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Co" sheetId="102" r:id="rId3"/>
    <sheet name="Consolidated_Statements_of_Inc" sheetId="4" r:id="rId4"/>
    <sheet name="Consolidated_Statements_of_Cha" sheetId="103" r:id="rId5"/>
    <sheet name="Consolidated_Statements_of_Cas" sheetId="6" r:id="rId6"/>
    <sheet name="Consolidated_Statements_of_Com" sheetId="7" r:id="rId7"/>
    <sheet name="Consolidated_Statements_of_Com1" sheetId="8" r:id="rId8"/>
    <sheet name="Description_of_Business" sheetId="104" r:id="rId9"/>
    <sheet name="Summary_of_Significant_Account" sheetId="105" r:id="rId10"/>
    <sheet name="Acquisitions" sheetId="106" r:id="rId11"/>
    <sheet name="ShortTerm_and_LongTerm_Restric" sheetId="107" r:id="rId12"/>
    <sheet name="ShortTerm_and_LongTerm_Investm" sheetId="108" r:id="rId13"/>
    <sheet name="Property_and_Equipment" sheetId="109" r:id="rId14"/>
    <sheet name="Goodwill_and_Other_Intangible_" sheetId="110" r:id="rId15"/>
    <sheet name="Debt" sheetId="111" r:id="rId16"/>
    <sheet name="Equity" sheetId="112" r:id="rId17"/>
    <sheet name="Income_Taxes" sheetId="113" r:id="rId18"/>
    <sheet name="Clearing_Organizations" sheetId="114" r:id="rId19"/>
    <sheet name="Commitments_and_Contingencies" sheetId="115" r:id="rId20"/>
    <sheet name="Pension_and_Other_Benefit_Prog" sheetId="116" r:id="rId21"/>
    <sheet name="Fair_Value_Measurements" sheetId="117" r:id="rId22"/>
    <sheet name="Condensed_Consolidating_Financ" sheetId="118" r:id="rId23"/>
    <sheet name="Geographical_Information" sheetId="119" r:id="rId24"/>
    <sheet name="Earnings_Per_Common_Share" sheetId="120" r:id="rId25"/>
    <sheet name="Quarterly_Financial_Data" sheetId="121" r:id="rId26"/>
    <sheet name="Subsequent_Events" sheetId="122" r:id="rId27"/>
    <sheet name="Summary_of_Significant_Account1" sheetId="123" r:id="rId28"/>
    <sheet name="Summary_of_Significant_Account2" sheetId="124" r:id="rId29"/>
    <sheet name="Acquisitions_Acquisitions" sheetId="125" r:id="rId30"/>
    <sheet name="ShortTerm_and_LongTerm_Investm1" sheetId="126" r:id="rId31"/>
    <sheet name="Property_and_Equipment_Propert" sheetId="127" r:id="rId32"/>
    <sheet name="Goodwill_and_Other_Intangible_1" sheetId="128" r:id="rId33"/>
    <sheet name="Debt_Debt" sheetId="129" r:id="rId34"/>
    <sheet name="Equity_Equity" sheetId="130" r:id="rId35"/>
    <sheet name="Income_Taxes_Income_Taxes" sheetId="131" r:id="rId36"/>
    <sheet name="Clearing_Organizations_Clearin" sheetId="132" r:id="rId37"/>
    <sheet name="Commitments_and_Contingencies_" sheetId="133" r:id="rId38"/>
    <sheet name="Fair_Value_Measurements_Fair_V" sheetId="134" r:id="rId39"/>
    <sheet name="Condensed_Consolidating_Financ1" sheetId="135" r:id="rId40"/>
    <sheet name="Geographical_Information_Geogr" sheetId="136" r:id="rId41"/>
    <sheet name="Earnings_Per_Common_Share_Earn" sheetId="137" r:id="rId42"/>
    <sheet name="Quarterly_Financial_Data_Quart" sheetId="138" r:id="rId43"/>
    <sheet name="Description_of_Business_Descri" sheetId="139" r:id="rId44"/>
    <sheet name="Summary_of_Significant_Account3" sheetId="45" r:id="rId45"/>
    <sheet name="Summary_of_Significant_Account4" sheetId="46" r:id="rId46"/>
    <sheet name="Acquisitions_Acquisitions_Deta" sheetId="140" r:id="rId47"/>
    <sheet name="Acquisitions_Acquisitions_Purc" sheetId="48" r:id="rId48"/>
    <sheet name="Acquisitions_Acquisitions_Purc1" sheetId="141" r:id="rId49"/>
    <sheet name="Acquisitions_Acquisitions_Iden" sheetId="142" r:id="rId50"/>
    <sheet name="Acquisitions_Acquisitions_Prof" sheetId="51" r:id="rId51"/>
    <sheet name="ShortTerm_and_LongTerm_Restric1" sheetId="143" r:id="rId52"/>
    <sheet name="ShortTerm_and_LongTerm_Investm2" sheetId="144" r:id="rId53"/>
    <sheet name="ShortTerm_and_LongTerm_Investm3" sheetId="54" r:id="rId54"/>
    <sheet name="Property_and_Equipment_Propert1" sheetId="145" r:id="rId55"/>
    <sheet name="Property_and_Equipment_Propert2" sheetId="56" r:id="rId56"/>
    <sheet name="Goodwill_and_Other_Intangible_2" sheetId="57" r:id="rId57"/>
    <sheet name="Goodwill_and_Other_Intangible_3" sheetId="58" r:id="rId58"/>
    <sheet name="Goodwill_and_Other_Intangible_4" sheetId="59" r:id="rId59"/>
    <sheet name="Goodwill_and_Other_Intangible_5" sheetId="146" r:id="rId60"/>
    <sheet name="Goodwill_and_Other_Intangible_6" sheetId="147" r:id="rId61"/>
    <sheet name="Debt_Debt_Details" sheetId="148" r:id="rId62"/>
    <sheet name="Debt_Debt_Debt_Repayment_Detai" sheetId="149" r:id="rId63"/>
    <sheet name="Debt_Debt_Total_Debt_Schedule_" sheetId="150" r:id="rId64"/>
    <sheet name="Equity_Equity_Stock_Option_Act" sheetId="65" r:id="rId65"/>
    <sheet name="Equity_Equity_Details_of_Stock" sheetId="66" r:id="rId66"/>
    <sheet name="Equity_Equity_Valuation_Assump" sheetId="67" r:id="rId67"/>
    <sheet name="Equity_Equity_Nonvested_Restri" sheetId="68" r:id="rId68"/>
    <sheet name="Equity_Equity_Narrative_Detail" sheetId="151" r:id="rId69"/>
    <sheet name="Income_Taxes_Income_Taxes_Deta" sheetId="70" r:id="rId70"/>
    <sheet name="Income_Taxes_Income_Taxes_Inco" sheetId="71" r:id="rId71"/>
    <sheet name="Income_Taxes_Income_Taxes_Reco" sheetId="72" r:id="rId72"/>
    <sheet name="Income_Taxes_Income_Taxes_Reco1" sheetId="73" r:id="rId73"/>
    <sheet name="Income_Taxes_Income_Taxes_Sche" sheetId="152" r:id="rId74"/>
    <sheet name="Income_Taxes_Income_Taxes_Defe" sheetId="75" r:id="rId75"/>
    <sheet name="Clearing_Organizations_Clearin1" sheetId="153" r:id="rId76"/>
    <sheet name="Clearing_Organizations_Clearin2" sheetId="154" r:id="rId77"/>
    <sheet name="Clearing_Organizations_Clearin3" sheetId="155" r:id="rId78"/>
    <sheet name="Commitments_and_Contingencies_1" sheetId="156" r:id="rId79"/>
    <sheet name="Commitments_and_Contingencies_2" sheetId="157" r:id="rId80"/>
    <sheet name="Pension_and_Other_Benefit_Prog1" sheetId="158" r:id="rId81"/>
    <sheet name="Pension_and_Other_Benefit_Prog2" sheetId="82" r:id="rId82"/>
    <sheet name="Pension_and_Other_Benefit_Prog3" sheetId="83" r:id="rId83"/>
    <sheet name="Pension_and_Other_Benefit_Prog4" sheetId="159" r:id="rId84"/>
    <sheet name="Pension_and_Other_Benefit_Prog5" sheetId="85" r:id="rId85"/>
    <sheet name="Pension_and_Other_Benefit_Prog6" sheetId="86" r:id="rId86"/>
    <sheet name="Pension_and_Other_Benefit_Prog7" sheetId="87" r:id="rId87"/>
    <sheet name="Pension_and_Other_Benefit_Prog8" sheetId="160" r:id="rId88"/>
    <sheet name="Pension_and_Other_Benefit_Prog9" sheetId="89" r:id="rId89"/>
    <sheet name="Recovered_Sheet1" sheetId="90" r:id="rId90"/>
    <sheet name="Recovered_Sheet2" sheetId="161" r:id="rId91"/>
    <sheet name="Fair_Value_Measurements_Fair_V1" sheetId="162" r:id="rId92"/>
    <sheet name="Condensed_Consolidating_Financ2" sheetId="163" r:id="rId93"/>
    <sheet name="Condensed_Consolidating_Financ3" sheetId="94" r:id="rId94"/>
    <sheet name="Condensed_Consolidating_Financ4" sheetId="95" r:id="rId95"/>
    <sheet name="Condensed_Consolidating_Financ5" sheetId="96" r:id="rId96"/>
    <sheet name="Geographical_Information_Geogr1" sheetId="97" r:id="rId97"/>
    <sheet name="Earnings_Per_Common_Share_Earn1" sheetId="164" r:id="rId98"/>
    <sheet name="Earnings_Per_Common_Share_Earn2" sheetId="99" r:id="rId99"/>
    <sheet name="Quarterly_Financial_Data_Quart1" sheetId="165" r:id="rId100"/>
  </sheets>
  <calcPr calcId="0"/>
</workbook>
</file>

<file path=xl/sharedStrings.xml><?xml version="1.0" encoding="utf-8"?>
<sst xmlns="http://schemas.openxmlformats.org/spreadsheetml/2006/main" count="16718" uniqueCount="1891">
  <si>
    <t>Document and Entity Information Document (USD $)</t>
  </si>
  <si>
    <t>12 Months Ended</t>
  </si>
  <si>
    <t>Dec. 31, 2013</t>
  </si>
  <si>
    <t>Feb. 12, 2014</t>
  </si>
  <si>
    <t>Jun. 30, 2013</t>
  </si>
  <si>
    <t>Document Information [Abstract]</t>
  </si>
  <si>
    <t>'</t>
  </si>
  <si>
    <t>Entity Registrant name</t>
  </si>
  <si>
    <t>'INTERCONTINENTALEXCHANGE GROUP, INC.</t>
  </si>
  <si>
    <t>Entity Central Index Key</t>
  </si>
  <si>
    <t>'0001571949</t>
  </si>
  <si>
    <t>Document Type</t>
  </si>
  <si>
    <t>'10-K</t>
  </si>
  <si>
    <t>Document Period End Date</t>
  </si>
  <si>
    <t>Amendment Flag</t>
  </si>
  <si>
    <t>'false</t>
  </si>
  <si>
    <t>Document Fiscal Year Focus</t>
  </si>
  <si>
    <t>'2012</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Short-term investments</t>
  </si>
  <si>
    <t>Short-term restricted cash and investments</t>
  </si>
  <si>
    <t>Customer accounts receivable, net of allowance for doubtful accounts of $1 at December 31, 2013 and 2012</t>
  </si>
  <si>
    <t>Margin deposits and guaranty funds</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Total assets</t>
  </si>
  <si>
    <t>Current liabilities:</t>
  </si>
  <si>
    <t>Accounts payable and accrued liabilities</t>
  </si>
  <si>
    <t>Accrued salaries and benefits</t>
  </si>
  <si>
    <t>Current portion of long-term debt</t>
  </si>
  <si>
    <t>Other current liabilities</t>
  </si>
  <si>
    <t>Total current liabilities</t>
  </si>
  <si>
    <t>Non-current liabilities:</t>
  </si>
  <si>
    <t>Noncurrent deferred tax liability, net</t>
  </si>
  <si>
    <t>Long-term debt</t>
  </si>
  <si>
    <t>Accrued employee benefits</t>
  </si>
  <si>
    <t>Other noncurrent liabilities</t>
  </si>
  <si>
    <t>Total noncurrent liabilities</t>
  </si>
  <si>
    <t>Total liabilities</t>
  </si>
  <si>
    <t>Redeemable non-controlling interest</t>
  </si>
  <si>
    <t>Commitments and contingencies</t>
  </si>
  <si>
    <t>'  </t>
  </si>
  <si>
    <t>IntercontinentalExchange Group, Inc. shareholdersâ€™ equity:</t>
  </si>
  <si>
    <t>Preferred stock, $0.01 par value; 100 shares authorized; no shares issued or outstanding at December 31, 2013 and 2012</t>
  </si>
  <si>
    <t>Common stock, $0.01 par value; 500 shares authorized; 115 and 80 shares issued at December 31, 2013 and 2012, respectively; 115 and 73 shares outstanding at December 31, 2013 and 2012, respectively</t>
  </si>
  <si>
    <t>Treasury stock, at cost; 0 and 7 shares at December 31, 2013 and 2012, respectively</t>
  </si>
  <si>
    <t>Additional paid-in capital</t>
  </si>
  <si>
    <t>Retained earnings</t>
  </si>
  <si>
    <t>Accumulated other comprehensive loss</t>
  </si>
  <si>
    <t>Total IntercontinentalExchange Group, Inc. shareholdersâ€™ equity</t>
  </si>
  <si>
    <t>Non-controlling interest in consolidated subsidiaries</t>
  </si>
  <si>
    <t>Total equity</t>
  </si>
  <si>
    <t>Total liabilities and equity</t>
  </si>
  <si>
    <t>Consolidated Balance Sheets Consolidated Balance Sheets Parenthetical (USD $)</t>
  </si>
  <si>
    <t>In Millions, except Share data, unless otherwise specified</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USD $)</t>
  </si>
  <si>
    <t>In Millions, except Per Share data, unless otherwise specified</t>
  </si>
  <si>
    <t>Dec. 31, 2011</t>
  </si>
  <si>
    <t>Revenues:</t>
  </si>
  <si>
    <t>Transaction and clearing fees, net</t>
  </si>
  <si>
    <t>Market data fees</t>
  </si>
  <si>
    <t>Listing fees</t>
  </si>
  <si>
    <t>Other revenues</t>
  </si>
  <si>
    <t>Total revenues</t>
  </si>
  <si>
    <t>Transaction-based expenses:</t>
  </si>
  <si>
    <t>Exchange Fees</t>
  </si>
  <si>
    <t>Liquidity payments</t>
  </si>
  <si>
    <t>Revenues, less transaction-based expenses</t>
  </si>
  <si>
    <t>Operating expenses:</t>
  </si>
  <si>
    <t>Compensation and benefits</t>
  </si>
  <si>
    <t>Technology and communication</t>
  </si>
  <si>
    <t>Professional services</t>
  </si>
  <si>
    <t>Rent and occupancy</t>
  </si>
  <si>
    <t>Acquisition-related transaction and integration costs</t>
  </si>
  <si>
    <t>Selling, general and administrative</t>
  </si>
  <si>
    <t>Depreciation and amortization</t>
  </si>
  <si>
    <t>Total operating expenses</t>
  </si>
  <si>
    <t>Operating income</t>
  </si>
  <si>
    <t>Other income (expense):</t>
  </si>
  <si>
    <t>Interest and investment income</t>
  </si>
  <si>
    <t>Interest expense</t>
  </si>
  <si>
    <t>Other expense, net</t>
  </si>
  <si>
    <t>Total other expense, net</t>
  </si>
  <si>
    <t>Income before income tax expense</t>
  </si>
  <si>
    <t>Income tax expense</t>
  </si>
  <si>
    <t>Net income</t>
  </si>
  <si>
    <t>Net income attributable to non-controlling interest</t>
  </si>
  <si>
    <t>Net income attributable to IntercontinentalExchange Group, Inc.</t>
  </si>
  <si>
    <t>Earnings per share attributable to IntercontinentalExchange Group, Inc. common shareholders:</t>
  </si>
  <si>
    <t>Basic</t>
  </si>
  <si>
    <t>Diluted</t>
  </si>
  <si>
    <t>Weighted average common shares outstanding:</t>
  </si>
  <si>
    <t>Dividend per share</t>
  </si>
  <si>
    <t>Consolidated Statements of Change in Equity, AOCI (USD $)</t>
  </si>
  <si>
    <t>In Millions, except Share data</t>
  </si>
  <si>
    <t>Total</t>
  </si>
  <si>
    <t>Common Stock [Member]</t>
  </si>
  <si>
    <t>Treasury Stock [Member]</t>
  </si>
  <si>
    <t>Additional Paid-in Capital [Member]</t>
  </si>
  <si>
    <t>Retained Earnings [Member]</t>
  </si>
  <si>
    <t>Accumulated Other Comprehensive Income (Loss) [Member]</t>
  </si>
  <si>
    <t>Noncontrolling Interest in Consolidated Subsidiaries [Member]</t>
  </si>
  <si>
    <t>Redeemable Noncontrolling Interest [Member]</t>
  </si>
  <si>
    <t>Beginning Balance at Dec. 31, 2010</t>
  </si>
  <si>
    <t>Beginning Balance, Shares at Dec. 31, 2010</t>
  </si>
  <si>
    <t>Other comprehensive loss</t>
  </si>
  <si>
    <t>Stock consideration issued for previous acquisition</t>
  </si>
  <si>
    <t>Exercise of common stock options</t>
  </si>
  <si>
    <t>Payments relating to treasury shares received for restricted stock tax payments and stock option exercises</t>
  </si>
  <si>
    <t>Repurchases of common stock, Shares</t>
  </si>
  <si>
    <t>Repurchases of common stock</t>
  </si>
  <si>
    <t>Stock-based compensation</t>
  </si>
  <si>
    <t>Tax benefits from stock option plans</t>
  </si>
  <si>
    <t>Distributions of profits to non-controlling interest</t>
  </si>
  <si>
    <t>Deferred revenue amortization</t>
  </si>
  <si>
    <t>Ending Balance at Dec. 31, 2011</t>
  </si>
  <si>
    <t>Ending Balance, Shares at Dec. 31, 2011</t>
  </si>
  <si>
    <t>Issuance of restricted stock</t>
  </si>
  <si>
    <t>Purchase of subsidiary shares from non-controlling interest</t>
  </si>
  <si>
    <t>Ending Balance at Dec. 31, 2012</t>
  </si>
  <si>
    <t>Ending Balance, Shares at Dec. 31, 2012</t>
  </si>
  <si>
    <t>Stock consideration issued for NYSE Euronext acquisition</t>
  </si>
  <si>
    <t>Adjustment to redemption value of redeemable non-controlling interest</t>
  </si>
  <si>
    <t>Acquisition of non-controlling interest</t>
  </si>
  <si>
    <t>Acquisition of redeemable non-controlling interest</t>
  </si>
  <si>
    <t>Treasury shares retired in connection with formation of ICE Group, Shares</t>
  </si>
  <si>
    <t>Treasury shares retired in connection with formation of ICE Group</t>
  </si>
  <si>
    <t>Dividends paid to shareholders</t>
  </si>
  <si>
    <t>Ending Balance at Dec. 31, 2013</t>
  </si>
  <si>
    <t>Ending Balance, Shares at Dec. 31, 2013</t>
  </si>
  <si>
    <t>Consolidated Statements of Cash Flows (USD $)</t>
  </si>
  <si>
    <t>Operating activities</t>
  </si>
  <si>
    <t>Adjustments to reconcile net income to net cash provided by operating activities:</t>
  </si>
  <si>
    <t>Deferred taxes</t>
  </si>
  <si>
    <t>Excess tax benefits from stock-based compensation</t>
  </si>
  <si>
    <t>Impairment loss on Cetip investment</t>
  </si>
  <si>
    <t>Expense recognized on early payoff of debt</t>
  </si>
  <si>
    <t>Other</t>
  </si>
  <si>
    <t>Changes in assets and liabilities:</t>
  </si>
  <si>
    <t>Customer accounts receivable</t>
  </si>
  <si>
    <t>Accounts payable, accrued salaries and benefits, deferred revenue and other accrued liabilities</t>
  </si>
  <si>
    <t>Total adjustments</t>
  </si>
  <si>
    <t>Net cash provided by operating activities</t>
  </si>
  <si>
    <t>Income taxes payable</t>
  </si>
  <si>
    <t>Investing activities</t>
  </si>
  <si>
    <t>Capital expenditures</t>
  </si>
  <si>
    <t>Capitalized software development costs</t>
  </si>
  <si>
    <t>Cash paid for acquisitions, net of cash acquired</t>
  </si>
  <si>
    <t>Purchases of cost and equity method investments</t>
  </si>
  <si>
    <t>Proceeds from sales of available-for-sale investments</t>
  </si>
  <si>
    <t>Purchases of available-for-sale investments</t>
  </si>
  <si>
    <t>Increase in restricted cash</t>
  </si>
  <si>
    <t>Net cash used in investing activities</t>
  </si>
  <si>
    <t>Financing activities</t>
  </si>
  <si>
    <t>Proceeds from debt facilities</t>
  </si>
  <si>
    <t>Repayments of debt</t>
  </si>
  <si>
    <t>Dividends to shareholders</t>
  </si>
  <si>
    <t>Issuance costs for debt facilities</t>
  </si>
  <si>
    <t>Prepayment Related to Early Retirement of Debt</t>
  </si>
  <si>
    <t>Proceeds from exercise of common stock options</t>
  </si>
  <si>
    <t>Net cash provided by financing activities</t>
  </si>
  <si>
    <t>Effect of exchange rate changes on cash and cash equivalents</t>
  </si>
  <si>
    <t>Net increase in cash and cash equivalents</t>
  </si>
  <si>
    <t>Cash and cash equivalents, beginning of the year</t>
  </si>
  <si>
    <t>Cash and cash equivalents, end of the year</t>
  </si>
  <si>
    <t>Supplemental cash flow disclosure</t>
  </si>
  <si>
    <t>Cash paid for income taxes</t>
  </si>
  <si>
    <t>Cash paid for interest</t>
  </si>
  <si>
    <t>Supplemental noncash investing and financing activities</t>
  </si>
  <si>
    <t>Common stock and vested stock options issued for acquisitions</t>
  </si>
  <si>
    <t>Treasury stock retirement</t>
  </si>
  <si>
    <t>Consolidated Statements of Comprehensive Income Consolidated Statements of Comprehensive Income (USD $)</t>
  </si>
  <si>
    <t>Statement of Comprehensive Income [Abstract]</t>
  </si>
  <si>
    <t>Other comprehensive income (loss):</t>
  </si>
  <si>
    <t>Foreign currency translation adjustments, net of tax expense of $3 and $1 for the years ended December 31, 2013 and 2012, respectively</t>
  </si>
  <si>
    <t>Change in fair value of available-for-sale securities</t>
  </si>
  <si>
    <t>Reclassification of losses realized on available-for-sale securities to other expense</t>
  </si>
  <si>
    <t>Change in fair value of net investment hedge, net of tax benefit of $12 and tax expense of $1 for the years ended December 31, 2013 and 2011, respectively</t>
  </si>
  <si>
    <t>Employee benefit plan adjustments:</t>
  </si>
  <si>
    <t>Net gains for the year ended December 31, 2013</t>
  </si>
  <si>
    <t>Other comprehensive income (loss)</t>
  </si>
  <si>
    <t>Comprehensive income</t>
  </si>
  <si>
    <t>Comprehensive income attributable to non-controlling interest</t>
  </si>
  <si>
    <t>Comprehensive income attributable to IntercontinentalExchange Group, Inc.</t>
  </si>
  <si>
    <t>Consolidated Statements of Comprehensive Income Consolidated Statements of Comprehensive Income (Parenthetical) (USD $)</t>
  </si>
  <si>
    <t>Foreign currency translation adjustments, Tax</t>
  </si>
  <si>
    <t>Change in fair value of net investment and cash flow hedges, Tax</t>
  </si>
  <si>
    <t>Description of Business</t>
  </si>
  <si>
    <t>Organization, Consolidation and Presentation of Financial Statements [Abstract]</t>
  </si>
  <si>
    <t xml:space="preserve">Description of Business </t>
  </si>
  <si>
    <t xml:space="preserve">Nature of Business and Organization </t>
  </si>
  <si>
    <t xml:space="preserve">IntercontinentalExchange Group, Inc. (the “Company” or “ICE Group”) is a leading global network of exchanges and clearing houses. The Company operates 17 global exchanges and six central clearing houses. ICE Group was organized on March 6, 2013 as a direct, wholly-owned subsidiary of IntercontinentalExchange, Inc. for the purpose of effecting the acquisition of NYSE Euronext Holdings LLC ("NYSE Euronext"), which occurred on November 13, 2013 (Note 3). Upon the completion of the acquisition, IntercontinentalExchange, Inc. and NYSE Euronext each became wholly-owned subsidiaries of the Company. </t>
  </si>
  <si>
    <t>IntercontinentalExchange, Inc. is a holding company that, through its subsidiaries, operates regulated global markets and clearing houses, including futures exchanges, over-the counter markets and derivatives clearing houses, and is a provider of post-trade services. IntercontinentalExchange, Inc. operates these global marketplaces for trading and clearing of a broad array of energy, environmental and agricultural commodities, credit derivatives, equity indexes and currency contracts. NYSE Euronext is a holding company that, through its subsidiaries, operates the following securities exchanges: the New York Stock Exchange, NYSE Arca, Inc. and NYSE MKT LLC in the United States and the European-based exchanges that comprise Euronext N.V. ("Euronext") — the London, Paris, Amsterdam, Brussels and Lisbon stock exchanges, as well as the derivatives markets in London, Paris, Amsterdam, Brussels and Lisbon. NYSE Euronext is a global markets operator and provider of securities listing, trading, market data products, and software and technology services. NYSE Euronext also provides critical technology infrastructure around the world to its clients and exchange partners including co-location services, connectivity, trading platforms and market data content and services.</t>
  </si>
  <si>
    <t>Summary of Significant Accounting Policies</t>
  </si>
  <si>
    <t>Accounting Policies [Abstract]</t>
  </si>
  <si>
    <t xml:space="preserve">Summary of Significant Accounting Policies </t>
  </si>
  <si>
    <t xml:space="preserve">Basis of Presentation </t>
  </si>
  <si>
    <t xml:space="preserve">The accompanying consolidated financial statements are presented in accordance with United States (“U.S.”) generally accepted accounting principles (“U.S. GAAP”). The consolidated financial statements include the accounts of the Company and its wholly-owned and controlled subsidiaries. All intercompany balances and transactions between the Company and its wholly-owned and controlled subsidiaries have been eliminated in consolidation. As discussed in Note 3, the Company completed several acquisitions during the years ended December 31, 2013, 2012 and 2011 and has included the financial results of these companies in its consolidated financial statements effective from the respective acquisition dates. </t>
  </si>
  <si>
    <t xml:space="preserve">Use of Estimates </t>
  </si>
  <si>
    <t xml:space="preserve">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amounts could differ from those estimates. </t>
  </si>
  <si>
    <t xml:space="preserve">Comprehensive Income </t>
  </si>
  <si>
    <t>Other comprehensive income includes changes in unrealized gains and losses on financial instruments classified as available-for-sale, changes in fair value of net investment hedges, foreign currency translation adjustments and amortization of the difference in the projected benefit obligation and the accumulated benefit obligation associated with benefit plan liabilities, net of tax.</t>
  </si>
  <si>
    <t xml:space="preserve">Non-controlling Interest </t>
  </si>
  <si>
    <t xml:space="preserve">For those consolidated subsidiaries in which the Company’s ownership is less than 100% and for which the Company has control over the assets and liabilities and the management of the entity, the outside stockholders’ interests are shown as non-controlling interests. </t>
  </si>
  <si>
    <t xml:space="preserve">Segment and Geographic Information </t>
  </si>
  <si>
    <t xml:space="preserve">The Company operates as a single reportable business segment as this is reflective of how the Company's chief operating decision maker reviews and operates the business. Substantially all of the Company’s identifiable assets are located in the United States, United Kingdom, Continental Europe and Canada. </t>
  </si>
  <si>
    <t xml:space="preserve">Cash and Cash Equivalents </t>
  </si>
  <si>
    <t xml:space="preserve">The Company considers all short-term, highly liquid investments with remaining maturities at the purchase date of three months or less to be cash equivalents. </t>
  </si>
  <si>
    <t>Short-Term and Long-Term Restricted Cash and Investments</t>
  </si>
  <si>
    <t xml:space="preserve">The Company classifies all cash and cash equivalents that are not available for general use by the Company, either due to regulatory requirements or through restrictions in specific agreements, as restricted in the accompanying consolidated balance sheets (Note 4). </t>
  </si>
  <si>
    <t xml:space="preserve">Short-Term and Long-Term Investments </t>
  </si>
  <si>
    <t xml:space="preserve">The Company periodically invests a portion of its cash in excess of short-term operating needs in investment-grade marketable debt securities, including government or government sponsored agencies and corporate debt securities. These investments are classified as available-for-sale in accordance with U.S. GAAP. In connection with the acquisition of NYSE Euronext, the Company now has additional investments classified as available-for-sale securities (Note 5). The Company does not have any investments classified as held-to-maturity or trading. Available-for-sale investments are carried at their fair value using primarily quoted prices in active markets for identical securities, with unrealized gains and losses, net of deferred income taxes, reported as a component of accumulated other comprehensive income. Realized gains and losses, and declines in value deemed to be other-than-temporary on available-for-sale investments, are recognized currently in earnings. The cost of securities sold is based on the specific identification method. Investments that the Company intends to hold for more than one year are classified as long-term investments in the accompanying consolidated balance sheets. </t>
  </si>
  <si>
    <t xml:space="preserve">Cost and Equity Method Investments </t>
  </si>
  <si>
    <t>The Company uses the cost method to account for a non-marketable investment in an entity that the Company does not control and for which the Company does not have the ability to exercise significant influence over an entity’s operating and financial policies. When the Company does not have a controlling financial interest in an entity but exercises significant influence over the entity's operating and financial policies, such investment is accounted for using the equity method (Note 5).</t>
  </si>
  <si>
    <t xml:space="preserve">Margin Deposits and Guaranty Funds </t>
  </si>
  <si>
    <t xml:space="preserve">Original margin, variation margin and guaranty funds held by the Company’s clearing houses for clearing members may be in the form of cash, government obligations, money market mutual fund shares, certificates of deposit, letters of credit, gold or emission allowances (Note 11). Cash original margin, variation margin and guaranty fund deposits are reflected in the accompanying consolidated balance sheets as current assets and current liabilities. The amount of margin deposits on hand will fluctuate over time as a result of, among other things, the extent of open positions held at any point in time by market participants in contracts and the margin rates then in effect for such contracts. Non-cash original margin and guaranty fund deposits are not reflected in the accompanying consolidated balance sheets. These non-cash assets are held in safekeeping and the Company’s clearing houses do not take legal ownership of the assets as the risks and rewards remain with the clearing members, unless and until such time as a clearing member defaults on its obligations to the clearing house. </t>
  </si>
  <si>
    <t xml:space="preserve">Property and Equipment </t>
  </si>
  <si>
    <t xml:space="preserve">Property and equipment are recorded at cost, reduced by accumulated depreciation (Note 6). Depreciation and amortization expense related to property and equipment is computed using the straight-line method based on estimated useful lives of the assets, or in the case of leasehold improvements, the shorter of the initial lease term or the estimated useful life of the improvement. The Company reviews the remaining estimated useful lives of its property and equipment at each balance sheet date and will make adjustments to the estimated remaining useful lives whenever events or changes in circumstances indicate that the remaining useful lives have changed. Gains on disposals of property and equipment are included in other income and losses on disposals of property and equipment are included in depreciation expense. Maintenance and repair costs are expensed as incurred. </t>
  </si>
  <si>
    <t xml:space="preserve">Allowance for Doubtful Accounts </t>
  </si>
  <si>
    <t xml:space="preserve">The allowance for doubtful accounts is maintained at a level that the Company believes to be sufficient to absorb probable losses in the Company's accounts receivable portfolio. The allowance is based on several factors, including a continuous assessment of the collectability of each account. In circumstances where a specific customer's inability to meet its financial obligations is known, the Company records a specific provision for bad debts against amounts due to reduce the receivable to the amount it reasonably believes will be collected. Accounts receivable are written off against the allowance for doubtful accounts when collection efforts cease. A reconciliation of the beginning and ending amount of allowance for doubtful accounts is as follows for the years ended December 31, 2013, 2012 and 2011 (in millions): </t>
  </si>
  <si>
    <t>Year Ended December 31,</t>
  </si>
  <si>
    <t>Beginning balance of allowance for doubtful accounts</t>
  </si>
  <si>
    <t>$</t>
  </si>
  <si>
    <t>Bad debt expense</t>
  </si>
  <si>
    <t>(1</t>
  </si>
  <si>
    <t>)</t>
  </si>
  <si>
    <t>Charge-offs</t>
  </si>
  <si>
    <t>—</t>
  </si>
  <si>
    <t>Ending balance of allowance for doubtful accounts</t>
  </si>
  <si>
    <t>Bad debt expense in the table above is based on our historical collection experiences and management’s assessment of the collectability of specific accounts. Charge-offs in the table above represent the write-off of uncollectible receivables, net of recoveries. These lines also include the impact of foreign currency translation adjustments.</t>
  </si>
  <si>
    <t xml:space="preserve">Software Development Costs </t>
  </si>
  <si>
    <r>
      <t>The Company capitalizes costs, both internal and external direct and incremental costs, related to software developed or obtained for internal use in accordance with U.S. GAAP</t>
    </r>
    <r>
      <rPr>
        <i/>
        <sz val="10"/>
        <color theme="1"/>
        <rFont val="Inherit"/>
      </rPr>
      <t xml:space="preserve">. </t>
    </r>
    <r>
      <rPr>
        <sz val="10"/>
        <color theme="1"/>
        <rFont val="Inherit"/>
      </rPr>
      <t xml:space="preserve">Software development costs incurred during the preliminary or maintenance project stages are expensed as incurred, while costs incurred during the application development stage are capitalized and are amortized using the straight-line method over the useful life of the software, not to exceed three years. Amortization of these capitalized costs begins only when the software becomes ready for its intended use. General and administrative costs related to developing or obtaining such software are expensed as incurred. </t>
    </r>
  </si>
  <si>
    <t xml:space="preserve">Accrued Employee Benefits </t>
  </si>
  <si>
    <t>In connection with the Company’s acquisition of NYSE Euronext on November 13, 2013 (Note 3), the Company assumed the NYSE Euronext defined benefit pension and other postretirement benefit plans (collectively "benefit plans"). The Company accounts for the benefit plans in accordance with U.S GAAP, which requires plan sponsors of benefit plans to recognize the funded status of their benefit plans in the consolidated balance sheet, measure the fair value of plan assets and benefit obligations as of the date of the fiscal year-end consolidated balance sheet, and provide additional disclosures.</t>
  </si>
  <si>
    <t>Benefit plan costs and liabilities are dependent on assumptions used in calculating such amounts. These assumptions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While the Company believes that the assumptions used are appropriate, differences in actual experience or changes in assumptions may affect the Company's pension and other post-retirement obligations and future expense.</t>
  </si>
  <si>
    <t xml:space="preserve">Goodwill and Indefinite-Lived Intangible Assets </t>
  </si>
  <si>
    <t xml:space="preserve">Goodwill represents the excess of the purchase price of the Company’s acquisitions over the fair value of identifiable net assets acquired, including other identified intangible assets (Note 7). The Company recognizes specifically identifiable intangibles when a specific right or contract is acquired. Goodwill has been allocated to reporting units for purposes of impairment testing based on the portion of synergy, cost savings and other expected future cash flows expected to benefit the reporting units at the time of the acquisition. The Company tests its goodwill for impairment at the reporting unit level. The reporting unit levels for the Company’s goodwill are the futures, U.S. cash listings, Euronext, technology and credit default swaps (“CDS”) reporting units. Goodwill impairment testing is performed annually in the fiscal fourth quarter or more frequently if conditions exist that indicate that the asset may be impaired. </t>
  </si>
  <si>
    <t xml:space="preserve">Goodwill impairment testing consists of a two-step methodology. The initial step requires the Company to determine the fair value of each reporting unit and compare it to the carrying value, including goodwill and other intangible assets, of such reporting unit. If the fair value exceeds the carrying value, no impairment loss is recognized and the second step, which is a calculation of the impairment, is not performed. However, if the carrying value of the reporting unit exceeds its fair value, an impairment charge is recorded equal to the extent that the carrying amount of goodwill exceeds its implied fair value. </t>
  </si>
  <si>
    <t xml:space="preserve">The Company also evaluates indefinite-lived intangible assets for impairment annually in its fiscal fourth quarter or more frequently if conditions exist that indicate that the asset may be impaired. Such evaluation includes determining the fair value of the asset and comparing the fair value of the asset with its carrying value. If the fair value of the indefinite-lived intangible asset is less than its carrying value, an impairment loss is recognized in an amount equal to the difference. </t>
  </si>
  <si>
    <t>For goodwill impairment testing, the Company has the option to first perform a qualitative assessment to determine whether it is more likely than not that the fair value of a reporting unit is less than its carrying amount, including goodwill and other intangible assets. If the Company concludes that this is the case, it must perform the two-step methodology described above. Otherwise, the Company will skip the two-step methodology and does not need to perform any further testing. The Company also has the option to first perform a qualitative assessment for the testing of indefinite-lived intangible asset impairment to determine whether it is more likely than not that such asset is impaired. If it is concluded that this is the case, it is necessary to perform the currently prescribed quantitative impairment test by comparing the fair value of the indefinite-lived intangible asset with its carrying value. Otherwise, the quantitative impairment test is not required.</t>
  </si>
  <si>
    <t xml:space="preserve">The Company did not record an impairment charge related to goodwill or indefinite-lived intangible assets during the years ended December 31, 2013, 2012 or 2011. </t>
  </si>
  <si>
    <t xml:space="preserve">Impairment of Long-Lived Assets and Finite-Lived Intangible Assets </t>
  </si>
  <si>
    <t xml:space="preserve">The Company reviews its property and equipment and finite-lived intangible assets for impairment whenever events or changes in circumstances indicate that the carrying amount may not be fully recoverable. To analyze recoverability, the Company projects undiscounted net future cash flows over the remaining life of such assets. If these projected cash flows are less than the carrying amount, an impairment indicator would exist. The impairment loss is measured based upon the difference between the carrying amount and the fair value of the assets. Finite-lived intangible assets are generally amortized on a straight-line basis or using an accelerated method over the lesser of their contractual or estimated useful lives. The Company did not record an impairment charge related to long-lived assets and finite-lived intangible assets during the years ended December 31, 2013, 2012 or 2011. </t>
  </si>
  <si>
    <t xml:space="preserve">Derivatives and Hedging Activity </t>
  </si>
  <si>
    <t xml:space="preserve">The Company uses derivative instruments to limit exposure to changes in foreign currency exchange rates. All derivatives are required to be recorded at fair value in the accompanying consolidated balance sheets. Changes in the fair value of such derivative financial instruments are recognized in net income as they are not designated as hedges under U.S. GAAP. </t>
  </si>
  <si>
    <t>The Company hedges the foreign currency translation of certain net investments by designating all or a portion of certain financial liabilities denominated in the same currency in accordance with U.S. GAAP. In such cases, the gain or loss on the currency translation of the designated financial instruments is recorded in other comprehensive income. Pre-tax gains and losses on financial liabilities designated as hedging items under net investment hedging relationships recognized in other comprehensive income was a pre-tax loss of $19 million for the year ended December 31, 2013.</t>
  </si>
  <si>
    <t xml:space="preserve">Intellectual Property </t>
  </si>
  <si>
    <t xml:space="preserve">All costs related to internally developed patents and trademarks are expensed as incurred. All costs related to purchased patents, trademarks and internet domain names are recorded as other intangible assets and are amortized on a straight-line basis over their estimated useful lives. All costs related to licensed patents are capitalized and amortized on a straight-line basis over the term of the license. </t>
  </si>
  <si>
    <t xml:space="preserve">Income Taxes </t>
  </si>
  <si>
    <t xml:space="preserve">The Company recognizes income taxes under the liability method. The Company recognizes a current tax liability or tax asset for the estimated taxes payable or refundable on tax returns for the current year. The Company recognizes deferred tax assets and liabilities for the expected future tax consequences of temporary differences between the financial statement carrying amounts and the tax bases of assets and liabilities. The Company establishes valuation allowances if we believe that it is more likely than not that some or all of our deferred tax assets will not be realized. Deferred tax assets and liabilities are measured using current enacted tax rates in effect. </t>
  </si>
  <si>
    <t xml:space="preserve">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percent likely to be realized. The Company recognizes accrued interest and penalties related to uncertain tax positions as a component of income tax expense. </t>
  </si>
  <si>
    <t>The Company is subject to tax in numerous domestic and foreign jurisdictions primarily based on its operations in these jurisdictions. Significant judgment is required in assessing the future tax consequences of events that have been recognized in the Company's financial statements or tax returns. Fluctuations in the actual outcome of these future tax consequences could have material impact on the Company's financial position or results of operations.</t>
  </si>
  <si>
    <t xml:space="preserve">Revenue Recognition </t>
  </si>
  <si>
    <t xml:space="preserve">The Company’s revenues primarily consist of transaction and clearing fee revenues for transactions executed and/or cleared through the Company’s global electronic trading and clearing platforms. Following the Company’s acquisition of NYSE Euronext on November 13, 2013 (Note 3), the Company also has revenues relating to cash trading and listing fees and the associated market data fees, technology fees and other revenues from NYSE Euronext services. </t>
  </si>
  <si>
    <t xml:space="preserve">Derivatives trading and clearing revenues are recognized over the period in which the services are provided, which is typically the date the transactions are executed or are cleared, except for a portion of clearing revenues related to cleared contracts which have an ongoing clearing obligation that extends beyond the execution date. The transaction and clearing fee revenues are determined on the basis of the transaction and clearing fee charged for each contract traded on the exchanges. Derivatives transaction and clearing fees are recorded net of rebates of $511 million, $372 million and $296 million for the years ended December 31, 2013, 2012 and 2011, respectively. The Company offers rebates in certain of its markets primarily to support market liquidity and trading volumes by providing qualified trading participants in those markets a discount to the applicable commission rate. These rebates reduce revenue that the Company would have generated had it charged full transaction fees and had it generated the same volume without the rebate program. The increase in rebates is due primarily to rebates relating to NYSE Euronext derivatives trading and clearing following its acquisition, an increase in the number of participants in the rebate programs offered on various contracts, an increase in the number of rebate programs offered and from higher contract volume traded under these programs during the periods. </t>
  </si>
  <si>
    <t>Cash trading fee revenues are paid by organizations based on their trading activity. Fees are assessed on a per share basis for trading in equity securities. The fees are applicable to all transactions that take place on any of the Company’s trading venues, and the fees vary based on the size and type of trade that is consummated and trading venue. The U.S. securities exchanges earn transaction fees for customer orders of equity securities matched internally, as well as for customer orders routed to other exchanges. The European securities exchanges earn transaction fees for customer orders of equity, debt securities and other cash instruments on the cash markets. Cash trading fees are recognized as earned, which is generally upon execution of the trade. Cash trading fees are recorded gross of liquidity rebates and routing charges. Liquidity payments made to cash trading customers and routing charges made to other exchanges are included in transaction-based expenses on the consolidated statements of income.</t>
  </si>
  <si>
    <t>Listing fee revenues consist of original listing fees paid by issuers to list the initial securities on the various cash markets, other listing fees related to other corporate actions (including stock splits, sales of additional securities and merger and acquisitions) and annual listing fees paid by companies whose financial instruments are listed on the cash markets. Original listing fees are assessed primarily based on the number of shares that the issuer initially lists. Original listing fees are recognized as revenue on a straight-line basis over estimated service periods ranging from five to nine years. The service periods are determined for each of the Company's listing venues. Other listing fees are recognized on a straight-line basis over the estimated service periods ranging from three to six years, as determined by each of the Company's listing venues. Annual listing fees are recognized on a pro rata basis over the calendar year. The Company has determined that, at the time of the acquisition of NYSE Euronext, it did not have a legal performance obligation relating to the original and other listing fees. Therefore, in connection with purchase accounting rules under U.S. GAAP, the Company assigned a fair value of zero to the NYSE Euronext unamortized deferred revenue balances relating to the original and other listing fees as of the acquisition date of November 13, 2013. The unamortized deferred revenue balances as of December 31, 2013 relate to original and other listing fees incurred and billed and not yet recognized as revenue subsequent to the November 13, 2013 acquisition through December 31, 2013.</t>
  </si>
  <si>
    <t xml:space="preserve">Market data fee revenues in our derivatives markets primarily include terminal and license fees received from data vendors in exchange for the provision of real-time futures price information and market data access fees. Market data fees are charged to data vendors on a monthly basis based on the number and type of terminals they have carrying futures data. Each data vendor also pays an annual license fee, which is deferred and recognized as revenue ratably over the period of the annual license. Market data fee revenues also include market data access fees charged to customers that are signed up to trade on the electronic platform. The market data access amount for each company is based on the number of users at each company signed up to trade on the electronic platform. The excess of the market data access fee total for each company over the actual amount of commissions paid for trading activity is recognized as market data access revenues. The actual amount of commissions paid that month for trading activity is recognized as transaction and clearing fee revenues. </t>
  </si>
  <si>
    <t>In the United States, the Company, following the NYSE Euronext acquisition, collects market data revenues for consortium-based data products and, to a lesser extent, for New York Stock Exchange proprietary data products. Consortium-based data fees are determined by securities industry plans. Consortium-based data revenues that coordinated market data distribution generates (net of administration costs) are distributed to participating markets on the basis of the Regulation NMS formula. In Europe, the Company charges a variety of users, primarily end-users, for the use of Euronext's real-time and proprietary market services. The Company also collects annual license fees from vendors for the right to distribute market data to third parties and a service fee from vendors for direct connection to market data. These fees are recognized as revenue as services are rendered.</t>
  </si>
  <si>
    <t xml:space="preserve">Other revenues primarily relate to NYSE Euronext related fees following its acquisition in November 2013, and consist of technology services revenues, regulatory fees charged to member organizations of the U.S. markets, trading license fees, facility and other fees provided to specialists, brokers and clerks physically located on the U.S. markets that enable them to engage in the purchase and sale of securities on the trading floor, and clearance and settlement activities derived from certain European venues. Also included in other revenue is revenue generated primarily from connectivity services related to various technology networks, software license and maintenance fees, and strategic consulting services. </t>
  </si>
  <si>
    <t xml:space="preserve">Activity Assessment Fees and Section 31 Fees </t>
  </si>
  <si>
    <t>Following the Company’s acquisition of NYSE Euronext on November 13, 2013 (Note 3), the Company pays the Securities Exchange Commission (the "SEC") fees pursuant to Section 31 of the Securities Exchange Act of 1934 for transactions executed on the U.S. security exchanges. These Section 31 fees are designed to recover the costs to the government of supervision and regulation of securities markets and securities professionals. The Company, in turn, collects activity assessment fees, which are included in transaction and clearing fees in the accompanying consolidated statements of income, from member organizations clearing or settling trades on the U.S. securities exchanges and recognizes these amounts as revenue when invoiced. Fees received are included in cash at the time of receipt and, as required by law, the amount due to the SEC is remitted semiannually and recorded as an accrued liability until paid. The activity assessment fees are designed so that they are equal to the Section 31 fees paid by the Company to the SEC. As a result, Section 31 fees do not have an impact on the Company's net income.</t>
  </si>
  <si>
    <t xml:space="preserve">Stock-Based Compensation </t>
  </si>
  <si>
    <t xml:space="preserve">The Company currently sponsors employee and director stock option and restricted stock plans (Note 9). U.S. GAAP requires the measurement and recognition of compensation expenses for all share-based payment awards made to employees and directors, including employee stock options and restricted stock, based on estimated fair values. U.S. GAAP requires companies to estimate the fair value of stock option awards on the date of grant using an option-pricing model. The value of the portion of the award that is ultimately expected to vest is recognized as stock-based compensation expense over the requisite service period in the Company’s consolidated financial statements. </t>
  </si>
  <si>
    <t xml:space="preserve">The Company uses the Black-Scholes option pricing model for purposes of valuing stock option awards. The Company’s determination of fair value of stock option awards on the date of grant using the Black-Scholes option pricing model is affected by the Company’s stock price as well as assumptions regarding a number of subjective variables. These variables include, but are not limited to, the Company’s expected share price volatility over the term of the awards and actual and projected employee stock option exercise behavior. </t>
  </si>
  <si>
    <t xml:space="preserve">Treasury Stock </t>
  </si>
  <si>
    <t>The Company records treasury stock activities under the cost method whereby the cost of the acquired stock is recorded as treasury stock (Note 9). The Company’s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t>
  </si>
  <si>
    <t xml:space="preserve">Credit Risk and Significant Customers </t>
  </si>
  <si>
    <t xml:space="preserve">The Company’s clearing houses have credit risk for maintaining certain of the clearing member cash deposits at various financial institutions (Note 11). Cash deposit accounts are established at larger money center banks and structured to restrict the rights of offset or liens by the banks. The Company’s clearing houses monitor the cash deposits and mitigate credit risk by keeping such deposits in several financial institutions, ensuring that its overall credit risk exposure to any individual financial institution remains within acceptable concentration limits, and by ensuring that the financial institutions have strong or high investment grade ratings. The Company also limits its risk of loss by holding the majority of the cash deposits in high quality short-term sovereign debt reverse repurchase agreements with several different counterparty banks or direct investments in short-term high quality sovereign and supranational debt issues. If the cash deposits decrease in value, the Company’s clearing houses would be liable for the losses. However, any negative returns are passed on to the clearing members. The Company’s clearing houses historically have not experienced losses related to these clearing member cash deposits. </t>
  </si>
  <si>
    <t>When engaging in reverse repurchase agreement, the Company's clearing houses take delivery of the underlying reverse repurchase securities in custody accounts that are under the control of the clearing house. Additionally, the securities purchased subject to reverse repurchase have a market value greater than the reverse repurchase amount. The typical haircut received for high quality sovereign debt is 2% of the reverse repurchase amount. Thus, in the event that a reverse repurchase counterpart defaults on its obligation to repurchase the underlying reverse repurchase securities, the Company's clearing house will have possession of securities with a value greater than the reverse repurchase counterparty’s obligation to the clearing house</t>
  </si>
  <si>
    <t xml:space="preserve">The Company’s futures businesses have minimal credit risk as all of their transaction revenues are currently cleared through the Company’s clearing houses. The Company’s accounts receivable related to market data revenues, cash trading and listing revenues, technology revenues, CDS transaction revenues and bilateral over-the-counter energy transaction revenues subjects the Company to credit risk, as the Company does not require these customers to post collateral. The Company limits its risk of loss by terminating access to trade to entities with delinquent accounts. The concentration of risk on accounts receivable is also mitigated by the large number of entities comprising the Company's customer base. </t>
  </si>
  <si>
    <t xml:space="preserve">The Company’s accounts receivable are stated at cost. There were no individual accounts receivable balances greater than 10% of total consolidated accounts receivable as of December 31, 2013 or December 31, 2012. No single customer accounted for more than 10% of total consolidated revenues during any of the years ended December 31, 2013, 2012 or 2011. </t>
  </si>
  <si>
    <t xml:space="preserve">Leases </t>
  </si>
  <si>
    <t xml:space="preserve">The Company expenses rent from non-cancellable operating leases, net of sublease income, on a straight-line basis based on future minimum lease payments. The net costs are included in rent and occupancy expenses in the accompanying consolidated statements of income (Note 12). </t>
  </si>
  <si>
    <t xml:space="preserve">Acquisition-Related Transaction and Integration Costs </t>
  </si>
  <si>
    <t>The Company incurs incremental direct acquisition-related transaction costs relating to various completed and potential acquisitions and other strategic opportunities to strengthen its competitive position and support growth. The acquisition-related transaction costs include fees for investment banking advisors, lawyers, accountants, tax advisors and public relations firms, deal-related bonuses to certain of our employees, as well as costs associated with credit facilities and other external costs directly related to the proposed or closed transactions. The acquisition-related transaction and integration costs incurred during the year ended December 31, 2013 primarily relate to the costs incurred for the NYSE Euronext acquisition and the ICE Endex acquisition (Note 3). The costs during the year ended December 31, 2013 also included integration costs incurred from November 13, 2013 to December 31, 2013 primarily relating to NYSE Euronext employee termination costs, costs incurred relating to the Euronext potential initial public offering in Europe, deal related bonuses and professional services costs incurred relating to the NYSE Euronext integration.</t>
  </si>
  <si>
    <t xml:space="preserve">Fair Value of Financial Instruments </t>
  </si>
  <si>
    <t>The Company applies fair value accounting for all financial assets and liabilities and non-financial assets and liabilities that are recognized or disclosed at fair value in the financial statements on a recurring basis (Note 14). The Company defines fair value as the price that would be received from selling an asset or paid to transfer a liability (an exit price) in the principal or most advantageous market for the asset or liability in an orderly transaction between market participants at the measurement date. The Company’s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other short-term assets and liabilities.</t>
  </si>
  <si>
    <t xml:space="preserve">Foreign Currency Translation Adjustments and Foreign Currency Transaction Gains and Losses </t>
  </si>
  <si>
    <t>The Company’s functional and reporting currency is the U.S. dollar. The Company has foreign currency translation risk equal to its net investment in certain United Kingdom ("U.K."), European and Canadian subsidiaries. The revenues, expenses and financial results of these U.K., European and Canadian subsidiaries are denominated in pounds sterling, euros or Canadian dollars, which are the functional currencies of certain of these subsidiaries. The financial statements of these subsidiaries are translated into U.S. dollars using a current rate of exchange, with gains or losses, net of tax, included in the cumulative translation adjustment account, a component of equity. As of December 31, 2013 and 2012, the portion of our equity attributable to accumulated other comprehensive income from foreign currency translation adjustments was $389 million and $73 million, respectively. The Company seeks to reduce its net investment exposure to fluctuations in foreign exchange rates through the use of foreign currency-denominated debt.</t>
  </si>
  <si>
    <t xml:space="preserve">The Company has foreign currency transaction gains and losses related to the settlement of foreign currency denominated assets, liabilities and payables that occur through its operations, which are received in or paid in pounds sterling or euros. The transaction gain and losses are due to the increase or decrease in the foreign currency exchange rates between periods. Forward contracts on foreign currencies are entered into to manage the foreign currency exchange rate risk. Gains and losses from foreign currency transactions are included in other income (expense) in the accompanying consolidated statements of income and resulted in net losses of $2 million and $4 million for the years ended December 31, 2013 and 2012, respectively. </t>
  </si>
  <si>
    <t xml:space="preserve">Earnings Per Common Share </t>
  </si>
  <si>
    <t xml:space="preserve">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Note 17). </t>
  </si>
  <si>
    <t xml:space="preserve">Marketing and Promotional Fees </t>
  </si>
  <si>
    <t xml:space="preserve">Advertising costs, including print advertising and production costs, product promotion campaigns and seminar, conference and convention costs related to trade shows and other industry events, are expensed as incurred. The Company incurred advertising costs of $8 million, $2 million and $3 million for the years ended December 31, 2013, 2012 and 2011, respectively. </t>
  </si>
  <si>
    <t xml:space="preserve">Recently Adopted and New Accounting Pronouncements </t>
  </si>
  <si>
    <t xml:space="preserve">In February 2013, the Financial Accounting Standards Board (“FASB”) issued Accounting Standards Update No. 2013-02, “Comprehensive Income (Topic 220): Reporting of Amounts Reclassified Out of Accumulated Other Comprehensive Income” which requires entities to disclose additional information about changes in and significant items reclassified out of accumulated other comprehensive income. The guidance was required to be applied to reporting periods beginning after December 15, 2012. The guidance was adopted by the Company as of January 1, 2013 and this standard did not have a material effect on the Company’s consolidated financial statements. </t>
  </si>
  <si>
    <t xml:space="preserve">In July 2013, the FASB amended Accounting Standards Codification ("ASC") 740, “Income Taxes.” The amendment provides guidance on the financial statement presentation of an unrecognized tax benefit, as either a reduction of a deferred tax asset or as a liability, when a net operating loss carryforward, similar tax loss, or a tax credit carryforward exists. The amendments will be effective for interim and annual periods beginning after December 15, 2013 and may be applied on a retrospective basis. Early adoption is permitted. The Company does not expect to adopt this amendment early, and the adoption is not expected to have a material effect on the Company’s consolidated financial statements. </t>
  </si>
  <si>
    <t xml:space="preserve">Reclassifications </t>
  </si>
  <si>
    <t>Certain prior year amounts have been reclassified to conform to the current year’s financial statement presentation. Current portion of licensing agreement of $19 million was reclassified to other current liabilities, income taxes payable of $29 million were reclassified to other current liabilities and non-current portion of licensing agreement of $64 million was reclassified to other non-current liabilities in the accompanying consolidated balance sheet as of December 31, 2012.</t>
  </si>
  <si>
    <t>Acquisitions</t>
  </si>
  <si>
    <t>Business Combinations [Abstract]</t>
  </si>
  <si>
    <t xml:space="preserve">Acquisitions </t>
  </si>
  <si>
    <t xml:space="preserve">NYSE Euronext Acquisition </t>
  </si>
  <si>
    <t xml:space="preserve">On November 13, 2013, the Company acquired 100% of NYSE Euronext for a combination of cash and stock, including replacement share-based payment awards. Each issued and outstanding share of NYSE Euronext common stock (except for excluded shares) was converted into the right to receive 0.1703 of a share of the Company’s common stock and $11.27 in cash (this is referred to as the “standard election amount”). In lieu of the standard election amount, NYSE Euronext stockholders also had the right to make either a cash election to receive $33.12 in cash (“cash election”), or a stock election to receive 0.2581 of a share of the Company’s common stock (“stock election”), for their NYSE Euronext shares. Both the cash election and the stock election were subject to the proration and adjustment procedures set forth in the Amended and Restated Agreement and Plan of Merger dated as of March 19, 2013 (the “Merger Agreement”) to ensure that the total amount of cash paid and stock issued were equal to the standard election amount. Because the stock consideration was substantially oversubscribed, the consideration received by the holders who elected the stock consideration was prorated pursuant to the terms of the Merger Agreement, which resulted in the payment, under the stock election, of 0.171200756 of a share of the Company's common stock and $11.154424 in cash for each issued and outstanding share of NYSE Euronext common stock. </t>
  </si>
  <si>
    <t>The total purchase price was $11.1 billion and included cash consideration of $2.7 billion and the issuance of 42.4 million shares of the Company's common stock to NYSE Euronext stockholders. The fair value of the shares issued was $8.3 billion based on the closing share price of the Company's common stock of $197.80 per share on November 12, 2013. The cash consideration was funded from cash on hand, $1.4 billion of net proceeds received on October 8, 2013 in connection with the offering of the Senior Notes (as defined below) and $400 million of borrowings on October 31, 2013 under the Revolving Facility (as defined below) (Note 8).</t>
  </si>
  <si>
    <t>The acquisition has been accounted for as a purchase business combination with ICE considered the acquirer of NYSE Euronext for accounting purposes. Assets acquired and liabilities assumed were recorded at their estimated fair values as of November 13, 2013. The total purchase price of $11.1 billion was comprised of the following (in millions):</t>
  </si>
  <si>
    <t xml:space="preserve">Cash paid to NYSE Euronext stockholders </t>
  </si>
  <si>
    <t>Common stock issued to NYSE Euronext stockholders and employees</t>
  </si>
  <si>
    <t xml:space="preserve">Fair value of the Company’s unvested restricted common stock and vested options issued to NYSE Euronext employees </t>
  </si>
  <si>
    <t xml:space="preserve">Total purchase price </t>
  </si>
  <si>
    <t>In connection with the acquisition, the Company issued 41.4 million shares of its common stock to NYSE Euronext stockholders and issued 0.9 million shares of its common stock to NYSE Euronext employees relating to time-based restricted stock and performance-based restricted stock awards held by those employees that vested as of the acquisition date. The Company also assumed the NYSE Euronext plans for stock options and certain restricted stock awards.</t>
  </si>
  <si>
    <t>For the NYSE Euronext time-based and performance-based restricted stock awards that vested as of the acquisition date, the fair value of the Company’s common stock issued in the satisfaction of these awards was included in the stock consideration presented in the table above as no post acquisition service was required. For those time-based restricted stock and performance-based restricted stock awards that did not fully vest as of the acquisition date and require post-acquisition service, the fair value of the Company’s common stock issued as replacement awards has been allocated between the pre- and post-acquisition service period, with the amount allocated to the pre-acquisition period included in the stock consideration presented in the table above. The amount allocated to the post-acquisition service period for the time-based and performance-based restricted stock awards will be expensed prospectively by the Company (Note 9). The fair value of the Company’s common stock and restricted stock issued for the NYSE Euronext time-based restricted stock and performance-based restricted stock awards was determined for accounting purposes to be $197.80 per share, which represented the closing price of the Company’s common stock the day immediately before the closing, or November 12, 2013. Under the terms of the acquisition agreement, the performance conditions of the NYSE Euronext unvested performance-based restricted stock were deemed satisfied at the date of the merger.</t>
  </si>
  <si>
    <t>The NYSE Euronext outstanding stock option awards all vested as of the acquisition date. The fair value of the options issued as replacements awards was included in the table above as no post acquisition service is required. The fair value of the Company’s stock options issued for the NYSE Euronext stock option awards was determined for accounting purposes to be $109.30 per share, which was calculated using the Black-Scholes option pricing model.</t>
  </si>
  <si>
    <t>Under purchase accounting, the total purchase price was allocated to NYSE Euronext’s preliminary net tangible and identifiable intangible assets based on the estimated fair values of those assets as of November 13, 2013, as set forth below. The excess of the purchase price over the preliminary net tangible and identifiable intangible assets was recorded as goodwill. Goodwill represents potential revenue synergies related to clearing and new product development, expense synergies related to technology and clearing, and opportunities to enter new markets. The preliminary purchase price allocation is as follows (in millions):</t>
  </si>
  <si>
    <t xml:space="preserve">Property and equipment </t>
  </si>
  <si>
    <t xml:space="preserve">Goodwill </t>
  </si>
  <si>
    <t xml:space="preserve">Identifiable intangible assets </t>
  </si>
  <si>
    <t>Other assets and liabilities, net</t>
  </si>
  <si>
    <t xml:space="preserve">Deferred tax liabilities on identifiable intangible assets </t>
  </si>
  <si>
    <t>(2,734</t>
  </si>
  <si>
    <t>Short-term and long-term debt</t>
  </si>
  <si>
    <t>(2,529</t>
  </si>
  <si>
    <t xml:space="preserve">Non-controlling interests </t>
  </si>
  <si>
    <t>(327</t>
  </si>
  <si>
    <t xml:space="preserve">Total preliminary purchase price allocation </t>
  </si>
  <si>
    <t>Of the preliminary goodwill amount above, $2.4 billion is included in the futures reporting unit, $3.4 billion is included in the U.S. cash listings reporting unit, $1.2 billion is included in the Euronext reporting unit and $465 million is included in the technology reporting unit for purposes of impairment testing as this is consistent with how it is reported internally to the Company’s chief operating decision maker. The Company estimated that $8 million of the preliminary goodwill acquired in the acquisition will be deductible for tax purposes.</t>
  </si>
  <si>
    <t>In performing the preliminary purchase price allocation, the Company considered, among other factors, the intended future use of acquired assets, analysis of historical financial performance and estimates of future performance of NYSE Euronext’s business. The following table sets forth the components of the preliminary intangible assets associated with the acquisition as of December 31, 2013 (in millions, except years):</t>
  </si>
  <si>
    <t xml:space="preserve">Preliminary Intangible Assets </t>
  </si>
  <si>
    <t> Preliminary</t>
  </si>
  <si>
    <t xml:space="preserve">   Acquisition-Date Fair Value </t>
  </si>
  <si>
    <t>Foreign Currency Translation</t>
  </si>
  <si>
    <t>Accumulated Amortization</t>
  </si>
  <si>
    <t>   Net Book</t>
  </si>
  <si>
    <t xml:space="preserve">   Value </t>
  </si>
  <si>
    <t>   Useful Life</t>
  </si>
  <si>
    <t xml:space="preserve">Exchange registrations and licenses </t>
  </si>
  <si>
    <t>Indefinite</t>
  </si>
  <si>
    <t xml:space="preserve">Customer relationships </t>
  </si>
  <si>
    <t>(7</t>
  </si>
  <si>
    <t>17-25 years</t>
  </si>
  <si>
    <t xml:space="preserve">Trade names </t>
  </si>
  <si>
    <t>3 years to Indefinite</t>
  </si>
  <si>
    <t xml:space="preserve">Developed technology </t>
  </si>
  <si>
    <t>(3</t>
  </si>
  <si>
    <t>3 years</t>
  </si>
  <si>
    <t xml:space="preserve">Total </t>
  </si>
  <si>
    <t>(10</t>
  </si>
  <si>
    <t>Preliminary identifiable intangible assets consist of intangibles derived from national securities and futures exchange registrations and licenses, customer relationships, trade names and developed technology, of which customer relationships, certain trade names and developed technology are being amortized using the straight-line method over their estimated useful lives. Indefinite useful lives were assigned for exchange registrations and licenses since the registrations and licenses represent rights to operate the exchanges in perpetuity based on the long history of the NYSE Euronext exchanges acquired and the expectation that a market participant would continue to operate them indefinitely. An average 20 year useful life for customer relationships has been estimated based on the projected economic benefits associated with this asset. The average 20 year estimated useful life represents the approximate point in the projection period in which a majority of the asset’s cash flows are expected to be realized based on assumed attrition rates. Indefinite useful lives for the $310 million NYSE and Euronext trade names have been determined based on their long history in the marketplace, their continued use following the acquisition, and their importance to the business of NYSE Euronext and prominence in the industry. A three year useful life for the $10 million Liffe trade name has been estimated based on the period in which the Company expects a market participant would use the name prior to rebranding and the length of time the name is expected to maintain recognition and value in the marketplace. Developed technology represents both internally and externally developed software related to NYSE Euronext’s internal and trading operations. The exchange registrations and licenses and customer relationships intangible assets were valued using the multi-period excess earnings income approach, the trade names intangible assets were valued using the relief from royalty income approach and the developed technology intangible assets were valued using the multi-period excess earnings income approach and the replacement cost method.</t>
  </si>
  <si>
    <t xml:space="preserve">The preliminary allocation of the purchase price will be finalized upon the completion of the fair value analysis of the acquired assets and liabilities, including the preliminary intangible assets in the table above. The Company has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income taxes and certain other tangible assets and liabilities, and the allocation of the goodwill to the various reporting units. </t>
  </si>
  <si>
    <t>The accompanying consolidated financial statements of the Company include the NYSE Euronext results of operations and cash flows from the period from November 13, 2013 through December 31, 2013, and balances as of December 31, 2013. Total revenue, less transaction-based expenses, and net loss attributable to NYSE Euronext of $284 million and ($20 million), respectively, are included in the Company's consolidated statement of income for the year ended December 31, 2013. The Company has incurred $63 million in employee termination costs following the acquisition, which are included in acquisition-related transaction and integration costs for the year ended December 31, 2013.</t>
  </si>
  <si>
    <t>The financial information in the table below summarizes the combined results of operations of the Company and NYSE Euronext,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at the beginning of the periods presented. Such pro forma financial information is based on the historical financial statements of the Company and NYSE Euronext. This pro forma financial information is based on estimates and assumptions that have been made solely for purposes of developing such pro forma information, including, without limitation, preliminary purchase accounting adjustments. The pro forma financial information presented below also includes depreciation and amortization based on the preliminary valuation of NYSE Euronext’s tangible assets and preliminary identifiable intangible assets resulting from the acquisition. The pro forma financial information does not reflect any synergies or operating cost reductions that may be achieved from the combined operations. The pro forma financial information combines the historical results for the Company and NYSE Euronext for the years ended December 31, 2013, 2012 and 2011 in the following table (in millions, except per share amounts).</t>
  </si>
  <si>
    <t xml:space="preserve">Total revenues, less transaction-based expenses </t>
  </si>
  <si>
    <t xml:space="preserve">Net income attributable to the Company </t>
  </si>
  <si>
    <t xml:space="preserve">Earnings per common share — Basic </t>
  </si>
  <si>
    <t xml:space="preserve">Earnings per common share — Diluted </t>
  </si>
  <si>
    <t xml:space="preserve">ICE Endex Acquisition </t>
  </si>
  <si>
    <t xml:space="preserve">On March 26, 2013, the Company acquired 79% of the derivatives and spot business of the energy exchange formerly known as APX-ENDEX. Gasunie, a European natural gas infrastructure company and a former stockholder of APX-ENDEX, retained the remaining 21% stake. The acquisition followed the demerger of APX-ENDEX into two separate entities, a spot power and clearing entity and a derivatives and spot gas entity. The Company renamed the acquired business ICE Endex and it is based on the derivatives and spot gas business of the former APX-ENDEX. ICE Endex offers a liquid, transparent and accessible continental European trading hub for natural gas and power derivatives, gas balancing markets and gas storage services. The trade execution and clearing of ICE Endex derivatives products transitioned to the Company’s trading platform and to ICE Clear Europe, respectively, on October 7, 2013. ICE Endex is based in Amsterdam and one of its subsidiaries retains a license to operate a regulated market in the Netherlands. The launch of ICE Endex in conjunction with Gasunie expands the Company’s ability to serve participants in the continental European natural gas and power markets. </t>
  </si>
  <si>
    <t>The ICE Endex purchase price was allocated to the net tangible and identifiable intangible assets based on the fair value of those assets as of March 26, 2013. The net tangible and identifiable intangible assets acquired were $43 million. The Company has recorded intangible assets of $52 million for exchange traded contracts, which have been assigned an indefinite life and $1 million for customer relationships, which have been assigned a 15-year useful life. The excess of the purchase price over the net tangible and identifiable intangible assets was $23 million and was recorded as goodwill.</t>
  </si>
  <si>
    <t xml:space="preserve">Other Acquisitions </t>
  </si>
  <si>
    <t>On February 3, 2014, the Company acquired 100% of Singapore Mercantile Exchange Pte. Ltd. (“SMX”). The acquisition includes Singapore Mercantile Exchange Clearing Corporation Pte. Ltd. (“SMXCC”), a wholly owned subsidiary of SMX, and the clearing house for all SMX trades. SMX operates futures markets in Singapore across metals, currencies, energy and agricultural commodities. SMX and SMXCC retain licenses to operate as an approved exchange and an approved clearing house, regulated by the Monetary Authority of Singapore, providing the Company with exchange and clearing infrastructure in Asia for the first time.</t>
  </si>
  <si>
    <t>During the year ended December 31, 2012, the Company acquired 100% of WhenTech LLC, a technology, software and information provider for option market participants. WhenTech LLC’s solutions include options valuation, analytics and risk management platforms. During the year ended December 31, 2011, the Company acquired 100% of Ballista Securities and 100% of DebtMarket. Ballista Securities is a U.S. broker-dealer and Alternative Trading System and DebtMarket is a fixed income platform where users can list, purchase or sell loan portfolios. The total cash purchase price for these three acquisitions was $29 million.</t>
  </si>
  <si>
    <t>Cash and Cash Equivalents [Abstract]</t>
  </si>
  <si>
    <t xml:space="preserve">The Company owns ICE Futures Europe, and in connection with the NYSE Euronext acquisition, LIFFE Administration and Management (“Liffe”), both of which operate as U.K. Recognized Investment Exchanges. As U.K. Recognized Investment Exchanges, ICE Futures Europe and Liffe are required by the Financial Conduct Authority in the United Kingdom to restrict the use of the equivalent of six months of operating expenditures, subject to certain deductions, in cash or cash equivalents or investments at all times. As of December 31, 2013 and 2012, this amount for ICE Futures Europe was equal to $37 million and $18 million, respectively, and this amount for Liffe was $114 million as of December 31, 2013. Such amounts are reflected as short-term restricted cash and investments in the accompanying consolidated balance sheets. As a U.K. Recognized Clearing House, ICE Clear Europe Limited ("ICE Clear Europe") is required by the Bank of England in the United Kingdom to restrict the use of the equivalent of six months of operating expenditures, subject to certain deductions, in cash or cash equivalents or investments at all times. As of December 31, 2013 and 2012, this amount for ICE Clear Europe was equal to $75 million and $34 million, respectively, and such amounts are reflected as short-term restricted cash and investments in the accompanying consolidated balance sheets. The aggregate $60 million increase in the regulatory capital of ICE Futures Europe and ICE Clear Europe during the year ended December 31, 2013 was primarily due to changes to the regulatory capital calculations that were implemented in February 2013 which no longer allow for certain deductions in the calculation of each entity’s six months of operating expenditures. </t>
  </si>
  <si>
    <t xml:space="preserve">The Company’s Commodity Futures Trading Commission (“CFTC”) regulated U.S. Designated Contract Market ("DCM"), ICE Futures U.S., Inc. ("ICE Futures U.S."), and the Company’s CFTC regulated U.S. Derivatives Clearing Organizations ("DCO"), ICE Clear U.S., Inc. ("ICE Clear U.S."), ICE Clear Europe, ICE Clear Credit LLC ("ICE Clear Credit") and The Clearing Corporation ("TCC"), are required to maintain financial resources with a value at least equal to the amount that would cover certain operating costs for a one-year period, including maintaining cash or a committed line of credit, subject to certain deductions, to satisfy six months of such operating costs at all times. As of December 31, 2013 and 2012, the financial resources necessary to satisfy six months of such operating costs for the Company’s DCM and DCOs were $154 million and $67 million, respectively, in the aggregate, of which $116 million and $37 million, respectively, was satisfied by the Company’s revolving credit facility. A portion of such revolving credit facility is reserved for use by certain of the Company’s DCOs for liquidity purposes (Note 8). The remaining $38 million and $31 million as of December 31, 2013 and 2012, respectively, was recorded as short-term restricted cash and investments in the accompanying consolidated balance sheets. The $87 million increase in the CFTC regulatory capital during the year ended December 31, 2013 was primarily due to adjustments to certain expenditures at ICE Futures U.S. that resulted in lower deductions in the calculation of the six months of operating expenditures. </t>
  </si>
  <si>
    <t xml:space="preserve">Consistent with the other clearing houses that the Company owns, ICE Clear Europe requires that each clearing member make deposits to a fund known as the guaranty fund. The amounts in the guaranty fund will serve to secure the obligations of a clearing member to ICE Clear Europe and may be used to cover losses in excess of the margin and clearing firm accounts sustained by ICE Clear Europe in the event of a default of a clearing member. ICE Clear Europe has committed $100 million of its own cash as part of its energy guaranty fund and this cash is reflected as long-term restricted cash in the accompanying consolidated balance sheets as of December 31, 2013 and 2012. The Company also contributed $50 million to the ICE Clear Credit guaranty fund and $10 million to the ICE Clear Europe CDS guaranty fund, along with the contributions by clearing members. The Company’s combined CDS guaranty fund contributions of $60 million in cash as of December 31, 2013 and 2012, which is not available for general use by the Company, has been reflected as long-term restricted cash in the accompanying consolidated balance sheets (Note 11). </t>
  </si>
  <si>
    <t>In connection with ICE Clear U.S.’s election to be subject to Subpart C of the CFTC's regulation (which accordingly, permits recognition as a Qualified Central Counter Party ("QCCP")), the Company contributed $50 million to ICE Clear U.S.’s guaranty fund on January 1, 2014 (Note 11). The $50 million will be reflected as long-term restricted cash effective on and after January 1, 2014.</t>
  </si>
  <si>
    <t>Short-Term and Long-Term Investments</t>
  </si>
  <si>
    <t>Investments, Debt and Equity Securities [Abstract]</t>
  </si>
  <si>
    <t xml:space="preserve">The Company’s short-term and long-term investments consist of available-for-sale securities. As of December 31, 2013, available-for-sale securities consisted of the following (in millions): </t>
  </si>
  <si>
    <t>Cost</t>
  </si>
  <si>
    <t>Gross</t>
  </si>
  <si>
    <t>Unrealized</t>
  </si>
  <si>
    <t>Gains</t>
  </si>
  <si>
    <t>Losses</t>
  </si>
  <si>
    <t>Estimated</t>
  </si>
  <si>
    <t>Fair Value</t>
  </si>
  <si>
    <t xml:space="preserve">Cetip equity securities </t>
  </si>
  <si>
    <t>U.S. Treasury securities</t>
  </si>
  <si>
    <t>Mutual funds</t>
  </si>
  <si>
    <t>Foreign exchange derivative contracts</t>
  </si>
  <si>
    <t xml:space="preserve">Total available-for-sale securities </t>
  </si>
  <si>
    <t xml:space="preserve">As of December 31, 2012, available-for-sale securities consisted of the following (in millions): </t>
  </si>
  <si>
    <t>(123</t>
  </si>
  <si>
    <r>
      <t>The Company acquired 31.6 million shares, or 12%, of the common stock of Cetip, S.A. (“Cetip”) for an aggregate consideration of $</t>
    </r>
    <r>
      <rPr>
        <sz val="10"/>
        <color rgb="FF000000"/>
        <rFont val="Times New Roman"/>
        <family val="1"/>
      </rPr>
      <t>514 million</t>
    </r>
    <r>
      <rPr>
        <sz val="10"/>
        <color theme="1"/>
        <rFont val="Inherit"/>
      </rPr>
      <t xml:space="preserve"> in cash in </t>
    </r>
    <r>
      <rPr>
        <sz val="10"/>
        <color rgb="FF000000"/>
        <rFont val="Times New Roman"/>
        <family val="1"/>
      </rPr>
      <t>July 2011</t>
    </r>
    <r>
      <rPr>
        <sz val="10"/>
        <color theme="1"/>
        <rFont val="Inherit"/>
      </rPr>
      <t xml:space="preserve">. The Company accounts for its investment in Cetip as an available-for-sale investment and is classified as a long-term investment in the accompanying consolidated balance sheets. As of December 31, 2013 and 2012, the fair value of the equity security investment was $324 million and $391 million, respectively. The Company’s investment in Cetip was made in, and the shares are valued in, Brazilian reais. Changes in the fair value of available-for-sale securities that are considered to be temporary are reflected in accumulated other comprehensive income, and include the effects of both stock price and foreign currency translation fluctuations. The unrealized holding gains and losses are excluded from earnings and reported in other comprehensive income until realized. Realized gains and losses, and declines in value deemed to be other-than-temporary are recognized in earnings. The accumulated losses of $190 million as of December 31, 2013, including losses of $67 million for the year ended December 31, 2013, resulted from $162 million in foreign currency translation losses relating to the decrease in value of the Brazilian real relative to the U.S. dollar from the investment date in </t>
    </r>
    <r>
      <rPr>
        <sz val="10"/>
        <color rgb="FF000000"/>
        <rFont val="Times New Roman"/>
        <family val="1"/>
      </rPr>
      <t>July 2011</t>
    </r>
    <r>
      <rPr>
        <sz val="10"/>
        <color theme="1"/>
        <rFont val="Inherit"/>
      </rPr>
      <t xml:space="preserve"> through December 31, 2013 and by a $28 million decrease in the stock price of Cetip through December 31, 2013.</t>
    </r>
  </si>
  <si>
    <r>
      <t xml:space="preserve">The Company has continually evaluated the near-term prospects of Cetip in relation to the severity and duration of the previously unrecognized accumulated losses. Based on that evaluation and the Company’s ability and intent to hold this equity security investment for a reasonable period of time sufficient for a forecasted recovery of fair value, the Company did not consider this investment to be other-than-temporarily impaired prior to the fourth quarter of 2013. In making this determination in the past, the Company considered that the share price of the security and the exchange rate between the Brazilian real and the U.S. dollar fluctuates significantly from quarter to quarter and the investment had an accumulated unrealized gain of $9 million as recently as of </t>
    </r>
    <r>
      <rPr>
        <sz val="10"/>
        <color rgb="FF000000"/>
        <rFont val="Times New Roman"/>
        <family val="1"/>
      </rPr>
      <t>March 31, 2012</t>
    </r>
    <r>
      <rPr>
        <sz val="10"/>
        <color theme="1"/>
        <rFont val="Inherit"/>
      </rPr>
      <t xml:space="preserve">. The Company also factored in the strong financial performance of Cetip, the overall strong growth potential and positive outlook of Cetip, as well as forecasted price targets for the Cetip stock price in 2014 by financial analysts to be significantly in excess of the stock price at the acquisition date in </t>
    </r>
    <r>
      <rPr>
        <sz val="10"/>
        <color rgb="FF000000"/>
        <rFont val="Times New Roman"/>
        <family val="1"/>
      </rPr>
      <t>July 2011</t>
    </r>
    <r>
      <rPr>
        <sz val="10"/>
        <color theme="1"/>
        <rFont val="Inherit"/>
      </rPr>
      <t xml:space="preserve"> and the forecasted target would be sufficient to recover the unrealized loss.</t>
    </r>
  </si>
  <si>
    <r>
      <t xml:space="preserve">However, based on the evaluation as of December 31, 2013, the Company determined that due to the duration of the primarily currency driven impairment and the increase in the severity of the impairment in the fourth quarter of 2013 ($162 million in accumulated losses or </t>
    </r>
    <r>
      <rPr>
        <sz val="10"/>
        <color rgb="FF000000"/>
        <rFont val="Times New Roman"/>
        <family val="1"/>
      </rPr>
      <t>32%</t>
    </r>
    <r>
      <rPr>
        <sz val="10"/>
        <color theme="1"/>
        <rFont val="Inherit"/>
      </rPr>
      <t xml:space="preserve"> of the original investment value, including a substantial decrease in the fourth quarter of 2013 due to continued devaluation of the Brazilian real as compared to the U.S. dollar), the accumulated unrealized losses were no longer expected to recover in the near term and thus the unrealized losses were no longer considered to be temporary. In making this conclusion, the Company considered that the Brazilian real to the U.S. dollar exchange rate as of December 31, 2013, which was </t>
    </r>
    <r>
      <rPr>
        <sz val="10"/>
        <color rgb="FF000000"/>
        <rFont val="Times New Roman"/>
        <family val="1"/>
      </rPr>
      <t>0.4245</t>
    </r>
    <r>
      <rPr>
        <sz val="10"/>
        <color theme="1"/>
        <rFont val="Inherit"/>
      </rPr>
      <t xml:space="preserve">, has decreased </t>
    </r>
    <r>
      <rPr>
        <sz val="10"/>
        <color rgb="FF000000"/>
        <rFont val="Times New Roman"/>
        <family val="1"/>
      </rPr>
      <t>33%</t>
    </r>
    <r>
      <rPr>
        <sz val="10"/>
        <color theme="1"/>
        <rFont val="Inherit"/>
      </rPr>
      <t xml:space="preserve"> since the original investment of the Cetip stock in </t>
    </r>
    <r>
      <rPr>
        <sz val="10"/>
        <color rgb="FF000000"/>
        <rFont val="Times New Roman"/>
        <family val="1"/>
      </rPr>
      <t>July 2011</t>
    </r>
    <r>
      <rPr>
        <sz val="10"/>
        <color theme="1"/>
        <rFont val="Inherit"/>
      </rPr>
      <t xml:space="preserve">, decreased </t>
    </r>
    <r>
      <rPr>
        <sz val="10"/>
        <color rgb="FF000000"/>
        <rFont val="Times New Roman"/>
        <family val="1"/>
      </rPr>
      <t>13%</t>
    </r>
    <r>
      <rPr>
        <sz val="10"/>
        <color theme="1"/>
        <rFont val="Inherit"/>
      </rPr>
      <t xml:space="preserve"> during the year ended December 31, 2013 and decreased </t>
    </r>
    <r>
      <rPr>
        <sz val="10"/>
        <color rgb="FF000000"/>
        <rFont val="Times New Roman"/>
        <family val="1"/>
      </rPr>
      <t>5%</t>
    </r>
    <r>
      <rPr>
        <sz val="10"/>
        <color theme="1"/>
        <rFont val="Inherit"/>
      </rPr>
      <t xml:space="preserve"> during the three months ended December 31, 2013. The exchange rate is also forecasted by certain economists surveyed by the central bank to continue to decrease throughout 2014.</t>
    </r>
  </si>
  <si>
    <r>
      <t>Because the Cetip fair value has been below the original investment cost for an extended period of time and recovery of the accumulated losses relating to the foreign currency translation losses is not likely in the near term, the Company is required to record an other-than-temporary impairment charge as of December 31, 2013. Under U.S. GAAP, the impairment loss shall be recognized in earnings in an amount equal to the entire difference between the investment's cost and its fair value at the balance sheet date for which the assessment is made. The impairment loss is equal to the difference between the $324 million fair value as of December 31, 2013 and the original investment cost of $</t>
    </r>
    <r>
      <rPr>
        <sz val="10"/>
        <color rgb="FF000000"/>
        <rFont val="Times New Roman"/>
        <family val="1"/>
      </rPr>
      <t>514 million</t>
    </r>
    <r>
      <rPr>
        <sz val="10"/>
        <color theme="1"/>
        <rFont val="Inherit"/>
      </rPr>
      <t>, which is $190 million. The $324 million fair value of the Cetip investment as of December 31, 2013 becomes the new cost basis of the investment and the new cost basis will not be adjusted for subsequent recoveries in fair value. The $190 million impairment loss was reclassified out of accumulated other comprehensive loss and was recognized in other expense in the accompanying consolidated statement of income for the year ended December 31, 2013.</t>
    </r>
  </si>
  <si>
    <t>In connection with the acquisition of NYSE Euronext, the Company now has additional investments classified as available-for-sale securities in the table above, as well as additional equity investments. Equity and fixed income mutual funds held for the purpose of providing future payments for the Supplemental Executive Savings Plan and the Supplemental Executive Retirement Plan are classified as available-for-sale securities, as well as U.S. Treasury securities and foreign exchange derivative contracts. The Company also has additional equity investments classified as either equity or cost method investments, including, but not limited to, a 4% ownership in Euroclear, a financial services company that specializes in the settlement of securities transactions as well as the safekeeping and asset servicing of these securities, and a 2% ownership in LCH.Clearnet, a European based independent clearing house that services international exchanges as well as a range of OTC markets. As of December 31, 2013, the Company’s equity and cost-method investments are $177 million, and are classified as other non-current assets in the accompanying consolidated balance sheet.</t>
  </si>
  <si>
    <t>Property and Equipment</t>
  </si>
  <si>
    <t>Property, Plant and Equipment [Abstract]</t>
  </si>
  <si>
    <t xml:space="preserve">Property and equipment consisted of the following as of December 31, 2013 and 2012 (in millions, except years): </t>
  </si>
  <si>
    <t>As of December 31,</t>
  </si>
  <si>
    <t>Depreciation</t>
  </si>
  <si>
    <t>Period</t>
  </si>
  <si>
    <t>(Years)</t>
  </si>
  <si>
    <t xml:space="preserve">Software and internally developed software </t>
  </si>
  <si>
    <t>1 to 3</t>
  </si>
  <si>
    <t xml:space="preserve">Computer and network equipment </t>
  </si>
  <si>
    <t>1 to 4</t>
  </si>
  <si>
    <t xml:space="preserve">Land </t>
  </si>
  <si>
    <t>N/A</t>
  </si>
  <si>
    <t xml:space="preserve">Buildings and building improvements </t>
  </si>
  <si>
    <t>2.5 to 40</t>
  </si>
  <si>
    <t xml:space="preserve">Leasehold improvements </t>
  </si>
  <si>
    <t>1 to 17</t>
  </si>
  <si>
    <t xml:space="preserve">Equipment, aircraft and office furniture </t>
  </si>
  <si>
    <t>1 to 15</t>
  </si>
  <si>
    <t xml:space="preserve">Less accumulated depreciation and amortization </t>
  </si>
  <si>
    <t>(286</t>
  </si>
  <si>
    <t>(243</t>
  </si>
  <si>
    <t xml:space="preserve">Property and equipment, net </t>
  </si>
  <si>
    <t>For the years ended December 31, 2013, 2012 and 2011, amortization of software and internally developed software was $45 million, $37 million and $33 million, respectively, and depreciation of all other property and equipment was $40 million, $24 million and $23 million, respectively. The unamortized software and internally developed software balances were $102 million and $65 million as of December 31, 2013 and 2012, respectively. The increase in the property and equipment during the year ended December 31, 2013 is primarily due to the property and equipment acquired in the NYSE Euronext acquisition (Note 3), the purchase of our corporate headquarters and an aircraft.</t>
  </si>
  <si>
    <t>Goodwill and Other Intangible Assets</t>
  </si>
  <si>
    <t>Goodwill and Intangible Assets Disclosure [Abstract]</t>
  </si>
  <si>
    <t xml:space="preserve">Goodwill and Other Intangible Assets </t>
  </si>
  <si>
    <t xml:space="preserve">The following is a summary of the activity in the goodwill balance for the years ended December 31, 2013 and 2012 (in millions): </t>
  </si>
  <si>
    <t xml:space="preserve">Goodwill balance at January 1, 2012 </t>
  </si>
  <si>
    <t xml:space="preserve">Foreign currency translation </t>
  </si>
  <si>
    <t xml:space="preserve">Goodwill balance at December 31, 2012 </t>
  </si>
  <si>
    <t xml:space="preserve">Goodwill balance at December 31, 2013 </t>
  </si>
  <si>
    <t xml:space="preserve">The following is a summary of the activity in the other intangible assets balance for the years ended December 31, 2013 and 2012 (in millions): </t>
  </si>
  <si>
    <t xml:space="preserve">Other intangible assets balance at January 1, 2012 </t>
  </si>
  <si>
    <t xml:space="preserve">Amortization of other intangible assets </t>
  </si>
  <si>
    <t>(69</t>
  </si>
  <si>
    <t xml:space="preserve">Other intangible assets balance at December 31, 2012 </t>
  </si>
  <si>
    <t>(76</t>
  </si>
  <si>
    <t xml:space="preserve">Other intangible assets balance at December 31, 2013 </t>
  </si>
  <si>
    <t xml:space="preserve">The Company completed the NYSE Euronext and ICE Endex acquisitions during the year ended December 31, 2013 and the WhenTech LLC acquisition during the year ended December 31, 2012 (Note 3). The foreign currency translation adjustments in the tables above result from a portion of the Company’s goodwill and other intangible assets being held at the Company’s U.K., European and Canadian subsidiaries, some of whose functional currencies are not the U.S. dollar. </t>
  </si>
  <si>
    <t xml:space="preserve">Other intangible assets and the related accumulated amortization consisted of the following as of December 31, 2013 and 2012 (in millions, except years): </t>
  </si>
  <si>
    <t>Useful Life</t>
  </si>
  <si>
    <t>   3 to 25</t>
  </si>
  <si>
    <t xml:space="preserve">Russell licensing rights </t>
  </si>
  <si>
    <t>Trading products with finite lives</t>
  </si>
  <si>
    <t xml:space="preserve">Non-compete agreements </t>
  </si>
  <si>
    <t>   1 to 5</t>
  </si>
  <si>
    <t xml:space="preserve">Technology </t>
  </si>
  <si>
    <t>   2.5 to 11</t>
  </si>
  <si>
    <t xml:space="preserve">Other </t>
  </si>
  <si>
    <t>   2 to 5</t>
  </si>
  <si>
    <t xml:space="preserve">Less accumulated amortization </t>
  </si>
  <si>
    <t>(406</t>
  </si>
  <si>
    <t>(328</t>
  </si>
  <si>
    <t xml:space="preserve">Total finite-lived intangible assets, net </t>
  </si>
  <si>
    <t xml:space="preserve">Exchange registrations and licenses with indefinite lives </t>
  </si>
  <si>
    <t xml:space="preserve">Trading products with indefinite lives </t>
  </si>
  <si>
    <t>Trade names</t>
  </si>
  <si>
    <t xml:space="preserve">Total other indefinite-lived intangible assets </t>
  </si>
  <si>
    <t xml:space="preserve">Total other intangible assets, net </t>
  </si>
  <si>
    <t xml:space="preserve">For the years ended December 31, 2013, 2012 and 2011, amortization of other intangible assets was $76 million, $69 million and $76 million, respectively. Collectively, the remaining weighted average useful lives of the finite-lived intangible assets is 16.4 years as of December 31, 2013. The Company expects future amortization expense from the finite-lived intangible assets as of December 31, 2013 to be as follows (in millions): </t>
  </si>
  <si>
    <t xml:space="preserve">Thereafter </t>
  </si>
  <si>
    <t>Debt</t>
  </si>
  <si>
    <t>Debt Disclosure [Abstract]</t>
  </si>
  <si>
    <t>The Company’s total debt, including short-term and long-term debt, consisted of the following as of December 31, 2013 and 2012 (in millions):</t>
  </si>
  <si>
    <t>Debt:</t>
  </si>
  <si>
    <t xml:space="preserve">Commercial Paper </t>
  </si>
  <si>
    <t>Credit Facilities:</t>
  </si>
  <si>
    <t xml:space="preserve">Revolving Facility </t>
  </si>
  <si>
    <t xml:space="preserve">Term Loan Facility </t>
  </si>
  <si>
    <t xml:space="preserve">Short-term debt </t>
  </si>
  <si>
    <t>Senior Notes:</t>
  </si>
  <si>
    <t xml:space="preserve">2018 Senior Notes (2.5% senior unsecured notes due October 15, 2018) </t>
  </si>
  <si>
    <t xml:space="preserve">2023 Senior Notes (4.0% senior unsecured notes due October 15, 2023) </t>
  </si>
  <si>
    <t>NYSE Euronext Notes:</t>
  </si>
  <si>
    <t xml:space="preserve">NYSE Euronext USD Notes (2.0% senior unsecured notes due October 5, 2017) </t>
  </si>
  <si>
    <t xml:space="preserve">NYSE Euronext EUR Notes (5.375% senior unsecured notes due June 30, 2015) </t>
  </si>
  <si>
    <t xml:space="preserve">Private Senior Notes </t>
  </si>
  <si>
    <t xml:space="preserve">Long term debt </t>
  </si>
  <si>
    <t xml:space="preserve">Total debt </t>
  </si>
  <si>
    <t>Revolving Facility and Term Loan Facility (the Credit Facilities)</t>
  </si>
  <si>
    <t>In November 2011, the Company entered into senior unsecured credit facilities in the aggregate amount of $2.6 billion (the “Credit Facilities”). The Credit Facilities include an option for the Company to propose an increase in the aggregate amount available for borrowing by $400 million during the term of the Credit Facilities. The Credit Facilities consist of (i) an aggregate $500 million five-year senior unsecured term loan facility (the “Term Loan Facility”) and (ii) an aggregate $2.1 billion five-year senior unsecured multicurrency revolving credit facility (the “Revolving Facility”). The Credit Facilities mature on November 9, 2016. The Company may prepay the outstanding loans under the Credit Facilities, in whole or in part, without premium or penalty.</t>
  </si>
  <si>
    <t>Each loan under the Credit Facilities, including the outstanding Term Loan Facility, will bear interest on the principal amount outstanding at either (a) LIBOR plus an applicable margin rate or (b) a “base rate” plus an applicable margin rate; provided, however, that all loans denominated in a foreign currency will bear interest at LIBOR plus an applicable margin rate. The “base rate” equals the higher of (i) Wells Fargo’s prime rate, (ii) the federal funds rate plus 0.50%, or (iii) the one month LIBOR rate plus 1.00%. The applicable margin rate ranges from 1.25% to 2.25% on the LIBOR loans and from 0.25% to 1.25% for the base rate loans based on the Company’s total leverage ratio calculated on a trailing twelve-month period. As of December 31, 2013, the Company has $378 million aggregate principal amount of borrowings outstanding in the form of a LIBOR rate loan with a stated interest rate of 2.41% per annum under the Term Loan Facility.</t>
  </si>
  <si>
    <t>During December 2012, the Company borrowed $295 million under the Revolving Facility for temporary borrowing capacity to facilitate intercompany transactions, all of which was subsequently repaid in 2013. On October 31, 2013, the Company borrowed $900 million under the Revolving Facility, of which $400 million was used to pay the cash portion of the purchase price for the acquisition of NYSE Euronext while the remaining $500 million was used to pay off the outstanding commercial paper obligations of NYSE Euronext, as well as to fund certain deal related fees and expenses (Note 3). On December 24, 2013, the Company repaid the $900 million borrowed under the Revolving Facility with the proceeds from the issuance of commercial paper, as discussed below, and with cash on hand.</t>
  </si>
  <si>
    <t xml:space="preserve">As of December 31, 2013, of the $2.1 billion that was available for borrowing under the Revolving Facility, $1.1 billion is required to back stop the Commercial Paper Program discussed below, and $303 million is reserved for the Company's clearing houses. The Credit Facilities include an unutilized revolving credit commitment fee that is equal to the unused maximum revolver amount, multiplied by an applicable margin rate and is payable in arrears on a quarterly basis. The applicable margin rate was 0.40% as of December 31, 2013. </t>
  </si>
  <si>
    <t xml:space="preserve">Of the amounts available under the Revolving Facility: (i) $150 million of such amounts has been reserved to provide liquidity or required financial resources for the clearing operations of ICE Clear Europe, (ii) $100 million of such amounts has been reserved to provide liquidity or required financial resources for the clearing operations of ICE Clear Credit, (iii) $50 million of such amounts has been reserved to provide liquidity or required financial resources for the clearing operations of ICE Clear U.S., (iv) $3 million of such amounts has been reserved to provide liquidity or required financial resources for the clearing operations of ICE Clear Canada, and (v) the remainder, plus any portion of the proceeds no longer necessary to be reserved for the foregoing purposes, are available to the Company to use for working capital and general corporate purposes. From time to time, the Company may agree to provide additional liquidity to our subsidiaries to meet regulatory capital requirements, general corporate purposes or short term liquidity needs. </t>
  </si>
  <si>
    <t xml:space="preserve">On September 27, 2013, the Company agreed with the lenders under the Credit Facilities to amend the terms of the Credit Facilities to make certain changes, including, effective upon the consummation of the NYSE Euronext acquisition, to add ICE Group and NYSE Euronext as guarantors under the Credit Facilities and elevate reporting and financial covenants to ICE Group and its consolidated subsidiaries. </t>
  </si>
  <si>
    <t xml:space="preserve">The Credit Facilities contain affirmative and negative covenants, including, but not limited to, leverage and interest coverage ratios, as well as limitations or required notices or approvals for acquisitions, dispositions of assets and certain investments in subsidiaries, the incurrence of additional debt or the creation of liens and other matters. The Credit Facilities also contain other customary representations, warranties and covenants. </t>
  </si>
  <si>
    <r>
      <t>Simultaneous with entering into the Credit Facilities in November 2011, the Company also entered into a note purchase agreement with various institutional investors providing for the sale of $400 million aggregate principal amount of Company senior notes, consisting of $200 million of the Company’s 4.13% Senior Notes, Tranche A, due November 9, 2018 and $200 million of the Company’s 4.69% Senior Notes, Tranche B, due November 9, 2021 (collectively, the “Private Senior Notes”).</t>
    </r>
    <r>
      <rPr>
        <sz val="12"/>
        <color theme="1"/>
        <rFont val="Inherit"/>
      </rPr>
      <t xml:space="preserve"> </t>
    </r>
    <r>
      <rPr>
        <sz val="10"/>
        <color theme="1"/>
        <rFont val="Inherit"/>
      </rPr>
      <t xml:space="preserve">The Private Senior Notes were sold in a private offering exempt from the registration provisions of the Securities Act of 1933, as amended. </t>
    </r>
  </si>
  <si>
    <t xml:space="preserve">On September 27, 2013, the Company and the holders of the outstanding Private Senior Notes entered into a first amendment and waiver agreement (the “Amendment and Waiver”) to the note purchase agreement. On October 16, 2013, following the issuance of the Senior Notes discussed below and in accordance with the Amendment and Waiver, the Company prepaid the $400 million aggregate principal amount of Private Senior Notes. In connection with the early payoff of the Private Senior Notes, the Company incurred $51 million in expenses relating to a $49 million pre-payment to the Private Senior Notes investors and an associated $2 million write off of the related debt issuance costs. The $51 million expense was recorded as other expense in the accompanying consolidated statement of income for the year ended December 31, 2013. As discussed below, to fund the prepayment of the Private Senior Notes and the associated pre-payment, the Company borrowed $450 million on October 11, 2013 under the 364 Day Facility. Accrued interest of $8 million was also paid in connection with this prepayment. </t>
  </si>
  <si>
    <t xml:space="preserve">364 Day Facility </t>
  </si>
  <si>
    <t>On July 12, 2013, the Company entered into a new $600 million 364 day senior unsecured revolving credit facility (the “364 Day Facility”) pursuant to a credit agreement with Wells Fargo Bank, National Association, as administrative agent, Bank of America, N.A., as syndication agent, and the lenders signatory thereto. The 364 Day Facility includes an option for the Company to propose an increase in the aggregate amount available by $200 million during the term of the 364 Day Facility. The 364 Day Facility may be used for the Company’s working capital and general corporate purposes. As discussed above, on October 11, 2013, the Company borrowed $450 million under the 364 Day Facility to fund the prepayment of the Private Senior Notes and associated pre-payment in an aggregate amount of $449 million. On December 20, 2013, the Company repaid the $450 million borrowed under the 364 Day Facility with the proceeds from the issuance of commercial paper, as discussed below. As of December 31, 2013, the full amount of $600 million was available for borrowing under the 364 Day Facility.</t>
  </si>
  <si>
    <t xml:space="preserve">Each loan under the 364 Day Facility will, at the option of the Company, bear interest on the principal amount outstanding at either (a) LIBOR plus an applicable margin rate or (b) a “base rate” plus an applicable margin rate. The “base rate” equals the higher of (i) Wells Fargo’s prime rate, (ii) the federal funds rate plus 0.50%, or (iii) the one month LIBOR rate plus 1.00%. The applicable margin rate ranges from 1.25% to 2.25% on the LIBOR loans and from 0.25% to 1.25% for the base rate loans based on the Company’s total leverage ratio calculated on a trailing twelve-month period. With certain exceptions, the Company may prepay the outstanding loans under the 364 Day Facility, in whole or in part, without premium or penalty. </t>
  </si>
  <si>
    <t xml:space="preserve">On September 27, 2013, the Company agreed with the lenders under the 364 Day Facility to amend the terms of the 364 Day Facility in a manner substantially consistent with the amendments to the Credit Facilities as described above. The 364 Day Facility contains affirmative and negative covenants, including, but not limited to, leverage and interest coverage ratios, as well as limitations or required notices or approvals for acquisitions, dispositions of assets, the incurrence of additional debt or the creation of liens and other fundamental changes to the Company’s business that are substantially similar to those in the Credit Facilities. </t>
  </si>
  <si>
    <t xml:space="preserve">Senior Notes </t>
  </si>
  <si>
    <t>On October 8, 2013, the Company issued $600 million aggregate principal amount of 2.50% senior unsecured fixed rate notes due 2018 (the “2018 Senior Notes”) and $800 million aggregate principal amount of 4.00% senior unsecured fixed rate notes due 2023 (the “2023 Senior Notes”, together with the 2018 Senior Notes, the “Senior Notes”). The 2018 Senior Notes will mature on October 15, 2018, and the 2023 Senior Notes will mature on October 15, 2023. Interest on the Senior Notes will be payable on April 15 and October 15 of each year, beginning on April 15, 2014.</t>
  </si>
  <si>
    <t xml:space="preserve">The Company used the net proceeds from the Senior Notes offering to finance, together with cash on hand and the $400 million borrowed on October 31, 2013 under the Revolving Facility, the $2.7 billion cash portion of the purchase price of the acquisition of NYSE Euronext (Note 3). </t>
  </si>
  <si>
    <t>The Senior Notes contain affirmative and negative covenants, including, but not limited to, certain redemption rights, limitations on liens and indebtedness, limitations on certain mergers, sales, dispositions and lease-back transactions.</t>
  </si>
  <si>
    <t>NYSE Euronext Notes</t>
  </si>
  <si>
    <t xml:space="preserve">In connection with the acquisition of NYSE Euronext, the Company assumed the outstanding NYSE Euronext debt instruments. As of the November 13, 2013 acquisition date, NYSE Euronext had outstanding $850 million of 2.0% senior unsecured fixed rate notes due in October 2017 (the “NYSE Euronext USD Notes”) and €920 million of 5.375% senior unsecured fixed rate notes due in June 2015 (the “NYSE Euronext EUR Notes”, and together with the NYSE Euronext USD Notes, the "NYSE Euronext Notes"). </t>
  </si>
  <si>
    <t xml:space="preserve">In accordance with purchase accounting (Note 3), the Company recorded these outstanding notes at fair value on the November 13, 2013 acquisition date. Based on public debt prices, as of this date, the NYSE Euronext USD Notes had a fair value of $854 million (an increase of $4 million from its November 13, 2013 face value) and the NYSE Euronext EUR Notes had a fair value of $1.3 billion (an increase of $89 million from its November 13, 2013 face value). The increase in the carrying amount of the NYSE Euronext Notes to record them at fair value is amortized as a reduction to the interest expense recorded by the Company in the consolidated statements of income over the remaining maturities of the NYSE Euronext Notes. As of December 31, 2013, the outstanding amounts under the NYSE Euronext USD Notes and the NYSE Euronext EUR Notes were $850 million and €920 million ($1.3 billion), respectively. </t>
  </si>
  <si>
    <t>The terms of the bonds do not contain any financial covenants. The bonds may be redeemed by the Company or the bond holders under certain customary circumstances, including a change in control accompanied by a downgrade of the bonds below an investment grade rating. The terms of the bonds also provide for customary events of default and a negative pledge covenant.</t>
  </si>
  <si>
    <t xml:space="preserve">Guarantees </t>
  </si>
  <si>
    <t>In order to avoid structural subordination among the Credit Facilities, 364 Day Facility, Senior Notes and the NYSE Euronext Notes, in connection with the acquisition of NYSE Euronext, the issuers and borrowers of the debt instruments entered into cross guarantees of these debt obligations while they are part of the same consolidated group. The guarantees of ICE Group, as a standalone entity, will remain in place until each applicable debt obligation has been satisfied. IntercontinentalExchange, Inc. and NYSE Euronext’s guarantees will remain in place until certain conditions are satisfied, which, in IntercontinentalExchange, Inc.’s case, includes IntercontinentalExchange, Inc. no longer being an obligor (issuer or borrower) under the Credit Facilities and, in NYSE Euronext’s case, includes ICE Group’s senior unsecured long-term indebtedness maintaining certain minimum credit ratings in the absence of the NYSE Euronext guarantee.</t>
  </si>
  <si>
    <t>Commercial Paper Program</t>
  </si>
  <si>
    <t xml:space="preserve">On December 16, 2013, the Company entered into a U.S. dollar commercial paper program (the “Commercial Paper Program”) in order to refinance the borrowings under the Revolving Facility and the 364 Day Facility as described above. The Commercial Paper Program is backed by the borrowing capacity available under the Revolving Facility, equal to the amount of the commercial paper that is issued and outstanding. The Company used the net proceeds from the notes issued under the Commercial Paper Program, along with cash on hand, to repay the $900 million borrowed under the Revolving Facility and the $450 million borrowed under the 364 Day Facility. The effective interest rate of commercial paper issuances does not materially differ from short term interest rates (USD LIBOR). The fluctuation of these rates due to market conditions may therefore impact the interest expense incurred by the Company. </t>
  </si>
  <si>
    <t xml:space="preserve">Commercial paper notes with an aggregate par value of $1.1 billion and original maturities ranging from 1 to 97 days were outstanding as of December 31, 2013 under the Commercial Paper Program. As of December 31, 2013, the weighted average interest rate on the $1.1 billion outstanding under the Commercial Paper Program was 0.28% per annum, with a weighted average maturity of 33 days. </t>
  </si>
  <si>
    <t xml:space="preserve">Debt Repayment Schedule </t>
  </si>
  <si>
    <t xml:space="preserve">As of December 31, 2013, the outstanding debt repayment schedule is as follows (in millions): </t>
  </si>
  <si>
    <t>Thereafter</t>
  </si>
  <si>
    <t>Principal amounts repayable</t>
  </si>
  <si>
    <t>Unamortized balance of fair value adjustments and discounts on bonds, net</t>
  </si>
  <si>
    <t>Total debt outstanding</t>
  </si>
  <si>
    <t>Equity</t>
  </si>
  <si>
    <t>Equity [Abstract]</t>
  </si>
  <si>
    <t xml:space="preserve">Equity </t>
  </si>
  <si>
    <t xml:space="preserve">The Company currently sponsors employee and director stock option and restricted stock plans. Employee and director stock-based compensation expenses and the related income tax benefit recognized for both stock options and restricted stock in the accompanying consolidated statements of income for the year ended December 31, 2013 was $56 million and $17 million, respectively, was $52 million and $16 million, respectively, for the year ended December 31, 2012, and was $53 million and $13 million, respectively, for the year ended December 31, 2011. The amount expensed for the years ended December 31, 2013, 2012 and 2011 is net of $7 million, $6 million and $5 million, respectively, of stock-based compensation that was capitalized as software development costs. </t>
  </si>
  <si>
    <t xml:space="preserve">During the years ended December 31, 2013, 2012 and 2011, the Company recognized excess tax benefits of $8 million, $9 million and $5 million, respectively, as an increase to the additional paid-in capital balance. Of that amount, $8 million, $9 million and $4 million for the years ended December 31, 2013, 2012 and 2011, respectively, were qualifying excess tax benefits that are eligible to absorb future write-offs, if any, of unrealized deferred tax assets related to stock options. The $8 million, $8 million and $4 million are reported as financing cash flows in the accompanying consolidated statements of cash flows for the years ended December 31, 2013, 2012 and 2011, respectively. Regarding the ordering of tax benefits to determine whether an excess tax benefit is realized, as well as to measure that excess tax benefit, the Company follows applicable tax laws and disregards indirect effects of the excess tax benefit. </t>
  </si>
  <si>
    <t>The Company, in connection with the acquisition of NYSE Euronext and pursuant to the Merger Agreement (Note 3), assumed the obligations of the IntercontinentalExchange, Inc. and NYSE Euronext employee and director equity plans, including the NYSE Euronext Omnibus Stock Incentive Plan (the “NYSE Omnibus Plan”). The IntercontinentalExchange, Inc. 2013 Omnibus Employee Incentive Plan (the “Employee Plan”) and the IntercontinentalExchange, Inc. 2013 Omnibus Non-Employee Director Incentive Plan (the “Director Plan”, and together with the Employee Plan, the “ICE Plans”) were adopted by the board of directors on March 1, 2013 and approved by stockholders at the annual meeting of stockholders held on May 17, 2013. The ICE Plans replace the IntercontinentalExchange, Inc. 2009 Omnibus Incentive Plan (the “2009 Plan”) for awards granted on or after May 17, 2013. There are 4.5 million shares registered under the Employee Plan (3.5 million as specified in the Employee Plan and 1 million shares that remained available under the 2009 Plan) and 250,000 shares registered under the Director Plan. The number of shares of common stock that may be issued pursuant to the NYSE Omnibus Plan has been converted in accordance with the terms of the Merger Agreement. As of December 31, 2013, the Company has 5.1 million shares in total under the ICE Plans and the NYSE Omnibus Plan that are available for future issuance of the Company’s stock option and restricted stock awards.</t>
  </si>
  <si>
    <t xml:space="preserve">Stock Option Plans </t>
  </si>
  <si>
    <t>Stock options are granted at the discretion of the compensation committee of the board of directors. All stock options are granted at an exercise price equal to the fair value of the common stock on the date of grant. The grant date fair value is based on the closing stock price on the date of grant. The fair value of the stock options on the date of grant is recognized as expense ratably over the vesting period, net of estimated forfeitures. The Company may grant, under provisions of the plans, both incentive stock options and nonqualified stock options. The options generally vest over three years, but can vest at different intervals based on the compensation committee’s determination. Generally, options may be exercised up to ten years after the date of grant, but expire either 14 or 60 days after termination of employment. The shares of common stock issued under the Company’s stock option plans are made available from authorized and unissued Company common stock or treasury shares. The following is a summary of stock options for the years ended December 31, 2013, 2012 and 2011, which includes 3,644 stock options issued in connection with the NYSE Euronext acquisition in 2013:</t>
  </si>
  <si>
    <t>Number of Options</t>
  </si>
  <si>
    <t>Weighted Average</t>
  </si>
  <si>
    <t>Exercise Price per</t>
  </si>
  <si>
    <t>Option</t>
  </si>
  <si>
    <t xml:space="preserve">Outstanding at January 1, 2011 </t>
  </si>
  <si>
    <t xml:space="preserve">Granted </t>
  </si>
  <si>
    <t xml:space="preserve">Exercised </t>
  </si>
  <si>
    <t>(341,554</t>
  </si>
  <si>
    <t xml:space="preserve">Forfeited </t>
  </si>
  <si>
    <t>(12,157</t>
  </si>
  <si>
    <t xml:space="preserve">Outstanding at December 31, 2011 </t>
  </si>
  <si>
    <t>(211,030</t>
  </si>
  <si>
    <t xml:space="preserve">Forfeited/Expired </t>
  </si>
  <si>
    <t>(3,418</t>
  </si>
  <si>
    <t xml:space="preserve">Outstanding at December 31, 2012 </t>
  </si>
  <si>
    <t>(213,967</t>
  </si>
  <si>
    <t xml:space="preserve">Outstanding at December 31, 2013 </t>
  </si>
  <si>
    <t xml:space="preserve">Details of stock options outstanding as of December 31, 2013 are as follows: </t>
  </si>
  <si>
    <t>Exercise Price</t>
  </si>
  <si>
    <t>Remaining</t>
  </si>
  <si>
    <t>Contractual Life</t>
  </si>
  <si>
    <t>Aggregate</t>
  </si>
  <si>
    <t>Intrinsic</t>
  </si>
  <si>
    <t>Value</t>
  </si>
  <si>
    <t>(In millions)</t>
  </si>
  <si>
    <t xml:space="preserve">Vested or expected to vest </t>
  </si>
  <si>
    <t xml:space="preserve">Exercisable </t>
  </si>
  <si>
    <t xml:space="preserve">The total intrinsic value of stock options exercised during the years ended December 31, 2013, 2012 and 2011 were $24 million, $20 million and $33 million, respectively. As of December 31, 2013, there were $5 million in total unrecognized compensation costs related to stock options. These costs are expected to be recognized over a weighted average period of 1.7 years as the stock options vest. </t>
  </si>
  <si>
    <t>Of the options outstanding at December 31, 2013, 689,046 were exercisable at a weighted-average exercise price of $90.43. Of the options outstanding at December 31, 2012, 794,264 were exercisable at a weighted-average exercise price of $80.29. Of the options outstanding at December 31, 2011, 872,068 were exercisable at a weighted-average exercise price of $65.84.</t>
  </si>
  <si>
    <t xml:space="preserve">The Company uses the Black-Scholes option pricing model for purposes of valuing stock option awards. During the years ended December 31, 2013, 2012 and 2011, the Company used the weighted-average assumptions in the table below to compute the value of all options for shares of common stock granted to employees: </t>
  </si>
  <si>
    <t>Assumptions</t>
  </si>
  <si>
    <t xml:space="preserve">Risk-free interest rate </t>
  </si>
  <si>
    <t>%</t>
  </si>
  <si>
    <t xml:space="preserve">Expected life in years </t>
  </si>
  <si>
    <t xml:space="preserve">Expected volatility </t>
  </si>
  <si>
    <t xml:space="preserve">Expected dividend yield </t>
  </si>
  <si>
    <t xml:space="preserve">Estimated weighted-average fair value of options granted per share </t>
  </si>
  <si>
    <t>The risk-free interest rate is based on the zero-coupon U.S. Treasury yield curve in effect at the time of grant. The expected life computation is derived from historical exercise patterns and anticipated future patterns. Expected volatilities are based on historical volatility of the Company’s stock. Expected dividend yields have historically been 0% since prior to the November 13, 2013 acquisition of NYSE Euronext, the Company has not contemplated paying dividends. The Company's new dividend policy will impact the expected dividend yield on all stock options granted post-acquisition.</t>
  </si>
  <si>
    <t xml:space="preserve">Restricted Stock Plans </t>
  </si>
  <si>
    <t>Restricted stock grants are granted at the discretion of the compensation committee of the board of directors. Excluding the Company restricted stock issued in connection with the NYSE Euronext acquisition, discussed below, the Company granted a maximum of 874,018, 948,625 and 744,145 time-based and performance-based restricted stock units during the years ended December 31, 2013, 2012 and 2011, respectively, including 249,670, 295,615 and 285,655 time-based restricted stock units during the years ended December 31, 2013, 2012 and 2011, respectively. The grant date fair value of each award is based on the closing stock price at the date of grant. The fair value of the time-based restricted stock units on the date of grant is recognized as expense ratably over the vesting period, which is typically three years, net of forfeitures. Granted but unvested shares would be forfeited upon termination of employment. When restricted stock is forfeited, compensation costs previously recognized for unvested shares are reversed. Until the shares vest and are issued, the participants have no voting or dividend rights and the shares may not be sold, assigned, transferred, pledged or otherwise encumbered. Following the NYSE Euronext acquisition and in connection with the Company's new dividend declaration policy, unvested restricted stock is now subject to earn dividend equivalents which are paid in cash on the vest date.</t>
  </si>
  <si>
    <t xml:space="preserve">The Company recognizes compensation costs, net of forfeitures, using an accelerated attribution method over the vesting period for awards with performance conditions. Compensation costs for such awards are recognized only if it is probable that the condition will be satisfied. If the Company initially determines that it is not probable that the performance condition will be satisfied and later determines that it is probable that the performance condition will be satisfied, or vice versa, the effect of the change in estimate is accounted for in the period of change by recording a cumulative catch-up adjustment to retroactively apply the new estimate. The Company would recognize the remaining compensation costs over the remaining vesting period. The Company’s compensation committee, pursuant to the terms of the ICE Plans and the authority delegated to it by the Company’s board of directors, can make equitable adjustments to the performance condition in recognition of unusual or non-recurring events. </t>
  </si>
  <si>
    <t xml:space="preserve">During the fourth quarter of 2013, the Company reserved a maximum of 154,912 restricted shares for potential issuance as performance-based restricted shares for certain Company employees. The number of shares granted under the performance awards will be based on the Company’s actual financial performance as compared to financial performance targets set by the Company’s board of directors and compensation committee for the three years ending December 31, 2016. The grant dates were the dates on which the Company and the employees reached a mutual understanding of award terms and are the same as the service inception dates when the requisite service period began. The maximum compensation expense to be recognized under these performance-based restricted shares is $31 million if the maximum financial performance target is met and 154,912 shares vest. The compensation expense to be recognized under these performance-based restricted shares will be $30 million if the target financial performance is met and 147,535 shares vest. The Company will recognize expense on a straight-line basis over the three-year vesting period based on the Company’s quarterly assessment of the probable three-year actual financial performance as compared to the financial performance targets. </t>
  </si>
  <si>
    <t>In January 2013, the Company reserved a maximum of 449,420 restricted shares for potential issuance as performance-based restricted shares for certain Company employees. These restricted shares were subject to a market condition that could have reduced the number of shares that were granted if the 2013 Company total shareholder return fell below that of the 2013 return of the S&amp;P 500 Index and if the Company achieved a “target” financial performance level or above threshold. The Company’s total shareholder return for the year ended December 31, 2013 was higher than the 2013 return of the S&amp;P 500 Index and the Company achieved below a “target” financial performance level based on its actual 2013 financial performance compared to the financial performance level thresholds. Therefore, no additional share reduction was taken. Based on the Company’s actual 2013 financial performance as compared to the 2013 financial performance targets, 173,776 restricted shares were granted, which resulted in $22 million in compensation expenses that will be expensed over the three-year accelerated vesting period, including $14 million that was expensed during the year ended December 31, 2013. The Company has historically made broad-based employee stock awards annually in January, however the 2014 performance-based award will not be made until late February 2014.</t>
  </si>
  <si>
    <t xml:space="preserve">The grant date fair values of the 2013, 2012 and 2011 awards with a market condition were estimated based on the Company’s stock price on the grant date, the valuation of historical market condition awards, the relatively low likelihood that the market condition will affect the number of shares granted (as the market condition only affects shares granted in excess of certain financial performance targets), and management’s expectation of achieving the financial performance targets. The grant date fair value of the awards, when considering the impact of the market condition on fair value, was determined to not be materially different from the Company’s stock price on the respective grant dates. </t>
  </si>
  <si>
    <t xml:space="preserve">The Company assumed the NYSE Omnibus Plan, including certain unvested restricted stock awards of NYSE Euronext into the Company’s stock award plans. As a result, the Company exchanged its restricted stock for NYSE Euronext restricted stock. The Company issued 239,488 unvested time-based restricted stock awards to NYSE Euronext employees and will recognize non-cash compensation expense on a straight-line basis as the awards vest based on the fair value of the awards on the consummation date of the transaction. These 239,488 restricted stock shares issued are included in the table below as being granted during the year ended December 31, 2013, at a weighted average grant-date fair value of $197.80 per share. </t>
  </si>
  <si>
    <t xml:space="preserve">Restricted shares are used as an incentive to attract and retain qualified employees and to increase shareholder returns with actual performance-based awards based on enhanced shareholder value. The Company’s equity plans include a change in control provision that may accelerate vesting on both the time-based and performance-based restricted shares if the awards are not assumed by an acquirer in the case of a change in control. The following is a summary of the nonvested restricted shares under all plans discussed above for the years ended December 31, 2013, 2012 and 2011: </t>
  </si>
  <si>
    <t>Number of</t>
  </si>
  <si>
    <t>Restricted</t>
  </si>
  <si>
    <t>Stock Shares</t>
  </si>
  <si>
    <t>Grant-Date Fair</t>
  </si>
  <si>
    <t>Value per Share</t>
  </si>
  <si>
    <t xml:space="preserve">Nonvested at January 1, 2011 </t>
  </si>
  <si>
    <t xml:space="preserve">Vested </t>
  </si>
  <si>
    <t xml:space="preserve">Nonvested at December 31, 2011 </t>
  </si>
  <si>
    <t xml:space="preserve">Nonvested at December 31, 2012 </t>
  </si>
  <si>
    <t xml:space="preserve">Nonvested at December 31, 2013 </t>
  </si>
  <si>
    <t>Restricted stock shares granted in the table above include both time-based and performance-based grants. Performance-based shares have been adjusted to reflect the actual shares to be issued based on the achievement of past performance targets. As of December 31, 2013, there were $104 million in total unrecognized compensation costs related to the time-based restricted stock and the performance-based restricted stock. These costs are expected to be recognized over a weighted-average period of 2.5 years as the restricted stock vests. During the years ended December 31, 2013, 2012 and 2011, the total fair value of restricted stock vested under all restricted stock plans was $62 million, $51 million and $42 million, respectively.</t>
  </si>
  <si>
    <t xml:space="preserve">During the years ended December 31, 2013, 2012 and 2011, the Company received 430,677 shares, 154,242 shares and 125,443 shares, respectively, of common stock from certain employees of the Company related to tax withholdings made by the Company on the employee’s behalf for restricted stock and stock option exercises, including 263,006 shares received during the period from November 13, 2013 to December 31, 2013. The Company recorded the receipt of the shares as treasury stock. Treasury stock activity is presented in the accompanying consolidated statements of changes in equity, accumulated other comprehensive income (loss) and redeemable non-controlling interest. </t>
  </si>
  <si>
    <t xml:space="preserve">In connection with the acquisition of NYSE Euronext on November 13, 2013, and in accordance with the Merger Agreement (Note 3), all shares of common stock held by IntercontinentalExchange, Inc. immediately prior to the acquisition as treasury shares were canceled and extinguished and no consideration was delivered for the treasury shares. Therefore, on November 13, 2013, 7,560,480 treasury stock shares were retired. In connection with the retirement, of the $741 million value assigned to the treasury stock shares, $541 million was allocated to additional paid-in capital and $200 million was allocated to retained earnings. The amount allocated to additional paid-in capital was determined based on the paid-in capital per share generated from the historical issuances of these treasury shares. </t>
  </si>
  <si>
    <t xml:space="preserve">Stock Repurchase Program </t>
  </si>
  <si>
    <t xml:space="preserve">During the years ended December 31, 2012 and 2011, the Company repurchased 416,858 shares and 1,550,810 shares, respectively, of its outstanding common stock at a cost of $53 million and $175 million, respectively. These repurchases were completed under various stock repurchase plans authorized by the Company’s board of directors. The shares repurchased were held in treasury stock. The Company did not repurchase any shares during the year ended December 31, 2013. As of December 31, 2013, there is $450 million in remaining capacity available under an authorized stock repurchase plan and which does not have a fixed expiration date. The Company’s board of directors may increase or decrease the amount of capacity the Company has for repurchases from time to time. </t>
  </si>
  <si>
    <t>The Company expects to fund any remaining share repurchases with a combination of cash on hand, future cash flows and by borrowing under the Company’s Revolving Facility. The timing and extent of any additional repurchases, if any, will depend upon market conditions, the Company’s stock price and the Company’s strategic plans at that time. The Company is not obligated to acquire any specific number of shares and may amend, suspend or terminate the repurchase program at any time.</t>
  </si>
  <si>
    <t>Income Taxes</t>
  </si>
  <si>
    <t>Income Tax Disclosure [Abstract]</t>
  </si>
  <si>
    <t xml:space="preserve">Income before income taxes and the income tax provision consisted of the following for the years ended December 31, 2013, 2012 and 2011 (in millions): </t>
  </si>
  <si>
    <t>Income before income taxes</t>
  </si>
  <si>
    <t xml:space="preserve">Domestic </t>
  </si>
  <si>
    <t xml:space="preserve">Foreign </t>
  </si>
  <si>
    <t>Income tax provision</t>
  </si>
  <si>
    <t>Current tax expense:</t>
  </si>
  <si>
    <t xml:space="preserve">Federal </t>
  </si>
  <si>
    <t xml:space="preserve">State </t>
  </si>
  <si>
    <t>Deferred tax expense (benefit):</t>
  </si>
  <si>
    <t>(20</t>
  </si>
  <si>
    <t>(18</t>
  </si>
  <si>
    <t>(5</t>
  </si>
  <si>
    <t>(2</t>
  </si>
  <si>
    <t>(15</t>
  </si>
  <si>
    <t>(24</t>
  </si>
  <si>
    <t xml:space="preserve">Total income tax expense </t>
  </si>
  <si>
    <t xml:space="preserve">A reconciliation of the statutory U.S. federal income tax rate to the Company’s effective income tax rate for the years ended December 31, 2013, 2012 and 2011 is as follows: </t>
  </si>
  <si>
    <t xml:space="preserve">Statutory federal income tax rate </t>
  </si>
  <si>
    <t> %</t>
  </si>
  <si>
    <t xml:space="preserve">State and local income taxes, net of federal benefit </t>
  </si>
  <si>
    <t xml:space="preserve">Foreign tax rate differential </t>
  </si>
  <si>
    <t>(8</t>
  </si>
  <si>
    <t>(6</t>
  </si>
  <si>
    <t>Foreign tax law change</t>
  </si>
  <si>
    <t>Cetip investment impairment loss</t>
  </si>
  <si>
    <t xml:space="preserve">Total provision for income taxes </t>
  </si>
  <si>
    <t xml:space="preserve">The effective tax rate for the year ended December 31, 2013 is higher than the statutory federal rate primarily due to the non-tax deductible impairment loss on the Cetip investment (Note 5) along with state income taxes, a foreign tax law change and other items. Other items are primarily driven by non-tax deductible transaction costs relating to the NYSE Euronext acquisition and the effect of tax rate changes on the deferred tax balances. These unfavorable adjustments were partially offset by the favorable foreign tax rate differential. The effective tax rates for the years ended December 2012 and 2011 are lower than the federal statutory rate primarily due to the favorable foreign tax rate differential, partially offset by state income taxes. </t>
  </si>
  <si>
    <t xml:space="preserve">Deferred income taxes reflect the net tax effects of temporary differences between the carrying amounts of assets and liabilities for financial reporting purposes and the amounts used for income tax purposes. The following table summarizes the significant components of our deferred tax liabilities and assets as of December 31, 2013 and 2012 (in millions): </t>
  </si>
  <si>
    <t>December 31,</t>
  </si>
  <si>
    <t>Deferred tax assets:</t>
  </si>
  <si>
    <t xml:space="preserve">Deferred and stock-based compensation </t>
  </si>
  <si>
    <t>Pension</t>
  </si>
  <si>
    <t xml:space="preserve">Accrued expenses </t>
  </si>
  <si>
    <t>Tax credits</t>
  </si>
  <si>
    <t xml:space="preserve">NOL carryforward </t>
  </si>
  <si>
    <t xml:space="preserve">Impairment losses </t>
  </si>
  <si>
    <t xml:space="preserve">Valuation allowance </t>
  </si>
  <si>
    <t>(49</t>
  </si>
  <si>
    <t>(11</t>
  </si>
  <si>
    <t xml:space="preserve">Total deferred tax assets, net of valuation allowance </t>
  </si>
  <si>
    <t>Deferred tax liabilities:</t>
  </si>
  <si>
    <t>(29</t>
  </si>
  <si>
    <t>(22</t>
  </si>
  <si>
    <t xml:space="preserve">Acquired intangibles </t>
  </si>
  <si>
    <t>(2,962</t>
  </si>
  <si>
    <t>(222</t>
  </si>
  <si>
    <t xml:space="preserve">Partnership basis difference </t>
  </si>
  <si>
    <t>(64</t>
  </si>
  <si>
    <t>(38</t>
  </si>
  <si>
    <t xml:space="preserve">Total deferred tax liabilities </t>
  </si>
  <si>
    <t>(3,084</t>
  </si>
  <si>
    <t>(282</t>
  </si>
  <si>
    <t xml:space="preserve">Net deferred tax liabilities </t>
  </si>
  <si>
    <t>(2,730</t>
  </si>
  <si>
    <t>(209</t>
  </si>
  <si>
    <t>Reported as:</t>
  </si>
  <si>
    <t xml:space="preserve">Net current deferred tax assets </t>
  </si>
  <si>
    <t>Net current deferred tax liabilities</t>
  </si>
  <si>
    <t xml:space="preserve">Net non-current deferred tax assets </t>
  </si>
  <si>
    <t xml:space="preserve">Net non-current deferred tax liabilities </t>
  </si>
  <si>
    <t>(2,771</t>
  </si>
  <si>
    <t>(216</t>
  </si>
  <si>
    <t xml:space="preserve">A reconciliation of the beginning and ending amount of deferred income tax valuation allowance is as follows for the years ended December 31, 2013, 2012 and 2011 (in millions): </t>
  </si>
  <si>
    <t>Beginning balance of deferred income tax valuation allowance</t>
  </si>
  <si>
    <t>Increases charged to income tax expense</t>
  </si>
  <si>
    <t>Increases charged against goodwill</t>
  </si>
  <si>
    <t>Decreases</t>
  </si>
  <si>
    <t>Ending balance of deferred income tax valuation allowance</t>
  </si>
  <si>
    <t>The Company recognizes valuation allowances on deferred tax assets if, based on the weight of the evidence, the Company believes that it is more likely than not that some or all of the deferred tax assets will not be realized. The Company recorded a valuation allowance for deferred tax assets of $49 million and $11 million as of December 31, 2013 and 2012, respectively. Increases charged to income tax expense in the table above relate to state research and development tax credits and net operating loss carryforwards that the Company does not expect to be realizable in future periods. Increases charged against goodwill in the table above relate to net operating loss carryforwards acquired that the Company does not expect to be realizable in future periods. Decreases in the table above relate to net operating loss carryforwards that the Company determined would be available to offset income in future periods. The decreases in the year ended December 31, 2012 include the write-off of state research and development tax credit assets against valuation allowances that only have a remote likelihood to be utilized. The decreases in the year ended December 31, 2011 were recorded as an adjustment to goodwill.</t>
  </si>
  <si>
    <t>The Company’s non-U.S. subsidiaries had $1.6 billion in cumulative undistributed earnings as of December 31, 2013. This amount represents the post-income tax earnings under U.S. GAAP adjusted for previously taxed income. The earnings from the Company’s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the Company to both U.S. federal and state income taxes, as adjusted for non-U.S. tax credits, and withholding taxes payable to various non-U.S. countries.</t>
  </si>
  <si>
    <t xml:space="preserve">As of December 31, 2013 and 2012, the Company has gross U.S. federal net operating loss carryforwards of $109 million and $49 million, respectively, and gross state and local net operating loss carryforwards of $775 million and $99 million, respectively. These carryforwards are available to offset future taxable income until they begin to expire in 2018. In addition, as of December 31, 2013 and 2012, the Company has gross foreign net operating loss carryforwards of $152 million and $8 million, respectively, related primarily to net operating loss carryforwards acquired which are not expected to be utilized against future taxable income. </t>
  </si>
  <si>
    <t xml:space="preserve">A reconciliation of the beginning and ending amount of unrecognized tax benefits is as follows for the years ended December 31, 2013, 2012 and 2011 (in millions): </t>
  </si>
  <si>
    <t xml:space="preserve">Beginning balance of unrecognized tax benefits </t>
  </si>
  <si>
    <t xml:space="preserve">Additions related to acquisitions </t>
  </si>
  <si>
    <t xml:space="preserve">Additions based on tax positions related to current year </t>
  </si>
  <si>
    <t xml:space="preserve">Additions based on tax positions related to prior years </t>
  </si>
  <si>
    <t xml:space="preserve">Reductions based on tax positions related to prior years </t>
  </si>
  <si>
    <t xml:space="preserve">Reductions resulting from statute of limitation lapses </t>
  </si>
  <si>
    <t xml:space="preserve">Reductions related to settlements with taxing authorities </t>
  </si>
  <si>
    <t xml:space="preserve">Ending balance of unrecognized tax benefits </t>
  </si>
  <si>
    <t>As of December 31, 2013 and 2012, the balance of unrecognized tax benefits which would, if recognized, affect the Company’s effective tax rate was $193 million and $24 million, respectively. It is reasonably possible, as a result of settlements of ongoing audits or statute of limitations expirations, unrecognized tax benefits could increase as much as $15 million and decrease as much as $76 million within the next twelve months. Of the $223 million in unrecognized tax benefits as of December 31, 2013, $217 million is recorded as other non-current liabilities and $6 million is recorded as other current liabilities in the accompanying consolidated balance sheet.</t>
  </si>
  <si>
    <t xml:space="preserve">The Company recognizes interest accrued on income tax uncertainties and accrued penalties as a component of income tax expense. For the years ended December 31, 2013, 2012 and 2011, the Company recognized $3 million, $2 million and $1 million, respectively, of income tax expense for interest and penalties. Accrued interest and penalties were $39 million and $6 million as of December 31, 2013 and 2012, respectively. </t>
  </si>
  <si>
    <t xml:space="preserve">The Company or one of its subsidiaries files income tax returns in the U.S. federal jurisdiction and various state and foreign jurisdictions. The following table summarizes open tax years by major jurisdiction: </t>
  </si>
  <si>
    <t>Jurisdiction</t>
  </si>
  <si>
    <t>Open Tax Years</t>
  </si>
  <si>
    <t>U.S. Federal</t>
  </si>
  <si>
    <t>2009 - 2013</t>
  </si>
  <si>
    <t>U.S. States</t>
  </si>
  <si>
    <t>2006 - 2013</t>
  </si>
  <si>
    <t>United Kingdom, Netherlands, Belgium and Portugal</t>
  </si>
  <si>
    <t>2010 - 2013</t>
  </si>
  <si>
    <t>France, Canada and Singapore</t>
  </si>
  <si>
    <t>Although the outcome of tax audits is always uncertain, the Company believes that adequate amounts of tax, including interest and penalties, have been provided for any adjustments expected to result from open years.</t>
  </si>
  <si>
    <t>Clearing Organizations</t>
  </si>
  <si>
    <t>Brokers and Dealers [Abstract]</t>
  </si>
  <si>
    <t xml:space="preserve">Clearing Organizations </t>
  </si>
  <si>
    <t xml:space="preserve">The Company operates six regulated central counterparty clearing houses for the settlement and clearance of derivative contracts. The six central counterparty clearing houses include ICE Clear Europe, ICE Clear U.S., ICE Clear Canada, Inc. (“ICE Clear Canada”), ICE Clear Credit, TCC and SMXCC. ICE Clear Europe performs the clearing and settlement for all futures and options contracts traded through ICE Futures Europe and ICE Endex, for CDS contracts submitted for clearing in Europe, for energy futures and options contracts trading through ICE Futures U.S. and beginning July 1, 2013, for London-based derivatives contracts traded through Liffe as discussed below. ICE Clear U.S. performs the clearing and settlement of agricultural and financial futures and options contracts traded through ICE Futures U.S. and ICE Clear Canada performs the clearing and settlement for all futures and options contracts traded through ICE Futures Canada. ICE Clear Credit performs the clearing and settlement for CDS contracts submitted for clearing in North America. TCC offers for clearing certain OTC benchmark treasury futures contracts. SMXCC performs the clearing and settlement of all futures and options contracts traded through SMX. ICE Clear U.S., ICE Clear Europe, ICE Clear Canada, ICE Clear Credit, TCC and SMXCC are referred to herein collectively as the “ICE Clearing Houses”. </t>
  </si>
  <si>
    <t xml:space="preserve">Each of the ICE Clearing Houses requires all clearing members to maintain cash on deposit or pledge certain assets, which may include government obligations, money market mutual fund shares, certificates of deposit, letters of credit, gold or emission allowances to guarantee performance on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in respect of marking to market open contracts is known as “variation margin”. The ICE Clearing Houses mark all outstanding contracts to market, and therefore pay and collect variation margin, at least once daily, and in some cases multiple times throughout the day. Marking-to-market allows our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t>
  </si>
  <si>
    <t xml:space="preserve">Each of the ICE Clearing Houses requires that each clearing member make deposits into a fund known as a guaranty fund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
  </si>
  <si>
    <t xml:space="preserve">For ICE Clear Canada, a portion of all income earned from clearing members’ cash deposits for the Guaranty Fund and margin deposits, and for ICE Clear U.S., all income earned from clearing members’ cash deposits for the Guaranty Fund and from the cash variation margin deposits, is retained by the respective ICE Clearing House and is included in other revenues in the accompanying consolidated statements of income. All other interest earned on the cash margin deposits, less costs incurred by the ICE Clearing Houses, is remitted by the ICE Clearing Houses to the clearing members. </t>
  </si>
  <si>
    <t xml:space="preserve">Each of the ICE Clearing Houses has equal and offsetting claims to and from their respective clearing members on opposite sides of each cleared contract; this allows the ICE Clearing Houses to serve as the central financial counterparty on every cleared contract. Each ICE Clearing House bears financial counterparty credit risk in the event that market movements create conditions that lead to its clearing members failing to meet their financial obligations to that ICE Clearing House. Accordingly, the ICE Clearing Houses account for this central counterparty guarantee as a performance guarantee. Given that each contract is margined and marked or settled on at least a daily basis for each clearing member, the ICE Clearing Houses’ maximum estimated exposure for this guarantee, excluding the risk management program discussed below, is $52.6 billion as of December 31, 2013,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6 trillion as of December 31, 2013. The Company performed calculations to determine the fair value of its counterparty performance guarantee taking into consideration factors such as daily settlement of contracts, margining requirements, other elements of the Company’s risk management program, historical evidence of default payments, and estimated probability of potential default payouts by the ICE Clearing Houses. Based on these analysis, the estimated counterparty performance guaranty liability was determined to be nominal and no liability was recorded as of December 31, 2013 and 2012. </t>
  </si>
  <si>
    <t xml:space="preserve">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margin or risk committees, risk management departments and the boards of directors of each of the ICE Clearing Houses and may fluctuate over time. As of December 31, 2013 and 2012, the ICE Clearing Houses have received or have been pledged $68.2 billion and $51.4 billion, respectively, in cash and non-cash collateral in original margin, unsettled variation margin, performance collateral for delivery and Guaranty Fund deposits to cover price movements of underlying contracts. The ICE Clearing Houses also have powers of assessment that provide the ability to collect additional funds from their clearing members to cover a defaulting member’s remaining obligations up to the limits established under the respective rules of each ICE Clearing House. </t>
  </si>
  <si>
    <t xml:space="preserve">Should a particular clearing member fail to deposit original margin, or to make a variation margin payment, when and as required, the relevant ICE Clearing House may liquidate or hedge the clearing member’s open positions and use the clearing member’s margin and Guaranty Fund deposits to make up the amount owed. In the event that those deposits are not sufficient to pay the amount owed in full, the ICE Clearing Houses may utilize the respective Guaranty Fund deposits of all clearing members on a pro-rata basis for that purpose. The Company has contributed $110 million and $50 million to the ICE Clear Europe and ICE Clear Credit Guaranty Funds, respectively, as of December 31, 2013, and such amounts are at risk and could be used in the event of a clearing member default where the amount of the defaulting clearing member’s original margin and Guaranty Fund deposits are insufficient. The $160 million combined contributions as of December 31, 2013 are included in long-term restricted cash in the accompanying consolidated balance sheet (Note 4). </t>
  </si>
  <si>
    <t xml:space="preserve">For ICE Clear Europe, if a futures and options clearing member’s deposits are depleted and a default occurs, then a $100 million contribution made by the Company to ICE Clear Europe would be utilized. The $100 million is solely available in the event of an ICE Clear Europe futures and options clearing member default, and $50 million of the $100 million will be utilized after the available funds of the defaulting member but before all other amounts within the ICE Clear Europe futures and options Guaranty Fund. If additional cash is required to settle positions, the remaining $50 million will be called pro rata along with other non-defaulting ICE Clear Europe futures and options clearing members’ deposits in the ICE Clear Europe options and futures Guaranty Fund. </t>
  </si>
  <si>
    <t xml:space="preserve">The Company has contributed $50 million to the ICE Clear Credit Guaranty Fund and $10 million to the ICE Clear Europe CDS Guaranty Fund as of December 31, 2013. The Company is obligated to contribute an additional $40 million to the ICE Clear Europe CDS guaranty fund and of the remaining contributions, $15 million is required to be made one year from the launch of CDS client clearing at ICE Clear Europe, or October 7, 2014, and the remaining $25 million is required to be made by October 7, 2015. The first $25 million, to the extent required to be contributed at such time, contributed to each of the ICE Clear Credit Guaranty Fund and ICE Clear Europe CDS Guaranty Fund will be utilized after the available funds of the defaulting CDS clearing member but before all other amounts within the Guaranty Funds. The additional $25 million, to the extent required to be contributed at such time, contributed to each of the ICE Clear Credit Guaranty Fund and ICE Clear Europe CDS Guaranty Funds will be utilized pro-rata along with other non-defaulting CDS clearing members’ deposits in the respective Guaranty Funds. </t>
  </si>
  <si>
    <t>In connection with ICE Clear U.S.’s election to be subject to Subpart C of the CFTC's regulation (which accordingly, permits recognition as a QCCP), the Company contributed $50 million to ICE Clear U.S.’s Guaranty Fund on January 1, 2014. Of the $50 million contribution, which will be included in long-term restricted cash (Note 4), $25 million will be available on a priority basis in the event a clearing member defaults and ICE Clear U.S. has utilized all such clearing member’s other default resources to settle the position. This amount will then be used to settle the position before other funds in the Guaranty Fund are used. If additional cash is still required to settle the positions, then the remaining $25 million of our contribution will be utilized pro-rata along with the other non-defaulting ICE Clear U.S. clearing members’ deposits in the Guaranty Fund.</t>
  </si>
  <si>
    <t xml:space="preserve">As of December 31, 2013, original margin and Guaranty Fund cash deposits are as follows for the ICE Clearing Houses (in millions): </t>
  </si>
  <si>
    <t>ICE Clear U.S.</t>
  </si>
  <si>
    <r>
      <t>ICE Clear</t>
    </r>
    <r>
      <rPr>
        <sz val="8"/>
        <color theme="1"/>
        <rFont val="Inherit"/>
      </rPr>
      <t> </t>
    </r>
  </si>
  <si>
    <t>Europe</t>
  </si>
  <si>
    <r>
      <t>ICE Clear</t>
    </r>
    <r>
      <rPr>
        <sz val="8"/>
        <color theme="1"/>
        <rFont val="Inherit"/>
      </rPr>
      <t> </t>
    </r>
  </si>
  <si>
    <t>Canada</t>
  </si>
  <si>
    <t>ICE Clear</t>
  </si>
  <si>
    <t>Credit</t>
  </si>
  <si>
    <t>TCC</t>
  </si>
  <si>
    <t xml:space="preserve">Original margin </t>
  </si>
  <si>
    <t xml:space="preserve">Guaranty Fund </t>
  </si>
  <si>
    <t xml:space="preserve">As of December 31, 2012, original margin, unsettled variation margin and Guaranty Fund cash deposits are as follows for the ICE Clearing Houses (in millions): </t>
  </si>
  <si>
    <t xml:space="preserve">Unsettled variation margin </t>
  </si>
  <si>
    <t xml:space="preserve">The Company has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U.S., ICE Clear Europe, ICE Clear Canada, ICE Clear Credit and TCC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t>
  </si>
  <si>
    <t xml:space="preserve">In December 2012, the Company and NYSE Euronext announced that ICE Clear Europe and Liffe entered into a clearing services agreement for ICE Clear Europe to provide clearing services to the London-based derivatives markets operated by Liffe. The completion of the clearing transition for the London-based derivatives market of Liffe to ICE Clear Europe occurred on July 1, 2013. The clearing transition involved 43 member firms with 75 million contract sides transferred to ICE Clear Europe, including the transfer and funding of $11.7 billion in original margin and Guaranty Fund deposits to ICE Clear Europe. </t>
  </si>
  <si>
    <t xml:space="preserve">Of the $24.5 billion total cash deposits for ICE Clear Europe as of December 31, 2013, which are primarily held in U.S. dollars, euros and pounds sterling, $18.7 billion relates to futures and options products and $5.8 billion relates to cleared OTC European CDS instruments. ICE Clear Europe offers a separate clearing platform, risk model and risk pool for futures and options products, which includes the Liffe products, that is distinct from those associated with cleared OTC European CDS instruments. </t>
  </si>
  <si>
    <t xml:space="preserve">The $15.7 billion of ICE Clear Credit cash deposits as of December 31, 2013 primarily represent funds invested under reverse repurchase agreements with several counterparty banks, none of which are clearing members, through a third party custodian bank. Under these arrangements, ICE Clear Credit purchases U.S. Treasury securities and other U.S. securities and the various counterparties agree to repurchase the instruments the following business day at a set price, plus interest. Of the $24.5 billion of ICE Clear Europe cash deposits as of December 31, 2013, $21.5 billion represent funds invested under reverse repurchase agreements through two third party investment and custody agents, with several different counterparty banks, some of which are also our clearing members and are large commercial financial institutions, and $3.0 billion represent funds invested directly in sovereign debt. Under these arrangements, ICE Clear Europe primarily purchases U.S. Treasury securities and certain sovereign debt obligations from the seven largest industrialized nations, and the various counterparties agree to repurchase the instruments on the set repurchase date at the set repurchase price, plus interest. The carrying value of these securities approximates their fair value due to the short-term nature of the instruments and repurchase agreements. The remaining cash deposits at the ICE Clearing Houses are held in demand deposit accounts at various financial institutions. </t>
  </si>
  <si>
    <t xml:space="preserve">In addition to the cash deposits for original margin, the Guaranty Fund, unsettled variation margin, and performance collateral for delivery, the ICE Clearing Houses have also received other assets from clearing members, which may include government obligations, money market mutual fund shares, certificates of deposit, letters of credit, gold or emission allowances to mitigate its credit risk. These assets are not reflected in the accompanying consolidated balance sheets as the risks and rewards of these assets remain with the clearing members. These assets are held in safekeeping and any interest and gain or loss accrues to the clearing member. For certain non-cash deposits, the ICE Clearing Houses may impose haircut rates to ensure adequate collateral levels to account for fluctuations in the market value of these deposits. As of December 31, 2013 and 2012, the assets pledged by the clearing members as original margin and Guaranty Fund deposits for each of the ICE Clearing Houses are detailed below (in millions): </t>
  </si>
  <si>
    <t>As of December 31, 2013</t>
  </si>
  <si>
    <t>As of December 31, 2012</t>
  </si>
  <si>
    <r>
      <t>ICE Clear</t>
    </r>
    <r>
      <rPr>
        <sz val="7"/>
        <color theme="1"/>
        <rFont val="Inherit"/>
      </rPr>
      <t> </t>
    </r>
  </si>
  <si>
    <r>
      <t>ICE Clear</t>
    </r>
    <r>
      <rPr>
        <sz val="7"/>
        <color theme="1"/>
        <rFont val="Inherit"/>
      </rPr>
      <t> </t>
    </r>
  </si>
  <si>
    <t>Original margin:</t>
  </si>
  <si>
    <t xml:space="preserve">Government securities at face value </t>
  </si>
  <si>
    <t xml:space="preserve">Money market mutual funds </t>
  </si>
  <si>
    <t xml:space="preserve">Letters of credit </t>
  </si>
  <si>
    <t xml:space="preserve">Gold </t>
  </si>
  <si>
    <t>Guaranty Fund:</t>
  </si>
  <si>
    <t>ICE Clear U.S. and the Options Clearing Corporation (“OCC”) have entered into a cross-margin agreement, whereby a common clearing firm, or a pair of affiliated clearing firms, may maintain a cross-margin account in which positions in certain of ICE Clear U.S.’s futures and options are combined with certain positions cleared by OCC for purposes of calculating margin requirements of the clearing firms. The margin deposits are held jointly by ICE Clear U.S. and OCC. Cross-margin cash, securities and letters of credit jointly held with OCC under the cross-margin agreement are reflected at 50% of the total, or ICE Clear U.S.’s proportionate share, in accordance with the agreement. As of December 31, 2013, the margin deposits in the joint account were $35 million of which $17 million is ICE Clear U.S.’s proportionate share and is reflected above in the pledged asset margin balance. Clearing firms maintain separate margin requirements with each clearing house. Depending on the impact resulting from offsetting positions between ICE Clear U.S. and OCC, each clearing house may reduce that firm’s margin requirements. Cross margin deposits are held in a joint custody account controlled by ICE Clear U.S. and OCC. If a participating firm defaults, the gain or loss on the liquidation of the firm’s open position and the proceeds from the liquidation of the cross-margin account will be split 50% each to ICE Clear U.S. and OCC. The cross-margining arrangement reduces capital costs for clearing firms and eligible customers. The agreement permits a participating clearing house to recognize a clearing firm’s open positions at another participating clearing house, and clearing firms are able to offset risks of positions held at one clearing house against those held at another participating clearing house, with respect to particular accounts.</t>
  </si>
  <si>
    <t>Commitments and Contingencies</t>
  </si>
  <si>
    <t>Commitments and Contingencies Disclosure [Abstract]</t>
  </si>
  <si>
    <t xml:space="preserve">Commitments and Contingencies </t>
  </si>
  <si>
    <t xml:space="preserve">The Company leases office space, equipment facilities and certain computer equipment that expire at various dates through 2029. The Company’s leases typically contain terms which may include renewal options, rent escalations, rent holidays and leasehold improvement incentives. The Company had no capital leases as of December 31, 2013 and 2012. Rental expense under these leases, included in the accompanying consolidated statements of income in rent and occupancy and technology and communication expenses, totaled $47 million, $23 million and $24 million for the years ended December 31, 2013, 2012, and 2011, respectively. As of December 31, 2013, future minimum lease payments under these noncancelable operating agreements are as follows (in millions): </t>
  </si>
  <si>
    <t xml:space="preserve">Russell Licensing Agreement </t>
  </si>
  <si>
    <t xml:space="preserve">The Company has an exclusive license agreement (the “License Agreement”) with the Russell Investment Group (“Russell”) to offer futures and options on futures contracts based on the full range of Russell’s benchmark U.S. equity indexes through June 2017. In exchange for its license rights, the Company will make annual cash payments based on the annual traded contract volumes, subject to certain minimum annual royalty payments through the expiration of the agreement in June 2017. The Company has recorded the license rights as intangible assets, which were valued based on the net present value of all minimum annual royalty payments that the Company is required to make to Russell throughout the term of the agreement. As of December 31, 2013 and 2012, the net assets related to the License Agreement are $67 million and $86 million, respectively, and are included in other intangible assets in the accompanying consolidated balance sheets. The intangible assets are being amortized on a straight-line basis over their contractual life. For the years ended December 31, 2013, 2012 and 2011, amortization expense related to the License Agreement was $19 million, $19 million and $20 million, respectively. </t>
  </si>
  <si>
    <t xml:space="preserve">Because the Company is required to make minimum annual royalty payments to maintain the Russell license rights, the Company has recorded a liability based on the net present value of the total required minimum royalty payments as of the effective date of the License Agreement. As of December 31, 2013, the current and non-current liabilities relating to the minimum annual royalty payments under the License Agreement are $19 million and $48 million, respectively, and $19 million and $64 million as of December 31, 2012, respectively, and are reflected as other current and non-current liabilities in the accompanying consolidated balance sheets. The difference between the present value of the minimum annual payments and the actual minimum annual payments is recorded as interest expense using the effective interest method over the term of the License Agreement. For the years ended December 31, 2013, 2012 and 2011, interest expense related to the License Agreement was $4 million, $5 million and $6 million, respectively. </t>
  </si>
  <si>
    <t>Redeemable Non-controlling Interest</t>
  </si>
  <si>
    <t xml:space="preserve">As part of the ICE Endex purchase agreement (Note 3), Gasunie has a put option to sell to the Company (and the Company has a call option to purchase from Gasunie) Gasunie’s entire remaining stake in ICE Endex at fair market value provided that the fair value falls between a stated cap and floor. Both the call and put option become exercisable two years from the date of closing of the acquisition and expire five years from the date of closing. Since the likelihood of the Company acquiring the non-controlling interest in the future is probable, the Company has recorded the full redemption fair value of $15 million as of December 31, 2013 as mezzanine equity and classified the related balance as “redeemable non-controlling interest” in the accompanying consolidated balance sheet. Changes in the redemption value of the non-controlling interest are recorded to the redeemable non-controlling interest balance in full as they occur. </t>
  </si>
  <si>
    <t>Prior to the Company’s acquisition of NYSE Euronext, NYSE Euronext completed the sale of a significant equity interest in NYSE Amex Options, one of its two U.S. options exchanges, to seven external investors. Under the terms of the sale, the external investors have the option to require the Company to repurchase a portion of the instrument on an annual basis over the course of five years, which began in 2011. The amount the Company is required to purchase under this arrangement is capped each year at between 5% and 15% of the total outstanding shares of NYSE Amex Options. As of November 13, 2013, the external investors hold 32% of the outstanding shares of NYSE Amex Options. Since the likelihood of the Company acquiring the non-controlling interest in the future is probable, the Company has recorded the full redemption fair value of $306 million as of December 31, 2013 as mezzanine equity and classified the related balance as “redeemable non-controlling interest” in the accompanying consolidated balance sheet.</t>
  </si>
  <si>
    <t xml:space="preserve">Legal Proceedings </t>
  </si>
  <si>
    <t xml:space="preserve">The Company is subject to legal proceedings and claims that arise in the ordinary course of business. However, the Company does not believe that the resolution of these matters will have a material adverse effect on the Company’s consolidated financial condition, results of operations, or liquidity. It is possible, however, that future results of operations for any particular quarterly or annual period could be materially and adversely affected by any new developments relating to the legal proceedings and claims. </t>
  </si>
  <si>
    <t xml:space="preserve">Tax Audits </t>
  </si>
  <si>
    <t>The Company is engaged in ongoing discussions and audits with taxing authorities on various tax matters, the resolutions of which are uncertain. Currently, there are matters that may lead to assessments involving the Company or one of its subsidiaries, some of which may not be resolved for several years. Based on currently available information, the Company believes it has adequately provided for any assessments that could result from those proceedings where it is more likely than not that the Company will be assessed. The Company continuously reviews its positions as these matters progress.</t>
  </si>
  <si>
    <t>Pension and Other Benefit Programs</t>
  </si>
  <si>
    <t>Compensation and Retirement Disclosure [Abstract]</t>
  </si>
  <si>
    <t xml:space="preserve">Pension and Other Benefit Programs </t>
  </si>
  <si>
    <t xml:space="preserve">Defined Benefit Pension Plans </t>
  </si>
  <si>
    <t>In connection with the Company’s acquisition of NYSE Euronext on November 13, 2013 (Note 3), the Company assumed NYSE Euronext’s pension plans covering its U.S. and certain European operations. The benefit accrual for the U.S. operations pension plan is frozen.</t>
  </si>
  <si>
    <t>Retirement benefits are derived from a formula, which is based on length of service and compensation. Based on this calculation, the Company may contribute to its pension plans to the extent such contributions may be deducted for income tax purposes. During the period from November 13, 2013 to December 31, 2013, the Company did not contribute to the pension plans. The Company anticipates contributing approximately $51 million to its pension plans during the year ended December 31, 2014.</t>
  </si>
  <si>
    <t>Consistent with prior practice by NYSE Euronext, the Company bases its investment policy and objectives on a review of the actuarial and funding characteristics of the retirement plan, the demographic profile of plan participants, and the business and financial characteristics of the Company. Capital market risk/return opportunities and tradeoffs also are considered as part of the determination. The primary investment objective of the Company’s plan is to achieve a long-term rate of return that meets the actuarial funding requirements of the plan and maintains an asset level sufficient to meet all benefit obligations of the plan. The target allocations for the U.S. plan assets are 65 percent equity securities and 35 percent U.S. fixed income securities. Equity securities primarily include investments in large-cap and small-cap companies primarily located in the United States. U.S. fixed income securities include corporate bonds of companies from diversified industries and U.S. treasuries. The target allocations for the European plan assets vary across plans, with a primary focus on fixed income securities. Based on the valuation techniques described in Note 14, the fair values of the Company's pension plans assets as of December 31, 2013, by asset category, are as follows (in millions):</t>
  </si>
  <si>
    <t>Fair Value Measurements</t>
  </si>
  <si>
    <t>Asset Category</t>
  </si>
  <si>
    <t>Quoted Prices</t>
  </si>
  <si>
    <t>in Active</t>
  </si>
  <si>
    <t>Markets for</t>
  </si>
  <si>
    <t>Identical Assets</t>
  </si>
  <si>
    <t>(Level 1)</t>
  </si>
  <si>
    <t>Significant</t>
  </si>
  <si>
    <t>Observable</t>
  </si>
  <si>
    <t>Inputs</t>
  </si>
  <si>
    <t>(Level 2)</t>
  </si>
  <si>
    <t>Unobservable</t>
  </si>
  <si>
    <t>Inputs </t>
  </si>
  <si>
    <t>(Level 3)</t>
  </si>
  <si>
    <t>Cash</t>
  </si>
  <si>
    <t>Equity securities:</t>
  </si>
  <si>
    <t>  U.S. large-cap</t>
  </si>
  <si>
    <t>  U.S. small-cap</t>
  </si>
  <si>
    <t>International</t>
  </si>
  <si>
    <t>Fixed income securities</t>
  </si>
  <si>
    <t>The costs of the pension plans during the period from November 13, 2013 to December 31, 2013 have been determined in accordance with the Compensation-Retirement Benefits Topic of ASC 715. The measurement dates for the pension plans are December 31, 2013. During the fourth quarter of 2013, the pension plan in the Netherlands transferred its assets and the accrued pension obligation to an insurance company, thereby relieving the Company of primary responsibility of the pension obligation. Additionally the Netherlands plan entered into an insurance contract for all future benefit accruals. The Company has treated this as a settlement for accounting purposes as it meets the criteria under ASC 715. The following table provides a summary of the changes in the pension plans' benefit obligations and the fair value of assets as of December 31, 2013 and a statement of funded status of the pension plans as of December 31, 2013 (in millions):</t>
  </si>
  <si>
    <t>Pension Plans</t>
  </si>
  <si>
    <t>U.S. Operations</t>
  </si>
  <si>
    <t>European Operations</t>
  </si>
  <si>
    <t>Change in benefit obligation:</t>
  </si>
  <si>
    <t>Benefit obligation at acquisition date</t>
  </si>
  <si>
    <t>Service cost</t>
  </si>
  <si>
    <t>Interest cost</t>
  </si>
  <si>
    <t>Actuarial gain</t>
  </si>
  <si>
    <t>Plan settlements</t>
  </si>
  <si>
    <t>(197</t>
  </si>
  <si>
    <t>Benefits paid</t>
  </si>
  <si>
    <t>Currency translation and other</t>
  </si>
  <si>
    <t>Benefit obligation at year end</t>
  </si>
  <si>
    <t>Change in plan assets:</t>
  </si>
  <si>
    <t>Fair value of plan assets at acquisition date</t>
  </si>
  <si>
    <t>Actual return on plan assets</t>
  </si>
  <si>
    <t>Company contributions</t>
  </si>
  <si>
    <t>Fair value of plan assets at end of year</t>
  </si>
  <si>
    <t>Funded status</t>
  </si>
  <si>
    <t>(102</t>
  </si>
  <si>
    <t>(16</t>
  </si>
  <si>
    <t>Accumulated benefit obligation</t>
  </si>
  <si>
    <t>Amounts recognized in the accompanying consolidated balance sheet:</t>
  </si>
  <si>
    <t>The components of the pension plans expense/(benefit) in the accompanying consolidated statement of income are set forth below for the period from November 13, 2013 to December 31, 2013 (in millions):</t>
  </si>
  <si>
    <t>U.S. </t>
  </si>
  <si>
    <t>Operations</t>
  </si>
  <si>
    <t>European</t>
  </si>
  <si>
    <t>Estimated return on plan assets</t>
  </si>
  <si>
    <t>Settlement loss</t>
  </si>
  <si>
    <t>Aggregate pension expense (benefit)</t>
  </si>
  <si>
    <t>The Company uses a market-related value of plan assets when determining the estimated return on plan assets. Gains/losses on plan assets are amortized over a four year period and accumulate in other comprehensive income. The Company recognizes deferred gains and losses in future net income based on a “corridor” approach, where the corridor is equal to 10% of the greater of the benefit obligation or the market-related value of plan assets at the beginning of the year.</t>
  </si>
  <si>
    <t>The following table shows the projected payments for the pension plans based on actuarial assumptions (in millions):</t>
  </si>
  <si>
    <t>Projected Pension Plan Payments</t>
  </si>
  <si>
    <t xml:space="preserve">U.S. </t>
  </si>
  <si>
    <t>Next 5 years</t>
  </si>
  <si>
    <t>Supplemental Executive Retirement Plan</t>
  </si>
  <si>
    <t>The Company assumed NYSE Euronext’s U.S. nonqualified supplemental executive retirement plan (“SERP”), which provides supplemental retirement benefits for certain employees. The future benefit accrual of the SERP plan is frozen. To provide for the future payments of these benefits, the U.S. operations has purchased insurance on the lives of certain of the participants through company-owned policies. As of December 31, 2013, the cash surrender value of such policies was $51 million, and is included in other non-current assets in the accompanying consolidated balance sheet. The following table provides a summary of the changes in the U.S. operations SERP benefit obligations (in millions):</t>
  </si>
  <si>
    <t>(73</t>
  </si>
  <si>
    <t>(62</t>
  </si>
  <si>
    <t>The components of the SERP plan expense/(benefit) in the accompanying consolidated statement of income are set forth below for the period from November 13, 2013 to December 31, 2013 (in millions):</t>
  </si>
  <si>
    <t>Recognized actuarial gain</t>
  </si>
  <si>
    <t>Aggregate SERP expense</t>
  </si>
  <si>
    <t>The following table shows the projected payments for the SERP plan based on the actuarial assumptions (in millions):</t>
  </si>
  <si>
    <t>Projected SERP Plan Payments</t>
  </si>
  <si>
    <t>Pension and SERP Plan Assumptions</t>
  </si>
  <si>
    <t>The weighted average assumptions used to develop the actuarial present value of the projected benefit obligation and net periodic pension/SERP costs for the period from November 13, 2013 to December 31, 2013 are set forth below:</t>
  </si>
  <si>
    <t>U.S.</t>
  </si>
  <si>
    <t>Discount rate (pension/SERP plans)</t>
  </si>
  <si>
    <t>4.6%/3.8%</t>
  </si>
  <si>
    <t>3.6%/N/A</t>
  </si>
  <si>
    <t>Expected long-term rate of return on plan assets (pension/SERP plans)</t>
  </si>
  <si>
    <t>6.5%/N/A</t>
  </si>
  <si>
    <t>3.5%/N/A</t>
  </si>
  <si>
    <t>Rate of compensation increase</t>
  </si>
  <si>
    <t xml:space="preserve">The assumed discount rate reflects the market rates for high-quality corporate bonds currently available. The discount rate was determined by considering the average of pension yield curves constructed on a large population of high quality corporate bonds. The resulting discount rates reflect the matching of plan liability cash flows to yield curves. To develop the expected long-term rate of return on assets assumption, both the U.S. and European operations considered the historical returns and the future expectations for returns for each asset class as well as the target asset allocation of the pension portfolio. </t>
  </si>
  <si>
    <t>Post-retirement Benefit Plans</t>
  </si>
  <si>
    <t>The Company assumed NYSE Euronext’s defined benefit plans to provide certain health care and life insurance benefits for eligible retired U.S. employees. These post-retirement benefit plans, which may be modified in accordance with their terms, were fully frozen in 2009. The net periodic post-retirement benefit costs were $1 million for the period from November 13, 2013 to December 31, 2013. The defined benefit plans are unfunded and the Company currently does not expect to fund the post-retirement benefit plans. The discount rate as of December 31, 2013 is 4.6%. The following table shows the actuarial determined benefit obligation, benefits paid during the period and the accrued employee benefits (in millions):</t>
  </si>
  <si>
    <t>Benefit obligation at the end of year</t>
  </si>
  <si>
    <t>(12</t>
  </si>
  <si>
    <t>(196</t>
  </si>
  <si>
    <t>The following table shows the payments projected (net of expected Medicare subsidy receipts of $16 million in aggregate over the next ten fiscal years) based on actuarial assumptions (in millions):</t>
  </si>
  <si>
    <t>Projected Post-retirement Benefit Plans Payments</t>
  </si>
  <si>
    <t>For measurement purposes, the U.S. operations assumed an 8.0% annual rate of increase in the per capita cost of covered health care benefits in 2013 which will decrease on a graduated basis to 4.5% in the year 2029 and thereafter. The following table shows the effect of a one-percentage-point increase and decrease in assumed health care cost trend rates (in millions):</t>
  </si>
  <si>
    <t>Assumed Health Care Cost Trend Rate</t>
  </si>
  <si>
    <t>1% Increase</t>
  </si>
  <si>
    <t>1% Decrease</t>
  </si>
  <si>
    <t>Effect of post-retirement benefit obligation</t>
  </si>
  <si>
    <t>Effect on total of service and interest cost components</t>
  </si>
  <si>
    <t xml:space="preserve">Accumulated Other Comprehensive Income </t>
  </si>
  <si>
    <t>Accumulated other comprehensive income, before tax, as of December 31, 2013 consisted of the following amounts that have not yet been recognized in net periodic benefit cost (in millions):</t>
  </si>
  <si>
    <t>SERP Plans</t>
  </si>
  <si>
    <t>Post-retirement</t>
  </si>
  <si>
    <t>Benefit Plans</t>
  </si>
  <si>
    <t>Unrecognized net actuarial gain (loss)</t>
  </si>
  <si>
    <t>As of the acquisition date of November 13, 2013, the pension, SERP and postretirement plans were recorded at fair value and the accumulated unrecognized net actuarial loss of $138 million was written off in accordance with purchase accounting rules under U.S. GAAP. Therefore, the amount of prior service credit and actuarial loss included in accumulated other comprehensive income related to the pension, SERP and postretirement plans, which are expected to be recognized in net periodic benefit cost in the coming year is not meaningful.</t>
  </si>
  <si>
    <t>Other Benefit Plans and Defined Contribution Plans</t>
  </si>
  <si>
    <t>Certain of NYSE Euronext European operations offered other post retirement and early retirement benefits, which many of which have been frozen. As of December 31, 2013, the Company had accrued employee benefits accruals, in the aggregate, of $13 million for these plans. The Company assumed NYSE Euronext’s defined contribution plans for which most U.S. and U.K. NYSE Euronext employees contribute a portion of their salary within legal limits. The U.S. operations match an amount equal to 100% of the first 6% of eligible contributions. The U.K. operations contribute an equivalent of 7% of the employee's salary for all employees who are active in the savings plan. The U.S. operations also provide benefits under a Supplemental Executive Savings Plan (“SESP”) to which eligible employees may contribute. SESP expenses were $2 million for the period from November 13, 2013 to December 31, 2013. Included in accrued employee benefits payable was $23 million as of December 31, 2013 relating to the SESP plan.</t>
  </si>
  <si>
    <t>The Company’s historical ICE U.K.-based subsidiaries have a defined contribution pension plan for eligible employees. The Company contributes a percentage of the employee’s base salary to the plan each month and employees are also able to make additional voluntary contributions, subject to plan and statutory limits. The Company’s contribution ranges from 10% to 20% of the employee’s base salary. Total pension contributions made by the Company for the years ended December 31, 2013, 2012 and 2011 were $3 million, $2 million and $2 million respectively, related to the historical ICE U.S. pension plan.</t>
  </si>
  <si>
    <t>The employees of the Company’s historical ICE U.S.-based subsidiaries are eligible to participate in the Company’s 401(k) and Profit Sharing Plan (the “401(k) Plan”). The Company offers a match of 100% of the first 5% of the eligible employee’s compensation contributed to the 401(k) Plan, subject to plan and statutory limits. Total matching contributions under the Company’s 401(k) Plan and for other 401(k) plans that are no longer active were $4 million, $4 million and $5 million, respectively, for the years ended December 31, 2013, 2012 and 2011. No discretionary or profit sharing contributions were made during the years ended December 31, 2013, 2012 or 2011.</t>
  </si>
  <si>
    <t>Fair Value Disclosures [Abstract]</t>
  </si>
  <si>
    <t xml:space="preserve">Fair Value Measurements </t>
  </si>
  <si>
    <t xml:space="preserve">The Company’s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other short-term assets and liabilities. The fair value of the Company’s financial instruments are measured based on a three-level hierarchy: </t>
  </si>
  <si>
    <t xml:space="preserve">Level 1 inputs — quoted prices for identical assets or liabilities in active markets. </t>
  </si>
  <si>
    <t xml:space="preserve">Level 2 inputs — observable inputs other than Level 1 inputs such as quoted prices for similar assets and liabilities in active markets or inputs other than quoted prices that are directly observable. </t>
  </si>
  <si>
    <t xml:space="preserve">Level 3 inputs — unobservable inputs supported by little or no market activity and that are significant to the fair value of the assets or liabilities. </t>
  </si>
  <si>
    <t xml:space="preserve">In general, the Company uses Level 1 inputs to determine fair value. The Level 1 assets consist of U.S. Treasury securities, equity and other securities listed in active markets, and investments in publicly traded mutual funds held for the purpose of providing future payments of the Supplemental Executive Savings Plan. The fair value of each of these assets are based on quoted prices. If quoted prices are not available to determine fair value, the Company uses other inputs that are observable either directly or indirectly. Level 2 assets consist of foreign exchange derivative contracts not designated as hedging instruments. Such values are based on published currency rates. As of December 31, 2013, the fair values of the Company’s $1.39 billion Senior Notes and $2.21 billion NYSE Euronext Notes are $1.41 billion and $2.20 billion, respectively. The fair values of these fixed rate notes were estimated using quoted market prices for these instruments. The fair value of the Company’s other short-term and long-term debt approximates the carrying value since the rates of interest on the debt approximate market rates as of December 31, 2013. All other financial instruments are determined to approximate carrying value due to the short period of time to their maturities. </t>
  </si>
  <si>
    <t xml:space="preserve">Financial assets and liabilities recorded in the accompanying consolidated balance sheets as of December 31, 2013 and 2012 are classified in their entirety based on the lowest level of input that is significant to the asset or liability’s fair value measurement. Financial instruments measured at fair value on a recurring basis as of December 31, 2013 are as follows (in millions): </t>
  </si>
  <si>
    <t>Level 1</t>
  </si>
  <si>
    <t>Level 2</t>
  </si>
  <si>
    <t>Level 3</t>
  </si>
  <si>
    <t>Assets at fair value:</t>
  </si>
  <si>
    <t xml:space="preserve">Long-term investment in equity securities </t>
  </si>
  <si>
    <t xml:space="preserve">U.S. Treasury securities </t>
  </si>
  <si>
    <t xml:space="preserve">Mutual Funds </t>
  </si>
  <si>
    <t xml:space="preserve">Foreign exchange derivative contracts </t>
  </si>
  <si>
    <t xml:space="preserve">Total assets at fair value </t>
  </si>
  <si>
    <t xml:space="preserve">Financial instruments measured at fair value on a recurring basis as of December 31, 2012 are as follows (in millions): </t>
  </si>
  <si>
    <t xml:space="preserve">The long-term investment in equity securities as of December 31, 2013 and 2012 represents Cetip, recorded at its fair value using its quoted market price (Note 5). The mutual funds represent equity and fixed income mutual funds held for the purpose of providing future payments to the SERP and SESP (Note 13). As of December 31, 2013, the Company is holding $100 million in U.S. Treasury securities, all of which had maturities of less than one year from the date of purchase. The Company accounts for these securities using the available-for-sale method. Of these securities, $37 million are recorded as short-term investments and $63 million are recorded as short-term restricted cash and investments in the accompanying consolidated balance sheet as of December 31, 2013 (Note 4). </t>
  </si>
  <si>
    <t>The Company did not use Level 3 inputs to determine the fair value of assets or liabilities measured at fair value on a recurring basis as of December 31, 2013 and 2012. The Company measures certain assets, such as intangible assets and cost and equity method investments, at fair value on a non-recurring basis. These assets are recognized at fair value if they are deemed to be impaired. As of December 31, 2013 and 2012, none of these assets were required to be recorded at fair value since no impairment indicators were present. Cost and equity method investments were $177 million and $10 million as of December 31, 2013 and 2012, respectively (Note 5).</t>
  </si>
  <si>
    <t>Condensed Consolidating Financial Statements</t>
  </si>
  <si>
    <t>Consolidating Financial Statements [Abstract]</t>
  </si>
  <si>
    <t xml:space="preserve">Condensed Consolidating Financial Statements </t>
  </si>
  <si>
    <t>    </t>
  </si>
  <si>
    <r>
      <t>In connection with our acquisition of NYSE Euronext in November 2013, ICE Group, IntercontinentalExchange, Inc. and NYSE Euronext Holdings, LLC established various guarantees to protect against structural subordination of each entities’ existing indebtedness. Each of IntercontinentalExchange, Inc. and NYSE Euronext Holdings, LLC are wholly owned subsidiaries of ICE Group, and each have fully and unconditionally guaranteed, on an unsecured and unsubordinated basis, the payment of principal, premium, if any, and interest of ICE Group’s Senior Notes. Similarly, ICE Group and IntercontinentalExchange, Inc. each have fully and unconditionally guaranteed, on an unsecured and unsubordinated basis, the payment of principal, premium, if any, and interest of the NYSE Euronext Notes. Finally, ICE Group and NYSE Euronext Holdings, LLC each have fully and unconditionally guaranteed, on an unsecured and unsubordinated basis, the payment of principal, premium, if any, and interest of the Credit Facilities and the 364 Day Facility. All of the guarantees are joint and several with all other guarantees and indebtedness. ICE Group’s guarantees, as a standalone entity, will remain in place until each applicable debt obligation has been satisfied. IntercontinentalExchange, Inc. and NYSE Euronext’s guarantees will remain in place until certain conditions are satisfied, which, in IntercontinentalExchange, Inc.’s case, includes IntercontinentalExchange, Inc. no longer being an obligor (issuer or borrower) under the Credit Facilities and, in NYSE Euronext’s case, includes ICE Group's senior unsecured long-term indebtedness maintaining certain minimum credit ratings in the absence of the NYSE Euronext guarantee.</t>
    </r>
    <r>
      <rPr>
        <sz val="12"/>
        <color theme="1"/>
        <rFont val="Inherit"/>
      </rPr>
      <t xml:space="preserve"> </t>
    </r>
  </si>
  <si>
    <r>
      <t> </t>
    </r>
    <r>
      <rPr>
        <sz val="12"/>
        <color theme="1"/>
        <rFont val="Inherit"/>
      </rPr>
      <t xml:space="preserve"> </t>
    </r>
  </si>
  <si>
    <t xml:space="preserve">The following consolidating financial information sets forth, under the equity method of accounting, the condensed consolidating statements of income and comprehensive income, the condensed consolidating balance sheets, and the condensed consolidating statements of cash flows for (i) ICE Group, Inc.; (ii) IntercontinentalExchange, Inc.; (iii) NYSE Euronext Holdings, LLC; (iv) the non-guarantor subsidiaries; (v) elimination entries necessary to consolidate each of ICE Group, Inc., IntercontinentalExchange, Inc. and NYSE Euronext Holdings, LLC with the non-guarantor subsidiaries; and (vi) the Company on a consolidated basis. As discussed in Note 1, the Company was formed on March 6, 2013 for purposes of effecting the acquisition of NYSE Euronext. Therefore, the condensed consolidating statements for reporting periods prior thereto reflect how these statements would have been presented had the Company been established for all periods presented. The condensed consolidating financial statements only include activity related to NYSE Euronext for the period from November 13, 2013, the closing date of the acquisition, through December 31, 2013 for the condensed consolidating statements of income, comprehensive income and cash flows, and as of December 31, 2013 for the condensed consolidating balance sheets. The condensed consolidating financial information should be read in conjunction with the accompanying consolidated financial statements. </t>
  </si>
  <si>
    <t>IntercontinentalExchange Group, Inc.</t>
  </si>
  <si>
    <t>Condensed Consolidating Balance Sheets</t>
  </si>
  <si>
    <t>As of December 31, 2013</t>
  </si>
  <si>
    <t xml:space="preserve">(in millions) </t>
  </si>
  <si>
    <t>ICE Group, Inc.</t>
  </si>
  <si>
    <t> (Parent)</t>
  </si>
  <si>
    <t>Subsidiary Guarantor - Intercontinental-Exchange, Inc.</t>
  </si>
  <si>
    <t>Subsidiary</t>
  </si>
  <si>
    <t>Guarantor - NYSE Euronext Holdings, LLC</t>
  </si>
  <si>
    <t>Non-Guarantors</t>
  </si>
  <si>
    <t>Consolidating</t>
  </si>
  <si>
    <t> Adjustments</t>
  </si>
  <si>
    <t>Consolidated</t>
  </si>
  <si>
    <t> Total</t>
  </si>
  <si>
    <t>   Cash and cash equivalents</t>
  </si>
  <si>
    <t xml:space="preserve">   Short term investments and restricted cash </t>
  </si>
  <si>
    <t>   Customer accounts receivables, net</t>
  </si>
  <si>
    <t>   Intercompany receivable</t>
  </si>
  <si>
    <t>(3,793</t>
  </si>
  <si>
    <t>   Intercompany note receivable- short term</t>
  </si>
  <si>
    <t>(28</t>
  </si>
  <si>
    <t>   Margin deposits and guaranty funds</t>
  </si>
  <si>
    <t>   Prepaid expenses and other current assets</t>
  </si>
  <si>
    <t>(3,821</t>
  </si>
  <si>
    <t>Other non-current assets:</t>
  </si>
  <si>
    <t>   Goodwill</t>
  </si>
  <si>
    <t>   Other intangible assets, net</t>
  </si>
  <si>
    <t>   Long-term restricted cash</t>
  </si>
  <si>
    <t>   Long-term investments</t>
  </si>
  <si>
    <t>   Investment in subsidiaries</t>
  </si>
  <si>
    <t>(29,039</t>
  </si>
  <si>
    <t>   Intercompany note receivable</t>
  </si>
  <si>
    <t>(597</t>
  </si>
  <si>
    <t>   Other non-current assets</t>
  </si>
  <si>
    <t>Total other non-current assets</t>
  </si>
  <si>
    <t>(29,643</t>
  </si>
  <si>
    <t>(33,464</t>
  </si>
  <si>
    <t>   Accounts payable and accrued liabilities</t>
  </si>
  <si>
    <t>   Accrued salaries and benefits</t>
  </si>
  <si>
    <t>   Short-term debt</t>
  </si>
  <si>
    <t>   Intercompany payable</t>
  </si>
  <si>
    <t>   Note payable to affiliates</t>
  </si>
  <si>
    <t>   Other current liabilities</t>
  </si>
  <si>
    <t>   Non-current deferred tax liability, net</t>
  </si>
  <si>
    <t>   Long-term debt</t>
  </si>
  <si>
    <t>   Other non-current liabilities</t>
  </si>
  <si>
    <t>Total non-current liabilities</t>
  </si>
  <si>
    <t>(604</t>
  </si>
  <si>
    <t>(4,425</t>
  </si>
  <si>
    <t>Equity:</t>
  </si>
  <si>
    <t>   Retained earnings</t>
  </si>
  <si>
    <t>(634</t>
  </si>
  <si>
    <t>   Equity from parent</t>
  </si>
  <si>
    <t>(27,671</t>
  </si>
  <si>
    <t>   Other shareholders' equity</t>
  </si>
  <si>
    <t>(734</t>
  </si>
  <si>
    <t>Total shareholders’ equity</t>
  </si>
  <si>
    <t>As of December 31, 2012</t>
  </si>
  <si>
    <t xml:space="preserve">   Short term restricted cash </t>
  </si>
  <si>
    <t>(1,187</t>
  </si>
  <si>
    <t>   Note receivable from affiliate</t>
  </si>
  <si>
    <t>(23</t>
  </si>
  <si>
    <t>(1,210</t>
  </si>
  <si>
    <t>(5,640</t>
  </si>
  <si>
    <t>(5,645</t>
  </si>
  <si>
    <t>(6,855</t>
  </si>
  <si>
    <t>   Notes payable to affiliates</t>
  </si>
  <si>
    <t>(1,215</t>
  </si>
  <si>
    <t>(1,111</t>
  </si>
  <si>
    <t>(4,650</t>
  </si>
  <si>
    <t>(52</t>
  </si>
  <si>
    <t>(68</t>
  </si>
  <si>
    <t>Condensed Consolidating Statements of Income</t>
  </si>
  <si>
    <t>Year ended December 31, 2013</t>
  </si>
  <si>
    <t>(in millions)</t>
  </si>
  <si>
    <t>   Transaction and clearing fees, net</t>
  </si>
  <si>
    <t>   Market data fees</t>
  </si>
  <si>
    <t>   Listing fees</t>
  </si>
  <si>
    <t>   Other revenues</t>
  </si>
  <si>
    <t>   Intercompany revenues</t>
  </si>
  <si>
    <t>(223</t>
  </si>
  <si>
    <t xml:space="preserve">Total revenues </t>
  </si>
  <si>
    <t>Transaction-based expenses</t>
  </si>
  <si>
    <t>Total revenues, less transaction-based expenses</t>
  </si>
  <si>
    <t>   Compensation and benefits</t>
  </si>
  <si>
    <t>   Technology and communication</t>
  </si>
  <si>
    <t>   Professional services</t>
  </si>
  <si>
    <t>   Rent and occupancy</t>
  </si>
  <si>
    <t>   Acquisition-related transaction and integration costs</t>
  </si>
  <si>
    <t>   Selling, general and administrative</t>
  </si>
  <si>
    <t>   Depreciation and amortization</t>
  </si>
  <si>
    <t>   Intercompany expenses</t>
  </si>
  <si>
    <t>Operating income (loss)</t>
  </si>
  <si>
    <t>(56</t>
  </si>
  <si>
    <t>   Interest and investment income</t>
  </si>
  <si>
    <t>   Interest expense</t>
  </si>
  <si>
    <t>(34</t>
  </si>
  <si>
    <t>   Intercompany interest income (expense)</t>
  </si>
  <si>
    <t>   Other income (expense), net</t>
  </si>
  <si>
    <t>(53</t>
  </si>
  <si>
    <t>(184</t>
  </si>
  <si>
    <t>(237</t>
  </si>
  <si>
    <t>Total other income (expense), net</t>
  </si>
  <si>
    <t>(84</t>
  </si>
  <si>
    <t>(192</t>
  </si>
  <si>
    <t>(290</t>
  </si>
  <si>
    <t>(140</t>
  </si>
  <si>
    <t>Income tax expense (benefit)</t>
  </si>
  <si>
    <t>(4</t>
  </si>
  <si>
    <t>(33</t>
  </si>
  <si>
    <t>Equity earnings from subsidiaries</t>
  </si>
  <si>
    <t>(17</t>
  </si>
  <si>
    <t>(633</t>
  </si>
  <si>
    <t>Net income (loss)</t>
  </si>
  <si>
    <t>Net income (loss) attributable to ICE Group, Inc.</t>
  </si>
  <si>
    <t>Condensed Consolidating Statements of Comprehensive Income</t>
  </si>
  <si>
    <t>   Foreign currency translation adjustments</t>
  </si>
  <si>
    <t>   Change in fair value of net investment hedge</t>
  </si>
  <si>
    <t>(19</t>
  </si>
  <si>
    <t>   Change in fair value of available-for-sale-securities</t>
  </si>
  <si>
    <t>(67</t>
  </si>
  <si>
    <t>   Reclassifications of losses realized on available-for-sale securities to other expense</t>
  </si>
  <si>
    <t>   Employee benefit plan adjustments</t>
  </si>
  <si>
    <t>Total other comprehensive income (loss)</t>
  </si>
  <si>
    <t>Comprehensive income of subsidiaries</t>
  </si>
  <si>
    <t>(853</t>
  </si>
  <si>
    <t>(1,486</t>
  </si>
  <si>
    <t>Comprehensive income attributable to non-controlling interests</t>
  </si>
  <si>
    <t>Comprehensive income attributable to ICE Group, Inc.</t>
  </si>
  <si>
    <t>Year ended December 31, 2012</t>
  </si>
  <si>
    <t>(218</t>
  </si>
  <si>
    <t>   Acquisition-related transaction costs</t>
  </si>
  <si>
    <t>(32</t>
  </si>
  <si>
    <t>(39</t>
  </si>
  <si>
    <t>(30</t>
  </si>
  <si>
    <t>(37</t>
  </si>
  <si>
    <t>Net income attributable to ICE Group, Inc.</t>
  </si>
  <si>
    <t>(60</t>
  </si>
  <si>
    <t>(31</t>
  </si>
  <si>
    <t>(1,047</t>
  </si>
  <si>
    <t>Year ended December 31, 2011</t>
  </si>
  <si>
    <t>(161</t>
  </si>
  <si>
    <t>(35</t>
  </si>
  <si>
    <t>(9</t>
  </si>
  <si>
    <t>(945</t>
  </si>
  <si>
    <t>(63</t>
  </si>
  <si>
    <t>(59</t>
  </si>
  <si>
    <t>(827</t>
  </si>
  <si>
    <t>Condensed Consolidating Statements of Cash Flows</t>
  </si>
  <si>
    <t>Cash flows from investing activities:</t>
  </si>
  <si>
    <t> Increase in restricted cash</t>
  </si>
  <si>
    <t>(75</t>
  </si>
  <si>
    <t>(2,742</t>
  </si>
  <si>
    <t>(2,241</t>
  </si>
  <si>
    <t>Loans to subsidiaries</t>
  </si>
  <si>
    <t>(513</t>
  </si>
  <si>
    <t>(105</t>
  </si>
  <si>
    <t>Proceeds from sales of (purchases of) available-for-sale investments</t>
  </si>
  <si>
    <t>(26</t>
  </si>
  <si>
    <t>Capital expenditures and capitalized software development costs</t>
  </si>
  <si>
    <t>(99</t>
  </si>
  <si>
    <t>(82</t>
  </si>
  <si>
    <t>(181</t>
  </si>
  <si>
    <t>Net cash provided by (used in) investing activities</t>
  </si>
  <si>
    <t>(612</t>
  </si>
  <si>
    <t>(2,523</t>
  </si>
  <si>
    <t>Cash flows from financing activities:</t>
  </si>
  <si>
    <t>Repayments of debt facilities and issuance costs for debt facilities</t>
  </si>
  <si>
    <t>(13</t>
  </si>
  <si>
    <t>(1,813</t>
  </si>
  <si>
    <t>(350</t>
  </si>
  <si>
    <t>(306</t>
  </si>
  <si>
    <t>(2,482</t>
  </si>
  <si>
    <t>Intercompany borrowing</t>
  </si>
  <si>
    <t>(618</t>
  </si>
  <si>
    <t>Intercompany dividends</t>
  </si>
  <si>
    <t>Pre-payment related to early payoff of debt</t>
  </si>
  <si>
    <t>Other financing activities</t>
  </si>
  <si>
    <t>(108</t>
  </si>
  <si>
    <t>Net cash provided by (used in) financing activities</t>
  </si>
  <si>
    <t>(480</t>
  </si>
  <si>
    <t>(111</t>
  </si>
  <si>
    <t>(336</t>
  </si>
  <si>
    <t>Effect of exchange rates on cash and cash equivalents</t>
  </si>
  <si>
    <t>Net increase (decrease) in cash and cash equivalents</t>
  </si>
  <si>
    <t>(994</t>
  </si>
  <si>
    <t>(651</t>
  </si>
  <si>
    <t>Cash and cash equivalents, beginning of year</t>
  </si>
  <si>
    <t>Cash and cash equivalents, end of year</t>
  </si>
  <si>
    <t>(421</t>
  </si>
  <si>
    <t>(48</t>
  </si>
  <si>
    <t>(70</t>
  </si>
  <si>
    <t>(51</t>
  </si>
  <si>
    <t>(118</t>
  </si>
  <si>
    <t>Repayments of debt facilities</t>
  </si>
  <si>
    <t>(50</t>
  </si>
  <si>
    <t>(422</t>
  </si>
  <si>
    <t>Net cash used in financing activities</t>
  </si>
  <si>
    <t>(57</t>
  </si>
  <si>
    <t>(42</t>
  </si>
  <si>
    <t>(147</t>
  </si>
  <si>
    <t>Net cash provided by (used in) operating activities</t>
  </si>
  <si>
    <t>(204</t>
  </si>
  <si>
    <t>(136</t>
  </si>
  <si>
    <t>Purchase of available-for-sale securities</t>
  </si>
  <si>
    <t>(512</t>
  </si>
  <si>
    <t>(87</t>
  </si>
  <si>
    <t>(21</t>
  </si>
  <si>
    <t>(532</t>
  </si>
  <si>
    <t>(615</t>
  </si>
  <si>
    <t>(1,008</t>
  </si>
  <si>
    <t>(175</t>
  </si>
  <si>
    <t>Repayment of loans from parent</t>
  </si>
  <si>
    <t>(208</t>
  </si>
  <si>
    <t>Geographical Information</t>
  </si>
  <si>
    <t>Segment Reporting [Abstract]</t>
  </si>
  <si>
    <t xml:space="preserve">The following represents the Company’s revenues, less transaction-based expenses, net assets and property and equipment based on the geographic location (in millions): </t>
  </si>
  <si>
    <t xml:space="preserve">Geographic areas: </t>
  </si>
  <si>
    <t>United States</t>
  </si>
  <si>
    <t xml:space="preserve">United Kingdom, Continental </t>
  </si>
  <si>
    <t>Europe and Canada</t>
  </si>
  <si>
    <t>Revenues, less transaction-based expenses:</t>
  </si>
  <si>
    <t xml:space="preserve">Year ended December 31, 2013 </t>
  </si>
  <si>
    <t xml:space="preserve">Year ended December 31, 2012 </t>
  </si>
  <si>
    <t xml:space="preserve">Year ended December 31, 2011 </t>
  </si>
  <si>
    <t>Net assets:</t>
  </si>
  <si>
    <t xml:space="preserve">As of December 31, 2013 </t>
  </si>
  <si>
    <t xml:space="preserve">As of December 31, 2012 </t>
  </si>
  <si>
    <t>Property and equipment, net:</t>
  </si>
  <si>
    <t>No customers or clearing members accounted for more than 10% of the Company’s consolidated revenues, less transaction-based expenses, for the years ended December 31, 2013, 2012 and 2011.</t>
  </si>
  <si>
    <t>Earnings Per Common Share</t>
  </si>
  <si>
    <t>Earnings Per Share [Abstract]</t>
  </si>
  <si>
    <t xml:space="preserve">The following is a reconciliation of the numerators and denominators of the basic and diluted earnings per common share computations for the years ended December 31, 2013, 2012 and 2011 (in millions, except per share amounts): </t>
  </si>
  <si>
    <t>Basic:</t>
  </si>
  <si>
    <t xml:space="preserve">Net income attributable to IntercontinentalExchange Group,  Inc. </t>
  </si>
  <si>
    <t xml:space="preserve">Weighted average common shares outstanding </t>
  </si>
  <si>
    <t xml:space="preserve">Basic earnings per common share </t>
  </si>
  <si>
    <t>Diluted:</t>
  </si>
  <si>
    <t>Effect of dilutive securities:</t>
  </si>
  <si>
    <t xml:space="preserve">Stock options and restricted stock </t>
  </si>
  <si>
    <t xml:space="preserve">Diluted weighted average common shares outstanding </t>
  </si>
  <si>
    <t xml:space="preserve">Diluted earnings per common share </t>
  </si>
  <si>
    <t>Basic earnings per common share is calculated using the weighted average common shares outstanding during the period. The weighted average common shares outstanding during the year ended December 31, 2013 increased primarily due to the 42.4 million shares of the Company's common stock issued to NYSE Euronext stockholders in connection with the acquisition, weighted to show these additional shares outstanding for the period from November 13, 2013 to December 31, 2013. Common equivalent shares from stock options and restricted stock awards, using the treasury stock method, are also included in the diluted per share calculations unless the effect of their inclusion would be antidilutive. During the years ended December 31, 2012 and 2011, 228,000 and 242,000 outstanding stock options, respectively, were not included in the computation of diluted earnings per common share, because to do so would have had an antidilutive effect because the outstanding stock option exercise prices were greater than the average market price of the common shares during the relevant periods. There were no outstanding stock options for the year ended December 31, 2013 with an antidilutive effect. As of December 31, 2013 and 2012, there were 22,000 and 20,000 restricted stock units, respectively, that were vested but have not been issued that are included in the computation of basic and diluted earnings per share.</t>
  </si>
  <si>
    <t>Quarterly Financial Data</t>
  </si>
  <si>
    <t>Quarterly Financial Information Disclosure [Abstract]</t>
  </si>
  <si>
    <t xml:space="preserve">Quarterly Financial Data (Unaudited) </t>
  </si>
  <si>
    <t xml:space="preserve">The following table has been prepared from the financial records of the Company, and reflects all adjustments that are, in the opinion of management, necessary for a fair presentation of the results of operations for the interim periods presented (in millions, except per share amounts): </t>
  </si>
  <si>
    <r>
      <t>1</t>
    </r>
    <r>
      <rPr>
        <b/>
        <sz val="5"/>
        <color theme="1"/>
        <rFont val="Inherit"/>
      </rPr>
      <t>st</t>
    </r>
    <r>
      <rPr>
        <b/>
        <sz val="8"/>
        <color theme="1"/>
        <rFont val="Inherit"/>
      </rPr>
      <t> Qtr</t>
    </r>
  </si>
  <si>
    <r>
      <t>2</t>
    </r>
    <r>
      <rPr>
        <b/>
        <sz val="5"/>
        <color theme="1"/>
        <rFont val="Inherit"/>
      </rPr>
      <t>nd</t>
    </r>
    <r>
      <rPr>
        <b/>
        <sz val="8"/>
        <color theme="1"/>
        <rFont val="Inherit"/>
      </rPr>
      <t> Qtr</t>
    </r>
  </si>
  <si>
    <r>
      <t>3</t>
    </r>
    <r>
      <rPr>
        <b/>
        <sz val="5"/>
        <color theme="1"/>
        <rFont val="Inherit"/>
      </rPr>
      <t>rd</t>
    </r>
    <r>
      <rPr>
        <b/>
        <sz val="8"/>
        <color theme="1"/>
        <rFont val="Inherit"/>
      </rPr>
      <t> Qtr</t>
    </r>
  </si>
  <si>
    <r>
      <t>4</t>
    </r>
    <r>
      <rPr>
        <b/>
        <sz val="5"/>
        <color theme="1"/>
        <rFont val="Inherit"/>
      </rPr>
      <t>th</t>
    </r>
    <r>
      <rPr>
        <b/>
        <sz val="8"/>
        <color theme="1"/>
        <rFont val="Inherit"/>
      </rPr>
      <t> Qtr(a)</t>
    </r>
  </si>
  <si>
    <t>Year Ended December 31, 2013</t>
  </si>
  <si>
    <t xml:space="preserve">Operating income </t>
  </si>
  <si>
    <t xml:space="preserve">Net income (loss) attributable to IntercontinentalExchange Group, Inc. </t>
  </si>
  <si>
    <t>(176</t>
  </si>
  <si>
    <t>Earnings (loss) per common share(b):</t>
  </si>
  <si>
    <t xml:space="preserve">Basic </t>
  </si>
  <si>
    <t>(1.85</t>
  </si>
  <si>
    <t xml:space="preserve">Diluted </t>
  </si>
  <si>
    <t>(1.83</t>
  </si>
  <si>
    <t>Year Ended December 31, 2012</t>
  </si>
  <si>
    <t xml:space="preserve">Net income attributable to IntercontinentalExchange Group, Inc. </t>
  </si>
  <si>
    <t>Earnings per common share(b):</t>
  </si>
  <si>
    <t>(a)</t>
  </si>
  <si>
    <t>The Company acquired NYSE Euronext on November 13, 2013 and has included their results with the consolidated results above effective from the acquisition date, including $133 million in acquisition-related transaction and integration costs during the three months ended December 31, 2013 (Note 3). The Company also incurred a $190 million impairment loss on the Cetip investment (Note 5) and a $51 million expense relating to the early payoff of outstanding debt (Note 8) during the three months ended December 31, 2013.</t>
  </si>
  <si>
    <t>(b)</t>
  </si>
  <si>
    <t>The annual earnings per common share may not equal the sum of the individual quarter’s earnings per common share due to rounding, and, during the year ended December 31, 2013, due to the 42.4 million shares of the Company's common stock issued to NYSE Euronext stockholders in connection with the acquisition, weighted to show these additional shares outstanding for the prior from November 13, 2013 to December 31, 2013.</t>
  </si>
  <si>
    <t>Subsequent Events</t>
  </si>
  <si>
    <t>Subsequent Events [Abstract]</t>
  </si>
  <si>
    <t xml:space="preserve">Subsequent Events </t>
  </si>
  <si>
    <t>The Company has evaluated subsequent events and determined that no events or transactions met the definition of a subsequent event for purposes of recognition or disclosure in the accompanying consolidated financial statements except those events disclosed in Notes 3 and 4.</t>
  </si>
  <si>
    <t>Summary of Significant Accounting Policies Summary of Significant Accounting Policies (Policies)</t>
  </si>
  <si>
    <t>Basis of Presentation</t>
  </si>
  <si>
    <t>Use of Estimates</t>
  </si>
  <si>
    <t>Comprehensive Income</t>
  </si>
  <si>
    <t>Noncontrolling Interest</t>
  </si>
  <si>
    <t>Segment And Geographic Information</t>
  </si>
  <si>
    <t>Cash and Cash Equivalents</t>
  </si>
  <si>
    <t>Cost and Equity Method Investments</t>
  </si>
  <si>
    <t>Margin Deposits and Guaranty Funds</t>
  </si>
  <si>
    <t>Allowance for Doubtful Accounts</t>
  </si>
  <si>
    <t>Software Development Costs</t>
  </si>
  <si>
    <t>Accrued Employee Benefits</t>
  </si>
  <si>
    <t>Goodwill and Indefinite-Lived Intangible Assets</t>
  </si>
  <si>
    <t>Impairment of Long-Lived Assets and Finite-Lived Intangible Assets</t>
  </si>
  <si>
    <t>Derivatives and Hedging Activity</t>
  </si>
  <si>
    <t>Intellectual Property</t>
  </si>
  <si>
    <t>Revenue Recognition</t>
  </si>
  <si>
    <t>Activity Assessment and Section 31 Fees</t>
  </si>
  <si>
    <t>Stock-Based Compensation</t>
  </si>
  <si>
    <t>Treasury Stock</t>
  </si>
  <si>
    <t>Credit Risk and Significant Customers</t>
  </si>
  <si>
    <t>Leases</t>
  </si>
  <si>
    <t>Acquisition-Related Transaction and Integration Costs</t>
  </si>
  <si>
    <t>Foreign Currency Translation Adjustments and Foreign Currency Transaction Gains and Losses</t>
  </si>
  <si>
    <t>Fair Value of Financial Instruments</t>
  </si>
  <si>
    <t>Marketing and Promotional Fees</t>
  </si>
  <si>
    <t>Recently Adopted and New Accounting Pronouncements</t>
  </si>
  <si>
    <t>Reclassifications</t>
  </si>
  <si>
    <t xml:space="preserve">Certain prior year amounts have been reclassified to conform to the current year’s financial statement presentation. Current portion of licensing agreement of $19 million was reclassified to other current liabilities, income taxes payable of $29 million were reclassified to other current liabilities and non-current portion of licensing agreement of $64 million was reclassified to other non-current liabilities in the accompanying consolidated balance sheet as of December 31, 2012. </t>
  </si>
  <si>
    <t>Summary of Significant Accounting Policies Summary of Significant Accounting Policies (Tables)</t>
  </si>
  <si>
    <t>Schedule of Accounts, Notes, Loans and Financing Receivable [Table Text Block]</t>
  </si>
  <si>
    <t xml:space="preserve">A reconciliation of the beginning and ending amount of allowance for doubtful accounts is as follows for the years ended December 31, 2013, 2012 and 2011 (in millions): </t>
  </si>
  <si>
    <t>Acquisitions Acquisitions</t>
  </si>
  <si>
    <t>Schedule of Recognized Identified Assets Acquired and Liabilities Assumed [Table Text Block]</t>
  </si>
  <si>
    <t>Assets acquired and liabilities assumed were recorded at their estimated fair values as of November 13, 2013. The total purchase price of $11.1 billion was comprised of the following (in millions):</t>
  </si>
  <si>
    <t>Schedule of Finite-Lived Intangible Assets Acquired as Part of Business Combination [Table Text Block]</t>
  </si>
  <si>
    <t>The following table sets forth the components of the preliminary intangible assets associated with the acquisition as of December 31, 2013 (in millions, except years):</t>
  </si>
  <si>
    <t>Business Acquisition, Pro Forma Information [Table Text Block]</t>
  </si>
  <si>
    <t>The pro forma financial information combines the historical results for the Company and NYSE Euronext for the years ended December 31, 2013, 2012 and 2011 in the following table (in millions, except per share amounts).</t>
  </si>
  <si>
    <t>Short-Term and Long-Term Investments Short-Term and Long-Term Investments</t>
  </si>
  <si>
    <t>Available-for-sale Securities [Table Text Block]</t>
  </si>
  <si>
    <t xml:space="preserve">As of December 31, 2013, available-for-sale securities consisted of the following (in millions): </t>
  </si>
  <si>
    <t>Property and Equipment Property and Equipment</t>
  </si>
  <si>
    <t>Disclosure Property And Equipment [Abstract]</t>
  </si>
  <si>
    <t>Property, Plant and Equipment [Table Text Block]</t>
  </si>
  <si>
    <t>Goodwill and Other Intangible Assets Goodwill and Other Intangible Assets</t>
  </si>
  <si>
    <t>Schedules of intangible assets and goodwill</t>
  </si>
  <si>
    <t>Intangible assets, expected future amortization expense</t>
  </si>
  <si>
    <t xml:space="preserve">The Company expects future amortization expense from the finite-lived intangible assets as of December 31, 2013 to be as follows (in millions): </t>
  </si>
  <si>
    <t>Debt Debt</t>
  </si>
  <si>
    <t>Schedule of Total Debt</t>
  </si>
  <si>
    <t>Debt Repayment Schedule</t>
  </si>
  <si>
    <t>Equity Equity</t>
  </si>
  <si>
    <t>Summary of Stock Options</t>
  </si>
  <si>
    <t>The following is a summary of stock options for the years ended December 31, 2013, 2012 and 2011, which includes 3,644 stock options issued in connection with the NYSE Euronext acquisition in 2013:</t>
  </si>
  <si>
    <t>Details of Stock Options Outstanding</t>
  </si>
  <si>
    <t>Stock Options Valuation Assumptions</t>
  </si>
  <si>
    <t xml:space="preserve">During the years ended December 31, 2013, 2012 and 2011, the Company used the weighted-average assumptions in the table below to compute the value of all options for shares of common stock granted to employees: </t>
  </si>
  <si>
    <t>Summary of Nonvested Restricted Stock Options</t>
  </si>
  <si>
    <t xml:space="preserve">The following is a summary of the nonvested restricted shares under all plans discussed above for the years ended December 31, 2013, 2012 and 2011: </t>
  </si>
  <si>
    <t>Income Taxes Income Taxes</t>
  </si>
  <si>
    <t>Schedule of Income before Income Tax, Domestic and Foreign [Table Text Block]</t>
  </si>
  <si>
    <t>Reconciliation of Statutory U.S. Federal Income Tax Rate to Effective Income Tax Rate</t>
  </si>
  <si>
    <t>Schedule Of Deferred Tax Assets And Liabilities</t>
  </si>
  <si>
    <t xml:space="preserve">The following table summarizes the significant components of our deferred tax liabilities and assets as of December 31, 2013 and 2012 (in millions): </t>
  </si>
  <si>
    <t>Reconciliation of Deferred Income Tax Valuation Allowance</t>
  </si>
  <si>
    <t>Reconciliation of Beginning and Ending Amount of Unrecognized Tax Benefits</t>
  </si>
  <si>
    <t>Open Tax Years and Examinations by Jurisdiction</t>
  </si>
  <si>
    <t xml:space="preserve">The following table summarizes open tax years by major jurisdiction: </t>
  </si>
  <si>
    <t>Clearing Organizations Clearing Organizations</t>
  </si>
  <si>
    <t>Schedule Of Margin Deposits And Guaranty Funds Assets</t>
  </si>
  <si>
    <t>Schedule Of Assets Pledged By Clearing Members As Original Margin And Guaranty Fund Deposits Table</t>
  </si>
  <si>
    <t xml:space="preserve">As of December 31, 2013 and 2012, the assets pledged by the clearing members as original margin and Guaranty Fund deposits for each of the ICE Clearing Houses are detailed below (in millions): </t>
  </si>
  <si>
    <t>Commitments and Contingencies Commitments and Contingencies</t>
  </si>
  <si>
    <t>Schedule of Future Minimum Lease Payments for Noncancelable Operating Leases</t>
  </si>
  <si>
    <t xml:space="preserve">As of December 31, 2013, future minimum lease payments under these noncancelable operating agreements are as follows (in millions): </t>
  </si>
  <si>
    <t>Fair Value Measurements Fair Value Measurements</t>
  </si>
  <si>
    <t>Schedule of Fair Value, Assets and Liabilities Measured on Recurring Basis [Table Text Block]</t>
  </si>
  <si>
    <t xml:space="preserve">Financial instruments measured at fair value on a recurring basis as of December 31, 2013 are as follows (in millions): </t>
  </si>
  <si>
    <t>Condensed Consolidating Financial Statements Condensed Consolidating Financial Statements</t>
  </si>
  <si>
    <t>Condensed Consolidating Financial Statements [Abstract]</t>
  </si>
  <si>
    <t>Condensed Balance Sheet</t>
  </si>
  <si>
    <t>Condensed Income Statement</t>
  </si>
  <si>
    <t>Condensed Comprehensive Income Statement</t>
  </si>
  <si>
    <t>Condensed Cash Flow Statement</t>
  </si>
  <si>
    <t>Geographical Information Geographical Information</t>
  </si>
  <si>
    <t>Revenue and Long Lived Assets by Geographic Area</t>
  </si>
  <si>
    <t>Earnings Per Common Share Earnings Per Common Share</t>
  </si>
  <si>
    <t>Reconciliation of the Numerators and Denominators of the Basic and Diluted Earnings Per Common Share</t>
  </si>
  <si>
    <t>Quarterly Financial Data Quarterly Financial Data</t>
  </si>
  <si>
    <t>Quarterly Financial Information</t>
  </si>
  <si>
    <t>Description of Business Description of Business (Details)</t>
  </si>
  <si>
    <t>Entity</t>
  </si>
  <si>
    <t>Global Exchange [Member]</t>
  </si>
  <si>
    <t>Business Acquisition [Line Items]</t>
  </si>
  <si>
    <t>Number of operating entities</t>
  </si>
  <si>
    <t>Central Clearing House [Member]</t>
  </si>
  <si>
    <t>Summary of Significant Accounting Policies Summary of Significant Accounting Policies (Narrative) (Details) (USD $)</t>
  </si>
  <si>
    <t>Significant Accounting Policies [Line Items]</t>
  </si>
  <si>
    <t>Reverse Repurchase Amount, High Quality Sovereign Debt, Haircut Percentage</t>
  </si>
  <si>
    <t>Change in fair value of net investment hedge</t>
  </si>
  <si>
    <t>Clearing Fees Revenue</t>
  </si>
  <si>
    <t>Accumulated Other Comprehensive Income (Loss), Foreign Currency Translation Adjustment, Net of Tax</t>
  </si>
  <si>
    <t>Foreign Currency Transaction Gain (Loss), before Tax</t>
  </si>
  <si>
    <t>Advertising Expense</t>
  </si>
  <si>
    <t>Original Listing fee [Member] | Minimum [Member]</t>
  </si>
  <si>
    <t>Customer Listing Fee Recognition, Estimated Service Period</t>
  </si>
  <si>
    <t>'5 years</t>
  </si>
  <si>
    <t>Original Listing fee [Member] | Maximum [Member]</t>
  </si>
  <si>
    <t>'9 years</t>
  </si>
  <si>
    <t>Other Listing Fee [Member] | Minimum [Member]</t>
  </si>
  <si>
    <t>'3 years</t>
  </si>
  <si>
    <t>Other Listing Fee [Member] | Maximum [Member]</t>
  </si>
  <si>
    <t>'6 years</t>
  </si>
  <si>
    <t>Licensing Agreements [Member]</t>
  </si>
  <si>
    <t>Income Taxes Payable [Member]</t>
  </si>
  <si>
    <t>Summary of Significant Accounting Policies Summary of Significant Accounting Policies (Allowance for Doubtful Accounts Rollforward) (Details) (USD $)</t>
  </si>
  <si>
    <t>Dec. 31, 2010</t>
  </si>
  <si>
    <t>Allowance for Doubtful Accounts Receivable [Roll Forward]</t>
  </si>
  <si>
    <t>Acquisitions Acquisitions (Details) (USD $)</t>
  </si>
  <si>
    <t>0 Months Ended</t>
  </si>
  <si>
    <t>2 Months Ended</t>
  </si>
  <si>
    <t>Nov. 13, 2013</t>
  </si>
  <si>
    <t>NYSE Euronext [Member]</t>
  </si>
  <si>
    <t>Trade Names [Member]</t>
  </si>
  <si>
    <t>Mar. 26, 2013</t>
  </si>
  <si>
    <t>ICE Endex [Member]</t>
  </si>
  <si>
    <t>Exchange Traded Contracts [Member]</t>
  </si>
  <si>
    <t>Ballista Securities, Alternative Trading System, and DebtMarket [Member]</t>
  </si>
  <si>
    <t>NYSE Euronext Stockholders [Member]</t>
  </si>
  <si>
    <t>Employee Time-based Restricted Stock and Performance-based Restricted Stock [Member]</t>
  </si>
  <si>
    <t>Futures Reporting Unit [Member]</t>
  </si>
  <si>
    <t>US Cash Listings Reporting Unit [Member]</t>
  </si>
  <si>
    <t>Euronext Reporting Unit [Member]</t>
  </si>
  <si>
    <t>Technology Reporting Unit [Member]</t>
  </si>
  <si>
    <t>Customer Relationships [Member]</t>
  </si>
  <si>
    <t>Minimum [Member]</t>
  </si>
  <si>
    <t>IntercontinentalExchange Group, Inc [Member]</t>
  </si>
  <si>
    <t>Gasunie [Member]</t>
  </si>
  <si>
    <t>Oct. 31, 2013</t>
  </si>
  <si>
    <t>Revolving Credit Facility [Member]</t>
  </si>
  <si>
    <t>Oct. 08, 2013</t>
  </si>
  <si>
    <t>Senior Notes [Member]</t>
  </si>
  <si>
    <t>Business Acquisition, Percentage of Voting Interests Acquired</t>
  </si>
  <si>
    <t>Business Combination, Recognized Identifiable Assets Acquired and Liabilities Assumed, Net</t>
  </si>
  <si>
    <t>Business Combination, Recognized Identifiable Assets Acquired and Liabilities Assumed, Indefinite-Lived Intangible Assets</t>
  </si>
  <si>
    <t>Business Combination, Recognized Identifiable Assets Acquired and Liabilities Assumed, Finite-Lived Intangibles</t>
  </si>
  <si>
    <t>Remaining collective finite lived intangible assets, useful life</t>
  </si>
  <si>
    <t>'16 years 4 months 7 days</t>
  </si>
  <si>
    <t>'20 years</t>
  </si>
  <si>
    <t>'15 years</t>
  </si>
  <si>
    <t>'17 years</t>
  </si>
  <si>
    <t>Indefinite-lived Intangible Assets Acquired</t>
  </si>
  <si>
    <t>Number Of Shares Issuable For Each Share Of Common Stock Owned</t>
  </si>
  <si>
    <t>Cash Payable For Each Share Of Common Stock Owned</t>
  </si>
  <si>
    <t>Business Acquisition Purchase Consideration Payable In Cash Per Share</t>
  </si>
  <si>
    <t>Business Acquisition Purchase Consideration Payable In Stock Per Share</t>
  </si>
  <si>
    <t>Number of Shares Issued for Each Share of Common Stock Owned, Actual</t>
  </si>
  <si>
    <t>Cash Payable for Each Share of Common Stock Owned, Actual</t>
  </si>
  <si>
    <t>Total purchase price</t>
  </si>
  <si>
    <t>Payments to Acquire Businesses, Gross</t>
  </si>
  <si>
    <t>Equity interest issued</t>
  </si>
  <si>
    <t>Business Acquisition, Share Price</t>
  </si>
  <si>
    <t>Business Acquisition, Stock Options Issued, Share Price</t>
  </si>
  <si>
    <t>Proceeds from Issuance of Debt</t>
  </si>
  <si>
    <t>Proceeds from Lines of Credit</t>
  </si>
  <si>
    <t>Business Acquisition, Equity Interest Issued or Issuable, Number of Shares</t>
  </si>
  <si>
    <t>Finite-lived Intangible Assets Acquired</t>
  </si>
  <si>
    <t>Business Acquisition, Transaction Costs</t>
  </si>
  <si>
    <t>Business Combination, Pro Forma Information, Revenue of Acquiree since Acquisition Date, Actual</t>
  </si>
  <si>
    <t>Business Combination, Integration Related Costs</t>
  </si>
  <si>
    <t>Acquisitions Acquisitions (Purchase Price Schedule) (Details) (NYSE Euronext [Member], USD $)</t>
  </si>
  <si>
    <t>Unvested Restricted Common Stock and Vested Options [Member]</t>
  </si>
  <si>
    <t>Acquisitions Acquisitions (Purchase Price Allocation) (Details) (USD $)</t>
  </si>
  <si>
    <t>Property and equipment</t>
  </si>
  <si>
    <t>Identifiable intangible assets</t>
  </si>
  <si>
    <t>Deferred tax liabilities on identifiable intangible assets</t>
  </si>
  <si>
    <t>Non-controlling interests</t>
  </si>
  <si>
    <t>Total preliminary purchase price allocation</t>
  </si>
  <si>
    <t>Acquisitions Acquisitions (Identifiable Intangible Assets Schedule) (Details) (USD $)</t>
  </si>
  <si>
    <t>Developed Technology Rights [Member]</t>
  </si>
  <si>
    <t>Exchange Registrations and Licenses with Indefinite Lives [Member]</t>
  </si>
  <si>
    <t>Maximum [Member]</t>
  </si>
  <si>
    <t>Acquired Finite-Lived Intangible Assets [Line Items]</t>
  </si>
  <si>
    <t>'25 years</t>
  </si>
  <si>
    <t>Indefinite-lived Intangible Assets, Translation Adjustments</t>
  </si>
  <si>
    <t>Finite-Lived Intangible Assets, Translation Adjustments</t>
  </si>
  <si>
    <t>Finite-Lived Intangible Assets, Accumulated Amortization</t>
  </si>
  <si>
    <t>Indefinite Lived Intangible Assets Net</t>
  </si>
  <si>
    <t>Finite-Lived Intangible Assets, Net</t>
  </si>
  <si>
    <t>Intangible Assets Acquired</t>
  </si>
  <si>
    <t>Intangible Assets, Translation Adjustments</t>
  </si>
  <si>
    <t>Acquisitions Acquisitions (Proforma Information) (Details) (NYSE Euronext [Member], USD $)</t>
  </si>
  <si>
    <t>Business Acquisition, Pro Forma Revenue Less Transaction Based Expenses</t>
  </si>
  <si>
    <t>Business Acquisition, Pro Forma Net Income (Loss)</t>
  </si>
  <si>
    <t>Business Acquisition, Pro Forma Earnings Per Share, Basic</t>
  </si>
  <si>
    <t>Business Acquisition, Pro Forma Earnings Per Share, Diluted</t>
  </si>
  <si>
    <t>Short-Term and Long-Term Restricted Cash and Investments Short-Term and Long-Term Restricted Cash and Investments (Details) (USD $)</t>
  </si>
  <si>
    <t>United Kingdom Recognized Investment Exchanges [Member]</t>
  </si>
  <si>
    <t>Dcm Dco Designation For Ice Futures United States [Member]</t>
  </si>
  <si>
    <t>Ice Futures Europe [Member]</t>
  </si>
  <si>
    <t>LIFFE [Member]</t>
  </si>
  <si>
    <t>ICE Clear Europe</t>
  </si>
  <si>
    <t>Ice Clear Credit Guaranty Fund [Member]</t>
  </si>
  <si>
    <t>Ice Clear Europe Cds Guaranty Fund [Member]</t>
  </si>
  <si>
    <t>Combined Cds Guaranty Fund Contributions [Member]</t>
  </si>
  <si>
    <t>Jan. 02, 2014</t>
  </si>
  <si>
    <t>Subsequent Event [Member]</t>
  </si>
  <si>
    <t>Restricted Cash and Cash Equivalents Items [Line Items]</t>
  </si>
  <si>
    <t>Increase in Restricted Cash</t>
  </si>
  <si>
    <t>Operating Costs Covered For Period</t>
  </si>
  <si>
    <t>'6 months</t>
  </si>
  <si>
    <t>'1 year</t>
  </si>
  <si>
    <t>Operating Costs and Expenses</t>
  </si>
  <si>
    <t>Long-term Line of Credit</t>
  </si>
  <si>
    <t>Restricted Cash and Cash Equivalents, Noncurrent</t>
  </si>
  <si>
    <t>Initial Contribution To Guaranty Fund</t>
  </si>
  <si>
    <t>Short-Term and Long-Term Investments Short-Term and Long-Term Investments (Details) (USD $)</t>
  </si>
  <si>
    <t>3 Months Ended</t>
  </si>
  <si>
    <t>30 Months Ended</t>
  </si>
  <si>
    <t>1 Months Ended</t>
  </si>
  <si>
    <t>Jul. 31, 2011</t>
  </si>
  <si>
    <t>CETIP SA - BALCAO ORGANIZADO DE ATIVOS E DERIVATIVOS [Member]</t>
  </si>
  <si>
    <t>Mar. 31, 2012</t>
  </si>
  <si>
    <t>Jul. 15, 2011</t>
  </si>
  <si>
    <t>Euroclear [Member]</t>
  </si>
  <si>
    <t>LCH.Clearnet [Member]</t>
  </si>
  <si>
    <t>Equity and Cost Method Investments [Member]</t>
  </si>
  <si>
    <t>Gain (Loss) on Investments [Line Items]</t>
  </si>
  <si>
    <t>Available For Sale Investment Number Of Shares Acquired</t>
  </si>
  <si>
    <t>Available For Sale Investment Ownership Percentage</t>
  </si>
  <si>
    <t>Payments to Acquire Available-for-sale Securities, Equity</t>
  </si>
  <si>
    <t>Investments, Fair Value Disclosure</t>
  </si>
  <si>
    <t>Accumulated Other Comprehensive Income (Loss), Available-for-sale Securities Adjustment, Net of Tax</t>
  </si>
  <si>
    <t>Other Comprehensive Income (Loss), Unrealized Holding Gain (Loss) on Securities Arising During Period, before Tax</t>
  </si>
  <si>
    <t>Foreign Currency Transaction Gain (Loss), Unrealized</t>
  </si>
  <si>
    <t>Foreign Currency Transaction Gain (Loss), Unrealized, As a Percentage of Original Investment</t>
  </si>
  <si>
    <t>Exchange Rate, Brazilian Real to USD</t>
  </si>
  <si>
    <t>Exchange Rate, Percent Decrease</t>
  </si>
  <si>
    <t>Increase (Decrease) in Fair Value of Price Risk Fair Value Hedging Instruments</t>
  </si>
  <si>
    <t>Cost and Equity Method Investment, Ownership Percentage</t>
  </si>
  <si>
    <t>Investments</t>
  </si>
  <si>
    <t>Short-Term and Long-Term Investments Short-Term and Long-Term Investments (AFS) (Details) (USD $)</t>
  </si>
  <si>
    <t>Schedule of Available-for-sale Securities [Line Items]</t>
  </si>
  <si>
    <t>Gross Unrealized Gains</t>
  </si>
  <si>
    <t>Gross Unrealized Losses</t>
  </si>
  <si>
    <t>Estimated Fair Value</t>
  </si>
  <si>
    <t>Cetip equity securities</t>
  </si>
  <si>
    <t>US Treasury Securities [Member]</t>
  </si>
  <si>
    <t>Property and Equipment Property and Equipment (Details) (USD $)</t>
  </si>
  <si>
    <t>Computer Software, Intangible Asset [Member]</t>
  </si>
  <si>
    <t>Computer Equipment [Member]</t>
  </si>
  <si>
    <t>Land [Member]</t>
  </si>
  <si>
    <t>Building and Building Improvements [Member]</t>
  </si>
  <si>
    <t>Leasehold Improvements [Member]</t>
  </si>
  <si>
    <t>Equipment Corporate Aircraft And Office Furniture [Member]</t>
  </si>
  <si>
    <t>Property, Plant and Equipment [Line Items]</t>
  </si>
  <si>
    <t>Property, Plant and Equipment, Useful Life</t>
  </si>
  <si>
    <t>'4 years</t>
  </si>
  <si>
    <t>'2 years 6 months</t>
  </si>
  <si>
    <t>'40 years</t>
  </si>
  <si>
    <t>Capital Leases, Balance Sheet, Assets by Major Class, Net</t>
  </si>
  <si>
    <t>Property, Plant and Equipment, Gross</t>
  </si>
  <si>
    <t>Accumulated Depreciation, Depletion and Amortization, Property, Plant, and Equipment</t>
  </si>
  <si>
    <t>Capital Leases, Lessee Balance Sheet, Assets by Major Class, Accumulated Depreciation</t>
  </si>
  <si>
    <t>Property and Equipment Property and Equipment (Narrative) (Details) (USD $)</t>
  </si>
  <si>
    <t>Capitalized Computer Software, Amortization</t>
  </si>
  <si>
    <t>Capitalized Computer Software, Net</t>
  </si>
  <si>
    <t>Goodwill and Other Intangible Assets Goodwill and Other Intangible Assets (Goodwill Rollforward) (Details) (USD $)</t>
  </si>
  <si>
    <t>Goodwill [Roll Forward]</t>
  </si>
  <si>
    <t>Goodwill, Beginning Balance</t>
  </si>
  <si>
    <t>Foreign currency translation</t>
  </si>
  <si>
    <t>Goodwill, Ending Balance</t>
  </si>
  <si>
    <t>Goodwill and Other Intangible Assets Goodwill and Other Intangible Assets (Other Intangible Rollforward) (Details) (USD $)</t>
  </si>
  <si>
    <t>Finite-lived Intangible Assets [Roll Forward]</t>
  </si>
  <si>
    <t>Other intangible assets, beginning balance</t>
  </si>
  <si>
    <t>Amortization of other intangible assets</t>
  </si>
  <si>
    <t>Other intangible assets, ending balance</t>
  </si>
  <si>
    <t>Goodwill and Other Intangible Assets Goodwill and Other Intangible Assets (Narrative) (Details) (USD $)</t>
  </si>
  <si>
    <t>Goodwill and Other Intangible Assets Goodwill and Other Intangible Assets (Intangible Assets and Related Accumulated Amortization) (Details) (USD $)</t>
  </si>
  <si>
    <t>Russell Licensing Rights [Member]</t>
  </si>
  <si>
    <t>Trading Products With Finite Lives [Member]</t>
  </si>
  <si>
    <t>Noncompete Agreements [Member]</t>
  </si>
  <si>
    <t>Technology [Member]</t>
  </si>
  <si>
    <t>Other [Member]</t>
  </si>
  <si>
    <t>Trading Products With Indefinite Lives [Member]</t>
  </si>
  <si>
    <t>Finite-Lived Intangible Assets [Line Items]</t>
  </si>
  <si>
    <t>Finite-lived intangible assets, gross</t>
  </si>
  <si>
    <t>Less accumulated amortization</t>
  </si>
  <si>
    <t>Total finite-lived intangible assets, net</t>
  </si>
  <si>
    <t>Total other indefinite-lived intangible assets</t>
  </si>
  <si>
    <t>Total other intangible assets, net</t>
  </si>
  <si>
    <t>Finite-lived intangible asset, useful life</t>
  </si>
  <si>
    <t>'10 years</t>
  </si>
  <si>
    <t>'11 years</t>
  </si>
  <si>
    <t>'2 years</t>
  </si>
  <si>
    <t>Goodwill and Other Intangible Assets Goodwill and Other Intangible Assets (Expected Future Amortization Expense) (Details) (USD $)</t>
  </si>
  <si>
    <t>Finite lived intangible assets, future amortization expense</t>
  </si>
  <si>
    <t>Debt Debt (Details)</t>
  </si>
  <si>
    <t>USD ($)</t>
  </si>
  <si>
    <t>Nov. 30, 2011</t>
  </si>
  <si>
    <t>Senior Unsecured Credit Facilities [Member]</t>
  </si>
  <si>
    <t>Senior Unsecured Term Loan Facility [Member]</t>
  </si>
  <si>
    <t>Unsecured Revolving Credit Facility [Member]</t>
  </si>
  <si>
    <t>Dec. 24, 2013</t>
  </si>
  <si>
    <t>Dec. 20, 2013</t>
  </si>
  <si>
    <t>Three Sixty Four Day Unsecured Revolving Credit Agreement [Member]</t>
  </si>
  <si>
    <t>Oct. 11, 2013</t>
  </si>
  <si>
    <t>Jul. 12, 2013</t>
  </si>
  <si>
    <t>Federal Fund Rate [Member]</t>
  </si>
  <si>
    <t>London Interbank Offered Rate (LIBOR) [Member]</t>
  </si>
  <si>
    <t>Base Rate [Member]</t>
  </si>
  <si>
    <t>NYSE Euronext, Payoff Outstanding Commercial Paper Obligations and Other [Member]</t>
  </si>
  <si>
    <t>NYSE Euronext, Cash Portion of Purchase Price [Member]</t>
  </si>
  <si>
    <t>ICE Clear Credit</t>
  </si>
  <si>
    <t>ICE Clear Canada</t>
  </si>
  <si>
    <t>Ice Clear Us [Member]</t>
  </si>
  <si>
    <t>NYSE Euronext EUR Notes (5.375% senior unsecured notes due June 30, 2015)</t>
  </si>
  <si>
    <t>EUR (€)</t>
  </si>
  <si>
    <t>Four Point One Three Senior Notes [Member]</t>
  </si>
  <si>
    <t>Four Point Six Nine Senior Notes [Member]</t>
  </si>
  <si>
    <t>Oct. 16, 2013</t>
  </si>
  <si>
    <t>Private Senior Notes [Member]</t>
  </si>
  <si>
    <t>NYSE Euronext USD Notes (2.0% senior unsecured notes due October 5, 2017)</t>
  </si>
  <si>
    <t>Prepayment To Investors [Member]</t>
  </si>
  <si>
    <t>Write Off of Debt Issuance Costs [Member]</t>
  </si>
  <si>
    <t>Commercial Paper [Member]</t>
  </si>
  <si>
    <t>2016 Senior Notes</t>
  </si>
  <si>
    <t>Senior Notes Due Twenty Twenty Three [Member]</t>
  </si>
  <si>
    <t>Line of Credit Facility [Line Items]</t>
  </si>
  <si>
    <t>Repayments of Lines of Credit</t>
  </si>
  <si>
    <t>Line of Credit Facility, Maximum Borrowing Capacity</t>
  </si>
  <si>
    <t>Long-term Debt, Gross</t>
  </si>
  <si>
    <t>Debt Instrument, Basis Spread on Variable Rate</t>
  </si>
  <si>
    <t>Line of Credit Facility, Amount Outstanding</t>
  </si>
  <si>
    <t>Prepayments, Line of Credit</t>
  </si>
  <si>
    <t>Debt Instrument, Interest Rate, Stated Percentage</t>
  </si>
  <si>
    <t>Line of Credit Facility, Remaining Borrowing Capacity</t>
  </si>
  <si>
    <t>Line of Credit Facility, Funds Reserved For Commercial Paper Program</t>
  </si>
  <si>
    <t>Credit Facility Funds Reserved For Clearing Operations</t>
  </si>
  <si>
    <t>Line of Credit Facility, Commitment Fee Percentage</t>
  </si>
  <si>
    <t>Senior Notes</t>
  </si>
  <si>
    <t>Line of Credit Facility, Interest Rate During Period</t>
  </si>
  <si>
    <t>Extinguishment of Debt, Amount</t>
  </si>
  <si>
    <t>Gains (Losses) on Extinguishment of Debt</t>
  </si>
  <si>
    <t>Early Repayment of Senior Debt</t>
  </si>
  <si>
    <t>Line of Credit Facility, Current Borrowing Capacity</t>
  </si>
  <si>
    <t>Credit Facility, Additional Borrowing Capacity</t>
  </si>
  <si>
    <t>Debt Instrument, Face Amount</t>
  </si>
  <si>
    <t>Debt Instrument, Interest Rate During Period</t>
  </si>
  <si>
    <t>Debt Instrument, Fair Value Disclosure</t>
  </si>
  <si>
    <t>Debt Instrument Fair Value over Face Amount</t>
  </si>
  <si>
    <t>Commercial Paper</t>
  </si>
  <si>
    <t>Commercial Paper Maturities</t>
  </si>
  <si>
    <t>'1 day</t>
  </si>
  <si>
    <t>'97 days</t>
  </si>
  <si>
    <t>Commercial Paper, Weighted Average Interest Rate</t>
  </si>
  <si>
    <t>Commercial Paper Weighted Average Maturity Period</t>
  </si>
  <si>
    <t>'33 days</t>
  </si>
  <si>
    <t>Debt Debt (Debt Repayment) (Details) (USD $)</t>
  </si>
  <si>
    <t>Long-term Debt, Excluding Fair Value Adjustment and Unamortized Discount</t>
  </si>
  <si>
    <t>Long-term Debt, Fair Value Adjustment and Unamortized Discount</t>
  </si>
  <si>
    <t>Debt Debt (Total Debt Schedule) (Details) (USD $)</t>
  </si>
  <si>
    <t>Debt Instrument [Line Items]</t>
  </si>
  <si>
    <t>Short-term debt</t>
  </si>
  <si>
    <t>Private Senior Notes</t>
  </si>
  <si>
    <t>Long term debt</t>
  </si>
  <si>
    <t>Total debt</t>
  </si>
  <si>
    <t>2018 Senior Notes (2.5% senior unsecured notes due October 15, 2018)</t>
  </si>
  <si>
    <t>2023 Senior Notes (4.0% senior unsecured notes due October 15, 2023)</t>
  </si>
  <si>
    <t>Revolving Facility</t>
  </si>
  <si>
    <t>Credit Facilities</t>
  </si>
  <si>
    <t>Term Loan Facility</t>
  </si>
  <si>
    <t>Equity Equity- Stock Option Activity (Details) (USD $)</t>
  </si>
  <si>
    <t>Number of Stock Options [Roll Forward]</t>
  </si>
  <si>
    <t>Outstanding, Number of options, Beginning balance</t>
  </si>
  <si>
    <t>Granted, Number of options</t>
  </si>
  <si>
    <t>Exercised, Number of options</t>
  </si>
  <si>
    <t>Forfeited/Expired, Number of options</t>
  </si>
  <si>
    <t>Outstanding, Number of options, Ending balance</t>
  </si>
  <si>
    <t>Weighted Average Exercise Price Per Option [Abstract]</t>
  </si>
  <si>
    <t>Outstanding, Weighted average exercise price per share, Beginning Balance</t>
  </si>
  <si>
    <t>Granted, Weighted average exercise price per share</t>
  </si>
  <si>
    <t>Exercised, Weighted average exercise price per share</t>
  </si>
  <si>
    <t>Forfeited/Expired, Weighted average exercise price per share</t>
  </si>
  <si>
    <t>Outstanding, Weighted average exercise price per share, Ending Balance</t>
  </si>
  <si>
    <t>Equity Equity- Details of Stock Options (Details) (USD $)</t>
  </si>
  <si>
    <t>In Thousands, except Share data, unless otherwise specified</t>
  </si>
  <si>
    <t>Number of Options, Vested or expected to vest</t>
  </si>
  <si>
    <t>Weighted Average Exercise Price, Vested or expected to vest</t>
  </si>
  <si>
    <t>Weighted Average Remaining Contractual Life, Vested or expected to vest</t>
  </si>
  <si>
    <t>'5 years 3 months 6 days</t>
  </si>
  <si>
    <t>Aggregate Intrinsic Value, Vested or expected to vest</t>
  </si>
  <si>
    <t>Number of Options, Exercised</t>
  </si>
  <si>
    <t>Weighted Average Exercise Price, Exercised</t>
  </si>
  <si>
    <t>Weighted Average Remaining Contractual Life, Exercised</t>
  </si>
  <si>
    <t>'4 years 4 months 6 days</t>
  </si>
  <si>
    <t>Aggregate Intrinsic Value, Exercised</t>
  </si>
  <si>
    <t>Equity Equity- Valuation Assumptions (Details) (USD $)</t>
  </si>
  <si>
    <t>Risk-free interest rate</t>
  </si>
  <si>
    <t>Expected life in years</t>
  </si>
  <si>
    <t>Expected volatility</t>
  </si>
  <si>
    <t>Expected dividend yield</t>
  </si>
  <si>
    <t>Estimated weighted-average fair value of options granted per share</t>
  </si>
  <si>
    <t>Equity Equity- Nonvested Restricted Stock Activity (Details) (USD $)</t>
  </si>
  <si>
    <t>Share-based Compensation Arrangement by Share-based Payment Award, Equity Instruments Other than Options, Nonvested, Number of Shares [Roll Forward]</t>
  </si>
  <si>
    <t>Outstanding, Number of nonvested restricted shares, Beginning balance</t>
  </si>
  <si>
    <t>Granted, Number of nonvested restricted shares</t>
  </si>
  <si>
    <t>Exercised, Number of nonvested restricted shares</t>
  </si>
  <si>
    <t>Expired/Forfeited, Number of nonvested restricted shares</t>
  </si>
  <si>
    <t>Outstanding, Number of nonvested restricted shares, Ending balance</t>
  </si>
  <si>
    <t>Share-based Compensation Arrangement by Share-based Payment Award, Equity Instruments Other than Options, Nonvested, Weighted Average Grant Date Fair Value [Abstract]</t>
  </si>
  <si>
    <t>Nonvested, Outstanding, Weighted average exercise price per share, Beginning Balance</t>
  </si>
  <si>
    <t>Nonvested, Granted, Weighted average exercise price per share</t>
  </si>
  <si>
    <t>Nonvested, Exercised, Weighted average exercise price per share</t>
  </si>
  <si>
    <t>Nonvested, Expired/Forfeited, Weighted average exercise price per share</t>
  </si>
  <si>
    <t>Nonvested, Outstanding, Weighted average exercise price per share, Ending Balance</t>
  </si>
  <si>
    <t>Equity Equity- Narrative (Details) (USD $)</t>
  </si>
  <si>
    <t>Jan. 31, 2013</t>
  </si>
  <si>
    <t>Restricted Stock [Member]</t>
  </si>
  <si>
    <t>Employee Plan [Member]</t>
  </si>
  <si>
    <t>IntercontinentalExchange, Inc Two Thousand and Nine Omnibus Incentive Plan [Member]</t>
  </si>
  <si>
    <t>Director Plan [Member]</t>
  </si>
  <si>
    <t>Employee Stock Option [Member]</t>
  </si>
  <si>
    <t>Time Based And Performance Based Restricted Stock [Member]</t>
  </si>
  <si>
    <t>Time Based Restricted Units [Member]</t>
  </si>
  <si>
    <t>Performance Based Restricted Stock Units [Member]</t>
  </si>
  <si>
    <t>NYSE Euronext Restricted Stock [Member]</t>
  </si>
  <si>
    <t>If One Hundred Fifty Four Thousand Nine Hundred and Twelve Shares Vest [Member]</t>
  </si>
  <si>
    <t>If 147,535 Shares Vest [Member]</t>
  </si>
  <si>
    <t>Class of Stock [Line Items]</t>
  </si>
  <si>
    <t>Share-based Compensation, Less Business Combination Related Costs</t>
  </si>
  <si>
    <t>Share-based Compensation Arrangement by Share-based Payment Award, Equity Instruments Other than Options, Vested in Period, Fair Value</t>
  </si>
  <si>
    <t>Share-based Compensation Arrangement by Share-based Payment Award, Equity Instruments Other than Options, Grants in Period</t>
  </si>
  <si>
    <t>Share-based Compensation Arrangement by Share-based Payment Award, Options, Exercises in Period, Intrinsic Value</t>
  </si>
  <si>
    <t>Employee Service Share-based Compensation, Tax Benefit from Compensation Expense</t>
  </si>
  <si>
    <t>Employee Service Share-based Compensation, Allocation of Recognized Period Costs, Capitalized Amount</t>
  </si>
  <si>
    <t>Qualifying Excess Tax Benefits Eligible To Future Write Offs</t>
  </si>
  <si>
    <t>Share-based Compensation Arrangement by Share-based Payment Award, Number of Shares Authorized</t>
  </si>
  <si>
    <t>Common Stock, Capital Shares Reserved for Future Issuance</t>
  </si>
  <si>
    <t>Share-based Compensation Arrangement by Share-based Payment Award, Award Vesting Period</t>
  </si>
  <si>
    <t>Share Based Compensation Arrangement By Share Based Payment Award Awards Exercise Period</t>
  </si>
  <si>
    <t>Stock Options Granted Expire Period</t>
  </si>
  <si>
    <t>'14 days</t>
  </si>
  <si>
    <t>'60 days</t>
  </si>
  <si>
    <t>Employee Service Share-based Compensation, Nonvested Awards, Compensation Cost Not yet Recognized</t>
  </si>
  <si>
    <t>Employee Service Share-based Compensation, Nonvested Awards, Compensation Cost Not yet Recognized, Period for Recognition</t>
  </si>
  <si>
    <t>'1 year 8 months 6 days</t>
  </si>
  <si>
    <t>Share Based Compensation Arrangement By Share Based Payment Shares Reserved For Future Issuance</t>
  </si>
  <si>
    <t>Stock Granted, Value, Share-based Compensation, Net of Forfeitures</t>
  </si>
  <si>
    <t>Stock To Be Granted, Value, Share-based Compensation, Net of Forfeitures</t>
  </si>
  <si>
    <t>Stock To Be Granted, Shares, Share-based Compensation, Net of Forfeitures</t>
  </si>
  <si>
    <t>Share Based Compensation Arrangement By Share Based Payment Award Equity Instruments Other Than Options Typical Vesting Period</t>
  </si>
  <si>
    <t>Treasury Stock, Shares, Retired</t>
  </si>
  <si>
    <t>Stock Repurchase Program, Remaining Authorized Repurchase Amount</t>
  </si>
  <si>
    <t>Share-based Compensation Arrangement by Share-based Payment Award, Equity Instruments Other than Options, Nonvested, Weighted Average Grant Date Fair Value</t>
  </si>
  <si>
    <t>Income Taxes Income Taxes (Details) (USD $)</t>
  </si>
  <si>
    <t>Operating Loss Carryforwards [Line Items]</t>
  </si>
  <si>
    <t>Undistributed Earnings of Foreign Subsidiaries</t>
  </si>
  <si>
    <t>Unrecognized Tax Benefits that Would Impact Effective Tax Rate</t>
  </si>
  <si>
    <t>Deferred Tax Assets, Valuation Allowance</t>
  </si>
  <si>
    <t>Significant Change in Unrecognized Tax Benefits is Reasonably Possible, Estimated Range of Change, Upper Bound</t>
  </si>
  <si>
    <t>Significant Change in Unrecognized Tax Benefits is Reasonably Possible, Estimated Range of Change, Lower Bound</t>
  </si>
  <si>
    <t>Unrecognized Tax Benefits</t>
  </si>
  <si>
    <t>Unrecognized Tax Benefits, Interest on Income Taxes Expense</t>
  </si>
  <si>
    <t>Unrecognized Tax Benefits, Income Tax Penalties and Interest Accrued</t>
  </si>
  <si>
    <t>Domestic Tax Authority [Member]</t>
  </si>
  <si>
    <t>Operating Loss Carryforwards</t>
  </si>
  <si>
    <t>State and Local Jurisdiction [Member]</t>
  </si>
  <si>
    <t>Foreign Tax Authority [Member]</t>
  </si>
  <si>
    <t>Other Noncurrent Liabilities [Member]</t>
  </si>
  <si>
    <t>Other Current Liabilities [Member]</t>
  </si>
  <si>
    <t>Income Taxes Income Taxes- Income Before Income Taxes and Income Tax Provision (Details) (USD $)</t>
  </si>
  <si>
    <t>Domestic, Income before income taxes</t>
  </si>
  <si>
    <t>Foreign, Income before income taxes</t>
  </si>
  <si>
    <t>Federal, Current tax expense</t>
  </si>
  <si>
    <t>State, Current tax expense</t>
  </si>
  <si>
    <t>Foreign, Current tax expense</t>
  </si>
  <si>
    <t>Current tax expense</t>
  </si>
  <si>
    <t>Federal, Deferred tax expense (benefit)</t>
  </si>
  <si>
    <t>State, Deferred tax expense (benefit)</t>
  </si>
  <si>
    <t>Foreign, Deferred tax expense (benefit)</t>
  </si>
  <si>
    <t>Deferred tax expense (benefit)</t>
  </si>
  <si>
    <t>Total income tax expense</t>
  </si>
  <si>
    <t>Income Taxes Income Taxes- Reconciliation of US Statutory Federal Income Tax Rate To Effective Income Tax Rate (Details)</t>
  </si>
  <si>
    <t>Statutory federal income tax rate</t>
  </si>
  <si>
    <t>State and local income taxes, net of federal benefit</t>
  </si>
  <si>
    <t>Foreign tax rate differential</t>
  </si>
  <si>
    <t>Total provision for income taxes</t>
  </si>
  <si>
    <t>Income Taxes Income Taxes- Reconciliation of Beginning and Ending Amount of Unrecognized Tax Benefits (Details) (USD $)</t>
  </si>
  <si>
    <t>Reconciliation of Unrecognized Tax Benefits, Excluding Amounts Pertaining to Examined Tax Returns [Roll Forward]</t>
  </si>
  <si>
    <t>Beginning balance of unrecognized tax benefits</t>
  </si>
  <si>
    <t>Additions (reductions) related to acquisitions</t>
  </si>
  <si>
    <t>Additions based on tax positions related to current year</t>
  </si>
  <si>
    <t>Additions based on tax positions related to prior years</t>
  </si>
  <si>
    <t>Reductions based on tax positions related to prior years</t>
  </si>
  <si>
    <t>Reductions resulting from statute of limitation lapses</t>
  </si>
  <si>
    <t>Reductions related to settlements with taxing authorities</t>
  </si>
  <si>
    <t>Ending balance of unrecognized tax benefits</t>
  </si>
  <si>
    <t>Income Taxes Income Taxes- Schedule of Deferred Tax Assets and Liabilities (Details) (USD $)</t>
  </si>
  <si>
    <t>Deferred and stock-based compensation</t>
  </si>
  <si>
    <t>Accrued expenses</t>
  </si>
  <si>
    <t>NOL carryforward</t>
  </si>
  <si>
    <t>Impairment losses</t>
  </si>
  <si>
    <t>Valuation allowance</t>
  </si>
  <si>
    <t>Total deferred tax assets, net of valuation allowance</t>
  </si>
  <si>
    <t>Acquired intangibles</t>
  </si>
  <si>
    <t>Deferred Tax Liabilities, Partnership Basis Difference</t>
  </si>
  <si>
    <t>Partnership basis difference</t>
  </si>
  <si>
    <t>Total deferred tax liabilities</t>
  </si>
  <si>
    <t>Net deferred tax liabilities</t>
  </si>
  <si>
    <t>Net current deferred tax assets</t>
  </si>
  <si>
    <t>Deferred Tax Liabilities, Net, Current</t>
  </si>
  <si>
    <t>Net non-current deferred tax assets</t>
  </si>
  <si>
    <t>Net non-current deferred tax liabilities</t>
  </si>
  <si>
    <t>Income Taxes Income Taxes - Deferred Income Tax Valuation Allowance Reconciliation (Details) (USD $)</t>
  </si>
  <si>
    <t>Additions charged to costs and expenses</t>
  </si>
  <si>
    <t>Additions charged against goodwill</t>
  </si>
  <si>
    <t>Deductions</t>
  </si>
  <si>
    <t>Clearing Organizations Clearing Organizations (Details) (USD $)</t>
  </si>
  <si>
    <t>Jul. 02, 2013</t>
  </si>
  <si>
    <t>contract</t>
  </si>
  <si>
    <t>Futures and Options Products [Member]</t>
  </si>
  <si>
    <t>Otc European Cds Contracts [Member]</t>
  </si>
  <si>
    <t>Principal Transaction Revenue [Line Items]</t>
  </si>
  <si>
    <t>Clearing Organization, Company Proportionate Share Under Margin Agreement</t>
  </si>
  <si>
    <t>Clearing Transition, Number of Member Firms</t>
  </si>
  <si>
    <t>Guarantor Obligations, Maximum Exposure, Undiscounted</t>
  </si>
  <si>
    <t>Net Notional Value Of Unsettled Contracts</t>
  </si>
  <si>
    <t>Margin Deposits And Guaranty Funds Assets Received Or Pledged</t>
  </si>
  <si>
    <t>Contribution Of Own Cash To Guaranty Fund</t>
  </si>
  <si>
    <t>Contribution Of Own Cash To Guaranty Fund Increase</t>
  </si>
  <si>
    <t>Contribution of Own Cash to Guaranty Fund Increase, In Year One</t>
  </si>
  <si>
    <t>Contribution of Own Cash to Guaranty Fund Increase, In Year Two</t>
  </si>
  <si>
    <t>Contribution Made Deposits Depleted</t>
  </si>
  <si>
    <t>Contribution Made Deposits Depleted Default</t>
  </si>
  <si>
    <t>Contribution Made Deposits Depleted Non Default</t>
  </si>
  <si>
    <t>To Be Utilized After Available Funds Of Defaulting</t>
  </si>
  <si>
    <t>To Be Utilized Pro Rata Along With Other Non Defaulting</t>
  </si>
  <si>
    <t>Clearing Transition, Number of Contract Sides</t>
  </si>
  <si>
    <t>Clearing Transition, Original Margin and Guaranty Fund Balance Transferred</t>
  </si>
  <si>
    <t>Cash Deposits</t>
  </si>
  <si>
    <t>Cash Deposits Under Reverse Purchase Agreements</t>
  </si>
  <si>
    <t>Cash Deposits Under Reverse Repurchase Agreements, Number of Third Party Investment Custody Agents</t>
  </si>
  <si>
    <t>Cash Deposits Invested in Sovereign Debt</t>
  </si>
  <si>
    <t>Cash Deposits, Held on Joint Account</t>
  </si>
  <si>
    <t>Clearing Organizations Clearing Organizations (ICE Clearing Houses Schedules) (Details) (USD $)</t>
  </si>
  <si>
    <t>Clearing Organizations [Line Items]</t>
  </si>
  <si>
    <t>Original margin</t>
  </si>
  <si>
    <t>Unsettled variation margin</t>
  </si>
  <si>
    <t>Guaranty Fund</t>
  </si>
  <si>
    <t>ICE Clear U.S.</t>
  </si>
  <si>
    <t>Clearing Organizations Clearing Organizations (Assets Pledged by Clearing Members as Original Margin and Guaranty Fund Deposits for ICE Clearing Houses) (Details) (USD $)</t>
  </si>
  <si>
    <t>ICE Clear U.S. | Original Margin [Member]</t>
  </si>
  <si>
    <t>US Government Securities, at Carrying Value</t>
  </si>
  <si>
    <t>Money Market Funds, at Carrying Value</t>
  </si>
  <si>
    <t>Letter Of Credit</t>
  </si>
  <si>
    <t>Gold Carrying Value</t>
  </si>
  <si>
    <t>Total Original Margin</t>
  </si>
  <si>
    <t>ICE Clear U.S. | Guaranty Fund [Member]</t>
  </si>
  <si>
    <t>Total Guaranty Fund</t>
  </si>
  <si>
    <t>ICE Clear Europe | Original Margin [Member]</t>
  </si>
  <si>
    <t>ICE Clear Europe | Guaranty Fund [Member]</t>
  </si>
  <si>
    <t>ICE Clear Canada | Original Margin [Member]</t>
  </si>
  <si>
    <t>ICE Clear Canada | Guaranty Fund [Member]</t>
  </si>
  <si>
    <t>ICE Clear Credit | Original Margin [Member]</t>
  </si>
  <si>
    <t>ICE Clear Credit | Guaranty Fund [Member]</t>
  </si>
  <si>
    <t>TCC | Original Margin [Member]</t>
  </si>
  <si>
    <t>TCC | Guaranty Fund [Member]</t>
  </si>
  <si>
    <t>Commitments and Contingencies Commitments and Contingencies (Details) (USD $)</t>
  </si>
  <si>
    <t>Nov. 11, 2013</t>
  </si>
  <si>
    <t>NYSE AMEX OPTIONS [Member]</t>
  </si>
  <si>
    <t>Other Commitments [Line Items]</t>
  </si>
  <si>
    <t>Amortization Of Other Intangible Assets</t>
  </si>
  <si>
    <t>License Agreement Current Liabilities</t>
  </si>
  <si>
    <t>License Agreement Noncurrent Liabilities</t>
  </si>
  <si>
    <t>License Agreement Interest Expenses</t>
  </si>
  <si>
    <t>Call and Put Options Exercisable Triggering Period</t>
  </si>
  <si>
    <t>Call and Put Option Expiration Period</t>
  </si>
  <si>
    <t>Redeemable Noncontrolling Interest, Equity, Fair Value</t>
  </si>
  <si>
    <t>Number of US Options Exchanges, Significant Equity Interest Sold</t>
  </si>
  <si>
    <t>Operating Leases, Rent Expense</t>
  </si>
  <si>
    <t>Number of US Options Exchanges</t>
  </si>
  <si>
    <t>Number of External Investors, Significant Equity Interest Sold</t>
  </si>
  <si>
    <t>Repurchase Agreement, Maximum Repurchase Percentage</t>
  </si>
  <si>
    <t>Equity Method Investmetn, Ownership Percentage by External Investors</t>
  </si>
  <si>
    <t>Commitments and Contingencies Commitments and Contingencies - Future Minimum Lease Payments (Details) (USD $)</t>
  </si>
  <si>
    <t>Pension and Other Benefit Programs Pension and Other Benefit Programs (Fair Value Of Plan Assets) (Details) (USD $)</t>
  </si>
  <si>
    <t>Defined Benefit Plan Disclosure [Line Items]</t>
  </si>
  <si>
    <t>Defined Benefit Plan, Fair Value of Plan Assets</t>
  </si>
  <si>
    <t>Quoted Prices in Active Markets for Identical Assets (Level 1)</t>
  </si>
  <si>
    <t>Significant Observable Inputs (Level 2)</t>
  </si>
  <si>
    <t>Significant Unobservable Inputs (Level 3)</t>
  </si>
  <si>
    <t>Cash | Quoted Prices in Active Markets for Identical Assets (Level 1)</t>
  </si>
  <si>
    <t>Cash | Significant Observable Inputs (Level 2)</t>
  </si>
  <si>
    <t>Cash | Significant Unobservable Inputs (Level 3)</t>
  </si>
  <si>
    <t>U.S. large-cap</t>
  </si>
  <si>
    <t>U.S. large-cap | Quoted Prices in Active Markets for Identical Assets (Level 1)</t>
  </si>
  <si>
    <t>U.S. large-cap | Significant Observable Inputs (Level 2)</t>
  </si>
  <si>
    <t>U.S. large-cap | Significant Unobservable Inputs (Level 3)</t>
  </si>
  <si>
    <t>U.S. small-cap</t>
  </si>
  <si>
    <t>U.S. small-cap | Quoted Prices in Active Markets for Identical Assets (Level 1)</t>
  </si>
  <si>
    <t>U.S. small-cap | Significant Observable Inputs (Level 2)</t>
  </si>
  <si>
    <t>U.S. small-cap | Significant Unobservable Inputs (Level 3)</t>
  </si>
  <si>
    <t>International | Quoted Prices in Active Markets for Identical Assets (Level 1)</t>
  </si>
  <si>
    <t>International | Significant Observable Inputs (Level 2)</t>
  </si>
  <si>
    <t>International | Significant Unobservable Inputs (Level 3)</t>
  </si>
  <si>
    <t>Fixed income securities | Quoted Prices in Active Markets for Identical Assets (Level 1)</t>
  </si>
  <si>
    <t>Fixed income securities | Significant Observable Inputs (Level 2)</t>
  </si>
  <si>
    <t>Fixed income securities | Significant Unobservable Inputs (Level 3)</t>
  </si>
  <si>
    <t>Pension and Other Benefit Programs Pension and Other Benefit Programs (Benefit Obligations and Fair Value of Plan Assets) (Details) (USD $)</t>
  </si>
  <si>
    <t>Non-current liabilities</t>
  </si>
  <si>
    <t>Pension and Other Benefit Programs Pension and Other Benefit Programs (Components of Pension Plan Expense (Benefit) (Details) (USD $)</t>
  </si>
  <si>
    <t>Pension and Other Benefit Programs Pension and Other Benefit Programs (Projected Plan Payments) (Details) (USD $)</t>
  </si>
  <si>
    <t>Next 5 years</t>
  </si>
  <si>
    <t>Pension and Other Benefit Programs Pension and Other Benefit Programs (Change to US Operations SERP Benefit Obligation) (Details) (USD $)</t>
  </si>
  <si>
    <t>Defined Benefit Plan SERP Benefit Obligation Estimated Future Benefit Payments [Abstract]</t>
  </si>
  <si>
    <t>US Operations SERP</t>
  </si>
  <si>
    <t>Current liabilities</t>
  </si>
  <si>
    <t>Defined Benefit Plan SERP Benefit Obligation Net Periodic Benefit Cost [Abstract]</t>
  </si>
  <si>
    <t>SERP</t>
  </si>
  <si>
    <t>Pension and Other Benefit Programs Pension and Other Benefit Programs (Weighted Average Assumptions) (Details)</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Pension and Other Benefit Programs Pension and Other Benefit Programs (Benefit Obligation, Benefits Paid During the Period, Accrued Benefit Cost) (Details) (USD $)</t>
  </si>
  <si>
    <t>Defined Benefit Plans and Other Postretirement Benefit Plans Table Text Block [Line Items]</t>
  </si>
  <si>
    <t>Discount rate</t>
  </si>
  <si>
    <t>Actuarial Determined Benefit Obligation</t>
  </si>
  <si>
    <t>Other Postretirement Benefit Plan, Defined Benefit [Member]</t>
  </si>
  <si>
    <t>Net periodic post-retirement benefit costs</t>
  </si>
  <si>
    <t>Pension and Other Benefit Programs Pension and Other Benefit Programs (Payments Projected Based on Actuarial Assumptions) (Details) (USD $)</t>
  </si>
  <si>
    <t>Defined Benefit Plan Postretirement Benefit Plans Estimated Future Benefit Payment [Abstract]</t>
  </si>
  <si>
    <t>Anticipated Medicare Subsidy Receipts</t>
  </si>
  <si>
    <t>Pension and Other Benefit Programs Pension and Other Benefit Programs (Assumed Health Care Cost Trend) (Details) (U.S. Operations, USD $)</t>
  </si>
  <si>
    <t>Defined Benefit Plan, Health Care Cost Trend Rate Assumed for Next Fiscal Year</t>
  </si>
  <si>
    <t>Effect of post-retirement benefit obligation, Increase</t>
  </si>
  <si>
    <t>Effect of post-retirement benefit obligation, Decrease</t>
  </si>
  <si>
    <t>Effect on total of service and interest cost components, Increase</t>
  </si>
  <si>
    <t>Effect on total of service and interest cost components, Decrease</t>
  </si>
  <si>
    <t>Pension and Other Benefit Programs Pension and Other Benefit Programs (Effect on Accumulated Other Comprehensive Income) (Details) (USD $)</t>
  </si>
  <si>
    <t>Defined Benefit Plan, Amounts Recognized in Other Comprehensive Income (Loss), Portion Written Off</t>
  </si>
  <si>
    <t>Pension and Other Postretirement Benefit Plans, Accumulated Other Comprehensive Income (Loss), before Tax</t>
  </si>
  <si>
    <t>Pension Plan, Defined Benefit [Member]</t>
  </si>
  <si>
    <t>Pension and Other Benefit Programs Pension and Other Benefit Programs (Narrative) (Details) (USD $)</t>
  </si>
  <si>
    <t>US Operations SESP [Member]</t>
  </si>
  <si>
    <t>UK Operations SERP [Member]</t>
  </si>
  <si>
    <t>US and UK Operations SESP [Member]</t>
  </si>
  <si>
    <t>ICE Historical US Pension Plan [Member]</t>
  </si>
  <si>
    <t>Equity Securities [Member]</t>
  </si>
  <si>
    <t>Fixed Income Securities [Member]</t>
  </si>
  <si>
    <t>ICE Historical Subsidiaries [Member]</t>
  </si>
  <si>
    <t>Defined Benefit Plan, Ultimate Health Care Cost Trend Rate</t>
  </si>
  <si>
    <t>Defined Benefit Plan, Target Plan Asset Allocations</t>
  </si>
  <si>
    <t>Cash Surrender Value of Life Insurance</t>
  </si>
  <si>
    <t>Defined Contribution Plan, Employer Matching Contribution of Eligible Employee Contributions, Percent</t>
  </si>
  <si>
    <t>Defined Contribution Plan, Employer Matching Contribution, Percent of Employees' Gross Pay</t>
  </si>
  <si>
    <t>Defined Contribution Plan, Cost Recognized</t>
  </si>
  <si>
    <t>Pension and Other Postretirement Defined Benefit Plans, Liabilities, Noncurrent</t>
  </si>
  <si>
    <t>Defined Contribution Plan, Employer Matching Contribution, Percent of Match</t>
  </si>
  <si>
    <t>Fair Value Measurements Fair Value Measurements (Details) (USD $)</t>
  </si>
  <si>
    <t>Fair Value, Inputs, Level 1 [Member]</t>
  </si>
  <si>
    <t>Fair Value, Inputs, Level 2 [Member]</t>
  </si>
  <si>
    <t>Fair Value, Inputs, Level 3 [Member]</t>
  </si>
  <si>
    <t>Short-term Investments [Member]</t>
  </si>
  <si>
    <t>Restricted Cash And Investments [Member]</t>
  </si>
  <si>
    <t>Fair Value, Assets and Liabilities Measured on Recurring and Nonrecurring Basis [Line Items]</t>
  </si>
  <si>
    <t>Equity Method Investments, Fair Value Disclosure</t>
  </si>
  <si>
    <t>Fair Value Assets Measured On Recurring Basis Equity Method And Cost Method Investments</t>
  </si>
  <si>
    <t>Long-term investment in equity securities</t>
  </si>
  <si>
    <t>Mutual Funds</t>
  </si>
  <si>
    <t>Foreign Currency Contract, Asset, Fair Value Disclosure</t>
  </si>
  <si>
    <t>Total assets at fair value</t>
  </si>
  <si>
    <t>Condensed Consolidating Financial Statements Condensed Consolidating Balance Sheets (USD $)</t>
  </si>
  <si>
    <t>Short term investments and restricted cash</t>
  </si>
  <si>
    <t>Customer accounts receivables, net</t>
  </si>
  <si>
    <t>Intercompany accounts receivable</t>
  </si>
  <si>
    <t>Intercompany note receivable- short term</t>
  </si>
  <si>
    <t>Investment in subsidiary</t>
  </si>
  <si>
    <t>Intercompany note receivable</t>
  </si>
  <si>
    <t>Other non-current assets</t>
  </si>
  <si>
    <t>Intercompany payable</t>
  </si>
  <si>
    <t>Note payable to affiliates</t>
  </si>
  <si>
    <t>Other non-current liabilities</t>
  </si>
  <si>
    <t>Equity from parent</t>
  </si>
  <si>
    <t>Other shareholders' equity</t>
  </si>
  <si>
    <t>Total shareholdersâ€™ equity</t>
  </si>
  <si>
    <t>ICE Group, Inc. (Parent)</t>
  </si>
  <si>
    <t>Subsidiary Guarantor - NYSE Euronext Holdings, LLC</t>
  </si>
  <si>
    <t>Subsidiary Non-Guarantors</t>
  </si>
  <si>
    <t>Consolidating Adjustments</t>
  </si>
  <si>
    <t>Condensed Consolidating Financial Statements Condensed Consolidating Statements of Income (Details) (USD $)</t>
  </si>
  <si>
    <t>Sep. 30, 2013</t>
  </si>
  <si>
    <t>Mar. 31, 2013</t>
  </si>
  <si>
    <t>Sep. 30, 2012</t>
  </si>
  <si>
    <t>Jun. 30, 2012</t>
  </si>
  <si>
    <t>Intercompany revenues</t>
  </si>
  <si>
    <t>[1]</t>
  </si>
  <si>
    <t>Intercompany expenses</t>
  </si>
  <si>
    <t>Intercompany interest income (expense)</t>
  </si>
  <si>
    <t>Other income (expense), net</t>
  </si>
  <si>
    <t>The Company acquired NYSE Euronext on November 13, 2013 and has included their results with the consolidated results above effective from the acquisition date, including $133 million in acquisition-related transaction and integration costs during the three months ended DecemberÂ 31, 2013 (Note 3). The Company also incurred a $190 million impairment loss on the Cetip investment (Note 5) and a $51 million expense relating to the early payoff of outstanding debt (Note 8) during the three months ended DecemberÂ 31, 2013.</t>
  </si>
  <si>
    <t>Condensed Consolidating Financial Statements Condensed Consolidating Statements of Comprehensive Income (Details) (USD $)</t>
  </si>
  <si>
    <t>Condensed Income Statements, Captions [Line Items]</t>
  </si>
  <si>
    <t>Foreign currency translation adjustments</t>
  </si>
  <si>
    <t>Change in fair value of available-for-sale-securities</t>
  </si>
  <si>
    <t>Employee benefit plan adjustments</t>
  </si>
  <si>
    <t>Condensed Consolidating Financial Statements Condensed Consolidating Statements of Cash Flows (Details) (USD $)</t>
  </si>
  <si>
    <t>Condensed Cash Flow Statements, Captions [Line Items]</t>
  </si>
  <si>
    <t>Payments to Acquire Equity Method Investments</t>
  </si>
  <si>
    <t>Proceeds for (Purchases of) Available for Sale Investments</t>
  </si>
  <si>
    <t>Loans to/from parent</t>
  </si>
  <si>
    <t>Payments of Dividends</t>
  </si>
  <si>
    <t>Dividends received from subsidiaries</t>
  </si>
  <si>
    <t>Geographical Information Geographical Information (Details) (USD $)</t>
  </si>
  <si>
    <t>Segment Reporting Information [Line Items]</t>
  </si>
  <si>
    <t>Assets, Net</t>
  </si>
  <si>
    <t>Assets</t>
  </si>
  <si>
    <t>UNITED STATES</t>
  </si>
  <si>
    <t>United Kingdom, Continental Europe, and Canada [Member]</t>
  </si>
  <si>
    <t>Earnings Per Common Share Earnings Per Common Share (Details)</t>
  </si>
  <si>
    <t>Antidilutive Securities Excluded from Computation of Earnings Per Share [Line Items]</t>
  </si>
  <si>
    <t>Restricted Units Vested But Not Issued</t>
  </si>
  <si>
    <t>Business Combination, Shares Issued to Acquiree Shareholders</t>
  </si>
  <si>
    <t>Antidilutive Securities Excluded from Computation of Earnings Per Share, Amount</t>
  </si>
  <si>
    <t>Earnings Per Common Share Earnings Per Common Share (Reconciliation of Numerators and Denominators of Basic and Diluted Earnings Per Common Share) (Details) (USD $)</t>
  </si>
  <si>
    <t>Weighted average common shares outstanding</t>
  </si>
  <si>
    <t>Basic earnings per common share</t>
  </si>
  <si>
    <t>[1],[2]</t>
  </si>
  <si>
    <t>[2]</t>
  </si>
  <si>
    <t>Stock options and restricted stock</t>
  </si>
  <si>
    <t>Diluted weighted average common shares outstanding</t>
  </si>
  <si>
    <t>Diluted earnings per common share</t>
  </si>
  <si>
    <t>The annual earnings per common share may not equal the sum of the individual quarterâ€™s earnings per common share due to rounding</t>
  </si>
  <si>
    <t>Quarterly Financial Data Quarterly Financial Data (Details) (USD $)</t>
  </si>
  <si>
    <t>Effect of Fourth Quarter Events [Line Items]</t>
  </si>
  <si>
    <t>Earnings per common share:</t>
  </si>
  <si>
    <t>Business Combination, Acquisition Related Transaction and Integr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i/>
      <sz val="10"/>
      <color theme="1"/>
      <name val="Inherit"/>
    </font>
    <font>
      <sz val="10"/>
      <color rgb="FF000000"/>
      <name val="Times New Roman"/>
      <family val="1"/>
    </font>
    <font>
      <sz val="1"/>
      <color theme="1"/>
      <name val="Inherit"/>
    </font>
    <font>
      <sz val="12"/>
      <color theme="1"/>
      <name val="Inherit"/>
    </font>
    <font>
      <b/>
      <sz val="7.5"/>
      <color theme="1"/>
      <name val="Inherit"/>
    </font>
    <font>
      <sz val="9"/>
      <color theme="1"/>
      <name val="Inherit"/>
    </font>
    <font>
      <b/>
      <u/>
      <sz val="10"/>
      <color theme="1"/>
      <name val="Inherit"/>
    </font>
    <font>
      <sz val="8"/>
      <color theme="1"/>
      <name val="Inherit"/>
    </font>
    <font>
      <b/>
      <sz val="7"/>
      <color theme="1"/>
      <name val="Inherit"/>
    </font>
    <font>
      <sz val="7"/>
      <color theme="1"/>
      <name val="Inherit"/>
    </font>
    <font>
      <sz val="7.5"/>
      <color theme="1"/>
      <name val="Inherit"/>
    </font>
    <font>
      <b/>
      <sz val="6.5"/>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25" fillId="0" borderId="0" xfId="0" applyFont="1" applyAlignment="1">
      <alignment horizontal="left" wrapText="1"/>
    </xf>
    <xf numFmtId="0" fontId="0" fillId="0" borderId="0" xfId="0" applyAlignment="1">
      <alignment wrapText="1" indent="1"/>
    </xf>
    <xf numFmtId="0" fontId="0" fillId="0" borderId="10" xfId="0" applyBorder="1" applyAlignment="1">
      <alignment wrapText="1" indent="1"/>
    </xf>
    <xf numFmtId="3" fontId="21" fillId="33" borderId="12"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0" fontId="21" fillId="33" borderId="12" xfId="0" applyFont="1" applyFill="1" applyBorder="1" applyAlignment="1">
      <alignment horizontal="left" wrapText="1" indent="4"/>
    </xf>
    <xf numFmtId="0" fontId="21" fillId="33" borderId="0" xfId="0" applyFont="1" applyFill="1" applyBorder="1" applyAlignment="1">
      <alignment horizontal="left" wrapText="1" indent="4"/>
    </xf>
    <xf numFmtId="0" fontId="21" fillId="33" borderId="12" xfId="0" applyFont="1" applyFill="1" applyBorder="1" applyAlignment="1">
      <alignment horizontal="right" wrapText="1" indent="4"/>
    </xf>
    <xf numFmtId="0" fontId="21" fillId="33" borderId="0" xfId="0" applyFont="1" applyFill="1" applyBorder="1" applyAlignment="1">
      <alignment horizontal="right" wrapText="1" indent="4"/>
    </xf>
    <xf numFmtId="0" fontId="21" fillId="33" borderId="12" xfId="0" applyFont="1" applyFill="1" applyBorder="1" applyAlignment="1">
      <alignment horizontal="right" wrapText="1" indent="1"/>
    </xf>
    <xf numFmtId="0" fontId="21" fillId="33" borderId="0" xfId="0" applyFont="1" applyFill="1" applyBorder="1" applyAlignment="1">
      <alignment horizontal="right" wrapText="1" indent="1"/>
    </xf>
    <xf numFmtId="0" fontId="21" fillId="33" borderId="12" xfId="0" applyFont="1" applyFill="1" applyBorder="1" applyAlignment="1">
      <alignment horizontal="left" wrapText="1" indent="3"/>
    </xf>
    <xf numFmtId="0" fontId="21" fillId="33" borderId="0" xfId="0" applyFont="1" applyFill="1" applyBorder="1" applyAlignment="1">
      <alignment horizontal="left" wrapText="1" indent="3"/>
    </xf>
    <xf numFmtId="0" fontId="21" fillId="33" borderId="12" xfId="0" applyFont="1" applyFill="1" applyBorder="1" applyAlignment="1">
      <alignment horizontal="right" wrapText="1" indent="3"/>
    </xf>
    <xf numFmtId="0" fontId="21" fillId="33" borderId="0" xfId="0" applyFont="1" applyFill="1" applyBorder="1" applyAlignment="1">
      <alignment horizontal="right" wrapText="1" indent="3"/>
    </xf>
    <xf numFmtId="3" fontId="21" fillId="0" borderId="0" xfId="0" applyNumberFormat="1" applyFont="1" applyAlignment="1">
      <alignment horizontal="right" wrapText="1" indent="1"/>
    </xf>
    <xf numFmtId="0" fontId="21" fillId="0" borderId="0" xfId="0" applyFont="1" applyAlignment="1">
      <alignment horizontal="left" wrapText="1" indent="4"/>
    </xf>
    <xf numFmtId="0" fontId="21" fillId="0" borderId="0" xfId="0" applyFont="1" applyAlignment="1">
      <alignment horizontal="right" wrapText="1" indent="4"/>
    </xf>
    <xf numFmtId="0" fontId="21" fillId="0" borderId="0" xfId="0" applyFont="1" applyAlignment="1">
      <alignment horizontal="right" wrapText="1" indent="1"/>
    </xf>
    <xf numFmtId="0" fontId="21" fillId="0" borderId="0" xfId="0" applyFont="1" applyAlignment="1">
      <alignment horizontal="left" wrapText="1" indent="3"/>
    </xf>
    <xf numFmtId="0" fontId="21" fillId="0" borderId="0" xfId="0" applyFont="1" applyAlignment="1">
      <alignment horizontal="right" wrapText="1" indent="3"/>
    </xf>
    <xf numFmtId="0" fontId="27"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right" wrapText="1" indent="1"/>
    </xf>
    <xf numFmtId="0" fontId="21" fillId="33" borderId="0" xfId="0" applyFont="1" applyFill="1" applyAlignment="1">
      <alignment horizontal="left" wrapText="1" indent="1"/>
    </xf>
    <xf numFmtId="0" fontId="28" fillId="0" borderId="0" xfId="0" applyFont="1" applyAlignment="1">
      <alignment horizontal="left" wrapText="1"/>
    </xf>
    <xf numFmtId="0" fontId="29" fillId="33" borderId="0" xfId="0" applyFont="1" applyFill="1" applyAlignment="1">
      <alignment horizontal="left" vertical="top" wrapText="1" indent="1"/>
    </xf>
    <xf numFmtId="0" fontId="21" fillId="33" borderId="11" xfId="0" applyFont="1" applyFill="1" applyBorder="1" applyAlignment="1">
      <alignment horizontal="left" wrapText="1"/>
    </xf>
    <xf numFmtId="0" fontId="21" fillId="33" borderId="15" xfId="0" applyFont="1" applyFill="1" applyBorder="1" applyAlignment="1">
      <alignmen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7" fillId="0" borderId="10"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31" fillId="0" borderId="10" xfId="0" applyFont="1" applyBorder="1" applyAlignment="1">
      <alignment horizontal="center" wrapText="1"/>
    </xf>
    <xf numFmtId="0" fontId="33" fillId="33" borderId="0" xfId="0" applyFont="1" applyFill="1" applyAlignment="1">
      <alignment horizontal="left" vertical="top" wrapText="1" inden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3" fillId="0" borderId="0" xfId="0" applyFont="1" applyAlignment="1">
      <alignment horizontal="left" vertical="top" wrapText="1" indent="3"/>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3" fillId="33" borderId="0" xfId="0" applyFont="1" applyFill="1" applyAlignment="1">
      <alignment horizontal="left" vertical="top" wrapText="1" indent="3"/>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33" borderId="10" xfId="0" applyFont="1" applyFill="1" applyBorder="1" applyAlignment="1">
      <alignment horizontal="right" wrapText="1"/>
    </xf>
    <xf numFmtId="0" fontId="33" fillId="0" borderId="0" xfId="0" applyFont="1" applyAlignment="1">
      <alignment horizontal="left" vertical="top" wrapText="1"/>
    </xf>
    <xf numFmtId="0" fontId="32" fillId="0" borderId="12" xfId="0" applyFont="1" applyBorder="1" applyAlignment="1">
      <alignment horizontal="left" wrapText="1"/>
    </xf>
    <xf numFmtId="0" fontId="32" fillId="0" borderId="14" xfId="0" applyFont="1" applyBorder="1" applyAlignment="1">
      <alignment horizontal="left" wrapText="1"/>
    </xf>
    <xf numFmtId="3" fontId="32" fillId="0" borderId="12" xfId="0" applyNumberFormat="1" applyFont="1" applyBorder="1" applyAlignment="1">
      <alignment horizontal="right" wrapText="1"/>
    </xf>
    <xf numFmtId="3" fontId="32" fillId="0" borderId="14" xfId="0" applyNumberFormat="1" applyFont="1" applyBorder="1" applyAlignment="1">
      <alignment horizontal="right" wrapText="1"/>
    </xf>
    <xf numFmtId="0" fontId="32" fillId="0" borderId="12" xfId="0" applyFont="1" applyBorder="1" applyAlignment="1">
      <alignment horizontal="right" wrapText="1"/>
    </xf>
    <xf numFmtId="0" fontId="32" fillId="0" borderId="14" xfId="0" applyFont="1" applyBorder="1" applyAlignment="1">
      <alignment horizontal="right" wrapText="1"/>
    </xf>
    <xf numFmtId="0" fontId="33" fillId="0" borderId="0" xfId="0" applyFont="1" applyAlignment="1">
      <alignment horizontal="left" vertical="top" wrapText="1" indent="1"/>
    </xf>
    <xf numFmtId="0" fontId="22"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22" fillId="0" borderId="12"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22" fillId="33" borderId="0" xfId="0" applyFont="1" applyFill="1" applyAlignment="1">
      <alignment horizontal="lef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30" fillId="33" borderId="0" xfId="0" applyFont="1" applyFill="1" applyAlignment="1">
      <alignment wrapText="1"/>
    </xf>
    <xf numFmtId="0" fontId="30" fillId="33" borderId="12" xfId="0" applyFont="1" applyFill="1" applyBorder="1" applyAlignment="1">
      <alignment horizontal="center" wrapText="1"/>
    </xf>
    <xf numFmtId="0" fontId="30" fillId="0" borderId="0" xfId="0" applyFont="1" applyAlignment="1">
      <alignment horizontal="center" wrapText="1"/>
    </xf>
    <xf numFmtId="0" fontId="30" fillId="33" borderId="0" xfId="0" applyFont="1" applyFill="1" applyAlignment="1">
      <alignment horizontal="center" wrapText="1"/>
    </xf>
    <xf numFmtId="10" fontId="30" fillId="33" borderId="0" xfId="0" applyNumberFormat="1" applyFont="1" applyFill="1" applyAlignment="1">
      <alignment horizontal="center" wrapText="1"/>
    </xf>
    <xf numFmtId="0" fontId="20" fillId="0" borderId="0" xfId="0" applyFont="1" applyAlignment="1">
      <alignment horizontal="left" wrapText="1" indent="2"/>
    </xf>
    <xf numFmtId="0" fontId="22"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30" fillId="0" borderId="0" xfId="0" applyFont="1" applyAlignment="1">
      <alignmen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21" fillId="0" borderId="15" xfId="0" applyFont="1" applyBorder="1" applyAlignment="1">
      <alignment wrapText="1"/>
    </xf>
    <xf numFmtId="3" fontId="30" fillId="33" borderId="10" xfId="0" applyNumberFormat="1" applyFont="1" applyFill="1" applyBorder="1" applyAlignment="1">
      <alignment horizontal="righ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15" xfId="0" applyFont="1" applyFill="1" applyBorder="1" applyAlignment="1">
      <alignment horizontal="right" wrapText="1"/>
    </xf>
    <xf numFmtId="0" fontId="30" fillId="33" borderId="15" xfId="0" applyFont="1" applyFill="1" applyBorder="1" applyAlignment="1">
      <alignment horizontal="left" wrapText="1"/>
    </xf>
    <xf numFmtId="0" fontId="30" fillId="0" borderId="15" xfId="0" applyFont="1" applyBorder="1" applyAlignment="1">
      <alignment horizontal="right" wrapText="1"/>
    </xf>
    <xf numFmtId="0" fontId="30" fillId="0" borderId="15" xfId="0" applyFont="1" applyBorder="1" applyAlignment="1">
      <alignment horizontal="left" wrapText="1"/>
    </xf>
    <xf numFmtId="0" fontId="30" fillId="0" borderId="12" xfId="0" applyFont="1" applyBorder="1" applyAlignment="1">
      <alignmen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1" fillId="0" borderId="0" xfId="0" applyFont="1" applyAlignment="1">
      <alignmen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0" xfId="0" applyFont="1" applyAlignment="1">
      <alignment horizontal="left" wrapText="1" indent="5"/>
    </xf>
    <xf numFmtId="0" fontId="30" fillId="33" borderId="0" xfId="0" applyFont="1" applyFill="1" applyAlignment="1">
      <alignment horizontal="left" wrapText="1" indent="5"/>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33" borderId="0" xfId="0" applyFont="1" applyFill="1" applyAlignment="1">
      <alignment horizontal="left" wrapText="1" indent="4"/>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vertical="top" wrapText="1"/>
    </xf>
    <xf numFmtId="0" fontId="0" fillId="0" borderId="16" xfId="0" applyBorder="1"/>
    <xf numFmtId="0" fontId="0" fillId="0" borderId="17" xfId="0" applyBorder="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496102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2595251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4" width="9.5703125" customWidth="1"/>
    <col min="5" max="5" width="7.28515625" customWidth="1"/>
    <col min="6" max="6" width="36.5703125" customWidth="1"/>
    <col min="7" max="8" width="9.5703125" customWidth="1"/>
    <col min="9" max="9" width="7.28515625" customWidth="1"/>
    <col min="10" max="10" width="36.5703125" customWidth="1"/>
    <col min="11" max="12" width="9.5703125" customWidth="1"/>
    <col min="13" max="13" width="36.57031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9</v>
      </c>
      <c r="B3" s="47" t="s">
        <v>6</v>
      </c>
      <c r="C3" s="47"/>
      <c r="D3" s="47"/>
      <c r="E3" s="47"/>
      <c r="F3" s="47"/>
      <c r="G3" s="47"/>
      <c r="H3" s="47"/>
      <c r="I3" s="47"/>
      <c r="J3" s="47"/>
      <c r="K3" s="47"/>
      <c r="L3" s="47"/>
      <c r="M3" s="47"/>
    </row>
    <row r="4" spans="1:13" ht="15" customHeight="1">
      <c r="A4" s="13" t="s">
        <v>228</v>
      </c>
      <c r="B4" s="47" t="s">
        <v>6</v>
      </c>
      <c r="C4" s="47"/>
      <c r="D4" s="47"/>
      <c r="E4" s="47"/>
      <c r="F4" s="47"/>
      <c r="G4" s="47"/>
      <c r="H4" s="47"/>
      <c r="I4" s="47"/>
      <c r="J4" s="47"/>
      <c r="K4" s="47"/>
      <c r="L4" s="47"/>
      <c r="M4" s="47"/>
    </row>
    <row r="5" spans="1:13">
      <c r="A5" s="13"/>
      <c r="B5" s="48" t="s">
        <v>230</v>
      </c>
      <c r="C5" s="48"/>
      <c r="D5" s="48"/>
      <c r="E5" s="48"/>
      <c r="F5" s="48"/>
      <c r="G5" s="48"/>
      <c r="H5" s="48"/>
      <c r="I5" s="48"/>
      <c r="J5" s="48"/>
      <c r="K5" s="48"/>
      <c r="L5" s="48"/>
      <c r="M5" s="48"/>
    </row>
    <row r="6" spans="1:13">
      <c r="A6" s="13"/>
      <c r="B6" s="49" t="s">
        <v>231</v>
      </c>
      <c r="C6" s="49"/>
      <c r="D6" s="49"/>
      <c r="E6" s="49"/>
      <c r="F6" s="49"/>
      <c r="G6" s="49"/>
      <c r="H6" s="49"/>
      <c r="I6" s="49"/>
      <c r="J6" s="49"/>
      <c r="K6" s="49"/>
      <c r="L6" s="49"/>
      <c r="M6" s="49"/>
    </row>
    <row r="7" spans="1:13" ht="38.25" customHeight="1">
      <c r="A7" s="13"/>
      <c r="B7" s="37" t="s">
        <v>232</v>
      </c>
      <c r="C7" s="37"/>
      <c r="D7" s="37"/>
      <c r="E7" s="37"/>
      <c r="F7" s="37"/>
      <c r="G7" s="37"/>
      <c r="H7" s="37"/>
      <c r="I7" s="37"/>
      <c r="J7" s="37"/>
      <c r="K7" s="37"/>
      <c r="L7" s="37"/>
      <c r="M7" s="37"/>
    </row>
    <row r="8" spans="1:13">
      <c r="A8" s="13"/>
      <c r="B8" s="49" t="s">
        <v>233</v>
      </c>
      <c r="C8" s="49"/>
      <c r="D8" s="49"/>
      <c r="E8" s="49"/>
      <c r="F8" s="49"/>
      <c r="G8" s="49"/>
      <c r="H8" s="49"/>
      <c r="I8" s="49"/>
      <c r="J8" s="49"/>
      <c r="K8" s="49"/>
      <c r="L8" s="49"/>
      <c r="M8" s="49"/>
    </row>
    <row r="9" spans="1:13" ht="25.5" customHeight="1">
      <c r="A9" s="13"/>
      <c r="B9" s="37" t="s">
        <v>234</v>
      </c>
      <c r="C9" s="37"/>
      <c r="D9" s="37"/>
      <c r="E9" s="37"/>
      <c r="F9" s="37"/>
      <c r="G9" s="37"/>
      <c r="H9" s="37"/>
      <c r="I9" s="37"/>
      <c r="J9" s="37"/>
      <c r="K9" s="37"/>
      <c r="L9" s="37"/>
      <c r="M9" s="37"/>
    </row>
    <row r="10" spans="1:13">
      <c r="A10" s="13"/>
      <c r="B10" s="49" t="s">
        <v>235</v>
      </c>
      <c r="C10" s="49"/>
      <c r="D10" s="49"/>
      <c r="E10" s="49"/>
      <c r="F10" s="49"/>
      <c r="G10" s="49"/>
      <c r="H10" s="49"/>
      <c r="I10" s="49"/>
      <c r="J10" s="49"/>
      <c r="K10" s="49"/>
      <c r="L10" s="49"/>
      <c r="M10" s="49"/>
    </row>
    <row r="11" spans="1:13" ht="25.5" customHeight="1">
      <c r="A11" s="13"/>
      <c r="B11" s="37" t="s">
        <v>236</v>
      </c>
      <c r="C11" s="37"/>
      <c r="D11" s="37"/>
      <c r="E11" s="37"/>
      <c r="F11" s="37"/>
      <c r="G11" s="37"/>
      <c r="H11" s="37"/>
      <c r="I11" s="37"/>
      <c r="J11" s="37"/>
      <c r="K11" s="37"/>
      <c r="L11" s="37"/>
      <c r="M11" s="37"/>
    </row>
    <row r="12" spans="1:13">
      <c r="A12" s="13"/>
      <c r="B12" s="49" t="s">
        <v>237</v>
      </c>
      <c r="C12" s="49"/>
      <c r="D12" s="49"/>
      <c r="E12" s="49"/>
      <c r="F12" s="49"/>
      <c r="G12" s="49"/>
      <c r="H12" s="49"/>
      <c r="I12" s="49"/>
      <c r="J12" s="49"/>
      <c r="K12" s="49"/>
      <c r="L12" s="49"/>
      <c r="M12" s="49"/>
    </row>
    <row r="13" spans="1:13" ht="25.5" customHeight="1">
      <c r="A13" s="13"/>
      <c r="B13" s="37" t="s">
        <v>238</v>
      </c>
      <c r="C13" s="37"/>
      <c r="D13" s="37"/>
      <c r="E13" s="37"/>
      <c r="F13" s="37"/>
      <c r="G13" s="37"/>
      <c r="H13" s="37"/>
      <c r="I13" s="37"/>
      <c r="J13" s="37"/>
      <c r="K13" s="37"/>
      <c r="L13" s="37"/>
      <c r="M13" s="37"/>
    </row>
    <row r="14" spans="1:13">
      <c r="A14" s="13"/>
      <c r="B14" s="49" t="s">
        <v>239</v>
      </c>
      <c r="C14" s="49"/>
      <c r="D14" s="49"/>
      <c r="E14" s="49"/>
      <c r="F14" s="49"/>
      <c r="G14" s="49"/>
      <c r="H14" s="49"/>
      <c r="I14" s="49"/>
      <c r="J14" s="49"/>
      <c r="K14" s="49"/>
      <c r="L14" s="49"/>
      <c r="M14" s="49"/>
    </row>
    <row r="15" spans="1:13" ht="25.5" customHeight="1">
      <c r="A15" s="13"/>
      <c r="B15" s="37" t="s">
        <v>240</v>
      </c>
      <c r="C15" s="37"/>
      <c r="D15" s="37"/>
      <c r="E15" s="37"/>
      <c r="F15" s="37"/>
      <c r="G15" s="37"/>
      <c r="H15" s="37"/>
      <c r="I15" s="37"/>
      <c r="J15" s="37"/>
      <c r="K15" s="37"/>
      <c r="L15" s="37"/>
      <c r="M15" s="37"/>
    </row>
    <row r="16" spans="1:13">
      <c r="A16" s="13"/>
      <c r="B16" s="49" t="s">
        <v>241</v>
      </c>
      <c r="C16" s="49"/>
      <c r="D16" s="49"/>
      <c r="E16" s="49"/>
      <c r="F16" s="49"/>
      <c r="G16" s="49"/>
      <c r="H16" s="49"/>
      <c r="I16" s="49"/>
      <c r="J16" s="49"/>
      <c r="K16" s="49"/>
      <c r="L16" s="49"/>
      <c r="M16" s="49"/>
    </row>
    <row r="17" spans="1:13">
      <c r="A17" s="13"/>
      <c r="B17" s="37" t="s">
        <v>242</v>
      </c>
      <c r="C17" s="37"/>
      <c r="D17" s="37"/>
      <c r="E17" s="37"/>
      <c r="F17" s="37"/>
      <c r="G17" s="37"/>
      <c r="H17" s="37"/>
      <c r="I17" s="37"/>
      <c r="J17" s="37"/>
      <c r="K17" s="37"/>
      <c r="L17" s="37"/>
      <c r="M17" s="37"/>
    </row>
    <row r="18" spans="1:13">
      <c r="A18" s="13"/>
      <c r="B18" s="49" t="s">
        <v>243</v>
      </c>
      <c r="C18" s="49"/>
      <c r="D18" s="49"/>
      <c r="E18" s="49"/>
      <c r="F18" s="49"/>
      <c r="G18" s="49"/>
      <c r="H18" s="49"/>
      <c r="I18" s="49"/>
      <c r="J18" s="49"/>
      <c r="K18" s="49"/>
      <c r="L18" s="49"/>
      <c r="M18" s="49"/>
    </row>
    <row r="19" spans="1:13" ht="25.5" customHeight="1">
      <c r="A19" s="13"/>
      <c r="B19" s="37" t="s">
        <v>244</v>
      </c>
      <c r="C19" s="37"/>
      <c r="D19" s="37"/>
      <c r="E19" s="37"/>
      <c r="F19" s="37"/>
      <c r="G19" s="37"/>
      <c r="H19" s="37"/>
      <c r="I19" s="37"/>
      <c r="J19" s="37"/>
      <c r="K19" s="37"/>
      <c r="L19" s="37"/>
      <c r="M19" s="37"/>
    </row>
    <row r="20" spans="1:13">
      <c r="A20" s="13"/>
      <c r="B20" s="49" t="s">
        <v>245</v>
      </c>
      <c r="C20" s="49"/>
      <c r="D20" s="49"/>
      <c r="E20" s="49"/>
      <c r="F20" s="49"/>
      <c r="G20" s="49"/>
      <c r="H20" s="49"/>
      <c r="I20" s="49"/>
      <c r="J20" s="49"/>
      <c r="K20" s="49"/>
      <c r="L20" s="49"/>
      <c r="M20" s="49"/>
    </row>
    <row r="21" spans="1:13" ht="63.75" customHeight="1">
      <c r="A21" s="13"/>
      <c r="B21" s="37" t="s">
        <v>246</v>
      </c>
      <c r="C21" s="37"/>
      <c r="D21" s="37"/>
      <c r="E21" s="37"/>
      <c r="F21" s="37"/>
      <c r="G21" s="37"/>
      <c r="H21" s="37"/>
      <c r="I21" s="37"/>
      <c r="J21" s="37"/>
      <c r="K21" s="37"/>
      <c r="L21" s="37"/>
      <c r="M21" s="37"/>
    </row>
    <row r="22" spans="1:13">
      <c r="A22" s="13"/>
      <c r="B22" s="49" t="s">
        <v>247</v>
      </c>
      <c r="C22" s="49"/>
      <c r="D22" s="49"/>
      <c r="E22" s="49"/>
      <c r="F22" s="49"/>
      <c r="G22" s="49"/>
      <c r="H22" s="49"/>
      <c r="I22" s="49"/>
      <c r="J22" s="49"/>
      <c r="K22" s="49"/>
      <c r="L22" s="49"/>
      <c r="M22" s="49"/>
    </row>
    <row r="23" spans="1:13" ht="25.5" customHeight="1">
      <c r="A23" s="13"/>
      <c r="B23" s="37" t="s">
        <v>248</v>
      </c>
      <c r="C23" s="37"/>
      <c r="D23" s="37"/>
      <c r="E23" s="37"/>
      <c r="F23" s="37"/>
      <c r="G23" s="37"/>
      <c r="H23" s="37"/>
      <c r="I23" s="37"/>
      <c r="J23" s="37"/>
      <c r="K23" s="37"/>
      <c r="L23" s="37"/>
      <c r="M23" s="37"/>
    </row>
    <row r="24" spans="1:13">
      <c r="A24" s="13"/>
      <c r="B24" s="49" t="s">
        <v>249</v>
      </c>
      <c r="C24" s="49"/>
      <c r="D24" s="49"/>
      <c r="E24" s="49"/>
      <c r="F24" s="49"/>
      <c r="G24" s="49"/>
      <c r="H24" s="49"/>
      <c r="I24" s="49"/>
      <c r="J24" s="49"/>
      <c r="K24" s="49"/>
      <c r="L24" s="49"/>
      <c r="M24" s="49"/>
    </row>
    <row r="25" spans="1:13" ht="63.75" customHeight="1">
      <c r="A25" s="13"/>
      <c r="B25" s="37" t="s">
        <v>250</v>
      </c>
      <c r="C25" s="37"/>
      <c r="D25" s="37"/>
      <c r="E25" s="37"/>
      <c r="F25" s="37"/>
      <c r="G25" s="37"/>
      <c r="H25" s="37"/>
      <c r="I25" s="37"/>
      <c r="J25" s="37"/>
      <c r="K25" s="37"/>
      <c r="L25" s="37"/>
      <c r="M25" s="37"/>
    </row>
    <row r="26" spans="1:13">
      <c r="A26" s="13"/>
      <c r="B26" s="49" t="s">
        <v>251</v>
      </c>
      <c r="C26" s="49"/>
      <c r="D26" s="49"/>
      <c r="E26" s="49"/>
      <c r="F26" s="49"/>
      <c r="G26" s="49"/>
      <c r="H26" s="49"/>
      <c r="I26" s="49"/>
      <c r="J26" s="49"/>
      <c r="K26" s="49"/>
      <c r="L26" s="49"/>
      <c r="M26" s="49"/>
    </row>
    <row r="27" spans="1:13" ht="51" customHeight="1">
      <c r="A27" s="13"/>
      <c r="B27" s="37" t="s">
        <v>252</v>
      </c>
      <c r="C27" s="37"/>
      <c r="D27" s="37"/>
      <c r="E27" s="37"/>
      <c r="F27" s="37"/>
      <c r="G27" s="37"/>
      <c r="H27" s="37"/>
      <c r="I27" s="37"/>
      <c r="J27" s="37"/>
      <c r="K27" s="37"/>
      <c r="L27" s="37"/>
      <c r="M27" s="37"/>
    </row>
    <row r="28" spans="1:13">
      <c r="A28" s="13"/>
      <c r="B28" s="49" t="s">
        <v>253</v>
      </c>
      <c r="C28" s="49"/>
      <c r="D28" s="49"/>
      <c r="E28" s="49"/>
      <c r="F28" s="49"/>
      <c r="G28" s="49"/>
      <c r="H28" s="49"/>
      <c r="I28" s="49"/>
      <c r="J28" s="49"/>
      <c r="K28" s="49"/>
      <c r="L28" s="49"/>
      <c r="M28" s="49"/>
    </row>
    <row r="29" spans="1:13" ht="51" customHeight="1">
      <c r="A29" s="13"/>
      <c r="B29" s="37" t="s">
        <v>254</v>
      </c>
      <c r="C29" s="37"/>
      <c r="D29" s="37"/>
      <c r="E29" s="37"/>
      <c r="F29" s="37"/>
      <c r="G29" s="37"/>
      <c r="H29" s="37"/>
      <c r="I29" s="37"/>
      <c r="J29" s="37"/>
      <c r="K29" s="37"/>
      <c r="L29" s="37"/>
      <c r="M29" s="37"/>
    </row>
    <row r="30" spans="1:13">
      <c r="A30" s="13"/>
      <c r="B30" s="24"/>
      <c r="C30" s="24"/>
      <c r="D30" s="24"/>
      <c r="E30" s="24"/>
      <c r="F30" s="24"/>
      <c r="G30" s="24"/>
      <c r="H30" s="24"/>
      <c r="I30" s="24"/>
      <c r="J30" s="24"/>
      <c r="K30" s="24"/>
      <c r="L30" s="24"/>
      <c r="M30" s="24"/>
    </row>
    <row r="31" spans="1:13">
      <c r="A31" s="13"/>
      <c r="B31" s="14"/>
      <c r="C31" s="14"/>
      <c r="D31" s="14"/>
      <c r="E31" s="14"/>
      <c r="F31" s="14"/>
      <c r="G31" s="14"/>
      <c r="H31" s="14"/>
      <c r="I31" s="14"/>
      <c r="J31" s="14"/>
      <c r="K31" s="14"/>
      <c r="L31" s="14"/>
      <c r="M31" s="14"/>
    </row>
    <row r="32" spans="1:13" ht="15.75" thickBot="1">
      <c r="A32" s="13"/>
      <c r="B32" s="15"/>
      <c r="C32" s="25" t="s">
        <v>255</v>
      </c>
      <c r="D32" s="25"/>
      <c r="E32" s="25"/>
      <c r="F32" s="25"/>
      <c r="G32" s="25"/>
      <c r="H32" s="25"/>
      <c r="I32" s="25"/>
      <c r="J32" s="25"/>
      <c r="K32" s="25"/>
      <c r="L32" s="25"/>
      <c r="M32" s="25"/>
    </row>
    <row r="33" spans="1:13" ht="15.75" thickBot="1">
      <c r="A33" s="13"/>
      <c r="B33" s="15"/>
      <c r="C33" s="26">
        <v>2013</v>
      </c>
      <c r="D33" s="26"/>
      <c r="E33" s="26"/>
      <c r="F33" s="18"/>
      <c r="G33" s="26">
        <v>2012</v>
      </c>
      <c r="H33" s="26"/>
      <c r="I33" s="26"/>
      <c r="J33" s="18"/>
      <c r="K33" s="26">
        <v>2011</v>
      </c>
      <c r="L33" s="26"/>
      <c r="M33" s="26"/>
    </row>
    <row r="34" spans="1:13">
      <c r="A34" s="13"/>
      <c r="B34" s="27" t="s">
        <v>256</v>
      </c>
      <c r="C34" s="29" t="s">
        <v>257</v>
      </c>
      <c r="D34" s="31">
        <v>1</v>
      </c>
      <c r="E34" s="33"/>
      <c r="F34" s="32"/>
      <c r="G34" s="29" t="s">
        <v>257</v>
      </c>
      <c r="H34" s="31">
        <v>3</v>
      </c>
      <c r="I34" s="33"/>
      <c r="J34" s="32"/>
      <c r="K34" s="29" t="s">
        <v>257</v>
      </c>
      <c r="L34" s="31">
        <v>2</v>
      </c>
      <c r="M34" s="33"/>
    </row>
    <row r="35" spans="1:13">
      <c r="A35" s="13"/>
      <c r="B35" s="27"/>
      <c r="C35" s="28"/>
      <c r="D35" s="30"/>
      <c r="E35" s="32"/>
      <c r="F35" s="32"/>
      <c r="G35" s="28"/>
      <c r="H35" s="30"/>
      <c r="I35" s="32"/>
      <c r="J35" s="32"/>
      <c r="K35" s="28"/>
      <c r="L35" s="30"/>
      <c r="M35" s="32"/>
    </row>
    <row r="36" spans="1:13">
      <c r="A36" s="13"/>
      <c r="B36" s="34" t="s">
        <v>258</v>
      </c>
      <c r="C36" s="35">
        <v>1</v>
      </c>
      <c r="D36" s="35"/>
      <c r="E36" s="36"/>
      <c r="F36" s="36"/>
      <c r="G36" s="35" t="s">
        <v>259</v>
      </c>
      <c r="H36" s="35"/>
      <c r="I36" s="37" t="s">
        <v>260</v>
      </c>
      <c r="J36" s="36"/>
      <c r="K36" s="35">
        <v>1</v>
      </c>
      <c r="L36" s="35"/>
      <c r="M36" s="36"/>
    </row>
    <row r="37" spans="1:13">
      <c r="A37" s="13"/>
      <c r="B37" s="34"/>
      <c r="C37" s="35"/>
      <c r="D37" s="35"/>
      <c r="E37" s="36"/>
      <c r="F37" s="36"/>
      <c r="G37" s="35"/>
      <c r="H37" s="35"/>
      <c r="I37" s="37"/>
      <c r="J37" s="36"/>
      <c r="K37" s="35"/>
      <c r="L37" s="35"/>
      <c r="M37" s="36"/>
    </row>
    <row r="38" spans="1:13">
      <c r="A38" s="13"/>
      <c r="B38" s="27" t="s">
        <v>261</v>
      </c>
      <c r="C38" s="30" t="s">
        <v>259</v>
      </c>
      <c r="D38" s="30"/>
      <c r="E38" s="28" t="s">
        <v>260</v>
      </c>
      <c r="F38" s="32"/>
      <c r="G38" s="30" t="s">
        <v>259</v>
      </c>
      <c r="H38" s="30"/>
      <c r="I38" s="28" t="s">
        <v>260</v>
      </c>
      <c r="J38" s="32"/>
      <c r="K38" s="30" t="s">
        <v>262</v>
      </c>
      <c r="L38" s="30"/>
      <c r="M38" s="32"/>
    </row>
    <row r="39" spans="1:13" ht="15.75" thickBot="1">
      <c r="A39" s="13"/>
      <c r="B39" s="27"/>
      <c r="C39" s="38"/>
      <c r="D39" s="38"/>
      <c r="E39" s="39"/>
      <c r="F39" s="32"/>
      <c r="G39" s="38"/>
      <c r="H39" s="38"/>
      <c r="I39" s="39"/>
      <c r="J39" s="32"/>
      <c r="K39" s="38"/>
      <c r="L39" s="38"/>
      <c r="M39" s="40"/>
    </row>
    <row r="40" spans="1:13">
      <c r="A40" s="13"/>
      <c r="B40" s="34" t="s">
        <v>263</v>
      </c>
      <c r="C40" s="41" t="s">
        <v>257</v>
      </c>
      <c r="D40" s="43">
        <v>1</v>
      </c>
      <c r="E40" s="45"/>
      <c r="F40" s="36"/>
      <c r="G40" s="41" t="s">
        <v>257</v>
      </c>
      <c r="H40" s="43">
        <v>1</v>
      </c>
      <c r="I40" s="45"/>
      <c r="J40" s="36"/>
      <c r="K40" s="41" t="s">
        <v>257</v>
      </c>
      <c r="L40" s="43">
        <v>3</v>
      </c>
      <c r="M40" s="45"/>
    </row>
    <row r="41" spans="1:13" ht="15.75" thickBot="1">
      <c r="A41" s="13"/>
      <c r="B41" s="34"/>
      <c r="C41" s="42"/>
      <c r="D41" s="44"/>
      <c r="E41" s="46"/>
      <c r="F41" s="36"/>
      <c r="G41" s="42"/>
      <c r="H41" s="44"/>
      <c r="I41" s="46"/>
      <c r="J41" s="36"/>
      <c r="K41" s="42"/>
      <c r="L41" s="44"/>
      <c r="M41" s="46"/>
    </row>
    <row r="42" spans="1:13" ht="15.75" thickTop="1">
      <c r="A42" s="13"/>
      <c r="B42" s="47"/>
      <c r="C42" s="47"/>
      <c r="D42" s="47"/>
      <c r="E42" s="47"/>
      <c r="F42" s="47"/>
      <c r="G42" s="47"/>
      <c r="H42" s="47"/>
      <c r="I42" s="47"/>
      <c r="J42" s="47"/>
      <c r="K42" s="47"/>
      <c r="L42" s="47"/>
      <c r="M42" s="47"/>
    </row>
    <row r="43" spans="1:13" ht="25.5" customHeight="1">
      <c r="A43" s="13"/>
      <c r="B43" s="36" t="s">
        <v>264</v>
      </c>
      <c r="C43" s="36"/>
      <c r="D43" s="36"/>
      <c r="E43" s="36"/>
      <c r="F43" s="36"/>
      <c r="G43" s="36"/>
      <c r="H43" s="36"/>
      <c r="I43" s="36"/>
      <c r="J43" s="36"/>
      <c r="K43" s="36"/>
      <c r="L43" s="36"/>
      <c r="M43" s="36"/>
    </row>
    <row r="44" spans="1:13">
      <c r="A44" s="13"/>
      <c r="B44" s="49" t="s">
        <v>265</v>
      </c>
      <c r="C44" s="49"/>
      <c r="D44" s="49"/>
      <c r="E44" s="49"/>
      <c r="F44" s="49"/>
      <c r="G44" s="49"/>
      <c r="H44" s="49"/>
      <c r="I44" s="49"/>
      <c r="J44" s="49"/>
      <c r="K44" s="49"/>
      <c r="L44" s="49"/>
      <c r="M44" s="49"/>
    </row>
    <row r="45" spans="1:13" ht="38.25" customHeight="1">
      <c r="A45" s="13"/>
      <c r="B45" s="37" t="s">
        <v>266</v>
      </c>
      <c r="C45" s="37"/>
      <c r="D45" s="37"/>
      <c r="E45" s="37"/>
      <c r="F45" s="37"/>
      <c r="G45" s="37"/>
      <c r="H45" s="37"/>
      <c r="I45" s="37"/>
      <c r="J45" s="37"/>
      <c r="K45" s="37"/>
      <c r="L45" s="37"/>
      <c r="M45" s="37"/>
    </row>
    <row r="46" spans="1:13">
      <c r="A46" s="13"/>
      <c r="B46" s="49" t="s">
        <v>267</v>
      </c>
      <c r="C46" s="49"/>
      <c r="D46" s="49"/>
      <c r="E46" s="49"/>
      <c r="F46" s="49"/>
      <c r="G46" s="49"/>
      <c r="H46" s="49"/>
      <c r="I46" s="49"/>
      <c r="J46" s="49"/>
      <c r="K46" s="49"/>
      <c r="L46" s="49"/>
      <c r="M46" s="49"/>
    </row>
    <row r="47" spans="1:13" ht="38.25" customHeight="1">
      <c r="A47" s="13"/>
      <c r="B47" s="37" t="s">
        <v>268</v>
      </c>
      <c r="C47" s="37"/>
      <c r="D47" s="37"/>
      <c r="E47" s="37"/>
      <c r="F47" s="37"/>
      <c r="G47" s="37"/>
      <c r="H47" s="37"/>
      <c r="I47" s="37"/>
      <c r="J47" s="37"/>
      <c r="K47" s="37"/>
      <c r="L47" s="37"/>
      <c r="M47" s="37"/>
    </row>
    <row r="48" spans="1:13" ht="38.25" customHeight="1">
      <c r="A48" s="13"/>
      <c r="B48" s="37" t="s">
        <v>269</v>
      </c>
      <c r="C48" s="37"/>
      <c r="D48" s="37"/>
      <c r="E48" s="37"/>
      <c r="F48" s="37"/>
      <c r="G48" s="37"/>
      <c r="H48" s="37"/>
      <c r="I48" s="37"/>
      <c r="J48" s="37"/>
      <c r="K48" s="37"/>
      <c r="L48" s="37"/>
      <c r="M48" s="37"/>
    </row>
    <row r="49" spans="1:13">
      <c r="A49" s="13"/>
      <c r="B49" s="49" t="s">
        <v>270</v>
      </c>
      <c r="C49" s="49"/>
      <c r="D49" s="49"/>
      <c r="E49" s="49"/>
      <c r="F49" s="49"/>
      <c r="G49" s="49"/>
      <c r="H49" s="49"/>
      <c r="I49" s="49"/>
      <c r="J49" s="49"/>
      <c r="K49" s="49"/>
      <c r="L49" s="49"/>
      <c r="M49" s="49"/>
    </row>
    <row r="50" spans="1:13" ht="51" customHeight="1">
      <c r="A50" s="13"/>
      <c r="B50" s="37" t="s">
        <v>271</v>
      </c>
      <c r="C50" s="37"/>
      <c r="D50" s="37"/>
      <c r="E50" s="37"/>
      <c r="F50" s="37"/>
      <c r="G50" s="37"/>
      <c r="H50" s="37"/>
      <c r="I50" s="37"/>
      <c r="J50" s="37"/>
      <c r="K50" s="37"/>
      <c r="L50" s="37"/>
      <c r="M50" s="37"/>
    </row>
    <row r="51" spans="1:13" ht="38.25" customHeight="1">
      <c r="A51" s="13"/>
      <c r="B51" s="37" t="s">
        <v>272</v>
      </c>
      <c r="C51" s="37"/>
      <c r="D51" s="37"/>
      <c r="E51" s="37"/>
      <c r="F51" s="37"/>
      <c r="G51" s="37"/>
      <c r="H51" s="37"/>
      <c r="I51" s="37"/>
      <c r="J51" s="37"/>
      <c r="K51" s="37"/>
      <c r="L51" s="37"/>
      <c r="M51" s="37"/>
    </row>
    <row r="52" spans="1:13" ht="25.5" customHeight="1">
      <c r="A52" s="13"/>
      <c r="B52" s="37" t="s">
        <v>273</v>
      </c>
      <c r="C52" s="37"/>
      <c r="D52" s="37"/>
      <c r="E52" s="37"/>
      <c r="F52" s="37"/>
      <c r="G52" s="37"/>
      <c r="H52" s="37"/>
      <c r="I52" s="37"/>
      <c r="J52" s="37"/>
      <c r="K52" s="37"/>
      <c r="L52" s="37"/>
      <c r="M52" s="37"/>
    </row>
    <row r="53" spans="1:13" ht="51" customHeight="1">
      <c r="A53" s="13"/>
      <c r="B53" s="37" t="s">
        <v>274</v>
      </c>
      <c r="C53" s="37"/>
      <c r="D53" s="37"/>
      <c r="E53" s="37"/>
      <c r="F53" s="37"/>
      <c r="G53" s="37"/>
      <c r="H53" s="37"/>
      <c r="I53" s="37"/>
      <c r="J53" s="37"/>
      <c r="K53" s="37"/>
      <c r="L53" s="37"/>
      <c r="M53" s="37"/>
    </row>
    <row r="54" spans="1:13">
      <c r="A54" s="13"/>
      <c r="B54" s="37" t="s">
        <v>275</v>
      </c>
      <c r="C54" s="37"/>
      <c r="D54" s="37"/>
      <c r="E54" s="37"/>
      <c r="F54" s="37"/>
      <c r="G54" s="37"/>
      <c r="H54" s="37"/>
      <c r="I54" s="37"/>
      <c r="J54" s="37"/>
      <c r="K54" s="37"/>
      <c r="L54" s="37"/>
      <c r="M54" s="37"/>
    </row>
    <row r="55" spans="1:13">
      <c r="A55" s="13"/>
      <c r="B55" s="49" t="s">
        <v>276</v>
      </c>
      <c r="C55" s="49"/>
      <c r="D55" s="49"/>
      <c r="E55" s="49"/>
      <c r="F55" s="49"/>
      <c r="G55" s="49"/>
      <c r="H55" s="49"/>
      <c r="I55" s="49"/>
      <c r="J55" s="49"/>
      <c r="K55" s="49"/>
      <c r="L55" s="49"/>
      <c r="M55" s="49"/>
    </row>
    <row r="56" spans="1:13" ht="51" customHeight="1">
      <c r="A56" s="13"/>
      <c r="B56" s="37" t="s">
        <v>277</v>
      </c>
      <c r="C56" s="37"/>
      <c r="D56" s="37"/>
      <c r="E56" s="37"/>
      <c r="F56" s="37"/>
      <c r="G56" s="37"/>
      <c r="H56" s="37"/>
      <c r="I56" s="37"/>
      <c r="J56" s="37"/>
      <c r="K56" s="37"/>
      <c r="L56" s="37"/>
      <c r="M56" s="37"/>
    </row>
    <row r="57" spans="1:13">
      <c r="A57" s="13"/>
      <c r="B57" s="49" t="s">
        <v>278</v>
      </c>
      <c r="C57" s="49"/>
      <c r="D57" s="49"/>
      <c r="E57" s="49"/>
      <c r="F57" s="49"/>
      <c r="G57" s="49"/>
      <c r="H57" s="49"/>
      <c r="I57" s="49"/>
      <c r="J57" s="49"/>
      <c r="K57" s="49"/>
      <c r="L57" s="49"/>
      <c r="M57" s="49"/>
    </row>
    <row r="58" spans="1:13" ht="25.5" customHeight="1">
      <c r="A58" s="13"/>
      <c r="B58" s="37" t="s">
        <v>279</v>
      </c>
      <c r="C58" s="37"/>
      <c r="D58" s="37"/>
      <c r="E58" s="37"/>
      <c r="F58" s="37"/>
      <c r="G58" s="37"/>
      <c r="H58" s="37"/>
      <c r="I58" s="37"/>
      <c r="J58" s="37"/>
      <c r="K58" s="37"/>
      <c r="L58" s="37"/>
      <c r="M58" s="37"/>
    </row>
    <row r="59" spans="1:13" ht="38.25" customHeight="1">
      <c r="A59" s="13"/>
      <c r="B59" s="37" t="s">
        <v>280</v>
      </c>
      <c r="C59" s="37"/>
      <c r="D59" s="37"/>
      <c r="E59" s="37"/>
      <c r="F59" s="37"/>
      <c r="G59" s="37"/>
      <c r="H59" s="37"/>
      <c r="I59" s="37"/>
      <c r="J59" s="37"/>
      <c r="K59" s="37"/>
      <c r="L59" s="37"/>
      <c r="M59" s="37"/>
    </row>
    <row r="60" spans="1:13">
      <c r="A60" s="13"/>
      <c r="B60" s="49" t="s">
        <v>281</v>
      </c>
      <c r="C60" s="49"/>
      <c r="D60" s="49"/>
      <c r="E60" s="49"/>
      <c r="F60" s="49"/>
      <c r="G60" s="49"/>
      <c r="H60" s="49"/>
      <c r="I60" s="49"/>
      <c r="J60" s="49"/>
      <c r="K60" s="49"/>
      <c r="L60" s="49"/>
      <c r="M60" s="49"/>
    </row>
    <row r="61" spans="1:13" ht="25.5" customHeight="1">
      <c r="A61" s="13"/>
      <c r="B61" s="37" t="s">
        <v>282</v>
      </c>
      <c r="C61" s="37"/>
      <c r="D61" s="37"/>
      <c r="E61" s="37"/>
      <c r="F61" s="37"/>
      <c r="G61" s="37"/>
      <c r="H61" s="37"/>
      <c r="I61" s="37"/>
      <c r="J61" s="37"/>
      <c r="K61" s="37"/>
      <c r="L61" s="37"/>
      <c r="M61" s="37"/>
    </row>
    <row r="62" spans="1:13">
      <c r="A62" s="13"/>
      <c r="B62" s="49" t="s">
        <v>283</v>
      </c>
      <c r="C62" s="49"/>
      <c r="D62" s="49"/>
      <c r="E62" s="49"/>
      <c r="F62" s="49"/>
      <c r="G62" s="49"/>
      <c r="H62" s="49"/>
      <c r="I62" s="49"/>
      <c r="J62" s="49"/>
      <c r="K62" s="49"/>
      <c r="L62" s="49"/>
      <c r="M62" s="49"/>
    </row>
    <row r="63" spans="1:13" ht="38.25" customHeight="1">
      <c r="A63" s="13"/>
      <c r="B63" s="37" t="s">
        <v>284</v>
      </c>
      <c r="C63" s="37"/>
      <c r="D63" s="37"/>
      <c r="E63" s="37"/>
      <c r="F63" s="37"/>
      <c r="G63" s="37"/>
      <c r="H63" s="37"/>
      <c r="I63" s="37"/>
      <c r="J63" s="37"/>
      <c r="K63" s="37"/>
      <c r="L63" s="37"/>
      <c r="M63" s="37"/>
    </row>
    <row r="64" spans="1:13" ht="38.25" customHeight="1">
      <c r="A64" s="13"/>
      <c r="B64" s="37" t="s">
        <v>285</v>
      </c>
      <c r="C64" s="37"/>
      <c r="D64" s="37"/>
      <c r="E64" s="37"/>
      <c r="F64" s="37"/>
      <c r="G64" s="37"/>
      <c r="H64" s="37"/>
      <c r="I64" s="37"/>
      <c r="J64" s="37"/>
      <c r="K64" s="37"/>
      <c r="L64" s="37"/>
      <c r="M64" s="37"/>
    </row>
    <row r="65" spans="1:13" ht="25.5" customHeight="1">
      <c r="A65" s="13"/>
      <c r="B65" s="37" t="s">
        <v>286</v>
      </c>
      <c r="C65" s="37"/>
      <c r="D65" s="37"/>
      <c r="E65" s="37"/>
      <c r="F65" s="37"/>
      <c r="G65" s="37"/>
      <c r="H65" s="37"/>
      <c r="I65" s="37"/>
      <c r="J65" s="37"/>
      <c r="K65" s="37"/>
      <c r="L65" s="37"/>
      <c r="M65" s="37"/>
    </row>
    <row r="66" spans="1:13">
      <c r="A66" s="13"/>
      <c r="B66" s="47"/>
      <c r="C66" s="47"/>
      <c r="D66" s="47"/>
      <c r="E66" s="47"/>
      <c r="F66" s="47"/>
      <c r="G66" s="47"/>
      <c r="H66" s="47"/>
      <c r="I66" s="47"/>
      <c r="J66" s="47"/>
      <c r="K66" s="47"/>
      <c r="L66" s="47"/>
      <c r="M66" s="47"/>
    </row>
    <row r="67" spans="1:13">
      <c r="A67" s="13"/>
      <c r="B67" s="49" t="s">
        <v>287</v>
      </c>
      <c r="C67" s="49"/>
      <c r="D67" s="49"/>
      <c r="E67" s="49"/>
      <c r="F67" s="49"/>
      <c r="G67" s="49"/>
      <c r="H67" s="49"/>
      <c r="I67" s="49"/>
      <c r="J67" s="49"/>
      <c r="K67" s="49"/>
      <c r="L67" s="49"/>
      <c r="M67" s="49"/>
    </row>
    <row r="68" spans="1:13" ht="25.5" customHeight="1">
      <c r="A68" s="13"/>
      <c r="B68" s="37" t="s">
        <v>288</v>
      </c>
      <c r="C68" s="37"/>
      <c r="D68" s="37"/>
      <c r="E68" s="37"/>
      <c r="F68" s="37"/>
      <c r="G68" s="37"/>
      <c r="H68" s="37"/>
      <c r="I68" s="37"/>
      <c r="J68" s="37"/>
      <c r="K68" s="37"/>
      <c r="L68" s="37"/>
      <c r="M68" s="37"/>
    </row>
    <row r="69" spans="1:13" ht="76.5" customHeight="1">
      <c r="A69" s="13"/>
      <c r="B69" s="37" t="s">
        <v>289</v>
      </c>
      <c r="C69" s="37"/>
      <c r="D69" s="37"/>
      <c r="E69" s="37"/>
      <c r="F69" s="37"/>
      <c r="G69" s="37"/>
      <c r="H69" s="37"/>
      <c r="I69" s="37"/>
      <c r="J69" s="37"/>
      <c r="K69" s="37"/>
      <c r="L69" s="37"/>
      <c r="M69" s="37"/>
    </row>
    <row r="70" spans="1:13" ht="51" customHeight="1">
      <c r="A70" s="13"/>
      <c r="B70" s="37" t="s">
        <v>290</v>
      </c>
      <c r="C70" s="37"/>
      <c r="D70" s="37"/>
      <c r="E70" s="37"/>
      <c r="F70" s="37"/>
      <c r="G70" s="37"/>
      <c r="H70" s="37"/>
      <c r="I70" s="37"/>
      <c r="J70" s="37"/>
      <c r="K70" s="37"/>
      <c r="L70" s="37"/>
      <c r="M70" s="37"/>
    </row>
    <row r="71" spans="1:13" ht="89.25" customHeight="1">
      <c r="A71" s="13"/>
      <c r="B71" s="37" t="s">
        <v>291</v>
      </c>
      <c r="C71" s="37"/>
      <c r="D71" s="37"/>
      <c r="E71" s="37"/>
      <c r="F71" s="37"/>
      <c r="G71" s="37"/>
      <c r="H71" s="37"/>
      <c r="I71" s="37"/>
      <c r="J71" s="37"/>
      <c r="K71" s="37"/>
      <c r="L71" s="37"/>
      <c r="M71" s="37"/>
    </row>
    <row r="72" spans="1:13" ht="63.75" customHeight="1">
      <c r="A72" s="13"/>
      <c r="B72" s="37" t="s">
        <v>292</v>
      </c>
      <c r="C72" s="37"/>
      <c r="D72" s="37"/>
      <c r="E72" s="37"/>
      <c r="F72" s="37"/>
      <c r="G72" s="37"/>
      <c r="H72" s="37"/>
      <c r="I72" s="37"/>
      <c r="J72" s="37"/>
      <c r="K72" s="37"/>
      <c r="L72" s="37"/>
      <c r="M72" s="37"/>
    </row>
    <row r="73" spans="1:13" ht="51" customHeight="1">
      <c r="A73" s="13"/>
      <c r="B73" s="37" t="s">
        <v>293</v>
      </c>
      <c r="C73" s="37"/>
      <c r="D73" s="37"/>
      <c r="E73" s="37"/>
      <c r="F73" s="37"/>
      <c r="G73" s="37"/>
      <c r="H73" s="37"/>
      <c r="I73" s="37"/>
      <c r="J73" s="37"/>
      <c r="K73" s="37"/>
      <c r="L73" s="37"/>
      <c r="M73" s="37"/>
    </row>
    <row r="74" spans="1:13" ht="38.25" customHeight="1">
      <c r="A74" s="13"/>
      <c r="B74" s="37" t="s">
        <v>294</v>
      </c>
      <c r="C74" s="37"/>
      <c r="D74" s="37"/>
      <c r="E74" s="37"/>
      <c r="F74" s="37"/>
      <c r="G74" s="37"/>
      <c r="H74" s="37"/>
      <c r="I74" s="37"/>
      <c r="J74" s="37"/>
      <c r="K74" s="37"/>
      <c r="L74" s="37"/>
      <c r="M74" s="37"/>
    </row>
    <row r="75" spans="1:13">
      <c r="A75" s="13"/>
      <c r="B75" s="49" t="s">
        <v>295</v>
      </c>
      <c r="C75" s="49"/>
      <c r="D75" s="49"/>
      <c r="E75" s="49"/>
      <c r="F75" s="49"/>
      <c r="G75" s="49"/>
      <c r="H75" s="49"/>
      <c r="I75" s="49"/>
      <c r="J75" s="49"/>
      <c r="K75" s="49"/>
      <c r="L75" s="49"/>
      <c r="M75" s="49"/>
    </row>
    <row r="76" spans="1:13" ht="63.75" customHeight="1">
      <c r="A76" s="13"/>
      <c r="B76" s="37" t="s">
        <v>296</v>
      </c>
      <c r="C76" s="37"/>
      <c r="D76" s="37"/>
      <c r="E76" s="37"/>
      <c r="F76" s="37"/>
      <c r="G76" s="37"/>
      <c r="H76" s="37"/>
      <c r="I76" s="37"/>
      <c r="J76" s="37"/>
      <c r="K76" s="37"/>
      <c r="L76" s="37"/>
      <c r="M76" s="37"/>
    </row>
    <row r="77" spans="1:13">
      <c r="A77" s="13"/>
      <c r="B77" s="49" t="s">
        <v>297</v>
      </c>
      <c r="C77" s="49"/>
      <c r="D77" s="49"/>
      <c r="E77" s="49"/>
      <c r="F77" s="49"/>
      <c r="G77" s="49"/>
      <c r="H77" s="49"/>
      <c r="I77" s="49"/>
      <c r="J77" s="49"/>
      <c r="K77" s="49"/>
      <c r="L77" s="49"/>
      <c r="M77" s="49"/>
    </row>
    <row r="78" spans="1:13" ht="38.25" customHeight="1">
      <c r="A78" s="13"/>
      <c r="B78" s="37" t="s">
        <v>298</v>
      </c>
      <c r="C78" s="37"/>
      <c r="D78" s="37"/>
      <c r="E78" s="37"/>
      <c r="F78" s="37"/>
      <c r="G78" s="37"/>
      <c r="H78" s="37"/>
      <c r="I78" s="37"/>
      <c r="J78" s="37"/>
      <c r="K78" s="37"/>
      <c r="L78" s="37"/>
      <c r="M78" s="37"/>
    </row>
    <row r="79" spans="1:13" ht="38.25" customHeight="1">
      <c r="A79" s="13"/>
      <c r="B79" s="37" t="s">
        <v>299</v>
      </c>
      <c r="C79" s="37"/>
      <c r="D79" s="37"/>
      <c r="E79" s="37"/>
      <c r="F79" s="37"/>
      <c r="G79" s="37"/>
      <c r="H79" s="37"/>
      <c r="I79" s="37"/>
      <c r="J79" s="37"/>
      <c r="K79" s="37"/>
      <c r="L79" s="37"/>
      <c r="M79" s="37"/>
    </row>
    <row r="80" spans="1:13">
      <c r="A80" s="13"/>
      <c r="B80" s="49" t="s">
        <v>300</v>
      </c>
      <c r="C80" s="49"/>
      <c r="D80" s="49"/>
      <c r="E80" s="49"/>
      <c r="F80" s="49"/>
      <c r="G80" s="49"/>
      <c r="H80" s="49"/>
      <c r="I80" s="49"/>
      <c r="J80" s="49"/>
      <c r="K80" s="49"/>
      <c r="L80" s="49"/>
      <c r="M80" s="49"/>
    </row>
    <row r="81" spans="1:13" ht="25.5" customHeight="1">
      <c r="A81" s="13"/>
      <c r="B81" s="37" t="s">
        <v>301</v>
      </c>
      <c r="C81" s="37"/>
      <c r="D81" s="37"/>
      <c r="E81" s="37"/>
      <c r="F81" s="37"/>
      <c r="G81" s="37"/>
      <c r="H81" s="37"/>
      <c r="I81" s="37"/>
      <c r="J81" s="37"/>
      <c r="K81" s="37"/>
      <c r="L81" s="37"/>
      <c r="M81" s="37"/>
    </row>
    <row r="82" spans="1:13">
      <c r="A82" s="13"/>
      <c r="B82" s="49" t="s">
        <v>302</v>
      </c>
      <c r="C82" s="49"/>
      <c r="D82" s="49"/>
      <c r="E82" s="49"/>
      <c r="F82" s="49"/>
      <c r="G82" s="49"/>
      <c r="H82" s="49"/>
      <c r="I82" s="49"/>
      <c r="J82" s="49"/>
      <c r="K82" s="49"/>
      <c r="L82" s="49"/>
      <c r="M82" s="49"/>
    </row>
    <row r="83" spans="1:13" ht="63.75" customHeight="1">
      <c r="A83" s="13"/>
      <c r="B83" s="37" t="s">
        <v>303</v>
      </c>
      <c r="C83" s="37"/>
      <c r="D83" s="37"/>
      <c r="E83" s="37"/>
      <c r="F83" s="37"/>
      <c r="G83" s="37"/>
      <c r="H83" s="37"/>
      <c r="I83" s="37"/>
      <c r="J83" s="37"/>
      <c r="K83" s="37"/>
      <c r="L83" s="37"/>
      <c r="M83" s="37"/>
    </row>
    <row r="84" spans="1:13" ht="38.25" customHeight="1">
      <c r="A84" s="13"/>
      <c r="B84" s="37" t="s">
        <v>304</v>
      </c>
      <c r="C84" s="37"/>
      <c r="D84" s="37"/>
      <c r="E84" s="37"/>
      <c r="F84" s="37"/>
      <c r="G84" s="37"/>
      <c r="H84" s="37"/>
      <c r="I84" s="37"/>
      <c r="J84" s="37"/>
      <c r="K84" s="37"/>
      <c r="L84" s="37"/>
      <c r="M84" s="37"/>
    </row>
    <row r="85" spans="1:13" ht="38.25" customHeight="1">
      <c r="A85" s="13"/>
      <c r="B85" s="37" t="s">
        <v>305</v>
      </c>
      <c r="C85" s="37"/>
      <c r="D85" s="37"/>
      <c r="E85" s="37"/>
      <c r="F85" s="37"/>
      <c r="G85" s="37"/>
      <c r="H85" s="37"/>
      <c r="I85" s="37"/>
      <c r="J85" s="37"/>
      <c r="K85" s="37"/>
      <c r="L85" s="37"/>
      <c r="M85" s="37"/>
    </row>
    <row r="86" spans="1:13" ht="25.5" customHeight="1">
      <c r="A86" s="13"/>
      <c r="B86" s="37" t="s">
        <v>306</v>
      </c>
      <c r="C86" s="37"/>
      <c r="D86" s="37"/>
      <c r="E86" s="37"/>
      <c r="F86" s="37"/>
      <c r="G86" s="37"/>
      <c r="H86" s="37"/>
      <c r="I86" s="37"/>
      <c r="J86" s="37"/>
      <c r="K86" s="37"/>
      <c r="L86" s="37"/>
      <c r="M86" s="37"/>
    </row>
    <row r="87" spans="1:13">
      <c r="A87" s="13"/>
      <c r="B87" s="49" t="s">
        <v>307</v>
      </c>
      <c r="C87" s="49"/>
      <c r="D87" s="49"/>
      <c r="E87" s="49"/>
      <c r="F87" s="49"/>
      <c r="G87" s="49"/>
      <c r="H87" s="49"/>
      <c r="I87" s="49"/>
      <c r="J87" s="49"/>
      <c r="K87" s="49"/>
      <c r="L87" s="49"/>
      <c r="M87" s="49"/>
    </row>
    <row r="88" spans="1:13" ht="25.5" customHeight="1">
      <c r="A88" s="13"/>
      <c r="B88" s="37" t="s">
        <v>308</v>
      </c>
      <c r="C88" s="37"/>
      <c r="D88" s="37"/>
      <c r="E88" s="37"/>
      <c r="F88" s="37"/>
      <c r="G88" s="37"/>
      <c r="H88" s="37"/>
      <c r="I88" s="37"/>
      <c r="J88" s="37"/>
      <c r="K88" s="37"/>
      <c r="L88" s="37"/>
      <c r="M88" s="37"/>
    </row>
    <row r="89" spans="1:13">
      <c r="A89" s="13"/>
      <c r="B89" s="49" t="s">
        <v>309</v>
      </c>
      <c r="C89" s="49"/>
      <c r="D89" s="49"/>
      <c r="E89" s="49"/>
      <c r="F89" s="49"/>
      <c r="G89" s="49"/>
      <c r="H89" s="49"/>
      <c r="I89" s="49"/>
      <c r="J89" s="49"/>
      <c r="K89" s="49"/>
      <c r="L89" s="49"/>
      <c r="M89" s="49"/>
    </row>
    <row r="90" spans="1:13" ht="63.75" customHeight="1">
      <c r="A90" s="13"/>
      <c r="B90" s="37" t="s">
        <v>310</v>
      </c>
      <c r="C90" s="37"/>
      <c r="D90" s="37"/>
      <c r="E90" s="37"/>
      <c r="F90" s="37"/>
      <c r="G90" s="37"/>
      <c r="H90" s="37"/>
      <c r="I90" s="37"/>
      <c r="J90" s="37"/>
      <c r="K90" s="37"/>
      <c r="L90" s="37"/>
      <c r="M90" s="37"/>
    </row>
    <row r="91" spans="1:13">
      <c r="A91" s="13"/>
      <c r="B91" s="49" t="s">
        <v>311</v>
      </c>
      <c r="C91" s="49"/>
      <c r="D91" s="49"/>
      <c r="E91" s="49"/>
      <c r="F91" s="49"/>
      <c r="G91" s="49"/>
      <c r="H91" s="49"/>
      <c r="I91" s="49"/>
      <c r="J91" s="49"/>
      <c r="K91" s="49"/>
      <c r="L91" s="49"/>
      <c r="M91" s="49"/>
    </row>
    <row r="92" spans="1:13" ht="51" customHeight="1">
      <c r="A92" s="13"/>
      <c r="B92" s="37" t="s">
        <v>312</v>
      </c>
      <c r="C92" s="37"/>
      <c r="D92" s="37"/>
      <c r="E92" s="37"/>
      <c r="F92" s="37"/>
      <c r="G92" s="37"/>
      <c r="H92" s="37"/>
      <c r="I92" s="37"/>
      <c r="J92" s="37"/>
      <c r="K92" s="37"/>
      <c r="L92" s="37"/>
      <c r="M92" s="37"/>
    </row>
    <row r="93" spans="1:13">
      <c r="A93" s="13"/>
      <c r="B93" s="49" t="s">
        <v>313</v>
      </c>
      <c r="C93" s="49"/>
      <c r="D93" s="49"/>
      <c r="E93" s="49"/>
      <c r="F93" s="49"/>
      <c r="G93" s="49"/>
      <c r="H93" s="49"/>
      <c r="I93" s="49"/>
      <c r="J93" s="49"/>
      <c r="K93" s="49"/>
      <c r="L93" s="49"/>
      <c r="M93" s="49"/>
    </row>
    <row r="94" spans="1:13" ht="63.75" customHeight="1">
      <c r="A94" s="13"/>
      <c r="B94" s="37" t="s">
        <v>314</v>
      </c>
      <c r="C94" s="37"/>
      <c r="D94" s="37"/>
      <c r="E94" s="37"/>
      <c r="F94" s="37"/>
      <c r="G94" s="37"/>
      <c r="H94" s="37"/>
      <c r="I94" s="37"/>
      <c r="J94" s="37"/>
      <c r="K94" s="37"/>
      <c r="L94" s="37"/>
      <c r="M94" s="37"/>
    </row>
    <row r="95" spans="1:13" ht="38.25" customHeight="1">
      <c r="A95" s="13"/>
      <c r="B95" s="37" t="s">
        <v>315</v>
      </c>
      <c r="C95" s="37"/>
      <c r="D95" s="37"/>
      <c r="E95" s="37"/>
      <c r="F95" s="37"/>
      <c r="G95" s="37"/>
      <c r="H95" s="37"/>
      <c r="I95" s="37"/>
      <c r="J95" s="37"/>
      <c r="K95" s="37"/>
      <c r="L95" s="37"/>
      <c r="M95" s="37"/>
    </row>
    <row r="96" spans="1:13">
      <c r="A96" s="13"/>
      <c r="B96" s="49" t="s">
        <v>316</v>
      </c>
      <c r="C96" s="49"/>
      <c r="D96" s="49"/>
      <c r="E96" s="49"/>
      <c r="F96" s="49"/>
      <c r="G96" s="49"/>
      <c r="H96" s="49"/>
      <c r="I96" s="49"/>
      <c r="J96" s="49"/>
      <c r="K96" s="49"/>
      <c r="L96" s="49"/>
      <c r="M96" s="49"/>
    </row>
    <row r="97" spans="1:13" ht="25.5" customHeight="1">
      <c r="A97" s="13"/>
      <c r="B97" s="37" t="s">
        <v>317</v>
      </c>
      <c r="C97" s="37"/>
      <c r="D97" s="37"/>
      <c r="E97" s="37"/>
      <c r="F97" s="37"/>
      <c r="G97" s="37"/>
      <c r="H97" s="37"/>
      <c r="I97" s="37"/>
      <c r="J97" s="37"/>
      <c r="K97" s="37"/>
      <c r="L97" s="37"/>
      <c r="M97" s="37"/>
    </row>
    <row r="98" spans="1:13">
      <c r="A98" s="13"/>
      <c r="B98" s="49" t="s">
        <v>318</v>
      </c>
      <c r="C98" s="49"/>
      <c r="D98" s="49"/>
      <c r="E98" s="49"/>
      <c r="F98" s="49"/>
      <c r="G98" s="49"/>
      <c r="H98" s="49"/>
      <c r="I98" s="49"/>
      <c r="J98" s="49"/>
      <c r="K98" s="49"/>
      <c r="L98" s="49"/>
      <c r="M98" s="49"/>
    </row>
    <row r="99" spans="1:13" ht="25.5" customHeight="1">
      <c r="A99" s="13"/>
      <c r="B99" s="37" t="s">
        <v>319</v>
      </c>
      <c r="C99" s="37"/>
      <c r="D99" s="37"/>
      <c r="E99" s="37"/>
      <c r="F99" s="37"/>
      <c r="G99" s="37"/>
      <c r="H99" s="37"/>
      <c r="I99" s="37"/>
      <c r="J99" s="37"/>
      <c r="K99" s="37"/>
      <c r="L99" s="37"/>
      <c r="M99" s="37"/>
    </row>
    <row r="100" spans="1:13">
      <c r="A100" s="13"/>
      <c r="B100" s="49" t="s">
        <v>320</v>
      </c>
      <c r="C100" s="49"/>
      <c r="D100" s="49"/>
      <c r="E100" s="49"/>
      <c r="F100" s="49"/>
      <c r="G100" s="49"/>
      <c r="H100" s="49"/>
      <c r="I100" s="49"/>
      <c r="J100" s="49"/>
      <c r="K100" s="49"/>
      <c r="L100" s="49"/>
      <c r="M100" s="49"/>
    </row>
    <row r="101" spans="1:13" ht="38.25" customHeight="1">
      <c r="A101" s="13"/>
      <c r="B101" s="37" t="s">
        <v>321</v>
      </c>
      <c r="C101" s="37"/>
      <c r="D101" s="37"/>
      <c r="E101" s="37"/>
      <c r="F101" s="37"/>
      <c r="G101" s="37"/>
      <c r="H101" s="37"/>
      <c r="I101" s="37"/>
      <c r="J101" s="37"/>
      <c r="K101" s="37"/>
      <c r="L101" s="37"/>
      <c r="M101" s="37"/>
    </row>
    <row r="102" spans="1:13" ht="38.25" customHeight="1">
      <c r="A102" s="13"/>
      <c r="B102" s="37" t="s">
        <v>322</v>
      </c>
      <c r="C102" s="37"/>
      <c r="D102" s="37"/>
      <c r="E102" s="37"/>
      <c r="F102" s="37"/>
      <c r="G102" s="37"/>
      <c r="H102" s="37"/>
      <c r="I102" s="37"/>
      <c r="J102" s="37"/>
      <c r="K102" s="37"/>
      <c r="L102" s="37"/>
      <c r="M102" s="37"/>
    </row>
    <row r="103" spans="1:13">
      <c r="A103" s="13"/>
      <c r="B103" s="49" t="s">
        <v>323</v>
      </c>
      <c r="C103" s="49"/>
      <c r="D103" s="49"/>
      <c r="E103" s="49"/>
      <c r="F103" s="49"/>
      <c r="G103" s="49"/>
      <c r="H103" s="49"/>
      <c r="I103" s="49"/>
      <c r="J103" s="49"/>
      <c r="K103" s="49"/>
      <c r="L103" s="49"/>
      <c r="M103" s="49"/>
    </row>
    <row r="104" spans="1:13" ht="25.5" customHeight="1">
      <c r="A104" s="13"/>
      <c r="B104" s="37" t="s">
        <v>324</v>
      </c>
      <c r="C104" s="37"/>
      <c r="D104" s="37"/>
      <c r="E104" s="37"/>
      <c r="F104" s="37"/>
      <c r="G104" s="37"/>
      <c r="H104" s="37"/>
      <c r="I104" s="37"/>
      <c r="J104" s="37"/>
      <c r="K104" s="37"/>
      <c r="L104" s="37"/>
      <c r="M104" s="37"/>
    </row>
  </sheetData>
  <mergeCells count="141">
    <mergeCell ref="B100:M100"/>
    <mergeCell ref="B101:M101"/>
    <mergeCell ref="B102:M102"/>
    <mergeCell ref="B103:M103"/>
    <mergeCell ref="B104:M104"/>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28:M28"/>
    <mergeCell ref="B29:M29"/>
    <mergeCell ref="B42:M42"/>
    <mergeCell ref="B43:M43"/>
    <mergeCell ref="B44:M44"/>
    <mergeCell ref="B45:M45"/>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40:I41"/>
    <mergeCell ref="J40:J41"/>
    <mergeCell ref="K40:K41"/>
    <mergeCell ref="L40:L41"/>
    <mergeCell ref="M40:M41"/>
    <mergeCell ref="A1:A2"/>
    <mergeCell ref="B1:M1"/>
    <mergeCell ref="B2:M2"/>
    <mergeCell ref="B3:M3"/>
    <mergeCell ref="A4:A10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32.7109375" customWidth="1"/>
    <col min="3" max="3" width="12.85546875" customWidth="1"/>
    <col min="4" max="4" width="29.85546875" customWidth="1"/>
    <col min="5" max="5" width="7.28515625" customWidth="1"/>
    <col min="6" max="6" width="29.85546875" customWidth="1"/>
    <col min="7" max="7" width="7.28515625" customWidth="1"/>
    <col min="8" max="8" width="29.85546875" customWidth="1"/>
    <col min="9" max="9" width="7.28515625" customWidth="1"/>
    <col min="10" max="10" width="29.85546875" customWidth="1"/>
    <col min="11" max="11" width="12.85546875" customWidth="1"/>
    <col min="12" max="12" width="29.85546875" customWidth="1"/>
    <col min="13" max="13" width="7.28515625" customWidth="1"/>
    <col min="14" max="14" width="29.85546875" customWidth="1"/>
    <col min="15" max="15" width="7.28515625" customWidth="1"/>
    <col min="16" max="16" width="29.85546875" customWidth="1"/>
    <col min="17" max="17" width="7.28515625" customWidth="1"/>
    <col min="18" max="20" width="34.7109375" customWidth="1"/>
    <col min="21" max="21" width="36.5703125" customWidth="1"/>
  </cols>
  <sheetData>
    <row r="1" spans="1:21" ht="15" customHeight="1">
      <c r="A1" s="1" t="s">
        <v>1887</v>
      </c>
      <c r="B1" s="8" t="s">
        <v>1371</v>
      </c>
      <c r="C1" s="8"/>
      <c r="D1" s="8"/>
      <c r="E1" s="8"/>
      <c r="F1" s="8"/>
      <c r="G1" s="8"/>
      <c r="H1" s="8"/>
      <c r="I1" s="8"/>
      <c r="J1" s="8"/>
      <c r="K1" s="8"/>
      <c r="L1" s="8"/>
      <c r="M1" s="8"/>
      <c r="N1" s="8"/>
      <c r="O1" s="8"/>
      <c r="P1" s="8"/>
      <c r="Q1" s="8"/>
      <c r="R1" s="8" t="s">
        <v>1</v>
      </c>
      <c r="S1" s="8"/>
      <c r="T1" s="8"/>
      <c r="U1" s="1" t="s">
        <v>1273</v>
      </c>
    </row>
    <row r="2" spans="1:21" ht="30">
      <c r="A2" s="1" t="s">
        <v>91</v>
      </c>
      <c r="B2" s="8" t="s">
        <v>2</v>
      </c>
      <c r="C2" s="8"/>
      <c r="D2" s="8" t="s">
        <v>1845</v>
      </c>
      <c r="E2" s="8"/>
      <c r="F2" s="8" t="s">
        <v>4</v>
      </c>
      <c r="G2" s="8"/>
      <c r="H2" s="8" t="s">
        <v>1846</v>
      </c>
      <c r="I2" s="8"/>
      <c r="J2" s="8" t="s">
        <v>33</v>
      </c>
      <c r="K2" s="8"/>
      <c r="L2" s="8" t="s">
        <v>1847</v>
      </c>
      <c r="M2" s="8"/>
      <c r="N2" s="8" t="s">
        <v>1848</v>
      </c>
      <c r="O2" s="8"/>
      <c r="P2" s="8" t="s">
        <v>1376</v>
      </c>
      <c r="Q2" s="8"/>
      <c r="R2" s="8" t="s">
        <v>2</v>
      </c>
      <c r="S2" s="8" t="s">
        <v>33</v>
      </c>
      <c r="T2" s="8" t="s">
        <v>92</v>
      </c>
      <c r="U2" s="1" t="s">
        <v>1275</v>
      </c>
    </row>
    <row r="3" spans="1:21">
      <c r="A3" s="1"/>
      <c r="B3" s="8"/>
      <c r="C3" s="8"/>
      <c r="D3" s="8"/>
      <c r="E3" s="8"/>
      <c r="F3" s="8"/>
      <c r="G3" s="8"/>
      <c r="H3" s="8"/>
      <c r="I3" s="8"/>
      <c r="J3" s="8"/>
      <c r="K3" s="8"/>
      <c r="L3" s="8"/>
      <c r="M3" s="8"/>
      <c r="N3" s="8"/>
      <c r="O3" s="8"/>
      <c r="P3" s="8"/>
      <c r="Q3" s="8"/>
      <c r="R3" s="8"/>
      <c r="S3" s="8"/>
      <c r="T3" s="8"/>
      <c r="U3" s="1" t="s">
        <v>1276</v>
      </c>
    </row>
    <row r="4" spans="1:21" ht="30">
      <c r="A4" s="3" t="s">
        <v>1888</v>
      </c>
      <c r="B4" s="4" t="s">
        <v>6</v>
      </c>
      <c r="C4" s="4"/>
      <c r="D4" s="4" t="s">
        <v>6</v>
      </c>
      <c r="E4" s="4"/>
      <c r="F4" s="4" t="s">
        <v>6</v>
      </c>
      <c r="G4" s="4"/>
      <c r="H4" s="4" t="s">
        <v>6</v>
      </c>
      <c r="I4" s="4"/>
      <c r="J4" s="4" t="s">
        <v>6</v>
      </c>
      <c r="K4" s="4"/>
      <c r="L4" s="4" t="s">
        <v>6</v>
      </c>
      <c r="M4" s="4"/>
      <c r="N4" s="4" t="s">
        <v>6</v>
      </c>
      <c r="O4" s="4"/>
      <c r="P4" s="4" t="s">
        <v>6</v>
      </c>
      <c r="Q4" s="4"/>
      <c r="R4" s="4" t="s">
        <v>6</v>
      </c>
      <c r="S4" s="4" t="s">
        <v>6</v>
      </c>
      <c r="T4" s="4" t="s">
        <v>6</v>
      </c>
      <c r="U4" s="4" t="s">
        <v>6</v>
      </c>
    </row>
    <row r="5" spans="1:21" ht="30">
      <c r="A5" s="2" t="s">
        <v>102</v>
      </c>
      <c r="B5" s="7">
        <v>612</v>
      </c>
      <c r="C5" s="231" t="s">
        <v>1850</v>
      </c>
      <c r="D5" s="7">
        <v>338</v>
      </c>
      <c r="E5" s="4"/>
      <c r="F5" s="7">
        <v>372</v>
      </c>
      <c r="G5" s="4"/>
      <c r="H5" s="7">
        <v>352</v>
      </c>
      <c r="I5" s="4"/>
      <c r="J5" s="7">
        <v>324</v>
      </c>
      <c r="K5" s="231" t="s">
        <v>1850</v>
      </c>
      <c r="L5" s="7">
        <v>323</v>
      </c>
      <c r="M5" s="4"/>
      <c r="N5" s="7">
        <v>351</v>
      </c>
      <c r="O5" s="4"/>
      <c r="P5" s="7">
        <v>365</v>
      </c>
      <c r="Q5" s="4"/>
      <c r="R5" s="7">
        <v>1674</v>
      </c>
      <c r="S5" s="7">
        <v>1363</v>
      </c>
      <c r="T5" s="7">
        <v>1327</v>
      </c>
      <c r="U5" s="4" t="s">
        <v>6</v>
      </c>
    </row>
    <row r="6" spans="1:21" ht="17.25">
      <c r="A6" s="2" t="s">
        <v>112</v>
      </c>
      <c r="B6" s="4">
        <v>163</v>
      </c>
      <c r="C6" s="231" t="s">
        <v>1850</v>
      </c>
      <c r="D6" s="4">
        <v>202</v>
      </c>
      <c r="E6" s="4"/>
      <c r="F6" s="4">
        <v>225</v>
      </c>
      <c r="G6" s="4"/>
      <c r="H6" s="4">
        <v>200</v>
      </c>
      <c r="I6" s="4"/>
      <c r="J6" s="4">
        <v>193</v>
      </c>
      <c r="K6" s="231" t="s">
        <v>1850</v>
      </c>
      <c r="L6" s="4">
        <v>194</v>
      </c>
      <c r="M6" s="4"/>
      <c r="N6" s="4">
        <v>215</v>
      </c>
      <c r="O6" s="4"/>
      <c r="P6" s="4">
        <v>225</v>
      </c>
      <c r="Q6" s="4"/>
      <c r="R6" s="4">
        <v>790</v>
      </c>
      <c r="S6" s="4">
        <v>827</v>
      </c>
      <c r="T6" s="4">
        <v>793</v>
      </c>
      <c r="U6" s="4" t="s">
        <v>6</v>
      </c>
    </row>
    <row r="7" spans="1:21" ht="30">
      <c r="A7" s="2" t="s">
        <v>122</v>
      </c>
      <c r="B7" s="4">
        <v>-176</v>
      </c>
      <c r="C7" s="231" t="s">
        <v>1850</v>
      </c>
      <c r="D7" s="4">
        <v>141</v>
      </c>
      <c r="E7" s="4"/>
      <c r="F7" s="4">
        <v>153</v>
      </c>
      <c r="G7" s="4"/>
      <c r="H7" s="4">
        <v>136</v>
      </c>
      <c r="I7" s="4"/>
      <c r="J7" s="4">
        <v>130</v>
      </c>
      <c r="K7" s="231" t="s">
        <v>1850</v>
      </c>
      <c r="L7" s="4">
        <v>131</v>
      </c>
      <c r="M7" s="4"/>
      <c r="N7" s="4">
        <v>143</v>
      </c>
      <c r="O7" s="4"/>
      <c r="P7" s="4">
        <v>148</v>
      </c>
      <c r="Q7" s="4"/>
      <c r="R7" s="4">
        <v>254</v>
      </c>
      <c r="S7" s="4">
        <v>552</v>
      </c>
      <c r="T7" s="4">
        <v>510</v>
      </c>
      <c r="U7" s="4" t="s">
        <v>6</v>
      </c>
    </row>
    <row r="8" spans="1:21">
      <c r="A8" s="3" t="s">
        <v>1889</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row>
    <row r="9" spans="1:21" ht="17.25">
      <c r="A9" s="2" t="s">
        <v>124</v>
      </c>
      <c r="B9" s="7">
        <v>-1850000</v>
      </c>
      <c r="C9" s="231" t="s">
        <v>1881</v>
      </c>
      <c r="D9" s="7">
        <v>1940000</v>
      </c>
      <c r="E9" s="231" t="s">
        <v>1882</v>
      </c>
      <c r="F9" s="7">
        <v>2110000</v>
      </c>
      <c r="G9" s="231" t="s">
        <v>1882</v>
      </c>
      <c r="H9" s="7">
        <v>1860000</v>
      </c>
      <c r="I9" s="231" t="s">
        <v>1882</v>
      </c>
      <c r="J9" s="7">
        <v>1780000</v>
      </c>
      <c r="K9" s="231" t="s">
        <v>1881</v>
      </c>
      <c r="L9" s="7">
        <v>1800000</v>
      </c>
      <c r="M9" s="231" t="s">
        <v>1882</v>
      </c>
      <c r="N9" s="7">
        <v>1970000</v>
      </c>
      <c r="O9" s="231" t="s">
        <v>1882</v>
      </c>
      <c r="P9" s="7">
        <v>2040000</v>
      </c>
      <c r="Q9" s="231" t="s">
        <v>1882</v>
      </c>
      <c r="R9" s="9">
        <v>3.24</v>
      </c>
      <c r="S9" s="9">
        <v>7.59</v>
      </c>
      <c r="T9" s="9">
        <v>6.97</v>
      </c>
      <c r="U9" s="4" t="s">
        <v>6</v>
      </c>
    </row>
    <row r="10" spans="1:21" ht="17.25">
      <c r="A10" s="2" t="s">
        <v>125</v>
      </c>
      <c r="B10" s="7">
        <v>-1830000</v>
      </c>
      <c r="C10" s="231" t="s">
        <v>1881</v>
      </c>
      <c r="D10" s="7">
        <v>1920000</v>
      </c>
      <c r="E10" s="231" t="s">
        <v>1882</v>
      </c>
      <c r="F10" s="7">
        <v>2090000</v>
      </c>
      <c r="G10" s="231" t="s">
        <v>1882</v>
      </c>
      <c r="H10" s="7">
        <v>1850000</v>
      </c>
      <c r="I10" s="231" t="s">
        <v>1882</v>
      </c>
      <c r="J10" s="7">
        <v>1760000</v>
      </c>
      <c r="K10" s="231" t="s">
        <v>1881</v>
      </c>
      <c r="L10" s="7">
        <v>1790000</v>
      </c>
      <c r="M10" s="231" t="s">
        <v>1882</v>
      </c>
      <c r="N10" s="7">
        <v>1950000</v>
      </c>
      <c r="O10" s="231" t="s">
        <v>1882</v>
      </c>
      <c r="P10" s="7">
        <v>2020000</v>
      </c>
      <c r="Q10" s="231" t="s">
        <v>1882</v>
      </c>
      <c r="R10" s="9">
        <v>3.21</v>
      </c>
      <c r="S10" s="9">
        <v>7.52</v>
      </c>
      <c r="T10" s="9">
        <v>6.9</v>
      </c>
      <c r="U10" s="4" t="s">
        <v>6</v>
      </c>
    </row>
    <row r="11" spans="1:21" ht="45">
      <c r="A11" s="2" t="s">
        <v>1890</v>
      </c>
      <c r="B11" s="7">
        <v>133</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row>
    <row r="12" spans="1:21" ht="30">
      <c r="A12" s="2" t="s">
        <v>1319</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v>42.4</v>
      </c>
    </row>
    <row r="13" spans="1:21">
      <c r="A13" s="47"/>
      <c r="B13" s="47"/>
      <c r="C13" s="47"/>
      <c r="D13" s="47"/>
      <c r="E13" s="47"/>
      <c r="F13" s="47"/>
      <c r="G13" s="47"/>
      <c r="H13" s="47"/>
      <c r="I13" s="47"/>
      <c r="J13" s="47"/>
      <c r="K13" s="47"/>
      <c r="L13" s="47"/>
      <c r="M13" s="47"/>
      <c r="N13" s="47"/>
      <c r="O13" s="47"/>
      <c r="P13" s="47"/>
      <c r="Q13" s="47"/>
      <c r="R13" s="47"/>
      <c r="S13" s="47"/>
      <c r="T13" s="47"/>
      <c r="U13" s="47"/>
    </row>
    <row r="14" spans="1:21" ht="30" customHeight="1">
      <c r="A14" s="2" t="s">
        <v>1850</v>
      </c>
      <c r="B14" s="13" t="s">
        <v>1854</v>
      </c>
      <c r="C14" s="13"/>
      <c r="D14" s="13"/>
      <c r="E14" s="13"/>
      <c r="F14" s="13"/>
      <c r="G14" s="13"/>
      <c r="H14" s="13"/>
      <c r="I14" s="13"/>
      <c r="J14" s="13"/>
      <c r="K14" s="13"/>
      <c r="L14" s="13"/>
      <c r="M14" s="13"/>
      <c r="N14" s="13"/>
      <c r="O14" s="13"/>
      <c r="P14" s="13"/>
      <c r="Q14" s="13"/>
      <c r="R14" s="13"/>
      <c r="S14" s="13"/>
      <c r="T14" s="13"/>
      <c r="U14" s="13"/>
    </row>
    <row r="15" spans="1:21" ht="15" customHeight="1">
      <c r="A15" s="2" t="s">
        <v>1882</v>
      </c>
      <c r="B15" s="13" t="s">
        <v>1886</v>
      </c>
      <c r="C15" s="13"/>
      <c r="D15" s="13"/>
      <c r="E15" s="13"/>
      <c r="F15" s="13"/>
      <c r="G15" s="13"/>
      <c r="H15" s="13"/>
      <c r="I15" s="13"/>
      <c r="J15" s="13"/>
      <c r="K15" s="13"/>
      <c r="L15" s="13"/>
      <c r="M15" s="13"/>
      <c r="N15" s="13"/>
      <c r="O15" s="13"/>
      <c r="P15" s="13"/>
      <c r="Q15" s="13"/>
      <c r="R15" s="13"/>
      <c r="S15" s="13"/>
      <c r="T15" s="13"/>
      <c r="U15" s="13"/>
    </row>
  </sheetData>
  <mergeCells count="16">
    <mergeCell ref="R2:R3"/>
    <mergeCell ref="S2:S3"/>
    <mergeCell ref="T2:T3"/>
    <mergeCell ref="A13:U13"/>
    <mergeCell ref="B14:U14"/>
    <mergeCell ref="B15:U15"/>
    <mergeCell ref="B1:Q1"/>
    <mergeCell ref="R1:T1"/>
    <mergeCell ref="B2:C3"/>
    <mergeCell ref="D2:E3"/>
    <mergeCell ref="F2:G3"/>
    <mergeCell ref="H2:I3"/>
    <mergeCell ref="J2:K3"/>
    <mergeCell ref="L2:M3"/>
    <mergeCell ref="N2:O3"/>
    <mergeCell ref="P2:Q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1" width="31.28515625" bestFit="1" customWidth="1"/>
    <col min="2" max="2" width="36.5703125" bestFit="1" customWidth="1"/>
    <col min="3" max="3" width="7.42578125" customWidth="1"/>
    <col min="4" max="4" width="24.7109375" customWidth="1"/>
    <col min="5" max="5" width="20.85546875" customWidth="1"/>
    <col min="6" max="6" width="34.42578125" customWidth="1"/>
    <col min="7" max="7" width="7.42578125" customWidth="1"/>
    <col min="8" max="8" width="20.85546875" customWidth="1"/>
    <col min="9" max="9" width="15" customWidth="1"/>
    <col min="10" max="10" width="34.42578125" customWidth="1"/>
    <col min="11" max="11" width="7.42578125" customWidth="1"/>
    <col min="12" max="12" width="20.85546875" customWidth="1"/>
    <col min="13" max="13" width="13.42578125" customWidth="1"/>
    <col min="14" max="14" width="5.85546875" customWidth="1"/>
    <col min="15" max="15" width="34.42578125" customWidth="1"/>
    <col min="16" max="16" width="7.42578125" customWidth="1"/>
    <col min="17" max="17" width="20.85546875" customWidth="1"/>
    <col min="18" max="19" width="34.42578125" customWidth="1"/>
    <col min="20" max="20" width="36.5703125" customWidth="1"/>
  </cols>
  <sheetData>
    <row r="1" spans="1:20" ht="15" customHeight="1">
      <c r="A1" s="8" t="s">
        <v>32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26</v>
      </c>
      <c r="B3" s="47" t="s">
        <v>6</v>
      </c>
      <c r="C3" s="47"/>
      <c r="D3" s="47"/>
      <c r="E3" s="47"/>
      <c r="F3" s="47"/>
      <c r="G3" s="47"/>
      <c r="H3" s="47"/>
      <c r="I3" s="47"/>
      <c r="J3" s="47"/>
      <c r="K3" s="47"/>
      <c r="L3" s="47"/>
      <c r="M3" s="47"/>
      <c r="N3" s="47"/>
      <c r="O3" s="47"/>
      <c r="P3" s="47"/>
      <c r="Q3" s="47"/>
      <c r="R3" s="47"/>
      <c r="S3" s="47"/>
      <c r="T3" s="47"/>
    </row>
    <row r="4" spans="1:20" ht="15" customHeight="1">
      <c r="A4" s="13" t="s">
        <v>325</v>
      </c>
      <c r="B4" s="47" t="s">
        <v>6</v>
      </c>
      <c r="C4" s="47"/>
      <c r="D4" s="47"/>
      <c r="E4" s="47"/>
      <c r="F4" s="47"/>
      <c r="G4" s="47"/>
      <c r="H4" s="47"/>
      <c r="I4" s="47"/>
      <c r="J4" s="47"/>
      <c r="K4" s="47"/>
      <c r="L4" s="47"/>
      <c r="M4" s="47"/>
      <c r="N4" s="47"/>
      <c r="O4" s="47"/>
      <c r="P4" s="47"/>
      <c r="Q4" s="47"/>
      <c r="R4" s="47"/>
      <c r="S4" s="47"/>
      <c r="T4" s="47"/>
    </row>
    <row r="5" spans="1:20">
      <c r="A5" s="13"/>
      <c r="B5" s="48" t="s">
        <v>327</v>
      </c>
      <c r="C5" s="48"/>
      <c r="D5" s="48"/>
      <c r="E5" s="48"/>
      <c r="F5" s="48"/>
      <c r="G5" s="48"/>
      <c r="H5" s="48"/>
      <c r="I5" s="48"/>
      <c r="J5" s="48"/>
      <c r="K5" s="48"/>
      <c r="L5" s="48"/>
      <c r="M5" s="48"/>
      <c r="N5" s="48"/>
      <c r="O5" s="48"/>
      <c r="P5" s="48"/>
      <c r="Q5" s="48"/>
      <c r="R5" s="48"/>
      <c r="S5" s="48"/>
      <c r="T5" s="48"/>
    </row>
    <row r="6" spans="1:20">
      <c r="A6" s="13"/>
      <c r="B6" s="49" t="s">
        <v>328</v>
      </c>
      <c r="C6" s="49"/>
      <c r="D6" s="49"/>
      <c r="E6" s="49"/>
      <c r="F6" s="49"/>
      <c r="G6" s="49"/>
      <c r="H6" s="49"/>
      <c r="I6" s="49"/>
      <c r="J6" s="49"/>
      <c r="K6" s="49"/>
      <c r="L6" s="49"/>
      <c r="M6" s="49"/>
      <c r="N6" s="49"/>
      <c r="O6" s="49"/>
      <c r="P6" s="49"/>
      <c r="Q6" s="49"/>
      <c r="R6" s="49"/>
      <c r="S6" s="49"/>
      <c r="T6" s="49"/>
    </row>
    <row r="7" spans="1:20" ht="38.25" customHeight="1">
      <c r="A7" s="13"/>
      <c r="B7" s="37" t="s">
        <v>329</v>
      </c>
      <c r="C7" s="37"/>
      <c r="D7" s="37"/>
      <c r="E7" s="37"/>
      <c r="F7" s="37"/>
      <c r="G7" s="37"/>
      <c r="H7" s="37"/>
      <c r="I7" s="37"/>
      <c r="J7" s="37"/>
      <c r="K7" s="37"/>
      <c r="L7" s="37"/>
      <c r="M7" s="37"/>
      <c r="N7" s="37"/>
      <c r="O7" s="37"/>
      <c r="P7" s="37"/>
      <c r="Q7" s="37"/>
      <c r="R7" s="37"/>
      <c r="S7" s="37"/>
      <c r="T7" s="37"/>
    </row>
    <row r="8" spans="1:20" ht="25.5" customHeight="1">
      <c r="A8" s="13"/>
      <c r="B8" s="37" t="s">
        <v>330</v>
      </c>
      <c r="C8" s="37"/>
      <c r="D8" s="37"/>
      <c r="E8" s="37"/>
      <c r="F8" s="37"/>
      <c r="G8" s="37"/>
      <c r="H8" s="37"/>
      <c r="I8" s="37"/>
      <c r="J8" s="37"/>
      <c r="K8" s="37"/>
      <c r="L8" s="37"/>
      <c r="M8" s="37"/>
      <c r="N8" s="37"/>
      <c r="O8" s="37"/>
      <c r="P8" s="37"/>
      <c r="Q8" s="37"/>
      <c r="R8" s="37"/>
      <c r="S8" s="37"/>
      <c r="T8" s="37"/>
    </row>
    <row r="9" spans="1:20">
      <c r="A9" s="13"/>
      <c r="B9" s="37" t="s">
        <v>331</v>
      </c>
      <c r="C9" s="37"/>
      <c r="D9" s="37"/>
      <c r="E9" s="37"/>
      <c r="F9" s="37"/>
      <c r="G9" s="37"/>
      <c r="H9" s="37"/>
      <c r="I9" s="37"/>
      <c r="J9" s="37"/>
      <c r="K9" s="37"/>
      <c r="L9" s="37"/>
      <c r="M9" s="37"/>
      <c r="N9" s="37"/>
      <c r="O9" s="37"/>
      <c r="P9" s="37"/>
      <c r="Q9" s="37"/>
      <c r="R9" s="37"/>
      <c r="S9" s="37"/>
      <c r="T9" s="37"/>
    </row>
    <row r="10" spans="1:20">
      <c r="A10" s="13"/>
      <c r="B10" s="24"/>
      <c r="C10" s="24"/>
      <c r="D10" s="24"/>
      <c r="E10" s="24"/>
    </row>
    <row r="11" spans="1:20">
      <c r="A11" s="13"/>
      <c r="B11" s="14"/>
      <c r="C11" s="14"/>
      <c r="D11" s="14"/>
      <c r="E11" s="14"/>
    </row>
    <row r="12" spans="1:20">
      <c r="A12" s="13"/>
      <c r="B12" s="28" t="s">
        <v>332</v>
      </c>
      <c r="C12" s="28" t="s">
        <v>257</v>
      </c>
      <c r="D12" s="50">
        <v>2742</v>
      </c>
      <c r="E12" s="32"/>
    </row>
    <row r="13" spans="1:20">
      <c r="A13" s="13"/>
      <c r="B13" s="28"/>
      <c r="C13" s="28"/>
      <c r="D13" s="50"/>
      <c r="E13" s="32"/>
    </row>
    <row r="14" spans="1:20">
      <c r="A14" s="13"/>
      <c r="B14" s="37" t="s">
        <v>333</v>
      </c>
      <c r="C14" s="51">
        <v>8333</v>
      </c>
      <c r="D14" s="51"/>
      <c r="E14" s="36"/>
    </row>
    <row r="15" spans="1:20">
      <c r="A15" s="13"/>
      <c r="B15" s="37"/>
      <c r="C15" s="51"/>
      <c r="D15" s="51"/>
      <c r="E15" s="36"/>
    </row>
    <row r="16" spans="1:20" ht="35.25" customHeight="1">
      <c r="A16" s="13"/>
      <c r="B16" s="28" t="s">
        <v>334</v>
      </c>
      <c r="C16" s="30">
        <v>14</v>
      </c>
      <c r="D16" s="30"/>
      <c r="E16" s="32"/>
    </row>
    <row r="17" spans="1:20" ht="15.75" thickBot="1">
      <c r="A17" s="13"/>
      <c r="B17" s="28"/>
      <c r="C17" s="38"/>
      <c r="D17" s="38"/>
      <c r="E17" s="40"/>
    </row>
    <row r="18" spans="1:20">
      <c r="A18" s="13"/>
      <c r="B18" s="52" t="s">
        <v>335</v>
      </c>
      <c r="C18" s="41" t="s">
        <v>257</v>
      </c>
      <c r="D18" s="53">
        <v>11089</v>
      </c>
      <c r="E18" s="45"/>
    </row>
    <row r="19" spans="1:20" ht="15.75" thickBot="1">
      <c r="A19" s="13"/>
      <c r="B19" s="52"/>
      <c r="C19" s="42"/>
      <c r="D19" s="54"/>
      <c r="E19" s="46"/>
    </row>
    <row r="20" spans="1:20" ht="15.75" thickTop="1">
      <c r="A20" s="13"/>
      <c r="B20" s="37" t="s">
        <v>336</v>
      </c>
      <c r="C20" s="37"/>
      <c r="D20" s="37"/>
      <c r="E20" s="37"/>
      <c r="F20" s="37"/>
      <c r="G20" s="37"/>
      <c r="H20" s="37"/>
      <c r="I20" s="37"/>
      <c r="J20" s="37"/>
      <c r="K20" s="37"/>
      <c r="L20" s="37"/>
      <c r="M20" s="37"/>
      <c r="N20" s="37"/>
      <c r="O20" s="37"/>
      <c r="P20" s="37"/>
      <c r="Q20" s="37"/>
      <c r="R20" s="37"/>
      <c r="S20" s="37"/>
      <c r="T20" s="37"/>
    </row>
    <row r="21" spans="1:20" ht="51" customHeight="1">
      <c r="A21" s="13"/>
      <c r="B21" s="37" t="s">
        <v>337</v>
      </c>
      <c r="C21" s="37"/>
      <c r="D21" s="37"/>
      <c r="E21" s="37"/>
      <c r="F21" s="37"/>
      <c r="G21" s="37"/>
      <c r="H21" s="37"/>
      <c r="I21" s="37"/>
      <c r="J21" s="37"/>
      <c r="K21" s="37"/>
      <c r="L21" s="37"/>
      <c r="M21" s="37"/>
      <c r="N21" s="37"/>
      <c r="O21" s="37"/>
      <c r="P21" s="37"/>
      <c r="Q21" s="37"/>
      <c r="R21" s="37"/>
      <c r="S21" s="37"/>
      <c r="T21" s="37"/>
    </row>
    <row r="22" spans="1:20">
      <c r="A22" s="13"/>
      <c r="B22" s="37" t="s">
        <v>338</v>
      </c>
      <c r="C22" s="37"/>
      <c r="D22" s="37"/>
      <c r="E22" s="37"/>
      <c r="F22" s="37"/>
      <c r="G22" s="37"/>
      <c r="H22" s="37"/>
      <c r="I22" s="37"/>
      <c r="J22" s="37"/>
      <c r="K22" s="37"/>
      <c r="L22" s="37"/>
      <c r="M22" s="37"/>
      <c r="N22" s="37"/>
      <c r="O22" s="37"/>
      <c r="P22" s="37"/>
      <c r="Q22" s="37"/>
      <c r="R22" s="37"/>
      <c r="S22" s="37"/>
      <c r="T22" s="37"/>
    </row>
    <row r="23" spans="1:20" ht="25.5" customHeight="1">
      <c r="A23" s="13"/>
      <c r="B23" s="37" t="s">
        <v>339</v>
      </c>
      <c r="C23" s="37"/>
      <c r="D23" s="37"/>
      <c r="E23" s="37"/>
      <c r="F23" s="37"/>
      <c r="G23" s="37"/>
      <c r="H23" s="37"/>
      <c r="I23" s="37"/>
      <c r="J23" s="37"/>
      <c r="K23" s="37"/>
      <c r="L23" s="37"/>
      <c r="M23" s="37"/>
      <c r="N23" s="37"/>
      <c r="O23" s="37"/>
      <c r="P23" s="37"/>
      <c r="Q23" s="37"/>
      <c r="R23" s="37"/>
      <c r="S23" s="37"/>
      <c r="T23" s="37"/>
    </row>
    <row r="24" spans="1:20">
      <c r="A24" s="13"/>
      <c r="B24" s="24"/>
      <c r="C24" s="24"/>
      <c r="D24" s="24"/>
      <c r="E24" s="24"/>
    </row>
    <row r="25" spans="1:20">
      <c r="A25" s="13"/>
      <c r="B25" s="14"/>
      <c r="C25" s="14"/>
      <c r="D25" s="14"/>
      <c r="E25" s="14"/>
    </row>
    <row r="26" spans="1:20">
      <c r="A26" s="13"/>
      <c r="B26" s="28" t="s">
        <v>340</v>
      </c>
      <c r="C26" s="30">
        <v>637</v>
      </c>
      <c r="D26" s="30"/>
      <c r="E26" s="32"/>
    </row>
    <row r="27" spans="1:20">
      <c r="A27" s="13"/>
      <c r="B27" s="28"/>
      <c r="C27" s="30"/>
      <c r="D27" s="30"/>
      <c r="E27" s="32"/>
    </row>
    <row r="28" spans="1:20">
      <c r="A28" s="13"/>
      <c r="B28" s="37" t="s">
        <v>341</v>
      </c>
      <c r="C28" s="51">
        <v>7422</v>
      </c>
      <c r="D28" s="51"/>
      <c r="E28" s="36"/>
    </row>
    <row r="29" spans="1:20">
      <c r="A29" s="13"/>
      <c r="B29" s="37"/>
      <c r="C29" s="51"/>
      <c r="D29" s="51"/>
      <c r="E29" s="36"/>
    </row>
    <row r="30" spans="1:20">
      <c r="A30" s="13"/>
      <c r="B30" s="28" t="s">
        <v>342</v>
      </c>
      <c r="C30" s="50">
        <v>8461</v>
      </c>
      <c r="D30" s="50"/>
      <c r="E30" s="32"/>
    </row>
    <row r="31" spans="1:20">
      <c r="A31" s="13"/>
      <c r="B31" s="28"/>
      <c r="C31" s="50"/>
      <c r="D31" s="50"/>
      <c r="E31" s="32"/>
    </row>
    <row r="32" spans="1:20">
      <c r="A32" s="13"/>
      <c r="B32" s="37" t="s">
        <v>343</v>
      </c>
      <c r="C32" s="35">
        <v>159</v>
      </c>
      <c r="D32" s="35"/>
      <c r="E32" s="36"/>
    </row>
    <row r="33" spans="1:20">
      <c r="A33" s="13"/>
      <c r="B33" s="37"/>
      <c r="C33" s="35"/>
      <c r="D33" s="35"/>
      <c r="E33" s="36"/>
    </row>
    <row r="34" spans="1:20" ht="26.25">
      <c r="A34" s="13"/>
      <c r="B34" s="20" t="s">
        <v>344</v>
      </c>
      <c r="C34" s="30" t="s">
        <v>345</v>
      </c>
      <c r="D34" s="30"/>
      <c r="E34" s="20" t="s">
        <v>260</v>
      </c>
    </row>
    <row r="35" spans="1:20">
      <c r="A35" s="13"/>
      <c r="B35" s="12" t="s">
        <v>346</v>
      </c>
      <c r="C35" s="35" t="s">
        <v>347</v>
      </c>
      <c r="D35" s="35"/>
      <c r="E35" s="12" t="s">
        <v>260</v>
      </c>
    </row>
    <row r="36" spans="1:20" ht="15.75" thickBot="1">
      <c r="A36" s="13"/>
      <c r="B36" s="20" t="s">
        <v>348</v>
      </c>
      <c r="C36" s="38" t="s">
        <v>349</v>
      </c>
      <c r="D36" s="38"/>
      <c r="E36" s="20" t="s">
        <v>260</v>
      </c>
    </row>
    <row r="37" spans="1:20">
      <c r="A37" s="13"/>
      <c r="B37" s="52" t="s">
        <v>350</v>
      </c>
      <c r="C37" s="41" t="s">
        <v>257</v>
      </c>
      <c r="D37" s="53">
        <v>11089</v>
      </c>
      <c r="E37" s="45"/>
    </row>
    <row r="38" spans="1:20" ht="15.75" thickBot="1">
      <c r="A38" s="13"/>
      <c r="B38" s="52"/>
      <c r="C38" s="42"/>
      <c r="D38" s="54"/>
      <c r="E38" s="46"/>
    </row>
    <row r="39" spans="1:20" ht="15.75" thickTop="1">
      <c r="A39" s="13"/>
      <c r="B39" s="47"/>
      <c r="C39" s="47"/>
      <c r="D39" s="47"/>
      <c r="E39" s="47"/>
      <c r="F39" s="47"/>
      <c r="G39" s="47"/>
      <c r="H39" s="47"/>
      <c r="I39" s="47"/>
      <c r="J39" s="47"/>
      <c r="K39" s="47"/>
      <c r="L39" s="47"/>
      <c r="M39" s="47"/>
      <c r="N39" s="47"/>
      <c r="O39" s="47"/>
      <c r="P39" s="47"/>
      <c r="Q39" s="47"/>
      <c r="R39" s="47"/>
      <c r="S39" s="47"/>
      <c r="T39" s="47"/>
    </row>
    <row r="40" spans="1:20" ht="25.5" customHeight="1">
      <c r="A40" s="13"/>
      <c r="B40" s="37" t="s">
        <v>351</v>
      </c>
      <c r="C40" s="37"/>
      <c r="D40" s="37"/>
      <c r="E40" s="37"/>
      <c r="F40" s="37"/>
      <c r="G40" s="37"/>
      <c r="H40" s="37"/>
      <c r="I40" s="37"/>
      <c r="J40" s="37"/>
      <c r="K40" s="37"/>
      <c r="L40" s="37"/>
      <c r="M40" s="37"/>
      <c r="N40" s="37"/>
      <c r="O40" s="37"/>
      <c r="P40" s="37"/>
      <c r="Q40" s="37"/>
      <c r="R40" s="37"/>
      <c r="S40" s="37"/>
      <c r="T40" s="37"/>
    </row>
    <row r="41" spans="1:20">
      <c r="A41" s="13"/>
      <c r="B41" s="47"/>
      <c r="C41" s="47"/>
      <c r="D41" s="47"/>
      <c r="E41" s="47"/>
      <c r="F41" s="47"/>
      <c r="G41" s="47"/>
      <c r="H41" s="47"/>
      <c r="I41" s="47"/>
      <c r="J41" s="47"/>
      <c r="K41" s="47"/>
      <c r="L41" s="47"/>
      <c r="M41" s="47"/>
      <c r="N41" s="47"/>
      <c r="O41" s="47"/>
      <c r="P41" s="47"/>
      <c r="Q41" s="47"/>
      <c r="R41" s="47"/>
      <c r="S41" s="47"/>
      <c r="T41" s="47"/>
    </row>
    <row r="42" spans="1:20">
      <c r="A42" s="13"/>
      <c r="B42" s="37" t="s">
        <v>352</v>
      </c>
      <c r="C42" s="37"/>
      <c r="D42" s="37"/>
      <c r="E42" s="37"/>
      <c r="F42" s="37"/>
      <c r="G42" s="37"/>
      <c r="H42" s="37"/>
      <c r="I42" s="37"/>
      <c r="J42" s="37"/>
      <c r="K42" s="37"/>
      <c r="L42" s="37"/>
      <c r="M42" s="37"/>
      <c r="N42" s="37"/>
      <c r="O42" s="37"/>
      <c r="P42" s="37"/>
      <c r="Q42" s="37"/>
      <c r="R42" s="37"/>
      <c r="S42" s="37"/>
      <c r="T42" s="37"/>
    </row>
    <row r="43" spans="1:20">
      <c r="A43" s="13"/>
      <c r="B43" s="24"/>
      <c r="C43" s="24"/>
      <c r="D43" s="24"/>
      <c r="E43" s="24"/>
      <c r="F43" s="24"/>
      <c r="G43" s="24"/>
      <c r="H43" s="24"/>
      <c r="I43" s="24"/>
      <c r="J43" s="24"/>
      <c r="K43" s="24"/>
      <c r="L43" s="24"/>
      <c r="M43" s="24"/>
      <c r="N43" s="24"/>
      <c r="O43" s="24"/>
      <c r="P43" s="24"/>
      <c r="Q43" s="24"/>
      <c r="R43" s="24"/>
      <c r="S43" s="24"/>
      <c r="T43" s="24"/>
    </row>
    <row r="44" spans="1:20">
      <c r="A44" s="13"/>
      <c r="B44" s="14"/>
      <c r="C44" s="14"/>
      <c r="D44" s="14"/>
      <c r="E44" s="14"/>
      <c r="F44" s="14"/>
      <c r="G44" s="14"/>
      <c r="H44" s="14"/>
      <c r="I44" s="14"/>
      <c r="J44" s="14"/>
      <c r="K44" s="14"/>
      <c r="L44" s="14"/>
      <c r="M44" s="14"/>
      <c r="N44" s="14"/>
      <c r="O44" s="14"/>
      <c r="P44" s="14"/>
      <c r="Q44" s="14"/>
      <c r="R44" s="14"/>
      <c r="S44" s="14"/>
      <c r="T44" s="14"/>
    </row>
    <row r="45" spans="1:20">
      <c r="A45" s="13"/>
      <c r="B45" s="58" t="s">
        <v>353</v>
      </c>
      <c r="C45" s="36"/>
      <c r="D45" s="59" t="s">
        <v>354</v>
      </c>
      <c r="E45" s="59"/>
      <c r="F45" s="59"/>
      <c r="G45" s="36"/>
      <c r="H45" s="59" t="s">
        <v>356</v>
      </c>
      <c r="I45" s="59"/>
      <c r="J45" s="59"/>
      <c r="K45" s="36"/>
      <c r="L45" s="58" t="s">
        <v>357</v>
      </c>
      <c r="M45" s="58"/>
      <c r="N45" s="58"/>
      <c r="O45" s="36"/>
      <c r="P45" s="58" t="s">
        <v>358</v>
      </c>
      <c r="Q45" s="58"/>
      <c r="R45" s="58"/>
      <c r="S45" s="36"/>
      <c r="T45" s="16"/>
    </row>
    <row r="46" spans="1:20" ht="15.75" thickBot="1">
      <c r="A46" s="13"/>
      <c r="B46" s="25"/>
      <c r="C46" s="36"/>
      <c r="D46" s="60" t="s">
        <v>355</v>
      </c>
      <c r="E46" s="60"/>
      <c r="F46" s="60"/>
      <c r="G46" s="36"/>
      <c r="H46" s="60"/>
      <c r="I46" s="60"/>
      <c r="J46" s="60"/>
      <c r="K46" s="36"/>
      <c r="L46" s="25"/>
      <c r="M46" s="25"/>
      <c r="N46" s="25"/>
      <c r="O46" s="36"/>
      <c r="P46" s="25" t="s">
        <v>359</v>
      </c>
      <c r="Q46" s="25"/>
      <c r="R46" s="25"/>
      <c r="S46" s="36"/>
      <c r="T46" s="17" t="s">
        <v>360</v>
      </c>
    </row>
    <row r="47" spans="1:20">
      <c r="A47" s="13"/>
      <c r="B47" s="29" t="s">
        <v>361</v>
      </c>
      <c r="C47" s="32"/>
      <c r="D47" s="29" t="s">
        <v>257</v>
      </c>
      <c r="E47" s="62">
        <v>6960</v>
      </c>
      <c r="F47" s="33"/>
      <c r="G47" s="32"/>
      <c r="H47" s="29" t="s">
        <v>257</v>
      </c>
      <c r="I47" s="31">
        <v>138</v>
      </c>
      <c r="J47" s="33"/>
      <c r="K47" s="32"/>
      <c r="L47" s="29" t="s">
        <v>257</v>
      </c>
      <c r="M47" s="31" t="s">
        <v>262</v>
      </c>
      <c r="N47" s="33"/>
      <c r="O47" s="32"/>
      <c r="P47" s="29" t="s">
        <v>257</v>
      </c>
      <c r="Q47" s="62">
        <v>7098</v>
      </c>
      <c r="R47" s="33"/>
      <c r="S47" s="32"/>
      <c r="T47" s="66" t="s">
        <v>362</v>
      </c>
    </row>
    <row r="48" spans="1:20">
      <c r="A48" s="13"/>
      <c r="B48" s="28"/>
      <c r="C48" s="32"/>
      <c r="D48" s="61"/>
      <c r="E48" s="63"/>
      <c r="F48" s="64"/>
      <c r="G48" s="32"/>
      <c r="H48" s="61"/>
      <c r="I48" s="65"/>
      <c r="J48" s="64"/>
      <c r="K48" s="32"/>
      <c r="L48" s="61"/>
      <c r="M48" s="65"/>
      <c r="N48" s="64"/>
      <c r="O48" s="32"/>
      <c r="P48" s="61"/>
      <c r="Q48" s="63"/>
      <c r="R48" s="64"/>
      <c r="S48" s="32"/>
      <c r="T48" s="67"/>
    </row>
    <row r="49" spans="1:20">
      <c r="A49" s="13"/>
      <c r="B49" s="37" t="s">
        <v>363</v>
      </c>
      <c r="C49" s="36"/>
      <c r="D49" s="51">
        <v>1068</v>
      </c>
      <c r="E49" s="51"/>
      <c r="F49" s="36"/>
      <c r="G49" s="36"/>
      <c r="H49" s="35">
        <v>19</v>
      </c>
      <c r="I49" s="35"/>
      <c r="J49" s="36"/>
      <c r="K49" s="36"/>
      <c r="L49" s="35" t="s">
        <v>364</v>
      </c>
      <c r="M49" s="35"/>
      <c r="N49" s="37" t="s">
        <v>260</v>
      </c>
      <c r="O49" s="36"/>
      <c r="P49" s="51">
        <v>1080</v>
      </c>
      <c r="Q49" s="51"/>
      <c r="R49" s="36"/>
      <c r="S49" s="36"/>
      <c r="T49" s="68" t="s">
        <v>365</v>
      </c>
    </row>
    <row r="50" spans="1:20">
      <c r="A50" s="13"/>
      <c r="B50" s="37"/>
      <c r="C50" s="36"/>
      <c r="D50" s="51"/>
      <c r="E50" s="51"/>
      <c r="F50" s="36"/>
      <c r="G50" s="36"/>
      <c r="H50" s="35"/>
      <c r="I50" s="35"/>
      <c r="J50" s="36"/>
      <c r="K50" s="36"/>
      <c r="L50" s="35"/>
      <c r="M50" s="35"/>
      <c r="N50" s="37"/>
      <c r="O50" s="36"/>
      <c r="P50" s="51"/>
      <c r="Q50" s="51"/>
      <c r="R50" s="36"/>
      <c r="S50" s="36"/>
      <c r="T50" s="68"/>
    </row>
    <row r="51" spans="1:20">
      <c r="A51" s="13"/>
      <c r="B51" s="28" t="s">
        <v>366</v>
      </c>
      <c r="C51" s="32"/>
      <c r="D51" s="30">
        <v>320</v>
      </c>
      <c r="E51" s="30"/>
      <c r="F51" s="32"/>
      <c r="G51" s="32"/>
      <c r="H51" s="30">
        <v>2</v>
      </c>
      <c r="I51" s="30"/>
      <c r="J51" s="32"/>
      <c r="K51" s="32"/>
      <c r="L51" s="30" t="s">
        <v>262</v>
      </c>
      <c r="M51" s="30"/>
      <c r="N51" s="32"/>
      <c r="O51" s="32"/>
      <c r="P51" s="30">
        <v>322</v>
      </c>
      <c r="Q51" s="30"/>
      <c r="R51" s="32"/>
      <c r="S51" s="32"/>
      <c r="T51" s="69" t="s">
        <v>367</v>
      </c>
    </row>
    <row r="52" spans="1:20">
      <c r="A52" s="13"/>
      <c r="B52" s="28"/>
      <c r="C52" s="32"/>
      <c r="D52" s="30"/>
      <c r="E52" s="30"/>
      <c r="F52" s="32"/>
      <c r="G52" s="32"/>
      <c r="H52" s="30"/>
      <c r="I52" s="30"/>
      <c r="J52" s="32"/>
      <c r="K52" s="32"/>
      <c r="L52" s="30"/>
      <c r="M52" s="30"/>
      <c r="N52" s="32"/>
      <c r="O52" s="32"/>
      <c r="P52" s="30"/>
      <c r="Q52" s="30"/>
      <c r="R52" s="32"/>
      <c r="S52" s="32"/>
      <c r="T52" s="69"/>
    </row>
    <row r="53" spans="1:20">
      <c r="A53" s="13"/>
      <c r="B53" s="37" t="s">
        <v>368</v>
      </c>
      <c r="C53" s="36"/>
      <c r="D53" s="35">
        <v>113</v>
      </c>
      <c r="E53" s="35"/>
      <c r="F53" s="36"/>
      <c r="G53" s="36"/>
      <c r="H53" s="35">
        <v>1</v>
      </c>
      <c r="I53" s="35"/>
      <c r="J53" s="36"/>
      <c r="K53" s="36"/>
      <c r="L53" s="35" t="s">
        <v>369</v>
      </c>
      <c r="M53" s="35"/>
      <c r="N53" s="37" t="s">
        <v>260</v>
      </c>
      <c r="O53" s="36"/>
      <c r="P53" s="35">
        <v>111</v>
      </c>
      <c r="Q53" s="35"/>
      <c r="R53" s="36"/>
      <c r="S53" s="36"/>
      <c r="T53" s="68" t="s">
        <v>370</v>
      </c>
    </row>
    <row r="54" spans="1:20" ht="15.75" thickBot="1">
      <c r="A54" s="13"/>
      <c r="B54" s="37"/>
      <c r="C54" s="36"/>
      <c r="D54" s="70"/>
      <c r="E54" s="70"/>
      <c r="F54" s="71"/>
      <c r="G54" s="36"/>
      <c r="H54" s="70"/>
      <c r="I54" s="70"/>
      <c r="J54" s="71"/>
      <c r="K54" s="36"/>
      <c r="L54" s="70"/>
      <c r="M54" s="70"/>
      <c r="N54" s="72"/>
      <c r="O54" s="36"/>
      <c r="P54" s="70"/>
      <c r="Q54" s="70"/>
      <c r="R54" s="71"/>
      <c r="S54" s="36"/>
      <c r="T54" s="68"/>
    </row>
    <row r="55" spans="1:20">
      <c r="A55" s="13"/>
      <c r="B55" s="28" t="s">
        <v>371</v>
      </c>
      <c r="C55" s="32"/>
      <c r="D55" s="29" t="s">
        <v>257</v>
      </c>
      <c r="E55" s="62">
        <v>8461</v>
      </c>
      <c r="F55" s="33"/>
      <c r="G55" s="32"/>
      <c r="H55" s="29" t="s">
        <v>257</v>
      </c>
      <c r="I55" s="31">
        <v>160</v>
      </c>
      <c r="J55" s="33"/>
      <c r="K55" s="32"/>
      <c r="L55" s="29" t="s">
        <v>257</v>
      </c>
      <c r="M55" s="31" t="s">
        <v>372</v>
      </c>
      <c r="N55" s="29" t="s">
        <v>260</v>
      </c>
      <c r="O55" s="32"/>
      <c r="P55" s="29" t="s">
        <v>257</v>
      </c>
      <c r="Q55" s="62">
        <v>8611</v>
      </c>
      <c r="R55" s="33"/>
      <c r="S55" s="32"/>
      <c r="T55" s="32"/>
    </row>
    <row r="56" spans="1:20" ht="15.75" thickBot="1">
      <c r="A56" s="13"/>
      <c r="B56" s="28"/>
      <c r="C56" s="32"/>
      <c r="D56" s="73"/>
      <c r="E56" s="74"/>
      <c r="F56" s="75"/>
      <c r="G56" s="32"/>
      <c r="H56" s="73"/>
      <c r="I56" s="76"/>
      <c r="J56" s="75"/>
      <c r="K56" s="32"/>
      <c r="L56" s="73"/>
      <c r="M56" s="76"/>
      <c r="N56" s="73"/>
      <c r="O56" s="32"/>
      <c r="P56" s="73"/>
      <c r="Q56" s="74"/>
      <c r="R56" s="75"/>
      <c r="S56" s="32"/>
      <c r="T56" s="32"/>
    </row>
    <row r="57" spans="1:20" ht="15.75" thickTop="1">
      <c r="A57" s="13"/>
      <c r="B57" s="47"/>
      <c r="C57" s="47"/>
      <c r="D57" s="47"/>
      <c r="E57" s="47"/>
      <c r="F57" s="47"/>
      <c r="G57" s="47"/>
      <c r="H57" s="47"/>
      <c r="I57" s="47"/>
      <c r="J57" s="47"/>
      <c r="K57" s="47"/>
      <c r="L57" s="47"/>
      <c r="M57" s="47"/>
      <c r="N57" s="47"/>
      <c r="O57" s="47"/>
      <c r="P57" s="47"/>
      <c r="Q57" s="47"/>
      <c r="R57" s="47"/>
      <c r="S57" s="47"/>
      <c r="T57" s="47"/>
    </row>
    <row r="58" spans="1:20" ht="63.75" customHeight="1">
      <c r="A58" s="13"/>
      <c r="B58" s="37" t="s">
        <v>373</v>
      </c>
      <c r="C58" s="37"/>
      <c r="D58" s="37"/>
      <c r="E58" s="37"/>
      <c r="F58" s="37"/>
      <c r="G58" s="37"/>
      <c r="H58" s="37"/>
      <c r="I58" s="37"/>
      <c r="J58" s="37"/>
      <c r="K58" s="37"/>
      <c r="L58" s="37"/>
      <c r="M58" s="37"/>
      <c r="N58" s="37"/>
      <c r="O58" s="37"/>
      <c r="P58" s="37"/>
      <c r="Q58" s="37"/>
      <c r="R58" s="37"/>
      <c r="S58" s="37"/>
      <c r="T58" s="37"/>
    </row>
    <row r="59" spans="1:20">
      <c r="A59" s="13"/>
      <c r="B59" s="47"/>
      <c r="C59" s="47"/>
      <c r="D59" s="47"/>
      <c r="E59" s="47"/>
      <c r="F59" s="47"/>
      <c r="G59" s="47"/>
      <c r="H59" s="47"/>
      <c r="I59" s="47"/>
      <c r="J59" s="47"/>
      <c r="K59" s="47"/>
      <c r="L59" s="47"/>
      <c r="M59" s="47"/>
      <c r="N59" s="47"/>
      <c r="O59" s="47"/>
      <c r="P59" s="47"/>
      <c r="Q59" s="47"/>
      <c r="R59" s="47"/>
      <c r="S59" s="47"/>
      <c r="T59" s="47"/>
    </row>
    <row r="60" spans="1:20" ht="25.5" customHeight="1">
      <c r="A60" s="13"/>
      <c r="B60" s="37" t="s">
        <v>374</v>
      </c>
      <c r="C60" s="37"/>
      <c r="D60" s="37"/>
      <c r="E60" s="37"/>
      <c r="F60" s="37"/>
      <c r="G60" s="37"/>
      <c r="H60" s="37"/>
      <c r="I60" s="37"/>
      <c r="J60" s="37"/>
      <c r="K60" s="37"/>
      <c r="L60" s="37"/>
      <c r="M60" s="37"/>
      <c r="N60" s="37"/>
      <c r="O60" s="37"/>
      <c r="P60" s="37"/>
      <c r="Q60" s="37"/>
      <c r="R60" s="37"/>
      <c r="S60" s="37"/>
      <c r="T60" s="37"/>
    </row>
    <row r="61" spans="1:20">
      <c r="A61" s="13"/>
      <c r="B61" s="47"/>
      <c r="C61" s="47"/>
      <c r="D61" s="47"/>
      <c r="E61" s="47"/>
      <c r="F61" s="47"/>
      <c r="G61" s="47"/>
      <c r="H61" s="47"/>
      <c r="I61" s="47"/>
      <c r="J61" s="47"/>
      <c r="K61" s="47"/>
      <c r="L61" s="47"/>
      <c r="M61" s="47"/>
      <c r="N61" s="47"/>
      <c r="O61" s="47"/>
      <c r="P61" s="47"/>
      <c r="Q61" s="47"/>
      <c r="R61" s="47"/>
      <c r="S61" s="47"/>
      <c r="T61" s="47"/>
    </row>
    <row r="62" spans="1:20" ht="25.5" customHeight="1">
      <c r="A62" s="13"/>
      <c r="B62" s="37" t="s">
        <v>375</v>
      </c>
      <c r="C62" s="37"/>
      <c r="D62" s="37"/>
      <c r="E62" s="37"/>
      <c r="F62" s="37"/>
      <c r="G62" s="37"/>
      <c r="H62" s="37"/>
      <c r="I62" s="37"/>
      <c r="J62" s="37"/>
      <c r="K62" s="37"/>
      <c r="L62" s="37"/>
      <c r="M62" s="37"/>
      <c r="N62" s="37"/>
      <c r="O62" s="37"/>
      <c r="P62" s="37"/>
      <c r="Q62" s="37"/>
      <c r="R62" s="37"/>
      <c r="S62" s="37"/>
      <c r="T62" s="37"/>
    </row>
    <row r="63" spans="1:20">
      <c r="A63" s="13"/>
      <c r="B63" s="47"/>
      <c r="C63" s="47"/>
      <c r="D63" s="47"/>
      <c r="E63" s="47"/>
      <c r="F63" s="47"/>
      <c r="G63" s="47"/>
      <c r="H63" s="47"/>
      <c r="I63" s="47"/>
      <c r="J63" s="47"/>
      <c r="K63" s="47"/>
      <c r="L63" s="47"/>
      <c r="M63" s="47"/>
      <c r="N63" s="47"/>
      <c r="O63" s="47"/>
      <c r="P63" s="47"/>
      <c r="Q63" s="47"/>
      <c r="R63" s="47"/>
      <c r="S63" s="47"/>
      <c r="T63" s="47"/>
    </row>
    <row r="64" spans="1:20" ht="38.25" customHeight="1">
      <c r="A64" s="13"/>
      <c r="B64" s="37" t="s">
        <v>376</v>
      </c>
      <c r="C64" s="37"/>
      <c r="D64" s="37"/>
      <c r="E64" s="37"/>
      <c r="F64" s="37"/>
      <c r="G64" s="37"/>
      <c r="H64" s="37"/>
      <c r="I64" s="37"/>
      <c r="J64" s="37"/>
      <c r="K64" s="37"/>
      <c r="L64" s="37"/>
      <c r="M64" s="37"/>
      <c r="N64" s="37"/>
      <c r="O64" s="37"/>
      <c r="P64" s="37"/>
      <c r="Q64" s="37"/>
      <c r="R64" s="37"/>
      <c r="S64" s="37"/>
      <c r="T64" s="37"/>
    </row>
    <row r="65" spans="1:20">
      <c r="A65" s="13"/>
      <c r="B65" s="24"/>
      <c r="C65" s="24"/>
      <c r="D65" s="24"/>
      <c r="E65" s="24"/>
      <c r="F65" s="24"/>
      <c r="G65" s="24"/>
      <c r="H65" s="24"/>
      <c r="I65" s="24"/>
      <c r="J65" s="24"/>
      <c r="K65" s="24"/>
      <c r="L65" s="24"/>
      <c r="M65" s="24"/>
    </row>
    <row r="66" spans="1:20">
      <c r="A66" s="13"/>
      <c r="B66" s="14"/>
      <c r="C66" s="14"/>
      <c r="D66" s="14"/>
      <c r="E66" s="14"/>
      <c r="F66" s="14"/>
      <c r="G66" s="14"/>
      <c r="H66" s="14"/>
      <c r="I66" s="14"/>
      <c r="J66" s="14"/>
      <c r="K66" s="14"/>
      <c r="L66" s="14"/>
      <c r="M66" s="14"/>
    </row>
    <row r="67" spans="1:20" ht="15.75" thickBot="1">
      <c r="A67" s="13"/>
      <c r="B67" s="15"/>
      <c r="C67" s="25" t="s">
        <v>255</v>
      </c>
      <c r="D67" s="25"/>
      <c r="E67" s="25"/>
      <c r="F67" s="25"/>
      <c r="G67" s="25"/>
      <c r="H67" s="25"/>
      <c r="I67" s="25"/>
      <c r="J67" s="25"/>
      <c r="K67" s="25"/>
      <c r="L67" s="25"/>
      <c r="M67" s="25"/>
    </row>
    <row r="68" spans="1:20" ht="15.75" thickBot="1">
      <c r="A68" s="13"/>
      <c r="B68" s="15"/>
      <c r="C68" s="26">
        <v>2013</v>
      </c>
      <c r="D68" s="26"/>
      <c r="E68" s="26"/>
      <c r="F68" s="15"/>
      <c r="G68" s="26">
        <v>2012</v>
      </c>
      <c r="H68" s="26"/>
      <c r="I68" s="26"/>
      <c r="J68" s="15"/>
      <c r="K68" s="26">
        <v>2011</v>
      </c>
      <c r="L68" s="26"/>
      <c r="M68" s="26"/>
    </row>
    <row r="69" spans="1:20">
      <c r="A69" s="13"/>
      <c r="B69" s="27" t="s">
        <v>377</v>
      </c>
      <c r="C69" s="29" t="s">
        <v>257</v>
      </c>
      <c r="D69" s="62">
        <v>3659</v>
      </c>
      <c r="E69" s="33"/>
      <c r="F69" s="32"/>
      <c r="G69" s="29" t="s">
        <v>257</v>
      </c>
      <c r="H69" s="62">
        <v>3598</v>
      </c>
      <c r="I69" s="33"/>
      <c r="J69" s="32"/>
      <c r="K69" s="29" t="s">
        <v>257</v>
      </c>
      <c r="L69" s="62">
        <v>3905</v>
      </c>
      <c r="M69" s="33"/>
    </row>
    <row r="70" spans="1:20">
      <c r="A70" s="13"/>
      <c r="B70" s="27"/>
      <c r="C70" s="61"/>
      <c r="D70" s="63"/>
      <c r="E70" s="64"/>
      <c r="F70" s="32"/>
      <c r="G70" s="61"/>
      <c r="H70" s="63"/>
      <c r="I70" s="64"/>
      <c r="J70" s="32"/>
      <c r="K70" s="61"/>
      <c r="L70" s="63"/>
      <c r="M70" s="64"/>
    </row>
    <row r="71" spans="1:20">
      <c r="A71" s="13"/>
      <c r="B71" s="34" t="s">
        <v>378</v>
      </c>
      <c r="C71" s="37" t="s">
        <v>257</v>
      </c>
      <c r="D71" s="35">
        <v>836</v>
      </c>
      <c r="E71" s="36"/>
      <c r="F71" s="36"/>
      <c r="G71" s="37" t="s">
        <v>257</v>
      </c>
      <c r="H71" s="35">
        <v>875</v>
      </c>
      <c r="I71" s="36"/>
      <c r="J71" s="36"/>
      <c r="K71" s="37" t="s">
        <v>257</v>
      </c>
      <c r="L71" s="51">
        <v>1083</v>
      </c>
      <c r="M71" s="36"/>
    </row>
    <row r="72" spans="1:20">
      <c r="A72" s="13"/>
      <c r="B72" s="34"/>
      <c r="C72" s="37"/>
      <c r="D72" s="35"/>
      <c r="E72" s="36"/>
      <c r="F72" s="36"/>
      <c r="G72" s="37"/>
      <c r="H72" s="35"/>
      <c r="I72" s="36"/>
      <c r="J72" s="36"/>
      <c r="K72" s="37"/>
      <c r="L72" s="51"/>
      <c r="M72" s="36"/>
    </row>
    <row r="73" spans="1:20">
      <c r="A73" s="13"/>
      <c r="B73" s="27" t="s">
        <v>379</v>
      </c>
      <c r="C73" s="28" t="s">
        <v>257</v>
      </c>
      <c r="D73" s="30">
        <v>7.29</v>
      </c>
      <c r="E73" s="32"/>
      <c r="F73" s="32"/>
      <c r="G73" s="28" t="s">
        <v>257</v>
      </c>
      <c r="H73" s="30">
        <v>7.62</v>
      </c>
      <c r="I73" s="32"/>
      <c r="J73" s="32"/>
      <c r="K73" s="28" t="s">
        <v>257</v>
      </c>
      <c r="L73" s="30">
        <v>9.4</v>
      </c>
      <c r="M73" s="32"/>
    </row>
    <row r="74" spans="1:20">
      <c r="A74" s="13"/>
      <c r="B74" s="27"/>
      <c r="C74" s="28"/>
      <c r="D74" s="30"/>
      <c r="E74" s="32"/>
      <c r="F74" s="32"/>
      <c r="G74" s="28"/>
      <c r="H74" s="30"/>
      <c r="I74" s="32"/>
      <c r="J74" s="32"/>
      <c r="K74" s="28"/>
      <c r="L74" s="30"/>
      <c r="M74" s="32"/>
    </row>
    <row r="75" spans="1:20">
      <c r="A75" s="13"/>
      <c r="B75" s="34" t="s">
        <v>380</v>
      </c>
      <c r="C75" s="37" t="s">
        <v>257</v>
      </c>
      <c r="D75" s="35">
        <v>7.25</v>
      </c>
      <c r="E75" s="36"/>
      <c r="F75" s="36"/>
      <c r="G75" s="37" t="s">
        <v>257</v>
      </c>
      <c r="H75" s="35">
        <v>7.57</v>
      </c>
      <c r="I75" s="36"/>
      <c r="J75" s="36"/>
      <c r="K75" s="37" t="s">
        <v>257</v>
      </c>
      <c r="L75" s="35">
        <v>9.33</v>
      </c>
      <c r="M75" s="36"/>
    </row>
    <row r="76" spans="1:20">
      <c r="A76" s="13"/>
      <c r="B76" s="34"/>
      <c r="C76" s="37"/>
      <c r="D76" s="35"/>
      <c r="E76" s="36"/>
      <c r="F76" s="36"/>
      <c r="G76" s="37"/>
      <c r="H76" s="35"/>
      <c r="I76" s="36"/>
      <c r="J76" s="36"/>
      <c r="K76" s="37"/>
      <c r="L76" s="35"/>
      <c r="M76" s="36"/>
    </row>
    <row r="77" spans="1:20">
      <c r="A77" s="13"/>
      <c r="B77" s="49" t="s">
        <v>381</v>
      </c>
      <c r="C77" s="49"/>
      <c r="D77" s="49"/>
      <c r="E77" s="49"/>
      <c r="F77" s="49"/>
      <c r="G77" s="49"/>
      <c r="H77" s="49"/>
      <c r="I77" s="49"/>
      <c r="J77" s="49"/>
      <c r="K77" s="49"/>
      <c r="L77" s="49"/>
      <c r="M77" s="49"/>
      <c r="N77" s="49"/>
      <c r="O77" s="49"/>
      <c r="P77" s="49"/>
      <c r="Q77" s="49"/>
      <c r="R77" s="49"/>
      <c r="S77" s="49"/>
      <c r="T77" s="49"/>
    </row>
    <row r="78" spans="1:20" ht="38.25" customHeight="1">
      <c r="A78" s="13"/>
      <c r="B78" s="37" t="s">
        <v>382</v>
      </c>
      <c r="C78" s="37"/>
      <c r="D78" s="37"/>
      <c r="E78" s="37"/>
      <c r="F78" s="37"/>
      <c r="G78" s="37"/>
      <c r="H78" s="37"/>
      <c r="I78" s="37"/>
      <c r="J78" s="37"/>
      <c r="K78" s="37"/>
      <c r="L78" s="37"/>
      <c r="M78" s="37"/>
      <c r="N78" s="37"/>
      <c r="O78" s="37"/>
      <c r="P78" s="37"/>
      <c r="Q78" s="37"/>
      <c r="R78" s="37"/>
      <c r="S78" s="37"/>
      <c r="T78" s="37"/>
    </row>
    <row r="79" spans="1:20" ht="25.5" customHeight="1">
      <c r="A79" s="13"/>
      <c r="B79" s="37" t="s">
        <v>383</v>
      </c>
      <c r="C79" s="37"/>
      <c r="D79" s="37"/>
      <c r="E79" s="37"/>
      <c r="F79" s="37"/>
      <c r="G79" s="37"/>
      <c r="H79" s="37"/>
      <c r="I79" s="37"/>
      <c r="J79" s="37"/>
      <c r="K79" s="37"/>
      <c r="L79" s="37"/>
      <c r="M79" s="37"/>
      <c r="N79" s="37"/>
      <c r="O79" s="37"/>
      <c r="P79" s="37"/>
      <c r="Q79" s="37"/>
      <c r="R79" s="37"/>
      <c r="S79" s="37"/>
      <c r="T79" s="37"/>
    </row>
    <row r="80" spans="1:20">
      <c r="A80" s="13"/>
      <c r="B80" s="49" t="s">
        <v>384</v>
      </c>
      <c r="C80" s="49"/>
      <c r="D80" s="49"/>
      <c r="E80" s="49"/>
      <c r="F80" s="49"/>
      <c r="G80" s="49"/>
      <c r="H80" s="49"/>
      <c r="I80" s="49"/>
      <c r="J80" s="49"/>
      <c r="K80" s="49"/>
      <c r="L80" s="49"/>
      <c r="M80" s="49"/>
      <c r="N80" s="49"/>
      <c r="O80" s="49"/>
      <c r="P80" s="49"/>
      <c r="Q80" s="49"/>
      <c r="R80" s="49"/>
      <c r="S80" s="49"/>
      <c r="T80" s="49"/>
    </row>
    <row r="81" spans="1:20" ht="25.5" customHeight="1">
      <c r="A81" s="13"/>
      <c r="B81" s="37" t="s">
        <v>385</v>
      </c>
      <c r="C81" s="37"/>
      <c r="D81" s="37"/>
      <c r="E81" s="37"/>
      <c r="F81" s="37"/>
      <c r="G81" s="37"/>
      <c r="H81" s="37"/>
      <c r="I81" s="37"/>
      <c r="J81" s="37"/>
      <c r="K81" s="37"/>
      <c r="L81" s="37"/>
      <c r="M81" s="37"/>
      <c r="N81" s="37"/>
      <c r="O81" s="37"/>
      <c r="P81" s="37"/>
      <c r="Q81" s="37"/>
      <c r="R81" s="37"/>
      <c r="S81" s="37"/>
      <c r="T81" s="37"/>
    </row>
    <row r="82" spans="1:20" ht="25.5" customHeight="1">
      <c r="A82" s="13"/>
      <c r="B82" s="37" t="s">
        <v>386</v>
      </c>
      <c r="C82" s="37"/>
      <c r="D82" s="37"/>
      <c r="E82" s="37"/>
      <c r="F82" s="37"/>
      <c r="G82" s="37"/>
      <c r="H82" s="37"/>
      <c r="I82" s="37"/>
      <c r="J82" s="37"/>
      <c r="K82" s="37"/>
      <c r="L82" s="37"/>
      <c r="M82" s="37"/>
      <c r="N82" s="37"/>
      <c r="O82" s="37"/>
      <c r="P82" s="37"/>
      <c r="Q82" s="37"/>
      <c r="R82" s="37"/>
      <c r="S82" s="37"/>
      <c r="T82" s="37"/>
    </row>
  </sheetData>
  <mergeCells count="217">
    <mergeCell ref="B82:T82"/>
    <mergeCell ref="B64:T64"/>
    <mergeCell ref="B77:T77"/>
    <mergeCell ref="B78:T78"/>
    <mergeCell ref="B79:T79"/>
    <mergeCell ref="B80:T80"/>
    <mergeCell ref="B81:T81"/>
    <mergeCell ref="B40:T40"/>
    <mergeCell ref="B41:T41"/>
    <mergeCell ref="B42:T42"/>
    <mergeCell ref="B57:T57"/>
    <mergeCell ref="B58:T58"/>
    <mergeCell ref="B59:T59"/>
    <mergeCell ref="B9:T9"/>
    <mergeCell ref="B20:T20"/>
    <mergeCell ref="B21:T21"/>
    <mergeCell ref="B22:T22"/>
    <mergeCell ref="B23:T23"/>
    <mergeCell ref="B39:T39"/>
    <mergeCell ref="A1:A2"/>
    <mergeCell ref="B1:T1"/>
    <mergeCell ref="B2:T2"/>
    <mergeCell ref="B3:T3"/>
    <mergeCell ref="A4:A82"/>
    <mergeCell ref="B4:T4"/>
    <mergeCell ref="B5:T5"/>
    <mergeCell ref="B6:T6"/>
    <mergeCell ref="B7:T7"/>
    <mergeCell ref="B8:T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C67:M67"/>
    <mergeCell ref="C68:E68"/>
    <mergeCell ref="G68:I68"/>
    <mergeCell ref="K68:M68"/>
    <mergeCell ref="B69:B70"/>
    <mergeCell ref="C69:C70"/>
    <mergeCell ref="D69:D70"/>
    <mergeCell ref="E69:E70"/>
    <mergeCell ref="F69:F70"/>
    <mergeCell ref="G69:G70"/>
    <mergeCell ref="P55:P56"/>
    <mergeCell ref="Q55:Q56"/>
    <mergeCell ref="R55:R56"/>
    <mergeCell ref="S55:S56"/>
    <mergeCell ref="T55:T56"/>
    <mergeCell ref="B65:M65"/>
    <mergeCell ref="B60:T60"/>
    <mergeCell ref="B61:T61"/>
    <mergeCell ref="B62:T62"/>
    <mergeCell ref="B63:T63"/>
    <mergeCell ref="J55:J56"/>
    <mergeCell ref="K55:K56"/>
    <mergeCell ref="L55:L56"/>
    <mergeCell ref="M55:M56"/>
    <mergeCell ref="N55:N56"/>
    <mergeCell ref="O55:O56"/>
    <mergeCell ref="S53:S54"/>
    <mergeCell ref="T53:T54"/>
    <mergeCell ref="B55:B56"/>
    <mergeCell ref="C55:C56"/>
    <mergeCell ref="D55:D56"/>
    <mergeCell ref="E55:E56"/>
    <mergeCell ref="F55:F56"/>
    <mergeCell ref="G55:G56"/>
    <mergeCell ref="H55:H56"/>
    <mergeCell ref="I55:I56"/>
    <mergeCell ref="K53:K54"/>
    <mergeCell ref="L53:M54"/>
    <mergeCell ref="N53:N54"/>
    <mergeCell ref="O53:O54"/>
    <mergeCell ref="P53:Q54"/>
    <mergeCell ref="R53:R54"/>
    <mergeCell ref="R51:R52"/>
    <mergeCell ref="S51:S52"/>
    <mergeCell ref="T51:T52"/>
    <mergeCell ref="B53:B54"/>
    <mergeCell ref="C53:C54"/>
    <mergeCell ref="D53:E54"/>
    <mergeCell ref="F53:F54"/>
    <mergeCell ref="G53:G54"/>
    <mergeCell ref="H53:I54"/>
    <mergeCell ref="J53:J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N47:N48"/>
    <mergeCell ref="O47:O48"/>
    <mergeCell ref="P47:P48"/>
    <mergeCell ref="Q47:Q48"/>
    <mergeCell ref="R47:R48"/>
    <mergeCell ref="S47:S48"/>
    <mergeCell ref="H47:H48"/>
    <mergeCell ref="I47:I48"/>
    <mergeCell ref="J47:J48"/>
    <mergeCell ref="K47:K48"/>
    <mergeCell ref="L47:L48"/>
    <mergeCell ref="M47:M48"/>
    <mergeCell ref="O45:O46"/>
    <mergeCell ref="P45:R45"/>
    <mergeCell ref="P46:R46"/>
    <mergeCell ref="S45:S46"/>
    <mergeCell ref="B47:B48"/>
    <mergeCell ref="C47:C48"/>
    <mergeCell ref="D47:D48"/>
    <mergeCell ref="E47:E48"/>
    <mergeCell ref="F47:F48"/>
    <mergeCell ref="G47:G48"/>
    <mergeCell ref="E37:E38"/>
    <mergeCell ref="B43:T43"/>
    <mergeCell ref="B45:B46"/>
    <mergeCell ref="C45:C46"/>
    <mergeCell ref="D45:F45"/>
    <mergeCell ref="D46:F46"/>
    <mergeCell ref="G45:G46"/>
    <mergeCell ref="H45:J46"/>
    <mergeCell ref="K45:K46"/>
    <mergeCell ref="L45:N46"/>
    <mergeCell ref="C34:D34"/>
    <mergeCell ref="C35:D35"/>
    <mergeCell ref="C36:D36"/>
    <mergeCell ref="B37:B38"/>
    <mergeCell ref="C37:C38"/>
    <mergeCell ref="D37:D38"/>
    <mergeCell ref="B30:B31"/>
    <mergeCell ref="C30:D31"/>
    <mergeCell ref="E30:E31"/>
    <mergeCell ref="B32:B33"/>
    <mergeCell ref="C32:D33"/>
    <mergeCell ref="E32:E33"/>
    <mergeCell ref="B24:E24"/>
    <mergeCell ref="B26:B27"/>
    <mergeCell ref="C26:D27"/>
    <mergeCell ref="E26:E27"/>
    <mergeCell ref="B28:B29"/>
    <mergeCell ref="C28:D29"/>
    <mergeCell ref="E28:E29"/>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43</v>
      </c>
      <c r="B1" s="1" t="s">
        <v>1</v>
      </c>
    </row>
    <row r="2" spans="1:2">
      <c r="A2" s="8"/>
      <c r="B2" s="1" t="s">
        <v>2</v>
      </c>
    </row>
    <row r="3" spans="1:2">
      <c r="A3" s="3" t="s">
        <v>387</v>
      </c>
      <c r="B3" s="4" t="s">
        <v>6</v>
      </c>
    </row>
    <row r="4" spans="1:2">
      <c r="A4" s="13" t="s">
        <v>243</v>
      </c>
      <c r="B4" s="4" t="s">
        <v>6</v>
      </c>
    </row>
    <row r="5" spans="1:2" ht="26.25">
      <c r="A5" s="13"/>
      <c r="B5" s="10" t="s">
        <v>243</v>
      </c>
    </row>
    <row r="6" spans="1:2" ht="409.6">
      <c r="A6" s="13"/>
      <c r="B6" s="12" t="s">
        <v>388</v>
      </c>
    </row>
    <row r="7" spans="1:2" ht="409.6">
      <c r="A7" s="13"/>
      <c r="B7" s="12" t="s">
        <v>389</v>
      </c>
    </row>
    <row r="8" spans="1:2" ht="383.25">
      <c r="A8" s="13"/>
      <c r="B8" s="12" t="s">
        <v>390</v>
      </c>
    </row>
    <row r="9" spans="1:2" ht="128.25">
      <c r="A9" s="13"/>
      <c r="B9" s="12" t="s">
        <v>39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7.85546875" customWidth="1"/>
    <col min="4" max="4" width="16.28515625" customWidth="1"/>
    <col min="5" max="6" width="36.5703125" customWidth="1"/>
    <col min="7" max="7" width="7.85546875" customWidth="1"/>
    <col min="8" max="8" width="11.7109375" customWidth="1"/>
    <col min="9" max="10" width="36.5703125" customWidth="1"/>
    <col min="11" max="11" width="7.85546875" customWidth="1"/>
    <col min="12" max="12" width="18.85546875" customWidth="1"/>
    <col min="13" max="13" width="6.28515625" customWidth="1"/>
    <col min="14" max="14" width="36.5703125" customWidth="1"/>
    <col min="15" max="15" width="7.85546875" customWidth="1"/>
    <col min="16" max="16" width="16.28515625" customWidth="1"/>
    <col min="17" max="17" width="36.5703125" customWidth="1"/>
  </cols>
  <sheetData>
    <row r="1" spans="1:17" ht="15" customHeight="1">
      <c r="A1" s="8" t="s">
        <v>3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3</v>
      </c>
      <c r="B3" s="47" t="s">
        <v>6</v>
      </c>
      <c r="C3" s="47"/>
      <c r="D3" s="47"/>
      <c r="E3" s="47"/>
      <c r="F3" s="47"/>
      <c r="G3" s="47"/>
      <c r="H3" s="47"/>
      <c r="I3" s="47"/>
      <c r="J3" s="47"/>
      <c r="K3" s="47"/>
      <c r="L3" s="47"/>
      <c r="M3" s="47"/>
      <c r="N3" s="47"/>
      <c r="O3" s="47"/>
      <c r="P3" s="47"/>
      <c r="Q3" s="47"/>
    </row>
    <row r="4" spans="1:17" ht="15" customHeight="1">
      <c r="A4" s="13" t="s">
        <v>392</v>
      </c>
      <c r="B4" s="47" t="s">
        <v>6</v>
      </c>
      <c r="C4" s="47"/>
      <c r="D4" s="47"/>
      <c r="E4" s="47"/>
      <c r="F4" s="47"/>
      <c r="G4" s="47"/>
      <c r="H4" s="47"/>
      <c r="I4" s="47"/>
      <c r="J4" s="47"/>
      <c r="K4" s="47"/>
      <c r="L4" s="47"/>
      <c r="M4" s="47"/>
      <c r="N4" s="47"/>
      <c r="O4" s="47"/>
      <c r="P4" s="47"/>
      <c r="Q4" s="47"/>
    </row>
    <row r="5" spans="1:17">
      <c r="A5" s="13"/>
      <c r="B5" s="48" t="s">
        <v>245</v>
      </c>
      <c r="C5" s="48"/>
      <c r="D5" s="48"/>
      <c r="E5" s="48"/>
      <c r="F5" s="48"/>
      <c r="G5" s="48"/>
      <c r="H5" s="48"/>
      <c r="I5" s="48"/>
      <c r="J5" s="48"/>
      <c r="K5" s="48"/>
      <c r="L5" s="48"/>
      <c r="M5" s="48"/>
      <c r="N5" s="48"/>
      <c r="O5" s="48"/>
      <c r="P5" s="48"/>
      <c r="Q5" s="48"/>
    </row>
    <row r="6" spans="1:17">
      <c r="A6" s="13"/>
      <c r="B6" s="37" t="s">
        <v>394</v>
      </c>
      <c r="C6" s="37"/>
      <c r="D6" s="37"/>
      <c r="E6" s="37"/>
      <c r="F6" s="37"/>
      <c r="G6" s="37"/>
      <c r="H6" s="37"/>
      <c r="I6" s="37"/>
      <c r="J6" s="37"/>
      <c r="K6" s="37"/>
      <c r="L6" s="37"/>
      <c r="M6" s="37"/>
      <c r="N6" s="37"/>
      <c r="O6" s="37"/>
      <c r="P6" s="37"/>
      <c r="Q6" s="37"/>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c r="A9" s="13"/>
      <c r="B9" s="36"/>
      <c r="C9" s="58" t="s">
        <v>395</v>
      </c>
      <c r="D9" s="58"/>
      <c r="E9" s="58"/>
      <c r="F9" s="36"/>
      <c r="G9" s="58" t="s">
        <v>396</v>
      </c>
      <c r="H9" s="58"/>
      <c r="I9" s="58"/>
      <c r="J9" s="36"/>
      <c r="K9" s="58" t="s">
        <v>396</v>
      </c>
      <c r="L9" s="58"/>
      <c r="M9" s="58"/>
      <c r="N9" s="36"/>
      <c r="O9" s="58" t="s">
        <v>400</v>
      </c>
      <c r="P9" s="58"/>
      <c r="Q9" s="58"/>
    </row>
    <row r="10" spans="1:17">
      <c r="A10" s="13"/>
      <c r="B10" s="36"/>
      <c r="C10" s="58"/>
      <c r="D10" s="58"/>
      <c r="E10" s="58"/>
      <c r="F10" s="36"/>
      <c r="G10" s="58" t="s">
        <v>397</v>
      </c>
      <c r="H10" s="58"/>
      <c r="I10" s="58"/>
      <c r="J10" s="36"/>
      <c r="K10" s="58" t="s">
        <v>397</v>
      </c>
      <c r="L10" s="58"/>
      <c r="M10" s="58"/>
      <c r="N10" s="36"/>
      <c r="O10" s="58" t="s">
        <v>401</v>
      </c>
      <c r="P10" s="58"/>
      <c r="Q10" s="58"/>
    </row>
    <row r="11" spans="1:17" ht="15.75" thickBot="1">
      <c r="A11" s="13"/>
      <c r="B11" s="36"/>
      <c r="C11" s="25"/>
      <c r="D11" s="25"/>
      <c r="E11" s="25"/>
      <c r="F11" s="71"/>
      <c r="G11" s="25" t="s">
        <v>398</v>
      </c>
      <c r="H11" s="25"/>
      <c r="I11" s="25"/>
      <c r="J11" s="71"/>
      <c r="K11" s="25" t="s">
        <v>399</v>
      </c>
      <c r="L11" s="25"/>
      <c r="M11" s="25"/>
      <c r="N11" s="71"/>
      <c r="O11" s="78"/>
      <c r="P11" s="78"/>
      <c r="Q11" s="78"/>
    </row>
    <row r="12" spans="1:17">
      <c r="A12" s="13"/>
      <c r="B12" s="79" t="s">
        <v>402</v>
      </c>
      <c r="C12" s="29" t="s">
        <v>257</v>
      </c>
      <c r="D12" s="31">
        <v>324</v>
      </c>
      <c r="E12" s="33"/>
      <c r="F12" s="33"/>
      <c r="G12" s="29" t="s">
        <v>257</v>
      </c>
      <c r="H12" s="31" t="s">
        <v>262</v>
      </c>
      <c r="I12" s="33"/>
      <c r="J12" s="33"/>
      <c r="K12" s="29" t="s">
        <v>257</v>
      </c>
      <c r="L12" s="31" t="s">
        <v>262</v>
      </c>
      <c r="M12" s="33"/>
      <c r="N12" s="33"/>
      <c r="O12" s="29" t="s">
        <v>257</v>
      </c>
      <c r="P12" s="31">
        <v>324</v>
      </c>
      <c r="Q12" s="33"/>
    </row>
    <row r="13" spans="1:17">
      <c r="A13" s="13"/>
      <c r="B13" s="79"/>
      <c r="C13" s="61"/>
      <c r="D13" s="65"/>
      <c r="E13" s="64"/>
      <c r="F13" s="64"/>
      <c r="G13" s="61"/>
      <c r="H13" s="65"/>
      <c r="I13" s="64"/>
      <c r="J13" s="64"/>
      <c r="K13" s="61"/>
      <c r="L13" s="65"/>
      <c r="M13" s="64"/>
      <c r="N13" s="64"/>
      <c r="O13" s="61"/>
      <c r="P13" s="65"/>
      <c r="Q13" s="64"/>
    </row>
    <row r="14" spans="1:17">
      <c r="A14" s="13"/>
      <c r="B14" s="80" t="s">
        <v>403</v>
      </c>
      <c r="C14" s="35">
        <v>37</v>
      </c>
      <c r="D14" s="35"/>
      <c r="E14" s="36"/>
      <c r="F14" s="36"/>
      <c r="G14" s="35" t="s">
        <v>262</v>
      </c>
      <c r="H14" s="35"/>
      <c r="I14" s="36"/>
      <c r="J14" s="36"/>
      <c r="K14" s="35" t="s">
        <v>262</v>
      </c>
      <c r="L14" s="35"/>
      <c r="M14" s="36"/>
      <c r="N14" s="36"/>
      <c r="O14" s="35">
        <v>37</v>
      </c>
      <c r="P14" s="35"/>
      <c r="Q14" s="36"/>
    </row>
    <row r="15" spans="1:17">
      <c r="A15" s="13"/>
      <c r="B15" s="80"/>
      <c r="C15" s="35"/>
      <c r="D15" s="35"/>
      <c r="E15" s="36"/>
      <c r="F15" s="36"/>
      <c r="G15" s="35"/>
      <c r="H15" s="35"/>
      <c r="I15" s="36"/>
      <c r="J15" s="36"/>
      <c r="K15" s="35"/>
      <c r="L15" s="35"/>
      <c r="M15" s="36"/>
      <c r="N15" s="36"/>
      <c r="O15" s="35"/>
      <c r="P15" s="35"/>
      <c r="Q15" s="36"/>
    </row>
    <row r="16" spans="1:17">
      <c r="A16" s="13"/>
      <c r="B16" s="79" t="s">
        <v>404</v>
      </c>
      <c r="C16" s="30">
        <v>33</v>
      </c>
      <c r="D16" s="30"/>
      <c r="E16" s="32"/>
      <c r="F16" s="32"/>
      <c r="G16" s="30" t="s">
        <v>262</v>
      </c>
      <c r="H16" s="30"/>
      <c r="I16" s="32"/>
      <c r="J16" s="32"/>
      <c r="K16" s="30" t="s">
        <v>262</v>
      </c>
      <c r="L16" s="30"/>
      <c r="M16" s="32"/>
      <c r="N16" s="32"/>
      <c r="O16" s="30">
        <v>33</v>
      </c>
      <c r="P16" s="30"/>
      <c r="Q16" s="32"/>
    </row>
    <row r="17" spans="1:17">
      <c r="A17" s="13"/>
      <c r="B17" s="79"/>
      <c r="C17" s="30"/>
      <c r="D17" s="30"/>
      <c r="E17" s="32"/>
      <c r="F17" s="32"/>
      <c r="G17" s="30"/>
      <c r="H17" s="30"/>
      <c r="I17" s="32"/>
      <c r="J17" s="32"/>
      <c r="K17" s="30"/>
      <c r="L17" s="30"/>
      <c r="M17" s="32"/>
      <c r="N17" s="32"/>
      <c r="O17" s="30"/>
      <c r="P17" s="30"/>
      <c r="Q17" s="32"/>
    </row>
    <row r="18" spans="1:17">
      <c r="A18" s="13"/>
      <c r="B18" s="80" t="s">
        <v>405</v>
      </c>
      <c r="C18" s="35">
        <v>4</v>
      </c>
      <c r="D18" s="35"/>
      <c r="E18" s="36"/>
      <c r="F18" s="36"/>
      <c r="G18" s="35" t="s">
        <v>262</v>
      </c>
      <c r="H18" s="35"/>
      <c r="I18" s="36"/>
      <c r="J18" s="36"/>
      <c r="K18" s="35" t="s">
        <v>262</v>
      </c>
      <c r="L18" s="35"/>
      <c r="M18" s="36"/>
      <c r="N18" s="36"/>
      <c r="O18" s="35">
        <v>4</v>
      </c>
      <c r="P18" s="35"/>
      <c r="Q18" s="36"/>
    </row>
    <row r="19" spans="1:17" ht="15.75" thickBot="1">
      <c r="A19" s="13"/>
      <c r="B19" s="80"/>
      <c r="C19" s="70"/>
      <c r="D19" s="70"/>
      <c r="E19" s="71"/>
      <c r="F19" s="36"/>
      <c r="G19" s="70"/>
      <c r="H19" s="70"/>
      <c r="I19" s="71"/>
      <c r="J19" s="36"/>
      <c r="K19" s="70"/>
      <c r="L19" s="70"/>
      <c r="M19" s="71"/>
      <c r="N19" s="36"/>
      <c r="O19" s="70"/>
      <c r="P19" s="70"/>
      <c r="Q19" s="71"/>
    </row>
    <row r="20" spans="1:17">
      <c r="A20" s="13"/>
      <c r="B20" s="79" t="s">
        <v>406</v>
      </c>
      <c r="C20" s="29" t="s">
        <v>257</v>
      </c>
      <c r="D20" s="31">
        <v>398</v>
      </c>
      <c r="E20" s="33"/>
      <c r="F20" s="32"/>
      <c r="G20" s="29" t="s">
        <v>257</v>
      </c>
      <c r="H20" s="31" t="s">
        <v>262</v>
      </c>
      <c r="I20" s="33"/>
      <c r="J20" s="32"/>
      <c r="K20" s="29" t="s">
        <v>257</v>
      </c>
      <c r="L20" s="31" t="s">
        <v>262</v>
      </c>
      <c r="M20" s="33"/>
      <c r="N20" s="32"/>
      <c r="O20" s="29" t="s">
        <v>257</v>
      </c>
      <c r="P20" s="31">
        <v>398</v>
      </c>
      <c r="Q20" s="33"/>
    </row>
    <row r="21" spans="1:17" ht="15.75" thickBot="1">
      <c r="A21" s="13"/>
      <c r="B21" s="79"/>
      <c r="C21" s="73"/>
      <c r="D21" s="76"/>
      <c r="E21" s="75"/>
      <c r="F21" s="32"/>
      <c r="G21" s="73"/>
      <c r="H21" s="76"/>
      <c r="I21" s="75"/>
      <c r="J21" s="32"/>
      <c r="K21" s="73"/>
      <c r="L21" s="76"/>
      <c r="M21" s="75"/>
      <c r="N21" s="32"/>
      <c r="O21" s="73"/>
      <c r="P21" s="76"/>
      <c r="Q21" s="75"/>
    </row>
    <row r="22" spans="1:17" ht="15.75" thickTop="1">
      <c r="A22" s="13"/>
      <c r="B22" s="37" t="s">
        <v>407</v>
      </c>
      <c r="C22" s="37"/>
      <c r="D22" s="37"/>
      <c r="E22" s="37"/>
      <c r="F22" s="37"/>
      <c r="G22" s="37"/>
      <c r="H22" s="37"/>
      <c r="I22" s="37"/>
      <c r="J22" s="37"/>
      <c r="K22" s="37"/>
      <c r="L22" s="37"/>
      <c r="M22" s="37"/>
      <c r="N22" s="37"/>
      <c r="O22" s="37"/>
      <c r="P22" s="37"/>
      <c r="Q22" s="37"/>
    </row>
    <row r="23" spans="1:17">
      <c r="A23" s="13"/>
      <c r="B23" s="24"/>
      <c r="C23" s="24"/>
      <c r="D23" s="24"/>
      <c r="E23" s="24"/>
      <c r="F23" s="24"/>
      <c r="G23" s="24"/>
      <c r="H23" s="24"/>
      <c r="I23" s="24"/>
      <c r="J23" s="24"/>
      <c r="K23" s="24"/>
      <c r="L23" s="24"/>
      <c r="M23" s="24"/>
      <c r="N23" s="24"/>
      <c r="O23" s="24"/>
      <c r="P23" s="24"/>
      <c r="Q23" s="24"/>
    </row>
    <row r="24" spans="1:17">
      <c r="A24" s="13"/>
      <c r="B24" s="14"/>
      <c r="C24" s="14"/>
      <c r="D24" s="14"/>
      <c r="E24" s="14"/>
      <c r="F24" s="14"/>
      <c r="G24" s="14"/>
      <c r="H24" s="14"/>
      <c r="I24" s="14"/>
      <c r="J24" s="14"/>
      <c r="K24" s="14"/>
      <c r="L24" s="14"/>
      <c r="M24" s="14"/>
      <c r="N24" s="14"/>
      <c r="O24" s="14"/>
      <c r="P24" s="14"/>
      <c r="Q24" s="14"/>
    </row>
    <row r="25" spans="1:17">
      <c r="A25" s="13"/>
      <c r="B25" s="36"/>
      <c r="C25" s="58" t="s">
        <v>395</v>
      </c>
      <c r="D25" s="58"/>
      <c r="E25" s="58"/>
      <c r="F25" s="36"/>
      <c r="G25" s="58" t="s">
        <v>396</v>
      </c>
      <c r="H25" s="58"/>
      <c r="I25" s="58"/>
      <c r="J25" s="36"/>
      <c r="K25" s="58" t="s">
        <v>396</v>
      </c>
      <c r="L25" s="58"/>
      <c r="M25" s="58"/>
      <c r="N25" s="36"/>
      <c r="O25" s="58" t="s">
        <v>400</v>
      </c>
      <c r="P25" s="58"/>
      <c r="Q25" s="58"/>
    </row>
    <row r="26" spans="1:17">
      <c r="A26" s="13"/>
      <c r="B26" s="36"/>
      <c r="C26" s="58"/>
      <c r="D26" s="58"/>
      <c r="E26" s="58"/>
      <c r="F26" s="36"/>
      <c r="G26" s="58" t="s">
        <v>397</v>
      </c>
      <c r="H26" s="58"/>
      <c r="I26" s="58"/>
      <c r="J26" s="36"/>
      <c r="K26" s="58" t="s">
        <v>397</v>
      </c>
      <c r="L26" s="58"/>
      <c r="M26" s="58"/>
      <c r="N26" s="36"/>
      <c r="O26" s="58" t="s">
        <v>401</v>
      </c>
      <c r="P26" s="58"/>
      <c r="Q26" s="58"/>
    </row>
    <row r="27" spans="1:17" ht="15.75" thickBot="1">
      <c r="A27" s="13"/>
      <c r="B27" s="36"/>
      <c r="C27" s="25"/>
      <c r="D27" s="25"/>
      <c r="E27" s="25"/>
      <c r="F27" s="71"/>
      <c r="G27" s="25" t="s">
        <v>398</v>
      </c>
      <c r="H27" s="25"/>
      <c r="I27" s="25"/>
      <c r="J27" s="71"/>
      <c r="K27" s="25" t="s">
        <v>399</v>
      </c>
      <c r="L27" s="25"/>
      <c r="M27" s="25"/>
      <c r="N27" s="71"/>
      <c r="O27" s="78"/>
      <c r="P27" s="78"/>
      <c r="Q27" s="78"/>
    </row>
    <row r="28" spans="1:17">
      <c r="A28" s="13"/>
      <c r="B28" s="79" t="s">
        <v>402</v>
      </c>
      <c r="C28" s="29" t="s">
        <v>257</v>
      </c>
      <c r="D28" s="31">
        <v>514</v>
      </c>
      <c r="E28" s="33"/>
      <c r="F28" s="33"/>
      <c r="G28" s="29" t="s">
        <v>257</v>
      </c>
      <c r="H28" s="31" t="s">
        <v>262</v>
      </c>
      <c r="I28" s="33"/>
      <c r="J28" s="33"/>
      <c r="K28" s="29" t="s">
        <v>257</v>
      </c>
      <c r="L28" s="31" t="s">
        <v>408</v>
      </c>
      <c r="M28" s="29" t="s">
        <v>260</v>
      </c>
      <c r="N28" s="33"/>
      <c r="O28" s="29" t="s">
        <v>257</v>
      </c>
      <c r="P28" s="31">
        <v>391</v>
      </c>
      <c r="Q28" s="33"/>
    </row>
    <row r="29" spans="1:17" ht="15.75" thickBot="1">
      <c r="A29" s="13"/>
      <c r="B29" s="79"/>
      <c r="C29" s="73"/>
      <c r="D29" s="76"/>
      <c r="E29" s="75"/>
      <c r="F29" s="64"/>
      <c r="G29" s="73"/>
      <c r="H29" s="76"/>
      <c r="I29" s="75"/>
      <c r="J29" s="64"/>
      <c r="K29" s="73"/>
      <c r="L29" s="76"/>
      <c r="M29" s="73"/>
      <c r="N29" s="64"/>
      <c r="O29" s="73"/>
      <c r="P29" s="76"/>
      <c r="Q29" s="75"/>
    </row>
    <row r="30" spans="1:17" ht="15.75" thickTop="1">
      <c r="A30" s="13"/>
      <c r="B30" s="47"/>
      <c r="C30" s="47"/>
      <c r="D30" s="47"/>
      <c r="E30" s="47"/>
      <c r="F30" s="47"/>
      <c r="G30" s="47"/>
      <c r="H30" s="47"/>
      <c r="I30" s="47"/>
      <c r="J30" s="47"/>
      <c r="K30" s="47"/>
      <c r="L30" s="47"/>
      <c r="M30" s="47"/>
      <c r="N30" s="47"/>
      <c r="O30" s="47"/>
      <c r="P30" s="47"/>
      <c r="Q30" s="47"/>
    </row>
    <row r="31" spans="1:17" ht="51" customHeight="1">
      <c r="A31" s="13"/>
      <c r="B31" s="37" t="s">
        <v>409</v>
      </c>
      <c r="C31" s="37"/>
      <c r="D31" s="37"/>
      <c r="E31" s="37"/>
      <c r="F31" s="37"/>
      <c r="G31" s="37"/>
      <c r="H31" s="37"/>
      <c r="I31" s="37"/>
      <c r="J31" s="37"/>
      <c r="K31" s="37"/>
      <c r="L31" s="37"/>
      <c r="M31" s="37"/>
      <c r="N31" s="37"/>
      <c r="O31" s="37"/>
      <c r="P31" s="37"/>
      <c r="Q31" s="37"/>
    </row>
    <row r="32" spans="1:17">
      <c r="A32" s="13"/>
      <c r="B32" s="47"/>
      <c r="C32" s="47"/>
      <c r="D32" s="47"/>
      <c r="E32" s="47"/>
      <c r="F32" s="47"/>
      <c r="G32" s="47"/>
      <c r="H32" s="47"/>
      <c r="I32" s="47"/>
      <c r="J32" s="47"/>
      <c r="K32" s="47"/>
      <c r="L32" s="47"/>
      <c r="M32" s="47"/>
      <c r="N32" s="47"/>
      <c r="O32" s="47"/>
      <c r="P32" s="47"/>
      <c r="Q32" s="47"/>
    </row>
    <row r="33" spans="1:17" ht="38.25" customHeight="1">
      <c r="A33" s="13"/>
      <c r="B33" s="37" t="s">
        <v>410</v>
      </c>
      <c r="C33" s="37"/>
      <c r="D33" s="37"/>
      <c r="E33" s="37"/>
      <c r="F33" s="37"/>
      <c r="G33" s="37"/>
      <c r="H33" s="37"/>
      <c r="I33" s="37"/>
      <c r="J33" s="37"/>
      <c r="K33" s="37"/>
      <c r="L33" s="37"/>
      <c r="M33" s="37"/>
      <c r="N33" s="37"/>
      <c r="O33" s="37"/>
      <c r="P33" s="37"/>
      <c r="Q33" s="37"/>
    </row>
    <row r="34" spans="1:17">
      <c r="A34" s="13"/>
      <c r="B34" s="47"/>
      <c r="C34" s="47"/>
      <c r="D34" s="47"/>
      <c r="E34" s="47"/>
      <c r="F34" s="47"/>
      <c r="G34" s="47"/>
      <c r="H34" s="47"/>
      <c r="I34" s="47"/>
      <c r="J34" s="47"/>
      <c r="K34" s="47"/>
      <c r="L34" s="47"/>
      <c r="M34" s="47"/>
      <c r="N34" s="47"/>
      <c r="O34" s="47"/>
      <c r="P34" s="47"/>
      <c r="Q34" s="47"/>
    </row>
    <row r="35" spans="1:17" ht="38.25" customHeight="1">
      <c r="A35" s="13"/>
      <c r="B35" s="37" t="s">
        <v>411</v>
      </c>
      <c r="C35" s="37"/>
      <c r="D35" s="37"/>
      <c r="E35" s="37"/>
      <c r="F35" s="37"/>
      <c r="G35" s="37"/>
      <c r="H35" s="37"/>
      <c r="I35" s="37"/>
      <c r="J35" s="37"/>
      <c r="K35" s="37"/>
      <c r="L35" s="37"/>
      <c r="M35" s="37"/>
      <c r="N35" s="37"/>
      <c r="O35" s="37"/>
      <c r="P35" s="37"/>
      <c r="Q35" s="37"/>
    </row>
    <row r="36" spans="1:17">
      <c r="A36" s="13"/>
      <c r="B36" s="47"/>
      <c r="C36" s="47"/>
      <c r="D36" s="47"/>
      <c r="E36" s="47"/>
      <c r="F36" s="47"/>
      <c r="G36" s="47"/>
      <c r="H36" s="47"/>
      <c r="I36" s="47"/>
      <c r="J36" s="47"/>
      <c r="K36" s="47"/>
      <c r="L36" s="47"/>
      <c r="M36" s="47"/>
      <c r="N36" s="47"/>
      <c r="O36" s="47"/>
      <c r="P36" s="47"/>
      <c r="Q36" s="47"/>
    </row>
    <row r="37" spans="1:17" ht="38.25" customHeight="1">
      <c r="A37" s="13"/>
      <c r="B37" s="37" t="s">
        <v>412</v>
      </c>
      <c r="C37" s="37"/>
      <c r="D37" s="37"/>
      <c r="E37" s="37"/>
      <c r="F37" s="37"/>
      <c r="G37" s="37"/>
      <c r="H37" s="37"/>
      <c r="I37" s="37"/>
      <c r="J37" s="37"/>
      <c r="K37" s="37"/>
      <c r="L37" s="37"/>
      <c r="M37" s="37"/>
      <c r="N37" s="37"/>
      <c r="O37" s="37"/>
      <c r="P37" s="37"/>
      <c r="Q37" s="37"/>
    </row>
    <row r="38" spans="1:17" ht="38.25" customHeight="1">
      <c r="A38" s="13"/>
      <c r="B38" s="37" t="s">
        <v>413</v>
      </c>
      <c r="C38" s="37"/>
      <c r="D38" s="37"/>
      <c r="E38" s="37"/>
      <c r="F38" s="37"/>
      <c r="G38" s="37"/>
      <c r="H38" s="37"/>
      <c r="I38" s="37"/>
      <c r="J38" s="37"/>
      <c r="K38" s="37"/>
      <c r="L38" s="37"/>
      <c r="M38" s="37"/>
      <c r="N38" s="37"/>
      <c r="O38" s="37"/>
      <c r="P38" s="37"/>
      <c r="Q38" s="37"/>
    </row>
  </sheetData>
  <mergeCells count="132">
    <mergeCell ref="B33:Q33"/>
    <mergeCell ref="B34:Q34"/>
    <mergeCell ref="B35:Q35"/>
    <mergeCell ref="B36:Q36"/>
    <mergeCell ref="B37:Q37"/>
    <mergeCell ref="B38:Q38"/>
    <mergeCell ref="B5:Q5"/>
    <mergeCell ref="B6:Q6"/>
    <mergeCell ref="B22:Q22"/>
    <mergeCell ref="B30:Q30"/>
    <mergeCell ref="B31:Q31"/>
    <mergeCell ref="B32:Q32"/>
    <mergeCell ref="N28:N29"/>
    <mergeCell ref="O28:O29"/>
    <mergeCell ref="P28:P29"/>
    <mergeCell ref="Q28:Q29"/>
    <mergeCell ref="A1:A2"/>
    <mergeCell ref="B1:Q1"/>
    <mergeCell ref="B2:Q2"/>
    <mergeCell ref="B3:Q3"/>
    <mergeCell ref="A4:A38"/>
    <mergeCell ref="B4:Q4"/>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B25:B27"/>
    <mergeCell ref="C25:E27"/>
    <mergeCell ref="F25:F27"/>
    <mergeCell ref="G25:I25"/>
    <mergeCell ref="G26:I26"/>
    <mergeCell ref="G27:I27"/>
    <mergeCell ref="M20:M21"/>
    <mergeCell ref="N20:N21"/>
    <mergeCell ref="O20:O21"/>
    <mergeCell ref="P20:P21"/>
    <mergeCell ref="Q20:Q21"/>
    <mergeCell ref="B23:Q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1:M11"/>
    <mergeCell ref="N9:N11"/>
    <mergeCell ref="O9:Q9"/>
    <mergeCell ref="O10:Q10"/>
    <mergeCell ref="O11:Q11"/>
    <mergeCell ref="B12:B13"/>
    <mergeCell ref="C12:C13"/>
    <mergeCell ref="D12:D13"/>
    <mergeCell ref="E12:E13"/>
    <mergeCell ref="F12:F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7" customWidth="1"/>
    <col min="4" max="4" width="14.5703125" customWidth="1"/>
    <col min="5" max="5" width="5.7109375" customWidth="1"/>
    <col min="6" max="6" width="34" customWidth="1"/>
    <col min="7" max="7" width="7" customWidth="1"/>
    <col min="8" max="8" width="14.5703125" customWidth="1"/>
    <col min="9" max="9" width="5.7109375" customWidth="1"/>
    <col min="10" max="10" width="34" customWidth="1"/>
    <col min="11" max="11" width="36.5703125" customWidth="1"/>
  </cols>
  <sheetData>
    <row r="1" spans="1:11" ht="15" customHeight="1">
      <c r="A1" s="8" t="s">
        <v>4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5</v>
      </c>
      <c r="B3" s="47" t="s">
        <v>6</v>
      </c>
      <c r="C3" s="47"/>
      <c r="D3" s="47"/>
      <c r="E3" s="47"/>
      <c r="F3" s="47"/>
      <c r="G3" s="47"/>
      <c r="H3" s="47"/>
      <c r="I3" s="47"/>
      <c r="J3" s="47"/>
      <c r="K3" s="47"/>
    </row>
    <row r="4" spans="1:11" ht="15" customHeight="1">
      <c r="A4" s="13" t="s">
        <v>414</v>
      </c>
      <c r="B4" s="47" t="s">
        <v>6</v>
      </c>
      <c r="C4" s="47"/>
      <c r="D4" s="47"/>
      <c r="E4" s="47"/>
      <c r="F4" s="47"/>
      <c r="G4" s="47"/>
      <c r="H4" s="47"/>
      <c r="I4" s="47"/>
      <c r="J4" s="47"/>
      <c r="K4" s="47"/>
    </row>
    <row r="5" spans="1:11">
      <c r="A5" s="13"/>
      <c r="B5" s="48" t="s">
        <v>251</v>
      </c>
      <c r="C5" s="48"/>
      <c r="D5" s="48"/>
      <c r="E5" s="48"/>
      <c r="F5" s="48"/>
      <c r="G5" s="48"/>
      <c r="H5" s="48"/>
      <c r="I5" s="48"/>
      <c r="J5" s="48"/>
      <c r="K5" s="48"/>
    </row>
    <row r="6" spans="1:11">
      <c r="A6" s="13"/>
      <c r="B6" s="37" t="s">
        <v>416</v>
      </c>
      <c r="C6" s="37"/>
      <c r="D6" s="37"/>
      <c r="E6" s="37"/>
      <c r="F6" s="37"/>
      <c r="G6" s="37"/>
      <c r="H6" s="37"/>
      <c r="I6" s="37"/>
      <c r="J6" s="37"/>
      <c r="K6" s="37"/>
    </row>
    <row r="7" spans="1:11">
      <c r="A7" s="13"/>
      <c r="B7" s="24"/>
      <c r="C7" s="24"/>
      <c r="D7" s="24"/>
      <c r="E7" s="24"/>
      <c r="F7" s="24"/>
      <c r="G7" s="24"/>
      <c r="H7" s="24"/>
      <c r="I7" s="24"/>
      <c r="J7" s="24"/>
      <c r="K7" s="24"/>
    </row>
    <row r="8" spans="1:11">
      <c r="A8" s="13"/>
      <c r="B8" s="14"/>
      <c r="C8" s="14"/>
      <c r="D8" s="14"/>
      <c r="E8" s="14"/>
      <c r="F8" s="14"/>
      <c r="G8" s="14"/>
      <c r="H8" s="14"/>
      <c r="I8" s="14"/>
      <c r="J8" s="14"/>
      <c r="K8" s="14"/>
    </row>
    <row r="9" spans="1:11">
      <c r="A9" s="13"/>
      <c r="B9" s="36"/>
      <c r="C9" s="58" t="s">
        <v>417</v>
      </c>
      <c r="D9" s="58"/>
      <c r="E9" s="58"/>
      <c r="F9" s="58"/>
      <c r="G9" s="58"/>
      <c r="H9" s="58"/>
      <c r="I9" s="58"/>
      <c r="J9" s="36"/>
      <c r="K9" s="16" t="s">
        <v>418</v>
      </c>
    </row>
    <row r="10" spans="1:11" ht="15.75" thickBot="1">
      <c r="A10" s="13"/>
      <c r="B10" s="36"/>
      <c r="C10" s="25"/>
      <c r="D10" s="25"/>
      <c r="E10" s="25"/>
      <c r="F10" s="25"/>
      <c r="G10" s="25"/>
      <c r="H10" s="25"/>
      <c r="I10" s="25"/>
      <c r="J10" s="36"/>
      <c r="K10" s="16" t="s">
        <v>419</v>
      </c>
    </row>
    <row r="11" spans="1:11" ht="15.75" thickBot="1">
      <c r="A11" s="13"/>
      <c r="B11" s="15"/>
      <c r="C11" s="26">
        <v>2013</v>
      </c>
      <c r="D11" s="26"/>
      <c r="E11" s="26"/>
      <c r="F11" s="15"/>
      <c r="G11" s="26">
        <v>2012</v>
      </c>
      <c r="H11" s="26"/>
      <c r="I11" s="26"/>
      <c r="J11" s="15"/>
      <c r="K11" s="17" t="s">
        <v>420</v>
      </c>
    </row>
    <row r="12" spans="1:11">
      <c r="A12" s="13"/>
      <c r="B12" s="27" t="s">
        <v>421</v>
      </c>
      <c r="C12" s="29" t="s">
        <v>257</v>
      </c>
      <c r="D12" s="31">
        <v>283</v>
      </c>
      <c r="E12" s="33"/>
      <c r="F12" s="32"/>
      <c r="G12" s="29" t="s">
        <v>257</v>
      </c>
      <c r="H12" s="31">
        <v>205</v>
      </c>
      <c r="I12" s="33"/>
      <c r="J12" s="32"/>
      <c r="K12" s="31" t="s">
        <v>422</v>
      </c>
    </row>
    <row r="13" spans="1:11">
      <c r="A13" s="13"/>
      <c r="B13" s="27"/>
      <c r="C13" s="61"/>
      <c r="D13" s="65"/>
      <c r="E13" s="64"/>
      <c r="F13" s="32"/>
      <c r="G13" s="61"/>
      <c r="H13" s="65"/>
      <c r="I13" s="64"/>
      <c r="J13" s="32"/>
      <c r="K13" s="65"/>
    </row>
    <row r="14" spans="1:11">
      <c r="A14" s="13"/>
      <c r="B14" s="34" t="s">
        <v>423</v>
      </c>
      <c r="C14" s="35">
        <v>208</v>
      </c>
      <c r="D14" s="35"/>
      <c r="E14" s="36"/>
      <c r="F14" s="36"/>
      <c r="G14" s="35">
        <v>91</v>
      </c>
      <c r="H14" s="35"/>
      <c r="I14" s="36"/>
      <c r="J14" s="36"/>
      <c r="K14" s="35" t="s">
        <v>424</v>
      </c>
    </row>
    <row r="15" spans="1:11">
      <c r="A15" s="13"/>
      <c r="B15" s="34"/>
      <c r="C15" s="35"/>
      <c r="D15" s="35"/>
      <c r="E15" s="36"/>
      <c r="F15" s="36"/>
      <c r="G15" s="35"/>
      <c r="H15" s="35"/>
      <c r="I15" s="36"/>
      <c r="J15" s="36"/>
      <c r="K15" s="35"/>
    </row>
    <row r="16" spans="1:11">
      <c r="A16" s="13"/>
      <c r="B16" s="27" t="s">
        <v>425</v>
      </c>
      <c r="C16" s="30">
        <v>167</v>
      </c>
      <c r="D16" s="30"/>
      <c r="E16" s="32"/>
      <c r="F16" s="32"/>
      <c r="G16" s="30" t="s">
        <v>262</v>
      </c>
      <c r="H16" s="30"/>
      <c r="I16" s="32"/>
      <c r="J16" s="32"/>
      <c r="K16" s="30" t="s">
        <v>426</v>
      </c>
    </row>
    <row r="17" spans="1:11">
      <c r="A17" s="13"/>
      <c r="B17" s="27"/>
      <c r="C17" s="30"/>
      <c r="D17" s="30"/>
      <c r="E17" s="32"/>
      <c r="F17" s="32"/>
      <c r="G17" s="30"/>
      <c r="H17" s="30"/>
      <c r="I17" s="32"/>
      <c r="J17" s="32"/>
      <c r="K17" s="30"/>
    </row>
    <row r="18" spans="1:11">
      <c r="A18" s="13"/>
      <c r="B18" s="34" t="s">
        <v>427</v>
      </c>
      <c r="C18" s="35">
        <v>118</v>
      </c>
      <c r="D18" s="35"/>
      <c r="E18" s="36"/>
      <c r="F18" s="36"/>
      <c r="G18" s="35" t="s">
        <v>262</v>
      </c>
      <c r="H18" s="35"/>
      <c r="I18" s="36"/>
      <c r="J18" s="36"/>
      <c r="K18" s="35" t="s">
        <v>428</v>
      </c>
    </row>
    <row r="19" spans="1:11">
      <c r="A19" s="13"/>
      <c r="B19" s="34"/>
      <c r="C19" s="35"/>
      <c r="D19" s="35"/>
      <c r="E19" s="36"/>
      <c r="F19" s="36"/>
      <c r="G19" s="35"/>
      <c r="H19" s="35"/>
      <c r="I19" s="36"/>
      <c r="J19" s="36"/>
      <c r="K19" s="35"/>
    </row>
    <row r="20" spans="1:11">
      <c r="A20" s="13"/>
      <c r="B20" s="27" t="s">
        <v>429</v>
      </c>
      <c r="C20" s="30">
        <v>173</v>
      </c>
      <c r="D20" s="30"/>
      <c r="E20" s="32"/>
      <c r="F20" s="32"/>
      <c r="G20" s="30">
        <v>42</v>
      </c>
      <c r="H20" s="30"/>
      <c r="I20" s="32"/>
      <c r="J20" s="32"/>
      <c r="K20" s="30" t="s">
        <v>430</v>
      </c>
    </row>
    <row r="21" spans="1:11">
      <c r="A21" s="13"/>
      <c r="B21" s="27"/>
      <c r="C21" s="30"/>
      <c r="D21" s="30"/>
      <c r="E21" s="32"/>
      <c r="F21" s="32"/>
      <c r="G21" s="30"/>
      <c r="H21" s="30"/>
      <c r="I21" s="32"/>
      <c r="J21" s="32"/>
      <c r="K21" s="30"/>
    </row>
    <row r="22" spans="1:11">
      <c r="A22" s="13"/>
      <c r="B22" s="34" t="s">
        <v>431</v>
      </c>
      <c r="C22" s="35">
        <v>228</v>
      </c>
      <c r="D22" s="35"/>
      <c r="E22" s="36"/>
      <c r="F22" s="36"/>
      <c r="G22" s="35">
        <v>49</v>
      </c>
      <c r="H22" s="35"/>
      <c r="I22" s="36"/>
      <c r="J22" s="36"/>
      <c r="K22" s="35" t="s">
        <v>432</v>
      </c>
    </row>
    <row r="23" spans="1:11" ht="15.75" thickBot="1">
      <c r="A23" s="13"/>
      <c r="B23" s="34"/>
      <c r="C23" s="70"/>
      <c r="D23" s="70"/>
      <c r="E23" s="71"/>
      <c r="F23" s="36"/>
      <c r="G23" s="70"/>
      <c r="H23" s="70"/>
      <c r="I23" s="71"/>
      <c r="J23" s="36"/>
      <c r="K23" s="35"/>
    </row>
    <row r="24" spans="1:11">
      <c r="A24" s="13"/>
      <c r="B24" s="32"/>
      <c r="C24" s="62">
        <v>1177</v>
      </c>
      <c r="D24" s="62"/>
      <c r="E24" s="33"/>
      <c r="F24" s="32"/>
      <c r="G24" s="31">
        <v>387</v>
      </c>
      <c r="H24" s="31"/>
      <c r="I24" s="33"/>
      <c r="J24" s="32"/>
      <c r="K24" s="32"/>
    </row>
    <row r="25" spans="1:11">
      <c r="A25" s="13"/>
      <c r="B25" s="32"/>
      <c r="C25" s="50"/>
      <c r="D25" s="50"/>
      <c r="E25" s="32"/>
      <c r="F25" s="32"/>
      <c r="G25" s="30"/>
      <c r="H25" s="30"/>
      <c r="I25" s="32"/>
      <c r="J25" s="32"/>
      <c r="K25" s="32"/>
    </row>
    <row r="26" spans="1:11" ht="26.25" thickBot="1">
      <c r="A26" s="13"/>
      <c r="B26" s="23" t="s">
        <v>433</v>
      </c>
      <c r="C26" s="70" t="s">
        <v>434</v>
      </c>
      <c r="D26" s="70"/>
      <c r="E26" s="12" t="s">
        <v>260</v>
      </c>
      <c r="F26" s="15"/>
      <c r="G26" s="70" t="s">
        <v>435</v>
      </c>
      <c r="H26" s="70"/>
      <c r="I26" s="12" t="s">
        <v>260</v>
      </c>
      <c r="J26" s="15"/>
      <c r="K26" s="15"/>
    </row>
    <row r="27" spans="1:11">
      <c r="A27" s="13"/>
      <c r="B27" s="27" t="s">
        <v>436</v>
      </c>
      <c r="C27" s="29" t="s">
        <v>257</v>
      </c>
      <c r="D27" s="31">
        <v>891</v>
      </c>
      <c r="E27" s="33"/>
      <c r="F27" s="32"/>
      <c r="G27" s="29" t="s">
        <v>257</v>
      </c>
      <c r="H27" s="31">
        <v>144</v>
      </c>
      <c r="I27" s="33"/>
      <c r="J27" s="32"/>
      <c r="K27" s="32"/>
    </row>
    <row r="28" spans="1:11" ht="15.75" thickBot="1">
      <c r="A28" s="13"/>
      <c r="B28" s="27"/>
      <c r="C28" s="73"/>
      <c r="D28" s="76"/>
      <c r="E28" s="75"/>
      <c r="F28" s="32"/>
      <c r="G28" s="73"/>
      <c r="H28" s="76"/>
      <c r="I28" s="75"/>
      <c r="J28" s="32"/>
      <c r="K28" s="32"/>
    </row>
    <row r="29" spans="1:11" ht="38.25" customHeight="1" thickTop="1">
      <c r="A29" s="13"/>
      <c r="B29" s="37" t="s">
        <v>437</v>
      </c>
      <c r="C29" s="37"/>
      <c r="D29" s="37"/>
      <c r="E29" s="37"/>
      <c r="F29" s="37"/>
      <c r="G29" s="37"/>
      <c r="H29" s="37"/>
      <c r="I29" s="37"/>
      <c r="J29" s="37"/>
      <c r="K29" s="37"/>
    </row>
  </sheetData>
  <mergeCells count="85">
    <mergeCell ref="B6:K6"/>
    <mergeCell ref="B29:K29"/>
    <mergeCell ref="I27:I28"/>
    <mergeCell ref="J27:J28"/>
    <mergeCell ref="K27:K28"/>
    <mergeCell ref="A1:A2"/>
    <mergeCell ref="B1:K1"/>
    <mergeCell ref="B2:K2"/>
    <mergeCell ref="B3:K3"/>
    <mergeCell ref="A4:A29"/>
    <mergeCell ref="B4:K4"/>
    <mergeCell ref="B5:K5"/>
    <mergeCell ref="C26:D26"/>
    <mergeCell ref="G26:H26"/>
    <mergeCell ref="B27:B28"/>
    <mergeCell ref="C27:C28"/>
    <mergeCell ref="D27:D28"/>
    <mergeCell ref="E27:E28"/>
    <mergeCell ref="F27:F28"/>
    <mergeCell ref="G27:G28"/>
    <mergeCell ref="H27:H28"/>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7:K7"/>
    <mergeCell ref="B9:B10"/>
    <mergeCell ref="C9:I10"/>
    <mergeCell ref="J9:J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2" width="36.5703125" bestFit="1" customWidth="1"/>
    <col min="3" max="3" width="7" customWidth="1"/>
    <col min="4" max="4" width="21.28515625" customWidth="1"/>
    <col min="5" max="5" width="5.42578125" customWidth="1"/>
    <col min="6" max="6" width="35.28515625" customWidth="1"/>
    <col min="7" max="7" width="7" customWidth="1"/>
    <col min="8" max="8" width="14.85546875" customWidth="1"/>
    <col min="9" max="9" width="5.42578125" customWidth="1"/>
    <col min="10" max="10" width="35.28515625" customWidth="1"/>
    <col min="11" max="11" width="36.5703125" customWidth="1"/>
  </cols>
  <sheetData>
    <row r="1" spans="1:11" ht="15" customHeight="1">
      <c r="A1" s="8" t="s">
        <v>4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9</v>
      </c>
      <c r="B3" s="47" t="s">
        <v>6</v>
      </c>
      <c r="C3" s="47"/>
      <c r="D3" s="47"/>
      <c r="E3" s="47"/>
      <c r="F3" s="47"/>
      <c r="G3" s="47"/>
      <c r="H3" s="47"/>
      <c r="I3" s="47"/>
      <c r="J3" s="47"/>
      <c r="K3" s="47"/>
    </row>
    <row r="4" spans="1:11" ht="15" customHeight="1">
      <c r="A4" s="13" t="s">
        <v>438</v>
      </c>
      <c r="B4" s="47" t="s">
        <v>6</v>
      </c>
      <c r="C4" s="47"/>
      <c r="D4" s="47"/>
      <c r="E4" s="47"/>
      <c r="F4" s="47"/>
      <c r="G4" s="47"/>
      <c r="H4" s="47"/>
      <c r="I4" s="47"/>
      <c r="J4" s="47"/>
      <c r="K4" s="47"/>
    </row>
    <row r="5" spans="1:11">
      <c r="A5" s="13"/>
      <c r="B5" s="48" t="s">
        <v>440</v>
      </c>
      <c r="C5" s="48"/>
      <c r="D5" s="48"/>
      <c r="E5" s="48"/>
      <c r="F5" s="48"/>
      <c r="G5" s="48"/>
      <c r="H5" s="48"/>
      <c r="I5" s="48"/>
      <c r="J5" s="48"/>
      <c r="K5" s="48"/>
    </row>
    <row r="6" spans="1:11">
      <c r="A6" s="13"/>
      <c r="B6" s="37" t="s">
        <v>441</v>
      </c>
      <c r="C6" s="37"/>
      <c r="D6" s="37"/>
      <c r="E6" s="37"/>
      <c r="F6" s="37"/>
      <c r="G6" s="37"/>
      <c r="H6" s="37"/>
      <c r="I6" s="37"/>
      <c r="J6" s="37"/>
      <c r="K6" s="37"/>
    </row>
    <row r="7" spans="1:11">
      <c r="A7" s="13"/>
      <c r="B7" s="24"/>
      <c r="C7" s="24"/>
      <c r="D7" s="24"/>
      <c r="E7" s="24"/>
    </row>
    <row r="8" spans="1:11">
      <c r="A8" s="13"/>
      <c r="B8" s="14"/>
      <c r="C8" s="14"/>
      <c r="D8" s="14"/>
      <c r="E8" s="14"/>
    </row>
    <row r="9" spans="1:11">
      <c r="A9" s="13"/>
      <c r="B9" s="27" t="s">
        <v>442</v>
      </c>
      <c r="C9" s="28" t="s">
        <v>257</v>
      </c>
      <c r="D9" s="50">
        <v>1903</v>
      </c>
      <c r="E9" s="32"/>
    </row>
    <row r="10" spans="1:11">
      <c r="A10" s="13"/>
      <c r="B10" s="27"/>
      <c r="C10" s="28"/>
      <c r="D10" s="50"/>
      <c r="E10" s="32"/>
    </row>
    <row r="11" spans="1:11">
      <c r="A11" s="13"/>
      <c r="B11" s="83" t="s">
        <v>327</v>
      </c>
      <c r="C11" s="35">
        <v>16</v>
      </c>
      <c r="D11" s="35"/>
      <c r="E11" s="36"/>
    </row>
    <row r="12" spans="1:11">
      <c r="A12" s="13"/>
      <c r="B12" s="83"/>
      <c r="C12" s="35"/>
      <c r="D12" s="35"/>
      <c r="E12" s="36"/>
    </row>
    <row r="13" spans="1:11">
      <c r="A13" s="13"/>
      <c r="B13" s="84" t="s">
        <v>443</v>
      </c>
      <c r="C13" s="30">
        <v>19</v>
      </c>
      <c r="D13" s="30"/>
      <c r="E13" s="32"/>
    </row>
    <row r="14" spans="1:11" ht="15.75" thickBot="1">
      <c r="A14" s="13"/>
      <c r="B14" s="84"/>
      <c r="C14" s="38"/>
      <c r="D14" s="38"/>
      <c r="E14" s="40"/>
    </row>
    <row r="15" spans="1:11">
      <c r="A15" s="13"/>
      <c r="B15" s="34" t="s">
        <v>444</v>
      </c>
      <c r="C15" s="53">
        <v>1938</v>
      </c>
      <c r="D15" s="53"/>
      <c r="E15" s="45"/>
    </row>
    <row r="16" spans="1:11">
      <c r="A16" s="13"/>
      <c r="B16" s="34"/>
      <c r="C16" s="51"/>
      <c r="D16" s="51"/>
      <c r="E16" s="36"/>
    </row>
    <row r="17" spans="1:11">
      <c r="A17" s="13"/>
      <c r="B17" s="84" t="s">
        <v>327</v>
      </c>
      <c r="C17" s="50">
        <v>7445</v>
      </c>
      <c r="D17" s="50"/>
      <c r="E17" s="32"/>
    </row>
    <row r="18" spans="1:11">
      <c r="A18" s="13"/>
      <c r="B18" s="84"/>
      <c r="C18" s="50"/>
      <c r="D18" s="50"/>
      <c r="E18" s="32"/>
    </row>
    <row r="19" spans="1:11">
      <c r="A19" s="13"/>
      <c r="B19" s="83" t="s">
        <v>443</v>
      </c>
      <c r="C19" s="35">
        <v>118</v>
      </c>
      <c r="D19" s="35"/>
      <c r="E19" s="36"/>
    </row>
    <row r="20" spans="1:11" ht="15.75" thickBot="1">
      <c r="A20" s="13"/>
      <c r="B20" s="83"/>
      <c r="C20" s="70"/>
      <c r="D20" s="70"/>
      <c r="E20" s="71"/>
    </row>
    <row r="21" spans="1:11">
      <c r="A21" s="13"/>
      <c r="B21" s="27" t="s">
        <v>445</v>
      </c>
      <c r="C21" s="29" t="s">
        <v>257</v>
      </c>
      <c r="D21" s="62">
        <v>9501</v>
      </c>
      <c r="E21" s="33"/>
    </row>
    <row r="22" spans="1:11" ht="15.75" thickBot="1">
      <c r="A22" s="13"/>
      <c r="B22" s="27"/>
      <c r="C22" s="73"/>
      <c r="D22" s="74"/>
      <c r="E22" s="75"/>
    </row>
    <row r="23" spans="1:11" ht="15.75" thickTop="1">
      <c r="A23" s="13"/>
      <c r="B23" s="37" t="s">
        <v>446</v>
      </c>
      <c r="C23" s="37"/>
      <c r="D23" s="37"/>
      <c r="E23" s="37"/>
      <c r="F23" s="37"/>
      <c r="G23" s="37"/>
      <c r="H23" s="37"/>
      <c r="I23" s="37"/>
      <c r="J23" s="37"/>
      <c r="K23" s="37"/>
    </row>
    <row r="24" spans="1:11">
      <c r="A24" s="13"/>
      <c r="B24" s="24"/>
      <c r="C24" s="24"/>
      <c r="D24" s="24"/>
      <c r="E24" s="24"/>
    </row>
    <row r="25" spans="1:11">
      <c r="A25" s="13"/>
      <c r="B25" s="14"/>
      <c r="C25" s="14"/>
      <c r="D25" s="14"/>
      <c r="E25" s="14"/>
    </row>
    <row r="26" spans="1:11">
      <c r="A26" s="13"/>
      <c r="B26" s="27" t="s">
        <v>447</v>
      </c>
      <c r="C26" s="28" t="s">
        <v>257</v>
      </c>
      <c r="D26" s="30">
        <v>854</v>
      </c>
      <c r="E26" s="32"/>
    </row>
    <row r="27" spans="1:11">
      <c r="A27" s="13"/>
      <c r="B27" s="27"/>
      <c r="C27" s="28"/>
      <c r="D27" s="30"/>
      <c r="E27" s="32"/>
    </row>
    <row r="28" spans="1:11">
      <c r="A28" s="13"/>
      <c r="B28" s="83" t="s">
        <v>327</v>
      </c>
      <c r="C28" s="35">
        <v>4</v>
      </c>
      <c r="D28" s="35"/>
      <c r="E28" s="36"/>
    </row>
    <row r="29" spans="1:11">
      <c r="A29" s="13"/>
      <c r="B29" s="83"/>
      <c r="C29" s="35"/>
      <c r="D29" s="35"/>
      <c r="E29" s="36"/>
    </row>
    <row r="30" spans="1:11">
      <c r="A30" s="13"/>
      <c r="B30" s="84" t="s">
        <v>443</v>
      </c>
      <c r="C30" s="30">
        <v>10</v>
      </c>
      <c r="D30" s="30"/>
      <c r="E30" s="32"/>
    </row>
    <row r="31" spans="1:11">
      <c r="A31" s="13"/>
      <c r="B31" s="84"/>
      <c r="C31" s="30"/>
      <c r="D31" s="30"/>
      <c r="E31" s="32"/>
    </row>
    <row r="32" spans="1:11" ht="26.25" thickBot="1">
      <c r="A32" s="13"/>
      <c r="B32" s="82" t="s">
        <v>448</v>
      </c>
      <c r="C32" s="70" t="s">
        <v>449</v>
      </c>
      <c r="D32" s="70"/>
      <c r="E32" s="12" t="s">
        <v>260</v>
      </c>
    </row>
    <row r="33" spans="1:11">
      <c r="A33" s="13"/>
      <c r="B33" s="27" t="s">
        <v>450</v>
      </c>
      <c r="C33" s="31">
        <v>799</v>
      </c>
      <c r="D33" s="31"/>
      <c r="E33" s="33"/>
    </row>
    <row r="34" spans="1:11">
      <c r="A34" s="13"/>
      <c r="B34" s="27"/>
      <c r="C34" s="65"/>
      <c r="D34" s="65"/>
      <c r="E34" s="64"/>
    </row>
    <row r="35" spans="1:11">
      <c r="A35" s="13"/>
      <c r="B35" s="83" t="s">
        <v>327</v>
      </c>
      <c r="C35" s="51">
        <v>8515</v>
      </c>
      <c r="D35" s="51"/>
      <c r="E35" s="36"/>
    </row>
    <row r="36" spans="1:11">
      <c r="A36" s="13"/>
      <c r="B36" s="83"/>
      <c r="C36" s="51"/>
      <c r="D36" s="51"/>
      <c r="E36" s="36"/>
    </row>
    <row r="37" spans="1:11">
      <c r="A37" s="13"/>
      <c r="B37" s="84" t="s">
        <v>443</v>
      </c>
      <c r="C37" s="30">
        <v>166</v>
      </c>
      <c r="D37" s="30"/>
      <c r="E37" s="32"/>
    </row>
    <row r="38" spans="1:11">
      <c r="A38" s="13"/>
      <c r="B38" s="84"/>
      <c r="C38" s="30"/>
      <c r="D38" s="30"/>
      <c r="E38" s="32"/>
    </row>
    <row r="39" spans="1:11" ht="26.25" thickBot="1">
      <c r="A39" s="13"/>
      <c r="B39" s="82" t="s">
        <v>448</v>
      </c>
      <c r="C39" s="70" t="s">
        <v>451</v>
      </c>
      <c r="D39" s="70"/>
      <c r="E39" s="12" t="s">
        <v>260</v>
      </c>
    </row>
    <row r="40" spans="1:11">
      <c r="A40" s="13"/>
      <c r="B40" s="27" t="s">
        <v>452</v>
      </c>
      <c r="C40" s="29" t="s">
        <v>257</v>
      </c>
      <c r="D40" s="62">
        <v>9404</v>
      </c>
      <c r="E40" s="33"/>
    </row>
    <row r="41" spans="1:11" ht="15.75" thickBot="1">
      <c r="A41" s="13"/>
      <c r="B41" s="27"/>
      <c r="C41" s="73"/>
      <c r="D41" s="74"/>
      <c r="E41" s="75"/>
    </row>
    <row r="42" spans="1:11" ht="15.75" thickTop="1">
      <c r="A42" s="13"/>
      <c r="B42" s="47"/>
      <c r="C42" s="47"/>
      <c r="D42" s="47"/>
      <c r="E42" s="47"/>
      <c r="F42" s="47"/>
      <c r="G42" s="47"/>
      <c r="H42" s="47"/>
      <c r="I42" s="47"/>
      <c r="J42" s="47"/>
      <c r="K42" s="47"/>
    </row>
    <row r="43" spans="1:11">
      <c r="A43" s="13"/>
      <c r="B43" s="91"/>
      <c r="C43" s="91"/>
      <c r="D43" s="91"/>
      <c r="E43" s="91"/>
      <c r="F43" s="91"/>
      <c r="G43" s="91"/>
      <c r="H43" s="91"/>
      <c r="I43" s="91"/>
      <c r="J43" s="91"/>
      <c r="K43" s="91"/>
    </row>
    <row r="44" spans="1:11" ht="25.5" customHeight="1">
      <c r="A44" s="13"/>
      <c r="B44" s="37" t="s">
        <v>453</v>
      </c>
      <c r="C44" s="37"/>
      <c r="D44" s="37"/>
      <c r="E44" s="37"/>
      <c r="F44" s="37"/>
      <c r="G44" s="37"/>
      <c r="H44" s="37"/>
      <c r="I44" s="37"/>
      <c r="J44" s="37"/>
      <c r="K44" s="37"/>
    </row>
    <row r="45" spans="1:11">
      <c r="A45" s="13"/>
      <c r="B45" s="37" t="s">
        <v>454</v>
      </c>
      <c r="C45" s="37"/>
      <c r="D45" s="37"/>
      <c r="E45" s="37"/>
      <c r="F45" s="37"/>
      <c r="G45" s="37"/>
      <c r="H45" s="37"/>
      <c r="I45" s="37"/>
      <c r="J45" s="37"/>
      <c r="K45" s="37"/>
    </row>
    <row r="46" spans="1:11">
      <c r="A46" s="13"/>
      <c r="B46" s="24"/>
      <c r="C46" s="24"/>
      <c r="D46" s="24"/>
      <c r="E46" s="24"/>
      <c r="F46" s="24"/>
      <c r="G46" s="24"/>
      <c r="H46" s="24"/>
      <c r="I46" s="24"/>
      <c r="J46" s="24"/>
      <c r="K46" s="24"/>
    </row>
    <row r="47" spans="1:11">
      <c r="A47" s="13"/>
      <c r="B47" s="14"/>
      <c r="C47" s="14"/>
      <c r="D47" s="14"/>
      <c r="E47" s="14"/>
      <c r="F47" s="14"/>
      <c r="G47" s="14"/>
      <c r="H47" s="14"/>
      <c r="I47" s="14"/>
      <c r="J47" s="14"/>
      <c r="K47" s="14"/>
    </row>
    <row r="48" spans="1:11" ht="15.75" thickBot="1">
      <c r="A48" s="13"/>
      <c r="B48" s="15"/>
      <c r="C48" s="25" t="s">
        <v>417</v>
      </c>
      <c r="D48" s="25"/>
      <c r="E48" s="25"/>
      <c r="F48" s="25"/>
      <c r="G48" s="25"/>
      <c r="H48" s="25"/>
      <c r="I48" s="25"/>
      <c r="J48" s="15"/>
      <c r="K48" s="16" t="s">
        <v>455</v>
      </c>
    </row>
    <row r="49" spans="1:11" ht="15.75" thickBot="1">
      <c r="A49" s="13"/>
      <c r="B49" s="15"/>
      <c r="C49" s="26">
        <v>2013</v>
      </c>
      <c r="D49" s="26"/>
      <c r="E49" s="26"/>
      <c r="F49" s="15"/>
      <c r="G49" s="26">
        <v>2012</v>
      </c>
      <c r="H49" s="26"/>
      <c r="I49" s="26"/>
      <c r="J49" s="15"/>
      <c r="K49" s="17" t="s">
        <v>420</v>
      </c>
    </row>
    <row r="50" spans="1:11">
      <c r="A50" s="13"/>
      <c r="B50" s="27" t="s">
        <v>363</v>
      </c>
      <c r="C50" s="29" t="s">
        <v>257</v>
      </c>
      <c r="D50" s="62">
        <v>1369</v>
      </c>
      <c r="E50" s="33"/>
      <c r="F50" s="32"/>
      <c r="G50" s="29" t="s">
        <v>257</v>
      </c>
      <c r="H50" s="31">
        <v>281</v>
      </c>
      <c r="I50" s="33"/>
      <c r="J50" s="32"/>
      <c r="K50" s="31" t="s">
        <v>456</v>
      </c>
    </row>
    <row r="51" spans="1:11">
      <c r="A51" s="13"/>
      <c r="B51" s="27"/>
      <c r="C51" s="61"/>
      <c r="D51" s="63"/>
      <c r="E51" s="64"/>
      <c r="F51" s="32"/>
      <c r="G51" s="61"/>
      <c r="H51" s="65"/>
      <c r="I51" s="64"/>
      <c r="J51" s="32"/>
      <c r="K51" s="65"/>
    </row>
    <row r="52" spans="1:11">
      <c r="A52" s="13"/>
      <c r="B52" s="34" t="s">
        <v>457</v>
      </c>
      <c r="C52" s="35">
        <v>184</v>
      </c>
      <c r="D52" s="35"/>
      <c r="E52" s="36"/>
      <c r="F52" s="36"/>
      <c r="G52" s="35">
        <v>184</v>
      </c>
      <c r="H52" s="35"/>
      <c r="I52" s="36"/>
      <c r="J52" s="36"/>
      <c r="K52" s="35">
        <v>10</v>
      </c>
    </row>
    <row r="53" spans="1:11">
      <c r="A53" s="13"/>
      <c r="B53" s="34"/>
      <c r="C53" s="35"/>
      <c r="D53" s="35"/>
      <c r="E53" s="36"/>
      <c r="F53" s="36"/>
      <c r="G53" s="35"/>
      <c r="H53" s="35"/>
      <c r="I53" s="36"/>
      <c r="J53" s="36"/>
      <c r="K53" s="35"/>
    </row>
    <row r="54" spans="1:11">
      <c r="A54" s="13"/>
      <c r="B54" s="27" t="s">
        <v>458</v>
      </c>
      <c r="C54" s="30">
        <v>262</v>
      </c>
      <c r="D54" s="30"/>
      <c r="E54" s="32"/>
      <c r="F54" s="32"/>
      <c r="G54" s="30">
        <v>256</v>
      </c>
      <c r="H54" s="30"/>
      <c r="I54" s="32"/>
      <c r="J54" s="32"/>
      <c r="K54" s="30">
        <v>20</v>
      </c>
    </row>
    <row r="55" spans="1:11">
      <c r="A55" s="13"/>
      <c r="B55" s="27"/>
      <c r="C55" s="30"/>
      <c r="D55" s="30"/>
      <c r="E55" s="32"/>
      <c r="F55" s="32"/>
      <c r="G55" s="30"/>
      <c r="H55" s="30"/>
      <c r="I55" s="32"/>
      <c r="J55" s="32"/>
      <c r="K55" s="30"/>
    </row>
    <row r="56" spans="1:11">
      <c r="A56" s="13"/>
      <c r="B56" s="34" t="s">
        <v>459</v>
      </c>
      <c r="C56" s="35">
        <v>34</v>
      </c>
      <c r="D56" s="35"/>
      <c r="E56" s="36"/>
      <c r="F56" s="36"/>
      <c r="G56" s="35">
        <v>34</v>
      </c>
      <c r="H56" s="35"/>
      <c r="I56" s="36"/>
      <c r="J56" s="36"/>
      <c r="K56" s="35" t="s">
        <v>460</v>
      </c>
    </row>
    <row r="57" spans="1:11">
      <c r="A57" s="13"/>
      <c r="B57" s="34"/>
      <c r="C57" s="35"/>
      <c r="D57" s="35"/>
      <c r="E57" s="36"/>
      <c r="F57" s="36"/>
      <c r="G57" s="35"/>
      <c r="H57" s="35"/>
      <c r="I57" s="36"/>
      <c r="J57" s="36"/>
      <c r="K57" s="35"/>
    </row>
    <row r="58" spans="1:11">
      <c r="A58" s="13"/>
      <c r="B58" s="27" t="s">
        <v>461</v>
      </c>
      <c r="C58" s="30">
        <v>181</v>
      </c>
      <c r="D58" s="30"/>
      <c r="E58" s="32"/>
      <c r="F58" s="32"/>
      <c r="G58" s="30">
        <v>67</v>
      </c>
      <c r="H58" s="30"/>
      <c r="I58" s="32"/>
      <c r="J58" s="32"/>
      <c r="K58" s="30" t="s">
        <v>462</v>
      </c>
    </row>
    <row r="59" spans="1:11">
      <c r="A59" s="13"/>
      <c r="B59" s="27"/>
      <c r="C59" s="30"/>
      <c r="D59" s="30"/>
      <c r="E59" s="32"/>
      <c r="F59" s="32"/>
      <c r="G59" s="30"/>
      <c r="H59" s="30"/>
      <c r="I59" s="32"/>
      <c r="J59" s="32"/>
      <c r="K59" s="30"/>
    </row>
    <row r="60" spans="1:11">
      <c r="A60" s="13"/>
      <c r="B60" s="34" t="s">
        <v>463</v>
      </c>
      <c r="C60" s="35">
        <v>16</v>
      </c>
      <c r="D60" s="35"/>
      <c r="E60" s="36"/>
      <c r="F60" s="36"/>
      <c r="G60" s="35">
        <v>4</v>
      </c>
      <c r="H60" s="35"/>
      <c r="I60" s="36"/>
      <c r="J60" s="36"/>
      <c r="K60" s="35" t="s">
        <v>464</v>
      </c>
    </row>
    <row r="61" spans="1:11" ht="15.75" thickBot="1">
      <c r="A61" s="13"/>
      <c r="B61" s="34"/>
      <c r="C61" s="70"/>
      <c r="D61" s="70"/>
      <c r="E61" s="71"/>
      <c r="F61" s="36"/>
      <c r="G61" s="70"/>
      <c r="H61" s="70"/>
      <c r="I61" s="71"/>
      <c r="J61" s="36"/>
      <c r="K61" s="35"/>
    </row>
    <row r="62" spans="1:11">
      <c r="A62" s="13"/>
      <c r="B62" s="32"/>
      <c r="C62" s="62">
        <v>2046</v>
      </c>
      <c r="D62" s="62"/>
      <c r="E62" s="33"/>
      <c r="F62" s="32"/>
      <c r="G62" s="31">
        <v>826</v>
      </c>
      <c r="H62" s="31"/>
      <c r="I62" s="33"/>
      <c r="J62" s="32"/>
      <c r="K62" s="32"/>
    </row>
    <row r="63" spans="1:11">
      <c r="A63" s="13"/>
      <c r="B63" s="32"/>
      <c r="C63" s="50"/>
      <c r="D63" s="50"/>
      <c r="E63" s="32"/>
      <c r="F63" s="32"/>
      <c r="G63" s="30"/>
      <c r="H63" s="30"/>
      <c r="I63" s="32"/>
      <c r="J63" s="32"/>
      <c r="K63" s="32"/>
    </row>
    <row r="64" spans="1:11" ht="15.75" thickBot="1">
      <c r="A64" s="13"/>
      <c r="B64" s="23" t="s">
        <v>465</v>
      </c>
      <c r="C64" s="70" t="s">
        <v>466</v>
      </c>
      <c r="D64" s="70"/>
      <c r="E64" s="12" t="s">
        <v>260</v>
      </c>
      <c r="F64" s="15"/>
      <c r="G64" s="70" t="s">
        <v>467</v>
      </c>
      <c r="H64" s="70"/>
      <c r="I64" s="12" t="s">
        <v>260</v>
      </c>
      <c r="J64" s="15"/>
      <c r="K64" s="15"/>
    </row>
    <row r="65" spans="1:11">
      <c r="A65" s="13"/>
      <c r="B65" s="87" t="s">
        <v>468</v>
      </c>
      <c r="C65" s="62">
        <v>1640</v>
      </c>
      <c r="D65" s="62"/>
      <c r="E65" s="33"/>
      <c r="F65" s="32"/>
      <c r="G65" s="31">
        <v>498</v>
      </c>
      <c r="H65" s="31"/>
      <c r="I65" s="33"/>
      <c r="J65" s="32"/>
      <c r="K65" s="32"/>
    </row>
    <row r="66" spans="1:11" ht="15.75" thickBot="1">
      <c r="A66" s="13"/>
      <c r="B66" s="87"/>
      <c r="C66" s="88"/>
      <c r="D66" s="88"/>
      <c r="E66" s="40"/>
      <c r="F66" s="32"/>
      <c r="G66" s="38"/>
      <c r="H66" s="38"/>
      <c r="I66" s="40"/>
      <c r="J66" s="32"/>
      <c r="K66" s="32"/>
    </row>
    <row r="67" spans="1:11">
      <c r="A67" s="13"/>
      <c r="B67" s="34" t="s">
        <v>469</v>
      </c>
      <c r="C67" s="53">
        <v>7172</v>
      </c>
      <c r="D67" s="53"/>
      <c r="E67" s="45"/>
      <c r="F67" s="36"/>
      <c r="G67" s="43">
        <v>74</v>
      </c>
      <c r="H67" s="43"/>
      <c r="I67" s="45"/>
      <c r="J67" s="36"/>
      <c r="K67" s="36"/>
    </row>
    <row r="68" spans="1:11">
      <c r="A68" s="13"/>
      <c r="B68" s="34"/>
      <c r="C68" s="51"/>
      <c r="D68" s="51"/>
      <c r="E68" s="36"/>
      <c r="F68" s="36"/>
      <c r="G68" s="35"/>
      <c r="H68" s="35"/>
      <c r="I68" s="36"/>
      <c r="J68" s="36"/>
      <c r="K68" s="36"/>
    </row>
    <row r="69" spans="1:11">
      <c r="A69" s="13"/>
      <c r="B69" s="27" t="s">
        <v>470</v>
      </c>
      <c r="C69" s="30">
        <v>270</v>
      </c>
      <c r="D69" s="30"/>
      <c r="E69" s="32"/>
      <c r="F69" s="32"/>
      <c r="G69" s="30">
        <v>217</v>
      </c>
      <c r="H69" s="30"/>
      <c r="I69" s="32"/>
      <c r="J69" s="32"/>
      <c r="K69" s="32"/>
    </row>
    <row r="70" spans="1:11">
      <c r="A70" s="13"/>
      <c r="B70" s="27"/>
      <c r="C70" s="30"/>
      <c r="D70" s="30"/>
      <c r="E70" s="32"/>
      <c r="F70" s="32"/>
      <c r="G70" s="30"/>
      <c r="H70" s="30"/>
      <c r="I70" s="32"/>
      <c r="J70" s="32"/>
      <c r="K70" s="32"/>
    </row>
    <row r="71" spans="1:11">
      <c r="A71" s="13"/>
      <c r="B71" s="34" t="s">
        <v>471</v>
      </c>
      <c r="C71" s="35">
        <v>312</v>
      </c>
      <c r="D71" s="35"/>
      <c r="E71" s="36"/>
      <c r="F71" s="36"/>
      <c r="G71" s="35" t="s">
        <v>262</v>
      </c>
      <c r="H71" s="35"/>
      <c r="I71" s="36"/>
      <c r="J71" s="36"/>
      <c r="K71" s="36"/>
    </row>
    <row r="72" spans="1:11">
      <c r="A72" s="13"/>
      <c r="B72" s="34"/>
      <c r="C72" s="35"/>
      <c r="D72" s="35"/>
      <c r="E72" s="36"/>
      <c r="F72" s="36"/>
      <c r="G72" s="35"/>
      <c r="H72" s="35"/>
      <c r="I72" s="36"/>
      <c r="J72" s="36"/>
      <c r="K72" s="36"/>
    </row>
    <row r="73" spans="1:11">
      <c r="A73" s="13"/>
      <c r="B73" s="27" t="s">
        <v>463</v>
      </c>
      <c r="C73" s="30">
        <v>10</v>
      </c>
      <c r="D73" s="30"/>
      <c r="E73" s="32"/>
      <c r="F73" s="32"/>
      <c r="G73" s="30">
        <v>10</v>
      </c>
      <c r="H73" s="30"/>
      <c r="I73" s="32"/>
      <c r="J73" s="32"/>
      <c r="K73" s="32"/>
    </row>
    <row r="74" spans="1:11" ht="15.75" thickBot="1">
      <c r="A74" s="13"/>
      <c r="B74" s="27"/>
      <c r="C74" s="38"/>
      <c r="D74" s="38"/>
      <c r="E74" s="40"/>
      <c r="F74" s="32"/>
      <c r="G74" s="38"/>
      <c r="H74" s="38"/>
      <c r="I74" s="40"/>
      <c r="J74" s="32"/>
      <c r="K74" s="32"/>
    </row>
    <row r="75" spans="1:11">
      <c r="A75" s="13"/>
      <c r="B75" s="89" t="s">
        <v>472</v>
      </c>
      <c r="C75" s="53">
        <v>7764</v>
      </c>
      <c r="D75" s="53"/>
      <c r="E75" s="45"/>
      <c r="F75" s="36"/>
      <c r="G75" s="43">
        <v>301</v>
      </c>
      <c r="H75" s="43"/>
      <c r="I75" s="45"/>
      <c r="J75" s="36"/>
      <c r="K75" s="36"/>
    </row>
    <row r="76" spans="1:11" ht="15.75" thickBot="1">
      <c r="A76" s="13"/>
      <c r="B76" s="89"/>
      <c r="C76" s="90"/>
      <c r="D76" s="90"/>
      <c r="E76" s="71"/>
      <c r="F76" s="36"/>
      <c r="G76" s="70"/>
      <c r="H76" s="70"/>
      <c r="I76" s="71"/>
      <c r="J76" s="36"/>
      <c r="K76" s="36"/>
    </row>
    <row r="77" spans="1:11">
      <c r="A77" s="13"/>
      <c r="B77" s="84" t="s">
        <v>473</v>
      </c>
      <c r="C77" s="29" t="s">
        <v>257</v>
      </c>
      <c r="D77" s="62">
        <v>9404</v>
      </c>
      <c r="E77" s="33"/>
      <c r="F77" s="32"/>
      <c r="G77" s="29" t="s">
        <v>257</v>
      </c>
      <c r="H77" s="31">
        <v>799</v>
      </c>
      <c r="I77" s="33"/>
      <c r="J77" s="32"/>
      <c r="K77" s="32"/>
    </row>
    <row r="78" spans="1:11" ht="15.75" thickBot="1">
      <c r="A78" s="13"/>
      <c r="B78" s="84"/>
      <c r="C78" s="73"/>
      <c r="D78" s="74"/>
      <c r="E78" s="75"/>
      <c r="F78" s="32"/>
      <c r="G78" s="73"/>
      <c r="H78" s="76"/>
      <c r="I78" s="75"/>
      <c r="J78" s="32"/>
      <c r="K78" s="32"/>
    </row>
    <row r="79" spans="1:11" ht="25.5" customHeight="1" thickTop="1">
      <c r="A79" s="13"/>
      <c r="B79" s="37" t="s">
        <v>474</v>
      </c>
      <c r="C79" s="37"/>
      <c r="D79" s="37"/>
      <c r="E79" s="37"/>
      <c r="F79" s="37"/>
      <c r="G79" s="37"/>
      <c r="H79" s="37"/>
      <c r="I79" s="37"/>
      <c r="J79" s="37"/>
      <c r="K79" s="37"/>
    </row>
    <row r="80" spans="1:11">
      <c r="A80" s="13"/>
      <c r="B80" s="24"/>
      <c r="C80" s="24"/>
      <c r="D80" s="24"/>
      <c r="E80" s="24"/>
    </row>
    <row r="81" spans="1:5">
      <c r="A81" s="13"/>
      <c r="B81" s="14"/>
      <c r="C81" s="14"/>
      <c r="D81" s="14"/>
      <c r="E81" s="14"/>
    </row>
    <row r="82" spans="1:5">
      <c r="A82" s="13"/>
      <c r="B82" s="27">
        <v>2014</v>
      </c>
      <c r="C82" s="28" t="s">
        <v>257</v>
      </c>
      <c r="D82" s="30">
        <v>161</v>
      </c>
      <c r="E82" s="32"/>
    </row>
    <row r="83" spans="1:5">
      <c r="A83" s="13"/>
      <c r="B83" s="27"/>
      <c r="C83" s="28"/>
      <c r="D83" s="30"/>
      <c r="E83" s="32"/>
    </row>
    <row r="84" spans="1:5">
      <c r="A84" s="13"/>
      <c r="B84" s="34">
        <v>2015</v>
      </c>
      <c r="C84" s="35">
        <v>158</v>
      </c>
      <c r="D84" s="35"/>
      <c r="E84" s="36"/>
    </row>
    <row r="85" spans="1:5">
      <c r="A85" s="13"/>
      <c r="B85" s="34"/>
      <c r="C85" s="35"/>
      <c r="D85" s="35"/>
      <c r="E85" s="36"/>
    </row>
    <row r="86" spans="1:5">
      <c r="A86" s="13"/>
      <c r="B86" s="27">
        <v>2016</v>
      </c>
      <c r="C86" s="30">
        <v>150</v>
      </c>
      <c r="D86" s="30"/>
      <c r="E86" s="32"/>
    </row>
    <row r="87" spans="1:5">
      <c r="A87" s="13"/>
      <c r="B87" s="27"/>
      <c r="C87" s="30"/>
      <c r="D87" s="30"/>
      <c r="E87" s="32"/>
    </row>
    <row r="88" spans="1:5">
      <c r="A88" s="13"/>
      <c r="B88" s="34">
        <v>2017</v>
      </c>
      <c r="C88" s="35">
        <v>101</v>
      </c>
      <c r="D88" s="35"/>
      <c r="E88" s="36"/>
    </row>
    <row r="89" spans="1:5">
      <c r="A89" s="13"/>
      <c r="B89" s="34"/>
      <c r="C89" s="35"/>
      <c r="D89" s="35"/>
      <c r="E89" s="36"/>
    </row>
    <row r="90" spans="1:5">
      <c r="A90" s="13"/>
      <c r="B90" s="27">
        <v>2018</v>
      </c>
      <c r="C90" s="30">
        <v>87</v>
      </c>
      <c r="D90" s="30"/>
      <c r="E90" s="32"/>
    </row>
    <row r="91" spans="1:5">
      <c r="A91" s="13"/>
      <c r="B91" s="27"/>
      <c r="C91" s="30"/>
      <c r="D91" s="30"/>
      <c r="E91" s="32"/>
    </row>
    <row r="92" spans="1:5">
      <c r="A92" s="13"/>
      <c r="B92" s="34" t="s">
        <v>475</v>
      </c>
      <c r="C92" s="35">
        <v>983</v>
      </c>
      <c r="D92" s="35"/>
      <c r="E92" s="36"/>
    </row>
    <row r="93" spans="1:5" ht="15.75" thickBot="1">
      <c r="A93" s="13"/>
      <c r="B93" s="34"/>
      <c r="C93" s="70"/>
      <c r="D93" s="70"/>
      <c r="E93" s="71"/>
    </row>
    <row r="94" spans="1:5">
      <c r="A94" s="13"/>
      <c r="B94" s="32"/>
      <c r="C94" s="29" t="s">
        <v>257</v>
      </c>
      <c r="D94" s="62">
        <v>1640</v>
      </c>
      <c r="E94" s="33"/>
    </row>
    <row r="95" spans="1:5" ht="15.75" thickBot="1">
      <c r="A95" s="13"/>
      <c r="B95" s="32"/>
      <c r="C95" s="73"/>
      <c r="D95" s="74"/>
      <c r="E95" s="75"/>
    </row>
    <row r="96" spans="1:5" ht="15.75" thickTop="1"/>
  </sheetData>
  <mergeCells count="210">
    <mergeCell ref="B43:K43"/>
    <mergeCell ref="B44:K44"/>
    <mergeCell ref="B45:K45"/>
    <mergeCell ref="B79:K79"/>
    <mergeCell ref="A1:A2"/>
    <mergeCell ref="B1:K1"/>
    <mergeCell ref="B2:K2"/>
    <mergeCell ref="B3:K3"/>
    <mergeCell ref="A4:A95"/>
    <mergeCell ref="B4:K4"/>
    <mergeCell ref="B5:K5"/>
    <mergeCell ref="B6:K6"/>
    <mergeCell ref="B23:K23"/>
    <mergeCell ref="B42:K42"/>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J77:J78"/>
    <mergeCell ref="K77:K78"/>
    <mergeCell ref="B80:E80"/>
    <mergeCell ref="B82:B83"/>
    <mergeCell ref="C82:C83"/>
    <mergeCell ref="D82:D83"/>
    <mergeCell ref="E82:E83"/>
    <mergeCell ref="J75:J76"/>
    <mergeCell ref="K75:K76"/>
    <mergeCell ref="B77:B78"/>
    <mergeCell ref="C77:C78"/>
    <mergeCell ref="D77:D78"/>
    <mergeCell ref="E77:E78"/>
    <mergeCell ref="F77:F78"/>
    <mergeCell ref="G77:G78"/>
    <mergeCell ref="H77:H78"/>
    <mergeCell ref="I77:I78"/>
    <mergeCell ref="B75:B76"/>
    <mergeCell ref="C75:D76"/>
    <mergeCell ref="E75:E76"/>
    <mergeCell ref="F75:F76"/>
    <mergeCell ref="G75:H76"/>
    <mergeCell ref="I75:I76"/>
    <mergeCell ref="J71:J72"/>
    <mergeCell ref="K71:K72"/>
    <mergeCell ref="B73:B74"/>
    <mergeCell ref="C73:D74"/>
    <mergeCell ref="E73:E74"/>
    <mergeCell ref="F73:F74"/>
    <mergeCell ref="G73:H74"/>
    <mergeCell ref="I73:I74"/>
    <mergeCell ref="J73:J74"/>
    <mergeCell ref="K73:K74"/>
    <mergeCell ref="B71:B72"/>
    <mergeCell ref="C71:D72"/>
    <mergeCell ref="E71:E72"/>
    <mergeCell ref="F71:F72"/>
    <mergeCell ref="G71:H72"/>
    <mergeCell ref="I71:I72"/>
    <mergeCell ref="K67:K68"/>
    <mergeCell ref="B69:B70"/>
    <mergeCell ref="C69:D70"/>
    <mergeCell ref="E69:E70"/>
    <mergeCell ref="F69:F70"/>
    <mergeCell ref="G69:H70"/>
    <mergeCell ref="I69:I70"/>
    <mergeCell ref="J69:J70"/>
    <mergeCell ref="K69:K70"/>
    <mergeCell ref="I65:I66"/>
    <mergeCell ref="J65:J66"/>
    <mergeCell ref="K65:K66"/>
    <mergeCell ref="B67:B68"/>
    <mergeCell ref="C67:D68"/>
    <mergeCell ref="E67:E68"/>
    <mergeCell ref="F67:F68"/>
    <mergeCell ref="G67:H68"/>
    <mergeCell ref="I67:I68"/>
    <mergeCell ref="J67:J68"/>
    <mergeCell ref="C64:D64"/>
    <mergeCell ref="G64:H64"/>
    <mergeCell ref="B65:B66"/>
    <mergeCell ref="C65:D66"/>
    <mergeCell ref="E65:E66"/>
    <mergeCell ref="F65:F66"/>
    <mergeCell ref="G65:H66"/>
    <mergeCell ref="J60:J61"/>
    <mergeCell ref="K60:K61"/>
    <mergeCell ref="B62:B63"/>
    <mergeCell ref="C62:D63"/>
    <mergeCell ref="E62:E63"/>
    <mergeCell ref="F62:F63"/>
    <mergeCell ref="G62:H63"/>
    <mergeCell ref="I62:I63"/>
    <mergeCell ref="J62:J63"/>
    <mergeCell ref="K62:K63"/>
    <mergeCell ref="B60:B61"/>
    <mergeCell ref="C60:D61"/>
    <mergeCell ref="E60:E61"/>
    <mergeCell ref="F60:F61"/>
    <mergeCell ref="G60:H61"/>
    <mergeCell ref="I60:I61"/>
    <mergeCell ref="J56:J57"/>
    <mergeCell ref="K56:K57"/>
    <mergeCell ref="B58:B59"/>
    <mergeCell ref="C58:D59"/>
    <mergeCell ref="E58:E59"/>
    <mergeCell ref="F58:F59"/>
    <mergeCell ref="G58:H59"/>
    <mergeCell ref="I58:I59"/>
    <mergeCell ref="J58:J59"/>
    <mergeCell ref="K58:K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H50:H51"/>
    <mergeCell ref="I50:I51"/>
    <mergeCell ref="J50:J51"/>
    <mergeCell ref="K50:K51"/>
    <mergeCell ref="B52:B53"/>
    <mergeCell ref="C52:D53"/>
    <mergeCell ref="E52:E53"/>
    <mergeCell ref="F52:F53"/>
    <mergeCell ref="G52:H53"/>
    <mergeCell ref="I52:I53"/>
    <mergeCell ref="B46:K46"/>
    <mergeCell ref="C48:I48"/>
    <mergeCell ref="C49:E49"/>
    <mergeCell ref="G49:I49"/>
    <mergeCell ref="B50:B51"/>
    <mergeCell ref="C50:C51"/>
    <mergeCell ref="D50:D51"/>
    <mergeCell ref="E50:E51"/>
    <mergeCell ref="F50:F51"/>
    <mergeCell ref="G50:G51"/>
    <mergeCell ref="B37:B38"/>
    <mergeCell ref="C37:D38"/>
    <mergeCell ref="E37:E38"/>
    <mergeCell ref="C39:D39"/>
    <mergeCell ref="B40:B41"/>
    <mergeCell ref="C40:C41"/>
    <mergeCell ref="D40:D41"/>
    <mergeCell ref="E40:E41"/>
    <mergeCell ref="C32:D32"/>
    <mergeCell ref="B33:B34"/>
    <mergeCell ref="C33:D34"/>
    <mergeCell ref="E33:E34"/>
    <mergeCell ref="B35:B36"/>
    <mergeCell ref="C35:D36"/>
    <mergeCell ref="E35:E36"/>
    <mergeCell ref="B28:B29"/>
    <mergeCell ref="C28:D29"/>
    <mergeCell ref="E28:E29"/>
    <mergeCell ref="B30:B31"/>
    <mergeCell ref="C30:D31"/>
    <mergeCell ref="E30:E31"/>
    <mergeCell ref="B21:B22"/>
    <mergeCell ref="C21:C22"/>
    <mergeCell ref="D21:D22"/>
    <mergeCell ref="E21:E22"/>
    <mergeCell ref="B24:E24"/>
    <mergeCell ref="B26:B27"/>
    <mergeCell ref="C26:C27"/>
    <mergeCell ref="D26:D27"/>
    <mergeCell ref="E26:E27"/>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24.42578125" bestFit="1" customWidth="1"/>
    <col min="2" max="2" width="36.5703125" bestFit="1" customWidth="1"/>
    <col min="3" max="3" width="5.5703125" customWidth="1"/>
    <col min="4" max="4" width="15.85546875" customWidth="1"/>
    <col min="5" max="6" width="26.140625" customWidth="1"/>
    <col min="7" max="7" width="5.5703125" customWidth="1"/>
    <col min="8" max="8" width="15.85546875" customWidth="1"/>
    <col min="9" max="9" width="26.140625" customWidth="1"/>
  </cols>
  <sheetData>
    <row r="1" spans="1:9" ht="15" customHeight="1">
      <c r="A1" s="8" t="s">
        <v>476</v>
      </c>
      <c r="B1" s="8" t="s">
        <v>1</v>
      </c>
      <c r="C1" s="8"/>
      <c r="D1" s="8"/>
      <c r="E1" s="8"/>
      <c r="F1" s="8"/>
      <c r="G1" s="8"/>
      <c r="H1" s="8"/>
      <c r="I1" s="8"/>
    </row>
    <row r="2" spans="1:9" ht="15" customHeight="1">
      <c r="A2" s="8"/>
      <c r="B2" s="8" t="s">
        <v>2</v>
      </c>
      <c r="C2" s="8"/>
      <c r="D2" s="8"/>
      <c r="E2" s="8"/>
      <c r="F2" s="8"/>
      <c r="G2" s="8"/>
      <c r="H2" s="8"/>
      <c r="I2" s="8"/>
    </row>
    <row r="3" spans="1:9" ht="15" customHeight="1">
      <c r="A3" s="3" t="s">
        <v>477</v>
      </c>
      <c r="B3" s="47" t="s">
        <v>6</v>
      </c>
      <c r="C3" s="47"/>
      <c r="D3" s="47"/>
      <c r="E3" s="47"/>
      <c r="F3" s="47"/>
      <c r="G3" s="47"/>
      <c r="H3" s="47"/>
      <c r="I3" s="47"/>
    </row>
    <row r="4" spans="1:9" ht="15" customHeight="1">
      <c r="A4" s="13" t="s">
        <v>476</v>
      </c>
      <c r="B4" s="47" t="s">
        <v>6</v>
      </c>
      <c r="C4" s="47"/>
      <c r="D4" s="47"/>
      <c r="E4" s="47"/>
      <c r="F4" s="47"/>
      <c r="G4" s="47"/>
      <c r="H4" s="47"/>
      <c r="I4" s="47"/>
    </row>
    <row r="5" spans="1:9">
      <c r="A5" s="13"/>
      <c r="B5" s="48" t="s">
        <v>476</v>
      </c>
      <c r="C5" s="48"/>
      <c r="D5" s="48"/>
      <c r="E5" s="48"/>
      <c r="F5" s="48"/>
      <c r="G5" s="48"/>
      <c r="H5" s="48"/>
      <c r="I5" s="48"/>
    </row>
    <row r="6" spans="1:9">
      <c r="A6" s="13"/>
      <c r="B6" s="47"/>
      <c r="C6" s="47"/>
      <c r="D6" s="47"/>
      <c r="E6" s="47"/>
      <c r="F6" s="47"/>
      <c r="G6" s="47"/>
      <c r="H6" s="47"/>
      <c r="I6" s="47"/>
    </row>
    <row r="7" spans="1:9">
      <c r="A7" s="13"/>
      <c r="B7" s="37" t="s">
        <v>478</v>
      </c>
      <c r="C7" s="37"/>
      <c r="D7" s="37"/>
      <c r="E7" s="37"/>
      <c r="F7" s="37"/>
      <c r="G7" s="37"/>
      <c r="H7" s="37"/>
      <c r="I7" s="37"/>
    </row>
    <row r="8" spans="1:9">
      <c r="A8" s="13"/>
      <c r="B8" s="24"/>
      <c r="C8" s="24"/>
      <c r="D8" s="24"/>
      <c r="E8" s="24"/>
      <c r="F8" s="24"/>
      <c r="G8" s="24"/>
      <c r="H8" s="24"/>
      <c r="I8" s="24"/>
    </row>
    <row r="9" spans="1:9">
      <c r="A9" s="13"/>
      <c r="B9" s="14"/>
      <c r="C9" s="14"/>
      <c r="D9" s="14"/>
      <c r="E9" s="14"/>
      <c r="F9" s="14"/>
      <c r="G9" s="14"/>
      <c r="H9" s="14"/>
      <c r="I9" s="14"/>
    </row>
    <row r="10" spans="1:9" ht="15.75" thickBot="1">
      <c r="A10" s="13"/>
      <c r="B10" s="15"/>
      <c r="C10" s="25" t="s">
        <v>417</v>
      </c>
      <c r="D10" s="25"/>
      <c r="E10" s="25"/>
      <c r="F10" s="25"/>
      <c r="G10" s="25"/>
      <c r="H10" s="25"/>
      <c r="I10" s="25"/>
    </row>
    <row r="11" spans="1:9" ht="15.75" thickBot="1">
      <c r="A11" s="13"/>
      <c r="B11" s="15"/>
      <c r="C11" s="26">
        <v>2013</v>
      </c>
      <c r="D11" s="26"/>
      <c r="E11" s="26"/>
      <c r="F11" s="15"/>
      <c r="G11" s="26">
        <v>2012</v>
      </c>
      <c r="H11" s="26"/>
      <c r="I11" s="26"/>
    </row>
    <row r="12" spans="1:9">
      <c r="A12" s="13"/>
      <c r="B12" s="19" t="s">
        <v>479</v>
      </c>
      <c r="C12" s="33"/>
      <c r="D12" s="33"/>
      <c r="E12" s="33"/>
      <c r="F12" s="22"/>
      <c r="G12" s="33"/>
      <c r="H12" s="33"/>
      <c r="I12" s="33"/>
    </row>
    <row r="13" spans="1:9">
      <c r="A13" s="13"/>
      <c r="B13" s="89" t="s">
        <v>480</v>
      </c>
      <c r="C13" s="37" t="s">
        <v>257</v>
      </c>
      <c r="D13" s="51">
        <v>1080</v>
      </c>
      <c r="E13" s="36"/>
      <c r="F13" s="36"/>
      <c r="G13" s="37" t="s">
        <v>257</v>
      </c>
      <c r="H13" s="35" t="s">
        <v>262</v>
      </c>
      <c r="I13" s="36"/>
    </row>
    <row r="14" spans="1:9">
      <c r="A14" s="13"/>
      <c r="B14" s="89"/>
      <c r="C14" s="37"/>
      <c r="D14" s="51"/>
      <c r="E14" s="36"/>
      <c r="F14" s="36"/>
      <c r="G14" s="37"/>
      <c r="H14" s="35"/>
      <c r="I14" s="36"/>
    </row>
    <row r="15" spans="1:9">
      <c r="A15" s="13"/>
      <c r="B15" s="19" t="s">
        <v>481</v>
      </c>
      <c r="C15" s="32"/>
      <c r="D15" s="32"/>
      <c r="E15" s="32"/>
      <c r="F15" s="22"/>
      <c r="G15" s="32"/>
      <c r="H15" s="32"/>
      <c r="I15" s="32"/>
    </row>
    <row r="16" spans="1:9">
      <c r="A16" s="13"/>
      <c r="B16" s="89" t="s">
        <v>482</v>
      </c>
      <c r="C16" s="35" t="s">
        <v>262</v>
      </c>
      <c r="D16" s="35"/>
      <c r="E16" s="36"/>
      <c r="F16" s="36"/>
      <c r="G16" s="35">
        <v>113</v>
      </c>
      <c r="H16" s="35"/>
      <c r="I16" s="36"/>
    </row>
    <row r="17" spans="1:9">
      <c r="A17" s="13"/>
      <c r="B17" s="89"/>
      <c r="C17" s="35"/>
      <c r="D17" s="35"/>
      <c r="E17" s="36"/>
      <c r="F17" s="36"/>
      <c r="G17" s="35"/>
      <c r="H17" s="35"/>
      <c r="I17" s="36"/>
    </row>
    <row r="18" spans="1:9">
      <c r="A18" s="13"/>
      <c r="B18" s="87" t="s">
        <v>483</v>
      </c>
      <c r="C18" s="30">
        <v>55</v>
      </c>
      <c r="D18" s="30"/>
      <c r="E18" s="32"/>
      <c r="F18" s="32"/>
      <c r="G18" s="30">
        <v>50</v>
      </c>
      <c r="H18" s="30"/>
      <c r="I18" s="32"/>
    </row>
    <row r="19" spans="1:9" ht="15.75" thickBot="1">
      <c r="A19" s="13"/>
      <c r="B19" s="87"/>
      <c r="C19" s="38"/>
      <c r="D19" s="38"/>
      <c r="E19" s="40"/>
      <c r="F19" s="32"/>
      <c r="G19" s="38"/>
      <c r="H19" s="38"/>
      <c r="I19" s="40"/>
    </row>
    <row r="20" spans="1:9">
      <c r="A20" s="13"/>
      <c r="B20" s="34" t="s">
        <v>484</v>
      </c>
      <c r="C20" s="53">
        <v>1135</v>
      </c>
      <c r="D20" s="53"/>
      <c r="E20" s="45"/>
      <c r="F20" s="36"/>
      <c r="G20" s="43">
        <v>163</v>
      </c>
      <c r="H20" s="43"/>
      <c r="I20" s="45"/>
    </row>
    <row r="21" spans="1:9" ht="15.75" thickBot="1">
      <c r="A21" s="13"/>
      <c r="B21" s="34"/>
      <c r="C21" s="90"/>
      <c r="D21" s="90"/>
      <c r="E21" s="71"/>
      <c r="F21" s="36"/>
      <c r="G21" s="70"/>
      <c r="H21" s="70"/>
      <c r="I21" s="71"/>
    </row>
    <row r="22" spans="1:9">
      <c r="A22" s="13"/>
      <c r="B22" s="19" t="s">
        <v>485</v>
      </c>
      <c r="C22" s="33"/>
      <c r="D22" s="33"/>
      <c r="E22" s="33"/>
      <c r="F22" s="22"/>
      <c r="G22" s="33"/>
      <c r="H22" s="33"/>
      <c r="I22" s="33"/>
    </row>
    <row r="23" spans="1:9">
      <c r="A23" s="13"/>
      <c r="B23" s="89" t="s">
        <v>486</v>
      </c>
      <c r="C23" s="35">
        <v>599</v>
      </c>
      <c r="D23" s="35"/>
      <c r="E23" s="36"/>
      <c r="F23" s="36"/>
      <c r="G23" s="35" t="s">
        <v>262</v>
      </c>
      <c r="H23" s="35"/>
      <c r="I23" s="36"/>
    </row>
    <row r="24" spans="1:9">
      <c r="A24" s="13"/>
      <c r="B24" s="89"/>
      <c r="C24" s="35"/>
      <c r="D24" s="35"/>
      <c r="E24" s="36"/>
      <c r="F24" s="36"/>
      <c r="G24" s="35"/>
      <c r="H24" s="35"/>
      <c r="I24" s="36"/>
    </row>
    <row r="25" spans="1:9">
      <c r="A25" s="13"/>
      <c r="B25" s="87" t="s">
        <v>487</v>
      </c>
      <c r="C25" s="30">
        <v>794</v>
      </c>
      <c r="D25" s="30"/>
      <c r="E25" s="32"/>
      <c r="F25" s="32"/>
      <c r="G25" s="30" t="s">
        <v>262</v>
      </c>
      <c r="H25" s="30"/>
      <c r="I25" s="32"/>
    </row>
    <row r="26" spans="1:9">
      <c r="A26" s="13"/>
      <c r="B26" s="87"/>
      <c r="C26" s="30"/>
      <c r="D26" s="30"/>
      <c r="E26" s="32"/>
      <c r="F26" s="32"/>
      <c r="G26" s="30"/>
      <c r="H26" s="30"/>
      <c r="I26" s="32"/>
    </row>
    <row r="27" spans="1:9">
      <c r="A27" s="13"/>
      <c r="B27" s="23" t="s">
        <v>488</v>
      </c>
      <c r="C27" s="36"/>
      <c r="D27" s="36"/>
      <c r="E27" s="36"/>
      <c r="F27" s="15"/>
      <c r="G27" s="36"/>
      <c r="H27" s="36"/>
      <c r="I27" s="36"/>
    </row>
    <row r="28" spans="1:9">
      <c r="A28" s="13"/>
      <c r="B28" s="87" t="s">
        <v>489</v>
      </c>
      <c r="C28" s="30">
        <v>854</v>
      </c>
      <c r="D28" s="30"/>
      <c r="E28" s="32"/>
      <c r="F28" s="32"/>
      <c r="G28" s="30" t="s">
        <v>262</v>
      </c>
      <c r="H28" s="30"/>
      <c r="I28" s="32"/>
    </row>
    <row r="29" spans="1:9">
      <c r="A29" s="13"/>
      <c r="B29" s="87"/>
      <c r="C29" s="30"/>
      <c r="D29" s="30"/>
      <c r="E29" s="32"/>
      <c r="F29" s="32"/>
      <c r="G29" s="30"/>
      <c r="H29" s="30"/>
      <c r="I29" s="32"/>
    </row>
    <row r="30" spans="1:9">
      <c r="A30" s="13"/>
      <c r="B30" s="89" t="s">
        <v>490</v>
      </c>
      <c r="C30" s="51">
        <v>1353</v>
      </c>
      <c r="D30" s="51"/>
      <c r="E30" s="36"/>
      <c r="F30" s="36"/>
      <c r="G30" s="35" t="s">
        <v>262</v>
      </c>
      <c r="H30" s="35"/>
      <c r="I30" s="36"/>
    </row>
    <row r="31" spans="1:9">
      <c r="A31" s="13"/>
      <c r="B31" s="89"/>
      <c r="C31" s="51"/>
      <c r="D31" s="51"/>
      <c r="E31" s="36"/>
      <c r="F31" s="36"/>
      <c r="G31" s="35"/>
      <c r="H31" s="35"/>
      <c r="I31" s="36"/>
    </row>
    <row r="32" spans="1:9">
      <c r="A32" s="13"/>
      <c r="B32" s="19" t="s">
        <v>481</v>
      </c>
      <c r="C32" s="32"/>
      <c r="D32" s="32"/>
      <c r="E32" s="32"/>
      <c r="F32" s="22"/>
      <c r="G32" s="32"/>
      <c r="H32" s="32"/>
      <c r="I32" s="32"/>
    </row>
    <row r="33" spans="1:9">
      <c r="A33" s="13"/>
      <c r="B33" s="89" t="s">
        <v>482</v>
      </c>
      <c r="C33" s="35" t="s">
        <v>262</v>
      </c>
      <c r="D33" s="35"/>
      <c r="E33" s="36"/>
      <c r="F33" s="36"/>
      <c r="G33" s="35">
        <v>182</v>
      </c>
      <c r="H33" s="35"/>
      <c r="I33" s="36"/>
    </row>
    <row r="34" spans="1:9">
      <c r="A34" s="13"/>
      <c r="B34" s="89"/>
      <c r="C34" s="35"/>
      <c r="D34" s="35"/>
      <c r="E34" s="36"/>
      <c r="F34" s="36"/>
      <c r="G34" s="35"/>
      <c r="H34" s="35"/>
      <c r="I34" s="36"/>
    </row>
    <row r="35" spans="1:9">
      <c r="A35" s="13"/>
      <c r="B35" s="87" t="s">
        <v>483</v>
      </c>
      <c r="C35" s="30">
        <v>323</v>
      </c>
      <c r="D35" s="30"/>
      <c r="E35" s="32"/>
      <c r="F35" s="32"/>
      <c r="G35" s="30">
        <v>387</v>
      </c>
      <c r="H35" s="30"/>
      <c r="I35" s="32"/>
    </row>
    <row r="36" spans="1:9">
      <c r="A36" s="13"/>
      <c r="B36" s="87"/>
      <c r="C36" s="30"/>
      <c r="D36" s="30"/>
      <c r="E36" s="32"/>
      <c r="F36" s="32"/>
      <c r="G36" s="30"/>
      <c r="H36" s="30"/>
      <c r="I36" s="32"/>
    </row>
    <row r="37" spans="1:9">
      <c r="A37" s="13"/>
      <c r="B37" s="89" t="s">
        <v>491</v>
      </c>
      <c r="C37" s="35" t="s">
        <v>262</v>
      </c>
      <c r="D37" s="35"/>
      <c r="E37" s="36"/>
      <c r="F37" s="36"/>
      <c r="G37" s="35">
        <v>400</v>
      </c>
      <c r="H37" s="35"/>
      <c r="I37" s="36"/>
    </row>
    <row r="38" spans="1:9" ht="15.75" thickBot="1">
      <c r="A38" s="13"/>
      <c r="B38" s="89"/>
      <c r="C38" s="70"/>
      <c r="D38" s="70"/>
      <c r="E38" s="71"/>
      <c r="F38" s="36"/>
      <c r="G38" s="70"/>
      <c r="H38" s="70"/>
      <c r="I38" s="71"/>
    </row>
    <row r="39" spans="1:9">
      <c r="A39" s="13"/>
      <c r="B39" s="27" t="s">
        <v>492</v>
      </c>
      <c r="C39" s="62">
        <v>3923</v>
      </c>
      <c r="D39" s="62"/>
      <c r="E39" s="33"/>
      <c r="F39" s="32"/>
      <c r="G39" s="31">
        <v>969</v>
      </c>
      <c r="H39" s="31"/>
      <c r="I39" s="33"/>
    </row>
    <row r="40" spans="1:9" ht="15.75" thickBot="1">
      <c r="A40" s="13"/>
      <c r="B40" s="27"/>
      <c r="C40" s="88"/>
      <c r="D40" s="88"/>
      <c r="E40" s="40"/>
      <c r="F40" s="32"/>
      <c r="G40" s="38"/>
      <c r="H40" s="38"/>
      <c r="I40" s="40"/>
    </row>
    <row r="41" spans="1:9">
      <c r="A41" s="13"/>
      <c r="B41" s="34" t="s">
        <v>493</v>
      </c>
      <c r="C41" s="41" t="s">
        <v>257</v>
      </c>
      <c r="D41" s="53">
        <v>5058</v>
      </c>
      <c r="E41" s="45"/>
      <c r="F41" s="36"/>
      <c r="G41" s="41" t="s">
        <v>257</v>
      </c>
      <c r="H41" s="53">
        <v>1132</v>
      </c>
      <c r="I41" s="45"/>
    </row>
    <row r="42" spans="1:9" ht="15.75" thickBot="1">
      <c r="A42" s="13"/>
      <c r="B42" s="34"/>
      <c r="C42" s="42"/>
      <c r="D42" s="54"/>
      <c r="E42" s="46"/>
      <c r="F42" s="36"/>
      <c r="G42" s="42"/>
      <c r="H42" s="54"/>
      <c r="I42" s="46"/>
    </row>
    <row r="43" spans="1:9" ht="15.75" thickTop="1">
      <c r="A43" s="13"/>
      <c r="B43" s="49" t="s">
        <v>494</v>
      </c>
      <c r="C43" s="49"/>
      <c r="D43" s="49"/>
      <c r="E43" s="49"/>
      <c r="F43" s="49"/>
      <c r="G43" s="49"/>
      <c r="H43" s="49"/>
      <c r="I43" s="49"/>
    </row>
    <row r="44" spans="1:9" ht="51" customHeight="1">
      <c r="A44" s="13"/>
      <c r="B44" s="37" t="s">
        <v>495</v>
      </c>
      <c r="C44" s="37"/>
      <c r="D44" s="37"/>
      <c r="E44" s="37"/>
      <c r="F44" s="37"/>
      <c r="G44" s="37"/>
      <c r="H44" s="37"/>
      <c r="I44" s="37"/>
    </row>
    <row r="45" spans="1:9" ht="63.75" customHeight="1">
      <c r="A45" s="13"/>
      <c r="B45" s="37" t="s">
        <v>496</v>
      </c>
      <c r="C45" s="37"/>
      <c r="D45" s="37"/>
      <c r="E45" s="37"/>
      <c r="F45" s="37"/>
      <c r="G45" s="37"/>
      <c r="H45" s="37"/>
      <c r="I45" s="37"/>
    </row>
    <row r="46" spans="1:9" ht="63.75" customHeight="1">
      <c r="A46" s="13"/>
      <c r="B46" s="37" t="s">
        <v>497</v>
      </c>
      <c r="C46" s="37"/>
      <c r="D46" s="37"/>
      <c r="E46" s="37"/>
      <c r="F46" s="37"/>
      <c r="G46" s="37"/>
      <c r="H46" s="37"/>
      <c r="I46" s="37"/>
    </row>
    <row r="47" spans="1:9" ht="38.25" customHeight="1">
      <c r="A47" s="13"/>
      <c r="B47" s="37" t="s">
        <v>498</v>
      </c>
      <c r="C47" s="37"/>
      <c r="D47" s="37"/>
      <c r="E47" s="37"/>
      <c r="F47" s="37"/>
      <c r="G47" s="37"/>
      <c r="H47" s="37"/>
      <c r="I47" s="37"/>
    </row>
    <row r="48" spans="1:9" ht="76.5" customHeight="1">
      <c r="A48" s="13"/>
      <c r="B48" s="37" t="s">
        <v>499</v>
      </c>
      <c r="C48" s="37"/>
      <c r="D48" s="37"/>
      <c r="E48" s="37"/>
      <c r="F48" s="37"/>
      <c r="G48" s="37"/>
      <c r="H48" s="37"/>
      <c r="I48" s="37"/>
    </row>
    <row r="49" spans="1:9" ht="38.25" customHeight="1">
      <c r="A49" s="13"/>
      <c r="B49" s="37" t="s">
        <v>500</v>
      </c>
      <c r="C49" s="37"/>
      <c r="D49" s="37"/>
      <c r="E49" s="37"/>
      <c r="F49" s="37"/>
      <c r="G49" s="37"/>
      <c r="H49" s="37"/>
      <c r="I49" s="37"/>
    </row>
    <row r="50" spans="1:9" ht="38.25" customHeight="1">
      <c r="A50" s="13"/>
      <c r="B50" s="37" t="s">
        <v>501</v>
      </c>
      <c r="C50" s="37"/>
      <c r="D50" s="37"/>
      <c r="E50" s="37"/>
      <c r="F50" s="37"/>
      <c r="G50" s="37"/>
      <c r="H50" s="37"/>
      <c r="I50" s="37"/>
    </row>
    <row r="51" spans="1:9">
      <c r="A51" s="13"/>
      <c r="B51" s="49" t="s">
        <v>491</v>
      </c>
      <c r="C51" s="49"/>
      <c r="D51" s="49"/>
      <c r="E51" s="49"/>
      <c r="F51" s="49"/>
      <c r="G51" s="49"/>
      <c r="H51" s="49"/>
      <c r="I51" s="49"/>
    </row>
    <row r="52" spans="1:9" ht="53.25" customHeight="1">
      <c r="A52" s="13"/>
      <c r="B52" s="37" t="s">
        <v>502</v>
      </c>
      <c r="C52" s="37"/>
      <c r="D52" s="37"/>
      <c r="E52" s="37"/>
      <c r="F52" s="37"/>
      <c r="G52" s="37"/>
      <c r="H52" s="37"/>
      <c r="I52" s="37"/>
    </row>
    <row r="53" spans="1:9" ht="76.5" customHeight="1">
      <c r="A53" s="13"/>
      <c r="B53" s="37" t="s">
        <v>503</v>
      </c>
      <c r="C53" s="37"/>
      <c r="D53" s="37"/>
      <c r="E53" s="37"/>
      <c r="F53" s="37"/>
      <c r="G53" s="37"/>
      <c r="H53" s="37"/>
      <c r="I53" s="37"/>
    </row>
    <row r="54" spans="1:9">
      <c r="A54" s="13"/>
      <c r="B54" s="49" t="s">
        <v>504</v>
      </c>
      <c r="C54" s="49"/>
      <c r="D54" s="49"/>
      <c r="E54" s="49"/>
      <c r="F54" s="49"/>
      <c r="G54" s="49"/>
      <c r="H54" s="49"/>
      <c r="I54" s="49"/>
    </row>
    <row r="55" spans="1:9" ht="76.5" customHeight="1">
      <c r="A55" s="13"/>
      <c r="B55" s="37" t="s">
        <v>505</v>
      </c>
      <c r="C55" s="37"/>
      <c r="D55" s="37"/>
      <c r="E55" s="37"/>
      <c r="F55" s="37"/>
      <c r="G55" s="37"/>
      <c r="H55" s="37"/>
      <c r="I55" s="37"/>
    </row>
    <row r="56" spans="1:9" ht="51" customHeight="1">
      <c r="A56" s="13"/>
      <c r="B56" s="37" t="s">
        <v>506</v>
      </c>
      <c r="C56" s="37"/>
      <c r="D56" s="37"/>
      <c r="E56" s="37"/>
      <c r="F56" s="37"/>
      <c r="G56" s="37"/>
      <c r="H56" s="37"/>
      <c r="I56" s="37"/>
    </row>
    <row r="57" spans="1:9" ht="51" customHeight="1">
      <c r="A57" s="13"/>
      <c r="B57" s="37" t="s">
        <v>507</v>
      </c>
      <c r="C57" s="37"/>
      <c r="D57" s="37"/>
      <c r="E57" s="37"/>
      <c r="F57" s="37"/>
      <c r="G57" s="37"/>
      <c r="H57" s="37"/>
      <c r="I57" s="37"/>
    </row>
    <row r="58" spans="1:9">
      <c r="A58" s="13"/>
      <c r="B58" s="49" t="s">
        <v>508</v>
      </c>
      <c r="C58" s="49"/>
      <c r="D58" s="49"/>
      <c r="E58" s="49"/>
      <c r="F58" s="49"/>
      <c r="G58" s="49"/>
      <c r="H58" s="49"/>
      <c r="I58" s="49"/>
    </row>
    <row r="59" spans="1:9" ht="51" customHeight="1">
      <c r="A59" s="13"/>
      <c r="B59" s="37" t="s">
        <v>509</v>
      </c>
      <c r="C59" s="37"/>
      <c r="D59" s="37"/>
      <c r="E59" s="37"/>
      <c r="F59" s="37"/>
      <c r="G59" s="37"/>
      <c r="H59" s="37"/>
      <c r="I59" s="37"/>
    </row>
    <row r="60" spans="1:9" ht="25.5" customHeight="1">
      <c r="A60" s="13"/>
      <c r="B60" s="37" t="s">
        <v>510</v>
      </c>
      <c r="C60" s="37"/>
      <c r="D60" s="37"/>
      <c r="E60" s="37"/>
      <c r="F60" s="37"/>
      <c r="G60" s="37"/>
      <c r="H60" s="37"/>
      <c r="I60" s="37"/>
    </row>
    <row r="61" spans="1:9" ht="25.5" customHeight="1">
      <c r="A61" s="13"/>
      <c r="B61" s="37" t="s">
        <v>511</v>
      </c>
      <c r="C61" s="37"/>
      <c r="D61" s="37"/>
      <c r="E61" s="37"/>
      <c r="F61" s="37"/>
      <c r="G61" s="37"/>
      <c r="H61" s="37"/>
      <c r="I61" s="37"/>
    </row>
    <row r="62" spans="1:9">
      <c r="A62" s="13"/>
      <c r="B62" s="91"/>
      <c r="C62" s="91"/>
      <c r="D62" s="91"/>
      <c r="E62" s="91"/>
      <c r="F62" s="91"/>
      <c r="G62" s="91"/>
      <c r="H62" s="91"/>
      <c r="I62" s="91"/>
    </row>
    <row r="63" spans="1:9">
      <c r="A63" s="13"/>
      <c r="B63" s="49" t="s">
        <v>512</v>
      </c>
      <c r="C63" s="49"/>
      <c r="D63" s="49"/>
      <c r="E63" s="49"/>
      <c r="F63" s="49"/>
      <c r="G63" s="49"/>
      <c r="H63" s="49"/>
      <c r="I63" s="49"/>
    </row>
    <row r="64" spans="1:9" ht="38.25" customHeight="1">
      <c r="A64" s="13"/>
      <c r="B64" s="37" t="s">
        <v>513</v>
      </c>
      <c r="C64" s="37"/>
      <c r="D64" s="37"/>
      <c r="E64" s="37"/>
      <c r="F64" s="37"/>
      <c r="G64" s="37"/>
      <c r="H64" s="37"/>
      <c r="I64" s="37"/>
    </row>
    <row r="65" spans="1:9" ht="63.75" customHeight="1">
      <c r="A65" s="13"/>
      <c r="B65" s="37" t="s">
        <v>514</v>
      </c>
      <c r="C65" s="37"/>
      <c r="D65" s="37"/>
      <c r="E65" s="37"/>
      <c r="F65" s="37"/>
      <c r="G65" s="37"/>
      <c r="H65" s="37"/>
      <c r="I65" s="37"/>
    </row>
    <row r="66" spans="1:9" ht="25.5" customHeight="1">
      <c r="A66" s="13"/>
      <c r="B66" s="37" t="s">
        <v>515</v>
      </c>
      <c r="C66" s="37"/>
      <c r="D66" s="37"/>
      <c r="E66" s="37"/>
      <c r="F66" s="37"/>
      <c r="G66" s="37"/>
      <c r="H66" s="37"/>
      <c r="I66" s="37"/>
    </row>
    <row r="67" spans="1:9">
      <c r="A67" s="13"/>
      <c r="B67" s="49" t="s">
        <v>516</v>
      </c>
      <c r="C67" s="49"/>
      <c r="D67" s="49"/>
      <c r="E67" s="49"/>
      <c r="F67" s="49"/>
      <c r="G67" s="49"/>
      <c r="H67" s="49"/>
      <c r="I67" s="49"/>
    </row>
    <row r="68" spans="1:9" ht="76.5" customHeight="1">
      <c r="A68" s="13"/>
      <c r="B68" s="37" t="s">
        <v>517</v>
      </c>
      <c r="C68" s="37"/>
      <c r="D68" s="37"/>
      <c r="E68" s="37"/>
      <c r="F68" s="37"/>
      <c r="G68" s="37"/>
      <c r="H68" s="37"/>
      <c r="I68" s="37"/>
    </row>
    <row r="69" spans="1:9">
      <c r="A69" s="13"/>
      <c r="B69" s="49" t="s">
        <v>518</v>
      </c>
      <c r="C69" s="49"/>
      <c r="D69" s="49"/>
      <c r="E69" s="49"/>
      <c r="F69" s="49"/>
      <c r="G69" s="49"/>
      <c r="H69" s="49"/>
      <c r="I69" s="49"/>
    </row>
    <row r="70" spans="1:9" ht="63.75" customHeight="1">
      <c r="A70" s="13"/>
      <c r="B70" s="37" t="s">
        <v>519</v>
      </c>
      <c r="C70" s="37"/>
      <c r="D70" s="37"/>
      <c r="E70" s="37"/>
      <c r="F70" s="37"/>
      <c r="G70" s="37"/>
      <c r="H70" s="37"/>
      <c r="I70" s="37"/>
    </row>
    <row r="71" spans="1:9" ht="38.25" customHeight="1">
      <c r="A71" s="13"/>
      <c r="B71" s="37" t="s">
        <v>520</v>
      </c>
      <c r="C71" s="37"/>
      <c r="D71" s="37"/>
      <c r="E71" s="37"/>
      <c r="F71" s="37"/>
      <c r="G71" s="37"/>
      <c r="H71" s="37"/>
      <c r="I71" s="37"/>
    </row>
    <row r="72" spans="1:9">
      <c r="A72" s="13"/>
      <c r="B72" s="49" t="s">
        <v>521</v>
      </c>
      <c r="C72" s="49"/>
      <c r="D72" s="49"/>
      <c r="E72" s="49"/>
      <c r="F72" s="49"/>
      <c r="G72" s="49"/>
      <c r="H72" s="49"/>
      <c r="I72" s="49"/>
    </row>
    <row r="73" spans="1:9">
      <c r="A73" s="13"/>
      <c r="B73" s="37" t="s">
        <v>522</v>
      </c>
      <c r="C73" s="37"/>
      <c r="D73" s="37"/>
      <c r="E73" s="37"/>
      <c r="F73" s="37"/>
      <c r="G73" s="37"/>
      <c r="H73" s="37"/>
      <c r="I73" s="37"/>
    </row>
    <row r="74" spans="1:9">
      <c r="A74" s="13"/>
      <c r="B74" s="24"/>
      <c r="C74" s="24"/>
      <c r="D74" s="24"/>
      <c r="E74" s="24"/>
    </row>
    <row r="75" spans="1:9">
      <c r="A75" s="13"/>
      <c r="B75" s="14"/>
      <c r="C75" s="14"/>
      <c r="D75" s="14"/>
      <c r="E75" s="14"/>
    </row>
    <row r="76" spans="1:9">
      <c r="A76" s="13"/>
      <c r="B76" s="27">
        <v>2014</v>
      </c>
      <c r="C76" s="28" t="s">
        <v>257</v>
      </c>
      <c r="D76" s="50">
        <v>1135</v>
      </c>
      <c r="E76" s="32"/>
    </row>
    <row r="77" spans="1:9">
      <c r="A77" s="13"/>
      <c r="B77" s="27"/>
      <c r="C77" s="28"/>
      <c r="D77" s="50"/>
      <c r="E77" s="32"/>
    </row>
    <row r="78" spans="1:9">
      <c r="A78" s="13"/>
      <c r="B78" s="34">
        <v>2015</v>
      </c>
      <c r="C78" s="51">
        <v>1342</v>
      </c>
      <c r="D78" s="51"/>
      <c r="E78" s="36"/>
    </row>
    <row r="79" spans="1:9">
      <c r="A79" s="13"/>
      <c r="B79" s="34"/>
      <c r="C79" s="51"/>
      <c r="D79" s="51"/>
      <c r="E79" s="36"/>
    </row>
    <row r="80" spans="1:9">
      <c r="A80" s="13"/>
      <c r="B80" s="27">
        <v>2016</v>
      </c>
      <c r="C80" s="30">
        <v>250</v>
      </c>
      <c r="D80" s="30"/>
      <c r="E80" s="32"/>
    </row>
    <row r="81" spans="1:5">
      <c r="A81" s="13"/>
      <c r="B81" s="27"/>
      <c r="C81" s="30"/>
      <c r="D81" s="30"/>
      <c r="E81" s="32"/>
    </row>
    <row r="82" spans="1:5">
      <c r="A82" s="13"/>
      <c r="B82" s="34">
        <v>2017</v>
      </c>
      <c r="C82" s="35">
        <v>850</v>
      </c>
      <c r="D82" s="35"/>
      <c r="E82" s="36"/>
    </row>
    <row r="83" spans="1:5">
      <c r="A83" s="13"/>
      <c r="B83" s="34"/>
      <c r="C83" s="35"/>
      <c r="D83" s="35"/>
      <c r="E83" s="36"/>
    </row>
    <row r="84" spans="1:5">
      <c r="A84" s="13"/>
      <c r="B84" s="27">
        <v>2018</v>
      </c>
      <c r="C84" s="30">
        <v>600</v>
      </c>
      <c r="D84" s="30"/>
      <c r="E84" s="32"/>
    </row>
    <row r="85" spans="1:5">
      <c r="A85" s="13"/>
      <c r="B85" s="27"/>
      <c r="C85" s="30"/>
      <c r="D85" s="30"/>
      <c r="E85" s="32"/>
    </row>
    <row r="86" spans="1:5">
      <c r="A86" s="13"/>
      <c r="B86" s="34" t="s">
        <v>523</v>
      </c>
      <c r="C86" s="35">
        <v>800</v>
      </c>
      <c r="D86" s="35"/>
      <c r="E86" s="36"/>
    </row>
    <row r="87" spans="1:5" ht="15.75" thickBot="1">
      <c r="A87" s="13"/>
      <c r="B87" s="34"/>
      <c r="C87" s="70"/>
      <c r="D87" s="70"/>
      <c r="E87" s="71"/>
    </row>
    <row r="88" spans="1:5">
      <c r="A88" s="13"/>
      <c r="B88" s="79" t="s">
        <v>524</v>
      </c>
      <c r="C88" s="29" t="s">
        <v>257</v>
      </c>
      <c r="D88" s="62">
        <v>4977</v>
      </c>
      <c r="E88" s="33"/>
    </row>
    <row r="89" spans="1:5">
      <c r="A89" s="13"/>
      <c r="B89" s="79"/>
      <c r="C89" s="61"/>
      <c r="D89" s="63"/>
      <c r="E89" s="64"/>
    </row>
    <row r="90" spans="1:5">
      <c r="A90" s="13"/>
      <c r="B90" s="80" t="s">
        <v>525</v>
      </c>
      <c r="C90" s="35">
        <v>81</v>
      </c>
      <c r="D90" s="35"/>
      <c r="E90" s="36"/>
    </row>
    <row r="91" spans="1:5" ht="15.75" thickBot="1">
      <c r="A91" s="13"/>
      <c r="B91" s="80"/>
      <c r="C91" s="70"/>
      <c r="D91" s="70"/>
      <c r="E91" s="71"/>
    </row>
    <row r="92" spans="1:5">
      <c r="A92" s="13"/>
      <c r="B92" s="79" t="s">
        <v>526</v>
      </c>
      <c r="C92" s="29" t="s">
        <v>257</v>
      </c>
      <c r="D92" s="62">
        <v>5058</v>
      </c>
      <c r="E92" s="33"/>
    </row>
    <row r="93" spans="1:5" ht="15.75" thickBot="1">
      <c r="A93" s="13"/>
      <c r="B93" s="79"/>
      <c r="C93" s="73"/>
      <c r="D93" s="74"/>
      <c r="E93" s="75"/>
    </row>
    <row r="94" spans="1:5" ht="15.75" thickTop="1"/>
  </sheetData>
  <mergeCells count="167">
    <mergeCell ref="B71:I71"/>
    <mergeCell ref="B72:I72"/>
    <mergeCell ref="B73:I73"/>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A1:A2"/>
    <mergeCell ref="B1:I1"/>
    <mergeCell ref="B2:I2"/>
    <mergeCell ref="B3:I3"/>
    <mergeCell ref="A4:A93"/>
    <mergeCell ref="B4:I4"/>
    <mergeCell ref="B5:I5"/>
    <mergeCell ref="B6:I6"/>
    <mergeCell ref="B7:I7"/>
    <mergeCell ref="B43:I43"/>
    <mergeCell ref="B90:B91"/>
    <mergeCell ref="C90:D91"/>
    <mergeCell ref="E90:E91"/>
    <mergeCell ref="B92:B93"/>
    <mergeCell ref="C92:C93"/>
    <mergeCell ref="D92:D93"/>
    <mergeCell ref="E92:E93"/>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H41:H42"/>
    <mergeCell ref="I41:I42"/>
    <mergeCell ref="B74:E74"/>
    <mergeCell ref="B76:B77"/>
    <mergeCell ref="C76:C77"/>
    <mergeCell ref="D76:D77"/>
    <mergeCell ref="E76:E77"/>
    <mergeCell ref="B44:I44"/>
    <mergeCell ref="B45:I45"/>
    <mergeCell ref="B46:I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15.85546875" bestFit="1" customWidth="1"/>
    <col min="2" max="2" width="36.5703125" bestFit="1" customWidth="1"/>
    <col min="3" max="3" width="30.28515625" customWidth="1"/>
    <col min="4" max="4" width="8.7109375" customWidth="1"/>
    <col min="5" max="5" width="19.28515625" customWidth="1"/>
    <col min="6" max="6" width="19" customWidth="1"/>
    <col min="7" max="7" width="29.5703125" customWidth="1"/>
    <col min="8" max="8" width="8.7109375" customWidth="1"/>
    <col min="9" max="9" width="19.28515625" customWidth="1"/>
    <col min="10" max="10" width="36.5703125" customWidth="1"/>
    <col min="11" max="11" width="24.28515625" customWidth="1"/>
    <col min="12" max="12" width="15.5703125" customWidth="1"/>
    <col min="13" max="13" width="20.85546875" customWidth="1"/>
    <col min="14" max="14" width="10.5703125" customWidth="1"/>
  </cols>
  <sheetData>
    <row r="1" spans="1:14" ht="15" customHeight="1">
      <c r="A1" s="8" t="s">
        <v>5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8</v>
      </c>
      <c r="B3" s="47" t="s">
        <v>6</v>
      </c>
      <c r="C3" s="47"/>
      <c r="D3" s="47"/>
      <c r="E3" s="47"/>
      <c r="F3" s="47"/>
      <c r="G3" s="47"/>
      <c r="H3" s="47"/>
      <c r="I3" s="47"/>
      <c r="J3" s="47"/>
      <c r="K3" s="47"/>
      <c r="L3" s="47"/>
      <c r="M3" s="47"/>
      <c r="N3" s="47"/>
    </row>
    <row r="4" spans="1:14" ht="15" customHeight="1">
      <c r="A4" s="13" t="s">
        <v>527</v>
      </c>
      <c r="B4" s="47" t="s">
        <v>6</v>
      </c>
      <c r="C4" s="47"/>
      <c r="D4" s="47"/>
      <c r="E4" s="47"/>
      <c r="F4" s="47"/>
      <c r="G4" s="47"/>
      <c r="H4" s="47"/>
      <c r="I4" s="47"/>
      <c r="J4" s="47"/>
      <c r="K4" s="47"/>
      <c r="L4" s="47"/>
      <c r="M4" s="47"/>
      <c r="N4" s="47"/>
    </row>
    <row r="5" spans="1:14">
      <c r="A5" s="13"/>
      <c r="B5" s="48" t="s">
        <v>529</v>
      </c>
      <c r="C5" s="48"/>
      <c r="D5" s="48"/>
      <c r="E5" s="48"/>
      <c r="F5" s="48"/>
      <c r="G5" s="48"/>
      <c r="H5" s="48"/>
      <c r="I5" s="48"/>
      <c r="J5" s="48"/>
      <c r="K5" s="48"/>
      <c r="L5" s="48"/>
      <c r="M5" s="48"/>
      <c r="N5" s="48"/>
    </row>
    <row r="6" spans="1:14" ht="38.25" customHeight="1">
      <c r="A6" s="13"/>
      <c r="B6" s="37" t="s">
        <v>530</v>
      </c>
      <c r="C6" s="37"/>
      <c r="D6" s="37"/>
      <c r="E6" s="37"/>
      <c r="F6" s="37"/>
      <c r="G6" s="37"/>
      <c r="H6" s="37"/>
      <c r="I6" s="37"/>
      <c r="J6" s="37"/>
      <c r="K6" s="37"/>
      <c r="L6" s="37"/>
      <c r="M6" s="37"/>
      <c r="N6" s="37"/>
    </row>
    <row r="7" spans="1:14" ht="38.25" customHeight="1">
      <c r="A7" s="13"/>
      <c r="B7" s="37" t="s">
        <v>531</v>
      </c>
      <c r="C7" s="37"/>
      <c r="D7" s="37"/>
      <c r="E7" s="37"/>
      <c r="F7" s="37"/>
      <c r="G7" s="37"/>
      <c r="H7" s="37"/>
      <c r="I7" s="37"/>
      <c r="J7" s="37"/>
      <c r="K7" s="37"/>
      <c r="L7" s="37"/>
      <c r="M7" s="37"/>
      <c r="N7" s="37"/>
    </row>
    <row r="8" spans="1:14" ht="63.75" customHeight="1">
      <c r="A8" s="13"/>
      <c r="B8" s="37" t="s">
        <v>532</v>
      </c>
      <c r="C8" s="37"/>
      <c r="D8" s="37"/>
      <c r="E8" s="37"/>
      <c r="F8" s="37"/>
      <c r="G8" s="37"/>
      <c r="H8" s="37"/>
      <c r="I8" s="37"/>
      <c r="J8" s="37"/>
      <c r="K8" s="37"/>
      <c r="L8" s="37"/>
      <c r="M8" s="37"/>
      <c r="N8" s="37"/>
    </row>
    <row r="9" spans="1:14">
      <c r="A9" s="13"/>
      <c r="B9" s="49" t="s">
        <v>533</v>
      </c>
      <c r="C9" s="49"/>
      <c r="D9" s="49"/>
      <c r="E9" s="49"/>
      <c r="F9" s="49"/>
      <c r="G9" s="49"/>
      <c r="H9" s="49"/>
      <c r="I9" s="49"/>
      <c r="J9" s="49"/>
      <c r="K9" s="49"/>
      <c r="L9" s="49"/>
      <c r="M9" s="49"/>
      <c r="N9" s="49"/>
    </row>
    <row r="10" spans="1:14" ht="51" customHeight="1">
      <c r="A10" s="13"/>
      <c r="B10" s="37" t="s">
        <v>534</v>
      </c>
      <c r="C10" s="37"/>
      <c r="D10" s="37"/>
      <c r="E10" s="37"/>
      <c r="F10" s="37"/>
      <c r="G10" s="37"/>
      <c r="H10" s="37"/>
      <c r="I10" s="37"/>
      <c r="J10" s="37"/>
      <c r="K10" s="37"/>
      <c r="L10" s="37"/>
      <c r="M10" s="37"/>
      <c r="N10" s="37"/>
    </row>
    <row r="11" spans="1:14">
      <c r="A11" s="13"/>
      <c r="B11" s="24"/>
      <c r="C11" s="24"/>
      <c r="D11" s="24"/>
      <c r="E11" s="24"/>
      <c r="F11" s="24"/>
      <c r="G11" s="24"/>
      <c r="H11" s="24"/>
    </row>
    <row r="12" spans="1:14">
      <c r="A12" s="13"/>
      <c r="B12" s="14"/>
      <c r="C12" s="14"/>
      <c r="D12" s="14"/>
      <c r="E12" s="14"/>
      <c r="F12" s="14"/>
      <c r="G12" s="14"/>
      <c r="H12" s="14"/>
    </row>
    <row r="13" spans="1:14">
      <c r="A13" s="13"/>
      <c r="B13" s="36"/>
      <c r="C13" s="58" t="s">
        <v>535</v>
      </c>
      <c r="D13" s="58"/>
      <c r="E13" s="36"/>
      <c r="F13" s="58" t="s">
        <v>536</v>
      </c>
      <c r="G13" s="58"/>
      <c r="H13" s="58"/>
    </row>
    <row r="14" spans="1:14">
      <c r="A14" s="13"/>
      <c r="B14" s="36"/>
      <c r="C14" s="58"/>
      <c r="D14" s="58"/>
      <c r="E14" s="36"/>
      <c r="F14" s="58" t="s">
        <v>537</v>
      </c>
      <c r="G14" s="58"/>
      <c r="H14" s="58"/>
    </row>
    <row r="15" spans="1:14" ht="15.75" thickBot="1">
      <c r="A15" s="13"/>
      <c r="B15" s="36"/>
      <c r="C15" s="25"/>
      <c r="D15" s="25"/>
      <c r="E15" s="36"/>
      <c r="F15" s="25" t="s">
        <v>538</v>
      </c>
      <c r="G15" s="25"/>
      <c r="H15" s="25"/>
    </row>
    <row r="16" spans="1:14">
      <c r="A16" s="13"/>
      <c r="B16" s="27" t="s">
        <v>539</v>
      </c>
      <c r="C16" s="62">
        <v>1275792</v>
      </c>
      <c r="D16" s="33"/>
      <c r="E16" s="32"/>
      <c r="F16" s="29" t="s">
        <v>257</v>
      </c>
      <c r="G16" s="31">
        <v>56.73</v>
      </c>
      <c r="H16" s="33"/>
    </row>
    <row r="17" spans="1:8">
      <c r="A17" s="13"/>
      <c r="B17" s="27"/>
      <c r="C17" s="63"/>
      <c r="D17" s="64"/>
      <c r="E17" s="32"/>
      <c r="F17" s="61"/>
      <c r="G17" s="65"/>
      <c r="H17" s="64"/>
    </row>
    <row r="18" spans="1:8">
      <c r="A18" s="13"/>
      <c r="B18" s="89" t="s">
        <v>540</v>
      </c>
      <c r="C18" s="51">
        <v>123663</v>
      </c>
      <c r="D18" s="36"/>
      <c r="E18" s="36"/>
      <c r="F18" s="35">
        <v>112.48</v>
      </c>
      <c r="G18" s="35"/>
      <c r="H18" s="36"/>
    </row>
    <row r="19" spans="1:8">
      <c r="A19" s="13"/>
      <c r="B19" s="89"/>
      <c r="C19" s="51"/>
      <c r="D19" s="36"/>
      <c r="E19" s="36"/>
      <c r="F19" s="35"/>
      <c r="G19" s="35"/>
      <c r="H19" s="36"/>
    </row>
    <row r="20" spans="1:8">
      <c r="A20" s="13"/>
      <c r="B20" s="87" t="s">
        <v>541</v>
      </c>
      <c r="C20" s="30" t="s">
        <v>542</v>
      </c>
      <c r="D20" s="28" t="s">
        <v>260</v>
      </c>
      <c r="E20" s="32"/>
      <c r="F20" s="30">
        <v>26.66</v>
      </c>
      <c r="G20" s="30"/>
      <c r="H20" s="32"/>
    </row>
    <row r="21" spans="1:8">
      <c r="A21" s="13"/>
      <c r="B21" s="87"/>
      <c r="C21" s="30"/>
      <c r="D21" s="28"/>
      <c r="E21" s="32"/>
      <c r="F21" s="30"/>
      <c r="G21" s="30"/>
      <c r="H21" s="32"/>
    </row>
    <row r="22" spans="1:8">
      <c r="A22" s="13"/>
      <c r="B22" s="89" t="s">
        <v>543</v>
      </c>
      <c r="C22" s="35" t="s">
        <v>544</v>
      </c>
      <c r="D22" s="37" t="s">
        <v>260</v>
      </c>
      <c r="E22" s="36"/>
      <c r="F22" s="35">
        <v>126.7</v>
      </c>
      <c r="G22" s="35"/>
      <c r="H22" s="36"/>
    </row>
    <row r="23" spans="1:8" ht="15.75" thickBot="1">
      <c r="A23" s="13"/>
      <c r="B23" s="89"/>
      <c r="C23" s="70"/>
      <c r="D23" s="72"/>
      <c r="E23" s="36"/>
      <c r="F23" s="35"/>
      <c r="G23" s="35"/>
      <c r="H23" s="36"/>
    </row>
    <row r="24" spans="1:8">
      <c r="A24" s="13"/>
      <c r="B24" s="27" t="s">
        <v>545</v>
      </c>
      <c r="C24" s="62">
        <v>1045744</v>
      </c>
      <c r="D24" s="33"/>
      <c r="E24" s="32"/>
      <c r="F24" s="30">
        <v>72.34</v>
      </c>
      <c r="G24" s="30"/>
      <c r="H24" s="32"/>
    </row>
    <row r="25" spans="1:8">
      <c r="A25" s="13"/>
      <c r="B25" s="27"/>
      <c r="C25" s="50"/>
      <c r="D25" s="32"/>
      <c r="E25" s="32"/>
      <c r="F25" s="30"/>
      <c r="G25" s="30"/>
      <c r="H25" s="32"/>
    </row>
    <row r="26" spans="1:8">
      <c r="A26" s="13"/>
      <c r="B26" s="89" t="s">
        <v>540</v>
      </c>
      <c r="C26" s="51">
        <v>102657</v>
      </c>
      <c r="D26" s="36"/>
      <c r="E26" s="36"/>
      <c r="F26" s="35">
        <v>112.15</v>
      </c>
      <c r="G26" s="35"/>
      <c r="H26" s="36"/>
    </row>
    <row r="27" spans="1:8">
      <c r="A27" s="13"/>
      <c r="B27" s="89"/>
      <c r="C27" s="51"/>
      <c r="D27" s="36"/>
      <c r="E27" s="36"/>
      <c r="F27" s="35"/>
      <c r="G27" s="35"/>
      <c r="H27" s="36"/>
    </row>
    <row r="28" spans="1:8">
      <c r="A28" s="13"/>
      <c r="B28" s="87" t="s">
        <v>541</v>
      </c>
      <c r="C28" s="30" t="s">
        <v>546</v>
      </c>
      <c r="D28" s="28" t="s">
        <v>260</v>
      </c>
      <c r="E28" s="32"/>
      <c r="F28" s="30">
        <v>34.57</v>
      </c>
      <c r="G28" s="30"/>
      <c r="H28" s="32"/>
    </row>
    <row r="29" spans="1:8">
      <c r="A29" s="13"/>
      <c r="B29" s="87"/>
      <c r="C29" s="30"/>
      <c r="D29" s="28"/>
      <c r="E29" s="32"/>
      <c r="F29" s="30"/>
      <c r="G29" s="30"/>
      <c r="H29" s="32"/>
    </row>
    <row r="30" spans="1:8">
      <c r="A30" s="13"/>
      <c r="B30" s="89" t="s">
        <v>547</v>
      </c>
      <c r="C30" s="35" t="s">
        <v>548</v>
      </c>
      <c r="D30" s="37" t="s">
        <v>260</v>
      </c>
      <c r="E30" s="36"/>
      <c r="F30" s="35">
        <v>109.68</v>
      </c>
      <c r="G30" s="35"/>
      <c r="H30" s="36"/>
    </row>
    <row r="31" spans="1:8" ht="15.75" thickBot="1">
      <c r="A31" s="13"/>
      <c r="B31" s="89"/>
      <c r="C31" s="70"/>
      <c r="D31" s="72"/>
      <c r="E31" s="36"/>
      <c r="F31" s="35"/>
      <c r="G31" s="35"/>
      <c r="H31" s="36"/>
    </row>
    <row r="32" spans="1:8">
      <c r="A32" s="13"/>
      <c r="B32" s="27" t="s">
        <v>549</v>
      </c>
      <c r="C32" s="62">
        <v>933953</v>
      </c>
      <c r="D32" s="33"/>
      <c r="E32" s="32"/>
      <c r="F32" s="30">
        <v>85.07</v>
      </c>
      <c r="G32" s="30"/>
      <c r="H32" s="32"/>
    </row>
    <row r="33" spans="1:14">
      <c r="A33" s="13"/>
      <c r="B33" s="27"/>
      <c r="C33" s="50"/>
      <c r="D33" s="32"/>
      <c r="E33" s="32"/>
      <c r="F33" s="30"/>
      <c r="G33" s="30"/>
      <c r="H33" s="32"/>
    </row>
    <row r="34" spans="1:14">
      <c r="A34" s="13"/>
      <c r="B34" s="89" t="s">
        <v>540</v>
      </c>
      <c r="C34" s="51">
        <v>152361</v>
      </c>
      <c r="D34" s="36"/>
      <c r="E34" s="36"/>
      <c r="F34" s="35">
        <v>127.21</v>
      </c>
      <c r="G34" s="35"/>
      <c r="H34" s="36"/>
    </row>
    <row r="35" spans="1:14">
      <c r="A35" s="13"/>
      <c r="B35" s="89"/>
      <c r="C35" s="51"/>
      <c r="D35" s="36"/>
      <c r="E35" s="36"/>
      <c r="F35" s="35"/>
      <c r="G35" s="35"/>
      <c r="H35" s="36"/>
    </row>
    <row r="36" spans="1:14">
      <c r="A36" s="13"/>
      <c r="B36" s="87" t="s">
        <v>541</v>
      </c>
      <c r="C36" s="30" t="s">
        <v>550</v>
      </c>
      <c r="D36" s="28" t="s">
        <v>260</v>
      </c>
      <c r="E36" s="32"/>
      <c r="F36" s="30">
        <v>62.67</v>
      </c>
      <c r="G36" s="30"/>
      <c r="H36" s="32"/>
    </row>
    <row r="37" spans="1:14" ht="15.75" thickBot="1">
      <c r="A37" s="13"/>
      <c r="B37" s="87"/>
      <c r="C37" s="38"/>
      <c r="D37" s="39"/>
      <c r="E37" s="32"/>
      <c r="F37" s="30"/>
      <c r="G37" s="30"/>
      <c r="H37" s="32"/>
    </row>
    <row r="38" spans="1:14">
      <c r="A38" s="13"/>
      <c r="B38" s="34" t="s">
        <v>551</v>
      </c>
      <c r="C38" s="53">
        <v>872347</v>
      </c>
      <c r="D38" s="45"/>
      <c r="E38" s="36"/>
      <c r="F38" s="35">
        <v>97.92</v>
      </c>
      <c r="G38" s="35"/>
      <c r="H38" s="36"/>
    </row>
    <row r="39" spans="1:14" ht="15.75" thickBot="1">
      <c r="A39" s="13"/>
      <c r="B39" s="34"/>
      <c r="C39" s="54"/>
      <c r="D39" s="46"/>
      <c r="E39" s="36"/>
      <c r="F39" s="35"/>
      <c r="G39" s="35"/>
      <c r="H39" s="36"/>
    </row>
    <row r="40" spans="1:14" ht="15.75" thickTop="1">
      <c r="A40" s="13"/>
      <c r="B40" s="91"/>
      <c r="C40" s="91"/>
      <c r="D40" s="91"/>
      <c r="E40" s="91"/>
      <c r="F40" s="91"/>
      <c r="G40" s="91"/>
      <c r="H40" s="91"/>
      <c r="I40" s="91"/>
      <c r="J40" s="91"/>
      <c r="K40" s="91"/>
      <c r="L40" s="91"/>
      <c r="M40" s="91"/>
      <c r="N40" s="91"/>
    </row>
    <row r="41" spans="1:14">
      <c r="A41" s="13"/>
      <c r="B41" s="37" t="s">
        <v>552</v>
      </c>
      <c r="C41" s="37"/>
      <c r="D41" s="37"/>
      <c r="E41" s="37"/>
      <c r="F41" s="37"/>
      <c r="G41" s="37"/>
      <c r="H41" s="37"/>
      <c r="I41" s="37"/>
      <c r="J41" s="37"/>
      <c r="K41" s="37"/>
      <c r="L41" s="37"/>
      <c r="M41" s="37"/>
      <c r="N41" s="37"/>
    </row>
    <row r="42" spans="1:14">
      <c r="A42" s="13"/>
      <c r="B42" s="24"/>
      <c r="C42" s="24"/>
      <c r="D42" s="24"/>
      <c r="E42" s="24"/>
      <c r="F42" s="24"/>
      <c r="G42" s="24"/>
      <c r="H42" s="24"/>
      <c r="I42" s="24"/>
      <c r="J42" s="24"/>
      <c r="K42" s="24"/>
      <c r="L42" s="24"/>
      <c r="M42" s="24"/>
      <c r="N42" s="24"/>
    </row>
    <row r="43" spans="1:14">
      <c r="A43" s="13"/>
      <c r="B43" s="14"/>
      <c r="C43" s="14"/>
      <c r="D43" s="14"/>
      <c r="E43" s="14"/>
      <c r="F43" s="14"/>
      <c r="G43" s="14"/>
      <c r="H43" s="14"/>
      <c r="I43" s="14"/>
      <c r="J43" s="14"/>
      <c r="K43" s="14"/>
      <c r="L43" s="14"/>
      <c r="M43" s="14"/>
      <c r="N43" s="14"/>
    </row>
    <row r="44" spans="1:14">
      <c r="A44" s="13"/>
      <c r="B44" s="36"/>
      <c r="C44" s="58" t="s">
        <v>535</v>
      </c>
      <c r="D44" s="58"/>
      <c r="E44" s="36"/>
      <c r="F44" s="58" t="s">
        <v>536</v>
      </c>
      <c r="G44" s="58"/>
      <c r="H44" s="58"/>
      <c r="I44" s="36"/>
      <c r="J44" s="16" t="s">
        <v>536</v>
      </c>
      <c r="K44" s="36"/>
      <c r="L44" s="58" t="s">
        <v>556</v>
      </c>
      <c r="M44" s="58"/>
      <c r="N44" s="58"/>
    </row>
    <row r="45" spans="1:14">
      <c r="A45" s="13"/>
      <c r="B45" s="36"/>
      <c r="C45" s="58"/>
      <c r="D45" s="58"/>
      <c r="E45" s="36"/>
      <c r="F45" s="58" t="s">
        <v>553</v>
      </c>
      <c r="G45" s="58"/>
      <c r="H45" s="58"/>
      <c r="I45" s="36"/>
      <c r="J45" s="16" t="s">
        <v>554</v>
      </c>
      <c r="K45" s="36"/>
      <c r="L45" s="58" t="s">
        <v>557</v>
      </c>
      <c r="M45" s="58"/>
      <c r="N45" s="58"/>
    </row>
    <row r="46" spans="1:14">
      <c r="A46" s="13"/>
      <c r="B46" s="36"/>
      <c r="C46" s="58"/>
      <c r="D46" s="58"/>
      <c r="E46" s="36"/>
      <c r="F46" s="92"/>
      <c r="G46" s="92"/>
      <c r="H46" s="92"/>
      <c r="I46" s="36"/>
      <c r="J46" s="16" t="s">
        <v>555</v>
      </c>
      <c r="K46" s="36"/>
      <c r="L46" s="58" t="s">
        <v>558</v>
      </c>
      <c r="M46" s="58"/>
      <c r="N46" s="58"/>
    </row>
    <row r="47" spans="1:14" ht="15.75" thickBot="1">
      <c r="A47" s="13"/>
      <c r="B47" s="36"/>
      <c r="C47" s="25"/>
      <c r="D47" s="25"/>
      <c r="E47" s="36"/>
      <c r="F47" s="93"/>
      <c r="G47" s="93"/>
      <c r="H47" s="93"/>
      <c r="I47" s="36"/>
      <c r="J47" s="17" t="s">
        <v>420</v>
      </c>
      <c r="K47" s="36"/>
      <c r="L47" s="25" t="s">
        <v>559</v>
      </c>
      <c r="M47" s="25"/>
      <c r="N47" s="25"/>
    </row>
    <row r="48" spans="1:14">
      <c r="A48" s="13"/>
      <c r="B48" s="27" t="s">
        <v>560</v>
      </c>
      <c r="C48" s="94">
        <v>872347</v>
      </c>
      <c r="D48" s="33"/>
      <c r="E48" s="32"/>
      <c r="F48" s="96" t="s">
        <v>257</v>
      </c>
      <c r="G48" s="98">
        <v>97.92</v>
      </c>
      <c r="H48" s="33"/>
      <c r="I48" s="32"/>
      <c r="J48" s="100">
        <v>5.3</v>
      </c>
      <c r="K48" s="32"/>
      <c r="L48" s="102" t="s">
        <v>257</v>
      </c>
      <c r="M48" s="104">
        <v>111</v>
      </c>
      <c r="N48" s="33"/>
    </row>
    <row r="49" spans="1:14">
      <c r="A49" s="13"/>
      <c r="B49" s="27"/>
      <c r="C49" s="95"/>
      <c r="D49" s="64"/>
      <c r="E49" s="32"/>
      <c r="F49" s="97"/>
      <c r="G49" s="99"/>
      <c r="H49" s="64"/>
      <c r="I49" s="32"/>
      <c r="J49" s="101"/>
      <c r="K49" s="32"/>
      <c r="L49" s="103"/>
      <c r="M49" s="105"/>
      <c r="N49" s="64"/>
    </row>
    <row r="50" spans="1:14">
      <c r="A50" s="13"/>
      <c r="B50" s="34" t="s">
        <v>561</v>
      </c>
      <c r="C50" s="106">
        <v>689046</v>
      </c>
      <c r="D50" s="36"/>
      <c r="E50" s="36"/>
      <c r="F50" s="107" t="s">
        <v>257</v>
      </c>
      <c r="G50" s="108">
        <v>90.43</v>
      </c>
      <c r="H50" s="36"/>
      <c r="I50" s="36"/>
      <c r="J50" s="109">
        <v>4.3</v>
      </c>
      <c r="K50" s="36"/>
      <c r="L50" s="110" t="s">
        <v>257</v>
      </c>
      <c r="M50" s="111">
        <v>93</v>
      </c>
      <c r="N50" s="36"/>
    </row>
    <row r="51" spans="1:14">
      <c r="A51" s="13"/>
      <c r="B51" s="34"/>
      <c r="C51" s="106"/>
      <c r="D51" s="36"/>
      <c r="E51" s="36"/>
      <c r="F51" s="107"/>
      <c r="G51" s="108"/>
      <c r="H51" s="36"/>
      <c r="I51" s="36"/>
      <c r="J51" s="109"/>
      <c r="K51" s="36"/>
      <c r="L51" s="110"/>
      <c r="M51" s="111"/>
      <c r="N51" s="36"/>
    </row>
    <row r="52" spans="1:14" ht="25.5" customHeight="1">
      <c r="A52" s="13"/>
      <c r="B52" s="37" t="s">
        <v>562</v>
      </c>
      <c r="C52" s="37"/>
      <c r="D52" s="37"/>
      <c r="E52" s="37"/>
      <c r="F52" s="37"/>
      <c r="G52" s="37"/>
      <c r="H52" s="37"/>
      <c r="I52" s="37"/>
      <c r="J52" s="37"/>
      <c r="K52" s="37"/>
      <c r="L52" s="37"/>
      <c r="M52" s="37"/>
      <c r="N52" s="37"/>
    </row>
    <row r="53" spans="1:14" ht="25.5" customHeight="1">
      <c r="A53" s="13"/>
      <c r="B53" s="37" t="s">
        <v>563</v>
      </c>
      <c r="C53" s="37"/>
      <c r="D53" s="37"/>
      <c r="E53" s="37"/>
      <c r="F53" s="37"/>
      <c r="G53" s="37"/>
      <c r="H53" s="37"/>
      <c r="I53" s="37"/>
      <c r="J53" s="37"/>
      <c r="K53" s="37"/>
      <c r="L53" s="37"/>
      <c r="M53" s="37"/>
      <c r="N53" s="37"/>
    </row>
    <row r="54" spans="1:14">
      <c r="A54" s="13"/>
      <c r="B54" s="37" t="s">
        <v>564</v>
      </c>
      <c r="C54" s="37"/>
      <c r="D54" s="37"/>
      <c r="E54" s="37"/>
      <c r="F54" s="37"/>
      <c r="G54" s="37"/>
      <c r="H54" s="37"/>
      <c r="I54" s="37"/>
      <c r="J54" s="37"/>
      <c r="K54" s="37"/>
      <c r="L54" s="37"/>
      <c r="M54" s="37"/>
      <c r="N54" s="37"/>
    </row>
    <row r="55" spans="1:14">
      <c r="A55" s="13"/>
      <c r="B55" s="24"/>
      <c r="C55" s="24"/>
      <c r="D55" s="24"/>
      <c r="E55" s="24"/>
      <c r="F55" s="24"/>
      <c r="G55" s="24"/>
      <c r="H55" s="24"/>
      <c r="I55" s="24"/>
      <c r="J55" s="24"/>
      <c r="K55" s="24"/>
      <c r="L55" s="24"/>
      <c r="M55" s="24"/>
      <c r="N55" s="24"/>
    </row>
    <row r="56" spans="1:14">
      <c r="A56" s="13"/>
      <c r="B56" s="14"/>
      <c r="C56" s="14"/>
      <c r="D56" s="14"/>
      <c r="E56" s="14"/>
      <c r="F56" s="14"/>
      <c r="G56" s="14"/>
      <c r="H56" s="14"/>
      <c r="I56" s="14"/>
      <c r="J56" s="14"/>
      <c r="K56" s="14"/>
      <c r="L56" s="14"/>
      <c r="M56" s="14"/>
      <c r="N56" s="14"/>
    </row>
    <row r="57" spans="1:14" ht="15.75" thickBot="1">
      <c r="A57" s="13"/>
      <c r="B57" s="15"/>
      <c r="C57" s="15"/>
      <c r="D57" s="25" t="s">
        <v>255</v>
      </c>
      <c r="E57" s="25"/>
      <c r="F57" s="25"/>
      <c r="G57" s="25"/>
      <c r="H57" s="25"/>
      <c r="I57" s="25"/>
      <c r="J57" s="25"/>
      <c r="K57" s="25"/>
      <c r="L57" s="25"/>
      <c r="M57" s="25"/>
      <c r="N57" s="25"/>
    </row>
    <row r="58" spans="1:14" ht="15.75" thickBot="1">
      <c r="A58" s="13"/>
      <c r="B58" s="112" t="s">
        <v>565</v>
      </c>
      <c r="C58" s="15"/>
      <c r="D58" s="26">
        <v>2013</v>
      </c>
      <c r="E58" s="26"/>
      <c r="F58" s="26"/>
      <c r="G58" s="15"/>
      <c r="H58" s="26">
        <v>2012</v>
      </c>
      <c r="I58" s="26"/>
      <c r="J58" s="26"/>
      <c r="K58" s="15"/>
      <c r="L58" s="26">
        <v>2011</v>
      </c>
      <c r="M58" s="26"/>
      <c r="N58" s="26"/>
    </row>
    <row r="59" spans="1:14">
      <c r="A59" s="13"/>
      <c r="B59" s="19" t="s">
        <v>566</v>
      </c>
      <c r="C59" s="22"/>
      <c r="D59" s="100">
        <v>0.53</v>
      </c>
      <c r="E59" s="100"/>
      <c r="F59" s="113" t="s">
        <v>567</v>
      </c>
      <c r="G59" s="22"/>
      <c r="H59" s="100">
        <v>0.56999999999999995</v>
      </c>
      <c r="I59" s="100"/>
      <c r="J59" s="113" t="s">
        <v>567</v>
      </c>
      <c r="K59" s="22"/>
      <c r="L59" s="100">
        <v>1.46</v>
      </c>
      <c r="M59" s="100"/>
      <c r="N59" s="113" t="s">
        <v>567</v>
      </c>
    </row>
    <row r="60" spans="1:14">
      <c r="A60" s="13"/>
      <c r="B60" s="34" t="s">
        <v>568</v>
      </c>
      <c r="C60" s="36"/>
      <c r="D60" s="109">
        <v>4</v>
      </c>
      <c r="E60" s="109"/>
      <c r="F60" s="36"/>
      <c r="G60" s="36"/>
      <c r="H60" s="109">
        <v>4</v>
      </c>
      <c r="I60" s="109"/>
      <c r="J60" s="36"/>
      <c r="K60" s="36"/>
      <c r="L60" s="109">
        <v>4</v>
      </c>
      <c r="M60" s="109"/>
      <c r="N60" s="36"/>
    </row>
    <row r="61" spans="1:14">
      <c r="A61" s="13"/>
      <c r="B61" s="34"/>
      <c r="C61" s="36"/>
      <c r="D61" s="109"/>
      <c r="E61" s="109"/>
      <c r="F61" s="36"/>
      <c r="G61" s="36"/>
      <c r="H61" s="109"/>
      <c r="I61" s="109"/>
      <c r="J61" s="36"/>
      <c r="K61" s="36"/>
      <c r="L61" s="109"/>
      <c r="M61" s="109"/>
      <c r="N61" s="36"/>
    </row>
    <row r="62" spans="1:14">
      <c r="A62" s="13"/>
      <c r="B62" s="19" t="s">
        <v>569</v>
      </c>
      <c r="C62" s="22"/>
      <c r="D62" s="116">
        <v>37</v>
      </c>
      <c r="E62" s="116"/>
      <c r="F62" s="114" t="s">
        <v>567</v>
      </c>
      <c r="G62" s="22"/>
      <c r="H62" s="116">
        <v>42</v>
      </c>
      <c r="I62" s="116"/>
      <c r="J62" s="114" t="s">
        <v>567</v>
      </c>
      <c r="K62" s="22"/>
      <c r="L62" s="116">
        <v>72</v>
      </c>
      <c r="M62" s="116"/>
      <c r="N62" s="114" t="s">
        <v>567</v>
      </c>
    </row>
    <row r="63" spans="1:14">
      <c r="A63" s="13"/>
      <c r="B63" s="23" t="s">
        <v>570</v>
      </c>
      <c r="C63" s="15"/>
      <c r="D63" s="109">
        <v>0</v>
      </c>
      <c r="E63" s="109"/>
      <c r="F63" s="115" t="s">
        <v>567</v>
      </c>
      <c r="G63" s="15"/>
      <c r="H63" s="109">
        <v>0</v>
      </c>
      <c r="I63" s="109"/>
      <c r="J63" s="115" t="s">
        <v>567</v>
      </c>
      <c r="K63" s="15"/>
      <c r="L63" s="109">
        <v>0</v>
      </c>
      <c r="M63" s="109"/>
      <c r="N63" s="115" t="s">
        <v>567</v>
      </c>
    </row>
    <row r="64" spans="1:14">
      <c r="A64" s="13"/>
      <c r="B64" s="27" t="s">
        <v>571</v>
      </c>
      <c r="C64" s="32"/>
      <c r="D64" s="117" t="s">
        <v>257</v>
      </c>
      <c r="E64" s="116">
        <v>38.409999999999997</v>
      </c>
      <c r="F64" s="32"/>
      <c r="G64" s="32"/>
      <c r="H64" s="117" t="s">
        <v>257</v>
      </c>
      <c r="I64" s="116">
        <v>36.96</v>
      </c>
      <c r="J64" s="32"/>
      <c r="K64" s="32"/>
      <c r="L64" s="117" t="s">
        <v>257</v>
      </c>
      <c r="M64" s="116">
        <v>60.97</v>
      </c>
      <c r="N64" s="32"/>
    </row>
    <row r="65" spans="1:14">
      <c r="A65" s="13"/>
      <c r="B65" s="27"/>
      <c r="C65" s="32"/>
      <c r="D65" s="117"/>
      <c r="E65" s="116"/>
      <c r="F65" s="32"/>
      <c r="G65" s="32"/>
      <c r="H65" s="117"/>
      <c r="I65" s="116"/>
      <c r="J65" s="32"/>
      <c r="K65" s="32"/>
      <c r="L65" s="117"/>
      <c r="M65" s="116"/>
      <c r="N65" s="32"/>
    </row>
    <row r="66" spans="1:14" ht="25.5" customHeight="1">
      <c r="A66" s="13"/>
      <c r="B66" s="37" t="s">
        <v>572</v>
      </c>
      <c r="C66" s="37"/>
      <c r="D66" s="37"/>
      <c r="E66" s="37"/>
      <c r="F66" s="37"/>
      <c r="G66" s="37"/>
      <c r="H66" s="37"/>
      <c r="I66" s="37"/>
      <c r="J66" s="37"/>
      <c r="K66" s="37"/>
      <c r="L66" s="37"/>
      <c r="M66" s="37"/>
      <c r="N66" s="37"/>
    </row>
    <row r="67" spans="1:14">
      <c r="A67" s="13"/>
      <c r="B67" s="49" t="s">
        <v>573</v>
      </c>
      <c r="C67" s="49"/>
      <c r="D67" s="49"/>
      <c r="E67" s="49"/>
      <c r="F67" s="49"/>
      <c r="G67" s="49"/>
      <c r="H67" s="49"/>
      <c r="I67" s="49"/>
      <c r="J67" s="49"/>
      <c r="K67" s="49"/>
      <c r="L67" s="49"/>
      <c r="M67" s="49"/>
      <c r="N67" s="49"/>
    </row>
    <row r="68" spans="1:14" ht="63.75" customHeight="1">
      <c r="A68" s="13"/>
      <c r="B68" s="37" t="s">
        <v>574</v>
      </c>
      <c r="C68" s="37"/>
      <c r="D68" s="37"/>
      <c r="E68" s="37"/>
      <c r="F68" s="37"/>
      <c r="G68" s="37"/>
      <c r="H68" s="37"/>
      <c r="I68" s="37"/>
      <c r="J68" s="37"/>
      <c r="K68" s="37"/>
      <c r="L68" s="37"/>
      <c r="M68" s="37"/>
      <c r="N68" s="37"/>
    </row>
    <row r="69" spans="1:14" ht="38.25" customHeight="1">
      <c r="A69" s="13"/>
      <c r="B69" s="37" t="s">
        <v>575</v>
      </c>
      <c r="C69" s="37"/>
      <c r="D69" s="37"/>
      <c r="E69" s="37"/>
      <c r="F69" s="37"/>
      <c r="G69" s="37"/>
      <c r="H69" s="37"/>
      <c r="I69" s="37"/>
      <c r="J69" s="37"/>
      <c r="K69" s="37"/>
      <c r="L69" s="37"/>
      <c r="M69" s="37"/>
      <c r="N69" s="37"/>
    </row>
    <row r="70" spans="1:14" ht="51" customHeight="1">
      <c r="A70" s="13"/>
      <c r="B70" s="37" t="s">
        <v>576</v>
      </c>
      <c r="C70" s="37"/>
      <c r="D70" s="37"/>
      <c r="E70" s="37"/>
      <c r="F70" s="37"/>
      <c r="G70" s="37"/>
      <c r="H70" s="37"/>
      <c r="I70" s="37"/>
      <c r="J70" s="37"/>
      <c r="K70" s="37"/>
      <c r="L70" s="37"/>
      <c r="M70" s="37"/>
      <c r="N70" s="37"/>
    </row>
    <row r="71" spans="1:14" ht="63.75" customHeight="1">
      <c r="A71" s="13"/>
      <c r="B71" s="37" t="s">
        <v>577</v>
      </c>
      <c r="C71" s="37"/>
      <c r="D71" s="37"/>
      <c r="E71" s="37"/>
      <c r="F71" s="37"/>
      <c r="G71" s="37"/>
      <c r="H71" s="37"/>
      <c r="I71" s="37"/>
      <c r="J71" s="37"/>
      <c r="K71" s="37"/>
      <c r="L71" s="37"/>
      <c r="M71" s="37"/>
      <c r="N71" s="37"/>
    </row>
    <row r="72" spans="1:14" ht="38.25" customHeight="1">
      <c r="A72" s="13"/>
      <c r="B72" s="37" t="s">
        <v>578</v>
      </c>
      <c r="C72" s="37"/>
      <c r="D72" s="37"/>
      <c r="E72" s="37"/>
      <c r="F72" s="37"/>
      <c r="G72" s="37"/>
      <c r="H72" s="37"/>
      <c r="I72" s="37"/>
      <c r="J72" s="37"/>
      <c r="K72" s="37"/>
      <c r="L72" s="37"/>
      <c r="M72" s="37"/>
      <c r="N72" s="37"/>
    </row>
    <row r="73" spans="1:14" ht="38.25" customHeight="1">
      <c r="A73" s="13"/>
      <c r="B73" s="37" t="s">
        <v>579</v>
      </c>
      <c r="C73" s="37"/>
      <c r="D73" s="37"/>
      <c r="E73" s="37"/>
      <c r="F73" s="37"/>
      <c r="G73" s="37"/>
      <c r="H73" s="37"/>
      <c r="I73" s="37"/>
      <c r="J73" s="37"/>
      <c r="K73" s="37"/>
      <c r="L73" s="37"/>
      <c r="M73" s="37"/>
      <c r="N73" s="37"/>
    </row>
    <row r="74" spans="1:14" ht="25.5" customHeight="1">
      <c r="A74" s="13"/>
      <c r="B74" s="37" t="s">
        <v>580</v>
      </c>
      <c r="C74" s="37"/>
      <c r="D74" s="37"/>
      <c r="E74" s="37"/>
      <c r="F74" s="37"/>
      <c r="G74" s="37"/>
      <c r="H74" s="37"/>
      <c r="I74" s="37"/>
      <c r="J74" s="37"/>
      <c r="K74" s="37"/>
      <c r="L74" s="37"/>
      <c r="M74" s="37"/>
      <c r="N74" s="37"/>
    </row>
    <row r="75" spans="1:14">
      <c r="A75" s="13"/>
      <c r="B75" s="118"/>
      <c r="C75" s="118"/>
      <c r="D75" s="118"/>
      <c r="E75" s="118"/>
      <c r="F75" s="118"/>
      <c r="G75" s="118"/>
      <c r="H75" s="118"/>
      <c r="I75" s="118"/>
      <c r="J75" s="118"/>
      <c r="K75" s="118"/>
      <c r="L75" s="118"/>
      <c r="M75" s="118"/>
      <c r="N75" s="118"/>
    </row>
    <row r="76" spans="1:14">
      <c r="A76" s="13"/>
      <c r="B76" s="24"/>
      <c r="C76" s="24"/>
      <c r="D76" s="24"/>
      <c r="E76" s="24"/>
      <c r="F76" s="24"/>
      <c r="G76" s="24"/>
    </row>
    <row r="77" spans="1:14">
      <c r="A77" s="13"/>
      <c r="B77" s="14"/>
      <c r="C77" s="14"/>
      <c r="D77" s="14"/>
      <c r="E77" s="14"/>
      <c r="F77" s="14"/>
      <c r="G77" s="14"/>
    </row>
    <row r="78" spans="1:14">
      <c r="A78" s="13"/>
      <c r="B78" s="36"/>
      <c r="C78" s="16" t="s">
        <v>581</v>
      </c>
      <c r="D78" s="36"/>
      <c r="E78" s="58" t="s">
        <v>536</v>
      </c>
      <c r="F78" s="58"/>
      <c r="G78" s="58"/>
    </row>
    <row r="79" spans="1:14">
      <c r="A79" s="13"/>
      <c r="B79" s="36"/>
      <c r="C79" s="16" t="s">
        <v>582</v>
      </c>
      <c r="D79" s="36"/>
      <c r="E79" s="58" t="s">
        <v>584</v>
      </c>
      <c r="F79" s="58"/>
      <c r="G79" s="58"/>
    </row>
    <row r="80" spans="1:14" ht="15.75" thickBot="1">
      <c r="A80" s="13"/>
      <c r="B80" s="36"/>
      <c r="C80" s="17" t="s">
        <v>583</v>
      </c>
      <c r="D80" s="36"/>
      <c r="E80" s="25" t="s">
        <v>585</v>
      </c>
      <c r="F80" s="25"/>
      <c r="G80" s="25"/>
    </row>
    <row r="81" spans="1:7">
      <c r="A81" s="13"/>
      <c r="B81" s="27" t="s">
        <v>586</v>
      </c>
      <c r="C81" s="62">
        <v>704010</v>
      </c>
      <c r="D81" s="32"/>
      <c r="E81" s="29" t="s">
        <v>257</v>
      </c>
      <c r="F81" s="31">
        <v>99.53</v>
      </c>
      <c r="G81" s="33"/>
    </row>
    <row r="82" spans="1:7">
      <c r="A82" s="13"/>
      <c r="B82" s="27"/>
      <c r="C82" s="63"/>
      <c r="D82" s="32"/>
      <c r="E82" s="61"/>
      <c r="F82" s="65"/>
      <c r="G82" s="64"/>
    </row>
    <row r="83" spans="1:7">
      <c r="A83" s="13"/>
      <c r="B83" s="89" t="s">
        <v>540</v>
      </c>
      <c r="C83" s="51">
        <v>532748</v>
      </c>
      <c r="D83" s="36"/>
      <c r="E83" s="35">
        <v>114.25</v>
      </c>
      <c r="F83" s="35"/>
      <c r="G83" s="36"/>
    </row>
    <row r="84" spans="1:7">
      <c r="A84" s="13"/>
      <c r="B84" s="89"/>
      <c r="C84" s="51"/>
      <c r="D84" s="36"/>
      <c r="E84" s="35"/>
      <c r="F84" s="35"/>
      <c r="G84" s="36"/>
    </row>
    <row r="85" spans="1:7">
      <c r="A85" s="13"/>
      <c r="B85" s="87" t="s">
        <v>587</v>
      </c>
      <c r="C85" s="50">
        <v>-346450</v>
      </c>
      <c r="D85" s="32"/>
      <c r="E85" s="30">
        <v>101.13</v>
      </c>
      <c r="F85" s="30"/>
      <c r="G85" s="32"/>
    </row>
    <row r="86" spans="1:7">
      <c r="A86" s="13"/>
      <c r="B86" s="87"/>
      <c r="C86" s="50"/>
      <c r="D86" s="32"/>
      <c r="E86" s="30"/>
      <c r="F86" s="30"/>
      <c r="G86" s="32"/>
    </row>
    <row r="87" spans="1:7">
      <c r="A87" s="13"/>
      <c r="B87" s="89" t="s">
        <v>543</v>
      </c>
      <c r="C87" s="51">
        <v>-55453</v>
      </c>
      <c r="D87" s="36"/>
      <c r="E87" s="35">
        <v>106.43</v>
      </c>
      <c r="F87" s="35"/>
      <c r="G87" s="36"/>
    </row>
    <row r="88" spans="1:7" ht="15.75" thickBot="1">
      <c r="A88" s="13"/>
      <c r="B88" s="89"/>
      <c r="C88" s="90"/>
      <c r="D88" s="36"/>
      <c r="E88" s="35"/>
      <c r="F88" s="35"/>
      <c r="G88" s="36"/>
    </row>
    <row r="89" spans="1:7">
      <c r="A89" s="13"/>
      <c r="B89" s="27" t="s">
        <v>588</v>
      </c>
      <c r="C89" s="62">
        <v>834855</v>
      </c>
      <c r="D89" s="32"/>
      <c r="E89" s="30">
        <v>107.8</v>
      </c>
      <c r="F89" s="30"/>
      <c r="G89" s="32"/>
    </row>
    <row r="90" spans="1:7">
      <c r="A90" s="13"/>
      <c r="B90" s="27"/>
      <c r="C90" s="50"/>
      <c r="D90" s="32"/>
      <c r="E90" s="30"/>
      <c r="F90" s="30"/>
      <c r="G90" s="32"/>
    </row>
    <row r="91" spans="1:7">
      <c r="A91" s="13"/>
      <c r="B91" s="89" t="s">
        <v>540</v>
      </c>
      <c r="C91" s="51">
        <v>497161</v>
      </c>
      <c r="D91" s="36"/>
      <c r="E91" s="35">
        <v>115.03</v>
      </c>
      <c r="F91" s="35"/>
      <c r="G91" s="36"/>
    </row>
    <row r="92" spans="1:7">
      <c r="A92" s="13"/>
      <c r="B92" s="89"/>
      <c r="C92" s="51"/>
      <c r="D92" s="36"/>
      <c r="E92" s="35"/>
      <c r="F92" s="35"/>
      <c r="G92" s="36"/>
    </row>
    <row r="93" spans="1:7">
      <c r="A93" s="13"/>
      <c r="B93" s="87" t="s">
        <v>587</v>
      </c>
      <c r="C93" s="50">
        <v>-411826</v>
      </c>
      <c r="D93" s="32"/>
      <c r="E93" s="30">
        <v>104.43</v>
      </c>
      <c r="F93" s="30"/>
      <c r="G93" s="32"/>
    </row>
    <row r="94" spans="1:7">
      <c r="A94" s="13"/>
      <c r="B94" s="87"/>
      <c r="C94" s="50"/>
      <c r="D94" s="32"/>
      <c r="E94" s="30"/>
      <c r="F94" s="30"/>
      <c r="G94" s="32"/>
    </row>
    <row r="95" spans="1:7">
      <c r="A95" s="13"/>
      <c r="B95" s="89" t="s">
        <v>543</v>
      </c>
      <c r="C95" s="51">
        <v>-42104</v>
      </c>
      <c r="D95" s="36"/>
      <c r="E95" s="35">
        <v>112.59</v>
      </c>
      <c r="F95" s="35"/>
      <c r="G95" s="36"/>
    </row>
    <row r="96" spans="1:7" ht="15.75" thickBot="1">
      <c r="A96" s="13"/>
      <c r="B96" s="89"/>
      <c r="C96" s="90"/>
      <c r="D96" s="36"/>
      <c r="E96" s="35"/>
      <c r="F96" s="35"/>
      <c r="G96" s="36"/>
    </row>
    <row r="97" spans="1:14">
      <c r="A97" s="13"/>
      <c r="B97" s="27" t="s">
        <v>589</v>
      </c>
      <c r="C97" s="62">
        <v>878086</v>
      </c>
      <c r="D97" s="32"/>
      <c r="E97" s="30">
        <v>113.25</v>
      </c>
      <c r="F97" s="30"/>
      <c r="G97" s="32"/>
    </row>
    <row r="98" spans="1:14">
      <c r="A98" s="13"/>
      <c r="B98" s="27"/>
      <c r="C98" s="50"/>
      <c r="D98" s="32"/>
      <c r="E98" s="30"/>
      <c r="F98" s="30"/>
      <c r="G98" s="32"/>
    </row>
    <row r="99" spans="1:14">
      <c r="A99" s="13"/>
      <c r="B99" s="89" t="s">
        <v>540</v>
      </c>
      <c r="C99" s="51">
        <v>825919</v>
      </c>
      <c r="D99" s="36"/>
      <c r="E99" s="35">
        <v>164.24</v>
      </c>
      <c r="F99" s="35"/>
      <c r="G99" s="36"/>
    </row>
    <row r="100" spans="1:14">
      <c r="A100" s="13"/>
      <c r="B100" s="89"/>
      <c r="C100" s="51"/>
      <c r="D100" s="36"/>
      <c r="E100" s="35"/>
      <c r="F100" s="35"/>
      <c r="G100" s="36"/>
    </row>
    <row r="101" spans="1:14">
      <c r="A101" s="13"/>
      <c r="B101" s="87" t="s">
        <v>587</v>
      </c>
      <c r="C101" s="50">
        <v>-426025</v>
      </c>
      <c r="D101" s="32"/>
      <c r="E101" s="30">
        <v>113.02</v>
      </c>
      <c r="F101" s="30"/>
      <c r="G101" s="32"/>
    </row>
    <row r="102" spans="1:14">
      <c r="A102" s="13"/>
      <c r="B102" s="87"/>
      <c r="C102" s="50"/>
      <c r="D102" s="32"/>
      <c r="E102" s="30"/>
      <c r="F102" s="30"/>
      <c r="G102" s="32"/>
    </row>
    <row r="103" spans="1:14">
      <c r="A103" s="13"/>
      <c r="B103" s="89" t="s">
        <v>543</v>
      </c>
      <c r="C103" s="51">
        <v>-43428</v>
      </c>
      <c r="D103" s="36"/>
      <c r="E103" s="35">
        <v>125.81</v>
      </c>
      <c r="F103" s="35"/>
      <c r="G103" s="36"/>
    </row>
    <row r="104" spans="1:14" ht="15.75" thickBot="1">
      <c r="A104" s="13"/>
      <c r="B104" s="89"/>
      <c r="C104" s="90"/>
      <c r="D104" s="36"/>
      <c r="E104" s="35"/>
      <c r="F104" s="35"/>
      <c r="G104" s="36"/>
    </row>
    <row r="105" spans="1:14">
      <c r="A105" s="13"/>
      <c r="B105" s="27" t="s">
        <v>590</v>
      </c>
      <c r="C105" s="62">
        <v>1234552</v>
      </c>
      <c r="D105" s="32"/>
      <c r="E105" s="28" t="s">
        <v>257</v>
      </c>
      <c r="F105" s="30">
        <v>147</v>
      </c>
      <c r="G105" s="32"/>
    </row>
    <row r="106" spans="1:14" ht="15.75" thickBot="1">
      <c r="A106" s="13"/>
      <c r="B106" s="27"/>
      <c r="C106" s="74"/>
      <c r="D106" s="32"/>
      <c r="E106" s="28"/>
      <c r="F106" s="30"/>
      <c r="G106" s="32"/>
    </row>
    <row r="107" spans="1:14" ht="38.25" customHeight="1" thickTop="1">
      <c r="A107" s="13"/>
      <c r="B107" s="37" t="s">
        <v>591</v>
      </c>
      <c r="C107" s="37"/>
      <c r="D107" s="37"/>
      <c r="E107" s="37"/>
      <c r="F107" s="37"/>
      <c r="G107" s="37"/>
      <c r="H107" s="37"/>
      <c r="I107" s="37"/>
      <c r="J107" s="37"/>
      <c r="K107" s="37"/>
      <c r="L107" s="37"/>
      <c r="M107" s="37"/>
      <c r="N107" s="37"/>
    </row>
    <row r="108" spans="1:14">
      <c r="A108" s="13"/>
      <c r="B108" s="49" t="s">
        <v>300</v>
      </c>
      <c r="C108" s="49"/>
      <c r="D108" s="49"/>
      <c r="E108" s="49"/>
      <c r="F108" s="49"/>
      <c r="G108" s="49"/>
      <c r="H108" s="49"/>
      <c r="I108" s="49"/>
      <c r="J108" s="49"/>
      <c r="K108" s="49"/>
      <c r="L108" s="49"/>
      <c r="M108" s="49"/>
      <c r="N108" s="49"/>
    </row>
    <row r="109" spans="1:14" ht="38.25" customHeight="1">
      <c r="A109" s="13"/>
      <c r="B109" s="37" t="s">
        <v>592</v>
      </c>
      <c r="C109" s="37"/>
      <c r="D109" s="37"/>
      <c r="E109" s="37"/>
      <c r="F109" s="37"/>
      <c r="G109" s="37"/>
      <c r="H109" s="37"/>
      <c r="I109" s="37"/>
      <c r="J109" s="37"/>
      <c r="K109" s="37"/>
      <c r="L109" s="37"/>
      <c r="M109" s="37"/>
      <c r="N109" s="37"/>
    </row>
    <row r="110" spans="1:14" ht="38.25" customHeight="1">
      <c r="A110" s="13"/>
      <c r="B110" s="37" t="s">
        <v>593</v>
      </c>
      <c r="C110" s="37"/>
      <c r="D110" s="37"/>
      <c r="E110" s="37"/>
      <c r="F110" s="37"/>
      <c r="G110" s="37"/>
      <c r="H110" s="37"/>
      <c r="I110" s="37"/>
      <c r="J110" s="37"/>
      <c r="K110" s="37"/>
      <c r="L110" s="37"/>
      <c r="M110" s="37"/>
      <c r="N110" s="37"/>
    </row>
    <row r="111" spans="1:14">
      <c r="A111" s="13"/>
      <c r="B111" s="49" t="s">
        <v>594</v>
      </c>
      <c r="C111" s="49"/>
      <c r="D111" s="49"/>
      <c r="E111" s="49"/>
      <c r="F111" s="49"/>
      <c r="G111" s="49"/>
      <c r="H111" s="49"/>
      <c r="I111" s="49"/>
      <c r="J111" s="49"/>
      <c r="K111" s="49"/>
      <c r="L111" s="49"/>
      <c r="M111" s="49"/>
      <c r="N111" s="49"/>
    </row>
    <row r="112" spans="1:14" ht="38.25" customHeight="1">
      <c r="A112" s="13"/>
      <c r="B112" s="37" t="s">
        <v>595</v>
      </c>
      <c r="C112" s="37"/>
      <c r="D112" s="37"/>
      <c r="E112" s="37"/>
      <c r="F112" s="37"/>
      <c r="G112" s="37"/>
      <c r="H112" s="37"/>
      <c r="I112" s="37"/>
      <c r="J112" s="37"/>
      <c r="K112" s="37"/>
      <c r="L112" s="37"/>
      <c r="M112" s="37"/>
      <c r="N112" s="37"/>
    </row>
    <row r="113" spans="1:14" ht="25.5" customHeight="1">
      <c r="A113" s="13"/>
      <c r="B113" s="37" t="s">
        <v>596</v>
      </c>
      <c r="C113" s="37"/>
      <c r="D113" s="37"/>
      <c r="E113" s="37"/>
      <c r="F113" s="37"/>
      <c r="G113" s="37"/>
      <c r="H113" s="37"/>
      <c r="I113" s="37"/>
      <c r="J113" s="37"/>
      <c r="K113" s="37"/>
      <c r="L113" s="37"/>
      <c r="M113" s="37"/>
      <c r="N113" s="37"/>
    </row>
  </sheetData>
  <mergeCells count="264">
    <mergeCell ref="B109:N109"/>
    <mergeCell ref="B110:N110"/>
    <mergeCell ref="B111:N111"/>
    <mergeCell ref="B112:N112"/>
    <mergeCell ref="B113:N113"/>
    <mergeCell ref="B72:N72"/>
    <mergeCell ref="B73:N73"/>
    <mergeCell ref="B74:N74"/>
    <mergeCell ref="B75:N75"/>
    <mergeCell ref="B107:N107"/>
    <mergeCell ref="B108:N108"/>
    <mergeCell ref="B66:N66"/>
    <mergeCell ref="B67:N67"/>
    <mergeCell ref="B68:N68"/>
    <mergeCell ref="B69:N69"/>
    <mergeCell ref="B70:N70"/>
    <mergeCell ref="B71:N71"/>
    <mergeCell ref="B8:N8"/>
    <mergeCell ref="B9:N9"/>
    <mergeCell ref="B10:N10"/>
    <mergeCell ref="B40:N40"/>
    <mergeCell ref="B41:N41"/>
    <mergeCell ref="B52:N52"/>
    <mergeCell ref="G105:G106"/>
    <mergeCell ref="A1:A2"/>
    <mergeCell ref="B1:N1"/>
    <mergeCell ref="B2:N2"/>
    <mergeCell ref="B3:N3"/>
    <mergeCell ref="A4:A113"/>
    <mergeCell ref="B4:N4"/>
    <mergeCell ref="B5:N5"/>
    <mergeCell ref="B6:N6"/>
    <mergeCell ref="B7:N7"/>
    <mergeCell ref="B103:B104"/>
    <mergeCell ref="C103:C104"/>
    <mergeCell ref="D103:D104"/>
    <mergeCell ref="E103:F104"/>
    <mergeCell ref="G103:G104"/>
    <mergeCell ref="B105:B106"/>
    <mergeCell ref="C105:C106"/>
    <mergeCell ref="D105:D106"/>
    <mergeCell ref="E105:E106"/>
    <mergeCell ref="F105:F106"/>
    <mergeCell ref="B99:B100"/>
    <mergeCell ref="C99:C100"/>
    <mergeCell ref="D99:D100"/>
    <mergeCell ref="E99:F100"/>
    <mergeCell ref="G99:G100"/>
    <mergeCell ref="B101:B102"/>
    <mergeCell ref="C101:C102"/>
    <mergeCell ref="D101:D102"/>
    <mergeCell ref="E101:F102"/>
    <mergeCell ref="G101:G102"/>
    <mergeCell ref="B95:B96"/>
    <mergeCell ref="C95:C96"/>
    <mergeCell ref="D95:D96"/>
    <mergeCell ref="E95:F96"/>
    <mergeCell ref="G95:G96"/>
    <mergeCell ref="B97:B98"/>
    <mergeCell ref="C97:C98"/>
    <mergeCell ref="D97:D98"/>
    <mergeCell ref="E97:F98"/>
    <mergeCell ref="G97:G98"/>
    <mergeCell ref="B91:B92"/>
    <mergeCell ref="C91:C92"/>
    <mergeCell ref="D91:D92"/>
    <mergeCell ref="E91:F92"/>
    <mergeCell ref="G91:G92"/>
    <mergeCell ref="B93:B94"/>
    <mergeCell ref="C93:C94"/>
    <mergeCell ref="D93:D94"/>
    <mergeCell ref="E93:F94"/>
    <mergeCell ref="G93:G94"/>
    <mergeCell ref="B87:B88"/>
    <mergeCell ref="C87:C88"/>
    <mergeCell ref="D87:D88"/>
    <mergeCell ref="E87:F88"/>
    <mergeCell ref="G87:G88"/>
    <mergeCell ref="B89:B90"/>
    <mergeCell ref="C89:C90"/>
    <mergeCell ref="D89:D90"/>
    <mergeCell ref="E89:F90"/>
    <mergeCell ref="G89:G90"/>
    <mergeCell ref="B83:B84"/>
    <mergeCell ref="C83:C84"/>
    <mergeCell ref="D83:D84"/>
    <mergeCell ref="E83:F84"/>
    <mergeCell ref="G83:G84"/>
    <mergeCell ref="B85:B86"/>
    <mergeCell ref="C85:C86"/>
    <mergeCell ref="D85:D86"/>
    <mergeCell ref="E85:F86"/>
    <mergeCell ref="G85:G86"/>
    <mergeCell ref="B81:B82"/>
    <mergeCell ref="C81:C82"/>
    <mergeCell ref="D81:D82"/>
    <mergeCell ref="E81:E82"/>
    <mergeCell ref="F81:F82"/>
    <mergeCell ref="G81:G82"/>
    <mergeCell ref="B76:G76"/>
    <mergeCell ref="B78:B80"/>
    <mergeCell ref="D78:D80"/>
    <mergeCell ref="E78:G78"/>
    <mergeCell ref="E79:G79"/>
    <mergeCell ref="E80:G80"/>
    <mergeCell ref="I64:I65"/>
    <mergeCell ref="J64:J65"/>
    <mergeCell ref="K64:K65"/>
    <mergeCell ref="L64:L65"/>
    <mergeCell ref="M64:M65"/>
    <mergeCell ref="N64:N65"/>
    <mergeCell ref="D63:E63"/>
    <mergeCell ref="H63:I63"/>
    <mergeCell ref="L63:M63"/>
    <mergeCell ref="B64:B65"/>
    <mergeCell ref="C64:C65"/>
    <mergeCell ref="D64:D65"/>
    <mergeCell ref="E64:E65"/>
    <mergeCell ref="F64:F65"/>
    <mergeCell ref="G64:G65"/>
    <mergeCell ref="H64:H65"/>
    <mergeCell ref="J60:J61"/>
    <mergeCell ref="K60:K61"/>
    <mergeCell ref="L60:M61"/>
    <mergeCell ref="N60:N61"/>
    <mergeCell ref="D62:E62"/>
    <mergeCell ref="H62:I62"/>
    <mergeCell ref="L62:M62"/>
    <mergeCell ref="B60:B61"/>
    <mergeCell ref="C60:C61"/>
    <mergeCell ref="D60:E61"/>
    <mergeCell ref="F60:F61"/>
    <mergeCell ref="G60:G61"/>
    <mergeCell ref="H60:I61"/>
    <mergeCell ref="D58:F58"/>
    <mergeCell ref="H58:J58"/>
    <mergeCell ref="L58:N58"/>
    <mergeCell ref="D59:E59"/>
    <mergeCell ref="H59:I59"/>
    <mergeCell ref="L59:M59"/>
    <mergeCell ref="K50:K51"/>
    <mergeCell ref="L50:L51"/>
    <mergeCell ref="M50:M51"/>
    <mergeCell ref="N50:N51"/>
    <mergeCell ref="B55:N55"/>
    <mergeCell ref="D57:N57"/>
    <mergeCell ref="B53:N53"/>
    <mergeCell ref="B54:N5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L44:N44"/>
    <mergeCell ref="L45:N45"/>
    <mergeCell ref="L46:N46"/>
    <mergeCell ref="L47:N47"/>
    <mergeCell ref="B48:B49"/>
    <mergeCell ref="C48:C49"/>
    <mergeCell ref="D48:D49"/>
    <mergeCell ref="E48:E49"/>
    <mergeCell ref="F48:F49"/>
    <mergeCell ref="G48:G49"/>
    <mergeCell ref="B42:N42"/>
    <mergeCell ref="B44:B47"/>
    <mergeCell ref="C44:D47"/>
    <mergeCell ref="E44:E47"/>
    <mergeCell ref="F44:H44"/>
    <mergeCell ref="F45:H45"/>
    <mergeCell ref="F46:H46"/>
    <mergeCell ref="F47:H47"/>
    <mergeCell ref="I44:I47"/>
    <mergeCell ref="K44:K47"/>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1:H11"/>
    <mergeCell ref="B13:B15"/>
    <mergeCell ref="C13:D15"/>
    <mergeCell ref="E13:E15"/>
    <mergeCell ref="F13:H13"/>
    <mergeCell ref="F14:H14"/>
    <mergeCell ref="F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3" width="36.5703125" bestFit="1" customWidth="1"/>
    <col min="4" max="4" width="36.5703125" customWidth="1"/>
    <col min="5" max="5" width="6.28515625" customWidth="1"/>
    <col min="6" max="6" width="12.5703125" customWidth="1"/>
    <col min="7" max="7" width="13.42578125" customWidth="1"/>
    <col min="8" max="8" width="19.28515625" customWidth="1"/>
    <col min="9" max="9" width="12.5703125" customWidth="1"/>
    <col min="10" max="10" width="13.42578125" customWidth="1"/>
    <col min="11" max="11" width="8.28515625" customWidth="1"/>
    <col min="12" max="12" width="16.85546875" customWidth="1"/>
    <col min="13" max="13" width="6.28515625" customWidth="1"/>
  </cols>
  <sheetData>
    <row r="1" spans="1:13" ht="15" customHeight="1">
      <c r="A1" s="8" t="s">
        <v>5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8</v>
      </c>
      <c r="B3" s="47" t="s">
        <v>6</v>
      </c>
      <c r="C3" s="47"/>
      <c r="D3" s="47"/>
      <c r="E3" s="47"/>
      <c r="F3" s="47"/>
      <c r="G3" s="47"/>
      <c r="H3" s="47"/>
      <c r="I3" s="47"/>
      <c r="J3" s="47"/>
      <c r="K3" s="47"/>
      <c r="L3" s="47"/>
      <c r="M3" s="47"/>
    </row>
    <row r="4" spans="1:13" ht="15" customHeight="1">
      <c r="A4" s="13" t="s">
        <v>597</v>
      </c>
      <c r="B4" s="47" t="s">
        <v>6</v>
      </c>
      <c r="C4" s="47"/>
      <c r="D4" s="47"/>
      <c r="E4" s="47"/>
      <c r="F4" s="47"/>
      <c r="G4" s="47"/>
      <c r="H4" s="47"/>
      <c r="I4" s="47"/>
      <c r="J4" s="47"/>
      <c r="K4" s="47"/>
      <c r="L4" s="47"/>
      <c r="M4" s="47"/>
    </row>
    <row r="5" spans="1:13">
      <c r="A5" s="13"/>
      <c r="B5" s="48" t="s">
        <v>283</v>
      </c>
      <c r="C5" s="48"/>
      <c r="D5" s="48"/>
      <c r="E5" s="48"/>
      <c r="F5" s="48"/>
      <c r="G5" s="48"/>
      <c r="H5" s="48"/>
      <c r="I5" s="48"/>
      <c r="J5" s="48"/>
      <c r="K5" s="48"/>
      <c r="L5" s="48"/>
      <c r="M5" s="48"/>
    </row>
    <row r="6" spans="1:13">
      <c r="A6" s="13"/>
      <c r="B6" s="37" t="s">
        <v>599</v>
      </c>
      <c r="C6" s="37"/>
      <c r="D6" s="37"/>
      <c r="E6" s="37"/>
      <c r="F6" s="37"/>
      <c r="G6" s="37"/>
      <c r="H6" s="37"/>
      <c r="I6" s="37"/>
      <c r="J6" s="37"/>
      <c r="K6" s="37"/>
      <c r="L6" s="37"/>
      <c r="M6" s="37"/>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ht="15.75" thickBot="1">
      <c r="A9" s="13"/>
      <c r="B9" s="15"/>
      <c r="C9" s="25" t="s">
        <v>255</v>
      </c>
      <c r="D9" s="25"/>
      <c r="E9" s="25"/>
      <c r="F9" s="25"/>
      <c r="G9" s="25"/>
      <c r="H9" s="25"/>
      <c r="I9" s="25"/>
      <c r="J9" s="25"/>
      <c r="K9" s="25"/>
      <c r="L9" s="25"/>
      <c r="M9" s="25"/>
    </row>
    <row r="10" spans="1:13" ht="15.75" thickBot="1">
      <c r="A10" s="13"/>
      <c r="B10" s="15"/>
      <c r="C10" s="26">
        <v>2013</v>
      </c>
      <c r="D10" s="26"/>
      <c r="E10" s="26"/>
      <c r="F10" s="18"/>
      <c r="G10" s="26">
        <v>2012</v>
      </c>
      <c r="H10" s="26"/>
      <c r="I10" s="26"/>
      <c r="J10" s="18"/>
      <c r="K10" s="26">
        <v>2011</v>
      </c>
      <c r="L10" s="26"/>
      <c r="M10" s="26"/>
    </row>
    <row r="11" spans="1:13">
      <c r="A11" s="13"/>
      <c r="B11" s="119" t="s">
        <v>600</v>
      </c>
      <c r="C11" s="33"/>
      <c r="D11" s="33"/>
      <c r="E11" s="33"/>
      <c r="F11" s="22"/>
      <c r="G11" s="33"/>
      <c r="H11" s="33"/>
      <c r="I11" s="33"/>
      <c r="J11" s="22"/>
      <c r="K11" s="33"/>
      <c r="L11" s="33"/>
      <c r="M11" s="33"/>
    </row>
    <row r="12" spans="1:13">
      <c r="A12" s="13"/>
      <c r="B12" s="89" t="s">
        <v>601</v>
      </c>
      <c r="C12" s="37" t="s">
        <v>257</v>
      </c>
      <c r="D12" s="35">
        <v>78</v>
      </c>
      <c r="E12" s="36"/>
      <c r="F12" s="36"/>
      <c r="G12" s="37" t="s">
        <v>257</v>
      </c>
      <c r="H12" s="35">
        <v>233</v>
      </c>
      <c r="I12" s="36"/>
      <c r="J12" s="36"/>
      <c r="K12" s="37" t="s">
        <v>257</v>
      </c>
      <c r="L12" s="35">
        <v>299</v>
      </c>
      <c r="M12" s="36"/>
    </row>
    <row r="13" spans="1:13">
      <c r="A13" s="13"/>
      <c r="B13" s="89"/>
      <c r="C13" s="37"/>
      <c r="D13" s="35"/>
      <c r="E13" s="36"/>
      <c r="F13" s="36"/>
      <c r="G13" s="37"/>
      <c r="H13" s="35"/>
      <c r="I13" s="36"/>
      <c r="J13" s="36"/>
      <c r="K13" s="37"/>
      <c r="L13" s="35"/>
      <c r="M13" s="36"/>
    </row>
    <row r="14" spans="1:13">
      <c r="A14" s="13"/>
      <c r="B14" s="87" t="s">
        <v>602</v>
      </c>
      <c r="C14" s="30">
        <v>422</v>
      </c>
      <c r="D14" s="30"/>
      <c r="E14" s="32"/>
      <c r="F14" s="32"/>
      <c r="G14" s="30">
        <v>557</v>
      </c>
      <c r="H14" s="30"/>
      <c r="I14" s="32"/>
      <c r="J14" s="32"/>
      <c r="K14" s="30">
        <v>461</v>
      </c>
      <c r="L14" s="30"/>
      <c r="M14" s="32"/>
    </row>
    <row r="15" spans="1:13" ht="15.75" thickBot="1">
      <c r="A15" s="13"/>
      <c r="B15" s="87"/>
      <c r="C15" s="38"/>
      <c r="D15" s="38"/>
      <c r="E15" s="40"/>
      <c r="F15" s="32"/>
      <c r="G15" s="38"/>
      <c r="H15" s="38"/>
      <c r="I15" s="40"/>
      <c r="J15" s="32"/>
      <c r="K15" s="38"/>
      <c r="L15" s="38"/>
      <c r="M15" s="40"/>
    </row>
    <row r="16" spans="1:13">
      <c r="A16" s="13"/>
      <c r="B16" s="36"/>
      <c r="C16" s="41" t="s">
        <v>257</v>
      </c>
      <c r="D16" s="43">
        <v>500</v>
      </c>
      <c r="E16" s="45"/>
      <c r="F16" s="36"/>
      <c r="G16" s="41" t="s">
        <v>257</v>
      </c>
      <c r="H16" s="43">
        <v>790</v>
      </c>
      <c r="I16" s="45"/>
      <c r="J16" s="36"/>
      <c r="K16" s="41" t="s">
        <v>257</v>
      </c>
      <c r="L16" s="43">
        <v>760</v>
      </c>
      <c r="M16" s="45"/>
    </row>
    <row r="17" spans="1:13" ht="15.75" thickBot="1">
      <c r="A17" s="13"/>
      <c r="B17" s="36"/>
      <c r="C17" s="42"/>
      <c r="D17" s="44"/>
      <c r="E17" s="46"/>
      <c r="F17" s="36"/>
      <c r="G17" s="42"/>
      <c r="H17" s="44"/>
      <c r="I17" s="46"/>
      <c r="J17" s="36"/>
      <c r="K17" s="42"/>
      <c r="L17" s="44"/>
      <c r="M17" s="46"/>
    </row>
    <row r="18" spans="1:13" ht="15.75" thickTop="1">
      <c r="A18" s="13"/>
      <c r="B18" s="119" t="s">
        <v>603</v>
      </c>
      <c r="C18" s="121"/>
      <c r="D18" s="121"/>
      <c r="E18" s="121"/>
      <c r="F18" s="22"/>
      <c r="G18" s="121"/>
      <c r="H18" s="121"/>
      <c r="I18" s="121"/>
      <c r="J18" s="22"/>
      <c r="K18" s="121"/>
      <c r="L18" s="121"/>
      <c r="M18" s="121"/>
    </row>
    <row r="19" spans="1:13">
      <c r="A19" s="13"/>
      <c r="B19" s="23" t="s">
        <v>604</v>
      </c>
      <c r="C19" s="36"/>
      <c r="D19" s="36"/>
      <c r="E19" s="36"/>
      <c r="F19" s="15"/>
      <c r="G19" s="36"/>
      <c r="H19" s="36"/>
      <c r="I19" s="36"/>
      <c r="J19" s="15"/>
      <c r="K19" s="36"/>
      <c r="L19" s="36"/>
      <c r="M19" s="36"/>
    </row>
    <row r="20" spans="1:13">
      <c r="A20" s="13"/>
      <c r="B20" s="87" t="s">
        <v>605</v>
      </c>
      <c r="C20" s="28" t="s">
        <v>257</v>
      </c>
      <c r="D20" s="30">
        <v>57</v>
      </c>
      <c r="E20" s="32"/>
      <c r="F20" s="32"/>
      <c r="G20" s="28" t="s">
        <v>257</v>
      </c>
      <c r="H20" s="30">
        <v>89</v>
      </c>
      <c r="I20" s="32"/>
      <c r="J20" s="32"/>
      <c r="K20" s="28" t="s">
        <v>257</v>
      </c>
      <c r="L20" s="30">
        <v>93</v>
      </c>
      <c r="M20" s="32"/>
    </row>
    <row r="21" spans="1:13">
      <c r="A21" s="13"/>
      <c r="B21" s="87"/>
      <c r="C21" s="28"/>
      <c r="D21" s="30"/>
      <c r="E21" s="32"/>
      <c r="F21" s="32"/>
      <c r="G21" s="28"/>
      <c r="H21" s="30"/>
      <c r="I21" s="32"/>
      <c r="J21" s="32"/>
      <c r="K21" s="28"/>
      <c r="L21" s="30"/>
      <c r="M21" s="32"/>
    </row>
    <row r="22" spans="1:13">
      <c r="A22" s="13"/>
      <c r="B22" s="89" t="s">
        <v>606</v>
      </c>
      <c r="C22" s="35">
        <v>25</v>
      </c>
      <c r="D22" s="35"/>
      <c r="E22" s="36"/>
      <c r="F22" s="36"/>
      <c r="G22" s="35">
        <v>29</v>
      </c>
      <c r="H22" s="35"/>
      <c r="I22" s="36"/>
      <c r="J22" s="36"/>
      <c r="K22" s="35">
        <v>21</v>
      </c>
      <c r="L22" s="35"/>
      <c r="M22" s="36"/>
    </row>
    <row r="23" spans="1:13">
      <c r="A23" s="13"/>
      <c r="B23" s="89"/>
      <c r="C23" s="35"/>
      <c r="D23" s="35"/>
      <c r="E23" s="36"/>
      <c r="F23" s="36"/>
      <c r="G23" s="35"/>
      <c r="H23" s="35"/>
      <c r="I23" s="36"/>
      <c r="J23" s="36"/>
      <c r="K23" s="35"/>
      <c r="L23" s="35"/>
      <c r="M23" s="36"/>
    </row>
    <row r="24" spans="1:13">
      <c r="A24" s="13"/>
      <c r="B24" s="87" t="s">
        <v>602</v>
      </c>
      <c r="C24" s="30">
        <v>163</v>
      </c>
      <c r="D24" s="30"/>
      <c r="E24" s="32"/>
      <c r="F24" s="32"/>
      <c r="G24" s="30">
        <v>134</v>
      </c>
      <c r="H24" s="30"/>
      <c r="I24" s="32"/>
      <c r="J24" s="32"/>
      <c r="K24" s="30">
        <v>127</v>
      </c>
      <c r="L24" s="30"/>
      <c r="M24" s="32"/>
    </row>
    <row r="25" spans="1:13" ht="15.75" thickBot="1">
      <c r="A25" s="13"/>
      <c r="B25" s="87"/>
      <c r="C25" s="38"/>
      <c r="D25" s="38"/>
      <c r="E25" s="40"/>
      <c r="F25" s="32"/>
      <c r="G25" s="38"/>
      <c r="H25" s="38"/>
      <c r="I25" s="40"/>
      <c r="J25" s="32"/>
      <c r="K25" s="38"/>
      <c r="L25" s="38"/>
      <c r="M25" s="40"/>
    </row>
    <row r="26" spans="1:13">
      <c r="A26" s="13"/>
      <c r="B26" s="36"/>
      <c r="C26" s="43">
        <v>245</v>
      </c>
      <c r="D26" s="43"/>
      <c r="E26" s="45"/>
      <c r="F26" s="36"/>
      <c r="G26" s="43">
        <v>252</v>
      </c>
      <c r="H26" s="43"/>
      <c r="I26" s="45"/>
      <c r="J26" s="36"/>
      <c r="K26" s="43">
        <v>241</v>
      </c>
      <c r="L26" s="43"/>
      <c r="M26" s="45"/>
    </row>
    <row r="27" spans="1:13" ht="15.75" thickBot="1">
      <c r="A27" s="13"/>
      <c r="B27" s="36"/>
      <c r="C27" s="70"/>
      <c r="D27" s="70"/>
      <c r="E27" s="71"/>
      <c r="F27" s="36"/>
      <c r="G27" s="70"/>
      <c r="H27" s="70"/>
      <c r="I27" s="71"/>
      <c r="J27" s="36"/>
      <c r="K27" s="70"/>
      <c r="L27" s="70"/>
      <c r="M27" s="71"/>
    </row>
    <row r="28" spans="1:13">
      <c r="A28" s="13"/>
      <c r="B28" s="19" t="s">
        <v>607</v>
      </c>
      <c r="C28" s="33"/>
      <c r="D28" s="33"/>
      <c r="E28" s="33"/>
      <c r="F28" s="22"/>
      <c r="G28" s="33"/>
      <c r="H28" s="33"/>
      <c r="I28" s="33"/>
      <c r="J28" s="22"/>
      <c r="K28" s="33"/>
      <c r="L28" s="33"/>
      <c r="M28" s="33"/>
    </row>
    <row r="29" spans="1:13">
      <c r="A29" s="13"/>
      <c r="B29" s="86" t="s">
        <v>605</v>
      </c>
      <c r="C29" s="35" t="s">
        <v>608</v>
      </c>
      <c r="D29" s="35"/>
      <c r="E29" s="12" t="s">
        <v>260</v>
      </c>
      <c r="F29" s="15"/>
      <c r="G29" s="35" t="s">
        <v>609</v>
      </c>
      <c r="H29" s="35"/>
      <c r="I29" s="12" t="s">
        <v>260</v>
      </c>
      <c r="J29" s="15"/>
      <c r="K29" s="35" t="s">
        <v>259</v>
      </c>
      <c r="L29" s="35"/>
      <c r="M29" s="12" t="s">
        <v>260</v>
      </c>
    </row>
    <row r="30" spans="1:13">
      <c r="A30" s="13"/>
      <c r="B30" s="87" t="s">
        <v>606</v>
      </c>
      <c r="C30" s="30" t="s">
        <v>610</v>
      </c>
      <c r="D30" s="30"/>
      <c r="E30" s="28" t="s">
        <v>260</v>
      </c>
      <c r="F30" s="32"/>
      <c r="G30" s="30">
        <v>1</v>
      </c>
      <c r="H30" s="30"/>
      <c r="I30" s="32"/>
      <c r="J30" s="32"/>
      <c r="K30" s="30" t="s">
        <v>262</v>
      </c>
      <c r="L30" s="30"/>
      <c r="M30" s="32"/>
    </row>
    <row r="31" spans="1:13">
      <c r="A31" s="13"/>
      <c r="B31" s="87"/>
      <c r="C31" s="30"/>
      <c r="D31" s="30"/>
      <c r="E31" s="28"/>
      <c r="F31" s="32"/>
      <c r="G31" s="30"/>
      <c r="H31" s="30"/>
      <c r="I31" s="32"/>
      <c r="J31" s="32"/>
      <c r="K31" s="30"/>
      <c r="L31" s="30"/>
      <c r="M31" s="32"/>
    </row>
    <row r="32" spans="1:13">
      <c r="A32" s="13"/>
      <c r="B32" s="89" t="s">
        <v>602</v>
      </c>
      <c r="C32" s="35">
        <v>10</v>
      </c>
      <c r="D32" s="35"/>
      <c r="E32" s="36"/>
      <c r="F32" s="36"/>
      <c r="G32" s="35" t="s">
        <v>364</v>
      </c>
      <c r="H32" s="35"/>
      <c r="I32" s="37" t="s">
        <v>260</v>
      </c>
      <c r="J32" s="36"/>
      <c r="K32" s="35" t="s">
        <v>611</v>
      </c>
      <c r="L32" s="35"/>
      <c r="M32" s="37" t="s">
        <v>260</v>
      </c>
    </row>
    <row r="33" spans="1:13" ht="15.75" thickBot="1">
      <c r="A33" s="13"/>
      <c r="B33" s="89"/>
      <c r="C33" s="70"/>
      <c r="D33" s="70"/>
      <c r="E33" s="71"/>
      <c r="F33" s="36"/>
      <c r="G33" s="70"/>
      <c r="H33" s="70"/>
      <c r="I33" s="72"/>
      <c r="J33" s="36"/>
      <c r="K33" s="70"/>
      <c r="L33" s="70"/>
      <c r="M33" s="72"/>
    </row>
    <row r="34" spans="1:13" ht="15.75" thickBot="1">
      <c r="A34" s="13"/>
      <c r="B34" s="22"/>
      <c r="C34" s="122" t="s">
        <v>612</v>
      </c>
      <c r="D34" s="122"/>
      <c r="E34" s="120" t="s">
        <v>260</v>
      </c>
      <c r="F34" s="22"/>
      <c r="G34" s="122" t="s">
        <v>613</v>
      </c>
      <c r="H34" s="122"/>
      <c r="I34" s="120" t="s">
        <v>260</v>
      </c>
      <c r="J34" s="22"/>
      <c r="K34" s="122" t="s">
        <v>369</v>
      </c>
      <c r="L34" s="122"/>
      <c r="M34" s="120" t="s">
        <v>260</v>
      </c>
    </row>
    <row r="35" spans="1:13">
      <c r="A35" s="13"/>
      <c r="B35" s="34" t="s">
        <v>614</v>
      </c>
      <c r="C35" s="41" t="s">
        <v>257</v>
      </c>
      <c r="D35" s="43">
        <v>230</v>
      </c>
      <c r="E35" s="45"/>
      <c r="F35" s="36"/>
      <c r="G35" s="41" t="s">
        <v>257</v>
      </c>
      <c r="H35" s="43">
        <v>228</v>
      </c>
      <c r="I35" s="45"/>
      <c r="J35" s="36"/>
      <c r="K35" s="41" t="s">
        <v>257</v>
      </c>
      <c r="L35" s="43">
        <v>238</v>
      </c>
      <c r="M35" s="45"/>
    </row>
    <row r="36" spans="1:13" ht="15.75" thickBot="1">
      <c r="A36" s="13"/>
      <c r="B36" s="34"/>
      <c r="C36" s="42"/>
      <c r="D36" s="44"/>
      <c r="E36" s="46"/>
      <c r="F36" s="36"/>
      <c r="G36" s="42"/>
      <c r="H36" s="44"/>
      <c r="I36" s="46"/>
      <c r="J36" s="36"/>
      <c r="K36" s="42"/>
      <c r="L36" s="44"/>
      <c r="M36" s="46"/>
    </row>
    <row r="37" spans="1:13" ht="15.75" thickTop="1">
      <c r="A37" s="13"/>
      <c r="B37" s="37" t="s">
        <v>615</v>
      </c>
      <c r="C37" s="37"/>
      <c r="D37" s="37"/>
      <c r="E37" s="37"/>
      <c r="F37" s="37"/>
      <c r="G37" s="37"/>
      <c r="H37" s="37"/>
      <c r="I37" s="37"/>
      <c r="J37" s="37"/>
      <c r="K37" s="37"/>
      <c r="L37" s="37"/>
      <c r="M37" s="37"/>
    </row>
    <row r="38" spans="1:13">
      <c r="A38" s="13"/>
      <c r="B38" s="24"/>
      <c r="C38" s="24"/>
      <c r="D38" s="24"/>
      <c r="E38" s="24"/>
      <c r="F38" s="24"/>
      <c r="G38" s="24"/>
      <c r="H38" s="24"/>
      <c r="I38" s="24"/>
      <c r="J38" s="24"/>
    </row>
    <row r="39" spans="1:13">
      <c r="A39" s="13"/>
      <c r="B39" s="14"/>
      <c r="C39" s="14"/>
      <c r="D39" s="14"/>
      <c r="E39" s="14"/>
      <c r="F39" s="14"/>
      <c r="G39" s="14"/>
      <c r="H39" s="14"/>
      <c r="I39" s="14"/>
      <c r="J39" s="14"/>
    </row>
    <row r="40" spans="1:13" ht="15.75" thickBot="1">
      <c r="A40" s="13"/>
      <c r="B40" s="15"/>
      <c r="C40" s="25" t="s">
        <v>255</v>
      </c>
      <c r="D40" s="25"/>
      <c r="E40" s="25"/>
      <c r="F40" s="25"/>
      <c r="G40" s="25"/>
      <c r="H40" s="25"/>
      <c r="I40" s="25"/>
      <c r="J40" s="25"/>
    </row>
    <row r="41" spans="1:13" ht="15.75" thickBot="1">
      <c r="A41" s="13"/>
      <c r="B41" s="15"/>
      <c r="C41" s="26">
        <v>2013</v>
      </c>
      <c r="D41" s="26"/>
      <c r="E41" s="18"/>
      <c r="F41" s="26">
        <v>2012</v>
      </c>
      <c r="G41" s="26"/>
      <c r="H41" s="18"/>
      <c r="I41" s="26">
        <v>2011</v>
      </c>
      <c r="J41" s="26"/>
    </row>
    <row r="42" spans="1:13">
      <c r="A42" s="13"/>
      <c r="B42" s="19" t="s">
        <v>616</v>
      </c>
      <c r="C42" s="21">
        <v>35</v>
      </c>
      <c r="D42" s="20" t="s">
        <v>617</v>
      </c>
      <c r="E42" s="22"/>
      <c r="F42" s="21">
        <v>35</v>
      </c>
      <c r="G42" s="20" t="s">
        <v>617</v>
      </c>
      <c r="H42" s="22"/>
      <c r="I42" s="21">
        <v>35</v>
      </c>
      <c r="J42" s="20" t="s">
        <v>617</v>
      </c>
    </row>
    <row r="43" spans="1:13">
      <c r="A43" s="13"/>
      <c r="B43" s="34" t="s">
        <v>618</v>
      </c>
      <c r="C43" s="35">
        <v>2</v>
      </c>
      <c r="D43" s="36"/>
      <c r="E43" s="36"/>
      <c r="F43" s="35">
        <v>2</v>
      </c>
      <c r="G43" s="36"/>
      <c r="H43" s="36"/>
      <c r="I43" s="35">
        <v>2</v>
      </c>
      <c r="J43" s="36"/>
    </row>
    <row r="44" spans="1:13">
      <c r="A44" s="13"/>
      <c r="B44" s="34"/>
      <c r="C44" s="35"/>
      <c r="D44" s="36"/>
      <c r="E44" s="36"/>
      <c r="F44" s="35"/>
      <c r="G44" s="36"/>
      <c r="H44" s="36"/>
      <c r="I44" s="35"/>
      <c r="J44" s="36"/>
    </row>
    <row r="45" spans="1:13">
      <c r="A45" s="13"/>
      <c r="B45" s="19" t="s">
        <v>619</v>
      </c>
      <c r="C45" s="21" t="s">
        <v>372</v>
      </c>
      <c r="D45" s="20" t="s">
        <v>260</v>
      </c>
      <c r="E45" s="22"/>
      <c r="F45" s="21" t="s">
        <v>620</v>
      </c>
      <c r="G45" s="20" t="s">
        <v>260</v>
      </c>
      <c r="H45" s="22"/>
      <c r="I45" s="21" t="s">
        <v>621</v>
      </c>
      <c r="J45" s="20" t="s">
        <v>260</v>
      </c>
    </row>
    <row r="46" spans="1:13">
      <c r="A46" s="13"/>
      <c r="B46" s="34" t="s">
        <v>622</v>
      </c>
      <c r="C46" s="35">
        <v>5</v>
      </c>
      <c r="D46" s="36"/>
      <c r="E46" s="36"/>
      <c r="F46" s="35" t="s">
        <v>262</v>
      </c>
      <c r="G46" s="36"/>
      <c r="H46" s="36"/>
      <c r="I46" s="35" t="s">
        <v>262</v>
      </c>
      <c r="J46" s="36"/>
    </row>
    <row r="47" spans="1:13">
      <c r="A47" s="13"/>
      <c r="B47" s="34"/>
      <c r="C47" s="35"/>
      <c r="D47" s="36"/>
      <c r="E47" s="36"/>
      <c r="F47" s="35"/>
      <c r="G47" s="36"/>
      <c r="H47" s="36"/>
      <c r="I47" s="35"/>
      <c r="J47" s="36"/>
    </row>
    <row r="48" spans="1:13">
      <c r="A48" s="13"/>
      <c r="B48" s="27" t="s">
        <v>623</v>
      </c>
      <c r="C48" s="30">
        <v>9</v>
      </c>
      <c r="D48" s="32"/>
      <c r="E48" s="32"/>
      <c r="F48" s="30" t="s">
        <v>262</v>
      </c>
      <c r="G48" s="32"/>
      <c r="H48" s="32"/>
      <c r="I48" s="30" t="s">
        <v>262</v>
      </c>
      <c r="J48" s="32"/>
    </row>
    <row r="49" spans="1:13">
      <c r="A49" s="13"/>
      <c r="B49" s="27"/>
      <c r="C49" s="30"/>
      <c r="D49" s="32"/>
      <c r="E49" s="32"/>
      <c r="F49" s="30"/>
      <c r="G49" s="32"/>
      <c r="H49" s="32"/>
      <c r="I49" s="30"/>
      <c r="J49" s="32"/>
    </row>
    <row r="50" spans="1:13">
      <c r="A50" s="13"/>
      <c r="B50" s="34" t="s">
        <v>463</v>
      </c>
      <c r="C50" s="35">
        <v>5</v>
      </c>
      <c r="D50" s="36"/>
      <c r="E50" s="36"/>
      <c r="F50" s="35" t="s">
        <v>262</v>
      </c>
      <c r="G50" s="36"/>
      <c r="H50" s="36"/>
      <c r="I50" s="35" t="s">
        <v>262</v>
      </c>
      <c r="J50" s="36"/>
    </row>
    <row r="51" spans="1:13" ht="15.75" thickBot="1">
      <c r="A51" s="13"/>
      <c r="B51" s="34"/>
      <c r="C51" s="70"/>
      <c r="D51" s="71"/>
      <c r="E51" s="36"/>
      <c r="F51" s="70"/>
      <c r="G51" s="71"/>
      <c r="H51" s="36"/>
      <c r="I51" s="70"/>
      <c r="J51" s="71"/>
    </row>
    <row r="52" spans="1:13" ht="15.75" thickBot="1">
      <c r="A52" s="13"/>
      <c r="B52" s="19" t="s">
        <v>624</v>
      </c>
      <c r="C52" s="123">
        <v>46</v>
      </c>
      <c r="D52" s="124" t="s">
        <v>617</v>
      </c>
      <c r="E52" s="22"/>
      <c r="F52" s="123">
        <v>29</v>
      </c>
      <c r="G52" s="124" t="s">
        <v>617</v>
      </c>
      <c r="H52" s="22"/>
      <c r="I52" s="123">
        <v>31</v>
      </c>
      <c r="J52" s="124" t="s">
        <v>617</v>
      </c>
    </row>
    <row r="53" spans="1:13" ht="38.25" customHeight="1" thickTop="1">
      <c r="A53" s="13"/>
      <c r="B53" s="37" t="s">
        <v>625</v>
      </c>
      <c r="C53" s="37"/>
      <c r="D53" s="37"/>
      <c r="E53" s="37"/>
      <c r="F53" s="37"/>
      <c r="G53" s="37"/>
      <c r="H53" s="37"/>
      <c r="I53" s="37"/>
      <c r="J53" s="37"/>
      <c r="K53" s="37"/>
      <c r="L53" s="37"/>
      <c r="M53" s="37"/>
    </row>
    <row r="54" spans="1:13" ht="25.5" customHeight="1">
      <c r="A54" s="13"/>
      <c r="B54" s="37" t="s">
        <v>626</v>
      </c>
      <c r="C54" s="37"/>
      <c r="D54" s="37"/>
      <c r="E54" s="37"/>
      <c r="F54" s="37"/>
      <c r="G54" s="37"/>
      <c r="H54" s="37"/>
      <c r="I54" s="37"/>
      <c r="J54" s="37"/>
      <c r="K54" s="37"/>
      <c r="L54" s="37"/>
      <c r="M54" s="37"/>
    </row>
    <row r="55" spans="1:13">
      <c r="A55" s="13"/>
      <c r="B55" s="24"/>
      <c r="C55" s="24"/>
      <c r="D55" s="24"/>
      <c r="E55" s="24"/>
      <c r="F55" s="24"/>
      <c r="G55" s="24"/>
      <c r="H55" s="24"/>
      <c r="I55" s="24"/>
    </row>
    <row r="56" spans="1:13">
      <c r="A56" s="13"/>
      <c r="B56" s="14"/>
      <c r="C56" s="14"/>
      <c r="D56" s="14"/>
      <c r="E56" s="14"/>
      <c r="F56" s="14"/>
      <c r="G56" s="14"/>
      <c r="H56" s="14"/>
      <c r="I56" s="14"/>
    </row>
    <row r="57" spans="1:13" ht="15.75" thickBot="1">
      <c r="A57" s="13"/>
      <c r="B57" s="15"/>
      <c r="C57" s="25" t="s">
        <v>627</v>
      </c>
      <c r="D57" s="25"/>
      <c r="E57" s="25"/>
      <c r="F57" s="25"/>
      <c r="G57" s="25"/>
      <c r="H57" s="25"/>
      <c r="I57" s="25"/>
    </row>
    <row r="58" spans="1:13" ht="15.75" thickBot="1">
      <c r="A58" s="13"/>
      <c r="B58" s="15"/>
      <c r="C58" s="129">
        <v>2013</v>
      </c>
      <c r="D58" s="129"/>
      <c r="E58" s="129"/>
      <c r="F58" s="15"/>
      <c r="G58" s="26">
        <v>2012</v>
      </c>
      <c r="H58" s="26"/>
      <c r="I58" s="26"/>
    </row>
    <row r="59" spans="1:13">
      <c r="A59" s="13"/>
      <c r="B59" s="19" t="s">
        <v>628</v>
      </c>
      <c r="C59" s="33"/>
      <c r="D59" s="33"/>
      <c r="E59" s="33"/>
      <c r="F59" s="22"/>
      <c r="G59" s="33"/>
      <c r="H59" s="33"/>
      <c r="I59" s="33"/>
    </row>
    <row r="60" spans="1:13">
      <c r="A60" s="13"/>
      <c r="B60" s="89" t="s">
        <v>629</v>
      </c>
      <c r="C60" s="37" t="s">
        <v>257</v>
      </c>
      <c r="D60" s="35">
        <v>171</v>
      </c>
      <c r="E60" s="36"/>
      <c r="F60" s="36"/>
      <c r="G60" s="37" t="s">
        <v>257</v>
      </c>
      <c r="H60" s="35">
        <v>31</v>
      </c>
      <c r="I60" s="36"/>
    </row>
    <row r="61" spans="1:13">
      <c r="A61" s="13"/>
      <c r="B61" s="89"/>
      <c r="C61" s="37"/>
      <c r="D61" s="35"/>
      <c r="E61" s="36"/>
      <c r="F61" s="36"/>
      <c r="G61" s="37"/>
      <c r="H61" s="35"/>
      <c r="I61" s="36"/>
    </row>
    <row r="62" spans="1:13">
      <c r="A62" s="13"/>
      <c r="B62" s="87" t="s">
        <v>630</v>
      </c>
      <c r="C62" s="30">
        <v>80</v>
      </c>
      <c r="D62" s="30"/>
      <c r="E62" s="32"/>
      <c r="F62" s="32"/>
      <c r="G62" s="30" t="s">
        <v>262</v>
      </c>
      <c r="H62" s="30"/>
      <c r="I62" s="32"/>
    </row>
    <row r="63" spans="1:13">
      <c r="A63" s="13"/>
      <c r="B63" s="87"/>
      <c r="C63" s="30"/>
      <c r="D63" s="30"/>
      <c r="E63" s="32"/>
      <c r="F63" s="32"/>
      <c r="G63" s="30"/>
      <c r="H63" s="30"/>
      <c r="I63" s="32"/>
    </row>
    <row r="64" spans="1:13">
      <c r="A64" s="13"/>
      <c r="B64" s="89" t="s">
        <v>631</v>
      </c>
      <c r="C64" s="35">
        <v>2</v>
      </c>
      <c r="D64" s="35"/>
      <c r="E64" s="36"/>
      <c r="F64" s="36"/>
      <c r="G64" s="35">
        <v>1</v>
      </c>
      <c r="H64" s="35"/>
      <c r="I64" s="36"/>
    </row>
    <row r="65" spans="1:9">
      <c r="A65" s="13"/>
      <c r="B65" s="89"/>
      <c r="C65" s="35"/>
      <c r="D65" s="35"/>
      <c r="E65" s="36"/>
      <c r="F65" s="36"/>
      <c r="G65" s="35"/>
      <c r="H65" s="35"/>
      <c r="I65" s="36"/>
    </row>
    <row r="66" spans="1:9">
      <c r="A66" s="13"/>
      <c r="B66" s="87" t="s">
        <v>632</v>
      </c>
      <c r="C66" s="30">
        <v>24</v>
      </c>
      <c r="D66" s="30"/>
      <c r="E66" s="32"/>
      <c r="F66" s="32"/>
      <c r="G66" s="30">
        <v>1</v>
      </c>
      <c r="H66" s="30"/>
      <c r="I66" s="32"/>
    </row>
    <row r="67" spans="1:9">
      <c r="A67" s="13"/>
      <c r="B67" s="87"/>
      <c r="C67" s="30"/>
      <c r="D67" s="30"/>
      <c r="E67" s="32"/>
      <c r="F67" s="32"/>
      <c r="G67" s="30"/>
      <c r="H67" s="30"/>
      <c r="I67" s="32"/>
    </row>
    <row r="68" spans="1:9">
      <c r="A68" s="13"/>
      <c r="B68" s="89" t="s">
        <v>633</v>
      </c>
      <c r="C68" s="35">
        <v>120</v>
      </c>
      <c r="D68" s="35"/>
      <c r="E68" s="36"/>
      <c r="F68" s="36"/>
      <c r="G68" s="35">
        <v>24</v>
      </c>
      <c r="H68" s="35"/>
      <c r="I68" s="36"/>
    </row>
    <row r="69" spans="1:9">
      <c r="A69" s="13"/>
      <c r="B69" s="89"/>
      <c r="C69" s="35"/>
      <c r="D69" s="35"/>
      <c r="E69" s="36"/>
      <c r="F69" s="36"/>
      <c r="G69" s="35"/>
      <c r="H69" s="35"/>
      <c r="I69" s="36"/>
    </row>
    <row r="70" spans="1:9">
      <c r="A70" s="13"/>
      <c r="B70" s="87" t="s">
        <v>634</v>
      </c>
      <c r="C70" s="30">
        <v>6</v>
      </c>
      <c r="D70" s="30"/>
      <c r="E70" s="32"/>
      <c r="F70" s="32"/>
      <c r="G70" s="30">
        <v>5</v>
      </c>
      <c r="H70" s="30"/>
      <c r="I70" s="32"/>
    </row>
    <row r="71" spans="1:9">
      <c r="A71" s="13"/>
      <c r="B71" s="87"/>
      <c r="C71" s="30"/>
      <c r="D71" s="30"/>
      <c r="E71" s="32"/>
      <c r="F71" s="32"/>
      <c r="G71" s="30"/>
      <c r="H71" s="30"/>
      <c r="I71" s="32"/>
    </row>
    <row r="72" spans="1:9">
      <c r="A72" s="13"/>
      <c r="B72" s="89" t="s">
        <v>463</v>
      </c>
      <c r="C72" s="35" t="s">
        <v>262</v>
      </c>
      <c r="D72" s="35"/>
      <c r="E72" s="36"/>
      <c r="F72" s="36"/>
      <c r="G72" s="35">
        <v>22</v>
      </c>
      <c r="H72" s="35"/>
      <c r="I72" s="36"/>
    </row>
    <row r="73" spans="1:9" ht="15.75" thickBot="1">
      <c r="A73" s="13"/>
      <c r="B73" s="89"/>
      <c r="C73" s="70"/>
      <c r="D73" s="70"/>
      <c r="E73" s="71"/>
      <c r="F73" s="36"/>
      <c r="G73" s="70"/>
      <c r="H73" s="70"/>
      <c r="I73" s="71"/>
    </row>
    <row r="74" spans="1:9">
      <c r="A74" s="13"/>
      <c r="B74" s="87" t="s">
        <v>371</v>
      </c>
      <c r="C74" s="31">
        <v>403</v>
      </c>
      <c r="D74" s="31"/>
      <c r="E74" s="33"/>
      <c r="F74" s="32"/>
      <c r="G74" s="31">
        <v>84</v>
      </c>
      <c r="H74" s="31"/>
      <c r="I74" s="33"/>
    </row>
    <row r="75" spans="1:9">
      <c r="A75" s="13"/>
      <c r="B75" s="87"/>
      <c r="C75" s="30"/>
      <c r="D75" s="30"/>
      <c r="E75" s="32"/>
      <c r="F75" s="32"/>
      <c r="G75" s="30"/>
      <c r="H75" s="30"/>
      <c r="I75" s="32"/>
    </row>
    <row r="76" spans="1:9" ht="15.75" thickBot="1">
      <c r="A76" s="13"/>
      <c r="B76" s="86" t="s">
        <v>635</v>
      </c>
      <c r="C76" s="70" t="s">
        <v>636</v>
      </c>
      <c r="D76" s="70"/>
      <c r="E76" s="12" t="s">
        <v>260</v>
      </c>
      <c r="F76" s="15"/>
      <c r="G76" s="70" t="s">
        <v>637</v>
      </c>
      <c r="H76" s="70"/>
      <c r="I76" s="12" t="s">
        <v>260</v>
      </c>
    </row>
    <row r="77" spans="1:9">
      <c r="A77" s="13"/>
      <c r="B77" s="27" t="s">
        <v>638</v>
      </c>
      <c r="C77" s="31">
        <v>354</v>
      </c>
      <c r="D77" s="31"/>
      <c r="E77" s="33"/>
      <c r="F77" s="32"/>
      <c r="G77" s="31">
        <v>73</v>
      </c>
      <c r="H77" s="31"/>
      <c r="I77" s="33"/>
    </row>
    <row r="78" spans="1:9" ht="15.75" thickBot="1">
      <c r="A78" s="13"/>
      <c r="B78" s="27"/>
      <c r="C78" s="38"/>
      <c r="D78" s="38"/>
      <c r="E78" s="40"/>
      <c r="F78" s="32"/>
      <c r="G78" s="38"/>
      <c r="H78" s="38"/>
      <c r="I78" s="40"/>
    </row>
    <row r="79" spans="1:9">
      <c r="A79" s="13"/>
      <c r="B79" s="23" t="s">
        <v>639</v>
      </c>
      <c r="C79" s="45"/>
      <c r="D79" s="45"/>
      <c r="E79" s="45"/>
      <c r="F79" s="15"/>
      <c r="G79" s="45"/>
      <c r="H79" s="45"/>
      <c r="I79" s="45"/>
    </row>
    <row r="80" spans="1:9">
      <c r="A80" s="13"/>
      <c r="B80" s="85" t="s">
        <v>340</v>
      </c>
      <c r="C80" s="30" t="s">
        <v>640</v>
      </c>
      <c r="D80" s="30"/>
      <c r="E80" s="20" t="s">
        <v>260</v>
      </c>
      <c r="F80" s="22"/>
      <c r="G80" s="30" t="s">
        <v>641</v>
      </c>
      <c r="H80" s="30"/>
      <c r="I80" s="20" t="s">
        <v>260</v>
      </c>
    </row>
    <row r="81" spans="1:13">
      <c r="A81" s="13"/>
      <c r="B81" s="86" t="s">
        <v>642</v>
      </c>
      <c r="C81" s="35" t="s">
        <v>643</v>
      </c>
      <c r="D81" s="35"/>
      <c r="E81" s="12" t="s">
        <v>260</v>
      </c>
      <c r="F81" s="15"/>
      <c r="G81" s="35" t="s">
        <v>644</v>
      </c>
      <c r="H81" s="35"/>
      <c r="I81" s="12" t="s">
        <v>260</v>
      </c>
    </row>
    <row r="82" spans="1:13">
      <c r="A82" s="13"/>
      <c r="B82" s="85" t="s">
        <v>645</v>
      </c>
      <c r="C82" s="30" t="s">
        <v>646</v>
      </c>
      <c r="D82" s="30"/>
      <c r="E82" s="20" t="s">
        <v>260</v>
      </c>
      <c r="F82" s="22"/>
      <c r="G82" s="30" t="s">
        <v>647</v>
      </c>
      <c r="H82" s="30"/>
      <c r="I82" s="20" t="s">
        <v>260</v>
      </c>
    </row>
    <row r="83" spans="1:13">
      <c r="A83" s="13"/>
      <c r="B83" s="89" t="s">
        <v>172</v>
      </c>
      <c r="C83" s="35" t="s">
        <v>640</v>
      </c>
      <c r="D83" s="35"/>
      <c r="E83" s="37" t="s">
        <v>260</v>
      </c>
      <c r="F83" s="36"/>
      <c r="G83" s="35" t="s">
        <v>262</v>
      </c>
      <c r="H83" s="35"/>
      <c r="I83" s="36"/>
    </row>
    <row r="84" spans="1:13" ht="15.75" thickBot="1">
      <c r="A84" s="13"/>
      <c r="B84" s="89"/>
      <c r="C84" s="70"/>
      <c r="D84" s="70"/>
      <c r="E84" s="72"/>
      <c r="F84" s="36"/>
      <c r="G84" s="70"/>
      <c r="H84" s="70"/>
      <c r="I84" s="71"/>
    </row>
    <row r="85" spans="1:13" ht="15.75" thickBot="1">
      <c r="A85" s="13"/>
      <c r="B85" s="19" t="s">
        <v>648</v>
      </c>
      <c r="C85" s="122" t="s">
        <v>649</v>
      </c>
      <c r="D85" s="122"/>
      <c r="E85" s="55" t="s">
        <v>260</v>
      </c>
      <c r="F85" s="22"/>
      <c r="G85" s="122" t="s">
        <v>650</v>
      </c>
      <c r="H85" s="122"/>
      <c r="I85" s="55" t="s">
        <v>260</v>
      </c>
    </row>
    <row r="86" spans="1:13" ht="15.75" thickBot="1">
      <c r="A86" s="13"/>
      <c r="B86" s="23" t="s">
        <v>651</v>
      </c>
      <c r="C86" s="126" t="s">
        <v>257</v>
      </c>
      <c r="D86" s="127" t="s">
        <v>652</v>
      </c>
      <c r="E86" s="126" t="s">
        <v>260</v>
      </c>
      <c r="F86" s="15"/>
      <c r="G86" s="126" t="s">
        <v>257</v>
      </c>
      <c r="H86" s="127" t="s">
        <v>653</v>
      </c>
      <c r="I86" s="126" t="s">
        <v>260</v>
      </c>
    </row>
    <row r="87" spans="1:13" ht="15.75" thickTop="1">
      <c r="A87" s="13"/>
      <c r="B87" s="19" t="s">
        <v>654</v>
      </c>
      <c r="C87" s="121"/>
      <c r="D87" s="121"/>
      <c r="E87" s="121"/>
      <c r="F87" s="22"/>
      <c r="G87" s="121"/>
      <c r="H87" s="121"/>
      <c r="I87" s="121"/>
    </row>
    <row r="88" spans="1:13">
      <c r="A88" s="13"/>
      <c r="B88" s="34" t="s">
        <v>655</v>
      </c>
      <c r="C88" s="37" t="s">
        <v>257</v>
      </c>
      <c r="D88" s="35">
        <v>50</v>
      </c>
      <c r="E88" s="36"/>
      <c r="F88" s="36"/>
      <c r="G88" s="37" t="s">
        <v>257</v>
      </c>
      <c r="H88" s="35">
        <v>7</v>
      </c>
      <c r="I88" s="36"/>
    </row>
    <row r="89" spans="1:13">
      <c r="A89" s="13"/>
      <c r="B89" s="34"/>
      <c r="C89" s="37"/>
      <c r="D89" s="35"/>
      <c r="E89" s="36"/>
      <c r="F89" s="36"/>
      <c r="G89" s="37"/>
      <c r="H89" s="35"/>
      <c r="I89" s="36"/>
    </row>
    <row r="90" spans="1:13">
      <c r="A90" s="13"/>
      <c r="B90" s="27" t="s">
        <v>656</v>
      </c>
      <c r="C90" s="30" t="s">
        <v>637</v>
      </c>
      <c r="D90" s="30"/>
      <c r="E90" s="28" t="s">
        <v>260</v>
      </c>
      <c r="F90" s="32"/>
      <c r="G90" s="30" t="s">
        <v>262</v>
      </c>
      <c r="H90" s="30"/>
      <c r="I90" s="32"/>
    </row>
    <row r="91" spans="1:13">
      <c r="A91" s="13"/>
      <c r="B91" s="27"/>
      <c r="C91" s="30"/>
      <c r="D91" s="30"/>
      <c r="E91" s="28"/>
      <c r="F91" s="32"/>
      <c r="G91" s="30"/>
      <c r="H91" s="30"/>
      <c r="I91" s="32"/>
    </row>
    <row r="92" spans="1:13">
      <c r="A92" s="13"/>
      <c r="B92" s="34" t="s">
        <v>657</v>
      </c>
      <c r="C92" s="35">
        <v>2</v>
      </c>
      <c r="D92" s="35"/>
      <c r="E92" s="36"/>
      <c r="F92" s="36"/>
      <c r="G92" s="35" t="s">
        <v>262</v>
      </c>
      <c r="H92" s="35"/>
      <c r="I92" s="36"/>
    </row>
    <row r="93" spans="1:13">
      <c r="A93" s="13"/>
      <c r="B93" s="34"/>
      <c r="C93" s="35"/>
      <c r="D93" s="35"/>
      <c r="E93" s="36"/>
      <c r="F93" s="36"/>
      <c r="G93" s="35"/>
      <c r="H93" s="35"/>
      <c r="I93" s="36"/>
    </row>
    <row r="94" spans="1:13" ht="15.75" thickBot="1">
      <c r="A94" s="13"/>
      <c r="B94" s="19" t="s">
        <v>658</v>
      </c>
      <c r="C94" s="38" t="s">
        <v>659</v>
      </c>
      <c r="D94" s="38"/>
      <c r="E94" s="20" t="s">
        <v>260</v>
      </c>
      <c r="F94" s="22"/>
      <c r="G94" s="38" t="s">
        <v>660</v>
      </c>
      <c r="H94" s="38"/>
      <c r="I94" s="20" t="s">
        <v>260</v>
      </c>
    </row>
    <row r="95" spans="1:13" ht="15.75" thickBot="1">
      <c r="A95" s="13"/>
      <c r="B95" s="23" t="s">
        <v>651</v>
      </c>
      <c r="C95" s="126" t="s">
        <v>257</v>
      </c>
      <c r="D95" s="127" t="s">
        <v>652</v>
      </c>
      <c r="E95" s="126" t="s">
        <v>260</v>
      </c>
      <c r="F95" s="15"/>
      <c r="G95" s="126" t="s">
        <v>257</v>
      </c>
      <c r="H95" s="127" t="s">
        <v>653</v>
      </c>
      <c r="I95" s="126" t="s">
        <v>260</v>
      </c>
    </row>
    <row r="96" spans="1:13" ht="15.75" thickTop="1">
      <c r="A96" s="13"/>
      <c r="B96" s="37" t="s">
        <v>661</v>
      </c>
      <c r="C96" s="37"/>
      <c r="D96" s="37"/>
      <c r="E96" s="37"/>
      <c r="F96" s="37"/>
      <c r="G96" s="37"/>
      <c r="H96" s="37"/>
      <c r="I96" s="37"/>
      <c r="J96" s="37"/>
      <c r="K96" s="37"/>
      <c r="L96" s="37"/>
      <c r="M96" s="37"/>
    </row>
    <row r="97" spans="1:13">
      <c r="A97" s="13"/>
      <c r="B97" s="24"/>
      <c r="C97" s="24"/>
      <c r="D97" s="24"/>
      <c r="E97" s="24"/>
      <c r="F97" s="24"/>
      <c r="G97" s="24"/>
      <c r="H97" s="24"/>
      <c r="I97" s="24"/>
      <c r="J97" s="24"/>
      <c r="K97" s="24"/>
      <c r="L97" s="24"/>
      <c r="M97" s="24"/>
    </row>
    <row r="98" spans="1:13">
      <c r="A98" s="13"/>
      <c r="B98" s="14"/>
      <c r="C98" s="14"/>
      <c r="D98" s="14"/>
      <c r="E98" s="14"/>
      <c r="F98" s="14"/>
      <c r="G98" s="14"/>
      <c r="H98" s="14"/>
      <c r="I98" s="14"/>
      <c r="J98" s="14"/>
      <c r="K98" s="14"/>
      <c r="L98" s="14"/>
      <c r="M98" s="14"/>
    </row>
    <row r="99" spans="1:13" ht="15.75" thickBot="1">
      <c r="A99" s="13"/>
      <c r="B99" s="15"/>
      <c r="C99" s="25" t="s">
        <v>255</v>
      </c>
      <c r="D99" s="25"/>
      <c r="E99" s="25"/>
      <c r="F99" s="25"/>
      <c r="G99" s="25"/>
      <c r="H99" s="25"/>
      <c r="I99" s="25"/>
      <c r="J99" s="25"/>
      <c r="K99" s="25"/>
      <c r="L99" s="25"/>
      <c r="M99" s="25"/>
    </row>
    <row r="100" spans="1:13" ht="15.75" thickBot="1">
      <c r="A100" s="13"/>
      <c r="B100" s="15"/>
      <c r="C100" s="26">
        <v>2013</v>
      </c>
      <c r="D100" s="26"/>
      <c r="E100" s="26"/>
      <c r="F100" s="18"/>
      <c r="G100" s="26">
        <v>2012</v>
      </c>
      <c r="H100" s="26"/>
      <c r="I100" s="26"/>
      <c r="J100" s="18"/>
      <c r="K100" s="26">
        <v>2011</v>
      </c>
      <c r="L100" s="26"/>
      <c r="M100" s="26"/>
    </row>
    <row r="101" spans="1:13">
      <c r="A101" s="13"/>
      <c r="B101" s="27" t="s">
        <v>662</v>
      </c>
      <c r="C101" s="29" t="s">
        <v>257</v>
      </c>
      <c r="D101" s="31">
        <v>11</v>
      </c>
      <c r="E101" s="33"/>
      <c r="F101" s="32"/>
      <c r="G101" s="29" t="s">
        <v>257</v>
      </c>
      <c r="H101" s="31">
        <v>16</v>
      </c>
      <c r="I101" s="33"/>
      <c r="J101" s="32"/>
      <c r="K101" s="29" t="s">
        <v>257</v>
      </c>
      <c r="L101" s="31">
        <v>23</v>
      </c>
      <c r="M101" s="33"/>
    </row>
    <row r="102" spans="1:13">
      <c r="A102" s="13"/>
      <c r="B102" s="27"/>
      <c r="C102" s="28"/>
      <c r="D102" s="30"/>
      <c r="E102" s="32"/>
      <c r="F102" s="32"/>
      <c r="G102" s="28"/>
      <c r="H102" s="30"/>
      <c r="I102" s="32"/>
      <c r="J102" s="32"/>
      <c r="K102" s="28"/>
      <c r="L102" s="30"/>
      <c r="M102" s="32"/>
    </row>
    <row r="103" spans="1:13">
      <c r="A103" s="13"/>
      <c r="B103" s="34" t="s">
        <v>663</v>
      </c>
      <c r="C103" s="35" t="s">
        <v>262</v>
      </c>
      <c r="D103" s="35"/>
      <c r="E103" s="36"/>
      <c r="F103" s="36"/>
      <c r="G103" s="35">
        <v>5</v>
      </c>
      <c r="H103" s="35"/>
      <c r="I103" s="36"/>
      <c r="J103" s="36"/>
      <c r="K103" s="35" t="s">
        <v>262</v>
      </c>
      <c r="L103" s="35"/>
      <c r="M103" s="36"/>
    </row>
    <row r="104" spans="1:13">
      <c r="A104" s="13"/>
      <c r="B104" s="34"/>
      <c r="C104" s="35"/>
      <c r="D104" s="35"/>
      <c r="E104" s="36"/>
      <c r="F104" s="36"/>
      <c r="G104" s="35"/>
      <c r="H104" s="35"/>
      <c r="I104" s="36"/>
      <c r="J104" s="36"/>
      <c r="K104" s="35"/>
      <c r="L104" s="35"/>
      <c r="M104" s="36"/>
    </row>
    <row r="105" spans="1:13">
      <c r="A105" s="13"/>
      <c r="B105" s="27" t="s">
        <v>664</v>
      </c>
      <c r="C105" s="30">
        <v>38</v>
      </c>
      <c r="D105" s="30"/>
      <c r="E105" s="32"/>
      <c r="F105" s="32"/>
      <c r="G105" s="30" t="s">
        <v>262</v>
      </c>
      <c r="H105" s="30"/>
      <c r="I105" s="32"/>
      <c r="J105" s="32"/>
      <c r="K105" s="30" t="s">
        <v>262</v>
      </c>
      <c r="L105" s="30"/>
      <c r="M105" s="32"/>
    </row>
    <row r="106" spans="1:13">
      <c r="A106" s="13"/>
      <c r="B106" s="27"/>
      <c r="C106" s="30"/>
      <c r="D106" s="30"/>
      <c r="E106" s="32"/>
      <c r="F106" s="32"/>
      <c r="G106" s="30"/>
      <c r="H106" s="30"/>
      <c r="I106" s="32"/>
      <c r="J106" s="32"/>
      <c r="K106" s="30"/>
      <c r="L106" s="30"/>
      <c r="M106" s="32"/>
    </row>
    <row r="107" spans="1:13">
      <c r="A107" s="13"/>
      <c r="B107" s="34" t="s">
        <v>665</v>
      </c>
      <c r="C107" s="35" t="s">
        <v>262</v>
      </c>
      <c r="D107" s="35"/>
      <c r="E107" s="36"/>
      <c r="F107" s="36"/>
      <c r="G107" s="35" t="s">
        <v>372</v>
      </c>
      <c r="H107" s="35"/>
      <c r="I107" s="37" t="s">
        <v>260</v>
      </c>
      <c r="J107" s="36"/>
      <c r="K107" s="35" t="s">
        <v>364</v>
      </c>
      <c r="L107" s="35"/>
      <c r="M107" s="37" t="s">
        <v>260</v>
      </c>
    </row>
    <row r="108" spans="1:13" ht="15.75" thickBot="1">
      <c r="A108" s="13"/>
      <c r="B108" s="34"/>
      <c r="C108" s="70"/>
      <c r="D108" s="70"/>
      <c r="E108" s="71"/>
      <c r="F108" s="36"/>
      <c r="G108" s="70"/>
      <c r="H108" s="70"/>
      <c r="I108" s="72"/>
      <c r="J108" s="36"/>
      <c r="K108" s="70"/>
      <c r="L108" s="70"/>
      <c r="M108" s="72"/>
    </row>
    <row r="109" spans="1:13">
      <c r="A109" s="13"/>
      <c r="B109" s="27" t="s">
        <v>666</v>
      </c>
      <c r="C109" s="29" t="s">
        <v>257</v>
      </c>
      <c r="D109" s="31">
        <v>49</v>
      </c>
      <c r="E109" s="33"/>
      <c r="F109" s="32"/>
      <c r="G109" s="29" t="s">
        <v>257</v>
      </c>
      <c r="H109" s="31">
        <v>11</v>
      </c>
      <c r="I109" s="33"/>
      <c r="J109" s="32"/>
      <c r="K109" s="29" t="s">
        <v>257</v>
      </c>
      <c r="L109" s="31">
        <v>16</v>
      </c>
      <c r="M109" s="33"/>
    </row>
    <row r="110" spans="1:13" ht="15.75" thickBot="1">
      <c r="A110" s="13"/>
      <c r="B110" s="27"/>
      <c r="C110" s="73"/>
      <c r="D110" s="76"/>
      <c r="E110" s="75"/>
      <c r="F110" s="32"/>
      <c r="G110" s="73"/>
      <c r="H110" s="76"/>
      <c r="I110" s="75"/>
      <c r="J110" s="32"/>
      <c r="K110" s="73"/>
      <c r="L110" s="76"/>
      <c r="M110" s="75"/>
    </row>
    <row r="111" spans="1:13" ht="63.75" customHeight="1" thickTop="1">
      <c r="A111" s="13"/>
      <c r="B111" s="37" t="s">
        <v>667</v>
      </c>
      <c r="C111" s="37"/>
      <c r="D111" s="37"/>
      <c r="E111" s="37"/>
      <c r="F111" s="37"/>
      <c r="G111" s="37"/>
      <c r="H111" s="37"/>
      <c r="I111" s="37"/>
      <c r="J111" s="37"/>
      <c r="K111" s="37"/>
      <c r="L111" s="37"/>
      <c r="M111" s="37"/>
    </row>
    <row r="112" spans="1:13" ht="38.25" customHeight="1">
      <c r="A112" s="13"/>
      <c r="B112" s="37" t="s">
        <v>668</v>
      </c>
      <c r="C112" s="37"/>
      <c r="D112" s="37"/>
      <c r="E112" s="37"/>
      <c r="F112" s="37"/>
      <c r="G112" s="37"/>
      <c r="H112" s="37"/>
      <c r="I112" s="37"/>
      <c r="J112" s="37"/>
      <c r="K112" s="37"/>
      <c r="L112" s="37"/>
      <c r="M112" s="37"/>
    </row>
    <row r="113" spans="1:13" ht="38.25" customHeight="1">
      <c r="A113" s="13"/>
      <c r="B113" s="37" t="s">
        <v>669</v>
      </c>
      <c r="C113" s="37"/>
      <c r="D113" s="37"/>
      <c r="E113" s="37"/>
      <c r="F113" s="37"/>
      <c r="G113" s="37"/>
      <c r="H113" s="37"/>
      <c r="I113" s="37"/>
      <c r="J113" s="37"/>
      <c r="K113" s="37"/>
      <c r="L113" s="37"/>
      <c r="M113" s="37"/>
    </row>
    <row r="114" spans="1:13">
      <c r="A114" s="13"/>
      <c r="B114" s="37" t="s">
        <v>670</v>
      </c>
      <c r="C114" s="37"/>
      <c r="D114" s="37"/>
      <c r="E114" s="37"/>
      <c r="F114" s="37"/>
      <c r="G114" s="37"/>
      <c r="H114" s="37"/>
      <c r="I114" s="37"/>
      <c r="J114" s="37"/>
      <c r="K114" s="37"/>
      <c r="L114" s="37"/>
      <c r="M114" s="37"/>
    </row>
    <row r="115" spans="1:13">
      <c r="A115" s="13"/>
      <c r="B115" s="24"/>
      <c r="C115" s="24"/>
      <c r="D115" s="24"/>
      <c r="E115" s="24"/>
      <c r="F115" s="24"/>
      <c r="G115" s="24"/>
      <c r="H115" s="24"/>
      <c r="I115" s="24"/>
      <c r="J115" s="24"/>
      <c r="K115" s="24"/>
      <c r="L115" s="24"/>
      <c r="M115" s="24"/>
    </row>
    <row r="116" spans="1:13">
      <c r="A116" s="13"/>
      <c r="B116" s="14"/>
      <c r="C116" s="14"/>
      <c r="D116" s="14"/>
      <c r="E116" s="14"/>
      <c r="F116" s="14"/>
      <c r="G116" s="14"/>
      <c r="H116" s="14"/>
      <c r="I116" s="14"/>
      <c r="J116" s="14"/>
      <c r="K116" s="14"/>
      <c r="L116" s="14"/>
      <c r="M116" s="14"/>
    </row>
    <row r="117" spans="1:13" ht="15.75" thickBot="1">
      <c r="A117" s="13"/>
      <c r="B117" s="15"/>
      <c r="C117" s="25" t="s">
        <v>255</v>
      </c>
      <c r="D117" s="25"/>
      <c r="E117" s="25"/>
      <c r="F117" s="25"/>
      <c r="G117" s="25"/>
      <c r="H117" s="25"/>
      <c r="I117" s="25"/>
      <c r="J117" s="25"/>
      <c r="K117" s="25"/>
      <c r="L117" s="25"/>
      <c r="M117" s="25"/>
    </row>
    <row r="118" spans="1:13" ht="15.75" thickBot="1">
      <c r="A118" s="13"/>
      <c r="B118" s="15"/>
      <c r="C118" s="26">
        <v>2013</v>
      </c>
      <c r="D118" s="26"/>
      <c r="E118" s="26"/>
      <c r="F118" s="18"/>
      <c r="G118" s="26">
        <v>2012</v>
      </c>
      <c r="H118" s="26"/>
      <c r="I118" s="26"/>
      <c r="J118" s="18"/>
      <c r="K118" s="26">
        <v>2011</v>
      </c>
      <c r="L118" s="26"/>
      <c r="M118" s="26"/>
    </row>
    <row r="119" spans="1:13">
      <c r="A119" s="13"/>
      <c r="B119" s="27" t="s">
        <v>671</v>
      </c>
      <c r="C119" s="29" t="s">
        <v>257</v>
      </c>
      <c r="D119" s="31">
        <v>34</v>
      </c>
      <c r="E119" s="33"/>
      <c r="F119" s="32"/>
      <c r="G119" s="29" t="s">
        <v>257</v>
      </c>
      <c r="H119" s="31">
        <v>28</v>
      </c>
      <c r="I119" s="33"/>
      <c r="J119" s="32"/>
      <c r="K119" s="29" t="s">
        <v>257</v>
      </c>
      <c r="L119" s="31">
        <v>26</v>
      </c>
      <c r="M119" s="33"/>
    </row>
    <row r="120" spans="1:13">
      <c r="A120" s="13"/>
      <c r="B120" s="27"/>
      <c r="C120" s="28"/>
      <c r="D120" s="30"/>
      <c r="E120" s="32"/>
      <c r="F120" s="32"/>
      <c r="G120" s="28"/>
      <c r="H120" s="30"/>
      <c r="I120" s="32"/>
      <c r="J120" s="32"/>
      <c r="K120" s="28"/>
      <c r="L120" s="30"/>
      <c r="M120" s="32"/>
    </row>
    <row r="121" spans="1:13">
      <c r="A121" s="13"/>
      <c r="B121" s="34" t="s">
        <v>672</v>
      </c>
      <c r="C121" s="35">
        <v>156</v>
      </c>
      <c r="D121" s="35"/>
      <c r="E121" s="36"/>
      <c r="F121" s="36"/>
      <c r="G121" s="35" t="s">
        <v>262</v>
      </c>
      <c r="H121" s="35"/>
      <c r="I121" s="36"/>
      <c r="J121" s="36"/>
      <c r="K121" s="35" t="s">
        <v>262</v>
      </c>
      <c r="L121" s="35"/>
      <c r="M121" s="36"/>
    </row>
    <row r="122" spans="1:13">
      <c r="A122" s="13"/>
      <c r="B122" s="34"/>
      <c r="C122" s="35"/>
      <c r="D122" s="35"/>
      <c r="E122" s="36"/>
      <c r="F122" s="36"/>
      <c r="G122" s="35"/>
      <c r="H122" s="35"/>
      <c r="I122" s="36"/>
      <c r="J122" s="36"/>
      <c r="K122" s="35"/>
      <c r="L122" s="35"/>
      <c r="M122" s="36"/>
    </row>
    <row r="123" spans="1:13">
      <c r="A123" s="13"/>
      <c r="B123" s="27" t="s">
        <v>673</v>
      </c>
      <c r="C123" s="30">
        <v>38</v>
      </c>
      <c r="D123" s="30"/>
      <c r="E123" s="32"/>
      <c r="F123" s="32"/>
      <c r="G123" s="30">
        <v>6</v>
      </c>
      <c r="H123" s="30"/>
      <c r="I123" s="32"/>
      <c r="J123" s="32"/>
      <c r="K123" s="30">
        <v>5</v>
      </c>
      <c r="L123" s="30"/>
      <c r="M123" s="32"/>
    </row>
    <row r="124" spans="1:13">
      <c r="A124" s="13"/>
      <c r="B124" s="27"/>
      <c r="C124" s="30"/>
      <c r="D124" s="30"/>
      <c r="E124" s="32"/>
      <c r="F124" s="32"/>
      <c r="G124" s="30"/>
      <c r="H124" s="30"/>
      <c r="I124" s="32"/>
      <c r="J124" s="32"/>
      <c r="K124" s="30"/>
      <c r="L124" s="30"/>
      <c r="M124" s="32"/>
    </row>
    <row r="125" spans="1:13">
      <c r="A125" s="13"/>
      <c r="B125" s="34" t="s">
        <v>674</v>
      </c>
      <c r="C125" s="35">
        <v>5</v>
      </c>
      <c r="D125" s="35"/>
      <c r="E125" s="36"/>
      <c r="F125" s="36"/>
      <c r="G125" s="35">
        <v>5</v>
      </c>
      <c r="H125" s="35"/>
      <c r="I125" s="36"/>
      <c r="J125" s="36"/>
      <c r="K125" s="35">
        <v>4</v>
      </c>
      <c r="L125" s="35"/>
      <c r="M125" s="36"/>
    </row>
    <row r="126" spans="1:13">
      <c r="A126" s="13"/>
      <c r="B126" s="34"/>
      <c r="C126" s="35"/>
      <c r="D126" s="35"/>
      <c r="E126" s="36"/>
      <c r="F126" s="36"/>
      <c r="G126" s="35"/>
      <c r="H126" s="35"/>
      <c r="I126" s="36"/>
      <c r="J126" s="36"/>
      <c r="K126" s="35"/>
      <c r="L126" s="35"/>
      <c r="M126" s="36"/>
    </row>
    <row r="127" spans="1:13" ht="25.5">
      <c r="A127" s="13"/>
      <c r="B127" s="19" t="s">
        <v>675</v>
      </c>
      <c r="C127" s="30" t="s">
        <v>259</v>
      </c>
      <c r="D127" s="30"/>
      <c r="E127" s="20" t="s">
        <v>260</v>
      </c>
      <c r="F127" s="22"/>
      <c r="G127" s="30" t="s">
        <v>611</v>
      </c>
      <c r="H127" s="30"/>
      <c r="I127" s="20" t="s">
        <v>260</v>
      </c>
      <c r="J127" s="22"/>
      <c r="K127" s="30" t="s">
        <v>369</v>
      </c>
      <c r="L127" s="30"/>
      <c r="M127" s="20" t="s">
        <v>260</v>
      </c>
    </row>
    <row r="128" spans="1:13" ht="25.5">
      <c r="A128" s="13"/>
      <c r="B128" s="23" t="s">
        <v>676</v>
      </c>
      <c r="C128" s="35" t="s">
        <v>369</v>
      </c>
      <c r="D128" s="35"/>
      <c r="E128" s="12" t="s">
        <v>260</v>
      </c>
      <c r="F128" s="15"/>
      <c r="G128" s="35" t="s">
        <v>611</v>
      </c>
      <c r="H128" s="35"/>
      <c r="I128" s="12" t="s">
        <v>260</v>
      </c>
      <c r="J128" s="15"/>
      <c r="K128" s="35" t="s">
        <v>611</v>
      </c>
      <c r="L128" s="35"/>
      <c r="M128" s="12" t="s">
        <v>260</v>
      </c>
    </row>
    <row r="129" spans="1:13" ht="26.25" thickBot="1">
      <c r="A129" s="13"/>
      <c r="B129" s="19" t="s">
        <v>677</v>
      </c>
      <c r="C129" s="38" t="s">
        <v>621</v>
      </c>
      <c r="D129" s="38"/>
      <c r="E129" s="20" t="s">
        <v>260</v>
      </c>
      <c r="F129" s="22"/>
      <c r="G129" s="38" t="s">
        <v>259</v>
      </c>
      <c r="H129" s="38"/>
      <c r="I129" s="20" t="s">
        <v>260</v>
      </c>
      <c r="J129" s="22"/>
      <c r="K129" s="38" t="s">
        <v>611</v>
      </c>
      <c r="L129" s="38"/>
      <c r="M129" s="20" t="s">
        <v>260</v>
      </c>
    </row>
    <row r="130" spans="1:13">
      <c r="A130" s="13"/>
      <c r="B130" s="34" t="s">
        <v>678</v>
      </c>
      <c r="C130" s="41" t="s">
        <v>257</v>
      </c>
      <c r="D130" s="43">
        <v>223</v>
      </c>
      <c r="E130" s="45"/>
      <c r="F130" s="36"/>
      <c r="G130" s="41" t="s">
        <v>257</v>
      </c>
      <c r="H130" s="43">
        <v>34</v>
      </c>
      <c r="I130" s="45"/>
      <c r="J130" s="36"/>
      <c r="K130" s="41" t="s">
        <v>257</v>
      </c>
      <c r="L130" s="43">
        <v>28</v>
      </c>
      <c r="M130" s="45"/>
    </row>
    <row r="131" spans="1:13" ht="15.75" thickBot="1">
      <c r="A131" s="13"/>
      <c r="B131" s="34"/>
      <c r="C131" s="42"/>
      <c r="D131" s="44"/>
      <c r="E131" s="46"/>
      <c r="F131" s="36"/>
      <c r="G131" s="42"/>
      <c r="H131" s="44"/>
      <c r="I131" s="46"/>
      <c r="J131" s="36"/>
      <c r="K131" s="42"/>
      <c r="L131" s="44"/>
      <c r="M131" s="46"/>
    </row>
    <row r="132" spans="1:13" ht="38.25" customHeight="1" thickTop="1">
      <c r="A132" s="13"/>
      <c r="B132" s="37" t="s">
        <v>679</v>
      </c>
      <c r="C132" s="37"/>
      <c r="D132" s="37"/>
      <c r="E132" s="37"/>
      <c r="F132" s="37"/>
      <c r="G132" s="37"/>
      <c r="H132" s="37"/>
      <c r="I132" s="37"/>
      <c r="J132" s="37"/>
      <c r="K132" s="37"/>
      <c r="L132" s="37"/>
      <c r="M132" s="37"/>
    </row>
    <row r="133" spans="1:13" ht="25.5" customHeight="1">
      <c r="A133" s="13"/>
      <c r="B133" s="37" t="s">
        <v>680</v>
      </c>
      <c r="C133" s="37"/>
      <c r="D133" s="37"/>
      <c r="E133" s="37"/>
      <c r="F133" s="37"/>
      <c r="G133" s="37"/>
      <c r="H133" s="37"/>
      <c r="I133" s="37"/>
      <c r="J133" s="37"/>
      <c r="K133" s="37"/>
      <c r="L133" s="37"/>
      <c r="M133" s="37"/>
    </row>
    <row r="134" spans="1:13">
      <c r="A134" s="13"/>
      <c r="B134" s="37" t="s">
        <v>681</v>
      </c>
      <c r="C134" s="37"/>
      <c r="D134" s="37"/>
      <c r="E134" s="37"/>
      <c r="F134" s="37"/>
      <c r="G134" s="37"/>
      <c r="H134" s="37"/>
      <c r="I134" s="37"/>
      <c r="J134" s="37"/>
      <c r="K134" s="37"/>
      <c r="L134" s="37"/>
      <c r="M134" s="37"/>
    </row>
    <row r="135" spans="1:13">
      <c r="A135" s="13"/>
      <c r="B135" s="24"/>
      <c r="C135" s="24"/>
      <c r="D135" s="24"/>
    </row>
    <row r="136" spans="1:13">
      <c r="A136" s="13"/>
      <c r="B136" s="14"/>
      <c r="C136" s="14"/>
      <c r="D136" s="14"/>
    </row>
    <row r="137" spans="1:13" ht="15.75" thickBot="1">
      <c r="A137" s="13"/>
      <c r="B137" s="128" t="s">
        <v>682</v>
      </c>
      <c r="C137" s="128"/>
      <c r="D137" s="125" t="s">
        <v>683</v>
      </c>
    </row>
    <row r="138" spans="1:13">
      <c r="A138" s="13"/>
      <c r="B138" s="15"/>
      <c r="C138" s="12" t="s">
        <v>684</v>
      </c>
      <c r="D138" s="57" t="s">
        <v>685</v>
      </c>
    </row>
    <row r="139" spans="1:13">
      <c r="A139" s="13"/>
      <c r="B139" s="22"/>
      <c r="C139" s="20" t="s">
        <v>686</v>
      </c>
      <c r="D139" s="56" t="s">
        <v>687</v>
      </c>
    </row>
    <row r="140" spans="1:13" ht="26.25">
      <c r="A140" s="13"/>
      <c r="B140" s="15"/>
      <c r="C140" s="12" t="s">
        <v>688</v>
      </c>
      <c r="D140" s="57" t="s">
        <v>689</v>
      </c>
    </row>
    <row r="141" spans="1:13">
      <c r="A141" s="13"/>
      <c r="B141" s="22"/>
      <c r="C141" s="20" t="s">
        <v>690</v>
      </c>
      <c r="D141" s="56" t="s">
        <v>685</v>
      </c>
    </row>
    <row r="142" spans="1:13">
      <c r="A142" s="13"/>
      <c r="B142" s="37" t="s">
        <v>691</v>
      </c>
      <c r="C142" s="37"/>
      <c r="D142" s="37"/>
      <c r="E142" s="37"/>
      <c r="F142" s="37"/>
      <c r="G142" s="37"/>
      <c r="H142" s="37"/>
      <c r="I142" s="37"/>
      <c r="J142" s="37"/>
      <c r="K142" s="37"/>
      <c r="L142" s="37"/>
      <c r="M142" s="37"/>
    </row>
  </sheetData>
  <mergeCells count="413">
    <mergeCell ref="B142:M142"/>
    <mergeCell ref="B53:M53"/>
    <mergeCell ref="B54:M54"/>
    <mergeCell ref="B96:M96"/>
    <mergeCell ref="B111:M111"/>
    <mergeCell ref="B112:M112"/>
    <mergeCell ref="B113:M113"/>
    <mergeCell ref="B137:C137"/>
    <mergeCell ref="A1:A2"/>
    <mergeCell ref="B1:M1"/>
    <mergeCell ref="B2:M2"/>
    <mergeCell ref="B3:M3"/>
    <mergeCell ref="A4:A142"/>
    <mergeCell ref="B4:M4"/>
    <mergeCell ref="B5:M5"/>
    <mergeCell ref="B6:M6"/>
    <mergeCell ref="B37:M37"/>
    <mergeCell ref="I130:I131"/>
    <mergeCell ref="J130:J131"/>
    <mergeCell ref="K130:K131"/>
    <mergeCell ref="L130:L131"/>
    <mergeCell ref="M130:M131"/>
    <mergeCell ref="B135:D135"/>
    <mergeCell ref="B132:M132"/>
    <mergeCell ref="B133:M133"/>
    <mergeCell ref="B134:M134"/>
    <mergeCell ref="C129:D129"/>
    <mergeCell ref="G129:H129"/>
    <mergeCell ref="K129:L129"/>
    <mergeCell ref="B130:B131"/>
    <mergeCell ref="C130:C131"/>
    <mergeCell ref="D130:D131"/>
    <mergeCell ref="E130:E131"/>
    <mergeCell ref="F130:F131"/>
    <mergeCell ref="G130:G131"/>
    <mergeCell ref="H130:H131"/>
    <mergeCell ref="M125:M126"/>
    <mergeCell ref="C127:D127"/>
    <mergeCell ref="G127:H127"/>
    <mergeCell ref="K127:L127"/>
    <mergeCell ref="C128:D128"/>
    <mergeCell ref="G128:H128"/>
    <mergeCell ref="K128:L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09:K110"/>
    <mergeCell ref="L109:L110"/>
    <mergeCell ref="M109:M110"/>
    <mergeCell ref="B115:M115"/>
    <mergeCell ref="C117:M117"/>
    <mergeCell ref="C118:E118"/>
    <mergeCell ref="G118:I118"/>
    <mergeCell ref="K118:M118"/>
    <mergeCell ref="B114:M114"/>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4:D94"/>
    <mergeCell ref="G94:H94"/>
    <mergeCell ref="B97:M97"/>
    <mergeCell ref="C99:M99"/>
    <mergeCell ref="C100:E100"/>
    <mergeCell ref="G100:I100"/>
    <mergeCell ref="K100:M100"/>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I83:I84"/>
    <mergeCell ref="C85:D85"/>
    <mergeCell ref="G85:H85"/>
    <mergeCell ref="C87:E87"/>
    <mergeCell ref="G87:I87"/>
    <mergeCell ref="B88:B89"/>
    <mergeCell ref="C88:C89"/>
    <mergeCell ref="D88:D89"/>
    <mergeCell ref="E88:E89"/>
    <mergeCell ref="F88:F89"/>
    <mergeCell ref="C82:D82"/>
    <mergeCell ref="G82:H82"/>
    <mergeCell ref="B83:B84"/>
    <mergeCell ref="C83:D84"/>
    <mergeCell ref="E83:E84"/>
    <mergeCell ref="F83:F84"/>
    <mergeCell ref="G83:H84"/>
    <mergeCell ref="I77:I78"/>
    <mergeCell ref="C79:E79"/>
    <mergeCell ref="G79:I79"/>
    <mergeCell ref="C80:D80"/>
    <mergeCell ref="G80:H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C58:E58"/>
    <mergeCell ref="G58:I58"/>
    <mergeCell ref="C59:E59"/>
    <mergeCell ref="G59:I59"/>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3:H44"/>
    <mergeCell ref="I43:I44"/>
    <mergeCell ref="J43:J44"/>
    <mergeCell ref="B46:B47"/>
    <mergeCell ref="C46:C47"/>
    <mergeCell ref="D46:D47"/>
    <mergeCell ref="E46:E47"/>
    <mergeCell ref="F46:F47"/>
    <mergeCell ref="G46:G47"/>
    <mergeCell ref="H46:H47"/>
    <mergeCell ref="B43:B44"/>
    <mergeCell ref="C43:C44"/>
    <mergeCell ref="D43:D44"/>
    <mergeCell ref="E43:E44"/>
    <mergeCell ref="F43:F44"/>
    <mergeCell ref="G43:G44"/>
    <mergeCell ref="M35:M36"/>
    <mergeCell ref="B38:J38"/>
    <mergeCell ref="C40:J40"/>
    <mergeCell ref="C41:D41"/>
    <mergeCell ref="F41:G41"/>
    <mergeCell ref="I41:J41"/>
    <mergeCell ref="G35:G36"/>
    <mergeCell ref="H35:H36"/>
    <mergeCell ref="I35:I36"/>
    <mergeCell ref="J35:J36"/>
    <mergeCell ref="K35:K36"/>
    <mergeCell ref="L35:L36"/>
    <mergeCell ref="K32:L33"/>
    <mergeCell ref="M32:M33"/>
    <mergeCell ref="C34:D34"/>
    <mergeCell ref="G34:H34"/>
    <mergeCell ref="K34:L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C28:E28"/>
    <mergeCell ref="G28:I28"/>
    <mergeCell ref="K28:M28"/>
    <mergeCell ref="C29:D29"/>
    <mergeCell ref="G29:H29"/>
    <mergeCell ref="K29: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8"/>
  <sheetViews>
    <sheetView showGridLines="0" workbookViewId="0"/>
  </sheetViews>
  <sheetFormatPr defaultRowHeight="15"/>
  <cols>
    <col min="1" max="1" width="28.28515625" bestFit="1" customWidth="1"/>
    <col min="2" max="2" width="36.5703125" customWidth="1"/>
    <col min="3" max="3" width="6.5703125" customWidth="1"/>
    <col min="4" max="4" width="18.42578125" customWidth="1"/>
    <col min="5" max="6" width="30.140625" customWidth="1"/>
    <col min="7" max="7" width="6.5703125" customWidth="1"/>
    <col min="8" max="8" width="21.7109375" customWidth="1"/>
    <col min="9" max="10" width="30.140625" customWidth="1"/>
    <col min="11" max="11" width="6.5703125" customWidth="1"/>
    <col min="12" max="12" width="9.85546875" customWidth="1"/>
    <col min="13" max="14" width="30.140625" customWidth="1"/>
    <col min="15" max="15" width="6.5703125" customWidth="1"/>
    <col min="16" max="16" width="21.7109375" customWidth="1"/>
    <col min="17" max="18" width="30.140625" customWidth="1"/>
    <col min="19" max="19" width="6.5703125" customWidth="1"/>
    <col min="20" max="20" width="9.42578125" customWidth="1"/>
    <col min="21" max="22" width="30.140625" customWidth="1"/>
    <col min="23" max="23" width="6.5703125" customWidth="1"/>
    <col min="24" max="24" width="21.7109375" customWidth="1"/>
    <col min="25" max="26" width="30.140625" customWidth="1"/>
    <col min="27" max="27" width="6.140625" customWidth="1"/>
    <col min="28" max="28" width="13.5703125" customWidth="1"/>
    <col min="29" max="30" width="30.140625" customWidth="1"/>
    <col min="31" max="31" width="6.140625" customWidth="1"/>
    <col min="32" max="32" width="8" customWidth="1"/>
    <col min="33" max="34" width="30.140625" customWidth="1"/>
    <col min="35" max="35" width="6.140625" customWidth="1"/>
    <col min="36" max="36" width="13.5703125" customWidth="1"/>
    <col min="37" max="38" width="30.140625" customWidth="1"/>
    <col min="39" max="39" width="6.140625" customWidth="1"/>
    <col min="40" max="40" width="7" customWidth="1"/>
    <col min="41" max="41" width="30.140625" customWidth="1"/>
  </cols>
  <sheetData>
    <row r="1" spans="1:41" ht="15" customHeight="1">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693</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13" t="s">
        <v>692</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13"/>
      <c r="B5" s="48" t="s">
        <v>69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ht="25.5" customHeight="1">
      <c r="A6" s="13"/>
      <c r="B6" s="37" t="s">
        <v>69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row>
    <row r="7" spans="1:41" ht="25.5" customHeight="1">
      <c r="A7" s="13"/>
      <c r="B7" s="37" t="s">
        <v>69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row>
    <row r="8" spans="1:41">
      <c r="A8" s="13"/>
      <c r="B8" s="37" t="s">
        <v>69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row>
    <row r="9" spans="1:41">
      <c r="A9" s="13"/>
      <c r="B9" s="37" t="s">
        <v>698</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row>
    <row r="10" spans="1:41" ht="38.25" customHeight="1">
      <c r="A10" s="13"/>
      <c r="B10" s="37" t="s">
        <v>699</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row>
    <row r="11" spans="1:41" ht="25.5" customHeight="1">
      <c r="A11" s="13"/>
      <c r="B11" s="37" t="s">
        <v>700</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row>
    <row r="12" spans="1:41" ht="25.5" customHeight="1">
      <c r="A12" s="13"/>
      <c r="B12" s="37" t="s">
        <v>701</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row>
    <row r="13" spans="1:41">
      <c r="A13" s="13"/>
      <c r="B13" s="37" t="s">
        <v>702</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c r="AM13" s="37"/>
      <c r="AN13" s="37"/>
      <c r="AO13" s="37"/>
    </row>
    <row r="14" spans="1:41" ht="25.5" customHeight="1">
      <c r="A14" s="13"/>
      <c r="B14" s="37" t="s">
        <v>703</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c r="AM14" s="37"/>
      <c r="AN14" s="37"/>
      <c r="AO14" s="37"/>
    </row>
    <row r="15" spans="1:41">
      <c r="A15" s="13"/>
      <c r="B15" s="37" t="s">
        <v>704</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c r="AM15" s="37"/>
      <c r="AN15" s="37"/>
      <c r="AO15" s="37"/>
    </row>
    <row r="16" spans="1:41">
      <c r="A16" s="13"/>
      <c r="B16" s="37" t="s">
        <v>705</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row>
    <row r="17" spans="1:41">
      <c r="A17" s="13"/>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41">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41">
      <c r="A19" s="13"/>
      <c r="B19" s="36"/>
      <c r="C19" s="58" t="s">
        <v>706</v>
      </c>
      <c r="D19" s="58"/>
      <c r="E19" s="58"/>
      <c r="F19" s="36"/>
      <c r="G19" s="58" t="s">
        <v>707</v>
      </c>
      <c r="H19" s="58"/>
      <c r="I19" s="58"/>
      <c r="J19" s="36"/>
      <c r="K19" s="58" t="s">
        <v>709</v>
      </c>
      <c r="L19" s="58"/>
      <c r="M19" s="58"/>
      <c r="N19" s="36"/>
      <c r="O19" s="58" t="s">
        <v>711</v>
      </c>
      <c r="P19" s="58"/>
      <c r="Q19" s="58"/>
      <c r="R19" s="36"/>
      <c r="S19" s="58" t="s">
        <v>713</v>
      </c>
      <c r="T19" s="58"/>
      <c r="U19" s="58"/>
      <c r="V19" s="36"/>
      <c r="W19" s="58" t="s">
        <v>130</v>
      </c>
      <c r="X19" s="58"/>
      <c r="Y19" s="58"/>
    </row>
    <row r="20" spans="1:41" ht="15.75" thickBot="1">
      <c r="A20" s="13"/>
      <c r="B20" s="36"/>
      <c r="C20" s="25"/>
      <c r="D20" s="25"/>
      <c r="E20" s="25"/>
      <c r="F20" s="36"/>
      <c r="G20" s="25" t="s">
        <v>708</v>
      </c>
      <c r="H20" s="25"/>
      <c r="I20" s="25"/>
      <c r="J20" s="36"/>
      <c r="K20" s="25" t="s">
        <v>710</v>
      </c>
      <c r="L20" s="25"/>
      <c r="M20" s="25"/>
      <c r="N20" s="36"/>
      <c r="O20" s="25" t="s">
        <v>712</v>
      </c>
      <c r="P20" s="25"/>
      <c r="Q20" s="25"/>
      <c r="R20" s="36"/>
      <c r="S20" s="25"/>
      <c r="T20" s="25"/>
      <c r="U20" s="25"/>
      <c r="V20" s="36"/>
      <c r="W20" s="25"/>
      <c r="X20" s="25"/>
      <c r="Y20" s="25"/>
    </row>
    <row r="21" spans="1:41">
      <c r="A21" s="13"/>
      <c r="B21" s="27" t="s">
        <v>714</v>
      </c>
      <c r="C21" s="29" t="s">
        <v>257</v>
      </c>
      <c r="D21" s="62">
        <v>1642</v>
      </c>
      <c r="E21" s="33"/>
      <c r="F21" s="32"/>
      <c r="G21" s="29" t="s">
        <v>257</v>
      </c>
      <c r="H21" s="62">
        <v>22007</v>
      </c>
      <c r="I21" s="33"/>
      <c r="J21" s="32"/>
      <c r="K21" s="29" t="s">
        <v>257</v>
      </c>
      <c r="L21" s="31">
        <v>61</v>
      </c>
      <c r="M21" s="33"/>
      <c r="N21" s="32"/>
      <c r="O21" s="29" t="s">
        <v>257</v>
      </c>
      <c r="P21" s="62">
        <v>13274</v>
      </c>
      <c r="Q21" s="33"/>
      <c r="R21" s="32"/>
      <c r="S21" s="29" t="s">
        <v>257</v>
      </c>
      <c r="T21" s="31" t="s">
        <v>262</v>
      </c>
      <c r="U21" s="33"/>
      <c r="V21" s="32"/>
      <c r="W21" s="29" t="s">
        <v>257</v>
      </c>
      <c r="X21" s="62">
        <v>36984</v>
      </c>
      <c r="Y21" s="33"/>
    </row>
    <row r="22" spans="1:41">
      <c r="A22" s="13"/>
      <c r="B22" s="27"/>
      <c r="C22" s="61"/>
      <c r="D22" s="63"/>
      <c r="E22" s="64"/>
      <c r="F22" s="32"/>
      <c r="G22" s="61"/>
      <c r="H22" s="63"/>
      <c r="I22" s="64"/>
      <c r="J22" s="32"/>
      <c r="K22" s="61"/>
      <c r="L22" s="65"/>
      <c r="M22" s="64"/>
      <c r="N22" s="32"/>
      <c r="O22" s="61"/>
      <c r="P22" s="63"/>
      <c r="Q22" s="64"/>
      <c r="R22" s="32"/>
      <c r="S22" s="61"/>
      <c r="T22" s="65"/>
      <c r="U22" s="64"/>
      <c r="V22" s="32"/>
      <c r="W22" s="61"/>
      <c r="X22" s="63"/>
      <c r="Y22" s="64"/>
    </row>
    <row r="23" spans="1:41">
      <c r="A23" s="13"/>
      <c r="B23" s="34" t="s">
        <v>715</v>
      </c>
      <c r="C23" s="35">
        <v>242</v>
      </c>
      <c r="D23" s="35"/>
      <c r="E23" s="36"/>
      <c r="F23" s="36"/>
      <c r="G23" s="51">
        <v>2542</v>
      </c>
      <c r="H23" s="51"/>
      <c r="I23" s="36"/>
      <c r="J23" s="36"/>
      <c r="K23" s="35">
        <v>11</v>
      </c>
      <c r="L23" s="35"/>
      <c r="M23" s="36"/>
      <c r="N23" s="36"/>
      <c r="O23" s="51">
        <v>2434</v>
      </c>
      <c r="P23" s="51"/>
      <c r="Q23" s="36"/>
      <c r="R23" s="36"/>
      <c r="S23" s="35">
        <v>3</v>
      </c>
      <c r="T23" s="35"/>
      <c r="U23" s="36"/>
      <c r="V23" s="36"/>
      <c r="W23" s="51">
        <v>5232</v>
      </c>
      <c r="X23" s="51"/>
      <c r="Y23" s="36"/>
    </row>
    <row r="24" spans="1:41" ht="15.75" thickBot="1">
      <c r="A24" s="13"/>
      <c r="B24" s="34"/>
      <c r="C24" s="70"/>
      <c r="D24" s="70"/>
      <c r="E24" s="71"/>
      <c r="F24" s="36"/>
      <c r="G24" s="90"/>
      <c r="H24" s="90"/>
      <c r="I24" s="71"/>
      <c r="J24" s="36"/>
      <c r="K24" s="70"/>
      <c r="L24" s="70"/>
      <c r="M24" s="71"/>
      <c r="N24" s="36"/>
      <c r="O24" s="90"/>
      <c r="P24" s="90"/>
      <c r="Q24" s="71"/>
      <c r="R24" s="36"/>
      <c r="S24" s="70"/>
      <c r="T24" s="70"/>
      <c r="U24" s="71"/>
      <c r="V24" s="36"/>
      <c r="W24" s="90"/>
      <c r="X24" s="90"/>
      <c r="Y24" s="71"/>
    </row>
    <row r="25" spans="1:41">
      <c r="A25" s="13"/>
      <c r="B25" s="27" t="s">
        <v>371</v>
      </c>
      <c r="C25" s="29" t="s">
        <v>257</v>
      </c>
      <c r="D25" s="62">
        <v>1884</v>
      </c>
      <c r="E25" s="33"/>
      <c r="F25" s="32"/>
      <c r="G25" s="29" t="s">
        <v>257</v>
      </c>
      <c r="H25" s="62">
        <v>24549</v>
      </c>
      <c r="I25" s="33"/>
      <c r="J25" s="32"/>
      <c r="K25" s="29" t="s">
        <v>257</v>
      </c>
      <c r="L25" s="31">
        <v>72</v>
      </c>
      <c r="M25" s="33"/>
      <c r="N25" s="32"/>
      <c r="O25" s="29" t="s">
        <v>257</v>
      </c>
      <c r="P25" s="62">
        <v>15708</v>
      </c>
      <c r="Q25" s="33"/>
      <c r="R25" s="32"/>
      <c r="S25" s="29" t="s">
        <v>257</v>
      </c>
      <c r="T25" s="31">
        <v>3</v>
      </c>
      <c r="U25" s="33"/>
      <c r="V25" s="32"/>
      <c r="W25" s="29" t="s">
        <v>257</v>
      </c>
      <c r="X25" s="62">
        <v>42216</v>
      </c>
      <c r="Y25" s="33"/>
    </row>
    <row r="26" spans="1:41" ht="15.75" thickBot="1">
      <c r="A26" s="13"/>
      <c r="B26" s="27"/>
      <c r="C26" s="73"/>
      <c r="D26" s="74"/>
      <c r="E26" s="75"/>
      <c r="F26" s="32"/>
      <c r="G26" s="73"/>
      <c r="H26" s="74"/>
      <c r="I26" s="75"/>
      <c r="J26" s="32"/>
      <c r="K26" s="73"/>
      <c r="L26" s="76"/>
      <c r="M26" s="75"/>
      <c r="N26" s="32"/>
      <c r="O26" s="73"/>
      <c r="P26" s="74"/>
      <c r="Q26" s="75"/>
      <c r="R26" s="32"/>
      <c r="S26" s="73"/>
      <c r="T26" s="76"/>
      <c r="U26" s="75"/>
      <c r="V26" s="32"/>
      <c r="W26" s="73"/>
      <c r="X26" s="74"/>
      <c r="Y26" s="75"/>
    </row>
    <row r="27" spans="1:41" ht="15.75" thickTop="1">
      <c r="A27" s="13"/>
      <c r="B27" s="37" t="s">
        <v>716</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row>
    <row r="28" spans="1:41">
      <c r="A28" s="13"/>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41">
      <c r="A29" s="13"/>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41">
      <c r="A30" s="13"/>
      <c r="B30" s="36"/>
      <c r="C30" s="58" t="s">
        <v>706</v>
      </c>
      <c r="D30" s="58"/>
      <c r="E30" s="58"/>
      <c r="F30" s="36"/>
      <c r="G30" s="58" t="s">
        <v>707</v>
      </c>
      <c r="H30" s="58"/>
      <c r="I30" s="58"/>
      <c r="J30" s="36"/>
      <c r="K30" s="58" t="s">
        <v>709</v>
      </c>
      <c r="L30" s="58"/>
      <c r="M30" s="58"/>
      <c r="N30" s="36"/>
      <c r="O30" s="58" t="s">
        <v>711</v>
      </c>
      <c r="P30" s="58"/>
      <c r="Q30" s="58"/>
      <c r="R30" s="36"/>
      <c r="S30" s="58" t="s">
        <v>713</v>
      </c>
      <c r="T30" s="58"/>
      <c r="U30" s="58"/>
      <c r="V30" s="36"/>
      <c r="W30" s="58" t="s">
        <v>130</v>
      </c>
      <c r="X30" s="58"/>
      <c r="Y30" s="58"/>
    </row>
    <row r="31" spans="1:41" ht="15.75" thickBot="1">
      <c r="A31" s="13"/>
      <c r="B31" s="36"/>
      <c r="C31" s="25"/>
      <c r="D31" s="25"/>
      <c r="E31" s="25"/>
      <c r="F31" s="36"/>
      <c r="G31" s="25" t="s">
        <v>708</v>
      </c>
      <c r="H31" s="25"/>
      <c r="I31" s="25"/>
      <c r="J31" s="36"/>
      <c r="K31" s="25" t="s">
        <v>710</v>
      </c>
      <c r="L31" s="25"/>
      <c r="M31" s="25"/>
      <c r="N31" s="36"/>
      <c r="O31" s="25" t="s">
        <v>712</v>
      </c>
      <c r="P31" s="25"/>
      <c r="Q31" s="25"/>
      <c r="R31" s="36"/>
      <c r="S31" s="25"/>
      <c r="T31" s="25"/>
      <c r="U31" s="25"/>
      <c r="V31" s="36"/>
      <c r="W31" s="25"/>
      <c r="X31" s="25"/>
      <c r="Y31" s="25"/>
    </row>
    <row r="32" spans="1:41">
      <c r="A32" s="13"/>
      <c r="B32" s="27" t="s">
        <v>714</v>
      </c>
      <c r="C32" s="29" t="s">
        <v>257</v>
      </c>
      <c r="D32" s="62">
        <v>1323</v>
      </c>
      <c r="E32" s="33"/>
      <c r="F32" s="32"/>
      <c r="G32" s="29" t="s">
        <v>257</v>
      </c>
      <c r="H32" s="62">
        <v>13258</v>
      </c>
      <c r="I32" s="33"/>
      <c r="J32" s="32"/>
      <c r="K32" s="29" t="s">
        <v>257</v>
      </c>
      <c r="L32" s="31">
        <v>35</v>
      </c>
      <c r="M32" s="33"/>
      <c r="N32" s="32"/>
      <c r="O32" s="29" t="s">
        <v>257</v>
      </c>
      <c r="P32" s="62">
        <v>12052</v>
      </c>
      <c r="Q32" s="33"/>
      <c r="R32" s="32"/>
      <c r="S32" s="29" t="s">
        <v>257</v>
      </c>
      <c r="T32" s="31">
        <v>1</v>
      </c>
      <c r="U32" s="33"/>
      <c r="V32" s="32"/>
      <c r="W32" s="29" t="s">
        <v>257</v>
      </c>
      <c r="X32" s="62">
        <v>26669</v>
      </c>
      <c r="Y32" s="33"/>
    </row>
    <row r="33" spans="1:41">
      <c r="A33" s="13"/>
      <c r="B33" s="27"/>
      <c r="C33" s="61"/>
      <c r="D33" s="63"/>
      <c r="E33" s="64"/>
      <c r="F33" s="32"/>
      <c r="G33" s="61"/>
      <c r="H33" s="63"/>
      <c r="I33" s="64"/>
      <c r="J33" s="32"/>
      <c r="K33" s="61"/>
      <c r="L33" s="65"/>
      <c r="M33" s="64"/>
      <c r="N33" s="32"/>
      <c r="O33" s="61"/>
      <c r="P33" s="63"/>
      <c r="Q33" s="64"/>
      <c r="R33" s="32"/>
      <c r="S33" s="61"/>
      <c r="T33" s="65"/>
      <c r="U33" s="64"/>
      <c r="V33" s="32"/>
      <c r="W33" s="61"/>
      <c r="X33" s="63"/>
      <c r="Y33" s="64"/>
    </row>
    <row r="34" spans="1:41">
      <c r="A34" s="13"/>
      <c r="B34" s="34" t="s">
        <v>717</v>
      </c>
      <c r="C34" s="35">
        <v>22</v>
      </c>
      <c r="D34" s="35"/>
      <c r="E34" s="36"/>
      <c r="F34" s="36"/>
      <c r="G34" s="35" t="s">
        <v>262</v>
      </c>
      <c r="H34" s="35"/>
      <c r="I34" s="36"/>
      <c r="J34" s="36"/>
      <c r="K34" s="35" t="s">
        <v>262</v>
      </c>
      <c r="L34" s="35"/>
      <c r="M34" s="36"/>
      <c r="N34" s="36"/>
      <c r="O34" s="35" t="s">
        <v>262</v>
      </c>
      <c r="P34" s="35"/>
      <c r="Q34" s="36"/>
      <c r="R34" s="36"/>
      <c r="S34" s="35" t="s">
        <v>262</v>
      </c>
      <c r="T34" s="35"/>
      <c r="U34" s="36"/>
      <c r="V34" s="36"/>
      <c r="W34" s="35">
        <v>22</v>
      </c>
      <c r="X34" s="35"/>
      <c r="Y34" s="36"/>
    </row>
    <row r="35" spans="1:41">
      <c r="A35" s="13"/>
      <c r="B35" s="34"/>
      <c r="C35" s="35"/>
      <c r="D35" s="35"/>
      <c r="E35" s="36"/>
      <c r="F35" s="36"/>
      <c r="G35" s="35"/>
      <c r="H35" s="35"/>
      <c r="I35" s="36"/>
      <c r="J35" s="36"/>
      <c r="K35" s="35"/>
      <c r="L35" s="35"/>
      <c r="M35" s="36"/>
      <c r="N35" s="36"/>
      <c r="O35" s="35"/>
      <c r="P35" s="35"/>
      <c r="Q35" s="36"/>
      <c r="R35" s="36"/>
      <c r="S35" s="35"/>
      <c r="T35" s="35"/>
      <c r="U35" s="36"/>
      <c r="V35" s="36"/>
      <c r="W35" s="35"/>
      <c r="X35" s="35"/>
      <c r="Y35" s="36"/>
    </row>
    <row r="36" spans="1:41">
      <c r="A36" s="13"/>
      <c r="B36" s="27" t="s">
        <v>715</v>
      </c>
      <c r="C36" s="30">
        <v>24</v>
      </c>
      <c r="D36" s="30"/>
      <c r="E36" s="32"/>
      <c r="F36" s="32"/>
      <c r="G36" s="50">
        <v>2734</v>
      </c>
      <c r="H36" s="50"/>
      <c r="I36" s="32"/>
      <c r="J36" s="32"/>
      <c r="K36" s="30">
        <v>15</v>
      </c>
      <c r="L36" s="30"/>
      <c r="M36" s="32"/>
      <c r="N36" s="32"/>
      <c r="O36" s="50">
        <v>2414</v>
      </c>
      <c r="P36" s="50"/>
      <c r="Q36" s="32"/>
      <c r="R36" s="32"/>
      <c r="S36" s="30">
        <v>5</v>
      </c>
      <c r="T36" s="30"/>
      <c r="U36" s="32"/>
      <c r="V36" s="32"/>
      <c r="W36" s="50">
        <v>5192</v>
      </c>
      <c r="X36" s="50"/>
      <c r="Y36" s="32"/>
    </row>
    <row r="37" spans="1:41" ht="15.75" thickBot="1">
      <c r="A37" s="13"/>
      <c r="B37" s="27"/>
      <c r="C37" s="38"/>
      <c r="D37" s="38"/>
      <c r="E37" s="40"/>
      <c r="F37" s="32"/>
      <c r="G37" s="88"/>
      <c r="H37" s="88"/>
      <c r="I37" s="40"/>
      <c r="J37" s="32"/>
      <c r="K37" s="38"/>
      <c r="L37" s="38"/>
      <c r="M37" s="40"/>
      <c r="N37" s="32"/>
      <c r="O37" s="88"/>
      <c r="P37" s="88"/>
      <c r="Q37" s="40"/>
      <c r="R37" s="32"/>
      <c r="S37" s="38"/>
      <c r="T37" s="38"/>
      <c r="U37" s="40"/>
      <c r="V37" s="32"/>
      <c r="W37" s="88"/>
      <c r="X37" s="88"/>
      <c r="Y37" s="40"/>
    </row>
    <row r="38" spans="1:41">
      <c r="A38" s="13"/>
      <c r="B38" s="34" t="s">
        <v>371</v>
      </c>
      <c r="C38" s="41" t="s">
        <v>257</v>
      </c>
      <c r="D38" s="53">
        <v>1369</v>
      </c>
      <c r="E38" s="45"/>
      <c r="F38" s="36"/>
      <c r="G38" s="41" t="s">
        <v>257</v>
      </c>
      <c r="H38" s="53">
        <v>15992</v>
      </c>
      <c r="I38" s="45"/>
      <c r="J38" s="36"/>
      <c r="K38" s="41" t="s">
        <v>257</v>
      </c>
      <c r="L38" s="43">
        <v>50</v>
      </c>
      <c r="M38" s="45"/>
      <c r="N38" s="36"/>
      <c r="O38" s="41" t="s">
        <v>257</v>
      </c>
      <c r="P38" s="53">
        <v>14466</v>
      </c>
      <c r="Q38" s="45"/>
      <c r="R38" s="36"/>
      <c r="S38" s="41" t="s">
        <v>257</v>
      </c>
      <c r="T38" s="43">
        <v>6</v>
      </c>
      <c r="U38" s="45"/>
      <c r="V38" s="36"/>
      <c r="W38" s="41" t="s">
        <v>257</v>
      </c>
      <c r="X38" s="53">
        <v>31883</v>
      </c>
      <c r="Y38" s="45"/>
    </row>
    <row r="39" spans="1:41" ht="15.75" thickBot="1">
      <c r="A39" s="13"/>
      <c r="B39" s="34"/>
      <c r="C39" s="42"/>
      <c r="D39" s="54"/>
      <c r="E39" s="46"/>
      <c r="F39" s="36"/>
      <c r="G39" s="42"/>
      <c r="H39" s="54"/>
      <c r="I39" s="46"/>
      <c r="J39" s="36"/>
      <c r="K39" s="42"/>
      <c r="L39" s="44"/>
      <c r="M39" s="46"/>
      <c r="N39" s="36"/>
      <c r="O39" s="42"/>
      <c r="P39" s="54"/>
      <c r="Q39" s="46"/>
      <c r="R39" s="36"/>
      <c r="S39" s="42"/>
      <c r="T39" s="44"/>
      <c r="U39" s="46"/>
      <c r="V39" s="36"/>
      <c r="W39" s="42"/>
      <c r="X39" s="54"/>
      <c r="Y39" s="46"/>
    </row>
    <row r="40" spans="1:41" ht="15.75" thickTop="1">
      <c r="A40" s="13"/>
      <c r="B40" s="37" t="s">
        <v>718</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row>
    <row r="41" spans="1:41">
      <c r="A41" s="13"/>
      <c r="B41" s="37" t="s">
        <v>719</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c r="AM41" s="37"/>
      <c r="AN41" s="37"/>
      <c r="AO41" s="37"/>
    </row>
    <row r="42" spans="1:41">
      <c r="A42" s="13"/>
      <c r="B42" s="37" t="s">
        <v>720</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c r="AM42" s="37"/>
      <c r="AN42" s="37"/>
      <c r="AO42" s="37"/>
    </row>
    <row r="43" spans="1:41" ht="25.5" customHeight="1">
      <c r="A43" s="13"/>
      <c r="B43" s="37" t="s">
        <v>721</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c r="AM43" s="37"/>
      <c r="AN43" s="37"/>
      <c r="AO43" s="37"/>
    </row>
    <row r="44" spans="1:41" ht="25.5" customHeight="1">
      <c r="A44" s="13"/>
      <c r="B44" s="37" t="s">
        <v>722</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row>
    <row r="45" spans="1:41">
      <c r="A45" s="13"/>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c r="AM45" s="24"/>
      <c r="AN45" s="24"/>
      <c r="AO45" s="24"/>
    </row>
    <row r="46" spans="1:41">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row>
    <row r="47" spans="1:41" ht="15.75" thickBot="1">
      <c r="A47" s="13"/>
      <c r="B47" s="15"/>
      <c r="C47" s="132" t="s">
        <v>723</v>
      </c>
      <c r="D47" s="132"/>
      <c r="E47" s="132"/>
      <c r="F47" s="132"/>
      <c r="G47" s="132"/>
      <c r="H47" s="132"/>
      <c r="I47" s="132"/>
      <c r="J47" s="132"/>
      <c r="K47" s="132"/>
      <c r="L47" s="132"/>
      <c r="M47" s="132"/>
      <c r="N47" s="132"/>
      <c r="O47" s="132"/>
      <c r="P47" s="132"/>
      <c r="Q47" s="132"/>
      <c r="R47" s="132"/>
      <c r="S47" s="132"/>
      <c r="T47" s="132"/>
      <c r="U47" s="132"/>
      <c r="V47" s="15"/>
      <c r="W47" s="132" t="s">
        <v>724</v>
      </c>
      <c r="X47" s="132"/>
      <c r="Y47" s="132"/>
      <c r="Z47" s="132"/>
      <c r="AA47" s="132"/>
      <c r="AB47" s="132"/>
      <c r="AC47" s="132"/>
      <c r="AD47" s="132"/>
      <c r="AE47" s="132"/>
      <c r="AF47" s="132"/>
      <c r="AG47" s="132"/>
      <c r="AH47" s="132"/>
      <c r="AI47" s="132"/>
      <c r="AJ47" s="132"/>
      <c r="AK47" s="132"/>
      <c r="AL47" s="132"/>
      <c r="AM47" s="132"/>
      <c r="AN47" s="132"/>
      <c r="AO47" s="132"/>
    </row>
    <row r="48" spans="1:41">
      <c r="A48" s="13"/>
      <c r="B48" s="36"/>
      <c r="C48" s="134" t="s">
        <v>706</v>
      </c>
      <c r="D48" s="134"/>
      <c r="E48" s="134"/>
      <c r="F48" s="45"/>
      <c r="G48" s="134" t="s">
        <v>725</v>
      </c>
      <c r="H48" s="134"/>
      <c r="I48" s="134"/>
      <c r="J48" s="45"/>
      <c r="K48" s="134" t="s">
        <v>726</v>
      </c>
      <c r="L48" s="134"/>
      <c r="M48" s="134"/>
      <c r="N48" s="45"/>
      <c r="O48" s="134" t="s">
        <v>711</v>
      </c>
      <c r="P48" s="134"/>
      <c r="Q48" s="134"/>
      <c r="R48" s="45"/>
      <c r="S48" s="134" t="s">
        <v>713</v>
      </c>
      <c r="T48" s="134"/>
      <c r="U48" s="134"/>
      <c r="V48" s="36"/>
      <c r="W48" s="134" t="s">
        <v>706</v>
      </c>
      <c r="X48" s="134"/>
      <c r="Y48" s="134"/>
      <c r="Z48" s="45"/>
      <c r="AA48" s="134" t="s">
        <v>725</v>
      </c>
      <c r="AB48" s="134"/>
      <c r="AC48" s="134"/>
      <c r="AD48" s="45"/>
      <c r="AE48" s="134" t="s">
        <v>726</v>
      </c>
      <c r="AF48" s="134"/>
      <c r="AG48" s="134"/>
      <c r="AH48" s="45"/>
      <c r="AI48" s="134" t="s">
        <v>711</v>
      </c>
      <c r="AJ48" s="134"/>
      <c r="AK48" s="134"/>
      <c r="AL48" s="45"/>
      <c r="AM48" s="134" t="s">
        <v>713</v>
      </c>
      <c r="AN48" s="134"/>
      <c r="AO48" s="134"/>
    </row>
    <row r="49" spans="1:41" ht="15.75" thickBot="1">
      <c r="A49" s="13"/>
      <c r="B49" s="36"/>
      <c r="C49" s="132"/>
      <c r="D49" s="132"/>
      <c r="E49" s="132"/>
      <c r="F49" s="36"/>
      <c r="G49" s="132" t="s">
        <v>708</v>
      </c>
      <c r="H49" s="132"/>
      <c r="I49" s="132"/>
      <c r="J49" s="36"/>
      <c r="K49" s="132" t="s">
        <v>710</v>
      </c>
      <c r="L49" s="132"/>
      <c r="M49" s="132"/>
      <c r="N49" s="36"/>
      <c r="O49" s="132" t="s">
        <v>712</v>
      </c>
      <c r="P49" s="132"/>
      <c r="Q49" s="132"/>
      <c r="R49" s="36"/>
      <c r="S49" s="132"/>
      <c r="T49" s="132"/>
      <c r="U49" s="132"/>
      <c r="V49" s="36"/>
      <c r="W49" s="132"/>
      <c r="X49" s="132"/>
      <c r="Y49" s="132"/>
      <c r="Z49" s="36"/>
      <c r="AA49" s="132" t="s">
        <v>708</v>
      </c>
      <c r="AB49" s="132"/>
      <c r="AC49" s="132"/>
      <c r="AD49" s="36"/>
      <c r="AE49" s="132" t="s">
        <v>710</v>
      </c>
      <c r="AF49" s="132"/>
      <c r="AG49" s="132"/>
      <c r="AH49" s="36"/>
      <c r="AI49" s="132" t="s">
        <v>712</v>
      </c>
      <c r="AJ49" s="132"/>
      <c r="AK49" s="132"/>
      <c r="AL49" s="36"/>
      <c r="AM49" s="132"/>
      <c r="AN49" s="132"/>
      <c r="AO49" s="132"/>
    </row>
    <row r="50" spans="1:41">
      <c r="A50" s="13"/>
      <c r="B50" s="131" t="s">
        <v>727</v>
      </c>
      <c r="C50" s="33"/>
      <c r="D50" s="33"/>
      <c r="E50" s="33"/>
      <c r="F50" s="22"/>
      <c r="G50" s="33"/>
      <c r="H50" s="33"/>
      <c r="I50" s="33"/>
      <c r="J50" s="22"/>
      <c r="K50" s="33"/>
      <c r="L50" s="33"/>
      <c r="M50" s="33"/>
      <c r="N50" s="22"/>
      <c r="O50" s="33"/>
      <c r="P50" s="33"/>
      <c r="Q50" s="33"/>
      <c r="R50" s="22"/>
      <c r="S50" s="33"/>
      <c r="T50" s="33"/>
      <c r="U50" s="33"/>
      <c r="V50" s="22"/>
      <c r="W50" s="33"/>
      <c r="X50" s="33"/>
      <c r="Y50" s="33"/>
      <c r="Z50" s="22"/>
      <c r="AA50" s="33"/>
      <c r="AB50" s="33"/>
      <c r="AC50" s="33"/>
      <c r="AD50" s="22"/>
      <c r="AE50" s="33"/>
      <c r="AF50" s="33"/>
      <c r="AG50" s="33"/>
      <c r="AH50" s="22"/>
      <c r="AI50" s="33"/>
      <c r="AJ50" s="33"/>
      <c r="AK50" s="33"/>
      <c r="AL50" s="22"/>
      <c r="AM50" s="33"/>
      <c r="AN50" s="33"/>
      <c r="AO50" s="33"/>
    </row>
    <row r="51" spans="1:41">
      <c r="A51" s="13"/>
      <c r="B51" s="135" t="s">
        <v>728</v>
      </c>
      <c r="C51" s="136" t="s">
        <v>257</v>
      </c>
      <c r="D51" s="137">
        <v>5011</v>
      </c>
      <c r="E51" s="36"/>
      <c r="F51" s="36"/>
      <c r="G51" s="136" t="s">
        <v>257</v>
      </c>
      <c r="H51" s="137">
        <v>15670</v>
      </c>
      <c r="I51" s="36"/>
      <c r="J51" s="36"/>
      <c r="K51" s="136" t="s">
        <v>257</v>
      </c>
      <c r="L51" s="138">
        <v>93</v>
      </c>
      <c r="M51" s="36"/>
      <c r="N51" s="36"/>
      <c r="O51" s="136" t="s">
        <v>257</v>
      </c>
      <c r="P51" s="137">
        <v>2620</v>
      </c>
      <c r="Q51" s="36"/>
      <c r="R51" s="36"/>
      <c r="S51" s="136" t="s">
        <v>257</v>
      </c>
      <c r="T51" s="138" t="s">
        <v>262</v>
      </c>
      <c r="U51" s="36"/>
      <c r="V51" s="36"/>
      <c r="W51" s="136" t="s">
        <v>257</v>
      </c>
      <c r="X51" s="137">
        <v>5779</v>
      </c>
      <c r="Y51" s="36"/>
      <c r="Z51" s="36"/>
      <c r="AA51" s="136" t="s">
        <v>257</v>
      </c>
      <c r="AB51" s="137">
        <v>6384</v>
      </c>
      <c r="AC51" s="36"/>
      <c r="AD51" s="36"/>
      <c r="AE51" s="136" t="s">
        <v>257</v>
      </c>
      <c r="AF51" s="138">
        <v>82</v>
      </c>
      <c r="AG51" s="36"/>
      <c r="AH51" s="36"/>
      <c r="AI51" s="136" t="s">
        <v>257</v>
      </c>
      <c r="AJ51" s="137">
        <v>3960</v>
      </c>
      <c r="AK51" s="36"/>
      <c r="AL51" s="36"/>
      <c r="AM51" s="136" t="s">
        <v>257</v>
      </c>
      <c r="AN51" s="138" t="s">
        <v>262</v>
      </c>
      <c r="AO51" s="36"/>
    </row>
    <row r="52" spans="1:41">
      <c r="A52" s="13"/>
      <c r="B52" s="135"/>
      <c r="C52" s="136"/>
      <c r="D52" s="137"/>
      <c r="E52" s="36"/>
      <c r="F52" s="36"/>
      <c r="G52" s="136"/>
      <c r="H52" s="137"/>
      <c r="I52" s="36"/>
      <c r="J52" s="36"/>
      <c r="K52" s="136"/>
      <c r="L52" s="138"/>
      <c r="M52" s="36"/>
      <c r="N52" s="36"/>
      <c r="O52" s="136"/>
      <c r="P52" s="137"/>
      <c r="Q52" s="36"/>
      <c r="R52" s="36"/>
      <c r="S52" s="136"/>
      <c r="T52" s="138"/>
      <c r="U52" s="36"/>
      <c r="V52" s="36"/>
      <c r="W52" s="136"/>
      <c r="X52" s="137"/>
      <c r="Y52" s="36"/>
      <c r="Z52" s="36"/>
      <c r="AA52" s="136"/>
      <c r="AB52" s="137"/>
      <c r="AC52" s="36"/>
      <c r="AD52" s="36"/>
      <c r="AE52" s="136"/>
      <c r="AF52" s="138"/>
      <c r="AG52" s="36"/>
      <c r="AH52" s="36"/>
      <c r="AI52" s="136"/>
      <c r="AJ52" s="137"/>
      <c r="AK52" s="36"/>
      <c r="AL52" s="36"/>
      <c r="AM52" s="136"/>
      <c r="AN52" s="138"/>
      <c r="AO52" s="36"/>
    </row>
    <row r="53" spans="1:41">
      <c r="A53" s="13"/>
      <c r="B53" s="139" t="s">
        <v>729</v>
      </c>
      <c r="C53" s="140" t="s">
        <v>262</v>
      </c>
      <c r="D53" s="140"/>
      <c r="E53" s="32"/>
      <c r="F53" s="32"/>
      <c r="G53" s="140" t="s">
        <v>262</v>
      </c>
      <c r="H53" s="140"/>
      <c r="I53" s="32"/>
      <c r="J53" s="32"/>
      <c r="K53" s="140" t="s">
        <v>262</v>
      </c>
      <c r="L53" s="140"/>
      <c r="M53" s="32"/>
      <c r="N53" s="32"/>
      <c r="O53" s="140" t="s">
        <v>262</v>
      </c>
      <c r="P53" s="140"/>
      <c r="Q53" s="32"/>
      <c r="R53" s="32"/>
      <c r="S53" s="140" t="s">
        <v>262</v>
      </c>
      <c r="T53" s="140"/>
      <c r="U53" s="32"/>
      <c r="V53" s="32"/>
      <c r="W53" s="141">
        <v>1028</v>
      </c>
      <c r="X53" s="141"/>
      <c r="Y53" s="32"/>
      <c r="Z53" s="32"/>
      <c r="AA53" s="140" t="s">
        <v>262</v>
      </c>
      <c r="AB53" s="140"/>
      <c r="AC53" s="32"/>
      <c r="AD53" s="32"/>
      <c r="AE53" s="140" t="s">
        <v>262</v>
      </c>
      <c r="AF53" s="140"/>
      <c r="AG53" s="32"/>
      <c r="AH53" s="32"/>
      <c r="AI53" s="140" t="s">
        <v>262</v>
      </c>
      <c r="AJ53" s="140"/>
      <c r="AK53" s="32"/>
      <c r="AL53" s="32"/>
      <c r="AM53" s="140" t="s">
        <v>262</v>
      </c>
      <c r="AN53" s="140"/>
      <c r="AO53" s="32"/>
    </row>
    <row r="54" spans="1:41">
      <c r="A54" s="13"/>
      <c r="B54" s="139"/>
      <c r="C54" s="140"/>
      <c r="D54" s="140"/>
      <c r="E54" s="32"/>
      <c r="F54" s="32"/>
      <c r="G54" s="140"/>
      <c r="H54" s="140"/>
      <c r="I54" s="32"/>
      <c r="J54" s="32"/>
      <c r="K54" s="140"/>
      <c r="L54" s="140"/>
      <c r="M54" s="32"/>
      <c r="N54" s="32"/>
      <c r="O54" s="140"/>
      <c r="P54" s="140"/>
      <c r="Q54" s="32"/>
      <c r="R54" s="32"/>
      <c r="S54" s="140"/>
      <c r="T54" s="140"/>
      <c r="U54" s="32"/>
      <c r="V54" s="32"/>
      <c r="W54" s="141"/>
      <c r="X54" s="141"/>
      <c r="Y54" s="32"/>
      <c r="Z54" s="32"/>
      <c r="AA54" s="140"/>
      <c r="AB54" s="140"/>
      <c r="AC54" s="32"/>
      <c r="AD54" s="32"/>
      <c r="AE54" s="140"/>
      <c r="AF54" s="140"/>
      <c r="AG54" s="32"/>
      <c r="AH54" s="32"/>
      <c r="AI54" s="140"/>
      <c r="AJ54" s="140"/>
      <c r="AK54" s="32"/>
      <c r="AL54" s="32"/>
      <c r="AM54" s="140"/>
      <c r="AN54" s="140"/>
      <c r="AO54" s="32"/>
    </row>
    <row r="55" spans="1:41">
      <c r="A55" s="13"/>
      <c r="B55" s="135" t="s">
        <v>730</v>
      </c>
      <c r="C55" s="138" t="s">
        <v>262</v>
      </c>
      <c r="D55" s="138"/>
      <c r="E55" s="36"/>
      <c r="F55" s="36"/>
      <c r="G55" s="137">
        <v>1386</v>
      </c>
      <c r="H55" s="137"/>
      <c r="I55" s="36"/>
      <c r="J55" s="36"/>
      <c r="K55" s="138">
        <v>4</v>
      </c>
      <c r="L55" s="138"/>
      <c r="M55" s="36"/>
      <c r="N55" s="36"/>
      <c r="O55" s="138" t="s">
        <v>262</v>
      </c>
      <c r="P55" s="138"/>
      <c r="Q55" s="36"/>
      <c r="R55" s="36"/>
      <c r="S55" s="138" t="s">
        <v>262</v>
      </c>
      <c r="T55" s="138"/>
      <c r="U55" s="36"/>
      <c r="V55" s="36"/>
      <c r="W55" s="138" t="s">
        <v>262</v>
      </c>
      <c r="X55" s="138"/>
      <c r="Y55" s="36"/>
      <c r="Z55" s="36"/>
      <c r="AA55" s="138">
        <v>968</v>
      </c>
      <c r="AB55" s="138"/>
      <c r="AC55" s="36"/>
      <c r="AD55" s="36"/>
      <c r="AE55" s="138">
        <v>4</v>
      </c>
      <c r="AF55" s="138"/>
      <c r="AG55" s="36"/>
      <c r="AH55" s="36"/>
      <c r="AI55" s="138" t="s">
        <v>262</v>
      </c>
      <c r="AJ55" s="138"/>
      <c r="AK55" s="36"/>
      <c r="AL55" s="36"/>
      <c r="AM55" s="138" t="s">
        <v>262</v>
      </c>
      <c r="AN55" s="138"/>
      <c r="AO55" s="36"/>
    </row>
    <row r="56" spans="1:41">
      <c r="A56" s="13"/>
      <c r="B56" s="135"/>
      <c r="C56" s="138"/>
      <c r="D56" s="138"/>
      <c r="E56" s="36"/>
      <c r="F56" s="36"/>
      <c r="G56" s="137"/>
      <c r="H56" s="137"/>
      <c r="I56" s="36"/>
      <c r="J56" s="36"/>
      <c r="K56" s="138"/>
      <c r="L56" s="138"/>
      <c r="M56" s="36"/>
      <c r="N56" s="36"/>
      <c r="O56" s="138"/>
      <c r="P56" s="138"/>
      <c r="Q56" s="36"/>
      <c r="R56" s="36"/>
      <c r="S56" s="138"/>
      <c r="T56" s="138"/>
      <c r="U56" s="36"/>
      <c r="V56" s="36"/>
      <c r="W56" s="138"/>
      <c r="X56" s="138"/>
      <c r="Y56" s="36"/>
      <c r="Z56" s="36"/>
      <c r="AA56" s="138"/>
      <c r="AB56" s="138"/>
      <c r="AC56" s="36"/>
      <c r="AD56" s="36"/>
      <c r="AE56" s="138"/>
      <c r="AF56" s="138"/>
      <c r="AG56" s="36"/>
      <c r="AH56" s="36"/>
      <c r="AI56" s="138"/>
      <c r="AJ56" s="138"/>
      <c r="AK56" s="36"/>
      <c r="AL56" s="36"/>
      <c r="AM56" s="138"/>
      <c r="AN56" s="138"/>
      <c r="AO56" s="36"/>
    </row>
    <row r="57" spans="1:41">
      <c r="A57" s="13"/>
      <c r="B57" s="139" t="s">
        <v>731</v>
      </c>
      <c r="C57" s="140" t="s">
        <v>262</v>
      </c>
      <c r="D57" s="140"/>
      <c r="E57" s="32"/>
      <c r="F57" s="32"/>
      <c r="G57" s="140">
        <v>92</v>
      </c>
      <c r="H57" s="140"/>
      <c r="I57" s="32"/>
      <c r="J57" s="32"/>
      <c r="K57" s="140" t="s">
        <v>262</v>
      </c>
      <c r="L57" s="140"/>
      <c r="M57" s="32"/>
      <c r="N57" s="32"/>
      <c r="O57" s="140" t="s">
        <v>262</v>
      </c>
      <c r="P57" s="140"/>
      <c r="Q57" s="32"/>
      <c r="R57" s="32"/>
      <c r="S57" s="140" t="s">
        <v>262</v>
      </c>
      <c r="T57" s="140"/>
      <c r="U57" s="32"/>
      <c r="V57" s="32"/>
      <c r="W57" s="140" t="s">
        <v>262</v>
      </c>
      <c r="X57" s="140"/>
      <c r="Y57" s="32"/>
      <c r="Z57" s="32"/>
      <c r="AA57" s="140">
        <v>126</v>
      </c>
      <c r="AB57" s="140"/>
      <c r="AC57" s="32"/>
      <c r="AD57" s="32"/>
      <c r="AE57" s="140" t="s">
        <v>262</v>
      </c>
      <c r="AF57" s="140"/>
      <c r="AG57" s="32"/>
      <c r="AH57" s="32"/>
      <c r="AI57" s="140" t="s">
        <v>262</v>
      </c>
      <c r="AJ57" s="140"/>
      <c r="AK57" s="32"/>
      <c r="AL57" s="32"/>
      <c r="AM57" s="140" t="s">
        <v>262</v>
      </c>
      <c r="AN57" s="140"/>
      <c r="AO57" s="32"/>
    </row>
    <row r="58" spans="1:41" ht="15.75" thickBot="1">
      <c r="A58" s="13"/>
      <c r="B58" s="139"/>
      <c r="C58" s="142"/>
      <c r="D58" s="142"/>
      <c r="E58" s="40"/>
      <c r="F58" s="32"/>
      <c r="G58" s="142"/>
      <c r="H58" s="142"/>
      <c r="I58" s="40"/>
      <c r="J58" s="32"/>
      <c r="K58" s="142"/>
      <c r="L58" s="142"/>
      <c r="M58" s="40"/>
      <c r="N58" s="32"/>
      <c r="O58" s="142"/>
      <c r="P58" s="142"/>
      <c r="Q58" s="40"/>
      <c r="R58" s="32"/>
      <c r="S58" s="142"/>
      <c r="T58" s="142"/>
      <c r="U58" s="40"/>
      <c r="V58" s="32"/>
      <c r="W58" s="142"/>
      <c r="X58" s="142"/>
      <c r="Y58" s="40"/>
      <c r="Z58" s="32"/>
      <c r="AA58" s="142"/>
      <c r="AB58" s="142"/>
      <c r="AC58" s="40"/>
      <c r="AD58" s="32"/>
      <c r="AE58" s="142"/>
      <c r="AF58" s="142"/>
      <c r="AG58" s="40"/>
      <c r="AH58" s="32"/>
      <c r="AI58" s="142"/>
      <c r="AJ58" s="142"/>
      <c r="AK58" s="40"/>
      <c r="AL58" s="32"/>
      <c r="AM58" s="142"/>
      <c r="AN58" s="142"/>
      <c r="AO58" s="40"/>
    </row>
    <row r="59" spans="1:41">
      <c r="A59" s="13"/>
      <c r="B59" s="143" t="s">
        <v>130</v>
      </c>
      <c r="C59" s="144" t="s">
        <v>257</v>
      </c>
      <c r="D59" s="146">
        <v>5011</v>
      </c>
      <c r="E59" s="45"/>
      <c r="F59" s="36"/>
      <c r="G59" s="144" t="s">
        <v>257</v>
      </c>
      <c r="H59" s="146">
        <v>17148</v>
      </c>
      <c r="I59" s="45"/>
      <c r="J59" s="36"/>
      <c r="K59" s="144" t="s">
        <v>257</v>
      </c>
      <c r="L59" s="148">
        <v>97</v>
      </c>
      <c r="M59" s="45"/>
      <c r="N59" s="36"/>
      <c r="O59" s="144" t="s">
        <v>257</v>
      </c>
      <c r="P59" s="146">
        <v>2620</v>
      </c>
      <c r="Q59" s="45"/>
      <c r="R59" s="36"/>
      <c r="S59" s="144" t="s">
        <v>257</v>
      </c>
      <c r="T59" s="148" t="s">
        <v>262</v>
      </c>
      <c r="U59" s="45"/>
      <c r="V59" s="36"/>
      <c r="W59" s="144" t="s">
        <v>257</v>
      </c>
      <c r="X59" s="146">
        <v>6807</v>
      </c>
      <c r="Y59" s="45"/>
      <c r="Z59" s="36"/>
      <c r="AA59" s="144" t="s">
        <v>257</v>
      </c>
      <c r="AB59" s="146">
        <v>7478</v>
      </c>
      <c r="AC59" s="45"/>
      <c r="AD59" s="36"/>
      <c r="AE59" s="144" t="s">
        <v>257</v>
      </c>
      <c r="AF59" s="148">
        <v>86</v>
      </c>
      <c r="AG59" s="45"/>
      <c r="AH59" s="36"/>
      <c r="AI59" s="144" t="s">
        <v>257</v>
      </c>
      <c r="AJ59" s="146">
        <v>3960</v>
      </c>
      <c r="AK59" s="45"/>
      <c r="AL59" s="36"/>
      <c r="AM59" s="144" t="s">
        <v>257</v>
      </c>
      <c r="AN59" s="148" t="s">
        <v>262</v>
      </c>
      <c r="AO59" s="45"/>
    </row>
    <row r="60" spans="1:41" ht="15.75" thickBot="1">
      <c r="A60" s="13"/>
      <c r="B60" s="143"/>
      <c r="C60" s="145"/>
      <c r="D60" s="147"/>
      <c r="E60" s="46"/>
      <c r="F60" s="36"/>
      <c r="G60" s="145"/>
      <c r="H60" s="147"/>
      <c r="I60" s="46"/>
      <c r="J60" s="36"/>
      <c r="K60" s="145"/>
      <c r="L60" s="149"/>
      <c r="M60" s="46"/>
      <c r="N60" s="36"/>
      <c r="O60" s="145"/>
      <c r="P60" s="147"/>
      <c r="Q60" s="46"/>
      <c r="R60" s="36"/>
      <c r="S60" s="145"/>
      <c r="T60" s="149"/>
      <c r="U60" s="46"/>
      <c r="V60" s="36"/>
      <c r="W60" s="145"/>
      <c r="X60" s="147"/>
      <c r="Y60" s="46"/>
      <c r="Z60" s="36"/>
      <c r="AA60" s="145"/>
      <c r="AB60" s="147"/>
      <c r="AC60" s="46"/>
      <c r="AD60" s="36"/>
      <c r="AE60" s="145"/>
      <c r="AF60" s="149"/>
      <c r="AG60" s="46"/>
      <c r="AH60" s="36"/>
      <c r="AI60" s="145"/>
      <c r="AJ60" s="147"/>
      <c r="AK60" s="46"/>
      <c r="AL60" s="36"/>
      <c r="AM60" s="145"/>
      <c r="AN60" s="149"/>
      <c r="AO60" s="46"/>
    </row>
    <row r="61" spans="1:41" ht="15.75" thickTop="1">
      <c r="A61" s="13"/>
      <c r="B61" s="131" t="s">
        <v>732</v>
      </c>
      <c r="C61" s="121"/>
      <c r="D61" s="121"/>
      <c r="E61" s="121"/>
      <c r="F61" s="22"/>
      <c r="G61" s="121"/>
      <c r="H61" s="121"/>
      <c r="I61" s="121"/>
      <c r="J61" s="22"/>
      <c r="K61" s="121"/>
      <c r="L61" s="121"/>
      <c r="M61" s="121"/>
      <c r="N61" s="22"/>
      <c r="O61" s="121"/>
      <c r="P61" s="121"/>
      <c r="Q61" s="121"/>
      <c r="R61" s="22"/>
      <c r="S61" s="121"/>
      <c r="T61" s="121"/>
      <c r="U61" s="121"/>
      <c r="V61" s="22"/>
      <c r="W61" s="121"/>
      <c r="X61" s="121"/>
      <c r="Y61" s="121"/>
      <c r="Z61" s="22"/>
      <c r="AA61" s="121"/>
      <c r="AB61" s="121"/>
      <c r="AC61" s="121"/>
      <c r="AD61" s="22"/>
      <c r="AE61" s="121"/>
      <c r="AF61" s="121"/>
      <c r="AG61" s="121"/>
      <c r="AH61" s="22"/>
      <c r="AI61" s="121"/>
      <c r="AJ61" s="121"/>
      <c r="AK61" s="121"/>
      <c r="AL61" s="22"/>
      <c r="AM61" s="121"/>
      <c r="AN61" s="121"/>
      <c r="AO61" s="121"/>
    </row>
    <row r="62" spans="1:41">
      <c r="A62" s="13"/>
      <c r="B62" s="135" t="s">
        <v>728</v>
      </c>
      <c r="C62" s="136" t="s">
        <v>257</v>
      </c>
      <c r="D62" s="138">
        <v>267</v>
      </c>
      <c r="E62" s="36"/>
      <c r="F62" s="36"/>
      <c r="G62" s="136" t="s">
        <v>257</v>
      </c>
      <c r="H62" s="138">
        <v>268</v>
      </c>
      <c r="I62" s="36"/>
      <c r="J62" s="36"/>
      <c r="K62" s="136" t="s">
        <v>257</v>
      </c>
      <c r="L62" s="138">
        <v>19</v>
      </c>
      <c r="M62" s="36"/>
      <c r="N62" s="36"/>
      <c r="O62" s="136" t="s">
        <v>257</v>
      </c>
      <c r="P62" s="138">
        <v>516</v>
      </c>
      <c r="Q62" s="36"/>
      <c r="R62" s="36"/>
      <c r="S62" s="136" t="s">
        <v>257</v>
      </c>
      <c r="T62" s="138">
        <v>1</v>
      </c>
      <c r="U62" s="36"/>
      <c r="V62" s="36"/>
      <c r="W62" s="136" t="s">
        <v>257</v>
      </c>
      <c r="X62" s="138">
        <v>250</v>
      </c>
      <c r="Y62" s="36"/>
      <c r="Z62" s="36"/>
      <c r="AA62" s="136" t="s">
        <v>257</v>
      </c>
      <c r="AB62" s="138">
        <v>247</v>
      </c>
      <c r="AC62" s="36"/>
      <c r="AD62" s="36"/>
      <c r="AE62" s="136" t="s">
        <v>257</v>
      </c>
      <c r="AF62" s="138">
        <v>46</v>
      </c>
      <c r="AG62" s="36"/>
      <c r="AH62" s="36"/>
      <c r="AI62" s="136" t="s">
        <v>257</v>
      </c>
      <c r="AJ62" s="138">
        <v>653</v>
      </c>
      <c r="AK62" s="36"/>
      <c r="AL62" s="36"/>
      <c r="AM62" s="136" t="s">
        <v>257</v>
      </c>
      <c r="AN62" s="138">
        <v>3</v>
      </c>
      <c r="AO62" s="36"/>
    </row>
    <row r="63" spans="1:41">
      <c r="A63" s="13"/>
      <c r="B63" s="135"/>
      <c r="C63" s="136"/>
      <c r="D63" s="138"/>
      <c r="E63" s="36"/>
      <c r="F63" s="36"/>
      <c r="G63" s="136"/>
      <c r="H63" s="138"/>
      <c r="I63" s="36"/>
      <c r="J63" s="36"/>
      <c r="K63" s="136"/>
      <c r="L63" s="138"/>
      <c r="M63" s="36"/>
      <c r="N63" s="36"/>
      <c r="O63" s="136"/>
      <c r="P63" s="138"/>
      <c r="Q63" s="36"/>
      <c r="R63" s="36"/>
      <c r="S63" s="136"/>
      <c r="T63" s="138"/>
      <c r="U63" s="36"/>
      <c r="V63" s="36"/>
      <c r="W63" s="136"/>
      <c r="X63" s="138"/>
      <c r="Y63" s="36"/>
      <c r="Z63" s="36"/>
      <c r="AA63" s="136"/>
      <c r="AB63" s="138"/>
      <c r="AC63" s="36"/>
      <c r="AD63" s="36"/>
      <c r="AE63" s="136"/>
      <c r="AF63" s="138"/>
      <c r="AG63" s="36"/>
      <c r="AH63" s="36"/>
      <c r="AI63" s="136"/>
      <c r="AJ63" s="138"/>
      <c r="AK63" s="36"/>
      <c r="AL63" s="36"/>
      <c r="AM63" s="136"/>
      <c r="AN63" s="138"/>
      <c r="AO63" s="36"/>
    </row>
    <row r="64" spans="1:41">
      <c r="A64" s="13"/>
      <c r="B64" s="139" t="s">
        <v>729</v>
      </c>
      <c r="C64" s="140" t="s">
        <v>262</v>
      </c>
      <c r="D64" s="140"/>
      <c r="E64" s="32"/>
      <c r="F64" s="32"/>
      <c r="G64" s="140" t="s">
        <v>262</v>
      </c>
      <c r="H64" s="140"/>
      <c r="I64" s="32"/>
      <c r="J64" s="32"/>
      <c r="K64" s="140" t="s">
        <v>262</v>
      </c>
      <c r="L64" s="140"/>
      <c r="M64" s="32"/>
      <c r="N64" s="32"/>
      <c r="O64" s="140" t="s">
        <v>262</v>
      </c>
      <c r="P64" s="140"/>
      <c r="Q64" s="32"/>
      <c r="R64" s="32"/>
      <c r="S64" s="140" t="s">
        <v>262</v>
      </c>
      <c r="T64" s="140"/>
      <c r="U64" s="32"/>
      <c r="V64" s="32"/>
      <c r="W64" s="140">
        <v>21</v>
      </c>
      <c r="X64" s="140"/>
      <c r="Y64" s="32"/>
      <c r="Z64" s="32"/>
      <c r="AA64" s="140" t="s">
        <v>262</v>
      </c>
      <c r="AB64" s="140"/>
      <c r="AC64" s="32"/>
      <c r="AD64" s="32"/>
      <c r="AE64" s="140" t="s">
        <v>262</v>
      </c>
      <c r="AF64" s="140"/>
      <c r="AG64" s="32"/>
      <c r="AH64" s="32"/>
      <c r="AI64" s="140" t="s">
        <v>262</v>
      </c>
      <c r="AJ64" s="140"/>
      <c r="AK64" s="32"/>
      <c r="AL64" s="32"/>
      <c r="AM64" s="140" t="s">
        <v>262</v>
      </c>
      <c r="AN64" s="140"/>
      <c r="AO64" s="32"/>
    </row>
    <row r="65" spans="1:41" ht="15.75" thickBot="1">
      <c r="A65" s="13"/>
      <c r="B65" s="139"/>
      <c r="C65" s="142"/>
      <c r="D65" s="142"/>
      <c r="E65" s="40"/>
      <c r="F65" s="32"/>
      <c r="G65" s="142"/>
      <c r="H65" s="142"/>
      <c r="I65" s="40"/>
      <c r="J65" s="32"/>
      <c r="K65" s="142"/>
      <c r="L65" s="142"/>
      <c r="M65" s="40"/>
      <c r="N65" s="32"/>
      <c r="O65" s="142"/>
      <c r="P65" s="142"/>
      <c r="Q65" s="40"/>
      <c r="R65" s="32"/>
      <c r="S65" s="142"/>
      <c r="T65" s="142"/>
      <c r="U65" s="40"/>
      <c r="V65" s="32"/>
      <c r="W65" s="142"/>
      <c r="X65" s="142"/>
      <c r="Y65" s="40"/>
      <c r="Z65" s="32"/>
      <c r="AA65" s="142"/>
      <c r="AB65" s="142"/>
      <c r="AC65" s="40"/>
      <c r="AD65" s="32"/>
      <c r="AE65" s="142"/>
      <c r="AF65" s="142"/>
      <c r="AG65" s="40"/>
      <c r="AH65" s="32"/>
      <c r="AI65" s="142"/>
      <c r="AJ65" s="142"/>
      <c r="AK65" s="40"/>
      <c r="AL65" s="32"/>
      <c r="AM65" s="142"/>
      <c r="AN65" s="142"/>
      <c r="AO65" s="40"/>
    </row>
    <row r="66" spans="1:41">
      <c r="A66" s="13"/>
      <c r="B66" s="150" t="s">
        <v>371</v>
      </c>
      <c r="C66" s="144" t="s">
        <v>257</v>
      </c>
      <c r="D66" s="148">
        <v>267</v>
      </c>
      <c r="E66" s="45"/>
      <c r="F66" s="36"/>
      <c r="G66" s="144" t="s">
        <v>257</v>
      </c>
      <c r="H66" s="148">
        <v>268</v>
      </c>
      <c r="I66" s="45"/>
      <c r="J66" s="36"/>
      <c r="K66" s="144" t="s">
        <v>257</v>
      </c>
      <c r="L66" s="148">
        <v>19</v>
      </c>
      <c r="M66" s="45"/>
      <c r="N66" s="36"/>
      <c r="O66" s="144" t="s">
        <v>257</v>
      </c>
      <c r="P66" s="148">
        <v>516</v>
      </c>
      <c r="Q66" s="45"/>
      <c r="R66" s="36"/>
      <c r="S66" s="144" t="s">
        <v>257</v>
      </c>
      <c r="T66" s="148">
        <v>1</v>
      </c>
      <c r="U66" s="45"/>
      <c r="V66" s="36"/>
      <c r="W66" s="144" t="s">
        <v>257</v>
      </c>
      <c r="X66" s="148">
        <v>271</v>
      </c>
      <c r="Y66" s="45"/>
      <c r="Z66" s="36"/>
      <c r="AA66" s="144" t="s">
        <v>257</v>
      </c>
      <c r="AB66" s="148">
        <v>247</v>
      </c>
      <c r="AC66" s="45"/>
      <c r="AD66" s="36"/>
      <c r="AE66" s="144" t="s">
        <v>257</v>
      </c>
      <c r="AF66" s="148">
        <v>46</v>
      </c>
      <c r="AG66" s="45"/>
      <c r="AH66" s="36"/>
      <c r="AI66" s="144" t="s">
        <v>257</v>
      </c>
      <c r="AJ66" s="148">
        <v>653</v>
      </c>
      <c r="AK66" s="45"/>
      <c r="AL66" s="36"/>
      <c r="AM66" s="144" t="s">
        <v>257</v>
      </c>
      <c r="AN66" s="148">
        <v>3</v>
      </c>
      <c r="AO66" s="45"/>
    </row>
    <row r="67" spans="1:41" ht="15.75" thickBot="1">
      <c r="A67" s="13"/>
      <c r="B67" s="150"/>
      <c r="C67" s="145"/>
      <c r="D67" s="149"/>
      <c r="E67" s="46"/>
      <c r="F67" s="36"/>
      <c r="G67" s="145"/>
      <c r="H67" s="149"/>
      <c r="I67" s="46"/>
      <c r="J67" s="36"/>
      <c r="K67" s="145"/>
      <c r="L67" s="149"/>
      <c r="M67" s="46"/>
      <c r="N67" s="36"/>
      <c r="O67" s="145"/>
      <c r="P67" s="149"/>
      <c r="Q67" s="46"/>
      <c r="R67" s="36"/>
      <c r="S67" s="145"/>
      <c r="T67" s="149"/>
      <c r="U67" s="46"/>
      <c r="V67" s="36"/>
      <c r="W67" s="145"/>
      <c r="X67" s="149"/>
      <c r="Y67" s="46"/>
      <c r="Z67" s="36"/>
      <c r="AA67" s="145"/>
      <c r="AB67" s="149"/>
      <c r="AC67" s="46"/>
      <c r="AD67" s="36"/>
      <c r="AE67" s="145"/>
      <c r="AF67" s="149"/>
      <c r="AG67" s="46"/>
      <c r="AH67" s="36"/>
      <c r="AI67" s="145"/>
      <c r="AJ67" s="149"/>
      <c r="AK67" s="46"/>
      <c r="AL67" s="36"/>
      <c r="AM67" s="145"/>
      <c r="AN67" s="149"/>
      <c r="AO67" s="46"/>
    </row>
    <row r="68" spans="1:41" ht="25.5" customHeight="1" thickTop="1">
      <c r="A68" s="13"/>
      <c r="B68" s="37" t="s">
        <v>733</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row>
  </sheetData>
  <mergeCells count="536">
    <mergeCell ref="B40:AO40"/>
    <mergeCell ref="B41:AO41"/>
    <mergeCell ref="B42:AO42"/>
    <mergeCell ref="B43:AO43"/>
    <mergeCell ref="B44:AO44"/>
    <mergeCell ref="B68:AO68"/>
    <mergeCell ref="B12:AO12"/>
    <mergeCell ref="B13:AO13"/>
    <mergeCell ref="B14:AO14"/>
    <mergeCell ref="B15:AO15"/>
    <mergeCell ref="B16:AO16"/>
    <mergeCell ref="B27:AO27"/>
    <mergeCell ref="B6:AO6"/>
    <mergeCell ref="B7:AO7"/>
    <mergeCell ref="B8:AO8"/>
    <mergeCell ref="B9:AO9"/>
    <mergeCell ref="B10:AO10"/>
    <mergeCell ref="B11:AO11"/>
    <mergeCell ref="AM66:AM67"/>
    <mergeCell ref="AN66:AN67"/>
    <mergeCell ref="AO66:AO67"/>
    <mergeCell ref="A1:A2"/>
    <mergeCell ref="B1:AO1"/>
    <mergeCell ref="B2:AO2"/>
    <mergeCell ref="B3:AO3"/>
    <mergeCell ref="A4:A68"/>
    <mergeCell ref="B4:AO4"/>
    <mergeCell ref="B5:AO5"/>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L64:AL65"/>
    <mergeCell ref="AM64:AN65"/>
    <mergeCell ref="AO64:AO65"/>
    <mergeCell ref="B66:B67"/>
    <mergeCell ref="C66:C67"/>
    <mergeCell ref="D66:D67"/>
    <mergeCell ref="E66:E67"/>
    <mergeCell ref="F66:F67"/>
    <mergeCell ref="G66:G67"/>
    <mergeCell ref="H66:H67"/>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O62:AO63"/>
    <mergeCell ref="B64:B65"/>
    <mergeCell ref="C64:D65"/>
    <mergeCell ref="E64:E65"/>
    <mergeCell ref="F64:F65"/>
    <mergeCell ref="G64:H65"/>
    <mergeCell ref="I64:I65"/>
    <mergeCell ref="J64:J65"/>
    <mergeCell ref="K64:L65"/>
    <mergeCell ref="M64:M65"/>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M61:AO61"/>
    <mergeCell ref="B62:B63"/>
    <mergeCell ref="C62:C63"/>
    <mergeCell ref="D62:D63"/>
    <mergeCell ref="E62:E63"/>
    <mergeCell ref="F62:F63"/>
    <mergeCell ref="G62:G63"/>
    <mergeCell ref="H62:H63"/>
    <mergeCell ref="I62:I63"/>
    <mergeCell ref="J62:J63"/>
    <mergeCell ref="AO59:AO60"/>
    <mergeCell ref="C61:E61"/>
    <mergeCell ref="G61:I61"/>
    <mergeCell ref="K61:M61"/>
    <mergeCell ref="O61:Q61"/>
    <mergeCell ref="S61:U61"/>
    <mergeCell ref="W61:Y61"/>
    <mergeCell ref="AA61:AC61"/>
    <mergeCell ref="AE61:AG61"/>
    <mergeCell ref="AI61:AK61"/>
    <mergeCell ref="AI59:AI60"/>
    <mergeCell ref="AJ59:AJ60"/>
    <mergeCell ref="AK59:AK60"/>
    <mergeCell ref="AL59:AL60"/>
    <mergeCell ref="AM59:AM60"/>
    <mergeCell ref="AN59:AN60"/>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O57:AO58"/>
    <mergeCell ref="B59:B60"/>
    <mergeCell ref="C59:C60"/>
    <mergeCell ref="D59:D60"/>
    <mergeCell ref="E59:E60"/>
    <mergeCell ref="F59:F60"/>
    <mergeCell ref="G59:G60"/>
    <mergeCell ref="H59:H60"/>
    <mergeCell ref="I59:I60"/>
    <mergeCell ref="J59:J60"/>
    <mergeCell ref="AG57:AG58"/>
    <mergeCell ref="AH57:AH58"/>
    <mergeCell ref="AI57:AJ58"/>
    <mergeCell ref="AK57:AK58"/>
    <mergeCell ref="AL57:AL58"/>
    <mergeCell ref="AM57:AN58"/>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I55:AJ56"/>
    <mergeCell ref="AK55:AK56"/>
    <mergeCell ref="AL55:AL56"/>
    <mergeCell ref="AM55:AN56"/>
    <mergeCell ref="AO55:AO56"/>
    <mergeCell ref="B57:B58"/>
    <mergeCell ref="C57:D58"/>
    <mergeCell ref="E57:E58"/>
    <mergeCell ref="F57:F58"/>
    <mergeCell ref="G57:H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L53:AL54"/>
    <mergeCell ref="AM53:AN54"/>
    <mergeCell ref="AO53:AO54"/>
    <mergeCell ref="B55:B56"/>
    <mergeCell ref="C55:D56"/>
    <mergeCell ref="E55:E56"/>
    <mergeCell ref="F55:F56"/>
    <mergeCell ref="G55:H56"/>
    <mergeCell ref="I55:I56"/>
    <mergeCell ref="J55:J56"/>
    <mergeCell ref="AD53:AD54"/>
    <mergeCell ref="AE53:AF54"/>
    <mergeCell ref="AG53:AG54"/>
    <mergeCell ref="AH53:AH54"/>
    <mergeCell ref="AI53:AJ54"/>
    <mergeCell ref="AK53:AK54"/>
    <mergeCell ref="V53:V54"/>
    <mergeCell ref="W53:X54"/>
    <mergeCell ref="Y53:Y54"/>
    <mergeCell ref="Z53:Z54"/>
    <mergeCell ref="AA53:AB54"/>
    <mergeCell ref="AC53:AC54"/>
    <mergeCell ref="N53:N54"/>
    <mergeCell ref="O53:P54"/>
    <mergeCell ref="Q53:Q54"/>
    <mergeCell ref="R53:R54"/>
    <mergeCell ref="S53:T54"/>
    <mergeCell ref="U53:U54"/>
    <mergeCell ref="AO51:AO52"/>
    <mergeCell ref="B53:B54"/>
    <mergeCell ref="C53:D54"/>
    <mergeCell ref="E53:E54"/>
    <mergeCell ref="F53:F54"/>
    <mergeCell ref="G53:H54"/>
    <mergeCell ref="I53:I54"/>
    <mergeCell ref="J53:J54"/>
    <mergeCell ref="K53:L54"/>
    <mergeCell ref="M53:M54"/>
    <mergeCell ref="AI51:AI52"/>
    <mergeCell ref="AJ51:AJ52"/>
    <mergeCell ref="AK51:AK52"/>
    <mergeCell ref="AL51:AL52"/>
    <mergeCell ref="AM51:AM52"/>
    <mergeCell ref="AN51:AN52"/>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M50:AO50"/>
    <mergeCell ref="B51:B52"/>
    <mergeCell ref="C51:C52"/>
    <mergeCell ref="D51:D52"/>
    <mergeCell ref="E51:E52"/>
    <mergeCell ref="F51:F52"/>
    <mergeCell ref="G51:G52"/>
    <mergeCell ref="H51:H52"/>
    <mergeCell ref="I51:I52"/>
    <mergeCell ref="J51:J52"/>
    <mergeCell ref="AM48:AO49"/>
    <mergeCell ref="C50:E50"/>
    <mergeCell ref="G50:I50"/>
    <mergeCell ref="K50:M50"/>
    <mergeCell ref="O50:Q50"/>
    <mergeCell ref="S50:U50"/>
    <mergeCell ref="W50:Y50"/>
    <mergeCell ref="AA50:AC50"/>
    <mergeCell ref="AE50:AG50"/>
    <mergeCell ref="AI50:AK50"/>
    <mergeCell ref="AE48:AG48"/>
    <mergeCell ref="AE49:AG49"/>
    <mergeCell ref="AH48:AH49"/>
    <mergeCell ref="AI48:AK48"/>
    <mergeCell ref="AI49:AK49"/>
    <mergeCell ref="AL48:AL49"/>
    <mergeCell ref="V48:V49"/>
    <mergeCell ref="W48:Y49"/>
    <mergeCell ref="Z48:Z49"/>
    <mergeCell ref="AA48:AC48"/>
    <mergeCell ref="AA49:AC49"/>
    <mergeCell ref="AD48:AD49"/>
    <mergeCell ref="K49:M49"/>
    <mergeCell ref="N48:N49"/>
    <mergeCell ref="O48:Q48"/>
    <mergeCell ref="O49:Q49"/>
    <mergeCell ref="R48:R49"/>
    <mergeCell ref="S48:U49"/>
    <mergeCell ref="B45:AO45"/>
    <mergeCell ref="C47:U47"/>
    <mergeCell ref="W47:AO47"/>
    <mergeCell ref="B48:B49"/>
    <mergeCell ref="C48:E49"/>
    <mergeCell ref="F48:F49"/>
    <mergeCell ref="G48:I48"/>
    <mergeCell ref="G49:I49"/>
    <mergeCell ref="J48:J49"/>
    <mergeCell ref="K48:M4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Q30"/>
    <mergeCell ref="O31:Q31"/>
    <mergeCell ref="R30:R31"/>
    <mergeCell ref="S30:U31"/>
    <mergeCell ref="V30:V31"/>
    <mergeCell ref="W30:Y31"/>
    <mergeCell ref="B28:Y28"/>
    <mergeCell ref="B30:B31"/>
    <mergeCell ref="C30:E31"/>
    <mergeCell ref="F30:F31"/>
    <mergeCell ref="G30:I30"/>
    <mergeCell ref="G31:I31"/>
    <mergeCell ref="J30:J31"/>
    <mergeCell ref="K30:M30"/>
    <mergeCell ref="K31:M31"/>
    <mergeCell ref="N30:N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Q19"/>
    <mergeCell ref="O20:Q20"/>
    <mergeCell ref="R19:R20"/>
    <mergeCell ref="S19:U20"/>
    <mergeCell ref="V19:V20"/>
    <mergeCell ref="W19:Y20"/>
    <mergeCell ref="B17:Y17"/>
    <mergeCell ref="B19:B20"/>
    <mergeCell ref="C19:E20"/>
    <mergeCell ref="F19:F20"/>
    <mergeCell ref="G19:I19"/>
    <mergeCell ref="G20:I20"/>
    <mergeCell ref="J19:J20"/>
    <mergeCell ref="K19:M19"/>
    <mergeCell ref="K20:M20"/>
    <mergeCell ref="N19: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7">
        <v>961</v>
      </c>
      <c r="C4" s="7">
        <v>1612</v>
      </c>
    </row>
    <row r="5" spans="1:3">
      <c r="A5" s="2" t="s">
        <v>36</v>
      </c>
      <c r="B5" s="4">
        <v>74</v>
      </c>
      <c r="C5" s="4">
        <v>0</v>
      </c>
    </row>
    <row r="6" spans="1:3" ht="30">
      <c r="A6" s="2" t="s">
        <v>37</v>
      </c>
      <c r="B6" s="4">
        <v>277</v>
      </c>
      <c r="C6" s="4">
        <v>87</v>
      </c>
    </row>
    <row r="7" spans="1:3" ht="45">
      <c r="A7" s="2" t="s">
        <v>38</v>
      </c>
      <c r="B7" s="4">
        <v>482</v>
      </c>
      <c r="C7" s="4">
        <v>127</v>
      </c>
    </row>
    <row r="8" spans="1:3">
      <c r="A8" s="2" t="s">
        <v>39</v>
      </c>
      <c r="B8" s="6">
        <v>42216</v>
      </c>
      <c r="C8" s="6">
        <v>31883</v>
      </c>
    </row>
    <row r="9" spans="1:3" ht="30">
      <c r="A9" s="2" t="s">
        <v>40</v>
      </c>
      <c r="B9" s="4">
        <v>249</v>
      </c>
      <c r="C9" s="4">
        <v>41</v>
      </c>
    </row>
    <row r="10" spans="1:3">
      <c r="A10" s="2" t="s">
        <v>41</v>
      </c>
      <c r="B10" s="6">
        <v>44259</v>
      </c>
      <c r="C10" s="6">
        <v>33750</v>
      </c>
    </row>
    <row r="11" spans="1:3">
      <c r="A11" s="2" t="s">
        <v>42</v>
      </c>
      <c r="B11" s="4">
        <v>891</v>
      </c>
      <c r="C11" s="4">
        <v>144</v>
      </c>
    </row>
    <row r="12" spans="1:3">
      <c r="A12" s="3" t="s">
        <v>43</v>
      </c>
      <c r="B12" s="4" t="s">
        <v>6</v>
      </c>
      <c r="C12" s="4" t="s">
        <v>6</v>
      </c>
    </row>
    <row r="13" spans="1:3">
      <c r="A13" s="2" t="s">
        <v>44</v>
      </c>
      <c r="B13" s="6">
        <v>9501</v>
      </c>
      <c r="C13" s="6">
        <v>1938</v>
      </c>
    </row>
    <row r="14" spans="1:3">
      <c r="A14" s="2" t="s">
        <v>45</v>
      </c>
      <c r="B14" s="6">
        <v>9404</v>
      </c>
      <c r="C14" s="4">
        <v>799</v>
      </c>
    </row>
    <row r="15" spans="1:3">
      <c r="A15" s="2" t="s">
        <v>46</v>
      </c>
      <c r="B15" s="4">
        <v>161</v>
      </c>
      <c r="C15" s="4">
        <v>163</v>
      </c>
    </row>
    <row r="16" spans="1:3">
      <c r="A16" s="2" t="s">
        <v>47</v>
      </c>
      <c r="B16" s="4">
        <v>324</v>
      </c>
      <c r="C16" s="4">
        <v>391</v>
      </c>
    </row>
    <row r="17" spans="1:3">
      <c r="A17" s="2" t="s">
        <v>48</v>
      </c>
      <c r="B17" s="6">
        <v>19668</v>
      </c>
      <c r="C17" s="6">
        <v>3321</v>
      </c>
    </row>
    <row r="18" spans="1:3">
      <c r="A18" s="2" t="s">
        <v>48</v>
      </c>
      <c r="B18" s="4">
        <v>278</v>
      </c>
      <c r="C18" s="4">
        <v>30</v>
      </c>
    </row>
    <row r="19" spans="1:3">
      <c r="A19" s="2" t="s">
        <v>49</v>
      </c>
      <c r="B19" s="6">
        <v>64818</v>
      </c>
      <c r="C19" s="6">
        <v>37215</v>
      </c>
    </row>
    <row r="20" spans="1:3">
      <c r="A20" s="3" t="s">
        <v>50</v>
      </c>
      <c r="B20" s="4" t="s">
        <v>6</v>
      </c>
      <c r="C20" s="4" t="s">
        <v>6</v>
      </c>
    </row>
    <row r="21" spans="1:3" ht="30">
      <c r="A21" s="2" t="s">
        <v>51</v>
      </c>
      <c r="B21" s="4">
        <v>343</v>
      </c>
      <c r="C21" s="4">
        <v>70</v>
      </c>
    </row>
    <row r="22" spans="1:3">
      <c r="A22" s="2" t="s">
        <v>52</v>
      </c>
      <c r="B22" s="4">
        <v>301</v>
      </c>
      <c r="C22" s="4">
        <v>55</v>
      </c>
    </row>
    <row r="23" spans="1:3">
      <c r="A23" s="2" t="s">
        <v>53</v>
      </c>
      <c r="B23" s="6">
        <v>1135</v>
      </c>
      <c r="C23" s="4">
        <v>163</v>
      </c>
    </row>
    <row r="24" spans="1:3">
      <c r="A24" s="2" t="s">
        <v>39</v>
      </c>
      <c r="B24" s="6">
        <v>42216</v>
      </c>
      <c r="C24" s="6">
        <v>31883</v>
      </c>
    </row>
    <row r="25" spans="1:3">
      <c r="A25" s="2" t="s">
        <v>54</v>
      </c>
      <c r="B25" s="4">
        <v>347</v>
      </c>
      <c r="C25" s="4">
        <v>75</v>
      </c>
    </row>
    <row r="26" spans="1:3">
      <c r="A26" s="2" t="s">
        <v>55</v>
      </c>
      <c r="B26" s="6">
        <v>44342</v>
      </c>
      <c r="C26" s="6">
        <v>32246</v>
      </c>
    </row>
    <row r="27" spans="1:3">
      <c r="A27" s="3" t="s">
        <v>56</v>
      </c>
      <c r="B27" s="4" t="s">
        <v>6</v>
      </c>
      <c r="C27" s="4" t="s">
        <v>6</v>
      </c>
    </row>
    <row r="28" spans="1:3">
      <c r="A28" s="2" t="s">
        <v>57</v>
      </c>
      <c r="B28" s="6">
        <v>2771</v>
      </c>
      <c r="C28" s="4">
        <v>216</v>
      </c>
    </row>
    <row r="29" spans="1:3">
      <c r="A29" s="2" t="s">
        <v>58</v>
      </c>
      <c r="B29" s="6">
        <v>3923</v>
      </c>
      <c r="C29" s="4">
        <v>969</v>
      </c>
    </row>
    <row r="30" spans="1:3">
      <c r="A30" s="2" t="s">
        <v>59</v>
      </c>
      <c r="B30" s="4">
        <v>412</v>
      </c>
      <c r="C30" s="4">
        <v>0</v>
      </c>
    </row>
    <row r="31" spans="1:3">
      <c r="A31" s="2" t="s">
        <v>58</v>
      </c>
      <c r="B31" s="6">
        <v>5058</v>
      </c>
      <c r="C31" s="4" t="s">
        <v>6</v>
      </c>
    </row>
    <row r="32" spans="1:3">
      <c r="A32" s="2" t="s">
        <v>60</v>
      </c>
      <c r="B32" s="4">
        <v>433</v>
      </c>
      <c r="C32" s="4">
        <v>107</v>
      </c>
    </row>
    <row r="33" spans="1:3">
      <c r="A33" s="2" t="s">
        <v>61</v>
      </c>
      <c r="B33" s="6">
        <v>7539</v>
      </c>
      <c r="C33" s="6">
        <v>1292</v>
      </c>
    </row>
    <row r="34" spans="1:3">
      <c r="A34" s="2" t="s">
        <v>62</v>
      </c>
      <c r="B34" s="6">
        <v>51881</v>
      </c>
      <c r="C34" s="6">
        <v>33538</v>
      </c>
    </row>
    <row r="35" spans="1:3">
      <c r="A35" s="2" t="s">
        <v>63</v>
      </c>
      <c r="B35" s="4">
        <v>322</v>
      </c>
      <c r="C35" s="4">
        <v>0</v>
      </c>
    </row>
    <row r="36" spans="1:3">
      <c r="A36" s="2" t="s">
        <v>64</v>
      </c>
      <c r="B36" s="4" t="s">
        <v>65</v>
      </c>
      <c r="C36" s="4" t="s">
        <v>65</v>
      </c>
    </row>
    <row r="37" spans="1:3" ht="30">
      <c r="A37" s="3" t="s">
        <v>66</v>
      </c>
      <c r="B37" s="4" t="s">
        <v>6</v>
      </c>
      <c r="C37" s="4" t="s">
        <v>6</v>
      </c>
    </row>
    <row r="38" spans="1:3" ht="60">
      <c r="A38" s="2" t="s">
        <v>67</v>
      </c>
      <c r="B38" s="4">
        <v>0</v>
      </c>
      <c r="C38" s="4">
        <v>0</v>
      </c>
    </row>
    <row r="39" spans="1:3" ht="90">
      <c r="A39" s="2" t="s">
        <v>68</v>
      </c>
      <c r="B39" s="4">
        <v>1</v>
      </c>
      <c r="C39" s="4">
        <v>1</v>
      </c>
    </row>
    <row r="40" spans="1:3" ht="45">
      <c r="A40" s="2" t="s">
        <v>69</v>
      </c>
      <c r="B40" s="4">
        <v>-53</v>
      </c>
      <c r="C40" s="4">
        <v>-717</v>
      </c>
    </row>
    <row r="41" spans="1:3">
      <c r="A41" s="2" t="s">
        <v>70</v>
      </c>
      <c r="B41" s="6">
        <v>9794</v>
      </c>
      <c r="C41" s="6">
        <v>1903</v>
      </c>
    </row>
    <row r="42" spans="1:3">
      <c r="A42" s="2" t="s">
        <v>71</v>
      </c>
      <c r="B42" s="6">
        <v>2482</v>
      </c>
      <c r="C42" s="6">
        <v>2509</v>
      </c>
    </row>
    <row r="43" spans="1:3" ht="30">
      <c r="A43" s="2" t="s">
        <v>72</v>
      </c>
      <c r="B43" s="4">
        <v>359</v>
      </c>
      <c r="C43" s="4">
        <v>-52</v>
      </c>
    </row>
    <row r="44" spans="1:3" ht="30">
      <c r="A44" s="2" t="s">
        <v>73</v>
      </c>
      <c r="B44" s="6">
        <v>12583</v>
      </c>
      <c r="C44" s="6">
        <v>3644</v>
      </c>
    </row>
    <row r="45" spans="1:3" ht="30">
      <c r="A45" s="2" t="s">
        <v>74</v>
      </c>
      <c r="B45" s="4">
        <v>32</v>
      </c>
      <c r="C45" s="4">
        <v>33</v>
      </c>
    </row>
    <row r="46" spans="1:3">
      <c r="A46" s="2" t="s">
        <v>75</v>
      </c>
      <c r="B46" s="6">
        <v>12615</v>
      </c>
      <c r="C46" s="6">
        <v>3677</v>
      </c>
    </row>
    <row r="47" spans="1:3">
      <c r="A47" s="2" t="s">
        <v>76</v>
      </c>
      <c r="B47" s="7">
        <v>64818</v>
      </c>
      <c r="C47" s="7">
        <v>37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5" width="36.5703125" customWidth="1"/>
  </cols>
  <sheetData>
    <row r="1" spans="1:5" ht="15" customHeight="1">
      <c r="A1" s="8" t="s">
        <v>734</v>
      </c>
      <c r="B1" s="8" t="s">
        <v>1</v>
      </c>
      <c r="C1" s="8"/>
      <c r="D1" s="8"/>
      <c r="E1" s="8"/>
    </row>
    <row r="2" spans="1:5" ht="15" customHeight="1">
      <c r="A2" s="8"/>
      <c r="B2" s="8" t="s">
        <v>2</v>
      </c>
      <c r="C2" s="8"/>
      <c r="D2" s="8"/>
      <c r="E2" s="8"/>
    </row>
    <row r="3" spans="1:5" ht="30">
      <c r="A3" s="3" t="s">
        <v>735</v>
      </c>
      <c r="B3" s="47" t="s">
        <v>6</v>
      </c>
      <c r="C3" s="47"/>
      <c r="D3" s="47"/>
      <c r="E3" s="47"/>
    </row>
    <row r="4" spans="1:5" ht="15" customHeight="1">
      <c r="A4" s="13" t="s">
        <v>734</v>
      </c>
      <c r="B4" s="47" t="s">
        <v>6</v>
      </c>
      <c r="C4" s="47"/>
      <c r="D4" s="47"/>
      <c r="E4" s="47"/>
    </row>
    <row r="5" spans="1:5">
      <c r="A5" s="13"/>
      <c r="B5" s="48" t="s">
        <v>736</v>
      </c>
      <c r="C5" s="48"/>
      <c r="D5" s="48"/>
      <c r="E5" s="48"/>
    </row>
    <row r="6" spans="1:5">
      <c r="A6" s="13"/>
      <c r="B6" s="49" t="s">
        <v>307</v>
      </c>
      <c r="C6" s="49"/>
      <c r="D6" s="49"/>
      <c r="E6" s="49"/>
    </row>
    <row r="7" spans="1:5" ht="89.25" customHeight="1">
      <c r="A7" s="13"/>
      <c r="B7" s="37" t="s">
        <v>737</v>
      </c>
      <c r="C7" s="37"/>
      <c r="D7" s="37"/>
      <c r="E7" s="37"/>
    </row>
    <row r="8" spans="1:5">
      <c r="A8" s="13"/>
      <c r="B8" s="118"/>
      <c r="C8" s="118"/>
      <c r="D8" s="118"/>
      <c r="E8" s="118"/>
    </row>
    <row r="9" spans="1:5">
      <c r="A9" s="13"/>
      <c r="B9" s="24"/>
      <c r="C9" s="24"/>
      <c r="D9" s="24"/>
      <c r="E9" s="24"/>
    </row>
    <row r="10" spans="1:5">
      <c r="A10" s="13"/>
      <c r="B10" s="14"/>
      <c r="C10" s="14"/>
      <c r="D10" s="14"/>
      <c r="E10" s="14"/>
    </row>
    <row r="11" spans="1:5">
      <c r="A11" s="13"/>
      <c r="B11" s="27">
        <v>2014</v>
      </c>
      <c r="C11" s="28" t="s">
        <v>257</v>
      </c>
      <c r="D11" s="30">
        <v>81</v>
      </c>
      <c r="E11" s="32"/>
    </row>
    <row r="12" spans="1:5">
      <c r="A12" s="13"/>
      <c r="B12" s="27"/>
      <c r="C12" s="28"/>
      <c r="D12" s="30"/>
      <c r="E12" s="32"/>
    </row>
    <row r="13" spans="1:5">
      <c r="A13" s="13"/>
      <c r="B13" s="34">
        <v>2015</v>
      </c>
      <c r="C13" s="35">
        <v>71</v>
      </c>
      <c r="D13" s="35"/>
      <c r="E13" s="36"/>
    </row>
    <row r="14" spans="1:5">
      <c r="A14" s="13"/>
      <c r="B14" s="34"/>
      <c r="C14" s="35"/>
      <c r="D14" s="35"/>
      <c r="E14" s="36"/>
    </row>
    <row r="15" spans="1:5">
      <c r="A15" s="13"/>
      <c r="B15" s="27">
        <v>2016</v>
      </c>
      <c r="C15" s="30">
        <v>50</v>
      </c>
      <c r="D15" s="30"/>
      <c r="E15" s="32"/>
    </row>
    <row r="16" spans="1:5">
      <c r="A16" s="13"/>
      <c r="B16" s="27"/>
      <c r="C16" s="30"/>
      <c r="D16" s="30"/>
      <c r="E16" s="32"/>
    </row>
    <row r="17" spans="1:5">
      <c r="A17" s="13"/>
      <c r="B17" s="34">
        <v>2017</v>
      </c>
      <c r="C17" s="35">
        <v>41</v>
      </c>
      <c r="D17" s="35"/>
      <c r="E17" s="36"/>
    </row>
    <row r="18" spans="1:5">
      <c r="A18" s="13"/>
      <c r="B18" s="34"/>
      <c r="C18" s="35"/>
      <c r="D18" s="35"/>
      <c r="E18" s="36"/>
    </row>
    <row r="19" spans="1:5">
      <c r="A19" s="13"/>
      <c r="B19" s="27">
        <v>2018</v>
      </c>
      <c r="C19" s="30">
        <v>34</v>
      </c>
      <c r="D19" s="30"/>
      <c r="E19" s="32"/>
    </row>
    <row r="20" spans="1:5">
      <c r="A20" s="13"/>
      <c r="B20" s="27"/>
      <c r="C20" s="30"/>
      <c r="D20" s="30"/>
      <c r="E20" s="32"/>
    </row>
    <row r="21" spans="1:5">
      <c r="A21" s="13"/>
      <c r="B21" s="34" t="s">
        <v>475</v>
      </c>
      <c r="C21" s="35">
        <v>211</v>
      </c>
      <c r="D21" s="35"/>
      <c r="E21" s="36"/>
    </row>
    <row r="22" spans="1:5" ht="15.75" thickBot="1">
      <c r="A22" s="13"/>
      <c r="B22" s="34"/>
      <c r="C22" s="70"/>
      <c r="D22" s="70"/>
      <c r="E22" s="71"/>
    </row>
    <row r="23" spans="1:5">
      <c r="A23" s="13"/>
      <c r="B23" s="27" t="s">
        <v>371</v>
      </c>
      <c r="C23" s="29" t="s">
        <v>257</v>
      </c>
      <c r="D23" s="31">
        <v>488</v>
      </c>
      <c r="E23" s="33"/>
    </row>
    <row r="24" spans="1:5" ht="15.75" thickBot="1">
      <c r="A24" s="13"/>
      <c r="B24" s="27"/>
      <c r="C24" s="73"/>
      <c r="D24" s="76"/>
      <c r="E24" s="75"/>
    </row>
    <row r="25" spans="1:5" ht="15.75" thickTop="1">
      <c r="A25" s="13"/>
      <c r="B25" s="49" t="s">
        <v>738</v>
      </c>
      <c r="C25" s="49"/>
      <c r="D25" s="49"/>
      <c r="E25" s="49"/>
    </row>
    <row r="26" spans="1:5" ht="140.25" customHeight="1">
      <c r="A26" s="13"/>
      <c r="B26" s="37" t="s">
        <v>739</v>
      </c>
      <c r="C26" s="37"/>
      <c r="D26" s="37"/>
      <c r="E26" s="37"/>
    </row>
    <row r="27" spans="1:5" ht="114.75" customHeight="1">
      <c r="A27" s="13"/>
      <c r="B27" s="37" t="s">
        <v>740</v>
      </c>
      <c r="C27" s="37"/>
      <c r="D27" s="37"/>
      <c r="E27" s="37"/>
    </row>
    <row r="28" spans="1:5">
      <c r="A28" s="13"/>
      <c r="B28" s="49" t="s">
        <v>741</v>
      </c>
      <c r="C28" s="49"/>
      <c r="D28" s="49"/>
      <c r="E28" s="49"/>
    </row>
    <row r="29" spans="1:5" ht="102" customHeight="1">
      <c r="A29" s="13"/>
      <c r="B29" s="37" t="s">
        <v>742</v>
      </c>
      <c r="C29" s="37"/>
      <c r="D29" s="37"/>
      <c r="E29" s="37"/>
    </row>
    <row r="30" spans="1:5" ht="114.75" customHeight="1">
      <c r="A30" s="13"/>
      <c r="B30" s="37" t="s">
        <v>743</v>
      </c>
      <c r="C30" s="37"/>
      <c r="D30" s="37"/>
      <c r="E30" s="37"/>
    </row>
    <row r="31" spans="1:5">
      <c r="A31" s="13"/>
      <c r="B31" s="49" t="s">
        <v>744</v>
      </c>
      <c r="C31" s="49"/>
      <c r="D31" s="49"/>
      <c r="E31" s="49"/>
    </row>
    <row r="32" spans="1:5" ht="63.75" customHeight="1">
      <c r="A32" s="13"/>
      <c r="B32" s="37" t="s">
        <v>745</v>
      </c>
      <c r="C32" s="37"/>
      <c r="D32" s="37"/>
      <c r="E32" s="37"/>
    </row>
    <row r="33" spans="1:5">
      <c r="A33" s="13"/>
      <c r="B33" s="49" t="s">
        <v>746</v>
      </c>
      <c r="C33" s="49"/>
      <c r="D33" s="49"/>
      <c r="E33" s="49"/>
    </row>
    <row r="34" spans="1:5" ht="76.5" customHeight="1">
      <c r="A34" s="13"/>
      <c r="B34" s="37" t="s">
        <v>747</v>
      </c>
      <c r="C34" s="37"/>
      <c r="D34" s="37"/>
      <c r="E34" s="37"/>
    </row>
  </sheetData>
  <mergeCells count="44">
    <mergeCell ref="B33:E33"/>
    <mergeCell ref="B34:E34"/>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cols>
    <col min="1" max="2" width="36.5703125" bestFit="1" customWidth="1"/>
    <col min="3" max="3" width="36.140625" customWidth="1"/>
    <col min="4" max="4" width="17.28515625" customWidth="1"/>
    <col min="5" max="5" width="32" customWidth="1"/>
    <col min="6" max="6" width="36.5703125" customWidth="1"/>
    <col min="7" max="7" width="7.5703125" customWidth="1"/>
    <col min="8" max="8" width="15" customWidth="1"/>
    <col min="9" max="9" width="6.42578125" customWidth="1"/>
    <col min="10" max="10" width="36.5703125" customWidth="1"/>
    <col min="11" max="11" width="7.5703125" customWidth="1"/>
    <col min="12" max="12" width="11.42578125" customWidth="1"/>
    <col min="13" max="13" width="6.42578125" customWidth="1"/>
    <col min="14" max="14" width="36.5703125" customWidth="1"/>
    <col min="15" max="15" width="7.5703125" customWidth="1"/>
    <col min="16" max="16" width="15" customWidth="1"/>
    <col min="17" max="17" width="36.5703125"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9</v>
      </c>
      <c r="B3" s="47" t="s">
        <v>6</v>
      </c>
      <c r="C3" s="47"/>
      <c r="D3" s="47"/>
      <c r="E3" s="47"/>
      <c r="F3" s="47"/>
      <c r="G3" s="47"/>
      <c r="H3" s="47"/>
      <c r="I3" s="47"/>
      <c r="J3" s="47"/>
      <c r="K3" s="47"/>
      <c r="L3" s="47"/>
      <c r="M3" s="47"/>
      <c r="N3" s="47"/>
      <c r="O3" s="47"/>
      <c r="P3" s="47"/>
      <c r="Q3" s="47"/>
    </row>
    <row r="4" spans="1:17" ht="15" customHeight="1">
      <c r="A4" s="13" t="s">
        <v>748</v>
      </c>
      <c r="B4" s="47" t="s">
        <v>6</v>
      </c>
      <c r="C4" s="47"/>
      <c r="D4" s="47"/>
      <c r="E4" s="47"/>
      <c r="F4" s="47"/>
      <c r="G4" s="47"/>
      <c r="H4" s="47"/>
      <c r="I4" s="47"/>
      <c r="J4" s="47"/>
      <c r="K4" s="47"/>
      <c r="L4" s="47"/>
      <c r="M4" s="47"/>
      <c r="N4" s="47"/>
      <c r="O4" s="47"/>
      <c r="P4" s="47"/>
      <c r="Q4" s="47"/>
    </row>
    <row r="5" spans="1:17">
      <c r="A5" s="13"/>
      <c r="B5" s="48" t="s">
        <v>750</v>
      </c>
      <c r="C5" s="48"/>
      <c r="D5" s="48"/>
      <c r="E5" s="48"/>
      <c r="F5" s="48"/>
      <c r="G5" s="48"/>
      <c r="H5" s="48"/>
      <c r="I5" s="48"/>
      <c r="J5" s="48"/>
      <c r="K5" s="48"/>
      <c r="L5" s="48"/>
      <c r="M5" s="48"/>
      <c r="N5" s="48"/>
      <c r="O5" s="48"/>
      <c r="P5" s="48"/>
      <c r="Q5" s="48"/>
    </row>
    <row r="6" spans="1:17">
      <c r="A6" s="13"/>
      <c r="B6" s="49" t="s">
        <v>751</v>
      </c>
      <c r="C6" s="49"/>
      <c r="D6" s="49"/>
      <c r="E6" s="49"/>
      <c r="F6" s="49"/>
      <c r="G6" s="49"/>
      <c r="H6" s="49"/>
      <c r="I6" s="49"/>
      <c r="J6" s="49"/>
      <c r="K6" s="49"/>
      <c r="L6" s="49"/>
      <c r="M6" s="49"/>
      <c r="N6" s="49"/>
      <c r="O6" s="49"/>
      <c r="P6" s="49"/>
      <c r="Q6" s="49"/>
    </row>
    <row r="7" spans="1:17">
      <c r="A7" s="13"/>
      <c r="B7" s="37" t="s">
        <v>752</v>
      </c>
      <c r="C7" s="37"/>
      <c r="D7" s="37"/>
      <c r="E7" s="37"/>
      <c r="F7" s="37"/>
      <c r="G7" s="37"/>
      <c r="H7" s="37"/>
      <c r="I7" s="37"/>
      <c r="J7" s="37"/>
      <c r="K7" s="37"/>
      <c r="L7" s="37"/>
      <c r="M7" s="37"/>
      <c r="N7" s="37"/>
      <c r="O7" s="37"/>
      <c r="P7" s="37"/>
      <c r="Q7" s="37"/>
    </row>
    <row r="8" spans="1:17" ht="25.5" customHeight="1">
      <c r="A8" s="13"/>
      <c r="B8" s="37" t="s">
        <v>753</v>
      </c>
      <c r="C8" s="37"/>
      <c r="D8" s="37"/>
      <c r="E8" s="37"/>
      <c r="F8" s="37"/>
      <c r="G8" s="37"/>
      <c r="H8" s="37"/>
      <c r="I8" s="37"/>
      <c r="J8" s="37"/>
      <c r="K8" s="37"/>
      <c r="L8" s="37"/>
      <c r="M8" s="37"/>
      <c r="N8" s="37"/>
      <c r="O8" s="37"/>
      <c r="P8" s="37"/>
      <c r="Q8" s="37"/>
    </row>
    <row r="9" spans="1:17" ht="51" customHeight="1">
      <c r="A9" s="13"/>
      <c r="B9" s="37" t="s">
        <v>754</v>
      </c>
      <c r="C9" s="37"/>
      <c r="D9" s="37"/>
      <c r="E9" s="37"/>
      <c r="F9" s="37"/>
      <c r="G9" s="37"/>
      <c r="H9" s="37"/>
      <c r="I9" s="37"/>
      <c r="J9" s="37"/>
      <c r="K9" s="37"/>
      <c r="L9" s="37"/>
      <c r="M9" s="37"/>
      <c r="N9" s="37"/>
      <c r="O9" s="37"/>
      <c r="P9" s="37"/>
      <c r="Q9" s="37"/>
    </row>
    <row r="10" spans="1:17">
      <c r="A10" s="13"/>
      <c r="B10" s="24"/>
      <c r="C10" s="24"/>
      <c r="D10" s="24"/>
      <c r="E10" s="24"/>
      <c r="F10" s="24"/>
      <c r="G10" s="24"/>
      <c r="H10" s="24"/>
      <c r="I10" s="24"/>
      <c r="J10" s="24"/>
      <c r="K10" s="24"/>
      <c r="L10" s="24"/>
      <c r="M10" s="24"/>
      <c r="N10" s="24"/>
      <c r="O10" s="24"/>
      <c r="P10" s="24"/>
      <c r="Q10" s="24"/>
    </row>
    <row r="11" spans="1:17">
      <c r="A11" s="13"/>
      <c r="B11" s="14"/>
      <c r="C11" s="14"/>
      <c r="D11" s="14"/>
      <c r="E11" s="14"/>
      <c r="F11" s="14"/>
      <c r="G11" s="14"/>
      <c r="H11" s="14"/>
      <c r="I11" s="14"/>
      <c r="J11" s="14"/>
      <c r="K11" s="14"/>
      <c r="L11" s="14"/>
      <c r="M11" s="14"/>
      <c r="N11" s="14"/>
      <c r="O11" s="14"/>
      <c r="P11" s="14"/>
      <c r="Q11" s="14"/>
    </row>
    <row r="12" spans="1:17" ht="15.75" thickBot="1">
      <c r="A12" s="13"/>
      <c r="B12" s="15"/>
      <c r="C12" s="25" t="s">
        <v>755</v>
      </c>
      <c r="D12" s="25"/>
      <c r="E12" s="25"/>
      <c r="F12" s="25"/>
      <c r="G12" s="25"/>
      <c r="H12" s="25"/>
      <c r="I12" s="25"/>
      <c r="J12" s="25"/>
      <c r="K12" s="25"/>
      <c r="L12" s="25"/>
      <c r="M12" s="25"/>
      <c r="N12" s="25"/>
      <c r="O12" s="25"/>
      <c r="P12" s="25"/>
      <c r="Q12" s="25"/>
    </row>
    <row r="13" spans="1:17">
      <c r="A13" s="13"/>
      <c r="B13" s="157" t="s">
        <v>756</v>
      </c>
      <c r="C13" s="158" t="s">
        <v>757</v>
      </c>
      <c r="D13" s="158"/>
      <c r="E13" s="158"/>
      <c r="F13" s="45"/>
      <c r="G13" s="158" t="s">
        <v>762</v>
      </c>
      <c r="H13" s="158"/>
      <c r="I13" s="158"/>
      <c r="J13" s="45"/>
      <c r="K13" s="158" t="s">
        <v>762</v>
      </c>
      <c r="L13" s="158"/>
      <c r="M13" s="158"/>
      <c r="N13" s="45"/>
      <c r="O13" s="158" t="s">
        <v>130</v>
      </c>
      <c r="P13" s="158"/>
      <c r="Q13" s="158"/>
    </row>
    <row r="14" spans="1:17">
      <c r="A14" s="13"/>
      <c r="B14" s="157"/>
      <c r="C14" s="58" t="s">
        <v>758</v>
      </c>
      <c r="D14" s="58"/>
      <c r="E14" s="58"/>
      <c r="F14" s="36"/>
      <c r="G14" s="58" t="s">
        <v>763</v>
      </c>
      <c r="H14" s="58"/>
      <c r="I14" s="58"/>
      <c r="J14" s="36"/>
      <c r="K14" s="58" t="s">
        <v>766</v>
      </c>
      <c r="L14" s="58"/>
      <c r="M14" s="58"/>
      <c r="N14" s="36"/>
      <c r="O14" s="58"/>
      <c r="P14" s="58"/>
      <c r="Q14" s="58"/>
    </row>
    <row r="15" spans="1:17">
      <c r="A15" s="13"/>
      <c r="B15" s="157"/>
      <c r="C15" s="58" t="s">
        <v>759</v>
      </c>
      <c r="D15" s="58"/>
      <c r="E15" s="58"/>
      <c r="F15" s="36"/>
      <c r="G15" s="58" t="s">
        <v>764</v>
      </c>
      <c r="H15" s="58"/>
      <c r="I15" s="58"/>
      <c r="J15" s="36"/>
      <c r="K15" s="58" t="s">
        <v>767</v>
      </c>
      <c r="L15" s="58"/>
      <c r="M15" s="58"/>
      <c r="N15" s="36"/>
      <c r="O15" s="58"/>
      <c r="P15" s="58"/>
      <c r="Q15" s="58"/>
    </row>
    <row r="16" spans="1:17">
      <c r="A16" s="13"/>
      <c r="B16" s="157"/>
      <c r="C16" s="58" t="s">
        <v>760</v>
      </c>
      <c r="D16" s="58"/>
      <c r="E16" s="58"/>
      <c r="F16" s="36"/>
      <c r="G16" s="58" t="s">
        <v>765</v>
      </c>
      <c r="H16" s="58"/>
      <c r="I16" s="58"/>
      <c r="J16" s="36"/>
      <c r="K16" s="58" t="s">
        <v>768</v>
      </c>
      <c r="L16" s="58"/>
      <c r="M16" s="58"/>
      <c r="N16" s="36"/>
      <c r="O16" s="58"/>
      <c r="P16" s="58"/>
      <c r="Q16" s="58"/>
    </row>
    <row r="17" spans="1:17" ht="15.75" thickBot="1">
      <c r="A17" s="13"/>
      <c r="B17" s="157"/>
      <c r="C17" s="25" t="s">
        <v>761</v>
      </c>
      <c r="D17" s="25"/>
      <c r="E17" s="25"/>
      <c r="F17" s="36"/>
      <c r="G17" s="78"/>
      <c r="H17" s="78"/>
      <c r="I17" s="78"/>
      <c r="J17" s="36"/>
      <c r="K17" s="78"/>
      <c r="L17" s="78"/>
      <c r="M17" s="78"/>
      <c r="N17" s="36"/>
      <c r="O17" s="25"/>
      <c r="P17" s="25"/>
      <c r="Q17" s="25"/>
    </row>
    <row r="18" spans="1:17">
      <c r="A18" s="13"/>
      <c r="B18" s="159" t="s">
        <v>769</v>
      </c>
      <c r="C18" s="160" t="s">
        <v>257</v>
      </c>
      <c r="D18" s="162">
        <v>5</v>
      </c>
      <c r="E18" s="33"/>
      <c r="F18" s="32"/>
      <c r="G18" s="160" t="s">
        <v>257</v>
      </c>
      <c r="H18" s="162" t="s">
        <v>262</v>
      </c>
      <c r="I18" s="33"/>
      <c r="J18" s="32"/>
      <c r="K18" s="160" t="s">
        <v>257</v>
      </c>
      <c r="L18" s="162" t="s">
        <v>262</v>
      </c>
      <c r="M18" s="33"/>
      <c r="N18" s="32"/>
      <c r="O18" s="160" t="s">
        <v>257</v>
      </c>
      <c r="P18" s="162">
        <v>5</v>
      </c>
      <c r="Q18" s="33"/>
    </row>
    <row r="19" spans="1:17">
      <c r="A19" s="13"/>
      <c r="B19" s="159"/>
      <c r="C19" s="161"/>
      <c r="D19" s="163"/>
      <c r="E19" s="64"/>
      <c r="F19" s="32"/>
      <c r="G19" s="161"/>
      <c r="H19" s="163"/>
      <c r="I19" s="64"/>
      <c r="J19" s="32"/>
      <c r="K19" s="161"/>
      <c r="L19" s="163"/>
      <c r="M19" s="64"/>
      <c r="N19" s="32"/>
      <c r="O19" s="161"/>
      <c r="P19" s="163"/>
      <c r="Q19" s="64"/>
    </row>
    <row r="20" spans="1:17">
      <c r="A20" s="13"/>
      <c r="B20" s="154" t="s">
        <v>770</v>
      </c>
      <c r="C20" s="36"/>
      <c r="D20" s="36"/>
      <c r="E20" s="36"/>
      <c r="F20" s="15"/>
      <c r="G20" s="36"/>
      <c r="H20" s="36"/>
      <c r="I20" s="36"/>
      <c r="J20" s="15"/>
      <c r="K20" s="36"/>
      <c r="L20" s="36"/>
      <c r="M20" s="36"/>
      <c r="N20" s="15"/>
      <c r="O20" s="36"/>
      <c r="P20" s="36"/>
      <c r="Q20" s="36"/>
    </row>
    <row r="21" spans="1:17">
      <c r="A21" s="13"/>
      <c r="B21" s="159" t="s">
        <v>771</v>
      </c>
      <c r="C21" s="164">
        <v>154</v>
      </c>
      <c r="D21" s="164"/>
      <c r="E21" s="32"/>
      <c r="F21" s="32"/>
      <c r="G21" s="164">
        <v>76</v>
      </c>
      <c r="H21" s="164"/>
      <c r="I21" s="32"/>
      <c r="J21" s="32"/>
      <c r="K21" s="164" t="s">
        <v>262</v>
      </c>
      <c r="L21" s="164"/>
      <c r="M21" s="32"/>
      <c r="N21" s="32"/>
      <c r="O21" s="164">
        <v>230</v>
      </c>
      <c r="P21" s="164"/>
      <c r="Q21" s="32"/>
    </row>
    <row r="22" spans="1:17">
      <c r="A22" s="13"/>
      <c r="B22" s="159"/>
      <c r="C22" s="164"/>
      <c r="D22" s="164"/>
      <c r="E22" s="32"/>
      <c r="F22" s="32"/>
      <c r="G22" s="164"/>
      <c r="H22" s="164"/>
      <c r="I22" s="32"/>
      <c r="J22" s="32"/>
      <c r="K22" s="164"/>
      <c r="L22" s="164"/>
      <c r="M22" s="32"/>
      <c r="N22" s="32"/>
      <c r="O22" s="164"/>
      <c r="P22" s="164"/>
      <c r="Q22" s="32"/>
    </row>
    <row r="23" spans="1:17">
      <c r="A23" s="13"/>
      <c r="B23" s="165" t="s">
        <v>772</v>
      </c>
      <c r="C23" s="166">
        <v>74</v>
      </c>
      <c r="D23" s="166"/>
      <c r="E23" s="36"/>
      <c r="F23" s="36"/>
      <c r="G23" s="166">
        <v>42</v>
      </c>
      <c r="H23" s="166"/>
      <c r="I23" s="36"/>
      <c r="J23" s="36"/>
      <c r="K23" s="166" t="s">
        <v>262</v>
      </c>
      <c r="L23" s="166"/>
      <c r="M23" s="36"/>
      <c r="N23" s="36"/>
      <c r="O23" s="166">
        <v>116</v>
      </c>
      <c r="P23" s="166"/>
      <c r="Q23" s="36"/>
    </row>
    <row r="24" spans="1:17">
      <c r="A24" s="13"/>
      <c r="B24" s="165"/>
      <c r="C24" s="166"/>
      <c r="D24" s="166"/>
      <c r="E24" s="36"/>
      <c r="F24" s="36"/>
      <c r="G24" s="166"/>
      <c r="H24" s="166"/>
      <c r="I24" s="36"/>
      <c r="J24" s="36"/>
      <c r="K24" s="166"/>
      <c r="L24" s="166"/>
      <c r="M24" s="36"/>
      <c r="N24" s="36"/>
      <c r="O24" s="166"/>
      <c r="P24" s="166"/>
      <c r="Q24" s="36"/>
    </row>
    <row r="25" spans="1:17">
      <c r="A25" s="13"/>
      <c r="B25" s="159" t="s">
        <v>773</v>
      </c>
      <c r="C25" s="164">
        <v>91</v>
      </c>
      <c r="D25" s="164"/>
      <c r="E25" s="32"/>
      <c r="F25" s="32"/>
      <c r="G25" s="164">
        <v>57</v>
      </c>
      <c r="H25" s="164"/>
      <c r="I25" s="32"/>
      <c r="J25" s="32"/>
      <c r="K25" s="164" t="s">
        <v>262</v>
      </c>
      <c r="L25" s="164"/>
      <c r="M25" s="32"/>
      <c r="N25" s="32"/>
      <c r="O25" s="164">
        <v>148</v>
      </c>
      <c r="P25" s="164"/>
      <c r="Q25" s="32"/>
    </row>
    <row r="26" spans="1:17">
      <c r="A26" s="13"/>
      <c r="B26" s="159"/>
      <c r="C26" s="164"/>
      <c r="D26" s="164"/>
      <c r="E26" s="32"/>
      <c r="F26" s="32"/>
      <c r="G26" s="164"/>
      <c r="H26" s="164"/>
      <c r="I26" s="32"/>
      <c r="J26" s="32"/>
      <c r="K26" s="164"/>
      <c r="L26" s="164"/>
      <c r="M26" s="32"/>
      <c r="N26" s="32"/>
      <c r="O26" s="164"/>
      <c r="P26" s="164"/>
      <c r="Q26" s="32"/>
    </row>
    <row r="27" spans="1:17">
      <c r="A27" s="13"/>
      <c r="B27" s="165" t="s">
        <v>774</v>
      </c>
      <c r="C27" s="166">
        <v>133</v>
      </c>
      <c r="D27" s="166"/>
      <c r="E27" s="36"/>
      <c r="F27" s="36"/>
      <c r="G27" s="166">
        <v>124</v>
      </c>
      <c r="H27" s="166"/>
      <c r="I27" s="36"/>
      <c r="J27" s="36"/>
      <c r="K27" s="166" t="s">
        <v>262</v>
      </c>
      <c r="L27" s="166"/>
      <c r="M27" s="36"/>
      <c r="N27" s="36"/>
      <c r="O27" s="166">
        <v>257</v>
      </c>
      <c r="P27" s="166"/>
      <c r="Q27" s="36"/>
    </row>
    <row r="28" spans="1:17" ht="15.75" thickBot="1">
      <c r="A28" s="13"/>
      <c r="B28" s="165"/>
      <c r="C28" s="167"/>
      <c r="D28" s="167"/>
      <c r="E28" s="71"/>
      <c r="F28" s="36"/>
      <c r="G28" s="167"/>
      <c r="H28" s="167"/>
      <c r="I28" s="71"/>
      <c r="J28" s="36"/>
      <c r="K28" s="167"/>
      <c r="L28" s="167"/>
      <c r="M28" s="71"/>
      <c r="N28" s="36"/>
      <c r="O28" s="167"/>
      <c r="P28" s="167"/>
      <c r="Q28" s="71"/>
    </row>
    <row r="29" spans="1:17">
      <c r="A29" s="13"/>
      <c r="B29" s="168" t="s">
        <v>130</v>
      </c>
      <c r="C29" s="160" t="s">
        <v>257</v>
      </c>
      <c r="D29" s="162">
        <v>457</v>
      </c>
      <c r="E29" s="33"/>
      <c r="F29" s="32"/>
      <c r="G29" s="160" t="s">
        <v>257</v>
      </c>
      <c r="H29" s="162">
        <v>299</v>
      </c>
      <c r="I29" s="33"/>
      <c r="J29" s="32"/>
      <c r="K29" s="160" t="s">
        <v>257</v>
      </c>
      <c r="L29" s="162" t="s">
        <v>262</v>
      </c>
      <c r="M29" s="33"/>
      <c r="N29" s="32"/>
      <c r="O29" s="160" t="s">
        <v>257</v>
      </c>
      <c r="P29" s="162">
        <v>756</v>
      </c>
      <c r="Q29" s="33"/>
    </row>
    <row r="30" spans="1:17" ht="15.75" thickBot="1">
      <c r="A30" s="13"/>
      <c r="B30" s="168"/>
      <c r="C30" s="169"/>
      <c r="D30" s="170"/>
      <c r="E30" s="75"/>
      <c r="F30" s="32"/>
      <c r="G30" s="169"/>
      <c r="H30" s="170"/>
      <c r="I30" s="75"/>
      <c r="J30" s="32"/>
      <c r="K30" s="169"/>
      <c r="L30" s="170"/>
      <c r="M30" s="75"/>
      <c r="N30" s="32"/>
      <c r="O30" s="169"/>
      <c r="P30" s="170"/>
      <c r="Q30" s="75"/>
    </row>
    <row r="31" spans="1:17" ht="38.25" customHeight="1" thickTop="1">
      <c r="A31" s="13"/>
      <c r="B31" s="37" t="s">
        <v>775</v>
      </c>
      <c r="C31" s="37"/>
      <c r="D31" s="37"/>
      <c r="E31" s="37"/>
      <c r="F31" s="37"/>
      <c r="G31" s="37"/>
      <c r="H31" s="37"/>
      <c r="I31" s="37"/>
      <c r="J31" s="37"/>
      <c r="K31" s="37"/>
      <c r="L31" s="37"/>
      <c r="M31" s="37"/>
      <c r="N31" s="37"/>
      <c r="O31" s="37"/>
      <c r="P31" s="37"/>
      <c r="Q31" s="37"/>
    </row>
    <row r="32" spans="1:17">
      <c r="A32" s="13"/>
      <c r="B32" s="24"/>
      <c r="C32" s="24"/>
      <c r="D32" s="24"/>
      <c r="E32" s="24"/>
      <c r="F32" s="24"/>
      <c r="G32" s="24"/>
      <c r="H32" s="24"/>
      <c r="I32" s="24"/>
    </row>
    <row r="33" spans="1:9">
      <c r="A33" s="13"/>
      <c r="B33" s="14"/>
      <c r="C33" s="14"/>
      <c r="D33" s="14"/>
      <c r="E33" s="14"/>
      <c r="F33" s="14"/>
      <c r="G33" s="14"/>
      <c r="H33" s="14"/>
      <c r="I33" s="14"/>
    </row>
    <row r="34" spans="1:9" ht="15.75" thickBot="1">
      <c r="A34" s="13"/>
      <c r="B34" s="15"/>
      <c r="C34" s="25" t="s">
        <v>776</v>
      </c>
      <c r="D34" s="25"/>
      <c r="E34" s="25"/>
      <c r="F34" s="25"/>
      <c r="G34" s="25"/>
      <c r="H34" s="25"/>
      <c r="I34" s="25"/>
    </row>
    <row r="35" spans="1:9" ht="15.75" thickBot="1">
      <c r="A35" s="13"/>
      <c r="B35" s="151" t="s">
        <v>756</v>
      </c>
      <c r="C35" s="26" t="s">
        <v>777</v>
      </c>
      <c r="D35" s="26"/>
      <c r="E35" s="26"/>
      <c r="F35" s="15"/>
      <c r="G35" s="26" t="s">
        <v>778</v>
      </c>
      <c r="H35" s="26"/>
      <c r="I35" s="26"/>
    </row>
    <row r="36" spans="1:9">
      <c r="A36" s="13"/>
      <c r="B36" s="156" t="s">
        <v>779</v>
      </c>
      <c r="C36" s="33"/>
      <c r="D36" s="33"/>
      <c r="E36" s="33"/>
      <c r="F36" s="22"/>
      <c r="G36" s="33"/>
      <c r="H36" s="33"/>
      <c r="I36" s="33"/>
    </row>
    <row r="37" spans="1:9">
      <c r="A37" s="13"/>
      <c r="B37" s="165" t="s">
        <v>780</v>
      </c>
      <c r="C37" s="165" t="s">
        <v>257</v>
      </c>
      <c r="D37" s="166">
        <v>827</v>
      </c>
      <c r="E37" s="36"/>
      <c r="F37" s="36"/>
      <c r="G37" s="165" t="s">
        <v>257</v>
      </c>
      <c r="H37" s="166">
        <v>227</v>
      </c>
      <c r="I37" s="36"/>
    </row>
    <row r="38" spans="1:9">
      <c r="A38" s="13"/>
      <c r="B38" s="165"/>
      <c r="C38" s="165"/>
      <c r="D38" s="166"/>
      <c r="E38" s="36"/>
      <c r="F38" s="36"/>
      <c r="G38" s="165"/>
      <c r="H38" s="166"/>
      <c r="I38" s="36"/>
    </row>
    <row r="39" spans="1:9">
      <c r="A39" s="13"/>
      <c r="B39" s="159" t="s">
        <v>781</v>
      </c>
      <c r="C39" s="164" t="s">
        <v>262</v>
      </c>
      <c r="D39" s="164"/>
      <c r="E39" s="32"/>
      <c r="F39" s="32"/>
      <c r="G39" s="164">
        <v>1</v>
      </c>
      <c r="H39" s="164"/>
      <c r="I39" s="32"/>
    </row>
    <row r="40" spans="1:9">
      <c r="A40" s="13"/>
      <c r="B40" s="159"/>
      <c r="C40" s="164"/>
      <c r="D40" s="164"/>
      <c r="E40" s="32"/>
      <c r="F40" s="32"/>
      <c r="G40" s="164"/>
      <c r="H40" s="164"/>
      <c r="I40" s="32"/>
    </row>
    <row r="41" spans="1:9">
      <c r="A41" s="13"/>
      <c r="B41" s="165" t="s">
        <v>782</v>
      </c>
      <c r="C41" s="166">
        <v>5</v>
      </c>
      <c r="D41" s="166"/>
      <c r="E41" s="36"/>
      <c r="F41" s="36"/>
      <c r="G41" s="166">
        <v>1</v>
      </c>
      <c r="H41" s="166"/>
      <c r="I41" s="36"/>
    </row>
    <row r="42" spans="1:9">
      <c r="A42" s="13"/>
      <c r="B42" s="165"/>
      <c r="C42" s="166"/>
      <c r="D42" s="166"/>
      <c r="E42" s="36"/>
      <c r="F42" s="36"/>
      <c r="G42" s="166"/>
      <c r="H42" s="166"/>
      <c r="I42" s="36"/>
    </row>
    <row r="43" spans="1:9">
      <c r="A43" s="13"/>
      <c r="B43" s="159" t="s">
        <v>783</v>
      </c>
      <c r="C43" s="164">
        <v>10</v>
      </c>
      <c r="D43" s="164"/>
      <c r="E43" s="32"/>
      <c r="F43" s="32"/>
      <c r="G43" s="164">
        <v>3</v>
      </c>
      <c r="H43" s="164"/>
      <c r="I43" s="32"/>
    </row>
    <row r="44" spans="1:9">
      <c r="A44" s="13"/>
      <c r="B44" s="159"/>
      <c r="C44" s="164"/>
      <c r="D44" s="164"/>
      <c r="E44" s="32"/>
      <c r="F44" s="32"/>
      <c r="G44" s="164"/>
      <c r="H44" s="164"/>
      <c r="I44" s="32"/>
    </row>
    <row r="45" spans="1:9">
      <c r="A45" s="13"/>
      <c r="B45" s="165" t="s">
        <v>784</v>
      </c>
      <c r="C45" s="166" t="s">
        <v>262</v>
      </c>
      <c r="D45" s="166"/>
      <c r="E45" s="36"/>
      <c r="F45" s="36"/>
      <c r="G45" s="166" t="s">
        <v>785</v>
      </c>
      <c r="H45" s="166"/>
      <c r="I45" s="165" t="s">
        <v>260</v>
      </c>
    </row>
    <row r="46" spans="1:9">
      <c r="A46" s="13"/>
      <c r="B46" s="165"/>
      <c r="C46" s="166"/>
      <c r="D46" s="166"/>
      <c r="E46" s="36"/>
      <c r="F46" s="36"/>
      <c r="G46" s="166"/>
      <c r="H46" s="166"/>
      <c r="I46" s="165"/>
    </row>
    <row r="47" spans="1:9">
      <c r="A47" s="13"/>
      <c r="B47" s="152" t="s">
        <v>786</v>
      </c>
      <c r="C47" s="164" t="s">
        <v>610</v>
      </c>
      <c r="D47" s="164"/>
      <c r="E47" s="152" t="s">
        <v>260</v>
      </c>
      <c r="F47" s="22"/>
      <c r="G47" s="164" t="s">
        <v>259</v>
      </c>
      <c r="H47" s="164"/>
      <c r="I47" s="152" t="s">
        <v>260</v>
      </c>
    </row>
    <row r="48" spans="1:9">
      <c r="A48" s="13"/>
      <c r="B48" s="165" t="s">
        <v>787</v>
      </c>
      <c r="C48" s="166" t="s">
        <v>262</v>
      </c>
      <c r="D48" s="166"/>
      <c r="E48" s="36"/>
      <c r="F48" s="36"/>
      <c r="G48" s="166">
        <v>3</v>
      </c>
      <c r="H48" s="166"/>
      <c r="I48" s="36"/>
    </row>
    <row r="49" spans="1:9" ht="15.75" thickBot="1">
      <c r="A49" s="13"/>
      <c r="B49" s="165"/>
      <c r="C49" s="167"/>
      <c r="D49" s="167"/>
      <c r="E49" s="71"/>
      <c r="F49" s="36"/>
      <c r="G49" s="167"/>
      <c r="H49" s="167"/>
      <c r="I49" s="71"/>
    </row>
    <row r="50" spans="1:9">
      <c r="A50" s="13"/>
      <c r="B50" s="159" t="s">
        <v>788</v>
      </c>
      <c r="C50" s="160" t="s">
        <v>257</v>
      </c>
      <c r="D50" s="162">
        <v>837</v>
      </c>
      <c r="E50" s="33"/>
      <c r="F50" s="32"/>
      <c r="G50" s="160" t="s">
        <v>257</v>
      </c>
      <c r="H50" s="162">
        <v>37</v>
      </c>
      <c r="I50" s="33"/>
    </row>
    <row r="51" spans="1:9" ht="15.75" thickBot="1">
      <c r="A51" s="13"/>
      <c r="B51" s="159"/>
      <c r="C51" s="173"/>
      <c r="D51" s="174"/>
      <c r="E51" s="40"/>
      <c r="F51" s="32"/>
      <c r="G51" s="173"/>
      <c r="H51" s="174"/>
      <c r="I51" s="40"/>
    </row>
    <row r="52" spans="1:9">
      <c r="A52" s="13"/>
      <c r="B52" s="151" t="s">
        <v>789</v>
      </c>
      <c r="C52" s="45"/>
      <c r="D52" s="45"/>
      <c r="E52" s="45"/>
      <c r="F52" s="15"/>
      <c r="G52" s="45"/>
      <c r="H52" s="45"/>
      <c r="I52" s="45"/>
    </row>
    <row r="53" spans="1:9">
      <c r="A53" s="13"/>
      <c r="B53" s="159" t="s">
        <v>790</v>
      </c>
      <c r="C53" s="159" t="s">
        <v>257</v>
      </c>
      <c r="D53" s="164">
        <v>718</v>
      </c>
      <c r="E53" s="32"/>
      <c r="F53" s="32"/>
      <c r="G53" s="159" t="s">
        <v>257</v>
      </c>
      <c r="H53" s="164">
        <v>214</v>
      </c>
      <c r="I53" s="32"/>
    </row>
    <row r="54" spans="1:9">
      <c r="A54" s="13"/>
      <c r="B54" s="159"/>
      <c r="C54" s="159"/>
      <c r="D54" s="164"/>
      <c r="E54" s="32"/>
      <c r="F54" s="32"/>
      <c r="G54" s="159"/>
      <c r="H54" s="164"/>
      <c r="I54" s="32"/>
    </row>
    <row r="55" spans="1:9">
      <c r="A55" s="13"/>
      <c r="B55" s="165" t="s">
        <v>791</v>
      </c>
      <c r="C55" s="166">
        <v>22</v>
      </c>
      <c r="D55" s="166"/>
      <c r="E55" s="36"/>
      <c r="F55" s="36"/>
      <c r="G55" s="166">
        <v>1</v>
      </c>
      <c r="H55" s="166"/>
      <c r="I55" s="36"/>
    </row>
    <row r="56" spans="1:9">
      <c r="A56" s="13"/>
      <c r="B56" s="165"/>
      <c r="C56" s="166"/>
      <c r="D56" s="166"/>
      <c r="E56" s="36"/>
      <c r="F56" s="36"/>
      <c r="G56" s="166"/>
      <c r="H56" s="166"/>
      <c r="I56" s="36"/>
    </row>
    <row r="57" spans="1:9">
      <c r="A57" s="13"/>
      <c r="B57" s="159" t="s">
        <v>792</v>
      </c>
      <c r="C57" s="164" t="s">
        <v>262</v>
      </c>
      <c r="D57" s="164"/>
      <c r="E57" s="32"/>
      <c r="F57" s="32"/>
      <c r="G57" s="164">
        <v>1</v>
      </c>
      <c r="H57" s="164"/>
      <c r="I57" s="32"/>
    </row>
    <row r="58" spans="1:9">
      <c r="A58" s="13"/>
      <c r="B58" s="159"/>
      <c r="C58" s="164"/>
      <c r="D58" s="164"/>
      <c r="E58" s="32"/>
      <c r="F58" s="32"/>
      <c r="G58" s="164"/>
      <c r="H58" s="164"/>
      <c r="I58" s="32"/>
    </row>
    <row r="59" spans="1:9">
      <c r="A59" s="13"/>
      <c r="B59" s="165" t="s">
        <v>784</v>
      </c>
      <c r="C59" s="166" t="s">
        <v>262</v>
      </c>
      <c r="D59" s="166"/>
      <c r="E59" s="36"/>
      <c r="F59" s="36"/>
      <c r="G59" s="166" t="s">
        <v>785</v>
      </c>
      <c r="H59" s="166"/>
      <c r="I59" s="165" t="s">
        <v>260</v>
      </c>
    </row>
    <row r="60" spans="1:9">
      <c r="A60" s="13"/>
      <c r="B60" s="165"/>
      <c r="C60" s="166"/>
      <c r="D60" s="166"/>
      <c r="E60" s="36"/>
      <c r="F60" s="36"/>
      <c r="G60" s="166"/>
      <c r="H60" s="166"/>
      <c r="I60" s="165"/>
    </row>
    <row r="61" spans="1:9">
      <c r="A61" s="13"/>
      <c r="B61" s="152" t="s">
        <v>786</v>
      </c>
      <c r="C61" s="164" t="s">
        <v>610</v>
      </c>
      <c r="D61" s="164"/>
      <c r="E61" s="152" t="s">
        <v>260</v>
      </c>
      <c r="F61" s="22"/>
      <c r="G61" s="164" t="s">
        <v>259</v>
      </c>
      <c r="H61" s="164"/>
      <c r="I61" s="152" t="s">
        <v>260</v>
      </c>
    </row>
    <row r="62" spans="1:9">
      <c r="A62" s="13"/>
      <c r="B62" s="165" t="s">
        <v>787</v>
      </c>
      <c r="C62" s="166" t="s">
        <v>262</v>
      </c>
      <c r="D62" s="166"/>
      <c r="E62" s="36"/>
      <c r="F62" s="36"/>
      <c r="G62" s="166">
        <v>3</v>
      </c>
      <c r="H62" s="166"/>
      <c r="I62" s="36"/>
    </row>
    <row r="63" spans="1:9" ht="15.75" thickBot="1">
      <c r="A63" s="13"/>
      <c r="B63" s="165"/>
      <c r="C63" s="167"/>
      <c r="D63" s="167"/>
      <c r="E63" s="71"/>
      <c r="F63" s="36"/>
      <c r="G63" s="167"/>
      <c r="H63" s="167"/>
      <c r="I63" s="71"/>
    </row>
    <row r="64" spans="1:9">
      <c r="A64" s="13"/>
      <c r="B64" s="159" t="s">
        <v>793</v>
      </c>
      <c r="C64" s="160" t="s">
        <v>257</v>
      </c>
      <c r="D64" s="162">
        <v>735</v>
      </c>
      <c r="E64" s="33"/>
      <c r="F64" s="32"/>
      <c r="G64" s="160" t="s">
        <v>257</v>
      </c>
      <c r="H64" s="162">
        <v>21</v>
      </c>
      <c r="I64" s="33"/>
    </row>
    <row r="65" spans="1:17" ht="15.75" thickBot="1">
      <c r="A65" s="13"/>
      <c r="B65" s="159"/>
      <c r="C65" s="173"/>
      <c r="D65" s="174"/>
      <c r="E65" s="40"/>
      <c r="F65" s="32"/>
      <c r="G65" s="173"/>
      <c r="H65" s="174"/>
      <c r="I65" s="40"/>
    </row>
    <row r="66" spans="1:17" ht="15.75" thickBot="1">
      <c r="A66" s="13"/>
      <c r="B66" s="154" t="s">
        <v>794</v>
      </c>
      <c r="C66" s="171" t="s">
        <v>257</v>
      </c>
      <c r="D66" s="172" t="s">
        <v>795</v>
      </c>
      <c r="E66" s="171" t="s">
        <v>260</v>
      </c>
      <c r="F66" s="15"/>
      <c r="G66" s="171" t="s">
        <v>257</v>
      </c>
      <c r="H66" s="172" t="s">
        <v>796</v>
      </c>
      <c r="I66" s="171" t="s">
        <v>260</v>
      </c>
    </row>
    <row r="67" spans="1:17">
      <c r="A67" s="13"/>
      <c r="B67" s="159" t="s">
        <v>797</v>
      </c>
      <c r="C67" s="160" t="s">
        <v>257</v>
      </c>
      <c r="D67" s="162">
        <v>837</v>
      </c>
      <c r="E67" s="33"/>
      <c r="F67" s="32"/>
      <c r="G67" s="160" t="s">
        <v>257</v>
      </c>
      <c r="H67" s="162">
        <v>37</v>
      </c>
      <c r="I67" s="33"/>
    </row>
    <row r="68" spans="1:17" ht="15.75" thickBot="1">
      <c r="A68" s="13"/>
      <c r="B68" s="159"/>
      <c r="C68" s="173"/>
      <c r="D68" s="174"/>
      <c r="E68" s="40"/>
      <c r="F68" s="32"/>
      <c r="G68" s="173"/>
      <c r="H68" s="174"/>
      <c r="I68" s="40"/>
    </row>
    <row r="69" spans="1:17" ht="23.25">
      <c r="A69" s="13"/>
      <c r="B69" s="151" t="s">
        <v>798</v>
      </c>
      <c r="C69" s="45"/>
      <c r="D69" s="45"/>
      <c r="E69" s="45"/>
      <c r="F69" s="15"/>
      <c r="G69" s="45"/>
      <c r="H69" s="45"/>
      <c r="I69" s="45"/>
    </row>
    <row r="70" spans="1:17">
      <c r="A70" s="13"/>
      <c r="B70" s="152" t="s">
        <v>59</v>
      </c>
      <c r="C70" s="152" t="s">
        <v>257</v>
      </c>
      <c r="D70" s="153" t="s">
        <v>795</v>
      </c>
      <c r="E70" s="152" t="s">
        <v>260</v>
      </c>
      <c r="F70" s="22"/>
      <c r="G70" s="152" t="s">
        <v>257</v>
      </c>
      <c r="H70" s="153" t="s">
        <v>796</v>
      </c>
      <c r="I70" s="152" t="s">
        <v>260</v>
      </c>
    </row>
    <row r="71" spans="1:17">
      <c r="A71" s="13"/>
      <c r="B71" s="37" t="s">
        <v>799</v>
      </c>
      <c r="C71" s="37"/>
      <c r="D71" s="37"/>
      <c r="E71" s="37"/>
      <c r="F71" s="37"/>
      <c r="G71" s="37"/>
      <c r="H71" s="37"/>
      <c r="I71" s="37"/>
      <c r="J71" s="37"/>
      <c r="K71" s="37"/>
      <c r="L71" s="37"/>
      <c r="M71" s="37"/>
      <c r="N71" s="37"/>
      <c r="O71" s="37"/>
      <c r="P71" s="37"/>
      <c r="Q71" s="37"/>
    </row>
    <row r="72" spans="1:17">
      <c r="A72" s="13"/>
      <c r="B72" s="24"/>
      <c r="C72" s="24"/>
      <c r="D72" s="24"/>
      <c r="E72" s="24"/>
      <c r="F72" s="24"/>
      <c r="G72" s="24"/>
      <c r="H72" s="24"/>
      <c r="I72" s="24"/>
    </row>
    <row r="73" spans="1:17">
      <c r="A73" s="13"/>
      <c r="B73" s="14"/>
      <c r="C73" s="14"/>
      <c r="D73" s="14"/>
      <c r="E73" s="14"/>
      <c r="F73" s="14"/>
      <c r="G73" s="14"/>
      <c r="H73" s="14"/>
      <c r="I73" s="14"/>
    </row>
    <row r="74" spans="1:17" ht="15.75" thickBot="1">
      <c r="A74" s="13"/>
      <c r="B74" s="15"/>
      <c r="C74" s="132" t="s">
        <v>776</v>
      </c>
      <c r="D74" s="132"/>
      <c r="E74" s="132"/>
      <c r="F74" s="132"/>
      <c r="G74" s="132"/>
      <c r="H74" s="132"/>
      <c r="I74" s="132"/>
    </row>
    <row r="75" spans="1:17">
      <c r="A75" s="13"/>
      <c r="B75" s="36"/>
      <c r="C75" s="134" t="s">
        <v>800</v>
      </c>
      <c r="D75" s="134"/>
      <c r="E75" s="134"/>
      <c r="F75" s="45"/>
      <c r="G75" s="134" t="s">
        <v>802</v>
      </c>
      <c r="H75" s="134"/>
      <c r="I75" s="134"/>
    </row>
    <row r="76" spans="1:17" ht="15.75" thickBot="1">
      <c r="A76" s="13"/>
      <c r="B76" s="36"/>
      <c r="C76" s="132" t="s">
        <v>801</v>
      </c>
      <c r="D76" s="132"/>
      <c r="E76" s="132"/>
      <c r="F76" s="36"/>
      <c r="G76" s="132" t="s">
        <v>801</v>
      </c>
      <c r="H76" s="132"/>
      <c r="I76" s="132"/>
    </row>
    <row r="77" spans="1:17">
      <c r="A77" s="13"/>
      <c r="B77" s="159" t="s">
        <v>781</v>
      </c>
      <c r="C77" s="160" t="s">
        <v>257</v>
      </c>
      <c r="D77" s="162" t="s">
        <v>262</v>
      </c>
      <c r="E77" s="33"/>
      <c r="F77" s="32"/>
      <c r="G77" s="160" t="s">
        <v>257</v>
      </c>
      <c r="H77" s="162">
        <v>1</v>
      </c>
      <c r="I77" s="33"/>
    </row>
    <row r="78" spans="1:17">
      <c r="A78" s="13"/>
      <c r="B78" s="159"/>
      <c r="C78" s="161"/>
      <c r="D78" s="163"/>
      <c r="E78" s="64"/>
      <c r="F78" s="32"/>
      <c r="G78" s="161"/>
      <c r="H78" s="163"/>
      <c r="I78" s="64"/>
    </row>
    <row r="79" spans="1:17">
      <c r="A79" s="13"/>
      <c r="B79" s="165" t="s">
        <v>782</v>
      </c>
      <c r="C79" s="166">
        <v>5</v>
      </c>
      <c r="D79" s="166"/>
      <c r="E79" s="36"/>
      <c r="F79" s="36"/>
      <c r="G79" s="166">
        <v>1</v>
      </c>
      <c r="H79" s="166"/>
      <c r="I79" s="36"/>
    </row>
    <row r="80" spans="1:17">
      <c r="A80" s="13"/>
      <c r="B80" s="165"/>
      <c r="C80" s="166"/>
      <c r="D80" s="166"/>
      <c r="E80" s="36"/>
      <c r="F80" s="36"/>
      <c r="G80" s="166"/>
      <c r="H80" s="166"/>
      <c r="I80" s="36"/>
    </row>
    <row r="81" spans="1:17">
      <c r="A81" s="13"/>
      <c r="B81" s="152" t="s">
        <v>803</v>
      </c>
      <c r="C81" s="164" t="s">
        <v>621</v>
      </c>
      <c r="D81" s="164"/>
      <c r="E81" s="152" t="s">
        <v>260</v>
      </c>
      <c r="F81" s="22"/>
      <c r="G81" s="164" t="s">
        <v>259</v>
      </c>
      <c r="H81" s="164"/>
      <c r="I81" s="152" t="s">
        <v>260</v>
      </c>
    </row>
    <row r="82" spans="1:17">
      <c r="A82" s="13"/>
      <c r="B82" s="165" t="s">
        <v>804</v>
      </c>
      <c r="C82" s="166" t="s">
        <v>262</v>
      </c>
      <c r="D82" s="166"/>
      <c r="E82" s="36"/>
      <c r="F82" s="36"/>
      <c r="G82" s="166">
        <v>2</v>
      </c>
      <c r="H82" s="166"/>
      <c r="I82" s="36"/>
    </row>
    <row r="83" spans="1:17" ht="15.75" thickBot="1">
      <c r="A83" s="13"/>
      <c r="B83" s="165"/>
      <c r="C83" s="167"/>
      <c r="D83" s="167"/>
      <c r="E83" s="71"/>
      <c r="F83" s="36"/>
      <c r="G83" s="167"/>
      <c r="H83" s="167"/>
      <c r="I83" s="71"/>
    </row>
    <row r="84" spans="1:17">
      <c r="A84" s="13"/>
      <c r="B84" s="159" t="s">
        <v>805</v>
      </c>
      <c r="C84" s="160" t="s">
        <v>257</v>
      </c>
      <c r="D84" s="162" t="s">
        <v>259</v>
      </c>
      <c r="E84" s="160" t="s">
        <v>260</v>
      </c>
      <c r="F84" s="32"/>
      <c r="G84" s="160" t="s">
        <v>257</v>
      </c>
      <c r="H84" s="162">
        <v>3</v>
      </c>
      <c r="I84" s="33"/>
    </row>
    <row r="85" spans="1:17" ht="15.75" thickBot="1">
      <c r="A85" s="13"/>
      <c r="B85" s="159"/>
      <c r="C85" s="169"/>
      <c r="D85" s="170"/>
      <c r="E85" s="169"/>
      <c r="F85" s="32"/>
      <c r="G85" s="169"/>
      <c r="H85" s="170"/>
      <c r="I85" s="75"/>
    </row>
    <row r="86" spans="1:17" ht="25.5" customHeight="1" thickTop="1">
      <c r="A86" s="13"/>
      <c r="B86" s="37" t="s">
        <v>806</v>
      </c>
      <c r="C86" s="37"/>
      <c r="D86" s="37"/>
      <c r="E86" s="37"/>
      <c r="F86" s="37"/>
      <c r="G86" s="37"/>
      <c r="H86" s="37"/>
      <c r="I86" s="37"/>
      <c r="J86" s="37"/>
      <c r="K86" s="37"/>
      <c r="L86" s="37"/>
      <c r="M86" s="37"/>
      <c r="N86" s="37"/>
      <c r="O86" s="37"/>
      <c r="P86" s="37"/>
      <c r="Q86" s="37"/>
    </row>
    <row r="87" spans="1:17">
      <c r="A87" s="13"/>
      <c r="B87" s="37" t="s">
        <v>807</v>
      </c>
      <c r="C87" s="37"/>
      <c r="D87" s="37"/>
      <c r="E87" s="37"/>
      <c r="F87" s="37"/>
      <c r="G87" s="37"/>
      <c r="H87" s="37"/>
      <c r="I87" s="37"/>
      <c r="J87" s="37"/>
      <c r="K87" s="37"/>
      <c r="L87" s="37"/>
      <c r="M87" s="37"/>
      <c r="N87" s="37"/>
      <c r="O87" s="37"/>
      <c r="P87" s="37"/>
      <c r="Q87" s="37"/>
    </row>
    <row r="88" spans="1:17">
      <c r="A88" s="13"/>
      <c r="B88" s="24"/>
      <c r="C88" s="24"/>
      <c r="D88" s="24"/>
      <c r="E88" s="24"/>
      <c r="F88" s="24"/>
      <c r="G88" s="24"/>
      <c r="H88" s="24"/>
      <c r="I88" s="24"/>
      <c r="J88" s="24"/>
      <c r="K88" s="24"/>
      <c r="L88" s="24"/>
      <c r="M88" s="24"/>
    </row>
    <row r="89" spans="1:17">
      <c r="A89" s="13"/>
      <c r="B89" s="14"/>
      <c r="C89" s="14"/>
      <c r="D89" s="14"/>
      <c r="E89" s="14"/>
      <c r="F89" s="14"/>
      <c r="G89" s="14"/>
      <c r="H89" s="14"/>
      <c r="I89" s="14"/>
      <c r="J89" s="14"/>
      <c r="K89" s="14"/>
      <c r="L89" s="14"/>
      <c r="M89" s="14"/>
    </row>
    <row r="90" spans="1:17">
      <c r="A90" s="13"/>
      <c r="B90" s="176" t="s">
        <v>808</v>
      </c>
      <c r="C90" s="133" t="s">
        <v>809</v>
      </c>
      <c r="D90" s="133"/>
      <c r="E90" s="133"/>
      <c r="F90" s="36"/>
      <c r="G90" s="133" t="s">
        <v>802</v>
      </c>
      <c r="H90" s="133"/>
      <c r="I90" s="133"/>
      <c r="J90" s="36"/>
      <c r="K90" s="133" t="s">
        <v>130</v>
      </c>
      <c r="L90" s="133"/>
      <c r="M90" s="133"/>
    </row>
    <row r="91" spans="1:17" ht="15.75" thickBot="1">
      <c r="A91" s="13"/>
      <c r="B91" s="176"/>
      <c r="C91" s="132" t="s">
        <v>801</v>
      </c>
      <c r="D91" s="132"/>
      <c r="E91" s="132"/>
      <c r="F91" s="36"/>
      <c r="G91" s="132" t="s">
        <v>801</v>
      </c>
      <c r="H91" s="132"/>
      <c r="I91" s="132"/>
      <c r="J91" s="36"/>
      <c r="K91" s="132"/>
      <c r="L91" s="132"/>
      <c r="M91" s="132"/>
    </row>
    <row r="92" spans="1:17">
      <c r="A92" s="13"/>
      <c r="B92" s="159">
        <v>2014</v>
      </c>
      <c r="C92" s="160" t="s">
        <v>257</v>
      </c>
      <c r="D92" s="162">
        <v>48</v>
      </c>
      <c r="E92" s="33"/>
      <c r="F92" s="32"/>
      <c r="G92" s="160" t="s">
        <v>257</v>
      </c>
      <c r="H92" s="162" t="s">
        <v>262</v>
      </c>
      <c r="I92" s="33"/>
      <c r="J92" s="32"/>
      <c r="K92" s="160" t="s">
        <v>257</v>
      </c>
      <c r="L92" s="162">
        <v>48</v>
      </c>
      <c r="M92" s="33"/>
    </row>
    <row r="93" spans="1:17">
      <c r="A93" s="13"/>
      <c r="B93" s="159"/>
      <c r="C93" s="159"/>
      <c r="D93" s="164"/>
      <c r="E93" s="32"/>
      <c r="F93" s="32"/>
      <c r="G93" s="161"/>
      <c r="H93" s="163"/>
      <c r="I93" s="64"/>
      <c r="J93" s="32"/>
      <c r="K93" s="161"/>
      <c r="L93" s="163"/>
      <c r="M93" s="64"/>
    </row>
    <row r="94" spans="1:17">
      <c r="A94" s="13"/>
      <c r="B94" s="165">
        <v>2015</v>
      </c>
      <c r="C94" s="166">
        <v>48</v>
      </c>
      <c r="D94" s="166"/>
      <c r="E94" s="36"/>
      <c r="F94" s="36"/>
      <c r="G94" s="166" t="s">
        <v>262</v>
      </c>
      <c r="H94" s="166"/>
      <c r="I94" s="36"/>
      <c r="J94" s="36"/>
      <c r="K94" s="166">
        <v>48</v>
      </c>
      <c r="L94" s="166"/>
      <c r="M94" s="36"/>
    </row>
    <row r="95" spans="1:17">
      <c r="A95" s="13"/>
      <c r="B95" s="165"/>
      <c r="C95" s="166"/>
      <c r="D95" s="166"/>
      <c r="E95" s="36"/>
      <c r="F95" s="36"/>
      <c r="G95" s="166"/>
      <c r="H95" s="166"/>
      <c r="I95" s="36"/>
      <c r="J95" s="36"/>
      <c r="K95" s="166"/>
      <c r="L95" s="166"/>
      <c r="M95" s="36"/>
    </row>
    <row r="96" spans="1:17">
      <c r="A96" s="13"/>
      <c r="B96" s="159">
        <v>2016</v>
      </c>
      <c r="C96" s="164">
        <v>48</v>
      </c>
      <c r="D96" s="164"/>
      <c r="E96" s="32"/>
      <c r="F96" s="32"/>
      <c r="G96" s="164" t="s">
        <v>262</v>
      </c>
      <c r="H96" s="164"/>
      <c r="I96" s="32"/>
      <c r="J96" s="32"/>
      <c r="K96" s="164">
        <v>48</v>
      </c>
      <c r="L96" s="164"/>
      <c r="M96" s="32"/>
    </row>
    <row r="97" spans="1:17">
      <c r="A97" s="13"/>
      <c r="B97" s="159"/>
      <c r="C97" s="164"/>
      <c r="D97" s="164"/>
      <c r="E97" s="32"/>
      <c r="F97" s="32"/>
      <c r="G97" s="164"/>
      <c r="H97" s="164"/>
      <c r="I97" s="32"/>
      <c r="J97" s="32"/>
      <c r="K97" s="164"/>
      <c r="L97" s="164"/>
      <c r="M97" s="32"/>
    </row>
    <row r="98" spans="1:17">
      <c r="A98" s="13"/>
      <c r="B98" s="165">
        <v>2017</v>
      </c>
      <c r="C98" s="166">
        <v>48</v>
      </c>
      <c r="D98" s="166"/>
      <c r="E98" s="36"/>
      <c r="F98" s="36"/>
      <c r="G98" s="166" t="s">
        <v>262</v>
      </c>
      <c r="H98" s="166"/>
      <c r="I98" s="36"/>
      <c r="J98" s="36"/>
      <c r="K98" s="166">
        <v>48</v>
      </c>
      <c r="L98" s="166"/>
      <c r="M98" s="36"/>
    </row>
    <row r="99" spans="1:17">
      <c r="A99" s="13"/>
      <c r="B99" s="165"/>
      <c r="C99" s="166"/>
      <c r="D99" s="166"/>
      <c r="E99" s="36"/>
      <c r="F99" s="36"/>
      <c r="G99" s="166"/>
      <c r="H99" s="166"/>
      <c r="I99" s="36"/>
      <c r="J99" s="36"/>
      <c r="K99" s="166"/>
      <c r="L99" s="166"/>
      <c r="M99" s="36"/>
    </row>
    <row r="100" spans="1:17">
      <c r="A100" s="13"/>
      <c r="B100" s="159">
        <v>2018</v>
      </c>
      <c r="C100" s="164">
        <v>48</v>
      </c>
      <c r="D100" s="164"/>
      <c r="E100" s="32"/>
      <c r="F100" s="32"/>
      <c r="G100" s="164" t="s">
        <v>262</v>
      </c>
      <c r="H100" s="164"/>
      <c r="I100" s="32"/>
      <c r="J100" s="32"/>
      <c r="K100" s="164">
        <v>48</v>
      </c>
      <c r="L100" s="164"/>
      <c r="M100" s="32"/>
    </row>
    <row r="101" spans="1:17">
      <c r="A101" s="13"/>
      <c r="B101" s="159"/>
      <c r="C101" s="164"/>
      <c r="D101" s="164"/>
      <c r="E101" s="32"/>
      <c r="F101" s="32"/>
      <c r="G101" s="164"/>
      <c r="H101" s="164"/>
      <c r="I101" s="32"/>
      <c r="J101" s="32"/>
      <c r="K101" s="164"/>
      <c r="L101" s="164"/>
      <c r="M101" s="32"/>
    </row>
    <row r="102" spans="1:17">
      <c r="A102" s="13"/>
      <c r="B102" s="165" t="s">
        <v>810</v>
      </c>
      <c r="C102" s="166">
        <v>245</v>
      </c>
      <c r="D102" s="166"/>
      <c r="E102" s="36"/>
      <c r="F102" s="36"/>
      <c r="G102" s="166">
        <v>5</v>
      </c>
      <c r="H102" s="166"/>
      <c r="I102" s="36"/>
      <c r="J102" s="36"/>
      <c r="K102" s="166">
        <v>250</v>
      </c>
      <c r="L102" s="166"/>
      <c r="M102" s="36"/>
    </row>
    <row r="103" spans="1:17">
      <c r="A103" s="13"/>
      <c r="B103" s="165"/>
      <c r="C103" s="166"/>
      <c r="D103" s="166"/>
      <c r="E103" s="36"/>
      <c r="F103" s="36"/>
      <c r="G103" s="166"/>
      <c r="H103" s="166"/>
      <c r="I103" s="36"/>
      <c r="J103" s="36"/>
      <c r="K103" s="166"/>
      <c r="L103" s="166"/>
      <c r="M103" s="36"/>
    </row>
    <row r="104" spans="1:17">
      <c r="A104" s="13"/>
      <c r="B104" s="184" t="s">
        <v>811</v>
      </c>
      <c r="C104" s="184"/>
      <c r="D104" s="184"/>
      <c r="E104" s="184"/>
      <c r="F104" s="184"/>
      <c r="G104" s="184"/>
      <c r="H104" s="184"/>
      <c r="I104" s="184"/>
      <c r="J104" s="184"/>
      <c r="K104" s="184"/>
      <c r="L104" s="184"/>
      <c r="M104" s="184"/>
      <c r="N104" s="184"/>
      <c r="O104" s="184"/>
      <c r="P104" s="184"/>
      <c r="Q104" s="184"/>
    </row>
    <row r="105" spans="1:17" ht="25.5" customHeight="1">
      <c r="A105" s="13"/>
      <c r="B105" s="37" t="s">
        <v>812</v>
      </c>
      <c r="C105" s="37"/>
      <c r="D105" s="37"/>
      <c r="E105" s="37"/>
      <c r="F105" s="37"/>
      <c r="G105" s="37"/>
      <c r="H105" s="37"/>
      <c r="I105" s="37"/>
      <c r="J105" s="37"/>
      <c r="K105" s="37"/>
      <c r="L105" s="37"/>
      <c r="M105" s="37"/>
      <c r="N105" s="37"/>
      <c r="O105" s="37"/>
      <c r="P105" s="37"/>
      <c r="Q105" s="37"/>
    </row>
    <row r="106" spans="1:17">
      <c r="A106" s="13"/>
      <c r="B106" s="24"/>
      <c r="C106" s="24"/>
      <c r="D106" s="24"/>
      <c r="E106" s="24"/>
    </row>
    <row r="107" spans="1:17">
      <c r="A107" s="13"/>
      <c r="B107" s="14"/>
      <c r="C107" s="14"/>
      <c r="D107" s="14"/>
      <c r="E107" s="14"/>
    </row>
    <row r="108" spans="1:17">
      <c r="A108" s="13"/>
      <c r="B108" s="15"/>
      <c r="C108" s="36"/>
      <c r="D108" s="36"/>
      <c r="E108" s="36"/>
    </row>
    <row r="109" spans="1:17">
      <c r="A109" s="13"/>
      <c r="B109" s="168" t="s">
        <v>779</v>
      </c>
      <c r="C109" s="179"/>
      <c r="D109" s="179"/>
      <c r="E109" s="32"/>
    </row>
    <row r="110" spans="1:17">
      <c r="A110" s="13"/>
      <c r="B110" s="168"/>
      <c r="C110" s="179"/>
      <c r="D110" s="179"/>
      <c r="E110" s="32"/>
    </row>
    <row r="111" spans="1:17">
      <c r="A111" s="13"/>
      <c r="B111" s="165" t="s">
        <v>780</v>
      </c>
      <c r="C111" s="165" t="s">
        <v>257</v>
      </c>
      <c r="D111" s="166">
        <v>73</v>
      </c>
      <c r="E111" s="36"/>
    </row>
    <row r="112" spans="1:17">
      <c r="A112" s="13"/>
      <c r="B112" s="165"/>
      <c r="C112" s="165"/>
      <c r="D112" s="166"/>
      <c r="E112" s="36"/>
    </row>
    <row r="113" spans="1:17">
      <c r="A113" s="13"/>
      <c r="B113" s="159" t="s">
        <v>781</v>
      </c>
      <c r="C113" s="164">
        <v>1</v>
      </c>
      <c r="D113" s="164"/>
      <c r="E113" s="32"/>
    </row>
    <row r="114" spans="1:17">
      <c r="A114" s="13"/>
      <c r="B114" s="159"/>
      <c r="C114" s="164"/>
      <c r="D114" s="164"/>
      <c r="E114" s="32"/>
    </row>
    <row r="115" spans="1:17" ht="15.75" thickBot="1">
      <c r="A115" s="13"/>
      <c r="B115" s="154" t="s">
        <v>782</v>
      </c>
      <c r="C115" s="167" t="s">
        <v>259</v>
      </c>
      <c r="D115" s="167"/>
      <c r="E115" s="154" t="s">
        <v>260</v>
      </c>
    </row>
    <row r="116" spans="1:17">
      <c r="A116" s="13"/>
      <c r="B116" s="159" t="s">
        <v>788</v>
      </c>
      <c r="C116" s="160" t="s">
        <v>257</v>
      </c>
      <c r="D116" s="162">
        <v>73</v>
      </c>
      <c r="E116" s="33"/>
    </row>
    <row r="117" spans="1:17" ht="15.75" thickBot="1">
      <c r="A117" s="13"/>
      <c r="B117" s="159"/>
      <c r="C117" s="173"/>
      <c r="D117" s="174"/>
      <c r="E117" s="40"/>
    </row>
    <row r="118" spans="1:17" ht="15.75" thickBot="1">
      <c r="A118" s="13"/>
      <c r="B118" s="154" t="s">
        <v>794</v>
      </c>
      <c r="C118" s="177" t="s">
        <v>257</v>
      </c>
      <c r="D118" s="178" t="s">
        <v>813</v>
      </c>
      <c r="E118" s="177" t="s">
        <v>260</v>
      </c>
    </row>
    <row r="119" spans="1:17" ht="23.25">
      <c r="A119" s="13"/>
      <c r="B119" s="156" t="s">
        <v>798</v>
      </c>
      <c r="C119" s="33"/>
      <c r="D119" s="33"/>
      <c r="E119" s="33"/>
    </row>
    <row r="120" spans="1:17">
      <c r="A120" s="13"/>
      <c r="B120" s="154" t="s">
        <v>54</v>
      </c>
      <c r="C120" s="154" t="s">
        <v>257</v>
      </c>
      <c r="D120" s="155" t="s">
        <v>637</v>
      </c>
      <c r="E120" s="154" t="s">
        <v>260</v>
      </c>
    </row>
    <row r="121" spans="1:17">
      <c r="A121" s="13"/>
      <c r="B121" s="152" t="s">
        <v>59</v>
      </c>
      <c r="C121" s="164" t="s">
        <v>814</v>
      </c>
      <c r="D121" s="164"/>
      <c r="E121" s="152" t="s">
        <v>260</v>
      </c>
    </row>
    <row r="122" spans="1:17">
      <c r="A122" s="13"/>
      <c r="B122" s="37" t="s">
        <v>815</v>
      </c>
      <c r="C122" s="37"/>
      <c r="D122" s="37"/>
      <c r="E122" s="37"/>
      <c r="F122" s="37"/>
      <c r="G122" s="37"/>
      <c r="H122" s="37"/>
      <c r="I122" s="37"/>
      <c r="J122" s="37"/>
      <c r="K122" s="37"/>
      <c r="L122" s="37"/>
      <c r="M122" s="37"/>
      <c r="N122" s="37"/>
      <c r="O122" s="37"/>
      <c r="P122" s="37"/>
      <c r="Q122" s="37"/>
    </row>
    <row r="123" spans="1:17">
      <c r="A123" s="13"/>
      <c r="B123" s="24"/>
      <c r="C123" s="24"/>
      <c r="D123" s="24"/>
      <c r="E123" s="24"/>
    </row>
    <row r="124" spans="1:17">
      <c r="A124" s="13"/>
      <c r="B124" s="14"/>
      <c r="C124" s="14"/>
      <c r="D124" s="14"/>
      <c r="E124" s="14"/>
    </row>
    <row r="125" spans="1:17">
      <c r="A125" s="13"/>
      <c r="B125" s="159" t="s">
        <v>782</v>
      </c>
      <c r="C125" s="159" t="s">
        <v>257</v>
      </c>
      <c r="D125" s="164">
        <v>1</v>
      </c>
      <c r="E125" s="32"/>
    </row>
    <row r="126" spans="1:17">
      <c r="A126" s="13"/>
      <c r="B126" s="159"/>
      <c r="C126" s="159"/>
      <c r="D126" s="164"/>
      <c r="E126" s="32"/>
    </row>
    <row r="127" spans="1:17" ht="15.75" thickBot="1">
      <c r="A127" s="13"/>
      <c r="B127" s="154" t="s">
        <v>816</v>
      </c>
      <c r="C127" s="167" t="s">
        <v>259</v>
      </c>
      <c r="D127" s="167"/>
      <c r="E127" s="154" t="s">
        <v>260</v>
      </c>
    </row>
    <row r="128" spans="1:17">
      <c r="A128" s="13"/>
      <c r="B128" s="159" t="s">
        <v>817</v>
      </c>
      <c r="C128" s="160" t="s">
        <v>257</v>
      </c>
      <c r="D128" s="162" t="s">
        <v>262</v>
      </c>
      <c r="E128" s="33"/>
    </row>
    <row r="129" spans="1:17" ht="15.75" thickBot="1">
      <c r="A129" s="13"/>
      <c r="B129" s="159"/>
      <c r="C129" s="169"/>
      <c r="D129" s="170"/>
      <c r="E129" s="75"/>
    </row>
    <row r="130" spans="1:17" ht="15.75" thickTop="1">
      <c r="A130" s="13"/>
      <c r="B130" s="37" t="s">
        <v>818</v>
      </c>
      <c r="C130" s="37"/>
      <c r="D130" s="37"/>
      <c r="E130" s="37"/>
      <c r="F130" s="37"/>
      <c r="G130" s="37"/>
      <c r="H130" s="37"/>
      <c r="I130" s="37"/>
      <c r="J130" s="37"/>
      <c r="K130" s="37"/>
      <c r="L130" s="37"/>
      <c r="M130" s="37"/>
      <c r="N130" s="37"/>
      <c r="O130" s="37"/>
      <c r="P130" s="37"/>
      <c r="Q130" s="37"/>
    </row>
    <row r="131" spans="1:17">
      <c r="A131" s="13"/>
      <c r="B131" s="24"/>
      <c r="C131" s="24"/>
      <c r="D131" s="24"/>
      <c r="E131" s="24"/>
    </row>
    <row r="132" spans="1:17">
      <c r="A132" s="13"/>
      <c r="B132" s="14"/>
      <c r="C132" s="14"/>
      <c r="D132" s="14"/>
      <c r="E132" s="14"/>
    </row>
    <row r="133" spans="1:17">
      <c r="A133" s="13"/>
      <c r="B133" s="175" t="s">
        <v>819</v>
      </c>
      <c r="C133" s="36"/>
      <c r="D133" s="36"/>
      <c r="E133" s="36"/>
    </row>
    <row r="134" spans="1:17">
      <c r="A134" s="13"/>
      <c r="B134" s="159">
        <v>2014</v>
      </c>
      <c r="C134" s="159" t="s">
        <v>257</v>
      </c>
      <c r="D134" s="164">
        <v>11</v>
      </c>
      <c r="E134" s="32"/>
    </row>
    <row r="135" spans="1:17">
      <c r="A135" s="13"/>
      <c r="B135" s="159"/>
      <c r="C135" s="159"/>
      <c r="D135" s="164"/>
      <c r="E135" s="32"/>
    </row>
    <row r="136" spans="1:17">
      <c r="A136" s="13"/>
      <c r="B136" s="165">
        <v>2015</v>
      </c>
      <c r="C136" s="166">
        <v>10</v>
      </c>
      <c r="D136" s="166"/>
      <c r="E136" s="36"/>
    </row>
    <row r="137" spans="1:17">
      <c r="A137" s="13"/>
      <c r="B137" s="165"/>
      <c r="C137" s="166"/>
      <c r="D137" s="166"/>
      <c r="E137" s="36"/>
    </row>
    <row r="138" spans="1:17">
      <c r="A138" s="13"/>
      <c r="B138" s="159">
        <v>2016</v>
      </c>
      <c r="C138" s="164">
        <v>8</v>
      </c>
      <c r="D138" s="164"/>
      <c r="E138" s="32"/>
    </row>
    <row r="139" spans="1:17">
      <c r="A139" s="13"/>
      <c r="B139" s="159"/>
      <c r="C139" s="164"/>
      <c r="D139" s="164"/>
      <c r="E139" s="32"/>
    </row>
    <row r="140" spans="1:17">
      <c r="A140" s="13"/>
      <c r="B140" s="165">
        <v>2017</v>
      </c>
      <c r="C140" s="166">
        <v>7</v>
      </c>
      <c r="D140" s="166"/>
      <c r="E140" s="36"/>
    </row>
    <row r="141" spans="1:17">
      <c r="A141" s="13"/>
      <c r="B141" s="165"/>
      <c r="C141" s="166"/>
      <c r="D141" s="166"/>
      <c r="E141" s="36"/>
    </row>
    <row r="142" spans="1:17">
      <c r="A142" s="13"/>
      <c r="B142" s="159">
        <v>2018</v>
      </c>
      <c r="C142" s="164">
        <v>7</v>
      </c>
      <c r="D142" s="164"/>
      <c r="E142" s="32"/>
    </row>
    <row r="143" spans="1:17">
      <c r="A143" s="13"/>
      <c r="B143" s="159"/>
      <c r="C143" s="164"/>
      <c r="D143" s="164"/>
      <c r="E143" s="32"/>
    </row>
    <row r="144" spans="1:17">
      <c r="A144" s="13"/>
      <c r="B144" s="165" t="s">
        <v>810</v>
      </c>
      <c r="C144" s="166">
        <v>22</v>
      </c>
      <c r="D144" s="166"/>
      <c r="E144" s="36"/>
    </row>
    <row r="145" spans="1:17">
      <c r="A145" s="13"/>
      <c r="B145" s="165"/>
      <c r="C145" s="166"/>
      <c r="D145" s="166"/>
      <c r="E145" s="36"/>
    </row>
    <row r="146" spans="1:17">
      <c r="A146" s="13"/>
      <c r="B146" s="49" t="s">
        <v>820</v>
      </c>
      <c r="C146" s="49"/>
      <c r="D146" s="49"/>
      <c r="E146" s="49"/>
      <c r="F146" s="49"/>
      <c r="G146" s="49"/>
      <c r="H146" s="49"/>
      <c r="I146" s="49"/>
      <c r="J146" s="49"/>
      <c r="K146" s="49"/>
      <c r="L146" s="49"/>
      <c r="M146" s="49"/>
      <c r="N146" s="49"/>
      <c r="O146" s="49"/>
      <c r="P146" s="49"/>
      <c r="Q146" s="49"/>
    </row>
    <row r="147" spans="1:17">
      <c r="A147" s="13"/>
      <c r="B147" s="37" t="s">
        <v>821</v>
      </c>
      <c r="C147" s="37"/>
      <c r="D147" s="37"/>
      <c r="E147" s="37"/>
      <c r="F147" s="37"/>
      <c r="G147" s="37"/>
      <c r="H147" s="37"/>
      <c r="I147" s="37"/>
      <c r="J147" s="37"/>
      <c r="K147" s="37"/>
      <c r="L147" s="37"/>
      <c r="M147" s="37"/>
      <c r="N147" s="37"/>
      <c r="O147" s="37"/>
      <c r="P147" s="37"/>
      <c r="Q147" s="37"/>
    </row>
    <row r="148" spans="1:17">
      <c r="A148" s="13"/>
      <c r="B148" s="24"/>
      <c r="C148" s="24"/>
      <c r="D148" s="24"/>
      <c r="E148" s="24"/>
    </row>
    <row r="149" spans="1:17">
      <c r="A149" s="13"/>
      <c r="B149" s="14"/>
      <c r="C149" s="14"/>
      <c r="D149" s="14"/>
      <c r="E149" s="14"/>
    </row>
    <row r="150" spans="1:17" ht="15.75" thickBot="1">
      <c r="A150" s="13"/>
      <c r="B150" s="15"/>
      <c r="C150" s="130" t="s">
        <v>822</v>
      </c>
      <c r="D150" s="15"/>
      <c r="E150" s="130" t="s">
        <v>708</v>
      </c>
    </row>
    <row r="151" spans="1:17">
      <c r="A151" s="13"/>
      <c r="B151" s="152" t="s">
        <v>823</v>
      </c>
      <c r="C151" s="180" t="s">
        <v>824</v>
      </c>
      <c r="D151" s="22"/>
      <c r="E151" s="180" t="s">
        <v>825</v>
      </c>
    </row>
    <row r="152" spans="1:17" ht="23.25">
      <c r="A152" s="13"/>
      <c r="B152" s="154" t="s">
        <v>826</v>
      </c>
      <c r="C152" s="181" t="s">
        <v>827</v>
      </c>
      <c r="D152" s="15"/>
      <c r="E152" s="181" t="s">
        <v>828</v>
      </c>
    </row>
    <row r="153" spans="1:17">
      <c r="A153" s="13"/>
      <c r="B153" s="152" t="s">
        <v>829</v>
      </c>
      <c r="C153" s="182" t="s">
        <v>426</v>
      </c>
      <c r="D153" s="22"/>
      <c r="E153" s="183">
        <v>3.5000000000000003E-2</v>
      </c>
    </row>
    <row r="154" spans="1:17" ht="25.5" customHeight="1">
      <c r="A154" s="13"/>
      <c r="B154" s="37" t="s">
        <v>830</v>
      </c>
      <c r="C154" s="37"/>
      <c r="D154" s="37"/>
      <c r="E154" s="37"/>
      <c r="F154" s="37"/>
      <c r="G154" s="37"/>
      <c r="H154" s="37"/>
      <c r="I154" s="37"/>
      <c r="J154" s="37"/>
      <c r="K154" s="37"/>
      <c r="L154" s="37"/>
      <c r="M154" s="37"/>
      <c r="N154" s="37"/>
      <c r="O154" s="37"/>
      <c r="P154" s="37"/>
      <c r="Q154" s="37"/>
    </row>
    <row r="155" spans="1:17">
      <c r="A155" s="13"/>
      <c r="B155" s="49" t="s">
        <v>831</v>
      </c>
      <c r="C155" s="49"/>
      <c r="D155" s="49"/>
      <c r="E155" s="49"/>
      <c r="F155" s="49"/>
      <c r="G155" s="49"/>
      <c r="H155" s="49"/>
      <c r="I155" s="49"/>
      <c r="J155" s="49"/>
      <c r="K155" s="49"/>
      <c r="L155" s="49"/>
      <c r="M155" s="49"/>
      <c r="N155" s="49"/>
      <c r="O155" s="49"/>
      <c r="P155" s="49"/>
      <c r="Q155" s="49"/>
    </row>
    <row r="156" spans="1:17" ht="25.5" customHeight="1">
      <c r="A156" s="13"/>
      <c r="B156" s="37" t="s">
        <v>832</v>
      </c>
      <c r="C156" s="37"/>
      <c r="D156" s="37"/>
      <c r="E156" s="37"/>
      <c r="F156" s="37"/>
      <c r="G156" s="37"/>
      <c r="H156" s="37"/>
      <c r="I156" s="37"/>
      <c r="J156" s="37"/>
      <c r="K156" s="37"/>
      <c r="L156" s="37"/>
      <c r="M156" s="37"/>
      <c r="N156" s="37"/>
      <c r="O156" s="37"/>
      <c r="P156" s="37"/>
      <c r="Q156" s="37"/>
    </row>
    <row r="157" spans="1:17">
      <c r="A157" s="13"/>
      <c r="B157" s="24"/>
      <c r="C157" s="24"/>
      <c r="D157" s="24"/>
      <c r="E157" s="24"/>
    </row>
    <row r="158" spans="1:17">
      <c r="A158" s="13"/>
      <c r="B158" s="14"/>
      <c r="C158" s="14"/>
      <c r="D158" s="14"/>
      <c r="E158" s="14"/>
    </row>
    <row r="159" spans="1:17">
      <c r="A159" s="13"/>
      <c r="B159" s="165" t="s">
        <v>833</v>
      </c>
      <c r="C159" s="165" t="s">
        <v>257</v>
      </c>
      <c r="D159" s="166">
        <v>208</v>
      </c>
      <c r="E159" s="36"/>
    </row>
    <row r="160" spans="1:17">
      <c r="A160" s="13"/>
      <c r="B160" s="165"/>
      <c r="C160" s="165"/>
      <c r="D160" s="166"/>
      <c r="E160" s="36"/>
    </row>
    <row r="161" spans="1:17">
      <c r="A161" s="13"/>
      <c r="B161" s="159" t="s">
        <v>786</v>
      </c>
      <c r="C161" s="159" t="s">
        <v>257</v>
      </c>
      <c r="D161" s="164">
        <v>3</v>
      </c>
      <c r="E161" s="32"/>
    </row>
    <row r="162" spans="1:17">
      <c r="A162" s="13"/>
      <c r="B162" s="159"/>
      <c r="C162" s="159"/>
      <c r="D162" s="164"/>
      <c r="E162" s="32"/>
    </row>
    <row r="163" spans="1:17" ht="23.25">
      <c r="A163" s="13"/>
      <c r="B163" s="151" t="s">
        <v>798</v>
      </c>
      <c r="C163" s="36"/>
      <c r="D163" s="36"/>
      <c r="E163" s="36"/>
    </row>
    <row r="164" spans="1:17">
      <c r="A164" s="13"/>
      <c r="B164" s="152" t="s">
        <v>54</v>
      </c>
      <c r="C164" s="152" t="s">
        <v>257</v>
      </c>
      <c r="D164" s="153" t="s">
        <v>834</v>
      </c>
      <c r="E164" s="152" t="s">
        <v>260</v>
      </c>
    </row>
    <row r="165" spans="1:17">
      <c r="A165" s="13"/>
      <c r="B165" s="154" t="s">
        <v>59</v>
      </c>
      <c r="C165" s="154" t="s">
        <v>257</v>
      </c>
      <c r="D165" s="155" t="s">
        <v>835</v>
      </c>
      <c r="E165" s="154" t="s">
        <v>260</v>
      </c>
    </row>
    <row r="166" spans="1:17">
      <c r="A166" s="13"/>
      <c r="B166" s="37" t="s">
        <v>836</v>
      </c>
      <c r="C166" s="37"/>
      <c r="D166" s="37"/>
      <c r="E166" s="37"/>
      <c r="F166" s="37"/>
      <c r="G166" s="37"/>
      <c r="H166" s="37"/>
      <c r="I166" s="37"/>
      <c r="J166" s="37"/>
      <c r="K166" s="37"/>
      <c r="L166" s="37"/>
      <c r="M166" s="37"/>
      <c r="N166" s="37"/>
      <c r="O166" s="37"/>
      <c r="P166" s="37"/>
      <c r="Q166" s="37"/>
    </row>
    <row r="167" spans="1:17">
      <c r="A167" s="13"/>
      <c r="B167" s="24"/>
      <c r="C167" s="24"/>
      <c r="D167" s="24"/>
      <c r="E167" s="24"/>
    </row>
    <row r="168" spans="1:17">
      <c r="A168" s="13"/>
      <c r="B168" s="14"/>
      <c r="C168" s="14"/>
      <c r="D168" s="14"/>
      <c r="E168" s="14"/>
    </row>
    <row r="169" spans="1:17" ht="23.25">
      <c r="A169" s="13"/>
      <c r="B169" s="151" t="s">
        <v>837</v>
      </c>
      <c r="C169" s="36"/>
      <c r="D169" s="36"/>
      <c r="E169" s="36"/>
    </row>
    <row r="170" spans="1:17">
      <c r="A170" s="13"/>
      <c r="B170" s="159">
        <v>2014</v>
      </c>
      <c r="C170" s="159" t="s">
        <v>257</v>
      </c>
      <c r="D170" s="164">
        <v>13</v>
      </c>
      <c r="E170" s="32"/>
    </row>
    <row r="171" spans="1:17">
      <c r="A171" s="13"/>
      <c r="B171" s="159"/>
      <c r="C171" s="159"/>
      <c r="D171" s="164"/>
      <c r="E171" s="32"/>
    </row>
    <row r="172" spans="1:17">
      <c r="A172" s="13"/>
      <c r="B172" s="165">
        <v>2015</v>
      </c>
      <c r="C172" s="166">
        <v>14</v>
      </c>
      <c r="D172" s="166"/>
      <c r="E172" s="36"/>
    </row>
    <row r="173" spans="1:17">
      <c r="A173" s="13"/>
      <c r="B173" s="165"/>
      <c r="C173" s="166"/>
      <c r="D173" s="166"/>
      <c r="E173" s="36"/>
    </row>
    <row r="174" spans="1:17">
      <c r="A174" s="13"/>
      <c r="B174" s="159">
        <v>2016</v>
      </c>
      <c r="C174" s="164">
        <v>14</v>
      </c>
      <c r="D174" s="164"/>
      <c r="E174" s="32"/>
    </row>
    <row r="175" spans="1:17">
      <c r="A175" s="13"/>
      <c r="B175" s="159"/>
      <c r="C175" s="164"/>
      <c r="D175" s="164"/>
      <c r="E175" s="32"/>
    </row>
    <row r="176" spans="1:17">
      <c r="A176" s="13"/>
      <c r="B176" s="165">
        <v>2017</v>
      </c>
      <c r="C176" s="166">
        <v>14</v>
      </c>
      <c r="D176" s="166"/>
      <c r="E176" s="36"/>
    </row>
    <row r="177" spans="1:17">
      <c r="A177" s="13"/>
      <c r="B177" s="165"/>
      <c r="C177" s="166"/>
      <c r="D177" s="166"/>
      <c r="E177" s="36"/>
    </row>
    <row r="178" spans="1:17">
      <c r="A178" s="13"/>
      <c r="B178" s="159">
        <v>2018</v>
      </c>
      <c r="C178" s="164">
        <v>14</v>
      </c>
      <c r="D178" s="164"/>
      <c r="E178" s="32"/>
    </row>
    <row r="179" spans="1:17">
      <c r="A179" s="13"/>
      <c r="B179" s="159"/>
      <c r="C179" s="164"/>
      <c r="D179" s="164"/>
      <c r="E179" s="32"/>
    </row>
    <row r="180" spans="1:17">
      <c r="A180" s="13"/>
      <c r="B180" s="165" t="s">
        <v>810</v>
      </c>
      <c r="C180" s="166">
        <v>71</v>
      </c>
      <c r="D180" s="166"/>
      <c r="E180" s="36"/>
    </row>
    <row r="181" spans="1:17">
      <c r="A181" s="13"/>
      <c r="B181" s="165"/>
      <c r="C181" s="166"/>
      <c r="D181" s="166"/>
      <c r="E181" s="36"/>
    </row>
    <row r="182" spans="1:17">
      <c r="A182" s="13"/>
      <c r="B182" s="37" t="s">
        <v>838</v>
      </c>
      <c r="C182" s="37"/>
      <c r="D182" s="37"/>
      <c r="E182" s="37"/>
      <c r="F182" s="37"/>
      <c r="G182" s="37"/>
      <c r="H182" s="37"/>
      <c r="I182" s="37"/>
      <c r="J182" s="37"/>
      <c r="K182" s="37"/>
      <c r="L182" s="37"/>
      <c r="M182" s="37"/>
      <c r="N182" s="37"/>
      <c r="O182" s="37"/>
      <c r="P182" s="37"/>
      <c r="Q182" s="37"/>
    </row>
    <row r="183" spans="1:17">
      <c r="A183" s="13"/>
      <c r="B183" s="24"/>
      <c r="C183" s="24"/>
      <c r="D183" s="24"/>
      <c r="E183" s="24"/>
      <c r="F183" s="24"/>
      <c r="G183" s="24"/>
      <c r="H183" s="24"/>
      <c r="I183" s="24"/>
    </row>
    <row r="184" spans="1:17">
      <c r="A184" s="13"/>
      <c r="B184" s="14"/>
      <c r="C184" s="14"/>
      <c r="D184" s="14"/>
      <c r="E184" s="14"/>
      <c r="F184" s="14"/>
      <c r="G184" s="14"/>
      <c r="H184" s="14"/>
      <c r="I184" s="14"/>
    </row>
    <row r="185" spans="1:17" ht="15.75" thickBot="1">
      <c r="A185" s="13"/>
      <c r="B185" s="151" t="s">
        <v>839</v>
      </c>
      <c r="C185" s="25" t="s">
        <v>840</v>
      </c>
      <c r="D185" s="25"/>
      <c r="E185" s="25"/>
      <c r="F185" s="81"/>
      <c r="G185" s="25" t="s">
        <v>841</v>
      </c>
      <c r="H185" s="25"/>
      <c r="I185" s="25"/>
    </row>
    <row r="186" spans="1:17">
      <c r="A186" s="13"/>
      <c r="B186" s="159" t="s">
        <v>842</v>
      </c>
      <c r="C186" s="160" t="s">
        <v>257</v>
      </c>
      <c r="D186" s="162" t="s">
        <v>262</v>
      </c>
      <c r="E186" s="33"/>
      <c r="F186" s="33"/>
      <c r="G186" s="160" t="s">
        <v>257</v>
      </c>
      <c r="H186" s="162" t="s">
        <v>262</v>
      </c>
      <c r="I186" s="33"/>
    </row>
    <row r="187" spans="1:17">
      <c r="A187" s="13"/>
      <c r="B187" s="159"/>
      <c r="C187" s="161"/>
      <c r="D187" s="163"/>
      <c r="E187" s="64"/>
      <c r="F187" s="64"/>
      <c r="G187" s="161"/>
      <c r="H187" s="163"/>
      <c r="I187" s="64"/>
    </row>
    <row r="188" spans="1:17">
      <c r="A188" s="13"/>
      <c r="B188" s="165" t="s">
        <v>843</v>
      </c>
      <c r="C188" s="166">
        <v>27</v>
      </c>
      <c r="D188" s="166"/>
      <c r="E188" s="36"/>
      <c r="F188" s="36"/>
      <c r="G188" s="166" t="s">
        <v>641</v>
      </c>
      <c r="H188" s="166"/>
      <c r="I188" s="165" t="s">
        <v>260</v>
      </c>
    </row>
    <row r="189" spans="1:17">
      <c r="A189" s="13"/>
      <c r="B189" s="165"/>
      <c r="C189" s="166"/>
      <c r="D189" s="166"/>
      <c r="E189" s="36"/>
      <c r="F189" s="36"/>
      <c r="G189" s="166"/>
      <c r="H189" s="166"/>
      <c r="I189" s="165"/>
    </row>
    <row r="190" spans="1:17">
      <c r="A190" s="13"/>
      <c r="B190" s="49" t="s">
        <v>844</v>
      </c>
      <c r="C190" s="49"/>
      <c r="D190" s="49"/>
      <c r="E190" s="49"/>
      <c r="F190" s="49"/>
      <c r="G190" s="49"/>
      <c r="H190" s="49"/>
      <c r="I190" s="49"/>
      <c r="J190" s="49"/>
      <c r="K190" s="49"/>
      <c r="L190" s="49"/>
      <c r="M190" s="49"/>
      <c r="N190" s="49"/>
      <c r="O190" s="49"/>
      <c r="P190" s="49"/>
      <c r="Q190" s="49"/>
    </row>
    <row r="191" spans="1:17">
      <c r="A191" s="13"/>
      <c r="B191" s="37" t="s">
        <v>845</v>
      </c>
      <c r="C191" s="37"/>
      <c r="D191" s="37"/>
      <c r="E191" s="37"/>
      <c r="F191" s="37"/>
      <c r="G191" s="37"/>
      <c r="H191" s="37"/>
      <c r="I191" s="37"/>
      <c r="J191" s="37"/>
      <c r="K191" s="37"/>
      <c r="L191" s="37"/>
      <c r="M191" s="37"/>
      <c r="N191" s="37"/>
      <c r="O191" s="37"/>
      <c r="P191" s="37"/>
      <c r="Q191" s="37"/>
    </row>
    <row r="192" spans="1:17">
      <c r="A192" s="13"/>
      <c r="B192" s="24"/>
      <c r="C192" s="24"/>
      <c r="D192" s="24"/>
      <c r="E192" s="24"/>
      <c r="F192" s="24"/>
      <c r="G192" s="24"/>
      <c r="H192" s="24"/>
      <c r="I192" s="24"/>
      <c r="J192" s="24"/>
      <c r="K192" s="24"/>
      <c r="L192" s="24"/>
      <c r="M192" s="24"/>
      <c r="N192" s="24"/>
      <c r="O192" s="24"/>
      <c r="P192" s="24"/>
      <c r="Q192" s="24"/>
    </row>
    <row r="193" spans="1:17">
      <c r="A193" s="13"/>
      <c r="B193" s="14"/>
      <c r="C193" s="14"/>
      <c r="D193" s="14"/>
      <c r="E193" s="14"/>
      <c r="F193" s="14"/>
      <c r="G193" s="14"/>
      <c r="H193" s="14"/>
      <c r="I193" s="14"/>
      <c r="J193" s="14"/>
      <c r="K193" s="14"/>
      <c r="L193" s="14"/>
      <c r="M193" s="14"/>
      <c r="N193" s="14"/>
      <c r="O193" s="14"/>
      <c r="P193" s="14"/>
      <c r="Q193" s="14"/>
    </row>
    <row r="194" spans="1:17">
      <c r="A194" s="13"/>
      <c r="B194" s="36"/>
      <c r="C194" s="58" t="s">
        <v>776</v>
      </c>
      <c r="D194" s="58"/>
      <c r="E194" s="58"/>
      <c r="F194" s="36"/>
      <c r="G194" s="58" t="s">
        <v>846</v>
      </c>
      <c r="H194" s="58"/>
      <c r="I194" s="58"/>
      <c r="J194" s="36"/>
      <c r="K194" s="58" t="s">
        <v>847</v>
      </c>
      <c r="L194" s="58"/>
      <c r="M194" s="58"/>
      <c r="N194" s="36"/>
      <c r="O194" s="58" t="s">
        <v>130</v>
      </c>
      <c r="P194" s="58"/>
      <c r="Q194" s="58"/>
    </row>
    <row r="195" spans="1:17" ht="15.75" thickBot="1">
      <c r="A195" s="13"/>
      <c r="B195" s="36"/>
      <c r="C195" s="25"/>
      <c r="D195" s="25"/>
      <c r="E195" s="25"/>
      <c r="F195" s="36"/>
      <c r="G195" s="25"/>
      <c r="H195" s="25"/>
      <c r="I195" s="25"/>
      <c r="J195" s="36"/>
      <c r="K195" s="25" t="s">
        <v>848</v>
      </c>
      <c r="L195" s="25"/>
      <c r="M195" s="25"/>
      <c r="N195" s="36"/>
      <c r="O195" s="25"/>
      <c r="P195" s="25"/>
      <c r="Q195" s="25"/>
    </row>
    <row r="196" spans="1:17">
      <c r="A196" s="13"/>
      <c r="B196" s="159" t="s">
        <v>849</v>
      </c>
      <c r="C196" s="160" t="s">
        <v>257</v>
      </c>
      <c r="D196" s="162">
        <v>3</v>
      </c>
      <c r="E196" s="33"/>
      <c r="F196" s="32"/>
      <c r="G196" s="160" t="s">
        <v>257</v>
      </c>
      <c r="H196" s="162">
        <v>1</v>
      </c>
      <c r="I196" s="33"/>
      <c r="J196" s="32"/>
      <c r="K196" s="160" t="s">
        <v>257</v>
      </c>
      <c r="L196" s="162" t="s">
        <v>259</v>
      </c>
      <c r="M196" s="160" t="s">
        <v>260</v>
      </c>
      <c r="N196" s="32"/>
      <c r="O196" s="160" t="s">
        <v>257</v>
      </c>
      <c r="P196" s="162">
        <v>3</v>
      </c>
      <c r="Q196" s="33"/>
    </row>
    <row r="197" spans="1:17" ht="15.75" thickBot="1">
      <c r="A197" s="13"/>
      <c r="B197" s="159"/>
      <c r="C197" s="169"/>
      <c r="D197" s="170"/>
      <c r="E197" s="75"/>
      <c r="F197" s="32"/>
      <c r="G197" s="169"/>
      <c r="H197" s="170"/>
      <c r="I197" s="75"/>
      <c r="J197" s="32"/>
      <c r="K197" s="169"/>
      <c r="L197" s="170"/>
      <c r="M197" s="169"/>
      <c r="N197" s="32"/>
      <c r="O197" s="169"/>
      <c r="P197" s="170"/>
      <c r="Q197" s="75"/>
    </row>
    <row r="198" spans="1:17" ht="25.5" customHeight="1" thickTop="1">
      <c r="A198" s="13"/>
      <c r="B198" s="37" t="s">
        <v>850</v>
      </c>
      <c r="C198" s="37"/>
      <c r="D198" s="37"/>
      <c r="E198" s="37"/>
      <c r="F198" s="37"/>
      <c r="G198" s="37"/>
      <c r="H198" s="37"/>
      <c r="I198" s="37"/>
      <c r="J198" s="37"/>
      <c r="K198" s="37"/>
      <c r="L198" s="37"/>
      <c r="M198" s="37"/>
      <c r="N198" s="37"/>
      <c r="O198" s="37"/>
      <c r="P198" s="37"/>
      <c r="Q198" s="37"/>
    </row>
    <row r="199" spans="1:17">
      <c r="A199" s="13"/>
      <c r="B199" s="49" t="s">
        <v>851</v>
      </c>
      <c r="C199" s="49"/>
      <c r="D199" s="49"/>
      <c r="E199" s="49"/>
      <c r="F199" s="49"/>
      <c r="G199" s="49"/>
      <c r="H199" s="49"/>
      <c r="I199" s="49"/>
      <c r="J199" s="49"/>
      <c r="K199" s="49"/>
      <c r="L199" s="49"/>
      <c r="M199" s="49"/>
      <c r="N199" s="49"/>
      <c r="O199" s="49"/>
      <c r="P199" s="49"/>
      <c r="Q199" s="49"/>
    </row>
    <row r="200" spans="1:17" ht="38.25" customHeight="1">
      <c r="A200" s="13"/>
      <c r="B200" s="37" t="s">
        <v>852</v>
      </c>
      <c r="C200" s="37"/>
      <c r="D200" s="37"/>
      <c r="E200" s="37"/>
      <c r="F200" s="37"/>
      <c r="G200" s="37"/>
      <c r="H200" s="37"/>
      <c r="I200" s="37"/>
      <c r="J200" s="37"/>
      <c r="K200" s="37"/>
      <c r="L200" s="37"/>
      <c r="M200" s="37"/>
      <c r="N200" s="37"/>
      <c r="O200" s="37"/>
      <c r="P200" s="37"/>
      <c r="Q200" s="37"/>
    </row>
    <row r="201" spans="1:17" ht="25.5" customHeight="1">
      <c r="A201" s="13"/>
      <c r="B201" s="37" t="s">
        <v>853</v>
      </c>
      <c r="C201" s="37"/>
      <c r="D201" s="37"/>
      <c r="E201" s="37"/>
      <c r="F201" s="37"/>
      <c r="G201" s="37"/>
      <c r="H201" s="37"/>
      <c r="I201" s="37"/>
      <c r="J201" s="37"/>
      <c r="K201" s="37"/>
      <c r="L201" s="37"/>
      <c r="M201" s="37"/>
      <c r="N201" s="37"/>
      <c r="O201" s="37"/>
      <c r="P201" s="37"/>
      <c r="Q201" s="37"/>
    </row>
    <row r="202" spans="1:17" ht="25.5" customHeight="1">
      <c r="A202" s="13"/>
      <c r="B202" s="37" t="s">
        <v>854</v>
      </c>
      <c r="C202" s="37"/>
      <c r="D202" s="37"/>
      <c r="E202" s="37"/>
      <c r="F202" s="37"/>
      <c r="G202" s="37"/>
      <c r="H202" s="37"/>
      <c r="I202" s="37"/>
      <c r="J202" s="37"/>
      <c r="K202" s="37"/>
      <c r="L202" s="37"/>
      <c r="M202" s="37"/>
      <c r="N202" s="37"/>
      <c r="O202" s="37"/>
      <c r="P202" s="37"/>
      <c r="Q202" s="37"/>
    </row>
  </sheetData>
  <mergeCells count="476">
    <mergeCell ref="B201:Q201"/>
    <mergeCell ref="B202:Q202"/>
    <mergeCell ref="B182:Q182"/>
    <mergeCell ref="B190:Q190"/>
    <mergeCell ref="B191:Q191"/>
    <mergeCell ref="B198:Q198"/>
    <mergeCell ref="B199:Q199"/>
    <mergeCell ref="B200:Q200"/>
    <mergeCell ref="B146:Q146"/>
    <mergeCell ref="B147:Q147"/>
    <mergeCell ref="B154:Q154"/>
    <mergeCell ref="B155:Q155"/>
    <mergeCell ref="B156:Q156"/>
    <mergeCell ref="B166:Q166"/>
    <mergeCell ref="B86:Q86"/>
    <mergeCell ref="B87:Q87"/>
    <mergeCell ref="B104:Q104"/>
    <mergeCell ref="B105:Q105"/>
    <mergeCell ref="B122:Q122"/>
    <mergeCell ref="B130:Q130"/>
    <mergeCell ref="B5:Q5"/>
    <mergeCell ref="B6:Q6"/>
    <mergeCell ref="B7:Q7"/>
    <mergeCell ref="B8:Q8"/>
    <mergeCell ref="B9:Q9"/>
    <mergeCell ref="B31:Q31"/>
    <mergeCell ref="N196:N197"/>
    <mergeCell ref="O196:O197"/>
    <mergeCell ref="P196:P197"/>
    <mergeCell ref="Q196:Q197"/>
    <mergeCell ref="A1:A2"/>
    <mergeCell ref="B1:Q1"/>
    <mergeCell ref="B2:Q2"/>
    <mergeCell ref="B3:Q3"/>
    <mergeCell ref="A4:A202"/>
    <mergeCell ref="B4:Q4"/>
    <mergeCell ref="H196:H197"/>
    <mergeCell ref="I196:I197"/>
    <mergeCell ref="J196:J197"/>
    <mergeCell ref="K196:K197"/>
    <mergeCell ref="L196:L197"/>
    <mergeCell ref="M196:M197"/>
    <mergeCell ref="B196:B197"/>
    <mergeCell ref="C196:C197"/>
    <mergeCell ref="D196:D197"/>
    <mergeCell ref="E196:E197"/>
    <mergeCell ref="F196:F197"/>
    <mergeCell ref="G196:G197"/>
    <mergeCell ref="B192:Q192"/>
    <mergeCell ref="B194:B195"/>
    <mergeCell ref="C194:E195"/>
    <mergeCell ref="F194:F195"/>
    <mergeCell ref="G194:I195"/>
    <mergeCell ref="J194:J195"/>
    <mergeCell ref="K194:M194"/>
    <mergeCell ref="K195:M195"/>
    <mergeCell ref="N194:N195"/>
    <mergeCell ref="O194:Q195"/>
    <mergeCell ref="I186:I187"/>
    <mergeCell ref="B188:B189"/>
    <mergeCell ref="C188:D189"/>
    <mergeCell ref="E188:E189"/>
    <mergeCell ref="F188:F189"/>
    <mergeCell ref="G188:H189"/>
    <mergeCell ref="I188:I189"/>
    <mergeCell ref="B183:I183"/>
    <mergeCell ref="C185:E185"/>
    <mergeCell ref="G185:I185"/>
    <mergeCell ref="B186:B187"/>
    <mergeCell ref="C186:C187"/>
    <mergeCell ref="D186:D187"/>
    <mergeCell ref="E186:E187"/>
    <mergeCell ref="F186:F187"/>
    <mergeCell ref="G186:G187"/>
    <mergeCell ref="H186:H187"/>
    <mergeCell ref="B178:B179"/>
    <mergeCell ref="C178:D179"/>
    <mergeCell ref="E178:E179"/>
    <mergeCell ref="B180:B181"/>
    <mergeCell ref="C180:D181"/>
    <mergeCell ref="E180:E181"/>
    <mergeCell ref="B174:B175"/>
    <mergeCell ref="C174:D175"/>
    <mergeCell ref="E174:E175"/>
    <mergeCell ref="B176:B177"/>
    <mergeCell ref="C176:D177"/>
    <mergeCell ref="E176:E177"/>
    <mergeCell ref="C169:E169"/>
    <mergeCell ref="B170:B171"/>
    <mergeCell ref="C170:C171"/>
    <mergeCell ref="D170:D171"/>
    <mergeCell ref="E170:E171"/>
    <mergeCell ref="B172:B173"/>
    <mergeCell ref="C172:D173"/>
    <mergeCell ref="E172:E173"/>
    <mergeCell ref="B161:B162"/>
    <mergeCell ref="C161:C162"/>
    <mergeCell ref="D161:D162"/>
    <mergeCell ref="E161:E162"/>
    <mergeCell ref="C163:E163"/>
    <mergeCell ref="B167:E167"/>
    <mergeCell ref="B148:E148"/>
    <mergeCell ref="B157:E157"/>
    <mergeCell ref="B159:B160"/>
    <mergeCell ref="C159:C160"/>
    <mergeCell ref="D159:D160"/>
    <mergeCell ref="E159:E160"/>
    <mergeCell ref="B142:B143"/>
    <mergeCell ref="C142:D143"/>
    <mergeCell ref="E142:E143"/>
    <mergeCell ref="B144:B145"/>
    <mergeCell ref="C144:D145"/>
    <mergeCell ref="E144:E145"/>
    <mergeCell ref="B138:B139"/>
    <mergeCell ref="C138:D139"/>
    <mergeCell ref="E138:E139"/>
    <mergeCell ref="B140:B141"/>
    <mergeCell ref="C140:D141"/>
    <mergeCell ref="E140:E141"/>
    <mergeCell ref="C133:E133"/>
    <mergeCell ref="B134:B135"/>
    <mergeCell ref="C134:C135"/>
    <mergeCell ref="D134:D135"/>
    <mergeCell ref="E134:E135"/>
    <mergeCell ref="B136:B137"/>
    <mergeCell ref="C136:D137"/>
    <mergeCell ref="E136:E137"/>
    <mergeCell ref="C127:D127"/>
    <mergeCell ref="B128:B129"/>
    <mergeCell ref="C128:C129"/>
    <mergeCell ref="D128:D129"/>
    <mergeCell ref="E128:E129"/>
    <mergeCell ref="B131:E131"/>
    <mergeCell ref="C121:D121"/>
    <mergeCell ref="B123:E123"/>
    <mergeCell ref="B125:B126"/>
    <mergeCell ref="C125:C126"/>
    <mergeCell ref="D125:D126"/>
    <mergeCell ref="E125:E126"/>
    <mergeCell ref="C115:D115"/>
    <mergeCell ref="B116:B117"/>
    <mergeCell ref="C116:C117"/>
    <mergeCell ref="D116:D117"/>
    <mergeCell ref="E116:E117"/>
    <mergeCell ref="C119:E119"/>
    <mergeCell ref="B111:B112"/>
    <mergeCell ref="C111:C112"/>
    <mergeCell ref="D111:D112"/>
    <mergeCell ref="E111:E112"/>
    <mergeCell ref="B113:B114"/>
    <mergeCell ref="C113:D114"/>
    <mergeCell ref="E113:E114"/>
    <mergeCell ref="J102:J103"/>
    <mergeCell ref="K102:L103"/>
    <mergeCell ref="M102:M103"/>
    <mergeCell ref="B106:E106"/>
    <mergeCell ref="C108:E108"/>
    <mergeCell ref="B109:B110"/>
    <mergeCell ref="C109:D110"/>
    <mergeCell ref="E109:E110"/>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8:M88"/>
    <mergeCell ref="B90:B91"/>
    <mergeCell ref="C90:E90"/>
    <mergeCell ref="C91:E91"/>
    <mergeCell ref="F90:F91"/>
    <mergeCell ref="G90:I90"/>
    <mergeCell ref="G91:I91"/>
    <mergeCell ref="J90:J91"/>
    <mergeCell ref="K90:M91"/>
    <mergeCell ref="I82:I83"/>
    <mergeCell ref="B84:B85"/>
    <mergeCell ref="C84:C85"/>
    <mergeCell ref="D84:D85"/>
    <mergeCell ref="E84:E85"/>
    <mergeCell ref="F84:F85"/>
    <mergeCell ref="G84:G85"/>
    <mergeCell ref="H84:H85"/>
    <mergeCell ref="I84:I85"/>
    <mergeCell ref="C81:D81"/>
    <mergeCell ref="G81:H81"/>
    <mergeCell ref="B82:B83"/>
    <mergeCell ref="C82:D83"/>
    <mergeCell ref="E82:E83"/>
    <mergeCell ref="F82:F83"/>
    <mergeCell ref="G82:H83"/>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5:B76"/>
    <mergeCell ref="C75:E75"/>
    <mergeCell ref="C76:E76"/>
    <mergeCell ref="F75:F76"/>
    <mergeCell ref="G75:I75"/>
    <mergeCell ref="G76:I76"/>
    <mergeCell ref="H67:H68"/>
    <mergeCell ref="I67:I68"/>
    <mergeCell ref="C69:E69"/>
    <mergeCell ref="G69:I69"/>
    <mergeCell ref="B72:I72"/>
    <mergeCell ref="C74:I74"/>
    <mergeCell ref="B71:Q71"/>
    <mergeCell ref="B67:B68"/>
    <mergeCell ref="C67:C68"/>
    <mergeCell ref="D67:D68"/>
    <mergeCell ref="E67:E68"/>
    <mergeCell ref="F67:F68"/>
    <mergeCell ref="G67:G68"/>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N29:N30"/>
    <mergeCell ref="O29:O30"/>
    <mergeCell ref="P29:P30"/>
    <mergeCell ref="Q29:Q30"/>
    <mergeCell ref="B32:I32"/>
    <mergeCell ref="C34:I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P18:P19"/>
    <mergeCell ref="Q18:Q19"/>
    <mergeCell ref="C20:E20"/>
    <mergeCell ref="G20:I20"/>
    <mergeCell ref="K20:M20"/>
    <mergeCell ref="O20:Q20"/>
    <mergeCell ref="J18:J19"/>
    <mergeCell ref="K18:K19"/>
    <mergeCell ref="L18:L19"/>
    <mergeCell ref="M18:M19"/>
    <mergeCell ref="N18:N19"/>
    <mergeCell ref="O18:O19"/>
    <mergeCell ref="N13:N17"/>
    <mergeCell ref="O13:Q17"/>
    <mergeCell ref="B18:B19"/>
    <mergeCell ref="C18:C19"/>
    <mergeCell ref="D18:D19"/>
    <mergeCell ref="E18:E19"/>
    <mergeCell ref="F18:F19"/>
    <mergeCell ref="G18:G19"/>
    <mergeCell ref="H18:H19"/>
    <mergeCell ref="I18:I19"/>
    <mergeCell ref="G14:I14"/>
    <mergeCell ref="G15:I15"/>
    <mergeCell ref="G16:I16"/>
    <mergeCell ref="G17:I17"/>
    <mergeCell ref="J13:J17"/>
    <mergeCell ref="K13:M13"/>
    <mergeCell ref="K14:M14"/>
    <mergeCell ref="K15:M15"/>
    <mergeCell ref="K16:M16"/>
    <mergeCell ref="K17:M17"/>
    <mergeCell ref="B10:Q10"/>
    <mergeCell ref="C12:Q12"/>
    <mergeCell ref="B13:B17"/>
    <mergeCell ref="C13:E13"/>
    <mergeCell ref="C14:E14"/>
    <mergeCell ref="C15:E15"/>
    <mergeCell ref="C16:E16"/>
    <mergeCell ref="C17:E17"/>
    <mergeCell ref="F13:F17"/>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bestFit="1" customWidth="1"/>
    <col min="3" max="3" width="6.42578125" customWidth="1"/>
    <col min="4" max="4" width="12.85546875" customWidth="1"/>
    <col min="5" max="6" width="29.42578125" customWidth="1"/>
    <col min="7" max="7" width="6.42578125" customWidth="1"/>
    <col min="8" max="8" width="9.140625" customWidth="1"/>
    <col min="9" max="10" width="29.42578125" customWidth="1"/>
    <col min="11" max="11" width="6.42578125" customWidth="1"/>
    <col min="12" max="12" width="9.140625" customWidth="1"/>
    <col min="13" max="14" width="29.42578125" customWidth="1"/>
    <col min="15" max="15" width="6.42578125" customWidth="1"/>
    <col min="16" max="16" width="12.85546875" customWidth="1"/>
    <col min="17" max="17" width="29.42578125" customWidth="1"/>
  </cols>
  <sheetData>
    <row r="1" spans="1:17" ht="15" customHeight="1">
      <c r="A1" s="8" t="s">
        <v>7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5</v>
      </c>
      <c r="B3" s="47" t="s">
        <v>6</v>
      </c>
      <c r="C3" s="47"/>
      <c r="D3" s="47"/>
      <c r="E3" s="47"/>
      <c r="F3" s="47"/>
      <c r="G3" s="47"/>
      <c r="H3" s="47"/>
      <c r="I3" s="47"/>
      <c r="J3" s="47"/>
      <c r="K3" s="47"/>
      <c r="L3" s="47"/>
      <c r="M3" s="47"/>
      <c r="N3" s="47"/>
      <c r="O3" s="47"/>
      <c r="P3" s="47"/>
      <c r="Q3" s="47"/>
    </row>
    <row r="4" spans="1:17" ht="15" customHeight="1">
      <c r="A4" s="13" t="s">
        <v>755</v>
      </c>
      <c r="B4" s="47" t="s">
        <v>6</v>
      </c>
      <c r="C4" s="47"/>
      <c r="D4" s="47"/>
      <c r="E4" s="47"/>
      <c r="F4" s="47"/>
      <c r="G4" s="47"/>
      <c r="H4" s="47"/>
      <c r="I4" s="47"/>
      <c r="J4" s="47"/>
      <c r="K4" s="47"/>
      <c r="L4" s="47"/>
      <c r="M4" s="47"/>
      <c r="N4" s="47"/>
      <c r="O4" s="47"/>
      <c r="P4" s="47"/>
      <c r="Q4" s="47"/>
    </row>
    <row r="5" spans="1:17">
      <c r="A5" s="13"/>
      <c r="B5" s="48" t="s">
        <v>856</v>
      </c>
      <c r="C5" s="48"/>
      <c r="D5" s="48"/>
      <c r="E5" s="48"/>
      <c r="F5" s="48"/>
      <c r="G5" s="48"/>
      <c r="H5" s="48"/>
      <c r="I5" s="48"/>
      <c r="J5" s="48"/>
      <c r="K5" s="48"/>
      <c r="L5" s="48"/>
      <c r="M5" s="48"/>
      <c r="N5" s="48"/>
      <c r="O5" s="48"/>
      <c r="P5" s="48"/>
      <c r="Q5" s="48"/>
    </row>
    <row r="6" spans="1:17" ht="25.5" customHeight="1">
      <c r="A6" s="13"/>
      <c r="B6" s="37" t="s">
        <v>857</v>
      </c>
      <c r="C6" s="37"/>
      <c r="D6" s="37"/>
      <c r="E6" s="37"/>
      <c r="F6" s="37"/>
      <c r="G6" s="37"/>
      <c r="H6" s="37"/>
      <c r="I6" s="37"/>
      <c r="J6" s="37"/>
      <c r="K6" s="37"/>
      <c r="L6" s="37"/>
      <c r="M6" s="37"/>
      <c r="N6" s="37"/>
      <c r="O6" s="37"/>
      <c r="P6" s="37"/>
      <c r="Q6" s="37"/>
    </row>
    <row r="7" spans="1:17">
      <c r="A7" s="13"/>
      <c r="B7" s="37" t="s">
        <v>858</v>
      </c>
      <c r="C7" s="37"/>
      <c r="D7" s="37"/>
      <c r="E7" s="37"/>
      <c r="F7" s="37"/>
      <c r="G7" s="37"/>
      <c r="H7" s="37"/>
      <c r="I7" s="37"/>
      <c r="J7" s="37"/>
      <c r="K7" s="37"/>
      <c r="L7" s="37"/>
      <c r="M7" s="37"/>
      <c r="N7" s="37"/>
      <c r="O7" s="37"/>
      <c r="P7" s="37"/>
      <c r="Q7" s="37"/>
    </row>
    <row r="8" spans="1:17">
      <c r="A8" s="13"/>
      <c r="B8" s="37" t="s">
        <v>859</v>
      </c>
      <c r="C8" s="37"/>
      <c r="D8" s="37"/>
      <c r="E8" s="37"/>
      <c r="F8" s="37"/>
      <c r="G8" s="37"/>
      <c r="H8" s="37"/>
      <c r="I8" s="37"/>
      <c r="J8" s="37"/>
      <c r="K8" s="37"/>
      <c r="L8" s="37"/>
      <c r="M8" s="37"/>
      <c r="N8" s="37"/>
      <c r="O8" s="37"/>
      <c r="P8" s="37"/>
      <c r="Q8" s="37"/>
    </row>
    <row r="9" spans="1:17">
      <c r="A9" s="13"/>
      <c r="B9" s="37" t="s">
        <v>860</v>
      </c>
      <c r="C9" s="37"/>
      <c r="D9" s="37"/>
      <c r="E9" s="37"/>
      <c r="F9" s="37"/>
      <c r="G9" s="37"/>
      <c r="H9" s="37"/>
      <c r="I9" s="37"/>
      <c r="J9" s="37"/>
      <c r="K9" s="37"/>
      <c r="L9" s="37"/>
      <c r="M9" s="37"/>
      <c r="N9" s="37"/>
      <c r="O9" s="37"/>
      <c r="P9" s="37"/>
      <c r="Q9" s="37"/>
    </row>
    <row r="10" spans="1:17" ht="51" customHeight="1">
      <c r="A10" s="13"/>
      <c r="B10" s="37" t="s">
        <v>861</v>
      </c>
      <c r="C10" s="37"/>
      <c r="D10" s="37"/>
      <c r="E10" s="37"/>
      <c r="F10" s="37"/>
      <c r="G10" s="37"/>
      <c r="H10" s="37"/>
      <c r="I10" s="37"/>
      <c r="J10" s="37"/>
      <c r="K10" s="37"/>
      <c r="L10" s="37"/>
      <c r="M10" s="37"/>
      <c r="N10" s="37"/>
      <c r="O10" s="37"/>
      <c r="P10" s="37"/>
      <c r="Q10" s="37"/>
    </row>
    <row r="11" spans="1:17">
      <c r="A11" s="13"/>
      <c r="B11" s="37" t="s">
        <v>862</v>
      </c>
      <c r="C11" s="37"/>
      <c r="D11" s="37"/>
      <c r="E11" s="37"/>
      <c r="F11" s="37"/>
      <c r="G11" s="37"/>
      <c r="H11" s="37"/>
      <c r="I11" s="37"/>
      <c r="J11" s="37"/>
      <c r="K11" s="37"/>
      <c r="L11" s="37"/>
      <c r="M11" s="37"/>
      <c r="N11" s="37"/>
      <c r="O11" s="37"/>
      <c r="P11" s="37"/>
      <c r="Q11" s="37"/>
    </row>
    <row r="12" spans="1:17">
      <c r="A12" s="13"/>
      <c r="B12" s="24"/>
      <c r="C12" s="24"/>
      <c r="D12" s="24"/>
      <c r="E12" s="24"/>
      <c r="F12" s="24"/>
      <c r="G12" s="24"/>
      <c r="H12" s="24"/>
      <c r="I12" s="24"/>
      <c r="J12" s="24"/>
      <c r="K12" s="24"/>
      <c r="L12" s="24"/>
      <c r="M12" s="24"/>
      <c r="N12" s="24"/>
      <c r="O12" s="24"/>
      <c r="P12" s="24"/>
      <c r="Q12" s="24"/>
    </row>
    <row r="13" spans="1:17">
      <c r="A13" s="13"/>
      <c r="B13" s="14"/>
      <c r="C13" s="14"/>
      <c r="D13" s="14"/>
      <c r="E13" s="14"/>
      <c r="F13" s="14"/>
      <c r="G13" s="14"/>
      <c r="H13" s="14"/>
      <c r="I13" s="14"/>
      <c r="J13" s="14"/>
      <c r="K13" s="14"/>
      <c r="L13" s="14"/>
      <c r="M13" s="14"/>
      <c r="N13" s="14"/>
      <c r="O13" s="14"/>
      <c r="P13" s="14"/>
      <c r="Q13" s="14"/>
    </row>
    <row r="14" spans="1:17" ht="15.75" thickBot="1">
      <c r="A14" s="13"/>
      <c r="B14" s="15"/>
      <c r="C14" s="25" t="s">
        <v>863</v>
      </c>
      <c r="D14" s="25"/>
      <c r="E14" s="25"/>
      <c r="F14" s="15"/>
      <c r="G14" s="25" t="s">
        <v>864</v>
      </c>
      <c r="H14" s="25"/>
      <c r="I14" s="25"/>
      <c r="J14" s="15"/>
      <c r="K14" s="25" t="s">
        <v>865</v>
      </c>
      <c r="L14" s="25"/>
      <c r="M14" s="25"/>
      <c r="N14" s="15"/>
      <c r="O14" s="25" t="s">
        <v>130</v>
      </c>
      <c r="P14" s="25"/>
      <c r="Q14" s="25"/>
    </row>
    <row r="15" spans="1:17">
      <c r="A15" s="13"/>
      <c r="B15" s="20" t="s">
        <v>866</v>
      </c>
      <c r="C15" s="33"/>
      <c r="D15" s="33"/>
      <c r="E15" s="33"/>
      <c r="F15" s="22"/>
      <c r="G15" s="33"/>
      <c r="H15" s="33"/>
      <c r="I15" s="33"/>
      <c r="J15" s="22"/>
      <c r="K15" s="33"/>
      <c r="L15" s="33"/>
      <c r="M15" s="33"/>
      <c r="N15" s="22"/>
      <c r="O15" s="33"/>
      <c r="P15" s="33"/>
      <c r="Q15" s="33"/>
    </row>
    <row r="16" spans="1:17">
      <c r="A16" s="13"/>
      <c r="B16" s="89" t="s">
        <v>867</v>
      </c>
      <c r="C16" s="37" t="s">
        <v>257</v>
      </c>
      <c r="D16" s="35">
        <v>324</v>
      </c>
      <c r="E16" s="36"/>
      <c r="F16" s="36"/>
      <c r="G16" s="37" t="s">
        <v>257</v>
      </c>
      <c r="H16" s="35" t="s">
        <v>262</v>
      </c>
      <c r="I16" s="36"/>
      <c r="J16" s="36"/>
      <c r="K16" s="37" t="s">
        <v>257</v>
      </c>
      <c r="L16" s="35" t="s">
        <v>262</v>
      </c>
      <c r="M16" s="36"/>
      <c r="N16" s="36"/>
      <c r="O16" s="37" t="s">
        <v>257</v>
      </c>
      <c r="P16" s="35">
        <v>324</v>
      </c>
      <c r="Q16" s="36"/>
    </row>
    <row r="17" spans="1:17">
      <c r="A17" s="13"/>
      <c r="B17" s="89"/>
      <c r="C17" s="37"/>
      <c r="D17" s="35"/>
      <c r="E17" s="36"/>
      <c r="F17" s="36"/>
      <c r="G17" s="37"/>
      <c r="H17" s="35"/>
      <c r="I17" s="36"/>
      <c r="J17" s="36"/>
      <c r="K17" s="37"/>
      <c r="L17" s="35"/>
      <c r="M17" s="36"/>
      <c r="N17" s="36"/>
      <c r="O17" s="37"/>
      <c r="P17" s="35"/>
      <c r="Q17" s="36"/>
    </row>
    <row r="18" spans="1:17">
      <c r="A18" s="13"/>
      <c r="B18" s="87" t="s">
        <v>868</v>
      </c>
      <c r="C18" s="30">
        <v>100</v>
      </c>
      <c r="D18" s="30"/>
      <c r="E18" s="32"/>
      <c r="F18" s="32"/>
      <c r="G18" s="30" t="s">
        <v>262</v>
      </c>
      <c r="H18" s="30"/>
      <c r="I18" s="32"/>
      <c r="J18" s="32"/>
      <c r="K18" s="30" t="s">
        <v>262</v>
      </c>
      <c r="L18" s="30"/>
      <c r="M18" s="32"/>
      <c r="N18" s="32"/>
      <c r="O18" s="30">
        <v>100</v>
      </c>
      <c r="P18" s="30"/>
      <c r="Q18" s="32"/>
    </row>
    <row r="19" spans="1:17">
      <c r="A19" s="13"/>
      <c r="B19" s="87"/>
      <c r="C19" s="30"/>
      <c r="D19" s="30"/>
      <c r="E19" s="32"/>
      <c r="F19" s="32"/>
      <c r="G19" s="30"/>
      <c r="H19" s="30"/>
      <c r="I19" s="32"/>
      <c r="J19" s="32"/>
      <c r="K19" s="30"/>
      <c r="L19" s="30"/>
      <c r="M19" s="32"/>
      <c r="N19" s="32"/>
      <c r="O19" s="30"/>
      <c r="P19" s="30"/>
      <c r="Q19" s="32"/>
    </row>
    <row r="20" spans="1:17">
      <c r="A20" s="13"/>
      <c r="B20" s="89" t="s">
        <v>869</v>
      </c>
      <c r="C20" s="35">
        <v>33</v>
      </c>
      <c r="D20" s="35"/>
      <c r="E20" s="36"/>
      <c r="F20" s="36"/>
      <c r="G20" s="35" t="s">
        <v>262</v>
      </c>
      <c r="H20" s="35"/>
      <c r="I20" s="36"/>
      <c r="J20" s="36"/>
      <c r="K20" s="35" t="s">
        <v>262</v>
      </c>
      <c r="L20" s="35"/>
      <c r="M20" s="36"/>
      <c r="N20" s="36"/>
      <c r="O20" s="35">
        <v>33</v>
      </c>
      <c r="P20" s="35"/>
      <c r="Q20" s="36"/>
    </row>
    <row r="21" spans="1:17">
      <c r="A21" s="13"/>
      <c r="B21" s="89"/>
      <c r="C21" s="35"/>
      <c r="D21" s="35"/>
      <c r="E21" s="36"/>
      <c r="F21" s="36"/>
      <c r="G21" s="35"/>
      <c r="H21" s="35"/>
      <c r="I21" s="36"/>
      <c r="J21" s="36"/>
      <c r="K21" s="35"/>
      <c r="L21" s="35"/>
      <c r="M21" s="36"/>
      <c r="N21" s="36"/>
      <c r="O21" s="35"/>
      <c r="P21" s="35"/>
      <c r="Q21" s="36"/>
    </row>
    <row r="22" spans="1:17">
      <c r="A22" s="13"/>
      <c r="B22" s="87" t="s">
        <v>870</v>
      </c>
      <c r="C22" s="30" t="s">
        <v>262</v>
      </c>
      <c r="D22" s="30"/>
      <c r="E22" s="32"/>
      <c r="F22" s="32"/>
      <c r="G22" s="30">
        <v>4</v>
      </c>
      <c r="H22" s="30"/>
      <c r="I22" s="32"/>
      <c r="J22" s="32"/>
      <c r="K22" s="30" t="s">
        <v>262</v>
      </c>
      <c r="L22" s="30"/>
      <c r="M22" s="32"/>
      <c r="N22" s="32"/>
      <c r="O22" s="30">
        <v>4</v>
      </c>
      <c r="P22" s="30"/>
      <c r="Q22" s="32"/>
    </row>
    <row r="23" spans="1:17" ht="15.75" thickBot="1">
      <c r="A23" s="13"/>
      <c r="B23" s="87"/>
      <c r="C23" s="38"/>
      <c r="D23" s="38"/>
      <c r="E23" s="40"/>
      <c r="F23" s="32"/>
      <c r="G23" s="38"/>
      <c r="H23" s="38"/>
      <c r="I23" s="40"/>
      <c r="J23" s="32"/>
      <c r="K23" s="38"/>
      <c r="L23" s="38"/>
      <c r="M23" s="40"/>
      <c r="N23" s="32"/>
      <c r="O23" s="38"/>
      <c r="P23" s="38"/>
      <c r="Q23" s="40"/>
    </row>
    <row r="24" spans="1:17">
      <c r="A24" s="13"/>
      <c r="B24" s="34" t="s">
        <v>871</v>
      </c>
      <c r="C24" s="41" t="s">
        <v>257</v>
      </c>
      <c r="D24" s="43">
        <v>457</v>
      </c>
      <c r="E24" s="45"/>
      <c r="F24" s="36"/>
      <c r="G24" s="41" t="s">
        <v>257</v>
      </c>
      <c r="H24" s="43">
        <v>4</v>
      </c>
      <c r="I24" s="45"/>
      <c r="J24" s="36"/>
      <c r="K24" s="41" t="s">
        <v>257</v>
      </c>
      <c r="L24" s="43" t="s">
        <v>262</v>
      </c>
      <c r="M24" s="45"/>
      <c r="N24" s="36"/>
      <c r="O24" s="41" t="s">
        <v>257</v>
      </c>
      <c r="P24" s="43">
        <v>461</v>
      </c>
      <c r="Q24" s="45"/>
    </row>
    <row r="25" spans="1:17" ht="15.75" thickBot="1">
      <c r="A25" s="13"/>
      <c r="B25" s="34"/>
      <c r="C25" s="42"/>
      <c r="D25" s="44"/>
      <c r="E25" s="46"/>
      <c r="F25" s="36"/>
      <c r="G25" s="42"/>
      <c r="H25" s="44"/>
      <c r="I25" s="46"/>
      <c r="J25" s="36"/>
      <c r="K25" s="42"/>
      <c r="L25" s="44"/>
      <c r="M25" s="46"/>
      <c r="N25" s="36"/>
      <c r="O25" s="42"/>
      <c r="P25" s="44"/>
      <c r="Q25" s="46"/>
    </row>
    <row r="26" spans="1:17" ht="15.75" thickTop="1">
      <c r="A26" s="13"/>
      <c r="B26" s="37" t="s">
        <v>872</v>
      </c>
      <c r="C26" s="37"/>
      <c r="D26" s="37"/>
      <c r="E26" s="37"/>
      <c r="F26" s="37"/>
      <c r="G26" s="37"/>
      <c r="H26" s="37"/>
      <c r="I26" s="37"/>
      <c r="J26" s="37"/>
      <c r="K26" s="37"/>
      <c r="L26" s="37"/>
      <c r="M26" s="37"/>
      <c r="N26" s="37"/>
      <c r="O26" s="37"/>
      <c r="P26" s="37"/>
      <c r="Q26" s="37"/>
    </row>
    <row r="27" spans="1:17">
      <c r="A27" s="13"/>
      <c r="B27" s="24"/>
      <c r="C27" s="24"/>
      <c r="D27" s="24"/>
      <c r="E27" s="24"/>
      <c r="F27" s="24"/>
      <c r="G27" s="24"/>
      <c r="H27" s="24"/>
      <c r="I27" s="24"/>
      <c r="J27" s="24"/>
      <c r="K27" s="24"/>
      <c r="L27" s="24"/>
      <c r="M27" s="24"/>
      <c r="N27" s="24"/>
      <c r="O27" s="24"/>
      <c r="P27" s="24"/>
      <c r="Q27" s="24"/>
    </row>
    <row r="28" spans="1:17">
      <c r="A28" s="13"/>
      <c r="B28" s="14"/>
      <c r="C28" s="14"/>
      <c r="D28" s="14"/>
      <c r="E28" s="14"/>
      <c r="F28" s="14"/>
      <c r="G28" s="14"/>
      <c r="H28" s="14"/>
      <c r="I28" s="14"/>
      <c r="J28" s="14"/>
      <c r="K28" s="14"/>
      <c r="L28" s="14"/>
      <c r="M28" s="14"/>
      <c r="N28" s="14"/>
      <c r="O28" s="14"/>
      <c r="P28" s="14"/>
      <c r="Q28" s="14"/>
    </row>
    <row r="29" spans="1:17" ht="15.75" thickBot="1">
      <c r="A29" s="13"/>
      <c r="B29" s="15"/>
      <c r="C29" s="25" t="s">
        <v>863</v>
      </c>
      <c r="D29" s="25"/>
      <c r="E29" s="25"/>
      <c r="F29" s="15"/>
      <c r="G29" s="25" t="s">
        <v>864</v>
      </c>
      <c r="H29" s="25"/>
      <c r="I29" s="25"/>
      <c r="J29" s="15"/>
      <c r="K29" s="25" t="s">
        <v>865</v>
      </c>
      <c r="L29" s="25"/>
      <c r="M29" s="25"/>
      <c r="N29" s="15"/>
      <c r="O29" s="25" t="s">
        <v>130</v>
      </c>
      <c r="P29" s="25"/>
      <c r="Q29" s="25"/>
    </row>
    <row r="30" spans="1:17">
      <c r="A30" s="13"/>
      <c r="B30" s="20" t="s">
        <v>866</v>
      </c>
      <c r="C30" s="33"/>
      <c r="D30" s="33"/>
      <c r="E30" s="33"/>
      <c r="F30" s="22"/>
      <c r="G30" s="33"/>
      <c r="H30" s="33"/>
      <c r="I30" s="33"/>
      <c r="J30" s="22"/>
      <c r="K30" s="33"/>
      <c r="L30" s="33"/>
      <c r="M30" s="33"/>
      <c r="N30" s="22"/>
      <c r="O30" s="33"/>
      <c r="P30" s="33"/>
      <c r="Q30" s="33"/>
    </row>
    <row r="31" spans="1:17">
      <c r="A31" s="13"/>
      <c r="B31" s="89" t="s">
        <v>867</v>
      </c>
      <c r="C31" s="37" t="s">
        <v>257</v>
      </c>
      <c r="D31" s="35">
        <v>391</v>
      </c>
      <c r="E31" s="36"/>
      <c r="F31" s="36"/>
      <c r="G31" s="37" t="s">
        <v>257</v>
      </c>
      <c r="H31" s="35" t="s">
        <v>262</v>
      </c>
      <c r="I31" s="36"/>
      <c r="J31" s="36"/>
      <c r="K31" s="37" t="s">
        <v>257</v>
      </c>
      <c r="L31" s="35" t="s">
        <v>262</v>
      </c>
      <c r="M31" s="36"/>
      <c r="N31" s="36"/>
      <c r="O31" s="37" t="s">
        <v>257</v>
      </c>
      <c r="P31" s="35">
        <v>391</v>
      </c>
      <c r="Q31" s="36"/>
    </row>
    <row r="32" spans="1:17" ht="15.75" thickBot="1">
      <c r="A32" s="13"/>
      <c r="B32" s="89"/>
      <c r="C32" s="42"/>
      <c r="D32" s="44"/>
      <c r="E32" s="46"/>
      <c r="F32" s="36"/>
      <c r="G32" s="42"/>
      <c r="H32" s="44"/>
      <c r="I32" s="46"/>
      <c r="J32" s="36"/>
      <c r="K32" s="42"/>
      <c r="L32" s="44"/>
      <c r="M32" s="46"/>
      <c r="N32" s="36"/>
      <c r="O32" s="42"/>
      <c r="P32" s="44"/>
      <c r="Q32" s="46"/>
    </row>
    <row r="33" spans="1:17" ht="38.25" customHeight="1" thickTop="1">
      <c r="A33" s="13"/>
      <c r="B33" s="37" t="s">
        <v>873</v>
      </c>
      <c r="C33" s="37"/>
      <c r="D33" s="37"/>
      <c r="E33" s="37"/>
      <c r="F33" s="37"/>
      <c r="G33" s="37"/>
      <c r="H33" s="37"/>
      <c r="I33" s="37"/>
      <c r="J33" s="37"/>
      <c r="K33" s="37"/>
      <c r="L33" s="37"/>
      <c r="M33" s="37"/>
      <c r="N33" s="37"/>
      <c r="O33" s="37"/>
      <c r="P33" s="37"/>
      <c r="Q33" s="37"/>
    </row>
    <row r="34" spans="1:17" ht="25.5" customHeight="1">
      <c r="A34" s="13"/>
      <c r="B34" s="37" t="s">
        <v>874</v>
      </c>
      <c r="C34" s="37"/>
      <c r="D34" s="37"/>
      <c r="E34" s="37"/>
      <c r="F34" s="37"/>
      <c r="G34" s="37"/>
      <c r="H34" s="37"/>
      <c r="I34" s="37"/>
      <c r="J34" s="37"/>
      <c r="K34" s="37"/>
      <c r="L34" s="37"/>
      <c r="M34" s="37"/>
      <c r="N34" s="37"/>
      <c r="O34" s="37"/>
      <c r="P34" s="37"/>
      <c r="Q34" s="37"/>
    </row>
  </sheetData>
  <mergeCells count="118">
    <mergeCell ref="B11:Q11"/>
    <mergeCell ref="B26:Q26"/>
    <mergeCell ref="B33:Q33"/>
    <mergeCell ref="B34:Q34"/>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5"/>
    <mergeCell ref="O24:O25"/>
    <mergeCell ref="P24:P25"/>
    <mergeCell ref="Q24:Q25"/>
    <mergeCell ref="B27:Q27"/>
    <mergeCell ref="C29:E29"/>
    <mergeCell ref="G29:I29"/>
    <mergeCell ref="K29:M29"/>
    <mergeCell ref="O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0"/>
  <sheetViews>
    <sheetView showGridLines="0" workbookViewId="0"/>
  </sheetViews>
  <sheetFormatPr defaultRowHeight="15"/>
  <cols>
    <col min="1" max="2" width="36.5703125" bestFit="1" customWidth="1"/>
    <col min="3" max="3" width="10" customWidth="1"/>
    <col min="4" max="4" width="30.85546875" customWidth="1"/>
    <col min="5" max="5" width="8.42578125" customWidth="1"/>
    <col min="6" max="6" width="36.5703125" customWidth="1"/>
    <col min="7" max="7" width="10" customWidth="1"/>
    <col min="8" max="8" width="26.2851562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30.85546875" customWidth="1"/>
    <col min="17" max="17" width="8.42578125" customWidth="1"/>
    <col min="18" max="18" width="36.5703125" customWidth="1"/>
    <col min="19" max="19" width="10" customWidth="1"/>
    <col min="20" max="20" width="34" customWidth="1"/>
    <col min="21" max="21" width="8.42578125" customWidth="1"/>
    <col min="22" max="22" width="36.5703125" customWidth="1"/>
    <col min="23" max="23" width="10" customWidth="1"/>
    <col min="24" max="24" width="30.85546875" customWidth="1"/>
    <col min="25" max="25" width="8.42578125" customWidth="1"/>
  </cols>
  <sheetData>
    <row r="1" spans="1:25" ht="15" customHeight="1">
      <c r="A1" s="8" t="s">
        <v>8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76</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3" t="s">
        <v>875</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13"/>
      <c r="B5" s="48" t="s">
        <v>877</v>
      </c>
      <c r="C5" s="48"/>
      <c r="D5" s="48"/>
      <c r="E5" s="48"/>
      <c r="F5" s="48"/>
      <c r="G5" s="48"/>
      <c r="H5" s="48"/>
      <c r="I5" s="48"/>
      <c r="J5" s="48"/>
      <c r="K5" s="48"/>
      <c r="L5" s="48"/>
      <c r="M5" s="48"/>
      <c r="N5" s="48"/>
      <c r="O5" s="48"/>
      <c r="P5" s="48"/>
      <c r="Q5" s="48"/>
      <c r="R5" s="48"/>
      <c r="S5" s="48"/>
      <c r="T5" s="48"/>
      <c r="U5" s="48"/>
      <c r="V5" s="48"/>
      <c r="W5" s="48"/>
      <c r="X5" s="48"/>
      <c r="Y5" s="48"/>
    </row>
    <row r="6" spans="1:25">
      <c r="A6" s="13"/>
      <c r="B6" s="37" t="s">
        <v>878</v>
      </c>
      <c r="C6" s="37"/>
      <c r="D6" s="37"/>
      <c r="E6" s="37"/>
      <c r="F6" s="37"/>
      <c r="G6" s="37"/>
      <c r="H6" s="37"/>
      <c r="I6" s="37"/>
      <c r="J6" s="37"/>
      <c r="K6" s="37"/>
      <c r="L6" s="37"/>
      <c r="M6" s="37"/>
      <c r="N6" s="37"/>
      <c r="O6" s="37"/>
      <c r="P6" s="37"/>
      <c r="Q6" s="37"/>
      <c r="R6" s="37"/>
      <c r="S6" s="37"/>
      <c r="T6" s="37"/>
      <c r="U6" s="37"/>
      <c r="V6" s="37"/>
      <c r="W6" s="37"/>
      <c r="X6" s="37"/>
      <c r="Y6" s="37"/>
    </row>
    <row r="7" spans="1:25" ht="38.25" customHeight="1">
      <c r="A7" s="13"/>
      <c r="B7" s="37" t="s">
        <v>879</v>
      </c>
      <c r="C7" s="37"/>
      <c r="D7" s="37"/>
      <c r="E7" s="37"/>
      <c r="F7" s="37"/>
      <c r="G7" s="37"/>
      <c r="H7" s="37"/>
      <c r="I7" s="37"/>
      <c r="J7" s="37"/>
      <c r="K7" s="37"/>
      <c r="L7" s="37"/>
      <c r="M7" s="37"/>
      <c r="N7" s="37"/>
      <c r="O7" s="37"/>
      <c r="P7" s="37"/>
      <c r="Q7" s="37"/>
      <c r="R7" s="37"/>
      <c r="S7" s="37"/>
      <c r="T7" s="37"/>
      <c r="U7" s="37"/>
      <c r="V7" s="37"/>
      <c r="W7" s="37"/>
      <c r="X7" s="37"/>
      <c r="Y7" s="37"/>
    </row>
    <row r="8" spans="1:25">
      <c r="A8" s="13"/>
      <c r="B8" s="37" t="s">
        <v>880</v>
      </c>
      <c r="C8" s="37"/>
      <c r="D8" s="37"/>
      <c r="E8" s="37"/>
      <c r="F8" s="37"/>
      <c r="G8" s="37"/>
      <c r="H8" s="37"/>
      <c r="I8" s="37"/>
      <c r="J8" s="37"/>
      <c r="K8" s="37"/>
      <c r="L8" s="37"/>
      <c r="M8" s="37"/>
      <c r="N8" s="37"/>
      <c r="O8" s="37"/>
      <c r="P8" s="37"/>
      <c r="Q8" s="37"/>
      <c r="R8" s="37"/>
      <c r="S8" s="37"/>
      <c r="T8" s="37"/>
      <c r="U8" s="37"/>
      <c r="V8" s="37"/>
      <c r="W8" s="37"/>
      <c r="X8" s="37"/>
      <c r="Y8" s="37"/>
    </row>
    <row r="9" spans="1:25" ht="38.25" customHeight="1">
      <c r="A9" s="13"/>
      <c r="B9" s="37" t="s">
        <v>881</v>
      </c>
      <c r="C9" s="37"/>
      <c r="D9" s="37"/>
      <c r="E9" s="37"/>
      <c r="F9" s="37"/>
      <c r="G9" s="37"/>
      <c r="H9" s="37"/>
      <c r="I9" s="37"/>
      <c r="J9" s="37"/>
      <c r="K9" s="37"/>
      <c r="L9" s="37"/>
      <c r="M9" s="37"/>
      <c r="N9" s="37"/>
      <c r="O9" s="37"/>
      <c r="P9" s="37"/>
      <c r="Q9" s="37"/>
      <c r="R9" s="37"/>
      <c r="S9" s="37"/>
      <c r="T9" s="37"/>
      <c r="U9" s="37"/>
      <c r="V9" s="37"/>
      <c r="W9" s="37"/>
      <c r="X9" s="37"/>
      <c r="Y9" s="37"/>
    </row>
    <row r="10" spans="1:25">
      <c r="A10" s="13"/>
      <c r="B10" s="47"/>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3"/>
      <c r="B11" s="58" t="s">
        <v>882</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3"/>
      <c r="B12" s="58" t="s">
        <v>883</v>
      </c>
      <c r="C12" s="58"/>
      <c r="D12" s="58"/>
      <c r="E12" s="58"/>
      <c r="F12" s="58"/>
      <c r="G12" s="58"/>
      <c r="H12" s="58"/>
      <c r="I12" s="58"/>
      <c r="J12" s="58"/>
      <c r="K12" s="58"/>
      <c r="L12" s="58"/>
      <c r="M12" s="58"/>
      <c r="N12" s="58"/>
      <c r="O12" s="58"/>
      <c r="P12" s="58"/>
      <c r="Q12" s="58"/>
      <c r="R12" s="58"/>
      <c r="S12" s="58"/>
      <c r="T12" s="58"/>
      <c r="U12" s="58"/>
      <c r="V12" s="58"/>
      <c r="W12" s="58"/>
      <c r="X12" s="58"/>
      <c r="Y12" s="58"/>
    </row>
    <row r="13" spans="1:25">
      <c r="A13" s="13"/>
      <c r="B13" s="58" t="s">
        <v>884</v>
      </c>
      <c r="C13" s="58"/>
      <c r="D13" s="58"/>
      <c r="E13" s="58"/>
      <c r="F13" s="58"/>
      <c r="G13" s="58"/>
      <c r="H13" s="58"/>
      <c r="I13" s="58"/>
      <c r="J13" s="58"/>
      <c r="K13" s="58"/>
      <c r="L13" s="58"/>
      <c r="M13" s="58"/>
      <c r="N13" s="58"/>
      <c r="O13" s="58"/>
      <c r="P13" s="58"/>
      <c r="Q13" s="58"/>
      <c r="R13" s="58"/>
      <c r="S13" s="58"/>
      <c r="T13" s="58"/>
      <c r="U13" s="58"/>
      <c r="V13" s="58"/>
      <c r="W13" s="58"/>
      <c r="X13" s="58"/>
      <c r="Y13" s="58"/>
    </row>
    <row r="14" spans="1:25">
      <c r="A14" s="13"/>
      <c r="B14" s="58" t="s">
        <v>885</v>
      </c>
      <c r="C14" s="58"/>
      <c r="D14" s="58"/>
      <c r="E14" s="58"/>
      <c r="F14" s="58"/>
      <c r="G14" s="58"/>
      <c r="H14" s="58"/>
      <c r="I14" s="58"/>
      <c r="J14" s="58"/>
      <c r="K14" s="58"/>
      <c r="L14" s="58"/>
      <c r="M14" s="58"/>
      <c r="N14" s="58"/>
      <c r="O14" s="58"/>
      <c r="P14" s="58"/>
      <c r="Q14" s="58"/>
      <c r="R14" s="58"/>
      <c r="S14" s="58"/>
      <c r="T14" s="58"/>
      <c r="U14" s="58"/>
      <c r="V14" s="58"/>
      <c r="W14" s="58"/>
      <c r="X14" s="58"/>
      <c r="Y14" s="58"/>
    </row>
    <row r="15" spans="1:25">
      <c r="A15" s="13"/>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c r="A17" s="13"/>
      <c r="B17" s="185"/>
      <c r="C17" s="186" t="s">
        <v>886</v>
      </c>
      <c r="D17" s="186"/>
      <c r="E17" s="186"/>
      <c r="F17" s="36"/>
      <c r="G17" s="186" t="s">
        <v>888</v>
      </c>
      <c r="H17" s="186"/>
      <c r="I17" s="186"/>
      <c r="J17" s="36"/>
      <c r="K17" s="186" t="s">
        <v>889</v>
      </c>
      <c r="L17" s="186"/>
      <c r="M17" s="186"/>
      <c r="N17" s="36"/>
      <c r="O17" s="186" t="s">
        <v>889</v>
      </c>
      <c r="P17" s="186"/>
      <c r="Q17" s="186"/>
      <c r="R17" s="36"/>
      <c r="S17" s="186" t="s">
        <v>892</v>
      </c>
      <c r="T17" s="186"/>
      <c r="U17" s="186"/>
      <c r="V17" s="36"/>
      <c r="W17" s="186" t="s">
        <v>894</v>
      </c>
      <c r="X17" s="186"/>
      <c r="Y17" s="186"/>
    </row>
    <row r="18" spans="1:25" ht="15.75" thickBot="1">
      <c r="A18" s="13"/>
      <c r="B18" s="185"/>
      <c r="C18" s="187" t="s">
        <v>887</v>
      </c>
      <c r="D18" s="187"/>
      <c r="E18" s="187"/>
      <c r="F18" s="36"/>
      <c r="G18" s="187"/>
      <c r="H18" s="187"/>
      <c r="I18" s="187"/>
      <c r="J18" s="36"/>
      <c r="K18" s="187" t="s">
        <v>890</v>
      </c>
      <c r="L18" s="187"/>
      <c r="M18" s="187"/>
      <c r="N18" s="36"/>
      <c r="O18" s="187" t="s">
        <v>891</v>
      </c>
      <c r="P18" s="187"/>
      <c r="Q18" s="187"/>
      <c r="R18" s="36"/>
      <c r="S18" s="187" t="s">
        <v>893</v>
      </c>
      <c r="T18" s="187"/>
      <c r="U18" s="187"/>
      <c r="V18" s="36"/>
      <c r="W18" s="187" t="s">
        <v>895</v>
      </c>
      <c r="X18" s="187"/>
      <c r="Y18" s="187"/>
    </row>
    <row r="19" spans="1:25">
      <c r="A19" s="13"/>
      <c r="B19" s="154" t="s">
        <v>34</v>
      </c>
      <c r="C19" s="45"/>
      <c r="D19" s="45"/>
      <c r="E19" s="45"/>
      <c r="F19" s="15"/>
      <c r="G19" s="45"/>
      <c r="H19" s="45"/>
      <c r="I19" s="45"/>
      <c r="J19" s="15"/>
      <c r="K19" s="45"/>
      <c r="L19" s="45"/>
      <c r="M19" s="45"/>
      <c r="N19" s="15"/>
      <c r="O19" s="45"/>
      <c r="P19" s="45"/>
      <c r="Q19" s="45"/>
      <c r="R19" s="15"/>
      <c r="S19" s="45"/>
      <c r="T19" s="45"/>
      <c r="U19" s="45"/>
      <c r="V19" s="15"/>
      <c r="W19" s="45"/>
      <c r="X19" s="45"/>
      <c r="Y19" s="45"/>
    </row>
    <row r="20" spans="1:25">
      <c r="A20" s="13"/>
      <c r="B20" s="159" t="s">
        <v>896</v>
      </c>
      <c r="C20" s="159" t="s">
        <v>257</v>
      </c>
      <c r="D20" s="164">
        <v>2</v>
      </c>
      <c r="E20" s="32"/>
      <c r="F20" s="32"/>
      <c r="G20" s="159" t="s">
        <v>257</v>
      </c>
      <c r="H20" s="164">
        <v>10</v>
      </c>
      <c r="I20" s="32"/>
      <c r="J20" s="32"/>
      <c r="K20" s="159" t="s">
        <v>257</v>
      </c>
      <c r="L20" s="164" t="s">
        <v>262</v>
      </c>
      <c r="M20" s="32"/>
      <c r="N20" s="32"/>
      <c r="O20" s="159" t="s">
        <v>257</v>
      </c>
      <c r="P20" s="164">
        <v>949</v>
      </c>
      <c r="Q20" s="32"/>
      <c r="R20" s="32"/>
      <c r="S20" s="159" t="s">
        <v>257</v>
      </c>
      <c r="T20" s="164" t="s">
        <v>262</v>
      </c>
      <c r="U20" s="32"/>
      <c r="V20" s="32"/>
      <c r="W20" s="159" t="s">
        <v>257</v>
      </c>
      <c r="X20" s="164">
        <v>961</v>
      </c>
      <c r="Y20" s="32"/>
    </row>
    <row r="21" spans="1:25">
      <c r="A21" s="13"/>
      <c r="B21" s="159"/>
      <c r="C21" s="159"/>
      <c r="D21" s="164"/>
      <c r="E21" s="32"/>
      <c r="F21" s="32"/>
      <c r="G21" s="159"/>
      <c r="H21" s="164"/>
      <c r="I21" s="32"/>
      <c r="J21" s="32"/>
      <c r="K21" s="159"/>
      <c r="L21" s="164"/>
      <c r="M21" s="32"/>
      <c r="N21" s="32"/>
      <c r="O21" s="159"/>
      <c r="P21" s="164"/>
      <c r="Q21" s="32"/>
      <c r="R21" s="32"/>
      <c r="S21" s="159"/>
      <c r="T21" s="164"/>
      <c r="U21" s="32"/>
      <c r="V21" s="32"/>
      <c r="W21" s="159"/>
      <c r="X21" s="164"/>
      <c r="Y21" s="32"/>
    </row>
    <row r="22" spans="1:25">
      <c r="A22" s="13"/>
      <c r="B22" s="165" t="s">
        <v>897</v>
      </c>
      <c r="C22" s="166" t="s">
        <v>262</v>
      </c>
      <c r="D22" s="166"/>
      <c r="E22" s="36"/>
      <c r="F22" s="36"/>
      <c r="G22" s="166" t="s">
        <v>262</v>
      </c>
      <c r="H22" s="166"/>
      <c r="I22" s="36"/>
      <c r="J22" s="36"/>
      <c r="K22" s="166">
        <v>1</v>
      </c>
      <c r="L22" s="166"/>
      <c r="M22" s="36"/>
      <c r="N22" s="36"/>
      <c r="O22" s="166">
        <v>350</v>
      </c>
      <c r="P22" s="166"/>
      <c r="Q22" s="36"/>
      <c r="R22" s="36"/>
      <c r="S22" s="166" t="s">
        <v>262</v>
      </c>
      <c r="T22" s="166"/>
      <c r="U22" s="36"/>
      <c r="V22" s="36"/>
      <c r="W22" s="166">
        <v>351</v>
      </c>
      <c r="X22" s="166"/>
      <c r="Y22" s="36"/>
    </row>
    <row r="23" spans="1:25">
      <c r="A23" s="13"/>
      <c r="B23" s="165"/>
      <c r="C23" s="166"/>
      <c r="D23" s="166"/>
      <c r="E23" s="36"/>
      <c r="F23" s="36"/>
      <c r="G23" s="166"/>
      <c r="H23" s="166"/>
      <c r="I23" s="36"/>
      <c r="J23" s="36"/>
      <c r="K23" s="166"/>
      <c r="L23" s="166"/>
      <c r="M23" s="36"/>
      <c r="N23" s="36"/>
      <c r="O23" s="166"/>
      <c r="P23" s="166"/>
      <c r="Q23" s="36"/>
      <c r="R23" s="36"/>
      <c r="S23" s="166"/>
      <c r="T23" s="166"/>
      <c r="U23" s="36"/>
      <c r="V23" s="36"/>
      <c r="W23" s="166"/>
      <c r="X23" s="166"/>
      <c r="Y23" s="36"/>
    </row>
    <row r="24" spans="1:25">
      <c r="A24" s="13"/>
      <c r="B24" s="159" t="s">
        <v>898</v>
      </c>
      <c r="C24" s="164" t="s">
        <v>262</v>
      </c>
      <c r="D24" s="164"/>
      <c r="E24" s="32"/>
      <c r="F24" s="32"/>
      <c r="G24" s="164">
        <v>7</v>
      </c>
      <c r="H24" s="164"/>
      <c r="I24" s="32"/>
      <c r="J24" s="32"/>
      <c r="K24" s="164" t="s">
        <v>262</v>
      </c>
      <c r="L24" s="164"/>
      <c r="M24" s="32"/>
      <c r="N24" s="32"/>
      <c r="O24" s="164">
        <v>475</v>
      </c>
      <c r="P24" s="164"/>
      <c r="Q24" s="32"/>
      <c r="R24" s="32"/>
      <c r="S24" s="164" t="s">
        <v>262</v>
      </c>
      <c r="T24" s="164"/>
      <c r="U24" s="32"/>
      <c r="V24" s="32"/>
      <c r="W24" s="164">
        <v>482</v>
      </c>
      <c r="X24" s="164"/>
      <c r="Y24" s="32"/>
    </row>
    <row r="25" spans="1:25">
      <c r="A25" s="13"/>
      <c r="B25" s="159"/>
      <c r="C25" s="164"/>
      <c r="D25" s="164"/>
      <c r="E25" s="32"/>
      <c r="F25" s="32"/>
      <c r="G25" s="164"/>
      <c r="H25" s="164"/>
      <c r="I25" s="32"/>
      <c r="J25" s="32"/>
      <c r="K25" s="164"/>
      <c r="L25" s="164"/>
      <c r="M25" s="32"/>
      <c r="N25" s="32"/>
      <c r="O25" s="164"/>
      <c r="P25" s="164"/>
      <c r="Q25" s="32"/>
      <c r="R25" s="32"/>
      <c r="S25" s="164"/>
      <c r="T25" s="164"/>
      <c r="U25" s="32"/>
      <c r="V25" s="32"/>
      <c r="W25" s="164"/>
      <c r="X25" s="164"/>
      <c r="Y25" s="32"/>
    </row>
    <row r="26" spans="1:25">
      <c r="A26" s="13"/>
      <c r="B26" s="165" t="s">
        <v>899</v>
      </c>
      <c r="C26" s="188">
        <v>1395</v>
      </c>
      <c r="D26" s="188"/>
      <c r="E26" s="36"/>
      <c r="F26" s="36"/>
      <c r="G26" s="166" t="s">
        <v>262</v>
      </c>
      <c r="H26" s="166"/>
      <c r="I26" s="36"/>
      <c r="J26" s="36"/>
      <c r="K26" s="188">
        <v>2398</v>
      </c>
      <c r="L26" s="188"/>
      <c r="M26" s="36"/>
      <c r="N26" s="36"/>
      <c r="O26" s="166" t="s">
        <v>262</v>
      </c>
      <c r="P26" s="166"/>
      <c r="Q26" s="36"/>
      <c r="R26" s="36"/>
      <c r="S26" s="166" t="s">
        <v>900</v>
      </c>
      <c r="T26" s="166"/>
      <c r="U26" s="165" t="s">
        <v>260</v>
      </c>
      <c r="V26" s="36"/>
      <c r="W26" s="166" t="s">
        <v>262</v>
      </c>
      <c r="X26" s="166"/>
      <c r="Y26" s="36"/>
    </row>
    <row r="27" spans="1:25">
      <c r="A27" s="13"/>
      <c r="B27" s="165"/>
      <c r="C27" s="188"/>
      <c r="D27" s="188"/>
      <c r="E27" s="36"/>
      <c r="F27" s="36"/>
      <c r="G27" s="166"/>
      <c r="H27" s="166"/>
      <c r="I27" s="36"/>
      <c r="J27" s="36"/>
      <c r="K27" s="188"/>
      <c r="L27" s="188"/>
      <c r="M27" s="36"/>
      <c r="N27" s="36"/>
      <c r="O27" s="166"/>
      <c r="P27" s="166"/>
      <c r="Q27" s="36"/>
      <c r="R27" s="36"/>
      <c r="S27" s="166"/>
      <c r="T27" s="166"/>
      <c r="U27" s="165"/>
      <c r="V27" s="36"/>
      <c r="W27" s="166"/>
      <c r="X27" s="166"/>
      <c r="Y27" s="36"/>
    </row>
    <row r="28" spans="1:25">
      <c r="A28" s="13"/>
      <c r="B28" s="159" t="s">
        <v>901</v>
      </c>
      <c r="C28" s="164" t="s">
        <v>262</v>
      </c>
      <c r="D28" s="164"/>
      <c r="E28" s="32"/>
      <c r="F28" s="32"/>
      <c r="G28" s="164">
        <v>3</v>
      </c>
      <c r="H28" s="164"/>
      <c r="I28" s="32"/>
      <c r="J28" s="32"/>
      <c r="K28" s="164" t="s">
        <v>262</v>
      </c>
      <c r="L28" s="164"/>
      <c r="M28" s="32"/>
      <c r="N28" s="32"/>
      <c r="O28" s="164">
        <v>25</v>
      </c>
      <c r="P28" s="164"/>
      <c r="Q28" s="32"/>
      <c r="R28" s="32"/>
      <c r="S28" s="164" t="s">
        <v>902</v>
      </c>
      <c r="T28" s="164"/>
      <c r="U28" s="159" t="s">
        <v>260</v>
      </c>
      <c r="V28" s="32"/>
      <c r="W28" s="164" t="s">
        <v>262</v>
      </c>
      <c r="X28" s="164"/>
      <c r="Y28" s="32"/>
    </row>
    <row r="29" spans="1:25">
      <c r="A29" s="13"/>
      <c r="B29" s="159"/>
      <c r="C29" s="164"/>
      <c r="D29" s="164"/>
      <c r="E29" s="32"/>
      <c r="F29" s="32"/>
      <c r="G29" s="164"/>
      <c r="H29" s="164"/>
      <c r="I29" s="32"/>
      <c r="J29" s="32"/>
      <c r="K29" s="164"/>
      <c r="L29" s="164"/>
      <c r="M29" s="32"/>
      <c r="N29" s="32"/>
      <c r="O29" s="164"/>
      <c r="P29" s="164"/>
      <c r="Q29" s="32"/>
      <c r="R29" s="32"/>
      <c r="S29" s="164"/>
      <c r="T29" s="164"/>
      <c r="U29" s="159"/>
      <c r="V29" s="32"/>
      <c r="W29" s="164"/>
      <c r="X29" s="164"/>
      <c r="Y29" s="32"/>
    </row>
    <row r="30" spans="1:25">
      <c r="A30" s="13"/>
      <c r="B30" s="165" t="s">
        <v>903</v>
      </c>
      <c r="C30" s="166" t="s">
        <v>262</v>
      </c>
      <c r="D30" s="166"/>
      <c r="E30" s="36"/>
      <c r="F30" s="36"/>
      <c r="G30" s="166" t="s">
        <v>262</v>
      </c>
      <c r="H30" s="166"/>
      <c r="I30" s="36"/>
      <c r="J30" s="36"/>
      <c r="K30" s="166" t="s">
        <v>262</v>
      </c>
      <c r="L30" s="166"/>
      <c r="M30" s="36"/>
      <c r="N30" s="36"/>
      <c r="O30" s="188">
        <v>42216</v>
      </c>
      <c r="P30" s="188"/>
      <c r="Q30" s="36"/>
      <c r="R30" s="36"/>
      <c r="S30" s="166" t="s">
        <v>262</v>
      </c>
      <c r="T30" s="166"/>
      <c r="U30" s="36"/>
      <c r="V30" s="36"/>
      <c r="W30" s="188">
        <v>42216</v>
      </c>
      <c r="X30" s="188"/>
      <c r="Y30" s="36"/>
    </row>
    <row r="31" spans="1:25">
      <c r="A31" s="13"/>
      <c r="B31" s="165"/>
      <c r="C31" s="166"/>
      <c r="D31" s="166"/>
      <c r="E31" s="36"/>
      <c r="F31" s="36"/>
      <c r="G31" s="166"/>
      <c r="H31" s="166"/>
      <c r="I31" s="36"/>
      <c r="J31" s="36"/>
      <c r="K31" s="166"/>
      <c r="L31" s="166"/>
      <c r="M31" s="36"/>
      <c r="N31" s="36"/>
      <c r="O31" s="188"/>
      <c r="P31" s="188"/>
      <c r="Q31" s="36"/>
      <c r="R31" s="36"/>
      <c r="S31" s="166"/>
      <c r="T31" s="166"/>
      <c r="U31" s="36"/>
      <c r="V31" s="36"/>
      <c r="W31" s="188"/>
      <c r="X31" s="188"/>
      <c r="Y31" s="36"/>
    </row>
    <row r="32" spans="1:25">
      <c r="A32" s="13"/>
      <c r="B32" s="159" t="s">
        <v>904</v>
      </c>
      <c r="C32" s="164">
        <v>4</v>
      </c>
      <c r="D32" s="164"/>
      <c r="E32" s="32"/>
      <c r="F32" s="32"/>
      <c r="G32" s="164">
        <v>20</v>
      </c>
      <c r="H32" s="164"/>
      <c r="I32" s="32"/>
      <c r="J32" s="32"/>
      <c r="K32" s="164" t="s">
        <v>262</v>
      </c>
      <c r="L32" s="164"/>
      <c r="M32" s="32"/>
      <c r="N32" s="32"/>
      <c r="O32" s="164">
        <v>225</v>
      </c>
      <c r="P32" s="164"/>
      <c r="Q32" s="32"/>
      <c r="R32" s="32"/>
      <c r="S32" s="164" t="s">
        <v>262</v>
      </c>
      <c r="T32" s="164"/>
      <c r="U32" s="32"/>
      <c r="V32" s="32"/>
      <c r="W32" s="164">
        <v>249</v>
      </c>
      <c r="X32" s="164"/>
      <c r="Y32" s="32"/>
    </row>
    <row r="33" spans="1:25" ht="15.75" thickBot="1">
      <c r="A33" s="13"/>
      <c r="B33" s="159"/>
      <c r="C33" s="174"/>
      <c r="D33" s="174"/>
      <c r="E33" s="40"/>
      <c r="F33" s="32"/>
      <c r="G33" s="174"/>
      <c r="H33" s="174"/>
      <c r="I33" s="40"/>
      <c r="J33" s="32"/>
      <c r="K33" s="174"/>
      <c r="L33" s="174"/>
      <c r="M33" s="40"/>
      <c r="N33" s="32"/>
      <c r="O33" s="174"/>
      <c r="P33" s="174"/>
      <c r="Q33" s="40"/>
      <c r="R33" s="32"/>
      <c r="S33" s="174"/>
      <c r="T33" s="174"/>
      <c r="U33" s="40"/>
      <c r="V33" s="32"/>
      <c r="W33" s="174"/>
      <c r="X33" s="174"/>
      <c r="Y33" s="40"/>
    </row>
    <row r="34" spans="1:25">
      <c r="A34" s="13"/>
      <c r="B34" s="165" t="s">
        <v>41</v>
      </c>
      <c r="C34" s="189">
        <v>1401</v>
      </c>
      <c r="D34" s="189"/>
      <c r="E34" s="45"/>
      <c r="F34" s="36"/>
      <c r="G34" s="191">
        <v>40</v>
      </c>
      <c r="H34" s="191"/>
      <c r="I34" s="45"/>
      <c r="J34" s="36"/>
      <c r="K34" s="189">
        <v>2399</v>
      </c>
      <c r="L34" s="189"/>
      <c r="M34" s="45"/>
      <c r="N34" s="36"/>
      <c r="O34" s="189">
        <v>44240</v>
      </c>
      <c r="P34" s="189"/>
      <c r="Q34" s="45"/>
      <c r="R34" s="36"/>
      <c r="S34" s="191" t="s">
        <v>905</v>
      </c>
      <c r="T34" s="191"/>
      <c r="U34" s="192" t="s">
        <v>260</v>
      </c>
      <c r="V34" s="194"/>
      <c r="W34" s="189">
        <v>44259</v>
      </c>
      <c r="X34" s="189"/>
      <c r="Y34" s="45"/>
    </row>
    <row r="35" spans="1:25" ht="15.75" thickBot="1">
      <c r="A35" s="13"/>
      <c r="B35" s="165"/>
      <c r="C35" s="190"/>
      <c r="D35" s="190"/>
      <c r="E35" s="71"/>
      <c r="F35" s="36"/>
      <c r="G35" s="167"/>
      <c r="H35" s="167"/>
      <c r="I35" s="71"/>
      <c r="J35" s="36"/>
      <c r="K35" s="190"/>
      <c r="L35" s="190"/>
      <c r="M35" s="71"/>
      <c r="N35" s="36"/>
      <c r="O35" s="190"/>
      <c r="P35" s="190"/>
      <c r="Q35" s="71"/>
      <c r="R35" s="36"/>
      <c r="S35" s="167"/>
      <c r="T35" s="167"/>
      <c r="U35" s="193"/>
      <c r="V35" s="194"/>
      <c r="W35" s="190"/>
      <c r="X35" s="190"/>
      <c r="Y35" s="71"/>
    </row>
    <row r="36" spans="1:25">
      <c r="A36" s="13"/>
      <c r="B36" s="159" t="s">
        <v>42</v>
      </c>
      <c r="C36" s="162" t="s">
        <v>262</v>
      </c>
      <c r="D36" s="162"/>
      <c r="E36" s="33"/>
      <c r="F36" s="32"/>
      <c r="G36" s="162">
        <v>167</v>
      </c>
      <c r="H36" s="162"/>
      <c r="I36" s="33"/>
      <c r="J36" s="32"/>
      <c r="K36" s="162" t="s">
        <v>262</v>
      </c>
      <c r="L36" s="162"/>
      <c r="M36" s="33"/>
      <c r="N36" s="32"/>
      <c r="O36" s="162">
        <v>724</v>
      </c>
      <c r="P36" s="162"/>
      <c r="Q36" s="33"/>
      <c r="R36" s="32"/>
      <c r="S36" s="162" t="s">
        <v>262</v>
      </c>
      <c r="T36" s="162"/>
      <c r="U36" s="33"/>
      <c r="V36" s="32"/>
      <c r="W36" s="162">
        <v>891</v>
      </c>
      <c r="X36" s="162"/>
      <c r="Y36" s="33"/>
    </row>
    <row r="37" spans="1:25" ht="15.75" thickBot="1">
      <c r="A37" s="13"/>
      <c r="B37" s="159"/>
      <c r="C37" s="174"/>
      <c r="D37" s="174"/>
      <c r="E37" s="40"/>
      <c r="F37" s="32"/>
      <c r="G37" s="174"/>
      <c r="H37" s="174"/>
      <c r="I37" s="40"/>
      <c r="J37" s="32"/>
      <c r="K37" s="174"/>
      <c r="L37" s="174"/>
      <c r="M37" s="40"/>
      <c r="N37" s="32"/>
      <c r="O37" s="174"/>
      <c r="P37" s="174"/>
      <c r="Q37" s="40"/>
      <c r="R37" s="32"/>
      <c r="S37" s="174"/>
      <c r="T37" s="174"/>
      <c r="U37" s="40"/>
      <c r="V37" s="32"/>
      <c r="W37" s="174"/>
      <c r="X37" s="174"/>
      <c r="Y37" s="40"/>
    </row>
    <row r="38" spans="1:25">
      <c r="A38" s="13"/>
      <c r="B38" s="154" t="s">
        <v>906</v>
      </c>
      <c r="C38" s="45"/>
      <c r="D38" s="45"/>
      <c r="E38" s="45"/>
      <c r="F38" s="15"/>
      <c r="G38" s="45"/>
      <c r="H38" s="45"/>
      <c r="I38" s="45"/>
      <c r="J38" s="15"/>
      <c r="K38" s="45"/>
      <c r="L38" s="45"/>
      <c r="M38" s="45"/>
      <c r="N38" s="15"/>
      <c r="O38" s="45"/>
      <c r="P38" s="45"/>
      <c r="Q38" s="45"/>
      <c r="R38" s="15"/>
      <c r="S38" s="45"/>
      <c r="T38" s="45"/>
      <c r="U38" s="45"/>
      <c r="V38" s="15"/>
      <c r="W38" s="45"/>
      <c r="X38" s="45"/>
      <c r="Y38" s="45"/>
    </row>
    <row r="39" spans="1:25">
      <c r="A39" s="13"/>
      <c r="B39" s="159" t="s">
        <v>907</v>
      </c>
      <c r="C39" s="164" t="s">
        <v>262</v>
      </c>
      <c r="D39" s="164"/>
      <c r="E39" s="32"/>
      <c r="F39" s="32"/>
      <c r="G39" s="164" t="s">
        <v>262</v>
      </c>
      <c r="H39" s="164"/>
      <c r="I39" s="32"/>
      <c r="J39" s="32"/>
      <c r="K39" s="164" t="s">
        <v>262</v>
      </c>
      <c r="L39" s="164"/>
      <c r="M39" s="32"/>
      <c r="N39" s="32"/>
      <c r="O39" s="195">
        <v>9501</v>
      </c>
      <c r="P39" s="195"/>
      <c r="Q39" s="32"/>
      <c r="R39" s="32"/>
      <c r="S39" s="164" t="s">
        <v>262</v>
      </c>
      <c r="T39" s="164"/>
      <c r="U39" s="32"/>
      <c r="V39" s="32"/>
      <c r="W39" s="195">
        <v>9501</v>
      </c>
      <c r="X39" s="195"/>
      <c r="Y39" s="32"/>
    </row>
    <row r="40" spans="1:25">
      <c r="A40" s="13"/>
      <c r="B40" s="159"/>
      <c r="C40" s="164"/>
      <c r="D40" s="164"/>
      <c r="E40" s="32"/>
      <c r="F40" s="32"/>
      <c r="G40" s="164"/>
      <c r="H40" s="164"/>
      <c r="I40" s="32"/>
      <c r="J40" s="32"/>
      <c r="K40" s="164"/>
      <c r="L40" s="164"/>
      <c r="M40" s="32"/>
      <c r="N40" s="32"/>
      <c r="O40" s="195"/>
      <c r="P40" s="195"/>
      <c r="Q40" s="32"/>
      <c r="R40" s="32"/>
      <c r="S40" s="164"/>
      <c r="T40" s="164"/>
      <c r="U40" s="32"/>
      <c r="V40" s="32"/>
      <c r="W40" s="195"/>
      <c r="X40" s="195"/>
      <c r="Y40" s="32"/>
    </row>
    <row r="41" spans="1:25">
      <c r="A41" s="13"/>
      <c r="B41" s="165" t="s">
        <v>908</v>
      </c>
      <c r="C41" s="166" t="s">
        <v>262</v>
      </c>
      <c r="D41" s="166"/>
      <c r="E41" s="36"/>
      <c r="F41" s="36"/>
      <c r="G41" s="166" t="s">
        <v>262</v>
      </c>
      <c r="H41" s="166"/>
      <c r="I41" s="36"/>
      <c r="J41" s="36"/>
      <c r="K41" s="166" t="s">
        <v>262</v>
      </c>
      <c r="L41" s="166"/>
      <c r="M41" s="36"/>
      <c r="N41" s="36"/>
      <c r="O41" s="188">
        <v>9404</v>
      </c>
      <c r="P41" s="188"/>
      <c r="Q41" s="36"/>
      <c r="R41" s="36"/>
      <c r="S41" s="166" t="s">
        <v>262</v>
      </c>
      <c r="T41" s="166"/>
      <c r="U41" s="36"/>
      <c r="V41" s="36"/>
      <c r="W41" s="188">
        <v>9404</v>
      </c>
      <c r="X41" s="188"/>
      <c r="Y41" s="36"/>
    </row>
    <row r="42" spans="1:25">
      <c r="A42" s="13"/>
      <c r="B42" s="165"/>
      <c r="C42" s="166"/>
      <c r="D42" s="166"/>
      <c r="E42" s="36"/>
      <c r="F42" s="36"/>
      <c r="G42" s="166"/>
      <c r="H42" s="166"/>
      <c r="I42" s="36"/>
      <c r="J42" s="36"/>
      <c r="K42" s="166"/>
      <c r="L42" s="166"/>
      <c r="M42" s="36"/>
      <c r="N42" s="36"/>
      <c r="O42" s="188"/>
      <c r="P42" s="188"/>
      <c r="Q42" s="36"/>
      <c r="R42" s="36"/>
      <c r="S42" s="166"/>
      <c r="T42" s="166"/>
      <c r="U42" s="36"/>
      <c r="V42" s="36"/>
      <c r="W42" s="188"/>
      <c r="X42" s="188"/>
      <c r="Y42" s="36"/>
    </row>
    <row r="43" spans="1:25">
      <c r="A43" s="13"/>
      <c r="B43" s="159" t="s">
        <v>909</v>
      </c>
      <c r="C43" s="164" t="s">
        <v>262</v>
      </c>
      <c r="D43" s="164"/>
      <c r="E43" s="32"/>
      <c r="F43" s="32"/>
      <c r="G43" s="164" t="s">
        <v>262</v>
      </c>
      <c r="H43" s="164"/>
      <c r="I43" s="32"/>
      <c r="J43" s="32"/>
      <c r="K43" s="164" t="s">
        <v>262</v>
      </c>
      <c r="L43" s="164"/>
      <c r="M43" s="32"/>
      <c r="N43" s="32"/>
      <c r="O43" s="164">
        <v>161</v>
      </c>
      <c r="P43" s="164"/>
      <c r="Q43" s="32"/>
      <c r="R43" s="32"/>
      <c r="S43" s="164" t="s">
        <v>262</v>
      </c>
      <c r="T43" s="164"/>
      <c r="U43" s="32"/>
      <c r="V43" s="32"/>
      <c r="W43" s="164">
        <v>161</v>
      </c>
      <c r="X43" s="164"/>
      <c r="Y43" s="32"/>
    </row>
    <row r="44" spans="1:25">
      <c r="A44" s="13"/>
      <c r="B44" s="159"/>
      <c r="C44" s="164"/>
      <c r="D44" s="164"/>
      <c r="E44" s="32"/>
      <c r="F44" s="32"/>
      <c r="G44" s="164"/>
      <c r="H44" s="164"/>
      <c r="I44" s="32"/>
      <c r="J44" s="32"/>
      <c r="K44" s="164"/>
      <c r="L44" s="164"/>
      <c r="M44" s="32"/>
      <c r="N44" s="32"/>
      <c r="O44" s="164"/>
      <c r="P44" s="164"/>
      <c r="Q44" s="32"/>
      <c r="R44" s="32"/>
      <c r="S44" s="164"/>
      <c r="T44" s="164"/>
      <c r="U44" s="32"/>
      <c r="V44" s="32"/>
      <c r="W44" s="164"/>
      <c r="X44" s="164"/>
      <c r="Y44" s="32"/>
    </row>
    <row r="45" spans="1:25">
      <c r="A45" s="13"/>
      <c r="B45" s="165" t="s">
        <v>910</v>
      </c>
      <c r="C45" s="166" t="s">
        <v>262</v>
      </c>
      <c r="D45" s="166"/>
      <c r="E45" s="36"/>
      <c r="F45" s="36"/>
      <c r="G45" s="166" t="s">
        <v>262</v>
      </c>
      <c r="H45" s="166"/>
      <c r="I45" s="36"/>
      <c r="J45" s="36"/>
      <c r="K45" s="166" t="s">
        <v>262</v>
      </c>
      <c r="L45" s="166"/>
      <c r="M45" s="36"/>
      <c r="N45" s="36"/>
      <c r="O45" s="166">
        <v>324</v>
      </c>
      <c r="P45" s="166"/>
      <c r="Q45" s="36"/>
      <c r="R45" s="36"/>
      <c r="S45" s="166" t="s">
        <v>262</v>
      </c>
      <c r="T45" s="166"/>
      <c r="U45" s="36"/>
      <c r="V45" s="36"/>
      <c r="W45" s="166">
        <v>324</v>
      </c>
      <c r="X45" s="166"/>
      <c r="Y45" s="36"/>
    </row>
    <row r="46" spans="1:25">
      <c r="A46" s="13"/>
      <c r="B46" s="165"/>
      <c r="C46" s="166"/>
      <c r="D46" s="166"/>
      <c r="E46" s="36"/>
      <c r="F46" s="36"/>
      <c r="G46" s="166"/>
      <c r="H46" s="166"/>
      <c r="I46" s="36"/>
      <c r="J46" s="36"/>
      <c r="K46" s="166"/>
      <c r="L46" s="166"/>
      <c r="M46" s="36"/>
      <c r="N46" s="36"/>
      <c r="O46" s="166"/>
      <c r="P46" s="166"/>
      <c r="Q46" s="36"/>
      <c r="R46" s="36"/>
      <c r="S46" s="166"/>
      <c r="T46" s="166"/>
      <c r="U46" s="36"/>
      <c r="V46" s="36"/>
      <c r="W46" s="166"/>
      <c r="X46" s="166"/>
      <c r="Y46" s="36"/>
    </row>
    <row r="47" spans="1:25">
      <c r="A47" s="13"/>
      <c r="B47" s="159" t="s">
        <v>911</v>
      </c>
      <c r="C47" s="195">
        <v>14019</v>
      </c>
      <c r="D47" s="195"/>
      <c r="E47" s="32"/>
      <c r="F47" s="32"/>
      <c r="G47" s="195">
        <v>3637</v>
      </c>
      <c r="H47" s="195"/>
      <c r="I47" s="32"/>
      <c r="J47" s="32"/>
      <c r="K47" s="195">
        <v>11383</v>
      </c>
      <c r="L47" s="195"/>
      <c r="M47" s="32"/>
      <c r="N47" s="32"/>
      <c r="O47" s="164" t="s">
        <v>262</v>
      </c>
      <c r="P47" s="164"/>
      <c r="Q47" s="32"/>
      <c r="R47" s="32"/>
      <c r="S47" s="164" t="s">
        <v>912</v>
      </c>
      <c r="T47" s="164"/>
      <c r="U47" s="159" t="s">
        <v>260</v>
      </c>
      <c r="V47" s="32"/>
      <c r="W47" s="164" t="s">
        <v>262</v>
      </c>
      <c r="X47" s="164"/>
      <c r="Y47" s="32"/>
    </row>
    <row r="48" spans="1:25">
      <c r="A48" s="13"/>
      <c r="B48" s="159"/>
      <c r="C48" s="195"/>
      <c r="D48" s="195"/>
      <c r="E48" s="32"/>
      <c r="F48" s="32"/>
      <c r="G48" s="195"/>
      <c r="H48" s="195"/>
      <c r="I48" s="32"/>
      <c r="J48" s="32"/>
      <c r="K48" s="195"/>
      <c r="L48" s="195"/>
      <c r="M48" s="32"/>
      <c r="N48" s="32"/>
      <c r="O48" s="164"/>
      <c r="P48" s="164"/>
      <c r="Q48" s="32"/>
      <c r="R48" s="32"/>
      <c r="S48" s="164"/>
      <c r="T48" s="164"/>
      <c r="U48" s="159"/>
      <c r="V48" s="32"/>
      <c r="W48" s="164"/>
      <c r="X48" s="164"/>
      <c r="Y48" s="32"/>
    </row>
    <row r="49" spans="1:25">
      <c r="A49" s="13"/>
      <c r="B49" s="165" t="s">
        <v>913</v>
      </c>
      <c r="C49" s="166" t="s">
        <v>262</v>
      </c>
      <c r="D49" s="166"/>
      <c r="E49" s="36"/>
      <c r="F49" s="36"/>
      <c r="G49" s="166">
        <v>517</v>
      </c>
      <c r="H49" s="166"/>
      <c r="I49" s="36"/>
      <c r="J49" s="36"/>
      <c r="K49" s="166" t="s">
        <v>262</v>
      </c>
      <c r="L49" s="166"/>
      <c r="M49" s="36"/>
      <c r="N49" s="36"/>
      <c r="O49" s="166">
        <v>80</v>
      </c>
      <c r="P49" s="166"/>
      <c r="Q49" s="36"/>
      <c r="R49" s="36"/>
      <c r="S49" s="166" t="s">
        <v>914</v>
      </c>
      <c r="T49" s="166"/>
      <c r="U49" s="165" t="s">
        <v>260</v>
      </c>
      <c r="V49" s="36"/>
      <c r="W49" s="166" t="s">
        <v>262</v>
      </c>
      <c r="X49" s="166"/>
      <c r="Y49" s="36"/>
    </row>
    <row r="50" spans="1:25">
      <c r="A50" s="13"/>
      <c r="B50" s="165"/>
      <c r="C50" s="166"/>
      <c r="D50" s="166"/>
      <c r="E50" s="36"/>
      <c r="F50" s="36"/>
      <c r="G50" s="166"/>
      <c r="H50" s="166"/>
      <c r="I50" s="36"/>
      <c r="J50" s="36"/>
      <c r="K50" s="166"/>
      <c r="L50" s="166"/>
      <c r="M50" s="36"/>
      <c r="N50" s="36"/>
      <c r="O50" s="166"/>
      <c r="P50" s="166"/>
      <c r="Q50" s="36"/>
      <c r="R50" s="36"/>
      <c r="S50" s="166"/>
      <c r="T50" s="166"/>
      <c r="U50" s="165"/>
      <c r="V50" s="36"/>
      <c r="W50" s="166"/>
      <c r="X50" s="166"/>
      <c r="Y50" s="36"/>
    </row>
    <row r="51" spans="1:25">
      <c r="A51" s="13"/>
      <c r="B51" s="159" t="s">
        <v>915</v>
      </c>
      <c r="C51" s="164">
        <v>14</v>
      </c>
      <c r="D51" s="164"/>
      <c r="E51" s="32"/>
      <c r="F51" s="32"/>
      <c r="G51" s="164">
        <v>17</v>
      </c>
      <c r="H51" s="164"/>
      <c r="I51" s="32"/>
      <c r="J51" s="32"/>
      <c r="K51" s="164">
        <v>11</v>
      </c>
      <c r="L51" s="164"/>
      <c r="M51" s="32"/>
      <c r="N51" s="32"/>
      <c r="O51" s="164">
        <v>243</v>
      </c>
      <c r="P51" s="164"/>
      <c r="Q51" s="32"/>
      <c r="R51" s="32"/>
      <c r="S51" s="164" t="s">
        <v>364</v>
      </c>
      <c r="T51" s="164"/>
      <c r="U51" s="159" t="s">
        <v>260</v>
      </c>
      <c r="V51" s="32"/>
      <c r="W51" s="164">
        <v>278</v>
      </c>
      <c r="X51" s="164"/>
      <c r="Y51" s="32"/>
    </row>
    <row r="52" spans="1:25" ht="15.75" thickBot="1">
      <c r="A52" s="13"/>
      <c r="B52" s="159"/>
      <c r="C52" s="174"/>
      <c r="D52" s="174"/>
      <c r="E52" s="40"/>
      <c r="F52" s="32"/>
      <c r="G52" s="174"/>
      <c r="H52" s="174"/>
      <c r="I52" s="40"/>
      <c r="J52" s="32"/>
      <c r="K52" s="174"/>
      <c r="L52" s="174"/>
      <c r="M52" s="40"/>
      <c r="N52" s="32"/>
      <c r="O52" s="174"/>
      <c r="P52" s="174"/>
      <c r="Q52" s="40"/>
      <c r="R52" s="32"/>
      <c r="S52" s="174"/>
      <c r="T52" s="174"/>
      <c r="U52" s="173"/>
      <c r="V52" s="32"/>
      <c r="W52" s="174"/>
      <c r="X52" s="174"/>
      <c r="Y52" s="40"/>
    </row>
    <row r="53" spans="1:25">
      <c r="A53" s="13"/>
      <c r="B53" s="165" t="s">
        <v>916</v>
      </c>
      <c r="C53" s="189">
        <v>14033</v>
      </c>
      <c r="D53" s="189"/>
      <c r="E53" s="45"/>
      <c r="F53" s="36"/>
      <c r="G53" s="189">
        <v>4171</v>
      </c>
      <c r="H53" s="189"/>
      <c r="I53" s="45"/>
      <c r="J53" s="36"/>
      <c r="K53" s="189">
        <v>11394</v>
      </c>
      <c r="L53" s="189"/>
      <c r="M53" s="45"/>
      <c r="N53" s="36"/>
      <c r="O53" s="189">
        <v>19713</v>
      </c>
      <c r="P53" s="189"/>
      <c r="Q53" s="45"/>
      <c r="R53" s="36"/>
      <c r="S53" s="191" t="s">
        <v>917</v>
      </c>
      <c r="T53" s="191"/>
      <c r="U53" s="192" t="s">
        <v>260</v>
      </c>
      <c r="V53" s="36"/>
      <c r="W53" s="189">
        <v>19668</v>
      </c>
      <c r="X53" s="189"/>
      <c r="Y53" s="45"/>
    </row>
    <row r="54" spans="1:25" ht="15.75" thickBot="1">
      <c r="A54" s="13"/>
      <c r="B54" s="165"/>
      <c r="C54" s="190"/>
      <c r="D54" s="190"/>
      <c r="E54" s="71"/>
      <c r="F54" s="36"/>
      <c r="G54" s="190"/>
      <c r="H54" s="190"/>
      <c r="I54" s="71"/>
      <c r="J54" s="36"/>
      <c r="K54" s="190"/>
      <c r="L54" s="190"/>
      <c r="M54" s="71"/>
      <c r="N54" s="36"/>
      <c r="O54" s="190"/>
      <c r="P54" s="190"/>
      <c r="Q54" s="71"/>
      <c r="R54" s="36"/>
      <c r="S54" s="167"/>
      <c r="T54" s="167"/>
      <c r="U54" s="193"/>
      <c r="V54" s="36"/>
      <c r="W54" s="190"/>
      <c r="X54" s="190"/>
      <c r="Y54" s="71"/>
    </row>
    <row r="55" spans="1:25">
      <c r="A55" s="13"/>
      <c r="B55" s="159" t="s">
        <v>49</v>
      </c>
      <c r="C55" s="160" t="s">
        <v>257</v>
      </c>
      <c r="D55" s="196">
        <v>15434</v>
      </c>
      <c r="E55" s="33"/>
      <c r="F55" s="32"/>
      <c r="G55" s="160" t="s">
        <v>257</v>
      </c>
      <c r="H55" s="196">
        <v>4378</v>
      </c>
      <c r="I55" s="33"/>
      <c r="J55" s="32"/>
      <c r="K55" s="160" t="s">
        <v>257</v>
      </c>
      <c r="L55" s="196">
        <v>13793</v>
      </c>
      <c r="M55" s="33"/>
      <c r="N55" s="32"/>
      <c r="O55" s="160" t="s">
        <v>257</v>
      </c>
      <c r="P55" s="196">
        <v>64677</v>
      </c>
      <c r="Q55" s="33"/>
      <c r="R55" s="32"/>
      <c r="S55" s="160" t="s">
        <v>257</v>
      </c>
      <c r="T55" s="162" t="s">
        <v>918</v>
      </c>
      <c r="U55" s="160" t="s">
        <v>260</v>
      </c>
      <c r="V55" s="32"/>
      <c r="W55" s="160" t="s">
        <v>257</v>
      </c>
      <c r="X55" s="196">
        <v>64818</v>
      </c>
      <c r="Y55" s="33"/>
    </row>
    <row r="56" spans="1:25" ht="15.75" thickBot="1">
      <c r="A56" s="13"/>
      <c r="B56" s="159"/>
      <c r="C56" s="169"/>
      <c r="D56" s="197"/>
      <c r="E56" s="75"/>
      <c r="F56" s="32"/>
      <c r="G56" s="169"/>
      <c r="H56" s="197"/>
      <c r="I56" s="75"/>
      <c r="J56" s="32"/>
      <c r="K56" s="169"/>
      <c r="L56" s="197"/>
      <c r="M56" s="75"/>
      <c r="N56" s="32"/>
      <c r="O56" s="169"/>
      <c r="P56" s="197"/>
      <c r="Q56" s="75"/>
      <c r="R56" s="32"/>
      <c r="S56" s="169"/>
      <c r="T56" s="170"/>
      <c r="U56" s="169"/>
      <c r="V56" s="32"/>
      <c r="W56" s="169"/>
      <c r="X56" s="197"/>
      <c r="Y56" s="75"/>
    </row>
    <row r="57" spans="1:25" ht="15.75" thickTop="1">
      <c r="A57" s="13"/>
      <c r="B57" s="15"/>
      <c r="C57" s="198"/>
      <c r="D57" s="198"/>
      <c r="E57" s="198"/>
      <c r="F57" s="15"/>
      <c r="G57" s="198"/>
      <c r="H57" s="198"/>
      <c r="I57" s="198"/>
      <c r="J57" s="15"/>
      <c r="K57" s="198"/>
      <c r="L57" s="198"/>
      <c r="M57" s="198"/>
      <c r="N57" s="15"/>
      <c r="O57" s="198"/>
      <c r="P57" s="198"/>
      <c r="Q57" s="198"/>
      <c r="R57" s="15"/>
      <c r="S57" s="198"/>
      <c r="T57" s="198"/>
      <c r="U57" s="198"/>
      <c r="V57" s="15"/>
      <c r="W57" s="198"/>
      <c r="X57" s="198"/>
      <c r="Y57" s="198"/>
    </row>
    <row r="58" spans="1:25">
      <c r="A58" s="13"/>
      <c r="B58" s="152" t="s">
        <v>50</v>
      </c>
      <c r="C58" s="32"/>
      <c r="D58" s="32"/>
      <c r="E58" s="32"/>
      <c r="F58" s="22"/>
      <c r="G58" s="32"/>
      <c r="H58" s="32"/>
      <c r="I58" s="32"/>
      <c r="J58" s="22"/>
      <c r="K58" s="32"/>
      <c r="L58" s="32"/>
      <c r="M58" s="32"/>
      <c r="N58" s="22"/>
      <c r="O58" s="32"/>
      <c r="P58" s="32"/>
      <c r="Q58" s="32"/>
      <c r="R58" s="22"/>
      <c r="S58" s="32"/>
      <c r="T58" s="32"/>
      <c r="U58" s="32"/>
      <c r="V58" s="22"/>
      <c r="W58" s="32"/>
      <c r="X58" s="32"/>
      <c r="Y58" s="32"/>
    </row>
    <row r="59" spans="1:25">
      <c r="A59" s="13"/>
      <c r="B59" s="165" t="s">
        <v>919</v>
      </c>
      <c r="C59" s="165" t="s">
        <v>257</v>
      </c>
      <c r="D59" s="166">
        <v>19</v>
      </c>
      <c r="E59" s="36"/>
      <c r="F59" s="36"/>
      <c r="G59" s="165" t="s">
        <v>257</v>
      </c>
      <c r="H59" s="166">
        <v>12</v>
      </c>
      <c r="I59" s="36"/>
      <c r="J59" s="36"/>
      <c r="K59" s="165" t="s">
        <v>257</v>
      </c>
      <c r="L59" s="166" t="s">
        <v>262</v>
      </c>
      <c r="M59" s="36"/>
      <c r="N59" s="36"/>
      <c r="O59" s="165" t="s">
        <v>257</v>
      </c>
      <c r="P59" s="166">
        <v>312</v>
      </c>
      <c r="Q59" s="36"/>
      <c r="R59" s="36"/>
      <c r="S59" s="165" t="s">
        <v>257</v>
      </c>
      <c r="T59" s="166" t="s">
        <v>262</v>
      </c>
      <c r="U59" s="36"/>
      <c r="V59" s="36"/>
      <c r="W59" s="165" t="s">
        <v>257</v>
      </c>
      <c r="X59" s="166">
        <v>343</v>
      </c>
      <c r="Y59" s="36"/>
    </row>
    <row r="60" spans="1:25">
      <c r="A60" s="13"/>
      <c r="B60" s="165"/>
      <c r="C60" s="165"/>
      <c r="D60" s="166"/>
      <c r="E60" s="36"/>
      <c r="F60" s="36"/>
      <c r="G60" s="165"/>
      <c r="H60" s="166"/>
      <c r="I60" s="36"/>
      <c r="J60" s="36"/>
      <c r="K60" s="165"/>
      <c r="L60" s="166"/>
      <c r="M60" s="36"/>
      <c r="N60" s="36"/>
      <c r="O60" s="165"/>
      <c r="P60" s="166"/>
      <c r="Q60" s="36"/>
      <c r="R60" s="36"/>
      <c r="S60" s="165"/>
      <c r="T60" s="166"/>
      <c r="U60" s="36"/>
      <c r="V60" s="36"/>
      <c r="W60" s="165"/>
      <c r="X60" s="166"/>
      <c r="Y60" s="36"/>
    </row>
    <row r="61" spans="1:25">
      <c r="A61" s="13"/>
      <c r="B61" s="159" t="s">
        <v>920</v>
      </c>
      <c r="C61" s="164">
        <v>1</v>
      </c>
      <c r="D61" s="164"/>
      <c r="E61" s="32"/>
      <c r="F61" s="32"/>
      <c r="G61" s="164">
        <v>25</v>
      </c>
      <c r="H61" s="164"/>
      <c r="I61" s="32"/>
      <c r="J61" s="32"/>
      <c r="K61" s="164" t="s">
        <v>262</v>
      </c>
      <c r="L61" s="164"/>
      <c r="M61" s="32"/>
      <c r="N61" s="32"/>
      <c r="O61" s="164">
        <v>275</v>
      </c>
      <c r="P61" s="164"/>
      <c r="Q61" s="32"/>
      <c r="R61" s="32"/>
      <c r="S61" s="164" t="s">
        <v>262</v>
      </c>
      <c r="T61" s="164"/>
      <c r="U61" s="32"/>
      <c r="V61" s="32"/>
      <c r="W61" s="164">
        <v>301</v>
      </c>
      <c r="X61" s="164"/>
      <c r="Y61" s="32"/>
    </row>
    <row r="62" spans="1:25">
      <c r="A62" s="13"/>
      <c r="B62" s="159"/>
      <c r="C62" s="164"/>
      <c r="D62" s="164"/>
      <c r="E62" s="32"/>
      <c r="F62" s="32"/>
      <c r="G62" s="164"/>
      <c r="H62" s="164"/>
      <c r="I62" s="32"/>
      <c r="J62" s="32"/>
      <c r="K62" s="164"/>
      <c r="L62" s="164"/>
      <c r="M62" s="32"/>
      <c r="N62" s="32"/>
      <c r="O62" s="164"/>
      <c r="P62" s="164"/>
      <c r="Q62" s="32"/>
      <c r="R62" s="32"/>
      <c r="S62" s="164"/>
      <c r="T62" s="164"/>
      <c r="U62" s="32"/>
      <c r="V62" s="32"/>
      <c r="W62" s="164"/>
      <c r="X62" s="164"/>
      <c r="Y62" s="32"/>
    </row>
    <row r="63" spans="1:25">
      <c r="A63" s="13"/>
      <c r="B63" s="165" t="s">
        <v>921</v>
      </c>
      <c r="C63" s="188">
        <v>1080</v>
      </c>
      <c r="D63" s="188"/>
      <c r="E63" s="36"/>
      <c r="F63" s="36"/>
      <c r="G63" s="166">
        <v>55</v>
      </c>
      <c r="H63" s="166"/>
      <c r="I63" s="36"/>
      <c r="J63" s="36"/>
      <c r="K63" s="166" t="s">
        <v>262</v>
      </c>
      <c r="L63" s="166"/>
      <c r="M63" s="36"/>
      <c r="N63" s="36"/>
      <c r="O63" s="166" t="s">
        <v>262</v>
      </c>
      <c r="P63" s="166"/>
      <c r="Q63" s="36"/>
      <c r="R63" s="36"/>
      <c r="S63" s="166" t="s">
        <v>262</v>
      </c>
      <c r="T63" s="166"/>
      <c r="U63" s="36"/>
      <c r="V63" s="36"/>
      <c r="W63" s="188">
        <v>1135</v>
      </c>
      <c r="X63" s="188"/>
      <c r="Y63" s="36"/>
    </row>
    <row r="64" spans="1:25">
      <c r="A64" s="13"/>
      <c r="B64" s="165"/>
      <c r="C64" s="188"/>
      <c r="D64" s="188"/>
      <c r="E64" s="36"/>
      <c r="F64" s="36"/>
      <c r="G64" s="166"/>
      <c r="H64" s="166"/>
      <c r="I64" s="36"/>
      <c r="J64" s="36"/>
      <c r="K64" s="166"/>
      <c r="L64" s="166"/>
      <c r="M64" s="36"/>
      <c r="N64" s="36"/>
      <c r="O64" s="166"/>
      <c r="P64" s="166"/>
      <c r="Q64" s="36"/>
      <c r="R64" s="36"/>
      <c r="S64" s="166"/>
      <c r="T64" s="166"/>
      <c r="U64" s="36"/>
      <c r="V64" s="36"/>
      <c r="W64" s="188"/>
      <c r="X64" s="188"/>
      <c r="Y64" s="36"/>
    </row>
    <row r="65" spans="1:25">
      <c r="A65" s="13"/>
      <c r="B65" s="159" t="s">
        <v>903</v>
      </c>
      <c r="C65" s="164" t="s">
        <v>262</v>
      </c>
      <c r="D65" s="164"/>
      <c r="E65" s="32"/>
      <c r="F65" s="32"/>
      <c r="G65" s="164" t="s">
        <v>262</v>
      </c>
      <c r="H65" s="164"/>
      <c r="I65" s="32"/>
      <c r="J65" s="32"/>
      <c r="K65" s="164" t="s">
        <v>262</v>
      </c>
      <c r="L65" s="164"/>
      <c r="M65" s="32"/>
      <c r="N65" s="32"/>
      <c r="O65" s="195">
        <v>42216</v>
      </c>
      <c r="P65" s="195"/>
      <c r="Q65" s="32"/>
      <c r="R65" s="32"/>
      <c r="S65" s="164" t="s">
        <v>262</v>
      </c>
      <c r="T65" s="164"/>
      <c r="U65" s="32"/>
      <c r="V65" s="32"/>
      <c r="W65" s="195">
        <v>42216</v>
      </c>
      <c r="X65" s="195"/>
      <c r="Y65" s="32"/>
    </row>
    <row r="66" spans="1:25">
      <c r="A66" s="13"/>
      <c r="B66" s="159"/>
      <c r="C66" s="164"/>
      <c r="D66" s="164"/>
      <c r="E66" s="32"/>
      <c r="F66" s="32"/>
      <c r="G66" s="164"/>
      <c r="H66" s="164"/>
      <c r="I66" s="32"/>
      <c r="J66" s="32"/>
      <c r="K66" s="164"/>
      <c r="L66" s="164"/>
      <c r="M66" s="32"/>
      <c r="N66" s="32"/>
      <c r="O66" s="195"/>
      <c r="P66" s="195"/>
      <c r="Q66" s="32"/>
      <c r="R66" s="32"/>
      <c r="S66" s="164"/>
      <c r="T66" s="164"/>
      <c r="U66" s="32"/>
      <c r="V66" s="32"/>
      <c r="W66" s="195"/>
      <c r="X66" s="195"/>
      <c r="Y66" s="32"/>
    </row>
    <row r="67" spans="1:25">
      <c r="A67" s="13"/>
      <c r="B67" s="165" t="s">
        <v>922</v>
      </c>
      <c r="C67" s="166" t="s">
        <v>262</v>
      </c>
      <c r="D67" s="166"/>
      <c r="E67" s="36"/>
      <c r="F67" s="36"/>
      <c r="G67" s="188">
        <v>1229</v>
      </c>
      <c r="H67" s="188"/>
      <c r="I67" s="36"/>
      <c r="J67" s="36"/>
      <c r="K67" s="166" t="s">
        <v>262</v>
      </c>
      <c r="L67" s="166"/>
      <c r="M67" s="36"/>
      <c r="N67" s="36"/>
      <c r="O67" s="188">
        <v>2564</v>
      </c>
      <c r="P67" s="188"/>
      <c r="Q67" s="36"/>
      <c r="R67" s="36"/>
      <c r="S67" s="166" t="s">
        <v>900</v>
      </c>
      <c r="T67" s="166"/>
      <c r="U67" s="165" t="s">
        <v>260</v>
      </c>
      <c r="V67" s="36"/>
      <c r="W67" s="166" t="s">
        <v>262</v>
      </c>
      <c r="X67" s="166"/>
      <c r="Y67" s="36"/>
    </row>
    <row r="68" spans="1:25">
      <c r="A68" s="13"/>
      <c r="B68" s="165"/>
      <c r="C68" s="166"/>
      <c r="D68" s="166"/>
      <c r="E68" s="36"/>
      <c r="F68" s="36"/>
      <c r="G68" s="188"/>
      <c r="H68" s="188"/>
      <c r="I68" s="36"/>
      <c r="J68" s="36"/>
      <c r="K68" s="166"/>
      <c r="L68" s="166"/>
      <c r="M68" s="36"/>
      <c r="N68" s="36"/>
      <c r="O68" s="188"/>
      <c r="P68" s="188"/>
      <c r="Q68" s="36"/>
      <c r="R68" s="36"/>
      <c r="S68" s="166"/>
      <c r="T68" s="166"/>
      <c r="U68" s="165"/>
      <c r="V68" s="36"/>
      <c r="W68" s="166"/>
      <c r="X68" s="166"/>
      <c r="Y68" s="36"/>
    </row>
    <row r="69" spans="1:25">
      <c r="A69" s="13"/>
      <c r="B69" s="159" t="s">
        <v>923</v>
      </c>
      <c r="C69" s="164" t="s">
        <v>262</v>
      </c>
      <c r="D69" s="164"/>
      <c r="E69" s="32"/>
      <c r="F69" s="32"/>
      <c r="G69" s="164">
        <v>25</v>
      </c>
      <c r="H69" s="164"/>
      <c r="I69" s="32"/>
      <c r="J69" s="32"/>
      <c r="K69" s="164" t="s">
        <v>262</v>
      </c>
      <c r="L69" s="164"/>
      <c r="M69" s="32"/>
      <c r="N69" s="32"/>
      <c r="O69" s="164">
        <v>3</v>
      </c>
      <c r="P69" s="164"/>
      <c r="Q69" s="32"/>
      <c r="R69" s="32"/>
      <c r="S69" s="164" t="s">
        <v>902</v>
      </c>
      <c r="T69" s="164"/>
      <c r="U69" s="159" t="s">
        <v>260</v>
      </c>
      <c r="V69" s="32"/>
      <c r="W69" s="164" t="s">
        <v>262</v>
      </c>
      <c r="X69" s="164"/>
      <c r="Y69" s="32"/>
    </row>
    <row r="70" spans="1:25">
      <c r="A70" s="13"/>
      <c r="B70" s="159"/>
      <c r="C70" s="164"/>
      <c r="D70" s="164"/>
      <c r="E70" s="32"/>
      <c r="F70" s="32"/>
      <c r="G70" s="164"/>
      <c r="H70" s="164"/>
      <c r="I70" s="32"/>
      <c r="J70" s="32"/>
      <c r="K70" s="164"/>
      <c r="L70" s="164"/>
      <c r="M70" s="32"/>
      <c r="N70" s="32"/>
      <c r="O70" s="164"/>
      <c r="P70" s="164"/>
      <c r="Q70" s="32"/>
      <c r="R70" s="32"/>
      <c r="S70" s="164"/>
      <c r="T70" s="164"/>
      <c r="U70" s="159"/>
      <c r="V70" s="32"/>
      <c r="W70" s="164"/>
      <c r="X70" s="164"/>
      <c r="Y70" s="32"/>
    </row>
    <row r="71" spans="1:25">
      <c r="A71" s="13"/>
      <c r="B71" s="165" t="s">
        <v>924</v>
      </c>
      <c r="C71" s="166" t="s">
        <v>262</v>
      </c>
      <c r="D71" s="166"/>
      <c r="E71" s="36"/>
      <c r="F71" s="36"/>
      <c r="G71" s="166">
        <v>4</v>
      </c>
      <c r="H71" s="166"/>
      <c r="I71" s="36"/>
      <c r="J71" s="36"/>
      <c r="K71" s="166" t="s">
        <v>262</v>
      </c>
      <c r="L71" s="166"/>
      <c r="M71" s="36"/>
      <c r="N71" s="36"/>
      <c r="O71" s="166">
        <v>343</v>
      </c>
      <c r="P71" s="166"/>
      <c r="Q71" s="36"/>
      <c r="R71" s="36"/>
      <c r="S71" s="166" t="s">
        <v>262</v>
      </c>
      <c r="T71" s="166"/>
      <c r="U71" s="36"/>
      <c r="V71" s="36"/>
      <c r="W71" s="166">
        <v>347</v>
      </c>
      <c r="X71" s="166"/>
      <c r="Y71" s="36"/>
    </row>
    <row r="72" spans="1:25" ht="15.75" thickBot="1">
      <c r="A72" s="13"/>
      <c r="B72" s="165"/>
      <c r="C72" s="167"/>
      <c r="D72" s="167"/>
      <c r="E72" s="71"/>
      <c r="F72" s="36"/>
      <c r="G72" s="167"/>
      <c r="H72" s="167"/>
      <c r="I72" s="71"/>
      <c r="J72" s="36"/>
      <c r="K72" s="167"/>
      <c r="L72" s="167"/>
      <c r="M72" s="71"/>
      <c r="N72" s="36"/>
      <c r="O72" s="167"/>
      <c r="P72" s="167"/>
      <c r="Q72" s="71"/>
      <c r="R72" s="36"/>
      <c r="S72" s="167"/>
      <c r="T72" s="167"/>
      <c r="U72" s="71"/>
      <c r="V72" s="36"/>
      <c r="W72" s="167"/>
      <c r="X72" s="167"/>
      <c r="Y72" s="71"/>
    </row>
    <row r="73" spans="1:25">
      <c r="A73" s="13"/>
      <c r="B73" s="159" t="s">
        <v>55</v>
      </c>
      <c r="C73" s="196">
        <v>1100</v>
      </c>
      <c r="D73" s="196"/>
      <c r="E73" s="33"/>
      <c r="F73" s="32"/>
      <c r="G73" s="196">
        <v>1350</v>
      </c>
      <c r="H73" s="196"/>
      <c r="I73" s="33"/>
      <c r="J73" s="32"/>
      <c r="K73" s="162" t="s">
        <v>262</v>
      </c>
      <c r="L73" s="162"/>
      <c r="M73" s="33"/>
      <c r="N73" s="32"/>
      <c r="O73" s="196">
        <v>45713</v>
      </c>
      <c r="P73" s="196"/>
      <c r="Q73" s="33"/>
      <c r="R73" s="32"/>
      <c r="S73" s="162" t="s">
        <v>905</v>
      </c>
      <c r="T73" s="162"/>
      <c r="U73" s="160" t="s">
        <v>260</v>
      </c>
      <c r="V73" s="32"/>
      <c r="W73" s="196">
        <v>44342</v>
      </c>
      <c r="X73" s="196"/>
      <c r="Y73" s="33"/>
    </row>
    <row r="74" spans="1:25" ht="15.75" thickBot="1">
      <c r="A74" s="13"/>
      <c r="B74" s="159"/>
      <c r="C74" s="199"/>
      <c r="D74" s="199"/>
      <c r="E74" s="40"/>
      <c r="F74" s="32"/>
      <c r="G74" s="199"/>
      <c r="H74" s="199"/>
      <c r="I74" s="40"/>
      <c r="J74" s="32"/>
      <c r="K74" s="174"/>
      <c r="L74" s="174"/>
      <c r="M74" s="40"/>
      <c r="N74" s="32"/>
      <c r="O74" s="199"/>
      <c r="P74" s="199"/>
      <c r="Q74" s="40"/>
      <c r="R74" s="32"/>
      <c r="S74" s="174"/>
      <c r="T74" s="174"/>
      <c r="U74" s="173"/>
      <c r="V74" s="32"/>
      <c r="W74" s="199"/>
      <c r="X74" s="199"/>
      <c r="Y74" s="40"/>
    </row>
    <row r="75" spans="1:25">
      <c r="A75" s="13"/>
      <c r="B75" s="154" t="s">
        <v>56</v>
      </c>
      <c r="C75" s="45"/>
      <c r="D75" s="45"/>
      <c r="E75" s="45"/>
      <c r="F75" s="15"/>
      <c r="G75" s="45"/>
      <c r="H75" s="45"/>
      <c r="I75" s="45"/>
      <c r="J75" s="15"/>
      <c r="K75" s="45"/>
      <c r="L75" s="45"/>
      <c r="M75" s="45"/>
      <c r="N75" s="15"/>
      <c r="O75" s="45"/>
      <c r="P75" s="45"/>
      <c r="Q75" s="45"/>
      <c r="R75" s="15"/>
      <c r="S75" s="45"/>
      <c r="T75" s="45"/>
      <c r="U75" s="45"/>
      <c r="V75" s="15"/>
      <c r="W75" s="45"/>
      <c r="X75" s="45"/>
      <c r="Y75" s="45"/>
    </row>
    <row r="76" spans="1:25">
      <c r="A76" s="13"/>
      <c r="B76" s="159" t="s">
        <v>925</v>
      </c>
      <c r="C76" s="164" t="s">
        <v>262</v>
      </c>
      <c r="D76" s="164"/>
      <c r="E76" s="32"/>
      <c r="F76" s="32"/>
      <c r="G76" s="164" t="s">
        <v>262</v>
      </c>
      <c r="H76" s="164"/>
      <c r="I76" s="32"/>
      <c r="J76" s="32"/>
      <c r="K76" s="164" t="s">
        <v>262</v>
      </c>
      <c r="L76" s="164"/>
      <c r="M76" s="32"/>
      <c r="N76" s="32"/>
      <c r="O76" s="195">
        <v>2778</v>
      </c>
      <c r="P76" s="195"/>
      <c r="Q76" s="32"/>
      <c r="R76" s="32"/>
      <c r="S76" s="164" t="s">
        <v>364</v>
      </c>
      <c r="T76" s="164"/>
      <c r="U76" s="159" t="s">
        <v>260</v>
      </c>
      <c r="V76" s="32"/>
      <c r="W76" s="195">
        <v>2771</v>
      </c>
      <c r="X76" s="195"/>
      <c r="Y76" s="32"/>
    </row>
    <row r="77" spans="1:25">
      <c r="A77" s="13"/>
      <c r="B77" s="159"/>
      <c r="C77" s="164"/>
      <c r="D77" s="164"/>
      <c r="E77" s="32"/>
      <c r="F77" s="32"/>
      <c r="G77" s="164"/>
      <c r="H77" s="164"/>
      <c r="I77" s="32"/>
      <c r="J77" s="32"/>
      <c r="K77" s="164"/>
      <c r="L77" s="164"/>
      <c r="M77" s="32"/>
      <c r="N77" s="32"/>
      <c r="O77" s="195"/>
      <c r="P77" s="195"/>
      <c r="Q77" s="32"/>
      <c r="R77" s="32"/>
      <c r="S77" s="164"/>
      <c r="T77" s="164"/>
      <c r="U77" s="159"/>
      <c r="V77" s="32"/>
      <c r="W77" s="195"/>
      <c r="X77" s="195"/>
      <c r="Y77" s="32"/>
    </row>
    <row r="78" spans="1:25">
      <c r="A78" s="13"/>
      <c r="B78" s="165" t="s">
        <v>926</v>
      </c>
      <c r="C78" s="188">
        <v>1393</v>
      </c>
      <c r="D78" s="188"/>
      <c r="E78" s="36"/>
      <c r="F78" s="36"/>
      <c r="G78" s="166">
        <v>324</v>
      </c>
      <c r="H78" s="166"/>
      <c r="I78" s="36"/>
      <c r="J78" s="36"/>
      <c r="K78" s="188">
        <v>2206</v>
      </c>
      <c r="L78" s="188"/>
      <c r="M78" s="36"/>
      <c r="N78" s="36"/>
      <c r="O78" s="166" t="s">
        <v>262</v>
      </c>
      <c r="P78" s="166"/>
      <c r="Q78" s="36"/>
      <c r="R78" s="36"/>
      <c r="S78" s="166" t="s">
        <v>262</v>
      </c>
      <c r="T78" s="166"/>
      <c r="U78" s="36"/>
      <c r="V78" s="36"/>
      <c r="W78" s="188">
        <v>3923</v>
      </c>
      <c r="X78" s="188"/>
      <c r="Y78" s="36"/>
    </row>
    <row r="79" spans="1:25">
      <c r="A79" s="13"/>
      <c r="B79" s="165"/>
      <c r="C79" s="188"/>
      <c r="D79" s="188"/>
      <c r="E79" s="36"/>
      <c r="F79" s="36"/>
      <c r="G79" s="166"/>
      <c r="H79" s="166"/>
      <c r="I79" s="36"/>
      <c r="J79" s="36"/>
      <c r="K79" s="188"/>
      <c r="L79" s="188"/>
      <c r="M79" s="36"/>
      <c r="N79" s="36"/>
      <c r="O79" s="166"/>
      <c r="P79" s="166"/>
      <c r="Q79" s="36"/>
      <c r="R79" s="36"/>
      <c r="S79" s="166"/>
      <c r="T79" s="166"/>
      <c r="U79" s="36"/>
      <c r="V79" s="36"/>
      <c r="W79" s="188"/>
      <c r="X79" s="188"/>
      <c r="Y79" s="36"/>
    </row>
    <row r="80" spans="1:25">
      <c r="A80" s="13"/>
      <c r="B80" s="159" t="s">
        <v>923</v>
      </c>
      <c r="C80" s="164">
        <v>358</v>
      </c>
      <c r="D80" s="164"/>
      <c r="E80" s="32"/>
      <c r="F80" s="32"/>
      <c r="G80" s="164" t="s">
        <v>262</v>
      </c>
      <c r="H80" s="164"/>
      <c r="I80" s="32"/>
      <c r="J80" s="32"/>
      <c r="K80" s="164">
        <v>239</v>
      </c>
      <c r="L80" s="164"/>
      <c r="M80" s="32"/>
      <c r="N80" s="32"/>
      <c r="O80" s="164" t="s">
        <v>262</v>
      </c>
      <c r="P80" s="164"/>
      <c r="Q80" s="32"/>
      <c r="R80" s="32"/>
      <c r="S80" s="164" t="s">
        <v>914</v>
      </c>
      <c r="T80" s="164"/>
      <c r="U80" s="159" t="s">
        <v>260</v>
      </c>
      <c r="V80" s="32"/>
      <c r="W80" s="164" t="s">
        <v>262</v>
      </c>
      <c r="X80" s="164"/>
      <c r="Y80" s="32"/>
    </row>
    <row r="81" spans="1:25">
      <c r="A81" s="13"/>
      <c r="B81" s="159"/>
      <c r="C81" s="164"/>
      <c r="D81" s="164"/>
      <c r="E81" s="32"/>
      <c r="F81" s="32"/>
      <c r="G81" s="164"/>
      <c r="H81" s="164"/>
      <c r="I81" s="32"/>
      <c r="J81" s="32"/>
      <c r="K81" s="164"/>
      <c r="L81" s="164"/>
      <c r="M81" s="32"/>
      <c r="N81" s="32"/>
      <c r="O81" s="164"/>
      <c r="P81" s="164"/>
      <c r="Q81" s="32"/>
      <c r="R81" s="32"/>
      <c r="S81" s="164"/>
      <c r="T81" s="164"/>
      <c r="U81" s="159"/>
      <c r="V81" s="32"/>
      <c r="W81" s="164"/>
      <c r="X81" s="164"/>
      <c r="Y81" s="32"/>
    </row>
    <row r="82" spans="1:25">
      <c r="A82" s="13"/>
      <c r="B82" s="165" t="s">
        <v>927</v>
      </c>
      <c r="C82" s="166" t="s">
        <v>262</v>
      </c>
      <c r="D82" s="166"/>
      <c r="E82" s="36"/>
      <c r="F82" s="36"/>
      <c r="G82" s="166">
        <v>33</v>
      </c>
      <c r="H82" s="166"/>
      <c r="I82" s="36"/>
      <c r="J82" s="36"/>
      <c r="K82" s="166" t="s">
        <v>262</v>
      </c>
      <c r="L82" s="166"/>
      <c r="M82" s="36"/>
      <c r="N82" s="36"/>
      <c r="O82" s="166">
        <v>812</v>
      </c>
      <c r="P82" s="166"/>
      <c r="Q82" s="36"/>
      <c r="R82" s="36"/>
      <c r="S82" s="166" t="s">
        <v>262</v>
      </c>
      <c r="T82" s="166"/>
      <c r="U82" s="36"/>
      <c r="V82" s="36"/>
      <c r="W82" s="166">
        <v>845</v>
      </c>
      <c r="X82" s="166"/>
      <c r="Y82" s="36"/>
    </row>
    <row r="83" spans="1:25" ht="15.75" thickBot="1">
      <c r="A83" s="13"/>
      <c r="B83" s="165"/>
      <c r="C83" s="167"/>
      <c r="D83" s="167"/>
      <c r="E83" s="71"/>
      <c r="F83" s="36"/>
      <c r="G83" s="167"/>
      <c r="H83" s="167"/>
      <c r="I83" s="71"/>
      <c r="J83" s="36"/>
      <c r="K83" s="167"/>
      <c r="L83" s="167"/>
      <c r="M83" s="71"/>
      <c r="N83" s="36"/>
      <c r="O83" s="167"/>
      <c r="P83" s="167"/>
      <c r="Q83" s="71"/>
      <c r="R83" s="36"/>
      <c r="S83" s="167"/>
      <c r="T83" s="167"/>
      <c r="U83" s="71"/>
      <c r="V83" s="36"/>
      <c r="W83" s="167"/>
      <c r="X83" s="167"/>
      <c r="Y83" s="71"/>
    </row>
    <row r="84" spans="1:25">
      <c r="A84" s="13"/>
      <c r="B84" s="159" t="s">
        <v>928</v>
      </c>
      <c r="C84" s="196">
        <v>1751</v>
      </c>
      <c r="D84" s="196"/>
      <c r="E84" s="33"/>
      <c r="F84" s="32"/>
      <c r="G84" s="162">
        <v>357</v>
      </c>
      <c r="H84" s="162"/>
      <c r="I84" s="33"/>
      <c r="J84" s="32"/>
      <c r="K84" s="196">
        <v>2445</v>
      </c>
      <c r="L84" s="196"/>
      <c r="M84" s="33"/>
      <c r="N84" s="32"/>
      <c r="O84" s="196">
        <v>3590</v>
      </c>
      <c r="P84" s="196"/>
      <c r="Q84" s="33"/>
      <c r="R84" s="32"/>
      <c r="S84" s="162" t="s">
        <v>929</v>
      </c>
      <c r="T84" s="162"/>
      <c r="U84" s="160" t="s">
        <v>260</v>
      </c>
      <c r="V84" s="32"/>
      <c r="W84" s="196">
        <v>7539</v>
      </c>
      <c r="X84" s="196"/>
      <c r="Y84" s="33"/>
    </row>
    <row r="85" spans="1:25" ht="15.75" thickBot="1">
      <c r="A85" s="13"/>
      <c r="B85" s="159"/>
      <c r="C85" s="199"/>
      <c r="D85" s="199"/>
      <c r="E85" s="40"/>
      <c r="F85" s="32"/>
      <c r="G85" s="174"/>
      <c r="H85" s="174"/>
      <c r="I85" s="40"/>
      <c r="J85" s="32"/>
      <c r="K85" s="199"/>
      <c r="L85" s="199"/>
      <c r="M85" s="40"/>
      <c r="N85" s="32"/>
      <c r="O85" s="199"/>
      <c r="P85" s="199"/>
      <c r="Q85" s="40"/>
      <c r="R85" s="32"/>
      <c r="S85" s="174"/>
      <c r="T85" s="174"/>
      <c r="U85" s="173"/>
      <c r="V85" s="32"/>
      <c r="W85" s="199"/>
      <c r="X85" s="199"/>
      <c r="Y85" s="40"/>
    </row>
    <row r="86" spans="1:25">
      <c r="A86" s="13"/>
      <c r="B86" s="165" t="s">
        <v>62</v>
      </c>
      <c r="C86" s="189">
        <v>2851</v>
      </c>
      <c r="D86" s="189"/>
      <c r="E86" s="45"/>
      <c r="F86" s="36"/>
      <c r="G86" s="189">
        <v>1707</v>
      </c>
      <c r="H86" s="189"/>
      <c r="I86" s="45"/>
      <c r="J86" s="36"/>
      <c r="K86" s="189">
        <v>2445</v>
      </c>
      <c r="L86" s="189"/>
      <c r="M86" s="45"/>
      <c r="N86" s="36"/>
      <c r="O86" s="189">
        <v>49303</v>
      </c>
      <c r="P86" s="189"/>
      <c r="Q86" s="45"/>
      <c r="R86" s="36"/>
      <c r="S86" s="191" t="s">
        <v>930</v>
      </c>
      <c r="T86" s="191"/>
      <c r="U86" s="192" t="s">
        <v>260</v>
      </c>
      <c r="V86" s="36"/>
      <c r="W86" s="189">
        <v>51881</v>
      </c>
      <c r="X86" s="189"/>
      <c r="Y86" s="45"/>
    </row>
    <row r="87" spans="1:25" ht="15.75" thickBot="1">
      <c r="A87" s="13"/>
      <c r="B87" s="165"/>
      <c r="C87" s="190"/>
      <c r="D87" s="190"/>
      <c r="E87" s="71"/>
      <c r="F87" s="36"/>
      <c r="G87" s="190"/>
      <c r="H87" s="190"/>
      <c r="I87" s="71"/>
      <c r="J87" s="36"/>
      <c r="K87" s="190"/>
      <c r="L87" s="190"/>
      <c r="M87" s="71"/>
      <c r="N87" s="36"/>
      <c r="O87" s="190"/>
      <c r="P87" s="190"/>
      <c r="Q87" s="71"/>
      <c r="R87" s="36"/>
      <c r="S87" s="167"/>
      <c r="T87" s="167"/>
      <c r="U87" s="193"/>
      <c r="V87" s="36"/>
      <c r="W87" s="190"/>
      <c r="X87" s="190"/>
      <c r="Y87" s="71"/>
    </row>
    <row r="88" spans="1:25">
      <c r="A88" s="13"/>
      <c r="B88" s="159" t="s">
        <v>63</v>
      </c>
      <c r="C88" s="162" t="s">
        <v>262</v>
      </c>
      <c r="D88" s="162"/>
      <c r="E88" s="33"/>
      <c r="F88" s="32"/>
      <c r="G88" s="162" t="s">
        <v>262</v>
      </c>
      <c r="H88" s="162"/>
      <c r="I88" s="33"/>
      <c r="J88" s="32"/>
      <c r="K88" s="162" t="s">
        <v>262</v>
      </c>
      <c r="L88" s="162"/>
      <c r="M88" s="33"/>
      <c r="N88" s="32"/>
      <c r="O88" s="162">
        <v>322</v>
      </c>
      <c r="P88" s="162"/>
      <c r="Q88" s="33"/>
      <c r="R88" s="32"/>
      <c r="S88" s="162" t="s">
        <v>262</v>
      </c>
      <c r="T88" s="162"/>
      <c r="U88" s="33"/>
      <c r="V88" s="32"/>
      <c r="W88" s="162">
        <v>322</v>
      </c>
      <c r="X88" s="162"/>
      <c r="Y88" s="33"/>
    </row>
    <row r="89" spans="1:25" ht="15.75" thickBot="1">
      <c r="A89" s="13"/>
      <c r="B89" s="159"/>
      <c r="C89" s="174"/>
      <c r="D89" s="174"/>
      <c r="E89" s="40"/>
      <c r="F89" s="32"/>
      <c r="G89" s="174"/>
      <c r="H89" s="174"/>
      <c r="I89" s="40"/>
      <c r="J89" s="32"/>
      <c r="K89" s="174"/>
      <c r="L89" s="174"/>
      <c r="M89" s="40"/>
      <c r="N89" s="32"/>
      <c r="O89" s="174"/>
      <c r="P89" s="174"/>
      <c r="Q89" s="40"/>
      <c r="R89" s="32"/>
      <c r="S89" s="174"/>
      <c r="T89" s="174"/>
      <c r="U89" s="40"/>
      <c r="V89" s="32"/>
      <c r="W89" s="174"/>
      <c r="X89" s="174"/>
      <c r="Y89" s="40"/>
    </row>
    <row r="90" spans="1:25">
      <c r="A90" s="13"/>
      <c r="B90" s="15"/>
      <c r="C90" s="45"/>
      <c r="D90" s="45"/>
      <c r="E90" s="45"/>
      <c r="F90" s="15"/>
      <c r="G90" s="45"/>
      <c r="H90" s="45"/>
      <c r="I90" s="45"/>
      <c r="J90" s="15"/>
      <c r="K90" s="45"/>
      <c r="L90" s="45"/>
      <c r="M90" s="45"/>
      <c r="N90" s="15"/>
      <c r="O90" s="45"/>
      <c r="P90" s="45"/>
      <c r="Q90" s="45"/>
      <c r="R90" s="15"/>
      <c r="S90" s="45"/>
      <c r="T90" s="45"/>
      <c r="U90" s="45"/>
      <c r="V90" s="15"/>
      <c r="W90" s="45"/>
      <c r="X90" s="45"/>
      <c r="Y90" s="45"/>
    </row>
    <row r="91" spans="1:25">
      <c r="A91" s="13"/>
      <c r="B91" s="152" t="s">
        <v>931</v>
      </c>
      <c r="C91" s="32"/>
      <c r="D91" s="32"/>
      <c r="E91" s="32"/>
      <c r="F91" s="22"/>
      <c r="G91" s="32"/>
      <c r="H91" s="32"/>
      <c r="I91" s="32"/>
      <c r="J91" s="22"/>
      <c r="K91" s="32"/>
      <c r="L91" s="32"/>
      <c r="M91" s="32"/>
      <c r="N91" s="22"/>
      <c r="O91" s="32"/>
      <c r="P91" s="32"/>
      <c r="Q91" s="32"/>
      <c r="R91" s="22"/>
      <c r="S91" s="32"/>
      <c r="T91" s="32"/>
      <c r="U91" s="32"/>
      <c r="V91" s="22"/>
      <c r="W91" s="32"/>
      <c r="X91" s="32"/>
      <c r="Y91" s="32"/>
    </row>
    <row r="92" spans="1:25">
      <c r="A92" s="13"/>
      <c r="B92" s="165" t="s">
        <v>932</v>
      </c>
      <c r="C92" s="188">
        <v>2482</v>
      </c>
      <c r="D92" s="188"/>
      <c r="E92" s="36"/>
      <c r="F92" s="36"/>
      <c r="G92" s="166">
        <v>282</v>
      </c>
      <c r="H92" s="166"/>
      <c r="I92" s="36"/>
      <c r="J92" s="36"/>
      <c r="K92" s="166" t="s">
        <v>608</v>
      </c>
      <c r="L92" s="166"/>
      <c r="M92" s="165" t="s">
        <v>260</v>
      </c>
      <c r="N92" s="36"/>
      <c r="O92" s="166">
        <v>372</v>
      </c>
      <c r="P92" s="166"/>
      <c r="Q92" s="36"/>
      <c r="R92" s="36"/>
      <c r="S92" s="166" t="s">
        <v>933</v>
      </c>
      <c r="T92" s="166"/>
      <c r="U92" s="165" t="s">
        <v>260</v>
      </c>
      <c r="V92" s="36"/>
      <c r="W92" s="188">
        <v>2482</v>
      </c>
      <c r="X92" s="188"/>
      <c r="Y92" s="36"/>
    </row>
    <row r="93" spans="1:25">
      <c r="A93" s="13"/>
      <c r="B93" s="165"/>
      <c r="C93" s="188"/>
      <c r="D93" s="188"/>
      <c r="E93" s="36"/>
      <c r="F93" s="36"/>
      <c r="G93" s="166"/>
      <c r="H93" s="166"/>
      <c r="I93" s="36"/>
      <c r="J93" s="36"/>
      <c r="K93" s="166"/>
      <c r="L93" s="166"/>
      <c r="M93" s="165"/>
      <c r="N93" s="36"/>
      <c r="O93" s="166"/>
      <c r="P93" s="166"/>
      <c r="Q93" s="36"/>
      <c r="R93" s="36"/>
      <c r="S93" s="166"/>
      <c r="T93" s="166"/>
      <c r="U93" s="165"/>
      <c r="V93" s="36"/>
      <c r="W93" s="188"/>
      <c r="X93" s="188"/>
      <c r="Y93" s="36"/>
    </row>
    <row r="94" spans="1:25">
      <c r="A94" s="13"/>
      <c r="B94" s="159" t="s">
        <v>934</v>
      </c>
      <c r="C94" s="164" t="s">
        <v>262</v>
      </c>
      <c r="D94" s="164"/>
      <c r="E94" s="32"/>
      <c r="F94" s="32"/>
      <c r="G94" s="195">
        <v>2309</v>
      </c>
      <c r="H94" s="195"/>
      <c r="I94" s="32"/>
      <c r="J94" s="32"/>
      <c r="K94" s="195">
        <v>11089</v>
      </c>
      <c r="L94" s="195"/>
      <c r="M94" s="32"/>
      <c r="N94" s="32"/>
      <c r="O94" s="195">
        <v>14273</v>
      </c>
      <c r="P94" s="195"/>
      <c r="Q94" s="32"/>
      <c r="R94" s="32"/>
      <c r="S94" s="164" t="s">
        <v>935</v>
      </c>
      <c r="T94" s="164"/>
      <c r="U94" s="159" t="s">
        <v>260</v>
      </c>
      <c r="V94" s="32"/>
      <c r="W94" s="164" t="s">
        <v>262</v>
      </c>
      <c r="X94" s="164"/>
      <c r="Y94" s="32"/>
    </row>
    <row r="95" spans="1:25">
      <c r="A95" s="13"/>
      <c r="B95" s="159"/>
      <c r="C95" s="164"/>
      <c r="D95" s="164"/>
      <c r="E95" s="32"/>
      <c r="F95" s="32"/>
      <c r="G95" s="195"/>
      <c r="H95" s="195"/>
      <c r="I95" s="32"/>
      <c r="J95" s="32"/>
      <c r="K95" s="195"/>
      <c r="L95" s="195"/>
      <c r="M95" s="32"/>
      <c r="N95" s="32"/>
      <c r="O95" s="195"/>
      <c r="P95" s="195"/>
      <c r="Q95" s="32"/>
      <c r="R95" s="32"/>
      <c r="S95" s="164"/>
      <c r="T95" s="164"/>
      <c r="U95" s="159"/>
      <c r="V95" s="32"/>
      <c r="W95" s="164"/>
      <c r="X95" s="164"/>
      <c r="Y95" s="32"/>
    </row>
    <row r="96" spans="1:25">
      <c r="A96" s="13"/>
      <c r="B96" s="165" t="s">
        <v>936</v>
      </c>
      <c r="C96" s="188">
        <v>10101</v>
      </c>
      <c r="D96" s="188"/>
      <c r="E96" s="36"/>
      <c r="F96" s="36"/>
      <c r="G96" s="166">
        <v>80</v>
      </c>
      <c r="H96" s="166"/>
      <c r="I96" s="36"/>
      <c r="J96" s="36"/>
      <c r="K96" s="166">
        <v>279</v>
      </c>
      <c r="L96" s="166"/>
      <c r="M96" s="36"/>
      <c r="N96" s="36"/>
      <c r="O96" s="166">
        <v>375</v>
      </c>
      <c r="P96" s="166"/>
      <c r="Q96" s="36"/>
      <c r="R96" s="36"/>
      <c r="S96" s="166" t="s">
        <v>937</v>
      </c>
      <c r="T96" s="166"/>
      <c r="U96" s="165" t="s">
        <v>260</v>
      </c>
      <c r="V96" s="36"/>
      <c r="W96" s="188">
        <v>10101</v>
      </c>
      <c r="X96" s="188"/>
      <c r="Y96" s="36"/>
    </row>
    <row r="97" spans="1:25" ht="15.75" thickBot="1">
      <c r="A97" s="13"/>
      <c r="B97" s="165"/>
      <c r="C97" s="190"/>
      <c r="D97" s="190"/>
      <c r="E97" s="71"/>
      <c r="F97" s="36"/>
      <c r="G97" s="167"/>
      <c r="H97" s="167"/>
      <c r="I97" s="71"/>
      <c r="J97" s="36"/>
      <c r="K97" s="167"/>
      <c r="L97" s="167"/>
      <c r="M97" s="71"/>
      <c r="N97" s="36"/>
      <c r="O97" s="167"/>
      <c r="P97" s="167"/>
      <c r="Q97" s="71"/>
      <c r="R97" s="36"/>
      <c r="S97" s="167"/>
      <c r="T97" s="167"/>
      <c r="U97" s="193"/>
      <c r="V97" s="36"/>
      <c r="W97" s="190"/>
      <c r="X97" s="190"/>
      <c r="Y97" s="71"/>
    </row>
    <row r="98" spans="1:25">
      <c r="A98" s="13"/>
      <c r="B98" s="159" t="s">
        <v>938</v>
      </c>
      <c r="C98" s="196">
        <v>12583</v>
      </c>
      <c r="D98" s="196"/>
      <c r="E98" s="33"/>
      <c r="F98" s="32"/>
      <c r="G98" s="196">
        <v>2671</v>
      </c>
      <c r="H98" s="196"/>
      <c r="I98" s="33"/>
      <c r="J98" s="32"/>
      <c r="K98" s="196">
        <v>11348</v>
      </c>
      <c r="L98" s="196"/>
      <c r="M98" s="33"/>
      <c r="N98" s="32"/>
      <c r="O98" s="196">
        <v>15020</v>
      </c>
      <c r="P98" s="196"/>
      <c r="Q98" s="33"/>
      <c r="R98" s="32"/>
      <c r="S98" s="162" t="s">
        <v>912</v>
      </c>
      <c r="T98" s="162"/>
      <c r="U98" s="160" t="s">
        <v>260</v>
      </c>
      <c r="V98" s="32"/>
      <c r="W98" s="196">
        <v>12583</v>
      </c>
      <c r="X98" s="196"/>
      <c r="Y98" s="33"/>
    </row>
    <row r="99" spans="1:25">
      <c r="A99" s="13"/>
      <c r="B99" s="159"/>
      <c r="C99" s="195"/>
      <c r="D99" s="195"/>
      <c r="E99" s="32"/>
      <c r="F99" s="32"/>
      <c r="G99" s="195"/>
      <c r="H99" s="195"/>
      <c r="I99" s="32"/>
      <c r="J99" s="32"/>
      <c r="K99" s="195"/>
      <c r="L99" s="195"/>
      <c r="M99" s="32"/>
      <c r="N99" s="32"/>
      <c r="O99" s="195"/>
      <c r="P99" s="195"/>
      <c r="Q99" s="32"/>
      <c r="R99" s="32"/>
      <c r="S99" s="164"/>
      <c r="T99" s="164"/>
      <c r="U99" s="159"/>
      <c r="V99" s="32"/>
      <c r="W99" s="195"/>
      <c r="X99" s="195"/>
      <c r="Y99" s="32"/>
    </row>
    <row r="100" spans="1:25">
      <c r="A100" s="13"/>
      <c r="B100" s="165" t="s">
        <v>74</v>
      </c>
      <c r="C100" s="166" t="s">
        <v>262</v>
      </c>
      <c r="D100" s="166"/>
      <c r="E100" s="36"/>
      <c r="F100" s="36"/>
      <c r="G100" s="166" t="s">
        <v>262</v>
      </c>
      <c r="H100" s="166"/>
      <c r="I100" s="36"/>
      <c r="J100" s="36"/>
      <c r="K100" s="166" t="s">
        <v>262</v>
      </c>
      <c r="L100" s="166"/>
      <c r="M100" s="36"/>
      <c r="N100" s="36"/>
      <c r="O100" s="166">
        <v>32</v>
      </c>
      <c r="P100" s="166"/>
      <c r="Q100" s="36"/>
      <c r="R100" s="36"/>
      <c r="S100" s="166" t="s">
        <v>262</v>
      </c>
      <c r="T100" s="166"/>
      <c r="U100" s="36"/>
      <c r="V100" s="36"/>
      <c r="W100" s="166">
        <v>32</v>
      </c>
      <c r="X100" s="166"/>
      <c r="Y100" s="36"/>
    </row>
    <row r="101" spans="1:25" ht="15.75" thickBot="1">
      <c r="A101" s="13"/>
      <c r="B101" s="165"/>
      <c r="C101" s="167"/>
      <c r="D101" s="167"/>
      <c r="E101" s="71"/>
      <c r="F101" s="36"/>
      <c r="G101" s="167"/>
      <c r="H101" s="167"/>
      <c r="I101" s="71"/>
      <c r="J101" s="36"/>
      <c r="K101" s="167"/>
      <c r="L101" s="167"/>
      <c r="M101" s="71"/>
      <c r="N101" s="36"/>
      <c r="O101" s="167"/>
      <c r="P101" s="167"/>
      <c r="Q101" s="71"/>
      <c r="R101" s="36"/>
      <c r="S101" s="167"/>
      <c r="T101" s="167"/>
      <c r="U101" s="71"/>
      <c r="V101" s="36"/>
      <c r="W101" s="167"/>
      <c r="X101" s="167"/>
      <c r="Y101" s="71"/>
    </row>
    <row r="102" spans="1:25">
      <c r="A102" s="13"/>
      <c r="B102" s="159" t="s">
        <v>75</v>
      </c>
      <c r="C102" s="196">
        <v>12583</v>
      </c>
      <c r="D102" s="196"/>
      <c r="E102" s="33"/>
      <c r="F102" s="32"/>
      <c r="G102" s="196">
        <v>2671</v>
      </c>
      <c r="H102" s="196"/>
      <c r="I102" s="33"/>
      <c r="J102" s="32"/>
      <c r="K102" s="196">
        <v>11348</v>
      </c>
      <c r="L102" s="196"/>
      <c r="M102" s="33"/>
      <c r="N102" s="32"/>
      <c r="O102" s="196">
        <v>15052</v>
      </c>
      <c r="P102" s="196"/>
      <c r="Q102" s="33"/>
      <c r="R102" s="32"/>
      <c r="S102" s="162" t="s">
        <v>912</v>
      </c>
      <c r="T102" s="162"/>
      <c r="U102" s="160" t="s">
        <v>260</v>
      </c>
      <c r="V102" s="32"/>
      <c r="W102" s="196">
        <v>12615</v>
      </c>
      <c r="X102" s="196"/>
      <c r="Y102" s="33"/>
    </row>
    <row r="103" spans="1:25" ht="15.75" thickBot="1">
      <c r="A103" s="13"/>
      <c r="B103" s="159"/>
      <c r="C103" s="199"/>
      <c r="D103" s="199"/>
      <c r="E103" s="40"/>
      <c r="F103" s="32"/>
      <c r="G103" s="199"/>
      <c r="H103" s="199"/>
      <c r="I103" s="40"/>
      <c r="J103" s="32"/>
      <c r="K103" s="199"/>
      <c r="L103" s="199"/>
      <c r="M103" s="40"/>
      <c r="N103" s="32"/>
      <c r="O103" s="199"/>
      <c r="P103" s="199"/>
      <c r="Q103" s="40"/>
      <c r="R103" s="32"/>
      <c r="S103" s="174"/>
      <c r="T103" s="174"/>
      <c r="U103" s="173"/>
      <c r="V103" s="32"/>
      <c r="W103" s="199"/>
      <c r="X103" s="199"/>
      <c r="Y103" s="40"/>
    </row>
    <row r="104" spans="1:25">
      <c r="A104" s="13"/>
      <c r="B104" s="165" t="s">
        <v>76</v>
      </c>
      <c r="C104" s="192" t="s">
        <v>257</v>
      </c>
      <c r="D104" s="189">
        <v>15434</v>
      </c>
      <c r="E104" s="45"/>
      <c r="F104" s="36"/>
      <c r="G104" s="192" t="s">
        <v>257</v>
      </c>
      <c r="H104" s="189">
        <v>4378</v>
      </c>
      <c r="I104" s="45"/>
      <c r="J104" s="36"/>
      <c r="K104" s="192" t="s">
        <v>257</v>
      </c>
      <c r="L104" s="189">
        <v>13793</v>
      </c>
      <c r="M104" s="45"/>
      <c r="N104" s="36"/>
      <c r="O104" s="192" t="s">
        <v>257</v>
      </c>
      <c r="P104" s="189">
        <v>64677</v>
      </c>
      <c r="Q104" s="45"/>
      <c r="R104" s="36"/>
      <c r="S104" s="192" t="s">
        <v>257</v>
      </c>
      <c r="T104" s="191" t="s">
        <v>918</v>
      </c>
      <c r="U104" s="192" t="s">
        <v>260</v>
      </c>
      <c r="V104" s="36"/>
      <c r="W104" s="192" t="s">
        <v>257</v>
      </c>
      <c r="X104" s="189">
        <v>64818</v>
      </c>
      <c r="Y104" s="45"/>
    </row>
    <row r="105" spans="1:25" ht="15.75" thickBot="1">
      <c r="A105" s="13"/>
      <c r="B105" s="165"/>
      <c r="C105" s="200"/>
      <c r="D105" s="201"/>
      <c r="E105" s="46"/>
      <c r="F105" s="36"/>
      <c r="G105" s="200"/>
      <c r="H105" s="201"/>
      <c r="I105" s="46"/>
      <c r="J105" s="36"/>
      <c r="K105" s="200"/>
      <c r="L105" s="201"/>
      <c r="M105" s="46"/>
      <c r="N105" s="36"/>
      <c r="O105" s="200"/>
      <c r="P105" s="201"/>
      <c r="Q105" s="46"/>
      <c r="R105" s="36"/>
      <c r="S105" s="200"/>
      <c r="T105" s="202"/>
      <c r="U105" s="200"/>
      <c r="V105" s="36"/>
      <c r="W105" s="200"/>
      <c r="X105" s="201"/>
      <c r="Y105" s="46"/>
    </row>
    <row r="106" spans="1:25" ht="15.75" thickTop="1">
      <c r="A106" s="13"/>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row>
    <row r="107" spans="1:25">
      <c r="A107" s="13"/>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row>
    <row r="108" spans="1:25">
      <c r="A108" s="13"/>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c r="A109" s="13"/>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row>
    <row r="110" spans="1:25">
      <c r="A110" s="13"/>
      <c r="B110" s="58" t="s">
        <v>882</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row>
    <row r="111" spans="1:25">
      <c r="A111" s="13"/>
      <c r="B111" s="58" t="s">
        <v>883</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row>
    <row r="112" spans="1:25">
      <c r="A112" s="13"/>
      <c r="B112" s="58" t="s">
        <v>939</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row>
    <row r="113" spans="1:25">
      <c r="A113" s="13"/>
      <c r="B113" s="58" t="s">
        <v>885</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row>
    <row r="114" spans="1:25">
      <c r="A114" s="13"/>
      <c r="B114" s="24"/>
      <c r="C114" s="24"/>
      <c r="D114" s="24"/>
      <c r="E114" s="24"/>
      <c r="F114" s="24"/>
      <c r="G114" s="24"/>
      <c r="H114" s="24"/>
      <c r="I114" s="24"/>
      <c r="J114" s="24"/>
      <c r="K114" s="24"/>
      <c r="L114" s="24"/>
      <c r="M114" s="24"/>
      <c r="N114" s="24"/>
      <c r="O114" s="24"/>
      <c r="P114" s="24"/>
      <c r="Q114" s="24"/>
      <c r="R114" s="24"/>
      <c r="S114" s="24"/>
      <c r="T114" s="24"/>
      <c r="U114" s="24"/>
    </row>
    <row r="115" spans="1:25">
      <c r="A115" s="13"/>
      <c r="B115" s="14"/>
      <c r="C115" s="14"/>
      <c r="D115" s="14"/>
      <c r="E115" s="14"/>
      <c r="F115" s="14"/>
      <c r="G115" s="14"/>
      <c r="H115" s="14"/>
      <c r="I115" s="14"/>
      <c r="J115" s="14"/>
      <c r="K115" s="14"/>
      <c r="L115" s="14"/>
      <c r="M115" s="14"/>
      <c r="N115" s="14"/>
      <c r="O115" s="14"/>
      <c r="P115" s="14"/>
      <c r="Q115" s="14"/>
      <c r="R115" s="14"/>
      <c r="S115" s="14"/>
      <c r="T115" s="14"/>
      <c r="U115" s="14"/>
    </row>
    <row r="116" spans="1:25">
      <c r="A116" s="13"/>
      <c r="B116" s="185"/>
      <c r="C116" s="186" t="s">
        <v>886</v>
      </c>
      <c r="D116" s="186"/>
      <c r="E116" s="186"/>
      <c r="F116" s="36"/>
      <c r="G116" s="186" t="s">
        <v>888</v>
      </c>
      <c r="H116" s="186"/>
      <c r="I116" s="186"/>
      <c r="J116" s="36"/>
      <c r="K116" s="186" t="s">
        <v>889</v>
      </c>
      <c r="L116" s="186"/>
      <c r="M116" s="186"/>
      <c r="N116" s="36"/>
      <c r="O116" s="186" t="s">
        <v>892</v>
      </c>
      <c r="P116" s="186"/>
      <c r="Q116" s="186"/>
      <c r="R116" s="36"/>
      <c r="S116" s="186" t="s">
        <v>894</v>
      </c>
      <c r="T116" s="186"/>
      <c r="U116" s="186"/>
    </row>
    <row r="117" spans="1:25" ht="15.75" thickBot="1">
      <c r="A117" s="13"/>
      <c r="B117" s="185"/>
      <c r="C117" s="187" t="s">
        <v>887</v>
      </c>
      <c r="D117" s="187"/>
      <c r="E117" s="187"/>
      <c r="F117" s="36"/>
      <c r="G117" s="187"/>
      <c r="H117" s="187"/>
      <c r="I117" s="187"/>
      <c r="J117" s="36"/>
      <c r="K117" s="187" t="s">
        <v>891</v>
      </c>
      <c r="L117" s="187"/>
      <c r="M117" s="187"/>
      <c r="N117" s="36"/>
      <c r="O117" s="187" t="s">
        <v>893</v>
      </c>
      <c r="P117" s="187"/>
      <c r="Q117" s="187"/>
      <c r="R117" s="36"/>
      <c r="S117" s="187" t="s">
        <v>895</v>
      </c>
      <c r="T117" s="187"/>
      <c r="U117" s="187"/>
    </row>
    <row r="118" spans="1:25">
      <c r="A118" s="13"/>
      <c r="B118" s="154" t="s">
        <v>34</v>
      </c>
      <c r="C118" s="45"/>
      <c r="D118" s="45"/>
      <c r="E118" s="45"/>
      <c r="F118" s="15"/>
      <c r="G118" s="45"/>
      <c r="H118" s="45"/>
      <c r="I118" s="45"/>
      <c r="J118" s="15"/>
      <c r="K118" s="45"/>
      <c r="L118" s="45"/>
      <c r="M118" s="45"/>
      <c r="N118" s="15"/>
      <c r="O118" s="45"/>
      <c r="P118" s="45"/>
      <c r="Q118" s="45"/>
      <c r="R118" s="15"/>
      <c r="S118" s="45"/>
      <c r="T118" s="45"/>
      <c r="U118" s="45"/>
    </row>
    <row r="119" spans="1:25">
      <c r="A119" s="13"/>
      <c r="B119" s="159" t="s">
        <v>896</v>
      </c>
      <c r="C119" s="159" t="s">
        <v>257</v>
      </c>
      <c r="D119" s="164" t="s">
        <v>262</v>
      </c>
      <c r="E119" s="32"/>
      <c r="F119" s="32"/>
      <c r="G119" s="159" t="s">
        <v>257</v>
      </c>
      <c r="H119" s="195">
        <v>1004</v>
      </c>
      <c r="I119" s="32"/>
      <c r="J119" s="32"/>
      <c r="K119" s="159" t="s">
        <v>257</v>
      </c>
      <c r="L119" s="164">
        <v>608</v>
      </c>
      <c r="M119" s="32"/>
      <c r="N119" s="32"/>
      <c r="O119" s="159" t="s">
        <v>257</v>
      </c>
      <c r="P119" s="164" t="s">
        <v>262</v>
      </c>
      <c r="Q119" s="32"/>
      <c r="R119" s="32"/>
      <c r="S119" s="159" t="s">
        <v>257</v>
      </c>
      <c r="T119" s="195">
        <v>1612</v>
      </c>
      <c r="U119" s="32"/>
    </row>
    <row r="120" spans="1:25">
      <c r="A120" s="13"/>
      <c r="B120" s="159"/>
      <c r="C120" s="159"/>
      <c r="D120" s="164"/>
      <c r="E120" s="32"/>
      <c r="F120" s="32"/>
      <c r="G120" s="159"/>
      <c r="H120" s="195"/>
      <c r="I120" s="32"/>
      <c r="J120" s="32"/>
      <c r="K120" s="159"/>
      <c r="L120" s="164"/>
      <c r="M120" s="32"/>
      <c r="N120" s="32"/>
      <c r="O120" s="159"/>
      <c r="P120" s="164"/>
      <c r="Q120" s="32"/>
      <c r="R120" s="32"/>
      <c r="S120" s="159"/>
      <c r="T120" s="195"/>
      <c r="U120" s="32"/>
    </row>
    <row r="121" spans="1:25">
      <c r="A121" s="13"/>
      <c r="B121" s="165" t="s">
        <v>940</v>
      </c>
      <c r="C121" s="166" t="s">
        <v>262</v>
      </c>
      <c r="D121" s="166"/>
      <c r="E121" s="36"/>
      <c r="F121" s="36"/>
      <c r="G121" s="166" t="s">
        <v>262</v>
      </c>
      <c r="H121" s="166"/>
      <c r="I121" s="36"/>
      <c r="J121" s="36"/>
      <c r="K121" s="166">
        <v>87</v>
      </c>
      <c r="L121" s="166"/>
      <c r="M121" s="36"/>
      <c r="N121" s="36"/>
      <c r="O121" s="166" t="s">
        <v>262</v>
      </c>
      <c r="P121" s="166"/>
      <c r="Q121" s="36"/>
      <c r="R121" s="36"/>
      <c r="S121" s="166">
        <v>87</v>
      </c>
      <c r="T121" s="166"/>
      <c r="U121" s="36"/>
    </row>
    <row r="122" spans="1:25">
      <c r="A122" s="13"/>
      <c r="B122" s="165"/>
      <c r="C122" s="166"/>
      <c r="D122" s="166"/>
      <c r="E122" s="36"/>
      <c r="F122" s="36"/>
      <c r="G122" s="166"/>
      <c r="H122" s="166"/>
      <c r="I122" s="36"/>
      <c r="J122" s="36"/>
      <c r="K122" s="166"/>
      <c r="L122" s="166"/>
      <c r="M122" s="36"/>
      <c r="N122" s="36"/>
      <c r="O122" s="166"/>
      <c r="P122" s="166"/>
      <c r="Q122" s="36"/>
      <c r="R122" s="36"/>
      <c r="S122" s="166"/>
      <c r="T122" s="166"/>
      <c r="U122" s="36"/>
    </row>
    <row r="123" spans="1:25">
      <c r="A123" s="13"/>
      <c r="B123" s="159" t="s">
        <v>898</v>
      </c>
      <c r="C123" s="164" t="s">
        <v>262</v>
      </c>
      <c r="D123" s="164"/>
      <c r="E123" s="32"/>
      <c r="F123" s="32"/>
      <c r="G123" s="164">
        <v>4</v>
      </c>
      <c r="H123" s="164"/>
      <c r="I123" s="32"/>
      <c r="J123" s="32"/>
      <c r="K123" s="164">
        <v>123</v>
      </c>
      <c r="L123" s="164"/>
      <c r="M123" s="32"/>
      <c r="N123" s="32"/>
      <c r="O123" s="164" t="s">
        <v>262</v>
      </c>
      <c r="P123" s="164"/>
      <c r="Q123" s="32"/>
      <c r="R123" s="32"/>
      <c r="S123" s="164">
        <v>127</v>
      </c>
      <c r="T123" s="164"/>
      <c r="U123" s="32"/>
    </row>
    <row r="124" spans="1:25">
      <c r="A124" s="13"/>
      <c r="B124" s="159"/>
      <c r="C124" s="164"/>
      <c r="D124" s="164"/>
      <c r="E124" s="32"/>
      <c r="F124" s="32"/>
      <c r="G124" s="164"/>
      <c r="H124" s="164"/>
      <c r="I124" s="32"/>
      <c r="J124" s="32"/>
      <c r="K124" s="164"/>
      <c r="L124" s="164"/>
      <c r="M124" s="32"/>
      <c r="N124" s="32"/>
      <c r="O124" s="164"/>
      <c r="P124" s="164"/>
      <c r="Q124" s="32"/>
      <c r="R124" s="32"/>
      <c r="S124" s="164"/>
      <c r="T124" s="164"/>
      <c r="U124" s="32"/>
    </row>
    <row r="125" spans="1:25">
      <c r="A125" s="13"/>
      <c r="B125" s="165" t="s">
        <v>899</v>
      </c>
      <c r="C125" s="188">
        <v>1187</v>
      </c>
      <c r="D125" s="188"/>
      <c r="E125" s="36"/>
      <c r="F125" s="36"/>
      <c r="G125" s="166" t="s">
        <v>262</v>
      </c>
      <c r="H125" s="166"/>
      <c r="I125" s="36"/>
      <c r="J125" s="36"/>
      <c r="K125" s="166" t="s">
        <v>262</v>
      </c>
      <c r="L125" s="166"/>
      <c r="M125" s="36"/>
      <c r="N125" s="36"/>
      <c r="O125" s="166" t="s">
        <v>941</v>
      </c>
      <c r="P125" s="166"/>
      <c r="Q125" s="165" t="s">
        <v>260</v>
      </c>
      <c r="R125" s="36"/>
      <c r="S125" s="166" t="s">
        <v>262</v>
      </c>
      <c r="T125" s="166"/>
      <c r="U125" s="36"/>
    </row>
    <row r="126" spans="1:25">
      <c r="A126" s="13"/>
      <c r="B126" s="165"/>
      <c r="C126" s="188"/>
      <c r="D126" s="188"/>
      <c r="E126" s="36"/>
      <c r="F126" s="36"/>
      <c r="G126" s="166"/>
      <c r="H126" s="166"/>
      <c r="I126" s="36"/>
      <c r="J126" s="36"/>
      <c r="K126" s="166"/>
      <c r="L126" s="166"/>
      <c r="M126" s="36"/>
      <c r="N126" s="36"/>
      <c r="O126" s="166"/>
      <c r="P126" s="166"/>
      <c r="Q126" s="165"/>
      <c r="R126" s="36"/>
      <c r="S126" s="166"/>
      <c r="T126" s="166"/>
      <c r="U126" s="36"/>
    </row>
    <row r="127" spans="1:25">
      <c r="A127" s="13"/>
      <c r="B127" s="159" t="s">
        <v>942</v>
      </c>
      <c r="C127" s="164" t="s">
        <v>262</v>
      </c>
      <c r="D127" s="164"/>
      <c r="E127" s="32"/>
      <c r="F127" s="32"/>
      <c r="G127" s="164">
        <v>13</v>
      </c>
      <c r="H127" s="164"/>
      <c r="I127" s="32"/>
      <c r="J127" s="32"/>
      <c r="K127" s="164">
        <v>10</v>
      </c>
      <c r="L127" s="164"/>
      <c r="M127" s="32"/>
      <c r="N127" s="32"/>
      <c r="O127" s="164" t="s">
        <v>943</v>
      </c>
      <c r="P127" s="164"/>
      <c r="Q127" s="159" t="s">
        <v>260</v>
      </c>
      <c r="R127" s="32"/>
      <c r="S127" s="164" t="s">
        <v>262</v>
      </c>
      <c r="T127" s="164"/>
      <c r="U127" s="32"/>
    </row>
    <row r="128" spans="1:25">
      <c r="A128" s="13"/>
      <c r="B128" s="159"/>
      <c r="C128" s="164"/>
      <c r="D128" s="164"/>
      <c r="E128" s="32"/>
      <c r="F128" s="32"/>
      <c r="G128" s="164"/>
      <c r="H128" s="164"/>
      <c r="I128" s="32"/>
      <c r="J128" s="32"/>
      <c r="K128" s="164"/>
      <c r="L128" s="164"/>
      <c r="M128" s="32"/>
      <c r="N128" s="32"/>
      <c r="O128" s="164"/>
      <c r="P128" s="164"/>
      <c r="Q128" s="159"/>
      <c r="R128" s="32"/>
      <c r="S128" s="164"/>
      <c r="T128" s="164"/>
      <c r="U128" s="32"/>
    </row>
    <row r="129" spans="1:21">
      <c r="A129" s="13"/>
      <c r="B129" s="165" t="s">
        <v>903</v>
      </c>
      <c r="C129" s="166" t="s">
        <v>262</v>
      </c>
      <c r="D129" s="166"/>
      <c r="E129" s="36"/>
      <c r="F129" s="36"/>
      <c r="G129" s="166" t="s">
        <v>262</v>
      </c>
      <c r="H129" s="166"/>
      <c r="I129" s="36"/>
      <c r="J129" s="36"/>
      <c r="K129" s="188">
        <v>31883</v>
      </c>
      <c r="L129" s="188"/>
      <c r="M129" s="36"/>
      <c r="N129" s="36"/>
      <c r="O129" s="166" t="s">
        <v>262</v>
      </c>
      <c r="P129" s="166"/>
      <c r="Q129" s="36"/>
      <c r="R129" s="36"/>
      <c r="S129" s="188">
        <v>31883</v>
      </c>
      <c r="T129" s="188"/>
      <c r="U129" s="36"/>
    </row>
    <row r="130" spans="1:21">
      <c r="A130" s="13"/>
      <c r="B130" s="165"/>
      <c r="C130" s="166"/>
      <c r="D130" s="166"/>
      <c r="E130" s="36"/>
      <c r="F130" s="36"/>
      <c r="G130" s="166"/>
      <c r="H130" s="166"/>
      <c r="I130" s="36"/>
      <c r="J130" s="36"/>
      <c r="K130" s="188"/>
      <c r="L130" s="188"/>
      <c r="M130" s="36"/>
      <c r="N130" s="36"/>
      <c r="O130" s="166"/>
      <c r="P130" s="166"/>
      <c r="Q130" s="36"/>
      <c r="R130" s="36"/>
      <c r="S130" s="188"/>
      <c r="T130" s="188"/>
      <c r="U130" s="36"/>
    </row>
    <row r="131" spans="1:21">
      <c r="A131" s="13"/>
      <c r="B131" s="159" t="s">
        <v>904</v>
      </c>
      <c r="C131" s="164" t="s">
        <v>262</v>
      </c>
      <c r="D131" s="164"/>
      <c r="E131" s="32"/>
      <c r="F131" s="32"/>
      <c r="G131" s="164">
        <v>25</v>
      </c>
      <c r="H131" s="164"/>
      <c r="I131" s="32"/>
      <c r="J131" s="32"/>
      <c r="K131" s="164">
        <v>16</v>
      </c>
      <c r="L131" s="164"/>
      <c r="M131" s="32"/>
      <c r="N131" s="32"/>
      <c r="O131" s="164" t="s">
        <v>262</v>
      </c>
      <c r="P131" s="164"/>
      <c r="Q131" s="32"/>
      <c r="R131" s="32"/>
      <c r="S131" s="164">
        <v>41</v>
      </c>
      <c r="T131" s="164"/>
      <c r="U131" s="32"/>
    </row>
    <row r="132" spans="1:21" ht="15.75" thickBot="1">
      <c r="A132" s="13"/>
      <c r="B132" s="159"/>
      <c r="C132" s="174"/>
      <c r="D132" s="174"/>
      <c r="E132" s="40"/>
      <c r="F132" s="32"/>
      <c r="G132" s="174"/>
      <c r="H132" s="174"/>
      <c r="I132" s="40"/>
      <c r="J132" s="32"/>
      <c r="K132" s="174"/>
      <c r="L132" s="174"/>
      <c r="M132" s="40"/>
      <c r="N132" s="32"/>
      <c r="O132" s="174"/>
      <c r="P132" s="174"/>
      <c r="Q132" s="40"/>
      <c r="R132" s="32"/>
      <c r="S132" s="174"/>
      <c r="T132" s="174"/>
      <c r="U132" s="40"/>
    </row>
    <row r="133" spans="1:21">
      <c r="A133" s="13"/>
      <c r="B133" s="165" t="s">
        <v>41</v>
      </c>
      <c r="C133" s="189">
        <v>1187</v>
      </c>
      <c r="D133" s="189"/>
      <c r="E133" s="45"/>
      <c r="F133" s="36"/>
      <c r="G133" s="189">
        <v>1046</v>
      </c>
      <c r="H133" s="189"/>
      <c r="I133" s="45"/>
      <c r="J133" s="36"/>
      <c r="K133" s="189">
        <v>32727</v>
      </c>
      <c r="L133" s="189"/>
      <c r="M133" s="45"/>
      <c r="N133" s="36"/>
      <c r="O133" s="191" t="s">
        <v>944</v>
      </c>
      <c r="P133" s="191"/>
      <c r="Q133" s="192" t="s">
        <v>260</v>
      </c>
      <c r="R133" s="194"/>
      <c r="S133" s="189">
        <v>33750</v>
      </c>
      <c r="T133" s="189"/>
      <c r="U133" s="45"/>
    </row>
    <row r="134" spans="1:21" ht="15.75" thickBot="1">
      <c r="A134" s="13"/>
      <c r="B134" s="165"/>
      <c r="C134" s="190"/>
      <c r="D134" s="190"/>
      <c r="E134" s="71"/>
      <c r="F134" s="36"/>
      <c r="G134" s="190"/>
      <c r="H134" s="190"/>
      <c r="I134" s="71"/>
      <c r="J134" s="36"/>
      <c r="K134" s="190"/>
      <c r="L134" s="190"/>
      <c r="M134" s="71"/>
      <c r="N134" s="36"/>
      <c r="O134" s="167"/>
      <c r="P134" s="167"/>
      <c r="Q134" s="193"/>
      <c r="R134" s="194"/>
      <c r="S134" s="190"/>
      <c r="T134" s="190"/>
      <c r="U134" s="71"/>
    </row>
    <row r="135" spans="1:21">
      <c r="A135" s="13"/>
      <c r="B135" s="159" t="s">
        <v>42</v>
      </c>
      <c r="C135" s="162" t="s">
        <v>262</v>
      </c>
      <c r="D135" s="162"/>
      <c r="E135" s="33"/>
      <c r="F135" s="32"/>
      <c r="G135" s="162">
        <v>107</v>
      </c>
      <c r="H135" s="162"/>
      <c r="I135" s="33"/>
      <c r="J135" s="32"/>
      <c r="K135" s="162">
        <v>37</v>
      </c>
      <c r="L135" s="162"/>
      <c r="M135" s="33"/>
      <c r="N135" s="32"/>
      <c r="O135" s="162" t="s">
        <v>262</v>
      </c>
      <c r="P135" s="162"/>
      <c r="Q135" s="33"/>
      <c r="R135" s="32"/>
      <c r="S135" s="162">
        <v>144</v>
      </c>
      <c r="T135" s="162"/>
      <c r="U135" s="33"/>
    </row>
    <row r="136" spans="1:21" ht="15.75" thickBot="1">
      <c r="A136" s="13"/>
      <c r="B136" s="159"/>
      <c r="C136" s="174"/>
      <c r="D136" s="174"/>
      <c r="E136" s="40"/>
      <c r="F136" s="32"/>
      <c r="G136" s="174"/>
      <c r="H136" s="174"/>
      <c r="I136" s="40"/>
      <c r="J136" s="32"/>
      <c r="K136" s="174"/>
      <c r="L136" s="174"/>
      <c r="M136" s="40"/>
      <c r="N136" s="32"/>
      <c r="O136" s="174"/>
      <c r="P136" s="174"/>
      <c r="Q136" s="40"/>
      <c r="R136" s="32"/>
      <c r="S136" s="174"/>
      <c r="T136" s="174"/>
      <c r="U136" s="40"/>
    </row>
    <row r="137" spans="1:21">
      <c r="A137" s="13"/>
      <c r="B137" s="154" t="s">
        <v>906</v>
      </c>
      <c r="C137" s="45"/>
      <c r="D137" s="45"/>
      <c r="E137" s="45"/>
      <c r="F137" s="15"/>
      <c r="G137" s="45"/>
      <c r="H137" s="45"/>
      <c r="I137" s="45"/>
      <c r="J137" s="15"/>
      <c r="K137" s="45"/>
      <c r="L137" s="45"/>
      <c r="M137" s="45"/>
      <c r="N137" s="15"/>
      <c r="O137" s="45"/>
      <c r="P137" s="45"/>
      <c r="Q137" s="45"/>
      <c r="R137" s="15"/>
      <c r="S137" s="45"/>
      <c r="T137" s="45"/>
      <c r="U137" s="45"/>
    </row>
    <row r="138" spans="1:21">
      <c r="A138" s="13"/>
      <c r="B138" s="159" t="s">
        <v>907</v>
      </c>
      <c r="C138" s="164" t="s">
        <v>262</v>
      </c>
      <c r="D138" s="164"/>
      <c r="E138" s="32"/>
      <c r="F138" s="32"/>
      <c r="G138" s="164" t="s">
        <v>262</v>
      </c>
      <c r="H138" s="164"/>
      <c r="I138" s="32"/>
      <c r="J138" s="32"/>
      <c r="K138" s="195">
        <v>1938</v>
      </c>
      <c r="L138" s="195"/>
      <c r="M138" s="32"/>
      <c r="N138" s="32"/>
      <c r="O138" s="164" t="s">
        <v>262</v>
      </c>
      <c r="P138" s="164"/>
      <c r="Q138" s="32"/>
      <c r="R138" s="32"/>
      <c r="S138" s="195">
        <v>1938</v>
      </c>
      <c r="T138" s="195"/>
      <c r="U138" s="32"/>
    </row>
    <row r="139" spans="1:21">
      <c r="A139" s="13"/>
      <c r="B139" s="159"/>
      <c r="C139" s="164"/>
      <c r="D139" s="164"/>
      <c r="E139" s="32"/>
      <c r="F139" s="32"/>
      <c r="G139" s="164"/>
      <c r="H139" s="164"/>
      <c r="I139" s="32"/>
      <c r="J139" s="32"/>
      <c r="K139" s="195"/>
      <c r="L139" s="195"/>
      <c r="M139" s="32"/>
      <c r="N139" s="32"/>
      <c r="O139" s="164"/>
      <c r="P139" s="164"/>
      <c r="Q139" s="32"/>
      <c r="R139" s="32"/>
      <c r="S139" s="195"/>
      <c r="T139" s="195"/>
      <c r="U139" s="32"/>
    </row>
    <row r="140" spans="1:21">
      <c r="A140" s="13"/>
      <c r="B140" s="165" t="s">
        <v>908</v>
      </c>
      <c r="C140" s="166" t="s">
        <v>262</v>
      </c>
      <c r="D140" s="166"/>
      <c r="E140" s="36"/>
      <c r="F140" s="36"/>
      <c r="G140" s="166" t="s">
        <v>262</v>
      </c>
      <c r="H140" s="166"/>
      <c r="I140" s="36"/>
      <c r="J140" s="36"/>
      <c r="K140" s="166">
        <v>799</v>
      </c>
      <c r="L140" s="166"/>
      <c r="M140" s="36"/>
      <c r="N140" s="36"/>
      <c r="O140" s="166" t="s">
        <v>262</v>
      </c>
      <c r="P140" s="166"/>
      <c r="Q140" s="36"/>
      <c r="R140" s="36"/>
      <c r="S140" s="166">
        <v>799</v>
      </c>
      <c r="T140" s="166"/>
      <c r="U140" s="36"/>
    </row>
    <row r="141" spans="1:21">
      <c r="A141" s="13"/>
      <c r="B141" s="165"/>
      <c r="C141" s="166"/>
      <c r="D141" s="166"/>
      <c r="E141" s="36"/>
      <c r="F141" s="36"/>
      <c r="G141" s="166"/>
      <c r="H141" s="166"/>
      <c r="I141" s="36"/>
      <c r="J141" s="36"/>
      <c r="K141" s="166"/>
      <c r="L141" s="166"/>
      <c r="M141" s="36"/>
      <c r="N141" s="36"/>
      <c r="O141" s="166"/>
      <c r="P141" s="166"/>
      <c r="Q141" s="36"/>
      <c r="R141" s="36"/>
      <c r="S141" s="166"/>
      <c r="T141" s="166"/>
      <c r="U141" s="36"/>
    </row>
    <row r="142" spans="1:21">
      <c r="A142" s="13"/>
      <c r="B142" s="159" t="s">
        <v>909</v>
      </c>
      <c r="C142" s="164" t="s">
        <v>262</v>
      </c>
      <c r="D142" s="164"/>
      <c r="E142" s="32"/>
      <c r="F142" s="32"/>
      <c r="G142" s="164" t="s">
        <v>262</v>
      </c>
      <c r="H142" s="164"/>
      <c r="I142" s="32"/>
      <c r="J142" s="32"/>
      <c r="K142" s="164">
        <v>163</v>
      </c>
      <c r="L142" s="164"/>
      <c r="M142" s="32"/>
      <c r="N142" s="32"/>
      <c r="O142" s="164" t="s">
        <v>262</v>
      </c>
      <c r="P142" s="164"/>
      <c r="Q142" s="32"/>
      <c r="R142" s="32"/>
      <c r="S142" s="164">
        <v>163</v>
      </c>
      <c r="T142" s="164"/>
      <c r="U142" s="32"/>
    </row>
    <row r="143" spans="1:21">
      <c r="A143" s="13"/>
      <c r="B143" s="159"/>
      <c r="C143" s="164"/>
      <c r="D143" s="164"/>
      <c r="E143" s="32"/>
      <c r="F143" s="32"/>
      <c r="G143" s="164"/>
      <c r="H143" s="164"/>
      <c r="I143" s="32"/>
      <c r="J143" s="32"/>
      <c r="K143" s="164"/>
      <c r="L143" s="164"/>
      <c r="M143" s="32"/>
      <c r="N143" s="32"/>
      <c r="O143" s="164"/>
      <c r="P143" s="164"/>
      <c r="Q143" s="32"/>
      <c r="R143" s="32"/>
      <c r="S143" s="164"/>
      <c r="T143" s="164"/>
      <c r="U143" s="32"/>
    </row>
    <row r="144" spans="1:21">
      <c r="A144" s="13"/>
      <c r="B144" s="165" t="s">
        <v>910</v>
      </c>
      <c r="C144" s="166" t="s">
        <v>262</v>
      </c>
      <c r="D144" s="166"/>
      <c r="E144" s="36"/>
      <c r="F144" s="36"/>
      <c r="G144" s="166" t="s">
        <v>262</v>
      </c>
      <c r="H144" s="166"/>
      <c r="I144" s="36"/>
      <c r="J144" s="36"/>
      <c r="K144" s="166">
        <v>391</v>
      </c>
      <c r="L144" s="166"/>
      <c r="M144" s="36"/>
      <c r="N144" s="36"/>
      <c r="O144" s="166" t="s">
        <v>262</v>
      </c>
      <c r="P144" s="166"/>
      <c r="Q144" s="36"/>
      <c r="R144" s="36"/>
      <c r="S144" s="166">
        <v>391</v>
      </c>
      <c r="T144" s="166"/>
      <c r="U144" s="36"/>
    </row>
    <row r="145" spans="1:21">
      <c r="A145" s="13"/>
      <c r="B145" s="165"/>
      <c r="C145" s="166"/>
      <c r="D145" s="166"/>
      <c r="E145" s="36"/>
      <c r="F145" s="36"/>
      <c r="G145" s="166"/>
      <c r="H145" s="166"/>
      <c r="I145" s="36"/>
      <c r="J145" s="36"/>
      <c r="K145" s="166"/>
      <c r="L145" s="166"/>
      <c r="M145" s="36"/>
      <c r="N145" s="36"/>
      <c r="O145" s="166"/>
      <c r="P145" s="166"/>
      <c r="Q145" s="36"/>
      <c r="R145" s="36"/>
      <c r="S145" s="166"/>
      <c r="T145" s="166"/>
      <c r="U145" s="36"/>
    </row>
    <row r="146" spans="1:21">
      <c r="A146" s="13"/>
      <c r="B146" s="159" t="s">
        <v>911</v>
      </c>
      <c r="C146" s="195">
        <v>2456</v>
      </c>
      <c r="D146" s="195"/>
      <c r="E146" s="32"/>
      <c r="F146" s="32"/>
      <c r="G146" s="195">
        <v>3184</v>
      </c>
      <c r="H146" s="195"/>
      <c r="I146" s="32"/>
      <c r="J146" s="32"/>
      <c r="K146" s="164" t="s">
        <v>262</v>
      </c>
      <c r="L146" s="164"/>
      <c r="M146" s="32"/>
      <c r="N146" s="32"/>
      <c r="O146" s="164" t="s">
        <v>945</v>
      </c>
      <c r="P146" s="164"/>
      <c r="Q146" s="159" t="s">
        <v>260</v>
      </c>
      <c r="R146" s="32"/>
      <c r="S146" s="164" t="s">
        <v>262</v>
      </c>
      <c r="T146" s="164"/>
      <c r="U146" s="32"/>
    </row>
    <row r="147" spans="1:21">
      <c r="A147" s="13"/>
      <c r="B147" s="159"/>
      <c r="C147" s="195"/>
      <c r="D147" s="195"/>
      <c r="E147" s="32"/>
      <c r="F147" s="32"/>
      <c r="G147" s="195"/>
      <c r="H147" s="195"/>
      <c r="I147" s="32"/>
      <c r="J147" s="32"/>
      <c r="K147" s="164"/>
      <c r="L147" s="164"/>
      <c r="M147" s="32"/>
      <c r="N147" s="32"/>
      <c r="O147" s="164"/>
      <c r="P147" s="164"/>
      <c r="Q147" s="159"/>
      <c r="R147" s="32"/>
      <c r="S147" s="164"/>
      <c r="T147" s="164"/>
      <c r="U147" s="32"/>
    </row>
    <row r="148" spans="1:21">
      <c r="A148" s="13"/>
      <c r="B148" s="165" t="s">
        <v>915</v>
      </c>
      <c r="C148" s="166" t="s">
        <v>262</v>
      </c>
      <c r="D148" s="166"/>
      <c r="E148" s="36"/>
      <c r="F148" s="36"/>
      <c r="G148" s="166">
        <v>19</v>
      </c>
      <c r="H148" s="166"/>
      <c r="I148" s="36"/>
      <c r="J148" s="36"/>
      <c r="K148" s="166">
        <v>16</v>
      </c>
      <c r="L148" s="166"/>
      <c r="M148" s="36"/>
      <c r="N148" s="36"/>
      <c r="O148" s="166" t="s">
        <v>610</v>
      </c>
      <c r="P148" s="166"/>
      <c r="Q148" s="165" t="s">
        <v>260</v>
      </c>
      <c r="R148" s="36"/>
      <c r="S148" s="166">
        <v>30</v>
      </c>
      <c r="T148" s="166"/>
      <c r="U148" s="36"/>
    </row>
    <row r="149" spans="1:21" ht="15.75" thickBot="1">
      <c r="A149" s="13"/>
      <c r="B149" s="165"/>
      <c r="C149" s="167"/>
      <c r="D149" s="167"/>
      <c r="E149" s="71"/>
      <c r="F149" s="36"/>
      <c r="G149" s="167"/>
      <c r="H149" s="167"/>
      <c r="I149" s="71"/>
      <c r="J149" s="36"/>
      <c r="K149" s="167"/>
      <c r="L149" s="167"/>
      <c r="M149" s="71"/>
      <c r="N149" s="36"/>
      <c r="O149" s="167"/>
      <c r="P149" s="167"/>
      <c r="Q149" s="193"/>
      <c r="R149" s="36"/>
      <c r="S149" s="167"/>
      <c r="T149" s="167"/>
      <c r="U149" s="71"/>
    </row>
    <row r="150" spans="1:21">
      <c r="A150" s="13"/>
      <c r="B150" s="159" t="s">
        <v>916</v>
      </c>
      <c r="C150" s="196">
        <v>2456</v>
      </c>
      <c r="D150" s="196"/>
      <c r="E150" s="33"/>
      <c r="F150" s="32"/>
      <c r="G150" s="196">
        <v>3203</v>
      </c>
      <c r="H150" s="196"/>
      <c r="I150" s="33"/>
      <c r="J150" s="32"/>
      <c r="K150" s="196">
        <v>3307</v>
      </c>
      <c r="L150" s="196"/>
      <c r="M150" s="33"/>
      <c r="N150" s="32"/>
      <c r="O150" s="162" t="s">
        <v>946</v>
      </c>
      <c r="P150" s="162"/>
      <c r="Q150" s="160" t="s">
        <v>260</v>
      </c>
      <c r="R150" s="32"/>
      <c r="S150" s="196">
        <v>3321</v>
      </c>
      <c r="T150" s="196"/>
      <c r="U150" s="33"/>
    </row>
    <row r="151" spans="1:21" ht="15.75" thickBot="1">
      <c r="A151" s="13"/>
      <c r="B151" s="159"/>
      <c r="C151" s="199"/>
      <c r="D151" s="199"/>
      <c r="E151" s="40"/>
      <c r="F151" s="32"/>
      <c r="G151" s="199"/>
      <c r="H151" s="199"/>
      <c r="I151" s="40"/>
      <c r="J151" s="32"/>
      <c r="K151" s="199"/>
      <c r="L151" s="199"/>
      <c r="M151" s="40"/>
      <c r="N151" s="32"/>
      <c r="O151" s="174"/>
      <c r="P151" s="174"/>
      <c r="Q151" s="173"/>
      <c r="R151" s="32"/>
      <c r="S151" s="199"/>
      <c r="T151" s="199"/>
      <c r="U151" s="40"/>
    </row>
    <row r="152" spans="1:21">
      <c r="A152" s="13"/>
      <c r="B152" s="165" t="s">
        <v>49</v>
      </c>
      <c r="C152" s="192" t="s">
        <v>257</v>
      </c>
      <c r="D152" s="189">
        <v>3643</v>
      </c>
      <c r="E152" s="45"/>
      <c r="F152" s="36"/>
      <c r="G152" s="192" t="s">
        <v>257</v>
      </c>
      <c r="H152" s="189">
        <v>4356</v>
      </c>
      <c r="I152" s="45"/>
      <c r="J152" s="36"/>
      <c r="K152" s="192" t="s">
        <v>257</v>
      </c>
      <c r="L152" s="189">
        <v>36071</v>
      </c>
      <c r="M152" s="45"/>
      <c r="N152" s="36"/>
      <c r="O152" s="192" t="s">
        <v>257</v>
      </c>
      <c r="P152" s="191" t="s">
        <v>947</v>
      </c>
      <c r="Q152" s="192" t="s">
        <v>260</v>
      </c>
      <c r="R152" s="36"/>
      <c r="S152" s="192" t="s">
        <v>257</v>
      </c>
      <c r="T152" s="189">
        <v>37215</v>
      </c>
      <c r="U152" s="45"/>
    </row>
    <row r="153" spans="1:21" ht="15.75" thickBot="1">
      <c r="A153" s="13"/>
      <c r="B153" s="165"/>
      <c r="C153" s="200"/>
      <c r="D153" s="201"/>
      <c r="E153" s="46"/>
      <c r="F153" s="36"/>
      <c r="G153" s="200"/>
      <c r="H153" s="201"/>
      <c r="I153" s="46"/>
      <c r="J153" s="36"/>
      <c r="K153" s="200"/>
      <c r="L153" s="201"/>
      <c r="M153" s="46"/>
      <c r="N153" s="36"/>
      <c r="O153" s="200"/>
      <c r="P153" s="202"/>
      <c r="Q153" s="200"/>
      <c r="R153" s="36"/>
      <c r="S153" s="200"/>
      <c r="T153" s="201"/>
      <c r="U153" s="46"/>
    </row>
    <row r="154" spans="1:21" ht="15.75" thickTop="1">
      <c r="A154" s="13"/>
      <c r="B154" s="22"/>
      <c r="C154" s="121"/>
      <c r="D154" s="121"/>
      <c r="E154" s="121"/>
      <c r="F154" s="22"/>
      <c r="G154" s="121"/>
      <c r="H154" s="121"/>
      <c r="I154" s="121"/>
      <c r="J154" s="22"/>
      <c r="K154" s="121"/>
      <c r="L154" s="121"/>
      <c r="M154" s="121"/>
      <c r="N154" s="22"/>
      <c r="O154" s="121"/>
      <c r="P154" s="121"/>
      <c r="Q154" s="121"/>
      <c r="R154" s="22"/>
      <c r="S154" s="121"/>
      <c r="T154" s="121"/>
      <c r="U154" s="121"/>
    </row>
    <row r="155" spans="1:21">
      <c r="A155" s="13"/>
      <c r="B155" s="154" t="s">
        <v>50</v>
      </c>
      <c r="C155" s="36"/>
      <c r="D155" s="36"/>
      <c r="E155" s="36"/>
      <c r="F155" s="15"/>
      <c r="G155" s="36"/>
      <c r="H155" s="36"/>
      <c r="I155" s="36"/>
      <c r="J155" s="15"/>
      <c r="K155" s="36"/>
      <c r="L155" s="36"/>
      <c r="M155" s="36"/>
      <c r="N155" s="15"/>
      <c r="O155" s="36"/>
      <c r="P155" s="36"/>
      <c r="Q155" s="36"/>
      <c r="R155" s="15"/>
      <c r="S155" s="36"/>
      <c r="T155" s="36"/>
      <c r="U155" s="36"/>
    </row>
    <row r="156" spans="1:21">
      <c r="A156" s="13"/>
      <c r="B156" s="159" t="s">
        <v>919</v>
      </c>
      <c r="C156" s="159" t="s">
        <v>257</v>
      </c>
      <c r="D156" s="164" t="s">
        <v>262</v>
      </c>
      <c r="E156" s="32"/>
      <c r="F156" s="32"/>
      <c r="G156" s="159" t="s">
        <v>257</v>
      </c>
      <c r="H156" s="164">
        <v>19</v>
      </c>
      <c r="I156" s="32"/>
      <c r="J156" s="32"/>
      <c r="K156" s="159" t="s">
        <v>257</v>
      </c>
      <c r="L156" s="164">
        <v>51</v>
      </c>
      <c r="M156" s="32"/>
      <c r="N156" s="32"/>
      <c r="O156" s="159" t="s">
        <v>257</v>
      </c>
      <c r="P156" s="164" t="s">
        <v>262</v>
      </c>
      <c r="Q156" s="32"/>
      <c r="R156" s="32"/>
      <c r="S156" s="159" t="s">
        <v>257</v>
      </c>
      <c r="T156" s="164">
        <v>70</v>
      </c>
      <c r="U156" s="32"/>
    </row>
    <row r="157" spans="1:21">
      <c r="A157" s="13"/>
      <c r="B157" s="159"/>
      <c r="C157" s="159"/>
      <c r="D157" s="164"/>
      <c r="E157" s="32"/>
      <c r="F157" s="32"/>
      <c r="G157" s="159"/>
      <c r="H157" s="164"/>
      <c r="I157" s="32"/>
      <c r="J157" s="32"/>
      <c r="K157" s="159"/>
      <c r="L157" s="164"/>
      <c r="M157" s="32"/>
      <c r="N157" s="32"/>
      <c r="O157" s="159"/>
      <c r="P157" s="164"/>
      <c r="Q157" s="32"/>
      <c r="R157" s="32"/>
      <c r="S157" s="159"/>
      <c r="T157" s="164"/>
      <c r="U157" s="32"/>
    </row>
    <row r="158" spans="1:21">
      <c r="A158" s="13"/>
      <c r="B158" s="165" t="s">
        <v>920</v>
      </c>
      <c r="C158" s="166" t="s">
        <v>262</v>
      </c>
      <c r="D158" s="166"/>
      <c r="E158" s="36"/>
      <c r="F158" s="36"/>
      <c r="G158" s="166">
        <v>23</v>
      </c>
      <c r="H158" s="166"/>
      <c r="I158" s="36"/>
      <c r="J158" s="36"/>
      <c r="K158" s="166">
        <v>32</v>
      </c>
      <c r="L158" s="166"/>
      <c r="M158" s="36"/>
      <c r="N158" s="36"/>
      <c r="O158" s="166" t="s">
        <v>262</v>
      </c>
      <c r="P158" s="166"/>
      <c r="Q158" s="36"/>
      <c r="R158" s="36"/>
      <c r="S158" s="166">
        <v>55</v>
      </c>
      <c r="T158" s="166"/>
      <c r="U158" s="36"/>
    </row>
    <row r="159" spans="1:21">
      <c r="A159" s="13"/>
      <c r="B159" s="165"/>
      <c r="C159" s="166"/>
      <c r="D159" s="166"/>
      <c r="E159" s="36"/>
      <c r="F159" s="36"/>
      <c r="G159" s="166"/>
      <c r="H159" s="166"/>
      <c r="I159" s="36"/>
      <c r="J159" s="36"/>
      <c r="K159" s="166"/>
      <c r="L159" s="166"/>
      <c r="M159" s="36"/>
      <c r="N159" s="36"/>
      <c r="O159" s="166"/>
      <c r="P159" s="166"/>
      <c r="Q159" s="36"/>
      <c r="R159" s="36"/>
      <c r="S159" s="166"/>
      <c r="T159" s="166"/>
      <c r="U159" s="36"/>
    </row>
    <row r="160" spans="1:21">
      <c r="A160" s="13"/>
      <c r="B160" s="159" t="s">
        <v>921</v>
      </c>
      <c r="C160" s="164" t="s">
        <v>262</v>
      </c>
      <c r="D160" s="164"/>
      <c r="E160" s="32"/>
      <c r="F160" s="32"/>
      <c r="G160" s="164">
        <v>50</v>
      </c>
      <c r="H160" s="164"/>
      <c r="I160" s="32"/>
      <c r="J160" s="32"/>
      <c r="K160" s="164">
        <v>113</v>
      </c>
      <c r="L160" s="164"/>
      <c r="M160" s="32"/>
      <c r="N160" s="32"/>
      <c r="O160" s="164" t="s">
        <v>262</v>
      </c>
      <c r="P160" s="164"/>
      <c r="Q160" s="32"/>
      <c r="R160" s="32"/>
      <c r="S160" s="164">
        <v>163</v>
      </c>
      <c r="T160" s="164"/>
      <c r="U160" s="32"/>
    </row>
    <row r="161" spans="1:21">
      <c r="A161" s="13"/>
      <c r="B161" s="159"/>
      <c r="C161" s="164"/>
      <c r="D161" s="164"/>
      <c r="E161" s="32"/>
      <c r="F161" s="32"/>
      <c r="G161" s="164"/>
      <c r="H161" s="164"/>
      <c r="I161" s="32"/>
      <c r="J161" s="32"/>
      <c r="K161" s="164"/>
      <c r="L161" s="164"/>
      <c r="M161" s="32"/>
      <c r="N161" s="32"/>
      <c r="O161" s="164"/>
      <c r="P161" s="164"/>
      <c r="Q161" s="32"/>
      <c r="R161" s="32"/>
      <c r="S161" s="164"/>
      <c r="T161" s="164"/>
      <c r="U161" s="32"/>
    </row>
    <row r="162" spans="1:21">
      <c r="A162" s="13"/>
      <c r="B162" s="165" t="s">
        <v>903</v>
      </c>
      <c r="C162" s="166" t="s">
        <v>262</v>
      </c>
      <c r="D162" s="166"/>
      <c r="E162" s="36"/>
      <c r="F162" s="36"/>
      <c r="G162" s="166" t="s">
        <v>262</v>
      </c>
      <c r="H162" s="166"/>
      <c r="I162" s="36"/>
      <c r="J162" s="36"/>
      <c r="K162" s="188">
        <v>31883</v>
      </c>
      <c r="L162" s="188"/>
      <c r="M162" s="36"/>
      <c r="N162" s="36"/>
      <c r="O162" s="166" t="s">
        <v>262</v>
      </c>
      <c r="P162" s="166"/>
      <c r="Q162" s="36"/>
      <c r="R162" s="36"/>
      <c r="S162" s="188">
        <v>31883</v>
      </c>
      <c r="T162" s="188"/>
      <c r="U162" s="36"/>
    </row>
    <row r="163" spans="1:21">
      <c r="A163" s="13"/>
      <c r="B163" s="165"/>
      <c r="C163" s="166"/>
      <c r="D163" s="166"/>
      <c r="E163" s="36"/>
      <c r="F163" s="36"/>
      <c r="G163" s="166"/>
      <c r="H163" s="166"/>
      <c r="I163" s="36"/>
      <c r="J163" s="36"/>
      <c r="K163" s="188"/>
      <c r="L163" s="188"/>
      <c r="M163" s="36"/>
      <c r="N163" s="36"/>
      <c r="O163" s="166"/>
      <c r="P163" s="166"/>
      <c r="Q163" s="36"/>
      <c r="R163" s="36"/>
      <c r="S163" s="188"/>
      <c r="T163" s="188"/>
      <c r="U163" s="36"/>
    </row>
    <row r="164" spans="1:21">
      <c r="A164" s="13"/>
      <c r="B164" s="159" t="s">
        <v>922</v>
      </c>
      <c r="C164" s="164" t="s">
        <v>262</v>
      </c>
      <c r="D164" s="164"/>
      <c r="E164" s="32"/>
      <c r="F164" s="32"/>
      <c r="G164" s="164">
        <v>981</v>
      </c>
      <c r="H164" s="164"/>
      <c r="I164" s="32"/>
      <c r="J164" s="32"/>
      <c r="K164" s="164">
        <v>206</v>
      </c>
      <c r="L164" s="164"/>
      <c r="M164" s="32"/>
      <c r="N164" s="32"/>
      <c r="O164" s="164" t="s">
        <v>941</v>
      </c>
      <c r="P164" s="164"/>
      <c r="Q164" s="159" t="s">
        <v>260</v>
      </c>
      <c r="R164" s="32"/>
      <c r="S164" s="164" t="s">
        <v>262</v>
      </c>
      <c r="T164" s="164"/>
      <c r="U164" s="32"/>
    </row>
    <row r="165" spans="1:21">
      <c r="A165" s="13"/>
      <c r="B165" s="159"/>
      <c r="C165" s="164"/>
      <c r="D165" s="164"/>
      <c r="E165" s="32"/>
      <c r="F165" s="32"/>
      <c r="G165" s="164"/>
      <c r="H165" s="164"/>
      <c r="I165" s="32"/>
      <c r="J165" s="32"/>
      <c r="K165" s="164"/>
      <c r="L165" s="164"/>
      <c r="M165" s="32"/>
      <c r="N165" s="32"/>
      <c r="O165" s="164"/>
      <c r="P165" s="164"/>
      <c r="Q165" s="159"/>
      <c r="R165" s="32"/>
      <c r="S165" s="164"/>
      <c r="T165" s="164"/>
      <c r="U165" s="32"/>
    </row>
    <row r="166" spans="1:21">
      <c r="A166" s="13"/>
      <c r="B166" s="165" t="s">
        <v>948</v>
      </c>
      <c r="C166" s="166" t="s">
        <v>262</v>
      </c>
      <c r="D166" s="166"/>
      <c r="E166" s="36"/>
      <c r="F166" s="36"/>
      <c r="G166" s="166">
        <v>10</v>
      </c>
      <c r="H166" s="166"/>
      <c r="I166" s="36"/>
      <c r="J166" s="36"/>
      <c r="K166" s="166">
        <v>13</v>
      </c>
      <c r="L166" s="166"/>
      <c r="M166" s="36"/>
      <c r="N166" s="36"/>
      <c r="O166" s="166" t="s">
        <v>943</v>
      </c>
      <c r="P166" s="166"/>
      <c r="Q166" s="165" t="s">
        <v>260</v>
      </c>
      <c r="R166" s="36"/>
      <c r="S166" s="166" t="s">
        <v>262</v>
      </c>
      <c r="T166" s="166"/>
      <c r="U166" s="36"/>
    </row>
    <row r="167" spans="1:21">
      <c r="A167" s="13"/>
      <c r="B167" s="165"/>
      <c r="C167" s="166"/>
      <c r="D167" s="166"/>
      <c r="E167" s="36"/>
      <c r="F167" s="36"/>
      <c r="G167" s="166"/>
      <c r="H167" s="166"/>
      <c r="I167" s="36"/>
      <c r="J167" s="36"/>
      <c r="K167" s="166"/>
      <c r="L167" s="166"/>
      <c r="M167" s="36"/>
      <c r="N167" s="36"/>
      <c r="O167" s="166"/>
      <c r="P167" s="166"/>
      <c r="Q167" s="165"/>
      <c r="R167" s="36"/>
      <c r="S167" s="166"/>
      <c r="T167" s="166"/>
      <c r="U167" s="36"/>
    </row>
    <row r="168" spans="1:21">
      <c r="A168" s="13"/>
      <c r="B168" s="159" t="s">
        <v>924</v>
      </c>
      <c r="C168" s="164" t="s">
        <v>262</v>
      </c>
      <c r="D168" s="164"/>
      <c r="E168" s="32"/>
      <c r="F168" s="32"/>
      <c r="G168" s="164">
        <v>11</v>
      </c>
      <c r="H168" s="164"/>
      <c r="I168" s="32"/>
      <c r="J168" s="32"/>
      <c r="K168" s="164">
        <v>64</v>
      </c>
      <c r="L168" s="164"/>
      <c r="M168" s="32"/>
      <c r="N168" s="32"/>
      <c r="O168" s="164" t="s">
        <v>262</v>
      </c>
      <c r="P168" s="164"/>
      <c r="Q168" s="32"/>
      <c r="R168" s="32"/>
      <c r="S168" s="164">
        <v>75</v>
      </c>
      <c r="T168" s="164"/>
      <c r="U168" s="32"/>
    </row>
    <row r="169" spans="1:21" ht="15.75" thickBot="1">
      <c r="A169" s="13"/>
      <c r="B169" s="159"/>
      <c r="C169" s="174"/>
      <c r="D169" s="174"/>
      <c r="E169" s="40"/>
      <c r="F169" s="32"/>
      <c r="G169" s="174"/>
      <c r="H169" s="174"/>
      <c r="I169" s="40"/>
      <c r="J169" s="32"/>
      <c r="K169" s="174"/>
      <c r="L169" s="174"/>
      <c r="M169" s="40"/>
      <c r="N169" s="32"/>
      <c r="O169" s="174"/>
      <c r="P169" s="174"/>
      <c r="Q169" s="40"/>
      <c r="R169" s="32"/>
      <c r="S169" s="174"/>
      <c r="T169" s="174"/>
      <c r="U169" s="40"/>
    </row>
    <row r="170" spans="1:21">
      <c r="A170" s="13"/>
      <c r="B170" s="165" t="s">
        <v>55</v>
      </c>
      <c r="C170" s="191" t="s">
        <v>262</v>
      </c>
      <c r="D170" s="191"/>
      <c r="E170" s="45"/>
      <c r="F170" s="36"/>
      <c r="G170" s="189">
        <v>1094</v>
      </c>
      <c r="H170" s="189"/>
      <c r="I170" s="45"/>
      <c r="J170" s="36"/>
      <c r="K170" s="189">
        <v>32362</v>
      </c>
      <c r="L170" s="189"/>
      <c r="M170" s="45"/>
      <c r="N170" s="36"/>
      <c r="O170" s="191" t="s">
        <v>944</v>
      </c>
      <c r="P170" s="191"/>
      <c r="Q170" s="192" t="s">
        <v>260</v>
      </c>
      <c r="R170" s="36"/>
      <c r="S170" s="189">
        <v>32246</v>
      </c>
      <c r="T170" s="189"/>
      <c r="U170" s="45"/>
    </row>
    <row r="171" spans="1:21" ht="15.75" thickBot="1">
      <c r="A171" s="13"/>
      <c r="B171" s="165"/>
      <c r="C171" s="167"/>
      <c r="D171" s="167"/>
      <c r="E171" s="71"/>
      <c r="F171" s="36"/>
      <c r="G171" s="190"/>
      <c r="H171" s="190"/>
      <c r="I171" s="71"/>
      <c r="J171" s="36"/>
      <c r="K171" s="190"/>
      <c r="L171" s="190"/>
      <c r="M171" s="71"/>
      <c r="N171" s="36"/>
      <c r="O171" s="167"/>
      <c r="P171" s="167"/>
      <c r="Q171" s="193"/>
      <c r="R171" s="36"/>
      <c r="S171" s="190"/>
      <c r="T171" s="190"/>
      <c r="U171" s="71"/>
    </row>
    <row r="172" spans="1:21">
      <c r="A172" s="13"/>
      <c r="B172" s="152" t="s">
        <v>56</v>
      </c>
      <c r="C172" s="33"/>
      <c r="D172" s="33"/>
      <c r="E172" s="33"/>
      <c r="F172" s="22"/>
      <c r="G172" s="33"/>
      <c r="H172" s="33"/>
      <c r="I172" s="33"/>
      <c r="J172" s="22"/>
      <c r="K172" s="33"/>
      <c r="L172" s="33"/>
      <c r="M172" s="33"/>
      <c r="N172" s="22"/>
      <c r="O172" s="33"/>
      <c r="P172" s="33"/>
      <c r="Q172" s="33"/>
      <c r="R172" s="22"/>
      <c r="S172" s="33"/>
      <c r="T172" s="33"/>
      <c r="U172" s="33"/>
    </row>
    <row r="173" spans="1:21">
      <c r="A173" s="13"/>
      <c r="B173" s="165" t="s">
        <v>925</v>
      </c>
      <c r="C173" s="166" t="s">
        <v>262</v>
      </c>
      <c r="D173" s="166"/>
      <c r="E173" s="36"/>
      <c r="F173" s="36"/>
      <c r="G173" s="166" t="s">
        <v>262</v>
      </c>
      <c r="H173" s="166"/>
      <c r="I173" s="36"/>
      <c r="J173" s="36"/>
      <c r="K173" s="166">
        <v>221</v>
      </c>
      <c r="L173" s="166"/>
      <c r="M173" s="36"/>
      <c r="N173" s="36"/>
      <c r="O173" s="166" t="s">
        <v>610</v>
      </c>
      <c r="P173" s="166"/>
      <c r="Q173" s="165" t="s">
        <v>260</v>
      </c>
      <c r="R173" s="36"/>
      <c r="S173" s="166">
        <v>216</v>
      </c>
      <c r="T173" s="166"/>
      <c r="U173" s="36"/>
    </row>
    <row r="174" spans="1:21">
      <c r="A174" s="13"/>
      <c r="B174" s="165"/>
      <c r="C174" s="166"/>
      <c r="D174" s="166"/>
      <c r="E174" s="36"/>
      <c r="F174" s="36"/>
      <c r="G174" s="166"/>
      <c r="H174" s="166"/>
      <c r="I174" s="36"/>
      <c r="J174" s="36"/>
      <c r="K174" s="166"/>
      <c r="L174" s="166"/>
      <c r="M174" s="36"/>
      <c r="N174" s="36"/>
      <c r="O174" s="166"/>
      <c r="P174" s="166"/>
      <c r="Q174" s="165"/>
      <c r="R174" s="36"/>
      <c r="S174" s="166"/>
      <c r="T174" s="166"/>
      <c r="U174" s="36"/>
    </row>
    <row r="175" spans="1:21">
      <c r="A175" s="13"/>
      <c r="B175" s="159" t="s">
        <v>926</v>
      </c>
      <c r="C175" s="164" t="s">
        <v>262</v>
      </c>
      <c r="D175" s="164"/>
      <c r="E175" s="32"/>
      <c r="F175" s="32"/>
      <c r="G175" s="164">
        <v>787</v>
      </c>
      <c r="H175" s="164"/>
      <c r="I175" s="32"/>
      <c r="J175" s="32"/>
      <c r="K175" s="164">
        <v>182</v>
      </c>
      <c r="L175" s="164"/>
      <c r="M175" s="32"/>
      <c r="N175" s="32"/>
      <c r="O175" s="164" t="s">
        <v>262</v>
      </c>
      <c r="P175" s="164"/>
      <c r="Q175" s="32"/>
      <c r="R175" s="32"/>
      <c r="S175" s="164">
        <v>969</v>
      </c>
      <c r="T175" s="164"/>
      <c r="U175" s="32"/>
    </row>
    <row r="176" spans="1:21">
      <c r="A176" s="13"/>
      <c r="B176" s="159"/>
      <c r="C176" s="164"/>
      <c r="D176" s="164"/>
      <c r="E176" s="32"/>
      <c r="F176" s="32"/>
      <c r="G176" s="164"/>
      <c r="H176" s="164"/>
      <c r="I176" s="32"/>
      <c r="J176" s="32"/>
      <c r="K176" s="164"/>
      <c r="L176" s="164"/>
      <c r="M176" s="32"/>
      <c r="N176" s="32"/>
      <c r="O176" s="164"/>
      <c r="P176" s="164"/>
      <c r="Q176" s="32"/>
      <c r="R176" s="32"/>
      <c r="S176" s="164"/>
      <c r="T176" s="164"/>
      <c r="U176" s="32"/>
    </row>
    <row r="177" spans="1:21">
      <c r="A177" s="13"/>
      <c r="B177" s="165" t="s">
        <v>927</v>
      </c>
      <c r="C177" s="166" t="s">
        <v>262</v>
      </c>
      <c r="D177" s="166"/>
      <c r="E177" s="36"/>
      <c r="F177" s="36"/>
      <c r="G177" s="166">
        <v>19</v>
      </c>
      <c r="H177" s="166"/>
      <c r="I177" s="36"/>
      <c r="J177" s="36"/>
      <c r="K177" s="166">
        <v>88</v>
      </c>
      <c r="L177" s="166"/>
      <c r="M177" s="36"/>
      <c r="N177" s="36"/>
      <c r="O177" s="166" t="s">
        <v>262</v>
      </c>
      <c r="P177" s="166"/>
      <c r="Q177" s="36"/>
      <c r="R177" s="36"/>
      <c r="S177" s="166">
        <v>107</v>
      </c>
      <c r="T177" s="166"/>
      <c r="U177" s="36"/>
    </row>
    <row r="178" spans="1:21" ht="15.75" thickBot="1">
      <c r="A178" s="13"/>
      <c r="B178" s="165"/>
      <c r="C178" s="167"/>
      <c r="D178" s="167"/>
      <c r="E178" s="71"/>
      <c r="F178" s="36"/>
      <c r="G178" s="167"/>
      <c r="H178" s="167"/>
      <c r="I178" s="71"/>
      <c r="J178" s="36"/>
      <c r="K178" s="167"/>
      <c r="L178" s="167"/>
      <c r="M178" s="71"/>
      <c r="N178" s="36"/>
      <c r="O178" s="167"/>
      <c r="P178" s="167"/>
      <c r="Q178" s="71"/>
      <c r="R178" s="36"/>
      <c r="S178" s="167"/>
      <c r="T178" s="167"/>
      <c r="U178" s="71"/>
    </row>
    <row r="179" spans="1:21">
      <c r="A179" s="13"/>
      <c r="B179" s="159" t="s">
        <v>928</v>
      </c>
      <c r="C179" s="162" t="s">
        <v>262</v>
      </c>
      <c r="D179" s="162"/>
      <c r="E179" s="33"/>
      <c r="F179" s="32"/>
      <c r="G179" s="162">
        <v>806</v>
      </c>
      <c r="H179" s="162"/>
      <c r="I179" s="33"/>
      <c r="J179" s="32"/>
      <c r="K179" s="162">
        <v>491</v>
      </c>
      <c r="L179" s="162"/>
      <c r="M179" s="33"/>
      <c r="N179" s="32"/>
      <c r="O179" s="162" t="s">
        <v>610</v>
      </c>
      <c r="P179" s="162"/>
      <c r="Q179" s="160" t="s">
        <v>260</v>
      </c>
      <c r="R179" s="32"/>
      <c r="S179" s="196">
        <v>1292</v>
      </c>
      <c r="T179" s="196"/>
      <c r="U179" s="33"/>
    </row>
    <row r="180" spans="1:21" ht="15.75" thickBot="1">
      <c r="A180" s="13"/>
      <c r="B180" s="159"/>
      <c r="C180" s="174"/>
      <c r="D180" s="174"/>
      <c r="E180" s="40"/>
      <c r="F180" s="32"/>
      <c r="G180" s="174"/>
      <c r="H180" s="174"/>
      <c r="I180" s="40"/>
      <c r="J180" s="32"/>
      <c r="K180" s="174"/>
      <c r="L180" s="174"/>
      <c r="M180" s="40"/>
      <c r="N180" s="32"/>
      <c r="O180" s="174"/>
      <c r="P180" s="174"/>
      <c r="Q180" s="173"/>
      <c r="R180" s="32"/>
      <c r="S180" s="199"/>
      <c r="T180" s="199"/>
      <c r="U180" s="40"/>
    </row>
    <row r="181" spans="1:21">
      <c r="A181" s="13"/>
      <c r="B181" s="165" t="s">
        <v>62</v>
      </c>
      <c r="C181" s="191" t="s">
        <v>262</v>
      </c>
      <c r="D181" s="191"/>
      <c r="E181" s="45"/>
      <c r="F181" s="36"/>
      <c r="G181" s="189">
        <v>1900</v>
      </c>
      <c r="H181" s="189"/>
      <c r="I181" s="45"/>
      <c r="J181" s="36"/>
      <c r="K181" s="189">
        <v>32853</v>
      </c>
      <c r="L181" s="189"/>
      <c r="M181" s="45"/>
      <c r="N181" s="36"/>
      <c r="O181" s="191" t="s">
        <v>949</v>
      </c>
      <c r="P181" s="191"/>
      <c r="Q181" s="192" t="s">
        <v>260</v>
      </c>
      <c r="R181" s="36"/>
      <c r="S181" s="189">
        <v>33538</v>
      </c>
      <c r="T181" s="189"/>
      <c r="U181" s="45"/>
    </row>
    <row r="182" spans="1:21" ht="15.75" thickBot="1">
      <c r="A182" s="13"/>
      <c r="B182" s="165"/>
      <c r="C182" s="167"/>
      <c r="D182" s="167"/>
      <c r="E182" s="71"/>
      <c r="F182" s="36"/>
      <c r="G182" s="190"/>
      <c r="H182" s="190"/>
      <c r="I182" s="71"/>
      <c r="J182" s="36"/>
      <c r="K182" s="190"/>
      <c r="L182" s="190"/>
      <c r="M182" s="71"/>
      <c r="N182" s="36"/>
      <c r="O182" s="167"/>
      <c r="P182" s="167"/>
      <c r="Q182" s="193"/>
      <c r="R182" s="36"/>
      <c r="S182" s="190"/>
      <c r="T182" s="190"/>
      <c r="U182" s="71"/>
    </row>
    <row r="183" spans="1:21">
      <c r="A183" s="13"/>
      <c r="B183" s="22"/>
      <c r="C183" s="33"/>
      <c r="D183" s="33"/>
      <c r="E183" s="33"/>
      <c r="F183" s="22"/>
      <c r="G183" s="33"/>
      <c r="H183" s="33"/>
      <c r="I183" s="33"/>
      <c r="J183" s="22"/>
      <c r="K183" s="33"/>
      <c r="L183" s="33"/>
      <c r="M183" s="33"/>
      <c r="N183" s="22"/>
      <c r="O183" s="33"/>
      <c r="P183" s="33"/>
      <c r="Q183" s="33"/>
      <c r="R183" s="22"/>
      <c r="S183" s="33"/>
      <c r="T183" s="33"/>
      <c r="U183" s="33"/>
    </row>
    <row r="184" spans="1:21">
      <c r="A184" s="13"/>
      <c r="B184" s="154" t="s">
        <v>931</v>
      </c>
      <c r="C184" s="36"/>
      <c r="D184" s="36"/>
      <c r="E184" s="36"/>
      <c r="F184" s="15"/>
      <c r="G184" s="36"/>
      <c r="H184" s="36"/>
      <c r="I184" s="36"/>
      <c r="J184" s="15"/>
      <c r="K184" s="36"/>
      <c r="L184" s="36"/>
      <c r="M184" s="36"/>
      <c r="N184" s="15"/>
      <c r="O184" s="36"/>
      <c r="P184" s="36"/>
      <c r="Q184" s="36"/>
      <c r="R184" s="15"/>
      <c r="S184" s="36"/>
      <c r="T184" s="36"/>
      <c r="U184" s="36"/>
    </row>
    <row r="185" spans="1:21">
      <c r="A185" s="13"/>
      <c r="B185" s="159" t="s">
        <v>932</v>
      </c>
      <c r="C185" s="195">
        <v>2509</v>
      </c>
      <c r="D185" s="195"/>
      <c r="E185" s="32"/>
      <c r="F185" s="32"/>
      <c r="G185" s="164">
        <v>551</v>
      </c>
      <c r="H185" s="164"/>
      <c r="I185" s="32"/>
      <c r="J185" s="32"/>
      <c r="K185" s="164">
        <v>560</v>
      </c>
      <c r="L185" s="164"/>
      <c r="M185" s="32"/>
      <c r="N185" s="32"/>
      <c r="O185" s="164" t="s">
        <v>950</v>
      </c>
      <c r="P185" s="164"/>
      <c r="Q185" s="159" t="s">
        <v>260</v>
      </c>
      <c r="R185" s="32"/>
      <c r="S185" s="195">
        <v>2509</v>
      </c>
      <c r="T185" s="195"/>
      <c r="U185" s="32"/>
    </row>
    <row r="186" spans="1:21">
      <c r="A186" s="13"/>
      <c r="B186" s="159"/>
      <c r="C186" s="195"/>
      <c r="D186" s="195"/>
      <c r="E186" s="32"/>
      <c r="F186" s="32"/>
      <c r="G186" s="164"/>
      <c r="H186" s="164"/>
      <c r="I186" s="32"/>
      <c r="J186" s="32"/>
      <c r="K186" s="164"/>
      <c r="L186" s="164"/>
      <c r="M186" s="32"/>
      <c r="N186" s="32"/>
      <c r="O186" s="164"/>
      <c r="P186" s="164"/>
      <c r="Q186" s="159"/>
      <c r="R186" s="32"/>
      <c r="S186" s="195"/>
      <c r="T186" s="195"/>
      <c r="U186" s="32"/>
    </row>
    <row r="187" spans="1:21">
      <c r="A187" s="13"/>
      <c r="B187" s="165" t="s">
        <v>934</v>
      </c>
      <c r="C187" s="166" t="s">
        <v>262</v>
      </c>
      <c r="D187" s="166"/>
      <c r="E187" s="36"/>
      <c r="F187" s="36"/>
      <c r="G187" s="188">
        <v>1957</v>
      </c>
      <c r="H187" s="188"/>
      <c r="I187" s="36"/>
      <c r="J187" s="36"/>
      <c r="K187" s="188">
        <v>2693</v>
      </c>
      <c r="L187" s="188"/>
      <c r="M187" s="36"/>
      <c r="N187" s="36"/>
      <c r="O187" s="166" t="s">
        <v>951</v>
      </c>
      <c r="P187" s="166"/>
      <c r="Q187" s="165" t="s">
        <v>260</v>
      </c>
      <c r="R187" s="36"/>
      <c r="S187" s="166" t="s">
        <v>262</v>
      </c>
      <c r="T187" s="166"/>
      <c r="U187" s="36"/>
    </row>
    <row r="188" spans="1:21">
      <c r="A188" s="13"/>
      <c r="B188" s="165"/>
      <c r="C188" s="166"/>
      <c r="D188" s="166"/>
      <c r="E188" s="36"/>
      <c r="F188" s="36"/>
      <c r="G188" s="188"/>
      <c r="H188" s="188"/>
      <c r="I188" s="36"/>
      <c r="J188" s="36"/>
      <c r="K188" s="188"/>
      <c r="L188" s="188"/>
      <c r="M188" s="36"/>
      <c r="N188" s="36"/>
      <c r="O188" s="166"/>
      <c r="P188" s="166"/>
      <c r="Q188" s="165"/>
      <c r="R188" s="36"/>
      <c r="S188" s="166"/>
      <c r="T188" s="166"/>
      <c r="U188" s="36"/>
    </row>
    <row r="189" spans="1:21">
      <c r="A189" s="13"/>
      <c r="B189" s="159" t="s">
        <v>936</v>
      </c>
      <c r="C189" s="195">
        <v>1134</v>
      </c>
      <c r="D189" s="195"/>
      <c r="E189" s="32"/>
      <c r="F189" s="32"/>
      <c r="G189" s="164" t="s">
        <v>952</v>
      </c>
      <c r="H189" s="164"/>
      <c r="I189" s="159" t="s">
        <v>260</v>
      </c>
      <c r="J189" s="32"/>
      <c r="K189" s="164" t="s">
        <v>953</v>
      </c>
      <c r="L189" s="164"/>
      <c r="M189" s="159" t="s">
        <v>260</v>
      </c>
      <c r="N189" s="32"/>
      <c r="O189" s="164">
        <v>121</v>
      </c>
      <c r="P189" s="164"/>
      <c r="Q189" s="32"/>
      <c r="R189" s="32"/>
      <c r="S189" s="195">
        <v>1135</v>
      </c>
      <c r="T189" s="195"/>
      <c r="U189" s="32"/>
    </row>
    <row r="190" spans="1:21" ht="15.75" thickBot="1">
      <c r="A190" s="13"/>
      <c r="B190" s="159"/>
      <c r="C190" s="199"/>
      <c r="D190" s="199"/>
      <c r="E190" s="40"/>
      <c r="F190" s="32"/>
      <c r="G190" s="174"/>
      <c r="H190" s="174"/>
      <c r="I190" s="173"/>
      <c r="J190" s="32"/>
      <c r="K190" s="174"/>
      <c r="L190" s="174"/>
      <c r="M190" s="173"/>
      <c r="N190" s="32"/>
      <c r="O190" s="174"/>
      <c r="P190" s="174"/>
      <c r="Q190" s="40"/>
      <c r="R190" s="32"/>
      <c r="S190" s="199"/>
      <c r="T190" s="199"/>
      <c r="U190" s="40"/>
    </row>
    <row r="191" spans="1:21">
      <c r="A191" s="13"/>
      <c r="B191" s="165" t="s">
        <v>938</v>
      </c>
      <c r="C191" s="189">
        <v>3643</v>
      </c>
      <c r="D191" s="189"/>
      <c r="E191" s="45"/>
      <c r="F191" s="36"/>
      <c r="G191" s="189">
        <v>2456</v>
      </c>
      <c r="H191" s="189"/>
      <c r="I191" s="45"/>
      <c r="J191" s="36"/>
      <c r="K191" s="189">
        <v>3185</v>
      </c>
      <c r="L191" s="189"/>
      <c r="M191" s="45"/>
      <c r="N191" s="36"/>
      <c r="O191" s="191" t="s">
        <v>945</v>
      </c>
      <c r="P191" s="191"/>
      <c r="Q191" s="192" t="s">
        <v>260</v>
      </c>
      <c r="R191" s="36"/>
      <c r="S191" s="189">
        <v>3644</v>
      </c>
      <c r="T191" s="189"/>
      <c r="U191" s="45"/>
    </row>
    <row r="192" spans="1:21">
      <c r="A192" s="13"/>
      <c r="B192" s="165"/>
      <c r="C192" s="188"/>
      <c r="D192" s="188"/>
      <c r="E192" s="36"/>
      <c r="F192" s="36"/>
      <c r="G192" s="188"/>
      <c r="H192" s="188"/>
      <c r="I192" s="36"/>
      <c r="J192" s="36"/>
      <c r="K192" s="188"/>
      <c r="L192" s="188"/>
      <c r="M192" s="36"/>
      <c r="N192" s="36"/>
      <c r="O192" s="166"/>
      <c r="P192" s="166"/>
      <c r="Q192" s="165"/>
      <c r="R192" s="36"/>
      <c r="S192" s="188"/>
      <c r="T192" s="188"/>
      <c r="U192" s="36"/>
    </row>
    <row r="193" spans="1:25">
      <c r="A193" s="13"/>
      <c r="B193" s="159" t="s">
        <v>74</v>
      </c>
      <c r="C193" s="164" t="s">
        <v>262</v>
      </c>
      <c r="D193" s="164"/>
      <c r="E193" s="32"/>
      <c r="F193" s="32"/>
      <c r="G193" s="164" t="s">
        <v>262</v>
      </c>
      <c r="H193" s="164"/>
      <c r="I193" s="32"/>
      <c r="J193" s="32"/>
      <c r="K193" s="164">
        <v>33</v>
      </c>
      <c r="L193" s="164"/>
      <c r="M193" s="32"/>
      <c r="N193" s="32"/>
      <c r="O193" s="164" t="s">
        <v>262</v>
      </c>
      <c r="P193" s="164"/>
      <c r="Q193" s="32"/>
      <c r="R193" s="32"/>
      <c r="S193" s="164">
        <v>33</v>
      </c>
      <c r="T193" s="164"/>
      <c r="U193" s="32"/>
    </row>
    <row r="194" spans="1:25" ht="15.75" thickBot="1">
      <c r="A194" s="13"/>
      <c r="B194" s="159"/>
      <c r="C194" s="174"/>
      <c r="D194" s="174"/>
      <c r="E194" s="40"/>
      <c r="F194" s="32"/>
      <c r="G194" s="174"/>
      <c r="H194" s="174"/>
      <c r="I194" s="40"/>
      <c r="J194" s="32"/>
      <c r="K194" s="174"/>
      <c r="L194" s="174"/>
      <c r="M194" s="40"/>
      <c r="N194" s="32"/>
      <c r="O194" s="174"/>
      <c r="P194" s="174"/>
      <c r="Q194" s="40"/>
      <c r="R194" s="32"/>
      <c r="S194" s="174"/>
      <c r="T194" s="174"/>
      <c r="U194" s="40"/>
    </row>
    <row r="195" spans="1:25">
      <c r="A195" s="13"/>
      <c r="B195" s="165" t="s">
        <v>75</v>
      </c>
      <c r="C195" s="189">
        <v>3643</v>
      </c>
      <c r="D195" s="189"/>
      <c r="E195" s="45"/>
      <c r="F195" s="36"/>
      <c r="G195" s="189">
        <v>2456</v>
      </c>
      <c r="H195" s="189"/>
      <c r="I195" s="45"/>
      <c r="J195" s="36"/>
      <c r="K195" s="189">
        <v>3218</v>
      </c>
      <c r="L195" s="189"/>
      <c r="M195" s="45"/>
      <c r="N195" s="36"/>
      <c r="O195" s="191" t="s">
        <v>945</v>
      </c>
      <c r="P195" s="191"/>
      <c r="Q195" s="192" t="s">
        <v>260</v>
      </c>
      <c r="R195" s="36"/>
      <c r="S195" s="189">
        <v>3677</v>
      </c>
      <c r="T195" s="189"/>
      <c r="U195" s="45"/>
    </row>
    <row r="196" spans="1:25" ht="15.75" thickBot="1">
      <c r="A196" s="13"/>
      <c r="B196" s="165"/>
      <c r="C196" s="190"/>
      <c r="D196" s="190"/>
      <c r="E196" s="71"/>
      <c r="F196" s="36"/>
      <c r="G196" s="190"/>
      <c r="H196" s="190"/>
      <c r="I196" s="71"/>
      <c r="J196" s="36"/>
      <c r="K196" s="190"/>
      <c r="L196" s="190"/>
      <c r="M196" s="71"/>
      <c r="N196" s="36"/>
      <c r="O196" s="167"/>
      <c r="P196" s="167"/>
      <c r="Q196" s="193"/>
      <c r="R196" s="36"/>
      <c r="S196" s="190"/>
      <c r="T196" s="190"/>
      <c r="U196" s="71"/>
    </row>
    <row r="197" spans="1:25">
      <c r="A197" s="13"/>
      <c r="B197" s="159" t="s">
        <v>76</v>
      </c>
      <c r="C197" s="160" t="s">
        <v>257</v>
      </c>
      <c r="D197" s="196">
        <v>3643</v>
      </c>
      <c r="E197" s="33"/>
      <c r="F197" s="32"/>
      <c r="G197" s="160" t="s">
        <v>257</v>
      </c>
      <c r="H197" s="196">
        <v>4356</v>
      </c>
      <c r="I197" s="33"/>
      <c r="J197" s="32"/>
      <c r="K197" s="160" t="s">
        <v>257</v>
      </c>
      <c r="L197" s="196">
        <v>36071</v>
      </c>
      <c r="M197" s="33"/>
      <c r="N197" s="32"/>
      <c r="O197" s="160" t="s">
        <v>257</v>
      </c>
      <c r="P197" s="162" t="s">
        <v>947</v>
      </c>
      <c r="Q197" s="160" t="s">
        <v>260</v>
      </c>
      <c r="R197" s="32"/>
      <c r="S197" s="160" t="s">
        <v>257</v>
      </c>
      <c r="T197" s="196">
        <v>37215</v>
      </c>
      <c r="U197" s="33"/>
    </row>
    <row r="198" spans="1:25" ht="15.75" thickBot="1">
      <c r="A198" s="13"/>
      <c r="B198" s="159"/>
      <c r="C198" s="169"/>
      <c r="D198" s="197"/>
      <c r="E198" s="75"/>
      <c r="F198" s="32"/>
      <c r="G198" s="169"/>
      <c r="H198" s="197"/>
      <c r="I198" s="75"/>
      <c r="J198" s="32"/>
      <c r="K198" s="169"/>
      <c r="L198" s="197"/>
      <c r="M198" s="75"/>
      <c r="N198" s="32"/>
      <c r="O198" s="169"/>
      <c r="P198" s="170"/>
      <c r="Q198" s="169"/>
      <c r="R198" s="32"/>
      <c r="S198" s="169"/>
      <c r="T198" s="197"/>
      <c r="U198" s="75"/>
    </row>
    <row r="199" spans="1:25" ht="15.75" thickTop="1">
      <c r="A199" s="13"/>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row>
    <row r="200" spans="1:25">
      <c r="A200" s="13"/>
      <c r="B200" s="58" t="s">
        <v>882</v>
      </c>
      <c r="C200" s="58"/>
      <c r="D200" s="58"/>
      <c r="E200" s="58"/>
      <c r="F200" s="58"/>
      <c r="G200" s="58"/>
      <c r="H200" s="58"/>
      <c r="I200" s="58"/>
      <c r="J200" s="58"/>
      <c r="K200" s="58"/>
      <c r="L200" s="58"/>
      <c r="M200" s="58"/>
      <c r="N200" s="58"/>
      <c r="O200" s="58"/>
      <c r="P200" s="58"/>
      <c r="Q200" s="58"/>
      <c r="R200" s="58"/>
      <c r="S200" s="58"/>
      <c r="T200" s="58"/>
      <c r="U200" s="58"/>
      <c r="V200" s="58"/>
      <c r="W200" s="58"/>
      <c r="X200" s="58"/>
      <c r="Y200" s="58"/>
    </row>
    <row r="201" spans="1:25">
      <c r="A201" s="13"/>
      <c r="B201" s="58" t="s">
        <v>954</v>
      </c>
      <c r="C201" s="58"/>
      <c r="D201" s="58"/>
      <c r="E201" s="58"/>
      <c r="F201" s="58"/>
      <c r="G201" s="58"/>
      <c r="H201" s="58"/>
      <c r="I201" s="58"/>
      <c r="J201" s="58"/>
      <c r="K201" s="58"/>
      <c r="L201" s="58"/>
      <c r="M201" s="58"/>
      <c r="N201" s="58"/>
      <c r="O201" s="58"/>
      <c r="P201" s="58"/>
      <c r="Q201" s="58"/>
      <c r="R201" s="58"/>
      <c r="S201" s="58"/>
      <c r="T201" s="58"/>
      <c r="U201" s="58"/>
      <c r="V201" s="58"/>
      <c r="W201" s="58"/>
      <c r="X201" s="58"/>
      <c r="Y201" s="58"/>
    </row>
    <row r="202" spans="1:25">
      <c r="A202" s="13"/>
      <c r="B202" s="58" t="s">
        <v>955</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row>
    <row r="203" spans="1:25">
      <c r="A203" s="13"/>
      <c r="B203" s="58" t="s">
        <v>956</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row>
    <row r="204" spans="1:25">
      <c r="A204" s="13"/>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row>
    <row r="205" spans="1:25">
      <c r="A205" s="13"/>
      <c r="B205" s="14"/>
      <c r="C205" s="14"/>
      <c r="D205" s="14"/>
      <c r="E205" s="14"/>
      <c r="F205" s="14"/>
      <c r="G205" s="14"/>
      <c r="H205" s="14"/>
      <c r="I205" s="14"/>
      <c r="J205" s="14"/>
      <c r="K205" s="14"/>
      <c r="L205" s="14"/>
      <c r="M205" s="14"/>
      <c r="N205" s="14"/>
      <c r="O205" s="14"/>
      <c r="P205" s="14"/>
      <c r="Q205" s="14"/>
      <c r="R205" s="14"/>
      <c r="S205" s="14"/>
      <c r="T205" s="14"/>
      <c r="U205" s="14"/>
      <c r="V205" s="14"/>
      <c r="W205" s="14"/>
      <c r="X205" s="14"/>
      <c r="Y205" s="14"/>
    </row>
    <row r="206" spans="1:25">
      <c r="A206" s="13"/>
      <c r="B206" s="185"/>
      <c r="C206" s="186" t="s">
        <v>886</v>
      </c>
      <c r="D206" s="186"/>
      <c r="E206" s="186"/>
      <c r="F206" s="36"/>
      <c r="G206" s="186" t="s">
        <v>888</v>
      </c>
      <c r="H206" s="186"/>
      <c r="I206" s="186"/>
      <c r="J206" s="36"/>
      <c r="K206" s="186" t="s">
        <v>889</v>
      </c>
      <c r="L206" s="186"/>
      <c r="M206" s="186"/>
      <c r="N206" s="36"/>
      <c r="O206" s="186" t="s">
        <v>889</v>
      </c>
      <c r="P206" s="186"/>
      <c r="Q206" s="186"/>
      <c r="R206" s="36"/>
      <c r="S206" s="186" t="s">
        <v>892</v>
      </c>
      <c r="T206" s="186"/>
      <c r="U206" s="186"/>
      <c r="V206" s="36"/>
      <c r="W206" s="186" t="s">
        <v>894</v>
      </c>
      <c r="X206" s="186"/>
      <c r="Y206" s="186"/>
    </row>
    <row r="207" spans="1:25" ht="15.75" thickBot="1">
      <c r="A207" s="13"/>
      <c r="B207" s="185"/>
      <c r="C207" s="187" t="s">
        <v>887</v>
      </c>
      <c r="D207" s="187"/>
      <c r="E207" s="187"/>
      <c r="F207" s="36"/>
      <c r="G207" s="187"/>
      <c r="H207" s="187"/>
      <c r="I207" s="187"/>
      <c r="J207" s="36"/>
      <c r="K207" s="187" t="s">
        <v>890</v>
      </c>
      <c r="L207" s="187"/>
      <c r="M207" s="187"/>
      <c r="N207" s="36"/>
      <c r="O207" s="187" t="s">
        <v>891</v>
      </c>
      <c r="P207" s="187"/>
      <c r="Q207" s="187"/>
      <c r="R207" s="36"/>
      <c r="S207" s="187" t="s">
        <v>893</v>
      </c>
      <c r="T207" s="187"/>
      <c r="U207" s="187"/>
      <c r="V207" s="36"/>
      <c r="W207" s="187" t="s">
        <v>895</v>
      </c>
      <c r="X207" s="187"/>
      <c r="Y207" s="187"/>
    </row>
    <row r="208" spans="1:25">
      <c r="A208" s="13"/>
      <c r="B208" s="203" t="s">
        <v>93</v>
      </c>
      <c r="C208" s="33"/>
      <c r="D208" s="33"/>
      <c r="E208" s="33"/>
      <c r="F208" s="22"/>
      <c r="G208" s="33"/>
      <c r="H208" s="33"/>
      <c r="I208" s="33"/>
      <c r="J208" s="22"/>
      <c r="K208" s="33"/>
      <c r="L208" s="33"/>
      <c r="M208" s="33"/>
      <c r="N208" s="22"/>
      <c r="O208" s="33"/>
      <c r="P208" s="33"/>
      <c r="Q208" s="33"/>
      <c r="R208" s="22"/>
      <c r="S208" s="33"/>
      <c r="T208" s="33"/>
      <c r="U208" s="33"/>
      <c r="V208" s="22"/>
      <c r="W208" s="33"/>
      <c r="X208" s="33"/>
      <c r="Y208" s="33"/>
    </row>
    <row r="209" spans="1:25">
      <c r="A209" s="13"/>
      <c r="B209" s="205" t="s">
        <v>957</v>
      </c>
      <c r="C209" s="165" t="s">
        <v>257</v>
      </c>
      <c r="D209" s="166" t="s">
        <v>262</v>
      </c>
      <c r="E209" s="36"/>
      <c r="F209" s="36"/>
      <c r="G209" s="165" t="s">
        <v>257</v>
      </c>
      <c r="H209" s="166">
        <v>16</v>
      </c>
      <c r="I209" s="36"/>
      <c r="J209" s="36"/>
      <c r="K209" s="165" t="s">
        <v>257</v>
      </c>
      <c r="L209" s="166" t="s">
        <v>262</v>
      </c>
      <c r="M209" s="36"/>
      <c r="N209" s="36"/>
      <c r="O209" s="165" t="s">
        <v>257</v>
      </c>
      <c r="P209" s="188">
        <v>1386</v>
      </c>
      <c r="Q209" s="36"/>
      <c r="R209" s="36"/>
      <c r="S209" s="165" t="s">
        <v>257</v>
      </c>
      <c r="T209" s="166" t="s">
        <v>262</v>
      </c>
      <c r="U209" s="36"/>
      <c r="V209" s="36"/>
      <c r="W209" s="165" t="s">
        <v>257</v>
      </c>
      <c r="X209" s="188">
        <v>1402</v>
      </c>
      <c r="Y209" s="36"/>
    </row>
    <row r="210" spans="1:25">
      <c r="A210" s="13"/>
      <c r="B210" s="205"/>
      <c r="C210" s="165"/>
      <c r="D210" s="166"/>
      <c r="E210" s="36"/>
      <c r="F210" s="36"/>
      <c r="G210" s="165"/>
      <c r="H210" s="166"/>
      <c r="I210" s="36"/>
      <c r="J210" s="36"/>
      <c r="K210" s="165"/>
      <c r="L210" s="166"/>
      <c r="M210" s="36"/>
      <c r="N210" s="36"/>
      <c r="O210" s="165"/>
      <c r="P210" s="188"/>
      <c r="Q210" s="36"/>
      <c r="R210" s="36"/>
      <c r="S210" s="165"/>
      <c r="T210" s="166"/>
      <c r="U210" s="36"/>
      <c r="V210" s="36"/>
      <c r="W210" s="165"/>
      <c r="X210" s="188"/>
      <c r="Y210" s="36"/>
    </row>
    <row r="211" spans="1:25">
      <c r="A211" s="13"/>
      <c r="B211" s="206" t="s">
        <v>958</v>
      </c>
      <c r="C211" s="164" t="s">
        <v>262</v>
      </c>
      <c r="D211" s="164"/>
      <c r="E211" s="32"/>
      <c r="F211" s="32"/>
      <c r="G211" s="164" t="s">
        <v>262</v>
      </c>
      <c r="H211" s="164"/>
      <c r="I211" s="32"/>
      <c r="J211" s="32"/>
      <c r="K211" s="164" t="s">
        <v>262</v>
      </c>
      <c r="L211" s="164"/>
      <c r="M211" s="32"/>
      <c r="N211" s="32"/>
      <c r="O211" s="164">
        <v>212</v>
      </c>
      <c r="P211" s="164"/>
      <c r="Q211" s="32"/>
      <c r="R211" s="32"/>
      <c r="S211" s="164" t="s">
        <v>262</v>
      </c>
      <c r="T211" s="164"/>
      <c r="U211" s="32"/>
      <c r="V211" s="32"/>
      <c r="W211" s="164">
        <v>212</v>
      </c>
      <c r="X211" s="164"/>
      <c r="Y211" s="32"/>
    </row>
    <row r="212" spans="1:25">
      <c r="A212" s="13"/>
      <c r="B212" s="206"/>
      <c r="C212" s="164"/>
      <c r="D212" s="164"/>
      <c r="E212" s="32"/>
      <c r="F212" s="32"/>
      <c r="G212" s="164"/>
      <c r="H212" s="164"/>
      <c r="I212" s="32"/>
      <c r="J212" s="32"/>
      <c r="K212" s="164"/>
      <c r="L212" s="164"/>
      <c r="M212" s="32"/>
      <c r="N212" s="32"/>
      <c r="O212" s="164"/>
      <c r="P212" s="164"/>
      <c r="Q212" s="32"/>
      <c r="R212" s="32"/>
      <c r="S212" s="164"/>
      <c r="T212" s="164"/>
      <c r="U212" s="32"/>
      <c r="V212" s="32"/>
      <c r="W212" s="164"/>
      <c r="X212" s="164"/>
      <c r="Y212" s="32"/>
    </row>
    <row r="213" spans="1:25">
      <c r="A213" s="13"/>
      <c r="B213" s="205" t="s">
        <v>959</v>
      </c>
      <c r="C213" s="166" t="s">
        <v>262</v>
      </c>
      <c r="D213" s="166"/>
      <c r="E213" s="36"/>
      <c r="F213" s="36"/>
      <c r="G213" s="166" t="s">
        <v>262</v>
      </c>
      <c r="H213" s="166"/>
      <c r="I213" s="36"/>
      <c r="J213" s="36"/>
      <c r="K213" s="166" t="s">
        <v>262</v>
      </c>
      <c r="L213" s="166"/>
      <c r="M213" s="36"/>
      <c r="N213" s="36"/>
      <c r="O213" s="166">
        <v>35</v>
      </c>
      <c r="P213" s="166"/>
      <c r="Q213" s="36"/>
      <c r="R213" s="36"/>
      <c r="S213" s="166" t="s">
        <v>262</v>
      </c>
      <c r="T213" s="166"/>
      <c r="U213" s="36"/>
      <c r="V213" s="36"/>
      <c r="W213" s="166">
        <v>35</v>
      </c>
      <c r="X213" s="166"/>
      <c r="Y213" s="36"/>
    </row>
    <row r="214" spans="1:25">
      <c r="A214" s="13"/>
      <c r="B214" s="205"/>
      <c r="C214" s="166"/>
      <c r="D214" s="166"/>
      <c r="E214" s="36"/>
      <c r="F214" s="36"/>
      <c r="G214" s="166"/>
      <c r="H214" s="166"/>
      <c r="I214" s="36"/>
      <c r="J214" s="36"/>
      <c r="K214" s="166"/>
      <c r="L214" s="166"/>
      <c r="M214" s="36"/>
      <c r="N214" s="36"/>
      <c r="O214" s="166"/>
      <c r="P214" s="166"/>
      <c r="Q214" s="36"/>
      <c r="R214" s="36"/>
      <c r="S214" s="166"/>
      <c r="T214" s="166"/>
      <c r="U214" s="36"/>
      <c r="V214" s="36"/>
      <c r="W214" s="166"/>
      <c r="X214" s="166"/>
      <c r="Y214" s="36"/>
    </row>
    <row r="215" spans="1:25">
      <c r="A215" s="13"/>
      <c r="B215" s="206" t="s">
        <v>960</v>
      </c>
      <c r="C215" s="164" t="s">
        <v>262</v>
      </c>
      <c r="D215" s="164"/>
      <c r="E215" s="32"/>
      <c r="F215" s="32"/>
      <c r="G215" s="164">
        <v>11</v>
      </c>
      <c r="H215" s="164"/>
      <c r="I215" s="32"/>
      <c r="J215" s="32"/>
      <c r="K215" s="164" t="s">
        <v>262</v>
      </c>
      <c r="L215" s="164"/>
      <c r="M215" s="32"/>
      <c r="N215" s="32"/>
      <c r="O215" s="164">
        <v>135</v>
      </c>
      <c r="P215" s="164"/>
      <c r="Q215" s="32"/>
      <c r="R215" s="32"/>
      <c r="S215" s="164" t="s">
        <v>262</v>
      </c>
      <c r="T215" s="164"/>
      <c r="U215" s="32"/>
      <c r="V215" s="32"/>
      <c r="W215" s="164">
        <v>146</v>
      </c>
      <c r="X215" s="164"/>
      <c r="Y215" s="32"/>
    </row>
    <row r="216" spans="1:25">
      <c r="A216" s="13"/>
      <c r="B216" s="206"/>
      <c r="C216" s="164"/>
      <c r="D216" s="164"/>
      <c r="E216" s="32"/>
      <c r="F216" s="32"/>
      <c r="G216" s="164"/>
      <c r="H216" s="164"/>
      <c r="I216" s="32"/>
      <c r="J216" s="32"/>
      <c r="K216" s="164"/>
      <c r="L216" s="164"/>
      <c r="M216" s="32"/>
      <c r="N216" s="32"/>
      <c r="O216" s="164"/>
      <c r="P216" s="164"/>
      <c r="Q216" s="32"/>
      <c r="R216" s="32"/>
      <c r="S216" s="164"/>
      <c r="T216" s="164"/>
      <c r="U216" s="32"/>
      <c r="V216" s="32"/>
      <c r="W216" s="164"/>
      <c r="X216" s="164"/>
      <c r="Y216" s="32"/>
    </row>
    <row r="217" spans="1:25">
      <c r="A217" s="13"/>
      <c r="B217" s="205" t="s">
        <v>961</v>
      </c>
      <c r="C217" s="166" t="s">
        <v>262</v>
      </c>
      <c r="D217" s="166"/>
      <c r="E217" s="36"/>
      <c r="F217" s="36"/>
      <c r="G217" s="166">
        <v>218</v>
      </c>
      <c r="H217" s="166"/>
      <c r="I217" s="36"/>
      <c r="J217" s="36"/>
      <c r="K217" s="166" t="s">
        <v>262</v>
      </c>
      <c r="L217" s="166"/>
      <c r="M217" s="36"/>
      <c r="N217" s="36"/>
      <c r="O217" s="166">
        <v>5</v>
      </c>
      <c r="P217" s="166"/>
      <c r="Q217" s="36"/>
      <c r="R217" s="36"/>
      <c r="S217" s="166" t="s">
        <v>962</v>
      </c>
      <c r="T217" s="166"/>
      <c r="U217" s="165" t="s">
        <v>260</v>
      </c>
      <c r="V217" s="36"/>
      <c r="W217" s="166" t="s">
        <v>262</v>
      </c>
      <c r="X217" s="166"/>
      <c r="Y217" s="36"/>
    </row>
    <row r="218" spans="1:25" ht="15.75" thickBot="1">
      <c r="A218" s="13"/>
      <c r="B218" s="205"/>
      <c r="C218" s="167"/>
      <c r="D218" s="167"/>
      <c r="E218" s="71"/>
      <c r="F218" s="36"/>
      <c r="G218" s="167"/>
      <c r="H218" s="167"/>
      <c r="I218" s="71"/>
      <c r="J218" s="36"/>
      <c r="K218" s="167"/>
      <c r="L218" s="167"/>
      <c r="M218" s="71"/>
      <c r="N218" s="36"/>
      <c r="O218" s="167"/>
      <c r="P218" s="167"/>
      <c r="Q218" s="71"/>
      <c r="R218" s="36"/>
      <c r="S218" s="167"/>
      <c r="T218" s="167"/>
      <c r="U218" s="193"/>
      <c r="V218" s="36"/>
      <c r="W218" s="167"/>
      <c r="X218" s="167"/>
      <c r="Y218" s="71"/>
    </row>
    <row r="219" spans="1:25">
      <c r="A219" s="13"/>
      <c r="B219" s="206" t="s">
        <v>963</v>
      </c>
      <c r="C219" s="162" t="s">
        <v>262</v>
      </c>
      <c r="D219" s="162"/>
      <c r="E219" s="33"/>
      <c r="F219" s="32"/>
      <c r="G219" s="162">
        <v>245</v>
      </c>
      <c r="H219" s="162"/>
      <c r="I219" s="33"/>
      <c r="J219" s="32"/>
      <c r="K219" s="162" t="s">
        <v>262</v>
      </c>
      <c r="L219" s="162"/>
      <c r="M219" s="33"/>
      <c r="N219" s="32"/>
      <c r="O219" s="196">
        <v>1773</v>
      </c>
      <c r="P219" s="196"/>
      <c r="Q219" s="33"/>
      <c r="R219" s="32"/>
      <c r="S219" s="162" t="s">
        <v>962</v>
      </c>
      <c r="T219" s="162"/>
      <c r="U219" s="160" t="s">
        <v>260</v>
      </c>
      <c r="V219" s="32"/>
      <c r="W219" s="196">
        <v>1795</v>
      </c>
      <c r="X219" s="196"/>
      <c r="Y219" s="33"/>
    </row>
    <row r="220" spans="1:25" ht="15.75" thickBot="1">
      <c r="A220" s="13"/>
      <c r="B220" s="206"/>
      <c r="C220" s="174"/>
      <c r="D220" s="174"/>
      <c r="E220" s="40"/>
      <c r="F220" s="32"/>
      <c r="G220" s="174"/>
      <c r="H220" s="174"/>
      <c r="I220" s="40"/>
      <c r="J220" s="32"/>
      <c r="K220" s="174"/>
      <c r="L220" s="174"/>
      <c r="M220" s="40"/>
      <c r="N220" s="32"/>
      <c r="O220" s="199"/>
      <c r="P220" s="199"/>
      <c r="Q220" s="40"/>
      <c r="R220" s="32"/>
      <c r="S220" s="174"/>
      <c r="T220" s="174"/>
      <c r="U220" s="173"/>
      <c r="V220" s="32"/>
      <c r="W220" s="199"/>
      <c r="X220" s="199"/>
      <c r="Y220" s="40"/>
    </row>
    <row r="221" spans="1:25">
      <c r="A221" s="13"/>
      <c r="B221" s="205" t="s">
        <v>964</v>
      </c>
      <c r="C221" s="191" t="s">
        <v>262</v>
      </c>
      <c r="D221" s="191"/>
      <c r="E221" s="45"/>
      <c r="F221" s="36"/>
      <c r="G221" s="191" t="s">
        <v>262</v>
      </c>
      <c r="H221" s="191"/>
      <c r="I221" s="45"/>
      <c r="J221" s="36"/>
      <c r="K221" s="191" t="s">
        <v>262</v>
      </c>
      <c r="L221" s="191"/>
      <c r="M221" s="45"/>
      <c r="N221" s="36"/>
      <c r="O221" s="191">
        <v>121</v>
      </c>
      <c r="P221" s="191"/>
      <c r="Q221" s="45"/>
      <c r="R221" s="36"/>
      <c r="S221" s="191" t="s">
        <v>262</v>
      </c>
      <c r="T221" s="191"/>
      <c r="U221" s="45"/>
      <c r="V221" s="36"/>
      <c r="W221" s="191">
        <v>121</v>
      </c>
      <c r="X221" s="191"/>
      <c r="Y221" s="45"/>
    </row>
    <row r="222" spans="1:25" ht="15.75" thickBot="1">
      <c r="A222" s="13"/>
      <c r="B222" s="205"/>
      <c r="C222" s="167"/>
      <c r="D222" s="167"/>
      <c r="E222" s="71"/>
      <c r="F222" s="36"/>
      <c r="G222" s="167"/>
      <c r="H222" s="167"/>
      <c r="I222" s="71"/>
      <c r="J222" s="36"/>
      <c r="K222" s="167"/>
      <c r="L222" s="167"/>
      <c r="M222" s="71"/>
      <c r="N222" s="36"/>
      <c r="O222" s="167"/>
      <c r="P222" s="167"/>
      <c r="Q222" s="71"/>
      <c r="R222" s="36"/>
      <c r="S222" s="167"/>
      <c r="T222" s="167"/>
      <c r="U222" s="71"/>
      <c r="V222" s="36"/>
      <c r="W222" s="167"/>
      <c r="X222" s="167"/>
      <c r="Y222" s="71"/>
    </row>
    <row r="223" spans="1:25">
      <c r="A223" s="13"/>
      <c r="B223" s="206" t="s">
        <v>965</v>
      </c>
      <c r="C223" s="162" t="s">
        <v>262</v>
      </c>
      <c r="D223" s="162"/>
      <c r="E223" s="33"/>
      <c r="F223" s="32"/>
      <c r="G223" s="162">
        <v>245</v>
      </c>
      <c r="H223" s="162"/>
      <c r="I223" s="33"/>
      <c r="J223" s="32"/>
      <c r="K223" s="162" t="s">
        <v>262</v>
      </c>
      <c r="L223" s="162"/>
      <c r="M223" s="33"/>
      <c r="N223" s="32"/>
      <c r="O223" s="196">
        <v>1652</v>
      </c>
      <c r="P223" s="196"/>
      <c r="Q223" s="33"/>
      <c r="R223" s="32"/>
      <c r="S223" s="162" t="s">
        <v>962</v>
      </c>
      <c r="T223" s="162"/>
      <c r="U223" s="160" t="s">
        <v>260</v>
      </c>
      <c r="V223" s="32"/>
      <c r="W223" s="196">
        <v>1674</v>
      </c>
      <c r="X223" s="196"/>
      <c r="Y223" s="33"/>
    </row>
    <row r="224" spans="1:25" ht="15.75" thickBot="1">
      <c r="A224" s="13"/>
      <c r="B224" s="206"/>
      <c r="C224" s="174"/>
      <c r="D224" s="174"/>
      <c r="E224" s="40"/>
      <c r="F224" s="32"/>
      <c r="G224" s="174"/>
      <c r="H224" s="174"/>
      <c r="I224" s="40"/>
      <c r="J224" s="32"/>
      <c r="K224" s="174"/>
      <c r="L224" s="174"/>
      <c r="M224" s="40"/>
      <c r="N224" s="32"/>
      <c r="O224" s="199"/>
      <c r="P224" s="199"/>
      <c r="Q224" s="40"/>
      <c r="R224" s="32"/>
      <c r="S224" s="174"/>
      <c r="T224" s="174"/>
      <c r="U224" s="173"/>
      <c r="V224" s="32"/>
      <c r="W224" s="199"/>
      <c r="X224" s="199"/>
      <c r="Y224" s="40"/>
    </row>
    <row r="225" spans="1:25">
      <c r="A225" s="13"/>
      <c r="B225" s="204" t="s">
        <v>103</v>
      </c>
      <c r="C225" s="45"/>
      <c r="D225" s="45"/>
      <c r="E225" s="45"/>
      <c r="F225" s="15"/>
      <c r="G225" s="45"/>
      <c r="H225" s="45"/>
      <c r="I225" s="45"/>
      <c r="J225" s="15"/>
      <c r="K225" s="45"/>
      <c r="L225" s="45"/>
      <c r="M225" s="45"/>
      <c r="N225" s="15"/>
      <c r="O225" s="45"/>
      <c r="P225" s="45"/>
      <c r="Q225" s="45"/>
      <c r="R225" s="15"/>
      <c r="S225" s="45"/>
      <c r="T225" s="45"/>
      <c r="U225" s="45"/>
      <c r="V225" s="15"/>
      <c r="W225" s="45"/>
      <c r="X225" s="45"/>
      <c r="Y225" s="45"/>
    </row>
    <row r="226" spans="1:25">
      <c r="A226" s="13"/>
      <c r="B226" s="206" t="s">
        <v>966</v>
      </c>
      <c r="C226" s="164" t="s">
        <v>262</v>
      </c>
      <c r="D226" s="164"/>
      <c r="E226" s="32"/>
      <c r="F226" s="32"/>
      <c r="G226" s="164">
        <v>92</v>
      </c>
      <c r="H226" s="164"/>
      <c r="I226" s="32"/>
      <c r="J226" s="32"/>
      <c r="K226" s="164" t="s">
        <v>262</v>
      </c>
      <c r="L226" s="164"/>
      <c r="M226" s="32"/>
      <c r="N226" s="32"/>
      <c r="O226" s="164">
        <v>239</v>
      </c>
      <c r="P226" s="164"/>
      <c r="Q226" s="32"/>
      <c r="R226" s="32"/>
      <c r="S226" s="164" t="s">
        <v>262</v>
      </c>
      <c r="T226" s="164"/>
      <c r="U226" s="32"/>
      <c r="V226" s="32"/>
      <c r="W226" s="164">
        <v>331</v>
      </c>
      <c r="X226" s="164"/>
      <c r="Y226" s="32"/>
    </row>
    <row r="227" spans="1:25">
      <c r="A227" s="13"/>
      <c r="B227" s="206"/>
      <c r="C227" s="164"/>
      <c r="D227" s="164"/>
      <c r="E227" s="32"/>
      <c r="F227" s="32"/>
      <c r="G227" s="164"/>
      <c r="H227" s="164"/>
      <c r="I227" s="32"/>
      <c r="J227" s="32"/>
      <c r="K227" s="164"/>
      <c r="L227" s="164"/>
      <c r="M227" s="32"/>
      <c r="N227" s="32"/>
      <c r="O227" s="164"/>
      <c r="P227" s="164"/>
      <c r="Q227" s="32"/>
      <c r="R227" s="32"/>
      <c r="S227" s="164"/>
      <c r="T227" s="164"/>
      <c r="U227" s="32"/>
      <c r="V227" s="32"/>
      <c r="W227" s="164"/>
      <c r="X227" s="164"/>
      <c r="Y227" s="32"/>
    </row>
    <row r="228" spans="1:25">
      <c r="A228" s="13"/>
      <c r="B228" s="205" t="s">
        <v>967</v>
      </c>
      <c r="C228" s="166" t="s">
        <v>262</v>
      </c>
      <c r="D228" s="166"/>
      <c r="E228" s="36"/>
      <c r="F228" s="36"/>
      <c r="G228" s="166">
        <v>31</v>
      </c>
      <c r="H228" s="166"/>
      <c r="I228" s="36"/>
      <c r="J228" s="36"/>
      <c r="K228" s="166" t="s">
        <v>262</v>
      </c>
      <c r="L228" s="166"/>
      <c r="M228" s="36"/>
      <c r="N228" s="36"/>
      <c r="O228" s="166">
        <v>38</v>
      </c>
      <c r="P228" s="166"/>
      <c r="Q228" s="36"/>
      <c r="R228" s="36"/>
      <c r="S228" s="166" t="s">
        <v>262</v>
      </c>
      <c r="T228" s="166"/>
      <c r="U228" s="36"/>
      <c r="V228" s="36"/>
      <c r="W228" s="166">
        <v>69</v>
      </c>
      <c r="X228" s="166"/>
      <c r="Y228" s="36"/>
    </row>
    <row r="229" spans="1:25">
      <c r="A229" s="13"/>
      <c r="B229" s="205"/>
      <c r="C229" s="166"/>
      <c r="D229" s="166"/>
      <c r="E229" s="36"/>
      <c r="F229" s="36"/>
      <c r="G229" s="166"/>
      <c r="H229" s="166"/>
      <c r="I229" s="36"/>
      <c r="J229" s="36"/>
      <c r="K229" s="166"/>
      <c r="L229" s="166"/>
      <c r="M229" s="36"/>
      <c r="N229" s="36"/>
      <c r="O229" s="166"/>
      <c r="P229" s="166"/>
      <c r="Q229" s="36"/>
      <c r="R229" s="36"/>
      <c r="S229" s="166"/>
      <c r="T229" s="166"/>
      <c r="U229" s="36"/>
      <c r="V229" s="36"/>
      <c r="W229" s="166"/>
      <c r="X229" s="166"/>
      <c r="Y229" s="36"/>
    </row>
    <row r="230" spans="1:25">
      <c r="A230" s="13"/>
      <c r="B230" s="206" t="s">
        <v>968</v>
      </c>
      <c r="C230" s="164" t="s">
        <v>262</v>
      </c>
      <c r="D230" s="164"/>
      <c r="E230" s="32"/>
      <c r="F230" s="32"/>
      <c r="G230" s="164">
        <v>13</v>
      </c>
      <c r="H230" s="164"/>
      <c r="I230" s="32"/>
      <c r="J230" s="32"/>
      <c r="K230" s="164" t="s">
        <v>262</v>
      </c>
      <c r="L230" s="164"/>
      <c r="M230" s="32"/>
      <c r="N230" s="32"/>
      <c r="O230" s="164">
        <v>47</v>
      </c>
      <c r="P230" s="164"/>
      <c r="Q230" s="32"/>
      <c r="R230" s="32"/>
      <c r="S230" s="164" t="s">
        <v>262</v>
      </c>
      <c r="T230" s="164"/>
      <c r="U230" s="32"/>
      <c r="V230" s="32"/>
      <c r="W230" s="164">
        <v>60</v>
      </c>
      <c r="X230" s="164"/>
      <c r="Y230" s="32"/>
    </row>
    <row r="231" spans="1:25">
      <c r="A231" s="13"/>
      <c r="B231" s="206"/>
      <c r="C231" s="164"/>
      <c r="D231" s="164"/>
      <c r="E231" s="32"/>
      <c r="F231" s="32"/>
      <c r="G231" s="164"/>
      <c r="H231" s="164"/>
      <c r="I231" s="32"/>
      <c r="J231" s="32"/>
      <c r="K231" s="164"/>
      <c r="L231" s="164"/>
      <c r="M231" s="32"/>
      <c r="N231" s="32"/>
      <c r="O231" s="164"/>
      <c r="P231" s="164"/>
      <c r="Q231" s="32"/>
      <c r="R231" s="32"/>
      <c r="S231" s="164"/>
      <c r="T231" s="164"/>
      <c r="U231" s="32"/>
      <c r="V231" s="32"/>
      <c r="W231" s="164"/>
      <c r="X231" s="164"/>
      <c r="Y231" s="32"/>
    </row>
    <row r="232" spans="1:25">
      <c r="A232" s="13"/>
      <c r="B232" s="205" t="s">
        <v>969</v>
      </c>
      <c r="C232" s="166" t="s">
        <v>262</v>
      </c>
      <c r="D232" s="166"/>
      <c r="E232" s="36"/>
      <c r="F232" s="36"/>
      <c r="G232" s="166">
        <v>5</v>
      </c>
      <c r="H232" s="166"/>
      <c r="I232" s="36"/>
      <c r="J232" s="36"/>
      <c r="K232" s="166" t="s">
        <v>262</v>
      </c>
      <c r="L232" s="166"/>
      <c r="M232" s="36"/>
      <c r="N232" s="36"/>
      <c r="O232" s="166">
        <v>38</v>
      </c>
      <c r="P232" s="166"/>
      <c r="Q232" s="36"/>
      <c r="R232" s="36"/>
      <c r="S232" s="166" t="s">
        <v>262</v>
      </c>
      <c r="T232" s="166"/>
      <c r="U232" s="36"/>
      <c r="V232" s="36"/>
      <c r="W232" s="166">
        <v>43</v>
      </c>
      <c r="X232" s="166"/>
      <c r="Y232" s="36"/>
    </row>
    <row r="233" spans="1:25">
      <c r="A233" s="13"/>
      <c r="B233" s="205"/>
      <c r="C233" s="166"/>
      <c r="D233" s="166"/>
      <c r="E233" s="36"/>
      <c r="F233" s="36"/>
      <c r="G233" s="166"/>
      <c r="H233" s="166"/>
      <c r="I233" s="36"/>
      <c r="J233" s="36"/>
      <c r="K233" s="166"/>
      <c r="L233" s="166"/>
      <c r="M233" s="36"/>
      <c r="N233" s="36"/>
      <c r="O233" s="166"/>
      <c r="P233" s="166"/>
      <c r="Q233" s="36"/>
      <c r="R233" s="36"/>
      <c r="S233" s="166"/>
      <c r="T233" s="166"/>
      <c r="U233" s="36"/>
      <c r="V233" s="36"/>
      <c r="W233" s="166"/>
      <c r="X233" s="166"/>
      <c r="Y233" s="36"/>
    </row>
    <row r="234" spans="1:25">
      <c r="A234" s="13"/>
      <c r="B234" s="206" t="s">
        <v>970</v>
      </c>
      <c r="C234" s="164" t="s">
        <v>262</v>
      </c>
      <c r="D234" s="164"/>
      <c r="E234" s="32"/>
      <c r="F234" s="32"/>
      <c r="G234" s="164">
        <v>93</v>
      </c>
      <c r="H234" s="164"/>
      <c r="I234" s="32"/>
      <c r="J234" s="32"/>
      <c r="K234" s="164" t="s">
        <v>262</v>
      </c>
      <c r="L234" s="164"/>
      <c r="M234" s="32"/>
      <c r="N234" s="32"/>
      <c r="O234" s="164">
        <v>72</v>
      </c>
      <c r="P234" s="164"/>
      <c r="Q234" s="32"/>
      <c r="R234" s="32"/>
      <c r="S234" s="164" t="s">
        <v>262</v>
      </c>
      <c r="T234" s="164"/>
      <c r="U234" s="32"/>
      <c r="V234" s="32"/>
      <c r="W234" s="164">
        <v>165</v>
      </c>
      <c r="X234" s="164"/>
      <c r="Y234" s="32"/>
    </row>
    <row r="235" spans="1:25">
      <c r="A235" s="13"/>
      <c r="B235" s="206"/>
      <c r="C235" s="164"/>
      <c r="D235" s="164"/>
      <c r="E235" s="32"/>
      <c r="F235" s="32"/>
      <c r="G235" s="164"/>
      <c r="H235" s="164"/>
      <c r="I235" s="32"/>
      <c r="J235" s="32"/>
      <c r="K235" s="164"/>
      <c r="L235" s="164"/>
      <c r="M235" s="32"/>
      <c r="N235" s="32"/>
      <c r="O235" s="164"/>
      <c r="P235" s="164"/>
      <c r="Q235" s="32"/>
      <c r="R235" s="32"/>
      <c r="S235" s="164"/>
      <c r="T235" s="164"/>
      <c r="U235" s="32"/>
      <c r="V235" s="32"/>
      <c r="W235" s="164"/>
      <c r="X235" s="164"/>
      <c r="Y235" s="32"/>
    </row>
    <row r="236" spans="1:25">
      <c r="A236" s="13"/>
      <c r="B236" s="205" t="s">
        <v>971</v>
      </c>
      <c r="C236" s="166" t="s">
        <v>262</v>
      </c>
      <c r="D236" s="166"/>
      <c r="E236" s="36"/>
      <c r="F236" s="36"/>
      <c r="G236" s="166">
        <v>13</v>
      </c>
      <c r="H236" s="166"/>
      <c r="I236" s="36"/>
      <c r="J236" s="36"/>
      <c r="K236" s="166" t="s">
        <v>262</v>
      </c>
      <c r="L236" s="166"/>
      <c r="M236" s="36"/>
      <c r="N236" s="36"/>
      <c r="O236" s="166">
        <v>42</v>
      </c>
      <c r="P236" s="166"/>
      <c r="Q236" s="36"/>
      <c r="R236" s="36"/>
      <c r="S236" s="166" t="s">
        <v>262</v>
      </c>
      <c r="T236" s="166"/>
      <c r="U236" s="36"/>
      <c r="V236" s="36"/>
      <c r="W236" s="166">
        <v>55</v>
      </c>
      <c r="X236" s="166"/>
      <c r="Y236" s="36"/>
    </row>
    <row r="237" spans="1:25">
      <c r="A237" s="13"/>
      <c r="B237" s="205"/>
      <c r="C237" s="166"/>
      <c r="D237" s="166"/>
      <c r="E237" s="36"/>
      <c r="F237" s="36"/>
      <c r="G237" s="166"/>
      <c r="H237" s="166"/>
      <c r="I237" s="36"/>
      <c r="J237" s="36"/>
      <c r="K237" s="166"/>
      <c r="L237" s="166"/>
      <c r="M237" s="36"/>
      <c r="N237" s="36"/>
      <c r="O237" s="166"/>
      <c r="P237" s="166"/>
      <c r="Q237" s="36"/>
      <c r="R237" s="36"/>
      <c r="S237" s="166"/>
      <c r="T237" s="166"/>
      <c r="U237" s="36"/>
      <c r="V237" s="36"/>
      <c r="W237" s="166"/>
      <c r="X237" s="166"/>
      <c r="Y237" s="36"/>
    </row>
    <row r="238" spans="1:25">
      <c r="A238" s="13"/>
      <c r="B238" s="206" t="s">
        <v>972</v>
      </c>
      <c r="C238" s="164" t="s">
        <v>262</v>
      </c>
      <c r="D238" s="164"/>
      <c r="E238" s="32"/>
      <c r="F238" s="32"/>
      <c r="G238" s="164">
        <v>49</v>
      </c>
      <c r="H238" s="164"/>
      <c r="I238" s="32"/>
      <c r="J238" s="32"/>
      <c r="K238" s="164" t="s">
        <v>262</v>
      </c>
      <c r="L238" s="164"/>
      <c r="M238" s="32"/>
      <c r="N238" s="32"/>
      <c r="O238" s="164">
        <v>112</v>
      </c>
      <c r="P238" s="164"/>
      <c r="Q238" s="32"/>
      <c r="R238" s="32"/>
      <c r="S238" s="164" t="s">
        <v>262</v>
      </c>
      <c r="T238" s="164"/>
      <c r="U238" s="32"/>
      <c r="V238" s="32"/>
      <c r="W238" s="164">
        <v>161</v>
      </c>
      <c r="X238" s="164"/>
      <c r="Y238" s="32"/>
    </row>
    <row r="239" spans="1:25">
      <c r="A239" s="13"/>
      <c r="B239" s="206"/>
      <c r="C239" s="164"/>
      <c r="D239" s="164"/>
      <c r="E239" s="32"/>
      <c r="F239" s="32"/>
      <c r="G239" s="164"/>
      <c r="H239" s="164"/>
      <c r="I239" s="32"/>
      <c r="J239" s="32"/>
      <c r="K239" s="164"/>
      <c r="L239" s="164"/>
      <c r="M239" s="32"/>
      <c r="N239" s="32"/>
      <c r="O239" s="164"/>
      <c r="P239" s="164"/>
      <c r="Q239" s="32"/>
      <c r="R239" s="32"/>
      <c r="S239" s="164"/>
      <c r="T239" s="164"/>
      <c r="U239" s="32"/>
      <c r="V239" s="32"/>
      <c r="W239" s="164"/>
      <c r="X239" s="164"/>
      <c r="Y239" s="32"/>
    </row>
    <row r="240" spans="1:25">
      <c r="A240" s="13"/>
      <c r="B240" s="205" t="s">
        <v>973</v>
      </c>
      <c r="C240" s="166" t="s">
        <v>262</v>
      </c>
      <c r="D240" s="166"/>
      <c r="E240" s="36"/>
      <c r="F240" s="36"/>
      <c r="G240" s="166">
        <v>5</v>
      </c>
      <c r="H240" s="166"/>
      <c r="I240" s="36"/>
      <c r="J240" s="36"/>
      <c r="K240" s="166" t="s">
        <v>262</v>
      </c>
      <c r="L240" s="166"/>
      <c r="M240" s="36"/>
      <c r="N240" s="36"/>
      <c r="O240" s="166">
        <v>218</v>
      </c>
      <c r="P240" s="166"/>
      <c r="Q240" s="36"/>
      <c r="R240" s="36"/>
      <c r="S240" s="166" t="s">
        <v>962</v>
      </c>
      <c r="T240" s="166"/>
      <c r="U240" s="165" t="s">
        <v>260</v>
      </c>
      <c r="V240" s="36"/>
      <c r="W240" s="166" t="s">
        <v>262</v>
      </c>
      <c r="X240" s="166"/>
      <c r="Y240" s="36"/>
    </row>
    <row r="241" spans="1:25" ht="15.75" thickBot="1">
      <c r="A241" s="13"/>
      <c r="B241" s="205"/>
      <c r="C241" s="167"/>
      <c r="D241" s="167"/>
      <c r="E241" s="71"/>
      <c r="F241" s="36"/>
      <c r="G241" s="167"/>
      <c r="H241" s="167"/>
      <c r="I241" s="71"/>
      <c r="J241" s="36"/>
      <c r="K241" s="167"/>
      <c r="L241" s="167"/>
      <c r="M241" s="71"/>
      <c r="N241" s="36"/>
      <c r="O241" s="167"/>
      <c r="P241" s="167"/>
      <c r="Q241" s="71"/>
      <c r="R241" s="36"/>
      <c r="S241" s="167"/>
      <c r="T241" s="167"/>
      <c r="U241" s="193"/>
      <c r="V241" s="36"/>
      <c r="W241" s="167"/>
      <c r="X241" s="167"/>
      <c r="Y241" s="71"/>
    </row>
    <row r="242" spans="1:25">
      <c r="A242" s="13"/>
      <c r="B242" s="206" t="s">
        <v>111</v>
      </c>
      <c r="C242" s="162" t="s">
        <v>262</v>
      </c>
      <c r="D242" s="162"/>
      <c r="E242" s="33"/>
      <c r="F242" s="32"/>
      <c r="G242" s="162">
        <v>301</v>
      </c>
      <c r="H242" s="162"/>
      <c r="I242" s="33"/>
      <c r="J242" s="32"/>
      <c r="K242" s="162" t="s">
        <v>262</v>
      </c>
      <c r="L242" s="162"/>
      <c r="M242" s="33"/>
      <c r="N242" s="32"/>
      <c r="O242" s="162">
        <v>806</v>
      </c>
      <c r="P242" s="162"/>
      <c r="Q242" s="33"/>
      <c r="R242" s="32"/>
      <c r="S242" s="162" t="s">
        <v>962</v>
      </c>
      <c r="T242" s="162"/>
      <c r="U242" s="160" t="s">
        <v>260</v>
      </c>
      <c r="V242" s="32"/>
      <c r="W242" s="162">
        <v>884</v>
      </c>
      <c r="X242" s="162"/>
      <c r="Y242" s="33"/>
    </row>
    <row r="243" spans="1:25" ht="15.75" thickBot="1">
      <c r="A243" s="13"/>
      <c r="B243" s="206"/>
      <c r="C243" s="174"/>
      <c r="D243" s="174"/>
      <c r="E243" s="40"/>
      <c r="F243" s="32"/>
      <c r="G243" s="174"/>
      <c r="H243" s="174"/>
      <c r="I243" s="40"/>
      <c r="J243" s="32"/>
      <c r="K243" s="174"/>
      <c r="L243" s="174"/>
      <c r="M243" s="40"/>
      <c r="N243" s="32"/>
      <c r="O243" s="174"/>
      <c r="P243" s="174"/>
      <c r="Q243" s="40"/>
      <c r="R243" s="32"/>
      <c r="S243" s="174"/>
      <c r="T243" s="174"/>
      <c r="U243" s="173"/>
      <c r="V243" s="32"/>
      <c r="W243" s="174"/>
      <c r="X243" s="174"/>
      <c r="Y243" s="40"/>
    </row>
    <row r="244" spans="1:25">
      <c r="A244" s="13"/>
      <c r="B244" s="205" t="s">
        <v>974</v>
      </c>
      <c r="C244" s="191" t="s">
        <v>262</v>
      </c>
      <c r="D244" s="191"/>
      <c r="E244" s="45"/>
      <c r="F244" s="36"/>
      <c r="G244" s="191" t="s">
        <v>975</v>
      </c>
      <c r="H244" s="191"/>
      <c r="I244" s="192" t="s">
        <v>260</v>
      </c>
      <c r="J244" s="36"/>
      <c r="K244" s="191" t="s">
        <v>262</v>
      </c>
      <c r="L244" s="191"/>
      <c r="M244" s="45"/>
      <c r="N244" s="36"/>
      <c r="O244" s="191">
        <v>846</v>
      </c>
      <c r="P244" s="191"/>
      <c r="Q244" s="45"/>
      <c r="R244" s="36"/>
      <c r="S244" s="191" t="s">
        <v>262</v>
      </c>
      <c r="T244" s="191"/>
      <c r="U244" s="45"/>
      <c r="V244" s="36"/>
      <c r="W244" s="191">
        <v>790</v>
      </c>
      <c r="X244" s="191"/>
      <c r="Y244" s="45"/>
    </row>
    <row r="245" spans="1:25" ht="15.75" thickBot="1">
      <c r="A245" s="13"/>
      <c r="B245" s="205"/>
      <c r="C245" s="167"/>
      <c r="D245" s="167"/>
      <c r="E245" s="71"/>
      <c r="F245" s="36"/>
      <c r="G245" s="167"/>
      <c r="H245" s="167"/>
      <c r="I245" s="193"/>
      <c r="J245" s="36"/>
      <c r="K245" s="167"/>
      <c r="L245" s="167"/>
      <c r="M245" s="71"/>
      <c r="N245" s="36"/>
      <c r="O245" s="167"/>
      <c r="P245" s="167"/>
      <c r="Q245" s="71"/>
      <c r="R245" s="36"/>
      <c r="S245" s="167"/>
      <c r="T245" s="167"/>
      <c r="U245" s="71"/>
      <c r="V245" s="36"/>
      <c r="W245" s="167"/>
      <c r="X245" s="167"/>
      <c r="Y245" s="71"/>
    </row>
    <row r="246" spans="1:25">
      <c r="A246" s="13"/>
      <c r="B246" s="203" t="s">
        <v>113</v>
      </c>
      <c r="C246" s="33"/>
      <c r="D246" s="33"/>
      <c r="E246" s="33"/>
      <c r="F246" s="22"/>
      <c r="G246" s="33"/>
      <c r="H246" s="33"/>
      <c r="I246" s="33"/>
      <c r="J246" s="22"/>
      <c r="K246" s="33"/>
      <c r="L246" s="33"/>
      <c r="M246" s="33"/>
      <c r="N246" s="22"/>
      <c r="O246" s="33"/>
      <c r="P246" s="33"/>
      <c r="Q246" s="33"/>
      <c r="R246" s="22"/>
      <c r="S246" s="33"/>
      <c r="T246" s="33"/>
      <c r="U246" s="33"/>
      <c r="V246" s="22"/>
      <c r="W246" s="33"/>
      <c r="X246" s="33"/>
      <c r="Y246" s="33"/>
    </row>
    <row r="247" spans="1:25">
      <c r="A247" s="13"/>
      <c r="B247" s="205" t="s">
        <v>976</v>
      </c>
      <c r="C247" s="166" t="s">
        <v>262</v>
      </c>
      <c r="D247" s="166"/>
      <c r="E247" s="36"/>
      <c r="F247" s="36"/>
      <c r="G247" s="166">
        <v>1</v>
      </c>
      <c r="H247" s="166"/>
      <c r="I247" s="36"/>
      <c r="J247" s="36"/>
      <c r="K247" s="166" t="s">
        <v>262</v>
      </c>
      <c r="L247" s="166"/>
      <c r="M247" s="36"/>
      <c r="N247" s="36"/>
      <c r="O247" s="166">
        <v>2</v>
      </c>
      <c r="P247" s="166"/>
      <c r="Q247" s="36"/>
      <c r="R247" s="36"/>
      <c r="S247" s="166" t="s">
        <v>262</v>
      </c>
      <c r="T247" s="166"/>
      <c r="U247" s="36"/>
      <c r="V247" s="36"/>
      <c r="W247" s="166">
        <v>3</v>
      </c>
      <c r="X247" s="166"/>
      <c r="Y247" s="36"/>
    </row>
    <row r="248" spans="1:25">
      <c r="A248" s="13"/>
      <c r="B248" s="205"/>
      <c r="C248" s="166"/>
      <c r="D248" s="166"/>
      <c r="E248" s="36"/>
      <c r="F248" s="36"/>
      <c r="G248" s="166"/>
      <c r="H248" s="166"/>
      <c r="I248" s="36"/>
      <c r="J248" s="36"/>
      <c r="K248" s="166"/>
      <c r="L248" s="166"/>
      <c r="M248" s="36"/>
      <c r="N248" s="36"/>
      <c r="O248" s="166"/>
      <c r="P248" s="166"/>
      <c r="Q248" s="36"/>
      <c r="R248" s="36"/>
      <c r="S248" s="166"/>
      <c r="T248" s="166"/>
      <c r="U248" s="36"/>
      <c r="V248" s="36"/>
      <c r="W248" s="166"/>
      <c r="X248" s="166"/>
      <c r="Y248" s="36"/>
    </row>
    <row r="249" spans="1:25">
      <c r="A249" s="13"/>
      <c r="B249" s="206" t="s">
        <v>977</v>
      </c>
      <c r="C249" s="164" t="s">
        <v>637</v>
      </c>
      <c r="D249" s="164"/>
      <c r="E249" s="159" t="s">
        <v>260</v>
      </c>
      <c r="F249" s="32"/>
      <c r="G249" s="164" t="s">
        <v>978</v>
      </c>
      <c r="H249" s="164"/>
      <c r="I249" s="159" t="s">
        <v>260</v>
      </c>
      <c r="J249" s="32"/>
      <c r="K249" s="164" t="s">
        <v>369</v>
      </c>
      <c r="L249" s="164"/>
      <c r="M249" s="159" t="s">
        <v>260</v>
      </c>
      <c r="N249" s="32"/>
      <c r="O249" s="164" t="s">
        <v>620</v>
      </c>
      <c r="P249" s="164"/>
      <c r="Q249" s="159" t="s">
        <v>260</v>
      </c>
      <c r="R249" s="32"/>
      <c r="S249" s="164" t="s">
        <v>262</v>
      </c>
      <c r="T249" s="164"/>
      <c r="U249" s="32"/>
      <c r="V249" s="32"/>
      <c r="W249" s="164" t="s">
        <v>975</v>
      </c>
      <c r="X249" s="164"/>
      <c r="Y249" s="159" t="s">
        <v>260</v>
      </c>
    </row>
    <row r="250" spans="1:25">
      <c r="A250" s="13"/>
      <c r="B250" s="206"/>
      <c r="C250" s="164"/>
      <c r="D250" s="164"/>
      <c r="E250" s="159"/>
      <c r="F250" s="32"/>
      <c r="G250" s="164"/>
      <c r="H250" s="164"/>
      <c r="I250" s="159"/>
      <c r="J250" s="32"/>
      <c r="K250" s="164"/>
      <c r="L250" s="164"/>
      <c r="M250" s="159"/>
      <c r="N250" s="32"/>
      <c r="O250" s="164"/>
      <c r="P250" s="164"/>
      <c r="Q250" s="159"/>
      <c r="R250" s="32"/>
      <c r="S250" s="164"/>
      <c r="T250" s="164"/>
      <c r="U250" s="32"/>
      <c r="V250" s="32"/>
      <c r="W250" s="164"/>
      <c r="X250" s="164"/>
      <c r="Y250" s="159"/>
    </row>
    <row r="251" spans="1:25">
      <c r="A251" s="13"/>
      <c r="B251" s="205" t="s">
        <v>979</v>
      </c>
      <c r="C251" s="166" t="s">
        <v>262</v>
      </c>
      <c r="D251" s="166"/>
      <c r="E251" s="36"/>
      <c r="F251" s="36"/>
      <c r="G251" s="166">
        <v>2</v>
      </c>
      <c r="H251" s="166"/>
      <c r="I251" s="36"/>
      <c r="J251" s="36"/>
      <c r="K251" s="166" t="s">
        <v>262</v>
      </c>
      <c r="L251" s="166"/>
      <c r="M251" s="36"/>
      <c r="N251" s="36"/>
      <c r="O251" s="166" t="s">
        <v>611</v>
      </c>
      <c r="P251" s="166"/>
      <c r="Q251" s="165" t="s">
        <v>260</v>
      </c>
      <c r="R251" s="36"/>
      <c r="S251" s="166" t="s">
        <v>262</v>
      </c>
      <c r="T251" s="166"/>
      <c r="U251" s="36"/>
      <c r="V251" s="36"/>
      <c r="W251" s="166" t="s">
        <v>262</v>
      </c>
      <c r="X251" s="166"/>
      <c r="Y251" s="36"/>
    </row>
    <row r="252" spans="1:25">
      <c r="A252" s="13"/>
      <c r="B252" s="205"/>
      <c r="C252" s="166"/>
      <c r="D252" s="166"/>
      <c r="E252" s="36"/>
      <c r="F252" s="36"/>
      <c r="G252" s="166"/>
      <c r="H252" s="166"/>
      <c r="I252" s="36"/>
      <c r="J252" s="36"/>
      <c r="K252" s="166"/>
      <c r="L252" s="166"/>
      <c r="M252" s="36"/>
      <c r="N252" s="36"/>
      <c r="O252" s="166"/>
      <c r="P252" s="166"/>
      <c r="Q252" s="165"/>
      <c r="R252" s="36"/>
      <c r="S252" s="166"/>
      <c r="T252" s="166"/>
      <c r="U252" s="36"/>
      <c r="V252" s="36"/>
      <c r="W252" s="166"/>
      <c r="X252" s="166"/>
      <c r="Y252" s="36"/>
    </row>
    <row r="253" spans="1:25">
      <c r="A253" s="13"/>
      <c r="B253" s="206" t="s">
        <v>980</v>
      </c>
      <c r="C253" s="164" t="s">
        <v>262</v>
      </c>
      <c r="D253" s="164"/>
      <c r="E253" s="32"/>
      <c r="F253" s="32"/>
      <c r="G253" s="164" t="s">
        <v>981</v>
      </c>
      <c r="H253" s="164"/>
      <c r="I253" s="159" t="s">
        <v>260</v>
      </c>
      <c r="J253" s="32"/>
      <c r="K253" s="164" t="s">
        <v>262</v>
      </c>
      <c r="L253" s="164"/>
      <c r="M253" s="32"/>
      <c r="N253" s="32"/>
      <c r="O253" s="164" t="s">
        <v>982</v>
      </c>
      <c r="P253" s="164"/>
      <c r="Q253" s="159" t="s">
        <v>260</v>
      </c>
      <c r="R253" s="32"/>
      <c r="S253" s="164" t="s">
        <v>262</v>
      </c>
      <c r="T253" s="164"/>
      <c r="U253" s="32"/>
      <c r="V253" s="32"/>
      <c r="W253" s="164" t="s">
        <v>983</v>
      </c>
      <c r="X253" s="164"/>
      <c r="Y253" s="159" t="s">
        <v>260</v>
      </c>
    </row>
    <row r="254" spans="1:25" ht="15.75" thickBot="1">
      <c r="A254" s="13"/>
      <c r="B254" s="206"/>
      <c r="C254" s="174"/>
      <c r="D254" s="174"/>
      <c r="E254" s="40"/>
      <c r="F254" s="32"/>
      <c r="G254" s="174"/>
      <c r="H254" s="174"/>
      <c r="I254" s="173"/>
      <c r="J254" s="32"/>
      <c r="K254" s="174"/>
      <c r="L254" s="174"/>
      <c r="M254" s="40"/>
      <c r="N254" s="32"/>
      <c r="O254" s="174"/>
      <c r="P254" s="174"/>
      <c r="Q254" s="173"/>
      <c r="R254" s="32"/>
      <c r="S254" s="174"/>
      <c r="T254" s="174"/>
      <c r="U254" s="40"/>
      <c r="V254" s="32"/>
      <c r="W254" s="174"/>
      <c r="X254" s="174"/>
      <c r="Y254" s="173"/>
    </row>
    <row r="255" spans="1:25">
      <c r="A255" s="13"/>
      <c r="B255" s="205" t="s">
        <v>984</v>
      </c>
      <c r="C255" s="191" t="s">
        <v>637</v>
      </c>
      <c r="D255" s="191"/>
      <c r="E255" s="192" t="s">
        <v>260</v>
      </c>
      <c r="F255" s="36"/>
      <c r="G255" s="191" t="s">
        <v>985</v>
      </c>
      <c r="H255" s="191"/>
      <c r="I255" s="192" t="s">
        <v>260</v>
      </c>
      <c r="J255" s="36"/>
      <c r="K255" s="191" t="s">
        <v>369</v>
      </c>
      <c r="L255" s="191"/>
      <c r="M255" s="192" t="s">
        <v>260</v>
      </c>
      <c r="N255" s="36"/>
      <c r="O255" s="191" t="s">
        <v>986</v>
      </c>
      <c r="P255" s="191"/>
      <c r="Q255" s="192" t="s">
        <v>260</v>
      </c>
      <c r="R255" s="36"/>
      <c r="S255" s="191" t="s">
        <v>262</v>
      </c>
      <c r="T255" s="191"/>
      <c r="U255" s="45"/>
      <c r="V255" s="36"/>
      <c r="W255" s="191" t="s">
        <v>987</v>
      </c>
      <c r="X255" s="191"/>
      <c r="Y255" s="192" t="s">
        <v>260</v>
      </c>
    </row>
    <row r="256" spans="1:25" ht="15.75" thickBot="1">
      <c r="A256" s="13"/>
      <c r="B256" s="205"/>
      <c r="C256" s="167"/>
      <c r="D256" s="167"/>
      <c r="E256" s="193"/>
      <c r="F256" s="36"/>
      <c r="G256" s="167"/>
      <c r="H256" s="167"/>
      <c r="I256" s="193"/>
      <c r="J256" s="36"/>
      <c r="K256" s="167"/>
      <c r="L256" s="167"/>
      <c r="M256" s="193"/>
      <c r="N256" s="36"/>
      <c r="O256" s="167"/>
      <c r="P256" s="167"/>
      <c r="Q256" s="193"/>
      <c r="R256" s="36"/>
      <c r="S256" s="167"/>
      <c r="T256" s="167"/>
      <c r="U256" s="71"/>
      <c r="V256" s="36"/>
      <c r="W256" s="167"/>
      <c r="X256" s="167"/>
      <c r="Y256" s="193"/>
    </row>
    <row r="257" spans="1:25">
      <c r="A257" s="13"/>
      <c r="B257" s="206" t="s">
        <v>600</v>
      </c>
      <c r="C257" s="162" t="s">
        <v>637</v>
      </c>
      <c r="D257" s="162"/>
      <c r="E257" s="160" t="s">
        <v>260</v>
      </c>
      <c r="F257" s="32"/>
      <c r="G257" s="162" t="s">
        <v>988</v>
      </c>
      <c r="H257" s="162"/>
      <c r="I257" s="160" t="s">
        <v>260</v>
      </c>
      <c r="J257" s="32"/>
      <c r="K257" s="162" t="s">
        <v>369</v>
      </c>
      <c r="L257" s="162"/>
      <c r="M257" s="160" t="s">
        <v>260</v>
      </c>
      <c r="N257" s="32"/>
      <c r="O257" s="162">
        <v>654</v>
      </c>
      <c r="P257" s="162"/>
      <c r="Q257" s="33"/>
      <c r="R257" s="32"/>
      <c r="S257" s="162" t="s">
        <v>262</v>
      </c>
      <c r="T257" s="162"/>
      <c r="U257" s="33"/>
      <c r="V257" s="32"/>
      <c r="W257" s="162">
        <v>500</v>
      </c>
      <c r="X257" s="162"/>
      <c r="Y257" s="33"/>
    </row>
    <row r="258" spans="1:25">
      <c r="A258" s="13"/>
      <c r="B258" s="206"/>
      <c r="C258" s="164"/>
      <c r="D258" s="164"/>
      <c r="E258" s="159"/>
      <c r="F258" s="32"/>
      <c r="G258" s="164"/>
      <c r="H258" s="164"/>
      <c r="I258" s="159"/>
      <c r="J258" s="32"/>
      <c r="K258" s="164"/>
      <c r="L258" s="164"/>
      <c r="M258" s="159"/>
      <c r="N258" s="32"/>
      <c r="O258" s="164"/>
      <c r="P258" s="164"/>
      <c r="Q258" s="32"/>
      <c r="R258" s="32"/>
      <c r="S258" s="164"/>
      <c r="T258" s="164"/>
      <c r="U258" s="32"/>
      <c r="V258" s="32"/>
      <c r="W258" s="164"/>
      <c r="X258" s="164"/>
      <c r="Y258" s="32"/>
    </row>
    <row r="259" spans="1:25">
      <c r="A259" s="13"/>
      <c r="B259" s="205" t="s">
        <v>989</v>
      </c>
      <c r="C259" s="166" t="s">
        <v>990</v>
      </c>
      <c r="D259" s="166"/>
      <c r="E259" s="165" t="s">
        <v>260</v>
      </c>
      <c r="F259" s="36"/>
      <c r="G259" s="166" t="s">
        <v>991</v>
      </c>
      <c r="H259" s="166"/>
      <c r="I259" s="165" t="s">
        <v>260</v>
      </c>
      <c r="J259" s="36"/>
      <c r="K259" s="166" t="s">
        <v>262</v>
      </c>
      <c r="L259" s="166"/>
      <c r="M259" s="36"/>
      <c r="N259" s="36"/>
      <c r="O259" s="166">
        <v>267</v>
      </c>
      <c r="P259" s="166"/>
      <c r="Q259" s="36"/>
      <c r="R259" s="36"/>
      <c r="S259" s="166" t="s">
        <v>262</v>
      </c>
      <c r="T259" s="166"/>
      <c r="U259" s="36"/>
      <c r="V259" s="36"/>
      <c r="W259" s="166">
        <v>230</v>
      </c>
      <c r="X259" s="166"/>
      <c r="Y259" s="36"/>
    </row>
    <row r="260" spans="1:25">
      <c r="A260" s="13"/>
      <c r="B260" s="205"/>
      <c r="C260" s="166"/>
      <c r="D260" s="166"/>
      <c r="E260" s="165"/>
      <c r="F260" s="36"/>
      <c r="G260" s="166"/>
      <c r="H260" s="166"/>
      <c r="I260" s="165"/>
      <c r="J260" s="36"/>
      <c r="K260" s="166"/>
      <c r="L260" s="166"/>
      <c r="M260" s="36"/>
      <c r="N260" s="36"/>
      <c r="O260" s="166"/>
      <c r="P260" s="166"/>
      <c r="Q260" s="36"/>
      <c r="R260" s="36"/>
      <c r="S260" s="166"/>
      <c r="T260" s="166"/>
      <c r="U260" s="36"/>
      <c r="V260" s="36"/>
      <c r="W260" s="166"/>
      <c r="X260" s="166"/>
      <c r="Y260" s="36"/>
    </row>
    <row r="261" spans="1:25">
      <c r="A261" s="13"/>
      <c r="B261" s="206" t="s">
        <v>992</v>
      </c>
      <c r="C261" s="164">
        <v>262</v>
      </c>
      <c r="D261" s="164"/>
      <c r="E261" s="32"/>
      <c r="F261" s="32"/>
      <c r="G261" s="164">
        <v>388</v>
      </c>
      <c r="H261" s="164"/>
      <c r="I261" s="32"/>
      <c r="J261" s="32"/>
      <c r="K261" s="164" t="s">
        <v>993</v>
      </c>
      <c r="L261" s="164"/>
      <c r="M261" s="159" t="s">
        <v>260</v>
      </c>
      <c r="N261" s="32"/>
      <c r="O261" s="164" t="s">
        <v>262</v>
      </c>
      <c r="P261" s="164"/>
      <c r="Q261" s="32"/>
      <c r="R261" s="32"/>
      <c r="S261" s="164" t="s">
        <v>994</v>
      </c>
      <c r="T261" s="164"/>
      <c r="U261" s="159" t="s">
        <v>260</v>
      </c>
      <c r="V261" s="32"/>
      <c r="W261" s="164" t="s">
        <v>262</v>
      </c>
      <c r="X261" s="164"/>
      <c r="Y261" s="32"/>
    </row>
    <row r="262" spans="1:25" ht="15.75" thickBot="1">
      <c r="A262" s="13"/>
      <c r="B262" s="206"/>
      <c r="C262" s="174"/>
      <c r="D262" s="174"/>
      <c r="E262" s="40"/>
      <c r="F262" s="32"/>
      <c r="G262" s="174"/>
      <c r="H262" s="174"/>
      <c r="I262" s="40"/>
      <c r="J262" s="32"/>
      <c r="K262" s="174"/>
      <c r="L262" s="174"/>
      <c r="M262" s="173"/>
      <c r="N262" s="32"/>
      <c r="O262" s="174"/>
      <c r="P262" s="174"/>
      <c r="Q262" s="40"/>
      <c r="R262" s="32"/>
      <c r="S262" s="174"/>
      <c r="T262" s="174"/>
      <c r="U262" s="173"/>
      <c r="V262" s="32"/>
      <c r="W262" s="174"/>
      <c r="X262" s="174"/>
      <c r="Y262" s="40"/>
    </row>
    <row r="263" spans="1:25">
      <c r="A263" s="13"/>
      <c r="B263" s="205" t="s">
        <v>995</v>
      </c>
      <c r="C263" s="192" t="s">
        <v>257</v>
      </c>
      <c r="D263" s="191">
        <v>255</v>
      </c>
      <c r="E263" s="45"/>
      <c r="F263" s="36"/>
      <c r="G263" s="192" t="s">
        <v>257</v>
      </c>
      <c r="H263" s="191">
        <v>281</v>
      </c>
      <c r="I263" s="45"/>
      <c r="J263" s="36"/>
      <c r="K263" s="192" t="s">
        <v>257</v>
      </c>
      <c r="L263" s="191" t="s">
        <v>608</v>
      </c>
      <c r="M263" s="192" t="s">
        <v>260</v>
      </c>
      <c r="N263" s="36"/>
      <c r="O263" s="192" t="s">
        <v>257</v>
      </c>
      <c r="P263" s="191">
        <v>387</v>
      </c>
      <c r="Q263" s="45"/>
      <c r="R263" s="36"/>
      <c r="S263" s="192" t="s">
        <v>257</v>
      </c>
      <c r="T263" s="191" t="s">
        <v>994</v>
      </c>
      <c r="U263" s="192" t="s">
        <v>260</v>
      </c>
      <c r="V263" s="36"/>
      <c r="W263" s="192" t="s">
        <v>257</v>
      </c>
      <c r="X263" s="191">
        <v>270</v>
      </c>
      <c r="Y263" s="45"/>
    </row>
    <row r="264" spans="1:25" ht="15.75" thickBot="1">
      <c r="A264" s="13"/>
      <c r="B264" s="205"/>
      <c r="C264" s="200"/>
      <c r="D264" s="202"/>
      <c r="E264" s="46"/>
      <c r="F264" s="36"/>
      <c r="G264" s="200"/>
      <c r="H264" s="202"/>
      <c r="I264" s="46"/>
      <c r="J264" s="36"/>
      <c r="K264" s="200"/>
      <c r="L264" s="202"/>
      <c r="M264" s="200"/>
      <c r="N264" s="36"/>
      <c r="O264" s="200"/>
      <c r="P264" s="202"/>
      <c r="Q264" s="46"/>
      <c r="R264" s="36"/>
      <c r="S264" s="200"/>
      <c r="T264" s="202"/>
      <c r="U264" s="200"/>
      <c r="V264" s="36"/>
      <c r="W264" s="200"/>
      <c r="X264" s="202"/>
      <c r="Y264" s="46"/>
    </row>
    <row r="265" spans="1:25" ht="15.75" thickTop="1">
      <c r="A265" s="13"/>
      <c r="B265" s="206" t="s">
        <v>121</v>
      </c>
      <c r="C265" s="207" t="s">
        <v>262</v>
      </c>
      <c r="D265" s="207"/>
      <c r="E265" s="121"/>
      <c r="F265" s="32"/>
      <c r="G265" s="207" t="s">
        <v>262</v>
      </c>
      <c r="H265" s="207"/>
      <c r="I265" s="121"/>
      <c r="J265" s="32"/>
      <c r="K265" s="207" t="s">
        <v>262</v>
      </c>
      <c r="L265" s="207"/>
      <c r="M265" s="121"/>
      <c r="N265" s="32"/>
      <c r="O265" s="207" t="s">
        <v>796</v>
      </c>
      <c r="P265" s="207"/>
      <c r="Q265" s="208" t="s">
        <v>260</v>
      </c>
      <c r="R265" s="32"/>
      <c r="S265" s="207" t="s">
        <v>262</v>
      </c>
      <c r="T265" s="207"/>
      <c r="U265" s="121"/>
      <c r="V265" s="32"/>
      <c r="W265" s="207" t="s">
        <v>796</v>
      </c>
      <c r="X265" s="207"/>
      <c r="Y265" s="208" t="s">
        <v>260</v>
      </c>
    </row>
    <row r="266" spans="1:25" ht="15.75" thickBot="1">
      <c r="A266" s="13"/>
      <c r="B266" s="206"/>
      <c r="C266" s="174"/>
      <c r="D266" s="174"/>
      <c r="E266" s="40"/>
      <c r="F266" s="32"/>
      <c r="G266" s="174"/>
      <c r="H266" s="174"/>
      <c r="I266" s="40"/>
      <c r="J266" s="32"/>
      <c r="K266" s="174"/>
      <c r="L266" s="174"/>
      <c r="M266" s="40"/>
      <c r="N266" s="32"/>
      <c r="O266" s="174"/>
      <c r="P266" s="174"/>
      <c r="Q266" s="173"/>
      <c r="R266" s="32"/>
      <c r="S266" s="174"/>
      <c r="T266" s="174"/>
      <c r="U266" s="40"/>
      <c r="V266" s="32"/>
      <c r="W266" s="174"/>
      <c r="X266" s="174"/>
      <c r="Y266" s="173"/>
    </row>
    <row r="267" spans="1:25">
      <c r="A267" s="13"/>
      <c r="B267" s="205" t="s">
        <v>996</v>
      </c>
      <c r="C267" s="192" t="s">
        <v>257</v>
      </c>
      <c r="D267" s="191">
        <v>255</v>
      </c>
      <c r="E267" s="45"/>
      <c r="F267" s="36"/>
      <c r="G267" s="192" t="s">
        <v>257</v>
      </c>
      <c r="H267" s="191">
        <v>281</v>
      </c>
      <c r="I267" s="45"/>
      <c r="J267" s="36"/>
      <c r="K267" s="192" t="s">
        <v>257</v>
      </c>
      <c r="L267" s="191" t="s">
        <v>608</v>
      </c>
      <c r="M267" s="192" t="s">
        <v>260</v>
      </c>
      <c r="N267" s="36"/>
      <c r="O267" s="192" t="s">
        <v>257</v>
      </c>
      <c r="P267" s="191">
        <v>371</v>
      </c>
      <c r="Q267" s="45"/>
      <c r="R267" s="36"/>
      <c r="S267" s="192" t="s">
        <v>257</v>
      </c>
      <c r="T267" s="191" t="s">
        <v>994</v>
      </c>
      <c r="U267" s="192" t="s">
        <v>260</v>
      </c>
      <c r="V267" s="194"/>
      <c r="W267" s="192" t="s">
        <v>257</v>
      </c>
      <c r="X267" s="191">
        <v>254</v>
      </c>
      <c r="Y267" s="45"/>
    </row>
    <row r="268" spans="1:25" ht="15.75" thickBot="1">
      <c r="A268" s="13"/>
      <c r="B268" s="205"/>
      <c r="C268" s="200"/>
      <c r="D268" s="202"/>
      <c r="E268" s="46"/>
      <c r="F268" s="36"/>
      <c r="G268" s="200"/>
      <c r="H268" s="202"/>
      <c r="I268" s="46"/>
      <c r="J268" s="36"/>
      <c r="K268" s="200"/>
      <c r="L268" s="202"/>
      <c r="M268" s="200"/>
      <c r="N268" s="36"/>
      <c r="O268" s="200"/>
      <c r="P268" s="202"/>
      <c r="Q268" s="46"/>
      <c r="R268" s="36"/>
      <c r="S268" s="200"/>
      <c r="T268" s="202"/>
      <c r="U268" s="200"/>
      <c r="V268" s="194"/>
      <c r="W268" s="200"/>
      <c r="X268" s="202"/>
      <c r="Y268" s="46"/>
    </row>
    <row r="269" spans="1:25" ht="15.75" thickTop="1">
      <c r="A269" s="13"/>
      <c r="B269" s="47"/>
      <c r="C269" s="47"/>
      <c r="D269" s="47"/>
      <c r="E269" s="47"/>
      <c r="F269" s="47"/>
      <c r="G269" s="47"/>
      <c r="H269" s="47"/>
      <c r="I269" s="47"/>
      <c r="J269" s="47"/>
      <c r="K269" s="47"/>
      <c r="L269" s="47"/>
      <c r="M269" s="47"/>
      <c r="N269" s="47"/>
      <c r="O269" s="47"/>
      <c r="P269" s="47"/>
      <c r="Q269" s="47"/>
      <c r="R269" s="47"/>
      <c r="S269" s="47"/>
      <c r="T269" s="47"/>
      <c r="U269" s="47"/>
      <c r="V269" s="47"/>
      <c r="W269" s="47"/>
      <c r="X269" s="47"/>
      <c r="Y269" s="47"/>
    </row>
    <row r="270" spans="1:25">
      <c r="A270" s="13"/>
      <c r="B270" s="58" t="s">
        <v>882</v>
      </c>
      <c r="C270" s="58"/>
      <c r="D270" s="58"/>
      <c r="E270" s="58"/>
      <c r="F270" s="58"/>
      <c r="G270" s="58"/>
      <c r="H270" s="58"/>
      <c r="I270" s="58"/>
      <c r="J270" s="58"/>
      <c r="K270" s="58"/>
      <c r="L270" s="58"/>
      <c r="M270" s="58"/>
      <c r="N270" s="58"/>
      <c r="O270" s="58"/>
      <c r="P270" s="58"/>
      <c r="Q270" s="58"/>
      <c r="R270" s="58"/>
      <c r="S270" s="58"/>
      <c r="T270" s="58"/>
      <c r="U270" s="58"/>
      <c r="V270" s="58"/>
      <c r="W270" s="58"/>
      <c r="X270" s="58"/>
      <c r="Y270" s="58"/>
    </row>
    <row r="271" spans="1:25">
      <c r="A271" s="13"/>
      <c r="B271" s="58" t="s">
        <v>997</v>
      </c>
      <c r="C271" s="58"/>
      <c r="D271" s="58"/>
      <c r="E271" s="58"/>
      <c r="F271" s="58"/>
      <c r="G271" s="58"/>
      <c r="H271" s="58"/>
      <c r="I271" s="58"/>
      <c r="J271" s="58"/>
      <c r="K271" s="58"/>
      <c r="L271" s="58"/>
      <c r="M271" s="58"/>
      <c r="N271" s="58"/>
      <c r="O271" s="58"/>
      <c r="P271" s="58"/>
      <c r="Q271" s="58"/>
      <c r="R271" s="58"/>
      <c r="S271" s="58"/>
      <c r="T271" s="58"/>
      <c r="U271" s="58"/>
      <c r="V271" s="58"/>
      <c r="W271" s="58"/>
      <c r="X271" s="58"/>
      <c r="Y271" s="58"/>
    </row>
    <row r="272" spans="1:25">
      <c r="A272" s="13"/>
      <c r="B272" s="58" t="s">
        <v>955</v>
      </c>
      <c r="C272" s="58"/>
      <c r="D272" s="58"/>
      <c r="E272" s="58"/>
      <c r="F272" s="58"/>
      <c r="G272" s="58"/>
      <c r="H272" s="58"/>
      <c r="I272" s="58"/>
      <c r="J272" s="58"/>
      <c r="K272" s="58"/>
      <c r="L272" s="58"/>
      <c r="M272" s="58"/>
      <c r="N272" s="58"/>
      <c r="O272" s="58"/>
      <c r="P272" s="58"/>
      <c r="Q272" s="58"/>
      <c r="R272" s="58"/>
      <c r="S272" s="58"/>
      <c r="T272" s="58"/>
      <c r="U272" s="58"/>
      <c r="V272" s="58"/>
      <c r="W272" s="58"/>
      <c r="X272" s="58"/>
      <c r="Y272" s="58"/>
    </row>
    <row r="273" spans="1:25">
      <c r="A273" s="13"/>
      <c r="B273" s="58" t="s">
        <v>956</v>
      </c>
      <c r="C273" s="58"/>
      <c r="D273" s="58"/>
      <c r="E273" s="58"/>
      <c r="F273" s="58"/>
      <c r="G273" s="58"/>
      <c r="H273" s="58"/>
      <c r="I273" s="58"/>
      <c r="J273" s="58"/>
      <c r="K273" s="58"/>
      <c r="L273" s="58"/>
      <c r="M273" s="58"/>
      <c r="N273" s="58"/>
      <c r="O273" s="58"/>
      <c r="P273" s="58"/>
      <c r="Q273" s="58"/>
      <c r="R273" s="58"/>
      <c r="S273" s="58"/>
      <c r="T273" s="58"/>
      <c r="U273" s="58"/>
      <c r="V273" s="58"/>
      <c r="W273" s="58"/>
      <c r="X273" s="58"/>
      <c r="Y273" s="58"/>
    </row>
    <row r="274" spans="1:25">
      <c r="A274" s="13"/>
      <c r="B274" s="24"/>
      <c r="C274" s="24"/>
      <c r="D274" s="24"/>
      <c r="E274" s="24"/>
      <c r="F274" s="24"/>
      <c r="G274" s="24"/>
      <c r="H274" s="24"/>
      <c r="I274" s="24"/>
      <c r="J274" s="24"/>
      <c r="K274" s="24"/>
      <c r="L274" s="24"/>
      <c r="M274" s="24"/>
      <c r="N274" s="24"/>
      <c r="O274" s="24"/>
      <c r="P274" s="24"/>
      <c r="Q274" s="24"/>
      <c r="R274" s="24"/>
      <c r="S274" s="24"/>
      <c r="T274" s="24"/>
      <c r="U274" s="24"/>
      <c r="V274" s="24"/>
      <c r="W274" s="24"/>
      <c r="X274" s="24"/>
      <c r="Y274" s="24"/>
    </row>
    <row r="275" spans="1:25">
      <c r="A275" s="13"/>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row>
    <row r="276" spans="1:25">
      <c r="A276" s="13"/>
      <c r="B276" s="185"/>
      <c r="C276" s="186" t="s">
        <v>886</v>
      </c>
      <c r="D276" s="186"/>
      <c r="E276" s="186"/>
      <c r="F276" s="36"/>
      <c r="G276" s="186" t="s">
        <v>888</v>
      </c>
      <c r="H276" s="186"/>
      <c r="I276" s="186"/>
      <c r="J276" s="36"/>
      <c r="K276" s="186" t="s">
        <v>889</v>
      </c>
      <c r="L276" s="186"/>
      <c r="M276" s="186"/>
      <c r="N276" s="36"/>
      <c r="O276" s="186" t="s">
        <v>889</v>
      </c>
      <c r="P276" s="186"/>
      <c r="Q276" s="186"/>
      <c r="R276" s="36"/>
      <c r="S276" s="186" t="s">
        <v>892</v>
      </c>
      <c r="T276" s="186"/>
      <c r="U276" s="186"/>
      <c r="V276" s="36"/>
      <c r="W276" s="186" t="s">
        <v>894</v>
      </c>
      <c r="X276" s="186"/>
      <c r="Y276" s="186"/>
    </row>
    <row r="277" spans="1:25" ht="15.75" thickBot="1">
      <c r="A277" s="13"/>
      <c r="B277" s="185"/>
      <c r="C277" s="187" t="s">
        <v>887</v>
      </c>
      <c r="D277" s="187"/>
      <c r="E277" s="187"/>
      <c r="F277" s="36"/>
      <c r="G277" s="187"/>
      <c r="H277" s="187"/>
      <c r="I277" s="187"/>
      <c r="J277" s="36"/>
      <c r="K277" s="187" t="s">
        <v>890</v>
      </c>
      <c r="L277" s="187"/>
      <c r="M277" s="187"/>
      <c r="N277" s="36"/>
      <c r="O277" s="187" t="s">
        <v>891</v>
      </c>
      <c r="P277" s="187"/>
      <c r="Q277" s="187"/>
      <c r="R277" s="36"/>
      <c r="S277" s="187" t="s">
        <v>893</v>
      </c>
      <c r="T277" s="187"/>
      <c r="U277" s="187"/>
      <c r="V277" s="36"/>
      <c r="W277" s="187" t="s">
        <v>895</v>
      </c>
      <c r="X277" s="187"/>
      <c r="Y277" s="187"/>
    </row>
    <row r="278" spans="1:25">
      <c r="A278" s="13"/>
      <c r="B278" s="206" t="s">
        <v>995</v>
      </c>
      <c r="C278" s="160" t="s">
        <v>257</v>
      </c>
      <c r="D278" s="162">
        <v>255</v>
      </c>
      <c r="E278" s="33"/>
      <c r="F278" s="32"/>
      <c r="G278" s="160" t="s">
        <v>257</v>
      </c>
      <c r="H278" s="162">
        <v>281</v>
      </c>
      <c r="I278" s="33"/>
      <c r="J278" s="32"/>
      <c r="K278" s="160" t="s">
        <v>257</v>
      </c>
      <c r="L278" s="162" t="s">
        <v>608</v>
      </c>
      <c r="M278" s="160" t="s">
        <v>260</v>
      </c>
      <c r="N278" s="32"/>
      <c r="O278" s="160" t="s">
        <v>257</v>
      </c>
      <c r="P278" s="162">
        <v>387</v>
      </c>
      <c r="Q278" s="33"/>
      <c r="R278" s="32"/>
      <c r="S278" s="160" t="s">
        <v>257</v>
      </c>
      <c r="T278" s="162" t="s">
        <v>994</v>
      </c>
      <c r="U278" s="160" t="s">
        <v>260</v>
      </c>
      <c r="V278" s="32"/>
      <c r="W278" s="160" t="s">
        <v>257</v>
      </c>
      <c r="X278" s="162">
        <v>270</v>
      </c>
      <c r="Y278" s="33"/>
    </row>
    <row r="279" spans="1:25" ht="15.75" thickBot="1">
      <c r="A279" s="13"/>
      <c r="B279" s="206"/>
      <c r="C279" s="173"/>
      <c r="D279" s="174"/>
      <c r="E279" s="40"/>
      <c r="F279" s="32"/>
      <c r="G279" s="173"/>
      <c r="H279" s="174"/>
      <c r="I279" s="40"/>
      <c r="J279" s="32"/>
      <c r="K279" s="173"/>
      <c r="L279" s="174"/>
      <c r="M279" s="173"/>
      <c r="N279" s="32"/>
      <c r="O279" s="173"/>
      <c r="P279" s="174"/>
      <c r="Q279" s="40"/>
      <c r="R279" s="32"/>
      <c r="S279" s="173"/>
      <c r="T279" s="174"/>
      <c r="U279" s="173"/>
      <c r="V279" s="32"/>
      <c r="W279" s="173"/>
      <c r="X279" s="174"/>
      <c r="Y279" s="40"/>
    </row>
    <row r="280" spans="1:25">
      <c r="A280" s="13"/>
      <c r="B280" s="204" t="s">
        <v>208</v>
      </c>
      <c r="C280" s="45"/>
      <c r="D280" s="45"/>
      <c r="E280" s="45"/>
      <c r="F280" s="15"/>
      <c r="G280" s="45"/>
      <c r="H280" s="45"/>
      <c r="I280" s="45"/>
      <c r="J280" s="15"/>
      <c r="K280" s="45"/>
      <c r="L280" s="45"/>
      <c r="M280" s="45"/>
      <c r="N280" s="15"/>
      <c r="O280" s="45"/>
      <c r="P280" s="45"/>
      <c r="Q280" s="45"/>
      <c r="R280" s="15"/>
      <c r="S280" s="45"/>
      <c r="T280" s="45"/>
      <c r="U280" s="45"/>
      <c r="V280" s="15"/>
      <c r="W280" s="45"/>
      <c r="X280" s="45"/>
      <c r="Y280" s="45"/>
    </row>
    <row r="281" spans="1:25">
      <c r="A281" s="13"/>
      <c r="B281" s="206" t="s">
        <v>998</v>
      </c>
      <c r="C281" s="164" t="s">
        <v>262</v>
      </c>
      <c r="D281" s="164"/>
      <c r="E281" s="32"/>
      <c r="F281" s="32"/>
      <c r="G281" s="164" t="s">
        <v>262</v>
      </c>
      <c r="H281" s="164"/>
      <c r="I281" s="32"/>
      <c r="J281" s="32"/>
      <c r="K281" s="164" t="s">
        <v>262</v>
      </c>
      <c r="L281" s="164"/>
      <c r="M281" s="32"/>
      <c r="N281" s="32"/>
      <c r="O281" s="164">
        <v>304</v>
      </c>
      <c r="P281" s="164"/>
      <c r="Q281" s="32"/>
      <c r="R281" s="32"/>
      <c r="S281" s="164" t="s">
        <v>262</v>
      </c>
      <c r="T281" s="164"/>
      <c r="U281" s="32"/>
      <c r="V281" s="32"/>
      <c r="W281" s="164">
        <v>304</v>
      </c>
      <c r="X281" s="164"/>
      <c r="Y281" s="32"/>
    </row>
    <row r="282" spans="1:25">
      <c r="A282" s="13"/>
      <c r="B282" s="206"/>
      <c r="C282" s="164"/>
      <c r="D282" s="164"/>
      <c r="E282" s="32"/>
      <c r="F282" s="32"/>
      <c r="G282" s="164"/>
      <c r="H282" s="164"/>
      <c r="I282" s="32"/>
      <c r="J282" s="32"/>
      <c r="K282" s="164"/>
      <c r="L282" s="164"/>
      <c r="M282" s="32"/>
      <c r="N282" s="32"/>
      <c r="O282" s="164"/>
      <c r="P282" s="164"/>
      <c r="Q282" s="32"/>
      <c r="R282" s="32"/>
      <c r="S282" s="164"/>
      <c r="T282" s="164"/>
      <c r="U282" s="32"/>
      <c r="V282" s="32"/>
      <c r="W282" s="164"/>
      <c r="X282" s="164"/>
      <c r="Y282" s="32"/>
    </row>
    <row r="283" spans="1:25">
      <c r="A283" s="13"/>
      <c r="B283" s="205" t="s">
        <v>999</v>
      </c>
      <c r="C283" s="166" t="s">
        <v>262</v>
      </c>
      <c r="D283" s="166"/>
      <c r="E283" s="36"/>
      <c r="F283" s="36"/>
      <c r="G283" s="166" t="s">
        <v>262</v>
      </c>
      <c r="H283" s="166"/>
      <c r="I283" s="36"/>
      <c r="J283" s="36"/>
      <c r="K283" s="166" t="s">
        <v>1000</v>
      </c>
      <c r="L283" s="166"/>
      <c r="M283" s="165" t="s">
        <v>260</v>
      </c>
      <c r="N283" s="36"/>
      <c r="O283" s="166" t="s">
        <v>262</v>
      </c>
      <c r="P283" s="166"/>
      <c r="Q283" s="36"/>
      <c r="R283" s="36"/>
      <c r="S283" s="166" t="s">
        <v>262</v>
      </c>
      <c r="T283" s="166"/>
      <c r="U283" s="36"/>
      <c r="V283" s="36"/>
      <c r="W283" s="166" t="s">
        <v>1000</v>
      </c>
      <c r="X283" s="166"/>
      <c r="Y283" s="165" t="s">
        <v>260</v>
      </c>
    </row>
    <row r="284" spans="1:25">
      <c r="A284" s="13"/>
      <c r="B284" s="205"/>
      <c r="C284" s="166"/>
      <c r="D284" s="166"/>
      <c r="E284" s="36"/>
      <c r="F284" s="36"/>
      <c r="G284" s="166"/>
      <c r="H284" s="166"/>
      <c r="I284" s="36"/>
      <c r="J284" s="36"/>
      <c r="K284" s="166"/>
      <c r="L284" s="166"/>
      <c r="M284" s="165"/>
      <c r="N284" s="36"/>
      <c r="O284" s="166"/>
      <c r="P284" s="166"/>
      <c r="Q284" s="36"/>
      <c r="R284" s="36"/>
      <c r="S284" s="166"/>
      <c r="T284" s="166"/>
      <c r="U284" s="36"/>
      <c r="V284" s="36"/>
      <c r="W284" s="166"/>
      <c r="X284" s="166"/>
      <c r="Y284" s="165"/>
    </row>
    <row r="285" spans="1:25">
      <c r="A285" s="13"/>
      <c r="B285" s="206" t="s">
        <v>1001</v>
      </c>
      <c r="C285" s="164" t="s">
        <v>262</v>
      </c>
      <c r="D285" s="164"/>
      <c r="E285" s="32"/>
      <c r="F285" s="32"/>
      <c r="G285" s="164" t="s">
        <v>262</v>
      </c>
      <c r="H285" s="164"/>
      <c r="I285" s="32"/>
      <c r="J285" s="32"/>
      <c r="K285" s="164" t="s">
        <v>262</v>
      </c>
      <c r="L285" s="164"/>
      <c r="M285" s="32"/>
      <c r="N285" s="32"/>
      <c r="O285" s="164" t="s">
        <v>1002</v>
      </c>
      <c r="P285" s="164"/>
      <c r="Q285" s="159" t="s">
        <v>260</v>
      </c>
      <c r="R285" s="32"/>
      <c r="S285" s="164" t="s">
        <v>262</v>
      </c>
      <c r="T285" s="164"/>
      <c r="U285" s="32"/>
      <c r="V285" s="32"/>
      <c r="W285" s="164" t="s">
        <v>1002</v>
      </c>
      <c r="X285" s="164"/>
      <c r="Y285" s="159" t="s">
        <v>260</v>
      </c>
    </row>
    <row r="286" spans="1:25">
      <c r="A286" s="13"/>
      <c r="B286" s="206"/>
      <c r="C286" s="164"/>
      <c r="D286" s="164"/>
      <c r="E286" s="32"/>
      <c r="F286" s="32"/>
      <c r="G286" s="164"/>
      <c r="H286" s="164"/>
      <c r="I286" s="32"/>
      <c r="J286" s="32"/>
      <c r="K286" s="164"/>
      <c r="L286" s="164"/>
      <c r="M286" s="32"/>
      <c r="N286" s="32"/>
      <c r="O286" s="164"/>
      <c r="P286" s="164"/>
      <c r="Q286" s="159"/>
      <c r="R286" s="32"/>
      <c r="S286" s="164"/>
      <c r="T286" s="164"/>
      <c r="U286" s="32"/>
      <c r="V286" s="32"/>
      <c r="W286" s="164"/>
      <c r="X286" s="164"/>
      <c r="Y286" s="159"/>
    </row>
    <row r="287" spans="1:25">
      <c r="A287" s="13"/>
      <c r="B287" s="205" t="s">
        <v>1003</v>
      </c>
      <c r="C287" s="166" t="s">
        <v>262</v>
      </c>
      <c r="D287" s="166"/>
      <c r="E287" s="36"/>
      <c r="F287" s="36"/>
      <c r="G287" s="166" t="s">
        <v>262</v>
      </c>
      <c r="H287" s="166"/>
      <c r="I287" s="36"/>
      <c r="J287" s="36"/>
      <c r="K287" s="166" t="s">
        <v>262</v>
      </c>
      <c r="L287" s="166"/>
      <c r="M287" s="36"/>
      <c r="N287" s="36"/>
      <c r="O287" s="166">
        <v>190</v>
      </c>
      <c r="P287" s="166"/>
      <c r="Q287" s="36"/>
      <c r="R287" s="36"/>
      <c r="S287" s="166" t="s">
        <v>262</v>
      </c>
      <c r="T287" s="166"/>
      <c r="U287" s="36"/>
      <c r="V287" s="36"/>
      <c r="W287" s="166">
        <v>190</v>
      </c>
      <c r="X287" s="166"/>
      <c r="Y287" s="36"/>
    </row>
    <row r="288" spans="1:25">
      <c r="A288" s="13"/>
      <c r="B288" s="205"/>
      <c r="C288" s="166"/>
      <c r="D288" s="166"/>
      <c r="E288" s="36"/>
      <c r="F288" s="36"/>
      <c r="G288" s="166"/>
      <c r="H288" s="166"/>
      <c r="I288" s="36"/>
      <c r="J288" s="36"/>
      <c r="K288" s="166"/>
      <c r="L288" s="166"/>
      <c r="M288" s="36"/>
      <c r="N288" s="36"/>
      <c r="O288" s="166"/>
      <c r="P288" s="166"/>
      <c r="Q288" s="36"/>
      <c r="R288" s="36"/>
      <c r="S288" s="166"/>
      <c r="T288" s="166"/>
      <c r="U288" s="36"/>
      <c r="V288" s="36"/>
      <c r="W288" s="166"/>
      <c r="X288" s="166"/>
      <c r="Y288" s="36"/>
    </row>
    <row r="289" spans="1:25">
      <c r="A289" s="13"/>
      <c r="B289" s="206" t="s">
        <v>1004</v>
      </c>
      <c r="C289" s="164" t="s">
        <v>262</v>
      </c>
      <c r="D289" s="164"/>
      <c r="E289" s="32"/>
      <c r="F289" s="32"/>
      <c r="G289" s="164" t="s">
        <v>262</v>
      </c>
      <c r="H289" s="164"/>
      <c r="I289" s="32"/>
      <c r="J289" s="32"/>
      <c r="K289" s="164" t="s">
        <v>262</v>
      </c>
      <c r="L289" s="164"/>
      <c r="M289" s="32"/>
      <c r="N289" s="32"/>
      <c r="O289" s="164">
        <v>3</v>
      </c>
      <c r="P289" s="164"/>
      <c r="Q289" s="32"/>
      <c r="R289" s="32"/>
      <c r="S289" s="164" t="s">
        <v>262</v>
      </c>
      <c r="T289" s="164"/>
      <c r="U289" s="32"/>
      <c r="V289" s="32"/>
      <c r="W289" s="164">
        <v>3</v>
      </c>
      <c r="X289" s="164"/>
      <c r="Y289" s="32"/>
    </row>
    <row r="290" spans="1:25" ht="15.75" thickBot="1">
      <c r="A290" s="13"/>
      <c r="B290" s="206"/>
      <c r="C290" s="174"/>
      <c r="D290" s="174"/>
      <c r="E290" s="40"/>
      <c r="F290" s="32"/>
      <c r="G290" s="174"/>
      <c r="H290" s="174"/>
      <c r="I290" s="40"/>
      <c r="J290" s="32"/>
      <c r="K290" s="174"/>
      <c r="L290" s="174"/>
      <c r="M290" s="40"/>
      <c r="N290" s="32"/>
      <c r="O290" s="174"/>
      <c r="P290" s="174"/>
      <c r="Q290" s="40"/>
      <c r="R290" s="32"/>
      <c r="S290" s="174"/>
      <c r="T290" s="174"/>
      <c r="U290" s="40"/>
      <c r="V290" s="32"/>
      <c r="W290" s="174"/>
      <c r="X290" s="174"/>
      <c r="Y290" s="40"/>
    </row>
    <row r="291" spans="1:25">
      <c r="A291" s="13"/>
      <c r="B291" s="205" t="s">
        <v>1005</v>
      </c>
      <c r="C291" s="191" t="s">
        <v>262</v>
      </c>
      <c r="D291" s="191"/>
      <c r="E291" s="45"/>
      <c r="F291" s="36"/>
      <c r="G291" s="191" t="s">
        <v>262</v>
      </c>
      <c r="H291" s="191"/>
      <c r="I291" s="45"/>
      <c r="J291" s="36"/>
      <c r="K291" s="191" t="s">
        <v>1000</v>
      </c>
      <c r="L291" s="191"/>
      <c r="M291" s="192" t="s">
        <v>260</v>
      </c>
      <c r="N291" s="36"/>
      <c r="O291" s="191">
        <v>430</v>
      </c>
      <c r="P291" s="191"/>
      <c r="Q291" s="45"/>
      <c r="R291" s="36"/>
      <c r="S291" s="191" t="s">
        <v>262</v>
      </c>
      <c r="T291" s="191"/>
      <c r="U291" s="45"/>
      <c r="V291" s="36"/>
      <c r="W291" s="191">
        <v>411</v>
      </c>
      <c r="X291" s="191"/>
      <c r="Y291" s="45"/>
    </row>
    <row r="292" spans="1:25" ht="15.75" thickBot="1">
      <c r="A292" s="13"/>
      <c r="B292" s="205"/>
      <c r="C292" s="167"/>
      <c r="D292" s="167"/>
      <c r="E292" s="71"/>
      <c r="F292" s="36"/>
      <c r="G292" s="167"/>
      <c r="H292" s="167"/>
      <c r="I292" s="71"/>
      <c r="J292" s="36"/>
      <c r="K292" s="167"/>
      <c r="L292" s="167"/>
      <c r="M292" s="193"/>
      <c r="N292" s="36"/>
      <c r="O292" s="167"/>
      <c r="P292" s="167"/>
      <c r="Q292" s="71"/>
      <c r="R292" s="36"/>
      <c r="S292" s="167"/>
      <c r="T292" s="167"/>
      <c r="U292" s="71"/>
      <c r="V292" s="36"/>
      <c r="W292" s="167"/>
      <c r="X292" s="167"/>
      <c r="Y292" s="71"/>
    </row>
    <row r="293" spans="1:25">
      <c r="A293" s="13"/>
      <c r="B293" s="206" t="s">
        <v>1006</v>
      </c>
      <c r="C293" s="162">
        <v>411</v>
      </c>
      <c r="D293" s="162"/>
      <c r="E293" s="33"/>
      <c r="F293" s="32"/>
      <c r="G293" s="162">
        <v>132</v>
      </c>
      <c r="H293" s="162"/>
      <c r="I293" s="33"/>
      <c r="J293" s="32"/>
      <c r="K293" s="162">
        <v>310</v>
      </c>
      <c r="L293" s="162"/>
      <c r="M293" s="33"/>
      <c r="N293" s="32"/>
      <c r="O293" s="162" t="s">
        <v>262</v>
      </c>
      <c r="P293" s="162"/>
      <c r="Q293" s="33"/>
      <c r="R293" s="32"/>
      <c r="S293" s="162" t="s">
        <v>1007</v>
      </c>
      <c r="T293" s="162"/>
      <c r="U293" s="160" t="s">
        <v>260</v>
      </c>
      <c r="V293" s="32"/>
      <c r="W293" s="162" t="s">
        <v>262</v>
      </c>
      <c r="X293" s="162"/>
      <c r="Y293" s="33"/>
    </row>
    <row r="294" spans="1:25" ht="15.75" thickBot="1">
      <c r="A294" s="13"/>
      <c r="B294" s="206"/>
      <c r="C294" s="174"/>
      <c r="D294" s="174"/>
      <c r="E294" s="40"/>
      <c r="F294" s="32"/>
      <c r="G294" s="174"/>
      <c r="H294" s="174"/>
      <c r="I294" s="40"/>
      <c r="J294" s="32"/>
      <c r="K294" s="174"/>
      <c r="L294" s="174"/>
      <c r="M294" s="40"/>
      <c r="N294" s="32"/>
      <c r="O294" s="174"/>
      <c r="P294" s="174"/>
      <c r="Q294" s="40"/>
      <c r="R294" s="32"/>
      <c r="S294" s="174"/>
      <c r="T294" s="174"/>
      <c r="U294" s="173"/>
      <c r="V294" s="32"/>
      <c r="W294" s="174"/>
      <c r="X294" s="174"/>
      <c r="Y294" s="40"/>
    </row>
    <row r="295" spans="1:25">
      <c r="A295" s="13"/>
      <c r="B295" s="205" t="s">
        <v>216</v>
      </c>
      <c r="C295" s="191">
        <v>666</v>
      </c>
      <c r="D295" s="191"/>
      <c r="E295" s="45"/>
      <c r="F295" s="36"/>
      <c r="G295" s="191">
        <v>413</v>
      </c>
      <c r="H295" s="191"/>
      <c r="I295" s="45"/>
      <c r="J295" s="36"/>
      <c r="K295" s="191">
        <v>271</v>
      </c>
      <c r="L295" s="191"/>
      <c r="M295" s="45"/>
      <c r="N295" s="36"/>
      <c r="O295" s="191">
        <v>817</v>
      </c>
      <c r="P295" s="191"/>
      <c r="Q295" s="45"/>
      <c r="R295" s="36"/>
      <c r="S295" s="191" t="s">
        <v>1008</v>
      </c>
      <c r="T295" s="191"/>
      <c r="U295" s="192" t="s">
        <v>260</v>
      </c>
      <c r="V295" s="36"/>
      <c r="W295" s="191">
        <v>681</v>
      </c>
      <c r="X295" s="191"/>
      <c r="Y295" s="45"/>
    </row>
    <row r="296" spans="1:25">
      <c r="A296" s="13"/>
      <c r="B296" s="205"/>
      <c r="C296" s="166"/>
      <c r="D296" s="166"/>
      <c r="E296" s="36"/>
      <c r="F296" s="36"/>
      <c r="G296" s="166"/>
      <c r="H296" s="166"/>
      <c r="I296" s="36"/>
      <c r="J296" s="36"/>
      <c r="K296" s="166"/>
      <c r="L296" s="166"/>
      <c r="M296" s="36"/>
      <c r="N296" s="36"/>
      <c r="O296" s="166"/>
      <c r="P296" s="166"/>
      <c r="Q296" s="36"/>
      <c r="R296" s="36"/>
      <c r="S296" s="166"/>
      <c r="T296" s="166"/>
      <c r="U296" s="165"/>
      <c r="V296" s="36"/>
      <c r="W296" s="166"/>
      <c r="X296" s="166"/>
      <c r="Y296" s="36"/>
    </row>
    <row r="297" spans="1:25">
      <c r="A297" s="13"/>
      <c r="B297" s="206" t="s">
        <v>1009</v>
      </c>
      <c r="C297" s="164" t="s">
        <v>262</v>
      </c>
      <c r="D297" s="164"/>
      <c r="E297" s="32"/>
      <c r="F297" s="32"/>
      <c r="G297" s="164" t="s">
        <v>262</v>
      </c>
      <c r="H297" s="164"/>
      <c r="I297" s="32"/>
      <c r="J297" s="32"/>
      <c r="K297" s="164" t="s">
        <v>262</v>
      </c>
      <c r="L297" s="164"/>
      <c r="M297" s="32"/>
      <c r="N297" s="32"/>
      <c r="O297" s="164" t="s">
        <v>796</v>
      </c>
      <c r="P297" s="164"/>
      <c r="Q297" s="159" t="s">
        <v>260</v>
      </c>
      <c r="R297" s="32"/>
      <c r="S297" s="164" t="s">
        <v>262</v>
      </c>
      <c r="T297" s="164"/>
      <c r="U297" s="32"/>
      <c r="V297" s="32"/>
      <c r="W297" s="164" t="s">
        <v>796</v>
      </c>
      <c r="X297" s="164"/>
      <c r="Y297" s="159" t="s">
        <v>260</v>
      </c>
    </row>
    <row r="298" spans="1:25" ht="15.75" thickBot="1">
      <c r="A298" s="13"/>
      <c r="B298" s="206"/>
      <c r="C298" s="174"/>
      <c r="D298" s="174"/>
      <c r="E298" s="40"/>
      <c r="F298" s="32"/>
      <c r="G298" s="174"/>
      <c r="H298" s="174"/>
      <c r="I298" s="40"/>
      <c r="J298" s="32"/>
      <c r="K298" s="174"/>
      <c r="L298" s="174"/>
      <c r="M298" s="40"/>
      <c r="N298" s="32"/>
      <c r="O298" s="174"/>
      <c r="P298" s="174"/>
      <c r="Q298" s="173"/>
      <c r="R298" s="32"/>
      <c r="S298" s="174"/>
      <c r="T298" s="174"/>
      <c r="U298" s="40"/>
      <c r="V298" s="32"/>
      <c r="W298" s="174"/>
      <c r="X298" s="174"/>
      <c r="Y298" s="173"/>
    </row>
    <row r="299" spans="1:25">
      <c r="A299" s="13"/>
      <c r="B299" s="205" t="s">
        <v>1010</v>
      </c>
      <c r="C299" s="192" t="s">
        <v>257</v>
      </c>
      <c r="D299" s="191">
        <v>666</v>
      </c>
      <c r="E299" s="45"/>
      <c r="F299" s="36"/>
      <c r="G299" s="192" t="s">
        <v>257</v>
      </c>
      <c r="H299" s="191">
        <v>413</v>
      </c>
      <c r="I299" s="45"/>
      <c r="J299" s="36"/>
      <c r="K299" s="192" t="s">
        <v>257</v>
      </c>
      <c r="L299" s="191">
        <v>271</v>
      </c>
      <c r="M299" s="45"/>
      <c r="N299" s="36"/>
      <c r="O299" s="192" t="s">
        <v>257</v>
      </c>
      <c r="P299" s="191">
        <v>801</v>
      </c>
      <c r="Q299" s="45"/>
      <c r="R299" s="36"/>
      <c r="S299" s="192" t="s">
        <v>257</v>
      </c>
      <c r="T299" s="191" t="s">
        <v>1008</v>
      </c>
      <c r="U299" s="192" t="s">
        <v>260</v>
      </c>
      <c r="V299" s="36"/>
      <c r="W299" s="192" t="s">
        <v>257</v>
      </c>
      <c r="X299" s="191">
        <v>665</v>
      </c>
      <c r="Y299" s="45"/>
    </row>
    <row r="300" spans="1:25" ht="15.75" thickBot="1">
      <c r="A300" s="13"/>
      <c r="B300" s="205"/>
      <c r="C300" s="200"/>
      <c r="D300" s="202"/>
      <c r="E300" s="46"/>
      <c r="F300" s="36"/>
      <c r="G300" s="200"/>
      <c r="H300" s="202"/>
      <c r="I300" s="46"/>
      <c r="J300" s="36"/>
      <c r="K300" s="200"/>
      <c r="L300" s="202"/>
      <c r="M300" s="46"/>
      <c r="N300" s="36"/>
      <c r="O300" s="200"/>
      <c r="P300" s="202"/>
      <c r="Q300" s="46"/>
      <c r="R300" s="36"/>
      <c r="S300" s="200"/>
      <c r="T300" s="202"/>
      <c r="U300" s="200"/>
      <c r="V300" s="36"/>
      <c r="W300" s="200"/>
      <c r="X300" s="202"/>
      <c r="Y300" s="46"/>
    </row>
    <row r="301" spans="1:25" ht="15.75" thickTop="1">
      <c r="A301" s="13"/>
      <c r="B301" s="47"/>
      <c r="C301" s="47"/>
      <c r="D301" s="47"/>
      <c r="E301" s="47"/>
      <c r="F301" s="47"/>
      <c r="G301" s="47"/>
      <c r="H301" s="47"/>
      <c r="I301" s="47"/>
      <c r="J301" s="47"/>
      <c r="K301" s="47"/>
      <c r="L301" s="47"/>
      <c r="M301" s="47"/>
      <c r="N301" s="47"/>
      <c r="O301" s="47"/>
      <c r="P301" s="47"/>
      <c r="Q301" s="47"/>
      <c r="R301" s="47"/>
      <c r="S301" s="47"/>
      <c r="T301" s="47"/>
      <c r="U301" s="47"/>
      <c r="V301" s="47"/>
      <c r="W301" s="47"/>
      <c r="X301" s="47"/>
      <c r="Y301" s="47"/>
    </row>
    <row r="302" spans="1:25">
      <c r="A302" s="13"/>
      <c r="B302" s="58" t="s">
        <v>882</v>
      </c>
      <c r="C302" s="58"/>
      <c r="D302" s="58"/>
      <c r="E302" s="58"/>
      <c r="F302" s="58"/>
      <c r="G302" s="58"/>
      <c r="H302" s="58"/>
      <c r="I302" s="58"/>
      <c r="J302" s="58"/>
      <c r="K302" s="58"/>
      <c r="L302" s="58"/>
      <c r="M302" s="58"/>
      <c r="N302" s="58"/>
      <c r="O302" s="58"/>
      <c r="P302" s="58"/>
      <c r="Q302" s="58"/>
      <c r="R302" s="58"/>
      <c r="S302" s="58"/>
      <c r="T302" s="58"/>
      <c r="U302" s="58"/>
      <c r="V302" s="58"/>
      <c r="W302" s="58"/>
      <c r="X302" s="58"/>
      <c r="Y302" s="58"/>
    </row>
    <row r="303" spans="1:25">
      <c r="A303" s="13"/>
      <c r="B303" s="58" t="s">
        <v>954</v>
      </c>
      <c r="C303" s="58"/>
      <c r="D303" s="58"/>
      <c r="E303" s="58"/>
      <c r="F303" s="58"/>
      <c r="G303" s="58"/>
      <c r="H303" s="58"/>
      <c r="I303" s="58"/>
      <c r="J303" s="58"/>
      <c r="K303" s="58"/>
      <c r="L303" s="58"/>
      <c r="M303" s="58"/>
      <c r="N303" s="58"/>
      <c r="O303" s="58"/>
      <c r="P303" s="58"/>
      <c r="Q303" s="58"/>
      <c r="R303" s="58"/>
      <c r="S303" s="58"/>
      <c r="T303" s="58"/>
      <c r="U303" s="58"/>
      <c r="V303" s="58"/>
      <c r="W303" s="58"/>
      <c r="X303" s="58"/>
      <c r="Y303" s="58"/>
    </row>
    <row r="304" spans="1:25">
      <c r="A304" s="13"/>
      <c r="B304" s="58" t="s">
        <v>1011</v>
      </c>
      <c r="C304" s="58"/>
      <c r="D304" s="58"/>
      <c r="E304" s="58"/>
      <c r="F304" s="58"/>
      <c r="G304" s="58"/>
      <c r="H304" s="58"/>
      <c r="I304" s="58"/>
      <c r="J304" s="58"/>
      <c r="K304" s="58"/>
      <c r="L304" s="58"/>
      <c r="M304" s="58"/>
      <c r="N304" s="58"/>
      <c r="O304" s="58"/>
      <c r="P304" s="58"/>
      <c r="Q304" s="58"/>
      <c r="R304" s="58"/>
      <c r="S304" s="58"/>
      <c r="T304" s="58"/>
      <c r="U304" s="58"/>
      <c r="V304" s="58"/>
      <c r="W304" s="58"/>
      <c r="X304" s="58"/>
      <c r="Y304" s="58"/>
    </row>
    <row r="305" spans="1:25">
      <c r="A305" s="13"/>
      <c r="B305" s="58" t="s">
        <v>956</v>
      </c>
      <c r="C305" s="58"/>
      <c r="D305" s="58"/>
      <c r="E305" s="58"/>
      <c r="F305" s="58"/>
      <c r="G305" s="58"/>
      <c r="H305" s="58"/>
      <c r="I305" s="58"/>
      <c r="J305" s="58"/>
      <c r="K305" s="58"/>
      <c r="L305" s="58"/>
      <c r="M305" s="58"/>
      <c r="N305" s="58"/>
      <c r="O305" s="58"/>
      <c r="P305" s="58"/>
      <c r="Q305" s="58"/>
      <c r="R305" s="58"/>
      <c r="S305" s="58"/>
      <c r="T305" s="58"/>
      <c r="U305" s="58"/>
      <c r="V305" s="58"/>
      <c r="W305" s="58"/>
      <c r="X305" s="58"/>
      <c r="Y305" s="58"/>
    </row>
    <row r="306" spans="1:25">
      <c r="A306" s="13"/>
      <c r="B306" s="24"/>
      <c r="C306" s="24"/>
      <c r="D306" s="24"/>
      <c r="E306" s="24"/>
      <c r="F306" s="24"/>
      <c r="G306" s="24"/>
      <c r="H306" s="24"/>
      <c r="I306" s="24"/>
      <c r="J306" s="24"/>
      <c r="K306" s="24"/>
      <c r="L306" s="24"/>
      <c r="M306" s="24"/>
      <c r="N306" s="24"/>
      <c r="O306" s="24"/>
      <c r="P306" s="24"/>
      <c r="Q306" s="24"/>
      <c r="R306" s="24"/>
      <c r="S306" s="24"/>
      <c r="T306" s="24"/>
      <c r="U306" s="24"/>
    </row>
    <row r="307" spans="1:25">
      <c r="A307" s="13"/>
      <c r="B307" s="14"/>
      <c r="C307" s="14"/>
      <c r="D307" s="14"/>
      <c r="E307" s="14"/>
      <c r="F307" s="14"/>
      <c r="G307" s="14"/>
      <c r="H307" s="14"/>
      <c r="I307" s="14"/>
      <c r="J307" s="14"/>
      <c r="K307" s="14"/>
      <c r="L307" s="14"/>
      <c r="M307" s="14"/>
      <c r="N307" s="14"/>
      <c r="O307" s="14"/>
      <c r="P307" s="14"/>
      <c r="Q307" s="14"/>
      <c r="R307" s="14"/>
      <c r="S307" s="14"/>
      <c r="T307" s="14"/>
      <c r="U307" s="14"/>
    </row>
    <row r="308" spans="1:25">
      <c r="A308" s="13"/>
      <c r="B308" s="185"/>
      <c r="C308" s="186" t="s">
        <v>886</v>
      </c>
      <c r="D308" s="186"/>
      <c r="E308" s="186"/>
      <c r="F308" s="36"/>
      <c r="G308" s="186" t="s">
        <v>888</v>
      </c>
      <c r="H308" s="186"/>
      <c r="I308" s="186"/>
      <c r="J308" s="36"/>
      <c r="K308" s="186" t="s">
        <v>889</v>
      </c>
      <c r="L308" s="186"/>
      <c r="M308" s="186"/>
      <c r="N308" s="36"/>
      <c r="O308" s="186" t="s">
        <v>892</v>
      </c>
      <c r="P308" s="186"/>
      <c r="Q308" s="186"/>
      <c r="R308" s="36"/>
      <c r="S308" s="186" t="s">
        <v>894</v>
      </c>
      <c r="T308" s="186"/>
      <c r="U308" s="186"/>
    </row>
    <row r="309" spans="1:25" ht="15.75" thickBot="1">
      <c r="A309" s="13"/>
      <c r="B309" s="185"/>
      <c r="C309" s="187" t="s">
        <v>887</v>
      </c>
      <c r="D309" s="187"/>
      <c r="E309" s="187"/>
      <c r="F309" s="36"/>
      <c r="G309" s="187"/>
      <c r="H309" s="187"/>
      <c r="I309" s="187"/>
      <c r="J309" s="36"/>
      <c r="K309" s="187" t="s">
        <v>891</v>
      </c>
      <c r="L309" s="187"/>
      <c r="M309" s="187"/>
      <c r="N309" s="36"/>
      <c r="O309" s="187" t="s">
        <v>893</v>
      </c>
      <c r="P309" s="187"/>
      <c r="Q309" s="187"/>
      <c r="R309" s="36"/>
      <c r="S309" s="187" t="s">
        <v>895</v>
      </c>
      <c r="T309" s="187"/>
      <c r="U309" s="187"/>
    </row>
    <row r="310" spans="1:25">
      <c r="A310" s="13"/>
      <c r="B310" s="203" t="s">
        <v>93</v>
      </c>
      <c r="C310" s="33"/>
      <c r="D310" s="33"/>
      <c r="E310" s="33"/>
      <c r="F310" s="22"/>
      <c r="G310" s="33"/>
      <c r="H310" s="33"/>
      <c r="I310" s="33"/>
      <c r="J310" s="22"/>
      <c r="K310" s="33"/>
      <c r="L310" s="33"/>
      <c r="M310" s="33"/>
      <c r="N310" s="22"/>
      <c r="O310" s="33"/>
      <c r="P310" s="33"/>
      <c r="Q310" s="33"/>
      <c r="R310" s="22"/>
      <c r="S310" s="33"/>
      <c r="T310" s="33"/>
      <c r="U310" s="33"/>
    </row>
    <row r="311" spans="1:25">
      <c r="A311" s="13"/>
      <c r="B311" s="205" t="s">
        <v>957</v>
      </c>
      <c r="C311" s="165" t="s">
        <v>257</v>
      </c>
      <c r="D311" s="166" t="s">
        <v>262</v>
      </c>
      <c r="E311" s="36"/>
      <c r="F311" s="36"/>
      <c r="G311" s="165" t="s">
        <v>257</v>
      </c>
      <c r="H311" s="166">
        <v>17</v>
      </c>
      <c r="I311" s="36"/>
      <c r="J311" s="36"/>
      <c r="K311" s="165" t="s">
        <v>257</v>
      </c>
      <c r="L311" s="188">
        <v>1168</v>
      </c>
      <c r="M311" s="36"/>
      <c r="N311" s="36"/>
      <c r="O311" s="165" t="s">
        <v>257</v>
      </c>
      <c r="P311" s="166" t="s">
        <v>262</v>
      </c>
      <c r="Q311" s="36"/>
      <c r="R311" s="36"/>
      <c r="S311" s="165" t="s">
        <v>257</v>
      </c>
      <c r="T311" s="188">
        <v>1185</v>
      </c>
      <c r="U311" s="36"/>
    </row>
    <row r="312" spans="1:25">
      <c r="A312" s="13"/>
      <c r="B312" s="205"/>
      <c r="C312" s="165"/>
      <c r="D312" s="166"/>
      <c r="E312" s="36"/>
      <c r="F312" s="36"/>
      <c r="G312" s="165"/>
      <c r="H312" s="166"/>
      <c r="I312" s="36"/>
      <c r="J312" s="36"/>
      <c r="K312" s="165"/>
      <c r="L312" s="188"/>
      <c r="M312" s="36"/>
      <c r="N312" s="36"/>
      <c r="O312" s="165"/>
      <c r="P312" s="166"/>
      <c r="Q312" s="36"/>
      <c r="R312" s="36"/>
      <c r="S312" s="165"/>
      <c r="T312" s="188"/>
      <c r="U312" s="36"/>
    </row>
    <row r="313" spans="1:25">
      <c r="A313" s="13"/>
      <c r="B313" s="206" t="s">
        <v>958</v>
      </c>
      <c r="C313" s="164" t="s">
        <v>262</v>
      </c>
      <c r="D313" s="164"/>
      <c r="E313" s="32"/>
      <c r="F313" s="32"/>
      <c r="G313" s="164">
        <v>1</v>
      </c>
      <c r="H313" s="164"/>
      <c r="I313" s="32"/>
      <c r="J313" s="32"/>
      <c r="K313" s="164">
        <v>146</v>
      </c>
      <c r="L313" s="164"/>
      <c r="M313" s="32"/>
      <c r="N313" s="32"/>
      <c r="O313" s="164" t="s">
        <v>262</v>
      </c>
      <c r="P313" s="164"/>
      <c r="Q313" s="32"/>
      <c r="R313" s="32"/>
      <c r="S313" s="164">
        <v>147</v>
      </c>
      <c r="T313" s="164"/>
      <c r="U313" s="32"/>
    </row>
    <row r="314" spans="1:25">
      <c r="A314" s="13"/>
      <c r="B314" s="206"/>
      <c r="C314" s="164"/>
      <c r="D314" s="164"/>
      <c r="E314" s="32"/>
      <c r="F314" s="32"/>
      <c r="G314" s="164"/>
      <c r="H314" s="164"/>
      <c r="I314" s="32"/>
      <c r="J314" s="32"/>
      <c r="K314" s="164"/>
      <c r="L314" s="164"/>
      <c r="M314" s="32"/>
      <c r="N314" s="32"/>
      <c r="O314" s="164"/>
      <c r="P314" s="164"/>
      <c r="Q314" s="32"/>
      <c r="R314" s="32"/>
      <c r="S314" s="164"/>
      <c r="T314" s="164"/>
      <c r="U314" s="32"/>
    </row>
    <row r="315" spans="1:25">
      <c r="A315" s="13"/>
      <c r="B315" s="205" t="s">
        <v>960</v>
      </c>
      <c r="C315" s="166" t="s">
        <v>262</v>
      </c>
      <c r="D315" s="166"/>
      <c r="E315" s="36"/>
      <c r="F315" s="36"/>
      <c r="G315" s="166">
        <v>8</v>
      </c>
      <c r="H315" s="166"/>
      <c r="I315" s="36"/>
      <c r="J315" s="36"/>
      <c r="K315" s="166">
        <v>23</v>
      </c>
      <c r="L315" s="166"/>
      <c r="M315" s="36"/>
      <c r="N315" s="36"/>
      <c r="O315" s="166" t="s">
        <v>262</v>
      </c>
      <c r="P315" s="166"/>
      <c r="Q315" s="36"/>
      <c r="R315" s="36"/>
      <c r="S315" s="166">
        <v>31</v>
      </c>
      <c r="T315" s="166"/>
      <c r="U315" s="36"/>
    </row>
    <row r="316" spans="1:25">
      <c r="A316" s="13"/>
      <c r="B316" s="205"/>
      <c r="C316" s="166"/>
      <c r="D316" s="166"/>
      <c r="E316" s="36"/>
      <c r="F316" s="36"/>
      <c r="G316" s="166"/>
      <c r="H316" s="166"/>
      <c r="I316" s="36"/>
      <c r="J316" s="36"/>
      <c r="K316" s="166"/>
      <c r="L316" s="166"/>
      <c r="M316" s="36"/>
      <c r="N316" s="36"/>
      <c r="O316" s="166"/>
      <c r="P316" s="166"/>
      <c r="Q316" s="36"/>
      <c r="R316" s="36"/>
      <c r="S316" s="166"/>
      <c r="T316" s="166"/>
      <c r="U316" s="36"/>
    </row>
    <row r="317" spans="1:25">
      <c r="A317" s="13"/>
      <c r="B317" s="206" t="s">
        <v>961</v>
      </c>
      <c r="C317" s="164" t="s">
        <v>262</v>
      </c>
      <c r="D317" s="164"/>
      <c r="E317" s="32"/>
      <c r="F317" s="32"/>
      <c r="G317" s="164">
        <v>209</v>
      </c>
      <c r="H317" s="164"/>
      <c r="I317" s="32"/>
      <c r="J317" s="32"/>
      <c r="K317" s="164">
        <v>9</v>
      </c>
      <c r="L317" s="164"/>
      <c r="M317" s="32"/>
      <c r="N317" s="32"/>
      <c r="O317" s="164" t="s">
        <v>1012</v>
      </c>
      <c r="P317" s="164"/>
      <c r="Q317" s="159" t="s">
        <v>260</v>
      </c>
      <c r="R317" s="32"/>
      <c r="S317" s="164" t="s">
        <v>262</v>
      </c>
      <c r="T317" s="164"/>
      <c r="U317" s="32"/>
    </row>
    <row r="318" spans="1:25" ht="15.75" thickBot="1">
      <c r="A318" s="13"/>
      <c r="B318" s="206"/>
      <c r="C318" s="174"/>
      <c r="D318" s="174"/>
      <c r="E318" s="40"/>
      <c r="F318" s="32"/>
      <c r="G318" s="174"/>
      <c r="H318" s="174"/>
      <c r="I318" s="40"/>
      <c r="J318" s="32"/>
      <c r="K318" s="174"/>
      <c r="L318" s="174"/>
      <c r="M318" s="40"/>
      <c r="N318" s="32"/>
      <c r="O318" s="174"/>
      <c r="P318" s="174"/>
      <c r="Q318" s="173"/>
      <c r="R318" s="32"/>
      <c r="S318" s="174"/>
      <c r="T318" s="174"/>
      <c r="U318" s="40"/>
    </row>
    <row r="319" spans="1:25">
      <c r="A319" s="13"/>
      <c r="B319" s="205" t="s">
        <v>963</v>
      </c>
      <c r="C319" s="191" t="s">
        <v>262</v>
      </c>
      <c r="D319" s="191"/>
      <c r="E319" s="45"/>
      <c r="F319" s="36"/>
      <c r="G319" s="191">
        <v>235</v>
      </c>
      <c r="H319" s="191"/>
      <c r="I319" s="45"/>
      <c r="J319" s="36"/>
      <c r="K319" s="189">
        <v>1346</v>
      </c>
      <c r="L319" s="189"/>
      <c r="M319" s="45"/>
      <c r="N319" s="36"/>
      <c r="O319" s="191" t="s">
        <v>1012</v>
      </c>
      <c r="P319" s="191"/>
      <c r="Q319" s="192" t="s">
        <v>260</v>
      </c>
      <c r="R319" s="36"/>
      <c r="S319" s="189">
        <v>1363</v>
      </c>
      <c r="T319" s="189"/>
      <c r="U319" s="45"/>
    </row>
    <row r="320" spans="1:25" ht="15.75" thickBot="1">
      <c r="A320" s="13"/>
      <c r="B320" s="205"/>
      <c r="C320" s="167"/>
      <c r="D320" s="167"/>
      <c r="E320" s="71"/>
      <c r="F320" s="36"/>
      <c r="G320" s="167"/>
      <c r="H320" s="167"/>
      <c r="I320" s="71"/>
      <c r="J320" s="36"/>
      <c r="K320" s="190"/>
      <c r="L320" s="190"/>
      <c r="M320" s="71"/>
      <c r="N320" s="36"/>
      <c r="O320" s="167"/>
      <c r="P320" s="167"/>
      <c r="Q320" s="193"/>
      <c r="R320" s="36"/>
      <c r="S320" s="190"/>
      <c r="T320" s="190"/>
      <c r="U320" s="71"/>
    </row>
    <row r="321" spans="1:21">
      <c r="A321" s="13"/>
      <c r="B321" s="203" t="s">
        <v>103</v>
      </c>
      <c r="C321" s="33"/>
      <c r="D321" s="33"/>
      <c r="E321" s="33"/>
      <c r="F321" s="22"/>
      <c r="G321" s="33"/>
      <c r="H321" s="33"/>
      <c r="I321" s="33"/>
      <c r="J321" s="22"/>
      <c r="K321" s="33"/>
      <c r="L321" s="33"/>
      <c r="M321" s="33"/>
      <c r="N321" s="22"/>
      <c r="O321" s="33"/>
      <c r="P321" s="33"/>
      <c r="Q321" s="33"/>
      <c r="R321" s="22"/>
      <c r="S321" s="33"/>
      <c r="T321" s="33"/>
      <c r="U321" s="33"/>
    </row>
    <row r="322" spans="1:21">
      <c r="A322" s="13"/>
      <c r="B322" s="205" t="s">
        <v>966</v>
      </c>
      <c r="C322" s="166" t="s">
        <v>262</v>
      </c>
      <c r="D322" s="166"/>
      <c r="E322" s="36"/>
      <c r="F322" s="36"/>
      <c r="G322" s="166">
        <v>92</v>
      </c>
      <c r="H322" s="166"/>
      <c r="I322" s="36"/>
      <c r="J322" s="36"/>
      <c r="K322" s="166">
        <v>159</v>
      </c>
      <c r="L322" s="166"/>
      <c r="M322" s="36"/>
      <c r="N322" s="36"/>
      <c r="O322" s="166" t="s">
        <v>262</v>
      </c>
      <c r="P322" s="166"/>
      <c r="Q322" s="36"/>
      <c r="R322" s="36"/>
      <c r="S322" s="166">
        <v>251</v>
      </c>
      <c r="T322" s="166"/>
      <c r="U322" s="36"/>
    </row>
    <row r="323" spans="1:21">
      <c r="A323" s="13"/>
      <c r="B323" s="205"/>
      <c r="C323" s="166"/>
      <c r="D323" s="166"/>
      <c r="E323" s="36"/>
      <c r="F323" s="36"/>
      <c r="G323" s="166"/>
      <c r="H323" s="166"/>
      <c r="I323" s="36"/>
      <c r="J323" s="36"/>
      <c r="K323" s="166"/>
      <c r="L323" s="166"/>
      <c r="M323" s="36"/>
      <c r="N323" s="36"/>
      <c r="O323" s="166"/>
      <c r="P323" s="166"/>
      <c r="Q323" s="36"/>
      <c r="R323" s="36"/>
      <c r="S323" s="166"/>
      <c r="T323" s="166"/>
      <c r="U323" s="36"/>
    </row>
    <row r="324" spans="1:21">
      <c r="A324" s="13"/>
      <c r="B324" s="206" t="s">
        <v>967</v>
      </c>
      <c r="C324" s="164" t="s">
        <v>262</v>
      </c>
      <c r="D324" s="164"/>
      <c r="E324" s="32"/>
      <c r="F324" s="32"/>
      <c r="G324" s="164">
        <v>29</v>
      </c>
      <c r="H324" s="164"/>
      <c r="I324" s="32"/>
      <c r="J324" s="32"/>
      <c r="K324" s="164">
        <v>17</v>
      </c>
      <c r="L324" s="164"/>
      <c r="M324" s="32"/>
      <c r="N324" s="32"/>
      <c r="O324" s="164" t="s">
        <v>262</v>
      </c>
      <c r="P324" s="164"/>
      <c r="Q324" s="32"/>
      <c r="R324" s="32"/>
      <c r="S324" s="164">
        <v>46</v>
      </c>
      <c r="T324" s="164"/>
      <c r="U324" s="32"/>
    </row>
    <row r="325" spans="1:21">
      <c r="A325" s="13"/>
      <c r="B325" s="206"/>
      <c r="C325" s="164"/>
      <c r="D325" s="164"/>
      <c r="E325" s="32"/>
      <c r="F325" s="32"/>
      <c r="G325" s="164"/>
      <c r="H325" s="164"/>
      <c r="I325" s="32"/>
      <c r="J325" s="32"/>
      <c r="K325" s="164"/>
      <c r="L325" s="164"/>
      <c r="M325" s="32"/>
      <c r="N325" s="32"/>
      <c r="O325" s="164"/>
      <c r="P325" s="164"/>
      <c r="Q325" s="32"/>
      <c r="R325" s="32"/>
      <c r="S325" s="164"/>
      <c r="T325" s="164"/>
      <c r="U325" s="32"/>
    </row>
    <row r="326" spans="1:21">
      <c r="A326" s="13"/>
      <c r="B326" s="205" t="s">
        <v>968</v>
      </c>
      <c r="C326" s="166" t="s">
        <v>262</v>
      </c>
      <c r="D326" s="166"/>
      <c r="E326" s="36"/>
      <c r="F326" s="36"/>
      <c r="G326" s="166">
        <v>12</v>
      </c>
      <c r="H326" s="166"/>
      <c r="I326" s="36"/>
      <c r="J326" s="36"/>
      <c r="K326" s="166">
        <v>21</v>
      </c>
      <c r="L326" s="166"/>
      <c r="M326" s="36"/>
      <c r="N326" s="36"/>
      <c r="O326" s="166" t="s">
        <v>262</v>
      </c>
      <c r="P326" s="166"/>
      <c r="Q326" s="36"/>
      <c r="R326" s="36"/>
      <c r="S326" s="166">
        <v>33</v>
      </c>
      <c r="T326" s="166"/>
      <c r="U326" s="36"/>
    </row>
    <row r="327" spans="1:21">
      <c r="A327" s="13"/>
      <c r="B327" s="205"/>
      <c r="C327" s="166"/>
      <c r="D327" s="166"/>
      <c r="E327" s="36"/>
      <c r="F327" s="36"/>
      <c r="G327" s="166"/>
      <c r="H327" s="166"/>
      <c r="I327" s="36"/>
      <c r="J327" s="36"/>
      <c r="K327" s="166"/>
      <c r="L327" s="166"/>
      <c r="M327" s="36"/>
      <c r="N327" s="36"/>
      <c r="O327" s="166"/>
      <c r="P327" s="166"/>
      <c r="Q327" s="36"/>
      <c r="R327" s="36"/>
      <c r="S327" s="166"/>
      <c r="T327" s="166"/>
      <c r="U327" s="36"/>
    </row>
    <row r="328" spans="1:21">
      <c r="A328" s="13"/>
      <c r="B328" s="206" t="s">
        <v>969</v>
      </c>
      <c r="C328" s="164" t="s">
        <v>262</v>
      </c>
      <c r="D328" s="164"/>
      <c r="E328" s="32"/>
      <c r="F328" s="32"/>
      <c r="G328" s="164">
        <v>2</v>
      </c>
      <c r="H328" s="164"/>
      <c r="I328" s="32"/>
      <c r="J328" s="32"/>
      <c r="K328" s="164">
        <v>17</v>
      </c>
      <c r="L328" s="164"/>
      <c r="M328" s="32"/>
      <c r="N328" s="32"/>
      <c r="O328" s="164" t="s">
        <v>262</v>
      </c>
      <c r="P328" s="164"/>
      <c r="Q328" s="32"/>
      <c r="R328" s="32"/>
      <c r="S328" s="164">
        <v>19</v>
      </c>
      <c r="T328" s="164"/>
      <c r="U328" s="32"/>
    </row>
    <row r="329" spans="1:21">
      <c r="A329" s="13"/>
      <c r="B329" s="206"/>
      <c r="C329" s="164"/>
      <c r="D329" s="164"/>
      <c r="E329" s="32"/>
      <c r="F329" s="32"/>
      <c r="G329" s="164"/>
      <c r="H329" s="164"/>
      <c r="I329" s="32"/>
      <c r="J329" s="32"/>
      <c r="K329" s="164"/>
      <c r="L329" s="164"/>
      <c r="M329" s="32"/>
      <c r="N329" s="32"/>
      <c r="O329" s="164"/>
      <c r="P329" s="164"/>
      <c r="Q329" s="32"/>
      <c r="R329" s="32"/>
      <c r="S329" s="164"/>
      <c r="T329" s="164"/>
      <c r="U329" s="32"/>
    </row>
    <row r="330" spans="1:21">
      <c r="A330" s="13"/>
      <c r="B330" s="205" t="s">
        <v>1013</v>
      </c>
      <c r="C330" s="166" t="s">
        <v>262</v>
      </c>
      <c r="D330" s="166"/>
      <c r="E330" s="36"/>
      <c r="F330" s="36"/>
      <c r="G330" s="166">
        <v>15</v>
      </c>
      <c r="H330" s="166"/>
      <c r="I330" s="36"/>
      <c r="J330" s="36"/>
      <c r="K330" s="166">
        <v>4</v>
      </c>
      <c r="L330" s="166"/>
      <c r="M330" s="36"/>
      <c r="N330" s="36"/>
      <c r="O330" s="166" t="s">
        <v>262</v>
      </c>
      <c r="P330" s="166"/>
      <c r="Q330" s="36"/>
      <c r="R330" s="36"/>
      <c r="S330" s="166">
        <v>19</v>
      </c>
      <c r="T330" s="166"/>
      <c r="U330" s="36"/>
    </row>
    <row r="331" spans="1:21">
      <c r="A331" s="13"/>
      <c r="B331" s="205"/>
      <c r="C331" s="166"/>
      <c r="D331" s="166"/>
      <c r="E331" s="36"/>
      <c r="F331" s="36"/>
      <c r="G331" s="166"/>
      <c r="H331" s="166"/>
      <c r="I331" s="36"/>
      <c r="J331" s="36"/>
      <c r="K331" s="166"/>
      <c r="L331" s="166"/>
      <c r="M331" s="36"/>
      <c r="N331" s="36"/>
      <c r="O331" s="166"/>
      <c r="P331" s="166"/>
      <c r="Q331" s="36"/>
      <c r="R331" s="36"/>
      <c r="S331" s="166"/>
      <c r="T331" s="166"/>
      <c r="U331" s="36"/>
    </row>
    <row r="332" spans="1:21">
      <c r="A332" s="13"/>
      <c r="B332" s="206" t="s">
        <v>971</v>
      </c>
      <c r="C332" s="164" t="s">
        <v>262</v>
      </c>
      <c r="D332" s="164"/>
      <c r="E332" s="32"/>
      <c r="F332" s="32"/>
      <c r="G332" s="164">
        <v>9</v>
      </c>
      <c r="H332" s="164"/>
      <c r="I332" s="32"/>
      <c r="J332" s="32"/>
      <c r="K332" s="164">
        <v>28</v>
      </c>
      <c r="L332" s="164"/>
      <c r="M332" s="32"/>
      <c r="N332" s="32"/>
      <c r="O332" s="164" t="s">
        <v>262</v>
      </c>
      <c r="P332" s="164"/>
      <c r="Q332" s="32"/>
      <c r="R332" s="32"/>
      <c r="S332" s="164">
        <v>37</v>
      </c>
      <c r="T332" s="164"/>
      <c r="U332" s="32"/>
    </row>
    <row r="333" spans="1:21">
      <c r="A333" s="13"/>
      <c r="B333" s="206"/>
      <c r="C333" s="164"/>
      <c r="D333" s="164"/>
      <c r="E333" s="32"/>
      <c r="F333" s="32"/>
      <c r="G333" s="164"/>
      <c r="H333" s="164"/>
      <c r="I333" s="32"/>
      <c r="J333" s="32"/>
      <c r="K333" s="164"/>
      <c r="L333" s="164"/>
      <c r="M333" s="32"/>
      <c r="N333" s="32"/>
      <c r="O333" s="164"/>
      <c r="P333" s="164"/>
      <c r="Q333" s="32"/>
      <c r="R333" s="32"/>
      <c r="S333" s="164"/>
      <c r="T333" s="164"/>
      <c r="U333" s="32"/>
    </row>
    <row r="334" spans="1:21">
      <c r="A334" s="13"/>
      <c r="B334" s="205" t="s">
        <v>972</v>
      </c>
      <c r="C334" s="166" t="s">
        <v>262</v>
      </c>
      <c r="D334" s="166"/>
      <c r="E334" s="36"/>
      <c r="F334" s="36"/>
      <c r="G334" s="166">
        <v>45</v>
      </c>
      <c r="H334" s="166"/>
      <c r="I334" s="36"/>
      <c r="J334" s="36"/>
      <c r="K334" s="166">
        <v>86</v>
      </c>
      <c r="L334" s="166"/>
      <c r="M334" s="36"/>
      <c r="N334" s="36"/>
      <c r="O334" s="166" t="s">
        <v>262</v>
      </c>
      <c r="P334" s="166"/>
      <c r="Q334" s="36"/>
      <c r="R334" s="36"/>
      <c r="S334" s="166">
        <v>131</v>
      </c>
      <c r="T334" s="166"/>
      <c r="U334" s="36"/>
    </row>
    <row r="335" spans="1:21">
      <c r="A335" s="13"/>
      <c r="B335" s="205"/>
      <c r="C335" s="166"/>
      <c r="D335" s="166"/>
      <c r="E335" s="36"/>
      <c r="F335" s="36"/>
      <c r="G335" s="166"/>
      <c r="H335" s="166"/>
      <c r="I335" s="36"/>
      <c r="J335" s="36"/>
      <c r="K335" s="166"/>
      <c r="L335" s="166"/>
      <c r="M335" s="36"/>
      <c r="N335" s="36"/>
      <c r="O335" s="166"/>
      <c r="P335" s="166"/>
      <c r="Q335" s="36"/>
      <c r="R335" s="36"/>
      <c r="S335" s="166"/>
      <c r="T335" s="166"/>
      <c r="U335" s="36"/>
    </row>
    <row r="336" spans="1:21">
      <c r="A336" s="13"/>
      <c r="B336" s="206" t="s">
        <v>973</v>
      </c>
      <c r="C336" s="164" t="s">
        <v>262</v>
      </c>
      <c r="D336" s="164"/>
      <c r="E336" s="32"/>
      <c r="F336" s="32"/>
      <c r="G336" s="164">
        <v>9</v>
      </c>
      <c r="H336" s="164"/>
      <c r="I336" s="32"/>
      <c r="J336" s="32"/>
      <c r="K336" s="164">
        <v>209</v>
      </c>
      <c r="L336" s="164"/>
      <c r="M336" s="32"/>
      <c r="N336" s="32"/>
      <c r="O336" s="164" t="s">
        <v>1012</v>
      </c>
      <c r="P336" s="164"/>
      <c r="Q336" s="159" t="s">
        <v>260</v>
      </c>
      <c r="R336" s="32"/>
      <c r="S336" s="164" t="s">
        <v>262</v>
      </c>
      <c r="T336" s="164"/>
      <c r="U336" s="32"/>
    </row>
    <row r="337" spans="1:21" ht="15.75" thickBot="1">
      <c r="A337" s="13"/>
      <c r="B337" s="206"/>
      <c r="C337" s="174"/>
      <c r="D337" s="174"/>
      <c r="E337" s="40"/>
      <c r="F337" s="32"/>
      <c r="G337" s="174"/>
      <c r="H337" s="174"/>
      <c r="I337" s="40"/>
      <c r="J337" s="32"/>
      <c r="K337" s="174"/>
      <c r="L337" s="174"/>
      <c r="M337" s="40"/>
      <c r="N337" s="32"/>
      <c r="O337" s="174"/>
      <c r="P337" s="174"/>
      <c r="Q337" s="173"/>
      <c r="R337" s="32"/>
      <c r="S337" s="174"/>
      <c r="T337" s="174"/>
      <c r="U337" s="40"/>
    </row>
    <row r="338" spans="1:21">
      <c r="A338" s="13"/>
      <c r="B338" s="205" t="s">
        <v>111</v>
      </c>
      <c r="C338" s="191" t="s">
        <v>262</v>
      </c>
      <c r="D338" s="191"/>
      <c r="E338" s="45"/>
      <c r="F338" s="36"/>
      <c r="G338" s="191">
        <v>213</v>
      </c>
      <c r="H338" s="191"/>
      <c r="I338" s="45"/>
      <c r="J338" s="36"/>
      <c r="K338" s="191">
        <v>541</v>
      </c>
      <c r="L338" s="191"/>
      <c r="M338" s="45"/>
      <c r="N338" s="36"/>
      <c r="O338" s="191" t="s">
        <v>1012</v>
      </c>
      <c r="P338" s="191"/>
      <c r="Q338" s="192" t="s">
        <v>260</v>
      </c>
      <c r="R338" s="36"/>
      <c r="S338" s="191">
        <v>536</v>
      </c>
      <c r="T338" s="191"/>
      <c r="U338" s="45"/>
    </row>
    <row r="339" spans="1:21" ht="15.75" thickBot="1">
      <c r="A339" s="13"/>
      <c r="B339" s="205"/>
      <c r="C339" s="167"/>
      <c r="D339" s="167"/>
      <c r="E339" s="71"/>
      <c r="F339" s="36"/>
      <c r="G339" s="167"/>
      <c r="H339" s="167"/>
      <c r="I339" s="71"/>
      <c r="J339" s="36"/>
      <c r="K339" s="167"/>
      <c r="L339" s="167"/>
      <c r="M339" s="71"/>
      <c r="N339" s="36"/>
      <c r="O339" s="167"/>
      <c r="P339" s="167"/>
      <c r="Q339" s="193"/>
      <c r="R339" s="36"/>
      <c r="S339" s="167"/>
      <c r="T339" s="167"/>
      <c r="U339" s="71"/>
    </row>
    <row r="340" spans="1:21">
      <c r="A340" s="13"/>
      <c r="B340" s="206" t="s">
        <v>112</v>
      </c>
      <c r="C340" s="162" t="s">
        <v>262</v>
      </c>
      <c r="D340" s="162"/>
      <c r="E340" s="33"/>
      <c r="F340" s="32"/>
      <c r="G340" s="162">
        <v>22</v>
      </c>
      <c r="H340" s="162"/>
      <c r="I340" s="33"/>
      <c r="J340" s="32"/>
      <c r="K340" s="162">
        <v>805</v>
      </c>
      <c r="L340" s="162"/>
      <c r="M340" s="33"/>
      <c r="N340" s="32"/>
      <c r="O340" s="162" t="s">
        <v>262</v>
      </c>
      <c r="P340" s="162"/>
      <c r="Q340" s="33"/>
      <c r="R340" s="32"/>
      <c r="S340" s="162">
        <v>827</v>
      </c>
      <c r="T340" s="162"/>
      <c r="U340" s="33"/>
    </row>
    <row r="341" spans="1:21" ht="15.75" thickBot="1">
      <c r="A341" s="13"/>
      <c r="B341" s="206"/>
      <c r="C341" s="174"/>
      <c r="D341" s="174"/>
      <c r="E341" s="40"/>
      <c r="F341" s="32"/>
      <c r="G341" s="174"/>
      <c r="H341" s="174"/>
      <c r="I341" s="40"/>
      <c r="J341" s="32"/>
      <c r="K341" s="174"/>
      <c r="L341" s="174"/>
      <c r="M341" s="40"/>
      <c r="N341" s="32"/>
      <c r="O341" s="174"/>
      <c r="P341" s="174"/>
      <c r="Q341" s="40"/>
      <c r="R341" s="32"/>
      <c r="S341" s="174"/>
      <c r="T341" s="174"/>
      <c r="U341" s="40"/>
    </row>
    <row r="342" spans="1:21">
      <c r="A342" s="13"/>
      <c r="B342" s="204" t="s">
        <v>113</v>
      </c>
      <c r="C342" s="45"/>
      <c r="D342" s="45"/>
      <c r="E342" s="45"/>
      <c r="F342" s="15"/>
      <c r="G342" s="45"/>
      <c r="H342" s="45"/>
      <c r="I342" s="45"/>
      <c r="J342" s="15"/>
      <c r="K342" s="45"/>
      <c r="L342" s="45"/>
      <c r="M342" s="45"/>
      <c r="N342" s="15"/>
      <c r="O342" s="45"/>
      <c r="P342" s="45"/>
      <c r="Q342" s="45"/>
      <c r="R342" s="15"/>
      <c r="S342" s="45"/>
      <c r="T342" s="45"/>
      <c r="U342" s="45"/>
    </row>
    <row r="343" spans="1:21">
      <c r="A343" s="13"/>
      <c r="B343" s="206" t="s">
        <v>976</v>
      </c>
      <c r="C343" s="164" t="s">
        <v>262</v>
      </c>
      <c r="D343" s="164"/>
      <c r="E343" s="32"/>
      <c r="F343" s="32"/>
      <c r="G343" s="164">
        <v>1</v>
      </c>
      <c r="H343" s="164"/>
      <c r="I343" s="32"/>
      <c r="J343" s="32"/>
      <c r="K343" s="164">
        <v>1</v>
      </c>
      <c r="L343" s="164"/>
      <c r="M343" s="32"/>
      <c r="N343" s="32"/>
      <c r="O343" s="164" t="s">
        <v>262</v>
      </c>
      <c r="P343" s="164"/>
      <c r="Q343" s="32"/>
      <c r="R343" s="32"/>
      <c r="S343" s="164">
        <v>2</v>
      </c>
      <c r="T343" s="164"/>
      <c r="U343" s="32"/>
    </row>
    <row r="344" spans="1:21">
      <c r="A344" s="13"/>
      <c r="B344" s="206"/>
      <c r="C344" s="164"/>
      <c r="D344" s="164"/>
      <c r="E344" s="32"/>
      <c r="F344" s="32"/>
      <c r="G344" s="164"/>
      <c r="H344" s="164"/>
      <c r="I344" s="32"/>
      <c r="J344" s="32"/>
      <c r="K344" s="164"/>
      <c r="L344" s="164"/>
      <c r="M344" s="32"/>
      <c r="N344" s="32"/>
      <c r="O344" s="164"/>
      <c r="P344" s="164"/>
      <c r="Q344" s="32"/>
      <c r="R344" s="32"/>
      <c r="S344" s="164"/>
      <c r="T344" s="164"/>
      <c r="U344" s="32"/>
    </row>
    <row r="345" spans="1:21">
      <c r="A345" s="13"/>
      <c r="B345" s="205" t="s">
        <v>977</v>
      </c>
      <c r="C345" s="166" t="s">
        <v>262</v>
      </c>
      <c r="D345" s="166"/>
      <c r="E345" s="36"/>
      <c r="F345" s="36"/>
      <c r="G345" s="166" t="s">
        <v>1014</v>
      </c>
      <c r="H345" s="166"/>
      <c r="I345" s="165" t="s">
        <v>260</v>
      </c>
      <c r="J345" s="36"/>
      <c r="K345" s="166" t="s">
        <v>364</v>
      </c>
      <c r="L345" s="166"/>
      <c r="M345" s="165" t="s">
        <v>260</v>
      </c>
      <c r="N345" s="36"/>
      <c r="O345" s="166" t="s">
        <v>262</v>
      </c>
      <c r="P345" s="166"/>
      <c r="Q345" s="36"/>
      <c r="R345" s="36"/>
      <c r="S345" s="166" t="s">
        <v>1015</v>
      </c>
      <c r="T345" s="166"/>
      <c r="U345" s="165" t="s">
        <v>260</v>
      </c>
    </row>
    <row r="346" spans="1:21">
      <c r="A346" s="13"/>
      <c r="B346" s="205"/>
      <c r="C346" s="166"/>
      <c r="D346" s="166"/>
      <c r="E346" s="36"/>
      <c r="F346" s="36"/>
      <c r="G346" s="166"/>
      <c r="H346" s="166"/>
      <c r="I346" s="165"/>
      <c r="J346" s="36"/>
      <c r="K346" s="166"/>
      <c r="L346" s="166"/>
      <c r="M346" s="165"/>
      <c r="N346" s="36"/>
      <c r="O346" s="166"/>
      <c r="P346" s="166"/>
      <c r="Q346" s="36"/>
      <c r="R346" s="36"/>
      <c r="S346" s="166"/>
      <c r="T346" s="166"/>
      <c r="U346" s="165"/>
    </row>
    <row r="347" spans="1:21">
      <c r="A347" s="13"/>
      <c r="B347" s="206" t="s">
        <v>979</v>
      </c>
      <c r="C347" s="164" t="s">
        <v>262</v>
      </c>
      <c r="D347" s="164"/>
      <c r="E347" s="32"/>
      <c r="F347" s="32"/>
      <c r="G347" s="164">
        <v>2</v>
      </c>
      <c r="H347" s="164"/>
      <c r="I347" s="32"/>
      <c r="J347" s="32"/>
      <c r="K347" s="164" t="s">
        <v>611</v>
      </c>
      <c r="L347" s="164"/>
      <c r="M347" s="159" t="s">
        <v>260</v>
      </c>
      <c r="N347" s="32"/>
      <c r="O347" s="164" t="s">
        <v>262</v>
      </c>
      <c r="P347" s="164"/>
      <c r="Q347" s="32"/>
      <c r="R347" s="32"/>
      <c r="S347" s="164" t="s">
        <v>262</v>
      </c>
      <c r="T347" s="164"/>
      <c r="U347" s="32"/>
    </row>
    <row r="348" spans="1:21">
      <c r="A348" s="13"/>
      <c r="B348" s="206"/>
      <c r="C348" s="164"/>
      <c r="D348" s="164"/>
      <c r="E348" s="32"/>
      <c r="F348" s="32"/>
      <c r="G348" s="164"/>
      <c r="H348" s="164"/>
      <c r="I348" s="32"/>
      <c r="J348" s="32"/>
      <c r="K348" s="164"/>
      <c r="L348" s="164"/>
      <c r="M348" s="159"/>
      <c r="N348" s="32"/>
      <c r="O348" s="164"/>
      <c r="P348" s="164"/>
      <c r="Q348" s="32"/>
      <c r="R348" s="32"/>
      <c r="S348" s="164"/>
      <c r="T348" s="164"/>
      <c r="U348" s="32"/>
    </row>
    <row r="349" spans="1:21">
      <c r="A349" s="13"/>
      <c r="B349" s="205" t="s">
        <v>980</v>
      </c>
      <c r="C349" s="166" t="s">
        <v>262</v>
      </c>
      <c r="D349" s="166"/>
      <c r="E349" s="36"/>
      <c r="F349" s="36"/>
      <c r="G349" s="166" t="s">
        <v>259</v>
      </c>
      <c r="H349" s="166"/>
      <c r="I349" s="165" t="s">
        <v>260</v>
      </c>
      <c r="J349" s="36"/>
      <c r="K349" s="166">
        <v>1</v>
      </c>
      <c r="L349" s="166"/>
      <c r="M349" s="36"/>
      <c r="N349" s="36"/>
      <c r="O349" s="166" t="s">
        <v>262</v>
      </c>
      <c r="P349" s="166"/>
      <c r="Q349" s="36"/>
      <c r="R349" s="36"/>
      <c r="S349" s="166" t="s">
        <v>262</v>
      </c>
      <c r="T349" s="166"/>
      <c r="U349" s="36"/>
    </row>
    <row r="350" spans="1:21" ht="15.75" thickBot="1">
      <c r="A350" s="13"/>
      <c r="B350" s="205"/>
      <c r="C350" s="167"/>
      <c r="D350" s="167"/>
      <c r="E350" s="71"/>
      <c r="F350" s="36"/>
      <c r="G350" s="167"/>
      <c r="H350" s="167"/>
      <c r="I350" s="193"/>
      <c r="J350" s="36"/>
      <c r="K350" s="167"/>
      <c r="L350" s="167"/>
      <c r="M350" s="71"/>
      <c r="N350" s="36"/>
      <c r="O350" s="167"/>
      <c r="P350" s="167"/>
      <c r="Q350" s="71"/>
      <c r="R350" s="36"/>
      <c r="S350" s="167"/>
      <c r="T350" s="167"/>
      <c r="U350" s="71"/>
    </row>
    <row r="351" spans="1:21">
      <c r="A351" s="13"/>
      <c r="B351" s="206" t="s">
        <v>984</v>
      </c>
      <c r="C351" s="162" t="s">
        <v>262</v>
      </c>
      <c r="D351" s="162"/>
      <c r="E351" s="33"/>
      <c r="F351" s="32"/>
      <c r="G351" s="162" t="s">
        <v>1016</v>
      </c>
      <c r="H351" s="162"/>
      <c r="I351" s="160" t="s">
        <v>260</v>
      </c>
      <c r="J351" s="32"/>
      <c r="K351" s="162" t="s">
        <v>364</v>
      </c>
      <c r="L351" s="162"/>
      <c r="M351" s="160" t="s">
        <v>260</v>
      </c>
      <c r="N351" s="32"/>
      <c r="O351" s="162" t="s">
        <v>262</v>
      </c>
      <c r="P351" s="162"/>
      <c r="Q351" s="33"/>
      <c r="R351" s="32"/>
      <c r="S351" s="162" t="s">
        <v>1017</v>
      </c>
      <c r="T351" s="162"/>
      <c r="U351" s="160" t="s">
        <v>260</v>
      </c>
    </row>
    <row r="352" spans="1:21" ht="15.75" thickBot="1">
      <c r="A352" s="13"/>
      <c r="B352" s="206"/>
      <c r="C352" s="174"/>
      <c r="D352" s="174"/>
      <c r="E352" s="40"/>
      <c r="F352" s="32"/>
      <c r="G352" s="174"/>
      <c r="H352" s="174"/>
      <c r="I352" s="173"/>
      <c r="J352" s="32"/>
      <c r="K352" s="174"/>
      <c r="L352" s="174"/>
      <c r="M352" s="173"/>
      <c r="N352" s="32"/>
      <c r="O352" s="174"/>
      <c r="P352" s="174"/>
      <c r="Q352" s="40"/>
      <c r="R352" s="32"/>
      <c r="S352" s="174"/>
      <c r="T352" s="174"/>
      <c r="U352" s="173"/>
    </row>
    <row r="353" spans="1:25">
      <c r="A353" s="13"/>
      <c r="B353" s="205" t="s">
        <v>600</v>
      </c>
      <c r="C353" s="191" t="s">
        <v>262</v>
      </c>
      <c r="D353" s="191"/>
      <c r="E353" s="45"/>
      <c r="F353" s="36"/>
      <c r="G353" s="191" t="s">
        <v>620</v>
      </c>
      <c r="H353" s="191"/>
      <c r="I353" s="192" t="s">
        <v>260</v>
      </c>
      <c r="J353" s="36"/>
      <c r="K353" s="191">
        <v>798</v>
      </c>
      <c r="L353" s="191"/>
      <c r="M353" s="45"/>
      <c r="N353" s="36"/>
      <c r="O353" s="191" t="s">
        <v>262</v>
      </c>
      <c r="P353" s="191"/>
      <c r="Q353" s="45"/>
      <c r="R353" s="36"/>
      <c r="S353" s="191">
        <v>790</v>
      </c>
      <c r="T353" s="191"/>
      <c r="U353" s="45"/>
    </row>
    <row r="354" spans="1:25">
      <c r="A354" s="13"/>
      <c r="B354" s="205"/>
      <c r="C354" s="166"/>
      <c r="D354" s="166"/>
      <c r="E354" s="36"/>
      <c r="F354" s="36"/>
      <c r="G354" s="166"/>
      <c r="H354" s="166"/>
      <c r="I354" s="165"/>
      <c r="J354" s="36"/>
      <c r="K354" s="166"/>
      <c r="L354" s="166"/>
      <c r="M354" s="36"/>
      <c r="N354" s="36"/>
      <c r="O354" s="166"/>
      <c r="P354" s="166"/>
      <c r="Q354" s="36"/>
      <c r="R354" s="36"/>
      <c r="S354" s="166"/>
      <c r="T354" s="166"/>
      <c r="U354" s="36"/>
    </row>
    <row r="355" spans="1:25">
      <c r="A355" s="13"/>
      <c r="B355" s="206" t="s">
        <v>989</v>
      </c>
      <c r="C355" s="164" t="s">
        <v>262</v>
      </c>
      <c r="D355" s="164"/>
      <c r="E355" s="32"/>
      <c r="F355" s="32"/>
      <c r="G355" s="164">
        <v>1</v>
      </c>
      <c r="H355" s="164"/>
      <c r="I355" s="32"/>
      <c r="J355" s="32"/>
      <c r="K355" s="164">
        <v>227</v>
      </c>
      <c r="L355" s="164"/>
      <c r="M355" s="32"/>
      <c r="N355" s="32"/>
      <c r="O355" s="164" t="s">
        <v>262</v>
      </c>
      <c r="P355" s="164"/>
      <c r="Q355" s="32"/>
      <c r="R355" s="32"/>
      <c r="S355" s="164">
        <v>228</v>
      </c>
      <c r="T355" s="164"/>
      <c r="U355" s="32"/>
    </row>
    <row r="356" spans="1:25">
      <c r="A356" s="13"/>
      <c r="B356" s="206"/>
      <c r="C356" s="164"/>
      <c r="D356" s="164"/>
      <c r="E356" s="32"/>
      <c r="F356" s="32"/>
      <c r="G356" s="164"/>
      <c r="H356" s="164"/>
      <c r="I356" s="32"/>
      <c r="J356" s="32"/>
      <c r="K356" s="164"/>
      <c r="L356" s="164"/>
      <c r="M356" s="32"/>
      <c r="N356" s="32"/>
      <c r="O356" s="164"/>
      <c r="P356" s="164"/>
      <c r="Q356" s="32"/>
      <c r="R356" s="32"/>
      <c r="S356" s="164"/>
      <c r="T356" s="164"/>
      <c r="U356" s="32"/>
    </row>
    <row r="357" spans="1:25">
      <c r="A357" s="13"/>
      <c r="B357" s="205" t="s">
        <v>992</v>
      </c>
      <c r="C357" s="166">
        <v>552</v>
      </c>
      <c r="D357" s="166"/>
      <c r="E357" s="36"/>
      <c r="F357" s="36"/>
      <c r="G357" s="166">
        <v>559</v>
      </c>
      <c r="H357" s="166"/>
      <c r="I357" s="36"/>
      <c r="J357" s="36"/>
      <c r="K357" s="166" t="s">
        <v>262</v>
      </c>
      <c r="L357" s="166"/>
      <c r="M357" s="36"/>
      <c r="N357" s="36"/>
      <c r="O357" s="166" t="s">
        <v>950</v>
      </c>
      <c r="P357" s="166"/>
      <c r="Q357" s="165" t="s">
        <v>260</v>
      </c>
      <c r="R357" s="36"/>
      <c r="S357" s="166" t="s">
        <v>262</v>
      </c>
      <c r="T357" s="166"/>
      <c r="U357" s="36"/>
    </row>
    <row r="358" spans="1:25" ht="15.75" thickBot="1">
      <c r="A358" s="13"/>
      <c r="B358" s="205"/>
      <c r="C358" s="167"/>
      <c r="D358" s="167"/>
      <c r="E358" s="71"/>
      <c r="F358" s="36"/>
      <c r="G358" s="167"/>
      <c r="H358" s="167"/>
      <c r="I358" s="71"/>
      <c r="J358" s="36"/>
      <c r="K358" s="167"/>
      <c r="L358" s="167"/>
      <c r="M358" s="71"/>
      <c r="N358" s="36"/>
      <c r="O358" s="167"/>
      <c r="P358" s="167"/>
      <c r="Q358" s="193"/>
      <c r="R358" s="36"/>
      <c r="S358" s="167"/>
      <c r="T358" s="167"/>
      <c r="U358" s="71"/>
    </row>
    <row r="359" spans="1:25">
      <c r="A359" s="13"/>
      <c r="B359" s="206" t="s">
        <v>120</v>
      </c>
      <c r="C359" s="160" t="s">
        <v>257</v>
      </c>
      <c r="D359" s="162">
        <v>552</v>
      </c>
      <c r="E359" s="33"/>
      <c r="F359" s="32"/>
      <c r="G359" s="160" t="s">
        <v>257</v>
      </c>
      <c r="H359" s="162">
        <v>550</v>
      </c>
      <c r="I359" s="33"/>
      <c r="J359" s="32"/>
      <c r="K359" s="160" t="s">
        <v>257</v>
      </c>
      <c r="L359" s="162">
        <v>571</v>
      </c>
      <c r="M359" s="33"/>
      <c r="N359" s="32"/>
      <c r="O359" s="160" t="s">
        <v>257</v>
      </c>
      <c r="P359" s="162" t="s">
        <v>950</v>
      </c>
      <c r="Q359" s="160" t="s">
        <v>260</v>
      </c>
      <c r="R359" s="32"/>
      <c r="S359" s="160" t="s">
        <v>257</v>
      </c>
      <c r="T359" s="162">
        <v>562</v>
      </c>
      <c r="U359" s="33"/>
    </row>
    <row r="360" spans="1:25" ht="15.75" thickBot="1">
      <c r="A360" s="13"/>
      <c r="B360" s="206"/>
      <c r="C360" s="169"/>
      <c r="D360" s="170"/>
      <c r="E360" s="75"/>
      <c r="F360" s="32"/>
      <c r="G360" s="169"/>
      <c r="H360" s="170"/>
      <c r="I360" s="75"/>
      <c r="J360" s="32"/>
      <c r="K360" s="169"/>
      <c r="L360" s="170"/>
      <c r="M360" s="75"/>
      <c r="N360" s="32"/>
      <c r="O360" s="169"/>
      <c r="P360" s="170"/>
      <c r="Q360" s="169"/>
      <c r="R360" s="32"/>
      <c r="S360" s="169"/>
      <c r="T360" s="170"/>
      <c r="U360" s="75"/>
    </row>
    <row r="361" spans="1:25" ht="15.75" thickTop="1">
      <c r="A361" s="13"/>
      <c r="B361" s="205" t="s">
        <v>121</v>
      </c>
      <c r="C361" s="209" t="s">
        <v>262</v>
      </c>
      <c r="D361" s="209"/>
      <c r="E361" s="198"/>
      <c r="F361" s="36"/>
      <c r="G361" s="209" t="s">
        <v>262</v>
      </c>
      <c r="H361" s="209"/>
      <c r="I361" s="198"/>
      <c r="J361" s="36"/>
      <c r="K361" s="209" t="s">
        <v>372</v>
      </c>
      <c r="L361" s="209"/>
      <c r="M361" s="210" t="s">
        <v>260</v>
      </c>
      <c r="N361" s="36"/>
      <c r="O361" s="209" t="s">
        <v>262</v>
      </c>
      <c r="P361" s="209"/>
      <c r="Q361" s="198"/>
      <c r="R361" s="36"/>
      <c r="S361" s="209" t="s">
        <v>372</v>
      </c>
      <c r="T361" s="209"/>
      <c r="U361" s="210" t="s">
        <v>260</v>
      </c>
    </row>
    <row r="362" spans="1:25" ht="15.75" thickBot="1">
      <c r="A362" s="13"/>
      <c r="B362" s="205"/>
      <c r="C362" s="167"/>
      <c r="D362" s="167"/>
      <c r="E362" s="71"/>
      <c r="F362" s="36"/>
      <c r="G362" s="167"/>
      <c r="H362" s="167"/>
      <c r="I362" s="71"/>
      <c r="J362" s="36"/>
      <c r="K362" s="167"/>
      <c r="L362" s="167"/>
      <c r="M362" s="193"/>
      <c r="N362" s="36"/>
      <c r="O362" s="167"/>
      <c r="P362" s="167"/>
      <c r="Q362" s="71"/>
      <c r="R362" s="36"/>
      <c r="S362" s="167"/>
      <c r="T362" s="167"/>
      <c r="U362" s="193"/>
    </row>
    <row r="363" spans="1:25">
      <c r="A363" s="13"/>
      <c r="B363" s="206" t="s">
        <v>1018</v>
      </c>
      <c r="C363" s="160" t="s">
        <v>257</v>
      </c>
      <c r="D363" s="162">
        <v>552</v>
      </c>
      <c r="E363" s="33"/>
      <c r="F363" s="32"/>
      <c r="G363" s="160" t="s">
        <v>257</v>
      </c>
      <c r="H363" s="162">
        <v>550</v>
      </c>
      <c r="I363" s="33"/>
      <c r="J363" s="32"/>
      <c r="K363" s="160" t="s">
        <v>257</v>
      </c>
      <c r="L363" s="162">
        <v>561</v>
      </c>
      <c r="M363" s="33"/>
      <c r="N363" s="32"/>
      <c r="O363" s="160" t="s">
        <v>257</v>
      </c>
      <c r="P363" s="162" t="s">
        <v>950</v>
      </c>
      <c r="Q363" s="160" t="s">
        <v>260</v>
      </c>
      <c r="R363" s="179"/>
      <c r="S363" s="160" t="s">
        <v>257</v>
      </c>
      <c r="T363" s="162">
        <v>552</v>
      </c>
      <c r="U363" s="33"/>
    </row>
    <row r="364" spans="1:25" ht="15.75" thickBot="1">
      <c r="A364" s="13"/>
      <c r="B364" s="206"/>
      <c r="C364" s="169"/>
      <c r="D364" s="170"/>
      <c r="E364" s="75"/>
      <c r="F364" s="32"/>
      <c r="G364" s="169"/>
      <c r="H364" s="170"/>
      <c r="I364" s="75"/>
      <c r="J364" s="32"/>
      <c r="K364" s="169"/>
      <c r="L364" s="170"/>
      <c r="M364" s="75"/>
      <c r="N364" s="32"/>
      <c r="O364" s="169"/>
      <c r="P364" s="170"/>
      <c r="Q364" s="169"/>
      <c r="R364" s="179"/>
      <c r="S364" s="169"/>
      <c r="T364" s="170"/>
      <c r="U364" s="75"/>
    </row>
    <row r="365" spans="1:25" ht="15.75" thickTop="1">
      <c r="A365" s="13"/>
      <c r="B365" s="47"/>
      <c r="C365" s="47"/>
      <c r="D365" s="47"/>
      <c r="E365" s="47"/>
      <c r="F365" s="47"/>
      <c r="G365" s="47"/>
      <c r="H365" s="47"/>
      <c r="I365" s="47"/>
      <c r="J365" s="47"/>
      <c r="K365" s="47"/>
      <c r="L365" s="47"/>
      <c r="M365" s="47"/>
      <c r="N365" s="47"/>
      <c r="O365" s="47"/>
      <c r="P365" s="47"/>
      <c r="Q365" s="47"/>
      <c r="R365" s="47"/>
      <c r="S365" s="47"/>
      <c r="T365" s="47"/>
      <c r="U365" s="47"/>
      <c r="V365" s="47"/>
      <c r="W365" s="47"/>
      <c r="X365" s="47"/>
      <c r="Y365" s="47"/>
    </row>
    <row r="366" spans="1:25">
      <c r="A366" s="13"/>
      <c r="B366" s="58" t="s">
        <v>882</v>
      </c>
      <c r="C366" s="58"/>
      <c r="D366" s="58"/>
      <c r="E366" s="58"/>
      <c r="F366" s="58"/>
      <c r="G366" s="58"/>
      <c r="H366" s="58"/>
      <c r="I366" s="58"/>
      <c r="J366" s="58"/>
      <c r="K366" s="58"/>
      <c r="L366" s="58"/>
      <c r="M366" s="58"/>
      <c r="N366" s="58"/>
      <c r="O366" s="58"/>
      <c r="P366" s="58"/>
      <c r="Q366" s="58"/>
      <c r="R366" s="58"/>
      <c r="S366" s="58"/>
      <c r="T366" s="58"/>
      <c r="U366" s="58"/>
      <c r="V366" s="58"/>
      <c r="W366" s="58"/>
      <c r="X366" s="58"/>
      <c r="Y366" s="58"/>
    </row>
    <row r="367" spans="1:25">
      <c r="A367" s="13"/>
      <c r="B367" s="58" t="s">
        <v>997</v>
      </c>
      <c r="C367" s="58"/>
      <c r="D367" s="58"/>
      <c r="E367" s="58"/>
      <c r="F367" s="58"/>
      <c r="G367" s="58"/>
      <c r="H367" s="58"/>
      <c r="I367" s="58"/>
      <c r="J367" s="58"/>
      <c r="K367" s="58"/>
      <c r="L367" s="58"/>
      <c r="M367" s="58"/>
      <c r="N367" s="58"/>
      <c r="O367" s="58"/>
      <c r="P367" s="58"/>
      <c r="Q367" s="58"/>
      <c r="R367" s="58"/>
      <c r="S367" s="58"/>
      <c r="T367" s="58"/>
      <c r="U367" s="58"/>
      <c r="V367" s="58"/>
      <c r="W367" s="58"/>
      <c r="X367" s="58"/>
      <c r="Y367" s="58"/>
    </row>
    <row r="368" spans="1:25">
      <c r="A368" s="13"/>
      <c r="B368" s="58" t="s">
        <v>1011</v>
      </c>
      <c r="C368" s="58"/>
      <c r="D368" s="58"/>
      <c r="E368" s="58"/>
      <c r="F368" s="58"/>
      <c r="G368" s="58"/>
      <c r="H368" s="58"/>
      <c r="I368" s="58"/>
      <c r="J368" s="58"/>
      <c r="K368" s="58"/>
      <c r="L368" s="58"/>
      <c r="M368" s="58"/>
      <c r="N368" s="58"/>
      <c r="O368" s="58"/>
      <c r="P368" s="58"/>
      <c r="Q368" s="58"/>
      <c r="R368" s="58"/>
      <c r="S368" s="58"/>
      <c r="T368" s="58"/>
      <c r="U368" s="58"/>
      <c r="V368" s="58"/>
      <c r="W368" s="58"/>
      <c r="X368" s="58"/>
      <c r="Y368" s="58"/>
    </row>
    <row r="369" spans="1:25">
      <c r="A369" s="13"/>
      <c r="B369" s="58" t="s">
        <v>956</v>
      </c>
      <c r="C369" s="58"/>
      <c r="D369" s="58"/>
      <c r="E369" s="58"/>
      <c r="F369" s="58"/>
      <c r="G369" s="58"/>
      <c r="H369" s="58"/>
      <c r="I369" s="58"/>
      <c r="J369" s="58"/>
      <c r="K369" s="58"/>
      <c r="L369" s="58"/>
      <c r="M369" s="58"/>
      <c r="N369" s="58"/>
      <c r="O369" s="58"/>
      <c r="P369" s="58"/>
      <c r="Q369" s="58"/>
      <c r="R369" s="58"/>
      <c r="S369" s="58"/>
      <c r="T369" s="58"/>
      <c r="U369" s="58"/>
      <c r="V369" s="58"/>
      <c r="W369" s="58"/>
      <c r="X369" s="58"/>
      <c r="Y369" s="58"/>
    </row>
    <row r="370" spans="1:25">
      <c r="A370" s="13"/>
      <c r="B370" s="24"/>
      <c r="C370" s="24"/>
      <c r="D370" s="24"/>
      <c r="E370" s="24"/>
      <c r="F370" s="24"/>
      <c r="G370" s="24"/>
      <c r="H370" s="24"/>
      <c r="I370" s="24"/>
      <c r="J370" s="24"/>
      <c r="K370" s="24"/>
      <c r="L370" s="24"/>
      <c r="M370" s="24"/>
      <c r="N370" s="24"/>
      <c r="O370" s="24"/>
      <c r="P370" s="24"/>
      <c r="Q370" s="24"/>
      <c r="R370" s="24"/>
      <c r="S370" s="24"/>
      <c r="T370" s="24"/>
      <c r="U370" s="24"/>
    </row>
    <row r="371" spans="1:25">
      <c r="A371" s="13"/>
      <c r="B371" s="14"/>
      <c r="C371" s="14"/>
      <c r="D371" s="14"/>
      <c r="E371" s="14"/>
      <c r="F371" s="14"/>
      <c r="G371" s="14"/>
      <c r="H371" s="14"/>
      <c r="I371" s="14"/>
      <c r="J371" s="14"/>
      <c r="K371" s="14"/>
      <c r="L371" s="14"/>
      <c r="M371" s="14"/>
      <c r="N371" s="14"/>
      <c r="O371" s="14"/>
      <c r="P371" s="14"/>
      <c r="Q371" s="14"/>
      <c r="R371" s="14"/>
      <c r="S371" s="14"/>
      <c r="T371" s="14"/>
      <c r="U371" s="14"/>
    </row>
    <row r="372" spans="1:25">
      <c r="A372" s="13"/>
      <c r="B372" s="185"/>
      <c r="C372" s="186" t="s">
        <v>886</v>
      </c>
      <c r="D372" s="186"/>
      <c r="E372" s="186"/>
      <c r="F372" s="36"/>
      <c r="G372" s="186" t="s">
        <v>888</v>
      </c>
      <c r="H372" s="186"/>
      <c r="I372" s="186"/>
      <c r="J372" s="36"/>
      <c r="K372" s="186" t="s">
        <v>889</v>
      </c>
      <c r="L372" s="186"/>
      <c r="M372" s="186"/>
      <c r="N372" s="36"/>
      <c r="O372" s="186" t="s">
        <v>892</v>
      </c>
      <c r="P372" s="186"/>
      <c r="Q372" s="186"/>
      <c r="R372" s="36"/>
      <c r="S372" s="186" t="s">
        <v>894</v>
      </c>
      <c r="T372" s="186"/>
      <c r="U372" s="186"/>
    </row>
    <row r="373" spans="1:25" ht="15.75" thickBot="1">
      <c r="A373" s="13"/>
      <c r="B373" s="185"/>
      <c r="C373" s="187" t="s">
        <v>887</v>
      </c>
      <c r="D373" s="187"/>
      <c r="E373" s="187"/>
      <c r="F373" s="36"/>
      <c r="G373" s="187"/>
      <c r="H373" s="187"/>
      <c r="I373" s="187"/>
      <c r="J373" s="36"/>
      <c r="K373" s="187" t="s">
        <v>891</v>
      </c>
      <c r="L373" s="187"/>
      <c r="M373" s="187"/>
      <c r="N373" s="36"/>
      <c r="O373" s="187" t="s">
        <v>893</v>
      </c>
      <c r="P373" s="187"/>
      <c r="Q373" s="187"/>
      <c r="R373" s="36"/>
      <c r="S373" s="187" t="s">
        <v>895</v>
      </c>
      <c r="T373" s="187"/>
      <c r="U373" s="187"/>
    </row>
    <row r="374" spans="1:25">
      <c r="A374" s="13"/>
      <c r="B374" s="206" t="s">
        <v>120</v>
      </c>
      <c r="C374" s="160" t="s">
        <v>257</v>
      </c>
      <c r="D374" s="162">
        <v>552</v>
      </c>
      <c r="E374" s="33"/>
      <c r="F374" s="32"/>
      <c r="G374" s="160" t="s">
        <v>257</v>
      </c>
      <c r="H374" s="162">
        <v>550</v>
      </c>
      <c r="I374" s="33"/>
      <c r="J374" s="32"/>
      <c r="K374" s="160" t="s">
        <v>257</v>
      </c>
      <c r="L374" s="162">
        <v>571</v>
      </c>
      <c r="M374" s="33"/>
      <c r="N374" s="32"/>
      <c r="O374" s="160" t="s">
        <v>257</v>
      </c>
      <c r="P374" s="162" t="s">
        <v>950</v>
      </c>
      <c r="Q374" s="160" t="s">
        <v>260</v>
      </c>
      <c r="R374" s="32"/>
      <c r="S374" s="160" t="s">
        <v>257</v>
      </c>
      <c r="T374" s="162">
        <v>562</v>
      </c>
      <c r="U374" s="33"/>
    </row>
    <row r="375" spans="1:25" ht="15.75" thickBot="1">
      <c r="A375" s="13"/>
      <c r="B375" s="206"/>
      <c r="C375" s="173"/>
      <c r="D375" s="174"/>
      <c r="E375" s="40"/>
      <c r="F375" s="32"/>
      <c r="G375" s="173"/>
      <c r="H375" s="174"/>
      <c r="I375" s="40"/>
      <c r="J375" s="32"/>
      <c r="K375" s="173"/>
      <c r="L375" s="174"/>
      <c r="M375" s="40"/>
      <c r="N375" s="32"/>
      <c r="O375" s="173"/>
      <c r="P375" s="174"/>
      <c r="Q375" s="173"/>
      <c r="R375" s="32"/>
      <c r="S375" s="173"/>
      <c r="T375" s="174"/>
      <c r="U375" s="40"/>
    </row>
    <row r="376" spans="1:25">
      <c r="A376" s="13"/>
      <c r="B376" s="205" t="s">
        <v>208</v>
      </c>
      <c r="C376" s="45"/>
      <c r="D376" s="45"/>
      <c r="E376" s="45"/>
      <c r="F376" s="36"/>
      <c r="G376" s="45"/>
      <c r="H376" s="45"/>
      <c r="I376" s="45"/>
      <c r="J376" s="36"/>
      <c r="K376" s="45"/>
      <c r="L376" s="45"/>
      <c r="M376" s="45"/>
      <c r="N376" s="36"/>
      <c r="O376" s="45"/>
      <c r="P376" s="45"/>
      <c r="Q376" s="45"/>
      <c r="R376" s="36"/>
      <c r="S376" s="211"/>
      <c r="T376" s="211"/>
      <c r="U376" s="45"/>
    </row>
    <row r="377" spans="1:25">
      <c r="A377" s="13"/>
      <c r="B377" s="205"/>
      <c r="C377" s="36"/>
      <c r="D377" s="36"/>
      <c r="E377" s="36"/>
      <c r="F377" s="36"/>
      <c r="G377" s="36"/>
      <c r="H377" s="36"/>
      <c r="I377" s="36"/>
      <c r="J377" s="36"/>
      <c r="K377" s="36"/>
      <c r="L377" s="36"/>
      <c r="M377" s="36"/>
      <c r="N377" s="36"/>
      <c r="O377" s="36"/>
      <c r="P377" s="36"/>
      <c r="Q377" s="36"/>
      <c r="R377" s="36"/>
      <c r="S377" s="194"/>
      <c r="T377" s="194"/>
      <c r="U377" s="36"/>
    </row>
    <row r="378" spans="1:25">
      <c r="A378" s="13"/>
      <c r="B378" s="206" t="s">
        <v>998</v>
      </c>
      <c r="C378" s="164" t="s">
        <v>262</v>
      </c>
      <c r="D378" s="164"/>
      <c r="E378" s="32"/>
      <c r="F378" s="32"/>
      <c r="G378" s="164" t="s">
        <v>262</v>
      </c>
      <c r="H378" s="164"/>
      <c r="I378" s="32"/>
      <c r="J378" s="32"/>
      <c r="K378" s="164">
        <v>29</v>
      </c>
      <c r="L378" s="164"/>
      <c r="M378" s="32"/>
      <c r="N378" s="32"/>
      <c r="O378" s="164" t="s">
        <v>262</v>
      </c>
      <c r="P378" s="164"/>
      <c r="Q378" s="32"/>
      <c r="R378" s="32"/>
      <c r="S378" s="164">
        <v>29</v>
      </c>
      <c r="T378" s="164"/>
      <c r="U378" s="32"/>
    </row>
    <row r="379" spans="1:25">
      <c r="A379" s="13"/>
      <c r="B379" s="206"/>
      <c r="C379" s="164"/>
      <c r="D379" s="164"/>
      <c r="E379" s="32"/>
      <c r="F379" s="32"/>
      <c r="G379" s="164"/>
      <c r="H379" s="164"/>
      <c r="I379" s="32"/>
      <c r="J379" s="32"/>
      <c r="K379" s="164"/>
      <c r="L379" s="164"/>
      <c r="M379" s="32"/>
      <c r="N379" s="32"/>
      <c r="O379" s="164"/>
      <c r="P379" s="164"/>
      <c r="Q379" s="32"/>
      <c r="R379" s="32"/>
      <c r="S379" s="164"/>
      <c r="T379" s="164"/>
      <c r="U379" s="32"/>
    </row>
    <row r="380" spans="1:25">
      <c r="A380" s="13"/>
      <c r="B380" s="205" t="s">
        <v>1001</v>
      </c>
      <c r="C380" s="166" t="s">
        <v>262</v>
      </c>
      <c r="D380" s="166"/>
      <c r="E380" s="36"/>
      <c r="F380" s="36"/>
      <c r="G380" s="166" t="s">
        <v>262</v>
      </c>
      <c r="H380" s="166"/>
      <c r="I380" s="36"/>
      <c r="J380" s="36"/>
      <c r="K380" s="166" t="s">
        <v>1019</v>
      </c>
      <c r="L380" s="166"/>
      <c r="M380" s="165" t="s">
        <v>260</v>
      </c>
      <c r="N380" s="36"/>
      <c r="O380" s="166" t="s">
        <v>262</v>
      </c>
      <c r="P380" s="166"/>
      <c r="Q380" s="36"/>
      <c r="R380" s="36"/>
      <c r="S380" s="166" t="s">
        <v>1019</v>
      </c>
      <c r="T380" s="166"/>
      <c r="U380" s="165" t="s">
        <v>260</v>
      </c>
    </row>
    <row r="381" spans="1:25" ht="15.75" thickBot="1">
      <c r="A381" s="13"/>
      <c r="B381" s="205"/>
      <c r="C381" s="167"/>
      <c r="D381" s="167"/>
      <c r="E381" s="71"/>
      <c r="F381" s="36"/>
      <c r="G381" s="167"/>
      <c r="H381" s="167"/>
      <c r="I381" s="71"/>
      <c r="J381" s="36"/>
      <c r="K381" s="167"/>
      <c r="L381" s="167"/>
      <c r="M381" s="193"/>
      <c r="N381" s="36"/>
      <c r="O381" s="167"/>
      <c r="P381" s="167"/>
      <c r="Q381" s="71"/>
      <c r="R381" s="36"/>
      <c r="S381" s="167"/>
      <c r="T381" s="167"/>
      <c r="U381" s="193"/>
    </row>
    <row r="382" spans="1:25">
      <c r="A382" s="13"/>
      <c r="B382" s="206" t="s">
        <v>1005</v>
      </c>
      <c r="C382" s="162" t="s">
        <v>262</v>
      </c>
      <c r="D382" s="162"/>
      <c r="E382" s="33"/>
      <c r="F382" s="32"/>
      <c r="G382" s="162" t="s">
        <v>262</v>
      </c>
      <c r="H382" s="162"/>
      <c r="I382" s="33"/>
      <c r="J382" s="32"/>
      <c r="K382" s="162" t="s">
        <v>1020</v>
      </c>
      <c r="L382" s="162"/>
      <c r="M382" s="160" t="s">
        <v>260</v>
      </c>
      <c r="N382" s="32"/>
      <c r="O382" s="162" t="s">
        <v>262</v>
      </c>
      <c r="P382" s="162"/>
      <c r="Q382" s="33"/>
      <c r="R382" s="32"/>
      <c r="S382" s="162" t="s">
        <v>1020</v>
      </c>
      <c r="T382" s="162"/>
      <c r="U382" s="160" t="s">
        <v>260</v>
      </c>
    </row>
    <row r="383" spans="1:25" ht="15.75" thickBot="1">
      <c r="A383" s="13"/>
      <c r="B383" s="206"/>
      <c r="C383" s="174"/>
      <c r="D383" s="174"/>
      <c r="E383" s="40"/>
      <c r="F383" s="32"/>
      <c r="G383" s="174"/>
      <c r="H383" s="174"/>
      <c r="I383" s="40"/>
      <c r="J383" s="32"/>
      <c r="K383" s="174"/>
      <c r="L383" s="174"/>
      <c r="M383" s="173"/>
      <c r="N383" s="32"/>
      <c r="O383" s="174"/>
      <c r="P383" s="174"/>
      <c r="Q383" s="40"/>
      <c r="R383" s="32"/>
      <c r="S383" s="174"/>
      <c r="T383" s="174"/>
      <c r="U383" s="173"/>
    </row>
    <row r="384" spans="1:25">
      <c r="A384" s="13"/>
      <c r="B384" s="205" t="s">
        <v>1006</v>
      </c>
      <c r="C384" s="191" t="s">
        <v>1014</v>
      </c>
      <c r="D384" s="191"/>
      <c r="E384" s="192" t="s">
        <v>260</v>
      </c>
      <c r="F384" s="36"/>
      <c r="G384" s="191" t="s">
        <v>1014</v>
      </c>
      <c r="H384" s="191"/>
      <c r="I384" s="192" t="s">
        <v>260</v>
      </c>
      <c r="J384" s="36"/>
      <c r="K384" s="191" t="s">
        <v>262</v>
      </c>
      <c r="L384" s="191"/>
      <c r="M384" s="45"/>
      <c r="N384" s="36"/>
      <c r="O384" s="191">
        <v>64</v>
      </c>
      <c r="P384" s="191"/>
      <c r="Q384" s="45"/>
      <c r="R384" s="36"/>
      <c r="S384" s="191" t="s">
        <v>262</v>
      </c>
      <c r="T384" s="191"/>
      <c r="U384" s="45"/>
    </row>
    <row r="385" spans="1:25" ht="15.75" thickBot="1">
      <c r="A385" s="13"/>
      <c r="B385" s="205"/>
      <c r="C385" s="167"/>
      <c r="D385" s="167"/>
      <c r="E385" s="193"/>
      <c r="F385" s="36"/>
      <c r="G385" s="167"/>
      <c r="H385" s="167"/>
      <c r="I385" s="193"/>
      <c r="J385" s="36"/>
      <c r="K385" s="167"/>
      <c r="L385" s="167"/>
      <c r="M385" s="71"/>
      <c r="N385" s="36"/>
      <c r="O385" s="167"/>
      <c r="P385" s="167"/>
      <c r="Q385" s="71"/>
      <c r="R385" s="36"/>
      <c r="S385" s="167"/>
      <c r="T385" s="167"/>
      <c r="U385" s="71"/>
    </row>
    <row r="386" spans="1:25">
      <c r="A386" s="13"/>
      <c r="B386" s="206" t="s">
        <v>216</v>
      </c>
      <c r="C386" s="162">
        <v>520</v>
      </c>
      <c r="D386" s="162"/>
      <c r="E386" s="33"/>
      <c r="F386" s="32"/>
      <c r="G386" s="162">
        <v>518</v>
      </c>
      <c r="H386" s="162"/>
      <c r="I386" s="33"/>
      <c r="J386" s="32"/>
      <c r="K386" s="162">
        <v>540</v>
      </c>
      <c r="L386" s="162"/>
      <c r="M386" s="33"/>
      <c r="N386" s="32"/>
      <c r="O386" s="162" t="s">
        <v>1021</v>
      </c>
      <c r="P386" s="162"/>
      <c r="Q386" s="160" t="s">
        <v>260</v>
      </c>
      <c r="R386" s="32"/>
      <c r="S386" s="162">
        <v>531</v>
      </c>
      <c r="T386" s="162"/>
      <c r="U386" s="33"/>
    </row>
    <row r="387" spans="1:25">
      <c r="A387" s="13"/>
      <c r="B387" s="206"/>
      <c r="C387" s="164"/>
      <c r="D387" s="164"/>
      <c r="E387" s="32"/>
      <c r="F387" s="32"/>
      <c r="G387" s="164"/>
      <c r="H387" s="164"/>
      <c r="I387" s="32"/>
      <c r="J387" s="32"/>
      <c r="K387" s="164"/>
      <c r="L387" s="164"/>
      <c r="M387" s="32"/>
      <c r="N387" s="32"/>
      <c r="O387" s="164"/>
      <c r="P387" s="164"/>
      <c r="Q387" s="159"/>
      <c r="R387" s="32"/>
      <c r="S387" s="164"/>
      <c r="T387" s="164"/>
      <c r="U387" s="32"/>
    </row>
    <row r="388" spans="1:25">
      <c r="A388" s="13"/>
      <c r="B388" s="205" t="s">
        <v>1009</v>
      </c>
      <c r="C388" s="166" t="s">
        <v>262</v>
      </c>
      <c r="D388" s="166"/>
      <c r="E388" s="36"/>
      <c r="F388" s="36"/>
      <c r="G388" s="166" t="s">
        <v>262</v>
      </c>
      <c r="H388" s="166"/>
      <c r="I388" s="36"/>
      <c r="J388" s="36"/>
      <c r="K388" s="166" t="s">
        <v>372</v>
      </c>
      <c r="L388" s="166"/>
      <c r="M388" s="165" t="s">
        <v>260</v>
      </c>
      <c r="N388" s="36"/>
      <c r="O388" s="166" t="s">
        <v>262</v>
      </c>
      <c r="P388" s="166"/>
      <c r="Q388" s="36"/>
      <c r="R388" s="36"/>
      <c r="S388" s="166" t="s">
        <v>372</v>
      </c>
      <c r="T388" s="166"/>
      <c r="U388" s="165" t="s">
        <v>260</v>
      </c>
    </row>
    <row r="389" spans="1:25" ht="15.75" thickBot="1">
      <c r="A389" s="13"/>
      <c r="B389" s="205"/>
      <c r="C389" s="167"/>
      <c r="D389" s="167"/>
      <c r="E389" s="71"/>
      <c r="F389" s="36"/>
      <c r="G389" s="167"/>
      <c r="H389" s="167"/>
      <c r="I389" s="71"/>
      <c r="J389" s="36"/>
      <c r="K389" s="167"/>
      <c r="L389" s="167"/>
      <c r="M389" s="193"/>
      <c r="N389" s="36"/>
      <c r="O389" s="167"/>
      <c r="P389" s="167"/>
      <c r="Q389" s="71"/>
      <c r="R389" s="36"/>
      <c r="S389" s="167"/>
      <c r="T389" s="167"/>
      <c r="U389" s="193"/>
    </row>
    <row r="390" spans="1:25">
      <c r="A390" s="13"/>
      <c r="B390" s="206" t="s">
        <v>1010</v>
      </c>
      <c r="C390" s="160" t="s">
        <v>257</v>
      </c>
      <c r="D390" s="162">
        <v>520</v>
      </c>
      <c r="E390" s="33"/>
      <c r="F390" s="32"/>
      <c r="G390" s="160" t="s">
        <v>257</v>
      </c>
      <c r="H390" s="162">
        <v>518</v>
      </c>
      <c r="I390" s="33"/>
      <c r="J390" s="32"/>
      <c r="K390" s="160" t="s">
        <v>257</v>
      </c>
      <c r="L390" s="162">
        <v>530</v>
      </c>
      <c r="M390" s="33"/>
      <c r="N390" s="32"/>
      <c r="O390" s="160" t="s">
        <v>257</v>
      </c>
      <c r="P390" s="162" t="s">
        <v>1021</v>
      </c>
      <c r="Q390" s="160" t="s">
        <v>260</v>
      </c>
      <c r="R390" s="32"/>
      <c r="S390" s="160" t="s">
        <v>257</v>
      </c>
      <c r="T390" s="162">
        <v>521</v>
      </c>
      <c r="U390" s="33"/>
    </row>
    <row r="391" spans="1:25" ht="15.75" thickBot="1">
      <c r="A391" s="13"/>
      <c r="B391" s="206"/>
      <c r="C391" s="169"/>
      <c r="D391" s="170"/>
      <c r="E391" s="75"/>
      <c r="F391" s="32"/>
      <c r="G391" s="169"/>
      <c r="H391" s="170"/>
      <c r="I391" s="75"/>
      <c r="J391" s="32"/>
      <c r="K391" s="169"/>
      <c r="L391" s="170"/>
      <c r="M391" s="75"/>
      <c r="N391" s="32"/>
      <c r="O391" s="169"/>
      <c r="P391" s="170"/>
      <c r="Q391" s="169"/>
      <c r="R391" s="32"/>
      <c r="S391" s="169"/>
      <c r="T391" s="170"/>
      <c r="U391" s="75"/>
    </row>
    <row r="392" spans="1:25" ht="15.75" thickTop="1">
      <c r="A392" s="13"/>
      <c r="B392" s="47"/>
      <c r="C392" s="47"/>
      <c r="D392" s="47"/>
      <c r="E392" s="47"/>
      <c r="F392" s="47"/>
      <c r="G392" s="47"/>
      <c r="H392" s="47"/>
      <c r="I392" s="47"/>
      <c r="J392" s="47"/>
      <c r="K392" s="47"/>
      <c r="L392" s="47"/>
      <c r="M392" s="47"/>
      <c r="N392" s="47"/>
      <c r="O392" s="47"/>
      <c r="P392" s="47"/>
      <c r="Q392" s="47"/>
      <c r="R392" s="47"/>
      <c r="S392" s="47"/>
      <c r="T392" s="47"/>
      <c r="U392" s="47"/>
      <c r="V392" s="47"/>
      <c r="W392" s="47"/>
      <c r="X392" s="47"/>
      <c r="Y392" s="47"/>
    </row>
    <row r="393" spans="1:25">
      <c r="A393" s="13"/>
      <c r="B393" s="58" t="s">
        <v>882</v>
      </c>
      <c r="C393" s="58"/>
      <c r="D393" s="58"/>
      <c r="E393" s="58"/>
      <c r="F393" s="58"/>
      <c r="G393" s="58"/>
      <c r="H393" s="58"/>
      <c r="I393" s="58"/>
      <c r="J393" s="58"/>
      <c r="K393" s="58"/>
      <c r="L393" s="58"/>
      <c r="M393" s="58"/>
      <c r="N393" s="58"/>
      <c r="O393" s="58"/>
      <c r="P393" s="58"/>
      <c r="Q393" s="58"/>
      <c r="R393" s="58"/>
      <c r="S393" s="58"/>
      <c r="T393" s="58"/>
      <c r="U393" s="58"/>
      <c r="V393" s="58"/>
      <c r="W393" s="58"/>
      <c r="X393" s="58"/>
      <c r="Y393" s="58"/>
    </row>
    <row r="394" spans="1:25">
      <c r="A394" s="13"/>
      <c r="B394" s="58" t="s">
        <v>954</v>
      </c>
      <c r="C394" s="58"/>
      <c r="D394" s="58"/>
      <c r="E394" s="58"/>
      <c r="F394" s="58"/>
      <c r="G394" s="58"/>
      <c r="H394" s="58"/>
      <c r="I394" s="58"/>
      <c r="J394" s="58"/>
      <c r="K394" s="58"/>
      <c r="L394" s="58"/>
      <c r="M394" s="58"/>
      <c r="N394" s="58"/>
      <c r="O394" s="58"/>
      <c r="P394" s="58"/>
      <c r="Q394" s="58"/>
      <c r="R394" s="58"/>
      <c r="S394" s="58"/>
      <c r="T394" s="58"/>
      <c r="U394" s="58"/>
      <c r="V394" s="58"/>
      <c r="W394" s="58"/>
      <c r="X394" s="58"/>
      <c r="Y394" s="58"/>
    </row>
    <row r="395" spans="1:25">
      <c r="A395" s="13"/>
      <c r="B395" s="58" t="s">
        <v>1022</v>
      </c>
      <c r="C395" s="58"/>
      <c r="D395" s="58"/>
      <c r="E395" s="58"/>
      <c r="F395" s="58"/>
      <c r="G395" s="58"/>
      <c r="H395" s="58"/>
      <c r="I395" s="58"/>
      <c r="J395" s="58"/>
      <c r="K395" s="58"/>
      <c r="L395" s="58"/>
      <c r="M395" s="58"/>
      <c r="N395" s="58"/>
      <c r="O395" s="58"/>
      <c r="P395" s="58"/>
      <c r="Q395" s="58"/>
      <c r="R395" s="58"/>
      <c r="S395" s="58"/>
      <c r="T395" s="58"/>
      <c r="U395" s="58"/>
      <c r="V395" s="58"/>
      <c r="W395" s="58"/>
      <c r="X395" s="58"/>
      <c r="Y395" s="58"/>
    </row>
    <row r="396" spans="1:25">
      <c r="A396" s="13"/>
      <c r="B396" s="58" t="s">
        <v>956</v>
      </c>
      <c r="C396" s="58"/>
      <c r="D396" s="58"/>
      <c r="E396" s="58"/>
      <c r="F396" s="58"/>
      <c r="G396" s="58"/>
      <c r="H396" s="58"/>
      <c r="I396" s="58"/>
      <c r="J396" s="58"/>
      <c r="K396" s="58"/>
      <c r="L396" s="58"/>
      <c r="M396" s="58"/>
      <c r="N396" s="58"/>
      <c r="O396" s="58"/>
      <c r="P396" s="58"/>
      <c r="Q396" s="58"/>
      <c r="R396" s="58"/>
      <c r="S396" s="58"/>
      <c r="T396" s="58"/>
      <c r="U396" s="58"/>
      <c r="V396" s="58"/>
      <c r="W396" s="58"/>
      <c r="X396" s="58"/>
      <c r="Y396" s="58"/>
    </row>
    <row r="397" spans="1:25">
      <c r="A397" s="13"/>
      <c r="B397" s="24"/>
      <c r="C397" s="24"/>
      <c r="D397" s="24"/>
      <c r="E397" s="24"/>
      <c r="F397" s="24"/>
      <c r="G397" s="24"/>
      <c r="H397" s="24"/>
      <c r="I397" s="24"/>
      <c r="J397" s="24"/>
      <c r="K397" s="24"/>
      <c r="L397" s="24"/>
      <c r="M397" s="24"/>
      <c r="N397" s="24"/>
      <c r="O397" s="24"/>
      <c r="P397" s="24"/>
      <c r="Q397" s="24"/>
      <c r="R397" s="24"/>
      <c r="S397" s="24"/>
      <c r="T397" s="24"/>
      <c r="U397" s="24"/>
    </row>
    <row r="398" spans="1:25">
      <c r="A398" s="13"/>
      <c r="B398" s="14"/>
      <c r="C398" s="14"/>
      <c r="D398" s="14"/>
      <c r="E398" s="14"/>
      <c r="F398" s="14"/>
      <c r="G398" s="14"/>
      <c r="H398" s="14"/>
      <c r="I398" s="14"/>
      <c r="J398" s="14"/>
      <c r="K398" s="14"/>
      <c r="L398" s="14"/>
      <c r="M398" s="14"/>
      <c r="N398" s="14"/>
      <c r="O398" s="14"/>
      <c r="P398" s="14"/>
      <c r="Q398" s="14"/>
      <c r="R398" s="14"/>
      <c r="S398" s="14"/>
      <c r="T398" s="14"/>
      <c r="U398" s="14"/>
    </row>
    <row r="399" spans="1:25">
      <c r="A399" s="13"/>
      <c r="B399" s="185"/>
      <c r="C399" s="186" t="s">
        <v>886</v>
      </c>
      <c r="D399" s="186"/>
      <c r="E399" s="186"/>
      <c r="F399" s="36"/>
      <c r="G399" s="186" t="s">
        <v>888</v>
      </c>
      <c r="H399" s="186"/>
      <c r="I399" s="186"/>
      <c r="J399" s="36"/>
      <c r="K399" s="186" t="s">
        <v>889</v>
      </c>
      <c r="L399" s="186"/>
      <c r="M399" s="186"/>
      <c r="N399" s="36"/>
      <c r="O399" s="186" t="s">
        <v>892</v>
      </c>
      <c r="P399" s="186"/>
      <c r="Q399" s="186"/>
      <c r="R399" s="36"/>
      <c r="S399" s="186" t="s">
        <v>894</v>
      </c>
      <c r="T399" s="186"/>
      <c r="U399" s="186"/>
    </row>
    <row r="400" spans="1:25" ht="15.75" thickBot="1">
      <c r="A400" s="13"/>
      <c r="B400" s="185"/>
      <c r="C400" s="187" t="s">
        <v>887</v>
      </c>
      <c r="D400" s="187"/>
      <c r="E400" s="187"/>
      <c r="F400" s="36"/>
      <c r="G400" s="187"/>
      <c r="H400" s="187"/>
      <c r="I400" s="187"/>
      <c r="J400" s="36"/>
      <c r="K400" s="187" t="s">
        <v>891</v>
      </c>
      <c r="L400" s="187"/>
      <c r="M400" s="187"/>
      <c r="N400" s="36"/>
      <c r="O400" s="187" t="s">
        <v>893</v>
      </c>
      <c r="P400" s="187"/>
      <c r="Q400" s="187"/>
      <c r="R400" s="36"/>
      <c r="S400" s="187" t="s">
        <v>895</v>
      </c>
      <c r="T400" s="187"/>
      <c r="U400" s="187"/>
    </row>
    <row r="401" spans="1:21">
      <c r="A401" s="13"/>
      <c r="B401" s="203" t="s">
        <v>93</v>
      </c>
      <c r="C401" s="33"/>
      <c r="D401" s="33"/>
      <c r="E401" s="33"/>
      <c r="F401" s="22"/>
      <c r="G401" s="33"/>
      <c r="H401" s="33"/>
      <c r="I401" s="33"/>
      <c r="J401" s="22"/>
      <c r="K401" s="33"/>
      <c r="L401" s="33"/>
      <c r="M401" s="33"/>
      <c r="N401" s="22"/>
      <c r="O401" s="33"/>
      <c r="P401" s="33"/>
      <c r="Q401" s="33"/>
      <c r="R401" s="22"/>
      <c r="S401" s="33"/>
      <c r="T401" s="33"/>
      <c r="U401" s="33"/>
    </row>
    <row r="402" spans="1:21">
      <c r="A402" s="13"/>
      <c r="B402" s="205" t="s">
        <v>957</v>
      </c>
      <c r="C402" s="165" t="s">
        <v>257</v>
      </c>
      <c r="D402" s="166" t="s">
        <v>262</v>
      </c>
      <c r="E402" s="36"/>
      <c r="F402" s="36"/>
      <c r="G402" s="165" t="s">
        <v>257</v>
      </c>
      <c r="H402" s="166">
        <v>182</v>
      </c>
      <c r="I402" s="36"/>
      <c r="J402" s="36"/>
      <c r="K402" s="165" t="s">
        <v>257</v>
      </c>
      <c r="L402" s="166">
        <v>994</v>
      </c>
      <c r="M402" s="36"/>
      <c r="N402" s="36"/>
      <c r="O402" s="165" t="s">
        <v>257</v>
      </c>
      <c r="P402" s="166" t="s">
        <v>262</v>
      </c>
      <c r="Q402" s="36"/>
      <c r="R402" s="36"/>
      <c r="S402" s="165" t="s">
        <v>257</v>
      </c>
      <c r="T402" s="188">
        <v>1176</v>
      </c>
      <c r="U402" s="36"/>
    </row>
    <row r="403" spans="1:21">
      <c r="A403" s="13"/>
      <c r="B403" s="205"/>
      <c r="C403" s="165"/>
      <c r="D403" s="166"/>
      <c r="E403" s="36"/>
      <c r="F403" s="36"/>
      <c r="G403" s="165"/>
      <c r="H403" s="166"/>
      <c r="I403" s="36"/>
      <c r="J403" s="36"/>
      <c r="K403" s="165"/>
      <c r="L403" s="166"/>
      <c r="M403" s="36"/>
      <c r="N403" s="36"/>
      <c r="O403" s="165"/>
      <c r="P403" s="166"/>
      <c r="Q403" s="36"/>
      <c r="R403" s="36"/>
      <c r="S403" s="165"/>
      <c r="T403" s="188"/>
      <c r="U403" s="36"/>
    </row>
    <row r="404" spans="1:21">
      <c r="A404" s="13"/>
      <c r="B404" s="206" t="s">
        <v>958</v>
      </c>
      <c r="C404" s="164" t="s">
        <v>262</v>
      </c>
      <c r="D404" s="164"/>
      <c r="E404" s="32"/>
      <c r="F404" s="32"/>
      <c r="G404" s="164">
        <v>24</v>
      </c>
      <c r="H404" s="164"/>
      <c r="I404" s="32"/>
      <c r="J404" s="32"/>
      <c r="K404" s="164">
        <v>101</v>
      </c>
      <c r="L404" s="164"/>
      <c r="M404" s="32"/>
      <c r="N404" s="32"/>
      <c r="O404" s="164" t="s">
        <v>262</v>
      </c>
      <c r="P404" s="164"/>
      <c r="Q404" s="32"/>
      <c r="R404" s="32"/>
      <c r="S404" s="164">
        <v>125</v>
      </c>
      <c r="T404" s="164"/>
      <c r="U404" s="32"/>
    </row>
    <row r="405" spans="1:21">
      <c r="A405" s="13"/>
      <c r="B405" s="206"/>
      <c r="C405" s="164"/>
      <c r="D405" s="164"/>
      <c r="E405" s="32"/>
      <c r="F405" s="32"/>
      <c r="G405" s="164"/>
      <c r="H405" s="164"/>
      <c r="I405" s="32"/>
      <c r="J405" s="32"/>
      <c r="K405" s="164"/>
      <c r="L405" s="164"/>
      <c r="M405" s="32"/>
      <c r="N405" s="32"/>
      <c r="O405" s="164"/>
      <c r="P405" s="164"/>
      <c r="Q405" s="32"/>
      <c r="R405" s="32"/>
      <c r="S405" s="164"/>
      <c r="T405" s="164"/>
      <c r="U405" s="32"/>
    </row>
    <row r="406" spans="1:21">
      <c r="A406" s="13"/>
      <c r="B406" s="205" t="s">
        <v>960</v>
      </c>
      <c r="C406" s="166" t="s">
        <v>262</v>
      </c>
      <c r="D406" s="166"/>
      <c r="E406" s="36"/>
      <c r="F406" s="36"/>
      <c r="G406" s="166">
        <v>7</v>
      </c>
      <c r="H406" s="166"/>
      <c r="I406" s="36"/>
      <c r="J406" s="36"/>
      <c r="K406" s="166">
        <v>19</v>
      </c>
      <c r="L406" s="166"/>
      <c r="M406" s="36"/>
      <c r="N406" s="36"/>
      <c r="O406" s="166" t="s">
        <v>262</v>
      </c>
      <c r="P406" s="166"/>
      <c r="Q406" s="36"/>
      <c r="R406" s="36"/>
      <c r="S406" s="166">
        <v>26</v>
      </c>
      <c r="T406" s="166"/>
      <c r="U406" s="36"/>
    </row>
    <row r="407" spans="1:21">
      <c r="A407" s="13"/>
      <c r="B407" s="205"/>
      <c r="C407" s="166"/>
      <c r="D407" s="166"/>
      <c r="E407" s="36"/>
      <c r="F407" s="36"/>
      <c r="G407" s="166"/>
      <c r="H407" s="166"/>
      <c r="I407" s="36"/>
      <c r="J407" s="36"/>
      <c r="K407" s="166"/>
      <c r="L407" s="166"/>
      <c r="M407" s="36"/>
      <c r="N407" s="36"/>
      <c r="O407" s="166"/>
      <c r="P407" s="166"/>
      <c r="Q407" s="36"/>
      <c r="R407" s="36"/>
      <c r="S407" s="166"/>
      <c r="T407" s="166"/>
      <c r="U407" s="36"/>
    </row>
    <row r="408" spans="1:21">
      <c r="A408" s="13"/>
      <c r="B408" s="206" t="s">
        <v>961</v>
      </c>
      <c r="C408" s="164" t="s">
        <v>262</v>
      </c>
      <c r="D408" s="164"/>
      <c r="E408" s="32"/>
      <c r="F408" s="32"/>
      <c r="G408" s="164">
        <v>136</v>
      </c>
      <c r="H408" s="164"/>
      <c r="I408" s="32"/>
      <c r="J408" s="32"/>
      <c r="K408" s="164">
        <v>25</v>
      </c>
      <c r="L408" s="164"/>
      <c r="M408" s="32"/>
      <c r="N408" s="32"/>
      <c r="O408" s="164" t="s">
        <v>1023</v>
      </c>
      <c r="P408" s="164"/>
      <c r="Q408" s="159" t="s">
        <v>260</v>
      </c>
      <c r="R408" s="32"/>
      <c r="S408" s="164" t="s">
        <v>262</v>
      </c>
      <c r="T408" s="164"/>
      <c r="U408" s="32"/>
    </row>
    <row r="409" spans="1:21" ht="15.75" thickBot="1">
      <c r="A409" s="13"/>
      <c r="B409" s="206"/>
      <c r="C409" s="174"/>
      <c r="D409" s="174"/>
      <c r="E409" s="40"/>
      <c r="F409" s="32"/>
      <c r="G409" s="174"/>
      <c r="H409" s="174"/>
      <c r="I409" s="40"/>
      <c r="J409" s="32"/>
      <c r="K409" s="174"/>
      <c r="L409" s="174"/>
      <c r="M409" s="40"/>
      <c r="N409" s="32"/>
      <c r="O409" s="174"/>
      <c r="P409" s="174"/>
      <c r="Q409" s="173"/>
      <c r="R409" s="32"/>
      <c r="S409" s="174"/>
      <c r="T409" s="174"/>
      <c r="U409" s="40"/>
    </row>
    <row r="410" spans="1:21">
      <c r="A410" s="13"/>
      <c r="B410" s="205" t="s">
        <v>963</v>
      </c>
      <c r="C410" s="191" t="s">
        <v>262</v>
      </c>
      <c r="D410" s="191"/>
      <c r="E410" s="45"/>
      <c r="F410" s="36"/>
      <c r="G410" s="191">
        <v>349</v>
      </c>
      <c r="H410" s="191"/>
      <c r="I410" s="45"/>
      <c r="J410" s="36"/>
      <c r="K410" s="189">
        <v>1139</v>
      </c>
      <c r="L410" s="189"/>
      <c r="M410" s="45"/>
      <c r="N410" s="36"/>
      <c r="O410" s="191" t="s">
        <v>1023</v>
      </c>
      <c r="P410" s="191"/>
      <c r="Q410" s="192" t="s">
        <v>260</v>
      </c>
      <c r="R410" s="36"/>
      <c r="S410" s="189">
        <v>1327</v>
      </c>
      <c r="T410" s="189"/>
      <c r="U410" s="45"/>
    </row>
    <row r="411" spans="1:21" ht="15.75" thickBot="1">
      <c r="A411" s="13"/>
      <c r="B411" s="205"/>
      <c r="C411" s="167"/>
      <c r="D411" s="167"/>
      <c r="E411" s="71"/>
      <c r="F411" s="36"/>
      <c r="G411" s="167"/>
      <c r="H411" s="167"/>
      <c r="I411" s="71"/>
      <c r="J411" s="36"/>
      <c r="K411" s="190"/>
      <c r="L411" s="190"/>
      <c r="M411" s="71"/>
      <c r="N411" s="36"/>
      <c r="O411" s="167"/>
      <c r="P411" s="167"/>
      <c r="Q411" s="193"/>
      <c r="R411" s="36"/>
      <c r="S411" s="190"/>
      <c r="T411" s="190"/>
      <c r="U411" s="71"/>
    </row>
    <row r="412" spans="1:21">
      <c r="A412" s="13"/>
      <c r="B412" s="203" t="s">
        <v>103</v>
      </c>
      <c r="C412" s="33"/>
      <c r="D412" s="33"/>
      <c r="E412" s="33"/>
      <c r="F412" s="22"/>
      <c r="G412" s="33"/>
      <c r="H412" s="33"/>
      <c r="I412" s="33"/>
      <c r="J412" s="22"/>
      <c r="K412" s="33"/>
      <c r="L412" s="33"/>
      <c r="M412" s="33"/>
      <c r="N412" s="22"/>
      <c r="O412" s="33"/>
      <c r="P412" s="33"/>
      <c r="Q412" s="33"/>
      <c r="R412" s="22"/>
      <c r="S412" s="33"/>
      <c r="T412" s="33"/>
      <c r="U412" s="33"/>
    </row>
    <row r="413" spans="1:21">
      <c r="A413" s="13"/>
      <c r="B413" s="205" t="s">
        <v>966</v>
      </c>
      <c r="C413" s="166" t="s">
        <v>262</v>
      </c>
      <c r="D413" s="166"/>
      <c r="E413" s="36"/>
      <c r="F413" s="36"/>
      <c r="G413" s="166">
        <v>84</v>
      </c>
      <c r="H413" s="166"/>
      <c r="I413" s="36"/>
      <c r="J413" s="36"/>
      <c r="K413" s="166">
        <v>166</v>
      </c>
      <c r="L413" s="166"/>
      <c r="M413" s="36"/>
      <c r="N413" s="36"/>
      <c r="O413" s="166" t="s">
        <v>262</v>
      </c>
      <c r="P413" s="166"/>
      <c r="Q413" s="36"/>
      <c r="R413" s="36"/>
      <c r="S413" s="166">
        <v>250</v>
      </c>
      <c r="T413" s="166"/>
      <c r="U413" s="36"/>
    </row>
    <row r="414" spans="1:21">
      <c r="A414" s="13"/>
      <c r="B414" s="205"/>
      <c r="C414" s="166"/>
      <c r="D414" s="166"/>
      <c r="E414" s="36"/>
      <c r="F414" s="36"/>
      <c r="G414" s="166"/>
      <c r="H414" s="166"/>
      <c r="I414" s="36"/>
      <c r="J414" s="36"/>
      <c r="K414" s="166"/>
      <c r="L414" s="166"/>
      <c r="M414" s="36"/>
      <c r="N414" s="36"/>
      <c r="O414" s="166"/>
      <c r="P414" s="166"/>
      <c r="Q414" s="36"/>
      <c r="R414" s="36"/>
      <c r="S414" s="166"/>
      <c r="T414" s="166"/>
      <c r="U414" s="36"/>
    </row>
    <row r="415" spans="1:21">
      <c r="A415" s="13"/>
      <c r="B415" s="206" t="s">
        <v>967</v>
      </c>
      <c r="C415" s="164" t="s">
        <v>262</v>
      </c>
      <c r="D415" s="164"/>
      <c r="E415" s="32"/>
      <c r="F415" s="32"/>
      <c r="G415" s="164">
        <v>27</v>
      </c>
      <c r="H415" s="164"/>
      <c r="I415" s="32"/>
      <c r="J415" s="32"/>
      <c r="K415" s="164">
        <v>21</v>
      </c>
      <c r="L415" s="164"/>
      <c r="M415" s="32"/>
      <c r="N415" s="32"/>
      <c r="O415" s="164" t="s">
        <v>262</v>
      </c>
      <c r="P415" s="164"/>
      <c r="Q415" s="32"/>
      <c r="R415" s="32"/>
      <c r="S415" s="164">
        <v>48</v>
      </c>
      <c r="T415" s="164"/>
      <c r="U415" s="32"/>
    </row>
    <row r="416" spans="1:21">
      <c r="A416" s="13"/>
      <c r="B416" s="206"/>
      <c r="C416" s="164"/>
      <c r="D416" s="164"/>
      <c r="E416" s="32"/>
      <c r="F416" s="32"/>
      <c r="G416" s="164"/>
      <c r="H416" s="164"/>
      <c r="I416" s="32"/>
      <c r="J416" s="32"/>
      <c r="K416" s="164"/>
      <c r="L416" s="164"/>
      <c r="M416" s="32"/>
      <c r="N416" s="32"/>
      <c r="O416" s="164"/>
      <c r="P416" s="164"/>
      <c r="Q416" s="32"/>
      <c r="R416" s="32"/>
      <c r="S416" s="164"/>
      <c r="T416" s="164"/>
      <c r="U416" s="32"/>
    </row>
    <row r="417" spans="1:21">
      <c r="A417" s="13"/>
      <c r="B417" s="205" t="s">
        <v>968</v>
      </c>
      <c r="C417" s="166" t="s">
        <v>262</v>
      </c>
      <c r="D417" s="166"/>
      <c r="E417" s="36"/>
      <c r="F417" s="36"/>
      <c r="G417" s="166">
        <v>15</v>
      </c>
      <c r="H417" s="166"/>
      <c r="I417" s="36"/>
      <c r="J417" s="36"/>
      <c r="K417" s="166">
        <v>20</v>
      </c>
      <c r="L417" s="166"/>
      <c r="M417" s="36"/>
      <c r="N417" s="36"/>
      <c r="O417" s="166" t="s">
        <v>262</v>
      </c>
      <c r="P417" s="166"/>
      <c r="Q417" s="36"/>
      <c r="R417" s="36"/>
      <c r="S417" s="166">
        <v>35</v>
      </c>
      <c r="T417" s="166"/>
      <c r="U417" s="36"/>
    </row>
    <row r="418" spans="1:21">
      <c r="A418" s="13"/>
      <c r="B418" s="205"/>
      <c r="C418" s="166"/>
      <c r="D418" s="166"/>
      <c r="E418" s="36"/>
      <c r="F418" s="36"/>
      <c r="G418" s="166"/>
      <c r="H418" s="166"/>
      <c r="I418" s="36"/>
      <c r="J418" s="36"/>
      <c r="K418" s="166"/>
      <c r="L418" s="166"/>
      <c r="M418" s="36"/>
      <c r="N418" s="36"/>
      <c r="O418" s="166"/>
      <c r="P418" s="166"/>
      <c r="Q418" s="36"/>
      <c r="R418" s="36"/>
      <c r="S418" s="166"/>
      <c r="T418" s="166"/>
      <c r="U418" s="36"/>
    </row>
    <row r="419" spans="1:21">
      <c r="A419" s="13"/>
      <c r="B419" s="206" t="s">
        <v>969</v>
      </c>
      <c r="C419" s="164" t="s">
        <v>262</v>
      </c>
      <c r="D419" s="164"/>
      <c r="E419" s="32"/>
      <c r="F419" s="32"/>
      <c r="G419" s="164">
        <v>2</v>
      </c>
      <c r="H419" s="164"/>
      <c r="I419" s="32"/>
      <c r="J419" s="32"/>
      <c r="K419" s="164">
        <v>17</v>
      </c>
      <c r="L419" s="164"/>
      <c r="M419" s="32"/>
      <c r="N419" s="32"/>
      <c r="O419" s="164" t="s">
        <v>262</v>
      </c>
      <c r="P419" s="164"/>
      <c r="Q419" s="32"/>
      <c r="R419" s="32"/>
      <c r="S419" s="164">
        <v>19</v>
      </c>
      <c r="T419" s="164"/>
      <c r="U419" s="32"/>
    </row>
    <row r="420" spans="1:21">
      <c r="A420" s="13"/>
      <c r="B420" s="206"/>
      <c r="C420" s="164"/>
      <c r="D420" s="164"/>
      <c r="E420" s="32"/>
      <c r="F420" s="32"/>
      <c r="G420" s="164"/>
      <c r="H420" s="164"/>
      <c r="I420" s="32"/>
      <c r="J420" s="32"/>
      <c r="K420" s="164"/>
      <c r="L420" s="164"/>
      <c r="M420" s="32"/>
      <c r="N420" s="32"/>
      <c r="O420" s="164"/>
      <c r="P420" s="164"/>
      <c r="Q420" s="32"/>
      <c r="R420" s="32"/>
      <c r="S420" s="164"/>
      <c r="T420" s="164"/>
      <c r="U420" s="32"/>
    </row>
    <row r="421" spans="1:21">
      <c r="A421" s="13"/>
      <c r="B421" s="205" t="s">
        <v>1013</v>
      </c>
      <c r="C421" s="166" t="s">
        <v>262</v>
      </c>
      <c r="D421" s="166"/>
      <c r="E421" s="36"/>
      <c r="F421" s="36"/>
      <c r="G421" s="166">
        <v>10</v>
      </c>
      <c r="H421" s="166"/>
      <c r="I421" s="36"/>
      <c r="J421" s="36"/>
      <c r="K421" s="166">
        <v>6</v>
      </c>
      <c r="L421" s="166"/>
      <c r="M421" s="36"/>
      <c r="N421" s="36"/>
      <c r="O421" s="166" t="s">
        <v>262</v>
      </c>
      <c r="P421" s="166"/>
      <c r="Q421" s="36"/>
      <c r="R421" s="36"/>
      <c r="S421" s="166">
        <v>16</v>
      </c>
      <c r="T421" s="166"/>
      <c r="U421" s="36"/>
    </row>
    <row r="422" spans="1:21">
      <c r="A422" s="13"/>
      <c r="B422" s="205"/>
      <c r="C422" s="166"/>
      <c r="D422" s="166"/>
      <c r="E422" s="36"/>
      <c r="F422" s="36"/>
      <c r="G422" s="166"/>
      <c r="H422" s="166"/>
      <c r="I422" s="36"/>
      <c r="J422" s="36"/>
      <c r="K422" s="166"/>
      <c r="L422" s="166"/>
      <c r="M422" s="36"/>
      <c r="N422" s="36"/>
      <c r="O422" s="166"/>
      <c r="P422" s="166"/>
      <c r="Q422" s="36"/>
      <c r="R422" s="36"/>
      <c r="S422" s="166"/>
      <c r="T422" s="166"/>
      <c r="U422" s="36"/>
    </row>
    <row r="423" spans="1:21">
      <c r="A423" s="13"/>
      <c r="B423" s="206" t="s">
        <v>971</v>
      </c>
      <c r="C423" s="164" t="s">
        <v>262</v>
      </c>
      <c r="D423" s="164"/>
      <c r="E423" s="32"/>
      <c r="F423" s="32"/>
      <c r="G423" s="164">
        <v>12</v>
      </c>
      <c r="H423" s="164"/>
      <c r="I423" s="32"/>
      <c r="J423" s="32"/>
      <c r="K423" s="164">
        <v>22</v>
      </c>
      <c r="L423" s="164"/>
      <c r="M423" s="32"/>
      <c r="N423" s="32"/>
      <c r="O423" s="164" t="s">
        <v>262</v>
      </c>
      <c r="P423" s="164"/>
      <c r="Q423" s="32"/>
      <c r="R423" s="32"/>
      <c r="S423" s="164">
        <v>34</v>
      </c>
      <c r="T423" s="164"/>
      <c r="U423" s="32"/>
    </row>
    <row r="424" spans="1:21">
      <c r="A424" s="13"/>
      <c r="B424" s="206"/>
      <c r="C424" s="164"/>
      <c r="D424" s="164"/>
      <c r="E424" s="32"/>
      <c r="F424" s="32"/>
      <c r="G424" s="164"/>
      <c r="H424" s="164"/>
      <c r="I424" s="32"/>
      <c r="J424" s="32"/>
      <c r="K424" s="164"/>
      <c r="L424" s="164"/>
      <c r="M424" s="32"/>
      <c r="N424" s="32"/>
      <c r="O424" s="164"/>
      <c r="P424" s="164"/>
      <c r="Q424" s="32"/>
      <c r="R424" s="32"/>
      <c r="S424" s="164"/>
      <c r="T424" s="164"/>
      <c r="U424" s="32"/>
    </row>
    <row r="425" spans="1:21">
      <c r="A425" s="13"/>
      <c r="B425" s="205" t="s">
        <v>972</v>
      </c>
      <c r="C425" s="166" t="s">
        <v>262</v>
      </c>
      <c r="D425" s="166"/>
      <c r="E425" s="36"/>
      <c r="F425" s="36"/>
      <c r="G425" s="166">
        <v>42</v>
      </c>
      <c r="H425" s="166"/>
      <c r="I425" s="36"/>
      <c r="J425" s="36"/>
      <c r="K425" s="166">
        <v>90</v>
      </c>
      <c r="L425" s="166"/>
      <c r="M425" s="36"/>
      <c r="N425" s="36"/>
      <c r="O425" s="166" t="s">
        <v>262</v>
      </c>
      <c r="P425" s="166"/>
      <c r="Q425" s="36"/>
      <c r="R425" s="36"/>
      <c r="S425" s="166">
        <v>132</v>
      </c>
      <c r="T425" s="166"/>
      <c r="U425" s="36"/>
    </row>
    <row r="426" spans="1:21">
      <c r="A426" s="13"/>
      <c r="B426" s="205"/>
      <c r="C426" s="166"/>
      <c r="D426" s="166"/>
      <c r="E426" s="36"/>
      <c r="F426" s="36"/>
      <c r="G426" s="166"/>
      <c r="H426" s="166"/>
      <c r="I426" s="36"/>
      <c r="J426" s="36"/>
      <c r="K426" s="166"/>
      <c r="L426" s="166"/>
      <c r="M426" s="36"/>
      <c r="N426" s="36"/>
      <c r="O426" s="166"/>
      <c r="P426" s="166"/>
      <c r="Q426" s="36"/>
      <c r="R426" s="36"/>
      <c r="S426" s="166"/>
      <c r="T426" s="166"/>
      <c r="U426" s="36"/>
    </row>
    <row r="427" spans="1:21">
      <c r="A427" s="13"/>
      <c r="B427" s="206" t="s">
        <v>973</v>
      </c>
      <c r="C427" s="164" t="s">
        <v>262</v>
      </c>
      <c r="D427" s="164"/>
      <c r="E427" s="32"/>
      <c r="F427" s="32"/>
      <c r="G427" s="164">
        <v>25</v>
      </c>
      <c r="H427" s="164"/>
      <c r="I427" s="32"/>
      <c r="J427" s="32"/>
      <c r="K427" s="164">
        <v>136</v>
      </c>
      <c r="L427" s="164"/>
      <c r="M427" s="32"/>
      <c r="N427" s="32"/>
      <c r="O427" s="164" t="s">
        <v>1023</v>
      </c>
      <c r="P427" s="164"/>
      <c r="Q427" s="159" t="s">
        <v>260</v>
      </c>
      <c r="R427" s="32"/>
      <c r="S427" s="164" t="s">
        <v>262</v>
      </c>
      <c r="T427" s="164"/>
      <c r="U427" s="32"/>
    </row>
    <row r="428" spans="1:21" ht="15.75" thickBot="1">
      <c r="A428" s="13"/>
      <c r="B428" s="206"/>
      <c r="C428" s="174"/>
      <c r="D428" s="174"/>
      <c r="E428" s="40"/>
      <c r="F428" s="32"/>
      <c r="G428" s="174"/>
      <c r="H428" s="174"/>
      <c r="I428" s="40"/>
      <c r="J428" s="32"/>
      <c r="K428" s="174"/>
      <c r="L428" s="174"/>
      <c r="M428" s="40"/>
      <c r="N428" s="32"/>
      <c r="O428" s="174"/>
      <c r="P428" s="174"/>
      <c r="Q428" s="173"/>
      <c r="R428" s="32"/>
      <c r="S428" s="174"/>
      <c r="T428" s="174"/>
      <c r="U428" s="40"/>
    </row>
    <row r="429" spans="1:21">
      <c r="A429" s="13"/>
      <c r="B429" s="205" t="s">
        <v>111</v>
      </c>
      <c r="C429" s="191" t="s">
        <v>262</v>
      </c>
      <c r="D429" s="191"/>
      <c r="E429" s="45"/>
      <c r="F429" s="36"/>
      <c r="G429" s="191">
        <v>217</v>
      </c>
      <c r="H429" s="191"/>
      <c r="I429" s="45"/>
      <c r="J429" s="36"/>
      <c r="K429" s="191">
        <v>478</v>
      </c>
      <c r="L429" s="191"/>
      <c r="M429" s="45"/>
      <c r="N429" s="36"/>
      <c r="O429" s="191" t="s">
        <v>1023</v>
      </c>
      <c r="P429" s="191"/>
      <c r="Q429" s="192" t="s">
        <v>260</v>
      </c>
      <c r="R429" s="36"/>
      <c r="S429" s="191">
        <v>534</v>
      </c>
      <c r="T429" s="191"/>
      <c r="U429" s="45"/>
    </row>
    <row r="430" spans="1:21" ht="15.75" thickBot="1">
      <c r="A430" s="13"/>
      <c r="B430" s="205"/>
      <c r="C430" s="167"/>
      <c r="D430" s="167"/>
      <c r="E430" s="71"/>
      <c r="F430" s="36"/>
      <c r="G430" s="167"/>
      <c r="H430" s="167"/>
      <c r="I430" s="71"/>
      <c r="J430" s="36"/>
      <c r="K430" s="167"/>
      <c r="L430" s="167"/>
      <c r="M430" s="71"/>
      <c r="N430" s="71"/>
      <c r="O430" s="167"/>
      <c r="P430" s="167"/>
      <c r="Q430" s="193"/>
      <c r="R430" s="36"/>
      <c r="S430" s="167"/>
      <c r="T430" s="167"/>
      <c r="U430" s="71"/>
    </row>
    <row r="431" spans="1:21">
      <c r="A431" s="13"/>
      <c r="B431" s="206" t="s">
        <v>112</v>
      </c>
      <c r="C431" s="162" t="s">
        <v>262</v>
      </c>
      <c r="D431" s="162"/>
      <c r="E431" s="33"/>
      <c r="F431" s="32"/>
      <c r="G431" s="162">
        <v>132</v>
      </c>
      <c r="H431" s="162"/>
      <c r="I431" s="33"/>
      <c r="J431" s="32"/>
      <c r="K431" s="162">
        <v>661</v>
      </c>
      <c r="L431" s="162"/>
      <c r="M431" s="33"/>
      <c r="N431" s="33"/>
      <c r="O431" s="162" t="s">
        <v>262</v>
      </c>
      <c r="P431" s="162"/>
      <c r="Q431" s="33"/>
      <c r="R431" s="32"/>
      <c r="S431" s="162">
        <v>793</v>
      </c>
      <c r="T431" s="162"/>
      <c r="U431" s="33"/>
    </row>
    <row r="432" spans="1:21" ht="15.75" thickBot="1">
      <c r="A432" s="13"/>
      <c r="B432" s="206"/>
      <c r="C432" s="174"/>
      <c r="D432" s="174"/>
      <c r="E432" s="40"/>
      <c r="F432" s="32"/>
      <c r="G432" s="174"/>
      <c r="H432" s="174"/>
      <c r="I432" s="40"/>
      <c r="J432" s="32"/>
      <c r="K432" s="174"/>
      <c r="L432" s="174"/>
      <c r="M432" s="40"/>
      <c r="N432" s="32"/>
      <c r="O432" s="174"/>
      <c r="P432" s="174"/>
      <c r="Q432" s="40"/>
      <c r="R432" s="32"/>
      <c r="S432" s="174"/>
      <c r="T432" s="174"/>
      <c r="U432" s="40"/>
    </row>
    <row r="433" spans="1:21">
      <c r="A433" s="13"/>
      <c r="B433" s="204" t="s">
        <v>113</v>
      </c>
      <c r="C433" s="45"/>
      <c r="D433" s="45"/>
      <c r="E433" s="45"/>
      <c r="F433" s="15"/>
      <c r="G433" s="45"/>
      <c r="H433" s="45"/>
      <c r="I433" s="45"/>
      <c r="J433" s="15"/>
      <c r="K433" s="45"/>
      <c r="L433" s="45"/>
      <c r="M433" s="45"/>
      <c r="N433" s="15"/>
      <c r="O433" s="45"/>
      <c r="P433" s="45"/>
      <c r="Q433" s="45"/>
      <c r="R433" s="15"/>
      <c r="S433" s="45"/>
      <c r="T433" s="45"/>
      <c r="U433" s="45"/>
    </row>
    <row r="434" spans="1:21">
      <c r="A434" s="13"/>
      <c r="B434" s="206" t="s">
        <v>976</v>
      </c>
      <c r="C434" s="164" t="s">
        <v>262</v>
      </c>
      <c r="D434" s="164"/>
      <c r="E434" s="32"/>
      <c r="F434" s="32"/>
      <c r="G434" s="164">
        <v>2</v>
      </c>
      <c r="H434" s="164"/>
      <c r="I434" s="32"/>
      <c r="J434" s="32"/>
      <c r="K434" s="164">
        <v>1</v>
      </c>
      <c r="L434" s="164"/>
      <c r="M434" s="32"/>
      <c r="N434" s="32"/>
      <c r="O434" s="164" t="s">
        <v>262</v>
      </c>
      <c r="P434" s="164"/>
      <c r="Q434" s="32"/>
      <c r="R434" s="32"/>
      <c r="S434" s="164">
        <v>3</v>
      </c>
      <c r="T434" s="164"/>
      <c r="U434" s="32"/>
    </row>
    <row r="435" spans="1:21">
      <c r="A435" s="13"/>
      <c r="B435" s="206"/>
      <c r="C435" s="164"/>
      <c r="D435" s="164"/>
      <c r="E435" s="32"/>
      <c r="F435" s="32"/>
      <c r="G435" s="164"/>
      <c r="H435" s="164"/>
      <c r="I435" s="32"/>
      <c r="J435" s="32"/>
      <c r="K435" s="164"/>
      <c r="L435" s="164"/>
      <c r="M435" s="32"/>
      <c r="N435" s="32"/>
      <c r="O435" s="164"/>
      <c r="P435" s="164"/>
      <c r="Q435" s="32"/>
      <c r="R435" s="32"/>
      <c r="S435" s="164"/>
      <c r="T435" s="164"/>
      <c r="U435" s="32"/>
    </row>
    <row r="436" spans="1:21">
      <c r="A436" s="13"/>
      <c r="B436" s="205" t="s">
        <v>977</v>
      </c>
      <c r="C436" s="166" t="s">
        <v>262</v>
      </c>
      <c r="D436" s="166"/>
      <c r="E436" s="36"/>
      <c r="F436" s="36"/>
      <c r="G436" s="166" t="s">
        <v>902</v>
      </c>
      <c r="H436" s="166"/>
      <c r="I436" s="165" t="s">
        <v>260</v>
      </c>
      <c r="J436" s="36"/>
      <c r="K436" s="166" t="s">
        <v>364</v>
      </c>
      <c r="L436" s="166"/>
      <c r="M436" s="165" t="s">
        <v>260</v>
      </c>
      <c r="N436" s="36"/>
      <c r="O436" s="166" t="s">
        <v>262</v>
      </c>
      <c r="P436" s="166"/>
      <c r="Q436" s="36"/>
      <c r="R436" s="36"/>
      <c r="S436" s="166" t="s">
        <v>1024</v>
      </c>
      <c r="T436" s="166"/>
      <c r="U436" s="165" t="s">
        <v>260</v>
      </c>
    </row>
    <row r="437" spans="1:21">
      <c r="A437" s="13"/>
      <c r="B437" s="205"/>
      <c r="C437" s="166"/>
      <c r="D437" s="166"/>
      <c r="E437" s="36"/>
      <c r="F437" s="36"/>
      <c r="G437" s="166"/>
      <c r="H437" s="166"/>
      <c r="I437" s="165"/>
      <c r="J437" s="36"/>
      <c r="K437" s="166"/>
      <c r="L437" s="166"/>
      <c r="M437" s="165"/>
      <c r="N437" s="36"/>
      <c r="O437" s="166"/>
      <c r="P437" s="166"/>
      <c r="Q437" s="36"/>
      <c r="R437" s="36"/>
      <c r="S437" s="166"/>
      <c r="T437" s="166"/>
      <c r="U437" s="165"/>
    </row>
    <row r="438" spans="1:21">
      <c r="A438" s="13"/>
      <c r="B438" s="206" t="s">
        <v>979</v>
      </c>
      <c r="C438" s="164" t="s">
        <v>262</v>
      </c>
      <c r="D438" s="164"/>
      <c r="E438" s="32"/>
      <c r="F438" s="32"/>
      <c r="G438" s="164">
        <v>3</v>
      </c>
      <c r="H438" s="164"/>
      <c r="I438" s="32"/>
      <c r="J438" s="32"/>
      <c r="K438" s="164" t="s">
        <v>369</v>
      </c>
      <c r="L438" s="164"/>
      <c r="M438" s="159" t="s">
        <v>260</v>
      </c>
      <c r="N438" s="32"/>
      <c r="O438" s="164" t="s">
        <v>262</v>
      </c>
      <c r="P438" s="164"/>
      <c r="Q438" s="32"/>
      <c r="R438" s="32"/>
      <c r="S438" s="164" t="s">
        <v>262</v>
      </c>
      <c r="T438" s="164"/>
      <c r="U438" s="32"/>
    </row>
    <row r="439" spans="1:21">
      <c r="A439" s="13"/>
      <c r="B439" s="206"/>
      <c r="C439" s="164"/>
      <c r="D439" s="164"/>
      <c r="E439" s="32"/>
      <c r="F439" s="32"/>
      <c r="G439" s="164"/>
      <c r="H439" s="164"/>
      <c r="I439" s="32"/>
      <c r="J439" s="32"/>
      <c r="K439" s="164"/>
      <c r="L439" s="164"/>
      <c r="M439" s="159"/>
      <c r="N439" s="32"/>
      <c r="O439" s="164"/>
      <c r="P439" s="164"/>
      <c r="Q439" s="32"/>
      <c r="R439" s="32"/>
      <c r="S439" s="164"/>
      <c r="T439" s="164"/>
      <c r="U439" s="32"/>
    </row>
    <row r="440" spans="1:21">
      <c r="A440" s="13"/>
      <c r="B440" s="205" t="s">
        <v>980</v>
      </c>
      <c r="C440" s="166" t="s">
        <v>262</v>
      </c>
      <c r="D440" s="166"/>
      <c r="E440" s="36"/>
      <c r="F440" s="36"/>
      <c r="G440" s="166" t="s">
        <v>259</v>
      </c>
      <c r="H440" s="166"/>
      <c r="I440" s="165" t="s">
        <v>260</v>
      </c>
      <c r="J440" s="36"/>
      <c r="K440" s="166" t="s">
        <v>262</v>
      </c>
      <c r="L440" s="166"/>
      <c r="M440" s="36"/>
      <c r="N440" s="36"/>
      <c r="O440" s="166" t="s">
        <v>262</v>
      </c>
      <c r="P440" s="166"/>
      <c r="Q440" s="36"/>
      <c r="R440" s="36"/>
      <c r="S440" s="166" t="s">
        <v>259</v>
      </c>
      <c r="T440" s="166"/>
      <c r="U440" s="165" t="s">
        <v>260</v>
      </c>
    </row>
    <row r="441" spans="1:21" ht="15.75" thickBot="1">
      <c r="A441" s="13"/>
      <c r="B441" s="205"/>
      <c r="C441" s="167"/>
      <c r="D441" s="167"/>
      <c r="E441" s="71"/>
      <c r="F441" s="36"/>
      <c r="G441" s="167"/>
      <c r="H441" s="167"/>
      <c r="I441" s="193"/>
      <c r="J441" s="36"/>
      <c r="K441" s="167"/>
      <c r="L441" s="167"/>
      <c r="M441" s="71"/>
      <c r="N441" s="36"/>
      <c r="O441" s="167"/>
      <c r="P441" s="167"/>
      <c r="Q441" s="71"/>
      <c r="R441" s="36"/>
      <c r="S441" s="167"/>
      <c r="T441" s="167"/>
      <c r="U441" s="193"/>
    </row>
    <row r="442" spans="1:21">
      <c r="A442" s="13"/>
      <c r="B442" s="206" t="s">
        <v>984</v>
      </c>
      <c r="C442" s="162" t="s">
        <v>262</v>
      </c>
      <c r="D442" s="162"/>
      <c r="E442" s="33"/>
      <c r="F442" s="32"/>
      <c r="G442" s="162" t="s">
        <v>613</v>
      </c>
      <c r="H442" s="162"/>
      <c r="I442" s="160" t="s">
        <v>260</v>
      </c>
      <c r="J442" s="32"/>
      <c r="K442" s="162" t="s">
        <v>1025</v>
      </c>
      <c r="L442" s="162"/>
      <c r="M442" s="160" t="s">
        <v>260</v>
      </c>
      <c r="N442" s="32"/>
      <c r="O442" s="162" t="s">
        <v>262</v>
      </c>
      <c r="P442" s="162"/>
      <c r="Q442" s="33"/>
      <c r="R442" s="32"/>
      <c r="S442" s="162" t="s">
        <v>991</v>
      </c>
      <c r="T442" s="162"/>
      <c r="U442" s="160" t="s">
        <v>260</v>
      </c>
    </row>
    <row r="443" spans="1:21" ht="15.75" thickBot="1">
      <c r="A443" s="13"/>
      <c r="B443" s="206"/>
      <c r="C443" s="174"/>
      <c r="D443" s="174"/>
      <c r="E443" s="40"/>
      <c r="F443" s="32"/>
      <c r="G443" s="174"/>
      <c r="H443" s="174"/>
      <c r="I443" s="173"/>
      <c r="J443" s="32"/>
      <c r="K443" s="174"/>
      <c r="L443" s="174"/>
      <c r="M443" s="173"/>
      <c r="N443" s="32"/>
      <c r="O443" s="174"/>
      <c r="P443" s="174"/>
      <c r="Q443" s="40"/>
      <c r="R443" s="32"/>
      <c r="S443" s="174"/>
      <c r="T443" s="174"/>
      <c r="U443" s="173"/>
    </row>
    <row r="444" spans="1:21">
      <c r="A444" s="13"/>
      <c r="B444" s="205" t="s">
        <v>600</v>
      </c>
      <c r="C444" s="191" t="s">
        <v>262</v>
      </c>
      <c r="D444" s="191"/>
      <c r="E444" s="45"/>
      <c r="F444" s="36"/>
      <c r="G444" s="191">
        <v>108</v>
      </c>
      <c r="H444" s="191"/>
      <c r="I444" s="45"/>
      <c r="J444" s="36"/>
      <c r="K444" s="191">
        <v>652</v>
      </c>
      <c r="L444" s="191"/>
      <c r="M444" s="45"/>
      <c r="N444" s="36"/>
      <c r="O444" s="191" t="s">
        <v>262</v>
      </c>
      <c r="P444" s="191"/>
      <c r="Q444" s="45"/>
      <c r="R444" s="36"/>
      <c r="S444" s="191">
        <v>760</v>
      </c>
      <c r="T444" s="191"/>
      <c r="U444" s="45"/>
    </row>
    <row r="445" spans="1:21">
      <c r="A445" s="13"/>
      <c r="B445" s="205"/>
      <c r="C445" s="166"/>
      <c r="D445" s="166"/>
      <c r="E445" s="36"/>
      <c r="F445" s="36"/>
      <c r="G445" s="166"/>
      <c r="H445" s="166"/>
      <c r="I445" s="36"/>
      <c r="J445" s="36"/>
      <c r="K445" s="166"/>
      <c r="L445" s="166"/>
      <c r="M445" s="36"/>
      <c r="N445" s="36"/>
      <c r="O445" s="166"/>
      <c r="P445" s="166"/>
      <c r="Q445" s="36"/>
      <c r="R445" s="36"/>
      <c r="S445" s="166"/>
      <c r="T445" s="166"/>
      <c r="U445" s="36"/>
    </row>
    <row r="446" spans="1:21">
      <c r="A446" s="13"/>
      <c r="B446" s="206" t="s">
        <v>119</v>
      </c>
      <c r="C446" s="164" t="s">
        <v>262</v>
      </c>
      <c r="D446" s="164"/>
      <c r="E446" s="32"/>
      <c r="F446" s="32"/>
      <c r="G446" s="164">
        <v>33</v>
      </c>
      <c r="H446" s="164"/>
      <c r="I446" s="32"/>
      <c r="J446" s="32"/>
      <c r="K446" s="164">
        <v>205</v>
      </c>
      <c r="L446" s="164"/>
      <c r="M446" s="32"/>
      <c r="N446" s="32"/>
      <c r="O446" s="164" t="s">
        <v>262</v>
      </c>
      <c r="P446" s="164"/>
      <c r="Q446" s="32"/>
      <c r="R446" s="32"/>
      <c r="S446" s="164">
        <v>238</v>
      </c>
      <c r="T446" s="164"/>
      <c r="U446" s="32"/>
    </row>
    <row r="447" spans="1:21">
      <c r="A447" s="13"/>
      <c r="B447" s="206"/>
      <c r="C447" s="164"/>
      <c r="D447" s="164"/>
      <c r="E447" s="32"/>
      <c r="F447" s="32"/>
      <c r="G447" s="164"/>
      <c r="H447" s="164"/>
      <c r="I447" s="32"/>
      <c r="J447" s="32"/>
      <c r="K447" s="164"/>
      <c r="L447" s="164"/>
      <c r="M447" s="32"/>
      <c r="N447" s="32"/>
      <c r="O447" s="164"/>
      <c r="P447" s="164"/>
      <c r="Q447" s="32"/>
      <c r="R447" s="32"/>
      <c r="S447" s="164"/>
      <c r="T447" s="164"/>
      <c r="U447" s="32"/>
    </row>
    <row r="448" spans="1:21">
      <c r="A448" s="13"/>
      <c r="B448" s="205" t="s">
        <v>992</v>
      </c>
      <c r="C448" s="166">
        <v>510</v>
      </c>
      <c r="D448" s="166"/>
      <c r="E448" s="36"/>
      <c r="F448" s="36"/>
      <c r="G448" s="166">
        <v>435</v>
      </c>
      <c r="H448" s="166"/>
      <c r="I448" s="36"/>
      <c r="J448" s="36"/>
      <c r="K448" s="166" t="s">
        <v>262</v>
      </c>
      <c r="L448" s="166"/>
      <c r="M448" s="36"/>
      <c r="N448" s="36"/>
      <c r="O448" s="166" t="s">
        <v>1026</v>
      </c>
      <c r="P448" s="166"/>
      <c r="Q448" s="165" t="s">
        <v>260</v>
      </c>
      <c r="R448" s="36"/>
      <c r="S448" s="166" t="s">
        <v>262</v>
      </c>
      <c r="T448" s="166"/>
      <c r="U448" s="36"/>
    </row>
    <row r="449" spans="1:25" ht="15.75" thickBot="1">
      <c r="A449" s="13"/>
      <c r="B449" s="205"/>
      <c r="C449" s="167"/>
      <c r="D449" s="167"/>
      <c r="E449" s="71"/>
      <c r="F449" s="36"/>
      <c r="G449" s="167"/>
      <c r="H449" s="167"/>
      <c r="I449" s="71"/>
      <c r="J449" s="36"/>
      <c r="K449" s="167"/>
      <c r="L449" s="167"/>
      <c r="M449" s="71"/>
      <c r="N449" s="36"/>
      <c r="O449" s="167"/>
      <c r="P449" s="167"/>
      <c r="Q449" s="193"/>
      <c r="R449" s="36"/>
      <c r="S449" s="167"/>
      <c r="T449" s="167"/>
      <c r="U449" s="71"/>
    </row>
    <row r="450" spans="1:25">
      <c r="A450" s="13"/>
      <c r="B450" s="206" t="s">
        <v>120</v>
      </c>
      <c r="C450" s="160" t="s">
        <v>257</v>
      </c>
      <c r="D450" s="162">
        <v>510</v>
      </c>
      <c r="E450" s="33"/>
      <c r="F450" s="32"/>
      <c r="G450" s="160" t="s">
        <v>257</v>
      </c>
      <c r="H450" s="162">
        <v>510</v>
      </c>
      <c r="I450" s="33"/>
      <c r="J450" s="32"/>
      <c r="K450" s="160" t="s">
        <v>257</v>
      </c>
      <c r="L450" s="162">
        <v>447</v>
      </c>
      <c r="M450" s="33"/>
      <c r="N450" s="32"/>
      <c r="O450" s="160" t="s">
        <v>257</v>
      </c>
      <c r="P450" s="162" t="s">
        <v>1026</v>
      </c>
      <c r="Q450" s="160" t="s">
        <v>260</v>
      </c>
      <c r="R450" s="32"/>
      <c r="S450" s="160" t="s">
        <v>257</v>
      </c>
      <c r="T450" s="162">
        <v>522</v>
      </c>
      <c r="U450" s="33"/>
    </row>
    <row r="451" spans="1:25" ht="15.75" thickBot="1">
      <c r="A451" s="13"/>
      <c r="B451" s="206"/>
      <c r="C451" s="169"/>
      <c r="D451" s="170"/>
      <c r="E451" s="75"/>
      <c r="F451" s="32"/>
      <c r="G451" s="169"/>
      <c r="H451" s="170"/>
      <c r="I451" s="75"/>
      <c r="J451" s="32"/>
      <c r="K451" s="169"/>
      <c r="L451" s="170"/>
      <c r="M451" s="75"/>
      <c r="N451" s="32"/>
      <c r="O451" s="169"/>
      <c r="P451" s="170"/>
      <c r="Q451" s="169"/>
      <c r="R451" s="32"/>
      <c r="S451" s="169"/>
      <c r="T451" s="170"/>
      <c r="U451" s="75"/>
    </row>
    <row r="452" spans="1:25" ht="15.75" thickTop="1">
      <c r="A452" s="13"/>
      <c r="B452" s="205" t="s">
        <v>121</v>
      </c>
      <c r="C452" s="209" t="s">
        <v>262</v>
      </c>
      <c r="D452" s="209"/>
      <c r="E452" s="198"/>
      <c r="F452" s="36"/>
      <c r="G452" s="209" t="s">
        <v>262</v>
      </c>
      <c r="H452" s="209"/>
      <c r="I452" s="198"/>
      <c r="J452" s="36"/>
      <c r="K452" s="209" t="s">
        <v>834</v>
      </c>
      <c r="L452" s="209"/>
      <c r="M452" s="210" t="s">
        <v>260</v>
      </c>
      <c r="N452" s="36"/>
      <c r="O452" s="209" t="s">
        <v>262</v>
      </c>
      <c r="P452" s="209"/>
      <c r="Q452" s="198"/>
      <c r="R452" s="36"/>
      <c r="S452" s="209" t="s">
        <v>834</v>
      </c>
      <c r="T452" s="209"/>
      <c r="U452" s="210" t="s">
        <v>260</v>
      </c>
    </row>
    <row r="453" spans="1:25" ht="15.75" thickBot="1">
      <c r="A453" s="13"/>
      <c r="B453" s="205"/>
      <c r="C453" s="167"/>
      <c r="D453" s="167"/>
      <c r="E453" s="71"/>
      <c r="F453" s="36"/>
      <c r="G453" s="167"/>
      <c r="H453" s="167"/>
      <c r="I453" s="71"/>
      <c r="J453" s="36"/>
      <c r="K453" s="167"/>
      <c r="L453" s="167"/>
      <c r="M453" s="193"/>
      <c r="N453" s="36"/>
      <c r="O453" s="167"/>
      <c r="P453" s="167"/>
      <c r="Q453" s="71"/>
      <c r="R453" s="36"/>
      <c r="S453" s="167"/>
      <c r="T453" s="167"/>
      <c r="U453" s="193"/>
    </row>
    <row r="454" spans="1:25">
      <c r="A454" s="13"/>
      <c r="B454" s="206" t="s">
        <v>1018</v>
      </c>
      <c r="C454" s="160" t="s">
        <v>257</v>
      </c>
      <c r="D454" s="162">
        <v>510</v>
      </c>
      <c r="E454" s="33"/>
      <c r="F454" s="32"/>
      <c r="G454" s="160" t="s">
        <v>257</v>
      </c>
      <c r="H454" s="162">
        <v>510</v>
      </c>
      <c r="I454" s="33"/>
      <c r="J454" s="32"/>
      <c r="K454" s="160" t="s">
        <v>257</v>
      </c>
      <c r="L454" s="162">
        <v>435</v>
      </c>
      <c r="M454" s="33"/>
      <c r="N454" s="32"/>
      <c r="O454" s="160" t="s">
        <v>257</v>
      </c>
      <c r="P454" s="162" t="s">
        <v>1026</v>
      </c>
      <c r="Q454" s="160" t="s">
        <v>260</v>
      </c>
      <c r="R454" s="179"/>
      <c r="S454" s="160" t="s">
        <v>257</v>
      </c>
      <c r="T454" s="162">
        <v>510</v>
      </c>
      <c r="U454" s="33"/>
    </row>
    <row r="455" spans="1:25" ht="15.75" thickBot="1">
      <c r="A455" s="13"/>
      <c r="B455" s="206"/>
      <c r="C455" s="169"/>
      <c r="D455" s="170"/>
      <c r="E455" s="75"/>
      <c r="F455" s="32"/>
      <c r="G455" s="169"/>
      <c r="H455" s="170"/>
      <c r="I455" s="75"/>
      <c r="J455" s="32"/>
      <c r="K455" s="169"/>
      <c r="L455" s="170"/>
      <c r="M455" s="75"/>
      <c r="N455" s="32"/>
      <c r="O455" s="169"/>
      <c r="P455" s="170"/>
      <c r="Q455" s="169"/>
      <c r="R455" s="179"/>
      <c r="S455" s="169"/>
      <c r="T455" s="170"/>
      <c r="U455" s="75"/>
    </row>
    <row r="456" spans="1:25" ht="15.75" thickTop="1">
      <c r="A456" s="13"/>
      <c r="B456" s="47"/>
      <c r="C456" s="47"/>
      <c r="D456" s="47"/>
      <c r="E456" s="47"/>
      <c r="F456" s="47"/>
      <c r="G456" s="47"/>
      <c r="H456" s="47"/>
      <c r="I456" s="47"/>
      <c r="J456" s="47"/>
      <c r="K456" s="47"/>
      <c r="L456" s="47"/>
      <c r="M456" s="47"/>
      <c r="N456" s="47"/>
      <c r="O456" s="47"/>
      <c r="P456" s="47"/>
      <c r="Q456" s="47"/>
      <c r="R456" s="47"/>
      <c r="S456" s="47"/>
      <c r="T456" s="47"/>
      <c r="U456" s="47"/>
      <c r="V456" s="47"/>
      <c r="W456" s="47"/>
      <c r="X456" s="47"/>
      <c r="Y456" s="47"/>
    </row>
    <row r="457" spans="1:25">
      <c r="A457" s="13"/>
      <c r="B457" s="58" t="s">
        <v>882</v>
      </c>
      <c r="C457" s="58"/>
      <c r="D457" s="58"/>
      <c r="E457" s="58"/>
      <c r="F457" s="58"/>
      <c r="G457" s="58"/>
      <c r="H457" s="58"/>
      <c r="I457" s="58"/>
      <c r="J457" s="58"/>
      <c r="K457" s="58"/>
      <c r="L457" s="58"/>
      <c r="M457" s="58"/>
      <c r="N457" s="58"/>
      <c r="O457" s="58"/>
      <c r="P457" s="58"/>
      <c r="Q457" s="58"/>
      <c r="R457" s="58"/>
      <c r="S457" s="58"/>
      <c r="T457" s="58"/>
      <c r="U457" s="58"/>
      <c r="V457" s="58"/>
      <c r="W457" s="58"/>
      <c r="X457" s="58"/>
      <c r="Y457" s="58"/>
    </row>
    <row r="458" spans="1:25">
      <c r="A458" s="13"/>
      <c r="B458" s="58" t="s">
        <v>997</v>
      </c>
      <c r="C458" s="58"/>
      <c r="D458" s="58"/>
      <c r="E458" s="58"/>
      <c r="F458" s="58"/>
      <c r="G458" s="58"/>
      <c r="H458" s="58"/>
      <c r="I458" s="58"/>
      <c r="J458" s="58"/>
      <c r="K458" s="58"/>
      <c r="L458" s="58"/>
      <c r="M458" s="58"/>
      <c r="N458" s="58"/>
      <c r="O458" s="58"/>
      <c r="P458" s="58"/>
      <c r="Q458" s="58"/>
      <c r="R458" s="58"/>
      <c r="S458" s="58"/>
      <c r="T458" s="58"/>
      <c r="U458" s="58"/>
      <c r="V458" s="58"/>
      <c r="W458" s="58"/>
      <c r="X458" s="58"/>
      <c r="Y458" s="58"/>
    </row>
    <row r="459" spans="1:25">
      <c r="A459" s="13"/>
      <c r="B459" s="58" t="s">
        <v>1022</v>
      </c>
      <c r="C459" s="58"/>
      <c r="D459" s="58"/>
      <c r="E459" s="58"/>
      <c r="F459" s="58"/>
      <c r="G459" s="58"/>
      <c r="H459" s="58"/>
      <c r="I459" s="58"/>
      <c r="J459" s="58"/>
      <c r="K459" s="58"/>
      <c r="L459" s="58"/>
      <c r="M459" s="58"/>
      <c r="N459" s="58"/>
      <c r="O459" s="58"/>
      <c r="P459" s="58"/>
      <c r="Q459" s="58"/>
      <c r="R459" s="58"/>
      <c r="S459" s="58"/>
      <c r="T459" s="58"/>
      <c r="U459" s="58"/>
      <c r="V459" s="58"/>
      <c r="W459" s="58"/>
      <c r="X459" s="58"/>
      <c r="Y459" s="58"/>
    </row>
    <row r="460" spans="1:25">
      <c r="A460" s="13"/>
      <c r="B460" s="58" t="s">
        <v>956</v>
      </c>
      <c r="C460" s="58"/>
      <c r="D460" s="58"/>
      <c r="E460" s="58"/>
      <c r="F460" s="58"/>
      <c r="G460" s="58"/>
      <c r="H460" s="58"/>
      <c r="I460" s="58"/>
      <c r="J460" s="58"/>
      <c r="K460" s="58"/>
      <c r="L460" s="58"/>
      <c r="M460" s="58"/>
      <c r="N460" s="58"/>
      <c r="O460" s="58"/>
      <c r="P460" s="58"/>
      <c r="Q460" s="58"/>
      <c r="R460" s="58"/>
      <c r="S460" s="58"/>
      <c r="T460" s="58"/>
      <c r="U460" s="58"/>
      <c r="V460" s="58"/>
      <c r="W460" s="58"/>
      <c r="X460" s="58"/>
      <c r="Y460" s="58"/>
    </row>
    <row r="461" spans="1:25">
      <c r="A461" s="13"/>
      <c r="B461" s="24"/>
      <c r="C461" s="24"/>
      <c r="D461" s="24"/>
      <c r="E461" s="24"/>
      <c r="F461" s="24"/>
      <c r="G461" s="24"/>
      <c r="H461" s="24"/>
      <c r="I461" s="24"/>
      <c r="J461" s="24"/>
      <c r="K461" s="24"/>
      <c r="L461" s="24"/>
      <c r="M461" s="24"/>
      <c r="N461" s="24"/>
      <c r="O461" s="24"/>
      <c r="P461" s="24"/>
      <c r="Q461" s="24"/>
      <c r="R461" s="24"/>
      <c r="S461" s="24"/>
      <c r="T461" s="24"/>
      <c r="U461" s="24"/>
    </row>
    <row r="462" spans="1:25">
      <c r="A462" s="13"/>
      <c r="B462" s="14"/>
      <c r="C462" s="14"/>
      <c r="D462" s="14"/>
      <c r="E462" s="14"/>
      <c r="F462" s="14"/>
      <c r="G462" s="14"/>
      <c r="H462" s="14"/>
      <c r="I462" s="14"/>
      <c r="J462" s="14"/>
      <c r="K462" s="14"/>
      <c r="L462" s="14"/>
      <c r="M462" s="14"/>
      <c r="N462" s="14"/>
      <c r="O462" s="14"/>
      <c r="P462" s="14"/>
      <c r="Q462" s="14"/>
      <c r="R462" s="14"/>
      <c r="S462" s="14"/>
      <c r="T462" s="14"/>
      <c r="U462" s="14"/>
    </row>
    <row r="463" spans="1:25">
      <c r="A463" s="13"/>
      <c r="B463" s="185"/>
      <c r="C463" s="186" t="s">
        <v>886</v>
      </c>
      <c r="D463" s="186"/>
      <c r="E463" s="186"/>
      <c r="F463" s="36"/>
      <c r="G463" s="186" t="s">
        <v>888</v>
      </c>
      <c r="H463" s="186"/>
      <c r="I463" s="186"/>
      <c r="J463" s="36"/>
      <c r="K463" s="186" t="s">
        <v>889</v>
      </c>
      <c r="L463" s="186"/>
      <c r="M463" s="186"/>
      <c r="N463" s="36"/>
      <c r="O463" s="186" t="s">
        <v>892</v>
      </c>
      <c r="P463" s="186"/>
      <c r="Q463" s="186"/>
      <c r="R463" s="36"/>
      <c r="S463" s="186" t="s">
        <v>894</v>
      </c>
      <c r="T463" s="186"/>
      <c r="U463" s="186"/>
    </row>
    <row r="464" spans="1:25" ht="15.75" thickBot="1">
      <c r="A464" s="13"/>
      <c r="B464" s="185"/>
      <c r="C464" s="187" t="s">
        <v>887</v>
      </c>
      <c r="D464" s="187"/>
      <c r="E464" s="187"/>
      <c r="F464" s="36"/>
      <c r="G464" s="187"/>
      <c r="H464" s="187"/>
      <c r="I464" s="187"/>
      <c r="J464" s="36"/>
      <c r="K464" s="187" t="s">
        <v>891</v>
      </c>
      <c r="L464" s="187"/>
      <c r="M464" s="187"/>
      <c r="N464" s="36"/>
      <c r="O464" s="187" t="s">
        <v>893</v>
      </c>
      <c r="P464" s="187"/>
      <c r="Q464" s="187"/>
      <c r="R464" s="36"/>
      <c r="S464" s="187" t="s">
        <v>895</v>
      </c>
      <c r="T464" s="187"/>
      <c r="U464" s="187"/>
    </row>
    <row r="465" spans="1:21">
      <c r="A465" s="13"/>
      <c r="B465" s="206" t="s">
        <v>120</v>
      </c>
      <c r="C465" s="160" t="s">
        <v>257</v>
      </c>
      <c r="D465" s="162">
        <v>510</v>
      </c>
      <c r="E465" s="33"/>
      <c r="F465" s="32"/>
      <c r="G465" s="160" t="s">
        <v>257</v>
      </c>
      <c r="H465" s="162">
        <v>510</v>
      </c>
      <c r="I465" s="33"/>
      <c r="J465" s="32"/>
      <c r="K465" s="160" t="s">
        <v>257</v>
      </c>
      <c r="L465" s="162">
        <v>447</v>
      </c>
      <c r="M465" s="33"/>
      <c r="N465" s="32"/>
      <c r="O465" s="160" t="s">
        <v>257</v>
      </c>
      <c r="P465" s="162" t="s">
        <v>1026</v>
      </c>
      <c r="Q465" s="160" t="s">
        <v>260</v>
      </c>
      <c r="R465" s="32"/>
      <c r="S465" s="160" t="s">
        <v>257</v>
      </c>
      <c r="T465" s="162">
        <v>522</v>
      </c>
      <c r="U465" s="33"/>
    </row>
    <row r="466" spans="1:21" ht="15.75" thickBot="1">
      <c r="A466" s="13"/>
      <c r="B466" s="206"/>
      <c r="C466" s="173"/>
      <c r="D466" s="174"/>
      <c r="E466" s="40"/>
      <c r="F466" s="32"/>
      <c r="G466" s="173"/>
      <c r="H466" s="174"/>
      <c r="I466" s="40"/>
      <c r="J466" s="32"/>
      <c r="K466" s="173"/>
      <c r="L466" s="174"/>
      <c r="M466" s="40"/>
      <c r="N466" s="32"/>
      <c r="O466" s="173"/>
      <c r="P466" s="174"/>
      <c r="Q466" s="173"/>
      <c r="R466" s="32"/>
      <c r="S466" s="173"/>
      <c r="T466" s="174"/>
      <c r="U466" s="40"/>
    </row>
    <row r="467" spans="1:21">
      <c r="A467" s="13"/>
      <c r="B467" s="204" t="s">
        <v>208</v>
      </c>
      <c r="C467" s="45"/>
      <c r="D467" s="45"/>
      <c r="E467" s="45"/>
      <c r="F467" s="15"/>
      <c r="G467" s="45"/>
      <c r="H467" s="45"/>
      <c r="I467" s="45"/>
      <c r="J467" s="15"/>
      <c r="K467" s="45"/>
      <c r="L467" s="45"/>
      <c r="M467" s="45"/>
      <c r="N467" s="15"/>
      <c r="O467" s="45"/>
      <c r="P467" s="45"/>
      <c r="Q467" s="45"/>
      <c r="R467" s="15"/>
      <c r="S467" s="45"/>
      <c r="T467" s="45"/>
      <c r="U467" s="45"/>
    </row>
    <row r="468" spans="1:21">
      <c r="A468" s="13"/>
      <c r="B468" s="206" t="s">
        <v>998</v>
      </c>
      <c r="C468" s="164" t="s">
        <v>262</v>
      </c>
      <c r="D468" s="164"/>
      <c r="E468" s="32"/>
      <c r="F468" s="32"/>
      <c r="G468" s="164" t="s">
        <v>262</v>
      </c>
      <c r="H468" s="164"/>
      <c r="I468" s="32"/>
      <c r="J468" s="32"/>
      <c r="K468" s="164">
        <v>2</v>
      </c>
      <c r="L468" s="164"/>
      <c r="M468" s="32"/>
      <c r="N468" s="32"/>
      <c r="O468" s="164" t="s">
        <v>262</v>
      </c>
      <c r="P468" s="164"/>
      <c r="Q468" s="32"/>
      <c r="R468" s="32"/>
      <c r="S468" s="164">
        <v>2</v>
      </c>
      <c r="T468" s="164"/>
      <c r="U468" s="32"/>
    </row>
    <row r="469" spans="1:21">
      <c r="A469" s="13"/>
      <c r="B469" s="206"/>
      <c r="C469" s="164"/>
      <c r="D469" s="164"/>
      <c r="E469" s="32"/>
      <c r="F469" s="32"/>
      <c r="G469" s="164"/>
      <c r="H469" s="164"/>
      <c r="I469" s="32"/>
      <c r="J469" s="32"/>
      <c r="K469" s="164"/>
      <c r="L469" s="164"/>
      <c r="M469" s="32"/>
      <c r="N469" s="32"/>
      <c r="O469" s="164"/>
      <c r="P469" s="164"/>
      <c r="Q469" s="32"/>
      <c r="R469" s="32"/>
      <c r="S469" s="164"/>
      <c r="T469" s="164"/>
      <c r="U469" s="32"/>
    </row>
    <row r="470" spans="1:21">
      <c r="A470" s="13"/>
      <c r="B470" s="205" t="s">
        <v>999</v>
      </c>
      <c r="C470" s="166" t="s">
        <v>262</v>
      </c>
      <c r="D470" s="166"/>
      <c r="E470" s="36"/>
      <c r="F470" s="36"/>
      <c r="G470" s="166" t="s">
        <v>262</v>
      </c>
      <c r="H470" s="166"/>
      <c r="I470" s="36"/>
      <c r="J470" s="36"/>
      <c r="K470" s="166">
        <v>2</v>
      </c>
      <c r="L470" s="166"/>
      <c r="M470" s="36"/>
      <c r="N470" s="36"/>
      <c r="O470" s="166" t="s">
        <v>262</v>
      </c>
      <c r="P470" s="166"/>
      <c r="Q470" s="36"/>
      <c r="R470" s="36"/>
      <c r="S470" s="166">
        <v>2</v>
      </c>
      <c r="T470" s="166"/>
      <c r="U470" s="36"/>
    </row>
    <row r="471" spans="1:21">
      <c r="A471" s="13"/>
      <c r="B471" s="205"/>
      <c r="C471" s="166"/>
      <c r="D471" s="166"/>
      <c r="E471" s="36"/>
      <c r="F471" s="36"/>
      <c r="G471" s="166"/>
      <c r="H471" s="166"/>
      <c r="I471" s="36"/>
      <c r="J471" s="36"/>
      <c r="K471" s="166"/>
      <c r="L471" s="166"/>
      <c r="M471" s="36"/>
      <c r="N471" s="36"/>
      <c r="O471" s="166"/>
      <c r="P471" s="166"/>
      <c r="Q471" s="36"/>
      <c r="R471" s="36"/>
      <c r="S471" s="166"/>
      <c r="T471" s="166"/>
      <c r="U471" s="36"/>
    </row>
    <row r="472" spans="1:21">
      <c r="A472" s="13"/>
      <c r="B472" s="206" t="s">
        <v>1001</v>
      </c>
      <c r="C472" s="164" t="s">
        <v>262</v>
      </c>
      <c r="D472" s="164"/>
      <c r="E472" s="32"/>
      <c r="F472" s="32"/>
      <c r="G472" s="164" t="s">
        <v>262</v>
      </c>
      <c r="H472" s="164"/>
      <c r="I472" s="32"/>
      <c r="J472" s="32"/>
      <c r="K472" s="164" t="s">
        <v>1027</v>
      </c>
      <c r="L472" s="164"/>
      <c r="M472" s="159" t="s">
        <v>260</v>
      </c>
      <c r="N472" s="32"/>
      <c r="O472" s="164" t="s">
        <v>262</v>
      </c>
      <c r="P472" s="164"/>
      <c r="Q472" s="32"/>
      <c r="R472" s="32"/>
      <c r="S472" s="164" t="s">
        <v>1027</v>
      </c>
      <c r="T472" s="164"/>
      <c r="U472" s="159" t="s">
        <v>260</v>
      </c>
    </row>
    <row r="473" spans="1:21" ht="15.75" thickBot="1">
      <c r="A473" s="13"/>
      <c r="B473" s="206"/>
      <c r="C473" s="174"/>
      <c r="D473" s="174"/>
      <c r="E473" s="40"/>
      <c r="F473" s="32"/>
      <c r="G473" s="174"/>
      <c r="H473" s="174"/>
      <c r="I473" s="40"/>
      <c r="J473" s="32"/>
      <c r="K473" s="174"/>
      <c r="L473" s="174"/>
      <c r="M473" s="173"/>
      <c r="N473" s="32"/>
      <c r="O473" s="174"/>
      <c r="P473" s="174"/>
      <c r="Q473" s="40"/>
      <c r="R473" s="32"/>
      <c r="S473" s="174"/>
      <c r="T473" s="174"/>
      <c r="U473" s="173"/>
    </row>
    <row r="474" spans="1:21">
      <c r="A474" s="13"/>
      <c r="B474" s="205" t="s">
        <v>1005</v>
      </c>
      <c r="C474" s="191" t="s">
        <v>262</v>
      </c>
      <c r="D474" s="191"/>
      <c r="E474" s="45"/>
      <c r="F474" s="36"/>
      <c r="G474" s="191" t="s">
        <v>262</v>
      </c>
      <c r="H474" s="191"/>
      <c r="I474" s="45"/>
      <c r="J474" s="36"/>
      <c r="K474" s="191" t="s">
        <v>1028</v>
      </c>
      <c r="L474" s="191"/>
      <c r="M474" s="192" t="s">
        <v>260</v>
      </c>
      <c r="N474" s="36"/>
      <c r="O474" s="191" t="s">
        <v>262</v>
      </c>
      <c r="P474" s="191"/>
      <c r="Q474" s="45"/>
      <c r="R474" s="36"/>
      <c r="S474" s="191" t="s">
        <v>1028</v>
      </c>
      <c r="T474" s="191"/>
      <c r="U474" s="192" t="s">
        <v>260</v>
      </c>
    </row>
    <row r="475" spans="1:21" ht="15.75" thickBot="1">
      <c r="A475" s="13"/>
      <c r="B475" s="205"/>
      <c r="C475" s="167"/>
      <c r="D475" s="167"/>
      <c r="E475" s="71"/>
      <c r="F475" s="36"/>
      <c r="G475" s="167"/>
      <c r="H475" s="167"/>
      <c r="I475" s="71"/>
      <c r="J475" s="36"/>
      <c r="K475" s="167"/>
      <c r="L475" s="167"/>
      <c r="M475" s="193"/>
      <c r="N475" s="36"/>
      <c r="O475" s="167"/>
      <c r="P475" s="167"/>
      <c r="Q475" s="71"/>
      <c r="R475" s="36"/>
      <c r="S475" s="167"/>
      <c r="T475" s="167"/>
      <c r="U475" s="193"/>
    </row>
    <row r="476" spans="1:21">
      <c r="A476" s="13"/>
      <c r="B476" s="206" t="s">
        <v>1006</v>
      </c>
      <c r="C476" s="162" t="s">
        <v>1028</v>
      </c>
      <c r="D476" s="162"/>
      <c r="E476" s="160" t="s">
        <v>260</v>
      </c>
      <c r="F476" s="32"/>
      <c r="G476" s="162" t="s">
        <v>1028</v>
      </c>
      <c r="H476" s="162"/>
      <c r="I476" s="160" t="s">
        <v>260</v>
      </c>
      <c r="J476" s="32"/>
      <c r="K476" s="162" t="s">
        <v>262</v>
      </c>
      <c r="L476" s="162"/>
      <c r="M476" s="33"/>
      <c r="N476" s="32"/>
      <c r="O476" s="162">
        <v>118</v>
      </c>
      <c r="P476" s="162"/>
      <c r="Q476" s="33"/>
      <c r="R476" s="32"/>
      <c r="S476" s="162" t="s">
        <v>262</v>
      </c>
      <c r="T476" s="162"/>
      <c r="U476" s="33"/>
    </row>
    <row r="477" spans="1:21" ht="15.75" thickBot="1">
      <c r="A477" s="13"/>
      <c r="B477" s="206"/>
      <c r="C477" s="174"/>
      <c r="D477" s="174"/>
      <c r="E477" s="173"/>
      <c r="F477" s="32"/>
      <c r="G477" s="174"/>
      <c r="H477" s="174"/>
      <c r="I477" s="173"/>
      <c r="J477" s="32"/>
      <c r="K477" s="174"/>
      <c r="L477" s="174"/>
      <c r="M477" s="40"/>
      <c r="N477" s="32"/>
      <c r="O477" s="174"/>
      <c r="P477" s="174"/>
      <c r="Q477" s="40"/>
      <c r="R477" s="32"/>
      <c r="S477" s="174"/>
      <c r="T477" s="174"/>
      <c r="U477" s="40"/>
    </row>
    <row r="478" spans="1:21">
      <c r="A478" s="13"/>
      <c r="B478" s="205" t="s">
        <v>216</v>
      </c>
      <c r="C478" s="191">
        <v>451</v>
      </c>
      <c r="D478" s="191"/>
      <c r="E478" s="45"/>
      <c r="F478" s="36"/>
      <c r="G478" s="191">
        <v>451</v>
      </c>
      <c r="H478" s="191"/>
      <c r="I478" s="45"/>
      <c r="J478" s="36"/>
      <c r="K478" s="191">
        <v>388</v>
      </c>
      <c r="L478" s="191"/>
      <c r="M478" s="45"/>
      <c r="N478" s="36"/>
      <c r="O478" s="191" t="s">
        <v>1029</v>
      </c>
      <c r="P478" s="191"/>
      <c r="Q478" s="192" t="s">
        <v>260</v>
      </c>
      <c r="R478" s="36"/>
      <c r="S478" s="191">
        <v>463</v>
      </c>
      <c r="T478" s="191"/>
      <c r="U478" s="45"/>
    </row>
    <row r="479" spans="1:21">
      <c r="A479" s="13"/>
      <c r="B479" s="205"/>
      <c r="C479" s="166"/>
      <c r="D479" s="166"/>
      <c r="E479" s="36"/>
      <c r="F479" s="36"/>
      <c r="G479" s="166"/>
      <c r="H479" s="166"/>
      <c r="I479" s="36"/>
      <c r="J479" s="36"/>
      <c r="K479" s="166"/>
      <c r="L479" s="166"/>
      <c r="M479" s="36"/>
      <c r="N479" s="36"/>
      <c r="O479" s="166"/>
      <c r="P479" s="166"/>
      <c r="Q479" s="165"/>
      <c r="R479" s="36"/>
      <c r="S479" s="166"/>
      <c r="T479" s="166"/>
      <c r="U479" s="36"/>
    </row>
    <row r="480" spans="1:21">
      <c r="A480" s="13"/>
      <c r="B480" s="206" t="s">
        <v>1009</v>
      </c>
      <c r="C480" s="164" t="s">
        <v>262</v>
      </c>
      <c r="D480" s="164"/>
      <c r="E480" s="32"/>
      <c r="F480" s="32"/>
      <c r="G480" s="164" t="s">
        <v>262</v>
      </c>
      <c r="H480" s="164"/>
      <c r="I480" s="32"/>
      <c r="J480" s="32"/>
      <c r="K480" s="164" t="s">
        <v>834</v>
      </c>
      <c r="L480" s="164"/>
      <c r="M480" s="159" t="s">
        <v>260</v>
      </c>
      <c r="N480" s="32"/>
      <c r="O480" s="164" t="s">
        <v>262</v>
      </c>
      <c r="P480" s="164"/>
      <c r="Q480" s="32"/>
      <c r="R480" s="32"/>
      <c r="S480" s="164" t="s">
        <v>834</v>
      </c>
      <c r="T480" s="164"/>
      <c r="U480" s="159" t="s">
        <v>260</v>
      </c>
    </row>
    <row r="481" spans="1:25" ht="15.75" thickBot="1">
      <c r="A481" s="13"/>
      <c r="B481" s="206"/>
      <c r="C481" s="174"/>
      <c r="D481" s="174"/>
      <c r="E481" s="40"/>
      <c r="F481" s="32"/>
      <c r="G481" s="174"/>
      <c r="H481" s="174"/>
      <c r="I481" s="40"/>
      <c r="J481" s="32"/>
      <c r="K481" s="174"/>
      <c r="L481" s="174"/>
      <c r="M481" s="173"/>
      <c r="N481" s="32"/>
      <c r="O481" s="174"/>
      <c r="P481" s="174"/>
      <c r="Q481" s="40"/>
      <c r="R481" s="32"/>
      <c r="S481" s="174"/>
      <c r="T481" s="174"/>
      <c r="U481" s="173"/>
    </row>
    <row r="482" spans="1:25">
      <c r="A482" s="13"/>
      <c r="B482" s="205" t="s">
        <v>1010</v>
      </c>
      <c r="C482" s="192" t="s">
        <v>257</v>
      </c>
      <c r="D482" s="191">
        <v>451</v>
      </c>
      <c r="E482" s="45"/>
      <c r="F482" s="36"/>
      <c r="G482" s="192" t="s">
        <v>257</v>
      </c>
      <c r="H482" s="191">
        <v>451</v>
      </c>
      <c r="I482" s="45"/>
      <c r="J482" s="36"/>
      <c r="K482" s="192" t="s">
        <v>257</v>
      </c>
      <c r="L482" s="191">
        <v>376</v>
      </c>
      <c r="M482" s="45"/>
      <c r="N482" s="36"/>
      <c r="O482" s="192" t="s">
        <v>257</v>
      </c>
      <c r="P482" s="191" t="s">
        <v>1029</v>
      </c>
      <c r="Q482" s="192" t="s">
        <v>260</v>
      </c>
      <c r="R482" s="36"/>
      <c r="S482" s="192" t="s">
        <v>257</v>
      </c>
      <c r="T482" s="191">
        <v>451</v>
      </c>
      <c r="U482" s="45"/>
    </row>
    <row r="483" spans="1:25" ht="15.75" thickBot="1">
      <c r="A483" s="13"/>
      <c r="B483" s="205"/>
      <c r="C483" s="200"/>
      <c r="D483" s="202"/>
      <c r="E483" s="46"/>
      <c r="F483" s="36"/>
      <c r="G483" s="200"/>
      <c r="H483" s="202"/>
      <c r="I483" s="46"/>
      <c r="J483" s="36"/>
      <c r="K483" s="200"/>
      <c r="L483" s="202"/>
      <c r="M483" s="46"/>
      <c r="N483" s="36"/>
      <c r="O483" s="200"/>
      <c r="P483" s="202"/>
      <c r="Q483" s="200"/>
      <c r="R483" s="36"/>
      <c r="S483" s="200"/>
      <c r="T483" s="202"/>
      <c r="U483" s="46"/>
    </row>
    <row r="484" spans="1:25" ht="15.75" thickTop="1">
      <c r="A484" s="13"/>
      <c r="B484" s="47"/>
      <c r="C484" s="47"/>
      <c r="D484" s="47"/>
      <c r="E484" s="47"/>
      <c r="F484" s="47"/>
      <c r="G484" s="47"/>
      <c r="H484" s="47"/>
      <c r="I484" s="47"/>
      <c r="J484" s="47"/>
      <c r="K484" s="47"/>
      <c r="L484" s="47"/>
      <c r="M484" s="47"/>
      <c r="N484" s="47"/>
      <c r="O484" s="47"/>
      <c r="P484" s="47"/>
      <c r="Q484" s="47"/>
      <c r="R484" s="47"/>
      <c r="S484" s="47"/>
      <c r="T484" s="47"/>
      <c r="U484" s="47"/>
      <c r="V484" s="47"/>
      <c r="W484" s="47"/>
      <c r="X484" s="47"/>
      <c r="Y484" s="47"/>
    </row>
    <row r="485" spans="1:25">
      <c r="A485" s="13"/>
      <c r="B485" s="47"/>
      <c r="C485" s="47"/>
      <c r="D485" s="47"/>
      <c r="E485" s="47"/>
      <c r="F485" s="47"/>
      <c r="G485" s="47"/>
      <c r="H485" s="47"/>
      <c r="I485" s="47"/>
      <c r="J485" s="47"/>
      <c r="K485" s="47"/>
      <c r="L485" s="47"/>
      <c r="M485" s="47"/>
      <c r="N485" s="47"/>
      <c r="O485" s="47"/>
      <c r="P485" s="47"/>
      <c r="Q485" s="47"/>
      <c r="R485" s="47"/>
      <c r="S485" s="47"/>
      <c r="T485" s="47"/>
      <c r="U485" s="47"/>
      <c r="V485" s="47"/>
      <c r="W485" s="47"/>
      <c r="X485" s="47"/>
      <c r="Y485" s="47"/>
    </row>
    <row r="486" spans="1:25">
      <c r="A486" s="13"/>
      <c r="B486" s="58" t="s">
        <v>882</v>
      </c>
      <c r="C486" s="58"/>
      <c r="D486" s="58"/>
      <c r="E486" s="58"/>
      <c r="F486" s="58"/>
      <c r="G486" s="58"/>
      <c r="H486" s="58"/>
      <c r="I486" s="58"/>
      <c r="J486" s="58"/>
      <c r="K486" s="58"/>
      <c r="L486" s="58"/>
      <c r="M486" s="58"/>
      <c r="N486" s="58"/>
      <c r="O486" s="58"/>
      <c r="P486" s="58"/>
      <c r="Q486" s="58"/>
      <c r="R486" s="58"/>
      <c r="S486" s="58"/>
      <c r="T486" s="58"/>
      <c r="U486" s="58"/>
      <c r="V486" s="58"/>
      <c r="W486" s="58"/>
      <c r="X486" s="58"/>
      <c r="Y486" s="58"/>
    </row>
    <row r="487" spans="1:25">
      <c r="A487" s="13"/>
      <c r="B487" s="58" t="s">
        <v>1030</v>
      </c>
      <c r="C487" s="58"/>
      <c r="D487" s="58"/>
      <c r="E487" s="58"/>
      <c r="F487" s="58"/>
      <c r="G487" s="58"/>
      <c r="H487" s="58"/>
      <c r="I487" s="58"/>
      <c r="J487" s="58"/>
      <c r="K487" s="58"/>
      <c r="L487" s="58"/>
      <c r="M487" s="58"/>
      <c r="N487" s="58"/>
      <c r="O487" s="58"/>
      <c r="P487" s="58"/>
      <c r="Q487" s="58"/>
      <c r="R487" s="58"/>
      <c r="S487" s="58"/>
      <c r="T487" s="58"/>
      <c r="U487" s="58"/>
      <c r="V487" s="58"/>
      <c r="W487" s="58"/>
      <c r="X487" s="58"/>
      <c r="Y487" s="58"/>
    </row>
    <row r="488" spans="1:25">
      <c r="A488" s="13"/>
      <c r="B488" s="58" t="s">
        <v>955</v>
      </c>
      <c r="C488" s="58"/>
      <c r="D488" s="58"/>
      <c r="E488" s="58"/>
      <c r="F488" s="58"/>
      <c r="G488" s="58"/>
      <c r="H488" s="58"/>
      <c r="I488" s="58"/>
      <c r="J488" s="58"/>
      <c r="K488" s="58"/>
      <c r="L488" s="58"/>
      <c r="M488" s="58"/>
      <c r="N488" s="58"/>
      <c r="O488" s="58"/>
      <c r="P488" s="58"/>
      <c r="Q488" s="58"/>
      <c r="R488" s="58"/>
      <c r="S488" s="58"/>
      <c r="T488" s="58"/>
      <c r="U488" s="58"/>
      <c r="V488" s="58"/>
      <c r="W488" s="58"/>
      <c r="X488" s="58"/>
      <c r="Y488" s="58"/>
    </row>
    <row r="489" spans="1:25">
      <c r="A489" s="13"/>
      <c r="B489" s="58" t="s">
        <v>956</v>
      </c>
      <c r="C489" s="58"/>
      <c r="D489" s="58"/>
      <c r="E489" s="58"/>
      <c r="F489" s="58"/>
      <c r="G489" s="58"/>
      <c r="H489" s="58"/>
      <c r="I489" s="58"/>
      <c r="J489" s="58"/>
      <c r="K489" s="58"/>
      <c r="L489" s="58"/>
      <c r="M489" s="58"/>
      <c r="N489" s="58"/>
      <c r="O489" s="58"/>
      <c r="P489" s="58"/>
      <c r="Q489" s="58"/>
      <c r="R489" s="58"/>
      <c r="S489" s="58"/>
      <c r="T489" s="58"/>
      <c r="U489" s="58"/>
      <c r="V489" s="58"/>
      <c r="W489" s="58"/>
      <c r="X489" s="58"/>
      <c r="Y489" s="58"/>
    </row>
    <row r="490" spans="1:25">
      <c r="A490" s="13"/>
      <c r="B490" s="24"/>
      <c r="C490" s="24"/>
      <c r="D490" s="24"/>
      <c r="E490" s="24"/>
      <c r="F490" s="24"/>
      <c r="G490" s="24"/>
      <c r="H490" s="24"/>
      <c r="I490" s="24"/>
      <c r="J490" s="24"/>
      <c r="K490" s="24"/>
      <c r="L490" s="24"/>
      <c r="M490" s="24"/>
      <c r="N490" s="24"/>
      <c r="O490" s="24"/>
      <c r="P490" s="24"/>
      <c r="Q490" s="24"/>
      <c r="R490" s="24"/>
      <c r="S490" s="24"/>
      <c r="T490" s="24"/>
      <c r="U490" s="24"/>
      <c r="V490" s="24"/>
      <c r="W490" s="24"/>
      <c r="X490" s="24"/>
      <c r="Y490" s="24"/>
    </row>
    <row r="491" spans="1:25">
      <c r="A491" s="13"/>
      <c r="B491" s="14"/>
      <c r="C491" s="14"/>
      <c r="D491" s="14"/>
      <c r="E491" s="14"/>
      <c r="F491" s="14"/>
      <c r="G491" s="14"/>
      <c r="H491" s="14"/>
      <c r="I491" s="14"/>
      <c r="J491" s="14"/>
      <c r="K491" s="14"/>
      <c r="L491" s="14"/>
      <c r="M491" s="14"/>
      <c r="N491" s="14"/>
      <c r="O491" s="14"/>
      <c r="P491" s="14"/>
      <c r="Q491" s="14"/>
      <c r="R491" s="14"/>
      <c r="S491" s="14"/>
      <c r="T491" s="14"/>
      <c r="U491" s="14"/>
      <c r="V491" s="14"/>
      <c r="W491" s="14"/>
      <c r="X491" s="14"/>
      <c r="Y491" s="14"/>
    </row>
    <row r="492" spans="1:25">
      <c r="A492" s="13"/>
      <c r="B492" s="214"/>
      <c r="C492" s="186" t="s">
        <v>886</v>
      </c>
      <c r="D492" s="186"/>
      <c r="E492" s="186"/>
      <c r="F492" s="36"/>
      <c r="G492" s="186" t="s">
        <v>888</v>
      </c>
      <c r="H492" s="186"/>
      <c r="I492" s="186"/>
      <c r="J492" s="36"/>
      <c r="K492" s="186" t="s">
        <v>889</v>
      </c>
      <c r="L492" s="186"/>
      <c r="M492" s="186"/>
      <c r="N492" s="36"/>
      <c r="O492" s="186" t="s">
        <v>889</v>
      </c>
      <c r="P492" s="186"/>
      <c r="Q492" s="186"/>
      <c r="R492" s="36"/>
      <c r="S492" s="186" t="s">
        <v>892</v>
      </c>
      <c r="T492" s="186"/>
      <c r="U492" s="186"/>
      <c r="V492" s="36"/>
      <c r="W492" s="186" t="s">
        <v>894</v>
      </c>
      <c r="X492" s="186"/>
      <c r="Y492" s="186"/>
    </row>
    <row r="493" spans="1:25" ht="15.75" thickBot="1">
      <c r="A493" s="13"/>
      <c r="B493" s="214"/>
      <c r="C493" s="187" t="s">
        <v>887</v>
      </c>
      <c r="D493" s="187"/>
      <c r="E493" s="187"/>
      <c r="F493" s="36"/>
      <c r="G493" s="187"/>
      <c r="H493" s="187"/>
      <c r="I493" s="187"/>
      <c r="J493" s="36"/>
      <c r="K493" s="187" t="s">
        <v>890</v>
      </c>
      <c r="L493" s="187"/>
      <c r="M493" s="187"/>
      <c r="N493" s="36"/>
      <c r="O493" s="187" t="s">
        <v>891</v>
      </c>
      <c r="P493" s="187"/>
      <c r="Q493" s="187"/>
      <c r="R493" s="36"/>
      <c r="S493" s="187" t="s">
        <v>893</v>
      </c>
      <c r="T493" s="187"/>
      <c r="U493" s="187"/>
      <c r="V493" s="36"/>
      <c r="W493" s="187" t="s">
        <v>895</v>
      </c>
      <c r="X493" s="187"/>
      <c r="Y493" s="187"/>
    </row>
    <row r="494" spans="1:25">
      <c r="A494" s="13"/>
      <c r="B494" s="215" t="s">
        <v>177</v>
      </c>
      <c r="C494" s="160" t="s">
        <v>257</v>
      </c>
      <c r="D494" s="162">
        <v>65</v>
      </c>
      <c r="E494" s="33"/>
      <c r="F494" s="32"/>
      <c r="G494" s="160" t="s">
        <v>257</v>
      </c>
      <c r="H494" s="162">
        <v>98</v>
      </c>
      <c r="I494" s="33"/>
      <c r="J494" s="32"/>
      <c r="K494" s="160" t="s">
        <v>257</v>
      </c>
      <c r="L494" s="162">
        <v>111</v>
      </c>
      <c r="M494" s="33"/>
      <c r="N494" s="32"/>
      <c r="O494" s="160" t="s">
        <v>257</v>
      </c>
      <c r="P494" s="162">
        <v>743</v>
      </c>
      <c r="Q494" s="33"/>
      <c r="R494" s="32"/>
      <c r="S494" s="160" t="s">
        <v>257</v>
      </c>
      <c r="T494" s="162" t="s">
        <v>650</v>
      </c>
      <c r="U494" s="160" t="s">
        <v>260</v>
      </c>
      <c r="V494" s="32"/>
      <c r="W494" s="160" t="s">
        <v>257</v>
      </c>
      <c r="X494" s="162">
        <v>735</v>
      </c>
      <c r="Y494" s="33"/>
    </row>
    <row r="495" spans="1:25" ht="15.75" thickBot="1">
      <c r="A495" s="13"/>
      <c r="B495" s="215"/>
      <c r="C495" s="173"/>
      <c r="D495" s="174"/>
      <c r="E495" s="40"/>
      <c r="F495" s="32"/>
      <c r="G495" s="173"/>
      <c r="H495" s="174"/>
      <c r="I495" s="40"/>
      <c r="J495" s="32"/>
      <c r="K495" s="173"/>
      <c r="L495" s="174"/>
      <c r="M495" s="40"/>
      <c r="N495" s="32"/>
      <c r="O495" s="173"/>
      <c r="P495" s="174"/>
      <c r="Q495" s="40"/>
      <c r="R495" s="32"/>
      <c r="S495" s="173"/>
      <c r="T495" s="174"/>
      <c r="U495" s="173"/>
      <c r="V495" s="32"/>
      <c r="W495" s="173"/>
      <c r="X495" s="174"/>
      <c r="Y495" s="40"/>
    </row>
    <row r="496" spans="1:25">
      <c r="A496" s="13"/>
      <c r="B496" s="216" t="s">
        <v>1031</v>
      </c>
      <c r="C496" s="45"/>
      <c r="D496" s="45"/>
      <c r="E496" s="45"/>
      <c r="F496" s="36"/>
      <c r="G496" s="45"/>
      <c r="H496" s="45"/>
      <c r="I496" s="45"/>
      <c r="J496" s="36"/>
      <c r="K496" s="45"/>
      <c r="L496" s="45"/>
      <c r="M496" s="45"/>
      <c r="N496" s="36"/>
      <c r="O496" s="45"/>
      <c r="P496" s="45"/>
      <c r="Q496" s="45"/>
      <c r="R496" s="36"/>
      <c r="S496" s="45"/>
      <c r="T496" s="45"/>
      <c r="U496" s="45"/>
      <c r="V496" s="36"/>
      <c r="W496" s="211"/>
      <c r="X496" s="211"/>
      <c r="Y496" s="211"/>
    </row>
    <row r="497" spans="1:25">
      <c r="A497" s="13"/>
      <c r="B497" s="216"/>
      <c r="C497" s="36"/>
      <c r="D497" s="36"/>
      <c r="E497" s="36"/>
      <c r="F497" s="36"/>
      <c r="G497" s="36"/>
      <c r="H497" s="36"/>
      <c r="I497" s="36"/>
      <c r="J497" s="36"/>
      <c r="K497" s="36"/>
      <c r="L497" s="36"/>
      <c r="M497" s="36"/>
      <c r="N497" s="36"/>
      <c r="O497" s="36"/>
      <c r="P497" s="36"/>
      <c r="Q497" s="36"/>
      <c r="R497" s="36"/>
      <c r="S497" s="36"/>
      <c r="T497" s="36"/>
      <c r="U497" s="36"/>
      <c r="V497" s="36"/>
      <c r="W497" s="194"/>
      <c r="X497" s="194"/>
      <c r="Y497" s="194"/>
    </row>
    <row r="498" spans="1:25">
      <c r="A498" s="13"/>
      <c r="B498" s="215" t="s">
        <v>1032</v>
      </c>
      <c r="C498" s="164" t="s">
        <v>262</v>
      </c>
      <c r="D498" s="164"/>
      <c r="E498" s="32"/>
      <c r="F498" s="32"/>
      <c r="G498" s="164" t="s">
        <v>262</v>
      </c>
      <c r="H498" s="164"/>
      <c r="I498" s="32"/>
      <c r="J498" s="32"/>
      <c r="K498" s="164" t="s">
        <v>262</v>
      </c>
      <c r="L498" s="164"/>
      <c r="M498" s="32"/>
      <c r="N498" s="32"/>
      <c r="O498" s="164" t="s">
        <v>1033</v>
      </c>
      <c r="P498" s="164"/>
      <c r="Q498" s="159" t="s">
        <v>260</v>
      </c>
      <c r="R498" s="32"/>
      <c r="S498" s="164" t="s">
        <v>262</v>
      </c>
      <c r="T498" s="164"/>
      <c r="U498" s="32"/>
      <c r="V498" s="32"/>
      <c r="W498" s="164" t="s">
        <v>1033</v>
      </c>
      <c r="X498" s="164"/>
      <c r="Y498" s="159" t="s">
        <v>260</v>
      </c>
    </row>
    <row r="499" spans="1:25">
      <c r="A499" s="13"/>
      <c r="B499" s="215"/>
      <c r="C499" s="164"/>
      <c r="D499" s="164"/>
      <c r="E499" s="32"/>
      <c r="F499" s="32"/>
      <c r="G499" s="164"/>
      <c r="H499" s="164"/>
      <c r="I499" s="32"/>
      <c r="J499" s="32"/>
      <c r="K499" s="164"/>
      <c r="L499" s="164"/>
      <c r="M499" s="32"/>
      <c r="N499" s="32"/>
      <c r="O499" s="164"/>
      <c r="P499" s="164"/>
      <c r="Q499" s="159"/>
      <c r="R499" s="32"/>
      <c r="S499" s="164"/>
      <c r="T499" s="164"/>
      <c r="U499" s="32"/>
      <c r="V499" s="32"/>
      <c r="W499" s="164"/>
      <c r="X499" s="164"/>
      <c r="Y499" s="159"/>
    </row>
    <row r="500" spans="1:25">
      <c r="A500" s="13"/>
      <c r="B500" s="205" t="s">
        <v>182</v>
      </c>
      <c r="C500" s="166" t="s">
        <v>1034</v>
      </c>
      <c r="D500" s="166"/>
      <c r="E500" s="165" t="s">
        <v>260</v>
      </c>
      <c r="F500" s="36"/>
      <c r="G500" s="166" t="s">
        <v>262</v>
      </c>
      <c r="H500" s="166"/>
      <c r="I500" s="36"/>
      <c r="J500" s="36"/>
      <c r="K500" s="166" t="s">
        <v>262</v>
      </c>
      <c r="L500" s="166"/>
      <c r="M500" s="36"/>
      <c r="N500" s="36"/>
      <c r="O500" s="166">
        <v>501</v>
      </c>
      <c r="P500" s="166"/>
      <c r="Q500" s="36"/>
      <c r="R500" s="36"/>
      <c r="S500" s="166" t="s">
        <v>262</v>
      </c>
      <c r="T500" s="166"/>
      <c r="U500" s="36"/>
      <c r="V500" s="36"/>
      <c r="W500" s="166" t="s">
        <v>1035</v>
      </c>
      <c r="X500" s="166"/>
      <c r="Y500" s="165" t="s">
        <v>260</v>
      </c>
    </row>
    <row r="501" spans="1:25">
      <c r="A501" s="13"/>
      <c r="B501" s="205"/>
      <c r="C501" s="166"/>
      <c r="D501" s="166"/>
      <c r="E501" s="165"/>
      <c r="F501" s="36"/>
      <c r="G501" s="166"/>
      <c r="H501" s="166"/>
      <c r="I501" s="36"/>
      <c r="J501" s="36"/>
      <c r="K501" s="166"/>
      <c r="L501" s="166"/>
      <c r="M501" s="36"/>
      <c r="N501" s="36"/>
      <c r="O501" s="166"/>
      <c r="P501" s="166"/>
      <c r="Q501" s="36"/>
      <c r="R501" s="36"/>
      <c r="S501" s="166"/>
      <c r="T501" s="166"/>
      <c r="U501" s="36"/>
      <c r="V501" s="36"/>
      <c r="W501" s="166"/>
      <c r="X501" s="166"/>
      <c r="Y501" s="165"/>
    </row>
    <row r="502" spans="1:25">
      <c r="A502" s="13"/>
      <c r="B502" s="206" t="s">
        <v>1036</v>
      </c>
      <c r="C502" s="164" t="s">
        <v>262</v>
      </c>
      <c r="D502" s="164"/>
      <c r="E502" s="32"/>
      <c r="F502" s="32"/>
      <c r="G502" s="164" t="s">
        <v>1037</v>
      </c>
      <c r="H502" s="164"/>
      <c r="I502" s="159" t="s">
        <v>260</v>
      </c>
      <c r="J502" s="32"/>
      <c r="K502" s="164" t="s">
        <v>262</v>
      </c>
      <c r="L502" s="164"/>
      <c r="M502" s="32"/>
      <c r="N502" s="32"/>
      <c r="O502" s="164" t="s">
        <v>1038</v>
      </c>
      <c r="P502" s="164"/>
      <c r="Q502" s="159" t="s">
        <v>260</v>
      </c>
      <c r="R502" s="32"/>
      <c r="S502" s="164">
        <v>618</v>
      </c>
      <c r="T502" s="164"/>
      <c r="U502" s="32"/>
      <c r="V502" s="32"/>
      <c r="W502" s="164" t="s">
        <v>262</v>
      </c>
      <c r="X502" s="164"/>
      <c r="Y502" s="32"/>
    </row>
    <row r="503" spans="1:25">
      <c r="A503" s="13"/>
      <c r="B503" s="206"/>
      <c r="C503" s="164"/>
      <c r="D503" s="164"/>
      <c r="E503" s="32"/>
      <c r="F503" s="32"/>
      <c r="G503" s="164"/>
      <c r="H503" s="164"/>
      <c r="I503" s="159"/>
      <c r="J503" s="32"/>
      <c r="K503" s="164"/>
      <c r="L503" s="164"/>
      <c r="M503" s="32"/>
      <c r="N503" s="32"/>
      <c r="O503" s="164"/>
      <c r="P503" s="164"/>
      <c r="Q503" s="159"/>
      <c r="R503" s="32"/>
      <c r="S503" s="164"/>
      <c r="T503" s="164"/>
      <c r="U503" s="32"/>
      <c r="V503" s="32"/>
      <c r="W503" s="164"/>
      <c r="X503" s="164"/>
      <c r="Y503" s="32"/>
    </row>
    <row r="504" spans="1:25">
      <c r="A504" s="13"/>
      <c r="B504" s="205" t="s">
        <v>1039</v>
      </c>
      <c r="C504" s="166" t="s">
        <v>262</v>
      </c>
      <c r="D504" s="166"/>
      <c r="E504" s="36"/>
      <c r="F504" s="36"/>
      <c r="G504" s="166" t="s">
        <v>262</v>
      </c>
      <c r="H504" s="166"/>
      <c r="I504" s="36"/>
      <c r="J504" s="36"/>
      <c r="K504" s="166" t="s">
        <v>262</v>
      </c>
      <c r="L504" s="166"/>
      <c r="M504" s="36"/>
      <c r="N504" s="36"/>
      <c r="O504" s="166" t="s">
        <v>1040</v>
      </c>
      <c r="P504" s="166"/>
      <c r="Q504" s="165" t="s">
        <v>260</v>
      </c>
      <c r="R504" s="36"/>
      <c r="S504" s="166" t="s">
        <v>262</v>
      </c>
      <c r="T504" s="166"/>
      <c r="U504" s="36"/>
      <c r="V504" s="36"/>
      <c r="W504" s="166" t="s">
        <v>1040</v>
      </c>
      <c r="X504" s="166"/>
      <c r="Y504" s="165" t="s">
        <v>260</v>
      </c>
    </row>
    <row r="505" spans="1:25">
      <c r="A505" s="13"/>
      <c r="B505" s="205"/>
      <c r="C505" s="166"/>
      <c r="D505" s="166"/>
      <c r="E505" s="36"/>
      <c r="F505" s="36"/>
      <c r="G505" s="166"/>
      <c r="H505" s="166"/>
      <c r="I505" s="36"/>
      <c r="J505" s="36"/>
      <c r="K505" s="166"/>
      <c r="L505" s="166"/>
      <c r="M505" s="36"/>
      <c r="N505" s="36"/>
      <c r="O505" s="166"/>
      <c r="P505" s="166"/>
      <c r="Q505" s="165"/>
      <c r="R505" s="36"/>
      <c r="S505" s="166"/>
      <c r="T505" s="166"/>
      <c r="U505" s="36"/>
      <c r="V505" s="36"/>
      <c r="W505" s="166"/>
      <c r="X505" s="166"/>
      <c r="Y505" s="165"/>
    </row>
    <row r="506" spans="1:25">
      <c r="A506" s="13"/>
      <c r="B506" s="206" t="s">
        <v>1041</v>
      </c>
      <c r="C506" s="164" t="s">
        <v>262</v>
      </c>
      <c r="D506" s="164"/>
      <c r="E506" s="32"/>
      <c r="F506" s="32"/>
      <c r="G506" s="164" t="s">
        <v>1042</v>
      </c>
      <c r="H506" s="164"/>
      <c r="I506" s="159" t="s">
        <v>260</v>
      </c>
      <c r="J506" s="32"/>
      <c r="K506" s="164" t="s">
        <v>262</v>
      </c>
      <c r="L506" s="164"/>
      <c r="M506" s="32"/>
      <c r="N506" s="32"/>
      <c r="O506" s="164" t="s">
        <v>1043</v>
      </c>
      <c r="P506" s="164"/>
      <c r="Q506" s="159" t="s">
        <v>260</v>
      </c>
      <c r="R506" s="32"/>
      <c r="S506" s="164" t="s">
        <v>262</v>
      </c>
      <c r="T506" s="164"/>
      <c r="U506" s="32"/>
      <c r="V506" s="32"/>
      <c r="W506" s="164" t="s">
        <v>1044</v>
      </c>
      <c r="X506" s="164"/>
      <c r="Y506" s="159" t="s">
        <v>260</v>
      </c>
    </row>
    <row r="507" spans="1:25" ht="15.75" thickBot="1">
      <c r="A507" s="13"/>
      <c r="B507" s="206"/>
      <c r="C507" s="174"/>
      <c r="D507" s="174"/>
      <c r="E507" s="40"/>
      <c r="F507" s="32"/>
      <c r="G507" s="174"/>
      <c r="H507" s="174"/>
      <c r="I507" s="173"/>
      <c r="J507" s="32"/>
      <c r="K507" s="174"/>
      <c r="L507" s="174"/>
      <c r="M507" s="40"/>
      <c r="N507" s="32"/>
      <c r="O507" s="174"/>
      <c r="P507" s="174"/>
      <c r="Q507" s="173"/>
      <c r="R507" s="32"/>
      <c r="S507" s="174"/>
      <c r="T507" s="174"/>
      <c r="U507" s="40"/>
      <c r="V507" s="32"/>
      <c r="W507" s="174"/>
      <c r="X507" s="174"/>
      <c r="Y507" s="173"/>
    </row>
    <row r="508" spans="1:25">
      <c r="A508" s="13"/>
      <c r="B508" s="217" t="s">
        <v>1045</v>
      </c>
      <c r="C508" s="191" t="s">
        <v>1034</v>
      </c>
      <c r="D508" s="191"/>
      <c r="E508" s="192" t="s">
        <v>260</v>
      </c>
      <c r="F508" s="36"/>
      <c r="G508" s="191" t="s">
        <v>1046</v>
      </c>
      <c r="H508" s="191"/>
      <c r="I508" s="192" t="s">
        <v>260</v>
      </c>
      <c r="J508" s="36"/>
      <c r="K508" s="191" t="s">
        <v>262</v>
      </c>
      <c r="L508" s="191"/>
      <c r="M508" s="45"/>
      <c r="N508" s="36"/>
      <c r="O508" s="191">
        <v>213</v>
      </c>
      <c r="P508" s="191"/>
      <c r="Q508" s="45"/>
      <c r="R508" s="36"/>
      <c r="S508" s="191">
        <v>618</v>
      </c>
      <c r="T508" s="191"/>
      <c r="U508" s="45"/>
      <c r="V508" s="36"/>
      <c r="W508" s="191" t="s">
        <v>1047</v>
      </c>
      <c r="X508" s="191"/>
      <c r="Y508" s="192" t="s">
        <v>260</v>
      </c>
    </row>
    <row r="509" spans="1:25" ht="15.75" thickBot="1">
      <c r="A509" s="13"/>
      <c r="B509" s="217"/>
      <c r="C509" s="167"/>
      <c r="D509" s="167"/>
      <c r="E509" s="193"/>
      <c r="F509" s="36"/>
      <c r="G509" s="167"/>
      <c r="H509" s="167"/>
      <c r="I509" s="193"/>
      <c r="J509" s="36"/>
      <c r="K509" s="167"/>
      <c r="L509" s="167"/>
      <c r="M509" s="71"/>
      <c r="N509" s="36"/>
      <c r="O509" s="167"/>
      <c r="P509" s="167"/>
      <c r="Q509" s="71"/>
      <c r="R509" s="36"/>
      <c r="S509" s="167"/>
      <c r="T509" s="167"/>
      <c r="U509" s="71"/>
      <c r="V509" s="36"/>
      <c r="W509" s="167"/>
      <c r="X509" s="167"/>
      <c r="Y509" s="193"/>
    </row>
    <row r="510" spans="1:25">
      <c r="A510" s="13"/>
      <c r="B510" s="212" t="s">
        <v>1048</v>
      </c>
      <c r="C510" s="33"/>
      <c r="D510" s="33"/>
      <c r="E510" s="33"/>
      <c r="F510" s="22"/>
      <c r="G510" s="33"/>
      <c r="H510" s="33"/>
      <c r="I510" s="33"/>
      <c r="J510" s="22"/>
      <c r="K510" s="33"/>
      <c r="L510" s="33"/>
      <c r="M510" s="33"/>
      <c r="N510" s="22"/>
      <c r="O510" s="33"/>
      <c r="P510" s="33"/>
      <c r="Q510" s="33"/>
      <c r="R510" s="22"/>
      <c r="S510" s="33"/>
      <c r="T510" s="33"/>
      <c r="U510" s="33"/>
      <c r="V510" s="22"/>
      <c r="W510" s="33"/>
      <c r="X510" s="33"/>
      <c r="Y510" s="33"/>
    </row>
    <row r="511" spans="1:25">
      <c r="A511" s="13"/>
      <c r="B511" s="205" t="s">
        <v>189</v>
      </c>
      <c r="C511" s="188">
        <v>2473</v>
      </c>
      <c r="D511" s="188"/>
      <c r="E511" s="36"/>
      <c r="F511" s="36"/>
      <c r="G511" s="188">
        <v>1349</v>
      </c>
      <c r="H511" s="188"/>
      <c r="I511" s="36"/>
      <c r="J511" s="36"/>
      <c r="K511" s="166" t="s">
        <v>262</v>
      </c>
      <c r="L511" s="166"/>
      <c r="M511" s="36"/>
      <c r="N511" s="36"/>
      <c r="O511" s="166">
        <v>11</v>
      </c>
      <c r="P511" s="166"/>
      <c r="Q511" s="36"/>
      <c r="R511" s="36"/>
      <c r="S511" s="166" t="s">
        <v>262</v>
      </c>
      <c r="T511" s="166"/>
      <c r="U511" s="36"/>
      <c r="V511" s="36"/>
      <c r="W511" s="188">
        <v>3833</v>
      </c>
      <c r="X511" s="188"/>
      <c r="Y511" s="36"/>
    </row>
    <row r="512" spans="1:25">
      <c r="A512" s="13"/>
      <c r="B512" s="205"/>
      <c r="C512" s="188"/>
      <c r="D512" s="188"/>
      <c r="E512" s="36"/>
      <c r="F512" s="36"/>
      <c r="G512" s="188"/>
      <c r="H512" s="188"/>
      <c r="I512" s="36"/>
      <c r="J512" s="36"/>
      <c r="K512" s="166"/>
      <c r="L512" s="166"/>
      <c r="M512" s="36"/>
      <c r="N512" s="36"/>
      <c r="O512" s="166"/>
      <c r="P512" s="166"/>
      <c r="Q512" s="36"/>
      <c r="R512" s="36"/>
      <c r="S512" s="166"/>
      <c r="T512" s="166"/>
      <c r="U512" s="36"/>
      <c r="V512" s="36"/>
      <c r="W512" s="188"/>
      <c r="X512" s="188"/>
      <c r="Y512" s="36"/>
    </row>
    <row r="513" spans="1:25">
      <c r="A513" s="13"/>
      <c r="B513" s="206" t="s">
        <v>1049</v>
      </c>
      <c r="C513" s="164" t="s">
        <v>1050</v>
      </c>
      <c r="D513" s="164"/>
      <c r="E513" s="159" t="s">
        <v>260</v>
      </c>
      <c r="F513" s="32"/>
      <c r="G513" s="164" t="s">
        <v>1051</v>
      </c>
      <c r="H513" s="164"/>
      <c r="I513" s="159" t="s">
        <v>260</v>
      </c>
      <c r="J513" s="32"/>
      <c r="K513" s="164" t="s">
        <v>1052</v>
      </c>
      <c r="L513" s="164"/>
      <c r="M513" s="159" t="s">
        <v>260</v>
      </c>
      <c r="N513" s="32"/>
      <c r="O513" s="164" t="s">
        <v>1053</v>
      </c>
      <c r="P513" s="164"/>
      <c r="Q513" s="159" t="s">
        <v>260</v>
      </c>
      <c r="R513" s="32"/>
      <c r="S513" s="164" t="s">
        <v>262</v>
      </c>
      <c r="T513" s="164"/>
      <c r="U513" s="32"/>
      <c r="V513" s="32"/>
      <c r="W513" s="164" t="s">
        <v>1054</v>
      </c>
      <c r="X513" s="164"/>
      <c r="Y513" s="159" t="s">
        <v>260</v>
      </c>
    </row>
    <row r="514" spans="1:25">
      <c r="A514" s="13"/>
      <c r="B514" s="206"/>
      <c r="C514" s="164"/>
      <c r="D514" s="164"/>
      <c r="E514" s="159"/>
      <c r="F514" s="32"/>
      <c r="G514" s="164"/>
      <c r="H514" s="164"/>
      <c r="I514" s="159"/>
      <c r="J514" s="32"/>
      <c r="K514" s="164"/>
      <c r="L514" s="164"/>
      <c r="M514" s="159"/>
      <c r="N514" s="32"/>
      <c r="O514" s="164"/>
      <c r="P514" s="164"/>
      <c r="Q514" s="159"/>
      <c r="R514" s="32"/>
      <c r="S514" s="164"/>
      <c r="T514" s="164"/>
      <c r="U514" s="32"/>
      <c r="V514" s="32"/>
      <c r="W514" s="164"/>
      <c r="X514" s="164"/>
      <c r="Y514" s="159"/>
    </row>
    <row r="515" spans="1:25">
      <c r="A515" s="13"/>
      <c r="B515" s="205" t="s">
        <v>1055</v>
      </c>
      <c r="C515" s="166">
        <v>358</v>
      </c>
      <c r="D515" s="166"/>
      <c r="E515" s="36"/>
      <c r="F515" s="36"/>
      <c r="G515" s="166">
        <v>25</v>
      </c>
      <c r="H515" s="166"/>
      <c r="I515" s="36"/>
      <c r="J515" s="36"/>
      <c r="K515" s="166">
        <v>239</v>
      </c>
      <c r="L515" s="166"/>
      <c r="M515" s="36"/>
      <c r="N515" s="36"/>
      <c r="O515" s="166" t="s">
        <v>990</v>
      </c>
      <c r="P515" s="166"/>
      <c r="Q515" s="165" t="s">
        <v>260</v>
      </c>
      <c r="R515" s="36"/>
      <c r="S515" s="166" t="s">
        <v>1056</v>
      </c>
      <c r="T515" s="166"/>
      <c r="U515" s="165" t="s">
        <v>260</v>
      </c>
      <c r="V515" s="36"/>
      <c r="W515" s="166" t="s">
        <v>262</v>
      </c>
      <c r="X515" s="166"/>
      <c r="Y515" s="36"/>
    </row>
    <row r="516" spans="1:25">
      <c r="A516" s="13"/>
      <c r="B516" s="205"/>
      <c r="C516" s="166"/>
      <c r="D516" s="166"/>
      <c r="E516" s="36"/>
      <c r="F516" s="36"/>
      <c r="G516" s="166"/>
      <c r="H516" s="166"/>
      <c r="I516" s="36"/>
      <c r="J516" s="36"/>
      <c r="K516" s="166"/>
      <c r="L516" s="166"/>
      <c r="M516" s="36"/>
      <c r="N516" s="36"/>
      <c r="O516" s="166"/>
      <c r="P516" s="166"/>
      <c r="Q516" s="165"/>
      <c r="R516" s="36"/>
      <c r="S516" s="166"/>
      <c r="T516" s="166"/>
      <c r="U516" s="165"/>
      <c r="V516" s="36"/>
      <c r="W516" s="166"/>
      <c r="X516" s="166"/>
      <c r="Y516" s="36"/>
    </row>
    <row r="517" spans="1:25">
      <c r="A517" s="13"/>
      <c r="B517" s="206" t="s">
        <v>191</v>
      </c>
      <c r="C517" s="164" t="s">
        <v>1033</v>
      </c>
      <c r="D517" s="164"/>
      <c r="E517" s="159" t="s">
        <v>260</v>
      </c>
      <c r="F517" s="32"/>
      <c r="G517" s="164" t="s">
        <v>262</v>
      </c>
      <c r="H517" s="164"/>
      <c r="I517" s="32"/>
      <c r="J517" s="32"/>
      <c r="K517" s="164" t="s">
        <v>262</v>
      </c>
      <c r="L517" s="164"/>
      <c r="M517" s="32"/>
      <c r="N517" s="32"/>
      <c r="O517" s="164" t="s">
        <v>262</v>
      </c>
      <c r="P517" s="164"/>
      <c r="Q517" s="32"/>
      <c r="R517" s="32"/>
      <c r="S517" s="164" t="s">
        <v>262</v>
      </c>
      <c r="T517" s="164"/>
      <c r="U517" s="32"/>
      <c r="V517" s="32"/>
      <c r="W517" s="164" t="s">
        <v>1033</v>
      </c>
      <c r="X517" s="164"/>
      <c r="Y517" s="159" t="s">
        <v>260</v>
      </c>
    </row>
    <row r="518" spans="1:25">
      <c r="A518" s="13"/>
      <c r="B518" s="206"/>
      <c r="C518" s="164"/>
      <c r="D518" s="164"/>
      <c r="E518" s="159"/>
      <c r="F518" s="32"/>
      <c r="G518" s="164"/>
      <c r="H518" s="164"/>
      <c r="I518" s="32"/>
      <c r="J518" s="32"/>
      <c r="K518" s="164"/>
      <c r="L518" s="164"/>
      <c r="M518" s="32"/>
      <c r="N518" s="32"/>
      <c r="O518" s="164"/>
      <c r="P518" s="164"/>
      <c r="Q518" s="32"/>
      <c r="R518" s="32"/>
      <c r="S518" s="164"/>
      <c r="T518" s="164"/>
      <c r="U518" s="32"/>
      <c r="V518" s="32"/>
      <c r="W518" s="164"/>
      <c r="X518" s="164"/>
      <c r="Y518" s="159"/>
    </row>
    <row r="519" spans="1:25">
      <c r="A519" s="13"/>
      <c r="B519" s="205" t="s">
        <v>1057</v>
      </c>
      <c r="C519" s="166" t="s">
        <v>262</v>
      </c>
      <c r="D519" s="166"/>
      <c r="E519" s="36"/>
      <c r="F519" s="36"/>
      <c r="G519" s="166" t="s">
        <v>262</v>
      </c>
      <c r="H519" s="166"/>
      <c r="I519" s="36"/>
      <c r="J519" s="36"/>
      <c r="K519" s="166" t="s">
        <v>262</v>
      </c>
      <c r="L519" s="166"/>
      <c r="M519" s="36"/>
      <c r="N519" s="36"/>
      <c r="O519" s="166" t="s">
        <v>650</v>
      </c>
      <c r="P519" s="166"/>
      <c r="Q519" s="165" t="s">
        <v>260</v>
      </c>
      <c r="R519" s="36"/>
      <c r="S519" s="166">
        <v>282</v>
      </c>
      <c r="T519" s="166"/>
      <c r="U519" s="36"/>
      <c r="V519" s="36"/>
      <c r="W519" s="166" t="s">
        <v>262</v>
      </c>
      <c r="X519" s="166"/>
      <c r="Y519" s="36"/>
    </row>
    <row r="520" spans="1:25">
      <c r="A520" s="13"/>
      <c r="B520" s="205"/>
      <c r="C520" s="166"/>
      <c r="D520" s="166"/>
      <c r="E520" s="36"/>
      <c r="F520" s="36"/>
      <c r="G520" s="166"/>
      <c r="H520" s="166"/>
      <c r="I520" s="36"/>
      <c r="J520" s="36"/>
      <c r="K520" s="166"/>
      <c r="L520" s="166"/>
      <c r="M520" s="36"/>
      <c r="N520" s="36"/>
      <c r="O520" s="166"/>
      <c r="P520" s="166"/>
      <c r="Q520" s="165"/>
      <c r="R520" s="36"/>
      <c r="S520" s="166"/>
      <c r="T520" s="166"/>
      <c r="U520" s="36"/>
      <c r="V520" s="36"/>
      <c r="W520" s="166"/>
      <c r="X520" s="166"/>
      <c r="Y520" s="36"/>
    </row>
    <row r="521" spans="1:25">
      <c r="A521" s="13"/>
      <c r="B521" s="206" t="s">
        <v>1058</v>
      </c>
      <c r="C521" s="164" t="s">
        <v>262</v>
      </c>
      <c r="D521" s="164"/>
      <c r="E521" s="32"/>
      <c r="F521" s="32"/>
      <c r="G521" s="164" t="s">
        <v>636</v>
      </c>
      <c r="H521" s="164"/>
      <c r="I521" s="159" t="s">
        <v>260</v>
      </c>
      <c r="J521" s="32"/>
      <c r="K521" s="164" t="s">
        <v>262</v>
      </c>
      <c r="L521" s="164"/>
      <c r="M521" s="32"/>
      <c r="N521" s="32"/>
      <c r="O521" s="164" t="s">
        <v>262</v>
      </c>
      <c r="P521" s="164"/>
      <c r="Q521" s="32"/>
      <c r="R521" s="32"/>
      <c r="S521" s="164" t="s">
        <v>262</v>
      </c>
      <c r="T521" s="164"/>
      <c r="U521" s="32"/>
      <c r="V521" s="32"/>
      <c r="W521" s="164" t="s">
        <v>636</v>
      </c>
      <c r="X521" s="164"/>
      <c r="Y521" s="159" t="s">
        <v>260</v>
      </c>
    </row>
    <row r="522" spans="1:25">
      <c r="A522" s="13"/>
      <c r="B522" s="206"/>
      <c r="C522" s="164"/>
      <c r="D522" s="164"/>
      <c r="E522" s="32"/>
      <c r="F522" s="32"/>
      <c r="G522" s="164"/>
      <c r="H522" s="164"/>
      <c r="I522" s="159"/>
      <c r="J522" s="32"/>
      <c r="K522" s="164"/>
      <c r="L522" s="164"/>
      <c r="M522" s="32"/>
      <c r="N522" s="32"/>
      <c r="O522" s="164"/>
      <c r="P522" s="164"/>
      <c r="Q522" s="32"/>
      <c r="R522" s="32"/>
      <c r="S522" s="164"/>
      <c r="T522" s="164"/>
      <c r="U522" s="32"/>
      <c r="V522" s="32"/>
      <c r="W522" s="164"/>
      <c r="X522" s="164"/>
      <c r="Y522" s="159"/>
    </row>
    <row r="523" spans="1:25">
      <c r="A523" s="13"/>
      <c r="B523" s="205" t="s">
        <v>1059</v>
      </c>
      <c r="C523" s="166" t="s">
        <v>646</v>
      </c>
      <c r="D523" s="166"/>
      <c r="E523" s="165" t="s">
        <v>260</v>
      </c>
      <c r="F523" s="36"/>
      <c r="G523" s="166">
        <v>8</v>
      </c>
      <c r="H523" s="166"/>
      <c r="I523" s="36"/>
      <c r="J523" s="36"/>
      <c r="K523" s="166" t="s">
        <v>262</v>
      </c>
      <c r="L523" s="166"/>
      <c r="M523" s="36"/>
      <c r="N523" s="36"/>
      <c r="O523" s="166" t="s">
        <v>952</v>
      </c>
      <c r="P523" s="166"/>
      <c r="Q523" s="165" t="s">
        <v>260</v>
      </c>
      <c r="R523" s="36"/>
      <c r="S523" s="166" t="s">
        <v>262</v>
      </c>
      <c r="T523" s="166"/>
      <c r="U523" s="36"/>
      <c r="V523" s="36"/>
      <c r="W523" s="166" t="s">
        <v>1060</v>
      </c>
      <c r="X523" s="166"/>
      <c r="Y523" s="165" t="s">
        <v>260</v>
      </c>
    </row>
    <row r="524" spans="1:25" ht="15.75" thickBot="1">
      <c r="A524" s="13"/>
      <c r="B524" s="205"/>
      <c r="C524" s="167"/>
      <c r="D524" s="167"/>
      <c r="E524" s="193"/>
      <c r="F524" s="36"/>
      <c r="G524" s="167"/>
      <c r="H524" s="167"/>
      <c r="I524" s="71"/>
      <c r="J524" s="36"/>
      <c r="K524" s="167"/>
      <c r="L524" s="167"/>
      <c r="M524" s="71"/>
      <c r="N524" s="36"/>
      <c r="O524" s="167"/>
      <c r="P524" s="167"/>
      <c r="Q524" s="193"/>
      <c r="R524" s="36"/>
      <c r="S524" s="167"/>
      <c r="T524" s="167"/>
      <c r="U524" s="71"/>
      <c r="V524" s="36"/>
      <c r="W524" s="167"/>
      <c r="X524" s="167"/>
      <c r="Y524" s="193"/>
    </row>
    <row r="525" spans="1:25">
      <c r="A525" s="13"/>
      <c r="B525" s="218" t="s">
        <v>1061</v>
      </c>
      <c r="C525" s="196">
        <v>2679</v>
      </c>
      <c r="D525" s="196"/>
      <c r="E525" s="33"/>
      <c r="F525" s="32"/>
      <c r="G525" s="162" t="s">
        <v>1062</v>
      </c>
      <c r="H525" s="162"/>
      <c r="I525" s="160" t="s">
        <v>260</v>
      </c>
      <c r="J525" s="32"/>
      <c r="K525" s="162" t="s">
        <v>1063</v>
      </c>
      <c r="L525" s="162"/>
      <c r="M525" s="160" t="s">
        <v>260</v>
      </c>
      <c r="N525" s="32"/>
      <c r="O525" s="162" t="s">
        <v>994</v>
      </c>
      <c r="P525" s="162"/>
      <c r="Q525" s="160" t="s">
        <v>260</v>
      </c>
      <c r="R525" s="32"/>
      <c r="S525" s="162" t="s">
        <v>1064</v>
      </c>
      <c r="T525" s="162"/>
      <c r="U525" s="160" t="s">
        <v>260</v>
      </c>
      <c r="V525" s="32"/>
      <c r="W525" s="196">
        <v>1119</v>
      </c>
      <c r="X525" s="196"/>
      <c r="Y525" s="33"/>
    </row>
    <row r="526" spans="1:25" ht="15.75" thickBot="1">
      <c r="A526" s="13"/>
      <c r="B526" s="218"/>
      <c r="C526" s="199"/>
      <c r="D526" s="199"/>
      <c r="E526" s="40"/>
      <c r="F526" s="32"/>
      <c r="G526" s="174"/>
      <c r="H526" s="174"/>
      <c r="I526" s="173"/>
      <c r="J526" s="32"/>
      <c r="K526" s="174"/>
      <c r="L526" s="174"/>
      <c r="M526" s="173"/>
      <c r="N526" s="32"/>
      <c r="O526" s="174"/>
      <c r="P526" s="174"/>
      <c r="Q526" s="173"/>
      <c r="R526" s="32"/>
      <c r="S526" s="174"/>
      <c r="T526" s="174"/>
      <c r="U526" s="173"/>
      <c r="V526" s="32"/>
      <c r="W526" s="199"/>
      <c r="X526" s="199"/>
      <c r="Y526" s="40"/>
    </row>
    <row r="527" spans="1:25">
      <c r="A527" s="13"/>
      <c r="B527" s="219" t="s">
        <v>1065</v>
      </c>
      <c r="C527" s="191" t="s">
        <v>262</v>
      </c>
      <c r="D527" s="191"/>
      <c r="E527" s="45"/>
      <c r="F527" s="36"/>
      <c r="G527" s="191" t="s">
        <v>262</v>
      </c>
      <c r="H527" s="191"/>
      <c r="I527" s="45"/>
      <c r="J527" s="36"/>
      <c r="K527" s="191" t="s">
        <v>262</v>
      </c>
      <c r="L527" s="191"/>
      <c r="M527" s="45"/>
      <c r="N527" s="36"/>
      <c r="O527" s="191">
        <v>18</v>
      </c>
      <c r="P527" s="191"/>
      <c r="Q527" s="45"/>
      <c r="R527" s="36"/>
      <c r="S527" s="191" t="s">
        <v>262</v>
      </c>
      <c r="T527" s="191"/>
      <c r="U527" s="45"/>
      <c r="V527" s="36"/>
      <c r="W527" s="191">
        <v>18</v>
      </c>
      <c r="X527" s="191"/>
      <c r="Y527" s="45"/>
    </row>
    <row r="528" spans="1:25" ht="15.75" thickBot="1">
      <c r="A528" s="13"/>
      <c r="B528" s="219"/>
      <c r="C528" s="167"/>
      <c r="D528" s="167"/>
      <c r="E528" s="71"/>
      <c r="F528" s="36"/>
      <c r="G528" s="167"/>
      <c r="H528" s="167"/>
      <c r="I528" s="71"/>
      <c r="J528" s="36"/>
      <c r="K528" s="167"/>
      <c r="L528" s="167"/>
      <c r="M528" s="71"/>
      <c r="N528" s="36"/>
      <c r="O528" s="167"/>
      <c r="P528" s="167"/>
      <c r="Q528" s="71"/>
      <c r="R528" s="36"/>
      <c r="S528" s="167"/>
      <c r="T528" s="167"/>
      <c r="U528" s="71"/>
      <c r="V528" s="36"/>
      <c r="W528" s="167"/>
      <c r="X528" s="167"/>
      <c r="Y528" s="71"/>
    </row>
    <row r="529" spans="1:25">
      <c r="A529" s="13"/>
      <c r="B529" s="206" t="s">
        <v>1066</v>
      </c>
      <c r="C529" s="162">
        <v>2</v>
      </c>
      <c r="D529" s="162"/>
      <c r="E529" s="33"/>
      <c r="F529" s="32"/>
      <c r="G529" s="162" t="s">
        <v>1067</v>
      </c>
      <c r="H529" s="162"/>
      <c r="I529" s="160" t="s">
        <v>260</v>
      </c>
      <c r="J529" s="32"/>
      <c r="K529" s="162" t="s">
        <v>262</v>
      </c>
      <c r="L529" s="162"/>
      <c r="M529" s="33"/>
      <c r="N529" s="32"/>
      <c r="O529" s="162">
        <v>341</v>
      </c>
      <c r="P529" s="162"/>
      <c r="Q529" s="33"/>
      <c r="R529" s="32"/>
      <c r="S529" s="162" t="s">
        <v>262</v>
      </c>
      <c r="T529" s="162"/>
      <c r="U529" s="33"/>
      <c r="V529" s="32"/>
      <c r="W529" s="162" t="s">
        <v>1068</v>
      </c>
      <c r="X529" s="162"/>
      <c r="Y529" s="160" t="s">
        <v>260</v>
      </c>
    </row>
    <row r="530" spans="1:25">
      <c r="A530" s="13"/>
      <c r="B530" s="206"/>
      <c r="C530" s="164"/>
      <c r="D530" s="164"/>
      <c r="E530" s="32"/>
      <c r="F530" s="32"/>
      <c r="G530" s="164"/>
      <c r="H530" s="164"/>
      <c r="I530" s="159"/>
      <c r="J530" s="32"/>
      <c r="K530" s="164"/>
      <c r="L530" s="164"/>
      <c r="M530" s="32"/>
      <c r="N530" s="32"/>
      <c r="O530" s="164"/>
      <c r="P530" s="164"/>
      <c r="Q530" s="32"/>
      <c r="R530" s="32"/>
      <c r="S530" s="164"/>
      <c r="T530" s="164"/>
      <c r="U530" s="32"/>
      <c r="V530" s="32"/>
      <c r="W530" s="164"/>
      <c r="X530" s="164"/>
      <c r="Y530" s="159"/>
    </row>
    <row r="531" spans="1:25">
      <c r="A531" s="13"/>
      <c r="B531" s="219" t="s">
        <v>1069</v>
      </c>
      <c r="C531" s="166" t="s">
        <v>262</v>
      </c>
      <c r="D531" s="166"/>
      <c r="E531" s="36"/>
      <c r="F531" s="36"/>
      <c r="G531" s="188">
        <v>1004</v>
      </c>
      <c r="H531" s="188"/>
      <c r="I531" s="36"/>
      <c r="J531" s="36"/>
      <c r="K531" s="166" t="s">
        <v>262</v>
      </c>
      <c r="L531" s="166"/>
      <c r="M531" s="36"/>
      <c r="N531" s="36"/>
      <c r="O531" s="166">
        <v>608</v>
      </c>
      <c r="P531" s="166"/>
      <c r="Q531" s="36"/>
      <c r="R531" s="36"/>
      <c r="S531" s="166" t="s">
        <v>262</v>
      </c>
      <c r="T531" s="166"/>
      <c r="U531" s="36"/>
      <c r="V531" s="36"/>
      <c r="W531" s="188">
        <v>1612</v>
      </c>
      <c r="X531" s="188"/>
      <c r="Y531" s="36"/>
    </row>
    <row r="532" spans="1:25" ht="15.75" thickBot="1">
      <c r="A532" s="13"/>
      <c r="B532" s="219"/>
      <c r="C532" s="167"/>
      <c r="D532" s="167"/>
      <c r="E532" s="71"/>
      <c r="F532" s="36"/>
      <c r="G532" s="190"/>
      <c r="H532" s="190"/>
      <c r="I532" s="71"/>
      <c r="J532" s="36"/>
      <c r="K532" s="167"/>
      <c r="L532" s="167"/>
      <c r="M532" s="71"/>
      <c r="N532" s="36"/>
      <c r="O532" s="167"/>
      <c r="P532" s="167"/>
      <c r="Q532" s="71"/>
      <c r="R532" s="36"/>
      <c r="S532" s="167"/>
      <c r="T532" s="167"/>
      <c r="U532" s="71"/>
      <c r="V532" s="36"/>
      <c r="W532" s="190"/>
      <c r="X532" s="190"/>
      <c r="Y532" s="71"/>
    </row>
    <row r="533" spans="1:25">
      <c r="A533" s="13"/>
      <c r="B533" s="220" t="s">
        <v>1070</v>
      </c>
      <c r="C533" s="160" t="s">
        <v>257</v>
      </c>
      <c r="D533" s="162">
        <v>2</v>
      </c>
      <c r="E533" s="33"/>
      <c r="F533" s="32"/>
      <c r="G533" s="160" t="s">
        <v>257</v>
      </c>
      <c r="H533" s="162">
        <v>10</v>
      </c>
      <c r="I533" s="33"/>
      <c r="J533" s="32"/>
      <c r="K533" s="160" t="s">
        <v>257</v>
      </c>
      <c r="L533" s="162" t="s">
        <v>262</v>
      </c>
      <c r="M533" s="33"/>
      <c r="N533" s="32"/>
      <c r="O533" s="160" t="s">
        <v>257</v>
      </c>
      <c r="P533" s="162">
        <v>949</v>
      </c>
      <c r="Q533" s="33"/>
      <c r="R533" s="32"/>
      <c r="S533" s="160" t="s">
        <v>257</v>
      </c>
      <c r="T533" s="162" t="s">
        <v>262</v>
      </c>
      <c r="U533" s="33"/>
      <c r="V533" s="32"/>
      <c r="W533" s="160" t="s">
        <v>257</v>
      </c>
      <c r="X533" s="162">
        <v>961</v>
      </c>
      <c r="Y533" s="33"/>
    </row>
    <row r="534" spans="1:25" ht="15.75" thickBot="1">
      <c r="A534" s="13"/>
      <c r="B534" s="220"/>
      <c r="C534" s="169"/>
      <c r="D534" s="170"/>
      <c r="E534" s="75"/>
      <c r="F534" s="32"/>
      <c r="G534" s="169"/>
      <c r="H534" s="170"/>
      <c r="I534" s="75"/>
      <c r="J534" s="32"/>
      <c r="K534" s="169"/>
      <c r="L534" s="170"/>
      <c r="M534" s="75"/>
      <c r="N534" s="32"/>
      <c r="O534" s="169"/>
      <c r="P534" s="170"/>
      <c r="Q534" s="75"/>
      <c r="R534" s="32"/>
      <c r="S534" s="169"/>
      <c r="T534" s="170"/>
      <c r="U534" s="75"/>
      <c r="V534" s="32"/>
      <c r="W534" s="169"/>
      <c r="X534" s="170"/>
      <c r="Y534" s="75"/>
    </row>
    <row r="535" spans="1:25" ht="15.75" thickTop="1">
      <c r="A535" s="13"/>
      <c r="B535" s="47"/>
      <c r="C535" s="47"/>
      <c r="D535" s="47"/>
      <c r="E535" s="47"/>
      <c r="F535" s="47"/>
      <c r="G535" s="47"/>
      <c r="H535" s="47"/>
      <c r="I535" s="47"/>
      <c r="J535" s="47"/>
      <c r="K535" s="47"/>
      <c r="L535" s="47"/>
      <c r="M535" s="47"/>
      <c r="N535" s="47"/>
      <c r="O535" s="47"/>
      <c r="P535" s="47"/>
      <c r="Q535" s="47"/>
      <c r="R535" s="47"/>
      <c r="S535" s="47"/>
      <c r="T535" s="47"/>
      <c r="U535" s="47"/>
      <c r="V535" s="47"/>
      <c r="W535" s="47"/>
      <c r="X535" s="47"/>
      <c r="Y535" s="47"/>
    </row>
    <row r="536" spans="1:25">
      <c r="A536" s="13"/>
      <c r="B536" s="58" t="s">
        <v>882</v>
      </c>
      <c r="C536" s="58"/>
      <c r="D536" s="58"/>
      <c r="E536" s="58"/>
      <c r="F536" s="58"/>
      <c r="G536" s="58"/>
      <c r="H536" s="58"/>
      <c r="I536" s="58"/>
      <c r="J536" s="58"/>
      <c r="K536" s="58"/>
      <c r="L536" s="58"/>
      <c r="M536" s="58"/>
      <c r="N536" s="58"/>
      <c r="O536" s="58"/>
      <c r="P536" s="58"/>
      <c r="Q536" s="58"/>
      <c r="R536" s="58"/>
      <c r="S536" s="58"/>
      <c r="T536" s="58"/>
      <c r="U536" s="58"/>
      <c r="V536" s="58"/>
      <c r="W536" s="58"/>
      <c r="X536" s="58"/>
      <c r="Y536" s="58"/>
    </row>
    <row r="537" spans="1:25">
      <c r="A537" s="13"/>
      <c r="B537" s="58" t="s">
        <v>1030</v>
      </c>
      <c r="C537" s="58"/>
      <c r="D537" s="58"/>
      <c r="E537" s="58"/>
      <c r="F537" s="58"/>
      <c r="G537" s="58"/>
      <c r="H537" s="58"/>
      <c r="I537" s="58"/>
      <c r="J537" s="58"/>
      <c r="K537" s="58"/>
      <c r="L537" s="58"/>
      <c r="M537" s="58"/>
      <c r="N537" s="58"/>
      <c r="O537" s="58"/>
      <c r="P537" s="58"/>
      <c r="Q537" s="58"/>
      <c r="R537" s="58"/>
      <c r="S537" s="58"/>
      <c r="T537" s="58"/>
      <c r="U537" s="58"/>
      <c r="V537" s="58"/>
      <c r="W537" s="58"/>
      <c r="X537" s="58"/>
      <c r="Y537" s="58"/>
    </row>
    <row r="538" spans="1:25">
      <c r="A538" s="13"/>
      <c r="B538" s="58" t="s">
        <v>1011</v>
      </c>
      <c r="C538" s="58"/>
      <c r="D538" s="58"/>
      <c r="E538" s="58"/>
      <c r="F538" s="58"/>
      <c r="G538" s="58"/>
      <c r="H538" s="58"/>
      <c r="I538" s="58"/>
      <c r="J538" s="58"/>
      <c r="K538" s="58"/>
      <c r="L538" s="58"/>
      <c r="M538" s="58"/>
      <c r="N538" s="58"/>
      <c r="O538" s="58"/>
      <c r="P538" s="58"/>
      <c r="Q538" s="58"/>
      <c r="R538" s="58"/>
      <c r="S538" s="58"/>
      <c r="T538" s="58"/>
      <c r="U538" s="58"/>
      <c r="V538" s="58"/>
      <c r="W538" s="58"/>
      <c r="X538" s="58"/>
      <c r="Y538" s="58"/>
    </row>
    <row r="539" spans="1:25">
      <c r="A539" s="13"/>
      <c r="B539" s="58" t="s">
        <v>956</v>
      </c>
      <c r="C539" s="58"/>
      <c r="D539" s="58"/>
      <c r="E539" s="58"/>
      <c r="F539" s="58"/>
      <c r="G539" s="58"/>
      <c r="H539" s="58"/>
      <c r="I539" s="58"/>
      <c r="J539" s="58"/>
      <c r="K539" s="58"/>
      <c r="L539" s="58"/>
      <c r="M539" s="58"/>
      <c r="N539" s="58"/>
      <c r="O539" s="58"/>
      <c r="P539" s="58"/>
      <c r="Q539" s="58"/>
      <c r="R539" s="58"/>
      <c r="S539" s="58"/>
      <c r="T539" s="58"/>
      <c r="U539" s="58"/>
      <c r="V539" s="58"/>
      <c r="W539" s="58"/>
      <c r="X539" s="58"/>
      <c r="Y539" s="58"/>
    </row>
    <row r="540" spans="1:25">
      <c r="A540" s="13"/>
      <c r="B540" s="24"/>
      <c r="C540" s="24"/>
      <c r="D540" s="24"/>
      <c r="E540" s="24"/>
      <c r="F540" s="24"/>
      <c r="G540" s="24"/>
      <c r="H540" s="24"/>
      <c r="I540" s="24"/>
      <c r="J540" s="24"/>
      <c r="K540" s="24"/>
      <c r="L540" s="24"/>
      <c r="M540" s="24"/>
      <c r="N540" s="24"/>
      <c r="O540" s="24"/>
      <c r="P540" s="24"/>
      <c r="Q540" s="24"/>
      <c r="R540" s="24"/>
      <c r="S540" s="24"/>
      <c r="T540" s="24"/>
      <c r="U540" s="24"/>
    </row>
    <row r="541" spans="1:25">
      <c r="A541" s="13"/>
      <c r="B541" s="14"/>
      <c r="C541" s="14"/>
      <c r="D541" s="14"/>
      <c r="E541" s="14"/>
      <c r="F541" s="14"/>
      <c r="G541" s="14"/>
      <c r="H541" s="14"/>
      <c r="I541" s="14"/>
      <c r="J541" s="14"/>
      <c r="K541" s="14"/>
      <c r="L541" s="14"/>
      <c r="M541" s="14"/>
      <c r="N541" s="14"/>
      <c r="O541" s="14"/>
      <c r="P541" s="14"/>
      <c r="Q541" s="14"/>
      <c r="R541" s="14"/>
      <c r="S541" s="14"/>
      <c r="T541" s="14"/>
      <c r="U541" s="14"/>
    </row>
    <row r="542" spans="1:25">
      <c r="A542" s="13"/>
      <c r="B542" s="214"/>
      <c r="C542" s="186" t="s">
        <v>886</v>
      </c>
      <c r="D542" s="186"/>
      <c r="E542" s="186"/>
      <c r="F542" s="36"/>
      <c r="G542" s="186" t="s">
        <v>888</v>
      </c>
      <c r="H542" s="186"/>
      <c r="I542" s="186"/>
      <c r="J542" s="36"/>
      <c r="K542" s="186" t="s">
        <v>889</v>
      </c>
      <c r="L542" s="186"/>
      <c r="M542" s="186"/>
      <c r="N542" s="36"/>
      <c r="O542" s="186" t="s">
        <v>892</v>
      </c>
      <c r="P542" s="186"/>
      <c r="Q542" s="186"/>
      <c r="R542" s="36"/>
      <c r="S542" s="186" t="s">
        <v>894</v>
      </c>
      <c r="T542" s="186"/>
      <c r="U542" s="186"/>
    </row>
    <row r="543" spans="1:25" ht="15.75" thickBot="1">
      <c r="A543" s="13"/>
      <c r="B543" s="214"/>
      <c r="C543" s="187" t="s">
        <v>887</v>
      </c>
      <c r="D543" s="187"/>
      <c r="E543" s="187"/>
      <c r="F543" s="36"/>
      <c r="G543" s="187"/>
      <c r="H543" s="187"/>
      <c r="I543" s="187"/>
      <c r="J543" s="36"/>
      <c r="K543" s="187" t="s">
        <v>891</v>
      </c>
      <c r="L543" s="187"/>
      <c r="M543" s="187"/>
      <c r="N543" s="36"/>
      <c r="O543" s="187" t="s">
        <v>893</v>
      </c>
      <c r="P543" s="187"/>
      <c r="Q543" s="187"/>
      <c r="R543" s="36"/>
      <c r="S543" s="187" t="s">
        <v>895</v>
      </c>
      <c r="T543" s="187"/>
      <c r="U543" s="187"/>
    </row>
    <row r="544" spans="1:25">
      <c r="A544" s="13"/>
      <c r="B544" s="215" t="s">
        <v>177</v>
      </c>
      <c r="C544" s="160" t="s">
        <v>257</v>
      </c>
      <c r="D544" s="162">
        <v>57</v>
      </c>
      <c r="E544" s="33"/>
      <c r="F544" s="32"/>
      <c r="G544" s="160" t="s">
        <v>257</v>
      </c>
      <c r="H544" s="162">
        <v>881</v>
      </c>
      <c r="I544" s="33"/>
      <c r="J544" s="32"/>
      <c r="K544" s="160" t="s">
        <v>257</v>
      </c>
      <c r="L544" s="162">
        <v>216</v>
      </c>
      <c r="M544" s="33"/>
      <c r="N544" s="32"/>
      <c r="O544" s="160" t="s">
        <v>257</v>
      </c>
      <c r="P544" s="162" t="s">
        <v>1071</v>
      </c>
      <c r="Q544" s="160" t="s">
        <v>260</v>
      </c>
      <c r="R544" s="32"/>
      <c r="S544" s="160" t="s">
        <v>257</v>
      </c>
      <c r="T544" s="162">
        <v>733</v>
      </c>
      <c r="U544" s="33"/>
    </row>
    <row r="545" spans="1:21" ht="15.75" thickBot="1">
      <c r="A545" s="13"/>
      <c r="B545" s="215"/>
      <c r="C545" s="173"/>
      <c r="D545" s="174"/>
      <c r="E545" s="40"/>
      <c r="F545" s="32"/>
      <c r="G545" s="173"/>
      <c r="H545" s="174"/>
      <c r="I545" s="40"/>
      <c r="J545" s="32"/>
      <c r="K545" s="173"/>
      <c r="L545" s="174"/>
      <c r="M545" s="40"/>
      <c r="N545" s="32"/>
      <c r="O545" s="173"/>
      <c r="P545" s="174"/>
      <c r="Q545" s="173"/>
      <c r="R545" s="32"/>
      <c r="S545" s="173"/>
      <c r="T545" s="174"/>
      <c r="U545" s="40"/>
    </row>
    <row r="546" spans="1:21">
      <c r="A546" s="13"/>
      <c r="B546" s="216" t="s">
        <v>1031</v>
      </c>
      <c r="C546" s="45"/>
      <c r="D546" s="45"/>
      <c r="E546" s="45"/>
      <c r="F546" s="36"/>
      <c r="G546" s="45"/>
      <c r="H546" s="45"/>
      <c r="I546" s="45"/>
      <c r="J546" s="36"/>
      <c r="K546" s="45"/>
      <c r="L546" s="45"/>
      <c r="M546" s="45"/>
      <c r="N546" s="36"/>
      <c r="O546" s="45"/>
      <c r="P546" s="45"/>
      <c r="Q546" s="45"/>
      <c r="R546" s="36"/>
      <c r="S546" s="211"/>
      <c r="T546" s="211"/>
      <c r="U546" s="211"/>
    </row>
    <row r="547" spans="1:21">
      <c r="A547" s="13"/>
      <c r="B547" s="216"/>
      <c r="C547" s="36"/>
      <c r="D547" s="36"/>
      <c r="E547" s="36"/>
      <c r="F547" s="36"/>
      <c r="G547" s="36"/>
      <c r="H547" s="36"/>
      <c r="I547" s="36"/>
      <c r="J547" s="36"/>
      <c r="K547" s="36"/>
      <c r="L547" s="36"/>
      <c r="M547" s="36"/>
      <c r="N547" s="36"/>
      <c r="O547" s="36"/>
      <c r="P547" s="36"/>
      <c r="Q547" s="36"/>
      <c r="R547" s="36"/>
      <c r="S547" s="194"/>
      <c r="T547" s="194"/>
      <c r="U547" s="194"/>
    </row>
    <row r="548" spans="1:21">
      <c r="A548" s="13"/>
      <c r="B548" s="215" t="s">
        <v>1032</v>
      </c>
      <c r="C548" s="164" t="s">
        <v>262</v>
      </c>
      <c r="D548" s="164"/>
      <c r="E548" s="32"/>
      <c r="F548" s="32"/>
      <c r="G548" s="164" t="s">
        <v>262</v>
      </c>
      <c r="H548" s="164"/>
      <c r="I548" s="32"/>
      <c r="J548" s="32"/>
      <c r="K548" s="164" t="s">
        <v>1014</v>
      </c>
      <c r="L548" s="164"/>
      <c r="M548" s="159" t="s">
        <v>260</v>
      </c>
      <c r="N548" s="32"/>
      <c r="O548" s="164" t="s">
        <v>262</v>
      </c>
      <c r="P548" s="164"/>
      <c r="Q548" s="32"/>
      <c r="R548" s="32"/>
      <c r="S548" s="164" t="s">
        <v>1014</v>
      </c>
      <c r="T548" s="164"/>
      <c r="U548" s="159" t="s">
        <v>260</v>
      </c>
    </row>
    <row r="549" spans="1:21">
      <c r="A549" s="13"/>
      <c r="B549" s="215"/>
      <c r="C549" s="164"/>
      <c r="D549" s="164"/>
      <c r="E549" s="32"/>
      <c r="F549" s="32"/>
      <c r="G549" s="164"/>
      <c r="H549" s="164"/>
      <c r="I549" s="32"/>
      <c r="J549" s="32"/>
      <c r="K549" s="164"/>
      <c r="L549" s="164"/>
      <c r="M549" s="159"/>
      <c r="N549" s="32"/>
      <c r="O549" s="164"/>
      <c r="P549" s="164"/>
      <c r="Q549" s="32"/>
      <c r="R549" s="32"/>
      <c r="S549" s="164"/>
      <c r="T549" s="164"/>
      <c r="U549" s="159"/>
    </row>
    <row r="550" spans="1:21">
      <c r="A550" s="13"/>
      <c r="B550" s="205" t="s">
        <v>182</v>
      </c>
      <c r="C550" s="166" t="s">
        <v>262</v>
      </c>
      <c r="D550" s="166"/>
      <c r="E550" s="36"/>
      <c r="F550" s="36"/>
      <c r="G550" s="166" t="s">
        <v>1000</v>
      </c>
      <c r="H550" s="166"/>
      <c r="I550" s="165" t="s">
        <v>260</v>
      </c>
      <c r="J550" s="36"/>
      <c r="K550" s="166">
        <v>1</v>
      </c>
      <c r="L550" s="166"/>
      <c r="M550" s="36"/>
      <c r="N550" s="36"/>
      <c r="O550" s="166" t="s">
        <v>262</v>
      </c>
      <c r="P550" s="166"/>
      <c r="Q550" s="36"/>
      <c r="R550" s="36"/>
      <c r="S550" s="166" t="s">
        <v>609</v>
      </c>
      <c r="T550" s="166"/>
      <c r="U550" s="165" t="s">
        <v>260</v>
      </c>
    </row>
    <row r="551" spans="1:21">
      <c r="A551" s="13"/>
      <c r="B551" s="205"/>
      <c r="C551" s="166"/>
      <c r="D551" s="166"/>
      <c r="E551" s="36"/>
      <c r="F551" s="36"/>
      <c r="G551" s="166"/>
      <c r="H551" s="166"/>
      <c r="I551" s="165"/>
      <c r="J551" s="36"/>
      <c r="K551" s="166"/>
      <c r="L551" s="166"/>
      <c r="M551" s="36"/>
      <c r="N551" s="36"/>
      <c r="O551" s="166"/>
      <c r="P551" s="166"/>
      <c r="Q551" s="36"/>
      <c r="R551" s="36"/>
      <c r="S551" s="166"/>
      <c r="T551" s="166"/>
      <c r="U551" s="165"/>
    </row>
    <row r="552" spans="1:21">
      <c r="A552" s="13"/>
      <c r="B552" s="206" t="s">
        <v>1036</v>
      </c>
      <c r="C552" s="164" t="s">
        <v>262</v>
      </c>
      <c r="D552" s="164"/>
      <c r="E552" s="32"/>
      <c r="F552" s="32"/>
      <c r="G552" s="164" t="s">
        <v>369</v>
      </c>
      <c r="H552" s="164"/>
      <c r="I552" s="159" t="s">
        <v>260</v>
      </c>
      <c r="J552" s="32"/>
      <c r="K552" s="164" t="s">
        <v>262</v>
      </c>
      <c r="L552" s="164"/>
      <c r="M552" s="32"/>
      <c r="N552" s="32"/>
      <c r="O552" s="164">
        <v>3</v>
      </c>
      <c r="P552" s="164"/>
      <c r="Q552" s="32"/>
      <c r="R552" s="32"/>
      <c r="S552" s="164" t="s">
        <v>262</v>
      </c>
      <c r="T552" s="164"/>
      <c r="U552" s="32"/>
    </row>
    <row r="553" spans="1:21">
      <c r="A553" s="13"/>
      <c r="B553" s="206"/>
      <c r="C553" s="164"/>
      <c r="D553" s="164"/>
      <c r="E553" s="32"/>
      <c r="F553" s="32"/>
      <c r="G553" s="164"/>
      <c r="H553" s="164"/>
      <c r="I553" s="159"/>
      <c r="J553" s="32"/>
      <c r="K553" s="164"/>
      <c r="L553" s="164"/>
      <c r="M553" s="32"/>
      <c r="N553" s="32"/>
      <c r="O553" s="164"/>
      <c r="P553" s="164"/>
      <c r="Q553" s="32"/>
      <c r="R553" s="32"/>
      <c r="S553" s="164"/>
      <c r="T553" s="164"/>
      <c r="U553" s="32"/>
    </row>
    <row r="554" spans="1:21">
      <c r="A554" s="13"/>
      <c r="B554" s="205" t="s">
        <v>1041</v>
      </c>
      <c r="C554" s="166" t="s">
        <v>262</v>
      </c>
      <c r="D554" s="166"/>
      <c r="E554" s="36"/>
      <c r="F554" s="36"/>
      <c r="G554" s="166" t="s">
        <v>1072</v>
      </c>
      <c r="H554" s="166"/>
      <c r="I554" s="165" t="s">
        <v>260</v>
      </c>
      <c r="J554" s="36"/>
      <c r="K554" s="166" t="s">
        <v>608</v>
      </c>
      <c r="L554" s="166"/>
      <c r="M554" s="165" t="s">
        <v>260</v>
      </c>
      <c r="N554" s="36"/>
      <c r="O554" s="166" t="s">
        <v>262</v>
      </c>
      <c r="P554" s="166"/>
      <c r="Q554" s="36"/>
      <c r="R554" s="36"/>
      <c r="S554" s="166" t="s">
        <v>953</v>
      </c>
      <c r="T554" s="166"/>
      <c r="U554" s="165" t="s">
        <v>260</v>
      </c>
    </row>
    <row r="555" spans="1:21" ht="15.75" thickBot="1">
      <c r="A555" s="13"/>
      <c r="B555" s="205"/>
      <c r="C555" s="167"/>
      <c r="D555" s="167"/>
      <c r="E555" s="71"/>
      <c r="F555" s="36"/>
      <c r="G555" s="167"/>
      <c r="H555" s="167"/>
      <c r="I555" s="193"/>
      <c r="J555" s="36"/>
      <c r="K555" s="167"/>
      <c r="L555" s="167"/>
      <c r="M555" s="193"/>
      <c r="N555" s="36"/>
      <c r="O555" s="167"/>
      <c r="P555" s="167"/>
      <c r="Q555" s="71"/>
      <c r="R555" s="36"/>
      <c r="S555" s="167"/>
      <c r="T555" s="167"/>
      <c r="U555" s="193"/>
    </row>
    <row r="556" spans="1:21">
      <c r="A556" s="13"/>
      <c r="B556" s="218" t="s">
        <v>187</v>
      </c>
      <c r="C556" s="162" t="s">
        <v>262</v>
      </c>
      <c r="D556" s="162"/>
      <c r="E556" s="33"/>
      <c r="F556" s="32"/>
      <c r="G556" s="162" t="s">
        <v>1073</v>
      </c>
      <c r="H556" s="162"/>
      <c r="I556" s="160" t="s">
        <v>260</v>
      </c>
      <c r="J556" s="32"/>
      <c r="K556" s="162" t="s">
        <v>1074</v>
      </c>
      <c r="L556" s="162"/>
      <c r="M556" s="160" t="s">
        <v>260</v>
      </c>
      <c r="N556" s="32"/>
      <c r="O556" s="162">
        <v>3</v>
      </c>
      <c r="P556" s="162"/>
      <c r="Q556" s="33"/>
      <c r="R556" s="32"/>
      <c r="S556" s="162" t="s">
        <v>1075</v>
      </c>
      <c r="T556" s="162"/>
      <c r="U556" s="160" t="s">
        <v>260</v>
      </c>
    </row>
    <row r="557" spans="1:21" ht="15.75" thickBot="1">
      <c r="A557" s="13"/>
      <c r="B557" s="218"/>
      <c r="C557" s="174"/>
      <c r="D557" s="174"/>
      <c r="E557" s="40"/>
      <c r="F557" s="32"/>
      <c r="G557" s="174"/>
      <c r="H557" s="174"/>
      <c r="I557" s="173"/>
      <c r="J557" s="32"/>
      <c r="K557" s="174"/>
      <c r="L557" s="174"/>
      <c r="M557" s="173"/>
      <c r="N557" s="32"/>
      <c r="O557" s="174"/>
      <c r="P557" s="174"/>
      <c r="Q557" s="40"/>
      <c r="R557" s="32"/>
      <c r="S557" s="174"/>
      <c r="T557" s="174"/>
      <c r="U557" s="173"/>
    </row>
    <row r="558" spans="1:21">
      <c r="A558" s="13"/>
      <c r="B558" s="213" t="s">
        <v>1048</v>
      </c>
      <c r="C558" s="45"/>
      <c r="D558" s="45"/>
      <c r="E558" s="45"/>
      <c r="F558" s="15"/>
      <c r="G558" s="45"/>
      <c r="H558" s="45"/>
      <c r="I558" s="45"/>
      <c r="J558" s="15"/>
      <c r="K558" s="45"/>
      <c r="L558" s="45"/>
      <c r="M558" s="45"/>
      <c r="N558" s="15"/>
      <c r="O558" s="45"/>
      <c r="P558" s="45"/>
      <c r="Q558" s="45"/>
      <c r="R558" s="15"/>
      <c r="S558" s="45"/>
      <c r="T558" s="45"/>
      <c r="U558" s="45"/>
    </row>
    <row r="559" spans="1:21">
      <c r="A559" s="13"/>
      <c r="B559" s="206" t="s">
        <v>189</v>
      </c>
      <c r="C559" s="164" t="s">
        <v>262</v>
      </c>
      <c r="D559" s="164"/>
      <c r="E559" s="32"/>
      <c r="F559" s="32"/>
      <c r="G559" s="164" t="s">
        <v>262</v>
      </c>
      <c r="H559" s="164"/>
      <c r="I559" s="32"/>
      <c r="J559" s="32"/>
      <c r="K559" s="164">
        <v>295</v>
      </c>
      <c r="L559" s="164"/>
      <c r="M559" s="32"/>
      <c r="N559" s="32"/>
      <c r="O559" s="164" t="s">
        <v>262</v>
      </c>
      <c r="P559" s="164"/>
      <c r="Q559" s="32"/>
      <c r="R559" s="32"/>
      <c r="S559" s="164">
        <v>295</v>
      </c>
      <c r="T559" s="164"/>
      <c r="U559" s="32"/>
    </row>
    <row r="560" spans="1:21">
      <c r="A560" s="13"/>
      <c r="B560" s="206"/>
      <c r="C560" s="164"/>
      <c r="D560" s="164"/>
      <c r="E560" s="32"/>
      <c r="F560" s="32"/>
      <c r="G560" s="164"/>
      <c r="H560" s="164"/>
      <c r="I560" s="32"/>
      <c r="J560" s="32"/>
      <c r="K560" s="164"/>
      <c r="L560" s="164"/>
      <c r="M560" s="32"/>
      <c r="N560" s="32"/>
      <c r="O560" s="164"/>
      <c r="P560" s="164"/>
      <c r="Q560" s="32"/>
      <c r="R560" s="32"/>
      <c r="S560" s="164"/>
      <c r="T560" s="164"/>
      <c r="U560" s="32"/>
    </row>
    <row r="561" spans="1:21">
      <c r="A561" s="13"/>
      <c r="B561" s="205" t="s">
        <v>1076</v>
      </c>
      <c r="C561" s="166" t="s">
        <v>262</v>
      </c>
      <c r="D561" s="166"/>
      <c r="E561" s="36"/>
      <c r="F561" s="36"/>
      <c r="G561" s="166" t="s">
        <v>1077</v>
      </c>
      <c r="H561" s="166"/>
      <c r="I561" s="165" t="s">
        <v>260</v>
      </c>
      <c r="J561" s="36"/>
      <c r="K561" s="166" t="s">
        <v>262</v>
      </c>
      <c r="L561" s="166"/>
      <c r="M561" s="36"/>
      <c r="N561" s="36"/>
      <c r="O561" s="166" t="s">
        <v>262</v>
      </c>
      <c r="P561" s="166"/>
      <c r="Q561" s="36"/>
      <c r="R561" s="36"/>
      <c r="S561" s="166" t="s">
        <v>1077</v>
      </c>
      <c r="T561" s="166"/>
      <c r="U561" s="165" t="s">
        <v>260</v>
      </c>
    </row>
    <row r="562" spans="1:21">
      <c r="A562" s="13"/>
      <c r="B562" s="205"/>
      <c r="C562" s="166"/>
      <c r="D562" s="166"/>
      <c r="E562" s="36"/>
      <c r="F562" s="36"/>
      <c r="G562" s="166"/>
      <c r="H562" s="166"/>
      <c r="I562" s="165"/>
      <c r="J562" s="36"/>
      <c r="K562" s="166"/>
      <c r="L562" s="166"/>
      <c r="M562" s="36"/>
      <c r="N562" s="36"/>
      <c r="O562" s="166"/>
      <c r="P562" s="166"/>
      <c r="Q562" s="36"/>
      <c r="R562" s="36"/>
      <c r="S562" s="166"/>
      <c r="T562" s="166"/>
      <c r="U562" s="165"/>
    </row>
    <row r="563" spans="1:21">
      <c r="A563" s="13"/>
      <c r="B563" s="206" t="s">
        <v>145</v>
      </c>
      <c r="C563" s="164" t="s">
        <v>981</v>
      </c>
      <c r="D563" s="164"/>
      <c r="E563" s="159" t="s">
        <v>260</v>
      </c>
      <c r="F563" s="32"/>
      <c r="G563" s="164" t="s">
        <v>262</v>
      </c>
      <c r="H563" s="164"/>
      <c r="I563" s="32"/>
      <c r="J563" s="32"/>
      <c r="K563" s="164" t="s">
        <v>262</v>
      </c>
      <c r="L563" s="164"/>
      <c r="M563" s="32"/>
      <c r="N563" s="32"/>
      <c r="O563" s="164" t="s">
        <v>262</v>
      </c>
      <c r="P563" s="164"/>
      <c r="Q563" s="32"/>
      <c r="R563" s="32"/>
      <c r="S563" s="164" t="s">
        <v>981</v>
      </c>
      <c r="T563" s="164"/>
      <c r="U563" s="159" t="s">
        <v>260</v>
      </c>
    </row>
    <row r="564" spans="1:21">
      <c r="A564" s="13"/>
      <c r="B564" s="206"/>
      <c r="C564" s="164"/>
      <c r="D564" s="164"/>
      <c r="E564" s="159"/>
      <c r="F564" s="32"/>
      <c r="G564" s="164"/>
      <c r="H564" s="164"/>
      <c r="I564" s="32"/>
      <c r="J564" s="32"/>
      <c r="K564" s="164"/>
      <c r="L564" s="164"/>
      <c r="M564" s="32"/>
      <c r="N564" s="32"/>
      <c r="O564" s="164"/>
      <c r="P564" s="164"/>
      <c r="Q564" s="32"/>
      <c r="R564" s="32"/>
      <c r="S564" s="164"/>
      <c r="T564" s="164"/>
      <c r="U564" s="159"/>
    </row>
    <row r="565" spans="1:21">
      <c r="A565" s="13"/>
      <c r="B565" s="205" t="s">
        <v>1055</v>
      </c>
      <c r="C565" s="166" t="s">
        <v>262</v>
      </c>
      <c r="D565" s="166"/>
      <c r="E565" s="36"/>
      <c r="F565" s="36"/>
      <c r="G565" s="166" t="s">
        <v>262</v>
      </c>
      <c r="H565" s="166"/>
      <c r="I565" s="36"/>
      <c r="J565" s="36"/>
      <c r="K565" s="166">
        <v>4</v>
      </c>
      <c r="L565" s="166"/>
      <c r="M565" s="36"/>
      <c r="N565" s="36"/>
      <c r="O565" s="166" t="s">
        <v>990</v>
      </c>
      <c r="P565" s="166"/>
      <c r="Q565" s="165" t="s">
        <v>260</v>
      </c>
      <c r="R565" s="36"/>
      <c r="S565" s="166" t="s">
        <v>262</v>
      </c>
      <c r="T565" s="166"/>
      <c r="U565" s="36"/>
    </row>
    <row r="566" spans="1:21">
      <c r="A566" s="13"/>
      <c r="B566" s="205"/>
      <c r="C566" s="166"/>
      <c r="D566" s="166"/>
      <c r="E566" s="36"/>
      <c r="F566" s="36"/>
      <c r="G566" s="166"/>
      <c r="H566" s="166"/>
      <c r="I566" s="36"/>
      <c r="J566" s="36"/>
      <c r="K566" s="166"/>
      <c r="L566" s="166"/>
      <c r="M566" s="36"/>
      <c r="N566" s="36"/>
      <c r="O566" s="166"/>
      <c r="P566" s="166"/>
      <c r="Q566" s="165"/>
      <c r="R566" s="36"/>
      <c r="S566" s="166"/>
      <c r="T566" s="166"/>
      <c r="U566" s="36"/>
    </row>
    <row r="567" spans="1:21">
      <c r="A567" s="13"/>
      <c r="B567" s="206" t="s">
        <v>1057</v>
      </c>
      <c r="C567" s="164" t="s">
        <v>262</v>
      </c>
      <c r="D567" s="164"/>
      <c r="E567" s="32"/>
      <c r="F567" s="32"/>
      <c r="G567" s="164" t="s">
        <v>262</v>
      </c>
      <c r="H567" s="164"/>
      <c r="I567" s="32"/>
      <c r="J567" s="32"/>
      <c r="K567" s="164" t="s">
        <v>1078</v>
      </c>
      <c r="L567" s="164"/>
      <c r="M567" s="159" t="s">
        <v>260</v>
      </c>
      <c r="N567" s="32"/>
      <c r="O567" s="164">
        <v>422</v>
      </c>
      <c r="P567" s="164"/>
      <c r="Q567" s="32"/>
      <c r="R567" s="32"/>
      <c r="S567" s="164" t="s">
        <v>262</v>
      </c>
      <c r="T567" s="164"/>
      <c r="U567" s="32"/>
    </row>
    <row r="568" spans="1:21">
      <c r="A568" s="13"/>
      <c r="B568" s="206"/>
      <c r="C568" s="164"/>
      <c r="D568" s="164"/>
      <c r="E568" s="32"/>
      <c r="F568" s="32"/>
      <c r="G568" s="164"/>
      <c r="H568" s="164"/>
      <c r="I568" s="32"/>
      <c r="J568" s="32"/>
      <c r="K568" s="164"/>
      <c r="L568" s="164"/>
      <c r="M568" s="159"/>
      <c r="N568" s="32"/>
      <c r="O568" s="164"/>
      <c r="P568" s="164"/>
      <c r="Q568" s="32"/>
      <c r="R568" s="32"/>
      <c r="S568" s="164"/>
      <c r="T568" s="164"/>
      <c r="U568" s="32"/>
    </row>
    <row r="569" spans="1:21">
      <c r="A569" s="13"/>
      <c r="B569" s="205" t="s">
        <v>1059</v>
      </c>
      <c r="C569" s="166" t="s">
        <v>990</v>
      </c>
      <c r="D569" s="166"/>
      <c r="E569" s="165" t="s">
        <v>260</v>
      </c>
      <c r="F569" s="36"/>
      <c r="G569" s="166">
        <v>8</v>
      </c>
      <c r="H569" s="166"/>
      <c r="I569" s="36"/>
      <c r="J569" s="36"/>
      <c r="K569" s="166" t="s">
        <v>613</v>
      </c>
      <c r="L569" s="166"/>
      <c r="M569" s="165" t="s">
        <v>260</v>
      </c>
      <c r="N569" s="36"/>
      <c r="O569" s="166" t="s">
        <v>262</v>
      </c>
      <c r="P569" s="166"/>
      <c r="Q569" s="36"/>
      <c r="R569" s="36"/>
      <c r="S569" s="166" t="s">
        <v>608</v>
      </c>
      <c r="T569" s="166"/>
      <c r="U569" s="165" t="s">
        <v>260</v>
      </c>
    </row>
    <row r="570" spans="1:21" ht="15.75" thickBot="1">
      <c r="A570" s="13"/>
      <c r="B570" s="205"/>
      <c r="C570" s="167"/>
      <c r="D570" s="167"/>
      <c r="E570" s="193"/>
      <c r="F570" s="36"/>
      <c r="G570" s="167"/>
      <c r="H570" s="167"/>
      <c r="I570" s="71"/>
      <c r="J570" s="36"/>
      <c r="K570" s="167"/>
      <c r="L570" s="167"/>
      <c r="M570" s="193"/>
      <c r="N570" s="36"/>
      <c r="O570" s="167"/>
      <c r="P570" s="167"/>
      <c r="Q570" s="71"/>
      <c r="R570" s="36"/>
      <c r="S570" s="167"/>
      <c r="T570" s="167"/>
      <c r="U570" s="193"/>
    </row>
    <row r="571" spans="1:21">
      <c r="A571" s="13"/>
      <c r="B571" s="218" t="s">
        <v>1079</v>
      </c>
      <c r="C571" s="162" t="s">
        <v>1080</v>
      </c>
      <c r="D571" s="162"/>
      <c r="E571" s="160" t="s">
        <v>260</v>
      </c>
      <c r="F571" s="32"/>
      <c r="G571" s="162" t="s">
        <v>1081</v>
      </c>
      <c r="H571" s="162"/>
      <c r="I571" s="160" t="s">
        <v>260</v>
      </c>
      <c r="J571" s="32"/>
      <c r="K571" s="162" t="s">
        <v>1082</v>
      </c>
      <c r="L571" s="162"/>
      <c r="M571" s="160" t="s">
        <v>260</v>
      </c>
      <c r="N571" s="32"/>
      <c r="O571" s="162">
        <v>418</v>
      </c>
      <c r="P571" s="162"/>
      <c r="Q571" s="33"/>
      <c r="R571" s="32"/>
      <c r="S571" s="162">
        <v>172</v>
      </c>
      <c r="T571" s="162"/>
      <c r="U571" s="33"/>
    </row>
    <row r="572" spans="1:21" ht="15.75" thickBot="1">
      <c r="A572" s="13"/>
      <c r="B572" s="218"/>
      <c r="C572" s="174"/>
      <c r="D572" s="174"/>
      <c r="E572" s="173"/>
      <c r="F572" s="32"/>
      <c r="G572" s="174"/>
      <c r="H572" s="174"/>
      <c r="I572" s="173"/>
      <c r="J572" s="32"/>
      <c r="K572" s="174"/>
      <c r="L572" s="174"/>
      <c r="M572" s="173"/>
      <c r="N572" s="32"/>
      <c r="O572" s="174"/>
      <c r="P572" s="174"/>
      <c r="Q572" s="40"/>
      <c r="R572" s="32"/>
      <c r="S572" s="174"/>
      <c r="T572" s="174"/>
      <c r="U572" s="40"/>
    </row>
    <row r="573" spans="1:21">
      <c r="A573" s="13"/>
      <c r="B573" s="217" t="s">
        <v>1065</v>
      </c>
      <c r="C573" s="191" t="s">
        <v>262</v>
      </c>
      <c r="D573" s="191"/>
      <c r="E573" s="45"/>
      <c r="F573" s="36"/>
      <c r="G573" s="191" t="s">
        <v>262</v>
      </c>
      <c r="H573" s="191"/>
      <c r="I573" s="45"/>
      <c r="J573" s="36"/>
      <c r="K573" s="191">
        <v>2</v>
      </c>
      <c r="L573" s="191"/>
      <c r="M573" s="45"/>
      <c r="N573" s="36"/>
      <c r="O573" s="191" t="s">
        <v>262</v>
      </c>
      <c r="P573" s="191"/>
      <c r="Q573" s="45"/>
      <c r="R573" s="36"/>
      <c r="S573" s="191">
        <v>2</v>
      </c>
      <c r="T573" s="191"/>
      <c r="U573" s="45"/>
    </row>
    <row r="574" spans="1:21" ht="15.75" thickBot="1">
      <c r="A574" s="13"/>
      <c r="B574" s="217"/>
      <c r="C574" s="167"/>
      <c r="D574" s="167"/>
      <c r="E574" s="71"/>
      <c r="F574" s="36"/>
      <c r="G574" s="167"/>
      <c r="H574" s="167"/>
      <c r="I574" s="71"/>
      <c r="J574" s="36"/>
      <c r="K574" s="167"/>
      <c r="L574" s="167"/>
      <c r="M574" s="71"/>
      <c r="N574" s="36"/>
      <c r="O574" s="167"/>
      <c r="P574" s="167"/>
      <c r="Q574" s="71"/>
      <c r="R574" s="36"/>
      <c r="S574" s="167"/>
      <c r="T574" s="167"/>
      <c r="U574" s="71"/>
    </row>
    <row r="575" spans="1:21">
      <c r="A575" s="13"/>
      <c r="B575" s="215" t="s">
        <v>197</v>
      </c>
      <c r="C575" s="162" t="s">
        <v>262</v>
      </c>
      <c r="D575" s="162"/>
      <c r="E575" s="33"/>
      <c r="F575" s="32"/>
      <c r="G575" s="162">
        <v>769</v>
      </c>
      <c r="H575" s="162"/>
      <c r="I575" s="33"/>
      <c r="J575" s="32"/>
      <c r="K575" s="162">
        <v>20</v>
      </c>
      <c r="L575" s="162"/>
      <c r="M575" s="33"/>
      <c r="N575" s="32"/>
      <c r="O575" s="162" t="s">
        <v>262</v>
      </c>
      <c r="P575" s="162"/>
      <c r="Q575" s="33"/>
      <c r="R575" s="32"/>
      <c r="S575" s="162">
        <v>789</v>
      </c>
      <c r="T575" s="162"/>
      <c r="U575" s="33"/>
    </row>
    <row r="576" spans="1:21">
      <c r="A576" s="13"/>
      <c r="B576" s="215"/>
      <c r="C576" s="164"/>
      <c r="D576" s="164"/>
      <c r="E576" s="32"/>
      <c r="F576" s="32"/>
      <c r="G576" s="164"/>
      <c r="H576" s="164"/>
      <c r="I576" s="32"/>
      <c r="J576" s="32"/>
      <c r="K576" s="164"/>
      <c r="L576" s="164"/>
      <c r="M576" s="32"/>
      <c r="N576" s="32"/>
      <c r="O576" s="164"/>
      <c r="P576" s="164"/>
      <c r="Q576" s="32"/>
      <c r="R576" s="32"/>
      <c r="S576" s="164"/>
      <c r="T576" s="164"/>
      <c r="U576" s="32"/>
    </row>
    <row r="577" spans="1:25">
      <c r="A577" s="13"/>
      <c r="B577" s="217" t="s">
        <v>1069</v>
      </c>
      <c r="C577" s="166" t="s">
        <v>262</v>
      </c>
      <c r="D577" s="166"/>
      <c r="E577" s="36"/>
      <c r="F577" s="36"/>
      <c r="G577" s="166">
        <v>235</v>
      </c>
      <c r="H577" s="166"/>
      <c r="I577" s="36"/>
      <c r="J577" s="36"/>
      <c r="K577" s="166">
        <v>588</v>
      </c>
      <c r="L577" s="166"/>
      <c r="M577" s="36"/>
      <c r="N577" s="36"/>
      <c r="O577" s="166" t="s">
        <v>262</v>
      </c>
      <c r="P577" s="166"/>
      <c r="Q577" s="36"/>
      <c r="R577" s="36"/>
      <c r="S577" s="166">
        <v>823</v>
      </c>
      <c r="T577" s="166"/>
      <c r="U577" s="36"/>
    </row>
    <row r="578" spans="1:25" ht="15.75" thickBot="1">
      <c r="A578" s="13"/>
      <c r="B578" s="217"/>
      <c r="C578" s="167"/>
      <c r="D578" s="167"/>
      <c r="E578" s="71"/>
      <c r="F578" s="36"/>
      <c r="G578" s="167"/>
      <c r="H578" s="167"/>
      <c r="I578" s="71"/>
      <c r="J578" s="36"/>
      <c r="K578" s="167"/>
      <c r="L578" s="167"/>
      <c r="M578" s="71"/>
      <c r="N578" s="36"/>
      <c r="O578" s="167"/>
      <c r="P578" s="167"/>
      <c r="Q578" s="71"/>
      <c r="R578" s="36"/>
      <c r="S578" s="167"/>
      <c r="T578" s="167"/>
      <c r="U578" s="71"/>
    </row>
    <row r="579" spans="1:25">
      <c r="A579" s="13"/>
      <c r="B579" s="218" t="s">
        <v>1070</v>
      </c>
      <c r="C579" s="160" t="s">
        <v>257</v>
      </c>
      <c r="D579" s="162" t="s">
        <v>262</v>
      </c>
      <c r="E579" s="33"/>
      <c r="F579" s="32"/>
      <c r="G579" s="160" t="s">
        <v>257</v>
      </c>
      <c r="H579" s="196">
        <v>1004</v>
      </c>
      <c r="I579" s="33"/>
      <c r="J579" s="32"/>
      <c r="K579" s="160" t="s">
        <v>257</v>
      </c>
      <c r="L579" s="162">
        <v>608</v>
      </c>
      <c r="M579" s="33"/>
      <c r="N579" s="32"/>
      <c r="O579" s="160" t="s">
        <v>257</v>
      </c>
      <c r="P579" s="162" t="s">
        <v>262</v>
      </c>
      <c r="Q579" s="33"/>
      <c r="R579" s="32"/>
      <c r="S579" s="160" t="s">
        <v>257</v>
      </c>
      <c r="T579" s="196">
        <v>1612</v>
      </c>
      <c r="U579" s="33"/>
    </row>
    <row r="580" spans="1:25" ht="15.75" thickBot="1">
      <c r="A580" s="13"/>
      <c r="B580" s="218"/>
      <c r="C580" s="169"/>
      <c r="D580" s="170"/>
      <c r="E580" s="75"/>
      <c r="F580" s="32"/>
      <c r="G580" s="169"/>
      <c r="H580" s="197"/>
      <c r="I580" s="75"/>
      <c r="J580" s="32"/>
      <c r="K580" s="169"/>
      <c r="L580" s="170"/>
      <c r="M580" s="75"/>
      <c r="N580" s="32"/>
      <c r="O580" s="169"/>
      <c r="P580" s="170"/>
      <c r="Q580" s="75"/>
      <c r="R580" s="32"/>
      <c r="S580" s="169"/>
      <c r="T580" s="197"/>
      <c r="U580" s="75"/>
    </row>
    <row r="581" spans="1:25" ht="15.75" thickTop="1">
      <c r="A581" s="13"/>
      <c r="B581" s="47"/>
      <c r="C581" s="47"/>
      <c r="D581" s="47"/>
      <c r="E581" s="47"/>
      <c r="F581" s="47"/>
      <c r="G581" s="47"/>
      <c r="H581" s="47"/>
      <c r="I581" s="47"/>
      <c r="J581" s="47"/>
      <c r="K581" s="47"/>
      <c r="L581" s="47"/>
      <c r="M581" s="47"/>
      <c r="N581" s="47"/>
      <c r="O581" s="47"/>
      <c r="P581" s="47"/>
      <c r="Q581" s="47"/>
      <c r="R581" s="47"/>
      <c r="S581" s="47"/>
      <c r="T581" s="47"/>
      <c r="U581" s="47"/>
      <c r="V581" s="47"/>
      <c r="W581" s="47"/>
      <c r="X581" s="47"/>
      <c r="Y581" s="47"/>
    </row>
    <row r="582" spans="1:25">
      <c r="A582" s="13"/>
      <c r="B582" s="58" t="s">
        <v>882</v>
      </c>
      <c r="C582" s="58"/>
      <c r="D582" s="58"/>
      <c r="E582" s="58"/>
      <c r="F582" s="58"/>
      <c r="G582" s="58"/>
      <c r="H582" s="58"/>
      <c r="I582" s="58"/>
      <c r="J582" s="58"/>
      <c r="K582" s="58"/>
      <c r="L582" s="58"/>
      <c r="M582" s="58"/>
      <c r="N582" s="58"/>
      <c r="O582" s="58"/>
      <c r="P582" s="58"/>
      <c r="Q582" s="58"/>
      <c r="R582" s="58"/>
      <c r="S582" s="58"/>
      <c r="T582" s="58"/>
      <c r="U582" s="58"/>
      <c r="V582" s="58"/>
      <c r="W582" s="58"/>
      <c r="X582" s="58"/>
      <c r="Y582" s="58"/>
    </row>
    <row r="583" spans="1:25">
      <c r="A583" s="13"/>
      <c r="B583" s="58" t="s">
        <v>1030</v>
      </c>
      <c r="C583" s="58"/>
      <c r="D583" s="58"/>
      <c r="E583" s="58"/>
      <c r="F583" s="58"/>
      <c r="G583" s="58"/>
      <c r="H583" s="58"/>
      <c r="I583" s="58"/>
      <c r="J583" s="58"/>
      <c r="K583" s="58"/>
      <c r="L583" s="58"/>
      <c r="M583" s="58"/>
      <c r="N583" s="58"/>
      <c r="O583" s="58"/>
      <c r="P583" s="58"/>
      <c r="Q583" s="58"/>
      <c r="R583" s="58"/>
      <c r="S583" s="58"/>
      <c r="T583" s="58"/>
      <c r="U583" s="58"/>
      <c r="V583" s="58"/>
      <c r="W583" s="58"/>
      <c r="X583" s="58"/>
      <c r="Y583" s="58"/>
    </row>
    <row r="584" spans="1:25">
      <c r="A584" s="13"/>
      <c r="B584" s="58" t="s">
        <v>1022</v>
      </c>
      <c r="C584" s="58"/>
      <c r="D584" s="58"/>
      <c r="E584" s="58"/>
      <c r="F584" s="58"/>
      <c r="G584" s="58"/>
      <c r="H584" s="58"/>
      <c r="I584" s="58"/>
      <c r="J584" s="58"/>
      <c r="K584" s="58"/>
      <c r="L584" s="58"/>
      <c r="M584" s="58"/>
      <c r="N584" s="58"/>
      <c r="O584" s="58"/>
      <c r="P584" s="58"/>
      <c r="Q584" s="58"/>
      <c r="R584" s="58"/>
      <c r="S584" s="58"/>
      <c r="T584" s="58"/>
      <c r="U584" s="58"/>
      <c r="V584" s="58"/>
      <c r="W584" s="58"/>
      <c r="X584" s="58"/>
      <c r="Y584" s="58"/>
    </row>
    <row r="585" spans="1:25">
      <c r="A585" s="13"/>
      <c r="B585" s="58" t="s">
        <v>956</v>
      </c>
      <c r="C585" s="58"/>
      <c r="D585" s="58"/>
      <c r="E585" s="58"/>
      <c r="F585" s="58"/>
      <c r="G585" s="58"/>
      <c r="H585" s="58"/>
      <c r="I585" s="58"/>
      <c r="J585" s="58"/>
      <c r="K585" s="58"/>
      <c r="L585" s="58"/>
      <c r="M585" s="58"/>
      <c r="N585" s="58"/>
      <c r="O585" s="58"/>
      <c r="P585" s="58"/>
      <c r="Q585" s="58"/>
      <c r="R585" s="58"/>
      <c r="S585" s="58"/>
      <c r="T585" s="58"/>
      <c r="U585" s="58"/>
      <c r="V585" s="58"/>
      <c r="W585" s="58"/>
      <c r="X585" s="58"/>
      <c r="Y585" s="58"/>
    </row>
    <row r="586" spans="1:25">
      <c r="A586" s="13"/>
      <c r="B586" s="24"/>
      <c r="C586" s="24"/>
      <c r="D586" s="24"/>
      <c r="E586" s="24"/>
      <c r="F586" s="24"/>
      <c r="G586" s="24"/>
      <c r="H586" s="24"/>
      <c r="I586" s="24"/>
      <c r="J586" s="24"/>
      <c r="K586" s="24"/>
      <c r="L586" s="24"/>
      <c r="M586" s="24"/>
      <c r="N586" s="24"/>
      <c r="O586" s="24"/>
      <c r="P586" s="24"/>
      <c r="Q586" s="24"/>
      <c r="R586" s="24"/>
      <c r="S586" s="24"/>
      <c r="T586" s="24"/>
      <c r="U586" s="24"/>
    </row>
    <row r="587" spans="1:25">
      <c r="A587" s="13"/>
      <c r="B587" s="14"/>
      <c r="C587" s="14"/>
      <c r="D587" s="14"/>
      <c r="E587" s="14"/>
      <c r="F587" s="14"/>
      <c r="G587" s="14"/>
      <c r="H587" s="14"/>
      <c r="I587" s="14"/>
      <c r="J587" s="14"/>
      <c r="K587" s="14"/>
      <c r="L587" s="14"/>
      <c r="M587" s="14"/>
      <c r="N587" s="14"/>
      <c r="O587" s="14"/>
      <c r="P587" s="14"/>
      <c r="Q587" s="14"/>
      <c r="R587" s="14"/>
      <c r="S587" s="14"/>
      <c r="T587" s="14"/>
      <c r="U587" s="14"/>
    </row>
    <row r="588" spans="1:25">
      <c r="A588" s="13"/>
      <c r="B588" s="214"/>
      <c r="C588" s="186" t="s">
        <v>886</v>
      </c>
      <c r="D588" s="186"/>
      <c r="E588" s="186"/>
      <c r="F588" s="36"/>
      <c r="G588" s="186" t="s">
        <v>888</v>
      </c>
      <c r="H588" s="186"/>
      <c r="I588" s="186"/>
      <c r="J588" s="36"/>
      <c r="K588" s="186" t="s">
        <v>889</v>
      </c>
      <c r="L588" s="186"/>
      <c r="M588" s="186"/>
      <c r="N588" s="36"/>
      <c r="O588" s="186" t="s">
        <v>892</v>
      </c>
      <c r="P588" s="186"/>
      <c r="Q588" s="186"/>
      <c r="R588" s="36"/>
      <c r="S588" s="186" t="s">
        <v>894</v>
      </c>
      <c r="T588" s="186"/>
      <c r="U588" s="186"/>
    </row>
    <row r="589" spans="1:25" ht="15.75" thickBot="1">
      <c r="A589" s="13"/>
      <c r="B589" s="214"/>
      <c r="C589" s="187" t="s">
        <v>887</v>
      </c>
      <c r="D589" s="187"/>
      <c r="E589" s="187"/>
      <c r="F589" s="36"/>
      <c r="G589" s="187"/>
      <c r="H589" s="187"/>
      <c r="I589" s="187"/>
      <c r="J589" s="36"/>
      <c r="K589" s="187" t="s">
        <v>891</v>
      </c>
      <c r="L589" s="187"/>
      <c r="M589" s="187"/>
      <c r="N589" s="36"/>
      <c r="O589" s="187" t="s">
        <v>893</v>
      </c>
      <c r="P589" s="187"/>
      <c r="Q589" s="187"/>
      <c r="R589" s="36"/>
      <c r="S589" s="187" t="s">
        <v>895</v>
      </c>
      <c r="T589" s="187"/>
      <c r="U589" s="187"/>
    </row>
    <row r="590" spans="1:25">
      <c r="A590" s="13"/>
      <c r="B590" s="215" t="s">
        <v>1083</v>
      </c>
      <c r="C590" s="160" t="s">
        <v>257</v>
      </c>
      <c r="D590" s="162">
        <v>181</v>
      </c>
      <c r="E590" s="33"/>
      <c r="F590" s="32"/>
      <c r="G590" s="160" t="s">
        <v>257</v>
      </c>
      <c r="H590" s="162" t="s">
        <v>1084</v>
      </c>
      <c r="I590" s="160" t="s">
        <v>260</v>
      </c>
      <c r="J590" s="32"/>
      <c r="K590" s="160" t="s">
        <v>257</v>
      </c>
      <c r="L590" s="162">
        <v>872</v>
      </c>
      <c r="M590" s="33"/>
      <c r="N590" s="32"/>
      <c r="O590" s="160" t="s">
        <v>257</v>
      </c>
      <c r="P590" s="162" t="s">
        <v>1085</v>
      </c>
      <c r="Q590" s="160" t="s">
        <v>260</v>
      </c>
      <c r="R590" s="32"/>
      <c r="S590" s="160" t="s">
        <v>257</v>
      </c>
      <c r="T590" s="162">
        <v>713</v>
      </c>
      <c r="U590" s="33"/>
    </row>
    <row r="591" spans="1:25" ht="15.75" thickBot="1">
      <c r="A591" s="13"/>
      <c r="B591" s="215"/>
      <c r="C591" s="173"/>
      <c r="D591" s="174"/>
      <c r="E591" s="40"/>
      <c r="F591" s="32"/>
      <c r="G591" s="173"/>
      <c r="H591" s="174"/>
      <c r="I591" s="173"/>
      <c r="J591" s="32"/>
      <c r="K591" s="173"/>
      <c r="L591" s="174"/>
      <c r="M591" s="40"/>
      <c r="N591" s="32"/>
      <c r="O591" s="173"/>
      <c r="P591" s="174"/>
      <c r="Q591" s="173"/>
      <c r="R591" s="32"/>
      <c r="S591" s="173"/>
      <c r="T591" s="174"/>
      <c r="U591" s="40"/>
    </row>
    <row r="592" spans="1:25">
      <c r="A592" s="13"/>
      <c r="B592" s="213" t="s">
        <v>1031</v>
      </c>
      <c r="C592" s="45"/>
      <c r="D592" s="45"/>
      <c r="E592" s="45"/>
      <c r="F592" s="15"/>
      <c r="G592" s="45"/>
      <c r="H592" s="45"/>
      <c r="I592" s="45"/>
      <c r="J592" s="15"/>
      <c r="K592" s="45"/>
      <c r="L592" s="45"/>
      <c r="M592" s="45"/>
      <c r="N592" s="15"/>
      <c r="O592" s="45"/>
      <c r="P592" s="45"/>
      <c r="Q592" s="45"/>
      <c r="R592" s="15"/>
      <c r="S592" s="192" t="s">
        <v>262</v>
      </c>
      <c r="T592" s="192"/>
      <c r="U592" s="192"/>
    </row>
    <row r="593" spans="1:21">
      <c r="A593" s="13"/>
      <c r="B593" s="215" t="s">
        <v>1032</v>
      </c>
      <c r="C593" s="164" t="s">
        <v>262</v>
      </c>
      <c r="D593" s="164"/>
      <c r="E593" s="32"/>
      <c r="F593" s="32"/>
      <c r="G593" s="164" t="s">
        <v>262</v>
      </c>
      <c r="H593" s="164"/>
      <c r="I593" s="32"/>
      <c r="J593" s="32"/>
      <c r="K593" s="164" t="s">
        <v>611</v>
      </c>
      <c r="L593" s="164"/>
      <c r="M593" s="159" t="s">
        <v>260</v>
      </c>
      <c r="N593" s="32"/>
      <c r="O593" s="164" t="s">
        <v>262</v>
      </c>
      <c r="P593" s="164"/>
      <c r="Q593" s="32"/>
      <c r="R593" s="32"/>
      <c r="S593" s="164" t="s">
        <v>611</v>
      </c>
      <c r="T593" s="164"/>
      <c r="U593" s="159" t="s">
        <v>260</v>
      </c>
    </row>
    <row r="594" spans="1:21">
      <c r="A594" s="13"/>
      <c r="B594" s="215"/>
      <c r="C594" s="164"/>
      <c r="D594" s="164"/>
      <c r="E594" s="32"/>
      <c r="F594" s="32"/>
      <c r="G594" s="164"/>
      <c r="H594" s="164"/>
      <c r="I594" s="32"/>
      <c r="J594" s="32"/>
      <c r="K594" s="164"/>
      <c r="L594" s="164"/>
      <c r="M594" s="159"/>
      <c r="N594" s="32"/>
      <c r="O594" s="164"/>
      <c r="P594" s="164"/>
      <c r="Q594" s="32"/>
      <c r="R594" s="32"/>
      <c r="S594" s="164"/>
      <c r="T594" s="164"/>
      <c r="U594" s="159"/>
    </row>
    <row r="595" spans="1:21">
      <c r="A595" s="13"/>
      <c r="B595" s="205" t="s">
        <v>182</v>
      </c>
      <c r="C595" s="166" t="s">
        <v>262</v>
      </c>
      <c r="D595" s="166"/>
      <c r="E595" s="36"/>
      <c r="F595" s="36"/>
      <c r="G595" s="166" t="s">
        <v>372</v>
      </c>
      <c r="H595" s="166"/>
      <c r="I595" s="165" t="s">
        <v>260</v>
      </c>
      <c r="J595" s="36"/>
      <c r="K595" s="166" t="s">
        <v>262</v>
      </c>
      <c r="L595" s="166"/>
      <c r="M595" s="36"/>
      <c r="N595" s="36"/>
      <c r="O595" s="166" t="s">
        <v>262</v>
      </c>
      <c r="P595" s="166"/>
      <c r="Q595" s="36"/>
      <c r="R595" s="36"/>
      <c r="S595" s="166" t="s">
        <v>372</v>
      </c>
      <c r="T595" s="166"/>
      <c r="U595" s="165" t="s">
        <v>260</v>
      </c>
    </row>
    <row r="596" spans="1:21">
      <c r="A596" s="13"/>
      <c r="B596" s="205"/>
      <c r="C596" s="166"/>
      <c r="D596" s="166"/>
      <c r="E596" s="36"/>
      <c r="F596" s="36"/>
      <c r="G596" s="166"/>
      <c r="H596" s="166"/>
      <c r="I596" s="165"/>
      <c r="J596" s="36"/>
      <c r="K596" s="166"/>
      <c r="L596" s="166"/>
      <c r="M596" s="36"/>
      <c r="N596" s="36"/>
      <c r="O596" s="166"/>
      <c r="P596" s="166"/>
      <c r="Q596" s="36"/>
      <c r="R596" s="36"/>
      <c r="S596" s="166"/>
      <c r="T596" s="166"/>
      <c r="U596" s="165"/>
    </row>
    <row r="597" spans="1:21">
      <c r="A597" s="13"/>
      <c r="B597" s="206" t="s">
        <v>1036</v>
      </c>
      <c r="C597" s="164" t="s">
        <v>262</v>
      </c>
      <c r="D597" s="164"/>
      <c r="E597" s="32"/>
      <c r="F597" s="32"/>
      <c r="G597" s="164">
        <v>62</v>
      </c>
      <c r="H597" s="164"/>
      <c r="I597" s="32"/>
      <c r="J597" s="32"/>
      <c r="K597" s="164" t="s">
        <v>262</v>
      </c>
      <c r="L597" s="164"/>
      <c r="M597" s="32"/>
      <c r="N597" s="32"/>
      <c r="O597" s="164" t="s">
        <v>814</v>
      </c>
      <c r="P597" s="164"/>
      <c r="Q597" s="159" t="s">
        <v>260</v>
      </c>
      <c r="R597" s="32"/>
      <c r="S597" s="164" t="s">
        <v>262</v>
      </c>
      <c r="T597" s="164"/>
      <c r="U597" s="32"/>
    </row>
    <row r="598" spans="1:21">
      <c r="A598" s="13"/>
      <c r="B598" s="206"/>
      <c r="C598" s="164"/>
      <c r="D598" s="164"/>
      <c r="E598" s="32"/>
      <c r="F598" s="32"/>
      <c r="G598" s="164"/>
      <c r="H598" s="164"/>
      <c r="I598" s="32"/>
      <c r="J598" s="32"/>
      <c r="K598" s="164"/>
      <c r="L598" s="164"/>
      <c r="M598" s="32"/>
      <c r="N598" s="32"/>
      <c r="O598" s="164"/>
      <c r="P598" s="164"/>
      <c r="Q598" s="159"/>
      <c r="R598" s="32"/>
      <c r="S598" s="164"/>
      <c r="T598" s="164"/>
      <c r="U598" s="32"/>
    </row>
    <row r="599" spans="1:21">
      <c r="A599" s="13"/>
      <c r="B599" s="205" t="s">
        <v>183</v>
      </c>
      <c r="C599" s="166" t="s">
        <v>262</v>
      </c>
      <c r="D599" s="166"/>
      <c r="E599" s="36"/>
      <c r="F599" s="36"/>
      <c r="G599" s="166" t="s">
        <v>990</v>
      </c>
      <c r="H599" s="166"/>
      <c r="I599" s="165" t="s">
        <v>260</v>
      </c>
      <c r="J599" s="36"/>
      <c r="K599" s="166" t="s">
        <v>262</v>
      </c>
      <c r="L599" s="166"/>
      <c r="M599" s="36"/>
      <c r="N599" s="36"/>
      <c r="O599" s="166" t="s">
        <v>262</v>
      </c>
      <c r="P599" s="166"/>
      <c r="Q599" s="36"/>
      <c r="R599" s="36"/>
      <c r="S599" s="166" t="s">
        <v>990</v>
      </c>
      <c r="T599" s="166"/>
      <c r="U599" s="165" t="s">
        <v>260</v>
      </c>
    </row>
    <row r="600" spans="1:21">
      <c r="A600" s="13"/>
      <c r="B600" s="205"/>
      <c r="C600" s="166"/>
      <c r="D600" s="166"/>
      <c r="E600" s="36"/>
      <c r="F600" s="36"/>
      <c r="G600" s="166"/>
      <c r="H600" s="166"/>
      <c r="I600" s="165"/>
      <c r="J600" s="36"/>
      <c r="K600" s="166"/>
      <c r="L600" s="166"/>
      <c r="M600" s="36"/>
      <c r="N600" s="36"/>
      <c r="O600" s="166"/>
      <c r="P600" s="166"/>
      <c r="Q600" s="36"/>
      <c r="R600" s="36"/>
      <c r="S600" s="166"/>
      <c r="T600" s="166"/>
      <c r="U600" s="165"/>
    </row>
    <row r="601" spans="1:21">
      <c r="A601" s="13"/>
      <c r="B601" s="206" t="s">
        <v>1086</v>
      </c>
      <c r="C601" s="164" t="s">
        <v>262</v>
      </c>
      <c r="D601" s="164"/>
      <c r="E601" s="32"/>
      <c r="F601" s="32"/>
      <c r="G601" s="164" t="s">
        <v>262</v>
      </c>
      <c r="H601" s="164"/>
      <c r="I601" s="32"/>
      <c r="J601" s="32"/>
      <c r="K601" s="164" t="s">
        <v>1087</v>
      </c>
      <c r="L601" s="164"/>
      <c r="M601" s="159" t="s">
        <v>260</v>
      </c>
      <c r="N601" s="32"/>
      <c r="O601" s="164" t="s">
        <v>262</v>
      </c>
      <c r="P601" s="164"/>
      <c r="Q601" s="32"/>
      <c r="R601" s="32"/>
      <c r="S601" s="164" t="s">
        <v>1087</v>
      </c>
      <c r="T601" s="164"/>
      <c r="U601" s="159" t="s">
        <v>260</v>
      </c>
    </row>
    <row r="602" spans="1:21">
      <c r="A602" s="13"/>
      <c r="B602" s="206"/>
      <c r="C602" s="164"/>
      <c r="D602" s="164"/>
      <c r="E602" s="32"/>
      <c r="F602" s="32"/>
      <c r="G602" s="164"/>
      <c r="H602" s="164"/>
      <c r="I602" s="32"/>
      <c r="J602" s="32"/>
      <c r="K602" s="164"/>
      <c r="L602" s="164"/>
      <c r="M602" s="159"/>
      <c r="N602" s="32"/>
      <c r="O602" s="164"/>
      <c r="P602" s="164"/>
      <c r="Q602" s="32"/>
      <c r="R602" s="32"/>
      <c r="S602" s="164"/>
      <c r="T602" s="164"/>
      <c r="U602" s="159"/>
    </row>
    <row r="603" spans="1:21">
      <c r="A603" s="13"/>
      <c r="B603" s="205" t="s">
        <v>1041</v>
      </c>
      <c r="C603" s="166" t="s">
        <v>262</v>
      </c>
      <c r="D603" s="166"/>
      <c r="E603" s="36"/>
      <c r="F603" s="36"/>
      <c r="G603" s="166" t="s">
        <v>449</v>
      </c>
      <c r="H603" s="166"/>
      <c r="I603" s="165" t="s">
        <v>260</v>
      </c>
      <c r="J603" s="36"/>
      <c r="K603" s="166" t="s">
        <v>609</v>
      </c>
      <c r="L603" s="166"/>
      <c r="M603" s="165" t="s">
        <v>260</v>
      </c>
      <c r="N603" s="36"/>
      <c r="O603" s="166" t="s">
        <v>262</v>
      </c>
      <c r="P603" s="166"/>
      <c r="Q603" s="36"/>
      <c r="R603" s="36"/>
      <c r="S603" s="166" t="s">
        <v>1088</v>
      </c>
      <c r="T603" s="166"/>
      <c r="U603" s="165" t="s">
        <v>260</v>
      </c>
    </row>
    <row r="604" spans="1:21" ht="15.75" thickBot="1">
      <c r="A604" s="13"/>
      <c r="B604" s="205"/>
      <c r="C604" s="167"/>
      <c r="D604" s="167"/>
      <c r="E604" s="71"/>
      <c r="F604" s="36"/>
      <c r="G604" s="167"/>
      <c r="H604" s="167"/>
      <c r="I604" s="193"/>
      <c r="J604" s="36"/>
      <c r="K604" s="167"/>
      <c r="L604" s="167"/>
      <c r="M604" s="193"/>
      <c r="N604" s="36"/>
      <c r="O604" s="167"/>
      <c r="P604" s="167"/>
      <c r="Q604" s="71"/>
      <c r="R604" s="36"/>
      <c r="S604" s="167"/>
      <c r="T604" s="167"/>
      <c r="U604" s="193"/>
    </row>
    <row r="605" spans="1:21">
      <c r="A605" s="13"/>
      <c r="B605" s="215" t="s">
        <v>187</v>
      </c>
      <c r="C605" s="162" t="s">
        <v>262</v>
      </c>
      <c r="D605" s="162"/>
      <c r="E605" s="33"/>
      <c r="F605" s="32"/>
      <c r="G605" s="162" t="s">
        <v>1089</v>
      </c>
      <c r="H605" s="162"/>
      <c r="I605" s="160" t="s">
        <v>260</v>
      </c>
      <c r="J605" s="32"/>
      <c r="K605" s="162" t="s">
        <v>1090</v>
      </c>
      <c r="L605" s="162"/>
      <c r="M605" s="160" t="s">
        <v>260</v>
      </c>
      <c r="N605" s="32"/>
      <c r="O605" s="162" t="s">
        <v>814</v>
      </c>
      <c r="P605" s="162"/>
      <c r="Q605" s="160" t="s">
        <v>260</v>
      </c>
      <c r="R605" s="32"/>
      <c r="S605" s="162" t="s">
        <v>1091</v>
      </c>
      <c r="T605" s="162"/>
      <c r="U605" s="160" t="s">
        <v>260</v>
      </c>
    </row>
    <row r="606" spans="1:21" ht="15.75" thickBot="1">
      <c r="A606" s="13"/>
      <c r="B606" s="215"/>
      <c r="C606" s="174"/>
      <c r="D606" s="174"/>
      <c r="E606" s="40"/>
      <c r="F606" s="32"/>
      <c r="G606" s="174"/>
      <c r="H606" s="174"/>
      <c r="I606" s="173"/>
      <c r="J606" s="32"/>
      <c r="K606" s="174"/>
      <c r="L606" s="174"/>
      <c r="M606" s="173"/>
      <c r="N606" s="32"/>
      <c r="O606" s="174"/>
      <c r="P606" s="174"/>
      <c r="Q606" s="173"/>
      <c r="R606" s="32"/>
      <c r="S606" s="174"/>
      <c r="T606" s="174"/>
      <c r="U606" s="173"/>
    </row>
    <row r="607" spans="1:21">
      <c r="A607" s="13"/>
      <c r="B607" s="213" t="s">
        <v>1048</v>
      </c>
      <c r="C607" s="45"/>
      <c r="D607" s="45"/>
      <c r="E607" s="45"/>
      <c r="F607" s="15"/>
      <c r="G607" s="45"/>
      <c r="H607" s="45"/>
      <c r="I607" s="45"/>
      <c r="J607" s="15"/>
      <c r="K607" s="45"/>
      <c r="L607" s="45"/>
      <c r="M607" s="45"/>
      <c r="N607" s="15"/>
      <c r="O607" s="45"/>
      <c r="P607" s="45"/>
      <c r="Q607" s="45"/>
      <c r="R607" s="15"/>
      <c r="S607" s="45"/>
      <c r="T607" s="45"/>
      <c r="U607" s="45"/>
    </row>
    <row r="608" spans="1:21">
      <c r="A608" s="13"/>
      <c r="B608" s="206" t="s">
        <v>189</v>
      </c>
      <c r="C608" s="164" t="s">
        <v>262</v>
      </c>
      <c r="D608" s="164"/>
      <c r="E608" s="32"/>
      <c r="F608" s="32"/>
      <c r="G608" s="195">
        <v>1301</v>
      </c>
      <c r="H608" s="195"/>
      <c r="I608" s="32"/>
      <c r="J608" s="32"/>
      <c r="K608" s="164" t="s">
        <v>262</v>
      </c>
      <c r="L608" s="164"/>
      <c r="M608" s="32"/>
      <c r="N608" s="32"/>
      <c r="O608" s="164" t="s">
        <v>262</v>
      </c>
      <c r="P608" s="164"/>
      <c r="Q608" s="32"/>
      <c r="R608" s="32"/>
      <c r="S608" s="195">
        <v>1301</v>
      </c>
      <c r="T608" s="195"/>
      <c r="U608" s="32"/>
    </row>
    <row r="609" spans="1:21">
      <c r="A609" s="13"/>
      <c r="B609" s="206"/>
      <c r="C609" s="164"/>
      <c r="D609" s="164"/>
      <c r="E609" s="32"/>
      <c r="F609" s="32"/>
      <c r="G609" s="195"/>
      <c r="H609" s="195"/>
      <c r="I609" s="32"/>
      <c r="J609" s="32"/>
      <c r="K609" s="164"/>
      <c r="L609" s="164"/>
      <c r="M609" s="32"/>
      <c r="N609" s="32"/>
      <c r="O609" s="164"/>
      <c r="P609" s="164"/>
      <c r="Q609" s="32"/>
      <c r="R609" s="32"/>
      <c r="S609" s="195"/>
      <c r="T609" s="195"/>
      <c r="U609" s="32"/>
    </row>
    <row r="610" spans="1:21">
      <c r="A610" s="13"/>
      <c r="B610" s="205" t="s">
        <v>1049</v>
      </c>
      <c r="C610" s="166" t="s">
        <v>262</v>
      </c>
      <c r="D610" s="166"/>
      <c r="E610" s="36"/>
      <c r="F610" s="36"/>
      <c r="G610" s="166" t="s">
        <v>1092</v>
      </c>
      <c r="H610" s="166"/>
      <c r="I610" s="165" t="s">
        <v>260</v>
      </c>
      <c r="J610" s="36"/>
      <c r="K610" s="166" t="s">
        <v>262</v>
      </c>
      <c r="L610" s="166"/>
      <c r="M610" s="36"/>
      <c r="N610" s="36"/>
      <c r="O610" s="166" t="s">
        <v>262</v>
      </c>
      <c r="P610" s="166"/>
      <c r="Q610" s="36"/>
      <c r="R610" s="36"/>
      <c r="S610" s="166" t="s">
        <v>1092</v>
      </c>
      <c r="T610" s="166"/>
      <c r="U610" s="165" t="s">
        <v>260</v>
      </c>
    </row>
    <row r="611" spans="1:21">
      <c r="A611" s="13"/>
      <c r="B611" s="205"/>
      <c r="C611" s="166"/>
      <c r="D611" s="166"/>
      <c r="E611" s="36"/>
      <c r="F611" s="36"/>
      <c r="G611" s="166"/>
      <c r="H611" s="166"/>
      <c r="I611" s="165"/>
      <c r="J611" s="36"/>
      <c r="K611" s="166"/>
      <c r="L611" s="166"/>
      <c r="M611" s="36"/>
      <c r="N611" s="36"/>
      <c r="O611" s="166"/>
      <c r="P611" s="166"/>
      <c r="Q611" s="36"/>
      <c r="R611" s="36"/>
      <c r="S611" s="166"/>
      <c r="T611" s="166"/>
      <c r="U611" s="165"/>
    </row>
    <row r="612" spans="1:21">
      <c r="A612" s="13"/>
      <c r="B612" s="206" t="s">
        <v>145</v>
      </c>
      <c r="C612" s="164" t="s">
        <v>1093</v>
      </c>
      <c r="D612" s="164"/>
      <c r="E612" s="159" t="s">
        <v>260</v>
      </c>
      <c r="F612" s="32"/>
      <c r="G612" s="164" t="s">
        <v>262</v>
      </c>
      <c r="H612" s="164"/>
      <c r="I612" s="32"/>
      <c r="J612" s="32"/>
      <c r="K612" s="164" t="s">
        <v>262</v>
      </c>
      <c r="L612" s="164"/>
      <c r="M612" s="32"/>
      <c r="N612" s="32"/>
      <c r="O612" s="164" t="s">
        <v>262</v>
      </c>
      <c r="P612" s="164"/>
      <c r="Q612" s="32"/>
      <c r="R612" s="32"/>
      <c r="S612" s="164" t="s">
        <v>1093</v>
      </c>
      <c r="T612" s="164"/>
      <c r="U612" s="159" t="s">
        <v>260</v>
      </c>
    </row>
    <row r="613" spans="1:21">
      <c r="A613" s="13"/>
      <c r="B613" s="206"/>
      <c r="C613" s="164"/>
      <c r="D613" s="164"/>
      <c r="E613" s="159"/>
      <c r="F613" s="32"/>
      <c r="G613" s="164"/>
      <c r="H613" s="164"/>
      <c r="I613" s="32"/>
      <c r="J613" s="32"/>
      <c r="K613" s="164"/>
      <c r="L613" s="164"/>
      <c r="M613" s="32"/>
      <c r="N613" s="32"/>
      <c r="O613" s="164"/>
      <c r="P613" s="164"/>
      <c r="Q613" s="32"/>
      <c r="R613" s="32"/>
      <c r="S613" s="164"/>
      <c r="T613" s="164"/>
      <c r="U613" s="159"/>
    </row>
    <row r="614" spans="1:21">
      <c r="A614" s="13"/>
      <c r="B614" s="205" t="s">
        <v>1094</v>
      </c>
      <c r="C614" s="166" t="s">
        <v>262</v>
      </c>
      <c r="D614" s="166"/>
      <c r="E614" s="36"/>
      <c r="F614" s="36"/>
      <c r="G614" s="166" t="s">
        <v>262</v>
      </c>
      <c r="H614" s="166"/>
      <c r="I614" s="36"/>
      <c r="J614" s="36"/>
      <c r="K614" s="166" t="s">
        <v>814</v>
      </c>
      <c r="L614" s="166"/>
      <c r="M614" s="165" t="s">
        <v>260</v>
      </c>
      <c r="N614" s="36"/>
      <c r="O614" s="166">
        <v>62</v>
      </c>
      <c r="P614" s="166"/>
      <c r="Q614" s="36"/>
      <c r="R614" s="36"/>
      <c r="S614" s="166" t="s">
        <v>262</v>
      </c>
      <c r="T614" s="166"/>
      <c r="U614" s="36"/>
    </row>
    <row r="615" spans="1:21">
      <c r="A615" s="13"/>
      <c r="B615" s="205"/>
      <c r="C615" s="166"/>
      <c r="D615" s="166"/>
      <c r="E615" s="36"/>
      <c r="F615" s="36"/>
      <c r="G615" s="166"/>
      <c r="H615" s="166"/>
      <c r="I615" s="36"/>
      <c r="J615" s="36"/>
      <c r="K615" s="166"/>
      <c r="L615" s="166"/>
      <c r="M615" s="165"/>
      <c r="N615" s="36"/>
      <c r="O615" s="166"/>
      <c r="P615" s="166"/>
      <c r="Q615" s="36"/>
      <c r="R615" s="36"/>
      <c r="S615" s="166"/>
      <c r="T615" s="166"/>
      <c r="U615" s="36"/>
    </row>
    <row r="616" spans="1:21">
      <c r="A616" s="13"/>
      <c r="B616" s="206" t="s">
        <v>1057</v>
      </c>
      <c r="C616" s="164" t="s">
        <v>262</v>
      </c>
      <c r="D616" s="164"/>
      <c r="E616" s="32"/>
      <c r="F616" s="32"/>
      <c r="G616" s="164" t="s">
        <v>262</v>
      </c>
      <c r="H616" s="164"/>
      <c r="I616" s="32"/>
      <c r="J616" s="32"/>
      <c r="K616" s="164" t="s">
        <v>1085</v>
      </c>
      <c r="L616" s="164"/>
      <c r="M616" s="159" t="s">
        <v>260</v>
      </c>
      <c r="N616" s="32"/>
      <c r="O616" s="164">
        <v>136</v>
      </c>
      <c r="P616" s="164"/>
      <c r="Q616" s="32"/>
      <c r="R616" s="32"/>
      <c r="S616" s="164" t="s">
        <v>262</v>
      </c>
      <c r="T616" s="164"/>
      <c r="U616" s="32"/>
    </row>
    <row r="617" spans="1:21">
      <c r="A617" s="13"/>
      <c r="B617" s="206"/>
      <c r="C617" s="164"/>
      <c r="D617" s="164"/>
      <c r="E617" s="32"/>
      <c r="F617" s="32"/>
      <c r="G617" s="164"/>
      <c r="H617" s="164"/>
      <c r="I617" s="32"/>
      <c r="J617" s="32"/>
      <c r="K617" s="164"/>
      <c r="L617" s="164"/>
      <c r="M617" s="159"/>
      <c r="N617" s="32"/>
      <c r="O617" s="164"/>
      <c r="P617" s="164"/>
      <c r="Q617" s="32"/>
      <c r="R617" s="32"/>
      <c r="S617" s="164"/>
      <c r="T617" s="164"/>
      <c r="U617" s="32"/>
    </row>
    <row r="618" spans="1:21">
      <c r="A618" s="13"/>
      <c r="B618" s="205" t="s">
        <v>1059</v>
      </c>
      <c r="C618" s="166" t="s">
        <v>621</v>
      </c>
      <c r="D618" s="166"/>
      <c r="E618" s="165" t="s">
        <v>260</v>
      </c>
      <c r="F618" s="36"/>
      <c r="G618" s="166">
        <v>3</v>
      </c>
      <c r="H618" s="166"/>
      <c r="I618" s="36"/>
      <c r="J618" s="36"/>
      <c r="K618" s="166" t="s">
        <v>372</v>
      </c>
      <c r="L618" s="166"/>
      <c r="M618" s="165" t="s">
        <v>260</v>
      </c>
      <c r="N618" s="36"/>
      <c r="O618" s="166" t="s">
        <v>262</v>
      </c>
      <c r="P618" s="166"/>
      <c r="Q618" s="36"/>
      <c r="R618" s="36"/>
      <c r="S618" s="166" t="s">
        <v>1050</v>
      </c>
      <c r="T618" s="166"/>
      <c r="U618" s="165" t="s">
        <v>260</v>
      </c>
    </row>
    <row r="619" spans="1:21" ht="15.75" thickBot="1">
      <c r="A619" s="13"/>
      <c r="B619" s="205"/>
      <c r="C619" s="167"/>
      <c r="D619" s="167"/>
      <c r="E619" s="193"/>
      <c r="F619" s="36"/>
      <c r="G619" s="167"/>
      <c r="H619" s="167"/>
      <c r="I619" s="71"/>
      <c r="J619" s="36"/>
      <c r="K619" s="167"/>
      <c r="L619" s="167"/>
      <c r="M619" s="193"/>
      <c r="N619" s="36"/>
      <c r="O619" s="167"/>
      <c r="P619" s="167"/>
      <c r="Q619" s="71"/>
      <c r="R619" s="36"/>
      <c r="S619" s="167"/>
      <c r="T619" s="167"/>
      <c r="U619" s="193"/>
    </row>
    <row r="620" spans="1:21">
      <c r="A620" s="13"/>
      <c r="B620" s="221" t="s">
        <v>1061</v>
      </c>
      <c r="C620" s="162" t="s">
        <v>1044</v>
      </c>
      <c r="D620" s="162"/>
      <c r="E620" s="160" t="s">
        <v>260</v>
      </c>
      <c r="F620" s="32"/>
      <c r="G620" s="162">
        <v>296</v>
      </c>
      <c r="H620" s="162"/>
      <c r="I620" s="33"/>
      <c r="J620" s="32"/>
      <c r="K620" s="162" t="s">
        <v>1095</v>
      </c>
      <c r="L620" s="162"/>
      <c r="M620" s="160" t="s">
        <v>260</v>
      </c>
      <c r="N620" s="32"/>
      <c r="O620" s="162">
        <v>198</v>
      </c>
      <c r="P620" s="162"/>
      <c r="Q620" s="33"/>
      <c r="R620" s="32"/>
      <c r="S620" s="162">
        <v>105</v>
      </c>
      <c r="T620" s="162"/>
      <c r="U620" s="33"/>
    </row>
    <row r="621" spans="1:21" ht="15.75" thickBot="1">
      <c r="A621" s="13"/>
      <c r="B621" s="221"/>
      <c r="C621" s="174"/>
      <c r="D621" s="174"/>
      <c r="E621" s="173"/>
      <c r="F621" s="32"/>
      <c r="G621" s="174"/>
      <c r="H621" s="174"/>
      <c r="I621" s="40"/>
      <c r="J621" s="32"/>
      <c r="K621" s="174"/>
      <c r="L621" s="174"/>
      <c r="M621" s="173"/>
      <c r="N621" s="32"/>
      <c r="O621" s="174"/>
      <c r="P621" s="174"/>
      <c r="Q621" s="40"/>
      <c r="R621" s="32"/>
      <c r="S621" s="174"/>
      <c r="T621" s="174"/>
      <c r="U621" s="40"/>
    </row>
    <row r="622" spans="1:21">
      <c r="A622" s="13"/>
      <c r="B622" s="217" t="s">
        <v>1065</v>
      </c>
      <c r="C622" s="191" t="s">
        <v>262</v>
      </c>
      <c r="D622" s="191"/>
      <c r="E622" s="45"/>
      <c r="F622" s="36"/>
      <c r="G622" s="191" t="s">
        <v>262</v>
      </c>
      <c r="H622" s="191"/>
      <c r="I622" s="45"/>
      <c r="J622" s="36"/>
      <c r="K622" s="191" t="s">
        <v>611</v>
      </c>
      <c r="L622" s="191"/>
      <c r="M622" s="192" t="s">
        <v>260</v>
      </c>
      <c r="N622" s="36"/>
      <c r="O622" s="191" t="s">
        <v>262</v>
      </c>
      <c r="P622" s="191"/>
      <c r="Q622" s="45"/>
      <c r="R622" s="36"/>
      <c r="S622" s="191" t="s">
        <v>611</v>
      </c>
      <c r="T622" s="191"/>
      <c r="U622" s="192" t="s">
        <v>260</v>
      </c>
    </row>
    <row r="623" spans="1:21" ht="15.75" thickBot="1">
      <c r="A623" s="13"/>
      <c r="B623" s="217"/>
      <c r="C623" s="167"/>
      <c r="D623" s="167"/>
      <c r="E623" s="71"/>
      <c r="F623" s="36"/>
      <c r="G623" s="167"/>
      <c r="H623" s="167"/>
      <c r="I623" s="71"/>
      <c r="J623" s="36"/>
      <c r="K623" s="167"/>
      <c r="L623" s="167"/>
      <c r="M623" s="193"/>
      <c r="N623" s="36"/>
      <c r="O623" s="167"/>
      <c r="P623" s="167"/>
      <c r="Q623" s="71"/>
      <c r="R623" s="36"/>
      <c r="S623" s="167"/>
      <c r="T623" s="167"/>
      <c r="U623" s="193"/>
    </row>
    <row r="624" spans="1:21">
      <c r="A624" s="13"/>
      <c r="B624" s="159" t="s">
        <v>197</v>
      </c>
      <c r="C624" s="162" t="s">
        <v>262</v>
      </c>
      <c r="D624" s="162"/>
      <c r="E624" s="33"/>
      <c r="F624" s="32"/>
      <c r="G624" s="162">
        <v>71</v>
      </c>
      <c r="H624" s="162"/>
      <c r="I624" s="33"/>
      <c r="J624" s="32"/>
      <c r="K624" s="162">
        <v>130</v>
      </c>
      <c r="L624" s="162"/>
      <c r="M624" s="33"/>
      <c r="N624" s="32"/>
      <c r="O624" s="162" t="s">
        <v>262</v>
      </c>
      <c r="P624" s="162"/>
      <c r="Q624" s="33"/>
      <c r="R624" s="32"/>
      <c r="S624" s="162">
        <v>201</v>
      </c>
      <c r="T624" s="162"/>
      <c r="U624" s="33"/>
    </row>
    <row r="625" spans="1:21">
      <c r="A625" s="13"/>
      <c r="B625" s="159"/>
      <c r="C625" s="164"/>
      <c r="D625" s="164"/>
      <c r="E625" s="32"/>
      <c r="F625" s="32"/>
      <c r="G625" s="164"/>
      <c r="H625" s="164"/>
      <c r="I625" s="32"/>
      <c r="J625" s="32"/>
      <c r="K625" s="164"/>
      <c r="L625" s="164"/>
      <c r="M625" s="32"/>
      <c r="N625" s="32"/>
      <c r="O625" s="164"/>
      <c r="P625" s="164"/>
      <c r="Q625" s="32"/>
      <c r="R625" s="32"/>
      <c r="S625" s="164"/>
      <c r="T625" s="164"/>
      <c r="U625" s="32"/>
    </row>
    <row r="626" spans="1:21">
      <c r="A626" s="13"/>
      <c r="B626" s="216" t="s">
        <v>1069</v>
      </c>
      <c r="C626" s="166" t="s">
        <v>262</v>
      </c>
      <c r="D626" s="166"/>
      <c r="E626" s="36"/>
      <c r="F626" s="36"/>
      <c r="G626" s="166">
        <v>164</v>
      </c>
      <c r="H626" s="166"/>
      <c r="I626" s="36"/>
      <c r="J626" s="36"/>
      <c r="K626" s="166">
        <v>458</v>
      </c>
      <c r="L626" s="166"/>
      <c r="M626" s="36"/>
      <c r="N626" s="36"/>
      <c r="O626" s="166" t="s">
        <v>262</v>
      </c>
      <c r="P626" s="166"/>
      <c r="Q626" s="36"/>
      <c r="R626" s="36"/>
      <c r="S626" s="166">
        <v>622</v>
      </c>
      <c r="T626" s="166"/>
      <c r="U626" s="36"/>
    </row>
    <row r="627" spans="1:21" ht="15.75" thickBot="1">
      <c r="A627" s="13"/>
      <c r="B627" s="216"/>
      <c r="C627" s="167"/>
      <c r="D627" s="167"/>
      <c r="E627" s="71"/>
      <c r="F627" s="36"/>
      <c r="G627" s="167"/>
      <c r="H627" s="167"/>
      <c r="I627" s="71"/>
      <c r="J627" s="36"/>
      <c r="K627" s="167"/>
      <c r="L627" s="167"/>
      <c r="M627" s="71"/>
      <c r="N627" s="36"/>
      <c r="O627" s="167"/>
      <c r="P627" s="167"/>
      <c r="Q627" s="71"/>
      <c r="R627" s="36"/>
      <c r="S627" s="167"/>
      <c r="T627" s="167"/>
      <c r="U627" s="71"/>
    </row>
    <row r="628" spans="1:21">
      <c r="A628" s="13"/>
      <c r="B628" s="215" t="s">
        <v>1070</v>
      </c>
      <c r="C628" s="160" t="s">
        <v>257</v>
      </c>
      <c r="D628" s="162" t="s">
        <v>262</v>
      </c>
      <c r="E628" s="33"/>
      <c r="F628" s="32"/>
      <c r="G628" s="160" t="s">
        <v>257</v>
      </c>
      <c r="H628" s="162">
        <v>235</v>
      </c>
      <c r="I628" s="33"/>
      <c r="J628" s="32"/>
      <c r="K628" s="160" t="s">
        <v>257</v>
      </c>
      <c r="L628" s="162">
        <v>588</v>
      </c>
      <c r="M628" s="33"/>
      <c r="N628" s="32"/>
      <c r="O628" s="160" t="s">
        <v>257</v>
      </c>
      <c r="P628" s="162" t="s">
        <v>262</v>
      </c>
      <c r="Q628" s="33"/>
      <c r="R628" s="32"/>
      <c r="S628" s="160" t="s">
        <v>257</v>
      </c>
      <c r="T628" s="162">
        <v>823</v>
      </c>
      <c r="U628" s="33"/>
    </row>
    <row r="629" spans="1:21" ht="15.75" thickBot="1">
      <c r="A629" s="13"/>
      <c r="B629" s="215"/>
      <c r="C629" s="169"/>
      <c r="D629" s="170"/>
      <c r="E629" s="75"/>
      <c r="F629" s="32"/>
      <c r="G629" s="169"/>
      <c r="H629" s="170"/>
      <c r="I629" s="75"/>
      <c r="J629" s="32"/>
      <c r="K629" s="169"/>
      <c r="L629" s="170"/>
      <c r="M629" s="75"/>
      <c r="N629" s="32"/>
      <c r="O629" s="169"/>
      <c r="P629" s="170"/>
      <c r="Q629" s="75"/>
      <c r="R629" s="32"/>
      <c r="S629" s="169"/>
      <c r="T629" s="170"/>
      <c r="U629" s="75"/>
    </row>
    <row r="630" spans="1:21" ht="15.75" thickTop="1"/>
  </sheetData>
  <mergeCells count="4505">
    <mergeCell ref="B582:Y582"/>
    <mergeCell ref="B583:Y583"/>
    <mergeCell ref="B584:Y584"/>
    <mergeCell ref="B585:Y585"/>
    <mergeCell ref="B535:Y535"/>
    <mergeCell ref="B536:Y536"/>
    <mergeCell ref="B537:Y537"/>
    <mergeCell ref="B538:Y538"/>
    <mergeCell ref="B539:Y539"/>
    <mergeCell ref="B581:Y581"/>
    <mergeCell ref="B484:Y484"/>
    <mergeCell ref="B485:Y485"/>
    <mergeCell ref="B486:Y486"/>
    <mergeCell ref="B487:Y487"/>
    <mergeCell ref="B488:Y488"/>
    <mergeCell ref="B489:Y489"/>
    <mergeCell ref="B392:Y392"/>
    <mergeCell ref="B393:Y393"/>
    <mergeCell ref="B394:Y394"/>
    <mergeCell ref="B395:Y395"/>
    <mergeCell ref="B396:Y396"/>
    <mergeCell ref="B456:Y456"/>
    <mergeCell ref="B301:Y301"/>
    <mergeCell ref="B302:Y302"/>
    <mergeCell ref="B303:Y303"/>
    <mergeCell ref="B304:Y304"/>
    <mergeCell ref="B305:Y305"/>
    <mergeCell ref="B365:Y365"/>
    <mergeCell ref="B203:Y203"/>
    <mergeCell ref="B269:Y269"/>
    <mergeCell ref="B270:Y270"/>
    <mergeCell ref="B271:Y271"/>
    <mergeCell ref="B272:Y272"/>
    <mergeCell ref="B273:Y273"/>
    <mergeCell ref="B112:Y112"/>
    <mergeCell ref="B113:Y113"/>
    <mergeCell ref="B199:Y199"/>
    <mergeCell ref="B200:Y200"/>
    <mergeCell ref="B201:Y201"/>
    <mergeCell ref="B202:Y202"/>
    <mergeCell ref="B106:Y106"/>
    <mergeCell ref="B107:Y107"/>
    <mergeCell ref="B108:Y108"/>
    <mergeCell ref="B109:Y109"/>
    <mergeCell ref="B110:Y110"/>
    <mergeCell ref="B111:Y111"/>
    <mergeCell ref="B9:Y9"/>
    <mergeCell ref="B10:Y10"/>
    <mergeCell ref="B11:Y11"/>
    <mergeCell ref="B12:Y12"/>
    <mergeCell ref="B13:Y13"/>
    <mergeCell ref="B14:Y14"/>
    <mergeCell ref="A1:A2"/>
    <mergeCell ref="B1:Y1"/>
    <mergeCell ref="B2:Y2"/>
    <mergeCell ref="B3:Y3"/>
    <mergeCell ref="A4:A629"/>
    <mergeCell ref="B4:Y4"/>
    <mergeCell ref="B5:Y5"/>
    <mergeCell ref="B6:Y6"/>
    <mergeCell ref="B7:Y7"/>
    <mergeCell ref="B8:Y8"/>
    <mergeCell ref="P628:P629"/>
    <mergeCell ref="Q628:Q629"/>
    <mergeCell ref="R628:R629"/>
    <mergeCell ref="S628:S629"/>
    <mergeCell ref="T628:T629"/>
    <mergeCell ref="U628:U629"/>
    <mergeCell ref="J628:J629"/>
    <mergeCell ref="K628:K629"/>
    <mergeCell ref="L628:L629"/>
    <mergeCell ref="M628:M629"/>
    <mergeCell ref="N628:N629"/>
    <mergeCell ref="O628:O629"/>
    <mergeCell ref="S626:T627"/>
    <mergeCell ref="U626:U627"/>
    <mergeCell ref="B628:B629"/>
    <mergeCell ref="C628:C629"/>
    <mergeCell ref="D628:D629"/>
    <mergeCell ref="E628:E629"/>
    <mergeCell ref="F628:F629"/>
    <mergeCell ref="G628:G629"/>
    <mergeCell ref="H628:H629"/>
    <mergeCell ref="I628:I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N622:N623"/>
    <mergeCell ref="O622:P623"/>
    <mergeCell ref="Q622:Q623"/>
    <mergeCell ref="R622:R623"/>
    <mergeCell ref="S622:T623"/>
    <mergeCell ref="U622:U623"/>
    <mergeCell ref="U620:U621"/>
    <mergeCell ref="B622:B623"/>
    <mergeCell ref="C622:D623"/>
    <mergeCell ref="E622:E623"/>
    <mergeCell ref="F622:F623"/>
    <mergeCell ref="G622:H623"/>
    <mergeCell ref="I622:I623"/>
    <mergeCell ref="J622:J623"/>
    <mergeCell ref="K622:L623"/>
    <mergeCell ref="M622:M623"/>
    <mergeCell ref="M620:M621"/>
    <mergeCell ref="N620:N621"/>
    <mergeCell ref="O620:P621"/>
    <mergeCell ref="Q620:Q621"/>
    <mergeCell ref="R620:R621"/>
    <mergeCell ref="S620:T621"/>
    <mergeCell ref="S618:T619"/>
    <mergeCell ref="U618:U619"/>
    <mergeCell ref="B620:B621"/>
    <mergeCell ref="C620:D621"/>
    <mergeCell ref="E620:E621"/>
    <mergeCell ref="F620:F621"/>
    <mergeCell ref="G620:H621"/>
    <mergeCell ref="I620:I621"/>
    <mergeCell ref="J620:J621"/>
    <mergeCell ref="K620:L621"/>
    <mergeCell ref="K618:L619"/>
    <mergeCell ref="M618:M619"/>
    <mergeCell ref="N618:N619"/>
    <mergeCell ref="O618:P619"/>
    <mergeCell ref="Q618:Q619"/>
    <mergeCell ref="R618:R619"/>
    <mergeCell ref="R616:R617"/>
    <mergeCell ref="S616:T617"/>
    <mergeCell ref="U616:U617"/>
    <mergeCell ref="B618:B619"/>
    <mergeCell ref="C618:D619"/>
    <mergeCell ref="E618:E619"/>
    <mergeCell ref="F618:F619"/>
    <mergeCell ref="G618:H619"/>
    <mergeCell ref="I618:I619"/>
    <mergeCell ref="J618:J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N614:N615"/>
    <mergeCell ref="O614:P615"/>
    <mergeCell ref="Q614:Q615"/>
    <mergeCell ref="R614:R615"/>
    <mergeCell ref="S614:T615"/>
    <mergeCell ref="U614:U615"/>
    <mergeCell ref="U612:U613"/>
    <mergeCell ref="B614:B615"/>
    <mergeCell ref="C614:D615"/>
    <mergeCell ref="E614:E615"/>
    <mergeCell ref="F614:F615"/>
    <mergeCell ref="G614:H615"/>
    <mergeCell ref="I614:I615"/>
    <mergeCell ref="J614:J615"/>
    <mergeCell ref="K614:L615"/>
    <mergeCell ref="M614:M615"/>
    <mergeCell ref="M612:M613"/>
    <mergeCell ref="N612:N613"/>
    <mergeCell ref="O612:P613"/>
    <mergeCell ref="Q612:Q613"/>
    <mergeCell ref="R612:R613"/>
    <mergeCell ref="S612:T613"/>
    <mergeCell ref="S610:T611"/>
    <mergeCell ref="U610:U611"/>
    <mergeCell ref="B612:B613"/>
    <mergeCell ref="C612:D613"/>
    <mergeCell ref="E612:E613"/>
    <mergeCell ref="F612:F613"/>
    <mergeCell ref="G612:H613"/>
    <mergeCell ref="I612:I613"/>
    <mergeCell ref="J612:J613"/>
    <mergeCell ref="K612:L613"/>
    <mergeCell ref="K610:L611"/>
    <mergeCell ref="M610:M611"/>
    <mergeCell ref="N610:N611"/>
    <mergeCell ref="O610:P611"/>
    <mergeCell ref="Q610:Q611"/>
    <mergeCell ref="R610:R611"/>
    <mergeCell ref="R608:R609"/>
    <mergeCell ref="S608:T609"/>
    <mergeCell ref="U608:U609"/>
    <mergeCell ref="B610:B611"/>
    <mergeCell ref="C610:D611"/>
    <mergeCell ref="E610:E611"/>
    <mergeCell ref="F610:F611"/>
    <mergeCell ref="G610:H611"/>
    <mergeCell ref="I610:I611"/>
    <mergeCell ref="J610:J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U605:U606"/>
    <mergeCell ref="C607:E607"/>
    <mergeCell ref="G607:I607"/>
    <mergeCell ref="K607:M607"/>
    <mergeCell ref="O607:Q607"/>
    <mergeCell ref="S607:U607"/>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N599:N600"/>
    <mergeCell ref="O599:P600"/>
    <mergeCell ref="Q599:Q600"/>
    <mergeCell ref="R599:R600"/>
    <mergeCell ref="S599:T600"/>
    <mergeCell ref="U599:U600"/>
    <mergeCell ref="U597:U598"/>
    <mergeCell ref="B599:B600"/>
    <mergeCell ref="C599:D600"/>
    <mergeCell ref="E599:E600"/>
    <mergeCell ref="F599:F600"/>
    <mergeCell ref="G599:H600"/>
    <mergeCell ref="I599:I600"/>
    <mergeCell ref="J599:J600"/>
    <mergeCell ref="K599:L600"/>
    <mergeCell ref="M599:M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S590:S591"/>
    <mergeCell ref="T590:T591"/>
    <mergeCell ref="U590:U591"/>
    <mergeCell ref="C592:E592"/>
    <mergeCell ref="G592:I592"/>
    <mergeCell ref="K592:M592"/>
    <mergeCell ref="O592:Q592"/>
    <mergeCell ref="S592:U592"/>
    <mergeCell ref="M590:M591"/>
    <mergeCell ref="N590:N591"/>
    <mergeCell ref="O590:O591"/>
    <mergeCell ref="P590:P591"/>
    <mergeCell ref="Q590:Q591"/>
    <mergeCell ref="R590:R591"/>
    <mergeCell ref="G590:G591"/>
    <mergeCell ref="H590:H591"/>
    <mergeCell ref="I590:I591"/>
    <mergeCell ref="J590:J591"/>
    <mergeCell ref="K590:K591"/>
    <mergeCell ref="L590:L591"/>
    <mergeCell ref="O588:Q588"/>
    <mergeCell ref="O589:Q589"/>
    <mergeCell ref="R588:R589"/>
    <mergeCell ref="S588:U588"/>
    <mergeCell ref="S589:U589"/>
    <mergeCell ref="B590:B591"/>
    <mergeCell ref="C590:C591"/>
    <mergeCell ref="D590:D591"/>
    <mergeCell ref="E590:E591"/>
    <mergeCell ref="F590:F591"/>
    <mergeCell ref="B586:U586"/>
    <mergeCell ref="B588:B589"/>
    <mergeCell ref="C588:E588"/>
    <mergeCell ref="C589:E589"/>
    <mergeCell ref="F588:F589"/>
    <mergeCell ref="G588:I589"/>
    <mergeCell ref="J588:J589"/>
    <mergeCell ref="K588:M588"/>
    <mergeCell ref="K589:M589"/>
    <mergeCell ref="N588:N589"/>
    <mergeCell ref="P579:P580"/>
    <mergeCell ref="Q579:Q580"/>
    <mergeCell ref="R579:R580"/>
    <mergeCell ref="S579:S580"/>
    <mergeCell ref="T579:T580"/>
    <mergeCell ref="U579:U580"/>
    <mergeCell ref="J579:J580"/>
    <mergeCell ref="K579:K580"/>
    <mergeCell ref="L579:L580"/>
    <mergeCell ref="M579:M580"/>
    <mergeCell ref="N579:N580"/>
    <mergeCell ref="O579:O580"/>
    <mergeCell ref="S577:T578"/>
    <mergeCell ref="U577:U578"/>
    <mergeCell ref="B579:B580"/>
    <mergeCell ref="C579:C580"/>
    <mergeCell ref="D579:D580"/>
    <mergeCell ref="E579:E580"/>
    <mergeCell ref="F579:F580"/>
    <mergeCell ref="G579:G580"/>
    <mergeCell ref="H579:H580"/>
    <mergeCell ref="I579:I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S556:T557"/>
    <mergeCell ref="U556:U557"/>
    <mergeCell ref="C558:E558"/>
    <mergeCell ref="G558:I558"/>
    <mergeCell ref="K558:M558"/>
    <mergeCell ref="O558:Q558"/>
    <mergeCell ref="S558:U558"/>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O546:Q547"/>
    <mergeCell ref="R546:R547"/>
    <mergeCell ref="S546:U547"/>
    <mergeCell ref="B548:B549"/>
    <mergeCell ref="C548:D549"/>
    <mergeCell ref="E548:E549"/>
    <mergeCell ref="F548:F549"/>
    <mergeCell ref="G548:H549"/>
    <mergeCell ref="I548:I549"/>
    <mergeCell ref="J548:J549"/>
    <mergeCell ref="S544:S545"/>
    <mergeCell ref="T544:T545"/>
    <mergeCell ref="U544:U545"/>
    <mergeCell ref="B546:B547"/>
    <mergeCell ref="C546:E547"/>
    <mergeCell ref="F546:F547"/>
    <mergeCell ref="G546:I547"/>
    <mergeCell ref="J546:J547"/>
    <mergeCell ref="K546:M547"/>
    <mergeCell ref="N546:N547"/>
    <mergeCell ref="M544:M545"/>
    <mergeCell ref="N544:N545"/>
    <mergeCell ref="O544:O545"/>
    <mergeCell ref="P544:P545"/>
    <mergeCell ref="Q544:Q545"/>
    <mergeCell ref="R544:R545"/>
    <mergeCell ref="G544:G545"/>
    <mergeCell ref="H544:H545"/>
    <mergeCell ref="I544:I545"/>
    <mergeCell ref="J544:J545"/>
    <mergeCell ref="K544:K545"/>
    <mergeCell ref="L544:L545"/>
    <mergeCell ref="O542:Q542"/>
    <mergeCell ref="O543:Q543"/>
    <mergeCell ref="R542:R543"/>
    <mergeCell ref="S542:U542"/>
    <mergeCell ref="S543:U543"/>
    <mergeCell ref="B544:B545"/>
    <mergeCell ref="C544:C545"/>
    <mergeCell ref="D544:D545"/>
    <mergeCell ref="E544:E545"/>
    <mergeCell ref="F544:F545"/>
    <mergeCell ref="B540:U540"/>
    <mergeCell ref="B542:B543"/>
    <mergeCell ref="C542:E542"/>
    <mergeCell ref="C543:E543"/>
    <mergeCell ref="F542:F543"/>
    <mergeCell ref="G542:I543"/>
    <mergeCell ref="J542:J543"/>
    <mergeCell ref="K542:M542"/>
    <mergeCell ref="K543:M543"/>
    <mergeCell ref="N542:N543"/>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C510:E510"/>
    <mergeCell ref="G510:I510"/>
    <mergeCell ref="K510:M510"/>
    <mergeCell ref="O510:Q510"/>
    <mergeCell ref="S510:U510"/>
    <mergeCell ref="W510:Y510"/>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Q497"/>
    <mergeCell ref="R496:R497"/>
    <mergeCell ref="S496:U497"/>
    <mergeCell ref="V496:V497"/>
    <mergeCell ref="W496:Y497"/>
    <mergeCell ref="V494:V495"/>
    <mergeCell ref="W494:W495"/>
    <mergeCell ref="X494:X495"/>
    <mergeCell ref="Y494:Y495"/>
    <mergeCell ref="B496:B497"/>
    <mergeCell ref="C496:E497"/>
    <mergeCell ref="F496:F497"/>
    <mergeCell ref="G496:I497"/>
    <mergeCell ref="J496:J497"/>
    <mergeCell ref="K496:M497"/>
    <mergeCell ref="P494:P495"/>
    <mergeCell ref="Q494:Q495"/>
    <mergeCell ref="R494:R495"/>
    <mergeCell ref="S494:S495"/>
    <mergeCell ref="T494:T495"/>
    <mergeCell ref="U494:U495"/>
    <mergeCell ref="J494:J495"/>
    <mergeCell ref="K494:K495"/>
    <mergeCell ref="L494:L495"/>
    <mergeCell ref="M494:M495"/>
    <mergeCell ref="N494:N495"/>
    <mergeCell ref="O494:O495"/>
    <mergeCell ref="W492:Y492"/>
    <mergeCell ref="W493:Y493"/>
    <mergeCell ref="B494:B495"/>
    <mergeCell ref="C494:C495"/>
    <mergeCell ref="D494:D495"/>
    <mergeCell ref="E494:E495"/>
    <mergeCell ref="F494:F495"/>
    <mergeCell ref="G494:G495"/>
    <mergeCell ref="H494:H495"/>
    <mergeCell ref="I494:I495"/>
    <mergeCell ref="O492:Q492"/>
    <mergeCell ref="O493:Q493"/>
    <mergeCell ref="R492:R493"/>
    <mergeCell ref="S492:U492"/>
    <mergeCell ref="S493:U493"/>
    <mergeCell ref="V492:V493"/>
    <mergeCell ref="B490:Y490"/>
    <mergeCell ref="B492:B493"/>
    <mergeCell ref="C492:E492"/>
    <mergeCell ref="C493:E493"/>
    <mergeCell ref="F492:F493"/>
    <mergeCell ref="G492:I493"/>
    <mergeCell ref="J492:J493"/>
    <mergeCell ref="K492:M492"/>
    <mergeCell ref="K493:M493"/>
    <mergeCell ref="N492:N493"/>
    <mergeCell ref="P482:P483"/>
    <mergeCell ref="Q482:Q483"/>
    <mergeCell ref="R482:R483"/>
    <mergeCell ref="S482:S483"/>
    <mergeCell ref="T482:T483"/>
    <mergeCell ref="U482:U483"/>
    <mergeCell ref="J482:J483"/>
    <mergeCell ref="K482:K483"/>
    <mergeCell ref="L482:L483"/>
    <mergeCell ref="M482:M483"/>
    <mergeCell ref="N482:N483"/>
    <mergeCell ref="O482:O483"/>
    <mergeCell ref="S480:T481"/>
    <mergeCell ref="U480:U481"/>
    <mergeCell ref="B482:B483"/>
    <mergeCell ref="C482:C483"/>
    <mergeCell ref="D482:D483"/>
    <mergeCell ref="E482:E483"/>
    <mergeCell ref="F482:F483"/>
    <mergeCell ref="G482:G483"/>
    <mergeCell ref="H482:H483"/>
    <mergeCell ref="I482:I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Q468:Q469"/>
    <mergeCell ref="R468:R469"/>
    <mergeCell ref="S468:T469"/>
    <mergeCell ref="U468:U469"/>
    <mergeCell ref="B470:B471"/>
    <mergeCell ref="C470:D471"/>
    <mergeCell ref="E470:E471"/>
    <mergeCell ref="F470:F471"/>
    <mergeCell ref="G470:H471"/>
    <mergeCell ref="I470:I471"/>
    <mergeCell ref="I468:I469"/>
    <mergeCell ref="J468:J469"/>
    <mergeCell ref="K468:L469"/>
    <mergeCell ref="M468:M469"/>
    <mergeCell ref="N468:N469"/>
    <mergeCell ref="O468:P469"/>
    <mergeCell ref="C467:E467"/>
    <mergeCell ref="G467:I467"/>
    <mergeCell ref="K467:M467"/>
    <mergeCell ref="O467:Q467"/>
    <mergeCell ref="S467:U467"/>
    <mergeCell ref="B468:B469"/>
    <mergeCell ref="C468:D469"/>
    <mergeCell ref="E468:E469"/>
    <mergeCell ref="F468:F469"/>
    <mergeCell ref="G468:H469"/>
    <mergeCell ref="P465:P466"/>
    <mergeCell ref="Q465:Q466"/>
    <mergeCell ref="R465:R466"/>
    <mergeCell ref="S465:S466"/>
    <mergeCell ref="T465:T466"/>
    <mergeCell ref="U465:U466"/>
    <mergeCell ref="J465:J466"/>
    <mergeCell ref="K465:K466"/>
    <mergeCell ref="L465:L466"/>
    <mergeCell ref="M465:M466"/>
    <mergeCell ref="N465:N466"/>
    <mergeCell ref="O465:O466"/>
    <mergeCell ref="S463:U463"/>
    <mergeCell ref="S464:U464"/>
    <mergeCell ref="B465:B466"/>
    <mergeCell ref="C465:C466"/>
    <mergeCell ref="D465:D466"/>
    <mergeCell ref="E465:E466"/>
    <mergeCell ref="F465:F466"/>
    <mergeCell ref="G465:G466"/>
    <mergeCell ref="H465:H466"/>
    <mergeCell ref="I465:I466"/>
    <mergeCell ref="K463:M463"/>
    <mergeCell ref="K464:M464"/>
    <mergeCell ref="N463:N464"/>
    <mergeCell ref="O463:Q463"/>
    <mergeCell ref="O464:Q464"/>
    <mergeCell ref="R463:R464"/>
    <mergeCell ref="B463:B464"/>
    <mergeCell ref="C463:E463"/>
    <mergeCell ref="C464:E464"/>
    <mergeCell ref="F463:F464"/>
    <mergeCell ref="G463:I464"/>
    <mergeCell ref="J463:J464"/>
    <mergeCell ref="Q454:Q455"/>
    <mergeCell ref="R454:R455"/>
    <mergeCell ref="S454:S455"/>
    <mergeCell ref="T454:T455"/>
    <mergeCell ref="U454:U455"/>
    <mergeCell ref="B461:U461"/>
    <mergeCell ref="B457:Y457"/>
    <mergeCell ref="B458:Y458"/>
    <mergeCell ref="B459:Y459"/>
    <mergeCell ref="B460:Y460"/>
    <mergeCell ref="K454:K455"/>
    <mergeCell ref="L454:L455"/>
    <mergeCell ref="M454:M455"/>
    <mergeCell ref="N454:N455"/>
    <mergeCell ref="O454:O455"/>
    <mergeCell ref="P454:P455"/>
    <mergeCell ref="U452:U453"/>
    <mergeCell ref="B454:B455"/>
    <mergeCell ref="C454:C455"/>
    <mergeCell ref="D454:D455"/>
    <mergeCell ref="E454:E455"/>
    <mergeCell ref="F454:F455"/>
    <mergeCell ref="G454:G455"/>
    <mergeCell ref="H454:H455"/>
    <mergeCell ref="I454:I455"/>
    <mergeCell ref="J454:J455"/>
    <mergeCell ref="M452:M453"/>
    <mergeCell ref="N452:N453"/>
    <mergeCell ref="O452:P453"/>
    <mergeCell ref="Q452:Q453"/>
    <mergeCell ref="R452:R453"/>
    <mergeCell ref="S452:T453"/>
    <mergeCell ref="T450:T451"/>
    <mergeCell ref="U450:U451"/>
    <mergeCell ref="B452:B453"/>
    <mergeCell ref="C452:D453"/>
    <mergeCell ref="E452:E453"/>
    <mergeCell ref="F452:F453"/>
    <mergeCell ref="G452:H453"/>
    <mergeCell ref="I452:I453"/>
    <mergeCell ref="J452:J453"/>
    <mergeCell ref="K452:L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S431:T432"/>
    <mergeCell ref="U431:U432"/>
    <mergeCell ref="C433:E433"/>
    <mergeCell ref="G433:I433"/>
    <mergeCell ref="K433:M433"/>
    <mergeCell ref="O433:Q433"/>
    <mergeCell ref="S433:U433"/>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0:R411"/>
    <mergeCell ref="S410:T411"/>
    <mergeCell ref="U410:U411"/>
    <mergeCell ref="C412:E412"/>
    <mergeCell ref="G412:I412"/>
    <mergeCell ref="K412:M412"/>
    <mergeCell ref="O412:Q412"/>
    <mergeCell ref="S412:U412"/>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S402:S403"/>
    <mergeCell ref="T402:T403"/>
    <mergeCell ref="U402:U403"/>
    <mergeCell ref="B404:B405"/>
    <mergeCell ref="C404:D405"/>
    <mergeCell ref="E404:E405"/>
    <mergeCell ref="F404:F405"/>
    <mergeCell ref="G404:H405"/>
    <mergeCell ref="I404:I405"/>
    <mergeCell ref="J404:J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C401:E401"/>
    <mergeCell ref="G401:I401"/>
    <mergeCell ref="K401:M401"/>
    <mergeCell ref="O401:Q401"/>
    <mergeCell ref="S401:U401"/>
    <mergeCell ref="B402:B403"/>
    <mergeCell ref="C402:C403"/>
    <mergeCell ref="D402:D403"/>
    <mergeCell ref="E402:E403"/>
    <mergeCell ref="F402:F403"/>
    <mergeCell ref="N399:N400"/>
    <mergeCell ref="O399:Q399"/>
    <mergeCell ref="O400:Q400"/>
    <mergeCell ref="R399:R400"/>
    <mergeCell ref="S399:U399"/>
    <mergeCell ref="S400:U400"/>
    <mergeCell ref="U390:U391"/>
    <mergeCell ref="B397:U397"/>
    <mergeCell ref="B399:B400"/>
    <mergeCell ref="C399:E399"/>
    <mergeCell ref="C400:E400"/>
    <mergeCell ref="F399:F400"/>
    <mergeCell ref="G399:I400"/>
    <mergeCell ref="J399:J400"/>
    <mergeCell ref="K399:M399"/>
    <mergeCell ref="K400:M400"/>
    <mergeCell ref="O390:O391"/>
    <mergeCell ref="P390:P391"/>
    <mergeCell ref="Q390:Q391"/>
    <mergeCell ref="R390:R391"/>
    <mergeCell ref="S390:S391"/>
    <mergeCell ref="T390:T391"/>
    <mergeCell ref="I390:I391"/>
    <mergeCell ref="J390:J391"/>
    <mergeCell ref="K390:K391"/>
    <mergeCell ref="L390:L391"/>
    <mergeCell ref="M390:M391"/>
    <mergeCell ref="N390:N391"/>
    <mergeCell ref="R388:R389"/>
    <mergeCell ref="S388:T389"/>
    <mergeCell ref="U388:U389"/>
    <mergeCell ref="B390:B391"/>
    <mergeCell ref="C390:C391"/>
    <mergeCell ref="D390:D391"/>
    <mergeCell ref="E390:E391"/>
    <mergeCell ref="F390:F391"/>
    <mergeCell ref="G390:G391"/>
    <mergeCell ref="H390:H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N376:N377"/>
    <mergeCell ref="O376:Q377"/>
    <mergeCell ref="R376:R377"/>
    <mergeCell ref="S376:T377"/>
    <mergeCell ref="U376:U377"/>
    <mergeCell ref="B378:B379"/>
    <mergeCell ref="C378:D379"/>
    <mergeCell ref="E378:E379"/>
    <mergeCell ref="F378:F379"/>
    <mergeCell ref="G378:H379"/>
    <mergeCell ref="B376:B377"/>
    <mergeCell ref="C376:E377"/>
    <mergeCell ref="F376:F377"/>
    <mergeCell ref="G376:I377"/>
    <mergeCell ref="J376:J377"/>
    <mergeCell ref="K376:M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U372"/>
    <mergeCell ref="S373:U373"/>
    <mergeCell ref="B374:B375"/>
    <mergeCell ref="C374:C375"/>
    <mergeCell ref="D374:D375"/>
    <mergeCell ref="E374:E375"/>
    <mergeCell ref="F374:F375"/>
    <mergeCell ref="G374:G375"/>
    <mergeCell ref="H374:H375"/>
    <mergeCell ref="I374:I375"/>
    <mergeCell ref="K372:M372"/>
    <mergeCell ref="K373:M373"/>
    <mergeCell ref="N372:N373"/>
    <mergeCell ref="O372:Q372"/>
    <mergeCell ref="O373:Q373"/>
    <mergeCell ref="R372:R373"/>
    <mergeCell ref="B372:B373"/>
    <mergeCell ref="C372:E372"/>
    <mergeCell ref="C373:E373"/>
    <mergeCell ref="F372:F373"/>
    <mergeCell ref="G372:I373"/>
    <mergeCell ref="J372:J373"/>
    <mergeCell ref="Q363:Q364"/>
    <mergeCell ref="R363:R364"/>
    <mergeCell ref="S363:S364"/>
    <mergeCell ref="T363:T364"/>
    <mergeCell ref="U363:U364"/>
    <mergeCell ref="B370:U370"/>
    <mergeCell ref="B366:Y366"/>
    <mergeCell ref="B367:Y367"/>
    <mergeCell ref="B368:Y368"/>
    <mergeCell ref="B369:Y369"/>
    <mergeCell ref="K363:K364"/>
    <mergeCell ref="L363:L364"/>
    <mergeCell ref="M363:M364"/>
    <mergeCell ref="N363:N364"/>
    <mergeCell ref="O363:O364"/>
    <mergeCell ref="P363:P364"/>
    <mergeCell ref="U361:U362"/>
    <mergeCell ref="B363:B364"/>
    <mergeCell ref="C363:C364"/>
    <mergeCell ref="D363:D364"/>
    <mergeCell ref="E363:E364"/>
    <mergeCell ref="F363:F364"/>
    <mergeCell ref="G363:G364"/>
    <mergeCell ref="H363:H364"/>
    <mergeCell ref="I363:I364"/>
    <mergeCell ref="J363:J364"/>
    <mergeCell ref="M361:M362"/>
    <mergeCell ref="N361:N362"/>
    <mergeCell ref="O361:P362"/>
    <mergeCell ref="Q361:Q362"/>
    <mergeCell ref="R361:R362"/>
    <mergeCell ref="S361:T362"/>
    <mergeCell ref="T359:T360"/>
    <mergeCell ref="U359:U360"/>
    <mergeCell ref="B361:B362"/>
    <mergeCell ref="C361:D362"/>
    <mergeCell ref="E361:E362"/>
    <mergeCell ref="F361:F362"/>
    <mergeCell ref="G361:H362"/>
    <mergeCell ref="I361:I362"/>
    <mergeCell ref="J361:J362"/>
    <mergeCell ref="K361:L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T341"/>
    <mergeCell ref="U340:U341"/>
    <mergeCell ref="C342:E342"/>
    <mergeCell ref="G342:I342"/>
    <mergeCell ref="K342:M342"/>
    <mergeCell ref="O342:Q342"/>
    <mergeCell ref="S342:U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T320"/>
    <mergeCell ref="U319:U320"/>
    <mergeCell ref="C321:E321"/>
    <mergeCell ref="G321:I321"/>
    <mergeCell ref="K321:M321"/>
    <mergeCell ref="O321:Q321"/>
    <mergeCell ref="S321:U321"/>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O308:Q308"/>
    <mergeCell ref="O309:Q309"/>
    <mergeCell ref="R308:R309"/>
    <mergeCell ref="S308:U308"/>
    <mergeCell ref="S309:U309"/>
    <mergeCell ref="C310:E310"/>
    <mergeCell ref="G310:I310"/>
    <mergeCell ref="K310:M310"/>
    <mergeCell ref="O310:Q310"/>
    <mergeCell ref="S310:U310"/>
    <mergeCell ref="B306:U306"/>
    <mergeCell ref="B308:B309"/>
    <mergeCell ref="C308:E308"/>
    <mergeCell ref="C309:E309"/>
    <mergeCell ref="F308:F309"/>
    <mergeCell ref="G308:I309"/>
    <mergeCell ref="J308:J309"/>
    <mergeCell ref="K308:M308"/>
    <mergeCell ref="K309:M309"/>
    <mergeCell ref="N308:N309"/>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V278:V279"/>
    <mergeCell ref="W278:W279"/>
    <mergeCell ref="X278:X279"/>
    <mergeCell ref="Y278:Y279"/>
    <mergeCell ref="C280:E280"/>
    <mergeCell ref="G280:I280"/>
    <mergeCell ref="K280:M280"/>
    <mergeCell ref="O280:Q280"/>
    <mergeCell ref="S280:U280"/>
    <mergeCell ref="W280:Y280"/>
    <mergeCell ref="P278:P279"/>
    <mergeCell ref="Q278:Q279"/>
    <mergeCell ref="R278:R279"/>
    <mergeCell ref="S278:S279"/>
    <mergeCell ref="T278:T279"/>
    <mergeCell ref="U278:U279"/>
    <mergeCell ref="J278:J279"/>
    <mergeCell ref="K278:K279"/>
    <mergeCell ref="L278:L279"/>
    <mergeCell ref="M278:M279"/>
    <mergeCell ref="N278:N279"/>
    <mergeCell ref="O278:O279"/>
    <mergeCell ref="W276:Y276"/>
    <mergeCell ref="W277:Y277"/>
    <mergeCell ref="B278:B279"/>
    <mergeCell ref="C278:C279"/>
    <mergeCell ref="D278:D279"/>
    <mergeCell ref="E278:E279"/>
    <mergeCell ref="F278:F279"/>
    <mergeCell ref="G278:G279"/>
    <mergeCell ref="H278:H279"/>
    <mergeCell ref="I278:I279"/>
    <mergeCell ref="O276:Q276"/>
    <mergeCell ref="O277:Q277"/>
    <mergeCell ref="R276:R277"/>
    <mergeCell ref="S276:U276"/>
    <mergeCell ref="S277:U277"/>
    <mergeCell ref="V276:V277"/>
    <mergeCell ref="B274:Y274"/>
    <mergeCell ref="B276:B277"/>
    <mergeCell ref="C276:E276"/>
    <mergeCell ref="C277:E277"/>
    <mergeCell ref="F276:F277"/>
    <mergeCell ref="G276:I277"/>
    <mergeCell ref="J276:J277"/>
    <mergeCell ref="K276:M276"/>
    <mergeCell ref="K277:M277"/>
    <mergeCell ref="N276:N277"/>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W206:Y206"/>
    <mergeCell ref="W207:Y207"/>
    <mergeCell ref="C208:E208"/>
    <mergeCell ref="G208:I208"/>
    <mergeCell ref="K208:M208"/>
    <mergeCell ref="O208:Q208"/>
    <mergeCell ref="S208:U208"/>
    <mergeCell ref="W208:Y208"/>
    <mergeCell ref="O206:Q206"/>
    <mergeCell ref="O207:Q207"/>
    <mergeCell ref="R206:R207"/>
    <mergeCell ref="S206:U206"/>
    <mergeCell ref="S207:U207"/>
    <mergeCell ref="V206:V207"/>
    <mergeCell ref="B204:Y204"/>
    <mergeCell ref="B206:B207"/>
    <mergeCell ref="C206:E206"/>
    <mergeCell ref="C207:E207"/>
    <mergeCell ref="F206:F207"/>
    <mergeCell ref="G206:I207"/>
    <mergeCell ref="J206:J207"/>
    <mergeCell ref="K206:M206"/>
    <mergeCell ref="K207:M207"/>
    <mergeCell ref="N206:N207"/>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3:E183"/>
    <mergeCell ref="G183:I183"/>
    <mergeCell ref="K183:M183"/>
    <mergeCell ref="O183:Q183"/>
    <mergeCell ref="S183:U183"/>
    <mergeCell ref="C184:E184"/>
    <mergeCell ref="G184:I184"/>
    <mergeCell ref="K184:M184"/>
    <mergeCell ref="O184:Q184"/>
    <mergeCell ref="S184:U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C172:E172"/>
    <mergeCell ref="G172:I172"/>
    <mergeCell ref="K172:M172"/>
    <mergeCell ref="O172:Q172"/>
    <mergeCell ref="S172:U172"/>
    <mergeCell ref="B173:B174"/>
    <mergeCell ref="C173:D174"/>
    <mergeCell ref="E173:E174"/>
    <mergeCell ref="F173:F174"/>
    <mergeCell ref="G173:H174"/>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Q152:Q153"/>
    <mergeCell ref="R152:R153"/>
    <mergeCell ref="S152:S153"/>
    <mergeCell ref="T152:T153"/>
    <mergeCell ref="U152:U153"/>
    <mergeCell ref="C154:E154"/>
    <mergeCell ref="G154:I154"/>
    <mergeCell ref="K154:M154"/>
    <mergeCell ref="O154:Q154"/>
    <mergeCell ref="S154:U154"/>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S135:T136"/>
    <mergeCell ref="U135:U136"/>
    <mergeCell ref="C137:E137"/>
    <mergeCell ref="G137:I137"/>
    <mergeCell ref="K137:M137"/>
    <mergeCell ref="O137:Q137"/>
    <mergeCell ref="S137:U137"/>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Q116"/>
    <mergeCell ref="O117:Q117"/>
    <mergeCell ref="R116:R117"/>
    <mergeCell ref="S116:U116"/>
    <mergeCell ref="S117:U117"/>
    <mergeCell ref="C118:E118"/>
    <mergeCell ref="G118:I118"/>
    <mergeCell ref="K118:M118"/>
    <mergeCell ref="O118:Q118"/>
    <mergeCell ref="S118:U118"/>
    <mergeCell ref="B114:U114"/>
    <mergeCell ref="B116:B117"/>
    <mergeCell ref="C116:E116"/>
    <mergeCell ref="C117:E117"/>
    <mergeCell ref="F116:F117"/>
    <mergeCell ref="G116:I117"/>
    <mergeCell ref="J116:J117"/>
    <mergeCell ref="K116:M116"/>
    <mergeCell ref="K117:M117"/>
    <mergeCell ref="N116:N11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7:Y17"/>
    <mergeCell ref="W18:Y18"/>
    <mergeCell ref="C19:E19"/>
    <mergeCell ref="G19:I19"/>
    <mergeCell ref="K19:M19"/>
    <mergeCell ref="O19:Q19"/>
    <mergeCell ref="S19:U19"/>
    <mergeCell ref="W19:Y19"/>
    <mergeCell ref="O17:Q17"/>
    <mergeCell ref="O18:Q18"/>
    <mergeCell ref="R17:R18"/>
    <mergeCell ref="S17:U17"/>
    <mergeCell ref="S18:U18"/>
    <mergeCell ref="V17:V18"/>
    <mergeCell ref="B15:Y15"/>
    <mergeCell ref="B17:B18"/>
    <mergeCell ref="C17:E17"/>
    <mergeCell ref="C18:E18"/>
    <mergeCell ref="F17:F18"/>
    <mergeCell ref="G17:I18"/>
    <mergeCell ref="J17:J18"/>
    <mergeCell ref="K17:M17"/>
    <mergeCell ref="K18:M18"/>
    <mergeCell ref="N17: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7109375" bestFit="1" customWidth="1"/>
    <col min="2" max="2" width="36.5703125" bestFit="1" customWidth="1"/>
    <col min="3" max="3" width="3.42578125" customWidth="1"/>
    <col min="4" max="4" width="9.5703125" customWidth="1"/>
    <col min="5" max="6" width="16" customWidth="1"/>
    <col min="7" max="7" width="3.42578125" customWidth="1"/>
    <col min="8" max="8" width="11.42578125" customWidth="1"/>
    <col min="9" max="10" width="16" customWidth="1"/>
    <col min="11" max="11" width="3.42578125" customWidth="1"/>
    <col min="12" max="12" width="11.42578125" customWidth="1"/>
    <col min="13" max="13" width="16" customWidth="1"/>
  </cols>
  <sheetData>
    <row r="1" spans="1:13" ht="15" customHeight="1">
      <c r="A1" s="8" t="s">
        <v>10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97</v>
      </c>
      <c r="B3" s="47" t="s">
        <v>6</v>
      </c>
      <c r="C3" s="47"/>
      <c r="D3" s="47"/>
      <c r="E3" s="47"/>
      <c r="F3" s="47"/>
      <c r="G3" s="47"/>
      <c r="H3" s="47"/>
      <c r="I3" s="47"/>
      <c r="J3" s="47"/>
      <c r="K3" s="47"/>
      <c r="L3" s="47"/>
      <c r="M3" s="47"/>
    </row>
    <row r="4" spans="1:13" ht="15" customHeight="1">
      <c r="A4" s="13" t="s">
        <v>1096</v>
      </c>
      <c r="B4" s="47" t="s">
        <v>6</v>
      </c>
      <c r="C4" s="47"/>
      <c r="D4" s="47"/>
      <c r="E4" s="47"/>
      <c r="F4" s="47"/>
      <c r="G4" s="47"/>
      <c r="H4" s="47"/>
      <c r="I4" s="47"/>
      <c r="J4" s="47"/>
      <c r="K4" s="47"/>
      <c r="L4" s="47"/>
      <c r="M4" s="47"/>
    </row>
    <row r="5" spans="1:13">
      <c r="A5" s="13"/>
      <c r="B5" s="47"/>
      <c r="C5" s="47"/>
      <c r="D5" s="47"/>
      <c r="E5" s="47"/>
      <c r="F5" s="47"/>
      <c r="G5" s="47"/>
      <c r="H5" s="47"/>
      <c r="I5" s="47"/>
      <c r="J5" s="47"/>
      <c r="K5" s="47"/>
      <c r="L5" s="47"/>
      <c r="M5" s="47"/>
    </row>
    <row r="6" spans="1:13">
      <c r="A6" s="13"/>
      <c r="B6" s="37" t="s">
        <v>1098</v>
      </c>
      <c r="C6" s="37"/>
      <c r="D6" s="37"/>
      <c r="E6" s="37"/>
      <c r="F6" s="37"/>
      <c r="G6" s="37"/>
      <c r="H6" s="37"/>
      <c r="I6" s="37"/>
      <c r="J6" s="37"/>
      <c r="K6" s="37"/>
      <c r="L6" s="37"/>
      <c r="M6" s="37"/>
    </row>
    <row r="7" spans="1:13">
      <c r="A7" s="13"/>
      <c r="B7" s="48" t="s">
        <v>1099</v>
      </c>
      <c r="C7" s="48"/>
      <c r="D7" s="48"/>
      <c r="E7" s="48"/>
      <c r="F7" s="48"/>
      <c r="G7" s="48"/>
      <c r="H7" s="48"/>
      <c r="I7" s="48"/>
      <c r="J7" s="48"/>
      <c r="K7" s="48"/>
      <c r="L7" s="48"/>
      <c r="M7" s="48"/>
    </row>
    <row r="8" spans="1:13">
      <c r="A8" s="13"/>
      <c r="B8" s="24"/>
      <c r="C8" s="24"/>
      <c r="D8" s="24"/>
      <c r="E8" s="24"/>
      <c r="F8" s="24"/>
      <c r="G8" s="24"/>
      <c r="H8" s="24"/>
      <c r="I8" s="24"/>
      <c r="J8" s="24"/>
      <c r="K8" s="24"/>
      <c r="L8" s="24"/>
      <c r="M8" s="24"/>
    </row>
    <row r="9" spans="1:13">
      <c r="A9" s="13"/>
      <c r="B9" s="14"/>
      <c r="C9" s="14"/>
      <c r="D9" s="14"/>
      <c r="E9" s="14"/>
      <c r="F9" s="14"/>
      <c r="G9" s="14"/>
      <c r="H9" s="14"/>
      <c r="I9" s="14"/>
      <c r="J9" s="14"/>
      <c r="K9" s="14"/>
      <c r="L9" s="14"/>
      <c r="M9" s="14"/>
    </row>
    <row r="10" spans="1:13">
      <c r="A10" s="13"/>
      <c r="B10" s="36"/>
      <c r="C10" s="58" t="s">
        <v>1100</v>
      </c>
      <c r="D10" s="58"/>
      <c r="E10" s="58"/>
      <c r="F10" s="36"/>
      <c r="G10" s="58" t="s">
        <v>1101</v>
      </c>
      <c r="H10" s="58"/>
      <c r="I10" s="58"/>
      <c r="J10" s="36"/>
      <c r="K10" s="58" t="s">
        <v>130</v>
      </c>
      <c r="L10" s="58"/>
      <c r="M10" s="58"/>
    </row>
    <row r="11" spans="1:13" ht="15.75" thickBot="1">
      <c r="A11" s="13"/>
      <c r="B11" s="36"/>
      <c r="C11" s="25"/>
      <c r="D11" s="25"/>
      <c r="E11" s="25"/>
      <c r="F11" s="36"/>
      <c r="G11" s="25" t="s">
        <v>1102</v>
      </c>
      <c r="H11" s="25"/>
      <c r="I11" s="25"/>
      <c r="J11" s="36"/>
      <c r="K11" s="25"/>
      <c r="L11" s="25"/>
      <c r="M11" s="25"/>
    </row>
    <row r="12" spans="1:13" ht="25.5">
      <c r="A12" s="13"/>
      <c r="B12" s="19" t="s">
        <v>1103</v>
      </c>
      <c r="C12" s="33"/>
      <c r="D12" s="33"/>
      <c r="E12" s="33"/>
      <c r="F12" s="22"/>
      <c r="G12" s="33"/>
      <c r="H12" s="33"/>
      <c r="I12" s="33"/>
      <c r="J12" s="22"/>
      <c r="K12" s="33"/>
      <c r="L12" s="33"/>
      <c r="M12" s="33"/>
    </row>
    <row r="13" spans="1:13">
      <c r="A13" s="13"/>
      <c r="B13" s="89" t="s">
        <v>1104</v>
      </c>
      <c r="C13" s="37" t="s">
        <v>257</v>
      </c>
      <c r="D13" s="35">
        <v>856</v>
      </c>
      <c r="E13" s="36"/>
      <c r="F13" s="36"/>
      <c r="G13" s="37" t="s">
        <v>257</v>
      </c>
      <c r="H13" s="35">
        <v>818</v>
      </c>
      <c r="I13" s="36"/>
      <c r="J13" s="36"/>
      <c r="K13" s="37" t="s">
        <v>257</v>
      </c>
      <c r="L13" s="51">
        <v>1674</v>
      </c>
      <c r="M13" s="36"/>
    </row>
    <row r="14" spans="1:13">
      <c r="A14" s="13"/>
      <c r="B14" s="89"/>
      <c r="C14" s="37"/>
      <c r="D14" s="35"/>
      <c r="E14" s="36"/>
      <c r="F14" s="36"/>
      <c r="G14" s="37"/>
      <c r="H14" s="35"/>
      <c r="I14" s="36"/>
      <c r="J14" s="36"/>
      <c r="K14" s="37"/>
      <c r="L14" s="51"/>
      <c r="M14" s="36"/>
    </row>
    <row r="15" spans="1:13">
      <c r="A15" s="13"/>
      <c r="B15" s="87" t="s">
        <v>1105</v>
      </c>
      <c r="C15" s="28" t="s">
        <v>257</v>
      </c>
      <c r="D15" s="30">
        <v>715</v>
      </c>
      <c r="E15" s="32"/>
      <c r="F15" s="32"/>
      <c r="G15" s="28" t="s">
        <v>257</v>
      </c>
      <c r="H15" s="30">
        <v>648</v>
      </c>
      <c r="I15" s="32"/>
      <c r="J15" s="32"/>
      <c r="K15" s="28" t="s">
        <v>257</v>
      </c>
      <c r="L15" s="50">
        <v>1363</v>
      </c>
      <c r="M15" s="32"/>
    </row>
    <row r="16" spans="1:13">
      <c r="A16" s="13"/>
      <c r="B16" s="87"/>
      <c r="C16" s="28"/>
      <c r="D16" s="30"/>
      <c r="E16" s="32"/>
      <c r="F16" s="32"/>
      <c r="G16" s="28"/>
      <c r="H16" s="30"/>
      <c r="I16" s="32"/>
      <c r="J16" s="32"/>
      <c r="K16" s="28"/>
      <c r="L16" s="50"/>
      <c r="M16" s="32"/>
    </row>
    <row r="17" spans="1:13">
      <c r="A17" s="13"/>
      <c r="B17" s="89" t="s">
        <v>1106</v>
      </c>
      <c r="C17" s="37" t="s">
        <v>257</v>
      </c>
      <c r="D17" s="35">
        <v>682</v>
      </c>
      <c r="E17" s="36"/>
      <c r="F17" s="36"/>
      <c r="G17" s="37" t="s">
        <v>257</v>
      </c>
      <c r="H17" s="35">
        <v>645</v>
      </c>
      <c r="I17" s="36"/>
      <c r="J17" s="36"/>
      <c r="K17" s="37" t="s">
        <v>257</v>
      </c>
      <c r="L17" s="51">
        <v>1327</v>
      </c>
      <c r="M17" s="36"/>
    </row>
    <row r="18" spans="1:13">
      <c r="A18" s="13"/>
      <c r="B18" s="89"/>
      <c r="C18" s="37"/>
      <c r="D18" s="35"/>
      <c r="E18" s="36"/>
      <c r="F18" s="36"/>
      <c r="G18" s="37"/>
      <c r="H18" s="35"/>
      <c r="I18" s="36"/>
      <c r="J18" s="36"/>
      <c r="K18" s="37"/>
      <c r="L18" s="51"/>
      <c r="M18" s="36"/>
    </row>
    <row r="19" spans="1:13">
      <c r="A19" s="13"/>
      <c r="B19" s="19" t="s">
        <v>1107</v>
      </c>
      <c r="C19" s="32"/>
      <c r="D19" s="32"/>
      <c r="E19" s="32"/>
      <c r="F19" s="22"/>
      <c r="G19" s="32"/>
      <c r="H19" s="32"/>
      <c r="I19" s="32"/>
      <c r="J19" s="22"/>
      <c r="K19" s="32"/>
      <c r="L19" s="32"/>
      <c r="M19" s="32"/>
    </row>
    <row r="20" spans="1:13">
      <c r="A20" s="13"/>
      <c r="B20" s="89" t="s">
        <v>1108</v>
      </c>
      <c r="C20" s="37" t="s">
        <v>257</v>
      </c>
      <c r="D20" s="51">
        <v>2453</v>
      </c>
      <c r="E20" s="36"/>
      <c r="F20" s="36"/>
      <c r="G20" s="37" t="s">
        <v>257</v>
      </c>
      <c r="H20" s="51">
        <v>10162</v>
      </c>
      <c r="I20" s="36"/>
      <c r="J20" s="36"/>
      <c r="K20" s="37" t="s">
        <v>257</v>
      </c>
      <c r="L20" s="51">
        <v>12615</v>
      </c>
      <c r="M20" s="36"/>
    </row>
    <row r="21" spans="1:13">
      <c r="A21" s="13"/>
      <c r="B21" s="89"/>
      <c r="C21" s="37"/>
      <c r="D21" s="51"/>
      <c r="E21" s="36"/>
      <c r="F21" s="36"/>
      <c r="G21" s="37"/>
      <c r="H21" s="51"/>
      <c r="I21" s="36"/>
      <c r="J21" s="36"/>
      <c r="K21" s="37"/>
      <c r="L21" s="51"/>
      <c r="M21" s="36"/>
    </row>
    <row r="22" spans="1:13">
      <c r="A22" s="13"/>
      <c r="B22" s="87" t="s">
        <v>1109</v>
      </c>
      <c r="C22" s="28" t="s">
        <v>257</v>
      </c>
      <c r="D22" s="50">
        <v>2281</v>
      </c>
      <c r="E22" s="32"/>
      <c r="F22" s="32"/>
      <c r="G22" s="28" t="s">
        <v>257</v>
      </c>
      <c r="H22" s="50">
        <v>1396</v>
      </c>
      <c r="I22" s="32"/>
      <c r="J22" s="32"/>
      <c r="K22" s="28" t="s">
        <v>257</v>
      </c>
      <c r="L22" s="50">
        <v>3677</v>
      </c>
      <c r="M22" s="32"/>
    </row>
    <row r="23" spans="1:13">
      <c r="A23" s="13"/>
      <c r="B23" s="87"/>
      <c r="C23" s="28"/>
      <c r="D23" s="50"/>
      <c r="E23" s="32"/>
      <c r="F23" s="32"/>
      <c r="G23" s="28"/>
      <c r="H23" s="50"/>
      <c r="I23" s="32"/>
      <c r="J23" s="32"/>
      <c r="K23" s="28"/>
      <c r="L23" s="50"/>
      <c r="M23" s="32"/>
    </row>
    <row r="24" spans="1:13">
      <c r="A24" s="13"/>
      <c r="B24" s="23" t="s">
        <v>1110</v>
      </c>
      <c r="C24" s="36"/>
      <c r="D24" s="36"/>
      <c r="E24" s="36"/>
      <c r="F24" s="15"/>
      <c r="G24" s="36"/>
      <c r="H24" s="36"/>
      <c r="I24" s="36"/>
      <c r="J24" s="15"/>
      <c r="K24" s="36"/>
      <c r="L24" s="36"/>
      <c r="M24" s="36"/>
    </row>
    <row r="25" spans="1:13">
      <c r="A25" s="13"/>
      <c r="B25" s="87" t="s">
        <v>1108</v>
      </c>
      <c r="C25" s="28" t="s">
        <v>257</v>
      </c>
      <c r="D25" s="30">
        <v>651</v>
      </c>
      <c r="E25" s="32"/>
      <c r="F25" s="32"/>
      <c r="G25" s="28" t="s">
        <v>257</v>
      </c>
      <c r="H25" s="30">
        <v>240</v>
      </c>
      <c r="I25" s="32"/>
      <c r="J25" s="32"/>
      <c r="K25" s="28" t="s">
        <v>257</v>
      </c>
      <c r="L25" s="30">
        <v>891</v>
      </c>
      <c r="M25" s="32"/>
    </row>
    <row r="26" spans="1:13">
      <c r="A26" s="13"/>
      <c r="B26" s="87"/>
      <c r="C26" s="28"/>
      <c r="D26" s="30"/>
      <c r="E26" s="32"/>
      <c r="F26" s="32"/>
      <c r="G26" s="28"/>
      <c r="H26" s="30"/>
      <c r="I26" s="32"/>
      <c r="J26" s="32"/>
      <c r="K26" s="28"/>
      <c r="L26" s="30"/>
      <c r="M26" s="32"/>
    </row>
    <row r="27" spans="1:13">
      <c r="A27" s="13"/>
      <c r="B27" s="89" t="s">
        <v>1109</v>
      </c>
      <c r="C27" s="37" t="s">
        <v>257</v>
      </c>
      <c r="D27" s="35">
        <v>130</v>
      </c>
      <c r="E27" s="36"/>
      <c r="F27" s="36"/>
      <c r="G27" s="37" t="s">
        <v>257</v>
      </c>
      <c r="H27" s="35">
        <v>14</v>
      </c>
      <c r="I27" s="36"/>
      <c r="J27" s="36"/>
      <c r="K27" s="37" t="s">
        <v>257</v>
      </c>
      <c r="L27" s="35">
        <v>144</v>
      </c>
      <c r="M27" s="36"/>
    </row>
    <row r="28" spans="1:13">
      <c r="A28" s="13"/>
      <c r="B28" s="89"/>
      <c r="C28" s="37"/>
      <c r="D28" s="35"/>
      <c r="E28" s="36"/>
      <c r="F28" s="36"/>
      <c r="G28" s="37"/>
      <c r="H28" s="35"/>
      <c r="I28" s="36"/>
      <c r="J28" s="36"/>
      <c r="K28" s="37"/>
      <c r="L28" s="35"/>
      <c r="M28" s="36"/>
    </row>
    <row r="29" spans="1:13" ht="25.5" customHeight="1">
      <c r="A29" s="13"/>
      <c r="B29" s="37" t="s">
        <v>1111</v>
      </c>
      <c r="C29" s="37"/>
      <c r="D29" s="37"/>
      <c r="E29" s="37"/>
      <c r="F29" s="37"/>
      <c r="G29" s="37"/>
      <c r="H29" s="37"/>
      <c r="I29" s="37"/>
      <c r="J29" s="37"/>
      <c r="K29" s="37"/>
      <c r="L29" s="37"/>
      <c r="M29" s="37"/>
    </row>
  </sheetData>
  <mergeCells count="111">
    <mergeCell ref="B29:M29"/>
    <mergeCell ref="M27:M28"/>
    <mergeCell ref="A1:A2"/>
    <mergeCell ref="B1:M1"/>
    <mergeCell ref="B2:M2"/>
    <mergeCell ref="B3:M3"/>
    <mergeCell ref="A4:A29"/>
    <mergeCell ref="B4:M4"/>
    <mergeCell ref="B5:M5"/>
    <mergeCell ref="B6:M6"/>
    <mergeCell ref="B7:M7"/>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B8:M8"/>
    <mergeCell ref="B10:B11"/>
    <mergeCell ref="C10:E11"/>
    <mergeCell ref="F10:F11"/>
    <mergeCell ref="G10:I10"/>
    <mergeCell ref="G11:I11"/>
    <mergeCell ref="J10:J11"/>
    <mergeCell ref="K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140625" customWidth="1"/>
    <col min="4" max="4" width="16" customWidth="1"/>
    <col min="5" max="6" width="29.28515625" customWidth="1"/>
    <col min="7" max="7" width="6.140625" customWidth="1"/>
    <col min="8" max="8" width="16" customWidth="1"/>
    <col min="9" max="10" width="29.28515625" customWidth="1"/>
    <col min="11" max="11" width="6.140625" customWidth="1"/>
    <col min="12" max="12" width="16" customWidth="1"/>
    <col min="13" max="13" width="29.28515625" customWidth="1"/>
  </cols>
  <sheetData>
    <row r="1" spans="1:13" ht="15" customHeight="1">
      <c r="A1" s="8" t="s">
        <v>11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13</v>
      </c>
      <c r="B3" s="47" t="s">
        <v>6</v>
      </c>
      <c r="C3" s="47"/>
      <c r="D3" s="47"/>
      <c r="E3" s="47"/>
      <c r="F3" s="47"/>
      <c r="G3" s="47"/>
      <c r="H3" s="47"/>
      <c r="I3" s="47"/>
      <c r="J3" s="47"/>
      <c r="K3" s="47"/>
      <c r="L3" s="47"/>
      <c r="M3" s="47"/>
    </row>
    <row r="4" spans="1:13" ht="15" customHeight="1">
      <c r="A4" s="13" t="s">
        <v>1112</v>
      </c>
      <c r="B4" s="47" t="s">
        <v>6</v>
      </c>
      <c r="C4" s="47"/>
      <c r="D4" s="47"/>
      <c r="E4" s="47"/>
      <c r="F4" s="47"/>
      <c r="G4" s="47"/>
      <c r="H4" s="47"/>
      <c r="I4" s="47"/>
      <c r="J4" s="47"/>
      <c r="K4" s="47"/>
      <c r="L4" s="47"/>
      <c r="M4" s="47"/>
    </row>
    <row r="5" spans="1:13">
      <c r="A5" s="13"/>
      <c r="B5" s="48" t="s">
        <v>316</v>
      </c>
      <c r="C5" s="48"/>
      <c r="D5" s="48"/>
      <c r="E5" s="48"/>
      <c r="F5" s="48"/>
      <c r="G5" s="48"/>
      <c r="H5" s="48"/>
      <c r="I5" s="48"/>
      <c r="J5" s="48"/>
      <c r="K5" s="48"/>
      <c r="L5" s="48"/>
      <c r="M5" s="48"/>
    </row>
    <row r="6" spans="1:13">
      <c r="A6" s="13"/>
      <c r="B6" s="37" t="s">
        <v>1114</v>
      </c>
      <c r="C6" s="37"/>
      <c r="D6" s="37"/>
      <c r="E6" s="37"/>
      <c r="F6" s="37"/>
      <c r="G6" s="37"/>
      <c r="H6" s="37"/>
      <c r="I6" s="37"/>
      <c r="J6" s="37"/>
      <c r="K6" s="37"/>
      <c r="L6" s="37"/>
      <c r="M6" s="37"/>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ht="15.75" thickBot="1">
      <c r="A9" s="13"/>
      <c r="B9" s="36"/>
      <c r="C9" s="25" t="s">
        <v>255</v>
      </c>
      <c r="D9" s="25"/>
      <c r="E9" s="25"/>
      <c r="F9" s="25"/>
      <c r="G9" s="25"/>
      <c r="H9" s="25"/>
      <c r="I9" s="25"/>
      <c r="J9" s="25"/>
      <c r="K9" s="25"/>
      <c r="L9" s="25"/>
      <c r="M9" s="25"/>
    </row>
    <row r="10" spans="1:13" ht="15.75" thickBot="1">
      <c r="A10" s="13"/>
      <c r="B10" s="36"/>
      <c r="C10" s="26">
        <v>2013</v>
      </c>
      <c r="D10" s="26"/>
      <c r="E10" s="26"/>
      <c r="F10" s="15"/>
      <c r="G10" s="26">
        <v>2012</v>
      </c>
      <c r="H10" s="26"/>
      <c r="I10" s="26"/>
      <c r="J10" s="15"/>
      <c r="K10" s="26">
        <v>2011</v>
      </c>
      <c r="L10" s="26"/>
      <c r="M10" s="26"/>
    </row>
    <row r="11" spans="1:13">
      <c r="A11" s="13"/>
      <c r="B11" s="19" t="s">
        <v>1115</v>
      </c>
      <c r="C11" s="33"/>
      <c r="D11" s="33"/>
      <c r="E11" s="33"/>
      <c r="F11" s="22"/>
      <c r="G11" s="33"/>
      <c r="H11" s="33"/>
      <c r="I11" s="33"/>
      <c r="J11" s="22"/>
      <c r="K11" s="33"/>
      <c r="L11" s="33"/>
      <c r="M11" s="33"/>
    </row>
    <row r="12" spans="1:13">
      <c r="A12" s="13"/>
      <c r="B12" s="89" t="s">
        <v>1116</v>
      </c>
      <c r="C12" s="37" t="s">
        <v>257</v>
      </c>
      <c r="D12" s="35">
        <v>254</v>
      </c>
      <c r="E12" s="36"/>
      <c r="F12" s="36"/>
      <c r="G12" s="37" t="s">
        <v>257</v>
      </c>
      <c r="H12" s="35">
        <v>552</v>
      </c>
      <c r="I12" s="36"/>
      <c r="J12" s="36"/>
      <c r="K12" s="37" t="s">
        <v>257</v>
      </c>
      <c r="L12" s="35">
        <v>510</v>
      </c>
      <c r="M12" s="36"/>
    </row>
    <row r="13" spans="1:13" ht="15.75" thickBot="1">
      <c r="A13" s="13"/>
      <c r="B13" s="89"/>
      <c r="C13" s="42"/>
      <c r="D13" s="44"/>
      <c r="E13" s="46"/>
      <c r="F13" s="36"/>
      <c r="G13" s="42"/>
      <c r="H13" s="44"/>
      <c r="I13" s="46"/>
      <c r="J13" s="36"/>
      <c r="K13" s="42"/>
      <c r="L13" s="44"/>
      <c r="M13" s="46"/>
    </row>
    <row r="14" spans="1:13" ht="15.75" thickTop="1">
      <c r="A14" s="13"/>
      <c r="B14" s="87" t="s">
        <v>1117</v>
      </c>
      <c r="C14" s="222">
        <v>78</v>
      </c>
      <c r="D14" s="222"/>
      <c r="E14" s="121"/>
      <c r="F14" s="32"/>
      <c r="G14" s="222">
        <v>73</v>
      </c>
      <c r="H14" s="222"/>
      <c r="I14" s="121"/>
      <c r="J14" s="32"/>
      <c r="K14" s="222">
        <v>73</v>
      </c>
      <c r="L14" s="222"/>
      <c r="M14" s="121"/>
    </row>
    <row r="15" spans="1:13" ht="15.75" thickBot="1">
      <c r="A15" s="13"/>
      <c r="B15" s="87"/>
      <c r="C15" s="76"/>
      <c r="D15" s="76"/>
      <c r="E15" s="75"/>
      <c r="F15" s="32"/>
      <c r="G15" s="76"/>
      <c r="H15" s="76"/>
      <c r="I15" s="75"/>
      <c r="J15" s="32"/>
      <c r="K15" s="76"/>
      <c r="L15" s="76"/>
      <c r="M15" s="75"/>
    </row>
    <row r="16" spans="1:13" ht="15.75" thickTop="1">
      <c r="A16" s="13"/>
      <c r="B16" s="89" t="s">
        <v>1118</v>
      </c>
      <c r="C16" s="223" t="s">
        <v>257</v>
      </c>
      <c r="D16" s="224">
        <v>3.24</v>
      </c>
      <c r="E16" s="198"/>
      <c r="F16" s="36"/>
      <c r="G16" s="223" t="s">
        <v>257</v>
      </c>
      <c r="H16" s="224">
        <v>7.59</v>
      </c>
      <c r="I16" s="198"/>
      <c r="J16" s="36"/>
      <c r="K16" s="223" t="s">
        <v>257</v>
      </c>
      <c r="L16" s="224">
        <v>6.97</v>
      </c>
      <c r="M16" s="198"/>
    </row>
    <row r="17" spans="1:13" ht="15.75" thickBot="1">
      <c r="A17" s="13"/>
      <c r="B17" s="89"/>
      <c r="C17" s="42"/>
      <c r="D17" s="44"/>
      <c r="E17" s="46"/>
      <c r="F17" s="36"/>
      <c r="G17" s="42"/>
      <c r="H17" s="44"/>
      <c r="I17" s="46"/>
      <c r="J17" s="36"/>
      <c r="K17" s="42"/>
      <c r="L17" s="44"/>
      <c r="M17" s="46"/>
    </row>
    <row r="18" spans="1:13" ht="15.75" thickTop="1">
      <c r="A18" s="13"/>
      <c r="B18" s="19" t="s">
        <v>1119</v>
      </c>
      <c r="C18" s="121"/>
      <c r="D18" s="121"/>
      <c r="E18" s="121"/>
      <c r="F18" s="22"/>
      <c r="G18" s="121"/>
      <c r="H18" s="121"/>
      <c r="I18" s="121"/>
      <c r="J18" s="22"/>
      <c r="K18" s="121"/>
      <c r="L18" s="121"/>
      <c r="M18" s="121"/>
    </row>
    <row r="19" spans="1:13">
      <c r="A19" s="13"/>
      <c r="B19" s="89" t="s">
        <v>1117</v>
      </c>
      <c r="C19" s="35">
        <v>78</v>
      </c>
      <c r="D19" s="35"/>
      <c r="E19" s="36"/>
      <c r="F19" s="36"/>
      <c r="G19" s="35">
        <v>73</v>
      </c>
      <c r="H19" s="35"/>
      <c r="I19" s="36"/>
      <c r="J19" s="36"/>
      <c r="K19" s="35">
        <v>73</v>
      </c>
      <c r="L19" s="35"/>
      <c r="M19" s="36"/>
    </row>
    <row r="20" spans="1:13">
      <c r="A20" s="13"/>
      <c r="B20" s="89"/>
      <c r="C20" s="35"/>
      <c r="D20" s="35"/>
      <c r="E20" s="36"/>
      <c r="F20" s="36"/>
      <c r="G20" s="35"/>
      <c r="H20" s="35"/>
      <c r="I20" s="36"/>
      <c r="J20" s="36"/>
      <c r="K20" s="35"/>
      <c r="L20" s="35"/>
      <c r="M20" s="36"/>
    </row>
    <row r="21" spans="1:13">
      <c r="A21" s="13"/>
      <c r="B21" s="19" t="s">
        <v>1120</v>
      </c>
      <c r="C21" s="32"/>
      <c r="D21" s="32"/>
      <c r="E21" s="32"/>
      <c r="F21" s="22"/>
      <c r="G21" s="32"/>
      <c r="H21" s="32"/>
      <c r="I21" s="32"/>
      <c r="J21" s="22"/>
      <c r="K21" s="32"/>
      <c r="L21" s="32"/>
      <c r="M21" s="32"/>
    </row>
    <row r="22" spans="1:13">
      <c r="A22" s="13"/>
      <c r="B22" s="83" t="s">
        <v>1121</v>
      </c>
      <c r="C22" s="35">
        <v>1</v>
      </c>
      <c r="D22" s="35"/>
      <c r="E22" s="36"/>
      <c r="F22" s="36"/>
      <c r="G22" s="35" t="s">
        <v>262</v>
      </c>
      <c r="H22" s="35"/>
      <c r="I22" s="36"/>
      <c r="J22" s="36"/>
      <c r="K22" s="35">
        <v>1</v>
      </c>
      <c r="L22" s="35"/>
      <c r="M22" s="36"/>
    </row>
    <row r="23" spans="1:13" ht="15.75" thickBot="1">
      <c r="A23" s="13"/>
      <c r="B23" s="83"/>
      <c r="C23" s="70"/>
      <c r="D23" s="70"/>
      <c r="E23" s="71"/>
      <c r="F23" s="36"/>
      <c r="G23" s="70"/>
      <c r="H23" s="70"/>
      <c r="I23" s="71"/>
      <c r="J23" s="36"/>
      <c r="K23" s="70"/>
      <c r="L23" s="70"/>
      <c r="M23" s="71"/>
    </row>
    <row r="24" spans="1:13">
      <c r="A24" s="13"/>
      <c r="B24" s="87" t="s">
        <v>1122</v>
      </c>
      <c r="C24" s="31">
        <v>79</v>
      </c>
      <c r="D24" s="31"/>
      <c r="E24" s="33"/>
      <c r="F24" s="32"/>
      <c r="G24" s="31">
        <v>73</v>
      </c>
      <c r="H24" s="31"/>
      <c r="I24" s="33"/>
      <c r="J24" s="32"/>
      <c r="K24" s="31">
        <v>74</v>
      </c>
      <c r="L24" s="31"/>
      <c r="M24" s="33"/>
    </row>
    <row r="25" spans="1:13" ht="15.75" thickBot="1">
      <c r="A25" s="13"/>
      <c r="B25" s="87"/>
      <c r="C25" s="76"/>
      <c r="D25" s="76"/>
      <c r="E25" s="75"/>
      <c r="F25" s="32"/>
      <c r="G25" s="76"/>
      <c r="H25" s="76"/>
      <c r="I25" s="75"/>
      <c r="J25" s="32"/>
      <c r="K25" s="76"/>
      <c r="L25" s="76"/>
      <c r="M25" s="75"/>
    </row>
    <row r="26" spans="1:13" ht="15.75" thickTop="1">
      <c r="A26" s="13"/>
      <c r="B26" s="89" t="s">
        <v>1123</v>
      </c>
      <c r="C26" s="223" t="s">
        <v>257</v>
      </c>
      <c r="D26" s="224">
        <v>3.21</v>
      </c>
      <c r="E26" s="198"/>
      <c r="F26" s="36"/>
      <c r="G26" s="223" t="s">
        <v>257</v>
      </c>
      <c r="H26" s="224">
        <v>7.52</v>
      </c>
      <c r="I26" s="198"/>
      <c r="J26" s="36"/>
      <c r="K26" s="223" t="s">
        <v>257</v>
      </c>
      <c r="L26" s="224">
        <v>6.9</v>
      </c>
      <c r="M26" s="198"/>
    </row>
    <row r="27" spans="1:13" ht="15.75" thickBot="1">
      <c r="A27" s="13"/>
      <c r="B27" s="89"/>
      <c r="C27" s="42"/>
      <c r="D27" s="44"/>
      <c r="E27" s="46"/>
      <c r="F27" s="36"/>
      <c r="G27" s="42"/>
      <c r="H27" s="44"/>
      <c r="I27" s="46"/>
      <c r="J27" s="36"/>
      <c r="K27" s="42"/>
      <c r="L27" s="44"/>
      <c r="M27" s="46"/>
    </row>
    <row r="28" spans="1:13" ht="63.75" customHeight="1" thickTop="1">
      <c r="A28" s="13"/>
      <c r="B28" s="37" t="s">
        <v>1124</v>
      </c>
      <c r="C28" s="37"/>
      <c r="D28" s="37"/>
      <c r="E28" s="37"/>
      <c r="F28" s="37"/>
      <c r="G28" s="37"/>
      <c r="H28" s="37"/>
      <c r="I28" s="37"/>
      <c r="J28" s="37"/>
      <c r="K28" s="37"/>
      <c r="L28" s="37"/>
      <c r="M28" s="37"/>
    </row>
  </sheetData>
  <mergeCells count="96">
    <mergeCell ref="B4:M4"/>
    <mergeCell ref="B5:M5"/>
    <mergeCell ref="B6:M6"/>
    <mergeCell ref="B28:M28"/>
    <mergeCell ref="I26:I27"/>
    <mergeCell ref="J26:J27"/>
    <mergeCell ref="K26:K27"/>
    <mergeCell ref="L26:L27"/>
    <mergeCell ref="M26:M27"/>
    <mergeCell ref="A1:A2"/>
    <mergeCell ref="B1:M1"/>
    <mergeCell ref="B2:M2"/>
    <mergeCell ref="B3:M3"/>
    <mergeCell ref="A4:A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7.7109375" customWidth="1"/>
    <col min="5" max="6" width="14.140625" customWidth="1"/>
    <col min="7" max="7" width="3" customWidth="1"/>
    <col min="8" max="8" width="7.7109375" customWidth="1"/>
    <col min="9" max="10" width="14.140625" customWidth="1"/>
    <col min="11" max="11" width="3" customWidth="1"/>
    <col min="12" max="12" width="7.7109375" customWidth="1"/>
    <col min="13" max="14" width="14.140625" customWidth="1"/>
    <col min="15" max="15" width="3" customWidth="1"/>
    <col min="16" max="16" width="7.85546875" customWidth="1"/>
    <col min="17" max="17" width="2.42578125" customWidth="1"/>
  </cols>
  <sheetData>
    <row r="1" spans="1:17" ht="15" customHeight="1">
      <c r="A1" s="8" t="s">
        <v>11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26</v>
      </c>
      <c r="B3" s="47" t="s">
        <v>6</v>
      </c>
      <c r="C3" s="47"/>
      <c r="D3" s="47"/>
      <c r="E3" s="47"/>
      <c r="F3" s="47"/>
      <c r="G3" s="47"/>
      <c r="H3" s="47"/>
      <c r="I3" s="47"/>
      <c r="J3" s="47"/>
      <c r="K3" s="47"/>
      <c r="L3" s="47"/>
      <c r="M3" s="47"/>
      <c r="N3" s="47"/>
      <c r="O3" s="47"/>
      <c r="P3" s="47"/>
      <c r="Q3" s="47"/>
    </row>
    <row r="4" spans="1:17" ht="15" customHeight="1">
      <c r="A4" s="13" t="s">
        <v>1125</v>
      </c>
      <c r="B4" s="47" t="s">
        <v>6</v>
      </c>
      <c r="C4" s="47"/>
      <c r="D4" s="47"/>
      <c r="E4" s="47"/>
      <c r="F4" s="47"/>
      <c r="G4" s="47"/>
      <c r="H4" s="47"/>
      <c r="I4" s="47"/>
      <c r="J4" s="47"/>
      <c r="K4" s="47"/>
      <c r="L4" s="47"/>
      <c r="M4" s="47"/>
      <c r="N4" s="47"/>
      <c r="O4" s="47"/>
      <c r="P4" s="47"/>
      <c r="Q4" s="47"/>
    </row>
    <row r="5" spans="1:17">
      <c r="A5" s="13"/>
      <c r="B5" s="48" t="s">
        <v>1127</v>
      </c>
      <c r="C5" s="48"/>
      <c r="D5" s="48"/>
      <c r="E5" s="48"/>
      <c r="F5" s="48"/>
      <c r="G5" s="48"/>
      <c r="H5" s="48"/>
      <c r="I5" s="48"/>
      <c r="J5" s="48"/>
      <c r="K5" s="48"/>
      <c r="L5" s="48"/>
      <c r="M5" s="48"/>
      <c r="N5" s="48"/>
      <c r="O5" s="48"/>
      <c r="P5" s="48"/>
      <c r="Q5" s="48"/>
    </row>
    <row r="6" spans="1:17" ht="25.5" customHeight="1">
      <c r="A6" s="13"/>
      <c r="B6" s="37" t="s">
        <v>1128</v>
      </c>
      <c r="C6" s="37"/>
      <c r="D6" s="37"/>
      <c r="E6" s="37"/>
      <c r="F6" s="37"/>
      <c r="G6" s="37"/>
      <c r="H6" s="37"/>
      <c r="I6" s="37"/>
      <c r="J6" s="37"/>
      <c r="K6" s="37"/>
      <c r="L6" s="37"/>
      <c r="M6" s="37"/>
      <c r="N6" s="37"/>
      <c r="O6" s="37"/>
      <c r="P6" s="37"/>
      <c r="Q6" s="37"/>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15"/>
      <c r="C9" s="25" t="s">
        <v>1129</v>
      </c>
      <c r="D9" s="25"/>
      <c r="E9" s="25"/>
      <c r="F9" s="15"/>
      <c r="G9" s="25" t="s">
        <v>1130</v>
      </c>
      <c r="H9" s="25"/>
      <c r="I9" s="25"/>
      <c r="J9" s="15"/>
      <c r="K9" s="25" t="s">
        <v>1131</v>
      </c>
      <c r="L9" s="25"/>
      <c r="M9" s="25"/>
      <c r="N9" s="15"/>
      <c r="O9" s="25" t="s">
        <v>1132</v>
      </c>
      <c r="P9" s="25"/>
      <c r="Q9" s="25"/>
    </row>
    <row r="10" spans="1:17">
      <c r="A10" s="13"/>
      <c r="B10" s="225" t="s">
        <v>1133</v>
      </c>
      <c r="C10" s="33"/>
      <c r="D10" s="33"/>
      <c r="E10" s="33"/>
      <c r="F10" s="22"/>
      <c r="G10" s="33"/>
      <c r="H10" s="33"/>
      <c r="I10" s="33"/>
      <c r="J10" s="22"/>
      <c r="K10" s="33"/>
      <c r="L10" s="33"/>
      <c r="M10" s="33"/>
      <c r="N10" s="22"/>
      <c r="O10" s="33"/>
      <c r="P10" s="33"/>
      <c r="Q10" s="33"/>
    </row>
    <row r="11" spans="1:17">
      <c r="A11" s="13"/>
      <c r="B11" s="34" t="s">
        <v>102</v>
      </c>
      <c r="C11" s="37" t="s">
        <v>257</v>
      </c>
      <c r="D11" s="35">
        <v>352</v>
      </c>
      <c r="E11" s="36"/>
      <c r="F11" s="36"/>
      <c r="G11" s="37" t="s">
        <v>257</v>
      </c>
      <c r="H11" s="35">
        <v>372</v>
      </c>
      <c r="I11" s="36"/>
      <c r="J11" s="36"/>
      <c r="K11" s="37" t="s">
        <v>257</v>
      </c>
      <c r="L11" s="35">
        <v>338</v>
      </c>
      <c r="M11" s="36"/>
      <c r="N11" s="36"/>
      <c r="O11" s="37" t="s">
        <v>257</v>
      </c>
      <c r="P11" s="35">
        <v>612</v>
      </c>
      <c r="Q11" s="36"/>
    </row>
    <row r="12" spans="1:17">
      <c r="A12" s="13"/>
      <c r="B12" s="34"/>
      <c r="C12" s="37"/>
      <c r="D12" s="35"/>
      <c r="E12" s="36"/>
      <c r="F12" s="36"/>
      <c r="G12" s="37"/>
      <c r="H12" s="35"/>
      <c r="I12" s="36"/>
      <c r="J12" s="36"/>
      <c r="K12" s="37"/>
      <c r="L12" s="35"/>
      <c r="M12" s="36"/>
      <c r="N12" s="36"/>
      <c r="O12" s="37"/>
      <c r="P12" s="35"/>
      <c r="Q12" s="36"/>
    </row>
    <row r="13" spans="1:17">
      <c r="A13" s="13"/>
      <c r="B13" s="27" t="s">
        <v>1134</v>
      </c>
      <c r="C13" s="30">
        <v>200</v>
      </c>
      <c r="D13" s="30"/>
      <c r="E13" s="32"/>
      <c r="F13" s="32"/>
      <c r="G13" s="30">
        <v>225</v>
      </c>
      <c r="H13" s="30"/>
      <c r="I13" s="32"/>
      <c r="J13" s="32"/>
      <c r="K13" s="30">
        <v>202</v>
      </c>
      <c r="L13" s="30"/>
      <c r="M13" s="32"/>
      <c r="N13" s="32"/>
      <c r="O13" s="30">
        <v>163</v>
      </c>
      <c r="P13" s="30"/>
      <c r="Q13" s="32"/>
    </row>
    <row r="14" spans="1:17">
      <c r="A14" s="13"/>
      <c r="B14" s="27"/>
      <c r="C14" s="30"/>
      <c r="D14" s="30"/>
      <c r="E14" s="32"/>
      <c r="F14" s="32"/>
      <c r="G14" s="30"/>
      <c r="H14" s="30"/>
      <c r="I14" s="32"/>
      <c r="J14" s="32"/>
      <c r="K14" s="30"/>
      <c r="L14" s="30"/>
      <c r="M14" s="32"/>
      <c r="N14" s="32"/>
      <c r="O14" s="30"/>
      <c r="P14" s="30"/>
      <c r="Q14" s="32"/>
    </row>
    <row r="15" spans="1:17">
      <c r="A15" s="13"/>
      <c r="B15" s="34" t="s">
        <v>1135</v>
      </c>
      <c r="C15" s="35">
        <v>136</v>
      </c>
      <c r="D15" s="35"/>
      <c r="E15" s="36"/>
      <c r="F15" s="36"/>
      <c r="G15" s="35">
        <v>153</v>
      </c>
      <c r="H15" s="35"/>
      <c r="I15" s="36"/>
      <c r="J15" s="36"/>
      <c r="K15" s="35">
        <v>141</v>
      </c>
      <c r="L15" s="35"/>
      <c r="M15" s="36"/>
      <c r="N15" s="36"/>
      <c r="O15" s="35" t="s">
        <v>1136</v>
      </c>
      <c r="P15" s="35"/>
      <c r="Q15" s="37" t="s">
        <v>260</v>
      </c>
    </row>
    <row r="16" spans="1:17">
      <c r="A16" s="13"/>
      <c r="B16" s="34"/>
      <c r="C16" s="35"/>
      <c r="D16" s="35"/>
      <c r="E16" s="36"/>
      <c r="F16" s="36"/>
      <c r="G16" s="35"/>
      <c r="H16" s="35"/>
      <c r="I16" s="36"/>
      <c r="J16" s="36"/>
      <c r="K16" s="35"/>
      <c r="L16" s="35"/>
      <c r="M16" s="36"/>
      <c r="N16" s="36"/>
      <c r="O16" s="35"/>
      <c r="P16" s="35"/>
      <c r="Q16" s="37"/>
    </row>
    <row r="17" spans="1:17">
      <c r="A17" s="13"/>
      <c r="B17" s="19" t="s">
        <v>1137</v>
      </c>
      <c r="C17" s="32"/>
      <c r="D17" s="32"/>
      <c r="E17" s="32"/>
      <c r="F17" s="22"/>
      <c r="G17" s="32"/>
      <c r="H17" s="32"/>
      <c r="I17" s="32"/>
      <c r="J17" s="22"/>
      <c r="K17" s="32"/>
      <c r="L17" s="32"/>
      <c r="M17" s="32"/>
      <c r="N17" s="22"/>
      <c r="O17" s="32"/>
      <c r="P17" s="32"/>
      <c r="Q17" s="32"/>
    </row>
    <row r="18" spans="1:17">
      <c r="A18" s="13"/>
      <c r="B18" s="34" t="s">
        <v>1138</v>
      </c>
      <c r="C18" s="37" t="s">
        <v>257</v>
      </c>
      <c r="D18" s="35">
        <v>1.86</v>
      </c>
      <c r="E18" s="36"/>
      <c r="F18" s="36"/>
      <c r="G18" s="37" t="s">
        <v>257</v>
      </c>
      <c r="H18" s="35">
        <v>2.11</v>
      </c>
      <c r="I18" s="36"/>
      <c r="J18" s="36"/>
      <c r="K18" s="37" t="s">
        <v>257</v>
      </c>
      <c r="L18" s="35">
        <v>1.94</v>
      </c>
      <c r="M18" s="36"/>
      <c r="N18" s="36"/>
      <c r="O18" s="37" t="s">
        <v>257</v>
      </c>
      <c r="P18" s="35" t="s">
        <v>1139</v>
      </c>
      <c r="Q18" s="37" t="s">
        <v>260</v>
      </c>
    </row>
    <row r="19" spans="1:17">
      <c r="A19" s="13"/>
      <c r="B19" s="34"/>
      <c r="C19" s="37"/>
      <c r="D19" s="35"/>
      <c r="E19" s="36"/>
      <c r="F19" s="36"/>
      <c r="G19" s="37"/>
      <c r="H19" s="35"/>
      <c r="I19" s="36"/>
      <c r="J19" s="36"/>
      <c r="K19" s="37"/>
      <c r="L19" s="35"/>
      <c r="M19" s="36"/>
      <c r="N19" s="36"/>
      <c r="O19" s="37"/>
      <c r="P19" s="35"/>
      <c r="Q19" s="37"/>
    </row>
    <row r="20" spans="1:17">
      <c r="A20" s="13"/>
      <c r="B20" s="27" t="s">
        <v>1140</v>
      </c>
      <c r="C20" s="28" t="s">
        <v>257</v>
      </c>
      <c r="D20" s="30">
        <v>1.85</v>
      </c>
      <c r="E20" s="32"/>
      <c r="F20" s="32"/>
      <c r="G20" s="28" t="s">
        <v>257</v>
      </c>
      <c r="H20" s="30">
        <v>2.09</v>
      </c>
      <c r="I20" s="32"/>
      <c r="J20" s="32"/>
      <c r="K20" s="28" t="s">
        <v>257</v>
      </c>
      <c r="L20" s="30">
        <v>1.92</v>
      </c>
      <c r="M20" s="32"/>
      <c r="N20" s="32"/>
      <c r="O20" s="28" t="s">
        <v>257</v>
      </c>
      <c r="P20" s="30" t="s">
        <v>1141</v>
      </c>
      <c r="Q20" s="28" t="s">
        <v>260</v>
      </c>
    </row>
    <row r="21" spans="1:17">
      <c r="A21" s="13"/>
      <c r="B21" s="27"/>
      <c r="C21" s="28"/>
      <c r="D21" s="30"/>
      <c r="E21" s="32"/>
      <c r="F21" s="32"/>
      <c r="G21" s="28"/>
      <c r="H21" s="30"/>
      <c r="I21" s="32"/>
      <c r="J21" s="32"/>
      <c r="K21" s="28"/>
      <c r="L21" s="30"/>
      <c r="M21" s="32"/>
      <c r="N21" s="32"/>
      <c r="O21" s="28"/>
      <c r="P21" s="30"/>
      <c r="Q21" s="28"/>
    </row>
    <row r="22" spans="1:17">
      <c r="A22" s="13"/>
      <c r="B22" s="226" t="s">
        <v>1142</v>
      </c>
      <c r="C22" s="36"/>
      <c r="D22" s="36"/>
      <c r="E22" s="36"/>
      <c r="F22" s="15"/>
      <c r="G22" s="36"/>
      <c r="H22" s="36"/>
      <c r="I22" s="36"/>
      <c r="J22" s="15"/>
      <c r="K22" s="36"/>
      <c r="L22" s="36"/>
      <c r="M22" s="36"/>
      <c r="N22" s="15"/>
      <c r="O22" s="36"/>
      <c r="P22" s="36"/>
      <c r="Q22" s="36"/>
    </row>
    <row r="23" spans="1:17">
      <c r="A23" s="13"/>
      <c r="B23" s="27" t="s">
        <v>102</v>
      </c>
      <c r="C23" s="28" t="s">
        <v>257</v>
      </c>
      <c r="D23" s="30">
        <v>365</v>
      </c>
      <c r="E23" s="32"/>
      <c r="F23" s="32"/>
      <c r="G23" s="28" t="s">
        <v>257</v>
      </c>
      <c r="H23" s="30">
        <v>351</v>
      </c>
      <c r="I23" s="32"/>
      <c r="J23" s="32"/>
      <c r="K23" s="28" t="s">
        <v>257</v>
      </c>
      <c r="L23" s="30">
        <v>323</v>
      </c>
      <c r="M23" s="32"/>
      <c r="N23" s="32"/>
      <c r="O23" s="28" t="s">
        <v>257</v>
      </c>
      <c r="P23" s="30">
        <v>324</v>
      </c>
      <c r="Q23" s="32"/>
    </row>
    <row r="24" spans="1:17">
      <c r="A24" s="13"/>
      <c r="B24" s="27"/>
      <c r="C24" s="28"/>
      <c r="D24" s="30"/>
      <c r="E24" s="32"/>
      <c r="F24" s="32"/>
      <c r="G24" s="28"/>
      <c r="H24" s="30"/>
      <c r="I24" s="32"/>
      <c r="J24" s="32"/>
      <c r="K24" s="28"/>
      <c r="L24" s="30"/>
      <c r="M24" s="32"/>
      <c r="N24" s="32"/>
      <c r="O24" s="28"/>
      <c r="P24" s="30"/>
      <c r="Q24" s="32"/>
    </row>
    <row r="25" spans="1:17">
      <c r="A25" s="13"/>
      <c r="B25" s="34" t="s">
        <v>1134</v>
      </c>
      <c r="C25" s="35">
        <v>225</v>
      </c>
      <c r="D25" s="35"/>
      <c r="E25" s="36"/>
      <c r="F25" s="36"/>
      <c r="G25" s="35">
        <v>215</v>
      </c>
      <c r="H25" s="35"/>
      <c r="I25" s="36"/>
      <c r="J25" s="36"/>
      <c r="K25" s="35">
        <v>194</v>
      </c>
      <c r="L25" s="35"/>
      <c r="M25" s="36"/>
      <c r="N25" s="36"/>
      <c r="O25" s="35">
        <v>193</v>
      </c>
      <c r="P25" s="35"/>
      <c r="Q25" s="36"/>
    </row>
    <row r="26" spans="1:17">
      <c r="A26" s="13"/>
      <c r="B26" s="34"/>
      <c r="C26" s="35"/>
      <c r="D26" s="35"/>
      <c r="E26" s="36"/>
      <c r="F26" s="36"/>
      <c r="G26" s="35"/>
      <c r="H26" s="35"/>
      <c r="I26" s="36"/>
      <c r="J26" s="36"/>
      <c r="K26" s="35"/>
      <c r="L26" s="35"/>
      <c r="M26" s="36"/>
      <c r="N26" s="36"/>
      <c r="O26" s="35"/>
      <c r="P26" s="35"/>
      <c r="Q26" s="36"/>
    </row>
    <row r="27" spans="1:17">
      <c r="A27" s="13"/>
      <c r="B27" s="27" t="s">
        <v>1143</v>
      </c>
      <c r="C27" s="30">
        <v>148</v>
      </c>
      <c r="D27" s="30"/>
      <c r="E27" s="32"/>
      <c r="F27" s="32"/>
      <c r="G27" s="30">
        <v>143</v>
      </c>
      <c r="H27" s="30"/>
      <c r="I27" s="32"/>
      <c r="J27" s="32"/>
      <c r="K27" s="30">
        <v>131</v>
      </c>
      <c r="L27" s="30"/>
      <c r="M27" s="32"/>
      <c r="N27" s="32"/>
      <c r="O27" s="30">
        <v>130</v>
      </c>
      <c r="P27" s="30"/>
      <c r="Q27" s="32"/>
    </row>
    <row r="28" spans="1:17">
      <c r="A28" s="13"/>
      <c r="B28" s="27"/>
      <c r="C28" s="30"/>
      <c r="D28" s="30"/>
      <c r="E28" s="32"/>
      <c r="F28" s="32"/>
      <c r="G28" s="30"/>
      <c r="H28" s="30"/>
      <c r="I28" s="32"/>
      <c r="J28" s="32"/>
      <c r="K28" s="30"/>
      <c r="L28" s="30"/>
      <c r="M28" s="32"/>
      <c r="N28" s="32"/>
      <c r="O28" s="30"/>
      <c r="P28" s="30"/>
      <c r="Q28" s="32"/>
    </row>
    <row r="29" spans="1:17">
      <c r="A29" s="13"/>
      <c r="B29" s="23" t="s">
        <v>1144</v>
      </c>
      <c r="C29" s="36"/>
      <c r="D29" s="36"/>
      <c r="E29" s="36"/>
      <c r="F29" s="15"/>
      <c r="G29" s="36"/>
      <c r="H29" s="36"/>
      <c r="I29" s="36"/>
      <c r="J29" s="15"/>
      <c r="K29" s="36"/>
      <c r="L29" s="36"/>
      <c r="M29" s="36"/>
      <c r="N29" s="15"/>
      <c r="O29" s="36"/>
      <c r="P29" s="36"/>
      <c r="Q29" s="36"/>
    </row>
    <row r="30" spans="1:17">
      <c r="A30" s="13"/>
      <c r="B30" s="27" t="s">
        <v>1138</v>
      </c>
      <c r="C30" s="28" t="s">
        <v>257</v>
      </c>
      <c r="D30" s="30">
        <v>2.04</v>
      </c>
      <c r="E30" s="32"/>
      <c r="F30" s="32"/>
      <c r="G30" s="28" t="s">
        <v>257</v>
      </c>
      <c r="H30" s="30">
        <v>1.97</v>
      </c>
      <c r="I30" s="32"/>
      <c r="J30" s="32"/>
      <c r="K30" s="28" t="s">
        <v>257</v>
      </c>
      <c r="L30" s="30">
        <v>1.8</v>
      </c>
      <c r="M30" s="32"/>
      <c r="N30" s="32"/>
      <c r="O30" s="28" t="s">
        <v>257</v>
      </c>
      <c r="P30" s="30">
        <v>1.78</v>
      </c>
      <c r="Q30" s="32"/>
    </row>
    <row r="31" spans="1:17">
      <c r="A31" s="13"/>
      <c r="B31" s="27"/>
      <c r="C31" s="28"/>
      <c r="D31" s="30"/>
      <c r="E31" s="32"/>
      <c r="F31" s="32"/>
      <c r="G31" s="28"/>
      <c r="H31" s="30"/>
      <c r="I31" s="32"/>
      <c r="J31" s="32"/>
      <c r="K31" s="28"/>
      <c r="L31" s="30"/>
      <c r="M31" s="32"/>
      <c r="N31" s="32"/>
      <c r="O31" s="28"/>
      <c r="P31" s="30"/>
      <c r="Q31" s="32"/>
    </row>
    <row r="32" spans="1:17">
      <c r="A32" s="13"/>
      <c r="B32" s="34" t="s">
        <v>1140</v>
      </c>
      <c r="C32" s="37" t="s">
        <v>257</v>
      </c>
      <c r="D32" s="35">
        <v>2.02</v>
      </c>
      <c r="E32" s="36"/>
      <c r="F32" s="36"/>
      <c r="G32" s="37" t="s">
        <v>257</v>
      </c>
      <c r="H32" s="35">
        <v>1.95</v>
      </c>
      <c r="I32" s="36"/>
      <c r="J32" s="36"/>
      <c r="K32" s="37" t="s">
        <v>257</v>
      </c>
      <c r="L32" s="35">
        <v>1.79</v>
      </c>
      <c r="M32" s="36"/>
      <c r="N32" s="36"/>
      <c r="O32" s="37" t="s">
        <v>257</v>
      </c>
      <c r="P32" s="35">
        <v>1.76</v>
      </c>
      <c r="Q32" s="36"/>
    </row>
    <row r="33" spans="1:17">
      <c r="A33" s="13"/>
      <c r="B33" s="34"/>
      <c r="C33" s="37"/>
      <c r="D33" s="35"/>
      <c r="E33" s="36"/>
      <c r="F33" s="36"/>
      <c r="G33" s="37"/>
      <c r="H33" s="35"/>
      <c r="I33" s="36"/>
      <c r="J33" s="36"/>
      <c r="K33" s="37"/>
      <c r="L33" s="35"/>
      <c r="M33" s="36"/>
      <c r="N33" s="36"/>
      <c r="O33" s="37"/>
      <c r="P33" s="35"/>
      <c r="Q33" s="36"/>
    </row>
    <row r="34" spans="1:17">
      <c r="A34" s="13"/>
      <c r="B34" s="228"/>
      <c r="C34" s="228"/>
      <c r="D34" s="228"/>
      <c r="E34" s="228"/>
      <c r="F34" s="228"/>
      <c r="G34" s="228"/>
      <c r="H34" s="228"/>
      <c r="I34" s="228"/>
      <c r="J34" s="228"/>
      <c r="K34" s="228"/>
      <c r="L34" s="228"/>
      <c r="M34" s="228"/>
      <c r="N34" s="228"/>
      <c r="O34" s="228"/>
      <c r="P34" s="228"/>
      <c r="Q34" s="228"/>
    </row>
    <row r="35" spans="1:17">
      <c r="A35" s="13"/>
      <c r="B35" s="229"/>
      <c r="C35" s="229"/>
      <c r="D35" s="229"/>
      <c r="E35" s="229"/>
      <c r="F35" s="229"/>
      <c r="G35" s="229"/>
      <c r="H35" s="229"/>
      <c r="I35" s="229"/>
      <c r="J35" s="229"/>
      <c r="K35" s="229"/>
      <c r="L35" s="229"/>
      <c r="M35" s="229"/>
      <c r="N35" s="229"/>
      <c r="O35" s="229"/>
      <c r="P35" s="229"/>
      <c r="Q35" s="229"/>
    </row>
    <row r="36" spans="1:17">
      <c r="A36" s="13"/>
      <c r="B36" s="14"/>
      <c r="C36" s="14"/>
    </row>
    <row r="37" spans="1:17" ht="178.5">
      <c r="A37" s="13"/>
      <c r="B37" s="227" t="s">
        <v>1145</v>
      </c>
      <c r="C37" s="77" t="s">
        <v>1146</v>
      </c>
    </row>
    <row r="38" spans="1:17">
      <c r="A38" s="13"/>
      <c r="B38" s="14"/>
      <c r="C38" s="14"/>
    </row>
    <row r="39" spans="1:17" ht="153">
      <c r="A39" s="13"/>
      <c r="B39" s="227" t="s">
        <v>1147</v>
      </c>
      <c r="C39" s="77" t="s">
        <v>1148</v>
      </c>
    </row>
  </sheetData>
  <mergeCells count="174">
    <mergeCell ref="B5:Q5"/>
    <mergeCell ref="B6:Q6"/>
    <mergeCell ref="B35:Q35"/>
    <mergeCell ref="N32:N33"/>
    <mergeCell ref="O32:O33"/>
    <mergeCell ref="P32:P33"/>
    <mergeCell ref="Q32:Q33"/>
    <mergeCell ref="A1:A2"/>
    <mergeCell ref="B1:Q1"/>
    <mergeCell ref="B2:Q2"/>
    <mergeCell ref="B3:Q3"/>
    <mergeCell ref="A4:A39"/>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49</v>
      </c>
      <c r="B1" s="1" t="s">
        <v>1</v>
      </c>
    </row>
    <row r="2" spans="1:2">
      <c r="A2" s="8"/>
      <c r="B2" s="1" t="s">
        <v>2</v>
      </c>
    </row>
    <row r="3" spans="1:2">
      <c r="A3" s="3" t="s">
        <v>1150</v>
      </c>
      <c r="B3" s="4" t="s">
        <v>6</v>
      </c>
    </row>
    <row r="4" spans="1:2">
      <c r="A4" s="13" t="s">
        <v>1149</v>
      </c>
      <c r="B4" s="4" t="s">
        <v>6</v>
      </c>
    </row>
    <row r="5" spans="1:2">
      <c r="A5" s="13"/>
      <c r="B5" s="10" t="s">
        <v>1151</v>
      </c>
    </row>
    <row r="6" spans="1:2" ht="102.75">
      <c r="A6" s="13"/>
      <c r="B6" s="12" t="s">
        <v>115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4" width="9.5703125" customWidth="1"/>
    <col min="5" max="5" width="7.28515625" customWidth="1"/>
    <col min="6" max="6" width="36.5703125" customWidth="1"/>
    <col min="7" max="8" width="9.5703125" customWidth="1"/>
    <col min="9" max="9" width="7.28515625" customWidth="1"/>
    <col min="10" max="10" width="36.5703125" customWidth="1"/>
    <col min="11" max="12" width="9.5703125" customWidth="1"/>
    <col min="13" max="13" width="36.5703125" customWidth="1"/>
  </cols>
  <sheetData>
    <row r="1" spans="1:13" ht="30" customHeight="1">
      <c r="A1" s="8" t="s">
        <v>11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9</v>
      </c>
      <c r="B3" s="47" t="s">
        <v>6</v>
      </c>
      <c r="C3" s="47"/>
      <c r="D3" s="47"/>
      <c r="E3" s="47"/>
      <c r="F3" s="47"/>
      <c r="G3" s="47"/>
      <c r="H3" s="47"/>
      <c r="I3" s="47"/>
      <c r="J3" s="47"/>
      <c r="K3" s="47"/>
      <c r="L3" s="47"/>
      <c r="M3" s="47"/>
    </row>
    <row r="4" spans="1:13" ht="15" customHeight="1">
      <c r="A4" s="13" t="s">
        <v>1154</v>
      </c>
      <c r="B4" s="47" t="s">
        <v>6</v>
      </c>
      <c r="C4" s="47"/>
      <c r="D4" s="47"/>
      <c r="E4" s="47"/>
      <c r="F4" s="47"/>
      <c r="G4" s="47"/>
      <c r="H4" s="47"/>
      <c r="I4" s="47"/>
      <c r="J4" s="47"/>
      <c r="K4" s="47"/>
      <c r="L4" s="47"/>
      <c r="M4" s="47"/>
    </row>
    <row r="5" spans="1:13">
      <c r="A5" s="13"/>
      <c r="B5" s="49" t="s">
        <v>231</v>
      </c>
      <c r="C5" s="49"/>
      <c r="D5" s="49"/>
      <c r="E5" s="49"/>
      <c r="F5" s="49"/>
      <c r="G5" s="49"/>
      <c r="H5" s="49"/>
      <c r="I5" s="49"/>
      <c r="J5" s="49"/>
      <c r="K5" s="49"/>
      <c r="L5" s="49"/>
      <c r="M5" s="49"/>
    </row>
    <row r="6" spans="1:13" ht="38.25" customHeight="1">
      <c r="A6" s="13"/>
      <c r="B6" s="37" t="s">
        <v>232</v>
      </c>
      <c r="C6" s="37"/>
      <c r="D6" s="37"/>
      <c r="E6" s="37"/>
      <c r="F6" s="37"/>
      <c r="G6" s="37"/>
      <c r="H6" s="37"/>
      <c r="I6" s="37"/>
      <c r="J6" s="37"/>
      <c r="K6" s="37"/>
      <c r="L6" s="37"/>
      <c r="M6" s="37"/>
    </row>
    <row r="7" spans="1:13" ht="15" customHeight="1">
      <c r="A7" s="13" t="s">
        <v>1155</v>
      </c>
      <c r="B7" s="47" t="s">
        <v>6</v>
      </c>
      <c r="C7" s="47"/>
      <c r="D7" s="47"/>
      <c r="E7" s="47"/>
      <c r="F7" s="47"/>
      <c r="G7" s="47"/>
      <c r="H7" s="47"/>
      <c r="I7" s="47"/>
      <c r="J7" s="47"/>
      <c r="K7" s="47"/>
      <c r="L7" s="47"/>
      <c r="M7" s="47"/>
    </row>
    <row r="8" spans="1:13">
      <c r="A8" s="13"/>
      <c r="B8" s="49" t="s">
        <v>233</v>
      </c>
      <c r="C8" s="49"/>
      <c r="D8" s="49"/>
      <c r="E8" s="49"/>
      <c r="F8" s="49"/>
      <c r="G8" s="49"/>
      <c r="H8" s="49"/>
      <c r="I8" s="49"/>
      <c r="J8" s="49"/>
      <c r="K8" s="49"/>
      <c r="L8" s="49"/>
      <c r="M8" s="49"/>
    </row>
    <row r="9" spans="1:13" ht="25.5" customHeight="1">
      <c r="A9" s="13"/>
      <c r="B9" s="37" t="s">
        <v>234</v>
      </c>
      <c r="C9" s="37"/>
      <c r="D9" s="37"/>
      <c r="E9" s="37"/>
      <c r="F9" s="37"/>
      <c r="G9" s="37"/>
      <c r="H9" s="37"/>
      <c r="I9" s="37"/>
      <c r="J9" s="37"/>
      <c r="K9" s="37"/>
      <c r="L9" s="37"/>
      <c r="M9" s="37"/>
    </row>
    <row r="10" spans="1:13" ht="15" customHeight="1">
      <c r="A10" s="13" t="s">
        <v>1156</v>
      </c>
      <c r="B10" s="47" t="s">
        <v>6</v>
      </c>
      <c r="C10" s="47"/>
      <c r="D10" s="47"/>
      <c r="E10" s="47"/>
      <c r="F10" s="47"/>
      <c r="G10" s="47"/>
      <c r="H10" s="47"/>
      <c r="I10" s="47"/>
      <c r="J10" s="47"/>
      <c r="K10" s="47"/>
      <c r="L10" s="47"/>
      <c r="M10" s="47"/>
    </row>
    <row r="11" spans="1:13">
      <c r="A11" s="13"/>
      <c r="B11" s="49" t="s">
        <v>235</v>
      </c>
      <c r="C11" s="49"/>
      <c r="D11" s="49"/>
      <c r="E11" s="49"/>
      <c r="F11" s="49"/>
      <c r="G11" s="49"/>
      <c r="H11" s="49"/>
      <c r="I11" s="49"/>
      <c r="J11" s="49"/>
      <c r="K11" s="49"/>
      <c r="L11" s="49"/>
      <c r="M11" s="49"/>
    </row>
    <row r="12" spans="1:13" ht="25.5" customHeight="1">
      <c r="A12" s="13"/>
      <c r="B12" s="37" t="s">
        <v>236</v>
      </c>
      <c r="C12" s="37"/>
      <c r="D12" s="37"/>
      <c r="E12" s="37"/>
      <c r="F12" s="37"/>
      <c r="G12" s="37"/>
      <c r="H12" s="37"/>
      <c r="I12" s="37"/>
      <c r="J12" s="37"/>
      <c r="K12" s="37"/>
      <c r="L12" s="37"/>
      <c r="M12" s="37"/>
    </row>
    <row r="13" spans="1:13" ht="15" customHeight="1">
      <c r="A13" s="13" t="s">
        <v>1157</v>
      </c>
      <c r="B13" s="47" t="s">
        <v>6</v>
      </c>
      <c r="C13" s="47"/>
      <c r="D13" s="47"/>
      <c r="E13" s="47"/>
      <c r="F13" s="47"/>
      <c r="G13" s="47"/>
      <c r="H13" s="47"/>
      <c r="I13" s="47"/>
      <c r="J13" s="47"/>
      <c r="K13" s="47"/>
      <c r="L13" s="47"/>
      <c r="M13" s="47"/>
    </row>
    <row r="14" spans="1:13">
      <c r="A14" s="13"/>
      <c r="B14" s="49" t="s">
        <v>237</v>
      </c>
      <c r="C14" s="49"/>
      <c r="D14" s="49"/>
      <c r="E14" s="49"/>
      <c r="F14" s="49"/>
      <c r="G14" s="49"/>
      <c r="H14" s="49"/>
      <c r="I14" s="49"/>
      <c r="J14" s="49"/>
      <c r="K14" s="49"/>
      <c r="L14" s="49"/>
      <c r="M14" s="49"/>
    </row>
    <row r="15" spans="1:13" ht="25.5" customHeight="1">
      <c r="A15" s="13"/>
      <c r="B15" s="37" t="s">
        <v>238</v>
      </c>
      <c r="C15" s="37"/>
      <c r="D15" s="37"/>
      <c r="E15" s="37"/>
      <c r="F15" s="37"/>
      <c r="G15" s="37"/>
      <c r="H15" s="37"/>
      <c r="I15" s="37"/>
      <c r="J15" s="37"/>
      <c r="K15" s="37"/>
      <c r="L15" s="37"/>
      <c r="M15" s="37"/>
    </row>
    <row r="16" spans="1:13" ht="15" customHeight="1">
      <c r="A16" s="13" t="s">
        <v>1158</v>
      </c>
      <c r="B16" s="47" t="s">
        <v>6</v>
      </c>
      <c r="C16" s="47"/>
      <c r="D16" s="47"/>
      <c r="E16" s="47"/>
      <c r="F16" s="47"/>
      <c r="G16" s="47"/>
      <c r="H16" s="47"/>
      <c r="I16" s="47"/>
      <c r="J16" s="47"/>
      <c r="K16" s="47"/>
      <c r="L16" s="47"/>
      <c r="M16" s="47"/>
    </row>
    <row r="17" spans="1:13">
      <c r="A17" s="13"/>
      <c r="B17" s="49" t="s">
        <v>239</v>
      </c>
      <c r="C17" s="49"/>
      <c r="D17" s="49"/>
      <c r="E17" s="49"/>
      <c r="F17" s="49"/>
      <c r="G17" s="49"/>
      <c r="H17" s="49"/>
      <c r="I17" s="49"/>
      <c r="J17" s="49"/>
      <c r="K17" s="49"/>
      <c r="L17" s="49"/>
      <c r="M17" s="49"/>
    </row>
    <row r="18" spans="1:13" ht="25.5" customHeight="1">
      <c r="A18" s="13"/>
      <c r="B18" s="37" t="s">
        <v>240</v>
      </c>
      <c r="C18" s="37"/>
      <c r="D18" s="37"/>
      <c r="E18" s="37"/>
      <c r="F18" s="37"/>
      <c r="G18" s="37"/>
      <c r="H18" s="37"/>
      <c r="I18" s="37"/>
      <c r="J18" s="37"/>
      <c r="K18" s="37"/>
      <c r="L18" s="37"/>
      <c r="M18" s="37"/>
    </row>
    <row r="19" spans="1:13" ht="15" customHeight="1">
      <c r="A19" s="13" t="s">
        <v>1159</v>
      </c>
      <c r="B19" s="47" t="s">
        <v>6</v>
      </c>
      <c r="C19" s="47"/>
      <c r="D19" s="47"/>
      <c r="E19" s="47"/>
      <c r="F19" s="47"/>
      <c r="G19" s="47"/>
      <c r="H19" s="47"/>
      <c r="I19" s="47"/>
      <c r="J19" s="47"/>
      <c r="K19" s="47"/>
      <c r="L19" s="47"/>
      <c r="M19" s="47"/>
    </row>
    <row r="20" spans="1:13">
      <c r="A20" s="13"/>
      <c r="B20" s="49" t="s">
        <v>241</v>
      </c>
      <c r="C20" s="49"/>
      <c r="D20" s="49"/>
      <c r="E20" s="49"/>
      <c r="F20" s="49"/>
      <c r="G20" s="49"/>
      <c r="H20" s="49"/>
      <c r="I20" s="49"/>
      <c r="J20" s="49"/>
      <c r="K20" s="49"/>
      <c r="L20" s="49"/>
      <c r="M20" s="49"/>
    </row>
    <row r="21" spans="1:13">
      <c r="A21" s="13"/>
      <c r="B21" s="37" t="s">
        <v>242</v>
      </c>
      <c r="C21" s="37"/>
      <c r="D21" s="37"/>
      <c r="E21" s="37"/>
      <c r="F21" s="37"/>
      <c r="G21" s="37"/>
      <c r="H21" s="37"/>
      <c r="I21" s="37"/>
      <c r="J21" s="37"/>
      <c r="K21" s="37"/>
      <c r="L21" s="37"/>
      <c r="M21" s="37"/>
    </row>
    <row r="22" spans="1:13" ht="15" customHeight="1">
      <c r="A22" s="13" t="s">
        <v>243</v>
      </c>
      <c r="B22" s="47" t="s">
        <v>6</v>
      </c>
      <c r="C22" s="47"/>
      <c r="D22" s="47"/>
      <c r="E22" s="47"/>
      <c r="F22" s="47"/>
      <c r="G22" s="47"/>
      <c r="H22" s="47"/>
      <c r="I22" s="47"/>
      <c r="J22" s="47"/>
      <c r="K22" s="47"/>
      <c r="L22" s="47"/>
      <c r="M22" s="47"/>
    </row>
    <row r="23" spans="1:13">
      <c r="A23" s="13"/>
      <c r="B23" s="49" t="s">
        <v>243</v>
      </c>
      <c r="C23" s="49"/>
      <c r="D23" s="49"/>
      <c r="E23" s="49"/>
      <c r="F23" s="49"/>
      <c r="G23" s="49"/>
      <c r="H23" s="49"/>
      <c r="I23" s="49"/>
      <c r="J23" s="49"/>
      <c r="K23" s="49"/>
      <c r="L23" s="49"/>
      <c r="M23" s="49"/>
    </row>
    <row r="24" spans="1:13" ht="25.5" customHeight="1">
      <c r="A24" s="13"/>
      <c r="B24" s="37" t="s">
        <v>244</v>
      </c>
      <c r="C24" s="37"/>
      <c r="D24" s="37"/>
      <c r="E24" s="37"/>
      <c r="F24" s="37"/>
      <c r="G24" s="37"/>
      <c r="H24" s="37"/>
      <c r="I24" s="37"/>
      <c r="J24" s="37"/>
      <c r="K24" s="37"/>
      <c r="L24" s="37"/>
      <c r="M24" s="37"/>
    </row>
    <row r="25" spans="1:13" ht="15" customHeight="1">
      <c r="A25" s="13" t="s">
        <v>392</v>
      </c>
      <c r="B25" s="47" t="s">
        <v>6</v>
      </c>
      <c r="C25" s="47"/>
      <c r="D25" s="47"/>
      <c r="E25" s="47"/>
      <c r="F25" s="47"/>
      <c r="G25" s="47"/>
      <c r="H25" s="47"/>
      <c r="I25" s="47"/>
      <c r="J25" s="47"/>
      <c r="K25" s="47"/>
      <c r="L25" s="47"/>
      <c r="M25" s="47"/>
    </row>
    <row r="26" spans="1:13">
      <c r="A26" s="13"/>
      <c r="B26" s="49" t="s">
        <v>245</v>
      </c>
      <c r="C26" s="49"/>
      <c r="D26" s="49"/>
      <c r="E26" s="49"/>
      <c r="F26" s="49"/>
      <c r="G26" s="49"/>
      <c r="H26" s="49"/>
      <c r="I26" s="49"/>
      <c r="J26" s="49"/>
      <c r="K26" s="49"/>
      <c r="L26" s="49"/>
      <c r="M26" s="49"/>
    </row>
    <row r="27" spans="1:13" ht="63.75" customHeight="1">
      <c r="A27" s="13"/>
      <c r="B27" s="37" t="s">
        <v>246</v>
      </c>
      <c r="C27" s="37"/>
      <c r="D27" s="37"/>
      <c r="E27" s="37"/>
      <c r="F27" s="37"/>
      <c r="G27" s="37"/>
      <c r="H27" s="37"/>
      <c r="I27" s="37"/>
      <c r="J27" s="37"/>
      <c r="K27" s="37"/>
      <c r="L27" s="37"/>
      <c r="M27" s="37"/>
    </row>
    <row r="28" spans="1:13" ht="15" customHeight="1">
      <c r="A28" s="13" t="s">
        <v>1160</v>
      </c>
      <c r="B28" s="47" t="s">
        <v>6</v>
      </c>
      <c r="C28" s="47"/>
      <c r="D28" s="47"/>
      <c r="E28" s="47"/>
      <c r="F28" s="47"/>
      <c r="G28" s="47"/>
      <c r="H28" s="47"/>
      <c r="I28" s="47"/>
      <c r="J28" s="47"/>
      <c r="K28" s="47"/>
      <c r="L28" s="47"/>
      <c r="M28" s="47"/>
    </row>
    <row r="29" spans="1:13">
      <c r="A29" s="13"/>
      <c r="B29" s="49" t="s">
        <v>247</v>
      </c>
      <c r="C29" s="49"/>
      <c r="D29" s="49"/>
      <c r="E29" s="49"/>
      <c r="F29" s="49"/>
      <c r="G29" s="49"/>
      <c r="H29" s="49"/>
      <c r="I29" s="49"/>
      <c r="J29" s="49"/>
      <c r="K29" s="49"/>
      <c r="L29" s="49"/>
      <c r="M29" s="49"/>
    </row>
    <row r="30" spans="1:13" ht="25.5" customHeight="1">
      <c r="A30" s="13"/>
      <c r="B30" s="37" t="s">
        <v>248</v>
      </c>
      <c r="C30" s="37"/>
      <c r="D30" s="37"/>
      <c r="E30" s="37"/>
      <c r="F30" s="37"/>
      <c r="G30" s="37"/>
      <c r="H30" s="37"/>
      <c r="I30" s="37"/>
      <c r="J30" s="37"/>
      <c r="K30" s="37"/>
      <c r="L30" s="37"/>
      <c r="M30" s="37"/>
    </row>
    <row r="31" spans="1:13" ht="15" customHeight="1">
      <c r="A31" s="13" t="s">
        <v>1161</v>
      </c>
      <c r="B31" s="47" t="s">
        <v>6</v>
      </c>
      <c r="C31" s="47"/>
      <c r="D31" s="47"/>
      <c r="E31" s="47"/>
      <c r="F31" s="47"/>
      <c r="G31" s="47"/>
      <c r="H31" s="47"/>
      <c r="I31" s="47"/>
      <c r="J31" s="47"/>
      <c r="K31" s="47"/>
      <c r="L31" s="47"/>
      <c r="M31" s="47"/>
    </row>
    <row r="32" spans="1:13">
      <c r="A32" s="13"/>
      <c r="B32" s="49" t="s">
        <v>249</v>
      </c>
      <c r="C32" s="49"/>
      <c r="D32" s="49"/>
      <c r="E32" s="49"/>
      <c r="F32" s="49"/>
      <c r="G32" s="49"/>
      <c r="H32" s="49"/>
      <c r="I32" s="49"/>
      <c r="J32" s="49"/>
      <c r="K32" s="49"/>
      <c r="L32" s="49"/>
      <c r="M32" s="49"/>
    </row>
    <row r="33" spans="1:13" ht="63.75" customHeight="1">
      <c r="A33" s="13"/>
      <c r="B33" s="37" t="s">
        <v>250</v>
      </c>
      <c r="C33" s="37"/>
      <c r="D33" s="37"/>
      <c r="E33" s="37"/>
      <c r="F33" s="37"/>
      <c r="G33" s="37"/>
      <c r="H33" s="37"/>
      <c r="I33" s="37"/>
      <c r="J33" s="37"/>
      <c r="K33" s="37"/>
      <c r="L33" s="37"/>
      <c r="M33" s="37"/>
    </row>
    <row r="34" spans="1:13" ht="15" customHeight="1">
      <c r="A34" s="13" t="s">
        <v>414</v>
      </c>
      <c r="B34" s="47" t="s">
        <v>6</v>
      </c>
      <c r="C34" s="47"/>
      <c r="D34" s="47"/>
      <c r="E34" s="47"/>
      <c r="F34" s="47"/>
      <c r="G34" s="47"/>
      <c r="H34" s="47"/>
      <c r="I34" s="47"/>
      <c r="J34" s="47"/>
      <c r="K34" s="47"/>
      <c r="L34" s="47"/>
      <c r="M34" s="47"/>
    </row>
    <row r="35" spans="1:13">
      <c r="A35" s="13"/>
      <c r="B35" s="49" t="s">
        <v>251</v>
      </c>
      <c r="C35" s="49"/>
      <c r="D35" s="49"/>
      <c r="E35" s="49"/>
      <c r="F35" s="49"/>
      <c r="G35" s="49"/>
      <c r="H35" s="49"/>
      <c r="I35" s="49"/>
      <c r="J35" s="49"/>
      <c r="K35" s="49"/>
      <c r="L35" s="49"/>
      <c r="M35" s="49"/>
    </row>
    <row r="36" spans="1:13" ht="51" customHeight="1">
      <c r="A36" s="13"/>
      <c r="B36" s="37" t="s">
        <v>252</v>
      </c>
      <c r="C36" s="37"/>
      <c r="D36" s="37"/>
      <c r="E36" s="37"/>
      <c r="F36" s="37"/>
      <c r="G36" s="37"/>
      <c r="H36" s="37"/>
      <c r="I36" s="37"/>
      <c r="J36" s="37"/>
      <c r="K36" s="37"/>
      <c r="L36" s="37"/>
      <c r="M36" s="37"/>
    </row>
    <row r="37" spans="1:13" ht="15" customHeight="1">
      <c r="A37" s="13" t="s">
        <v>1162</v>
      </c>
      <c r="B37" s="47" t="s">
        <v>6</v>
      </c>
      <c r="C37" s="47"/>
      <c r="D37" s="47"/>
      <c r="E37" s="47"/>
      <c r="F37" s="47"/>
      <c r="G37" s="47"/>
      <c r="H37" s="47"/>
      <c r="I37" s="47"/>
      <c r="J37" s="47"/>
      <c r="K37" s="47"/>
      <c r="L37" s="47"/>
      <c r="M37" s="47"/>
    </row>
    <row r="38" spans="1:13">
      <c r="A38" s="13"/>
      <c r="B38" s="49" t="s">
        <v>253</v>
      </c>
      <c r="C38" s="49"/>
      <c r="D38" s="49"/>
      <c r="E38" s="49"/>
      <c r="F38" s="49"/>
      <c r="G38" s="49"/>
      <c r="H38" s="49"/>
      <c r="I38" s="49"/>
      <c r="J38" s="49"/>
      <c r="K38" s="49"/>
      <c r="L38" s="49"/>
      <c r="M38" s="49"/>
    </row>
    <row r="39" spans="1:13" ht="51" customHeight="1">
      <c r="A39" s="13"/>
      <c r="B39" s="37" t="s">
        <v>254</v>
      </c>
      <c r="C39" s="37"/>
      <c r="D39" s="37"/>
      <c r="E39" s="37"/>
      <c r="F39" s="37"/>
      <c r="G39" s="37"/>
      <c r="H39" s="37"/>
      <c r="I39" s="37"/>
      <c r="J39" s="37"/>
      <c r="K39" s="37"/>
      <c r="L39" s="37"/>
      <c r="M39" s="37"/>
    </row>
    <row r="40" spans="1:13">
      <c r="A40" s="13"/>
      <c r="B40" s="24"/>
      <c r="C40" s="24"/>
      <c r="D40" s="24"/>
      <c r="E40" s="24"/>
      <c r="F40" s="24"/>
      <c r="G40" s="24"/>
      <c r="H40" s="24"/>
      <c r="I40" s="24"/>
      <c r="J40" s="24"/>
      <c r="K40" s="24"/>
      <c r="L40" s="24"/>
      <c r="M40" s="24"/>
    </row>
    <row r="41" spans="1:13">
      <c r="A41" s="13"/>
      <c r="B41" s="14"/>
      <c r="C41" s="14"/>
      <c r="D41" s="14"/>
      <c r="E41" s="14"/>
      <c r="F41" s="14"/>
      <c r="G41" s="14"/>
      <c r="H41" s="14"/>
      <c r="I41" s="14"/>
      <c r="J41" s="14"/>
      <c r="K41" s="14"/>
      <c r="L41" s="14"/>
      <c r="M41" s="14"/>
    </row>
    <row r="42" spans="1:13" ht="15.75" thickBot="1">
      <c r="A42" s="13"/>
      <c r="B42" s="15"/>
      <c r="C42" s="25" t="s">
        <v>255</v>
      </c>
      <c r="D42" s="25"/>
      <c r="E42" s="25"/>
      <c r="F42" s="25"/>
      <c r="G42" s="25"/>
      <c r="H42" s="25"/>
      <c r="I42" s="25"/>
      <c r="J42" s="25"/>
      <c r="K42" s="25"/>
      <c r="L42" s="25"/>
      <c r="M42" s="25"/>
    </row>
    <row r="43" spans="1:13" ht="15.75" thickBot="1">
      <c r="A43" s="13"/>
      <c r="B43" s="15"/>
      <c r="C43" s="26">
        <v>2013</v>
      </c>
      <c r="D43" s="26"/>
      <c r="E43" s="26"/>
      <c r="F43" s="18"/>
      <c r="G43" s="26">
        <v>2012</v>
      </c>
      <c r="H43" s="26"/>
      <c r="I43" s="26"/>
      <c r="J43" s="18"/>
      <c r="K43" s="26">
        <v>2011</v>
      </c>
      <c r="L43" s="26"/>
      <c r="M43" s="26"/>
    </row>
    <row r="44" spans="1:13">
      <c r="A44" s="13"/>
      <c r="B44" s="27" t="s">
        <v>256</v>
      </c>
      <c r="C44" s="29" t="s">
        <v>257</v>
      </c>
      <c r="D44" s="31">
        <v>1</v>
      </c>
      <c r="E44" s="33"/>
      <c r="F44" s="32"/>
      <c r="G44" s="29" t="s">
        <v>257</v>
      </c>
      <c r="H44" s="31">
        <v>3</v>
      </c>
      <c r="I44" s="33"/>
      <c r="J44" s="32"/>
      <c r="K44" s="29" t="s">
        <v>257</v>
      </c>
      <c r="L44" s="31">
        <v>2</v>
      </c>
      <c r="M44" s="33"/>
    </row>
    <row r="45" spans="1:13">
      <c r="A45" s="13"/>
      <c r="B45" s="27"/>
      <c r="C45" s="28"/>
      <c r="D45" s="30"/>
      <c r="E45" s="32"/>
      <c r="F45" s="32"/>
      <c r="G45" s="28"/>
      <c r="H45" s="30"/>
      <c r="I45" s="32"/>
      <c r="J45" s="32"/>
      <c r="K45" s="28"/>
      <c r="L45" s="30"/>
      <c r="M45" s="32"/>
    </row>
    <row r="46" spans="1:13">
      <c r="A46" s="13"/>
      <c r="B46" s="34" t="s">
        <v>258</v>
      </c>
      <c r="C46" s="35">
        <v>1</v>
      </c>
      <c r="D46" s="35"/>
      <c r="E46" s="36"/>
      <c r="F46" s="36"/>
      <c r="G46" s="35" t="s">
        <v>259</v>
      </c>
      <c r="H46" s="35"/>
      <c r="I46" s="37" t="s">
        <v>260</v>
      </c>
      <c r="J46" s="36"/>
      <c r="K46" s="35">
        <v>1</v>
      </c>
      <c r="L46" s="35"/>
      <c r="M46" s="36"/>
    </row>
    <row r="47" spans="1:13">
      <c r="A47" s="13"/>
      <c r="B47" s="34"/>
      <c r="C47" s="35"/>
      <c r="D47" s="35"/>
      <c r="E47" s="36"/>
      <c r="F47" s="36"/>
      <c r="G47" s="35"/>
      <c r="H47" s="35"/>
      <c r="I47" s="37"/>
      <c r="J47" s="36"/>
      <c r="K47" s="35"/>
      <c r="L47" s="35"/>
      <c r="M47" s="36"/>
    </row>
    <row r="48" spans="1:13">
      <c r="A48" s="13"/>
      <c r="B48" s="27" t="s">
        <v>261</v>
      </c>
      <c r="C48" s="30" t="s">
        <v>259</v>
      </c>
      <c r="D48" s="30"/>
      <c r="E48" s="28" t="s">
        <v>260</v>
      </c>
      <c r="F48" s="32"/>
      <c r="G48" s="30" t="s">
        <v>259</v>
      </c>
      <c r="H48" s="30"/>
      <c r="I48" s="28" t="s">
        <v>260</v>
      </c>
      <c r="J48" s="32"/>
      <c r="K48" s="30" t="s">
        <v>262</v>
      </c>
      <c r="L48" s="30"/>
      <c r="M48" s="32"/>
    </row>
    <row r="49" spans="1:13" ht="15.75" thickBot="1">
      <c r="A49" s="13"/>
      <c r="B49" s="27"/>
      <c r="C49" s="38"/>
      <c r="D49" s="38"/>
      <c r="E49" s="39"/>
      <c r="F49" s="32"/>
      <c r="G49" s="38"/>
      <c r="H49" s="38"/>
      <c r="I49" s="39"/>
      <c r="J49" s="32"/>
      <c r="K49" s="38"/>
      <c r="L49" s="38"/>
      <c r="M49" s="40"/>
    </row>
    <row r="50" spans="1:13">
      <c r="A50" s="13"/>
      <c r="B50" s="34" t="s">
        <v>263</v>
      </c>
      <c r="C50" s="41" t="s">
        <v>257</v>
      </c>
      <c r="D50" s="43">
        <v>1</v>
      </c>
      <c r="E50" s="45"/>
      <c r="F50" s="36"/>
      <c r="G50" s="41" t="s">
        <v>257</v>
      </c>
      <c r="H50" s="43">
        <v>1</v>
      </c>
      <c r="I50" s="45"/>
      <c r="J50" s="36"/>
      <c r="K50" s="41" t="s">
        <v>257</v>
      </c>
      <c r="L50" s="43">
        <v>3</v>
      </c>
      <c r="M50" s="45"/>
    </row>
    <row r="51" spans="1:13" ht="15.75" thickBot="1">
      <c r="A51" s="13"/>
      <c r="B51" s="34"/>
      <c r="C51" s="42"/>
      <c r="D51" s="44"/>
      <c r="E51" s="46"/>
      <c r="F51" s="36"/>
      <c r="G51" s="42"/>
      <c r="H51" s="44"/>
      <c r="I51" s="46"/>
      <c r="J51" s="36"/>
      <c r="K51" s="42"/>
      <c r="L51" s="44"/>
      <c r="M51" s="46"/>
    </row>
    <row r="52" spans="1:13" ht="15.75" thickTop="1">
      <c r="A52" s="13"/>
      <c r="B52" s="47"/>
      <c r="C52" s="47"/>
      <c r="D52" s="47"/>
      <c r="E52" s="47"/>
      <c r="F52" s="47"/>
      <c r="G52" s="47"/>
      <c r="H52" s="47"/>
      <c r="I52" s="47"/>
      <c r="J52" s="47"/>
      <c r="K52" s="47"/>
      <c r="L52" s="47"/>
      <c r="M52" s="47"/>
    </row>
    <row r="53" spans="1:13" ht="25.5" customHeight="1">
      <c r="A53" s="13"/>
      <c r="B53" s="36" t="s">
        <v>264</v>
      </c>
      <c r="C53" s="36"/>
      <c r="D53" s="36"/>
      <c r="E53" s="36"/>
      <c r="F53" s="36"/>
      <c r="G53" s="36"/>
      <c r="H53" s="36"/>
      <c r="I53" s="36"/>
      <c r="J53" s="36"/>
      <c r="K53" s="36"/>
      <c r="L53" s="36"/>
      <c r="M53" s="36"/>
    </row>
    <row r="54" spans="1:13" ht="15" customHeight="1">
      <c r="A54" s="13" t="s">
        <v>1163</v>
      </c>
      <c r="B54" s="47" t="s">
        <v>6</v>
      </c>
      <c r="C54" s="47"/>
      <c r="D54" s="47"/>
      <c r="E54" s="47"/>
      <c r="F54" s="47"/>
      <c r="G54" s="47"/>
      <c r="H54" s="47"/>
      <c r="I54" s="47"/>
      <c r="J54" s="47"/>
      <c r="K54" s="47"/>
      <c r="L54" s="47"/>
      <c r="M54" s="47"/>
    </row>
    <row r="55" spans="1:13">
      <c r="A55" s="13"/>
      <c r="B55" s="49" t="s">
        <v>265</v>
      </c>
      <c r="C55" s="49"/>
      <c r="D55" s="49"/>
      <c r="E55" s="49"/>
      <c r="F55" s="49"/>
      <c r="G55" s="49"/>
      <c r="H55" s="49"/>
      <c r="I55" s="49"/>
      <c r="J55" s="49"/>
      <c r="K55" s="49"/>
      <c r="L55" s="49"/>
      <c r="M55" s="49"/>
    </row>
    <row r="56" spans="1:13" ht="38.25" customHeight="1">
      <c r="A56" s="13"/>
      <c r="B56" s="37" t="s">
        <v>266</v>
      </c>
      <c r="C56" s="37"/>
      <c r="D56" s="37"/>
      <c r="E56" s="37"/>
      <c r="F56" s="37"/>
      <c r="G56" s="37"/>
      <c r="H56" s="37"/>
      <c r="I56" s="37"/>
      <c r="J56" s="37"/>
      <c r="K56" s="37"/>
      <c r="L56" s="37"/>
      <c r="M56" s="37"/>
    </row>
    <row r="57" spans="1:13" ht="15" customHeight="1">
      <c r="A57" s="13" t="s">
        <v>1164</v>
      </c>
      <c r="B57" s="47" t="s">
        <v>6</v>
      </c>
      <c r="C57" s="47"/>
      <c r="D57" s="47"/>
      <c r="E57" s="47"/>
      <c r="F57" s="47"/>
      <c r="G57" s="47"/>
      <c r="H57" s="47"/>
      <c r="I57" s="47"/>
      <c r="J57" s="47"/>
      <c r="K57" s="47"/>
      <c r="L57" s="47"/>
      <c r="M57" s="47"/>
    </row>
    <row r="58" spans="1:13">
      <c r="A58" s="13"/>
      <c r="B58" s="49" t="s">
        <v>267</v>
      </c>
      <c r="C58" s="49"/>
      <c r="D58" s="49"/>
      <c r="E58" s="49"/>
      <c r="F58" s="49"/>
      <c r="G58" s="49"/>
      <c r="H58" s="49"/>
      <c r="I58" s="49"/>
      <c r="J58" s="49"/>
      <c r="K58" s="49"/>
      <c r="L58" s="49"/>
      <c r="M58" s="49"/>
    </row>
    <row r="59" spans="1:13" ht="38.25" customHeight="1">
      <c r="A59" s="13"/>
      <c r="B59" s="37" t="s">
        <v>268</v>
      </c>
      <c r="C59" s="37"/>
      <c r="D59" s="37"/>
      <c r="E59" s="37"/>
      <c r="F59" s="37"/>
      <c r="G59" s="37"/>
      <c r="H59" s="37"/>
      <c r="I59" s="37"/>
      <c r="J59" s="37"/>
      <c r="K59" s="37"/>
      <c r="L59" s="37"/>
      <c r="M59" s="37"/>
    </row>
    <row r="60" spans="1:13" ht="38.25" customHeight="1">
      <c r="A60" s="13"/>
      <c r="B60" s="37" t="s">
        <v>269</v>
      </c>
      <c r="C60" s="37"/>
      <c r="D60" s="37"/>
      <c r="E60" s="37"/>
      <c r="F60" s="37"/>
      <c r="G60" s="37"/>
      <c r="H60" s="37"/>
      <c r="I60" s="37"/>
      <c r="J60" s="37"/>
      <c r="K60" s="37"/>
      <c r="L60" s="37"/>
      <c r="M60" s="37"/>
    </row>
    <row r="61" spans="1:13" ht="15" customHeight="1">
      <c r="A61" s="13" t="s">
        <v>1165</v>
      </c>
      <c r="B61" s="47" t="s">
        <v>6</v>
      </c>
      <c r="C61" s="47"/>
      <c r="D61" s="47"/>
      <c r="E61" s="47"/>
      <c r="F61" s="47"/>
      <c r="G61" s="47"/>
      <c r="H61" s="47"/>
      <c r="I61" s="47"/>
      <c r="J61" s="47"/>
      <c r="K61" s="47"/>
      <c r="L61" s="47"/>
      <c r="M61" s="47"/>
    </row>
    <row r="62" spans="1:13">
      <c r="A62" s="13"/>
      <c r="B62" s="49" t="s">
        <v>270</v>
      </c>
      <c r="C62" s="49"/>
      <c r="D62" s="49"/>
      <c r="E62" s="49"/>
      <c r="F62" s="49"/>
      <c r="G62" s="49"/>
      <c r="H62" s="49"/>
      <c r="I62" s="49"/>
      <c r="J62" s="49"/>
      <c r="K62" s="49"/>
      <c r="L62" s="49"/>
      <c r="M62" s="49"/>
    </row>
    <row r="63" spans="1:13" ht="51" customHeight="1">
      <c r="A63" s="13"/>
      <c r="B63" s="37" t="s">
        <v>271</v>
      </c>
      <c r="C63" s="37"/>
      <c r="D63" s="37"/>
      <c r="E63" s="37"/>
      <c r="F63" s="37"/>
      <c r="G63" s="37"/>
      <c r="H63" s="37"/>
      <c r="I63" s="37"/>
      <c r="J63" s="37"/>
      <c r="K63" s="37"/>
      <c r="L63" s="37"/>
      <c r="M63" s="37"/>
    </row>
    <row r="64" spans="1:13" ht="38.25" customHeight="1">
      <c r="A64" s="13"/>
      <c r="B64" s="37" t="s">
        <v>272</v>
      </c>
      <c r="C64" s="37"/>
      <c r="D64" s="37"/>
      <c r="E64" s="37"/>
      <c r="F64" s="37"/>
      <c r="G64" s="37"/>
      <c r="H64" s="37"/>
      <c r="I64" s="37"/>
      <c r="J64" s="37"/>
      <c r="K64" s="37"/>
      <c r="L64" s="37"/>
      <c r="M64" s="37"/>
    </row>
    <row r="65" spans="1:13" ht="25.5" customHeight="1">
      <c r="A65" s="13"/>
      <c r="B65" s="37" t="s">
        <v>273</v>
      </c>
      <c r="C65" s="37"/>
      <c r="D65" s="37"/>
      <c r="E65" s="37"/>
      <c r="F65" s="37"/>
      <c r="G65" s="37"/>
      <c r="H65" s="37"/>
      <c r="I65" s="37"/>
      <c r="J65" s="37"/>
      <c r="K65" s="37"/>
      <c r="L65" s="37"/>
      <c r="M65" s="37"/>
    </row>
    <row r="66" spans="1:13" ht="51" customHeight="1">
      <c r="A66" s="13"/>
      <c r="B66" s="37" t="s">
        <v>274</v>
      </c>
      <c r="C66" s="37"/>
      <c r="D66" s="37"/>
      <c r="E66" s="37"/>
      <c r="F66" s="37"/>
      <c r="G66" s="37"/>
      <c r="H66" s="37"/>
      <c r="I66" s="37"/>
      <c r="J66" s="37"/>
      <c r="K66" s="37"/>
      <c r="L66" s="37"/>
      <c r="M66" s="37"/>
    </row>
    <row r="67" spans="1:13">
      <c r="A67" s="13"/>
      <c r="B67" s="37" t="s">
        <v>275</v>
      </c>
      <c r="C67" s="37"/>
      <c r="D67" s="37"/>
      <c r="E67" s="37"/>
      <c r="F67" s="37"/>
      <c r="G67" s="37"/>
      <c r="H67" s="37"/>
      <c r="I67" s="37"/>
      <c r="J67" s="37"/>
      <c r="K67" s="37"/>
      <c r="L67" s="37"/>
      <c r="M67" s="37"/>
    </row>
    <row r="68" spans="1:13" ht="15" customHeight="1">
      <c r="A68" s="13" t="s">
        <v>1166</v>
      </c>
      <c r="B68" s="47" t="s">
        <v>6</v>
      </c>
      <c r="C68" s="47"/>
      <c r="D68" s="47"/>
      <c r="E68" s="47"/>
      <c r="F68" s="47"/>
      <c r="G68" s="47"/>
      <c r="H68" s="47"/>
      <c r="I68" s="47"/>
      <c r="J68" s="47"/>
      <c r="K68" s="47"/>
      <c r="L68" s="47"/>
      <c r="M68" s="47"/>
    </row>
    <row r="69" spans="1:13">
      <c r="A69" s="13"/>
      <c r="B69" s="49" t="s">
        <v>276</v>
      </c>
      <c r="C69" s="49"/>
      <c r="D69" s="49"/>
      <c r="E69" s="49"/>
      <c r="F69" s="49"/>
      <c r="G69" s="49"/>
      <c r="H69" s="49"/>
      <c r="I69" s="49"/>
      <c r="J69" s="49"/>
      <c r="K69" s="49"/>
      <c r="L69" s="49"/>
      <c r="M69" s="49"/>
    </row>
    <row r="70" spans="1:13" ht="51" customHeight="1">
      <c r="A70" s="13"/>
      <c r="B70" s="37" t="s">
        <v>277</v>
      </c>
      <c r="C70" s="37"/>
      <c r="D70" s="37"/>
      <c r="E70" s="37"/>
      <c r="F70" s="37"/>
      <c r="G70" s="37"/>
      <c r="H70" s="37"/>
      <c r="I70" s="37"/>
      <c r="J70" s="37"/>
      <c r="K70" s="37"/>
      <c r="L70" s="37"/>
      <c r="M70" s="37"/>
    </row>
    <row r="71" spans="1:13" ht="15" customHeight="1">
      <c r="A71" s="13" t="s">
        <v>1167</v>
      </c>
      <c r="B71" s="47" t="s">
        <v>6</v>
      </c>
      <c r="C71" s="47"/>
      <c r="D71" s="47"/>
      <c r="E71" s="47"/>
      <c r="F71" s="47"/>
      <c r="G71" s="47"/>
      <c r="H71" s="47"/>
      <c r="I71" s="47"/>
      <c r="J71" s="47"/>
      <c r="K71" s="47"/>
      <c r="L71" s="47"/>
      <c r="M71" s="47"/>
    </row>
    <row r="72" spans="1:13">
      <c r="A72" s="13"/>
      <c r="B72" s="49" t="s">
        <v>278</v>
      </c>
      <c r="C72" s="49"/>
      <c r="D72" s="49"/>
      <c r="E72" s="49"/>
      <c r="F72" s="49"/>
      <c r="G72" s="49"/>
      <c r="H72" s="49"/>
      <c r="I72" s="49"/>
      <c r="J72" s="49"/>
      <c r="K72" s="49"/>
      <c r="L72" s="49"/>
      <c r="M72" s="49"/>
    </row>
    <row r="73" spans="1:13" ht="25.5" customHeight="1">
      <c r="A73" s="13"/>
      <c r="B73" s="37" t="s">
        <v>279</v>
      </c>
      <c r="C73" s="37"/>
      <c r="D73" s="37"/>
      <c r="E73" s="37"/>
      <c r="F73" s="37"/>
      <c r="G73" s="37"/>
      <c r="H73" s="37"/>
      <c r="I73" s="37"/>
      <c r="J73" s="37"/>
      <c r="K73" s="37"/>
      <c r="L73" s="37"/>
      <c r="M73" s="37"/>
    </row>
    <row r="74" spans="1:13" ht="38.25" customHeight="1">
      <c r="A74" s="13"/>
      <c r="B74" s="37" t="s">
        <v>280</v>
      </c>
      <c r="C74" s="37"/>
      <c r="D74" s="37"/>
      <c r="E74" s="37"/>
      <c r="F74" s="37"/>
      <c r="G74" s="37"/>
      <c r="H74" s="37"/>
      <c r="I74" s="37"/>
      <c r="J74" s="37"/>
      <c r="K74" s="37"/>
      <c r="L74" s="37"/>
      <c r="M74" s="37"/>
    </row>
    <row r="75" spans="1:13" ht="15" customHeight="1">
      <c r="A75" s="13" t="s">
        <v>1168</v>
      </c>
      <c r="B75" s="47" t="s">
        <v>6</v>
      </c>
      <c r="C75" s="47"/>
      <c r="D75" s="47"/>
      <c r="E75" s="47"/>
      <c r="F75" s="47"/>
      <c r="G75" s="47"/>
      <c r="H75" s="47"/>
      <c r="I75" s="47"/>
      <c r="J75" s="47"/>
      <c r="K75" s="47"/>
      <c r="L75" s="47"/>
      <c r="M75" s="47"/>
    </row>
    <row r="76" spans="1:13">
      <c r="A76" s="13"/>
      <c r="B76" s="49" t="s">
        <v>281</v>
      </c>
      <c r="C76" s="49"/>
      <c r="D76" s="49"/>
      <c r="E76" s="49"/>
      <c r="F76" s="49"/>
      <c r="G76" s="49"/>
      <c r="H76" s="49"/>
      <c r="I76" s="49"/>
      <c r="J76" s="49"/>
      <c r="K76" s="49"/>
      <c r="L76" s="49"/>
      <c r="M76" s="49"/>
    </row>
    <row r="77" spans="1:13" ht="25.5" customHeight="1">
      <c r="A77" s="13"/>
      <c r="B77" s="37" t="s">
        <v>282</v>
      </c>
      <c r="C77" s="37"/>
      <c r="D77" s="37"/>
      <c r="E77" s="37"/>
      <c r="F77" s="37"/>
      <c r="G77" s="37"/>
      <c r="H77" s="37"/>
      <c r="I77" s="37"/>
      <c r="J77" s="37"/>
      <c r="K77" s="37"/>
      <c r="L77" s="37"/>
      <c r="M77" s="37"/>
    </row>
    <row r="78" spans="1:13" ht="15" customHeight="1">
      <c r="A78" s="13" t="s">
        <v>597</v>
      </c>
      <c r="B78" s="47" t="s">
        <v>6</v>
      </c>
      <c r="C78" s="47"/>
      <c r="D78" s="47"/>
      <c r="E78" s="47"/>
      <c r="F78" s="47"/>
      <c r="G78" s="47"/>
      <c r="H78" s="47"/>
      <c r="I78" s="47"/>
      <c r="J78" s="47"/>
      <c r="K78" s="47"/>
      <c r="L78" s="47"/>
      <c r="M78" s="47"/>
    </row>
    <row r="79" spans="1:13">
      <c r="A79" s="13"/>
      <c r="B79" s="49" t="s">
        <v>283</v>
      </c>
      <c r="C79" s="49"/>
      <c r="D79" s="49"/>
      <c r="E79" s="49"/>
      <c r="F79" s="49"/>
      <c r="G79" s="49"/>
      <c r="H79" s="49"/>
      <c r="I79" s="49"/>
      <c r="J79" s="49"/>
      <c r="K79" s="49"/>
      <c r="L79" s="49"/>
      <c r="M79" s="49"/>
    </row>
    <row r="80" spans="1:13" ht="38.25" customHeight="1">
      <c r="A80" s="13"/>
      <c r="B80" s="37" t="s">
        <v>284</v>
      </c>
      <c r="C80" s="37"/>
      <c r="D80" s="37"/>
      <c r="E80" s="37"/>
      <c r="F80" s="37"/>
      <c r="G80" s="37"/>
      <c r="H80" s="37"/>
      <c r="I80" s="37"/>
      <c r="J80" s="37"/>
      <c r="K80" s="37"/>
      <c r="L80" s="37"/>
      <c r="M80" s="37"/>
    </row>
    <row r="81" spans="1:13" ht="38.25" customHeight="1">
      <c r="A81" s="13"/>
      <c r="B81" s="37" t="s">
        <v>285</v>
      </c>
      <c r="C81" s="37"/>
      <c r="D81" s="37"/>
      <c r="E81" s="37"/>
      <c r="F81" s="37"/>
      <c r="G81" s="37"/>
      <c r="H81" s="37"/>
      <c r="I81" s="37"/>
      <c r="J81" s="37"/>
      <c r="K81" s="37"/>
      <c r="L81" s="37"/>
      <c r="M81" s="37"/>
    </row>
    <row r="82" spans="1:13" ht="25.5" customHeight="1">
      <c r="A82" s="13"/>
      <c r="B82" s="37" t="s">
        <v>286</v>
      </c>
      <c r="C82" s="37"/>
      <c r="D82" s="37"/>
      <c r="E82" s="37"/>
      <c r="F82" s="37"/>
      <c r="G82" s="37"/>
      <c r="H82" s="37"/>
      <c r="I82" s="37"/>
      <c r="J82" s="37"/>
      <c r="K82" s="37"/>
      <c r="L82" s="37"/>
      <c r="M82" s="37"/>
    </row>
    <row r="83" spans="1:13" ht="15" customHeight="1">
      <c r="A83" s="13" t="s">
        <v>1169</v>
      </c>
      <c r="B83" s="47" t="s">
        <v>6</v>
      </c>
      <c r="C83" s="47"/>
      <c r="D83" s="47"/>
      <c r="E83" s="47"/>
      <c r="F83" s="47"/>
      <c r="G83" s="47"/>
      <c r="H83" s="47"/>
      <c r="I83" s="47"/>
      <c r="J83" s="47"/>
      <c r="K83" s="47"/>
      <c r="L83" s="47"/>
      <c r="M83" s="47"/>
    </row>
    <row r="84" spans="1:13">
      <c r="A84" s="13"/>
      <c r="B84" s="49" t="s">
        <v>287</v>
      </c>
      <c r="C84" s="49"/>
      <c r="D84" s="49"/>
      <c r="E84" s="49"/>
      <c r="F84" s="49"/>
      <c r="G84" s="49"/>
      <c r="H84" s="49"/>
      <c r="I84" s="49"/>
      <c r="J84" s="49"/>
      <c r="K84" s="49"/>
      <c r="L84" s="49"/>
      <c r="M84" s="49"/>
    </row>
    <row r="85" spans="1:13" ht="25.5" customHeight="1">
      <c r="A85" s="13"/>
      <c r="B85" s="37" t="s">
        <v>288</v>
      </c>
      <c r="C85" s="37"/>
      <c r="D85" s="37"/>
      <c r="E85" s="37"/>
      <c r="F85" s="37"/>
      <c r="G85" s="37"/>
      <c r="H85" s="37"/>
      <c r="I85" s="37"/>
      <c r="J85" s="37"/>
      <c r="K85" s="37"/>
      <c r="L85" s="37"/>
      <c r="M85" s="37"/>
    </row>
    <row r="86" spans="1:13" ht="76.5" customHeight="1">
      <c r="A86" s="13"/>
      <c r="B86" s="37" t="s">
        <v>289</v>
      </c>
      <c r="C86" s="37"/>
      <c r="D86" s="37"/>
      <c r="E86" s="37"/>
      <c r="F86" s="37"/>
      <c r="G86" s="37"/>
      <c r="H86" s="37"/>
      <c r="I86" s="37"/>
      <c r="J86" s="37"/>
      <c r="K86" s="37"/>
      <c r="L86" s="37"/>
      <c r="M86" s="37"/>
    </row>
    <row r="87" spans="1:13" ht="51" customHeight="1">
      <c r="A87" s="13"/>
      <c r="B87" s="37" t="s">
        <v>290</v>
      </c>
      <c r="C87" s="37"/>
      <c r="D87" s="37"/>
      <c r="E87" s="37"/>
      <c r="F87" s="37"/>
      <c r="G87" s="37"/>
      <c r="H87" s="37"/>
      <c r="I87" s="37"/>
      <c r="J87" s="37"/>
      <c r="K87" s="37"/>
      <c r="L87" s="37"/>
      <c r="M87" s="37"/>
    </row>
    <row r="88" spans="1:13" ht="89.25" customHeight="1">
      <c r="A88" s="13"/>
      <c r="B88" s="37" t="s">
        <v>291</v>
      </c>
      <c r="C88" s="37"/>
      <c r="D88" s="37"/>
      <c r="E88" s="37"/>
      <c r="F88" s="37"/>
      <c r="G88" s="37"/>
      <c r="H88" s="37"/>
      <c r="I88" s="37"/>
      <c r="J88" s="37"/>
      <c r="K88" s="37"/>
      <c r="L88" s="37"/>
      <c r="M88" s="37"/>
    </row>
    <row r="89" spans="1:13" ht="63.75" customHeight="1">
      <c r="A89" s="13"/>
      <c r="B89" s="37" t="s">
        <v>292</v>
      </c>
      <c r="C89" s="37"/>
      <c r="D89" s="37"/>
      <c r="E89" s="37"/>
      <c r="F89" s="37"/>
      <c r="G89" s="37"/>
      <c r="H89" s="37"/>
      <c r="I89" s="37"/>
      <c r="J89" s="37"/>
      <c r="K89" s="37"/>
      <c r="L89" s="37"/>
      <c r="M89" s="37"/>
    </row>
    <row r="90" spans="1:13" ht="51" customHeight="1">
      <c r="A90" s="13"/>
      <c r="B90" s="37" t="s">
        <v>293</v>
      </c>
      <c r="C90" s="37"/>
      <c r="D90" s="37"/>
      <c r="E90" s="37"/>
      <c r="F90" s="37"/>
      <c r="G90" s="37"/>
      <c r="H90" s="37"/>
      <c r="I90" s="37"/>
      <c r="J90" s="37"/>
      <c r="K90" s="37"/>
      <c r="L90" s="37"/>
      <c r="M90" s="37"/>
    </row>
    <row r="91" spans="1:13" ht="38.25" customHeight="1">
      <c r="A91" s="13"/>
      <c r="B91" s="37" t="s">
        <v>294</v>
      </c>
      <c r="C91" s="37"/>
      <c r="D91" s="37"/>
      <c r="E91" s="37"/>
      <c r="F91" s="37"/>
      <c r="G91" s="37"/>
      <c r="H91" s="37"/>
      <c r="I91" s="37"/>
      <c r="J91" s="37"/>
      <c r="K91" s="37"/>
      <c r="L91" s="37"/>
      <c r="M91" s="37"/>
    </row>
    <row r="92" spans="1:13" ht="15" customHeight="1">
      <c r="A92" s="13" t="s">
        <v>1170</v>
      </c>
      <c r="B92" s="47" t="s">
        <v>6</v>
      </c>
      <c r="C92" s="47"/>
      <c r="D92" s="47"/>
      <c r="E92" s="47"/>
      <c r="F92" s="47"/>
      <c r="G92" s="47"/>
      <c r="H92" s="47"/>
      <c r="I92" s="47"/>
      <c r="J92" s="47"/>
      <c r="K92" s="47"/>
      <c r="L92" s="47"/>
      <c r="M92" s="47"/>
    </row>
    <row r="93" spans="1:13">
      <c r="A93" s="13"/>
      <c r="B93" s="49" t="s">
        <v>295</v>
      </c>
      <c r="C93" s="49"/>
      <c r="D93" s="49"/>
      <c r="E93" s="49"/>
      <c r="F93" s="49"/>
      <c r="G93" s="49"/>
      <c r="H93" s="49"/>
      <c r="I93" s="49"/>
      <c r="J93" s="49"/>
      <c r="K93" s="49"/>
      <c r="L93" s="49"/>
      <c r="M93" s="49"/>
    </row>
    <row r="94" spans="1:13" ht="63.75" customHeight="1">
      <c r="A94" s="13"/>
      <c r="B94" s="37" t="s">
        <v>296</v>
      </c>
      <c r="C94" s="37"/>
      <c r="D94" s="37"/>
      <c r="E94" s="37"/>
      <c r="F94" s="37"/>
      <c r="G94" s="37"/>
      <c r="H94" s="37"/>
      <c r="I94" s="37"/>
      <c r="J94" s="37"/>
      <c r="K94" s="37"/>
      <c r="L94" s="37"/>
      <c r="M94" s="37"/>
    </row>
    <row r="95" spans="1:13" ht="15" customHeight="1">
      <c r="A95" s="13" t="s">
        <v>1171</v>
      </c>
      <c r="B95" s="47" t="s">
        <v>6</v>
      </c>
      <c r="C95" s="47"/>
      <c r="D95" s="47"/>
      <c r="E95" s="47"/>
      <c r="F95" s="47"/>
      <c r="G95" s="47"/>
      <c r="H95" s="47"/>
      <c r="I95" s="47"/>
      <c r="J95" s="47"/>
      <c r="K95" s="47"/>
      <c r="L95" s="47"/>
      <c r="M95" s="47"/>
    </row>
    <row r="96" spans="1:13">
      <c r="A96" s="13"/>
      <c r="B96" s="49" t="s">
        <v>297</v>
      </c>
      <c r="C96" s="49"/>
      <c r="D96" s="49"/>
      <c r="E96" s="49"/>
      <c r="F96" s="49"/>
      <c r="G96" s="49"/>
      <c r="H96" s="49"/>
      <c r="I96" s="49"/>
      <c r="J96" s="49"/>
      <c r="K96" s="49"/>
      <c r="L96" s="49"/>
      <c r="M96" s="49"/>
    </row>
    <row r="97" spans="1:13" ht="38.25" customHeight="1">
      <c r="A97" s="13"/>
      <c r="B97" s="37" t="s">
        <v>298</v>
      </c>
      <c r="C97" s="37"/>
      <c r="D97" s="37"/>
      <c r="E97" s="37"/>
      <c r="F97" s="37"/>
      <c r="G97" s="37"/>
      <c r="H97" s="37"/>
      <c r="I97" s="37"/>
      <c r="J97" s="37"/>
      <c r="K97" s="37"/>
      <c r="L97" s="37"/>
      <c r="M97" s="37"/>
    </row>
    <row r="98" spans="1:13" ht="38.25" customHeight="1">
      <c r="A98" s="13"/>
      <c r="B98" s="37" t="s">
        <v>299</v>
      </c>
      <c r="C98" s="37"/>
      <c r="D98" s="37"/>
      <c r="E98" s="37"/>
      <c r="F98" s="37"/>
      <c r="G98" s="37"/>
      <c r="H98" s="37"/>
      <c r="I98" s="37"/>
      <c r="J98" s="37"/>
      <c r="K98" s="37"/>
      <c r="L98" s="37"/>
      <c r="M98" s="37"/>
    </row>
    <row r="99" spans="1:13" ht="15" customHeight="1">
      <c r="A99" s="13" t="s">
        <v>1172</v>
      </c>
      <c r="B99" s="47" t="s">
        <v>6</v>
      </c>
      <c r="C99" s="47"/>
      <c r="D99" s="47"/>
      <c r="E99" s="47"/>
      <c r="F99" s="47"/>
      <c r="G99" s="47"/>
      <c r="H99" s="47"/>
      <c r="I99" s="47"/>
      <c r="J99" s="47"/>
      <c r="K99" s="47"/>
      <c r="L99" s="47"/>
      <c r="M99" s="47"/>
    </row>
    <row r="100" spans="1:13">
      <c r="A100" s="13"/>
      <c r="B100" s="49" t="s">
        <v>300</v>
      </c>
      <c r="C100" s="49"/>
      <c r="D100" s="49"/>
      <c r="E100" s="49"/>
      <c r="F100" s="49"/>
      <c r="G100" s="49"/>
      <c r="H100" s="49"/>
      <c r="I100" s="49"/>
      <c r="J100" s="49"/>
      <c r="K100" s="49"/>
      <c r="L100" s="49"/>
      <c r="M100" s="49"/>
    </row>
    <row r="101" spans="1:13" ht="25.5" customHeight="1">
      <c r="A101" s="13"/>
      <c r="B101" s="37" t="s">
        <v>301</v>
      </c>
      <c r="C101" s="37"/>
      <c r="D101" s="37"/>
      <c r="E101" s="37"/>
      <c r="F101" s="37"/>
      <c r="G101" s="37"/>
      <c r="H101" s="37"/>
      <c r="I101" s="37"/>
      <c r="J101" s="37"/>
      <c r="K101" s="37"/>
      <c r="L101" s="37"/>
      <c r="M101" s="37"/>
    </row>
    <row r="102" spans="1:13" ht="15" customHeight="1">
      <c r="A102" s="13" t="s">
        <v>1173</v>
      </c>
      <c r="B102" s="47" t="s">
        <v>6</v>
      </c>
      <c r="C102" s="47"/>
      <c r="D102" s="47"/>
      <c r="E102" s="47"/>
      <c r="F102" s="47"/>
      <c r="G102" s="47"/>
      <c r="H102" s="47"/>
      <c r="I102" s="47"/>
      <c r="J102" s="47"/>
      <c r="K102" s="47"/>
      <c r="L102" s="47"/>
      <c r="M102" s="47"/>
    </row>
    <row r="103" spans="1:13">
      <c r="A103" s="13"/>
      <c r="B103" s="49" t="s">
        <v>302</v>
      </c>
      <c r="C103" s="49"/>
      <c r="D103" s="49"/>
      <c r="E103" s="49"/>
      <c r="F103" s="49"/>
      <c r="G103" s="49"/>
      <c r="H103" s="49"/>
      <c r="I103" s="49"/>
      <c r="J103" s="49"/>
      <c r="K103" s="49"/>
      <c r="L103" s="49"/>
      <c r="M103" s="49"/>
    </row>
    <row r="104" spans="1:13" ht="63.75" customHeight="1">
      <c r="A104" s="13"/>
      <c r="B104" s="37" t="s">
        <v>303</v>
      </c>
      <c r="C104" s="37"/>
      <c r="D104" s="37"/>
      <c r="E104" s="37"/>
      <c r="F104" s="37"/>
      <c r="G104" s="37"/>
      <c r="H104" s="37"/>
      <c r="I104" s="37"/>
      <c r="J104" s="37"/>
      <c r="K104" s="37"/>
      <c r="L104" s="37"/>
      <c r="M104" s="37"/>
    </row>
    <row r="105" spans="1:13" ht="38.25" customHeight="1">
      <c r="A105" s="13"/>
      <c r="B105" s="37" t="s">
        <v>304</v>
      </c>
      <c r="C105" s="37"/>
      <c r="D105" s="37"/>
      <c r="E105" s="37"/>
      <c r="F105" s="37"/>
      <c r="G105" s="37"/>
      <c r="H105" s="37"/>
      <c r="I105" s="37"/>
      <c r="J105" s="37"/>
      <c r="K105" s="37"/>
      <c r="L105" s="37"/>
      <c r="M105" s="37"/>
    </row>
    <row r="106" spans="1:13" ht="38.25" customHeight="1">
      <c r="A106" s="13"/>
      <c r="B106" s="37" t="s">
        <v>305</v>
      </c>
      <c r="C106" s="37"/>
      <c r="D106" s="37"/>
      <c r="E106" s="37"/>
      <c r="F106" s="37"/>
      <c r="G106" s="37"/>
      <c r="H106" s="37"/>
      <c r="I106" s="37"/>
      <c r="J106" s="37"/>
      <c r="K106" s="37"/>
      <c r="L106" s="37"/>
      <c r="M106" s="37"/>
    </row>
    <row r="107" spans="1:13" ht="25.5" customHeight="1">
      <c r="A107" s="13"/>
      <c r="B107" s="37" t="s">
        <v>306</v>
      </c>
      <c r="C107" s="37"/>
      <c r="D107" s="37"/>
      <c r="E107" s="37"/>
      <c r="F107" s="37"/>
      <c r="G107" s="37"/>
      <c r="H107" s="37"/>
      <c r="I107" s="37"/>
      <c r="J107" s="37"/>
      <c r="K107" s="37"/>
      <c r="L107" s="37"/>
      <c r="M107" s="37"/>
    </row>
    <row r="108" spans="1:13" ht="15" customHeight="1">
      <c r="A108" s="13" t="s">
        <v>1174</v>
      </c>
      <c r="B108" s="47" t="s">
        <v>6</v>
      </c>
      <c r="C108" s="47"/>
      <c r="D108" s="47"/>
      <c r="E108" s="47"/>
      <c r="F108" s="47"/>
      <c r="G108" s="47"/>
      <c r="H108" s="47"/>
      <c r="I108" s="47"/>
      <c r="J108" s="47"/>
      <c r="K108" s="47"/>
      <c r="L108" s="47"/>
      <c r="M108" s="47"/>
    </row>
    <row r="109" spans="1:13">
      <c r="A109" s="13"/>
      <c r="B109" s="49" t="s">
        <v>307</v>
      </c>
      <c r="C109" s="49"/>
      <c r="D109" s="49"/>
      <c r="E109" s="49"/>
      <c r="F109" s="49"/>
      <c r="G109" s="49"/>
      <c r="H109" s="49"/>
      <c r="I109" s="49"/>
      <c r="J109" s="49"/>
      <c r="K109" s="49"/>
      <c r="L109" s="49"/>
      <c r="M109" s="49"/>
    </row>
    <row r="110" spans="1:13" ht="25.5" customHeight="1">
      <c r="A110" s="13"/>
      <c r="B110" s="37" t="s">
        <v>308</v>
      </c>
      <c r="C110" s="37"/>
      <c r="D110" s="37"/>
      <c r="E110" s="37"/>
      <c r="F110" s="37"/>
      <c r="G110" s="37"/>
      <c r="H110" s="37"/>
      <c r="I110" s="37"/>
      <c r="J110" s="37"/>
      <c r="K110" s="37"/>
      <c r="L110" s="37"/>
      <c r="M110" s="37"/>
    </row>
    <row r="111" spans="1:13" ht="15" customHeight="1">
      <c r="A111" s="13" t="s">
        <v>1175</v>
      </c>
      <c r="B111" s="47" t="s">
        <v>6</v>
      </c>
      <c r="C111" s="47"/>
      <c r="D111" s="47"/>
      <c r="E111" s="47"/>
      <c r="F111" s="47"/>
      <c r="G111" s="47"/>
      <c r="H111" s="47"/>
      <c r="I111" s="47"/>
      <c r="J111" s="47"/>
      <c r="K111" s="47"/>
      <c r="L111" s="47"/>
      <c r="M111" s="47"/>
    </row>
    <row r="112" spans="1:13">
      <c r="A112" s="13"/>
      <c r="B112" s="49" t="s">
        <v>309</v>
      </c>
      <c r="C112" s="49"/>
      <c r="D112" s="49"/>
      <c r="E112" s="49"/>
      <c r="F112" s="49"/>
      <c r="G112" s="49"/>
      <c r="H112" s="49"/>
      <c r="I112" s="49"/>
      <c r="J112" s="49"/>
      <c r="K112" s="49"/>
      <c r="L112" s="49"/>
      <c r="M112" s="49"/>
    </row>
    <row r="113" spans="1:13" ht="63.75" customHeight="1">
      <c r="A113" s="13"/>
      <c r="B113" s="37" t="s">
        <v>310</v>
      </c>
      <c r="C113" s="37"/>
      <c r="D113" s="37"/>
      <c r="E113" s="37"/>
      <c r="F113" s="37"/>
      <c r="G113" s="37"/>
      <c r="H113" s="37"/>
      <c r="I113" s="37"/>
      <c r="J113" s="37"/>
      <c r="K113" s="37"/>
      <c r="L113" s="37"/>
      <c r="M113" s="37"/>
    </row>
    <row r="114" spans="1:13" ht="15" customHeight="1">
      <c r="A114" s="13" t="s">
        <v>1176</v>
      </c>
      <c r="B114" s="47" t="s">
        <v>6</v>
      </c>
      <c r="C114" s="47"/>
      <c r="D114" s="47"/>
      <c r="E114" s="47"/>
      <c r="F114" s="47"/>
      <c r="G114" s="47"/>
      <c r="H114" s="47"/>
      <c r="I114" s="47"/>
      <c r="J114" s="47"/>
      <c r="K114" s="47"/>
      <c r="L114" s="47"/>
      <c r="M114" s="47"/>
    </row>
    <row r="115" spans="1:13">
      <c r="A115" s="13"/>
      <c r="B115" s="49" t="s">
        <v>313</v>
      </c>
      <c r="C115" s="49"/>
      <c r="D115" s="49"/>
      <c r="E115" s="49"/>
      <c r="F115" s="49"/>
      <c r="G115" s="49"/>
      <c r="H115" s="49"/>
      <c r="I115" s="49"/>
      <c r="J115" s="49"/>
      <c r="K115" s="49"/>
      <c r="L115" s="49"/>
      <c r="M115" s="49"/>
    </row>
    <row r="116" spans="1:13" ht="63.75" customHeight="1">
      <c r="A116" s="13"/>
      <c r="B116" s="37" t="s">
        <v>314</v>
      </c>
      <c r="C116" s="37"/>
      <c r="D116" s="37"/>
      <c r="E116" s="37"/>
      <c r="F116" s="37"/>
      <c r="G116" s="37"/>
      <c r="H116" s="37"/>
      <c r="I116" s="37"/>
      <c r="J116" s="37"/>
      <c r="K116" s="37"/>
      <c r="L116" s="37"/>
      <c r="M116" s="37"/>
    </row>
    <row r="117" spans="1:13" ht="38.25" customHeight="1">
      <c r="A117" s="13"/>
      <c r="B117" s="37" t="s">
        <v>315</v>
      </c>
      <c r="C117" s="37"/>
      <c r="D117" s="37"/>
      <c r="E117" s="37"/>
      <c r="F117" s="37"/>
      <c r="G117" s="37"/>
      <c r="H117" s="37"/>
      <c r="I117" s="37"/>
      <c r="J117" s="37"/>
      <c r="K117" s="37"/>
      <c r="L117" s="37"/>
      <c r="M117" s="37"/>
    </row>
    <row r="118" spans="1:13" ht="15" customHeight="1">
      <c r="A118" s="13" t="s">
        <v>1112</v>
      </c>
      <c r="B118" s="47" t="s">
        <v>6</v>
      </c>
      <c r="C118" s="47"/>
      <c r="D118" s="47"/>
      <c r="E118" s="47"/>
      <c r="F118" s="47"/>
      <c r="G118" s="47"/>
      <c r="H118" s="47"/>
      <c r="I118" s="47"/>
      <c r="J118" s="47"/>
      <c r="K118" s="47"/>
      <c r="L118" s="47"/>
      <c r="M118" s="47"/>
    </row>
    <row r="119" spans="1:13">
      <c r="A119" s="13"/>
      <c r="B119" s="49" t="s">
        <v>316</v>
      </c>
      <c r="C119" s="49"/>
      <c r="D119" s="49"/>
      <c r="E119" s="49"/>
      <c r="F119" s="49"/>
      <c r="G119" s="49"/>
      <c r="H119" s="49"/>
      <c r="I119" s="49"/>
      <c r="J119" s="49"/>
      <c r="K119" s="49"/>
      <c r="L119" s="49"/>
      <c r="M119" s="49"/>
    </row>
    <row r="120" spans="1:13" ht="25.5" customHeight="1">
      <c r="A120" s="13"/>
      <c r="B120" s="37" t="s">
        <v>317</v>
      </c>
      <c r="C120" s="37"/>
      <c r="D120" s="37"/>
      <c r="E120" s="37"/>
      <c r="F120" s="37"/>
      <c r="G120" s="37"/>
      <c r="H120" s="37"/>
      <c r="I120" s="37"/>
      <c r="J120" s="37"/>
      <c r="K120" s="37"/>
      <c r="L120" s="37"/>
      <c r="M120" s="37"/>
    </row>
    <row r="121" spans="1:13" ht="15" customHeight="1">
      <c r="A121" s="13" t="s">
        <v>1177</v>
      </c>
      <c r="B121" s="47" t="s">
        <v>6</v>
      </c>
      <c r="C121" s="47"/>
      <c r="D121" s="47"/>
      <c r="E121" s="47"/>
      <c r="F121" s="47"/>
      <c r="G121" s="47"/>
      <c r="H121" s="47"/>
      <c r="I121" s="47"/>
      <c r="J121" s="47"/>
      <c r="K121" s="47"/>
      <c r="L121" s="47"/>
      <c r="M121" s="47"/>
    </row>
    <row r="122" spans="1:13">
      <c r="A122" s="13"/>
      <c r="B122" s="49" t="s">
        <v>311</v>
      </c>
      <c r="C122" s="49"/>
      <c r="D122" s="49"/>
      <c r="E122" s="49"/>
      <c r="F122" s="49"/>
      <c r="G122" s="49"/>
      <c r="H122" s="49"/>
      <c r="I122" s="49"/>
      <c r="J122" s="49"/>
      <c r="K122" s="49"/>
      <c r="L122" s="49"/>
      <c r="M122" s="49"/>
    </row>
    <row r="123" spans="1:13" ht="51" customHeight="1">
      <c r="A123" s="13"/>
      <c r="B123" s="37" t="s">
        <v>312</v>
      </c>
      <c r="C123" s="37"/>
      <c r="D123" s="37"/>
      <c r="E123" s="37"/>
      <c r="F123" s="37"/>
      <c r="G123" s="37"/>
      <c r="H123" s="37"/>
      <c r="I123" s="37"/>
      <c r="J123" s="37"/>
      <c r="K123" s="37"/>
      <c r="L123" s="37"/>
      <c r="M123" s="37"/>
    </row>
    <row r="124" spans="1:13" ht="15" customHeight="1">
      <c r="A124" s="13" t="s">
        <v>1178</v>
      </c>
      <c r="B124" s="47" t="s">
        <v>6</v>
      </c>
      <c r="C124" s="47"/>
      <c r="D124" s="47"/>
      <c r="E124" s="47"/>
      <c r="F124" s="47"/>
      <c r="G124" s="47"/>
      <c r="H124" s="47"/>
      <c r="I124" s="47"/>
      <c r="J124" s="47"/>
      <c r="K124" s="47"/>
      <c r="L124" s="47"/>
      <c r="M124" s="47"/>
    </row>
    <row r="125" spans="1:13">
      <c r="A125" s="13"/>
      <c r="B125" s="49" t="s">
        <v>318</v>
      </c>
      <c r="C125" s="49"/>
      <c r="D125" s="49"/>
      <c r="E125" s="49"/>
      <c r="F125" s="49"/>
      <c r="G125" s="49"/>
      <c r="H125" s="49"/>
      <c r="I125" s="49"/>
      <c r="J125" s="49"/>
      <c r="K125" s="49"/>
      <c r="L125" s="49"/>
      <c r="M125" s="49"/>
    </row>
    <row r="126" spans="1:13" ht="25.5" customHeight="1">
      <c r="A126" s="13"/>
      <c r="B126" s="37" t="s">
        <v>319</v>
      </c>
      <c r="C126" s="37"/>
      <c r="D126" s="37"/>
      <c r="E126" s="37"/>
      <c r="F126" s="37"/>
      <c r="G126" s="37"/>
      <c r="H126" s="37"/>
      <c r="I126" s="37"/>
      <c r="J126" s="37"/>
      <c r="K126" s="37"/>
      <c r="L126" s="37"/>
      <c r="M126" s="37"/>
    </row>
    <row r="127" spans="1:13" ht="15" customHeight="1">
      <c r="A127" s="13" t="s">
        <v>1179</v>
      </c>
      <c r="B127" s="47" t="s">
        <v>6</v>
      </c>
      <c r="C127" s="47"/>
      <c r="D127" s="47"/>
      <c r="E127" s="47"/>
      <c r="F127" s="47"/>
      <c r="G127" s="47"/>
      <c r="H127" s="47"/>
      <c r="I127" s="47"/>
      <c r="J127" s="47"/>
      <c r="K127" s="47"/>
      <c r="L127" s="47"/>
      <c r="M127" s="47"/>
    </row>
    <row r="128" spans="1:13">
      <c r="A128" s="13"/>
      <c r="B128" s="49" t="s">
        <v>320</v>
      </c>
      <c r="C128" s="49"/>
      <c r="D128" s="49"/>
      <c r="E128" s="49"/>
      <c r="F128" s="49"/>
      <c r="G128" s="49"/>
      <c r="H128" s="49"/>
      <c r="I128" s="49"/>
      <c r="J128" s="49"/>
      <c r="K128" s="49"/>
      <c r="L128" s="49"/>
      <c r="M128" s="49"/>
    </row>
    <row r="129" spans="1:13" ht="38.25" customHeight="1">
      <c r="A129" s="13"/>
      <c r="B129" s="37" t="s">
        <v>321</v>
      </c>
      <c r="C129" s="37"/>
      <c r="D129" s="37"/>
      <c r="E129" s="37"/>
      <c r="F129" s="37"/>
      <c r="G129" s="37"/>
      <c r="H129" s="37"/>
      <c r="I129" s="37"/>
      <c r="J129" s="37"/>
      <c r="K129" s="37"/>
      <c r="L129" s="37"/>
      <c r="M129" s="37"/>
    </row>
    <row r="130" spans="1:13" ht="38.25" customHeight="1">
      <c r="A130" s="13"/>
      <c r="B130" s="37" t="s">
        <v>322</v>
      </c>
      <c r="C130" s="37"/>
      <c r="D130" s="37"/>
      <c r="E130" s="37"/>
      <c r="F130" s="37"/>
      <c r="G130" s="37"/>
      <c r="H130" s="37"/>
      <c r="I130" s="37"/>
      <c r="J130" s="37"/>
      <c r="K130" s="37"/>
      <c r="L130" s="37"/>
      <c r="M130" s="37"/>
    </row>
    <row r="131" spans="1:13" ht="15" customHeight="1">
      <c r="A131" s="13" t="s">
        <v>1180</v>
      </c>
      <c r="B131" s="47" t="s">
        <v>6</v>
      </c>
      <c r="C131" s="47"/>
      <c r="D131" s="47"/>
      <c r="E131" s="47"/>
      <c r="F131" s="47"/>
      <c r="G131" s="47"/>
      <c r="H131" s="47"/>
      <c r="I131" s="47"/>
      <c r="J131" s="47"/>
      <c r="K131" s="47"/>
      <c r="L131" s="47"/>
      <c r="M131" s="47"/>
    </row>
    <row r="132" spans="1:13">
      <c r="A132" s="13"/>
      <c r="B132" s="49" t="s">
        <v>323</v>
      </c>
      <c r="C132" s="49"/>
      <c r="D132" s="49"/>
      <c r="E132" s="49"/>
      <c r="F132" s="49"/>
      <c r="G132" s="49"/>
      <c r="H132" s="49"/>
      <c r="I132" s="49"/>
      <c r="J132" s="49"/>
      <c r="K132" s="49"/>
      <c r="L132" s="49"/>
      <c r="M132" s="49"/>
    </row>
    <row r="133" spans="1:13" ht="25.5" customHeight="1">
      <c r="A133" s="13"/>
      <c r="B133" s="37" t="s">
        <v>1181</v>
      </c>
      <c r="C133" s="37"/>
      <c r="D133" s="37"/>
      <c r="E133" s="37"/>
      <c r="F133" s="37"/>
      <c r="G133" s="37"/>
      <c r="H133" s="37"/>
      <c r="I133" s="37"/>
      <c r="J133" s="37"/>
      <c r="K133" s="37"/>
      <c r="L133" s="37"/>
      <c r="M133" s="37"/>
    </row>
  </sheetData>
  <mergeCells count="201">
    <mergeCell ref="A127:A130"/>
    <mergeCell ref="B127:M127"/>
    <mergeCell ref="B128:M128"/>
    <mergeCell ref="B129:M129"/>
    <mergeCell ref="B130:M130"/>
    <mergeCell ref="A131:A133"/>
    <mergeCell ref="B131:M131"/>
    <mergeCell ref="B132:M132"/>
    <mergeCell ref="B133:M133"/>
    <mergeCell ref="A121:A123"/>
    <mergeCell ref="B121:M121"/>
    <mergeCell ref="B122:M122"/>
    <mergeCell ref="B123:M123"/>
    <mergeCell ref="A124:A126"/>
    <mergeCell ref="B124:M124"/>
    <mergeCell ref="B125:M125"/>
    <mergeCell ref="B126:M126"/>
    <mergeCell ref="A114:A117"/>
    <mergeCell ref="B114:M114"/>
    <mergeCell ref="B115:M115"/>
    <mergeCell ref="B116:M116"/>
    <mergeCell ref="B117:M117"/>
    <mergeCell ref="A118:A120"/>
    <mergeCell ref="B118:M118"/>
    <mergeCell ref="B119:M119"/>
    <mergeCell ref="B120:M120"/>
    <mergeCell ref="B107:M107"/>
    <mergeCell ref="A108:A110"/>
    <mergeCell ref="B108:M108"/>
    <mergeCell ref="B109:M109"/>
    <mergeCell ref="B110:M110"/>
    <mergeCell ref="A111:A113"/>
    <mergeCell ref="B111:M111"/>
    <mergeCell ref="B112:M112"/>
    <mergeCell ref="B113:M113"/>
    <mergeCell ref="A99:A101"/>
    <mergeCell ref="B99:M99"/>
    <mergeCell ref="B100:M100"/>
    <mergeCell ref="B101:M101"/>
    <mergeCell ref="A102:A107"/>
    <mergeCell ref="B102:M102"/>
    <mergeCell ref="B103:M103"/>
    <mergeCell ref="B104:M104"/>
    <mergeCell ref="B105:M105"/>
    <mergeCell ref="B106:M106"/>
    <mergeCell ref="A92:A94"/>
    <mergeCell ref="B92:M92"/>
    <mergeCell ref="B93:M93"/>
    <mergeCell ref="B94:M94"/>
    <mergeCell ref="A95:A98"/>
    <mergeCell ref="B95:M95"/>
    <mergeCell ref="B96:M96"/>
    <mergeCell ref="B97:M97"/>
    <mergeCell ref="B98:M98"/>
    <mergeCell ref="A83:A91"/>
    <mergeCell ref="B83:M83"/>
    <mergeCell ref="B84:M84"/>
    <mergeCell ref="B85:M85"/>
    <mergeCell ref="B86:M86"/>
    <mergeCell ref="B87:M87"/>
    <mergeCell ref="B88:M88"/>
    <mergeCell ref="B89:M89"/>
    <mergeCell ref="B90:M90"/>
    <mergeCell ref="B91:M91"/>
    <mergeCell ref="A75:A77"/>
    <mergeCell ref="B75:M75"/>
    <mergeCell ref="B76:M76"/>
    <mergeCell ref="B77:M77"/>
    <mergeCell ref="A78:A82"/>
    <mergeCell ref="B78:M78"/>
    <mergeCell ref="B79:M79"/>
    <mergeCell ref="B80:M80"/>
    <mergeCell ref="B81:M81"/>
    <mergeCell ref="B82:M82"/>
    <mergeCell ref="A68:A70"/>
    <mergeCell ref="B68:M68"/>
    <mergeCell ref="B69:M69"/>
    <mergeCell ref="B70:M70"/>
    <mergeCell ref="A71:A74"/>
    <mergeCell ref="B71:M71"/>
    <mergeCell ref="B72:M72"/>
    <mergeCell ref="B73:M73"/>
    <mergeCell ref="B74:M74"/>
    <mergeCell ref="A61:A67"/>
    <mergeCell ref="B61:M61"/>
    <mergeCell ref="B62:M62"/>
    <mergeCell ref="B63:M63"/>
    <mergeCell ref="B64:M64"/>
    <mergeCell ref="B65:M65"/>
    <mergeCell ref="B66:M66"/>
    <mergeCell ref="B67:M67"/>
    <mergeCell ref="A54:A56"/>
    <mergeCell ref="B54:M54"/>
    <mergeCell ref="B55:M55"/>
    <mergeCell ref="B56:M56"/>
    <mergeCell ref="A57:A60"/>
    <mergeCell ref="B57:M57"/>
    <mergeCell ref="B58:M58"/>
    <mergeCell ref="B59:M59"/>
    <mergeCell ref="B60:M60"/>
    <mergeCell ref="A34:A36"/>
    <mergeCell ref="B34:M34"/>
    <mergeCell ref="B35:M35"/>
    <mergeCell ref="B36:M36"/>
    <mergeCell ref="A37:A53"/>
    <mergeCell ref="B37:M37"/>
    <mergeCell ref="B38:M38"/>
    <mergeCell ref="B39:M39"/>
    <mergeCell ref="B52:M52"/>
    <mergeCell ref="B53:M53"/>
    <mergeCell ref="A28:A30"/>
    <mergeCell ref="B28:M28"/>
    <mergeCell ref="B29:M29"/>
    <mergeCell ref="B30:M30"/>
    <mergeCell ref="A31:A33"/>
    <mergeCell ref="B31:M31"/>
    <mergeCell ref="B32:M32"/>
    <mergeCell ref="B33:M33"/>
    <mergeCell ref="A22:A24"/>
    <mergeCell ref="B22:M22"/>
    <mergeCell ref="B23:M23"/>
    <mergeCell ref="B24:M24"/>
    <mergeCell ref="A25:A27"/>
    <mergeCell ref="B25:M25"/>
    <mergeCell ref="B26:M26"/>
    <mergeCell ref="B27:M27"/>
    <mergeCell ref="A16:A18"/>
    <mergeCell ref="B16:M16"/>
    <mergeCell ref="B17:M17"/>
    <mergeCell ref="B18:M18"/>
    <mergeCell ref="A19:A21"/>
    <mergeCell ref="B19:M19"/>
    <mergeCell ref="B20:M20"/>
    <mergeCell ref="B21:M21"/>
    <mergeCell ref="A10:A12"/>
    <mergeCell ref="B10:M10"/>
    <mergeCell ref="B11:M11"/>
    <mergeCell ref="B12:M12"/>
    <mergeCell ref="A13:A15"/>
    <mergeCell ref="B13:M13"/>
    <mergeCell ref="B14:M14"/>
    <mergeCell ref="B15:M15"/>
    <mergeCell ref="B4:M4"/>
    <mergeCell ref="B5:M5"/>
    <mergeCell ref="B6:M6"/>
    <mergeCell ref="A7:A9"/>
    <mergeCell ref="B7:M7"/>
    <mergeCell ref="B8:M8"/>
    <mergeCell ref="B9:M9"/>
    <mergeCell ref="I50:I51"/>
    <mergeCell ref="J50:J51"/>
    <mergeCell ref="K50:K51"/>
    <mergeCell ref="L50:L51"/>
    <mergeCell ref="M50:M51"/>
    <mergeCell ref="A1:A2"/>
    <mergeCell ref="B1:M1"/>
    <mergeCell ref="B2:M2"/>
    <mergeCell ref="B3:M3"/>
    <mergeCell ref="A4:A6"/>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4" width="3.5703125" customWidth="1"/>
    <col min="5" max="5" width="2.85546875" customWidth="1"/>
    <col min="6" max="6" width="16.7109375" customWidth="1"/>
    <col min="7" max="8" width="3.5703125" customWidth="1"/>
    <col min="9" max="9" width="2.85546875" customWidth="1"/>
    <col min="10" max="10" width="16.7109375" customWidth="1"/>
    <col min="11" max="12" width="3.5703125" customWidth="1"/>
    <col min="13" max="13" width="16.7109375" customWidth="1"/>
  </cols>
  <sheetData>
    <row r="1" spans="1:13" ht="30" customHeight="1">
      <c r="A1" s="8" t="s">
        <v>11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9</v>
      </c>
      <c r="B3" s="47" t="s">
        <v>6</v>
      </c>
      <c r="C3" s="47"/>
      <c r="D3" s="47"/>
      <c r="E3" s="47"/>
      <c r="F3" s="47"/>
      <c r="G3" s="47"/>
      <c r="H3" s="47"/>
      <c r="I3" s="47"/>
      <c r="J3" s="47"/>
      <c r="K3" s="47"/>
      <c r="L3" s="47"/>
      <c r="M3" s="47"/>
    </row>
    <row r="4" spans="1:13" ht="15" customHeight="1">
      <c r="A4" s="13" t="s">
        <v>1183</v>
      </c>
      <c r="B4" s="47" t="s">
        <v>6</v>
      </c>
      <c r="C4" s="47"/>
      <c r="D4" s="47"/>
      <c r="E4" s="47"/>
      <c r="F4" s="47"/>
      <c r="G4" s="47"/>
      <c r="H4" s="47"/>
      <c r="I4" s="47"/>
      <c r="J4" s="47"/>
      <c r="K4" s="47"/>
      <c r="L4" s="47"/>
      <c r="M4" s="47"/>
    </row>
    <row r="5" spans="1:13" ht="25.5" customHeight="1">
      <c r="A5" s="13"/>
      <c r="B5" s="37" t="s">
        <v>1184</v>
      </c>
      <c r="C5" s="37"/>
      <c r="D5" s="37"/>
      <c r="E5" s="37"/>
      <c r="F5" s="37"/>
      <c r="G5" s="37"/>
      <c r="H5" s="37"/>
      <c r="I5" s="37"/>
      <c r="J5" s="37"/>
      <c r="K5" s="37"/>
      <c r="L5" s="37"/>
      <c r="M5" s="37"/>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5"/>
      <c r="C8" s="25" t="s">
        <v>255</v>
      </c>
      <c r="D8" s="25"/>
      <c r="E8" s="25"/>
      <c r="F8" s="25"/>
      <c r="G8" s="25"/>
      <c r="H8" s="25"/>
      <c r="I8" s="25"/>
      <c r="J8" s="25"/>
      <c r="K8" s="25"/>
      <c r="L8" s="25"/>
      <c r="M8" s="25"/>
    </row>
    <row r="9" spans="1:13" ht="15.75" thickBot="1">
      <c r="A9" s="13"/>
      <c r="B9" s="15"/>
      <c r="C9" s="26">
        <v>2013</v>
      </c>
      <c r="D9" s="26"/>
      <c r="E9" s="26"/>
      <c r="F9" s="18"/>
      <c r="G9" s="26">
        <v>2012</v>
      </c>
      <c r="H9" s="26"/>
      <c r="I9" s="26"/>
      <c r="J9" s="18"/>
      <c r="K9" s="26">
        <v>2011</v>
      </c>
      <c r="L9" s="26"/>
      <c r="M9" s="26"/>
    </row>
    <row r="10" spans="1:13">
      <c r="A10" s="13"/>
      <c r="B10" s="27" t="s">
        <v>256</v>
      </c>
      <c r="C10" s="29" t="s">
        <v>257</v>
      </c>
      <c r="D10" s="31">
        <v>1</v>
      </c>
      <c r="E10" s="33"/>
      <c r="F10" s="32"/>
      <c r="G10" s="29" t="s">
        <v>257</v>
      </c>
      <c r="H10" s="31">
        <v>3</v>
      </c>
      <c r="I10" s="33"/>
      <c r="J10" s="32"/>
      <c r="K10" s="29" t="s">
        <v>257</v>
      </c>
      <c r="L10" s="31">
        <v>2</v>
      </c>
      <c r="M10" s="33"/>
    </row>
    <row r="11" spans="1:13">
      <c r="A11" s="13"/>
      <c r="B11" s="27"/>
      <c r="C11" s="28"/>
      <c r="D11" s="30"/>
      <c r="E11" s="32"/>
      <c r="F11" s="32"/>
      <c r="G11" s="28"/>
      <c r="H11" s="30"/>
      <c r="I11" s="32"/>
      <c r="J11" s="32"/>
      <c r="K11" s="28"/>
      <c r="L11" s="30"/>
      <c r="M11" s="32"/>
    </row>
    <row r="12" spans="1:13">
      <c r="A12" s="13"/>
      <c r="B12" s="34" t="s">
        <v>258</v>
      </c>
      <c r="C12" s="35">
        <v>1</v>
      </c>
      <c r="D12" s="35"/>
      <c r="E12" s="36"/>
      <c r="F12" s="36"/>
      <c r="G12" s="35" t="s">
        <v>259</v>
      </c>
      <c r="H12" s="35"/>
      <c r="I12" s="37" t="s">
        <v>260</v>
      </c>
      <c r="J12" s="36"/>
      <c r="K12" s="35">
        <v>1</v>
      </c>
      <c r="L12" s="35"/>
      <c r="M12" s="36"/>
    </row>
    <row r="13" spans="1:13">
      <c r="A13" s="13"/>
      <c r="B13" s="34"/>
      <c r="C13" s="35"/>
      <c r="D13" s="35"/>
      <c r="E13" s="36"/>
      <c r="F13" s="36"/>
      <c r="G13" s="35"/>
      <c r="H13" s="35"/>
      <c r="I13" s="37"/>
      <c r="J13" s="36"/>
      <c r="K13" s="35"/>
      <c r="L13" s="35"/>
      <c r="M13" s="36"/>
    </row>
    <row r="14" spans="1:13">
      <c r="A14" s="13"/>
      <c r="B14" s="27" t="s">
        <v>261</v>
      </c>
      <c r="C14" s="30" t="s">
        <v>259</v>
      </c>
      <c r="D14" s="30"/>
      <c r="E14" s="28" t="s">
        <v>260</v>
      </c>
      <c r="F14" s="32"/>
      <c r="G14" s="30" t="s">
        <v>259</v>
      </c>
      <c r="H14" s="30"/>
      <c r="I14" s="28" t="s">
        <v>260</v>
      </c>
      <c r="J14" s="32"/>
      <c r="K14" s="30" t="s">
        <v>262</v>
      </c>
      <c r="L14" s="30"/>
      <c r="M14" s="32"/>
    </row>
    <row r="15" spans="1:13" ht="15.75" thickBot="1">
      <c r="A15" s="13"/>
      <c r="B15" s="27"/>
      <c r="C15" s="38"/>
      <c r="D15" s="38"/>
      <c r="E15" s="39"/>
      <c r="F15" s="32"/>
      <c r="G15" s="38"/>
      <c r="H15" s="38"/>
      <c r="I15" s="39"/>
      <c r="J15" s="32"/>
      <c r="K15" s="38"/>
      <c r="L15" s="38"/>
      <c r="M15" s="40"/>
    </row>
    <row r="16" spans="1:13">
      <c r="A16" s="13"/>
      <c r="B16" s="34" t="s">
        <v>263</v>
      </c>
      <c r="C16" s="41" t="s">
        <v>257</v>
      </c>
      <c r="D16" s="43">
        <v>1</v>
      </c>
      <c r="E16" s="45"/>
      <c r="F16" s="36"/>
      <c r="G16" s="41" t="s">
        <v>257</v>
      </c>
      <c r="H16" s="43">
        <v>1</v>
      </c>
      <c r="I16" s="45"/>
      <c r="J16" s="36"/>
      <c r="K16" s="41" t="s">
        <v>257</v>
      </c>
      <c r="L16" s="43">
        <v>3</v>
      </c>
      <c r="M16" s="45"/>
    </row>
    <row r="17" spans="1:13" ht="15.75" thickBot="1">
      <c r="A17" s="13"/>
      <c r="B17" s="34"/>
      <c r="C17" s="42"/>
      <c r="D17" s="44"/>
      <c r="E17" s="46"/>
      <c r="F17" s="36"/>
      <c r="G17" s="42"/>
      <c r="H17" s="44"/>
      <c r="I17" s="46"/>
      <c r="J17" s="36"/>
      <c r="K17" s="42"/>
      <c r="L17" s="44"/>
      <c r="M17" s="46"/>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7</v>
      </c>
      <c r="B1" s="8" t="s">
        <v>2</v>
      </c>
      <c r="C1" s="8" t="s">
        <v>33</v>
      </c>
    </row>
    <row r="2" spans="1:3" ht="30">
      <c r="A2" s="1" t="s">
        <v>78</v>
      </c>
      <c r="B2" s="8"/>
      <c r="C2" s="8"/>
    </row>
    <row r="3" spans="1:3" ht="30">
      <c r="A3" s="3" t="s">
        <v>79</v>
      </c>
      <c r="B3" s="4" t="s">
        <v>6</v>
      </c>
      <c r="C3" s="4" t="s">
        <v>6</v>
      </c>
    </row>
    <row r="4" spans="1:3" ht="30">
      <c r="A4" s="2" t="s">
        <v>80</v>
      </c>
      <c r="B4" s="7">
        <v>1</v>
      </c>
      <c r="C4" s="7">
        <v>1</v>
      </c>
    </row>
    <row r="5" spans="1:3" ht="30">
      <c r="A5" s="2" t="s">
        <v>81</v>
      </c>
      <c r="B5" s="9">
        <v>0.01</v>
      </c>
      <c r="C5" s="9">
        <v>0.01</v>
      </c>
    </row>
    <row r="6" spans="1:3">
      <c r="A6" s="2" t="s">
        <v>82</v>
      </c>
      <c r="B6" s="6">
        <v>100000000</v>
      </c>
      <c r="C6" s="6">
        <v>100000000</v>
      </c>
    </row>
    <row r="7" spans="1:3">
      <c r="A7" s="2" t="s">
        <v>83</v>
      </c>
      <c r="B7" s="4">
        <v>0</v>
      </c>
      <c r="C7" s="4">
        <v>0</v>
      </c>
    </row>
    <row r="8" spans="1:3">
      <c r="A8" s="2" t="s">
        <v>84</v>
      </c>
      <c r="B8" s="4">
        <v>0</v>
      </c>
      <c r="C8" s="4">
        <v>0</v>
      </c>
    </row>
    <row r="9" spans="1:3" ht="30">
      <c r="A9" s="2" t="s">
        <v>85</v>
      </c>
      <c r="B9" s="9">
        <v>0.01</v>
      </c>
      <c r="C9" s="9">
        <v>0.01</v>
      </c>
    </row>
    <row r="10" spans="1:3">
      <c r="A10" s="2" t="s">
        <v>86</v>
      </c>
      <c r="B10" s="6">
        <v>500000000</v>
      </c>
      <c r="C10" s="6">
        <v>500000000</v>
      </c>
    </row>
    <row r="11" spans="1:3">
      <c r="A11" s="2" t="s">
        <v>87</v>
      </c>
      <c r="B11" s="6">
        <v>115000000</v>
      </c>
      <c r="C11" s="6">
        <v>80000000</v>
      </c>
    </row>
    <row r="12" spans="1:3">
      <c r="A12" s="2" t="s">
        <v>88</v>
      </c>
      <c r="B12" s="6">
        <v>115000000</v>
      </c>
      <c r="C12" s="6">
        <v>73000000</v>
      </c>
    </row>
    <row r="13" spans="1:3">
      <c r="A13" s="2" t="s">
        <v>89</v>
      </c>
      <c r="B13" s="4">
        <v>0</v>
      </c>
      <c r="C13" s="6">
        <v>7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2" width="36.5703125" bestFit="1" customWidth="1"/>
    <col min="3" max="3" width="2.42578125" customWidth="1"/>
    <col min="4" max="4" width="8.7109375" customWidth="1"/>
    <col min="5" max="5" width="7.42578125" customWidth="1"/>
    <col min="6" max="6" width="12.140625" customWidth="1"/>
    <col min="7" max="7" width="2.42578125" customWidth="1"/>
    <col min="8" max="8" width="7.42578125" customWidth="1"/>
    <col min="9" max="9" width="5.140625" customWidth="1"/>
    <col min="10" max="10" width="12.140625" customWidth="1"/>
    <col min="11" max="11" width="2.42578125" customWidth="1"/>
    <col min="12" max="12" width="11.5703125" customWidth="1"/>
    <col min="13" max="13" width="7.28515625" customWidth="1"/>
    <col min="14" max="14" width="3" customWidth="1"/>
    <col min="15" max="15" width="12.140625" customWidth="1"/>
    <col min="16" max="16" width="2.42578125" customWidth="1"/>
    <col min="17" max="17" width="7.42578125" customWidth="1"/>
    <col min="18" max="19" width="12.140625" customWidth="1"/>
    <col min="20" max="20" width="23.42578125" customWidth="1"/>
  </cols>
  <sheetData>
    <row r="1" spans="1:20" ht="15" customHeight="1">
      <c r="A1" s="8" t="s">
        <v>118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26</v>
      </c>
      <c r="B3" s="47" t="s">
        <v>6</v>
      </c>
      <c r="C3" s="47"/>
      <c r="D3" s="47"/>
      <c r="E3" s="47"/>
      <c r="F3" s="47"/>
      <c r="G3" s="47"/>
      <c r="H3" s="47"/>
      <c r="I3" s="47"/>
      <c r="J3" s="47"/>
      <c r="K3" s="47"/>
      <c r="L3" s="47"/>
      <c r="M3" s="47"/>
      <c r="N3" s="47"/>
      <c r="O3" s="47"/>
      <c r="P3" s="47"/>
      <c r="Q3" s="47"/>
      <c r="R3" s="47"/>
      <c r="S3" s="47"/>
      <c r="T3" s="47"/>
    </row>
    <row r="4" spans="1:20" ht="15" customHeight="1">
      <c r="A4" s="13" t="s">
        <v>1186</v>
      </c>
      <c r="B4" s="47" t="s">
        <v>6</v>
      </c>
      <c r="C4" s="47"/>
      <c r="D4" s="47"/>
      <c r="E4" s="47"/>
      <c r="F4" s="47"/>
      <c r="G4" s="47"/>
      <c r="H4" s="47"/>
      <c r="I4" s="47"/>
      <c r="J4" s="47"/>
      <c r="K4" s="47"/>
      <c r="L4" s="47"/>
      <c r="M4" s="47"/>
      <c r="N4" s="47"/>
      <c r="O4" s="47"/>
      <c r="P4" s="47"/>
      <c r="Q4" s="47"/>
      <c r="R4" s="47"/>
      <c r="S4" s="47"/>
      <c r="T4" s="47"/>
    </row>
    <row r="5" spans="1:20">
      <c r="A5" s="13"/>
      <c r="B5" s="37" t="s">
        <v>1187</v>
      </c>
      <c r="C5" s="37"/>
      <c r="D5" s="37"/>
      <c r="E5" s="37"/>
      <c r="F5" s="37"/>
      <c r="G5" s="37"/>
      <c r="H5" s="37"/>
      <c r="I5" s="37"/>
      <c r="J5" s="37"/>
      <c r="K5" s="37"/>
      <c r="L5" s="37"/>
      <c r="M5" s="37"/>
      <c r="N5" s="37"/>
      <c r="O5" s="37"/>
      <c r="P5" s="37"/>
      <c r="Q5" s="37"/>
      <c r="R5" s="37"/>
      <c r="S5" s="37"/>
      <c r="T5" s="37"/>
    </row>
    <row r="6" spans="1:20">
      <c r="A6" s="13"/>
      <c r="B6" s="24"/>
      <c r="C6" s="24"/>
      <c r="D6" s="24"/>
      <c r="E6" s="24"/>
    </row>
    <row r="7" spans="1:20">
      <c r="A7" s="13"/>
      <c r="B7" s="14"/>
      <c r="C7" s="14"/>
      <c r="D7" s="14"/>
      <c r="E7" s="14"/>
    </row>
    <row r="8" spans="1:20">
      <c r="A8" s="13"/>
      <c r="B8" s="28" t="s">
        <v>332</v>
      </c>
      <c r="C8" s="28" t="s">
        <v>257</v>
      </c>
      <c r="D8" s="50">
        <v>2742</v>
      </c>
      <c r="E8" s="32"/>
    </row>
    <row r="9" spans="1:20">
      <c r="A9" s="13"/>
      <c r="B9" s="28"/>
      <c r="C9" s="28"/>
      <c r="D9" s="50"/>
      <c r="E9" s="32"/>
    </row>
    <row r="10" spans="1:20">
      <c r="A10" s="13"/>
      <c r="B10" s="37" t="s">
        <v>333</v>
      </c>
      <c r="C10" s="51">
        <v>8333</v>
      </c>
      <c r="D10" s="51"/>
      <c r="E10" s="36"/>
    </row>
    <row r="11" spans="1:20">
      <c r="A11" s="13"/>
      <c r="B11" s="37"/>
      <c r="C11" s="51"/>
      <c r="D11" s="51"/>
      <c r="E11" s="36"/>
    </row>
    <row r="12" spans="1:20" ht="35.25" customHeight="1">
      <c r="A12" s="13"/>
      <c r="B12" s="28" t="s">
        <v>334</v>
      </c>
      <c r="C12" s="30">
        <v>14</v>
      </c>
      <c r="D12" s="30"/>
      <c r="E12" s="32"/>
    </row>
    <row r="13" spans="1:20" ht="15.75" thickBot="1">
      <c r="A13" s="13"/>
      <c r="B13" s="28"/>
      <c r="C13" s="38"/>
      <c r="D13" s="38"/>
      <c r="E13" s="40"/>
    </row>
    <row r="14" spans="1:20">
      <c r="A14" s="13"/>
      <c r="B14" s="52" t="s">
        <v>335</v>
      </c>
      <c r="C14" s="41" t="s">
        <v>257</v>
      </c>
      <c r="D14" s="53">
        <v>11089</v>
      </c>
      <c r="E14" s="45"/>
    </row>
    <row r="15" spans="1:20" ht="15.75" thickBot="1">
      <c r="A15" s="13"/>
      <c r="B15" s="52"/>
      <c r="C15" s="42"/>
      <c r="D15" s="54"/>
      <c r="E15" s="46"/>
    </row>
    <row r="16" spans="1:20" ht="15.75" thickTop="1">
      <c r="A16" s="13" t="s">
        <v>1188</v>
      </c>
      <c r="B16" s="47" t="s">
        <v>6</v>
      </c>
      <c r="C16" s="47"/>
      <c r="D16" s="47"/>
      <c r="E16" s="47"/>
      <c r="F16" s="47"/>
      <c r="G16" s="47"/>
      <c r="H16" s="47"/>
      <c r="I16" s="47"/>
      <c r="J16" s="47"/>
      <c r="K16" s="47"/>
      <c r="L16" s="47"/>
      <c r="M16" s="47"/>
      <c r="N16" s="47"/>
      <c r="O16" s="47"/>
      <c r="P16" s="47"/>
      <c r="Q16" s="47"/>
      <c r="R16" s="47"/>
      <c r="S16" s="47"/>
      <c r="T16" s="47"/>
    </row>
    <row r="17" spans="1:20">
      <c r="A17" s="13"/>
      <c r="B17" s="37" t="s">
        <v>1189</v>
      </c>
      <c r="C17" s="37"/>
      <c r="D17" s="37"/>
      <c r="E17" s="37"/>
      <c r="F17" s="37"/>
      <c r="G17" s="37"/>
      <c r="H17" s="37"/>
      <c r="I17" s="37"/>
      <c r="J17" s="37"/>
      <c r="K17" s="37"/>
      <c r="L17" s="37"/>
      <c r="M17" s="37"/>
      <c r="N17" s="37"/>
      <c r="O17" s="37"/>
      <c r="P17" s="37"/>
      <c r="Q17" s="37"/>
      <c r="R17" s="37"/>
      <c r="S17" s="37"/>
      <c r="T17" s="37"/>
    </row>
    <row r="18" spans="1:20">
      <c r="A18" s="13"/>
      <c r="B18" s="24"/>
      <c r="C18" s="24"/>
      <c r="D18" s="24"/>
      <c r="E18" s="24"/>
      <c r="F18" s="24"/>
      <c r="G18" s="24"/>
      <c r="H18" s="24"/>
      <c r="I18" s="24"/>
      <c r="J18" s="24"/>
      <c r="K18" s="24"/>
      <c r="L18" s="24"/>
      <c r="M18" s="24"/>
      <c r="N18" s="24"/>
      <c r="O18" s="24"/>
      <c r="P18" s="24"/>
      <c r="Q18" s="24"/>
      <c r="R18" s="24"/>
      <c r="S18" s="24"/>
      <c r="T18" s="24"/>
    </row>
    <row r="19" spans="1:20">
      <c r="A19" s="13"/>
      <c r="B19" s="14"/>
      <c r="C19" s="14"/>
      <c r="D19" s="14"/>
      <c r="E19" s="14"/>
      <c r="F19" s="14"/>
      <c r="G19" s="14"/>
      <c r="H19" s="14"/>
      <c r="I19" s="14"/>
      <c r="J19" s="14"/>
      <c r="K19" s="14"/>
      <c r="L19" s="14"/>
      <c r="M19" s="14"/>
      <c r="N19" s="14"/>
      <c r="O19" s="14"/>
      <c r="P19" s="14"/>
      <c r="Q19" s="14"/>
      <c r="R19" s="14"/>
      <c r="S19" s="14"/>
      <c r="T19" s="14"/>
    </row>
    <row r="20" spans="1:20">
      <c r="A20" s="13"/>
      <c r="B20" s="58" t="s">
        <v>353</v>
      </c>
      <c r="C20" s="36"/>
      <c r="D20" s="59" t="s">
        <v>354</v>
      </c>
      <c r="E20" s="59"/>
      <c r="F20" s="59"/>
      <c r="G20" s="36"/>
      <c r="H20" s="59" t="s">
        <v>356</v>
      </c>
      <c r="I20" s="59"/>
      <c r="J20" s="59"/>
      <c r="K20" s="36"/>
      <c r="L20" s="58" t="s">
        <v>357</v>
      </c>
      <c r="M20" s="58"/>
      <c r="N20" s="58"/>
      <c r="O20" s="36"/>
      <c r="P20" s="58" t="s">
        <v>358</v>
      </c>
      <c r="Q20" s="58"/>
      <c r="R20" s="58"/>
      <c r="S20" s="36"/>
      <c r="T20" s="16"/>
    </row>
    <row r="21" spans="1:20" ht="15.75" thickBot="1">
      <c r="A21" s="13"/>
      <c r="B21" s="25"/>
      <c r="C21" s="36"/>
      <c r="D21" s="60" t="s">
        <v>355</v>
      </c>
      <c r="E21" s="60"/>
      <c r="F21" s="60"/>
      <c r="G21" s="36"/>
      <c r="H21" s="60"/>
      <c r="I21" s="60"/>
      <c r="J21" s="60"/>
      <c r="K21" s="36"/>
      <c r="L21" s="25"/>
      <c r="M21" s="25"/>
      <c r="N21" s="25"/>
      <c r="O21" s="36"/>
      <c r="P21" s="25" t="s">
        <v>359</v>
      </c>
      <c r="Q21" s="25"/>
      <c r="R21" s="25"/>
      <c r="S21" s="36"/>
      <c r="T21" s="17" t="s">
        <v>360</v>
      </c>
    </row>
    <row r="22" spans="1:20">
      <c r="A22" s="13"/>
      <c r="B22" s="29" t="s">
        <v>361</v>
      </c>
      <c r="C22" s="32"/>
      <c r="D22" s="29" t="s">
        <v>257</v>
      </c>
      <c r="E22" s="62">
        <v>6960</v>
      </c>
      <c r="F22" s="33"/>
      <c r="G22" s="32"/>
      <c r="H22" s="29" t="s">
        <v>257</v>
      </c>
      <c r="I22" s="31">
        <v>138</v>
      </c>
      <c r="J22" s="33"/>
      <c r="K22" s="32"/>
      <c r="L22" s="29" t="s">
        <v>257</v>
      </c>
      <c r="M22" s="31" t="s">
        <v>262</v>
      </c>
      <c r="N22" s="33"/>
      <c r="O22" s="32"/>
      <c r="P22" s="29" t="s">
        <v>257</v>
      </c>
      <c r="Q22" s="62">
        <v>7098</v>
      </c>
      <c r="R22" s="33"/>
      <c r="S22" s="32"/>
      <c r="T22" s="66" t="s">
        <v>362</v>
      </c>
    </row>
    <row r="23" spans="1:20">
      <c r="A23" s="13"/>
      <c r="B23" s="28"/>
      <c r="C23" s="32"/>
      <c r="D23" s="61"/>
      <c r="E23" s="63"/>
      <c r="F23" s="64"/>
      <c r="G23" s="32"/>
      <c r="H23" s="61"/>
      <c r="I23" s="65"/>
      <c r="J23" s="64"/>
      <c r="K23" s="32"/>
      <c r="L23" s="61"/>
      <c r="M23" s="65"/>
      <c r="N23" s="64"/>
      <c r="O23" s="32"/>
      <c r="P23" s="61"/>
      <c r="Q23" s="63"/>
      <c r="R23" s="64"/>
      <c r="S23" s="32"/>
      <c r="T23" s="67"/>
    </row>
    <row r="24" spans="1:20">
      <c r="A24" s="13"/>
      <c r="B24" s="37" t="s">
        <v>363</v>
      </c>
      <c r="C24" s="36"/>
      <c r="D24" s="51">
        <v>1068</v>
      </c>
      <c r="E24" s="51"/>
      <c r="F24" s="36"/>
      <c r="G24" s="36"/>
      <c r="H24" s="35">
        <v>19</v>
      </c>
      <c r="I24" s="35"/>
      <c r="J24" s="36"/>
      <c r="K24" s="36"/>
      <c r="L24" s="35" t="s">
        <v>364</v>
      </c>
      <c r="M24" s="35"/>
      <c r="N24" s="37" t="s">
        <v>260</v>
      </c>
      <c r="O24" s="36"/>
      <c r="P24" s="51">
        <v>1080</v>
      </c>
      <c r="Q24" s="51"/>
      <c r="R24" s="36"/>
      <c r="S24" s="36"/>
      <c r="T24" s="68" t="s">
        <v>365</v>
      </c>
    </row>
    <row r="25" spans="1:20">
      <c r="A25" s="13"/>
      <c r="B25" s="37"/>
      <c r="C25" s="36"/>
      <c r="D25" s="51"/>
      <c r="E25" s="51"/>
      <c r="F25" s="36"/>
      <c r="G25" s="36"/>
      <c r="H25" s="35"/>
      <c r="I25" s="35"/>
      <c r="J25" s="36"/>
      <c r="K25" s="36"/>
      <c r="L25" s="35"/>
      <c r="M25" s="35"/>
      <c r="N25" s="37"/>
      <c r="O25" s="36"/>
      <c r="P25" s="51"/>
      <c r="Q25" s="51"/>
      <c r="R25" s="36"/>
      <c r="S25" s="36"/>
      <c r="T25" s="68"/>
    </row>
    <row r="26" spans="1:20">
      <c r="A26" s="13"/>
      <c r="B26" s="28" t="s">
        <v>366</v>
      </c>
      <c r="C26" s="32"/>
      <c r="D26" s="30">
        <v>320</v>
      </c>
      <c r="E26" s="30"/>
      <c r="F26" s="32"/>
      <c r="G26" s="32"/>
      <c r="H26" s="30">
        <v>2</v>
      </c>
      <c r="I26" s="30"/>
      <c r="J26" s="32"/>
      <c r="K26" s="32"/>
      <c r="L26" s="30" t="s">
        <v>262</v>
      </c>
      <c r="M26" s="30"/>
      <c r="N26" s="32"/>
      <c r="O26" s="32"/>
      <c r="P26" s="30">
        <v>322</v>
      </c>
      <c r="Q26" s="30"/>
      <c r="R26" s="32"/>
      <c r="S26" s="32"/>
      <c r="T26" s="69" t="s">
        <v>367</v>
      </c>
    </row>
    <row r="27" spans="1:20">
      <c r="A27" s="13"/>
      <c r="B27" s="28"/>
      <c r="C27" s="32"/>
      <c r="D27" s="30"/>
      <c r="E27" s="30"/>
      <c r="F27" s="32"/>
      <c r="G27" s="32"/>
      <c r="H27" s="30"/>
      <c r="I27" s="30"/>
      <c r="J27" s="32"/>
      <c r="K27" s="32"/>
      <c r="L27" s="30"/>
      <c r="M27" s="30"/>
      <c r="N27" s="32"/>
      <c r="O27" s="32"/>
      <c r="P27" s="30"/>
      <c r="Q27" s="30"/>
      <c r="R27" s="32"/>
      <c r="S27" s="32"/>
      <c r="T27" s="69"/>
    </row>
    <row r="28" spans="1:20">
      <c r="A28" s="13"/>
      <c r="B28" s="37" t="s">
        <v>368</v>
      </c>
      <c r="C28" s="36"/>
      <c r="D28" s="35">
        <v>113</v>
      </c>
      <c r="E28" s="35"/>
      <c r="F28" s="36"/>
      <c r="G28" s="36"/>
      <c r="H28" s="35">
        <v>1</v>
      </c>
      <c r="I28" s="35"/>
      <c r="J28" s="36"/>
      <c r="K28" s="36"/>
      <c r="L28" s="35" t="s">
        <v>369</v>
      </c>
      <c r="M28" s="35"/>
      <c r="N28" s="37" t="s">
        <v>260</v>
      </c>
      <c r="O28" s="36"/>
      <c r="P28" s="35">
        <v>111</v>
      </c>
      <c r="Q28" s="35"/>
      <c r="R28" s="36"/>
      <c r="S28" s="36"/>
      <c r="T28" s="68" t="s">
        <v>370</v>
      </c>
    </row>
    <row r="29" spans="1:20" ht="15.75" thickBot="1">
      <c r="A29" s="13"/>
      <c r="B29" s="37"/>
      <c r="C29" s="36"/>
      <c r="D29" s="70"/>
      <c r="E29" s="70"/>
      <c r="F29" s="71"/>
      <c r="G29" s="36"/>
      <c r="H29" s="70"/>
      <c r="I29" s="70"/>
      <c r="J29" s="71"/>
      <c r="K29" s="36"/>
      <c r="L29" s="70"/>
      <c r="M29" s="70"/>
      <c r="N29" s="72"/>
      <c r="O29" s="36"/>
      <c r="P29" s="70"/>
      <c r="Q29" s="70"/>
      <c r="R29" s="71"/>
      <c r="S29" s="36"/>
      <c r="T29" s="68"/>
    </row>
    <row r="30" spans="1:20">
      <c r="A30" s="13"/>
      <c r="B30" s="28" t="s">
        <v>371</v>
      </c>
      <c r="C30" s="32"/>
      <c r="D30" s="29" t="s">
        <v>257</v>
      </c>
      <c r="E30" s="62">
        <v>8461</v>
      </c>
      <c r="F30" s="33"/>
      <c r="G30" s="32"/>
      <c r="H30" s="29" t="s">
        <v>257</v>
      </c>
      <c r="I30" s="31">
        <v>160</v>
      </c>
      <c r="J30" s="33"/>
      <c r="K30" s="32"/>
      <c r="L30" s="29" t="s">
        <v>257</v>
      </c>
      <c r="M30" s="31" t="s">
        <v>372</v>
      </c>
      <c r="N30" s="29" t="s">
        <v>260</v>
      </c>
      <c r="O30" s="32"/>
      <c r="P30" s="29" t="s">
        <v>257</v>
      </c>
      <c r="Q30" s="62">
        <v>8611</v>
      </c>
      <c r="R30" s="33"/>
      <c r="S30" s="32"/>
      <c r="T30" s="32"/>
    </row>
    <row r="31" spans="1:20" ht="15.75" thickBot="1">
      <c r="A31" s="13"/>
      <c r="B31" s="28"/>
      <c r="C31" s="32"/>
      <c r="D31" s="73"/>
      <c r="E31" s="74"/>
      <c r="F31" s="75"/>
      <c r="G31" s="32"/>
      <c r="H31" s="73"/>
      <c r="I31" s="76"/>
      <c r="J31" s="75"/>
      <c r="K31" s="32"/>
      <c r="L31" s="73"/>
      <c r="M31" s="76"/>
      <c r="N31" s="73"/>
      <c r="O31" s="32"/>
      <c r="P31" s="73"/>
      <c r="Q31" s="74"/>
      <c r="R31" s="75"/>
      <c r="S31" s="32"/>
      <c r="T31" s="32"/>
    </row>
    <row r="32" spans="1:20" ht="15.75" thickTop="1">
      <c r="A32" s="13" t="s">
        <v>1190</v>
      </c>
      <c r="B32" s="47" t="s">
        <v>6</v>
      </c>
      <c r="C32" s="47"/>
      <c r="D32" s="47"/>
      <c r="E32" s="47"/>
      <c r="F32" s="47"/>
      <c r="G32" s="47"/>
      <c r="H32" s="47"/>
      <c r="I32" s="47"/>
      <c r="J32" s="47"/>
      <c r="K32" s="47"/>
      <c r="L32" s="47"/>
      <c r="M32" s="47"/>
      <c r="N32" s="47"/>
      <c r="O32" s="47"/>
      <c r="P32" s="47"/>
      <c r="Q32" s="47"/>
      <c r="R32" s="47"/>
      <c r="S32" s="47"/>
      <c r="T32" s="47"/>
    </row>
    <row r="33" spans="1:20">
      <c r="A33" s="13"/>
      <c r="B33" s="37" t="s">
        <v>1191</v>
      </c>
      <c r="C33" s="37"/>
      <c r="D33" s="37"/>
      <c r="E33" s="37"/>
      <c r="F33" s="37"/>
      <c r="G33" s="37"/>
      <c r="H33" s="37"/>
      <c r="I33" s="37"/>
      <c r="J33" s="37"/>
      <c r="K33" s="37"/>
      <c r="L33" s="37"/>
      <c r="M33" s="37"/>
      <c r="N33" s="37"/>
      <c r="O33" s="37"/>
      <c r="P33" s="37"/>
      <c r="Q33" s="37"/>
      <c r="R33" s="37"/>
      <c r="S33" s="37"/>
      <c r="T33" s="37"/>
    </row>
    <row r="34" spans="1:20">
      <c r="A34" s="13"/>
      <c r="B34" s="24"/>
      <c r="C34" s="24"/>
      <c r="D34" s="24"/>
      <c r="E34" s="24"/>
      <c r="F34" s="24"/>
      <c r="G34" s="24"/>
      <c r="H34" s="24"/>
      <c r="I34" s="24"/>
      <c r="J34" s="24"/>
      <c r="K34" s="24"/>
      <c r="L34" s="24"/>
      <c r="M34" s="24"/>
    </row>
    <row r="35" spans="1:20">
      <c r="A35" s="13"/>
      <c r="B35" s="14"/>
      <c r="C35" s="14"/>
      <c r="D35" s="14"/>
      <c r="E35" s="14"/>
      <c r="F35" s="14"/>
      <c r="G35" s="14"/>
      <c r="H35" s="14"/>
      <c r="I35" s="14"/>
      <c r="J35" s="14"/>
      <c r="K35" s="14"/>
      <c r="L35" s="14"/>
      <c r="M35" s="14"/>
    </row>
    <row r="36" spans="1:20" ht="15.75" thickBot="1">
      <c r="A36" s="13"/>
      <c r="B36" s="15"/>
      <c r="C36" s="25" t="s">
        <v>255</v>
      </c>
      <c r="D36" s="25"/>
      <c r="E36" s="25"/>
      <c r="F36" s="25"/>
      <c r="G36" s="25"/>
      <c r="H36" s="25"/>
      <c r="I36" s="25"/>
      <c r="J36" s="25"/>
      <c r="K36" s="25"/>
      <c r="L36" s="25"/>
      <c r="M36" s="25"/>
    </row>
    <row r="37" spans="1:20" ht="15.75" thickBot="1">
      <c r="A37" s="13"/>
      <c r="B37" s="15"/>
      <c r="C37" s="26">
        <v>2013</v>
      </c>
      <c r="D37" s="26"/>
      <c r="E37" s="26"/>
      <c r="F37" s="15"/>
      <c r="G37" s="26">
        <v>2012</v>
      </c>
      <c r="H37" s="26"/>
      <c r="I37" s="26"/>
      <c r="J37" s="15"/>
      <c r="K37" s="26">
        <v>2011</v>
      </c>
      <c r="L37" s="26"/>
      <c r="M37" s="26"/>
    </row>
    <row r="38" spans="1:20">
      <c r="A38" s="13"/>
      <c r="B38" s="27" t="s">
        <v>377</v>
      </c>
      <c r="C38" s="29" t="s">
        <v>257</v>
      </c>
      <c r="D38" s="62">
        <v>3659</v>
      </c>
      <c r="E38" s="33"/>
      <c r="F38" s="32"/>
      <c r="G38" s="29" t="s">
        <v>257</v>
      </c>
      <c r="H38" s="62">
        <v>3598</v>
      </c>
      <c r="I38" s="33"/>
      <c r="J38" s="32"/>
      <c r="K38" s="29" t="s">
        <v>257</v>
      </c>
      <c r="L38" s="62">
        <v>3905</v>
      </c>
      <c r="M38" s="33"/>
    </row>
    <row r="39" spans="1:20">
      <c r="A39" s="13"/>
      <c r="B39" s="27"/>
      <c r="C39" s="61"/>
      <c r="D39" s="63"/>
      <c r="E39" s="64"/>
      <c r="F39" s="32"/>
      <c r="G39" s="61"/>
      <c r="H39" s="63"/>
      <c r="I39" s="64"/>
      <c r="J39" s="32"/>
      <c r="K39" s="61"/>
      <c r="L39" s="63"/>
      <c r="M39" s="64"/>
    </row>
    <row r="40" spans="1:20">
      <c r="A40" s="13"/>
      <c r="B40" s="34" t="s">
        <v>378</v>
      </c>
      <c r="C40" s="37" t="s">
        <v>257</v>
      </c>
      <c r="D40" s="35">
        <v>836</v>
      </c>
      <c r="E40" s="36"/>
      <c r="F40" s="36"/>
      <c r="G40" s="37" t="s">
        <v>257</v>
      </c>
      <c r="H40" s="35">
        <v>875</v>
      </c>
      <c r="I40" s="36"/>
      <c r="J40" s="36"/>
      <c r="K40" s="37" t="s">
        <v>257</v>
      </c>
      <c r="L40" s="51">
        <v>1083</v>
      </c>
      <c r="M40" s="36"/>
    </row>
    <row r="41" spans="1:20">
      <c r="A41" s="13"/>
      <c r="B41" s="34"/>
      <c r="C41" s="37"/>
      <c r="D41" s="35"/>
      <c r="E41" s="36"/>
      <c r="F41" s="36"/>
      <c r="G41" s="37"/>
      <c r="H41" s="35"/>
      <c r="I41" s="36"/>
      <c r="J41" s="36"/>
      <c r="K41" s="37"/>
      <c r="L41" s="51"/>
      <c r="M41" s="36"/>
    </row>
    <row r="42" spans="1:20">
      <c r="A42" s="13"/>
      <c r="B42" s="27" t="s">
        <v>379</v>
      </c>
      <c r="C42" s="28" t="s">
        <v>257</v>
      </c>
      <c r="D42" s="30">
        <v>7.29</v>
      </c>
      <c r="E42" s="32"/>
      <c r="F42" s="32"/>
      <c r="G42" s="28" t="s">
        <v>257</v>
      </c>
      <c r="H42" s="30">
        <v>7.62</v>
      </c>
      <c r="I42" s="32"/>
      <c r="J42" s="32"/>
      <c r="K42" s="28" t="s">
        <v>257</v>
      </c>
      <c r="L42" s="30">
        <v>9.4</v>
      </c>
      <c r="M42" s="32"/>
    </row>
    <row r="43" spans="1:20">
      <c r="A43" s="13"/>
      <c r="B43" s="27"/>
      <c r="C43" s="28"/>
      <c r="D43" s="30"/>
      <c r="E43" s="32"/>
      <c r="F43" s="32"/>
      <c r="G43" s="28"/>
      <c r="H43" s="30"/>
      <c r="I43" s="32"/>
      <c r="J43" s="32"/>
      <c r="K43" s="28"/>
      <c r="L43" s="30"/>
      <c r="M43" s="32"/>
    </row>
    <row r="44" spans="1:20">
      <c r="A44" s="13"/>
      <c r="B44" s="34" t="s">
        <v>380</v>
      </c>
      <c r="C44" s="37" t="s">
        <v>257</v>
      </c>
      <c r="D44" s="35">
        <v>7.25</v>
      </c>
      <c r="E44" s="36"/>
      <c r="F44" s="36"/>
      <c r="G44" s="37" t="s">
        <v>257</v>
      </c>
      <c r="H44" s="35">
        <v>7.57</v>
      </c>
      <c r="I44" s="36"/>
      <c r="J44" s="36"/>
      <c r="K44" s="37" t="s">
        <v>257</v>
      </c>
      <c r="L44" s="35">
        <v>9.33</v>
      </c>
      <c r="M44" s="36"/>
    </row>
    <row r="45" spans="1:20">
      <c r="A45" s="13"/>
      <c r="B45" s="34"/>
      <c r="C45" s="37"/>
      <c r="D45" s="35"/>
      <c r="E45" s="36"/>
      <c r="F45" s="36"/>
      <c r="G45" s="37"/>
      <c r="H45" s="35"/>
      <c r="I45" s="36"/>
      <c r="J45" s="36"/>
      <c r="K45" s="37"/>
      <c r="L45" s="35"/>
      <c r="M45" s="36"/>
    </row>
  </sheetData>
  <mergeCells count="177">
    <mergeCell ref="B4:T4"/>
    <mergeCell ref="B5:T5"/>
    <mergeCell ref="A16:A31"/>
    <mergeCell ref="B16:T16"/>
    <mergeCell ref="B17:T17"/>
    <mergeCell ref="A32:A45"/>
    <mergeCell ref="B32:T32"/>
    <mergeCell ref="B33:T33"/>
    <mergeCell ref="I44:I45"/>
    <mergeCell ref="J44:J45"/>
    <mergeCell ref="K44:K45"/>
    <mergeCell ref="L44:L45"/>
    <mergeCell ref="M44:M45"/>
    <mergeCell ref="A1:A2"/>
    <mergeCell ref="B1:T1"/>
    <mergeCell ref="B2:T2"/>
    <mergeCell ref="B3:T3"/>
    <mergeCell ref="A4:A15"/>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Q30:Q31"/>
    <mergeCell ref="R30:R31"/>
    <mergeCell ref="S30:S31"/>
    <mergeCell ref="T30:T31"/>
    <mergeCell ref="B34:M34"/>
    <mergeCell ref="C36:M36"/>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L28:M29"/>
    <mergeCell ref="N28:N29"/>
    <mergeCell ref="O28:O29"/>
    <mergeCell ref="P28:Q29"/>
    <mergeCell ref="R28:R29"/>
    <mergeCell ref="S28:S29"/>
    <mergeCell ref="S26:S27"/>
    <mergeCell ref="T26:T27"/>
    <mergeCell ref="B28:B29"/>
    <mergeCell ref="C28:C29"/>
    <mergeCell ref="D28:E29"/>
    <mergeCell ref="F28:F29"/>
    <mergeCell ref="G28:G29"/>
    <mergeCell ref="H28:I29"/>
    <mergeCell ref="J28:J29"/>
    <mergeCell ref="K28:K29"/>
    <mergeCell ref="K26:K27"/>
    <mergeCell ref="L26:M27"/>
    <mergeCell ref="N26:N27"/>
    <mergeCell ref="O26:O27"/>
    <mergeCell ref="P26:Q27"/>
    <mergeCell ref="R26:R27"/>
    <mergeCell ref="R24:R25"/>
    <mergeCell ref="S24:S25"/>
    <mergeCell ref="T24:T25"/>
    <mergeCell ref="B26:B27"/>
    <mergeCell ref="C26:C27"/>
    <mergeCell ref="D26:E27"/>
    <mergeCell ref="F26:F27"/>
    <mergeCell ref="G26:G27"/>
    <mergeCell ref="H26:I27"/>
    <mergeCell ref="J26:J27"/>
    <mergeCell ref="J24:J25"/>
    <mergeCell ref="K24:K25"/>
    <mergeCell ref="L24:M25"/>
    <mergeCell ref="N24:N25"/>
    <mergeCell ref="O24:O25"/>
    <mergeCell ref="P24:Q25"/>
    <mergeCell ref="B24:B25"/>
    <mergeCell ref="C24:C25"/>
    <mergeCell ref="D24:E25"/>
    <mergeCell ref="F24:F25"/>
    <mergeCell ref="G24:G25"/>
    <mergeCell ref="H24:I25"/>
    <mergeCell ref="O22:O23"/>
    <mergeCell ref="P22:P23"/>
    <mergeCell ref="Q22:Q23"/>
    <mergeCell ref="R22:R23"/>
    <mergeCell ref="S22:S23"/>
    <mergeCell ref="T22:T23"/>
    <mergeCell ref="I22:I23"/>
    <mergeCell ref="J22:J23"/>
    <mergeCell ref="K22:K23"/>
    <mergeCell ref="L22:L23"/>
    <mergeCell ref="M22:M23"/>
    <mergeCell ref="N22:N23"/>
    <mergeCell ref="P20:R20"/>
    <mergeCell ref="P21:R21"/>
    <mergeCell ref="S20:S21"/>
    <mergeCell ref="B22:B23"/>
    <mergeCell ref="C22:C23"/>
    <mergeCell ref="D22:D23"/>
    <mergeCell ref="E22:E23"/>
    <mergeCell ref="F22:F23"/>
    <mergeCell ref="G22:G23"/>
    <mergeCell ref="H22:H23"/>
    <mergeCell ref="B18:T18"/>
    <mergeCell ref="B20:B21"/>
    <mergeCell ref="C20:C21"/>
    <mergeCell ref="D20:F20"/>
    <mergeCell ref="D21:F21"/>
    <mergeCell ref="G20:G21"/>
    <mergeCell ref="H20:J21"/>
    <mergeCell ref="K20:K21"/>
    <mergeCell ref="L20:N21"/>
    <mergeCell ref="O20:O21"/>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2.7109375" bestFit="1" customWidth="1"/>
    <col min="3" max="3" width="2" customWidth="1"/>
    <col min="4" max="4" width="4" customWidth="1"/>
    <col min="7" max="7" width="2" customWidth="1"/>
    <col min="8" max="8" width="2.85546875" customWidth="1"/>
    <col min="11" max="11" width="2.140625" customWidth="1"/>
    <col min="12" max="12" width="5.140625" customWidth="1"/>
    <col min="13" max="13" width="1.7109375" customWidth="1"/>
    <col min="15" max="15" width="2" customWidth="1"/>
    <col min="16" max="16" width="4" customWidth="1"/>
  </cols>
  <sheetData>
    <row r="1" spans="1:17" ht="15" customHeight="1">
      <c r="A1" s="8" t="s">
        <v>1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3</v>
      </c>
      <c r="B3" s="47" t="s">
        <v>6</v>
      </c>
      <c r="C3" s="47"/>
      <c r="D3" s="47"/>
      <c r="E3" s="47"/>
      <c r="F3" s="47"/>
      <c r="G3" s="47"/>
      <c r="H3" s="47"/>
      <c r="I3" s="47"/>
      <c r="J3" s="47"/>
      <c r="K3" s="47"/>
      <c r="L3" s="47"/>
      <c r="M3" s="47"/>
      <c r="N3" s="47"/>
      <c r="O3" s="47"/>
      <c r="P3" s="47"/>
      <c r="Q3" s="47"/>
    </row>
    <row r="4" spans="1:17" ht="15" customHeight="1">
      <c r="A4" s="13" t="s">
        <v>1193</v>
      </c>
      <c r="B4" s="47" t="s">
        <v>6</v>
      </c>
      <c r="C4" s="47"/>
      <c r="D4" s="47"/>
      <c r="E4" s="47"/>
      <c r="F4" s="47"/>
      <c r="G4" s="47"/>
      <c r="H4" s="47"/>
      <c r="I4" s="47"/>
      <c r="J4" s="47"/>
      <c r="K4" s="47"/>
      <c r="L4" s="47"/>
      <c r="M4" s="47"/>
      <c r="N4" s="47"/>
      <c r="O4" s="47"/>
      <c r="P4" s="47"/>
      <c r="Q4" s="47"/>
    </row>
    <row r="5" spans="1:17">
      <c r="A5" s="13"/>
      <c r="B5" s="37" t="s">
        <v>1194</v>
      </c>
      <c r="C5" s="37"/>
      <c r="D5" s="37"/>
      <c r="E5" s="37"/>
      <c r="F5" s="37"/>
      <c r="G5" s="37"/>
      <c r="H5" s="37"/>
      <c r="I5" s="37"/>
      <c r="J5" s="37"/>
      <c r="K5" s="37"/>
      <c r="L5" s="37"/>
      <c r="M5" s="37"/>
      <c r="N5" s="37"/>
      <c r="O5" s="37"/>
      <c r="P5" s="37"/>
      <c r="Q5" s="37"/>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36"/>
      <c r="C8" s="58" t="s">
        <v>395</v>
      </c>
      <c r="D8" s="58"/>
      <c r="E8" s="58"/>
      <c r="F8" s="36"/>
      <c r="G8" s="58" t="s">
        <v>396</v>
      </c>
      <c r="H8" s="58"/>
      <c r="I8" s="58"/>
      <c r="J8" s="36"/>
      <c r="K8" s="58" t="s">
        <v>396</v>
      </c>
      <c r="L8" s="58"/>
      <c r="M8" s="58"/>
      <c r="N8" s="36"/>
      <c r="O8" s="58" t="s">
        <v>400</v>
      </c>
      <c r="P8" s="58"/>
      <c r="Q8" s="58"/>
    </row>
    <row r="9" spans="1:17">
      <c r="A9" s="13"/>
      <c r="B9" s="36"/>
      <c r="C9" s="58"/>
      <c r="D9" s="58"/>
      <c r="E9" s="58"/>
      <c r="F9" s="36"/>
      <c r="G9" s="58" t="s">
        <v>397</v>
      </c>
      <c r="H9" s="58"/>
      <c r="I9" s="58"/>
      <c r="J9" s="36"/>
      <c r="K9" s="58" t="s">
        <v>397</v>
      </c>
      <c r="L9" s="58"/>
      <c r="M9" s="58"/>
      <c r="N9" s="36"/>
      <c r="O9" s="58" t="s">
        <v>401</v>
      </c>
      <c r="P9" s="58"/>
      <c r="Q9" s="58"/>
    </row>
    <row r="10" spans="1:17" ht="15.75" thickBot="1">
      <c r="A10" s="13"/>
      <c r="B10" s="36"/>
      <c r="C10" s="25"/>
      <c r="D10" s="25"/>
      <c r="E10" s="25"/>
      <c r="F10" s="71"/>
      <c r="G10" s="25" t="s">
        <v>398</v>
      </c>
      <c r="H10" s="25"/>
      <c r="I10" s="25"/>
      <c r="J10" s="71"/>
      <c r="K10" s="25" t="s">
        <v>399</v>
      </c>
      <c r="L10" s="25"/>
      <c r="M10" s="25"/>
      <c r="N10" s="71"/>
      <c r="O10" s="78"/>
      <c r="P10" s="78"/>
      <c r="Q10" s="78"/>
    </row>
    <row r="11" spans="1:17">
      <c r="A11" s="13"/>
      <c r="B11" s="79" t="s">
        <v>402</v>
      </c>
      <c r="C11" s="29" t="s">
        <v>257</v>
      </c>
      <c r="D11" s="31">
        <v>324</v>
      </c>
      <c r="E11" s="33"/>
      <c r="F11" s="33"/>
      <c r="G11" s="29" t="s">
        <v>257</v>
      </c>
      <c r="H11" s="31" t="s">
        <v>262</v>
      </c>
      <c r="I11" s="33"/>
      <c r="J11" s="33"/>
      <c r="K11" s="29" t="s">
        <v>257</v>
      </c>
      <c r="L11" s="31" t="s">
        <v>262</v>
      </c>
      <c r="M11" s="33"/>
      <c r="N11" s="33"/>
      <c r="O11" s="29" t="s">
        <v>257</v>
      </c>
      <c r="P11" s="31">
        <v>324</v>
      </c>
      <c r="Q11" s="33"/>
    </row>
    <row r="12" spans="1:17">
      <c r="A12" s="13"/>
      <c r="B12" s="79"/>
      <c r="C12" s="61"/>
      <c r="D12" s="65"/>
      <c r="E12" s="64"/>
      <c r="F12" s="64"/>
      <c r="G12" s="61"/>
      <c r="H12" s="65"/>
      <c r="I12" s="64"/>
      <c r="J12" s="64"/>
      <c r="K12" s="61"/>
      <c r="L12" s="65"/>
      <c r="M12" s="64"/>
      <c r="N12" s="64"/>
      <c r="O12" s="61"/>
      <c r="P12" s="65"/>
      <c r="Q12" s="64"/>
    </row>
    <row r="13" spans="1:17">
      <c r="A13" s="13"/>
      <c r="B13" s="80" t="s">
        <v>403</v>
      </c>
      <c r="C13" s="35">
        <v>37</v>
      </c>
      <c r="D13" s="35"/>
      <c r="E13" s="36"/>
      <c r="F13" s="36"/>
      <c r="G13" s="35" t="s">
        <v>262</v>
      </c>
      <c r="H13" s="35"/>
      <c r="I13" s="36"/>
      <c r="J13" s="36"/>
      <c r="K13" s="35" t="s">
        <v>262</v>
      </c>
      <c r="L13" s="35"/>
      <c r="M13" s="36"/>
      <c r="N13" s="36"/>
      <c r="O13" s="35">
        <v>37</v>
      </c>
      <c r="P13" s="35"/>
      <c r="Q13" s="36"/>
    </row>
    <row r="14" spans="1:17">
      <c r="A14" s="13"/>
      <c r="B14" s="80"/>
      <c r="C14" s="35"/>
      <c r="D14" s="35"/>
      <c r="E14" s="36"/>
      <c r="F14" s="36"/>
      <c r="G14" s="35"/>
      <c r="H14" s="35"/>
      <c r="I14" s="36"/>
      <c r="J14" s="36"/>
      <c r="K14" s="35"/>
      <c r="L14" s="35"/>
      <c r="M14" s="36"/>
      <c r="N14" s="36"/>
      <c r="O14" s="35"/>
      <c r="P14" s="35"/>
      <c r="Q14" s="36"/>
    </row>
    <row r="15" spans="1:17">
      <c r="A15" s="13"/>
      <c r="B15" s="79" t="s">
        <v>404</v>
      </c>
      <c r="C15" s="30">
        <v>33</v>
      </c>
      <c r="D15" s="30"/>
      <c r="E15" s="32"/>
      <c r="F15" s="32"/>
      <c r="G15" s="30" t="s">
        <v>262</v>
      </c>
      <c r="H15" s="30"/>
      <c r="I15" s="32"/>
      <c r="J15" s="32"/>
      <c r="K15" s="30" t="s">
        <v>262</v>
      </c>
      <c r="L15" s="30"/>
      <c r="M15" s="32"/>
      <c r="N15" s="32"/>
      <c r="O15" s="30">
        <v>33</v>
      </c>
      <c r="P15" s="30"/>
      <c r="Q15" s="32"/>
    </row>
    <row r="16" spans="1:17">
      <c r="A16" s="13"/>
      <c r="B16" s="79"/>
      <c r="C16" s="30"/>
      <c r="D16" s="30"/>
      <c r="E16" s="32"/>
      <c r="F16" s="32"/>
      <c r="G16" s="30"/>
      <c r="H16" s="30"/>
      <c r="I16" s="32"/>
      <c r="J16" s="32"/>
      <c r="K16" s="30"/>
      <c r="L16" s="30"/>
      <c r="M16" s="32"/>
      <c r="N16" s="32"/>
      <c r="O16" s="30"/>
      <c r="P16" s="30"/>
      <c r="Q16" s="32"/>
    </row>
    <row r="17" spans="1:17">
      <c r="A17" s="13"/>
      <c r="B17" s="80" t="s">
        <v>405</v>
      </c>
      <c r="C17" s="35">
        <v>4</v>
      </c>
      <c r="D17" s="35"/>
      <c r="E17" s="36"/>
      <c r="F17" s="36"/>
      <c r="G17" s="35" t="s">
        <v>262</v>
      </c>
      <c r="H17" s="35"/>
      <c r="I17" s="36"/>
      <c r="J17" s="36"/>
      <c r="K17" s="35" t="s">
        <v>262</v>
      </c>
      <c r="L17" s="35"/>
      <c r="M17" s="36"/>
      <c r="N17" s="36"/>
      <c r="O17" s="35">
        <v>4</v>
      </c>
      <c r="P17" s="35"/>
      <c r="Q17" s="36"/>
    </row>
    <row r="18" spans="1:17" ht="15.75" thickBot="1">
      <c r="A18" s="13"/>
      <c r="B18" s="80"/>
      <c r="C18" s="70"/>
      <c r="D18" s="70"/>
      <c r="E18" s="71"/>
      <c r="F18" s="36"/>
      <c r="G18" s="70"/>
      <c r="H18" s="70"/>
      <c r="I18" s="71"/>
      <c r="J18" s="36"/>
      <c r="K18" s="70"/>
      <c r="L18" s="70"/>
      <c r="M18" s="71"/>
      <c r="N18" s="36"/>
      <c r="O18" s="70"/>
      <c r="P18" s="70"/>
      <c r="Q18" s="71"/>
    </row>
    <row r="19" spans="1:17">
      <c r="A19" s="13"/>
      <c r="B19" s="79" t="s">
        <v>406</v>
      </c>
      <c r="C19" s="29" t="s">
        <v>257</v>
      </c>
      <c r="D19" s="31">
        <v>398</v>
      </c>
      <c r="E19" s="33"/>
      <c r="F19" s="32"/>
      <c r="G19" s="29" t="s">
        <v>257</v>
      </c>
      <c r="H19" s="31" t="s">
        <v>262</v>
      </c>
      <c r="I19" s="33"/>
      <c r="J19" s="32"/>
      <c r="K19" s="29" t="s">
        <v>257</v>
      </c>
      <c r="L19" s="31" t="s">
        <v>262</v>
      </c>
      <c r="M19" s="33"/>
      <c r="N19" s="32"/>
      <c r="O19" s="29" t="s">
        <v>257</v>
      </c>
      <c r="P19" s="31">
        <v>398</v>
      </c>
      <c r="Q19" s="33"/>
    </row>
    <row r="20" spans="1:17" ht="15.75" thickBot="1">
      <c r="A20" s="13"/>
      <c r="B20" s="79"/>
      <c r="C20" s="73"/>
      <c r="D20" s="76"/>
      <c r="E20" s="75"/>
      <c r="F20" s="32"/>
      <c r="G20" s="73"/>
      <c r="H20" s="76"/>
      <c r="I20" s="75"/>
      <c r="J20" s="32"/>
      <c r="K20" s="73"/>
      <c r="L20" s="76"/>
      <c r="M20" s="75"/>
      <c r="N20" s="32"/>
      <c r="O20" s="73"/>
      <c r="P20" s="76"/>
      <c r="Q20" s="75"/>
    </row>
    <row r="21" spans="1:17" ht="15.75" thickTop="1">
      <c r="A21" s="13"/>
      <c r="B21" s="37" t="s">
        <v>407</v>
      </c>
      <c r="C21" s="37"/>
      <c r="D21" s="37"/>
      <c r="E21" s="37"/>
      <c r="F21" s="37"/>
      <c r="G21" s="37"/>
      <c r="H21" s="37"/>
      <c r="I21" s="37"/>
      <c r="J21" s="37"/>
      <c r="K21" s="37"/>
      <c r="L21" s="37"/>
      <c r="M21" s="37"/>
      <c r="N21" s="37"/>
      <c r="O21" s="37"/>
      <c r="P21" s="37"/>
      <c r="Q21" s="37"/>
    </row>
    <row r="22" spans="1:17">
      <c r="A22" s="13"/>
      <c r="B22" s="24"/>
      <c r="C22" s="24"/>
      <c r="D22" s="24"/>
      <c r="E22" s="24"/>
      <c r="F22" s="24"/>
      <c r="G22" s="24"/>
      <c r="H22" s="24"/>
      <c r="I22" s="24"/>
      <c r="J22" s="24"/>
      <c r="K22" s="24"/>
      <c r="L22" s="24"/>
      <c r="M22" s="24"/>
      <c r="N22" s="24"/>
      <c r="O22" s="24"/>
      <c r="P22" s="24"/>
      <c r="Q22" s="24"/>
    </row>
    <row r="23" spans="1:17">
      <c r="A23" s="13"/>
      <c r="B23" s="14"/>
      <c r="C23" s="14"/>
      <c r="D23" s="14"/>
      <c r="E23" s="14"/>
      <c r="F23" s="14"/>
      <c r="G23" s="14"/>
      <c r="H23" s="14"/>
      <c r="I23" s="14"/>
      <c r="J23" s="14"/>
      <c r="K23" s="14"/>
      <c r="L23" s="14"/>
      <c r="M23" s="14"/>
      <c r="N23" s="14"/>
      <c r="O23" s="14"/>
      <c r="P23" s="14"/>
      <c r="Q23" s="14"/>
    </row>
    <row r="24" spans="1:17">
      <c r="A24" s="13"/>
      <c r="B24" s="36"/>
      <c r="C24" s="58" t="s">
        <v>395</v>
      </c>
      <c r="D24" s="58"/>
      <c r="E24" s="58"/>
      <c r="F24" s="36"/>
      <c r="G24" s="58" t="s">
        <v>396</v>
      </c>
      <c r="H24" s="58"/>
      <c r="I24" s="58"/>
      <c r="J24" s="36"/>
      <c r="K24" s="58" t="s">
        <v>396</v>
      </c>
      <c r="L24" s="58"/>
      <c r="M24" s="58"/>
      <c r="N24" s="36"/>
      <c r="O24" s="58" t="s">
        <v>400</v>
      </c>
      <c r="P24" s="58"/>
      <c r="Q24" s="58"/>
    </row>
    <row r="25" spans="1:17">
      <c r="A25" s="13"/>
      <c r="B25" s="36"/>
      <c r="C25" s="58"/>
      <c r="D25" s="58"/>
      <c r="E25" s="58"/>
      <c r="F25" s="36"/>
      <c r="G25" s="58" t="s">
        <v>397</v>
      </c>
      <c r="H25" s="58"/>
      <c r="I25" s="58"/>
      <c r="J25" s="36"/>
      <c r="K25" s="58" t="s">
        <v>397</v>
      </c>
      <c r="L25" s="58"/>
      <c r="M25" s="58"/>
      <c r="N25" s="36"/>
      <c r="O25" s="58" t="s">
        <v>401</v>
      </c>
      <c r="P25" s="58"/>
      <c r="Q25" s="58"/>
    </row>
    <row r="26" spans="1:17" ht="15.75" thickBot="1">
      <c r="A26" s="13"/>
      <c r="B26" s="36"/>
      <c r="C26" s="25"/>
      <c r="D26" s="25"/>
      <c r="E26" s="25"/>
      <c r="F26" s="71"/>
      <c r="G26" s="25" t="s">
        <v>398</v>
      </c>
      <c r="H26" s="25"/>
      <c r="I26" s="25"/>
      <c r="J26" s="71"/>
      <c r="K26" s="25" t="s">
        <v>399</v>
      </c>
      <c r="L26" s="25"/>
      <c r="M26" s="25"/>
      <c r="N26" s="71"/>
      <c r="O26" s="78"/>
      <c r="P26" s="78"/>
      <c r="Q26" s="78"/>
    </row>
    <row r="27" spans="1:17">
      <c r="A27" s="13"/>
      <c r="B27" s="79" t="s">
        <v>402</v>
      </c>
      <c r="C27" s="29" t="s">
        <v>257</v>
      </c>
      <c r="D27" s="31">
        <v>514</v>
      </c>
      <c r="E27" s="33"/>
      <c r="F27" s="33"/>
      <c r="G27" s="29" t="s">
        <v>257</v>
      </c>
      <c r="H27" s="31" t="s">
        <v>262</v>
      </c>
      <c r="I27" s="33"/>
      <c r="J27" s="33"/>
      <c r="K27" s="29" t="s">
        <v>257</v>
      </c>
      <c r="L27" s="31" t="s">
        <v>408</v>
      </c>
      <c r="M27" s="29" t="s">
        <v>260</v>
      </c>
      <c r="N27" s="33"/>
      <c r="O27" s="29" t="s">
        <v>257</v>
      </c>
      <c r="P27" s="31">
        <v>391</v>
      </c>
      <c r="Q27" s="33"/>
    </row>
    <row r="28" spans="1:17" ht="15.75" thickBot="1">
      <c r="A28" s="13"/>
      <c r="B28" s="79"/>
      <c r="C28" s="73"/>
      <c r="D28" s="76"/>
      <c r="E28" s="75"/>
      <c r="F28" s="64"/>
      <c r="G28" s="73"/>
      <c r="H28" s="76"/>
      <c r="I28" s="75"/>
      <c r="J28" s="64"/>
      <c r="K28" s="73"/>
      <c r="L28" s="76"/>
      <c r="M28" s="73"/>
      <c r="N28" s="64"/>
      <c r="O28" s="73"/>
      <c r="P28" s="76"/>
      <c r="Q28" s="75"/>
    </row>
    <row r="29" spans="1:17" ht="15.75" thickTop="1"/>
  </sheetData>
  <mergeCells count="122">
    <mergeCell ref="B5:Q5"/>
    <mergeCell ref="B21:Q21"/>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6"/>
    <mergeCell ref="F24:F26"/>
    <mergeCell ref="G24:I24"/>
    <mergeCell ref="G25:I25"/>
    <mergeCell ref="G26:I26"/>
    <mergeCell ref="M19:M20"/>
    <mergeCell ref="N19:N20"/>
    <mergeCell ref="O19:O20"/>
    <mergeCell ref="P19:P20"/>
    <mergeCell ref="Q19:Q20"/>
    <mergeCell ref="B22:Q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10:M10"/>
    <mergeCell ref="N8:N10"/>
    <mergeCell ref="O8:Q8"/>
    <mergeCell ref="O9:Q9"/>
    <mergeCell ref="O10:Q10"/>
    <mergeCell ref="B11:B12"/>
    <mergeCell ref="C11:C12"/>
    <mergeCell ref="D11:D12"/>
    <mergeCell ref="E11:E12"/>
    <mergeCell ref="F11:F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1" customWidth="1"/>
    <col min="7" max="7" width="2.28515625" customWidth="1"/>
    <col min="8" max="8" width="4.7109375" customWidth="1"/>
    <col min="9" max="9" width="1.85546875" customWidth="1"/>
    <col min="10" max="10" width="11" customWidth="1"/>
    <col min="11" max="11" width="13" customWidth="1"/>
  </cols>
  <sheetData>
    <row r="1" spans="1:11" ht="15" customHeight="1">
      <c r="A1" s="8" t="s">
        <v>119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96</v>
      </c>
      <c r="B3" s="47" t="s">
        <v>6</v>
      </c>
      <c r="C3" s="47"/>
      <c r="D3" s="47"/>
      <c r="E3" s="47"/>
      <c r="F3" s="47"/>
      <c r="G3" s="47"/>
      <c r="H3" s="47"/>
      <c r="I3" s="47"/>
      <c r="J3" s="47"/>
      <c r="K3" s="47"/>
    </row>
    <row r="4" spans="1:11" ht="15" customHeight="1">
      <c r="A4" s="13" t="s">
        <v>1197</v>
      </c>
      <c r="B4" s="47" t="s">
        <v>6</v>
      </c>
      <c r="C4" s="47"/>
      <c r="D4" s="47"/>
      <c r="E4" s="47"/>
      <c r="F4" s="47"/>
      <c r="G4" s="47"/>
      <c r="H4" s="47"/>
      <c r="I4" s="47"/>
      <c r="J4" s="47"/>
      <c r="K4" s="47"/>
    </row>
    <row r="5" spans="1:11" ht="25.5" customHeight="1">
      <c r="A5" s="13"/>
      <c r="B5" s="37" t="s">
        <v>416</v>
      </c>
      <c r="C5" s="37"/>
      <c r="D5" s="37"/>
      <c r="E5" s="37"/>
      <c r="F5" s="37"/>
      <c r="G5" s="37"/>
      <c r="H5" s="37"/>
      <c r="I5" s="37"/>
      <c r="J5" s="37"/>
      <c r="K5" s="37"/>
    </row>
    <row r="6" spans="1:11">
      <c r="A6" s="13"/>
      <c r="B6" s="24"/>
      <c r="C6" s="24"/>
      <c r="D6" s="24"/>
      <c r="E6" s="24"/>
      <c r="F6" s="24"/>
      <c r="G6" s="24"/>
      <c r="H6" s="24"/>
      <c r="I6" s="24"/>
      <c r="J6" s="24"/>
      <c r="K6" s="24"/>
    </row>
    <row r="7" spans="1:11">
      <c r="A7" s="13"/>
      <c r="B7" s="14"/>
      <c r="C7" s="14"/>
      <c r="D7" s="14"/>
      <c r="E7" s="14"/>
      <c r="F7" s="14"/>
      <c r="G7" s="14"/>
      <c r="H7" s="14"/>
      <c r="I7" s="14"/>
      <c r="J7" s="14"/>
      <c r="K7" s="14"/>
    </row>
    <row r="8" spans="1:11">
      <c r="A8" s="13"/>
      <c r="B8" s="36"/>
      <c r="C8" s="58" t="s">
        <v>417</v>
      </c>
      <c r="D8" s="58"/>
      <c r="E8" s="58"/>
      <c r="F8" s="58"/>
      <c r="G8" s="58"/>
      <c r="H8" s="58"/>
      <c r="I8" s="58"/>
      <c r="J8" s="36"/>
      <c r="K8" s="16" t="s">
        <v>418</v>
      </c>
    </row>
    <row r="9" spans="1:11" ht="15.75" thickBot="1">
      <c r="A9" s="13"/>
      <c r="B9" s="36"/>
      <c r="C9" s="25"/>
      <c r="D9" s="25"/>
      <c r="E9" s="25"/>
      <c r="F9" s="25"/>
      <c r="G9" s="25"/>
      <c r="H9" s="25"/>
      <c r="I9" s="25"/>
      <c r="J9" s="36"/>
      <c r="K9" s="16" t="s">
        <v>419</v>
      </c>
    </row>
    <row r="10" spans="1:11" ht="15.75" thickBot="1">
      <c r="A10" s="13"/>
      <c r="B10" s="15"/>
      <c r="C10" s="26">
        <v>2013</v>
      </c>
      <c r="D10" s="26"/>
      <c r="E10" s="26"/>
      <c r="F10" s="15"/>
      <c r="G10" s="26">
        <v>2012</v>
      </c>
      <c r="H10" s="26"/>
      <c r="I10" s="26"/>
      <c r="J10" s="15"/>
      <c r="K10" s="17" t="s">
        <v>420</v>
      </c>
    </row>
    <row r="11" spans="1:11">
      <c r="A11" s="13"/>
      <c r="B11" s="27" t="s">
        <v>421</v>
      </c>
      <c r="C11" s="29" t="s">
        <v>257</v>
      </c>
      <c r="D11" s="31">
        <v>283</v>
      </c>
      <c r="E11" s="33"/>
      <c r="F11" s="32"/>
      <c r="G11" s="29" t="s">
        <v>257</v>
      </c>
      <c r="H11" s="31">
        <v>205</v>
      </c>
      <c r="I11" s="33"/>
      <c r="J11" s="32"/>
      <c r="K11" s="31" t="s">
        <v>422</v>
      </c>
    </row>
    <row r="12" spans="1:11">
      <c r="A12" s="13"/>
      <c r="B12" s="27"/>
      <c r="C12" s="61"/>
      <c r="D12" s="65"/>
      <c r="E12" s="64"/>
      <c r="F12" s="32"/>
      <c r="G12" s="61"/>
      <c r="H12" s="65"/>
      <c r="I12" s="64"/>
      <c r="J12" s="32"/>
      <c r="K12" s="65"/>
    </row>
    <row r="13" spans="1:11">
      <c r="A13" s="13"/>
      <c r="B13" s="34" t="s">
        <v>423</v>
      </c>
      <c r="C13" s="35">
        <v>208</v>
      </c>
      <c r="D13" s="35"/>
      <c r="E13" s="36"/>
      <c r="F13" s="36"/>
      <c r="G13" s="35">
        <v>91</v>
      </c>
      <c r="H13" s="35"/>
      <c r="I13" s="36"/>
      <c r="J13" s="36"/>
      <c r="K13" s="35" t="s">
        <v>424</v>
      </c>
    </row>
    <row r="14" spans="1:11">
      <c r="A14" s="13"/>
      <c r="B14" s="34"/>
      <c r="C14" s="35"/>
      <c r="D14" s="35"/>
      <c r="E14" s="36"/>
      <c r="F14" s="36"/>
      <c r="G14" s="35"/>
      <c r="H14" s="35"/>
      <c r="I14" s="36"/>
      <c r="J14" s="36"/>
      <c r="K14" s="35"/>
    </row>
    <row r="15" spans="1:11">
      <c r="A15" s="13"/>
      <c r="B15" s="27" t="s">
        <v>425</v>
      </c>
      <c r="C15" s="30">
        <v>167</v>
      </c>
      <c r="D15" s="30"/>
      <c r="E15" s="32"/>
      <c r="F15" s="32"/>
      <c r="G15" s="30" t="s">
        <v>262</v>
      </c>
      <c r="H15" s="30"/>
      <c r="I15" s="32"/>
      <c r="J15" s="32"/>
      <c r="K15" s="30" t="s">
        <v>426</v>
      </c>
    </row>
    <row r="16" spans="1:11">
      <c r="A16" s="13"/>
      <c r="B16" s="27"/>
      <c r="C16" s="30"/>
      <c r="D16" s="30"/>
      <c r="E16" s="32"/>
      <c r="F16" s="32"/>
      <c r="G16" s="30"/>
      <c r="H16" s="30"/>
      <c r="I16" s="32"/>
      <c r="J16" s="32"/>
      <c r="K16" s="30"/>
    </row>
    <row r="17" spans="1:11">
      <c r="A17" s="13"/>
      <c r="B17" s="34" t="s">
        <v>427</v>
      </c>
      <c r="C17" s="35">
        <v>118</v>
      </c>
      <c r="D17" s="35"/>
      <c r="E17" s="36"/>
      <c r="F17" s="36"/>
      <c r="G17" s="35" t="s">
        <v>262</v>
      </c>
      <c r="H17" s="35"/>
      <c r="I17" s="36"/>
      <c r="J17" s="36"/>
      <c r="K17" s="35" t="s">
        <v>428</v>
      </c>
    </row>
    <row r="18" spans="1:11">
      <c r="A18" s="13"/>
      <c r="B18" s="34"/>
      <c r="C18" s="35"/>
      <c r="D18" s="35"/>
      <c r="E18" s="36"/>
      <c r="F18" s="36"/>
      <c r="G18" s="35"/>
      <c r="H18" s="35"/>
      <c r="I18" s="36"/>
      <c r="J18" s="36"/>
      <c r="K18" s="35"/>
    </row>
    <row r="19" spans="1:11">
      <c r="A19" s="13"/>
      <c r="B19" s="27" t="s">
        <v>429</v>
      </c>
      <c r="C19" s="30">
        <v>173</v>
      </c>
      <c r="D19" s="30"/>
      <c r="E19" s="32"/>
      <c r="F19" s="32"/>
      <c r="G19" s="30">
        <v>42</v>
      </c>
      <c r="H19" s="30"/>
      <c r="I19" s="32"/>
      <c r="J19" s="32"/>
      <c r="K19" s="30" t="s">
        <v>430</v>
      </c>
    </row>
    <row r="20" spans="1:11">
      <c r="A20" s="13"/>
      <c r="B20" s="27"/>
      <c r="C20" s="30"/>
      <c r="D20" s="30"/>
      <c r="E20" s="32"/>
      <c r="F20" s="32"/>
      <c r="G20" s="30"/>
      <c r="H20" s="30"/>
      <c r="I20" s="32"/>
      <c r="J20" s="32"/>
      <c r="K20" s="30"/>
    </row>
    <row r="21" spans="1:11">
      <c r="A21" s="13"/>
      <c r="B21" s="34" t="s">
        <v>431</v>
      </c>
      <c r="C21" s="35">
        <v>228</v>
      </c>
      <c r="D21" s="35"/>
      <c r="E21" s="36"/>
      <c r="F21" s="36"/>
      <c r="G21" s="35">
        <v>49</v>
      </c>
      <c r="H21" s="35"/>
      <c r="I21" s="36"/>
      <c r="J21" s="36"/>
      <c r="K21" s="35" t="s">
        <v>432</v>
      </c>
    </row>
    <row r="22" spans="1:11" ht="15.75" thickBot="1">
      <c r="A22" s="13"/>
      <c r="B22" s="34"/>
      <c r="C22" s="70"/>
      <c r="D22" s="70"/>
      <c r="E22" s="71"/>
      <c r="F22" s="36"/>
      <c r="G22" s="70"/>
      <c r="H22" s="70"/>
      <c r="I22" s="71"/>
      <c r="J22" s="36"/>
      <c r="K22" s="35"/>
    </row>
    <row r="23" spans="1:11">
      <c r="A23" s="13"/>
      <c r="B23" s="32"/>
      <c r="C23" s="62">
        <v>1177</v>
      </c>
      <c r="D23" s="62"/>
      <c r="E23" s="33"/>
      <c r="F23" s="32"/>
      <c r="G23" s="31">
        <v>387</v>
      </c>
      <c r="H23" s="31"/>
      <c r="I23" s="33"/>
      <c r="J23" s="32"/>
      <c r="K23" s="32"/>
    </row>
    <row r="24" spans="1:11">
      <c r="A24" s="13"/>
      <c r="B24" s="32"/>
      <c r="C24" s="50"/>
      <c r="D24" s="50"/>
      <c r="E24" s="32"/>
      <c r="F24" s="32"/>
      <c r="G24" s="30"/>
      <c r="H24" s="30"/>
      <c r="I24" s="32"/>
      <c r="J24" s="32"/>
      <c r="K24" s="32"/>
    </row>
    <row r="25" spans="1:11" ht="27" thickBot="1">
      <c r="A25" s="13"/>
      <c r="B25" s="23" t="s">
        <v>433</v>
      </c>
      <c r="C25" s="70" t="s">
        <v>434</v>
      </c>
      <c r="D25" s="70"/>
      <c r="E25" s="12" t="s">
        <v>260</v>
      </c>
      <c r="F25" s="15"/>
      <c r="G25" s="70" t="s">
        <v>435</v>
      </c>
      <c r="H25" s="70"/>
      <c r="I25" s="12" t="s">
        <v>260</v>
      </c>
      <c r="J25" s="15"/>
      <c r="K25" s="15"/>
    </row>
    <row r="26" spans="1:11">
      <c r="A26" s="13"/>
      <c r="B26" s="27" t="s">
        <v>436</v>
      </c>
      <c r="C26" s="29" t="s">
        <v>257</v>
      </c>
      <c r="D26" s="31">
        <v>891</v>
      </c>
      <c r="E26" s="33"/>
      <c r="F26" s="32"/>
      <c r="G26" s="29" t="s">
        <v>257</v>
      </c>
      <c r="H26" s="31">
        <v>144</v>
      </c>
      <c r="I26" s="33"/>
      <c r="J26" s="32"/>
      <c r="K26" s="32"/>
    </row>
    <row r="27" spans="1:11" ht="15.75" thickBot="1">
      <c r="A27" s="13"/>
      <c r="B27" s="27"/>
      <c r="C27" s="73"/>
      <c r="D27" s="76"/>
      <c r="E27" s="75"/>
      <c r="F27" s="32"/>
      <c r="G27" s="73"/>
      <c r="H27" s="76"/>
      <c r="I27" s="75"/>
      <c r="J27" s="32"/>
      <c r="K27" s="32"/>
    </row>
    <row r="28" spans="1:11" ht="15.75" thickTop="1"/>
  </sheetData>
  <mergeCells count="83">
    <mergeCell ref="I26:I27"/>
    <mergeCell ref="J26:J27"/>
    <mergeCell ref="K26:K27"/>
    <mergeCell ref="A1:A2"/>
    <mergeCell ref="B1:K1"/>
    <mergeCell ref="B2:K2"/>
    <mergeCell ref="B3:K3"/>
    <mergeCell ref="A4:A27"/>
    <mergeCell ref="B4:K4"/>
    <mergeCell ref="B5:K5"/>
    <mergeCell ref="C25:D25"/>
    <mergeCell ref="G25:H25"/>
    <mergeCell ref="B26:B27"/>
    <mergeCell ref="C26:C27"/>
    <mergeCell ref="D26:D27"/>
    <mergeCell ref="E26:E27"/>
    <mergeCell ref="F26:F27"/>
    <mergeCell ref="G26:G27"/>
    <mergeCell ref="H26:H27"/>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6:K6"/>
    <mergeCell ref="B8:B9"/>
    <mergeCell ref="C8:I9"/>
    <mergeCell ref="J8:J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2" width="36.5703125" bestFit="1" customWidth="1"/>
    <col min="3" max="3" width="3.85546875" customWidth="1"/>
    <col min="4" max="4" width="10.7109375" customWidth="1"/>
    <col min="5" max="5" width="2.7109375" customWidth="1"/>
    <col min="6" max="6" width="17.7109375" customWidth="1"/>
    <col min="7" max="7" width="3.85546875" customWidth="1"/>
    <col min="8" max="8" width="7.7109375" customWidth="1"/>
    <col min="9" max="9" width="2.7109375" customWidth="1"/>
    <col min="10" max="10" width="17.7109375" customWidth="1"/>
    <col min="11" max="11" width="19.5703125" customWidth="1"/>
  </cols>
  <sheetData>
    <row r="1" spans="1:11" ht="15" customHeight="1">
      <c r="A1" s="8" t="s">
        <v>119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9</v>
      </c>
      <c r="B3" s="47" t="s">
        <v>6</v>
      </c>
      <c r="C3" s="47"/>
      <c r="D3" s="47"/>
      <c r="E3" s="47"/>
      <c r="F3" s="47"/>
      <c r="G3" s="47"/>
      <c r="H3" s="47"/>
      <c r="I3" s="47"/>
      <c r="J3" s="47"/>
      <c r="K3" s="47"/>
    </row>
    <row r="4" spans="1:11" ht="15" customHeight="1">
      <c r="A4" s="13" t="s">
        <v>1199</v>
      </c>
      <c r="B4" s="47" t="s">
        <v>6</v>
      </c>
      <c r="C4" s="47"/>
      <c r="D4" s="47"/>
      <c r="E4" s="47"/>
      <c r="F4" s="47"/>
      <c r="G4" s="47"/>
      <c r="H4" s="47"/>
      <c r="I4" s="47"/>
      <c r="J4" s="47"/>
      <c r="K4" s="47"/>
    </row>
    <row r="5" spans="1:11">
      <c r="A5" s="13"/>
      <c r="B5" s="37" t="s">
        <v>446</v>
      </c>
      <c r="C5" s="37"/>
      <c r="D5" s="37"/>
      <c r="E5" s="37"/>
      <c r="F5" s="37"/>
      <c r="G5" s="37"/>
      <c r="H5" s="37"/>
      <c r="I5" s="37"/>
      <c r="J5" s="37"/>
      <c r="K5" s="37"/>
    </row>
    <row r="6" spans="1:11">
      <c r="A6" s="13"/>
      <c r="B6" s="24"/>
      <c r="C6" s="24"/>
      <c r="D6" s="24"/>
      <c r="E6" s="24"/>
    </row>
    <row r="7" spans="1:11">
      <c r="A7" s="13"/>
      <c r="B7" s="14"/>
      <c r="C7" s="14"/>
      <c r="D7" s="14"/>
      <c r="E7" s="14"/>
    </row>
    <row r="8" spans="1:11">
      <c r="A8" s="13"/>
      <c r="B8" s="27" t="s">
        <v>447</v>
      </c>
      <c r="C8" s="28" t="s">
        <v>257</v>
      </c>
      <c r="D8" s="30">
        <v>854</v>
      </c>
      <c r="E8" s="32"/>
    </row>
    <row r="9" spans="1:11">
      <c r="A9" s="13"/>
      <c r="B9" s="27"/>
      <c r="C9" s="28"/>
      <c r="D9" s="30"/>
      <c r="E9" s="32"/>
    </row>
    <row r="10" spans="1:11">
      <c r="A10" s="13"/>
      <c r="B10" s="83" t="s">
        <v>327</v>
      </c>
      <c r="C10" s="35">
        <v>4</v>
      </c>
      <c r="D10" s="35"/>
      <c r="E10" s="36"/>
    </row>
    <row r="11" spans="1:11">
      <c r="A11" s="13"/>
      <c r="B11" s="83"/>
      <c r="C11" s="35"/>
      <c r="D11" s="35"/>
      <c r="E11" s="36"/>
    </row>
    <row r="12" spans="1:11">
      <c r="A12" s="13"/>
      <c r="B12" s="84" t="s">
        <v>443</v>
      </c>
      <c r="C12" s="30">
        <v>10</v>
      </c>
      <c r="D12" s="30"/>
      <c r="E12" s="32"/>
    </row>
    <row r="13" spans="1:11">
      <c r="A13" s="13"/>
      <c r="B13" s="84"/>
      <c r="C13" s="30"/>
      <c r="D13" s="30"/>
      <c r="E13" s="32"/>
    </row>
    <row r="14" spans="1:11" ht="26.25" thickBot="1">
      <c r="A14" s="13"/>
      <c r="B14" s="82" t="s">
        <v>448</v>
      </c>
      <c r="C14" s="70" t="s">
        <v>449</v>
      </c>
      <c r="D14" s="70"/>
      <c r="E14" s="12" t="s">
        <v>260</v>
      </c>
    </row>
    <row r="15" spans="1:11">
      <c r="A15" s="13"/>
      <c r="B15" s="27" t="s">
        <v>450</v>
      </c>
      <c r="C15" s="31">
        <v>799</v>
      </c>
      <c r="D15" s="31"/>
      <c r="E15" s="33"/>
    </row>
    <row r="16" spans="1:11">
      <c r="A16" s="13"/>
      <c r="B16" s="27"/>
      <c r="C16" s="65"/>
      <c r="D16" s="65"/>
      <c r="E16" s="64"/>
    </row>
    <row r="17" spans="1:11">
      <c r="A17" s="13"/>
      <c r="B17" s="83" t="s">
        <v>327</v>
      </c>
      <c r="C17" s="51">
        <v>8515</v>
      </c>
      <c r="D17" s="51"/>
      <c r="E17" s="36"/>
    </row>
    <row r="18" spans="1:11">
      <c r="A18" s="13"/>
      <c r="B18" s="83"/>
      <c r="C18" s="51"/>
      <c r="D18" s="51"/>
      <c r="E18" s="36"/>
    </row>
    <row r="19" spans="1:11">
      <c r="A19" s="13"/>
      <c r="B19" s="84" t="s">
        <v>443</v>
      </c>
      <c r="C19" s="30">
        <v>166</v>
      </c>
      <c r="D19" s="30"/>
      <c r="E19" s="32"/>
    </row>
    <row r="20" spans="1:11">
      <c r="A20" s="13"/>
      <c r="B20" s="84"/>
      <c r="C20" s="30"/>
      <c r="D20" s="30"/>
      <c r="E20" s="32"/>
    </row>
    <row r="21" spans="1:11" ht="26.25" thickBot="1">
      <c r="A21" s="13"/>
      <c r="B21" s="82" t="s">
        <v>448</v>
      </c>
      <c r="C21" s="70" t="s">
        <v>451</v>
      </c>
      <c r="D21" s="70"/>
      <c r="E21" s="12" t="s">
        <v>260</v>
      </c>
    </row>
    <row r="22" spans="1:11">
      <c r="A22" s="13"/>
      <c r="B22" s="27" t="s">
        <v>452</v>
      </c>
      <c r="C22" s="29" t="s">
        <v>257</v>
      </c>
      <c r="D22" s="62">
        <v>9404</v>
      </c>
      <c r="E22" s="33"/>
    </row>
    <row r="23" spans="1:11" ht="15.75" thickBot="1">
      <c r="A23" s="13"/>
      <c r="B23" s="27"/>
      <c r="C23" s="73"/>
      <c r="D23" s="74"/>
      <c r="E23" s="75"/>
    </row>
    <row r="24" spans="1:11" ht="15.75" thickTop="1">
      <c r="A24" s="13"/>
      <c r="B24" s="37" t="s">
        <v>441</v>
      </c>
      <c r="C24" s="37"/>
      <c r="D24" s="37"/>
      <c r="E24" s="37"/>
      <c r="F24" s="37"/>
      <c r="G24" s="37"/>
      <c r="H24" s="37"/>
      <c r="I24" s="37"/>
      <c r="J24" s="37"/>
      <c r="K24" s="37"/>
    </row>
    <row r="25" spans="1:11">
      <c r="A25" s="13"/>
      <c r="B25" s="24"/>
      <c r="C25" s="24"/>
      <c r="D25" s="24"/>
      <c r="E25" s="24"/>
    </row>
    <row r="26" spans="1:11">
      <c r="A26" s="13"/>
      <c r="B26" s="14"/>
      <c r="C26" s="14"/>
      <c r="D26" s="14"/>
      <c r="E26" s="14"/>
    </row>
    <row r="27" spans="1:11">
      <c r="A27" s="13"/>
      <c r="B27" s="27" t="s">
        <v>442</v>
      </c>
      <c r="C27" s="28" t="s">
        <v>257</v>
      </c>
      <c r="D27" s="50">
        <v>1903</v>
      </c>
      <c r="E27" s="32"/>
    </row>
    <row r="28" spans="1:11">
      <c r="A28" s="13"/>
      <c r="B28" s="27"/>
      <c r="C28" s="28"/>
      <c r="D28" s="50"/>
      <c r="E28" s="32"/>
    </row>
    <row r="29" spans="1:11">
      <c r="A29" s="13"/>
      <c r="B29" s="83" t="s">
        <v>327</v>
      </c>
      <c r="C29" s="35">
        <v>16</v>
      </c>
      <c r="D29" s="35"/>
      <c r="E29" s="36"/>
    </row>
    <row r="30" spans="1:11">
      <c r="A30" s="13"/>
      <c r="B30" s="83"/>
      <c r="C30" s="35"/>
      <c r="D30" s="35"/>
      <c r="E30" s="36"/>
    </row>
    <row r="31" spans="1:11">
      <c r="A31" s="13"/>
      <c r="B31" s="84" t="s">
        <v>443</v>
      </c>
      <c r="C31" s="30">
        <v>19</v>
      </c>
      <c r="D31" s="30"/>
      <c r="E31" s="32"/>
    </row>
    <row r="32" spans="1:11" ht="15.75" thickBot="1">
      <c r="A32" s="13"/>
      <c r="B32" s="84"/>
      <c r="C32" s="38"/>
      <c r="D32" s="38"/>
      <c r="E32" s="40"/>
    </row>
    <row r="33" spans="1:11">
      <c r="A33" s="13"/>
      <c r="B33" s="34" t="s">
        <v>444</v>
      </c>
      <c r="C33" s="53">
        <v>1938</v>
      </c>
      <c r="D33" s="53"/>
      <c r="E33" s="45"/>
    </row>
    <row r="34" spans="1:11">
      <c r="A34" s="13"/>
      <c r="B34" s="34"/>
      <c r="C34" s="51"/>
      <c r="D34" s="51"/>
      <c r="E34" s="36"/>
    </row>
    <row r="35" spans="1:11">
      <c r="A35" s="13"/>
      <c r="B35" s="84" t="s">
        <v>327</v>
      </c>
      <c r="C35" s="50">
        <v>7445</v>
      </c>
      <c r="D35" s="50"/>
      <c r="E35" s="32"/>
    </row>
    <row r="36" spans="1:11">
      <c r="A36" s="13"/>
      <c r="B36" s="84"/>
      <c r="C36" s="50"/>
      <c r="D36" s="50"/>
      <c r="E36" s="32"/>
    </row>
    <row r="37" spans="1:11">
      <c r="A37" s="13"/>
      <c r="B37" s="83" t="s">
        <v>443</v>
      </c>
      <c r="C37" s="35">
        <v>118</v>
      </c>
      <c r="D37" s="35"/>
      <c r="E37" s="36"/>
    </row>
    <row r="38" spans="1:11" ht="15.75" thickBot="1">
      <c r="A38" s="13"/>
      <c r="B38" s="83"/>
      <c r="C38" s="70"/>
      <c r="D38" s="70"/>
      <c r="E38" s="71"/>
    </row>
    <row r="39" spans="1:11">
      <c r="A39" s="13"/>
      <c r="B39" s="27" t="s">
        <v>445</v>
      </c>
      <c r="C39" s="29" t="s">
        <v>257</v>
      </c>
      <c r="D39" s="62">
        <v>9501</v>
      </c>
      <c r="E39" s="33"/>
    </row>
    <row r="40" spans="1:11" ht="15.75" thickBot="1">
      <c r="A40" s="13"/>
      <c r="B40" s="27"/>
      <c r="C40" s="73"/>
      <c r="D40" s="74"/>
      <c r="E40" s="75"/>
    </row>
    <row r="41" spans="1:11" ht="25.5" customHeight="1" thickTop="1">
      <c r="A41" s="13"/>
      <c r="B41" s="37" t="s">
        <v>454</v>
      </c>
      <c r="C41" s="37"/>
      <c r="D41" s="37"/>
      <c r="E41" s="37"/>
      <c r="F41" s="37"/>
      <c r="G41" s="37"/>
      <c r="H41" s="37"/>
      <c r="I41" s="37"/>
      <c r="J41" s="37"/>
      <c r="K41" s="37"/>
    </row>
    <row r="42" spans="1:11">
      <c r="A42" s="13"/>
      <c r="B42" s="24"/>
      <c r="C42" s="24"/>
      <c r="D42" s="24"/>
      <c r="E42" s="24"/>
      <c r="F42" s="24"/>
      <c r="G42" s="24"/>
      <c r="H42" s="24"/>
      <c r="I42" s="24"/>
      <c r="J42" s="24"/>
      <c r="K42" s="24"/>
    </row>
    <row r="43" spans="1:11">
      <c r="A43" s="13"/>
      <c r="B43" s="14"/>
      <c r="C43" s="14"/>
      <c r="D43" s="14"/>
      <c r="E43" s="14"/>
      <c r="F43" s="14"/>
      <c r="G43" s="14"/>
      <c r="H43" s="14"/>
      <c r="I43" s="14"/>
      <c r="J43" s="14"/>
      <c r="K43" s="14"/>
    </row>
    <row r="44" spans="1:11" ht="15.75" thickBot="1">
      <c r="A44" s="13"/>
      <c r="B44" s="15"/>
      <c r="C44" s="25" t="s">
        <v>417</v>
      </c>
      <c r="D44" s="25"/>
      <c r="E44" s="25"/>
      <c r="F44" s="25"/>
      <c r="G44" s="25"/>
      <c r="H44" s="25"/>
      <c r="I44" s="25"/>
      <c r="J44" s="15"/>
      <c r="K44" s="16" t="s">
        <v>455</v>
      </c>
    </row>
    <row r="45" spans="1:11" ht="15.75" thickBot="1">
      <c r="A45" s="13"/>
      <c r="B45" s="15"/>
      <c r="C45" s="26">
        <v>2013</v>
      </c>
      <c r="D45" s="26"/>
      <c r="E45" s="26"/>
      <c r="F45" s="15"/>
      <c r="G45" s="26">
        <v>2012</v>
      </c>
      <c r="H45" s="26"/>
      <c r="I45" s="26"/>
      <c r="J45" s="15"/>
      <c r="K45" s="17" t="s">
        <v>420</v>
      </c>
    </row>
    <row r="46" spans="1:11">
      <c r="A46" s="13"/>
      <c r="B46" s="27" t="s">
        <v>363</v>
      </c>
      <c r="C46" s="29" t="s">
        <v>257</v>
      </c>
      <c r="D46" s="62">
        <v>1369</v>
      </c>
      <c r="E46" s="33"/>
      <c r="F46" s="32"/>
      <c r="G46" s="29" t="s">
        <v>257</v>
      </c>
      <c r="H46" s="31">
        <v>281</v>
      </c>
      <c r="I46" s="33"/>
      <c r="J46" s="32"/>
      <c r="K46" s="31" t="s">
        <v>456</v>
      </c>
    </row>
    <row r="47" spans="1:11">
      <c r="A47" s="13"/>
      <c r="B47" s="27"/>
      <c r="C47" s="61"/>
      <c r="D47" s="63"/>
      <c r="E47" s="64"/>
      <c r="F47" s="32"/>
      <c r="G47" s="61"/>
      <c r="H47" s="65"/>
      <c r="I47" s="64"/>
      <c r="J47" s="32"/>
      <c r="K47" s="65"/>
    </row>
    <row r="48" spans="1:11">
      <c r="A48" s="13"/>
      <c r="B48" s="34" t="s">
        <v>457</v>
      </c>
      <c r="C48" s="35">
        <v>184</v>
      </c>
      <c r="D48" s="35"/>
      <c r="E48" s="36"/>
      <c r="F48" s="36"/>
      <c r="G48" s="35">
        <v>184</v>
      </c>
      <c r="H48" s="35"/>
      <c r="I48" s="36"/>
      <c r="J48" s="36"/>
      <c r="K48" s="35">
        <v>10</v>
      </c>
    </row>
    <row r="49" spans="1:11">
      <c r="A49" s="13"/>
      <c r="B49" s="34"/>
      <c r="C49" s="35"/>
      <c r="D49" s="35"/>
      <c r="E49" s="36"/>
      <c r="F49" s="36"/>
      <c r="G49" s="35"/>
      <c r="H49" s="35"/>
      <c r="I49" s="36"/>
      <c r="J49" s="36"/>
      <c r="K49" s="35"/>
    </row>
    <row r="50" spans="1:11">
      <c r="A50" s="13"/>
      <c r="B50" s="27" t="s">
        <v>458</v>
      </c>
      <c r="C50" s="30">
        <v>262</v>
      </c>
      <c r="D50" s="30"/>
      <c r="E50" s="32"/>
      <c r="F50" s="32"/>
      <c r="G50" s="30">
        <v>256</v>
      </c>
      <c r="H50" s="30"/>
      <c r="I50" s="32"/>
      <c r="J50" s="32"/>
      <c r="K50" s="30">
        <v>20</v>
      </c>
    </row>
    <row r="51" spans="1:11">
      <c r="A51" s="13"/>
      <c r="B51" s="27"/>
      <c r="C51" s="30"/>
      <c r="D51" s="30"/>
      <c r="E51" s="32"/>
      <c r="F51" s="32"/>
      <c r="G51" s="30"/>
      <c r="H51" s="30"/>
      <c r="I51" s="32"/>
      <c r="J51" s="32"/>
      <c r="K51" s="30"/>
    </row>
    <row r="52" spans="1:11">
      <c r="A52" s="13"/>
      <c r="B52" s="34" t="s">
        <v>459</v>
      </c>
      <c r="C52" s="35">
        <v>34</v>
      </c>
      <c r="D52" s="35"/>
      <c r="E52" s="36"/>
      <c r="F52" s="36"/>
      <c r="G52" s="35">
        <v>34</v>
      </c>
      <c r="H52" s="35"/>
      <c r="I52" s="36"/>
      <c r="J52" s="36"/>
      <c r="K52" s="35" t="s">
        <v>460</v>
      </c>
    </row>
    <row r="53" spans="1:11">
      <c r="A53" s="13"/>
      <c r="B53" s="34"/>
      <c r="C53" s="35"/>
      <c r="D53" s="35"/>
      <c r="E53" s="36"/>
      <c r="F53" s="36"/>
      <c r="G53" s="35"/>
      <c r="H53" s="35"/>
      <c r="I53" s="36"/>
      <c r="J53" s="36"/>
      <c r="K53" s="35"/>
    </row>
    <row r="54" spans="1:11">
      <c r="A54" s="13"/>
      <c r="B54" s="27" t="s">
        <v>461</v>
      </c>
      <c r="C54" s="30">
        <v>181</v>
      </c>
      <c r="D54" s="30"/>
      <c r="E54" s="32"/>
      <c r="F54" s="32"/>
      <c r="G54" s="30">
        <v>67</v>
      </c>
      <c r="H54" s="30"/>
      <c r="I54" s="32"/>
      <c r="J54" s="32"/>
      <c r="K54" s="30" t="s">
        <v>462</v>
      </c>
    </row>
    <row r="55" spans="1:11">
      <c r="A55" s="13"/>
      <c r="B55" s="27"/>
      <c r="C55" s="30"/>
      <c r="D55" s="30"/>
      <c r="E55" s="32"/>
      <c r="F55" s="32"/>
      <c r="G55" s="30"/>
      <c r="H55" s="30"/>
      <c r="I55" s="32"/>
      <c r="J55" s="32"/>
      <c r="K55" s="30"/>
    </row>
    <row r="56" spans="1:11">
      <c r="A56" s="13"/>
      <c r="B56" s="34" t="s">
        <v>463</v>
      </c>
      <c r="C56" s="35">
        <v>16</v>
      </c>
      <c r="D56" s="35"/>
      <c r="E56" s="36"/>
      <c r="F56" s="36"/>
      <c r="G56" s="35">
        <v>4</v>
      </c>
      <c r="H56" s="35"/>
      <c r="I56" s="36"/>
      <c r="J56" s="36"/>
      <c r="K56" s="35" t="s">
        <v>464</v>
      </c>
    </row>
    <row r="57" spans="1:11" ht="15.75" thickBot="1">
      <c r="A57" s="13"/>
      <c r="B57" s="34"/>
      <c r="C57" s="70"/>
      <c r="D57" s="70"/>
      <c r="E57" s="71"/>
      <c r="F57" s="36"/>
      <c r="G57" s="70"/>
      <c r="H57" s="70"/>
      <c r="I57" s="71"/>
      <c r="J57" s="36"/>
      <c r="K57" s="35"/>
    </row>
    <row r="58" spans="1:11">
      <c r="A58" s="13"/>
      <c r="B58" s="32"/>
      <c r="C58" s="62">
        <v>2046</v>
      </c>
      <c r="D58" s="62"/>
      <c r="E58" s="33"/>
      <c r="F58" s="32"/>
      <c r="G58" s="31">
        <v>826</v>
      </c>
      <c r="H58" s="31"/>
      <c r="I58" s="33"/>
      <c r="J58" s="32"/>
      <c r="K58" s="32"/>
    </row>
    <row r="59" spans="1:11">
      <c r="A59" s="13"/>
      <c r="B59" s="32"/>
      <c r="C59" s="50"/>
      <c r="D59" s="50"/>
      <c r="E59" s="32"/>
      <c r="F59" s="32"/>
      <c r="G59" s="30"/>
      <c r="H59" s="30"/>
      <c r="I59" s="32"/>
      <c r="J59" s="32"/>
      <c r="K59" s="32"/>
    </row>
    <row r="60" spans="1:11" ht="15.75" thickBot="1">
      <c r="A60" s="13"/>
      <c r="B60" s="23" t="s">
        <v>465</v>
      </c>
      <c r="C60" s="70" t="s">
        <v>466</v>
      </c>
      <c r="D60" s="70"/>
      <c r="E60" s="12" t="s">
        <v>260</v>
      </c>
      <c r="F60" s="15"/>
      <c r="G60" s="70" t="s">
        <v>467</v>
      </c>
      <c r="H60" s="70"/>
      <c r="I60" s="12" t="s">
        <v>260</v>
      </c>
      <c r="J60" s="15"/>
      <c r="K60" s="15"/>
    </row>
    <row r="61" spans="1:11">
      <c r="A61" s="13"/>
      <c r="B61" s="87" t="s">
        <v>468</v>
      </c>
      <c r="C61" s="62">
        <v>1640</v>
      </c>
      <c r="D61" s="62"/>
      <c r="E61" s="33"/>
      <c r="F61" s="32"/>
      <c r="G61" s="31">
        <v>498</v>
      </c>
      <c r="H61" s="31"/>
      <c r="I61" s="33"/>
      <c r="J61" s="32"/>
      <c r="K61" s="32"/>
    </row>
    <row r="62" spans="1:11" ht="15.75" thickBot="1">
      <c r="A62" s="13"/>
      <c r="B62" s="87"/>
      <c r="C62" s="88"/>
      <c r="D62" s="88"/>
      <c r="E62" s="40"/>
      <c r="F62" s="32"/>
      <c r="G62" s="38"/>
      <c r="H62" s="38"/>
      <c r="I62" s="40"/>
      <c r="J62" s="32"/>
      <c r="K62" s="32"/>
    </row>
    <row r="63" spans="1:11">
      <c r="A63" s="13"/>
      <c r="B63" s="34" t="s">
        <v>469</v>
      </c>
      <c r="C63" s="53">
        <v>7172</v>
      </c>
      <c r="D63" s="53"/>
      <c r="E63" s="45"/>
      <c r="F63" s="36"/>
      <c r="G63" s="43">
        <v>74</v>
      </c>
      <c r="H63" s="43"/>
      <c r="I63" s="45"/>
      <c r="J63" s="36"/>
      <c r="K63" s="36"/>
    </row>
    <row r="64" spans="1:11">
      <c r="A64" s="13"/>
      <c r="B64" s="34"/>
      <c r="C64" s="51"/>
      <c r="D64" s="51"/>
      <c r="E64" s="36"/>
      <c r="F64" s="36"/>
      <c r="G64" s="35"/>
      <c r="H64" s="35"/>
      <c r="I64" s="36"/>
      <c r="J64" s="36"/>
      <c r="K64" s="36"/>
    </row>
    <row r="65" spans="1:11">
      <c r="A65" s="13"/>
      <c r="B65" s="27" t="s">
        <v>470</v>
      </c>
      <c r="C65" s="30">
        <v>270</v>
      </c>
      <c r="D65" s="30"/>
      <c r="E65" s="32"/>
      <c r="F65" s="32"/>
      <c r="G65" s="30">
        <v>217</v>
      </c>
      <c r="H65" s="30"/>
      <c r="I65" s="32"/>
      <c r="J65" s="32"/>
      <c r="K65" s="32"/>
    </row>
    <row r="66" spans="1:11">
      <c r="A66" s="13"/>
      <c r="B66" s="27"/>
      <c r="C66" s="30"/>
      <c r="D66" s="30"/>
      <c r="E66" s="32"/>
      <c r="F66" s="32"/>
      <c r="G66" s="30"/>
      <c r="H66" s="30"/>
      <c r="I66" s="32"/>
      <c r="J66" s="32"/>
      <c r="K66" s="32"/>
    </row>
    <row r="67" spans="1:11">
      <c r="A67" s="13"/>
      <c r="B67" s="34" t="s">
        <v>471</v>
      </c>
      <c r="C67" s="35">
        <v>312</v>
      </c>
      <c r="D67" s="35"/>
      <c r="E67" s="36"/>
      <c r="F67" s="36"/>
      <c r="G67" s="35" t="s">
        <v>262</v>
      </c>
      <c r="H67" s="35"/>
      <c r="I67" s="36"/>
      <c r="J67" s="36"/>
      <c r="K67" s="36"/>
    </row>
    <row r="68" spans="1:11">
      <c r="A68" s="13"/>
      <c r="B68" s="34"/>
      <c r="C68" s="35"/>
      <c r="D68" s="35"/>
      <c r="E68" s="36"/>
      <c r="F68" s="36"/>
      <c r="G68" s="35"/>
      <c r="H68" s="35"/>
      <c r="I68" s="36"/>
      <c r="J68" s="36"/>
      <c r="K68" s="36"/>
    </row>
    <row r="69" spans="1:11">
      <c r="A69" s="13"/>
      <c r="B69" s="27" t="s">
        <v>463</v>
      </c>
      <c r="C69" s="30">
        <v>10</v>
      </c>
      <c r="D69" s="30"/>
      <c r="E69" s="32"/>
      <c r="F69" s="32"/>
      <c r="G69" s="30">
        <v>10</v>
      </c>
      <c r="H69" s="30"/>
      <c r="I69" s="32"/>
      <c r="J69" s="32"/>
      <c r="K69" s="32"/>
    </row>
    <row r="70" spans="1:11" ht="15.75" thickBot="1">
      <c r="A70" s="13"/>
      <c r="B70" s="27"/>
      <c r="C70" s="38"/>
      <c r="D70" s="38"/>
      <c r="E70" s="40"/>
      <c r="F70" s="32"/>
      <c r="G70" s="38"/>
      <c r="H70" s="38"/>
      <c r="I70" s="40"/>
      <c r="J70" s="32"/>
      <c r="K70" s="32"/>
    </row>
    <row r="71" spans="1:11">
      <c r="A71" s="13"/>
      <c r="B71" s="89" t="s">
        <v>472</v>
      </c>
      <c r="C71" s="53">
        <v>7764</v>
      </c>
      <c r="D71" s="53"/>
      <c r="E71" s="45"/>
      <c r="F71" s="36"/>
      <c r="G71" s="43">
        <v>301</v>
      </c>
      <c r="H71" s="43"/>
      <c r="I71" s="45"/>
      <c r="J71" s="36"/>
      <c r="K71" s="36"/>
    </row>
    <row r="72" spans="1:11" ht="15.75" thickBot="1">
      <c r="A72" s="13"/>
      <c r="B72" s="89"/>
      <c r="C72" s="90"/>
      <c r="D72" s="90"/>
      <c r="E72" s="71"/>
      <c r="F72" s="36"/>
      <c r="G72" s="70"/>
      <c r="H72" s="70"/>
      <c r="I72" s="71"/>
      <c r="J72" s="36"/>
      <c r="K72" s="36"/>
    </row>
    <row r="73" spans="1:11">
      <c r="A73" s="13"/>
      <c r="B73" s="84" t="s">
        <v>473</v>
      </c>
      <c r="C73" s="29" t="s">
        <v>257</v>
      </c>
      <c r="D73" s="62">
        <v>9404</v>
      </c>
      <c r="E73" s="33"/>
      <c r="F73" s="32"/>
      <c r="G73" s="29" t="s">
        <v>257</v>
      </c>
      <c r="H73" s="31">
        <v>799</v>
      </c>
      <c r="I73" s="33"/>
      <c r="J73" s="32"/>
      <c r="K73" s="32"/>
    </row>
    <row r="74" spans="1:11" ht="15.75" thickBot="1">
      <c r="A74" s="13"/>
      <c r="B74" s="84"/>
      <c r="C74" s="73"/>
      <c r="D74" s="74"/>
      <c r="E74" s="75"/>
      <c r="F74" s="32"/>
      <c r="G74" s="73"/>
      <c r="H74" s="76"/>
      <c r="I74" s="75"/>
      <c r="J74" s="32"/>
      <c r="K74" s="32"/>
    </row>
    <row r="75" spans="1:11" ht="15.75" thickTop="1">
      <c r="A75" s="13" t="s">
        <v>1200</v>
      </c>
      <c r="B75" s="47" t="s">
        <v>6</v>
      </c>
      <c r="C75" s="47"/>
      <c r="D75" s="47"/>
      <c r="E75" s="47"/>
      <c r="F75" s="47"/>
      <c r="G75" s="47"/>
      <c r="H75" s="47"/>
      <c r="I75" s="47"/>
      <c r="J75" s="47"/>
      <c r="K75" s="47"/>
    </row>
    <row r="76" spans="1:11">
      <c r="A76" s="13"/>
      <c r="B76" s="37" t="s">
        <v>1201</v>
      </c>
      <c r="C76" s="37"/>
      <c r="D76" s="37"/>
      <c r="E76" s="37"/>
      <c r="F76" s="37"/>
      <c r="G76" s="37"/>
      <c r="H76" s="37"/>
      <c r="I76" s="37"/>
      <c r="J76" s="37"/>
      <c r="K76" s="37"/>
    </row>
    <row r="77" spans="1:11">
      <c r="A77" s="13"/>
      <c r="B77" s="24"/>
      <c r="C77" s="24"/>
      <c r="D77" s="24"/>
      <c r="E77" s="24"/>
    </row>
    <row r="78" spans="1:11">
      <c r="A78" s="13"/>
      <c r="B78" s="14"/>
      <c r="C78" s="14"/>
      <c r="D78" s="14"/>
      <c r="E78" s="14"/>
    </row>
    <row r="79" spans="1:11">
      <c r="A79" s="13"/>
      <c r="B79" s="27">
        <v>2014</v>
      </c>
      <c r="C79" s="28" t="s">
        <v>257</v>
      </c>
      <c r="D79" s="30">
        <v>161</v>
      </c>
      <c r="E79" s="32"/>
    </row>
    <row r="80" spans="1:11">
      <c r="A80" s="13"/>
      <c r="B80" s="27"/>
      <c r="C80" s="28"/>
      <c r="D80" s="30"/>
      <c r="E80" s="32"/>
    </row>
    <row r="81" spans="1:5">
      <c r="A81" s="13"/>
      <c r="B81" s="34">
        <v>2015</v>
      </c>
      <c r="C81" s="35">
        <v>158</v>
      </c>
      <c r="D81" s="35"/>
      <c r="E81" s="36"/>
    </row>
    <row r="82" spans="1:5">
      <c r="A82" s="13"/>
      <c r="B82" s="34"/>
      <c r="C82" s="35"/>
      <c r="D82" s="35"/>
      <c r="E82" s="36"/>
    </row>
    <row r="83" spans="1:5">
      <c r="A83" s="13"/>
      <c r="B83" s="27">
        <v>2016</v>
      </c>
      <c r="C83" s="30">
        <v>150</v>
      </c>
      <c r="D83" s="30"/>
      <c r="E83" s="32"/>
    </row>
    <row r="84" spans="1:5">
      <c r="A84" s="13"/>
      <c r="B84" s="27"/>
      <c r="C84" s="30"/>
      <c r="D84" s="30"/>
      <c r="E84" s="32"/>
    </row>
    <row r="85" spans="1:5">
      <c r="A85" s="13"/>
      <c r="B85" s="34">
        <v>2017</v>
      </c>
      <c r="C85" s="35">
        <v>101</v>
      </c>
      <c r="D85" s="35"/>
      <c r="E85" s="36"/>
    </row>
    <row r="86" spans="1:5">
      <c r="A86" s="13"/>
      <c r="B86" s="34"/>
      <c r="C86" s="35"/>
      <c r="D86" s="35"/>
      <c r="E86" s="36"/>
    </row>
    <row r="87" spans="1:5">
      <c r="A87" s="13"/>
      <c r="B87" s="27">
        <v>2018</v>
      </c>
      <c r="C87" s="30">
        <v>87</v>
      </c>
      <c r="D87" s="30"/>
      <c r="E87" s="32"/>
    </row>
    <row r="88" spans="1:5">
      <c r="A88" s="13"/>
      <c r="B88" s="27"/>
      <c r="C88" s="30"/>
      <c r="D88" s="30"/>
      <c r="E88" s="32"/>
    </row>
    <row r="89" spans="1:5">
      <c r="A89" s="13"/>
      <c r="B89" s="34" t="s">
        <v>475</v>
      </c>
      <c r="C89" s="35">
        <v>983</v>
      </c>
      <c r="D89" s="35"/>
      <c r="E89" s="36"/>
    </row>
    <row r="90" spans="1:5" ht="15.75" thickBot="1">
      <c r="A90" s="13"/>
      <c r="B90" s="34"/>
      <c r="C90" s="70"/>
      <c r="D90" s="70"/>
      <c r="E90" s="71"/>
    </row>
    <row r="91" spans="1:5">
      <c r="A91" s="13"/>
      <c r="B91" s="32"/>
      <c r="C91" s="29" t="s">
        <v>257</v>
      </c>
      <c r="D91" s="62">
        <v>1640</v>
      </c>
      <c r="E91" s="33"/>
    </row>
    <row r="92" spans="1:5" ht="15.75" thickBot="1">
      <c r="A92" s="13"/>
      <c r="B92" s="32"/>
      <c r="C92" s="73"/>
      <c r="D92" s="74"/>
      <c r="E92" s="75"/>
    </row>
    <row r="93" spans="1:5" ht="15.75" thickTop="1"/>
  </sheetData>
  <mergeCells count="208">
    <mergeCell ref="A75:A92"/>
    <mergeCell ref="B75:K75"/>
    <mergeCell ref="B76:K76"/>
    <mergeCell ref="A1:A2"/>
    <mergeCell ref="B1:K1"/>
    <mergeCell ref="B2:K2"/>
    <mergeCell ref="B3:K3"/>
    <mergeCell ref="A4:A74"/>
    <mergeCell ref="B4:K4"/>
    <mergeCell ref="B5:K5"/>
    <mergeCell ref="B24:K24"/>
    <mergeCell ref="B41:K41"/>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H73:H74"/>
    <mergeCell ref="I73:I74"/>
    <mergeCell ref="J73:J74"/>
    <mergeCell ref="K73:K74"/>
    <mergeCell ref="B77:E77"/>
    <mergeCell ref="B79:B80"/>
    <mergeCell ref="C79:C80"/>
    <mergeCell ref="D79:D80"/>
    <mergeCell ref="E79:E80"/>
    <mergeCell ref="B73:B74"/>
    <mergeCell ref="C73:C74"/>
    <mergeCell ref="D73:D74"/>
    <mergeCell ref="E73:E74"/>
    <mergeCell ref="F73:F74"/>
    <mergeCell ref="G73:G74"/>
    <mergeCell ref="J69:J70"/>
    <mergeCell ref="K69:K70"/>
    <mergeCell ref="B71:B72"/>
    <mergeCell ref="C71:D72"/>
    <mergeCell ref="E71:E72"/>
    <mergeCell ref="F71:F72"/>
    <mergeCell ref="G71:H72"/>
    <mergeCell ref="I71:I72"/>
    <mergeCell ref="J71:J72"/>
    <mergeCell ref="K71:K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B65:B66"/>
    <mergeCell ref="C65:D66"/>
    <mergeCell ref="E65:E66"/>
    <mergeCell ref="F65:F66"/>
    <mergeCell ref="G65:H66"/>
    <mergeCell ref="I65:I66"/>
    <mergeCell ref="J61:J62"/>
    <mergeCell ref="K61:K62"/>
    <mergeCell ref="B63:B64"/>
    <mergeCell ref="C63:D64"/>
    <mergeCell ref="E63:E64"/>
    <mergeCell ref="F63:F64"/>
    <mergeCell ref="G63:H64"/>
    <mergeCell ref="I63:I64"/>
    <mergeCell ref="J63:J64"/>
    <mergeCell ref="K63:K64"/>
    <mergeCell ref="J58:J59"/>
    <mergeCell ref="K58:K59"/>
    <mergeCell ref="C60:D60"/>
    <mergeCell ref="G60:H60"/>
    <mergeCell ref="B61:B62"/>
    <mergeCell ref="C61:D62"/>
    <mergeCell ref="E61:E62"/>
    <mergeCell ref="F61:F62"/>
    <mergeCell ref="G61:H62"/>
    <mergeCell ref="I61:I62"/>
    <mergeCell ref="B58:B59"/>
    <mergeCell ref="C58:D59"/>
    <mergeCell ref="E58:E59"/>
    <mergeCell ref="F58:F59"/>
    <mergeCell ref="G58:H59"/>
    <mergeCell ref="I58:I59"/>
    <mergeCell ref="J54:J55"/>
    <mergeCell ref="K54:K55"/>
    <mergeCell ref="B56:B57"/>
    <mergeCell ref="C56:D57"/>
    <mergeCell ref="E56:E57"/>
    <mergeCell ref="F56:F57"/>
    <mergeCell ref="G56:H57"/>
    <mergeCell ref="I56:I57"/>
    <mergeCell ref="J56:J57"/>
    <mergeCell ref="K56:K57"/>
    <mergeCell ref="B54:B55"/>
    <mergeCell ref="C54:D55"/>
    <mergeCell ref="E54:E55"/>
    <mergeCell ref="F54:F55"/>
    <mergeCell ref="G54:H55"/>
    <mergeCell ref="I54:I55"/>
    <mergeCell ref="J50:J51"/>
    <mergeCell ref="K50:K51"/>
    <mergeCell ref="B52:B53"/>
    <mergeCell ref="C52:D53"/>
    <mergeCell ref="E52:E53"/>
    <mergeCell ref="F52:F53"/>
    <mergeCell ref="G52:H53"/>
    <mergeCell ref="I52:I53"/>
    <mergeCell ref="J52:J53"/>
    <mergeCell ref="K52:K53"/>
    <mergeCell ref="B50:B51"/>
    <mergeCell ref="C50:D51"/>
    <mergeCell ref="E50:E51"/>
    <mergeCell ref="F50:F51"/>
    <mergeCell ref="G50:H51"/>
    <mergeCell ref="I50:I51"/>
    <mergeCell ref="J46:J47"/>
    <mergeCell ref="K46:K47"/>
    <mergeCell ref="B48:B49"/>
    <mergeCell ref="C48:D49"/>
    <mergeCell ref="E48:E49"/>
    <mergeCell ref="F48:F49"/>
    <mergeCell ref="G48:H49"/>
    <mergeCell ref="I48:I49"/>
    <mergeCell ref="J48:J49"/>
    <mergeCell ref="K48:K49"/>
    <mergeCell ref="C45:E45"/>
    <mergeCell ref="G45:I45"/>
    <mergeCell ref="B46:B47"/>
    <mergeCell ref="C46:C47"/>
    <mergeCell ref="D46:D47"/>
    <mergeCell ref="E46:E47"/>
    <mergeCell ref="F46:F47"/>
    <mergeCell ref="G46:G47"/>
    <mergeCell ref="H46:H47"/>
    <mergeCell ref="I46:I47"/>
    <mergeCell ref="B39:B40"/>
    <mergeCell ref="C39:C40"/>
    <mergeCell ref="D39:D40"/>
    <mergeCell ref="E39:E40"/>
    <mergeCell ref="B42:K42"/>
    <mergeCell ref="C44:I44"/>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C21:D21"/>
    <mergeCell ref="B22:B23"/>
    <mergeCell ref="C22:C23"/>
    <mergeCell ref="D22:D23"/>
    <mergeCell ref="E22:E23"/>
    <mergeCell ref="B25:E25"/>
    <mergeCell ref="B17:B18"/>
    <mergeCell ref="C17:D18"/>
    <mergeCell ref="E17:E18"/>
    <mergeCell ref="B19:B20"/>
    <mergeCell ref="C19:D20"/>
    <mergeCell ref="E19:E20"/>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85546875" bestFit="1" customWidth="1"/>
    <col min="2" max="2" width="36.5703125" bestFit="1"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8" t="s">
        <v>1202</v>
      </c>
      <c r="B1" s="8" t="s">
        <v>1</v>
      </c>
      <c r="C1" s="8"/>
      <c r="D1" s="8"/>
      <c r="E1" s="8"/>
      <c r="F1" s="8"/>
      <c r="G1" s="8"/>
      <c r="H1" s="8"/>
      <c r="I1" s="8"/>
    </row>
    <row r="2" spans="1:9" ht="15" customHeight="1">
      <c r="A2" s="8"/>
      <c r="B2" s="8" t="s">
        <v>2</v>
      </c>
      <c r="C2" s="8"/>
      <c r="D2" s="8"/>
      <c r="E2" s="8"/>
      <c r="F2" s="8"/>
      <c r="G2" s="8"/>
      <c r="H2" s="8"/>
      <c r="I2" s="8"/>
    </row>
    <row r="3" spans="1:9" ht="15" customHeight="1">
      <c r="A3" s="3" t="s">
        <v>477</v>
      </c>
      <c r="B3" s="47" t="s">
        <v>6</v>
      </c>
      <c r="C3" s="47"/>
      <c r="D3" s="47"/>
      <c r="E3" s="47"/>
      <c r="F3" s="47"/>
      <c r="G3" s="47"/>
      <c r="H3" s="47"/>
      <c r="I3" s="47"/>
    </row>
    <row r="4" spans="1:9" ht="15" customHeight="1">
      <c r="A4" s="13" t="s">
        <v>1203</v>
      </c>
      <c r="B4" s="47" t="s">
        <v>6</v>
      </c>
      <c r="C4" s="47"/>
      <c r="D4" s="47"/>
      <c r="E4" s="47"/>
      <c r="F4" s="47"/>
      <c r="G4" s="47"/>
      <c r="H4" s="47"/>
      <c r="I4" s="47"/>
    </row>
    <row r="5" spans="1:9" ht="25.5" customHeight="1">
      <c r="A5" s="13"/>
      <c r="B5" s="37" t="s">
        <v>478</v>
      </c>
      <c r="C5" s="37"/>
      <c r="D5" s="37"/>
      <c r="E5" s="37"/>
      <c r="F5" s="37"/>
      <c r="G5" s="37"/>
      <c r="H5" s="37"/>
      <c r="I5" s="37"/>
    </row>
    <row r="6" spans="1:9">
      <c r="A6" s="13"/>
      <c r="B6" s="24"/>
      <c r="C6" s="24"/>
      <c r="D6" s="24"/>
      <c r="E6" s="24"/>
      <c r="F6" s="24"/>
      <c r="G6" s="24"/>
      <c r="H6" s="24"/>
      <c r="I6" s="24"/>
    </row>
    <row r="7" spans="1:9">
      <c r="A7" s="13"/>
      <c r="B7" s="14"/>
      <c r="C7" s="14"/>
      <c r="D7" s="14"/>
      <c r="E7" s="14"/>
      <c r="F7" s="14"/>
      <c r="G7" s="14"/>
      <c r="H7" s="14"/>
      <c r="I7" s="14"/>
    </row>
    <row r="8" spans="1:9" ht="15.75" thickBot="1">
      <c r="A8" s="13"/>
      <c r="B8" s="15"/>
      <c r="C8" s="25" t="s">
        <v>417</v>
      </c>
      <c r="D8" s="25"/>
      <c r="E8" s="25"/>
      <c r="F8" s="25"/>
      <c r="G8" s="25"/>
      <c r="H8" s="25"/>
      <c r="I8" s="25"/>
    </row>
    <row r="9" spans="1:9" ht="15.75" thickBot="1">
      <c r="A9" s="13"/>
      <c r="B9" s="15"/>
      <c r="C9" s="26">
        <v>2013</v>
      </c>
      <c r="D9" s="26"/>
      <c r="E9" s="26"/>
      <c r="F9" s="15"/>
      <c r="G9" s="26">
        <v>2012</v>
      </c>
      <c r="H9" s="26"/>
      <c r="I9" s="26"/>
    </row>
    <row r="10" spans="1:9">
      <c r="A10" s="13"/>
      <c r="B10" s="19" t="s">
        <v>479</v>
      </c>
      <c r="C10" s="33"/>
      <c r="D10" s="33"/>
      <c r="E10" s="33"/>
      <c r="F10" s="22"/>
      <c r="G10" s="33"/>
      <c r="H10" s="33"/>
      <c r="I10" s="33"/>
    </row>
    <row r="11" spans="1:9">
      <c r="A11" s="13"/>
      <c r="B11" s="89" t="s">
        <v>480</v>
      </c>
      <c r="C11" s="37" t="s">
        <v>257</v>
      </c>
      <c r="D11" s="51">
        <v>1080</v>
      </c>
      <c r="E11" s="36"/>
      <c r="F11" s="36"/>
      <c r="G11" s="37" t="s">
        <v>257</v>
      </c>
      <c r="H11" s="35" t="s">
        <v>262</v>
      </c>
      <c r="I11" s="36"/>
    </row>
    <row r="12" spans="1:9">
      <c r="A12" s="13"/>
      <c r="B12" s="89"/>
      <c r="C12" s="37"/>
      <c r="D12" s="51"/>
      <c r="E12" s="36"/>
      <c r="F12" s="36"/>
      <c r="G12" s="37"/>
      <c r="H12" s="35"/>
      <c r="I12" s="36"/>
    </row>
    <row r="13" spans="1:9">
      <c r="A13" s="13"/>
      <c r="B13" s="19" t="s">
        <v>481</v>
      </c>
      <c r="C13" s="32"/>
      <c r="D13" s="32"/>
      <c r="E13" s="32"/>
      <c r="F13" s="22"/>
      <c r="G13" s="32"/>
      <c r="H13" s="32"/>
      <c r="I13" s="32"/>
    </row>
    <row r="14" spans="1:9">
      <c r="A14" s="13"/>
      <c r="B14" s="89" t="s">
        <v>482</v>
      </c>
      <c r="C14" s="35" t="s">
        <v>262</v>
      </c>
      <c r="D14" s="35"/>
      <c r="E14" s="36"/>
      <c r="F14" s="36"/>
      <c r="G14" s="35">
        <v>113</v>
      </c>
      <c r="H14" s="35"/>
      <c r="I14" s="36"/>
    </row>
    <row r="15" spans="1:9">
      <c r="A15" s="13"/>
      <c r="B15" s="89"/>
      <c r="C15" s="35"/>
      <c r="D15" s="35"/>
      <c r="E15" s="36"/>
      <c r="F15" s="36"/>
      <c r="G15" s="35"/>
      <c r="H15" s="35"/>
      <c r="I15" s="36"/>
    </row>
    <row r="16" spans="1:9">
      <c r="A16" s="13"/>
      <c r="B16" s="87" t="s">
        <v>483</v>
      </c>
      <c r="C16" s="30">
        <v>55</v>
      </c>
      <c r="D16" s="30"/>
      <c r="E16" s="32"/>
      <c r="F16" s="32"/>
      <c r="G16" s="30">
        <v>50</v>
      </c>
      <c r="H16" s="30"/>
      <c r="I16" s="32"/>
    </row>
    <row r="17" spans="1:9" ht="15.75" thickBot="1">
      <c r="A17" s="13"/>
      <c r="B17" s="87"/>
      <c r="C17" s="38"/>
      <c r="D17" s="38"/>
      <c r="E17" s="40"/>
      <c r="F17" s="32"/>
      <c r="G17" s="38"/>
      <c r="H17" s="38"/>
      <c r="I17" s="40"/>
    </row>
    <row r="18" spans="1:9">
      <c r="A18" s="13"/>
      <c r="B18" s="34" t="s">
        <v>484</v>
      </c>
      <c r="C18" s="53">
        <v>1135</v>
      </c>
      <c r="D18" s="53"/>
      <c r="E18" s="45"/>
      <c r="F18" s="36"/>
      <c r="G18" s="43">
        <v>163</v>
      </c>
      <c r="H18" s="43"/>
      <c r="I18" s="45"/>
    </row>
    <row r="19" spans="1:9" ht="15.75" thickBot="1">
      <c r="A19" s="13"/>
      <c r="B19" s="34"/>
      <c r="C19" s="90"/>
      <c r="D19" s="90"/>
      <c r="E19" s="71"/>
      <c r="F19" s="36"/>
      <c r="G19" s="70"/>
      <c r="H19" s="70"/>
      <c r="I19" s="71"/>
    </row>
    <row r="20" spans="1:9">
      <c r="A20" s="13"/>
      <c r="B20" s="19" t="s">
        <v>485</v>
      </c>
      <c r="C20" s="33"/>
      <c r="D20" s="33"/>
      <c r="E20" s="33"/>
      <c r="F20" s="22"/>
      <c r="G20" s="33"/>
      <c r="H20" s="33"/>
      <c r="I20" s="33"/>
    </row>
    <row r="21" spans="1:9">
      <c r="A21" s="13"/>
      <c r="B21" s="89" t="s">
        <v>486</v>
      </c>
      <c r="C21" s="35">
        <v>599</v>
      </c>
      <c r="D21" s="35"/>
      <c r="E21" s="36"/>
      <c r="F21" s="36"/>
      <c r="G21" s="35" t="s">
        <v>262</v>
      </c>
      <c r="H21" s="35"/>
      <c r="I21" s="36"/>
    </row>
    <row r="22" spans="1:9">
      <c r="A22" s="13"/>
      <c r="B22" s="89"/>
      <c r="C22" s="35"/>
      <c r="D22" s="35"/>
      <c r="E22" s="36"/>
      <c r="F22" s="36"/>
      <c r="G22" s="35"/>
      <c r="H22" s="35"/>
      <c r="I22" s="36"/>
    </row>
    <row r="23" spans="1:9">
      <c r="A23" s="13"/>
      <c r="B23" s="87" t="s">
        <v>487</v>
      </c>
      <c r="C23" s="30">
        <v>794</v>
      </c>
      <c r="D23" s="30"/>
      <c r="E23" s="32"/>
      <c r="F23" s="32"/>
      <c r="G23" s="30" t="s">
        <v>262</v>
      </c>
      <c r="H23" s="30"/>
      <c r="I23" s="32"/>
    </row>
    <row r="24" spans="1:9">
      <c r="A24" s="13"/>
      <c r="B24" s="87"/>
      <c r="C24" s="30"/>
      <c r="D24" s="30"/>
      <c r="E24" s="32"/>
      <c r="F24" s="32"/>
      <c r="G24" s="30"/>
      <c r="H24" s="30"/>
      <c r="I24" s="32"/>
    </row>
    <row r="25" spans="1:9">
      <c r="A25" s="13"/>
      <c r="B25" s="23" t="s">
        <v>488</v>
      </c>
      <c r="C25" s="36"/>
      <c r="D25" s="36"/>
      <c r="E25" s="36"/>
      <c r="F25" s="15"/>
      <c r="G25" s="36"/>
      <c r="H25" s="36"/>
      <c r="I25" s="36"/>
    </row>
    <row r="26" spans="1:9">
      <c r="A26" s="13"/>
      <c r="B26" s="87" t="s">
        <v>489</v>
      </c>
      <c r="C26" s="30">
        <v>854</v>
      </c>
      <c r="D26" s="30"/>
      <c r="E26" s="32"/>
      <c r="F26" s="32"/>
      <c r="G26" s="30" t="s">
        <v>262</v>
      </c>
      <c r="H26" s="30"/>
      <c r="I26" s="32"/>
    </row>
    <row r="27" spans="1:9">
      <c r="A27" s="13"/>
      <c r="B27" s="87"/>
      <c r="C27" s="30"/>
      <c r="D27" s="30"/>
      <c r="E27" s="32"/>
      <c r="F27" s="32"/>
      <c r="G27" s="30"/>
      <c r="H27" s="30"/>
      <c r="I27" s="32"/>
    </row>
    <row r="28" spans="1:9">
      <c r="A28" s="13"/>
      <c r="B28" s="89" t="s">
        <v>490</v>
      </c>
      <c r="C28" s="51">
        <v>1353</v>
      </c>
      <c r="D28" s="51"/>
      <c r="E28" s="36"/>
      <c r="F28" s="36"/>
      <c r="G28" s="35" t="s">
        <v>262</v>
      </c>
      <c r="H28" s="35"/>
      <c r="I28" s="36"/>
    </row>
    <row r="29" spans="1:9">
      <c r="A29" s="13"/>
      <c r="B29" s="89"/>
      <c r="C29" s="51"/>
      <c r="D29" s="51"/>
      <c r="E29" s="36"/>
      <c r="F29" s="36"/>
      <c r="G29" s="35"/>
      <c r="H29" s="35"/>
      <c r="I29" s="36"/>
    </row>
    <row r="30" spans="1:9">
      <c r="A30" s="13"/>
      <c r="B30" s="19" t="s">
        <v>481</v>
      </c>
      <c r="C30" s="32"/>
      <c r="D30" s="32"/>
      <c r="E30" s="32"/>
      <c r="F30" s="22"/>
      <c r="G30" s="32"/>
      <c r="H30" s="32"/>
      <c r="I30" s="32"/>
    </row>
    <row r="31" spans="1:9">
      <c r="A31" s="13"/>
      <c r="B31" s="89" t="s">
        <v>482</v>
      </c>
      <c r="C31" s="35" t="s">
        <v>262</v>
      </c>
      <c r="D31" s="35"/>
      <c r="E31" s="36"/>
      <c r="F31" s="36"/>
      <c r="G31" s="35">
        <v>182</v>
      </c>
      <c r="H31" s="35"/>
      <c r="I31" s="36"/>
    </row>
    <row r="32" spans="1:9">
      <c r="A32" s="13"/>
      <c r="B32" s="89"/>
      <c r="C32" s="35"/>
      <c r="D32" s="35"/>
      <c r="E32" s="36"/>
      <c r="F32" s="36"/>
      <c r="G32" s="35"/>
      <c r="H32" s="35"/>
      <c r="I32" s="36"/>
    </row>
    <row r="33" spans="1:9">
      <c r="A33" s="13"/>
      <c r="B33" s="87" t="s">
        <v>483</v>
      </c>
      <c r="C33" s="30">
        <v>323</v>
      </c>
      <c r="D33" s="30"/>
      <c r="E33" s="32"/>
      <c r="F33" s="32"/>
      <c r="G33" s="30">
        <v>387</v>
      </c>
      <c r="H33" s="30"/>
      <c r="I33" s="32"/>
    </row>
    <row r="34" spans="1:9">
      <c r="A34" s="13"/>
      <c r="B34" s="87"/>
      <c r="C34" s="30"/>
      <c r="D34" s="30"/>
      <c r="E34" s="32"/>
      <c r="F34" s="32"/>
      <c r="G34" s="30"/>
      <c r="H34" s="30"/>
      <c r="I34" s="32"/>
    </row>
    <row r="35" spans="1:9">
      <c r="A35" s="13"/>
      <c r="B35" s="89" t="s">
        <v>491</v>
      </c>
      <c r="C35" s="35" t="s">
        <v>262</v>
      </c>
      <c r="D35" s="35"/>
      <c r="E35" s="36"/>
      <c r="F35" s="36"/>
      <c r="G35" s="35">
        <v>400</v>
      </c>
      <c r="H35" s="35"/>
      <c r="I35" s="36"/>
    </row>
    <row r="36" spans="1:9" ht="15.75" thickBot="1">
      <c r="A36" s="13"/>
      <c r="B36" s="89"/>
      <c r="C36" s="70"/>
      <c r="D36" s="70"/>
      <c r="E36" s="71"/>
      <c r="F36" s="36"/>
      <c r="G36" s="70"/>
      <c r="H36" s="70"/>
      <c r="I36" s="71"/>
    </row>
    <row r="37" spans="1:9">
      <c r="A37" s="13"/>
      <c r="B37" s="27" t="s">
        <v>492</v>
      </c>
      <c r="C37" s="62">
        <v>3923</v>
      </c>
      <c r="D37" s="62"/>
      <c r="E37" s="33"/>
      <c r="F37" s="32"/>
      <c r="G37" s="31">
        <v>969</v>
      </c>
      <c r="H37" s="31"/>
      <c r="I37" s="33"/>
    </row>
    <row r="38" spans="1:9" ht="15.75" thickBot="1">
      <c r="A38" s="13"/>
      <c r="B38" s="27"/>
      <c r="C38" s="88"/>
      <c r="D38" s="88"/>
      <c r="E38" s="40"/>
      <c r="F38" s="32"/>
      <c r="G38" s="38"/>
      <c r="H38" s="38"/>
      <c r="I38" s="40"/>
    </row>
    <row r="39" spans="1:9">
      <c r="A39" s="13"/>
      <c r="B39" s="34" t="s">
        <v>493</v>
      </c>
      <c r="C39" s="41" t="s">
        <v>257</v>
      </c>
      <c r="D39" s="53">
        <v>5058</v>
      </c>
      <c r="E39" s="45"/>
      <c r="F39" s="36"/>
      <c r="G39" s="41" t="s">
        <v>257</v>
      </c>
      <c r="H39" s="53">
        <v>1132</v>
      </c>
      <c r="I39" s="45"/>
    </row>
    <row r="40" spans="1:9" ht="15.75" thickBot="1">
      <c r="A40" s="13"/>
      <c r="B40" s="34"/>
      <c r="C40" s="42"/>
      <c r="D40" s="54"/>
      <c r="E40" s="46"/>
      <c r="F40" s="36"/>
      <c r="G40" s="42"/>
      <c r="H40" s="54"/>
      <c r="I40" s="46"/>
    </row>
    <row r="41" spans="1:9" ht="15.75" thickTop="1">
      <c r="A41" s="13" t="s">
        <v>1204</v>
      </c>
      <c r="B41" s="47" t="s">
        <v>6</v>
      </c>
      <c r="C41" s="47"/>
      <c r="D41" s="47"/>
      <c r="E41" s="47"/>
      <c r="F41" s="47"/>
      <c r="G41" s="47"/>
      <c r="H41" s="47"/>
      <c r="I41" s="47"/>
    </row>
    <row r="42" spans="1:9">
      <c r="A42" s="13"/>
      <c r="B42" s="37" t="s">
        <v>522</v>
      </c>
      <c r="C42" s="37"/>
      <c r="D42" s="37"/>
      <c r="E42" s="37"/>
      <c r="F42" s="37"/>
      <c r="G42" s="37"/>
      <c r="H42" s="37"/>
      <c r="I42" s="37"/>
    </row>
    <row r="43" spans="1:9">
      <c r="A43" s="13"/>
      <c r="B43" s="24"/>
      <c r="C43" s="24"/>
      <c r="D43" s="24"/>
      <c r="E43" s="24"/>
    </row>
    <row r="44" spans="1:9">
      <c r="A44" s="13"/>
      <c r="B44" s="14"/>
      <c r="C44" s="14"/>
      <c r="D44" s="14"/>
      <c r="E44" s="14"/>
    </row>
    <row r="45" spans="1:9">
      <c r="A45" s="13"/>
      <c r="B45" s="27">
        <v>2014</v>
      </c>
      <c r="C45" s="28" t="s">
        <v>257</v>
      </c>
      <c r="D45" s="50">
        <v>1135</v>
      </c>
      <c r="E45" s="32"/>
    </row>
    <row r="46" spans="1:9">
      <c r="A46" s="13"/>
      <c r="B46" s="27"/>
      <c r="C46" s="28"/>
      <c r="D46" s="50"/>
      <c r="E46" s="32"/>
    </row>
    <row r="47" spans="1:9">
      <c r="A47" s="13"/>
      <c r="B47" s="34">
        <v>2015</v>
      </c>
      <c r="C47" s="51">
        <v>1342</v>
      </c>
      <c r="D47" s="51"/>
      <c r="E47" s="36"/>
    </row>
    <row r="48" spans="1:9">
      <c r="A48" s="13"/>
      <c r="B48" s="34"/>
      <c r="C48" s="51"/>
      <c r="D48" s="51"/>
      <c r="E48" s="36"/>
    </row>
    <row r="49" spans="1:5">
      <c r="A49" s="13"/>
      <c r="B49" s="27">
        <v>2016</v>
      </c>
      <c r="C49" s="30">
        <v>250</v>
      </c>
      <c r="D49" s="30"/>
      <c r="E49" s="32"/>
    </row>
    <row r="50" spans="1:5">
      <c r="A50" s="13"/>
      <c r="B50" s="27"/>
      <c r="C50" s="30"/>
      <c r="D50" s="30"/>
      <c r="E50" s="32"/>
    </row>
    <row r="51" spans="1:5">
      <c r="A51" s="13"/>
      <c r="B51" s="34">
        <v>2017</v>
      </c>
      <c r="C51" s="35">
        <v>850</v>
      </c>
      <c r="D51" s="35"/>
      <c r="E51" s="36"/>
    </row>
    <row r="52" spans="1:5">
      <c r="A52" s="13"/>
      <c r="B52" s="34"/>
      <c r="C52" s="35"/>
      <c r="D52" s="35"/>
      <c r="E52" s="36"/>
    </row>
    <row r="53" spans="1:5">
      <c r="A53" s="13"/>
      <c r="B53" s="27">
        <v>2018</v>
      </c>
      <c r="C53" s="30">
        <v>600</v>
      </c>
      <c r="D53" s="30"/>
      <c r="E53" s="32"/>
    </row>
    <row r="54" spans="1:5">
      <c r="A54" s="13"/>
      <c r="B54" s="27"/>
      <c r="C54" s="30"/>
      <c r="D54" s="30"/>
      <c r="E54" s="32"/>
    </row>
    <row r="55" spans="1:5">
      <c r="A55" s="13"/>
      <c r="B55" s="34" t="s">
        <v>523</v>
      </c>
      <c r="C55" s="35">
        <v>800</v>
      </c>
      <c r="D55" s="35"/>
      <c r="E55" s="36"/>
    </row>
    <row r="56" spans="1:5" ht="15.75" thickBot="1">
      <c r="A56" s="13"/>
      <c r="B56" s="34"/>
      <c r="C56" s="70"/>
      <c r="D56" s="70"/>
      <c r="E56" s="71"/>
    </row>
    <row r="57" spans="1:5">
      <c r="A57" s="13"/>
      <c r="B57" s="79" t="s">
        <v>524</v>
      </c>
      <c r="C57" s="29" t="s">
        <v>257</v>
      </c>
      <c r="D57" s="62">
        <v>4977</v>
      </c>
      <c r="E57" s="33"/>
    </row>
    <row r="58" spans="1:5">
      <c r="A58" s="13"/>
      <c r="B58" s="79"/>
      <c r="C58" s="61"/>
      <c r="D58" s="63"/>
      <c r="E58" s="64"/>
    </row>
    <row r="59" spans="1:5">
      <c r="A59" s="13"/>
      <c r="B59" s="80" t="s">
        <v>525</v>
      </c>
      <c r="C59" s="35">
        <v>81</v>
      </c>
      <c r="D59" s="35"/>
      <c r="E59" s="36"/>
    </row>
    <row r="60" spans="1:5" ht="15.75" thickBot="1">
      <c r="A60" s="13"/>
      <c r="B60" s="80"/>
      <c r="C60" s="70"/>
      <c r="D60" s="70"/>
      <c r="E60" s="71"/>
    </row>
    <row r="61" spans="1:5">
      <c r="A61" s="13"/>
      <c r="B61" s="79" t="s">
        <v>526</v>
      </c>
      <c r="C61" s="29" t="s">
        <v>257</v>
      </c>
      <c r="D61" s="62">
        <v>5058</v>
      </c>
      <c r="E61" s="33"/>
    </row>
    <row r="62" spans="1:5" ht="15.75" thickBot="1">
      <c r="A62" s="13"/>
      <c r="B62" s="79"/>
      <c r="C62" s="73"/>
      <c r="D62" s="74"/>
      <c r="E62" s="75"/>
    </row>
    <row r="63" spans="1:5" ht="15.75" thickTop="1"/>
  </sheetData>
  <mergeCells count="137">
    <mergeCell ref="A41:A62"/>
    <mergeCell ref="B41:I41"/>
    <mergeCell ref="B42:I42"/>
    <mergeCell ref="A1:A2"/>
    <mergeCell ref="B1:I1"/>
    <mergeCell ref="B2:I2"/>
    <mergeCell ref="B3:I3"/>
    <mergeCell ref="A4:A40"/>
    <mergeCell ref="B4:I4"/>
    <mergeCell ref="B5:I5"/>
    <mergeCell ref="B59:B60"/>
    <mergeCell ref="C59:D60"/>
    <mergeCell ref="E59:E60"/>
    <mergeCell ref="B61:B62"/>
    <mergeCell ref="C61:C62"/>
    <mergeCell ref="D61:D62"/>
    <mergeCell ref="E61:E62"/>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39:H40"/>
    <mergeCell ref="I39:I40"/>
    <mergeCell ref="B43:E43"/>
    <mergeCell ref="B45:B46"/>
    <mergeCell ref="C45:C46"/>
    <mergeCell ref="D45:D46"/>
    <mergeCell ref="E45:E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7.85546875" customWidth="1"/>
    <col min="4" max="4" width="5" customWidth="1"/>
    <col min="5" max="5" width="11.28515625" customWidth="1"/>
    <col min="6" max="6" width="11" customWidth="1"/>
    <col min="7" max="7" width="17.42578125" customWidth="1"/>
    <col min="8" max="8" width="5" customWidth="1"/>
    <col min="9" max="9" width="11.28515625" customWidth="1"/>
    <col min="10" max="10" width="24.42578125" customWidth="1"/>
    <col min="11" max="11" width="14.140625" customWidth="1"/>
    <col min="12" max="12" width="9" customWidth="1"/>
    <col min="13" max="13" width="12.140625" customWidth="1"/>
    <col min="14" max="14" width="6.140625" customWidth="1"/>
  </cols>
  <sheetData>
    <row r="1" spans="1:14" ht="15" customHeight="1">
      <c r="A1" s="8" t="s">
        <v>1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8</v>
      </c>
      <c r="B3" s="47" t="s">
        <v>6</v>
      </c>
      <c r="C3" s="47"/>
      <c r="D3" s="47"/>
      <c r="E3" s="47"/>
      <c r="F3" s="47"/>
      <c r="G3" s="47"/>
      <c r="H3" s="47"/>
      <c r="I3" s="47"/>
      <c r="J3" s="47"/>
      <c r="K3" s="47"/>
      <c r="L3" s="47"/>
      <c r="M3" s="47"/>
      <c r="N3" s="47"/>
    </row>
    <row r="4" spans="1:14" ht="15" customHeight="1">
      <c r="A4" s="13" t="s">
        <v>1206</v>
      </c>
      <c r="B4" s="47" t="s">
        <v>6</v>
      </c>
      <c r="C4" s="47"/>
      <c r="D4" s="47"/>
      <c r="E4" s="47"/>
      <c r="F4" s="47"/>
      <c r="G4" s="47"/>
      <c r="H4" s="47"/>
      <c r="I4" s="47"/>
      <c r="J4" s="47"/>
      <c r="K4" s="47"/>
      <c r="L4" s="47"/>
      <c r="M4" s="47"/>
      <c r="N4" s="47"/>
    </row>
    <row r="5" spans="1:14">
      <c r="A5" s="13"/>
      <c r="B5" s="37" t="s">
        <v>1207</v>
      </c>
      <c r="C5" s="37"/>
      <c r="D5" s="37"/>
      <c r="E5" s="37"/>
      <c r="F5" s="37"/>
      <c r="G5" s="37"/>
      <c r="H5" s="37"/>
      <c r="I5" s="37"/>
      <c r="J5" s="37"/>
      <c r="K5" s="37"/>
      <c r="L5" s="37"/>
      <c r="M5" s="37"/>
      <c r="N5" s="37"/>
    </row>
    <row r="6" spans="1:14">
      <c r="A6" s="13"/>
      <c r="B6" s="24"/>
      <c r="C6" s="24"/>
      <c r="D6" s="24"/>
      <c r="E6" s="24"/>
      <c r="F6" s="24"/>
      <c r="G6" s="24"/>
      <c r="H6" s="24"/>
    </row>
    <row r="7" spans="1:14">
      <c r="A7" s="13"/>
      <c r="B7" s="14"/>
      <c r="C7" s="14"/>
      <c r="D7" s="14"/>
      <c r="E7" s="14"/>
      <c r="F7" s="14"/>
      <c r="G7" s="14"/>
      <c r="H7" s="14"/>
    </row>
    <row r="8" spans="1:14">
      <c r="A8" s="13"/>
      <c r="B8" s="36"/>
      <c r="C8" s="58" t="s">
        <v>535</v>
      </c>
      <c r="D8" s="58"/>
      <c r="E8" s="36"/>
      <c r="F8" s="58" t="s">
        <v>536</v>
      </c>
      <c r="G8" s="58"/>
      <c r="H8" s="58"/>
    </row>
    <row r="9" spans="1:14">
      <c r="A9" s="13"/>
      <c r="B9" s="36"/>
      <c r="C9" s="58"/>
      <c r="D9" s="58"/>
      <c r="E9" s="36"/>
      <c r="F9" s="58" t="s">
        <v>537</v>
      </c>
      <c r="G9" s="58"/>
      <c r="H9" s="58"/>
    </row>
    <row r="10" spans="1:14" ht="15.75" thickBot="1">
      <c r="A10" s="13"/>
      <c r="B10" s="36"/>
      <c r="C10" s="25"/>
      <c r="D10" s="25"/>
      <c r="E10" s="36"/>
      <c r="F10" s="25" t="s">
        <v>538</v>
      </c>
      <c r="G10" s="25"/>
      <c r="H10" s="25"/>
    </row>
    <row r="11" spans="1:14">
      <c r="A11" s="13"/>
      <c r="B11" s="27" t="s">
        <v>539</v>
      </c>
      <c r="C11" s="62">
        <v>1275792</v>
      </c>
      <c r="D11" s="33"/>
      <c r="E11" s="32"/>
      <c r="F11" s="29" t="s">
        <v>257</v>
      </c>
      <c r="G11" s="31">
        <v>56.73</v>
      </c>
      <c r="H11" s="33"/>
    </row>
    <row r="12" spans="1:14">
      <c r="A12" s="13"/>
      <c r="B12" s="27"/>
      <c r="C12" s="63"/>
      <c r="D12" s="64"/>
      <c r="E12" s="32"/>
      <c r="F12" s="61"/>
      <c r="G12" s="65"/>
      <c r="H12" s="64"/>
    </row>
    <row r="13" spans="1:14">
      <c r="A13" s="13"/>
      <c r="B13" s="89" t="s">
        <v>540</v>
      </c>
      <c r="C13" s="51">
        <v>123663</v>
      </c>
      <c r="D13" s="36"/>
      <c r="E13" s="36"/>
      <c r="F13" s="35">
        <v>112.48</v>
      </c>
      <c r="G13" s="35"/>
      <c r="H13" s="36"/>
    </row>
    <row r="14" spans="1:14">
      <c r="A14" s="13"/>
      <c r="B14" s="89"/>
      <c r="C14" s="51"/>
      <c r="D14" s="36"/>
      <c r="E14" s="36"/>
      <c r="F14" s="35"/>
      <c r="G14" s="35"/>
      <c r="H14" s="36"/>
    </row>
    <row r="15" spans="1:14">
      <c r="A15" s="13"/>
      <c r="B15" s="87" t="s">
        <v>541</v>
      </c>
      <c r="C15" s="30" t="s">
        <v>542</v>
      </c>
      <c r="D15" s="28" t="s">
        <v>260</v>
      </c>
      <c r="E15" s="32"/>
      <c r="F15" s="30">
        <v>26.66</v>
      </c>
      <c r="G15" s="30"/>
      <c r="H15" s="32"/>
    </row>
    <row r="16" spans="1:14">
      <c r="A16" s="13"/>
      <c r="B16" s="87"/>
      <c r="C16" s="30"/>
      <c r="D16" s="28"/>
      <c r="E16" s="32"/>
      <c r="F16" s="30"/>
      <c r="G16" s="30"/>
      <c r="H16" s="32"/>
    </row>
    <row r="17" spans="1:8">
      <c r="A17" s="13"/>
      <c r="B17" s="89" t="s">
        <v>543</v>
      </c>
      <c r="C17" s="35" t="s">
        <v>544</v>
      </c>
      <c r="D17" s="37" t="s">
        <v>260</v>
      </c>
      <c r="E17" s="36"/>
      <c r="F17" s="35">
        <v>126.7</v>
      </c>
      <c r="G17" s="35"/>
      <c r="H17" s="36"/>
    </row>
    <row r="18" spans="1:8" ht="15.75" thickBot="1">
      <c r="A18" s="13"/>
      <c r="B18" s="89"/>
      <c r="C18" s="70"/>
      <c r="D18" s="72"/>
      <c r="E18" s="36"/>
      <c r="F18" s="35"/>
      <c r="G18" s="35"/>
      <c r="H18" s="36"/>
    </row>
    <row r="19" spans="1:8">
      <c r="A19" s="13"/>
      <c r="B19" s="27" t="s">
        <v>545</v>
      </c>
      <c r="C19" s="62">
        <v>1045744</v>
      </c>
      <c r="D19" s="33"/>
      <c r="E19" s="32"/>
      <c r="F19" s="30">
        <v>72.34</v>
      </c>
      <c r="G19" s="30"/>
      <c r="H19" s="32"/>
    </row>
    <row r="20" spans="1:8">
      <c r="A20" s="13"/>
      <c r="B20" s="27"/>
      <c r="C20" s="50"/>
      <c r="D20" s="32"/>
      <c r="E20" s="32"/>
      <c r="F20" s="30"/>
      <c r="G20" s="30"/>
      <c r="H20" s="32"/>
    </row>
    <row r="21" spans="1:8">
      <c r="A21" s="13"/>
      <c r="B21" s="89" t="s">
        <v>540</v>
      </c>
      <c r="C21" s="51">
        <v>102657</v>
      </c>
      <c r="D21" s="36"/>
      <c r="E21" s="36"/>
      <c r="F21" s="35">
        <v>112.15</v>
      </c>
      <c r="G21" s="35"/>
      <c r="H21" s="36"/>
    </row>
    <row r="22" spans="1:8">
      <c r="A22" s="13"/>
      <c r="B22" s="89"/>
      <c r="C22" s="51"/>
      <c r="D22" s="36"/>
      <c r="E22" s="36"/>
      <c r="F22" s="35"/>
      <c r="G22" s="35"/>
      <c r="H22" s="36"/>
    </row>
    <row r="23" spans="1:8">
      <c r="A23" s="13"/>
      <c r="B23" s="87" t="s">
        <v>541</v>
      </c>
      <c r="C23" s="30" t="s">
        <v>546</v>
      </c>
      <c r="D23" s="28" t="s">
        <v>260</v>
      </c>
      <c r="E23" s="32"/>
      <c r="F23" s="30">
        <v>34.57</v>
      </c>
      <c r="G23" s="30"/>
      <c r="H23" s="32"/>
    </row>
    <row r="24" spans="1:8">
      <c r="A24" s="13"/>
      <c r="B24" s="87"/>
      <c r="C24" s="30"/>
      <c r="D24" s="28"/>
      <c r="E24" s="32"/>
      <c r="F24" s="30"/>
      <c r="G24" s="30"/>
      <c r="H24" s="32"/>
    </row>
    <row r="25" spans="1:8">
      <c r="A25" s="13"/>
      <c r="B25" s="89" t="s">
        <v>547</v>
      </c>
      <c r="C25" s="35" t="s">
        <v>548</v>
      </c>
      <c r="D25" s="37" t="s">
        <v>260</v>
      </c>
      <c r="E25" s="36"/>
      <c r="F25" s="35">
        <v>109.68</v>
      </c>
      <c r="G25" s="35"/>
      <c r="H25" s="36"/>
    </row>
    <row r="26" spans="1:8" ht="15.75" thickBot="1">
      <c r="A26" s="13"/>
      <c r="B26" s="89"/>
      <c r="C26" s="70"/>
      <c r="D26" s="72"/>
      <c r="E26" s="36"/>
      <c r="F26" s="35"/>
      <c r="G26" s="35"/>
      <c r="H26" s="36"/>
    </row>
    <row r="27" spans="1:8">
      <c r="A27" s="13"/>
      <c r="B27" s="27" t="s">
        <v>549</v>
      </c>
      <c r="C27" s="62">
        <v>933953</v>
      </c>
      <c r="D27" s="33"/>
      <c r="E27" s="32"/>
      <c r="F27" s="30">
        <v>85.07</v>
      </c>
      <c r="G27" s="30"/>
      <c r="H27" s="32"/>
    </row>
    <row r="28" spans="1:8">
      <c r="A28" s="13"/>
      <c r="B28" s="27"/>
      <c r="C28" s="50"/>
      <c r="D28" s="32"/>
      <c r="E28" s="32"/>
      <c r="F28" s="30"/>
      <c r="G28" s="30"/>
      <c r="H28" s="32"/>
    </row>
    <row r="29" spans="1:8">
      <c r="A29" s="13"/>
      <c r="B29" s="89" t="s">
        <v>540</v>
      </c>
      <c r="C29" s="51">
        <v>152361</v>
      </c>
      <c r="D29" s="36"/>
      <c r="E29" s="36"/>
      <c r="F29" s="35">
        <v>127.21</v>
      </c>
      <c r="G29" s="35"/>
      <c r="H29" s="36"/>
    </row>
    <row r="30" spans="1:8">
      <c r="A30" s="13"/>
      <c r="B30" s="89"/>
      <c r="C30" s="51"/>
      <c r="D30" s="36"/>
      <c r="E30" s="36"/>
      <c r="F30" s="35"/>
      <c r="G30" s="35"/>
      <c r="H30" s="36"/>
    </row>
    <row r="31" spans="1:8">
      <c r="A31" s="13"/>
      <c r="B31" s="87" t="s">
        <v>541</v>
      </c>
      <c r="C31" s="30" t="s">
        <v>550</v>
      </c>
      <c r="D31" s="28" t="s">
        <v>260</v>
      </c>
      <c r="E31" s="32"/>
      <c r="F31" s="30">
        <v>62.67</v>
      </c>
      <c r="G31" s="30"/>
      <c r="H31" s="32"/>
    </row>
    <row r="32" spans="1:8" ht="15.75" thickBot="1">
      <c r="A32" s="13"/>
      <c r="B32" s="87"/>
      <c r="C32" s="38"/>
      <c r="D32" s="39"/>
      <c r="E32" s="32"/>
      <c r="F32" s="30"/>
      <c r="G32" s="30"/>
      <c r="H32" s="32"/>
    </row>
    <row r="33" spans="1:14">
      <c r="A33" s="13"/>
      <c r="B33" s="34" t="s">
        <v>551</v>
      </c>
      <c r="C33" s="53">
        <v>872347</v>
      </c>
      <c r="D33" s="45"/>
      <c r="E33" s="36"/>
      <c r="F33" s="35">
        <v>97.92</v>
      </c>
      <c r="G33" s="35"/>
      <c r="H33" s="36"/>
    </row>
    <row r="34" spans="1:14" ht="15.75" thickBot="1">
      <c r="A34" s="13"/>
      <c r="B34" s="34"/>
      <c r="C34" s="54"/>
      <c r="D34" s="46"/>
      <c r="E34" s="36"/>
      <c r="F34" s="35"/>
      <c r="G34" s="35"/>
      <c r="H34" s="36"/>
    </row>
    <row r="35" spans="1:14" ht="15.75" thickTop="1">
      <c r="A35" s="13" t="s">
        <v>1208</v>
      </c>
      <c r="B35" s="47" t="s">
        <v>6</v>
      </c>
      <c r="C35" s="47"/>
      <c r="D35" s="47"/>
      <c r="E35" s="47"/>
      <c r="F35" s="47"/>
      <c r="G35" s="47"/>
      <c r="H35" s="47"/>
      <c r="I35" s="47"/>
      <c r="J35" s="47"/>
      <c r="K35" s="47"/>
      <c r="L35" s="47"/>
      <c r="M35" s="47"/>
      <c r="N35" s="47"/>
    </row>
    <row r="36" spans="1:14">
      <c r="A36" s="13"/>
      <c r="B36" s="37" t="s">
        <v>552</v>
      </c>
      <c r="C36" s="37"/>
      <c r="D36" s="37"/>
      <c r="E36" s="37"/>
      <c r="F36" s="37"/>
      <c r="G36" s="37"/>
      <c r="H36" s="37"/>
      <c r="I36" s="37"/>
      <c r="J36" s="37"/>
      <c r="K36" s="37"/>
      <c r="L36" s="37"/>
      <c r="M36" s="37"/>
      <c r="N36" s="37"/>
    </row>
    <row r="37" spans="1:14">
      <c r="A37" s="13"/>
      <c r="B37" s="24"/>
      <c r="C37" s="24"/>
      <c r="D37" s="24"/>
      <c r="E37" s="24"/>
      <c r="F37" s="24"/>
      <c r="G37" s="24"/>
      <c r="H37" s="24"/>
      <c r="I37" s="24"/>
      <c r="J37" s="24"/>
      <c r="K37" s="24"/>
      <c r="L37" s="24"/>
      <c r="M37" s="24"/>
      <c r="N37" s="24"/>
    </row>
    <row r="38" spans="1:14">
      <c r="A38" s="13"/>
      <c r="B38" s="14"/>
      <c r="C38" s="14"/>
      <c r="D38" s="14"/>
      <c r="E38" s="14"/>
      <c r="F38" s="14"/>
      <c r="G38" s="14"/>
      <c r="H38" s="14"/>
      <c r="I38" s="14"/>
      <c r="J38" s="14"/>
      <c r="K38" s="14"/>
      <c r="L38" s="14"/>
      <c r="M38" s="14"/>
      <c r="N38" s="14"/>
    </row>
    <row r="39" spans="1:14">
      <c r="A39" s="13"/>
      <c r="B39" s="36"/>
      <c r="C39" s="58" t="s">
        <v>535</v>
      </c>
      <c r="D39" s="58"/>
      <c r="E39" s="36"/>
      <c r="F39" s="58" t="s">
        <v>536</v>
      </c>
      <c r="G39" s="58"/>
      <c r="H39" s="58"/>
      <c r="I39" s="36"/>
      <c r="J39" s="16" t="s">
        <v>536</v>
      </c>
      <c r="K39" s="36"/>
      <c r="L39" s="58" t="s">
        <v>556</v>
      </c>
      <c r="M39" s="58"/>
      <c r="N39" s="58"/>
    </row>
    <row r="40" spans="1:14">
      <c r="A40" s="13"/>
      <c r="B40" s="36"/>
      <c r="C40" s="58"/>
      <c r="D40" s="58"/>
      <c r="E40" s="36"/>
      <c r="F40" s="58" t="s">
        <v>553</v>
      </c>
      <c r="G40" s="58"/>
      <c r="H40" s="58"/>
      <c r="I40" s="36"/>
      <c r="J40" s="16" t="s">
        <v>554</v>
      </c>
      <c r="K40" s="36"/>
      <c r="L40" s="58" t="s">
        <v>557</v>
      </c>
      <c r="M40" s="58"/>
      <c r="N40" s="58"/>
    </row>
    <row r="41" spans="1:14">
      <c r="A41" s="13"/>
      <c r="B41" s="36"/>
      <c r="C41" s="58"/>
      <c r="D41" s="58"/>
      <c r="E41" s="36"/>
      <c r="F41" s="92"/>
      <c r="G41" s="92"/>
      <c r="H41" s="92"/>
      <c r="I41" s="36"/>
      <c r="J41" s="16" t="s">
        <v>555</v>
      </c>
      <c r="K41" s="36"/>
      <c r="L41" s="58" t="s">
        <v>558</v>
      </c>
      <c r="M41" s="58"/>
      <c r="N41" s="58"/>
    </row>
    <row r="42" spans="1:14" ht="15.75" thickBot="1">
      <c r="A42" s="13"/>
      <c r="B42" s="36"/>
      <c r="C42" s="25"/>
      <c r="D42" s="25"/>
      <c r="E42" s="36"/>
      <c r="F42" s="93"/>
      <c r="G42" s="93"/>
      <c r="H42" s="93"/>
      <c r="I42" s="36"/>
      <c r="J42" s="17" t="s">
        <v>420</v>
      </c>
      <c r="K42" s="36"/>
      <c r="L42" s="25" t="s">
        <v>559</v>
      </c>
      <c r="M42" s="25"/>
      <c r="N42" s="25"/>
    </row>
    <row r="43" spans="1:14">
      <c r="A43" s="13"/>
      <c r="B43" s="27" t="s">
        <v>560</v>
      </c>
      <c r="C43" s="94">
        <v>872347</v>
      </c>
      <c r="D43" s="33"/>
      <c r="E43" s="32"/>
      <c r="F43" s="96" t="s">
        <v>257</v>
      </c>
      <c r="G43" s="98">
        <v>97.92</v>
      </c>
      <c r="H43" s="33"/>
      <c r="I43" s="32"/>
      <c r="J43" s="100">
        <v>5.3</v>
      </c>
      <c r="K43" s="32"/>
      <c r="L43" s="102" t="s">
        <v>257</v>
      </c>
      <c r="M43" s="104">
        <v>111</v>
      </c>
      <c r="N43" s="33"/>
    </row>
    <row r="44" spans="1:14">
      <c r="A44" s="13"/>
      <c r="B44" s="27"/>
      <c r="C44" s="95"/>
      <c r="D44" s="64"/>
      <c r="E44" s="32"/>
      <c r="F44" s="97"/>
      <c r="G44" s="99"/>
      <c r="H44" s="64"/>
      <c r="I44" s="32"/>
      <c r="J44" s="101"/>
      <c r="K44" s="32"/>
      <c r="L44" s="103"/>
      <c r="M44" s="105"/>
      <c r="N44" s="64"/>
    </row>
    <row r="45" spans="1:14">
      <c r="A45" s="13"/>
      <c r="B45" s="34" t="s">
        <v>561</v>
      </c>
      <c r="C45" s="106">
        <v>689046</v>
      </c>
      <c r="D45" s="36"/>
      <c r="E45" s="36"/>
      <c r="F45" s="107" t="s">
        <v>257</v>
      </c>
      <c r="G45" s="108">
        <v>90.43</v>
      </c>
      <c r="H45" s="36"/>
      <c r="I45" s="36"/>
      <c r="J45" s="109">
        <v>4.3</v>
      </c>
      <c r="K45" s="36"/>
      <c r="L45" s="110" t="s">
        <v>257</v>
      </c>
      <c r="M45" s="111">
        <v>93</v>
      </c>
      <c r="N45" s="36"/>
    </row>
    <row r="46" spans="1:14">
      <c r="A46" s="13"/>
      <c r="B46" s="34"/>
      <c r="C46" s="106"/>
      <c r="D46" s="36"/>
      <c r="E46" s="36"/>
      <c r="F46" s="107"/>
      <c r="G46" s="108"/>
      <c r="H46" s="36"/>
      <c r="I46" s="36"/>
      <c r="J46" s="109"/>
      <c r="K46" s="36"/>
      <c r="L46" s="110"/>
      <c r="M46" s="111"/>
      <c r="N46" s="36"/>
    </row>
    <row r="47" spans="1:14" ht="15" customHeight="1">
      <c r="A47" s="13" t="s">
        <v>1209</v>
      </c>
      <c r="B47" s="47" t="s">
        <v>6</v>
      </c>
      <c r="C47" s="47"/>
      <c r="D47" s="47"/>
      <c r="E47" s="47"/>
      <c r="F47" s="47"/>
      <c r="G47" s="47"/>
      <c r="H47" s="47"/>
      <c r="I47" s="47"/>
      <c r="J47" s="47"/>
      <c r="K47" s="47"/>
      <c r="L47" s="47"/>
      <c r="M47" s="47"/>
      <c r="N47" s="47"/>
    </row>
    <row r="48" spans="1:14" ht="25.5" customHeight="1">
      <c r="A48" s="13"/>
      <c r="B48" s="37" t="s">
        <v>1210</v>
      </c>
      <c r="C48" s="37"/>
      <c r="D48" s="37"/>
      <c r="E48" s="37"/>
      <c r="F48" s="37"/>
      <c r="G48" s="37"/>
      <c r="H48" s="37"/>
      <c r="I48" s="37"/>
      <c r="J48" s="37"/>
      <c r="K48" s="37"/>
      <c r="L48" s="37"/>
      <c r="M48" s="37"/>
      <c r="N48" s="37"/>
    </row>
    <row r="49" spans="1:14">
      <c r="A49" s="13"/>
      <c r="B49" s="24"/>
      <c r="C49" s="24"/>
      <c r="D49" s="24"/>
      <c r="E49" s="24"/>
      <c r="F49" s="24"/>
      <c r="G49" s="24"/>
      <c r="H49" s="24"/>
      <c r="I49" s="24"/>
      <c r="J49" s="24"/>
      <c r="K49" s="24"/>
      <c r="L49" s="24"/>
      <c r="M49" s="24"/>
      <c r="N49" s="24"/>
    </row>
    <row r="50" spans="1:14">
      <c r="A50" s="13"/>
      <c r="B50" s="14"/>
      <c r="C50" s="14"/>
      <c r="D50" s="14"/>
      <c r="E50" s="14"/>
      <c r="F50" s="14"/>
      <c r="G50" s="14"/>
      <c r="H50" s="14"/>
      <c r="I50" s="14"/>
      <c r="J50" s="14"/>
      <c r="K50" s="14"/>
      <c r="L50" s="14"/>
      <c r="M50" s="14"/>
      <c r="N50" s="14"/>
    </row>
    <row r="51" spans="1:14" ht="15.75" thickBot="1">
      <c r="A51" s="13"/>
      <c r="B51" s="15"/>
      <c r="C51" s="15"/>
      <c r="D51" s="25" t="s">
        <v>255</v>
      </c>
      <c r="E51" s="25"/>
      <c r="F51" s="25"/>
      <c r="G51" s="25"/>
      <c r="H51" s="25"/>
      <c r="I51" s="25"/>
      <c r="J51" s="25"/>
      <c r="K51" s="25"/>
      <c r="L51" s="25"/>
      <c r="M51" s="25"/>
      <c r="N51" s="25"/>
    </row>
    <row r="52" spans="1:14" ht="15.75" thickBot="1">
      <c r="A52" s="13"/>
      <c r="B52" s="112" t="s">
        <v>565</v>
      </c>
      <c r="C52" s="15"/>
      <c r="D52" s="26">
        <v>2013</v>
      </c>
      <c r="E52" s="26"/>
      <c r="F52" s="26"/>
      <c r="G52" s="15"/>
      <c r="H52" s="26">
        <v>2012</v>
      </c>
      <c r="I52" s="26"/>
      <c r="J52" s="26"/>
      <c r="K52" s="15"/>
      <c r="L52" s="26">
        <v>2011</v>
      </c>
      <c r="M52" s="26"/>
      <c r="N52" s="26"/>
    </row>
    <row r="53" spans="1:14">
      <c r="A53" s="13"/>
      <c r="B53" s="19" t="s">
        <v>566</v>
      </c>
      <c r="C53" s="22"/>
      <c r="D53" s="100">
        <v>0.53</v>
      </c>
      <c r="E53" s="100"/>
      <c r="F53" s="113" t="s">
        <v>567</v>
      </c>
      <c r="G53" s="22"/>
      <c r="H53" s="100">
        <v>0.56999999999999995</v>
      </c>
      <c r="I53" s="100"/>
      <c r="J53" s="113" t="s">
        <v>567</v>
      </c>
      <c r="K53" s="22"/>
      <c r="L53" s="100">
        <v>1.46</v>
      </c>
      <c r="M53" s="100"/>
      <c r="N53" s="113" t="s">
        <v>567</v>
      </c>
    </row>
    <row r="54" spans="1:14">
      <c r="A54" s="13"/>
      <c r="B54" s="34" t="s">
        <v>568</v>
      </c>
      <c r="C54" s="36"/>
      <c r="D54" s="109">
        <v>4</v>
      </c>
      <c r="E54" s="109"/>
      <c r="F54" s="36"/>
      <c r="G54" s="36"/>
      <c r="H54" s="109">
        <v>4</v>
      </c>
      <c r="I54" s="109"/>
      <c r="J54" s="36"/>
      <c r="K54" s="36"/>
      <c r="L54" s="109">
        <v>4</v>
      </c>
      <c r="M54" s="109"/>
      <c r="N54" s="36"/>
    </row>
    <row r="55" spans="1:14">
      <c r="A55" s="13"/>
      <c r="B55" s="34"/>
      <c r="C55" s="36"/>
      <c r="D55" s="109"/>
      <c r="E55" s="109"/>
      <c r="F55" s="36"/>
      <c r="G55" s="36"/>
      <c r="H55" s="109"/>
      <c r="I55" s="109"/>
      <c r="J55" s="36"/>
      <c r="K55" s="36"/>
      <c r="L55" s="109"/>
      <c r="M55" s="109"/>
      <c r="N55" s="36"/>
    </row>
    <row r="56" spans="1:14">
      <c r="A56" s="13"/>
      <c r="B56" s="19" t="s">
        <v>569</v>
      </c>
      <c r="C56" s="22"/>
      <c r="D56" s="116">
        <v>37</v>
      </c>
      <c r="E56" s="116"/>
      <c r="F56" s="114" t="s">
        <v>567</v>
      </c>
      <c r="G56" s="22"/>
      <c r="H56" s="116">
        <v>42</v>
      </c>
      <c r="I56" s="116"/>
      <c r="J56" s="114" t="s">
        <v>567</v>
      </c>
      <c r="K56" s="22"/>
      <c r="L56" s="116">
        <v>72</v>
      </c>
      <c r="M56" s="116"/>
      <c r="N56" s="114" t="s">
        <v>567</v>
      </c>
    </row>
    <row r="57" spans="1:14">
      <c r="A57" s="13"/>
      <c r="B57" s="23" t="s">
        <v>570</v>
      </c>
      <c r="C57" s="15"/>
      <c r="D57" s="109">
        <v>0</v>
      </c>
      <c r="E57" s="109"/>
      <c r="F57" s="115" t="s">
        <v>567</v>
      </c>
      <c r="G57" s="15"/>
      <c r="H57" s="109">
        <v>0</v>
      </c>
      <c r="I57" s="109"/>
      <c r="J57" s="115" t="s">
        <v>567</v>
      </c>
      <c r="K57" s="15"/>
      <c r="L57" s="109">
        <v>0</v>
      </c>
      <c r="M57" s="109"/>
      <c r="N57" s="115" t="s">
        <v>567</v>
      </c>
    </row>
    <row r="58" spans="1:14">
      <c r="A58" s="13"/>
      <c r="B58" s="27" t="s">
        <v>571</v>
      </c>
      <c r="C58" s="32"/>
      <c r="D58" s="117" t="s">
        <v>257</v>
      </c>
      <c r="E58" s="116">
        <v>38.409999999999997</v>
      </c>
      <c r="F58" s="32"/>
      <c r="G58" s="32"/>
      <c r="H58" s="117" t="s">
        <v>257</v>
      </c>
      <c r="I58" s="116">
        <v>36.96</v>
      </c>
      <c r="J58" s="32"/>
      <c r="K58" s="32"/>
      <c r="L58" s="117" t="s">
        <v>257</v>
      </c>
      <c r="M58" s="116">
        <v>60.97</v>
      </c>
      <c r="N58" s="32"/>
    </row>
    <row r="59" spans="1:14">
      <c r="A59" s="13"/>
      <c r="B59" s="27"/>
      <c r="C59" s="32"/>
      <c r="D59" s="117"/>
      <c r="E59" s="116"/>
      <c r="F59" s="32"/>
      <c r="G59" s="32"/>
      <c r="H59" s="117"/>
      <c r="I59" s="116"/>
      <c r="J59" s="32"/>
      <c r="K59" s="32"/>
      <c r="L59" s="117"/>
      <c r="M59" s="116"/>
      <c r="N59" s="32"/>
    </row>
    <row r="60" spans="1:14" ht="15" customHeight="1">
      <c r="A60" s="13" t="s">
        <v>1211</v>
      </c>
      <c r="B60" s="47" t="s">
        <v>6</v>
      </c>
      <c r="C60" s="47"/>
      <c r="D60" s="47"/>
      <c r="E60" s="47"/>
      <c r="F60" s="47"/>
      <c r="G60" s="47"/>
      <c r="H60" s="47"/>
      <c r="I60" s="47"/>
      <c r="J60" s="47"/>
      <c r="K60" s="47"/>
      <c r="L60" s="47"/>
      <c r="M60" s="47"/>
      <c r="N60" s="47"/>
    </row>
    <row r="61" spans="1:14">
      <c r="A61" s="13"/>
      <c r="B61" s="37" t="s">
        <v>1212</v>
      </c>
      <c r="C61" s="37"/>
      <c r="D61" s="37"/>
      <c r="E61" s="37"/>
      <c r="F61" s="37"/>
      <c r="G61" s="37"/>
      <c r="H61" s="37"/>
      <c r="I61" s="37"/>
      <c r="J61" s="37"/>
      <c r="K61" s="37"/>
      <c r="L61" s="37"/>
      <c r="M61" s="37"/>
      <c r="N61" s="37"/>
    </row>
    <row r="62" spans="1:14">
      <c r="A62" s="13"/>
      <c r="B62" s="118"/>
      <c r="C62" s="118"/>
      <c r="D62" s="118"/>
      <c r="E62" s="118"/>
      <c r="F62" s="118"/>
      <c r="G62" s="118"/>
      <c r="H62" s="118"/>
      <c r="I62" s="118"/>
      <c r="J62" s="118"/>
      <c r="K62" s="118"/>
      <c r="L62" s="118"/>
      <c r="M62" s="118"/>
      <c r="N62" s="118"/>
    </row>
    <row r="63" spans="1:14">
      <c r="A63" s="13"/>
      <c r="B63" s="24"/>
      <c r="C63" s="24"/>
      <c r="D63" s="24"/>
      <c r="E63" s="24"/>
      <c r="F63" s="24"/>
      <c r="G63" s="24"/>
    </row>
    <row r="64" spans="1:14">
      <c r="A64" s="13"/>
      <c r="B64" s="14"/>
      <c r="C64" s="14"/>
      <c r="D64" s="14"/>
      <c r="E64" s="14"/>
      <c r="F64" s="14"/>
      <c r="G64" s="14"/>
    </row>
    <row r="65" spans="1:7">
      <c r="A65" s="13"/>
      <c r="B65" s="36"/>
      <c r="C65" s="16" t="s">
        <v>581</v>
      </c>
      <c r="D65" s="36"/>
      <c r="E65" s="58" t="s">
        <v>536</v>
      </c>
      <c r="F65" s="58"/>
      <c r="G65" s="58"/>
    </row>
    <row r="66" spans="1:7">
      <c r="A66" s="13"/>
      <c r="B66" s="36"/>
      <c r="C66" s="16" t="s">
        <v>582</v>
      </c>
      <c r="D66" s="36"/>
      <c r="E66" s="58" t="s">
        <v>584</v>
      </c>
      <c r="F66" s="58"/>
      <c r="G66" s="58"/>
    </row>
    <row r="67" spans="1:7" ht="15.75" thickBot="1">
      <c r="A67" s="13"/>
      <c r="B67" s="36"/>
      <c r="C67" s="17" t="s">
        <v>583</v>
      </c>
      <c r="D67" s="36"/>
      <c r="E67" s="25" t="s">
        <v>585</v>
      </c>
      <c r="F67" s="25"/>
      <c r="G67" s="25"/>
    </row>
    <row r="68" spans="1:7">
      <c r="A68" s="13"/>
      <c r="B68" s="27" t="s">
        <v>586</v>
      </c>
      <c r="C68" s="62">
        <v>704010</v>
      </c>
      <c r="D68" s="32"/>
      <c r="E68" s="29" t="s">
        <v>257</v>
      </c>
      <c r="F68" s="31">
        <v>99.53</v>
      </c>
      <c r="G68" s="33"/>
    </row>
    <row r="69" spans="1:7">
      <c r="A69" s="13"/>
      <c r="B69" s="27"/>
      <c r="C69" s="63"/>
      <c r="D69" s="32"/>
      <c r="E69" s="61"/>
      <c r="F69" s="65"/>
      <c r="G69" s="64"/>
    </row>
    <row r="70" spans="1:7">
      <c r="A70" s="13"/>
      <c r="B70" s="89" t="s">
        <v>540</v>
      </c>
      <c r="C70" s="51">
        <v>532748</v>
      </c>
      <c r="D70" s="36"/>
      <c r="E70" s="35">
        <v>114.25</v>
      </c>
      <c r="F70" s="35"/>
      <c r="G70" s="36"/>
    </row>
    <row r="71" spans="1:7">
      <c r="A71" s="13"/>
      <c r="B71" s="89"/>
      <c r="C71" s="51"/>
      <c r="D71" s="36"/>
      <c r="E71" s="35"/>
      <c r="F71" s="35"/>
      <c r="G71" s="36"/>
    </row>
    <row r="72" spans="1:7">
      <c r="A72" s="13"/>
      <c r="B72" s="87" t="s">
        <v>587</v>
      </c>
      <c r="C72" s="50">
        <v>-346450</v>
      </c>
      <c r="D72" s="32"/>
      <c r="E72" s="30">
        <v>101.13</v>
      </c>
      <c r="F72" s="30"/>
      <c r="G72" s="32"/>
    </row>
    <row r="73" spans="1:7">
      <c r="A73" s="13"/>
      <c r="B73" s="87"/>
      <c r="C73" s="50"/>
      <c r="D73" s="32"/>
      <c r="E73" s="30"/>
      <c r="F73" s="30"/>
      <c r="G73" s="32"/>
    </row>
    <row r="74" spans="1:7">
      <c r="A74" s="13"/>
      <c r="B74" s="89" t="s">
        <v>543</v>
      </c>
      <c r="C74" s="51">
        <v>-55453</v>
      </c>
      <c r="D74" s="36"/>
      <c r="E74" s="35">
        <v>106.43</v>
      </c>
      <c r="F74" s="35"/>
      <c r="G74" s="36"/>
    </row>
    <row r="75" spans="1:7" ht="15.75" thickBot="1">
      <c r="A75" s="13"/>
      <c r="B75" s="89"/>
      <c r="C75" s="90"/>
      <c r="D75" s="36"/>
      <c r="E75" s="35"/>
      <c r="F75" s="35"/>
      <c r="G75" s="36"/>
    </row>
    <row r="76" spans="1:7">
      <c r="A76" s="13"/>
      <c r="B76" s="27" t="s">
        <v>588</v>
      </c>
      <c r="C76" s="62">
        <v>834855</v>
      </c>
      <c r="D76" s="32"/>
      <c r="E76" s="30">
        <v>107.8</v>
      </c>
      <c r="F76" s="30"/>
      <c r="G76" s="32"/>
    </row>
    <row r="77" spans="1:7">
      <c r="A77" s="13"/>
      <c r="B77" s="27"/>
      <c r="C77" s="50"/>
      <c r="D77" s="32"/>
      <c r="E77" s="30"/>
      <c r="F77" s="30"/>
      <c r="G77" s="32"/>
    </row>
    <row r="78" spans="1:7">
      <c r="A78" s="13"/>
      <c r="B78" s="89" t="s">
        <v>540</v>
      </c>
      <c r="C78" s="51">
        <v>497161</v>
      </c>
      <c r="D78" s="36"/>
      <c r="E78" s="35">
        <v>115.03</v>
      </c>
      <c r="F78" s="35"/>
      <c r="G78" s="36"/>
    </row>
    <row r="79" spans="1:7">
      <c r="A79" s="13"/>
      <c r="B79" s="89"/>
      <c r="C79" s="51"/>
      <c r="D79" s="36"/>
      <c r="E79" s="35"/>
      <c r="F79" s="35"/>
      <c r="G79" s="36"/>
    </row>
    <row r="80" spans="1:7">
      <c r="A80" s="13"/>
      <c r="B80" s="87" t="s">
        <v>587</v>
      </c>
      <c r="C80" s="50">
        <v>-411826</v>
      </c>
      <c r="D80" s="32"/>
      <c r="E80" s="30">
        <v>104.43</v>
      </c>
      <c r="F80" s="30"/>
      <c r="G80" s="32"/>
    </row>
    <row r="81" spans="1:7">
      <c r="A81" s="13"/>
      <c r="B81" s="87"/>
      <c r="C81" s="50"/>
      <c r="D81" s="32"/>
      <c r="E81" s="30"/>
      <c r="F81" s="30"/>
      <c r="G81" s="32"/>
    </row>
    <row r="82" spans="1:7">
      <c r="A82" s="13"/>
      <c r="B82" s="89" t="s">
        <v>543</v>
      </c>
      <c r="C82" s="51">
        <v>-42104</v>
      </c>
      <c r="D82" s="36"/>
      <c r="E82" s="35">
        <v>112.59</v>
      </c>
      <c r="F82" s="35"/>
      <c r="G82" s="36"/>
    </row>
    <row r="83" spans="1:7" ht="15.75" thickBot="1">
      <c r="A83" s="13"/>
      <c r="B83" s="89"/>
      <c r="C83" s="90"/>
      <c r="D83" s="36"/>
      <c r="E83" s="35"/>
      <c r="F83" s="35"/>
      <c r="G83" s="36"/>
    </row>
    <row r="84" spans="1:7">
      <c r="A84" s="13"/>
      <c r="B84" s="27" t="s">
        <v>589</v>
      </c>
      <c r="C84" s="62">
        <v>878086</v>
      </c>
      <c r="D84" s="32"/>
      <c r="E84" s="30">
        <v>113.25</v>
      </c>
      <c r="F84" s="30"/>
      <c r="G84" s="32"/>
    </row>
    <row r="85" spans="1:7">
      <c r="A85" s="13"/>
      <c r="B85" s="27"/>
      <c r="C85" s="50"/>
      <c r="D85" s="32"/>
      <c r="E85" s="30"/>
      <c r="F85" s="30"/>
      <c r="G85" s="32"/>
    </row>
    <row r="86" spans="1:7">
      <c r="A86" s="13"/>
      <c r="B86" s="89" t="s">
        <v>540</v>
      </c>
      <c r="C86" s="51">
        <v>825919</v>
      </c>
      <c r="D86" s="36"/>
      <c r="E86" s="35">
        <v>164.24</v>
      </c>
      <c r="F86" s="35"/>
      <c r="G86" s="36"/>
    </row>
    <row r="87" spans="1:7">
      <c r="A87" s="13"/>
      <c r="B87" s="89"/>
      <c r="C87" s="51"/>
      <c r="D87" s="36"/>
      <c r="E87" s="35"/>
      <c r="F87" s="35"/>
      <c r="G87" s="36"/>
    </row>
    <row r="88" spans="1:7">
      <c r="A88" s="13"/>
      <c r="B88" s="87" t="s">
        <v>587</v>
      </c>
      <c r="C88" s="50">
        <v>-426025</v>
      </c>
      <c r="D88" s="32"/>
      <c r="E88" s="30">
        <v>113.02</v>
      </c>
      <c r="F88" s="30"/>
      <c r="G88" s="32"/>
    </row>
    <row r="89" spans="1:7">
      <c r="A89" s="13"/>
      <c r="B89" s="87"/>
      <c r="C89" s="50"/>
      <c r="D89" s="32"/>
      <c r="E89" s="30"/>
      <c r="F89" s="30"/>
      <c r="G89" s="32"/>
    </row>
    <row r="90" spans="1:7">
      <c r="A90" s="13"/>
      <c r="B90" s="89" t="s">
        <v>543</v>
      </c>
      <c r="C90" s="51">
        <v>-43428</v>
      </c>
      <c r="D90" s="36"/>
      <c r="E90" s="35">
        <v>125.81</v>
      </c>
      <c r="F90" s="35"/>
      <c r="G90" s="36"/>
    </row>
    <row r="91" spans="1:7" ht="15.75" thickBot="1">
      <c r="A91" s="13"/>
      <c r="B91" s="89"/>
      <c r="C91" s="90"/>
      <c r="D91" s="36"/>
      <c r="E91" s="35"/>
      <c r="F91" s="35"/>
      <c r="G91" s="36"/>
    </row>
    <row r="92" spans="1:7">
      <c r="A92" s="13"/>
      <c r="B92" s="27" t="s">
        <v>590</v>
      </c>
      <c r="C92" s="62">
        <v>1234552</v>
      </c>
      <c r="D92" s="32"/>
      <c r="E92" s="28" t="s">
        <v>257</v>
      </c>
      <c r="F92" s="30">
        <v>147</v>
      </c>
      <c r="G92" s="32"/>
    </row>
    <row r="93" spans="1:7" ht="15.75" thickBot="1">
      <c r="A93" s="13"/>
      <c r="B93" s="27"/>
      <c r="C93" s="74"/>
      <c r="D93" s="32"/>
      <c r="E93" s="28"/>
      <c r="F93" s="30"/>
      <c r="G93" s="32"/>
    </row>
    <row r="94" spans="1:7" ht="15.75" thickTop="1"/>
  </sheetData>
  <mergeCells count="247">
    <mergeCell ref="B36:N36"/>
    <mergeCell ref="A47:A59"/>
    <mergeCell ref="B47:N47"/>
    <mergeCell ref="B48:N48"/>
    <mergeCell ref="A60:A93"/>
    <mergeCell ref="B60:N60"/>
    <mergeCell ref="B61:N61"/>
    <mergeCell ref="B62:N62"/>
    <mergeCell ref="G92:G93"/>
    <mergeCell ref="A1:A2"/>
    <mergeCell ref="B1:N1"/>
    <mergeCell ref="B2:N2"/>
    <mergeCell ref="B3:N3"/>
    <mergeCell ref="A4:A34"/>
    <mergeCell ref="B4:N4"/>
    <mergeCell ref="B5:N5"/>
    <mergeCell ref="A35:A46"/>
    <mergeCell ref="B35:N35"/>
    <mergeCell ref="B90:B91"/>
    <mergeCell ref="C90:C91"/>
    <mergeCell ref="D90:D91"/>
    <mergeCell ref="E90:F91"/>
    <mergeCell ref="G90:G91"/>
    <mergeCell ref="B92:B93"/>
    <mergeCell ref="C92:C93"/>
    <mergeCell ref="D92:D93"/>
    <mergeCell ref="E92:E93"/>
    <mergeCell ref="F92:F93"/>
    <mergeCell ref="B86:B87"/>
    <mergeCell ref="C86:C87"/>
    <mergeCell ref="D86:D87"/>
    <mergeCell ref="E86:F87"/>
    <mergeCell ref="G86:G87"/>
    <mergeCell ref="B88:B89"/>
    <mergeCell ref="C88:C89"/>
    <mergeCell ref="D88:D89"/>
    <mergeCell ref="E88:F89"/>
    <mergeCell ref="G88:G89"/>
    <mergeCell ref="B82:B83"/>
    <mergeCell ref="C82:C83"/>
    <mergeCell ref="D82:D83"/>
    <mergeCell ref="E82:F83"/>
    <mergeCell ref="G82:G83"/>
    <mergeCell ref="B84:B85"/>
    <mergeCell ref="C84:C85"/>
    <mergeCell ref="D84:D85"/>
    <mergeCell ref="E84:F85"/>
    <mergeCell ref="G84:G85"/>
    <mergeCell ref="B78:B79"/>
    <mergeCell ref="C78:C79"/>
    <mergeCell ref="D78:D79"/>
    <mergeCell ref="E78:F79"/>
    <mergeCell ref="G78:G79"/>
    <mergeCell ref="B80:B81"/>
    <mergeCell ref="C80:C81"/>
    <mergeCell ref="D80:D81"/>
    <mergeCell ref="E80:F81"/>
    <mergeCell ref="G80:G81"/>
    <mergeCell ref="B74:B75"/>
    <mergeCell ref="C74:C75"/>
    <mergeCell ref="D74:D75"/>
    <mergeCell ref="E74:F75"/>
    <mergeCell ref="G74:G75"/>
    <mergeCell ref="B76:B77"/>
    <mergeCell ref="C76:C77"/>
    <mergeCell ref="D76:D77"/>
    <mergeCell ref="E76:F77"/>
    <mergeCell ref="G76:G77"/>
    <mergeCell ref="B70:B71"/>
    <mergeCell ref="C70:C71"/>
    <mergeCell ref="D70:D71"/>
    <mergeCell ref="E70:F71"/>
    <mergeCell ref="G70:G71"/>
    <mergeCell ref="B72:B73"/>
    <mergeCell ref="C72:C73"/>
    <mergeCell ref="D72:D73"/>
    <mergeCell ref="E72:F73"/>
    <mergeCell ref="G72:G73"/>
    <mergeCell ref="B68:B69"/>
    <mergeCell ref="C68:C69"/>
    <mergeCell ref="D68:D69"/>
    <mergeCell ref="E68:E69"/>
    <mergeCell ref="F68:F69"/>
    <mergeCell ref="G68:G69"/>
    <mergeCell ref="B63:G63"/>
    <mergeCell ref="B65:B67"/>
    <mergeCell ref="D65:D67"/>
    <mergeCell ref="E65:G65"/>
    <mergeCell ref="E66:G66"/>
    <mergeCell ref="E67:G67"/>
    <mergeCell ref="I58:I59"/>
    <mergeCell ref="J58:J59"/>
    <mergeCell ref="K58:K59"/>
    <mergeCell ref="L58:L59"/>
    <mergeCell ref="M58:M59"/>
    <mergeCell ref="N58:N59"/>
    <mergeCell ref="D57:E57"/>
    <mergeCell ref="H57:I57"/>
    <mergeCell ref="L57:M57"/>
    <mergeCell ref="B58:B59"/>
    <mergeCell ref="C58:C59"/>
    <mergeCell ref="D58:D59"/>
    <mergeCell ref="E58:E59"/>
    <mergeCell ref="F58:F59"/>
    <mergeCell ref="G58:G59"/>
    <mergeCell ref="H58:H59"/>
    <mergeCell ref="J54:J55"/>
    <mergeCell ref="K54:K55"/>
    <mergeCell ref="L54:M55"/>
    <mergeCell ref="N54:N55"/>
    <mergeCell ref="D56:E56"/>
    <mergeCell ref="H56:I56"/>
    <mergeCell ref="L56:M56"/>
    <mergeCell ref="B54:B55"/>
    <mergeCell ref="C54:C55"/>
    <mergeCell ref="D54:E55"/>
    <mergeCell ref="F54:F55"/>
    <mergeCell ref="G54:G55"/>
    <mergeCell ref="H54:I55"/>
    <mergeCell ref="D52:F52"/>
    <mergeCell ref="H52:J52"/>
    <mergeCell ref="L52:N52"/>
    <mergeCell ref="D53:E53"/>
    <mergeCell ref="H53:I53"/>
    <mergeCell ref="L53:M53"/>
    <mergeCell ref="K45:K46"/>
    <mergeCell ref="L45:L46"/>
    <mergeCell ref="M45:M46"/>
    <mergeCell ref="N45:N46"/>
    <mergeCell ref="B49:N49"/>
    <mergeCell ref="D51:N51"/>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L39:N39"/>
    <mergeCell ref="L40:N40"/>
    <mergeCell ref="L41:N41"/>
    <mergeCell ref="L42:N42"/>
    <mergeCell ref="B43:B44"/>
    <mergeCell ref="C43:C44"/>
    <mergeCell ref="D43:D44"/>
    <mergeCell ref="E43:E44"/>
    <mergeCell ref="F43:F44"/>
    <mergeCell ref="G43:G44"/>
    <mergeCell ref="B37:N37"/>
    <mergeCell ref="B39:B42"/>
    <mergeCell ref="C39:D42"/>
    <mergeCell ref="E39:E42"/>
    <mergeCell ref="F39:H39"/>
    <mergeCell ref="F40:H40"/>
    <mergeCell ref="F41:H41"/>
    <mergeCell ref="F42:H42"/>
    <mergeCell ref="I39:I42"/>
    <mergeCell ref="K39:K42"/>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3" width="36.5703125" bestFit="1" customWidth="1"/>
    <col min="4" max="4" width="23.42578125" customWidth="1"/>
    <col min="5" max="5" width="2.42578125" customWidth="1"/>
    <col min="6" max="6" width="4.85546875" customWidth="1"/>
    <col min="7" max="7" width="5.28515625" customWidth="1"/>
    <col min="8" max="8" width="7.5703125" customWidth="1"/>
    <col min="9" max="9" width="4.85546875" customWidth="1"/>
    <col min="10" max="10" width="5.28515625" customWidth="1"/>
    <col min="11" max="11" width="3.28515625" customWidth="1"/>
    <col min="12" max="12" width="6.5703125" customWidth="1"/>
    <col min="13" max="13" width="2.42578125" customWidth="1"/>
  </cols>
  <sheetData>
    <row r="1" spans="1:13" ht="15" customHeight="1">
      <c r="A1" s="8" t="s">
        <v>12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8</v>
      </c>
      <c r="B3" s="47" t="s">
        <v>6</v>
      </c>
      <c r="C3" s="47"/>
      <c r="D3" s="47"/>
      <c r="E3" s="47"/>
      <c r="F3" s="47"/>
      <c r="G3" s="47"/>
      <c r="H3" s="47"/>
      <c r="I3" s="47"/>
      <c r="J3" s="47"/>
      <c r="K3" s="47"/>
      <c r="L3" s="47"/>
      <c r="M3" s="47"/>
    </row>
    <row r="4" spans="1:13" ht="15" customHeight="1">
      <c r="A4" s="13" t="s">
        <v>1214</v>
      </c>
      <c r="B4" s="47" t="s">
        <v>6</v>
      </c>
      <c r="C4" s="47"/>
      <c r="D4" s="47"/>
      <c r="E4" s="47"/>
      <c r="F4" s="47"/>
      <c r="G4" s="47"/>
      <c r="H4" s="47"/>
      <c r="I4" s="47"/>
      <c r="J4" s="47"/>
      <c r="K4" s="47"/>
      <c r="L4" s="47"/>
      <c r="M4" s="47"/>
    </row>
    <row r="5" spans="1:13">
      <c r="A5" s="13"/>
      <c r="B5" s="37" t="s">
        <v>599</v>
      </c>
      <c r="C5" s="37"/>
      <c r="D5" s="37"/>
      <c r="E5" s="37"/>
      <c r="F5" s="37"/>
      <c r="G5" s="37"/>
      <c r="H5" s="37"/>
      <c r="I5" s="37"/>
      <c r="J5" s="37"/>
      <c r="K5" s="37"/>
      <c r="L5" s="37"/>
      <c r="M5" s="37"/>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5"/>
      <c r="C8" s="25" t="s">
        <v>255</v>
      </c>
      <c r="D8" s="25"/>
      <c r="E8" s="25"/>
      <c r="F8" s="25"/>
      <c r="G8" s="25"/>
      <c r="H8" s="25"/>
      <c r="I8" s="25"/>
      <c r="J8" s="25"/>
      <c r="K8" s="25"/>
      <c r="L8" s="25"/>
      <c r="M8" s="25"/>
    </row>
    <row r="9" spans="1:13" ht="15.75" thickBot="1">
      <c r="A9" s="13"/>
      <c r="B9" s="15"/>
      <c r="C9" s="26">
        <v>2013</v>
      </c>
      <c r="D9" s="26"/>
      <c r="E9" s="26"/>
      <c r="F9" s="18"/>
      <c r="G9" s="26">
        <v>2012</v>
      </c>
      <c r="H9" s="26"/>
      <c r="I9" s="26"/>
      <c r="J9" s="18"/>
      <c r="K9" s="26">
        <v>2011</v>
      </c>
      <c r="L9" s="26"/>
      <c r="M9" s="26"/>
    </row>
    <row r="10" spans="1:13">
      <c r="A10" s="13"/>
      <c r="B10" s="119" t="s">
        <v>600</v>
      </c>
      <c r="C10" s="33"/>
      <c r="D10" s="33"/>
      <c r="E10" s="33"/>
      <c r="F10" s="22"/>
      <c r="G10" s="33"/>
      <c r="H10" s="33"/>
      <c r="I10" s="33"/>
      <c r="J10" s="22"/>
      <c r="K10" s="33"/>
      <c r="L10" s="33"/>
      <c r="M10" s="33"/>
    </row>
    <row r="11" spans="1:13">
      <c r="A11" s="13"/>
      <c r="B11" s="89" t="s">
        <v>601</v>
      </c>
      <c r="C11" s="37" t="s">
        <v>257</v>
      </c>
      <c r="D11" s="35">
        <v>78</v>
      </c>
      <c r="E11" s="36"/>
      <c r="F11" s="36"/>
      <c r="G11" s="37" t="s">
        <v>257</v>
      </c>
      <c r="H11" s="35">
        <v>233</v>
      </c>
      <c r="I11" s="36"/>
      <c r="J11" s="36"/>
      <c r="K11" s="37" t="s">
        <v>257</v>
      </c>
      <c r="L11" s="35">
        <v>299</v>
      </c>
      <c r="M11" s="36"/>
    </row>
    <row r="12" spans="1:13">
      <c r="A12" s="13"/>
      <c r="B12" s="89"/>
      <c r="C12" s="37"/>
      <c r="D12" s="35"/>
      <c r="E12" s="36"/>
      <c r="F12" s="36"/>
      <c r="G12" s="37"/>
      <c r="H12" s="35"/>
      <c r="I12" s="36"/>
      <c r="J12" s="36"/>
      <c r="K12" s="37"/>
      <c r="L12" s="35"/>
      <c r="M12" s="36"/>
    </row>
    <row r="13" spans="1:13">
      <c r="A13" s="13"/>
      <c r="B13" s="87" t="s">
        <v>602</v>
      </c>
      <c r="C13" s="30">
        <v>422</v>
      </c>
      <c r="D13" s="30"/>
      <c r="E13" s="32"/>
      <c r="F13" s="32"/>
      <c r="G13" s="30">
        <v>557</v>
      </c>
      <c r="H13" s="30"/>
      <c r="I13" s="32"/>
      <c r="J13" s="32"/>
      <c r="K13" s="30">
        <v>461</v>
      </c>
      <c r="L13" s="30"/>
      <c r="M13" s="32"/>
    </row>
    <row r="14" spans="1:13" ht="15.75" thickBot="1">
      <c r="A14" s="13"/>
      <c r="B14" s="87"/>
      <c r="C14" s="38"/>
      <c r="D14" s="38"/>
      <c r="E14" s="40"/>
      <c r="F14" s="32"/>
      <c r="G14" s="38"/>
      <c r="H14" s="38"/>
      <c r="I14" s="40"/>
      <c r="J14" s="32"/>
      <c r="K14" s="38"/>
      <c r="L14" s="38"/>
      <c r="M14" s="40"/>
    </row>
    <row r="15" spans="1:13">
      <c r="A15" s="13"/>
      <c r="B15" s="36"/>
      <c r="C15" s="41" t="s">
        <v>257</v>
      </c>
      <c r="D15" s="43">
        <v>500</v>
      </c>
      <c r="E15" s="45"/>
      <c r="F15" s="36"/>
      <c r="G15" s="41" t="s">
        <v>257</v>
      </c>
      <c r="H15" s="43">
        <v>790</v>
      </c>
      <c r="I15" s="45"/>
      <c r="J15" s="36"/>
      <c r="K15" s="41" t="s">
        <v>257</v>
      </c>
      <c r="L15" s="43">
        <v>760</v>
      </c>
      <c r="M15" s="45"/>
    </row>
    <row r="16" spans="1:13" ht="15.75" thickBot="1">
      <c r="A16" s="13"/>
      <c r="B16" s="36"/>
      <c r="C16" s="42"/>
      <c r="D16" s="44"/>
      <c r="E16" s="46"/>
      <c r="F16" s="36"/>
      <c r="G16" s="42"/>
      <c r="H16" s="44"/>
      <c r="I16" s="46"/>
      <c r="J16" s="36"/>
      <c r="K16" s="42"/>
      <c r="L16" s="44"/>
      <c r="M16" s="46"/>
    </row>
    <row r="17" spans="1:13" ht="15.75" thickTop="1">
      <c r="A17" s="13"/>
      <c r="B17" s="119" t="s">
        <v>603</v>
      </c>
      <c r="C17" s="121"/>
      <c r="D17" s="121"/>
      <c r="E17" s="121"/>
      <c r="F17" s="22"/>
      <c r="G17" s="121"/>
      <c r="H17" s="121"/>
      <c r="I17" s="121"/>
      <c r="J17" s="22"/>
      <c r="K17" s="121"/>
      <c r="L17" s="121"/>
      <c r="M17" s="121"/>
    </row>
    <row r="18" spans="1:13">
      <c r="A18" s="13"/>
      <c r="B18" s="23" t="s">
        <v>604</v>
      </c>
      <c r="C18" s="36"/>
      <c r="D18" s="36"/>
      <c r="E18" s="36"/>
      <c r="F18" s="15"/>
      <c r="G18" s="36"/>
      <c r="H18" s="36"/>
      <c r="I18" s="36"/>
      <c r="J18" s="15"/>
      <c r="K18" s="36"/>
      <c r="L18" s="36"/>
      <c r="M18" s="36"/>
    </row>
    <row r="19" spans="1:13">
      <c r="A19" s="13"/>
      <c r="B19" s="87" t="s">
        <v>605</v>
      </c>
      <c r="C19" s="28" t="s">
        <v>257</v>
      </c>
      <c r="D19" s="30">
        <v>57</v>
      </c>
      <c r="E19" s="32"/>
      <c r="F19" s="32"/>
      <c r="G19" s="28" t="s">
        <v>257</v>
      </c>
      <c r="H19" s="30">
        <v>89</v>
      </c>
      <c r="I19" s="32"/>
      <c r="J19" s="32"/>
      <c r="K19" s="28" t="s">
        <v>257</v>
      </c>
      <c r="L19" s="30">
        <v>93</v>
      </c>
      <c r="M19" s="32"/>
    </row>
    <row r="20" spans="1:13">
      <c r="A20" s="13"/>
      <c r="B20" s="87"/>
      <c r="C20" s="28"/>
      <c r="D20" s="30"/>
      <c r="E20" s="32"/>
      <c r="F20" s="32"/>
      <c r="G20" s="28"/>
      <c r="H20" s="30"/>
      <c r="I20" s="32"/>
      <c r="J20" s="32"/>
      <c r="K20" s="28"/>
      <c r="L20" s="30"/>
      <c r="M20" s="32"/>
    </row>
    <row r="21" spans="1:13">
      <c r="A21" s="13"/>
      <c r="B21" s="89" t="s">
        <v>606</v>
      </c>
      <c r="C21" s="35">
        <v>25</v>
      </c>
      <c r="D21" s="35"/>
      <c r="E21" s="36"/>
      <c r="F21" s="36"/>
      <c r="G21" s="35">
        <v>29</v>
      </c>
      <c r="H21" s="35"/>
      <c r="I21" s="36"/>
      <c r="J21" s="36"/>
      <c r="K21" s="35">
        <v>21</v>
      </c>
      <c r="L21" s="35"/>
      <c r="M21" s="36"/>
    </row>
    <row r="22" spans="1:13">
      <c r="A22" s="13"/>
      <c r="B22" s="89"/>
      <c r="C22" s="35"/>
      <c r="D22" s="35"/>
      <c r="E22" s="36"/>
      <c r="F22" s="36"/>
      <c r="G22" s="35"/>
      <c r="H22" s="35"/>
      <c r="I22" s="36"/>
      <c r="J22" s="36"/>
      <c r="K22" s="35"/>
      <c r="L22" s="35"/>
      <c r="M22" s="36"/>
    </row>
    <row r="23" spans="1:13">
      <c r="A23" s="13"/>
      <c r="B23" s="87" t="s">
        <v>602</v>
      </c>
      <c r="C23" s="30">
        <v>163</v>
      </c>
      <c r="D23" s="30"/>
      <c r="E23" s="32"/>
      <c r="F23" s="32"/>
      <c r="G23" s="30">
        <v>134</v>
      </c>
      <c r="H23" s="30"/>
      <c r="I23" s="32"/>
      <c r="J23" s="32"/>
      <c r="K23" s="30">
        <v>127</v>
      </c>
      <c r="L23" s="30"/>
      <c r="M23" s="32"/>
    </row>
    <row r="24" spans="1:13" ht="15.75" thickBot="1">
      <c r="A24" s="13"/>
      <c r="B24" s="87"/>
      <c r="C24" s="38"/>
      <c r="D24" s="38"/>
      <c r="E24" s="40"/>
      <c r="F24" s="32"/>
      <c r="G24" s="38"/>
      <c r="H24" s="38"/>
      <c r="I24" s="40"/>
      <c r="J24" s="32"/>
      <c r="K24" s="38"/>
      <c r="L24" s="38"/>
      <c r="M24" s="40"/>
    </row>
    <row r="25" spans="1:13">
      <c r="A25" s="13"/>
      <c r="B25" s="36"/>
      <c r="C25" s="43">
        <v>245</v>
      </c>
      <c r="D25" s="43"/>
      <c r="E25" s="45"/>
      <c r="F25" s="36"/>
      <c r="G25" s="43">
        <v>252</v>
      </c>
      <c r="H25" s="43"/>
      <c r="I25" s="45"/>
      <c r="J25" s="36"/>
      <c r="K25" s="43">
        <v>241</v>
      </c>
      <c r="L25" s="43"/>
      <c r="M25" s="45"/>
    </row>
    <row r="26" spans="1:13" ht="15.75" thickBot="1">
      <c r="A26" s="13"/>
      <c r="B26" s="36"/>
      <c r="C26" s="70"/>
      <c r="D26" s="70"/>
      <c r="E26" s="71"/>
      <c r="F26" s="36"/>
      <c r="G26" s="70"/>
      <c r="H26" s="70"/>
      <c r="I26" s="71"/>
      <c r="J26" s="36"/>
      <c r="K26" s="70"/>
      <c r="L26" s="70"/>
      <c r="M26" s="71"/>
    </row>
    <row r="27" spans="1:13">
      <c r="A27" s="13"/>
      <c r="B27" s="19" t="s">
        <v>607</v>
      </c>
      <c r="C27" s="33"/>
      <c r="D27" s="33"/>
      <c r="E27" s="33"/>
      <c r="F27" s="22"/>
      <c r="G27" s="33"/>
      <c r="H27" s="33"/>
      <c r="I27" s="33"/>
      <c r="J27" s="22"/>
      <c r="K27" s="33"/>
      <c r="L27" s="33"/>
      <c r="M27" s="33"/>
    </row>
    <row r="28" spans="1:13">
      <c r="A28" s="13"/>
      <c r="B28" s="86" t="s">
        <v>605</v>
      </c>
      <c r="C28" s="35" t="s">
        <v>608</v>
      </c>
      <c r="D28" s="35"/>
      <c r="E28" s="12" t="s">
        <v>260</v>
      </c>
      <c r="F28" s="15"/>
      <c r="G28" s="35" t="s">
        <v>609</v>
      </c>
      <c r="H28" s="35"/>
      <c r="I28" s="12" t="s">
        <v>260</v>
      </c>
      <c r="J28" s="15"/>
      <c r="K28" s="35" t="s">
        <v>259</v>
      </c>
      <c r="L28" s="35"/>
      <c r="M28" s="12" t="s">
        <v>260</v>
      </c>
    </row>
    <row r="29" spans="1:13">
      <c r="A29" s="13"/>
      <c r="B29" s="87" t="s">
        <v>606</v>
      </c>
      <c r="C29" s="30" t="s">
        <v>610</v>
      </c>
      <c r="D29" s="30"/>
      <c r="E29" s="28" t="s">
        <v>260</v>
      </c>
      <c r="F29" s="32"/>
      <c r="G29" s="30">
        <v>1</v>
      </c>
      <c r="H29" s="30"/>
      <c r="I29" s="32"/>
      <c r="J29" s="32"/>
      <c r="K29" s="30" t="s">
        <v>262</v>
      </c>
      <c r="L29" s="30"/>
      <c r="M29" s="32"/>
    </row>
    <row r="30" spans="1:13">
      <c r="A30" s="13"/>
      <c r="B30" s="87"/>
      <c r="C30" s="30"/>
      <c r="D30" s="30"/>
      <c r="E30" s="28"/>
      <c r="F30" s="32"/>
      <c r="G30" s="30"/>
      <c r="H30" s="30"/>
      <c r="I30" s="32"/>
      <c r="J30" s="32"/>
      <c r="K30" s="30"/>
      <c r="L30" s="30"/>
      <c r="M30" s="32"/>
    </row>
    <row r="31" spans="1:13">
      <c r="A31" s="13"/>
      <c r="B31" s="89" t="s">
        <v>602</v>
      </c>
      <c r="C31" s="35">
        <v>10</v>
      </c>
      <c r="D31" s="35"/>
      <c r="E31" s="36"/>
      <c r="F31" s="36"/>
      <c r="G31" s="35" t="s">
        <v>364</v>
      </c>
      <c r="H31" s="35"/>
      <c r="I31" s="37" t="s">
        <v>260</v>
      </c>
      <c r="J31" s="36"/>
      <c r="K31" s="35" t="s">
        <v>611</v>
      </c>
      <c r="L31" s="35"/>
      <c r="M31" s="37" t="s">
        <v>260</v>
      </c>
    </row>
    <row r="32" spans="1:13" ht="15.75" thickBot="1">
      <c r="A32" s="13"/>
      <c r="B32" s="89"/>
      <c r="C32" s="70"/>
      <c r="D32" s="70"/>
      <c r="E32" s="71"/>
      <c r="F32" s="36"/>
      <c r="G32" s="70"/>
      <c r="H32" s="70"/>
      <c r="I32" s="72"/>
      <c r="J32" s="36"/>
      <c r="K32" s="70"/>
      <c r="L32" s="70"/>
      <c r="M32" s="72"/>
    </row>
    <row r="33" spans="1:13" ht="15.75" thickBot="1">
      <c r="A33" s="13"/>
      <c r="B33" s="22"/>
      <c r="C33" s="122" t="s">
        <v>612</v>
      </c>
      <c r="D33" s="122"/>
      <c r="E33" s="120" t="s">
        <v>260</v>
      </c>
      <c r="F33" s="22"/>
      <c r="G33" s="122" t="s">
        <v>613</v>
      </c>
      <c r="H33" s="122"/>
      <c r="I33" s="120" t="s">
        <v>260</v>
      </c>
      <c r="J33" s="22"/>
      <c r="K33" s="122" t="s">
        <v>369</v>
      </c>
      <c r="L33" s="122"/>
      <c r="M33" s="120" t="s">
        <v>260</v>
      </c>
    </row>
    <row r="34" spans="1:13">
      <c r="A34" s="13"/>
      <c r="B34" s="34" t="s">
        <v>614</v>
      </c>
      <c r="C34" s="41" t="s">
        <v>257</v>
      </c>
      <c r="D34" s="43">
        <v>230</v>
      </c>
      <c r="E34" s="45"/>
      <c r="F34" s="36"/>
      <c r="G34" s="41" t="s">
        <v>257</v>
      </c>
      <c r="H34" s="43">
        <v>228</v>
      </c>
      <c r="I34" s="45"/>
      <c r="J34" s="36"/>
      <c r="K34" s="41" t="s">
        <v>257</v>
      </c>
      <c r="L34" s="43">
        <v>238</v>
      </c>
      <c r="M34" s="45"/>
    </row>
    <row r="35" spans="1:13" ht="15.75" thickBot="1">
      <c r="A35" s="13"/>
      <c r="B35" s="34"/>
      <c r="C35" s="42"/>
      <c r="D35" s="44"/>
      <c r="E35" s="46"/>
      <c r="F35" s="36"/>
      <c r="G35" s="42"/>
      <c r="H35" s="44"/>
      <c r="I35" s="46"/>
      <c r="J35" s="36"/>
      <c r="K35" s="42"/>
      <c r="L35" s="44"/>
      <c r="M35" s="46"/>
    </row>
    <row r="36" spans="1:13" ht="15.75" thickTop="1">
      <c r="A36" s="13" t="s">
        <v>1215</v>
      </c>
      <c r="B36" s="47" t="s">
        <v>6</v>
      </c>
      <c r="C36" s="47"/>
      <c r="D36" s="47"/>
      <c r="E36" s="47"/>
      <c r="F36" s="47"/>
      <c r="G36" s="47"/>
      <c r="H36" s="47"/>
      <c r="I36" s="47"/>
      <c r="J36" s="47"/>
      <c r="K36" s="47"/>
      <c r="L36" s="47"/>
      <c r="M36" s="47"/>
    </row>
    <row r="37" spans="1:13" ht="25.5" customHeight="1">
      <c r="A37" s="13"/>
      <c r="B37" s="37" t="s">
        <v>615</v>
      </c>
      <c r="C37" s="37"/>
      <c r="D37" s="37"/>
      <c r="E37" s="37"/>
      <c r="F37" s="37"/>
      <c r="G37" s="37"/>
      <c r="H37" s="37"/>
      <c r="I37" s="37"/>
      <c r="J37" s="37"/>
      <c r="K37" s="37"/>
      <c r="L37" s="37"/>
      <c r="M37" s="37"/>
    </row>
    <row r="38" spans="1:13">
      <c r="A38" s="13"/>
      <c r="B38" s="24"/>
      <c r="C38" s="24"/>
      <c r="D38" s="24"/>
      <c r="E38" s="24"/>
      <c r="F38" s="24"/>
      <c r="G38" s="24"/>
      <c r="H38" s="24"/>
      <c r="I38" s="24"/>
      <c r="J38" s="24"/>
    </row>
    <row r="39" spans="1:13">
      <c r="A39" s="13"/>
      <c r="B39" s="14"/>
      <c r="C39" s="14"/>
      <c r="D39" s="14"/>
      <c r="E39" s="14"/>
      <c r="F39" s="14"/>
      <c r="G39" s="14"/>
      <c r="H39" s="14"/>
      <c r="I39" s="14"/>
      <c r="J39" s="14"/>
    </row>
    <row r="40" spans="1:13" ht="15.75" thickBot="1">
      <c r="A40" s="13"/>
      <c r="B40" s="15"/>
      <c r="C40" s="25" t="s">
        <v>255</v>
      </c>
      <c r="D40" s="25"/>
      <c r="E40" s="25"/>
      <c r="F40" s="25"/>
      <c r="G40" s="25"/>
      <c r="H40" s="25"/>
      <c r="I40" s="25"/>
      <c r="J40" s="25"/>
    </row>
    <row r="41" spans="1:13" ht="15.75" thickBot="1">
      <c r="A41" s="13"/>
      <c r="B41" s="15"/>
      <c r="C41" s="26">
        <v>2013</v>
      </c>
      <c r="D41" s="26"/>
      <c r="E41" s="18"/>
      <c r="F41" s="26">
        <v>2012</v>
      </c>
      <c r="G41" s="26"/>
      <c r="H41" s="18"/>
      <c r="I41" s="26">
        <v>2011</v>
      </c>
      <c r="J41" s="26"/>
    </row>
    <row r="42" spans="1:13">
      <c r="A42" s="13"/>
      <c r="B42" s="19" t="s">
        <v>616</v>
      </c>
      <c r="C42" s="21">
        <v>35</v>
      </c>
      <c r="D42" s="20" t="s">
        <v>617</v>
      </c>
      <c r="E42" s="22"/>
      <c r="F42" s="21">
        <v>35</v>
      </c>
      <c r="G42" s="20" t="s">
        <v>617</v>
      </c>
      <c r="H42" s="22"/>
      <c r="I42" s="21">
        <v>35</v>
      </c>
      <c r="J42" s="20" t="s">
        <v>617</v>
      </c>
    </row>
    <row r="43" spans="1:13">
      <c r="A43" s="13"/>
      <c r="B43" s="34" t="s">
        <v>618</v>
      </c>
      <c r="C43" s="35">
        <v>2</v>
      </c>
      <c r="D43" s="36"/>
      <c r="E43" s="36"/>
      <c r="F43" s="35">
        <v>2</v>
      </c>
      <c r="G43" s="36"/>
      <c r="H43" s="36"/>
      <c r="I43" s="35">
        <v>2</v>
      </c>
      <c r="J43" s="36"/>
    </row>
    <row r="44" spans="1:13">
      <c r="A44" s="13"/>
      <c r="B44" s="34"/>
      <c r="C44" s="35"/>
      <c r="D44" s="36"/>
      <c r="E44" s="36"/>
      <c r="F44" s="35"/>
      <c r="G44" s="36"/>
      <c r="H44" s="36"/>
      <c r="I44" s="35"/>
      <c r="J44" s="36"/>
    </row>
    <row r="45" spans="1:13">
      <c r="A45" s="13"/>
      <c r="B45" s="19" t="s">
        <v>619</v>
      </c>
      <c r="C45" s="21" t="s">
        <v>372</v>
      </c>
      <c r="D45" s="20" t="s">
        <v>260</v>
      </c>
      <c r="E45" s="22"/>
      <c r="F45" s="21" t="s">
        <v>620</v>
      </c>
      <c r="G45" s="20" t="s">
        <v>260</v>
      </c>
      <c r="H45" s="22"/>
      <c r="I45" s="21" t="s">
        <v>621</v>
      </c>
      <c r="J45" s="20" t="s">
        <v>260</v>
      </c>
    </row>
    <row r="46" spans="1:13">
      <c r="A46" s="13"/>
      <c r="B46" s="34" t="s">
        <v>622</v>
      </c>
      <c r="C46" s="35">
        <v>5</v>
      </c>
      <c r="D46" s="36"/>
      <c r="E46" s="36"/>
      <c r="F46" s="35" t="s">
        <v>262</v>
      </c>
      <c r="G46" s="36"/>
      <c r="H46" s="36"/>
      <c r="I46" s="35" t="s">
        <v>262</v>
      </c>
      <c r="J46" s="36"/>
    </row>
    <row r="47" spans="1:13">
      <c r="A47" s="13"/>
      <c r="B47" s="34"/>
      <c r="C47" s="35"/>
      <c r="D47" s="36"/>
      <c r="E47" s="36"/>
      <c r="F47" s="35"/>
      <c r="G47" s="36"/>
      <c r="H47" s="36"/>
      <c r="I47" s="35"/>
      <c r="J47" s="36"/>
    </row>
    <row r="48" spans="1:13">
      <c r="A48" s="13"/>
      <c r="B48" s="27" t="s">
        <v>623</v>
      </c>
      <c r="C48" s="30">
        <v>9</v>
      </c>
      <c r="D48" s="32"/>
      <c r="E48" s="32"/>
      <c r="F48" s="30" t="s">
        <v>262</v>
      </c>
      <c r="G48" s="32"/>
      <c r="H48" s="32"/>
      <c r="I48" s="30" t="s">
        <v>262</v>
      </c>
      <c r="J48" s="32"/>
    </row>
    <row r="49" spans="1:13">
      <c r="A49" s="13"/>
      <c r="B49" s="27"/>
      <c r="C49" s="30"/>
      <c r="D49" s="32"/>
      <c r="E49" s="32"/>
      <c r="F49" s="30"/>
      <c r="G49" s="32"/>
      <c r="H49" s="32"/>
      <c r="I49" s="30"/>
      <c r="J49" s="32"/>
    </row>
    <row r="50" spans="1:13">
      <c r="A50" s="13"/>
      <c r="B50" s="34" t="s">
        <v>463</v>
      </c>
      <c r="C50" s="35">
        <v>5</v>
      </c>
      <c r="D50" s="36"/>
      <c r="E50" s="36"/>
      <c r="F50" s="35" t="s">
        <v>262</v>
      </c>
      <c r="G50" s="36"/>
      <c r="H50" s="36"/>
      <c r="I50" s="35" t="s">
        <v>262</v>
      </c>
      <c r="J50" s="36"/>
    </row>
    <row r="51" spans="1:13" ht="15.75" thickBot="1">
      <c r="A51" s="13"/>
      <c r="B51" s="34"/>
      <c r="C51" s="70"/>
      <c r="D51" s="71"/>
      <c r="E51" s="36"/>
      <c r="F51" s="70"/>
      <c r="G51" s="71"/>
      <c r="H51" s="36"/>
      <c r="I51" s="70"/>
      <c r="J51" s="71"/>
    </row>
    <row r="52" spans="1:13" ht="15.75" thickBot="1">
      <c r="A52" s="13"/>
      <c r="B52" s="19" t="s">
        <v>624</v>
      </c>
      <c r="C52" s="123">
        <v>46</v>
      </c>
      <c r="D52" s="124" t="s">
        <v>617</v>
      </c>
      <c r="E52" s="22"/>
      <c r="F52" s="123">
        <v>29</v>
      </c>
      <c r="G52" s="124" t="s">
        <v>617</v>
      </c>
      <c r="H52" s="22"/>
      <c r="I52" s="123">
        <v>31</v>
      </c>
      <c r="J52" s="124" t="s">
        <v>617</v>
      </c>
    </row>
    <row r="53" spans="1:13" ht="15.75" thickTop="1">
      <c r="A53" s="13" t="s">
        <v>1216</v>
      </c>
      <c r="B53" s="47" t="s">
        <v>6</v>
      </c>
      <c r="C53" s="47"/>
      <c r="D53" s="47"/>
      <c r="E53" s="47"/>
      <c r="F53" s="47"/>
      <c r="G53" s="47"/>
      <c r="H53" s="47"/>
      <c r="I53" s="47"/>
      <c r="J53" s="47"/>
      <c r="K53" s="47"/>
      <c r="L53" s="47"/>
      <c r="M53" s="47"/>
    </row>
    <row r="54" spans="1:13">
      <c r="A54" s="13"/>
      <c r="B54" s="37" t="s">
        <v>1217</v>
      </c>
      <c r="C54" s="37"/>
      <c r="D54" s="37"/>
      <c r="E54" s="37"/>
      <c r="F54" s="37"/>
      <c r="G54" s="37"/>
      <c r="H54" s="37"/>
      <c r="I54" s="37"/>
      <c r="J54" s="37"/>
      <c r="K54" s="37"/>
      <c r="L54" s="37"/>
      <c r="M54" s="37"/>
    </row>
    <row r="55" spans="1:13">
      <c r="A55" s="13"/>
      <c r="B55" s="24"/>
      <c r="C55" s="24"/>
      <c r="D55" s="24"/>
      <c r="E55" s="24"/>
      <c r="F55" s="24"/>
      <c r="G55" s="24"/>
      <c r="H55" s="24"/>
      <c r="I55" s="24"/>
    </row>
    <row r="56" spans="1:13">
      <c r="A56" s="13"/>
      <c r="B56" s="14"/>
      <c r="C56" s="14"/>
      <c r="D56" s="14"/>
      <c r="E56" s="14"/>
      <c r="F56" s="14"/>
      <c r="G56" s="14"/>
      <c r="H56" s="14"/>
      <c r="I56" s="14"/>
    </row>
    <row r="57" spans="1:13" ht="15.75" thickBot="1">
      <c r="A57" s="13"/>
      <c r="B57" s="15"/>
      <c r="C57" s="25" t="s">
        <v>627</v>
      </c>
      <c r="D57" s="25"/>
      <c r="E57" s="25"/>
      <c r="F57" s="25"/>
      <c r="G57" s="25"/>
      <c r="H57" s="25"/>
      <c r="I57" s="25"/>
    </row>
    <row r="58" spans="1:13" ht="15.75" thickBot="1">
      <c r="A58" s="13"/>
      <c r="B58" s="15"/>
      <c r="C58" s="129">
        <v>2013</v>
      </c>
      <c r="D58" s="129"/>
      <c r="E58" s="129"/>
      <c r="F58" s="15"/>
      <c r="G58" s="26">
        <v>2012</v>
      </c>
      <c r="H58" s="26"/>
      <c r="I58" s="26"/>
    </row>
    <row r="59" spans="1:13">
      <c r="A59" s="13"/>
      <c r="B59" s="19" t="s">
        <v>628</v>
      </c>
      <c r="C59" s="33"/>
      <c r="D59" s="33"/>
      <c r="E59" s="33"/>
      <c r="F59" s="22"/>
      <c r="G59" s="33"/>
      <c r="H59" s="33"/>
      <c r="I59" s="33"/>
    </row>
    <row r="60" spans="1:13">
      <c r="A60" s="13"/>
      <c r="B60" s="89" t="s">
        <v>629</v>
      </c>
      <c r="C60" s="37" t="s">
        <v>257</v>
      </c>
      <c r="D60" s="35">
        <v>171</v>
      </c>
      <c r="E60" s="36"/>
      <c r="F60" s="36"/>
      <c r="G60" s="37" t="s">
        <v>257</v>
      </c>
      <c r="H60" s="35">
        <v>31</v>
      </c>
      <c r="I60" s="36"/>
    </row>
    <row r="61" spans="1:13">
      <c r="A61" s="13"/>
      <c r="B61" s="89"/>
      <c r="C61" s="37"/>
      <c r="D61" s="35"/>
      <c r="E61" s="36"/>
      <c r="F61" s="36"/>
      <c r="G61" s="37"/>
      <c r="H61" s="35"/>
      <c r="I61" s="36"/>
    </row>
    <row r="62" spans="1:13">
      <c r="A62" s="13"/>
      <c r="B62" s="87" t="s">
        <v>630</v>
      </c>
      <c r="C62" s="30">
        <v>80</v>
      </c>
      <c r="D62" s="30"/>
      <c r="E62" s="32"/>
      <c r="F62" s="32"/>
      <c r="G62" s="30" t="s">
        <v>262</v>
      </c>
      <c r="H62" s="30"/>
      <c r="I62" s="32"/>
    </row>
    <row r="63" spans="1:13">
      <c r="A63" s="13"/>
      <c r="B63" s="87"/>
      <c r="C63" s="30"/>
      <c r="D63" s="30"/>
      <c r="E63" s="32"/>
      <c r="F63" s="32"/>
      <c r="G63" s="30"/>
      <c r="H63" s="30"/>
      <c r="I63" s="32"/>
    </row>
    <row r="64" spans="1:13">
      <c r="A64" s="13"/>
      <c r="B64" s="89" t="s">
        <v>631</v>
      </c>
      <c r="C64" s="35">
        <v>2</v>
      </c>
      <c r="D64" s="35"/>
      <c r="E64" s="36"/>
      <c r="F64" s="36"/>
      <c r="G64" s="35">
        <v>1</v>
      </c>
      <c r="H64" s="35"/>
      <c r="I64" s="36"/>
    </row>
    <row r="65" spans="1:9">
      <c r="A65" s="13"/>
      <c r="B65" s="89"/>
      <c r="C65" s="35"/>
      <c r="D65" s="35"/>
      <c r="E65" s="36"/>
      <c r="F65" s="36"/>
      <c r="G65" s="35"/>
      <c r="H65" s="35"/>
      <c r="I65" s="36"/>
    </row>
    <row r="66" spans="1:9">
      <c r="A66" s="13"/>
      <c r="B66" s="87" t="s">
        <v>632</v>
      </c>
      <c r="C66" s="30">
        <v>24</v>
      </c>
      <c r="D66" s="30"/>
      <c r="E66" s="32"/>
      <c r="F66" s="32"/>
      <c r="G66" s="30">
        <v>1</v>
      </c>
      <c r="H66" s="30"/>
      <c r="I66" s="32"/>
    </row>
    <row r="67" spans="1:9">
      <c r="A67" s="13"/>
      <c r="B67" s="87"/>
      <c r="C67" s="30"/>
      <c r="D67" s="30"/>
      <c r="E67" s="32"/>
      <c r="F67" s="32"/>
      <c r="G67" s="30"/>
      <c r="H67" s="30"/>
      <c r="I67" s="32"/>
    </row>
    <row r="68" spans="1:9">
      <c r="A68" s="13"/>
      <c r="B68" s="89" t="s">
        <v>633</v>
      </c>
      <c r="C68" s="35">
        <v>120</v>
      </c>
      <c r="D68" s="35"/>
      <c r="E68" s="36"/>
      <c r="F68" s="36"/>
      <c r="G68" s="35">
        <v>24</v>
      </c>
      <c r="H68" s="35"/>
      <c r="I68" s="36"/>
    </row>
    <row r="69" spans="1:9">
      <c r="A69" s="13"/>
      <c r="B69" s="89"/>
      <c r="C69" s="35"/>
      <c r="D69" s="35"/>
      <c r="E69" s="36"/>
      <c r="F69" s="36"/>
      <c r="G69" s="35"/>
      <c r="H69" s="35"/>
      <c r="I69" s="36"/>
    </row>
    <row r="70" spans="1:9">
      <c r="A70" s="13"/>
      <c r="B70" s="87" t="s">
        <v>634</v>
      </c>
      <c r="C70" s="30">
        <v>6</v>
      </c>
      <c r="D70" s="30"/>
      <c r="E70" s="32"/>
      <c r="F70" s="32"/>
      <c r="G70" s="30">
        <v>5</v>
      </c>
      <c r="H70" s="30"/>
      <c r="I70" s="32"/>
    </row>
    <row r="71" spans="1:9">
      <c r="A71" s="13"/>
      <c r="B71" s="87"/>
      <c r="C71" s="30"/>
      <c r="D71" s="30"/>
      <c r="E71" s="32"/>
      <c r="F71" s="32"/>
      <c r="G71" s="30"/>
      <c r="H71" s="30"/>
      <c r="I71" s="32"/>
    </row>
    <row r="72" spans="1:9">
      <c r="A72" s="13"/>
      <c r="B72" s="89" t="s">
        <v>463</v>
      </c>
      <c r="C72" s="35" t="s">
        <v>262</v>
      </c>
      <c r="D72" s="35"/>
      <c r="E72" s="36"/>
      <c r="F72" s="36"/>
      <c r="G72" s="35">
        <v>22</v>
      </c>
      <c r="H72" s="35"/>
      <c r="I72" s="36"/>
    </row>
    <row r="73" spans="1:9" ht="15.75" thickBot="1">
      <c r="A73" s="13"/>
      <c r="B73" s="89"/>
      <c r="C73" s="70"/>
      <c r="D73" s="70"/>
      <c r="E73" s="71"/>
      <c r="F73" s="36"/>
      <c r="G73" s="70"/>
      <c r="H73" s="70"/>
      <c r="I73" s="71"/>
    </row>
    <row r="74" spans="1:9">
      <c r="A74" s="13"/>
      <c r="B74" s="87" t="s">
        <v>371</v>
      </c>
      <c r="C74" s="31">
        <v>403</v>
      </c>
      <c r="D74" s="31"/>
      <c r="E74" s="33"/>
      <c r="F74" s="32"/>
      <c r="G74" s="31">
        <v>84</v>
      </c>
      <c r="H74" s="31"/>
      <c r="I74" s="33"/>
    </row>
    <row r="75" spans="1:9">
      <c r="A75" s="13"/>
      <c r="B75" s="87"/>
      <c r="C75" s="30"/>
      <c r="D75" s="30"/>
      <c r="E75" s="32"/>
      <c r="F75" s="32"/>
      <c r="G75" s="30"/>
      <c r="H75" s="30"/>
      <c r="I75" s="32"/>
    </row>
    <row r="76" spans="1:9" ht="15.75" thickBot="1">
      <c r="A76" s="13"/>
      <c r="B76" s="86" t="s">
        <v>635</v>
      </c>
      <c r="C76" s="70" t="s">
        <v>636</v>
      </c>
      <c r="D76" s="70"/>
      <c r="E76" s="12" t="s">
        <v>260</v>
      </c>
      <c r="F76" s="15"/>
      <c r="G76" s="70" t="s">
        <v>637</v>
      </c>
      <c r="H76" s="70"/>
      <c r="I76" s="12" t="s">
        <v>260</v>
      </c>
    </row>
    <row r="77" spans="1:9">
      <c r="A77" s="13"/>
      <c r="B77" s="27" t="s">
        <v>638</v>
      </c>
      <c r="C77" s="31">
        <v>354</v>
      </c>
      <c r="D77" s="31"/>
      <c r="E77" s="33"/>
      <c r="F77" s="32"/>
      <c r="G77" s="31">
        <v>73</v>
      </c>
      <c r="H77" s="31"/>
      <c r="I77" s="33"/>
    </row>
    <row r="78" spans="1:9" ht="15.75" thickBot="1">
      <c r="A78" s="13"/>
      <c r="B78" s="27"/>
      <c r="C78" s="38"/>
      <c r="D78" s="38"/>
      <c r="E78" s="40"/>
      <c r="F78" s="32"/>
      <c r="G78" s="38"/>
      <c r="H78" s="38"/>
      <c r="I78" s="40"/>
    </row>
    <row r="79" spans="1:9">
      <c r="A79" s="13"/>
      <c r="B79" s="23" t="s">
        <v>639</v>
      </c>
      <c r="C79" s="45"/>
      <c r="D79" s="45"/>
      <c r="E79" s="45"/>
      <c r="F79" s="15"/>
      <c r="G79" s="45"/>
      <c r="H79" s="45"/>
      <c r="I79" s="45"/>
    </row>
    <row r="80" spans="1:9">
      <c r="A80" s="13"/>
      <c r="B80" s="85" t="s">
        <v>340</v>
      </c>
      <c r="C80" s="30" t="s">
        <v>640</v>
      </c>
      <c r="D80" s="30"/>
      <c r="E80" s="20" t="s">
        <v>260</v>
      </c>
      <c r="F80" s="22"/>
      <c r="G80" s="30" t="s">
        <v>641</v>
      </c>
      <c r="H80" s="30"/>
      <c r="I80" s="20" t="s">
        <v>260</v>
      </c>
    </row>
    <row r="81" spans="1:13">
      <c r="A81" s="13"/>
      <c r="B81" s="86" t="s">
        <v>642</v>
      </c>
      <c r="C81" s="35" t="s">
        <v>643</v>
      </c>
      <c r="D81" s="35"/>
      <c r="E81" s="12" t="s">
        <v>260</v>
      </c>
      <c r="F81" s="15"/>
      <c r="G81" s="35" t="s">
        <v>644</v>
      </c>
      <c r="H81" s="35"/>
      <c r="I81" s="12" t="s">
        <v>260</v>
      </c>
    </row>
    <row r="82" spans="1:13">
      <c r="A82" s="13"/>
      <c r="B82" s="85" t="s">
        <v>645</v>
      </c>
      <c r="C82" s="30" t="s">
        <v>646</v>
      </c>
      <c r="D82" s="30"/>
      <c r="E82" s="20" t="s">
        <v>260</v>
      </c>
      <c r="F82" s="22"/>
      <c r="G82" s="30" t="s">
        <v>647</v>
      </c>
      <c r="H82" s="30"/>
      <c r="I82" s="20" t="s">
        <v>260</v>
      </c>
    </row>
    <row r="83" spans="1:13">
      <c r="A83" s="13"/>
      <c r="B83" s="89" t="s">
        <v>172</v>
      </c>
      <c r="C83" s="35" t="s">
        <v>640</v>
      </c>
      <c r="D83" s="35"/>
      <c r="E83" s="37" t="s">
        <v>260</v>
      </c>
      <c r="F83" s="36"/>
      <c r="G83" s="35" t="s">
        <v>262</v>
      </c>
      <c r="H83" s="35"/>
      <c r="I83" s="36"/>
    </row>
    <row r="84" spans="1:13" ht="15.75" thickBot="1">
      <c r="A84" s="13"/>
      <c r="B84" s="89"/>
      <c r="C84" s="70"/>
      <c r="D84" s="70"/>
      <c r="E84" s="72"/>
      <c r="F84" s="36"/>
      <c r="G84" s="70"/>
      <c r="H84" s="70"/>
      <c r="I84" s="71"/>
    </row>
    <row r="85" spans="1:13" ht="15.75" thickBot="1">
      <c r="A85" s="13"/>
      <c r="B85" s="19" t="s">
        <v>648</v>
      </c>
      <c r="C85" s="122" t="s">
        <v>649</v>
      </c>
      <c r="D85" s="122"/>
      <c r="E85" s="55" t="s">
        <v>260</v>
      </c>
      <c r="F85" s="22"/>
      <c r="G85" s="122" t="s">
        <v>650</v>
      </c>
      <c r="H85" s="122"/>
      <c r="I85" s="55" t="s">
        <v>260</v>
      </c>
    </row>
    <row r="86" spans="1:13" ht="15.75" thickBot="1">
      <c r="A86" s="13"/>
      <c r="B86" s="23" t="s">
        <v>651</v>
      </c>
      <c r="C86" s="126" t="s">
        <v>257</v>
      </c>
      <c r="D86" s="127" t="s">
        <v>652</v>
      </c>
      <c r="E86" s="126" t="s">
        <v>260</v>
      </c>
      <c r="F86" s="15"/>
      <c r="G86" s="126" t="s">
        <v>257</v>
      </c>
      <c r="H86" s="127" t="s">
        <v>653</v>
      </c>
      <c r="I86" s="126" t="s">
        <v>260</v>
      </c>
    </row>
    <row r="87" spans="1:13" ht="15.75" thickTop="1">
      <c r="A87" s="13"/>
      <c r="B87" s="19" t="s">
        <v>654</v>
      </c>
      <c r="C87" s="121"/>
      <c r="D87" s="121"/>
      <c r="E87" s="121"/>
      <c r="F87" s="22"/>
      <c r="G87" s="121"/>
      <c r="H87" s="121"/>
      <c r="I87" s="121"/>
    </row>
    <row r="88" spans="1:13">
      <c r="A88" s="13"/>
      <c r="B88" s="34" t="s">
        <v>655</v>
      </c>
      <c r="C88" s="37" t="s">
        <v>257</v>
      </c>
      <c r="D88" s="35">
        <v>50</v>
      </c>
      <c r="E88" s="36"/>
      <c r="F88" s="36"/>
      <c r="G88" s="37" t="s">
        <v>257</v>
      </c>
      <c r="H88" s="35">
        <v>7</v>
      </c>
      <c r="I88" s="36"/>
    </row>
    <row r="89" spans="1:13">
      <c r="A89" s="13"/>
      <c r="B89" s="34"/>
      <c r="C89" s="37"/>
      <c r="D89" s="35"/>
      <c r="E89" s="36"/>
      <c r="F89" s="36"/>
      <c r="G89" s="37"/>
      <c r="H89" s="35"/>
      <c r="I89" s="36"/>
    </row>
    <row r="90" spans="1:13">
      <c r="A90" s="13"/>
      <c r="B90" s="27" t="s">
        <v>656</v>
      </c>
      <c r="C90" s="30" t="s">
        <v>637</v>
      </c>
      <c r="D90" s="30"/>
      <c r="E90" s="28" t="s">
        <v>260</v>
      </c>
      <c r="F90" s="32"/>
      <c r="G90" s="30" t="s">
        <v>262</v>
      </c>
      <c r="H90" s="30"/>
      <c r="I90" s="32"/>
    </row>
    <row r="91" spans="1:13">
      <c r="A91" s="13"/>
      <c r="B91" s="27"/>
      <c r="C91" s="30"/>
      <c r="D91" s="30"/>
      <c r="E91" s="28"/>
      <c r="F91" s="32"/>
      <c r="G91" s="30"/>
      <c r="H91" s="30"/>
      <c r="I91" s="32"/>
    </row>
    <row r="92" spans="1:13">
      <c r="A92" s="13"/>
      <c r="B92" s="34" t="s">
        <v>657</v>
      </c>
      <c r="C92" s="35">
        <v>2</v>
      </c>
      <c r="D92" s="35"/>
      <c r="E92" s="36"/>
      <c r="F92" s="36"/>
      <c r="G92" s="35" t="s">
        <v>262</v>
      </c>
      <c r="H92" s="35"/>
      <c r="I92" s="36"/>
    </row>
    <row r="93" spans="1:13">
      <c r="A93" s="13"/>
      <c r="B93" s="34"/>
      <c r="C93" s="35"/>
      <c r="D93" s="35"/>
      <c r="E93" s="36"/>
      <c r="F93" s="36"/>
      <c r="G93" s="35"/>
      <c r="H93" s="35"/>
      <c r="I93" s="36"/>
    </row>
    <row r="94" spans="1:13" ht="15.75" thickBot="1">
      <c r="A94" s="13"/>
      <c r="B94" s="19" t="s">
        <v>658</v>
      </c>
      <c r="C94" s="38" t="s">
        <v>659</v>
      </c>
      <c r="D94" s="38"/>
      <c r="E94" s="20" t="s">
        <v>260</v>
      </c>
      <c r="F94" s="22"/>
      <c r="G94" s="38" t="s">
        <v>660</v>
      </c>
      <c r="H94" s="38"/>
      <c r="I94" s="20" t="s">
        <v>260</v>
      </c>
    </row>
    <row r="95" spans="1:13" ht="15.75" thickBot="1">
      <c r="A95" s="13"/>
      <c r="B95" s="23" t="s">
        <v>651</v>
      </c>
      <c r="C95" s="126" t="s">
        <v>257</v>
      </c>
      <c r="D95" s="127" t="s">
        <v>652</v>
      </c>
      <c r="E95" s="126" t="s">
        <v>260</v>
      </c>
      <c r="F95" s="15"/>
      <c r="G95" s="126" t="s">
        <v>257</v>
      </c>
      <c r="H95" s="127" t="s">
        <v>653</v>
      </c>
      <c r="I95" s="126" t="s">
        <v>260</v>
      </c>
    </row>
    <row r="96" spans="1:13" ht="15.75" thickTop="1">
      <c r="A96" s="13" t="s">
        <v>1218</v>
      </c>
      <c r="B96" s="47" t="s">
        <v>6</v>
      </c>
      <c r="C96" s="47"/>
      <c r="D96" s="47"/>
      <c r="E96" s="47"/>
      <c r="F96" s="47"/>
      <c r="G96" s="47"/>
      <c r="H96" s="47"/>
      <c r="I96" s="47"/>
      <c r="J96" s="47"/>
      <c r="K96" s="47"/>
      <c r="L96" s="47"/>
      <c r="M96" s="47"/>
    </row>
    <row r="97" spans="1:13" ht="25.5" customHeight="1">
      <c r="A97" s="13"/>
      <c r="B97" s="37" t="s">
        <v>661</v>
      </c>
      <c r="C97" s="37"/>
      <c r="D97" s="37"/>
      <c r="E97" s="37"/>
      <c r="F97" s="37"/>
      <c r="G97" s="37"/>
      <c r="H97" s="37"/>
      <c r="I97" s="37"/>
      <c r="J97" s="37"/>
      <c r="K97" s="37"/>
      <c r="L97" s="37"/>
      <c r="M97" s="37"/>
    </row>
    <row r="98" spans="1:13">
      <c r="A98" s="13"/>
      <c r="B98" s="24"/>
      <c r="C98" s="24"/>
      <c r="D98" s="24"/>
      <c r="E98" s="24"/>
      <c r="F98" s="24"/>
      <c r="G98" s="24"/>
      <c r="H98" s="24"/>
      <c r="I98" s="24"/>
      <c r="J98" s="24"/>
      <c r="K98" s="24"/>
      <c r="L98" s="24"/>
      <c r="M98" s="24"/>
    </row>
    <row r="99" spans="1:13">
      <c r="A99" s="13"/>
      <c r="B99" s="14"/>
      <c r="C99" s="14"/>
      <c r="D99" s="14"/>
      <c r="E99" s="14"/>
      <c r="F99" s="14"/>
      <c r="G99" s="14"/>
      <c r="H99" s="14"/>
      <c r="I99" s="14"/>
      <c r="J99" s="14"/>
      <c r="K99" s="14"/>
      <c r="L99" s="14"/>
      <c r="M99" s="14"/>
    </row>
    <row r="100" spans="1:13" ht="15.75" thickBot="1">
      <c r="A100" s="13"/>
      <c r="B100" s="15"/>
      <c r="C100" s="25" t="s">
        <v>255</v>
      </c>
      <c r="D100" s="25"/>
      <c r="E100" s="25"/>
      <c r="F100" s="25"/>
      <c r="G100" s="25"/>
      <c r="H100" s="25"/>
      <c r="I100" s="25"/>
      <c r="J100" s="25"/>
      <c r="K100" s="25"/>
      <c r="L100" s="25"/>
      <c r="M100" s="25"/>
    </row>
    <row r="101" spans="1:13" ht="15.75" thickBot="1">
      <c r="A101" s="13"/>
      <c r="B101" s="15"/>
      <c r="C101" s="26">
        <v>2013</v>
      </c>
      <c r="D101" s="26"/>
      <c r="E101" s="26"/>
      <c r="F101" s="18"/>
      <c r="G101" s="26">
        <v>2012</v>
      </c>
      <c r="H101" s="26"/>
      <c r="I101" s="26"/>
      <c r="J101" s="18"/>
      <c r="K101" s="26">
        <v>2011</v>
      </c>
      <c r="L101" s="26"/>
      <c r="M101" s="26"/>
    </row>
    <row r="102" spans="1:13">
      <c r="A102" s="13"/>
      <c r="B102" s="27" t="s">
        <v>662</v>
      </c>
      <c r="C102" s="29" t="s">
        <v>257</v>
      </c>
      <c r="D102" s="31">
        <v>11</v>
      </c>
      <c r="E102" s="33"/>
      <c r="F102" s="32"/>
      <c r="G102" s="29" t="s">
        <v>257</v>
      </c>
      <c r="H102" s="31">
        <v>16</v>
      </c>
      <c r="I102" s="33"/>
      <c r="J102" s="32"/>
      <c r="K102" s="29" t="s">
        <v>257</v>
      </c>
      <c r="L102" s="31">
        <v>23</v>
      </c>
      <c r="M102" s="33"/>
    </row>
    <row r="103" spans="1:13">
      <c r="A103" s="13"/>
      <c r="B103" s="27"/>
      <c r="C103" s="28"/>
      <c r="D103" s="30"/>
      <c r="E103" s="32"/>
      <c r="F103" s="32"/>
      <c r="G103" s="28"/>
      <c r="H103" s="30"/>
      <c r="I103" s="32"/>
      <c r="J103" s="32"/>
      <c r="K103" s="28"/>
      <c r="L103" s="30"/>
      <c r="M103" s="32"/>
    </row>
    <row r="104" spans="1:13">
      <c r="A104" s="13"/>
      <c r="B104" s="34" t="s">
        <v>663</v>
      </c>
      <c r="C104" s="35" t="s">
        <v>262</v>
      </c>
      <c r="D104" s="35"/>
      <c r="E104" s="36"/>
      <c r="F104" s="36"/>
      <c r="G104" s="35">
        <v>5</v>
      </c>
      <c r="H104" s="35"/>
      <c r="I104" s="36"/>
      <c r="J104" s="36"/>
      <c r="K104" s="35" t="s">
        <v>262</v>
      </c>
      <c r="L104" s="35"/>
      <c r="M104" s="36"/>
    </row>
    <row r="105" spans="1:13">
      <c r="A105" s="13"/>
      <c r="B105" s="34"/>
      <c r="C105" s="35"/>
      <c r="D105" s="35"/>
      <c r="E105" s="36"/>
      <c r="F105" s="36"/>
      <c r="G105" s="35"/>
      <c r="H105" s="35"/>
      <c r="I105" s="36"/>
      <c r="J105" s="36"/>
      <c r="K105" s="35"/>
      <c r="L105" s="35"/>
      <c r="M105" s="36"/>
    </row>
    <row r="106" spans="1:13">
      <c r="A106" s="13"/>
      <c r="B106" s="27" t="s">
        <v>664</v>
      </c>
      <c r="C106" s="30">
        <v>38</v>
      </c>
      <c r="D106" s="30"/>
      <c r="E106" s="32"/>
      <c r="F106" s="32"/>
      <c r="G106" s="30" t="s">
        <v>262</v>
      </c>
      <c r="H106" s="30"/>
      <c r="I106" s="32"/>
      <c r="J106" s="32"/>
      <c r="K106" s="30" t="s">
        <v>262</v>
      </c>
      <c r="L106" s="30"/>
      <c r="M106" s="32"/>
    </row>
    <row r="107" spans="1:13">
      <c r="A107" s="13"/>
      <c r="B107" s="27"/>
      <c r="C107" s="30"/>
      <c r="D107" s="30"/>
      <c r="E107" s="32"/>
      <c r="F107" s="32"/>
      <c r="G107" s="30"/>
      <c r="H107" s="30"/>
      <c r="I107" s="32"/>
      <c r="J107" s="32"/>
      <c r="K107" s="30"/>
      <c r="L107" s="30"/>
      <c r="M107" s="32"/>
    </row>
    <row r="108" spans="1:13">
      <c r="A108" s="13"/>
      <c r="B108" s="34" t="s">
        <v>665</v>
      </c>
      <c r="C108" s="35" t="s">
        <v>262</v>
      </c>
      <c r="D108" s="35"/>
      <c r="E108" s="36"/>
      <c r="F108" s="36"/>
      <c r="G108" s="35" t="s">
        <v>372</v>
      </c>
      <c r="H108" s="35"/>
      <c r="I108" s="37" t="s">
        <v>260</v>
      </c>
      <c r="J108" s="36"/>
      <c r="K108" s="35" t="s">
        <v>364</v>
      </c>
      <c r="L108" s="35"/>
      <c r="M108" s="37" t="s">
        <v>260</v>
      </c>
    </row>
    <row r="109" spans="1:13" ht="15.75" thickBot="1">
      <c r="A109" s="13"/>
      <c r="B109" s="34"/>
      <c r="C109" s="70"/>
      <c r="D109" s="70"/>
      <c r="E109" s="71"/>
      <c r="F109" s="36"/>
      <c r="G109" s="70"/>
      <c r="H109" s="70"/>
      <c r="I109" s="72"/>
      <c r="J109" s="36"/>
      <c r="K109" s="70"/>
      <c r="L109" s="70"/>
      <c r="M109" s="72"/>
    </row>
    <row r="110" spans="1:13">
      <c r="A110" s="13"/>
      <c r="B110" s="27" t="s">
        <v>666</v>
      </c>
      <c r="C110" s="29" t="s">
        <v>257</v>
      </c>
      <c r="D110" s="31">
        <v>49</v>
      </c>
      <c r="E110" s="33"/>
      <c r="F110" s="32"/>
      <c r="G110" s="29" t="s">
        <v>257</v>
      </c>
      <c r="H110" s="31">
        <v>11</v>
      </c>
      <c r="I110" s="33"/>
      <c r="J110" s="32"/>
      <c r="K110" s="29" t="s">
        <v>257</v>
      </c>
      <c r="L110" s="31">
        <v>16</v>
      </c>
      <c r="M110" s="33"/>
    </row>
    <row r="111" spans="1:13" ht="15.75" thickBot="1">
      <c r="A111" s="13"/>
      <c r="B111" s="27"/>
      <c r="C111" s="73"/>
      <c r="D111" s="76"/>
      <c r="E111" s="75"/>
      <c r="F111" s="32"/>
      <c r="G111" s="73"/>
      <c r="H111" s="76"/>
      <c r="I111" s="75"/>
      <c r="J111" s="32"/>
      <c r="K111" s="73"/>
      <c r="L111" s="76"/>
      <c r="M111" s="75"/>
    </row>
    <row r="112" spans="1:13" ht="15.75" thickTop="1">
      <c r="A112" s="13" t="s">
        <v>1219</v>
      </c>
      <c r="B112" s="47" t="s">
        <v>6</v>
      </c>
      <c r="C112" s="47"/>
      <c r="D112" s="47"/>
      <c r="E112" s="47"/>
      <c r="F112" s="47"/>
      <c r="G112" s="47"/>
      <c r="H112" s="47"/>
      <c r="I112" s="47"/>
      <c r="J112" s="47"/>
      <c r="K112" s="47"/>
      <c r="L112" s="47"/>
      <c r="M112" s="47"/>
    </row>
    <row r="113" spans="1:13">
      <c r="A113" s="13"/>
      <c r="B113" s="37" t="s">
        <v>670</v>
      </c>
      <c r="C113" s="37"/>
      <c r="D113" s="37"/>
      <c r="E113" s="37"/>
      <c r="F113" s="37"/>
      <c r="G113" s="37"/>
      <c r="H113" s="37"/>
      <c r="I113" s="37"/>
      <c r="J113" s="37"/>
      <c r="K113" s="37"/>
      <c r="L113" s="37"/>
      <c r="M113" s="37"/>
    </row>
    <row r="114" spans="1:13">
      <c r="A114" s="13"/>
      <c r="B114" s="24"/>
      <c r="C114" s="24"/>
      <c r="D114" s="24"/>
      <c r="E114" s="24"/>
      <c r="F114" s="24"/>
      <c r="G114" s="24"/>
      <c r="H114" s="24"/>
      <c r="I114" s="24"/>
      <c r="J114" s="24"/>
      <c r="K114" s="24"/>
      <c r="L114" s="24"/>
      <c r="M114" s="24"/>
    </row>
    <row r="115" spans="1:13">
      <c r="A115" s="13"/>
      <c r="B115" s="14"/>
      <c r="C115" s="14"/>
      <c r="D115" s="14"/>
      <c r="E115" s="14"/>
      <c r="F115" s="14"/>
      <c r="G115" s="14"/>
      <c r="H115" s="14"/>
      <c r="I115" s="14"/>
      <c r="J115" s="14"/>
      <c r="K115" s="14"/>
      <c r="L115" s="14"/>
      <c r="M115" s="14"/>
    </row>
    <row r="116" spans="1:13" ht="15.75" thickBot="1">
      <c r="A116" s="13"/>
      <c r="B116" s="15"/>
      <c r="C116" s="25" t="s">
        <v>255</v>
      </c>
      <c r="D116" s="25"/>
      <c r="E116" s="25"/>
      <c r="F116" s="25"/>
      <c r="G116" s="25"/>
      <c r="H116" s="25"/>
      <c r="I116" s="25"/>
      <c r="J116" s="25"/>
      <c r="K116" s="25"/>
      <c r="L116" s="25"/>
      <c r="M116" s="25"/>
    </row>
    <row r="117" spans="1:13" ht="15.75" thickBot="1">
      <c r="A117" s="13"/>
      <c r="B117" s="15"/>
      <c r="C117" s="26">
        <v>2013</v>
      </c>
      <c r="D117" s="26"/>
      <c r="E117" s="26"/>
      <c r="F117" s="18"/>
      <c r="G117" s="26">
        <v>2012</v>
      </c>
      <c r="H117" s="26"/>
      <c r="I117" s="26"/>
      <c r="J117" s="18"/>
      <c r="K117" s="26">
        <v>2011</v>
      </c>
      <c r="L117" s="26"/>
      <c r="M117" s="26"/>
    </row>
    <row r="118" spans="1:13">
      <c r="A118" s="13"/>
      <c r="B118" s="27" t="s">
        <v>671</v>
      </c>
      <c r="C118" s="29" t="s">
        <v>257</v>
      </c>
      <c r="D118" s="31">
        <v>34</v>
      </c>
      <c r="E118" s="33"/>
      <c r="F118" s="32"/>
      <c r="G118" s="29" t="s">
        <v>257</v>
      </c>
      <c r="H118" s="31">
        <v>28</v>
      </c>
      <c r="I118" s="33"/>
      <c r="J118" s="32"/>
      <c r="K118" s="29" t="s">
        <v>257</v>
      </c>
      <c r="L118" s="31">
        <v>26</v>
      </c>
      <c r="M118" s="33"/>
    </row>
    <row r="119" spans="1:13">
      <c r="A119" s="13"/>
      <c r="B119" s="27"/>
      <c r="C119" s="28"/>
      <c r="D119" s="30"/>
      <c r="E119" s="32"/>
      <c r="F119" s="32"/>
      <c r="G119" s="28"/>
      <c r="H119" s="30"/>
      <c r="I119" s="32"/>
      <c r="J119" s="32"/>
      <c r="K119" s="28"/>
      <c r="L119" s="30"/>
      <c r="M119" s="32"/>
    </row>
    <row r="120" spans="1:13">
      <c r="A120" s="13"/>
      <c r="B120" s="34" t="s">
        <v>672</v>
      </c>
      <c r="C120" s="35">
        <v>156</v>
      </c>
      <c r="D120" s="35"/>
      <c r="E120" s="36"/>
      <c r="F120" s="36"/>
      <c r="G120" s="35" t="s">
        <v>262</v>
      </c>
      <c r="H120" s="35"/>
      <c r="I120" s="36"/>
      <c r="J120" s="36"/>
      <c r="K120" s="35" t="s">
        <v>262</v>
      </c>
      <c r="L120" s="35"/>
      <c r="M120" s="36"/>
    </row>
    <row r="121" spans="1:13">
      <c r="A121" s="13"/>
      <c r="B121" s="34"/>
      <c r="C121" s="35"/>
      <c r="D121" s="35"/>
      <c r="E121" s="36"/>
      <c r="F121" s="36"/>
      <c r="G121" s="35"/>
      <c r="H121" s="35"/>
      <c r="I121" s="36"/>
      <c r="J121" s="36"/>
      <c r="K121" s="35"/>
      <c r="L121" s="35"/>
      <c r="M121" s="36"/>
    </row>
    <row r="122" spans="1:13">
      <c r="A122" s="13"/>
      <c r="B122" s="27" t="s">
        <v>673</v>
      </c>
      <c r="C122" s="30">
        <v>38</v>
      </c>
      <c r="D122" s="30"/>
      <c r="E122" s="32"/>
      <c r="F122" s="32"/>
      <c r="G122" s="30">
        <v>6</v>
      </c>
      <c r="H122" s="30"/>
      <c r="I122" s="32"/>
      <c r="J122" s="32"/>
      <c r="K122" s="30">
        <v>5</v>
      </c>
      <c r="L122" s="30"/>
      <c r="M122" s="32"/>
    </row>
    <row r="123" spans="1:13">
      <c r="A123" s="13"/>
      <c r="B123" s="27"/>
      <c r="C123" s="30"/>
      <c r="D123" s="30"/>
      <c r="E123" s="32"/>
      <c r="F123" s="32"/>
      <c r="G123" s="30"/>
      <c r="H123" s="30"/>
      <c r="I123" s="32"/>
      <c r="J123" s="32"/>
      <c r="K123" s="30"/>
      <c r="L123" s="30"/>
      <c r="M123" s="32"/>
    </row>
    <row r="124" spans="1:13">
      <c r="A124" s="13"/>
      <c r="B124" s="34" t="s">
        <v>674</v>
      </c>
      <c r="C124" s="35">
        <v>5</v>
      </c>
      <c r="D124" s="35"/>
      <c r="E124" s="36"/>
      <c r="F124" s="36"/>
      <c r="G124" s="35">
        <v>5</v>
      </c>
      <c r="H124" s="35"/>
      <c r="I124" s="36"/>
      <c r="J124" s="36"/>
      <c r="K124" s="35">
        <v>4</v>
      </c>
      <c r="L124" s="35"/>
      <c r="M124" s="36"/>
    </row>
    <row r="125" spans="1:13">
      <c r="A125" s="13"/>
      <c r="B125" s="34"/>
      <c r="C125" s="35"/>
      <c r="D125" s="35"/>
      <c r="E125" s="36"/>
      <c r="F125" s="36"/>
      <c r="G125" s="35"/>
      <c r="H125" s="35"/>
      <c r="I125" s="36"/>
      <c r="J125" s="36"/>
      <c r="K125" s="35"/>
      <c r="L125" s="35"/>
      <c r="M125" s="36"/>
    </row>
    <row r="126" spans="1:13" ht="25.5">
      <c r="A126" s="13"/>
      <c r="B126" s="19" t="s">
        <v>675</v>
      </c>
      <c r="C126" s="30" t="s">
        <v>259</v>
      </c>
      <c r="D126" s="30"/>
      <c r="E126" s="20" t="s">
        <v>260</v>
      </c>
      <c r="F126" s="22"/>
      <c r="G126" s="30" t="s">
        <v>611</v>
      </c>
      <c r="H126" s="30"/>
      <c r="I126" s="20" t="s">
        <v>260</v>
      </c>
      <c r="J126" s="22"/>
      <c r="K126" s="30" t="s">
        <v>369</v>
      </c>
      <c r="L126" s="30"/>
      <c r="M126" s="20" t="s">
        <v>260</v>
      </c>
    </row>
    <row r="127" spans="1:13" ht="25.5">
      <c r="A127" s="13"/>
      <c r="B127" s="23" t="s">
        <v>676</v>
      </c>
      <c r="C127" s="35" t="s">
        <v>369</v>
      </c>
      <c r="D127" s="35"/>
      <c r="E127" s="12" t="s">
        <v>260</v>
      </c>
      <c r="F127" s="15"/>
      <c r="G127" s="35" t="s">
        <v>611</v>
      </c>
      <c r="H127" s="35"/>
      <c r="I127" s="12" t="s">
        <v>260</v>
      </c>
      <c r="J127" s="15"/>
      <c r="K127" s="35" t="s">
        <v>611</v>
      </c>
      <c r="L127" s="35"/>
      <c r="M127" s="12" t="s">
        <v>260</v>
      </c>
    </row>
    <row r="128" spans="1:13" ht="26.25" thickBot="1">
      <c r="A128" s="13"/>
      <c r="B128" s="19" t="s">
        <v>677</v>
      </c>
      <c r="C128" s="38" t="s">
        <v>621</v>
      </c>
      <c r="D128" s="38"/>
      <c r="E128" s="20" t="s">
        <v>260</v>
      </c>
      <c r="F128" s="22"/>
      <c r="G128" s="38" t="s">
        <v>259</v>
      </c>
      <c r="H128" s="38"/>
      <c r="I128" s="20" t="s">
        <v>260</v>
      </c>
      <c r="J128" s="22"/>
      <c r="K128" s="38" t="s">
        <v>611</v>
      </c>
      <c r="L128" s="38"/>
      <c r="M128" s="20" t="s">
        <v>260</v>
      </c>
    </row>
    <row r="129" spans="1:13">
      <c r="A129" s="13"/>
      <c r="B129" s="34" t="s">
        <v>678</v>
      </c>
      <c r="C129" s="41" t="s">
        <v>257</v>
      </c>
      <c r="D129" s="43">
        <v>223</v>
      </c>
      <c r="E129" s="45"/>
      <c r="F129" s="36"/>
      <c r="G129" s="41" t="s">
        <v>257</v>
      </c>
      <c r="H129" s="43">
        <v>34</v>
      </c>
      <c r="I129" s="45"/>
      <c r="J129" s="36"/>
      <c r="K129" s="41" t="s">
        <v>257</v>
      </c>
      <c r="L129" s="43">
        <v>28</v>
      </c>
      <c r="M129" s="45"/>
    </row>
    <row r="130" spans="1:13" ht="15.75" thickBot="1">
      <c r="A130" s="13"/>
      <c r="B130" s="34"/>
      <c r="C130" s="42"/>
      <c r="D130" s="44"/>
      <c r="E130" s="46"/>
      <c r="F130" s="36"/>
      <c r="G130" s="42"/>
      <c r="H130" s="44"/>
      <c r="I130" s="46"/>
      <c r="J130" s="36"/>
      <c r="K130" s="42"/>
      <c r="L130" s="44"/>
      <c r="M130" s="46"/>
    </row>
    <row r="131" spans="1:13" ht="15.75" thickTop="1">
      <c r="A131" s="13" t="s">
        <v>1220</v>
      </c>
      <c r="B131" s="47" t="s">
        <v>6</v>
      </c>
      <c r="C131" s="47"/>
      <c r="D131" s="47"/>
      <c r="E131" s="47"/>
      <c r="F131" s="47"/>
      <c r="G131" s="47"/>
      <c r="H131" s="47"/>
      <c r="I131" s="47"/>
      <c r="J131" s="47"/>
      <c r="K131" s="47"/>
      <c r="L131" s="47"/>
      <c r="M131" s="47"/>
    </row>
    <row r="132" spans="1:13">
      <c r="A132" s="13"/>
      <c r="B132" s="37" t="s">
        <v>1221</v>
      </c>
      <c r="C132" s="37"/>
      <c r="D132" s="37"/>
      <c r="E132" s="37"/>
      <c r="F132" s="37"/>
      <c r="G132" s="37"/>
      <c r="H132" s="37"/>
      <c r="I132" s="37"/>
      <c r="J132" s="37"/>
      <c r="K132" s="37"/>
      <c r="L132" s="37"/>
      <c r="M132" s="37"/>
    </row>
    <row r="133" spans="1:13">
      <c r="A133" s="13"/>
      <c r="B133" s="24"/>
      <c r="C133" s="24"/>
      <c r="D133" s="24"/>
    </row>
    <row r="134" spans="1:13">
      <c r="A134" s="13"/>
      <c r="B134" s="14"/>
      <c r="C134" s="14"/>
      <c r="D134" s="14"/>
    </row>
    <row r="135" spans="1:13" ht="15.75" thickBot="1">
      <c r="A135" s="13"/>
      <c r="B135" s="128" t="s">
        <v>682</v>
      </c>
      <c r="C135" s="128"/>
      <c r="D135" s="125" t="s">
        <v>683</v>
      </c>
    </row>
    <row r="136" spans="1:13">
      <c r="A136" s="13"/>
      <c r="B136" s="15"/>
      <c r="C136" s="12" t="s">
        <v>684</v>
      </c>
      <c r="D136" s="57" t="s">
        <v>685</v>
      </c>
    </row>
    <row r="137" spans="1:13">
      <c r="A137" s="13"/>
      <c r="B137" s="22"/>
      <c r="C137" s="20" t="s">
        <v>686</v>
      </c>
      <c r="D137" s="56" t="s">
        <v>687</v>
      </c>
    </row>
    <row r="138" spans="1:13" ht="26.25">
      <c r="A138" s="13"/>
      <c r="B138" s="15"/>
      <c r="C138" s="12" t="s">
        <v>688</v>
      </c>
      <c r="D138" s="57" t="s">
        <v>689</v>
      </c>
    </row>
    <row r="139" spans="1:13">
      <c r="A139" s="13"/>
      <c r="B139" s="22"/>
      <c r="C139" s="20" t="s">
        <v>690</v>
      </c>
      <c r="D139" s="56" t="s">
        <v>685</v>
      </c>
    </row>
  </sheetData>
  <mergeCells count="415">
    <mergeCell ref="A112:A130"/>
    <mergeCell ref="B112:M112"/>
    <mergeCell ref="B113:M113"/>
    <mergeCell ref="A131:A139"/>
    <mergeCell ref="B131:M131"/>
    <mergeCell ref="B132:M132"/>
    <mergeCell ref="A53:A95"/>
    <mergeCell ref="B53:M53"/>
    <mergeCell ref="B54:M54"/>
    <mergeCell ref="A96:A111"/>
    <mergeCell ref="B96:M96"/>
    <mergeCell ref="B97:M97"/>
    <mergeCell ref="B135:C135"/>
    <mergeCell ref="A1:A2"/>
    <mergeCell ref="B1:M1"/>
    <mergeCell ref="B2:M2"/>
    <mergeCell ref="B3:M3"/>
    <mergeCell ref="A4:A35"/>
    <mergeCell ref="B4:M4"/>
    <mergeCell ref="B5:M5"/>
    <mergeCell ref="A36:A52"/>
    <mergeCell ref="B36:M36"/>
    <mergeCell ref="I129:I130"/>
    <mergeCell ref="J129:J130"/>
    <mergeCell ref="K129:K130"/>
    <mergeCell ref="L129:L130"/>
    <mergeCell ref="M129:M130"/>
    <mergeCell ref="B133:D133"/>
    <mergeCell ref="C128:D128"/>
    <mergeCell ref="G128:H128"/>
    <mergeCell ref="K128:L128"/>
    <mergeCell ref="B129:B130"/>
    <mergeCell ref="C129:C130"/>
    <mergeCell ref="D129:D130"/>
    <mergeCell ref="E129:E130"/>
    <mergeCell ref="F129:F130"/>
    <mergeCell ref="G129:G130"/>
    <mergeCell ref="H129:H130"/>
    <mergeCell ref="M124:M125"/>
    <mergeCell ref="C126:D126"/>
    <mergeCell ref="G126:H126"/>
    <mergeCell ref="K126:L126"/>
    <mergeCell ref="C127:D127"/>
    <mergeCell ref="G127:H127"/>
    <mergeCell ref="K127:L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0:K111"/>
    <mergeCell ref="L110:L111"/>
    <mergeCell ref="M110:M111"/>
    <mergeCell ref="B114:M114"/>
    <mergeCell ref="C116:M116"/>
    <mergeCell ref="C117:E117"/>
    <mergeCell ref="G117:I117"/>
    <mergeCell ref="K117:M117"/>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4:D94"/>
    <mergeCell ref="G94:H94"/>
    <mergeCell ref="B98:M98"/>
    <mergeCell ref="C100:M100"/>
    <mergeCell ref="C101:E101"/>
    <mergeCell ref="G101:I101"/>
    <mergeCell ref="K101:M101"/>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I83:I84"/>
    <mergeCell ref="C85:D85"/>
    <mergeCell ref="G85:H85"/>
    <mergeCell ref="C87:E87"/>
    <mergeCell ref="G87:I87"/>
    <mergeCell ref="B88:B89"/>
    <mergeCell ref="C88:C89"/>
    <mergeCell ref="D88:D89"/>
    <mergeCell ref="E88:E89"/>
    <mergeCell ref="F88:F89"/>
    <mergeCell ref="C82:D82"/>
    <mergeCell ref="G82:H82"/>
    <mergeCell ref="B83:B84"/>
    <mergeCell ref="C83:D84"/>
    <mergeCell ref="E83:E84"/>
    <mergeCell ref="F83:F84"/>
    <mergeCell ref="G83:H84"/>
    <mergeCell ref="I77:I78"/>
    <mergeCell ref="C79:E79"/>
    <mergeCell ref="G79:I79"/>
    <mergeCell ref="C80:D80"/>
    <mergeCell ref="G80:H80"/>
    <mergeCell ref="C81:D81"/>
    <mergeCell ref="G81:H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C58:E58"/>
    <mergeCell ref="G58:I58"/>
    <mergeCell ref="C59:E59"/>
    <mergeCell ref="G59:I59"/>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3:H44"/>
    <mergeCell ref="I43:I44"/>
    <mergeCell ref="J43:J44"/>
    <mergeCell ref="B46:B47"/>
    <mergeCell ref="C46:C47"/>
    <mergeCell ref="D46:D47"/>
    <mergeCell ref="E46:E47"/>
    <mergeCell ref="F46:F47"/>
    <mergeCell ref="G46:G47"/>
    <mergeCell ref="H46:H47"/>
    <mergeCell ref="B43:B44"/>
    <mergeCell ref="C43:C44"/>
    <mergeCell ref="D43:D44"/>
    <mergeCell ref="E43:E44"/>
    <mergeCell ref="F43:F44"/>
    <mergeCell ref="G43:G44"/>
    <mergeCell ref="M34:M35"/>
    <mergeCell ref="B38:J38"/>
    <mergeCell ref="C40:J40"/>
    <mergeCell ref="C41:D41"/>
    <mergeCell ref="F41:G41"/>
    <mergeCell ref="I41:J41"/>
    <mergeCell ref="B37:M37"/>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5:L26"/>
    <mergeCell ref="M25:M26"/>
    <mergeCell ref="C27:E27"/>
    <mergeCell ref="G27:I27"/>
    <mergeCell ref="K27:M27"/>
    <mergeCell ref="C28:D28"/>
    <mergeCell ref="G28:H28"/>
    <mergeCell ref="K28: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4"/>
  <sheetViews>
    <sheetView showGridLines="0" workbookViewId="0"/>
  </sheetViews>
  <sheetFormatPr defaultRowHeight="15"/>
  <cols>
    <col min="1" max="1" width="36.5703125" bestFit="1" customWidth="1"/>
    <col min="2" max="2" width="29.140625" bestFit="1" customWidth="1"/>
    <col min="3" max="3" width="2" customWidth="1"/>
    <col min="4" max="4" width="5.5703125" customWidth="1"/>
    <col min="7" max="7" width="2" customWidth="1"/>
    <col min="8" max="8" width="6.5703125" customWidth="1"/>
    <col min="11" max="11" width="2" customWidth="1"/>
    <col min="12" max="12" width="3" customWidth="1"/>
    <col min="15" max="15" width="2" customWidth="1"/>
    <col min="16" max="16" width="6.5703125" customWidth="1"/>
    <col min="19" max="19" width="2" customWidth="1"/>
    <col min="20" max="20" width="2.85546875" customWidth="1"/>
    <col min="23" max="23" width="2" customWidth="1"/>
    <col min="24" max="24" width="6.5703125" customWidth="1"/>
    <col min="27" max="27" width="1.85546875" customWidth="1"/>
    <col min="28" max="28" width="4.140625" customWidth="1"/>
    <col min="31" max="31" width="1.85546875" customWidth="1"/>
    <col min="32" max="32" width="2.42578125" customWidth="1"/>
    <col min="35" max="35" width="1.85546875" customWidth="1"/>
    <col min="36" max="36" width="4.140625" customWidth="1"/>
    <col min="39" max="39" width="1.85546875" customWidth="1"/>
    <col min="40" max="40" width="2.140625" customWidth="1"/>
  </cols>
  <sheetData>
    <row r="1" spans="1:41" ht="15" customHeight="1">
      <c r="A1" s="8" t="s">
        <v>1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693</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13" t="s">
        <v>1223</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13"/>
      <c r="B5" s="37" t="s">
        <v>70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row>
    <row r="6" spans="1:41">
      <c r="A6" s="13"/>
      <c r="B6" s="24"/>
      <c r="C6" s="24"/>
      <c r="D6" s="24"/>
      <c r="E6" s="24"/>
      <c r="F6" s="24"/>
      <c r="G6" s="24"/>
      <c r="H6" s="24"/>
      <c r="I6" s="24"/>
      <c r="J6" s="24"/>
      <c r="K6" s="24"/>
      <c r="L6" s="24"/>
      <c r="M6" s="24"/>
      <c r="N6" s="24"/>
      <c r="O6" s="24"/>
      <c r="P6" s="24"/>
      <c r="Q6" s="24"/>
      <c r="R6" s="24"/>
      <c r="S6" s="24"/>
      <c r="T6" s="24"/>
      <c r="U6" s="24"/>
      <c r="V6" s="24"/>
      <c r="W6" s="24"/>
      <c r="X6" s="24"/>
      <c r="Y6" s="24"/>
    </row>
    <row r="7" spans="1:41">
      <c r="A7" s="13"/>
      <c r="B7" s="14"/>
      <c r="C7" s="14"/>
      <c r="D7" s="14"/>
      <c r="E7" s="14"/>
      <c r="F7" s="14"/>
      <c r="G7" s="14"/>
      <c r="H7" s="14"/>
      <c r="I7" s="14"/>
      <c r="J7" s="14"/>
      <c r="K7" s="14"/>
      <c r="L7" s="14"/>
      <c r="M7" s="14"/>
      <c r="N7" s="14"/>
      <c r="O7" s="14"/>
      <c r="P7" s="14"/>
      <c r="Q7" s="14"/>
      <c r="R7" s="14"/>
      <c r="S7" s="14"/>
      <c r="T7" s="14"/>
      <c r="U7" s="14"/>
      <c r="V7" s="14"/>
      <c r="W7" s="14"/>
      <c r="X7" s="14"/>
      <c r="Y7" s="14"/>
    </row>
    <row r="8" spans="1:41">
      <c r="A8" s="13"/>
      <c r="B8" s="36"/>
      <c r="C8" s="58" t="s">
        <v>706</v>
      </c>
      <c r="D8" s="58"/>
      <c r="E8" s="58"/>
      <c r="F8" s="36"/>
      <c r="G8" s="58" t="s">
        <v>707</v>
      </c>
      <c r="H8" s="58"/>
      <c r="I8" s="58"/>
      <c r="J8" s="36"/>
      <c r="K8" s="58" t="s">
        <v>709</v>
      </c>
      <c r="L8" s="58"/>
      <c r="M8" s="58"/>
      <c r="N8" s="36"/>
      <c r="O8" s="58" t="s">
        <v>711</v>
      </c>
      <c r="P8" s="58"/>
      <c r="Q8" s="58"/>
      <c r="R8" s="36"/>
      <c r="S8" s="58" t="s">
        <v>713</v>
      </c>
      <c r="T8" s="58"/>
      <c r="U8" s="58"/>
      <c r="V8" s="36"/>
      <c r="W8" s="58" t="s">
        <v>130</v>
      </c>
      <c r="X8" s="58"/>
      <c r="Y8" s="58"/>
    </row>
    <row r="9" spans="1:41" ht="15.75" thickBot="1">
      <c r="A9" s="13"/>
      <c r="B9" s="36"/>
      <c r="C9" s="25"/>
      <c r="D9" s="25"/>
      <c r="E9" s="25"/>
      <c r="F9" s="36"/>
      <c r="G9" s="25" t="s">
        <v>708</v>
      </c>
      <c r="H9" s="25"/>
      <c r="I9" s="25"/>
      <c r="J9" s="36"/>
      <c r="K9" s="25" t="s">
        <v>710</v>
      </c>
      <c r="L9" s="25"/>
      <c r="M9" s="25"/>
      <c r="N9" s="36"/>
      <c r="O9" s="25" t="s">
        <v>712</v>
      </c>
      <c r="P9" s="25"/>
      <c r="Q9" s="25"/>
      <c r="R9" s="36"/>
      <c r="S9" s="25"/>
      <c r="T9" s="25"/>
      <c r="U9" s="25"/>
      <c r="V9" s="36"/>
      <c r="W9" s="25"/>
      <c r="X9" s="25"/>
      <c r="Y9" s="25"/>
    </row>
    <row r="10" spans="1:41">
      <c r="A10" s="13"/>
      <c r="B10" s="27" t="s">
        <v>714</v>
      </c>
      <c r="C10" s="29" t="s">
        <v>257</v>
      </c>
      <c r="D10" s="62">
        <v>1642</v>
      </c>
      <c r="E10" s="33"/>
      <c r="F10" s="32"/>
      <c r="G10" s="29" t="s">
        <v>257</v>
      </c>
      <c r="H10" s="62">
        <v>22007</v>
      </c>
      <c r="I10" s="33"/>
      <c r="J10" s="32"/>
      <c r="K10" s="29" t="s">
        <v>257</v>
      </c>
      <c r="L10" s="31">
        <v>61</v>
      </c>
      <c r="M10" s="33"/>
      <c r="N10" s="32"/>
      <c r="O10" s="29" t="s">
        <v>257</v>
      </c>
      <c r="P10" s="62">
        <v>13274</v>
      </c>
      <c r="Q10" s="33"/>
      <c r="R10" s="32"/>
      <c r="S10" s="29" t="s">
        <v>257</v>
      </c>
      <c r="T10" s="31" t="s">
        <v>262</v>
      </c>
      <c r="U10" s="33"/>
      <c r="V10" s="32"/>
      <c r="W10" s="29" t="s">
        <v>257</v>
      </c>
      <c r="X10" s="62">
        <v>36984</v>
      </c>
      <c r="Y10" s="33"/>
    </row>
    <row r="11" spans="1:41">
      <c r="A11" s="13"/>
      <c r="B11" s="27"/>
      <c r="C11" s="61"/>
      <c r="D11" s="63"/>
      <c r="E11" s="64"/>
      <c r="F11" s="32"/>
      <c r="G11" s="61"/>
      <c r="H11" s="63"/>
      <c r="I11" s="64"/>
      <c r="J11" s="32"/>
      <c r="K11" s="61"/>
      <c r="L11" s="65"/>
      <c r="M11" s="64"/>
      <c r="N11" s="32"/>
      <c r="O11" s="61"/>
      <c r="P11" s="63"/>
      <c r="Q11" s="64"/>
      <c r="R11" s="32"/>
      <c r="S11" s="61"/>
      <c r="T11" s="65"/>
      <c r="U11" s="64"/>
      <c r="V11" s="32"/>
      <c r="W11" s="61"/>
      <c r="X11" s="63"/>
      <c r="Y11" s="64"/>
    </row>
    <row r="12" spans="1:41">
      <c r="A12" s="13"/>
      <c r="B12" s="34" t="s">
        <v>715</v>
      </c>
      <c r="C12" s="35">
        <v>242</v>
      </c>
      <c r="D12" s="35"/>
      <c r="E12" s="36"/>
      <c r="F12" s="36"/>
      <c r="G12" s="51">
        <v>2542</v>
      </c>
      <c r="H12" s="51"/>
      <c r="I12" s="36"/>
      <c r="J12" s="36"/>
      <c r="K12" s="35">
        <v>11</v>
      </c>
      <c r="L12" s="35"/>
      <c r="M12" s="36"/>
      <c r="N12" s="36"/>
      <c r="O12" s="51">
        <v>2434</v>
      </c>
      <c r="P12" s="51"/>
      <c r="Q12" s="36"/>
      <c r="R12" s="36"/>
      <c r="S12" s="35">
        <v>3</v>
      </c>
      <c r="T12" s="35"/>
      <c r="U12" s="36"/>
      <c r="V12" s="36"/>
      <c r="W12" s="51">
        <v>5232</v>
      </c>
      <c r="X12" s="51"/>
      <c r="Y12" s="36"/>
    </row>
    <row r="13" spans="1:41" ht="15.75" thickBot="1">
      <c r="A13" s="13"/>
      <c r="B13" s="34"/>
      <c r="C13" s="70"/>
      <c r="D13" s="70"/>
      <c r="E13" s="71"/>
      <c r="F13" s="36"/>
      <c r="G13" s="90"/>
      <c r="H13" s="90"/>
      <c r="I13" s="71"/>
      <c r="J13" s="36"/>
      <c r="K13" s="70"/>
      <c r="L13" s="70"/>
      <c r="M13" s="71"/>
      <c r="N13" s="36"/>
      <c r="O13" s="90"/>
      <c r="P13" s="90"/>
      <c r="Q13" s="71"/>
      <c r="R13" s="36"/>
      <c r="S13" s="70"/>
      <c r="T13" s="70"/>
      <c r="U13" s="71"/>
      <c r="V13" s="36"/>
      <c r="W13" s="90"/>
      <c r="X13" s="90"/>
      <c r="Y13" s="71"/>
    </row>
    <row r="14" spans="1:41">
      <c r="A14" s="13"/>
      <c r="B14" s="27" t="s">
        <v>371</v>
      </c>
      <c r="C14" s="29" t="s">
        <v>257</v>
      </c>
      <c r="D14" s="62">
        <v>1884</v>
      </c>
      <c r="E14" s="33"/>
      <c r="F14" s="32"/>
      <c r="G14" s="29" t="s">
        <v>257</v>
      </c>
      <c r="H14" s="62">
        <v>24549</v>
      </c>
      <c r="I14" s="33"/>
      <c r="J14" s="32"/>
      <c r="K14" s="29" t="s">
        <v>257</v>
      </c>
      <c r="L14" s="31">
        <v>72</v>
      </c>
      <c r="M14" s="33"/>
      <c r="N14" s="32"/>
      <c r="O14" s="29" t="s">
        <v>257</v>
      </c>
      <c r="P14" s="62">
        <v>15708</v>
      </c>
      <c r="Q14" s="33"/>
      <c r="R14" s="32"/>
      <c r="S14" s="29" t="s">
        <v>257</v>
      </c>
      <c r="T14" s="31">
        <v>3</v>
      </c>
      <c r="U14" s="33"/>
      <c r="V14" s="32"/>
      <c r="W14" s="29" t="s">
        <v>257</v>
      </c>
      <c r="X14" s="62">
        <v>42216</v>
      </c>
      <c r="Y14" s="33"/>
    </row>
    <row r="15" spans="1:41" ht="15.75" thickBot="1">
      <c r="A15" s="13"/>
      <c r="B15" s="27"/>
      <c r="C15" s="73"/>
      <c r="D15" s="74"/>
      <c r="E15" s="75"/>
      <c r="F15" s="32"/>
      <c r="G15" s="73"/>
      <c r="H15" s="74"/>
      <c r="I15" s="75"/>
      <c r="J15" s="32"/>
      <c r="K15" s="73"/>
      <c r="L15" s="76"/>
      <c r="M15" s="75"/>
      <c r="N15" s="32"/>
      <c r="O15" s="73"/>
      <c r="P15" s="74"/>
      <c r="Q15" s="75"/>
      <c r="R15" s="32"/>
      <c r="S15" s="73"/>
      <c r="T15" s="76"/>
      <c r="U15" s="75"/>
      <c r="V15" s="32"/>
      <c r="W15" s="73"/>
      <c r="X15" s="74"/>
      <c r="Y15" s="75"/>
    </row>
    <row r="16" spans="1:41" ht="15.75" thickTop="1">
      <c r="A16" s="13"/>
      <c r="B16" s="37" t="s">
        <v>716</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row>
    <row r="17" spans="1:41">
      <c r="A17" s="13"/>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41">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41">
      <c r="A19" s="13"/>
      <c r="B19" s="36"/>
      <c r="C19" s="58" t="s">
        <v>706</v>
      </c>
      <c r="D19" s="58"/>
      <c r="E19" s="58"/>
      <c r="F19" s="36"/>
      <c r="G19" s="58" t="s">
        <v>707</v>
      </c>
      <c r="H19" s="58"/>
      <c r="I19" s="58"/>
      <c r="J19" s="36"/>
      <c r="K19" s="58" t="s">
        <v>709</v>
      </c>
      <c r="L19" s="58"/>
      <c r="M19" s="58"/>
      <c r="N19" s="36"/>
      <c r="O19" s="58" t="s">
        <v>711</v>
      </c>
      <c r="P19" s="58"/>
      <c r="Q19" s="58"/>
      <c r="R19" s="36"/>
      <c r="S19" s="58" t="s">
        <v>713</v>
      </c>
      <c r="T19" s="58"/>
      <c r="U19" s="58"/>
      <c r="V19" s="36"/>
      <c r="W19" s="58" t="s">
        <v>130</v>
      </c>
      <c r="X19" s="58"/>
      <c r="Y19" s="58"/>
    </row>
    <row r="20" spans="1:41" ht="15.75" thickBot="1">
      <c r="A20" s="13"/>
      <c r="B20" s="36"/>
      <c r="C20" s="25"/>
      <c r="D20" s="25"/>
      <c r="E20" s="25"/>
      <c r="F20" s="36"/>
      <c r="G20" s="25" t="s">
        <v>708</v>
      </c>
      <c r="H20" s="25"/>
      <c r="I20" s="25"/>
      <c r="J20" s="36"/>
      <c r="K20" s="25" t="s">
        <v>710</v>
      </c>
      <c r="L20" s="25"/>
      <c r="M20" s="25"/>
      <c r="N20" s="36"/>
      <c r="O20" s="25" t="s">
        <v>712</v>
      </c>
      <c r="P20" s="25"/>
      <c r="Q20" s="25"/>
      <c r="R20" s="36"/>
      <c r="S20" s="25"/>
      <c r="T20" s="25"/>
      <c r="U20" s="25"/>
      <c r="V20" s="36"/>
      <c r="W20" s="25"/>
      <c r="X20" s="25"/>
      <c r="Y20" s="25"/>
    </row>
    <row r="21" spans="1:41">
      <c r="A21" s="13"/>
      <c r="B21" s="27" t="s">
        <v>714</v>
      </c>
      <c r="C21" s="29" t="s">
        <v>257</v>
      </c>
      <c r="D21" s="62">
        <v>1323</v>
      </c>
      <c r="E21" s="33"/>
      <c r="F21" s="32"/>
      <c r="G21" s="29" t="s">
        <v>257</v>
      </c>
      <c r="H21" s="62">
        <v>13258</v>
      </c>
      <c r="I21" s="33"/>
      <c r="J21" s="32"/>
      <c r="K21" s="29" t="s">
        <v>257</v>
      </c>
      <c r="L21" s="31">
        <v>35</v>
      </c>
      <c r="M21" s="33"/>
      <c r="N21" s="32"/>
      <c r="O21" s="29" t="s">
        <v>257</v>
      </c>
      <c r="P21" s="62">
        <v>12052</v>
      </c>
      <c r="Q21" s="33"/>
      <c r="R21" s="32"/>
      <c r="S21" s="29" t="s">
        <v>257</v>
      </c>
      <c r="T21" s="31">
        <v>1</v>
      </c>
      <c r="U21" s="33"/>
      <c r="V21" s="32"/>
      <c r="W21" s="29" t="s">
        <v>257</v>
      </c>
      <c r="X21" s="62">
        <v>26669</v>
      </c>
      <c r="Y21" s="33"/>
    </row>
    <row r="22" spans="1:41">
      <c r="A22" s="13"/>
      <c r="B22" s="27"/>
      <c r="C22" s="61"/>
      <c r="D22" s="63"/>
      <c r="E22" s="64"/>
      <c r="F22" s="32"/>
      <c r="G22" s="61"/>
      <c r="H22" s="63"/>
      <c r="I22" s="64"/>
      <c r="J22" s="32"/>
      <c r="K22" s="61"/>
      <c r="L22" s="65"/>
      <c r="M22" s="64"/>
      <c r="N22" s="32"/>
      <c r="O22" s="61"/>
      <c r="P22" s="63"/>
      <c r="Q22" s="64"/>
      <c r="R22" s="32"/>
      <c r="S22" s="61"/>
      <c r="T22" s="65"/>
      <c r="U22" s="64"/>
      <c r="V22" s="32"/>
      <c r="W22" s="61"/>
      <c r="X22" s="63"/>
      <c r="Y22" s="64"/>
    </row>
    <row r="23" spans="1:41">
      <c r="A23" s="13"/>
      <c r="B23" s="34" t="s">
        <v>717</v>
      </c>
      <c r="C23" s="35">
        <v>22</v>
      </c>
      <c r="D23" s="35"/>
      <c r="E23" s="36"/>
      <c r="F23" s="36"/>
      <c r="G23" s="35" t="s">
        <v>262</v>
      </c>
      <c r="H23" s="35"/>
      <c r="I23" s="36"/>
      <c r="J23" s="36"/>
      <c r="K23" s="35" t="s">
        <v>262</v>
      </c>
      <c r="L23" s="35"/>
      <c r="M23" s="36"/>
      <c r="N23" s="36"/>
      <c r="O23" s="35" t="s">
        <v>262</v>
      </c>
      <c r="P23" s="35"/>
      <c r="Q23" s="36"/>
      <c r="R23" s="36"/>
      <c r="S23" s="35" t="s">
        <v>262</v>
      </c>
      <c r="T23" s="35"/>
      <c r="U23" s="36"/>
      <c r="V23" s="36"/>
      <c r="W23" s="35">
        <v>22</v>
      </c>
      <c r="X23" s="35"/>
      <c r="Y23" s="36"/>
    </row>
    <row r="24" spans="1:41">
      <c r="A24" s="13"/>
      <c r="B24" s="34"/>
      <c r="C24" s="35"/>
      <c r="D24" s="35"/>
      <c r="E24" s="36"/>
      <c r="F24" s="36"/>
      <c r="G24" s="35"/>
      <c r="H24" s="35"/>
      <c r="I24" s="36"/>
      <c r="J24" s="36"/>
      <c r="K24" s="35"/>
      <c r="L24" s="35"/>
      <c r="M24" s="36"/>
      <c r="N24" s="36"/>
      <c r="O24" s="35"/>
      <c r="P24" s="35"/>
      <c r="Q24" s="36"/>
      <c r="R24" s="36"/>
      <c r="S24" s="35"/>
      <c r="T24" s="35"/>
      <c r="U24" s="36"/>
      <c r="V24" s="36"/>
      <c r="W24" s="35"/>
      <c r="X24" s="35"/>
      <c r="Y24" s="36"/>
    </row>
    <row r="25" spans="1:41">
      <c r="A25" s="13"/>
      <c r="B25" s="27" t="s">
        <v>715</v>
      </c>
      <c r="C25" s="30">
        <v>24</v>
      </c>
      <c r="D25" s="30"/>
      <c r="E25" s="32"/>
      <c r="F25" s="32"/>
      <c r="G25" s="50">
        <v>2734</v>
      </c>
      <c r="H25" s="50"/>
      <c r="I25" s="32"/>
      <c r="J25" s="32"/>
      <c r="K25" s="30">
        <v>15</v>
      </c>
      <c r="L25" s="30"/>
      <c r="M25" s="32"/>
      <c r="N25" s="32"/>
      <c r="O25" s="50">
        <v>2414</v>
      </c>
      <c r="P25" s="50"/>
      <c r="Q25" s="32"/>
      <c r="R25" s="32"/>
      <c r="S25" s="30">
        <v>5</v>
      </c>
      <c r="T25" s="30"/>
      <c r="U25" s="32"/>
      <c r="V25" s="32"/>
      <c r="W25" s="50">
        <v>5192</v>
      </c>
      <c r="X25" s="50"/>
      <c r="Y25" s="32"/>
    </row>
    <row r="26" spans="1:41" ht="15.75" thickBot="1">
      <c r="A26" s="13"/>
      <c r="B26" s="27"/>
      <c r="C26" s="38"/>
      <c r="D26" s="38"/>
      <c r="E26" s="40"/>
      <c r="F26" s="32"/>
      <c r="G26" s="88"/>
      <c r="H26" s="88"/>
      <c r="I26" s="40"/>
      <c r="J26" s="32"/>
      <c r="K26" s="38"/>
      <c r="L26" s="38"/>
      <c r="M26" s="40"/>
      <c r="N26" s="32"/>
      <c r="O26" s="88"/>
      <c r="P26" s="88"/>
      <c r="Q26" s="40"/>
      <c r="R26" s="32"/>
      <c r="S26" s="38"/>
      <c r="T26" s="38"/>
      <c r="U26" s="40"/>
      <c r="V26" s="32"/>
      <c r="W26" s="88"/>
      <c r="X26" s="88"/>
      <c r="Y26" s="40"/>
    </row>
    <row r="27" spans="1:41">
      <c r="A27" s="13"/>
      <c r="B27" s="34" t="s">
        <v>371</v>
      </c>
      <c r="C27" s="41" t="s">
        <v>257</v>
      </c>
      <c r="D27" s="53">
        <v>1369</v>
      </c>
      <c r="E27" s="45"/>
      <c r="F27" s="36"/>
      <c r="G27" s="41" t="s">
        <v>257</v>
      </c>
      <c r="H27" s="53">
        <v>15992</v>
      </c>
      <c r="I27" s="45"/>
      <c r="J27" s="36"/>
      <c r="K27" s="41" t="s">
        <v>257</v>
      </c>
      <c r="L27" s="43">
        <v>50</v>
      </c>
      <c r="M27" s="45"/>
      <c r="N27" s="36"/>
      <c r="O27" s="41" t="s">
        <v>257</v>
      </c>
      <c r="P27" s="53">
        <v>14466</v>
      </c>
      <c r="Q27" s="45"/>
      <c r="R27" s="36"/>
      <c r="S27" s="41" t="s">
        <v>257</v>
      </c>
      <c r="T27" s="43">
        <v>6</v>
      </c>
      <c r="U27" s="45"/>
      <c r="V27" s="36"/>
      <c r="W27" s="41" t="s">
        <v>257</v>
      </c>
      <c r="X27" s="53">
        <v>31883</v>
      </c>
      <c r="Y27" s="45"/>
    </row>
    <row r="28" spans="1:41" ht="15.75" thickBot="1">
      <c r="A28" s="13"/>
      <c r="B28" s="34"/>
      <c r="C28" s="42"/>
      <c r="D28" s="54"/>
      <c r="E28" s="46"/>
      <c r="F28" s="36"/>
      <c r="G28" s="42"/>
      <c r="H28" s="54"/>
      <c r="I28" s="46"/>
      <c r="J28" s="36"/>
      <c r="K28" s="42"/>
      <c r="L28" s="44"/>
      <c r="M28" s="46"/>
      <c r="N28" s="36"/>
      <c r="O28" s="42"/>
      <c r="P28" s="54"/>
      <c r="Q28" s="46"/>
      <c r="R28" s="36"/>
      <c r="S28" s="42"/>
      <c r="T28" s="44"/>
      <c r="U28" s="46"/>
      <c r="V28" s="36"/>
      <c r="W28" s="42"/>
      <c r="X28" s="54"/>
      <c r="Y28" s="46"/>
    </row>
    <row r="29" spans="1:41" ht="15.75" thickTop="1">
      <c r="A29" s="13" t="s">
        <v>1224</v>
      </c>
      <c r="B29" s="47" t="s">
        <v>6</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row>
    <row r="30" spans="1:41">
      <c r="A30" s="13"/>
      <c r="B30" s="37" t="s">
        <v>1225</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row>
    <row r="31" spans="1:41">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c r="AM31" s="24"/>
      <c r="AN31" s="24"/>
      <c r="AO31" s="24"/>
    </row>
    <row r="32" spans="1:41">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row>
    <row r="33" spans="1:41" ht="15.75" thickBot="1">
      <c r="A33" s="13"/>
      <c r="B33" s="15"/>
      <c r="C33" s="132" t="s">
        <v>723</v>
      </c>
      <c r="D33" s="132"/>
      <c r="E33" s="132"/>
      <c r="F33" s="132"/>
      <c r="G33" s="132"/>
      <c r="H33" s="132"/>
      <c r="I33" s="132"/>
      <c r="J33" s="132"/>
      <c r="K33" s="132"/>
      <c r="L33" s="132"/>
      <c r="M33" s="132"/>
      <c r="N33" s="132"/>
      <c r="O33" s="132"/>
      <c r="P33" s="132"/>
      <c r="Q33" s="132"/>
      <c r="R33" s="132"/>
      <c r="S33" s="132"/>
      <c r="T33" s="132"/>
      <c r="U33" s="132"/>
      <c r="V33" s="15"/>
      <c r="W33" s="132" t="s">
        <v>724</v>
      </c>
      <c r="X33" s="132"/>
      <c r="Y33" s="132"/>
      <c r="Z33" s="132"/>
      <c r="AA33" s="132"/>
      <c r="AB33" s="132"/>
      <c r="AC33" s="132"/>
      <c r="AD33" s="132"/>
      <c r="AE33" s="132"/>
      <c r="AF33" s="132"/>
      <c r="AG33" s="132"/>
      <c r="AH33" s="132"/>
      <c r="AI33" s="132"/>
      <c r="AJ33" s="132"/>
      <c r="AK33" s="132"/>
      <c r="AL33" s="132"/>
      <c r="AM33" s="132"/>
      <c r="AN33" s="132"/>
      <c r="AO33" s="132"/>
    </row>
    <row r="34" spans="1:41">
      <c r="A34" s="13"/>
      <c r="B34" s="36"/>
      <c r="C34" s="134" t="s">
        <v>706</v>
      </c>
      <c r="D34" s="134"/>
      <c r="E34" s="134"/>
      <c r="F34" s="45"/>
      <c r="G34" s="134" t="s">
        <v>725</v>
      </c>
      <c r="H34" s="134"/>
      <c r="I34" s="134"/>
      <c r="J34" s="45"/>
      <c r="K34" s="134" t="s">
        <v>726</v>
      </c>
      <c r="L34" s="134"/>
      <c r="M34" s="134"/>
      <c r="N34" s="45"/>
      <c r="O34" s="134" t="s">
        <v>711</v>
      </c>
      <c r="P34" s="134"/>
      <c r="Q34" s="134"/>
      <c r="R34" s="45"/>
      <c r="S34" s="134" t="s">
        <v>713</v>
      </c>
      <c r="T34" s="134"/>
      <c r="U34" s="134"/>
      <c r="V34" s="36"/>
      <c r="W34" s="134" t="s">
        <v>706</v>
      </c>
      <c r="X34" s="134"/>
      <c r="Y34" s="134"/>
      <c r="Z34" s="45"/>
      <c r="AA34" s="134" t="s">
        <v>725</v>
      </c>
      <c r="AB34" s="134"/>
      <c r="AC34" s="134"/>
      <c r="AD34" s="45"/>
      <c r="AE34" s="134" t="s">
        <v>726</v>
      </c>
      <c r="AF34" s="134"/>
      <c r="AG34" s="134"/>
      <c r="AH34" s="45"/>
      <c r="AI34" s="134" t="s">
        <v>711</v>
      </c>
      <c r="AJ34" s="134"/>
      <c r="AK34" s="134"/>
      <c r="AL34" s="45"/>
      <c r="AM34" s="134" t="s">
        <v>713</v>
      </c>
      <c r="AN34" s="134"/>
      <c r="AO34" s="134"/>
    </row>
    <row r="35" spans="1:41" ht="15.75" thickBot="1">
      <c r="A35" s="13"/>
      <c r="B35" s="36"/>
      <c r="C35" s="132"/>
      <c r="D35" s="132"/>
      <c r="E35" s="132"/>
      <c r="F35" s="36"/>
      <c r="G35" s="132" t="s">
        <v>708</v>
      </c>
      <c r="H35" s="132"/>
      <c r="I35" s="132"/>
      <c r="J35" s="36"/>
      <c r="K35" s="132" t="s">
        <v>710</v>
      </c>
      <c r="L35" s="132"/>
      <c r="M35" s="132"/>
      <c r="N35" s="36"/>
      <c r="O35" s="132" t="s">
        <v>712</v>
      </c>
      <c r="P35" s="132"/>
      <c r="Q35" s="132"/>
      <c r="R35" s="36"/>
      <c r="S35" s="132"/>
      <c r="T35" s="132"/>
      <c r="U35" s="132"/>
      <c r="V35" s="36"/>
      <c r="W35" s="132"/>
      <c r="X35" s="132"/>
      <c r="Y35" s="132"/>
      <c r="Z35" s="36"/>
      <c r="AA35" s="132" t="s">
        <v>708</v>
      </c>
      <c r="AB35" s="132"/>
      <c r="AC35" s="132"/>
      <c r="AD35" s="36"/>
      <c r="AE35" s="132" t="s">
        <v>710</v>
      </c>
      <c r="AF35" s="132"/>
      <c r="AG35" s="132"/>
      <c r="AH35" s="36"/>
      <c r="AI35" s="132" t="s">
        <v>712</v>
      </c>
      <c r="AJ35" s="132"/>
      <c r="AK35" s="132"/>
      <c r="AL35" s="36"/>
      <c r="AM35" s="132"/>
      <c r="AN35" s="132"/>
      <c r="AO35" s="132"/>
    </row>
    <row r="36" spans="1:41">
      <c r="A36" s="13"/>
      <c r="B36" s="131" t="s">
        <v>727</v>
      </c>
      <c r="C36" s="33"/>
      <c r="D36" s="33"/>
      <c r="E36" s="33"/>
      <c r="F36" s="22"/>
      <c r="G36" s="33"/>
      <c r="H36" s="33"/>
      <c r="I36" s="33"/>
      <c r="J36" s="22"/>
      <c r="K36" s="33"/>
      <c r="L36" s="33"/>
      <c r="M36" s="33"/>
      <c r="N36" s="22"/>
      <c r="O36" s="33"/>
      <c r="P36" s="33"/>
      <c r="Q36" s="33"/>
      <c r="R36" s="22"/>
      <c r="S36" s="33"/>
      <c r="T36" s="33"/>
      <c r="U36" s="33"/>
      <c r="V36" s="22"/>
      <c r="W36" s="33"/>
      <c r="X36" s="33"/>
      <c r="Y36" s="33"/>
      <c r="Z36" s="22"/>
      <c r="AA36" s="33"/>
      <c r="AB36" s="33"/>
      <c r="AC36" s="33"/>
      <c r="AD36" s="22"/>
      <c r="AE36" s="33"/>
      <c r="AF36" s="33"/>
      <c r="AG36" s="33"/>
      <c r="AH36" s="22"/>
      <c r="AI36" s="33"/>
      <c r="AJ36" s="33"/>
      <c r="AK36" s="33"/>
      <c r="AL36" s="22"/>
      <c r="AM36" s="33"/>
      <c r="AN36" s="33"/>
      <c r="AO36" s="33"/>
    </row>
    <row r="37" spans="1:41">
      <c r="A37" s="13"/>
      <c r="B37" s="135" t="s">
        <v>728</v>
      </c>
      <c r="C37" s="136" t="s">
        <v>257</v>
      </c>
      <c r="D37" s="137">
        <v>5011</v>
      </c>
      <c r="E37" s="36"/>
      <c r="F37" s="36"/>
      <c r="G37" s="136" t="s">
        <v>257</v>
      </c>
      <c r="H37" s="137">
        <v>15670</v>
      </c>
      <c r="I37" s="36"/>
      <c r="J37" s="36"/>
      <c r="K37" s="136" t="s">
        <v>257</v>
      </c>
      <c r="L37" s="138">
        <v>93</v>
      </c>
      <c r="M37" s="36"/>
      <c r="N37" s="36"/>
      <c r="O37" s="136" t="s">
        <v>257</v>
      </c>
      <c r="P37" s="137">
        <v>2620</v>
      </c>
      <c r="Q37" s="36"/>
      <c r="R37" s="36"/>
      <c r="S37" s="136" t="s">
        <v>257</v>
      </c>
      <c r="T37" s="138" t="s">
        <v>262</v>
      </c>
      <c r="U37" s="36"/>
      <c r="V37" s="36"/>
      <c r="W37" s="136" t="s">
        <v>257</v>
      </c>
      <c r="X37" s="137">
        <v>5779</v>
      </c>
      <c r="Y37" s="36"/>
      <c r="Z37" s="36"/>
      <c r="AA37" s="136" t="s">
        <v>257</v>
      </c>
      <c r="AB37" s="137">
        <v>6384</v>
      </c>
      <c r="AC37" s="36"/>
      <c r="AD37" s="36"/>
      <c r="AE37" s="136" t="s">
        <v>257</v>
      </c>
      <c r="AF37" s="138">
        <v>82</v>
      </c>
      <c r="AG37" s="36"/>
      <c r="AH37" s="36"/>
      <c r="AI37" s="136" t="s">
        <v>257</v>
      </c>
      <c r="AJ37" s="137">
        <v>3960</v>
      </c>
      <c r="AK37" s="36"/>
      <c r="AL37" s="36"/>
      <c r="AM37" s="136" t="s">
        <v>257</v>
      </c>
      <c r="AN37" s="138" t="s">
        <v>262</v>
      </c>
      <c r="AO37" s="36"/>
    </row>
    <row r="38" spans="1:41">
      <c r="A38" s="13"/>
      <c r="B38" s="135"/>
      <c r="C38" s="136"/>
      <c r="D38" s="137"/>
      <c r="E38" s="36"/>
      <c r="F38" s="36"/>
      <c r="G38" s="136"/>
      <c r="H38" s="137"/>
      <c r="I38" s="36"/>
      <c r="J38" s="36"/>
      <c r="K38" s="136"/>
      <c r="L38" s="138"/>
      <c r="M38" s="36"/>
      <c r="N38" s="36"/>
      <c r="O38" s="136"/>
      <c r="P38" s="137"/>
      <c r="Q38" s="36"/>
      <c r="R38" s="36"/>
      <c r="S38" s="136"/>
      <c r="T38" s="138"/>
      <c r="U38" s="36"/>
      <c r="V38" s="36"/>
      <c r="W38" s="136"/>
      <c r="X38" s="137"/>
      <c r="Y38" s="36"/>
      <c r="Z38" s="36"/>
      <c r="AA38" s="136"/>
      <c r="AB38" s="137"/>
      <c r="AC38" s="36"/>
      <c r="AD38" s="36"/>
      <c r="AE38" s="136"/>
      <c r="AF38" s="138"/>
      <c r="AG38" s="36"/>
      <c r="AH38" s="36"/>
      <c r="AI38" s="136"/>
      <c r="AJ38" s="137"/>
      <c r="AK38" s="36"/>
      <c r="AL38" s="36"/>
      <c r="AM38" s="136"/>
      <c r="AN38" s="138"/>
      <c r="AO38" s="36"/>
    </row>
    <row r="39" spans="1:41">
      <c r="A39" s="13"/>
      <c r="B39" s="139" t="s">
        <v>729</v>
      </c>
      <c r="C39" s="140" t="s">
        <v>262</v>
      </c>
      <c r="D39" s="140"/>
      <c r="E39" s="32"/>
      <c r="F39" s="32"/>
      <c r="G39" s="140" t="s">
        <v>262</v>
      </c>
      <c r="H39" s="140"/>
      <c r="I39" s="32"/>
      <c r="J39" s="32"/>
      <c r="K39" s="140" t="s">
        <v>262</v>
      </c>
      <c r="L39" s="140"/>
      <c r="M39" s="32"/>
      <c r="N39" s="32"/>
      <c r="O39" s="140" t="s">
        <v>262</v>
      </c>
      <c r="P39" s="140"/>
      <c r="Q39" s="32"/>
      <c r="R39" s="32"/>
      <c r="S39" s="140" t="s">
        <v>262</v>
      </c>
      <c r="T39" s="140"/>
      <c r="U39" s="32"/>
      <c r="V39" s="32"/>
      <c r="W39" s="141">
        <v>1028</v>
      </c>
      <c r="X39" s="141"/>
      <c r="Y39" s="32"/>
      <c r="Z39" s="32"/>
      <c r="AA39" s="140" t="s">
        <v>262</v>
      </c>
      <c r="AB39" s="140"/>
      <c r="AC39" s="32"/>
      <c r="AD39" s="32"/>
      <c r="AE39" s="140" t="s">
        <v>262</v>
      </c>
      <c r="AF39" s="140"/>
      <c r="AG39" s="32"/>
      <c r="AH39" s="32"/>
      <c r="AI39" s="140" t="s">
        <v>262</v>
      </c>
      <c r="AJ39" s="140"/>
      <c r="AK39" s="32"/>
      <c r="AL39" s="32"/>
      <c r="AM39" s="140" t="s">
        <v>262</v>
      </c>
      <c r="AN39" s="140"/>
      <c r="AO39" s="32"/>
    </row>
    <row r="40" spans="1:41">
      <c r="A40" s="13"/>
      <c r="B40" s="139"/>
      <c r="C40" s="140"/>
      <c r="D40" s="140"/>
      <c r="E40" s="32"/>
      <c r="F40" s="32"/>
      <c r="G40" s="140"/>
      <c r="H40" s="140"/>
      <c r="I40" s="32"/>
      <c r="J40" s="32"/>
      <c r="K40" s="140"/>
      <c r="L40" s="140"/>
      <c r="M40" s="32"/>
      <c r="N40" s="32"/>
      <c r="O40" s="140"/>
      <c r="P40" s="140"/>
      <c r="Q40" s="32"/>
      <c r="R40" s="32"/>
      <c r="S40" s="140"/>
      <c r="T40" s="140"/>
      <c r="U40" s="32"/>
      <c r="V40" s="32"/>
      <c r="W40" s="141"/>
      <c r="X40" s="141"/>
      <c r="Y40" s="32"/>
      <c r="Z40" s="32"/>
      <c r="AA40" s="140"/>
      <c r="AB40" s="140"/>
      <c r="AC40" s="32"/>
      <c r="AD40" s="32"/>
      <c r="AE40" s="140"/>
      <c r="AF40" s="140"/>
      <c r="AG40" s="32"/>
      <c r="AH40" s="32"/>
      <c r="AI40" s="140"/>
      <c r="AJ40" s="140"/>
      <c r="AK40" s="32"/>
      <c r="AL40" s="32"/>
      <c r="AM40" s="140"/>
      <c r="AN40" s="140"/>
      <c r="AO40" s="32"/>
    </row>
    <row r="41" spans="1:41">
      <c r="A41" s="13"/>
      <c r="B41" s="135" t="s">
        <v>730</v>
      </c>
      <c r="C41" s="138" t="s">
        <v>262</v>
      </c>
      <c r="D41" s="138"/>
      <c r="E41" s="36"/>
      <c r="F41" s="36"/>
      <c r="G41" s="137">
        <v>1386</v>
      </c>
      <c r="H41" s="137"/>
      <c r="I41" s="36"/>
      <c r="J41" s="36"/>
      <c r="K41" s="138">
        <v>4</v>
      </c>
      <c r="L41" s="138"/>
      <c r="M41" s="36"/>
      <c r="N41" s="36"/>
      <c r="O41" s="138" t="s">
        <v>262</v>
      </c>
      <c r="P41" s="138"/>
      <c r="Q41" s="36"/>
      <c r="R41" s="36"/>
      <c r="S41" s="138" t="s">
        <v>262</v>
      </c>
      <c r="T41" s="138"/>
      <c r="U41" s="36"/>
      <c r="V41" s="36"/>
      <c r="W41" s="138" t="s">
        <v>262</v>
      </c>
      <c r="X41" s="138"/>
      <c r="Y41" s="36"/>
      <c r="Z41" s="36"/>
      <c r="AA41" s="138">
        <v>968</v>
      </c>
      <c r="AB41" s="138"/>
      <c r="AC41" s="36"/>
      <c r="AD41" s="36"/>
      <c r="AE41" s="138">
        <v>4</v>
      </c>
      <c r="AF41" s="138"/>
      <c r="AG41" s="36"/>
      <c r="AH41" s="36"/>
      <c r="AI41" s="138" t="s">
        <v>262</v>
      </c>
      <c r="AJ41" s="138"/>
      <c r="AK41" s="36"/>
      <c r="AL41" s="36"/>
      <c r="AM41" s="138" t="s">
        <v>262</v>
      </c>
      <c r="AN41" s="138"/>
      <c r="AO41" s="36"/>
    </row>
    <row r="42" spans="1:41">
      <c r="A42" s="13"/>
      <c r="B42" s="135"/>
      <c r="C42" s="138"/>
      <c r="D42" s="138"/>
      <c r="E42" s="36"/>
      <c r="F42" s="36"/>
      <c r="G42" s="137"/>
      <c r="H42" s="137"/>
      <c r="I42" s="36"/>
      <c r="J42" s="36"/>
      <c r="K42" s="138"/>
      <c r="L42" s="138"/>
      <c r="M42" s="36"/>
      <c r="N42" s="36"/>
      <c r="O42" s="138"/>
      <c r="P42" s="138"/>
      <c r="Q42" s="36"/>
      <c r="R42" s="36"/>
      <c r="S42" s="138"/>
      <c r="T42" s="138"/>
      <c r="U42" s="36"/>
      <c r="V42" s="36"/>
      <c r="W42" s="138"/>
      <c r="X42" s="138"/>
      <c r="Y42" s="36"/>
      <c r="Z42" s="36"/>
      <c r="AA42" s="138"/>
      <c r="AB42" s="138"/>
      <c r="AC42" s="36"/>
      <c r="AD42" s="36"/>
      <c r="AE42" s="138"/>
      <c r="AF42" s="138"/>
      <c r="AG42" s="36"/>
      <c r="AH42" s="36"/>
      <c r="AI42" s="138"/>
      <c r="AJ42" s="138"/>
      <c r="AK42" s="36"/>
      <c r="AL42" s="36"/>
      <c r="AM42" s="138"/>
      <c r="AN42" s="138"/>
      <c r="AO42" s="36"/>
    </row>
    <row r="43" spans="1:41">
      <c r="A43" s="13"/>
      <c r="B43" s="139" t="s">
        <v>731</v>
      </c>
      <c r="C43" s="140" t="s">
        <v>262</v>
      </c>
      <c r="D43" s="140"/>
      <c r="E43" s="32"/>
      <c r="F43" s="32"/>
      <c r="G43" s="140">
        <v>92</v>
      </c>
      <c r="H43" s="140"/>
      <c r="I43" s="32"/>
      <c r="J43" s="32"/>
      <c r="K43" s="140" t="s">
        <v>262</v>
      </c>
      <c r="L43" s="140"/>
      <c r="M43" s="32"/>
      <c r="N43" s="32"/>
      <c r="O43" s="140" t="s">
        <v>262</v>
      </c>
      <c r="P43" s="140"/>
      <c r="Q43" s="32"/>
      <c r="R43" s="32"/>
      <c r="S43" s="140" t="s">
        <v>262</v>
      </c>
      <c r="T43" s="140"/>
      <c r="U43" s="32"/>
      <c r="V43" s="32"/>
      <c r="W43" s="140" t="s">
        <v>262</v>
      </c>
      <c r="X43" s="140"/>
      <c r="Y43" s="32"/>
      <c r="Z43" s="32"/>
      <c r="AA43" s="140">
        <v>126</v>
      </c>
      <c r="AB43" s="140"/>
      <c r="AC43" s="32"/>
      <c r="AD43" s="32"/>
      <c r="AE43" s="140" t="s">
        <v>262</v>
      </c>
      <c r="AF43" s="140"/>
      <c r="AG43" s="32"/>
      <c r="AH43" s="32"/>
      <c r="AI43" s="140" t="s">
        <v>262</v>
      </c>
      <c r="AJ43" s="140"/>
      <c r="AK43" s="32"/>
      <c r="AL43" s="32"/>
      <c r="AM43" s="140" t="s">
        <v>262</v>
      </c>
      <c r="AN43" s="140"/>
      <c r="AO43" s="32"/>
    </row>
    <row r="44" spans="1:41" ht="15.75" thickBot="1">
      <c r="A44" s="13"/>
      <c r="B44" s="139"/>
      <c r="C44" s="142"/>
      <c r="D44" s="142"/>
      <c r="E44" s="40"/>
      <c r="F44" s="32"/>
      <c r="G44" s="142"/>
      <c r="H44" s="142"/>
      <c r="I44" s="40"/>
      <c r="J44" s="32"/>
      <c r="K44" s="142"/>
      <c r="L44" s="142"/>
      <c r="M44" s="40"/>
      <c r="N44" s="32"/>
      <c r="O44" s="142"/>
      <c r="P44" s="142"/>
      <c r="Q44" s="40"/>
      <c r="R44" s="32"/>
      <c r="S44" s="142"/>
      <c r="T44" s="142"/>
      <c r="U44" s="40"/>
      <c r="V44" s="32"/>
      <c r="W44" s="142"/>
      <c r="X44" s="142"/>
      <c r="Y44" s="40"/>
      <c r="Z44" s="32"/>
      <c r="AA44" s="142"/>
      <c r="AB44" s="142"/>
      <c r="AC44" s="40"/>
      <c r="AD44" s="32"/>
      <c r="AE44" s="142"/>
      <c r="AF44" s="142"/>
      <c r="AG44" s="40"/>
      <c r="AH44" s="32"/>
      <c r="AI44" s="142"/>
      <c r="AJ44" s="142"/>
      <c r="AK44" s="40"/>
      <c r="AL44" s="32"/>
      <c r="AM44" s="142"/>
      <c r="AN44" s="142"/>
      <c r="AO44" s="40"/>
    </row>
    <row r="45" spans="1:41">
      <c r="A45" s="13"/>
      <c r="B45" s="143" t="s">
        <v>130</v>
      </c>
      <c r="C45" s="144" t="s">
        <v>257</v>
      </c>
      <c r="D45" s="146">
        <v>5011</v>
      </c>
      <c r="E45" s="45"/>
      <c r="F45" s="36"/>
      <c r="G45" s="144" t="s">
        <v>257</v>
      </c>
      <c r="H45" s="146">
        <v>17148</v>
      </c>
      <c r="I45" s="45"/>
      <c r="J45" s="36"/>
      <c r="K45" s="144" t="s">
        <v>257</v>
      </c>
      <c r="L45" s="148">
        <v>97</v>
      </c>
      <c r="M45" s="45"/>
      <c r="N45" s="36"/>
      <c r="O45" s="144" t="s">
        <v>257</v>
      </c>
      <c r="P45" s="146">
        <v>2620</v>
      </c>
      <c r="Q45" s="45"/>
      <c r="R45" s="36"/>
      <c r="S45" s="144" t="s">
        <v>257</v>
      </c>
      <c r="T45" s="148" t="s">
        <v>262</v>
      </c>
      <c r="U45" s="45"/>
      <c r="V45" s="36"/>
      <c r="W45" s="144" t="s">
        <v>257</v>
      </c>
      <c r="X45" s="146">
        <v>6807</v>
      </c>
      <c r="Y45" s="45"/>
      <c r="Z45" s="36"/>
      <c r="AA45" s="144" t="s">
        <v>257</v>
      </c>
      <c r="AB45" s="146">
        <v>7478</v>
      </c>
      <c r="AC45" s="45"/>
      <c r="AD45" s="36"/>
      <c r="AE45" s="144" t="s">
        <v>257</v>
      </c>
      <c r="AF45" s="148">
        <v>86</v>
      </c>
      <c r="AG45" s="45"/>
      <c r="AH45" s="36"/>
      <c r="AI45" s="144" t="s">
        <v>257</v>
      </c>
      <c r="AJ45" s="146">
        <v>3960</v>
      </c>
      <c r="AK45" s="45"/>
      <c r="AL45" s="36"/>
      <c r="AM45" s="144" t="s">
        <v>257</v>
      </c>
      <c r="AN45" s="148" t="s">
        <v>262</v>
      </c>
      <c r="AO45" s="45"/>
    </row>
    <row r="46" spans="1:41" ht="15.75" thickBot="1">
      <c r="A46" s="13"/>
      <c r="B46" s="143"/>
      <c r="C46" s="145"/>
      <c r="D46" s="147"/>
      <c r="E46" s="46"/>
      <c r="F46" s="36"/>
      <c r="G46" s="145"/>
      <c r="H46" s="147"/>
      <c r="I46" s="46"/>
      <c r="J46" s="36"/>
      <c r="K46" s="145"/>
      <c r="L46" s="149"/>
      <c r="M46" s="46"/>
      <c r="N46" s="36"/>
      <c r="O46" s="145"/>
      <c r="P46" s="147"/>
      <c r="Q46" s="46"/>
      <c r="R46" s="36"/>
      <c r="S46" s="145"/>
      <c r="T46" s="149"/>
      <c r="U46" s="46"/>
      <c r="V46" s="36"/>
      <c r="W46" s="145"/>
      <c r="X46" s="147"/>
      <c r="Y46" s="46"/>
      <c r="Z46" s="36"/>
      <c r="AA46" s="145"/>
      <c r="AB46" s="147"/>
      <c r="AC46" s="46"/>
      <c r="AD46" s="36"/>
      <c r="AE46" s="145"/>
      <c r="AF46" s="149"/>
      <c r="AG46" s="46"/>
      <c r="AH46" s="36"/>
      <c r="AI46" s="145"/>
      <c r="AJ46" s="147"/>
      <c r="AK46" s="46"/>
      <c r="AL46" s="36"/>
      <c r="AM46" s="145"/>
      <c r="AN46" s="149"/>
      <c r="AO46" s="46"/>
    </row>
    <row r="47" spans="1:41" ht="15.75" thickTop="1">
      <c r="A47" s="13"/>
      <c r="B47" s="131" t="s">
        <v>732</v>
      </c>
      <c r="C47" s="121"/>
      <c r="D47" s="121"/>
      <c r="E47" s="121"/>
      <c r="F47" s="22"/>
      <c r="G47" s="121"/>
      <c r="H47" s="121"/>
      <c r="I47" s="121"/>
      <c r="J47" s="22"/>
      <c r="K47" s="121"/>
      <c r="L47" s="121"/>
      <c r="M47" s="121"/>
      <c r="N47" s="22"/>
      <c r="O47" s="121"/>
      <c r="P47" s="121"/>
      <c r="Q47" s="121"/>
      <c r="R47" s="22"/>
      <c r="S47" s="121"/>
      <c r="T47" s="121"/>
      <c r="U47" s="121"/>
      <c r="V47" s="22"/>
      <c r="W47" s="121"/>
      <c r="X47" s="121"/>
      <c r="Y47" s="121"/>
      <c r="Z47" s="22"/>
      <c r="AA47" s="121"/>
      <c r="AB47" s="121"/>
      <c r="AC47" s="121"/>
      <c r="AD47" s="22"/>
      <c r="AE47" s="121"/>
      <c r="AF47" s="121"/>
      <c r="AG47" s="121"/>
      <c r="AH47" s="22"/>
      <c r="AI47" s="121"/>
      <c r="AJ47" s="121"/>
      <c r="AK47" s="121"/>
      <c r="AL47" s="22"/>
      <c r="AM47" s="121"/>
      <c r="AN47" s="121"/>
      <c r="AO47" s="121"/>
    </row>
    <row r="48" spans="1:41">
      <c r="A48" s="13"/>
      <c r="B48" s="135" t="s">
        <v>728</v>
      </c>
      <c r="C48" s="136" t="s">
        <v>257</v>
      </c>
      <c r="D48" s="138">
        <v>267</v>
      </c>
      <c r="E48" s="36"/>
      <c r="F48" s="36"/>
      <c r="G48" s="136" t="s">
        <v>257</v>
      </c>
      <c r="H48" s="138">
        <v>268</v>
      </c>
      <c r="I48" s="36"/>
      <c r="J48" s="36"/>
      <c r="K48" s="136" t="s">
        <v>257</v>
      </c>
      <c r="L48" s="138">
        <v>19</v>
      </c>
      <c r="M48" s="36"/>
      <c r="N48" s="36"/>
      <c r="O48" s="136" t="s">
        <v>257</v>
      </c>
      <c r="P48" s="138">
        <v>516</v>
      </c>
      <c r="Q48" s="36"/>
      <c r="R48" s="36"/>
      <c r="S48" s="136" t="s">
        <v>257</v>
      </c>
      <c r="T48" s="138">
        <v>1</v>
      </c>
      <c r="U48" s="36"/>
      <c r="V48" s="36"/>
      <c r="W48" s="136" t="s">
        <v>257</v>
      </c>
      <c r="X48" s="138">
        <v>250</v>
      </c>
      <c r="Y48" s="36"/>
      <c r="Z48" s="36"/>
      <c r="AA48" s="136" t="s">
        <v>257</v>
      </c>
      <c r="AB48" s="138">
        <v>247</v>
      </c>
      <c r="AC48" s="36"/>
      <c r="AD48" s="36"/>
      <c r="AE48" s="136" t="s">
        <v>257</v>
      </c>
      <c r="AF48" s="138">
        <v>46</v>
      </c>
      <c r="AG48" s="36"/>
      <c r="AH48" s="36"/>
      <c r="AI48" s="136" t="s">
        <v>257</v>
      </c>
      <c r="AJ48" s="138">
        <v>653</v>
      </c>
      <c r="AK48" s="36"/>
      <c r="AL48" s="36"/>
      <c r="AM48" s="136" t="s">
        <v>257</v>
      </c>
      <c r="AN48" s="138">
        <v>3</v>
      </c>
      <c r="AO48" s="36"/>
    </row>
    <row r="49" spans="1:41">
      <c r="A49" s="13"/>
      <c r="B49" s="135"/>
      <c r="C49" s="136"/>
      <c r="D49" s="138"/>
      <c r="E49" s="36"/>
      <c r="F49" s="36"/>
      <c r="G49" s="136"/>
      <c r="H49" s="138"/>
      <c r="I49" s="36"/>
      <c r="J49" s="36"/>
      <c r="K49" s="136"/>
      <c r="L49" s="138"/>
      <c r="M49" s="36"/>
      <c r="N49" s="36"/>
      <c r="O49" s="136"/>
      <c r="P49" s="138"/>
      <c r="Q49" s="36"/>
      <c r="R49" s="36"/>
      <c r="S49" s="136"/>
      <c r="T49" s="138"/>
      <c r="U49" s="36"/>
      <c r="V49" s="36"/>
      <c r="W49" s="136"/>
      <c r="X49" s="138"/>
      <c r="Y49" s="36"/>
      <c r="Z49" s="36"/>
      <c r="AA49" s="136"/>
      <c r="AB49" s="138"/>
      <c r="AC49" s="36"/>
      <c r="AD49" s="36"/>
      <c r="AE49" s="136"/>
      <c r="AF49" s="138"/>
      <c r="AG49" s="36"/>
      <c r="AH49" s="36"/>
      <c r="AI49" s="136"/>
      <c r="AJ49" s="138"/>
      <c r="AK49" s="36"/>
      <c r="AL49" s="36"/>
      <c r="AM49" s="136"/>
      <c r="AN49" s="138"/>
      <c r="AO49" s="36"/>
    </row>
    <row r="50" spans="1:41">
      <c r="A50" s="13"/>
      <c r="B50" s="139" t="s">
        <v>729</v>
      </c>
      <c r="C50" s="140" t="s">
        <v>262</v>
      </c>
      <c r="D50" s="140"/>
      <c r="E50" s="32"/>
      <c r="F50" s="32"/>
      <c r="G50" s="140" t="s">
        <v>262</v>
      </c>
      <c r="H50" s="140"/>
      <c r="I50" s="32"/>
      <c r="J50" s="32"/>
      <c r="K50" s="140" t="s">
        <v>262</v>
      </c>
      <c r="L50" s="140"/>
      <c r="M50" s="32"/>
      <c r="N50" s="32"/>
      <c r="O50" s="140" t="s">
        <v>262</v>
      </c>
      <c r="P50" s="140"/>
      <c r="Q50" s="32"/>
      <c r="R50" s="32"/>
      <c r="S50" s="140" t="s">
        <v>262</v>
      </c>
      <c r="T50" s="140"/>
      <c r="U50" s="32"/>
      <c r="V50" s="32"/>
      <c r="W50" s="140">
        <v>21</v>
      </c>
      <c r="X50" s="140"/>
      <c r="Y50" s="32"/>
      <c r="Z50" s="32"/>
      <c r="AA50" s="140" t="s">
        <v>262</v>
      </c>
      <c r="AB50" s="140"/>
      <c r="AC50" s="32"/>
      <c r="AD50" s="32"/>
      <c r="AE50" s="140" t="s">
        <v>262</v>
      </c>
      <c r="AF50" s="140"/>
      <c r="AG50" s="32"/>
      <c r="AH50" s="32"/>
      <c r="AI50" s="140" t="s">
        <v>262</v>
      </c>
      <c r="AJ50" s="140"/>
      <c r="AK50" s="32"/>
      <c r="AL50" s="32"/>
      <c r="AM50" s="140" t="s">
        <v>262</v>
      </c>
      <c r="AN50" s="140"/>
      <c r="AO50" s="32"/>
    </row>
    <row r="51" spans="1:41" ht="15.75" thickBot="1">
      <c r="A51" s="13"/>
      <c r="B51" s="139"/>
      <c r="C51" s="142"/>
      <c r="D51" s="142"/>
      <c r="E51" s="40"/>
      <c r="F51" s="32"/>
      <c r="G51" s="142"/>
      <c r="H51" s="142"/>
      <c r="I51" s="40"/>
      <c r="J51" s="32"/>
      <c r="K51" s="142"/>
      <c r="L51" s="142"/>
      <c r="M51" s="40"/>
      <c r="N51" s="32"/>
      <c r="O51" s="142"/>
      <c r="P51" s="142"/>
      <c r="Q51" s="40"/>
      <c r="R51" s="32"/>
      <c r="S51" s="142"/>
      <c r="T51" s="142"/>
      <c r="U51" s="40"/>
      <c r="V51" s="32"/>
      <c r="W51" s="142"/>
      <c r="X51" s="142"/>
      <c r="Y51" s="40"/>
      <c r="Z51" s="32"/>
      <c r="AA51" s="142"/>
      <c r="AB51" s="142"/>
      <c r="AC51" s="40"/>
      <c r="AD51" s="32"/>
      <c r="AE51" s="142"/>
      <c r="AF51" s="142"/>
      <c r="AG51" s="40"/>
      <c r="AH51" s="32"/>
      <c r="AI51" s="142"/>
      <c r="AJ51" s="142"/>
      <c r="AK51" s="40"/>
      <c r="AL51" s="32"/>
      <c r="AM51" s="142"/>
      <c r="AN51" s="142"/>
      <c r="AO51" s="40"/>
    </row>
    <row r="52" spans="1:41">
      <c r="A52" s="13"/>
      <c r="B52" s="150" t="s">
        <v>371</v>
      </c>
      <c r="C52" s="144" t="s">
        <v>257</v>
      </c>
      <c r="D52" s="148">
        <v>267</v>
      </c>
      <c r="E52" s="45"/>
      <c r="F52" s="36"/>
      <c r="G52" s="144" t="s">
        <v>257</v>
      </c>
      <c r="H52" s="148">
        <v>268</v>
      </c>
      <c r="I52" s="45"/>
      <c r="J52" s="36"/>
      <c r="K52" s="144" t="s">
        <v>257</v>
      </c>
      <c r="L52" s="148">
        <v>19</v>
      </c>
      <c r="M52" s="45"/>
      <c r="N52" s="36"/>
      <c r="O52" s="144" t="s">
        <v>257</v>
      </c>
      <c r="P52" s="148">
        <v>516</v>
      </c>
      <c r="Q52" s="45"/>
      <c r="R52" s="36"/>
      <c r="S52" s="144" t="s">
        <v>257</v>
      </c>
      <c r="T52" s="148">
        <v>1</v>
      </c>
      <c r="U52" s="45"/>
      <c r="V52" s="36"/>
      <c r="W52" s="144" t="s">
        <v>257</v>
      </c>
      <c r="X52" s="148">
        <v>271</v>
      </c>
      <c r="Y52" s="45"/>
      <c r="Z52" s="36"/>
      <c r="AA52" s="144" t="s">
        <v>257</v>
      </c>
      <c r="AB52" s="148">
        <v>247</v>
      </c>
      <c r="AC52" s="45"/>
      <c r="AD52" s="36"/>
      <c r="AE52" s="144" t="s">
        <v>257</v>
      </c>
      <c r="AF52" s="148">
        <v>46</v>
      </c>
      <c r="AG52" s="45"/>
      <c r="AH52" s="36"/>
      <c r="AI52" s="144" t="s">
        <v>257</v>
      </c>
      <c r="AJ52" s="148">
        <v>653</v>
      </c>
      <c r="AK52" s="45"/>
      <c r="AL52" s="36"/>
      <c r="AM52" s="144" t="s">
        <v>257</v>
      </c>
      <c r="AN52" s="148">
        <v>3</v>
      </c>
      <c r="AO52" s="45"/>
    </row>
    <row r="53" spans="1:41" ht="15.75" thickBot="1">
      <c r="A53" s="13"/>
      <c r="B53" s="150"/>
      <c r="C53" s="145"/>
      <c r="D53" s="149"/>
      <c r="E53" s="46"/>
      <c r="F53" s="36"/>
      <c r="G53" s="145"/>
      <c r="H53" s="149"/>
      <c r="I53" s="46"/>
      <c r="J53" s="36"/>
      <c r="K53" s="145"/>
      <c r="L53" s="149"/>
      <c r="M53" s="46"/>
      <c r="N53" s="36"/>
      <c r="O53" s="145"/>
      <c r="P53" s="149"/>
      <c r="Q53" s="46"/>
      <c r="R53" s="36"/>
      <c r="S53" s="145"/>
      <c r="T53" s="149"/>
      <c r="U53" s="46"/>
      <c r="V53" s="36"/>
      <c r="W53" s="145"/>
      <c r="X53" s="149"/>
      <c r="Y53" s="46"/>
      <c r="Z53" s="36"/>
      <c r="AA53" s="145"/>
      <c r="AB53" s="149"/>
      <c r="AC53" s="46"/>
      <c r="AD53" s="36"/>
      <c r="AE53" s="145"/>
      <c r="AF53" s="149"/>
      <c r="AG53" s="46"/>
      <c r="AH53" s="36"/>
      <c r="AI53" s="145"/>
      <c r="AJ53" s="149"/>
      <c r="AK53" s="46"/>
      <c r="AL53" s="36"/>
      <c r="AM53" s="145"/>
      <c r="AN53" s="149"/>
      <c r="AO53" s="46"/>
    </row>
    <row r="54" spans="1:41" ht="15.75" thickTop="1"/>
  </sheetData>
  <mergeCells count="522">
    <mergeCell ref="B16:AO16"/>
    <mergeCell ref="A29:A53"/>
    <mergeCell ref="B29:AO29"/>
    <mergeCell ref="B30:AO30"/>
    <mergeCell ref="AM52:AM53"/>
    <mergeCell ref="AN52:AN53"/>
    <mergeCell ref="AO52:AO53"/>
    <mergeCell ref="A1:A2"/>
    <mergeCell ref="B1:AO1"/>
    <mergeCell ref="B2:AO2"/>
    <mergeCell ref="B3:AO3"/>
    <mergeCell ref="A4:A28"/>
    <mergeCell ref="B4:AO4"/>
    <mergeCell ref="B5:AO5"/>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L50:AL51"/>
    <mergeCell ref="AM50:AN51"/>
    <mergeCell ref="AO50:AO51"/>
    <mergeCell ref="B52:B53"/>
    <mergeCell ref="C52:C53"/>
    <mergeCell ref="D52:D53"/>
    <mergeCell ref="E52:E53"/>
    <mergeCell ref="F52:F53"/>
    <mergeCell ref="G52:G53"/>
    <mergeCell ref="H52:H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O48:AO49"/>
    <mergeCell ref="B50:B51"/>
    <mergeCell ref="C50:D51"/>
    <mergeCell ref="E50:E51"/>
    <mergeCell ref="F50:F51"/>
    <mergeCell ref="G50:H51"/>
    <mergeCell ref="I50:I51"/>
    <mergeCell ref="J50:J51"/>
    <mergeCell ref="K50:L51"/>
    <mergeCell ref="M50:M51"/>
    <mergeCell ref="AI48:AI49"/>
    <mergeCell ref="AJ48:AJ49"/>
    <mergeCell ref="AK48:AK49"/>
    <mergeCell ref="AL48:AL49"/>
    <mergeCell ref="AM48:AM49"/>
    <mergeCell ref="AN48:AN49"/>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M47:AO47"/>
    <mergeCell ref="B48:B49"/>
    <mergeCell ref="C48:C49"/>
    <mergeCell ref="D48:D49"/>
    <mergeCell ref="E48:E49"/>
    <mergeCell ref="F48:F49"/>
    <mergeCell ref="G48:G49"/>
    <mergeCell ref="H48:H49"/>
    <mergeCell ref="I48:I49"/>
    <mergeCell ref="J48:J49"/>
    <mergeCell ref="AO45:AO46"/>
    <mergeCell ref="C47:E47"/>
    <mergeCell ref="G47:I47"/>
    <mergeCell ref="K47:M47"/>
    <mergeCell ref="O47:Q47"/>
    <mergeCell ref="S47:U47"/>
    <mergeCell ref="W47:Y47"/>
    <mergeCell ref="AA47:AC47"/>
    <mergeCell ref="AE47:AG47"/>
    <mergeCell ref="AI47:AK47"/>
    <mergeCell ref="AI45:AI46"/>
    <mergeCell ref="AJ45:AJ46"/>
    <mergeCell ref="AK45:AK46"/>
    <mergeCell ref="AL45:AL46"/>
    <mergeCell ref="AM45:AM46"/>
    <mergeCell ref="AN45:AN46"/>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O43:AO44"/>
    <mergeCell ref="B45:B46"/>
    <mergeCell ref="C45:C46"/>
    <mergeCell ref="D45:D46"/>
    <mergeCell ref="E45:E46"/>
    <mergeCell ref="F45:F46"/>
    <mergeCell ref="G45:G46"/>
    <mergeCell ref="H45:H46"/>
    <mergeCell ref="I45:I46"/>
    <mergeCell ref="J45:J46"/>
    <mergeCell ref="AG43:AG44"/>
    <mergeCell ref="AH43:AH44"/>
    <mergeCell ref="AI43:AJ44"/>
    <mergeCell ref="AK43:AK44"/>
    <mergeCell ref="AL43:AL44"/>
    <mergeCell ref="AM43:AN44"/>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I41:AJ42"/>
    <mergeCell ref="AK41:AK42"/>
    <mergeCell ref="AL41:AL42"/>
    <mergeCell ref="AM41:AN42"/>
    <mergeCell ref="AO41:AO42"/>
    <mergeCell ref="B43:B44"/>
    <mergeCell ref="C43:D44"/>
    <mergeCell ref="E43:E44"/>
    <mergeCell ref="F43:F44"/>
    <mergeCell ref="G43:H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L39:AL40"/>
    <mergeCell ref="AM39:AN40"/>
    <mergeCell ref="AO39:AO40"/>
    <mergeCell ref="B41:B42"/>
    <mergeCell ref="C41:D42"/>
    <mergeCell ref="E41:E42"/>
    <mergeCell ref="F41:F42"/>
    <mergeCell ref="G41:H42"/>
    <mergeCell ref="I41:I42"/>
    <mergeCell ref="J41:J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O37:AO38"/>
    <mergeCell ref="B39:B40"/>
    <mergeCell ref="C39:D40"/>
    <mergeCell ref="E39:E40"/>
    <mergeCell ref="F39:F40"/>
    <mergeCell ref="G39:H40"/>
    <mergeCell ref="I39:I40"/>
    <mergeCell ref="J39:J40"/>
    <mergeCell ref="K39:L40"/>
    <mergeCell ref="M39:M40"/>
    <mergeCell ref="AI37:AI38"/>
    <mergeCell ref="AJ37:AJ38"/>
    <mergeCell ref="AK37:AK38"/>
    <mergeCell ref="AL37:AL38"/>
    <mergeCell ref="AM37:AM38"/>
    <mergeCell ref="AN37:AN38"/>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M36:AO36"/>
    <mergeCell ref="B37:B38"/>
    <mergeCell ref="C37:C38"/>
    <mergeCell ref="D37:D38"/>
    <mergeCell ref="E37:E38"/>
    <mergeCell ref="F37:F38"/>
    <mergeCell ref="G37:G38"/>
    <mergeCell ref="H37:H38"/>
    <mergeCell ref="I37:I38"/>
    <mergeCell ref="J37:J38"/>
    <mergeCell ref="AM34:AO35"/>
    <mergeCell ref="C36:E36"/>
    <mergeCell ref="G36:I36"/>
    <mergeCell ref="K36:M36"/>
    <mergeCell ref="O36:Q36"/>
    <mergeCell ref="S36:U36"/>
    <mergeCell ref="W36:Y36"/>
    <mergeCell ref="AA36:AC36"/>
    <mergeCell ref="AE36:AG36"/>
    <mergeCell ref="AI36:AK36"/>
    <mergeCell ref="AE34:AG34"/>
    <mergeCell ref="AE35:AG35"/>
    <mergeCell ref="AH34:AH35"/>
    <mergeCell ref="AI34:AK34"/>
    <mergeCell ref="AI35:AK35"/>
    <mergeCell ref="AL34:AL35"/>
    <mergeCell ref="V34:V35"/>
    <mergeCell ref="W34:Y35"/>
    <mergeCell ref="Z34:Z35"/>
    <mergeCell ref="AA34:AC34"/>
    <mergeCell ref="AA35:AC35"/>
    <mergeCell ref="AD34:AD35"/>
    <mergeCell ref="K35:M35"/>
    <mergeCell ref="N34:N35"/>
    <mergeCell ref="O34:Q34"/>
    <mergeCell ref="O35:Q35"/>
    <mergeCell ref="R34:R35"/>
    <mergeCell ref="S34:U35"/>
    <mergeCell ref="B31:AO31"/>
    <mergeCell ref="C33:U33"/>
    <mergeCell ref="W33:AO33"/>
    <mergeCell ref="B34:B35"/>
    <mergeCell ref="C34:E35"/>
    <mergeCell ref="F34:F35"/>
    <mergeCell ref="G34:I34"/>
    <mergeCell ref="G35:I35"/>
    <mergeCell ref="J34:J35"/>
    <mergeCell ref="K34:M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Q19"/>
    <mergeCell ref="O20:Q20"/>
    <mergeCell ref="R19:R20"/>
    <mergeCell ref="S19:U20"/>
    <mergeCell ref="V19:V20"/>
    <mergeCell ref="W19:Y20"/>
    <mergeCell ref="B17:Y17"/>
    <mergeCell ref="B19:B20"/>
    <mergeCell ref="C19:E20"/>
    <mergeCell ref="F19:F20"/>
    <mergeCell ref="G19:I19"/>
    <mergeCell ref="G20:I20"/>
    <mergeCell ref="J19:J20"/>
    <mergeCell ref="K19:M19"/>
    <mergeCell ref="K20:M20"/>
    <mergeCell ref="N19:N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8"/>
    <mergeCell ref="O9:Q9"/>
    <mergeCell ref="R8:R9"/>
    <mergeCell ref="S8:U9"/>
    <mergeCell ref="V8:V9"/>
    <mergeCell ref="W8:Y9"/>
    <mergeCell ref="B6:Y6"/>
    <mergeCell ref="B8:B9"/>
    <mergeCell ref="C8:E9"/>
    <mergeCell ref="F8:F9"/>
    <mergeCell ref="G8:I8"/>
    <mergeCell ref="G9:I9"/>
    <mergeCell ref="J8:J9"/>
    <mergeCell ref="K8:M8"/>
    <mergeCell ref="K9: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36.5703125" customWidth="1"/>
  </cols>
  <sheetData>
    <row r="1" spans="1:5" ht="15" customHeight="1">
      <c r="A1" s="8" t="s">
        <v>1226</v>
      </c>
      <c r="B1" s="8" t="s">
        <v>1</v>
      </c>
      <c r="C1" s="8"/>
      <c r="D1" s="8"/>
      <c r="E1" s="8"/>
    </row>
    <row r="2" spans="1:5" ht="15" customHeight="1">
      <c r="A2" s="8"/>
      <c r="B2" s="8" t="s">
        <v>2</v>
      </c>
      <c r="C2" s="8"/>
      <c r="D2" s="8"/>
      <c r="E2" s="8"/>
    </row>
    <row r="3" spans="1:5" ht="30">
      <c r="A3" s="3" t="s">
        <v>735</v>
      </c>
      <c r="B3" s="47" t="s">
        <v>6</v>
      </c>
      <c r="C3" s="47"/>
      <c r="D3" s="47"/>
      <c r="E3" s="47"/>
    </row>
    <row r="4" spans="1:5" ht="15" customHeight="1">
      <c r="A4" s="13" t="s">
        <v>1227</v>
      </c>
      <c r="B4" s="47" t="s">
        <v>6</v>
      </c>
      <c r="C4" s="47"/>
      <c r="D4" s="47"/>
      <c r="E4" s="47"/>
    </row>
    <row r="5" spans="1:5" ht="25.5" customHeight="1">
      <c r="A5" s="13"/>
      <c r="B5" s="37" t="s">
        <v>1228</v>
      </c>
      <c r="C5" s="37"/>
      <c r="D5" s="37"/>
      <c r="E5" s="37"/>
    </row>
    <row r="6" spans="1:5">
      <c r="A6" s="13"/>
      <c r="B6" s="118"/>
      <c r="C6" s="118"/>
      <c r="D6" s="118"/>
      <c r="E6" s="118"/>
    </row>
    <row r="7" spans="1:5">
      <c r="A7" s="13"/>
      <c r="B7" s="24"/>
      <c r="C7" s="24"/>
      <c r="D7" s="24"/>
      <c r="E7" s="24"/>
    </row>
    <row r="8" spans="1:5">
      <c r="A8" s="13"/>
      <c r="B8" s="14"/>
      <c r="C8" s="14"/>
      <c r="D8" s="14"/>
      <c r="E8" s="14"/>
    </row>
    <row r="9" spans="1:5">
      <c r="A9" s="13"/>
      <c r="B9" s="27">
        <v>2014</v>
      </c>
      <c r="C9" s="28" t="s">
        <v>257</v>
      </c>
      <c r="D9" s="30">
        <v>81</v>
      </c>
      <c r="E9" s="32"/>
    </row>
    <row r="10" spans="1:5">
      <c r="A10" s="13"/>
      <c r="B10" s="27"/>
      <c r="C10" s="28"/>
      <c r="D10" s="30"/>
      <c r="E10" s="32"/>
    </row>
    <row r="11" spans="1:5">
      <c r="A11" s="13"/>
      <c r="B11" s="34">
        <v>2015</v>
      </c>
      <c r="C11" s="35">
        <v>71</v>
      </c>
      <c r="D11" s="35"/>
      <c r="E11" s="36"/>
    </row>
    <row r="12" spans="1:5">
      <c r="A12" s="13"/>
      <c r="B12" s="34"/>
      <c r="C12" s="35"/>
      <c r="D12" s="35"/>
      <c r="E12" s="36"/>
    </row>
    <row r="13" spans="1:5">
      <c r="A13" s="13"/>
      <c r="B13" s="27">
        <v>2016</v>
      </c>
      <c r="C13" s="30">
        <v>50</v>
      </c>
      <c r="D13" s="30"/>
      <c r="E13" s="32"/>
    </row>
    <row r="14" spans="1:5">
      <c r="A14" s="13"/>
      <c r="B14" s="27"/>
      <c r="C14" s="30"/>
      <c r="D14" s="30"/>
      <c r="E14" s="32"/>
    </row>
    <row r="15" spans="1:5">
      <c r="A15" s="13"/>
      <c r="B15" s="34">
        <v>2017</v>
      </c>
      <c r="C15" s="35">
        <v>41</v>
      </c>
      <c r="D15" s="35"/>
      <c r="E15" s="36"/>
    </row>
    <row r="16" spans="1:5">
      <c r="A16" s="13"/>
      <c r="B16" s="34"/>
      <c r="C16" s="35"/>
      <c r="D16" s="35"/>
      <c r="E16" s="36"/>
    </row>
    <row r="17" spans="1:5">
      <c r="A17" s="13"/>
      <c r="B17" s="27">
        <v>2018</v>
      </c>
      <c r="C17" s="30">
        <v>34</v>
      </c>
      <c r="D17" s="30"/>
      <c r="E17" s="32"/>
    </row>
    <row r="18" spans="1:5">
      <c r="A18" s="13"/>
      <c r="B18" s="27"/>
      <c r="C18" s="30"/>
      <c r="D18" s="30"/>
      <c r="E18" s="32"/>
    </row>
    <row r="19" spans="1:5">
      <c r="A19" s="13"/>
      <c r="B19" s="34" t="s">
        <v>475</v>
      </c>
      <c r="C19" s="35">
        <v>211</v>
      </c>
      <c r="D19" s="35"/>
      <c r="E19" s="36"/>
    </row>
    <row r="20" spans="1:5" ht="15.75" thickBot="1">
      <c r="A20" s="13"/>
      <c r="B20" s="34"/>
      <c r="C20" s="70"/>
      <c r="D20" s="70"/>
      <c r="E20" s="71"/>
    </row>
    <row r="21" spans="1:5">
      <c r="A21" s="13"/>
      <c r="B21" s="27" t="s">
        <v>371</v>
      </c>
      <c r="C21" s="29" t="s">
        <v>257</v>
      </c>
      <c r="D21" s="31">
        <v>488</v>
      </c>
      <c r="E21" s="33"/>
    </row>
    <row r="22" spans="1:5" ht="15.75" thickBot="1">
      <c r="A22" s="13"/>
      <c r="B22" s="27"/>
      <c r="C22" s="73"/>
      <c r="D22" s="76"/>
      <c r="E22" s="7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4" customWidth="1"/>
    <col min="7" max="7" width="2" customWidth="1"/>
    <col min="8" max="8" width="2.85546875" customWidth="1"/>
    <col min="11" max="11" width="2" customWidth="1"/>
    <col min="12" max="12" width="2.85546875" customWidth="1"/>
    <col min="15" max="15" width="2" customWidth="1"/>
    <col min="16" max="16" width="4" customWidth="1"/>
  </cols>
  <sheetData>
    <row r="1" spans="1:17" ht="15" customHeight="1">
      <c r="A1" s="8" t="s">
        <v>12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5</v>
      </c>
      <c r="B3" s="47" t="s">
        <v>6</v>
      </c>
      <c r="C3" s="47"/>
      <c r="D3" s="47"/>
      <c r="E3" s="47"/>
      <c r="F3" s="47"/>
      <c r="G3" s="47"/>
      <c r="H3" s="47"/>
      <c r="I3" s="47"/>
      <c r="J3" s="47"/>
      <c r="K3" s="47"/>
      <c r="L3" s="47"/>
      <c r="M3" s="47"/>
      <c r="N3" s="47"/>
      <c r="O3" s="47"/>
      <c r="P3" s="47"/>
      <c r="Q3" s="47"/>
    </row>
    <row r="4" spans="1:17" ht="15" customHeight="1">
      <c r="A4" s="13" t="s">
        <v>1230</v>
      </c>
      <c r="B4" s="47" t="s">
        <v>6</v>
      </c>
      <c r="C4" s="47"/>
      <c r="D4" s="47"/>
      <c r="E4" s="47"/>
      <c r="F4" s="47"/>
      <c r="G4" s="47"/>
      <c r="H4" s="47"/>
      <c r="I4" s="47"/>
      <c r="J4" s="47"/>
      <c r="K4" s="47"/>
      <c r="L4" s="47"/>
      <c r="M4" s="47"/>
      <c r="N4" s="47"/>
      <c r="O4" s="47"/>
      <c r="P4" s="47"/>
      <c r="Q4" s="47"/>
    </row>
    <row r="5" spans="1:17">
      <c r="A5" s="13"/>
      <c r="B5" s="37" t="s">
        <v>1231</v>
      </c>
      <c r="C5" s="37"/>
      <c r="D5" s="37"/>
      <c r="E5" s="37"/>
      <c r="F5" s="37"/>
      <c r="G5" s="37"/>
      <c r="H5" s="37"/>
      <c r="I5" s="37"/>
      <c r="J5" s="37"/>
      <c r="K5" s="37"/>
      <c r="L5" s="37"/>
      <c r="M5" s="37"/>
      <c r="N5" s="37"/>
      <c r="O5" s="37"/>
      <c r="P5" s="37"/>
      <c r="Q5" s="37"/>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5"/>
      <c r="C8" s="25" t="s">
        <v>863</v>
      </c>
      <c r="D8" s="25"/>
      <c r="E8" s="25"/>
      <c r="F8" s="15"/>
      <c r="G8" s="25" t="s">
        <v>864</v>
      </c>
      <c r="H8" s="25"/>
      <c r="I8" s="25"/>
      <c r="J8" s="15"/>
      <c r="K8" s="25" t="s">
        <v>865</v>
      </c>
      <c r="L8" s="25"/>
      <c r="M8" s="25"/>
      <c r="N8" s="15"/>
      <c r="O8" s="25" t="s">
        <v>130</v>
      </c>
      <c r="P8" s="25"/>
      <c r="Q8" s="25"/>
    </row>
    <row r="9" spans="1:17">
      <c r="A9" s="13"/>
      <c r="B9" s="20" t="s">
        <v>866</v>
      </c>
      <c r="C9" s="33"/>
      <c r="D9" s="33"/>
      <c r="E9" s="33"/>
      <c r="F9" s="22"/>
      <c r="G9" s="33"/>
      <c r="H9" s="33"/>
      <c r="I9" s="33"/>
      <c r="J9" s="22"/>
      <c r="K9" s="33"/>
      <c r="L9" s="33"/>
      <c r="M9" s="33"/>
      <c r="N9" s="22"/>
      <c r="O9" s="33"/>
      <c r="P9" s="33"/>
      <c r="Q9" s="33"/>
    </row>
    <row r="10" spans="1:17">
      <c r="A10" s="13"/>
      <c r="B10" s="89" t="s">
        <v>867</v>
      </c>
      <c r="C10" s="37" t="s">
        <v>257</v>
      </c>
      <c r="D10" s="35">
        <v>324</v>
      </c>
      <c r="E10" s="36"/>
      <c r="F10" s="36"/>
      <c r="G10" s="37" t="s">
        <v>257</v>
      </c>
      <c r="H10" s="35" t="s">
        <v>262</v>
      </c>
      <c r="I10" s="36"/>
      <c r="J10" s="36"/>
      <c r="K10" s="37" t="s">
        <v>257</v>
      </c>
      <c r="L10" s="35" t="s">
        <v>262</v>
      </c>
      <c r="M10" s="36"/>
      <c r="N10" s="36"/>
      <c r="O10" s="37" t="s">
        <v>257</v>
      </c>
      <c r="P10" s="35">
        <v>324</v>
      </c>
      <c r="Q10" s="36"/>
    </row>
    <row r="11" spans="1:17">
      <c r="A11" s="13"/>
      <c r="B11" s="89"/>
      <c r="C11" s="37"/>
      <c r="D11" s="35"/>
      <c r="E11" s="36"/>
      <c r="F11" s="36"/>
      <c r="G11" s="37"/>
      <c r="H11" s="35"/>
      <c r="I11" s="36"/>
      <c r="J11" s="36"/>
      <c r="K11" s="37"/>
      <c r="L11" s="35"/>
      <c r="M11" s="36"/>
      <c r="N11" s="36"/>
      <c r="O11" s="37"/>
      <c r="P11" s="35"/>
      <c r="Q11" s="36"/>
    </row>
    <row r="12" spans="1:17">
      <c r="A12" s="13"/>
      <c r="B12" s="87" t="s">
        <v>868</v>
      </c>
      <c r="C12" s="30">
        <v>100</v>
      </c>
      <c r="D12" s="30"/>
      <c r="E12" s="32"/>
      <c r="F12" s="32"/>
      <c r="G12" s="30" t="s">
        <v>262</v>
      </c>
      <c r="H12" s="30"/>
      <c r="I12" s="32"/>
      <c r="J12" s="32"/>
      <c r="K12" s="30" t="s">
        <v>262</v>
      </c>
      <c r="L12" s="30"/>
      <c r="M12" s="32"/>
      <c r="N12" s="32"/>
      <c r="O12" s="30">
        <v>100</v>
      </c>
      <c r="P12" s="30"/>
      <c r="Q12" s="32"/>
    </row>
    <row r="13" spans="1:17">
      <c r="A13" s="13"/>
      <c r="B13" s="87"/>
      <c r="C13" s="30"/>
      <c r="D13" s="30"/>
      <c r="E13" s="32"/>
      <c r="F13" s="32"/>
      <c r="G13" s="30"/>
      <c r="H13" s="30"/>
      <c r="I13" s="32"/>
      <c r="J13" s="32"/>
      <c r="K13" s="30"/>
      <c r="L13" s="30"/>
      <c r="M13" s="32"/>
      <c r="N13" s="32"/>
      <c r="O13" s="30"/>
      <c r="P13" s="30"/>
      <c r="Q13" s="32"/>
    </row>
    <row r="14" spans="1:17">
      <c r="A14" s="13"/>
      <c r="B14" s="89" t="s">
        <v>869</v>
      </c>
      <c r="C14" s="35">
        <v>33</v>
      </c>
      <c r="D14" s="35"/>
      <c r="E14" s="36"/>
      <c r="F14" s="36"/>
      <c r="G14" s="35" t="s">
        <v>262</v>
      </c>
      <c r="H14" s="35"/>
      <c r="I14" s="36"/>
      <c r="J14" s="36"/>
      <c r="K14" s="35" t="s">
        <v>262</v>
      </c>
      <c r="L14" s="35"/>
      <c r="M14" s="36"/>
      <c r="N14" s="36"/>
      <c r="O14" s="35">
        <v>33</v>
      </c>
      <c r="P14" s="35"/>
      <c r="Q14" s="36"/>
    </row>
    <row r="15" spans="1:17">
      <c r="A15" s="13"/>
      <c r="B15" s="89"/>
      <c r="C15" s="35"/>
      <c r="D15" s="35"/>
      <c r="E15" s="36"/>
      <c r="F15" s="36"/>
      <c r="G15" s="35"/>
      <c r="H15" s="35"/>
      <c r="I15" s="36"/>
      <c r="J15" s="36"/>
      <c r="K15" s="35"/>
      <c r="L15" s="35"/>
      <c r="M15" s="36"/>
      <c r="N15" s="36"/>
      <c r="O15" s="35"/>
      <c r="P15" s="35"/>
      <c r="Q15" s="36"/>
    </row>
    <row r="16" spans="1:17">
      <c r="A16" s="13"/>
      <c r="B16" s="87" t="s">
        <v>870</v>
      </c>
      <c r="C16" s="30" t="s">
        <v>262</v>
      </c>
      <c r="D16" s="30"/>
      <c r="E16" s="32"/>
      <c r="F16" s="32"/>
      <c r="G16" s="30">
        <v>4</v>
      </c>
      <c r="H16" s="30"/>
      <c r="I16" s="32"/>
      <c r="J16" s="32"/>
      <c r="K16" s="30" t="s">
        <v>262</v>
      </c>
      <c r="L16" s="30"/>
      <c r="M16" s="32"/>
      <c r="N16" s="32"/>
      <c r="O16" s="30">
        <v>4</v>
      </c>
      <c r="P16" s="30"/>
      <c r="Q16" s="32"/>
    </row>
    <row r="17" spans="1:17" ht="15.75" thickBot="1">
      <c r="A17" s="13"/>
      <c r="B17" s="87"/>
      <c r="C17" s="38"/>
      <c r="D17" s="38"/>
      <c r="E17" s="40"/>
      <c r="F17" s="32"/>
      <c r="G17" s="38"/>
      <c r="H17" s="38"/>
      <c r="I17" s="40"/>
      <c r="J17" s="32"/>
      <c r="K17" s="38"/>
      <c r="L17" s="38"/>
      <c r="M17" s="40"/>
      <c r="N17" s="32"/>
      <c r="O17" s="38"/>
      <c r="P17" s="38"/>
      <c r="Q17" s="40"/>
    </row>
    <row r="18" spans="1:17">
      <c r="A18" s="13"/>
      <c r="B18" s="34" t="s">
        <v>871</v>
      </c>
      <c r="C18" s="41" t="s">
        <v>257</v>
      </c>
      <c r="D18" s="43">
        <v>457</v>
      </c>
      <c r="E18" s="45"/>
      <c r="F18" s="36"/>
      <c r="G18" s="41" t="s">
        <v>257</v>
      </c>
      <c r="H18" s="43">
        <v>4</v>
      </c>
      <c r="I18" s="45"/>
      <c r="J18" s="36"/>
      <c r="K18" s="41" t="s">
        <v>257</v>
      </c>
      <c r="L18" s="43" t="s">
        <v>262</v>
      </c>
      <c r="M18" s="45"/>
      <c r="N18" s="36"/>
      <c r="O18" s="41" t="s">
        <v>257</v>
      </c>
      <c r="P18" s="43">
        <v>461</v>
      </c>
      <c r="Q18" s="45"/>
    </row>
    <row r="19" spans="1:17" ht="15.75" thickBot="1">
      <c r="A19" s="13"/>
      <c r="B19" s="34"/>
      <c r="C19" s="42"/>
      <c r="D19" s="44"/>
      <c r="E19" s="46"/>
      <c r="F19" s="36"/>
      <c r="G19" s="42"/>
      <c r="H19" s="44"/>
      <c r="I19" s="46"/>
      <c r="J19" s="36"/>
      <c r="K19" s="42"/>
      <c r="L19" s="44"/>
      <c r="M19" s="46"/>
      <c r="N19" s="36"/>
      <c r="O19" s="42"/>
      <c r="P19" s="44"/>
      <c r="Q19" s="46"/>
    </row>
    <row r="20" spans="1:17" ht="15.75" thickTop="1">
      <c r="A20" s="13"/>
      <c r="B20" s="37" t="s">
        <v>872</v>
      </c>
      <c r="C20" s="37"/>
      <c r="D20" s="37"/>
      <c r="E20" s="37"/>
      <c r="F20" s="37"/>
      <c r="G20" s="37"/>
      <c r="H20" s="37"/>
      <c r="I20" s="37"/>
      <c r="J20" s="37"/>
      <c r="K20" s="37"/>
      <c r="L20" s="37"/>
      <c r="M20" s="37"/>
      <c r="N20" s="37"/>
      <c r="O20" s="37"/>
      <c r="P20" s="37"/>
      <c r="Q20" s="37"/>
    </row>
    <row r="21" spans="1:17">
      <c r="A21" s="13"/>
      <c r="B21" s="24"/>
      <c r="C21" s="24"/>
      <c r="D21" s="24"/>
      <c r="E21" s="24"/>
      <c r="F21" s="24"/>
      <c r="G21" s="24"/>
      <c r="H21" s="24"/>
      <c r="I21" s="24"/>
      <c r="J21" s="24"/>
      <c r="K21" s="24"/>
      <c r="L21" s="24"/>
      <c r="M21" s="24"/>
      <c r="N21" s="24"/>
      <c r="O21" s="24"/>
      <c r="P21" s="24"/>
      <c r="Q21" s="24"/>
    </row>
    <row r="22" spans="1:17">
      <c r="A22" s="13"/>
      <c r="B22" s="14"/>
      <c r="C22" s="14"/>
      <c r="D22" s="14"/>
      <c r="E22" s="14"/>
      <c r="F22" s="14"/>
      <c r="G22" s="14"/>
      <c r="H22" s="14"/>
      <c r="I22" s="14"/>
      <c r="J22" s="14"/>
      <c r="K22" s="14"/>
      <c r="L22" s="14"/>
      <c r="M22" s="14"/>
      <c r="N22" s="14"/>
      <c r="O22" s="14"/>
      <c r="P22" s="14"/>
      <c r="Q22" s="14"/>
    </row>
    <row r="23" spans="1:17" ht="15.75" thickBot="1">
      <c r="A23" s="13"/>
      <c r="B23" s="15"/>
      <c r="C23" s="25" t="s">
        <v>863</v>
      </c>
      <c r="D23" s="25"/>
      <c r="E23" s="25"/>
      <c r="F23" s="15"/>
      <c r="G23" s="25" t="s">
        <v>864</v>
      </c>
      <c r="H23" s="25"/>
      <c r="I23" s="25"/>
      <c r="J23" s="15"/>
      <c r="K23" s="25" t="s">
        <v>865</v>
      </c>
      <c r="L23" s="25"/>
      <c r="M23" s="25"/>
      <c r="N23" s="15"/>
      <c r="O23" s="25" t="s">
        <v>130</v>
      </c>
      <c r="P23" s="25"/>
      <c r="Q23" s="25"/>
    </row>
    <row r="24" spans="1:17">
      <c r="A24" s="13"/>
      <c r="B24" s="20" t="s">
        <v>866</v>
      </c>
      <c r="C24" s="33"/>
      <c r="D24" s="33"/>
      <c r="E24" s="33"/>
      <c r="F24" s="22"/>
      <c r="G24" s="33"/>
      <c r="H24" s="33"/>
      <c r="I24" s="33"/>
      <c r="J24" s="22"/>
      <c r="K24" s="33"/>
      <c r="L24" s="33"/>
      <c r="M24" s="33"/>
      <c r="N24" s="22"/>
      <c r="O24" s="33"/>
      <c r="P24" s="33"/>
      <c r="Q24" s="33"/>
    </row>
    <row r="25" spans="1:17">
      <c r="A25" s="13"/>
      <c r="B25" s="89" t="s">
        <v>867</v>
      </c>
      <c r="C25" s="37" t="s">
        <v>257</v>
      </c>
      <c r="D25" s="35">
        <v>391</v>
      </c>
      <c r="E25" s="36"/>
      <c r="F25" s="36"/>
      <c r="G25" s="37" t="s">
        <v>257</v>
      </c>
      <c r="H25" s="35" t="s">
        <v>262</v>
      </c>
      <c r="I25" s="36"/>
      <c r="J25" s="36"/>
      <c r="K25" s="37" t="s">
        <v>257</v>
      </c>
      <c r="L25" s="35" t="s">
        <v>262</v>
      </c>
      <c r="M25" s="36"/>
      <c r="N25" s="36"/>
      <c r="O25" s="37" t="s">
        <v>257</v>
      </c>
      <c r="P25" s="35">
        <v>391</v>
      </c>
      <c r="Q25" s="36"/>
    </row>
    <row r="26" spans="1:17" ht="15.75" thickBot="1">
      <c r="A26" s="13"/>
      <c r="B26" s="89"/>
      <c r="C26" s="42"/>
      <c r="D26" s="44"/>
      <c r="E26" s="46"/>
      <c r="F26" s="36"/>
      <c r="G26" s="42"/>
      <c r="H26" s="44"/>
      <c r="I26" s="46"/>
      <c r="J26" s="36"/>
      <c r="K26" s="42"/>
      <c r="L26" s="44"/>
      <c r="M26" s="46"/>
      <c r="N26" s="36"/>
      <c r="O26" s="42"/>
      <c r="P26" s="44"/>
      <c r="Q26" s="46"/>
    </row>
    <row r="27" spans="1:17" ht="15.75" thickTop="1"/>
  </sheetData>
  <mergeCells count="110">
    <mergeCell ref="B5:Q5"/>
    <mergeCell ref="B20:Q20"/>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E23"/>
    <mergeCell ref="G23:I23"/>
    <mergeCell ref="K23:M23"/>
    <mergeCell ref="O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3</v>
      </c>
      <c r="D2" s="1" t="s">
        <v>92</v>
      </c>
    </row>
    <row r="3" spans="1:4">
      <c r="A3" s="3" t="s">
        <v>93</v>
      </c>
      <c r="B3" s="4" t="s">
        <v>6</v>
      </c>
      <c r="C3" s="4" t="s">
        <v>6</v>
      </c>
      <c r="D3" s="4" t="s">
        <v>6</v>
      </c>
    </row>
    <row r="4" spans="1:4">
      <c r="A4" s="2" t="s">
        <v>94</v>
      </c>
      <c r="B4" s="7">
        <v>1402</v>
      </c>
      <c r="C4" s="7">
        <v>1185</v>
      </c>
      <c r="D4" s="7">
        <v>1176</v>
      </c>
    </row>
    <row r="5" spans="1:4">
      <c r="A5" s="2" t="s">
        <v>95</v>
      </c>
      <c r="B5" s="4">
        <v>212</v>
      </c>
      <c r="C5" s="4">
        <v>147</v>
      </c>
      <c r="D5" s="4">
        <v>125</v>
      </c>
    </row>
    <row r="6" spans="1:4">
      <c r="A6" s="2" t="s">
        <v>96</v>
      </c>
      <c r="B6" s="4">
        <v>35</v>
      </c>
      <c r="C6" s="4">
        <v>0</v>
      </c>
      <c r="D6" s="4">
        <v>0</v>
      </c>
    </row>
    <row r="7" spans="1:4">
      <c r="A7" s="2" t="s">
        <v>97</v>
      </c>
      <c r="B7" s="4">
        <v>146</v>
      </c>
      <c r="C7" s="4">
        <v>31</v>
      </c>
      <c r="D7" s="4">
        <v>26</v>
      </c>
    </row>
    <row r="8" spans="1:4">
      <c r="A8" s="2" t="s">
        <v>98</v>
      </c>
      <c r="B8" s="6">
        <v>1795</v>
      </c>
      <c r="C8" s="6">
        <v>1363</v>
      </c>
      <c r="D8" s="6">
        <v>1327</v>
      </c>
    </row>
    <row r="9" spans="1:4">
      <c r="A9" s="3" t="s">
        <v>99</v>
      </c>
      <c r="B9" s="4" t="s">
        <v>6</v>
      </c>
      <c r="C9" s="4" t="s">
        <v>6</v>
      </c>
      <c r="D9" s="4" t="s">
        <v>6</v>
      </c>
    </row>
    <row r="10" spans="1:4">
      <c r="A10" s="2" t="s">
        <v>100</v>
      </c>
      <c r="B10" s="4">
        <v>33</v>
      </c>
      <c r="C10" s="4">
        <v>0</v>
      </c>
      <c r="D10" s="4">
        <v>0</v>
      </c>
    </row>
    <row r="11" spans="1:4">
      <c r="A11" s="2" t="s">
        <v>101</v>
      </c>
      <c r="B11" s="4">
        <v>88</v>
      </c>
      <c r="C11" s="4">
        <v>0</v>
      </c>
      <c r="D11" s="4">
        <v>0</v>
      </c>
    </row>
    <row r="12" spans="1:4" ht="30">
      <c r="A12" s="2" t="s">
        <v>102</v>
      </c>
      <c r="B12" s="6">
        <v>1674</v>
      </c>
      <c r="C12" s="6">
        <v>1363</v>
      </c>
      <c r="D12" s="6">
        <v>1327</v>
      </c>
    </row>
    <row r="13" spans="1:4">
      <c r="A13" s="3" t="s">
        <v>103</v>
      </c>
      <c r="B13" s="4" t="s">
        <v>6</v>
      </c>
      <c r="C13" s="4" t="s">
        <v>6</v>
      </c>
      <c r="D13" s="4" t="s">
        <v>6</v>
      </c>
    </row>
    <row r="14" spans="1:4">
      <c r="A14" s="2" t="s">
        <v>104</v>
      </c>
      <c r="B14" s="4">
        <v>331</v>
      </c>
      <c r="C14" s="4">
        <v>251</v>
      </c>
      <c r="D14" s="4">
        <v>250</v>
      </c>
    </row>
    <row r="15" spans="1:4">
      <c r="A15" s="2" t="s">
        <v>105</v>
      </c>
      <c r="B15" s="4">
        <v>69</v>
      </c>
      <c r="C15" s="4">
        <v>46</v>
      </c>
      <c r="D15" s="4">
        <v>48</v>
      </c>
    </row>
    <row r="16" spans="1:4">
      <c r="A16" s="2" t="s">
        <v>106</v>
      </c>
      <c r="B16" s="4">
        <v>60</v>
      </c>
      <c r="C16" s="4">
        <v>33</v>
      </c>
      <c r="D16" s="4">
        <v>35</v>
      </c>
    </row>
    <row r="17" spans="1:4">
      <c r="A17" s="2" t="s">
        <v>107</v>
      </c>
      <c r="B17" s="4">
        <v>43</v>
      </c>
      <c r="C17" s="4">
        <v>19</v>
      </c>
      <c r="D17" s="4">
        <v>19</v>
      </c>
    </row>
    <row r="18" spans="1:4" ht="30">
      <c r="A18" s="2" t="s">
        <v>108</v>
      </c>
      <c r="B18" s="4">
        <v>165</v>
      </c>
      <c r="C18" s="4">
        <v>19</v>
      </c>
      <c r="D18" s="4">
        <v>16</v>
      </c>
    </row>
    <row r="19" spans="1:4">
      <c r="A19" s="2" t="s">
        <v>109</v>
      </c>
      <c r="B19" s="4">
        <v>55</v>
      </c>
      <c r="C19" s="4">
        <v>37</v>
      </c>
      <c r="D19" s="4">
        <v>34</v>
      </c>
    </row>
    <row r="20" spans="1:4">
      <c r="A20" s="2" t="s">
        <v>110</v>
      </c>
      <c r="B20" s="4">
        <v>161</v>
      </c>
      <c r="C20" s="4">
        <v>131</v>
      </c>
      <c r="D20" s="4">
        <v>132</v>
      </c>
    </row>
    <row r="21" spans="1:4">
      <c r="A21" s="2" t="s">
        <v>111</v>
      </c>
      <c r="B21" s="4">
        <v>884</v>
      </c>
      <c r="C21" s="4">
        <v>536</v>
      </c>
      <c r="D21" s="4">
        <v>534</v>
      </c>
    </row>
    <row r="22" spans="1:4">
      <c r="A22" s="2" t="s">
        <v>112</v>
      </c>
      <c r="B22" s="4">
        <v>790</v>
      </c>
      <c r="C22" s="4">
        <v>827</v>
      </c>
      <c r="D22" s="4">
        <v>793</v>
      </c>
    </row>
    <row r="23" spans="1:4">
      <c r="A23" s="3" t="s">
        <v>113</v>
      </c>
      <c r="B23" s="4" t="s">
        <v>6</v>
      </c>
      <c r="C23" s="4" t="s">
        <v>6</v>
      </c>
      <c r="D23" s="4" t="s">
        <v>6</v>
      </c>
    </row>
    <row r="24" spans="1:4">
      <c r="A24" s="2" t="s">
        <v>114</v>
      </c>
      <c r="B24" s="4">
        <v>3</v>
      </c>
      <c r="C24" s="4">
        <v>2</v>
      </c>
      <c r="D24" s="4">
        <v>3</v>
      </c>
    </row>
    <row r="25" spans="1:4">
      <c r="A25" s="2" t="s">
        <v>115</v>
      </c>
      <c r="B25" s="4">
        <v>-56</v>
      </c>
      <c r="C25" s="4">
        <v>-39</v>
      </c>
      <c r="D25" s="4">
        <v>-35</v>
      </c>
    </row>
    <row r="26" spans="1:4">
      <c r="A26" s="2" t="s">
        <v>116</v>
      </c>
      <c r="B26" s="4">
        <v>-237</v>
      </c>
      <c r="C26" s="4">
        <v>0</v>
      </c>
      <c r="D26" s="4">
        <v>-1</v>
      </c>
    </row>
    <row r="27" spans="1:4">
      <c r="A27" s="2" t="s">
        <v>117</v>
      </c>
      <c r="B27" s="4">
        <v>-290</v>
      </c>
      <c r="C27" s="4">
        <v>-37</v>
      </c>
      <c r="D27" s="4">
        <v>-33</v>
      </c>
    </row>
    <row r="28" spans="1:4">
      <c r="A28" s="2" t="s">
        <v>118</v>
      </c>
      <c r="B28" s="4">
        <v>500</v>
      </c>
      <c r="C28" s="4">
        <v>790</v>
      </c>
      <c r="D28" s="4">
        <v>760</v>
      </c>
    </row>
    <row r="29" spans="1:4">
      <c r="A29" s="2" t="s">
        <v>119</v>
      </c>
      <c r="B29" s="4">
        <v>230</v>
      </c>
      <c r="C29" s="4">
        <v>228</v>
      </c>
      <c r="D29" s="4">
        <v>238</v>
      </c>
    </row>
    <row r="30" spans="1:4">
      <c r="A30" s="2" t="s">
        <v>120</v>
      </c>
      <c r="B30" s="4">
        <v>270</v>
      </c>
      <c r="C30" s="4">
        <v>562</v>
      </c>
      <c r="D30" s="4">
        <v>522</v>
      </c>
    </row>
    <row r="31" spans="1:4" ht="30">
      <c r="A31" s="2" t="s">
        <v>121</v>
      </c>
      <c r="B31" s="4">
        <v>-16</v>
      </c>
      <c r="C31" s="4">
        <v>-10</v>
      </c>
      <c r="D31" s="4">
        <v>-12</v>
      </c>
    </row>
    <row r="32" spans="1:4" ht="30">
      <c r="A32" s="2" t="s">
        <v>122</v>
      </c>
      <c r="B32" s="7">
        <v>254</v>
      </c>
      <c r="C32" s="7">
        <v>552</v>
      </c>
      <c r="D32" s="7">
        <v>510</v>
      </c>
    </row>
    <row r="33" spans="1:4" ht="45">
      <c r="A33" s="3" t="s">
        <v>123</v>
      </c>
      <c r="B33" s="4" t="s">
        <v>6</v>
      </c>
      <c r="C33" s="4" t="s">
        <v>6</v>
      </c>
      <c r="D33" s="4" t="s">
        <v>6</v>
      </c>
    </row>
    <row r="34" spans="1:4">
      <c r="A34" s="2" t="s">
        <v>124</v>
      </c>
      <c r="B34" s="9">
        <v>3.24</v>
      </c>
      <c r="C34" s="9">
        <v>7.59</v>
      </c>
      <c r="D34" s="9">
        <v>6.97</v>
      </c>
    </row>
    <row r="35" spans="1:4">
      <c r="A35" s="2" t="s">
        <v>125</v>
      </c>
      <c r="B35" s="9">
        <v>3.21</v>
      </c>
      <c r="C35" s="9">
        <v>7.52</v>
      </c>
      <c r="D35" s="9">
        <v>6.9</v>
      </c>
    </row>
    <row r="36" spans="1:4" ht="30">
      <c r="A36" s="3" t="s">
        <v>126</v>
      </c>
      <c r="B36" s="4" t="s">
        <v>6</v>
      </c>
      <c r="C36" s="4" t="s">
        <v>6</v>
      </c>
      <c r="D36" s="4" t="s">
        <v>6</v>
      </c>
    </row>
    <row r="37" spans="1:4">
      <c r="A37" s="2" t="s">
        <v>124</v>
      </c>
      <c r="B37" s="4">
        <v>78</v>
      </c>
      <c r="C37" s="4">
        <v>73</v>
      </c>
      <c r="D37" s="4">
        <v>73</v>
      </c>
    </row>
    <row r="38" spans="1:4">
      <c r="A38" s="2" t="s">
        <v>125</v>
      </c>
      <c r="B38" s="4">
        <v>79</v>
      </c>
      <c r="C38" s="4">
        <v>73</v>
      </c>
      <c r="D38" s="4">
        <v>74</v>
      </c>
    </row>
    <row r="39" spans="1:4">
      <c r="A39" s="2" t="s">
        <v>127</v>
      </c>
      <c r="B39" s="9">
        <v>0.65</v>
      </c>
      <c r="C39" s="7">
        <v>0</v>
      </c>
      <c r="D3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2"/>
  <sheetViews>
    <sheetView showGridLines="0" workbookViewId="0"/>
  </sheetViews>
  <sheetFormatPr defaultRowHeight="15"/>
  <cols>
    <col min="1" max="2" width="36.5703125" bestFit="1" customWidth="1"/>
    <col min="3" max="3" width="2.42578125" customWidth="1"/>
    <col min="4" max="4" width="7.42578125" customWidth="1"/>
    <col min="5" max="5" width="2" customWidth="1"/>
    <col min="7" max="7" width="9.140625" customWidth="1"/>
    <col min="8" max="8" width="24" customWidth="1"/>
    <col min="9" max="9" width="7.7109375" customWidth="1"/>
    <col min="11" max="11" width="6.42578125" customWidth="1"/>
    <col min="12" max="12" width="20.140625" customWidth="1"/>
    <col min="13" max="13" width="5.42578125" customWidth="1"/>
    <col min="15" max="15" width="2.5703125" customWidth="1"/>
    <col min="16" max="16" width="8" customWidth="1"/>
    <col min="17" max="17" width="2.140625" customWidth="1"/>
    <col min="19" max="19" width="2.140625" customWidth="1"/>
    <col min="20" max="20" width="7.28515625" customWidth="1"/>
    <col min="21" max="21" width="1.7109375" customWidth="1"/>
    <col min="23" max="23" width="2.140625" customWidth="1"/>
    <col min="24" max="24" width="6.7109375" customWidth="1"/>
    <col min="25" max="25" width="1.85546875" customWidth="1"/>
  </cols>
  <sheetData>
    <row r="1" spans="1:25" ht="30" customHeight="1">
      <c r="A1" s="8" t="s">
        <v>12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33</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3" t="s">
        <v>1234</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13"/>
      <c r="B5" s="58" t="s">
        <v>882</v>
      </c>
      <c r="C5" s="58"/>
      <c r="D5" s="58"/>
      <c r="E5" s="58"/>
      <c r="F5" s="58"/>
      <c r="G5" s="58"/>
      <c r="H5" s="58"/>
      <c r="I5" s="58"/>
      <c r="J5" s="58"/>
      <c r="K5" s="58"/>
      <c r="L5" s="58"/>
      <c r="M5" s="58"/>
      <c r="N5" s="58"/>
      <c r="O5" s="58"/>
      <c r="P5" s="58"/>
      <c r="Q5" s="58"/>
      <c r="R5" s="58"/>
      <c r="S5" s="58"/>
      <c r="T5" s="58"/>
      <c r="U5" s="58"/>
      <c r="V5" s="58"/>
      <c r="W5" s="58"/>
      <c r="X5" s="58"/>
      <c r="Y5" s="58"/>
    </row>
    <row r="6" spans="1:25">
      <c r="A6" s="13"/>
      <c r="B6" s="58" t="s">
        <v>883</v>
      </c>
      <c r="C6" s="58"/>
      <c r="D6" s="58"/>
      <c r="E6" s="58"/>
      <c r="F6" s="58"/>
      <c r="G6" s="58"/>
      <c r="H6" s="58"/>
      <c r="I6" s="58"/>
      <c r="J6" s="58"/>
      <c r="K6" s="58"/>
      <c r="L6" s="58"/>
      <c r="M6" s="58"/>
      <c r="N6" s="58"/>
      <c r="O6" s="58"/>
      <c r="P6" s="58"/>
      <c r="Q6" s="58"/>
      <c r="R6" s="58"/>
      <c r="S6" s="58"/>
      <c r="T6" s="58"/>
      <c r="U6" s="58"/>
      <c r="V6" s="58"/>
      <c r="W6" s="58"/>
      <c r="X6" s="58"/>
      <c r="Y6" s="58"/>
    </row>
    <row r="7" spans="1:25">
      <c r="A7" s="13"/>
      <c r="B7" s="58" t="s">
        <v>884</v>
      </c>
      <c r="C7" s="58"/>
      <c r="D7" s="58"/>
      <c r="E7" s="58"/>
      <c r="F7" s="58"/>
      <c r="G7" s="58"/>
      <c r="H7" s="58"/>
      <c r="I7" s="58"/>
      <c r="J7" s="58"/>
      <c r="K7" s="58"/>
      <c r="L7" s="58"/>
      <c r="M7" s="58"/>
      <c r="N7" s="58"/>
      <c r="O7" s="58"/>
      <c r="P7" s="58"/>
      <c r="Q7" s="58"/>
      <c r="R7" s="58"/>
      <c r="S7" s="58"/>
      <c r="T7" s="58"/>
      <c r="U7" s="58"/>
      <c r="V7" s="58"/>
      <c r="W7" s="58"/>
      <c r="X7" s="58"/>
      <c r="Y7" s="58"/>
    </row>
    <row r="8" spans="1:25">
      <c r="A8" s="13"/>
      <c r="B8" s="58" t="s">
        <v>885</v>
      </c>
      <c r="C8" s="58"/>
      <c r="D8" s="58"/>
      <c r="E8" s="58"/>
      <c r="F8" s="58"/>
      <c r="G8" s="58"/>
      <c r="H8" s="58"/>
      <c r="I8" s="58"/>
      <c r="J8" s="58"/>
      <c r="K8" s="58"/>
      <c r="L8" s="58"/>
      <c r="M8" s="58"/>
      <c r="N8" s="58"/>
      <c r="O8" s="58"/>
      <c r="P8" s="58"/>
      <c r="Q8" s="58"/>
      <c r="R8" s="58"/>
      <c r="S8" s="58"/>
      <c r="T8" s="58"/>
      <c r="U8" s="58"/>
      <c r="V8" s="58"/>
      <c r="W8" s="58"/>
      <c r="X8" s="58"/>
      <c r="Y8" s="58"/>
    </row>
    <row r="9" spans="1:25">
      <c r="A9" s="13"/>
      <c r="B9" s="24"/>
      <c r="C9" s="24"/>
      <c r="D9" s="24"/>
      <c r="E9" s="24"/>
      <c r="F9" s="24"/>
      <c r="G9" s="24"/>
      <c r="H9" s="24"/>
      <c r="I9" s="24"/>
      <c r="J9" s="24"/>
      <c r="K9" s="24"/>
      <c r="L9" s="24"/>
      <c r="M9" s="24"/>
      <c r="N9" s="24"/>
      <c r="O9" s="24"/>
      <c r="P9" s="24"/>
      <c r="Q9" s="24"/>
      <c r="R9" s="24"/>
      <c r="S9" s="24"/>
      <c r="T9" s="24"/>
      <c r="U9" s="24"/>
      <c r="V9" s="24"/>
      <c r="W9" s="24"/>
      <c r="X9" s="24"/>
      <c r="Y9" s="24"/>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3"/>
      <c r="B11" s="185"/>
      <c r="C11" s="186" t="s">
        <v>886</v>
      </c>
      <c r="D11" s="186"/>
      <c r="E11" s="186"/>
      <c r="F11" s="36"/>
      <c r="G11" s="186" t="s">
        <v>888</v>
      </c>
      <c r="H11" s="186"/>
      <c r="I11" s="186"/>
      <c r="J11" s="36"/>
      <c r="K11" s="186" t="s">
        <v>889</v>
      </c>
      <c r="L11" s="186"/>
      <c r="M11" s="186"/>
      <c r="N11" s="36"/>
      <c r="O11" s="186" t="s">
        <v>889</v>
      </c>
      <c r="P11" s="186"/>
      <c r="Q11" s="186"/>
      <c r="R11" s="36"/>
      <c r="S11" s="186" t="s">
        <v>892</v>
      </c>
      <c r="T11" s="186"/>
      <c r="U11" s="186"/>
      <c r="V11" s="36"/>
      <c r="W11" s="186" t="s">
        <v>894</v>
      </c>
      <c r="X11" s="186"/>
      <c r="Y11" s="186"/>
    </row>
    <row r="12" spans="1:25" ht="15.75" thickBot="1">
      <c r="A12" s="13"/>
      <c r="B12" s="185"/>
      <c r="C12" s="187" t="s">
        <v>887</v>
      </c>
      <c r="D12" s="187"/>
      <c r="E12" s="187"/>
      <c r="F12" s="36"/>
      <c r="G12" s="187"/>
      <c r="H12" s="187"/>
      <c r="I12" s="187"/>
      <c r="J12" s="36"/>
      <c r="K12" s="187" t="s">
        <v>890</v>
      </c>
      <c r="L12" s="187"/>
      <c r="M12" s="187"/>
      <c r="N12" s="36"/>
      <c r="O12" s="187" t="s">
        <v>891</v>
      </c>
      <c r="P12" s="187"/>
      <c r="Q12" s="187"/>
      <c r="R12" s="36"/>
      <c r="S12" s="187" t="s">
        <v>893</v>
      </c>
      <c r="T12" s="187"/>
      <c r="U12" s="187"/>
      <c r="V12" s="36"/>
      <c r="W12" s="187" t="s">
        <v>895</v>
      </c>
      <c r="X12" s="187"/>
      <c r="Y12" s="187"/>
    </row>
    <row r="13" spans="1:25">
      <c r="A13" s="13"/>
      <c r="B13" s="154" t="s">
        <v>34</v>
      </c>
      <c r="C13" s="45"/>
      <c r="D13" s="45"/>
      <c r="E13" s="45"/>
      <c r="F13" s="15"/>
      <c r="G13" s="45"/>
      <c r="H13" s="45"/>
      <c r="I13" s="45"/>
      <c r="J13" s="15"/>
      <c r="K13" s="45"/>
      <c r="L13" s="45"/>
      <c r="M13" s="45"/>
      <c r="N13" s="15"/>
      <c r="O13" s="45"/>
      <c r="P13" s="45"/>
      <c r="Q13" s="45"/>
      <c r="R13" s="15"/>
      <c r="S13" s="45"/>
      <c r="T13" s="45"/>
      <c r="U13" s="45"/>
      <c r="V13" s="15"/>
      <c r="W13" s="45"/>
      <c r="X13" s="45"/>
      <c r="Y13" s="45"/>
    </row>
    <row r="14" spans="1:25">
      <c r="A14" s="13"/>
      <c r="B14" s="159" t="s">
        <v>896</v>
      </c>
      <c r="C14" s="159" t="s">
        <v>257</v>
      </c>
      <c r="D14" s="164">
        <v>2</v>
      </c>
      <c r="E14" s="32"/>
      <c r="F14" s="32"/>
      <c r="G14" s="159" t="s">
        <v>257</v>
      </c>
      <c r="H14" s="164">
        <v>10</v>
      </c>
      <c r="I14" s="32"/>
      <c r="J14" s="32"/>
      <c r="K14" s="159" t="s">
        <v>257</v>
      </c>
      <c r="L14" s="164" t="s">
        <v>262</v>
      </c>
      <c r="M14" s="32"/>
      <c r="N14" s="32"/>
      <c r="O14" s="159" t="s">
        <v>257</v>
      </c>
      <c r="P14" s="164">
        <v>949</v>
      </c>
      <c r="Q14" s="32"/>
      <c r="R14" s="32"/>
      <c r="S14" s="159" t="s">
        <v>257</v>
      </c>
      <c r="T14" s="164" t="s">
        <v>262</v>
      </c>
      <c r="U14" s="32"/>
      <c r="V14" s="32"/>
      <c r="W14" s="159" t="s">
        <v>257</v>
      </c>
      <c r="X14" s="164">
        <v>961</v>
      </c>
      <c r="Y14" s="32"/>
    </row>
    <row r="15" spans="1:25">
      <c r="A15" s="13"/>
      <c r="B15" s="159"/>
      <c r="C15" s="159"/>
      <c r="D15" s="164"/>
      <c r="E15" s="32"/>
      <c r="F15" s="32"/>
      <c r="G15" s="159"/>
      <c r="H15" s="164"/>
      <c r="I15" s="32"/>
      <c r="J15" s="32"/>
      <c r="K15" s="159"/>
      <c r="L15" s="164"/>
      <c r="M15" s="32"/>
      <c r="N15" s="32"/>
      <c r="O15" s="159"/>
      <c r="P15" s="164"/>
      <c r="Q15" s="32"/>
      <c r="R15" s="32"/>
      <c r="S15" s="159"/>
      <c r="T15" s="164"/>
      <c r="U15" s="32"/>
      <c r="V15" s="32"/>
      <c r="W15" s="159"/>
      <c r="X15" s="164"/>
      <c r="Y15" s="32"/>
    </row>
    <row r="16" spans="1:25">
      <c r="A16" s="13"/>
      <c r="B16" s="165" t="s">
        <v>897</v>
      </c>
      <c r="C16" s="166" t="s">
        <v>262</v>
      </c>
      <c r="D16" s="166"/>
      <c r="E16" s="36"/>
      <c r="F16" s="36"/>
      <c r="G16" s="166" t="s">
        <v>262</v>
      </c>
      <c r="H16" s="166"/>
      <c r="I16" s="36"/>
      <c r="J16" s="36"/>
      <c r="K16" s="166">
        <v>1</v>
      </c>
      <c r="L16" s="166"/>
      <c r="M16" s="36"/>
      <c r="N16" s="36"/>
      <c r="O16" s="166">
        <v>350</v>
      </c>
      <c r="P16" s="166"/>
      <c r="Q16" s="36"/>
      <c r="R16" s="36"/>
      <c r="S16" s="166" t="s">
        <v>262</v>
      </c>
      <c r="T16" s="166"/>
      <c r="U16" s="36"/>
      <c r="V16" s="36"/>
      <c r="W16" s="166">
        <v>351</v>
      </c>
      <c r="X16" s="166"/>
      <c r="Y16" s="36"/>
    </row>
    <row r="17" spans="1:25">
      <c r="A17" s="13"/>
      <c r="B17" s="165"/>
      <c r="C17" s="166"/>
      <c r="D17" s="166"/>
      <c r="E17" s="36"/>
      <c r="F17" s="36"/>
      <c r="G17" s="166"/>
      <c r="H17" s="166"/>
      <c r="I17" s="36"/>
      <c r="J17" s="36"/>
      <c r="K17" s="166"/>
      <c r="L17" s="166"/>
      <c r="M17" s="36"/>
      <c r="N17" s="36"/>
      <c r="O17" s="166"/>
      <c r="P17" s="166"/>
      <c r="Q17" s="36"/>
      <c r="R17" s="36"/>
      <c r="S17" s="166"/>
      <c r="T17" s="166"/>
      <c r="U17" s="36"/>
      <c r="V17" s="36"/>
      <c r="W17" s="166"/>
      <c r="X17" s="166"/>
      <c r="Y17" s="36"/>
    </row>
    <row r="18" spans="1:25">
      <c r="A18" s="13"/>
      <c r="B18" s="159" t="s">
        <v>898</v>
      </c>
      <c r="C18" s="164" t="s">
        <v>262</v>
      </c>
      <c r="D18" s="164"/>
      <c r="E18" s="32"/>
      <c r="F18" s="32"/>
      <c r="G18" s="164">
        <v>7</v>
      </c>
      <c r="H18" s="164"/>
      <c r="I18" s="32"/>
      <c r="J18" s="32"/>
      <c r="K18" s="164" t="s">
        <v>262</v>
      </c>
      <c r="L18" s="164"/>
      <c r="M18" s="32"/>
      <c r="N18" s="32"/>
      <c r="O18" s="164">
        <v>475</v>
      </c>
      <c r="P18" s="164"/>
      <c r="Q18" s="32"/>
      <c r="R18" s="32"/>
      <c r="S18" s="164" t="s">
        <v>262</v>
      </c>
      <c r="T18" s="164"/>
      <c r="U18" s="32"/>
      <c r="V18" s="32"/>
      <c r="W18" s="164">
        <v>482</v>
      </c>
      <c r="X18" s="164"/>
      <c r="Y18" s="32"/>
    </row>
    <row r="19" spans="1:25">
      <c r="A19" s="13"/>
      <c r="B19" s="159"/>
      <c r="C19" s="164"/>
      <c r="D19" s="164"/>
      <c r="E19" s="32"/>
      <c r="F19" s="32"/>
      <c r="G19" s="164"/>
      <c r="H19" s="164"/>
      <c r="I19" s="32"/>
      <c r="J19" s="32"/>
      <c r="K19" s="164"/>
      <c r="L19" s="164"/>
      <c r="M19" s="32"/>
      <c r="N19" s="32"/>
      <c r="O19" s="164"/>
      <c r="P19" s="164"/>
      <c r="Q19" s="32"/>
      <c r="R19" s="32"/>
      <c r="S19" s="164"/>
      <c r="T19" s="164"/>
      <c r="U19" s="32"/>
      <c r="V19" s="32"/>
      <c r="W19" s="164"/>
      <c r="X19" s="164"/>
      <c r="Y19" s="32"/>
    </row>
    <row r="20" spans="1:25">
      <c r="A20" s="13"/>
      <c r="B20" s="165" t="s">
        <v>899</v>
      </c>
      <c r="C20" s="188">
        <v>1395</v>
      </c>
      <c r="D20" s="188"/>
      <c r="E20" s="36"/>
      <c r="F20" s="36"/>
      <c r="G20" s="166" t="s">
        <v>262</v>
      </c>
      <c r="H20" s="166"/>
      <c r="I20" s="36"/>
      <c r="J20" s="36"/>
      <c r="K20" s="188">
        <v>2398</v>
      </c>
      <c r="L20" s="188"/>
      <c r="M20" s="36"/>
      <c r="N20" s="36"/>
      <c r="O20" s="166" t="s">
        <v>262</v>
      </c>
      <c r="P20" s="166"/>
      <c r="Q20" s="36"/>
      <c r="R20" s="36"/>
      <c r="S20" s="166" t="s">
        <v>900</v>
      </c>
      <c r="T20" s="166"/>
      <c r="U20" s="165" t="s">
        <v>260</v>
      </c>
      <c r="V20" s="36"/>
      <c r="W20" s="166" t="s">
        <v>262</v>
      </c>
      <c r="X20" s="166"/>
      <c r="Y20" s="36"/>
    </row>
    <row r="21" spans="1:25">
      <c r="A21" s="13"/>
      <c r="B21" s="165"/>
      <c r="C21" s="188"/>
      <c r="D21" s="188"/>
      <c r="E21" s="36"/>
      <c r="F21" s="36"/>
      <c r="G21" s="166"/>
      <c r="H21" s="166"/>
      <c r="I21" s="36"/>
      <c r="J21" s="36"/>
      <c r="K21" s="188"/>
      <c r="L21" s="188"/>
      <c r="M21" s="36"/>
      <c r="N21" s="36"/>
      <c r="O21" s="166"/>
      <c r="P21" s="166"/>
      <c r="Q21" s="36"/>
      <c r="R21" s="36"/>
      <c r="S21" s="166"/>
      <c r="T21" s="166"/>
      <c r="U21" s="165"/>
      <c r="V21" s="36"/>
      <c r="W21" s="166"/>
      <c r="X21" s="166"/>
      <c r="Y21" s="36"/>
    </row>
    <row r="22" spans="1:25">
      <c r="A22" s="13"/>
      <c r="B22" s="159" t="s">
        <v>901</v>
      </c>
      <c r="C22" s="164" t="s">
        <v>262</v>
      </c>
      <c r="D22" s="164"/>
      <c r="E22" s="32"/>
      <c r="F22" s="32"/>
      <c r="G22" s="164">
        <v>3</v>
      </c>
      <c r="H22" s="164"/>
      <c r="I22" s="32"/>
      <c r="J22" s="32"/>
      <c r="K22" s="164" t="s">
        <v>262</v>
      </c>
      <c r="L22" s="164"/>
      <c r="M22" s="32"/>
      <c r="N22" s="32"/>
      <c r="O22" s="164">
        <v>25</v>
      </c>
      <c r="P22" s="164"/>
      <c r="Q22" s="32"/>
      <c r="R22" s="32"/>
      <c r="S22" s="164" t="s">
        <v>902</v>
      </c>
      <c r="T22" s="164"/>
      <c r="U22" s="159" t="s">
        <v>260</v>
      </c>
      <c r="V22" s="32"/>
      <c r="W22" s="164" t="s">
        <v>262</v>
      </c>
      <c r="X22" s="164"/>
      <c r="Y22" s="32"/>
    </row>
    <row r="23" spans="1:25">
      <c r="A23" s="13"/>
      <c r="B23" s="159"/>
      <c r="C23" s="164"/>
      <c r="D23" s="164"/>
      <c r="E23" s="32"/>
      <c r="F23" s="32"/>
      <c r="G23" s="164"/>
      <c r="H23" s="164"/>
      <c r="I23" s="32"/>
      <c r="J23" s="32"/>
      <c r="K23" s="164"/>
      <c r="L23" s="164"/>
      <c r="M23" s="32"/>
      <c r="N23" s="32"/>
      <c r="O23" s="164"/>
      <c r="P23" s="164"/>
      <c r="Q23" s="32"/>
      <c r="R23" s="32"/>
      <c r="S23" s="164"/>
      <c r="T23" s="164"/>
      <c r="U23" s="159"/>
      <c r="V23" s="32"/>
      <c r="W23" s="164"/>
      <c r="X23" s="164"/>
      <c r="Y23" s="32"/>
    </row>
    <row r="24" spans="1:25">
      <c r="A24" s="13"/>
      <c r="B24" s="165" t="s">
        <v>903</v>
      </c>
      <c r="C24" s="166" t="s">
        <v>262</v>
      </c>
      <c r="D24" s="166"/>
      <c r="E24" s="36"/>
      <c r="F24" s="36"/>
      <c r="G24" s="166" t="s">
        <v>262</v>
      </c>
      <c r="H24" s="166"/>
      <c r="I24" s="36"/>
      <c r="J24" s="36"/>
      <c r="K24" s="166" t="s">
        <v>262</v>
      </c>
      <c r="L24" s="166"/>
      <c r="M24" s="36"/>
      <c r="N24" s="36"/>
      <c r="O24" s="188">
        <v>42216</v>
      </c>
      <c r="P24" s="188"/>
      <c r="Q24" s="36"/>
      <c r="R24" s="36"/>
      <c r="S24" s="166" t="s">
        <v>262</v>
      </c>
      <c r="T24" s="166"/>
      <c r="U24" s="36"/>
      <c r="V24" s="36"/>
      <c r="W24" s="188">
        <v>42216</v>
      </c>
      <c r="X24" s="188"/>
      <c r="Y24" s="36"/>
    </row>
    <row r="25" spans="1:25">
      <c r="A25" s="13"/>
      <c r="B25" s="165"/>
      <c r="C25" s="166"/>
      <c r="D25" s="166"/>
      <c r="E25" s="36"/>
      <c r="F25" s="36"/>
      <c r="G25" s="166"/>
      <c r="H25" s="166"/>
      <c r="I25" s="36"/>
      <c r="J25" s="36"/>
      <c r="K25" s="166"/>
      <c r="L25" s="166"/>
      <c r="M25" s="36"/>
      <c r="N25" s="36"/>
      <c r="O25" s="188"/>
      <c r="P25" s="188"/>
      <c r="Q25" s="36"/>
      <c r="R25" s="36"/>
      <c r="S25" s="166"/>
      <c r="T25" s="166"/>
      <c r="U25" s="36"/>
      <c r="V25" s="36"/>
      <c r="W25" s="188"/>
      <c r="X25" s="188"/>
      <c r="Y25" s="36"/>
    </row>
    <row r="26" spans="1:25">
      <c r="A26" s="13"/>
      <c r="B26" s="159" t="s">
        <v>904</v>
      </c>
      <c r="C26" s="164">
        <v>4</v>
      </c>
      <c r="D26" s="164"/>
      <c r="E26" s="32"/>
      <c r="F26" s="32"/>
      <c r="G26" s="164">
        <v>20</v>
      </c>
      <c r="H26" s="164"/>
      <c r="I26" s="32"/>
      <c r="J26" s="32"/>
      <c r="K26" s="164" t="s">
        <v>262</v>
      </c>
      <c r="L26" s="164"/>
      <c r="M26" s="32"/>
      <c r="N26" s="32"/>
      <c r="O26" s="164">
        <v>225</v>
      </c>
      <c r="P26" s="164"/>
      <c r="Q26" s="32"/>
      <c r="R26" s="32"/>
      <c r="S26" s="164" t="s">
        <v>262</v>
      </c>
      <c r="T26" s="164"/>
      <c r="U26" s="32"/>
      <c r="V26" s="32"/>
      <c r="W26" s="164">
        <v>249</v>
      </c>
      <c r="X26" s="164"/>
      <c r="Y26" s="32"/>
    </row>
    <row r="27" spans="1:25" ht="15.75" thickBot="1">
      <c r="A27" s="13"/>
      <c r="B27" s="159"/>
      <c r="C27" s="174"/>
      <c r="D27" s="174"/>
      <c r="E27" s="40"/>
      <c r="F27" s="32"/>
      <c r="G27" s="174"/>
      <c r="H27" s="174"/>
      <c r="I27" s="40"/>
      <c r="J27" s="32"/>
      <c r="K27" s="174"/>
      <c r="L27" s="174"/>
      <c r="M27" s="40"/>
      <c r="N27" s="32"/>
      <c r="O27" s="174"/>
      <c r="P27" s="174"/>
      <c r="Q27" s="40"/>
      <c r="R27" s="32"/>
      <c r="S27" s="174"/>
      <c r="T27" s="174"/>
      <c r="U27" s="40"/>
      <c r="V27" s="32"/>
      <c r="W27" s="174"/>
      <c r="X27" s="174"/>
      <c r="Y27" s="40"/>
    </row>
    <row r="28" spans="1:25">
      <c r="A28" s="13"/>
      <c r="B28" s="165" t="s">
        <v>41</v>
      </c>
      <c r="C28" s="189">
        <v>1401</v>
      </c>
      <c r="D28" s="189"/>
      <c r="E28" s="45"/>
      <c r="F28" s="36"/>
      <c r="G28" s="191">
        <v>40</v>
      </c>
      <c r="H28" s="191"/>
      <c r="I28" s="45"/>
      <c r="J28" s="36"/>
      <c r="K28" s="189">
        <v>2399</v>
      </c>
      <c r="L28" s="189"/>
      <c r="M28" s="45"/>
      <c r="N28" s="36"/>
      <c r="O28" s="189">
        <v>44240</v>
      </c>
      <c r="P28" s="189"/>
      <c r="Q28" s="45"/>
      <c r="R28" s="36"/>
      <c r="S28" s="191" t="s">
        <v>905</v>
      </c>
      <c r="T28" s="191"/>
      <c r="U28" s="192" t="s">
        <v>260</v>
      </c>
      <c r="V28" s="194"/>
      <c r="W28" s="189">
        <v>44259</v>
      </c>
      <c r="X28" s="189"/>
      <c r="Y28" s="45"/>
    </row>
    <row r="29" spans="1:25" ht="15.75" thickBot="1">
      <c r="A29" s="13"/>
      <c r="B29" s="165"/>
      <c r="C29" s="190"/>
      <c r="D29" s="190"/>
      <c r="E29" s="71"/>
      <c r="F29" s="36"/>
      <c r="G29" s="167"/>
      <c r="H29" s="167"/>
      <c r="I29" s="71"/>
      <c r="J29" s="36"/>
      <c r="K29" s="190"/>
      <c r="L29" s="190"/>
      <c r="M29" s="71"/>
      <c r="N29" s="36"/>
      <c r="O29" s="190"/>
      <c r="P29" s="190"/>
      <c r="Q29" s="71"/>
      <c r="R29" s="36"/>
      <c r="S29" s="167"/>
      <c r="T29" s="167"/>
      <c r="U29" s="193"/>
      <c r="V29" s="194"/>
      <c r="W29" s="190"/>
      <c r="X29" s="190"/>
      <c r="Y29" s="71"/>
    </row>
    <row r="30" spans="1:25">
      <c r="A30" s="13"/>
      <c r="B30" s="159" t="s">
        <v>42</v>
      </c>
      <c r="C30" s="162" t="s">
        <v>262</v>
      </c>
      <c r="D30" s="162"/>
      <c r="E30" s="33"/>
      <c r="F30" s="32"/>
      <c r="G30" s="162">
        <v>167</v>
      </c>
      <c r="H30" s="162"/>
      <c r="I30" s="33"/>
      <c r="J30" s="32"/>
      <c r="K30" s="162" t="s">
        <v>262</v>
      </c>
      <c r="L30" s="162"/>
      <c r="M30" s="33"/>
      <c r="N30" s="32"/>
      <c r="O30" s="162">
        <v>724</v>
      </c>
      <c r="P30" s="162"/>
      <c r="Q30" s="33"/>
      <c r="R30" s="32"/>
      <c r="S30" s="162" t="s">
        <v>262</v>
      </c>
      <c r="T30" s="162"/>
      <c r="U30" s="33"/>
      <c r="V30" s="32"/>
      <c r="W30" s="162">
        <v>891</v>
      </c>
      <c r="X30" s="162"/>
      <c r="Y30" s="33"/>
    </row>
    <row r="31" spans="1:25" ht="15.75" thickBot="1">
      <c r="A31" s="13"/>
      <c r="B31" s="159"/>
      <c r="C31" s="174"/>
      <c r="D31" s="174"/>
      <c r="E31" s="40"/>
      <c r="F31" s="32"/>
      <c r="G31" s="174"/>
      <c r="H31" s="174"/>
      <c r="I31" s="40"/>
      <c r="J31" s="32"/>
      <c r="K31" s="174"/>
      <c r="L31" s="174"/>
      <c r="M31" s="40"/>
      <c r="N31" s="32"/>
      <c r="O31" s="174"/>
      <c r="P31" s="174"/>
      <c r="Q31" s="40"/>
      <c r="R31" s="32"/>
      <c r="S31" s="174"/>
      <c r="T31" s="174"/>
      <c r="U31" s="40"/>
      <c r="V31" s="32"/>
      <c r="W31" s="174"/>
      <c r="X31" s="174"/>
      <c r="Y31" s="40"/>
    </row>
    <row r="32" spans="1:25">
      <c r="A32" s="13"/>
      <c r="B32" s="154" t="s">
        <v>906</v>
      </c>
      <c r="C32" s="45"/>
      <c r="D32" s="45"/>
      <c r="E32" s="45"/>
      <c r="F32" s="15"/>
      <c r="G32" s="45"/>
      <c r="H32" s="45"/>
      <c r="I32" s="45"/>
      <c r="J32" s="15"/>
      <c r="K32" s="45"/>
      <c r="L32" s="45"/>
      <c r="M32" s="45"/>
      <c r="N32" s="15"/>
      <c r="O32" s="45"/>
      <c r="P32" s="45"/>
      <c r="Q32" s="45"/>
      <c r="R32" s="15"/>
      <c r="S32" s="45"/>
      <c r="T32" s="45"/>
      <c r="U32" s="45"/>
      <c r="V32" s="15"/>
      <c r="W32" s="45"/>
      <c r="X32" s="45"/>
      <c r="Y32" s="45"/>
    </row>
    <row r="33" spans="1:25">
      <c r="A33" s="13"/>
      <c r="B33" s="159" t="s">
        <v>907</v>
      </c>
      <c r="C33" s="164" t="s">
        <v>262</v>
      </c>
      <c r="D33" s="164"/>
      <c r="E33" s="32"/>
      <c r="F33" s="32"/>
      <c r="G33" s="164" t="s">
        <v>262</v>
      </c>
      <c r="H33" s="164"/>
      <c r="I33" s="32"/>
      <c r="J33" s="32"/>
      <c r="K33" s="164" t="s">
        <v>262</v>
      </c>
      <c r="L33" s="164"/>
      <c r="M33" s="32"/>
      <c r="N33" s="32"/>
      <c r="O33" s="195">
        <v>9501</v>
      </c>
      <c r="P33" s="195"/>
      <c r="Q33" s="32"/>
      <c r="R33" s="32"/>
      <c r="S33" s="164" t="s">
        <v>262</v>
      </c>
      <c r="T33" s="164"/>
      <c r="U33" s="32"/>
      <c r="V33" s="32"/>
      <c r="W33" s="195">
        <v>9501</v>
      </c>
      <c r="X33" s="195"/>
      <c r="Y33" s="32"/>
    </row>
    <row r="34" spans="1:25">
      <c r="A34" s="13"/>
      <c r="B34" s="159"/>
      <c r="C34" s="164"/>
      <c r="D34" s="164"/>
      <c r="E34" s="32"/>
      <c r="F34" s="32"/>
      <c r="G34" s="164"/>
      <c r="H34" s="164"/>
      <c r="I34" s="32"/>
      <c r="J34" s="32"/>
      <c r="K34" s="164"/>
      <c r="L34" s="164"/>
      <c r="M34" s="32"/>
      <c r="N34" s="32"/>
      <c r="O34" s="195"/>
      <c r="P34" s="195"/>
      <c r="Q34" s="32"/>
      <c r="R34" s="32"/>
      <c r="S34" s="164"/>
      <c r="T34" s="164"/>
      <c r="U34" s="32"/>
      <c r="V34" s="32"/>
      <c r="W34" s="195"/>
      <c r="X34" s="195"/>
      <c r="Y34" s="32"/>
    </row>
    <row r="35" spans="1:25">
      <c r="A35" s="13"/>
      <c r="B35" s="165" t="s">
        <v>908</v>
      </c>
      <c r="C35" s="166" t="s">
        <v>262</v>
      </c>
      <c r="D35" s="166"/>
      <c r="E35" s="36"/>
      <c r="F35" s="36"/>
      <c r="G35" s="166" t="s">
        <v>262</v>
      </c>
      <c r="H35" s="166"/>
      <c r="I35" s="36"/>
      <c r="J35" s="36"/>
      <c r="K35" s="166" t="s">
        <v>262</v>
      </c>
      <c r="L35" s="166"/>
      <c r="M35" s="36"/>
      <c r="N35" s="36"/>
      <c r="O35" s="188">
        <v>9404</v>
      </c>
      <c r="P35" s="188"/>
      <c r="Q35" s="36"/>
      <c r="R35" s="36"/>
      <c r="S35" s="166" t="s">
        <v>262</v>
      </c>
      <c r="T35" s="166"/>
      <c r="U35" s="36"/>
      <c r="V35" s="36"/>
      <c r="W35" s="188">
        <v>9404</v>
      </c>
      <c r="X35" s="188"/>
      <c r="Y35" s="36"/>
    </row>
    <row r="36" spans="1:25">
      <c r="A36" s="13"/>
      <c r="B36" s="165"/>
      <c r="C36" s="166"/>
      <c r="D36" s="166"/>
      <c r="E36" s="36"/>
      <c r="F36" s="36"/>
      <c r="G36" s="166"/>
      <c r="H36" s="166"/>
      <c r="I36" s="36"/>
      <c r="J36" s="36"/>
      <c r="K36" s="166"/>
      <c r="L36" s="166"/>
      <c r="M36" s="36"/>
      <c r="N36" s="36"/>
      <c r="O36" s="188"/>
      <c r="P36" s="188"/>
      <c r="Q36" s="36"/>
      <c r="R36" s="36"/>
      <c r="S36" s="166"/>
      <c r="T36" s="166"/>
      <c r="U36" s="36"/>
      <c r="V36" s="36"/>
      <c r="W36" s="188"/>
      <c r="X36" s="188"/>
      <c r="Y36" s="36"/>
    </row>
    <row r="37" spans="1:25">
      <c r="A37" s="13"/>
      <c r="B37" s="159" t="s">
        <v>909</v>
      </c>
      <c r="C37" s="164" t="s">
        <v>262</v>
      </c>
      <c r="D37" s="164"/>
      <c r="E37" s="32"/>
      <c r="F37" s="32"/>
      <c r="G37" s="164" t="s">
        <v>262</v>
      </c>
      <c r="H37" s="164"/>
      <c r="I37" s="32"/>
      <c r="J37" s="32"/>
      <c r="K37" s="164" t="s">
        <v>262</v>
      </c>
      <c r="L37" s="164"/>
      <c r="M37" s="32"/>
      <c r="N37" s="32"/>
      <c r="O37" s="164">
        <v>161</v>
      </c>
      <c r="P37" s="164"/>
      <c r="Q37" s="32"/>
      <c r="R37" s="32"/>
      <c r="S37" s="164" t="s">
        <v>262</v>
      </c>
      <c r="T37" s="164"/>
      <c r="U37" s="32"/>
      <c r="V37" s="32"/>
      <c r="W37" s="164">
        <v>161</v>
      </c>
      <c r="X37" s="164"/>
      <c r="Y37" s="32"/>
    </row>
    <row r="38" spans="1:25">
      <c r="A38" s="13"/>
      <c r="B38" s="159"/>
      <c r="C38" s="164"/>
      <c r="D38" s="164"/>
      <c r="E38" s="32"/>
      <c r="F38" s="32"/>
      <c r="G38" s="164"/>
      <c r="H38" s="164"/>
      <c r="I38" s="32"/>
      <c r="J38" s="32"/>
      <c r="K38" s="164"/>
      <c r="L38" s="164"/>
      <c r="M38" s="32"/>
      <c r="N38" s="32"/>
      <c r="O38" s="164"/>
      <c r="P38" s="164"/>
      <c r="Q38" s="32"/>
      <c r="R38" s="32"/>
      <c r="S38" s="164"/>
      <c r="T38" s="164"/>
      <c r="U38" s="32"/>
      <c r="V38" s="32"/>
      <c r="W38" s="164"/>
      <c r="X38" s="164"/>
      <c r="Y38" s="32"/>
    </row>
    <row r="39" spans="1:25">
      <c r="A39" s="13"/>
      <c r="B39" s="165" t="s">
        <v>910</v>
      </c>
      <c r="C39" s="166" t="s">
        <v>262</v>
      </c>
      <c r="D39" s="166"/>
      <c r="E39" s="36"/>
      <c r="F39" s="36"/>
      <c r="G39" s="166" t="s">
        <v>262</v>
      </c>
      <c r="H39" s="166"/>
      <c r="I39" s="36"/>
      <c r="J39" s="36"/>
      <c r="K39" s="166" t="s">
        <v>262</v>
      </c>
      <c r="L39" s="166"/>
      <c r="M39" s="36"/>
      <c r="N39" s="36"/>
      <c r="O39" s="166">
        <v>324</v>
      </c>
      <c r="P39" s="166"/>
      <c r="Q39" s="36"/>
      <c r="R39" s="36"/>
      <c r="S39" s="166" t="s">
        <v>262</v>
      </c>
      <c r="T39" s="166"/>
      <c r="U39" s="36"/>
      <c r="V39" s="36"/>
      <c r="W39" s="166">
        <v>324</v>
      </c>
      <c r="X39" s="166"/>
      <c r="Y39" s="36"/>
    </row>
    <row r="40" spans="1:25">
      <c r="A40" s="13"/>
      <c r="B40" s="165"/>
      <c r="C40" s="166"/>
      <c r="D40" s="166"/>
      <c r="E40" s="36"/>
      <c r="F40" s="36"/>
      <c r="G40" s="166"/>
      <c r="H40" s="166"/>
      <c r="I40" s="36"/>
      <c r="J40" s="36"/>
      <c r="K40" s="166"/>
      <c r="L40" s="166"/>
      <c r="M40" s="36"/>
      <c r="N40" s="36"/>
      <c r="O40" s="166"/>
      <c r="P40" s="166"/>
      <c r="Q40" s="36"/>
      <c r="R40" s="36"/>
      <c r="S40" s="166"/>
      <c r="T40" s="166"/>
      <c r="U40" s="36"/>
      <c r="V40" s="36"/>
      <c r="W40" s="166"/>
      <c r="X40" s="166"/>
      <c r="Y40" s="36"/>
    </row>
    <row r="41" spans="1:25">
      <c r="A41" s="13"/>
      <c r="B41" s="159" t="s">
        <v>911</v>
      </c>
      <c r="C41" s="195">
        <v>14019</v>
      </c>
      <c r="D41" s="195"/>
      <c r="E41" s="32"/>
      <c r="F41" s="32"/>
      <c r="G41" s="195">
        <v>3637</v>
      </c>
      <c r="H41" s="195"/>
      <c r="I41" s="32"/>
      <c r="J41" s="32"/>
      <c r="K41" s="195">
        <v>11383</v>
      </c>
      <c r="L41" s="195"/>
      <c r="M41" s="32"/>
      <c r="N41" s="32"/>
      <c r="O41" s="164" t="s">
        <v>262</v>
      </c>
      <c r="P41" s="164"/>
      <c r="Q41" s="32"/>
      <c r="R41" s="32"/>
      <c r="S41" s="164" t="s">
        <v>912</v>
      </c>
      <c r="T41" s="164"/>
      <c r="U41" s="159" t="s">
        <v>260</v>
      </c>
      <c r="V41" s="32"/>
      <c r="W41" s="164" t="s">
        <v>262</v>
      </c>
      <c r="X41" s="164"/>
      <c r="Y41" s="32"/>
    </row>
    <row r="42" spans="1:25">
      <c r="A42" s="13"/>
      <c r="B42" s="159"/>
      <c r="C42" s="195"/>
      <c r="D42" s="195"/>
      <c r="E42" s="32"/>
      <c r="F42" s="32"/>
      <c r="G42" s="195"/>
      <c r="H42" s="195"/>
      <c r="I42" s="32"/>
      <c r="J42" s="32"/>
      <c r="K42" s="195"/>
      <c r="L42" s="195"/>
      <c r="M42" s="32"/>
      <c r="N42" s="32"/>
      <c r="O42" s="164"/>
      <c r="P42" s="164"/>
      <c r="Q42" s="32"/>
      <c r="R42" s="32"/>
      <c r="S42" s="164"/>
      <c r="T42" s="164"/>
      <c r="U42" s="159"/>
      <c r="V42" s="32"/>
      <c r="W42" s="164"/>
      <c r="X42" s="164"/>
      <c r="Y42" s="32"/>
    </row>
    <row r="43" spans="1:25">
      <c r="A43" s="13"/>
      <c r="B43" s="165" t="s">
        <v>913</v>
      </c>
      <c r="C43" s="166" t="s">
        <v>262</v>
      </c>
      <c r="D43" s="166"/>
      <c r="E43" s="36"/>
      <c r="F43" s="36"/>
      <c r="G43" s="166">
        <v>517</v>
      </c>
      <c r="H43" s="166"/>
      <c r="I43" s="36"/>
      <c r="J43" s="36"/>
      <c r="K43" s="166" t="s">
        <v>262</v>
      </c>
      <c r="L43" s="166"/>
      <c r="M43" s="36"/>
      <c r="N43" s="36"/>
      <c r="O43" s="166">
        <v>80</v>
      </c>
      <c r="P43" s="166"/>
      <c r="Q43" s="36"/>
      <c r="R43" s="36"/>
      <c r="S43" s="166" t="s">
        <v>914</v>
      </c>
      <c r="T43" s="166"/>
      <c r="U43" s="165" t="s">
        <v>260</v>
      </c>
      <c r="V43" s="36"/>
      <c r="W43" s="166" t="s">
        <v>262</v>
      </c>
      <c r="X43" s="166"/>
      <c r="Y43" s="36"/>
    </row>
    <row r="44" spans="1:25">
      <c r="A44" s="13"/>
      <c r="B44" s="165"/>
      <c r="C44" s="166"/>
      <c r="D44" s="166"/>
      <c r="E44" s="36"/>
      <c r="F44" s="36"/>
      <c r="G44" s="166"/>
      <c r="H44" s="166"/>
      <c r="I44" s="36"/>
      <c r="J44" s="36"/>
      <c r="K44" s="166"/>
      <c r="L44" s="166"/>
      <c r="M44" s="36"/>
      <c r="N44" s="36"/>
      <c r="O44" s="166"/>
      <c r="P44" s="166"/>
      <c r="Q44" s="36"/>
      <c r="R44" s="36"/>
      <c r="S44" s="166"/>
      <c r="T44" s="166"/>
      <c r="U44" s="165"/>
      <c r="V44" s="36"/>
      <c r="W44" s="166"/>
      <c r="X44" s="166"/>
      <c r="Y44" s="36"/>
    </row>
    <row r="45" spans="1:25">
      <c r="A45" s="13"/>
      <c r="B45" s="159" t="s">
        <v>915</v>
      </c>
      <c r="C45" s="164">
        <v>14</v>
      </c>
      <c r="D45" s="164"/>
      <c r="E45" s="32"/>
      <c r="F45" s="32"/>
      <c r="G45" s="164">
        <v>17</v>
      </c>
      <c r="H45" s="164"/>
      <c r="I45" s="32"/>
      <c r="J45" s="32"/>
      <c r="K45" s="164">
        <v>11</v>
      </c>
      <c r="L45" s="164"/>
      <c r="M45" s="32"/>
      <c r="N45" s="32"/>
      <c r="O45" s="164">
        <v>243</v>
      </c>
      <c r="P45" s="164"/>
      <c r="Q45" s="32"/>
      <c r="R45" s="32"/>
      <c r="S45" s="164" t="s">
        <v>364</v>
      </c>
      <c r="T45" s="164"/>
      <c r="U45" s="159" t="s">
        <v>260</v>
      </c>
      <c r="V45" s="32"/>
      <c r="W45" s="164">
        <v>278</v>
      </c>
      <c r="X45" s="164"/>
      <c r="Y45" s="32"/>
    </row>
    <row r="46" spans="1:25" ht="15.75" thickBot="1">
      <c r="A46" s="13"/>
      <c r="B46" s="159"/>
      <c r="C46" s="174"/>
      <c r="D46" s="174"/>
      <c r="E46" s="40"/>
      <c r="F46" s="32"/>
      <c r="G46" s="174"/>
      <c r="H46" s="174"/>
      <c r="I46" s="40"/>
      <c r="J46" s="32"/>
      <c r="K46" s="174"/>
      <c r="L46" s="174"/>
      <c r="M46" s="40"/>
      <c r="N46" s="32"/>
      <c r="O46" s="174"/>
      <c r="P46" s="174"/>
      <c r="Q46" s="40"/>
      <c r="R46" s="32"/>
      <c r="S46" s="174"/>
      <c r="T46" s="174"/>
      <c r="U46" s="173"/>
      <c r="V46" s="32"/>
      <c r="W46" s="174"/>
      <c r="X46" s="174"/>
      <c r="Y46" s="40"/>
    </row>
    <row r="47" spans="1:25">
      <c r="A47" s="13"/>
      <c r="B47" s="165" t="s">
        <v>916</v>
      </c>
      <c r="C47" s="189">
        <v>14033</v>
      </c>
      <c r="D47" s="189"/>
      <c r="E47" s="45"/>
      <c r="F47" s="36"/>
      <c r="G47" s="189">
        <v>4171</v>
      </c>
      <c r="H47" s="189"/>
      <c r="I47" s="45"/>
      <c r="J47" s="36"/>
      <c r="K47" s="189">
        <v>11394</v>
      </c>
      <c r="L47" s="189"/>
      <c r="M47" s="45"/>
      <c r="N47" s="36"/>
      <c r="O47" s="189">
        <v>19713</v>
      </c>
      <c r="P47" s="189"/>
      <c r="Q47" s="45"/>
      <c r="R47" s="36"/>
      <c r="S47" s="191" t="s">
        <v>917</v>
      </c>
      <c r="T47" s="191"/>
      <c r="U47" s="192" t="s">
        <v>260</v>
      </c>
      <c r="V47" s="36"/>
      <c r="W47" s="189">
        <v>19668</v>
      </c>
      <c r="X47" s="189"/>
      <c r="Y47" s="45"/>
    </row>
    <row r="48" spans="1:25" ht="15.75" thickBot="1">
      <c r="A48" s="13"/>
      <c r="B48" s="165"/>
      <c r="C48" s="190"/>
      <c r="D48" s="190"/>
      <c r="E48" s="71"/>
      <c r="F48" s="36"/>
      <c r="G48" s="190"/>
      <c r="H48" s="190"/>
      <c r="I48" s="71"/>
      <c r="J48" s="36"/>
      <c r="K48" s="190"/>
      <c r="L48" s="190"/>
      <c r="M48" s="71"/>
      <c r="N48" s="36"/>
      <c r="O48" s="190"/>
      <c r="P48" s="190"/>
      <c r="Q48" s="71"/>
      <c r="R48" s="36"/>
      <c r="S48" s="167"/>
      <c r="T48" s="167"/>
      <c r="U48" s="193"/>
      <c r="V48" s="36"/>
      <c r="W48" s="190"/>
      <c r="X48" s="190"/>
      <c r="Y48" s="71"/>
    </row>
    <row r="49" spans="1:25">
      <c r="A49" s="13"/>
      <c r="B49" s="159" t="s">
        <v>49</v>
      </c>
      <c r="C49" s="160" t="s">
        <v>257</v>
      </c>
      <c r="D49" s="196">
        <v>15434</v>
      </c>
      <c r="E49" s="33"/>
      <c r="F49" s="32"/>
      <c r="G49" s="160" t="s">
        <v>257</v>
      </c>
      <c r="H49" s="196">
        <v>4378</v>
      </c>
      <c r="I49" s="33"/>
      <c r="J49" s="32"/>
      <c r="K49" s="160" t="s">
        <v>257</v>
      </c>
      <c r="L49" s="196">
        <v>13793</v>
      </c>
      <c r="M49" s="33"/>
      <c r="N49" s="32"/>
      <c r="O49" s="160" t="s">
        <v>257</v>
      </c>
      <c r="P49" s="196">
        <v>64677</v>
      </c>
      <c r="Q49" s="33"/>
      <c r="R49" s="32"/>
      <c r="S49" s="160" t="s">
        <v>257</v>
      </c>
      <c r="T49" s="162" t="s">
        <v>918</v>
      </c>
      <c r="U49" s="160" t="s">
        <v>260</v>
      </c>
      <c r="V49" s="32"/>
      <c r="W49" s="160" t="s">
        <v>257</v>
      </c>
      <c r="X49" s="196">
        <v>64818</v>
      </c>
      <c r="Y49" s="33"/>
    </row>
    <row r="50" spans="1:25" ht="15.75" thickBot="1">
      <c r="A50" s="13"/>
      <c r="B50" s="159"/>
      <c r="C50" s="169"/>
      <c r="D50" s="197"/>
      <c r="E50" s="75"/>
      <c r="F50" s="32"/>
      <c r="G50" s="169"/>
      <c r="H50" s="197"/>
      <c r="I50" s="75"/>
      <c r="J50" s="32"/>
      <c r="K50" s="169"/>
      <c r="L50" s="197"/>
      <c r="M50" s="75"/>
      <c r="N50" s="32"/>
      <c r="O50" s="169"/>
      <c r="P50" s="197"/>
      <c r="Q50" s="75"/>
      <c r="R50" s="32"/>
      <c r="S50" s="169"/>
      <c r="T50" s="170"/>
      <c r="U50" s="169"/>
      <c r="V50" s="32"/>
      <c r="W50" s="169"/>
      <c r="X50" s="197"/>
      <c r="Y50" s="75"/>
    </row>
    <row r="51" spans="1:25" ht="15.75" thickTop="1">
      <c r="A51" s="13"/>
      <c r="B51" s="15"/>
      <c r="C51" s="198"/>
      <c r="D51" s="198"/>
      <c r="E51" s="198"/>
      <c r="F51" s="15"/>
      <c r="G51" s="198"/>
      <c r="H51" s="198"/>
      <c r="I51" s="198"/>
      <c r="J51" s="15"/>
      <c r="K51" s="198"/>
      <c r="L51" s="198"/>
      <c r="M51" s="198"/>
      <c r="N51" s="15"/>
      <c r="O51" s="198"/>
      <c r="P51" s="198"/>
      <c r="Q51" s="198"/>
      <c r="R51" s="15"/>
      <c r="S51" s="198"/>
      <c r="T51" s="198"/>
      <c r="U51" s="198"/>
      <c r="V51" s="15"/>
      <c r="W51" s="198"/>
      <c r="X51" s="198"/>
      <c r="Y51" s="198"/>
    </row>
    <row r="52" spans="1:25">
      <c r="A52" s="13"/>
      <c r="B52" s="152" t="s">
        <v>50</v>
      </c>
      <c r="C52" s="32"/>
      <c r="D52" s="32"/>
      <c r="E52" s="32"/>
      <c r="F52" s="22"/>
      <c r="G52" s="32"/>
      <c r="H52" s="32"/>
      <c r="I52" s="32"/>
      <c r="J52" s="22"/>
      <c r="K52" s="32"/>
      <c r="L52" s="32"/>
      <c r="M52" s="32"/>
      <c r="N52" s="22"/>
      <c r="O52" s="32"/>
      <c r="P52" s="32"/>
      <c r="Q52" s="32"/>
      <c r="R52" s="22"/>
      <c r="S52" s="32"/>
      <c r="T52" s="32"/>
      <c r="U52" s="32"/>
      <c r="V52" s="22"/>
      <c r="W52" s="32"/>
      <c r="X52" s="32"/>
      <c r="Y52" s="32"/>
    </row>
    <row r="53" spans="1:25">
      <c r="A53" s="13"/>
      <c r="B53" s="165" t="s">
        <v>919</v>
      </c>
      <c r="C53" s="165" t="s">
        <v>257</v>
      </c>
      <c r="D53" s="166">
        <v>19</v>
      </c>
      <c r="E53" s="36"/>
      <c r="F53" s="36"/>
      <c r="G53" s="165" t="s">
        <v>257</v>
      </c>
      <c r="H53" s="166">
        <v>12</v>
      </c>
      <c r="I53" s="36"/>
      <c r="J53" s="36"/>
      <c r="K53" s="165" t="s">
        <v>257</v>
      </c>
      <c r="L53" s="166" t="s">
        <v>262</v>
      </c>
      <c r="M53" s="36"/>
      <c r="N53" s="36"/>
      <c r="O53" s="165" t="s">
        <v>257</v>
      </c>
      <c r="P53" s="166">
        <v>312</v>
      </c>
      <c r="Q53" s="36"/>
      <c r="R53" s="36"/>
      <c r="S53" s="165" t="s">
        <v>257</v>
      </c>
      <c r="T53" s="166" t="s">
        <v>262</v>
      </c>
      <c r="U53" s="36"/>
      <c r="V53" s="36"/>
      <c r="W53" s="165" t="s">
        <v>257</v>
      </c>
      <c r="X53" s="166">
        <v>343</v>
      </c>
      <c r="Y53" s="36"/>
    </row>
    <row r="54" spans="1:25">
      <c r="A54" s="13"/>
      <c r="B54" s="165"/>
      <c r="C54" s="165"/>
      <c r="D54" s="166"/>
      <c r="E54" s="36"/>
      <c r="F54" s="36"/>
      <c r="G54" s="165"/>
      <c r="H54" s="166"/>
      <c r="I54" s="36"/>
      <c r="J54" s="36"/>
      <c r="K54" s="165"/>
      <c r="L54" s="166"/>
      <c r="M54" s="36"/>
      <c r="N54" s="36"/>
      <c r="O54" s="165"/>
      <c r="P54" s="166"/>
      <c r="Q54" s="36"/>
      <c r="R54" s="36"/>
      <c r="S54" s="165"/>
      <c r="T54" s="166"/>
      <c r="U54" s="36"/>
      <c r="V54" s="36"/>
      <c r="W54" s="165"/>
      <c r="X54" s="166"/>
      <c r="Y54" s="36"/>
    </row>
    <row r="55" spans="1:25">
      <c r="A55" s="13"/>
      <c r="B55" s="159" t="s">
        <v>920</v>
      </c>
      <c r="C55" s="164">
        <v>1</v>
      </c>
      <c r="D55" s="164"/>
      <c r="E55" s="32"/>
      <c r="F55" s="32"/>
      <c r="G55" s="164">
        <v>25</v>
      </c>
      <c r="H55" s="164"/>
      <c r="I55" s="32"/>
      <c r="J55" s="32"/>
      <c r="K55" s="164" t="s">
        <v>262</v>
      </c>
      <c r="L55" s="164"/>
      <c r="M55" s="32"/>
      <c r="N55" s="32"/>
      <c r="O55" s="164">
        <v>275</v>
      </c>
      <c r="P55" s="164"/>
      <c r="Q55" s="32"/>
      <c r="R55" s="32"/>
      <c r="S55" s="164" t="s">
        <v>262</v>
      </c>
      <c r="T55" s="164"/>
      <c r="U55" s="32"/>
      <c r="V55" s="32"/>
      <c r="W55" s="164">
        <v>301</v>
      </c>
      <c r="X55" s="164"/>
      <c r="Y55" s="32"/>
    </row>
    <row r="56" spans="1:25">
      <c r="A56" s="13"/>
      <c r="B56" s="159"/>
      <c r="C56" s="164"/>
      <c r="D56" s="164"/>
      <c r="E56" s="32"/>
      <c r="F56" s="32"/>
      <c r="G56" s="164"/>
      <c r="H56" s="164"/>
      <c r="I56" s="32"/>
      <c r="J56" s="32"/>
      <c r="K56" s="164"/>
      <c r="L56" s="164"/>
      <c r="M56" s="32"/>
      <c r="N56" s="32"/>
      <c r="O56" s="164"/>
      <c r="P56" s="164"/>
      <c r="Q56" s="32"/>
      <c r="R56" s="32"/>
      <c r="S56" s="164"/>
      <c r="T56" s="164"/>
      <c r="U56" s="32"/>
      <c r="V56" s="32"/>
      <c r="W56" s="164"/>
      <c r="X56" s="164"/>
      <c r="Y56" s="32"/>
    </row>
    <row r="57" spans="1:25">
      <c r="A57" s="13"/>
      <c r="B57" s="165" t="s">
        <v>921</v>
      </c>
      <c r="C57" s="188">
        <v>1080</v>
      </c>
      <c r="D57" s="188"/>
      <c r="E57" s="36"/>
      <c r="F57" s="36"/>
      <c r="G57" s="166">
        <v>55</v>
      </c>
      <c r="H57" s="166"/>
      <c r="I57" s="36"/>
      <c r="J57" s="36"/>
      <c r="K57" s="166" t="s">
        <v>262</v>
      </c>
      <c r="L57" s="166"/>
      <c r="M57" s="36"/>
      <c r="N57" s="36"/>
      <c r="O57" s="166" t="s">
        <v>262</v>
      </c>
      <c r="P57" s="166"/>
      <c r="Q57" s="36"/>
      <c r="R57" s="36"/>
      <c r="S57" s="166" t="s">
        <v>262</v>
      </c>
      <c r="T57" s="166"/>
      <c r="U57" s="36"/>
      <c r="V57" s="36"/>
      <c r="W57" s="188">
        <v>1135</v>
      </c>
      <c r="X57" s="188"/>
      <c r="Y57" s="36"/>
    </row>
    <row r="58" spans="1:25">
      <c r="A58" s="13"/>
      <c r="B58" s="165"/>
      <c r="C58" s="188"/>
      <c r="D58" s="188"/>
      <c r="E58" s="36"/>
      <c r="F58" s="36"/>
      <c r="G58" s="166"/>
      <c r="H58" s="166"/>
      <c r="I58" s="36"/>
      <c r="J58" s="36"/>
      <c r="K58" s="166"/>
      <c r="L58" s="166"/>
      <c r="M58" s="36"/>
      <c r="N58" s="36"/>
      <c r="O58" s="166"/>
      <c r="P58" s="166"/>
      <c r="Q58" s="36"/>
      <c r="R58" s="36"/>
      <c r="S58" s="166"/>
      <c r="T58" s="166"/>
      <c r="U58" s="36"/>
      <c r="V58" s="36"/>
      <c r="W58" s="188"/>
      <c r="X58" s="188"/>
      <c r="Y58" s="36"/>
    </row>
    <row r="59" spans="1:25">
      <c r="A59" s="13"/>
      <c r="B59" s="159" t="s">
        <v>903</v>
      </c>
      <c r="C59" s="164" t="s">
        <v>262</v>
      </c>
      <c r="D59" s="164"/>
      <c r="E59" s="32"/>
      <c r="F59" s="32"/>
      <c r="G59" s="164" t="s">
        <v>262</v>
      </c>
      <c r="H59" s="164"/>
      <c r="I59" s="32"/>
      <c r="J59" s="32"/>
      <c r="K59" s="164" t="s">
        <v>262</v>
      </c>
      <c r="L59" s="164"/>
      <c r="M59" s="32"/>
      <c r="N59" s="32"/>
      <c r="O59" s="195">
        <v>42216</v>
      </c>
      <c r="P59" s="195"/>
      <c r="Q59" s="32"/>
      <c r="R59" s="32"/>
      <c r="S59" s="164" t="s">
        <v>262</v>
      </c>
      <c r="T59" s="164"/>
      <c r="U59" s="32"/>
      <c r="V59" s="32"/>
      <c r="W59" s="195">
        <v>42216</v>
      </c>
      <c r="X59" s="195"/>
      <c r="Y59" s="32"/>
    </row>
    <row r="60" spans="1:25">
      <c r="A60" s="13"/>
      <c r="B60" s="159"/>
      <c r="C60" s="164"/>
      <c r="D60" s="164"/>
      <c r="E60" s="32"/>
      <c r="F60" s="32"/>
      <c r="G60" s="164"/>
      <c r="H60" s="164"/>
      <c r="I60" s="32"/>
      <c r="J60" s="32"/>
      <c r="K60" s="164"/>
      <c r="L60" s="164"/>
      <c r="M60" s="32"/>
      <c r="N60" s="32"/>
      <c r="O60" s="195"/>
      <c r="P60" s="195"/>
      <c r="Q60" s="32"/>
      <c r="R60" s="32"/>
      <c r="S60" s="164"/>
      <c r="T60" s="164"/>
      <c r="U60" s="32"/>
      <c r="V60" s="32"/>
      <c r="W60" s="195"/>
      <c r="X60" s="195"/>
      <c r="Y60" s="32"/>
    </row>
    <row r="61" spans="1:25">
      <c r="A61" s="13"/>
      <c r="B61" s="165" t="s">
        <v>922</v>
      </c>
      <c r="C61" s="166" t="s">
        <v>262</v>
      </c>
      <c r="D61" s="166"/>
      <c r="E61" s="36"/>
      <c r="F61" s="36"/>
      <c r="G61" s="188">
        <v>1229</v>
      </c>
      <c r="H61" s="188"/>
      <c r="I61" s="36"/>
      <c r="J61" s="36"/>
      <c r="K61" s="166" t="s">
        <v>262</v>
      </c>
      <c r="L61" s="166"/>
      <c r="M61" s="36"/>
      <c r="N61" s="36"/>
      <c r="O61" s="188">
        <v>2564</v>
      </c>
      <c r="P61" s="188"/>
      <c r="Q61" s="36"/>
      <c r="R61" s="36"/>
      <c r="S61" s="166" t="s">
        <v>900</v>
      </c>
      <c r="T61" s="166"/>
      <c r="U61" s="165" t="s">
        <v>260</v>
      </c>
      <c r="V61" s="36"/>
      <c r="W61" s="166" t="s">
        <v>262</v>
      </c>
      <c r="X61" s="166"/>
      <c r="Y61" s="36"/>
    </row>
    <row r="62" spans="1:25">
      <c r="A62" s="13"/>
      <c r="B62" s="165"/>
      <c r="C62" s="166"/>
      <c r="D62" s="166"/>
      <c r="E62" s="36"/>
      <c r="F62" s="36"/>
      <c r="G62" s="188"/>
      <c r="H62" s="188"/>
      <c r="I62" s="36"/>
      <c r="J62" s="36"/>
      <c r="K62" s="166"/>
      <c r="L62" s="166"/>
      <c r="M62" s="36"/>
      <c r="N62" s="36"/>
      <c r="O62" s="188"/>
      <c r="P62" s="188"/>
      <c r="Q62" s="36"/>
      <c r="R62" s="36"/>
      <c r="S62" s="166"/>
      <c r="T62" s="166"/>
      <c r="U62" s="165"/>
      <c r="V62" s="36"/>
      <c r="W62" s="166"/>
      <c r="X62" s="166"/>
      <c r="Y62" s="36"/>
    </row>
    <row r="63" spans="1:25">
      <c r="A63" s="13"/>
      <c r="B63" s="159" t="s">
        <v>923</v>
      </c>
      <c r="C63" s="164" t="s">
        <v>262</v>
      </c>
      <c r="D63" s="164"/>
      <c r="E63" s="32"/>
      <c r="F63" s="32"/>
      <c r="G63" s="164">
        <v>25</v>
      </c>
      <c r="H63" s="164"/>
      <c r="I63" s="32"/>
      <c r="J63" s="32"/>
      <c r="K63" s="164" t="s">
        <v>262</v>
      </c>
      <c r="L63" s="164"/>
      <c r="M63" s="32"/>
      <c r="N63" s="32"/>
      <c r="O63" s="164">
        <v>3</v>
      </c>
      <c r="P63" s="164"/>
      <c r="Q63" s="32"/>
      <c r="R63" s="32"/>
      <c r="S63" s="164" t="s">
        <v>902</v>
      </c>
      <c r="T63" s="164"/>
      <c r="U63" s="159" t="s">
        <v>260</v>
      </c>
      <c r="V63" s="32"/>
      <c r="W63" s="164" t="s">
        <v>262</v>
      </c>
      <c r="X63" s="164"/>
      <c r="Y63" s="32"/>
    </row>
    <row r="64" spans="1:25">
      <c r="A64" s="13"/>
      <c r="B64" s="159"/>
      <c r="C64" s="164"/>
      <c r="D64" s="164"/>
      <c r="E64" s="32"/>
      <c r="F64" s="32"/>
      <c r="G64" s="164"/>
      <c r="H64" s="164"/>
      <c r="I64" s="32"/>
      <c r="J64" s="32"/>
      <c r="K64" s="164"/>
      <c r="L64" s="164"/>
      <c r="M64" s="32"/>
      <c r="N64" s="32"/>
      <c r="O64" s="164"/>
      <c r="P64" s="164"/>
      <c r="Q64" s="32"/>
      <c r="R64" s="32"/>
      <c r="S64" s="164"/>
      <c r="T64" s="164"/>
      <c r="U64" s="159"/>
      <c r="V64" s="32"/>
      <c r="W64" s="164"/>
      <c r="X64" s="164"/>
      <c r="Y64" s="32"/>
    </row>
    <row r="65" spans="1:25">
      <c r="A65" s="13"/>
      <c r="B65" s="165" t="s">
        <v>924</v>
      </c>
      <c r="C65" s="166" t="s">
        <v>262</v>
      </c>
      <c r="D65" s="166"/>
      <c r="E65" s="36"/>
      <c r="F65" s="36"/>
      <c r="G65" s="166">
        <v>4</v>
      </c>
      <c r="H65" s="166"/>
      <c r="I65" s="36"/>
      <c r="J65" s="36"/>
      <c r="K65" s="166" t="s">
        <v>262</v>
      </c>
      <c r="L65" s="166"/>
      <c r="M65" s="36"/>
      <c r="N65" s="36"/>
      <c r="O65" s="166">
        <v>343</v>
      </c>
      <c r="P65" s="166"/>
      <c r="Q65" s="36"/>
      <c r="R65" s="36"/>
      <c r="S65" s="166" t="s">
        <v>262</v>
      </c>
      <c r="T65" s="166"/>
      <c r="U65" s="36"/>
      <c r="V65" s="36"/>
      <c r="W65" s="166">
        <v>347</v>
      </c>
      <c r="X65" s="166"/>
      <c r="Y65" s="36"/>
    </row>
    <row r="66" spans="1:25" ht="15.75" thickBot="1">
      <c r="A66" s="13"/>
      <c r="B66" s="165"/>
      <c r="C66" s="167"/>
      <c r="D66" s="167"/>
      <c r="E66" s="71"/>
      <c r="F66" s="36"/>
      <c r="G66" s="167"/>
      <c r="H66" s="167"/>
      <c r="I66" s="71"/>
      <c r="J66" s="36"/>
      <c r="K66" s="167"/>
      <c r="L66" s="167"/>
      <c r="M66" s="71"/>
      <c r="N66" s="36"/>
      <c r="O66" s="167"/>
      <c r="P66" s="167"/>
      <c r="Q66" s="71"/>
      <c r="R66" s="36"/>
      <c r="S66" s="167"/>
      <c r="T66" s="167"/>
      <c r="U66" s="71"/>
      <c r="V66" s="36"/>
      <c r="W66" s="167"/>
      <c r="X66" s="167"/>
      <c r="Y66" s="71"/>
    </row>
    <row r="67" spans="1:25">
      <c r="A67" s="13"/>
      <c r="B67" s="159" t="s">
        <v>55</v>
      </c>
      <c r="C67" s="196">
        <v>1100</v>
      </c>
      <c r="D67" s="196"/>
      <c r="E67" s="33"/>
      <c r="F67" s="32"/>
      <c r="G67" s="196">
        <v>1350</v>
      </c>
      <c r="H67" s="196"/>
      <c r="I67" s="33"/>
      <c r="J67" s="32"/>
      <c r="K67" s="162" t="s">
        <v>262</v>
      </c>
      <c r="L67" s="162"/>
      <c r="M67" s="33"/>
      <c r="N67" s="32"/>
      <c r="O67" s="196">
        <v>45713</v>
      </c>
      <c r="P67" s="196"/>
      <c r="Q67" s="33"/>
      <c r="R67" s="32"/>
      <c r="S67" s="162" t="s">
        <v>905</v>
      </c>
      <c r="T67" s="162"/>
      <c r="U67" s="160" t="s">
        <v>260</v>
      </c>
      <c r="V67" s="32"/>
      <c r="W67" s="196">
        <v>44342</v>
      </c>
      <c r="X67" s="196"/>
      <c r="Y67" s="33"/>
    </row>
    <row r="68" spans="1:25" ht="15.75" thickBot="1">
      <c r="A68" s="13"/>
      <c r="B68" s="159"/>
      <c r="C68" s="199"/>
      <c r="D68" s="199"/>
      <c r="E68" s="40"/>
      <c r="F68" s="32"/>
      <c r="G68" s="199"/>
      <c r="H68" s="199"/>
      <c r="I68" s="40"/>
      <c r="J68" s="32"/>
      <c r="K68" s="174"/>
      <c r="L68" s="174"/>
      <c r="M68" s="40"/>
      <c r="N68" s="32"/>
      <c r="O68" s="199"/>
      <c r="P68" s="199"/>
      <c r="Q68" s="40"/>
      <c r="R68" s="32"/>
      <c r="S68" s="174"/>
      <c r="T68" s="174"/>
      <c r="U68" s="173"/>
      <c r="V68" s="32"/>
      <c r="W68" s="199"/>
      <c r="X68" s="199"/>
      <c r="Y68" s="40"/>
    </row>
    <row r="69" spans="1:25">
      <c r="A69" s="13"/>
      <c r="B69" s="154" t="s">
        <v>56</v>
      </c>
      <c r="C69" s="45"/>
      <c r="D69" s="45"/>
      <c r="E69" s="45"/>
      <c r="F69" s="15"/>
      <c r="G69" s="45"/>
      <c r="H69" s="45"/>
      <c r="I69" s="45"/>
      <c r="J69" s="15"/>
      <c r="K69" s="45"/>
      <c r="L69" s="45"/>
      <c r="M69" s="45"/>
      <c r="N69" s="15"/>
      <c r="O69" s="45"/>
      <c r="P69" s="45"/>
      <c r="Q69" s="45"/>
      <c r="R69" s="15"/>
      <c r="S69" s="45"/>
      <c r="T69" s="45"/>
      <c r="U69" s="45"/>
      <c r="V69" s="15"/>
      <c r="W69" s="45"/>
      <c r="X69" s="45"/>
      <c r="Y69" s="45"/>
    </row>
    <row r="70" spans="1:25">
      <c r="A70" s="13"/>
      <c r="B70" s="159" t="s">
        <v>925</v>
      </c>
      <c r="C70" s="164" t="s">
        <v>262</v>
      </c>
      <c r="D70" s="164"/>
      <c r="E70" s="32"/>
      <c r="F70" s="32"/>
      <c r="G70" s="164" t="s">
        <v>262</v>
      </c>
      <c r="H70" s="164"/>
      <c r="I70" s="32"/>
      <c r="J70" s="32"/>
      <c r="K70" s="164" t="s">
        <v>262</v>
      </c>
      <c r="L70" s="164"/>
      <c r="M70" s="32"/>
      <c r="N70" s="32"/>
      <c r="O70" s="195">
        <v>2778</v>
      </c>
      <c r="P70" s="195"/>
      <c r="Q70" s="32"/>
      <c r="R70" s="32"/>
      <c r="S70" s="164" t="s">
        <v>364</v>
      </c>
      <c r="T70" s="164"/>
      <c r="U70" s="159" t="s">
        <v>260</v>
      </c>
      <c r="V70" s="32"/>
      <c r="W70" s="195">
        <v>2771</v>
      </c>
      <c r="X70" s="195"/>
      <c r="Y70" s="32"/>
    </row>
    <row r="71" spans="1:25">
      <c r="A71" s="13"/>
      <c r="B71" s="159"/>
      <c r="C71" s="164"/>
      <c r="D71" s="164"/>
      <c r="E71" s="32"/>
      <c r="F71" s="32"/>
      <c r="G71" s="164"/>
      <c r="H71" s="164"/>
      <c r="I71" s="32"/>
      <c r="J71" s="32"/>
      <c r="K71" s="164"/>
      <c r="L71" s="164"/>
      <c r="M71" s="32"/>
      <c r="N71" s="32"/>
      <c r="O71" s="195"/>
      <c r="P71" s="195"/>
      <c r="Q71" s="32"/>
      <c r="R71" s="32"/>
      <c r="S71" s="164"/>
      <c r="T71" s="164"/>
      <c r="U71" s="159"/>
      <c r="V71" s="32"/>
      <c r="W71" s="195"/>
      <c r="X71" s="195"/>
      <c r="Y71" s="32"/>
    </row>
    <row r="72" spans="1:25">
      <c r="A72" s="13"/>
      <c r="B72" s="165" t="s">
        <v>926</v>
      </c>
      <c r="C72" s="188">
        <v>1393</v>
      </c>
      <c r="D72" s="188"/>
      <c r="E72" s="36"/>
      <c r="F72" s="36"/>
      <c r="G72" s="166">
        <v>324</v>
      </c>
      <c r="H72" s="166"/>
      <c r="I72" s="36"/>
      <c r="J72" s="36"/>
      <c r="K72" s="188">
        <v>2206</v>
      </c>
      <c r="L72" s="188"/>
      <c r="M72" s="36"/>
      <c r="N72" s="36"/>
      <c r="O72" s="166" t="s">
        <v>262</v>
      </c>
      <c r="P72" s="166"/>
      <c r="Q72" s="36"/>
      <c r="R72" s="36"/>
      <c r="S72" s="166" t="s">
        <v>262</v>
      </c>
      <c r="T72" s="166"/>
      <c r="U72" s="36"/>
      <c r="V72" s="36"/>
      <c r="W72" s="188">
        <v>3923</v>
      </c>
      <c r="X72" s="188"/>
      <c r="Y72" s="36"/>
    </row>
    <row r="73" spans="1:25">
      <c r="A73" s="13"/>
      <c r="B73" s="165"/>
      <c r="C73" s="188"/>
      <c r="D73" s="188"/>
      <c r="E73" s="36"/>
      <c r="F73" s="36"/>
      <c r="G73" s="166"/>
      <c r="H73" s="166"/>
      <c r="I73" s="36"/>
      <c r="J73" s="36"/>
      <c r="K73" s="188"/>
      <c r="L73" s="188"/>
      <c r="M73" s="36"/>
      <c r="N73" s="36"/>
      <c r="O73" s="166"/>
      <c r="P73" s="166"/>
      <c r="Q73" s="36"/>
      <c r="R73" s="36"/>
      <c r="S73" s="166"/>
      <c r="T73" s="166"/>
      <c r="U73" s="36"/>
      <c r="V73" s="36"/>
      <c r="W73" s="188"/>
      <c r="X73" s="188"/>
      <c r="Y73" s="36"/>
    </row>
    <row r="74" spans="1:25">
      <c r="A74" s="13"/>
      <c r="B74" s="159" t="s">
        <v>923</v>
      </c>
      <c r="C74" s="164">
        <v>358</v>
      </c>
      <c r="D74" s="164"/>
      <c r="E74" s="32"/>
      <c r="F74" s="32"/>
      <c r="G74" s="164" t="s">
        <v>262</v>
      </c>
      <c r="H74" s="164"/>
      <c r="I74" s="32"/>
      <c r="J74" s="32"/>
      <c r="K74" s="164">
        <v>239</v>
      </c>
      <c r="L74" s="164"/>
      <c r="M74" s="32"/>
      <c r="N74" s="32"/>
      <c r="O74" s="164" t="s">
        <v>262</v>
      </c>
      <c r="P74" s="164"/>
      <c r="Q74" s="32"/>
      <c r="R74" s="32"/>
      <c r="S74" s="164" t="s">
        <v>914</v>
      </c>
      <c r="T74" s="164"/>
      <c r="U74" s="159" t="s">
        <v>260</v>
      </c>
      <c r="V74" s="32"/>
      <c r="W74" s="164" t="s">
        <v>262</v>
      </c>
      <c r="X74" s="164"/>
      <c r="Y74" s="32"/>
    </row>
    <row r="75" spans="1:25">
      <c r="A75" s="13"/>
      <c r="B75" s="159"/>
      <c r="C75" s="164"/>
      <c r="D75" s="164"/>
      <c r="E75" s="32"/>
      <c r="F75" s="32"/>
      <c r="G75" s="164"/>
      <c r="H75" s="164"/>
      <c r="I75" s="32"/>
      <c r="J75" s="32"/>
      <c r="K75" s="164"/>
      <c r="L75" s="164"/>
      <c r="M75" s="32"/>
      <c r="N75" s="32"/>
      <c r="O75" s="164"/>
      <c r="P75" s="164"/>
      <c r="Q75" s="32"/>
      <c r="R75" s="32"/>
      <c r="S75" s="164"/>
      <c r="T75" s="164"/>
      <c r="U75" s="159"/>
      <c r="V75" s="32"/>
      <c r="W75" s="164"/>
      <c r="X75" s="164"/>
      <c r="Y75" s="32"/>
    </row>
    <row r="76" spans="1:25">
      <c r="A76" s="13"/>
      <c r="B76" s="165" t="s">
        <v>927</v>
      </c>
      <c r="C76" s="166" t="s">
        <v>262</v>
      </c>
      <c r="D76" s="166"/>
      <c r="E76" s="36"/>
      <c r="F76" s="36"/>
      <c r="G76" s="166">
        <v>33</v>
      </c>
      <c r="H76" s="166"/>
      <c r="I76" s="36"/>
      <c r="J76" s="36"/>
      <c r="K76" s="166" t="s">
        <v>262</v>
      </c>
      <c r="L76" s="166"/>
      <c r="M76" s="36"/>
      <c r="N76" s="36"/>
      <c r="O76" s="166">
        <v>812</v>
      </c>
      <c r="P76" s="166"/>
      <c r="Q76" s="36"/>
      <c r="R76" s="36"/>
      <c r="S76" s="166" t="s">
        <v>262</v>
      </c>
      <c r="T76" s="166"/>
      <c r="U76" s="36"/>
      <c r="V76" s="36"/>
      <c r="W76" s="166">
        <v>845</v>
      </c>
      <c r="X76" s="166"/>
      <c r="Y76" s="36"/>
    </row>
    <row r="77" spans="1:25" ht="15.75" thickBot="1">
      <c r="A77" s="13"/>
      <c r="B77" s="165"/>
      <c r="C77" s="167"/>
      <c r="D77" s="167"/>
      <c r="E77" s="71"/>
      <c r="F77" s="36"/>
      <c r="G77" s="167"/>
      <c r="H77" s="167"/>
      <c r="I77" s="71"/>
      <c r="J77" s="36"/>
      <c r="K77" s="167"/>
      <c r="L77" s="167"/>
      <c r="M77" s="71"/>
      <c r="N77" s="36"/>
      <c r="O77" s="167"/>
      <c r="P77" s="167"/>
      <c r="Q77" s="71"/>
      <c r="R77" s="36"/>
      <c r="S77" s="167"/>
      <c r="T77" s="167"/>
      <c r="U77" s="71"/>
      <c r="V77" s="36"/>
      <c r="W77" s="167"/>
      <c r="X77" s="167"/>
      <c r="Y77" s="71"/>
    </row>
    <row r="78" spans="1:25">
      <c r="A78" s="13"/>
      <c r="B78" s="159" t="s">
        <v>928</v>
      </c>
      <c r="C78" s="196">
        <v>1751</v>
      </c>
      <c r="D78" s="196"/>
      <c r="E78" s="33"/>
      <c r="F78" s="32"/>
      <c r="G78" s="162">
        <v>357</v>
      </c>
      <c r="H78" s="162"/>
      <c r="I78" s="33"/>
      <c r="J78" s="32"/>
      <c r="K78" s="196">
        <v>2445</v>
      </c>
      <c r="L78" s="196"/>
      <c r="M78" s="33"/>
      <c r="N78" s="32"/>
      <c r="O78" s="196">
        <v>3590</v>
      </c>
      <c r="P78" s="196"/>
      <c r="Q78" s="33"/>
      <c r="R78" s="32"/>
      <c r="S78" s="162" t="s">
        <v>929</v>
      </c>
      <c r="T78" s="162"/>
      <c r="U78" s="160" t="s">
        <v>260</v>
      </c>
      <c r="V78" s="32"/>
      <c r="W78" s="196">
        <v>7539</v>
      </c>
      <c r="X78" s="196"/>
      <c r="Y78" s="33"/>
    </row>
    <row r="79" spans="1:25" ht="15.75" thickBot="1">
      <c r="A79" s="13"/>
      <c r="B79" s="159"/>
      <c r="C79" s="199"/>
      <c r="D79" s="199"/>
      <c r="E79" s="40"/>
      <c r="F79" s="32"/>
      <c r="G79" s="174"/>
      <c r="H79" s="174"/>
      <c r="I79" s="40"/>
      <c r="J79" s="32"/>
      <c r="K79" s="199"/>
      <c r="L79" s="199"/>
      <c r="M79" s="40"/>
      <c r="N79" s="32"/>
      <c r="O79" s="199"/>
      <c r="P79" s="199"/>
      <c r="Q79" s="40"/>
      <c r="R79" s="32"/>
      <c r="S79" s="174"/>
      <c r="T79" s="174"/>
      <c r="U79" s="173"/>
      <c r="V79" s="32"/>
      <c r="W79" s="199"/>
      <c r="X79" s="199"/>
      <c r="Y79" s="40"/>
    </row>
    <row r="80" spans="1:25">
      <c r="A80" s="13"/>
      <c r="B80" s="165" t="s">
        <v>62</v>
      </c>
      <c r="C80" s="189">
        <v>2851</v>
      </c>
      <c r="D80" s="189"/>
      <c r="E80" s="45"/>
      <c r="F80" s="36"/>
      <c r="G80" s="189">
        <v>1707</v>
      </c>
      <c r="H80" s="189"/>
      <c r="I80" s="45"/>
      <c r="J80" s="36"/>
      <c r="K80" s="189">
        <v>2445</v>
      </c>
      <c r="L80" s="189"/>
      <c r="M80" s="45"/>
      <c r="N80" s="36"/>
      <c r="O80" s="189">
        <v>49303</v>
      </c>
      <c r="P80" s="189"/>
      <c r="Q80" s="45"/>
      <c r="R80" s="36"/>
      <c r="S80" s="191" t="s">
        <v>930</v>
      </c>
      <c r="T80" s="191"/>
      <c r="U80" s="192" t="s">
        <v>260</v>
      </c>
      <c r="V80" s="36"/>
      <c r="W80" s="189">
        <v>51881</v>
      </c>
      <c r="X80" s="189"/>
      <c r="Y80" s="45"/>
    </row>
    <row r="81" spans="1:25" ht="15.75" thickBot="1">
      <c r="A81" s="13"/>
      <c r="B81" s="165"/>
      <c r="C81" s="190"/>
      <c r="D81" s="190"/>
      <c r="E81" s="71"/>
      <c r="F81" s="36"/>
      <c r="G81" s="190"/>
      <c r="H81" s="190"/>
      <c r="I81" s="71"/>
      <c r="J81" s="36"/>
      <c r="K81" s="190"/>
      <c r="L81" s="190"/>
      <c r="M81" s="71"/>
      <c r="N81" s="36"/>
      <c r="O81" s="190"/>
      <c r="P81" s="190"/>
      <c r="Q81" s="71"/>
      <c r="R81" s="36"/>
      <c r="S81" s="167"/>
      <c r="T81" s="167"/>
      <c r="U81" s="193"/>
      <c r="V81" s="36"/>
      <c r="W81" s="190"/>
      <c r="X81" s="190"/>
      <c r="Y81" s="71"/>
    </row>
    <row r="82" spans="1:25">
      <c r="A82" s="13"/>
      <c r="B82" s="159" t="s">
        <v>63</v>
      </c>
      <c r="C82" s="162" t="s">
        <v>262</v>
      </c>
      <c r="D82" s="162"/>
      <c r="E82" s="33"/>
      <c r="F82" s="32"/>
      <c r="G82" s="162" t="s">
        <v>262</v>
      </c>
      <c r="H82" s="162"/>
      <c r="I82" s="33"/>
      <c r="J82" s="32"/>
      <c r="K82" s="162" t="s">
        <v>262</v>
      </c>
      <c r="L82" s="162"/>
      <c r="M82" s="33"/>
      <c r="N82" s="32"/>
      <c r="O82" s="162">
        <v>322</v>
      </c>
      <c r="P82" s="162"/>
      <c r="Q82" s="33"/>
      <c r="R82" s="32"/>
      <c r="S82" s="162" t="s">
        <v>262</v>
      </c>
      <c r="T82" s="162"/>
      <c r="U82" s="33"/>
      <c r="V82" s="32"/>
      <c r="W82" s="162">
        <v>322</v>
      </c>
      <c r="X82" s="162"/>
      <c r="Y82" s="33"/>
    </row>
    <row r="83" spans="1:25" ht="15.75" thickBot="1">
      <c r="A83" s="13"/>
      <c r="B83" s="159"/>
      <c r="C83" s="174"/>
      <c r="D83" s="174"/>
      <c r="E83" s="40"/>
      <c r="F83" s="32"/>
      <c r="G83" s="174"/>
      <c r="H83" s="174"/>
      <c r="I83" s="40"/>
      <c r="J83" s="32"/>
      <c r="K83" s="174"/>
      <c r="L83" s="174"/>
      <c r="M83" s="40"/>
      <c r="N83" s="32"/>
      <c r="O83" s="174"/>
      <c r="P83" s="174"/>
      <c r="Q83" s="40"/>
      <c r="R83" s="32"/>
      <c r="S83" s="174"/>
      <c r="T83" s="174"/>
      <c r="U83" s="40"/>
      <c r="V83" s="32"/>
      <c r="W83" s="174"/>
      <c r="X83" s="174"/>
      <c r="Y83" s="40"/>
    </row>
    <row r="84" spans="1:25">
      <c r="A84" s="13"/>
      <c r="B84" s="15"/>
      <c r="C84" s="45"/>
      <c r="D84" s="45"/>
      <c r="E84" s="45"/>
      <c r="F84" s="15"/>
      <c r="G84" s="45"/>
      <c r="H84" s="45"/>
      <c r="I84" s="45"/>
      <c r="J84" s="15"/>
      <c r="K84" s="45"/>
      <c r="L84" s="45"/>
      <c r="M84" s="45"/>
      <c r="N84" s="15"/>
      <c r="O84" s="45"/>
      <c r="P84" s="45"/>
      <c r="Q84" s="45"/>
      <c r="R84" s="15"/>
      <c r="S84" s="45"/>
      <c r="T84" s="45"/>
      <c r="U84" s="45"/>
      <c r="V84" s="15"/>
      <c r="W84" s="45"/>
      <c r="X84" s="45"/>
      <c r="Y84" s="45"/>
    </row>
    <row r="85" spans="1:25">
      <c r="A85" s="13"/>
      <c r="B85" s="152" t="s">
        <v>931</v>
      </c>
      <c r="C85" s="32"/>
      <c r="D85" s="32"/>
      <c r="E85" s="32"/>
      <c r="F85" s="22"/>
      <c r="G85" s="32"/>
      <c r="H85" s="32"/>
      <c r="I85" s="32"/>
      <c r="J85" s="22"/>
      <c r="K85" s="32"/>
      <c r="L85" s="32"/>
      <c r="M85" s="32"/>
      <c r="N85" s="22"/>
      <c r="O85" s="32"/>
      <c r="P85" s="32"/>
      <c r="Q85" s="32"/>
      <c r="R85" s="22"/>
      <c r="S85" s="32"/>
      <c r="T85" s="32"/>
      <c r="U85" s="32"/>
      <c r="V85" s="22"/>
      <c r="W85" s="32"/>
      <c r="X85" s="32"/>
      <c r="Y85" s="32"/>
    </row>
    <row r="86" spans="1:25">
      <c r="A86" s="13"/>
      <c r="B86" s="165" t="s">
        <v>932</v>
      </c>
      <c r="C86" s="188">
        <v>2482</v>
      </c>
      <c r="D86" s="188"/>
      <c r="E86" s="36"/>
      <c r="F86" s="36"/>
      <c r="G86" s="166">
        <v>282</v>
      </c>
      <c r="H86" s="166"/>
      <c r="I86" s="36"/>
      <c r="J86" s="36"/>
      <c r="K86" s="166" t="s">
        <v>608</v>
      </c>
      <c r="L86" s="166"/>
      <c r="M86" s="165" t="s">
        <v>260</v>
      </c>
      <c r="N86" s="36"/>
      <c r="O86" s="166">
        <v>372</v>
      </c>
      <c r="P86" s="166"/>
      <c r="Q86" s="36"/>
      <c r="R86" s="36"/>
      <c r="S86" s="166" t="s">
        <v>933</v>
      </c>
      <c r="T86" s="166"/>
      <c r="U86" s="165" t="s">
        <v>260</v>
      </c>
      <c r="V86" s="36"/>
      <c r="W86" s="188">
        <v>2482</v>
      </c>
      <c r="X86" s="188"/>
      <c r="Y86" s="36"/>
    </row>
    <row r="87" spans="1:25">
      <c r="A87" s="13"/>
      <c r="B87" s="165"/>
      <c r="C87" s="188"/>
      <c r="D87" s="188"/>
      <c r="E87" s="36"/>
      <c r="F87" s="36"/>
      <c r="G87" s="166"/>
      <c r="H87" s="166"/>
      <c r="I87" s="36"/>
      <c r="J87" s="36"/>
      <c r="K87" s="166"/>
      <c r="L87" s="166"/>
      <c r="M87" s="165"/>
      <c r="N87" s="36"/>
      <c r="O87" s="166"/>
      <c r="P87" s="166"/>
      <c r="Q87" s="36"/>
      <c r="R87" s="36"/>
      <c r="S87" s="166"/>
      <c r="T87" s="166"/>
      <c r="U87" s="165"/>
      <c r="V87" s="36"/>
      <c r="W87" s="188"/>
      <c r="X87" s="188"/>
      <c r="Y87" s="36"/>
    </row>
    <row r="88" spans="1:25">
      <c r="A88" s="13"/>
      <c r="B88" s="159" t="s">
        <v>934</v>
      </c>
      <c r="C88" s="164" t="s">
        <v>262</v>
      </c>
      <c r="D88" s="164"/>
      <c r="E88" s="32"/>
      <c r="F88" s="32"/>
      <c r="G88" s="195">
        <v>2309</v>
      </c>
      <c r="H88" s="195"/>
      <c r="I88" s="32"/>
      <c r="J88" s="32"/>
      <c r="K88" s="195">
        <v>11089</v>
      </c>
      <c r="L88" s="195"/>
      <c r="M88" s="32"/>
      <c r="N88" s="32"/>
      <c r="O88" s="195">
        <v>14273</v>
      </c>
      <c r="P88" s="195"/>
      <c r="Q88" s="32"/>
      <c r="R88" s="32"/>
      <c r="S88" s="164" t="s">
        <v>935</v>
      </c>
      <c r="T88" s="164"/>
      <c r="U88" s="159" t="s">
        <v>260</v>
      </c>
      <c r="V88" s="32"/>
      <c r="W88" s="164" t="s">
        <v>262</v>
      </c>
      <c r="X88" s="164"/>
      <c r="Y88" s="32"/>
    </row>
    <row r="89" spans="1:25">
      <c r="A89" s="13"/>
      <c r="B89" s="159"/>
      <c r="C89" s="164"/>
      <c r="D89" s="164"/>
      <c r="E89" s="32"/>
      <c r="F89" s="32"/>
      <c r="G89" s="195"/>
      <c r="H89" s="195"/>
      <c r="I89" s="32"/>
      <c r="J89" s="32"/>
      <c r="K89" s="195"/>
      <c r="L89" s="195"/>
      <c r="M89" s="32"/>
      <c r="N89" s="32"/>
      <c r="O89" s="195"/>
      <c r="P89" s="195"/>
      <c r="Q89" s="32"/>
      <c r="R89" s="32"/>
      <c r="S89" s="164"/>
      <c r="T89" s="164"/>
      <c r="U89" s="159"/>
      <c r="V89" s="32"/>
      <c r="W89" s="164"/>
      <c r="X89" s="164"/>
      <c r="Y89" s="32"/>
    </row>
    <row r="90" spans="1:25">
      <c r="A90" s="13"/>
      <c r="B90" s="165" t="s">
        <v>936</v>
      </c>
      <c r="C90" s="188">
        <v>10101</v>
      </c>
      <c r="D90" s="188"/>
      <c r="E90" s="36"/>
      <c r="F90" s="36"/>
      <c r="G90" s="166">
        <v>80</v>
      </c>
      <c r="H90" s="166"/>
      <c r="I90" s="36"/>
      <c r="J90" s="36"/>
      <c r="K90" s="166">
        <v>279</v>
      </c>
      <c r="L90" s="166"/>
      <c r="M90" s="36"/>
      <c r="N90" s="36"/>
      <c r="O90" s="166">
        <v>375</v>
      </c>
      <c r="P90" s="166"/>
      <c r="Q90" s="36"/>
      <c r="R90" s="36"/>
      <c r="S90" s="166" t="s">
        <v>937</v>
      </c>
      <c r="T90" s="166"/>
      <c r="U90" s="165" t="s">
        <v>260</v>
      </c>
      <c r="V90" s="36"/>
      <c r="W90" s="188">
        <v>10101</v>
      </c>
      <c r="X90" s="188"/>
      <c r="Y90" s="36"/>
    </row>
    <row r="91" spans="1:25" ht="15.75" thickBot="1">
      <c r="A91" s="13"/>
      <c r="B91" s="165"/>
      <c r="C91" s="190"/>
      <c r="D91" s="190"/>
      <c r="E91" s="71"/>
      <c r="F91" s="36"/>
      <c r="G91" s="167"/>
      <c r="H91" s="167"/>
      <c r="I91" s="71"/>
      <c r="J91" s="36"/>
      <c r="K91" s="167"/>
      <c r="L91" s="167"/>
      <c r="M91" s="71"/>
      <c r="N91" s="36"/>
      <c r="O91" s="167"/>
      <c r="P91" s="167"/>
      <c r="Q91" s="71"/>
      <c r="R91" s="36"/>
      <c r="S91" s="167"/>
      <c r="T91" s="167"/>
      <c r="U91" s="193"/>
      <c r="V91" s="36"/>
      <c r="W91" s="190"/>
      <c r="X91" s="190"/>
      <c r="Y91" s="71"/>
    </row>
    <row r="92" spans="1:25">
      <c r="A92" s="13"/>
      <c r="B92" s="159" t="s">
        <v>938</v>
      </c>
      <c r="C92" s="196">
        <v>12583</v>
      </c>
      <c r="D92" s="196"/>
      <c r="E92" s="33"/>
      <c r="F92" s="32"/>
      <c r="G92" s="196">
        <v>2671</v>
      </c>
      <c r="H92" s="196"/>
      <c r="I92" s="33"/>
      <c r="J92" s="32"/>
      <c r="K92" s="196">
        <v>11348</v>
      </c>
      <c r="L92" s="196"/>
      <c r="M92" s="33"/>
      <c r="N92" s="32"/>
      <c r="O92" s="196">
        <v>15020</v>
      </c>
      <c r="P92" s="196"/>
      <c r="Q92" s="33"/>
      <c r="R92" s="32"/>
      <c r="S92" s="162" t="s">
        <v>912</v>
      </c>
      <c r="T92" s="162"/>
      <c r="U92" s="160" t="s">
        <v>260</v>
      </c>
      <c r="V92" s="32"/>
      <c r="W92" s="196">
        <v>12583</v>
      </c>
      <c r="X92" s="196"/>
      <c r="Y92" s="33"/>
    </row>
    <row r="93" spans="1:25">
      <c r="A93" s="13"/>
      <c r="B93" s="159"/>
      <c r="C93" s="195"/>
      <c r="D93" s="195"/>
      <c r="E93" s="32"/>
      <c r="F93" s="32"/>
      <c r="G93" s="195"/>
      <c r="H93" s="195"/>
      <c r="I93" s="32"/>
      <c r="J93" s="32"/>
      <c r="K93" s="195"/>
      <c r="L93" s="195"/>
      <c r="M93" s="32"/>
      <c r="N93" s="32"/>
      <c r="O93" s="195"/>
      <c r="P93" s="195"/>
      <c r="Q93" s="32"/>
      <c r="R93" s="32"/>
      <c r="S93" s="164"/>
      <c r="T93" s="164"/>
      <c r="U93" s="159"/>
      <c r="V93" s="32"/>
      <c r="W93" s="195"/>
      <c r="X93" s="195"/>
      <c r="Y93" s="32"/>
    </row>
    <row r="94" spans="1:25">
      <c r="A94" s="13"/>
      <c r="B94" s="165" t="s">
        <v>74</v>
      </c>
      <c r="C94" s="166" t="s">
        <v>262</v>
      </c>
      <c r="D94" s="166"/>
      <c r="E94" s="36"/>
      <c r="F94" s="36"/>
      <c r="G94" s="166" t="s">
        <v>262</v>
      </c>
      <c r="H94" s="166"/>
      <c r="I94" s="36"/>
      <c r="J94" s="36"/>
      <c r="K94" s="166" t="s">
        <v>262</v>
      </c>
      <c r="L94" s="166"/>
      <c r="M94" s="36"/>
      <c r="N94" s="36"/>
      <c r="O94" s="166">
        <v>32</v>
      </c>
      <c r="P94" s="166"/>
      <c r="Q94" s="36"/>
      <c r="R94" s="36"/>
      <c r="S94" s="166" t="s">
        <v>262</v>
      </c>
      <c r="T94" s="166"/>
      <c r="U94" s="36"/>
      <c r="V94" s="36"/>
      <c r="W94" s="166">
        <v>32</v>
      </c>
      <c r="X94" s="166"/>
      <c r="Y94" s="36"/>
    </row>
    <row r="95" spans="1:25" ht="15.75" thickBot="1">
      <c r="A95" s="13"/>
      <c r="B95" s="165"/>
      <c r="C95" s="167"/>
      <c r="D95" s="167"/>
      <c r="E95" s="71"/>
      <c r="F95" s="36"/>
      <c r="G95" s="167"/>
      <c r="H95" s="167"/>
      <c r="I95" s="71"/>
      <c r="J95" s="36"/>
      <c r="K95" s="167"/>
      <c r="L95" s="167"/>
      <c r="M95" s="71"/>
      <c r="N95" s="36"/>
      <c r="O95" s="167"/>
      <c r="P95" s="167"/>
      <c r="Q95" s="71"/>
      <c r="R95" s="36"/>
      <c r="S95" s="167"/>
      <c r="T95" s="167"/>
      <c r="U95" s="71"/>
      <c r="V95" s="36"/>
      <c r="W95" s="167"/>
      <c r="X95" s="167"/>
      <c r="Y95" s="71"/>
    </row>
    <row r="96" spans="1:25">
      <c r="A96" s="13"/>
      <c r="B96" s="159" t="s">
        <v>75</v>
      </c>
      <c r="C96" s="196">
        <v>12583</v>
      </c>
      <c r="D96" s="196"/>
      <c r="E96" s="33"/>
      <c r="F96" s="32"/>
      <c r="G96" s="196">
        <v>2671</v>
      </c>
      <c r="H96" s="196"/>
      <c r="I96" s="33"/>
      <c r="J96" s="32"/>
      <c r="K96" s="196">
        <v>11348</v>
      </c>
      <c r="L96" s="196"/>
      <c r="M96" s="33"/>
      <c r="N96" s="32"/>
      <c r="O96" s="196">
        <v>15052</v>
      </c>
      <c r="P96" s="196"/>
      <c r="Q96" s="33"/>
      <c r="R96" s="32"/>
      <c r="S96" s="162" t="s">
        <v>912</v>
      </c>
      <c r="T96" s="162"/>
      <c r="U96" s="160" t="s">
        <v>260</v>
      </c>
      <c r="V96" s="32"/>
      <c r="W96" s="196">
        <v>12615</v>
      </c>
      <c r="X96" s="196"/>
      <c r="Y96" s="33"/>
    </row>
    <row r="97" spans="1:25" ht="15.75" thickBot="1">
      <c r="A97" s="13"/>
      <c r="B97" s="159"/>
      <c r="C97" s="199"/>
      <c r="D97" s="199"/>
      <c r="E97" s="40"/>
      <c r="F97" s="32"/>
      <c r="G97" s="199"/>
      <c r="H97" s="199"/>
      <c r="I97" s="40"/>
      <c r="J97" s="32"/>
      <c r="K97" s="199"/>
      <c r="L97" s="199"/>
      <c r="M97" s="40"/>
      <c r="N97" s="32"/>
      <c r="O97" s="199"/>
      <c r="P97" s="199"/>
      <c r="Q97" s="40"/>
      <c r="R97" s="32"/>
      <c r="S97" s="174"/>
      <c r="T97" s="174"/>
      <c r="U97" s="173"/>
      <c r="V97" s="32"/>
      <c r="W97" s="199"/>
      <c r="X97" s="199"/>
      <c r="Y97" s="40"/>
    </row>
    <row r="98" spans="1:25">
      <c r="A98" s="13"/>
      <c r="B98" s="165" t="s">
        <v>76</v>
      </c>
      <c r="C98" s="192" t="s">
        <v>257</v>
      </c>
      <c r="D98" s="189">
        <v>15434</v>
      </c>
      <c r="E98" s="45"/>
      <c r="F98" s="36"/>
      <c r="G98" s="192" t="s">
        <v>257</v>
      </c>
      <c r="H98" s="189">
        <v>4378</v>
      </c>
      <c r="I98" s="45"/>
      <c r="J98" s="36"/>
      <c r="K98" s="192" t="s">
        <v>257</v>
      </c>
      <c r="L98" s="189">
        <v>13793</v>
      </c>
      <c r="M98" s="45"/>
      <c r="N98" s="36"/>
      <c r="O98" s="192" t="s">
        <v>257</v>
      </c>
      <c r="P98" s="189">
        <v>64677</v>
      </c>
      <c r="Q98" s="45"/>
      <c r="R98" s="36"/>
      <c r="S98" s="192" t="s">
        <v>257</v>
      </c>
      <c r="T98" s="191" t="s">
        <v>918</v>
      </c>
      <c r="U98" s="192" t="s">
        <v>260</v>
      </c>
      <c r="V98" s="36"/>
      <c r="W98" s="192" t="s">
        <v>257</v>
      </c>
      <c r="X98" s="189">
        <v>64818</v>
      </c>
      <c r="Y98" s="45"/>
    </row>
    <row r="99" spans="1:25" ht="15.75" thickBot="1">
      <c r="A99" s="13"/>
      <c r="B99" s="165"/>
      <c r="C99" s="200"/>
      <c r="D99" s="201"/>
      <c r="E99" s="46"/>
      <c r="F99" s="36"/>
      <c r="G99" s="200"/>
      <c r="H99" s="201"/>
      <c r="I99" s="46"/>
      <c r="J99" s="36"/>
      <c r="K99" s="200"/>
      <c r="L99" s="201"/>
      <c r="M99" s="46"/>
      <c r="N99" s="36"/>
      <c r="O99" s="200"/>
      <c r="P99" s="201"/>
      <c r="Q99" s="46"/>
      <c r="R99" s="36"/>
      <c r="S99" s="200"/>
      <c r="T99" s="202"/>
      <c r="U99" s="200"/>
      <c r="V99" s="36"/>
      <c r="W99" s="200"/>
      <c r="X99" s="201"/>
      <c r="Y99" s="46"/>
    </row>
    <row r="100" spans="1:25" ht="15.75" thickTop="1">
      <c r="A100" s="13"/>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row>
    <row r="101" spans="1:25">
      <c r="A101" s="13"/>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c r="A102" s="13"/>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row>
    <row r="103" spans="1:25">
      <c r="A103" s="13"/>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c r="A104" s="13"/>
      <c r="B104" s="58" t="s">
        <v>882</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row>
    <row r="105" spans="1:25">
      <c r="A105" s="13"/>
      <c r="B105" s="58" t="s">
        <v>883</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row>
    <row r="106" spans="1:25">
      <c r="A106" s="13"/>
      <c r="B106" s="58" t="s">
        <v>939</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row>
    <row r="107" spans="1:25">
      <c r="A107" s="13"/>
      <c r="B107" s="58" t="s">
        <v>885</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row>
    <row r="108" spans="1:25">
      <c r="A108" s="13"/>
      <c r="B108" s="24"/>
      <c r="C108" s="24"/>
      <c r="D108" s="24"/>
      <c r="E108" s="24"/>
      <c r="F108" s="24"/>
      <c r="G108" s="24"/>
      <c r="H108" s="24"/>
      <c r="I108" s="24"/>
      <c r="J108" s="24"/>
      <c r="K108" s="24"/>
      <c r="L108" s="24"/>
      <c r="M108" s="24"/>
      <c r="N108" s="24"/>
      <c r="O108" s="24"/>
      <c r="P108" s="24"/>
      <c r="Q108" s="24"/>
      <c r="R108" s="24"/>
      <c r="S108" s="24"/>
      <c r="T108" s="24"/>
      <c r="U108" s="24"/>
    </row>
    <row r="109" spans="1:25">
      <c r="A109" s="13"/>
      <c r="B109" s="14"/>
      <c r="C109" s="14"/>
      <c r="D109" s="14"/>
      <c r="E109" s="14"/>
      <c r="F109" s="14"/>
      <c r="G109" s="14"/>
      <c r="H109" s="14"/>
      <c r="I109" s="14"/>
      <c r="J109" s="14"/>
      <c r="K109" s="14"/>
      <c r="L109" s="14"/>
      <c r="M109" s="14"/>
      <c r="N109" s="14"/>
      <c r="O109" s="14"/>
      <c r="P109" s="14"/>
      <c r="Q109" s="14"/>
      <c r="R109" s="14"/>
      <c r="S109" s="14"/>
      <c r="T109" s="14"/>
      <c r="U109" s="14"/>
    </row>
    <row r="110" spans="1:25">
      <c r="A110" s="13"/>
      <c r="B110" s="185"/>
      <c r="C110" s="186" t="s">
        <v>886</v>
      </c>
      <c r="D110" s="186"/>
      <c r="E110" s="186"/>
      <c r="F110" s="36"/>
      <c r="G110" s="186" t="s">
        <v>888</v>
      </c>
      <c r="H110" s="186"/>
      <c r="I110" s="186"/>
      <c r="J110" s="36"/>
      <c r="K110" s="186" t="s">
        <v>889</v>
      </c>
      <c r="L110" s="186"/>
      <c r="M110" s="186"/>
      <c r="N110" s="36"/>
      <c r="O110" s="186" t="s">
        <v>892</v>
      </c>
      <c r="P110" s="186"/>
      <c r="Q110" s="186"/>
      <c r="R110" s="36"/>
      <c r="S110" s="186" t="s">
        <v>894</v>
      </c>
      <c r="T110" s="186"/>
      <c r="U110" s="186"/>
    </row>
    <row r="111" spans="1:25" ht="15.75" thickBot="1">
      <c r="A111" s="13"/>
      <c r="B111" s="185"/>
      <c r="C111" s="187" t="s">
        <v>887</v>
      </c>
      <c r="D111" s="187"/>
      <c r="E111" s="187"/>
      <c r="F111" s="36"/>
      <c r="G111" s="187"/>
      <c r="H111" s="187"/>
      <c r="I111" s="187"/>
      <c r="J111" s="36"/>
      <c r="K111" s="187" t="s">
        <v>891</v>
      </c>
      <c r="L111" s="187"/>
      <c r="M111" s="187"/>
      <c r="N111" s="36"/>
      <c r="O111" s="187" t="s">
        <v>893</v>
      </c>
      <c r="P111" s="187"/>
      <c r="Q111" s="187"/>
      <c r="R111" s="36"/>
      <c r="S111" s="187" t="s">
        <v>895</v>
      </c>
      <c r="T111" s="187"/>
      <c r="U111" s="187"/>
    </row>
    <row r="112" spans="1:25">
      <c r="A112" s="13"/>
      <c r="B112" s="154" t="s">
        <v>34</v>
      </c>
      <c r="C112" s="45"/>
      <c r="D112" s="45"/>
      <c r="E112" s="45"/>
      <c r="F112" s="15"/>
      <c r="G112" s="45"/>
      <c r="H112" s="45"/>
      <c r="I112" s="45"/>
      <c r="J112" s="15"/>
      <c r="K112" s="45"/>
      <c r="L112" s="45"/>
      <c r="M112" s="45"/>
      <c r="N112" s="15"/>
      <c r="O112" s="45"/>
      <c r="P112" s="45"/>
      <c r="Q112" s="45"/>
      <c r="R112" s="15"/>
      <c r="S112" s="45"/>
      <c r="T112" s="45"/>
      <c r="U112" s="45"/>
    </row>
    <row r="113" spans="1:21">
      <c r="A113" s="13"/>
      <c r="B113" s="159" t="s">
        <v>896</v>
      </c>
      <c r="C113" s="159" t="s">
        <v>257</v>
      </c>
      <c r="D113" s="164" t="s">
        <v>262</v>
      </c>
      <c r="E113" s="32"/>
      <c r="F113" s="32"/>
      <c r="G113" s="159" t="s">
        <v>257</v>
      </c>
      <c r="H113" s="195">
        <v>1004</v>
      </c>
      <c r="I113" s="32"/>
      <c r="J113" s="32"/>
      <c r="K113" s="159" t="s">
        <v>257</v>
      </c>
      <c r="L113" s="164">
        <v>608</v>
      </c>
      <c r="M113" s="32"/>
      <c r="N113" s="32"/>
      <c r="O113" s="159" t="s">
        <v>257</v>
      </c>
      <c r="P113" s="164" t="s">
        <v>262</v>
      </c>
      <c r="Q113" s="32"/>
      <c r="R113" s="32"/>
      <c r="S113" s="159" t="s">
        <v>257</v>
      </c>
      <c r="T113" s="195">
        <v>1612</v>
      </c>
      <c r="U113" s="32"/>
    </row>
    <row r="114" spans="1:21">
      <c r="A114" s="13"/>
      <c r="B114" s="159"/>
      <c r="C114" s="159"/>
      <c r="D114" s="164"/>
      <c r="E114" s="32"/>
      <c r="F114" s="32"/>
      <c r="G114" s="159"/>
      <c r="H114" s="195"/>
      <c r="I114" s="32"/>
      <c r="J114" s="32"/>
      <c r="K114" s="159"/>
      <c r="L114" s="164"/>
      <c r="M114" s="32"/>
      <c r="N114" s="32"/>
      <c r="O114" s="159"/>
      <c r="P114" s="164"/>
      <c r="Q114" s="32"/>
      <c r="R114" s="32"/>
      <c r="S114" s="159"/>
      <c r="T114" s="195"/>
      <c r="U114" s="32"/>
    </row>
    <row r="115" spans="1:21">
      <c r="A115" s="13"/>
      <c r="B115" s="165" t="s">
        <v>940</v>
      </c>
      <c r="C115" s="166" t="s">
        <v>262</v>
      </c>
      <c r="D115" s="166"/>
      <c r="E115" s="36"/>
      <c r="F115" s="36"/>
      <c r="G115" s="166" t="s">
        <v>262</v>
      </c>
      <c r="H115" s="166"/>
      <c r="I115" s="36"/>
      <c r="J115" s="36"/>
      <c r="K115" s="166">
        <v>87</v>
      </c>
      <c r="L115" s="166"/>
      <c r="M115" s="36"/>
      <c r="N115" s="36"/>
      <c r="O115" s="166" t="s">
        <v>262</v>
      </c>
      <c r="P115" s="166"/>
      <c r="Q115" s="36"/>
      <c r="R115" s="36"/>
      <c r="S115" s="166">
        <v>87</v>
      </c>
      <c r="T115" s="166"/>
      <c r="U115" s="36"/>
    </row>
    <row r="116" spans="1:21">
      <c r="A116" s="13"/>
      <c r="B116" s="165"/>
      <c r="C116" s="166"/>
      <c r="D116" s="166"/>
      <c r="E116" s="36"/>
      <c r="F116" s="36"/>
      <c r="G116" s="166"/>
      <c r="H116" s="166"/>
      <c r="I116" s="36"/>
      <c r="J116" s="36"/>
      <c r="K116" s="166"/>
      <c r="L116" s="166"/>
      <c r="M116" s="36"/>
      <c r="N116" s="36"/>
      <c r="O116" s="166"/>
      <c r="P116" s="166"/>
      <c r="Q116" s="36"/>
      <c r="R116" s="36"/>
      <c r="S116" s="166"/>
      <c r="T116" s="166"/>
      <c r="U116" s="36"/>
    </row>
    <row r="117" spans="1:21">
      <c r="A117" s="13"/>
      <c r="B117" s="159" t="s">
        <v>898</v>
      </c>
      <c r="C117" s="164" t="s">
        <v>262</v>
      </c>
      <c r="D117" s="164"/>
      <c r="E117" s="32"/>
      <c r="F117" s="32"/>
      <c r="G117" s="164">
        <v>4</v>
      </c>
      <c r="H117" s="164"/>
      <c r="I117" s="32"/>
      <c r="J117" s="32"/>
      <c r="K117" s="164">
        <v>123</v>
      </c>
      <c r="L117" s="164"/>
      <c r="M117" s="32"/>
      <c r="N117" s="32"/>
      <c r="O117" s="164" t="s">
        <v>262</v>
      </c>
      <c r="P117" s="164"/>
      <c r="Q117" s="32"/>
      <c r="R117" s="32"/>
      <c r="S117" s="164">
        <v>127</v>
      </c>
      <c r="T117" s="164"/>
      <c r="U117" s="32"/>
    </row>
    <row r="118" spans="1:21">
      <c r="A118" s="13"/>
      <c r="B118" s="159"/>
      <c r="C118" s="164"/>
      <c r="D118" s="164"/>
      <c r="E118" s="32"/>
      <c r="F118" s="32"/>
      <c r="G118" s="164"/>
      <c r="H118" s="164"/>
      <c r="I118" s="32"/>
      <c r="J118" s="32"/>
      <c r="K118" s="164"/>
      <c r="L118" s="164"/>
      <c r="M118" s="32"/>
      <c r="N118" s="32"/>
      <c r="O118" s="164"/>
      <c r="P118" s="164"/>
      <c r="Q118" s="32"/>
      <c r="R118" s="32"/>
      <c r="S118" s="164"/>
      <c r="T118" s="164"/>
      <c r="U118" s="32"/>
    </row>
    <row r="119" spans="1:21">
      <c r="A119" s="13"/>
      <c r="B119" s="165" t="s">
        <v>899</v>
      </c>
      <c r="C119" s="188">
        <v>1187</v>
      </c>
      <c r="D119" s="188"/>
      <c r="E119" s="36"/>
      <c r="F119" s="36"/>
      <c r="G119" s="166" t="s">
        <v>262</v>
      </c>
      <c r="H119" s="166"/>
      <c r="I119" s="36"/>
      <c r="J119" s="36"/>
      <c r="K119" s="166" t="s">
        <v>262</v>
      </c>
      <c r="L119" s="166"/>
      <c r="M119" s="36"/>
      <c r="N119" s="36"/>
      <c r="O119" s="166" t="s">
        <v>941</v>
      </c>
      <c r="P119" s="166"/>
      <c r="Q119" s="165" t="s">
        <v>260</v>
      </c>
      <c r="R119" s="36"/>
      <c r="S119" s="166" t="s">
        <v>262</v>
      </c>
      <c r="T119" s="166"/>
      <c r="U119" s="36"/>
    </row>
    <row r="120" spans="1:21">
      <c r="A120" s="13"/>
      <c r="B120" s="165"/>
      <c r="C120" s="188"/>
      <c r="D120" s="188"/>
      <c r="E120" s="36"/>
      <c r="F120" s="36"/>
      <c r="G120" s="166"/>
      <c r="H120" s="166"/>
      <c r="I120" s="36"/>
      <c r="J120" s="36"/>
      <c r="K120" s="166"/>
      <c r="L120" s="166"/>
      <c r="M120" s="36"/>
      <c r="N120" s="36"/>
      <c r="O120" s="166"/>
      <c r="P120" s="166"/>
      <c r="Q120" s="165"/>
      <c r="R120" s="36"/>
      <c r="S120" s="166"/>
      <c r="T120" s="166"/>
      <c r="U120" s="36"/>
    </row>
    <row r="121" spans="1:21">
      <c r="A121" s="13"/>
      <c r="B121" s="159" t="s">
        <v>942</v>
      </c>
      <c r="C121" s="164" t="s">
        <v>262</v>
      </c>
      <c r="D121" s="164"/>
      <c r="E121" s="32"/>
      <c r="F121" s="32"/>
      <c r="G121" s="164">
        <v>13</v>
      </c>
      <c r="H121" s="164"/>
      <c r="I121" s="32"/>
      <c r="J121" s="32"/>
      <c r="K121" s="164">
        <v>10</v>
      </c>
      <c r="L121" s="164"/>
      <c r="M121" s="32"/>
      <c r="N121" s="32"/>
      <c r="O121" s="164" t="s">
        <v>943</v>
      </c>
      <c r="P121" s="164"/>
      <c r="Q121" s="159" t="s">
        <v>260</v>
      </c>
      <c r="R121" s="32"/>
      <c r="S121" s="164" t="s">
        <v>262</v>
      </c>
      <c r="T121" s="164"/>
      <c r="U121" s="32"/>
    </row>
    <row r="122" spans="1:21">
      <c r="A122" s="13"/>
      <c r="B122" s="159"/>
      <c r="C122" s="164"/>
      <c r="D122" s="164"/>
      <c r="E122" s="32"/>
      <c r="F122" s="32"/>
      <c r="G122" s="164"/>
      <c r="H122" s="164"/>
      <c r="I122" s="32"/>
      <c r="J122" s="32"/>
      <c r="K122" s="164"/>
      <c r="L122" s="164"/>
      <c r="M122" s="32"/>
      <c r="N122" s="32"/>
      <c r="O122" s="164"/>
      <c r="P122" s="164"/>
      <c r="Q122" s="159"/>
      <c r="R122" s="32"/>
      <c r="S122" s="164"/>
      <c r="T122" s="164"/>
      <c r="U122" s="32"/>
    </row>
    <row r="123" spans="1:21">
      <c r="A123" s="13"/>
      <c r="B123" s="165" t="s">
        <v>903</v>
      </c>
      <c r="C123" s="166" t="s">
        <v>262</v>
      </c>
      <c r="D123" s="166"/>
      <c r="E123" s="36"/>
      <c r="F123" s="36"/>
      <c r="G123" s="166" t="s">
        <v>262</v>
      </c>
      <c r="H123" s="166"/>
      <c r="I123" s="36"/>
      <c r="J123" s="36"/>
      <c r="K123" s="188">
        <v>31883</v>
      </c>
      <c r="L123" s="188"/>
      <c r="M123" s="36"/>
      <c r="N123" s="36"/>
      <c r="O123" s="166" t="s">
        <v>262</v>
      </c>
      <c r="P123" s="166"/>
      <c r="Q123" s="36"/>
      <c r="R123" s="36"/>
      <c r="S123" s="188">
        <v>31883</v>
      </c>
      <c r="T123" s="188"/>
      <c r="U123" s="36"/>
    </row>
    <row r="124" spans="1:21">
      <c r="A124" s="13"/>
      <c r="B124" s="165"/>
      <c r="C124" s="166"/>
      <c r="D124" s="166"/>
      <c r="E124" s="36"/>
      <c r="F124" s="36"/>
      <c r="G124" s="166"/>
      <c r="H124" s="166"/>
      <c r="I124" s="36"/>
      <c r="J124" s="36"/>
      <c r="K124" s="188"/>
      <c r="L124" s="188"/>
      <c r="M124" s="36"/>
      <c r="N124" s="36"/>
      <c r="O124" s="166"/>
      <c r="P124" s="166"/>
      <c r="Q124" s="36"/>
      <c r="R124" s="36"/>
      <c r="S124" s="188"/>
      <c r="T124" s="188"/>
      <c r="U124" s="36"/>
    </row>
    <row r="125" spans="1:21">
      <c r="A125" s="13"/>
      <c r="B125" s="159" t="s">
        <v>904</v>
      </c>
      <c r="C125" s="164" t="s">
        <v>262</v>
      </c>
      <c r="D125" s="164"/>
      <c r="E125" s="32"/>
      <c r="F125" s="32"/>
      <c r="G125" s="164">
        <v>25</v>
      </c>
      <c r="H125" s="164"/>
      <c r="I125" s="32"/>
      <c r="J125" s="32"/>
      <c r="K125" s="164">
        <v>16</v>
      </c>
      <c r="L125" s="164"/>
      <c r="M125" s="32"/>
      <c r="N125" s="32"/>
      <c r="O125" s="164" t="s">
        <v>262</v>
      </c>
      <c r="P125" s="164"/>
      <c r="Q125" s="32"/>
      <c r="R125" s="32"/>
      <c r="S125" s="164">
        <v>41</v>
      </c>
      <c r="T125" s="164"/>
      <c r="U125" s="32"/>
    </row>
    <row r="126" spans="1:21" ht="15.75" thickBot="1">
      <c r="A126" s="13"/>
      <c r="B126" s="159"/>
      <c r="C126" s="174"/>
      <c r="D126" s="174"/>
      <c r="E126" s="40"/>
      <c r="F126" s="32"/>
      <c r="G126" s="174"/>
      <c r="H126" s="174"/>
      <c r="I126" s="40"/>
      <c r="J126" s="32"/>
      <c r="K126" s="174"/>
      <c r="L126" s="174"/>
      <c r="M126" s="40"/>
      <c r="N126" s="32"/>
      <c r="O126" s="174"/>
      <c r="P126" s="174"/>
      <c r="Q126" s="40"/>
      <c r="R126" s="32"/>
      <c r="S126" s="174"/>
      <c r="T126" s="174"/>
      <c r="U126" s="40"/>
    </row>
    <row r="127" spans="1:21">
      <c r="A127" s="13"/>
      <c r="B127" s="165" t="s">
        <v>41</v>
      </c>
      <c r="C127" s="189">
        <v>1187</v>
      </c>
      <c r="D127" s="189"/>
      <c r="E127" s="45"/>
      <c r="F127" s="36"/>
      <c r="G127" s="189">
        <v>1046</v>
      </c>
      <c r="H127" s="189"/>
      <c r="I127" s="45"/>
      <c r="J127" s="36"/>
      <c r="K127" s="189">
        <v>32727</v>
      </c>
      <c r="L127" s="189"/>
      <c r="M127" s="45"/>
      <c r="N127" s="36"/>
      <c r="O127" s="191" t="s">
        <v>944</v>
      </c>
      <c r="P127" s="191"/>
      <c r="Q127" s="192" t="s">
        <v>260</v>
      </c>
      <c r="R127" s="194"/>
      <c r="S127" s="189">
        <v>33750</v>
      </c>
      <c r="T127" s="189"/>
      <c r="U127" s="45"/>
    </row>
    <row r="128" spans="1:21" ht="15.75" thickBot="1">
      <c r="A128" s="13"/>
      <c r="B128" s="165"/>
      <c r="C128" s="190"/>
      <c r="D128" s="190"/>
      <c r="E128" s="71"/>
      <c r="F128" s="36"/>
      <c r="G128" s="190"/>
      <c r="H128" s="190"/>
      <c r="I128" s="71"/>
      <c r="J128" s="36"/>
      <c r="K128" s="190"/>
      <c r="L128" s="190"/>
      <c r="M128" s="71"/>
      <c r="N128" s="36"/>
      <c r="O128" s="167"/>
      <c r="P128" s="167"/>
      <c r="Q128" s="193"/>
      <c r="R128" s="194"/>
      <c r="S128" s="190"/>
      <c r="T128" s="190"/>
      <c r="U128" s="71"/>
    </row>
    <row r="129" spans="1:21">
      <c r="A129" s="13"/>
      <c r="B129" s="159" t="s">
        <v>42</v>
      </c>
      <c r="C129" s="162" t="s">
        <v>262</v>
      </c>
      <c r="D129" s="162"/>
      <c r="E129" s="33"/>
      <c r="F129" s="32"/>
      <c r="G129" s="162">
        <v>107</v>
      </c>
      <c r="H129" s="162"/>
      <c r="I129" s="33"/>
      <c r="J129" s="32"/>
      <c r="K129" s="162">
        <v>37</v>
      </c>
      <c r="L129" s="162"/>
      <c r="M129" s="33"/>
      <c r="N129" s="32"/>
      <c r="O129" s="162" t="s">
        <v>262</v>
      </c>
      <c r="P129" s="162"/>
      <c r="Q129" s="33"/>
      <c r="R129" s="32"/>
      <c r="S129" s="162">
        <v>144</v>
      </c>
      <c r="T129" s="162"/>
      <c r="U129" s="33"/>
    </row>
    <row r="130" spans="1:21" ht="15.75" thickBot="1">
      <c r="A130" s="13"/>
      <c r="B130" s="159"/>
      <c r="C130" s="174"/>
      <c r="D130" s="174"/>
      <c r="E130" s="40"/>
      <c r="F130" s="32"/>
      <c r="G130" s="174"/>
      <c r="H130" s="174"/>
      <c r="I130" s="40"/>
      <c r="J130" s="32"/>
      <c r="K130" s="174"/>
      <c r="L130" s="174"/>
      <c r="M130" s="40"/>
      <c r="N130" s="32"/>
      <c r="O130" s="174"/>
      <c r="P130" s="174"/>
      <c r="Q130" s="40"/>
      <c r="R130" s="32"/>
      <c r="S130" s="174"/>
      <c r="T130" s="174"/>
      <c r="U130" s="40"/>
    </row>
    <row r="131" spans="1:21">
      <c r="A131" s="13"/>
      <c r="B131" s="154" t="s">
        <v>906</v>
      </c>
      <c r="C131" s="45"/>
      <c r="D131" s="45"/>
      <c r="E131" s="45"/>
      <c r="F131" s="15"/>
      <c r="G131" s="45"/>
      <c r="H131" s="45"/>
      <c r="I131" s="45"/>
      <c r="J131" s="15"/>
      <c r="K131" s="45"/>
      <c r="L131" s="45"/>
      <c r="M131" s="45"/>
      <c r="N131" s="15"/>
      <c r="O131" s="45"/>
      <c r="P131" s="45"/>
      <c r="Q131" s="45"/>
      <c r="R131" s="15"/>
      <c r="S131" s="45"/>
      <c r="T131" s="45"/>
      <c r="U131" s="45"/>
    </row>
    <row r="132" spans="1:21">
      <c r="A132" s="13"/>
      <c r="B132" s="159" t="s">
        <v>907</v>
      </c>
      <c r="C132" s="164" t="s">
        <v>262</v>
      </c>
      <c r="D132" s="164"/>
      <c r="E132" s="32"/>
      <c r="F132" s="32"/>
      <c r="G132" s="164" t="s">
        <v>262</v>
      </c>
      <c r="H132" s="164"/>
      <c r="I132" s="32"/>
      <c r="J132" s="32"/>
      <c r="K132" s="195">
        <v>1938</v>
      </c>
      <c r="L132" s="195"/>
      <c r="M132" s="32"/>
      <c r="N132" s="32"/>
      <c r="O132" s="164" t="s">
        <v>262</v>
      </c>
      <c r="P132" s="164"/>
      <c r="Q132" s="32"/>
      <c r="R132" s="32"/>
      <c r="S132" s="195">
        <v>1938</v>
      </c>
      <c r="T132" s="195"/>
      <c r="U132" s="32"/>
    </row>
    <row r="133" spans="1:21">
      <c r="A133" s="13"/>
      <c r="B133" s="159"/>
      <c r="C133" s="164"/>
      <c r="D133" s="164"/>
      <c r="E133" s="32"/>
      <c r="F133" s="32"/>
      <c r="G133" s="164"/>
      <c r="H133" s="164"/>
      <c r="I133" s="32"/>
      <c r="J133" s="32"/>
      <c r="K133" s="195"/>
      <c r="L133" s="195"/>
      <c r="M133" s="32"/>
      <c r="N133" s="32"/>
      <c r="O133" s="164"/>
      <c r="P133" s="164"/>
      <c r="Q133" s="32"/>
      <c r="R133" s="32"/>
      <c r="S133" s="195"/>
      <c r="T133" s="195"/>
      <c r="U133" s="32"/>
    </row>
    <row r="134" spans="1:21">
      <c r="A134" s="13"/>
      <c r="B134" s="165" t="s">
        <v>908</v>
      </c>
      <c r="C134" s="166" t="s">
        <v>262</v>
      </c>
      <c r="D134" s="166"/>
      <c r="E134" s="36"/>
      <c r="F134" s="36"/>
      <c r="G134" s="166" t="s">
        <v>262</v>
      </c>
      <c r="H134" s="166"/>
      <c r="I134" s="36"/>
      <c r="J134" s="36"/>
      <c r="K134" s="166">
        <v>799</v>
      </c>
      <c r="L134" s="166"/>
      <c r="M134" s="36"/>
      <c r="N134" s="36"/>
      <c r="O134" s="166" t="s">
        <v>262</v>
      </c>
      <c r="P134" s="166"/>
      <c r="Q134" s="36"/>
      <c r="R134" s="36"/>
      <c r="S134" s="166">
        <v>799</v>
      </c>
      <c r="T134" s="166"/>
      <c r="U134" s="36"/>
    </row>
    <row r="135" spans="1:21">
      <c r="A135" s="13"/>
      <c r="B135" s="165"/>
      <c r="C135" s="166"/>
      <c r="D135" s="166"/>
      <c r="E135" s="36"/>
      <c r="F135" s="36"/>
      <c r="G135" s="166"/>
      <c r="H135" s="166"/>
      <c r="I135" s="36"/>
      <c r="J135" s="36"/>
      <c r="K135" s="166"/>
      <c r="L135" s="166"/>
      <c r="M135" s="36"/>
      <c r="N135" s="36"/>
      <c r="O135" s="166"/>
      <c r="P135" s="166"/>
      <c r="Q135" s="36"/>
      <c r="R135" s="36"/>
      <c r="S135" s="166"/>
      <c r="T135" s="166"/>
      <c r="U135" s="36"/>
    </row>
    <row r="136" spans="1:21">
      <c r="A136" s="13"/>
      <c r="B136" s="159" t="s">
        <v>909</v>
      </c>
      <c r="C136" s="164" t="s">
        <v>262</v>
      </c>
      <c r="D136" s="164"/>
      <c r="E136" s="32"/>
      <c r="F136" s="32"/>
      <c r="G136" s="164" t="s">
        <v>262</v>
      </c>
      <c r="H136" s="164"/>
      <c r="I136" s="32"/>
      <c r="J136" s="32"/>
      <c r="K136" s="164">
        <v>163</v>
      </c>
      <c r="L136" s="164"/>
      <c r="M136" s="32"/>
      <c r="N136" s="32"/>
      <c r="O136" s="164" t="s">
        <v>262</v>
      </c>
      <c r="P136" s="164"/>
      <c r="Q136" s="32"/>
      <c r="R136" s="32"/>
      <c r="S136" s="164">
        <v>163</v>
      </c>
      <c r="T136" s="164"/>
      <c r="U136" s="32"/>
    </row>
    <row r="137" spans="1:21">
      <c r="A137" s="13"/>
      <c r="B137" s="159"/>
      <c r="C137" s="164"/>
      <c r="D137" s="164"/>
      <c r="E137" s="32"/>
      <c r="F137" s="32"/>
      <c r="G137" s="164"/>
      <c r="H137" s="164"/>
      <c r="I137" s="32"/>
      <c r="J137" s="32"/>
      <c r="K137" s="164"/>
      <c r="L137" s="164"/>
      <c r="M137" s="32"/>
      <c r="N137" s="32"/>
      <c r="O137" s="164"/>
      <c r="P137" s="164"/>
      <c r="Q137" s="32"/>
      <c r="R137" s="32"/>
      <c r="S137" s="164"/>
      <c r="T137" s="164"/>
      <c r="U137" s="32"/>
    </row>
    <row r="138" spans="1:21">
      <c r="A138" s="13"/>
      <c r="B138" s="165" t="s">
        <v>910</v>
      </c>
      <c r="C138" s="166" t="s">
        <v>262</v>
      </c>
      <c r="D138" s="166"/>
      <c r="E138" s="36"/>
      <c r="F138" s="36"/>
      <c r="G138" s="166" t="s">
        <v>262</v>
      </c>
      <c r="H138" s="166"/>
      <c r="I138" s="36"/>
      <c r="J138" s="36"/>
      <c r="K138" s="166">
        <v>391</v>
      </c>
      <c r="L138" s="166"/>
      <c r="M138" s="36"/>
      <c r="N138" s="36"/>
      <c r="O138" s="166" t="s">
        <v>262</v>
      </c>
      <c r="P138" s="166"/>
      <c r="Q138" s="36"/>
      <c r="R138" s="36"/>
      <c r="S138" s="166">
        <v>391</v>
      </c>
      <c r="T138" s="166"/>
      <c r="U138" s="36"/>
    </row>
    <row r="139" spans="1:21">
      <c r="A139" s="13"/>
      <c r="B139" s="165"/>
      <c r="C139" s="166"/>
      <c r="D139" s="166"/>
      <c r="E139" s="36"/>
      <c r="F139" s="36"/>
      <c r="G139" s="166"/>
      <c r="H139" s="166"/>
      <c r="I139" s="36"/>
      <c r="J139" s="36"/>
      <c r="K139" s="166"/>
      <c r="L139" s="166"/>
      <c r="M139" s="36"/>
      <c r="N139" s="36"/>
      <c r="O139" s="166"/>
      <c r="P139" s="166"/>
      <c r="Q139" s="36"/>
      <c r="R139" s="36"/>
      <c r="S139" s="166"/>
      <c r="T139" s="166"/>
      <c r="U139" s="36"/>
    </row>
    <row r="140" spans="1:21">
      <c r="A140" s="13"/>
      <c r="B140" s="159" t="s">
        <v>911</v>
      </c>
      <c r="C140" s="195">
        <v>2456</v>
      </c>
      <c r="D140" s="195"/>
      <c r="E140" s="32"/>
      <c r="F140" s="32"/>
      <c r="G140" s="195">
        <v>3184</v>
      </c>
      <c r="H140" s="195"/>
      <c r="I140" s="32"/>
      <c r="J140" s="32"/>
      <c r="K140" s="164" t="s">
        <v>262</v>
      </c>
      <c r="L140" s="164"/>
      <c r="M140" s="32"/>
      <c r="N140" s="32"/>
      <c r="O140" s="164" t="s">
        <v>945</v>
      </c>
      <c r="P140" s="164"/>
      <c r="Q140" s="159" t="s">
        <v>260</v>
      </c>
      <c r="R140" s="32"/>
      <c r="S140" s="164" t="s">
        <v>262</v>
      </c>
      <c r="T140" s="164"/>
      <c r="U140" s="32"/>
    </row>
    <row r="141" spans="1:21">
      <c r="A141" s="13"/>
      <c r="B141" s="159"/>
      <c r="C141" s="195"/>
      <c r="D141" s="195"/>
      <c r="E141" s="32"/>
      <c r="F141" s="32"/>
      <c r="G141" s="195"/>
      <c r="H141" s="195"/>
      <c r="I141" s="32"/>
      <c r="J141" s="32"/>
      <c r="K141" s="164"/>
      <c r="L141" s="164"/>
      <c r="M141" s="32"/>
      <c r="N141" s="32"/>
      <c r="O141" s="164"/>
      <c r="P141" s="164"/>
      <c r="Q141" s="159"/>
      <c r="R141" s="32"/>
      <c r="S141" s="164"/>
      <c r="T141" s="164"/>
      <c r="U141" s="32"/>
    </row>
    <row r="142" spans="1:21">
      <c r="A142" s="13"/>
      <c r="B142" s="165" t="s">
        <v>915</v>
      </c>
      <c r="C142" s="166" t="s">
        <v>262</v>
      </c>
      <c r="D142" s="166"/>
      <c r="E142" s="36"/>
      <c r="F142" s="36"/>
      <c r="G142" s="166">
        <v>19</v>
      </c>
      <c r="H142" s="166"/>
      <c r="I142" s="36"/>
      <c r="J142" s="36"/>
      <c r="K142" s="166">
        <v>16</v>
      </c>
      <c r="L142" s="166"/>
      <c r="M142" s="36"/>
      <c r="N142" s="36"/>
      <c r="O142" s="166" t="s">
        <v>610</v>
      </c>
      <c r="P142" s="166"/>
      <c r="Q142" s="165" t="s">
        <v>260</v>
      </c>
      <c r="R142" s="36"/>
      <c r="S142" s="166">
        <v>30</v>
      </c>
      <c r="T142" s="166"/>
      <c r="U142" s="36"/>
    </row>
    <row r="143" spans="1:21" ht="15.75" thickBot="1">
      <c r="A143" s="13"/>
      <c r="B143" s="165"/>
      <c r="C143" s="167"/>
      <c r="D143" s="167"/>
      <c r="E143" s="71"/>
      <c r="F143" s="36"/>
      <c r="G143" s="167"/>
      <c r="H143" s="167"/>
      <c r="I143" s="71"/>
      <c r="J143" s="36"/>
      <c r="K143" s="167"/>
      <c r="L143" s="167"/>
      <c r="M143" s="71"/>
      <c r="N143" s="36"/>
      <c r="O143" s="167"/>
      <c r="P143" s="167"/>
      <c r="Q143" s="193"/>
      <c r="R143" s="36"/>
      <c r="S143" s="167"/>
      <c r="T143" s="167"/>
      <c r="U143" s="71"/>
    </row>
    <row r="144" spans="1:21">
      <c r="A144" s="13"/>
      <c r="B144" s="159" t="s">
        <v>916</v>
      </c>
      <c r="C144" s="196">
        <v>2456</v>
      </c>
      <c r="D144" s="196"/>
      <c r="E144" s="33"/>
      <c r="F144" s="32"/>
      <c r="G144" s="196">
        <v>3203</v>
      </c>
      <c r="H144" s="196"/>
      <c r="I144" s="33"/>
      <c r="J144" s="32"/>
      <c r="K144" s="196">
        <v>3307</v>
      </c>
      <c r="L144" s="196"/>
      <c r="M144" s="33"/>
      <c r="N144" s="32"/>
      <c r="O144" s="162" t="s">
        <v>946</v>
      </c>
      <c r="P144" s="162"/>
      <c r="Q144" s="160" t="s">
        <v>260</v>
      </c>
      <c r="R144" s="32"/>
      <c r="S144" s="196">
        <v>3321</v>
      </c>
      <c r="T144" s="196"/>
      <c r="U144" s="33"/>
    </row>
    <row r="145" spans="1:21" ht="15.75" thickBot="1">
      <c r="A145" s="13"/>
      <c r="B145" s="159"/>
      <c r="C145" s="199"/>
      <c r="D145" s="199"/>
      <c r="E145" s="40"/>
      <c r="F145" s="32"/>
      <c r="G145" s="199"/>
      <c r="H145" s="199"/>
      <c r="I145" s="40"/>
      <c r="J145" s="32"/>
      <c r="K145" s="199"/>
      <c r="L145" s="199"/>
      <c r="M145" s="40"/>
      <c r="N145" s="32"/>
      <c r="O145" s="174"/>
      <c r="P145" s="174"/>
      <c r="Q145" s="173"/>
      <c r="R145" s="32"/>
      <c r="S145" s="199"/>
      <c r="T145" s="199"/>
      <c r="U145" s="40"/>
    </row>
    <row r="146" spans="1:21">
      <c r="A146" s="13"/>
      <c r="B146" s="165" t="s">
        <v>49</v>
      </c>
      <c r="C146" s="192" t="s">
        <v>257</v>
      </c>
      <c r="D146" s="189">
        <v>3643</v>
      </c>
      <c r="E146" s="45"/>
      <c r="F146" s="36"/>
      <c r="G146" s="192" t="s">
        <v>257</v>
      </c>
      <c r="H146" s="189">
        <v>4356</v>
      </c>
      <c r="I146" s="45"/>
      <c r="J146" s="36"/>
      <c r="K146" s="192" t="s">
        <v>257</v>
      </c>
      <c r="L146" s="189">
        <v>36071</v>
      </c>
      <c r="M146" s="45"/>
      <c r="N146" s="36"/>
      <c r="O146" s="192" t="s">
        <v>257</v>
      </c>
      <c r="P146" s="191" t="s">
        <v>947</v>
      </c>
      <c r="Q146" s="192" t="s">
        <v>260</v>
      </c>
      <c r="R146" s="36"/>
      <c r="S146" s="192" t="s">
        <v>257</v>
      </c>
      <c r="T146" s="189">
        <v>37215</v>
      </c>
      <c r="U146" s="45"/>
    </row>
    <row r="147" spans="1:21" ht="15.75" thickBot="1">
      <c r="A147" s="13"/>
      <c r="B147" s="165"/>
      <c r="C147" s="200"/>
      <c r="D147" s="201"/>
      <c r="E147" s="46"/>
      <c r="F147" s="36"/>
      <c r="G147" s="200"/>
      <c r="H147" s="201"/>
      <c r="I147" s="46"/>
      <c r="J147" s="36"/>
      <c r="K147" s="200"/>
      <c r="L147" s="201"/>
      <c r="M147" s="46"/>
      <c r="N147" s="36"/>
      <c r="O147" s="200"/>
      <c r="P147" s="202"/>
      <c r="Q147" s="200"/>
      <c r="R147" s="36"/>
      <c r="S147" s="200"/>
      <c r="T147" s="201"/>
      <c r="U147" s="46"/>
    </row>
    <row r="148" spans="1:21" ht="15.75" thickTop="1">
      <c r="A148" s="13"/>
      <c r="B148" s="22"/>
      <c r="C148" s="121"/>
      <c r="D148" s="121"/>
      <c r="E148" s="121"/>
      <c r="F148" s="22"/>
      <c r="G148" s="121"/>
      <c r="H148" s="121"/>
      <c r="I148" s="121"/>
      <c r="J148" s="22"/>
      <c r="K148" s="121"/>
      <c r="L148" s="121"/>
      <c r="M148" s="121"/>
      <c r="N148" s="22"/>
      <c r="O148" s="121"/>
      <c r="P148" s="121"/>
      <c r="Q148" s="121"/>
      <c r="R148" s="22"/>
      <c r="S148" s="121"/>
      <c r="T148" s="121"/>
      <c r="U148" s="121"/>
    </row>
    <row r="149" spans="1:21">
      <c r="A149" s="13"/>
      <c r="B149" s="154" t="s">
        <v>50</v>
      </c>
      <c r="C149" s="36"/>
      <c r="D149" s="36"/>
      <c r="E149" s="36"/>
      <c r="F149" s="15"/>
      <c r="G149" s="36"/>
      <c r="H149" s="36"/>
      <c r="I149" s="36"/>
      <c r="J149" s="15"/>
      <c r="K149" s="36"/>
      <c r="L149" s="36"/>
      <c r="M149" s="36"/>
      <c r="N149" s="15"/>
      <c r="O149" s="36"/>
      <c r="P149" s="36"/>
      <c r="Q149" s="36"/>
      <c r="R149" s="15"/>
      <c r="S149" s="36"/>
      <c r="T149" s="36"/>
      <c r="U149" s="36"/>
    </row>
    <row r="150" spans="1:21">
      <c r="A150" s="13"/>
      <c r="B150" s="159" t="s">
        <v>919</v>
      </c>
      <c r="C150" s="159" t="s">
        <v>257</v>
      </c>
      <c r="D150" s="164" t="s">
        <v>262</v>
      </c>
      <c r="E150" s="32"/>
      <c r="F150" s="32"/>
      <c r="G150" s="159" t="s">
        <v>257</v>
      </c>
      <c r="H150" s="164">
        <v>19</v>
      </c>
      <c r="I150" s="32"/>
      <c r="J150" s="32"/>
      <c r="K150" s="159" t="s">
        <v>257</v>
      </c>
      <c r="L150" s="164">
        <v>51</v>
      </c>
      <c r="M150" s="32"/>
      <c r="N150" s="32"/>
      <c r="O150" s="159" t="s">
        <v>257</v>
      </c>
      <c r="P150" s="164" t="s">
        <v>262</v>
      </c>
      <c r="Q150" s="32"/>
      <c r="R150" s="32"/>
      <c r="S150" s="159" t="s">
        <v>257</v>
      </c>
      <c r="T150" s="164">
        <v>70</v>
      </c>
      <c r="U150" s="32"/>
    </row>
    <row r="151" spans="1:21">
      <c r="A151" s="13"/>
      <c r="B151" s="159"/>
      <c r="C151" s="159"/>
      <c r="D151" s="164"/>
      <c r="E151" s="32"/>
      <c r="F151" s="32"/>
      <c r="G151" s="159"/>
      <c r="H151" s="164"/>
      <c r="I151" s="32"/>
      <c r="J151" s="32"/>
      <c r="K151" s="159"/>
      <c r="L151" s="164"/>
      <c r="M151" s="32"/>
      <c r="N151" s="32"/>
      <c r="O151" s="159"/>
      <c r="P151" s="164"/>
      <c r="Q151" s="32"/>
      <c r="R151" s="32"/>
      <c r="S151" s="159"/>
      <c r="T151" s="164"/>
      <c r="U151" s="32"/>
    </row>
    <row r="152" spans="1:21">
      <c r="A152" s="13"/>
      <c r="B152" s="165" t="s">
        <v>920</v>
      </c>
      <c r="C152" s="166" t="s">
        <v>262</v>
      </c>
      <c r="D152" s="166"/>
      <c r="E152" s="36"/>
      <c r="F152" s="36"/>
      <c r="G152" s="166">
        <v>23</v>
      </c>
      <c r="H152" s="166"/>
      <c r="I152" s="36"/>
      <c r="J152" s="36"/>
      <c r="K152" s="166">
        <v>32</v>
      </c>
      <c r="L152" s="166"/>
      <c r="M152" s="36"/>
      <c r="N152" s="36"/>
      <c r="O152" s="166" t="s">
        <v>262</v>
      </c>
      <c r="P152" s="166"/>
      <c r="Q152" s="36"/>
      <c r="R152" s="36"/>
      <c r="S152" s="166">
        <v>55</v>
      </c>
      <c r="T152" s="166"/>
      <c r="U152" s="36"/>
    </row>
    <row r="153" spans="1:21">
      <c r="A153" s="13"/>
      <c r="B153" s="165"/>
      <c r="C153" s="166"/>
      <c r="D153" s="166"/>
      <c r="E153" s="36"/>
      <c r="F153" s="36"/>
      <c r="G153" s="166"/>
      <c r="H153" s="166"/>
      <c r="I153" s="36"/>
      <c r="J153" s="36"/>
      <c r="K153" s="166"/>
      <c r="L153" s="166"/>
      <c r="M153" s="36"/>
      <c r="N153" s="36"/>
      <c r="O153" s="166"/>
      <c r="P153" s="166"/>
      <c r="Q153" s="36"/>
      <c r="R153" s="36"/>
      <c r="S153" s="166"/>
      <c r="T153" s="166"/>
      <c r="U153" s="36"/>
    </row>
    <row r="154" spans="1:21">
      <c r="A154" s="13"/>
      <c r="B154" s="159" t="s">
        <v>921</v>
      </c>
      <c r="C154" s="164" t="s">
        <v>262</v>
      </c>
      <c r="D154" s="164"/>
      <c r="E154" s="32"/>
      <c r="F154" s="32"/>
      <c r="G154" s="164">
        <v>50</v>
      </c>
      <c r="H154" s="164"/>
      <c r="I154" s="32"/>
      <c r="J154" s="32"/>
      <c r="K154" s="164">
        <v>113</v>
      </c>
      <c r="L154" s="164"/>
      <c r="M154" s="32"/>
      <c r="N154" s="32"/>
      <c r="O154" s="164" t="s">
        <v>262</v>
      </c>
      <c r="P154" s="164"/>
      <c r="Q154" s="32"/>
      <c r="R154" s="32"/>
      <c r="S154" s="164">
        <v>163</v>
      </c>
      <c r="T154" s="164"/>
      <c r="U154" s="32"/>
    </row>
    <row r="155" spans="1:21">
      <c r="A155" s="13"/>
      <c r="B155" s="159"/>
      <c r="C155" s="164"/>
      <c r="D155" s="164"/>
      <c r="E155" s="32"/>
      <c r="F155" s="32"/>
      <c r="G155" s="164"/>
      <c r="H155" s="164"/>
      <c r="I155" s="32"/>
      <c r="J155" s="32"/>
      <c r="K155" s="164"/>
      <c r="L155" s="164"/>
      <c r="M155" s="32"/>
      <c r="N155" s="32"/>
      <c r="O155" s="164"/>
      <c r="P155" s="164"/>
      <c r="Q155" s="32"/>
      <c r="R155" s="32"/>
      <c r="S155" s="164"/>
      <c r="T155" s="164"/>
      <c r="U155" s="32"/>
    </row>
    <row r="156" spans="1:21">
      <c r="A156" s="13"/>
      <c r="B156" s="165" t="s">
        <v>903</v>
      </c>
      <c r="C156" s="166" t="s">
        <v>262</v>
      </c>
      <c r="D156" s="166"/>
      <c r="E156" s="36"/>
      <c r="F156" s="36"/>
      <c r="G156" s="166" t="s">
        <v>262</v>
      </c>
      <c r="H156" s="166"/>
      <c r="I156" s="36"/>
      <c r="J156" s="36"/>
      <c r="K156" s="188">
        <v>31883</v>
      </c>
      <c r="L156" s="188"/>
      <c r="M156" s="36"/>
      <c r="N156" s="36"/>
      <c r="O156" s="166" t="s">
        <v>262</v>
      </c>
      <c r="P156" s="166"/>
      <c r="Q156" s="36"/>
      <c r="R156" s="36"/>
      <c r="S156" s="188">
        <v>31883</v>
      </c>
      <c r="T156" s="188"/>
      <c r="U156" s="36"/>
    </row>
    <row r="157" spans="1:21">
      <c r="A157" s="13"/>
      <c r="B157" s="165"/>
      <c r="C157" s="166"/>
      <c r="D157" s="166"/>
      <c r="E157" s="36"/>
      <c r="F157" s="36"/>
      <c r="G157" s="166"/>
      <c r="H157" s="166"/>
      <c r="I157" s="36"/>
      <c r="J157" s="36"/>
      <c r="K157" s="188"/>
      <c r="L157" s="188"/>
      <c r="M157" s="36"/>
      <c r="N157" s="36"/>
      <c r="O157" s="166"/>
      <c r="P157" s="166"/>
      <c r="Q157" s="36"/>
      <c r="R157" s="36"/>
      <c r="S157" s="188"/>
      <c r="T157" s="188"/>
      <c r="U157" s="36"/>
    </row>
    <row r="158" spans="1:21">
      <c r="A158" s="13"/>
      <c r="B158" s="159" t="s">
        <v>922</v>
      </c>
      <c r="C158" s="164" t="s">
        <v>262</v>
      </c>
      <c r="D158" s="164"/>
      <c r="E158" s="32"/>
      <c r="F158" s="32"/>
      <c r="G158" s="164">
        <v>981</v>
      </c>
      <c r="H158" s="164"/>
      <c r="I158" s="32"/>
      <c r="J158" s="32"/>
      <c r="K158" s="164">
        <v>206</v>
      </c>
      <c r="L158" s="164"/>
      <c r="M158" s="32"/>
      <c r="N158" s="32"/>
      <c r="O158" s="164" t="s">
        <v>941</v>
      </c>
      <c r="P158" s="164"/>
      <c r="Q158" s="159" t="s">
        <v>260</v>
      </c>
      <c r="R158" s="32"/>
      <c r="S158" s="164" t="s">
        <v>262</v>
      </c>
      <c r="T158" s="164"/>
      <c r="U158" s="32"/>
    </row>
    <row r="159" spans="1:21">
      <c r="A159" s="13"/>
      <c r="B159" s="159"/>
      <c r="C159" s="164"/>
      <c r="D159" s="164"/>
      <c r="E159" s="32"/>
      <c r="F159" s="32"/>
      <c r="G159" s="164"/>
      <c r="H159" s="164"/>
      <c r="I159" s="32"/>
      <c r="J159" s="32"/>
      <c r="K159" s="164"/>
      <c r="L159" s="164"/>
      <c r="M159" s="32"/>
      <c r="N159" s="32"/>
      <c r="O159" s="164"/>
      <c r="P159" s="164"/>
      <c r="Q159" s="159"/>
      <c r="R159" s="32"/>
      <c r="S159" s="164"/>
      <c r="T159" s="164"/>
      <c r="U159" s="32"/>
    </row>
    <row r="160" spans="1:21">
      <c r="A160" s="13"/>
      <c r="B160" s="165" t="s">
        <v>948</v>
      </c>
      <c r="C160" s="166" t="s">
        <v>262</v>
      </c>
      <c r="D160" s="166"/>
      <c r="E160" s="36"/>
      <c r="F160" s="36"/>
      <c r="G160" s="166">
        <v>10</v>
      </c>
      <c r="H160" s="166"/>
      <c r="I160" s="36"/>
      <c r="J160" s="36"/>
      <c r="K160" s="166">
        <v>13</v>
      </c>
      <c r="L160" s="166"/>
      <c r="M160" s="36"/>
      <c r="N160" s="36"/>
      <c r="O160" s="166" t="s">
        <v>943</v>
      </c>
      <c r="P160" s="166"/>
      <c r="Q160" s="165" t="s">
        <v>260</v>
      </c>
      <c r="R160" s="36"/>
      <c r="S160" s="166" t="s">
        <v>262</v>
      </c>
      <c r="T160" s="166"/>
      <c r="U160" s="36"/>
    </row>
    <row r="161" spans="1:21">
      <c r="A161" s="13"/>
      <c r="B161" s="165"/>
      <c r="C161" s="166"/>
      <c r="D161" s="166"/>
      <c r="E161" s="36"/>
      <c r="F161" s="36"/>
      <c r="G161" s="166"/>
      <c r="H161" s="166"/>
      <c r="I161" s="36"/>
      <c r="J161" s="36"/>
      <c r="K161" s="166"/>
      <c r="L161" s="166"/>
      <c r="M161" s="36"/>
      <c r="N161" s="36"/>
      <c r="O161" s="166"/>
      <c r="P161" s="166"/>
      <c r="Q161" s="165"/>
      <c r="R161" s="36"/>
      <c r="S161" s="166"/>
      <c r="T161" s="166"/>
      <c r="U161" s="36"/>
    </row>
    <row r="162" spans="1:21">
      <c r="A162" s="13"/>
      <c r="B162" s="159" t="s">
        <v>924</v>
      </c>
      <c r="C162" s="164" t="s">
        <v>262</v>
      </c>
      <c r="D162" s="164"/>
      <c r="E162" s="32"/>
      <c r="F162" s="32"/>
      <c r="G162" s="164">
        <v>11</v>
      </c>
      <c r="H162" s="164"/>
      <c r="I162" s="32"/>
      <c r="J162" s="32"/>
      <c r="K162" s="164">
        <v>64</v>
      </c>
      <c r="L162" s="164"/>
      <c r="M162" s="32"/>
      <c r="N162" s="32"/>
      <c r="O162" s="164" t="s">
        <v>262</v>
      </c>
      <c r="P162" s="164"/>
      <c r="Q162" s="32"/>
      <c r="R162" s="32"/>
      <c r="S162" s="164">
        <v>75</v>
      </c>
      <c r="T162" s="164"/>
      <c r="U162" s="32"/>
    </row>
    <row r="163" spans="1:21" ht="15.75" thickBot="1">
      <c r="A163" s="13"/>
      <c r="B163" s="159"/>
      <c r="C163" s="174"/>
      <c r="D163" s="174"/>
      <c r="E163" s="40"/>
      <c r="F163" s="32"/>
      <c r="G163" s="174"/>
      <c r="H163" s="174"/>
      <c r="I163" s="40"/>
      <c r="J163" s="32"/>
      <c r="K163" s="174"/>
      <c r="L163" s="174"/>
      <c r="M163" s="40"/>
      <c r="N163" s="32"/>
      <c r="O163" s="174"/>
      <c r="P163" s="174"/>
      <c r="Q163" s="40"/>
      <c r="R163" s="32"/>
      <c r="S163" s="174"/>
      <c r="T163" s="174"/>
      <c r="U163" s="40"/>
    </row>
    <row r="164" spans="1:21">
      <c r="A164" s="13"/>
      <c r="B164" s="165" t="s">
        <v>55</v>
      </c>
      <c r="C164" s="191" t="s">
        <v>262</v>
      </c>
      <c r="D164" s="191"/>
      <c r="E164" s="45"/>
      <c r="F164" s="36"/>
      <c r="G164" s="189">
        <v>1094</v>
      </c>
      <c r="H164" s="189"/>
      <c r="I164" s="45"/>
      <c r="J164" s="36"/>
      <c r="K164" s="189">
        <v>32362</v>
      </c>
      <c r="L164" s="189"/>
      <c r="M164" s="45"/>
      <c r="N164" s="36"/>
      <c r="O164" s="191" t="s">
        <v>944</v>
      </c>
      <c r="P164" s="191"/>
      <c r="Q164" s="192" t="s">
        <v>260</v>
      </c>
      <c r="R164" s="36"/>
      <c r="S164" s="189">
        <v>32246</v>
      </c>
      <c r="T164" s="189"/>
      <c r="U164" s="45"/>
    </row>
    <row r="165" spans="1:21" ht="15.75" thickBot="1">
      <c r="A165" s="13"/>
      <c r="B165" s="165"/>
      <c r="C165" s="167"/>
      <c r="D165" s="167"/>
      <c r="E165" s="71"/>
      <c r="F165" s="36"/>
      <c r="G165" s="190"/>
      <c r="H165" s="190"/>
      <c r="I165" s="71"/>
      <c r="J165" s="36"/>
      <c r="K165" s="190"/>
      <c r="L165" s="190"/>
      <c r="M165" s="71"/>
      <c r="N165" s="36"/>
      <c r="O165" s="167"/>
      <c r="P165" s="167"/>
      <c r="Q165" s="193"/>
      <c r="R165" s="36"/>
      <c r="S165" s="190"/>
      <c r="T165" s="190"/>
      <c r="U165" s="71"/>
    </row>
    <row r="166" spans="1:21">
      <c r="A166" s="13"/>
      <c r="B166" s="152" t="s">
        <v>56</v>
      </c>
      <c r="C166" s="33"/>
      <c r="D166" s="33"/>
      <c r="E166" s="33"/>
      <c r="F166" s="22"/>
      <c r="G166" s="33"/>
      <c r="H166" s="33"/>
      <c r="I166" s="33"/>
      <c r="J166" s="22"/>
      <c r="K166" s="33"/>
      <c r="L166" s="33"/>
      <c r="M166" s="33"/>
      <c r="N166" s="22"/>
      <c r="O166" s="33"/>
      <c r="P166" s="33"/>
      <c r="Q166" s="33"/>
      <c r="R166" s="22"/>
      <c r="S166" s="33"/>
      <c r="T166" s="33"/>
      <c r="U166" s="33"/>
    </row>
    <row r="167" spans="1:21">
      <c r="A167" s="13"/>
      <c r="B167" s="165" t="s">
        <v>925</v>
      </c>
      <c r="C167" s="166" t="s">
        <v>262</v>
      </c>
      <c r="D167" s="166"/>
      <c r="E167" s="36"/>
      <c r="F167" s="36"/>
      <c r="G167" s="166" t="s">
        <v>262</v>
      </c>
      <c r="H167" s="166"/>
      <c r="I167" s="36"/>
      <c r="J167" s="36"/>
      <c r="K167" s="166">
        <v>221</v>
      </c>
      <c r="L167" s="166"/>
      <c r="M167" s="36"/>
      <c r="N167" s="36"/>
      <c r="O167" s="166" t="s">
        <v>610</v>
      </c>
      <c r="P167" s="166"/>
      <c r="Q167" s="165" t="s">
        <v>260</v>
      </c>
      <c r="R167" s="36"/>
      <c r="S167" s="166">
        <v>216</v>
      </c>
      <c r="T167" s="166"/>
      <c r="U167" s="36"/>
    </row>
    <row r="168" spans="1:21">
      <c r="A168" s="13"/>
      <c r="B168" s="165"/>
      <c r="C168" s="166"/>
      <c r="D168" s="166"/>
      <c r="E168" s="36"/>
      <c r="F168" s="36"/>
      <c r="G168" s="166"/>
      <c r="H168" s="166"/>
      <c r="I168" s="36"/>
      <c r="J168" s="36"/>
      <c r="K168" s="166"/>
      <c r="L168" s="166"/>
      <c r="M168" s="36"/>
      <c r="N168" s="36"/>
      <c r="O168" s="166"/>
      <c r="P168" s="166"/>
      <c r="Q168" s="165"/>
      <c r="R168" s="36"/>
      <c r="S168" s="166"/>
      <c r="T168" s="166"/>
      <c r="U168" s="36"/>
    </row>
    <row r="169" spans="1:21">
      <c r="A169" s="13"/>
      <c r="B169" s="159" t="s">
        <v>926</v>
      </c>
      <c r="C169" s="164" t="s">
        <v>262</v>
      </c>
      <c r="D169" s="164"/>
      <c r="E169" s="32"/>
      <c r="F169" s="32"/>
      <c r="G169" s="164">
        <v>787</v>
      </c>
      <c r="H169" s="164"/>
      <c r="I169" s="32"/>
      <c r="J169" s="32"/>
      <c r="K169" s="164">
        <v>182</v>
      </c>
      <c r="L169" s="164"/>
      <c r="M169" s="32"/>
      <c r="N169" s="32"/>
      <c r="O169" s="164" t="s">
        <v>262</v>
      </c>
      <c r="P169" s="164"/>
      <c r="Q169" s="32"/>
      <c r="R169" s="32"/>
      <c r="S169" s="164">
        <v>969</v>
      </c>
      <c r="T169" s="164"/>
      <c r="U169" s="32"/>
    </row>
    <row r="170" spans="1:21">
      <c r="A170" s="13"/>
      <c r="B170" s="159"/>
      <c r="C170" s="164"/>
      <c r="D170" s="164"/>
      <c r="E170" s="32"/>
      <c r="F170" s="32"/>
      <c r="G170" s="164"/>
      <c r="H170" s="164"/>
      <c r="I170" s="32"/>
      <c r="J170" s="32"/>
      <c r="K170" s="164"/>
      <c r="L170" s="164"/>
      <c r="M170" s="32"/>
      <c r="N170" s="32"/>
      <c r="O170" s="164"/>
      <c r="P170" s="164"/>
      <c r="Q170" s="32"/>
      <c r="R170" s="32"/>
      <c r="S170" s="164"/>
      <c r="T170" s="164"/>
      <c r="U170" s="32"/>
    </row>
    <row r="171" spans="1:21">
      <c r="A171" s="13"/>
      <c r="B171" s="165" t="s">
        <v>927</v>
      </c>
      <c r="C171" s="166" t="s">
        <v>262</v>
      </c>
      <c r="D171" s="166"/>
      <c r="E171" s="36"/>
      <c r="F171" s="36"/>
      <c r="G171" s="166">
        <v>19</v>
      </c>
      <c r="H171" s="166"/>
      <c r="I171" s="36"/>
      <c r="J171" s="36"/>
      <c r="K171" s="166">
        <v>88</v>
      </c>
      <c r="L171" s="166"/>
      <c r="M171" s="36"/>
      <c r="N171" s="36"/>
      <c r="O171" s="166" t="s">
        <v>262</v>
      </c>
      <c r="P171" s="166"/>
      <c r="Q171" s="36"/>
      <c r="R171" s="36"/>
      <c r="S171" s="166">
        <v>107</v>
      </c>
      <c r="T171" s="166"/>
      <c r="U171" s="36"/>
    </row>
    <row r="172" spans="1:21" ht="15.75" thickBot="1">
      <c r="A172" s="13"/>
      <c r="B172" s="165"/>
      <c r="C172" s="167"/>
      <c r="D172" s="167"/>
      <c r="E172" s="71"/>
      <c r="F172" s="36"/>
      <c r="G172" s="167"/>
      <c r="H172" s="167"/>
      <c r="I172" s="71"/>
      <c r="J172" s="36"/>
      <c r="K172" s="167"/>
      <c r="L172" s="167"/>
      <c r="M172" s="71"/>
      <c r="N172" s="36"/>
      <c r="O172" s="167"/>
      <c r="P172" s="167"/>
      <c r="Q172" s="71"/>
      <c r="R172" s="36"/>
      <c r="S172" s="167"/>
      <c r="T172" s="167"/>
      <c r="U172" s="71"/>
    </row>
    <row r="173" spans="1:21">
      <c r="A173" s="13"/>
      <c r="B173" s="159" t="s">
        <v>928</v>
      </c>
      <c r="C173" s="162" t="s">
        <v>262</v>
      </c>
      <c r="D173" s="162"/>
      <c r="E173" s="33"/>
      <c r="F173" s="32"/>
      <c r="G173" s="162">
        <v>806</v>
      </c>
      <c r="H173" s="162"/>
      <c r="I173" s="33"/>
      <c r="J173" s="32"/>
      <c r="K173" s="162">
        <v>491</v>
      </c>
      <c r="L173" s="162"/>
      <c r="M173" s="33"/>
      <c r="N173" s="32"/>
      <c r="O173" s="162" t="s">
        <v>610</v>
      </c>
      <c r="P173" s="162"/>
      <c r="Q173" s="160" t="s">
        <v>260</v>
      </c>
      <c r="R173" s="32"/>
      <c r="S173" s="196">
        <v>1292</v>
      </c>
      <c r="T173" s="196"/>
      <c r="U173" s="33"/>
    </row>
    <row r="174" spans="1:21" ht="15.75" thickBot="1">
      <c r="A174" s="13"/>
      <c r="B174" s="159"/>
      <c r="C174" s="174"/>
      <c r="D174" s="174"/>
      <c r="E174" s="40"/>
      <c r="F174" s="32"/>
      <c r="G174" s="174"/>
      <c r="H174" s="174"/>
      <c r="I174" s="40"/>
      <c r="J174" s="32"/>
      <c r="K174" s="174"/>
      <c r="L174" s="174"/>
      <c r="M174" s="40"/>
      <c r="N174" s="32"/>
      <c r="O174" s="174"/>
      <c r="P174" s="174"/>
      <c r="Q174" s="173"/>
      <c r="R174" s="32"/>
      <c r="S174" s="199"/>
      <c r="T174" s="199"/>
      <c r="U174" s="40"/>
    </row>
    <row r="175" spans="1:21">
      <c r="A175" s="13"/>
      <c r="B175" s="165" t="s">
        <v>62</v>
      </c>
      <c r="C175" s="191" t="s">
        <v>262</v>
      </c>
      <c r="D175" s="191"/>
      <c r="E175" s="45"/>
      <c r="F175" s="36"/>
      <c r="G175" s="189">
        <v>1900</v>
      </c>
      <c r="H175" s="189"/>
      <c r="I175" s="45"/>
      <c r="J175" s="36"/>
      <c r="K175" s="189">
        <v>32853</v>
      </c>
      <c r="L175" s="189"/>
      <c r="M175" s="45"/>
      <c r="N175" s="36"/>
      <c r="O175" s="191" t="s">
        <v>949</v>
      </c>
      <c r="P175" s="191"/>
      <c r="Q175" s="192" t="s">
        <v>260</v>
      </c>
      <c r="R175" s="36"/>
      <c r="S175" s="189">
        <v>33538</v>
      </c>
      <c r="T175" s="189"/>
      <c r="U175" s="45"/>
    </row>
    <row r="176" spans="1:21" ht="15.75" thickBot="1">
      <c r="A176" s="13"/>
      <c r="B176" s="165"/>
      <c r="C176" s="167"/>
      <c r="D176" s="167"/>
      <c r="E176" s="71"/>
      <c r="F176" s="36"/>
      <c r="G176" s="190"/>
      <c r="H176" s="190"/>
      <c r="I176" s="71"/>
      <c r="J176" s="36"/>
      <c r="K176" s="190"/>
      <c r="L176" s="190"/>
      <c r="M176" s="71"/>
      <c r="N176" s="36"/>
      <c r="O176" s="167"/>
      <c r="P176" s="167"/>
      <c r="Q176" s="193"/>
      <c r="R176" s="36"/>
      <c r="S176" s="190"/>
      <c r="T176" s="190"/>
      <c r="U176" s="71"/>
    </row>
    <row r="177" spans="1:21">
      <c r="A177" s="13"/>
      <c r="B177" s="22"/>
      <c r="C177" s="33"/>
      <c r="D177" s="33"/>
      <c r="E177" s="33"/>
      <c r="F177" s="22"/>
      <c r="G177" s="33"/>
      <c r="H177" s="33"/>
      <c r="I177" s="33"/>
      <c r="J177" s="22"/>
      <c r="K177" s="33"/>
      <c r="L177" s="33"/>
      <c r="M177" s="33"/>
      <c r="N177" s="22"/>
      <c r="O177" s="33"/>
      <c r="P177" s="33"/>
      <c r="Q177" s="33"/>
      <c r="R177" s="22"/>
      <c r="S177" s="33"/>
      <c r="T177" s="33"/>
      <c r="U177" s="33"/>
    </row>
    <row r="178" spans="1:21">
      <c r="A178" s="13"/>
      <c r="B178" s="154" t="s">
        <v>931</v>
      </c>
      <c r="C178" s="36"/>
      <c r="D178" s="36"/>
      <c r="E178" s="36"/>
      <c r="F178" s="15"/>
      <c r="G178" s="36"/>
      <c r="H178" s="36"/>
      <c r="I178" s="36"/>
      <c r="J178" s="15"/>
      <c r="K178" s="36"/>
      <c r="L178" s="36"/>
      <c r="M178" s="36"/>
      <c r="N178" s="15"/>
      <c r="O178" s="36"/>
      <c r="P178" s="36"/>
      <c r="Q178" s="36"/>
      <c r="R178" s="15"/>
      <c r="S178" s="36"/>
      <c r="T178" s="36"/>
      <c r="U178" s="36"/>
    </row>
    <row r="179" spans="1:21">
      <c r="A179" s="13"/>
      <c r="B179" s="159" t="s">
        <v>932</v>
      </c>
      <c r="C179" s="195">
        <v>2509</v>
      </c>
      <c r="D179" s="195"/>
      <c r="E179" s="32"/>
      <c r="F179" s="32"/>
      <c r="G179" s="164">
        <v>551</v>
      </c>
      <c r="H179" s="164"/>
      <c r="I179" s="32"/>
      <c r="J179" s="32"/>
      <c r="K179" s="164">
        <v>560</v>
      </c>
      <c r="L179" s="164"/>
      <c r="M179" s="32"/>
      <c r="N179" s="32"/>
      <c r="O179" s="164" t="s">
        <v>950</v>
      </c>
      <c r="P179" s="164"/>
      <c r="Q179" s="159" t="s">
        <v>260</v>
      </c>
      <c r="R179" s="32"/>
      <c r="S179" s="195">
        <v>2509</v>
      </c>
      <c r="T179" s="195"/>
      <c r="U179" s="32"/>
    </row>
    <row r="180" spans="1:21">
      <c r="A180" s="13"/>
      <c r="B180" s="159"/>
      <c r="C180" s="195"/>
      <c r="D180" s="195"/>
      <c r="E180" s="32"/>
      <c r="F180" s="32"/>
      <c r="G180" s="164"/>
      <c r="H180" s="164"/>
      <c r="I180" s="32"/>
      <c r="J180" s="32"/>
      <c r="K180" s="164"/>
      <c r="L180" s="164"/>
      <c r="M180" s="32"/>
      <c r="N180" s="32"/>
      <c r="O180" s="164"/>
      <c r="P180" s="164"/>
      <c r="Q180" s="159"/>
      <c r="R180" s="32"/>
      <c r="S180" s="195"/>
      <c r="T180" s="195"/>
      <c r="U180" s="32"/>
    </row>
    <row r="181" spans="1:21">
      <c r="A181" s="13"/>
      <c r="B181" s="165" t="s">
        <v>934</v>
      </c>
      <c r="C181" s="166" t="s">
        <v>262</v>
      </c>
      <c r="D181" s="166"/>
      <c r="E181" s="36"/>
      <c r="F181" s="36"/>
      <c r="G181" s="188">
        <v>1957</v>
      </c>
      <c r="H181" s="188"/>
      <c r="I181" s="36"/>
      <c r="J181" s="36"/>
      <c r="K181" s="188">
        <v>2693</v>
      </c>
      <c r="L181" s="188"/>
      <c r="M181" s="36"/>
      <c r="N181" s="36"/>
      <c r="O181" s="166" t="s">
        <v>951</v>
      </c>
      <c r="P181" s="166"/>
      <c r="Q181" s="165" t="s">
        <v>260</v>
      </c>
      <c r="R181" s="36"/>
      <c r="S181" s="166" t="s">
        <v>262</v>
      </c>
      <c r="T181" s="166"/>
      <c r="U181" s="36"/>
    </row>
    <row r="182" spans="1:21">
      <c r="A182" s="13"/>
      <c r="B182" s="165"/>
      <c r="C182" s="166"/>
      <c r="D182" s="166"/>
      <c r="E182" s="36"/>
      <c r="F182" s="36"/>
      <c r="G182" s="188"/>
      <c r="H182" s="188"/>
      <c r="I182" s="36"/>
      <c r="J182" s="36"/>
      <c r="K182" s="188"/>
      <c r="L182" s="188"/>
      <c r="M182" s="36"/>
      <c r="N182" s="36"/>
      <c r="O182" s="166"/>
      <c r="P182" s="166"/>
      <c r="Q182" s="165"/>
      <c r="R182" s="36"/>
      <c r="S182" s="166"/>
      <c r="T182" s="166"/>
      <c r="U182" s="36"/>
    </row>
    <row r="183" spans="1:21">
      <c r="A183" s="13"/>
      <c r="B183" s="159" t="s">
        <v>936</v>
      </c>
      <c r="C183" s="195">
        <v>1134</v>
      </c>
      <c r="D183" s="195"/>
      <c r="E183" s="32"/>
      <c r="F183" s="32"/>
      <c r="G183" s="164" t="s">
        <v>952</v>
      </c>
      <c r="H183" s="164"/>
      <c r="I183" s="159" t="s">
        <v>260</v>
      </c>
      <c r="J183" s="32"/>
      <c r="K183" s="164" t="s">
        <v>953</v>
      </c>
      <c r="L183" s="164"/>
      <c r="M183" s="159" t="s">
        <v>260</v>
      </c>
      <c r="N183" s="32"/>
      <c r="O183" s="164">
        <v>121</v>
      </c>
      <c r="P183" s="164"/>
      <c r="Q183" s="32"/>
      <c r="R183" s="32"/>
      <c r="S183" s="195">
        <v>1135</v>
      </c>
      <c r="T183" s="195"/>
      <c r="U183" s="32"/>
    </row>
    <row r="184" spans="1:21" ht="15.75" thickBot="1">
      <c r="A184" s="13"/>
      <c r="B184" s="159"/>
      <c r="C184" s="199"/>
      <c r="D184" s="199"/>
      <c r="E184" s="40"/>
      <c r="F184" s="32"/>
      <c r="G184" s="174"/>
      <c r="H184" s="174"/>
      <c r="I184" s="173"/>
      <c r="J184" s="32"/>
      <c r="K184" s="174"/>
      <c r="L184" s="174"/>
      <c r="M184" s="173"/>
      <c r="N184" s="32"/>
      <c r="O184" s="174"/>
      <c r="P184" s="174"/>
      <c r="Q184" s="40"/>
      <c r="R184" s="32"/>
      <c r="S184" s="199"/>
      <c r="T184" s="199"/>
      <c r="U184" s="40"/>
    </row>
    <row r="185" spans="1:21">
      <c r="A185" s="13"/>
      <c r="B185" s="165" t="s">
        <v>938</v>
      </c>
      <c r="C185" s="189">
        <v>3643</v>
      </c>
      <c r="D185" s="189"/>
      <c r="E185" s="45"/>
      <c r="F185" s="36"/>
      <c r="G185" s="189">
        <v>2456</v>
      </c>
      <c r="H185" s="189"/>
      <c r="I185" s="45"/>
      <c r="J185" s="36"/>
      <c r="K185" s="189">
        <v>3185</v>
      </c>
      <c r="L185" s="189"/>
      <c r="M185" s="45"/>
      <c r="N185" s="36"/>
      <c r="O185" s="191" t="s">
        <v>945</v>
      </c>
      <c r="P185" s="191"/>
      <c r="Q185" s="192" t="s">
        <v>260</v>
      </c>
      <c r="R185" s="36"/>
      <c r="S185" s="189">
        <v>3644</v>
      </c>
      <c r="T185" s="189"/>
      <c r="U185" s="45"/>
    </row>
    <row r="186" spans="1:21">
      <c r="A186" s="13"/>
      <c r="B186" s="165"/>
      <c r="C186" s="188"/>
      <c r="D186" s="188"/>
      <c r="E186" s="36"/>
      <c r="F186" s="36"/>
      <c r="G186" s="188"/>
      <c r="H186" s="188"/>
      <c r="I186" s="36"/>
      <c r="J186" s="36"/>
      <c r="K186" s="188"/>
      <c r="L186" s="188"/>
      <c r="M186" s="36"/>
      <c r="N186" s="36"/>
      <c r="O186" s="166"/>
      <c r="P186" s="166"/>
      <c r="Q186" s="165"/>
      <c r="R186" s="36"/>
      <c r="S186" s="188"/>
      <c r="T186" s="188"/>
      <c r="U186" s="36"/>
    </row>
    <row r="187" spans="1:21">
      <c r="A187" s="13"/>
      <c r="B187" s="159" t="s">
        <v>74</v>
      </c>
      <c r="C187" s="164" t="s">
        <v>262</v>
      </c>
      <c r="D187" s="164"/>
      <c r="E187" s="32"/>
      <c r="F187" s="32"/>
      <c r="G187" s="164" t="s">
        <v>262</v>
      </c>
      <c r="H187" s="164"/>
      <c r="I187" s="32"/>
      <c r="J187" s="32"/>
      <c r="K187" s="164">
        <v>33</v>
      </c>
      <c r="L187" s="164"/>
      <c r="M187" s="32"/>
      <c r="N187" s="32"/>
      <c r="O187" s="164" t="s">
        <v>262</v>
      </c>
      <c r="P187" s="164"/>
      <c r="Q187" s="32"/>
      <c r="R187" s="32"/>
      <c r="S187" s="164">
        <v>33</v>
      </c>
      <c r="T187" s="164"/>
      <c r="U187" s="32"/>
    </row>
    <row r="188" spans="1:21" ht="15.75" thickBot="1">
      <c r="A188" s="13"/>
      <c r="B188" s="159"/>
      <c r="C188" s="174"/>
      <c r="D188" s="174"/>
      <c r="E188" s="40"/>
      <c r="F188" s="32"/>
      <c r="G188" s="174"/>
      <c r="H188" s="174"/>
      <c r="I188" s="40"/>
      <c r="J188" s="32"/>
      <c r="K188" s="174"/>
      <c r="L188" s="174"/>
      <c r="M188" s="40"/>
      <c r="N188" s="32"/>
      <c r="O188" s="174"/>
      <c r="P188" s="174"/>
      <c r="Q188" s="40"/>
      <c r="R188" s="32"/>
      <c r="S188" s="174"/>
      <c r="T188" s="174"/>
      <c r="U188" s="40"/>
    </row>
    <row r="189" spans="1:21">
      <c r="A189" s="13"/>
      <c r="B189" s="165" t="s">
        <v>75</v>
      </c>
      <c r="C189" s="189">
        <v>3643</v>
      </c>
      <c r="D189" s="189"/>
      <c r="E189" s="45"/>
      <c r="F189" s="36"/>
      <c r="G189" s="189">
        <v>2456</v>
      </c>
      <c r="H189" s="189"/>
      <c r="I189" s="45"/>
      <c r="J189" s="36"/>
      <c r="K189" s="189">
        <v>3218</v>
      </c>
      <c r="L189" s="189"/>
      <c r="M189" s="45"/>
      <c r="N189" s="36"/>
      <c r="O189" s="191" t="s">
        <v>945</v>
      </c>
      <c r="P189" s="191"/>
      <c r="Q189" s="192" t="s">
        <v>260</v>
      </c>
      <c r="R189" s="36"/>
      <c r="S189" s="189">
        <v>3677</v>
      </c>
      <c r="T189" s="189"/>
      <c r="U189" s="45"/>
    </row>
    <row r="190" spans="1:21" ht="15.75" thickBot="1">
      <c r="A190" s="13"/>
      <c r="B190" s="165"/>
      <c r="C190" s="190"/>
      <c r="D190" s="190"/>
      <c r="E190" s="71"/>
      <c r="F190" s="36"/>
      <c r="G190" s="190"/>
      <c r="H190" s="190"/>
      <c r="I190" s="71"/>
      <c r="J190" s="36"/>
      <c r="K190" s="190"/>
      <c r="L190" s="190"/>
      <c r="M190" s="71"/>
      <c r="N190" s="36"/>
      <c r="O190" s="167"/>
      <c r="P190" s="167"/>
      <c r="Q190" s="193"/>
      <c r="R190" s="36"/>
      <c r="S190" s="190"/>
      <c r="T190" s="190"/>
      <c r="U190" s="71"/>
    </row>
    <row r="191" spans="1:21">
      <c r="A191" s="13"/>
      <c r="B191" s="159" t="s">
        <v>76</v>
      </c>
      <c r="C191" s="160" t="s">
        <v>257</v>
      </c>
      <c r="D191" s="196">
        <v>3643</v>
      </c>
      <c r="E191" s="33"/>
      <c r="F191" s="32"/>
      <c r="G191" s="160" t="s">
        <v>257</v>
      </c>
      <c r="H191" s="196">
        <v>4356</v>
      </c>
      <c r="I191" s="33"/>
      <c r="J191" s="32"/>
      <c r="K191" s="160" t="s">
        <v>257</v>
      </c>
      <c r="L191" s="196">
        <v>36071</v>
      </c>
      <c r="M191" s="33"/>
      <c r="N191" s="32"/>
      <c r="O191" s="160" t="s">
        <v>257</v>
      </c>
      <c r="P191" s="162" t="s">
        <v>947</v>
      </c>
      <c r="Q191" s="160" t="s">
        <v>260</v>
      </c>
      <c r="R191" s="32"/>
      <c r="S191" s="160" t="s">
        <v>257</v>
      </c>
      <c r="T191" s="196">
        <v>37215</v>
      </c>
      <c r="U191" s="33"/>
    </row>
    <row r="192" spans="1:21" ht="15.75" thickBot="1">
      <c r="A192" s="13"/>
      <c r="B192" s="159"/>
      <c r="C192" s="169"/>
      <c r="D192" s="197"/>
      <c r="E192" s="75"/>
      <c r="F192" s="32"/>
      <c r="G192" s="169"/>
      <c r="H192" s="197"/>
      <c r="I192" s="75"/>
      <c r="J192" s="32"/>
      <c r="K192" s="169"/>
      <c r="L192" s="197"/>
      <c r="M192" s="75"/>
      <c r="N192" s="32"/>
      <c r="O192" s="169"/>
      <c r="P192" s="170"/>
      <c r="Q192" s="169"/>
      <c r="R192" s="32"/>
      <c r="S192" s="169"/>
      <c r="T192" s="197"/>
      <c r="U192" s="75"/>
    </row>
    <row r="193" spans="1:25" ht="15.75" thickTop="1">
      <c r="A193" s="13" t="s">
        <v>1235</v>
      </c>
      <c r="B193" s="47" t="s">
        <v>6</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row>
    <row r="194" spans="1:25">
      <c r="A194" s="13"/>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row>
    <row r="195" spans="1:25">
      <c r="A195" s="13"/>
      <c r="B195" s="58" t="s">
        <v>882</v>
      </c>
      <c r="C195" s="58"/>
      <c r="D195" s="58"/>
      <c r="E195" s="58"/>
      <c r="F195" s="58"/>
      <c r="G195" s="58"/>
      <c r="H195" s="58"/>
      <c r="I195" s="58"/>
      <c r="J195" s="58"/>
      <c r="K195" s="58"/>
      <c r="L195" s="58"/>
      <c r="M195" s="58"/>
      <c r="N195" s="58"/>
      <c r="O195" s="58"/>
      <c r="P195" s="58"/>
      <c r="Q195" s="58"/>
      <c r="R195" s="58"/>
      <c r="S195" s="58"/>
      <c r="T195" s="58"/>
      <c r="U195" s="58"/>
      <c r="V195" s="58"/>
      <c r="W195" s="58"/>
      <c r="X195" s="58"/>
      <c r="Y195" s="58"/>
    </row>
    <row r="196" spans="1:25">
      <c r="A196" s="13"/>
      <c r="B196" s="58" t="s">
        <v>954</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row>
    <row r="197" spans="1:25">
      <c r="A197" s="13"/>
      <c r="B197" s="58" t="s">
        <v>1011</v>
      </c>
      <c r="C197" s="58"/>
      <c r="D197" s="58"/>
      <c r="E197" s="58"/>
      <c r="F197" s="58"/>
      <c r="G197" s="58"/>
      <c r="H197" s="58"/>
      <c r="I197" s="58"/>
      <c r="J197" s="58"/>
      <c r="K197" s="58"/>
      <c r="L197" s="58"/>
      <c r="M197" s="58"/>
      <c r="N197" s="58"/>
      <c r="O197" s="58"/>
      <c r="P197" s="58"/>
      <c r="Q197" s="58"/>
      <c r="R197" s="58"/>
      <c r="S197" s="58"/>
      <c r="T197" s="58"/>
      <c r="U197" s="58"/>
      <c r="V197" s="58"/>
      <c r="W197" s="58"/>
      <c r="X197" s="58"/>
      <c r="Y197" s="58"/>
    </row>
    <row r="198" spans="1:25">
      <c r="A198" s="13"/>
      <c r="B198" s="58" t="s">
        <v>956</v>
      </c>
      <c r="C198" s="58"/>
      <c r="D198" s="58"/>
      <c r="E198" s="58"/>
      <c r="F198" s="58"/>
      <c r="G198" s="58"/>
      <c r="H198" s="58"/>
      <c r="I198" s="58"/>
      <c r="J198" s="58"/>
      <c r="K198" s="58"/>
      <c r="L198" s="58"/>
      <c r="M198" s="58"/>
      <c r="N198" s="58"/>
      <c r="O198" s="58"/>
      <c r="P198" s="58"/>
      <c r="Q198" s="58"/>
      <c r="R198" s="58"/>
      <c r="S198" s="58"/>
      <c r="T198" s="58"/>
      <c r="U198" s="58"/>
      <c r="V198" s="58"/>
      <c r="W198" s="58"/>
      <c r="X198" s="58"/>
      <c r="Y198" s="58"/>
    </row>
    <row r="199" spans="1:25">
      <c r="A199" s="13"/>
      <c r="B199" s="24"/>
      <c r="C199" s="24"/>
      <c r="D199" s="24"/>
      <c r="E199" s="24"/>
      <c r="F199" s="24"/>
      <c r="G199" s="24"/>
      <c r="H199" s="24"/>
      <c r="I199" s="24"/>
      <c r="J199" s="24"/>
      <c r="K199" s="24"/>
      <c r="L199" s="24"/>
      <c r="M199" s="24"/>
      <c r="N199" s="24"/>
      <c r="O199" s="24"/>
      <c r="P199" s="24"/>
      <c r="Q199" s="24"/>
      <c r="R199" s="24"/>
      <c r="S199" s="24"/>
      <c r="T199" s="24"/>
      <c r="U199" s="24"/>
    </row>
    <row r="200" spans="1:25">
      <c r="A200" s="13"/>
      <c r="B200" s="14"/>
      <c r="C200" s="14"/>
      <c r="D200" s="14"/>
      <c r="E200" s="14"/>
      <c r="F200" s="14"/>
      <c r="G200" s="14"/>
      <c r="H200" s="14"/>
      <c r="I200" s="14"/>
      <c r="J200" s="14"/>
      <c r="K200" s="14"/>
      <c r="L200" s="14"/>
      <c r="M200" s="14"/>
      <c r="N200" s="14"/>
      <c r="O200" s="14"/>
      <c r="P200" s="14"/>
      <c r="Q200" s="14"/>
      <c r="R200" s="14"/>
      <c r="S200" s="14"/>
      <c r="T200" s="14"/>
      <c r="U200" s="14"/>
    </row>
    <row r="201" spans="1:25">
      <c r="A201" s="13"/>
      <c r="B201" s="185"/>
      <c r="C201" s="186" t="s">
        <v>886</v>
      </c>
      <c r="D201" s="186"/>
      <c r="E201" s="186"/>
      <c r="F201" s="36"/>
      <c r="G201" s="186" t="s">
        <v>888</v>
      </c>
      <c r="H201" s="186"/>
      <c r="I201" s="186"/>
      <c r="J201" s="36"/>
      <c r="K201" s="186" t="s">
        <v>889</v>
      </c>
      <c r="L201" s="186"/>
      <c r="M201" s="186"/>
      <c r="N201" s="36"/>
      <c r="O201" s="186" t="s">
        <v>892</v>
      </c>
      <c r="P201" s="186"/>
      <c r="Q201" s="186"/>
      <c r="R201" s="36"/>
      <c r="S201" s="186" t="s">
        <v>894</v>
      </c>
      <c r="T201" s="186"/>
      <c r="U201" s="186"/>
    </row>
    <row r="202" spans="1:25" ht="15.75" thickBot="1">
      <c r="A202" s="13"/>
      <c r="B202" s="185"/>
      <c r="C202" s="187" t="s">
        <v>887</v>
      </c>
      <c r="D202" s="187"/>
      <c r="E202" s="187"/>
      <c r="F202" s="36"/>
      <c r="G202" s="187"/>
      <c r="H202" s="187"/>
      <c r="I202" s="187"/>
      <c r="J202" s="36"/>
      <c r="K202" s="187" t="s">
        <v>891</v>
      </c>
      <c r="L202" s="187"/>
      <c r="M202" s="187"/>
      <c r="N202" s="36"/>
      <c r="O202" s="187" t="s">
        <v>893</v>
      </c>
      <c r="P202" s="187"/>
      <c r="Q202" s="187"/>
      <c r="R202" s="36"/>
      <c r="S202" s="187" t="s">
        <v>895</v>
      </c>
      <c r="T202" s="187"/>
      <c r="U202" s="187"/>
    </row>
    <row r="203" spans="1:25">
      <c r="A203" s="13"/>
      <c r="B203" s="203" t="s">
        <v>93</v>
      </c>
      <c r="C203" s="33"/>
      <c r="D203" s="33"/>
      <c r="E203" s="33"/>
      <c r="F203" s="22"/>
      <c r="G203" s="33"/>
      <c r="H203" s="33"/>
      <c r="I203" s="33"/>
      <c r="J203" s="22"/>
      <c r="K203" s="33"/>
      <c r="L203" s="33"/>
      <c r="M203" s="33"/>
      <c r="N203" s="22"/>
      <c r="O203" s="33"/>
      <c r="P203" s="33"/>
      <c r="Q203" s="33"/>
      <c r="R203" s="22"/>
      <c r="S203" s="33"/>
      <c r="T203" s="33"/>
      <c r="U203" s="33"/>
    </row>
    <row r="204" spans="1:25">
      <c r="A204" s="13"/>
      <c r="B204" s="205" t="s">
        <v>957</v>
      </c>
      <c r="C204" s="165" t="s">
        <v>257</v>
      </c>
      <c r="D204" s="166" t="s">
        <v>262</v>
      </c>
      <c r="E204" s="36"/>
      <c r="F204" s="36"/>
      <c r="G204" s="165" t="s">
        <v>257</v>
      </c>
      <c r="H204" s="166">
        <v>17</v>
      </c>
      <c r="I204" s="36"/>
      <c r="J204" s="36"/>
      <c r="K204" s="165" t="s">
        <v>257</v>
      </c>
      <c r="L204" s="188">
        <v>1168</v>
      </c>
      <c r="M204" s="36"/>
      <c r="N204" s="36"/>
      <c r="O204" s="165" t="s">
        <v>257</v>
      </c>
      <c r="P204" s="166" t="s">
        <v>262</v>
      </c>
      <c r="Q204" s="36"/>
      <c r="R204" s="36"/>
      <c r="S204" s="165" t="s">
        <v>257</v>
      </c>
      <c r="T204" s="188">
        <v>1185</v>
      </c>
      <c r="U204" s="36"/>
    </row>
    <row r="205" spans="1:25">
      <c r="A205" s="13"/>
      <c r="B205" s="205"/>
      <c r="C205" s="165"/>
      <c r="D205" s="166"/>
      <c r="E205" s="36"/>
      <c r="F205" s="36"/>
      <c r="G205" s="165"/>
      <c r="H205" s="166"/>
      <c r="I205" s="36"/>
      <c r="J205" s="36"/>
      <c r="K205" s="165"/>
      <c r="L205" s="188"/>
      <c r="M205" s="36"/>
      <c r="N205" s="36"/>
      <c r="O205" s="165"/>
      <c r="P205" s="166"/>
      <c r="Q205" s="36"/>
      <c r="R205" s="36"/>
      <c r="S205" s="165"/>
      <c r="T205" s="188"/>
      <c r="U205" s="36"/>
    </row>
    <row r="206" spans="1:25">
      <c r="A206" s="13"/>
      <c r="B206" s="206" t="s">
        <v>958</v>
      </c>
      <c r="C206" s="164" t="s">
        <v>262</v>
      </c>
      <c r="D206" s="164"/>
      <c r="E206" s="32"/>
      <c r="F206" s="32"/>
      <c r="G206" s="164">
        <v>1</v>
      </c>
      <c r="H206" s="164"/>
      <c r="I206" s="32"/>
      <c r="J206" s="32"/>
      <c r="K206" s="164">
        <v>146</v>
      </c>
      <c r="L206" s="164"/>
      <c r="M206" s="32"/>
      <c r="N206" s="32"/>
      <c r="O206" s="164" t="s">
        <v>262</v>
      </c>
      <c r="P206" s="164"/>
      <c r="Q206" s="32"/>
      <c r="R206" s="32"/>
      <c r="S206" s="164">
        <v>147</v>
      </c>
      <c r="T206" s="164"/>
      <c r="U206" s="32"/>
    </row>
    <row r="207" spans="1:25">
      <c r="A207" s="13"/>
      <c r="B207" s="206"/>
      <c r="C207" s="164"/>
      <c r="D207" s="164"/>
      <c r="E207" s="32"/>
      <c r="F207" s="32"/>
      <c r="G207" s="164"/>
      <c r="H207" s="164"/>
      <c r="I207" s="32"/>
      <c r="J207" s="32"/>
      <c r="K207" s="164"/>
      <c r="L207" s="164"/>
      <c r="M207" s="32"/>
      <c r="N207" s="32"/>
      <c r="O207" s="164"/>
      <c r="P207" s="164"/>
      <c r="Q207" s="32"/>
      <c r="R207" s="32"/>
      <c r="S207" s="164"/>
      <c r="T207" s="164"/>
      <c r="U207" s="32"/>
    </row>
    <row r="208" spans="1:25">
      <c r="A208" s="13"/>
      <c r="B208" s="205" t="s">
        <v>960</v>
      </c>
      <c r="C208" s="166" t="s">
        <v>262</v>
      </c>
      <c r="D208" s="166"/>
      <c r="E208" s="36"/>
      <c r="F208" s="36"/>
      <c r="G208" s="166">
        <v>8</v>
      </c>
      <c r="H208" s="166"/>
      <c r="I208" s="36"/>
      <c r="J208" s="36"/>
      <c r="K208" s="166">
        <v>23</v>
      </c>
      <c r="L208" s="166"/>
      <c r="M208" s="36"/>
      <c r="N208" s="36"/>
      <c r="O208" s="166" t="s">
        <v>262</v>
      </c>
      <c r="P208" s="166"/>
      <c r="Q208" s="36"/>
      <c r="R208" s="36"/>
      <c r="S208" s="166">
        <v>31</v>
      </c>
      <c r="T208" s="166"/>
      <c r="U208" s="36"/>
    </row>
    <row r="209" spans="1:21">
      <c r="A209" s="13"/>
      <c r="B209" s="205"/>
      <c r="C209" s="166"/>
      <c r="D209" s="166"/>
      <c r="E209" s="36"/>
      <c r="F209" s="36"/>
      <c r="G209" s="166"/>
      <c r="H209" s="166"/>
      <c r="I209" s="36"/>
      <c r="J209" s="36"/>
      <c r="K209" s="166"/>
      <c r="L209" s="166"/>
      <c r="M209" s="36"/>
      <c r="N209" s="36"/>
      <c r="O209" s="166"/>
      <c r="P209" s="166"/>
      <c r="Q209" s="36"/>
      <c r="R209" s="36"/>
      <c r="S209" s="166"/>
      <c r="T209" s="166"/>
      <c r="U209" s="36"/>
    </row>
    <row r="210" spans="1:21">
      <c r="A210" s="13"/>
      <c r="B210" s="206" t="s">
        <v>961</v>
      </c>
      <c r="C210" s="164" t="s">
        <v>262</v>
      </c>
      <c r="D210" s="164"/>
      <c r="E210" s="32"/>
      <c r="F210" s="32"/>
      <c r="G210" s="164">
        <v>209</v>
      </c>
      <c r="H210" s="164"/>
      <c r="I210" s="32"/>
      <c r="J210" s="32"/>
      <c r="K210" s="164">
        <v>9</v>
      </c>
      <c r="L210" s="164"/>
      <c r="M210" s="32"/>
      <c r="N210" s="32"/>
      <c r="O210" s="164" t="s">
        <v>1012</v>
      </c>
      <c r="P210" s="164"/>
      <c r="Q210" s="159" t="s">
        <v>260</v>
      </c>
      <c r="R210" s="32"/>
      <c r="S210" s="164" t="s">
        <v>262</v>
      </c>
      <c r="T210" s="164"/>
      <c r="U210" s="32"/>
    </row>
    <row r="211" spans="1:21" ht="15.75" thickBot="1">
      <c r="A211" s="13"/>
      <c r="B211" s="206"/>
      <c r="C211" s="174"/>
      <c r="D211" s="174"/>
      <c r="E211" s="40"/>
      <c r="F211" s="32"/>
      <c r="G211" s="174"/>
      <c r="H211" s="174"/>
      <c r="I211" s="40"/>
      <c r="J211" s="32"/>
      <c r="K211" s="174"/>
      <c r="L211" s="174"/>
      <c r="M211" s="40"/>
      <c r="N211" s="32"/>
      <c r="O211" s="174"/>
      <c r="P211" s="174"/>
      <c r="Q211" s="173"/>
      <c r="R211" s="32"/>
      <c r="S211" s="174"/>
      <c r="T211" s="174"/>
      <c r="U211" s="40"/>
    </row>
    <row r="212" spans="1:21">
      <c r="A212" s="13"/>
      <c r="B212" s="205" t="s">
        <v>963</v>
      </c>
      <c r="C212" s="191" t="s">
        <v>262</v>
      </c>
      <c r="D212" s="191"/>
      <c r="E212" s="45"/>
      <c r="F212" s="36"/>
      <c r="G212" s="191">
        <v>235</v>
      </c>
      <c r="H212" s="191"/>
      <c r="I212" s="45"/>
      <c r="J212" s="36"/>
      <c r="K212" s="189">
        <v>1346</v>
      </c>
      <c r="L212" s="189"/>
      <c r="M212" s="45"/>
      <c r="N212" s="36"/>
      <c r="O212" s="191" t="s">
        <v>1012</v>
      </c>
      <c r="P212" s="191"/>
      <c r="Q212" s="192" t="s">
        <v>260</v>
      </c>
      <c r="R212" s="36"/>
      <c r="S212" s="189">
        <v>1363</v>
      </c>
      <c r="T212" s="189"/>
      <c r="U212" s="45"/>
    </row>
    <row r="213" spans="1:21" ht="15.75" thickBot="1">
      <c r="A213" s="13"/>
      <c r="B213" s="205"/>
      <c r="C213" s="167"/>
      <c r="D213" s="167"/>
      <c r="E213" s="71"/>
      <c r="F213" s="36"/>
      <c r="G213" s="167"/>
      <c r="H213" s="167"/>
      <c r="I213" s="71"/>
      <c r="J213" s="36"/>
      <c r="K213" s="190"/>
      <c r="L213" s="190"/>
      <c r="M213" s="71"/>
      <c r="N213" s="36"/>
      <c r="O213" s="167"/>
      <c r="P213" s="167"/>
      <c r="Q213" s="193"/>
      <c r="R213" s="36"/>
      <c r="S213" s="190"/>
      <c r="T213" s="190"/>
      <c r="U213" s="71"/>
    </row>
    <row r="214" spans="1:21">
      <c r="A214" s="13"/>
      <c r="B214" s="203" t="s">
        <v>103</v>
      </c>
      <c r="C214" s="33"/>
      <c r="D214" s="33"/>
      <c r="E214" s="33"/>
      <c r="F214" s="22"/>
      <c r="G214" s="33"/>
      <c r="H214" s="33"/>
      <c r="I214" s="33"/>
      <c r="J214" s="22"/>
      <c r="K214" s="33"/>
      <c r="L214" s="33"/>
      <c r="M214" s="33"/>
      <c r="N214" s="22"/>
      <c r="O214" s="33"/>
      <c r="P214" s="33"/>
      <c r="Q214" s="33"/>
      <c r="R214" s="22"/>
      <c r="S214" s="33"/>
      <c r="T214" s="33"/>
      <c r="U214" s="33"/>
    </row>
    <row r="215" spans="1:21">
      <c r="A215" s="13"/>
      <c r="B215" s="205" t="s">
        <v>966</v>
      </c>
      <c r="C215" s="166" t="s">
        <v>262</v>
      </c>
      <c r="D215" s="166"/>
      <c r="E215" s="36"/>
      <c r="F215" s="36"/>
      <c r="G215" s="166">
        <v>92</v>
      </c>
      <c r="H215" s="166"/>
      <c r="I215" s="36"/>
      <c r="J215" s="36"/>
      <c r="K215" s="166">
        <v>159</v>
      </c>
      <c r="L215" s="166"/>
      <c r="M215" s="36"/>
      <c r="N215" s="36"/>
      <c r="O215" s="166" t="s">
        <v>262</v>
      </c>
      <c r="P215" s="166"/>
      <c r="Q215" s="36"/>
      <c r="R215" s="36"/>
      <c r="S215" s="166">
        <v>251</v>
      </c>
      <c r="T215" s="166"/>
      <c r="U215" s="36"/>
    </row>
    <row r="216" spans="1:21">
      <c r="A216" s="13"/>
      <c r="B216" s="205"/>
      <c r="C216" s="166"/>
      <c r="D216" s="166"/>
      <c r="E216" s="36"/>
      <c r="F216" s="36"/>
      <c r="G216" s="166"/>
      <c r="H216" s="166"/>
      <c r="I216" s="36"/>
      <c r="J216" s="36"/>
      <c r="K216" s="166"/>
      <c r="L216" s="166"/>
      <c r="M216" s="36"/>
      <c r="N216" s="36"/>
      <c r="O216" s="166"/>
      <c r="P216" s="166"/>
      <c r="Q216" s="36"/>
      <c r="R216" s="36"/>
      <c r="S216" s="166"/>
      <c r="T216" s="166"/>
      <c r="U216" s="36"/>
    </row>
    <row r="217" spans="1:21">
      <c r="A217" s="13"/>
      <c r="B217" s="206" t="s">
        <v>967</v>
      </c>
      <c r="C217" s="164" t="s">
        <v>262</v>
      </c>
      <c r="D217" s="164"/>
      <c r="E217" s="32"/>
      <c r="F217" s="32"/>
      <c r="G217" s="164">
        <v>29</v>
      </c>
      <c r="H217" s="164"/>
      <c r="I217" s="32"/>
      <c r="J217" s="32"/>
      <c r="K217" s="164">
        <v>17</v>
      </c>
      <c r="L217" s="164"/>
      <c r="M217" s="32"/>
      <c r="N217" s="32"/>
      <c r="O217" s="164" t="s">
        <v>262</v>
      </c>
      <c r="P217" s="164"/>
      <c r="Q217" s="32"/>
      <c r="R217" s="32"/>
      <c r="S217" s="164">
        <v>46</v>
      </c>
      <c r="T217" s="164"/>
      <c r="U217" s="32"/>
    </row>
    <row r="218" spans="1:21">
      <c r="A218" s="13"/>
      <c r="B218" s="206"/>
      <c r="C218" s="164"/>
      <c r="D218" s="164"/>
      <c r="E218" s="32"/>
      <c r="F218" s="32"/>
      <c r="G218" s="164"/>
      <c r="H218" s="164"/>
      <c r="I218" s="32"/>
      <c r="J218" s="32"/>
      <c r="K218" s="164"/>
      <c r="L218" s="164"/>
      <c r="M218" s="32"/>
      <c r="N218" s="32"/>
      <c r="O218" s="164"/>
      <c r="P218" s="164"/>
      <c r="Q218" s="32"/>
      <c r="R218" s="32"/>
      <c r="S218" s="164"/>
      <c r="T218" s="164"/>
      <c r="U218" s="32"/>
    </row>
    <row r="219" spans="1:21">
      <c r="A219" s="13"/>
      <c r="B219" s="205" t="s">
        <v>968</v>
      </c>
      <c r="C219" s="166" t="s">
        <v>262</v>
      </c>
      <c r="D219" s="166"/>
      <c r="E219" s="36"/>
      <c r="F219" s="36"/>
      <c r="G219" s="166">
        <v>12</v>
      </c>
      <c r="H219" s="166"/>
      <c r="I219" s="36"/>
      <c r="J219" s="36"/>
      <c r="K219" s="166">
        <v>21</v>
      </c>
      <c r="L219" s="166"/>
      <c r="M219" s="36"/>
      <c r="N219" s="36"/>
      <c r="O219" s="166" t="s">
        <v>262</v>
      </c>
      <c r="P219" s="166"/>
      <c r="Q219" s="36"/>
      <c r="R219" s="36"/>
      <c r="S219" s="166">
        <v>33</v>
      </c>
      <c r="T219" s="166"/>
      <c r="U219" s="36"/>
    </row>
    <row r="220" spans="1:21">
      <c r="A220" s="13"/>
      <c r="B220" s="205"/>
      <c r="C220" s="166"/>
      <c r="D220" s="166"/>
      <c r="E220" s="36"/>
      <c r="F220" s="36"/>
      <c r="G220" s="166"/>
      <c r="H220" s="166"/>
      <c r="I220" s="36"/>
      <c r="J220" s="36"/>
      <c r="K220" s="166"/>
      <c r="L220" s="166"/>
      <c r="M220" s="36"/>
      <c r="N220" s="36"/>
      <c r="O220" s="166"/>
      <c r="P220" s="166"/>
      <c r="Q220" s="36"/>
      <c r="R220" s="36"/>
      <c r="S220" s="166"/>
      <c r="T220" s="166"/>
      <c r="U220" s="36"/>
    </row>
    <row r="221" spans="1:21">
      <c r="A221" s="13"/>
      <c r="B221" s="206" t="s">
        <v>969</v>
      </c>
      <c r="C221" s="164" t="s">
        <v>262</v>
      </c>
      <c r="D221" s="164"/>
      <c r="E221" s="32"/>
      <c r="F221" s="32"/>
      <c r="G221" s="164">
        <v>2</v>
      </c>
      <c r="H221" s="164"/>
      <c r="I221" s="32"/>
      <c r="J221" s="32"/>
      <c r="K221" s="164">
        <v>17</v>
      </c>
      <c r="L221" s="164"/>
      <c r="M221" s="32"/>
      <c r="N221" s="32"/>
      <c r="O221" s="164" t="s">
        <v>262</v>
      </c>
      <c r="P221" s="164"/>
      <c r="Q221" s="32"/>
      <c r="R221" s="32"/>
      <c r="S221" s="164">
        <v>19</v>
      </c>
      <c r="T221" s="164"/>
      <c r="U221" s="32"/>
    </row>
    <row r="222" spans="1:21">
      <c r="A222" s="13"/>
      <c r="B222" s="206"/>
      <c r="C222" s="164"/>
      <c r="D222" s="164"/>
      <c r="E222" s="32"/>
      <c r="F222" s="32"/>
      <c r="G222" s="164"/>
      <c r="H222" s="164"/>
      <c r="I222" s="32"/>
      <c r="J222" s="32"/>
      <c r="K222" s="164"/>
      <c r="L222" s="164"/>
      <c r="M222" s="32"/>
      <c r="N222" s="32"/>
      <c r="O222" s="164"/>
      <c r="P222" s="164"/>
      <c r="Q222" s="32"/>
      <c r="R222" s="32"/>
      <c r="S222" s="164"/>
      <c r="T222" s="164"/>
      <c r="U222" s="32"/>
    </row>
    <row r="223" spans="1:21">
      <c r="A223" s="13"/>
      <c r="B223" s="205" t="s">
        <v>1013</v>
      </c>
      <c r="C223" s="166" t="s">
        <v>262</v>
      </c>
      <c r="D223" s="166"/>
      <c r="E223" s="36"/>
      <c r="F223" s="36"/>
      <c r="G223" s="166">
        <v>15</v>
      </c>
      <c r="H223" s="166"/>
      <c r="I223" s="36"/>
      <c r="J223" s="36"/>
      <c r="K223" s="166">
        <v>4</v>
      </c>
      <c r="L223" s="166"/>
      <c r="M223" s="36"/>
      <c r="N223" s="36"/>
      <c r="O223" s="166" t="s">
        <v>262</v>
      </c>
      <c r="P223" s="166"/>
      <c r="Q223" s="36"/>
      <c r="R223" s="36"/>
      <c r="S223" s="166">
        <v>19</v>
      </c>
      <c r="T223" s="166"/>
      <c r="U223" s="36"/>
    </row>
    <row r="224" spans="1:21">
      <c r="A224" s="13"/>
      <c r="B224" s="205"/>
      <c r="C224" s="166"/>
      <c r="D224" s="166"/>
      <c r="E224" s="36"/>
      <c r="F224" s="36"/>
      <c r="G224" s="166"/>
      <c r="H224" s="166"/>
      <c r="I224" s="36"/>
      <c r="J224" s="36"/>
      <c r="K224" s="166"/>
      <c r="L224" s="166"/>
      <c r="M224" s="36"/>
      <c r="N224" s="36"/>
      <c r="O224" s="166"/>
      <c r="P224" s="166"/>
      <c r="Q224" s="36"/>
      <c r="R224" s="36"/>
      <c r="S224" s="166"/>
      <c r="T224" s="166"/>
      <c r="U224" s="36"/>
    </row>
    <row r="225" spans="1:21">
      <c r="A225" s="13"/>
      <c r="B225" s="206" t="s">
        <v>971</v>
      </c>
      <c r="C225" s="164" t="s">
        <v>262</v>
      </c>
      <c r="D225" s="164"/>
      <c r="E225" s="32"/>
      <c r="F225" s="32"/>
      <c r="G225" s="164">
        <v>9</v>
      </c>
      <c r="H225" s="164"/>
      <c r="I225" s="32"/>
      <c r="J225" s="32"/>
      <c r="K225" s="164">
        <v>28</v>
      </c>
      <c r="L225" s="164"/>
      <c r="M225" s="32"/>
      <c r="N225" s="32"/>
      <c r="O225" s="164" t="s">
        <v>262</v>
      </c>
      <c r="P225" s="164"/>
      <c r="Q225" s="32"/>
      <c r="R225" s="32"/>
      <c r="S225" s="164">
        <v>37</v>
      </c>
      <c r="T225" s="164"/>
      <c r="U225" s="32"/>
    </row>
    <row r="226" spans="1:21">
      <c r="A226" s="13"/>
      <c r="B226" s="206"/>
      <c r="C226" s="164"/>
      <c r="D226" s="164"/>
      <c r="E226" s="32"/>
      <c r="F226" s="32"/>
      <c r="G226" s="164"/>
      <c r="H226" s="164"/>
      <c r="I226" s="32"/>
      <c r="J226" s="32"/>
      <c r="K226" s="164"/>
      <c r="L226" s="164"/>
      <c r="M226" s="32"/>
      <c r="N226" s="32"/>
      <c r="O226" s="164"/>
      <c r="P226" s="164"/>
      <c r="Q226" s="32"/>
      <c r="R226" s="32"/>
      <c r="S226" s="164"/>
      <c r="T226" s="164"/>
      <c r="U226" s="32"/>
    </row>
    <row r="227" spans="1:21">
      <c r="A227" s="13"/>
      <c r="B227" s="205" t="s">
        <v>972</v>
      </c>
      <c r="C227" s="166" t="s">
        <v>262</v>
      </c>
      <c r="D227" s="166"/>
      <c r="E227" s="36"/>
      <c r="F227" s="36"/>
      <c r="G227" s="166">
        <v>45</v>
      </c>
      <c r="H227" s="166"/>
      <c r="I227" s="36"/>
      <c r="J227" s="36"/>
      <c r="K227" s="166">
        <v>86</v>
      </c>
      <c r="L227" s="166"/>
      <c r="M227" s="36"/>
      <c r="N227" s="36"/>
      <c r="O227" s="166" t="s">
        <v>262</v>
      </c>
      <c r="P227" s="166"/>
      <c r="Q227" s="36"/>
      <c r="R227" s="36"/>
      <c r="S227" s="166">
        <v>131</v>
      </c>
      <c r="T227" s="166"/>
      <c r="U227" s="36"/>
    </row>
    <row r="228" spans="1:21">
      <c r="A228" s="13"/>
      <c r="B228" s="205"/>
      <c r="C228" s="166"/>
      <c r="D228" s="166"/>
      <c r="E228" s="36"/>
      <c r="F228" s="36"/>
      <c r="G228" s="166"/>
      <c r="H228" s="166"/>
      <c r="I228" s="36"/>
      <c r="J228" s="36"/>
      <c r="K228" s="166"/>
      <c r="L228" s="166"/>
      <c r="M228" s="36"/>
      <c r="N228" s="36"/>
      <c r="O228" s="166"/>
      <c r="P228" s="166"/>
      <c r="Q228" s="36"/>
      <c r="R228" s="36"/>
      <c r="S228" s="166"/>
      <c r="T228" s="166"/>
      <c r="U228" s="36"/>
    </row>
    <row r="229" spans="1:21">
      <c r="A229" s="13"/>
      <c r="B229" s="206" t="s">
        <v>973</v>
      </c>
      <c r="C229" s="164" t="s">
        <v>262</v>
      </c>
      <c r="D229" s="164"/>
      <c r="E229" s="32"/>
      <c r="F229" s="32"/>
      <c r="G229" s="164">
        <v>9</v>
      </c>
      <c r="H229" s="164"/>
      <c r="I229" s="32"/>
      <c r="J229" s="32"/>
      <c r="K229" s="164">
        <v>209</v>
      </c>
      <c r="L229" s="164"/>
      <c r="M229" s="32"/>
      <c r="N229" s="32"/>
      <c r="O229" s="164" t="s">
        <v>1012</v>
      </c>
      <c r="P229" s="164"/>
      <c r="Q229" s="159" t="s">
        <v>260</v>
      </c>
      <c r="R229" s="32"/>
      <c r="S229" s="164" t="s">
        <v>262</v>
      </c>
      <c r="T229" s="164"/>
      <c r="U229" s="32"/>
    </row>
    <row r="230" spans="1:21" ht="15.75" thickBot="1">
      <c r="A230" s="13"/>
      <c r="B230" s="206"/>
      <c r="C230" s="174"/>
      <c r="D230" s="174"/>
      <c r="E230" s="40"/>
      <c r="F230" s="32"/>
      <c r="G230" s="174"/>
      <c r="H230" s="174"/>
      <c r="I230" s="40"/>
      <c r="J230" s="32"/>
      <c r="K230" s="174"/>
      <c r="L230" s="174"/>
      <c r="M230" s="40"/>
      <c r="N230" s="32"/>
      <c r="O230" s="174"/>
      <c r="P230" s="174"/>
      <c r="Q230" s="173"/>
      <c r="R230" s="32"/>
      <c r="S230" s="174"/>
      <c r="T230" s="174"/>
      <c r="U230" s="40"/>
    </row>
    <row r="231" spans="1:21">
      <c r="A231" s="13"/>
      <c r="B231" s="205" t="s">
        <v>111</v>
      </c>
      <c r="C231" s="191" t="s">
        <v>262</v>
      </c>
      <c r="D231" s="191"/>
      <c r="E231" s="45"/>
      <c r="F231" s="36"/>
      <c r="G231" s="191">
        <v>213</v>
      </c>
      <c r="H231" s="191"/>
      <c r="I231" s="45"/>
      <c r="J231" s="36"/>
      <c r="K231" s="191">
        <v>541</v>
      </c>
      <c r="L231" s="191"/>
      <c r="M231" s="45"/>
      <c r="N231" s="36"/>
      <c r="O231" s="191" t="s">
        <v>1012</v>
      </c>
      <c r="P231" s="191"/>
      <c r="Q231" s="192" t="s">
        <v>260</v>
      </c>
      <c r="R231" s="36"/>
      <c r="S231" s="191">
        <v>536</v>
      </c>
      <c r="T231" s="191"/>
      <c r="U231" s="45"/>
    </row>
    <row r="232" spans="1:21" ht="15.75" thickBot="1">
      <c r="A232" s="13"/>
      <c r="B232" s="205"/>
      <c r="C232" s="167"/>
      <c r="D232" s="167"/>
      <c r="E232" s="71"/>
      <c r="F232" s="36"/>
      <c r="G232" s="167"/>
      <c r="H232" s="167"/>
      <c r="I232" s="71"/>
      <c r="J232" s="36"/>
      <c r="K232" s="167"/>
      <c r="L232" s="167"/>
      <c r="M232" s="71"/>
      <c r="N232" s="36"/>
      <c r="O232" s="167"/>
      <c r="P232" s="167"/>
      <c r="Q232" s="193"/>
      <c r="R232" s="36"/>
      <c r="S232" s="167"/>
      <c r="T232" s="167"/>
      <c r="U232" s="71"/>
    </row>
    <row r="233" spans="1:21">
      <c r="A233" s="13"/>
      <c r="B233" s="206" t="s">
        <v>112</v>
      </c>
      <c r="C233" s="162" t="s">
        <v>262</v>
      </c>
      <c r="D233" s="162"/>
      <c r="E233" s="33"/>
      <c r="F233" s="32"/>
      <c r="G233" s="162">
        <v>22</v>
      </c>
      <c r="H233" s="162"/>
      <c r="I233" s="33"/>
      <c r="J233" s="32"/>
      <c r="K233" s="162">
        <v>805</v>
      </c>
      <c r="L233" s="162"/>
      <c r="M233" s="33"/>
      <c r="N233" s="32"/>
      <c r="O233" s="162" t="s">
        <v>262</v>
      </c>
      <c r="P233" s="162"/>
      <c r="Q233" s="33"/>
      <c r="R233" s="32"/>
      <c r="S233" s="162">
        <v>827</v>
      </c>
      <c r="T233" s="162"/>
      <c r="U233" s="33"/>
    </row>
    <row r="234" spans="1:21" ht="15.75" thickBot="1">
      <c r="A234" s="13"/>
      <c r="B234" s="206"/>
      <c r="C234" s="174"/>
      <c r="D234" s="174"/>
      <c r="E234" s="40"/>
      <c r="F234" s="32"/>
      <c r="G234" s="174"/>
      <c r="H234" s="174"/>
      <c r="I234" s="40"/>
      <c r="J234" s="32"/>
      <c r="K234" s="174"/>
      <c r="L234" s="174"/>
      <c r="M234" s="40"/>
      <c r="N234" s="32"/>
      <c r="O234" s="174"/>
      <c r="P234" s="174"/>
      <c r="Q234" s="40"/>
      <c r="R234" s="32"/>
      <c r="S234" s="174"/>
      <c r="T234" s="174"/>
      <c r="U234" s="40"/>
    </row>
    <row r="235" spans="1:21">
      <c r="A235" s="13"/>
      <c r="B235" s="204" t="s">
        <v>113</v>
      </c>
      <c r="C235" s="45"/>
      <c r="D235" s="45"/>
      <c r="E235" s="45"/>
      <c r="F235" s="15"/>
      <c r="G235" s="45"/>
      <c r="H235" s="45"/>
      <c r="I235" s="45"/>
      <c r="J235" s="15"/>
      <c r="K235" s="45"/>
      <c r="L235" s="45"/>
      <c r="M235" s="45"/>
      <c r="N235" s="15"/>
      <c r="O235" s="45"/>
      <c r="P235" s="45"/>
      <c r="Q235" s="45"/>
      <c r="R235" s="15"/>
      <c r="S235" s="45"/>
      <c r="T235" s="45"/>
      <c r="U235" s="45"/>
    </row>
    <row r="236" spans="1:21">
      <c r="A236" s="13"/>
      <c r="B236" s="206" t="s">
        <v>976</v>
      </c>
      <c r="C236" s="164" t="s">
        <v>262</v>
      </c>
      <c r="D236" s="164"/>
      <c r="E236" s="32"/>
      <c r="F236" s="32"/>
      <c r="G236" s="164">
        <v>1</v>
      </c>
      <c r="H236" s="164"/>
      <c r="I236" s="32"/>
      <c r="J236" s="32"/>
      <c r="K236" s="164">
        <v>1</v>
      </c>
      <c r="L236" s="164"/>
      <c r="M236" s="32"/>
      <c r="N236" s="32"/>
      <c r="O236" s="164" t="s">
        <v>262</v>
      </c>
      <c r="P236" s="164"/>
      <c r="Q236" s="32"/>
      <c r="R236" s="32"/>
      <c r="S236" s="164">
        <v>2</v>
      </c>
      <c r="T236" s="164"/>
      <c r="U236" s="32"/>
    </row>
    <row r="237" spans="1:21">
      <c r="A237" s="13"/>
      <c r="B237" s="206"/>
      <c r="C237" s="164"/>
      <c r="D237" s="164"/>
      <c r="E237" s="32"/>
      <c r="F237" s="32"/>
      <c r="G237" s="164"/>
      <c r="H237" s="164"/>
      <c r="I237" s="32"/>
      <c r="J237" s="32"/>
      <c r="K237" s="164"/>
      <c r="L237" s="164"/>
      <c r="M237" s="32"/>
      <c r="N237" s="32"/>
      <c r="O237" s="164"/>
      <c r="P237" s="164"/>
      <c r="Q237" s="32"/>
      <c r="R237" s="32"/>
      <c r="S237" s="164"/>
      <c r="T237" s="164"/>
      <c r="U237" s="32"/>
    </row>
    <row r="238" spans="1:21">
      <c r="A238" s="13"/>
      <c r="B238" s="205" t="s">
        <v>977</v>
      </c>
      <c r="C238" s="166" t="s">
        <v>262</v>
      </c>
      <c r="D238" s="166"/>
      <c r="E238" s="36"/>
      <c r="F238" s="36"/>
      <c r="G238" s="166" t="s">
        <v>1014</v>
      </c>
      <c r="H238" s="166"/>
      <c r="I238" s="165" t="s">
        <v>260</v>
      </c>
      <c r="J238" s="36"/>
      <c r="K238" s="166" t="s">
        <v>364</v>
      </c>
      <c r="L238" s="166"/>
      <c r="M238" s="165" t="s">
        <v>260</v>
      </c>
      <c r="N238" s="36"/>
      <c r="O238" s="166" t="s">
        <v>262</v>
      </c>
      <c r="P238" s="166"/>
      <c r="Q238" s="36"/>
      <c r="R238" s="36"/>
      <c r="S238" s="166" t="s">
        <v>1015</v>
      </c>
      <c r="T238" s="166"/>
      <c r="U238" s="165" t="s">
        <v>260</v>
      </c>
    </row>
    <row r="239" spans="1:21">
      <c r="A239" s="13"/>
      <c r="B239" s="205"/>
      <c r="C239" s="166"/>
      <c r="D239" s="166"/>
      <c r="E239" s="36"/>
      <c r="F239" s="36"/>
      <c r="G239" s="166"/>
      <c r="H239" s="166"/>
      <c r="I239" s="165"/>
      <c r="J239" s="36"/>
      <c r="K239" s="166"/>
      <c r="L239" s="166"/>
      <c r="M239" s="165"/>
      <c r="N239" s="36"/>
      <c r="O239" s="166"/>
      <c r="P239" s="166"/>
      <c r="Q239" s="36"/>
      <c r="R239" s="36"/>
      <c r="S239" s="166"/>
      <c r="T239" s="166"/>
      <c r="U239" s="165"/>
    </row>
    <row r="240" spans="1:21">
      <c r="A240" s="13"/>
      <c r="B240" s="206" t="s">
        <v>979</v>
      </c>
      <c r="C240" s="164" t="s">
        <v>262</v>
      </c>
      <c r="D240" s="164"/>
      <c r="E240" s="32"/>
      <c r="F240" s="32"/>
      <c r="G240" s="164">
        <v>2</v>
      </c>
      <c r="H240" s="164"/>
      <c r="I240" s="32"/>
      <c r="J240" s="32"/>
      <c r="K240" s="164" t="s">
        <v>611</v>
      </c>
      <c r="L240" s="164"/>
      <c r="M240" s="159" t="s">
        <v>260</v>
      </c>
      <c r="N240" s="32"/>
      <c r="O240" s="164" t="s">
        <v>262</v>
      </c>
      <c r="P240" s="164"/>
      <c r="Q240" s="32"/>
      <c r="R240" s="32"/>
      <c r="S240" s="164" t="s">
        <v>262</v>
      </c>
      <c r="T240" s="164"/>
      <c r="U240" s="32"/>
    </row>
    <row r="241" spans="1:21">
      <c r="A241" s="13"/>
      <c r="B241" s="206"/>
      <c r="C241" s="164"/>
      <c r="D241" s="164"/>
      <c r="E241" s="32"/>
      <c r="F241" s="32"/>
      <c r="G241" s="164"/>
      <c r="H241" s="164"/>
      <c r="I241" s="32"/>
      <c r="J241" s="32"/>
      <c r="K241" s="164"/>
      <c r="L241" s="164"/>
      <c r="M241" s="159"/>
      <c r="N241" s="32"/>
      <c r="O241" s="164"/>
      <c r="P241" s="164"/>
      <c r="Q241" s="32"/>
      <c r="R241" s="32"/>
      <c r="S241" s="164"/>
      <c r="T241" s="164"/>
      <c r="U241" s="32"/>
    </row>
    <row r="242" spans="1:21">
      <c r="A242" s="13"/>
      <c r="B242" s="205" t="s">
        <v>980</v>
      </c>
      <c r="C242" s="166" t="s">
        <v>262</v>
      </c>
      <c r="D242" s="166"/>
      <c r="E242" s="36"/>
      <c r="F242" s="36"/>
      <c r="G242" s="166" t="s">
        <v>259</v>
      </c>
      <c r="H242" s="166"/>
      <c r="I242" s="165" t="s">
        <v>260</v>
      </c>
      <c r="J242" s="36"/>
      <c r="K242" s="166">
        <v>1</v>
      </c>
      <c r="L242" s="166"/>
      <c r="M242" s="36"/>
      <c r="N242" s="36"/>
      <c r="O242" s="166" t="s">
        <v>262</v>
      </c>
      <c r="P242" s="166"/>
      <c r="Q242" s="36"/>
      <c r="R242" s="36"/>
      <c r="S242" s="166" t="s">
        <v>262</v>
      </c>
      <c r="T242" s="166"/>
      <c r="U242" s="36"/>
    </row>
    <row r="243" spans="1:21" ht="15.75" thickBot="1">
      <c r="A243" s="13"/>
      <c r="B243" s="205"/>
      <c r="C243" s="167"/>
      <c r="D243" s="167"/>
      <c r="E243" s="71"/>
      <c r="F243" s="36"/>
      <c r="G243" s="167"/>
      <c r="H243" s="167"/>
      <c r="I243" s="193"/>
      <c r="J243" s="36"/>
      <c r="K243" s="167"/>
      <c r="L243" s="167"/>
      <c r="M243" s="71"/>
      <c r="N243" s="36"/>
      <c r="O243" s="167"/>
      <c r="P243" s="167"/>
      <c r="Q243" s="71"/>
      <c r="R243" s="36"/>
      <c r="S243" s="167"/>
      <c r="T243" s="167"/>
      <c r="U243" s="71"/>
    </row>
    <row r="244" spans="1:21">
      <c r="A244" s="13"/>
      <c r="B244" s="206" t="s">
        <v>984</v>
      </c>
      <c r="C244" s="162" t="s">
        <v>262</v>
      </c>
      <c r="D244" s="162"/>
      <c r="E244" s="33"/>
      <c r="F244" s="32"/>
      <c r="G244" s="162" t="s">
        <v>1016</v>
      </c>
      <c r="H244" s="162"/>
      <c r="I244" s="160" t="s">
        <v>260</v>
      </c>
      <c r="J244" s="32"/>
      <c r="K244" s="162" t="s">
        <v>364</v>
      </c>
      <c r="L244" s="162"/>
      <c r="M244" s="160" t="s">
        <v>260</v>
      </c>
      <c r="N244" s="32"/>
      <c r="O244" s="162" t="s">
        <v>262</v>
      </c>
      <c r="P244" s="162"/>
      <c r="Q244" s="33"/>
      <c r="R244" s="32"/>
      <c r="S244" s="162" t="s">
        <v>1017</v>
      </c>
      <c r="T244" s="162"/>
      <c r="U244" s="160" t="s">
        <v>260</v>
      </c>
    </row>
    <row r="245" spans="1:21" ht="15.75" thickBot="1">
      <c r="A245" s="13"/>
      <c r="B245" s="206"/>
      <c r="C245" s="174"/>
      <c r="D245" s="174"/>
      <c r="E245" s="40"/>
      <c r="F245" s="32"/>
      <c r="G245" s="174"/>
      <c r="H245" s="174"/>
      <c r="I245" s="173"/>
      <c r="J245" s="32"/>
      <c r="K245" s="174"/>
      <c r="L245" s="174"/>
      <c r="M245" s="173"/>
      <c r="N245" s="32"/>
      <c r="O245" s="174"/>
      <c r="P245" s="174"/>
      <c r="Q245" s="40"/>
      <c r="R245" s="32"/>
      <c r="S245" s="174"/>
      <c r="T245" s="174"/>
      <c r="U245" s="173"/>
    </row>
    <row r="246" spans="1:21">
      <c r="A246" s="13"/>
      <c r="B246" s="205" t="s">
        <v>600</v>
      </c>
      <c r="C246" s="191" t="s">
        <v>262</v>
      </c>
      <c r="D246" s="191"/>
      <c r="E246" s="45"/>
      <c r="F246" s="36"/>
      <c r="G246" s="191" t="s">
        <v>620</v>
      </c>
      <c r="H246" s="191"/>
      <c r="I246" s="192" t="s">
        <v>260</v>
      </c>
      <c r="J246" s="36"/>
      <c r="K246" s="191">
        <v>798</v>
      </c>
      <c r="L246" s="191"/>
      <c r="M246" s="45"/>
      <c r="N246" s="36"/>
      <c r="O246" s="191" t="s">
        <v>262</v>
      </c>
      <c r="P246" s="191"/>
      <c r="Q246" s="45"/>
      <c r="R246" s="36"/>
      <c r="S246" s="191">
        <v>790</v>
      </c>
      <c r="T246" s="191"/>
      <c r="U246" s="45"/>
    </row>
    <row r="247" spans="1:21">
      <c r="A247" s="13"/>
      <c r="B247" s="205"/>
      <c r="C247" s="166"/>
      <c r="D247" s="166"/>
      <c r="E247" s="36"/>
      <c r="F247" s="36"/>
      <c r="G247" s="166"/>
      <c r="H247" s="166"/>
      <c r="I247" s="165"/>
      <c r="J247" s="36"/>
      <c r="K247" s="166"/>
      <c r="L247" s="166"/>
      <c r="M247" s="36"/>
      <c r="N247" s="36"/>
      <c r="O247" s="166"/>
      <c r="P247" s="166"/>
      <c r="Q247" s="36"/>
      <c r="R247" s="36"/>
      <c r="S247" s="166"/>
      <c r="T247" s="166"/>
      <c r="U247" s="36"/>
    </row>
    <row r="248" spans="1:21">
      <c r="A248" s="13"/>
      <c r="B248" s="206" t="s">
        <v>989</v>
      </c>
      <c r="C248" s="164" t="s">
        <v>262</v>
      </c>
      <c r="D248" s="164"/>
      <c r="E248" s="32"/>
      <c r="F248" s="32"/>
      <c r="G248" s="164">
        <v>1</v>
      </c>
      <c r="H248" s="164"/>
      <c r="I248" s="32"/>
      <c r="J248" s="32"/>
      <c r="K248" s="164">
        <v>227</v>
      </c>
      <c r="L248" s="164"/>
      <c r="M248" s="32"/>
      <c r="N248" s="32"/>
      <c r="O248" s="164" t="s">
        <v>262</v>
      </c>
      <c r="P248" s="164"/>
      <c r="Q248" s="32"/>
      <c r="R248" s="32"/>
      <c r="S248" s="164">
        <v>228</v>
      </c>
      <c r="T248" s="164"/>
      <c r="U248" s="32"/>
    </row>
    <row r="249" spans="1:21">
      <c r="A249" s="13"/>
      <c r="B249" s="206"/>
      <c r="C249" s="164"/>
      <c r="D249" s="164"/>
      <c r="E249" s="32"/>
      <c r="F249" s="32"/>
      <c r="G249" s="164"/>
      <c r="H249" s="164"/>
      <c r="I249" s="32"/>
      <c r="J249" s="32"/>
      <c r="K249" s="164"/>
      <c r="L249" s="164"/>
      <c r="M249" s="32"/>
      <c r="N249" s="32"/>
      <c r="O249" s="164"/>
      <c r="P249" s="164"/>
      <c r="Q249" s="32"/>
      <c r="R249" s="32"/>
      <c r="S249" s="164"/>
      <c r="T249" s="164"/>
      <c r="U249" s="32"/>
    </row>
    <row r="250" spans="1:21">
      <c r="A250" s="13"/>
      <c r="B250" s="205" t="s">
        <v>992</v>
      </c>
      <c r="C250" s="166">
        <v>552</v>
      </c>
      <c r="D250" s="166"/>
      <c r="E250" s="36"/>
      <c r="F250" s="36"/>
      <c r="G250" s="166">
        <v>559</v>
      </c>
      <c r="H250" s="166"/>
      <c r="I250" s="36"/>
      <c r="J250" s="36"/>
      <c r="K250" s="166" t="s">
        <v>262</v>
      </c>
      <c r="L250" s="166"/>
      <c r="M250" s="36"/>
      <c r="N250" s="36"/>
      <c r="O250" s="166" t="s">
        <v>950</v>
      </c>
      <c r="P250" s="166"/>
      <c r="Q250" s="165" t="s">
        <v>260</v>
      </c>
      <c r="R250" s="36"/>
      <c r="S250" s="166" t="s">
        <v>262</v>
      </c>
      <c r="T250" s="166"/>
      <c r="U250" s="36"/>
    </row>
    <row r="251" spans="1:21" ht="15.75" thickBot="1">
      <c r="A251" s="13"/>
      <c r="B251" s="205"/>
      <c r="C251" s="167"/>
      <c r="D251" s="167"/>
      <c r="E251" s="71"/>
      <c r="F251" s="36"/>
      <c r="G251" s="167"/>
      <c r="H251" s="167"/>
      <c r="I251" s="71"/>
      <c r="J251" s="36"/>
      <c r="K251" s="167"/>
      <c r="L251" s="167"/>
      <c r="M251" s="71"/>
      <c r="N251" s="36"/>
      <c r="O251" s="167"/>
      <c r="P251" s="167"/>
      <c r="Q251" s="193"/>
      <c r="R251" s="36"/>
      <c r="S251" s="167"/>
      <c r="T251" s="167"/>
      <c r="U251" s="71"/>
    </row>
    <row r="252" spans="1:21">
      <c r="A252" s="13"/>
      <c r="B252" s="206" t="s">
        <v>120</v>
      </c>
      <c r="C252" s="160" t="s">
        <v>257</v>
      </c>
      <c r="D252" s="162">
        <v>552</v>
      </c>
      <c r="E252" s="33"/>
      <c r="F252" s="32"/>
      <c r="G252" s="160" t="s">
        <v>257</v>
      </c>
      <c r="H252" s="162">
        <v>550</v>
      </c>
      <c r="I252" s="33"/>
      <c r="J252" s="32"/>
      <c r="K252" s="160" t="s">
        <v>257</v>
      </c>
      <c r="L252" s="162">
        <v>571</v>
      </c>
      <c r="M252" s="33"/>
      <c r="N252" s="32"/>
      <c r="O252" s="160" t="s">
        <v>257</v>
      </c>
      <c r="P252" s="162" t="s">
        <v>950</v>
      </c>
      <c r="Q252" s="160" t="s">
        <v>260</v>
      </c>
      <c r="R252" s="32"/>
      <c r="S252" s="160" t="s">
        <v>257</v>
      </c>
      <c r="T252" s="162">
        <v>562</v>
      </c>
      <c r="U252" s="33"/>
    </row>
    <row r="253" spans="1:21" ht="15.75" thickBot="1">
      <c r="A253" s="13"/>
      <c r="B253" s="206"/>
      <c r="C253" s="169"/>
      <c r="D253" s="170"/>
      <c r="E253" s="75"/>
      <c r="F253" s="32"/>
      <c r="G253" s="169"/>
      <c r="H253" s="170"/>
      <c r="I253" s="75"/>
      <c r="J253" s="32"/>
      <c r="K253" s="169"/>
      <c r="L253" s="170"/>
      <c r="M253" s="75"/>
      <c r="N253" s="32"/>
      <c r="O253" s="169"/>
      <c r="P253" s="170"/>
      <c r="Q253" s="169"/>
      <c r="R253" s="32"/>
      <c r="S253" s="169"/>
      <c r="T253" s="170"/>
      <c r="U253" s="75"/>
    </row>
    <row r="254" spans="1:21" ht="15.75" thickTop="1">
      <c r="A254" s="13"/>
      <c r="B254" s="205" t="s">
        <v>121</v>
      </c>
      <c r="C254" s="209" t="s">
        <v>262</v>
      </c>
      <c r="D254" s="209"/>
      <c r="E254" s="198"/>
      <c r="F254" s="36"/>
      <c r="G254" s="209" t="s">
        <v>262</v>
      </c>
      <c r="H254" s="209"/>
      <c r="I254" s="198"/>
      <c r="J254" s="36"/>
      <c r="K254" s="209" t="s">
        <v>372</v>
      </c>
      <c r="L254" s="209"/>
      <c r="M254" s="210" t="s">
        <v>260</v>
      </c>
      <c r="N254" s="36"/>
      <c r="O254" s="209" t="s">
        <v>262</v>
      </c>
      <c r="P254" s="209"/>
      <c r="Q254" s="198"/>
      <c r="R254" s="36"/>
      <c r="S254" s="209" t="s">
        <v>372</v>
      </c>
      <c r="T254" s="209"/>
      <c r="U254" s="210" t="s">
        <v>260</v>
      </c>
    </row>
    <row r="255" spans="1:21" ht="15.75" thickBot="1">
      <c r="A255" s="13"/>
      <c r="B255" s="205"/>
      <c r="C255" s="167"/>
      <c r="D255" s="167"/>
      <c r="E255" s="71"/>
      <c r="F255" s="36"/>
      <c r="G255" s="167"/>
      <c r="H255" s="167"/>
      <c r="I255" s="71"/>
      <c r="J255" s="36"/>
      <c r="K255" s="167"/>
      <c r="L255" s="167"/>
      <c r="M255" s="193"/>
      <c r="N255" s="36"/>
      <c r="O255" s="167"/>
      <c r="P255" s="167"/>
      <c r="Q255" s="71"/>
      <c r="R255" s="36"/>
      <c r="S255" s="167"/>
      <c r="T255" s="167"/>
      <c r="U255" s="193"/>
    </row>
    <row r="256" spans="1:21">
      <c r="A256" s="13"/>
      <c r="B256" s="206" t="s">
        <v>1018</v>
      </c>
      <c r="C256" s="160" t="s">
        <v>257</v>
      </c>
      <c r="D256" s="162">
        <v>552</v>
      </c>
      <c r="E256" s="33"/>
      <c r="F256" s="32"/>
      <c r="G256" s="160" t="s">
        <v>257</v>
      </c>
      <c r="H256" s="162">
        <v>550</v>
      </c>
      <c r="I256" s="33"/>
      <c r="J256" s="32"/>
      <c r="K256" s="160" t="s">
        <v>257</v>
      </c>
      <c r="L256" s="162">
        <v>561</v>
      </c>
      <c r="M256" s="33"/>
      <c r="N256" s="32"/>
      <c r="O256" s="160" t="s">
        <v>257</v>
      </c>
      <c r="P256" s="162" t="s">
        <v>950</v>
      </c>
      <c r="Q256" s="160" t="s">
        <v>260</v>
      </c>
      <c r="R256" s="179"/>
      <c r="S256" s="160" t="s">
        <v>257</v>
      </c>
      <c r="T256" s="162">
        <v>552</v>
      </c>
      <c r="U256" s="33"/>
    </row>
    <row r="257" spans="1:25" ht="15.75" thickBot="1">
      <c r="A257" s="13"/>
      <c r="B257" s="206"/>
      <c r="C257" s="169"/>
      <c r="D257" s="170"/>
      <c r="E257" s="75"/>
      <c r="F257" s="32"/>
      <c r="G257" s="169"/>
      <c r="H257" s="170"/>
      <c r="I257" s="75"/>
      <c r="J257" s="32"/>
      <c r="K257" s="169"/>
      <c r="L257" s="170"/>
      <c r="M257" s="75"/>
      <c r="N257" s="32"/>
      <c r="O257" s="169"/>
      <c r="P257" s="170"/>
      <c r="Q257" s="169"/>
      <c r="R257" s="179"/>
      <c r="S257" s="169"/>
      <c r="T257" s="170"/>
      <c r="U257" s="75"/>
    </row>
    <row r="258" spans="1:25" ht="15.75" thickTop="1">
      <c r="A258" s="13"/>
      <c r="B258" s="47"/>
      <c r="C258" s="47"/>
      <c r="D258" s="47"/>
      <c r="E258" s="47"/>
      <c r="F258" s="47"/>
      <c r="G258" s="47"/>
      <c r="H258" s="47"/>
      <c r="I258" s="47"/>
      <c r="J258" s="47"/>
      <c r="K258" s="47"/>
      <c r="L258" s="47"/>
      <c r="M258" s="47"/>
      <c r="N258" s="47"/>
      <c r="O258" s="47"/>
      <c r="P258" s="47"/>
      <c r="Q258" s="47"/>
      <c r="R258" s="47"/>
      <c r="S258" s="47"/>
      <c r="T258" s="47"/>
      <c r="U258" s="47"/>
      <c r="V258" s="47"/>
      <c r="W258" s="47"/>
      <c r="X258" s="47"/>
      <c r="Y258" s="47"/>
    </row>
    <row r="259" spans="1:25">
      <c r="A259" s="13"/>
      <c r="B259" s="58" t="s">
        <v>882</v>
      </c>
      <c r="C259" s="58"/>
      <c r="D259" s="58"/>
      <c r="E259" s="58"/>
      <c r="F259" s="58"/>
      <c r="G259" s="58"/>
      <c r="H259" s="58"/>
      <c r="I259" s="58"/>
      <c r="J259" s="58"/>
      <c r="K259" s="58"/>
      <c r="L259" s="58"/>
      <c r="M259" s="58"/>
      <c r="N259" s="58"/>
      <c r="O259" s="58"/>
      <c r="P259" s="58"/>
      <c r="Q259" s="58"/>
      <c r="R259" s="58"/>
      <c r="S259" s="58"/>
      <c r="T259" s="58"/>
      <c r="U259" s="58"/>
      <c r="V259" s="58"/>
      <c r="W259" s="58"/>
      <c r="X259" s="58"/>
      <c r="Y259" s="58"/>
    </row>
    <row r="260" spans="1:25">
      <c r="A260" s="13"/>
      <c r="B260" s="58" t="s">
        <v>954</v>
      </c>
      <c r="C260" s="58"/>
      <c r="D260" s="58"/>
      <c r="E260" s="58"/>
      <c r="F260" s="58"/>
      <c r="G260" s="58"/>
      <c r="H260" s="58"/>
      <c r="I260" s="58"/>
      <c r="J260" s="58"/>
      <c r="K260" s="58"/>
      <c r="L260" s="58"/>
      <c r="M260" s="58"/>
      <c r="N260" s="58"/>
      <c r="O260" s="58"/>
      <c r="P260" s="58"/>
      <c r="Q260" s="58"/>
      <c r="R260" s="58"/>
      <c r="S260" s="58"/>
      <c r="T260" s="58"/>
      <c r="U260" s="58"/>
      <c r="V260" s="58"/>
      <c r="W260" s="58"/>
      <c r="X260" s="58"/>
      <c r="Y260" s="58"/>
    </row>
    <row r="261" spans="1:25">
      <c r="A261" s="13"/>
      <c r="B261" s="58" t="s">
        <v>1022</v>
      </c>
      <c r="C261" s="58"/>
      <c r="D261" s="58"/>
      <c r="E261" s="58"/>
      <c r="F261" s="58"/>
      <c r="G261" s="58"/>
      <c r="H261" s="58"/>
      <c r="I261" s="58"/>
      <c r="J261" s="58"/>
      <c r="K261" s="58"/>
      <c r="L261" s="58"/>
      <c r="M261" s="58"/>
      <c r="N261" s="58"/>
      <c r="O261" s="58"/>
      <c r="P261" s="58"/>
      <c r="Q261" s="58"/>
      <c r="R261" s="58"/>
      <c r="S261" s="58"/>
      <c r="T261" s="58"/>
      <c r="U261" s="58"/>
      <c r="V261" s="58"/>
      <c r="W261" s="58"/>
      <c r="X261" s="58"/>
      <c r="Y261" s="58"/>
    </row>
    <row r="262" spans="1:25">
      <c r="A262" s="13"/>
      <c r="B262" s="58" t="s">
        <v>956</v>
      </c>
      <c r="C262" s="58"/>
      <c r="D262" s="58"/>
      <c r="E262" s="58"/>
      <c r="F262" s="58"/>
      <c r="G262" s="58"/>
      <c r="H262" s="58"/>
      <c r="I262" s="58"/>
      <c r="J262" s="58"/>
      <c r="K262" s="58"/>
      <c r="L262" s="58"/>
      <c r="M262" s="58"/>
      <c r="N262" s="58"/>
      <c r="O262" s="58"/>
      <c r="P262" s="58"/>
      <c r="Q262" s="58"/>
      <c r="R262" s="58"/>
      <c r="S262" s="58"/>
      <c r="T262" s="58"/>
      <c r="U262" s="58"/>
      <c r="V262" s="58"/>
      <c r="W262" s="58"/>
      <c r="X262" s="58"/>
      <c r="Y262" s="58"/>
    </row>
    <row r="263" spans="1:25">
      <c r="A263" s="13"/>
      <c r="B263" s="24"/>
      <c r="C263" s="24"/>
      <c r="D263" s="24"/>
      <c r="E263" s="24"/>
      <c r="F263" s="24"/>
      <c r="G263" s="24"/>
      <c r="H263" s="24"/>
      <c r="I263" s="24"/>
      <c r="J263" s="24"/>
      <c r="K263" s="24"/>
      <c r="L263" s="24"/>
      <c r="M263" s="24"/>
      <c r="N263" s="24"/>
      <c r="O263" s="24"/>
      <c r="P263" s="24"/>
      <c r="Q263" s="24"/>
      <c r="R263" s="24"/>
      <c r="S263" s="24"/>
      <c r="T263" s="24"/>
      <c r="U263" s="24"/>
    </row>
    <row r="264" spans="1:25">
      <c r="A264" s="13"/>
      <c r="B264" s="14"/>
      <c r="C264" s="14"/>
      <c r="D264" s="14"/>
      <c r="E264" s="14"/>
      <c r="F264" s="14"/>
      <c r="G264" s="14"/>
      <c r="H264" s="14"/>
      <c r="I264" s="14"/>
      <c r="J264" s="14"/>
      <c r="K264" s="14"/>
      <c r="L264" s="14"/>
      <c r="M264" s="14"/>
      <c r="N264" s="14"/>
      <c r="O264" s="14"/>
      <c r="P264" s="14"/>
      <c r="Q264" s="14"/>
      <c r="R264" s="14"/>
      <c r="S264" s="14"/>
      <c r="T264" s="14"/>
      <c r="U264" s="14"/>
    </row>
    <row r="265" spans="1:25">
      <c r="A265" s="13"/>
      <c r="B265" s="185"/>
      <c r="C265" s="186" t="s">
        <v>886</v>
      </c>
      <c r="D265" s="186"/>
      <c r="E265" s="186"/>
      <c r="F265" s="36"/>
      <c r="G265" s="186" t="s">
        <v>888</v>
      </c>
      <c r="H265" s="186"/>
      <c r="I265" s="186"/>
      <c r="J265" s="36"/>
      <c r="K265" s="186" t="s">
        <v>889</v>
      </c>
      <c r="L265" s="186"/>
      <c r="M265" s="186"/>
      <c r="N265" s="36"/>
      <c r="O265" s="186" t="s">
        <v>892</v>
      </c>
      <c r="P265" s="186"/>
      <c r="Q265" s="186"/>
      <c r="R265" s="36"/>
      <c r="S265" s="186" t="s">
        <v>894</v>
      </c>
      <c r="T265" s="186"/>
      <c r="U265" s="186"/>
    </row>
    <row r="266" spans="1:25" ht="15.75" thickBot="1">
      <c r="A266" s="13"/>
      <c r="B266" s="185"/>
      <c r="C266" s="187" t="s">
        <v>887</v>
      </c>
      <c r="D266" s="187"/>
      <c r="E266" s="187"/>
      <c r="F266" s="36"/>
      <c r="G266" s="187"/>
      <c r="H266" s="187"/>
      <c r="I266" s="187"/>
      <c r="J266" s="36"/>
      <c r="K266" s="187" t="s">
        <v>891</v>
      </c>
      <c r="L266" s="187"/>
      <c r="M266" s="187"/>
      <c r="N266" s="36"/>
      <c r="O266" s="187" t="s">
        <v>893</v>
      </c>
      <c r="P266" s="187"/>
      <c r="Q266" s="187"/>
      <c r="R266" s="36"/>
      <c r="S266" s="187" t="s">
        <v>895</v>
      </c>
      <c r="T266" s="187"/>
      <c r="U266" s="187"/>
    </row>
    <row r="267" spans="1:25">
      <c r="A267" s="13"/>
      <c r="B267" s="203" t="s">
        <v>93</v>
      </c>
      <c r="C267" s="33"/>
      <c r="D267" s="33"/>
      <c r="E267" s="33"/>
      <c r="F267" s="22"/>
      <c r="G267" s="33"/>
      <c r="H267" s="33"/>
      <c r="I267" s="33"/>
      <c r="J267" s="22"/>
      <c r="K267" s="33"/>
      <c r="L267" s="33"/>
      <c r="M267" s="33"/>
      <c r="N267" s="22"/>
      <c r="O267" s="33"/>
      <c r="P267" s="33"/>
      <c r="Q267" s="33"/>
      <c r="R267" s="22"/>
      <c r="S267" s="33"/>
      <c r="T267" s="33"/>
      <c r="U267" s="33"/>
    </row>
    <row r="268" spans="1:25">
      <c r="A268" s="13"/>
      <c r="B268" s="205" t="s">
        <v>957</v>
      </c>
      <c r="C268" s="165" t="s">
        <v>257</v>
      </c>
      <c r="D268" s="166" t="s">
        <v>262</v>
      </c>
      <c r="E268" s="36"/>
      <c r="F268" s="36"/>
      <c r="G268" s="165" t="s">
        <v>257</v>
      </c>
      <c r="H268" s="166">
        <v>182</v>
      </c>
      <c r="I268" s="36"/>
      <c r="J268" s="36"/>
      <c r="K268" s="165" t="s">
        <v>257</v>
      </c>
      <c r="L268" s="166">
        <v>994</v>
      </c>
      <c r="M268" s="36"/>
      <c r="N268" s="36"/>
      <c r="O268" s="165" t="s">
        <v>257</v>
      </c>
      <c r="P268" s="166" t="s">
        <v>262</v>
      </c>
      <c r="Q268" s="36"/>
      <c r="R268" s="36"/>
      <c r="S268" s="165" t="s">
        <v>257</v>
      </c>
      <c r="T268" s="188">
        <v>1176</v>
      </c>
      <c r="U268" s="36"/>
    </row>
    <row r="269" spans="1:25">
      <c r="A269" s="13"/>
      <c r="B269" s="205"/>
      <c r="C269" s="165"/>
      <c r="D269" s="166"/>
      <c r="E269" s="36"/>
      <c r="F269" s="36"/>
      <c r="G269" s="165"/>
      <c r="H269" s="166"/>
      <c r="I269" s="36"/>
      <c r="J269" s="36"/>
      <c r="K269" s="165"/>
      <c r="L269" s="166"/>
      <c r="M269" s="36"/>
      <c r="N269" s="36"/>
      <c r="O269" s="165"/>
      <c r="P269" s="166"/>
      <c r="Q269" s="36"/>
      <c r="R269" s="36"/>
      <c r="S269" s="165"/>
      <c r="T269" s="188"/>
      <c r="U269" s="36"/>
    </row>
    <row r="270" spans="1:25">
      <c r="A270" s="13"/>
      <c r="B270" s="206" t="s">
        <v>958</v>
      </c>
      <c r="C270" s="164" t="s">
        <v>262</v>
      </c>
      <c r="D270" s="164"/>
      <c r="E270" s="32"/>
      <c r="F270" s="32"/>
      <c r="G270" s="164">
        <v>24</v>
      </c>
      <c r="H270" s="164"/>
      <c r="I270" s="32"/>
      <c r="J270" s="32"/>
      <c r="K270" s="164">
        <v>101</v>
      </c>
      <c r="L270" s="164"/>
      <c r="M270" s="32"/>
      <c r="N270" s="32"/>
      <c r="O270" s="164" t="s">
        <v>262</v>
      </c>
      <c r="P270" s="164"/>
      <c r="Q270" s="32"/>
      <c r="R270" s="32"/>
      <c r="S270" s="164">
        <v>125</v>
      </c>
      <c r="T270" s="164"/>
      <c r="U270" s="32"/>
    </row>
    <row r="271" spans="1:25">
      <c r="A271" s="13"/>
      <c r="B271" s="206"/>
      <c r="C271" s="164"/>
      <c r="D271" s="164"/>
      <c r="E271" s="32"/>
      <c r="F271" s="32"/>
      <c r="G271" s="164"/>
      <c r="H271" s="164"/>
      <c r="I271" s="32"/>
      <c r="J271" s="32"/>
      <c r="K271" s="164"/>
      <c r="L271" s="164"/>
      <c r="M271" s="32"/>
      <c r="N271" s="32"/>
      <c r="O271" s="164"/>
      <c r="P271" s="164"/>
      <c r="Q271" s="32"/>
      <c r="R271" s="32"/>
      <c r="S271" s="164"/>
      <c r="T271" s="164"/>
      <c r="U271" s="32"/>
    </row>
    <row r="272" spans="1:25">
      <c r="A272" s="13"/>
      <c r="B272" s="205" t="s">
        <v>960</v>
      </c>
      <c r="C272" s="166" t="s">
        <v>262</v>
      </c>
      <c r="D272" s="166"/>
      <c r="E272" s="36"/>
      <c r="F272" s="36"/>
      <c r="G272" s="166">
        <v>7</v>
      </c>
      <c r="H272" s="166"/>
      <c r="I272" s="36"/>
      <c r="J272" s="36"/>
      <c r="K272" s="166">
        <v>19</v>
      </c>
      <c r="L272" s="166"/>
      <c r="M272" s="36"/>
      <c r="N272" s="36"/>
      <c r="O272" s="166" t="s">
        <v>262</v>
      </c>
      <c r="P272" s="166"/>
      <c r="Q272" s="36"/>
      <c r="R272" s="36"/>
      <c r="S272" s="166">
        <v>26</v>
      </c>
      <c r="T272" s="166"/>
      <c r="U272" s="36"/>
    </row>
    <row r="273" spans="1:21">
      <c r="A273" s="13"/>
      <c r="B273" s="205"/>
      <c r="C273" s="166"/>
      <c r="D273" s="166"/>
      <c r="E273" s="36"/>
      <c r="F273" s="36"/>
      <c r="G273" s="166"/>
      <c r="H273" s="166"/>
      <c r="I273" s="36"/>
      <c r="J273" s="36"/>
      <c r="K273" s="166"/>
      <c r="L273" s="166"/>
      <c r="M273" s="36"/>
      <c r="N273" s="36"/>
      <c r="O273" s="166"/>
      <c r="P273" s="166"/>
      <c r="Q273" s="36"/>
      <c r="R273" s="36"/>
      <c r="S273" s="166"/>
      <c r="T273" s="166"/>
      <c r="U273" s="36"/>
    </row>
    <row r="274" spans="1:21">
      <c r="A274" s="13"/>
      <c r="B274" s="206" t="s">
        <v>961</v>
      </c>
      <c r="C274" s="164" t="s">
        <v>262</v>
      </c>
      <c r="D274" s="164"/>
      <c r="E274" s="32"/>
      <c r="F274" s="32"/>
      <c r="G274" s="164">
        <v>136</v>
      </c>
      <c r="H274" s="164"/>
      <c r="I274" s="32"/>
      <c r="J274" s="32"/>
      <c r="K274" s="164">
        <v>25</v>
      </c>
      <c r="L274" s="164"/>
      <c r="M274" s="32"/>
      <c r="N274" s="32"/>
      <c r="O274" s="164" t="s">
        <v>1023</v>
      </c>
      <c r="P274" s="164"/>
      <c r="Q274" s="159" t="s">
        <v>260</v>
      </c>
      <c r="R274" s="32"/>
      <c r="S274" s="164" t="s">
        <v>262</v>
      </c>
      <c r="T274" s="164"/>
      <c r="U274" s="32"/>
    </row>
    <row r="275" spans="1:21" ht="15.75" thickBot="1">
      <c r="A275" s="13"/>
      <c r="B275" s="206"/>
      <c r="C275" s="174"/>
      <c r="D275" s="174"/>
      <c r="E275" s="40"/>
      <c r="F275" s="32"/>
      <c r="G275" s="174"/>
      <c r="H275" s="174"/>
      <c r="I275" s="40"/>
      <c r="J275" s="32"/>
      <c r="K275" s="174"/>
      <c r="L275" s="174"/>
      <c r="M275" s="40"/>
      <c r="N275" s="32"/>
      <c r="O275" s="174"/>
      <c r="P275" s="174"/>
      <c r="Q275" s="173"/>
      <c r="R275" s="32"/>
      <c r="S275" s="174"/>
      <c r="T275" s="174"/>
      <c r="U275" s="40"/>
    </row>
    <row r="276" spans="1:21">
      <c r="A276" s="13"/>
      <c r="B276" s="205" t="s">
        <v>963</v>
      </c>
      <c r="C276" s="191" t="s">
        <v>262</v>
      </c>
      <c r="D276" s="191"/>
      <c r="E276" s="45"/>
      <c r="F276" s="36"/>
      <c r="G276" s="191">
        <v>349</v>
      </c>
      <c r="H276" s="191"/>
      <c r="I276" s="45"/>
      <c r="J276" s="36"/>
      <c r="K276" s="189">
        <v>1139</v>
      </c>
      <c r="L276" s="189"/>
      <c r="M276" s="45"/>
      <c r="N276" s="36"/>
      <c r="O276" s="191" t="s">
        <v>1023</v>
      </c>
      <c r="P276" s="191"/>
      <c r="Q276" s="192" t="s">
        <v>260</v>
      </c>
      <c r="R276" s="36"/>
      <c r="S276" s="189">
        <v>1327</v>
      </c>
      <c r="T276" s="189"/>
      <c r="U276" s="45"/>
    </row>
    <row r="277" spans="1:21" ht="15.75" thickBot="1">
      <c r="A277" s="13"/>
      <c r="B277" s="205"/>
      <c r="C277" s="167"/>
      <c r="D277" s="167"/>
      <c r="E277" s="71"/>
      <c r="F277" s="36"/>
      <c r="G277" s="167"/>
      <c r="H277" s="167"/>
      <c r="I277" s="71"/>
      <c r="J277" s="36"/>
      <c r="K277" s="190"/>
      <c r="L277" s="190"/>
      <c r="M277" s="71"/>
      <c r="N277" s="36"/>
      <c r="O277" s="167"/>
      <c r="P277" s="167"/>
      <c r="Q277" s="193"/>
      <c r="R277" s="36"/>
      <c r="S277" s="190"/>
      <c r="T277" s="190"/>
      <c r="U277" s="71"/>
    </row>
    <row r="278" spans="1:21">
      <c r="A278" s="13"/>
      <c r="B278" s="203" t="s">
        <v>103</v>
      </c>
      <c r="C278" s="33"/>
      <c r="D278" s="33"/>
      <c r="E278" s="33"/>
      <c r="F278" s="22"/>
      <c r="G278" s="33"/>
      <c r="H278" s="33"/>
      <c r="I278" s="33"/>
      <c r="J278" s="22"/>
      <c r="K278" s="33"/>
      <c r="L278" s="33"/>
      <c r="M278" s="33"/>
      <c r="N278" s="22"/>
      <c r="O278" s="33"/>
      <c r="P278" s="33"/>
      <c r="Q278" s="33"/>
      <c r="R278" s="22"/>
      <c r="S278" s="33"/>
      <c r="T278" s="33"/>
      <c r="U278" s="33"/>
    </row>
    <row r="279" spans="1:21">
      <c r="A279" s="13"/>
      <c r="B279" s="205" t="s">
        <v>966</v>
      </c>
      <c r="C279" s="166" t="s">
        <v>262</v>
      </c>
      <c r="D279" s="166"/>
      <c r="E279" s="36"/>
      <c r="F279" s="36"/>
      <c r="G279" s="166">
        <v>84</v>
      </c>
      <c r="H279" s="166"/>
      <c r="I279" s="36"/>
      <c r="J279" s="36"/>
      <c r="K279" s="166">
        <v>166</v>
      </c>
      <c r="L279" s="166"/>
      <c r="M279" s="36"/>
      <c r="N279" s="36"/>
      <c r="O279" s="166" t="s">
        <v>262</v>
      </c>
      <c r="P279" s="166"/>
      <c r="Q279" s="36"/>
      <c r="R279" s="36"/>
      <c r="S279" s="166">
        <v>250</v>
      </c>
      <c r="T279" s="166"/>
      <c r="U279" s="36"/>
    </row>
    <row r="280" spans="1:21">
      <c r="A280" s="13"/>
      <c r="B280" s="205"/>
      <c r="C280" s="166"/>
      <c r="D280" s="166"/>
      <c r="E280" s="36"/>
      <c r="F280" s="36"/>
      <c r="G280" s="166"/>
      <c r="H280" s="166"/>
      <c r="I280" s="36"/>
      <c r="J280" s="36"/>
      <c r="K280" s="166"/>
      <c r="L280" s="166"/>
      <c r="M280" s="36"/>
      <c r="N280" s="36"/>
      <c r="O280" s="166"/>
      <c r="P280" s="166"/>
      <c r="Q280" s="36"/>
      <c r="R280" s="36"/>
      <c r="S280" s="166"/>
      <c r="T280" s="166"/>
      <c r="U280" s="36"/>
    </row>
    <row r="281" spans="1:21">
      <c r="A281" s="13"/>
      <c r="B281" s="206" t="s">
        <v>967</v>
      </c>
      <c r="C281" s="164" t="s">
        <v>262</v>
      </c>
      <c r="D281" s="164"/>
      <c r="E281" s="32"/>
      <c r="F281" s="32"/>
      <c r="G281" s="164">
        <v>27</v>
      </c>
      <c r="H281" s="164"/>
      <c r="I281" s="32"/>
      <c r="J281" s="32"/>
      <c r="K281" s="164">
        <v>21</v>
      </c>
      <c r="L281" s="164"/>
      <c r="M281" s="32"/>
      <c r="N281" s="32"/>
      <c r="O281" s="164" t="s">
        <v>262</v>
      </c>
      <c r="P281" s="164"/>
      <c r="Q281" s="32"/>
      <c r="R281" s="32"/>
      <c r="S281" s="164">
        <v>48</v>
      </c>
      <c r="T281" s="164"/>
      <c r="U281" s="32"/>
    </row>
    <row r="282" spans="1:21">
      <c r="A282" s="13"/>
      <c r="B282" s="206"/>
      <c r="C282" s="164"/>
      <c r="D282" s="164"/>
      <c r="E282" s="32"/>
      <c r="F282" s="32"/>
      <c r="G282" s="164"/>
      <c r="H282" s="164"/>
      <c r="I282" s="32"/>
      <c r="J282" s="32"/>
      <c r="K282" s="164"/>
      <c r="L282" s="164"/>
      <c r="M282" s="32"/>
      <c r="N282" s="32"/>
      <c r="O282" s="164"/>
      <c r="P282" s="164"/>
      <c r="Q282" s="32"/>
      <c r="R282" s="32"/>
      <c r="S282" s="164"/>
      <c r="T282" s="164"/>
      <c r="U282" s="32"/>
    </row>
    <row r="283" spans="1:21">
      <c r="A283" s="13"/>
      <c r="B283" s="205" t="s">
        <v>968</v>
      </c>
      <c r="C283" s="166" t="s">
        <v>262</v>
      </c>
      <c r="D283" s="166"/>
      <c r="E283" s="36"/>
      <c r="F283" s="36"/>
      <c r="G283" s="166">
        <v>15</v>
      </c>
      <c r="H283" s="166"/>
      <c r="I283" s="36"/>
      <c r="J283" s="36"/>
      <c r="K283" s="166">
        <v>20</v>
      </c>
      <c r="L283" s="166"/>
      <c r="M283" s="36"/>
      <c r="N283" s="36"/>
      <c r="O283" s="166" t="s">
        <v>262</v>
      </c>
      <c r="P283" s="166"/>
      <c r="Q283" s="36"/>
      <c r="R283" s="36"/>
      <c r="S283" s="166">
        <v>35</v>
      </c>
      <c r="T283" s="166"/>
      <c r="U283" s="36"/>
    </row>
    <row r="284" spans="1:21">
      <c r="A284" s="13"/>
      <c r="B284" s="205"/>
      <c r="C284" s="166"/>
      <c r="D284" s="166"/>
      <c r="E284" s="36"/>
      <c r="F284" s="36"/>
      <c r="G284" s="166"/>
      <c r="H284" s="166"/>
      <c r="I284" s="36"/>
      <c r="J284" s="36"/>
      <c r="K284" s="166"/>
      <c r="L284" s="166"/>
      <c r="M284" s="36"/>
      <c r="N284" s="36"/>
      <c r="O284" s="166"/>
      <c r="P284" s="166"/>
      <c r="Q284" s="36"/>
      <c r="R284" s="36"/>
      <c r="S284" s="166"/>
      <c r="T284" s="166"/>
      <c r="U284" s="36"/>
    </row>
    <row r="285" spans="1:21">
      <c r="A285" s="13"/>
      <c r="B285" s="206" t="s">
        <v>969</v>
      </c>
      <c r="C285" s="164" t="s">
        <v>262</v>
      </c>
      <c r="D285" s="164"/>
      <c r="E285" s="32"/>
      <c r="F285" s="32"/>
      <c r="G285" s="164">
        <v>2</v>
      </c>
      <c r="H285" s="164"/>
      <c r="I285" s="32"/>
      <c r="J285" s="32"/>
      <c r="K285" s="164">
        <v>17</v>
      </c>
      <c r="L285" s="164"/>
      <c r="M285" s="32"/>
      <c r="N285" s="32"/>
      <c r="O285" s="164" t="s">
        <v>262</v>
      </c>
      <c r="P285" s="164"/>
      <c r="Q285" s="32"/>
      <c r="R285" s="32"/>
      <c r="S285" s="164">
        <v>19</v>
      </c>
      <c r="T285" s="164"/>
      <c r="U285" s="32"/>
    </row>
    <row r="286" spans="1:21">
      <c r="A286" s="13"/>
      <c r="B286" s="206"/>
      <c r="C286" s="164"/>
      <c r="D286" s="164"/>
      <c r="E286" s="32"/>
      <c r="F286" s="32"/>
      <c r="G286" s="164"/>
      <c r="H286" s="164"/>
      <c r="I286" s="32"/>
      <c r="J286" s="32"/>
      <c r="K286" s="164"/>
      <c r="L286" s="164"/>
      <c r="M286" s="32"/>
      <c r="N286" s="32"/>
      <c r="O286" s="164"/>
      <c r="P286" s="164"/>
      <c r="Q286" s="32"/>
      <c r="R286" s="32"/>
      <c r="S286" s="164"/>
      <c r="T286" s="164"/>
      <c r="U286" s="32"/>
    </row>
    <row r="287" spans="1:21">
      <c r="A287" s="13"/>
      <c r="B287" s="205" t="s">
        <v>1013</v>
      </c>
      <c r="C287" s="166" t="s">
        <v>262</v>
      </c>
      <c r="D287" s="166"/>
      <c r="E287" s="36"/>
      <c r="F287" s="36"/>
      <c r="G287" s="166">
        <v>10</v>
      </c>
      <c r="H287" s="166"/>
      <c r="I287" s="36"/>
      <c r="J287" s="36"/>
      <c r="K287" s="166">
        <v>6</v>
      </c>
      <c r="L287" s="166"/>
      <c r="M287" s="36"/>
      <c r="N287" s="36"/>
      <c r="O287" s="166" t="s">
        <v>262</v>
      </c>
      <c r="P287" s="166"/>
      <c r="Q287" s="36"/>
      <c r="R287" s="36"/>
      <c r="S287" s="166">
        <v>16</v>
      </c>
      <c r="T287" s="166"/>
      <c r="U287" s="36"/>
    </row>
    <row r="288" spans="1:21">
      <c r="A288" s="13"/>
      <c r="B288" s="205"/>
      <c r="C288" s="166"/>
      <c r="D288" s="166"/>
      <c r="E288" s="36"/>
      <c r="F288" s="36"/>
      <c r="G288" s="166"/>
      <c r="H288" s="166"/>
      <c r="I288" s="36"/>
      <c r="J288" s="36"/>
      <c r="K288" s="166"/>
      <c r="L288" s="166"/>
      <c r="M288" s="36"/>
      <c r="N288" s="36"/>
      <c r="O288" s="166"/>
      <c r="P288" s="166"/>
      <c r="Q288" s="36"/>
      <c r="R288" s="36"/>
      <c r="S288" s="166"/>
      <c r="T288" s="166"/>
      <c r="U288" s="36"/>
    </row>
    <row r="289" spans="1:21">
      <c r="A289" s="13"/>
      <c r="B289" s="206" t="s">
        <v>971</v>
      </c>
      <c r="C289" s="164" t="s">
        <v>262</v>
      </c>
      <c r="D289" s="164"/>
      <c r="E289" s="32"/>
      <c r="F289" s="32"/>
      <c r="G289" s="164">
        <v>12</v>
      </c>
      <c r="H289" s="164"/>
      <c r="I289" s="32"/>
      <c r="J289" s="32"/>
      <c r="K289" s="164">
        <v>22</v>
      </c>
      <c r="L289" s="164"/>
      <c r="M289" s="32"/>
      <c r="N289" s="32"/>
      <c r="O289" s="164" t="s">
        <v>262</v>
      </c>
      <c r="P289" s="164"/>
      <c r="Q289" s="32"/>
      <c r="R289" s="32"/>
      <c r="S289" s="164">
        <v>34</v>
      </c>
      <c r="T289" s="164"/>
      <c r="U289" s="32"/>
    </row>
    <row r="290" spans="1:21">
      <c r="A290" s="13"/>
      <c r="B290" s="206"/>
      <c r="C290" s="164"/>
      <c r="D290" s="164"/>
      <c r="E290" s="32"/>
      <c r="F290" s="32"/>
      <c r="G290" s="164"/>
      <c r="H290" s="164"/>
      <c r="I290" s="32"/>
      <c r="J290" s="32"/>
      <c r="K290" s="164"/>
      <c r="L290" s="164"/>
      <c r="M290" s="32"/>
      <c r="N290" s="32"/>
      <c r="O290" s="164"/>
      <c r="P290" s="164"/>
      <c r="Q290" s="32"/>
      <c r="R290" s="32"/>
      <c r="S290" s="164"/>
      <c r="T290" s="164"/>
      <c r="U290" s="32"/>
    </row>
    <row r="291" spans="1:21">
      <c r="A291" s="13"/>
      <c r="B291" s="205" t="s">
        <v>972</v>
      </c>
      <c r="C291" s="166" t="s">
        <v>262</v>
      </c>
      <c r="D291" s="166"/>
      <c r="E291" s="36"/>
      <c r="F291" s="36"/>
      <c r="G291" s="166">
        <v>42</v>
      </c>
      <c r="H291" s="166"/>
      <c r="I291" s="36"/>
      <c r="J291" s="36"/>
      <c r="K291" s="166">
        <v>90</v>
      </c>
      <c r="L291" s="166"/>
      <c r="M291" s="36"/>
      <c r="N291" s="36"/>
      <c r="O291" s="166" t="s">
        <v>262</v>
      </c>
      <c r="P291" s="166"/>
      <c r="Q291" s="36"/>
      <c r="R291" s="36"/>
      <c r="S291" s="166">
        <v>132</v>
      </c>
      <c r="T291" s="166"/>
      <c r="U291" s="36"/>
    </row>
    <row r="292" spans="1:21">
      <c r="A292" s="13"/>
      <c r="B292" s="205"/>
      <c r="C292" s="166"/>
      <c r="D292" s="166"/>
      <c r="E292" s="36"/>
      <c r="F292" s="36"/>
      <c r="G292" s="166"/>
      <c r="H292" s="166"/>
      <c r="I292" s="36"/>
      <c r="J292" s="36"/>
      <c r="K292" s="166"/>
      <c r="L292" s="166"/>
      <c r="M292" s="36"/>
      <c r="N292" s="36"/>
      <c r="O292" s="166"/>
      <c r="P292" s="166"/>
      <c r="Q292" s="36"/>
      <c r="R292" s="36"/>
      <c r="S292" s="166"/>
      <c r="T292" s="166"/>
      <c r="U292" s="36"/>
    </row>
    <row r="293" spans="1:21">
      <c r="A293" s="13"/>
      <c r="B293" s="206" t="s">
        <v>973</v>
      </c>
      <c r="C293" s="164" t="s">
        <v>262</v>
      </c>
      <c r="D293" s="164"/>
      <c r="E293" s="32"/>
      <c r="F293" s="32"/>
      <c r="G293" s="164">
        <v>25</v>
      </c>
      <c r="H293" s="164"/>
      <c r="I293" s="32"/>
      <c r="J293" s="32"/>
      <c r="K293" s="164">
        <v>136</v>
      </c>
      <c r="L293" s="164"/>
      <c r="M293" s="32"/>
      <c r="N293" s="32"/>
      <c r="O293" s="164" t="s">
        <v>1023</v>
      </c>
      <c r="P293" s="164"/>
      <c r="Q293" s="159" t="s">
        <v>260</v>
      </c>
      <c r="R293" s="32"/>
      <c r="S293" s="164" t="s">
        <v>262</v>
      </c>
      <c r="T293" s="164"/>
      <c r="U293" s="32"/>
    </row>
    <row r="294" spans="1:21" ht="15.75" thickBot="1">
      <c r="A294" s="13"/>
      <c r="B294" s="206"/>
      <c r="C294" s="174"/>
      <c r="D294" s="174"/>
      <c r="E294" s="40"/>
      <c r="F294" s="32"/>
      <c r="G294" s="174"/>
      <c r="H294" s="174"/>
      <c r="I294" s="40"/>
      <c r="J294" s="32"/>
      <c r="K294" s="174"/>
      <c r="L294" s="174"/>
      <c r="M294" s="40"/>
      <c r="N294" s="32"/>
      <c r="O294" s="174"/>
      <c r="P294" s="174"/>
      <c r="Q294" s="173"/>
      <c r="R294" s="32"/>
      <c r="S294" s="174"/>
      <c r="T294" s="174"/>
      <c r="U294" s="40"/>
    </row>
    <row r="295" spans="1:21">
      <c r="A295" s="13"/>
      <c r="B295" s="205" t="s">
        <v>111</v>
      </c>
      <c r="C295" s="191" t="s">
        <v>262</v>
      </c>
      <c r="D295" s="191"/>
      <c r="E295" s="45"/>
      <c r="F295" s="36"/>
      <c r="G295" s="191">
        <v>217</v>
      </c>
      <c r="H295" s="191"/>
      <c r="I295" s="45"/>
      <c r="J295" s="36"/>
      <c r="K295" s="191">
        <v>478</v>
      </c>
      <c r="L295" s="191"/>
      <c r="M295" s="45"/>
      <c r="N295" s="36"/>
      <c r="O295" s="191" t="s">
        <v>1023</v>
      </c>
      <c r="P295" s="191"/>
      <c r="Q295" s="192" t="s">
        <v>260</v>
      </c>
      <c r="R295" s="36"/>
      <c r="S295" s="191">
        <v>534</v>
      </c>
      <c r="T295" s="191"/>
      <c r="U295" s="45"/>
    </row>
    <row r="296" spans="1:21" ht="15.75" thickBot="1">
      <c r="A296" s="13"/>
      <c r="B296" s="205"/>
      <c r="C296" s="167"/>
      <c r="D296" s="167"/>
      <c r="E296" s="71"/>
      <c r="F296" s="36"/>
      <c r="G296" s="167"/>
      <c r="H296" s="167"/>
      <c r="I296" s="71"/>
      <c r="J296" s="36"/>
      <c r="K296" s="167"/>
      <c r="L296" s="167"/>
      <c r="M296" s="71"/>
      <c r="N296" s="71"/>
      <c r="O296" s="167"/>
      <c r="P296" s="167"/>
      <c r="Q296" s="193"/>
      <c r="R296" s="36"/>
      <c r="S296" s="167"/>
      <c r="T296" s="167"/>
      <c r="U296" s="71"/>
    </row>
    <row r="297" spans="1:21">
      <c r="A297" s="13"/>
      <c r="B297" s="206" t="s">
        <v>112</v>
      </c>
      <c r="C297" s="162" t="s">
        <v>262</v>
      </c>
      <c r="D297" s="162"/>
      <c r="E297" s="33"/>
      <c r="F297" s="32"/>
      <c r="G297" s="162">
        <v>132</v>
      </c>
      <c r="H297" s="162"/>
      <c r="I297" s="33"/>
      <c r="J297" s="32"/>
      <c r="K297" s="162">
        <v>661</v>
      </c>
      <c r="L297" s="162"/>
      <c r="M297" s="33"/>
      <c r="N297" s="33"/>
      <c r="O297" s="162" t="s">
        <v>262</v>
      </c>
      <c r="P297" s="162"/>
      <c r="Q297" s="33"/>
      <c r="R297" s="32"/>
      <c r="S297" s="162">
        <v>793</v>
      </c>
      <c r="T297" s="162"/>
      <c r="U297" s="33"/>
    </row>
    <row r="298" spans="1:21" ht="15.75" thickBot="1">
      <c r="A298" s="13"/>
      <c r="B298" s="206"/>
      <c r="C298" s="174"/>
      <c r="D298" s="174"/>
      <c r="E298" s="40"/>
      <c r="F298" s="32"/>
      <c r="G298" s="174"/>
      <c r="H298" s="174"/>
      <c r="I298" s="40"/>
      <c r="J298" s="32"/>
      <c r="K298" s="174"/>
      <c r="L298" s="174"/>
      <c r="M298" s="40"/>
      <c r="N298" s="32"/>
      <c r="O298" s="174"/>
      <c r="P298" s="174"/>
      <c r="Q298" s="40"/>
      <c r="R298" s="32"/>
      <c r="S298" s="174"/>
      <c r="T298" s="174"/>
      <c r="U298" s="40"/>
    </row>
    <row r="299" spans="1:21">
      <c r="A299" s="13"/>
      <c r="B299" s="204" t="s">
        <v>113</v>
      </c>
      <c r="C299" s="45"/>
      <c r="D299" s="45"/>
      <c r="E299" s="45"/>
      <c r="F299" s="15"/>
      <c r="G299" s="45"/>
      <c r="H299" s="45"/>
      <c r="I299" s="45"/>
      <c r="J299" s="15"/>
      <c r="K299" s="45"/>
      <c r="L299" s="45"/>
      <c r="M299" s="45"/>
      <c r="N299" s="15"/>
      <c r="O299" s="45"/>
      <c r="P299" s="45"/>
      <c r="Q299" s="45"/>
      <c r="R299" s="15"/>
      <c r="S299" s="45"/>
      <c r="T299" s="45"/>
      <c r="U299" s="45"/>
    </row>
    <row r="300" spans="1:21">
      <c r="A300" s="13"/>
      <c r="B300" s="206" t="s">
        <v>976</v>
      </c>
      <c r="C300" s="164" t="s">
        <v>262</v>
      </c>
      <c r="D300" s="164"/>
      <c r="E300" s="32"/>
      <c r="F300" s="32"/>
      <c r="G300" s="164">
        <v>2</v>
      </c>
      <c r="H300" s="164"/>
      <c r="I300" s="32"/>
      <c r="J300" s="32"/>
      <c r="K300" s="164">
        <v>1</v>
      </c>
      <c r="L300" s="164"/>
      <c r="M300" s="32"/>
      <c r="N300" s="32"/>
      <c r="O300" s="164" t="s">
        <v>262</v>
      </c>
      <c r="P300" s="164"/>
      <c r="Q300" s="32"/>
      <c r="R300" s="32"/>
      <c r="S300" s="164">
        <v>3</v>
      </c>
      <c r="T300" s="164"/>
      <c r="U300" s="32"/>
    </row>
    <row r="301" spans="1:21">
      <c r="A301" s="13"/>
      <c r="B301" s="206"/>
      <c r="C301" s="164"/>
      <c r="D301" s="164"/>
      <c r="E301" s="32"/>
      <c r="F301" s="32"/>
      <c r="G301" s="164"/>
      <c r="H301" s="164"/>
      <c r="I301" s="32"/>
      <c r="J301" s="32"/>
      <c r="K301" s="164"/>
      <c r="L301" s="164"/>
      <c r="M301" s="32"/>
      <c r="N301" s="32"/>
      <c r="O301" s="164"/>
      <c r="P301" s="164"/>
      <c r="Q301" s="32"/>
      <c r="R301" s="32"/>
      <c r="S301" s="164"/>
      <c r="T301" s="164"/>
      <c r="U301" s="32"/>
    </row>
    <row r="302" spans="1:21">
      <c r="A302" s="13"/>
      <c r="B302" s="205" t="s">
        <v>977</v>
      </c>
      <c r="C302" s="166" t="s">
        <v>262</v>
      </c>
      <c r="D302" s="166"/>
      <c r="E302" s="36"/>
      <c r="F302" s="36"/>
      <c r="G302" s="166" t="s">
        <v>902</v>
      </c>
      <c r="H302" s="166"/>
      <c r="I302" s="165" t="s">
        <v>260</v>
      </c>
      <c r="J302" s="36"/>
      <c r="K302" s="166" t="s">
        <v>364</v>
      </c>
      <c r="L302" s="166"/>
      <c r="M302" s="165" t="s">
        <v>260</v>
      </c>
      <c r="N302" s="36"/>
      <c r="O302" s="166" t="s">
        <v>262</v>
      </c>
      <c r="P302" s="166"/>
      <c r="Q302" s="36"/>
      <c r="R302" s="36"/>
      <c r="S302" s="166" t="s">
        <v>1024</v>
      </c>
      <c r="T302" s="166"/>
      <c r="U302" s="165" t="s">
        <v>260</v>
      </c>
    </row>
    <row r="303" spans="1:21">
      <c r="A303" s="13"/>
      <c r="B303" s="205"/>
      <c r="C303" s="166"/>
      <c r="D303" s="166"/>
      <c r="E303" s="36"/>
      <c r="F303" s="36"/>
      <c r="G303" s="166"/>
      <c r="H303" s="166"/>
      <c r="I303" s="165"/>
      <c r="J303" s="36"/>
      <c r="K303" s="166"/>
      <c r="L303" s="166"/>
      <c r="M303" s="165"/>
      <c r="N303" s="36"/>
      <c r="O303" s="166"/>
      <c r="P303" s="166"/>
      <c r="Q303" s="36"/>
      <c r="R303" s="36"/>
      <c r="S303" s="166"/>
      <c r="T303" s="166"/>
      <c r="U303" s="165"/>
    </row>
    <row r="304" spans="1:21">
      <c r="A304" s="13"/>
      <c r="B304" s="206" t="s">
        <v>979</v>
      </c>
      <c r="C304" s="164" t="s">
        <v>262</v>
      </c>
      <c r="D304" s="164"/>
      <c r="E304" s="32"/>
      <c r="F304" s="32"/>
      <c r="G304" s="164">
        <v>3</v>
      </c>
      <c r="H304" s="164"/>
      <c r="I304" s="32"/>
      <c r="J304" s="32"/>
      <c r="K304" s="164" t="s">
        <v>369</v>
      </c>
      <c r="L304" s="164"/>
      <c r="M304" s="159" t="s">
        <v>260</v>
      </c>
      <c r="N304" s="32"/>
      <c r="O304" s="164" t="s">
        <v>262</v>
      </c>
      <c r="P304" s="164"/>
      <c r="Q304" s="32"/>
      <c r="R304" s="32"/>
      <c r="S304" s="164" t="s">
        <v>262</v>
      </c>
      <c r="T304" s="164"/>
      <c r="U304" s="32"/>
    </row>
    <row r="305" spans="1:21">
      <c r="A305" s="13"/>
      <c r="B305" s="206"/>
      <c r="C305" s="164"/>
      <c r="D305" s="164"/>
      <c r="E305" s="32"/>
      <c r="F305" s="32"/>
      <c r="G305" s="164"/>
      <c r="H305" s="164"/>
      <c r="I305" s="32"/>
      <c r="J305" s="32"/>
      <c r="K305" s="164"/>
      <c r="L305" s="164"/>
      <c r="M305" s="159"/>
      <c r="N305" s="32"/>
      <c r="O305" s="164"/>
      <c r="P305" s="164"/>
      <c r="Q305" s="32"/>
      <c r="R305" s="32"/>
      <c r="S305" s="164"/>
      <c r="T305" s="164"/>
      <c r="U305" s="32"/>
    </row>
    <row r="306" spans="1:21">
      <c r="A306" s="13"/>
      <c r="B306" s="205" t="s">
        <v>980</v>
      </c>
      <c r="C306" s="166" t="s">
        <v>262</v>
      </c>
      <c r="D306" s="166"/>
      <c r="E306" s="36"/>
      <c r="F306" s="36"/>
      <c r="G306" s="166" t="s">
        <v>259</v>
      </c>
      <c r="H306" s="166"/>
      <c r="I306" s="165" t="s">
        <v>260</v>
      </c>
      <c r="J306" s="36"/>
      <c r="K306" s="166" t="s">
        <v>262</v>
      </c>
      <c r="L306" s="166"/>
      <c r="M306" s="36"/>
      <c r="N306" s="36"/>
      <c r="O306" s="166" t="s">
        <v>262</v>
      </c>
      <c r="P306" s="166"/>
      <c r="Q306" s="36"/>
      <c r="R306" s="36"/>
      <c r="S306" s="166" t="s">
        <v>259</v>
      </c>
      <c r="T306" s="166"/>
      <c r="U306" s="165" t="s">
        <v>260</v>
      </c>
    </row>
    <row r="307" spans="1:21" ht="15.75" thickBot="1">
      <c r="A307" s="13"/>
      <c r="B307" s="205"/>
      <c r="C307" s="167"/>
      <c r="D307" s="167"/>
      <c r="E307" s="71"/>
      <c r="F307" s="36"/>
      <c r="G307" s="167"/>
      <c r="H307" s="167"/>
      <c r="I307" s="193"/>
      <c r="J307" s="36"/>
      <c r="K307" s="167"/>
      <c r="L307" s="167"/>
      <c r="M307" s="71"/>
      <c r="N307" s="36"/>
      <c r="O307" s="167"/>
      <c r="P307" s="167"/>
      <c r="Q307" s="71"/>
      <c r="R307" s="36"/>
      <c r="S307" s="167"/>
      <c r="T307" s="167"/>
      <c r="U307" s="193"/>
    </row>
    <row r="308" spans="1:21">
      <c r="A308" s="13"/>
      <c r="B308" s="206" t="s">
        <v>984</v>
      </c>
      <c r="C308" s="162" t="s">
        <v>262</v>
      </c>
      <c r="D308" s="162"/>
      <c r="E308" s="33"/>
      <c r="F308" s="32"/>
      <c r="G308" s="162" t="s">
        <v>613</v>
      </c>
      <c r="H308" s="162"/>
      <c r="I308" s="160" t="s">
        <v>260</v>
      </c>
      <c r="J308" s="32"/>
      <c r="K308" s="162" t="s">
        <v>1025</v>
      </c>
      <c r="L308" s="162"/>
      <c r="M308" s="160" t="s">
        <v>260</v>
      </c>
      <c r="N308" s="32"/>
      <c r="O308" s="162" t="s">
        <v>262</v>
      </c>
      <c r="P308" s="162"/>
      <c r="Q308" s="33"/>
      <c r="R308" s="32"/>
      <c r="S308" s="162" t="s">
        <v>991</v>
      </c>
      <c r="T308" s="162"/>
      <c r="U308" s="160" t="s">
        <v>260</v>
      </c>
    </row>
    <row r="309" spans="1:21" ht="15.75" thickBot="1">
      <c r="A309" s="13"/>
      <c r="B309" s="206"/>
      <c r="C309" s="174"/>
      <c r="D309" s="174"/>
      <c r="E309" s="40"/>
      <c r="F309" s="32"/>
      <c r="G309" s="174"/>
      <c r="H309" s="174"/>
      <c r="I309" s="173"/>
      <c r="J309" s="32"/>
      <c r="K309" s="174"/>
      <c r="L309" s="174"/>
      <c r="M309" s="173"/>
      <c r="N309" s="32"/>
      <c r="O309" s="174"/>
      <c r="P309" s="174"/>
      <c r="Q309" s="40"/>
      <c r="R309" s="32"/>
      <c r="S309" s="174"/>
      <c r="T309" s="174"/>
      <c r="U309" s="173"/>
    </row>
    <row r="310" spans="1:21">
      <c r="A310" s="13"/>
      <c r="B310" s="205" t="s">
        <v>600</v>
      </c>
      <c r="C310" s="191" t="s">
        <v>262</v>
      </c>
      <c r="D310" s="191"/>
      <c r="E310" s="45"/>
      <c r="F310" s="36"/>
      <c r="G310" s="191">
        <v>108</v>
      </c>
      <c r="H310" s="191"/>
      <c r="I310" s="45"/>
      <c r="J310" s="36"/>
      <c r="K310" s="191">
        <v>652</v>
      </c>
      <c r="L310" s="191"/>
      <c r="M310" s="45"/>
      <c r="N310" s="36"/>
      <c r="O310" s="191" t="s">
        <v>262</v>
      </c>
      <c r="P310" s="191"/>
      <c r="Q310" s="45"/>
      <c r="R310" s="36"/>
      <c r="S310" s="191">
        <v>760</v>
      </c>
      <c r="T310" s="191"/>
      <c r="U310" s="45"/>
    </row>
    <row r="311" spans="1:21">
      <c r="A311" s="13"/>
      <c r="B311" s="205"/>
      <c r="C311" s="166"/>
      <c r="D311" s="166"/>
      <c r="E311" s="36"/>
      <c r="F311" s="36"/>
      <c r="G311" s="166"/>
      <c r="H311" s="166"/>
      <c r="I311" s="36"/>
      <c r="J311" s="36"/>
      <c r="K311" s="166"/>
      <c r="L311" s="166"/>
      <c r="M311" s="36"/>
      <c r="N311" s="36"/>
      <c r="O311" s="166"/>
      <c r="P311" s="166"/>
      <c r="Q311" s="36"/>
      <c r="R311" s="36"/>
      <c r="S311" s="166"/>
      <c r="T311" s="166"/>
      <c r="U311" s="36"/>
    </row>
    <row r="312" spans="1:21">
      <c r="A312" s="13"/>
      <c r="B312" s="206" t="s">
        <v>119</v>
      </c>
      <c r="C312" s="164" t="s">
        <v>262</v>
      </c>
      <c r="D312" s="164"/>
      <c r="E312" s="32"/>
      <c r="F312" s="32"/>
      <c r="G312" s="164">
        <v>33</v>
      </c>
      <c r="H312" s="164"/>
      <c r="I312" s="32"/>
      <c r="J312" s="32"/>
      <c r="K312" s="164">
        <v>205</v>
      </c>
      <c r="L312" s="164"/>
      <c r="M312" s="32"/>
      <c r="N312" s="32"/>
      <c r="O312" s="164" t="s">
        <v>262</v>
      </c>
      <c r="P312" s="164"/>
      <c r="Q312" s="32"/>
      <c r="R312" s="32"/>
      <c r="S312" s="164">
        <v>238</v>
      </c>
      <c r="T312" s="164"/>
      <c r="U312" s="32"/>
    </row>
    <row r="313" spans="1:21">
      <c r="A313" s="13"/>
      <c r="B313" s="206"/>
      <c r="C313" s="164"/>
      <c r="D313" s="164"/>
      <c r="E313" s="32"/>
      <c r="F313" s="32"/>
      <c r="G313" s="164"/>
      <c r="H313" s="164"/>
      <c r="I313" s="32"/>
      <c r="J313" s="32"/>
      <c r="K313" s="164"/>
      <c r="L313" s="164"/>
      <c r="M313" s="32"/>
      <c r="N313" s="32"/>
      <c r="O313" s="164"/>
      <c r="P313" s="164"/>
      <c r="Q313" s="32"/>
      <c r="R313" s="32"/>
      <c r="S313" s="164"/>
      <c r="T313" s="164"/>
      <c r="U313" s="32"/>
    </row>
    <row r="314" spans="1:21">
      <c r="A314" s="13"/>
      <c r="B314" s="205" t="s">
        <v>992</v>
      </c>
      <c r="C314" s="166">
        <v>510</v>
      </c>
      <c r="D314" s="166"/>
      <c r="E314" s="36"/>
      <c r="F314" s="36"/>
      <c r="G314" s="166">
        <v>435</v>
      </c>
      <c r="H314" s="166"/>
      <c r="I314" s="36"/>
      <c r="J314" s="36"/>
      <c r="K314" s="166" t="s">
        <v>262</v>
      </c>
      <c r="L314" s="166"/>
      <c r="M314" s="36"/>
      <c r="N314" s="36"/>
      <c r="O314" s="166" t="s">
        <v>1026</v>
      </c>
      <c r="P314" s="166"/>
      <c r="Q314" s="165" t="s">
        <v>260</v>
      </c>
      <c r="R314" s="36"/>
      <c r="S314" s="166" t="s">
        <v>262</v>
      </c>
      <c r="T314" s="166"/>
      <c r="U314" s="36"/>
    </row>
    <row r="315" spans="1:21" ht="15.75" thickBot="1">
      <c r="A315" s="13"/>
      <c r="B315" s="205"/>
      <c r="C315" s="167"/>
      <c r="D315" s="167"/>
      <c r="E315" s="71"/>
      <c r="F315" s="36"/>
      <c r="G315" s="167"/>
      <c r="H315" s="167"/>
      <c r="I315" s="71"/>
      <c r="J315" s="36"/>
      <c r="K315" s="167"/>
      <c r="L315" s="167"/>
      <c r="M315" s="71"/>
      <c r="N315" s="36"/>
      <c r="O315" s="167"/>
      <c r="P315" s="167"/>
      <c r="Q315" s="193"/>
      <c r="R315" s="36"/>
      <c r="S315" s="167"/>
      <c r="T315" s="167"/>
      <c r="U315" s="71"/>
    </row>
    <row r="316" spans="1:21">
      <c r="A316" s="13"/>
      <c r="B316" s="206" t="s">
        <v>120</v>
      </c>
      <c r="C316" s="160" t="s">
        <v>257</v>
      </c>
      <c r="D316" s="162">
        <v>510</v>
      </c>
      <c r="E316" s="33"/>
      <c r="F316" s="32"/>
      <c r="G316" s="160" t="s">
        <v>257</v>
      </c>
      <c r="H316" s="162">
        <v>510</v>
      </c>
      <c r="I316" s="33"/>
      <c r="J316" s="32"/>
      <c r="K316" s="160" t="s">
        <v>257</v>
      </c>
      <c r="L316" s="162">
        <v>447</v>
      </c>
      <c r="M316" s="33"/>
      <c r="N316" s="32"/>
      <c r="O316" s="160" t="s">
        <v>257</v>
      </c>
      <c r="P316" s="162" t="s">
        <v>1026</v>
      </c>
      <c r="Q316" s="160" t="s">
        <v>260</v>
      </c>
      <c r="R316" s="32"/>
      <c r="S316" s="160" t="s">
        <v>257</v>
      </c>
      <c r="T316" s="162">
        <v>522</v>
      </c>
      <c r="U316" s="33"/>
    </row>
    <row r="317" spans="1:21" ht="15.75" thickBot="1">
      <c r="A317" s="13"/>
      <c r="B317" s="206"/>
      <c r="C317" s="169"/>
      <c r="D317" s="170"/>
      <c r="E317" s="75"/>
      <c r="F317" s="32"/>
      <c r="G317" s="169"/>
      <c r="H317" s="170"/>
      <c r="I317" s="75"/>
      <c r="J317" s="32"/>
      <c r="K317" s="169"/>
      <c r="L317" s="170"/>
      <c r="M317" s="75"/>
      <c r="N317" s="32"/>
      <c r="O317" s="169"/>
      <c r="P317" s="170"/>
      <c r="Q317" s="169"/>
      <c r="R317" s="32"/>
      <c r="S317" s="169"/>
      <c r="T317" s="170"/>
      <c r="U317" s="75"/>
    </row>
    <row r="318" spans="1:21" ht="15.75" thickTop="1">
      <c r="A318" s="13"/>
      <c r="B318" s="205" t="s">
        <v>121</v>
      </c>
      <c r="C318" s="209" t="s">
        <v>262</v>
      </c>
      <c r="D318" s="209"/>
      <c r="E318" s="198"/>
      <c r="F318" s="36"/>
      <c r="G318" s="209" t="s">
        <v>262</v>
      </c>
      <c r="H318" s="209"/>
      <c r="I318" s="198"/>
      <c r="J318" s="36"/>
      <c r="K318" s="209" t="s">
        <v>834</v>
      </c>
      <c r="L318" s="209"/>
      <c r="M318" s="210" t="s">
        <v>260</v>
      </c>
      <c r="N318" s="36"/>
      <c r="O318" s="209" t="s">
        <v>262</v>
      </c>
      <c r="P318" s="209"/>
      <c r="Q318" s="198"/>
      <c r="R318" s="36"/>
      <c r="S318" s="209" t="s">
        <v>834</v>
      </c>
      <c r="T318" s="209"/>
      <c r="U318" s="210" t="s">
        <v>260</v>
      </c>
    </row>
    <row r="319" spans="1:21" ht="15.75" thickBot="1">
      <c r="A319" s="13"/>
      <c r="B319" s="205"/>
      <c r="C319" s="167"/>
      <c r="D319" s="167"/>
      <c r="E319" s="71"/>
      <c r="F319" s="36"/>
      <c r="G319" s="167"/>
      <c r="H319" s="167"/>
      <c r="I319" s="71"/>
      <c r="J319" s="36"/>
      <c r="K319" s="167"/>
      <c r="L319" s="167"/>
      <c r="M319" s="193"/>
      <c r="N319" s="36"/>
      <c r="O319" s="167"/>
      <c r="P319" s="167"/>
      <c r="Q319" s="71"/>
      <c r="R319" s="36"/>
      <c r="S319" s="167"/>
      <c r="T319" s="167"/>
      <c r="U319" s="193"/>
    </row>
    <row r="320" spans="1:21">
      <c r="A320" s="13"/>
      <c r="B320" s="206" t="s">
        <v>1018</v>
      </c>
      <c r="C320" s="160" t="s">
        <v>257</v>
      </c>
      <c r="D320" s="162">
        <v>510</v>
      </c>
      <c r="E320" s="33"/>
      <c r="F320" s="32"/>
      <c r="G320" s="160" t="s">
        <v>257</v>
      </c>
      <c r="H320" s="162">
        <v>510</v>
      </c>
      <c r="I320" s="33"/>
      <c r="J320" s="32"/>
      <c r="K320" s="160" t="s">
        <v>257</v>
      </c>
      <c r="L320" s="162">
        <v>435</v>
      </c>
      <c r="M320" s="33"/>
      <c r="N320" s="32"/>
      <c r="O320" s="160" t="s">
        <v>257</v>
      </c>
      <c r="P320" s="162" t="s">
        <v>1026</v>
      </c>
      <c r="Q320" s="160" t="s">
        <v>260</v>
      </c>
      <c r="R320" s="179"/>
      <c r="S320" s="160" t="s">
        <v>257</v>
      </c>
      <c r="T320" s="162">
        <v>510</v>
      </c>
      <c r="U320" s="33"/>
    </row>
    <row r="321" spans="1:25" ht="15.75" thickBot="1">
      <c r="A321" s="13"/>
      <c r="B321" s="206"/>
      <c r="C321" s="169"/>
      <c r="D321" s="170"/>
      <c r="E321" s="75"/>
      <c r="F321" s="32"/>
      <c r="G321" s="169"/>
      <c r="H321" s="170"/>
      <c r="I321" s="75"/>
      <c r="J321" s="32"/>
      <c r="K321" s="169"/>
      <c r="L321" s="170"/>
      <c r="M321" s="75"/>
      <c r="N321" s="32"/>
      <c r="O321" s="169"/>
      <c r="P321" s="170"/>
      <c r="Q321" s="169"/>
      <c r="R321" s="179"/>
      <c r="S321" s="169"/>
      <c r="T321" s="170"/>
      <c r="U321" s="75"/>
    </row>
    <row r="322" spans="1:25" ht="15.75" thickTop="1">
      <c r="A322" s="13"/>
      <c r="B322" s="58" t="s">
        <v>882</v>
      </c>
      <c r="C322" s="58"/>
      <c r="D322" s="58"/>
      <c r="E322" s="58"/>
      <c r="F322" s="58"/>
      <c r="G322" s="58"/>
      <c r="H322" s="58"/>
      <c r="I322" s="58"/>
      <c r="J322" s="58"/>
      <c r="K322" s="58"/>
      <c r="L322" s="58"/>
      <c r="M322" s="58"/>
      <c r="N322" s="58"/>
      <c r="O322" s="58"/>
      <c r="P322" s="58"/>
      <c r="Q322" s="58"/>
      <c r="R322" s="58"/>
      <c r="S322" s="58"/>
      <c r="T322" s="58"/>
      <c r="U322" s="58"/>
      <c r="V322" s="58"/>
      <c r="W322" s="58"/>
      <c r="X322" s="58"/>
      <c r="Y322" s="58"/>
    </row>
    <row r="323" spans="1:25">
      <c r="A323" s="13"/>
      <c r="B323" s="58" t="s">
        <v>954</v>
      </c>
      <c r="C323" s="58"/>
      <c r="D323" s="58"/>
      <c r="E323" s="58"/>
      <c r="F323" s="58"/>
      <c r="G323" s="58"/>
      <c r="H323" s="58"/>
      <c r="I323" s="58"/>
      <c r="J323" s="58"/>
      <c r="K323" s="58"/>
      <c r="L323" s="58"/>
      <c r="M323" s="58"/>
      <c r="N323" s="58"/>
      <c r="O323" s="58"/>
      <c r="P323" s="58"/>
      <c r="Q323" s="58"/>
      <c r="R323" s="58"/>
      <c r="S323" s="58"/>
      <c r="T323" s="58"/>
      <c r="U323" s="58"/>
      <c r="V323" s="58"/>
      <c r="W323" s="58"/>
      <c r="X323" s="58"/>
      <c r="Y323" s="58"/>
    </row>
    <row r="324" spans="1:25">
      <c r="A324" s="13"/>
      <c r="B324" s="58" t="s">
        <v>955</v>
      </c>
      <c r="C324" s="58"/>
      <c r="D324" s="58"/>
      <c r="E324" s="58"/>
      <c r="F324" s="58"/>
      <c r="G324" s="58"/>
      <c r="H324" s="58"/>
      <c r="I324" s="58"/>
      <c r="J324" s="58"/>
      <c r="K324" s="58"/>
      <c r="L324" s="58"/>
      <c r="M324" s="58"/>
      <c r="N324" s="58"/>
      <c r="O324" s="58"/>
      <c r="P324" s="58"/>
      <c r="Q324" s="58"/>
      <c r="R324" s="58"/>
      <c r="S324" s="58"/>
      <c r="T324" s="58"/>
      <c r="U324" s="58"/>
      <c r="V324" s="58"/>
      <c r="W324" s="58"/>
      <c r="X324" s="58"/>
      <c r="Y324" s="58"/>
    </row>
    <row r="325" spans="1:25">
      <c r="A325" s="13"/>
      <c r="B325" s="58" t="s">
        <v>956</v>
      </c>
      <c r="C325" s="58"/>
      <c r="D325" s="58"/>
      <c r="E325" s="58"/>
      <c r="F325" s="58"/>
      <c r="G325" s="58"/>
      <c r="H325" s="58"/>
      <c r="I325" s="58"/>
      <c r="J325" s="58"/>
      <c r="K325" s="58"/>
      <c r="L325" s="58"/>
      <c r="M325" s="58"/>
      <c r="N325" s="58"/>
      <c r="O325" s="58"/>
      <c r="P325" s="58"/>
      <c r="Q325" s="58"/>
      <c r="R325" s="58"/>
      <c r="S325" s="58"/>
      <c r="T325" s="58"/>
      <c r="U325" s="58"/>
      <c r="V325" s="58"/>
      <c r="W325" s="58"/>
      <c r="X325" s="58"/>
      <c r="Y325" s="58"/>
    </row>
    <row r="326" spans="1:25">
      <c r="A326" s="13"/>
      <c r="B326" s="24"/>
      <c r="C326" s="24"/>
      <c r="D326" s="24"/>
      <c r="E326" s="24"/>
      <c r="F326" s="24"/>
      <c r="G326" s="24"/>
      <c r="H326" s="24"/>
      <c r="I326" s="24"/>
      <c r="J326" s="24"/>
      <c r="K326" s="24"/>
      <c r="L326" s="24"/>
      <c r="M326" s="24"/>
      <c r="N326" s="24"/>
      <c r="O326" s="24"/>
      <c r="P326" s="24"/>
      <c r="Q326" s="24"/>
      <c r="R326" s="24"/>
      <c r="S326" s="24"/>
      <c r="T326" s="24"/>
      <c r="U326" s="24"/>
      <c r="V326" s="24"/>
      <c r="W326" s="24"/>
      <c r="X326" s="24"/>
      <c r="Y326" s="24"/>
    </row>
    <row r="327" spans="1:25">
      <c r="A327" s="13"/>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row>
    <row r="328" spans="1:25">
      <c r="A328" s="13"/>
      <c r="B328" s="185"/>
      <c r="C328" s="186" t="s">
        <v>886</v>
      </c>
      <c r="D328" s="186"/>
      <c r="E328" s="186"/>
      <c r="F328" s="36"/>
      <c r="G328" s="186" t="s">
        <v>888</v>
      </c>
      <c r="H328" s="186"/>
      <c r="I328" s="186"/>
      <c r="J328" s="36"/>
      <c r="K328" s="186" t="s">
        <v>889</v>
      </c>
      <c r="L328" s="186"/>
      <c r="M328" s="186"/>
      <c r="N328" s="36"/>
      <c r="O328" s="186" t="s">
        <v>889</v>
      </c>
      <c r="P328" s="186"/>
      <c r="Q328" s="186"/>
      <c r="R328" s="36"/>
      <c r="S328" s="186" t="s">
        <v>892</v>
      </c>
      <c r="T328" s="186"/>
      <c r="U328" s="186"/>
      <c r="V328" s="36"/>
      <c r="W328" s="186" t="s">
        <v>894</v>
      </c>
      <c r="X328" s="186"/>
      <c r="Y328" s="186"/>
    </row>
    <row r="329" spans="1:25" ht="15.75" thickBot="1">
      <c r="A329" s="13"/>
      <c r="B329" s="185"/>
      <c r="C329" s="187" t="s">
        <v>887</v>
      </c>
      <c r="D329" s="187"/>
      <c r="E329" s="187"/>
      <c r="F329" s="36"/>
      <c r="G329" s="187"/>
      <c r="H329" s="187"/>
      <c r="I329" s="187"/>
      <c r="J329" s="36"/>
      <c r="K329" s="187" t="s">
        <v>890</v>
      </c>
      <c r="L329" s="187"/>
      <c r="M329" s="187"/>
      <c r="N329" s="36"/>
      <c r="O329" s="187" t="s">
        <v>891</v>
      </c>
      <c r="P329" s="187"/>
      <c r="Q329" s="187"/>
      <c r="R329" s="36"/>
      <c r="S329" s="187" t="s">
        <v>893</v>
      </c>
      <c r="T329" s="187"/>
      <c r="U329" s="187"/>
      <c r="V329" s="36"/>
      <c r="W329" s="187" t="s">
        <v>895</v>
      </c>
      <c r="X329" s="187"/>
      <c r="Y329" s="187"/>
    </row>
    <row r="330" spans="1:25">
      <c r="A330" s="13"/>
      <c r="B330" s="203" t="s">
        <v>93</v>
      </c>
      <c r="C330" s="33"/>
      <c r="D330" s="33"/>
      <c r="E330" s="33"/>
      <c r="F330" s="22"/>
      <c r="G330" s="33"/>
      <c r="H330" s="33"/>
      <c r="I330" s="33"/>
      <c r="J330" s="22"/>
      <c r="K330" s="33"/>
      <c r="L330" s="33"/>
      <c r="M330" s="33"/>
      <c r="N330" s="22"/>
      <c r="O330" s="33"/>
      <c r="P330" s="33"/>
      <c r="Q330" s="33"/>
      <c r="R330" s="22"/>
      <c r="S330" s="33"/>
      <c r="T330" s="33"/>
      <c r="U330" s="33"/>
      <c r="V330" s="22"/>
      <c r="W330" s="33"/>
      <c r="X330" s="33"/>
      <c r="Y330" s="33"/>
    </row>
    <row r="331" spans="1:25">
      <c r="A331" s="13"/>
      <c r="B331" s="205" t="s">
        <v>957</v>
      </c>
      <c r="C331" s="165" t="s">
        <v>257</v>
      </c>
      <c r="D331" s="166" t="s">
        <v>262</v>
      </c>
      <c r="E331" s="36"/>
      <c r="F331" s="36"/>
      <c r="G331" s="165" t="s">
        <v>257</v>
      </c>
      <c r="H331" s="166">
        <v>16</v>
      </c>
      <c r="I331" s="36"/>
      <c r="J331" s="36"/>
      <c r="K331" s="165" t="s">
        <v>257</v>
      </c>
      <c r="L331" s="166" t="s">
        <v>262</v>
      </c>
      <c r="M331" s="36"/>
      <c r="N331" s="36"/>
      <c r="O331" s="165" t="s">
        <v>257</v>
      </c>
      <c r="P331" s="188">
        <v>1386</v>
      </c>
      <c r="Q331" s="36"/>
      <c r="R331" s="36"/>
      <c r="S331" s="165" t="s">
        <v>257</v>
      </c>
      <c r="T331" s="166" t="s">
        <v>262</v>
      </c>
      <c r="U331" s="36"/>
      <c r="V331" s="36"/>
      <c r="W331" s="165" t="s">
        <v>257</v>
      </c>
      <c r="X331" s="188">
        <v>1402</v>
      </c>
      <c r="Y331" s="36"/>
    </row>
    <row r="332" spans="1:25">
      <c r="A332" s="13"/>
      <c r="B332" s="205"/>
      <c r="C332" s="165"/>
      <c r="D332" s="166"/>
      <c r="E332" s="36"/>
      <c r="F332" s="36"/>
      <c r="G332" s="165"/>
      <c r="H332" s="166"/>
      <c r="I332" s="36"/>
      <c r="J332" s="36"/>
      <c r="K332" s="165"/>
      <c r="L332" s="166"/>
      <c r="M332" s="36"/>
      <c r="N332" s="36"/>
      <c r="O332" s="165"/>
      <c r="P332" s="188"/>
      <c r="Q332" s="36"/>
      <c r="R332" s="36"/>
      <c r="S332" s="165"/>
      <c r="T332" s="166"/>
      <c r="U332" s="36"/>
      <c r="V332" s="36"/>
      <c r="W332" s="165"/>
      <c r="X332" s="188"/>
      <c r="Y332" s="36"/>
    </row>
    <row r="333" spans="1:25">
      <c r="A333" s="13"/>
      <c r="B333" s="206" t="s">
        <v>958</v>
      </c>
      <c r="C333" s="164" t="s">
        <v>262</v>
      </c>
      <c r="D333" s="164"/>
      <c r="E333" s="32"/>
      <c r="F333" s="32"/>
      <c r="G333" s="164" t="s">
        <v>262</v>
      </c>
      <c r="H333" s="164"/>
      <c r="I333" s="32"/>
      <c r="J333" s="32"/>
      <c r="K333" s="164" t="s">
        <v>262</v>
      </c>
      <c r="L333" s="164"/>
      <c r="M333" s="32"/>
      <c r="N333" s="32"/>
      <c r="O333" s="164">
        <v>212</v>
      </c>
      <c r="P333" s="164"/>
      <c r="Q333" s="32"/>
      <c r="R333" s="32"/>
      <c r="S333" s="164" t="s">
        <v>262</v>
      </c>
      <c r="T333" s="164"/>
      <c r="U333" s="32"/>
      <c r="V333" s="32"/>
      <c r="W333" s="164">
        <v>212</v>
      </c>
      <c r="X333" s="164"/>
      <c r="Y333" s="32"/>
    </row>
    <row r="334" spans="1:25">
      <c r="A334" s="13"/>
      <c r="B334" s="206"/>
      <c r="C334" s="164"/>
      <c r="D334" s="164"/>
      <c r="E334" s="32"/>
      <c r="F334" s="32"/>
      <c r="G334" s="164"/>
      <c r="H334" s="164"/>
      <c r="I334" s="32"/>
      <c r="J334" s="32"/>
      <c r="K334" s="164"/>
      <c r="L334" s="164"/>
      <c r="M334" s="32"/>
      <c r="N334" s="32"/>
      <c r="O334" s="164"/>
      <c r="P334" s="164"/>
      <c r="Q334" s="32"/>
      <c r="R334" s="32"/>
      <c r="S334" s="164"/>
      <c r="T334" s="164"/>
      <c r="U334" s="32"/>
      <c r="V334" s="32"/>
      <c r="W334" s="164"/>
      <c r="X334" s="164"/>
      <c r="Y334" s="32"/>
    </row>
    <row r="335" spans="1:25">
      <c r="A335" s="13"/>
      <c r="B335" s="205" t="s">
        <v>959</v>
      </c>
      <c r="C335" s="166" t="s">
        <v>262</v>
      </c>
      <c r="D335" s="166"/>
      <c r="E335" s="36"/>
      <c r="F335" s="36"/>
      <c r="G335" s="166" t="s">
        <v>262</v>
      </c>
      <c r="H335" s="166"/>
      <c r="I335" s="36"/>
      <c r="J335" s="36"/>
      <c r="K335" s="166" t="s">
        <v>262</v>
      </c>
      <c r="L335" s="166"/>
      <c r="M335" s="36"/>
      <c r="N335" s="36"/>
      <c r="O335" s="166">
        <v>35</v>
      </c>
      <c r="P335" s="166"/>
      <c r="Q335" s="36"/>
      <c r="R335" s="36"/>
      <c r="S335" s="166" t="s">
        <v>262</v>
      </c>
      <c r="T335" s="166"/>
      <c r="U335" s="36"/>
      <c r="V335" s="36"/>
      <c r="W335" s="166">
        <v>35</v>
      </c>
      <c r="X335" s="166"/>
      <c r="Y335" s="36"/>
    </row>
    <row r="336" spans="1:25">
      <c r="A336" s="13"/>
      <c r="B336" s="205"/>
      <c r="C336" s="166"/>
      <c r="D336" s="166"/>
      <c r="E336" s="36"/>
      <c r="F336" s="36"/>
      <c r="G336" s="166"/>
      <c r="H336" s="166"/>
      <c r="I336" s="36"/>
      <c r="J336" s="36"/>
      <c r="K336" s="166"/>
      <c r="L336" s="166"/>
      <c r="M336" s="36"/>
      <c r="N336" s="36"/>
      <c r="O336" s="166"/>
      <c r="P336" s="166"/>
      <c r="Q336" s="36"/>
      <c r="R336" s="36"/>
      <c r="S336" s="166"/>
      <c r="T336" s="166"/>
      <c r="U336" s="36"/>
      <c r="V336" s="36"/>
      <c r="W336" s="166"/>
      <c r="X336" s="166"/>
      <c r="Y336" s="36"/>
    </row>
    <row r="337" spans="1:25">
      <c r="A337" s="13"/>
      <c r="B337" s="206" t="s">
        <v>960</v>
      </c>
      <c r="C337" s="164" t="s">
        <v>262</v>
      </c>
      <c r="D337" s="164"/>
      <c r="E337" s="32"/>
      <c r="F337" s="32"/>
      <c r="G337" s="164">
        <v>11</v>
      </c>
      <c r="H337" s="164"/>
      <c r="I337" s="32"/>
      <c r="J337" s="32"/>
      <c r="K337" s="164" t="s">
        <v>262</v>
      </c>
      <c r="L337" s="164"/>
      <c r="M337" s="32"/>
      <c r="N337" s="32"/>
      <c r="O337" s="164">
        <v>135</v>
      </c>
      <c r="P337" s="164"/>
      <c r="Q337" s="32"/>
      <c r="R337" s="32"/>
      <c r="S337" s="164" t="s">
        <v>262</v>
      </c>
      <c r="T337" s="164"/>
      <c r="U337" s="32"/>
      <c r="V337" s="32"/>
      <c r="W337" s="164">
        <v>146</v>
      </c>
      <c r="X337" s="164"/>
      <c r="Y337" s="32"/>
    </row>
    <row r="338" spans="1:25">
      <c r="A338" s="13"/>
      <c r="B338" s="206"/>
      <c r="C338" s="164"/>
      <c r="D338" s="164"/>
      <c r="E338" s="32"/>
      <c r="F338" s="32"/>
      <c r="G338" s="164"/>
      <c r="H338" s="164"/>
      <c r="I338" s="32"/>
      <c r="J338" s="32"/>
      <c r="K338" s="164"/>
      <c r="L338" s="164"/>
      <c r="M338" s="32"/>
      <c r="N338" s="32"/>
      <c r="O338" s="164"/>
      <c r="P338" s="164"/>
      <c r="Q338" s="32"/>
      <c r="R338" s="32"/>
      <c r="S338" s="164"/>
      <c r="T338" s="164"/>
      <c r="U338" s="32"/>
      <c r="V338" s="32"/>
      <c r="W338" s="164"/>
      <c r="X338" s="164"/>
      <c r="Y338" s="32"/>
    </row>
    <row r="339" spans="1:25">
      <c r="A339" s="13"/>
      <c r="B339" s="205" t="s">
        <v>961</v>
      </c>
      <c r="C339" s="166" t="s">
        <v>262</v>
      </c>
      <c r="D339" s="166"/>
      <c r="E339" s="36"/>
      <c r="F339" s="36"/>
      <c r="G339" s="166">
        <v>218</v>
      </c>
      <c r="H339" s="166"/>
      <c r="I339" s="36"/>
      <c r="J339" s="36"/>
      <c r="K339" s="166" t="s">
        <v>262</v>
      </c>
      <c r="L339" s="166"/>
      <c r="M339" s="36"/>
      <c r="N339" s="36"/>
      <c r="O339" s="166">
        <v>5</v>
      </c>
      <c r="P339" s="166"/>
      <c r="Q339" s="36"/>
      <c r="R339" s="36"/>
      <c r="S339" s="166" t="s">
        <v>962</v>
      </c>
      <c r="T339" s="166"/>
      <c r="U339" s="165" t="s">
        <v>260</v>
      </c>
      <c r="V339" s="36"/>
      <c r="W339" s="166" t="s">
        <v>262</v>
      </c>
      <c r="X339" s="166"/>
      <c r="Y339" s="36"/>
    </row>
    <row r="340" spans="1:25" ht="15.75" thickBot="1">
      <c r="A340" s="13"/>
      <c r="B340" s="205"/>
      <c r="C340" s="167"/>
      <c r="D340" s="167"/>
      <c r="E340" s="71"/>
      <c r="F340" s="36"/>
      <c r="G340" s="167"/>
      <c r="H340" s="167"/>
      <c r="I340" s="71"/>
      <c r="J340" s="36"/>
      <c r="K340" s="167"/>
      <c r="L340" s="167"/>
      <c r="M340" s="71"/>
      <c r="N340" s="36"/>
      <c r="O340" s="167"/>
      <c r="P340" s="167"/>
      <c r="Q340" s="71"/>
      <c r="R340" s="36"/>
      <c r="S340" s="167"/>
      <c r="T340" s="167"/>
      <c r="U340" s="193"/>
      <c r="V340" s="36"/>
      <c r="W340" s="167"/>
      <c r="X340" s="167"/>
      <c r="Y340" s="71"/>
    </row>
    <row r="341" spans="1:25">
      <c r="A341" s="13"/>
      <c r="B341" s="206" t="s">
        <v>963</v>
      </c>
      <c r="C341" s="162" t="s">
        <v>262</v>
      </c>
      <c r="D341" s="162"/>
      <c r="E341" s="33"/>
      <c r="F341" s="32"/>
      <c r="G341" s="162">
        <v>245</v>
      </c>
      <c r="H341" s="162"/>
      <c r="I341" s="33"/>
      <c r="J341" s="32"/>
      <c r="K341" s="162" t="s">
        <v>262</v>
      </c>
      <c r="L341" s="162"/>
      <c r="M341" s="33"/>
      <c r="N341" s="32"/>
      <c r="O341" s="196">
        <v>1773</v>
      </c>
      <c r="P341" s="196"/>
      <c r="Q341" s="33"/>
      <c r="R341" s="32"/>
      <c r="S341" s="162" t="s">
        <v>962</v>
      </c>
      <c r="T341" s="162"/>
      <c r="U341" s="160" t="s">
        <v>260</v>
      </c>
      <c r="V341" s="32"/>
      <c r="W341" s="196">
        <v>1795</v>
      </c>
      <c r="X341" s="196"/>
      <c r="Y341" s="33"/>
    </row>
    <row r="342" spans="1:25" ht="15.75" thickBot="1">
      <c r="A342" s="13"/>
      <c r="B342" s="206"/>
      <c r="C342" s="174"/>
      <c r="D342" s="174"/>
      <c r="E342" s="40"/>
      <c r="F342" s="32"/>
      <c r="G342" s="174"/>
      <c r="H342" s="174"/>
      <c r="I342" s="40"/>
      <c r="J342" s="32"/>
      <c r="K342" s="174"/>
      <c r="L342" s="174"/>
      <c r="M342" s="40"/>
      <c r="N342" s="32"/>
      <c r="O342" s="199"/>
      <c r="P342" s="199"/>
      <c r="Q342" s="40"/>
      <c r="R342" s="32"/>
      <c r="S342" s="174"/>
      <c r="T342" s="174"/>
      <c r="U342" s="173"/>
      <c r="V342" s="32"/>
      <c r="W342" s="199"/>
      <c r="X342" s="199"/>
      <c r="Y342" s="40"/>
    </row>
    <row r="343" spans="1:25">
      <c r="A343" s="13"/>
      <c r="B343" s="205" t="s">
        <v>964</v>
      </c>
      <c r="C343" s="191" t="s">
        <v>262</v>
      </c>
      <c r="D343" s="191"/>
      <c r="E343" s="45"/>
      <c r="F343" s="36"/>
      <c r="G343" s="191" t="s">
        <v>262</v>
      </c>
      <c r="H343" s="191"/>
      <c r="I343" s="45"/>
      <c r="J343" s="36"/>
      <c r="K343" s="191" t="s">
        <v>262</v>
      </c>
      <c r="L343" s="191"/>
      <c r="M343" s="45"/>
      <c r="N343" s="36"/>
      <c r="O343" s="191">
        <v>121</v>
      </c>
      <c r="P343" s="191"/>
      <c r="Q343" s="45"/>
      <c r="R343" s="36"/>
      <c r="S343" s="191" t="s">
        <v>262</v>
      </c>
      <c r="T343" s="191"/>
      <c r="U343" s="45"/>
      <c r="V343" s="36"/>
      <c r="W343" s="191">
        <v>121</v>
      </c>
      <c r="X343" s="191"/>
      <c r="Y343" s="45"/>
    </row>
    <row r="344" spans="1:25" ht="15.75" thickBot="1">
      <c r="A344" s="13"/>
      <c r="B344" s="205"/>
      <c r="C344" s="167"/>
      <c r="D344" s="167"/>
      <c r="E344" s="71"/>
      <c r="F344" s="36"/>
      <c r="G344" s="167"/>
      <c r="H344" s="167"/>
      <c r="I344" s="71"/>
      <c r="J344" s="36"/>
      <c r="K344" s="167"/>
      <c r="L344" s="167"/>
      <c r="M344" s="71"/>
      <c r="N344" s="36"/>
      <c r="O344" s="167"/>
      <c r="P344" s="167"/>
      <c r="Q344" s="71"/>
      <c r="R344" s="36"/>
      <c r="S344" s="167"/>
      <c r="T344" s="167"/>
      <c r="U344" s="71"/>
      <c r="V344" s="36"/>
      <c r="W344" s="167"/>
      <c r="X344" s="167"/>
      <c r="Y344" s="71"/>
    </row>
    <row r="345" spans="1:25">
      <c r="A345" s="13"/>
      <c r="B345" s="206" t="s">
        <v>965</v>
      </c>
      <c r="C345" s="162" t="s">
        <v>262</v>
      </c>
      <c r="D345" s="162"/>
      <c r="E345" s="33"/>
      <c r="F345" s="32"/>
      <c r="G345" s="162">
        <v>245</v>
      </c>
      <c r="H345" s="162"/>
      <c r="I345" s="33"/>
      <c r="J345" s="32"/>
      <c r="K345" s="162" t="s">
        <v>262</v>
      </c>
      <c r="L345" s="162"/>
      <c r="M345" s="33"/>
      <c r="N345" s="32"/>
      <c r="O345" s="196">
        <v>1652</v>
      </c>
      <c r="P345" s="196"/>
      <c r="Q345" s="33"/>
      <c r="R345" s="32"/>
      <c r="S345" s="162" t="s">
        <v>962</v>
      </c>
      <c r="T345" s="162"/>
      <c r="U345" s="160" t="s">
        <v>260</v>
      </c>
      <c r="V345" s="32"/>
      <c r="W345" s="196">
        <v>1674</v>
      </c>
      <c r="X345" s="196"/>
      <c r="Y345" s="33"/>
    </row>
    <row r="346" spans="1:25" ht="15.75" thickBot="1">
      <c r="A346" s="13"/>
      <c r="B346" s="206"/>
      <c r="C346" s="174"/>
      <c r="D346" s="174"/>
      <c r="E346" s="40"/>
      <c r="F346" s="32"/>
      <c r="G346" s="174"/>
      <c r="H346" s="174"/>
      <c r="I346" s="40"/>
      <c r="J346" s="32"/>
      <c r="K346" s="174"/>
      <c r="L346" s="174"/>
      <c r="M346" s="40"/>
      <c r="N346" s="32"/>
      <c r="O346" s="199"/>
      <c r="P346" s="199"/>
      <c r="Q346" s="40"/>
      <c r="R346" s="32"/>
      <c r="S346" s="174"/>
      <c r="T346" s="174"/>
      <c r="U346" s="173"/>
      <c r="V346" s="32"/>
      <c r="W346" s="199"/>
      <c r="X346" s="199"/>
      <c r="Y346" s="40"/>
    </row>
    <row r="347" spans="1:25">
      <c r="A347" s="13"/>
      <c r="B347" s="204" t="s">
        <v>103</v>
      </c>
      <c r="C347" s="45"/>
      <c r="D347" s="45"/>
      <c r="E347" s="45"/>
      <c r="F347" s="15"/>
      <c r="G347" s="45"/>
      <c r="H347" s="45"/>
      <c r="I347" s="45"/>
      <c r="J347" s="15"/>
      <c r="K347" s="45"/>
      <c r="L347" s="45"/>
      <c r="M347" s="45"/>
      <c r="N347" s="15"/>
      <c r="O347" s="45"/>
      <c r="P347" s="45"/>
      <c r="Q347" s="45"/>
      <c r="R347" s="15"/>
      <c r="S347" s="45"/>
      <c r="T347" s="45"/>
      <c r="U347" s="45"/>
      <c r="V347" s="15"/>
      <c r="W347" s="45"/>
      <c r="X347" s="45"/>
      <c r="Y347" s="45"/>
    </row>
    <row r="348" spans="1:25">
      <c r="A348" s="13"/>
      <c r="B348" s="206" t="s">
        <v>966</v>
      </c>
      <c r="C348" s="164" t="s">
        <v>262</v>
      </c>
      <c r="D348" s="164"/>
      <c r="E348" s="32"/>
      <c r="F348" s="32"/>
      <c r="G348" s="164">
        <v>92</v>
      </c>
      <c r="H348" s="164"/>
      <c r="I348" s="32"/>
      <c r="J348" s="32"/>
      <c r="K348" s="164" t="s">
        <v>262</v>
      </c>
      <c r="L348" s="164"/>
      <c r="M348" s="32"/>
      <c r="N348" s="32"/>
      <c r="O348" s="164">
        <v>239</v>
      </c>
      <c r="P348" s="164"/>
      <c r="Q348" s="32"/>
      <c r="R348" s="32"/>
      <c r="S348" s="164" t="s">
        <v>262</v>
      </c>
      <c r="T348" s="164"/>
      <c r="U348" s="32"/>
      <c r="V348" s="32"/>
      <c r="W348" s="164">
        <v>331</v>
      </c>
      <c r="X348" s="164"/>
      <c r="Y348" s="32"/>
    </row>
    <row r="349" spans="1:25">
      <c r="A349" s="13"/>
      <c r="B349" s="206"/>
      <c r="C349" s="164"/>
      <c r="D349" s="164"/>
      <c r="E349" s="32"/>
      <c r="F349" s="32"/>
      <c r="G349" s="164"/>
      <c r="H349" s="164"/>
      <c r="I349" s="32"/>
      <c r="J349" s="32"/>
      <c r="K349" s="164"/>
      <c r="L349" s="164"/>
      <c r="M349" s="32"/>
      <c r="N349" s="32"/>
      <c r="O349" s="164"/>
      <c r="P349" s="164"/>
      <c r="Q349" s="32"/>
      <c r="R349" s="32"/>
      <c r="S349" s="164"/>
      <c r="T349" s="164"/>
      <c r="U349" s="32"/>
      <c r="V349" s="32"/>
      <c r="W349" s="164"/>
      <c r="X349" s="164"/>
      <c r="Y349" s="32"/>
    </row>
    <row r="350" spans="1:25">
      <c r="A350" s="13"/>
      <c r="B350" s="205" t="s">
        <v>967</v>
      </c>
      <c r="C350" s="166" t="s">
        <v>262</v>
      </c>
      <c r="D350" s="166"/>
      <c r="E350" s="36"/>
      <c r="F350" s="36"/>
      <c r="G350" s="166">
        <v>31</v>
      </c>
      <c r="H350" s="166"/>
      <c r="I350" s="36"/>
      <c r="J350" s="36"/>
      <c r="K350" s="166" t="s">
        <v>262</v>
      </c>
      <c r="L350" s="166"/>
      <c r="M350" s="36"/>
      <c r="N350" s="36"/>
      <c r="O350" s="166">
        <v>38</v>
      </c>
      <c r="P350" s="166"/>
      <c r="Q350" s="36"/>
      <c r="R350" s="36"/>
      <c r="S350" s="166" t="s">
        <v>262</v>
      </c>
      <c r="T350" s="166"/>
      <c r="U350" s="36"/>
      <c r="V350" s="36"/>
      <c r="W350" s="166">
        <v>69</v>
      </c>
      <c r="X350" s="166"/>
      <c r="Y350" s="36"/>
    </row>
    <row r="351" spans="1:25">
      <c r="A351" s="13"/>
      <c r="B351" s="205"/>
      <c r="C351" s="166"/>
      <c r="D351" s="166"/>
      <c r="E351" s="36"/>
      <c r="F351" s="36"/>
      <c r="G351" s="166"/>
      <c r="H351" s="166"/>
      <c r="I351" s="36"/>
      <c r="J351" s="36"/>
      <c r="K351" s="166"/>
      <c r="L351" s="166"/>
      <c r="M351" s="36"/>
      <c r="N351" s="36"/>
      <c r="O351" s="166"/>
      <c r="P351" s="166"/>
      <c r="Q351" s="36"/>
      <c r="R351" s="36"/>
      <c r="S351" s="166"/>
      <c r="T351" s="166"/>
      <c r="U351" s="36"/>
      <c r="V351" s="36"/>
      <c r="W351" s="166"/>
      <c r="X351" s="166"/>
      <c r="Y351" s="36"/>
    </row>
    <row r="352" spans="1:25">
      <c r="A352" s="13"/>
      <c r="B352" s="206" t="s">
        <v>968</v>
      </c>
      <c r="C352" s="164" t="s">
        <v>262</v>
      </c>
      <c r="D352" s="164"/>
      <c r="E352" s="32"/>
      <c r="F352" s="32"/>
      <c r="G352" s="164">
        <v>13</v>
      </c>
      <c r="H352" s="164"/>
      <c r="I352" s="32"/>
      <c r="J352" s="32"/>
      <c r="K352" s="164" t="s">
        <v>262</v>
      </c>
      <c r="L352" s="164"/>
      <c r="M352" s="32"/>
      <c r="N352" s="32"/>
      <c r="O352" s="164">
        <v>47</v>
      </c>
      <c r="P352" s="164"/>
      <c r="Q352" s="32"/>
      <c r="R352" s="32"/>
      <c r="S352" s="164" t="s">
        <v>262</v>
      </c>
      <c r="T352" s="164"/>
      <c r="U352" s="32"/>
      <c r="V352" s="32"/>
      <c r="W352" s="164">
        <v>60</v>
      </c>
      <c r="X352" s="164"/>
      <c r="Y352" s="32"/>
    </row>
    <row r="353" spans="1:25">
      <c r="A353" s="13"/>
      <c r="B353" s="206"/>
      <c r="C353" s="164"/>
      <c r="D353" s="164"/>
      <c r="E353" s="32"/>
      <c r="F353" s="32"/>
      <c r="G353" s="164"/>
      <c r="H353" s="164"/>
      <c r="I353" s="32"/>
      <c r="J353" s="32"/>
      <c r="K353" s="164"/>
      <c r="L353" s="164"/>
      <c r="M353" s="32"/>
      <c r="N353" s="32"/>
      <c r="O353" s="164"/>
      <c r="P353" s="164"/>
      <c r="Q353" s="32"/>
      <c r="R353" s="32"/>
      <c r="S353" s="164"/>
      <c r="T353" s="164"/>
      <c r="U353" s="32"/>
      <c r="V353" s="32"/>
      <c r="W353" s="164"/>
      <c r="X353" s="164"/>
      <c r="Y353" s="32"/>
    </row>
    <row r="354" spans="1:25">
      <c r="A354" s="13"/>
      <c r="B354" s="205" t="s">
        <v>969</v>
      </c>
      <c r="C354" s="166" t="s">
        <v>262</v>
      </c>
      <c r="D354" s="166"/>
      <c r="E354" s="36"/>
      <c r="F354" s="36"/>
      <c r="G354" s="166">
        <v>5</v>
      </c>
      <c r="H354" s="166"/>
      <c r="I354" s="36"/>
      <c r="J354" s="36"/>
      <c r="K354" s="166" t="s">
        <v>262</v>
      </c>
      <c r="L354" s="166"/>
      <c r="M354" s="36"/>
      <c r="N354" s="36"/>
      <c r="O354" s="166">
        <v>38</v>
      </c>
      <c r="P354" s="166"/>
      <c r="Q354" s="36"/>
      <c r="R354" s="36"/>
      <c r="S354" s="166" t="s">
        <v>262</v>
      </c>
      <c r="T354" s="166"/>
      <c r="U354" s="36"/>
      <c r="V354" s="36"/>
      <c r="W354" s="166">
        <v>43</v>
      </c>
      <c r="X354" s="166"/>
      <c r="Y354" s="36"/>
    </row>
    <row r="355" spans="1:25">
      <c r="A355" s="13"/>
      <c r="B355" s="205"/>
      <c r="C355" s="166"/>
      <c r="D355" s="166"/>
      <c r="E355" s="36"/>
      <c r="F355" s="36"/>
      <c r="G355" s="166"/>
      <c r="H355" s="166"/>
      <c r="I355" s="36"/>
      <c r="J355" s="36"/>
      <c r="K355" s="166"/>
      <c r="L355" s="166"/>
      <c r="M355" s="36"/>
      <c r="N355" s="36"/>
      <c r="O355" s="166"/>
      <c r="P355" s="166"/>
      <c r="Q355" s="36"/>
      <c r="R355" s="36"/>
      <c r="S355" s="166"/>
      <c r="T355" s="166"/>
      <c r="U355" s="36"/>
      <c r="V355" s="36"/>
      <c r="W355" s="166"/>
      <c r="X355" s="166"/>
      <c r="Y355" s="36"/>
    </row>
    <row r="356" spans="1:25">
      <c r="A356" s="13"/>
      <c r="B356" s="206" t="s">
        <v>970</v>
      </c>
      <c r="C356" s="164" t="s">
        <v>262</v>
      </c>
      <c r="D356" s="164"/>
      <c r="E356" s="32"/>
      <c r="F356" s="32"/>
      <c r="G356" s="164">
        <v>93</v>
      </c>
      <c r="H356" s="164"/>
      <c r="I356" s="32"/>
      <c r="J356" s="32"/>
      <c r="K356" s="164" t="s">
        <v>262</v>
      </c>
      <c r="L356" s="164"/>
      <c r="M356" s="32"/>
      <c r="N356" s="32"/>
      <c r="O356" s="164">
        <v>72</v>
      </c>
      <c r="P356" s="164"/>
      <c r="Q356" s="32"/>
      <c r="R356" s="32"/>
      <c r="S356" s="164" t="s">
        <v>262</v>
      </c>
      <c r="T356" s="164"/>
      <c r="U356" s="32"/>
      <c r="V356" s="32"/>
      <c r="W356" s="164">
        <v>165</v>
      </c>
      <c r="X356" s="164"/>
      <c r="Y356" s="32"/>
    </row>
    <row r="357" spans="1:25">
      <c r="A357" s="13"/>
      <c r="B357" s="206"/>
      <c r="C357" s="164"/>
      <c r="D357" s="164"/>
      <c r="E357" s="32"/>
      <c r="F357" s="32"/>
      <c r="G357" s="164"/>
      <c r="H357" s="164"/>
      <c r="I357" s="32"/>
      <c r="J357" s="32"/>
      <c r="K357" s="164"/>
      <c r="L357" s="164"/>
      <c r="M357" s="32"/>
      <c r="N357" s="32"/>
      <c r="O357" s="164"/>
      <c r="P357" s="164"/>
      <c r="Q357" s="32"/>
      <c r="R357" s="32"/>
      <c r="S357" s="164"/>
      <c r="T357" s="164"/>
      <c r="U357" s="32"/>
      <c r="V357" s="32"/>
      <c r="W357" s="164"/>
      <c r="X357" s="164"/>
      <c r="Y357" s="32"/>
    </row>
    <row r="358" spans="1:25">
      <c r="A358" s="13"/>
      <c r="B358" s="205" t="s">
        <v>971</v>
      </c>
      <c r="C358" s="166" t="s">
        <v>262</v>
      </c>
      <c r="D358" s="166"/>
      <c r="E358" s="36"/>
      <c r="F358" s="36"/>
      <c r="G358" s="166">
        <v>13</v>
      </c>
      <c r="H358" s="166"/>
      <c r="I358" s="36"/>
      <c r="J358" s="36"/>
      <c r="K358" s="166" t="s">
        <v>262</v>
      </c>
      <c r="L358" s="166"/>
      <c r="M358" s="36"/>
      <c r="N358" s="36"/>
      <c r="O358" s="166">
        <v>42</v>
      </c>
      <c r="P358" s="166"/>
      <c r="Q358" s="36"/>
      <c r="R358" s="36"/>
      <c r="S358" s="166" t="s">
        <v>262</v>
      </c>
      <c r="T358" s="166"/>
      <c r="U358" s="36"/>
      <c r="V358" s="36"/>
      <c r="W358" s="166">
        <v>55</v>
      </c>
      <c r="X358" s="166"/>
      <c r="Y358" s="36"/>
    </row>
    <row r="359" spans="1:25">
      <c r="A359" s="13"/>
      <c r="B359" s="205"/>
      <c r="C359" s="166"/>
      <c r="D359" s="166"/>
      <c r="E359" s="36"/>
      <c r="F359" s="36"/>
      <c r="G359" s="166"/>
      <c r="H359" s="166"/>
      <c r="I359" s="36"/>
      <c r="J359" s="36"/>
      <c r="K359" s="166"/>
      <c r="L359" s="166"/>
      <c r="M359" s="36"/>
      <c r="N359" s="36"/>
      <c r="O359" s="166"/>
      <c r="P359" s="166"/>
      <c r="Q359" s="36"/>
      <c r="R359" s="36"/>
      <c r="S359" s="166"/>
      <c r="T359" s="166"/>
      <c r="U359" s="36"/>
      <c r="V359" s="36"/>
      <c r="W359" s="166"/>
      <c r="X359" s="166"/>
      <c r="Y359" s="36"/>
    </row>
    <row r="360" spans="1:25">
      <c r="A360" s="13"/>
      <c r="B360" s="206" t="s">
        <v>972</v>
      </c>
      <c r="C360" s="164" t="s">
        <v>262</v>
      </c>
      <c r="D360" s="164"/>
      <c r="E360" s="32"/>
      <c r="F360" s="32"/>
      <c r="G360" s="164">
        <v>49</v>
      </c>
      <c r="H360" s="164"/>
      <c r="I360" s="32"/>
      <c r="J360" s="32"/>
      <c r="K360" s="164" t="s">
        <v>262</v>
      </c>
      <c r="L360" s="164"/>
      <c r="M360" s="32"/>
      <c r="N360" s="32"/>
      <c r="O360" s="164">
        <v>112</v>
      </c>
      <c r="P360" s="164"/>
      <c r="Q360" s="32"/>
      <c r="R360" s="32"/>
      <c r="S360" s="164" t="s">
        <v>262</v>
      </c>
      <c r="T360" s="164"/>
      <c r="U360" s="32"/>
      <c r="V360" s="32"/>
      <c r="W360" s="164">
        <v>161</v>
      </c>
      <c r="X360" s="164"/>
      <c r="Y360" s="32"/>
    </row>
    <row r="361" spans="1:25">
      <c r="A361" s="13"/>
      <c r="B361" s="206"/>
      <c r="C361" s="164"/>
      <c r="D361" s="164"/>
      <c r="E361" s="32"/>
      <c r="F361" s="32"/>
      <c r="G361" s="164"/>
      <c r="H361" s="164"/>
      <c r="I361" s="32"/>
      <c r="J361" s="32"/>
      <c r="K361" s="164"/>
      <c r="L361" s="164"/>
      <c r="M361" s="32"/>
      <c r="N361" s="32"/>
      <c r="O361" s="164"/>
      <c r="P361" s="164"/>
      <c r="Q361" s="32"/>
      <c r="R361" s="32"/>
      <c r="S361" s="164"/>
      <c r="T361" s="164"/>
      <c r="U361" s="32"/>
      <c r="V361" s="32"/>
      <c r="W361" s="164"/>
      <c r="X361" s="164"/>
      <c r="Y361" s="32"/>
    </row>
    <row r="362" spans="1:25">
      <c r="A362" s="13"/>
      <c r="B362" s="205" t="s">
        <v>973</v>
      </c>
      <c r="C362" s="166" t="s">
        <v>262</v>
      </c>
      <c r="D362" s="166"/>
      <c r="E362" s="36"/>
      <c r="F362" s="36"/>
      <c r="G362" s="166">
        <v>5</v>
      </c>
      <c r="H362" s="166"/>
      <c r="I362" s="36"/>
      <c r="J362" s="36"/>
      <c r="K362" s="166" t="s">
        <v>262</v>
      </c>
      <c r="L362" s="166"/>
      <c r="M362" s="36"/>
      <c r="N362" s="36"/>
      <c r="O362" s="166">
        <v>218</v>
      </c>
      <c r="P362" s="166"/>
      <c r="Q362" s="36"/>
      <c r="R362" s="36"/>
      <c r="S362" s="166" t="s">
        <v>962</v>
      </c>
      <c r="T362" s="166"/>
      <c r="U362" s="165" t="s">
        <v>260</v>
      </c>
      <c r="V362" s="36"/>
      <c r="W362" s="166" t="s">
        <v>262</v>
      </c>
      <c r="X362" s="166"/>
      <c r="Y362" s="36"/>
    </row>
    <row r="363" spans="1:25" ht="15.75" thickBot="1">
      <c r="A363" s="13"/>
      <c r="B363" s="205"/>
      <c r="C363" s="167"/>
      <c r="D363" s="167"/>
      <c r="E363" s="71"/>
      <c r="F363" s="36"/>
      <c r="G363" s="167"/>
      <c r="H363" s="167"/>
      <c r="I363" s="71"/>
      <c r="J363" s="36"/>
      <c r="K363" s="167"/>
      <c r="L363" s="167"/>
      <c r="M363" s="71"/>
      <c r="N363" s="36"/>
      <c r="O363" s="167"/>
      <c r="P363" s="167"/>
      <c r="Q363" s="71"/>
      <c r="R363" s="36"/>
      <c r="S363" s="167"/>
      <c r="T363" s="167"/>
      <c r="U363" s="193"/>
      <c r="V363" s="36"/>
      <c r="W363" s="167"/>
      <c r="X363" s="167"/>
      <c r="Y363" s="71"/>
    </row>
    <row r="364" spans="1:25">
      <c r="A364" s="13"/>
      <c r="B364" s="206" t="s">
        <v>111</v>
      </c>
      <c r="C364" s="162" t="s">
        <v>262</v>
      </c>
      <c r="D364" s="162"/>
      <c r="E364" s="33"/>
      <c r="F364" s="32"/>
      <c r="G364" s="162">
        <v>301</v>
      </c>
      <c r="H364" s="162"/>
      <c r="I364" s="33"/>
      <c r="J364" s="32"/>
      <c r="K364" s="162" t="s">
        <v>262</v>
      </c>
      <c r="L364" s="162"/>
      <c r="M364" s="33"/>
      <c r="N364" s="32"/>
      <c r="O364" s="162">
        <v>806</v>
      </c>
      <c r="P364" s="162"/>
      <c r="Q364" s="33"/>
      <c r="R364" s="32"/>
      <c r="S364" s="162" t="s">
        <v>962</v>
      </c>
      <c r="T364" s="162"/>
      <c r="U364" s="160" t="s">
        <v>260</v>
      </c>
      <c r="V364" s="32"/>
      <c r="W364" s="162">
        <v>884</v>
      </c>
      <c r="X364" s="162"/>
      <c r="Y364" s="33"/>
    </row>
    <row r="365" spans="1:25" ht="15.75" thickBot="1">
      <c r="A365" s="13"/>
      <c r="B365" s="206"/>
      <c r="C365" s="174"/>
      <c r="D365" s="174"/>
      <c r="E365" s="40"/>
      <c r="F365" s="32"/>
      <c r="G365" s="174"/>
      <c r="H365" s="174"/>
      <c r="I365" s="40"/>
      <c r="J365" s="32"/>
      <c r="K365" s="174"/>
      <c r="L365" s="174"/>
      <c r="M365" s="40"/>
      <c r="N365" s="32"/>
      <c r="O365" s="174"/>
      <c r="P365" s="174"/>
      <c r="Q365" s="40"/>
      <c r="R365" s="32"/>
      <c r="S365" s="174"/>
      <c r="T365" s="174"/>
      <c r="U365" s="173"/>
      <c r="V365" s="32"/>
      <c r="W365" s="174"/>
      <c r="X365" s="174"/>
      <c r="Y365" s="40"/>
    </row>
    <row r="366" spans="1:25">
      <c r="A366" s="13"/>
      <c r="B366" s="205" t="s">
        <v>974</v>
      </c>
      <c r="C366" s="191" t="s">
        <v>262</v>
      </c>
      <c r="D366" s="191"/>
      <c r="E366" s="45"/>
      <c r="F366" s="36"/>
      <c r="G366" s="191" t="s">
        <v>975</v>
      </c>
      <c r="H366" s="191"/>
      <c r="I366" s="192" t="s">
        <v>260</v>
      </c>
      <c r="J366" s="36"/>
      <c r="K366" s="191" t="s">
        <v>262</v>
      </c>
      <c r="L366" s="191"/>
      <c r="M366" s="45"/>
      <c r="N366" s="36"/>
      <c r="O366" s="191">
        <v>846</v>
      </c>
      <c r="P366" s="191"/>
      <c r="Q366" s="45"/>
      <c r="R366" s="36"/>
      <c r="S366" s="191" t="s">
        <v>262</v>
      </c>
      <c r="T366" s="191"/>
      <c r="U366" s="45"/>
      <c r="V366" s="36"/>
      <c r="W366" s="191">
        <v>790</v>
      </c>
      <c r="X366" s="191"/>
      <c r="Y366" s="45"/>
    </row>
    <row r="367" spans="1:25" ht="15.75" thickBot="1">
      <c r="A367" s="13"/>
      <c r="B367" s="205"/>
      <c r="C367" s="167"/>
      <c r="D367" s="167"/>
      <c r="E367" s="71"/>
      <c r="F367" s="36"/>
      <c r="G367" s="167"/>
      <c r="H367" s="167"/>
      <c r="I367" s="193"/>
      <c r="J367" s="36"/>
      <c r="K367" s="167"/>
      <c r="L367" s="167"/>
      <c r="M367" s="71"/>
      <c r="N367" s="36"/>
      <c r="O367" s="167"/>
      <c r="P367" s="167"/>
      <c r="Q367" s="71"/>
      <c r="R367" s="36"/>
      <c r="S367" s="167"/>
      <c r="T367" s="167"/>
      <c r="U367" s="71"/>
      <c r="V367" s="36"/>
      <c r="W367" s="167"/>
      <c r="X367" s="167"/>
      <c r="Y367" s="71"/>
    </row>
    <row r="368" spans="1:25">
      <c r="A368" s="13"/>
      <c r="B368" s="203" t="s">
        <v>113</v>
      </c>
      <c r="C368" s="33"/>
      <c r="D368" s="33"/>
      <c r="E368" s="33"/>
      <c r="F368" s="22"/>
      <c r="G368" s="33"/>
      <c r="H368" s="33"/>
      <c r="I368" s="33"/>
      <c r="J368" s="22"/>
      <c r="K368" s="33"/>
      <c r="L368" s="33"/>
      <c r="M368" s="33"/>
      <c r="N368" s="22"/>
      <c r="O368" s="33"/>
      <c r="P368" s="33"/>
      <c r="Q368" s="33"/>
      <c r="R368" s="22"/>
      <c r="S368" s="33"/>
      <c r="T368" s="33"/>
      <c r="U368" s="33"/>
      <c r="V368" s="22"/>
      <c r="W368" s="33"/>
      <c r="X368" s="33"/>
      <c r="Y368" s="33"/>
    </row>
    <row r="369" spans="1:25">
      <c r="A369" s="13"/>
      <c r="B369" s="205" t="s">
        <v>976</v>
      </c>
      <c r="C369" s="166" t="s">
        <v>262</v>
      </c>
      <c r="D369" s="166"/>
      <c r="E369" s="36"/>
      <c r="F369" s="36"/>
      <c r="G369" s="166">
        <v>1</v>
      </c>
      <c r="H369" s="166"/>
      <c r="I369" s="36"/>
      <c r="J369" s="36"/>
      <c r="K369" s="166" t="s">
        <v>262</v>
      </c>
      <c r="L369" s="166"/>
      <c r="M369" s="36"/>
      <c r="N369" s="36"/>
      <c r="O369" s="166">
        <v>2</v>
      </c>
      <c r="P369" s="166"/>
      <c r="Q369" s="36"/>
      <c r="R369" s="36"/>
      <c r="S369" s="166" t="s">
        <v>262</v>
      </c>
      <c r="T369" s="166"/>
      <c r="U369" s="36"/>
      <c r="V369" s="36"/>
      <c r="W369" s="166">
        <v>3</v>
      </c>
      <c r="X369" s="166"/>
      <c r="Y369" s="36"/>
    </row>
    <row r="370" spans="1:25">
      <c r="A370" s="13"/>
      <c r="B370" s="205"/>
      <c r="C370" s="166"/>
      <c r="D370" s="166"/>
      <c r="E370" s="36"/>
      <c r="F370" s="36"/>
      <c r="G370" s="166"/>
      <c r="H370" s="166"/>
      <c r="I370" s="36"/>
      <c r="J370" s="36"/>
      <c r="K370" s="166"/>
      <c r="L370" s="166"/>
      <c r="M370" s="36"/>
      <c r="N370" s="36"/>
      <c r="O370" s="166"/>
      <c r="P370" s="166"/>
      <c r="Q370" s="36"/>
      <c r="R370" s="36"/>
      <c r="S370" s="166"/>
      <c r="T370" s="166"/>
      <c r="U370" s="36"/>
      <c r="V370" s="36"/>
      <c r="W370" s="166"/>
      <c r="X370" s="166"/>
      <c r="Y370" s="36"/>
    </row>
    <row r="371" spans="1:25">
      <c r="A371" s="13"/>
      <c r="B371" s="206" t="s">
        <v>977</v>
      </c>
      <c r="C371" s="164" t="s">
        <v>637</v>
      </c>
      <c r="D371" s="164"/>
      <c r="E371" s="159" t="s">
        <v>260</v>
      </c>
      <c r="F371" s="32"/>
      <c r="G371" s="164" t="s">
        <v>978</v>
      </c>
      <c r="H371" s="164"/>
      <c r="I371" s="159" t="s">
        <v>260</v>
      </c>
      <c r="J371" s="32"/>
      <c r="K371" s="164" t="s">
        <v>369</v>
      </c>
      <c r="L371" s="164"/>
      <c r="M371" s="159" t="s">
        <v>260</v>
      </c>
      <c r="N371" s="32"/>
      <c r="O371" s="164" t="s">
        <v>620</v>
      </c>
      <c r="P371" s="164"/>
      <c r="Q371" s="159" t="s">
        <v>260</v>
      </c>
      <c r="R371" s="32"/>
      <c r="S371" s="164" t="s">
        <v>262</v>
      </c>
      <c r="T371" s="164"/>
      <c r="U371" s="32"/>
      <c r="V371" s="32"/>
      <c r="W371" s="164" t="s">
        <v>975</v>
      </c>
      <c r="X371" s="164"/>
      <c r="Y371" s="159" t="s">
        <v>260</v>
      </c>
    </row>
    <row r="372" spans="1:25">
      <c r="A372" s="13"/>
      <c r="B372" s="206"/>
      <c r="C372" s="164"/>
      <c r="D372" s="164"/>
      <c r="E372" s="159"/>
      <c r="F372" s="32"/>
      <c r="G372" s="164"/>
      <c r="H372" s="164"/>
      <c r="I372" s="159"/>
      <c r="J372" s="32"/>
      <c r="K372" s="164"/>
      <c r="L372" s="164"/>
      <c r="M372" s="159"/>
      <c r="N372" s="32"/>
      <c r="O372" s="164"/>
      <c r="P372" s="164"/>
      <c r="Q372" s="159"/>
      <c r="R372" s="32"/>
      <c r="S372" s="164"/>
      <c r="T372" s="164"/>
      <c r="U372" s="32"/>
      <c r="V372" s="32"/>
      <c r="W372" s="164"/>
      <c r="X372" s="164"/>
      <c r="Y372" s="159"/>
    </row>
    <row r="373" spans="1:25">
      <c r="A373" s="13"/>
      <c r="B373" s="205" t="s">
        <v>979</v>
      </c>
      <c r="C373" s="166" t="s">
        <v>262</v>
      </c>
      <c r="D373" s="166"/>
      <c r="E373" s="36"/>
      <c r="F373" s="36"/>
      <c r="G373" s="166">
        <v>2</v>
      </c>
      <c r="H373" s="166"/>
      <c r="I373" s="36"/>
      <c r="J373" s="36"/>
      <c r="K373" s="166" t="s">
        <v>262</v>
      </c>
      <c r="L373" s="166"/>
      <c r="M373" s="36"/>
      <c r="N373" s="36"/>
      <c r="O373" s="166" t="s">
        <v>611</v>
      </c>
      <c r="P373" s="166"/>
      <c r="Q373" s="165" t="s">
        <v>260</v>
      </c>
      <c r="R373" s="36"/>
      <c r="S373" s="166" t="s">
        <v>262</v>
      </c>
      <c r="T373" s="166"/>
      <c r="U373" s="36"/>
      <c r="V373" s="36"/>
      <c r="W373" s="166" t="s">
        <v>262</v>
      </c>
      <c r="X373" s="166"/>
      <c r="Y373" s="36"/>
    </row>
    <row r="374" spans="1:25">
      <c r="A374" s="13"/>
      <c r="B374" s="205"/>
      <c r="C374" s="166"/>
      <c r="D374" s="166"/>
      <c r="E374" s="36"/>
      <c r="F374" s="36"/>
      <c r="G374" s="166"/>
      <c r="H374" s="166"/>
      <c r="I374" s="36"/>
      <c r="J374" s="36"/>
      <c r="K374" s="166"/>
      <c r="L374" s="166"/>
      <c r="M374" s="36"/>
      <c r="N374" s="36"/>
      <c r="O374" s="166"/>
      <c r="P374" s="166"/>
      <c r="Q374" s="165"/>
      <c r="R374" s="36"/>
      <c r="S374" s="166"/>
      <c r="T374" s="166"/>
      <c r="U374" s="36"/>
      <c r="V374" s="36"/>
      <c r="W374" s="166"/>
      <c r="X374" s="166"/>
      <c r="Y374" s="36"/>
    </row>
    <row r="375" spans="1:25">
      <c r="A375" s="13"/>
      <c r="B375" s="206" t="s">
        <v>980</v>
      </c>
      <c r="C375" s="164" t="s">
        <v>262</v>
      </c>
      <c r="D375" s="164"/>
      <c r="E375" s="32"/>
      <c r="F375" s="32"/>
      <c r="G375" s="164" t="s">
        <v>981</v>
      </c>
      <c r="H375" s="164"/>
      <c r="I375" s="159" t="s">
        <v>260</v>
      </c>
      <c r="J375" s="32"/>
      <c r="K375" s="164" t="s">
        <v>262</v>
      </c>
      <c r="L375" s="164"/>
      <c r="M375" s="32"/>
      <c r="N375" s="32"/>
      <c r="O375" s="164" t="s">
        <v>982</v>
      </c>
      <c r="P375" s="164"/>
      <c r="Q375" s="159" t="s">
        <v>260</v>
      </c>
      <c r="R375" s="32"/>
      <c r="S375" s="164" t="s">
        <v>262</v>
      </c>
      <c r="T375" s="164"/>
      <c r="U375" s="32"/>
      <c r="V375" s="32"/>
      <c r="W375" s="164" t="s">
        <v>983</v>
      </c>
      <c r="X375" s="164"/>
      <c r="Y375" s="159" t="s">
        <v>260</v>
      </c>
    </row>
    <row r="376" spans="1:25" ht="15.75" thickBot="1">
      <c r="A376" s="13"/>
      <c r="B376" s="206"/>
      <c r="C376" s="174"/>
      <c r="D376" s="174"/>
      <c r="E376" s="40"/>
      <c r="F376" s="32"/>
      <c r="G376" s="174"/>
      <c r="H376" s="174"/>
      <c r="I376" s="173"/>
      <c r="J376" s="32"/>
      <c r="K376" s="174"/>
      <c r="L376" s="174"/>
      <c r="M376" s="40"/>
      <c r="N376" s="32"/>
      <c r="O376" s="174"/>
      <c r="P376" s="174"/>
      <c r="Q376" s="173"/>
      <c r="R376" s="32"/>
      <c r="S376" s="174"/>
      <c r="T376" s="174"/>
      <c r="U376" s="40"/>
      <c r="V376" s="32"/>
      <c r="W376" s="174"/>
      <c r="X376" s="174"/>
      <c r="Y376" s="173"/>
    </row>
    <row r="377" spans="1:25">
      <c r="A377" s="13"/>
      <c r="B377" s="205" t="s">
        <v>984</v>
      </c>
      <c r="C377" s="191" t="s">
        <v>637</v>
      </c>
      <c r="D377" s="191"/>
      <c r="E377" s="192" t="s">
        <v>260</v>
      </c>
      <c r="F377" s="36"/>
      <c r="G377" s="191" t="s">
        <v>985</v>
      </c>
      <c r="H377" s="191"/>
      <c r="I377" s="192" t="s">
        <v>260</v>
      </c>
      <c r="J377" s="36"/>
      <c r="K377" s="191" t="s">
        <v>369</v>
      </c>
      <c r="L377" s="191"/>
      <c r="M377" s="192" t="s">
        <v>260</v>
      </c>
      <c r="N377" s="36"/>
      <c r="O377" s="191" t="s">
        <v>986</v>
      </c>
      <c r="P377" s="191"/>
      <c r="Q377" s="192" t="s">
        <v>260</v>
      </c>
      <c r="R377" s="36"/>
      <c r="S377" s="191" t="s">
        <v>262</v>
      </c>
      <c r="T377" s="191"/>
      <c r="U377" s="45"/>
      <c r="V377" s="36"/>
      <c r="W377" s="191" t="s">
        <v>987</v>
      </c>
      <c r="X377" s="191"/>
      <c r="Y377" s="192" t="s">
        <v>260</v>
      </c>
    </row>
    <row r="378" spans="1:25" ht="15.75" thickBot="1">
      <c r="A378" s="13"/>
      <c r="B378" s="205"/>
      <c r="C378" s="167"/>
      <c r="D378" s="167"/>
      <c r="E378" s="193"/>
      <c r="F378" s="36"/>
      <c r="G378" s="167"/>
      <c r="H378" s="167"/>
      <c r="I378" s="193"/>
      <c r="J378" s="36"/>
      <c r="K378" s="167"/>
      <c r="L378" s="167"/>
      <c r="M378" s="193"/>
      <c r="N378" s="36"/>
      <c r="O378" s="167"/>
      <c r="P378" s="167"/>
      <c r="Q378" s="193"/>
      <c r="R378" s="36"/>
      <c r="S378" s="167"/>
      <c r="T378" s="167"/>
      <c r="U378" s="71"/>
      <c r="V378" s="36"/>
      <c r="W378" s="167"/>
      <c r="X378" s="167"/>
      <c r="Y378" s="193"/>
    </row>
    <row r="379" spans="1:25">
      <c r="A379" s="13"/>
      <c r="B379" s="206" t="s">
        <v>600</v>
      </c>
      <c r="C379" s="162" t="s">
        <v>637</v>
      </c>
      <c r="D379" s="162"/>
      <c r="E379" s="160" t="s">
        <v>260</v>
      </c>
      <c r="F379" s="32"/>
      <c r="G379" s="162" t="s">
        <v>988</v>
      </c>
      <c r="H379" s="162"/>
      <c r="I379" s="160" t="s">
        <v>260</v>
      </c>
      <c r="J379" s="32"/>
      <c r="K379" s="162" t="s">
        <v>369</v>
      </c>
      <c r="L379" s="162"/>
      <c r="M379" s="160" t="s">
        <v>260</v>
      </c>
      <c r="N379" s="32"/>
      <c r="O379" s="162">
        <v>654</v>
      </c>
      <c r="P379" s="162"/>
      <c r="Q379" s="33"/>
      <c r="R379" s="32"/>
      <c r="S379" s="162" t="s">
        <v>262</v>
      </c>
      <c r="T379" s="162"/>
      <c r="U379" s="33"/>
      <c r="V379" s="32"/>
      <c r="W379" s="162">
        <v>500</v>
      </c>
      <c r="X379" s="162"/>
      <c r="Y379" s="33"/>
    </row>
    <row r="380" spans="1:25">
      <c r="A380" s="13"/>
      <c r="B380" s="206"/>
      <c r="C380" s="164"/>
      <c r="D380" s="164"/>
      <c r="E380" s="159"/>
      <c r="F380" s="32"/>
      <c r="G380" s="164"/>
      <c r="H380" s="164"/>
      <c r="I380" s="159"/>
      <c r="J380" s="32"/>
      <c r="K380" s="164"/>
      <c r="L380" s="164"/>
      <c r="M380" s="159"/>
      <c r="N380" s="32"/>
      <c r="O380" s="164"/>
      <c r="P380" s="164"/>
      <c r="Q380" s="32"/>
      <c r="R380" s="32"/>
      <c r="S380" s="164"/>
      <c r="T380" s="164"/>
      <c r="U380" s="32"/>
      <c r="V380" s="32"/>
      <c r="W380" s="164"/>
      <c r="X380" s="164"/>
      <c r="Y380" s="32"/>
    </row>
    <row r="381" spans="1:25">
      <c r="A381" s="13"/>
      <c r="B381" s="205" t="s">
        <v>989</v>
      </c>
      <c r="C381" s="166" t="s">
        <v>990</v>
      </c>
      <c r="D381" s="166"/>
      <c r="E381" s="165" t="s">
        <v>260</v>
      </c>
      <c r="F381" s="36"/>
      <c r="G381" s="166" t="s">
        <v>991</v>
      </c>
      <c r="H381" s="166"/>
      <c r="I381" s="165" t="s">
        <v>260</v>
      </c>
      <c r="J381" s="36"/>
      <c r="K381" s="166" t="s">
        <v>262</v>
      </c>
      <c r="L381" s="166"/>
      <c r="M381" s="36"/>
      <c r="N381" s="36"/>
      <c r="O381" s="166">
        <v>267</v>
      </c>
      <c r="P381" s="166"/>
      <c r="Q381" s="36"/>
      <c r="R381" s="36"/>
      <c r="S381" s="166" t="s">
        <v>262</v>
      </c>
      <c r="T381" s="166"/>
      <c r="U381" s="36"/>
      <c r="V381" s="36"/>
      <c r="W381" s="166">
        <v>230</v>
      </c>
      <c r="X381" s="166"/>
      <c r="Y381" s="36"/>
    </row>
    <row r="382" spans="1:25">
      <c r="A382" s="13"/>
      <c r="B382" s="205"/>
      <c r="C382" s="166"/>
      <c r="D382" s="166"/>
      <c r="E382" s="165"/>
      <c r="F382" s="36"/>
      <c r="G382" s="166"/>
      <c r="H382" s="166"/>
      <c r="I382" s="165"/>
      <c r="J382" s="36"/>
      <c r="K382" s="166"/>
      <c r="L382" s="166"/>
      <c r="M382" s="36"/>
      <c r="N382" s="36"/>
      <c r="O382" s="166"/>
      <c r="P382" s="166"/>
      <c r="Q382" s="36"/>
      <c r="R382" s="36"/>
      <c r="S382" s="166"/>
      <c r="T382" s="166"/>
      <c r="U382" s="36"/>
      <c r="V382" s="36"/>
      <c r="W382" s="166"/>
      <c r="X382" s="166"/>
      <c r="Y382" s="36"/>
    </row>
    <row r="383" spans="1:25">
      <c r="A383" s="13"/>
      <c r="B383" s="206" t="s">
        <v>992</v>
      </c>
      <c r="C383" s="164">
        <v>262</v>
      </c>
      <c r="D383" s="164"/>
      <c r="E383" s="32"/>
      <c r="F383" s="32"/>
      <c r="G383" s="164">
        <v>388</v>
      </c>
      <c r="H383" s="164"/>
      <c r="I383" s="32"/>
      <c r="J383" s="32"/>
      <c r="K383" s="164" t="s">
        <v>993</v>
      </c>
      <c r="L383" s="164"/>
      <c r="M383" s="159" t="s">
        <v>260</v>
      </c>
      <c r="N383" s="32"/>
      <c r="O383" s="164" t="s">
        <v>262</v>
      </c>
      <c r="P383" s="164"/>
      <c r="Q383" s="32"/>
      <c r="R383" s="32"/>
      <c r="S383" s="164" t="s">
        <v>994</v>
      </c>
      <c r="T383" s="164"/>
      <c r="U383" s="159" t="s">
        <v>260</v>
      </c>
      <c r="V383" s="32"/>
      <c r="W383" s="164" t="s">
        <v>262</v>
      </c>
      <c r="X383" s="164"/>
      <c r="Y383" s="32"/>
    </row>
    <row r="384" spans="1:25" ht="15.75" thickBot="1">
      <c r="A384" s="13"/>
      <c r="B384" s="206"/>
      <c r="C384" s="174"/>
      <c r="D384" s="174"/>
      <c r="E384" s="40"/>
      <c r="F384" s="32"/>
      <c r="G384" s="174"/>
      <c r="H384" s="174"/>
      <c r="I384" s="40"/>
      <c r="J384" s="32"/>
      <c r="K384" s="174"/>
      <c r="L384" s="174"/>
      <c r="M384" s="173"/>
      <c r="N384" s="32"/>
      <c r="O384" s="174"/>
      <c r="P384" s="174"/>
      <c r="Q384" s="40"/>
      <c r="R384" s="32"/>
      <c r="S384" s="174"/>
      <c r="T384" s="174"/>
      <c r="U384" s="173"/>
      <c r="V384" s="32"/>
      <c r="W384" s="174"/>
      <c r="X384" s="174"/>
      <c r="Y384" s="40"/>
    </row>
    <row r="385" spans="1:25">
      <c r="A385" s="13"/>
      <c r="B385" s="205" t="s">
        <v>995</v>
      </c>
      <c r="C385" s="192" t="s">
        <v>257</v>
      </c>
      <c r="D385" s="191">
        <v>255</v>
      </c>
      <c r="E385" s="45"/>
      <c r="F385" s="36"/>
      <c r="G385" s="192" t="s">
        <v>257</v>
      </c>
      <c r="H385" s="191">
        <v>281</v>
      </c>
      <c r="I385" s="45"/>
      <c r="J385" s="36"/>
      <c r="K385" s="192" t="s">
        <v>257</v>
      </c>
      <c r="L385" s="191" t="s">
        <v>608</v>
      </c>
      <c r="M385" s="192" t="s">
        <v>260</v>
      </c>
      <c r="N385" s="36"/>
      <c r="O385" s="192" t="s">
        <v>257</v>
      </c>
      <c r="P385" s="191">
        <v>387</v>
      </c>
      <c r="Q385" s="45"/>
      <c r="R385" s="36"/>
      <c r="S385" s="192" t="s">
        <v>257</v>
      </c>
      <c r="T385" s="191" t="s">
        <v>994</v>
      </c>
      <c r="U385" s="192" t="s">
        <v>260</v>
      </c>
      <c r="V385" s="36"/>
      <c r="W385" s="192" t="s">
        <v>257</v>
      </c>
      <c r="X385" s="191">
        <v>270</v>
      </c>
      <c r="Y385" s="45"/>
    </row>
    <row r="386" spans="1:25" ht="15.75" thickBot="1">
      <c r="A386" s="13"/>
      <c r="B386" s="205"/>
      <c r="C386" s="200"/>
      <c r="D386" s="202"/>
      <c r="E386" s="46"/>
      <c r="F386" s="36"/>
      <c r="G386" s="200"/>
      <c r="H386" s="202"/>
      <c r="I386" s="46"/>
      <c r="J386" s="36"/>
      <c r="K386" s="200"/>
      <c r="L386" s="202"/>
      <c r="M386" s="200"/>
      <c r="N386" s="36"/>
      <c r="O386" s="200"/>
      <c r="P386" s="202"/>
      <c r="Q386" s="46"/>
      <c r="R386" s="36"/>
      <c r="S386" s="200"/>
      <c r="T386" s="202"/>
      <c r="U386" s="200"/>
      <c r="V386" s="36"/>
      <c r="W386" s="200"/>
      <c r="X386" s="202"/>
      <c r="Y386" s="46"/>
    </row>
    <row r="387" spans="1:25" ht="15.75" thickTop="1">
      <c r="A387" s="13"/>
      <c r="B387" s="206" t="s">
        <v>121</v>
      </c>
      <c r="C387" s="207" t="s">
        <v>262</v>
      </c>
      <c r="D387" s="207"/>
      <c r="E387" s="121"/>
      <c r="F387" s="32"/>
      <c r="G387" s="207" t="s">
        <v>262</v>
      </c>
      <c r="H387" s="207"/>
      <c r="I387" s="121"/>
      <c r="J387" s="32"/>
      <c r="K387" s="207" t="s">
        <v>262</v>
      </c>
      <c r="L387" s="207"/>
      <c r="M387" s="121"/>
      <c r="N387" s="32"/>
      <c r="O387" s="207" t="s">
        <v>796</v>
      </c>
      <c r="P387" s="207"/>
      <c r="Q387" s="208" t="s">
        <v>260</v>
      </c>
      <c r="R387" s="32"/>
      <c r="S387" s="207" t="s">
        <v>262</v>
      </c>
      <c r="T387" s="207"/>
      <c r="U387" s="121"/>
      <c r="V387" s="32"/>
      <c r="W387" s="207" t="s">
        <v>796</v>
      </c>
      <c r="X387" s="207"/>
      <c r="Y387" s="208" t="s">
        <v>260</v>
      </c>
    </row>
    <row r="388" spans="1:25" ht="15.75" thickBot="1">
      <c r="A388" s="13"/>
      <c r="B388" s="206"/>
      <c r="C388" s="174"/>
      <c r="D388" s="174"/>
      <c r="E388" s="40"/>
      <c r="F388" s="32"/>
      <c r="G388" s="174"/>
      <c r="H388" s="174"/>
      <c r="I388" s="40"/>
      <c r="J388" s="32"/>
      <c r="K388" s="174"/>
      <c r="L388" s="174"/>
      <c r="M388" s="40"/>
      <c r="N388" s="32"/>
      <c r="O388" s="174"/>
      <c r="P388" s="174"/>
      <c r="Q388" s="173"/>
      <c r="R388" s="32"/>
      <c r="S388" s="174"/>
      <c r="T388" s="174"/>
      <c r="U388" s="40"/>
      <c r="V388" s="32"/>
      <c r="W388" s="174"/>
      <c r="X388" s="174"/>
      <c r="Y388" s="173"/>
    </row>
    <row r="389" spans="1:25">
      <c r="A389" s="13"/>
      <c r="B389" s="205" t="s">
        <v>996</v>
      </c>
      <c r="C389" s="192" t="s">
        <v>257</v>
      </c>
      <c r="D389" s="191">
        <v>255</v>
      </c>
      <c r="E389" s="45"/>
      <c r="F389" s="36"/>
      <c r="G389" s="192" t="s">
        <v>257</v>
      </c>
      <c r="H389" s="191">
        <v>281</v>
      </c>
      <c r="I389" s="45"/>
      <c r="J389" s="36"/>
      <c r="K389" s="192" t="s">
        <v>257</v>
      </c>
      <c r="L389" s="191" t="s">
        <v>608</v>
      </c>
      <c r="M389" s="192" t="s">
        <v>260</v>
      </c>
      <c r="N389" s="36"/>
      <c r="O389" s="192" t="s">
        <v>257</v>
      </c>
      <c r="P389" s="191">
        <v>371</v>
      </c>
      <c r="Q389" s="45"/>
      <c r="R389" s="36"/>
      <c r="S389" s="192" t="s">
        <v>257</v>
      </c>
      <c r="T389" s="191" t="s">
        <v>994</v>
      </c>
      <c r="U389" s="192" t="s">
        <v>260</v>
      </c>
      <c r="V389" s="194"/>
      <c r="W389" s="192" t="s">
        <v>257</v>
      </c>
      <c r="X389" s="191">
        <v>254</v>
      </c>
      <c r="Y389" s="45"/>
    </row>
    <row r="390" spans="1:25" ht="15.75" thickBot="1">
      <c r="A390" s="13"/>
      <c r="B390" s="205"/>
      <c r="C390" s="200"/>
      <c r="D390" s="202"/>
      <c r="E390" s="46"/>
      <c r="F390" s="36"/>
      <c r="G390" s="200"/>
      <c r="H390" s="202"/>
      <c r="I390" s="46"/>
      <c r="J390" s="36"/>
      <c r="K390" s="200"/>
      <c r="L390" s="202"/>
      <c r="M390" s="200"/>
      <c r="N390" s="36"/>
      <c r="O390" s="200"/>
      <c r="P390" s="202"/>
      <c r="Q390" s="46"/>
      <c r="R390" s="36"/>
      <c r="S390" s="200"/>
      <c r="T390" s="202"/>
      <c r="U390" s="200"/>
      <c r="V390" s="194"/>
      <c r="W390" s="200"/>
      <c r="X390" s="202"/>
      <c r="Y390" s="46"/>
    </row>
    <row r="391" spans="1:25" ht="15.75" thickTop="1">
      <c r="A391" s="13" t="s">
        <v>1236</v>
      </c>
      <c r="B391" s="47" t="s">
        <v>6</v>
      </c>
      <c r="C391" s="47"/>
      <c r="D391" s="47"/>
      <c r="E391" s="47"/>
      <c r="F391" s="47"/>
      <c r="G391" s="47"/>
      <c r="H391" s="47"/>
      <c r="I391" s="47"/>
      <c r="J391" s="47"/>
      <c r="K391" s="47"/>
      <c r="L391" s="47"/>
      <c r="M391" s="47"/>
      <c r="N391" s="47"/>
      <c r="O391" s="47"/>
      <c r="P391" s="47"/>
      <c r="Q391" s="47"/>
      <c r="R391" s="47"/>
      <c r="S391" s="47"/>
      <c r="T391" s="47"/>
      <c r="U391" s="47"/>
      <c r="V391" s="47"/>
      <c r="W391" s="47"/>
      <c r="X391" s="47"/>
      <c r="Y391" s="47"/>
    </row>
    <row r="392" spans="1:25">
      <c r="A392" s="13"/>
      <c r="B392" s="58" t="s">
        <v>882</v>
      </c>
      <c r="C392" s="58"/>
      <c r="D392" s="58"/>
      <c r="E392" s="58"/>
      <c r="F392" s="58"/>
      <c r="G392" s="58"/>
      <c r="H392" s="58"/>
      <c r="I392" s="58"/>
      <c r="J392" s="58"/>
      <c r="K392" s="58"/>
      <c r="L392" s="58"/>
      <c r="M392" s="58"/>
      <c r="N392" s="58"/>
      <c r="O392" s="58"/>
      <c r="P392" s="58"/>
      <c r="Q392" s="58"/>
      <c r="R392" s="58"/>
      <c r="S392" s="58"/>
      <c r="T392" s="58"/>
      <c r="U392" s="58"/>
      <c r="V392" s="58"/>
      <c r="W392" s="58"/>
      <c r="X392" s="58"/>
      <c r="Y392" s="58"/>
    </row>
    <row r="393" spans="1:25">
      <c r="A393" s="13"/>
      <c r="B393" s="58" t="s">
        <v>997</v>
      </c>
      <c r="C393" s="58"/>
      <c r="D393" s="58"/>
      <c r="E393" s="58"/>
      <c r="F393" s="58"/>
      <c r="G393" s="58"/>
      <c r="H393" s="58"/>
      <c r="I393" s="58"/>
      <c r="J393" s="58"/>
      <c r="K393" s="58"/>
      <c r="L393" s="58"/>
      <c r="M393" s="58"/>
      <c r="N393" s="58"/>
      <c r="O393" s="58"/>
      <c r="P393" s="58"/>
      <c r="Q393" s="58"/>
      <c r="R393" s="58"/>
      <c r="S393" s="58"/>
      <c r="T393" s="58"/>
      <c r="U393" s="58"/>
      <c r="V393" s="58"/>
      <c r="W393" s="58"/>
      <c r="X393" s="58"/>
      <c r="Y393" s="58"/>
    </row>
    <row r="394" spans="1:25">
      <c r="A394" s="13"/>
      <c r="B394" s="58" t="s">
        <v>955</v>
      </c>
      <c r="C394" s="58"/>
      <c r="D394" s="58"/>
      <c r="E394" s="58"/>
      <c r="F394" s="58"/>
      <c r="G394" s="58"/>
      <c r="H394" s="58"/>
      <c r="I394" s="58"/>
      <c r="J394" s="58"/>
      <c r="K394" s="58"/>
      <c r="L394" s="58"/>
      <c r="M394" s="58"/>
      <c r="N394" s="58"/>
      <c r="O394" s="58"/>
      <c r="P394" s="58"/>
      <c r="Q394" s="58"/>
      <c r="R394" s="58"/>
      <c r="S394" s="58"/>
      <c r="T394" s="58"/>
      <c r="U394" s="58"/>
      <c r="V394" s="58"/>
      <c r="W394" s="58"/>
      <c r="X394" s="58"/>
      <c r="Y394" s="58"/>
    </row>
    <row r="395" spans="1:25">
      <c r="A395" s="13"/>
      <c r="B395" s="58" t="s">
        <v>956</v>
      </c>
      <c r="C395" s="58"/>
      <c r="D395" s="58"/>
      <c r="E395" s="58"/>
      <c r="F395" s="58"/>
      <c r="G395" s="58"/>
      <c r="H395" s="58"/>
      <c r="I395" s="58"/>
      <c r="J395" s="58"/>
      <c r="K395" s="58"/>
      <c r="L395" s="58"/>
      <c r="M395" s="58"/>
      <c r="N395" s="58"/>
      <c r="O395" s="58"/>
      <c r="P395" s="58"/>
      <c r="Q395" s="58"/>
      <c r="R395" s="58"/>
      <c r="S395" s="58"/>
      <c r="T395" s="58"/>
      <c r="U395" s="58"/>
      <c r="V395" s="58"/>
      <c r="W395" s="58"/>
      <c r="X395" s="58"/>
      <c r="Y395" s="58"/>
    </row>
    <row r="396" spans="1:25">
      <c r="A396" s="13"/>
      <c r="B396" s="24"/>
      <c r="C396" s="24"/>
      <c r="D396" s="24"/>
      <c r="E396" s="24"/>
      <c r="F396" s="24"/>
      <c r="G396" s="24"/>
      <c r="H396" s="24"/>
      <c r="I396" s="24"/>
      <c r="J396" s="24"/>
      <c r="K396" s="24"/>
      <c r="L396" s="24"/>
      <c r="M396" s="24"/>
      <c r="N396" s="24"/>
      <c r="O396" s="24"/>
      <c r="P396" s="24"/>
      <c r="Q396" s="24"/>
      <c r="R396" s="24"/>
      <c r="S396" s="24"/>
      <c r="T396" s="24"/>
      <c r="U396" s="24"/>
      <c r="V396" s="24"/>
      <c r="W396" s="24"/>
      <c r="X396" s="24"/>
      <c r="Y396" s="24"/>
    </row>
    <row r="397" spans="1:25">
      <c r="A397" s="13"/>
      <c r="B397" s="14"/>
      <c r="C397" s="14"/>
      <c r="D397" s="14"/>
      <c r="E397" s="14"/>
      <c r="F397" s="14"/>
      <c r="G397" s="14"/>
      <c r="H397" s="14"/>
      <c r="I397" s="14"/>
      <c r="J397" s="14"/>
      <c r="K397" s="14"/>
      <c r="L397" s="14"/>
      <c r="M397" s="14"/>
      <c r="N397" s="14"/>
      <c r="O397" s="14"/>
      <c r="P397" s="14"/>
      <c r="Q397" s="14"/>
      <c r="R397" s="14"/>
      <c r="S397" s="14"/>
      <c r="T397" s="14"/>
      <c r="U397" s="14"/>
      <c r="V397" s="14"/>
      <c r="W397" s="14"/>
      <c r="X397" s="14"/>
      <c r="Y397" s="14"/>
    </row>
    <row r="398" spans="1:25">
      <c r="A398" s="13"/>
      <c r="B398" s="185"/>
      <c r="C398" s="186" t="s">
        <v>886</v>
      </c>
      <c r="D398" s="186"/>
      <c r="E398" s="186"/>
      <c r="F398" s="36"/>
      <c r="G398" s="186" t="s">
        <v>888</v>
      </c>
      <c r="H398" s="186"/>
      <c r="I398" s="186"/>
      <c r="J398" s="36"/>
      <c r="K398" s="186" t="s">
        <v>889</v>
      </c>
      <c r="L398" s="186"/>
      <c r="M398" s="186"/>
      <c r="N398" s="36"/>
      <c r="O398" s="186" t="s">
        <v>889</v>
      </c>
      <c r="P398" s="186"/>
      <c r="Q398" s="186"/>
      <c r="R398" s="36"/>
      <c r="S398" s="186" t="s">
        <v>892</v>
      </c>
      <c r="T398" s="186"/>
      <c r="U398" s="186"/>
      <c r="V398" s="36"/>
      <c r="W398" s="186" t="s">
        <v>894</v>
      </c>
      <c r="X398" s="186"/>
      <c r="Y398" s="186"/>
    </row>
    <row r="399" spans="1:25" ht="15.75" thickBot="1">
      <c r="A399" s="13"/>
      <c r="B399" s="185"/>
      <c r="C399" s="187" t="s">
        <v>887</v>
      </c>
      <c r="D399" s="187"/>
      <c r="E399" s="187"/>
      <c r="F399" s="36"/>
      <c r="G399" s="187"/>
      <c r="H399" s="187"/>
      <c r="I399" s="187"/>
      <c r="J399" s="36"/>
      <c r="K399" s="187" t="s">
        <v>890</v>
      </c>
      <c r="L399" s="187"/>
      <c r="M399" s="187"/>
      <c r="N399" s="36"/>
      <c r="O399" s="187" t="s">
        <v>891</v>
      </c>
      <c r="P399" s="187"/>
      <c r="Q399" s="187"/>
      <c r="R399" s="36"/>
      <c r="S399" s="187" t="s">
        <v>893</v>
      </c>
      <c r="T399" s="187"/>
      <c r="U399" s="187"/>
      <c r="V399" s="36"/>
      <c r="W399" s="187" t="s">
        <v>895</v>
      </c>
      <c r="X399" s="187"/>
      <c r="Y399" s="187"/>
    </row>
    <row r="400" spans="1:25">
      <c r="A400" s="13"/>
      <c r="B400" s="206" t="s">
        <v>995</v>
      </c>
      <c r="C400" s="160" t="s">
        <v>257</v>
      </c>
      <c r="D400" s="162">
        <v>255</v>
      </c>
      <c r="E400" s="33"/>
      <c r="F400" s="32"/>
      <c r="G400" s="160" t="s">
        <v>257</v>
      </c>
      <c r="H400" s="162">
        <v>281</v>
      </c>
      <c r="I400" s="33"/>
      <c r="J400" s="32"/>
      <c r="K400" s="160" t="s">
        <v>257</v>
      </c>
      <c r="L400" s="162" t="s">
        <v>608</v>
      </c>
      <c r="M400" s="160" t="s">
        <v>260</v>
      </c>
      <c r="N400" s="32"/>
      <c r="O400" s="160" t="s">
        <v>257</v>
      </c>
      <c r="P400" s="162">
        <v>387</v>
      </c>
      <c r="Q400" s="33"/>
      <c r="R400" s="32"/>
      <c r="S400" s="160" t="s">
        <v>257</v>
      </c>
      <c r="T400" s="162" t="s">
        <v>994</v>
      </c>
      <c r="U400" s="160" t="s">
        <v>260</v>
      </c>
      <c r="V400" s="32"/>
      <c r="W400" s="160" t="s">
        <v>257</v>
      </c>
      <c r="X400" s="162">
        <v>270</v>
      </c>
      <c r="Y400" s="33"/>
    </row>
    <row r="401" spans="1:25" ht="15.75" thickBot="1">
      <c r="A401" s="13"/>
      <c r="B401" s="206"/>
      <c r="C401" s="173"/>
      <c r="D401" s="174"/>
      <c r="E401" s="40"/>
      <c r="F401" s="32"/>
      <c r="G401" s="173"/>
      <c r="H401" s="174"/>
      <c r="I401" s="40"/>
      <c r="J401" s="32"/>
      <c r="K401" s="173"/>
      <c r="L401" s="174"/>
      <c r="M401" s="173"/>
      <c r="N401" s="32"/>
      <c r="O401" s="173"/>
      <c r="P401" s="174"/>
      <c r="Q401" s="40"/>
      <c r="R401" s="32"/>
      <c r="S401" s="173"/>
      <c r="T401" s="174"/>
      <c r="U401" s="173"/>
      <c r="V401" s="32"/>
      <c r="W401" s="173"/>
      <c r="X401" s="174"/>
      <c r="Y401" s="40"/>
    </row>
    <row r="402" spans="1:25">
      <c r="A402" s="13"/>
      <c r="B402" s="204" t="s">
        <v>208</v>
      </c>
      <c r="C402" s="45"/>
      <c r="D402" s="45"/>
      <c r="E402" s="45"/>
      <c r="F402" s="15"/>
      <c r="G402" s="45"/>
      <c r="H402" s="45"/>
      <c r="I402" s="45"/>
      <c r="J402" s="15"/>
      <c r="K402" s="45"/>
      <c r="L402" s="45"/>
      <c r="M402" s="45"/>
      <c r="N402" s="15"/>
      <c r="O402" s="45"/>
      <c r="P402" s="45"/>
      <c r="Q402" s="45"/>
      <c r="R402" s="15"/>
      <c r="S402" s="45"/>
      <c r="T402" s="45"/>
      <c r="U402" s="45"/>
      <c r="V402" s="15"/>
      <c r="W402" s="45"/>
      <c r="X402" s="45"/>
      <c r="Y402" s="45"/>
    </row>
    <row r="403" spans="1:25">
      <c r="A403" s="13"/>
      <c r="B403" s="206" t="s">
        <v>998</v>
      </c>
      <c r="C403" s="164" t="s">
        <v>262</v>
      </c>
      <c r="D403" s="164"/>
      <c r="E403" s="32"/>
      <c r="F403" s="32"/>
      <c r="G403" s="164" t="s">
        <v>262</v>
      </c>
      <c r="H403" s="164"/>
      <c r="I403" s="32"/>
      <c r="J403" s="32"/>
      <c r="K403" s="164" t="s">
        <v>262</v>
      </c>
      <c r="L403" s="164"/>
      <c r="M403" s="32"/>
      <c r="N403" s="32"/>
      <c r="O403" s="164">
        <v>304</v>
      </c>
      <c r="P403" s="164"/>
      <c r="Q403" s="32"/>
      <c r="R403" s="32"/>
      <c r="S403" s="164" t="s">
        <v>262</v>
      </c>
      <c r="T403" s="164"/>
      <c r="U403" s="32"/>
      <c r="V403" s="32"/>
      <c r="W403" s="164">
        <v>304</v>
      </c>
      <c r="X403" s="164"/>
      <c r="Y403" s="32"/>
    </row>
    <row r="404" spans="1:25">
      <c r="A404" s="13"/>
      <c r="B404" s="206"/>
      <c r="C404" s="164"/>
      <c r="D404" s="164"/>
      <c r="E404" s="32"/>
      <c r="F404" s="32"/>
      <c r="G404" s="164"/>
      <c r="H404" s="164"/>
      <c r="I404" s="32"/>
      <c r="J404" s="32"/>
      <c r="K404" s="164"/>
      <c r="L404" s="164"/>
      <c r="M404" s="32"/>
      <c r="N404" s="32"/>
      <c r="O404" s="164"/>
      <c r="P404" s="164"/>
      <c r="Q404" s="32"/>
      <c r="R404" s="32"/>
      <c r="S404" s="164"/>
      <c r="T404" s="164"/>
      <c r="U404" s="32"/>
      <c r="V404" s="32"/>
      <c r="W404" s="164"/>
      <c r="X404" s="164"/>
      <c r="Y404" s="32"/>
    </row>
    <row r="405" spans="1:25">
      <c r="A405" s="13"/>
      <c r="B405" s="205" t="s">
        <v>999</v>
      </c>
      <c r="C405" s="166" t="s">
        <v>262</v>
      </c>
      <c r="D405" s="166"/>
      <c r="E405" s="36"/>
      <c r="F405" s="36"/>
      <c r="G405" s="166" t="s">
        <v>262</v>
      </c>
      <c r="H405" s="166"/>
      <c r="I405" s="36"/>
      <c r="J405" s="36"/>
      <c r="K405" s="166" t="s">
        <v>1000</v>
      </c>
      <c r="L405" s="166"/>
      <c r="M405" s="165" t="s">
        <v>260</v>
      </c>
      <c r="N405" s="36"/>
      <c r="O405" s="166" t="s">
        <v>262</v>
      </c>
      <c r="P405" s="166"/>
      <c r="Q405" s="36"/>
      <c r="R405" s="36"/>
      <c r="S405" s="166" t="s">
        <v>262</v>
      </c>
      <c r="T405" s="166"/>
      <c r="U405" s="36"/>
      <c r="V405" s="36"/>
      <c r="W405" s="166" t="s">
        <v>1000</v>
      </c>
      <c r="X405" s="166"/>
      <c r="Y405" s="165" t="s">
        <v>260</v>
      </c>
    </row>
    <row r="406" spans="1:25">
      <c r="A406" s="13"/>
      <c r="B406" s="205"/>
      <c r="C406" s="166"/>
      <c r="D406" s="166"/>
      <c r="E406" s="36"/>
      <c r="F406" s="36"/>
      <c r="G406" s="166"/>
      <c r="H406" s="166"/>
      <c r="I406" s="36"/>
      <c r="J406" s="36"/>
      <c r="K406" s="166"/>
      <c r="L406" s="166"/>
      <c r="M406" s="165"/>
      <c r="N406" s="36"/>
      <c r="O406" s="166"/>
      <c r="P406" s="166"/>
      <c r="Q406" s="36"/>
      <c r="R406" s="36"/>
      <c r="S406" s="166"/>
      <c r="T406" s="166"/>
      <c r="U406" s="36"/>
      <c r="V406" s="36"/>
      <c r="W406" s="166"/>
      <c r="X406" s="166"/>
      <c r="Y406" s="165"/>
    </row>
    <row r="407" spans="1:25">
      <c r="A407" s="13"/>
      <c r="B407" s="206" t="s">
        <v>1001</v>
      </c>
      <c r="C407" s="164" t="s">
        <v>262</v>
      </c>
      <c r="D407" s="164"/>
      <c r="E407" s="32"/>
      <c r="F407" s="32"/>
      <c r="G407" s="164" t="s">
        <v>262</v>
      </c>
      <c r="H407" s="164"/>
      <c r="I407" s="32"/>
      <c r="J407" s="32"/>
      <c r="K407" s="164" t="s">
        <v>262</v>
      </c>
      <c r="L407" s="164"/>
      <c r="M407" s="32"/>
      <c r="N407" s="32"/>
      <c r="O407" s="164" t="s">
        <v>1002</v>
      </c>
      <c r="P407" s="164"/>
      <c r="Q407" s="159" t="s">
        <v>260</v>
      </c>
      <c r="R407" s="32"/>
      <c r="S407" s="164" t="s">
        <v>262</v>
      </c>
      <c r="T407" s="164"/>
      <c r="U407" s="32"/>
      <c r="V407" s="32"/>
      <c r="W407" s="164" t="s">
        <v>1002</v>
      </c>
      <c r="X407" s="164"/>
      <c r="Y407" s="159" t="s">
        <v>260</v>
      </c>
    </row>
    <row r="408" spans="1:25">
      <c r="A408" s="13"/>
      <c r="B408" s="206"/>
      <c r="C408" s="164"/>
      <c r="D408" s="164"/>
      <c r="E408" s="32"/>
      <c r="F408" s="32"/>
      <c r="G408" s="164"/>
      <c r="H408" s="164"/>
      <c r="I408" s="32"/>
      <c r="J408" s="32"/>
      <c r="K408" s="164"/>
      <c r="L408" s="164"/>
      <c r="M408" s="32"/>
      <c r="N408" s="32"/>
      <c r="O408" s="164"/>
      <c r="P408" s="164"/>
      <c r="Q408" s="159"/>
      <c r="R408" s="32"/>
      <c r="S408" s="164"/>
      <c r="T408" s="164"/>
      <c r="U408" s="32"/>
      <c r="V408" s="32"/>
      <c r="W408" s="164"/>
      <c r="X408" s="164"/>
      <c r="Y408" s="159"/>
    </row>
    <row r="409" spans="1:25">
      <c r="A409" s="13"/>
      <c r="B409" s="205" t="s">
        <v>1003</v>
      </c>
      <c r="C409" s="166" t="s">
        <v>262</v>
      </c>
      <c r="D409" s="166"/>
      <c r="E409" s="36"/>
      <c r="F409" s="36"/>
      <c r="G409" s="166" t="s">
        <v>262</v>
      </c>
      <c r="H409" s="166"/>
      <c r="I409" s="36"/>
      <c r="J409" s="36"/>
      <c r="K409" s="166" t="s">
        <v>262</v>
      </c>
      <c r="L409" s="166"/>
      <c r="M409" s="36"/>
      <c r="N409" s="36"/>
      <c r="O409" s="166">
        <v>190</v>
      </c>
      <c r="P409" s="166"/>
      <c r="Q409" s="36"/>
      <c r="R409" s="36"/>
      <c r="S409" s="166" t="s">
        <v>262</v>
      </c>
      <c r="T409" s="166"/>
      <c r="U409" s="36"/>
      <c r="V409" s="36"/>
      <c r="W409" s="166">
        <v>190</v>
      </c>
      <c r="X409" s="166"/>
      <c r="Y409" s="36"/>
    </row>
    <row r="410" spans="1:25">
      <c r="A410" s="13"/>
      <c r="B410" s="205"/>
      <c r="C410" s="166"/>
      <c r="D410" s="166"/>
      <c r="E410" s="36"/>
      <c r="F410" s="36"/>
      <c r="G410" s="166"/>
      <c r="H410" s="166"/>
      <c r="I410" s="36"/>
      <c r="J410" s="36"/>
      <c r="K410" s="166"/>
      <c r="L410" s="166"/>
      <c r="M410" s="36"/>
      <c r="N410" s="36"/>
      <c r="O410" s="166"/>
      <c r="P410" s="166"/>
      <c r="Q410" s="36"/>
      <c r="R410" s="36"/>
      <c r="S410" s="166"/>
      <c r="T410" s="166"/>
      <c r="U410" s="36"/>
      <c r="V410" s="36"/>
      <c r="W410" s="166"/>
      <c r="X410" s="166"/>
      <c r="Y410" s="36"/>
    </row>
    <row r="411" spans="1:25">
      <c r="A411" s="13"/>
      <c r="B411" s="206" t="s">
        <v>1004</v>
      </c>
      <c r="C411" s="164" t="s">
        <v>262</v>
      </c>
      <c r="D411" s="164"/>
      <c r="E411" s="32"/>
      <c r="F411" s="32"/>
      <c r="G411" s="164" t="s">
        <v>262</v>
      </c>
      <c r="H411" s="164"/>
      <c r="I411" s="32"/>
      <c r="J411" s="32"/>
      <c r="K411" s="164" t="s">
        <v>262</v>
      </c>
      <c r="L411" s="164"/>
      <c r="M411" s="32"/>
      <c r="N411" s="32"/>
      <c r="O411" s="164">
        <v>3</v>
      </c>
      <c r="P411" s="164"/>
      <c r="Q411" s="32"/>
      <c r="R411" s="32"/>
      <c r="S411" s="164" t="s">
        <v>262</v>
      </c>
      <c r="T411" s="164"/>
      <c r="U411" s="32"/>
      <c r="V411" s="32"/>
      <c r="W411" s="164">
        <v>3</v>
      </c>
      <c r="X411" s="164"/>
      <c r="Y411" s="32"/>
    </row>
    <row r="412" spans="1:25" ht="15.75" thickBot="1">
      <c r="A412" s="13"/>
      <c r="B412" s="206"/>
      <c r="C412" s="174"/>
      <c r="D412" s="174"/>
      <c r="E412" s="40"/>
      <c r="F412" s="32"/>
      <c r="G412" s="174"/>
      <c r="H412" s="174"/>
      <c r="I412" s="40"/>
      <c r="J412" s="32"/>
      <c r="K412" s="174"/>
      <c r="L412" s="174"/>
      <c r="M412" s="40"/>
      <c r="N412" s="32"/>
      <c r="O412" s="174"/>
      <c r="P412" s="174"/>
      <c r="Q412" s="40"/>
      <c r="R412" s="32"/>
      <c r="S412" s="174"/>
      <c r="T412" s="174"/>
      <c r="U412" s="40"/>
      <c r="V412" s="32"/>
      <c r="W412" s="174"/>
      <c r="X412" s="174"/>
      <c r="Y412" s="40"/>
    </row>
    <row r="413" spans="1:25">
      <c r="A413" s="13"/>
      <c r="B413" s="205" t="s">
        <v>1005</v>
      </c>
      <c r="C413" s="191" t="s">
        <v>262</v>
      </c>
      <c r="D413" s="191"/>
      <c r="E413" s="45"/>
      <c r="F413" s="36"/>
      <c r="G413" s="191" t="s">
        <v>262</v>
      </c>
      <c r="H413" s="191"/>
      <c r="I413" s="45"/>
      <c r="J413" s="36"/>
      <c r="K413" s="191" t="s">
        <v>1000</v>
      </c>
      <c r="L413" s="191"/>
      <c r="M413" s="192" t="s">
        <v>260</v>
      </c>
      <c r="N413" s="36"/>
      <c r="O413" s="191">
        <v>430</v>
      </c>
      <c r="P413" s="191"/>
      <c r="Q413" s="45"/>
      <c r="R413" s="36"/>
      <c r="S413" s="191" t="s">
        <v>262</v>
      </c>
      <c r="T413" s="191"/>
      <c r="U413" s="45"/>
      <c r="V413" s="36"/>
      <c r="W413" s="191">
        <v>411</v>
      </c>
      <c r="X413" s="191"/>
      <c r="Y413" s="45"/>
    </row>
    <row r="414" spans="1:25" ht="15.75" thickBot="1">
      <c r="A414" s="13"/>
      <c r="B414" s="205"/>
      <c r="C414" s="167"/>
      <c r="D414" s="167"/>
      <c r="E414" s="71"/>
      <c r="F414" s="36"/>
      <c r="G414" s="167"/>
      <c r="H414" s="167"/>
      <c r="I414" s="71"/>
      <c r="J414" s="36"/>
      <c r="K414" s="167"/>
      <c r="L414" s="167"/>
      <c r="M414" s="193"/>
      <c r="N414" s="36"/>
      <c r="O414" s="167"/>
      <c r="P414" s="167"/>
      <c r="Q414" s="71"/>
      <c r="R414" s="36"/>
      <c r="S414" s="167"/>
      <c r="T414" s="167"/>
      <c r="U414" s="71"/>
      <c r="V414" s="36"/>
      <c r="W414" s="167"/>
      <c r="X414" s="167"/>
      <c r="Y414" s="71"/>
    </row>
    <row r="415" spans="1:25">
      <c r="A415" s="13"/>
      <c r="B415" s="206" t="s">
        <v>1006</v>
      </c>
      <c r="C415" s="162">
        <v>411</v>
      </c>
      <c r="D415" s="162"/>
      <c r="E415" s="33"/>
      <c r="F415" s="32"/>
      <c r="G415" s="162">
        <v>132</v>
      </c>
      <c r="H415" s="162"/>
      <c r="I415" s="33"/>
      <c r="J415" s="32"/>
      <c r="K415" s="162">
        <v>310</v>
      </c>
      <c r="L415" s="162"/>
      <c r="M415" s="33"/>
      <c r="N415" s="32"/>
      <c r="O415" s="162" t="s">
        <v>262</v>
      </c>
      <c r="P415" s="162"/>
      <c r="Q415" s="33"/>
      <c r="R415" s="32"/>
      <c r="S415" s="162" t="s">
        <v>1007</v>
      </c>
      <c r="T415" s="162"/>
      <c r="U415" s="160" t="s">
        <v>260</v>
      </c>
      <c r="V415" s="32"/>
      <c r="W415" s="162" t="s">
        <v>262</v>
      </c>
      <c r="X415" s="162"/>
      <c r="Y415" s="33"/>
    </row>
    <row r="416" spans="1:25" ht="15.75" thickBot="1">
      <c r="A416" s="13"/>
      <c r="B416" s="206"/>
      <c r="C416" s="174"/>
      <c r="D416" s="174"/>
      <c r="E416" s="40"/>
      <c r="F416" s="32"/>
      <c r="G416" s="174"/>
      <c r="H416" s="174"/>
      <c r="I416" s="40"/>
      <c r="J416" s="32"/>
      <c r="K416" s="174"/>
      <c r="L416" s="174"/>
      <c r="M416" s="40"/>
      <c r="N416" s="32"/>
      <c r="O416" s="174"/>
      <c r="P416" s="174"/>
      <c r="Q416" s="40"/>
      <c r="R416" s="32"/>
      <c r="S416" s="174"/>
      <c r="T416" s="174"/>
      <c r="U416" s="173"/>
      <c r="V416" s="32"/>
      <c r="W416" s="174"/>
      <c r="X416" s="174"/>
      <c r="Y416" s="40"/>
    </row>
    <row r="417" spans="1:25">
      <c r="A417" s="13"/>
      <c r="B417" s="205" t="s">
        <v>216</v>
      </c>
      <c r="C417" s="191">
        <v>666</v>
      </c>
      <c r="D417" s="191"/>
      <c r="E417" s="45"/>
      <c r="F417" s="36"/>
      <c r="G417" s="191">
        <v>413</v>
      </c>
      <c r="H417" s="191"/>
      <c r="I417" s="45"/>
      <c r="J417" s="36"/>
      <c r="K417" s="191">
        <v>271</v>
      </c>
      <c r="L417" s="191"/>
      <c r="M417" s="45"/>
      <c r="N417" s="36"/>
      <c r="O417" s="191">
        <v>817</v>
      </c>
      <c r="P417" s="191"/>
      <c r="Q417" s="45"/>
      <c r="R417" s="36"/>
      <c r="S417" s="191" t="s">
        <v>1008</v>
      </c>
      <c r="T417" s="191"/>
      <c r="U417" s="192" t="s">
        <v>260</v>
      </c>
      <c r="V417" s="36"/>
      <c r="W417" s="191">
        <v>681</v>
      </c>
      <c r="X417" s="191"/>
      <c r="Y417" s="45"/>
    </row>
    <row r="418" spans="1:25">
      <c r="A418" s="13"/>
      <c r="B418" s="205"/>
      <c r="C418" s="166"/>
      <c r="D418" s="166"/>
      <c r="E418" s="36"/>
      <c r="F418" s="36"/>
      <c r="G418" s="166"/>
      <c r="H418" s="166"/>
      <c r="I418" s="36"/>
      <c r="J418" s="36"/>
      <c r="K418" s="166"/>
      <c r="L418" s="166"/>
      <c r="M418" s="36"/>
      <c r="N418" s="36"/>
      <c r="O418" s="166"/>
      <c r="P418" s="166"/>
      <c r="Q418" s="36"/>
      <c r="R418" s="36"/>
      <c r="S418" s="166"/>
      <c r="T418" s="166"/>
      <c r="U418" s="165"/>
      <c r="V418" s="36"/>
      <c r="W418" s="166"/>
      <c r="X418" s="166"/>
      <c r="Y418" s="36"/>
    </row>
    <row r="419" spans="1:25">
      <c r="A419" s="13"/>
      <c r="B419" s="206" t="s">
        <v>1009</v>
      </c>
      <c r="C419" s="164" t="s">
        <v>262</v>
      </c>
      <c r="D419" s="164"/>
      <c r="E419" s="32"/>
      <c r="F419" s="32"/>
      <c r="G419" s="164" t="s">
        <v>262</v>
      </c>
      <c r="H419" s="164"/>
      <c r="I419" s="32"/>
      <c r="J419" s="32"/>
      <c r="K419" s="164" t="s">
        <v>262</v>
      </c>
      <c r="L419" s="164"/>
      <c r="M419" s="32"/>
      <c r="N419" s="32"/>
      <c r="O419" s="164" t="s">
        <v>796</v>
      </c>
      <c r="P419" s="164"/>
      <c r="Q419" s="159" t="s">
        <v>260</v>
      </c>
      <c r="R419" s="32"/>
      <c r="S419" s="164" t="s">
        <v>262</v>
      </c>
      <c r="T419" s="164"/>
      <c r="U419" s="32"/>
      <c r="V419" s="32"/>
      <c r="W419" s="164" t="s">
        <v>796</v>
      </c>
      <c r="X419" s="164"/>
      <c r="Y419" s="159" t="s">
        <v>260</v>
      </c>
    </row>
    <row r="420" spans="1:25" ht="15.75" thickBot="1">
      <c r="A420" s="13"/>
      <c r="B420" s="206"/>
      <c r="C420" s="174"/>
      <c r="D420" s="174"/>
      <c r="E420" s="40"/>
      <c r="F420" s="32"/>
      <c r="G420" s="174"/>
      <c r="H420" s="174"/>
      <c r="I420" s="40"/>
      <c r="J420" s="32"/>
      <c r="K420" s="174"/>
      <c r="L420" s="174"/>
      <c r="M420" s="40"/>
      <c r="N420" s="32"/>
      <c r="O420" s="174"/>
      <c r="P420" s="174"/>
      <c r="Q420" s="173"/>
      <c r="R420" s="32"/>
      <c r="S420" s="174"/>
      <c r="T420" s="174"/>
      <c r="U420" s="40"/>
      <c r="V420" s="32"/>
      <c r="W420" s="174"/>
      <c r="X420" s="174"/>
      <c r="Y420" s="173"/>
    </row>
    <row r="421" spans="1:25">
      <c r="A421" s="13"/>
      <c r="B421" s="205" t="s">
        <v>1010</v>
      </c>
      <c r="C421" s="192" t="s">
        <v>257</v>
      </c>
      <c r="D421" s="191">
        <v>666</v>
      </c>
      <c r="E421" s="45"/>
      <c r="F421" s="36"/>
      <c r="G421" s="192" t="s">
        <v>257</v>
      </c>
      <c r="H421" s="191">
        <v>413</v>
      </c>
      <c r="I421" s="45"/>
      <c r="J421" s="36"/>
      <c r="K421" s="192" t="s">
        <v>257</v>
      </c>
      <c r="L421" s="191">
        <v>271</v>
      </c>
      <c r="M421" s="45"/>
      <c r="N421" s="36"/>
      <c r="O421" s="192" t="s">
        <v>257</v>
      </c>
      <c r="P421" s="191">
        <v>801</v>
      </c>
      <c r="Q421" s="45"/>
      <c r="R421" s="36"/>
      <c r="S421" s="192" t="s">
        <v>257</v>
      </c>
      <c r="T421" s="191" t="s">
        <v>1008</v>
      </c>
      <c r="U421" s="192" t="s">
        <v>260</v>
      </c>
      <c r="V421" s="36"/>
      <c r="W421" s="192" t="s">
        <v>257</v>
      </c>
      <c r="X421" s="191">
        <v>665</v>
      </c>
      <c r="Y421" s="45"/>
    </row>
    <row r="422" spans="1:25" ht="15.75" thickBot="1">
      <c r="A422" s="13"/>
      <c r="B422" s="205"/>
      <c r="C422" s="200"/>
      <c r="D422" s="202"/>
      <c r="E422" s="46"/>
      <c r="F422" s="36"/>
      <c r="G422" s="200"/>
      <c r="H422" s="202"/>
      <c r="I422" s="46"/>
      <c r="J422" s="36"/>
      <c r="K422" s="200"/>
      <c r="L422" s="202"/>
      <c r="M422" s="46"/>
      <c r="N422" s="36"/>
      <c r="O422" s="200"/>
      <c r="P422" s="202"/>
      <c r="Q422" s="46"/>
      <c r="R422" s="36"/>
      <c r="S422" s="200"/>
      <c r="T422" s="202"/>
      <c r="U422" s="200"/>
      <c r="V422" s="36"/>
      <c r="W422" s="200"/>
      <c r="X422" s="202"/>
      <c r="Y422" s="46"/>
    </row>
    <row r="423" spans="1:25" ht="15.75" thickTop="1">
      <c r="A423" s="13"/>
      <c r="B423" s="47"/>
      <c r="C423" s="47"/>
      <c r="D423" s="47"/>
      <c r="E423" s="47"/>
      <c r="F423" s="47"/>
      <c r="G423" s="47"/>
      <c r="H423" s="47"/>
      <c r="I423" s="47"/>
      <c r="J423" s="47"/>
      <c r="K423" s="47"/>
      <c r="L423" s="47"/>
      <c r="M423" s="47"/>
      <c r="N423" s="47"/>
      <c r="O423" s="47"/>
      <c r="P423" s="47"/>
      <c r="Q423" s="47"/>
      <c r="R423" s="47"/>
      <c r="S423" s="47"/>
      <c r="T423" s="47"/>
      <c r="U423" s="47"/>
      <c r="V423" s="47"/>
      <c r="W423" s="47"/>
      <c r="X423" s="47"/>
      <c r="Y423" s="47"/>
    </row>
    <row r="424" spans="1:25">
      <c r="A424" s="13"/>
      <c r="B424" s="58" t="s">
        <v>882</v>
      </c>
      <c r="C424" s="58"/>
      <c r="D424" s="58"/>
      <c r="E424" s="58"/>
      <c r="F424" s="58"/>
      <c r="G424" s="58"/>
      <c r="H424" s="58"/>
      <c r="I424" s="58"/>
      <c r="J424" s="58"/>
      <c r="K424" s="58"/>
      <c r="L424" s="58"/>
      <c r="M424" s="58"/>
      <c r="N424" s="58"/>
      <c r="O424" s="58"/>
      <c r="P424" s="58"/>
      <c r="Q424" s="58"/>
      <c r="R424" s="58"/>
      <c r="S424" s="58"/>
      <c r="T424" s="58"/>
      <c r="U424" s="58"/>
      <c r="V424" s="58"/>
      <c r="W424" s="58"/>
      <c r="X424" s="58"/>
      <c r="Y424" s="58"/>
    </row>
    <row r="425" spans="1:25">
      <c r="A425" s="13"/>
      <c r="B425" s="58" t="s">
        <v>997</v>
      </c>
      <c r="C425" s="58"/>
      <c r="D425" s="58"/>
      <c r="E425" s="58"/>
      <c r="F425" s="58"/>
      <c r="G425" s="58"/>
      <c r="H425" s="58"/>
      <c r="I425" s="58"/>
      <c r="J425" s="58"/>
      <c r="K425" s="58"/>
      <c r="L425" s="58"/>
      <c r="M425" s="58"/>
      <c r="N425" s="58"/>
      <c r="O425" s="58"/>
      <c r="P425" s="58"/>
      <c r="Q425" s="58"/>
      <c r="R425" s="58"/>
      <c r="S425" s="58"/>
      <c r="T425" s="58"/>
      <c r="U425" s="58"/>
      <c r="V425" s="58"/>
      <c r="W425" s="58"/>
      <c r="X425" s="58"/>
      <c r="Y425" s="58"/>
    </row>
    <row r="426" spans="1:25">
      <c r="A426" s="13"/>
      <c r="B426" s="58" t="s">
        <v>1022</v>
      </c>
      <c r="C426" s="58"/>
      <c r="D426" s="58"/>
      <c r="E426" s="58"/>
      <c r="F426" s="58"/>
      <c r="G426" s="58"/>
      <c r="H426" s="58"/>
      <c r="I426" s="58"/>
      <c r="J426" s="58"/>
      <c r="K426" s="58"/>
      <c r="L426" s="58"/>
      <c r="M426" s="58"/>
      <c r="N426" s="58"/>
      <c r="O426" s="58"/>
      <c r="P426" s="58"/>
      <c r="Q426" s="58"/>
      <c r="R426" s="58"/>
      <c r="S426" s="58"/>
      <c r="T426" s="58"/>
      <c r="U426" s="58"/>
      <c r="V426" s="58"/>
      <c r="W426" s="58"/>
      <c r="X426" s="58"/>
      <c r="Y426" s="58"/>
    </row>
    <row r="427" spans="1:25">
      <c r="A427" s="13"/>
      <c r="B427" s="58" t="s">
        <v>956</v>
      </c>
      <c r="C427" s="58"/>
      <c r="D427" s="58"/>
      <c r="E427" s="58"/>
      <c r="F427" s="58"/>
      <c r="G427" s="58"/>
      <c r="H427" s="58"/>
      <c r="I427" s="58"/>
      <c r="J427" s="58"/>
      <c r="K427" s="58"/>
      <c r="L427" s="58"/>
      <c r="M427" s="58"/>
      <c r="N427" s="58"/>
      <c r="O427" s="58"/>
      <c r="P427" s="58"/>
      <c r="Q427" s="58"/>
      <c r="R427" s="58"/>
      <c r="S427" s="58"/>
      <c r="T427" s="58"/>
      <c r="U427" s="58"/>
      <c r="V427" s="58"/>
      <c r="W427" s="58"/>
      <c r="X427" s="58"/>
      <c r="Y427" s="58"/>
    </row>
    <row r="428" spans="1:25">
      <c r="A428" s="13"/>
      <c r="B428" s="24"/>
      <c r="C428" s="24"/>
      <c r="D428" s="24"/>
      <c r="E428" s="24"/>
      <c r="F428" s="24"/>
      <c r="G428" s="24"/>
      <c r="H428" s="24"/>
      <c r="I428" s="24"/>
      <c r="J428" s="24"/>
      <c r="K428" s="24"/>
      <c r="L428" s="24"/>
      <c r="M428" s="24"/>
      <c r="N428" s="24"/>
      <c r="O428" s="24"/>
      <c r="P428" s="24"/>
      <c r="Q428" s="24"/>
      <c r="R428" s="24"/>
      <c r="S428" s="24"/>
      <c r="T428" s="24"/>
      <c r="U428" s="24"/>
    </row>
    <row r="429" spans="1:25">
      <c r="A429" s="13"/>
      <c r="B429" s="14"/>
      <c r="C429" s="14"/>
      <c r="D429" s="14"/>
      <c r="E429" s="14"/>
      <c r="F429" s="14"/>
      <c r="G429" s="14"/>
      <c r="H429" s="14"/>
      <c r="I429" s="14"/>
      <c r="J429" s="14"/>
      <c r="K429" s="14"/>
      <c r="L429" s="14"/>
      <c r="M429" s="14"/>
      <c r="N429" s="14"/>
      <c r="O429" s="14"/>
      <c r="P429" s="14"/>
      <c r="Q429" s="14"/>
      <c r="R429" s="14"/>
      <c r="S429" s="14"/>
      <c r="T429" s="14"/>
      <c r="U429" s="14"/>
    </row>
    <row r="430" spans="1:25">
      <c r="A430" s="13"/>
      <c r="B430" s="185"/>
      <c r="C430" s="186" t="s">
        <v>886</v>
      </c>
      <c r="D430" s="186"/>
      <c r="E430" s="186"/>
      <c r="F430" s="36"/>
      <c r="G430" s="186" t="s">
        <v>888</v>
      </c>
      <c r="H430" s="186"/>
      <c r="I430" s="186"/>
      <c r="J430" s="36"/>
      <c r="K430" s="186" t="s">
        <v>889</v>
      </c>
      <c r="L430" s="186"/>
      <c r="M430" s="186"/>
      <c r="N430" s="36"/>
      <c r="O430" s="186" t="s">
        <v>892</v>
      </c>
      <c r="P430" s="186"/>
      <c r="Q430" s="186"/>
      <c r="R430" s="36"/>
      <c r="S430" s="186" t="s">
        <v>894</v>
      </c>
      <c r="T430" s="186"/>
      <c r="U430" s="186"/>
    </row>
    <row r="431" spans="1:25" ht="15.75" thickBot="1">
      <c r="A431" s="13"/>
      <c r="B431" s="185"/>
      <c r="C431" s="187" t="s">
        <v>887</v>
      </c>
      <c r="D431" s="187"/>
      <c r="E431" s="187"/>
      <c r="F431" s="36"/>
      <c r="G431" s="187"/>
      <c r="H431" s="187"/>
      <c r="I431" s="187"/>
      <c r="J431" s="36"/>
      <c r="K431" s="187" t="s">
        <v>891</v>
      </c>
      <c r="L431" s="187"/>
      <c r="M431" s="187"/>
      <c r="N431" s="36"/>
      <c r="O431" s="187" t="s">
        <v>893</v>
      </c>
      <c r="P431" s="187"/>
      <c r="Q431" s="187"/>
      <c r="R431" s="36"/>
      <c r="S431" s="187" t="s">
        <v>895</v>
      </c>
      <c r="T431" s="187"/>
      <c r="U431" s="187"/>
    </row>
    <row r="432" spans="1:25">
      <c r="A432" s="13"/>
      <c r="B432" s="206" t="s">
        <v>120</v>
      </c>
      <c r="C432" s="160" t="s">
        <v>257</v>
      </c>
      <c r="D432" s="162">
        <v>510</v>
      </c>
      <c r="E432" s="33"/>
      <c r="F432" s="32"/>
      <c r="G432" s="160" t="s">
        <v>257</v>
      </c>
      <c r="H432" s="162">
        <v>510</v>
      </c>
      <c r="I432" s="33"/>
      <c r="J432" s="32"/>
      <c r="K432" s="160" t="s">
        <v>257</v>
      </c>
      <c r="L432" s="162">
        <v>447</v>
      </c>
      <c r="M432" s="33"/>
      <c r="N432" s="32"/>
      <c r="O432" s="160" t="s">
        <v>257</v>
      </c>
      <c r="P432" s="162" t="s">
        <v>1026</v>
      </c>
      <c r="Q432" s="160" t="s">
        <v>260</v>
      </c>
      <c r="R432" s="32"/>
      <c r="S432" s="160" t="s">
        <v>257</v>
      </c>
      <c r="T432" s="162">
        <v>522</v>
      </c>
      <c r="U432" s="33"/>
    </row>
    <row r="433" spans="1:21" ht="15.75" thickBot="1">
      <c r="A433" s="13"/>
      <c r="B433" s="206"/>
      <c r="C433" s="173"/>
      <c r="D433" s="174"/>
      <c r="E433" s="40"/>
      <c r="F433" s="32"/>
      <c r="G433" s="173"/>
      <c r="H433" s="174"/>
      <c r="I433" s="40"/>
      <c r="J433" s="32"/>
      <c r="K433" s="173"/>
      <c r="L433" s="174"/>
      <c r="M433" s="40"/>
      <c r="N433" s="32"/>
      <c r="O433" s="173"/>
      <c r="P433" s="174"/>
      <c r="Q433" s="173"/>
      <c r="R433" s="32"/>
      <c r="S433" s="173"/>
      <c r="T433" s="174"/>
      <c r="U433" s="40"/>
    </row>
    <row r="434" spans="1:21">
      <c r="A434" s="13"/>
      <c r="B434" s="204" t="s">
        <v>208</v>
      </c>
      <c r="C434" s="45"/>
      <c r="D434" s="45"/>
      <c r="E434" s="45"/>
      <c r="F434" s="15"/>
      <c r="G434" s="45"/>
      <c r="H434" s="45"/>
      <c r="I434" s="45"/>
      <c r="J434" s="15"/>
      <c r="K434" s="45"/>
      <c r="L434" s="45"/>
      <c r="M434" s="45"/>
      <c r="N434" s="15"/>
      <c r="O434" s="45"/>
      <c r="P434" s="45"/>
      <c r="Q434" s="45"/>
      <c r="R434" s="15"/>
      <c r="S434" s="45"/>
      <c r="T434" s="45"/>
      <c r="U434" s="45"/>
    </row>
    <row r="435" spans="1:21">
      <c r="A435" s="13"/>
      <c r="B435" s="206" t="s">
        <v>998</v>
      </c>
      <c r="C435" s="164" t="s">
        <v>262</v>
      </c>
      <c r="D435" s="164"/>
      <c r="E435" s="32"/>
      <c r="F435" s="32"/>
      <c r="G435" s="164" t="s">
        <v>262</v>
      </c>
      <c r="H435" s="164"/>
      <c r="I435" s="32"/>
      <c r="J435" s="32"/>
      <c r="K435" s="164">
        <v>2</v>
      </c>
      <c r="L435" s="164"/>
      <c r="M435" s="32"/>
      <c r="N435" s="32"/>
      <c r="O435" s="164" t="s">
        <v>262</v>
      </c>
      <c r="P435" s="164"/>
      <c r="Q435" s="32"/>
      <c r="R435" s="32"/>
      <c r="S435" s="164">
        <v>2</v>
      </c>
      <c r="T435" s="164"/>
      <c r="U435" s="32"/>
    </row>
    <row r="436" spans="1:21">
      <c r="A436" s="13"/>
      <c r="B436" s="206"/>
      <c r="C436" s="164"/>
      <c r="D436" s="164"/>
      <c r="E436" s="32"/>
      <c r="F436" s="32"/>
      <c r="G436" s="164"/>
      <c r="H436" s="164"/>
      <c r="I436" s="32"/>
      <c r="J436" s="32"/>
      <c r="K436" s="164"/>
      <c r="L436" s="164"/>
      <c r="M436" s="32"/>
      <c r="N436" s="32"/>
      <c r="O436" s="164"/>
      <c r="P436" s="164"/>
      <c r="Q436" s="32"/>
      <c r="R436" s="32"/>
      <c r="S436" s="164"/>
      <c r="T436" s="164"/>
      <c r="U436" s="32"/>
    </row>
    <row r="437" spans="1:21">
      <c r="A437" s="13"/>
      <c r="B437" s="205" t="s">
        <v>999</v>
      </c>
      <c r="C437" s="166" t="s">
        <v>262</v>
      </c>
      <c r="D437" s="166"/>
      <c r="E437" s="36"/>
      <c r="F437" s="36"/>
      <c r="G437" s="166" t="s">
        <v>262</v>
      </c>
      <c r="H437" s="166"/>
      <c r="I437" s="36"/>
      <c r="J437" s="36"/>
      <c r="K437" s="166">
        <v>2</v>
      </c>
      <c r="L437" s="166"/>
      <c r="M437" s="36"/>
      <c r="N437" s="36"/>
      <c r="O437" s="166" t="s">
        <v>262</v>
      </c>
      <c r="P437" s="166"/>
      <c r="Q437" s="36"/>
      <c r="R437" s="36"/>
      <c r="S437" s="166">
        <v>2</v>
      </c>
      <c r="T437" s="166"/>
      <c r="U437" s="36"/>
    </row>
    <row r="438" spans="1:21">
      <c r="A438" s="13"/>
      <c r="B438" s="205"/>
      <c r="C438" s="166"/>
      <c r="D438" s="166"/>
      <c r="E438" s="36"/>
      <c r="F438" s="36"/>
      <c r="G438" s="166"/>
      <c r="H438" s="166"/>
      <c r="I438" s="36"/>
      <c r="J438" s="36"/>
      <c r="K438" s="166"/>
      <c r="L438" s="166"/>
      <c r="M438" s="36"/>
      <c r="N438" s="36"/>
      <c r="O438" s="166"/>
      <c r="P438" s="166"/>
      <c r="Q438" s="36"/>
      <c r="R438" s="36"/>
      <c r="S438" s="166"/>
      <c r="T438" s="166"/>
      <c r="U438" s="36"/>
    </row>
    <row r="439" spans="1:21">
      <c r="A439" s="13"/>
      <c r="B439" s="206" t="s">
        <v>1001</v>
      </c>
      <c r="C439" s="164" t="s">
        <v>262</v>
      </c>
      <c r="D439" s="164"/>
      <c r="E439" s="32"/>
      <c r="F439" s="32"/>
      <c r="G439" s="164" t="s">
        <v>262</v>
      </c>
      <c r="H439" s="164"/>
      <c r="I439" s="32"/>
      <c r="J439" s="32"/>
      <c r="K439" s="164" t="s">
        <v>1027</v>
      </c>
      <c r="L439" s="164"/>
      <c r="M439" s="159" t="s">
        <v>260</v>
      </c>
      <c r="N439" s="32"/>
      <c r="O439" s="164" t="s">
        <v>262</v>
      </c>
      <c r="P439" s="164"/>
      <c r="Q439" s="32"/>
      <c r="R439" s="32"/>
      <c r="S439" s="164" t="s">
        <v>1027</v>
      </c>
      <c r="T439" s="164"/>
      <c r="U439" s="159" t="s">
        <v>260</v>
      </c>
    </row>
    <row r="440" spans="1:21" ht="15.75" thickBot="1">
      <c r="A440" s="13"/>
      <c r="B440" s="206"/>
      <c r="C440" s="174"/>
      <c r="D440" s="174"/>
      <c r="E440" s="40"/>
      <c r="F440" s="32"/>
      <c r="G440" s="174"/>
      <c r="H440" s="174"/>
      <c r="I440" s="40"/>
      <c r="J440" s="32"/>
      <c r="K440" s="174"/>
      <c r="L440" s="174"/>
      <c r="M440" s="173"/>
      <c r="N440" s="32"/>
      <c r="O440" s="174"/>
      <c r="P440" s="174"/>
      <c r="Q440" s="40"/>
      <c r="R440" s="32"/>
      <c r="S440" s="174"/>
      <c r="T440" s="174"/>
      <c r="U440" s="173"/>
    </row>
    <row r="441" spans="1:21">
      <c r="A441" s="13"/>
      <c r="B441" s="205" t="s">
        <v>1005</v>
      </c>
      <c r="C441" s="191" t="s">
        <v>262</v>
      </c>
      <c r="D441" s="191"/>
      <c r="E441" s="45"/>
      <c r="F441" s="36"/>
      <c r="G441" s="191" t="s">
        <v>262</v>
      </c>
      <c r="H441" s="191"/>
      <c r="I441" s="45"/>
      <c r="J441" s="36"/>
      <c r="K441" s="191" t="s">
        <v>1028</v>
      </c>
      <c r="L441" s="191"/>
      <c r="M441" s="192" t="s">
        <v>260</v>
      </c>
      <c r="N441" s="36"/>
      <c r="O441" s="191" t="s">
        <v>262</v>
      </c>
      <c r="P441" s="191"/>
      <c r="Q441" s="45"/>
      <c r="R441" s="36"/>
      <c r="S441" s="191" t="s">
        <v>1028</v>
      </c>
      <c r="T441" s="191"/>
      <c r="U441" s="192" t="s">
        <v>260</v>
      </c>
    </row>
    <row r="442" spans="1:21" ht="15.75" thickBot="1">
      <c r="A442" s="13"/>
      <c r="B442" s="205"/>
      <c r="C442" s="167"/>
      <c r="D442" s="167"/>
      <c r="E442" s="71"/>
      <c r="F442" s="36"/>
      <c r="G442" s="167"/>
      <c r="H442" s="167"/>
      <c r="I442" s="71"/>
      <c r="J442" s="36"/>
      <c r="K442" s="167"/>
      <c r="L442" s="167"/>
      <c r="M442" s="193"/>
      <c r="N442" s="36"/>
      <c r="O442" s="167"/>
      <c r="P442" s="167"/>
      <c r="Q442" s="71"/>
      <c r="R442" s="36"/>
      <c r="S442" s="167"/>
      <c r="T442" s="167"/>
      <c r="U442" s="193"/>
    </row>
    <row r="443" spans="1:21">
      <c r="A443" s="13"/>
      <c r="B443" s="206" t="s">
        <v>1006</v>
      </c>
      <c r="C443" s="162" t="s">
        <v>1028</v>
      </c>
      <c r="D443" s="162"/>
      <c r="E443" s="160" t="s">
        <v>260</v>
      </c>
      <c r="F443" s="32"/>
      <c r="G443" s="162" t="s">
        <v>1028</v>
      </c>
      <c r="H443" s="162"/>
      <c r="I443" s="160" t="s">
        <v>260</v>
      </c>
      <c r="J443" s="32"/>
      <c r="K443" s="162" t="s">
        <v>262</v>
      </c>
      <c r="L443" s="162"/>
      <c r="M443" s="33"/>
      <c r="N443" s="32"/>
      <c r="O443" s="162">
        <v>118</v>
      </c>
      <c r="P443" s="162"/>
      <c r="Q443" s="33"/>
      <c r="R443" s="32"/>
      <c r="S443" s="162" t="s">
        <v>262</v>
      </c>
      <c r="T443" s="162"/>
      <c r="U443" s="33"/>
    </row>
    <row r="444" spans="1:21" ht="15.75" thickBot="1">
      <c r="A444" s="13"/>
      <c r="B444" s="206"/>
      <c r="C444" s="174"/>
      <c r="D444" s="174"/>
      <c r="E444" s="173"/>
      <c r="F444" s="32"/>
      <c r="G444" s="174"/>
      <c r="H444" s="174"/>
      <c r="I444" s="173"/>
      <c r="J444" s="32"/>
      <c r="K444" s="174"/>
      <c r="L444" s="174"/>
      <c r="M444" s="40"/>
      <c r="N444" s="32"/>
      <c r="O444" s="174"/>
      <c r="P444" s="174"/>
      <c r="Q444" s="40"/>
      <c r="R444" s="32"/>
      <c r="S444" s="174"/>
      <c r="T444" s="174"/>
      <c r="U444" s="40"/>
    </row>
    <row r="445" spans="1:21">
      <c r="A445" s="13"/>
      <c r="B445" s="205" t="s">
        <v>216</v>
      </c>
      <c r="C445" s="191">
        <v>451</v>
      </c>
      <c r="D445" s="191"/>
      <c r="E445" s="45"/>
      <c r="F445" s="36"/>
      <c r="G445" s="191">
        <v>451</v>
      </c>
      <c r="H445" s="191"/>
      <c r="I445" s="45"/>
      <c r="J445" s="36"/>
      <c r="K445" s="191">
        <v>388</v>
      </c>
      <c r="L445" s="191"/>
      <c r="M445" s="45"/>
      <c r="N445" s="36"/>
      <c r="O445" s="191" t="s">
        <v>1029</v>
      </c>
      <c r="P445" s="191"/>
      <c r="Q445" s="192" t="s">
        <v>260</v>
      </c>
      <c r="R445" s="36"/>
      <c r="S445" s="191">
        <v>463</v>
      </c>
      <c r="T445" s="191"/>
      <c r="U445" s="45"/>
    </row>
    <row r="446" spans="1:21">
      <c r="A446" s="13"/>
      <c r="B446" s="205"/>
      <c r="C446" s="166"/>
      <c r="D446" s="166"/>
      <c r="E446" s="36"/>
      <c r="F446" s="36"/>
      <c r="G446" s="166"/>
      <c r="H446" s="166"/>
      <c r="I446" s="36"/>
      <c r="J446" s="36"/>
      <c r="K446" s="166"/>
      <c r="L446" s="166"/>
      <c r="M446" s="36"/>
      <c r="N446" s="36"/>
      <c r="O446" s="166"/>
      <c r="P446" s="166"/>
      <c r="Q446" s="165"/>
      <c r="R446" s="36"/>
      <c r="S446" s="166"/>
      <c r="T446" s="166"/>
      <c r="U446" s="36"/>
    </row>
    <row r="447" spans="1:21">
      <c r="A447" s="13"/>
      <c r="B447" s="206" t="s">
        <v>1009</v>
      </c>
      <c r="C447" s="164" t="s">
        <v>262</v>
      </c>
      <c r="D447" s="164"/>
      <c r="E447" s="32"/>
      <c r="F447" s="32"/>
      <c r="G447" s="164" t="s">
        <v>262</v>
      </c>
      <c r="H447" s="164"/>
      <c r="I447" s="32"/>
      <c r="J447" s="32"/>
      <c r="K447" s="164" t="s">
        <v>834</v>
      </c>
      <c r="L447" s="164"/>
      <c r="M447" s="159" t="s">
        <v>260</v>
      </c>
      <c r="N447" s="32"/>
      <c r="O447" s="164" t="s">
        <v>262</v>
      </c>
      <c r="P447" s="164"/>
      <c r="Q447" s="32"/>
      <c r="R447" s="32"/>
      <c r="S447" s="164" t="s">
        <v>834</v>
      </c>
      <c r="T447" s="164"/>
      <c r="U447" s="159" t="s">
        <v>260</v>
      </c>
    </row>
    <row r="448" spans="1:21" ht="15.75" thickBot="1">
      <c r="A448" s="13"/>
      <c r="B448" s="206"/>
      <c r="C448" s="174"/>
      <c r="D448" s="174"/>
      <c r="E448" s="40"/>
      <c r="F448" s="32"/>
      <c r="G448" s="174"/>
      <c r="H448" s="174"/>
      <c r="I448" s="40"/>
      <c r="J448" s="32"/>
      <c r="K448" s="174"/>
      <c r="L448" s="174"/>
      <c r="M448" s="173"/>
      <c r="N448" s="32"/>
      <c r="O448" s="174"/>
      <c r="P448" s="174"/>
      <c r="Q448" s="40"/>
      <c r="R448" s="32"/>
      <c r="S448" s="174"/>
      <c r="T448" s="174"/>
      <c r="U448" s="173"/>
    </row>
    <row r="449" spans="1:25">
      <c r="A449" s="13"/>
      <c r="B449" s="205" t="s">
        <v>1010</v>
      </c>
      <c r="C449" s="192" t="s">
        <v>257</v>
      </c>
      <c r="D449" s="191">
        <v>451</v>
      </c>
      <c r="E449" s="45"/>
      <c r="F449" s="36"/>
      <c r="G449" s="192" t="s">
        <v>257</v>
      </c>
      <c r="H449" s="191">
        <v>451</v>
      </c>
      <c r="I449" s="45"/>
      <c r="J449" s="36"/>
      <c r="K449" s="192" t="s">
        <v>257</v>
      </c>
      <c r="L449" s="191">
        <v>376</v>
      </c>
      <c r="M449" s="45"/>
      <c r="N449" s="36"/>
      <c r="O449" s="192" t="s">
        <v>257</v>
      </c>
      <c r="P449" s="191" t="s">
        <v>1029</v>
      </c>
      <c r="Q449" s="192" t="s">
        <v>260</v>
      </c>
      <c r="R449" s="36"/>
      <c r="S449" s="192" t="s">
        <v>257</v>
      </c>
      <c r="T449" s="191">
        <v>451</v>
      </c>
      <c r="U449" s="45"/>
    </row>
    <row r="450" spans="1:25" ht="15.75" thickBot="1">
      <c r="A450" s="13"/>
      <c r="B450" s="205"/>
      <c r="C450" s="200"/>
      <c r="D450" s="202"/>
      <c r="E450" s="46"/>
      <c r="F450" s="36"/>
      <c r="G450" s="200"/>
      <c r="H450" s="202"/>
      <c r="I450" s="46"/>
      <c r="J450" s="36"/>
      <c r="K450" s="200"/>
      <c r="L450" s="202"/>
      <c r="M450" s="46"/>
      <c r="N450" s="36"/>
      <c r="O450" s="200"/>
      <c r="P450" s="202"/>
      <c r="Q450" s="200"/>
      <c r="R450" s="36"/>
      <c r="S450" s="200"/>
      <c r="T450" s="202"/>
      <c r="U450" s="46"/>
    </row>
    <row r="451" spans="1:25" ht="15.75" thickTop="1">
      <c r="A451" s="13"/>
      <c r="B451" s="58" t="s">
        <v>882</v>
      </c>
      <c r="C451" s="58"/>
      <c r="D451" s="58"/>
      <c r="E451" s="58"/>
      <c r="F451" s="58"/>
      <c r="G451" s="58"/>
      <c r="H451" s="58"/>
      <c r="I451" s="58"/>
      <c r="J451" s="58"/>
      <c r="K451" s="58"/>
      <c r="L451" s="58"/>
      <c r="M451" s="58"/>
      <c r="N451" s="58"/>
      <c r="O451" s="58"/>
      <c r="P451" s="58"/>
      <c r="Q451" s="58"/>
      <c r="R451" s="58"/>
      <c r="S451" s="58"/>
      <c r="T451" s="58"/>
      <c r="U451" s="58"/>
      <c r="V451" s="58"/>
      <c r="W451" s="58"/>
      <c r="X451" s="58"/>
      <c r="Y451" s="58"/>
    </row>
    <row r="452" spans="1:25">
      <c r="A452" s="13"/>
      <c r="B452" s="58" t="s">
        <v>997</v>
      </c>
      <c r="C452" s="58"/>
      <c r="D452" s="58"/>
      <c r="E452" s="58"/>
      <c r="F452" s="58"/>
      <c r="G452" s="58"/>
      <c r="H452" s="58"/>
      <c r="I452" s="58"/>
      <c r="J452" s="58"/>
      <c r="K452" s="58"/>
      <c r="L452" s="58"/>
      <c r="M452" s="58"/>
      <c r="N452" s="58"/>
      <c r="O452" s="58"/>
      <c r="P452" s="58"/>
      <c r="Q452" s="58"/>
      <c r="R452" s="58"/>
      <c r="S452" s="58"/>
      <c r="T452" s="58"/>
      <c r="U452" s="58"/>
      <c r="V452" s="58"/>
      <c r="W452" s="58"/>
      <c r="X452" s="58"/>
      <c r="Y452" s="58"/>
    </row>
    <row r="453" spans="1:25">
      <c r="A453" s="13"/>
      <c r="B453" s="58" t="s">
        <v>1011</v>
      </c>
      <c r="C453" s="58"/>
      <c r="D453" s="58"/>
      <c r="E453" s="58"/>
      <c r="F453" s="58"/>
      <c r="G453" s="58"/>
      <c r="H453" s="58"/>
      <c r="I453" s="58"/>
      <c r="J453" s="58"/>
      <c r="K453" s="58"/>
      <c r="L453" s="58"/>
      <c r="M453" s="58"/>
      <c r="N453" s="58"/>
      <c r="O453" s="58"/>
      <c r="P453" s="58"/>
      <c r="Q453" s="58"/>
      <c r="R453" s="58"/>
      <c r="S453" s="58"/>
      <c r="T453" s="58"/>
      <c r="U453" s="58"/>
      <c r="V453" s="58"/>
      <c r="W453" s="58"/>
      <c r="X453" s="58"/>
      <c r="Y453" s="58"/>
    </row>
    <row r="454" spans="1:25">
      <c r="A454" s="13"/>
      <c r="B454" s="58" t="s">
        <v>956</v>
      </c>
      <c r="C454" s="58"/>
      <c r="D454" s="58"/>
      <c r="E454" s="58"/>
      <c r="F454" s="58"/>
      <c r="G454" s="58"/>
      <c r="H454" s="58"/>
      <c r="I454" s="58"/>
      <c r="J454" s="58"/>
      <c r="K454" s="58"/>
      <c r="L454" s="58"/>
      <c r="M454" s="58"/>
      <c r="N454" s="58"/>
      <c r="O454" s="58"/>
      <c r="P454" s="58"/>
      <c r="Q454" s="58"/>
      <c r="R454" s="58"/>
      <c r="S454" s="58"/>
      <c r="T454" s="58"/>
      <c r="U454" s="58"/>
      <c r="V454" s="58"/>
      <c r="W454" s="58"/>
      <c r="X454" s="58"/>
      <c r="Y454" s="58"/>
    </row>
    <row r="455" spans="1:25">
      <c r="A455" s="13"/>
      <c r="B455" s="24"/>
      <c r="C455" s="24"/>
      <c r="D455" s="24"/>
      <c r="E455" s="24"/>
      <c r="F455" s="24"/>
      <c r="G455" s="24"/>
      <c r="H455" s="24"/>
      <c r="I455" s="24"/>
      <c r="J455" s="24"/>
      <c r="K455" s="24"/>
      <c r="L455" s="24"/>
      <c r="M455" s="24"/>
      <c r="N455" s="24"/>
      <c r="O455" s="24"/>
      <c r="P455" s="24"/>
      <c r="Q455" s="24"/>
      <c r="R455" s="24"/>
      <c r="S455" s="24"/>
      <c r="T455" s="24"/>
      <c r="U455" s="24"/>
    </row>
    <row r="456" spans="1:25">
      <c r="A456" s="13"/>
      <c r="B456" s="14"/>
      <c r="C456" s="14"/>
      <c r="D456" s="14"/>
      <c r="E456" s="14"/>
      <c r="F456" s="14"/>
      <c r="G456" s="14"/>
      <c r="H456" s="14"/>
      <c r="I456" s="14"/>
      <c r="J456" s="14"/>
      <c r="K456" s="14"/>
      <c r="L456" s="14"/>
      <c r="M456" s="14"/>
      <c r="N456" s="14"/>
      <c r="O456" s="14"/>
      <c r="P456" s="14"/>
      <c r="Q456" s="14"/>
      <c r="R456" s="14"/>
      <c r="S456" s="14"/>
      <c r="T456" s="14"/>
      <c r="U456" s="14"/>
    </row>
    <row r="457" spans="1:25">
      <c r="A457" s="13"/>
      <c r="B457" s="185"/>
      <c r="C457" s="186" t="s">
        <v>886</v>
      </c>
      <c r="D457" s="186"/>
      <c r="E457" s="186"/>
      <c r="F457" s="36"/>
      <c r="G457" s="186" t="s">
        <v>888</v>
      </c>
      <c r="H457" s="186"/>
      <c r="I457" s="186"/>
      <c r="J457" s="36"/>
      <c r="K457" s="186" t="s">
        <v>889</v>
      </c>
      <c r="L457" s="186"/>
      <c r="M457" s="186"/>
      <c r="N457" s="36"/>
      <c r="O457" s="186" t="s">
        <v>892</v>
      </c>
      <c r="P457" s="186"/>
      <c r="Q457" s="186"/>
      <c r="R457" s="36"/>
      <c r="S457" s="186" t="s">
        <v>894</v>
      </c>
      <c r="T457" s="186"/>
      <c r="U457" s="186"/>
    </row>
    <row r="458" spans="1:25" ht="15.75" thickBot="1">
      <c r="A458" s="13"/>
      <c r="B458" s="185"/>
      <c r="C458" s="187" t="s">
        <v>887</v>
      </c>
      <c r="D458" s="187"/>
      <c r="E458" s="187"/>
      <c r="F458" s="36"/>
      <c r="G458" s="187"/>
      <c r="H458" s="187"/>
      <c r="I458" s="187"/>
      <c r="J458" s="36"/>
      <c r="K458" s="187" t="s">
        <v>891</v>
      </c>
      <c r="L458" s="187"/>
      <c r="M458" s="187"/>
      <c r="N458" s="36"/>
      <c r="O458" s="187" t="s">
        <v>893</v>
      </c>
      <c r="P458" s="187"/>
      <c r="Q458" s="187"/>
      <c r="R458" s="36"/>
      <c r="S458" s="187" t="s">
        <v>895</v>
      </c>
      <c r="T458" s="187"/>
      <c r="U458" s="187"/>
    </row>
    <row r="459" spans="1:25">
      <c r="A459" s="13"/>
      <c r="B459" s="206" t="s">
        <v>120</v>
      </c>
      <c r="C459" s="160" t="s">
        <v>257</v>
      </c>
      <c r="D459" s="162">
        <v>552</v>
      </c>
      <c r="E459" s="33"/>
      <c r="F459" s="32"/>
      <c r="G459" s="160" t="s">
        <v>257</v>
      </c>
      <c r="H459" s="162">
        <v>550</v>
      </c>
      <c r="I459" s="33"/>
      <c r="J459" s="32"/>
      <c r="K459" s="160" t="s">
        <v>257</v>
      </c>
      <c r="L459" s="162">
        <v>571</v>
      </c>
      <c r="M459" s="33"/>
      <c r="N459" s="32"/>
      <c r="O459" s="160" t="s">
        <v>257</v>
      </c>
      <c r="P459" s="162" t="s">
        <v>950</v>
      </c>
      <c r="Q459" s="160" t="s">
        <v>260</v>
      </c>
      <c r="R459" s="32"/>
      <c r="S459" s="160" t="s">
        <v>257</v>
      </c>
      <c r="T459" s="162">
        <v>562</v>
      </c>
      <c r="U459" s="33"/>
    </row>
    <row r="460" spans="1:25" ht="15.75" thickBot="1">
      <c r="A460" s="13"/>
      <c r="B460" s="206"/>
      <c r="C460" s="173"/>
      <c r="D460" s="174"/>
      <c r="E460" s="40"/>
      <c r="F460" s="32"/>
      <c r="G460" s="173"/>
      <c r="H460" s="174"/>
      <c r="I460" s="40"/>
      <c r="J460" s="32"/>
      <c r="K460" s="173"/>
      <c r="L460" s="174"/>
      <c r="M460" s="40"/>
      <c r="N460" s="32"/>
      <c r="O460" s="173"/>
      <c r="P460" s="174"/>
      <c r="Q460" s="173"/>
      <c r="R460" s="32"/>
      <c r="S460" s="173"/>
      <c r="T460" s="174"/>
      <c r="U460" s="40"/>
    </row>
    <row r="461" spans="1:25">
      <c r="A461" s="13"/>
      <c r="B461" s="205" t="s">
        <v>208</v>
      </c>
      <c r="C461" s="45"/>
      <c r="D461" s="45"/>
      <c r="E461" s="45"/>
      <c r="F461" s="36"/>
      <c r="G461" s="45"/>
      <c r="H461" s="45"/>
      <c r="I461" s="45"/>
      <c r="J461" s="36"/>
      <c r="K461" s="45"/>
      <c r="L461" s="45"/>
      <c r="M461" s="45"/>
      <c r="N461" s="36"/>
      <c r="O461" s="45"/>
      <c r="P461" s="45"/>
      <c r="Q461" s="45"/>
      <c r="R461" s="36"/>
      <c r="S461" s="211"/>
      <c r="T461" s="211"/>
      <c r="U461" s="45"/>
    </row>
    <row r="462" spans="1:25">
      <c r="A462" s="13"/>
      <c r="B462" s="205"/>
      <c r="C462" s="36"/>
      <c r="D462" s="36"/>
      <c r="E462" s="36"/>
      <c r="F462" s="36"/>
      <c r="G462" s="36"/>
      <c r="H462" s="36"/>
      <c r="I462" s="36"/>
      <c r="J462" s="36"/>
      <c r="K462" s="36"/>
      <c r="L462" s="36"/>
      <c r="M462" s="36"/>
      <c r="N462" s="36"/>
      <c r="O462" s="36"/>
      <c r="P462" s="36"/>
      <c r="Q462" s="36"/>
      <c r="R462" s="36"/>
      <c r="S462" s="194"/>
      <c r="T462" s="194"/>
      <c r="U462" s="36"/>
    </row>
    <row r="463" spans="1:25">
      <c r="A463" s="13"/>
      <c r="B463" s="206" t="s">
        <v>998</v>
      </c>
      <c r="C463" s="164" t="s">
        <v>262</v>
      </c>
      <c r="D463" s="164"/>
      <c r="E463" s="32"/>
      <c r="F463" s="32"/>
      <c r="G463" s="164" t="s">
        <v>262</v>
      </c>
      <c r="H463" s="164"/>
      <c r="I463" s="32"/>
      <c r="J463" s="32"/>
      <c r="K463" s="164">
        <v>29</v>
      </c>
      <c r="L463" s="164"/>
      <c r="M463" s="32"/>
      <c r="N463" s="32"/>
      <c r="O463" s="164" t="s">
        <v>262</v>
      </c>
      <c r="P463" s="164"/>
      <c r="Q463" s="32"/>
      <c r="R463" s="32"/>
      <c r="S463" s="164">
        <v>29</v>
      </c>
      <c r="T463" s="164"/>
      <c r="U463" s="32"/>
    </row>
    <row r="464" spans="1:25">
      <c r="A464" s="13"/>
      <c r="B464" s="206"/>
      <c r="C464" s="164"/>
      <c r="D464" s="164"/>
      <c r="E464" s="32"/>
      <c r="F464" s="32"/>
      <c r="G464" s="164"/>
      <c r="H464" s="164"/>
      <c r="I464" s="32"/>
      <c r="J464" s="32"/>
      <c r="K464" s="164"/>
      <c r="L464" s="164"/>
      <c r="M464" s="32"/>
      <c r="N464" s="32"/>
      <c r="O464" s="164"/>
      <c r="P464" s="164"/>
      <c r="Q464" s="32"/>
      <c r="R464" s="32"/>
      <c r="S464" s="164"/>
      <c r="T464" s="164"/>
      <c r="U464" s="32"/>
    </row>
    <row r="465" spans="1:25">
      <c r="A465" s="13"/>
      <c r="B465" s="205" t="s">
        <v>1001</v>
      </c>
      <c r="C465" s="166" t="s">
        <v>262</v>
      </c>
      <c r="D465" s="166"/>
      <c r="E465" s="36"/>
      <c r="F465" s="36"/>
      <c r="G465" s="166" t="s">
        <v>262</v>
      </c>
      <c r="H465" s="166"/>
      <c r="I465" s="36"/>
      <c r="J465" s="36"/>
      <c r="K465" s="166" t="s">
        <v>1019</v>
      </c>
      <c r="L465" s="166"/>
      <c r="M465" s="165" t="s">
        <v>260</v>
      </c>
      <c r="N465" s="36"/>
      <c r="O465" s="166" t="s">
        <v>262</v>
      </c>
      <c r="P465" s="166"/>
      <c r="Q465" s="36"/>
      <c r="R465" s="36"/>
      <c r="S465" s="166" t="s">
        <v>1019</v>
      </c>
      <c r="T465" s="166"/>
      <c r="U465" s="165" t="s">
        <v>260</v>
      </c>
    </row>
    <row r="466" spans="1:25" ht="15.75" thickBot="1">
      <c r="A466" s="13"/>
      <c r="B466" s="205"/>
      <c r="C466" s="167"/>
      <c r="D466" s="167"/>
      <c r="E466" s="71"/>
      <c r="F466" s="36"/>
      <c r="G466" s="167"/>
      <c r="H466" s="167"/>
      <c r="I466" s="71"/>
      <c r="J466" s="36"/>
      <c r="K466" s="167"/>
      <c r="L466" s="167"/>
      <c r="M466" s="193"/>
      <c r="N466" s="36"/>
      <c r="O466" s="167"/>
      <c r="P466" s="167"/>
      <c r="Q466" s="71"/>
      <c r="R466" s="36"/>
      <c r="S466" s="167"/>
      <c r="T466" s="167"/>
      <c r="U466" s="193"/>
    </row>
    <row r="467" spans="1:25">
      <c r="A467" s="13"/>
      <c r="B467" s="206" t="s">
        <v>1005</v>
      </c>
      <c r="C467" s="162" t="s">
        <v>262</v>
      </c>
      <c r="D467" s="162"/>
      <c r="E467" s="33"/>
      <c r="F467" s="32"/>
      <c r="G467" s="162" t="s">
        <v>262</v>
      </c>
      <c r="H467" s="162"/>
      <c r="I467" s="33"/>
      <c r="J467" s="32"/>
      <c r="K467" s="162" t="s">
        <v>1020</v>
      </c>
      <c r="L467" s="162"/>
      <c r="M467" s="160" t="s">
        <v>260</v>
      </c>
      <c r="N467" s="32"/>
      <c r="O467" s="162" t="s">
        <v>262</v>
      </c>
      <c r="P467" s="162"/>
      <c r="Q467" s="33"/>
      <c r="R467" s="32"/>
      <c r="S467" s="162" t="s">
        <v>1020</v>
      </c>
      <c r="T467" s="162"/>
      <c r="U467" s="160" t="s">
        <v>260</v>
      </c>
    </row>
    <row r="468" spans="1:25" ht="15.75" thickBot="1">
      <c r="A468" s="13"/>
      <c r="B468" s="206"/>
      <c r="C468" s="174"/>
      <c r="D468" s="174"/>
      <c r="E468" s="40"/>
      <c r="F468" s="32"/>
      <c r="G468" s="174"/>
      <c r="H468" s="174"/>
      <c r="I468" s="40"/>
      <c r="J468" s="32"/>
      <c r="K468" s="174"/>
      <c r="L468" s="174"/>
      <c r="M468" s="173"/>
      <c r="N468" s="32"/>
      <c r="O468" s="174"/>
      <c r="P468" s="174"/>
      <c r="Q468" s="40"/>
      <c r="R468" s="32"/>
      <c r="S468" s="174"/>
      <c r="T468" s="174"/>
      <c r="U468" s="173"/>
    </row>
    <row r="469" spans="1:25">
      <c r="A469" s="13"/>
      <c r="B469" s="205" t="s">
        <v>1006</v>
      </c>
      <c r="C469" s="191" t="s">
        <v>1014</v>
      </c>
      <c r="D469" s="191"/>
      <c r="E469" s="192" t="s">
        <v>260</v>
      </c>
      <c r="F469" s="36"/>
      <c r="G469" s="191" t="s">
        <v>1014</v>
      </c>
      <c r="H469" s="191"/>
      <c r="I469" s="192" t="s">
        <v>260</v>
      </c>
      <c r="J469" s="36"/>
      <c r="K469" s="191" t="s">
        <v>262</v>
      </c>
      <c r="L469" s="191"/>
      <c r="M469" s="45"/>
      <c r="N469" s="36"/>
      <c r="O469" s="191">
        <v>64</v>
      </c>
      <c r="P469" s="191"/>
      <c r="Q469" s="45"/>
      <c r="R469" s="36"/>
      <c r="S469" s="191" t="s">
        <v>262</v>
      </c>
      <c r="T469" s="191"/>
      <c r="U469" s="45"/>
    </row>
    <row r="470" spans="1:25" ht="15.75" thickBot="1">
      <c r="A470" s="13"/>
      <c r="B470" s="205"/>
      <c r="C470" s="167"/>
      <c r="D470" s="167"/>
      <c r="E470" s="193"/>
      <c r="F470" s="36"/>
      <c r="G470" s="167"/>
      <c r="H470" s="167"/>
      <c r="I470" s="193"/>
      <c r="J470" s="36"/>
      <c r="K470" s="167"/>
      <c r="L470" s="167"/>
      <c r="M470" s="71"/>
      <c r="N470" s="36"/>
      <c r="O470" s="167"/>
      <c r="P470" s="167"/>
      <c r="Q470" s="71"/>
      <c r="R470" s="36"/>
      <c r="S470" s="167"/>
      <c r="T470" s="167"/>
      <c r="U470" s="71"/>
    </row>
    <row r="471" spans="1:25">
      <c r="A471" s="13"/>
      <c r="B471" s="206" t="s">
        <v>216</v>
      </c>
      <c r="C471" s="162">
        <v>520</v>
      </c>
      <c r="D471" s="162"/>
      <c r="E471" s="33"/>
      <c r="F471" s="32"/>
      <c r="G471" s="162">
        <v>518</v>
      </c>
      <c r="H471" s="162"/>
      <c r="I471" s="33"/>
      <c r="J471" s="32"/>
      <c r="K471" s="162">
        <v>540</v>
      </c>
      <c r="L471" s="162"/>
      <c r="M471" s="33"/>
      <c r="N471" s="32"/>
      <c r="O471" s="162" t="s">
        <v>1021</v>
      </c>
      <c r="P471" s="162"/>
      <c r="Q471" s="160" t="s">
        <v>260</v>
      </c>
      <c r="R471" s="32"/>
      <c r="S471" s="162">
        <v>531</v>
      </c>
      <c r="T471" s="162"/>
      <c r="U471" s="33"/>
    </row>
    <row r="472" spans="1:25">
      <c r="A472" s="13"/>
      <c r="B472" s="206"/>
      <c r="C472" s="164"/>
      <c r="D472" s="164"/>
      <c r="E472" s="32"/>
      <c r="F472" s="32"/>
      <c r="G472" s="164"/>
      <c r="H472" s="164"/>
      <c r="I472" s="32"/>
      <c r="J472" s="32"/>
      <c r="K472" s="164"/>
      <c r="L472" s="164"/>
      <c r="M472" s="32"/>
      <c r="N472" s="32"/>
      <c r="O472" s="164"/>
      <c r="P472" s="164"/>
      <c r="Q472" s="159"/>
      <c r="R472" s="32"/>
      <c r="S472" s="164"/>
      <c r="T472" s="164"/>
      <c r="U472" s="32"/>
    </row>
    <row r="473" spans="1:25">
      <c r="A473" s="13"/>
      <c r="B473" s="205" t="s">
        <v>1009</v>
      </c>
      <c r="C473" s="166" t="s">
        <v>262</v>
      </c>
      <c r="D473" s="166"/>
      <c r="E473" s="36"/>
      <c r="F473" s="36"/>
      <c r="G473" s="166" t="s">
        <v>262</v>
      </c>
      <c r="H473" s="166"/>
      <c r="I473" s="36"/>
      <c r="J473" s="36"/>
      <c r="K473" s="166" t="s">
        <v>372</v>
      </c>
      <c r="L473" s="166"/>
      <c r="M473" s="165" t="s">
        <v>260</v>
      </c>
      <c r="N473" s="36"/>
      <c r="O473" s="166" t="s">
        <v>262</v>
      </c>
      <c r="P473" s="166"/>
      <c r="Q473" s="36"/>
      <c r="R473" s="36"/>
      <c r="S473" s="166" t="s">
        <v>372</v>
      </c>
      <c r="T473" s="166"/>
      <c r="U473" s="165" t="s">
        <v>260</v>
      </c>
    </row>
    <row r="474" spans="1:25" ht="15.75" thickBot="1">
      <c r="A474" s="13"/>
      <c r="B474" s="205"/>
      <c r="C474" s="167"/>
      <c r="D474" s="167"/>
      <c r="E474" s="71"/>
      <c r="F474" s="36"/>
      <c r="G474" s="167"/>
      <c r="H474" s="167"/>
      <c r="I474" s="71"/>
      <c r="J474" s="36"/>
      <c r="K474" s="167"/>
      <c r="L474" s="167"/>
      <c r="M474" s="193"/>
      <c r="N474" s="36"/>
      <c r="O474" s="167"/>
      <c r="P474" s="167"/>
      <c r="Q474" s="71"/>
      <c r="R474" s="36"/>
      <c r="S474" s="167"/>
      <c r="T474" s="167"/>
      <c r="U474" s="193"/>
    </row>
    <row r="475" spans="1:25">
      <c r="A475" s="13"/>
      <c r="B475" s="206" t="s">
        <v>1010</v>
      </c>
      <c r="C475" s="160" t="s">
        <v>257</v>
      </c>
      <c r="D475" s="162">
        <v>520</v>
      </c>
      <c r="E475" s="33"/>
      <c r="F475" s="32"/>
      <c r="G475" s="160" t="s">
        <v>257</v>
      </c>
      <c r="H475" s="162">
        <v>518</v>
      </c>
      <c r="I475" s="33"/>
      <c r="J475" s="32"/>
      <c r="K475" s="160" t="s">
        <v>257</v>
      </c>
      <c r="L475" s="162">
        <v>530</v>
      </c>
      <c r="M475" s="33"/>
      <c r="N475" s="32"/>
      <c r="O475" s="160" t="s">
        <v>257</v>
      </c>
      <c r="P475" s="162" t="s">
        <v>1021</v>
      </c>
      <c r="Q475" s="160" t="s">
        <v>260</v>
      </c>
      <c r="R475" s="32"/>
      <c r="S475" s="160" t="s">
        <v>257</v>
      </c>
      <c r="T475" s="162">
        <v>521</v>
      </c>
      <c r="U475" s="33"/>
    </row>
    <row r="476" spans="1:25" ht="15.75" thickBot="1">
      <c r="A476" s="13"/>
      <c r="B476" s="206"/>
      <c r="C476" s="169"/>
      <c r="D476" s="170"/>
      <c r="E476" s="75"/>
      <c r="F476" s="32"/>
      <c r="G476" s="169"/>
      <c r="H476" s="170"/>
      <c r="I476" s="75"/>
      <c r="J476" s="32"/>
      <c r="K476" s="169"/>
      <c r="L476" s="170"/>
      <c r="M476" s="75"/>
      <c r="N476" s="32"/>
      <c r="O476" s="169"/>
      <c r="P476" s="170"/>
      <c r="Q476" s="169"/>
      <c r="R476" s="32"/>
      <c r="S476" s="169"/>
      <c r="T476" s="170"/>
      <c r="U476" s="75"/>
    </row>
    <row r="477" spans="1:25" ht="15.75" thickTop="1">
      <c r="A477" s="13" t="s">
        <v>1237</v>
      </c>
      <c r="B477" s="47" t="s">
        <v>6</v>
      </c>
      <c r="C477" s="47"/>
      <c r="D477" s="47"/>
      <c r="E477" s="47"/>
      <c r="F477" s="47"/>
      <c r="G477" s="47"/>
      <c r="H477" s="47"/>
      <c r="I477" s="47"/>
      <c r="J477" s="47"/>
      <c r="K477" s="47"/>
      <c r="L477" s="47"/>
      <c r="M477" s="47"/>
      <c r="N477" s="47"/>
      <c r="O477" s="47"/>
      <c r="P477" s="47"/>
      <c r="Q477" s="47"/>
      <c r="R477" s="47"/>
      <c r="S477" s="47"/>
      <c r="T477" s="47"/>
      <c r="U477" s="47"/>
      <c r="V477" s="47"/>
      <c r="W477" s="47"/>
      <c r="X477" s="47"/>
      <c r="Y477" s="47"/>
    </row>
    <row r="478" spans="1:25">
      <c r="A478" s="13"/>
      <c r="B478" s="58" t="s">
        <v>882</v>
      </c>
      <c r="C478" s="58"/>
      <c r="D478" s="58"/>
      <c r="E478" s="58"/>
      <c r="F478" s="58"/>
      <c r="G478" s="58"/>
      <c r="H478" s="58"/>
      <c r="I478" s="58"/>
      <c r="J478" s="58"/>
      <c r="K478" s="58"/>
      <c r="L478" s="58"/>
      <c r="M478" s="58"/>
      <c r="N478" s="58"/>
      <c r="O478" s="58"/>
      <c r="P478" s="58"/>
      <c r="Q478" s="58"/>
      <c r="R478" s="58"/>
      <c r="S478" s="58"/>
      <c r="T478" s="58"/>
      <c r="U478" s="58"/>
      <c r="V478" s="58"/>
      <c r="W478" s="58"/>
      <c r="X478" s="58"/>
      <c r="Y478" s="58"/>
    </row>
    <row r="479" spans="1:25">
      <c r="A479" s="13"/>
      <c r="B479" s="58" t="s">
        <v>1030</v>
      </c>
      <c r="C479" s="58"/>
      <c r="D479" s="58"/>
      <c r="E479" s="58"/>
      <c r="F479" s="58"/>
      <c r="G479" s="58"/>
      <c r="H479" s="58"/>
      <c r="I479" s="58"/>
      <c r="J479" s="58"/>
      <c r="K479" s="58"/>
      <c r="L479" s="58"/>
      <c r="M479" s="58"/>
      <c r="N479" s="58"/>
      <c r="O479" s="58"/>
      <c r="P479" s="58"/>
      <c r="Q479" s="58"/>
      <c r="R479" s="58"/>
      <c r="S479" s="58"/>
      <c r="T479" s="58"/>
      <c r="U479" s="58"/>
      <c r="V479" s="58"/>
      <c r="W479" s="58"/>
      <c r="X479" s="58"/>
      <c r="Y479" s="58"/>
    </row>
    <row r="480" spans="1:25">
      <c r="A480" s="13"/>
      <c r="B480" s="58" t="s">
        <v>955</v>
      </c>
      <c r="C480" s="58"/>
      <c r="D480" s="58"/>
      <c r="E480" s="58"/>
      <c r="F480" s="58"/>
      <c r="G480" s="58"/>
      <c r="H480" s="58"/>
      <c r="I480" s="58"/>
      <c r="J480" s="58"/>
      <c r="K480" s="58"/>
      <c r="L480" s="58"/>
      <c r="M480" s="58"/>
      <c r="N480" s="58"/>
      <c r="O480" s="58"/>
      <c r="P480" s="58"/>
      <c r="Q480" s="58"/>
      <c r="R480" s="58"/>
      <c r="S480" s="58"/>
      <c r="T480" s="58"/>
      <c r="U480" s="58"/>
      <c r="V480" s="58"/>
      <c r="W480" s="58"/>
      <c r="X480" s="58"/>
      <c r="Y480" s="58"/>
    </row>
    <row r="481" spans="1:25">
      <c r="A481" s="13"/>
      <c r="B481" s="58" t="s">
        <v>956</v>
      </c>
      <c r="C481" s="58"/>
      <c r="D481" s="58"/>
      <c r="E481" s="58"/>
      <c r="F481" s="58"/>
      <c r="G481" s="58"/>
      <c r="H481" s="58"/>
      <c r="I481" s="58"/>
      <c r="J481" s="58"/>
      <c r="K481" s="58"/>
      <c r="L481" s="58"/>
      <c r="M481" s="58"/>
      <c r="N481" s="58"/>
      <c r="O481" s="58"/>
      <c r="P481" s="58"/>
      <c r="Q481" s="58"/>
      <c r="R481" s="58"/>
      <c r="S481" s="58"/>
      <c r="T481" s="58"/>
      <c r="U481" s="58"/>
      <c r="V481" s="58"/>
      <c r="W481" s="58"/>
      <c r="X481" s="58"/>
      <c r="Y481" s="58"/>
    </row>
    <row r="482" spans="1:25">
      <c r="A482" s="13"/>
      <c r="B482" s="24"/>
      <c r="C482" s="24"/>
      <c r="D482" s="24"/>
      <c r="E482" s="24"/>
      <c r="F482" s="24"/>
      <c r="G482" s="24"/>
      <c r="H482" s="24"/>
      <c r="I482" s="24"/>
      <c r="J482" s="24"/>
      <c r="K482" s="24"/>
      <c r="L482" s="24"/>
      <c r="M482" s="24"/>
      <c r="N482" s="24"/>
      <c r="O482" s="24"/>
      <c r="P482" s="24"/>
      <c r="Q482" s="24"/>
      <c r="R482" s="24"/>
      <c r="S482" s="24"/>
      <c r="T482" s="24"/>
      <c r="U482" s="24"/>
      <c r="V482" s="24"/>
      <c r="W482" s="24"/>
      <c r="X482" s="24"/>
      <c r="Y482" s="24"/>
    </row>
    <row r="483" spans="1:25">
      <c r="A483" s="13"/>
      <c r="B483" s="14"/>
      <c r="C483" s="14"/>
      <c r="D483" s="14"/>
      <c r="E483" s="14"/>
      <c r="F483" s="14"/>
      <c r="G483" s="14"/>
      <c r="H483" s="14"/>
      <c r="I483" s="14"/>
      <c r="J483" s="14"/>
      <c r="K483" s="14"/>
      <c r="L483" s="14"/>
      <c r="M483" s="14"/>
      <c r="N483" s="14"/>
      <c r="O483" s="14"/>
      <c r="P483" s="14"/>
      <c r="Q483" s="14"/>
      <c r="R483" s="14"/>
      <c r="S483" s="14"/>
      <c r="T483" s="14"/>
      <c r="U483" s="14"/>
      <c r="V483" s="14"/>
      <c r="W483" s="14"/>
      <c r="X483" s="14"/>
      <c r="Y483" s="14"/>
    </row>
    <row r="484" spans="1:25">
      <c r="A484" s="13"/>
      <c r="B484" s="214"/>
      <c r="C484" s="186" t="s">
        <v>886</v>
      </c>
      <c r="D484" s="186"/>
      <c r="E484" s="186"/>
      <c r="F484" s="36"/>
      <c r="G484" s="186" t="s">
        <v>888</v>
      </c>
      <c r="H484" s="186"/>
      <c r="I484" s="186"/>
      <c r="J484" s="36"/>
      <c r="K484" s="186" t="s">
        <v>889</v>
      </c>
      <c r="L484" s="186"/>
      <c r="M484" s="186"/>
      <c r="N484" s="36"/>
      <c r="O484" s="186" t="s">
        <v>889</v>
      </c>
      <c r="P484" s="186"/>
      <c r="Q484" s="186"/>
      <c r="R484" s="36"/>
      <c r="S484" s="186" t="s">
        <v>892</v>
      </c>
      <c r="T484" s="186"/>
      <c r="U484" s="186"/>
      <c r="V484" s="36"/>
      <c r="W484" s="186" t="s">
        <v>894</v>
      </c>
      <c r="X484" s="186"/>
      <c r="Y484" s="186"/>
    </row>
    <row r="485" spans="1:25" ht="15.75" thickBot="1">
      <c r="A485" s="13"/>
      <c r="B485" s="214"/>
      <c r="C485" s="187" t="s">
        <v>887</v>
      </c>
      <c r="D485" s="187"/>
      <c r="E485" s="187"/>
      <c r="F485" s="36"/>
      <c r="G485" s="187"/>
      <c r="H485" s="187"/>
      <c r="I485" s="187"/>
      <c r="J485" s="36"/>
      <c r="K485" s="187" t="s">
        <v>890</v>
      </c>
      <c r="L485" s="187"/>
      <c r="M485" s="187"/>
      <c r="N485" s="36"/>
      <c r="O485" s="187" t="s">
        <v>891</v>
      </c>
      <c r="P485" s="187"/>
      <c r="Q485" s="187"/>
      <c r="R485" s="36"/>
      <c r="S485" s="187" t="s">
        <v>893</v>
      </c>
      <c r="T485" s="187"/>
      <c r="U485" s="187"/>
      <c r="V485" s="36"/>
      <c r="W485" s="187" t="s">
        <v>895</v>
      </c>
      <c r="X485" s="187"/>
      <c r="Y485" s="187"/>
    </row>
    <row r="486" spans="1:25">
      <c r="A486" s="13"/>
      <c r="B486" s="215" t="s">
        <v>177</v>
      </c>
      <c r="C486" s="160" t="s">
        <v>257</v>
      </c>
      <c r="D486" s="162">
        <v>65</v>
      </c>
      <c r="E486" s="33"/>
      <c r="F486" s="32"/>
      <c r="G486" s="160" t="s">
        <v>257</v>
      </c>
      <c r="H486" s="162">
        <v>98</v>
      </c>
      <c r="I486" s="33"/>
      <c r="J486" s="32"/>
      <c r="K486" s="160" t="s">
        <v>257</v>
      </c>
      <c r="L486" s="162">
        <v>111</v>
      </c>
      <c r="M486" s="33"/>
      <c r="N486" s="32"/>
      <c r="O486" s="160" t="s">
        <v>257</v>
      </c>
      <c r="P486" s="162">
        <v>743</v>
      </c>
      <c r="Q486" s="33"/>
      <c r="R486" s="32"/>
      <c r="S486" s="160" t="s">
        <v>257</v>
      </c>
      <c r="T486" s="162" t="s">
        <v>650</v>
      </c>
      <c r="U486" s="160" t="s">
        <v>260</v>
      </c>
      <c r="V486" s="32"/>
      <c r="W486" s="160" t="s">
        <v>257</v>
      </c>
      <c r="X486" s="162">
        <v>735</v>
      </c>
      <c r="Y486" s="33"/>
    </row>
    <row r="487" spans="1:25" ht="15.75" thickBot="1">
      <c r="A487" s="13"/>
      <c r="B487" s="215"/>
      <c r="C487" s="173"/>
      <c r="D487" s="174"/>
      <c r="E487" s="40"/>
      <c r="F487" s="32"/>
      <c r="G487" s="173"/>
      <c r="H487" s="174"/>
      <c r="I487" s="40"/>
      <c r="J487" s="32"/>
      <c r="K487" s="173"/>
      <c r="L487" s="174"/>
      <c r="M487" s="40"/>
      <c r="N487" s="32"/>
      <c r="O487" s="173"/>
      <c r="P487" s="174"/>
      <c r="Q487" s="40"/>
      <c r="R487" s="32"/>
      <c r="S487" s="173"/>
      <c r="T487" s="174"/>
      <c r="U487" s="173"/>
      <c r="V487" s="32"/>
      <c r="W487" s="173"/>
      <c r="X487" s="174"/>
      <c r="Y487" s="40"/>
    </row>
    <row r="488" spans="1:25">
      <c r="A488" s="13"/>
      <c r="B488" s="216" t="s">
        <v>1031</v>
      </c>
      <c r="C488" s="45"/>
      <c r="D488" s="45"/>
      <c r="E488" s="45"/>
      <c r="F488" s="36"/>
      <c r="G488" s="45"/>
      <c r="H488" s="45"/>
      <c r="I488" s="45"/>
      <c r="J488" s="36"/>
      <c r="K488" s="45"/>
      <c r="L488" s="45"/>
      <c r="M488" s="45"/>
      <c r="N488" s="36"/>
      <c r="O488" s="45"/>
      <c r="P488" s="45"/>
      <c r="Q488" s="45"/>
      <c r="R488" s="36"/>
      <c r="S488" s="45"/>
      <c r="T488" s="45"/>
      <c r="U488" s="45"/>
      <c r="V488" s="36"/>
      <c r="W488" s="211"/>
      <c r="X488" s="211"/>
      <c r="Y488" s="211"/>
    </row>
    <row r="489" spans="1:25">
      <c r="A489" s="13"/>
      <c r="B489" s="216"/>
      <c r="C489" s="36"/>
      <c r="D489" s="36"/>
      <c r="E489" s="36"/>
      <c r="F489" s="36"/>
      <c r="G489" s="36"/>
      <c r="H489" s="36"/>
      <c r="I489" s="36"/>
      <c r="J489" s="36"/>
      <c r="K489" s="36"/>
      <c r="L489" s="36"/>
      <c r="M489" s="36"/>
      <c r="N489" s="36"/>
      <c r="O489" s="36"/>
      <c r="P489" s="36"/>
      <c r="Q489" s="36"/>
      <c r="R489" s="36"/>
      <c r="S489" s="36"/>
      <c r="T489" s="36"/>
      <c r="U489" s="36"/>
      <c r="V489" s="36"/>
      <c r="W489" s="194"/>
      <c r="X489" s="194"/>
      <c r="Y489" s="194"/>
    </row>
    <row r="490" spans="1:25">
      <c r="A490" s="13"/>
      <c r="B490" s="215" t="s">
        <v>1032</v>
      </c>
      <c r="C490" s="164" t="s">
        <v>262</v>
      </c>
      <c r="D490" s="164"/>
      <c r="E490" s="32"/>
      <c r="F490" s="32"/>
      <c r="G490" s="164" t="s">
        <v>262</v>
      </c>
      <c r="H490" s="164"/>
      <c r="I490" s="32"/>
      <c r="J490" s="32"/>
      <c r="K490" s="164" t="s">
        <v>262</v>
      </c>
      <c r="L490" s="164"/>
      <c r="M490" s="32"/>
      <c r="N490" s="32"/>
      <c r="O490" s="164" t="s">
        <v>1033</v>
      </c>
      <c r="P490" s="164"/>
      <c r="Q490" s="159" t="s">
        <v>260</v>
      </c>
      <c r="R490" s="32"/>
      <c r="S490" s="164" t="s">
        <v>262</v>
      </c>
      <c r="T490" s="164"/>
      <c r="U490" s="32"/>
      <c r="V490" s="32"/>
      <c r="W490" s="164" t="s">
        <v>1033</v>
      </c>
      <c r="X490" s="164"/>
      <c r="Y490" s="159" t="s">
        <v>260</v>
      </c>
    </row>
    <row r="491" spans="1:25">
      <c r="A491" s="13"/>
      <c r="B491" s="215"/>
      <c r="C491" s="164"/>
      <c r="D491" s="164"/>
      <c r="E491" s="32"/>
      <c r="F491" s="32"/>
      <c r="G491" s="164"/>
      <c r="H491" s="164"/>
      <c r="I491" s="32"/>
      <c r="J491" s="32"/>
      <c r="K491" s="164"/>
      <c r="L491" s="164"/>
      <c r="M491" s="32"/>
      <c r="N491" s="32"/>
      <c r="O491" s="164"/>
      <c r="P491" s="164"/>
      <c r="Q491" s="159"/>
      <c r="R491" s="32"/>
      <c r="S491" s="164"/>
      <c r="T491" s="164"/>
      <c r="U491" s="32"/>
      <c r="V491" s="32"/>
      <c r="W491" s="164"/>
      <c r="X491" s="164"/>
      <c r="Y491" s="159"/>
    </row>
    <row r="492" spans="1:25">
      <c r="A492" s="13"/>
      <c r="B492" s="205" t="s">
        <v>182</v>
      </c>
      <c r="C492" s="166" t="s">
        <v>1034</v>
      </c>
      <c r="D492" s="166"/>
      <c r="E492" s="165" t="s">
        <v>260</v>
      </c>
      <c r="F492" s="36"/>
      <c r="G492" s="166" t="s">
        <v>262</v>
      </c>
      <c r="H492" s="166"/>
      <c r="I492" s="36"/>
      <c r="J492" s="36"/>
      <c r="K492" s="166" t="s">
        <v>262</v>
      </c>
      <c r="L492" s="166"/>
      <c r="M492" s="36"/>
      <c r="N492" s="36"/>
      <c r="O492" s="166">
        <v>501</v>
      </c>
      <c r="P492" s="166"/>
      <c r="Q492" s="36"/>
      <c r="R492" s="36"/>
      <c r="S492" s="166" t="s">
        <v>262</v>
      </c>
      <c r="T492" s="166"/>
      <c r="U492" s="36"/>
      <c r="V492" s="36"/>
      <c r="W492" s="166" t="s">
        <v>1035</v>
      </c>
      <c r="X492" s="166"/>
      <c r="Y492" s="165" t="s">
        <v>260</v>
      </c>
    </row>
    <row r="493" spans="1:25">
      <c r="A493" s="13"/>
      <c r="B493" s="205"/>
      <c r="C493" s="166"/>
      <c r="D493" s="166"/>
      <c r="E493" s="165"/>
      <c r="F493" s="36"/>
      <c r="G493" s="166"/>
      <c r="H493" s="166"/>
      <c r="I493" s="36"/>
      <c r="J493" s="36"/>
      <c r="K493" s="166"/>
      <c r="L493" s="166"/>
      <c r="M493" s="36"/>
      <c r="N493" s="36"/>
      <c r="O493" s="166"/>
      <c r="P493" s="166"/>
      <c r="Q493" s="36"/>
      <c r="R493" s="36"/>
      <c r="S493" s="166"/>
      <c r="T493" s="166"/>
      <c r="U493" s="36"/>
      <c r="V493" s="36"/>
      <c r="W493" s="166"/>
      <c r="X493" s="166"/>
      <c r="Y493" s="165"/>
    </row>
    <row r="494" spans="1:25">
      <c r="A494" s="13"/>
      <c r="B494" s="206" t="s">
        <v>1036</v>
      </c>
      <c r="C494" s="164" t="s">
        <v>262</v>
      </c>
      <c r="D494" s="164"/>
      <c r="E494" s="32"/>
      <c r="F494" s="32"/>
      <c r="G494" s="164" t="s">
        <v>1037</v>
      </c>
      <c r="H494" s="164"/>
      <c r="I494" s="159" t="s">
        <v>260</v>
      </c>
      <c r="J494" s="32"/>
      <c r="K494" s="164" t="s">
        <v>262</v>
      </c>
      <c r="L494" s="164"/>
      <c r="M494" s="32"/>
      <c r="N494" s="32"/>
      <c r="O494" s="164" t="s">
        <v>1038</v>
      </c>
      <c r="P494" s="164"/>
      <c r="Q494" s="159" t="s">
        <v>260</v>
      </c>
      <c r="R494" s="32"/>
      <c r="S494" s="164">
        <v>618</v>
      </c>
      <c r="T494" s="164"/>
      <c r="U494" s="32"/>
      <c r="V494" s="32"/>
      <c r="W494" s="164" t="s">
        <v>262</v>
      </c>
      <c r="X494" s="164"/>
      <c r="Y494" s="32"/>
    </row>
    <row r="495" spans="1:25">
      <c r="A495" s="13"/>
      <c r="B495" s="206"/>
      <c r="C495" s="164"/>
      <c r="D495" s="164"/>
      <c r="E495" s="32"/>
      <c r="F495" s="32"/>
      <c r="G495" s="164"/>
      <c r="H495" s="164"/>
      <c r="I495" s="159"/>
      <c r="J495" s="32"/>
      <c r="K495" s="164"/>
      <c r="L495" s="164"/>
      <c r="M495" s="32"/>
      <c r="N495" s="32"/>
      <c r="O495" s="164"/>
      <c r="P495" s="164"/>
      <c r="Q495" s="159"/>
      <c r="R495" s="32"/>
      <c r="S495" s="164"/>
      <c r="T495" s="164"/>
      <c r="U495" s="32"/>
      <c r="V495" s="32"/>
      <c r="W495" s="164"/>
      <c r="X495" s="164"/>
      <c r="Y495" s="32"/>
    </row>
    <row r="496" spans="1:25">
      <c r="A496" s="13"/>
      <c r="B496" s="205" t="s">
        <v>1039</v>
      </c>
      <c r="C496" s="166" t="s">
        <v>262</v>
      </c>
      <c r="D496" s="166"/>
      <c r="E496" s="36"/>
      <c r="F496" s="36"/>
      <c r="G496" s="166" t="s">
        <v>262</v>
      </c>
      <c r="H496" s="166"/>
      <c r="I496" s="36"/>
      <c r="J496" s="36"/>
      <c r="K496" s="166" t="s">
        <v>262</v>
      </c>
      <c r="L496" s="166"/>
      <c r="M496" s="36"/>
      <c r="N496" s="36"/>
      <c r="O496" s="166" t="s">
        <v>1040</v>
      </c>
      <c r="P496" s="166"/>
      <c r="Q496" s="165" t="s">
        <v>260</v>
      </c>
      <c r="R496" s="36"/>
      <c r="S496" s="166" t="s">
        <v>262</v>
      </c>
      <c r="T496" s="166"/>
      <c r="U496" s="36"/>
      <c r="V496" s="36"/>
      <c r="W496" s="166" t="s">
        <v>1040</v>
      </c>
      <c r="X496" s="166"/>
      <c r="Y496" s="165" t="s">
        <v>260</v>
      </c>
    </row>
    <row r="497" spans="1:25">
      <c r="A497" s="13"/>
      <c r="B497" s="205"/>
      <c r="C497" s="166"/>
      <c r="D497" s="166"/>
      <c r="E497" s="36"/>
      <c r="F497" s="36"/>
      <c r="G497" s="166"/>
      <c r="H497" s="166"/>
      <c r="I497" s="36"/>
      <c r="J497" s="36"/>
      <c r="K497" s="166"/>
      <c r="L497" s="166"/>
      <c r="M497" s="36"/>
      <c r="N497" s="36"/>
      <c r="O497" s="166"/>
      <c r="P497" s="166"/>
      <c r="Q497" s="165"/>
      <c r="R497" s="36"/>
      <c r="S497" s="166"/>
      <c r="T497" s="166"/>
      <c r="U497" s="36"/>
      <c r="V497" s="36"/>
      <c r="W497" s="166"/>
      <c r="X497" s="166"/>
      <c r="Y497" s="165"/>
    </row>
    <row r="498" spans="1:25">
      <c r="A498" s="13"/>
      <c r="B498" s="206" t="s">
        <v>1041</v>
      </c>
      <c r="C498" s="164" t="s">
        <v>262</v>
      </c>
      <c r="D498" s="164"/>
      <c r="E498" s="32"/>
      <c r="F498" s="32"/>
      <c r="G498" s="164" t="s">
        <v>1042</v>
      </c>
      <c r="H498" s="164"/>
      <c r="I498" s="159" t="s">
        <v>260</v>
      </c>
      <c r="J498" s="32"/>
      <c r="K498" s="164" t="s">
        <v>262</v>
      </c>
      <c r="L498" s="164"/>
      <c r="M498" s="32"/>
      <c r="N498" s="32"/>
      <c r="O498" s="164" t="s">
        <v>1043</v>
      </c>
      <c r="P498" s="164"/>
      <c r="Q498" s="159" t="s">
        <v>260</v>
      </c>
      <c r="R498" s="32"/>
      <c r="S498" s="164" t="s">
        <v>262</v>
      </c>
      <c r="T498" s="164"/>
      <c r="U498" s="32"/>
      <c r="V498" s="32"/>
      <c r="W498" s="164" t="s">
        <v>1044</v>
      </c>
      <c r="X498" s="164"/>
      <c r="Y498" s="159" t="s">
        <v>260</v>
      </c>
    </row>
    <row r="499" spans="1:25" ht="15.75" thickBot="1">
      <c r="A499" s="13"/>
      <c r="B499" s="206"/>
      <c r="C499" s="174"/>
      <c r="D499" s="174"/>
      <c r="E499" s="40"/>
      <c r="F499" s="32"/>
      <c r="G499" s="174"/>
      <c r="H499" s="174"/>
      <c r="I499" s="173"/>
      <c r="J499" s="32"/>
      <c r="K499" s="174"/>
      <c r="L499" s="174"/>
      <c r="M499" s="40"/>
      <c r="N499" s="32"/>
      <c r="O499" s="174"/>
      <c r="P499" s="174"/>
      <c r="Q499" s="173"/>
      <c r="R499" s="32"/>
      <c r="S499" s="174"/>
      <c r="T499" s="174"/>
      <c r="U499" s="40"/>
      <c r="V499" s="32"/>
      <c r="W499" s="174"/>
      <c r="X499" s="174"/>
      <c r="Y499" s="173"/>
    </row>
    <row r="500" spans="1:25">
      <c r="A500" s="13"/>
      <c r="B500" s="217" t="s">
        <v>1045</v>
      </c>
      <c r="C500" s="191" t="s">
        <v>1034</v>
      </c>
      <c r="D500" s="191"/>
      <c r="E500" s="192" t="s">
        <v>260</v>
      </c>
      <c r="F500" s="36"/>
      <c r="G500" s="191" t="s">
        <v>1046</v>
      </c>
      <c r="H500" s="191"/>
      <c r="I500" s="192" t="s">
        <v>260</v>
      </c>
      <c r="J500" s="36"/>
      <c r="K500" s="191" t="s">
        <v>262</v>
      </c>
      <c r="L500" s="191"/>
      <c r="M500" s="45"/>
      <c r="N500" s="36"/>
      <c r="O500" s="191">
        <v>213</v>
      </c>
      <c r="P500" s="191"/>
      <c r="Q500" s="45"/>
      <c r="R500" s="36"/>
      <c r="S500" s="191">
        <v>618</v>
      </c>
      <c r="T500" s="191"/>
      <c r="U500" s="45"/>
      <c r="V500" s="36"/>
      <c r="W500" s="191" t="s">
        <v>1047</v>
      </c>
      <c r="X500" s="191"/>
      <c r="Y500" s="192" t="s">
        <v>260</v>
      </c>
    </row>
    <row r="501" spans="1:25" ht="15.75" thickBot="1">
      <c r="A501" s="13"/>
      <c r="B501" s="217"/>
      <c r="C501" s="167"/>
      <c r="D501" s="167"/>
      <c r="E501" s="193"/>
      <c r="F501" s="36"/>
      <c r="G501" s="167"/>
      <c r="H501" s="167"/>
      <c r="I501" s="193"/>
      <c r="J501" s="36"/>
      <c r="K501" s="167"/>
      <c r="L501" s="167"/>
      <c r="M501" s="71"/>
      <c r="N501" s="36"/>
      <c r="O501" s="167"/>
      <c r="P501" s="167"/>
      <c r="Q501" s="71"/>
      <c r="R501" s="36"/>
      <c r="S501" s="167"/>
      <c r="T501" s="167"/>
      <c r="U501" s="71"/>
      <c r="V501" s="36"/>
      <c r="W501" s="167"/>
      <c r="X501" s="167"/>
      <c r="Y501" s="193"/>
    </row>
    <row r="502" spans="1:25">
      <c r="A502" s="13"/>
      <c r="B502" s="212" t="s">
        <v>1048</v>
      </c>
      <c r="C502" s="33"/>
      <c r="D502" s="33"/>
      <c r="E502" s="33"/>
      <c r="F502" s="22"/>
      <c r="G502" s="33"/>
      <c r="H502" s="33"/>
      <c r="I502" s="33"/>
      <c r="J502" s="22"/>
      <c r="K502" s="33"/>
      <c r="L502" s="33"/>
      <c r="M502" s="33"/>
      <c r="N502" s="22"/>
      <c r="O502" s="33"/>
      <c r="P502" s="33"/>
      <c r="Q502" s="33"/>
      <c r="R502" s="22"/>
      <c r="S502" s="33"/>
      <c r="T502" s="33"/>
      <c r="U502" s="33"/>
      <c r="V502" s="22"/>
      <c r="W502" s="33"/>
      <c r="X502" s="33"/>
      <c r="Y502" s="33"/>
    </row>
    <row r="503" spans="1:25">
      <c r="A503" s="13"/>
      <c r="B503" s="205" t="s">
        <v>189</v>
      </c>
      <c r="C503" s="188">
        <v>2473</v>
      </c>
      <c r="D503" s="188"/>
      <c r="E503" s="36"/>
      <c r="F503" s="36"/>
      <c r="G503" s="188">
        <v>1349</v>
      </c>
      <c r="H503" s="188"/>
      <c r="I503" s="36"/>
      <c r="J503" s="36"/>
      <c r="K503" s="166" t="s">
        <v>262</v>
      </c>
      <c r="L503" s="166"/>
      <c r="M503" s="36"/>
      <c r="N503" s="36"/>
      <c r="O503" s="166">
        <v>11</v>
      </c>
      <c r="P503" s="166"/>
      <c r="Q503" s="36"/>
      <c r="R503" s="36"/>
      <c r="S503" s="166" t="s">
        <v>262</v>
      </c>
      <c r="T503" s="166"/>
      <c r="U503" s="36"/>
      <c r="V503" s="36"/>
      <c r="W503" s="188">
        <v>3833</v>
      </c>
      <c r="X503" s="188"/>
      <c r="Y503" s="36"/>
    </row>
    <row r="504" spans="1:25">
      <c r="A504" s="13"/>
      <c r="B504" s="205"/>
      <c r="C504" s="188"/>
      <c r="D504" s="188"/>
      <c r="E504" s="36"/>
      <c r="F504" s="36"/>
      <c r="G504" s="188"/>
      <c r="H504" s="188"/>
      <c r="I504" s="36"/>
      <c r="J504" s="36"/>
      <c r="K504" s="166"/>
      <c r="L504" s="166"/>
      <c r="M504" s="36"/>
      <c r="N504" s="36"/>
      <c r="O504" s="166"/>
      <c r="P504" s="166"/>
      <c r="Q504" s="36"/>
      <c r="R504" s="36"/>
      <c r="S504" s="166"/>
      <c r="T504" s="166"/>
      <c r="U504" s="36"/>
      <c r="V504" s="36"/>
      <c r="W504" s="188"/>
      <c r="X504" s="188"/>
      <c r="Y504" s="36"/>
    </row>
    <row r="505" spans="1:25">
      <c r="A505" s="13"/>
      <c r="B505" s="206" t="s">
        <v>1049</v>
      </c>
      <c r="C505" s="164" t="s">
        <v>1050</v>
      </c>
      <c r="D505" s="164"/>
      <c r="E505" s="159" t="s">
        <v>260</v>
      </c>
      <c r="F505" s="32"/>
      <c r="G505" s="164" t="s">
        <v>1051</v>
      </c>
      <c r="H505" s="164"/>
      <c r="I505" s="159" t="s">
        <v>260</v>
      </c>
      <c r="J505" s="32"/>
      <c r="K505" s="164" t="s">
        <v>1052</v>
      </c>
      <c r="L505" s="164"/>
      <c r="M505" s="159" t="s">
        <v>260</v>
      </c>
      <c r="N505" s="32"/>
      <c r="O505" s="164" t="s">
        <v>1053</v>
      </c>
      <c r="P505" s="164"/>
      <c r="Q505" s="159" t="s">
        <v>260</v>
      </c>
      <c r="R505" s="32"/>
      <c r="S505" s="164" t="s">
        <v>262</v>
      </c>
      <c r="T505" s="164"/>
      <c r="U505" s="32"/>
      <c r="V505" s="32"/>
      <c r="W505" s="164" t="s">
        <v>1054</v>
      </c>
      <c r="X505" s="164"/>
      <c r="Y505" s="159" t="s">
        <v>260</v>
      </c>
    </row>
    <row r="506" spans="1:25">
      <c r="A506" s="13"/>
      <c r="B506" s="206"/>
      <c r="C506" s="164"/>
      <c r="D506" s="164"/>
      <c r="E506" s="159"/>
      <c r="F506" s="32"/>
      <c r="G506" s="164"/>
      <c r="H506" s="164"/>
      <c r="I506" s="159"/>
      <c r="J506" s="32"/>
      <c r="K506" s="164"/>
      <c r="L506" s="164"/>
      <c r="M506" s="159"/>
      <c r="N506" s="32"/>
      <c r="O506" s="164"/>
      <c r="P506" s="164"/>
      <c r="Q506" s="159"/>
      <c r="R506" s="32"/>
      <c r="S506" s="164"/>
      <c r="T506" s="164"/>
      <c r="U506" s="32"/>
      <c r="V506" s="32"/>
      <c r="W506" s="164"/>
      <c r="X506" s="164"/>
      <c r="Y506" s="159"/>
    </row>
    <row r="507" spans="1:25">
      <c r="A507" s="13"/>
      <c r="B507" s="205" t="s">
        <v>1055</v>
      </c>
      <c r="C507" s="166">
        <v>358</v>
      </c>
      <c r="D507" s="166"/>
      <c r="E507" s="36"/>
      <c r="F507" s="36"/>
      <c r="G507" s="166">
        <v>25</v>
      </c>
      <c r="H507" s="166"/>
      <c r="I507" s="36"/>
      <c r="J507" s="36"/>
      <c r="K507" s="166">
        <v>239</v>
      </c>
      <c r="L507" s="166"/>
      <c r="M507" s="36"/>
      <c r="N507" s="36"/>
      <c r="O507" s="166" t="s">
        <v>990</v>
      </c>
      <c r="P507" s="166"/>
      <c r="Q507" s="165" t="s">
        <v>260</v>
      </c>
      <c r="R507" s="36"/>
      <c r="S507" s="166" t="s">
        <v>1056</v>
      </c>
      <c r="T507" s="166"/>
      <c r="U507" s="165" t="s">
        <v>260</v>
      </c>
      <c r="V507" s="36"/>
      <c r="W507" s="166" t="s">
        <v>262</v>
      </c>
      <c r="X507" s="166"/>
      <c r="Y507" s="36"/>
    </row>
    <row r="508" spans="1:25">
      <c r="A508" s="13"/>
      <c r="B508" s="205"/>
      <c r="C508" s="166"/>
      <c r="D508" s="166"/>
      <c r="E508" s="36"/>
      <c r="F508" s="36"/>
      <c r="G508" s="166"/>
      <c r="H508" s="166"/>
      <c r="I508" s="36"/>
      <c r="J508" s="36"/>
      <c r="K508" s="166"/>
      <c r="L508" s="166"/>
      <c r="M508" s="36"/>
      <c r="N508" s="36"/>
      <c r="O508" s="166"/>
      <c r="P508" s="166"/>
      <c r="Q508" s="165"/>
      <c r="R508" s="36"/>
      <c r="S508" s="166"/>
      <c r="T508" s="166"/>
      <c r="U508" s="165"/>
      <c r="V508" s="36"/>
      <c r="W508" s="166"/>
      <c r="X508" s="166"/>
      <c r="Y508" s="36"/>
    </row>
    <row r="509" spans="1:25">
      <c r="A509" s="13"/>
      <c r="B509" s="206" t="s">
        <v>191</v>
      </c>
      <c r="C509" s="164" t="s">
        <v>1033</v>
      </c>
      <c r="D509" s="164"/>
      <c r="E509" s="159" t="s">
        <v>260</v>
      </c>
      <c r="F509" s="32"/>
      <c r="G509" s="164" t="s">
        <v>262</v>
      </c>
      <c r="H509" s="164"/>
      <c r="I509" s="32"/>
      <c r="J509" s="32"/>
      <c r="K509" s="164" t="s">
        <v>262</v>
      </c>
      <c r="L509" s="164"/>
      <c r="M509" s="32"/>
      <c r="N509" s="32"/>
      <c r="O509" s="164" t="s">
        <v>262</v>
      </c>
      <c r="P509" s="164"/>
      <c r="Q509" s="32"/>
      <c r="R509" s="32"/>
      <c r="S509" s="164" t="s">
        <v>262</v>
      </c>
      <c r="T509" s="164"/>
      <c r="U509" s="32"/>
      <c r="V509" s="32"/>
      <c r="W509" s="164" t="s">
        <v>1033</v>
      </c>
      <c r="X509" s="164"/>
      <c r="Y509" s="159" t="s">
        <v>260</v>
      </c>
    </row>
    <row r="510" spans="1:25">
      <c r="A510" s="13"/>
      <c r="B510" s="206"/>
      <c r="C510" s="164"/>
      <c r="D510" s="164"/>
      <c r="E510" s="159"/>
      <c r="F510" s="32"/>
      <c r="G510" s="164"/>
      <c r="H510" s="164"/>
      <c r="I510" s="32"/>
      <c r="J510" s="32"/>
      <c r="K510" s="164"/>
      <c r="L510" s="164"/>
      <c r="M510" s="32"/>
      <c r="N510" s="32"/>
      <c r="O510" s="164"/>
      <c r="P510" s="164"/>
      <c r="Q510" s="32"/>
      <c r="R510" s="32"/>
      <c r="S510" s="164"/>
      <c r="T510" s="164"/>
      <c r="U510" s="32"/>
      <c r="V510" s="32"/>
      <c r="W510" s="164"/>
      <c r="X510" s="164"/>
      <c r="Y510" s="159"/>
    </row>
    <row r="511" spans="1:25">
      <c r="A511" s="13"/>
      <c r="B511" s="205" t="s">
        <v>1057</v>
      </c>
      <c r="C511" s="166" t="s">
        <v>262</v>
      </c>
      <c r="D511" s="166"/>
      <c r="E511" s="36"/>
      <c r="F511" s="36"/>
      <c r="G511" s="166" t="s">
        <v>262</v>
      </c>
      <c r="H511" s="166"/>
      <c r="I511" s="36"/>
      <c r="J511" s="36"/>
      <c r="K511" s="166" t="s">
        <v>262</v>
      </c>
      <c r="L511" s="166"/>
      <c r="M511" s="36"/>
      <c r="N511" s="36"/>
      <c r="O511" s="166" t="s">
        <v>650</v>
      </c>
      <c r="P511" s="166"/>
      <c r="Q511" s="165" t="s">
        <v>260</v>
      </c>
      <c r="R511" s="36"/>
      <c r="S511" s="166">
        <v>282</v>
      </c>
      <c r="T511" s="166"/>
      <c r="U511" s="36"/>
      <c r="V511" s="36"/>
      <c r="W511" s="166" t="s">
        <v>262</v>
      </c>
      <c r="X511" s="166"/>
      <c r="Y511" s="36"/>
    </row>
    <row r="512" spans="1:25">
      <c r="A512" s="13"/>
      <c r="B512" s="205"/>
      <c r="C512" s="166"/>
      <c r="D512" s="166"/>
      <c r="E512" s="36"/>
      <c r="F512" s="36"/>
      <c r="G512" s="166"/>
      <c r="H512" s="166"/>
      <c r="I512" s="36"/>
      <c r="J512" s="36"/>
      <c r="K512" s="166"/>
      <c r="L512" s="166"/>
      <c r="M512" s="36"/>
      <c r="N512" s="36"/>
      <c r="O512" s="166"/>
      <c r="P512" s="166"/>
      <c r="Q512" s="165"/>
      <c r="R512" s="36"/>
      <c r="S512" s="166"/>
      <c r="T512" s="166"/>
      <c r="U512" s="36"/>
      <c r="V512" s="36"/>
      <c r="W512" s="166"/>
      <c r="X512" s="166"/>
      <c r="Y512" s="36"/>
    </row>
    <row r="513" spans="1:25">
      <c r="A513" s="13"/>
      <c r="B513" s="206" t="s">
        <v>1058</v>
      </c>
      <c r="C513" s="164" t="s">
        <v>262</v>
      </c>
      <c r="D513" s="164"/>
      <c r="E513" s="32"/>
      <c r="F513" s="32"/>
      <c r="G513" s="164" t="s">
        <v>636</v>
      </c>
      <c r="H513" s="164"/>
      <c r="I513" s="159" t="s">
        <v>260</v>
      </c>
      <c r="J513" s="32"/>
      <c r="K513" s="164" t="s">
        <v>262</v>
      </c>
      <c r="L513" s="164"/>
      <c r="M513" s="32"/>
      <c r="N513" s="32"/>
      <c r="O513" s="164" t="s">
        <v>262</v>
      </c>
      <c r="P513" s="164"/>
      <c r="Q513" s="32"/>
      <c r="R513" s="32"/>
      <c r="S513" s="164" t="s">
        <v>262</v>
      </c>
      <c r="T513" s="164"/>
      <c r="U513" s="32"/>
      <c r="V513" s="32"/>
      <c r="W513" s="164" t="s">
        <v>636</v>
      </c>
      <c r="X513" s="164"/>
      <c r="Y513" s="159" t="s">
        <v>260</v>
      </c>
    </row>
    <row r="514" spans="1:25">
      <c r="A514" s="13"/>
      <c r="B514" s="206"/>
      <c r="C514" s="164"/>
      <c r="D514" s="164"/>
      <c r="E514" s="32"/>
      <c r="F514" s="32"/>
      <c r="G514" s="164"/>
      <c r="H514" s="164"/>
      <c r="I514" s="159"/>
      <c r="J514" s="32"/>
      <c r="K514" s="164"/>
      <c r="L514" s="164"/>
      <c r="M514" s="32"/>
      <c r="N514" s="32"/>
      <c r="O514" s="164"/>
      <c r="P514" s="164"/>
      <c r="Q514" s="32"/>
      <c r="R514" s="32"/>
      <c r="S514" s="164"/>
      <c r="T514" s="164"/>
      <c r="U514" s="32"/>
      <c r="V514" s="32"/>
      <c r="W514" s="164"/>
      <c r="X514" s="164"/>
      <c r="Y514" s="159"/>
    </row>
    <row r="515" spans="1:25">
      <c r="A515" s="13"/>
      <c r="B515" s="205" t="s">
        <v>1059</v>
      </c>
      <c r="C515" s="166" t="s">
        <v>646</v>
      </c>
      <c r="D515" s="166"/>
      <c r="E515" s="165" t="s">
        <v>260</v>
      </c>
      <c r="F515" s="36"/>
      <c r="G515" s="166">
        <v>8</v>
      </c>
      <c r="H515" s="166"/>
      <c r="I515" s="36"/>
      <c r="J515" s="36"/>
      <c r="K515" s="166" t="s">
        <v>262</v>
      </c>
      <c r="L515" s="166"/>
      <c r="M515" s="36"/>
      <c r="N515" s="36"/>
      <c r="O515" s="166" t="s">
        <v>952</v>
      </c>
      <c r="P515" s="166"/>
      <c r="Q515" s="165" t="s">
        <v>260</v>
      </c>
      <c r="R515" s="36"/>
      <c r="S515" s="166" t="s">
        <v>262</v>
      </c>
      <c r="T515" s="166"/>
      <c r="U515" s="36"/>
      <c r="V515" s="36"/>
      <c r="W515" s="166" t="s">
        <v>1060</v>
      </c>
      <c r="X515" s="166"/>
      <c r="Y515" s="165" t="s">
        <v>260</v>
      </c>
    </row>
    <row r="516" spans="1:25" ht="15.75" thickBot="1">
      <c r="A516" s="13"/>
      <c r="B516" s="205"/>
      <c r="C516" s="167"/>
      <c r="D516" s="167"/>
      <c r="E516" s="193"/>
      <c r="F516" s="36"/>
      <c r="G516" s="167"/>
      <c r="H516" s="167"/>
      <c r="I516" s="71"/>
      <c r="J516" s="36"/>
      <c r="K516" s="167"/>
      <c r="L516" s="167"/>
      <c r="M516" s="71"/>
      <c r="N516" s="36"/>
      <c r="O516" s="167"/>
      <c r="P516" s="167"/>
      <c r="Q516" s="193"/>
      <c r="R516" s="36"/>
      <c r="S516" s="167"/>
      <c r="T516" s="167"/>
      <c r="U516" s="71"/>
      <c r="V516" s="36"/>
      <c r="W516" s="167"/>
      <c r="X516" s="167"/>
      <c r="Y516" s="193"/>
    </row>
    <row r="517" spans="1:25">
      <c r="A517" s="13"/>
      <c r="B517" s="218" t="s">
        <v>1061</v>
      </c>
      <c r="C517" s="196">
        <v>2679</v>
      </c>
      <c r="D517" s="196"/>
      <c r="E517" s="33"/>
      <c r="F517" s="32"/>
      <c r="G517" s="162" t="s">
        <v>1062</v>
      </c>
      <c r="H517" s="162"/>
      <c r="I517" s="160" t="s">
        <v>260</v>
      </c>
      <c r="J517" s="32"/>
      <c r="K517" s="162" t="s">
        <v>1063</v>
      </c>
      <c r="L517" s="162"/>
      <c r="M517" s="160" t="s">
        <v>260</v>
      </c>
      <c r="N517" s="32"/>
      <c r="O517" s="162" t="s">
        <v>994</v>
      </c>
      <c r="P517" s="162"/>
      <c r="Q517" s="160" t="s">
        <v>260</v>
      </c>
      <c r="R517" s="32"/>
      <c r="S517" s="162" t="s">
        <v>1064</v>
      </c>
      <c r="T517" s="162"/>
      <c r="U517" s="160" t="s">
        <v>260</v>
      </c>
      <c r="V517" s="32"/>
      <c r="W517" s="196">
        <v>1119</v>
      </c>
      <c r="X517" s="196"/>
      <c r="Y517" s="33"/>
    </row>
    <row r="518" spans="1:25" ht="15.75" thickBot="1">
      <c r="A518" s="13"/>
      <c r="B518" s="218"/>
      <c r="C518" s="199"/>
      <c r="D518" s="199"/>
      <c r="E518" s="40"/>
      <c r="F518" s="32"/>
      <c r="G518" s="174"/>
      <c r="H518" s="174"/>
      <c r="I518" s="173"/>
      <c r="J518" s="32"/>
      <c r="K518" s="174"/>
      <c r="L518" s="174"/>
      <c r="M518" s="173"/>
      <c r="N518" s="32"/>
      <c r="O518" s="174"/>
      <c r="P518" s="174"/>
      <c r="Q518" s="173"/>
      <c r="R518" s="32"/>
      <c r="S518" s="174"/>
      <c r="T518" s="174"/>
      <c r="U518" s="173"/>
      <c r="V518" s="32"/>
      <c r="W518" s="199"/>
      <c r="X518" s="199"/>
      <c r="Y518" s="40"/>
    </row>
    <row r="519" spans="1:25">
      <c r="A519" s="13"/>
      <c r="B519" s="219" t="s">
        <v>1065</v>
      </c>
      <c r="C519" s="191" t="s">
        <v>262</v>
      </c>
      <c r="D519" s="191"/>
      <c r="E519" s="45"/>
      <c r="F519" s="36"/>
      <c r="G519" s="191" t="s">
        <v>262</v>
      </c>
      <c r="H519" s="191"/>
      <c r="I519" s="45"/>
      <c r="J519" s="36"/>
      <c r="K519" s="191" t="s">
        <v>262</v>
      </c>
      <c r="L519" s="191"/>
      <c r="M519" s="45"/>
      <c r="N519" s="36"/>
      <c r="O519" s="191">
        <v>18</v>
      </c>
      <c r="P519" s="191"/>
      <c r="Q519" s="45"/>
      <c r="R519" s="36"/>
      <c r="S519" s="191" t="s">
        <v>262</v>
      </c>
      <c r="T519" s="191"/>
      <c r="U519" s="45"/>
      <c r="V519" s="36"/>
      <c r="W519" s="191">
        <v>18</v>
      </c>
      <c r="X519" s="191"/>
      <c r="Y519" s="45"/>
    </row>
    <row r="520" spans="1:25" ht="15.75" thickBot="1">
      <c r="A520" s="13"/>
      <c r="B520" s="219"/>
      <c r="C520" s="167"/>
      <c r="D520" s="167"/>
      <c r="E520" s="71"/>
      <c r="F520" s="36"/>
      <c r="G520" s="167"/>
      <c r="H520" s="167"/>
      <c r="I520" s="71"/>
      <c r="J520" s="36"/>
      <c r="K520" s="167"/>
      <c r="L520" s="167"/>
      <c r="M520" s="71"/>
      <c r="N520" s="36"/>
      <c r="O520" s="167"/>
      <c r="P520" s="167"/>
      <c r="Q520" s="71"/>
      <c r="R520" s="36"/>
      <c r="S520" s="167"/>
      <c r="T520" s="167"/>
      <c r="U520" s="71"/>
      <c r="V520" s="36"/>
      <c r="W520" s="167"/>
      <c r="X520" s="167"/>
      <c r="Y520" s="71"/>
    </row>
    <row r="521" spans="1:25">
      <c r="A521" s="13"/>
      <c r="B521" s="206" t="s">
        <v>1066</v>
      </c>
      <c r="C521" s="162">
        <v>2</v>
      </c>
      <c r="D521" s="162"/>
      <c r="E521" s="33"/>
      <c r="F521" s="32"/>
      <c r="G521" s="162" t="s">
        <v>1067</v>
      </c>
      <c r="H521" s="162"/>
      <c r="I521" s="160" t="s">
        <v>260</v>
      </c>
      <c r="J521" s="32"/>
      <c r="K521" s="162" t="s">
        <v>262</v>
      </c>
      <c r="L521" s="162"/>
      <c r="M521" s="33"/>
      <c r="N521" s="32"/>
      <c r="O521" s="162">
        <v>341</v>
      </c>
      <c r="P521" s="162"/>
      <c r="Q521" s="33"/>
      <c r="R521" s="32"/>
      <c r="S521" s="162" t="s">
        <v>262</v>
      </c>
      <c r="T521" s="162"/>
      <c r="U521" s="33"/>
      <c r="V521" s="32"/>
      <c r="W521" s="162" t="s">
        <v>1068</v>
      </c>
      <c r="X521" s="162"/>
      <c r="Y521" s="160" t="s">
        <v>260</v>
      </c>
    </row>
    <row r="522" spans="1:25">
      <c r="A522" s="13"/>
      <c r="B522" s="206"/>
      <c r="C522" s="164"/>
      <c r="D522" s="164"/>
      <c r="E522" s="32"/>
      <c r="F522" s="32"/>
      <c r="G522" s="164"/>
      <c r="H522" s="164"/>
      <c r="I522" s="159"/>
      <c r="J522" s="32"/>
      <c r="K522" s="164"/>
      <c r="L522" s="164"/>
      <c r="M522" s="32"/>
      <c r="N522" s="32"/>
      <c r="O522" s="164"/>
      <c r="P522" s="164"/>
      <c r="Q522" s="32"/>
      <c r="R522" s="32"/>
      <c r="S522" s="164"/>
      <c r="T522" s="164"/>
      <c r="U522" s="32"/>
      <c r="V522" s="32"/>
      <c r="W522" s="164"/>
      <c r="X522" s="164"/>
      <c r="Y522" s="159"/>
    </row>
    <row r="523" spans="1:25">
      <c r="A523" s="13"/>
      <c r="B523" s="219" t="s">
        <v>1069</v>
      </c>
      <c r="C523" s="166" t="s">
        <v>262</v>
      </c>
      <c r="D523" s="166"/>
      <c r="E523" s="36"/>
      <c r="F523" s="36"/>
      <c r="G523" s="188">
        <v>1004</v>
      </c>
      <c r="H523" s="188"/>
      <c r="I523" s="36"/>
      <c r="J523" s="36"/>
      <c r="K523" s="166" t="s">
        <v>262</v>
      </c>
      <c r="L523" s="166"/>
      <c r="M523" s="36"/>
      <c r="N523" s="36"/>
      <c r="O523" s="166">
        <v>608</v>
      </c>
      <c r="P523" s="166"/>
      <c r="Q523" s="36"/>
      <c r="R523" s="36"/>
      <c r="S523" s="166" t="s">
        <v>262</v>
      </c>
      <c r="T523" s="166"/>
      <c r="U523" s="36"/>
      <c r="V523" s="36"/>
      <c r="W523" s="188">
        <v>1612</v>
      </c>
      <c r="X523" s="188"/>
      <c r="Y523" s="36"/>
    </row>
    <row r="524" spans="1:25" ht="15.75" thickBot="1">
      <c r="A524" s="13"/>
      <c r="B524" s="219"/>
      <c r="C524" s="167"/>
      <c r="D524" s="167"/>
      <c r="E524" s="71"/>
      <c r="F524" s="36"/>
      <c r="G524" s="190"/>
      <c r="H524" s="190"/>
      <c r="I524" s="71"/>
      <c r="J524" s="36"/>
      <c r="K524" s="167"/>
      <c r="L524" s="167"/>
      <c r="M524" s="71"/>
      <c r="N524" s="36"/>
      <c r="O524" s="167"/>
      <c r="P524" s="167"/>
      <c r="Q524" s="71"/>
      <c r="R524" s="36"/>
      <c r="S524" s="167"/>
      <c r="T524" s="167"/>
      <c r="U524" s="71"/>
      <c r="V524" s="36"/>
      <c r="W524" s="190"/>
      <c r="X524" s="190"/>
      <c r="Y524" s="71"/>
    </row>
    <row r="525" spans="1:25">
      <c r="A525" s="13"/>
      <c r="B525" s="220" t="s">
        <v>1070</v>
      </c>
      <c r="C525" s="160" t="s">
        <v>257</v>
      </c>
      <c r="D525" s="162">
        <v>2</v>
      </c>
      <c r="E525" s="33"/>
      <c r="F525" s="32"/>
      <c r="G525" s="160" t="s">
        <v>257</v>
      </c>
      <c r="H525" s="162">
        <v>10</v>
      </c>
      <c r="I525" s="33"/>
      <c r="J525" s="32"/>
      <c r="K525" s="160" t="s">
        <v>257</v>
      </c>
      <c r="L525" s="162" t="s">
        <v>262</v>
      </c>
      <c r="M525" s="33"/>
      <c r="N525" s="32"/>
      <c r="O525" s="160" t="s">
        <v>257</v>
      </c>
      <c r="P525" s="162">
        <v>949</v>
      </c>
      <c r="Q525" s="33"/>
      <c r="R525" s="32"/>
      <c r="S525" s="160" t="s">
        <v>257</v>
      </c>
      <c r="T525" s="162" t="s">
        <v>262</v>
      </c>
      <c r="U525" s="33"/>
      <c r="V525" s="32"/>
      <c r="W525" s="160" t="s">
        <v>257</v>
      </c>
      <c r="X525" s="162">
        <v>961</v>
      </c>
      <c r="Y525" s="33"/>
    </row>
    <row r="526" spans="1:25" ht="15.75" thickBot="1">
      <c r="A526" s="13"/>
      <c r="B526" s="220"/>
      <c r="C526" s="169"/>
      <c r="D526" s="170"/>
      <c r="E526" s="75"/>
      <c r="F526" s="32"/>
      <c r="G526" s="169"/>
      <c r="H526" s="170"/>
      <c r="I526" s="75"/>
      <c r="J526" s="32"/>
      <c r="K526" s="169"/>
      <c r="L526" s="170"/>
      <c r="M526" s="75"/>
      <c r="N526" s="32"/>
      <c r="O526" s="169"/>
      <c r="P526" s="170"/>
      <c r="Q526" s="75"/>
      <c r="R526" s="32"/>
      <c r="S526" s="169"/>
      <c r="T526" s="170"/>
      <c r="U526" s="75"/>
      <c r="V526" s="32"/>
      <c r="W526" s="169"/>
      <c r="X526" s="170"/>
      <c r="Y526" s="75"/>
    </row>
    <row r="527" spans="1:25" ht="15.75" thickTop="1">
      <c r="A527" s="13"/>
      <c r="B527" s="47"/>
      <c r="C527" s="47"/>
      <c r="D527" s="47"/>
      <c r="E527" s="47"/>
      <c r="F527" s="47"/>
      <c r="G527" s="47"/>
      <c r="H527" s="47"/>
      <c r="I527" s="47"/>
      <c r="J527" s="47"/>
      <c r="K527" s="47"/>
      <c r="L527" s="47"/>
      <c r="M527" s="47"/>
      <c r="N527" s="47"/>
      <c r="O527" s="47"/>
      <c r="P527" s="47"/>
      <c r="Q527" s="47"/>
      <c r="R527" s="47"/>
      <c r="S527" s="47"/>
      <c r="T527" s="47"/>
      <c r="U527" s="47"/>
      <c r="V527" s="47"/>
      <c r="W527" s="47"/>
      <c r="X527" s="47"/>
      <c r="Y527" s="47"/>
    </row>
    <row r="528" spans="1:25">
      <c r="A528" s="13"/>
      <c r="B528" s="58" t="s">
        <v>882</v>
      </c>
      <c r="C528" s="58"/>
      <c r="D528" s="58"/>
      <c r="E528" s="58"/>
      <c r="F528" s="58"/>
      <c r="G528" s="58"/>
      <c r="H528" s="58"/>
      <c r="I528" s="58"/>
      <c r="J528" s="58"/>
      <c r="K528" s="58"/>
      <c r="L528" s="58"/>
      <c r="M528" s="58"/>
      <c r="N528" s="58"/>
      <c r="O528" s="58"/>
      <c r="P528" s="58"/>
      <c r="Q528" s="58"/>
      <c r="R528" s="58"/>
      <c r="S528" s="58"/>
      <c r="T528" s="58"/>
      <c r="U528" s="58"/>
      <c r="V528" s="58"/>
      <c r="W528" s="58"/>
      <c r="X528" s="58"/>
      <c r="Y528" s="58"/>
    </row>
    <row r="529" spans="1:25">
      <c r="A529" s="13"/>
      <c r="B529" s="58" t="s">
        <v>1030</v>
      </c>
      <c r="C529" s="58"/>
      <c r="D529" s="58"/>
      <c r="E529" s="58"/>
      <c r="F529" s="58"/>
      <c r="G529" s="58"/>
      <c r="H529" s="58"/>
      <c r="I529" s="58"/>
      <c r="J529" s="58"/>
      <c r="K529" s="58"/>
      <c r="L529" s="58"/>
      <c r="M529" s="58"/>
      <c r="N529" s="58"/>
      <c r="O529" s="58"/>
      <c r="P529" s="58"/>
      <c r="Q529" s="58"/>
      <c r="R529" s="58"/>
      <c r="S529" s="58"/>
      <c r="T529" s="58"/>
      <c r="U529" s="58"/>
      <c r="V529" s="58"/>
      <c r="W529" s="58"/>
      <c r="X529" s="58"/>
      <c r="Y529" s="58"/>
    </row>
    <row r="530" spans="1:25">
      <c r="A530" s="13"/>
      <c r="B530" s="58" t="s">
        <v>1011</v>
      </c>
      <c r="C530" s="58"/>
      <c r="D530" s="58"/>
      <c r="E530" s="58"/>
      <c r="F530" s="58"/>
      <c r="G530" s="58"/>
      <c r="H530" s="58"/>
      <c r="I530" s="58"/>
      <c r="J530" s="58"/>
      <c r="K530" s="58"/>
      <c r="L530" s="58"/>
      <c r="M530" s="58"/>
      <c r="N530" s="58"/>
      <c r="O530" s="58"/>
      <c r="P530" s="58"/>
      <c r="Q530" s="58"/>
      <c r="R530" s="58"/>
      <c r="S530" s="58"/>
      <c r="T530" s="58"/>
      <c r="U530" s="58"/>
      <c r="V530" s="58"/>
      <c r="W530" s="58"/>
      <c r="X530" s="58"/>
      <c r="Y530" s="58"/>
    </row>
    <row r="531" spans="1:25">
      <c r="A531" s="13"/>
      <c r="B531" s="58" t="s">
        <v>956</v>
      </c>
      <c r="C531" s="58"/>
      <c r="D531" s="58"/>
      <c r="E531" s="58"/>
      <c r="F531" s="58"/>
      <c r="G531" s="58"/>
      <c r="H531" s="58"/>
      <c r="I531" s="58"/>
      <c r="J531" s="58"/>
      <c r="K531" s="58"/>
      <c r="L531" s="58"/>
      <c r="M531" s="58"/>
      <c r="N531" s="58"/>
      <c r="O531" s="58"/>
      <c r="P531" s="58"/>
      <c r="Q531" s="58"/>
      <c r="R531" s="58"/>
      <c r="S531" s="58"/>
      <c r="T531" s="58"/>
      <c r="U531" s="58"/>
      <c r="V531" s="58"/>
      <c r="W531" s="58"/>
      <c r="X531" s="58"/>
      <c r="Y531" s="58"/>
    </row>
    <row r="532" spans="1:25">
      <c r="A532" s="13"/>
      <c r="B532" s="24"/>
      <c r="C532" s="24"/>
      <c r="D532" s="24"/>
      <c r="E532" s="24"/>
      <c r="F532" s="24"/>
      <c r="G532" s="24"/>
      <c r="H532" s="24"/>
      <c r="I532" s="24"/>
      <c r="J532" s="24"/>
      <c r="K532" s="24"/>
      <c r="L532" s="24"/>
      <c r="M532" s="24"/>
      <c r="N532" s="24"/>
      <c r="O532" s="24"/>
      <c r="P532" s="24"/>
      <c r="Q532" s="24"/>
      <c r="R532" s="24"/>
      <c r="S532" s="24"/>
      <c r="T532" s="24"/>
      <c r="U532" s="24"/>
    </row>
    <row r="533" spans="1:25">
      <c r="A533" s="13"/>
      <c r="B533" s="14"/>
      <c r="C533" s="14"/>
      <c r="D533" s="14"/>
      <c r="E533" s="14"/>
      <c r="F533" s="14"/>
      <c r="G533" s="14"/>
      <c r="H533" s="14"/>
      <c r="I533" s="14"/>
      <c r="J533" s="14"/>
      <c r="K533" s="14"/>
      <c r="L533" s="14"/>
      <c r="M533" s="14"/>
      <c r="N533" s="14"/>
      <c r="O533" s="14"/>
      <c r="P533" s="14"/>
      <c r="Q533" s="14"/>
      <c r="R533" s="14"/>
      <c r="S533" s="14"/>
      <c r="T533" s="14"/>
      <c r="U533" s="14"/>
    </row>
    <row r="534" spans="1:25">
      <c r="A534" s="13"/>
      <c r="B534" s="214"/>
      <c r="C534" s="186" t="s">
        <v>886</v>
      </c>
      <c r="D534" s="186"/>
      <c r="E534" s="186"/>
      <c r="F534" s="36"/>
      <c r="G534" s="186" t="s">
        <v>888</v>
      </c>
      <c r="H534" s="186"/>
      <c r="I534" s="186"/>
      <c r="J534" s="36"/>
      <c r="K534" s="186" t="s">
        <v>889</v>
      </c>
      <c r="L534" s="186"/>
      <c r="M534" s="186"/>
      <c r="N534" s="36"/>
      <c r="O534" s="186" t="s">
        <v>892</v>
      </c>
      <c r="P534" s="186"/>
      <c r="Q534" s="186"/>
      <c r="R534" s="36"/>
      <c r="S534" s="186" t="s">
        <v>894</v>
      </c>
      <c r="T534" s="186"/>
      <c r="U534" s="186"/>
    </row>
    <row r="535" spans="1:25" ht="15.75" thickBot="1">
      <c r="A535" s="13"/>
      <c r="B535" s="214"/>
      <c r="C535" s="187" t="s">
        <v>887</v>
      </c>
      <c r="D535" s="187"/>
      <c r="E535" s="187"/>
      <c r="F535" s="36"/>
      <c r="G535" s="187"/>
      <c r="H535" s="187"/>
      <c r="I535" s="187"/>
      <c r="J535" s="36"/>
      <c r="K535" s="187" t="s">
        <v>891</v>
      </c>
      <c r="L535" s="187"/>
      <c r="M535" s="187"/>
      <c r="N535" s="36"/>
      <c r="O535" s="187" t="s">
        <v>893</v>
      </c>
      <c r="P535" s="187"/>
      <c r="Q535" s="187"/>
      <c r="R535" s="36"/>
      <c r="S535" s="187" t="s">
        <v>895</v>
      </c>
      <c r="T535" s="187"/>
      <c r="U535" s="187"/>
    </row>
    <row r="536" spans="1:25">
      <c r="A536" s="13"/>
      <c r="B536" s="215" t="s">
        <v>177</v>
      </c>
      <c r="C536" s="160" t="s">
        <v>257</v>
      </c>
      <c r="D536" s="162">
        <v>57</v>
      </c>
      <c r="E536" s="33"/>
      <c r="F536" s="32"/>
      <c r="G536" s="160" t="s">
        <v>257</v>
      </c>
      <c r="H536" s="162">
        <v>881</v>
      </c>
      <c r="I536" s="33"/>
      <c r="J536" s="32"/>
      <c r="K536" s="160" t="s">
        <v>257</v>
      </c>
      <c r="L536" s="162">
        <v>216</v>
      </c>
      <c r="M536" s="33"/>
      <c r="N536" s="32"/>
      <c r="O536" s="160" t="s">
        <v>257</v>
      </c>
      <c r="P536" s="162" t="s">
        <v>1071</v>
      </c>
      <c r="Q536" s="160" t="s">
        <v>260</v>
      </c>
      <c r="R536" s="32"/>
      <c r="S536" s="160" t="s">
        <v>257</v>
      </c>
      <c r="T536" s="162">
        <v>733</v>
      </c>
      <c r="U536" s="33"/>
    </row>
    <row r="537" spans="1:25" ht="15.75" thickBot="1">
      <c r="A537" s="13"/>
      <c r="B537" s="215"/>
      <c r="C537" s="173"/>
      <c r="D537" s="174"/>
      <c r="E537" s="40"/>
      <c r="F537" s="32"/>
      <c r="G537" s="173"/>
      <c r="H537" s="174"/>
      <c r="I537" s="40"/>
      <c r="J537" s="32"/>
      <c r="K537" s="173"/>
      <c r="L537" s="174"/>
      <c r="M537" s="40"/>
      <c r="N537" s="32"/>
      <c r="O537" s="173"/>
      <c r="P537" s="174"/>
      <c r="Q537" s="173"/>
      <c r="R537" s="32"/>
      <c r="S537" s="173"/>
      <c r="T537" s="174"/>
      <c r="U537" s="40"/>
    </row>
    <row r="538" spans="1:25">
      <c r="A538" s="13"/>
      <c r="B538" s="216" t="s">
        <v>1031</v>
      </c>
      <c r="C538" s="45"/>
      <c r="D538" s="45"/>
      <c r="E538" s="45"/>
      <c r="F538" s="36"/>
      <c r="G538" s="45"/>
      <c r="H538" s="45"/>
      <c r="I538" s="45"/>
      <c r="J538" s="36"/>
      <c r="K538" s="45"/>
      <c r="L538" s="45"/>
      <c r="M538" s="45"/>
      <c r="N538" s="36"/>
      <c r="O538" s="45"/>
      <c r="P538" s="45"/>
      <c r="Q538" s="45"/>
      <c r="R538" s="36"/>
      <c r="S538" s="211"/>
      <c r="T538" s="211"/>
      <c r="U538" s="211"/>
    </row>
    <row r="539" spans="1:25">
      <c r="A539" s="13"/>
      <c r="B539" s="216"/>
      <c r="C539" s="36"/>
      <c r="D539" s="36"/>
      <c r="E539" s="36"/>
      <c r="F539" s="36"/>
      <c r="G539" s="36"/>
      <c r="H539" s="36"/>
      <c r="I539" s="36"/>
      <c r="J539" s="36"/>
      <c r="K539" s="36"/>
      <c r="L539" s="36"/>
      <c r="M539" s="36"/>
      <c r="N539" s="36"/>
      <c r="O539" s="36"/>
      <c r="P539" s="36"/>
      <c r="Q539" s="36"/>
      <c r="R539" s="36"/>
      <c r="S539" s="194"/>
      <c r="T539" s="194"/>
      <c r="U539" s="194"/>
    </row>
    <row r="540" spans="1:25">
      <c r="A540" s="13"/>
      <c r="B540" s="215" t="s">
        <v>1032</v>
      </c>
      <c r="C540" s="164" t="s">
        <v>262</v>
      </c>
      <c r="D540" s="164"/>
      <c r="E540" s="32"/>
      <c r="F540" s="32"/>
      <c r="G540" s="164" t="s">
        <v>262</v>
      </c>
      <c r="H540" s="164"/>
      <c r="I540" s="32"/>
      <c r="J540" s="32"/>
      <c r="K540" s="164" t="s">
        <v>1014</v>
      </c>
      <c r="L540" s="164"/>
      <c r="M540" s="159" t="s">
        <v>260</v>
      </c>
      <c r="N540" s="32"/>
      <c r="O540" s="164" t="s">
        <v>262</v>
      </c>
      <c r="P540" s="164"/>
      <c r="Q540" s="32"/>
      <c r="R540" s="32"/>
      <c r="S540" s="164" t="s">
        <v>1014</v>
      </c>
      <c r="T540" s="164"/>
      <c r="U540" s="159" t="s">
        <v>260</v>
      </c>
    </row>
    <row r="541" spans="1:25">
      <c r="A541" s="13"/>
      <c r="B541" s="215"/>
      <c r="C541" s="164"/>
      <c r="D541" s="164"/>
      <c r="E541" s="32"/>
      <c r="F541" s="32"/>
      <c r="G541" s="164"/>
      <c r="H541" s="164"/>
      <c r="I541" s="32"/>
      <c r="J541" s="32"/>
      <c r="K541" s="164"/>
      <c r="L541" s="164"/>
      <c r="M541" s="159"/>
      <c r="N541" s="32"/>
      <c r="O541" s="164"/>
      <c r="P541" s="164"/>
      <c r="Q541" s="32"/>
      <c r="R541" s="32"/>
      <c r="S541" s="164"/>
      <c r="T541" s="164"/>
      <c r="U541" s="159"/>
    </row>
    <row r="542" spans="1:25">
      <c r="A542" s="13"/>
      <c r="B542" s="205" t="s">
        <v>182</v>
      </c>
      <c r="C542" s="166" t="s">
        <v>262</v>
      </c>
      <c r="D542" s="166"/>
      <c r="E542" s="36"/>
      <c r="F542" s="36"/>
      <c r="G542" s="166" t="s">
        <v>1000</v>
      </c>
      <c r="H542" s="166"/>
      <c r="I542" s="165" t="s">
        <v>260</v>
      </c>
      <c r="J542" s="36"/>
      <c r="K542" s="166">
        <v>1</v>
      </c>
      <c r="L542" s="166"/>
      <c r="M542" s="36"/>
      <c r="N542" s="36"/>
      <c r="O542" s="166" t="s">
        <v>262</v>
      </c>
      <c r="P542" s="166"/>
      <c r="Q542" s="36"/>
      <c r="R542" s="36"/>
      <c r="S542" s="166" t="s">
        <v>609</v>
      </c>
      <c r="T542" s="166"/>
      <c r="U542" s="165" t="s">
        <v>260</v>
      </c>
    </row>
    <row r="543" spans="1:25">
      <c r="A543" s="13"/>
      <c r="B543" s="205"/>
      <c r="C543" s="166"/>
      <c r="D543" s="166"/>
      <c r="E543" s="36"/>
      <c r="F543" s="36"/>
      <c r="G543" s="166"/>
      <c r="H543" s="166"/>
      <c r="I543" s="165"/>
      <c r="J543" s="36"/>
      <c r="K543" s="166"/>
      <c r="L543" s="166"/>
      <c r="M543" s="36"/>
      <c r="N543" s="36"/>
      <c r="O543" s="166"/>
      <c r="P543" s="166"/>
      <c r="Q543" s="36"/>
      <c r="R543" s="36"/>
      <c r="S543" s="166"/>
      <c r="T543" s="166"/>
      <c r="U543" s="165"/>
    </row>
    <row r="544" spans="1:25">
      <c r="A544" s="13"/>
      <c r="B544" s="206" t="s">
        <v>1036</v>
      </c>
      <c r="C544" s="164" t="s">
        <v>262</v>
      </c>
      <c r="D544" s="164"/>
      <c r="E544" s="32"/>
      <c r="F544" s="32"/>
      <c r="G544" s="164" t="s">
        <v>369</v>
      </c>
      <c r="H544" s="164"/>
      <c r="I544" s="159" t="s">
        <v>260</v>
      </c>
      <c r="J544" s="32"/>
      <c r="K544" s="164" t="s">
        <v>262</v>
      </c>
      <c r="L544" s="164"/>
      <c r="M544" s="32"/>
      <c r="N544" s="32"/>
      <c r="O544" s="164">
        <v>3</v>
      </c>
      <c r="P544" s="164"/>
      <c r="Q544" s="32"/>
      <c r="R544" s="32"/>
      <c r="S544" s="164" t="s">
        <v>262</v>
      </c>
      <c r="T544" s="164"/>
      <c r="U544" s="32"/>
    </row>
    <row r="545" spans="1:21">
      <c r="A545" s="13"/>
      <c r="B545" s="206"/>
      <c r="C545" s="164"/>
      <c r="D545" s="164"/>
      <c r="E545" s="32"/>
      <c r="F545" s="32"/>
      <c r="G545" s="164"/>
      <c r="H545" s="164"/>
      <c r="I545" s="159"/>
      <c r="J545" s="32"/>
      <c r="K545" s="164"/>
      <c r="L545" s="164"/>
      <c r="M545" s="32"/>
      <c r="N545" s="32"/>
      <c r="O545" s="164"/>
      <c r="P545" s="164"/>
      <c r="Q545" s="32"/>
      <c r="R545" s="32"/>
      <c r="S545" s="164"/>
      <c r="T545" s="164"/>
      <c r="U545" s="32"/>
    </row>
    <row r="546" spans="1:21">
      <c r="A546" s="13"/>
      <c r="B546" s="205" t="s">
        <v>1041</v>
      </c>
      <c r="C546" s="166" t="s">
        <v>262</v>
      </c>
      <c r="D546" s="166"/>
      <c r="E546" s="36"/>
      <c r="F546" s="36"/>
      <c r="G546" s="166" t="s">
        <v>1072</v>
      </c>
      <c r="H546" s="166"/>
      <c r="I546" s="165" t="s">
        <v>260</v>
      </c>
      <c r="J546" s="36"/>
      <c r="K546" s="166" t="s">
        <v>608</v>
      </c>
      <c r="L546" s="166"/>
      <c r="M546" s="165" t="s">
        <v>260</v>
      </c>
      <c r="N546" s="36"/>
      <c r="O546" s="166" t="s">
        <v>262</v>
      </c>
      <c r="P546" s="166"/>
      <c r="Q546" s="36"/>
      <c r="R546" s="36"/>
      <c r="S546" s="166" t="s">
        <v>953</v>
      </c>
      <c r="T546" s="166"/>
      <c r="U546" s="165" t="s">
        <v>260</v>
      </c>
    </row>
    <row r="547" spans="1:21" ht="15.75" thickBot="1">
      <c r="A547" s="13"/>
      <c r="B547" s="205"/>
      <c r="C547" s="167"/>
      <c r="D547" s="167"/>
      <c r="E547" s="71"/>
      <c r="F547" s="36"/>
      <c r="G547" s="167"/>
      <c r="H547" s="167"/>
      <c r="I547" s="193"/>
      <c r="J547" s="36"/>
      <c r="K547" s="167"/>
      <c r="L547" s="167"/>
      <c r="M547" s="193"/>
      <c r="N547" s="36"/>
      <c r="O547" s="167"/>
      <c r="P547" s="167"/>
      <c r="Q547" s="71"/>
      <c r="R547" s="36"/>
      <c r="S547" s="167"/>
      <c r="T547" s="167"/>
      <c r="U547" s="193"/>
    </row>
    <row r="548" spans="1:21">
      <c r="A548" s="13"/>
      <c r="B548" s="218" t="s">
        <v>187</v>
      </c>
      <c r="C548" s="162" t="s">
        <v>262</v>
      </c>
      <c r="D548" s="162"/>
      <c r="E548" s="33"/>
      <c r="F548" s="32"/>
      <c r="G548" s="162" t="s">
        <v>1073</v>
      </c>
      <c r="H548" s="162"/>
      <c r="I548" s="160" t="s">
        <v>260</v>
      </c>
      <c r="J548" s="32"/>
      <c r="K548" s="162" t="s">
        <v>1074</v>
      </c>
      <c r="L548" s="162"/>
      <c r="M548" s="160" t="s">
        <v>260</v>
      </c>
      <c r="N548" s="32"/>
      <c r="O548" s="162">
        <v>3</v>
      </c>
      <c r="P548" s="162"/>
      <c r="Q548" s="33"/>
      <c r="R548" s="32"/>
      <c r="S548" s="162" t="s">
        <v>1075</v>
      </c>
      <c r="T548" s="162"/>
      <c r="U548" s="160" t="s">
        <v>260</v>
      </c>
    </row>
    <row r="549" spans="1:21" ht="15.75" thickBot="1">
      <c r="A549" s="13"/>
      <c r="B549" s="218"/>
      <c r="C549" s="174"/>
      <c r="D549" s="174"/>
      <c r="E549" s="40"/>
      <c r="F549" s="32"/>
      <c r="G549" s="174"/>
      <c r="H549" s="174"/>
      <c r="I549" s="173"/>
      <c r="J549" s="32"/>
      <c r="K549" s="174"/>
      <c r="L549" s="174"/>
      <c r="M549" s="173"/>
      <c r="N549" s="32"/>
      <c r="O549" s="174"/>
      <c r="P549" s="174"/>
      <c r="Q549" s="40"/>
      <c r="R549" s="32"/>
      <c r="S549" s="174"/>
      <c r="T549" s="174"/>
      <c r="U549" s="173"/>
    </row>
    <row r="550" spans="1:21">
      <c r="A550" s="13"/>
      <c r="B550" s="213" t="s">
        <v>1048</v>
      </c>
      <c r="C550" s="45"/>
      <c r="D550" s="45"/>
      <c r="E550" s="45"/>
      <c r="F550" s="15"/>
      <c r="G550" s="45"/>
      <c r="H550" s="45"/>
      <c r="I550" s="45"/>
      <c r="J550" s="15"/>
      <c r="K550" s="45"/>
      <c r="L550" s="45"/>
      <c r="M550" s="45"/>
      <c r="N550" s="15"/>
      <c r="O550" s="45"/>
      <c r="P550" s="45"/>
      <c r="Q550" s="45"/>
      <c r="R550" s="15"/>
      <c r="S550" s="45"/>
      <c r="T550" s="45"/>
      <c r="U550" s="45"/>
    </row>
    <row r="551" spans="1:21">
      <c r="A551" s="13"/>
      <c r="B551" s="206" t="s">
        <v>189</v>
      </c>
      <c r="C551" s="164" t="s">
        <v>262</v>
      </c>
      <c r="D551" s="164"/>
      <c r="E551" s="32"/>
      <c r="F551" s="32"/>
      <c r="G551" s="164" t="s">
        <v>262</v>
      </c>
      <c r="H551" s="164"/>
      <c r="I551" s="32"/>
      <c r="J551" s="32"/>
      <c r="K551" s="164">
        <v>295</v>
      </c>
      <c r="L551" s="164"/>
      <c r="M551" s="32"/>
      <c r="N551" s="32"/>
      <c r="O551" s="164" t="s">
        <v>262</v>
      </c>
      <c r="P551" s="164"/>
      <c r="Q551" s="32"/>
      <c r="R551" s="32"/>
      <c r="S551" s="164">
        <v>295</v>
      </c>
      <c r="T551" s="164"/>
      <c r="U551" s="32"/>
    </row>
    <row r="552" spans="1:21">
      <c r="A552" s="13"/>
      <c r="B552" s="206"/>
      <c r="C552" s="164"/>
      <c r="D552" s="164"/>
      <c r="E552" s="32"/>
      <c r="F552" s="32"/>
      <c r="G552" s="164"/>
      <c r="H552" s="164"/>
      <c r="I552" s="32"/>
      <c r="J552" s="32"/>
      <c r="K552" s="164"/>
      <c r="L552" s="164"/>
      <c r="M552" s="32"/>
      <c r="N552" s="32"/>
      <c r="O552" s="164"/>
      <c r="P552" s="164"/>
      <c r="Q552" s="32"/>
      <c r="R552" s="32"/>
      <c r="S552" s="164"/>
      <c r="T552" s="164"/>
      <c r="U552" s="32"/>
    </row>
    <row r="553" spans="1:21">
      <c r="A553" s="13"/>
      <c r="B553" s="205" t="s">
        <v>1076</v>
      </c>
      <c r="C553" s="166" t="s">
        <v>262</v>
      </c>
      <c r="D553" s="166"/>
      <c r="E553" s="36"/>
      <c r="F553" s="36"/>
      <c r="G553" s="166" t="s">
        <v>1077</v>
      </c>
      <c r="H553" s="166"/>
      <c r="I553" s="165" t="s">
        <v>260</v>
      </c>
      <c r="J553" s="36"/>
      <c r="K553" s="166" t="s">
        <v>262</v>
      </c>
      <c r="L553" s="166"/>
      <c r="M553" s="36"/>
      <c r="N553" s="36"/>
      <c r="O553" s="166" t="s">
        <v>262</v>
      </c>
      <c r="P553" s="166"/>
      <c r="Q553" s="36"/>
      <c r="R553" s="36"/>
      <c r="S553" s="166" t="s">
        <v>1077</v>
      </c>
      <c r="T553" s="166"/>
      <c r="U553" s="165" t="s">
        <v>260</v>
      </c>
    </row>
    <row r="554" spans="1:21">
      <c r="A554" s="13"/>
      <c r="B554" s="205"/>
      <c r="C554" s="166"/>
      <c r="D554" s="166"/>
      <c r="E554" s="36"/>
      <c r="F554" s="36"/>
      <c r="G554" s="166"/>
      <c r="H554" s="166"/>
      <c r="I554" s="165"/>
      <c r="J554" s="36"/>
      <c r="K554" s="166"/>
      <c r="L554" s="166"/>
      <c r="M554" s="36"/>
      <c r="N554" s="36"/>
      <c r="O554" s="166"/>
      <c r="P554" s="166"/>
      <c r="Q554" s="36"/>
      <c r="R554" s="36"/>
      <c r="S554" s="166"/>
      <c r="T554" s="166"/>
      <c r="U554" s="165"/>
    </row>
    <row r="555" spans="1:21">
      <c r="A555" s="13"/>
      <c r="B555" s="206" t="s">
        <v>145</v>
      </c>
      <c r="C555" s="164" t="s">
        <v>981</v>
      </c>
      <c r="D555" s="164"/>
      <c r="E555" s="159" t="s">
        <v>260</v>
      </c>
      <c r="F555" s="32"/>
      <c r="G555" s="164" t="s">
        <v>262</v>
      </c>
      <c r="H555" s="164"/>
      <c r="I555" s="32"/>
      <c r="J555" s="32"/>
      <c r="K555" s="164" t="s">
        <v>262</v>
      </c>
      <c r="L555" s="164"/>
      <c r="M555" s="32"/>
      <c r="N555" s="32"/>
      <c r="O555" s="164" t="s">
        <v>262</v>
      </c>
      <c r="P555" s="164"/>
      <c r="Q555" s="32"/>
      <c r="R555" s="32"/>
      <c r="S555" s="164" t="s">
        <v>981</v>
      </c>
      <c r="T555" s="164"/>
      <c r="U555" s="159" t="s">
        <v>260</v>
      </c>
    </row>
    <row r="556" spans="1:21">
      <c r="A556" s="13"/>
      <c r="B556" s="206"/>
      <c r="C556" s="164"/>
      <c r="D556" s="164"/>
      <c r="E556" s="159"/>
      <c r="F556" s="32"/>
      <c r="G556" s="164"/>
      <c r="H556" s="164"/>
      <c r="I556" s="32"/>
      <c r="J556" s="32"/>
      <c r="K556" s="164"/>
      <c r="L556" s="164"/>
      <c r="M556" s="32"/>
      <c r="N556" s="32"/>
      <c r="O556" s="164"/>
      <c r="P556" s="164"/>
      <c r="Q556" s="32"/>
      <c r="R556" s="32"/>
      <c r="S556" s="164"/>
      <c r="T556" s="164"/>
      <c r="U556" s="159"/>
    </row>
    <row r="557" spans="1:21">
      <c r="A557" s="13"/>
      <c r="B557" s="205" t="s">
        <v>1055</v>
      </c>
      <c r="C557" s="166" t="s">
        <v>262</v>
      </c>
      <c r="D557" s="166"/>
      <c r="E557" s="36"/>
      <c r="F557" s="36"/>
      <c r="G557" s="166" t="s">
        <v>262</v>
      </c>
      <c r="H557" s="166"/>
      <c r="I557" s="36"/>
      <c r="J557" s="36"/>
      <c r="K557" s="166">
        <v>4</v>
      </c>
      <c r="L557" s="166"/>
      <c r="M557" s="36"/>
      <c r="N557" s="36"/>
      <c r="O557" s="166" t="s">
        <v>990</v>
      </c>
      <c r="P557" s="166"/>
      <c r="Q557" s="165" t="s">
        <v>260</v>
      </c>
      <c r="R557" s="36"/>
      <c r="S557" s="166" t="s">
        <v>262</v>
      </c>
      <c r="T557" s="166"/>
      <c r="U557" s="36"/>
    </row>
    <row r="558" spans="1:21">
      <c r="A558" s="13"/>
      <c r="B558" s="205"/>
      <c r="C558" s="166"/>
      <c r="D558" s="166"/>
      <c r="E558" s="36"/>
      <c r="F558" s="36"/>
      <c r="G558" s="166"/>
      <c r="H558" s="166"/>
      <c r="I558" s="36"/>
      <c r="J558" s="36"/>
      <c r="K558" s="166"/>
      <c r="L558" s="166"/>
      <c r="M558" s="36"/>
      <c r="N558" s="36"/>
      <c r="O558" s="166"/>
      <c r="P558" s="166"/>
      <c r="Q558" s="165"/>
      <c r="R558" s="36"/>
      <c r="S558" s="166"/>
      <c r="T558" s="166"/>
      <c r="U558" s="36"/>
    </row>
    <row r="559" spans="1:21">
      <c r="A559" s="13"/>
      <c r="B559" s="206" t="s">
        <v>1057</v>
      </c>
      <c r="C559" s="164" t="s">
        <v>262</v>
      </c>
      <c r="D559" s="164"/>
      <c r="E559" s="32"/>
      <c r="F559" s="32"/>
      <c r="G559" s="164" t="s">
        <v>262</v>
      </c>
      <c r="H559" s="164"/>
      <c r="I559" s="32"/>
      <c r="J559" s="32"/>
      <c r="K559" s="164" t="s">
        <v>1078</v>
      </c>
      <c r="L559" s="164"/>
      <c r="M559" s="159" t="s">
        <v>260</v>
      </c>
      <c r="N559" s="32"/>
      <c r="O559" s="164">
        <v>422</v>
      </c>
      <c r="P559" s="164"/>
      <c r="Q559" s="32"/>
      <c r="R559" s="32"/>
      <c r="S559" s="164" t="s">
        <v>262</v>
      </c>
      <c r="T559" s="164"/>
      <c r="U559" s="32"/>
    </row>
    <row r="560" spans="1:21">
      <c r="A560" s="13"/>
      <c r="B560" s="206"/>
      <c r="C560" s="164"/>
      <c r="D560" s="164"/>
      <c r="E560" s="32"/>
      <c r="F560" s="32"/>
      <c r="G560" s="164"/>
      <c r="H560" s="164"/>
      <c r="I560" s="32"/>
      <c r="J560" s="32"/>
      <c r="K560" s="164"/>
      <c r="L560" s="164"/>
      <c r="M560" s="159"/>
      <c r="N560" s="32"/>
      <c r="O560" s="164"/>
      <c r="P560" s="164"/>
      <c r="Q560" s="32"/>
      <c r="R560" s="32"/>
      <c r="S560" s="164"/>
      <c r="T560" s="164"/>
      <c r="U560" s="32"/>
    </row>
    <row r="561" spans="1:25">
      <c r="A561" s="13"/>
      <c r="B561" s="205" t="s">
        <v>1059</v>
      </c>
      <c r="C561" s="166" t="s">
        <v>990</v>
      </c>
      <c r="D561" s="166"/>
      <c r="E561" s="165" t="s">
        <v>260</v>
      </c>
      <c r="F561" s="36"/>
      <c r="G561" s="166">
        <v>8</v>
      </c>
      <c r="H561" s="166"/>
      <c r="I561" s="36"/>
      <c r="J561" s="36"/>
      <c r="K561" s="166" t="s">
        <v>613</v>
      </c>
      <c r="L561" s="166"/>
      <c r="M561" s="165" t="s">
        <v>260</v>
      </c>
      <c r="N561" s="36"/>
      <c r="O561" s="166" t="s">
        <v>262</v>
      </c>
      <c r="P561" s="166"/>
      <c r="Q561" s="36"/>
      <c r="R561" s="36"/>
      <c r="S561" s="166" t="s">
        <v>608</v>
      </c>
      <c r="T561" s="166"/>
      <c r="U561" s="165" t="s">
        <v>260</v>
      </c>
    </row>
    <row r="562" spans="1:25" ht="15.75" thickBot="1">
      <c r="A562" s="13"/>
      <c r="B562" s="205"/>
      <c r="C562" s="167"/>
      <c r="D562" s="167"/>
      <c r="E562" s="193"/>
      <c r="F562" s="36"/>
      <c r="G562" s="167"/>
      <c r="H562" s="167"/>
      <c r="I562" s="71"/>
      <c r="J562" s="36"/>
      <c r="K562" s="167"/>
      <c r="L562" s="167"/>
      <c r="M562" s="193"/>
      <c r="N562" s="36"/>
      <c r="O562" s="167"/>
      <c r="P562" s="167"/>
      <c r="Q562" s="71"/>
      <c r="R562" s="36"/>
      <c r="S562" s="167"/>
      <c r="T562" s="167"/>
      <c r="U562" s="193"/>
    </row>
    <row r="563" spans="1:25">
      <c r="A563" s="13"/>
      <c r="B563" s="218" t="s">
        <v>1079</v>
      </c>
      <c r="C563" s="162" t="s">
        <v>1080</v>
      </c>
      <c r="D563" s="162"/>
      <c r="E563" s="160" t="s">
        <v>260</v>
      </c>
      <c r="F563" s="32"/>
      <c r="G563" s="162" t="s">
        <v>1081</v>
      </c>
      <c r="H563" s="162"/>
      <c r="I563" s="160" t="s">
        <v>260</v>
      </c>
      <c r="J563" s="32"/>
      <c r="K563" s="162" t="s">
        <v>1082</v>
      </c>
      <c r="L563" s="162"/>
      <c r="M563" s="160" t="s">
        <v>260</v>
      </c>
      <c r="N563" s="32"/>
      <c r="O563" s="162">
        <v>418</v>
      </c>
      <c r="P563" s="162"/>
      <c r="Q563" s="33"/>
      <c r="R563" s="32"/>
      <c r="S563" s="162">
        <v>172</v>
      </c>
      <c r="T563" s="162"/>
      <c r="U563" s="33"/>
    </row>
    <row r="564" spans="1:25" ht="15.75" thickBot="1">
      <c r="A564" s="13"/>
      <c r="B564" s="218"/>
      <c r="C564" s="174"/>
      <c r="D564" s="174"/>
      <c r="E564" s="173"/>
      <c r="F564" s="32"/>
      <c r="G564" s="174"/>
      <c r="H564" s="174"/>
      <c r="I564" s="173"/>
      <c r="J564" s="32"/>
      <c r="K564" s="174"/>
      <c r="L564" s="174"/>
      <c r="M564" s="173"/>
      <c r="N564" s="32"/>
      <c r="O564" s="174"/>
      <c r="P564" s="174"/>
      <c r="Q564" s="40"/>
      <c r="R564" s="32"/>
      <c r="S564" s="174"/>
      <c r="T564" s="174"/>
      <c r="U564" s="40"/>
    </row>
    <row r="565" spans="1:25">
      <c r="A565" s="13"/>
      <c r="B565" s="217" t="s">
        <v>1065</v>
      </c>
      <c r="C565" s="191" t="s">
        <v>262</v>
      </c>
      <c r="D565" s="191"/>
      <c r="E565" s="45"/>
      <c r="F565" s="36"/>
      <c r="G565" s="191" t="s">
        <v>262</v>
      </c>
      <c r="H565" s="191"/>
      <c r="I565" s="45"/>
      <c r="J565" s="36"/>
      <c r="K565" s="191">
        <v>2</v>
      </c>
      <c r="L565" s="191"/>
      <c r="M565" s="45"/>
      <c r="N565" s="36"/>
      <c r="O565" s="191" t="s">
        <v>262</v>
      </c>
      <c r="P565" s="191"/>
      <c r="Q565" s="45"/>
      <c r="R565" s="36"/>
      <c r="S565" s="191">
        <v>2</v>
      </c>
      <c r="T565" s="191"/>
      <c r="U565" s="45"/>
    </row>
    <row r="566" spans="1:25" ht="15.75" thickBot="1">
      <c r="A566" s="13"/>
      <c r="B566" s="217"/>
      <c r="C566" s="167"/>
      <c r="D566" s="167"/>
      <c r="E566" s="71"/>
      <c r="F566" s="36"/>
      <c r="G566" s="167"/>
      <c r="H566" s="167"/>
      <c r="I566" s="71"/>
      <c r="J566" s="36"/>
      <c r="K566" s="167"/>
      <c r="L566" s="167"/>
      <c r="M566" s="71"/>
      <c r="N566" s="36"/>
      <c r="O566" s="167"/>
      <c r="P566" s="167"/>
      <c r="Q566" s="71"/>
      <c r="R566" s="36"/>
      <c r="S566" s="167"/>
      <c r="T566" s="167"/>
      <c r="U566" s="71"/>
    </row>
    <row r="567" spans="1:25">
      <c r="A567" s="13"/>
      <c r="B567" s="215" t="s">
        <v>197</v>
      </c>
      <c r="C567" s="162" t="s">
        <v>262</v>
      </c>
      <c r="D567" s="162"/>
      <c r="E567" s="33"/>
      <c r="F567" s="32"/>
      <c r="G567" s="162">
        <v>769</v>
      </c>
      <c r="H567" s="162"/>
      <c r="I567" s="33"/>
      <c r="J567" s="32"/>
      <c r="K567" s="162">
        <v>20</v>
      </c>
      <c r="L567" s="162"/>
      <c r="M567" s="33"/>
      <c r="N567" s="32"/>
      <c r="O567" s="162" t="s">
        <v>262</v>
      </c>
      <c r="P567" s="162"/>
      <c r="Q567" s="33"/>
      <c r="R567" s="32"/>
      <c r="S567" s="162">
        <v>789</v>
      </c>
      <c r="T567" s="162"/>
      <c r="U567" s="33"/>
    </row>
    <row r="568" spans="1:25">
      <c r="A568" s="13"/>
      <c r="B568" s="215"/>
      <c r="C568" s="164"/>
      <c r="D568" s="164"/>
      <c r="E568" s="32"/>
      <c r="F568" s="32"/>
      <c r="G568" s="164"/>
      <c r="H568" s="164"/>
      <c r="I568" s="32"/>
      <c r="J568" s="32"/>
      <c r="K568" s="164"/>
      <c r="L568" s="164"/>
      <c r="M568" s="32"/>
      <c r="N568" s="32"/>
      <c r="O568" s="164"/>
      <c r="P568" s="164"/>
      <c r="Q568" s="32"/>
      <c r="R568" s="32"/>
      <c r="S568" s="164"/>
      <c r="T568" s="164"/>
      <c r="U568" s="32"/>
    </row>
    <row r="569" spans="1:25">
      <c r="A569" s="13"/>
      <c r="B569" s="217" t="s">
        <v>1069</v>
      </c>
      <c r="C569" s="166" t="s">
        <v>262</v>
      </c>
      <c r="D569" s="166"/>
      <c r="E569" s="36"/>
      <c r="F569" s="36"/>
      <c r="G569" s="166">
        <v>235</v>
      </c>
      <c r="H569" s="166"/>
      <c r="I569" s="36"/>
      <c r="J569" s="36"/>
      <c r="K569" s="166">
        <v>588</v>
      </c>
      <c r="L569" s="166"/>
      <c r="M569" s="36"/>
      <c r="N569" s="36"/>
      <c r="O569" s="166" t="s">
        <v>262</v>
      </c>
      <c r="P569" s="166"/>
      <c r="Q569" s="36"/>
      <c r="R569" s="36"/>
      <c r="S569" s="166">
        <v>823</v>
      </c>
      <c r="T569" s="166"/>
      <c r="U569" s="36"/>
    </row>
    <row r="570" spans="1:25" ht="15.75" thickBot="1">
      <c r="A570" s="13"/>
      <c r="B570" s="217"/>
      <c r="C570" s="167"/>
      <c r="D570" s="167"/>
      <c r="E570" s="71"/>
      <c r="F570" s="36"/>
      <c r="G570" s="167"/>
      <c r="H570" s="167"/>
      <c r="I570" s="71"/>
      <c r="J570" s="36"/>
      <c r="K570" s="167"/>
      <c r="L570" s="167"/>
      <c r="M570" s="71"/>
      <c r="N570" s="36"/>
      <c r="O570" s="167"/>
      <c r="P570" s="167"/>
      <c r="Q570" s="71"/>
      <c r="R570" s="36"/>
      <c r="S570" s="167"/>
      <c r="T570" s="167"/>
      <c r="U570" s="71"/>
    </row>
    <row r="571" spans="1:25">
      <c r="A571" s="13"/>
      <c r="B571" s="218" t="s">
        <v>1070</v>
      </c>
      <c r="C571" s="160" t="s">
        <v>257</v>
      </c>
      <c r="D571" s="162" t="s">
        <v>262</v>
      </c>
      <c r="E571" s="33"/>
      <c r="F571" s="32"/>
      <c r="G571" s="160" t="s">
        <v>257</v>
      </c>
      <c r="H571" s="196">
        <v>1004</v>
      </c>
      <c r="I571" s="33"/>
      <c r="J571" s="32"/>
      <c r="K571" s="160" t="s">
        <v>257</v>
      </c>
      <c r="L571" s="162">
        <v>608</v>
      </c>
      <c r="M571" s="33"/>
      <c r="N571" s="32"/>
      <c r="O571" s="160" t="s">
        <v>257</v>
      </c>
      <c r="P571" s="162" t="s">
        <v>262</v>
      </c>
      <c r="Q571" s="33"/>
      <c r="R571" s="32"/>
      <c r="S571" s="160" t="s">
        <v>257</v>
      </c>
      <c r="T571" s="196">
        <v>1612</v>
      </c>
      <c r="U571" s="33"/>
    </row>
    <row r="572" spans="1:25" ht="15.75" thickBot="1">
      <c r="A572" s="13"/>
      <c r="B572" s="218"/>
      <c r="C572" s="169"/>
      <c r="D572" s="170"/>
      <c r="E572" s="75"/>
      <c r="F572" s="32"/>
      <c r="G572" s="169"/>
      <c r="H572" s="197"/>
      <c r="I572" s="75"/>
      <c r="J572" s="32"/>
      <c r="K572" s="169"/>
      <c r="L572" s="170"/>
      <c r="M572" s="75"/>
      <c r="N572" s="32"/>
      <c r="O572" s="169"/>
      <c r="P572" s="170"/>
      <c r="Q572" s="75"/>
      <c r="R572" s="32"/>
      <c r="S572" s="169"/>
      <c r="T572" s="197"/>
      <c r="U572" s="75"/>
    </row>
    <row r="573" spans="1:25" ht="15.75" thickTop="1">
      <c r="A573" s="13"/>
      <c r="B573" s="47"/>
      <c r="C573" s="47"/>
      <c r="D573" s="47"/>
      <c r="E573" s="47"/>
      <c r="F573" s="47"/>
      <c r="G573" s="47"/>
      <c r="H573" s="47"/>
      <c r="I573" s="47"/>
      <c r="J573" s="47"/>
      <c r="K573" s="47"/>
      <c r="L573" s="47"/>
      <c r="M573" s="47"/>
      <c r="N573" s="47"/>
      <c r="O573" s="47"/>
      <c r="P573" s="47"/>
      <c r="Q573" s="47"/>
      <c r="R573" s="47"/>
      <c r="S573" s="47"/>
      <c r="T573" s="47"/>
      <c r="U573" s="47"/>
      <c r="V573" s="47"/>
      <c r="W573" s="47"/>
      <c r="X573" s="47"/>
      <c r="Y573" s="47"/>
    </row>
    <row r="574" spans="1:25">
      <c r="A574" s="13"/>
      <c r="B574" s="58" t="s">
        <v>882</v>
      </c>
      <c r="C574" s="58"/>
      <c r="D574" s="58"/>
      <c r="E574" s="58"/>
      <c r="F574" s="58"/>
      <c r="G574" s="58"/>
      <c r="H574" s="58"/>
      <c r="I574" s="58"/>
      <c r="J574" s="58"/>
      <c r="K574" s="58"/>
      <c r="L574" s="58"/>
      <c r="M574" s="58"/>
      <c r="N574" s="58"/>
      <c r="O574" s="58"/>
      <c r="P574" s="58"/>
      <c r="Q574" s="58"/>
      <c r="R574" s="58"/>
      <c r="S574" s="58"/>
      <c r="T574" s="58"/>
      <c r="U574" s="58"/>
      <c r="V574" s="58"/>
      <c r="W574" s="58"/>
      <c r="X574" s="58"/>
      <c r="Y574" s="58"/>
    </row>
    <row r="575" spans="1:25">
      <c r="A575" s="13"/>
      <c r="B575" s="58" t="s">
        <v>1030</v>
      </c>
      <c r="C575" s="58"/>
      <c r="D575" s="58"/>
      <c r="E575" s="58"/>
      <c r="F575" s="58"/>
      <c r="G575" s="58"/>
      <c r="H575" s="58"/>
      <c r="I575" s="58"/>
      <c r="J575" s="58"/>
      <c r="K575" s="58"/>
      <c r="L575" s="58"/>
      <c r="M575" s="58"/>
      <c r="N575" s="58"/>
      <c r="O575" s="58"/>
      <c r="P575" s="58"/>
      <c r="Q575" s="58"/>
      <c r="R575" s="58"/>
      <c r="S575" s="58"/>
      <c r="T575" s="58"/>
      <c r="U575" s="58"/>
      <c r="V575" s="58"/>
      <c r="W575" s="58"/>
      <c r="X575" s="58"/>
      <c r="Y575" s="58"/>
    </row>
    <row r="576" spans="1:25">
      <c r="A576" s="13"/>
      <c r="B576" s="58" t="s">
        <v>1022</v>
      </c>
      <c r="C576" s="58"/>
      <c r="D576" s="58"/>
      <c r="E576" s="58"/>
      <c r="F576" s="58"/>
      <c r="G576" s="58"/>
      <c r="H576" s="58"/>
      <c r="I576" s="58"/>
      <c r="J576" s="58"/>
      <c r="K576" s="58"/>
      <c r="L576" s="58"/>
      <c r="M576" s="58"/>
      <c r="N576" s="58"/>
      <c r="O576" s="58"/>
      <c r="P576" s="58"/>
      <c r="Q576" s="58"/>
      <c r="R576" s="58"/>
      <c r="S576" s="58"/>
      <c r="T576" s="58"/>
      <c r="U576" s="58"/>
      <c r="V576" s="58"/>
      <c r="W576" s="58"/>
      <c r="X576" s="58"/>
      <c r="Y576" s="58"/>
    </row>
    <row r="577" spans="1:25">
      <c r="A577" s="13"/>
      <c r="B577" s="58" t="s">
        <v>956</v>
      </c>
      <c r="C577" s="58"/>
      <c r="D577" s="58"/>
      <c r="E577" s="58"/>
      <c r="F577" s="58"/>
      <c r="G577" s="58"/>
      <c r="H577" s="58"/>
      <c r="I577" s="58"/>
      <c r="J577" s="58"/>
      <c r="K577" s="58"/>
      <c r="L577" s="58"/>
      <c r="M577" s="58"/>
      <c r="N577" s="58"/>
      <c r="O577" s="58"/>
      <c r="P577" s="58"/>
      <c r="Q577" s="58"/>
      <c r="R577" s="58"/>
      <c r="S577" s="58"/>
      <c r="T577" s="58"/>
      <c r="U577" s="58"/>
      <c r="V577" s="58"/>
      <c r="W577" s="58"/>
      <c r="X577" s="58"/>
      <c r="Y577" s="58"/>
    </row>
    <row r="578" spans="1:25">
      <c r="A578" s="13"/>
      <c r="B578" s="24"/>
      <c r="C578" s="24"/>
      <c r="D578" s="24"/>
      <c r="E578" s="24"/>
      <c r="F578" s="24"/>
      <c r="G578" s="24"/>
      <c r="H578" s="24"/>
      <c r="I578" s="24"/>
      <c r="J578" s="24"/>
      <c r="K578" s="24"/>
      <c r="L578" s="24"/>
      <c r="M578" s="24"/>
      <c r="N578" s="24"/>
      <c r="O578" s="24"/>
      <c r="P578" s="24"/>
      <c r="Q578" s="24"/>
      <c r="R578" s="24"/>
      <c r="S578" s="24"/>
      <c r="T578" s="24"/>
      <c r="U578" s="24"/>
    </row>
    <row r="579" spans="1:25">
      <c r="A579" s="13"/>
      <c r="B579" s="14"/>
      <c r="C579" s="14"/>
      <c r="D579" s="14"/>
      <c r="E579" s="14"/>
      <c r="F579" s="14"/>
      <c r="G579" s="14"/>
      <c r="H579" s="14"/>
      <c r="I579" s="14"/>
      <c r="J579" s="14"/>
      <c r="K579" s="14"/>
      <c r="L579" s="14"/>
      <c r="M579" s="14"/>
      <c r="N579" s="14"/>
      <c r="O579" s="14"/>
      <c r="P579" s="14"/>
      <c r="Q579" s="14"/>
      <c r="R579" s="14"/>
      <c r="S579" s="14"/>
      <c r="T579" s="14"/>
      <c r="U579" s="14"/>
    </row>
    <row r="580" spans="1:25">
      <c r="A580" s="13"/>
      <c r="B580" s="214"/>
      <c r="C580" s="186" t="s">
        <v>886</v>
      </c>
      <c r="D580" s="186"/>
      <c r="E580" s="186"/>
      <c r="F580" s="36"/>
      <c r="G580" s="186" t="s">
        <v>888</v>
      </c>
      <c r="H580" s="186"/>
      <c r="I580" s="186"/>
      <c r="J580" s="36"/>
      <c r="K580" s="186" t="s">
        <v>889</v>
      </c>
      <c r="L580" s="186"/>
      <c r="M580" s="186"/>
      <c r="N580" s="36"/>
      <c r="O580" s="186" t="s">
        <v>892</v>
      </c>
      <c r="P580" s="186"/>
      <c r="Q580" s="186"/>
      <c r="R580" s="36"/>
      <c r="S580" s="186" t="s">
        <v>894</v>
      </c>
      <c r="T580" s="186"/>
      <c r="U580" s="186"/>
    </row>
    <row r="581" spans="1:25" ht="15.75" thickBot="1">
      <c r="A581" s="13"/>
      <c r="B581" s="214"/>
      <c r="C581" s="187" t="s">
        <v>887</v>
      </c>
      <c r="D581" s="187"/>
      <c r="E581" s="187"/>
      <c r="F581" s="36"/>
      <c r="G581" s="187"/>
      <c r="H581" s="187"/>
      <c r="I581" s="187"/>
      <c r="J581" s="36"/>
      <c r="K581" s="187" t="s">
        <v>891</v>
      </c>
      <c r="L581" s="187"/>
      <c r="M581" s="187"/>
      <c r="N581" s="36"/>
      <c r="O581" s="187" t="s">
        <v>893</v>
      </c>
      <c r="P581" s="187"/>
      <c r="Q581" s="187"/>
      <c r="R581" s="36"/>
      <c r="S581" s="187" t="s">
        <v>895</v>
      </c>
      <c r="T581" s="187"/>
      <c r="U581" s="187"/>
    </row>
    <row r="582" spans="1:25">
      <c r="A582" s="13"/>
      <c r="B582" s="215" t="s">
        <v>1083</v>
      </c>
      <c r="C582" s="160" t="s">
        <v>257</v>
      </c>
      <c r="D582" s="162">
        <v>181</v>
      </c>
      <c r="E582" s="33"/>
      <c r="F582" s="32"/>
      <c r="G582" s="160" t="s">
        <v>257</v>
      </c>
      <c r="H582" s="162" t="s">
        <v>1084</v>
      </c>
      <c r="I582" s="160" t="s">
        <v>260</v>
      </c>
      <c r="J582" s="32"/>
      <c r="K582" s="160" t="s">
        <v>257</v>
      </c>
      <c r="L582" s="162">
        <v>872</v>
      </c>
      <c r="M582" s="33"/>
      <c r="N582" s="32"/>
      <c r="O582" s="160" t="s">
        <v>257</v>
      </c>
      <c r="P582" s="162" t="s">
        <v>1085</v>
      </c>
      <c r="Q582" s="160" t="s">
        <v>260</v>
      </c>
      <c r="R582" s="32"/>
      <c r="S582" s="160" t="s">
        <v>257</v>
      </c>
      <c r="T582" s="162">
        <v>713</v>
      </c>
      <c r="U582" s="33"/>
    </row>
    <row r="583" spans="1:25" ht="15.75" thickBot="1">
      <c r="A583" s="13"/>
      <c r="B583" s="215"/>
      <c r="C583" s="173"/>
      <c r="D583" s="174"/>
      <c r="E583" s="40"/>
      <c r="F583" s="32"/>
      <c r="G583" s="173"/>
      <c r="H583" s="174"/>
      <c r="I583" s="173"/>
      <c r="J583" s="32"/>
      <c r="K583" s="173"/>
      <c r="L583" s="174"/>
      <c r="M583" s="40"/>
      <c r="N583" s="32"/>
      <c r="O583" s="173"/>
      <c r="P583" s="174"/>
      <c r="Q583" s="173"/>
      <c r="R583" s="32"/>
      <c r="S583" s="173"/>
      <c r="T583" s="174"/>
      <c r="U583" s="40"/>
    </row>
    <row r="584" spans="1:25">
      <c r="A584" s="13"/>
      <c r="B584" s="213" t="s">
        <v>1031</v>
      </c>
      <c r="C584" s="45"/>
      <c r="D584" s="45"/>
      <c r="E584" s="45"/>
      <c r="F584" s="15"/>
      <c r="G584" s="45"/>
      <c r="H584" s="45"/>
      <c r="I584" s="45"/>
      <c r="J584" s="15"/>
      <c r="K584" s="45"/>
      <c r="L584" s="45"/>
      <c r="M584" s="45"/>
      <c r="N584" s="15"/>
      <c r="O584" s="45"/>
      <c r="P584" s="45"/>
      <c r="Q584" s="45"/>
      <c r="R584" s="15"/>
      <c r="S584" s="192" t="s">
        <v>262</v>
      </c>
      <c r="T584" s="192"/>
      <c r="U584" s="192"/>
    </row>
    <row r="585" spans="1:25">
      <c r="A585" s="13"/>
      <c r="B585" s="215" t="s">
        <v>1032</v>
      </c>
      <c r="C585" s="164" t="s">
        <v>262</v>
      </c>
      <c r="D585" s="164"/>
      <c r="E585" s="32"/>
      <c r="F585" s="32"/>
      <c r="G585" s="164" t="s">
        <v>262</v>
      </c>
      <c r="H585" s="164"/>
      <c r="I585" s="32"/>
      <c r="J585" s="32"/>
      <c r="K585" s="164" t="s">
        <v>611</v>
      </c>
      <c r="L585" s="164"/>
      <c r="M585" s="159" t="s">
        <v>260</v>
      </c>
      <c r="N585" s="32"/>
      <c r="O585" s="164" t="s">
        <v>262</v>
      </c>
      <c r="P585" s="164"/>
      <c r="Q585" s="32"/>
      <c r="R585" s="32"/>
      <c r="S585" s="164" t="s">
        <v>611</v>
      </c>
      <c r="T585" s="164"/>
      <c r="U585" s="159" t="s">
        <v>260</v>
      </c>
    </row>
    <row r="586" spans="1:25">
      <c r="A586" s="13"/>
      <c r="B586" s="215"/>
      <c r="C586" s="164"/>
      <c r="D586" s="164"/>
      <c r="E586" s="32"/>
      <c r="F586" s="32"/>
      <c r="G586" s="164"/>
      <c r="H586" s="164"/>
      <c r="I586" s="32"/>
      <c r="J586" s="32"/>
      <c r="K586" s="164"/>
      <c r="L586" s="164"/>
      <c r="M586" s="159"/>
      <c r="N586" s="32"/>
      <c r="O586" s="164"/>
      <c r="P586" s="164"/>
      <c r="Q586" s="32"/>
      <c r="R586" s="32"/>
      <c r="S586" s="164"/>
      <c r="T586" s="164"/>
      <c r="U586" s="159"/>
    </row>
    <row r="587" spans="1:25">
      <c r="A587" s="13"/>
      <c r="B587" s="205" t="s">
        <v>182</v>
      </c>
      <c r="C587" s="166" t="s">
        <v>262</v>
      </c>
      <c r="D587" s="166"/>
      <c r="E587" s="36"/>
      <c r="F587" s="36"/>
      <c r="G587" s="166" t="s">
        <v>372</v>
      </c>
      <c r="H587" s="166"/>
      <c r="I587" s="165" t="s">
        <v>260</v>
      </c>
      <c r="J587" s="36"/>
      <c r="K587" s="166" t="s">
        <v>262</v>
      </c>
      <c r="L587" s="166"/>
      <c r="M587" s="36"/>
      <c r="N587" s="36"/>
      <c r="O587" s="166" t="s">
        <v>262</v>
      </c>
      <c r="P587" s="166"/>
      <c r="Q587" s="36"/>
      <c r="R587" s="36"/>
      <c r="S587" s="166" t="s">
        <v>372</v>
      </c>
      <c r="T587" s="166"/>
      <c r="U587" s="165" t="s">
        <v>260</v>
      </c>
    </row>
    <row r="588" spans="1:25">
      <c r="A588" s="13"/>
      <c r="B588" s="205"/>
      <c r="C588" s="166"/>
      <c r="D588" s="166"/>
      <c r="E588" s="36"/>
      <c r="F588" s="36"/>
      <c r="G588" s="166"/>
      <c r="H588" s="166"/>
      <c r="I588" s="165"/>
      <c r="J588" s="36"/>
      <c r="K588" s="166"/>
      <c r="L588" s="166"/>
      <c r="M588" s="36"/>
      <c r="N588" s="36"/>
      <c r="O588" s="166"/>
      <c r="P588" s="166"/>
      <c r="Q588" s="36"/>
      <c r="R588" s="36"/>
      <c r="S588" s="166"/>
      <c r="T588" s="166"/>
      <c r="U588" s="165"/>
    </row>
    <row r="589" spans="1:25">
      <c r="A589" s="13"/>
      <c r="B589" s="206" t="s">
        <v>1036</v>
      </c>
      <c r="C589" s="164" t="s">
        <v>262</v>
      </c>
      <c r="D589" s="164"/>
      <c r="E589" s="32"/>
      <c r="F589" s="32"/>
      <c r="G589" s="164">
        <v>62</v>
      </c>
      <c r="H589" s="164"/>
      <c r="I589" s="32"/>
      <c r="J589" s="32"/>
      <c r="K589" s="164" t="s">
        <v>262</v>
      </c>
      <c r="L589" s="164"/>
      <c r="M589" s="32"/>
      <c r="N589" s="32"/>
      <c r="O589" s="164" t="s">
        <v>814</v>
      </c>
      <c r="P589" s="164"/>
      <c r="Q589" s="159" t="s">
        <v>260</v>
      </c>
      <c r="R589" s="32"/>
      <c r="S589" s="164" t="s">
        <v>262</v>
      </c>
      <c r="T589" s="164"/>
      <c r="U589" s="32"/>
    </row>
    <row r="590" spans="1:25">
      <c r="A590" s="13"/>
      <c r="B590" s="206"/>
      <c r="C590" s="164"/>
      <c r="D590" s="164"/>
      <c r="E590" s="32"/>
      <c r="F590" s="32"/>
      <c r="G590" s="164"/>
      <c r="H590" s="164"/>
      <c r="I590" s="32"/>
      <c r="J590" s="32"/>
      <c r="K590" s="164"/>
      <c r="L590" s="164"/>
      <c r="M590" s="32"/>
      <c r="N590" s="32"/>
      <c r="O590" s="164"/>
      <c r="P590" s="164"/>
      <c r="Q590" s="159"/>
      <c r="R590" s="32"/>
      <c r="S590" s="164"/>
      <c r="T590" s="164"/>
      <c r="U590" s="32"/>
    </row>
    <row r="591" spans="1:25">
      <c r="A591" s="13"/>
      <c r="B591" s="205" t="s">
        <v>183</v>
      </c>
      <c r="C591" s="166" t="s">
        <v>262</v>
      </c>
      <c r="D591" s="166"/>
      <c r="E591" s="36"/>
      <c r="F591" s="36"/>
      <c r="G591" s="166" t="s">
        <v>990</v>
      </c>
      <c r="H591" s="166"/>
      <c r="I591" s="165" t="s">
        <v>260</v>
      </c>
      <c r="J591" s="36"/>
      <c r="K591" s="166" t="s">
        <v>262</v>
      </c>
      <c r="L591" s="166"/>
      <c r="M591" s="36"/>
      <c r="N591" s="36"/>
      <c r="O591" s="166" t="s">
        <v>262</v>
      </c>
      <c r="P591" s="166"/>
      <c r="Q591" s="36"/>
      <c r="R591" s="36"/>
      <c r="S591" s="166" t="s">
        <v>990</v>
      </c>
      <c r="T591" s="166"/>
      <c r="U591" s="165" t="s">
        <v>260</v>
      </c>
    </row>
    <row r="592" spans="1:25">
      <c r="A592" s="13"/>
      <c r="B592" s="205"/>
      <c r="C592" s="166"/>
      <c r="D592" s="166"/>
      <c r="E592" s="36"/>
      <c r="F592" s="36"/>
      <c r="G592" s="166"/>
      <c r="H592" s="166"/>
      <c r="I592" s="165"/>
      <c r="J592" s="36"/>
      <c r="K592" s="166"/>
      <c r="L592" s="166"/>
      <c r="M592" s="36"/>
      <c r="N592" s="36"/>
      <c r="O592" s="166"/>
      <c r="P592" s="166"/>
      <c r="Q592" s="36"/>
      <c r="R592" s="36"/>
      <c r="S592" s="166"/>
      <c r="T592" s="166"/>
      <c r="U592" s="165"/>
    </row>
    <row r="593" spans="1:21">
      <c r="A593" s="13"/>
      <c r="B593" s="206" t="s">
        <v>1086</v>
      </c>
      <c r="C593" s="164" t="s">
        <v>262</v>
      </c>
      <c r="D593" s="164"/>
      <c r="E593" s="32"/>
      <c r="F593" s="32"/>
      <c r="G593" s="164" t="s">
        <v>262</v>
      </c>
      <c r="H593" s="164"/>
      <c r="I593" s="32"/>
      <c r="J593" s="32"/>
      <c r="K593" s="164" t="s">
        <v>1087</v>
      </c>
      <c r="L593" s="164"/>
      <c r="M593" s="159" t="s">
        <v>260</v>
      </c>
      <c r="N593" s="32"/>
      <c r="O593" s="164" t="s">
        <v>262</v>
      </c>
      <c r="P593" s="164"/>
      <c r="Q593" s="32"/>
      <c r="R593" s="32"/>
      <c r="S593" s="164" t="s">
        <v>1087</v>
      </c>
      <c r="T593" s="164"/>
      <c r="U593" s="159" t="s">
        <v>260</v>
      </c>
    </row>
    <row r="594" spans="1:21">
      <c r="A594" s="13"/>
      <c r="B594" s="206"/>
      <c r="C594" s="164"/>
      <c r="D594" s="164"/>
      <c r="E594" s="32"/>
      <c r="F594" s="32"/>
      <c r="G594" s="164"/>
      <c r="H594" s="164"/>
      <c r="I594" s="32"/>
      <c r="J594" s="32"/>
      <c r="K594" s="164"/>
      <c r="L594" s="164"/>
      <c r="M594" s="159"/>
      <c r="N594" s="32"/>
      <c r="O594" s="164"/>
      <c r="P594" s="164"/>
      <c r="Q594" s="32"/>
      <c r="R594" s="32"/>
      <c r="S594" s="164"/>
      <c r="T594" s="164"/>
      <c r="U594" s="159"/>
    </row>
    <row r="595" spans="1:21">
      <c r="A595" s="13"/>
      <c r="B595" s="205" t="s">
        <v>1041</v>
      </c>
      <c r="C595" s="166" t="s">
        <v>262</v>
      </c>
      <c r="D595" s="166"/>
      <c r="E595" s="36"/>
      <c r="F595" s="36"/>
      <c r="G595" s="166" t="s">
        <v>449</v>
      </c>
      <c r="H595" s="166"/>
      <c r="I595" s="165" t="s">
        <v>260</v>
      </c>
      <c r="J595" s="36"/>
      <c r="K595" s="166" t="s">
        <v>609</v>
      </c>
      <c r="L595" s="166"/>
      <c r="M595" s="165" t="s">
        <v>260</v>
      </c>
      <c r="N595" s="36"/>
      <c r="O595" s="166" t="s">
        <v>262</v>
      </c>
      <c r="P595" s="166"/>
      <c r="Q595" s="36"/>
      <c r="R595" s="36"/>
      <c r="S595" s="166" t="s">
        <v>1088</v>
      </c>
      <c r="T595" s="166"/>
      <c r="U595" s="165" t="s">
        <v>260</v>
      </c>
    </row>
    <row r="596" spans="1:21" ht="15.75" thickBot="1">
      <c r="A596" s="13"/>
      <c r="B596" s="205"/>
      <c r="C596" s="167"/>
      <c r="D596" s="167"/>
      <c r="E596" s="71"/>
      <c r="F596" s="36"/>
      <c r="G596" s="167"/>
      <c r="H596" s="167"/>
      <c r="I596" s="193"/>
      <c r="J596" s="36"/>
      <c r="K596" s="167"/>
      <c r="L596" s="167"/>
      <c r="M596" s="193"/>
      <c r="N596" s="36"/>
      <c r="O596" s="167"/>
      <c r="P596" s="167"/>
      <c r="Q596" s="71"/>
      <c r="R596" s="36"/>
      <c r="S596" s="167"/>
      <c r="T596" s="167"/>
      <c r="U596" s="193"/>
    </row>
    <row r="597" spans="1:21">
      <c r="A597" s="13"/>
      <c r="B597" s="215" t="s">
        <v>187</v>
      </c>
      <c r="C597" s="162" t="s">
        <v>262</v>
      </c>
      <c r="D597" s="162"/>
      <c r="E597" s="33"/>
      <c r="F597" s="32"/>
      <c r="G597" s="162" t="s">
        <v>1089</v>
      </c>
      <c r="H597" s="162"/>
      <c r="I597" s="160" t="s">
        <v>260</v>
      </c>
      <c r="J597" s="32"/>
      <c r="K597" s="162" t="s">
        <v>1090</v>
      </c>
      <c r="L597" s="162"/>
      <c r="M597" s="160" t="s">
        <v>260</v>
      </c>
      <c r="N597" s="32"/>
      <c r="O597" s="162" t="s">
        <v>814</v>
      </c>
      <c r="P597" s="162"/>
      <c r="Q597" s="160" t="s">
        <v>260</v>
      </c>
      <c r="R597" s="32"/>
      <c r="S597" s="162" t="s">
        <v>1091</v>
      </c>
      <c r="T597" s="162"/>
      <c r="U597" s="160" t="s">
        <v>260</v>
      </c>
    </row>
    <row r="598" spans="1:21" ht="15.75" thickBot="1">
      <c r="A598" s="13"/>
      <c r="B598" s="215"/>
      <c r="C598" s="174"/>
      <c r="D598" s="174"/>
      <c r="E598" s="40"/>
      <c r="F598" s="32"/>
      <c r="G598" s="174"/>
      <c r="H598" s="174"/>
      <c r="I598" s="173"/>
      <c r="J598" s="32"/>
      <c r="K598" s="174"/>
      <c r="L598" s="174"/>
      <c r="M598" s="173"/>
      <c r="N598" s="32"/>
      <c r="O598" s="174"/>
      <c r="P598" s="174"/>
      <c r="Q598" s="173"/>
      <c r="R598" s="32"/>
      <c r="S598" s="174"/>
      <c r="T598" s="174"/>
      <c r="U598" s="173"/>
    </row>
    <row r="599" spans="1:21">
      <c r="A599" s="13"/>
      <c r="B599" s="213" t="s">
        <v>1048</v>
      </c>
      <c r="C599" s="45"/>
      <c r="D599" s="45"/>
      <c r="E599" s="45"/>
      <c r="F599" s="15"/>
      <c r="G599" s="45"/>
      <c r="H599" s="45"/>
      <c r="I599" s="45"/>
      <c r="J599" s="15"/>
      <c r="K599" s="45"/>
      <c r="L599" s="45"/>
      <c r="M599" s="45"/>
      <c r="N599" s="15"/>
      <c r="O599" s="45"/>
      <c r="P599" s="45"/>
      <c r="Q599" s="45"/>
      <c r="R599" s="15"/>
      <c r="S599" s="45"/>
      <c r="T599" s="45"/>
      <c r="U599" s="45"/>
    </row>
    <row r="600" spans="1:21">
      <c r="A600" s="13"/>
      <c r="B600" s="206" t="s">
        <v>189</v>
      </c>
      <c r="C600" s="164" t="s">
        <v>262</v>
      </c>
      <c r="D600" s="164"/>
      <c r="E600" s="32"/>
      <c r="F600" s="32"/>
      <c r="G600" s="195">
        <v>1301</v>
      </c>
      <c r="H600" s="195"/>
      <c r="I600" s="32"/>
      <c r="J600" s="32"/>
      <c r="K600" s="164" t="s">
        <v>262</v>
      </c>
      <c r="L600" s="164"/>
      <c r="M600" s="32"/>
      <c r="N600" s="32"/>
      <c r="O600" s="164" t="s">
        <v>262</v>
      </c>
      <c r="P600" s="164"/>
      <c r="Q600" s="32"/>
      <c r="R600" s="32"/>
      <c r="S600" s="195">
        <v>1301</v>
      </c>
      <c r="T600" s="195"/>
      <c r="U600" s="32"/>
    </row>
    <row r="601" spans="1:21">
      <c r="A601" s="13"/>
      <c r="B601" s="206"/>
      <c r="C601" s="164"/>
      <c r="D601" s="164"/>
      <c r="E601" s="32"/>
      <c r="F601" s="32"/>
      <c r="G601" s="195"/>
      <c r="H601" s="195"/>
      <c r="I601" s="32"/>
      <c r="J601" s="32"/>
      <c r="K601" s="164"/>
      <c r="L601" s="164"/>
      <c r="M601" s="32"/>
      <c r="N601" s="32"/>
      <c r="O601" s="164"/>
      <c r="P601" s="164"/>
      <c r="Q601" s="32"/>
      <c r="R601" s="32"/>
      <c r="S601" s="195"/>
      <c r="T601" s="195"/>
      <c r="U601" s="32"/>
    </row>
    <row r="602" spans="1:21">
      <c r="A602" s="13"/>
      <c r="B602" s="205" t="s">
        <v>1049</v>
      </c>
      <c r="C602" s="166" t="s">
        <v>262</v>
      </c>
      <c r="D602" s="166"/>
      <c r="E602" s="36"/>
      <c r="F602" s="36"/>
      <c r="G602" s="166" t="s">
        <v>1092</v>
      </c>
      <c r="H602" s="166"/>
      <c r="I602" s="165" t="s">
        <v>260</v>
      </c>
      <c r="J602" s="36"/>
      <c r="K602" s="166" t="s">
        <v>262</v>
      </c>
      <c r="L602" s="166"/>
      <c r="M602" s="36"/>
      <c r="N602" s="36"/>
      <c r="O602" s="166" t="s">
        <v>262</v>
      </c>
      <c r="P602" s="166"/>
      <c r="Q602" s="36"/>
      <c r="R602" s="36"/>
      <c r="S602" s="166" t="s">
        <v>1092</v>
      </c>
      <c r="T602" s="166"/>
      <c r="U602" s="165" t="s">
        <v>260</v>
      </c>
    </row>
    <row r="603" spans="1:21">
      <c r="A603" s="13"/>
      <c r="B603" s="205"/>
      <c r="C603" s="166"/>
      <c r="D603" s="166"/>
      <c r="E603" s="36"/>
      <c r="F603" s="36"/>
      <c r="G603" s="166"/>
      <c r="H603" s="166"/>
      <c r="I603" s="165"/>
      <c r="J603" s="36"/>
      <c r="K603" s="166"/>
      <c r="L603" s="166"/>
      <c r="M603" s="36"/>
      <c r="N603" s="36"/>
      <c r="O603" s="166"/>
      <c r="P603" s="166"/>
      <c r="Q603" s="36"/>
      <c r="R603" s="36"/>
      <c r="S603" s="166"/>
      <c r="T603" s="166"/>
      <c r="U603" s="165"/>
    </row>
    <row r="604" spans="1:21">
      <c r="A604" s="13"/>
      <c r="B604" s="206" t="s">
        <v>145</v>
      </c>
      <c r="C604" s="164" t="s">
        <v>1093</v>
      </c>
      <c r="D604" s="164"/>
      <c r="E604" s="159" t="s">
        <v>260</v>
      </c>
      <c r="F604" s="32"/>
      <c r="G604" s="164" t="s">
        <v>262</v>
      </c>
      <c r="H604" s="164"/>
      <c r="I604" s="32"/>
      <c r="J604" s="32"/>
      <c r="K604" s="164" t="s">
        <v>262</v>
      </c>
      <c r="L604" s="164"/>
      <c r="M604" s="32"/>
      <c r="N604" s="32"/>
      <c r="O604" s="164" t="s">
        <v>262</v>
      </c>
      <c r="P604" s="164"/>
      <c r="Q604" s="32"/>
      <c r="R604" s="32"/>
      <c r="S604" s="164" t="s">
        <v>1093</v>
      </c>
      <c r="T604" s="164"/>
      <c r="U604" s="159" t="s">
        <v>260</v>
      </c>
    </row>
    <row r="605" spans="1:21">
      <c r="A605" s="13"/>
      <c r="B605" s="206"/>
      <c r="C605" s="164"/>
      <c r="D605" s="164"/>
      <c r="E605" s="159"/>
      <c r="F605" s="32"/>
      <c r="G605" s="164"/>
      <c r="H605" s="164"/>
      <c r="I605" s="32"/>
      <c r="J605" s="32"/>
      <c r="K605" s="164"/>
      <c r="L605" s="164"/>
      <c r="M605" s="32"/>
      <c r="N605" s="32"/>
      <c r="O605" s="164"/>
      <c r="P605" s="164"/>
      <c r="Q605" s="32"/>
      <c r="R605" s="32"/>
      <c r="S605" s="164"/>
      <c r="T605" s="164"/>
      <c r="U605" s="159"/>
    </row>
    <row r="606" spans="1:21">
      <c r="A606" s="13"/>
      <c r="B606" s="205" t="s">
        <v>1094</v>
      </c>
      <c r="C606" s="166" t="s">
        <v>262</v>
      </c>
      <c r="D606" s="166"/>
      <c r="E606" s="36"/>
      <c r="F606" s="36"/>
      <c r="G606" s="166" t="s">
        <v>262</v>
      </c>
      <c r="H606" s="166"/>
      <c r="I606" s="36"/>
      <c r="J606" s="36"/>
      <c r="K606" s="166" t="s">
        <v>814</v>
      </c>
      <c r="L606" s="166"/>
      <c r="M606" s="165" t="s">
        <v>260</v>
      </c>
      <c r="N606" s="36"/>
      <c r="O606" s="166">
        <v>62</v>
      </c>
      <c r="P606" s="166"/>
      <c r="Q606" s="36"/>
      <c r="R606" s="36"/>
      <c r="S606" s="166" t="s">
        <v>262</v>
      </c>
      <c r="T606" s="166"/>
      <c r="U606" s="36"/>
    </row>
    <row r="607" spans="1:21">
      <c r="A607" s="13"/>
      <c r="B607" s="205"/>
      <c r="C607" s="166"/>
      <c r="D607" s="166"/>
      <c r="E607" s="36"/>
      <c r="F607" s="36"/>
      <c r="G607" s="166"/>
      <c r="H607" s="166"/>
      <c r="I607" s="36"/>
      <c r="J607" s="36"/>
      <c r="K607" s="166"/>
      <c r="L607" s="166"/>
      <c r="M607" s="165"/>
      <c r="N607" s="36"/>
      <c r="O607" s="166"/>
      <c r="P607" s="166"/>
      <c r="Q607" s="36"/>
      <c r="R607" s="36"/>
      <c r="S607" s="166"/>
      <c r="T607" s="166"/>
      <c r="U607" s="36"/>
    </row>
    <row r="608" spans="1:21">
      <c r="A608" s="13"/>
      <c r="B608" s="206" t="s">
        <v>1057</v>
      </c>
      <c r="C608" s="164" t="s">
        <v>262</v>
      </c>
      <c r="D608" s="164"/>
      <c r="E608" s="32"/>
      <c r="F608" s="32"/>
      <c r="G608" s="164" t="s">
        <v>262</v>
      </c>
      <c r="H608" s="164"/>
      <c r="I608" s="32"/>
      <c r="J608" s="32"/>
      <c r="K608" s="164" t="s">
        <v>1085</v>
      </c>
      <c r="L608" s="164"/>
      <c r="M608" s="159" t="s">
        <v>260</v>
      </c>
      <c r="N608" s="32"/>
      <c r="O608" s="164">
        <v>136</v>
      </c>
      <c r="P608" s="164"/>
      <c r="Q608" s="32"/>
      <c r="R608" s="32"/>
      <c r="S608" s="164" t="s">
        <v>262</v>
      </c>
      <c r="T608" s="164"/>
      <c r="U608" s="32"/>
    </row>
    <row r="609" spans="1:21">
      <c r="A609" s="13"/>
      <c r="B609" s="206"/>
      <c r="C609" s="164"/>
      <c r="D609" s="164"/>
      <c r="E609" s="32"/>
      <c r="F609" s="32"/>
      <c r="G609" s="164"/>
      <c r="H609" s="164"/>
      <c r="I609" s="32"/>
      <c r="J609" s="32"/>
      <c r="K609" s="164"/>
      <c r="L609" s="164"/>
      <c r="M609" s="159"/>
      <c r="N609" s="32"/>
      <c r="O609" s="164"/>
      <c r="P609" s="164"/>
      <c r="Q609" s="32"/>
      <c r="R609" s="32"/>
      <c r="S609" s="164"/>
      <c r="T609" s="164"/>
      <c r="U609" s="32"/>
    </row>
    <row r="610" spans="1:21">
      <c r="A610" s="13"/>
      <c r="B610" s="205" t="s">
        <v>1059</v>
      </c>
      <c r="C610" s="166" t="s">
        <v>621</v>
      </c>
      <c r="D610" s="166"/>
      <c r="E610" s="165" t="s">
        <v>260</v>
      </c>
      <c r="F610" s="36"/>
      <c r="G610" s="166">
        <v>3</v>
      </c>
      <c r="H610" s="166"/>
      <c r="I610" s="36"/>
      <c r="J610" s="36"/>
      <c r="K610" s="166" t="s">
        <v>372</v>
      </c>
      <c r="L610" s="166"/>
      <c r="M610" s="165" t="s">
        <v>260</v>
      </c>
      <c r="N610" s="36"/>
      <c r="O610" s="166" t="s">
        <v>262</v>
      </c>
      <c r="P610" s="166"/>
      <c r="Q610" s="36"/>
      <c r="R610" s="36"/>
      <c r="S610" s="166" t="s">
        <v>1050</v>
      </c>
      <c r="T610" s="166"/>
      <c r="U610" s="165" t="s">
        <v>260</v>
      </c>
    </row>
    <row r="611" spans="1:21" ht="15.75" thickBot="1">
      <c r="A611" s="13"/>
      <c r="B611" s="205"/>
      <c r="C611" s="167"/>
      <c r="D611" s="167"/>
      <c r="E611" s="193"/>
      <c r="F611" s="36"/>
      <c r="G611" s="167"/>
      <c r="H611" s="167"/>
      <c r="I611" s="71"/>
      <c r="J611" s="36"/>
      <c r="K611" s="167"/>
      <c r="L611" s="167"/>
      <c r="M611" s="193"/>
      <c r="N611" s="36"/>
      <c r="O611" s="167"/>
      <c r="P611" s="167"/>
      <c r="Q611" s="71"/>
      <c r="R611" s="36"/>
      <c r="S611" s="167"/>
      <c r="T611" s="167"/>
      <c r="U611" s="193"/>
    </row>
    <row r="612" spans="1:21">
      <c r="A612" s="13"/>
      <c r="B612" s="221" t="s">
        <v>1061</v>
      </c>
      <c r="C612" s="162" t="s">
        <v>1044</v>
      </c>
      <c r="D612" s="162"/>
      <c r="E612" s="160" t="s">
        <v>260</v>
      </c>
      <c r="F612" s="32"/>
      <c r="G612" s="162">
        <v>296</v>
      </c>
      <c r="H612" s="162"/>
      <c r="I612" s="33"/>
      <c r="J612" s="32"/>
      <c r="K612" s="162" t="s">
        <v>1095</v>
      </c>
      <c r="L612" s="162"/>
      <c r="M612" s="160" t="s">
        <v>260</v>
      </c>
      <c r="N612" s="32"/>
      <c r="O612" s="162">
        <v>198</v>
      </c>
      <c r="P612" s="162"/>
      <c r="Q612" s="33"/>
      <c r="R612" s="32"/>
      <c r="S612" s="162">
        <v>105</v>
      </c>
      <c r="T612" s="162"/>
      <c r="U612" s="33"/>
    </row>
    <row r="613" spans="1:21" ht="15.75" thickBot="1">
      <c r="A613" s="13"/>
      <c r="B613" s="221"/>
      <c r="C613" s="174"/>
      <c r="D613" s="174"/>
      <c r="E613" s="173"/>
      <c r="F613" s="32"/>
      <c r="G613" s="174"/>
      <c r="H613" s="174"/>
      <c r="I613" s="40"/>
      <c r="J613" s="32"/>
      <c r="K613" s="174"/>
      <c r="L613" s="174"/>
      <c r="M613" s="173"/>
      <c r="N613" s="32"/>
      <c r="O613" s="174"/>
      <c r="P613" s="174"/>
      <c r="Q613" s="40"/>
      <c r="R613" s="32"/>
      <c r="S613" s="174"/>
      <c r="T613" s="174"/>
      <c r="U613" s="40"/>
    </row>
    <row r="614" spans="1:21">
      <c r="A614" s="13"/>
      <c r="B614" s="217" t="s">
        <v>1065</v>
      </c>
      <c r="C614" s="191" t="s">
        <v>262</v>
      </c>
      <c r="D614" s="191"/>
      <c r="E614" s="45"/>
      <c r="F614" s="36"/>
      <c r="G614" s="191" t="s">
        <v>262</v>
      </c>
      <c r="H614" s="191"/>
      <c r="I614" s="45"/>
      <c r="J614" s="36"/>
      <c r="K614" s="191" t="s">
        <v>611</v>
      </c>
      <c r="L614" s="191"/>
      <c r="M614" s="192" t="s">
        <v>260</v>
      </c>
      <c r="N614" s="36"/>
      <c r="O614" s="191" t="s">
        <v>262</v>
      </c>
      <c r="P614" s="191"/>
      <c r="Q614" s="45"/>
      <c r="R614" s="36"/>
      <c r="S614" s="191" t="s">
        <v>611</v>
      </c>
      <c r="T614" s="191"/>
      <c r="U614" s="192" t="s">
        <v>260</v>
      </c>
    </row>
    <row r="615" spans="1:21" ht="15.75" thickBot="1">
      <c r="A615" s="13"/>
      <c r="B615" s="217"/>
      <c r="C615" s="167"/>
      <c r="D615" s="167"/>
      <c r="E615" s="71"/>
      <c r="F615" s="36"/>
      <c r="G615" s="167"/>
      <c r="H615" s="167"/>
      <c r="I615" s="71"/>
      <c r="J615" s="36"/>
      <c r="K615" s="167"/>
      <c r="L615" s="167"/>
      <c r="M615" s="193"/>
      <c r="N615" s="36"/>
      <c r="O615" s="167"/>
      <c r="P615" s="167"/>
      <c r="Q615" s="71"/>
      <c r="R615" s="36"/>
      <c r="S615" s="167"/>
      <c r="T615" s="167"/>
      <c r="U615" s="193"/>
    </row>
    <row r="616" spans="1:21">
      <c r="A616" s="13"/>
      <c r="B616" s="159" t="s">
        <v>197</v>
      </c>
      <c r="C616" s="162" t="s">
        <v>262</v>
      </c>
      <c r="D616" s="162"/>
      <c r="E616" s="33"/>
      <c r="F616" s="32"/>
      <c r="G616" s="162">
        <v>71</v>
      </c>
      <c r="H616" s="162"/>
      <c r="I616" s="33"/>
      <c r="J616" s="32"/>
      <c r="K616" s="162">
        <v>130</v>
      </c>
      <c r="L616" s="162"/>
      <c r="M616" s="33"/>
      <c r="N616" s="32"/>
      <c r="O616" s="162" t="s">
        <v>262</v>
      </c>
      <c r="P616" s="162"/>
      <c r="Q616" s="33"/>
      <c r="R616" s="32"/>
      <c r="S616" s="162">
        <v>201</v>
      </c>
      <c r="T616" s="162"/>
      <c r="U616" s="33"/>
    </row>
    <row r="617" spans="1:21">
      <c r="A617" s="13"/>
      <c r="B617" s="159"/>
      <c r="C617" s="164"/>
      <c r="D617" s="164"/>
      <c r="E617" s="32"/>
      <c r="F617" s="32"/>
      <c r="G617" s="164"/>
      <c r="H617" s="164"/>
      <c r="I617" s="32"/>
      <c r="J617" s="32"/>
      <c r="K617" s="164"/>
      <c r="L617" s="164"/>
      <c r="M617" s="32"/>
      <c r="N617" s="32"/>
      <c r="O617" s="164"/>
      <c r="P617" s="164"/>
      <c r="Q617" s="32"/>
      <c r="R617" s="32"/>
      <c r="S617" s="164"/>
      <c r="T617" s="164"/>
      <c r="U617" s="32"/>
    </row>
    <row r="618" spans="1:21">
      <c r="A618" s="13"/>
      <c r="B618" s="216" t="s">
        <v>1069</v>
      </c>
      <c r="C618" s="166" t="s">
        <v>262</v>
      </c>
      <c r="D618" s="166"/>
      <c r="E618" s="36"/>
      <c r="F618" s="36"/>
      <c r="G618" s="166">
        <v>164</v>
      </c>
      <c r="H618" s="166"/>
      <c r="I618" s="36"/>
      <c r="J618" s="36"/>
      <c r="K618" s="166">
        <v>458</v>
      </c>
      <c r="L618" s="166"/>
      <c r="M618" s="36"/>
      <c r="N618" s="36"/>
      <c r="O618" s="166" t="s">
        <v>262</v>
      </c>
      <c r="P618" s="166"/>
      <c r="Q618" s="36"/>
      <c r="R618" s="36"/>
      <c r="S618" s="166">
        <v>622</v>
      </c>
      <c r="T618" s="166"/>
      <c r="U618" s="36"/>
    </row>
    <row r="619" spans="1:21" ht="15.75" thickBot="1">
      <c r="A619" s="13"/>
      <c r="B619" s="216"/>
      <c r="C619" s="167"/>
      <c r="D619" s="167"/>
      <c r="E619" s="71"/>
      <c r="F619" s="36"/>
      <c r="G619" s="167"/>
      <c r="H619" s="167"/>
      <c r="I619" s="71"/>
      <c r="J619" s="36"/>
      <c r="K619" s="167"/>
      <c r="L619" s="167"/>
      <c r="M619" s="71"/>
      <c r="N619" s="36"/>
      <c r="O619" s="167"/>
      <c r="P619" s="167"/>
      <c r="Q619" s="71"/>
      <c r="R619" s="36"/>
      <c r="S619" s="167"/>
      <c r="T619" s="167"/>
      <c r="U619" s="71"/>
    </row>
    <row r="620" spans="1:21">
      <c r="A620" s="13"/>
      <c r="B620" s="215" t="s">
        <v>1070</v>
      </c>
      <c r="C620" s="160" t="s">
        <v>257</v>
      </c>
      <c r="D620" s="162" t="s">
        <v>262</v>
      </c>
      <c r="E620" s="33"/>
      <c r="F620" s="32"/>
      <c r="G620" s="160" t="s">
        <v>257</v>
      </c>
      <c r="H620" s="162">
        <v>235</v>
      </c>
      <c r="I620" s="33"/>
      <c r="J620" s="32"/>
      <c r="K620" s="160" t="s">
        <v>257</v>
      </c>
      <c r="L620" s="162">
        <v>588</v>
      </c>
      <c r="M620" s="33"/>
      <c r="N620" s="32"/>
      <c r="O620" s="160" t="s">
        <v>257</v>
      </c>
      <c r="P620" s="162" t="s">
        <v>262</v>
      </c>
      <c r="Q620" s="33"/>
      <c r="R620" s="32"/>
      <c r="S620" s="160" t="s">
        <v>257</v>
      </c>
      <c r="T620" s="162">
        <v>823</v>
      </c>
      <c r="U620" s="33"/>
    </row>
    <row r="621" spans="1:21" ht="15.75" thickBot="1">
      <c r="A621" s="13"/>
      <c r="B621" s="215"/>
      <c r="C621" s="169"/>
      <c r="D621" s="170"/>
      <c r="E621" s="75"/>
      <c r="F621" s="32"/>
      <c r="G621" s="169"/>
      <c r="H621" s="170"/>
      <c r="I621" s="75"/>
      <c r="J621" s="32"/>
      <c r="K621" s="169"/>
      <c r="L621" s="170"/>
      <c r="M621" s="75"/>
      <c r="N621" s="32"/>
      <c r="O621" s="169"/>
      <c r="P621" s="170"/>
      <c r="Q621" s="75"/>
      <c r="R621" s="32"/>
      <c r="S621" s="169"/>
      <c r="T621" s="170"/>
      <c r="U621" s="75"/>
    </row>
    <row r="622" spans="1:21" ht="15.75" thickTop="1"/>
  </sheetData>
  <mergeCells count="4500">
    <mergeCell ref="B573:Y573"/>
    <mergeCell ref="B574:Y574"/>
    <mergeCell ref="B575:Y575"/>
    <mergeCell ref="B576:Y576"/>
    <mergeCell ref="B577:Y577"/>
    <mergeCell ref="B481:Y481"/>
    <mergeCell ref="B527:Y527"/>
    <mergeCell ref="B528:Y528"/>
    <mergeCell ref="B529:Y529"/>
    <mergeCell ref="B530:Y530"/>
    <mergeCell ref="B531:Y531"/>
    <mergeCell ref="B427:Y427"/>
    <mergeCell ref="B451:Y451"/>
    <mergeCell ref="B452:Y452"/>
    <mergeCell ref="B453:Y453"/>
    <mergeCell ref="B454:Y454"/>
    <mergeCell ref="A477:A621"/>
    <mergeCell ref="B477:Y477"/>
    <mergeCell ref="B478:Y478"/>
    <mergeCell ref="B479:Y479"/>
    <mergeCell ref="B480:Y480"/>
    <mergeCell ref="A391:A476"/>
    <mergeCell ref="B391:Y391"/>
    <mergeCell ref="B392:Y392"/>
    <mergeCell ref="B393:Y393"/>
    <mergeCell ref="B394:Y394"/>
    <mergeCell ref="B395:Y395"/>
    <mergeCell ref="B423:Y423"/>
    <mergeCell ref="B424:Y424"/>
    <mergeCell ref="B425:Y425"/>
    <mergeCell ref="B426:Y426"/>
    <mergeCell ref="B106:Y106"/>
    <mergeCell ref="B107:Y107"/>
    <mergeCell ref="A193:A390"/>
    <mergeCell ref="B193:Y193"/>
    <mergeCell ref="B194:Y194"/>
    <mergeCell ref="B195:Y195"/>
    <mergeCell ref="B196:Y196"/>
    <mergeCell ref="B197:Y197"/>
    <mergeCell ref="B198:Y198"/>
    <mergeCell ref="B258:Y258"/>
    <mergeCell ref="B100:Y100"/>
    <mergeCell ref="B101:Y101"/>
    <mergeCell ref="B102:Y102"/>
    <mergeCell ref="B103:Y103"/>
    <mergeCell ref="B104:Y104"/>
    <mergeCell ref="B105:Y105"/>
    <mergeCell ref="A1:A2"/>
    <mergeCell ref="B1:Y1"/>
    <mergeCell ref="B2:Y2"/>
    <mergeCell ref="B3:Y3"/>
    <mergeCell ref="A4:A192"/>
    <mergeCell ref="B4:Y4"/>
    <mergeCell ref="B5:Y5"/>
    <mergeCell ref="B6:Y6"/>
    <mergeCell ref="B7:Y7"/>
    <mergeCell ref="B8:Y8"/>
    <mergeCell ref="P620:P621"/>
    <mergeCell ref="Q620:Q621"/>
    <mergeCell ref="R620:R621"/>
    <mergeCell ref="S620:S621"/>
    <mergeCell ref="T620:T621"/>
    <mergeCell ref="U620:U621"/>
    <mergeCell ref="J620:J621"/>
    <mergeCell ref="K620:K621"/>
    <mergeCell ref="L620:L621"/>
    <mergeCell ref="M620:M621"/>
    <mergeCell ref="N620:N621"/>
    <mergeCell ref="O620:O621"/>
    <mergeCell ref="S618:T619"/>
    <mergeCell ref="U618:U619"/>
    <mergeCell ref="B620:B621"/>
    <mergeCell ref="C620:C621"/>
    <mergeCell ref="D620:D621"/>
    <mergeCell ref="E620:E621"/>
    <mergeCell ref="F620:F621"/>
    <mergeCell ref="G620:G621"/>
    <mergeCell ref="H620:H621"/>
    <mergeCell ref="I620:I621"/>
    <mergeCell ref="K618:L619"/>
    <mergeCell ref="M618:M619"/>
    <mergeCell ref="N618:N619"/>
    <mergeCell ref="O618:P619"/>
    <mergeCell ref="Q618:Q619"/>
    <mergeCell ref="R618:R619"/>
    <mergeCell ref="R616:R617"/>
    <mergeCell ref="S616:T617"/>
    <mergeCell ref="U616:U617"/>
    <mergeCell ref="B618:B619"/>
    <mergeCell ref="C618:D619"/>
    <mergeCell ref="E618:E619"/>
    <mergeCell ref="F618:F619"/>
    <mergeCell ref="G618:H619"/>
    <mergeCell ref="I618:I619"/>
    <mergeCell ref="J618:J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N614:N615"/>
    <mergeCell ref="O614:P615"/>
    <mergeCell ref="Q614:Q615"/>
    <mergeCell ref="R614:R615"/>
    <mergeCell ref="S614:T615"/>
    <mergeCell ref="U614:U615"/>
    <mergeCell ref="U612:U613"/>
    <mergeCell ref="B614:B615"/>
    <mergeCell ref="C614:D615"/>
    <mergeCell ref="E614:E615"/>
    <mergeCell ref="F614:F615"/>
    <mergeCell ref="G614:H615"/>
    <mergeCell ref="I614:I615"/>
    <mergeCell ref="J614:J615"/>
    <mergeCell ref="K614:L615"/>
    <mergeCell ref="M614:M615"/>
    <mergeCell ref="M612:M613"/>
    <mergeCell ref="N612:N613"/>
    <mergeCell ref="O612:P613"/>
    <mergeCell ref="Q612:Q613"/>
    <mergeCell ref="R612:R613"/>
    <mergeCell ref="S612:T613"/>
    <mergeCell ref="S610:T611"/>
    <mergeCell ref="U610:U611"/>
    <mergeCell ref="B612:B613"/>
    <mergeCell ref="C612:D613"/>
    <mergeCell ref="E612:E613"/>
    <mergeCell ref="F612:F613"/>
    <mergeCell ref="G612:H613"/>
    <mergeCell ref="I612:I613"/>
    <mergeCell ref="J612:J613"/>
    <mergeCell ref="K612:L613"/>
    <mergeCell ref="K610:L611"/>
    <mergeCell ref="M610:M611"/>
    <mergeCell ref="N610:N611"/>
    <mergeCell ref="O610:P611"/>
    <mergeCell ref="Q610:Q611"/>
    <mergeCell ref="R610:R611"/>
    <mergeCell ref="R608:R609"/>
    <mergeCell ref="S608:T609"/>
    <mergeCell ref="U608:U609"/>
    <mergeCell ref="B610:B611"/>
    <mergeCell ref="C610:D611"/>
    <mergeCell ref="E610:E611"/>
    <mergeCell ref="F610:F611"/>
    <mergeCell ref="G610:H611"/>
    <mergeCell ref="I610:I611"/>
    <mergeCell ref="J610:J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N606:N607"/>
    <mergeCell ref="O606:P607"/>
    <mergeCell ref="Q606:Q607"/>
    <mergeCell ref="R606:R607"/>
    <mergeCell ref="S606:T607"/>
    <mergeCell ref="U606:U607"/>
    <mergeCell ref="U604:U605"/>
    <mergeCell ref="B606:B607"/>
    <mergeCell ref="C606:D607"/>
    <mergeCell ref="E606:E607"/>
    <mergeCell ref="F606:F607"/>
    <mergeCell ref="G606:H607"/>
    <mergeCell ref="I606:I607"/>
    <mergeCell ref="J606:J607"/>
    <mergeCell ref="K606:L607"/>
    <mergeCell ref="M606:M607"/>
    <mergeCell ref="M604:M605"/>
    <mergeCell ref="N604:N605"/>
    <mergeCell ref="O604:P605"/>
    <mergeCell ref="Q604:Q605"/>
    <mergeCell ref="R604:R605"/>
    <mergeCell ref="S604:T605"/>
    <mergeCell ref="S602:T603"/>
    <mergeCell ref="U602:U603"/>
    <mergeCell ref="B604:B605"/>
    <mergeCell ref="C604:D605"/>
    <mergeCell ref="E604:E605"/>
    <mergeCell ref="F604:F605"/>
    <mergeCell ref="G604:H605"/>
    <mergeCell ref="I604:I605"/>
    <mergeCell ref="J604:J605"/>
    <mergeCell ref="K604:L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U597:U598"/>
    <mergeCell ref="C599:E599"/>
    <mergeCell ref="G599:I599"/>
    <mergeCell ref="K599:M599"/>
    <mergeCell ref="O599:Q599"/>
    <mergeCell ref="S599:U599"/>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S582:S583"/>
    <mergeCell ref="T582:T583"/>
    <mergeCell ref="U582:U583"/>
    <mergeCell ref="C584:E584"/>
    <mergeCell ref="G584:I584"/>
    <mergeCell ref="K584:M584"/>
    <mergeCell ref="O584:Q584"/>
    <mergeCell ref="S584:U584"/>
    <mergeCell ref="M582:M583"/>
    <mergeCell ref="N582:N583"/>
    <mergeCell ref="O582:O583"/>
    <mergeCell ref="P582:P583"/>
    <mergeCell ref="Q582:Q583"/>
    <mergeCell ref="R582:R583"/>
    <mergeCell ref="G582:G583"/>
    <mergeCell ref="H582:H583"/>
    <mergeCell ref="I582:I583"/>
    <mergeCell ref="J582:J583"/>
    <mergeCell ref="K582:K583"/>
    <mergeCell ref="L582:L583"/>
    <mergeCell ref="O580:Q580"/>
    <mergeCell ref="O581:Q581"/>
    <mergeCell ref="R580:R581"/>
    <mergeCell ref="S580:U580"/>
    <mergeCell ref="S581:U581"/>
    <mergeCell ref="B582:B583"/>
    <mergeCell ref="C582:C583"/>
    <mergeCell ref="D582:D583"/>
    <mergeCell ref="E582:E583"/>
    <mergeCell ref="F582:F583"/>
    <mergeCell ref="B578:U578"/>
    <mergeCell ref="B580:B581"/>
    <mergeCell ref="C580:E580"/>
    <mergeCell ref="C581:E581"/>
    <mergeCell ref="F580:F581"/>
    <mergeCell ref="G580:I581"/>
    <mergeCell ref="J580:J581"/>
    <mergeCell ref="K580:M580"/>
    <mergeCell ref="K581:M581"/>
    <mergeCell ref="N580:N581"/>
    <mergeCell ref="P571:P572"/>
    <mergeCell ref="Q571:Q572"/>
    <mergeCell ref="R571:R572"/>
    <mergeCell ref="S571:S572"/>
    <mergeCell ref="T571:T572"/>
    <mergeCell ref="U571:U572"/>
    <mergeCell ref="J571:J572"/>
    <mergeCell ref="K571:K572"/>
    <mergeCell ref="L571:L572"/>
    <mergeCell ref="M571:M572"/>
    <mergeCell ref="N571:N572"/>
    <mergeCell ref="O571:O572"/>
    <mergeCell ref="S569:T570"/>
    <mergeCell ref="U569:U570"/>
    <mergeCell ref="B571:B572"/>
    <mergeCell ref="C571:C572"/>
    <mergeCell ref="D571:D572"/>
    <mergeCell ref="E571:E572"/>
    <mergeCell ref="F571:F572"/>
    <mergeCell ref="G571:G572"/>
    <mergeCell ref="H571:H572"/>
    <mergeCell ref="I571:I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S548:T549"/>
    <mergeCell ref="U548:U549"/>
    <mergeCell ref="C550:E550"/>
    <mergeCell ref="G550:I550"/>
    <mergeCell ref="K550:M550"/>
    <mergeCell ref="O550:Q550"/>
    <mergeCell ref="S550:U550"/>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O538:Q539"/>
    <mergeCell ref="R538:R539"/>
    <mergeCell ref="S538:U539"/>
    <mergeCell ref="B540:B541"/>
    <mergeCell ref="C540:D541"/>
    <mergeCell ref="E540:E541"/>
    <mergeCell ref="F540:F541"/>
    <mergeCell ref="G540:H541"/>
    <mergeCell ref="I540:I541"/>
    <mergeCell ref="J540:J541"/>
    <mergeCell ref="S536:S537"/>
    <mergeCell ref="T536:T537"/>
    <mergeCell ref="U536:U537"/>
    <mergeCell ref="B538:B539"/>
    <mergeCell ref="C538:E539"/>
    <mergeCell ref="F538:F539"/>
    <mergeCell ref="G538:I539"/>
    <mergeCell ref="J538:J539"/>
    <mergeCell ref="K538:M539"/>
    <mergeCell ref="N538:N539"/>
    <mergeCell ref="M536:M537"/>
    <mergeCell ref="N536:N537"/>
    <mergeCell ref="O536:O537"/>
    <mergeCell ref="P536:P537"/>
    <mergeCell ref="Q536:Q537"/>
    <mergeCell ref="R536:R537"/>
    <mergeCell ref="G536:G537"/>
    <mergeCell ref="H536:H537"/>
    <mergeCell ref="I536:I537"/>
    <mergeCell ref="J536:J537"/>
    <mergeCell ref="K536:K537"/>
    <mergeCell ref="L536:L537"/>
    <mergeCell ref="O534:Q534"/>
    <mergeCell ref="O535:Q535"/>
    <mergeCell ref="R534:R535"/>
    <mergeCell ref="S534:U534"/>
    <mergeCell ref="S535:U535"/>
    <mergeCell ref="B536:B537"/>
    <mergeCell ref="C536:C537"/>
    <mergeCell ref="D536:D537"/>
    <mergeCell ref="E536:E537"/>
    <mergeCell ref="F536:F537"/>
    <mergeCell ref="B532:U532"/>
    <mergeCell ref="B534:B535"/>
    <mergeCell ref="C534:E534"/>
    <mergeCell ref="C535:E535"/>
    <mergeCell ref="F534:F535"/>
    <mergeCell ref="G534:I535"/>
    <mergeCell ref="J534:J535"/>
    <mergeCell ref="K534:M534"/>
    <mergeCell ref="K535:M535"/>
    <mergeCell ref="N534:N535"/>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Y500:Y501"/>
    <mergeCell ref="C502:E502"/>
    <mergeCell ref="G502:I502"/>
    <mergeCell ref="K502:M502"/>
    <mergeCell ref="O502:Q502"/>
    <mergeCell ref="S502:U502"/>
    <mergeCell ref="W502:Y502"/>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8:T499"/>
    <mergeCell ref="U498:U499"/>
    <mergeCell ref="V498:V499"/>
    <mergeCell ref="W498:X499"/>
    <mergeCell ref="Y498:Y499"/>
    <mergeCell ref="B500:B501"/>
    <mergeCell ref="C500:D501"/>
    <mergeCell ref="E500:E501"/>
    <mergeCell ref="F500:F501"/>
    <mergeCell ref="G500:H501"/>
    <mergeCell ref="K498:L499"/>
    <mergeCell ref="M498:M499"/>
    <mergeCell ref="N498:N499"/>
    <mergeCell ref="O498:P499"/>
    <mergeCell ref="Q498:Q499"/>
    <mergeCell ref="R498:R499"/>
    <mergeCell ref="V496:V497"/>
    <mergeCell ref="W496:X497"/>
    <mergeCell ref="Y496:Y497"/>
    <mergeCell ref="B498:B499"/>
    <mergeCell ref="C498:D499"/>
    <mergeCell ref="E498:E499"/>
    <mergeCell ref="F498:F499"/>
    <mergeCell ref="G498:H499"/>
    <mergeCell ref="I498:I499"/>
    <mergeCell ref="J498:J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S492:T493"/>
    <mergeCell ref="U492:U493"/>
    <mergeCell ref="V492:V493"/>
    <mergeCell ref="W492:X493"/>
    <mergeCell ref="Y492:Y493"/>
    <mergeCell ref="B494:B495"/>
    <mergeCell ref="C494:D495"/>
    <mergeCell ref="E494:E495"/>
    <mergeCell ref="F494:F495"/>
    <mergeCell ref="G494:H495"/>
    <mergeCell ref="K492:L493"/>
    <mergeCell ref="M492:M493"/>
    <mergeCell ref="N492:N493"/>
    <mergeCell ref="O492:P493"/>
    <mergeCell ref="Q492:Q493"/>
    <mergeCell ref="R492:R493"/>
    <mergeCell ref="V490:V491"/>
    <mergeCell ref="W490:X491"/>
    <mergeCell ref="Y490:Y491"/>
    <mergeCell ref="B492:B493"/>
    <mergeCell ref="C492:D493"/>
    <mergeCell ref="E492:E493"/>
    <mergeCell ref="F492:F493"/>
    <mergeCell ref="G492:H493"/>
    <mergeCell ref="I492:I493"/>
    <mergeCell ref="J492:J493"/>
    <mergeCell ref="N490:N491"/>
    <mergeCell ref="O490:P491"/>
    <mergeCell ref="Q490:Q491"/>
    <mergeCell ref="R490:R491"/>
    <mergeCell ref="S490:T491"/>
    <mergeCell ref="U490:U491"/>
    <mergeCell ref="W488:Y489"/>
    <mergeCell ref="B490:B491"/>
    <mergeCell ref="C490:D491"/>
    <mergeCell ref="E490:E491"/>
    <mergeCell ref="F490:F491"/>
    <mergeCell ref="G490:H491"/>
    <mergeCell ref="I490:I491"/>
    <mergeCell ref="J490:J491"/>
    <mergeCell ref="K490:L491"/>
    <mergeCell ref="M490:M491"/>
    <mergeCell ref="K488:M489"/>
    <mergeCell ref="N488:N489"/>
    <mergeCell ref="O488:Q489"/>
    <mergeCell ref="R488:R489"/>
    <mergeCell ref="S488:U489"/>
    <mergeCell ref="V488:V489"/>
    <mergeCell ref="U486:U487"/>
    <mergeCell ref="V486:V487"/>
    <mergeCell ref="W486:W487"/>
    <mergeCell ref="X486:X487"/>
    <mergeCell ref="Y486:Y487"/>
    <mergeCell ref="B488:B489"/>
    <mergeCell ref="C488:E489"/>
    <mergeCell ref="F488:F489"/>
    <mergeCell ref="G488:I489"/>
    <mergeCell ref="J488:J489"/>
    <mergeCell ref="O486:O487"/>
    <mergeCell ref="P486:P487"/>
    <mergeCell ref="Q486:Q487"/>
    <mergeCell ref="R486:R487"/>
    <mergeCell ref="S486:S487"/>
    <mergeCell ref="T486:T487"/>
    <mergeCell ref="I486:I487"/>
    <mergeCell ref="J486:J487"/>
    <mergeCell ref="K486:K487"/>
    <mergeCell ref="L486:L487"/>
    <mergeCell ref="M486:M487"/>
    <mergeCell ref="N486:N487"/>
    <mergeCell ref="V484:V485"/>
    <mergeCell ref="W484:Y484"/>
    <mergeCell ref="W485:Y485"/>
    <mergeCell ref="B486:B487"/>
    <mergeCell ref="C486:C487"/>
    <mergeCell ref="D486:D487"/>
    <mergeCell ref="E486:E487"/>
    <mergeCell ref="F486:F487"/>
    <mergeCell ref="G486:G487"/>
    <mergeCell ref="H486:H487"/>
    <mergeCell ref="N484:N485"/>
    <mergeCell ref="O484:Q484"/>
    <mergeCell ref="O485:Q485"/>
    <mergeCell ref="R484:R485"/>
    <mergeCell ref="S484:U484"/>
    <mergeCell ref="S485:U485"/>
    <mergeCell ref="U475:U476"/>
    <mergeCell ref="B482:Y482"/>
    <mergeCell ref="B484:B485"/>
    <mergeCell ref="C484:E484"/>
    <mergeCell ref="C485:E485"/>
    <mergeCell ref="F484:F485"/>
    <mergeCell ref="G484:I485"/>
    <mergeCell ref="J484:J485"/>
    <mergeCell ref="K484:M484"/>
    <mergeCell ref="K485:M485"/>
    <mergeCell ref="O475:O476"/>
    <mergeCell ref="P475:P476"/>
    <mergeCell ref="Q475:Q476"/>
    <mergeCell ref="R475:R476"/>
    <mergeCell ref="S475:S476"/>
    <mergeCell ref="T475:T476"/>
    <mergeCell ref="I475:I476"/>
    <mergeCell ref="J475:J476"/>
    <mergeCell ref="K475:K476"/>
    <mergeCell ref="L475:L476"/>
    <mergeCell ref="M475:M476"/>
    <mergeCell ref="N475:N476"/>
    <mergeCell ref="R473:R474"/>
    <mergeCell ref="S473:T474"/>
    <mergeCell ref="U473:U474"/>
    <mergeCell ref="B475:B476"/>
    <mergeCell ref="C475:C476"/>
    <mergeCell ref="D475:D476"/>
    <mergeCell ref="E475:E476"/>
    <mergeCell ref="F475:F476"/>
    <mergeCell ref="G475:G476"/>
    <mergeCell ref="H475:H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Q463:Q464"/>
    <mergeCell ref="R463:R464"/>
    <mergeCell ref="S463:T464"/>
    <mergeCell ref="U463:U464"/>
    <mergeCell ref="B465:B466"/>
    <mergeCell ref="C465:D466"/>
    <mergeCell ref="E465:E466"/>
    <mergeCell ref="F465:F466"/>
    <mergeCell ref="G465:H466"/>
    <mergeCell ref="I465:I466"/>
    <mergeCell ref="I463:I464"/>
    <mergeCell ref="J463:J464"/>
    <mergeCell ref="K463:L464"/>
    <mergeCell ref="M463:M464"/>
    <mergeCell ref="N463:N464"/>
    <mergeCell ref="O463:P464"/>
    <mergeCell ref="N461:N462"/>
    <mergeCell ref="O461:Q462"/>
    <mergeCell ref="R461:R462"/>
    <mergeCell ref="S461:T462"/>
    <mergeCell ref="U461:U462"/>
    <mergeCell ref="B463:B464"/>
    <mergeCell ref="C463:D464"/>
    <mergeCell ref="E463:E464"/>
    <mergeCell ref="F463:F464"/>
    <mergeCell ref="G463:H464"/>
    <mergeCell ref="B461:B462"/>
    <mergeCell ref="C461:E462"/>
    <mergeCell ref="F461:F462"/>
    <mergeCell ref="G461:I462"/>
    <mergeCell ref="J461:J462"/>
    <mergeCell ref="K461:M462"/>
    <mergeCell ref="P459:P460"/>
    <mergeCell ref="Q459:Q460"/>
    <mergeCell ref="R459:R460"/>
    <mergeCell ref="S459:S460"/>
    <mergeCell ref="T459:T460"/>
    <mergeCell ref="U459:U460"/>
    <mergeCell ref="J459:J460"/>
    <mergeCell ref="K459:K460"/>
    <mergeCell ref="L459:L460"/>
    <mergeCell ref="M459:M460"/>
    <mergeCell ref="N459:N460"/>
    <mergeCell ref="O459:O460"/>
    <mergeCell ref="S457:U457"/>
    <mergeCell ref="S458:U458"/>
    <mergeCell ref="B459:B460"/>
    <mergeCell ref="C459:C460"/>
    <mergeCell ref="D459:D460"/>
    <mergeCell ref="E459:E460"/>
    <mergeCell ref="F459:F460"/>
    <mergeCell ref="G459:G460"/>
    <mergeCell ref="H459:H460"/>
    <mergeCell ref="I459:I460"/>
    <mergeCell ref="K457:M457"/>
    <mergeCell ref="K458:M458"/>
    <mergeCell ref="N457:N458"/>
    <mergeCell ref="O457:Q457"/>
    <mergeCell ref="O458:Q458"/>
    <mergeCell ref="R457:R458"/>
    <mergeCell ref="B457:B458"/>
    <mergeCell ref="C457:E457"/>
    <mergeCell ref="C458:E458"/>
    <mergeCell ref="F457:F458"/>
    <mergeCell ref="G457:I458"/>
    <mergeCell ref="J457:J458"/>
    <mergeCell ref="Q449:Q450"/>
    <mergeCell ref="R449:R450"/>
    <mergeCell ref="S449:S450"/>
    <mergeCell ref="T449:T450"/>
    <mergeCell ref="U449:U450"/>
    <mergeCell ref="B455:U455"/>
    <mergeCell ref="K449:K450"/>
    <mergeCell ref="L449:L450"/>
    <mergeCell ref="M449:M450"/>
    <mergeCell ref="N449:N450"/>
    <mergeCell ref="O449:O450"/>
    <mergeCell ref="P449:P450"/>
    <mergeCell ref="U447:U448"/>
    <mergeCell ref="B449:B450"/>
    <mergeCell ref="C449:C450"/>
    <mergeCell ref="D449:D450"/>
    <mergeCell ref="E449:E450"/>
    <mergeCell ref="F449:F450"/>
    <mergeCell ref="G449:G450"/>
    <mergeCell ref="H449:H450"/>
    <mergeCell ref="I449:I450"/>
    <mergeCell ref="J449:J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S432:S433"/>
    <mergeCell ref="T432:T433"/>
    <mergeCell ref="U432:U433"/>
    <mergeCell ref="C434:E434"/>
    <mergeCell ref="G434:I434"/>
    <mergeCell ref="K434:M434"/>
    <mergeCell ref="O434:Q434"/>
    <mergeCell ref="S434:U434"/>
    <mergeCell ref="M432:M433"/>
    <mergeCell ref="N432:N433"/>
    <mergeCell ref="O432:O433"/>
    <mergeCell ref="P432:P433"/>
    <mergeCell ref="Q432:Q433"/>
    <mergeCell ref="R432:R433"/>
    <mergeCell ref="G432:G433"/>
    <mergeCell ref="H432:H433"/>
    <mergeCell ref="I432:I433"/>
    <mergeCell ref="J432:J433"/>
    <mergeCell ref="K432:K433"/>
    <mergeCell ref="L432:L433"/>
    <mergeCell ref="O430:Q430"/>
    <mergeCell ref="O431:Q431"/>
    <mergeCell ref="R430:R431"/>
    <mergeCell ref="S430:U430"/>
    <mergeCell ref="S431:U431"/>
    <mergeCell ref="B432:B433"/>
    <mergeCell ref="C432:C433"/>
    <mergeCell ref="D432:D433"/>
    <mergeCell ref="E432:E433"/>
    <mergeCell ref="F432:F433"/>
    <mergeCell ref="B428:U428"/>
    <mergeCell ref="B430:B431"/>
    <mergeCell ref="C430:E430"/>
    <mergeCell ref="C431:E431"/>
    <mergeCell ref="F430:F431"/>
    <mergeCell ref="G430:I431"/>
    <mergeCell ref="J430:J431"/>
    <mergeCell ref="K430:M430"/>
    <mergeCell ref="K431:M431"/>
    <mergeCell ref="N430:N431"/>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V400:V401"/>
    <mergeCell ref="W400:W401"/>
    <mergeCell ref="X400:X401"/>
    <mergeCell ref="Y400:Y401"/>
    <mergeCell ref="C402:E402"/>
    <mergeCell ref="G402:I402"/>
    <mergeCell ref="K402:M402"/>
    <mergeCell ref="O402:Q402"/>
    <mergeCell ref="S402:U402"/>
    <mergeCell ref="W402:Y402"/>
    <mergeCell ref="P400:P401"/>
    <mergeCell ref="Q400:Q401"/>
    <mergeCell ref="R400:R401"/>
    <mergeCell ref="S400:S401"/>
    <mergeCell ref="T400:T401"/>
    <mergeCell ref="U400:U401"/>
    <mergeCell ref="J400:J401"/>
    <mergeCell ref="K400:K401"/>
    <mergeCell ref="L400:L401"/>
    <mergeCell ref="M400:M401"/>
    <mergeCell ref="N400:N401"/>
    <mergeCell ref="O400:O401"/>
    <mergeCell ref="W398:Y398"/>
    <mergeCell ref="W399:Y399"/>
    <mergeCell ref="B400:B401"/>
    <mergeCell ref="C400:C401"/>
    <mergeCell ref="D400:D401"/>
    <mergeCell ref="E400:E401"/>
    <mergeCell ref="F400:F401"/>
    <mergeCell ref="G400:G401"/>
    <mergeCell ref="H400:H401"/>
    <mergeCell ref="I400:I401"/>
    <mergeCell ref="O398:Q398"/>
    <mergeCell ref="O399:Q399"/>
    <mergeCell ref="R398:R399"/>
    <mergeCell ref="S398:U398"/>
    <mergeCell ref="S399:U399"/>
    <mergeCell ref="V398:V399"/>
    <mergeCell ref="B396:Y396"/>
    <mergeCell ref="B398:B399"/>
    <mergeCell ref="C398:E398"/>
    <mergeCell ref="C399:E399"/>
    <mergeCell ref="F398:F399"/>
    <mergeCell ref="G398:I399"/>
    <mergeCell ref="J398:J399"/>
    <mergeCell ref="K398:M398"/>
    <mergeCell ref="K399:M399"/>
    <mergeCell ref="N398:N399"/>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V366:V367"/>
    <mergeCell ref="W366:X367"/>
    <mergeCell ref="Y366:Y367"/>
    <mergeCell ref="C368:E368"/>
    <mergeCell ref="G368:I368"/>
    <mergeCell ref="K368:M368"/>
    <mergeCell ref="O368:Q368"/>
    <mergeCell ref="S368:U368"/>
    <mergeCell ref="W368:Y368"/>
    <mergeCell ref="N366:N367"/>
    <mergeCell ref="O366:P367"/>
    <mergeCell ref="Q366:Q367"/>
    <mergeCell ref="R366:R367"/>
    <mergeCell ref="S366:T367"/>
    <mergeCell ref="U366:U367"/>
    <mergeCell ref="Y364:Y365"/>
    <mergeCell ref="B366:B367"/>
    <mergeCell ref="C366:D367"/>
    <mergeCell ref="E366:E367"/>
    <mergeCell ref="F366:F367"/>
    <mergeCell ref="G366:H367"/>
    <mergeCell ref="I366:I367"/>
    <mergeCell ref="J366:J367"/>
    <mergeCell ref="K366:L367"/>
    <mergeCell ref="M366:M367"/>
    <mergeCell ref="Q364:Q365"/>
    <mergeCell ref="R364:R365"/>
    <mergeCell ref="S364:T365"/>
    <mergeCell ref="U364:U365"/>
    <mergeCell ref="V364:V365"/>
    <mergeCell ref="W364:X365"/>
    <mergeCell ref="I364:I365"/>
    <mergeCell ref="J364:J365"/>
    <mergeCell ref="K364:L365"/>
    <mergeCell ref="M364:M365"/>
    <mergeCell ref="N364:N365"/>
    <mergeCell ref="O364:P365"/>
    <mergeCell ref="S362:T363"/>
    <mergeCell ref="U362:U363"/>
    <mergeCell ref="V362:V363"/>
    <mergeCell ref="W362:X363"/>
    <mergeCell ref="Y362:Y363"/>
    <mergeCell ref="B364:B365"/>
    <mergeCell ref="C364:D365"/>
    <mergeCell ref="E364:E365"/>
    <mergeCell ref="F364:F365"/>
    <mergeCell ref="G364:H365"/>
    <mergeCell ref="K362:L363"/>
    <mergeCell ref="M362:M363"/>
    <mergeCell ref="N362:N363"/>
    <mergeCell ref="O362:P363"/>
    <mergeCell ref="Q362:Q363"/>
    <mergeCell ref="R362:R363"/>
    <mergeCell ref="V360:V361"/>
    <mergeCell ref="W360:X361"/>
    <mergeCell ref="Y360:Y361"/>
    <mergeCell ref="B362:B363"/>
    <mergeCell ref="C362:D363"/>
    <mergeCell ref="E362:E363"/>
    <mergeCell ref="F362:F363"/>
    <mergeCell ref="G362:H363"/>
    <mergeCell ref="I362:I363"/>
    <mergeCell ref="J362:J363"/>
    <mergeCell ref="N360:N361"/>
    <mergeCell ref="O360:P361"/>
    <mergeCell ref="Q360:Q361"/>
    <mergeCell ref="R360:R361"/>
    <mergeCell ref="S360:T361"/>
    <mergeCell ref="U360:U361"/>
    <mergeCell ref="Y358:Y359"/>
    <mergeCell ref="B360:B361"/>
    <mergeCell ref="C360:D361"/>
    <mergeCell ref="E360:E361"/>
    <mergeCell ref="F360:F361"/>
    <mergeCell ref="G360:H361"/>
    <mergeCell ref="I360:I361"/>
    <mergeCell ref="J360:J361"/>
    <mergeCell ref="K360:L361"/>
    <mergeCell ref="M360:M361"/>
    <mergeCell ref="Q358:Q359"/>
    <mergeCell ref="R358:R359"/>
    <mergeCell ref="S358:T359"/>
    <mergeCell ref="U358:U359"/>
    <mergeCell ref="V358:V359"/>
    <mergeCell ref="W358:X359"/>
    <mergeCell ref="I358:I359"/>
    <mergeCell ref="J358:J359"/>
    <mergeCell ref="K358:L359"/>
    <mergeCell ref="M358:M359"/>
    <mergeCell ref="N358:N359"/>
    <mergeCell ref="O358:P359"/>
    <mergeCell ref="S356:T357"/>
    <mergeCell ref="U356:U357"/>
    <mergeCell ref="V356:V357"/>
    <mergeCell ref="W356:X357"/>
    <mergeCell ref="Y356:Y357"/>
    <mergeCell ref="B358:B359"/>
    <mergeCell ref="C358:D359"/>
    <mergeCell ref="E358:E359"/>
    <mergeCell ref="F358:F359"/>
    <mergeCell ref="G358:H359"/>
    <mergeCell ref="K356:L357"/>
    <mergeCell ref="M356:M357"/>
    <mergeCell ref="N356:N357"/>
    <mergeCell ref="O356:P357"/>
    <mergeCell ref="Q356:Q357"/>
    <mergeCell ref="R356:R357"/>
    <mergeCell ref="V354:V355"/>
    <mergeCell ref="W354:X355"/>
    <mergeCell ref="Y354:Y355"/>
    <mergeCell ref="B356:B357"/>
    <mergeCell ref="C356:D357"/>
    <mergeCell ref="E356:E357"/>
    <mergeCell ref="F356:F357"/>
    <mergeCell ref="G356:H357"/>
    <mergeCell ref="I356:I357"/>
    <mergeCell ref="J356:J357"/>
    <mergeCell ref="N354:N355"/>
    <mergeCell ref="O354:P355"/>
    <mergeCell ref="Q354:Q355"/>
    <mergeCell ref="R354:R355"/>
    <mergeCell ref="S354:T355"/>
    <mergeCell ref="U354:U355"/>
    <mergeCell ref="Y352:Y353"/>
    <mergeCell ref="B354:B355"/>
    <mergeCell ref="C354:D355"/>
    <mergeCell ref="E354:E355"/>
    <mergeCell ref="F354:F355"/>
    <mergeCell ref="G354:H355"/>
    <mergeCell ref="I354:I355"/>
    <mergeCell ref="J354:J355"/>
    <mergeCell ref="K354:L355"/>
    <mergeCell ref="M354:M355"/>
    <mergeCell ref="Q352:Q353"/>
    <mergeCell ref="R352:R353"/>
    <mergeCell ref="S352:T353"/>
    <mergeCell ref="U352:U353"/>
    <mergeCell ref="V352:V353"/>
    <mergeCell ref="W352:X353"/>
    <mergeCell ref="I352:I353"/>
    <mergeCell ref="J352:J353"/>
    <mergeCell ref="K352:L353"/>
    <mergeCell ref="M352:M353"/>
    <mergeCell ref="N352:N353"/>
    <mergeCell ref="O352:P353"/>
    <mergeCell ref="S350:T351"/>
    <mergeCell ref="U350:U351"/>
    <mergeCell ref="V350:V351"/>
    <mergeCell ref="W350:X351"/>
    <mergeCell ref="Y350:Y351"/>
    <mergeCell ref="B352:B353"/>
    <mergeCell ref="C352:D353"/>
    <mergeCell ref="E352:E353"/>
    <mergeCell ref="F352:F353"/>
    <mergeCell ref="G352:H353"/>
    <mergeCell ref="K350:L351"/>
    <mergeCell ref="M350:M351"/>
    <mergeCell ref="N350:N351"/>
    <mergeCell ref="O350:P351"/>
    <mergeCell ref="Q350:Q351"/>
    <mergeCell ref="R350:R351"/>
    <mergeCell ref="V348:V349"/>
    <mergeCell ref="W348:X349"/>
    <mergeCell ref="Y348:Y349"/>
    <mergeCell ref="B350:B351"/>
    <mergeCell ref="C350:D351"/>
    <mergeCell ref="E350:E351"/>
    <mergeCell ref="F350:F351"/>
    <mergeCell ref="G350:H351"/>
    <mergeCell ref="I350:I351"/>
    <mergeCell ref="J350:J351"/>
    <mergeCell ref="N348:N349"/>
    <mergeCell ref="O348:P349"/>
    <mergeCell ref="Q348:Q349"/>
    <mergeCell ref="R348:R349"/>
    <mergeCell ref="S348:T349"/>
    <mergeCell ref="U348:U349"/>
    <mergeCell ref="W347:Y347"/>
    <mergeCell ref="B348:B349"/>
    <mergeCell ref="C348:D349"/>
    <mergeCell ref="E348:E349"/>
    <mergeCell ref="F348:F349"/>
    <mergeCell ref="G348:H349"/>
    <mergeCell ref="I348:I349"/>
    <mergeCell ref="J348:J349"/>
    <mergeCell ref="K348:L349"/>
    <mergeCell ref="M348:M349"/>
    <mergeCell ref="S345:T346"/>
    <mergeCell ref="U345:U346"/>
    <mergeCell ref="V345:V346"/>
    <mergeCell ref="W345:X346"/>
    <mergeCell ref="Y345:Y346"/>
    <mergeCell ref="C347:E347"/>
    <mergeCell ref="G347:I347"/>
    <mergeCell ref="K347:M347"/>
    <mergeCell ref="O347:Q347"/>
    <mergeCell ref="S347:U347"/>
    <mergeCell ref="K345:L346"/>
    <mergeCell ref="M345:M346"/>
    <mergeCell ref="N345:N346"/>
    <mergeCell ref="O345:P346"/>
    <mergeCell ref="Q345:Q346"/>
    <mergeCell ref="R345:R346"/>
    <mergeCell ref="V343:V344"/>
    <mergeCell ref="W343:X344"/>
    <mergeCell ref="Y343:Y344"/>
    <mergeCell ref="B345:B346"/>
    <mergeCell ref="C345:D346"/>
    <mergeCell ref="E345:E346"/>
    <mergeCell ref="F345:F346"/>
    <mergeCell ref="G345:H346"/>
    <mergeCell ref="I345:I346"/>
    <mergeCell ref="J345:J346"/>
    <mergeCell ref="N343:N344"/>
    <mergeCell ref="O343:P344"/>
    <mergeCell ref="Q343:Q344"/>
    <mergeCell ref="R343:R344"/>
    <mergeCell ref="S343:T344"/>
    <mergeCell ref="U343:U344"/>
    <mergeCell ref="Y341:Y342"/>
    <mergeCell ref="B343:B344"/>
    <mergeCell ref="C343:D344"/>
    <mergeCell ref="E343:E344"/>
    <mergeCell ref="F343:F344"/>
    <mergeCell ref="G343:H344"/>
    <mergeCell ref="I343:I344"/>
    <mergeCell ref="J343:J344"/>
    <mergeCell ref="K343:L344"/>
    <mergeCell ref="M343:M344"/>
    <mergeCell ref="Q341:Q342"/>
    <mergeCell ref="R341:R342"/>
    <mergeCell ref="S341:T342"/>
    <mergeCell ref="U341:U342"/>
    <mergeCell ref="V341:V342"/>
    <mergeCell ref="W341:X342"/>
    <mergeCell ref="I341:I342"/>
    <mergeCell ref="J341:J342"/>
    <mergeCell ref="K341:L342"/>
    <mergeCell ref="M341:M342"/>
    <mergeCell ref="N341:N342"/>
    <mergeCell ref="O341:P342"/>
    <mergeCell ref="S339:T340"/>
    <mergeCell ref="U339:U340"/>
    <mergeCell ref="V339:V340"/>
    <mergeCell ref="W339:X340"/>
    <mergeCell ref="Y339:Y340"/>
    <mergeCell ref="B341:B342"/>
    <mergeCell ref="C341:D342"/>
    <mergeCell ref="E341:E342"/>
    <mergeCell ref="F341:F342"/>
    <mergeCell ref="G341:H342"/>
    <mergeCell ref="K339:L340"/>
    <mergeCell ref="M339:M340"/>
    <mergeCell ref="N339:N340"/>
    <mergeCell ref="O339:P340"/>
    <mergeCell ref="Q339:Q340"/>
    <mergeCell ref="R339:R340"/>
    <mergeCell ref="V337:V338"/>
    <mergeCell ref="W337:X338"/>
    <mergeCell ref="Y337:Y338"/>
    <mergeCell ref="B339:B340"/>
    <mergeCell ref="C339:D340"/>
    <mergeCell ref="E339:E340"/>
    <mergeCell ref="F339:F340"/>
    <mergeCell ref="G339:H340"/>
    <mergeCell ref="I339:I340"/>
    <mergeCell ref="J339:J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3:T334"/>
    <mergeCell ref="U333:U334"/>
    <mergeCell ref="V333:V334"/>
    <mergeCell ref="W333:X334"/>
    <mergeCell ref="Y333:Y334"/>
    <mergeCell ref="B335:B336"/>
    <mergeCell ref="C335:D336"/>
    <mergeCell ref="E335:E336"/>
    <mergeCell ref="F335:F336"/>
    <mergeCell ref="G335:H336"/>
    <mergeCell ref="K333:L334"/>
    <mergeCell ref="M333:M334"/>
    <mergeCell ref="N333:N334"/>
    <mergeCell ref="O333:P334"/>
    <mergeCell ref="Q333:Q334"/>
    <mergeCell ref="R333:R334"/>
    <mergeCell ref="W331:W332"/>
    <mergeCell ref="X331:X332"/>
    <mergeCell ref="Y331:Y332"/>
    <mergeCell ref="B333:B334"/>
    <mergeCell ref="C333:D334"/>
    <mergeCell ref="E333:E334"/>
    <mergeCell ref="F333:F334"/>
    <mergeCell ref="G333:H334"/>
    <mergeCell ref="I333:I334"/>
    <mergeCell ref="J333:J334"/>
    <mergeCell ref="Q331:Q332"/>
    <mergeCell ref="R331:R332"/>
    <mergeCell ref="S331:S332"/>
    <mergeCell ref="T331:T332"/>
    <mergeCell ref="U331:U332"/>
    <mergeCell ref="V331:V332"/>
    <mergeCell ref="K331:K332"/>
    <mergeCell ref="L331:L332"/>
    <mergeCell ref="M331:M332"/>
    <mergeCell ref="N331:N332"/>
    <mergeCell ref="O331:O332"/>
    <mergeCell ref="P331:P332"/>
    <mergeCell ref="W330:Y330"/>
    <mergeCell ref="B331:B332"/>
    <mergeCell ref="C331:C332"/>
    <mergeCell ref="D331:D332"/>
    <mergeCell ref="E331:E332"/>
    <mergeCell ref="F331:F332"/>
    <mergeCell ref="G331:G332"/>
    <mergeCell ref="H331:H332"/>
    <mergeCell ref="I331:I332"/>
    <mergeCell ref="J331:J332"/>
    <mergeCell ref="S328:U328"/>
    <mergeCell ref="S329:U329"/>
    <mergeCell ref="V328:V329"/>
    <mergeCell ref="W328:Y328"/>
    <mergeCell ref="W329:Y329"/>
    <mergeCell ref="C330:E330"/>
    <mergeCell ref="G330:I330"/>
    <mergeCell ref="K330:M330"/>
    <mergeCell ref="O330:Q330"/>
    <mergeCell ref="S330:U330"/>
    <mergeCell ref="K328:M328"/>
    <mergeCell ref="K329:M329"/>
    <mergeCell ref="N328:N329"/>
    <mergeCell ref="O328:Q328"/>
    <mergeCell ref="O329:Q329"/>
    <mergeCell ref="R328:R329"/>
    <mergeCell ref="B328:B329"/>
    <mergeCell ref="C328:E328"/>
    <mergeCell ref="C329:E329"/>
    <mergeCell ref="F328:F329"/>
    <mergeCell ref="G328:I329"/>
    <mergeCell ref="J328:J329"/>
    <mergeCell ref="Q320:Q321"/>
    <mergeCell ref="R320:R321"/>
    <mergeCell ref="S320:S321"/>
    <mergeCell ref="T320:T321"/>
    <mergeCell ref="U320:U321"/>
    <mergeCell ref="B326:Y326"/>
    <mergeCell ref="B322:Y322"/>
    <mergeCell ref="B323:Y323"/>
    <mergeCell ref="B324:Y324"/>
    <mergeCell ref="B325:Y325"/>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T316:T317"/>
    <mergeCell ref="U316:U317"/>
    <mergeCell ref="B318:B319"/>
    <mergeCell ref="C318:D319"/>
    <mergeCell ref="E318:E319"/>
    <mergeCell ref="F318:F319"/>
    <mergeCell ref="G318:H319"/>
    <mergeCell ref="I318:I319"/>
    <mergeCell ref="J318:J319"/>
    <mergeCell ref="K318:L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S297:T298"/>
    <mergeCell ref="U297:U298"/>
    <mergeCell ref="C299:E299"/>
    <mergeCell ref="G299:I299"/>
    <mergeCell ref="K299:M299"/>
    <mergeCell ref="O299:Q299"/>
    <mergeCell ref="S299:U299"/>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S276:T277"/>
    <mergeCell ref="U276:U277"/>
    <mergeCell ref="C278:E278"/>
    <mergeCell ref="G278:I278"/>
    <mergeCell ref="K278:M278"/>
    <mergeCell ref="O278:Q278"/>
    <mergeCell ref="S278:U278"/>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S265:U265"/>
    <mergeCell ref="S266:U266"/>
    <mergeCell ref="C267:E267"/>
    <mergeCell ref="G267:I267"/>
    <mergeCell ref="K267:M267"/>
    <mergeCell ref="O267:Q267"/>
    <mergeCell ref="S267:U267"/>
    <mergeCell ref="K265:M265"/>
    <mergeCell ref="K266:M266"/>
    <mergeCell ref="N265:N266"/>
    <mergeCell ref="O265:Q265"/>
    <mergeCell ref="O266:Q266"/>
    <mergeCell ref="R265:R266"/>
    <mergeCell ref="B265:B266"/>
    <mergeCell ref="C265:E265"/>
    <mergeCell ref="C266:E266"/>
    <mergeCell ref="F265:F266"/>
    <mergeCell ref="G265:I266"/>
    <mergeCell ref="J265:J266"/>
    <mergeCell ref="Q256:Q257"/>
    <mergeCell ref="R256:R257"/>
    <mergeCell ref="S256:S257"/>
    <mergeCell ref="T256:T257"/>
    <mergeCell ref="U256:U257"/>
    <mergeCell ref="B263:U263"/>
    <mergeCell ref="B259:Y259"/>
    <mergeCell ref="B260:Y260"/>
    <mergeCell ref="B261:Y261"/>
    <mergeCell ref="B262:Y262"/>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S233:T234"/>
    <mergeCell ref="U233:U234"/>
    <mergeCell ref="C235:E235"/>
    <mergeCell ref="G235:I235"/>
    <mergeCell ref="K235:M235"/>
    <mergeCell ref="O235:Q235"/>
    <mergeCell ref="S235:U235"/>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S212:T213"/>
    <mergeCell ref="U212:U213"/>
    <mergeCell ref="C214:E214"/>
    <mergeCell ref="G214:I214"/>
    <mergeCell ref="K214:M214"/>
    <mergeCell ref="O214:Q214"/>
    <mergeCell ref="S214:U214"/>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O201:Q201"/>
    <mergeCell ref="O202:Q202"/>
    <mergeCell ref="R201:R202"/>
    <mergeCell ref="S201:U201"/>
    <mergeCell ref="S202:U202"/>
    <mergeCell ref="C203:E203"/>
    <mergeCell ref="G203:I203"/>
    <mergeCell ref="K203:M203"/>
    <mergeCell ref="O203:Q203"/>
    <mergeCell ref="S203:U203"/>
    <mergeCell ref="B199:U199"/>
    <mergeCell ref="B201:B202"/>
    <mergeCell ref="C201:E201"/>
    <mergeCell ref="C202:E202"/>
    <mergeCell ref="F201:F202"/>
    <mergeCell ref="G201:I202"/>
    <mergeCell ref="J201:J202"/>
    <mergeCell ref="K201:M201"/>
    <mergeCell ref="K202:M202"/>
    <mergeCell ref="N201:N202"/>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7:E177"/>
    <mergeCell ref="G177:I177"/>
    <mergeCell ref="K177:M177"/>
    <mergeCell ref="O177:Q177"/>
    <mergeCell ref="S177:U177"/>
    <mergeCell ref="C178:E178"/>
    <mergeCell ref="G178:I178"/>
    <mergeCell ref="K178:M178"/>
    <mergeCell ref="O178:Q178"/>
    <mergeCell ref="S178:U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Q167:Q168"/>
    <mergeCell ref="R167:R168"/>
    <mergeCell ref="S167:T168"/>
    <mergeCell ref="U167:U168"/>
    <mergeCell ref="B169:B170"/>
    <mergeCell ref="C169:D170"/>
    <mergeCell ref="E169:E170"/>
    <mergeCell ref="F169:F170"/>
    <mergeCell ref="G169:H170"/>
    <mergeCell ref="I169:I170"/>
    <mergeCell ref="I167:I168"/>
    <mergeCell ref="J167:J168"/>
    <mergeCell ref="K167:L168"/>
    <mergeCell ref="M167:M168"/>
    <mergeCell ref="N167:N168"/>
    <mergeCell ref="O167:P168"/>
    <mergeCell ref="C166:E166"/>
    <mergeCell ref="G166:I166"/>
    <mergeCell ref="K166:M166"/>
    <mergeCell ref="O166:Q166"/>
    <mergeCell ref="S166:U166"/>
    <mergeCell ref="B167:B168"/>
    <mergeCell ref="C167:D168"/>
    <mergeCell ref="E167:E168"/>
    <mergeCell ref="F167:F168"/>
    <mergeCell ref="G167:H168"/>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Q146:Q147"/>
    <mergeCell ref="R146:R147"/>
    <mergeCell ref="S146:S147"/>
    <mergeCell ref="T146:T147"/>
    <mergeCell ref="U146:U147"/>
    <mergeCell ref="C148:E148"/>
    <mergeCell ref="G148:I148"/>
    <mergeCell ref="K148:M148"/>
    <mergeCell ref="O148:Q148"/>
    <mergeCell ref="S148:U148"/>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0:Q110"/>
    <mergeCell ref="O111:Q111"/>
    <mergeCell ref="R110:R111"/>
    <mergeCell ref="S110:U110"/>
    <mergeCell ref="S111:U111"/>
    <mergeCell ref="C112:E112"/>
    <mergeCell ref="G112:I112"/>
    <mergeCell ref="K112:M112"/>
    <mergeCell ref="O112:Q112"/>
    <mergeCell ref="S112:U112"/>
    <mergeCell ref="B108:U108"/>
    <mergeCell ref="B110:B111"/>
    <mergeCell ref="C110:E110"/>
    <mergeCell ref="C111:E111"/>
    <mergeCell ref="F110:F111"/>
    <mergeCell ref="G110:I111"/>
    <mergeCell ref="J110:J111"/>
    <mergeCell ref="K110:M110"/>
    <mergeCell ref="K111:M111"/>
    <mergeCell ref="N110:N11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1"/>
    <mergeCell ref="W12:Y12"/>
    <mergeCell ref="C13:E13"/>
    <mergeCell ref="G13:I13"/>
    <mergeCell ref="K13:M13"/>
    <mergeCell ref="O13:Q13"/>
    <mergeCell ref="S13:U13"/>
    <mergeCell ref="W13:Y13"/>
    <mergeCell ref="O11:Q11"/>
    <mergeCell ref="O12:Q12"/>
    <mergeCell ref="R11:R12"/>
    <mergeCell ref="S11:U11"/>
    <mergeCell ref="S12:U12"/>
    <mergeCell ref="V11:V12"/>
    <mergeCell ref="B9:Y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5.5703125" bestFit="1" customWidth="1"/>
    <col min="7" max="7" width="2.5703125" customWidth="1"/>
    <col min="8" max="8" width="8.85546875" customWidth="1"/>
    <col min="9" max="9" width="12.28515625" customWidth="1"/>
    <col min="11" max="11" width="2" bestFit="1" customWidth="1"/>
    <col min="12" max="12" width="6.5703125" bestFit="1" customWidth="1"/>
  </cols>
  <sheetData>
    <row r="1" spans="1:13" ht="15" customHeight="1">
      <c r="A1" s="8" t="s">
        <v>1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97</v>
      </c>
      <c r="B3" s="47" t="s">
        <v>6</v>
      </c>
      <c r="C3" s="47"/>
      <c r="D3" s="47"/>
      <c r="E3" s="47"/>
      <c r="F3" s="47"/>
      <c r="G3" s="47"/>
      <c r="H3" s="47"/>
      <c r="I3" s="47"/>
      <c r="J3" s="47"/>
      <c r="K3" s="47"/>
      <c r="L3" s="47"/>
      <c r="M3" s="47"/>
    </row>
    <row r="4" spans="1:13" ht="15" customHeight="1">
      <c r="A4" s="13" t="s">
        <v>1239</v>
      </c>
      <c r="B4" s="47" t="s">
        <v>6</v>
      </c>
      <c r="C4" s="47"/>
      <c r="D4" s="47"/>
      <c r="E4" s="47"/>
      <c r="F4" s="47"/>
      <c r="G4" s="47"/>
      <c r="H4" s="47"/>
      <c r="I4" s="47"/>
      <c r="J4" s="47"/>
      <c r="K4" s="47"/>
      <c r="L4" s="47"/>
      <c r="M4" s="47"/>
    </row>
    <row r="5" spans="1:13">
      <c r="A5" s="13"/>
      <c r="B5" s="48" t="s">
        <v>1099</v>
      </c>
      <c r="C5" s="48"/>
      <c r="D5" s="48"/>
      <c r="E5" s="48"/>
      <c r="F5" s="48"/>
      <c r="G5" s="48"/>
      <c r="H5" s="48"/>
      <c r="I5" s="48"/>
      <c r="J5" s="48"/>
      <c r="K5" s="48"/>
      <c r="L5" s="48"/>
      <c r="M5" s="48"/>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c r="A8" s="13"/>
      <c r="B8" s="36"/>
      <c r="C8" s="58" t="s">
        <v>1100</v>
      </c>
      <c r="D8" s="58"/>
      <c r="E8" s="58"/>
      <c r="F8" s="36"/>
      <c r="G8" s="58" t="s">
        <v>1101</v>
      </c>
      <c r="H8" s="58"/>
      <c r="I8" s="58"/>
      <c r="J8" s="36"/>
      <c r="K8" s="58" t="s">
        <v>130</v>
      </c>
      <c r="L8" s="58"/>
      <c r="M8" s="58"/>
    </row>
    <row r="9" spans="1:13" ht="15.75" thickBot="1">
      <c r="A9" s="13"/>
      <c r="B9" s="36"/>
      <c r="C9" s="25"/>
      <c r="D9" s="25"/>
      <c r="E9" s="25"/>
      <c r="F9" s="36"/>
      <c r="G9" s="25" t="s">
        <v>1102</v>
      </c>
      <c r="H9" s="25"/>
      <c r="I9" s="25"/>
      <c r="J9" s="36"/>
      <c r="K9" s="25"/>
      <c r="L9" s="25"/>
      <c r="M9" s="25"/>
    </row>
    <row r="10" spans="1:13" ht="25.5">
      <c r="A10" s="13"/>
      <c r="B10" s="19" t="s">
        <v>1103</v>
      </c>
      <c r="C10" s="33"/>
      <c r="D10" s="33"/>
      <c r="E10" s="33"/>
      <c r="F10" s="22"/>
      <c r="G10" s="33"/>
      <c r="H10" s="33"/>
      <c r="I10" s="33"/>
      <c r="J10" s="22"/>
      <c r="K10" s="33"/>
      <c r="L10" s="33"/>
      <c r="M10" s="33"/>
    </row>
    <row r="11" spans="1:13">
      <c r="A11" s="13"/>
      <c r="B11" s="89" t="s">
        <v>1104</v>
      </c>
      <c r="C11" s="37" t="s">
        <v>257</v>
      </c>
      <c r="D11" s="35">
        <v>856</v>
      </c>
      <c r="E11" s="36"/>
      <c r="F11" s="36"/>
      <c r="G11" s="37" t="s">
        <v>257</v>
      </c>
      <c r="H11" s="35">
        <v>818</v>
      </c>
      <c r="I11" s="36"/>
      <c r="J11" s="36"/>
      <c r="K11" s="37" t="s">
        <v>257</v>
      </c>
      <c r="L11" s="51">
        <v>1674</v>
      </c>
      <c r="M11" s="36"/>
    </row>
    <row r="12" spans="1:13">
      <c r="A12" s="13"/>
      <c r="B12" s="89"/>
      <c r="C12" s="37"/>
      <c r="D12" s="35"/>
      <c r="E12" s="36"/>
      <c r="F12" s="36"/>
      <c r="G12" s="37"/>
      <c r="H12" s="35"/>
      <c r="I12" s="36"/>
      <c r="J12" s="36"/>
      <c r="K12" s="37"/>
      <c r="L12" s="51"/>
      <c r="M12" s="36"/>
    </row>
    <row r="13" spans="1:13">
      <c r="A13" s="13"/>
      <c r="B13" s="87" t="s">
        <v>1105</v>
      </c>
      <c r="C13" s="28" t="s">
        <v>257</v>
      </c>
      <c r="D13" s="30">
        <v>715</v>
      </c>
      <c r="E13" s="32"/>
      <c r="F13" s="32"/>
      <c r="G13" s="28" t="s">
        <v>257</v>
      </c>
      <c r="H13" s="30">
        <v>648</v>
      </c>
      <c r="I13" s="32"/>
      <c r="J13" s="32"/>
      <c r="K13" s="28" t="s">
        <v>257</v>
      </c>
      <c r="L13" s="50">
        <v>1363</v>
      </c>
      <c r="M13" s="32"/>
    </row>
    <row r="14" spans="1:13">
      <c r="A14" s="13"/>
      <c r="B14" s="87"/>
      <c r="C14" s="28"/>
      <c r="D14" s="30"/>
      <c r="E14" s="32"/>
      <c r="F14" s="32"/>
      <c r="G14" s="28"/>
      <c r="H14" s="30"/>
      <c r="I14" s="32"/>
      <c r="J14" s="32"/>
      <c r="K14" s="28"/>
      <c r="L14" s="50"/>
      <c r="M14" s="32"/>
    </row>
    <row r="15" spans="1:13">
      <c r="A15" s="13"/>
      <c r="B15" s="89" t="s">
        <v>1106</v>
      </c>
      <c r="C15" s="37" t="s">
        <v>257</v>
      </c>
      <c r="D15" s="35">
        <v>682</v>
      </c>
      <c r="E15" s="36"/>
      <c r="F15" s="36"/>
      <c r="G15" s="37" t="s">
        <v>257</v>
      </c>
      <c r="H15" s="35">
        <v>645</v>
      </c>
      <c r="I15" s="36"/>
      <c r="J15" s="36"/>
      <c r="K15" s="37" t="s">
        <v>257</v>
      </c>
      <c r="L15" s="51">
        <v>1327</v>
      </c>
      <c r="M15" s="36"/>
    </row>
    <row r="16" spans="1:13">
      <c r="A16" s="13"/>
      <c r="B16" s="89"/>
      <c r="C16" s="37"/>
      <c r="D16" s="35"/>
      <c r="E16" s="36"/>
      <c r="F16" s="36"/>
      <c r="G16" s="37"/>
      <c r="H16" s="35"/>
      <c r="I16" s="36"/>
      <c r="J16" s="36"/>
      <c r="K16" s="37"/>
      <c r="L16" s="51"/>
      <c r="M16" s="36"/>
    </row>
    <row r="17" spans="1:13">
      <c r="A17" s="13"/>
      <c r="B17" s="19" t="s">
        <v>1107</v>
      </c>
      <c r="C17" s="32"/>
      <c r="D17" s="32"/>
      <c r="E17" s="32"/>
      <c r="F17" s="22"/>
      <c r="G17" s="32"/>
      <c r="H17" s="32"/>
      <c r="I17" s="32"/>
      <c r="J17" s="22"/>
      <c r="K17" s="32"/>
      <c r="L17" s="32"/>
      <c r="M17" s="32"/>
    </row>
    <row r="18" spans="1:13">
      <c r="A18" s="13"/>
      <c r="B18" s="89" t="s">
        <v>1108</v>
      </c>
      <c r="C18" s="37" t="s">
        <v>257</v>
      </c>
      <c r="D18" s="51">
        <v>2453</v>
      </c>
      <c r="E18" s="36"/>
      <c r="F18" s="36"/>
      <c r="G18" s="37" t="s">
        <v>257</v>
      </c>
      <c r="H18" s="51">
        <v>10162</v>
      </c>
      <c r="I18" s="36"/>
      <c r="J18" s="36"/>
      <c r="K18" s="37" t="s">
        <v>257</v>
      </c>
      <c r="L18" s="51">
        <v>12615</v>
      </c>
      <c r="M18" s="36"/>
    </row>
    <row r="19" spans="1:13">
      <c r="A19" s="13"/>
      <c r="B19" s="89"/>
      <c r="C19" s="37"/>
      <c r="D19" s="51"/>
      <c r="E19" s="36"/>
      <c r="F19" s="36"/>
      <c r="G19" s="37"/>
      <c r="H19" s="51"/>
      <c r="I19" s="36"/>
      <c r="J19" s="36"/>
      <c r="K19" s="37"/>
      <c r="L19" s="51"/>
      <c r="M19" s="36"/>
    </row>
    <row r="20" spans="1:13">
      <c r="A20" s="13"/>
      <c r="B20" s="87" t="s">
        <v>1109</v>
      </c>
      <c r="C20" s="28" t="s">
        <v>257</v>
      </c>
      <c r="D20" s="50">
        <v>2281</v>
      </c>
      <c r="E20" s="32"/>
      <c r="F20" s="32"/>
      <c r="G20" s="28" t="s">
        <v>257</v>
      </c>
      <c r="H20" s="50">
        <v>1396</v>
      </c>
      <c r="I20" s="32"/>
      <c r="J20" s="32"/>
      <c r="K20" s="28" t="s">
        <v>257</v>
      </c>
      <c r="L20" s="50">
        <v>3677</v>
      </c>
      <c r="M20" s="32"/>
    </row>
    <row r="21" spans="1:13">
      <c r="A21" s="13"/>
      <c r="B21" s="87"/>
      <c r="C21" s="28"/>
      <c r="D21" s="50"/>
      <c r="E21" s="32"/>
      <c r="F21" s="32"/>
      <c r="G21" s="28"/>
      <c r="H21" s="50"/>
      <c r="I21" s="32"/>
      <c r="J21" s="32"/>
      <c r="K21" s="28"/>
      <c r="L21" s="50"/>
      <c r="M21" s="32"/>
    </row>
    <row r="22" spans="1:13">
      <c r="A22" s="13"/>
      <c r="B22" s="23" t="s">
        <v>1110</v>
      </c>
      <c r="C22" s="36"/>
      <c r="D22" s="36"/>
      <c r="E22" s="36"/>
      <c r="F22" s="15"/>
      <c r="G22" s="36"/>
      <c r="H22" s="36"/>
      <c r="I22" s="36"/>
      <c r="J22" s="15"/>
      <c r="K22" s="36"/>
      <c r="L22" s="36"/>
      <c r="M22" s="36"/>
    </row>
    <row r="23" spans="1:13">
      <c r="A23" s="13"/>
      <c r="B23" s="87" t="s">
        <v>1108</v>
      </c>
      <c r="C23" s="28" t="s">
        <v>257</v>
      </c>
      <c r="D23" s="30">
        <v>651</v>
      </c>
      <c r="E23" s="32"/>
      <c r="F23" s="32"/>
      <c r="G23" s="28" t="s">
        <v>257</v>
      </c>
      <c r="H23" s="30">
        <v>240</v>
      </c>
      <c r="I23" s="32"/>
      <c r="J23" s="32"/>
      <c r="K23" s="28" t="s">
        <v>257</v>
      </c>
      <c r="L23" s="30">
        <v>891</v>
      </c>
      <c r="M23" s="32"/>
    </row>
    <row r="24" spans="1:13">
      <c r="A24" s="13"/>
      <c r="B24" s="87"/>
      <c r="C24" s="28"/>
      <c r="D24" s="30"/>
      <c r="E24" s="32"/>
      <c r="F24" s="32"/>
      <c r="G24" s="28"/>
      <c r="H24" s="30"/>
      <c r="I24" s="32"/>
      <c r="J24" s="32"/>
      <c r="K24" s="28"/>
      <c r="L24" s="30"/>
      <c r="M24" s="32"/>
    </row>
    <row r="25" spans="1:13">
      <c r="A25" s="13"/>
      <c r="B25" s="89" t="s">
        <v>1109</v>
      </c>
      <c r="C25" s="37" t="s">
        <v>257</v>
      </c>
      <c r="D25" s="35">
        <v>130</v>
      </c>
      <c r="E25" s="36"/>
      <c r="F25" s="36"/>
      <c r="G25" s="37" t="s">
        <v>257</v>
      </c>
      <c r="H25" s="35">
        <v>14</v>
      </c>
      <c r="I25" s="36"/>
      <c r="J25" s="36"/>
      <c r="K25" s="37" t="s">
        <v>257</v>
      </c>
      <c r="L25" s="35">
        <v>144</v>
      </c>
      <c r="M25" s="36"/>
    </row>
    <row r="26" spans="1:13">
      <c r="A26" s="13"/>
      <c r="B26" s="89"/>
      <c r="C26" s="37"/>
      <c r="D26" s="35"/>
      <c r="E26" s="36"/>
      <c r="F26" s="36"/>
      <c r="G26" s="37"/>
      <c r="H26" s="35"/>
      <c r="I26" s="36"/>
      <c r="J26" s="36"/>
      <c r="K26" s="37"/>
      <c r="L26" s="35"/>
      <c r="M26" s="36"/>
    </row>
  </sheetData>
  <mergeCells count="108">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C10:E10"/>
    <mergeCell ref="G10:I10"/>
    <mergeCell ref="K10:M10"/>
    <mergeCell ref="B11:B12"/>
    <mergeCell ref="C11:C12"/>
    <mergeCell ref="D11:D12"/>
    <mergeCell ref="E11:E12"/>
    <mergeCell ref="F11:F12"/>
    <mergeCell ref="G11:G12"/>
    <mergeCell ref="H11:H12"/>
    <mergeCell ref="B6:M6"/>
    <mergeCell ref="B8:B9"/>
    <mergeCell ref="C8:E9"/>
    <mergeCell ref="F8:F9"/>
    <mergeCell ref="G8:I8"/>
    <mergeCell ref="G9: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7109375" customWidth="1"/>
    <col min="4" max="4" width="9.5703125" customWidth="1"/>
    <col min="5" max="6" width="17.42578125" customWidth="1"/>
    <col min="7" max="7" width="3.7109375" customWidth="1"/>
    <col min="8" max="8" width="9.5703125" customWidth="1"/>
    <col min="9" max="10" width="17.42578125" customWidth="1"/>
    <col min="11" max="11" width="3.7109375" customWidth="1"/>
    <col min="12" max="12" width="9.5703125" customWidth="1"/>
    <col min="13" max="13" width="17.42578125" customWidth="1"/>
  </cols>
  <sheetData>
    <row r="1" spans="1:13" ht="15" customHeight="1">
      <c r="A1" s="8" t="s">
        <v>12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13</v>
      </c>
      <c r="B3" s="47" t="s">
        <v>6</v>
      </c>
      <c r="C3" s="47"/>
      <c r="D3" s="47"/>
      <c r="E3" s="47"/>
      <c r="F3" s="47"/>
      <c r="G3" s="47"/>
      <c r="H3" s="47"/>
      <c r="I3" s="47"/>
      <c r="J3" s="47"/>
      <c r="K3" s="47"/>
      <c r="L3" s="47"/>
      <c r="M3" s="47"/>
    </row>
    <row r="4" spans="1:13" ht="15" customHeight="1">
      <c r="A4" s="13" t="s">
        <v>1241</v>
      </c>
      <c r="B4" s="47" t="s">
        <v>6</v>
      </c>
      <c r="C4" s="47"/>
      <c r="D4" s="47"/>
      <c r="E4" s="47"/>
      <c r="F4" s="47"/>
      <c r="G4" s="47"/>
      <c r="H4" s="47"/>
      <c r="I4" s="47"/>
      <c r="J4" s="47"/>
      <c r="K4" s="47"/>
      <c r="L4" s="47"/>
      <c r="M4" s="47"/>
    </row>
    <row r="5" spans="1:13" ht="25.5" customHeight="1">
      <c r="A5" s="13"/>
      <c r="B5" s="37" t="s">
        <v>1114</v>
      </c>
      <c r="C5" s="37"/>
      <c r="D5" s="37"/>
      <c r="E5" s="37"/>
      <c r="F5" s="37"/>
      <c r="G5" s="37"/>
      <c r="H5" s="37"/>
      <c r="I5" s="37"/>
      <c r="J5" s="37"/>
      <c r="K5" s="37"/>
      <c r="L5" s="37"/>
      <c r="M5" s="37"/>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36"/>
      <c r="C8" s="25" t="s">
        <v>255</v>
      </c>
      <c r="D8" s="25"/>
      <c r="E8" s="25"/>
      <c r="F8" s="25"/>
      <c r="G8" s="25"/>
      <c r="H8" s="25"/>
      <c r="I8" s="25"/>
      <c r="J8" s="25"/>
      <c r="K8" s="25"/>
      <c r="L8" s="25"/>
      <c r="M8" s="25"/>
    </row>
    <row r="9" spans="1:13" ht="15.75" thickBot="1">
      <c r="A9" s="13"/>
      <c r="B9" s="36"/>
      <c r="C9" s="26">
        <v>2013</v>
      </c>
      <c r="D9" s="26"/>
      <c r="E9" s="26"/>
      <c r="F9" s="15"/>
      <c r="G9" s="26">
        <v>2012</v>
      </c>
      <c r="H9" s="26"/>
      <c r="I9" s="26"/>
      <c r="J9" s="15"/>
      <c r="K9" s="26">
        <v>2011</v>
      </c>
      <c r="L9" s="26"/>
      <c r="M9" s="26"/>
    </row>
    <row r="10" spans="1:13">
      <c r="A10" s="13"/>
      <c r="B10" s="19" t="s">
        <v>1115</v>
      </c>
      <c r="C10" s="33"/>
      <c r="D10" s="33"/>
      <c r="E10" s="33"/>
      <c r="F10" s="22"/>
      <c r="G10" s="33"/>
      <c r="H10" s="33"/>
      <c r="I10" s="33"/>
      <c r="J10" s="22"/>
      <c r="K10" s="33"/>
      <c r="L10" s="33"/>
      <c r="M10" s="33"/>
    </row>
    <row r="11" spans="1:13">
      <c r="A11" s="13"/>
      <c r="B11" s="89" t="s">
        <v>1116</v>
      </c>
      <c r="C11" s="37" t="s">
        <v>257</v>
      </c>
      <c r="D11" s="35">
        <v>254</v>
      </c>
      <c r="E11" s="36"/>
      <c r="F11" s="36"/>
      <c r="G11" s="37" t="s">
        <v>257</v>
      </c>
      <c r="H11" s="35">
        <v>552</v>
      </c>
      <c r="I11" s="36"/>
      <c r="J11" s="36"/>
      <c r="K11" s="37" t="s">
        <v>257</v>
      </c>
      <c r="L11" s="35">
        <v>510</v>
      </c>
      <c r="M11" s="36"/>
    </row>
    <row r="12" spans="1:13" ht="15.75" thickBot="1">
      <c r="A12" s="13"/>
      <c r="B12" s="89"/>
      <c r="C12" s="42"/>
      <c r="D12" s="44"/>
      <c r="E12" s="46"/>
      <c r="F12" s="36"/>
      <c r="G12" s="42"/>
      <c r="H12" s="44"/>
      <c r="I12" s="46"/>
      <c r="J12" s="36"/>
      <c r="K12" s="42"/>
      <c r="L12" s="44"/>
      <c r="M12" s="46"/>
    </row>
    <row r="13" spans="1:13" ht="15.75" thickTop="1">
      <c r="A13" s="13"/>
      <c r="B13" s="87" t="s">
        <v>1117</v>
      </c>
      <c r="C13" s="222">
        <v>78</v>
      </c>
      <c r="D13" s="222"/>
      <c r="E13" s="121"/>
      <c r="F13" s="32"/>
      <c r="G13" s="222">
        <v>73</v>
      </c>
      <c r="H13" s="222"/>
      <c r="I13" s="121"/>
      <c r="J13" s="32"/>
      <c r="K13" s="222">
        <v>73</v>
      </c>
      <c r="L13" s="222"/>
      <c r="M13" s="121"/>
    </row>
    <row r="14" spans="1:13" ht="15.75" thickBot="1">
      <c r="A14" s="13"/>
      <c r="B14" s="87"/>
      <c r="C14" s="76"/>
      <c r="D14" s="76"/>
      <c r="E14" s="75"/>
      <c r="F14" s="32"/>
      <c r="G14" s="76"/>
      <c r="H14" s="76"/>
      <c r="I14" s="75"/>
      <c r="J14" s="32"/>
      <c r="K14" s="76"/>
      <c r="L14" s="76"/>
      <c r="M14" s="75"/>
    </row>
    <row r="15" spans="1:13" ht="15.75" thickTop="1">
      <c r="A15" s="13"/>
      <c r="B15" s="89" t="s">
        <v>1118</v>
      </c>
      <c r="C15" s="223" t="s">
        <v>257</v>
      </c>
      <c r="D15" s="224">
        <v>3.24</v>
      </c>
      <c r="E15" s="198"/>
      <c r="F15" s="36"/>
      <c r="G15" s="223" t="s">
        <v>257</v>
      </c>
      <c r="H15" s="224">
        <v>7.59</v>
      </c>
      <c r="I15" s="198"/>
      <c r="J15" s="36"/>
      <c r="K15" s="223" t="s">
        <v>257</v>
      </c>
      <c r="L15" s="224">
        <v>6.97</v>
      </c>
      <c r="M15" s="198"/>
    </row>
    <row r="16" spans="1:13" ht="15.75" thickBot="1">
      <c r="A16" s="13"/>
      <c r="B16" s="89"/>
      <c r="C16" s="42"/>
      <c r="D16" s="44"/>
      <c r="E16" s="46"/>
      <c r="F16" s="36"/>
      <c r="G16" s="42"/>
      <c r="H16" s="44"/>
      <c r="I16" s="46"/>
      <c r="J16" s="36"/>
      <c r="K16" s="42"/>
      <c r="L16" s="44"/>
      <c r="M16" s="46"/>
    </row>
    <row r="17" spans="1:13" ht="15.75" thickTop="1">
      <c r="A17" s="13"/>
      <c r="B17" s="19" t="s">
        <v>1119</v>
      </c>
      <c r="C17" s="121"/>
      <c r="D17" s="121"/>
      <c r="E17" s="121"/>
      <c r="F17" s="22"/>
      <c r="G17" s="121"/>
      <c r="H17" s="121"/>
      <c r="I17" s="121"/>
      <c r="J17" s="22"/>
      <c r="K17" s="121"/>
      <c r="L17" s="121"/>
      <c r="M17" s="121"/>
    </row>
    <row r="18" spans="1:13">
      <c r="A18" s="13"/>
      <c r="B18" s="89" t="s">
        <v>1117</v>
      </c>
      <c r="C18" s="35">
        <v>78</v>
      </c>
      <c r="D18" s="35"/>
      <c r="E18" s="36"/>
      <c r="F18" s="36"/>
      <c r="G18" s="35">
        <v>73</v>
      </c>
      <c r="H18" s="35"/>
      <c r="I18" s="36"/>
      <c r="J18" s="36"/>
      <c r="K18" s="35">
        <v>73</v>
      </c>
      <c r="L18" s="35"/>
      <c r="M18" s="36"/>
    </row>
    <row r="19" spans="1:13">
      <c r="A19" s="13"/>
      <c r="B19" s="89"/>
      <c r="C19" s="35"/>
      <c r="D19" s="35"/>
      <c r="E19" s="36"/>
      <c r="F19" s="36"/>
      <c r="G19" s="35"/>
      <c r="H19" s="35"/>
      <c r="I19" s="36"/>
      <c r="J19" s="36"/>
      <c r="K19" s="35"/>
      <c r="L19" s="35"/>
      <c r="M19" s="36"/>
    </row>
    <row r="20" spans="1:13">
      <c r="A20" s="13"/>
      <c r="B20" s="19" t="s">
        <v>1120</v>
      </c>
      <c r="C20" s="32"/>
      <c r="D20" s="32"/>
      <c r="E20" s="32"/>
      <c r="F20" s="22"/>
      <c r="G20" s="32"/>
      <c r="H20" s="32"/>
      <c r="I20" s="32"/>
      <c r="J20" s="22"/>
      <c r="K20" s="32"/>
      <c r="L20" s="32"/>
      <c r="M20" s="32"/>
    </row>
    <row r="21" spans="1:13">
      <c r="A21" s="13"/>
      <c r="B21" s="83" t="s">
        <v>1121</v>
      </c>
      <c r="C21" s="35">
        <v>1</v>
      </c>
      <c r="D21" s="35"/>
      <c r="E21" s="36"/>
      <c r="F21" s="36"/>
      <c r="G21" s="35" t="s">
        <v>262</v>
      </c>
      <c r="H21" s="35"/>
      <c r="I21" s="36"/>
      <c r="J21" s="36"/>
      <c r="K21" s="35">
        <v>1</v>
      </c>
      <c r="L21" s="35"/>
      <c r="M21" s="36"/>
    </row>
    <row r="22" spans="1:13" ht="15.75" thickBot="1">
      <c r="A22" s="13"/>
      <c r="B22" s="83"/>
      <c r="C22" s="70"/>
      <c r="D22" s="70"/>
      <c r="E22" s="71"/>
      <c r="F22" s="36"/>
      <c r="G22" s="70"/>
      <c r="H22" s="70"/>
      <c r="I22" s="71"/>
      <c r="J22" s="36"/>
      <c r="K22" s="70"/>
      <c r="L22" s="70"/>
      <c r="M22" s="71"/>
    </row>
    <row r="23" spans="1:13">
      <c r="A23" s="13"/>
      <c r="B23" s="87" t="s">
        <v>1122</v>
      </c>
      <c r="C23" s="31">
        <v>79</v>
      </c>
      <c r="D23" s="31"/>
      <c r="E23" s="33"/>
      <c r="F23" s="32"/>
      <c r="G23" s="31">
        <v>73</v>
      </c>
      <c r="H23" s="31"/>
      <c r="I23" s="33"/>
      <c r="J23" s="32"/>
      <c r="K23" s="31">
        <v>74</v>
      </c>
      <c r="L23" s="31"/>
      <c r="M23" s="33"/>
    </row>
    <row r="24" spans="1:13" ht="15.75" thickBot="1">
      <c r="A24" s="13"/>
      <c r="B24" s="87"/>
      <c r="C24" s="76"/>
      <c r="D24" s="76"/>
      <c r="E24" s="75"/>
      <c r="F24" s="32"/>
      <c r="G24" s="76"/>
      <c r="H24" s="76"/>
      <c r="I24" s="75"/>
      <c r="J24" s="32"/>
      <c r="K24" s="76"/>
      <c r="L24" s="76"/>
      <c r="M24" s="75"/>
    </row>
    <row r="25" spans="1:13" ht="15.75" thickTop="1">
      <c r="A25" s="13"/>
      <c r="B25" s="89" t="s">
        <v>1123</v>
      </c>
      <c r="C25" s="223" t="s">
        <v>257</v>
      </c>
      <c r="D25" s="224">
        <v>3.21</v>
      </c>
      <c r="E25" s="198"/>
      <c r="F25" s="36"/>
      <c r="G25" s="223" t="s">
        <v>257</v>
      </c>
      <c r="H25" s="224">
        <v>7.52</v>
      </c>
      <c r="I25" s="198"/>
      <c r="J25" s="36"/>
      <c r="K25" s="223" t="s">
        <v>257</v>
      </c>
      <c r="L25" s="224">
        <v>6.9</v>
      </c>
      <c r="M25" s="198"/>
    </row>
    <row r="26" spans="1:13" ht="15.75" thickBot="1">
      <c r="A26" s="13"/>
      <c r="B26" s="89"/>
      <c r="C26" s="42"/>
      <c r="D26" s="44"/>
      <c r="E26" s="46"/>
      <c r="F26" s="36"/>
      <c r="G26" s="42"/>
      <c r="H26" s="44"/>
      <c r="I26" s="46"/>
      <c r="J26" s="36"/>
      <c r="K26" s="42"/>
      <c r="L26" s="44"/>
      <c r="M26" s="46"/>
    </row>
    <row r="27" spans="1:13" ht="15.75" thickTop="1"/>
  </sheetData>
  <mergeCells count="94">
    <mergeCell ref="B4:M4"/>
    <mergeCell ref="B5:M5"/>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85546875" customWidth="1"/>
    <col min="4" max="4" width="9.85546875" customWidth="1"/>
    <col min="5" max="6" width="18.140625" customWidth="1"/>
    <col min="7" max="7" width="3.85546875" customWidth="1"/>
    <col min="8" max="8" width="9.85546875" customWidth="1"/>
    <col min="9" max="10" width="18.140625" customWidth="1"/>
    <col min="11" max="11" width="3.85546875" customWidth="1"/>
    <col min="12" max="12" width="9.85546875" customWidth="1"/>
    <col min="13" max="14" width="18.140625" customWidth="1"/>
    <col min="15" max="15" width="3.85546875" customWidth="1"/>
    <col min="16" max="16" width="10.140625" customWidth="1"/>
    <col min="17" max="17" width="3" customWidth="1"/>
  </cols>
  <sheetData>
    <row r="1" spans="1:17" ht="15" customHeight="1">
      <c r="A1" s="8" t="s">
        <v>12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26</v>
      </c>
      <c r="B3" s="47" t="s">
        <v>6</v>
      </c>
      <c r="C3" s="47"/>
      <c r="D3" s="47"/>
      <c r="E3" s="47"/>
      <c r="F3" s="47"/>
      <c r="G3" s="47"/>
      <c r="H3" s="47"/>
      <c r="I3" s="47"/>
      <c r="J3" s="47"/>
      <c r="K3" s="47"/>
      <c r="L3" s="47"/>
      <c r="M3" s="47"/>
      <c r="N3" s="47"/>
      <c r="O3" s="47"/>
      <c r="P3" s="47"/>
      <c r="Q3" s="47"/>
    </row>
    <row r="4" spans="1:17" ht="15" customHeight="1">
      <c r="A4" s="13" t="s">
        <v>1243</v>
      </c>
      <c r="B4" s="47" t="s">
        <v>6</v>
      </c>
      <c r="C4" s="47"/>
      <c r="D4" s="47"/>
      <c r="E4" s="47"/>
      <c r="F4" s="47"/>
      <c r="G4" s="47"/>
      <c r="H4" s="47"/>
      <c r="I4" s="47"/>
      <c r="J4" s="47"/>
      <c r="K4" s="47"/>
      <c r="L4" s="47"/>
      <c r="M4" s="47"/>
      <c r="N4" s="47"/>
      <c r="O4" s="47"/>
      <c r="P4" s="47"/>
      <c r="Q4" s="47"/>
    </row>
    <row r="5" spans="1:17" ht="25.5" customHeight="1">
      <c r="A5" s="13"/>
      <c r="B5" s="37" t="s">
        <v>1128</v>
      </c>
      <c r="C5" s="37"/>
      <c r="D5" s="37"/>
      <c r="E5" s="37"/>
      <c r="F5" s="37"/>
      <c r="G5" s="37"/>
      <c r="H5" s="37"/>
      <c r="I5" s="37"/>
      <c r="J5" s="37"/>
      <c r="K5" s="37"/>
      <c r="L5" s="37"/>
      <c r="M5" s="37"/>
      <c r="N5" s="37"/>
      <c r="O5" s="37"/>
      <c r="P5" s="37"/>
      <c r="Q5" s="37"/>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5"/>
      <c r="C8" s="25" t="s">
        <v>1129</v>
      </c>
      <c r="D8" s="25"/>
      <c r="E8" s="25"/>
      <c r="F8" s="15"/>
      <c r="G8" s="25" t="s">
        <v>1130</v>
      </c>
      <c r="H8" s="25"/>
      <c r="I8" s="25"/>
      <c r="J8" s="15"/>
      <c r="K8" s="25" t="s">
        <v>1131</v>
      </c>
      <c r="L8" s="25"/>
      <c r="M8" s="25"/>
      <c r="N8" s="15"/>
      <c r="O8" s="25" t="s">
        <v>1132</v>
      </c>
      <c r="P8" s="25"/>
      <c r="Q8" s="25"/>
    </row>
    <row r="9" spans="1:17">
      <c r="A9" s="13"/>
      <c r="B9" s="225" t="s">
        <v>1133</v>
      </c>
      <c r="C9" s="33"/>
      <c r="D9" s="33"/>
      <c r="E9" s="33"/>
      <c r="F9" s="22"/>
      <c r="G9" s="33"/>
      <c r="H9" s="33"/>
      <c r="I9" s="33"/>
      <c r="J9" s="22"/>
      <c r="K9" s="33"/>
      <c r="L9" s="33"/>
      <c r="M9" s="33"/>
      <c r="N9" s="22"/>
      <c r="O9" s="33"/>
      <c r="P9" s="33"/>
      <c r="Q9" s="33"/>
    </row>
    <row r="10" spans="1:17">
      <c r="A10" s="13"/>
      <c r="B10" s="34" t="s">
        <v>102</v>
      </c>
      <c r="C10" s="37" t="s">
        <v>257</v>
      </c>
      <c r="D10" s="35">
        <v>352</v>
      </c>
      <c r="E10" s="36"/>
      <c r="F10" s="36"/>
      <c r="G10" s="37" t="s">
        <v>257</v>
      </c>
      <c r="H10" s="35">
        <v>372</v>
      </c>
      <c r="I10" s="36"/>
      <c r="J10" s="36"/>
      <c r="K10" s="37" t="s">
        <v>257</v>
      </c>
      <c r="L10" s="35">
        <v>338</v>
      </c>
      <c r="M10" s="36"/>
      <c r="N10" s="36"/>
      <c r="O10" s="37" t="s">
        <v>257</v>
      </c>
      <c r="P10" s="35">
        <v>612</v>
      </c>
      <c r="Q10" s="36"/>
    </row>
    <row r="11" spans="1:17">
      <c r="A11" s="13"/>
      <c r="B11" s="34"/>
      <c r="C11" s="37"/>
      <c r="D11" s="35"/>
      <c r="E11" s="36"/>
      <c r="F11" s="36"/>
      <c r="G11" s="37"/>
      <c r="H11" s="35"/>
      <c r="I11" s="36"/>
      <c r="J11" s="36"/>
      <c r="K11" s="37"/>
      <c r="L11" s="35"/>
      <c r="M11" s="36"/>
      <c r="N11" s="36"/>
      <c r="O11" s="37"/>
      <c r="P11" s="35"/>
      <c r="Q11" s="36"/>
    </row>
    <row r="12" spans="1:17">
      <c r="A12" s="13"/>
      <c r="B12" s="27" t="s">
        <v>1134</v>
      </c>
      <c r="C12" s="30">
        <v>200</v>
      </c>
      <c r="D12" s="30"/>
      <c r="E12" s="32"/>
      <c r="F12" s="32"/>
      <c r="G12" s="30">
        <v>225</v>
      </c>
      <c r="H12" s="30"/>
      <c r="I12" s="32"/>
      <c r="J12" s="32"/>
      <c r="K12" s="30">
        <v>202</v>
      </c>
      <c r="L12" s="30"/>
      <c r="M12" s="32"/>
      <c r="N12" s="32"/>
      <c r="O12" s="30">
        <v>163</v>
      </c>
      <c r="P12" s="30"/>
      <c r="Q12" s="32"/>
    </row>
    <row r="13" spans="1:17">
      <c r="A13" s="13"/>
      <c r="B13" s="27"/>
      <c r="C13" s="30"/>
      <c r="D13" s="30"/>
      <c r="E13" s="32"/>
      <c r="F13" s="32"/>
      <c r="G13" s="30"/>
      <c r="H13" s="30"/>
      <c r="I13" s="32"/>
      <c r="J13" s="32"/>
      <c r="K13" s="30"/>
      <c r="L13" s="30"/>
      <c r="M13" s="32"/>
      <c r="N13" s="32"/>
      <c r="O13" s="30"/>
      <c r="P13" s="30"/>
      <c r="Q13" s="32"/>
    </row>
    <row r="14" spans="1:17">
      <c r="A14" s="13"/>
      <c r="B14" s="34" t="s">
        <v>1135</v>
      </c>
      <c r="C14" s="35">
        <v>136</v>
      </c>
      <c r="D14" s="35"/>
      <c r="E14" s="36"/>
      <c r="F14" s="36"/>
      <c r="G14" s="35">
        <v>153</v>
      </c>
      <c r="H14" s="35"/>
      <c r="I14" s="36"/>
      <c r="J14" s="36"/>
      <c r="K14" s="35">
        <v>141</v>
      </c>
      <c r="L14" s="35"/>
      <c r="M14" s="36"/>
      <c r="N14" s="36"/>
      <c r="O14" s="35" t="s">
        <v>1136</v>
      </c>
      <c r="P14" s="35"/>
      <c r="Q14" s="37" t="s">
        <v>260</v>
      </c>
    </row>
    <row r="15" spans="1:17">
      <c r="A15" s="13"/>
      <c r="B15" s="34"/>
      <c r="C15" s="35"/>
      <c r="D15" s="35"/>
      <c r="E15" s="36"/>
      <c r="F15" s="36"/>
      <c r="G15" s="35"/>
      <c r="H15" s="35"/>
      <c r="I15" s="36"/>
      <c r="J15" s="36"/>
      <c r="K15" s="35"/>
      <c r="L15" s="35"/>
      <c r="M15" s="36"/>
      <c r="N15" s="36"/>
      <c r="O15" s="35"/>
      <c r="P15" s="35"/>
      <c r="Q15" s="37"/>
    </row>
    <row r="16" spans="1:17">
      <c r="A16" s="13"/>
      <c r="B16" s="19" t="s">
        <v>1137</v>
      </c>
      <c r="C16" s="32"/>
      <c r="D16" s="32"/>
      <c r="E16" s="32"/>
      <c r="F16" s="22"/>
      <c r="G16" s="32"/>
      <c r="H16" s="32"/>
      <c r="I16" s="32"/>
      <c r="J16" s="22"/>
      <c r="K16" s="32"/>
      <c r="L16" s="32"/>
      <c r="M16" s="32"/>
      <c r="N16" s="22"/>
      <c r="O16" s="32"/>
      <c r="P16" s="32"/>
      <c r="Q16" s="32"/>
    </row>
    <row r="17" spans="1:17">
      <c r="A17" s="13"/>
      <c r="B17" s="34" t="s">
        <v>1138</v>
      </c>
      <c r="C17" s="37" t="s">
        <v>257</v>
      </c>
      <c r="D17" s="35">
        <v>1.86</v>
      </c>
      <c r="E17" s="36"/>
      <c r="F17" s="36"/>
      <c r="G17" s="37" t="s">
        <v>257</v>
      </c>
      <c r="H17" s="35">
        <v>2.11</v>
      </c>
      <c r="I17" s="36"/>
      <c r="J17" s="36"/>
      <c r="K17" s="37" t="s">
        <v>257</v>
      </c>
      <c r="L17" s="35">
        <v>1.94</v>
      </c>
      <c r="M17" s="36"/>
      <c r="N17" s="36"/>
      <c r="O17" s="37" t="s">
        <v>257</v>
      </c>
      <c r="P17" s="35" t="s">
        <v>1139</v>
      </c>
      <c r="Q17" s="37" t="s">
        <v>260</v>
      </c>
    </row>
    <row r="18" spans="1:17">
      <c r="A18" s="13"/>
      <c r="B18" s="34"/>
      <c r="C18" s="37"/>
      <c r="D18" s="35"/>
      <c r="E18" s="36"/>
      <c r="F18" s="36"/>
      <c r="G18" s="37"/>
      <c r="H18" s="35"/>
      <c r="I18" s="36"/>
      <c r="J18" s="36"/>
      <c r="K18" s="37"/>
      <c r="L18" s="35"/>
      <c r="M18" s="36"/>
      <c r="N18" s="36"/>
      <c r="O18" s="37"/>
      <c r="P18" s="35"/>
      <c r="Q18" s="37"/>
    </row>
    <row r="19" spans="1:17">
      <c r="A19" s="13"/>
      <c r="B19" s="27" t="s">
        <v>1140</v>
      </c>
      <c r="C19" s="28" t="s">
        <v>257</v>
      </c>
      <c r="D19" s="30">
        <v>1.85</v>
      </c>
      <c r="E19" s="32"/>
      <c r="F19" s="32"/>
      <c r="G19" s="28" t="s">
        <v>257</v>
      </c>
      <c r="H19" s="30">
        <v>2.09</v>
      </c>
      <c r="I19" s="32"/>
      <c r="J19" s="32"/>
      <c r="K19" s="28" t="s">
        <v>257</v>
      </c>
      <c r="L19" s="30">
        <v>1.92</v>
      </c>
      <c r="M19" s="32"/>
      <c r="N19" s="32"/>
      <c r="O19" s="28" t="s">
        <v>257</v>
      </c>
      <c r="P19" s="30" t="s">
        <v>1141</v>
      </c>
      <c r="Q19" s="28" t="s">
        <v>260</v>
      </c>
    </row>
    <row r="20" spans="1:17">
      <c r="A20" s="13"/>
      <c r="B20" s="27"/>
      <c r="C20" s="28"/>
      <c r="D20" s="30"/>
      <c r="E20" s="32"/>
      <c r="F20" s="32"/>
      <c r="G20" s="28"/>
      <c r="H20" s="30"/>
      <c r="I20" s="32"/>
      <c r="J20" s="32"/>
      <c r="K20" s="28"/>
      <c r="L20" s="30"/>
      <c r="M20" s="32"/>
      <c r="N20" s="32"/>
      <c r="O20" s="28"/>
      <c r="P20" s="30"/>
      <c r="Q20" s="28"/>
    </row>
    <row r="21" spans="1:17">
      <c r="A21" s="13"/>
      <c r="B21" s="226" t="s">
        <v>1142</v>
      </c>
      <c r="C21" s="36"/>
      <c r="D21" s="36"/>
      <c r="E21" s="36"/>
      <c r="F21" s="15"/>
      <c r="G21" s="36"/>
      <c r="H21" s="36"/>
      <c r="I21" s="36"/>
      <c r="J21" s="15"/>
      <c r="K21" s="36"/>
      <c r="L21" s="36"/>
      <c r="M21" s="36"/>
      <c r="N21" s="15"/>
      <c r="O21" s="36"/>
      <c r="P21" s="36"/>
      <c r="Q21" s="36"/>
    </row>
    <row r="22" spans="1:17">
      <c r="A22" s="13"/>
      <c r="B22" s="27" t="s">
        <v>102</v>
      </c>
      <c r="C22" s="28" t="s">
        <v>257</v>
      </c>
      <c r="D22" s="30">
        <v>365</v>
      </c>
      <c r="E22" s="32"/>
      <c r="F22" s="32"/>
      <c r="G22" s="28" t="s">
        <v>257</v>
      </c>
      <c r="H22" s="30">
        <v>351</v>
      </c>
      <c r="I22" s="32"/>
      <c r="J22" s="32"/>
      <c r="K22" s="28" t="s">
        <v>257</v>
      </c>
      <c r="L22" s="30">
        <v>323</v>
      </c>
      <c r="M22" s="32"/>
      <c r="N22" s="32"/>
      <c r="O22" s="28" t="s">
        <v>257</v>
      </c>
      <c r="P22" s="30">
        <v>324</v>
      </c>
      <c r="Q22" s="32"/>
    </row>
    <row r="23" spans="1:17">
      <c r="A23" s="13"/>
      <c r="B23" s="27"/>
      <c r="C23" s="28"/>
      <c r="D23" s="30"/>
      <c r="E23" s="32"/>
      <c r="F23" s="32"/>
      <c r="G23" s="28"/>
      <c r="H23" s="30"/>
      <c r="I23" s="32"/>
      <c r="J23" s="32"/>
      <c r="K23" s="28"/>
      <c r="L23" s="30"/>
      <c r="M23" s="32"/>
      <c r="N23" s="32"/>
      <c r="O23" s="28"/>
      <c r="P23" s="30"/>
      <c r="Q23" s="32"/>
    </row>
    <row r="24" spans="1:17">
      <c r="A24" s="13"/>
      <c r="B24" s="34" t="s">
        <v>1134</v>
      </c>
      <c r="C24" s="35">
        <v>225</v>
      </c>
      <c r="D24" s="35"/>
      <c r="E24" s="36"/>
      <c r="F24" s="36"/>
      <c r="G24" s="35">
        <v>215</v>
      </c>
      <c r="H24" s="35"/>
      <c r="I24" s="36"/>
      <c r="J24" s="36"/>
      <c r="K24" s="35">
        <v>194</v>
      </c>
      <c r="L24" s="35"/>
      <c r="M24" s="36"/>
      <c r="N24" s="36"/>
      <c r="O24" s="35">
        <v>193</v>
      </c>
      <c r="P24" s="35"/>
      <c r="Q24" s="36"/>
    </row>
    <row r="25" spans="1:17">
      <c r="A25" s="13"/>
      <c r="B25" s="34"/>
      <c r="C25" s="35"/>
      <c r="D25" s="35"/>
      <c r="E25" s="36"/>
      <c r="F25" s="36"/>
      <c r="G25" s="35"/>
      <c r="H25" s="35"/>
      <c r="I25" s="36"/>
      <c r="J25" s="36"/>
      <c r="K25" s="35"/>
      <c r="L25" s="35"/>
      <c r="M25" s="36"/>
      <c r="N25" s="36"/>
      <c r="O25" s="35"/>
      <c r="P25" s="35"/>
      <c r="Q25" s="36"/>
    </row>
    <row r="26" spans="1:17">
      <c r="A26" s="13"/>
      <c r="B26" s="27" t="s">
        <v>1143</v>
      </c>
      <c r="C26" s="30">
        <v>148</v>
      </c>
      <c r="D26" s="30"/>
      <c r="E26" s="32"/>
      <c r="F26" s="32"/>
      <c r="G26" s="30">
        <v>143</v>
      </c>
      <c r="H26" s="30"/>
      <c r="I26" s="32"/>
      <c r="J26" s="32"/>
      <c r="K26" s="30">
        <v>131</v>
      </c>
      <c r="L26" s="30"/>
      <c r="M26" s="32"/>
      <c r="N26" s="32"/>
      <c r="O26" s="30">
        <v>130</v>
      </c>
      <c r="P26" s="30"/>
      <c r="Q26" s="32"/>
    </row>
    <row r="27" spans="1:17">
      <c r="A27" s="13"/>
      <c r="B27" s="27"/>
      <c r="C27" s="30"/>
      <c r="D27" s="30"/>
      <c r="E27" s="32"/>
      <c r="F27" s="32"/>
      <c r="G27" s="30"/>
      <c r="H27" s="30"/>
      <c r="I27" s="32"/>
      <c r="J27" s="32"/>
      <c r="K27" s="30"/>
      <c r="L27" s="30"/>
      <c r="M27" s="32"/>
      <c r="N27" s="32"/>
      <c r="O27" s="30"/>
      <c r="P27" s="30"/>
      <c r="Q27" s="32"/>
    </row>
    <row r="28" spans="1:17">
      <c r="A28" s="13"/>
      <c r="B28" s="23" t="s">
        <v>1144</v>
      </c>
      <c r="C28" s="36"/>
      <c r="D28" s="36"/>
      <c r="E28" s="36"/>
      <c r="F28" s="15"/>
      <c r="G28" s="36"/>
      <c r="H28" s="36"/>
      <c r="I28" s="36"/>
      <c r="J28" s="15"/>
      <c r="K28" s="36"/>
      <c r="L28" s="36"/>
      <c r="M28" s="36"/>
      <c r="N28" s="15"/>
      <c r="O28" s="36"/>
      <c r="P28" s="36"/>
      <c r="Q28" s="36"/>
    </row>
    <row r="29" spans="1:17">
      <c r="A29" s="13"/>
      <c r="B29" s="27" t="s">
        <v>1138</v>
      </c>
      <c r="C29" s="28" t="s">
        <v>257</v>
      </c>
      <c r="D29" s="30">
        <v>2.04</v>
      </c>
      <c r="E29" s="32"/>
      <c r="F29" s="32"/>
      <c r="G29" s="28" t="s">
        <v>257</v>
      </c>
      <c r="H29" s="30">
        <v>1.97</v>
      </c>
      <c r="I29" s="32"/>
      <c r="J29" s="32"/>
      <c r="K29" s="28" t="s">
        <v>257</v>
      </c>
      <c r="L29" s="30">
        <v>1.8</v>
      </c>
      <c r="M29" s="32"/>
      <c r="N29" s="32"/>
      <c r="O29" s="28" t="s">
        <v>257</v>
      </c>
      <c r="P29" s="30">
        <v>1.78</v>
      </c>
      <c r="Q29" s="32"/>
    </row>
    <row r="30" spans="1:17">
      <c r="A30" s="13"/>
      <c r="B30" s="27"/>
      <c r="C30" s="28"/>
      <c r="D30" s="30"/>
      <c r="E30" s="32"/>
      <c r="F30" s="32"/>
      <c r="G30" s="28"/>
      <c r="H30" s="30"/>
      <c r="I30" s="32"/>
      <c r="J30" s="32"/>
      <c r="K30" s="28"/>
      <c r="L30" s="30"/>
      <c r="M30" s="32"/>
      <c r="N30" s="32"/>
      <c r="O30" s="28"/>
      <c r="P30" s="30"/>
      <c r="Q30" s="32"/>
    </row>
    <row r="31" spans="1:17">
      <c r="A31" s="13"/>
      <c r="B31" s="34" t="s">
        <v>1140</v>
      </c>
      <c r="C31" s="37" t="s">
        <v>257</v>
      </c>
      <c r="D31" s="35">
        <v>2.02</v>
      </c>
      <c r="E31" s="36"/>
      <c r="F31" s="36"/>
      <c r="G31" s="37" t="s">
        <v>257</v>
      </c>
      <c r="H31" s="35">
        <v>1.95</v>
      </c>
      <c r="I31" s="36"/>
      <c r="J31" s="36"/>
      <c r="K31" s="37" t="s">
        <v>257</v>
      </c>
      <c r="L31" s="35">
        <v>1.79</v>
      </c>
      <c r="M31" s="36"/>
      <c r="N31" s="36"/>
      <c r="O31" s="37" t="s">
        <v>257</v>
      </c>
      <c r="P31" s="35">
        <v>1.76</v>
      </c>
      <c r="Q31" s="36"/>
    </row>
    <row r="32" spans="1:17">
      <c r="A32" s="13"/>
      <c r="B32" s="34"/>
      <c r="C32" s="37"/>
      <c r="D32" s="35"/>
      <c r="E32" s="36"/>
      <c r="F32" s="36"/>
      <c r="G32" s="37"/>
      <c r="H32" s="35"/>
      <c r="I32" s="36"/>
      <c r="J32" s="36"/>
      <c r="K32" s="37"/>
      <c r="L32" s="35"/>
      <c r="M32" s="36"/>
      <c r="N32" s="36"/>
      <c r="O32" s="37"/>
      <c r="P32" s="35"/>
      <c r="Q32" s="36"/>
    </row>
  </sheetData>
  <mergeCells count="172">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8" t="s">
        <v>1244</v>
      </c>
      <c r="B1" s="1" t="s">
        <v>2</v>
      </c>
    </row>
    <row r="2" spans="1:2">
      <c r="A2" s="8"/>
      <c r="B2" s="1" t="s">
        <v>1245</v>
      </c>
    </row>
    <row r="3" spans="1:2">
      <c r="A3" s="2" t="s">
        <v>1246</v>
      </c>
      <c r="B3" s="4" t="s">
        <v>6</v>
      </c>
    </row>
    <row r="4" spans="1:2">
      <c r="A4" s="3" t="s">
        <v>1247</v>
      </c>
      <c r="B4" s="4" t="s">
        <v>6</v>
      </c>
    </row>
    <row r="5" spans="1:2">
      <c r="A5" s="2" t="s">
        <v>1248</v>
      </c>
      <c r="B5" s="4">
        <v>17</v>
      </c>
    </row>
    <row r="6" spans="1:2">
      <c r="A6" s="2" t="s">
        <v>1249</v>
      </c>
      <c r="B6" s="4" t="s">
        <v>6</v>
      </c>
    </row>
    <row r="7" spans="1:2">
      <c r="A7" s="3" t="s">
        <v>1247</v>
      </c>
      <c r="B7" s="4" t="s">
        <v>6</v>
      </c>
    </row>
    <row r="8" spans="1:2">
      <c r="A8" s="2" t="s">
        <v>1248</v>
      </c>
      <c r="B8" s="4">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8" t="s">
        <v>1</v>
      </c>
      <c r="C1" s="8"/>
      <c r="D1" s="8"/>
    </row>
    <row r="2" spans="1:4">
      <c r="A2" s="1" t="s">
        <v>32</v>
      </c>
      <c r="B2" s="1" t="s">
        <v>2</v>
      </c>
      <c r="C2" s="1" t="s">
        <v>33</v>
      </c>
      <c r="D2" s="1" t="s">
        <v>92</v>
      </c>
    </row>
    <row r="3" spans="1:4" ht="30">
      <c r="A3" s="3" t="s">
        <v>1251</v>
      </c>
      <c r="B3" s="4" t="s">
        <v>6</v>
      </c>
      <c r="C3" s="4" t="s">
        <v>6</v>
      </c>
      <c r="D3" s="4" t="s">
        <v>6</v>
      </c>
    </row>
    <row r="4" spans="1:4">
      <c r="A4" s="2" t="s">
        <v>54</v>
      </c>
      <c r="B4" s="7">
        <v>347</v>
      </c>
      <c r="C4" s="7">
        <v>75</v>
      </c>
      <c r="D4" s="4" t="s">
        <v>6</v>
      </c>
    </row>
    <row r="5" spans="1:4" ht="45">
      <c r="A5" s="2" t="s">
        <v>1252</v>
      </c>
      <c r="B5" s="230">
        <v>0.02</v>
      </c>
      <c r="C5" s="4" t="s">
        <v>6</v>
      </c>
      <c r="D5" s="4" t="s">
        <v>6</v>
      </c>
    </row>
    <row r="6" spans="1:4" ht="30">
      <c r="A6" s="2" t="s">
        <v>1253</v>
      </c>
      <c r="B6" s="4">
        <v>-19</v>
      </c>
      <c r="C6" s="4">
        <v>0</v>
      </c>
      <c r="D6" s="4">
        <v>2</v>
      </c>
    </row>
    <row r="7" spans="1:4">
      <c r="A7" s="2" t="s">
        <v>1254</v>
      </c>
      <c r="B7" s="4">
        <v>511</v>
      </c>
      <c r="C7" s="4">
        <v>372</v>
      </c>
      <c r="D7" s="4">
        <v>296</v>
      </c>
    </row>
    <row r="8" spans="1:4" ht="45">
      <c r="A8" s="2" t="s">
        <v>1255</v>
      </c>
      <c r="B8" s="4">
        <v>389</v>
      </c>
      <c r="C8" s="4">
        <v>73</v>
      </c>
      <c r="D8" s="4" t="s">
        <v>6</v>
      </c>
    </row>
    <row r="9" spans="1:4" ht="30">
      <c r="A9" s="2" t="s">
        <v>1256</v>
      </c>
      <c r="B9" s="4">
        <v>2</v>
      </c>
      <c r="C9" s="4">
        <v>4</v>
      </c>
      <c r="D9" s="4" t="s">
        <v>6</v>
      </c>
    </row>
    <row r="10" spans="1:4">
      <c r="A10" s="2" t="s">
        <v>1257</v>
      </c>
      <c r="B10" s="4">
        <v>8</v>
      </c>
      <c r="C10" s="4">
        <v>2</v>
      </c>
      <c r="D10" s="4">
        <v>3</v>
      </c>
    </row>
    <row r="11" spans="1:4">
      <c r="A11" s="2" t="s">
        <v>60</v>
      </c>
      <c r="B11" s="4">
        <v>433</v>
      </c>
      <c r="C11" s="4">
        <v>107</v>
      </c>
      <c r="D11" s="4" t="s">
        <v>6</v>
      </c>
    </row>
    <row r="12" spans="1:4" ht="30">
      <c r="A12" s="2" t="s">
        <v>1258</v>
      </c>
      <c r="B12" s="4" t="s">
        <v>6</v>
      </c>
      <c r="C12" s="4" t="s">
        <v>6</v>
      </c>
      <c r="D12" s="4" t="s">
        <v>6</v>
      </c>
    </row>
    <row r="13" spans="1:4" ht="30">
      <c r="A13" s="3" t="s">
        <v>1251</v>
      </c>
      <c r="B13" s="4" t="s">
        <v>6</v>
      </c>
      <c r="C13" s="4" t="s">
        <v>6</v>
      </c>
      <c r="D13" s="4" t="s">
        <v>6</v>
      </c>
    </row>
    <row r="14" spans="1:4" ht="30">
      <c r="A14" s="2" t="s">
        <v>1259</v>
      </c>
      <c r="B14" s="4" t="s">
        <v>1260</v>
      </c>
      <c r="C14" s="4" t="s">
        <v>6</v>
      </c>
      <c r="D14" s="4" t="s">
        <v>6</v>
      </c>
    </row>
    <row r="15" spans="1:4" ht="30">
      <c r="A15" s="2" t="s">
        <v>1261</v>
      </c>
      <c r="B15" s="4" t="s">
        <v>6</v>
      </c>
      <c r="C15" s="4" t="s">
        <v>6</v>
      </c>
      <c r="D15" s="4" t="s">
        <v>6</v>
      </c>
    </row>
    <row r="16" spans="1:4" ht="30">
      <c r="A16" s="3" t="s">
        <v>1251</v>
      </c>
      <c r="B16" s="4" t="s">
        <v>6</v>
      </c>
      <c r="C16" s="4" t="s">
        <v>6</v>
      </c>
      <c r="D16" s="4" t="s">
        <v>6</v>
      </c>
    </row>
    <row r="17" spans="1:4" ht="30">
      <c r="A17" s="2" t="s">
        <v>1259</v>
      </c>
      <c r="B17" s="4" t="s">
        <v>1262</v>
      </c>
      <c r="C17" s="4" t="s">
        <v>6</v>
      </c>
      <c r="D17" s="4" t="s">
        <v>6</v>
      </c>
    </row>
    <row r="18" spans="1:4" ht="30">
      <c r="A18" s="2" t="s">
        <v>1263</v>
      </c>
      <c r="B18" s="4" t="s">
        <v>6</v>
      </c>
      <c r="C18" s="4" t="s">
        <v>6</v>
      </c>
      <c r="D18" s="4" t="s">
        <v>6</v>
      </c>
    </row>
    <row r="19" spans="1:4" ht="30">
      <c r="A19" s="3" t="s">
        <v>1251</v>
      </c>
      <c r="B19" s="4" t="s">
        <v>6</v>
      </c>
      <c r="C19" s="4" t="s">
        <v>6</v>
      </c>
      <c r="D19" s="4" t="s">
        <v>6</v>
      </c>
    </row>
    <row r="20" spans="1:4" ht="30">
      <c r="A20" s="2" t="s">
        <v>1259</v>
      </c>
      <c r="B20" s="4" t="s">
        <v>1264</v>
      </c>
      <c r="C20" s="4" t="s">
        <v>6</v>
      </c>
      <c r="D20" s="4" t="s">
        <v>6</v>
      </c>
    </row>
    <row r="21" spans="1:4" ht="30">
      <c r="A21" s="2" t="s">
        <v>1265</v>
      </c>
      <c r="B21" s="4" t="s">
        <v>6</v>
      </c>
      <c r="C21" s="4" t="s">
        <v>6</v>
      </c>
      <c r="D21" s="4" t="s">
        <v>6</v>
      </c>
    </row>
    <row r="22" spans="1:4" ht="30">
      <c r="A22" s="3" t="s">
        <v>1251</v>
      </c>
      <c r="B22" s="4" t="s">
        <v>6</v>
      </c>
      <c r="C22" s="4" t="s">
        <v>6</v>
      </c>
      <c r="D22" s="4" t="s">
        <v>6</v>
      </c>
    </row>
    <row r="23" spans="1:4" ht="30">
      <c r="A23" s="2" t="s">
        <v>1259</v>
      </c>
      <c r="B23" s="4" t="s">
        <v>1266</v>
      </c>
      <c r="C23" s="4" t="s">
        <v>6</v>
      </c>
      <c r="D23" s="4" t="s">
        <v>6</v>
      </c>
    </row>
    <row r="24" spans="1:4">
      <c r="A24" s="2" t="s">
        <v>1267</v>
      </c>
      <c r="B24" s="4" t="s">
        <v>6</v>
      </c>
      <c r="C24" s="4" t="s">
        <v>6</v>
      </c>
      <c r="D24" s="4" t="s">
        <v>6</v>
      </c>
    </row>
    <row r="25" spans="1:4" ht="30">
      <c r="A25" s="3" t="s">
        <v>1251</v>
      </c>
      <c r="B25" s="4" t="s">
        <v>6</v>
      </c>
      <c r="C25" s="4" t="s">
        <v>6</v>
      </c>
      <c r="D25" s="4" t="s">
        <v>6</v>
      </c>
    </row>
    <row r="26" spans="1:4">
      <c r="A26" s="2" t="s">
        <v>54</v>
      </c>
      <c r="B26" s="4" t="s">
        <v>6</v>
      </c>
      <c r="C26" s="4">
        <v>19</v>
      </c>
      <c r="D26" s="4" t="s">
        <v>6</v>
      </c>
    </row>
    <row r="27" spans="1:4">
      <c r="A27" s="2" t="s">
        <v>60</v>
      </c>
      <c r="B27" s="4" t="s">
        <v>6</v>
      </c>
      <c r="C27" s="4">
        <v>64</v>
      </c>
      <c r="D27" s="4" t="s">
        <v>6</v>
      </c>
    </row>
    <row r="28" spans="1:4">
      <c r="A28" s="2" t="s">
        <v>1268</v>
      </c>
      <c r="B28" s="4" t="s">
        <v>6</v>
      </c>
      <c r="C28" s="4" t="s">
        <v>6</v>
      </c>
      <c r="D28" s="4" t="s">
        <v>6</v>
      </c>
    </row>
    <row r="29" spans="1:4" ht="30">
      <c r="A29" s="3" t="s">
        <v>1251</v>
      </c>
      <c r="B29" s="4" t="s">
        <v>6</v>
      </c>
      <c r="C29" s="4" t="s">
        <v>6</v>
      </c>
      <c r="D29" s="4" t="s">
        <v>6</v>
      </c>
    </row>
    <row r="30" spans="1:4">
      <c r="A30" s="2" t="s">
        <v>54</v>
      </c>
      <c r="B30" s="4" t="s">
        <v>6</v>
      </c>
      <c r="C30" s="7">
        <v>29</v>
      </c>
      <c r="D30"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69</v>
      </c>
      <c r="B1" s="8" t="s">
        <v>1</v>
      </c>
      <c r="C1" s="8"/>
      <c r="D1" s="8"/>
      <c r="E1" s="1"/>
    </row>
    <row r="2" spans="1:5">
      <c r="A2" s="1" t="s">
        <v>32</v>
      </c>
      <c r="B2" s="1" t="s">
        <v>2</v>
      </c>
      <c r="C2" s="1" t="s">
        <v>33</v>
      </c>
      <c r="D2" s="1" t="s">
        <v>92</v>
      </c>
      <c r="E2" s="1" t="s">
        <v>1270</v>
      </c>
    </row>
    <row r="3" spans="1:5" ht="30">
      <c r="A3" s="3" t="s">
        <v>1271</v>
      </c>
      <c r="B3" s="4" t="s">
        <v>6</v>
      </c>
      <c r="C3" s="4" t="s">
        <v>6</v>
      </c>
      <c r="D3" s="4" t="s">
        <v>6</v>
      </c>
      <c r="E3" s="4" t="s">
        <v>6</v>
      </c>
    </row>
    <row r="4" spans="1:5" ht="30">
      <c r="A4" s="2" t="s">
        <v>256</v>
      </c>
      <c r="B4" s="7">
        <v>1</v>
      </c>
      <c r="C4" s="7">
        <v>1</v>
      </c>
      <c r="D4" s="7">
        <v>3</v>
      </c>
      <c r="E4" s="7">
        <v>2</v>
      </c>
    </row>
    <row r="5" spans="1:5">
      <c r="A5" s="2" t="s">
        <v>258</v>
      </c>
      <c r="B5" s="4">
        <v>1</v>
      </c>
      <c r="C5" s="4">
        <v>-1</v>
      </c>
      <c r="D5" s="4">
        <v>1</v>
      </c>
      <c r="E5" s="4" t="s">
        <v>6</v>
      </c>
    </row>
    <row r="6" spans="1:5">
      <c r="A6" s="2" t="s">
        <v>261</v>
      </c>
      <c r="B6" s="4">
        <v>-1</v>
      </c>
      <c r="C6" s="4">
        <v>-1</v>
      </c>
      <c r="D6" s="4">
        <v>0</v>
      </c>
      <c r="E6" s="4" t="s">
        <v>6</v>
      </c>
    </row>
    <row r="7" spans="1:5" ht="30">
      <c r="A7" s="2" t="s">
        <v>263</v>
      </c>
      <c r="B7" s="7">
        <v>1</v>
      </c>
      <c r="C7" s="7">
        <v>1</v>
      </c>
      <c r="D7" s="7">
        <v>3</v>
      </c>
      <c r="E7" s="7">
        <v>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2" width="23.42578125" bestFit="1" customWidth="1"/>
    <col min="3" max="4" width="12.28515625" bestFit="1" customWidth="1"/>
    <col min="5" max="7" width="24" bestFit="1" customWidth="1"/>
    <col min="8" max="8" width="19.42578125" bestFit="1" customWidth="1"/>
    <col min="9" max="9" width="35" bestFit="1" customWidth="1"/>
    <col min="10" max="10" width="36.5703125" bestFit="1" customWidth="1"/>
    <col min="11" max="11" width="36.28515625" bestFit="1" customWidth="1"/>
    <col min="12" max="12" width="36.5703125" bestFit="1" customWidth="1"/>
    <col min="13" max="13" width="31.42578125" bestFit="1" customWidth="1"/>
    <col min="14" max="14" width="36.5703125" bestFit="1" customWidth="1"/>
    <col min="15" max="15" width="32.7109375" bestFit="1" customWidth="1"/>
    <col min="16" max="16" width="35" bestFit="1" customWidth="1"/>
    <col min="17" max="19" width="32.28515625" bestFit="1" customWidth="1"/>
    <col min="20" max="20" width="24" bestFit="1" customWidth="1"/>
    <col min="21" max="21" width="36.5703125" bestFit="1" customWidth="1"/>
    <col min="22" max="22" width="19.42578125" bestFit="1" customWidth="1"/>
    <col min="23" max="23" width="32.5703125" bestFit="1" customWidth="1"/>
    <col min="24" max="24" width="24" bestFit="1" customWidth="1"/>
  </cols>
  <sheetData>
    <row r="1" spans="1:24" ht="15" customHeight="1">
      <c r="A1" s="1" t="s">
        <v>1272</v>
      </c>
      <c r="B1" s="8" t="s">
        <v>1</v>
      </c>
      <c r="C1" s="8"/>
      <c r="D1" s="8"/>
      <c r="E1" s="1" t="s">
        <v>1273</v>
      </c>
      <c r="F1" s="1" t="s">
        <v>1274</v>
      </c>
      <c r="G1" s="1" t="s">
        <v>1273</v>
      </c>
      <c r="H1" s="8"/>
      <c r="I1" s="8"/>
      <c r="J1" s="1" t="s">
        <v>1</v>
      </c>
      <c r="K1" s="8" t="s">
        <v>1273</v>
      </c>
      <c r="L1" s="8"/>
      <c r="M1" s="8"/>
      <c r="N1" s="8"/>
      <c r="O1" s="8"/>
      <c r="P1" s="8"/>
      <c r="Q1" s="8" t="s">
        <v>1273</v>
      </c>
      <c r="R1" s="8"/>
      <c r="S1" s="8"/>
      <c r="T1" s="8"/>
      <c r="U1" s="8"/>
      <c r="V1" s="8"/>
      <c r="W1" s="8" t="s">
        <v>1273</v>
      </c>
      <c r="X1" s="8"/>
    </row>
    <row r="2" spans="1:24" ht="30">
      <c r="A2" s="1" t="s">
        <v>91</v>
      </c>
      <c r="B2" s="8" t="s">
        <v>2</v>
      </c>
      <c r="C2" s="8" t="s">
        <v>33</v>
      </c>
      <c r="D2" s="8" t="s">
        <v>92</v>
      </c>
      <c r="E2" s="1" t="s">
        <v>1275</v>
      </c>
      <c r="F2" s="1" t="s">
        <v>2</v>
      </c>
      <c r="G2" s="1" t="s">
        <v>1275</v>
      </c>
      <c r="H2" s="1" t="s">
        <v>1278</v>
      </c>
      <c r="I2" s="1" t="s">
        <v>1278</v>
      </c>
      <c r="J2" s="1" t="s">
        <v>92</v>
      </c>
      <c r="K2" s="1" t="s">
        <v>1275</v>
      </c>
      <c r="L2" s="1" t="s">
        <v>1275</v>
      </c>
      <c r="M2" s="1" t="s">
        <v>1275</v>
      </c>
      <c r="N2" s="1" t="s">
        <v>1275</v>
      </c>
      <c r="O2" s="1" t="s">
        <v>1275</v>
      </c>
      <c r="P2" s="1" t="s">
        <v>1275</v>
      </c>
      <c r="Q2" s="1" t="s">
        <v>1275</v>
      </c>
      <c r="R2" s="1" t="s">
        <v>1278</v>
      </c>
      <c r="S2" s="1" t="s">
        <v>1275</v>
      </c>
      <c r="T2" s="1" t="s">
        <v>1275</v>
      </c>
      <c r="U2" s="1" t="s">
        <v>1278</v>
      </c>
      <c r="V2" s="1" t="s">
        <v>1278</v>
      </c>
      <c r="W2" s="1" t="s">
        <v>1292</v>
      </c>
      <c r="X2" s="1" t="s">
        <v>1294</v>
      </c>
    </row>
    <row r="3" spans="1:24" ht="45">
      <c r="A3" s="1"/>
      <c r="B3" s="8"/>
      <c r="C3" s="8"/>
      <c r="D3" s="8"/>
      <c r="E3" s="1" t="s">
        <v>1276</v>
      </c>
      <c r="F3" s="1" t="s">
        <v>1276</v>
      </c>
      <c r="G3" s="1" t="s">
        <v>1276</v>
      </c>
      <c r="H3" s="1" t="s">
        <v>1279</v>
      </c>
      <c r="I3" s="1" t="s">
        <v>1279</v>
      </c>
      <c r="J3" s="1" t="s">
        <v>1281</v>
      </c>
      <c r="K3" s="1" t="s">
        <v>1282</v>
      </c>
      <c r="L3" s="1" t="s">
        <v>1283</v>
      </c>
      <c r="M3" s="1" t="s">
        <v>1284</v>
      </c>
      <c r="N3" s="1" t="s">
        <v>1285</v>
      </c>
      <c r="O3" s="1" t="s">
        <v>1286</v>
      </c>
      <c r="P3" s="1" t="s">
        <v>1287</v>
      </c>
      <c r="Q3" s="1" t="s">
        <v>1288</v>
      </c>
      <c r="R3" s="1" t="s">
        <v>1288</v>
      </c>
      <c r="S3" s="1" t="s">
        <v>1288</v>
      </c>
      <c r="T3" s="1" t="s">
        <v>1277</v>
      </c>
      <c r="U3" s="1" t="s">
        <v>1290</v>
      </c>
      <c r="V3" s="1" t="s">
        <v>1291</v>
      </c>
      <c r="W3" s="1" t="s">
        <v>1293</v>
      </c>
      <c r="X3" s="1" t="s">
        <v>1295</v>
      </c>
    </row>
    <row r="4" spans="1:24">
      <c r="A4" s="1"/>
      <c r="B4" s="8"/>
      <c r="C4" s="8"/>
      <c r="D4" s="8"/>
      <c r="E4" s="1"/>
      <c r="F4" s="1"/>
      <c r="G4" s="1" t="s">
        <v>1277</v>
      </c>
      <c r="H4" s="1"/>
      <c r="I4" s="1" t="s">
        <v>1280</v>
      </c>
      <c r="J4" s="1"/>
      <c r="K4" s="1" t="s">
        <v>1276</v>
      </c>
      <c r="L4" s="1" t="s">
        <v>1276</v>
      </c>
      <c r="M4" s="1" t="s">
        <v>1276</v>
      </c>
      <c r="N4" s="1" t="s">
        <v>1276</v>
      </c>
      <c r="O4" s="1" t="s">
        <v>1276</v>
      </c>
      <c r="P4" s="1" t="s">
        <v>1276</v>
      </c>
      <c r="Q4" s="1" t="s">
        <v>1276</v>
      </c>
      <c r="R4" s="1" t="s">
        <v>1279</v>
      </c>
      <c r="S4" s="1" t="s">
        <v>1289</v>
      </c>
      <c r="T4" s="1" t="s">
        <v>1276</v>
      </c>
      <c r="U4" s="1" t="s">
        <v>1279</v>
      </c>
      <c r="V4" s="1" t="s">
        <v>1279</v>
      </c>
      <c r="W4" s="1" t="s">
        <v>1276</v>
      </c>
      <c r="X4" s="1" t="s">
        <v>1276</v>
      </c>
    </row>
    <row r="5" spans="1:24">
      <c r="A5" s="1"/>
      <c r="B5" s="8"/>
      <c r="C5" s="8"/>
      <c r="D5" s="8"/>
      <c r="E5" s="1"/>
      <c r="F5" s="1"/>
      <c r="G5" s="1"/>
      <c r="H5" s="1"/>
      <c r="I5" s="1"/>
      <c r="J5" s="1"/>
      <c r="K5" s="1"/>
      <c r="L5" s="1"/>
      <c r="M5" s="1"/>
      <c r="N5" s="1"/>
      <c r="O5" s="1"/>
      <c r="P5" s="1"/>
      <c r="Q5" s="1"/>
      <c r="R5" s="1"/>
      <c r="S5" s="1" t="s">
        <v>1276</v>
      </c>
      <c r="T5" s="1"/>
      <c r="U5" s="1"/>
      <c r="V5" s="1"/>
      <c r="W5" s="1"/>
      <c r="X5" s="1"/>
    </row>
    <row r="6" spans="1:24">
      <c r="A6" s="3" t="s">
        <v>12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2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230">
        <v>0.79</v>
      </c>
      <c r="V7" s="230">
        <v>0.21</v>
      </c>
      <c r="W7" s="4" t="s">
        <v>6</v>
      </c>
      <c r="X7" s="4" t="s">
        <v>6</v>
      </c>
    </row>
    <row r="8" spans="1:24" ht="45">
      <c r="A8" s="2" t="s">
        <v>1297</v>
      </c>
      <c r="B8" s="4" t="s">
        <v>6</v>
      </c>
      <c r="C8" s="4" t="s">
        <v>6</v>
      </c>
      <c r="D8" s="4" t="s">
        <v>6</v>
      </c>
      <c r="E8" s="4" t="s">
        <v>6</v>
      </c>
      <c r="F8" s="4" t="s">
        <v>6</v>
      </c>
      <c r="G8" s="4" t="s">
        <v>6</v>
      </c>
      <c r="H8" s="7">
        <v>43</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60">
      <c r="A9" s="2" t="s">
        <v>1298</v>
      </c>
      <c r="B9" s="4" t="s">
        <v>6</v>
      </c>
      <c r="C9" s="4" t="s">
        <v>6</v>
      </c>
      <c r="D9" s="4" t="s">
        <v>6</v>
      </c>
      <c r="E9" s="4" t="s">
        <v>6</v>
      </c>
      <c r="F9" s="4" t="s">
        <v>6</v>
      </c>
      <c r="G9" s="4" t="s">
        <v>6</v>
      </c>
      <c r="H9" s="4" t="s">
        <v>6</v>
      </c>
      <c r="I9" s="4">
        <v>52</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60">
      <c r="A10" s="2" t="s">
        <v>129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1</v>
      </c>
      <c r="S10" s="4" t="s">
        <v>6</v>
      </c>
      <c r="T10" s="4" t="s">
        <v>6</v>
      </c>
      <c r="U10" s="4" t="s">
        <v>6</v>
      </c>
      <c r="V10" s="4" t="s">
        <v>6</v>
      </c>
      <c r="W10" s="4" t="s">
        <v>6</v>
      </c>
      <c r="X10" s="4" t="s">
        <v>6</v>
      </c>
    </row>
    <row r="11" spans="1:24" ht="30">
      <c r="A11" s="2" t="s">
        <v>1300</v>
      </c>
      <c r="B11" s="4" t="s">
        <v>130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1302</v>
      </c>
      <c r="R11" s="4" t="s">
        <v>1303</v>
      </c>
      <c r="S11" s="4" t="s">
        <v>1304</v>
      </c>
      <c r="T11" s="4" t="s">
        <v>1264</v>
      </c>
      <c r="U11" s="4" t="s">
        <v>6</v>
      </c>
      <c r="V11" s="4" t="s">
        <v>6</v>
      </c>
      <c r="W11" s="4" t="s">
        <v>6</v>
      </c>
      <c r="X11" s="4" t="s">
        <v>6</v>
      </c>
    </row>
    <row r="12" spans="1:24" ht="30">
      <c r="A12" s="2" t="s">
        <v>1305</v>
      </c>
      <c r="B12" s="4" t="s">
        <v>6</v>
      </c>
      <c r="C12" s="4" t="s">
        <v>6</v>
      </c>
      <c r="D12" s="4" t="s">
        <v>6</v>
      </c>
      <c r="E12" s="4" t="s">
        <v>6</v>
      </c>
      <c r="F12" s="4" t="s">
        <v>6</v>
      </c>
      <c r="G12" s="4">
        <v>31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1306</v>
      </c>
      <c r="B13" s="4" t="s">
        <v>6</v>
      </c>
      <c r="C13" s="4" t="s">
        <v>6</v>
      </c>
      <c r="D13" s="4" t="s">
        <v>6</v>
      </c>
      <c r="E13" s="4">
        <v>0.17030000000000001</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1307</v>
      </c>
      <c r="B14" s="4" t="s">
        <v>6</v>
      </c>
      <c r="C14" s="4" t="s">
        <v>6</v>
      </c>
      <c r="D14" s="4" t="s">
        <v>6</v>
      </c>
      <c r="E14" s="9">
        <v>11.27</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45">
      <c r="A15" s="2" t="s">
        <v>1308</v>
      </c>
      <c r="B15" s="4" t="s">
        <v>6</v>
      </c>
      <c r="C15" s="4" t="s">
        <v>6</v>
      </c>
      <c r="D15" s="4" t="s">
        <v>6</v>
      </c>
      <c r="E15" s="9">
        <v>33.11999999999999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45">
      <c r="A16" s="2" t="s">
        <v>1309</v>
      </c>
      <c r="B16" s="4" t="s">
        <v>6</v>
      </c>
      <c r="C16" s="4" t="s">
        <v>6</v>
      </c>
      <c r="D16" s="4" t="s">
        <v>6</v>
      </c>
      <c r="E16" s="4">
        <v>0.2581</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1310</v>
      </c>
      <c r="B17" s="4" t="s">
        <v>6</v>
      </c>
      <c r="C17" s="4" t="s">
        <v>6</v>
      </c>
      <c r="D17" s="4" t="s">
        <v>6</v>
      </c>
      <c r="E17" s="4">
        <v>0.1712007560000000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311</v>
      </c>
      <c r="B18" s="4" t="s">
        <v>6</v>
      </c>
      <c r="C18" s="4" t="s">
        <v>6</v>
      </c>
      <c r="D18" s="4" t="s">
        <v>6</v>
      </c>
      <c r="E18" s="9">
        <v>11.15442400000000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312</v>
      </c>
      <c r="B19" s="4" t="s">
        <v>6</v>
      </c>
      <c r="C19" s="4" t="s">
        <v>6</v>
      </c>
      <c r="D19" s="4" t="s">
        <v>6</v>
      </c>
      <c r="E19" s="6">
        <v>11089</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1313</v>
      </c>
      <c r="B20" s="4" t="s">
        <v>6</v>
      </c>
      <c r="C20" s="4" t="s">
        <v>6</v>
      </c>
      <c r="D20" s="4" t="s">
        <v>6</v>
      </c>
      <c r="E20" s="6">
        <v>2742</v>
      </c>
      <c r="F20" s="4" t="s">
        <v>6</v>
      </c>
      <c r="G20" s="4" t="s">
        <v>6</v>
      </c>
      <c r="H20" s="4" t="s">
        <v>6</v>
      </c>
      <c r="I20" s="4" t="s">
        <v>6</v>
      </c>
      <c r="J20" s="4">
        <v>29</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t="s">
        <v>1314</v>
      </c>
      <c r="B21" s="4" t="s">
        <v>6</v>
      </c>
      <c r="C21" s="4" t="s">
        <v>6</v>
      </c>
      <c r="D21" s="4" t="s">
        <v>6</v>
      </c>
      <c r="E21" s="6">
        <v>833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1315</v>
      </c>
      <c r="B22" s="4" t="s">
        <v>6</v>
      </c>
      <c r="C22" s="4" t="s">
        <v>6</v>
      </c>
      <c r="D22" s="4" t="s">
        <v>6</v>
      </c>
      <c r="E22" s="9">
        <v>197.8</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1316</v>
      </c>
      <c r="B23" s="4" t="s">
        <v>6</v>
      </c>
      <c r="C23" s="4" t="s">
        <v>6</v>
      </c>
      <c r="D23" s="4" t="s">
        <v>6</v>
      </c>
      <c r="E23" s="9">
        <v>109.3</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1317</v>
      </c>
      <c r="B24" s="6">
        <v>3833</v>
      </c>
      <c r="C24" s="4">
        <v>295</v>
      </c>
      <c r="D24" s="6">
        <v>130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1400</v>
      </c>
    </row>
    <row r="25" spans="1:24">
      <c r="A25" s="2" t="s">
        <v>13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v>400</v>
      </c>
      <c r="X25" s="4" t="s">
        <v>6</v>
      </c>
    </row>
    <row r="26" spans="1:24" ht="30">
      <c r="A26" s="2" t="s">
        <v>1319</v>
      </c>
      <c r="B26" s="4" t="s">
        <v>6</v>
      </c>
      <c r="C26" s="4" t="s">
        <v>6</v>
      </c>
      <c r="D26" s="4" t="s">
        <v>6</v>
      </c>
      <c r="E26" s="4">
        <v>42.4</v>
      </c>
      <c r="F26" s="4" t="s">
        <v>6</v>
      </c>
      <c r="G26" s="4" t="s">
        <v>6</v>
      </c>
      <c r="H26" s="4" t="s">
        <v>6</v>
      </c>
      <c r="I26" s="4" t="s">
        <v>6</v>
      </c>
      <c r="J26" s="4" t="s">
        <v>6</v>
      </c>
      <c r="K26" s="4">
        <v>41.4</v>
      </c>
      <c r="L26" s="4">
        <v>0.9</v>
      </c>
      <c r="M26" s="4" t="s">
        <v>6</v>
      </c>
      <c r="N26" s="4" t="s">
        <v>6</v>
      </c>
      <c r="O26" s="4" t="s">
        <v>6</v>
      </c>
      <c r="P26" s="4" t="s">
        <v>6</v>
      </c>
      <c r="Q26" s="4" t="s">
        <v>6</v>
      </c>
      <c r="R26" s="4" t="s">
        <v>6</v>
      </c>
      <c r="S26" s="4" t="s">
        <v>6</v>
      </c>
      <c r="T26" s="4" t="s">
        <v>6</v>
      </c>
      <c r="U26" s="4" t="s">
        <v>6</v>
      </c>
      <c r="V26" s="4" t="s">
        <v>6</v>
      </c>
      <c r="W26" s="4" t="s">
        <v>6</v>
      </c>
      <c r="X26" s="4" t="s">
        <v>6</v>
      </c>
    </row>
    <row r="27" spans="1:24">
      <c r="A27" s="2" t="s">
        <v>44</v>
      </c>
      <c r="B27" s="6">
        <v>9501</v>
      </c>
      <c r="C27" s="6">
        <v>1938</v>
      </c>
      <c r="D27" s="6">
        <v>1903</v>
      </c>
      <c r="E27" s="6">
        <v>7422</v>
      </c>
      <c r="F27" s="4" t="s">
        <v>6</v>
      </c>
      <c r="G27" s="4" t="s">
        <v>6</v>
      </c>
      <c r="H27" s="4">
        <v>23</v>
      </c>
      <c r="I27" s="4" t="s">
        <v>6</v>
      </c>
      <c r="J27" s="4" t="s">
        <v>6</v>
      </c>
      <c r="K27" s="4" t="s">
        <v>6</v>
      </c>
      <c r="L27" s="4" t="s">
        <v>6</v>
      </c>
      <c r="M27" s="6">
        <v>2400</v>
      </c>
      <c r="N27" s="6">
        <v>3400</v>
      </c>
      <c r="O27" s="6">
        <v>1200</v>
      </c>
      <c r="P27" s="4">
        <v>465</v>
      </c>
      <c r="Q27" s="4" t="s">
        <v>6</v>
      </c>
      <c r="R27" s="4" t="s">
        <v>6</v>
      </c>
      <c r="S27" s="4" t="s">
        <v>6</v>
      </c>
      <c r="T27" s="4" t="s">
        <v>6</v>
      </c>
      <c r="U27" s="4" t="s">
        <v>6</v>
      </c>
      <c r="V27" s="4" t="s">
        <v>6</v>
      </c>
      <c r="W27" s="4" t="s">
        <v>6</v>
      </c>
      <c r="X27" s="4" t="s">
        <v>6</v>
      </c>
    </row>
    <row r="28" spans="1:24">
      <c r="A28" s="2" t="s">
        <v>13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1068</v>
      </c>
      <c r="R28" s="4" t="s">
        <v>6</v>
      </c>
      <c r="S28" s="4" t="s">
        <v>6</v>
      </c>
      <c r="T28" s="4">
        <v>10</v>
      </c>
      <c r="U28" s="4" t="s">
        <v>6</v>
      </c>
      <c r="V28" s="4" t="s">
        <v>6</v>
      </c>
      <c r="W28" s="4" t="s">
        <v>6</v>
      </c>
      <c r="X28" s="4" t="s">
        <v>6</v>
      </c>
    </row>
    <row r="29" spans="1:24">
      <c r="A29" s="2" t="s">
        <v>1321</v>
      </c>
      <c r="B29" s="4" t="s">
        <v>6</v>
      </c>
      <c r="C29" s="4" t="s">
        <v>6</v>
      </c>
      <c r="D29" s="4" t="s">
        <v>6</v>
      </c>
      <c r="E29" s="4">
        <v>284</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45">
      <c r="A30" s="2" t="s">
        <v>1322</v>
      </c>
      <c r="B30" s="4" t="s">
        <v>6</v>
      </c>
      <c r="C30" s="4" t="s">
        <v>6</v>
      </c>
      <c r="D30" s="4" t="s">
        <v>6</v>
      </c>
      <c r="E30" s="4" t="s">
        <v>6</v>
      </c>
      <c r="F30" s="4">
        <v>-2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c r="A31" s="2" t="s">
        <v>1323</v>
      </c>
      <c r="B31" s="4" t="s">
        <v>6</v>
      </c>
      <c r="C31" s="4" t="s">
        <v>6</v>
      </c>
      <c r="D31" s="4" t="s">
        <v>6</v>
      </c>
      <c r="E31" s="4" t="s">
        <v>6</v>
      </c>
      <c r="F31" s="7">
        <v>63</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sheetData>
  <mergeCells count="10">
    <mergeCell ref="W1:X1"/>
    <mergeCell ref="B2:B5"/>
    <mergeCell ref="C2:C5"/>
    <mergeCell ref="D2:D5"/>
    <mergeCell ref="B1:D1"/>
    <mergeCell ref="H1:I1"/>
    <mergeCell ref="K1:L1"/>
    <mergeCell ref="M1:P1"/>
    <mergeCell ref="Q1:T1"/>
    <mergeCell ref="U1:V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324</v>
      </c>
      <c r="B1" s="1" t="s">
        <v>1273</v>
      </c>
    </row>
    <row r="2" spans="1:2">
      <c r="A2" s="1" t="s">
        <v>32</v>
      </c>
      <c r="B2" s="1" t="s">
        <v>1275</v>
      </c>
    </row>
    <row r="3" spans="1:2">
      <c r="A3" s="3" t="s">
        <v>1247</v>
      </c>
      <c r="B3" s="4" t="s">
        <v>6</v>
      </c>
    </row>
    <row r="4" spans="1:2">
      <c r="A4" s="2" t="s">
        <v>1313</v>
      </c>
      <c r="B4" s="7">
        <v>2742</v>
      </c>
    </row>
    <row r="5" spans="1:2">
      <c r="A5" s="2" t="s">
        <v>1314</v>
      </c>
      <c r="B5" s="6">
        <v>8333</v>
      </c>
    </row>
    <row r="6" spans="1:2">
      <c r="A6" s="2" t="s">
        <v>1312</v>
      </c>
      <c r="B6" s="6">
        <v>11089</v>
      </c>
    </row>
    <row r="7" spans="1:2">
      <c r="A7" s="2" t="s">
        <v>131</v>
      </c>
      <c r="B7" s="4" t="s">
        <v>6</v>
      </c>
    </row>
    <row r="8" spans="1:2">
      <c r="A8" s="3" t="s">
        <v>1247</v>
      </c>
      <c r="B8" s="4" t="s">
        <v>6</v>
      </c>
    </row>
    <row r="9" spans="1:2">
      <c r="A9" s="2" t="s">
        <v>1314</v>
      </c>
      <c r="B9" s="6">
        <v>8333</v>
      </c>
    </row>
    <row r="10" spans="1:2" ht="30">
      <c r="A10" s="2" t="s">
        <v>1325</v>
      </c>
      <c r="B10" s="4" t="s">
        <v>6</v>
      </c>
    </row>
    <row r="11" spans="1:2">
      <c r="A11" s="3" t="s">
        <v>1247</v>
      </c>
      <c r="B11" s="4" t="s">
        <v>6</v>
      </c>
    </row>
    <row r="12" spans="1:2">
      <c r="A12" s="2" t="s">
        <v>1314</v>
      </c>
      <c r="B12" s="7">
        <v>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24" bestFit="1" customWidth="1"/>
  </cols>
  <sheetData>
    <row r="1" spans="1:5" ht="30">
      <c r="A1" s="1" t="s">
        <v>1326</v>
      </c>
      <c r="B1" s="8" t="s">
        <v>2</v>
      </c>
      <c r="C1" s="8" t="s">
        <v>33</v>
      </c>
      <c r="D1" s="8" t="s">
        <v>92</v>
      </c>
      <c r="E1" s="1" t="s">
        <v>1275</v>
      </c>
    </row>
    <row r="2" spans="1:5">
      <c r="A2" s="1" t="s">
        <v>32</v>
      </c>
      <c r="B2" s="8"/>
      <c r="C2" s="8"/>
      <c r="D2" s="8"/>
      <c r="E2" s="1" t="s">
        <v>1276</v>
      </c>
    </row>
    <row r="3" spans="1:5">
      <c r="A3" s="3" t="s">
        <v>1247</v>
      </c>
      <c r="B3" s="4" t="s">
        <v>6</v>
      </c>
      <c r="C3" s="4" t="s">
        <v>6</v>
      </c>
      <c r="D3" s="4" t="s">
        <v>6</v>
      </c>
      <c r="E3" s="4" t="s">
        <v>6</v>
      </c>
    </row>
    <row r="4" spans="1:5">
      <c r="A4" s="2" t="s">
        <v>1327</v>
      </c>
      <c r="B4" s="4" t="s">
        <v>6</v>
      </c>
      <c r="C4" s="4" t="s">
        <v>6</v>
      </c>
      <c r="D4" s="4" t="s">
        <v>6</v>
      </c>
      <c r="E4" s="7">
        <v>637</v>
      </c>
    </row>
    <row r="5" spans="1:5">
      <c r="A5" s="2" t="s">
        <v>44</v>
      </c>
      <c r="B5" s="6">
        <v>9501</v>
      </c>
      <c r="C5" s="6">
        <v>1938</v>
      </c>
      <c r="D5" s="6">
        <v>1903</v>
      </c>
      <c r="E5" s="6">
        <v>7422</v>
      </c>
    </row>
    <row r="6" spans="1:5">
      <c r="A6" s="2" t="s">
        <v>1328</v>
      </c>
      <c r="B6" s="4" t="s">
        <v>6</v>
      </c>
      <c r="C6" s="4" t="s">
        <v>6</v>
      </c>
      <c r="D6" s="4" t="s">
        <v>6</v>
      </c>
      <c r="E6" s="6">
        <v>8461</v>
      </c>
    </row>
    <row r="7" spans="1:5">
      <c r="A7" s="2" t="s">
        <v>343</v>
      </c>
      <c r="B7" s="4" t="s">
        <v>6</v>
      </c>
      <c r="C7" s="4" t="s">
        <v>6</v>
      </c>
      <c r="D7" s="4" t="s">
        <v>6</v>
      </c>
      <c r="E7" s="4">
        <v>159</v>
      </c>
    </row>
    <row r="8" spans="1:5" ht="30">
      <c r="A8" s="2" t="s">
        <v>1329</v>
      </c>
      <c r="B8" s="4" t="s">
        <v>6</v>
      </c>
      <c r="C8" s="4" t="s">
        <v>6</v>
      </c>
      <c r="D8" s="4" t="s">
        <v>6</v>
      </c>
      <c r="E8" s="6">
        <v>-2734</v>
      </c>
    </row>
    <row r="9" spans="1:5">
      <c r="A9" s="2" t="s">
        <v>346</v>
      </c>
      <c r="B9" s="4" t="s">
        <v>6</v>
      </c>
      <c r="C9" s="4" t="s">
        <v>6</v>
      </c>
      <c r="D9" s="4" t="s">
        <v>6</v>
      </c>
      <c r="E9" s="6">
        <v>-2529</v>
      </c>
    </row>
    <row r="10" spans="1:5">
      <c r="A10" s="2" t="s">
        <v>1330</v>
      </c>
      <c r="B10" s="4" t="s">
        <v>6</v>
      </c>
      <c r="C10" s="4" t="s">
        <v>6</v>
      </c>
      <c r="D10" s="4" t="s">
        <v>6</v>
      </c>
      <c r="E10" s="4">
        <v>-327</v>
      </c>
    </row>
    <row r="11" spans="1:5" ht="30">
      <c r="A11" s="2" t="s">
        <v>1331</v>
      </c>
      <c r="B11" s="4" t="s">
        <v>6</v>
      </c>
      <c r="C11" s="4" t="s">
        <v>6</v>
      </c>
      <c r="D11" s="4" t="s">
        <v>6</v>
      </c>
      <c r="E11" s="7">
        <v>1108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11.140625" bestFit="1" customWidth="1"/>
    <col min="3" max="3" width="24.140625" bestFit="1" customWidth="1"/>
    <col min="4" max="4" width="23.7109375" bestFit="1" customWidth="1"/>
    <col min="5" max="5" width="34" bestFit="1" customWidth="1"/>
    <col min="6" max="6" width="27" bestFit="1" customWidth="1"/>
    <col min="7" max="9" width="36.5703125" bestFit="1" customWidth="1"/>
  </cols>
  <sheetData>
    <row r="1" spans="1:9" ht="15" customHeight="1">
      <c r="A1" s="1" t="s">
        <v>128</v>
      </c>
      <c r="B1" s="8" t="s">
        <v>130</v>
      </c>
      <c r="C1" s="8" t="s">
        <v>131</v>
      </c>
      <c r="D1" s="8" t="s">
        <v>132</v>
      </c>
      <c r="E1" s="8" t="s">
        <v>133</v>
      </c>
      <c r="F1" s="8" t="s">
        <v>134</v>
      </c>
      <c r="G1" s="8" t="s">
        <v>135</v>
      </c>
      <c r="H1" s="8" t="s">
        <v>136</v>
      </c>
      <c r="I1" s="8" t="s">
        <v>137</v>
      </c>
    </row>
    <row r="2" spans="1:9">
      <c r="A2" s="1" t="s">
        <v>129</v>
      </c>
      <c r="B2" s="8"/>
      <c r="C2" s="8"/>
      <c r="D2" s="8"/>
      <c r="E2" s="8"/>
      <c r="F2" s="8"/>
      <c r="G2" s="8"/>
      <c r="H2" s="8"/>
      <c r="I2" s="8"/>
    </row>
    <row r="3" spans="1:9">
      <c r="A3" s="2" t="s">
        <v>138</v>
      </c>
      <c r="B3" s="7">
        <v>2816</v>
      </c>
      <c r="C3" s="7">
        <v>1</v>
      </c>
      <c r="D3" s="7">
        <v>-454</v>
      </c>
      <c r="E3" s="7">
        <v>1745</v>
      </c>
      <c r="F3" s="7">
        <v>1447</v>
      </c>
      <c r="G3" s="7">
        <v>38</v>
      </c>
      <c r="H3" s="7">
        <v>39</v>
      </c>
      <c r="I3" s="7">
        <v>0</v>
      </c>
    </row>
    <row r="4" spans="1:9" ht="30">
      <c r="A4" s="2" t="s">
        <v>139</v>
      </c>
      <c r="B4" s="4" t="s">
        <v>6</v>
      </c>
      <c r="C4" s="6">
        <v>79000000</v>
      </c>
      <c r="D4" s="6">
        <v>-5000000</v>
      </c>
      <c r="E4" s="4" t="s">
        <v>6</v>
      </c>
      <c r="F4" s="4" t="s">
        <v>6</v>
      </c>
      <c r="G4" s="4" t="s">
        <v>6</v>
      </c>
      <c r="H4" s="4" t="s">
        <v>6</v>
      </c>
      <c r="I4" s="4" t="s">
        <v>6</v>
      </c>
    </row>
    <row r="5" spans="1:9">
      <c r="A5" s="2" t="s">
        <v>140</v>
      </c>
      <c r="B5" s="4">
        <v>-59</v>
      </c>
      <c r="C5" s="4" t="s">
        <v>6</v>
      </c>
      <c r="D5" s="4" t="s">
        <v>6</v>
      </c>
      <c r="E5" s="4" t="s">
        <v>6</v>
      </c>
      <c r="F5" s="4" t="s">
        <v>6</v>
      </c>
      <c r="G5" s="4">
        <v>-59</v>
      </c>
      <c r="H5" s="4" t="s">
        <v>6</v>
      </c>
      <c r="I5" s="4" t="s">
        <v>6</v>
      </c>
    </row>
    <row r="6" spans="1:9" ht="30">
      <c r="A6" s="2" t="s">
        <v>141</v>
      </c>
      <c r="B6" s="4">
        <v>13</v>
      </c>
      <c r="C6" s="4" t="s">
        <v>6</v>
      </c>
      <c r="D6" s="4" t="s">
        <v>6</v>
      </c>
      <c r="E6" s="4">
        <v>13</v>
      </c>
      <c r="F6" s="4" t="s">
        <v>6</v>
      </c>
      <c r="G6" s="4" t="s">
        <v>6</v>
      </c>
      <c r="H6" s="4" t="s">
        <v>6</v>
      </c>
      <c r="I6" s="4" t="s">
        <v>6</v>
      </c>
    </row>
    <row r="7" spans="1:9">
      <c r="A7" s="2" t="s">
        <v>142</v>
      </c>
      <c r="B7" s="4">
        <v>9</v>
      </c>
      <c r="C7" s="4" t="s">
        <v>6</v>
      </c>
      <c r="D7" s="4" t="s">
        <v>6</v>
      </c>
      <c r="E7" s="4">
        <v>9</v>
      </c>
      <c r="F7" s="4" t="s">
        <v>6</v>
      </c>
      <c r="G7" s="4" t="s">
        <v>6</v>
      </c>
      <c r="H7" s="4" t="s">
        <v>6</v>
      </c>
      <c r="I7" s="4" t="s">
        <v>6</v>
      </c>
    </row>
    <row r="8" spans="1:9" ht="45">
      <c r="A8" s="2" t="s">
        <v>143</v>
      </c>
      <c r="B8" s="6">
        <v>125443</v>
      </c>
      <c r="C8" s="4" t="s">
        <v>6</v>
      </c>
      <c r="D8" s="4" t="s">
        <v>6</v>
      </c>
      <c r="E8" s="4" t="s">
        <v>6</v>
      </c>
      <c r="F8" s="4" t="s">
        <v>6</v>
      </c>
      <c r="G8" s="4" t="s">
        <v>6</v>
      </c>
      <c r="H8" s="4" t="s">
        <v>6</v>
      </c>
      <c r="I8" s="4" t="s">
        <v>6</v>
      </c>
    </row>
    <row r="9" spans="1:9">
      <c r="A9" s="2" t="s">
        <v>144</v>
      </c>
      <c r="B9" s="6">
        <v>-1550810</v>
      </c>
      <c r="C9" s="4" t="s">
        <v>6</v>
      </c>
      <c r="D9" s="6">
        <v>-2000000</v>
      </c>
      <c r="E9" s="4" t="s">
        <v>6</v>
      </c>
      <c r="F9" s="4" t="s">
        <v>6</v>
      </c>
      <c r="G9" s="4" t="s">
        <v>6</v>
      </c>
      <c r="H9" s="4" t="s">
        <v>6</v>
      </c>
      <c r="I9" s="4" t="s">
        <v>6</v>
      </c>
    </row>
    <row r="10" spans="1:9">
      <c r="A10" s="2" t="s">
        <v>145</v>
      </c>
      <c r="B10" s="4">
        <v>-175</v>
      </c>
      <c r="C10" s="4" t="s">
        <v>6</v>
      </c>
      <c r="D10" s="4">
        <v>-175</v>
      </c>
      <c r="E10" s="4" t="s">
        <v>6</v>
      </c>
      <c r="F10" s="4" t="s">
        <v>6</v>
      </c>
      <c r="G10" s="4" t="s">
        <v>6</v>
      </c>
      <c r="H10" s="4" t="s">
        <v>6</v>
      </c>
      <c r="I10" s="4" t="s">
        <v>6</v>
      </c>
    </row>
    <row r="11" spans="1:9" ht="45">
      <c r="A11" s="2" t="s">
        <v>143</v>
      </c>
      <c r="B11" s="4">
        <v>-16</v>
      </c>
      <c r="C11" s="4" t="s">
        <v>6</v>
      </c>
      <c r="D11" s="4">
        <v>-16</v>
      </c>
      <c r="E11" s="4" t="s">
        <v>6</v>
      </c>
      <c r="F11" s="4" t="s">
        <v>6</v>
      </c>
      <c r="G11" s="4" t="s">
        <v>6</v>
      </c>
      <c r="H11" s="4" t="s">
        <v>6</v>
      </c>
      <c r="I11" s="4" t="s">
        <v>6</v>
      </c>
    </row>
    <row r="12" spans="1:9">
      <c r="A12" s="2" t="s">
        <v>146</v>
      </c>
      <c r="B12" s="4">
        <v>57</v>
      </c>
      <c r="C12" s="4" t="s">
        <v>6</v>
      </c>
      <c r="D12" s="4" t="s">
        <v>6</v>
      </c>
      <c r="E12" s="4">
        <v>57</v>
      </c>
      <c r="F12" s="4" t="s">
        <v>6</v>
      </c>
      <c r="G12" s="4" t="s">
        <v>6</v>
      </c>
      <c r="H12" s="4" t="s">
        <v>6</v>
      </c>
      <c r="I12" s="4" t="s">
        <v>6</v>
      </c>
    </row>
    <row r="13" spans="1:9">
      <c r="A13" s="2" t="s">
        <v>147</v>
      </c>
      <c r="B13" s="4">
        <v>5</v>
      </c>
      <c r="C13" s="4" t="s">
        <v>6</v>
      </c>
      <c r="D13" s="4" t="s">
        <v>6</v>
      </c>
      <c r="E13" s="4">
        <v>5</v>
      </c>
      <c r="F13" s="4" t="s">
        <v>6</v>
      </c>
      <c r="G13" s="4" t="s">
        <v>6</v>
      </c>
      <c r="H13" s="4" t="s">
        <v>6</v>
      </c>
      <c r="I13" s="4" t="s">
        <v>6</v>
      </c>
    </row>
    <row r="14" spans="1:9" ht="30">
      <c r="A14" s="2" t="s">
        <v>148</v>
      </c>
      <c r="B14" s="4">
        <v>-10</v>
      </c>
      <c r="C14" s="4" t="s">
        <v>6</v>
      </c>
      <c r="D14" s="4" t="s">
        <v>6</v>
      </c>
      <c r="E14" s="4" t="s">
        <v>6</v>
      </c>
      <c r="F14" s="4" t="s">
        <v>6</v>
      </c>
      <c r="G14" s="4" t="s">
        <v>6</v>
      </c>
      <c r="H14" s="4">
        <v>-10</v>
      </c>
      <c r="I14" s="4" t="s">
        <v>6</v>
      </c>
    </row>
    <row r="15" spans="1:9" ht="30">
      <c r="A15" s="2" t="s">
        <v>121</v>
      </c>
      <c r="B15" s="4" t="s">
        <v>6</v>
      </c>
      <c r="C15" s="4" t="s">
        <v>6</v>
      </c>
      <c r="D15" s="4" t="s">
        <v>6</v>
      </c>
      <c r="E15" s="4" t="s">
        <v>6</v>
      </c>
      <c r="F15" s="4">
        <v>-12</v>
      </c>
      <c r="G15" s="4" t="s">
        <v>6</v>
      </c>
      <c r="H15" s="4">
        <v>12</v>
      </c>
      <c r="I15" s="4" t="s">
        <v>6</v>
      </c>
    </row>
    <row r="16" spans="1:9">
      <c r="A16" s="2" t="s">
        <v>120</v>
      </c>
      <c r="B16" s="4">
        <v>522</v>
      </c>
      <c r="C16" s="4" t="s">
        <v>6</v>
      </c>
      <c r="D16" s="4" t="s">
        <v>6</v>
      </c>
      <c r="E16" s="4" t="s">
        <v>6</v>
      </c>
      <c r="F16" s="4">
        <v>522</v>
      </c>
      <c r="G16" s="4" t="s">
        <v>6</v>
      </c>
      <c r="H16" s="4" t="s">
        <v>6</v>
      </c>
      <c r="I16" s="4" t="s">
        <v>6</v>
      </c>
    </row>
    <row r="17" spans="1:9">
      <c r="A17" s="2" t="s">
        <v>149</v>
      </c>
      <c r="B17" s="4">
        <v>-2</v>
      </c>
      <c r="C17" s="4" t="s">
        <v>6</v>
      </c>
      <c r="D17" s="4" t="s">
        <v>6</v>
      </c>
      <c r="E17" s="4" t="s">
        <v>6</v>
      </c>
      <c r="F17" s="4" t="s">
        <v>6</v>
      </c>
      <c r="G17" s="4" t="s">
        <v>6</v>
      </c>
      <c r="H17" s="4" t="s">
        <v>6</v>
      </c>
      <c r="I17" s="4" t="s">
        <v>6</v>
      </c>
    </row>
    <row r="18" spans="1:9">
      <c r="A18" s="2" t="s">
        <v>150</v>
      </c>
      <c r="B18" s="6">
        <v>3162</v>
      </c>
      <c r="C18" s="4">
        <v>1</v>
      </c>
      <c r="D18" s="4">
        <v>-645</v>
      </c>
      <c r="E18" s="6">
        <v>1829</v>
      </c>
      <c r="F18" s="6">
        <v>1957</v>
      </c>
      <c r="G18" s="4">
        <v>-21</v>
      </c>
      <c r="H18" s="4">
        <v>41</v>
      </c>
      <c r="I18" s="4">
        <v>0</v>
      </c>
    </row>
    <row r="19" spans="1:9">
      <c r="A19" s="2" t="s">
        <v>151</v>
      </c>
      <c r="B19" s="4" t="s">
        <v>6</v>
      </c>
      <c r="C19" s="6">
        <v>79000000</v>
      </c>
      <c r="D19" s="6">
        <v>-7000000</v>
      </c>
      <c r="E19" s="4" t="s">
        <v>6</v>
      </c>
      <c r="F19" s="4" t="s">
        <v>6</v>
      </c>
      <c r="G19" s="4" t="s">
        <v>6</v>
      </c>
      <c r="H19" s="4" t="s">
        <v>6</v>
      </c>
      <c r="I19" s="4" t="s">
        <v>6</v>
      </c>
    </row>
    <row r="20" spans="1:9">
      <c r="A20" s="2" t="s">
        <v>140</v>
      </c>
      <c r="B20" s="4">
        <v>-31</v>
      </c>
      <c r="C20" s="4" t="s">
        <v>6</v>
      </c>
      <c r="D20" s="4" t="s">
        <v>6</v>
      </c>
      <c r="E20" s="4" t="s">
        <v>6</v>
      </c>
      <c r="F20" s="4" t="s">
        <v>6</v>
      </c>
      <c r="G20" s="4">
        <v>-31</v>
      </c>
      <c r="H20" s="4" t="s">
        <v>6</v>
      </c>
      <c r="I20" s="4" t="s">
        <v>6</v>
      </c>
    </row>
    <row r="21" spans="1:9">
      <c r="A21" s="2" t="s">
        <v>142</v>
      </c>
      <c r="B21" s="4">
        <v>7</v>
      </c>
      <c r="C21" s="4" t="s">
        <v>6</v>
      </c>
      <c r="D21" s="4" t="s">
        <v>6</v>
      </c>
      <c r="E21" s="4">
        <v>7</v>
      </c>
      <c r="F21" s="4" t="s">
        <v>6</v>
      </c>
      <c r="G21" s="4" t="s">
        <v>6</v>
      </c>
      <c r="H21" s="4" t="s">
        <v>6</v>
      </c>
      <c r="I21" s="4" t="s">
        <v>6</v>
      </c>
    </row>
    <row r="22" spans="1:9" ht="45">
      <c r="A22" s="2" t="s">
        <v>143</v>
      </c>
      <c r="B22" s="6">
        <v>154242</v>
      </c>
      <c r="C22" s="4" t="s">
        <v>6</v>
      </c>
      <c r="D22" s="4" t="s">
        <v>6</v>
      </c>
      <c r="E22" s="4" t="s">
        <v>6</v>
      </c>
      <c r="F22" s="4" t="s">
        <v>6</v>
      </c>
      <c r="G22" s="4" t="s">
        <v>6</v>
      </c>
      <c r="H22" s="4" t="s">
        <v>6</v>
      </c>
      <c r="I22" s="4" t="s">
        <v>6</v>
      </c>
    </row>
    <row r="23" spans="1:9">
      <c r="A23" s="2" t="s">
        <v>144</v>
      </c>
      <c r="B23" s="6">
        <v>-416858</v>
      </c>
      <c r="C23" s="4" t="s">
        <v>6</v>
      </c>
      <c r="D23" s="4">
        <v>0</v>
      </c>
      <c r="E23" s="4" t="s">
        <v>6</v>
      </c>
      <c r="F23" s="4" t="s">
        <v>6</v>
      </c>
      <c r="G23" s="4" t="s">
        <v>6</v>
      </c>
      <c r="H23" s="4" t="s">
        <v>6</v>
      </c>
      <c r="I23" s="4" t="s">
        <v>6</v>
      </c>
    </row>
    <row r="24" spans="1:9">
      <c r="A24" s="2" t="s">
        <v>145</v>
      </c>
      <c r="B24" s="4">
        <v>-53</v>
      </c>
      <c r="C24" s="4" t="s">
        <v>6</v>
      </c>
      <c r="D24" s="4">
        <v>-53</v>
      </c>
      <c r="E24" s="4" t="s">
        <v>6</v>
      </c>
      <c r="F24" s="4" t="s">
        <v>6</v>
      </c>
      <c r="G24" s="4" t="s">
        <v>6</v>
      </c>
      <c r="H24" s="4" t="s">
        <v>6</v>
      </c>
      <c r="I24" s="4" t="s">
        <v>6</v>
      </c>
    </row>
    <row r="25" spans="1:9" ht="45">
      <c r="A25" s="2" t="s">
        <v>143</v>
      </c>
      <c r="B25" s="4">
        <v>-19</v>
      </c>
      <c r="C25" s="4" t="s">
        <v>6</v>
      </c>
      <c r="D25" s="4">
        <v>-19</v>
      </c>
      <c r="E25" s="4" t="s">
        <v>6</v>
      </c>
      <c r="F25" s="4" t="s">
        <v>6</v>
      </c>
      <c r="G25" s="4" t="s">
        <v>6</v>
      </c>
      <c r="H25" s="4" t="s">
        <v>6</v>
      </c>
      <c r="I25" s="4" t="s">
        <v>6</v>
      </c>
    </row>
    <row r="26" spans="1:9">
      <c r="A26" s="2" t="s">
        <v>146</v>
      </c>
      <c r="B26" s="4">
        <v>57</v>
      </c>
      <c r="C26" s="4" t="s">
        <v>6</v>
      </c>
      <c r="D26" s="4" t="s">
        <v>6</v>
      </c>
      <c r="E26" s="4">
        <v>57</v>
      </c>
      <c r="F26" s="4" t="s">
        <v>6</v>
      </c>
      <c r="G26" s="4" t="s">
        <v>6</v>
      </c>
      <c r="H26" s="4" t="s">
        <v>6</v>
      </c>
      <c r="I26" s="4" t="s">
        <v>6</v>
      </c>
    </row>
    <row r="27" spans="1:9">
      <c r="A27" s="2" t="s">
        <v>152</v>
      </c>
      <c r="B27" s="4" t="s">
        <v>6</v>
      </c>
      <c r="C27" s="6">
        <v>1000000</v>
      </c>
      <c r="D27" s="4" t="s">
        <v>6</v>
      </c>
      <c r="E27" s="4" t="s">
        <v>6</v>
      </c>
      <c r="F27" s="4" t="s">
        <v>6</v>
      </c>
      <c r="G27" s="4" t="s">
        <v>6</v>
      </c>
      <c r="H27" s="4" t="s">
        <v>6</v>
      </c>
      <c r="I27" s="4" t="s">
        <v>6</v>
      </c>
    </row>
    <row r="28" spans="1:9">
      <c r="A28" s="2" t="s">
        <v>147</v>
      </c>
      <c r="B28" s="4">
        <v>9</v>
      </c>
      <c r="C28" s="4" t="s">
        <v>6</v>
      </c>
      <c r="D28" s="4" t="s">
        <v>6</v>
      </c>
      <c r="E28" s="4">
        <v>9</v>
      </c>
      <c r="F28" s="4" t="s">
        <v>6</v>
      </c>
      <c r="G28" s="4" t="s">
        <v>6</v>
      </c>
      <c r="H28" s="4" t="s">
        <v>6</v>
      </c>
      <c r="I28" s="4" t="s">
        <v>6</v>
      </c>
    </row>
    <row r="29" spans="1:9" ht="30">
      <c r="A29" s="2" t="s">
        <v>148</v>
      </c>
      <c r="B29" s="4">
        <v>-12</v>
      </c>
      <c r="C29" s="4" t="s">
        <v>6</v>
      </c>
      <c r="D29" s="4" t="s">
        <v>6</v>
      </c>
      <c r="E29" s="4" t="s">
        <v>6</v>
      </c>
      <c r="F29" s="4" t="s">
        <v>6</v>
      </c>
      <c r="G29" s="4" t="s">
        <v>6</v>
      </c>
      <c r="H29" s="4">
        <v>-12</v>
      </c>
      <c r="I29" s="4" t="s">
        <v>6</v>
      </c>
    </row>
    <row r="30" spans="1:9" ht="30">
      <c r="A30" s="2" t="s">
        <v>153</v>
      </c>
      <c r="B30" s="4">
        <v>-5</v>
      </c>
      <c r="C30" s="4" t="s">
        <v>6</v>
      </c>
      <c r="D30" s="4" t="s">
        <v>6</v>
      </c>
      <c r="E30" s="4">
        <v>1</v>
      </c>
      <c r="F30" s="4" t="s">
        <v>6</v>
      </c>
      <c r="G30" s="4" t="s">
        <v>6</v>
      </c>
      <c r="H30" s="4">
        <v>-6</v>
      </c>
      <c r="I30" s="4" t="s">
        <v>6</v>
      </c>
    </row>
    <row r="31" spans="1:9" ht="30">
      <c r="A31" s="2" t="s">
        <v>121</v>
      </c>
      <c r="B31" s="4" t="s">
        <v>6</v>
      </c>
      <c r="C31" s="4" t="s">
        <v>6</v>
      </c>
      <c r="D31" s="4" t="s">
        <v>6</v>
      </c>
      <c r="E31" s="4" t="s">
        <v>6</v>
      </c>
      <c r="F31" s="4">
        <v>-10</v>
      </c>
      <c r="G31" s="4" t="s">
        <v>6</v>
      </c>
      <c r="H31" s="4">
        <v>10</v>
      </c>
      <c r="I31" s="4" t="s">
        <v>6</v>
      </c>
    </row>
    <row r="32" spans="1:9">
      <c r="A32" s="2" t="s">
        <v>120</v>
      </c>
      <c r="B32" s="4">
        <v>562</v>
      </c>
      <c r="C32" s="4" t="s">
        <v>6</v>
      </c>
      <c r="D32" s="4" t="s">
        <v>6</v>
      </c>
      <c r="E32" s="4" t="s">
        <v>6</v>
      </c>
      <c r="F32" s="4">
        <v>562</v>
      </c>
      <c r="G32" s="4" t="s">
        <v>6</v>
      </c>
      <c r="H32" s="4" t="s">
        <v>6</v>
      </c>
      <c r="I32" s="4" t="s">
        <v>6</v>
      </c>
    </row>
    <row r="33" spans="1:9">
      <c r="A33" s="2" t="s">
        <v>149</v>
      </c>
      <c r="B33" s="4">
        <v>-4</v>
      </c>
      <c r="C33" s="4" t="s">
        <v>6</v>
      </c>
      <c r="D33" s="4" t="s">
        <v>6</v>
      </c>
      <c r="E33" s="4" t="s">
        <v>6</v>
      </c>
      <c r="F33" s="4" t="s">
        <v>6</v>
      </c>
      <c r="G33" s="4" t="s">
        <v>6</v>
      </c>
      <c r="H33" s="4" t="s">
        <v>6</v>
      </c>
      <c r="I33" s="4" t="s">
        <v>6</v>
      </c>
    </row>
    <row r="34" spans="1:9">
      <c r="A34" s="2" t="s">
        <v>154</v>
      </c>
      <c r="B34" s="6">
        <v>3677</v>
      </c>
      <c r="C34" s="4">
        <v>1</v>
      </c>
      <c r="D34" s="4">
        <v>-717</v>
      </c>
      <c r="E34" s="6">
        <v>1903</v>
      </c>
      <c r="F34" s="6">
        <v>2509</v>
      </c>
      <c r="G34" s="4">
        <v>-52</v>
      </c>
      <c r="H34" s="4">
        <v>33</v>
      </c>
      <c r="I34" s="4">
        <v>0</v>
      </c>
    </row>
    <row r="35" spans="1:9">
      <c r="A35" s="2" t="s">
        <v>155</v>
      </c>
      <c r="B35" s="6">
        <v>80000000</v>
      </c>
      <c r="C35" s="6">
        <v>80000000</v>
      </c>
      <c r="D35" s="6">
        <v>-7000000</v>
      </c>
      <c r="E35" s="4" t="s">
        <v>6</v>
      </c>
      <c r="F35" s="4" t="s">
        <v>6</v>
      </c>
      <c r="G35" s="4" t="s">
        <v>6</v>
      </c>
      <c r="H35" s="4" t="s">
        <v>6</v>
      </c>
      <c r="I35" s="4" t="s">
        <v>6</v>
      </c>
    </row>
    <row r="36" spans="1:9">
      <c r="A36" s="2" t="s">
        <v>140</v>
      </c>
      <c r="B36" s="4">
        <v>411</v>
      </c>
      <c r="C36" s="4" t="s">
        <v>6</v>
      </c>
      <c r="D36" s="4" t="s">
        <v>6</v>
      </c>
      <c r="E36" s="4" t="s">
        <v>6</v>
      </c>
      <c r="F36" s="4" t="s">
        <v>6</v>
      </c>
      <c r="G36" s="4">
        <v>411</v>
      </c>
      <c r="H36" s="4" t="s">
        <v>6</v>
      </c>
      <c r="I36" s="4" t="s">
        <v>6</v>
      </c>
    </row>
    <row r="37" spans="1:9" ht="30">
      <c r="A37" s="2" t="s">
        <v>156</v>
      </c>
      <c r="B37" s="4" t="s">
        <v>6</v>
      </c>
      <c r="C37" s="6">
        <v>42000000</v>
      </c>
      <c r="D37" s="4" t="s">
        <v>6</v>
      </c>
      <c r="E37" s="4" t="s">
        <v>6</v>
      </c>
      <c r="F37" s="4" t="s">
        <v>6</v>
      </c>
      <c r="G37" s="4" t="s">
        <v>6</v>
      </c>
      <c r="H37" s="4" t="s">
        <v>6</v>
      </c>
      <c r="I37" s="4" t="s">
        <v>6</v>
      </c>
    </row>
    <row r="38" spans="1:9" ht="30">
      <c r="A38" s="2" t="s">
        <v>141</v>
      </c>
      <c r="B38" s="6">
        <v>8294</v>
      </c>
      <c r="C38" s="4" t="s">
        <v>6</v>
      </c>
      <c r="D38" s="4">
        <v>-53</v>
      </c>
      <c r="E38" s="6">
        <v>8347</v>
      </c>
      <c r="F38" s="4" t="s">
        <v>6</v>
      </c>
      <c r="G38" s="4" t="s">
        <v>6</v>
      </c>
      <c r="H38" s="4" t="s">
        <v>6</v>
      </c>
      <c r="I38" s="4" t="s">
        <v>6</v>
      </c>
    </row>
    <row r="39" spans="1:9">
      <c r="A39" s="2" t="s">
        <v>142</v>
      </c>
      <c r="B39" s="4">
        <v>13</v>
      </c>
      <c r="C39" s="4" t="s">
        <v>6</v>
      </c>
      <c r="D39" s="4" t="s">
        <v>6</v>
      </c>
      <c r="E39" s="4">
        <v>13</v>
      </c>
      <c r="F39" s="4" t="s">
        <v>6</v>
      </c>
      <c r="G39" s="4" t="s">
        <v>6</v>
      </c>
      <c r="H39" s="4" t="s">
        <v>6</v>
      </c>
      <c r="I39" s="4" t="s">
        <v>6</v>
      </c>
    </row>
    <row r="40" spans="1:9" ht="45">
      <c r="A40" s="2" t="s">
        <v>143</v>
      </c>
      <c r="B40" s="6">
        <v>430677</v>
      </c>
      <c r="C40" s="4" t="s">
        <v>6</v>
      </c>
      <c r="D40" s="6">
        <v>-1000000</v>
      </c>
      <c r="E40" s="4" t="s">
        <v>6</v>
      </c>
      <c r="F40" s="4" t="s">
        <v>6</v>
      </c>
      <c r="G40" s="4" t="s">
        <v>6</v>
      </c>
      <c r="H40" s="4" t="s">
        <v>6</v>
      </c>
      <c r="I40" s="4" t="s">
        <v>6</v>
      </c>
    </row>
    <row r="41" spans="1:9" ht="45">
      <c r="A41" s="2" t="s">
        <v>143</v>
      </c>
      <c r="B41" s="4">
        <v>-24</v>
      </c>
      <c r="C41" s="4" t="s">
        <v>6</v>
      </c>
      <c r="D41" s="4">
        <v>-24</v>
      </c>
      <c r="E41" s="4" t="s">
        <v>6</v>
      </c>
      <c r="F41" s="4" t="s">
        <v>6</v>
      </c>
      <c r="G41" s="4" t="s">
        <v>6</v>
      </c>
      <c r="H41" s="4" t="s">
        <v>6</v>
      </c>
      <c r="I41" s="4" t="s">
        <v>6</v>
      </c>
    </row>
    <row r="42" spans="1:9">
      <c r="A42" s="2" t="s">
        <v>146</v>
      </c>
      <c r="B42" s="4">
        <v>69</v>
      </c>
      <c r="C42" s="4" t="s">
        <v>6</v>
      </c>
      <c r="D42" s="4" t="s">
        <v>6</v>
      </c>
      <c r="E42" s="4">
        <v>69</v>
      </c>
      <c r="F42" s="4" t="s">
        <v>6</v>
      </c>
      <c r="G42" s="4" t="s">
        <v>6</v>
      </c>
      <c r="H42" s="4" t="s">
        <v>6</v>
      </c>
      <c r="I42" s="4" t="s">
        <v>6</v>
      </c>
    </row>
    <row r="43" spans="1:9">
      <c r="A43" s="2" t="s">
        <v>152</v>
      </c>
      <c r="B43" s="4" t="s">
        <v>6</v>
      </c>
      <c r="C43" s="6">
        <v>1000000</v>
      </c>
      <c r="D43" s="4" t="s">
        <v>6</v>
      </c>
      <c r="E43" s="4" t="s">
        <v>6</v>
      </c>
      <c r="F43" s="4" t="s">
        <v>6</v>
      </c>
      <c r="G43" s="4" t="s">
        <v>6</v>
      </c>
      <c r="H43" s="4" t="s">
        <v>6</v>
      </c>
      <c r="I43" s="4" t="s">
        <v>6</v>
      </c>
    </row>
    <row r="44" spans="1:9">
      <c r="A44" s="2" t="s">
        <v>147</v>
      </c>
      <c r="B44" s="4">
        <v>8</v>
      </c>
      <c r="C44" s="4" t="s">
        <v>6</v>
      </c>
      <c r="D44" s="4" t="s">
        <v>6</v>
      </c>
      <c r="E44" s="4">
        <v>8</v>
      </c>
      <c r="F44" s="4" t="s">
        <v>6</v>
      </c>
      <c r="G44" s="4" t="s">
        <v>6</v>
      </c>
      <c r="H44" s="4" t="s">
        <v>6</v>
      </c>
      <c r="I44" s="4" t="s">
        <v>6</v>
      </c>
    </row>
    <row r="45" spans="1:9" ht="30">
      <c r="A45" s="2" t="s">
        <v>157</v>
      </c>
      <c r="B45" s="4">
        <v>-6</v>
      </c>
      <c r="C45" s="4" t="s">
        <v>6</v>
      </c>
      <c r="D45" s="4" t="s">
        <v>6</v>
      </c>
      <c r="E45" s="4" t="s">
        <v>6</v>
      </c>
      <c r="F45" s="4">
        <v>-6</v>
      </c>
      <c r="G45" s="4" t="s">
        <v>6</v>
      </c>
      <c r="H45" s="4" t="s">
        <v>6</v>
      </c>
      <c r="I45" s="4">
        <v>6</v>
      </c>
    </row>
    <row r="46" spans="1:9">
      <c r="A46" s="2" t="s">
        <v>158</v>
      </c>
      <c r="B46" s="4">
        <v>30</v>
      </c>
      <c r="C46" s="4" t="s">
        <v>6</v>
      </c>
      <c r="D46" s="4" t="s">
        <v>6</v>
      </c>
      <c r="E46" s="4" t="s">
        <v>6</v>
      </c>
      <c r="F46" s="4" t="s">
        <v>6</v>
      </c>
      <c r="G46" s="4" t="s">
        <v>6</v>
      </c>
      <c r="H46" s="4">
        <v>30</v>
      </c>
      <c r="I46" s="4" t="s">
        <v>6</v>
      </c>
    </row>
    <row r="47" spans="1:9" ht="30">
      <c r="A47" s="2" t="s">
        <v>159</v>
      </c>
      <c r="B47" s="4" t="s">
        <v>6</v>
      </c>
      <c r="C47" s="4" t="s">
        <v>6</v>
      </c>
      <c r="D47" s="4" t="s">
        <v>6</v>
      </c>
      <c r="E47" s="4" t="s">
        <v>6</v>
      </c>
      <c r="F47" s="4" t="s">
        <v>6</v>
      </c>
      <c r="G47" s="4" t="s">
        <v>6</v>
      </c>
      <c r="H47" s="4" t="s">
        <v>6</v>
      </c>
      <c r="I47" s="4">
        <v>313</v>
      </c>
    </row>
    <row r="48" spans="1:9" ht="30">
      <c r="A48" s="2" t="s">
        <v>148</v>
      </c>
      <c r="B48" s="4">
        <v>-12</v>
      </c>
      <c r="C48" s="4" t="s">
        <v>6</v>
      </c>
      <c r="D48" s="4" t="s">
        <v>6</v>
      </c>
      <c r="E48" s="4" t="s">
        <v>6</v>
      </c>
      <c r="F48" s="4" t="s">
        <v>6</v>
      </c>
      <c r="G48" s="4" t="s">
        <v>6</v>
      </c>
      <c r="H48" s="4">
        <v>-12</v>
      </c>
      <c r="I48" s="4" t="s">
        <v>6</v>
      </c>
    </row>
    <row r="49" spans="1:9" ht="30">
      <c r="A49" s="2" t="s">
        <v>153</v>
      </c>
      <c r="B49" s="4">
        <v>-37</v>
      </c>
      <c r="C49" s="4" t="s">
        <v>6</v>
      </c>
      <c r="D49" s="4" t="s">
        <v>6</v>
      </c>
      <c r="E49" s="4">
        <v>-5</v>
      </c>
      <c r="F49" s="4" t="s">
        <v>6</v>
      </c>
      <c r="G49" s="4" t="s">
        <v>6</v>
      </c>
      <c r="H49" s="4">
        <v>-32</v>
      </c>
      <c r="I49" s="4" t="s">
        <v>6</v>
      </c>
    </row>
    <row r="50" spans="1:9" ht="30">
      <c r="A50" s="2" t="s">
        <v>160</v>
      </c>
      <c r="B50" s="4" t="s">
        <v>6</v>
      </c>
      <c r="C50" s="6">
        <v>-8000000</v>
      </c>
      <c r="D50" s="6">
        <v>8000000</v>
      </c>
      <c r="E50" s="4" t="s">
        <v>6</v>
      </c>
      <c r="F50" s="4" t="s">
        <v>6</v>
      </c>
      <c r="G50" s="4" t="s">
        <v>6</v>
      </c>
      <c r="H50" s="4" t="s">
        <v>6</v>
      </c>
      <c r="I50" s="4" t="s">
        <v>6</v>
      </c>
    </row>
    <row r="51" spans="1:9" ht="30">
      <c r="A51" s="2" t="s">
        <v>161</v>
      </c>
      <c r="B51" s="4" t="s">
        <v>6</v>
      </c>
      <c r="C51" s="4" t="s">
        <v>6</v>
      </c>
      <c r="D51" s="4">
        <v>741</v>
      </c>
      <c r="E51" s="4">
        <v>-541</v>
      </c>
      <c r="F51" s="4">
        <v>-200</v>
      </c>
      <c r="G51" s="4" t="s">
        <v>6</v>
      </c>
      <c r="H51" s="4" t="s">
        <v>6</v>
      </c>
      <c r="I51" s="4" t="s">
        <v>6</v>
      </c>
    </row>
    <row r="52" spans="1:9">
      <c r="A52" s="2" t="s">
        <v>162</v>
      </c>
      <c r="B52" s="4">
        <v>-75</v>
      </c>
      <c r="C52" s="4" t="s">
        <v>6</v>
      </c>
      <c r="D52" s="4" t="s">
        <v>6</v>
      </c>
      <c r="E52" s="4" t="s">
        <v>6</v>
      </c>
      <c r="F52" s="4">
        <v>-75</v>
      </c>
      <c r="G52" s="4" t="s">
        <v>6</v>
      </c>
      <c r="H52" s="4" t="s">
        <v>6</v>
      </c>
      <c r="I52" s="4" t="s">
        <v>6</v>
      </c>
    </row>
    <row r="53" spans="1:9" ht="30">
      <c r="A53" s="2" t="s">
        <v>121</v>
      </c>
      <c r="B53" s="4">
        <v>-3</v>
      </c>
      <c r="C53" s="4" t="s">
        <v>6</v>
      </c>
      <c r="D53" s="4" t="s">
        <v>6</v>
      </c>
      <c r="E53" s="4" t="s">
        <v>6</v>
      </c>
      <c r="F53" s="4">
        <v>-16</v>
      </c>
      <c r="G53" s="4" t="s">
        <v>6</v>
      </c>
      <c r="H53" s="4">
        <v>13</v>
      </c>
      <c r="I53" s="4">
        <v>3</v>
      </c>
    </row>
    <row r="54" spans="1:9">
      <c r="A54" s="2" t="s">
        <v>120</v>
      </c>
      <c r="B54" s="4">
        <v>270</v>
      </c>
      <c r="C54" s="4" t="s">
        <v>6</v>
      </c>
      <c r="D54" s="4" t="s">
        <v>6</v>
      </c>
      <c r="E54" s="4" t="s">
        <v>6</v>
      </c>
      <c r="F54" s="4">
        <v>270</v>
      </c>
      <c r="G54" s="4" t="s">
        <v>6</v>
      </c>
      <c r="H54" s="4" t="s">
        <v>6</v>
      </c>
      <c r="I54" s="4" t="s">
        <v>6</v>
      </c>
    </row>
    <row r="55" spans="1:9">
      <c r="A55" s="2" t="s">
        <v>149</v>
      </c>
      <c r="B55" s="4">
        <v>-31</v>
      </c>
      <c r="C55" s="4" t="s">
        <v>6</v>
      </c>
      <c r="D55" s="4" t="s">
        <v>6</v>
      </c>
      <c r="E55" s="4" t="s">
        <v>6</v>
      </c>
      <c r="F55" s="4" t="s">
        <v>6</v>
      </c>
      <c r="G55" s="4" t="s">
        <v>6</v>
      </c>
      <c r="H55" s="4" t="s">
        <v>6</v>
      </c>
      <c r="I55" s="4" t="s">
        <v>6</v>
      </c>
    </row>
    <row r="56" spans="1:9">
      <c r="A56" s="2" t="s">
        <v>163</v>
      </c>
      <c r="B56" s="7">
        <v>12615</v>
      </c>
      <c r="C56" s="7">
        <v>1</v>
      </c>
      <c r="D56" s="7">
        <v>-53</v>
      </c>
      <c r="E56" s="7">
        <v>9794</v>
      </c>
      <c r="F56" s="7">
        <v>2482</v>
      </c>
      <c r="G56" s="7">
        <v>359</v>
      </c>
      <c r="H56" s="7">
        <v>32</v>
      </c>
      <c r="I56" s="7">
        <v>322</v>
      </c>
    </row>
    <row r="57" spans="1:9">
      <c r="A57" s="2" t="s">
        <v>164</v>
      </c>
      <c r="B57" s="6">
        <v>115000000</v>
      </c>
      <c r="C57" s="6">
        <v>115000000</v>
      </c>
      <c r="D57" s="4">
        <v>0</v>
      </c>
      <c r="E57" s="4" t="s">
        <v>6</v>
      </c>
      <c r="F57" s="4" t="s">
        <v>6</v>
      </c>
      <c r="G57" s="4" t="s">
        <v>6</v>
      </c>
      <c r="H57" s="4" t="s">
        <v>6</v>
      </c>
      <c r="I5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3.42578125" bestFit="1" customWidth="1"/>
    <col min="3" max="4" width="12.28515625" bestFit="1" customWidth="1"/>
    <col min="5" max="5" width="24" bestFit="1" customWidth="1"/>
    <col min="6" max="6" width="32.28515625" bestFit="1" customWidth="1"/>
    <col min="7" max="7" width="24" bestFit="1" customWidth="1"/>
    <col min="8" max="11" width="36.5703125" bestFit="1" customWidth="1"/>
    <col min="12" max="13" width="32.28515625" bestFit="1" customWidth="1"/>
  </cols>
  <sheetData>
    <row r="1" spans="1:13" ht="15" customHeight="1">
      <c r="A1" s="1" t="s">
        <v>1332</v>
      </c>
      <c r="B1" s="1" t="s">
        <v>1</v>
      </c>
      <c r="C1" s="1"/>
      <c r="D1" s="1"/>
      <c r="E1" s="1"/>
      <c r="F1" s="8" t="s">
        <v>1273</v>
      </c>
      <c r="G1" s="8"/>
      <c r="H1" s="8"/>
      <c r="I1" s="1"/>
      <c r="J1" s="1"/>
      <c r="K1" s="8" t="s">
        <v>1273</v>
      </c>
      <c r="L1" s="8"/>
      <c r="M1" s="8"/>
    </row>
    <row r="2" spans="1:13">
      <c r="A2" s="1" t="s">
        <v>32</v>
      </c>
      <c r="B2" s="8" t="s">
        <v>2</v>
      </c>
      <c r="C2" s="8" t="s">
        <v>33</v>
      </c>
      <c r="D2" s="8" t="s">
        <v>92</v>
      </c>
      <c r="E2" s="1" t="s">
        <v>1275</v>
      </c>
      <c r="F2" s="1" t="s">
        <v>1275</v>
      </c>
      <c r="G2" s="1" t="s">
        <v>1275</v>
      </c>
      <c r="H2" s="1" t="s">
        <v>1275</v>
      </c>
      <c r="I2" s="1" t="s">
        <v>2</v>
      </c>
      <c r="J2" s="1" t="s">
        <v>33</v>
      </c>
      <c r="K2" s="1" t="s">
        <v>1275</v>
      </c>
      <c r="L2" s="1" t="s">
        <v>1275</v>
      </c>
      <c r="M2" s="1" t="s">
        <v>1275</v>
      </c>
    </row>
    <row r="3" spans="1:13" ht="30">
      <c r="A3" s="1"/>
      <c r="B3" s="8"/>
      <c r="C3" s="8"/>
      <c r="D3" s="8"/>
      <c r="E3" s="1" t="s">
        <v>1276</v>
      </c>
      <c r="F3" s="1" t="s">
        <v>1276</v>
      </c>
      <c r="G3" s="1" t="s">
        <v>1276</v>
      </c>
      <c r="H3" s="1" t="s">
        <v>1276</v>
      </c>
      <c r="I3" s="1" t="s">
        <v>1334</v>
      </c>
      <c r="J3" s="1" t="s">
        <v>1334</v>
      </c>
      <c r="K3" s="1" t="s">
        <v>1334</v>
      </c>
      <c r="L3" s="1" t="s">
        <v>1289</v>
      </c>
      <c r="M3" s="1" t="s">
        <v>1335</v>
      </c>
    </row>
    <row r="4" spans="1:13" ht="30">
      <c r="A4" s="1"/>
      <c r="B4" s="8"/>
      <c r="C4" s="8"/>
      <c r="D4" s="8"/>
      <c r="E4" s="1"/>
      <c r="F4" s="1" t="s">
        <v>1288</v>
      </c>
      <c r="G4" s="1" t="s">
        <v>1277</v>
      </c>
      <c r="H4" s="1" t="s">
        <v>1333</v>
      </c>
      <c r="I4" s="1"/>
      <c r="J4" s="1"/>
      <c r="K4" s="1" t="s">
        <v>1276</v>
      </c>
      <c r="L4" s="1" t="s">
        <v>1276</v>
      </c>
      <c r="M4" s="1" t="s">
        <v>1276</v>
      </c>
    </row>
    <row r="5" spans="1:13">
      <c r="A5" s="1"/>
      <c r="B5" s="8"/>
      <c r="C5" s="8"/>
      <c r="D5" s="8"/>
      <c r="E5" s="1"/>
      <c r="F5" s="1"/>
      <c r="G5" s="1"/>
      <c r="H5" s="1"/>
      <c r="I5" s="1"/>
      <c r="J5" s="1"/>
      <c r="K5" s="1"/>
      <c r="L5" s="1" t="s">
        <v>1288</v>
      </c>
      <c r="M5" s="1" t="s">
        <v>1288</v>
      </c>
    </row>
    <row r="6" spans="1:13" ht="30">
      <c r="A6" s="3" t="s">
        <v>1336</v>
      </c>
      <c r="B6" s="4" t="s">
        <v>6</v>
      </c>
      <c r="C6" s="4" t="s">
        <v>6</v>
      </c>
      <c r="D6" s="4" t="s">
        <v>6</v>
      </c>
      <c r="E6" s="4" t="s">
        <v>6</v>
      </c>
      <c r="F6" s="4" t="s">
        <v>6</v>
      </c>
      <c r="G6" s="4" t="s">
        <v>6</v>
      </c>
      <c r="H6" s="4" t="s">
        <v>6</v>
      </c>
      <c r="I6" s="4" t="s">
        <v>6</v>
      </c>
      <c r="J6" s="4" t="s">
        <v>6</v>
      </c>
      <c r="K6" s="4" t="s">
        <v>6</v>
      </c>
      <c r="L6" s="4" t="s">
        <v>6</v>
      </c>
      <c r="M6" s="4" t="s">
        <v>6</v>
      </c>
    </row>
    <row r="7" spans="1:13" ht="30">
      <c r="A7" s="2" t="s">
        <v>1300</v>
      </c>
      <c r="B7" s="4" t="s">
        <v>1301</v>
      </c>
      <c r="C7" s="4" t="s">
        <v>6</v>
      </c>
      <c r="D7" s="4" t="s">
        <v>6</v>
      </c>
      <c r="E7" s="4" t="s">
        <v>6</v>
      </c>
      <c r="F7" s="4" t="s">
        <v>1302</v>
      </c>
      <c r="G7" s="4" t="s">
        <v>1264</v>
      </c>
      <c r="H7" s="4" t="s">
        <v>1264</v>
      </c>
      <c r="I7" s="4" t="s">
        <v>6</v>
      </c>
      <c r="J7" s="4" t="s">
        <v>6</v>
      </c>
      <c r="K7" s="4" t="s">
        <v>6</v>
      </c>
      <c r="L7" s="4" t="s">
        <v>1304</v>
      </c>
      <c r="M7" s="4" t="s">
        <v>1337</v>
      </c>
    </row>
    <row r="8" spans="1:13" ht="30">
      <c r="A8" s="2" t="s">
        <v>1305</v>
      </c>
      <c r="B8" s="4" t="s">
        <v>6</v>
      </c>
      <c r="C8" s="4" t="s">
        <v>6</v>
      </c>
      <c r="D8" s="4" t="s">
        <v>6</v>
      </c>
      <c r="E8" s="4" t="s">
        <v>6</v>
      </c>
      <c r="F8" s="4" t="s">
        <v>6</v>
      </c>
      <c r="G8" s="4" t="s">
        <v>6</v>
      </c>
      <c r="H8" s="4" t="s">
        <v>6</v>
      </c>
      <c r="I8" s="4" t="s">
        <v>6</v>
      </c>
      <c r="J8" s="4" t="s">
        <v>6</v>
      </c>
      <c r="K8" s="7">
        <v>6960</v>
      </c>
      <c r="L8" s="4" t="s">
        <v>6</v>
      </c>
      <c r="M8" s="4" t="s">
        <v>6</v>
      </c>
    </row>
    <row r="9" spans="1:13" ht="30">
      <c r="A9" s="2" t="s">
        <v>1338</v>
      </c>
      <c r="B9" s="4" t="s">
        <v>6</v>
      </c>
      <c r="C9" s="4" t="s">
        <v>6</v>
      </c>
      <c r="D9" s="4" t="s">
        <v>6</v>
      </c>
      <c r="E9" s="4" t="s">
        <v>6</v>
      </c>
      <c r="F9" s="4" t="s">
        <v>6</v>
      </c>
      <c r="G9" s="4" t="s">
        <v>6</v>
      </c>
      <c r="H9" s="4" t="s">
        <v>6</v>
      </c>
      <c r="I9" s="4" t="s">
        <v>6</v>
      </c>
      <c r="J9" s="4" t="s">
        <v>6</v>
      </c>
      <c r="K9" s="4">
        <v>138</v>
      </c>
      <c r="L9" s="4" t="s">
        <v>6</v>
      </c>
      <c r="M9" s="4" t="s">
        <v>6</v>
      </c>
    </row>
    <row r="10" spans="1:13">
      <c r="A10" s="2" t="s">
        <v>1320</v>
      </c>
      <c r="B10" s="4" t="s">
        <v>6</v>
      </c>
      <c r="C10" s="4" t="s">
        <v>6</v>
      </c>
      <c r="D10" s="4" t="s">
        <v>6</v>
      </c>
      <c r="E10" s="4" t="s">
        <v>6</v>
      </c>
      <c r="F10" s="6">
        <v>1068</v>
      </c>
      <c r="G10" s="4">
        <v>10</v>
      </c>
      <c r="H10" s="4">
        <v>113</v>
      </c>
      <c r="I10" s="4" t="s">
        <v>6</v>
      </c>
      <c r="J10" s="4" t="s">
        <v>6</v>
      </c>
      <c r="K10" s="4" t="s">
        <v>6</v>
      </c>
      <c r="L10" s="4" t="s">
        <v>6</v>
      </c>
      <c r="M10" s="4" t="s">
        <v>6</v>
      </c>
    </row>
    <row r="11" spans="1:13" ht="30">
      <c r="A11" s="2" t="s">
        <v>1339</v>
      </c>
      <c r="B11" s="4" t="s">
        <v>6</v>
      </c>
      <c r="C11" s="4" t="s">
        <v>6</v>
      </c>
      <c r="D11" s="4" t="s">
        <v>6</v>
      </c>
      <c r="E11" s="4" t="s">
        <v>6</v>
      </c>
      <c r="F11" s="4">
        <v>19</v>
      </c>
      <c r="G11" s="4">
        <v>2</v>
      </c>
      <c r="H11" s="4">
        <v>1</v>
      </c>
      <c r="I11" s="4" t="s">
        <v>6</v>
      </c>
      <c r="J11" s="4" t="s">
        <v>6</v>
      </c>
      <c r="K11" s="4" t="s">
        <v>6</v>
      </c>
      <c r="L11" s="4" t="s">
        <v>6</v>
      </c>
      <c r="M11" s="4" t="s">
        <v>6</v>
      </c>
    </row>
    <row r="12" spans="1:13" ht="30">
      <c r="A12" s="2" t="s">
        <v>1340</v>
      </c>
      <c r="B12" s="4">
        <v>406</v>
      </c>
      <c r="C12" s="4">
        <v>328</v>
      </c>
      <c r="D12" s="4" t="s">
        <v>6</v>
      </c>
      <c r="E12" s="4">
        <v>-10</v>
      </c>
      <c r="F12" s="4">
        <v>-7</v>
      </c>
      <c r="G12" s="4">
        <v>0</v>
      </c>
      <c r="H12" s="4">
        <v>-3</v>
      </c>
      <c r="I12" s="4" t="s">
        <v>6</v>
      </c>
      <c r="J12" s="4" t="s">
        <v>6</v>
      </c>
      <c r="K12" s="4" t="s">
        <v>6</v>
      </c>
      <c r="L12" s="4" t="s">
        <v>6</v>
      </c>
      <c r="M12" s="4" t="s">
        <v>6</v>
      </c>
    </row>
    <row r="13" spans="1:13">
      <c r="A13" s="2" t="s">
        <v>1341</v>
      </c>
      <c r="B13" s="6">
        <v>7764</v>
      </c>
      <c r="C13" s="4">
        <v>301</v>
      </c>
      <c r="D13" s="4" t="s">
        <v>6</v>
      </c>
      <c r="E13" s="4" t="s">
        <v>6</v>
      </c>
      <c r="F13" s="4" t="s">
        <v>6</v>
      </c>
      <c r="G13" s="4" t="s">
        <v>6</v>
      </c>
      <c r="H13" s="4" t="s">
        <v>6</v>
      </c>
      <c r="I13" s="6">
        <v>7172</v>
      </c>
      <c r="J13" s="4">
        <v>74</v>
      </c>
      <c r="K13" s="6">
        <v>7098</v>
      </c>
      <c r="L13" s="4" t="s">
        <v>6</v>
      </c>
      <c r="M13" s="4" t="s">
        <v>6</v>
      </c>
    </row>
    <row r="14" spans="1:13">
      <c r="A14" s="2" t="s">
        <v>1342</v>
      </c>
      <c r="B14" s="6">
        <v>1640</v>
      </c>
      <c r="C14" s="4">
        <v>498</v>
      </c>
      <c r="D14" s="4" t="s">
        <v>6</v>
      </c>
      <c r="E14" s="4" t="s">
        <v>6</v>
      </c>
      <c r="F14" s="6">
        <v>1080</v>
      </c>
      <c r="G14" s="4">
        <v>322</v>
      </c>
      <c r="H14" s="4">
        <v>111</v>
      </c>
      <c r="I14" s="4" t="s">
        <v>6</v>
      </c>
      <c r="J14" s="4" t="s">
        <v>6</v>
      </c>
      <c r="K14" s="4" t="s">
        <v>6</v>
      </c>
      <c r="L14" s="4" t="s">
        <v>6</v>
      </c>
      <c r="M14" s="4" t="s">
        <v>6</v>
      </c>
    </row>
    <row r="15" spans="1:13">
      <c r="A15" s="2" t="s">
        <v>1343</v>
      </c>
      <c r="B15" s="4" t="s">
        <v>6</v>
      </c>
      <c r="C15" s="4" t="s">
        <v>6</v>
      </c>
      <c r="D15" s="4" t="s">
        <v>6</v>
      </c>
      <c r="E15" s="6">
        <v>8461</v>
      </c>
      <c r="F15" s="4" t="s">
        <v>6</v>
      </c>
      <c r="G15" s="4">
        <v>320</v>
      </c>
      <c r="H15" s="4" t="s">
        <v>6</v>
      </c>
      <c r="I15" s="4" t="s">
        <v>6</v>
      </c>
      <c r="J15" s="4" t="s">
        <v>6</v>
      </c>
      <c r="K15" s="4" t="s">
        <v>6</v>
      </c>
      <c r="L15" s="4" t="s">
        <v>6</v>
      </c>
      <c r="M15" s="4" t="s">
        <v>6</v>
      </c>
    </row>
    <row r="16" spans="1:13" ht="30">
      <c r="A16" s="2" t="s">
        <v>1344</v>
      </c>
      <c r="B16" s="4" t="s">
        <v>6</v>
      </c>
      <c r="C16" s="4" t="s">
        <v>6</v>
      </c>
      <c r="D16" s="4" t="s">
        <v>6</v>
      </c>
      <c r="E16" s="4">
        <v>160</v>
      </c>
      <c r="F16" s="4" t="s">
        <v>6</v>
      </c>
      <c r="G16" s="4" t="s">
        <v>6</v>
      </c>
      <c r="H16" s="4" t="s">
        <v>6</v>
      </c>
      <c r="I16" s="4" t="s">
        <v>6</v>
      </c>
      <c r="J16" s="4" t="s">
        <v>6</v>
      </c>
      <c r="K16" s="4" t="s">
        <v>6</v>
      </c>
      <c r="L16" s="4" t="s">
        <v>6</v>
      </c>
      <c r="M16" s="4" t="s">
        <v>6</v>
      </c>
    </row>
    <row r="17" spans="1:13">
      <c r="A17" s="2" t="s">
        <v>45</v>
      </c>
      <c r="B17" s="7">
        <v>9404</v>
      </c>
      <c r="C17" s="7">
        <v>799</v>
      </c>
      <c r="D17" s="7">
        <v>854</v>
      </c>
      <c r="E17" s="7">
        <v>8611</v>
      </c>
      <c r="F17" s="4" t="s">
        <v>6</v>
      </c>
      <c r="G17" s="4" t="s">
        <v>6</v>
      </c>
      <c r="H17" s="4" t="s">
        <v>6</v>
      </c>
      <c r="I17" s="4" t="s">
        <v>6</v>
      </c>
      <c r="J17" s="4" t="s">
        <v>6</v>
      </c>
      <c r="K17" s="4" t="s">
        <v>6</v>
      </c>
      <c r="L17" s="4" t="s">
        <v>6</v>
      </c>
      <c r="M17" s="4" t="s">
        <v>6</v>
      </c>
    </row>
  </sheetData>
  <mergeCells count="5">
    <mergeCell ref="F1:H1"/>
    <mergeCell ref="K1:M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ht="30">
      <c r="A2" s="1" t="s">
        <v>91</v>
      </c>
      <c r="B2" s="1" t="s">
        <v>2</v>
      </c>
      <c r="C2" s="1" t="s">
        <v>33</v>
      </c>
      <c r="D2" s="1" t="s">
        <v>92</v>
      </c>
    </row>
    <row r="3" spans="1:4">
      <c r="A3" s="2" t="s">
        <v>1276</v>
      </c>
      <c r="B3" s="4" t="s">
        <v>6</v>
      </c>
      <c r="C3" s="4" t="s">
        <v>6</v>
      </c>
      <c r="D3" s="4" t="s">
        <v>6</v>
      </c>
    </row>
    <row r="4" spans="1:4">
      <c r="A4" s="3" t="s">
        <v>1247</v>
      </c>
      <c r="B4" s="4" t="s">
        <v>6</v>
      </c>
      <c r="C4" s="4" t="s">
        <v>6</v>
      </c>
      <c r="D4" s="4" t="s">
        <v>6</v>
      </c>
    </row>
    <row r="5" spans="1:4" ht="45">
      <c r="A5" s="2" t="s">
        <v>1346</v>
      </c>
      <c r="B5" s="7">
        <v>3659</v>
      </c>
      <c r="C5" s="7">
        <v>3598</v>
      </c>
      <c r="D5" s="7">
        <v>3905</v>
      </c>
    </row>
    <row r="6" spans="1:4" ht="30">
      <c r="A6" s="2" t="s">
        <v>1347</v>
      </c>
      <c r="B6" s="7">
        <v>836</v>
      </c>
      <c r="C6" s="7">
        <v>875</v>
      </c>
      <c r="D6" s="7">
        <v>1083</v>
      </c>
    </row>
    <row r="7" spans="1:4" ht="30">
      <c r="A7" s="2" t="s">
        <v>1348</v>
      </c>
      <c r="B7" s="9">
        <v>7.29</v>
      </c>
      <c r="C7" s="9">
        <v>7.62</v>
      </c>
      <c r="D7" s="9">
        <v>9.4</v>
      </c>
    </row>
    <row r="8" spans="1:4" ht="30">
      <c r="A8" s="2" t="s">
        <v>1349</v>
      </c>
      <c r="B8" s="9">
        <v>7.25</v>
      </c>
      <c r="C8" s="9">
        <v>7.57</v>
      </c>
      <c r="D8" s="9">
        <v>9.3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6.42578125" bestFit="1" customWidth="1"/>
    <col min="3" max="3" width="12.28515625" bestFit="1" customWidth="1"/>
    <col min="4" max="6" width="36.5703125" bestFit="1" customWidth="1"/>
    <col min="7" max="8" width="27.5703125" bestFit="1" customWidth="1"/>
    <col min="9" max="9" width="15.140625" bestFit="1" customWidth="1"/>
    <col min="10" max="11" width="15.5703125" bestFit="1" customWidth="1"/>
    <col min="12" max="16" width="36.5703125" bestFit="1" customWidth="1"/>
  </cols>
  <sheetData>
    <row r="1" spans="1:16" ht="15" customHeight="1">
      <c r="A1" s="1" t="s">
        <v>1350</v>
      </c>
      <c r="B1" s="1" t="s">
        <v>1</v>
      </c>
      <c r="C1" s="1"/>
      <c r="D1" s="8" t="s">
        <v>1</v>
      </c>
      <c r="E1" s="8"/>
      <c r="F1" s="8"/>
      <c r="G1" s="1"/>
      <c r="H1" s="1"/>
      <c r="I1" s="8"/>
      <c r="J1" s="8"/>
      <c r="K1" s="1"/>
      <c r="L1" s="8"/>
      <c r="M1" s="8"/>
      <c r="N1" s="8"/>
      <c r="O1" s="1"/>
      <c r="P1" s="1"/>
    </row>
    <row r="2" spans="1:16">
      <c r="A2" s="1" t="s">
        <v>32</v>
      </c>
      <c r="B2" s="8" t="s">
        <v>2</v>
      </c>
      <c r="C2" s="8" t="s">
        <v>33</v>
      </c>
      <c r="D2" s="1" t="s">
        <v>2</v>
      </c>
      <c r="E2" s="1" t="s">
        <v>2</v>
      </c>
      <c r="F2" s="1" t="s">
        <v>33</v>
      </c>
      <c r="G2" s="1" t="s">
        <v>2</v>
      </c>
      <c r="H2" s="1" t="s">
        <v>33</v>
      </c>
      <c r="I2" s="1" t="s">
        <v>2</v>
      </c>
      <c r="J2" s="1" t="s">
        <v>2</v>
      </c>
      <c r="K2" s="1" t="s">
        <v>33</v>
      </c>
      <c r="L2" s="1" t="s">
        <v>2</v>
      </c>
      <c r="M2" s="1" t="s">
        <v>2</v>
      </c>
      <c r="N2" s="1" t="s">
        <v>2</v>
      </c>
      <c r="O2" s="1" t="s">
        <v>33</v>
      </c>
      <c r="P2" s="1" t="s">
        <v>1359</v>
      </c>
    </row>
    <row r="3" spans="1:16" ht="30">
      <c r="A3" s="1"/>
      <c r="B3" s="8"/>
      <c r="C3" s="8"/>
      <c r="D3" s="1" t="s">
        <v>1351</v>
      </c>
      <c r="E3" s="1" t="s">
        <v>1352</v>
      </c>
      <c r="F3" s="1" t="s">
        <v>1352</v>
      </c>
      <c r="G3" s="1" t="s">
        <v>1353</v>
      </c>
      <c r="H3" s="1" t="s">
        <v>1353</v>
      </c>
      <c r="I3" s="1" t="s">
        <v>1354</v>
      </c>
      <c r="J3" s="1" t="s">
        <v>1355</v>
      </c>
      <c r="K3" s="1" t="s">
        <v>1355</v>
      </c>
      <c r="L3" s="1" t="s">
        <v>1356</v>
      </c>
      <c r="M3" s="1" t="s">
        <v>1357</v>
      </c>
      <c r="N3" s="1" t="s">
        <v>1358</v>
      </c>
      <c r="O3" s="1" t="s">
        <v>1358</v>
      </c>
      <c r="P3" s="1" t="s">
        <v>1360</v>
      </c>
    </row>
    <row r="4" spans="1:16" ht="30">
      <c r="A4" s="1"/>
      <c r="B4" s="8"/>
      <c r="C4" s="8"/>
      <c r="D4" s="1"/>
      <c r="E4" s="1"/>
      <c r="F4" s="1"/>
      <c r="G4" s="1"/>
      <c r="H4" s="1"/>
      <c r="I4" s="1"/>
      <c r="J4" s="1"/>
      <c r="K4" s="1"/>
      <c r="L4" s="1"/>
      <c r="M4" s="1"/>
      <c r="N4" s="1"/>
      <c r="O4" s="1"/>
      <c r="P4" s="1" t="s">
        <v>1358</v>
      </c>
    </row>
    <row r="5" spans="1:16" ht="30">
      <c r="A5" s="3" t="s">
        <v>136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37</v>
      </c>
      <c r="B6" s="7">
        <v>277</v>
      </c>
      <c r="C6" s="7">
        <v>87</v>
      </c>
      <c r="D6" s="4" t="s">
        <v>6</v>
      </c>
      <c r="E6" s="7">
        <v>38</v>
      </c>
      <c r="F6" s="7">
        <v>31</v>
      </c>
      <c r="G6" s="7">
        <v>37</v>
      </c>
      <c r="H6" s="7">
        <v>18</v>
      </c>
      <c r="I6" s="7">
        <v>114</v>
      </c>
      <c r="J6" s="7">
        <v>75</v>
      </c>
      <c r="K6" s="7">
        <v>34</v>
      </c>
      <c r="L6" s="4" t="s">
        <v>6</v>
      </c>
      <c r="M6" s="4" t="s">
        <v>6</v>
      </c>
      <c r="N6" s="4" t="s">
        <v>6</v>
      </c>
      <c r="O6" s="4" t="s">
        <v>6</v>
      </c>
      <c r="P6" s="4" t="s">
        <v>6</v>
      </c>
    </row>
    <row r="7" spans="1:16">
      <c r="A7" s="2" t="s">
        <v>1362</v>
      </c>
      <c r="B7" s="4">
        <v>87</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1363</v>
      </c>
      <c r="B8" s="4" t="s">
        <v>6</v>
      </c>
      <c r="C8" s="4" t="s">
        <v>6</v>
      </c>
      <c r="D8" s="4" t="s">
        <v>1364</v>
      </c>
      <c r="E8" s="4" t="s">
        <v>1365</v>
      </c>
      <c r="F8" s="4" t="s">
        <v>6</v>
      </c>
      <c r="G8" s="4" t="s">
        <v>6</v>
      </c>
      <c r="H8" s="4" t="s">
        <v>6</v>
      </c>
      <c r="I8" s="4" t="s">
        <v>6</v>
      </c>
      <c r="J8" s="4" t="s">
        <v>6</v>
      </c>
      <c r="K8" s="4" t="s">
        <v>6</v>
      </c>
      <c r="L8" s="4" t="s">
        <v>6</v>
      </c>
      <c r="M8" s="4" t="s">
        <v>6</v>
      </c>
      <c r="N8" s="4" t="s">
        <v>6</v>
      </c>
      <c r="O8" s="4" t="s">
        <v>6</v>
      </c>
      <c r="P8" s="4" t="s">
        <v>6</v>
      </c>
    </row>
    <row r="9" spans="1:16">
      <c r="A9" s="2" t="s">
        <v>1366</v>
      </c>
      <c r="B9" s="4" t="s">
        <v>6</v>
      </c>
      <c r="C9" s="4" t="s">
        <v>6</v>
      </c>
      <c r="D9" s="4" t="s">
        <v>6</v>
      </c>
      <c r="E9" s="4">
        <v>154</v>
      </c>
      <c r="F9" s="4">
        <v>67</v>
      </c>
      <c r="G9" s="4" t="s">
        <v>6</v>
      </c>
      <c r="H9" s="4" t="s">
        <v>6</v>
      </c>
      <c r="I9" s="4" t="s">
        <v>6</v>
      </c>
      <c r="J9" s="4" t="s">
        <v>6</v>
      </c>
      <c r="K9" s="4" t="s">
        <v>6</v>
      </c>
      <c r="L9" s="4" t="s">
        <v>6</v>
      </c>
      <c r="M9" s="4" t="s">
        <v>6</v>
      </c>
      <c r="N9" s="4" t="s">
        <v>6</v>
      </c>
      <c r="O9" s="4" t="s">
        <v>6</v>
      </c>
      <c r="P9" s="4" t="s">
        <v>6</v>
      </c>
    </row>
    <row r="10" spans="1:16">
      <c r="A10" s="2" t="s">
        <v>1367</v>
      </c>
      <c r="B10" s="4" t="s">
        <v>6</v>
      </c>
      <c r="C10" s="4" t="s">
        <v>6</v>
      </c>
      <c r="D10" s="4" t="s">
        <v>6</v>
      </c>
      <c r="E10" s="4">
        <v>116</v>
      </c>
      <c r="F10" s="4">
        <v>37</v>
      </c>
      <c r="G10" s="4" t="s">
        <v>6</v>
      </c>
      <c r="H10" s="4" t="s">
        <v>6</v>
      </c>
      <c r="I10" s="4" t="s">
        <v>6</v>
      </c>
      <c r="J10" s="4" t="s">
        <v>6</v>
      </c>
      <c r="K10" s="4" t="s">
        <v>6</v>
      </c>
      <c r="L10" s="4" t="s">
        <v>6</v>
      </c>
      <c r="M10" s="4" t="s">
        <v>6</v>
      </c>
      <c r="N10" s="4" t="s">
        <v>6</v>
      </c>
      <c r="O10" s="4" t="s">
        <v>6</v>
      </c>
      <c r="P10" s="4" t="s">
        <v>6</v>
      </c>
    </row>
    <row r="11" spans="1:16" ht="30">
      <c r="A11" s="2" t="s">
        <v>1368</v>
      </c>
      <c r="B11" s="4">
        <v>161</v>
      </c>
      <c r="C11" s="4">
        <v>163</v>
      </c>
      <c r="D11" s="4" t="s">
        <v>6</v>
      </c>
      <c r="E11" s="4" t="s">
        <v>6</v>
      </c>
      <c r="F11" s="4" t="s">
        <v>6</v>
      </c>
      <c r="G11" s="4" t="s">
        <v>6</v>
      </c>
      <c r="H11" s="4" t="s">
        <v>6</v>
      </c>
      <c r="I11" s="4" t="s">
        <v>6</v>
      </c>
      <c r="J11" s="4">
        <v>100</v>
      </c>
      <c r="K11" s="4">
        <v>100</v>
      </c>
      <c r="L11" s="4" t="s">
        <v>6</v>
      </c>
      <c r="M11" s="4" t="s">
        <v>6</v>
      </c>
      <c r="N11" s="4">
        <v>60</v>
      </c>
      <c r="O11" s="4">
        <v>60</v>
      </c>
      <c r="P11" s="4">
        <v>50</v>
      </c>
    </row>
    <row r="12" spans="1:16">
      <c r="A12" s="2" t="s">
        <v>1369</v>
      </c>
      <c r="B12" s="4" t="s">
        <v>6</v>
      </c>
      <c r="C12" s="4" t="s">
        <v>6</v>
      </c>
      <c r="D12" s="4" t="s">
        <v>6</v>
      </c>
      <c r="E12" s="4" t="s">
        <v>6</v>
      </c>
      <c r="F12" s="4" t="s">
        <v>6</v>
      </c>
      <c r="G12" s="4" t="s">
        <v>6</v>
      </c>
      <c r="H12" s="4" t="s">
        <v>6</v>
      </c>
      <c r="I12" s="4" t="s">
        <v>6</v>
      </c>
      <c r="J12" s="4" t="s">
        <v>6</v>
      </c>
      <c r="K12" s="4" t="s">
        <v>6</v>
      </c>
      <c r="L12" s="7">
        <v>50</v>
      </c>
      <c r="M12" s="7">
        <v>10</v>
      </c>
      <c r="N12" s="4" t="s">
        <v>6</v>
      </c>
      <c r="O12" s="4" t="s">
        <v>6</v>
      </c>
      <c r="P12" s="4" t="s">
        <v>6</v>
      </c>
    </row>
  </sheetData>
  <mergeCells count="5">
    <mergeCell ref="D1:F1"/>
    <mergeCell ref="I1:J1"/>
    <mergeCell ref="L1:N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12" width="36.5703125" bestFit="1" customWidth="1"/>
    <col min="13" max="13" width="19.140625" bestFit="1" customWidth="1"/>
    <col min="14" max="14" width="22.42578125" bestFit="1" customWidth="1"/>
    <col min="15" max="15" width="36.5703125" bestFit="1" customWidth="1"/>
  </cols>
  <sheetData>
    <row r="1" spans="1:15" ht="15" customHeight="1">
      <c r="A1" s="1" t="s">
        <v>1370</v>
      </c>
      <c r="B1" s="1" t="s">
        <v>1371</v>
      </c>
      <c r="C1" s="8" t="s">
        <v>1</v>
      </c>
      <c r="D1" s="8"/>
      <c r="E1" s="8"/>
      <c r="F1" s="1" t="s">
        <v>1372</v>
      </c>
      <c r="G1" s="1" t="s">
        <v>1373</v>
      </c>
      <c r="H1" s="1" t="s">
        <v>1</v>
      </c>
      <c r="I1" s="1" t="s">
        <v>1372</v>
      </c>
      <c r="J1" s="1"/>
      <c r="K1" s="1"/>
      <c r="L1" s="1"/>
      <c r="M1" s="8"/>
      <c r="N1" s="8"/>
      <c r="O1" s="8"/>
    </row>
    <row r="2" spans="1:15">
      <c r="A2" s="1" t="s">
        <v>32</v>
      </c>
      <c r="B2" s="8" t="s">
        <v>2</v>
      </c>
      <c r="C2" s="8" t="s">
        <v>2</v>
      </c>
      <c r="D2" s="8" t="s">
        <v>33</v>
      </c>
      <c r="E2" s="8" t="s">
        <v>92</v>
      </c>
      <c r="F2" s="8" t="s">
        <v>2</v>
      </c>
      <c r="G2" s="1" t="s">
        <v>1374</v>
      </c>
      <c r="H2" s="1" t="s">
        <v>2</v>
      </c>
      <c r="I2" s="1" t="s">
        <v>2</v>
      </c>
      <c r="J2" s="1" t="s">
        <v>33</v>
      </c>
      <c r="K2" s="1" t="s">
        <v>1376</v>
      </c>
      <c r="L2" s="1" t="s">
        <v>1377</v>
      </c>
      <c r="M2" s="1" t="s">
        <v>2</v>
      </c>
      <c r="N2" s="1" t="s">
        <v>2</v>
      </c>
      <c r="O2" s="1" t="s">
        <v>2</v>
      </c>
    </row>
    <row r="3" spans="1:15" ht="30">
      <c r="A3" s="1"/>
      <c r="B3" s="8"/>
      <c r="C3" s="8"/>
      <c r="D3" s="8"/>
      <c r="E3" s="8"/>
      <c r="F3" s="8"/>
      <c r="G3" s="1" t="s">
        <v>1375</v>
      </c>
      <c r="H3" s="1" t="s">
        <v>1375</v>
      </c>
      <c r="I3" s="1" t="s">
        <v>1375</v>
      </c>
      <c r="J3" s="1" t="s">
        <v>1375</v>
      </c>
      <c r="K3" s="1" t="s">
        <v>1375</v>
      </c>
      <c r="L3" s="1" t="s">
        <v>1375</v>
      </c>
      <c r="M3" s="1" t="s">
        <v>1378</v>
      </c>
      <c r="N3" s="1" t="s">
        <v>1379</v>
      </c>
      <c r="O3" s="1" t="s">
        <v>1380</v>
      </c>
    </row>
    <row r="4" spans="1:15" ht="30">
      <c r="A4" s="3" t="s">
        <v>1381</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382</v>
      </c>
      <c r="B5" s="4" t="s">
        <v>6</v>
      </c>
      <c r="C5" s="4" t="s">
        <v>6</v>
      </c>
      <c r="D5" s="4" t="s">
        <v>6</v>
      </c>
      <c r="E5" s="4" t="s">
        <v>6</v>
      </c>
      <c r="F5" s="4" t="s">
        <v>6</v>
      </c>
      <c r="G5" s="4" t="s">
        <v>6</v>
      </c>
      <c r="H5" s="4" t="s">
        <v>6</v>
      </c>
      <c r="I5" s="4" t="s">
        <v>6</v>
      </c>
      <c r="J5" s="4" t="s">
        <v>6</v>
      </c>
      <c r="K5" s="4" t="s">
        <v>6</v>
      </c>
      <c r="L5" s="4">
        <v>31.6</v>
      </c>
      <c r="M5" s="4" t="s">
        <v>6</v>
      </c>
      <c r="N5" s="4" t="s">
        <v>6</v>
      </c>
      <c r="O5" s="4" t="s">
        <v>6</v>
      </c>
    </row>
    <row r="6" spans="1:15" ht="30">
      <c r="A6" s="2" t="s">
        <v>1383</v>
      </c>
      <c r="B6" s="4" t="s">
        <v>6</v>
      </c>
      <c r="C6" s="4" t="s">
        <v>6</v>
      </c>
      <c r="D6" s="4" t="s">
        <v>6</v>
      </c>
      <c r="E6" s="4" t="s">
        <v>6</v>
      </c>
      <c r="F6" s="4" t="s">
        <v>6</v>
      </c>
      <c r="G6" s="4" t="s">
        <v>6</v>
      </c>
      <c r="H6" s="4" t="s">
        <v>6</v>
      </c>
      <c r="I6" s="4" t="s">
        <v>6</v>
      </c>
      <c r="J6" s="4" t="s">
        <v>6</v>
      </c>
      <c r="K6" s="4" t="s">
        <v>6</v>
      </c>
      <c r="L6" s="230">
        <v>0.12</v>
      </c>
      <c r="M6" s="4" t="s">
        <v>6</v>
      </c>
      <c r="N6" s="4" t="s">
        <v>6</v>
      </c>
      <c r="O6" s="4" t="s">
        <v>6</v>
      </c>
    </row>
    <row r="7" spans="1:15" ht="30">
      <c r="A7" s="2" t="s">
        <v>1384</v>
      </c>
      <c r="B7" s="4" t="s">
        <v>6</v>
      </c>
      <c r="C7" s="4" t="s">
        <v>6</v>
      </c>
      <c r="D7" s="4" t="s">
        <v>6</v>
      </c>
      <c r="E7" s="4" t="s">
        <v>6</v>
      </c>
      <c r="F7" s="4" t="s">
        <v>6</v>
      </c>
      <c r="G7" s="7">
        <v>514</v>
      </c>
      <c r="H7" s="4" t="s">
        <v>6</v>
      </c>
      <c r="I7" s="4" t="s">
        <v>6</v>
      </c>
      <c r="J7" s="4" t="s">
        <v>6</v>
      </c>
      <c r="K7" s="4" t="s">
        <v>6</v>
      </c>
      <c r="L7" s="4" t="s">
        <v>6</v>
      </c>
      <c r="M7" s="4" t="s">
        <v>6</v>
      </c>
      <c r="N7" s="4" t="s">
        <v>6</v>
      </c>
      <c r="O7" s="4" t="s">
        <v>6</v>
      </c>
    </row>
    <row r="8" spans="1:15">
      <c r="A8" s="2" t="s">
        <v>1385</v>
      </c>
      <c r="B8" s="4">
        <v>33</v>
      </c>
      <c r="C8" s="4">
        <v>33</v>
      </c>
      <c r="D8" s="4" t="s">
        <v>6</v>
      </c>
      <c r="E8" s="4" t="s">
        <v>6</v>
      </c>
      <c r="F8" s="4">
        <v>33</v>
      </c>
      <c r="G8" s="4" t="s">
        <v>6</v>
      </c>
      <c r="H8" s="4">
        <v>324</v>
      </c>
      <c r="I8" s="4">
        <v>324</v>
      </c>
      <c r="J8" s="4">
        <v>391</v>
      </c>
      <c r="K8" s="4" t="s">
        <v>6</v>
      </c>
      <c r="L8" s="4" t="s">
        <v>6</v>
      </c>
      <c r="M8" s="4" t="s">
        <v>6</v>
      </c>
      <c r="N8" s="4" t="s">
        <v>6</v>
      </c>
      <c r="O8" s="4" t="s">
        <v>6</v>
      </c>
    </row>
    <row r="9" spans="1:15" ht="45">
      <c r="A9" s="2" t="s">
        <v>1386</v>
      </c>
      <c r="B9" s="4" t="s">
        <v>6</v>
      </c>
      <c r="C9" s="4" t="s">
        <v>6</v>
      </c>
      <c r="D9" s="4" t="s">
        <v>6</v>
      </c>
      <c r="E9" s="4" t="s">
        <v>6</v>
      </c>
      <c r="F9" s="4" t="s">
        <v>6</v>
      </c>
      <c r="G9" s="4" t="s">
        <v>6</v>
      </c>
      <c r="H9" s="4">
        <v>190</v>
      </c>
      <c r="I9" s="4">
        <v>190</v>
      </c>
      <c r="J9" s="4" t="s">
        <v>6</v>
      </c>
      <c r="K9" s="4">
        <v>9</v>
      </c>
      <c r="L9" s="4" t="s">
        <v>6</v>
      </c>
      <c r="M9" s="4" t="s">
        <v>6</v>
      </c>
      <c r="N9" s="4" t="s">
        <v>6</v>
      </c>
      <c r="O9" s="4" t="s">
        <v>6</v>
      </c>
    </row>
    <row r="10" spans="1:15" ht="60">
      <c r="A10" s="2" t="s">
        <v>1387</v>
      </c>
      <c r="B10" s="4" t="s">
        <v>6</v>
      </c>
      <c r="C10" s="4" t="s">
        <v>6</v>
      </c>
      <c r="D10" s="4" t="s">
        <v>6</v>
      </c>
      <c r="E10" s="4" t="s">
        <v>6</v>
      </c>
      <c r="F10" s="4" t="s">
        <v>6</v>
      </c>
      <c r="G10" s="4" t="s">
        <v>6</v>
      </c>
      <c r="H10" s="4">
        <v>67</v>
      </c>
      <c r="I10" s="4" t="s">
        <v>6</v>
      </c>
      <c r="J10" s="4" t="s">
        <v>6</v>
      </c>
      <c r="K10" s="4" t="s">
        <v>6</v>
      </c>
      <c r="L10" s="4" t="s">
        <v>6</v>
      </c>
      <c r="M10" s="4" t="s">
        <v>6</v>
      </c>
      <c r="N10" s="4" t="s">
        <v>6</v>
      </c>
      <c r="O10" s="4" t="s">
        <v>6</v>
      </c>
    </row>
    <row r="11" spans="1:15" ht="30">
      <c r="A11" s="2" t="s">
        <v>1388</v>
      </c>
      <c r="B11" s="4" t="s">
        <v>6</v>
      </c>
      <c r="C11" s="4" t="s">
        <v>6</v>
      </c>
      <c r="D11" s="4" t="s">
        <v>6</v>
      </c>
      <c r="E11" s="4" t="s">
        <v>6</v>
      </c>
      <c r="F11" s="4" t="s">
        <v>6</v>
      </c>
      <c r="G11" s="4" t="s">
        <v>6</v>
      </c>
      <c r="H11" s="4" t="s">
        <v>6</v>
      </c>
      <c r="I11" s="4">
        <v>162</v>
      </c>
      <c r="J11" s="4" t="s">
        <v>6</v>
      </c>
      <c r="K11" s="4" t="s">
        <v>6</v>
      </c>
      <c r="L11" s="4" t="s">
        <v>6</v>
      </c>
      <c r="M11" s="4" t="s">
        <v>6</v>
      </c>
      <c r="N11" s="4" t="s">
        <v>6</v>
      </c>
      <c r="O11" s="4" t="s">
        <v>6</v>
      </c>
    </row>
    <row r="12" spans="1:15" ht="45">
      <c r="A12" s="2" t="s">
        <v>1389</v>
      </c>
      <c r="B12" s="230">
        <v>0.32</v>
      </c>
      <c r="C12" s="230">
        <v>0.32</v>
      </c>
      <c r="D12" s="4" t="s">
        <v>6</v>
      </c>
      <c r="E12" s="4" t="s">
        <v>6</v>
      </c>
      <c r="F12" s="230">
        <v>0.32</v>
      </c>
      <c r="G12" s="4" t="s">
        <v>6</v>
      </c>
      <c r="H12" s="4" t="s">
        <v>6</v>
      </c>
      <c r="I12" s="4" t="s">
        <v>6</v>
      </c>
      <c r="J12" s="4" t="s">
        <v>6</v>
      </c>
      <c r="K12" s="4" t="s">
        <v>6</v>
      </c>
      <c r="L12" s="4" t="s">
        <v>6</v>
      </c>
      <c r="M12" s="4" t="s">
        <v>6</v>
      </c>
      <c r="N12" s="4" t="s">
        <v>6</v>
      </c>
      <c r="O12" s="4" t="s">
        <v>6</v>
      </c>
    </row>
    <row r="13" spans="1:15">
      <c r="A13" s="2" t="s">
        <v>1390</v>
      </c>
      <c r="B13" s="4">
        <v>0.42449999999999999</v>
      </c>
      <c r="C13" s="4">
        <v>0.42449999999999999</v>
      </c>
      <c r="D13" s="4" t="s">
        <v>6</v>
      </c>
      <c r="E13" s="4" t="s">
        <v>6</v>
      </c>
      <c r="F13" s="4">
        <v>0.42449999999999999</v>
      </c>
      <c r="G13" s="4" t="s">
        <v>6</v>
      </c>
      <c r="H13" s="4" t="s">
        <v>6</v>
      </c>
      <c r="I13" s="4" t="s">
        <v>6</v>
      </c>
      <c r="J13" s="4" t="s">
        <v>6</v>
      </c>
      <c r="K13" s="4" t="s">
        <v>6</v>
      </c>
      <c r="L13" s="4" t="s">
        <v>6</v>
      </c>
      <c r="M13" s="4" t="s">
        <v>6</v>
      </c>
      <c r="N13" s="4" t="s">
        <v>6</v>
      </c>
      <c r="O13" s="4" t="s">
        <v>6</v>
      </c>
    </row>
    <row r="14" spans="1:15">
      <c r="A14" s="2" t="s">
        <v>1391</v>
      </c>
      <c r="B14" s="4">
        <v>0.05</v>
      </c>
      <c r="C14" s="4">
        <v>0.13</v>
      </c>
      <c r="D14" s="4" t="s">
        <v>6</v>
      </c>
      <c r="E14" s="4" t="s">
        <v>6</v>
      </c>
      <c r="F14" s="4">
        <v>0.33</v>
      </c>
      <c r="G14" s="4" t="s">
        <v>6</v>
      </c>
      <c r="H14" s="4" t="s">
        <v>6</v>
      </c>
      <c r="I14" s="4" t="s">
        <v>6</v>
      </c>
      <c r="J14" s="4" t="s">
        <v>6</v>
      </c>
      <c r="K14" s="4" t="s">
        <v>6</v>
      </c>
      <c r="L14" s="4" t="s">
        <v>6</v>
      </c>
      <c r="M14" s="4" t="s">
        <v>6</v>
      </c>
      <c r="N14" s="4" t="s">
        <v>6</v>
      </c>
      <c r="O14" s="4" t="s">
        <v>6</v>
      </c>
    </row>
    <row r="15" spans="1:15" ht="30">
      <c r="A15" s="2" t="s">
        <v>196</v>
      </c>
      <c r="B15" s="4" t="s">
        <v>6</v>
      </c>
      <c r="C15" s="4">
        <v>-18</v>
      </c>
      <c r="D15" s="4">
        <v>-2</v>
      </c>
      <c r="E15" s="4">
        <v>2</v>
      </c>
      <c r="F15" s="4" t="s">
        <v>6</v>
      </c>
      <c r="G15" s="4" t="s">
        <v>6</v>
      </c>
      <c r="H15" s="4" t="s">
        <v>6</v>
      </c>
      <c r="I15" s="4" t="s">
        <v>6</v>
      </c>
      <c r="J15" s="4" t="s">
        <v>6</v>
      </c>
      <c r="K15" s="4" t="s">
        <v>6</v>
      </c>
      <c r="L15" s="4" t="s">
        <v>6</v>
      </c>
      <c r="M15" s="4" t="s">
        <v>6</v>
      </c>
      <c r="N15" s="4" t="s">
        <v>6</v>
      </c>
      <c r="O15" s="4" t="s">
        <v>6</v>
      </c>
    </row>
    <row r="16" spans="1:15" ht="45">
      <c r="A16" s="2" t="s">
        <v>1392</v>
      </c>
      <c r="B16" s="4" t="s">
        <v>6</v>
      </c>
      <c r="C16" s="4" t="s">
        <v>6</v>
      </c>
      <c r="D16" s="4" t="s">
        <v>6</v>
      </c>
      <c r="E16" s="4" t="s">
        <v>6</v>
      </c>
      <c r="F16" s="4" t="s">
        <v>6</v>
      </c>
      <c r="G16" s="4" t="s">
        <v>6</v>
      </c>
      <c r="H16" s="4" t="s">
        <v>6</v>
      </c>
      <c r="I16" s="4">
        <v>28</v>
      </c>
      <c r="J16" s="4" t="s">
        <v>6</v>
      </c>
      <c r="K16" s="4" t="s">
        <v>6</v>
      </c>
      <c r="L16" s="4" t="s">
        <v>6</v>
      </c>
      <c r="M16" s="4" t="s">
        <v>6</v>
      </c>
      <c r="N16" s="4" t="s">
        <v>6</v>
      </c>
      <c r="O16" s="4" t="s">
        <v>6</v>
      </c>
    </row>
    <row r="17" spans="1:15" ht="30">
      <c r="A17" s="2" t="s">
        <v>1393</v>
      </c>
      <c r="B17" s="4" t="s">
        <v>6</v>
      </c>
      <c r="C17" s="4" t="s">
        <v>6</v>
      </c>
      <c r="D17" s="4" t="s">
        <v>6</v>
      </c>
      <c r="E17" s="4" t="s">
        <v>6</v>
      </c>
      <c r="F17" s="4" t="s">
        <v>6</v>
      </c>
      <c r="G17" s="4" t="s">
        <v>6</v>
      </c>
      <c r="H17" s="4" t="s">
        <v>6</v>
      </c>
      <c r="I17" s="4" t="s">
        <v>6</v>
      </c>
      <c r="J17" s="4" t="s">
        <v>6</v>
      </c>
      <c r="K17" s="4" t="s">
        <v>6</v>
      </c>
      <c r="L17" s="4" t="s">
        <v>6</v>
      </c>
      <c r="M17" s="230">
        <v>0.04</v>
      </c>
      <c r="N17" s="230">
        <v>0.02</v>
      </c>
      <c r="O17" s="4" t="s">
        <v>6</v>
      </c>
    </row>
    <row r="18" spans="1:15">
      <c r="A18" s="2" t="s">
        <v>1394</v>
      </c>
      <c r="B18" s="4" t="s">
        <v>6</v>
      </c>
      <c r="C18" s="4" t="s">
        <v>6</v>
      </c>
      <c r="D18" s="4" t="s">
        <v>6</v>
      </c>
      <c r="E18" s="4" t="s">
        <v>6</v>
      </c>
      <c r="F18" s="4" t="s">
        <v>6</v>
      </c>
      <c r="G18" s="4" t="s">
        <v>6</v>
      </c>
      <c r="H18" s="4" t="s">
        <v>6</v>
      </c>
      <c r="I18" s="4" t="s">
        <v>6</v>
      </c>
      <c r="J18" s="4" t="s">
        <v>6</v>
      </c>
      <c r="K18" s="4" t="s">
        <v>6</v>
      </c>
      <c r="L18" s="4" t="s">
        <v>6</v>
      </c>
      <c r="M18" s="4" t="s">
        <v>6</v>
      </c>
      <c r="N18" s="4" t="s">
        <v>6</v>
      </c>
      <c r="O18" s="7">
        <v>177</v>
      </c>
    </row>
  </sheetData>
  <mergeCells count="7">
    <mergeCell ref="C1:E1"/>
    <mergeCell ref="M1:O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395</v>
      </c>
      <c r="B1" s="8" t="s">
        <v>1</v>
      </c>
      <c r="C1" s="8"/>
    </row>
    <row r="2" spans="1:3">
      <c r="A2" s="1" t="s">
        <v>32</v>
      </c>
      <c r="B2" s="1" t="s">
        <v>2</v>
      </c>
      <c r="C2" s="1" t="s">
        <v>33</v>
      </c>
    </row>
    <row r="3" spans="1:3" ht="30">
      <c r="A3" s="3" t="s">
        <v>1396</v>
      </c>
      <c r="B3" s="4" t="s">
        <v>6</v>
      </c>
      <c r="C3" s="4" t="s">
        <v>6</v>
      </c>
    </row>
    <row r="4" spans="1:3">
      <c r="A4" s="2" t="s">
        <v>395</v>
      </c>
      <c r="B4" s="7">
        <v>398</v>
      </c>
      <c r="C4" s="4" t="s">
        <v>6</v>
      </c>
    </row>
    <row r="5" spans="1:3">
      <c r="A5" s="2" t="s">
        <v>1397</v>
      </c>
      <c r="B5" s="4">
        <v>0</v>
      </c>
      <c r="C5" s="4" t="s">
        <v>6</v>
      </c>
    </row>
    <row r="6" spans="1:3">
      <c r="A6" s="2" t="s">
        <v>1398</v>
      </c>
      <c r="B6" s="4">
        <v>0</v>
      </c>
      <c r="C6" s="4" t="s">
        <v>6</v>
      </c>
    </row>
    <row r="7" spans="1:3">
      <c r="A7" s="2" t="s">
        <v>1399</v>
      </c>
      <c r="B7" s="4">
        <v>398</v>
      </c>
      <c r="C7" s="4" t="s">
        <v>6</v>
      </c>
    </row>
    <row r="8" spans="1:3">
      <c r="A8" s="2" t="s">
        <v>1400</v>
      </c>
      <c r="B8" s="4" t="s">
        <v>6</v>
      </c>
      <c r="C8" s="4" t="s">
        <v>6</v>
      </c>
    </row>
    <row r="9" spans="1:3" ht="30">
      <c r="A9" s="3" t="s">
        <v>1396</v>
      </c>
      <c r="B9" s="4" t="s">
        <v>6</v>
      </c>
      <c r="C9" s="4" t="s">
        <v>6</v>
      </c>
    </row>
    <row r="10" spans="1:3">
      <c r="A10" s="2" t="s">
        <v>395</v>
      </c>
      <c r="B10" s="4">
        <v>324</v>
      </c>
      <c r="C10" s="4" t="s">
        <v>6</v>
      </c>
    </row>
    <row r="11" spans="1:3">
      <c r="A11" s="2" t="s">
        <v>1397</v>
      </c>
      <c r="B11" s="4">
        <v>0</v>
      </c>
      <c r="C11" s="4">
        <v>0</v>
      </c>
    </row>
    <row r="12" spans="1:3">
      <c r="A12" s="2" t="s">
        <v>1398</v>
      </c>
      <c r="B12" s="4">
        <v>0</v>
      </c>
      <c r="C12" s="4">
        <v>-123</v>
      </c>
    </row>
    <row r="13" spans="1:3">
      <c r="A13" s="2" t="s">
        <v>1399</v>
      </c>
      <c r="B13" s="4">
        <v>324</v>
      </c>
      <c r="C13" s="4">
        <v>391</v>
      </c>
    </row>
    <row r="14" spans="1:3">
      <c r="A14" s="2" t="s">
        <v>1401</v>
      </c>
      <c r="B14" s="4" t="s">
        <v>6</v>
      </c>
      <c r="C14" s="4" t="s">
        <v>6</v>
      </c>
    </row>
    <row r="15" spans="1:3" ht="30">
      <c r="A15" s="3" t="s">
        <v>1396</v>
      </c>
      <c r="B15" s="4" t="s">
        <v>6</v>
      </c>
      <c r="C15" s="4" t="s">
        <v>6</v>
      </c>
    </row>
    <row r="16" spans="1:3">
      <c r="A16" s="2" t="s">
        <v>395</v>
      </c>
      <c r="B16" s="4">
        <v>37</v>
      </c>
      <c r="C16" s="4" t="s">
        <v>6</v>
      </c>
    </row>
    <row r="17" spans="1:3">
      <c r="A17" s="2" t="s">
        <v>1397</v>
      </c>
      <c r="B17" s="4">
        <v>0</v>
      </c>
      <c r="C17" s="4" t="s">
        <v>6</v>
      </c>
    </row>
    <row r="18" spans="1:3">
      <c r="A18" s="2" t="s">
        <v>1398</v>
      </c>
      <c r="B18" s="4">
        <v>0</v>
      </c>
      <c r="C18" s="4" t="s">
        <v>6</v>
      </c>
    </row>
    <row r="19" spans="1:3">
      <c r="A19" s="2" t="s">
        <v>1399</v>
      </c>
      <c r="B19" s="4">
        <v>37</v>
      </c>
      <c r="C19" s="4" t="s">
        <v>6</v>
      </c>
    </row>
    <row r="20" spans="1:3">
      <c r="A20" s="2" t="s">
        <v>404</v>
      </c>
      <c r="B20" s="4" t="s">
        <v>6</v>
      </c>
      <c r="C20" s="4" t="s">
        <v>6</v>
      </c>
    </row>
    <row r="21" spans="1:3" ht="30">
      <c r="A21" s="3" t="s">
        <v>1396</v>
      </c>
      <c r="B21" s="4" t="s">
        <v>6</v>
      </c>
      <c r="C21" s="4" t="s">
        <v>6</v>
      </c>
    </row>
    <row r="22" spans="1:3">
      <c r="A22" s="2" t="s">
        <v>395</v>
      </c>
      <c r="B22" s="4">
        <v>33</v>
      </c>
      <c r="C22" s="4" t="s">
        <v>6</v>
      </c>
    </row>
    <row r="23" spans="1:3">
      <c r="A23" s="2" t="s">
        <v>1397</v>
      </c>
      <c r="B23" s="4">
        <v>0</v>
      </c>
      <c r="C23" s="4" t="s">
        <v>6</v>
      </c>
    </row>
    <row r="24" spans="1:3">
      <c r="A24" s="2" t="s">
        <v>1398</v>
      </c>
      <c r="B24" s="4">
        <v>0</v>
      </c>
      <c r="C24" s="4" t="s">
        <v>6</v>
      </c>
    </row>
    <row r="25" spans="1:3">
      <c r="A25" s="2" t="s">
        <v>1399</v>
      </c>
      <c r="B25" s="4">
        <v>33</v>
      </c>
      <c r="C25" s="4" t="s">
        <v>6</v>
      </c>
    </row>
    <row r="26" spans="1:3">
      <c r="A26" s="2" t="s">
        <v>405</v>
      </c>
      <c r="B26" s="4" t="s">
        <v>6</v>
      </c>
      <c r="C26" s="4" t="s">
        <v>6</v>
      </c>
    </row>
    <row r="27" spans="1:3" ht="30">
      <c r="A27" s="3" t="s">
        <v>1396</v>
      </c>
      <c r="B27" s="4" t="s">
        <v>6</v>
      </c>
      <c r="C27" s="4" t="s">
        <v>6</v>
      </c>
    </row>
    <row r="28" spans="1:3">
      <c r="A28" s="2" t="s">
        <v>395</v>
      </c>
      <c r="B28" s="4">
        <v>4</v>
      </c>
      <c r="C28" s="4" t="s">
        <v>6</v>
      </c>
    </row>
    <row r="29" spans="1:3">
      <c r="A29" s="2" t="s">
        <v>1397</v>
      </c>
      <c r="B29" s="4">
        <v>0</v>
      </c>
      <c r="C29" s="4" t="s">
        <v>6</v>
      </c>
    </row>
    <row r="30" spans="1:3">
      <c r="A30" s="2" t="s">
        <v>1398</v>
      </c>
      <c r="B30" s="4">
        <v>0</v>
      </c>
      <c r="C30" s="4" t="s">
        <v>6</v>
      </c>
    </row>
    <row r="31" spans="1:3">
      <c r="A31" s="2" t="s">
        <v>1399</v>
      </c>
      <c r="B31" s="4">
        <v>4</v>
      </c>
      <c r="C31" s="4" t="s">
        <v>6</v>
      </c>
    </row>
    <row r="32" spans="1:3">
      <c r="A32" s="2" t="s">
        <v>1400</v>
      </c>
      <c r="B32" s="4" t="s">
        <v>6</v>
      </c>
      <c r="C32" s="4" t="s">
        <v>6</v>
      </c>
    </row>
    <row r="33" spans="1:3" ht="30">
      <c r="A33" s="3" t="s">
        <v>1396</v>
      </c>
      <c r="B33" s="4" t="s">
        <v>6</v>
      </c>
      <c r="C33" s="4" t="s">
        <v>6</v>
      </c>
    </row>
    <row r="34" spans="1:3">
      <c r="A34" s="2" t="s">
        <v>395</v>
      </c>
      <c r="B34" s="4" t="s">
        <v>6</v>
      </c>
      <c r="C34" s="7">
        <v>5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12.7109375" bestFit="1" customWidth="1"/>
    <col min="3" max="3" width="12.28515625" bestFit="1" customWidth="1"/>
    <col min="4" max="7" width="36.5703125" bestFit="1" customWidth="1"/>
    <col min="8" max="11" width="30.28515625" bestFit="1" customWidth="1"/>
    <col min="12" max="13" width="14.85546875" bestFit="1" customWidth="1"/>
    <col min="14" max="17" width="36.5703125" bestFit="1" customWidth="1"/>
    <col min="18" max="21" width="33.85546875" bestFit="1" customWidth="1"/>
    <col min="22" max="25" width="36.5703125" bestFit="1" customWidth="1"/>
  </cols>
  <sheetData>
    <row r="1" spans="1:25">
      <c r="A1" s="8" t="s">
        <v>1402</v>
      </c>
      <c r="B1" s="8" t="s">
        <v>2</v>
      </c>
      <c r="C1" s="8" t="s">
        <v>33</v>
      </c>
      <c r="D1" s="1" t="s">
        <v>2</v>
      </c>
      <c r="E1" s="1" t="s">
        <v>33</v>
      </c>
      <c r="F1" s="1" t="s">
        <v>2</v>
      </c>
      <c r="G1" s="1" t="s">
        <v>2</v>
      </c>
      <c r="H1" s="1" t="s">
        <v>2</v>
      </c>
      <c r="I1" s="1" t="s">
        <v>33</v>
      </c>
      <c r="J1" s="1" t="s">
        <v>2</v>
      </c>
      <c r="K1" s="1" t="s">
        <v>2</v>
      </c>
      <c r="L1" s="1" t="s">
        <v>2</v>
      </c>
      <c r="M1" s="1" t="s">
        <v>33</v>
      </c>
      <c r="N1" s="1" t="s">
        <v>2</v>
      </c>
      <c r="O1" s="1" t="s">
        <v>33</v>
      </c>
      <c r="P1" s="1" t="s">
        <v>2</v>
      </c>
      <c r="Q1" s="1" t="s">
        <v>2</v>
      </c>
      <c r="R1" s="1" t="s">
        <v>2</v>
      </c>
      <c r="S1" s="1" t="s">
        <v>33</v>
      </c>
      <c r="T1" s="1" t="s">
        <v>2</v>
      </c>
      <c r="U1" s="1" t="s">
        <v>2</v>
      </c>
      <c r="V1" s="1" t="s">
        <v>2</v>
      </c>
      <c r="W1" s="1" t="s">
        <v>33</v>
      </c>
      <c r="X1" s="1" t="s">
        <v>2</v>
      </c>
      <c r="Y1" s="1" t="s">
        <v>2</v>
      </c>
    </row>
    <row r="2" spans="1:25" ht="30">
      <c r="A2" s="8"/>
      <c r="B2" s="8"/>
      <c r="C2" s="8"/>
      <c r="D2" s="1" t="s">
        <v>1403</v>
      </c>
      <c r="E2" s="1" t="s">
        <v>1403</v>
      </c>
      <c r="F2" s="1" t="s">
        <v>1403</v>
      </c>
      <c r="G2" s="1" t="s">
        <v>1403</v>
      </c>
      <c r="H2" s="1" t="s">
        <v>1404</v>
      </c>
      <c r="I2" s="1" t="s">
        <v>1404</v>
      </c>
      <c r="J2" s="1" t="s">
        <v>1404</v>
      </c>
      <c r="K2" s="1" t="s">
        <v>1404</v>
      </c>
      <c r="L2" s="1" t="s">
        <v>1405</v>
      </c>
      <c r="M2" s="1" t="s">
        <v>1405</v>
      </c>
      <c r="N2" s="1" t="s">
        <v>1406</v>
      </c>
      <c r="O2" s="1" t="s">
        <v>1406</v>
      </c>
      <c r="P2" s="1" t="s">
        <v>1406</v>
      </c>
      <c r="Q2" s="1" t="s">
        <v>1406</v>
      </c>
      <c r="R2" s="1" t="s">
        <v>1407</v>
      </c>
      <c r="S2" s="1" t="s">
        <v>1407</v>
      </c>
      <c r="T2" s="1" t="s">
        <v>1407</v>
      </c>
      <c r="U2" s="1" t="s">
        <v>1407</v>
      </c>
      <c r="V2" s="1" t="s">
        <v>1408</v>
      </c>
      <c r="W2" s="1" t="s">
        <v>1408</v>
      </c>
      <c r="X2" s="1" t="s">
        <v>1408</v>
      </c>
      <c r="Y2" s="1" t="s">
        <v>1408</v>
      </c>
    </row>
    <row r="3" spans="1:25">
      <c r="A3" s="8"/>
      <c r="B3" s="8"/>
      <c r="C3" s="8"/>
      <c r="D3" s="1"/>
      <c r="E3" s="1"/>
      <c r="F3" s="1" t="s">
        <v>1289</v>
      </c>
      <c r="G3" s="1" t="s">
        <v>1335</v>
      </c>
      <c r="H3" s="1"/>
      <c r="I3" s="1"/>
      <c r="J3" s="1" t="s">
        <v>1289</v>
      </c>
      <c r="K3" s="1" t="s">
        <v>1335</v>
      </c>
      <c r="L3" s="1"/>
      <c r="M3" s="1"/>
      <c r="N3" s="1"/>
      <c r="O3" s="1"/>
      <c r="P3" s="1" t="s">
        <v>1289</v>
      </c>
      <c r="Q3" s="1" t="s">
        <v>1335</v>
      </c>
      <c r="R3" s="1"/>
      <c r="S3" s="1"/>
      <c r="T3" s="1" t="s">
        <v>1289</v>
      </c>
      <c r="U3" s="1" t="s">
        <v>1335</v>
      </c>
      <c r="V3" s="1"/>
      <c r="W3" s="1"/>
      <c r="X3" s="1" t="s">
        <v>1289</v>
      </c>
      <c r="Y3" s="1" t="s">
        <v>1335</v>
      </c>
    </row>
    <row r="4" spans="1:25" ht="30">
      <c r="A4" s="3" t="s">
        <v>14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1410</v>
      </c>
      <c r="B5" s="4" t="s">
        <v>6</v>
      </c>
      <c r="C5" s="4" t="s">
        <v>6</v>
      </c>
      <c r="D5" s="4" t="s">
        <v>6</v>
      </c>
      <c r="E5" s="4" t="s">
        <v>6</v>
      </c>
      <c r="F5" s="4" t="s">
        <v>1365</v>
      </c>
      <c r="G5" s="4" t="s">
        <v>1264</v>
      </c>
      <c r="H5" s="4" t="s">
        <v>6</v>
      </c>
      <c r="I5" s="4" t="s">
        <v>6</v>
      </c>
      <c r="J5" s="4" t="s">
        <v>1365</v>
      </c>
      <c r="K5" s="4" t="s">
        <v>1411</v>
      </c>
      <c r="L5" s="4" t="s">
        <v>6</v>
      </c>
      <c r="M5" s="4" t="s">
        <v>6</v>
      </c>
      <c r="N5" s="4" t="s">
        <v>6</v>
      </c>
      <c r="O5" s="4" t="s">
        <v>6</v>
      </c>
      <c r="P5" s="4" t="s">
        <v>1412</v>
      </c>
      <c r="Q5" s="4" t="s">
        <v>1413</v>
      </c>
      <c r="R5" s="4" t="s">
        <v>6</v>
      </c>
      <c r="S5" s="4" t="s">
        <v>6</v>
      </c>
      <c r="T5" s="4" t="s">
        <v>1365</v>
      </c>
      <c r="U5" s="4" t="s">
        <v>1304</v>
      </c>
      <c r="V5" s="4" t="s">
        <v>6</v>
      </c>
      <c r="W5" s="4" t="s">
        <v>6</v>
      </c>
      <c r="X5" s="4" t="s">
        <v>1365</v>
      </c>
      <c r="Y5" s="4" t="s">
        <v>1303</v>
      </c>
    </row>
    <row r="6" spans="1:25" ht="30">
      <c r="A6" s="2" t="s">
        <v>1414</v>
      </c>
      <c r="B6" s="4" t="s">
        <v>6</v>
      </c>
      <c r="C6" s="4" t="s">
        <v>6</v>
      </c>
      <c r="D6" s="4" t="s">
        <v>6</v>
      </c>
      <c r="E6" s="4" t="s">
        <v>6</v>
      </c>
      <c r="F6" s="4" t="s">
        <v>6</v>
      </c>
      <c r="G6" s="4" t="s">
        <v>6</v>
      </c>
      <c r="H6" s="7">
        <v>0</v>
      </c>
      <c r="I6" s="7">
        <v>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415</v>
      </c>
      <c r="B7" s="6">
        <v>1177000000</v>
      </c>
      <c r="C7" s="6">
        <v>387000000</v>
      </c>
      <c r="D7" s="6">
        <v>283000000</v>
      </c>
      <c r="E7" s="6">
        <v>205000000</v>
      </c>
      <c r="F7" s="4" t="s">
        <v>6</v>
      </c>
      <c r="G7" s="4" t="s">
        <v>6</v>
      </c>
      <c r="H7" s="6">
        <v>208000000</v>
      </c>
      <c r="I7" s="6">
        <v>91000000</v>
      </c>
      <c r="J7" s="4" t="s">
        <v>6</v>
      </c>
      <c r="K7" s="4" t="s">
        <v>6</v>
      </c>
      <c r="L7" s="6">
        <v>167000000</v>
      </c>
      <c r="M7" s="4">
        <v>0</v>
      </c>
      <c r="N7" s="6">
        <v>118000000</v>
      </c>
      <c r="O7" s="4">
        <v>0</v>
      </c>
      <c r="P7" s="4" t="s">
        <v>6</v>
      </c>
      <c r="Q7" s="4" t="s">
        <v>6</v>
      </c>
      <c r="R7" s="6">
        <v>173000000</v>
      </c>
      <c r="S7" s="6">
        <v>42000000</v>
      </c>
      <c r="T7" s="4" t="s">
        <v>6</v>
      </c>
      <c r="U7" s="4" t="s">
        <v>6</v>
      </c>
      <c r="V7" s="6">
        <v>228000000</v>
      </c>
      <c r="W7" s="6">
        <v>49000000</v>
      </c>
      <c r="X7" s="4" t="s">
        <v>6</v>
      </c>
      <c r="Y7" s="4" t="s">
        <v>6</v>
      </c>
    </row>
    <row r="8" spans="1:25" ht="45">
      <c r="A8" s="2" t="s">
        <v>1416</v>
      </c>
      <c r="B8" s="6">
        <v>-286000000</v>
      </c>
      <c r="C8" s="6">
        <v>-243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42</v>
      </c>
      <c r="B9" s="6">
        <v>891000000</v>
      </c>
      <c r="C9" s="6">
        <v>144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45">
      <c r="A10" s="2" t="s">
        <v>1417</v>
      </c>
      <c r="B10" s="7">
        <v>0</v>
      </c>
      <c r="C10" s="7">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c r="A2" s="1" t="s">
        <v>32</v>
      </c>
      <c r="B2" s="1" t="s">
        <v>2</v>
      </c>
      <c r="C2" s="1" t="s">
        <v>33</v>
      </c>
      <c r="D2" s="1" t="s">
        <v>92</v>
      </c>
    </row>
    <row r="3" spans="1:4" ht="30">
      <c r="A3" s="3" t="s">
        <v>415</v>
      </c>
      <c r="B3" s="4" t="s">
        <v>6</v>
      </c>
      <c r="C3" s="4" t="s">
        <v>6</v>
      </c>
      <c r="D3" s="4" t="s">
        <v>6</v>
      </c>
    </row>
    <row r="4" spans="1:4" ht="30">
      <c r="A4" s="2" t="s">
        <v>1419</v>
      </c>
      <c r="B4" s="7">
        <v>45</v>
      </c>
      <c r="C4" s="7">
        <v>37</v>
      </c>
      <c r="D4" s="7">
        <v>33</v>
      </c>
    </row>
    <row r="5" spans="1:4">
      <c r="A5" s="2" t="s">
        <v>418</v>
      </c>
      <c r="B5" s="4">
        <v>40</v>
      </c>
      <c r="C5" s="4">
        <v>24</v>
      </c>
      <c r="D5" s="4">
        <v>23</v>
      </c>
    </row>
    <row r="6" spans="1:4">
      <c r="A6" s="2" t="s">
        <v>1420</v>
      </c>
      <c r="B6" s="7">
        <v>102</v>
      </c>
      <c r="C6" s="7">
        <v>65</v>
      </c>
      <c r="D6"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21</v>
      </c>
      <c r="B1" s="8" t="s">
        <v>1</v>
      </c>
      <c r="C1" s="8"/>
    </row>
    <row r="2" spans="1:3">
      <c r="A2" s="1" t="s">
        <v>32</v>
      </c>
      <c r="B2" s="1" t="s">
        <v>2</v>
      </c>
      <c r="C2" s="1" t="s">
        <v>33</v>
      </c>
    </row>
    <row r="3" spans="1:3">
      <c r="A3" s="3" t="s">
        <v>1422</v>
      </c>
      <c r="B3" s="4" t="s">
        <v>6</v>
      </c>
      <c r="C3" s="4" t="s">
        <v>6</v>
      </c>
    </row>
    <row r="4" spans="1:3">
      <c r="A4" s="2" t="s">
        <v>1423</v>
      </c>
      <c r="B4" s="7">
        <v>1938</v>
      </c>
      <c r="C4" s="7">
        <v>1903</v>
      </c>
    </row>
    <row r="5" spans="1:3">
      <c r="A5" s="2" t="s">
        <v>325</v>
      </c>
      <c r="B5" s="6">
        <v>7445</v>
      </c>
      <c r="C5" s="4">
        <v>16</v>
      </c>
    </row>
    <row r="6" spans="1:3">
      <c r="A6" s="2" t="s">
        <v>1424</v>
      </c>
      <c r="B6" s="4">
        <v>118</v>
      </c>
      <c r="C6" s="4">
        <v>19</v>
      </c>
    </row>
    <row r="7" spans="1:3">
      <c r="A7" s="2" t="s">
        <v>1425</v>
      </c>
      <c r="B7" s="7">
        <v>9501</v>
      </c>
      <c r="C7" s="7">
        <v>19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8" t="s">
        <v>1</v>
      </c>
      <c r="C1" s="8"/>
      <c r="D1" s="8"/>
    </row>
    <row r="2" spans="1:4">
      <c r="A2" s="1" t="s">
        <v>32</v>
      </c>
      <c r="B2" s="1" t="s">
        <v>2</v>
      </c>
      <c r="C2" s="1" t="s">
        <v>33</v>
      </c>
      <c r="D2" s="1" t="s">
        <v>92</v>
      </c>
    </row>
    <row r="3" spans="1:4" ht="30">
      <c r="A3" s="3" t="s">
        <v>1427</v>
      </c>
      <c r="B3" s="4" t="s">
        <v>6</v>
      </c>
      <c r="C3" s="4" t="s">
        <v>6</v>
      </c>
      <c r="D3" s="4" t="s">
        <v>6</v>
      </c>
    </row>
    <row r="4" spans="1:4" ht="30">
      <c r="A4" s="2" t="s">
        <v>1428</v>
      </c>
      <c r="B4" s="7">
        <v>799</v>
      </c>
      <c r="C4" s="7">
        <v>854</v>
      </c>
      <c r="D4" s="4" t="s">
        <v>6</v>
      </c>
    </row>
    <row r="5" spans="1:4">
      <c r="A5" s="2" t="s">
        <v>325</v>
      </c>
      <c r="B5" s="6">
        <v>8515</v>
      </c>
      <c r="C5" s="4">
        <v>4</v>
      </c>
      <c r="D5" s="4" t="s">
        <v>6</v>
      </c>
    </row>
    <row r="6" spans="1:4">
      <c r="A6" s="2" t="s">
        <v>1424</v>
      </c>
      <c r="B6" s="4">
        <v>166</v>
      </c>
      <c r="C6" s="4">
        <v>10</v>
      </c>
      <c r="D6" s="4" t="s">
        <v>6</v>
      </c>
    </row>
    <row r="7" spans="1:4">
      <c r="A7" s="2" t="s">
        <v>1429</v>
      </c>
      <c r="B7" s="4">
        <v>-76</v>
      </c>
      <c r="C7" s="4">
        <v>-69</v>
      </c>
      <c r="D7" s="4">
        <v>-76</v>
      </c>
    </row>
    <row r="8" spans="1:4" ht="30">
      <c r="A8" s="2" t="s">
        <v>1430</v>
      </c>
      <c r="B8" s="7">
        <v>9404</v>
      </c>
      <c r="C8" s="7">
        <v>799</v>
      </c>
      <c r="D8" s="7">
        <v>85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431</v>
      </c>
      <c r="B1" s="8" t="s">
        <v>1</v>
      </c>
      <c r="C1" s="8"/>
      <c r="D1" s="8"/>
    </row>
    <row r="2" spans="1:4">
      <c r="A2" s="1" t="s">
        <v>32</v>
      </c>
      <c r="B2" s="1" t="s">
        <v>2</v>
      </c>
      <c r="C2" s="1" t="s">
        <v>33</v>
      </c>
      <c r="D2" s="1" t="s">
        <v>92</v>
      </c>
    </row>
    <row r="3" spans="1:4" ht="30">
      <c r="A3" s="3" t="s">
        <v>439</v>
      </c>
      <c r="B3" s="4" t="s">
        <v>6</v>
      </c>
      <c r="C3" s="4" t="s">
        <v>6</v>
      </c>
      <c r="D3" s="4" t="s">
        <v>6</v>
      </c>
    </row>
    <row r="4" spans="1:4">
      <c r="A4" s="2" t="s">
        <v>1429</v>
      </c>
      <c r="B4" s="7">
        <v>76</v>
      </c>
      <c r="C4" s="7">
        <v>69</v>
      </c>
      <c r="D4" s="7">
        <v>76</v>
      </c>
    </row>
    <row r="5" spans="1:4" ht="30">
      <c r="A5" s="2" t="s">
        <v>1300</v>
      </c>
      <c r="B5" s="4" t="s">
        <v>1301</v>
      </c>
      <c r="C5" s="4" t="s">
        <v>6</v>
      </c>
      <c r="D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8" t="s">
        <v>1</v>
      </c>
      <c r="C1" s="8"/>
      <c r="D1" s="8"/>
    </row>
    <row r="2" spans="1:4">
      <c r="A2" s="1" t="s">
        <v>32</v>
      </c>
      <c r="B2" s="1" t="s">
        <v>2</v>
      </c>
      <c r="C2" s="1" t="s">
        <v>33</v>
      </c>
      <c r="D2" s="1" t="s">
        <v>92</v>
      </c>
    </row>
    <row r="3" spans="1:4">
      <c r="A3" s="3" t="s">
        <v>166</v>
      </c>
      <c r="B3" s="4" t="s">
        <v>6</v>
      </c>
      <c r="C3" s="4" t="s">
        <v>6</v>
      </c>
      <c r="D3" s="4" t="s">
        <v>6</v>
      </c>
    </row>
    <row r="4" spans="1:4">
      <c r="A4" s="2" t="s">
        <v>120</v>
      </c>
      <c r="B4" s="7">
        <v>270</v>
      </c>
      <c r="C4" s="7">
        <v>562</v>
      </c>
      <c r="D4" s="7">
        <v>522</v>
      </c>
    </row>
    <row r="5" spans="1:4" ht="45">
      <c r="A5" s="3" t="s">
        <v>167</v>
      </c>
      <c r="B5" s="4" t="s">
        <v>6</v>
      </c>
      <c r="C5" s="4" t="s">
        <v>6</v>
      </c>
      <c r="D5" s="4" t="s">
        <v>6</v>
      </c>
    </row>
    <row r="6" spans="1:4">
      <c r="A6" s="2" t="s">
        <v>110</v>
      </c>
      <c r="B6" s="4">
        <v>161</v>
      </c>
      <c r="C6" s="4">
        <v>131</v>
      </c>
      <c r="D6" s="4">
        <v>132</v>
      </c>
    </row>
    <row r="7" spans="1:4">
      <c r="A7" s="2" t="s">
        <v>149</v>
      </c>
      <c r="B7" s="4">
        <v>-31</v>
      </c>
      <c r="C7" s="4">
        <v>-4</v>
      </c>
      <c r="D7" s="4">
        <v>-2</v>
      </c>
    </row>
    <row r="8" spans="1:4">
      <c r="A8" s="2" t="s">
        <v>146</v>
      </c>
      <c r="B8" s="4">
        <v>64</v>
      </c>
      <c r="C8" s="4">
        <v>52</v>
      </c>
      <c r="D8" s="4">
        <v>53</v>
      </c>
    </row>
    <row r="9" spans="1:4">
      <c r="A9" s="2" t="s">
        <v>168</v>
      </c>
      <c r="B9" s="4">
        <v>-15</v>
      </c>
      <c r="C9" s="4">
        <v>-24</v>
      </c>
      <c r="D9" s="4">
        <v>-3</v>
      </c>
    </row>
    <row r="10" spans="1:4" ht="30">
      <c r="A10" s="2" t="s">
        <v>169</v>
      </c>
      <c r="B10" s="4">
        <v>-8</v>
      </c>
      <c r="C10" s="4">
        <v>-8</v>
      </c>
      <c r="D10" s="4">
        <v>-4</v>
      </c>
    </row>
    <row r="11" spans="1:4">
      <c r="A11" s="2" t="s">
        <v>170</v>
      </c>
      <c r="B11" s="4">
        <v>190</v>
      </c>
      <c r="C11" s="4">
        <v>0</v>
      </c>
      <c r="D11" s="4">
        <v>0</v>
      </c>
    </row>
    <row r="12" spans="1:4" ht="30">
      <c r="A12" s="2" t="s">
        <v>171</v>
      </c>
      <c r="B12" s="4">
        <v>49</v>
      </c>
      <c r="C12" s="4">
        <v>0</v>
      </c>
      <c r="D12" s="4">
        <v>0</v>
      </c>
    </row>
    <row r="13" spans="1:4">
      <c r="A13" s="2" t="s">
        <v>172</v>
      </c>
      <c r="B13" s="4">
        <v>2</v>
      </c>
      <c r="C13" s="4">
        <v>4</v>
      </c>
      <c r="D13" s="4">
        <v>8</v>
      </c>
    </row>
    <row r="14" spans="1:4">
      <c r="A14" s="3" t="s">
        <v>173</v>
      </c>
      <c r="B14" s="4" t="s">
        <v>6</v>
      </c>
      <c r="C14" s="4" t="s">
        <v>6</v>
      </c>
      <c r="D14" s="4" t="s">
        <v>6</v>
      </c>
    </row>
    <row r="15" spans="1:4">
      <c r="A15" s="2" t="s">
        <v>174</v>
      </c>
      <c r="B15" s="4">
        <v>29</v>
      </c>
      <c r="C15" s="4">
        <v>10</v>
      </c>
      <c r="D15" s="4">
        <v>-22</v>
      </c>
    </row>
    <row r="16" spans="1:4" ht="30">
      <c r="A16" s="2" t="s">
        <v>40</v>
      </c>
      <c r="B16" s="4">
        <v>7</v>
      </c>
      <c r="C16" s="4">
        <v>2</v>
      </c>
      <c r="D16" s="4">
        <v>-9</v>
      </c>
    </row>
    <row r="17" spans="1:4" ht="45">
      <c r="A17" s="2" t="s">
        <v>175</v>
      </c>
      <c r="B17" s="4">
        <v>32</v>
      </c>
      <c r="C17" s="4">
        <v>-7</v>
      </c>
      <c r="D17" s="4">
        <v>-5</v>
      </c>
    </row>
    <row r="18" spans="1:4">
      <c r="A18" s="2" t="s">
        <v>176</v>
      </c>
      <c r="B18" s="4">
        <v>465</v>
      </c>
      <c r="C18" s="4">
        <v>171</v>
      </c>
      <c r="D18" s="4">
        <v>191</v>
      </c>
    </row>
    <row r="19" spans="1:4" ht="30">
      <c r="A19" s="2" t="s">
        <v>177</v>
      </c>
      <c r="B19" s="4">
        <v>735</v>
      </c>
      <c r="C19" s="4">
        <v>733</v>
      </c>
      <c r="D19" s="4">
        <v>713</v>
      </c>
    </row>
    <row r="20" spans="1:4">
      <c r="A20" s="2" t="s">
        <v>178</v>
      </c>
      <c r="B20" s="4">
        <v>-15</v>
      </c>
      <c r="C20" s="4">
        <v>15</v>
      </c>
      <c r="D20" s="4">
        <v>43</v>
      </c>
    </row>
    <row r="21" spans="1:4">
      <c r="A21" s="3" t="s">
        <v>179</v>
      </c>
      <c r="B21" s="4" t="s">
        <v>6</v>
      </c>
      <c r="C21" s="4" t="s">
        <v>6</v>
      </c>
      <c r="D21" s="4" t="s">
        <v>6</v>
      </c>
    </row>
    <row r="22" spans="1:4">
      <c r="A22" s="2" t="s">
        <v>180</v>
      </c>
      <c r="B22" s="4">
        <v>-136</v>
      </c>
      <c r="C22" s="4">
        <v>-32</v>
      </c>
      <c r="D22" s="4">
        <v>-57</v>
      </c>
    </row>
    <row r="23" spans="1:4" ht="30">
      <c r="A23" s="2" t="s">
        <v>181</v>
      </c>
      <c r="B23" s="4">
        <v>-45</v>
      </c>
      <c r="C23" s="4">
        <v>-36</v>
      </c>
      <c r="D23" s="4">
        <v>-30</v>
      </c>
    </row>
    <row r="24" spans="1:4" ht="30">
      <c r="A24" s="2" t="s">
        <v>182</v>
      </c>
      <c r="B24" s="6">
        <v>-2241</v>
      </c>
      <c r="C24" s="4">
        <v>-18</v>
      </c>
      <c r="D24" s="4">
        <v>-10</v>
      </c>
    </row>
    <row r="25" spans="1:4" ht="30">
      <c r="A25" s="2" t="s">
        <v>183</v>
      </c>
      <c r="B25" s="4">
        <v>0</v>
      </c>
      <c r="C25" s="4">
        <v>0</v>
      </c>
      <c r="D25" s="4">
        <v>-4</v>
      </c>
    </row>
    <row r="26" spans="1:4" ht="30">
      <c r="A26" s="2" t="s">
        <v>184</v>
      </c>
      <c r="B26" s="4">
        <v>16</v>
      </c>
      <c r="C26" s="4">
        <v>0</v>
      </c>
      <c r="D26" s="4">
        <v>2</v>
      </c>
    </row>
    <row r="27" spans="1:4" ht="30">
      <c r="A27" s="2" t="s">
        <v>185</v>
      </c>
      <c r="B27" s="4">
        <v>-42</v>
      </c>
      <c r="C27" s="4">
        <v>0</v>
      </c>
      <c r="D27" s="4">
        <v>-514</v>
      </c>
    </row>
    <row r="28" spans="1:4">
      <c r="A28" s="2" t="s">
        <v>186</v>
      </c>
      <c r="B28" s="4">
        <v>-75</v>
      </c>
      <c r="C28" s="4">
        <v>-32</v>
      </c>
      <c r="D28" s="4">
        <v>-2</v>
      </c>
    </row>
    <row r="29" spans="1:4">
      <c r="A29" s="2" t="s">
        <v>187</v>
      </c>
      <c r="B29" s="6">
        <v>-2523</v>
      </c>
      <c r="C29" s="4">
        <v>-118</v>
      </c>
      <c r="D29" s="4">
        <v>-615</v>
      </c>
    </row>
    <row r="30" spans="1:4">
      <c r="A30" s="3" t="s">
        <v>188</v>
      </c>
      <c r="B30" s="4" t="s">
        <v>6</v>
      </c>
      <c r="C30" s="4" t="s">
        <v>6</v>
      </c>
      <c r="D30" s="4" t="s">
        <v>6</v>
      </c>
    </row>
    <row r="31" spans="1:4">
      <c r="A31" s="2" t="s">
        <v>189</v>
      </c>
      <c r="B31" s="6">
        <v>3833</v>
      </c>
      <c r="C31" s="4">
        <v>295</v>
      </c>
      <c r="D31" s="6">
        <v>1301</v>
      </c>
    </row>
    <row r="32" spans="1:4">
      <c r="A32" s="2" t="s">
        <v>190</v>
      </c>
      <c r="B32" s="6">
        <v>-2464</v>
      </c>
      <c r="C32" s="4">
        <v>-50</v>
      </c>
      <c r="D32" s="4">
        <v>-992</v>
      </c>
    </row>
    <row r="33" spans="1:4">
      <c r="A33" s="2" t="s">
        <v>191</v>
      </c>
      <c r="B33" s="4">
        <v>-75</v>
      </c>
      <c r="C33" s="4">
        <v>0</v>
      </c>
      <c r="D33" s="4">
        <v>0</v>
      </c>
    </row>
    <row r="34" spans="1:4">
      <c r="A34" s="2" t="s">
        <v>192</v>
      </c>
      <c r="B34" s="4">
        <v>-18</v>
      </c>
      <c r="C34" s="4">
        <v>0</v>
      </c>
      <c r="D34" s="4">
        <v>-16</v>
      </c>
    </row>
    <row r="35" spans="1:4" ht="45">
      <c r="A35" s="2" t="s">
        <v>143</v>
      </c>
      <c r="B35" s="4">
        <v>-77</v>
      </c>
      <c r="C35" s="4">
        <v>-19</v>
      </c>
      <c r="D35" s="4">
        <v>-15</v>
      </c>
    </row>
    <row r="36" spans="1:4">
      <c r="A36" s="2" t="s">
        <v>145</v>
      </c>
      <c r="B36" s="4">
        <v>0</v>
      </c>
      <c r="C36" s="4">
        <v>-53</v>
      </c>
      <c r="D36" s="4">
        <v>-175</v>
      </c>
    </row>
    <row r="37" spans="1:4" ht="30">
      <c r="A37" s="2" t="s">
        <v>193</v>
      </c>
      <c r="B37" s="4">
        <v>-49</v>
      </c>
      <c r="C37" s="4">
        <v>0</v>
      </c>
      <c r="D37" s="4">
        <v>0</v>
      </c>
    </row>
    <row r="38" spans="1:4" ht="30">
      <c r="A38" s="2" t="s">
        <v>169</v>
      </c>
      <c r="B38" s="4">
        <v>8</v>
      </c>
      <c r="C38" s="4">
        <v>8</v>
      </c>
      <c r="D38" s="4">
        <v>4</v>
      </c>
    </row>
    <row r="39" spans="1:4" ht="30">
      <c r="A39" s="2" t="s">
        <v>194</v>
      </c>
      <c r="B39" s="4">
        <v>13</v>
      </c>
      <c r="C39" s="4">
        <v>7</v>
      </c>
      <c r="D39" s="4">
        <v>9</v>
      </c>
    </row>
    <row r="40" spans="1:4" ht="30">
      <c r="A40" s="2" t="s">
        <v>148</v>
      </c>
      <c r="B40" s="4">
        <v>-12</v>
      </c>
      <c r="C40" s="4">
        <v>-12</v>
      </c>
      <c r="D40" s="4">
        <v>-11</v>
      </c>
    </row>
    <row r="41" spans="1:4" ht="30">
      <c r="A41" s="2" t="s">
        <v>153</v>
      </c>
      <c r="B41" s="4">
        <v>-40</v>
      </c>
      <c r="C41" s="4">
        <v>-4</v>
      </c>
      <c r="D41" s="4">
        <v>0</v>
      </c>
    </row>
    <row r="42" spans="1:4" ht="30">
      <c r="A42" s="2" t="s">
        <v>195</v>
      </c>
      <c r="B42" s="6">
        <v>1119</v>
      </c>
      <c r="C42" s="4">
        <v>172</v>
      </c>
      <c r="D42" s="4">
        <v>105</v>
      </c>
    </row>
    <row r="43" spans="1:4" ht="30">
      <c r="A43" s="2" t="s">
        <v>196</v>
      </c>
      <c r="B43" s="4">
        <v>18</v>
      </c>
      <c r="C43" s="4">
        <v>2</v>
      </c>
      <c r="D43" s="4">
        <v>-2</v>
      </c>
    </row>
    <row r="44" spans="1:4" ht="30">
      <c r="A44" s="2" t="s">
        <v>197</v>
      </c>
      <c r="B44" s="4">
        <v>-651</v>
      </c>
      <c r="C44" s="4">
        <v>789</v>
      </c>
      <c r="D44" s="4">
        <v>201</v>
      </c>
    </row>
    <row r="45" spans="1:4" ht="30">
      <c r="A45" s="2" t="s">
        <v>198</v>
      </c>
      <c r="B45" s="6">
        <v>1612</v>
      </c>
      <c r="C45" s="4">
        <v>823</v>
      </c>
      <c r="D45" s="4">
        <v>622</v>
      </c>
    </row>
    <row r="46" spans="1:4" ht="30">
      <c r="A46" s="2" t="s">
        <v>199</v>
      </c>
      <c r="B46" s="4">
        <v>961</v>
      </c>
      <c r="C46" s="6">
        <v>1612</v>
      </c>
      <c r="D46" s="4">
        <v>823</v>
      </c>
    </row>
    <row r="47" spans="1:4">
      <c r="A47" s="3" t="s">
        <v>200</v>
      </c>
      <c r="B47" s="4" t="s">
        <v>6</v>
      </c>
      <c r="C47" s="4" t="s">
        <v>6</v>
      </c>
      <c r="D47" s="4" t="s">
        <v>6</v>
      </c>
    </row>
    <row r="48" spans="1:4">
      <c r="A48" s="2" t="s">
        <v>201</v>
      </c>
      <c r="B48" s="4">
        <v>198</v>
      </c>
      <c r="C48" s="4">
        <v>232</v>
      </c>
      <c r="D48" s="4">
        <v>194</v>
      </c>
    </row>
    <row r="49" spans="1:4">
      <c r="A49" s="2" t="s">
        <v>202</v>
      </c>
      <c r="B49" s="4">
        <v>32</v>
      </c>
      <c r="C49" s="4">
        <v>29</v>
      </c>
      <c r="D49" s="4">
        <v>17</v>
      </c>
    </row>
    <row r="50" spans="1:4" ht="30">
      <c r="A50" s="3" t="s">
        <v>203</v>
      </c>
      <c r="B50" s="4" t="s">
        <v>6</v>
      </c>
      <c r="C50" s="4" t="s">
        <v>6</v>
      </c>
      <c r="D50" s="4" t="s">
        <v>6</v>
      </c>
    </row>
    <row r="51" spans="1:4" ht="30">
      <c r="A51" s="2" t="s">
        <v>204</v>
      </c>
      <c r="B51" s="6">
        <v>8347</v>
      </c>
      <c r="C51" s="4">
        <v>0</v>
      </c>
      <c r="D51" s="4">
        <v>13</v>
      </c>
    </row>
    <row r="52" spans="1:4">
      <c r="A52" s="2" t="s">
        <v>205</v>
      </c>
      <c r="B52" s="7">
        <v>741</v>
      </c>
      <c r="C52" s="7">
        <v>0</v>
      </c>
      <c r="D52"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cols>
    <col min="1" max="1" width="36.5703125" bestFit="1" customWidth="1"/>
    <col min="2" max="4" width="12.28515625" bestFit="1" customWidth="1"/>
    <col min="5" max="8" width="32.28515625" bestFit="1" customWidth="1"/>
    <col min="9" max="10" width="32" bestFit="1" customWidth="1"/>
    <col min="11" max="12" width="36.5703125" bestFit="1" customWidth="1"/>
    <col min="13" max="16" width="34.28515625" bestFit="1" customWidth="1"/>
    <col min="17" max="20" width="21" bestFit="1" customWidth="1"/>
    <col min="21" max="22" width="15.85546875" bestFit="1" customWidth="1"/>
    <col min="23" max="23" width="19.5703125" bestFit="1" customWidth="1"/>
    <col min="24" max="24" width="19.85546875" bestFit="1" customWidth="1"/>
    <col min="25" max="28" width="36.5703125" bestFit="1" customWidth="1"/>
    <col min="29" max="30" width="22.5703125" bestFit="1" customWidth="1"/>
    <col min="31" max="32" width="15.85546875" bestFit="1" customWidth="1"/>
  </cols>
  <sheetData>
    <row r="1" spans="1:32" ht="75">
      <c r="A1" s="1" t="s">
        <v>1432</v>
      </c>
      <c r="B1" s="8" t="s">
        <v>2</v>
      </c>
      <c r="C1" s="8" t="s">
        <v>33</v>
      </c>
      <c r="D1" s="8" t="s">
        <v>92</v>
      </c>
      <c r="E1" s="1" t="s">
        <v>2</v>
      </c>
      <c r="F1" s="1" t="s">
        <v>33</v>
      </c>
      <c r="G1" s="1" t="s">
        <v>2</v>
      </c>
      <c r="H1" s="1" t="s">
        <v>2</v>
      </c>
      <c r="I1" s="1" t="s">
        <v>2</v>
      </c>
      <c r="J1" s="1" t="s">
        <v>33</v>
      </c>
      <c r="K1" s="1" t="s">
        <v>2</v>
      </c>
      <c r="L1" s="1" t="s">
        <v>33</v>
      </c>
      <c r="M1" s="1" t="s">
        <v>2</v>
      </c>
      <c r="N1" s="1" t="s">
        <v>33</v>
      </c>
      <c r="O1" s="1" t="s">
        <v>2</v>
      </c>
      <c r="P1" s="1" t="s">
        <v>2</v>
      </c>
      <c r="Q1" s="1" t="s">
        <v>2</v>
      </c>
      <c r="R1" s="1" t="s">
        <v>33</v>
      </c>
      <c r="S1" s="1" t="s">
        <v>2</v>
      </c>
      <c r="T1" s="1" t="s">
        <v>2</v>
      </c>
      <c r="U1" s="1" t="s">
        <v>2</v>
      </c>
      <c r="V1" s="1" t="s">
        <v>33</v>
      </c>
      <c r="W1" s="1" t="s">
        <v>2</v>
      </c>
      <c r="X1" s="1" t="s">
        <v>2</v>
      </c>
      <c r="Y1" s="1" t="s">
        <v>2</v>
      </c>
      <c r="Z1" s="1" t="s">
        <v>33</v>
      </c>
      <c r="AA1" s="1" t="s">
        <v>2</v>
      </c>
      <c r="AB1" s="1" t="s">
        <v>33</v>
      </c>
      <c r="AC1" s="1" t="s">
        <v>2</v>
      </c>
      <c r="AD1" s="1" t="s">
        <v>33</v>
      </c>
      <c r="AE1" s="1" t="s">
        <v>2</v>
      </c>
      <c r="AF1" s="1" t="s">
        <v>33</v>
      </c>
    </row>
    <row r="2" spans="1:32" ht="30">
      <c r="A2" s="1" t="s">
        <v>32</v>
      </c>
      <c r="B2" s="8"/>
      <c r="C2" s="8"/>
      <c r="D2" s="8"/>
      <c r="E2" s="1" t="s">
        <v>1288</v>
      </c>
      <c r="F2" s="1" t="s">
        <v>1288</v>
      </c>
      <c r="G2" s="1" t="s">
        <v>1288</v>
      </c>
      <c r="H2" s="1" t="s">
        <v>1288</v>
      </c>
      <c r="I2" s="1" t="s">
        <v>1433</v>
      </c>
      <c r="J2" s="1" t="s">
        <v>1433</v>
      </c>
      <c r="K2" s="1" t="s">
        <v>1434</v>
      </c>
      <c r="L2" s="1" t="s">
        <v>1434</v>
      </c>
      <c r="M2" s="1" t="s">
        <v>1435</v>
      </c>
      <c r="N2" s="1" t="s">
        <v>1435</v>
      </c>
      <c r="O2" s="1" t="s">
        <v>1435</v>
      </c>
      <c r="P2" s="1" t="s">
        <v>1435</v>
      </c>
      <c r="Q2" s="1" t="s">
        <v>1436</v>
      </c>
      <c r="R2" s="1" t="s">
        <v>1436</v>
      </c>
      <c r="S2" s="1" t="s">
        <v>1436</v>
      </c>
      <c r="T2" s="1" t="s">
        <v>1436</v>
      </c>
      <c r="U2" s="1" t="s">
        <v>1437</v>
      </c>
      <c r="V2" s="1" t="s">
        <v>1437</v>
      </c>
      <c r="W2" s="1" t="s">
        <v>1437</v>
      </c>
      <c r="X2" s="1" t="s">
        <v>1437</v>
      </c>
      <c r="Y2" s="1" t="s">
        <v>1334</v>
      </c>
      <c r="Z2" s="1" t="s">
        <v>1334</v>
      </c>
      <c r="AA2" s="1" t="s">
        <v>1438</v>
      </c>
      <c r="AB2" s="1" t="s">
        <v>1438</v>
      </c>
      <c r="AC2" s="1" t="s">
        <v>1277</v>
      </c>
      <c r="AD2" s="1" t="s">
        <v>1277</v>
      </c>
      <c r="AE2" s="1" t="s">
        <v>1437</v>
      </c>
      <c r="AF2" s="1" t="s">
        <v>1437</v>
      </c>
    </row>
    <row r="3" spans="1:32">
      <c r="A3" s="1"/>
      <c r="B3" s="8"/>
      <c r="C3" s="8"/>
      <c r="D3" s="8"/>
      <c r="E3" s="1"/>
      <c r="F3" s="1"/>
      <c r="G3" s="1" t="s">
        <v>1289</v>
      </c>
      <c r="H3" s="1" t="s">
        <v>1335</v>
      </c>
      <c r="I3" s="1"/>
      <c r="J3" s="1"/>
      <c r="K3" s="1"/>
      <c r="L3" s="1"/>
      <c r="M3" s="1"/>
      <c r="N3" s="1"/>
      <c r="O3" s="1" t="s">
        <v>1289</v>
      </c>
      <c r="P3" s="1" t="s">
        <v>1335</v>
      </c>
      <c r="Q3" s="1"/>
      <c r="R3" s="1"/>
      <c r="S3" s="1" t="s">
        <v>1289</v>
      </c>
      <c r="T3" s="1" t="s">
        <v>1335</v>
      </c>
      <c r="U3" s="1"/>
      <c r="V3" s="1"/>
      <c r="W3" s="1" t="s">
        <v>1289</v>
      </c>
      <c r="X3" s="1" t="s">
        <v>1335</v>
      </c>
      <c r="Y3" s="1"/>
      <c r="Z3" s="1"/>
      <c r="AA3" s="1"/>
      <c r="AB3" s="1"/>
      <c r="AC3" s="1"/>
      <c r="AD3" s="1"/>
      <c r="AE3" s="1"/>
      <c r="AF3" s="1"/>
    </row>
    <row r="4" spans="1:32" ht="30">
      <c r="A4" s="3" t="s">
        <v>14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c r="A5" s="2" t="s">
        <v>1440</v>
      </c>
      <c r="B5" s="7">
        <v>2046</v>
      </c>
      <c r="C5" s="7">
        <v>826</v>
      </c>
      <c r="D5" s="4" t="s">
        <v>6</v>
      </c>
      <c r="E5" s="7">
        <v>1369</v>
      </c>
      <c r="F5" s="7">
        <v>281</v>
      </c>
      <c r="G5" s="4" t="s">
        <v>6</v>
      </c>
      <c r="H5" s="4" t="s">
        <v>6</v>
      </c>
      <c r="I5" s="7">
        <v>184</v>
      </c>
      <c r="J5" s="7">
        <v>184</v>
      </c>
      <c r="K5" s="7">
        <v>262</v>
      </c>
      <c r="L5" s="7">
        <v>256</v>
      </c>
      <c r="M5" s="7">
        <v>34</v>
      </c>
      <c r="N5" s="7">
        <v>34</v>
      </c>
      <c r="O5" s="4" t="s">
        <v>6</v>
      </c>
      <c r="P5" s="4" t="s">
        <v>6</v>
      </c>
      <c r="Q5" s="7">
        <v>181</v>
      </c>
      <c r="R5" s="7">
        <v>67</v>
      </c>
      <c r="S5" s="4" t="s">
        <v>6</v>
      </c>
      <c r="T5" s="4" t="s">
        <v>6</v>
      </c>
      <c r="U5" s="7">
        <v>16</v>
      </c>
      <c r="V5" s="7">
        <v>4</v>
      </c>
      <c r="W5" s="4" t="s">
        <v>6</v>
      </c>
      <c r="X5" s="4" t="s">
        <v>6</v>
      </c>
      <c r="Y5" s="4" t="s">
        <v>6</v>
      </c>
      <c r="Z5" s="4" t="s">
        <v>6</v>
      </c>
      <c r="AA5" s="4" t="s">
        <v>6</v>
      </c>
      <c r="AB5" s="4" t="s">
        <v>6</v>
      </c>
      <c r="AC5" s="4" t="s">
        <v>6</v>
      </c>
      <c r="AD5" s="4" t="s">
        <v>6</v>
      </c>
      <c r="AE5" s="4" t="s">
        <v>6</v>
      </c>
      <c r="AF5" s="4" t="s">
        <v>6</v>
      </c>
    </row>
    <row r="6" spans="1:32">
      <c r="A6" s="2" t="s">
        <v>1441</v>
      </c>
      <c r="B6" s="4">
        <v>-406</v>
      </c>
      <c r="C6" s="4">
        <v>-328</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1442</v>
      </c>
      <c r="B7" s="6">
        <v>1640</v>
      </c>
      <c r="C7" s="4">
        <v>49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c r="A8" s="2" t="s">
        <v>1443</v>
      </c>
      <c r="B8" s="6">
        <v>7764</v>
      </c>
      <c r="C8" s="4">
        <v>3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7172</v>
      </c>
      <c r="Z8" s="4">
        <v>74</v>
      </c>
      <c r="AA8" s="4">
        <v>270</v>
      </c>
      <c r="AB8" s="4">
        <v>217</v>
      </c>
      <c r="AC8" s="4">
        <v>312</v>
      </c>
      <c r="AD8" s="4">
        <v>0</v>
      </c>
      <c r="AE8" s="4">
        <v>10</v>
      </c>
      <c r="AF8" s="4">
        <v>10</v>
      </c>
    </row>
    <row r="9" spans="1:32">
      <c r="A9" s="2" t="s">
        <v>1444</v>
      </c>
      <c r="B9" s="7">
        <v>9404</v>
      </c>
      <c r="C9" s="7">
        <v>799</v>
      </c>
      <c r="D9" s="7">
        <v>854</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1445</v>
      </c>
      <c r="B10" s="4" t="s">
        <v>6</v>
      </c>
      <c r="C10" s="4" t="s">
        <v>6</v>
      </c>
      <c r="D10" s="4" t="s">
        <v>6</v>
      </c>
      <c r="E10" s="4" t="s">
        <v>6</v>
      </c>
      <c r="F10" s="4" t="s">
        <v>6</v>
      </c>
      <c r="G10" s="4" t="s">
        <v>1264</v>
      </c>
      <c r="H10" s="4" t="s">
        <v>1337</v>
      </c>
      <c r="I10" s="4" t="s">
        <v>1446</v>
      </c>
      <c r="J10" s="4" t="s">
        <v>6</v>
      </c>
      <c r="K10" s="4" t="s">
        <v>1302</v>
      </c>
      <c r="L10" s="4" t="s">
        <v>6</v>
      </c>
      <c r="M10" s="4" t="s">
        <v>6</v>
      </c>
      <c r="N10" s="4" t="s">
        <v>6</v>
      </c>
      <c r="O10" s="4" t="s">
        <v>1365</v>
      </c>
      <c r="P10" s="4" t="s">
        <v>1260</v>
      </c>
      <c r="Q10" s="4" t="s">
        <v>6</v>
      </c>
      <c r="R10" s="4" t="s">
        <v>6</v>
      </c>
      <c r="S10" s="4" t="s">
        <v>1412</v>
      </c>
      <c r="T10" s="4" t="s">
        <v>1447</v>
      </c>
      <c r="U10" s="4" t="s">
        <v>6</v>
      </c>
      <c r="V10" s="4" t="s">
        <v>6</v>
      </c>
      <c r="W10" s="4" t="s">
        <v>1448</v>
      </c>
      <c r="X10" s="4" t="s">
        <v>1260</v>
      </c>
      <c r="Y10" s="4" t="s">
        <v>6</v>
      </c>
      <c r="Z10" s="4" t="s">
        <v>6</v>
      </c>
      <c r="AA10" s="4" t="s">
        <v>6</v>
      </c>
      <c r="AB10" s="4" t="s">
        <v>6</v>
      </c>
      <c r="AC10" s="4" t="s">
        <v>6</v>
      </c>
      <c r="AD10" s="4" t="s">
        <v>6</v>
      </c>
      <c r="AE10" s="4" t="s">
        <v>6</v>
      </c>
      <c r="AF10" s="4" t="s">
        <v>6</v>
      </c>
    </row>
  </sheetData>
  <mergeCells count="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49</v>
      </c>
      <c r="B1" s="8" t="s">
        <v>2</v>
      </c>
    </row>
    <row r="2" spans="1:2">
      <c r="A2" s="1" t="s">
        <v>32</v>
      </c>
      <c r="B2" s="8"/>
    </row>
    <row r="3" spans="1:2" ht="30">
      <c r="A3" s="3" t="s">
        <v>439</v>
      </c>
      <c r="B3" s="4" t="s">
        <v>6</v>
      </c>
    </row>
    <row r="4" spans="1:2">
      <c r="A4" s="2">
        <v>2014</v>
      </c>
      <c r="B4" s="7">
        <v>161</v>
      </c>
    </row>
    <row r="5" spans="1:2">
      <c r="A5" s="2">
        <v>2015</v>
      </c>
      <c r="B5" s="4">
        <v>158</v>
      </c>
    </row>
    <row r="6" spans="1:2">
      <c r="A6" s="2">
        <v>2016</v>
      </c>
      <c r="B6" s="4">
        <v>150</v>
      </c>
    </row>
    <row r="7" spans="1:2">
      <c r="A7" s="2">
        <v>2017</v>
      </c>
      <c r="B7" s="4">
        <v>101</v>
      </c>
    </row>
    <row r="8" spans="1:2">
      <c r="A8" s="2">
        <v>2018</v>
      </c>
      <c r="B8" s="4">
        <v>87</v>
      </c>
    </row>
    <row r="9" spans="1:2">
      <c r="A9" s="2" t="s">
        <v>523</v>
      </c>
      <c r="B9" s="4">
        <v>983</v>
      </c>
    </row>
    <row r="10" spans="1:2" ht="30">
      <c r="A10" s="2" t="s">
        <v>1450</v>
      </c>
      <c r="B10" s="7">
        <v>164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6"/>
  <sheetViews>
    <sheetView showGridLines="0" workbookViewId="0"/>
  </sheetViews>
  <sheetFormatPr defaultRowHeight="15"/>
  <cols>
    <col min="1" max="1" width="36.5703125" bestFit="1" customWidth="1"/>
    <col min="2" max="2" width="14.28515625" bestFit="1" customWidth="1"/>
    <col min="3" max="4" width="12.28515625" bestFit="1" customWidth="1"/>
    <col min="5" max="5" width="12.5703125" bestFit="1" customWidth="1"/>
    <col min="6" max="8" width="36.5703125" bestFit="1" customWidth="1"/>
    <col min="9" max="12" width="32.5703125" bestFit="1" customWidth="1"/>
    <col min="13" max="16" width="36.5703125" bestFit="1" customWidth="1"/>
    <col min="17" max="17" width="19.5703125" bestFit="1" customWidth="1"/>
    <col min="18" max="18" width="19.85546875" bestFit="1" customWidth="1"/>
    <col min="19" max="19" width="27.140625" bestFit="1" customWidth="1"/>
    <col min="20" max="25" width="36.5703125" bestFit="1" customWidth="1"/>
    <col min="26" max="26" width="19.5703125" bestFit="1" customWidth="1"/>
    <col min="27" max="27" width="36.5703125" bestFit="1" customWidth="1"/>
    <col min="28" max="28" width="19.85546875" bestFit="1" customWidth="1"/>
    <col min="29" max="31" width="36.5703125" bestFit="1" customWidth="1"/>
    <col min="32" max="32" width="24" bestFit="1" customWidth="1"/>
    <col min="33" max="37" width="32.5703125" bestFit="1" customWidth="1"/>
    <col min="38" max="43" width="36.5703125" bestFit="1" customWidth="1"/>
    <col min="44" max="45" width="29.28515625" bestFit="1" customWidth="1"/>
    <col min="46" max="47" width="36.5703125" bestFit="1" customWidth="1"/>
    <col min="48" max="48" width="33.28515625" bestFit="1" customWidth="1"/>
    <col min="49" max="49" width="36.5703125" bestFit="1" customWidth="1"/>
    <col min="50" max="50" width="32.5703125" bestFit="1" customWidth="1"/>
    <col min="51" max="51" width="36.5703125" bestFit="1" customWidth="1"/>
    <col min="52" max="52" width="17" bestFit="1" customWidth="1"/>
    <col min="53" max="53" width="36.5703125" bestFit="1" customWidth="1"/>
  </cols>
  <sheetData>
    <row r="1" spans="1:53" ht="15" customHeight="1">
      <c r="A1" s="8" t="s">
        <v>1451</v>
      </c>
      <c r="B1" s="8" t="s">
        <v>1</v>
      </c>
      <c r="C1" s="8"/>
      <c r="D1" s="8"/>
      <c r="E1" s="8"/>
      <c r="F1" s="8"/>
      <c r="G1" s="8"/>
      <c r="H1" s="8"/>
      <c r="I1" s="1" t="s">
        <v>1273</v>
      </c>
      <c r="J1" s="1" t="s">
        <v>1</v>
      </c>
      <c r="K1" s="1"/>
      <c r="L1" s="1"/>
      <c r="M1" s="8" t="s">
        <v>1273</v>
      </c>
      <c r="N1" s="8"/>
      <c r="O1" s="1"/>
      <c r="P1" s="1"/>
      <c r="Q1" s="8" t="s">
        <v>1</v>
      </c>
      <c r="R1" s="8"/>
      <c r="S1" s="8"/>
      <c r="T1" s="8" t="s">
        <v>1273</v>
      </c>
      <c r="U1" s="8"/>
      <c r="V1" s="1" t="s">
        <v>1</v>
      </c>
      <c r="W1" s="1" t="s">
        <v>1273</v>
      </c>
      <c r="X1" s="1" t="s">
        <v>1</v>
      </c>
      <c r="Y1" s="1" t="s">
        <v>1273</v>
      </c>
      <c r="Z1" s="1" t="s">
        <v>1</v>
      </c>
      <c r="AA1" s="1" t="s">
        <v>1273</v>
      </c>
      <c r="AB1" s="1" t="s">
        <v>1</v>
      </c>
      <c r="AC1" s="8" t="s">
        <v>1273</v>
      </c>
      <c r="AD1" s="8"/>
      <c r="AE1" s="8"/>
      <c r="AF1" s="8"/>
      <c r="AG1" s="8"/>
      <c r="AH1" s="8"/>
      <c r="AI1" s="8"/>
      <c r="AJ1" s="8"/>
      <c r="AK1" s="8"/>
      <c r="AL1" s="8"/>
      <c r="AM1" s="8"/>
      <c r="AN1" s="8"/>
      <c r="AO1" s="8"/>
      <c r="AP1" s="8" t="s">
        <v>1373</v>
      </c>
      <c r="AQ1" s="8"/>
      <c r="AR1" s="8" t="s">
        <v>1273</v>
      </c>
      <c r="AS1" s="8"/>
      <c r="AT1" s="1"/>
      <c r="AU1" s="1"/>
      <c r="AV1" s="8" t="s">
        <v>1273</v>
      </c>
      <c r="AW1" s="8"/>
      <c r="AX1" s="8"/>
      <c r="AY1" s="8"/>
      <c r="AZ1" s="8"/>
      <c r="BA1" s="8"/>
    </row>
    <row r="2" spans="1:53">
      <c r="A2" s="8"/>
      <c r="B2" s="1" t="s">
        <v>2</v>
      </c>
      <c r="C2" s="1" t="s">
        <v>33</v>
      </c>
      <c r="D2" s="1" t="s">
        <v>92</v>
      </c>
      <c r="E2" s="1" t="s">
        <v>1453</v>
      </c>
      <c r="F2" s="1" t="s">
        <v>1453</v>
      </c>
      <c r="G2" s="1" t="s">
        <v>1453</v>
      </c>
      <c r="H2" s="1" t="s">
        <v>1453</v>
      </c>
      <c r="I2" s="1" t="s">
        <v>1457</v>
      </c>
      <c r="J2" s="1" t="s">
        <v>2</v>
      </c>
      <c r="K2" s="1" t="s">
        <v>1292</v>
      </c>
      <c r="L2" s="1" t="s">
        <v>33</v>
      </c>
      <c r="M2" s="1" t="s">
        <v>1458</v>
      </c>
      <c r="N2" s="1" t="s">
        <v>1460</v>
      </c>
      <c r="O2" s="1" t="s">
        <v>2</v>
      </c>
      <c r="P2" s="1" t="s">
        <v>1461</v>
      </c>
      <c r="Q2" s="1" t="s">
        <v>2</v>
      </c>
      <c r="R2" s="1" t="s">
        <v>2</v>
      </c>
      <c r="S2" s="1" t="s">
        <v>2</v>
      </c>
      <c r="T2" s="1" t="s">
        <v>1461</v>
      </c>
      <c r="U2" s="1" t="s">
        <v>1461</v>
      </c>
      <c r="V2" s="1" t="s">
        <v>2</v>
      </c>
      <c r="W2" s="1" t="s">
        <v>1461</v>
      </c>
      <c r="X2" s="1" t="s">
        <v>2</v>
      </c>
      <c r="Y2" s="1" t="s">
        <v>1461</v>
      </c>
      <c r="Z2" s="1" t="s">
        <v>2</v>
      </c>
      <c r="AA2" s="1" t="s">
        <v>1461</v>
      </c>
      <c r="AB2" s="1" t="s">
        <v>2</v>
      </c>
      <c r="AC2" s="1" t="s">
        <v>1461</v>
      </c>
      <c r="AD2" s="1" t="s">
        <v>1292</v>
      </c>
      <c r="AE2" s="1" t="s">
        <v>1292</v>
      </c>
      <c r="AF2" s="1" t="s">
        <v>1275</v>
      </c>
      <c r="AG2" s="1" t="s">
        <v>1292</v>
      </c>
      <c r="AH2" s="1" t="s">
        <v>2</v>
      </c>
      <c r="AI2" s="1" t="s">
        <v>2</v>
      </c>
      <c r="AJ2" s="1" t="s">
        <v>2</v>
      </c>
      <c r="AK2" s="1" t="s">
        <v>2</v>
      </c>
      <c r="AL2" s="1" t="s">
        <v>2</v>
      </c>
      <c r="AM2" s="1" t="s">
        <v>2</v>
      </c>
      <c r="AN2" s="1" t="s">
        <v>1275</v>
      </c>
      <c r="AO2" s="1" t="s">
        <v>1275</v>
      </c>
      <c r="AP2" s="1" t="s">
        <v>1453</v>
      </c>
      <c r="AQ2" s="1" t="s">
        <v>1453</v>
      </c>
      <c r="AR2" s="1" t="s">
        <v>1474</v>
      </c>
      <c r="AS2" s="1" t="s">
        <v>1460</v>
      </c>
      <c r="AT2" s="1" t="s">
        <v>2</v>
      </c>
      <c r="AU2" s="1" t="s">
        <v>1275</v>
      </c>
      <c r="AV2" s="1" t="s">
        <v>1474</v>
      </c>
      <c r="AW2" s="1" t="s">
        <v>1474</v>
      </c>
      <c r="AX2" s="1" t="s">
        <v>1457</v>
      </c>
      <c r="AY2" s="1" t="s">
        <v>1458</v>
      </c>
      <c r="AZ2" s="1" t="s">
        <v>1294</v>
      </c>
      <c r="BA2" s="1" t="s">
        <v>1294</v>
      </c>
    </row>
    <row r="3" spans="1:53" ht="45">
      <c r="A3" s="8"/>
      <c r="B3" s="1" t="s">
        <v>1452</v>
      </c>
      <c r="C3" s="1" t="s">
        <v>1452</v>
      </c>
      <c r="D3" s="1" t="s">
        <v>1452</v>
      </c>
      <c r="E3" s="1" t="s">
        <v>1452</v>
      </c>
      <c r="F3" s="1" t="s">
        <v>1454</v>
      </c>
      <c r="G3" s="1" t="s">
        <v>1455</v>
      </c>
      <c r="H3" s="1" t="s">
        <v>1456</v>
      </c>
      <c r="I3" s="1" t="s">
        <v>1293</v>
      </c>
      <c r="J3" s="1" t="s">
        <v>1293</v>
      </c>
      <c r="K3" s="1" t="s">
        <v>1293</v>
      </c>
      <c r="L3" s="1" t="s">
        <v>1293</v>
      </c>
      <c r="M3" s="1" t="s">
        <v>1459</v>
      </c>
      <c r="N3" s="1" t="s">
        <v>1459</v>
      </c>
      <c r="O3" s="1" t="s">
        <v>1459</v>
      </c>
      <c r="P3" s="1" t="s">
        <v>1459</v>
      </c>
      <c r="Q3" s="1" t="s">
        <v>1289</v>
      </c>
      <c r="R3" s="1" t="s">
        <v>1335</v>
      </c>
      <c r="S3" s="1" t="s">
        <v>1462</v>
      </c>
      <c r="T3" s="1" t="s">
        <v>1462</v>
      </c>
      <c r="U3" s="1" t="s">
        <v>1463</v>
      </c>
      <c r="V3" s="1" t="s">
        <v>1463</v>
      </c>
      <c r="W3" s="1" t="s">
        <v>1463</v>
      </c>
      <c r="X3" s="1" t="s">
        <v>1463</v>
      </c>
      <c r="Y3" s="1" t="s">
        <v>1463</v>
      </c>
      <c r="Z3" s="1" t="s">
        <v>1464</v>
      </c>
      <c r="AA3" s="1" t="s">
        <v>1464</v>
      </c>
      <c r="AB3" s="1" t="s">
        <v>1464</v>
      </c>
      <c r="AC3" s="1" t="s">
        <v>1464</v>
      </c>
      <c r="AD3" s="1" t="s">
        <v>1465</v>
      </c>
      <c r="AE3" s="1" t="s">
        <v>1466</v>
      </c>
      <c r="AF3" s="1" t="s">
        <v>1276</v>
      </c>
      <c r="AG3" s="1" t="s">
        <v>1276</v>
      </c>
      <c r="AH3" s="1" t="s">
        <v>1355</v>
      </c>
      <c r="AI3" s="1" t="s">
        <v>1467</v>
      </c>
      <c r="AJ3" s="1" t="s">
        <v>1468</v>
      </c>
      <c r="AK3" s="1" t="s">
        <v>1469</v>
      </c>
      <c r="AL3" s="1" t="s">
        <v>1470</v>
      </c>
      <c r="AM3" s="1" t="s">
        <v>1470</v>
      </c>
      <c r="AN3" s="1" t="s">
        <v>1470</v>
      </c>
      <c r="AO3" s="1" t="s">
        <v>1470</v>
      </c>
      <c r="AP3" s="1" t="s">
        <v>1472</v>
      </c>
      <c r="AQ3" s="1" t="s">
        <v>1473</v>
      </c>
      <c r="AR3" s="1" t="s">
        <v>1475</v>
      </c>
      <c r="AS3" s="1" t="s">
        <v>1475</v>
      </c>
      <c r="AT3" s="1" t="s">
        <v>1476</v>
      </c>
      <c r="AU3" s="1" t="s">
        <v>1476</v>
      </c>
      <c r="AV3" s="1" t="s">
        <v>1477</v>
      </c>
      <c r="AW3" s="1" t="s">
        <v>1478</v>
      </c>
      <c r="AX3" s="1" t="s">
        <v>1479</v>
      </c>
      <c r="AY3" s="1" t="s">
        <v>1479</v>
      </c>
      <c r="AZ3" s="1" t="s">
        <v>1480</v>
      </c>
      <c r="BA3" s="1" t="s">
        <v>1481</v>
      </c>
    </row>
    <row r="4" spans="1:53" ht="30">
      <c r="A4" s="8"/>
      <c r="B4" s="1"/>
      <c r="C4" s="1"/>
      <c r="D4" s="1"/>
      <c r="E4" s="1"/>
      <c r="F4" s="1" t="s">
        <v>1452</v>
      </c>
      <c r="G4" s="1" t="s">
        <v>1452</v>
      </c>
      <c r="H4" s="1" t="s">
        <v>1452</v>
      </c>
      <c r="I4" s="1" t="s">
        <v>1452</v>
      </c>
      <c r="J4" s="1" t="s">
        <v>1452</v>
      </c>
      <c r="K4" s="1" t="s">
        <v>1452</v>
      </c>
      <c r="L4" s="1" t="s">
        <v>1452</v>
      </c>
      <c r="M4" s="1" t="s">
        <v>1452</v>
      </c>
      <c r="N4" s="1" t="s">
        <v>1452</v>
      </c>
      <c r="O4" s="1" t="s">
        <v>1452</v>
      </c>
      <c r="P4" s="1" t="s">
        <v>1452</v>
      </c>
      <c r="Q4" s="1"/>
      <c r="R4" s="1"/>
      <c r="S4" s="1"/>
      <c r="T4" s="1" t="s">
        <v>1459</v>
      </c>
      <c r="U4" s="1" t="s">
        <v>1459</v>
      </c>
      <c r="V4" s="1" t="s">
        <v>1289</v>
      </c>
      <c r="W4" s="1" t="s">
        <v>1289</v>
      </c>
      <c r="X4" s="1" t="s">
        <v>1335</v>
      </c>
      <c r="Y4" s="1" t="s">
        <v>1335</v>
      </c>
      <c r="Z4" s="1" t="s">
        <v>1289</v>
      </c>
      <c r="AA4" s="1" t="s">
        <v>1289</v>
      </c>
      <c r="AB4" s="1" t="s">
        <v>1335</v>
      </c>
      <c r="AC4" s="1" t="s">
        <v>1335</v>
      </c>
      <c r="AD4" s="1" t="s">
        <v>1293</v>
      </c>
      <c r="AE4" s="1" t="s">
        <v>1293</v>
      </c>
      <c r="AF4" s="1" t="s">
        <v>1452</v>
      </c>
      <c r="AG4" s="1" t="s">
        <v>1293</v>
      </c>
      <c r="AH4" s="1" t="s">
        <v>1293</v>
      </c>
      <c r="AI4" s="1" t="s">
        <v>1293</v>
      </c>
      <c r="AJ4" s="1" t="s">
        <v>1293</v>
      </c>
      <c r="AK4" s="1" t="s">
        <v>1293</v>
      </c>
      <c r="AL4" s="1" t="s">
        <v>1452</v>
      </c>
      <c r="AM4" s="1" t="s">
        <v>1471</v>
      </c>
      <c r="AN4" s="1" t="s">
        <v>1452</v>
      </c>
      <c r="AO4" s="1" t="s">
        <v>1471</v>
      </c>
      <c r="AP4" s="1" t="s">
        <v>1452</v>
      </c>
      <c r="AQ4" s="1" t="s">
        <v>1452</v>
      </c>
      <c r="AR4" s="1" t="s">
        <v>1452</v>
      </c>
      <c r="AS4" s="1" t="s">
        <v>1452</v>
      </c>
      <c r="AT4" s="1" t="s">
        <v>1452</v>
      </c>
      <c r="AU4" s="1" t="s">
        <v>1452</v>
      </c>
      <c r="AV4" s="1" t="s">
        <v>1475</v>
      </c>
      <c r="AW4" s="1" t="s">
        <v>1475</v>
      </c>
      <c r="AX4" s="1" t="s">
        <v>1293</v>
      </c>
      <c r="AY4" s="1" t="s">
        <v>1459</v>
      </c>
      <c r="AZ4" s="1" t="s">
        <v>1452</v>
      </c>
      <c r="BA4" s="1" t="s">
        <v>1452</v>
      </c>
    </row>
    <row r="5" spans="1:53" ht="30">
      <c r="A5" s="8"/>
      <c r="B5" s="1"/>
      <c r="C5" s="1"/>
      <c r="D5" s="1"/>
      <c r="E5" s="1"/>
      <c r="F5" s="1"/>
      <c r="G5" s="1"/>
      <c r="H5" s="1"/>
      <c r="I5" s="1"/>
      <c r="J5" s="1"/>
      <c r="K5" s="1"/>
      <c r="L5" s="1"/>
      <c r="M5" s="1"/>
      <c r="N5" s="1"/>
      <c r="O5" s="1"/>
      <c r="P5" s="1"/>
      <c r="Q5" s="1"/>
      <c r="R5" s="1"/>
      <c r="S5" s="1"/>
      <c r="T5" s="1"/>
      <c r="U5" s="1"/>
      <c r="V5" s="1"/>
      <c r="W5" s="1" t="s">
        <v>1459</v>
      </c>
      <c r="X5" s="1"/>
      <c r="Y5" s="1" t="s">
        <v>1459</v>
      </c>
      <c r="Z5" s="1"/>
      <c r="AA5" s="1" t="s">
        <v>1459</v>
      </c>
      <c r="AB5" s="1"/>
      <c r="AC5" s="1" t="s">
        <v>1459</v>
      </c>
      <c r="AD5" s="1" t="s">
        <v>1452</v>
      </c>
      <c r="AE5" s="1" t="s">
        <v>1452</v>
      </c>
      <c r="AF5" s="1"/>
      <c r="AG5" s="1" t="s">
        <v>1452</v>
      </c>
      <c r="AH5" s="1" t="s">
        <v>1452</v>
      </c>
      <c r="AI5" s="1" t="s">
        <v>1452</v>
      </c>
      <c r="AJ5" s="1" t="s">
        <v>1452</v>
      </c>
      <c r="AK5" s="1" t="s">
        <v>1452</v>
      </c>
      <c r="AL5" s="1"/>
      <c r="AM5" s="1"/>
      <c r="AN5" s="1"/>
      <c r="AO5" s="1"/>
      <c r="AP5" s="1"/>
      <c r="AQ5" s="1"/>
      <c r="AR5" s="1"/>
      <c r="AS5" s="1"/>
      <c r="AT5" s="1"/>
      <c r="AU5" s="1"/>
      <c r="AV5" s="1" t="s">
        <v>1452</v>
      </c>
      <c r="AW5" s="1" t="s">
        <v>1452</v>
      </c>
      <c r="AX5" s="1" t="s">
        <v>1452</v>
      </c>
      <c r="AY5" s="1" t="s">
        <v>1452</v>
      </c>
      <c r="AZ5" s="1"/>
      <c r="BA5" s="1"/>
    </row>
    <row r="6" spans="1:53">
      <c r="A6" s="3" t="s">
        <v>14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c r="A7" s="2" t="s">
        <v>1483</v>
      </c>
      <c r="B7" s="4" t="s">
        <v>6</v>
      </c>
      <c r="C7" s="4" t="s">
        <v>6</v>
      </c>
      <c r="D7" s="4" t="s">
        <v>6</v>
      </c>
      <c r="E7" s="4" t="s">
        <v>6</v>
      </c>
      <c r="F7" s="4" t="s">
        <v>6</v>
      </c>
      <c r="G7" s="4" t="s">
        <v>6</v>
      </c>
      <c r="H7" s="4" t="s">
        <v>6</v>
      </c>
      <c r="I7" s="7">
        <v>900000000</v>
      </c>
      <c r="J7" s="4" t="s">
        <v>6</v>
      </c>
      <c r="K7" s="4" t="s">
        <v>6</v>
      </c>
      <c r="L7" s="4" t="s">
        <v>6</v>
      </c>
      <c r="M7" s="7">
        <v>450000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7">
        <v>900000000</v>
      </c>
      <c r="AY7" s="7">
        <v>450000000</v>
      </c>
      <c r="AZ7" s="4" t="s">
        <v>6</v>
      </c>
      <c r="BA7" s="4" t="s">
        <v>6</v>
      </c>
    </row>
    <row r="8" spans="1:53" ht="30">
      <c r="A8" s="2" t="s">
        <v>1484</v>
      </c>
      <c r="B8" s="4" t="s">
        <v>6</v>
      </c>
      <c r="C8" s="4" t="s">
        <v>6</v>
      </c>
      <c r="D8" s="4" t="s">
        <v>6</v>
      </c>
      <c r="E8" s="4" t="s">
        <v>6</v>
      </c>
      <c r="F8" s="6">
        <v>2600000000</v>
      </c>
      <c r="G8" s="6">
        <v>500000000</v>
      </c>
      <c r="H8" s="6">
        <v>210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c r="A9" s="2" t="s">
        <v>1485</v>
      </c>
      <c r="B9" s="4" t="s">
        <v>6</v>
      </c>
      <c r="C9" s="4" t="s">
        <v>6</v>
      </c>
      <c r="D9" s="4" t="s">
        <v>6</v>
      </c>
      <c r="E9" s="4" t="s">
        <v>6</v>
      </c>
      <c r="F9" s="6">
        <v>400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6">
        <v>1300000000</v>
      </c>
      <c r="AM9" s="6">
        <v>920000000</v>
      </c>
      <c r="AN9" s="4" t="s">
        <v>6</v>
      </c>
      <c r="AO9" s="4" t="s">
        <v>6</v>
      </c>
      <c r="AP9" s="4" t="s">
        <v>6</v>
      </c>
      <c r="AQ9" s="4" t="s">
        <v>6</v>
      </c>
      <c r="AR9" s="4" t="s">
        <v>6</v>
      </c>
      <c r="AS9" s="4" t="s">
        <v>6</v>
      </c>
      <c r="AT9" s="6">
        <v>850000000</v>
      </c>
      <c r="AU9" s="4" t="s">
        <v>6</v>
      </c>
      <c r="AV9" s="4" t="s">
        <v>6</v>
      </c>
      <c r="AW9" s="4" t="s">
        <v>6</v>
      </c>
      <c r="AX9" s="4" t="s">
        <v>6</v>
      </c>
      <c r="AY9" s="4" t="s">
        <v>6</v>
      </c>
      <c r="AZ9" s="4" t="s">
        <v>6</v>
      </c>
      <c r="BA9" s="4" t="s">
        <v>6</v>
      </c>
    </row>
    <row r="10" spans="1:53" ht="30">
      <c r="A10" s="2" t="s">
        <v>1486</v>
      </c>
      <c r="B10" s="230">
        <v>0.0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230">
        <v>5.0000000000000001E-3</v>
      </c>
      <c r="T10" s="230">
        <v>5.0000000000000001E-3</v>
      </c>
      <c r="U10" s="230">
        <v>0.01</v>
      </c>
      <c r="V10" s="230">
        <v>1.2500000000000001E-2</v>
      </c>
      <c r="W10" s="230">
        <v>1.2500000000000001E-2</v>
      </c>
      <c r="X10" s="230">
        <v>2.2499999999999999E-2</v>
      </c>
      <c r="Y10" s="230">
        <v>2.2499999999999999E-2</v>
      </c>
      <c r="Z10" s="230">
        <v>2.5000000000000001E-3</v>
      </c>
      <c r="AA10" s="230">
        <v>2.5000000000000001E-3</v>
      </c>
      <c r="AB10" s="230">
        <v>1.2500000000000001E-2</v>
      </c>
      <c r="AC10" s="230">
        <v>1.2500000000000001E-2</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ht="30">
      <c r="A11" s="2" t="s">
        <v>1487</v>
      </c>
      <c r="B11" s="6">
        <v>378000000</v>
      </c>
      <c r="C11" s="4" t="s">
        <v>6</v>
      </c>
      <c r="D11" s="4" t="s">
        <v>6</v>
      </c>
      <c r="E11" s="4" t="s">
        <v>6</v>
      </c>
      <c r="F11" s="4" t="s">
        <v>6</v>
      </c>
      <c r="G11" s="4" t="s">
        <v>6</v>
      </c>
      <c r="H11" s="4" t="s">
        <v>6</v>
      </c>
      <c r="I11" s="4" t="s">
        <v>6</v>
      </c>
      <c r="J11" s="4" t="s">
        <v>6</v>
      </c>
      <c r="K11" s="6">
        <v>900000000</v>
      </c>
      <c r="L11" s="6">
        <v>295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c r="A12" s="2" t="s">
        <v>1318</v>
      </c>
      <c r="B12" s="4" t="s">
        <v>6</v>
      </c>
      <c r="C12" s="4" t="s">
        <v>6</v>
      </c>
      <c r="D12" s="4" t="s">
        <v>6</v>
      </c>
      <c r="E12" s="4" t="s">
        <v>6</v>
      </c>
      <c r="F12" s="4" t="s">
        <v>6</v>
      </c>
      <c r="G12" s="4" t="s">
        <v>6</v>
      </c>
      <c r="H12" s="4" t="s">
        <v>6</v>
      </c>
      <c r="I12" s="4" t="s">
        <v>6</v>
      </c>
      <c r="J12" s="4" t="s">
        <v>6</v>
      </c>
      <c r="K12" s="4" t="s">
        <v>6</v>
      </c>
      <c r="L12" s="4" t="s">
        <v>6</v>
      </c>
      <c r="M12" s="4" t="s">
        <v>6</v>
      </c>
      <c r="N12" s="6">
        <v>450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500000000</v>
      </c>
      <c r="AE12" s="6">
        <v>400000000</v>
      </c>
      <c r="AF12" s="4" t="s">
        <v>6</v>
      </c>
      <c r="AG12" s="6">
        <v>400000000</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c r="A13" s="2" t="s">
        <v>1488</v>
      </c>
      <c r="B13" s="4" t="s">
        <v>6</v>
      </c>
      <c r="C13" s="4" t="s">
        <v>6</v>
      </c>
      <c r="D13" s="4" t="s">
        <v>6</v>
      </c>
      <c r="E13" s="4" t="s">
        <v>6</v>
      </c>
      <c r="F13" s="4" t="s">
        <v>6</v>
      </c>
      <c r="G13" s="4" t="s">
        <v>6</v>
      </c>
      <c r="H13" s="4" t="s">
        <v>6</v>
      </c>
      <c r="I13" s="4" t="s">
        <v>6</v>
      </c>
      <c r="J13" s="4" t="s">
        <v>6</v>
      </c>
      <c r="K13" s="4" t="s">
        <v>6</v>
      </c>
      <c r="L13" s="4" t="s">
        <v>6</v>
      </c>
      <c r="M13" s="4" t="s">
        <v>6</v>
      </c>
      <c r="N13" s="6">
        <v>449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ht="30">
      <c r="A14" s="2" t="s">
        <v>1489</v>
      </c>
      <c r="B14" s="230">
        <v>2.41E-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230">
        <v>5.3800000000000001E-2</v>
      </c>
      <c r="AO14" s="230">
        <v>5.3800000000000001E-2</v>
      </c>
      <c r="AP14" s="4" t="s">
        <v>6</v>
      </c>
      <c r="AQ14" s="4" t="s">
        <v>6</v>
      </c>
      <c r="AR14" s="4" t="s">
        <v>6</v>
      </c>
      <c r="AS14" s="4" t="s">
        <v>6</v>
      </c>
      <c r="AT14" s="4" t="s">
        <v>6</v>
      </c>
      <c r="AU14" s="230">
        <v>0.02</v>
      </c>
      <c r="AV14" s="4" t="s">
        <v>6</v>
      </c>
      <c r="AW14" s="4" t="s">
        <v>6</v>
      </c>
      <c r="AX14" s="4" t="s">
        <v>6</v>
      </c>
      <c r="AY14" s="4" t="s">
        <v>6</v>
      </c>
      <c r="AZ14" s="4" t="s">
        <v>6</v>
      </c>
      <c r="BA14" s="4" t="s">
        <v>6</v>
      </c>
    </row>
    <row r="15" spans="1:53" ht="30">
      <c r="A15" s="2" t="s">
        <v>1490</v>
      </c>
      <c r="B15" s="4" t="s">
        <v>6</v>
      </c>
      <c r="C15" s="4" t="s">
        <v>6</v>
      </c>
      <c r="D15" s="4" t="s">
        <v>6</v>
      </c>
      <c r="E15" s="4" t="s">
        <v>6</v>
      </c>
      <c r="F15" s="4" t="s">
        <v>6</v>
      </c>
      <c r="G15" s="4" t="s">
        <v>6</v>
      </c>
      <c r="H15" s="4" t="s">
        <v>6</v>
      </c>
      <c r="I15" s="4" t="s">
        <v>6</v>
      </c>
      <c r="J15" s="6">
        <v>21000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30">
      <c r="A16" s="2" t="s">
        <v>1491</v>
      </c>
      <c r="B16" s="4" t="s">
        <v>6</v>
      </c>
      <c r="C16" s="4" t="s">
        <v>6</v>
      </c>
      <c r="D16" s="4" t="s">
        <v>6</v>
      </c>
      <c r="E16" s="4" t="s">
        <v>6</v>
      </c>
      <c r="F16" s="4" t="s">
        <v>6</v>
      </c>
      <c r="G16" s="4" t="s">
        <v>6</v>
      </c>
      <c r="H16" s="4" t="s">
        <v>6</v>
      </c>
      <c r="I16" s="4" t="s">
        <v>6</v>
      </c>
      <c r="J16" s="6">
        <v>1100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ht="30">
      <c r="A17" s="2" t="s">
        <v>1492</v>
      </c>
      <c r="B17" s="4" t="s">
        <v>6</v>
      </c>
      <c r="C17" s="4" t="s">
        <v>6</v>
      </c>
      <c r="D17" s="4" t="s">
        <v>6</v>
      </c>
      <c r="E17" s="4" t="s">
        <v>6</v>
      </c>
      <c r="F17" s="4" t="s">
        <v>6</v>
      </c>
      <c r="G17" s="4" t="s">
        <v>6</v>
      </c>
      <c r="H17" s="4" t="s">
        <v>6</v>
      </c>
      <c r="I17" s="4" t="s">
        <v>6</v>
      </c>
      <c r="J17" s="6">
        <v>3030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6">
        <v>150000000</v>
      </c>
      <c r="AI17" s="6">
        <v>100000000</v>
      </c>
      <c r="AJ17" s="6">
        <v>3000000</v>
      </c>
      <c r="AK17" s="6">
        <v>50000000</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30">
      <c r="A18" s="2" t="s">
        <v>1493</v>
      </c>
      <c r="B18" s="4" t="s">
        <v>6</v>
      </c>
      <c r="C18" s="4" t="s">
        <v>6</v>
      </c>
      <c r="D18" s="4" t="s">
        <v>6</v>
      </c>
      <c r="E18" s="4" t="s">
        <v>6</v>
      </c>
      <c r="F18" s="4" t="s">
        <v>6</v>
      </c>
      <c r="G18" s="4" t="s">
        <v>6</v>
      </c>
      <c r="H18" s="4" t="s">
        <v>6</v>
      </c>
      <c r="I18" s="4" t="s">
        <v>6</v>
      </c>
      <c r="J18" s="230">
        <v>4.0000000000000001E-3</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c r="A19" s="2" t="s">
        <v>1494</v>
      </c>
      <c r="B19" s="4" t="s">
        <v>6</v>
      </c>
      <c r="C19" s="4" t="s">
        <v>6</v>
      </c>
      <c r="D19" s="4" t="s">
        <v>6</v>
      </c>
      <c r="E19" s="6">
        <v>400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6">
        <v>200000000</v>
      </c>
      <c r="AQ19" s="6">
        <v>200000000</v>
      </c>
      <c r="AR19" s="4" t="s">
        <v>6</v>
      </c>
      <c r="AS19" s="4" t="s">
        <v>6</v>
      </c>
      <c r="AT19" s="6">
        <v>2210000000</v>
      </c>
      <c r="AU19" s="4" t="s">
        <v>6</v>
      </c>
      <c r="AV19" s="4" t="s">
        <v>6</v>
      </c>
      <c r="AW19" s="4" t="s">
        <v>6</v>
      </c>
      <c r="AX19" s="4" t="s">
        <v>6</v>
      </c>
      <c r="AY19" s="4" t="s">
        <v>6</v>
      </c>
      <c r="AZ19" s="4" t="s">
        <v>6</v>
      </c>
      <c r="BA19" s="4" t="s">
        <v>6</v>
      </c>
    </row>
    <row r="20" spans="1:53" ht="30">
      <c r="A20" s="2" t="s">
        <v>14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230">
        <v>4.1300000000000003E-2</v>
      </c>
      <c r="AQ20" s="230">
        <v>4.6899999999999997E-2</v>
      </c>
      <c r="AR20" s="4" t="s">
        <v>6</v>
      </c>
      <c r="AS20" s="4" t="s">
        <v>6</v>
      </c>
      <c r="AT20" s="4" t="s">
        <v>6</v>
      </c>
      <c r="AU20" s="4" t="s">
        <v>6</v>
      </c>
      <c r="AV20" s="4" t="s">
        <v>6</v>
      </c>
      <c r="AW20" s="4" t="s">
        <v>6</v>
      </c>
      <c r="AX20" s="4" t="s">
        <v>6</v>
      </c>
      <c r="AY20" s="4" t="s">
        <v>6</v>
      </c>
      <c r="AZ20" s="4" t="s">
        <v>6</v>
      </c>
      <c r="BA20" s="4" t="s">
        <v>6</v>
      </c>
    </row>
    <row r="21" spans="1:53">
      <c r="A21" s="2" t="s">
        <v>14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6">
        <v>400000000</v>
      </c>
      <c r="AS21" s="4" t="s">
        <v>6</v>
      </c>
      <c r="AT21" s="4" t="s">
        <v>6</v>
      </c>
      <c r="AU21" s="4" t="s">
        <v>6</v>
      </c>
      <c r="AV21" s="4" t="s">
        <v>6</v>
      </c>
      <c r="AW21" s="4" t="s">
        <v>6</v>
      </c>
      <c r="AX21" s="4" t="s">
        <v>6</v>
      </c>
      <c r="AY21" s="4" t="s">
        <v>6</v>
      </c>
      <c r="AZ21" s="4" t="s">
        <v>6</v>
      </c>
      <c r="BA21" s="4" t="s">
        <v>6</v>
      </c>
    </row>
    <row r="22" spans="1:53" ht="30">
      <c r="A22" s="2" t="s">
        <v>14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6">
        <v>51000000</v>
      </c>
      <c r="AS22" s="4" t="s">
        <v>6</v>
      </c>
      <c r="AT22" s="4" t="s">
        <v>6</v>
      </c>
      <c r="AU22" s="4" t="s">
        <v>6</v>
      </c>
      <c r="AV22" s="6">
        <v>49000000</v>
      </c>
      <c r="AW22" s="6">
        <v>2000000</v>
      </c>
      <c r="AX22" s="4" t="s">
        <v>6</v>
      </c>
      <c r="AY22" s="4" t="s">
        <v>6</v>
      </c>
      <c r="AZ22" s="4" t="s">
        <v>6</v>
      </c>
      <c r="BA22" s="4" t="s">
        <v>6</v>
      </c>
    </row>
    <row r="23" spans="1:53">
      <c r="A23" s="2" t="s">
        <v>1498</v>
      </c>
      <c r="B23" s="6">
        <v>-49000000</v>
      </c>
      <c r="C23" s="4">
        <v>0</v>
      </c>
      <c r="D23" s="4">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6">
        <v>450000000</v>
      </c>
      <c r="AT23" s="4" t="s">
        <v>6</v>
      </c>
      <c r="AU23" s="4" t="s">
        <v>6</v>
      </c>
      <c r="AV23" s="4" t="s">
        <v>6</v>
      </c>
      <c r="AW23" s="4" t="s">
        <v>6</v>
      </c>
      <c r="AX23" s="4" t="s">
        <v>6</v>
      </c>
      <c r="AY23" s="4" t="s">
        <v>6</v>
      </c>
      <c r="AZ23" s="4" t="s">
        <v>6</v>
      </c>
      <c r="BA23" s="4" t="s">
        <v>6</v>
      </c>
    </row>
    <row r="24" spans="1:53">
      <c r="A24" s="2" t="s">
        <v>202</v>
      </c>
      <c r="B24" s="6">
        <v>32000000</v>
      </c>
      <c r="C24" s="6">
        <v>29000000</v>
      </c>
      <c r="D24" s="6">
        <v>170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6">
        <v>8000000</v>
      </c>
      <c r="AT24" s="4" t="s">
        <v>6</v>
      </c>
      <c r="AU24" s="4" t="s">
        <v>6</v>
      </c>
      <c r="AV24" s="4" t="s">
        <v>6</v>
      </c>
      <c r="AW24" s="4" t="s">
        <v>6</v>
      </c>
      <c r="AX24" s="4" t="s">
        <v>6</v>
      </c>
      <c r="AY24" s="4" t="s">
        <v>6</v>
      </c>
      <c r="AZ24" s="4" t="s">
        <v>6</v>
      </c>
      <c r="BA24" s="4" t="s">
        <v>6</v>
      </c>
    </row>
    <row r="25" spans="1:53" ht="30">
      <c r="A25" s="2" t="s">
        <v>1499</v>
      </c>
      <c r="B25" s="4" t="s">
        <v>6</v>
      </c>
      <c r="C25" s="4" t="s">
        <v>6</v>
      </c>
      <c r="D25" s="4" t="s">
        <v>6</v>
      </c>
      <c r="E25" s="4" t="s">
        <v>6</v>
      </c>
      <c r="F25" s="4" t="s">
        <v>6</v>
      </c>
      <c r="G25" s="4" t="s">
        <v>6</v>
      </c>
      <c r="H25" s="4" t="s">
        <v>6</v>
      </c>
      <c r="I25" s="4" t="s">
        <v>6</v>
      </c>
      <c r="J25" s="4" t="s">
        <v>6</v>
      </c>
      <c r="K25" s="4" t="s">
        <v>6</v>
      </c>
      <c r="L25" s="4" t="s">
        <v>6</v>
      </c>
      <c r="M25" s="4" t="s">
        <v>6</v>
      </c>
      <c r="N25" s="4" t="s">
        <v>6</v>
      </c>
      <c r="O25" s="6">
        <v>600000000</v>
      </c>
      <c r="P25" s="6">
        <v>60000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ht="30">
      <c r="A26" s="2" t="s">
        <v>1500</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200000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c r="A27" s="2" t="s">
        <v>150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6">
        <v>600000000</v>
      </c>
      <c r="BA27" s="6">
        <v>800000000</v>
      </c>
    </row>
    <row r="28" spans="1:53" ht="30">
      <c r="A28" s="2" t="s">
        <v>150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230">
        <v>2.5000000000000001E-2</v>
      </c>
      <c r="BA28" s="230">
        <v>0.04</v>
      </c>
    </row>
    <row r="29" spans="1:53">
      <c r="A29" s="2" t="s">
        <v>131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6">
        <v>2742000000</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c r="A30" s="2" t="s">
        <v>149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6">
        <v>920000000</v>
      </c>
      <c r="AP30" s="4" t="s">
        <v>6</v>
      </c>
      <c r="AQ30" s="4" t="s">
        <v>6</v>
      </c>
      <c r="AR30" s="4" t="s">
        <v>6</v>
      </c>
      <c r="AS30" s="4" t="s">
        <v>6</v>
      </c>
      <c r="AT30" s="4" t="s">
        <v>6</v>
      </c>
      <c r="AU30" s="6">
        <v>850000000</v>
      </c>
      <c r="AV30" s="4" t="s">
        <v>6</v>
      </c>
      <c r="AW30" s="4" t="s">
        <v>6</v>
      </c>
      <c r="AX30" s="4" t="s">
        <v>6</v>
      </c>
      <c r="AY30" s="4" t="s">
        <v>6</v>
      </c>
      <c r="AZ30" s="4" t="s">
        <v>6</v>
      </c>
      <c r="BA30" s="4" t="s">
        <v>6</v>
      </c>
    </row>
    <row r="31" spans="1:53">
      <c r="A31" s="2" t="s">
        <v>15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6">
        <v>1300000000</v>
      </c>
      <c r="AO31" s="4" t="s">
        <v>6</v>
      </c>
      <c r="AP31" s="4" t="s">
        <v>6</v>
      </c>
      <c r="AQ31" s="4" t="s">
        <v>6</v>
      </c>
      <c r="AR31" s="4" t="s">
        <v>6</v>
      </c>
      <c r="AS31" s="4" t="s">
        <v>6</v>
      </c>
      <c r="AT31" s="6">
        <v>2200000000</v>
      </c>
      <c r="AU31" s="6">
        <v>854000000</v>
      </c>
      <c r="AV31" s="4" t="s">
        <v>6</v>
      </c>
      <c r="AW31" s="4" t="s">
        <v>6</v>
      </c>
      <c r="AX31" s="4" t="s">
        <v>6</v>
      </c>
      <c r="AY31" s="4" t="s">
        <v>6</v>
      </c>
      <c r="AZ31" s="4" t="s">
        <v>6</v>
      </c>
      <c r="BA31" s="4" t="s">
        <v>6</v>
      </c>
    </row>
    <row r="32" spans="1:53" ht="30">
      <c r="A32" s="2" t="s">
        <v>15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6">
        <v>89000000</v>
      </c>
      <c r="AO32" s="4" t="s">
        <v>6</v>
      </c>
      <c r="AP32" s="4" t="s">
        <v>6</v>
      </c>
      <c r="AQ32" s="4" t="s">
        <v>6</v>
      </c>
      <c r="AR32" s="4" t="s">
        <v>6</v>
      </c>
      <c r="AS32" s="4" t="s">
        <v>6</v>
      </c>
      <c r="AT32" s="4" t="s">
        <v>6</v>
      </c>
      <c r="AU32" s="6">
        <v>4000000</v>
      </c>
      <c r="AV32" s="4" t="s">
        <v>6</v>
      </c>
      <c r="AW32" s="4" t="s">
        <v>6</v>
      </c>
      <c r="AX32" s="4" t="s">
        <v>6</v>
      </c>
      <c r="AY32" s="4" t="s">
        <v>6</v>
      </c>
      <c r="AZ32" s="4" t="s">
        <v>6</v>
      </c>
      <c r="BA32" s="4" t="s">
        <v>6</v>
      </c>
    </row>
    <row r="33" spans="1:53">
      <c r="A33" s="2" t="s">
        <v>1505</v>
      </c>
      <c r="B33" s="7">
        <v>1080000000</v>
      </c>
      <c r="C33" s="7">
        <v>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row>
    <row r="34" spans="1:53">
      <c r="A34" s="2" t="s">
        <v>150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1507</v>
      </c>
      <c r="R34" s="4" t="s">
        <v>1508</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row>
    <row r="35" spans="1:53" ht="30">
      <c r="A35" s="2" t="s">
        <v>1509</v>
      </c>
      <c r="B35" s="230">
        <v>2.8E-3</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ht="30">
      <c r="A36" s="2" t="s">
        <v>1510</v>
      </c>
      <c r="B36" s="4" t="s">
        <v>1511</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row>
  </sheetData>
  <mergeCells count="12">
    <mergeCell ref="AC1:AG1"/>
    <mergeCell ref="AH1:AM1"/>
    <mergeCell ref="AN1:AO1"/>
    <mergeCell ref="AP1:AQ1"/>
    <mergeCell ref="AR1:AS1"/>
    <mergeCell ref="AV1:BA1"/>
    <mergeCell ref="A1:A5"/>
    <mergeCell ref="B1:D1"/>
    <mergeCell ref="E1:H1"/>
    <mergeCell ref="M1:N1"/>
    <mergeCell ref="Q1:S1"/>
    <mergeCell ref="T1:U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512</v>
      </c>
      <c r="B1" s="8" t="s">
        <v>2</v>
      </c>
    </row>
    <row r="2" spans="1:2">
      <c r="A2" s="1" t="s">
        <v>32</v>
      </c>
      <c r="B2" s="8"/>
    </row>
    <row r="3" spans="1:2">
      <c r="A3" s="3" t="s">
        <v>477</v>
      </c>
      <c r="B3" s="4" t="s">
        <v>6</v>
      </c>
    </row>
    <row r="4" spans="1:2">
      <c r="A4" s="2">
        <v>2014</v>
      </c>
      <c r="B4" s="7">
        <v>1135</v>
      </c>
    </row>
    <row r="5" spans="1:2">
      <c r="A5" s="2">
        <v>2015</v>
      </c>
      <c r="B5" s="6">
        <v>1342</v>
      </c>
    </row>
    <row r="6" spans="1:2">
      <c r="A6" s="2">
        <v>2016</v>
      </c>
      <c r="B6" s="4">
        <v>250</v>
      </c>
    </row>
    <row r="7" spans="1:2">
      <c r="A7" s="2">
        <v>2017</v>
      </c>
      <c r="B7" s="4">
        <v>850</v>
      </c>
    </row>
    <row r="8" spans="1:2">
      <c r="A8" s="2">
        <v>2018</v>
      </c>
      <c r="B8" s="4">
        <v>600</v>
      </c>
    </row>
    <row r="9" spans="1:2">
      <c r="A9" s="2" t="s">
        <v>523</v>
      </c>
      <c r="B9" s="4">
        <v>800</v>
      </c>
    </row>
    <row r="10" spans="1:2" ht="30">
      <c r="A10" s="2" t="s">
        <v>1513</v>
      </c>
      <c r="B10" s="6">
        <v>4977</v>
      </c>
    </row>
    <row r="11" spans="1:2" ht="30">
      <c r="A11" s="2" t="s">
        <v>1514</v>
      </c>
      <c r="B11" s="4">
        <v>81</v>
      </c>
    </row>
    <row r="12" spans="1:2">
      <c r="A12" s="2" t="s">
        <v>58</v>
      </c>
      <c r="B12" s="7">
        <v>505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515</v>
      </c>
      <c r="B1" s="8" t="s">
        <v>2</v>
      </c>
      <c r="C1" s="8" t="s">
        <v>33</v>
      </c>
    </row>
    <row r="2" spans="1:3">
      <c r="A2" s="1" t="s">
        <v>32</v>
      </c>
      <c r="B2" s="8"/>
      <c r="C2" s="8"/>
    </row>
    <row r="3" spans="1:3">
      <c r="A3" s="3" t="s">
        <v>1516</v>
      </c>
      <c r="B3" s="4" t="s">
        <v>6</v>
      </c>
      <c r="C3" s="4" t="s">
        <v>6</v>
      </c>
    </row>
    <row r="4" spans="1:3">
      <c r="A4" s="2" t="s">
        <v>1505</v>
      </c>
      <c r="B4" s="7">
        <v>1080</v>
      </c>
      <c r="C4" s="7">
        <v>0</v>
      </c>
    </row>
    <row r="5" spans="1:3">
      <c r="A5" s="2" t="s">
        <v>1517</v>
      </c>
      <c r="B5" s="6">
        <v>1135</v>
      </c>
      <c r="C5" s="4">
        <v>163</v>
      </c>
    </row>
    <row r="6" spans="1:3">
      <c r="A6" s="2" t="s">
        <v>1518</v>
      </c>
      <c r="B6" s="4">
        <v>0</v>
      </c>
      <c r="C6" s="4">
        <v>400</v>
      </c>
    </row>
    <row r="7" spans="1:3">
      <c r="A7" s="2" t="s">
        <v>1519</v>
      </c>
      <c r="B7" s="6">
        <v>3923</v>
      </c>
      <c r="C7" s="4">
        <v>969</v>
      </c>
    </row>
    <row r="8" spans="1:3">
      <c r="A8" s="2" t="s">
        <v>1520</v>
      </c>
      <c r="B8" s="6">
        <v>5058</v>
      </c>
      <c r="C8" s="6">
        <v>1132</v>
      </c>
    </row>
    <row r="9" spans="1:3" ht="30">
      <c r="A9" s="2" t="s">
        <v>1521</v>
      </c>
      <c r="B9" s="4" t="s">
        <v>6</v>
      </c>
      <c r="C9" s="4" t="s">
        <v>6</v>
      </c>
    </row>
    <row r="10" spans="1:3">
      <c r="A10" s="3" t="s">
        <v>1516</v>
      </c>
      <c r="B10" s="4" t="s">
        <v>6</v>
      </c>
      <c r="C10" s="4" t="s">
        <v>6</v>
      </c>
    </row>
    <row r="11" spans="1:3">
      <c r="A11" s="2" t="s">
        <v>1494</v>
      </c>
      <c r="B11" s="4">
        <v>599</v>
      </c>
      <c r="C11" s="4">
        <v>0</v>
      </c>
    </row>
    <row r="12" spans="1:3" ht="30">
      <c r="A12" s="2" t="s">
        <v>1522</v>
      </c>
      <c r="B12" s="4" t="s">
        <v>6</v>
      </c>
      <c r="C12" s="4" t="s">
        <v>6</v>
      </c>
    </row>
    <row r="13" spans="1:3">
      <c r="A13" s="3" t="s">
        <v>1516</v>
      </c>
      <c r="B13" s="4" t="s">
        <v>6</v>
      </c>
      <c r="C13" s="4" t="s">
        <v>6</v>
      </c>
    </row>
    <row r="14" spans="1:3">
      <c r="A14" s="2" t="s">
        <v>1494</v>
      </c>
      <c r="B14" s="4">
        <v>794</v>
      </c>
      <c r="C14" s="4">
        <v>0</v>
      </c>
    </row>
    <row r="15" spans="1:3" ht="30">
      <c r="A15" s="2" t="s">
        <v>1476</v>
      </c>
      <c r="B15" s="4" t="s">
        <v>6</v>
      </c>
      <c r="C15" s="4" t="s">
        <v>6</v>
      </c>
    </row>
    <row r="16" spans="1:3">
      <c r="A16" s="3" t="s">
        <v>1516</v>
      </c>
      <c r="B16" s="4" t="s">
        <v>6</v>
      </c>
      <c r="C16" s="4" t="s">
        <v>6</v>
      </c>
    </row>
    <row r="17" spans="1:3">
      <c r="A17" s="2" t="s">
        <v>1494</v>
      </c>
      <c r="B17" s="4">
        <v>854</v>
      </c>
      <c r="C17" s="4">
        <v>0</v>
      </c>
    </row>
    <row r="18" spans="1:3" ht="45">
      <c r="A18" s="2" t="s">
        <v>1470</v>
      </c>
      <c r="B18" s="4" t="s">
        <v>6</v>
      </c>
      <c r="C18" s="4" t="s">
        <v>6</v>
      </c>
    </row>
    <row r="19" spans="1:3">
      <c r="A19" s="3" t="s">
        <v>1516</v>
      </c>
      <c r="B19" s="4" t="s">
        <v>6</v>
      </c>
      <c r="C19" s="4" t="s">
        <v>6</v>
      </c>
    </row>
    <row r="20" spans="1:3">
      <c r="A20" s="2" t="s">
        <v>1494</v>
      </c>
      <c r="B20" s="6">
        <v>1353</v>
      </c>
      <c r="C20" s="4">
        <v>0</v>
      </c>
    </row>
    <row r="21" spans="1:3">
      <c r="A21" s="2" t="s">
        <v>1523</v>
      </c>
      <c r="B21" s="4" t="s">
        <v>6</v>
      </c>
      <c r="C21" s="4" t="s">
        <v>6</v>
      </c>
    </row>
    <row r="22" spans="1:3">
      <c r="A22" s="3" t="s">
        <v>1516</v>
      </c>
      <c r="B22" s="4" t="s">
        <v>6</v>
      </c>
      <c r="C22" s="4" t="s">
        <v>6</v>
      </c>
    </row>
    <row r="23" spans="1:3">
      <c r="A23" s="2" t="s">
        <v>1524</v>
      </c>
      <c r="B23" s="4">
        <v>0</v>
      </c>
      <c r="C23" s="4">
        <v>113</v>
      </c>
    </row>
    <row r="24" spans="1:3">
      <c r="A24" s="2" t="s">
        <v>1524</v>
      </c>
      <c r="B24" s="4">
        <v>0</v>
      </c>
      <c r="C24" s="4">
        <v>182</v>
      </c>
    </row>
    <row r="25" spans="1:3">
      <c r="A25" s="2" t="s">
        <v>1525</v>
      </c>
      <c r="B25" s="4" t="s">
        <v>6</v>
      </c>
      <c r="C25" s="4" t="s">
        <v>6</v>
      </c>
    </row>
    <row r="26" spans="1:3">
      <c r="A26" s="3" t="s">
        <v>1516</v>
      </c>
      <c r="B26" s="4" t="s">
        <v>6</v>
      </c>
      <c r="C26" s="4" t="s">
        <v>6</v>
      </c>
    </row>
    <row r="27" spans="1:3">
      <c r="A27" s="2" t="s">
        <v>1524</v>
      </c>
      <c r="B27" s="4">
        <v>55</v>
      </c>
      <c r="C27" s="4">
        <v>50</v>
      </c>
    </row>
    <row r="28" spans="1:3">
      <c r="A28" s="2" t="s">
        <v>1524</v>
      </c>
      <c r="B28" s="7">
        <v>323</v>
      </c>
      <c r="C28" s="7">
        <v>38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526</v>
      </c>
      <c r="B1" s="8" t="s">
        <v>1</v>
      </c>
      <c r="C1" s="8"/>
      <c r="D1" s="8"/>
    </row>
    <row r="2" spans="1:4">
      <c r="A2" s="8"/>
      <c r="B2" s="1" t="s">
        <v>2</v>
      </c>
      <c r="C2" s="1" t="s">
        <v>33</v>
      </c>
      <c r="D2" s="1" t="s">
        <v>92</v>
      </c>
    </row>
    <row r="3" spans="1:4" ht="30">
      <c r="A3" s="3" t="s">
        <v>1527</v>
      </c>
      <c r="B3" s="4" t="s">
        <v>6</v>
      </c>
      <c r="C3" s="4" t="s">
        <v>6</v>
      </c>
      <c r="D3" s="4" t="s">
        <v>6</v>
      </c>
    </row>
    <row r="4" spans="1:4" ht="30">
      <c r="A4" s="2" t="s">
        <v>1528</v>
      </c>
      <c r="B4" s="6">
        <v>933953</v>
      </c>
      <c r="C4" s="6">
        <v>1045744</v>
      </c>
      <c r="D4" s="6">
        <v>1275792</v>
      </c>
    </row>
    <row r="5" spans="1:4">
      <c r="A5" s="2" t="s">
        <v>1529</v>
      </c>
      <c r="B5" s="6">
        <v>152361</v>
      </c>
      <c r="C5" s="6">
        <v>102657</v>
      </c>
      <c r="D5" s="6">
        <v>123663</v>
      </c>
    </row>
    <row r="6" spans="1:4">
      <c r="A6" s="2" t="s">
        <v>1530</v>
      </c>
      <c r="B6" s="6">
        <v>-213967</v>
      </c>
      <c r="C6" s="6">
        <v>-211030</v>
      </c>
      <c r="D6" s="6">
        <v>-341554</v>
      </c>
    </row>
    <row r="7" spans="1:4">
      <c r="A7" s="2" t="s">
        <v>1531</v>
      </c>
      <c r="B7" s="4" t="s">
        <v>6</v>
      </c>
      <c r="C7" s="6">
        <v>-3418</v>
      </c>
      <c r="D7" s="6">
        <v>-12157</v>
      </c>
    </row>
    <row r="8" spans="1:4" ht="30">
      <c r="A8" s="2" t="s">
        <v>1532</v>
      </c>
      <c r="B8" s="6">
        <v>872347</v>
      </c>
      <c r="C8" s="6">
        <v>933953</v>
      </c>
      <c r="D8" s="6">
        <v>1045744</v>
      </c>
    </row>
    <row r="9" spans="1:4" ht="30">
      <c r="A9" s="3" t="s">
        <v>1533</v>
      </c>
      <c r="B9" s="4" t="s">
        <v>6</v>
      </c>
      <c r="C9" s="4" t="s">
        <v>6</v>
      </c>
      <c r="D9" s="4" t="s">
        <v>6</v>
      </c>
    </row>
    <row r="10" spans="1:4" ht="45">
      <c r="A10" s="2" t="s">
        <v>1534</v>
      </c>
      <c r="B10" s="9">
        <v>85.07</v>
      </c>
      <c r="C10" s="9">
        <v>72.34</v>
      </c>
      <c r="D10" s="9">
        <v>56.73</v>
      </c>
    </row>
    <row r="11" spans="1:4" ht="30">
      <c r="A11" s="2" t="s">
        <v>1535</v>
      </c>
      <c r="B11" s="7">
        <v>127</v>
      </c>
      <c r="C11" s="9">
        <v>112.15</v>
      </c>
      <c r="D11" s="9">
        <v>112.48</v>
      </c>
    </row>
    <row r="12" spans="1:4" ht="30">
      <c r="A12" s="2" t="s">
        <v>1536</v>
      </c>
      <c r="B12" s="7">
        <v>63</v>
      </c>
      <c r="C12" s="9">
        <v>34.57</v>
      </c>
      <c r="D12" s="9">
        <v>26.66</v>
      </c>
    </row>
    <row r="13" spans="1:4" ht="30">
      <c r="A13" s="2" t="s">
        <v>1537</v>
      </c>
      <c r="B13" s="4" t="s">
        <v>6</v>
      </c>
      <c r="C13" s="9">
        <v>109.68</v>
      </c>
      <c r="D13" s="9">
        <v>126.7</v>
      </c>
    </row>
    <row r="14" spans="1:4" ht="45">
      <c r="A14" s="2" t="s">
        <v>1538</v>
      </c>
      <c r="B14" s="7">
        <v>98</v>
      </c>
      <c r="C14" s="9">
        <v>85.07</v>
      </c>
      <c r="D14" s="9">
        <v>72.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42578125" bestFit="1" customWidth="1"/>
  </cols>
  <sheetData>
    <row r="1" spans="1:2" ht="30">
      <c r="A1" s="1" t="s">
        <v>1539</v>
      </c>
      <c r="B1" s="1" t="s">
        <v>1</v>
      </c>
    </row>
    <row r="2" spans="1:2" ht="30">
      <c r="A2" s="1" t="s">
        <v>1540</v>
      </c>
      <c r="B2" s="1" t="s">
        <v>2</v>
      </c>
    </row>
    <row r="3" spans="1:2">
      <c r="A3" s="3" t="s">
        <v>528</v>
      </c>
      <c r="B3" s="4" t="s">
        <v>6</v>
      </c>
    </row>
    <row r="4" spans="1:2" ht="30">
      <c r="A4" s="2" t="s">
        <v>1541</v>
      </c>
      <c r="B4" s="6">
        <v>872347</v>
      </c>
    </row>
    <row r="5" spans="1:2" ht="30">
      <c r="A5" s="2" t="s">
        <v>1542</v>
      </c>
      <c r="B5" s="7">
        <v>98</v>
      </c>
    </row>
    <row r="6" spans="1:2" ht="45">
      <c r="A6" s="2" t="s">
        <v>1543</v>
      </c>
      <c r="B6" s="4" t="s">
        <v>1544</v>
      </c>
    </row>
    <row r="7" spans="1:2" ht="30">
      <c r="A7" s="2" t="s">
        <v>1545</v>
      </c>
      <c r="B7" s="7">
        <v>111000</v>
      </c>
    </row>
    <row r="8" spans="1:2">
      <c r="A8" s="2" t="s">
        <v>1546</v>
      </c>
      <c r="B8" s="6">
        <v>689046</v>
      </c>
    </row>
    <row r="9" spans="1:2" ht="30">
      <c r="A9" s="2" t="s">
        <v>1547</v>
      </c>
      <c r="B9" s="7">
        <v>90</v>
      </c>
    </row>
    <row r="10" spans="1:2" ht="30">
      <c r="A10" s="2" t="s">
        <v>1548</v>
      </c>
      <c r="B10" s="4" t="s">
        <v>1549</v>
      </c>
    </row>
    <row r="11" spans="1:2">
      <c r="A11" s="2" t="s">
        <v>1550</v>
      </c>
      <c r="B11" s="7">
        <v>9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51</v>
      </c>
      <c r="B1" s="8" t="s">
        <v>1</v>
      </c>
      <c r="C1" s="8"/>
      <c r="D1" s="8"/>
    </row>
    <row r="2" spans="1:4">
      <c r="A2" s="8"/>
      <c r="B2" s="1" t="s">
        <v>2</v>
      </c>
      <c r="C2" s="1" t="s">
        <v>33</v>
      </c>
      <c r="D2" s="1" t="s">
        <v>92</v>
      </c>
    </row>
    <row r="3" spans="1:4">
      <c r="A3" s="3" t="s">
        <v>528</v>
      </c>
      <c r="B3" s="4" t="s">
        <v>6</v>
      </c>
      <c r="C3" s="4" t="s">
        <v>6</v>
      </c>
      <c r="D3" s="4" t="s">
        <v>6</v>
      </c>
    </row>
    <row r="4" spans="1:4">
      <c r="A4" s="2" t="s">
        <v>1552</v>
      </c>
      <c r="B4" s="230">
        <v>5.3E-3</v>
      </c>
      <c r="C4" s="230">
        <v>5.7000000000000002E-3</v>
      </c>
      <c r="D4" s="230">
        <v>1.46E-2</v>
      </c>
    </row>
    <row r="5" spans="1:4">
      <c r="A5" s="2" t="s">
        <v>1553</v>
      </c>
      <c r="B5" s="4" t="s">
        <v>1411</v>
      </c>
      <c r="C5" s="4" t="s">
        <v>1411</v>
      </c>
      <c r="D5" s="4" t="s">
        <v>1411</v>
      </c>
    </row>
    <row r="6" spans="1:4">
      <c r="A6" s="2" t="s">
        <v>1554</v>
      </c>
      <c r="B6" s="230">
        <v>0.37</v>
      </c>
      <c r="C6" s="230">
        <v>0.42</v>
      </c>
      <c r="D6" s="230">
        <v>0.72</v>
      </c>
    </row>
    <row r="7" spans="1:4">
      <c r="A7" s="2" t="s">
        <v>1555</v>
      </c>
      <c r="B7" s="230">
        <v>0</v>
      </c>
      <c r="C7" s="230">
        <v>0</v>
      </c>
      <c r="D7" s="230">
        <v>0</v>
      </c>
    </row>
    <row r="8" spans="1:4" ht="30">
      <c r="A8" s="2" t="s">
        <v>1556</v>
      </c>
      <c r="B8" s="9">
        <v>38.409999999999997</v>
      </c>
      <c r="C8" s="9">
        <v>36.96</v>
      </c>
      <c r="D8" s="9">
        <v>60.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557</v>
      </c>
      <c r="B1" s="8" t="s">
        <v>1</v>
      </c>
      <c r="C1" s="8"/>
      <c r="D1" s="8"/>
    </row>
    <row r="2" spans="1:4">
      <c r="A2" s="8"/>
      <c r="B2" s="1" t="s">
        <v>2</v>
      </c>
      <c r="C2" s="1" t="s">
        <v>33</v>
      </c>
      <c r="D2" s="1" t="s">
        <v>92</v>
      </c>
    </row>
    <row r="3" spans="1:4" ht="75">
      <c r="A3" s="3" t="s">
        <v>1558</v>
      </c>
      <c r="B3" s="4" t="s">
        <v>6</v>
      </c>
      <c r="C3" s="4" t="s">
        <v>6</v>
      </c>
      <c r="D3" s="4" t="s">
        <v>6</v>
      </c>
    </row>
    <row r="4" spans="1:4" ht="30">
      <c r="A4" s="2" t="s">
        <v>1559</v>
      </c>
      <c r="B4" s="6">
        <v>878086</v>
      </c>
      <c r="C4" s="6">
        <v>834855</v>
      </c>
      <c r="D4" s="6">
        <v>704010</v>
      </c>
    </row>
    <row r="5" spans="1:4" ht="30">
      <c r="A5" s="2" t="s">
        <v>1560</v>
      </c>
      <c r="B5" s="6">
        <v>825919</v>
      </c>
      <c r="C5" s="6">
        <v>497161</v>
      </c>
      <c r="D5" s="6">
        <v>532748</v>
      </c>
    </row>
    <row r="6" spans="1:4" ht="30">
      <c r="A6" s="2" t="s">
        <v>1561</v>
      </c>
      <c r="B6" s="6">
        <v>-426025</v>
      </c>
      <c r="C6" s="6">
        <v>-411826</v>
      </c>
      <c r="D6" s="6">
        <v>-346450</v>
      </c>
    </row>
    <row r="7" spans="1:4" ht="30">
      <c r="A7" s="2" t="s">
        <v>1562</v>
      </c>
      <c r="B7" s="6">
        <v>-43428</v>
      </c>
      <c r="C7" s="6">
        <v>-42104</v>
      </c>
      <c r="D7" s="6">
        <v>-55453</v>
      </c>
    </row>
    <row r="8" spans="1:4" ht="30">
      <c r="A8" s="2" t="s">
        <v>1563</v>
      </c>
      <c r="B8" s="6">
        <v>1234552</v>
      </c>
      <c r="C8" s="6">
        <v>878086</v>
      </c>
      <c r="D8" s="6">
        <v>834855</v>
      </c>
    </row>
    <row r="9" spans="1:4" ht="90">
      <c r="A9" s="3" t="s">
        <v>1564</v>
      </c>
      <c r="B9" s="4" t="s">
        <v>6</v>
      </c>
      <c r="C9" s="4" t="s">
        <v>6</v>
      </c>
      <c r="D9" s="4" t="s">
        <v>6</v>
      </c>
    </row>
    <row r="10" spans="1:4" ht="45">
      <c r="A10" s="2" t="s">
        <v>1565</v>
      </c>
      <c r="B10" s="9">
        <v>113.25</v>
      </c>
      <c r="C10" s="9">
        <v>107.8</v>
      </c>
      <c r="D10" s="9">
        <v>99.53</v>
      </c>
    </row>
    <row r="11" spans="1:4" ht="30">
      <c r="A11" s="2" t="s">
        <v>1566</v>
      </c>
      <c r="B11" s="7">
        <v>164</v>
      </c>
      <c r="C11" s="9">
        <v>115.03</v>
      </c>
      <c r="D11" s="9">
        <v>114.25</v>
      </c>
    </row>
    <row r="12" spans="1:4" ht="30">
      <c r="A12" s="2" t="s">
        <v>1567</v>
      </c>
      <c r="B12" s="7">
        <v>113</v>
      </c>
      <c r="C12" s="9">
        <v>104.43</v>
      </c>
      <c r="D12" s="9">
        <v>101.13</v>
      </c>
    </row>
    <row r="13" spans="1:4" ht="45">
      <c r="A13" s="2" t="s">
        <v>1568</v>
      </c>
      <c r="B13" s="7">
        <v>126</v>
      </c>
      <c r="C13" s="9">
        <v>112.59</v>
      </c>
      <c r="D13" s="9">
        <v>106.43</v>
      </c>
    </row>
    <row r="14" spans="1:4" ht="45">
      <c r="A14" s="2" t="s">
        <v>1569</v>
      </c>
      <c r="B14" s="7">
        <v>147</v>
      </c>
      <c r="C14" s="9">
        <v>113.25</v>
      </c>
      <c r="D14" s="9">
        <v>10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3" width="15.42578125" bestFit="1" customWidth="1"/>
    <col min="4" max="7" width="12.28515625" bestFit="1" customWidth="1"/>
    <col min="8" max="8" width="25.140625" bestFit="1" customWidth="1"/>
    <col min="9" max="9" width="24.140625" bestFit="1" customWidth="1"/>
    <col min="10" max="10" width="36.5703125" bestFit="1" customWidth="1"/>
    <col min="11" max="11" width="22.42578125" bestFit="1" customWidth="1"/>
    <col min="12" max="17" width="31.85546875" bestFit="1" customWidth="1"/>
    <col min="18" max="20" width="36.5703125" bestFit="1" customWidth="1"/>
    <col min="21" max="23" width="36.140625" bestFit="1" customWidth="1"/>
    <col min="24" max="29" width="36.5703125" bestFit="1" customWidth="1"/>
    <col min="30" max="30" width="34" bestFit="1" customWidth="1"/>
    <col min="31" max="31" width="27" bestFit="1" customWidth="1"/>
  </cols>
  <sheetData>
    <row r="1" spans="1:31" ht="15" customHeight="1">
      <c r="A1" s="1" t="s">
        <v>1570</v>
      </c>
      <c r="B1" s="1" t="s">
        <v>1273</v>
      </c>
      <c r="C1" s="1" t="s">
        <v>1274</v>
      </c>
      <c r="D1" s="8" t="s">
        <v>1</v>
      </c>
      <c r="E1" s="8"/>
      <c r="F1" s="8"/>
      <c r="G1" s="1"/>
      <c r="H1" s="1"/>
      <c r="I1" s="8"/>
      <c r="J1" s="8"/>
      <c r="K1" s="8"/>
      <c r="L1" s="8" t="s">
        <v>1</v>
      </c>
      <c r="M1" s="8"/>
      <c r="N1" s="8"/>
      <c r="O1" s="8"/>
      <c r="P1" s="8"/>
      <c r="Q1" s="8"/>
      <c r="R1" s="8"/>
      <c r="S1" s="8"/>
      <c r="T1" s="8"/>
      <c r="U1" s="8"/>
      <c r="V1" s="8"/>
      <c r="W1" s="8"/>
      <c r="X1" s="1" t="s">
        <v>1371</v>
      </c>
      <c r="Y1" s="1" t="s">
        <v>1</v>
      </c>
      <c r="Z1" s="1"/>
      <c r="AA1" s="1" t="s">
        <v>1</v>
      </c>
      <c r="AB1" s="8"/>
      <c r="AC1" s="8"/>
      <c r="AD1" s="8" t="s">
        <v>1273</v>
      </c>
      <c r="AE1" s="8"/>
    </row>
    <row r="2" spans="1:31" ht="30">
      <c r="A2" s="1" t="s">
        <v>78</v>
      </c>
      <c r="B2" s="8" t="s">
        <v>1275</v>
      </c>
      <c r="C2" s="8" t="s">
        <v>2</v>
      </c>
      <c r="D2" s="8" t="s">
        <v>2</v>
      </c>
      <c r="E2" s="8" t="s">
        <v>33</v>
      </c>
      <c r="F2" s="8" t="s">
        <v>92</v>
      </c>
      <c r="G2" s="8" t="s">
        <v>1270</v>
      </c>
      <c r="H2" s="1" t="s">
        <v>1571</v>
      </c>
      <c r="I2" s="1" t="s">
        <v>2</v>
      </c>
      <c r="J2" s="1" t="s">
        <v>2</v>
      </c>
      <c r="K2" s="1" t="s">
        <v>2</v>
      </c>
      <c r="L2" s="1" t="s">
        <v>2</v>
      </c>
      <c r="M2" s="1" t="s">
        <v>33</v>
      </c>
      <c r="N2" s="1" t="s">
        <v>92</v>
      </c>
      <c r="O2" s="1" t="s">
        <v>2</v>
      </c>
      <c r="P2" s="1" t="s">
        <v>2</v>
      </c>
      <c r="Q2" s="1" t="s">
        <v>2</v>
      </c>
      <c r="R2" s="1" t="s">
        <v>2</v>
      </c>
      <c r="S2" s="1" t="s">
        <v>33</v>
      </c>
      <c r="T2" s="1" t="s">
        <v>92</v>
      </c>
      <c r="U2" s="1" t="s">
        <v>2</v>
      </c>
      <c r="V2" s="1" t="s">
        <v>33</v>
      </c>
      <c r="W2" s="1" t="s">
        <v>92</v>
      </c>
      <c r="X2" s="1" t="s">
        <v>2</v>
      </c>
      <c r="Y2" s="1" t="s">
        <v>2</v>
      </c>
      <c r="Z2" s="1" t="s">
        <v>2</v>
      </c>
      <c r="AA2" s="1" t="s">
        <v>2</v>
      </c>
      <c r="AB2" s="1" t="s">
        <v>2</v>
      </c>
      <c r="AC2" s="1" t="s">
        <v>2</v>
      </c>
      <c r="AD2" s="1" t="s">
        <v>1275</v>
      </c>
      <c r="AE2" s="1" t="s">
        <v>1275</v>
      </c>
    </row>
    <row r="3" spans="1:31" ht="45">
      <c r="A3" s="1"/>
      <c r="B3" s="8"/>
      <c r="C3" s="8"/>
      <c r="D3" s="8"/>
      <c r="E3" s="8"/>
      <c r="F3" s="8"/>
      <c r="G3" s="8"/>
      <c r="H3" s="1" t="s">
        <v>1335</v>
      </c>
      <c r="I3" s="1" t="s">
        <v>1573</v>
      </c>
      <c r="J3" s="1" t="s">
        <v>1574</v>
      </c>
      <c r="K3" s="1" t="s">
        <v>1575</v>
      </c>
      <c r="L3" s="1" t="s">
        <v>1576</v>
      </c>
      <c r="M3" s="1" t="s">
        <v>1576</v>
      </c>
      <c r="N3" s="1" t="s">
        <v>1576</v>
      </c>
      <c r="O3" s="1" t="s">
        <v>1576</v>
      </c>
      <c r="P3" s="1" t="s">
        <v>1576</v>
      </c>
      <c r="Q3" s="1" t="s">
        <v>1576</v>
      </c>
      <c r="R3" s="1" t="s">
        <v>1577</v>
      </c>
      <c r="S3" s="1" t="s">
        <v>1577</v>
      </c>
      <c r="T3" s="1" t="s">
        <v>1577</v>
      </c>
      <c r="U3" s="1" t="s">
        <v>1578</v>
      </c>
      <c r="V3" s="1" t="s">
        <v>1578</v>
      </c>
      <c r="W3" s="1" t="s">
        <v>1578</v>
      </c>
      <c r="X3" s="1" t="s">
        <v>1579</v>
      </c>
      <c r="Y3" s="1" t="s">
        <v>1579</v>
      </c>
      <c r="Z3" s="1" t="s">
        <v>1579</v>
      </c>
      <c r="AA3" s="1" t="s">
        <v>1580</v>
      </c>
      <c r="AB3" s="1" t="s">
        <v>1581</v>
      </c>
      <c r="AC3" s="1" t="s">
        <v>1582</v>
      </c>
      <c r="AD3" s="1" t="s">
        <v>133</v>
      </c>
      <c r="AE3" s="1" t="s">
        <v>134</v>
      </c>
    </row>
    <row r="4" spans="1:31" ht="30">
      <c r="A4" s="1"/>
      <c r="B4" s="8"/>
      <c r="C4" s="8"/>
      <c r="D4" s="8"/>
      <c r="E4" s="8"/>
      <c r="F4" s="8"/>
      <c r="G4" s="8"/>
      <c r="H4" s="1" t="s">
        <v>1572</v>
      </c>
      <c r="I4" s="1"/>
      <c r="J4" s="1"/>
      <c r="K4" s="1"/>
      <c r="L4" s="1"/>
      <c r="M4" s="1"/>
      <c r="N4" s="1"/>
      <c r="O4" s="1" t="s">
        <v>1289</v>
      </c>
      <c r="P4" s="1" t="s">
        <v>1335</v>
      </c>
      <c r="Q4" s="1" t="s">
        <v>1276</v>
      </c>
      <c r="R4" s="1"/>
      <c r="S4" s="1"/>
      <c r="T4" s="1"/>
      <c r="U4" s="1"/>
      <c r="V4" s="1"/>
      <c r="W4" s="1"/>
      <c r="X4" s="1"/>
      <c r="Y4" s="1"/>
      <c r="Z4" s="1" t="s">
        <v>1335</v>
      </c>
      <c r="AA4" s="1"/>
      <c r="AB4" s="1" t="s">
        <v>1579</v>
      </c>
      <c r="AC4" s="1" t="s">
        <v>1579</v>
      </c>
      <c r="AD4" s="1"/>
      <c r="AE4" s="1"/>
    </row>
    <row r="5" spans="1:31">
      <c r="A5" s="1"/>
      <c r="B5" s="8"/>
      <c r="C5" s="8"/>
      <c r="D5" s="8"/>
      <c r="E5" s="8"/>
      <c r="F5" s="8"/>
      <c r="G5" s="8"/>
      <c r="H5" s="1"/>
      <c r="I5" s="1"/>
      <c r="J5" s="1"/>
      <c r="K5" s="1"/>
      <c r="L5" s="1"/>
      <c r="M5" s="1"/>
      <c r="N5" s="1"/>
      <c r="O5" s="1"/>
      <c r="P5" s="1"/>
      <c r="Q5" s="1"/>
      <c r="R5" s="1"/>
      <c r="S5" s="1"/>
      <c r="T5" s="1"/>
      <c r="U5" s="1"/>
      <c r="V5" s="1"/>
      <c r="W5" s="1"/>
      <c r="X5" s="1"/>
      <c r="Y5" s="1"/>
      <c r="Z5" s="1" t="s">
        <v>1360</v>
      </c>
      <c r="AA5" s="1"/>
      <c r="AB5" s="1" t="s">
        <v>1335</v>
      </c>
      <c r="AC5" s="1" t="s">
        <v>1335</v>
      </c>
      <c r="AD5" s="1"/>
      <c r="AE5" s="1"/>
    </row>
    <row r="6" spans="1:31">
      <c r="A6" s="1"/>
      <c r="B6" s="8"/>
      <c r="C6" s="8"/>
      <c r="D6" s="8"/>
      <c r="E6" s="8"/>
      <c r="F6" s="8"/>
      <c r="G6" s="8"/>
      <c r="H6" s="1"/>
      <c r="I6" s="1"/>
      <c r="J6" s="1"/>
      <c r="K6" s="1"/>
      <c r="L6" s="1"/>
      <c r="M6" s="1"/>
      <c r="N6" s="1"/>
      <c r="O6" s="1"/>
      <c r="P6" s="1"/>
      <c r="Q6" s="1"/>
      <c r="R6" s="1"/>
      <c r="S6" s="1"/>
      <c r="T6" s="1"/>
      <c r="U6" s="1"/>
      <c r="V6" s="1"/>
      <c r="W6" s="1"/>
      <c r="X6" s="1"/>
      <c r="Y6" s="1"/>
      <c r="Z6" s="1" t="s">
        <v>1572</v>
      </c>
      <c r="AA6" s="1"/>
      <c r="AB6" s="1"/>
      <c r="AC6" s="1"/>
      <c r="AD6" s="1"/>
      <c r="AE6" s="1"/>
    </row>
    <row r="7" spans="1:31">
      <c r="A7" s="3" t="s">
        <v>15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1584</v>
      </c>
      <c r="B8" s="4" t="s">
        <v>6</v>
      </c>
      <c r="C8" s="4" t="s">
        <v>6</v>
      </c>
      <c r="D8" s="7">
        <v>56</v>
      </c>
      <c r="E8" s="7">
        <v>52</v>
      </c>
      <c r="F8" s="7">
        <v>53</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60">
      <c r="A9" s="2" t="s">
        <v>1585</v>
      </c>
      <c r="B9" s="4" t="s">
        <v>6</v>
      </c>
      <c r="C9" s="4" t="s">
        <v>6</v>
      </c>
      <c r="D9" s="4">
        <v>62</v>
      </c>
      <c r="E9" s="4">
        <v>51</v>
      </c>
      <c r="F9" s="4">
        <v>4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60">
      <c r="A10" s="2" t="s">
        <v>1586</v>
      </c>
      <c r="B10" s="4" t="s">
        <v>6</v>
      </c>
      <c r="C10" s="4" t="s">
        <v>6</v>
      </c>
      <c r="D10" s="6">
        <v>825919</v>
      </c>
      <c r="E10" s="6">
        <v>497161</v>
      </c>
      <c r="F10" s="6">
        <v>532748</v>
      </c>
      <c r="G10" s="4" t="s">
        <v>6</v>
      </c>
      <c r="H10" s="4" t="s">
        <v>6</v>
      </c>
      <c r="I10" s="4" t="s">
        <v>6</v>
      </c>
      <c r="J10" s="4" t="s">
        <v>6</v>
      </c>
      <c r="K10" s="4" t="s">
        <v>6</v>
      </c>
      <c r="L10" s="4" t="s">
        <v>6</v>
      </c>
      <c r="M10" s="4" t="s">
        <v>6</v>
      </c>
      <c r="N10" s="4" t="s">
        <v>6</v>
      </c>
      <c r="O10" s="4" t="s">
        <v>6</v>
      </c>
      <c r="P10" s="4" t="s">
        <v>6</v>
      </c>
      <c r="Q10" s="4" t="s">
        <v>6</v>
      </c>
      <c r="R10" s="6">
        <v>874018</v>
      </c>
      <c r="S10" s="6">
        <v>948625</v>
      </c>
      <c r="T10" s="6">
        <v>744145</v>
      </c>
      <c r="U10" s="6">
        <v>249670</v>
      </c>
      <c r="V10" s="6">
        <v>295615</v>
      </c>
      <c r="W10" s="6">
        <v>285655</v>
      </c>
      <c r="X10" s="4" t="s">
        <v>6</v>
      </c>
      <c r="Y10" s="6">
        <v>173776</v>
      </c>
      <c r="Z10" s="4" t="s">
        <v>6</v>
      </c>
      <c r="AA10" s="6">
        <v>239488</v>
      </c>
      <c r="AB10" s="4" t="s">
        <v>6</v>
      </c>
      <c r="AC10" s="4" t="s">
        <v>6</v>
      </c>
      <c r="AD10" s="4" t="s">
        <v>6</v>
      </c>
      <c r="AE10" s="4" t="s">
        <v>6</v>
      </c>
    </row>
    <row r="11" spans="1:31" ht="60">
      <c r="A11" s="2" t="s">
        <v>1587</v>
      </c>
      <c r="B11" s="4" t="s">
        <v>6</v>
      </c>
      <c r="C11" s="4" t="s">
        <v>6</v>
      </c>
      <c r="D11" s="4" t="s">
        <v>6</v>
      </c>
      <c r="E11" s="4" t="s">
        <v>6</v>
      </c>
      <c r="F11" s="4" t="s">
        <v>6</v>
      </c>
      <c r="G11" s="4" t="s">
        <v>6</v>
      </c>
      <c r="H11" s="4" t="s">
        <v>6</v>
      </c>
      <c r="I11" s="4" t="s">
        <v>6</v>
      </c>
      <c r="J11" s="4" t="s">
        <v>6</v>
      </c>
      <c r="K11" s="4" t="s">
        <v>6</v>
      </c>
      <c r="L11" s="4">
        <v>24</v>
      </c>
      <c r="M11" s="4">
        <v>20</v>
      </c>
      <c r="N11" s="4">
        <v>33</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c r="A12" s="2" t="s">
        <v>1529</v>
      </c>
      <c r="B12" s="4" t="s">
        <v>6</v>
      </c>
      <c r="C12" s="4" t="s">
        <v>6</v>
      </c>
      <c r="D12" s="6">
        <v>152361</v>
      </c>
      <c r="E12" s="6">
        <v>102657</v>
      </c>
      <c r="F12" s="6">
        <v>123663</v>
      </c>
      <c r="G12" s="4" t="s">
        <v>6</v>
      </c>
      <c r="H12" s="4" t="s">
        <v>6</v>
      </c>
      <c r="I12" s="4" t="s">
        <v>6</v>
      </c>
      <c r="J12" s="4" t="s">
        <v>6</v>
      </c>
      <c r="K12" s="4" t="s">
        <v>6</v>
      </c>
      <c r="L12" s="4" t="s">
        <v>6</v>
      </c>
      <c r="M12" s="4" t="s">
        <v>6</v>
      </c>
      <c r="N12" s="4" t="s">
        <v>6</v>
      </c>
      <c r="O12" s="4" t="s">
        <v>6</v>
      </c>
      <c r="P12" s="4" t="s">
        <v>6</v>
      </c>
      <c r="Q12" s="6">
        <v>3644</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46</v>
      </c>
      <c r="B13" s="4" t="s">
        <v>6</v>
      </c>
      <c r="C13" s="4" t="s">
        <v>6</v>
      </c>
      <c r="D13" s="4">
        <v>64</v>
      </c>
      <c r="E13" s="4">
        <v>52</v>
      </c>
      <c r="F13" s="4">
        <v>5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v>14</v>
      </c>
      <c r="Z13" s="4" t="s">
        <v>6</v>
      </c>
      <c r="AA13" s="4" t="s">
        <v>6</v>
      </c>
      <c r="AB13" s="4" t="s">
        <v>6</v>
      </c>
      <c r="AC13" s="4" t="s">
        <v>6</v>
      </c>
      <c r="AD13" s="4" t="s">
        <v>6</v>
      </c>
      <c r="AE13" s="4" t="s">
        <v>6</v>
      </c>
    </row>
    <row r="14" spans="1:31" ht="45">
      <c r="A14" s="2" t="s">
        <v>1588</v>
      </c>
      <c r="B14" s="4" t="s">
        <v>6</v>
      </c>
      <c r="C14" s="4" t="s">
        <v>6</v>
      </c>
      <c r="D14" s="4">
        <v>17</v>
      </c>
      <c r="E14" s="4">
        <v>16</v>
      </c>
      <c r="F14" s="4">
        <v>13</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60">
      <c r="A15" s="2" t="s">
        <v>1589</v>
      </c>
      <c r="B15" s="4" t="s">
        <v>6</v>
      </c>
      <c r="C15" s="4" t="s">
        <v>6</v>
      </c>
      <c r="D15" s="4">
        <v>7</v>
      </c>
      <c r="E15" s="4">
        <v>6</v>
      </c>
      <c r="F15" s="4">
        <v>5</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c r="A16" s="2" t="s">
        <v>147</v>
      </c>
      <c r="B16" s="4" t="s">
        <v>6</v>
      </c>
      <c r="C16" s="4" t="s">
        <v>6</v>
      </c>
      <c r="D16" s="4">
        <v>8</v>
      </c>
      <c r="E16" s="4">
        <v>9</v>
      </c>
      <c r="F16" s="4">
        <v>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1590</v>
      </c>
      <c r="B17" s="4" t="s">
        <v>6</v>
      </c>
      <c r="C17" s="4">
        <v>8</v>
      </c>
      <c r="D17" s="4">
        <v>8</v>
      </c>
      <c r="E17" s="4">
        <v>9</v>
      </c>
      <c r="F17" s="4">
        <v>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2" t="s">
        <v>169</v>
      </c>
      <c r="B18" s="4" t="s">
        <v>6</v>
      </c>
      <c r="C18" s="4" t="s">
        <v>6</v>
      </c>
      <c r="D18" s="4">
        <v>8</v>
      </c>
      <c r="E18" s="4">
        <v>8</v>
      </c>
      <c r="F18" s="4">
        <v>4</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45">
      <c r="A19" s="2" t="s">
        <v>1591</v>
      </c>
      <c r="B19" s="4" t="s">
        <v>6</v>
      </c>
      <c r="C19" s="6">
        <v>4500000</v>
      </c>
      <c r="D19" s="6">
        <v>4500000</v>
      </c>
      <c r="E19" s="4" t="s">
        <v>6</v>
      </c>
      <c r="F19" s="4" t="s">
        <v>6</v>
      </c>
      <c r="G19" s="4" t="s">
        <v>6</v>
      </c>
      <c r="H19" s="4" t="s">
        <v>6</v>
      </c>
      <c r="I19" s="6">
        <v>3500000</v>
      </c>
      <c r="J19" s="6">
        <v>1000000</v>
      </c>
      <c r="K19" s="6">
        <v>25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592</v>
      </c>
      <c r="B20" s="4" t="s">
        <v>6</v>
      </c>
      <c r="C20" s="6">
        <v>5100000</v>
      </c>
      <c r="D20" s="6">
        <v>51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45">
      <c r="A21" s="2" t="s">
        <v>1593</v>
      </c>
      <c r="B21" s="4" t="s">
        <v>6</v>
      </c>
      <c r="C21" s="4" t="s">
        <v>6</v>
      </c>
      <c r="D21" s="4" t="s">
        <v>6</v>
      </c>
      <c r="E21" s="4" t="s">
        <v>6</v>
      </c>
      <c r="F21" s="4" t="s">
        <v>6</v>
      </c>
      <c r="G21" s="4" t="s">
        <v>6</v>
      </c>
      <c r="H21" s="4" t="s">
        <v>6</v>
      </c>
      <c r="I21" s="4" t="s">
        <v>6</v>
      </c>
      <c r="J21" s="4" t="s">
        <v>6</v>
      </c>
      <c r="K21" s="4" t="s">
        <v>6</v>
      </c>
      <c r="L21" s="4" t="s">
        <v>1264</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45">
      <c r="A22" s="2" t="s">
        <v>1594</v>
      </c>
      <c r="B22" s="4" t="s">
        <v>6</v>
      </c>
      <c r="C22" s="4" t="s">
        <v>6</v>
      </c>
      <c r="D22" s="4" t="s">
        <v>6</v>
      </c>
      <c r="E22" s="4" t="s">
        <v>6</v>
      </c>
      <c r="F22" s="4" t="s">
        <v>6</v>
      </c>
      <c r="G22" s="4" t="s">
        <v>6</v>
      </c>
      <c r="H22" s="4" t="s">
        <v>6</v>
      </c>
      <c r="I22" s="4" t="s">
        <v>6</v>
      </c>
      <c r="J22" s="4" t="s">
        <v>6</v>
      </c>
      <c r="K22" s="4" t="s">
        <v>6</v>
      </c>
      <c r="L22" s="4" t="s">
        <v>144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1595</v>
      </c>
      <c r="B23" s="4" t="s">
        <v>6</v>
      </c>
      <c r="C23" s="4" t="s">
        <v>6</v>
      </c>
      <c r="D23" s="4" t="s">
        <v>6</v>
      </c>
      <c r="E23" s="4" t="s">
        <v>6</v>
      </c>
      <c r="F23" s="4" t="s">
        <v>6</v>
      </c>
      <c r="G23" s="4" t="s">
        <v>6</v>
      </c>
      <c r="H23" s="4" t="s">
        <v>6</v>
      </c>
      <c r="I23" s="4" t="s">
        <v>6</v>
      </c>
      <c r="J23" s="4" t="s">
        <v>6</v>
      </c>
      <c r="K23" s="4" t="s">
        <v>6</v>
      </c>
      <c r="L23" s="4" t="s">
        <v>6</v>
      </c>
      <c r="M23" s="4" t="s">
        <v>6</v>
      </c>
      <c r="N23" s="4" t="s">
        <v>6</v>
      </c>
      <c r="O23" s="4" t="s">
        <v>1596</v>
      </c>
      <c r="P23" s="4" t="s">
        <v>1597</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45">
      <c r="A24" s="2" t="s">
        <v>1598</v>
      </c>
      <c r="B24" s="4" t="s">
        <v>6</v>
      </c>
      <c r="C24" s="4" t="s">
        <v>6</v>
      </c>
      <c r="D24" s="4" t="s">
        <v>6</v>
      </c>
      <c r="E24" s="4" t="s">
        <v>6</v>
      </c>
      <c r="F24" s="4" t="s">
        <v>6</v>
      </c>
      <c r="G24" s="4" t="s">
        <v>6</v>
      </c>
      <c r="H24" s="4" t="s">
        <v>6</v>
      </c>
      <c r="I24" s="4" t="s">
        <v>6</v>
      </c>
      <c r="J24" s="4" t="s">
        <v>6</v>
      </c>
      <c r="K24" s="4" t="s">
        <v>6</v>
      </c>
      <c r="L24" s="4">
        <v>5</v>
      </c>
      <c r="M24" s="4" t="s">
        <v>6</v>
      </c>
      <c r="N24" s="4" t="s">
        <v>6</v>
      </c>
      <c r="O24" s="4" t="s">
        <v>6</v>
      </c>
      <c r="P24" s="4" t="s">
        <v>6</v>
      </c>
      <c r="Q24" s="4" t="s">
        <v>6</v>
      </c>
      <c r="R24" s="4">
        <v>104</v>
      </c>
      <c r="S24" s="4" t="s">
        <v>6</v>
      </c>
      <c r="T24" s="4" t="s">
        <v>6</v>
      </c>
      <c r="U24" s="4" t="s">
        <v>6</v>
      </c>
      <c r="V24" s="4" t="s">
        <v>6</v>
      </c>
      <c r="W24" s="4" t="s">
        <v>6</v>
      </c>
      <c r="X24" s="4" t="s">
        <v>6</v>
      </c>
      <c r="Y24" s="4" t="s">
        <v>6</v>
      </c>
      <c r="Z24" s="4" t="s">
        <v>6</v>
      </c>
      <c r="AA24" s="4" t="s">
        <v>6</v>
      </c>
      <c r="AB24" s="4" t="s">
        <v>6</v>
      </c>
      <c r="AC24" s="4" t="s">
        <v>6</v>
      </c>
      <c r="AD24" s="4" t="s">
        <v>6</v>
      </c>
      <c r="AE24" s="4" t="s">
        <v>6</v>
      </c>
    </row>
    <row r="25" spans="1:31" ht="60">
      <c r="A25" s="2" t="s">
        <v>1599</v>
      </c>
      <c r="B25" s="4" t="s">
        <v>6</v>
      </c>
      <c r="C25" s="4" t="s">
        <v>6</v>
      </c>
      <c r="D25" s="4" t="s">
        <v>6</v>
      </c>
      <c r="E25" s="4" t="s">
        <v>6</v>
      </c>
      <c r="F25" s="4" t="s">
        <v>6</v>
      </c>
      <c r="G25" s="4" t="s">
        <v>6</v>
      </c>
      <c r="H25" s="4" t="s">
        <v>6</v>
      </c>
      <c r="I25" s="4" t="s">
        <v>6</v>
      </c>
      <c r="J25" s="4" t="s">
        <v>6</v>
      </c>
      <c r="K25" s="4" t="s">
        <v>6</v>
      </c>
      <c r="L25" s="4" t="s">
        <v>1600</v>
      </c>
      <c r="M25" s="4" t="s">
        <v>6</v>
      </c>
      <c r="N25" s="4" t="s">
        <v>6</v>
      </c>
      <c r="O25" s="4" t="s">
        <v>6</v>
      </c>
      <c r="P25" s="4" t="s">
        <v>6</v>
      </c>
      <c r="Q25" s="4" t="s">
        <v>6</v>
      </c>
      <c r="R25" s="4" t="s">
        <v>1412</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1546</v>
      </c>
      <c r="B26" s="4" t="s">
        <v>6</v>
      </c>
      <c r="C26" s="6">
        <v>689046</v>
      </c>
      <c r="D26" s="6">
        <v>689046</v>
      </c>
      <c r="E26" s="4" t="s">
        <v>6</v>
      </c>
      <c r="F26" s="4" t="s">
        <v>6</v>
      </c>
      <c r="G26" s="4" t="s">
        <v>6</v>
      </c>
      <c r="H26" s="4" t="s">
        <v>6</v>
      </c>
      <c r="I26" s="4" t="s">
        <v>6</v>
      </c>
      <c r="J26" s="4" t="s">
        <v>6</v>
      </c>
      <c r="K26" s="4" t="s">
        <v>6</v>
      </c>
      <c r="L26" s="6">
        <v>689046</v>
      </c>
      <c r="M26" s="6">
        <v>794264</v>
      </c>
      <c r="N26" s="6">
        <v>872068</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c r="A27" s="2" t="s">
        <v>1547</v>
      </c>
      <c r="B27" s="4" t="s">
        <v>6</v>
      </c>
      <c r="C27" s="7">
        <v>90</v>
      </c>
      <c r="D27" s="7">
        <v>90</v>
      </c>
      <c r="E27" s="4" t="s">
        <v>6</v>
      </c>
      <c r="F27" s="4" t="s">
        <v>6</v>
      </c>
      <c r="G27" s="4" t="s">
        <v>6</v>
      </c>
      <c r="H27" s="4" t="s">
        <v>6</v>
      </c>
      <c r="I27" s="4" t="s">
        <v>6</v>
      </c>
      <c r="J27" s="4" t="s">
        <v>6</v>
      </c>
      <c r="K27" s="4" t="s">
        <v>6</v>
      </c>
      <c r="L27" s="7">
        <v>90</v>
      </c>
      <c r="M27" s="7">
        <v>80</v>
      </c>
      <c r="N27" s="7">
        <v>6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45">
      <c r="A28" s="2" t="s">
        <v>1601</v>
      </c>
      <c r="B28" s="4" t="s">
        <v>6</v>
      </c>
      <c r="C28" s="4" t="s">
        <v>6</v>
      </c>
      <c r="D28" s="4" t="s">
        <v>6</v>
      </c>
      <c r="E28" s="4" t="s">
        <v>6</v>
      </c>
      <c r="F28" s="4" t="s">
        <v>6</v>
      </c>
      <c r="G28" s="4" t="s">
        <v>6</v>
      </c>
      <c r="H28" s="6">
        <v>44942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154912</v>
      </c>
      <c r="AA28" s="4" t="s">
        <v>6</v>
      </c>
      <c r="AB28" s="4" t="s">
        <v>6</v>
      </c>
      <c r="AC28" s="4" t="s">
        <v>6</v>
      </c>
      <c r="AD28" s="4" t="s">
        <v>6</v>
      </c>
      <c r="AE28" s="4" t="s">
        <v>6</v>
      </c>
    </row>
    <row r="29" spans="1:31" ht="30">
      <c r="A29" s="2" t="s">
        <v>160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v>22</v>
      </c>
      <c r="Z29" s="4" t="s">
        <v>6</v>
      </c>
      <c r="AA29" s="4" t="s">
        <v>6</v>
      </c>
      <c r="AB29" s="4" t="s">
        <v>6</v>
      </c>
      <c r="AC29" s="4" t="s">
        <v>6</v>
      </c>
      <c r="AD29" s="4" t="s">
        <v>6</v>
      </c>
      <c r="AE29" s="4" t="s">
        <v>6</v>
      </c>
    </row>
    <row r="30" spans="1:31" ht="45">
      <c r="A30" s="2" t="s">
        <v>16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v>31</v>
      </c>
      <c r="AC30" s="4">
        <v>30</v>
      </c>
      <c r="AD30" s="4" t="s">
        <v>6</v>
      </c>
      <c r="AE30" s="4" t="s">
        <v>6</v>
      </c>
    </row>
    <row r="31" spans="1:31" ht="45">
      <c r="A31" s="2" t="s">
        <v>160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6">
        <v>154912</v>
      </c>
      <c r="AC31" s="6">
        <v>147535</v>
      </c>
      <c r="AD31" s="4" t="s">
        <v>6</v>
      </c>
      <c r="AE31" s="4" t="s">
        <v>6</v>
      </c>
    </row>
    <row r="32" spans="1:31" ht="60">
      <c r="A32" s="2" t="s">
        <v>160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1264</v>
      </c>
      <c r="Y32" s="4" t="s">
        <v>1264</v>
      </c>
      <c r="Z32" s="4" t="s">
        <v>6</v>
      </c>
      <c r="AA32" s="4" t="s">
        <v>6</v>
      </c>
      <c r="AB32" s="4" t="s">
        <v>6</v>
      </c>
      <c r="AC32" s="4" t="s">
        <v>6</v>
      </c>
      <c r="AD32" s="4" t="s">
        <v>6</v>
      </c>
      <c r="AE32" s="4" t="s">
        <v>6</v>
      </c>
    </row>
    <row r="33" spans="1:31" ht="45">
      <c r="A33" s="2" t="s">
        <v>143</v>
      </c>
      <c r="B33" s="4" t="s">
        <v>6</v>
      </c>
      <c r="C33" s="6">
        <v>263006</v>
      </c>
      <c r="D33" s="6">
        <v>430677</v>
      </c>
      <c r="E33" s="6">
        <v>154242</v>
      </c>
      <c r="F33" s="6">
        <v>125443</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c r="A34" s="2" t="s">
        <v>1606</v>
      </c>
      <c r="B34" s="6">
        <v>756048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c r="A35" s="2" t="s">
        <v>161</v>
      </c>
      <c r="B35" s="4">
        <v>741</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v>541</v>
      </c>
      <c r="AE35" s="4">
        <v>200</v>
      </c>
    </row>
    <row r="36" spans="1:31">
      <c r="A36" s="2" t="s">
        <v>144</v>
      </c>
      <c r="B36" s="4" t="s">
        <v>6</v>
      </c>
      <c r="C36" s="4" t="s">
        <v>6</v>
      </c>
      <c r="D36" s="4" t="s">
        <v>6</v>
      </c>
      <c r="E36" s="6">
        <v>416858</v>
      </c>
      <c r="F36" s="6">
        <v>155081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c r="A37" s="2" t="s">
        <v>145</v>
      </c>
      <c r="B37" s="4" t="s">
        <v>6</v>
      </c>
      <c r="C37" s="4" t="s">
        <v>6</v>
      </c>
      <c r="D37" s="4" t="s">
        <v>6</v>
      </c>
      <c r="E37" s="4">
        <v>53</v>
      </c>
      <c r="F37" s="4">
        <v>175</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ht="30">
      <c r="A38" s="2" t="s">
        <v>1607</v>
      </c>
      <c r="B38" s="4" t="s">
        <v>6</v>
      </c>
      <c r="C38" s="4" t="s">
        <v>6</v>
      </c>
      <c r="D38" s="7">
        <v>45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75">
      <c r="A39" s="2" t="s">
        <v>1608</v>
      </c>
      <c r="B39" s="4" t="s">
        <v>6</v>
      </c>
      <c r="C39" s="7">
        <v>147</v>
      </c>
      <c r="D39" s="7">
        <v>147</v>
      </c>
      <c r="E39" s="9">
        <v>113.25</v>
      </c>
      <c r="F39" s="9">
        <v>107.8</v>
      </c>
      <c r="G39" s="9">
        <v>99.53</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9">
        <v>197.8</v>
      </c>
      <c r="AB39" s="4" t="s">
        <v>6</v>
      </c>
      <c r="AC39" s="4" t="s">
        <v>6</v>
      </c>
      <c r="AD39" s="4" t="s">
        <v>6</v>
      </c>
      <c r="AE39" s="4" t="s">
        <v>6</v>
      </c>
    </row>
  </sheetData>
  <mergeCells count="11">
    <mergeCell ref="G2:G6"/>
    <mergeCell ref="D1:F1"/>
    <mergeCell ref="I1:K1"/>
    <mergeCell ref="L1:W1"/>
    <mergeCell ref="AB1:AC1"/>
    <mergeCell ref="AD1:AE1"/>
    <mergeCell ref="B2:B6"/>
    <mergeCell ref="C2:C6"/>
    <mergeCell ref="D2:D6"/>
    <mergeCell ref="E2:E6"/>
    <mergeCell ref="F2: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6</v>
      </c>
      <c r="B1" s="8" t="s">
        <v>1</v>
      </c>
      <c r="C1" s="8"/>
      <c r="D1" s="8"/>
    </row>
    <row r="2" spans="1:4">
      <c r="A2" s="1" t="s">
        <v>32</v>
      </c>
      <c r="B2" s="1" t="s">
        <v>2</v>
      </c>
      <c r="C2" s="1" t="s">
        <v>33</v>
      </c>
      <c r="D2" s="1" t="s">
        <v>92</v>
      </c>
    </row>
    <row r="3" spans="1:4" ht="30">
      <c r="A3" s="3" t="s">
        <v>207</v>
      </c>
      <c r="B3" s="4" t="s">
        <v>6</v>
      </c>
      <c r="C3" s="4" t="s">
        <v>6</v>
      </c>
      <c r="D3" s="4" t="s">
        <v>6</v>
      </c>
    </row>
    <row r="4" spans="1:4">
      <c r="A4" s="2" t="s">
        <v>120</v>
      </c>
      <c r="B4" s="7">
        <v>270</v>
      </c>
      <c r="C4" s="7">
        <v>562</v>
      </c>
      <c r="D4" s="7">
        <v>522</v>
      </c>
    </row>
    <row r="5" spans="1:4">
      <c r="A5" s="3" t="s">
        <v>208</v>
      </c>
      <c r="B5" s="4" t="s">
        <v>6</v>
      </c>
      <c r="C5" s="4" t="s">
        <v>6</v>
      </c>
      <c r="D5" s="4" t="s">
        <v>6</v>
      </c>
    </row>
    <row r="6" spans="1:4" ht="60">
      <c r="A6" s="2" t="s">
        <v>209</v>
      </c>
      <c r="B6" s="4">
        <v>304</v>
      </c>
      <c r="C6" s="4">
        <v>29</v>
      </c>
      <c r="D6" s="4">
        <v>2</v>
      </c>
    </row>
    <row r="7" spans="1:4" ht="30">
      <c r="A7" s="2" t="s">
        <v>210</v>
      </c>
      <c r="B7" s="4">
        <v>-67</v>
      </c>
      <c r="C7" s="4">
        <v>-60</v>
      </c>
      <c r="D7" s="4">
        <v>-63</v>
      </c>
    </row>
    <row r="8" spans="1:4" ht="45">
      <c r="A8" s="2" t="s">
        <v>211</v>
      </c>
      <c r="B8" s="4">
        <v>190</v>
      </c>
      <c r="C8" s="4">
        <v>0</v>
      </c>
      <c r="D8" s="4">
        <v>0</v>
      </c>
    </row>
    <row r="9" spans="1:4" ht="75">
      <c r="A9" s="2" t="s">
        <v>212</v>
      </c>
      <c r="B9" s="4">
        <v>-19</v>
      </c>
      <c r="C9" s="4">
        <v>0</v>
      </c>
      <c r="D9" s="4">
        <v>2</v>
      </c>
    </row>
    <row r="10" spans="1:4">
      <c r="A10" s="3" t="s">
        <v>213</v>
      </c>
      <c r="B10" s="4" t="s">
        <v>6</v>
      </c>
      <c r="C10" s="4" t="s">
        <v>6</v>
      </c>
      <c r="D10" s="4" t="s">
        <v>6</v>
      </c>
    </row>
    <row r="11" spans="1:4" ht="30">
      <c r="A11" s="2" t="s">
        <v>214</v>
      </c>
      <c r="B11" s="4">
        <v>3</v>
      </c>
      <c r="C11" s="4">
        <v>0</v>
      </c>
      <c r="D11" s="4">
        <v>0</v>
      </c>
    </row>
    <row r="12" spans="1:4">
      <c r="A12" s="2" t="s">
        <v>215</v>
      </c>
      <c r="B12" s="4">
        <v>411</v>
      </c>
      <c r="C12" s="4">
        <v>-31</v>
      </c>
      <c r="D12" s="4">
        <v>-59</v>
      </c>
    </row>
    <row r="13" spans="1:4">
      <c r="A13" s="2" t="s">
        <v>216</v>
      </c>
      <c r="B13" s="4">
        <v>681</v>
      </c>
      <c r="C13" s="4">
        <v>531</v>
      </c>
      <c r="D13" s="4">
        <v>463</v>
      </c>
    </row>
    <row r="14" spans="1:4" ht="30">
      <c r="A14" s="2" t="s">
        <v>217</v>
      </c>
      <c r="B14" s="4">
        <v>-16</v>
      </c>
      <c r="C14" s="4">
        <v>-10</v>
      </c>
      <c r="D14" s="4">
        <v>-12</v>
      </c>
    </row>
    <row r="15" spans="1:4" ht="30">
      <c r="A15" s="2" t="s">
        <v>218</v>
      </c>
      <c r="B15" s="7">
        <v>665</v>
      </c>
      <c r="C15" s="7">
        <v>521</v>
      </c>
      <c r="D15" s="7">
        <v>45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4.28515625" bestFit="1" customWidth="1"/>
    <col min="3" max="5" width="12.28515625" bestFit="1" customWidth="1"/>
  </cols>
  <sheetData>
    <row r="1" spans="1:5" ht="15" customHeight="1">
      <c r="A1" s="8" t="s">
        <v>1609</v>
      </c>
      <c r="B1" s="8" t="s">
        <v>1</v>
      </c>
      <c r="C1" s="8"/>
      <c r="D1" s="8"/>
      <c r="E1" s="1"/>
    </row>
    <row r="2" spans="1:5">
      <c r="A2" s="8"/>
      <c r="B2" s="1" t="s">
        <v>2</v>
      </c>
      <c r="C2" s="1" t="s">
        <v>33</v>
      </c>
      <c r="D2" s="1" t="s">
        <v>92</v>
      </c>
      <c r="E2" s="1" t="s">
        <v>1270</v>
      </c>
    </row>
    <row r="3" spans="1:5" ht="30">
      <c r="A3" s="3" t="s">
        <v>1610</v>
      </c>
      <c r="B3" s="4" t="s">
        <v>6</v>
      </c>
      <c r="C3" s="4" t="s">
        <v>6</v>
      </c>
      <c r="D3" s="4" t="s">
        <v>6</v>
      </c>
      <c r="E3" s="4" t="s">
        <v>6</v>
      </c>
    </row>
    <row r="4" spans="1:5" ht="30">
      <c r="A4" s="2" t="s">
        <v>1611</v>
      </c>
      <c r="B4" s="7">
        <v>2000000000</v>
      </c>
      <c r="C4" s="4" t="s">
        <v>6</v>
      </c>
      <c r="D4" s="4" t="s">
        <v>6</v>
      </c>
      <c r="E4" s="4" t="s">
        <v>6</v>
      </c>
    </row>
    <row r="5" spans="1:5" ht="30">
      <c r="A5" s="2" t="s">
        <v>1612</v>
      </c>
      <c r="B5" s="6">
        <v>193000000</v>
      </c>
      <c r="C5" s="6">
        <v>24000000</v>
      </c>
      <c r="D5" s="4" t="s">
        <v>6</v>
      </c>
      <c r="E5" s="4" t="s">
        <v>6</v>
      </c>
    </row>
    <row r="6" spans="1:5" ht="30">
      <c r="A6" s="2" t="s">
        <v>1613</v>
      </c>
      <c r="B6" s="6">
        <v>49000000</v>
      </c>
      <c r="C6" s="6">
        <v>11000000</v>
      </c>
      <c r="D6" s="6">
        <v>16000000</v>
      </c>
      <c r="E6" s="6">
        <v>23000000</v>
      </c>
    </row>
    <row r="7" spans="1:5" ht="60">
      <c r="A7" s="2" t="s">
        <v>1614</v>
      </c>
      <c r="B7" s="6">
        <v>15000000</v>
      </c>
      <c r="C7" s="4" t="s">
        <v>6</v>
      </c>
      <c r="D7" s="4" t="s">
        <v>6</v>
      </c>
      <c r="E7" s="4" t="s">
        <v>6</v>
      </c>
    </row>
    <row r="8" spans="1:5" ht="60">
      <c r="A8" s="2" t="s">
        <v>1615</v>
      </c>
      <c r="B8" s="6">
        <v>76000000</v>
      </c>
      <c r="C8" s="4" t="s">
        <v>6</v>
      </c>
      <c r="D8" s="4" t="s">
        <v>6</v>
      </c>
      <c r="E8" s="4" t="s">
        <v>6</v>
      </c>
    </row>
    <row r="9" spans="1:5">
      <c r="A9" s="2" t="s">
        <v>1616</v>
      </c>
      <c r="B9" s="6">
        <v>223000000</v>
      </c>
      <c r="C9" s="6">
        <v>34000000</v>
      </c>
      <c r="D9" s="6">
        <v>28000000</v>
      </c>
      <c r="E9" s="6">
        <v>26000000</v>
      </c>
    </row>
    <row r="10" spans="1:5" ht="30">
      <c r="A10" s="2" t="s">
        <v>1617</v>
      </c>
      <c r="B10" s="6">
        <v>3000000</v>
      </c>
      <c r="C10" s="6">
        <v>2000000</v>
      </c>
      <c r="D10" s="6">
        <v>1000000</v>
      </c>
      <c r="E10" s="4" t="s">
        <v>6</v>
      </c>
    </row>
    <row r="11" spans="1:5" ht="30">
      <c r="A11" s="2" t="s">
        <v>1618</v>
      </c>
      <c r="B11" s="6">
        <v>39000000</v>
      </c>
      <c r="C11" s="6">
        <v>6000000</v>
      </c>
      <c r="D11" s="4" t="s">
        <v>6</v>
      </c>
      <c r="E11" s="4" t="s">
        <v>6</v>
      </c>
    </row>
    <row r="12" spans="1:5">
      <c r="A12" s="2" t="s">
        <v>1619</v>
      </c>
      <c r="B12" s="4" t="s">
        <v>6</v>
      </c>
      <c r="C12" s="4" t="s">
        <v>6</v>
      </c>
      <c r="D12" s="4" t="s">
        <v>6</v>
      </c>
      <c r="E12" s="4" t="s">
        <v>6</v>
      </c>
    </row>
    <row r="13" spans="1:5" ht="30">
      <c r="A13" s="3" t="s">
        <v>1610</v>
      </c>
      <c r="B13" s="4" t="s">
        <v>6</v>
      </c>
      <c r="C13" s="4" t="s">
        <v>6</v>
      </c>
      <c r="D13" s="4" t="s">
        <v>6</v>
      </c>
      <c r="E13" s="4" t="s">
        <v>6</v>
      </c>
    </row>
    <row r="14" spans="1:5">
      <c r="A14" s="2" t="s">
        <v>1620</v>
      </c>
      <c r="B14" s="6">
        <v>109000000</v>
      </c>
      <c r="C14" s="6">
        <v>49000000</v>
      </c>
      <c r="D14" s="4" t="s">
        <v>6</v>
      </c>
      <c r="E14" s="4" t="s">
        <v>6</v>
      </c>
    </row>
    <row r="15" spans="1:5">
      <c r="A15" s="2" t="s">
        <v>1621</v>
      </c>
      <c r="B15" s="4" t="s">
        <v>6</v>
      </c>
      <c r="C15" s="4" t="s">
        <v>6</v>
      </c>
      <c r="D15" s="4" t="s">
        <v>6</v>
      </c>
      <c r="E15" s="4" t="s">
        <v>6</v>
      </c>
    </row>
    <row r="16" spans="1:5" ht="30">
      <c r="A16" s="3" t="s">
        <v>1610</v>
      </c>
      <c r="B16" s="4" t="s">
        <v>6</v>
      </c>
      <c r="C16" s="4" t="s">
        <v>6</v>
      </c>
      <c r="D16" s="4" t="s">
        <v>6</v>
      </c>
      <c r="E16" s="4" t="s">
        <v>6</v>
      </c>
    </row>
    <row r="17" spans="1:5">
      <c r="A17" s="2" t="s">
        <v>1620</v>
      </c>
      <c r="B17" s="6">
        <v>775000000</v>
      </c>
      <c r="C17" s="6">
        <v>99000000</v>
      </c>
      <c r="D17" s="4" t="s">
        <v>6</v>
      </c>
      <c r="E17" s="4" t="s">
        <v>6</v>
      </c>
    </row>
    <row r="18" spans="1:5">
      <c r="A18" s="2" t="s">
        <v>1622</v>
      </c>
      <c r="B18" s="4" t="s">
        <v>6</v>
      </c>
      <c r="C18" s="4" t="s">
        <v>6</v>
      </c>
      <c r="D18" s="4" t="s">
        <v>6</v>
      </c>
      <c r="E18" s="4" t="s">
        <v>6</v>
      </c>
    </row>
    <row r="19" spans="1:5" ht="30">
      <c r="A19" s="3" t="s">
        <v>1610</v>
      </c>
      <c r="B19" s="4" t="s">
        <v>6</v>
      </c>
      <c r="C19" s="4" t="s">
        <v>6</v>
      </c>
      <c r="D19" s="4" t="s">
        <v>6</v>
      </c>
      <c r="E19" s="4" t="s">
        <v>6</v>
      </c>
    </row>
    <row r="20" spans="1:5">
      <c r="A20" s="2" t="s">
        <v>1620</v>
      </c>
      <c r="B20" s="6">
        <v>152000000</v>
      </c>
      <c r="C20" s="6">
        <v>8000000</v>
      </c>
      <c r="D20" s="4" t="s">
        <v>6</v>
      </c>
      <c r="E20" s="4" t="s">
        <v>6</v>
      </c>
    </row>
    <row r="21" spans="1:5">
      <c r="A21" s="2" t="s">
        <v>1623</v>
      </c>
      <c r="B21" s="4" t="s">
        <v>6</v>
      </c>
      <c r="C21" s="4" t="s">
        <v>6</v>
      </c>
      <c r="D21" s="4" t="s">
        <v>6</v>
      </c>
      <c r="E21" s="4" t="s">
        <v>6</v>
      </c>
    </row>
    <row r="22" spans="1:5" ht="30">
      <c r="A22" s="3" t="s">
        <v>1610</v>
      </c>
      <c r="B22" s="4" t="s">
        <v>6</v>
      </c>
      <c r="C22" s="4" t="s">
        <v>6</v>
      </c>
      <c r="D22" s="4" t="s">
        <v>6</v>
      </c>
      <c r="E22" s="4" t="s">
        <v>6</v>
      </c>
    </row>
    <row r="23" spans="1:5">
      <c r="A23" s="2" t="s">
        <v>1616</v>
      </c>
      <c r="B23" s="6">
        <v>217000000</v>
      </c>
      <c r="C23" s="4" t="s">
        <v>6</v>
      </c>
      <c r="D23" s="4" t="s">
        <v>6</v>
      </c>
      <c r="E23" s="4" t="s">
        <v>6</v>
      </c>
    </row>
    <row r="24" spans="1:5">
      <c r="A24" s="2" t="s">
        <v>1624</v>
      </c>
      <c r="B24" s="4" t="s">
        <v>6</v>
      </c>
      <c r="C24" s="4" t="s">
        <v>6</v>
      </c>
      <c r="D24" s="4" t="s">
        <v>6</v>
      </c>
      <c r="E24" s="4" t="s">
        <v>6</v>
      </c>
    </row>
    <row r="25" spans="1:5" ht="30">
      <c r="A25" s="3" t="s">
        <v>1610</v>
      </c>
      <c r="B25" s="4" t="s">
        <v>6</v>
      </c>
      <c r="C25" s="4" t="s">
        <v>6</v>
      </c>
      <c r="D25" s="4" t="s">
        <v>6</v>
      </c>
      <c r="E25" s="4" t="s">
        <v>6</v>
      </c>
    </row>
    <row r="26" spans="1:5">
      <c r="A26" s="2" t="s">
        <v>1616</v>
      </c>
      <c r="B26" s="7">
        <v>6000000</v>
      </c>
      <c r="C26" s="4" t="s">
        <v>6</v>
      </c>
      <c r="D26" s="4" t="s">
        <v>6</v>
      </c>
      <c r="E26"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8" t="s">
        <v>1</v>
      </c>
      <c r="C1" s="8"/>
      <c r="D1" s="8"/>
    </row>
    <row r="2" spans="1:4">
      <c r="A2" s="1" t="s">
        <v>32</v>
      </c>
      <c r="B2" s="1" t="s">
        <v>2</v>
      </c>
      <c r="C2" s="1" t="s">
        <v>33</v>
      </c>
      <c r="D2" s="1" t="s">
        <v>92</v>
      </c>
    </row>
    <row r="3" spans="1:4">
      <c r="A3" s="3" t="s">
        <v>598</v>
      </c>
      <c r="B3" s="4" t="s">
        <v>6</v>
      </c>
      <c r="C3" s="4" t="s">
        <v>6</v>
      </c>
      <c r="D3" s="4" t="s">
        <v>6</v>
      </c>
    </row>
    <row r="4" spans="1:4">
      <c r="A4" s="2" t="s">
        <v>1626</v>
      </c>
      <c r="B4" s="7">
        <v>78</v>
      </c>
      <c r="C4" s="7">
        <v>233</v>
      </c>
      <c r="D4" s="7">
        <v>299</v>
      </c>
    </row>
    <row r="5" spans="1:4">
      <c r="A5" s="2" t="s">
        <v>1627</v>
      </c>
      <c r="B5" s="4">
        <v>422</v>
      </c>
      <c r="C5" s="4">
        <v>557</v>
      </c>
      <c r="D5" s="4">
        <v>461</v>
      </c>
    </row>
    <row r="6" spans="1:4">
      <c r="A6" s="2" t="s">
        <v>118</v>
      </c>
      <c r="B6" s="4">
        <v>500</v>
      </c>
      <c r="C6" s="4">
        <v>790</v>
      </c>
      <c r="D6" s="4">
        <v>760</v>
      </c>
    </row>
    <row r="7" spans="1:4">
      <c r="A7" s="2" t="s">
        <v>1628</v>
      </c>
      <c r="B7" s="4">
        <v>57</v>
      </c>
      <c r="C7" s="4">
        <v>89</v>
      </c>
      <c r="D7" s="4">
        <v>93</v>
      </c>
    </row>
    <row r="8" spans="1:4">
      <c r="A8" s="2" t="s">
        <v>1629</v>
      </c>
      <c r="B8" s="4">
        <v>25</v>
      </c>
      <c r="C8" s="4">
        <v>29</v>
      </c>
      <c r="D8" s="4">
        <v>21</v>
      </c>
    </row>
    <row r="9" spans="1:4">
      <c r="A9" s="2" t="s">
        <v>1630</v>
      </c>
      <c r="B9" s="4">
        <v>163</v>
      </c>
      <c r="C9" s="4">
        <v>134</v>
      </c>
      <c r="D9" s="4">
        <v>127</v>
      </c>
    </row>
    <row r="10" spans="1:4">
      <c r="A10" s="2" t="s">
        <v>1631</v>
      </c>
      <c r="B10" s="4">
        <v>245</v>
      </c>
      <c r="C10" s="4">
        <v>252</v>
      </c>
      <c r="D10" s="4">
        <v>241</v>
      </c>
    </row>
    <row r="11" spans="1:4" ht="30">
      <c r="A11" s="2" t="s">
        <v>1632</v>
      </c>
      <c r="B11" s="4">
        <v>-20</v>
      </c>
      <c r="C11" s="4">
        <v>-18</v>
      </c>
      <c r="D11" s="4">
        <v>-1</v>
      </c>
    </row>
    <row r="12" spans="1:4">
      <c r="A12" s="2" t="s">
        <v>1633</v>
      </c>
      <c r="B12" s="4">
        <v>-5</v>
      </c>
      <c r="C12" s="4">
        <v>1</v>
      </c>
      <c r="D12" s="4">
        <v>0</v>
      </c>
    </row>
    <row r="13" spans="1:4" ht="30">
      <c r="A13" s="2" t="s">
        <v>1634</v>
      </c>
      <c r="B13" s="4">
        <v>10</v>
      </c>
      <c r="C13" s="4">
        <v>-7</v>
      </c>
      <c r="D13" s="4">
        <v>-2</v>
      </c>
    </row>
    <row r="14" spans="1:4">
      <c r="A14" s="2" t="s">
        <v>1635</v>
      </c>
      <c r="B14" s="4">
        <v>-15</v>
      </c>
      <c r="C14" s="4">
        <v>-24</v>
      </c>
      <c r="D14" s="4">
        <v>-3</v>
      </c>
    </row>
    <row r="15" spans="1:4">
      <c r="A15" s="2" t="s">
        <v>1636</v>
      </c>
      <c r="B15" s="7">
        <v>230</v>
      </c>
      <c r="C15" s="7">
        <v>228</v>
      </c>
      <c r="D15" s="7">
        <v>2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637</v>
      </c>
      <c r="B1" s="8" t="s">
        <v>1</v>
      </c>
      <c r="C1" s="8"/>
      <c r="D1" s="8"/>
    </row>
    <row r="2" spans="1:4">
      <c r="A2" s="8"/>
      <c r="B2" s="1" t="s">
        <v>2</v>
      </c>
      <c r="C2" s="1" t="s">
        <v>33</v>
      </c>
      <c r="D2" s="1" t="s">
        <v>92</v>
      </c>
    </row>
    <row r="3" spans="1:4">
      <c r="A3" s="3" t="s">
        <v>598</v>
      </c>
      <c r="B3" s="4" t="s">
        <v>6</v>
      </c>
      <c r="C3" s="4" t="s">
        <v>6</v>
      </c>
      <c r="D3" s="4" t="s">
        <v>6</v>
      </c>
    </row>
    <row r="4" spans="1:4">
      <c r="A4" s="2" t="s">
        <v>1638</v>
      </c>
      <c r="B4" s="230">
        <v>0.35</v>
      </c>
      <c r="C4" s="230">
        <v>0.35</v>
      </c>
      <c r="D4" s="230">
        <v>0.35</v>
      </c>
    </row>
    <row r="5" spans="1:4" ht="30">
      <c r="A5" s="2" t="s">
        <v>1639</v>
      </c>
      <c r="B5" s="230">
        <v>0.02</v>
      </c>
      <c r="C5" s="230">
        <v>0.02</v>
      </c>
      <c r="D5" s="230">
        <v>0.02</v>
      </c>
    </row>
    <row r="6" spans="1:4">
      <c r="A6" s="2" t="s">
        <v>1640</v>
      </c>
      <c r="B6" s="230">
        <v>-0.1</v>
      </c>
      <c r="C6" s="230">
        <v>-0.08</v>
      </c>
      <c r="D6" s="230">
        <v>-0.06</v>
      </c>
    </row>
    <row r="7" spans="1:4">
      <c r="A7" s="2" t="s">
        <v>622</v>
      </c>
      <c r="B7" s="230">
        <v>0.05</v>
      </c>
      <c r="C7" s="230">
        <v>0</v>
      </c>
      <c r="D7" s="230">
        <v>0</v>
      </c>
    </row>
    <row r="8" spans="1:4">
      <c r="A8" s="2" t="s">
        <v>623</v>
      </c>
      <c r="B8" s="230">
        <v>0.09</v>
      </c>
      <c r="C8" s="230">
        <v>0</v>
      </c>
      <c r="D8" s="230">
        <v>0</v>
      </c>
    </row>
    <row r="9" spans="1:4">
      <c r="A9" s="2" t="s">
        <v>172</v>
      </c>
      <c r="B9" s="230">
        <v>0.05</v>
      </c>
      <c r="C9" s="230">
        <v>0</v>
      </c>
      <c r="D9" s="230">
        <v>0</v>
      </c>
    </row>
    <row r="10" spans="1:4">
      <c r="A10" s="2" t="s">
        <v>1641</v>
      </c>
      <c r="B10" s="230">
        <v>0.46</v>
      </c>
      <c r="C10" s="230">
        <v>0.28999999999999998</v>
      </c>
      <c r="D10" s="230">
        <v>0.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c r="A2" s="1" t="s">
        <v>32</v>
      </c>
      <c r="B2" s="1" t="s">
        <v>2</v>
      </c>
      <c r="C2" s="1" t="s">
        <v>33</v>
      </c>
      <c r="D2" s="1" t="s">
        <v>92</v>
      </c>
    </row>
    <row r="3" spans="1:4" ht="60">
      <c r="A3" s="3" t="s">
        <v>1643</v>
      </c>
      <c r="B3" s="4" t="s">
        <v>6</v>
      </c>
      <c r="C3" s="4" t="s">
        <v>6</v>
      </c>
      <c r="D3" s="4" t="s">
        <v>6</v>
      </c>
    </row>
    <row r="4" spans="1:4" ht="30">
      <c r="A4" s="2" t="s">
        <v>1644</v>
      </c>
      <c r="B4" s="7">
        <v>34</v>
      </c>
      <c r="C4" s="7">
        <v>28</v>
      </c>
      <c r="D4" s="7">
        <v>26</v>
      </c>
    </row>
    <row r="5" spans="1:4" ht="30">
      <c r="A5" s="2" t="s">
        <v>1645</v>
      </c>
      <c r="B5" s="4">
        <v>156</v>
      </c>
      <c r="C5" s="4">
        <v>0</v>
      </c>
      <c r="D5" s="4">
        <v>0</v>
      </c>
    </row>
    <row r="6" spans="1:4" ht="30">
      <c r="A6" s="2" t="s">
        <v>1646</v>
      </c>
      <c r="B6" s="4">
        <v>38</v>
      </c>
      <c r="C6" s="4">
        <v>6</v>
      </c>
      <c r="D6" s="4">
        <v>5</v>
      </c>
    </row>
    <row r="7" spans="1:4" ht="30">
      <c r="A7" s="2" t="s">
        <v>1647</v>
      </c>
      <c r="B7" s="4">
        <v>5</v>
      </c>
      <c r="C7" s="4">
        <v>5</v>
      </c>
      <c r="D7" s="4">
        <v>4</v>
      </c>
    </row>
    <row r="8" spans="1:4" ht="30">
      <c r="A8" s="2" t="s">
        <v>1648</v>
      </c>
      <c r="B8" s="4">
        <v>-1</v>
      </c>
      <c r="C8" s="4">
        <v>-2</v>
      </c>
      <c r="D8" s="4">
        <v>-3</v>
      </c>
    </row>
    <row r="9" spans="1:4" ht="30">
      <c r="A9" s="2" t="s">
        <v>1649</v>
      </c>
      <c r="B9" s="4">
        <v>-3</v>
      </c>
      <c r="C9" s="4">
        <v>-2</v>
      </c>
      <c r="D9" s="4">
        <v>-2</v>
      </c>
    </row>
    <row r="10" spans="1:4" ht="30">
      <c r="A10" s="2" t="s">
        <v>1650</v>
      </c>
      <c r="B10" s="4">
        <v>-6</v>
      </c>
      <c r="C10" s="4">
        <v>-1</v>
      </c>
      <c r="D10" s="4">
        <v>-2</v>
      </c>
    </row>
    <row r="11" spans="1:4" ht="30">
      <c r="A11" s="2" t="s">
        <v>1651</v>
      </c>
      <c r="B11" s="7">
        <v>223</v>
      </c>
      <c r="C11" s="7">
        <v>34</v>
      </c>
      <c r="D11" s="7">
        <v>2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45">
      <c r="A1" s="1" t="s">
        <v>1652</v>
      </c>
      <c r="B1" s="8" t="s">
        <v>2</v>
      </c>
      <c r="C1" s="8" t="s">
        <v>33</v>
      </c>
      <c r="D1" s="8" t="s">
        <v>92</v>
      </c>
      <c r="E1" s="8" t="s">
        <v>1270</v>
      </c>
    </row>
    <row r="2" spans="1:5">
      <c r="A2" s="1" t="s">
        <v>32</v>
      </c>
      <c r="B2" s="8"/>
      <c r="C2" s="8"/>
      <c r="D2" s="8"/>
      <c r="E2" s="8"/>
    </row>
    <row r="3" spans="1:5">
      <c r="A3" s="3" t="s">
        <v>598</v>
      </c>
      <c r="B3" s="4" t="s">
        <v>6</v>
      </c>
      <c r="C3" s="4" t="s">
        <v>6</v>
      </c>
      <c r="D3" s="4" t="s">
        <v>6</v>
      </c>
      <c r="E3" s="4" t="s">
        <v>6</v>
      </c>
    </row>
    <row r="4" spans="1:5" ht="30">
      <c r="A4" s="2" t="s">
        <v>1653</v>
      </c>
      <c r="B4" s="7">
        <v>171</v>
      </c>
      <c r="C4" s="7">
        <v>31</v>
      </c>
      <c r="D4" s="4" t="s">
        <v>6</v>
      </c>
      <c r="E4" s="4" t="s">
        <v>6</v>
      </c>
    </row>
    <row r="5" spans="1:5">
      <c r="A5" s="2" t="s">
        <v>630</v>
      </c>
      <c r="B5" s="4">
        <v>80</v>
      </c>
      <c r="C5" s="4">
        <v>0</v>
      </c>
      <c r="D5" s="4" t="s">
        <v>6</v>
      </c>
      <c r="E5" s="4" t="s">
        <v>6</v>
      </c>
    </row>
    <row r="6" spans="1:5">
      <c r="A6" s="2" t="s">
        <v>1654</v>
      </c>
      <c r="B6" s="4">
        <v>2</v>
      </c>
      <c r="C6" s="4">
        <v>1</v>
      </c>
      <c r="D6" s="4" t="s">
        <v>6</v>
      </c>
      <c r="E6" s="4" t="s">
        <v>6</v>
      </c>
    </row>
    <row r="7" spans="1:5">
      <c r="A7" s="2" t="s">
        <v>632</v>
      </c>
      <c r="B7" s="4">
        <v>24</v>
      </c>
      <c r="C7" s="4">
        <v>1</v>
      </c>
      <c r="D7" s="4" t="s">
        <v>6</v>
      </c>
      <c r="E7" s="4" t="s">
        <v>6</v>
      </c>
    </row>
    <row r="8" spans="1:5">
      <c r="A8" s="2" t="s">
        <v>1655</v>
      </c>
      <c r="B8" s="4">
        <v>120</v>
      </c>
      <c r="C8" s="4">
        <v>24</v>
      </c>
      <c r="D8" s="4" t="s">
        <v>6</v>
      </c>
      <c r="E8" s="4" t="s">
        <v>6</v>
      </c>
    </row>
    <row r="9" spans="1:5">
      <c r="A9" s="2" t="s">
        <v>1656</v>
      </c>
      <c r="B9" s="4">
        <v>6</v>
      </c>
      <c r="C9" s="4">
        <v>5</v>
      </c>
      <c r="D9" s="4" t="s">
        <v>6</v>
      </c>
      <c r="E9" s="4" t="s">
        <v>6</v>
      </c>
    </row>
    <row r="10" spans="1:5">
      <c r="A10" s="2" t="s">
        <v>172</v>
      </c>
      <c r="B10" s="4">
        <v>0</v>
      </c>
      <c r="C10" s="4">
        <v>22</v>
      </c>
      <c r="D10" s="4" t="s">
        <v>6</v>
      </c>
      <c r="E10" s="4" t="s">
        <v>6</v>
      </c>
    </row>
    <row r="11" spans="1:5">
      <c r="A11" s="2" t="s">
        <v>130</v>
      </c>
      <c r="B11" s="4">
        <v>403</v>
      </c>
      <c r="C11" s="4">
        <v>84</v>
      </c>
      <c r="D11" s="4" t="s">
        <v>6</v>
      </c>
      <c r="E11" s="4" t="s">
        <v>6</v>
      </c>
    </row>
    <row r="12" spans="1:5">
      <c r="A12" s="2" t="s">
        <v>1657</v>
      </c>
      <c r="B12" s="4">
        <v>-49</v>
      </c>
      <c r="C12" s="4">
        <v>-11</v>
      </c>
      <c r="D12" s="4">
        <v>-16</v>
      </c>
      <c r="E12" s="4">
        <v>-23</v>
      </c>
    </row>
    <row r="13" spans="1:5" ht="30">
      <c r="A13" s="2" t="s">
        <v>1658</v>
      </c>
      <c r="B13" s="4">
        <v>354</v>
      </c>
      <c r="C13" s="4">
        <v>73</v>
      </c>
      <c r="D13" s="4" t="s">
        <v>6</v>
      </c>
      <c r="E13" s="4" t="s">
        <v>6</v>
      </c>
    </row>
    <row r="14" spans="1:5">
      <c r="A14" s="2" t="s">
        <v>1327</v>
      </c>
      <c r="B14" s="4">
        <v>-29</v>
      </c>
      <c r="C14" s="4">
        <v>-22</v>
      </c>
      <c r="D14" s="4" t="s">
        <v>6</v>
      </c>
      <c r="E14" s="4" t="s">
        <v>6</v>
      </c>
    </row>
    <row r="15" spans="1:5">
      <c r="A15" s="2" t="s">
        <v>1659</v>
      </c>
      <c r="B15" s="6">
        <v>-2962</v>
      </c>
      <c r="C15" s="4">
        <v>-222</v>
      </c>
      <c r="D15" s="4" t="s">
        <v>6</v>
      </c>
      <c r="E15" s="4" t="s">
        <v>6</v>
      </c>
    </row>
    <row r="16" spans="1:5" ht="30">
      <c r="A16" s="2" t="s">
        <v>1660</v>
      </c>
      <c r="B16" s="4">
        <v>-64</v>
      </c>
      <c r="C16" s="4">
        <v>-38</v>
      </c>
      <c r="D16" s="4" t="s">
        <v>6</v>
      </c>
      <c r="E16" s="4" t="s">
        <v>6</v>
      </c>
    </row>
    <row r="17" spans="1:5">
      <c r="A17" s="2" t="s">
        <v>1661</v>
      </c>
      <c r="B17" s="4">
        <v>-29</v>
      </c>
      <c r="C17" s="4">
        <v>0</v>
      </c>
      <c r="D17" s="4" t="s">
        <v>6</v>
      </c>
      <c r="E17" s="4" t="s">
        <v>6</v>
      </c>
    </row>
    <row r="18" spans="1:5">
      <c r="A18" s="2" t="s">
        <v>1662</v>
      </c>
      <c r="B18" s="6">
        <v>-3084</v>
      </c>
      <c r="C18" s="4">
        <v>-282</v>
      </c>
      <c r="D18" s="4" t="s">
        <v>6</v>
      </c>
      <c r="E18" s="4" t="s">
        <v>6</v>
      </c>
    </row>
    <row r="19" spans="1:5">
      <c r="A19" s="2" t="s">
        <v>1663</v>
      </c>
      <c r="B19" s="6">
        <v>-2730</v>
      </c>
      <c r="C19" s="4">
        <v>-209</v>
      </c>
      <c r="D19" s="4" t="s">
        <v>6</v>
      </c>
      <c r="E19" s="4" t="s">
        <v>6</v>
      </c>
    </row>
    <row r="20" spans="1:5">
      <c r="A20" s="2" t="s">
        <v>1664</v>
      </c>
      <c r="B20" s="4">
        <v>50</v>
      </c>
      <c r="C20" s="4">
        <v>7</v>
      </c>
      <c r="D20" s="4" t="s">
        <v>6</v>
      </c>
      <c r="E20" s="4" t="s">
        <v>6</v>
      </c>
    </row>
    <row r="21" spans="1:5">
      <c r="A21" s="2" t="s">
        <v>1665</v>
      </c>
      <c r="B21" s="4">
        <v>-11</v>
      </c>
      <c r="C21" s="4">
        <v>0</v>
      </c>
      <c r="D21" s="4" t="s">
        <v>6</v>
      </c>
      <c r="E21" s="4" t="s">
        <v>6</v>
      </c>
    </row>
    <row r="22" spans="1:5">
      <c r="A22" s="2" t="s">
        <v>1666</v>
      </c>
      <c r="B22" s="4">
        <v>2</v>
      </c>
      <c r="C22" s="4">
        <v>0</v>
      </c>
      <c r="D22" s="4" t="s">
        <v>6</v>
      </c>
      <c r="E22" s="4" t="s">
        <v>6</v>
      </c>
    </row>
    <row r="23" spans="1:5">
      <c r="A23" s="2" t="s">
        <v>1667</v>
      </c>
      <c r="B23" s="7">
        <v>-2771</v>
      </c>
      <c r="C23" s="7">
        <v>-216</v>
      </c>
      <c r="D23" s="4" t="s">
        <v>6</v>
      </c>
      <c r="E23" s="4" t="s">
        <v>6</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8" t="s">
        <v>1</v>
      </c>
      <c r="C1" s="8"/>
      <c r="D1" s="8"/>
    </row>
    <row r="2" spans="1:4">
      <c r="A2" s="1" t="s">
        <v>32</v>
      </c>
      <c r="B2" s="1" t="s">
        <v>2</v>
      </c>
      <c r="C2" s="1" t="s">
        <v>33</v>
      </c>
      <c r="D2" s="1" t="s">
        <v>92</v>
      </c>
    </row>
    <row r="3" spans="1:4">
      <c r="A3" s="3" t="s">
        <v>598</v>
      </c>
      <c r="B3" s="4" t="s">
        <v>6</v>
      </c>
      <c r="C3" s="4" t="s">
        <v>6</v>
      </c>
      <c r="D3" s="4" t="s">
        <v>6</v>
      </c>
    </row>
    <row r="4" spans="1:4" ht="30">
      <c r="A4" s="2" t="s">
        <v>662</v>
      </c>
      <c r="B4" s="7">
        <v>11</v>
      </c>
      <c r="C4" s="7">
        <v>16</v>
      </c>
      <c r="D4" s="7">
        <v>23</v>
      </c>
    </row>
    <row r="5" spans="1:4" ht="30">
      <c r="A5" s="2" t="s">
        <v>1669</v>
      </c>
      <c r="B5" s="4">
        <v>0</v>
      </c>
      <c r="C5" s="4">
        <v>5</v>
      </c>
      <c r="D5" s="4">
        <v>0</v>
      </c>
    </row>
    <row r="6" spans="1:4">
      <c r="A6" s="2" t="s">
        <v>1670</v>
      </c>
      <c r="B6" s="4">
        <v>38</v>
      </c>
      <c r="C6" s="4">
        <v>0</v>
      </c>
      <c r="D6" s="4">
        <v>0</v>
      </c>
    </row>
    <row r="7" spans="1:4">
      <c r="A7" s="2" t="s">
        <v>1671</v>
      </c>
      <c r="B7" s="4">
        <v>0</v>
      </c>
      <c r="C7" s="4">
        <v>-10</v>
      </c>
      <c r="D7" s="4">
        <v>-7</v>
      </c>
    </row>
    <row r="8" spans="1:4" ht="30">
      <c r="A8" s="2" t="s">
        <v>666</v>
      </c>
      <c r="B8" s="7">
        <v>49</v>
      </c>
      <c r="C8" s="7">
        <v>11</v>
      </c>
      <c r="D8" s="7">
        <v>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6.42578125" bestFit="1" customWidth="1"/>
    <col min="3" max="3" width="13.85546875" bestFit="1" customWidth="1"/>
    <col min="4" max="4" width="31.42578125" bestFit="1" customWidth="1"/>
    <col min="5" max="7" width="15.5703125" bestFit="1" customWidth="1"/>
    <col min="8" max="8" width="36.5703125" bestFit="1" customWidth="1"/>
    <col min="9" max="9" width="14.7109375" bestFit="1" customWidth="1"/>
    <col min="10" max="10" width="36.5703125" bestFit="1" customWidth="1"/>
    <col min="11" max="12" width="21.140625" bestFit="1" customWidth="1"/>
    <col min="13" max="13" width="35.5703125" bestFit="1" customWidth="1"/>
    <col min="14" max="14" width="27.140625" bestFit="1" customWidth="1"/>
  </cols>
  <sheetData>
    <row r="1" spans="1:14">
      <c r="A1" s="8" t="s">
        <v>1672</v>
      </c>
      <c r="B1" s="1" t="s">
        <v>1</v>
      </c>
      <c r="C1" s="1"/>
      <c r="D1" s="8"/>
      <c r="E1" s="8"/>
      <c r="F1" s="1"/>
      <c r="G1" s="1"/>
      <c r="H1" s="8"/>
      <c r="I1" s="8"/>
      <c r="J1" s="8"/>
      <c r="K1" s="1"/>
      <c r="L1" s="8"/>
      <c r="M1" s="8"/>
      <c r="N1" s="1"/>
    </row>
    <row r="2" spans="1:14">
      <c r="A2" s="8"/>
      <c r="B2" s="8" t="s">
        <v>2</v>
      </c>
      <c r="C2" s="8" t="s">
        <v>33</v>
      </c>
      <c r="D2" s="1" t="s">
        <v>2</v>
      </c>
      <c r="E2" s="1" t="s">
        <v>2</v>
      </c>
      <c r="F2" s="1" t="s">
        <v>1673</v>
      </c>
      <c r="G2" s="1" t="s">
        <v>33</v>
      </c>
      <c r="H2" s="1" t="s">
        <v>2</v>
      </c>
      <c r="I2" s="1" t="s">
        <v>2</v>
      </c>
      <c r="J2" s="1" t="s">
        <v>2</v>
      </c>
      <c r="K2" s="1" t="s">
        <v>1359</v>
      </c>
      <c r="L2" s="1" t="s">
        <v>2</v>
      </c>
      <c r="M2" s="1" t="s">
        <v>2</v>
      </c>
      <c r="N2" s="1" t="s">
        <v>1359</v>
      </c>
    </row>
    <row r="3" spans="1:14" ht="30">
      <c r="A3" s="8"/>
      <c r="B3" s="8"/>
      <c r="C3" s="8"/>
      <c r="D3" s="1" t="s">
        <v>1249</v>
      </c>
      <c r="E3" s="1" t="s">
        <v>1355</v>
      </c>
      <c r="F3" s="1" t="s">
        <v>1355</v>
      </c>
      <c r="G3" s="1" t="s">
        <v>1355</v>
      </c>
      <c r="H3" s="1" t="s">
        <v>1675</v>
      </c>
      <c r="I3" s="1" t="s">
        <v>1467</v>
      </c>
      <c r="J3" s="1" t="s">
        <v>1357</v>
      </c>
      <c r="K3" s="1" t="s">
        <v>1469</v>
      </c>
      <c r="L3" s="1" t="s">
        <v>1469</v>
      </c>
      <c r="M3" s="1" t="s">
        <v>1676</v>
      </c>
      <c r="N3" s="1" t="s">
        <v>1360</v>
      </c>
    </row>
    <row r="4" spans="1:14">
      <c r="A4" s="8"/>
      <c r="B4" s="8"/>
      <c r="C4" s="8"/>
      <c r="D4" s="1" t="s">
        <v>1245</v>
      </c>
      <c r="E4" s="1" t="s">
        <v>1245</v>
      </c>
      <c r="F4" s="1" t="s">
        <v>1245</v>
      </c>
      <c r="G4" s="1"/>
      <c r="H4" s="1"/>
      <c r="I4" s="1"/>
      <c r="J4" s="1"/>
      <c r="K4" s="1"/>
      <c r="L4" s="1"/>
      <c r="M4" s="1"/>
      <c r="N4" s="1" t="s">
        <v>1469</v>
      </c>
    </row>
    <row r="5" spans="1:14">
      <c r="A5" s="8"/>
      <c r="B5" s="8"/>
      <c r="C5" s="8"/>
      <c r="D5" s="1"/>
      <c r="E5" s="1"/>
      <c r="F5" s="1" t="s">
        <v>1674</v>
      </c>
      <c r="G5" s="1"/>
      <c r="H5" s="1"/>
      <c r="I5" s="1"/>
      <c r="J5" s="1"/>
      <c r="K5" s="1"/>
      <c r="L5" s="1"/>
      <c r="M5" s="1"/>
      <c r="N5" s="1"/>
    </row>
    <row r="6" spans="1:14" ht="30">
      <c r="A6" s="3" t="s">
        <v>1677</v>
      </c>
      <c r="B6" s="4" t="s">
        <v>6</v>
      </c>
      <c r="C6" s="4" t="s">
        <v>6</v>
      </c>
      <c r="D6" s="4" t="s">
        <v>6</v>
      </c>
      <c r="E6" s="4" t="s">
        <v>6</v>
      </c>
      <c r="F6" s="4" t="s">
        <v>6</v>
      </c>
      <c r="G6" s="4" t="s">
        <v>6</v>
      </c>
      <c r="H6" s="4" t="s">
        <v>6</v>
      </c>
      <c r="I6" s="4" t="s">
        <v>6</v>
      </c>
      <c r="J6" s="4" t="s">
        <v>6</v>
      </c>
      <c r="K6" s="4" t="s">
        <v>6</v>
      </c>
      <c r="L6" s="4" t="s">
        <v>6</v>
      </c>
      <c r="M6" s="4" t="s">
        <v>6</v>
      </c>
      <c r="N6" s="4" t="s">
        <v>6</v>
      </c>
    </row>
    <row r="7" spans="1:14" ht="45">
      <c r="A7" s="2" t="s">
        <v>1678</v>
      </c>
      <c r="B7" s="230">
        <v>0.5</v>
      </c>
      <c r="C7" s="4" t="s">
        <v>6</v>
      </c>
      <c r="D7" s="4" t="s">
        <v>6</v>
      </c>
      <c r="E7" s="4" t="s">
        <v>6</v>
      </c>
      <c r="F7" s="4" t="s">
        <v>6</v>
      </c>
      <c r="G7" s="4" t="s">
        <v>6</v>
      </c>
      <c r="H7" s="4" t="s">
        <v>6</v>
      </c>
      <c r="I7" s="4" t="s">
        <v>6</v>
      </c>
      <c r="J7" s="4" t="s">
        <v>6</v>
      </c>
      <c r="K7" s="4" t="s">
        <v>6</v>
      </c>
      <c r="L7" s="4" t="s">
        <v>6</v>
      </c>
      <c r="M7" s="4" t="s">
        <v>6</v>
      </c>
      <c r="N7" s="4" t="s">
        <v>6</v>
      </c>
    </row>
    <row r="8" spans="1:14" ht="30">
      <c r="A8" s="2" t="s">
        <v>1679</v>
      </c>
      <c r="B8" s="4" t="s">
        <v>6</v>
      </c>
      <c r="C8" s="4" t="s">
        <v>6</v>
      </c>
      <c r="D8" s="4" t="s">
        <v>6</v>
      </c>
      <c r="E8" s="4" t="s">
        <v>6</v>
      </c>
      <c r="F8" s="4">
        <v>43</v>
      </c>
      <c r="G8" s="4" t="s">
        <v>6</v>
      </c>
      <c r="H8" s="4" t="s">
        <v>6</v>
      </c>
      <c r="I8" s="4" t="s">
        <v>6</v>
      </c>
      <c r="J8" s="4" t="s">
        <v>6</v>
      </c>
      <c r="K8" s="4" t="s">
        <v>6</v>
      </c>
      <c r="L8" s="4" t="s">
        <v>6</v>
      </c>
      <c r="M8" s="4" t="s">
        <v>6</v>
      </c>
      <c r="N8" s="4" t="s">
        <v>6</v>
      </c>
    </row>
    <row r="9" spans="1:14">
      <c r="A9" s="2" t="s">
        <v>1248</v>
      </c>
      <c r="B9" s="4" t="s">
        <v>6</v>
      </c>
      <c r="C9" s="4" t="s">
        <v>6</v>
      </c>
      <c r="D9" s="4">
        <v>6</v>
      </c>
      <c r="E9" s="4" t="s">
        <v>6</v>
      </c>
      <c r="F9" s="4" t="s">
        <v>6</v>
      </c>
      <c r="G9" s="4" t="s">
        <v>6</v>
      </c>
      <c r="H9" s="4" t="s">
        <v>6</v>
      </c>
      <c r="I9" s="4" t="s">
        <v>6</v>
      </c>
      <c r="J9" s="4" t="s">
        <v>6</v>
      </c>
      <c r="K9" s="4" t="s">
        <v>6</v>
      </c>
      <c r="L9" s="4" t="s">
        <v>6</v>
      </c>
      <c r="M9" s="4" t="s">
        <v>6</v>
      </c>
      <c r="N9" s="4" t="s">
        <v>6</v>
      </c>
    </row>
    <row r="10" spans="1:14" ht="30">
      <c r="A10" s="2" t="s">
        <v>1680</v>
      </c>
      <c r="B10" s="7">
        <v>52600000000</v>
      </c>
      <c r="C10" s="4" t="s">
        <v>6</v>
      </c>
      <c r="D10" s="4" t="s">
        <v>6</v>
      </c>
      <c r="E10" s="4" t="s">
        <v>6</v>
      </c>
      <c r="F10" s="4" t="s">
        <v>6</v>
      </c>
      <c r="G10" s="4" t="s">
        <v>6</v>
      </c>
      <c r="H10" s="4" t="s">
        <v>6</v>
      </c>
      <c r="I10" s="4" t="s">
        <v>6</v>
      </c>
      <c r="J10" s="4" t="s">
        <v>6</v>
      </c>
      <c r="K10" s="4" t="s">
        <v>6</v>
      </c>
      <c r="L10" s="4" t="s">
        <v>6</v>
      </c>
      <c r="M10" s="4" t="s">
        <v>6</v>
      </c>
      <c r="N10" s="4" t="s">
        <v>6</v>
      </c>
    </row>
    <row r="11" spans="1:14" ht="30">
      <c r="A11" s="2" t="s">
        <v>1681</v>
      </c>
      <c r="B11" s="6">
        <v>2600000000000</v>
      </c>
      <c r="C11" s="4" t="s">
        <v>6</v>
      </c>
      <c r="D11" s="4" t="s">
        <v>6</v>
      </c>
      <c r="E11" s="4" t="s">
        <v>6</v>
      </c>
      <c r="F11" s="4" t="s">
        <v>6</v>
      </c>
      <c r="G11" s="4" t="s">
        <v>6</v>
      </c>
      <c r="H11" s="4" t="s">
        <v>6</v>
      </c>
      <c r="I11" s="4" t="s">
        <v>6</v>
      </c>
      <c r="J11" s="4" t="s">
        <v>6</v>
      </c>
      <c r="K11" s="4" t="s">
        <v>6</v>
      </c>
      <c r="L11" s="4" t="s">
        <v>6</v>
      </c>
      <c r="M11" s="4" t="s">
        <v>6</v>
      </c>
      <c r="N11" s="4" t="s">
        <v>6</v>
      </c>
    </row>
    <row r="12" spans="1:14" ht="30">
      <c r="A12" s="2" t="s">
        <v>1682</v>
      </c>
      <c r="B12" s="6">
        <v>68200000000</v>
      </c>
      <c r="C12" s="6">
        <v>51400000000</v>
      </c>
      <c r="D12" s="4" t="s">
        <v>6</v>
      </c>
      <c r="E12" s="4" t="s">
        <v>6</v>
      </c>
      <c r="F12" s="4" t="s">
        <v>6</v>
      </c>
      <c r="G12" s="4" t="s">
        <v>6</v>
      </c>
      <c r="H12" s="4" t="s">
        <v>6</v>
      </c>
      <c r="I12" s="4" t="s">
        <v>6</v>
      </c>
      <c r="J12" s="4" t="s">
        <v>6</v>
      </c>
      <c r="K12" s="4" t="s">
        <v>6</v>
      </c>
      <c r="L12" s="4" t="s">
        <v>6</v>
      </c>
      <c r="M12" s="4" t="s">
        <v>6</v>
      </c>
      <c r="N12" s="4" t="s">
        <v>6</v>
      </c>
    </row>
    <row r="13" spans="1:14" ht="30">
      <c r="A13" s="2" t="s">
        <v>1683</v>
      </c>
      <c r="B13" s="6">
        <v>160000000</v>
      </c>
      <c r="C13" s="4" t="s">
        <v>6</v>
      </c>
      <c r="D13" s="4" t="s">
        <v>6</v>
      </c>
      <c r="E13" s="6">
        <v>110000000</v>
      </c>
      <c r="F13" s="4" t="s">
        <v>6</v>
      </c>
      <c r="G13" s="4" t="s">
        <v>6</v>
      </c>
      <c r="H13" s="4" t="s">
        <v>6</v>
      </c>
      <c r="I13" s="6">
        <v>50000000</v>
      </c>
      <c r="J13" s="6">
        <v>10000000</v>
      </c>
      <c r="K13" s="4" t="s">
        <v>6</v>
      </c>
      <c r="L13" s="4" t="s">
        <v>6</v>
      </c>
      <c r="M13" s="4" t="s">
        <v>6</v>
      </c>
      <c r="N13" s="4" t="s">
        <v>6</v>
      </c>
    </row>
    <row r="14" spans="1:14" ht="30">
      <c r="A14" s="2" t="s">
        <v>1684</v>
      </c>
      <c r="B14" s="4" t="s">
        <v>6</v>
      </c>
      <c r="C14" s="4" t="s">
        <v>6</v>
      </c>
      <c r="D14" s="4" t="s">
        <v>6</v>
      </c>
      <c r="E14" s="4" t="s">
        <v>6</v>
      </c>
      <c r="F14" s="4" t="s">
        <v>6</v>
      </c>
      <c r="G14" s="4" t="s">
        <v>6</v>
      </c>
      <c r="H14" s="4" t="s">
        <v>6</v>
      </c>
      <c r="I14" s="4" t="s">
        <v>6</v>
      </c>
      <c r="J14" s="6">
        <v>40000000</v>
      </c>
      <c r="K14" s="4" t="s">
        <v>6</v>
      </c>
      <c r="L14" s="4" t="s">
        <v>6</v>
      </c>
      <c r="M14" s="4" t="s">
        <v>6</v>
      </c>
      <c r="N14" s="4" t="s">
        <v>6</v>
      </c>
    </row>
    <row r="15" spans="1:14" ht="30">
      <c r="A15" s="2" t="s">
        <v>1685</v>
      </c>
      <c r="B15" s="4" t="s">
        <v>6</v>
      </c>
      <c r="C15" s="4" t="s">
        <v>6</v>
      </c>
      <c r="D15" s="4" t="s">
        <v>6</v>
      </c>
      <c r="E15" s="4" t="s">
        <v>6</v>
      </c>
      <c r="F15" s="4" t="s">
        <v>6</v>
      </c>
      <c r="G15" s="4" t="s">
        <v>6</v>
      </c>
      <c r="H15" s="4" t="s">
        <v>6</v>
      </c>
      <c r="I15" s="4" t="s">
        <v>6</v>
      </c>
      <c r="J15" s="6">
        <v>15000000</v>
      </c>
      <c r="K15" s="4" t="s">
        <v>6</v>
      </c>
      <c r="L15" s="4" t="s">
        <v>6</v>
      </c>
      <c r="M15" s="4" t="s">
        <v>6</v>
      </c>
      <c r="N15" s="4" t="s">
        <v>6</v>
      </c>
    </row>
    <row r="16" spans="1:14" ht="30">
      <c r="A16" s="2" t="s">
        <v>1686</v>
      </c>
      <c r="B16" s="4" t="s">
        <v>6</v>
      </c>
      <c r="C16" s="4" t="s">
        <v>6</v>
      </c>
      <c r="D16" s="4" t="s">
        <v>6</v>
      </c>
      <c r="E16" s="4" t="s">
        <v>6</v>
      </c>
      <c r="F16" s="4" t="s">
        <v>6</v>
      </c>
      <c r="G16" s="4" t="s">
        <v>6</v>
      </c>
      <c r="H16" s="4" t="s">
        <v>6</v>
      </c>
      <c r="I16" s="4" t="s">
        <v>6</v>
      </c>
      <c r="J16" s="6">
        <v>25000000</v>
      </c>
      <c r="K16" s="4" t="s">
        <v>6</v>
      </c>
      <c r="L16" s="4" t="s">
        <v>6</v>
      </c>
      <c r="M16" s="4" t="s">
        <v>6</v>
      </c>
      <c r="N16" s="4" t="s">
        <v>6</v>
      </c>
    </row>
    <row r="17" spans="1:14">
      <c r="A17" s="2" t="s">
        <v>1687</v>
      </c>
      <c r="B17" s="6">
        <v>100000000</v>
      </c>
      <c r="C17" s="4" t="s">
        <v>6</v>
      </c>
      <c r="D17" s="4" t="s">
        <v>6</v>
      </c>
      <c r="E17" s="4" t="s">
        <v>6</v>
      </c>
      <c r="F17" s="4" t="s">
        <v>6</v>
      </c>
      <c r="G17" s="4" t="s">
        <v>6</v>
      </c>
      <c r="H17" s="4" t="s">
        <v>6</v>
      </c>
      <c r="I17" s="4" t="s">
        <v>6</v>
      </c>
      <c r="J17" s="4" t="s">
        <v>6</v>
      </c>
      <c r="K17" s="4" t="s">
        <v>6</v>
      </c>
      <c r="L17" s="4" t="s">
        <v>6</v>
      </c>
      <c r="M17" s="4" t="s">
        <v>6</v>
      </c>
      <c r="N17" s="4" t="s">
        <v>6</v>
      </c>
    </row>
    <row r="18" spans="1:14" ht="30">
      <c r="A18" s="2" t="s">
        <v>1688</v>
      </c>
      <c r="B18" s="6">
        <v>50000000</v>
      </c>
      <c r="C18" s="4" t="s">
        <v>6</v>
      </c>
      <c r="D18" s="4" t="s">
        <v>6</v>
      </c>
      <c r="E18" s="4" t="s">
        <v>6</v>
      </c>
      <c r="F18" s="4" t="s">
        <v>6</v>
      </c>
      <c r="G18" s="4" t="s">
        <v>6</v>
      </c>
      <c r="H18" s="4" t="s">
        <v>6</v>
      </c>
      <c r="I18" s="4" t="s">
        <v>6</v>
      </c>
      <c r="J18" s="4" t="s">
        <v>6</v>
      </c>
      <c r="K18" s="4" t="s">
        <v>6</v>
      </c>
      <c r="L18" s="4" t="s">
        <v>6</v>
      </c>
      <c r="M18" s="4" t="s">
        <v>6</v>
      </c>
      <c r="N18" s="4" t="s">
        <v>6</v>
      </c>
    </row>
    <row r="19" spans="1:14" ht="30">
      <c r="A19" s="2" t="s">
        <v>1689</v>
      </c>
      <c r="B19" s="6">
        <v>50000000</v>
      </c>
      <c r="C19" s="4" t="s">
        <v>6</v>
      </c>
      <c r="D19" s="4" t="s">
        <v>6</v>
      </c>
      <c r="E19" s="4" t="s">
        <v>6</v>
      </c>
      <c r="F19" s="4" t="s">
        <v>6</v>
      </c>
      <c r="G19" s="4" t="s">
        <v>6</v>
      </c>
      <c r="H19" s="4" t="s">
        <v>6</v>
      </c>
      <c r="I19" s="4" t="s">
        <v>6</v>
      </c>
      <c r="J19" s="4" t="s">
        <v>6</v>
      </c>
      <c r="K19" s="4" t="s">
        <v>6</v>
      </c>
      <c r="L19" s="4" t="s">
        <v>6</v>
      </c>
      <c r="M19" s="4" t="s">
        <v>6</v>
      </c>
      <c r="N19" s="4" t="s">
        <v>6</v>
      </c>
    </row>
    <row r="20" spans="1:14" ht="30">
      <c r="A20" s="2" t="s">
        <v>1690</v>
      </c>
      <c r="B20" s="4" t="s">
        <v>6</v>
      </c>
      <c r="C20" s="4" t="s">
        <v>6</v>
      </c>
      <c r="D20" s="4" t="s">
        <v>6</v>
      </c>
      <c r="E20" s="4" t="s">
        <v>6</v>
      </c>
      <c r="F20" s="4" t="s">
        <v>6</v>
      </c>
      <c r="G20" s="4" t="s">
        <v>6</v>
      </c>
      <c r="H20" s="4" t="s">
        <v>6</v>
      </c>
      <c r="I20" s="4" t="s">
        <v>6</v>
      </c>
      <c r="J20" s="6">
        <v>25000000</v>
      </c>
      <c r="K20" s="6">
        <v>25000000</v>
      </c>
      <c r="L20" s="4" t="s">
        <v>6</v>
      </c>
      <c r="M20" s="4" t="s">
        <v>6</v>
      </c>
      <c r="N20" s="4" t="s">
        <v>6</v>
      </c>
    </row>
    <row r="21" spans="1:14" ht="30">
      <c r="A21" s="2" t="s">
        <v>1691</v>
      </c>
      <c r="B21" s="4" t="s">
        <v>6</v>
      </c>
      <c r="C21" s="4" t="s">
        <v>6</v>
      </c>
      <c r="D21" s="4" t="s">
        <v>6</v>
      </c>
      <c r="E21" s="4" t="s">
        <v>6</v>
      </c>
      <c r="F21" s="4" t="s">
        <v>6</v>
      </c>
      <c r="G21" s="4" t="s">
        <v>6</v>
      </c>
      <c r="H21" s="4" t="s">
        <v>6</v>
      </c>
      <c r="I21" s="4" t="s">
        <v>6</v>
      </c>
      <c r="J21" s="6">
        <v>25000000</v>
      </c>
      <c r="K21" s="6">
        <v>25000000</v>
      </c>
      <c r="L21" s="4" t="s">
        <v>6</v>
      </c>
      <c r="M21" s="4" t="s">
        <v>6</v>
      </c>
      <c r="N21" s="4" t="s">
        <v>6</v>
      </c>
    </row>
    <row r="22" spans="1:14" ht="30">
      <c r="A22" s="2" t="s">
        <v>1368</v>
      </c>
      <c r="B22" s="6">
        <v>161000000</v>
      </c>
      <c r="C22" s="6">
        <v>163000000</v>
      </c>
      <c r="D22" s="4" t="s">
        <v>6</v>
      </c>
      <c r="E22" s="6">
        <v>100000000</v>
      </c>
      <c r="F22" s="4" t="s">
        <v>6</v>
      </c>
      <c r="G22" s="6">
        <v>100000000</v>
      </c>
      <c r="H22" s="4" t="s">
        <v>6</v>
      </c>
      <c r="I22" s="4" t="s">
        <v>6</v>
      </c>
      <c r="J22" s="4" t="s">
        <v>6</v>
      </c>
      <c r="K22" s="4" t="s">
        <v>6</v>
      </c>
      <c r="L22" s="4" t="s">
        <v>6</v>
      </c>
      <c r="M22" s="4" t="s">
        <v>6</v>
      </c>
      <c r="N22" s="6">
        <v>50000000</v>
      </c>
    </row>
    <row r="23" spans="1:14" ht="30">
      <c r="A23" s="2" t="s">
        <v>1692</v>
      </c>
      <c r="B23" s="4" t="s">
        <v>6</v>
      </c>
      <c r="C23" s="4" t="s">
        <v>6</v>
      </c>
      <c r="D23" s="4" t="s">
        <v>6</v>
      </c>
      <c r="E23" s="4" t="s">
        <v>6</v>
      </c>
      <c r="F23" s="6">
        <v>75000000</v>
      </c>
      <c r="G23" s="4" t="s">
        <v>6</v>
      </c>
      <c r="H23" s="4" t="s">
        <v>6</v>
      </c>
      <c r="I23" s="4" t="s">
        <v>6</v>
      </c>
      <c r="J23" s="4" t="s">
        <v>6</v>
      </c>
      <c r="K23" s="4" t="s">
        <v>6</v>
      </c>
      <c r="L23" s="4" t="s">
        <v>6</v>
      </c>
      <c r="M23" s="4" t="s">
        <v>6</v>
      </c>
      <c r="N23" s="4" t="s">
        <v>6</v>
      </c>
    </row>
    <row r="24" spans="1:14" ht="30">
      <c r="A24" s="2" t="s">
        <v>1693</v>
      </c>
      <c r="B24" s="4" t="s">
        <v>6</v>
      </c>
      <c r="C24" s="4" t="s">
        <v>6</v>
      </c>
      <c r="D24" s="4" t="s">
        <v>6</v>
      </c>
      <c r="E24" s="4" t="s">
        <v>6</v>
      </c>
      <c r="F24" s="6">
        <v>11700000000</v>
      </c>
      <c r="G24" s="4" t="s">
        <v>6</v>
      </c>
      <c r="H24" s="4" t="s">
        <v>6</v>
      </c>
      <c r="I24" s="4" t="s">
        <v>6</v>
      </c>
      <c r="J24" s="4" t="s">
        <v>6</v>
      </c>
      <c r="K24" s="4" t="s">
        <v>6</v>
      </c>
      <c r="L24" s="4" t="s">
        <v>6</v>
      </c>
      <c r="M24" s="4" t="s">
        <v>6</v>
      </c>
      <c r="N24" s="4" t="s">
        <v>6</v>
      </c>
    </row>
    <row r="25" spans="1:14">
      <c r="A25" s="2" t="s">
        <v>1694</v>
      </c>
      <c r="B25" s="4" t="s">
        <v>6</v>
      </c>
      <c r="C25" s="4" t="s">
        <v>6</v>
      </c>
      <c r="D25" s="4" t="s">
        <v>6</v>
      </c>
      <c r="E25" s="6">
        <v>24500000000</v>
      </c>
      <c r="F25" s="4" t="s">
        <v>6</v>
      </c>
      <c r="G25" s="4" t="s">
        <v>6</v>
      </c>
      <c r="H25" s="6">
        <v>18700000000</v>
      </c>
      <c r="I25" s="6">
        <v>15700000000</v>
      </c>
      <c r="J25" s="4" t="s">
        <v>6</v>
      </c>
      <c r="K25" s="4" t="s">
        <v>6</v>
      </c>
      <c r="L25" s="4" t="s">
        <v>6</v>
      </c>
      <c r="M25" s="6">
        <v>5800000000</v>
      </c>
      <c r="N25" s="4" t="s">
        <v>6</v>
      </c>
    </row>
    <row r="26" spans="1:14" ht="30">
      <c r="A26" s="2" t="s">
        <v>1695</v>
      </c>
      <c r="B26" s="4" t="s">
        <v>6</v>
      </c>
      <c r="C26" s="4" t="s">
        <v>6</v>
      </c>
      <c r="D26" s="4" t="s">
        <v>6</v>
      </c>
      <c r="E26" s="6">
        <v>21500000000</v>
      </c>
      <c r="F26" s="4" t="s">
        <v>6</v>
      </c>
      <c r="G26" s="4" t="s">
        <v>6</v>
      </c>
      <c r="H26" s="4" t="s">
        <v>6</v>
      </c>
      <c r="I26" s="4" t="s">
        <v>6</v>
      </c>
      <c r="J26" s="4" t="s">
        <v>6</v>
      </c>
      <c r="K26" s="4" t="s">
        <v>6</v>
      </c>
      <c r="L26" s="4" t="s">
        <v>6</v>
      </c>
      <c r="M26" s="4" t="s">
        <v>6</v>
      </c>
      <c r="N26" s="4" t="s">
        <v>6</v>
      </c>
    </row>
    <row r="27" spans="1:14" ht="45">
      <c r="A27" s="2" t="s">
        <v>1696</v>
      </c>
      <c r="B27" s="4" t="s">
        <v>6</v>
      </c>
      <c r="C27" s="4" t="s">
        <v>6</v>
      </c>
      <c r="D27" s="4" t="s">
        <v>6</v>
      </c>
      <c r="E27" s="4">
        <v>2</v>
      </c>
      <c r="F27" s="4" t="s">
        <v>6</v>
      </c>
      <c r="G27" s="4" t="s">
        <v>6</v>
      </c>
      <c r="H27" s="4" t="s">
        <v>6</v>
      </c>
      <c r="I27" s="4" t="s">
        <v>6</v>
      </c>
      <c r="J27" s="4" t="s">
        <v>6</v>
      </c>
      <c r="K27" s="4" t="s">
        <v>6</v>
      </c>
      <c r="L27" s="4" t="s">
        <v>6</v>
      </c>
      <c r="M27" s="4" t="s">
        <v>6</v>
      </c>
      <c r="N27" s="4" t="s">
        <v>6</v>
      </c>
    </row>
    <row r="28" spans="1:14" ht="30">
      <c r="A28" s="2" t="s">
        <v>1697</v>
      </c>
      <c r="B28" s="4" t="s">
        <v>6</v>
      </c>
      <c r="C28" s="4" t="s">
        <v>6</v>
      </c>
      <c r="D28" s="4" t="s">
        <v>6</v>
      </c>
      <c r="E28" s="6">
        <v>3000000000</v>
      </c>
      <c r="F28" s="4" t="s">
        <v>6</v>
      </c>
      <c r="G28" s="4" t="s">
        <v>6</v>
      </c>
      <c r="H28" s="4" t="s">
        <v>6</v>
      </c>
      <c r="I28" s="4" t="s">
        <v>6</v>
      </c>
      <c r="J28" s="4" t="s">
        <v>6</v>
      </c>
      <c r="K28" s="4" t="s">
        <v>6</v>
      </c>
      <c r="L28" s="4" t="s">
        <v>6</v>
      </c>
      <c r="M28" s="4" t="s">
        <v>6</v>
      </c>
      <c r="N28" s="4" t="s">
        <v>6</v>
      </c>
    </row>
    <row r="29" spans="1:14">
      <c r="A29" s="2" t="s">
        <v>1698</v>
      </c>
      <c r="B29" s="7">
        <v>35000000</v>
      </c>
      <c r="C29" s="4" t="s">
        <v>6</v>
      </c>
      <c r="D29" s="4" t="s">
        <v>6</v>
      </c>
      <c r="E29" s="4" t="s">
        <v>6</v>
      </c>
      <c r="F29" s="4" t="s">
        <v>6</v>
      </c>
      <c r="G29" s="4" t="s">
        <v>6</v>
      </c>
      <c r="H29" s="4" t="s">
        <v>6</v>
      </c>
      <c r="I29" s="4" t="s">
        <v>6</v>
      </c>
      <c r="J29" s="4" t="s">
        <v>6</v>
      </c>
      <c r="K29" s="4" t="s">
        <v>6</v>
      </c>
      <c r="L29" s="7">
        <v>17000000</v>
      </c>
      <c r="M29" s="4" t="s">
        <v>6</v>
      </c>
      <c r="N29" s="4" t="s">
        <v>6</v>
      </c>
    </row>
  </sheetData>
  <mergeCells count="6">
    <mergeCell ref="A1:A5"/>
    <mergeCell ref="D1:E1"/>
    <mergeCell ref="H1:J1"/>
    <mergeCell ref="L1:M1"/>
    <mergeCell ref="B2:B5"/>
    <mergeCell ref="C2: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699</v>
      </c>
      <c r="B1" s="8" t="s">
        <v>2</v>
      </c>
      <c r="C1" s="8" t="s">
        <v>33</v>
      </c>
    </row>
    <row r="2" spans="1:3">
      <c r="A2" s="1" t="s">
        <v>32</v>
      </c>
      <c r="B2" s="8"/>
      <c r="C2" s="8"/>
    </row>
    <row r="3" spans="1:3">
      <c r="A3" s="3" t="s">
        <v>1700</v>
      </c>
      <c r="B3" s="4" t="s">
        <v>6</v>
      </c>
      <c r="C3" s="4" t="s">
        <v>6</v>
      </c>
    </row>
    <row r="4" spans="1:3">
      <c r="A4" s="2" t="s">
        <v>1701</v>
      </c>
      <c r="B4" s="7">
        <v>36984</v>
      </c>
      <c r="C4" s="7">
        <v>26669</v>
      </c>
    </row>
    <row r="5" spans="1:3">
      <c r="A5" s="2" t="s">
        <v>1702</v>
      </c>
      <c r="B5" s="4" t="s">
        <v>6</v>
      </c>
      <c r="C5" s="4">
        <v>22</v>
      </c>
    </row>
    <row r="6" spans="1:3">
      <c r="A6" s="2" t="s">
        <v>1703</v>
      </c>
      <c r="B6" s="6">
        <v>5232</v>
      </c>
      <c r="C6" s="6">
        <v>5192</v>
      </c>
    </row>
    <row r="7" spans="1:3">
      <c r="A7" s="2" t="s">
        <v>130</v>
      </c>
      <c r="B7" s="6">
        <v>42216</v>
      </c>
      <c r="C7" s="6">
        <v>31883</v>
      </c>
    </row>
    <row r="8" spans="1:3">
      <c r="A8" s="2" t="s">
        <v>1704</v>
      </c>
      <c r="B8" s="4" t="s">
        <v>6</v>
      </c>
      <c r="C8" s="4" t="s">
        <v>6</v>
      </c>
    </row>
    <row r="9" spans="1:3">
      <c r="A9" s="3" t="s">
        <v>1700</v>
      </c>
      <c r="B9" s="4" t="s">
        <v>6</v>
      </c>
      <c r="C9" s="4" t="s">
        <v>6</v>
      </c>
    </row>
    <row r="10" spans="1:3">
      <c r="A10" s="2" t="s">
        <v>1701</v>
      </c>
      <c r="B10" s="6">
        <v>1642</v>
      </c>
      <c r="C10" s="6">
        <v>1323</v>
      </c>
    </row>
    <row r="11" spans="1:3">
      <c r="A11" s="2" t="s">
        <v>1702</v>
      </c>
      <c r="B11" s="4" t="s">
        <v>6</v>
      </c>
      <c r="C11" s="4">
        <v>22</v>
      </c>
    </row>
    <row r="12" spans="1:3">
      <c r="A12" s="2" t="s">
        <v>1703</v>
      </c>
      <c r="B12" s="4">
        <v>242</v>
      </c>
      <c r="C12" s="4">
        <v>24</v>
      </c>
    </row>
    <row r="13" spans="1:3">
      <c r="A13" s="2" t="s">
        <v>130</v>
      </c>
      <c r="B13" s="6">
        <v>1884</v>
      </c>
      <c r="C13" s="6">
        <v>1369</v>
      </c>
    </row>
    <row r="14" spans="1:3">
      <c r="A14" s="2" t="s">
        <v>1355</v>
      </c>
      <c r="B14" s="4" t="s">
        <v>6</v>
      </c>
      <c r="C14" s="4" t="s">
        <v>6</v>
      </c>
    </row>
    <row r="15" spans="1:3">
      <c r="A15" s="3" t="s">
        <v>1700</v>
      </c>
      <c r="B15" s="4" t="s">
        <v>6</v>
      </c>
      <c r="C15" s="4" t="s">
        <v>6</v>
      </c>
    </row>
    <row r="16" spans="1:3">
      <c r="A16" s="2" t="s">
        <v>1701</v>
      </c>
      <c r="B16" s="6">
        <v>22007</v>
      </c>
      <c r="C16" s="6">
        <v>13258</v>
      </c>
    </row>
    <row r="17" spans="1:3">
      <c r="A17" s="2" t="s">
        <v>1702</v>
      </c>
      <c r="B17" s="4" t="s">
        <v>6</v>
      </c>
      <c r="C17" s="4">
        <v>0</v>
      </c>
    </row>
    <row r="18" spans="1:3">
      <c r="A18" s="2" t="s">
        <v>1703</v>
      </c>
      <c r="B18" s="6">
        <v>2542</v>
      </c>
      <c r="C18" s="6">
        <v>2734</v>
      </c>
    </row>
    <row r="19" spans="1:3">
      <c r="A19" s="2" t="s">
        <v>130</v>
      </c>
      <c r="B19" s="6">
        <v>24549</v>
      </c>
      <c r="C19" s="6">
        <v>15992</v>
      </c>
    </row>
    <row r="20" spans="1:3">
      <c r="A20" s="2" t="s">
        <v>1468</v>
      </c>
      <c r="B20" s="4" t="s">
        <v>6</v>
      </c>
      <c r="C20" s="4" t="s">
        <v>6</v>
      </c>
    </row>
    <row r="21" spans="1:3">
      <c r="A21" s="3" t="s">
        <v>1700</v>
      </c>
      <c r="B21" s="4" t="s">
        <v>6</v>
      </c>
      <c r="C21" s="4" t="s">
        <v>6</v>
      </c>
    </row>
    <row r="22" spans="1:3">
      <c r="A22" s="2" t="s">
        <v>1701</v>
      </c>
      <c r="B22" s="4">
        <v>61</v>
      </c>
      <c r="C22" s="4">
        <v>35</v>
      </c>
    </row>
    <row r="23" spans="1:3">
      <c r="A23" s="2" t="s">
        <v>1702</v>
      </c>
      <c r="B23" s="4" t="s">
        <v>6</v>
      </c>
      <c r="C23" s="4">
        <v>0</v>
      </c>
    </row>
    <row r="24" spans="1:3">
      <c r="A24" s="2" t="s">
        <v>1703</v>
      </c>
      <c r="B24" s="4">
        <v>11</v>
      </c>
      <c r="C24" s="4">
        <v>15</v>
      </c>
    </row>
    <row r="25" spans="1:3">
      <c r="A25" s="2" t="s">
        <v>130</v>
      </c>
      <c r="B25" s="4">
        <v>72</v>
      </c>
      <c r="C25" s="4">
        <v>50</v>
      </c>
    </row>
    <row r="26" spans="1:3">
      <c r="A26" s="2" t="s">
        <v>1467</v>
      </c>
      <c r="B26" s="4" t="s">
        <v>6</v>
      </c>
      <c r="C26" s="4" t="s">
        <v>6</v>
      </c>
    </row>
    <row r="27" spans="1:3">
      <c r="A27" s="3" t="s">
        <v>1700</v>
      </c>
      <c r="B27" s="4" t="s">
        <v>6</v>
      </c>
      <c r="C27" s="4" t="s">
        <v>6</v>
      </c>
    </row>
    <row r="28" spans="1:3">
      <c r="A28" s="2" t="s">
        <v>1701</v>
      </c>
      <c r="B28" s="6">
        <v>13274</v>
      </c>
      <c r="C28" s="6">
        <v>12052</v>
      </c>
    </row>
    <row r="29" spans="1:3">
      <c r="A29" s="2" t="s">
        <v>1702</v>
      </c>
      <c r="B29" s="4" t="s">
        <v>6</v>
      </c>
      <c r="C29" s="4">
        <v>0</v>
      </c>
    </row>
    <row r="30" spans="1:3">
      <c r="A30" s="2" t="s">
        <v>1703</v>
      </c>
      <c r="B30" s="6">
        <v>2434</v>
      </c>
      <c r="C30" s="6">
        <v>2414</v>
      </c>
    </row>
    <row r="31" spans="1:3">
      <c r="A31" s="2" t="s">
        <v>130</v>
      </c>
      <c r="B31" s="6">
        <v>15708</v>
      </c>
      <c r="C31" s="6">
        <v>14466</v>
      </c>
    </row>
    <row r="32" spans="1:3">
      <c r="A32" s="2" t="s">
        <v>713</v>
      </c>
      <c r="B32" s="4" t="s">
        <v>6</v>
      </c>
      <c r="C32" s="4" t="s">
        <v>6</v>
      </c>
    </row>
    <row r="33" spans="1:3">
      <c r="A33" s="3" t="s">
        <v>1700</v>
      </c>
      <c r="B33" s="4" t="s">
        <v>6</v>
      </c>
      <c r="C33" s="4" t="s">
        <v>6</v>
      </c>
    </row>
    <row r="34" spans="1:3">
      <c r="A34" s="2" t="s">
        <v>1701</v>
      </c>
      <c r="B34" s="4">
        <v>0</v>
      </c>
      <c r="C34" s="4">
        <v>1</v>
      </c>
    </row>
    <row r="35" spans="1:3">
      <c r="A35" s="2" t="s">
        <v>1702</v>
      </c>
      <c r="B35" s="4" t="s">
        <v>6</v>
      </c>
      <c r="C35" s="4">
        <v>0</v>
      </c>
    </row>
    <row r="36" spans="1:3">
      <c r="A36" s="2" t="s">
        <v>1703</v>
      </c>
      <c r="B36" s="4">
        <v>3</v>
      </c>
      <c r="C36" s="4">
        <v>5</v>
      </c>
    </row>
    <row r="37" spans="1:3">
      <c r="A37" s="2" t="s">
        <v>130</v>
      </c>
      <c r="B37" s="7">
        <v>3</v>
      </c>
      <c r="C37" s="7">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75">
      <c r="A1" s="1" t="s">
        <v>1705</v>
      </c>
      <c r="B1" s="8" t="s">
        <v>2</v>
      </c>
      <c r="C1" s="8" t="s">
        <v>33</v>
      </c>
    </row>
    <row r="2" spans="1:3">
      <c r="A2" s="1" t="s">
        <v>32</v>
      </c>
      <c r="B2" s="8"/>
      <c r="C2" s="8"/>
    </row>
    <row r="3" spans="1:3" ht="30">
      <c r="A3" s="2" t="s">
        <v>1706</v>
      </c>
      <c r="B3" s="4" t="s">
        <v>6</v>
      </c>
      <c r="C3" s="4" t="s">
        <v>6</v>
      </c>
    </row>
    <row r="4" spans="1:3">
      <c r="A4" s="3" t="s">
        <v>1700</v>
      </c>
      <c r="B4" s="4" t="s">
        <v>6</v>
      </c>
      <c r="C4" s="4" t="s">
        <v>6</v>
      </c>
    </row>
    <row r="5" spans="1:3" ht="30">
      <c r="A5" s="2" t="s">
        <v>1707</v>
      </c>
      <c r="B5" s="7">
        <v>5011</v>
      </c>
      <c r="C5" s="7">
        <v>5779</v>
      </c>
    </row>
    <row r="6" spans="1:3">
      <c r="A6" s="2" t="s">
        <v>1708</v>
      </c>
      <c r="B6" s="4">
        <v>0</v>
      </c>
      <c r="C6" s="6">
        <v>1028</v>
      </c>
    </row>
    <row r="7" spans="1:3">
      <c r="A7" s="2" t="s">
        <v>1709</v>
      </c>
      <c r="B7" s="4">
        <v>0</v>
      </c>
      <c r="C7" s="4">
        <v>0</v>
      </c>
    </row>
    <row r="8" spans="1:3">
      <c r="A8" s="2" t="s">
        <v>1710</v>
      </c>
      <c r="B8" s="4">
        <v>0</v>
      </c>
      <c r="C8" s="4">
        <v>0</v>
      </c>
    </row>
    <row r="9" spans="1:3">
      <c r="A9" s="2" t="s">
        <v>1711</v>
      </c>
      <c r="B9" s="6">
        <v>5011</v>
      </c>
      <c r="C9" s="6">
        <v>6807</v>
      </c>
    </row>
    <row r="10" spans="1:3" ht="30">
      <c r="A10" s="2" t="s">
        <v>1712</v>
      </c>
      <c r="B10" s="4" t="s">
        <v>6</v>
      </c>
      <c r="C10" s="4" t="s">
        <v>6</v>
      </c>
    </row>
    <row r="11" spans="1:3">
      <c r="A11" s="3" t="s">
        <v>1700</v>
      </c>
      <c r="B11" s="4" t="s">
        <v>6</v>
      </c>
      <c r="C11" s="4" t="s">
        <v>6</v>
      </c>
    </row>
    <row r="12" spans="1:3" ht="30">
      <c r="A12" s="2" t="s">
        <v>1707</v>
      </c>
      <c r="B12" s="4">
        <v>267</v>
      </c>
      <c r="C12" s="4">
        <v>250</v>
      </c>
    </row>
    <row r="13" spans="1:3">
      <c r="A13" s="2" t="s">
        <v>1708</v>
      </c>
      <c r="B13" s="4">
        <v>0</v>
      </c>
      <c r="C13" s="4">
        <v>21</v>
      </c>
    </row>
    <row r="14" spans="1:3">
      <c r="A14" s="2" t="s">
        <v>1713</v>
      </c>
      <c r="B14" s="4">
        <v>267</v>
      </c>
      <c r="C14" s="4">
        <v>271</v>
      </c>
    </row>
    <row r="15" spans="1:3" ht="30">
      <c r="A15" s="2" t="s">
        <v>1714</v>
      </c>
      <c r="B15" s="4" t="s">
        <v>6</v>
      </c>
      <c r="C15" s="4" t="s">
        <v>6</v>
      </c>
    </row>
    <row r="16" spans="1:3">
      <c r="A16" s="3" t="s">
        <v>1700</v>
      </c>
      <c r="B16" s="4" t="s">
        <v>6</v>
      </c>
      <c r="C16" s="4" t="s">
        <v>6</v>
      </c>
    </row>
    <row r="17" spans="1:3" ht="30">
      <c r="A17" s="2" t="s">
        <v>1707</v>
      </c>
      <c r="B17" s="6">
        <v>15670</v>
      </c>
      <c r="C17" s="6">
        <v>6384</v>
      </c>
    </row>
    <row r="18" spans="1:3">
      <c r="A18" s="2" t="s">
        <v>1708</v>
      </c>
      <c r="B18" s="4">
        <v>0</v>
      </c>
      <c r="C18" s="4">
        <v>0</v>
      </c>
    </row>
    <row r="19" spans="1:3">
      <c r="A19" s="2" t="s">
        <v>1709</v>
      </c>
      <c r="B19" s="6">
        <v>1386</v>
      </c>
      <c r="C19" s="4">
        <v>968</v>
      </c>
    </row>
    <row r="20" spans="1:3">
      <c r="A20" s="2" t="s">
        <v>1710</v>
      </c>
      <c r="B20" s="4">
        <v>92</v>
      </c>
      <c r="C20" s="4">
        <v>126</v>
      </c>
    </row>
    <row r="21" spans="1:3">
      <c r="A21" s="2" t="s">
        <v>1711</v>
      </c>
      <c r="B21" s="6">
        <v>17148</v>
      </c>
      <c r="C21" s="6">
        <v>7478</v>
      </c>
    </row>
    <row r="22" spans="1:3" ht="30">
      <c r="A22" s="2" t="s">
        <v>1715</v>
      </c>
      <c r="B22" s="4" t="s">
        <v>6</v>
      </c>
      <c r="C22" s="4" t="s">
        <v>6</v>
      </c>
    </row>
    <row r="23" spans="1:3">
      <c r="A23" s="3" t="s">
        <v>1700</v>
      </c>
      <c r="B23" s="4" t="s">
        <v>6</v>
      </c>
      <c r="C23" s="4" t="s">
        <v>6</v>
      </c>
    </row>
    <row r="24" spans="1:3" ht="30">
      <c r="A24" s="2" t="s">
        <v>1707</v>
      </c>
      <c r="B24" s="4">
        <v>268</v>
      </c>
      <c r="C24" s="4">
        <v>247</v>
      </c>
    </row>
    <row r="25" spans="1:3">
      <c r="A25" s="2" t="s">
        <v>1708</v>
      </c>
      <c r="B25" s="4">
        <v>0</v>
      </c>
      <c r="C25" s="4">
        <v>0</v>
      </c>
    </row>
    <row r="26" spans="1:3">
      <c r="A26" s="2" t="s">
        <v>1713</v>
      </c>
      <c r="B26" s="4">
        <v>268</v>
      </c>
      <c r="C26" s="4">
        <v>247</v>
      </c>
    </row>
    <row r="27" spans="1:3" ht="30">
      <c r="A27" s="2" t="s">
        <v>1716</v>
      </c>
      <c r="B27" s="4" t="s">
        <v>6</v>
      </c>
      <c r="C27" s="4" t="s">
        <v>6</v>
      </c>
    </row>
    <row r="28" spans="1:3">
      <c r="A28" s="3" t="s">
        <v>1700</v>
      </c>
      <c r="B28" s="4" t="s">
        <v>6</v>
      </c>
      <c r="C28" s="4" t="s">
        <v>6</v>
      </c>
    </row>
    <row r="29" spans="1:3" ht="30">
      <c r="A29" s="2" t="s">
        <v>1707</v>
      </c>
      <c r="B29" s="4">
        <v>93</v>
      </c>
      <c r="C29" s="4">
        <v>82</v>
      </c>
    </row>
    <row r="30" spans="1:3">
      <c r="A30" s="2" t="s">
        <v>1708</v>
      </c>
      <c r="B30" s="4">
        <v>0</v>
      </c>
      <c r="C30" s="4">
        <v>0</v>
      </c>
    </row>
    <row r="31" spans="1:3">
      <c r="A31" s="2" t="s">
        <v>1709</v>
      </c>
      <c r="B31" s="4">
        <v>4</v>
      </c>
      <c r="C31" s="4">
        <v>4</v>
      </c>
    </row>
    <row r="32" spans="1:3">
      <c r="A32" s="2" t="s">
        <v>1710</v>
      </c>
      <c r="B32" s="4">
        <v>0</v>
      </c>
      <c r="C32" s="4">
        <v>0</v>
      </c>
    </row>
    <row r="33" spans="1:3">
      <c r="A33" s="2" t="s">
        <v>1711</v>
      </c>
      <c r="B33" s="4">
        <v>97</v>
      </c>
      <c r="C33" s="4">
        <v>86</v>
      </c>
    </row>
    <row r="34" spans="1:3" ht="30">
      <c r="A34" s="2" t="s">
        <v>1717</v>
      </c>
      <c r="B34" s="4" t="s">
        <v>6</v>
      </c>
      <c r="C34" s="4" t="s">
        <v>6</v>
      </c>
    </row>
    <row r="35" spans="1:3">
      <c r="A35" s="3" t="s">
        <v>1700</v>
      </c>
      <c r="B35" s="4" t="s">
        <v>6</v>
      </c>
      <c r="C35" s="4" t="s">
        <v>6</v>
      </c>
    </row>
    <row r="36" spans="1:3" ht="30">
      <c r="A36" s="2" t="s">
        <v>1707</v>
      </c>
      <c r="B36" s="4">
        <v>19</v>
      </c>
      <c r="C36" s="4">
        <v>46</v>
      </c>
    </row>
    <row r="37" spans="1:3">
      <c r="A37" s="2" t="s">
        <v>1708</v>
      </c>
      <c r="B37" s="4">
        <v>0</v>
      </c>
      <c r="C37" s="4">
        <v>0</v>
      </c>
    </row>
    <row r="38" spans="1:3">
      <c r="A38" s="2" t="s">
        <v>1713</v>
      </c>
      <c r="B38" s="4">
        <v>19</v>
      </c>
      <c r="C38" s="4">
        <v>46</v>
      </c>
    </row>
    <row r="39" spans="1:3" ht="30">
      <c r="A39" s="2" t="s">
        <v>1718</v>
      </c>
      <c r="B39" s="4" t="s">
        <v>6</v>
      </c>
      <c r="C39" s="4" t="s">
        <v>6</v>
      </c>
    </row>
    <row r="40" spans="1:3">
      <c r="A40" s="3" t="s">
        <v>1700</v>
      </c>
      <c r="B40" s="4" t="s">
        <v>6</v>
      </c>
      <c r="C40" s="4" t="s">
        <v>6</v>
      </c>
    </row>
    <row r="41" spans="1:3" ht="30">
      <c r="A41" s="2" t="s">
        <v>1707</v>
      </c>
      <c r="B41" s="6">
        <v>2620</v>
      </c>
      <c r="C41" s="6">
        <v>3960</v>
      </c>
    </row>
    <row r="42" spans="1:3">
      <c r="A42" s="2" t="s">
        <v>1708</v>
      </c>
      <c r="B42" s="4">
        <v>0</v>
      </c>
      <c r="C42" s="4">
        <v>0</v>
      </c>
    </row>
    <row r="43" spans="1:3">
      <c r="A43" s="2" t="s">
        <v>1709</v>
      </c>
      <c r="B43" s="4">
        <v>0</v>
      </c>
      <c r="C43" s="4">
        <v>0</v>
      </c>
    </row>
    <row r="44" spans="1:3">
      <c r="A44" s="2" t="s">
        <v>1710</v>
      </c>
      <c r="B44" s="4">
        <v>0</v>
      </c>
      <c r="C44" s="4">
        <v>0</v>
      </c>
    </row>
    <row r="45" spans="1:3">
      <c r="A45" s="2" t="s">
        <v>1711</v>
      </c>
      <c r="B45" s="6">
        <v>2620</v>
      </c>
      <c r="C45" s="6">
        <v>3960</v>
      </c>
    </row>
    <row r="46" spans="1:3" ht="30">
      <c r="A46" s="2" t="s">
        <v>1719</v>
      </c>
      <c r="B46" s="4" t="s">
        <v>6</v>
      </c>
      <c r="C46" s="4" t="s">
        <v>6</v>
      </c>
    </row>
    <row r="47" spans="1:3">
      <c r="A47" s="3" t="s">
        <v>1700</v>
      </c>
      <c r="B47" s="4" t="s">
        <v>6</v>
      </c>
      <c r="C47" s="4" t="s">
        <v>6</v>
      </c>
    </row>
    <row r="48" spans="1:3" ht="30">
      <c r="A48" s="2" t="s">
        <v>1707</v>
      </c>
      <c r="B48" s="4">
        <v>516</v>
      </c>
      <c r="C48" s="4">
        <v>653</v>
      </c>
    </row>
    <row r="49" spans="1:3">
      <c r="A49" s="2" t="s">
        <v>1708</v>
      </c>
      <c r="B49" s="4">
        <v>0</v>
      </c>
      <c r="C49" s="4">
        <v>0</v>
      </c>
    </row>
    <row r="50" spans="1:3">
      <c r="A50" s="2" t="s">
        <v>1713</v>
      </c>
      <c r="B50" s="4">
        <v>516</v>
      </c>
      <c r="C50" s="4">
        <v>653</v>
      </c>
    </row>
    <row r="51" spans="1:3">
      <c r="A51" s="2" t="s">
        <v>1720</v>
      </c>
      <c r="B51" s="4" t="s">
        <v>6</v>
      </c>
      <c r="C51" s="4" t="s">
        <v>6</v>
      </c>
    </row>
    <row r="52" spans="1:3">
      <c r="A52" s="3" t="s">
        <v>1700</v>
      </c>
      <c r="B52" s="4" t="s">
        <v>6</v>
      </c>
      <c r="C52" s="4" t="s">
        <v>6</v>
      </c>
    </row>
    <row r="53" spans="1:3" ht="30">
      <c r="A53" s="2" t="s">
        <v>1707</v>
      </c>
      <c r="B53" s="4">
        <v>0</v>
      </c>
      <c r="C53" s="4">
        <v>0</v>
      </c>
    </row>
    <row r="54" spans="1:3">
      <c r="A54" s="2" t="s">
        <v>1708</v>
      </c>
      <c r="B54" s="4">
        <v>0</v>
      </c>
      <c r="C54" s="4">
        <v>0</v>
      </c>
    </row>
    <row r="55" spans="1:3">
      <c r="A55" s="2" t="s">
        <v>1709</v>
      </c>
      <c r="B55" s="4">
        <v>0</v>
      </c>
      <c r="C55" s="4">
        <v>0</v>
      </c>
    </row>
    <row r="56" spans="1:3">
      <c r="A56" s="2" t="s">
        <v>1710</v>
      </c>
      <c r="B56" s="4">
        <v>0</v>
      </c>
      <c r="C56" s="4">
        <v>0</v>
      </c>
    </row>
    <row r="57" spans="1:3">
      <c r="A57" s="2" t="s">
        <v>1711</v>
      </c>
      <c r="B57" s="4">
        <v>0</v>
      </c>
      <c r="C57" s="4">
        <v>0</v>
      </c>
    </row>
    <row r="58" spans="1:3">
      <c r="A58" s="2" t="s">
        <v>1721</v>
      </c>
      <c r="B58" s="4" t="s">
        <v>6</v>
      </c>
      <c r="C58" s="4" t="s">
        <v>6</v>
      </c>
    </row>
    <row r="59" spans="1:3">
      <c r="A59" s="3" t="s">
        <v>1700</v>
      </c>
      <c r="B59" s="4" t="s">
        <v>6</v>
      </c>
      <c r="C59" s="4" t="s">
        <v>6</v>
      </c>
    </row>
    <row r="60" spans="1:3" ht="30">
      <c r="A60" s="2" t="s">
        <v>1707</v>
      </c>
      <c r="B60" s="4">
        <v>1</v>
      </c>
      <c r="C60" s="4">
        <v>3</v>
      </c>
    </row>
    <row r="61" spans="1:3">
      <c r="A61" s="2" t="s">
        <v>1708</v>
      </c>
      <c r="B61" s="4">
        <v>0</v>
      </c>
      <c r="C61" s="4">
        <v>0</v>
      </c>
    </row>
    <row r="62" spans="1:3">
      <c r="A62" s="2" t="s">
        <v>1713</v>
      </c>
      <c r="B62" s="7">
        <v>1</v>
      </c>
      <c r="C62" s="7">
        <v>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4" width="12.28515625" bestFit="1" customWidth="1"/>
    <col min="5" max="5" width="12.5703125" bestFit="1" customWidth="1"/>
    <col min="6" max="8" width="30.7109375" bestFit="1" customWidth="1"/>
    <col min="9" max="12" width="30" bestFit="1" customWidth="1"/>
  </cols>
  <sheetData>
    <row r="1" spans="1:12" ht="15" customHeight="1">
      <c r="A1" s="1" t="s">
        <v>1722</v>
      </c>
      <c r="B1" s="8" t="s">
        <v>1</v>
      </c>
      <c r="C1" s="8"/>
      <c r="D1" s="8"/>
      <c r="E1" s="1"/>
      <c r="F1" s="8" t="s">
        <v>1</v>
      </c>
      <c r="G1" s="8"/>
      <c r="H1" s="8"/>
      <c r="I1" s="1" t="s">
        <v>1273</v>
      </c>
      <c r="J1" s="1"/>
      <c r="K1" s="8" t="s">
        <v>1274</v>
      </c>
      <c r="L1" s="8"/>
    </row>
    <row r="2" spans="1:12">
      <c r="A2" s="1" t="s">
        <v>32</v>
      </c>
      <c r="B2" s="8" t="s">
        <v>2</v>
      </c>
      <c r="C2" s="8" t="s">
        <v>33</v>
      </c>
      <c r="D2" s="8" t="s">
        <v>92</v>
      </c>
      <c r="E2" s="1" t="s">
        <v>1723</v>
      </c>
      <c r="F2" s="1" t="s">
        <v>2</v>
      </c>
      <c r="G2" s="1" t="s">
        <v>33</v>
      </c>
      <c r="H2" s="1" t="s">
        <v>92</v>
      </c>
      <c r="I2" s="1" t="s">
        <v>1275</v>
      </c>
      <c r="J2" s="1" t="s">
        <v>2</v>
      </c>
      <c r="K2" s="1" t="s">
        <v>2</v>
      </c>
      <c r="L2" s="1" t="s">
        <v>2</v>
      </c>
    </row>
    <row r="3" spans="1:12">
      <c r="A3" s="1"/>
      <c r="B3" s="8"/>
      <c r="C3" s="8"/>
      <c r="D3" s="8"/>
      <c r="E3" s="1" t="s">
        <v>1245</v>
      </c>
      <c r="F3" s="1" t="s">
        <v>1267</v>
      </c>
      <c r="G3" s="1" t="s">
        <v>1267</v>
      </c>
      <c r="H3" s="1" t="s">
        <v>1267</v>
      </c>
      <c r="I3" s="1" t="s">
        <v>1724</v>
      </c>
      <c r="J3" s="1" t="s">
        <v>1724</v>
      </c>
      <c r="K3" s="1" t="s">
        <v>1724</v>
      </c>
      <c r="L3" s="1" t="s">
        <v>1724</v>
      </c>
    </row>
    <row r="4" spans="1:12">
      <c r="A4" s="1"/>
      <c r="B4" s="8"/>
      <c r="C4" s="8"/>
      <c r="D4" s="8"/>
      <c r="E4" s="1"/>
      <c r="F4" s="1"/>
      <c r="G4" s="1"/>
      <c r="H4" s="1"/>
      <c r="I4" s="1"/>
      <c r="J4" s="1"/>
      <c r="K4" s="1" t="s">
        <v>1289</v>
      </c>
      <c r="L4" s="1" t="s">
        <v>1335</v>
      </c>
    </row>
    <row r="5" spans="1:12">
      <c r="A5" s="3" t="s">
        <v>1725</v>
      </c>
      <c r="B5" s="4" t="s">
        <v>6</v>
      </c>
      <c r="C5" s="4" t="s">
        <v>6</v>
      </c>
      <c r="D5" s="4" t="s">
        <v>6</v>
      </c>
      <c r="E5" s="4" t="s">
        <v>6</v>
      </c>
      <c r="F5" s="4" t="s">
        <v>6</v>
      </c>
      <c r="G5" s="4" t="s">
        <v>6</v>
      </c>
      <c r="H5" s="4" t="s">
        <v>6</v>
      </c>
      <c r="I5" s="4" t="s">
        <v>6</v>
      </c>
      <c r="J5" s="4" t="s">
        <v>6</v>
      </c>
      <c r="K5" s="4" t="s">
        <v>6</v>
      </c>
      <c r="L5" s="4" t="s">
        <v>6</v>
      </c>
    </row>
    <row r="6" spans="1:12">
      <c r="A6" s="2" t="s">
        <v>45</v>
      </c>
      <c r="B6" s="7">
        <v>9404</v>
      </c>
      <c r="C6" s="7">
        <v>799</v>
      </c>
      <c r="D6" s="7">
        <v>854</v>
      </c>
      <c r="E6" s="4" t="s">
        <v>6</v>
      </c>
      <c r="F6" s="7">
        <v>67</v>
      </c>
      <c r="G6" s="7">
        <v>86</v>
      </c>
      <c r="H6" s="4" t="s">
        <v>6</v>
      </c>
      <c r="I6" s="4" t="s">
        <v>6</v>
      </c>
      <c r="J6" s="4" t="s">
        <v>6</v>
      </c>
      <c r="K6" s="4" t="s">
        <v>6</v>
      </c>
      <c r="L6" s="4" t="s">
        <v>6</v>
      </c>
    </row>
    <row r="7" spans="1:12" ht="30">
      <c r="A7" s="2" t="s">
        <v>1726</v>
      </c>
      <c r="B7" s="4" t="s">
        <v>6</v>
      </c>
      <c r="C7" s="4" t="s">
        <v>6</v>
      </c>
      <c r="D7" s="4" t="s">
        <v>6</v>
      </c>
      <c r="E7" s="4" t="s">
        <v>6</v>
      </c>
      <c r="F7" s="4">
        <v>19</v>
      </c>
      <c r="G7" s="4">
        <v>19</v>
      </c>
      <c r="H7" s="4">
        <v>20</v>
      </c>
      <c r="I7" s="4" t="s">
        <v>6</v>
      </c>
      <c r="J7" s="4" t="s">
        <v>6</v>
      </c>
      <c r="K7" s="4" t="s">
        <v>6</v>
      </c>
      <c r="L7" s="4" t="s">
        <v>6</v>
      </c>
    </row>
    <row r="8" spans="1:12">
      <c r="A8" s="2" t="s">
        <v>1727</v>
      </c>
      <c r="B8" s="4" t="s">
        <v>6</v>
      </c>
      <c r="C8" s="4" t="s">
        <v>6</v>
      </c>
      <c r="D8" s="4" t="s">
        <v>6</v>
      </c>
      <c r="E8" s="4" t="s">
        <v>6</v>
      </c>
      <c r="F8" s="4">
        <v>19</v>
      </c>
      <c r="G8" s="4">
        <v>19</v>
      </c>
      <c r="H8" s="4" t="s">
        <v>6</v>
      </c>
      <c r="I8" s="4" t="s">
        <v>6</v>
      </c>
      <c r="J8" s="4" t="s">
        <v>6</v>
      </c>
      <c r="K8" s="4" t="s">
        <v>6</v>
      </c>
      <c r="L8" s="4" t="s">
        <v>6</v>
      </c>
    </row>
    <row r="9" spans="1:12" ht="30">
      <c r="A9" s="2" t="s">
        <v>1728</v>
      </c>
      <c r="B9" s="4" t="s">
        <v>6</v>
      </c>
      <c r="C9" s="4" t="s">
        <v>6</v>
      </c>
      <c r="D9" s="4" t="s">
        <v>6</v>
      </c>
      <c r="E9" s="4" t="s">
        <v>6</v>
      </c>
      <c r="F9" s="4">
        <v>48</v>
      </c>
      <c r="G9" s="4">
        <v>64</v>
      </c>
      <c r="H9" s="4" t="s">
        <v>6</v>
      </c>
      <c r="I9" s="4" t="s">
        <v>6</v>
      </c>
      <c r="J9" s="4" t="s">
        <v>6</v>
      </c>
      <c r="K9" s="4" t="s">
        <v>6</v>
      </c>
      <c r="L9" s="4" t="s">
        <v>6</v>
      </c>
    </row>
    <row r="10" spans="1:12">
      <c r="A10" s="2" t="s">
        <v>1729</v>
      </c>
      <c r="B10" s="4" t="s">
        <v>6</v>
      </c>
      <c r="C10" s="4" t="s">
        <v>6</v>
      </c>
      <c r="D10" s="4" t="s">
        <v>6</v>
      </c>
      <c r="E10" s="4" t="s">
        <v>6</v>
      </c>
      <c r="F10" s="4">
        <v>4</v>
      </c>
      <c r="G10" s="4">
        <v>5</v>
      </c>
      <c r="H10" s="4">
        <v>6</v>
      </c>
      <c r="I10" s="4" t="s">
        <v>6</v>
      </c>
      <c r="J10" s="4" t="s">
        <v>6</v>
      </c>
      <c r="K10" s="4" t="s">
        <v>6</v>
      </c>
      <c r="L10" s="4" t="s">
        <v>6</v>
      </c>
    </row>
    <row r="11" spans="1:12" ht="30">
      <c r="A11" s="2" t="s">
        <v>1730</v>
      </c>
      <c r="B11" s="4" t="s">
        <v>1448</v>
      </c>
      <c r="C11" s="4" t="s">
        <v>6</v>
      </c>
      <c r="D11" s="4" t="s">
        <v>6</v>
      </c>
      <c r="E11" s="4" t="s">
        <v>6</v>
      </c>
      <c r="F11" s="4" t="s">
        <v>6</v>
      </c>
      <c r="G11" s="4" t="s">
        <v>6</v>
      </c>
      <c r="H11" s="4" t="s">
        <v>6</v>
      </c>
      <c r="I11" s="4" t="s">
        <v>6</v>
      </c>
      <c r="J11" s="4" t="s">
        <v>6</v>
      </c>
      <c r="K11" s="4" t="s">
        <v>6</v>
      </c>
      <c r="L11" s="4" t="s">
        <v>6</v>
      </c>
    </row>
    <row r="12" spans="1:12">
      <c r="A12" s="2" t="s">
        <v>1731</v>
      </c>
      <c r="B12" s="4" t="s">
        <v>1260</v>
      </c>
      <c r="C12" s="4" t="s">
        <v>6</v>
      </c>
      <c r="D12" s="4" t="s">
        <v>6</v>
      </c>
      <c r="E12" s="4" t="s">
        <v>6</v>
      </c>
      <c r="F12" s="4" t="s">
        <v>6</v>
      </c>
      <c r="G12" s="4" t="s">
        <v>6</v>
      </c>
      <c r="H12" s="4" t="s">
        <v>6</v>
      </c>
      <c r="I12" s="4" t="s">
        <v>6</v>
      </c>
      <c r="J12" s="4" t="s">
        <v>6</v>
      </c>
      <c r="K12" s="4" t="s">
        <v>6</v>
      </c>
      <c r="L12" s="4" t="s">
        <v>6</v>
      </c>
    </row>
    <row r="13" spans="1:12" ht="30">
      <c r="A13" s="2" t="s">
        <v>1732</v>
      </c>
      <c r="B13" s="4">
        <v>15</v>
      </c>
      <c r="C13" s="4" t="s">
        <v>6</v>
      </c>
      <c r="D13" s="4" t="s">
        <v>6</v>
      </c>
      <c r="E13" s="4" t="s">
        <v>6</v>
      </c>
      <c r="F13" s="4" t="s">
        <v>6</v>
      </c>
      <c r="G13" s="4" t="s">
        <v>6</v>
      </c>
      <c r="H13" s="4" t="s">
        <v>6</v>
      </c>
      <c r="I13" s="4" t="s">
        <v>6</v>
      </c>
      <c r="J13" s="4">
        <v>306</v>
      </c>
      <c r="K13" s="4" t="s">
        <v>6</v>
      </c>
      <c r="L13" s="4" t="s">
        <v>6</v>
      </c>
    </row>
    <row r="14" spans="1:12" ht="30">
      <c r="A14" s="2" t="s">
        <v>1733</v>
      </c>
      <c r="B14" s="4" t="s">
        <v>6</v>
      </c>
      <c r="C14" s="4" t="s">
        <v>6</v>
      </c>
      <c r="D14" s="4" t="s">
        <v>6</v>
      </c>
      <c r="E14" s="4">
        <v>1</v>
      </c>
      <c r="F14" s="4" t="s">
        <v>6</v>
      </c>
      <c r="G14" s="4" t="s">
        <v>6</v>
      </c>
      <c r="H14" s="4" t="s">
        <v>6</v>
      </c>
      <c r="I14" s="4" t="s">
        <v>6</v>
      </c>
      <c r="J14" s="4" t="s">
        <v>6</v>
      </c>
      <c r="K14" s="4" t="s">
        <v>6</v>
      </c>
      <c r="L14" s="4" t="s">
        <v>6</v>
      </c>
    </row>
    <row r="15" spans="1:12">
      <c r="A15" s="2" t="s">
        <v>1734</v>
      </c>
      <c r="B15" s="7">
        <v>47</v>
      </c>
      <c r="C15" s="7">
        <v>23</v>
      </c>
      <c r="D15" s="7">
        <v>24</v>
      </c>
      <c r="E15" s="4" t="s">
        <v>6</v>
      </c>
      <c r="F15" s="4" t="s">
        <v>6</v>
      </c>
      <c r="G15" s="4" t="s">
        <v>6</v>
      </c>
      <c r="H15" s="4" t="s">
        <v>6</v>
      </c>
      <c r="I15" s="4" t="s">
        <v>6</v>
      </c>
      <c r="J15" s="4" t="s">
        <v>6</v>
      </c>
      <c r="K15" s="4" t="s">
        <v>6</v>
      </c>
      <c r="L15" s="4" t="s">
        <v>6</v>
      </c>
    </row>
    <row r="16" spans="1:12">
      <c r="A16" s="2" t="s">
        <v>1735</v>
      </c>
      <c r="B16" s="4" t="s">
        <v>6</v>
      </c>
      <c r="C16" s="4" t="s">
        <v>6</v>
      </c>
      <c r="D16" s="4" t="s">
        <v>6</v>
      </c>
      <c r="E16" s="4">
        <v>2</v>
      </c>
      <c r="F16" s="4" t="s">
        <v>6</v>
      </c>
      <c r="G16" s="4" t="s">
        <v>6</v>
      </c>
      <c r="H16" s="4" t="s">
        <v>6</v>
      </c>
      <c r="I16" s="4" t="s">
        <v>6</v>
      </c>
      <c r="J16" s="4" t="s">
        <v>6</v>
      </c>
      <c r="K16" s="4" t="s">
        <v>6</v>
      </c>
      <c r="L16" s="4" t="s">
        <v>6</v>
      </c>
    </row>
    <row r="17" spans="1:12" ht="30">
      <c r="A17" s="2" t="s">
        <v>1736</v>
      </c>
      <c r="B17" s="4" t="s">
        <v>6</v>
      </c>
      <c r="C17" s="4" t="s">
        <v>6</v>
      </c>
      <c r="D17" s="4" t="s">
        <v>6</v>
      </c>
      <c r="E17" s="4">
        <v>7</v>
      </c>
      <c r="F17" s="4" t="s">
        <v>6</v>
      </c>
      <c r="G17" s="4" t="s">
        <v>6</v>
      </c>
      <c r="H17" s="4" t="s">
        <v>6</v>
      </c>
      <c r="I17" s="4" t="s">
        <v>6</v>
      </c>
      <c r="J17" s="4" t="s">
        <v>6</v>
      </c>
      <c r="K17" s="4" t="s">
        <v>6</v>
      </c>
      <c r="L17" s="4" t="s">
        <v>6</v>
      </c>
    </row>
    <row r="18" spans="1:12" ht="30">
      <c r="A18" s="2" t="s">
        <v>1737</v>
      </c>
      <c r="B18" s="4" t="s">
        <v>6</v>
      </c>
      <c r="C18" s="4" t="s">
        <v>6</v>
      </c>
      <c r="D18" s="4" t="s">
        <v>6</v>
      </c>
      <c r="E18" s="4" t="s">
        <v>6</v>
      </c>
      <c r="F18" s="4" t="s">
        <v>6</v>
      </c>
      <c r="G18" s="4" t="s">
        <v>6</v>
      </c>
      <c r="H18" s="4" t="s">
        <v>6</v>
      </c>
      <c r="I18" s="4" t="s">
        <v>6</v>
      </c>
      <c r="J18" s="4" t="s">
        <v>6</v>
      </c>
      <c r="K18" s="230">
        <v>0.05</v>
      </c>
      <c r="L18" s="230">
        <v>0.15</v>
      </c>
    </row>
    <row r="19" spans="1:12" ht="30">
      <c r="A19" s="2" t="s">
        <v>1738</v>
      </c>
      <c r="B19" s="4" t="s">
        <v>6</v>
      </c>
      <c r="C19" s="4" t="s">
        <v>6</v>
      </c>
      <c r="D19" s="4" t="s">
        <v>6</v>
      </c>
      <c r="E19" s="4" t="s">
        <v>6</v>
      </c>
      <c r="F19" s="4" t="s">
        <v>6</v>
      </c>
      <c r="G19" s="4" t="s">
        <v>6</v>
      </c>
      <c r="H19" s="4" t="s">
        <v>6</v>
      </c>
      <c r="I19" s="230">
        <v>0.32</v>
      </c>
      <c r="J19" s="4" t="s">
        <v>6</v>
      </c>
      <c r="K19" s="4" t="s">
        <v>6</v>
      </c>
      <c r="L19" s="4" t="s">
        <v>6</v>
      </c>
    </row>
  </sheetData>
  <mergeCells count="6">
    <mergeCell ref="B1:D1"/>
    <mergeCell ref="F1:H1"/>
    <mergeCell ref="K1:L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219</v>
      </c>
      <c r="B1" s="8" t="s">
        <v>1</v>
      </c>
      <c r="C1" s="8"/>
      <c r="D1" s="8"/>
    </row>
    <row r="2" spans="1:4">
      <c r="A2" s="8"/>
      <c r="B2" s="1" t="s">
        <v>2</v>
      </c>
      <c r="C2" s="1" t="s">
        <v>33</v>
      </c>
      <c r="D2" s="1" t="s">
        <v>92</v>
      </c>
    </row>
    <row r="3" spans="1:4" ht="30">
      <c r="A3" s="3" t="s">
        <v>207</v>
      </c>
      <c r="B3" s="4" t="s">
        <v>6</v>
      </c>
      <c r="C3" s="4" t="s">
        <v>6</v>
      </c>
      <c r="D3" s="4" t="s">
        <v>6</v>
      </c>
    </row>
    <row r="4" spans="1:4" ht="30">
      <c r="A4" s="2" t="s">
        <v>220</v>
      </c>
      <c r="B4" s="7">
        <v>3000000</v>
      </c>
      <c r="C4" s="7">
        <v>1000000</v>
      </c>
      <c r="D4" s="4" t="s">
        <v>6</v>
      </c>
    </row>
    <row r="5" spans="1:4" ht="30">
      <c r="A5" s="2" t="s">
        <v>221</v>
      </c>
      <c r="B5" s="7">
        <v>-12000</v>
      </c>
      <c r="C5" s="4" t="s">
        <v>6</v>
      </c>
      <c r="D5" s="7">
        <v>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39</v>
      </c>
      <c r="B1" s="8" t="s">
        <v>2</v>
      </c>
    </row>
    <row r="2" spans="1:2">
      <c r="A2" s="1" t="s">
        <v>32</v>
      </c>
      <c r="B2" s="8"/>
    </row>
    <row r="3" spans="1:2" ht="30">
      <c r="A3" s="3" t="s">
        <v>735</v>
      </c>
      <c r="B3" s="4" t="s">
        <v>6</v>
      </c>
    </row>
    <row r="4" spans="1:2">
      <c r="A4" s="2">
        <v>2014</v>
      </c>
      <c r="B4" s="7">
        <v>81</v>
      </c>
    </row>
    <row r="5" spans="1:2">
      <c r="A5" s="2">
        <v>2015</v>
      </c>
      <c r="B5" s="4">
        <v>71</v>
      </c>
    </row>
    <row r="6" spans="1:2">
      <c r="A6" s="2">
        <v>2016</v>
      </c>
      <c r="B6" s="4">
        <v>50</v>
      </c>
    </row>
    <row r="7" spans="1:2">
      <c r="A7" s="2">
        <v>2017</v>
      </c>
      <c r="B7" s="4">
        <v>41</v>
      </c>
    </row>
    <row r="8" spans="1:2">
      <c r="A8" s="2">
        <v>2018</v>
      </c>
      <c r="B8" s="4">
        <v>34</v>
      </c>
    </row>
    <row r="9" spans="1:2">
      <c r="A9" s="2" t="s">
        <v>523</v>
      </c>
      <c r="B9" s="4">
        <v>211</v>
      </c>
    </row>
    <row r="10" spans="1:2">
      <c r="A10" s="2" t="s">
        <v>130</v>
      </c>
      <c r="B10" s="7">
        <v>48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60">
      <c r="A1" s="1" t="s">
        <v>1740</v>
      </c>
      <c r="B1" s="8" t="s">
        <v>2</v>
      </c>
    </row>
    <row r="2" spans="1:2">
      <c r="A2" s="1" t="s">
        <v>32</v>
      </c>
      <c r="B2" s="8"/>
    </row>
    <row r="3" spans="1:2" ht="30">
      <c r="A3" s="3" t="s">
        <v>1741</v>
      </c>
      <c r="B3" s="4" t="s">
        <v>6</v>
      </c>
    </row>
    <row r="4" spans="1:2" ht="30">
      <c r="A4" s="2" t="s">
        <v>1742</v>
      </c>
      <c r="B4" s="7">
        <v>756</v>
      </c>
    </row>
    <row r="5" spans="1:2" ht="30">
      <c r="A5" s="2" t="s">
        <v>1743</v>
      </c>
      <c r="B5" s="4" t="s">
        <v>6</v>
      </c>
    </row>
    <row r="6" spans="1:2" ht="30">
      <c r="A6" s="3" t="s">
        <v>1741</v>
      </c>
      <c r="B6" s="4" t="s">
        <v>6</v>
      </c>
    </row>
    <row r="7" spans="1:2" ht="30">
      <c r="A7" s="2" t="s">
        <v>1742</v>
      </c>
      <c r="B7" s="4">
        <v>457</v>
      </c>
    </row>
    <row r="8" spans="1:2">
      <c r="A8" s="2" t="s">
        <v>1744</v>
      </c>
      <c r="B8" s="4" t="s">
        <v>6</v>
      </c>
    </row>
    <row r="9" spans="1:2" ht="30">
      <c r="A9" s="3" t="s">
        <v>1741</v>
      </c>
      <c r="B9" s="4" t="s">
        <v>6</v>
      </c>
    </row>
    <row r="10" spans="1:2" ht="30">
      <c r="A10" s="2" t="s">
        <v>1742</v>
      </c>
      <c r="B10" s="4">
        <v>299</v>
      </c>
    </row>
    <row r="11" spans="1:2" ht="30">
      <c r="A11" s="2" t="s">
        <v>1745</v>
      </c>
      <c r="B11" s="4" t="s">
        <v>6</v>
      </c>
    </row>
    <row r="12" spans="1:2" ht="30">
      <c r="A12" s="3" t="s">
        <v>1741</v>
      </c>
      <c r="B12" s="4" t="s">
        <v>6</v>
      </c>
    </row>
    <row r="13" spans="1:2" ht="30">
      <c r="A13" s="2" t="s">
        <v>1742</v>
      </c>
      <c r="B13" s="4">
        <v>0</v>
      </c>
    </row>
    <row r="14" spans="1:2">
      <c r="A14" s="2" t="s">
        <v>769</v>
      </c>
      <c r="B14" s="4" t="s">
        <v>6</v>
      </c>
    </row>
    <row r="15" spans="1:2" ht="30">
      <c r="A15" s="3" t="s">
        <v>1741</v>
      </c>
      <c r="B15" s="4" t="s">
        <v>6</v>
      </c>
    </row>
    <row r="16" spans="1:2" ht="30">
      <c r="A16" s="2" t="s">
        <v>1742</v>
      </c>
      <c r="B16" s="4">
        <v>5</v>
      </c>
    </row>
    <row r="17" spans="1:2" ht="30">
      <c r="A17" s="2" t="s">
        <v>1746</v>
      </c>
      <c r="B17" s="4" t="s">
        <v>6</v>
      </c>
    </row>
    <row r="18" spans="1:2" ht="30">
      <c r="A18" s="3" t="s">
        <v>1741</v>
      </c>
      <c r="B18" s="4" t="s">
        <v>6</v>
      </c>
    </row>
    <row r="19" spans="1:2" ht="30">
      <c r="A19" s="2" t="s">
        <v>1742</v>
      </c>
      <c r="B19" s="4">
        <v>5</v>
      </c>
    </row>
    <row r="20" spans="1:2" ht="30">
      <c r="A20" s="2" t="s">
        <v>1747</v>
      </c>
      <c r="B20" s="4" t="s">
        <v>6</v>
      </c>
    </row>
    <row r="21" spans="1:2" ht="30">
      <c r="A21" s="3" t="s">
        <v>1741</v>
      </c>
      <c r="B21" s="4" t="s">
        <v>6</v>
      </c>
    </row>
    <row r="22" spans="1:2" ht="30">
      <c r="A22" s="2" t="s">
        <v>1742</v>
      </c>
      <c r="B22" s="4">
        <v>0</v>
      </c>
    </row>
    <row r="23" spans="1:2" ht="30">
      <c r="A23" s="2" t="s">
        <v>1748</v>
      </c>
      <c r="B23" s="4" t="s">
        <v>6</v>
      </c>
    </row>
    <row r="24" spans="1:2" ht="30">
      <c r="A24" s="3" t="s">
        <v>1741</v>
      </c>
      <c r="B24" s="4" t="s">
        <v>6</v>
      </c>
    </row>
    <row r="25" spans="1:2" ht="30">
      <c r="A25" s="2" t="s">
        <v>1742</v>
      </c>
      <c r="B25" s="4">
        <v>0</v>
      </c>
    </row>
    <row r="26" spans="1:2">
      <c r="A26" s="2" t="s">
        <v>1749</v>
      </c>
      <c r="B26" s="4" t="s">
        <v>6</v>
      </c>
    </row>
    <row r="27" spans="1:2" ht="30">
      <c r="A27" s="3" t="s">
        <v>1741</v>
      </c>
      <c r="B27" s="4" t="s">
        <v>6</v>
      </c>
    </row>
    <row r="28" spans="1:2" ht="30">
      <c r="A28" s="2" t="s">
        <v>1742</v>
      </c>
      <c r="B28" s="4">
        <v>230</v>
      </c>
    </row>
    <row r="29" spans="1:2" ht="30">
      <c r="A29" s="2" t="s">
        <v>1750</v>
      </c>
      <c r="B29" s="4" t="s">
        <v>6</v>
      </c>
    </row>
    <row r="30" spans="1:2" ht="30">
      <c r="A30" s="3" t="s">
        <v>1741</v>
      </c>
      <c r="B30" s="4" t="s">
        <v>6</v>
      </c>
    </row>
    <row r="31" spans="1:2" ht="30">
      <c r="A31" s="2" t="s">
        <v>1742</v>
      </c>
      <c r="B31" s="4">
        <v>154</v>
      </c>
    </row>
    <row r="32" spans="1:2" ht="30">
      <c r="A32" s="2" t="s">
        <v>1751</v>
      </c>
      <c r="B32" s="4" t="s">
        <v>6</v>
      </c>
    </row>
    <row r="33" spans="1:2" ht="30">
      <c r="A33" s="3" t="s">
        <v>1741</v>
      </c>
      <c r="B33" s="4" t="s">
        <v>6</v>
      </c>
    </row>
    <row r="34" spans="1:2" ht="30">
      <c r="A34" s="2" t="s">
        <v>1742</v>
      </c>
      <c r="B34" s="4">
        <v>76</v>
      </c>
    </row>
    <row r="35" spans="1:2" ht="30">
      <c r="A35" s="2" t="s">
        <v>1752</v>
      </c>
      <c r="B35" s="4" t="s">
        <v>6</v>
      </c>
    </row>
    <row r="36" spans="1:2" ht="30">
      <c r="A36" s="3" t="s">
        <v>1741</v>
      </c>
      <c r="B36" s="4" t="s">
        <v>6</v>
      </c>
    </row>
    <row r="37" spans="1:2" ht="30">
      <c r="A37" s="2" t="s">
        <v>1742</v>
      </c>
      <c r="B37" s="4">
        <v>0</v>
      </c>
    </row>
    <row r="38" spans="1:2">
      <c r="A38" s="2" t="s">
        <v>1753</v>
      </c>
      <c r="B38" s="4" t="s">
        <v>6</v>
      </c>
    </row>
    <row r="39" spans="1:2" ht="30">
      <c r="A39" s="3" t="s">
        <v>1741</v>
      </c>
      <c r="B39" s="4" t="s">
        <v>6</v>
      </c>
    </row>
    <row r="40" spans="1:2" ht="30">
      <c r="A40" s="2" t="s">
        <v>1742</v>
      </c>
      <c r="B40" s="4">
        <v>116</v>
      </c>
    </row>
    <row r="41" spans="1:2" ht="30">
      <c r="A41" s="2" t="s">
        <v>1754</v>
      </c>
      <c r="B41" s="4" t="s">
        <v>6</v>
      </c>
    </row>
    <row r="42" spans="1:2" ht="30">
      <c r="A42" s="3" t="s">
        <v>1741</v>
      </c>
      <c r="B42" s="4" t="s">
        <v>6</v>
      </c>
    </row>
    <row r="43" spans="1:2" ht="30">
      <c r="A43" s="2" t="s">
        <v>1742</v>
      </c>
      <c r="B43" s="4">
        <v>74</v>
      </c>
    </row>
    <row r="44" spans="1:2" ht="30">
      <c r="A44" s="2" t="s">
        <v>1755</v>
      </c>
      <c r="B44" s="4" t="s">
        <v>6</v>
      </c>
    </row>
    <row r="45" spans="1:2" ht="30">
      <c r="A45" s="3" t="s">
        <v>1741</v>
      </c>
      <c r="B45" s="4" t="s">
        <v>6</v>
      </c>
    </row>
    <row r="46" spans="1:2" ht="30">
      <c r="A46" s="2" t="s">
        <v>1742</v>
      </c>
      <c r="B46" s="4">
        <v>42</v>
      </c>
    </row>
    <row r="47" spans="1:2" ht="30">
      <c r="A47" s="2" t="s">
        <v>1756</v>
      </c>
      <c r="B47" s="4" t="s">
        <v>6</v>
      </c>
    </row>
    <row r="48" spans="1:2" ht="30">
      <c r="A48" s="3" t="s">
        <v>1741</v>
      </c>
      <c r="B48" s="4" t="s">
        <v>6</v>
      </c>
    </row>
    <row r="49" spans="1:2" ht="30">
      <c r="A49" s="2" t="s">
        <v>1742</v>
      </c>
      <c r="B49" s="4">
        <v>0</v>
      </c>
    </row>
    <row r="50" spans="1:2">
      <c r="A50" s="2" t="s">
        <v>773</v>
      </c>
      <c r="B50" s="4" t="s">
        <v>6</v>
      </c>
    </row>
    <row r="51" spans="1:2" ht="30">
      <c r="A51" s="3" t="s">
        <v>1741</v>
      </c>
      <c r="B51" s="4" t="s">
        <v>6</v>
      </c>
    </row>
    <row r="52" spans="1:2" ht="30">
      <c r="A52" s="2" t="s">
        <v>1742</v>
      </c>
      <c r="B52" s="4">
        <v>148</v>
      </c>
    </row>
    <row r="53" spans="1:2" ht="30">
      <c r="A53" s="2" t="s">
        <v>1757</v>
      </c>
      <c r="B53" s="4" t="s">
        <v>6</v>
      </c>
    </row>
    <row r="54" spans="1:2" ht="30">
      <c r="A54" s="3" t="s">
        <v>1741</v>
      </c>
      <c r="B54" s="4" t="s">
        <v>6</v>
      </c>
    </row>
    <row r="55" spans="1:2" ht="30">
      <c r="A55" s="2" t="s">
        <v>1742</v>
      </c>
      <c r="B55" s="4">
        <v>91</v>
      </c>
    </row>
    <row r="56" spans="1:2" ht="30">
      <c r="A56" s="2" t="s">
        <v>1758</v>
      </c>
      <c r="B56" s="4" t="s">
        <v>6</v>
      </c>
    </row>
    <row r="57" spans="1:2" ht="30">
      <c r="A57" s="3" t="s">
        <v>1741</v>
      </c>
      <c r="B57" s="4" t="s">
        <v>6</v>
      </c>
    </row>
    <row r="58" spans="1:2" ht="30">
      <c r="A58" s="2" t="s">
        <v>1742</v>
      </c>
      <c r="B58" s="4">
        <v>57</v>
      </c>
    </row>
    <row r="59" spans="1:2" ht="30">
      <c r="A59" s="2" t="s">
        <v>1759</v>
      </c>
      <c r="B59" s="4" t="s">
        <v>6</v>
      </c>
    </row>
    <row r="60" spans="1:2" ht="30">
      <c r="A60" s="3" t="s">
        <v>1741</v>
      </c>
      <c r="B60" s="4" t="s">
        <v>6</v>
      </c>
    </row>
    <row r="61" spans="1:2" ht="30">
      <c r="A61" s="2" t="s">
        <v>1742</v>
      </c>
      <c r="B61" s="4">
        <v>0</v>
      </c>
    </row>
    <row r="62" spans="1:2">
      <c r="A62" s="2" t="s">
        <v>774</v>
      </c>
      <c r="B62" s="4" t="s">
        <v>6</v>
      </c>
    </row>
    <row r="63" spans="1:2" ht="30">
      <c r="A63" s="3" t="s">
        <v>1741</v>
      </c>
      <c r="B63" s="4" t="s">
        <v>6</v>
      </c>
    </row>
    <row r="64" spans="1:2" ht="30">
      <c r="A64" s="2" t="s">
        <v>1742</v>
      </c>
      <c r="B64" s="4">
        <v>257</v>
      </c>
    </row>
    <row r="65" spans="1:2" ht="45">
      <c r="A65" s="2" t="s">
        <v>1760</v>
      </c>
      <c r="B65" s="4" t="s">
        <v>6</v>
      </c>
    </row>
    <row r="66" spans="1:2" ht="30">
      <c r="A66" s="3" t="s">
        <v>1741</v>
      </c>
      <c r="B66" s="4" t="s">
        <v>6</v>
      </c>
    </row>
    <row r="67" spans="1:2" ht="30">
      <c r="A67" s="2" t="s">
        <v>1742</v>
      </c>
      <c r="B67" s="4">
        <v>133</v>
      </c>
    </row>
    <row r="68" spans="1:2" ht="30">
      <c r="A68" s="2" t="s">
        <v>1761</v>
      </c>
      <c r="B68" s="4" t="s">
        <v>6</v>
      </c>
    </row>
    <row r="69" spans="1:2" ht="30">
      <c r="A69" s="3" t="s">
        <v>1741</v>
      </c>
      <c r="B69" s="4" t="s">
        <v>6</v>
      </c>
    </row>
    <row r="70" spans="1:2" ht="30">
      <c r="A70" s="2" t="s">
        <v>1742</v>
      </c>
      <c r="B70" s="4">
        <v>124</v>
      </c>
    </row>
    <row r="71" spans="1:2" ht="30">
      <c r="A71" s="2" t="s">
        <v>1762</v>
      </c>
      <c r="B71" s="4" t="s">
        <v>6</v>
      </c>
    </row>
    <row r="72" spans="1:2" ht="30">
      <c r="A72" s="3" t="s">
        <v>1741</v>
      </c>
      <c r="B72" s="4" t="s">
        <v>6</v>
      </c>
    </row>
    <row r="73" spans="1:2" ht="30">
      <c r="A73" s="2" t="s">
        <v>1742</v>
      </c>
      <c r="B73" s="7">
        <v>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45" customHeight="1">
      <c r="A1" s="8" t="s">
        <v>1763</v>
      </c>
      <c r="B1" s="1" t="s">
        <v>1274</v>
      </c>
    </row>
    <row r="2" spans="1:2">
      <c r="A2" s="8"/>
      <c r="B2" s="1" t="s">
        <v>2</v>
      </c>
    </row>
    <row r="3" spans="1:2">
      <c r="A3" s="3" t="s">
        <v>789</v>
      </c>
      <c r="B3" s="4" t="s">
        <v>6</v>
      </c>
    </row>
    <row r="4" spans="1:2">
      <c r="A4" s="2" t="s">
        <v>793</v>
      </c>
      <c r="B4" s="7">
        <v>756000000</v>
      </c>
    </row>
    <row r="5" spans="1:2">
      <c r="A5" s="2" t="s">
        <v>777</v>
      </c>
      <c r="B5" s="4" t="s">
        <v>6</v>
      </c>
    </row>
    <row r="6" spans="1:2">
      <c r="A6" s="3" t="s">
        <v>779</v>
      </c>
      <c r="B6" s="4" t="s">
        <v>6</v>
      </c>
    </row>
    <row r="7" spans="1:2">
      <c r="A7" s="2" t="s">
        <v>780</v>
      </c>
      <c r="B7" s="6">
        <v>827000000</v>
      </c>
    </row>
    <row r="8" spans="1:2">
      <c r="A8" s="2" t="s">
        <v>781</v>
      </c>
      <c r="B8" s="4">
        <v>0</v>
      </c>
    </row>
    <row r="9" spans="1:2">
      <c r="A9" s="2" t="s">
        <v>782</v>
      </c>
      <c r="B9" s="6">
        <v>5000000</v>
      </c>
    </row>
    <row r="10" spans="1:2">
      <c r="A10" s="2" t="s">
        <v>783</v>
      </c>
      <c r="B10" s="6">
        <v>10000000</v>
      </c>
    </row>
    <row r="11" spans="1:2">
      <c r="A11" s="2" t="s">
        <v>784</v>
      </c>
      <c r="B11" s="4">
        <v>0</v>
      </c>
    </row>
    <row r="12" spans="1:2">
      <c r="A12" s="2" t="s">
        <v>786</v>
      </c>
      <c r="B12" s="6">
        <v>-5000000</v>
      </c>
    </row>
    <row r="13" spans="1:2">
      <c r="A13" s="2" t="s">
        <v>787</v>
      </c>
      <c r="B13" s="4">
        <v>0</v>
      </c>
    </row>
    <row r="14" spans="1:2">
      <c r="A14" s="2" t="s">
        <v>788</v>
      </c>
      <c r="B14" s="6">
        <v>837000000</v>
      </c>
    </row>
    <row r="15" spans="1:2">
      <c r="A15" s="3" t="s">
        <v>789</v>
      </c>
      <c r="B15" s="4" t="s">
        <v>6</v>
      </c>
    </row>
    <row r="16" spans="1:2" ht="30">
      <c r="A16" s="2" t="s">
        <v>790</v>
      </c>
      <c r="B16" s="6">
        <v>718000000</v>
      </c>
    </row>
    <row r="17" spans="1:2">
      <c r="A17" s="2" t="s">
        <v>791</v>
      </c>
      <c r="B17" s="6">
        <v>22000000</v>
      </c>
    </row>
    <row r="18" spans="1:2">
      <c r="A18" s="2" t="s">
        <v>792</v>
      </c>
      <c r="B18" s="4">
        <v>0</v>
      </c>
    </row>
    <row r="19" spans="1:2">
      <c r="A19" s="2" t="s">
        <v>784</v>
      </c>
      <c r="B19" s="4">
        <v>0</v>
      </c>
    </row>
    <row r="20" spans="1:2">
      <c r="A20" s="2" t="s">
        <v>786</v>
      </c>
      <c r="B20" s="6">
        <v>-5000000</v>
      </c>
    </row>
    <row r="21" spans="1:2">
      <c r="A21" s="2" t="s">
        <v>787</v>
      </c>
      <c r="B21" s="4">
        <v>0</v>
      </c>
    </row>
    <row r="22" spans="1:2">
      <c r="A22" s="2" t="s">
        <v>793</v>
      </c>
      <c r="B22" s="6">
        <v>735000000</v>
      </c>
    </row>
    <row r="23" spans="1:2">
      <c r="A23" s="2" t="s">
        <v>794</v>
      </c>
      <c r="B23" s="6">
        <v>-102000000</v>
      </c>
    </row>
    <row r="24" spans="1:2">
      <c r="A24" s="2" t="s">
        <v>797</v>
      </c>
      <c r="B24" s="6">
        <v>837000000</v>
      </c>
    </row>
    <row r="25" spans="1:2" ht="45">
      <c r="A25" s="3" t="s">
        <v>798</v>
      </c>
      <c r="B25" s="4" t="s">
        <v>6</v>
      </c>
    </row>
    <row r="26" spans="1:2">
      <c r="A26" s="2" t="s">
        <v>1764</v>
      </c>
      <c r="B26" s="6">
        <v>-102000000</v>
      </c>
    </row>
    <row r="27" spans="1:2">
      <c r="A27" s="2" t="s">
        <v>778</v>
      </c>
      <c r="B27" s="4" t="s">
        <v>6</v>
      </c>
    </row>
    <row r="28" spans="1:2">
      <c r="A28" s="3" t="s">
        <v>779</v>
      </c>
      <c r="B28" s="4" t="s">
        <v>6</v>
      </c>
    </row>
    <row r="29" spans="1:2">
      <c r="A29" s="2" t="s">
        <v>780</v>
      </c>
      <c r="B29" s="6">
        <v>227000000</v>
      </c>
    </row>
    <row r="30" spans="1:2">
      <c r="A30" s="2" t="s">
        <v>781</v>
      </c>
      <c r="B30" s="6">
        <v>1000000</v>
      </c>
    </row>
    <row r="31" spans="1:2">
      <c r="A31" s="2" t="s">
        <v>782</v>
      </c>
      <c r="B31" s="6">
        <v>1000000</v>
      </c>
    </row>
    <row r="32" spans="1:2">
      <c r="A32" s="2" t="s">
        <v>783</v>
      </c>
      <c r="B32" s="6">
        <v>3000000</v>
      </c>
    </row>
    <row r="33" spans="1:2">
      <c r="A33" s="2" t="s">
        <v>784</v>
      </c>
      <c r="B33" s="6">
        <v>-197000000</v>
      </c>
    </row>
    <row r="34" spans="1:2">
      <c r="A34" s="2" t="s">
        <v>786</v>
      </c>
      <c r="B34" s="6">
        <v>-1000000</v>
      </c>
    </row>
    <row r="35" spans="1:2">
      <c r="A35" s="2" t="s">
        <v>787</v>
      </c>
      <c r="B35" s="6">
        <v>3000000</v>
      </c>
    </row>
    <row r="36" spans="1:2">
      <c r="A36" s="2" t="s">
        <v>788</v>
      </c>
      <c r="B36" s="6">
        <v>37000000</v>
      </c>
    </row>
    <row r="37" spans="1:2">
      <c r="A37" s="3" t="s">
        <v>789</v>
      </c>
      <c r="B37" s="4" t="s">
        <v>6</v>
      </c>
    </row>
    <row r="38" spans="1:2" ht="30">
      <c r="A38" s="2" t="s">
        <v>790</v>
      </c>
      <c r="B38" s="6">
        <v>214000000</v>
      </c>
    </row>
    <row r="39" spans="1:2">
      <c r="A39" s="2" t="s">
        <v>791</v>
      </c>
      <c r="B39" s="6">
        <v>1000000</v>
      </c>
    </row>
    <row r="40" spans="1:2">
      <c r="A40" s="2" t="s">
        <v>792</v>
      </c>
      <c r="B40" s="6">
        <v>1000000</v>
      </c>
    </row>
    <row r="41" spans="1:2">
      <c r="A41" s="2" t="s">
        <v>784</v>
      </c>
      <c r="B41" s="6">
        <v>-197000000</v>
      </c>
    </row>
    <row r="42" spans="1:2">
      <c r="A42" s="2" t="s">
        <v>786</v>
      </c>
      <c r="B42" s="6">
        <v>-1000000</v>
      </c>
    </row>
    <row r="43" spans="1:2">
      <c r="A43" s="2" t="s">
        <v>787</v>
      </c>
      <c r="B43" s="6">
        <v>3000000</v>
      </c>
    </row>
    <row r="44" spans="1:2">
      <c r="A44" s="2" t="s">
        <v>793</v>
      </c>
      <c r="B44" s="6">
        <v>21000000</v>
      </c>
    </row>
    <row r="45" spans="1:2">
      <c r="A45" s="2" t="s">
        <v>794</v>
      </c>
      <c r="B45" s="6">
        <v>-16000000</v>
      </c>
    </row>
    <row r="46" spans="1:2">
      <c r="A46" s="2" t="s">
        <v>797</v>
      </c>
      <c r="B46" s="6">
        <v>37000000</v>
      </c>
    </row>
    <row r="47" spans="1:2" ht="45">
      <c r="A47" s="3" t="s">
        <v>798</v>
      </c>
      <c r="B47" s="4" t="s">
        <v>6</v>
      </c>
    </row>
    <row r="48" spans="1:2">
      <c r="A48" s="2" t="s">
        <v>1764</v>
      </c>
      <c r="B48" s="7">
        <v>-160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765</v>
      </c>
      <c r="B1" s="1" t="s">
        <v>1274</v>
      </c>
    </row>
    <row r="2" spans="1:2">
      <c r="A2" s="1" t="s">
        <v>32</v>
      </c>
      <c r="B2" s="1" t="s">
        <v>2</v>
      </c>
    </row>
    <row r="3" spans="1:2">
      <c r="A3" s="2" t="s">
        <v>777</v>
      </c>
      <c r="B3" s="4" t="s">
        <v>6</v>
      </c>
    </row>
    <row r="4" spans="1:2" ht="30">
      <c r="A4" s="3" t="s">
        <v>1741</v>
      </c>
      <c r="B4" s="4" t="s">
        <v>6</v>
      </c>
    </row>
    <row r="5" spans="1:2">
      <c r="A5" s="2" t="s">
        <v>781</v>
      </c>
      <c r="B5" s="7">
        <v>0</v>
      </c>
    </row>
    <row r="6" spans="1:2">
      <c r="A6" s="2" t="s">
        <v>782</v>
      </c>
      <c r="B6" s="4">
        <v>5</v>
      </c>
    </row>
    <row r="7" spans="1:2">
      <c r="A7" s="2" t="s">
        <v>803</v>
      </c>
      <c r="B7" s="4">
        <v>-6</v>
      </c>
    </row>
    <row r="8" spans="1:2">
      <c r="A8" s="2" t="s">
        <v>804</v>
      </c>
      <c r="B8" s="4">
        <v>0</v>
      </c>
    </row>
    <row r="9" spans="1:2">
      <c r="A9" s="2" t="s">
        <v>805</v>
      </c>
      <c r="B9" s="4">
        <v>-1</v>
      </c>
    </row>
    <row r="10" spans="1:2">
      <c r="A10" s="2" t="s">
        <v>778</v>
      </c>
      <c r="B10" s="4" t="s">
        <v>6</v>
      </c>
    </row>
    <row r="11" spans="1:2" ht="30">
      <c r="A11" s="3" t="s">
        <v>1741</v>
      </c>
      <c r="B11" s="4" t="s">
        <v>6</v>
      </c>
    </row>
    <row r="12" spans="1:2">
      <c r="A12" s="2" t="s">
        <v>781</v>
      </c>
      <c r="B12" s="4">
        <v>1</v>
      </c>
    </row>
    <row r="13" spans="1:2">
      <c r="A13" s="2" t="s">
        <v>782</v>
      </c>
      <c r="B13" s="4">
        <v>1</v>
      </c>
    </row>
    <row r="14" spans="1:2">
      <c r="A14" s="2" t="s">
        <v>803</v>
      </c>
      <c r="B14" s="4">
        <v>-1</v>
      </c>
    </row>
    <row r="15" spans="1:2">
      <c r="A15" s="2" t="s">
        <v>804</v>
      </c>
      <c r="B15" s="4">
        <v>2</v>
      </c>
    </row>
    <row r="16" spans="1:2">
      <c r="A16" s="2" t="s">
        <v>805</v>
      </c>
      <c r="B16" s="7">
        <v>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1766</v>
      </c>
      <c r="B1" s="8" t="s">
        <v>2</v>
      </c>
    </row>
    <row r="2" spans="1:2">
      <c r="A2" s="1" t="s">
        <v>32</v>
      </c>
      <c r="B2" s="8"/>
    </row>
    <row r="3" spans="1:2" ht="30">
      <c r="A3" s="3" t="s">
        <v>1741</v>
      </c>
      <c r="B3" s="4" t="s">
        <v>6</v>
      </c>
    </row>
    <row r="4" spans="1:2">
      <c r="A4" s="2">
        <v>2014</v>
      </c>
      <c r="B4" s="7">
        <v>48</v>
      </c>
    </row>
    <row r="5" spans="1:2">
      <c r="A5" s="2">
        <v>2015</v>
      </c>
      <c r="B5" s="4">
        <v>48</v>
      </c>
    </row>
    <row r="6" spans="1:2">
      <c r="A6" s="2">
        <v>2016</v>
      </c>
      <c r="B6" s="4">
        <v>48</v>
      </c>
    </row>
    <row r="7" spans="1:2">
      <c r="A7" s="2">
        <v>2017</v>
      </c>
      <c r="B7" s="4">
        <v>48</v>
      </c>
    </row>
    <row r="8" spans="1:2">
      <c r="A8" s="2">
        <v>2018</v>
      </c>
      <c r="B8" s="4">
        <v>48</v>
      </c>
    </row>
    <row r="9" spans="1:2">
      <c r="A9" s="2" t="s">
        <v>1767</v>
      </c>
      <c r="B9" s="4">
        <v>250</v>
      </c>
    </row>
    <row r="10" spans="1:2">
      <c r="A10" s="2" t="s">
        <v>777</v>
      </c>
      <c r="B10" s="4" t="s">
        <v>6</v>
      </c>
    </row>
    <row r="11" spans="1:2" ht="30">
      <c r="A11" s="3" t="s">
        <v>1741</v>
      </c>
      <c r="B11" s="4" t="s">
        <v>6</v>
      </c>
    </row>
    <row r="12" spans="1:2">
      <c r="A12" s="2">
        <v>2014</v>
      </c>
      <c r="B12" s="4">
        <v>48</v>
      </c>
    </row>
    <row r="13" spans="1:2">
      <c r="A13" s="2">
        <v>2015</v>
      </c>
      <c r="B13" s="4">
        <v>48</v>
      </c>
    </row>
    <row r="14" spans="1:2">
      <c r="A14" s="2">
        <v>2016</v>
      </c>
      <c r="B14" s="4">
        <v>48</v>
      </c>
    </row>
    <row r="15" spans="1:2">
      <c r="A15" s="2">
        <v>2017</v>
      </c>
      <c r="B15" s="4">
        <v>48</v>
      </c>
    </row>
    <row r="16" spans="1:2">
      <c r="A16" s="2">
        <v>2018</v>
      </c>
      <c r="B16" s="4">
        <v>48</v>
      </c>
    </row>
    <row r="17" spans="1:2">
      <c r="A17" s="2" t="s">
        <v>1767</v>
      </c>
      <c r="B17" s="4">
        <v>245</v>
      </c>
    </row>
    <row r="18" spans="1:2">
      <c r="A18" s="2" t="s">
        <v>778</v>
      </c>
      <c r="B18" s="4" t="s">
        <v>6</v>
      </c>
    </row>
    <row r="19" spans="1:2" ht="30">
      <c r="A19" s="3" t="s">
        <v>1741</v>
      </c>
      <c r="B19" s="4" t="s">
        <v>6</v>
      </c>
    </row>
    <row r="20" spans="1:2">
      <c r="A20" s="2">
        <v>2014</v>
      </c>
      <c r="B20" s="4">
        <v>0</v>
      </c>
    </row>
    <row r="21" spans="1:2">
      <c r="A21" s="2">
        <v>2015</v>
      </c>
      <c r="B21" s="4">
        <v>0</v>
      </c>
    </row>
    <row r="22" spans="1:2">
      <c r="A22" s="2">
        <v>2016</v>
      </c>
      <c r="B22" s="4">
        <v>0</v>
      </c>
    </row>
    <row r="23" spans="1:2">
      <c r="A23" s="2">
        <v>2017</v>
      </c>
      <c r="B23" s="4">
        <v>0</v>
      </c>
    </row>
    <row r="24" spans="1:2">
      <c r="A24" s="2">
        <v>2018</v>
      </c>
      <c r="B24" s="4">
        <v>0</v>
      </c>
    </row>
    <row r="25" spans="1:2">
      <c r="A25" s="2" t="s">
        <v>1767</v>
      </c>
      <c r="B25" s="7">
        <v>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45" customHeight="1">
      <c r="A1" s="8" t="s">
        <v>1768</v>
      </c>
      <c r="B1" s="1" t="s">
        <v>1274</v>
      </c>
    </row>
    <row r="2" spans="1:2">
      <c r="A2" s="8"/>
      <c r="B2" s="1" t="s">
        <v>2</v>
      </c>
    </row>
    <row r="3" spans="1:2" ht="45">
      <c r="A3" s="3" t="s">
        <v>1769</v>
      </c>
      <c r="B3" s="4" t="s">
        <v>6</v>
      </c>
    </row>
    <row r="4" spans="1:2">
      <c r="A4" s="2">
        <v>2014</v>
      </c>
      <c r="B4" s="7">
        <v>48000000</v>
      </c>
    </row>
    <row r="5" spans="1:2">
      <c r="A5" s="2">
        <v>2015</v>
      </c>
      <c r="B5" s="6">
        <v>48000000</v>
      </c>
    </row>
    <row r="6" spans="1:2">
      <c r="A6" s="2">
        <v>2016</v>
      </c>
      <c r="B6" s="6">
        <v>48000000</v>
      </c>
    </row>
    <row r="7" spans="1:2">
      <c r="A7" s="2">
        <v>2017</v>
      </c>
      <c r="B7" s="6">
        <v>48000000</v>
      </c>
    </row>
    <row r="8" spans="1:2">
      <c r="A8" s="2">
        <v>2018</v>
      </c>
      <c r="B8" s="6">
        <v>48000000</v>
      </c>
    </row>
    <row r="9" spans="1:2">
      <c r="A9" s="2" t="s">
        <v>1767</v>
      </c>
      <c r="B9" s="6">
        <v>250000000</v>
      </c>
    </row>
    <row r="10" spans="1:2">
      <c r="A10" s="2" t="s">
        <v>1770</v>
      </c>
      <c r="B10" s="4" t="s">
        <v>6</v>
      </c>
    </row>
    <row r="11" spans="1:2">
      <c r="A11" s="3" t="s">
        <v>779</v>
      </c>
      <c r="B11" s="4" t="s">
        <v>6</v>
      </c>
    </row>
    <row r="12" spans="1:2">
      <c r="A12" s="2" t="s">
        <v>780</v>
      </c>
      <c r="B12" s="6">
        <v>73000000</v>
      </c>
    </row>
    <row r="13" spans="1:2">
      <c r="A13" s="2" t="s">
        <v>781</v>
      </c>
      <c r="B13" s="6">
        <v>1000000</v>
      </c>
    </row>
    <row r="14" spans="1:2">
      <c r="A14" s="2" t="s">
        <v>782</v>
      </c>
      <c r="B14" s="6">
        <v>-1000000</v>
      </c>
    </row>
    <row r="15" spans="1:2">
      <c r="A15" s="2" t="s">
        <v>788</v>
      </c>
      <c r="B15" s="6">
        <v>73000000</v>
      </c>
    </row>
    <row r="16" spans="1:2">
      <c r="A16" s="2" t="s">
        <v>794</v>
      </c>
      <c r="B16" s="6">
        <v>-73000000</v>
      </c>
    </row>
    <row r="17" spans="1:2" ht="45">
      <c r="A17" s="3" t="s">
        <v>798</v>
      </c>
      <c r="B17" s="4" t="s">
        <v>6</v>
      </c>
    </row>
    <row r="18" spans="1:2">
      <c r="A18" s="2" t="s">
        <v>1771</v>
      </c>
      <c r="B18" s="6">
        <v>-11000000</v>
      </c>
    </row>
    <row r="19" spans="1:2">
      <c r="A19" s="2" t="s">
        <v>1764</v>
      </c>
      <c r="B19" s="6">
        <v>-62000000</v>
      </c>
    </row>
    <row r="20" spans="1:2" ht="45">
      <c r="A20" s="3" t="s">
        <v>1772</v>
      </c>
      <c r="B20" s="4" t="s">
        <v>6</v>
      </c>
    </row>
    <row r="21" spans="1:2">
      <c r="A21" s="2" t="s">
        <v>782</v>
      </c>
      <c r="B21" s="6">
        <v>-1000000</v>
      </c>
    </row>
    <row r="22" spans="1:2">
      <c r="A22" s="2" t="s">
        <v>1773</v>
      </c>
      <c r="B22" s="4" t="s">
        <v>6</v>
      </c>
    </row>
    <row r="23" spans="1:2">
      <c r="A23" s="3" t="s">
        <v>779</v>
      </c>
      <c r="B23" s="4" t="s">
        <v>6</v>
      </c>
    </row>
    <row r="24" spans="1:2">
      <c r="A24" s="2" t="s">
        <v>782</v>
      </c>
      <c r="B24" s="6">
        <v>1000000</v>
      </c>
    </row>
    <row r="25" spans="1:2" ht="45">
      <c r="A25" s="3" t="s">
        <v>1772</v>
      </c>
      <c r="B25" s="4" t="s">
        <v>6</v>
      </c>
    </row>
    <row r="26" spans="1:2">
      <c r="A26" s="2" t="s">
        <v>782</v>
      </c>
      <c r="B26" s="6">
        <v>1000000</v>
      </c>
    </row>
    <row r="27" spans="1:2">
      <c r="A27" s="2" t="s">
        <v>816</v>
      </c>
      <c r="B27" s="6">
        <v>-1000000</v>
      </c>
    </row>
    <row r="28" spans="1:2">
      <c r="A28" s="2" t="s">
        <v>805</v>
      </c>
      <c r="B28" s="4">
        <v>0</v>
      </c>
    </row>
    <row r="29" spans="1:2" ht="45">
      <c r="A29" s="3" t="s">
        <v>1769</v>
      </c>
      <c r="B29" s="4" t="s">
        <v>6</v>
      </c>
    </row>
    <row r="30" spans="1:2">
      <c r="A30" s="2">
        <v>2014</v>
      </c>
      <c r="B30" s="6">
        <v>11000000</v>
      </c>
    </row>
    <row r="31" spans="1:2">
      <c r="A31" s="2">
        <v>2015</v>
      </c>
      <c r="B31" s="6">
        <v>10000000</v>
      </c>
    </row>
    <row r="32" spans="1:2">
      <c r="A32" s="2">
        <v>2016</v>
      </c>
      <c r="B32" s="6">
        <v>8000000</v>
      </c>
    </row>
    <row r="33" spans="1:2">
      <c r="A33" s="2">
        <v>2017</v>
      </c>
      <c r="B33" s="6">
        <v>7000000</v>
      </c>
    </row>
    <row r="34" spans="1:2">
      <c r="A34" s="2">
        <v>2018</v>
      </c>
      <c r="B34" s="6">
        <v>7000000</v>
      </c>
    </row>
    <row r="35" spans="1:2">
      <c r="A35" s="2" t="s">
        <v>1767</v>
      </c>
      <c r="B35" s="7">
        <v>22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774</v>
      </c>
      <c r="B1" s="1" t="s">
        <v>1</v>
      </c>
    </row>
    <row r="2" spans="1:2">
      <c r="A2" s="8"/>
      <c r="B2" s="1" t="s">
        <v>2</v>
      </c>
    </row>
    <row r="3" spans="1:2">
      <c r="A3" s="2" t="s">
        <v>777</v>
      </c>
      <c r="B3" s="4" t="s">
        <v>6</v>
      </c>
    </row>
    <row r="4" spans="1:2" ht="30">
      <c r="A4" s="3" t="s">
        <v>1741</v>
      </c>
      <c r="B4" s="4" t="s">
        <v>6</v>
      </c>
    </row>
    <row r="5" spans="1:2" ht="45">
      <c r="A5" s="2" t="s">
        <v>1775</v>
      </c>
      <c r="B5" s="230">
        <v>4.5999999999999999E-2</v>
      </c>
    </row>
    <row r="6" spans="1:2" ht="60">
      <c r="A6" s="2" t="s">
        <v>1776</v>
      </c>
      <c r="B6" s="230">
        <v>6.5000000000000002E-2</v>
      </c>
    </row>
    <row r="7" spans="1:2">
      <c r="A7" s="2" t="s">
        <v>1770</v>
      </c>
      <c r="B7" s="4" t="s">
        <v>6</v>
      </c>
    </row>
    <row r="8" spans="1:2" ht="30">
      <c r="A8" s="3" t="s">
        <v>1741</v>
      </c>
      <c r="B8" s="4" t="s">
        <v>6</v>
      </c>
    </row>
    <row r="9" spans="1:2" ht="45">
      <c r="A9" s="2" t="s">
        <v>1775</v>
      </c>
      <c r="B9" s="230">
        <v>3.7999999999999999E-2</v>
      </c>
    </row>
    <row r="10" spans="1:2">
      <c r="A10" s="2" t="s">
        <v>778</v>
      </c>
      <c r="B10" s="4" t="s">
        <v>6</v>
      </c>
    </row>
    <row r="11" spans="1:2" ht="30">
      <c r="A11" s="3" t="s">
        <v>1741</v>
      </c>
      <c r="B11" s="4" t="s">
        <v>6</v>
      </c>
    </row>
    <row r="12" spans="1:2" ht="45">
      <c r="A12" s="2" t="s">
        <v>1775</v>
      </c>
      <c r="B12" s="230">
        <v>3.5999999999999997E-2</v>
      </c>
    </row>
    <row r="13" spans="1:2" ht="60">
      <c r="A13" s="2" t="s">
        <v>1776</v>
      </c>
      <c r="B13" s="230">
        <v>3.5000000000000003E-2</v>
      </c>
    </row>
    <row r="14" spans="1:2" ht="45">
      <c r="A14" s="2" t="s">
        <v>1777</v>
      </c>
      <c r="B14" s="230">
        <v>3.5000000000000003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ustomHeight="1">
      <c r="A1" s="8" t="s">
        <v>1778</v>
      </c>
      <c r="B1" s="1" t="s">
        <v>1274</v>
      </c>
    </row>
    <row r="2" spans="1:2">
      <c r="A2" s="8"/>
      <c r="B2" s="1" t="s">
        <v>2</v>
      </c>
    </row>
    <row r="3" spans="1:2" ht="45">
      <c r="A3" s="3" t="s">
        <v>1779</v>
      </c>
      <c r="B3" s="4" t="s">
        <v>6</v>
      </c>
    </row>
    <row r="4" spans="1:2">
      <c r="A4" s="2" t="s">
        <v>1780</v>
      </c>
      <c r="B4" s="230">
        <v>4.5999999999999999E-2</v>
      </c>
    </row>
    <row r="5" spans="1:2" ht="30">
      <c r="A5" s="3" t="s">
        <v>1781</v>
      </c>
      <c r="B5" s="4" t="s">
        <v>6</v>
      </c>
    </row>
    <row r="6" spans="1:2">
      <c r="A6" s="2" t="s">
        <v>54</v>
      </c>
      <c r="B6" s="7">
        <v>-12</v>
      </c>
    </row>
    <row r="7" spans="1:2" ht="30">
      <c r="A7" s="2" t="s">
        <v>1782</v>
      </c>
      <c r="B7" s="4" t="s">
        <v>6</v>
      </c>
    </row>
    <row r="8" spans="1:2" ht="45">
      <c r="A8" s="3" t="s">
        <v>1779</v>
      </c>
      <c r="B8" s="4" t="s">
        <v>6</v>
      </c>
    </row>
    <row r="9" spans="1:2" ht="30">
      <c r="A9" s="2" t="s">
        <v>1783</v>
      </c>
      <c r="B9" s="6">
        <v>1000000</v>
      </c>
    </row>
    <row r="10" spans="1:2" ht="30">
      <c r="A10" s="3" t="s">
        <v>1781</v>
      </c>
      <c r="B10" s="4" t="s">
        <v>6</v>
      </c>
    </row>
    <row r="11" spans="1:2">
      <c r="A11" s="2" t="s">
        <v>833</v>
      </c>
      <c r="B11" s="4">
        <v>208</v>
      </c>
    </row>
    <row r="12" spans="1:2">
      <c r="A12" s="2" t="s">
        <v>786</v>
      </c>
      <c r="B12" s="4">
        <v>3</v>
      </c>
    </row>
    <row r="13" spans="1:2">
      <c r="A13" s="2" t="s">
        <v>59</v>
      </c>
      <c r="B13" s="7">
        <v>-19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75">
      <c r="A1" s="1" t="s">
        <v>1784</v>
      </c>
      <c r="B1" s="8" t="s">
        <v>2</v>
      </c>
    </row>
    <row r="2" spans="1:2">
      <c r="A2" s="1" t="s">
        <v>32</v>
      </c>
      <c r="B2" s="8"/>
    </row>
    <row r="3" spans="1:2" ht="45">
      <c r="A3" s="3" t="s">
        <v>1785</v>
      </c>
      <c r="B3" s="4" t="s">
        <v>6</v>
      </c>
    </row>
    <row r="4" spans="1:2">
      <c r="A4" s="2">
        <v>2014</v>
      </c>
      <c r="B4" s="7">
        <v>48</v>
      </c>
    </row>
    <row r="5" spans="1:2">
      <c r="A5" s="2">
        <v>2015</v>
      </c>
      <c r="B5" s="4">
        <v>48</v>
      </c>
    </row>
    <row r="6" spans="1:2">
      <c r="A6" s="2">
        <v>2016</v>
      </c>
      <c r="B6" s="4">
        <v>48</v>
      </c>
    </row>
    <row r="7" spans="1:2">
      <c r="A7" s="2">
        <v>2017</v>
      </c>
      <c r="B7" s="4">
        <v>48</v>
      </c>
    </row>
    <row r="8" spans="1:2">
      <c r="A8" s="2">
        <v>2018</v>
      </c>
      <c r="B8" s="4">
        <v>48</v>
      </c>
    </row>
    <row r="9" spans="1:2">
      <c r="A9" s="2" t="s">
        <v>1767</v>
      </c>
      <c r="B9" s="4">
        <v>250</v>
      </c>
    </row>
    <row r="10" spans="1:2" ht="30">
      <c r="A10" s="2" t="s">
        <v>1782</v>
      </c>
      <c r="B10" s="4" t="s">
        <v>6</v>
      </c>
    </row>
    <row r="11" spans="1:2" ht="45">
      <c r="A11" s="3" t="s">
        <v>1779</v>
      </c>
      <c r="B11" s="4" t="s">
        <v>6</v>
      </c>
    </row>
    <row r="12" spans="1:2">
      <c r="A12" s="2" t="s">
        <v>1786</v>
      </c>
      <c r="B12" s="4">
        <v>16</v>
      </c>
    </row>
    <row r="13" spans="1:2" ht="45">
      <c r="A13" s="3" t="s">
        <v>1785</v>
      </c>
      <c r="B13" s="4" t="s">
        <v>6</v>
      </c>
    </row>
    <row r="14" spans="1:2">
      <c r="A14" s="2">
        <v>2014</v>
      </c>
      <c r="B14" s="4">
        <v>13</v>
      </c>
    </row>
    <row r="15" spans="1:2">
      <c r="A15" s="2">
        <v>2015</v>
      </c>
      <c r="B15" s="4">
        <v>14</v>
      </c>
    </row>
    <row r="16" spans="1:2">
      <c r="A16" s="2">
        <v>2016</v>
      </c>
      <c r="B16" s="4">
        <v>14</v>
      </c>
    </row>
    <row r="17" spans="1:2">
      <c r="A17" s="2">
        <v>2017</v>
      </c>
      <c r="B17" s="4">
        <v>14</v>
      </c>
    </row>
    <row r="18" spans="1:2">
      <c r="A18" s="2">
        <v>2018</v>
      </c>
      <c r="B18" s="4">
        <v>14</v>
      </c>
    </row>
    <row r="19" spans="1:2">
      <c r="A19" s="2" t="s">
        <v>1767</v>
      </c>
      <c r="B19" s="7">
        <v>7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1787</v>
      </c>
      <c r="B1" s="1" t="s">
        <v>1274</v>
      </c>
    </row>
    <row r="2" spans="1:2">
      <c r="A2" s="1" t="s">
        <v>32</v>
      </c>
      <c r="B2" s="1" t="s">
        <v>2</v>
      </c>
    </row>
    <row r="3" spans="1:2">
      <c r="A3" s="2" t="s">
        <v>777</v>
      </c>
      <c r="B3" s="4" t="s">
        <v>6</v>
      </c>
    </row>
    <row r="4" spans="1:2" ht="45">
      <c r="A4" s="3" t="s">
        <v>1779</v>
      </c>
      <c r="B4" s="4" t="s">
        <v>6</v>
      </c>
    </row>
    <row r="5" spans="1:2" ht="45">
      <c r="A5" s="2" t="s">
        <v>1788</v>
      </c>
      <c r="B5" s="230">
        <v>0.08</v>
      </c>
    </row>
    <row r="6" spans="1:2">
      <c r="A6" s="3" t="s">
        <v>839</v>
      </c>
      <c r="B6" s="4" t="s">
        <v>6</v>
      </c>
    </row>
    <row r="7" spans="1:2" ht="30">
      <c r="A7" s="2" t="s">
        <v>1789</v>
      </c>
      <c r="B7" s="7">
        <v>0</v>
      </c>
    </row>
    <row r="8" spans="1:2" ht="30">
      <c r="A8" s="2" t="s">
        <v>1790</v>
      </c>
      <c r="B8" s="4">
        <v>0</v>
      </c>
    </row>
    <row r="9" spans="1:2" ht="30">
      <c r="A9" s="2" t="s">
        <v>1791</v>
      </c>
      <c r="B9" s="4">
        <v>27</v>
      </c>
    </row>
    <row r="10" spans="1:2" ht="30">
      <c r="A10" s="2" t="s">
        <v>1792</v>
      </c>
      <c r="B10" s="7">
        <v>-2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45">
      <c r="A3" s="3" t="s">
        <v>223</v>
      </c>
      <c r="B3" s="4" t="s">
        <v>6</v>
      </c>
    </row>
    <row r="4" spans="1:2">
      <c r="A4" s="13" t="s">
        <v>222</v>
      </c>
      <c r="B4" s="4" t="s">
        <v>6</v>
      </c>
    </row>
    <row r="5" spans="1:2">
      <c r="A5" s="13"/>
      <c r="B5" s="10" t="s">
        <v>224</v>
      </c>
    </row>
    <row r="6" spans="1:2">
      <c r="A6" s="13"/>
      <c r="B6" s="11" t="s">
        <v>225</v>
      </c>
    </row>
    <row r="7" spans="1:2" ht="204.75">
      <c r="A7" s="13"/>
      <c r="B7" s="12" t="s">
        <v>226</v>
      </c>
    </row>
    <row r="8" spans="1:2" ht="409.6">
      <c r="A8" s="13"/>
      <c r="B8" s="12" t="s">
        <v>227</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1793</v>
      </c>
      <c r="B1" s="1" t="s">
        <v>1274</v>
      </c>
    </row>
    <row r="2" spans="1:2">
      <c r="A2" s="1" t="s">
        <v>32</v>
      </c>
      <c r="B2" s="1" t="s">
        <v>2</v>
      </c>
    </row>
    <row r="3" spans="1:2" ht="45">
      <c r="A3" s="3" t="s">
        <v>1779</v>
      </c>
      <c r="B3" s="4" t="s">
        <v>6</v>
      </c>
    </row>
    <row r="4" spans="1:2" ht="45">
      <c r="A4" s="2" t="s">
        <v>1794</v>
      </c>
      <c r="B4" s="7">
        <v>138</v>
      </c>
    </row>
    <row r="5" spans="1:2" ht="60">
      <c r="A5" s="2" t="s">
        <v>1795</v>
      </c>
      <c r="B5" s="4">
        <v>3</v>
      </c>
    </row>
    <row r="6" spans="1:2" ht="30">
      <c r="A6" s="2" t="s">
        <v>1796</v>
      </c>
      <c r="B6" s="4" t="s">
        <v>6</v>
      </c>
    </row>
    <row r="7" spans="1:2" ht="45">
      <c r="A7" s="3" t="s">
        <v>1779</v>
      </c>
      <c r="B7" s="4" t="s">
        <v>6</v>
      </c>
    </row>
    <row r="8" spans="1:2" ht="60">
      <c r="A8" s="2" t="s">
        <v>1795</v>
      </c>
      <c r="B8" s="4">
        <v>3</v>
      </c>
    </row>
    <row r="9" spans="1:2">
      <c r="A9" s="2" t="s">
        <v>1773</v>
      </c>
      <c r="B9" s="4" t="s">
        <v>6</v>
      </c>
    </row>
    <row r="10" spans="1:2" ht="45">
      <c r="A10" s="3" t="s">
        <v>1779</v>
      </c>
      <c r="B10" s="4" t="s">
        <v>6</v>
      </c>
    </row>
    <row r="11" spans="1:2" ht="60">
      <c r="A11" s="2" t="s">
        <v>1795</v>
      </c>
      <c r="B11" s="4">
        <v>1</v>
      </c>
    </row>
    <row r="12" spans="1:2" ht="30">
      <c r="A12" s="2" t="s">
        <v>1782</v>
      </c>
      <c r="B12" s="4" t="s">
        <v>6</v>
      </c>
    </row>
    <row r="13" spans="1:2" ht="45">
      <c r="A13" s="3" t="s">
        <v>1779</v>
      </c>
      <c r="B13" s="4" t="s">
        <v>6</v>
      </c>
    </row>
    <row r="14" spans="1:2" ht="60">
      <c r="A14" s="2" t="s">
        <v>1795</v>
      </c>
      <c r="B14" s="7">
        <v>-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28515625" bestFit="1" customWidth="1"/>
    <col min="5" max="5" width="28.42578125" bestFit="1" customWidth="1"/>
    <col min="6" max="6" width="18.7109375" bestFit="1" customWidth="1"/>
    <col min="7" max="7" width="28.7109375" bestFit="1" customWidth="1"/>
    <col min="8" max="8" width="35.42578125" bestFit="1" customWidth="1"/>
    <col min="9" max="11" width="36.5703125" bestFit="1" customWidth="1"/>
    <col min="12" max="12" width="25.85546875" bestFit="1" customWidth="1"/>
    <col min="13" max="13" width="32.28515625" bestFit="1" customWidth="1"/>
    <col min="14" max="15" width="34" bestFit="1" customWidth="1"/>
  </cols>
  <sheetData>
    <row r="1" spans="1:15" ht="15" customHeight="1">
      <c r="A1" s="1" t="s">
        <v>1797</v>
      </c>
      <c r="B1" s="8" t="s">
        <v>1</v>
      </c>
      <c r="C1" s="8"/>
      <c r="D1" s="8"/>
      <c r="E1" s="8"/>
      <c r="F1" s="1"/>
      <c r="G1" s="1" t="s">
        <v>1</v>
      </c>
      <c r="H1" s="1" t="s">
        <v>1274</v>
      </c>
      <c r="I1" s="8" t="s">
        <v>1</v>
      </c>
      <c r="J1" s="8"/>
      <c r="K1" s="8"/>
      <c r="L1" s="8"/>
      <c r="M1" s="8"/>
      <c r="N1" s="8" t="s">
        <v>1274</v>
      </c>
      <c r="O1" s="8"/>
    </row>
    <row r="2" spans="1:15">
      <c r="A2" s="1" t="s">
        <v>32</v>
      </c>
      <c r="B2" s="8" t="s">
        <v>2</v>
      </c>
      <c r="C2" s="8" t="s">
        <v>33</v>
      </c>
      <c r="D2" s="8" t="s">
        <v>92</v>
      </c>
      <c r="E2" s="1" t="s">
        <v>2</v>
      </c>
      <c r="F2" s="1" t="s">
        <v>2</v>
      </c>
      <c r="G2" s="1" t="s">
        <v>2</v>
      </c>
      <c r="H2" s="1" t="s">
        <v>2</v>
      </c>
      <c r="I2" s="1" t="s">
        <v>2</v>
      </c>
      <c r="J2" s="1" t="s">
        <v>33</v>
      </c>
      <c r="K2" s="1" t="s">
        <v>92</v>
      </c>
      <c r="L2" s="1" t="s">
        <v>2</v>
      </c>
      <c r="M2" s="1" t="s">
        <v>2</v>
      </c>
      <c r="N2" s="1" t="s">
        <v>2</v>
      </c>
      <c r="O2" s="1" t="s">
        <v>2</v>
      </c>
    </row>
    <row r="3" spans="1:15" ht="30">
      <c r="A3" s="1"/>
      <c r="B3" s="8"/>
      <c r="C3" s="8"/>
      <c r="D3" s="8"/>
      <c r="E3" s="1" t="s">
        <v>1798</v>
      </c>
      <c r="F3" s="1" t="s">
        <v>1770</v>
      </c>
      <c r="G3" s="1" t="s">
        <v>1799</v>
      </c>
      <c r="H3" s="1" t="s">
        <v>1800</v>
      </c>
      <c r="I3" s="1" t="s">
        <v>1801</v>
      </c>
      <c r="J3" s="1" t="s">
        <v>1801</v>
      </c>
      <c r="K3" s="1" t="s">
        <v>1801</v>
      </c>
      <c r="L3" s="1" t="s">
        <v>1802</v>
      </c>
      <c r="M3" s="1" t="s">
        <v>1803</v>
      </c>
      <c r="N3" s="1" t="s">
        <v>1289</v>
      </c>
      <c r="O3" s="1" t="s">
        <v>1335</v>
      </c>
    </row>
    <row r="4" spans="1:15">
      <c r="A4" s="1"/>
      <c r="B4" s="8"/>
      <c r="C4" s="8"/>
      <c r="D4" s="8"/>
      <c r="E4" s="1"/>
      <c r="F4" s="1"/>
      <c r="G4" s="1"/>
      <c r="H4" s="1"/>
      <c r="I4" s="1"/>
      <c r="J4" s="1"/>
      <c r="K4" s="1"/>
      <c r="L4" s="1"/>
      <c r="M4" s="1"/>
      <c r="N4" s="1" t="s">
        <v>1804</v>
      </c>
      <c r="O4" s="1" t="s">
        <v>1804</v>
      </c>
    </row>
    <row r="5" spans="1:15" ht="30">
      <c r="A5" s="3" t="s">
        <v>1741</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1805</v>
      </c>
      <c r="B6" s="230">
        <v>4.4999999999999998E-2</v>
      </c>
      <c r="C6" s="4" t="s">
        <v>6</v>
      </c>
      <c r="D6" s="4" t="s">
        <v>6</v>
      </c>
      <c r="E6" s="4" t="s">
        <v>6</v>
      </c>
      <c r="F6" s="4" t="s">
        <v>6</v>
      </c>
      <c r="G6" s="4" t="s">
        <v>6</v>
      </c>
      <c r="H6" s="4" t="s">
        <v>6</v>
      </c>
      <c r="I6" s="4" t="s">
        <v>6</v>
      </c>
      <c r="J6" s="4" t="s">
        <v>6</v>
      </c>
      <c r="K6" s="4" t="s">
        <v>6</v>
      </c>
      <c r="L6" s="4" t="s">
        <v>6</v>
      </c>
      <c r="M6" s="4" t="s">
        <v>6</v>
      </c>
      <c r="N6" s="4" t="s">
        <v>6</v>
      </c>
      <c r="O6" s="4" t="s">
        <v>6</v>
      </c>
    </row>
    <row r="7" spans="1:15">
      <c r="A7" s="2">
        <v>2014</v>
      </c>
      <c r="B7" s="7">
        <v>51</v>
      </c>
      <c r="C7" s="4" t="s">
        <v>6</v>
      </c>
      <c r="D7" s="4" t="s">
        <v>6</v>
      </c>
      <c r="E7" s="4" t="s">
        <v>6</v>
      </c>
      <c r="F7" s="4" t="s">
        <v>6</v>
      </c>
      <c r="G7" s="4" t="s">
        <v>6</v>
      </c>
      <c r="H7" s="4" t="s">
        <v>6</v>
      </c>
      <c r="I7" s="4" t="s">
        <v>6</v>
      </c>
      <c r="J7" s="4" t="s">
        <v>6</v>
      </c>
      <c r="K7" s="4" t="s">
        <v>6</v>
      </c>
      <c r="L7" s="4" t="s">
        <v>6</v>
      </c>
      <c r="M7" s="4" t="s">
        <v>6</v>
      </c>
      <c r="N7" s="4" t="s">
        <v>6</v>
      </c>
      <c r="O7" s="4" t="s">
        <v>6</v>
      </c>
    </row>
    <row r="8" spans="1:15" ht="30">
      <c r="A8" s="2" t="s">
        <v>1806</v>
      </c>
      <c r="B8" s="4" t="s">
        <v>6</v>
      </c>
      <c r="C8" s="4" t="s">
        <v>6</v>
      </c>
      <c r="D8" s="4" t="s">
        <v>6</v>
      </c>
      <c r="E8" s="4" t="s">
        <v>6</v>
      </c>
      <c r="F8" s="4" t="s">
        <v>6</v>
      </c>
      <c r="G8" s="4" t="s">
        <v>6</v>
      </c>
      <c r="H8" s="4" t="s">
        <v>6</v>
      </c>
      <c r="I8" s="4" t="s">
        <v>6</v>
      </c>
      <c r="J8" s="4" t="s">
        <v>6</v>
      </c>
      <c r="K8" s="4" t="s">
        <v>6</v>
      </c>
      <c r="L8" s="230">
        <v>0.65</v>
      </c>
      <c r="M8" s="230">
        <v>0.35</v>
      </c>
      <c r="N8" s="4" t="s">
        <v>6</v>
      </c>
      <c r="O8" s="4" t="s">
        <v>6</v>
      </c>
    </row>
    <row r="9" spans="1:15">
      <c r="A9" s="2" t="s">
        <v>1807</v>
      </c>
      <c r="B9" s="4" t="s">
        <v>6</v>
      </c>
      <c r="C9" s="4" t="s">
        <v>6</v>
      </c>
      <c r="D9" s="4" t="s">
        <v>6</v>
      </c>
      <c r="E9" s="4" t="s">
        <v>6</v>
      </c>
      <c r="F9" s="4">
        <v>51</v>
      </c>
      <c r="G9" s="4" t="s">
        <v>6</v>
      </c>
      <c r="H9" s="4" t="s">
        <v>6</v>
      </c>
      <c r="I9" s="4" t="s">
        <v>6</v>
      </c>
      <c r="J9" s="4" t="s">
        <v>6</v>
      </c>
      <c r="K9" s="4" t="s">
        <v>6</v>
      </c>
      <c r="L9" s="4" t="s">
        <v>6</v>
      </c>
      <c r="M9" s="4" t="s">
        <v>6</v>
      </c>
      <c r="N9" s="4" t="s">
        <v>6</v>
      </c>
      <c r="O9" s="4" t="s">
        <v>6</v>
      </c>
    </row>
    <row r="10" spans="1:15" ht="45">
      <c r="A10" s="2" t="s">
        <v>1808</v>
      </c>
      <c r="B10" s="230">
        <v>1</v>
      </c>
      <c r="C10" s="4" t="s">
        <v>6</v>
      </c>
      <c r="D10" s="4" t="s">
        <v>6</v>
      </c>
      <c r="E10" s="4" t="s">
        <v>6</v>
      </c>
      <c r="F10" s="4" t="s">
        <v>6</v>
      </c>
      <c r="G10" s="4" t="s">
        <v>6</v>
      </c>
      <c r="H10" s="4" t="s">
        <v>6</v>
      </c>
      <c r="I10" s="4" t="s">
        <v>6</v>
      </c>
      <c r="J10" s="4" t="s">
        <v>6</v>
      </c>
      <c r="K10" s="4" t="s">
        <v>6</v>
      </c>
      <c r="L10" s="4" t="s">
        <v>6</v>
      </c>
      <c r="M10" s="4" t="s">
        <v>6</v>
      </c>
      <c r="N10" s="4" t="s">
        <v>6</v>
      </c>
      <c r="O10" s="4" t="s">
        <v>6</v>
      </c>
    </row>
    <row r="11" spans="1:15" ht="45">
      <c r="A11" s="2" t="s">
        <v>1809</v>
      </c>
      <c r="B11" s="230">
        <v>0.05</v>
      </c>
      <c r="C11" s="4" t="s">
        <v>6</v>
      </c>
      <c r="D11" s="4" t="s">
        <v>6</v>
      </c>
      <c r="E11" s="230">
        <v>0.06</v>
      </c>
      <c r="F11" s="4" t="s">
        <v>6</v>
      </c>
      <c r="G11" s="230">
        <v>7.0000000000000007E-2</v>
      </c>
      <c r="H11" s="4" t="s">
        <v>6</v>
      </c>
      <c r="I11" s="4" t="s">
        <v>6</v>
      </c>
      <c r="J11" s="4" t="s">
        <v>6</v>
      </c>
      <c r="K11" s="4" t="s">
        <v>6</v>
      </c>
      <c r="L11" s="4" t="s">
        <v>6</v>
      </c>
      <c r="M11" s="4" t="s">
        <v>6</v>
      </c>
      <c r="N11" s="230">
        <v>0.1</v>
      </c>
      <c r="O11" s="230">
        <v>0.2</v>
      </c>
    </row>
    <row r="12" spans="1:15" ht="30">
      <c r="A12" s="2" t="s">
        <v>1810</v>
      </c>
      <c r="B12" s="4">
        <v>4</v>
      </c>
      <c r="C12" s="4">
        <v>4</v>
      </c>
      <c r="D12" s="4">
        <v>5</v>
      </c>
      <c r="E12" s="4" t="s">
        <v>6</v>
      </c>
      <c r="F12" s="4" t="s">
        <v>6</v>
      </c>
      <c r="G12" s="4" t="s">
        <v>6</v>
      </c>
      <c r="H12" s="4">
        <v>2</v>
      </c>
      <c r="I12" s="4" t="s">
        <v>6</v>
      </c>
      <c r="J12" s="4" t="s">
        <v>6</v>
      </c>
      <c r="K12" s="4" t="s">
        <v>6</v>
      </c>
      <c r="L12" s="4" t="s">
        <v>6</v>
      </c>
      <c r="M12" s="4" t="s">
        <v>6</v>
      </c>
      <c r="N12" s="4" t="s">
        <v>6</v>
      </c>
      <c r="O12" s="4" t="s">
        <v>6</v>
      </c>
    </row>
    <row r="13" spans="1:15" ht="45">
      <c r="A13" s="2" t="s">
        <v>1811</v>
      </c>
      <c r="B13" s="4">
        <v>412</v>
      </c>
      <c r="C13" s="4">
        <v>0</v>
      </c>
      <c r="D13" s="4" t="s">
        <v>6</v>
      </c>
      <c r="E13" s="4" t="s">
        <v>6</v>
      </c>
      <c r="F13" s="4" t="s">
        <v>6</v>
      </c>
      <c r="G13" s="4" t="s">
        <v>6</v>
      </c>
      <c r="H13" s="4">
        <v>23</v>
      </c>
      <c r="I13" s="4" t="s">
        <v>6</v>
      </c>
      <c r="J13" s="4" t="s">
        <v>6</v>
      </c>
      <c r="K13" s="4" t="s">
        <v>6</v>
      </c>
      <c r="L13" s="4" t="s">
        <v>6</v>
      </c>
      <c r="M13" s="4" t="s">
        <v>6</v>
      </c>
      <c r="N13" s="4" t="s">
        <v>6</v>
      </c>
      <c r="O13" s="4" t="s">
        <v>6</v>
      </c>
    </row>
    <row r="14" spans="1:15">
      <c r="A14" s="2" t="s">
        <v>792</v>
      </c>
      <c r="B14" s="4" t="s">
        <v>6</v>
      </c>
      <c r="C14" s="4" t="s">
        <v>6</v>
      </c>
      <c r="D14" s="4" t="s">
        <v>6</v>
      </c>
      <c r="E14" s="4" t="s">
        <v>6</v>
      </c>
      <c r="F14" s="4" t="s">
        <v>6</v>
      </c>
      <c r="G14" s="4" t="s">
        <v>6</v>
      </c>
      <c r="H14" s="4" t="s">
        <v>6</v>
      </c>
      <c r="I14" s="7">
        <v>3</v>
      </c>
      <c r="J14" s="7">
        <v>2</v>
      </c>
      <c r="K14" s="7">
        <v>2</v>
      </c>
      <c r="L14" s="4" t="s">
        <v>6</v>
      </c>
      <c r="M14" s="4" t="s">
        <v>6</v>
      </c>
      <c r="N14" s="4" t="s">
        <v>6</v>
      </c>
      <c r="O14" s="4" t="s">
        <v>6</v>
      </c>
    </row>
    <row r="15" spans="1:15" ht="45">
      <c r="A15" s="2" t="s">
        <v>1812</v>
      </c>
      <c r="B15" s="230">
        <v>1</v>
      </c>
      <c r="C15" s="4" t="s">
        <v>6</v>
      </c>
      <c r="D15" s="4" t="s">
        <v>6</v>
      </c>
      <c r="E15" s="4" t="s">
        <v>6</v>
      </c>
      <c r="F15" s="4" t="s">
        <v>6</v>
      </c>
      <c r="G15" s="4" t="s">
        <v>6</v>
      </c>
      <c r="H15" s="4" t="s">
        <v>6</v>
      </c>
      <c r="I15" s="4" t="s">
        <v>6</v>
      </c>
      <c r="J15" s="4" t="s">
        <v>6</v>
      </c>
      <c r="K15" s="4" t="s">
        <v>6</v>
      </c>
      <c r="L15" s="4" t="s">
        <v>6</v>
      </c>
      <c r="M15" s="4" t="s">
        <v>6</v>
      </c>
      <c r="N15" s="4" t="s">
        <v>6</v>
      </c>
      <c r="O15" s="4" t="s">
        <v>6</v>
      </c>
    </row>
  </sheetData>
  <mergeCells count="6">
    <mergeCell ref="B1:E1"/>
    <mergeCell ref="I1:M1"/>
    <mergeCell ref="N1:O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5703125" bestFit="1" customWidth="1"/>
    <col min="5" max="10" width="34" bestFit="1" customWidth="1"/>
    <col min="11" max="11" width="32.42578125" bestFit="1" customWidth="1"/>
    <col min="12" max="12" width="36.5703125" bestFit="1" customWidth="1"/>
    <col min="13" max="13" width="22.42578125" bestFit="1" customWidth="1"/>
    <col min="14" max="14" width="12.28515625" bestFit="1" customWidth="1"/>
    <col min="15" max="15" width="12.5703125" bestFit="1" customWidth="1"/>
  </cols>
  <sheetData>
    <row r="1" spans="1:15" ht="30">
      <c r="A1" s="1" t="s">
        <v>1813</v>
      </c>
      <c r="B1" s="8" t="s">
        <v>2</v>
      </c>
      <c r="C1" s="8" t="s">
        <v>33</v>
      </c>
      <c r="D1" s="8" t="s">
        <v>1453</v>
      </c>
      <c r="E1" s="1" t="s">
        <v>2</v>
      </c>
      <c r="F1" s="1" t="s">
        <v>33</v>
      </c>
      <c r="G1" s="1" t="s">
        <v>2</v>
      </c>
      <c r="H1" s="1" t="s">
        <v>33</v>
      </c>
      <c r="I1" s="1" t="s">
        <v>2</v>
      </c>
      <c r="J1" s="1" t="s">
        <v>33</v>
      </c>
      <c r="K1" s="1" t="s">
        <v>2</v>
      </c>
      <c r="L1" s="1" t="s">
        <v>2</v>
      </c>
      <c r="M1" s="1" t="s">
        <v>2</v>
      </c>
      <c r="N1" s="8" t="s">
        <v>2</v>
      </c>
      <c r="O1" s="8" t="s">
        <v>1275</v>
      </c>
    </row>
    <row r="2" spans="1:15" ht="30">
      <c r="A2" s="1" t="s">
        <v>32</v>
      </c>
      <c r="B2" s="8"/>
      <c r="C2" s="8"/>
      <c r="D2" s="8"/>
      <c r="E2" s="1" t="s">
        <v>1814</v>
      </c>
      <c r="F2" s="1" t="s">
        <v>1814</v>
      </c>
      <c r="G2" s="1" t="s">
        <v>1815</v>
      </c>
      <c r="H2" s="1" t="s">
        <v>1815</v>
      </c>
      <c r="I2" s="1" t="s">
        <v>1816</v>
      </c>
      <c r="J2" s="1" t="s">
        <v>1816</v>
      </c>
      <c r="K2" s="1" t="s">
        <v>1817</v>
      </c>
      <c r="L2" s="1" t="s">
        <v>1818</v>
      </c>
      <c r="M2" s="1" t="s">
        <v>1295</v>
      </c>
      <c r="N2" s="8"/>
      <c r="O2" s="8"/>
    </row>
    <row r="3" spans="1:15" ht="45">
      <c r="A3" s="3" t="s">
        <v>1819</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1494</v>
      </c>
      <c r="B4" s="4" t="s">
        <v>6</v>
      </c>
      <c r="C4" s="4" t="s">
        <v>6</v>
      </c>
      <c r="D4" s="7">
        <v>400</v>
      </c>
      <c r="E4" s="4" t="s">
        <v>6</v>
      </c>
      <c r="F4" s="4" t="s">
        <v>6</v>
      </c>
      <c r="G4" s="4" t="s">
        <v>6</v>
      </c>
      <c r="H4" s="4" t="s">
        <v>6</v>
      </c>
      <c r="I4" s="4" t="s">
        <v>6</v>
      </c>
      <c r="J4" s="4" t="s">
        <v>6</v>
      </c>
      <c r="K4" s="4" t="s">
        <v>6</v>
      </c>
      <c r="L4" s="4" t="s">
        <v>6</v>
      </c>
      <c r="M4" s="7">
        <v>1390</v>
      </c>
      <c r="N4" s="7">
        <v>2210</v>
      </c>
      <c r="O4" s="4" t="s">
        <v>6</v>
      </c>
    </row>
    <row r="5" spans="1:15" ht="30">
      <c r="A5" s="2" t="s">
        <v>1820</v>
      </c>
      <c r="B5" s="4">
        <v>100</v>
      </c>
      <c r="C5" s="4" t="s">
        <v>6</v>
      </c>
      <c r="D5" s="4" t="s">
        <v>6</v>
      </c>
      <c r="E5" s="4" t="s">
        <v>6</v>
      </c>
      <c r="F5" s="4" t="s">
        <v>6</v>
      </c>
      <c r="G5" s="4" t="s">
        <v>6</v>
      </c>
      <c r="H5" s="4" t="s">
        <v>6</v>
      </c>
      <c r="I5" s="4" t="s">
        <v>6</v>
      </c>
      <c r="J5" s="4" t="s">
        <v>6</v>
      </c>
      <c r="K5" s="4">
        <v>37</v>
      </c>
      <c r="L5" s="4">
        <v>63</v>
      </c>
      <c r="M5" s="4" t="s">
        <v>6</v>
      </c>
      <c r="N5" s="4" t="s">
        <v>6</v>
      </c>
      <c r="O5" s="4" t="s">
        <v>6</v>
      </c>
    </row>
    <row r="6" spans="1:15" ht="45">
      <c r="A6" s="2" t="s">
        <v>1821</v>
      </c>
      <c r="B6" s="4">
        <v>177</v>
      </c>
      <c r="C6" s="4">
        <v>10</v>
      </c>
      <c r="D6" s="4" t="s">
        <v>6</v>
      </c>
      <c r="E6" s="4" t="s">
        <v>6</v>
      </c>
      <c r="F6" s="4" t="s">
        <v>6</v>
      </c>
      <c r="G6" s="4" t="s">
        <v>6</v>
      </c>
      <c r="H6" s="4" t="s">
        <v>6</v>
      </c>
      <c r="I6" s="4" t="s">
        <v>6</v>
      </c>
      <c r="J6" s="4" t="s">
        <v>6</v>
      </c>
      <c r="K6" s="4" t="s">
        <v>6</v>
      </c>
      <c r="L6" s="4" t="s">
        <v>6</v>
      </c>
      <c r="M6" s="4" t="s">
        <v>6</v>
      </c>
      <c r="N6" s="4" t="s">
        <v>6</v>
      </c>
      <c r="O6" s="4" t="s">
        <v>6</v>
      </c>
    </row>
    <row r="7" spans="1:15" ht="30">
      <c r="A7" s="2" t="s">
        <v>1822</v>
      </c>
      <c r="B7" s="4">
        <v>324</v>
      </c>
      <c r="C7" s="4">
        <v>391</v>
      </c>
      <c r="D7" s="4" t="s">
        <v>6</v>
      </c>
      <c r="E7" s="4">
        <v>324</v>
      </c>
      <c r="F7" s="4">
        <v>391</v>
      </c>
      <c r="G7" s="4">
        <v>0</v>
      </c>
      <c r="H7" s="4">
        <v>0</v>
      </c>
      <c r="I7" s="4">
        <v>0</v>
      </c>
      <c r="J7" s="4">
        <v>0</v>
      </c>
      <c r="K7" s="4" t="s">
        <v>6</v>
      </c>
      <c r="L7" s="4" t="s">
        <v>6</v>
      </c>
      <c r="M7" s="4" t="s">
        <v>6</v>
      </c>
      <c r="N7" s="4" t="s">
        <v>6</v>
      </c>
      <c r="O7" s="4" t="s">
        <v>6</v>
      </c>
    </row>
    <row r="8" spans="1:15">
      <c r="A8" s="2" t="s">
        <v>403</v>
      </c>
      <c r="B8" s="4">
        <v>100</v>
      </c>
      <c r="C8" s="4" t="s">
        <v>6</v>
      </c>
      <c r="D8" s="4" t="s">
        <v>6</v>
      </c>
      <c r="E8" s="4">
        <v>100</v>
      </c>
      <c r="F8" s="4" t="s">
        <v>6</v>
      </c>
      <c r="G8" s="4">
        <v>0</v>
      </c>
      <c r="H8" s="4" t="s">
        <v>6</v>
      </c>
      <c r="I8" s="4">
        <v>0</v>
      </c>
      <c r="J8" s="4" t="s">
        <v>6</v>
      </c>
      <c r="K8" s="4" t="s">
        <v>6</v>
      </c>
      <c r="L8" s="4" t="s">
        <v>6</v>
      </c>
      <c r="M8" s="4" t="s">
        <v>6</v>
      </c>
      <c r="N8" s="4" t="s">
        <v>6</v>
      </c>
      <c r="O8" s="4" t="s">
        <v>6</v>
      </c>
    </row>
    <row r="9" spans="1:15">
      <c r="A9" s="2" t="s">
        <v>1823</v>
      </c>
      <c r="B9" s="4">
        <v>33</v>
      </c>
      <c r="C9" s="4" t="s">
        <v>6</v>
      </c>
      <c r="D9" s="4" t="s">
        <v>6</v>
      </c>
      <c r="E9" s="4">
        <v>33</v>
      </c>
      <c r="F9" s="4" t="s">
        <v>6</v>
      </c>
      <c r="G9" s="4">
        <v>0</v>
      </c>
      <c r="H9" s="4" t="s">
        <v>6</v>
      </c>
      <c r="I9" s="4">
        <v>0</v>
      </c>
      <c r="J9" s="4" t="s">
        <v>6</v>
      </c>
      <c r="K9" s="4" t="s">
        <v>6</v>
      </c>
      <c r="L9" s="4" t="s">
        <v>6</v>
      </c>
      <c r="M9" s="4" t="s">
        <v>6</v>
      </c>
      <c r="N9" s="4" t="s">
        <v>6</v>
      </c>
      <c r="O9" s="4" t="s">
        <v>6</v>
      </c>
    </row>
    <row r="10" spans="1:15" ht="30">
      <c r="A10" s="2" t="s">
        <v>1824</v>
      </c>
      <c r="B10" s="4">
        <v>4</v>
      </c>
      <c r="C10" s="4" t="s">
        <v>6</v>
      </c>
      <c r="D10" s="4" t="s">
        <v>6</v>
      </c>
      <c r="E10" s="4">
        <v>0</v>
      </c>
      <c r="F10" s="4" t="s">
        <v>6</v>
      </c>
      <c r="G10" s="4">
        <v>4</v>
      </c>
      <c r="H10" s="4" t="s">
        <v>6</v>
      </c>
      <c r="I10" s="4">
        <v>0</v>
      </c>
      <c r="J10" s="4" t="s">
        <v>6</v>
      </c>
      <c r="K10" s="4" t="s">
        <v>6</v>
      </c>
      <c r="L10" s="4" t="s">
        <v>6</v>
      </c>
      <c r="M10" s="4" t="s">
        <v>6</v>
      </c>
      <c r="N10" s="4" t="s">
        <v>6</v>
      </c>
      <c r="O10" s="4" t="s">
        <v>6</v>
      </c>
    </row>
    <row r="11" spans="1:15">
      <c r="A11" s="2" t="s">
        <v>1825</v>
      </c>
      <c r="B11" s="4">
        <v>461</v>
      </c>
      <c r="C11" s="4" t="s">
        <v>6</v>
      </c>
      <c r="D11" s="4" t="s">
        <v>6</v>
      </c>
      <c r="E11" s="4">
        <v>457</v>
      </c>
      <c r="F11" s="4" t="s">
        <v>6</v>
      </c>
      <c r="G11" s="4">
        <v>4</v>
      </c>
      <c r="H11" s="4" t="s">
        <v>6</v>
      </c>
      <c r="I11" s="4">
        <v>0</v>
      </c>
      <c r="J11" s="4" t="s">
        <v>6</v>
      </c>
      <c r="K11" s="4" t="s">
        <v>6</v>
      </c>
      <c r="L11" s="4" t="s">
        <v>6</v>
      </c>
      <c r="M11" s="4" t="s">
        <v>6</v>
      </c>
      <c r="N11" s="4" t="s">
        <v>6</v>
      </c>
      <c r="O11" s="4" t="s">
        <v>6</v>
      </c>
    </row>
    <row r="12" spans="1:15">
      <c r="A12" s="2" t="s">
        <v>1503</v>
      </c>
      <c r="B12" s="4" t="s">
        <v>6</v>
      </c>
      <c r="C12" s="4" t="s">
        <v>6</v>
      </c>
      <c r="D12" s="4" t="s">
        <v>6</v>
      </c>
      <c r="E12" s="4" t="s">
        <v>6</v>
      </c>
      <c r="F12" s="4" t="s">
        <v>6</v>
      </c>
      <c r="G12" s="4" t="s">
        <v>6</v>
      </c>
      <c r="H12" s="4" t="s">
        <v>6</v>
      </c>
      <c r="I12" s="4" t="s">
        <v>6</v>
      </c>
      <c r="J12" s="4" t="s">
        <v>6</v>
      </c>
      <c r="K12" s="4" t="s">
        <v>6</v>
      </c>
      <c r="L12" s="4" t="s">
        <v>6</v>
      </c>
      <c r="M12" s="7">
        <v>1410</v>
      </c>
      <c r="N12" s="7">
        <v>2200</v>
      </c>
      <c r="O12" s="7">
        <v>854</v>
      </c>
    </row>
  </sheetData>
  <mergeCells count="5">
    <mergeCell ref="B1:B2"/>
    <mergeCell ref="C1:C2"/>
    <mergeCell ref="D1:D2"/>
    <mergeCell ref="N1:N2"/>
    <mergeCell ref="O1:O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7"/>
  <sheetViews>
    <sheetView showGridLines="0" workbookViewId="0"/>
  </sheetViews>
  <sheetFormatPr defaultRowHeight="15"/>
  <cols>
    <col min="1" max="1" width="36.5703125" bestFit="1" customWidth="1"/>
    <col min="2" max="5" width="12.28515625" bestFit="1" customWidth="1"/>
  </cols>
  <sheetData>
    <row r="1" spans="1:5" ht="45">
      <c r="A1" s="1" t="s">
        <v>1826</v>
      </c>
      <c r="B1" s="8" t="s">
        <v>2</v>
      </c>
      <c r="C1" s="8" t="s">
        <v>33</v>
      </c>
      <c r="D1" s="8" t="s">
        <v>92</v>
      </c>
      <c r="E1" s="8" t="s">
        <v>1270</v>
      </c>
    </row>
    <row r="2" spans="1:5">
      <c r="A2" s="1" t="s">
        <v>32</v>
      </c>
      <c r="B2" s="8"/>
      <c r="C2" s="8"/>
      <c r="D2" s="8"/>
      <c r="E2" s="8"/>
    </row>
    <row r="3" spans="1:5">
      <c r="A3" s="3" t="s">
        <v>34</v>
      </c>
      <c r="B3" s="4" t="s">
        <v>6</v>
      </c>
      <c r="C3" s="4" t="s">
        <v>6</v>
      </c>
      <c r="D3" s="4" t="s">
        <v>6</v>
      </c>
      <c r="E3" s="4" t="s">
        <v>6</v>
      </c>
    </row>
    <row r="4" spans="1:5">
      <c r="A4" s="2" t="s">
        <v>35</v>
      </c>
      <c r="B4" s="7">
        <v>961</v>
      </c>
      <c r="C4" s="7">
        <v>1612</v>
      </c>
      <c r="D4" s="7">
        <v>823</v>
      </c>
      <c r="E4" s="7">
        <v>622</v>
      </c>
    </row>
    <row r="5" spans="1:5" ht="30">
      <c r="A5" s="2" t="s">
        <v>1827</v>
      </c>
      <c r="B5" s="4">
        <v>351</v>
      </c>
      <c r="C5" s="4">
        <v>87</v>
      </c>
      <c r="D5" s="4" t="s">
        <v>6</v>
      </c>
      <c r="E5" s="4" t="s">
        <v>6</v>
      </c>
    </row>
    <row r="6" spans="1:5">
      <c r="A6" s="2" t="s">
        <v>1828</v>
      </c>
      <c r="B6" s="4">
        <v>482</v>
      </c>
      <c r="C6" s="4">
        <v>127</v>
      </c>
      <c r="D6" s="4" t="s">
        <v>6</v>
      </c>
      <c r="E6" s="4" t="s">
        <v>6</v>
      </c>
    </row>
    <row r="7" spans="1:5">
      <c r="A7" s="2" t="s">
        <v>1829</v>
      </c>
      <c r="B7" s="4">
        <v>0</v>
      </c>
      <c r="C7" s="4">
        <v>0</v>
      </c>
      <c r="D7" s="4" t="s">
        <v>6</v>
      </c>
      <c r="E7" s="4" t="s">
        <v>6</v>
      </c>
    </row>
    <row r="8" spans="1:5" ht="30">
      <c r="A8" s="2" t="s">
        <v>1830</v>
      </c>
      <c r="B8" s="4">
        <v>0</v>
      </c>
      <c r="C8" s="4">
        <v>0</v>
      </c>
      <c r="D8" s="4" t="s">
        <v>6</v>
      </c>
      <c r="E8" s="4" t="s">
        <v>6</v>
      </c>
    </row>
    <row r="9" spans="1:5">
      <c r="A9" s="2" t="s">
        <v>39</v>
      </c>
      <c r="B9" s="6">
        <v>42216</v>
      </c>
      <c r="C9" s="6">
        <v>31883</v>
      </c>
      <c r="D9" s="4" t="s">
        <v>6</v>
      </c>
      <c r="E9" s="4" t="s">
        <v>6</v>
      </c>
    </row>
    <row r="10" spans="1:5" ht="30">
      <c r="A10" s="2" t="s">
        <v>40</v>
      </c>
      <c r="B10" s="4">
        <v>249</v>
      </c>
      <c r="C10" s="4">
        <v>41</v>
      </c>
      <c r="D10" s="4" t="s">
        <v>6</v>
      </c>
      <c r="E10" s="4" t="s">
        <v>6</v>
      </c>
    </row>
    <row r="11" spans="1:5">
      <c r="A11" s="2" t="s">
        <v>41</v>
      </c>
      <c r="B11" s="6">
        <v>44259</v>
      </c>
      <c r="C11" s="6">
        <v>33750</v>
      </c>
      <c r="D11" s="4" t="s">
        <v>6</v>
      </c>
      <c r="E11" s="4" t="s">
        <v>6</v>
      </c>
    </row>
    <row r="12" spans="1:5">
      <c r="A12" s="2" t="s">
        <v>42</v>
      </c>
      <c r="B12" s="4">
        <v>891</v>
      </c>
      <c r="C12" s="4">
        <v>144</v>
      </c>
      <c r="D12" s="4" t="s">
        <v>6</v>
      </c>
      <c r="E12" s="4" t="s">
        <v>6</v>
      </c>
    </row>
    <row r="13" spans="1:5">
      <c r="A13" s="3" t="s">
        <v>906</v>
      </c>
      <c r="B13" s="4" t="s">
        <v>6</v>
      </c>
      <c r="C13" s="4" t="s">
        <v>6</v>
      </c>
      <c r="D13" s="4" t="s">
        <v>6</v>
      </c>
      <c r="E13" s="4" t="s">
        <v>6</v>
      </c>
    </row>
    <row r="14" spans="1:5">
      <c r="A14" s="2" t="s">
        <v>44</v>
      </c>
      <c r="B14" s="6">
        <v>9501</v>
      </c>
      <c r="C14" s="6">
        <v>1938</v>
      </c>
      <c r="D14" s="6">
        <v>1903</v>
      </c>
      <c r="E14" s="4" t="s">
        <v>6</v>
      </c>
    </row>
    <row r="15" spans="1:5">
      <c r="A15" s="2" t="s">
        <v>45</v>
      </c>
      <c r="B15" s="6">
        <v>9404</v>
      </c>
      <c r="C15" s="4">
        <v>799</v>
      </c>
      <c r="D15" s="4">
        <v>854</v>
      </c>
      <c r="E15" s="4" t="s">
        <v>6</v>
      </c>
    </row>
    <row r="16" spans="1:5">
      <c r="A16" s="2" t="s">
        <v>46</v>
      </c>
      <c r="B16" s="4">
        <v>161</v>
      </c>
      <c r="C16" s="4">
        <v>163</v>
      </c>
      <c r="D16" s="4" t="s">
        <v>6</v>
      </c>
      <c r="E16" s="4" t="s">
        <v>6</v>
      </c>
    </row>
    <row r="17" spans="1:5">
      <c r="A17" s="2" t="s">
        <v>47</v>
      </c>
      <c r="B17" s="4">
        <v>324</v>
      </c>
      <c r="C17" s="4">
        <v>391</v>
      </c>
      <c r="D17" s="4" t="s">
        <v>6</v>
      </c>
      <c r="E17" s="4" t="s">
        <v>6</v>
      </c>
    </row>
    <row r="18" spans="1:5">
      <c r="A18" s="2" t="s">
        <v>1831</v>
      </c>
      <c r="B18" s="4">
        <v>0</v>
      </c>
      <c r="C18" s="4">
        <v>0</v>
      </c>
      <c r="D18" s="4" t="s">
        <v>6</v>
      </c>
      <c r="E18" s="4" t="s">
        <v>6</v>
      </c>
    </row>
    <row r="19" spans="1:5">
      <c r="A19" s="2" t="s">
        <v>1832</v>
      </c>
      <c r="B19" s="4">
        <v>0</v>
      </c>
      <c r="C19" s="4" t="s">
        <v>6</v>
      </c>
      <c r="D19" s="4" t="s">
        <v>6</v>
      </c>
      <c r="E19" s="4" t="s">
        <v>6</v>
      </c>
    </row>
    <row r="20" spans="1:5">
      <c r="A20" s="2" t="s">
        <v>1833</v>
      </c>
      <c r="B20" s="4">
        <v>278</v>
      </c>
      <c r="C20" s="4">
        <v>30</v>
      </c>
      <c r="D20" s="4" t="s">
        <v>6</v>
      </c>
      <c r="E20" s="4" t="s">
        <v>6</v>
      </c>
    </row>
    <row r="21" spans="1:5">
      <c r="A21" s="2" t="s">
        <v>916</v>
      </c>
      <c r="B21" s="6">
        <v>19668</v>
      </c>
      <c r="C21" s="6">
        <v>3321</v>
      </c>
      <c r="D21" s="4" t="s">
        <v>6</v>
      </c>
      <c r="E21" s="4" t="s">
        <v>6</v>
      </c>
    </row>
    <row r="22" spans="1:5">
      <c r="A22" s="2" t="s">
        <v>49</v>
      </c>
      <c r="B22" s="6">
        <v>64818</v>
      </c>
      <c r="C22" s="6">
        <v>37215</v>
      </c>
      <c r="D22" s="4" t="s">
        <v>6</v>
      </c>
      <c r="E22" s="4" t="s">
        <v>6</v>
      </c>
    </row>
    <row r="23" spans="1:5">
      <c r="A23" s="3" t="s">
        <v>50</v>
      </c>
      <c r="B23" s="4" t="s">
        <v>6</v>
      </c>
      <c r="C23" s="4" t="s">
        <v>6</v>
      </c>
      <c r="D23" s="4" t="s">
        <v>6</v>
      </c>
      <c r="E23" s="4" t="s">
        <v>6</v>
      </c>
    </row>
    <row r="24" spans="1:5" ht="30">
      <c r="A24" s="2" t="s">
        <v>51</v>
      </c>
      <c r="B24" s="4">
        <v>343</v>
      </c>
      <c r="C24" s="4">
        <v>70</v>
      </c>
      <c r="D24" s="4" t="s">
        <v>6</v>
      </c>
      <c r="E24" s="4" t="s">
        <v>6</v>
      </c>
    </row>
    <row r="25" spans="1:5">
      <c r="A25" s="2" t="s">
        <v>52</v>
      </c>
      <c r="B25" s="4">
        <v>301</v>
      </c>
      <c r="C25" s="4">
        <v>55</v>
      </c>
      <c r="D25" s="4" t="s">
        <v>6</v>
      </c>
      <c r="E25" s="4" t="s">
        <v>6</v>
      </c>
    </row>
    <row r="26" spans="1:5">
      <c r="A26" s="2" t="s">
        <v>1517</v>
      </c>
      <c r="B26" s="6">
        <v>1135</v>
      </c>
      <c r="C26" s="4">
        <v>163</v>
      </c>
      <c r="D26" s="4" t="s">
        <v>6</v>
      </c>
      <c r="E26" s="4" t="s">
        <v>6</v>
      </c>
    </row>
    <row r="27" spans="1:5">
      <c r="A27" s="2" t="s">
        <v>39</v>
      </c>
      <c r="B27" s="6">
        <v>42216</v>
      </c>
      <c r="C27" s="6">
        <v>31883</v>
      </c>
      <c r="D27" s="4" t="s">
        <v>6</v>
      </c>
      <c r="E27" s="4" t="s">
        <v>6</v>
      </c>
    </row>
    <row r="28" spans="1:5">
      <c r="A28" s="2" t="s">
        <v>1834</v>
      </c>
      <c r="B28" s="4">
        <v>0</v>
      </c>
      <c r="C28" s="4">
        <v>0</v>
      </c>
      <c r="D28" s="4" t="s">
        <v>6</v>
      </c>
      <c r="E28" s="4" t="s">
        <v>6</v>
      </c>
    </row>
    <row r="29" spans="1:5">
      <c r="A29" s="2" t="s">
        <v>1835</v>
      </c>
      <c r="B29" s="4">
        <v>0</v>
      </c>
      <c r="C29" s="4">
        <v>0</v>
      </c>
      <c r="D29" s="4" t="s">
        <v>6</v>
      </c>
      <c r="E29" s="4" t="s">
        <v>6</v>
      </c>
    </row>
    <row r="30" spans="1:5">
      <c r="A30" s="2" t="s">
        <v>54</v>
      </c>
      <c r="B30" s="4">
        <v>347</v>
      </c>
      <c r="C30" s="4">
        <v>75</v>
      </c>
      <c r="D30" s="4" t="s">
        <v>6</v>
      </c>
      <c r="E30" s="4" t="s">
        <v>6</v>
      </c>
    </row>
    <row r="31" spans="1:5">
      <c r="A31" s="2" t="s">
        <v>55</v>
      </c>
      <c r="B31" s="6">
        <v>44342</v>
      </c>
      <c r="C31" s="6">
        <v>32246</v>
      </c>
      <c r="D31" s="4" t="s">
        <v>6</v>
      </c>
      <c r="E31" s="4" t="s">
        <v>6</v>
      </c>
    </row>
    <row r="32" spans="1:5">
      <c r="A32" s="3" t="s">
        <v>56</v>
      </c>
      <c r="B32" s="4" t="s">
        <v>6</v>
      </c>
      <c r="C32" s="4" t="s">
        <v>6</v>
      </c>
      <c r="D32" s="4" t="s">
        <v>6</v>
      </c>
      <c r="E32" s="4" t="s">
        <v>6</v>
      </c>
    </row>
    <row r="33" spans="1:5">
      <c r="A33" s="2" t="s">
        <v>57</v>
      </c>
      <c r="B33" s="6">
        <v>2771</v>
      </c>
      <c r="C33" s="4">
        <v>216</v>
      </c>
      <c r="D33" s="4" t="s">
        <v>6</v>
      </c>
      <c r="E33" s="4" t="s">
        <v>6</v>
      </c>
    </row>
    <row r="34" spans="1:5">
      <c r="A34" s="2" t="s">
        <v>58</v>
      </c>
      <c r="B34" s="6">
        <v>3923</v>
      </c>
      <c r="C34" s="4">
        <v>969</v>
      </c>
      <c r="D34" s="4" t="s">
        <v>6</v>
      </c>
      <c r="E34" s="4" t="s">
        <v>6</v>
      </c>
    </row>
    <row r="35" spans="1:5">
      <c r="A35" s="2" t="s">
        <v>1835</v>
      </c>
      <c r="B35" s="4">
        <v>0</v>
      </c>
      <c r="C35" s="4" t="s">
        <v>6</v>
      </c>
      <c r="D35" s="4" t="s">
        <v>6</v>
      </c>
      <c r="E35" s="4" t="s">
        <v>6</v>
      </c>
    </row>
    <row r="36" spans="1:5">
      <c r="A36" s="2" t="s">
        <v>1836</v>
      </c>
      <c r="B36" s="4">
        <v>845</v>
      </c>
      <c r="C36" s="4">
        <v>107</v>
      </c>
      <c r="D36" s="4" t="s">
        <v>6</v>
      </c>
      <c r="E36" s="4" t="s">
        <v>6</v>
      </c>
    </row>
    <row r="37" spans="1:5">
      <c r="A37" s="2" t="s">
        <v>928</v>
      </c>
      <c r="B37" s="6">
        <v>7539</v>
      </c>
      <c r="C37" s="6">
        <v>1292</v>
      </c>
      <c r="D37" s="4" t="s">
        <v>6</v>
      </c>
      <c r="E37" s="4" t="s">
        <v>6</v>
      </c>
    </row>
    <row r="38" spans="1:5">
      <c r="A38" s="2" t="s">
        <v>62</v>
      </c>
      <c r="B38" s="6">
        <v>51881</v>
      </c>
      <c r="C38" s="6">
        <v>33538</v>
      </c>
      <c r="D38" s="4" t="s">
        <v>6</v>
      </c>
      <c r="E38" s="4" t="s">
        <v>6</v>
      </c>
    </row>
    <row r="39" spans="1:5">
      <c r="A39" s="2" t="s">
        <v>63</v>
      </c>
      <c r="B39" s="4">
        <v>322</v>
      </c>
      <c r="C39" s="4">
        <v>0</v>
      </c>
      <c r="D39" s="4" t="s">
        <v>6</v>
      </c>
      <c r="E39" s="4" t="s">
        <v>6</v>
      </c>
    </row>
    <row r="40" spans="1:5">
      <c r="A40" s="3" t="s">
        <v>931</v>
      </c>
      <c r="B40" s="4" t="s">
        <v>6</v>
      </c>
      <c r="C40" s="4" t="s">
        <v>6</v>
      </c>
      <c r="D40" s="4" t="s">
        <v>6</v>
      </c>
      <c r="E40" s="4" t="s">
        <v>6</v>
      </c>
    </row>
    <row r="41" spans="1:5">
      <c r="A41" s="2" t="s">
        <v>71</v>
      </c>
      <c r="B41" s="6">
        <v>2482</v>
      </c>
      <c r="C41" s="6">
        <v>2509</v>
      </c>
      <c r="D41" s="4" t="s">
        <v>6</v>
      </c>
      <c r="E41" s="4" t="s">
        <v>6</v>
      </c>
    </row>
    <row r="42" spans="1:5">
      <c r="A42" s="2" t="s">
        <v>1837</v>
      </c>
      <c r="B42" s="4">
        <v>0</v>
      </c>
      <c r="C42" s="4">
        <v>0</v>
      </c>
      <c r="D42" s="4" t="s">
        <v>6</v>
      </c>
      <c r="E42" s="4" t="s">
        <v>6</v>
      </c>
    </row>
    <row r="43" spans="1:5">
      <c r="A43" s="2" t="s">
        <v>1838</v>
      </c>
      <c r="B43" s="6">
        <v>10101</v>
      </c>
      <c r="C43" s="6">
        <v>1135</v>
      </c>
      <c r="D43" s="4" t="s">
        <v>6</v>
      </c>
      <c r="E43" s="4" t="s">
        <v>6</v>
      </c>
    </row>
    <row r="44" spans="1:5">
      <c r="A44" s="2" t="s">
        <v>1839</v>
      </c>
      <c r="B44" s="6">
        <v>12583</v>
      </c>
      <c r="C44" s="6">
        <v>3644</v>
      </c>
      <c r="D44" s="4" t="s">
        <v>6</v>
      </c>
      <c r="E44" s="4" t="s">
        <v>6</v>
      </c>
    </row>
    <row r="45" spans="1:5" ht="30">
      <c r="A45" s="2" t="s">
        <v>74</v>
      </c>
      <c r="B45" s="4">
        <v>32</v>
      </c>
      <c r="C45" s="4">
        <v>33</v>
      </c>
      <c r="D45" s="4" t="s">
        <v>6</v>
      </c>
      <c r="E45" s="4" t="s">
        <v>6</v>
      </c>
    </row>
    <row r="46" spans="1:5">
      <c r="A46" s="2" t="s">
        <v>1839</v>
      </c>
      <c r="B46" s="6">
        <v>12615</v>
      </c>
      <c r="C46" s="6">
        <v>3677</v>
      </c>
      <c r="D46" s="6">
        <v>3162</v>
      </c>
      <c r="E46" s="6">
        <v>2816</v>
      </c>
    </row>
    <row r="47" spans="1:5">
      <c r="A47" s="2" t="s">
        <v>76</v>
      </c>
      <c r="B47" s="6">
        <v>64818</v>
      </c>
      <c r="C47" s="6">
        <v>37215</v>
      </c>
      <c r="D47" s="4" t="s">
        <v>6</v>
      </c>
      <c r="E47" s="4" t="s">
        <v>6</v>
      </c>
    </row>
    <row r="48" spans="1:5">
      <c r="A48" s="2" t="s">
        <v>1840</v>
      </c>
      <c r="B48" s="4" t="s">
        <v>6</v>
      </c>
      <c r="C48" s="4" t="s">
        <v>6</v>
      </c>
      <c r="D48" s="4" t="s">
        <v>6</v>
      </c>
      <c r="E48" s="4" t="s">
        <v>6</v>
      </c>
    </row>
    <row r="49" spans="1:5">
      <c r="A49" s="3" t="s">
        <v>34</v>
      </c>
      <c r="B49" s="4" t="s">
        <v>6</v>
      </c>
      <c r="C49" s="4" t="s">
        <v>6</v>
      </c>
      <c r="D49" s="4" t="s">
        <v>6</v>
      </c>
      <c r="E49" s="4" t="s">
        <v>6</v>
      </c>
    </row>
    <row r="50" spans="1:5">
      <c r="A50" s="2" t="s">
        <v>35</v>
      </c>
      <c r="B50" s="4">
        <v>2</v>
      </c>
      <c r="C50" s="4">
        <v>0</v>
      </c>
      <c r="D50" s="4">
        <v>0</v>
      </c>
      <c r="E50" s="4">
        <v>0</v>
      </c>
    </row>
    <row r="51" spans="1:5" ht="30">
      <c r="A51" s="2" t="s">
        <v>1827</v>
      </c>
      <c r="B51" s="4">
        <v>0</v>
      </c>
      <c r="C51" s="4">
        <v>0</v>
      </c>
      <c r="D51" s="4" t="s">
        <v>6</v>
      </c>
      <c r="E51" s="4" t="s">
        <v>6</v>
      </c>
    </row>
    <row r="52" spans="1:5">
      <c r="A52" s="2" t="s">
        <v>1828</v>
      </c>
      <c r="B52" s="4">
        <v>0</v>
      </c>
      <c r="C52" s="4">
        <v>0</v>
      </c>
      <c r="D52" s="4" t="s">
        <v>6</v>
      </c>
      <c r="E52" s="4" t="s">
        <v>6</v>
      </c>
    </row>
    <row r="53" spans="1:5">
      <c r="A53" s="2" t="s">
        <v>1829</v>
      </c>
      <c r="B53" s="6">
        <v>1395</v>
      </c>
      <c r="C53" s="6">
        <v>1187</v>
      </c>
      <c r="D53" s="4" t="s">
        <v>6</v>
      </c>
      <c r="E53" s="4" t="s">
        <v>6</v>
      </c>
    </row>
    <row r="54" spans="1:5" ht="30">
      <c r="A54" s="2" t="s">
        <v>1830</v>
      </c>
      <c r="B54" s="4">
        <v>0</v>
      </c>
      <c r="C54" s="4">
        <v>0</v>
      </c>
      <c r="D54" s="4" t="s">
        <v>6</v>
      </c>
      <c r="E54" s="4" t="s">
        <v>6</v>
      </c>
    </row>
    <row r="55" spans="1:5">
      <c r="A55" s="2" t="s">
        <v>39</v>
      </c>
      <c r="B55" s="4">
        <v>0</v>
      </c>
      <c r="C55" s="4">
        <v>0</v>
      </c>
      <c r="D55" s="4" t="s">
        <v>6</v>
      </c>
      <c r="E55" s="4" t="s">
        <v>6</v>
      </c>
    </row>
    <row r="56" spans="1:5" ht="30">
      <c r="A56" s="2" t="s">
        <v>40</v>
      </c>
      <c r="B56" s="4">
        <v>4</v>
      </c>
      <c r="C56" s="4">
        <v>0</v>
      </c>
      <c r="D56" s="4" t="s">
        <v>6</v>
      </c>
      <c r="E56" s="4" t="s">
        <v>6</v>
      </c>
    </row>
    <row r="57" spans="1:5">
      <c r="A57" s="2" t="s">
        <v>41</v>
      </c>
      <c r="B57" s="6">
        <v>1401</v>
      </c>
      <c r="C57" s="6">
        <v>1187</v>
      </c>
      <c r="D57" s="4" t="s">
        <v>6</v>
      </c>
      <c r="E57" s="4" t="s">
        <v>6</v>
      </c>
    </row>
    <row r="58" spans="1:5">
      <c r="A58" s="2" t="s">
        <v>42</v>
      </c>
      <c r="B58" s="4">
        <v>0</v>
      </c>
      <c r="C58" s="4">
        <v>0</v>
      </c>
      <c r="D58" s="4" t="s">
        <v>6</v>
      </c>
      <c r="E58" s="4" t="s">
        <v>6</v>
      </c>
    </row>
    <row r="59" spans="1:5">
      <c r="A59" s="3" t="s">
        <v>906</v>
      </c>
      <c r="B59" s="4" t="s">
        <v>6</v>
      </c>
      <c r="C59" s="4" t="s">
        <v>6</v>
      </c>
      <c r="D59" s="4" t="s">
        <v>6</v>
      </c>
      <c r="E59" s="4" t="s">
        <v>6</v>
      </c>
    </row>
    <row r="60" spans="1:5">
      <c r="A60" s="2" t="s">
        <v>44</v>
      </c>
      <c r="B60" s="4" t="s">
        <v>6</v>
      </c>
      <c r="C60" s="4">
        <v>0</v>
      </c>
      <c r="D60" s="4" t="s">
        <v>6</v>
      </c>
      <c r="E60" s="4" t="s">
        <v>6</v>
      </c>
    </row>
    <row r="61" spans="1:5">
      <c r="A61" s="2" t="s">
        <v>45</v>
      </c>
      <c r="B61" s="4">
        <v>0</v>
      </c>
      <c r="C61" s="4">
        <v>0</v>
      </c>
      <c r="D61" s="4" t="s">
        <v>6</v>
      </c>
      <c r="E61" s="4" t="s">
        <v>6</v>
      </c>
    </row>
    <row r="62" spans="1:5">
      <c r="A62" s="2" t="s">
        <v>46</v>
      </c>
      <c r="B62" s="4">
        <v>0</v>
      </c>
      <c r="C62" s="4">
        <v>0</v>
      </c>
      <c r="D62" s="4" t="s">
        <v>6</v>
      </c>
      <c r="E62" s="4" t="s">
        <v>6</v>
      </c>
    </row>
    <row r="63" spans="1:5">
      <c r="A63" s="2" t="s">
        <v>47</v>
      </c>
      <c r="B63" s="4">
        <v>0</v>
      </c>
      <c r="C63" s="4">
        <v>0</v>
      </c>
      <c r="D63" s="4" t="s">
        <v>6</v>
      </c>
      <c r="E63" s="4" t="s">
        <v>6</v>
      </c>
    </row>
    <row r="64" spans="1:5">
      <c r="A64" s="2" t="s">
        <v>1831</v>
      </c>
      <c r="B64" s="6">
        <v>14019</v>
      </c>
      <c r="C64" s="6">
        <v>2456</v>
      </c>
      <c r="D64" s="4" t="s">
        <v>6</v>
      </c>
      <c r="E64" s="4" t="s">
        <v>6</v>
      </c>
    </row>
    <row r="65" spans="1:5">
      <c r="A65" s="2" t="s">
        <v>1832</v>
      </c>
      <c r="B65" s="4">
        <v>0</v>
      </c>
      <c r="C65" s="4" t="s">
        <v>6</v>
      </c>
      <c r="D65" s="4" t="s">
        <v>6</v>
      </c>
      <c r="E65" s="4" t="s">
        <v>6</v>
      </c>
    </row>
    <row r="66" spans="1:5">
      <c r="A66" s="2" t="s">
        <v>1833</v>
      </c>
      <c r="B66" s="4">
        <v>14</v>
      </c>
      <c r="C66" s="4">
        <v>0</v>
      </c>
      <c r="D66" s="4" t="s">
        <v>6</v>
      </c>
      <c r="E66" s="4" t="s">
        <v>6</v>
      </c>
    </row>
    <row r="67" spans="1:5">
      <c r="A67" s="2" t="s">
        <v>916</v>
      </c>
      <c r="B67" s="6">
        <v>14033</v>
      </c>
      <c r="C67" s="6">
        <v>2456</v>
      </c>
      <c r="D67" s="4" t="s">
        <v>6</v>
      </c>
      <c r="E67" s="4" t="s">
        <v>6</v>
      </c>
    </row>
    <row r="68" spans="1:5">
      <c r="A68" s="2" t="s">
        <v>49</v>
      </c>
      <c r="B68" s="6">
        <v>15434</v>
      </c>
      <c r="C68" s="6">
        <v>3643</v>
      </c>
      <c r="D68" s="4" t="s">
        <v>6</v>
      </c>
      <c r="E68" s="4" t="s">
        <v>6</v>
      </c>
    </row>
    <row r="69" spans="1:5">
      <c r="A69" s="3" t="s">
        <v>50</v>
      </c>
      <c r="B69" s="4" t="s">
        <v>6</v>
      </c>
      <c r="C69" s="4" t="s">
        <v>6</v>
      </c>
      <c r="D69" s="4" t="s">
        <v>6</v>
      </c>
      <c r="E69" s="4" t="s">
        <v>6</v>
      </c>
    </row>
    <row r="70" spans="1:5" ht="30">
      <c r="A70" s="2" t="s">
        <v>51</v>
      </c>
      <c r="B70" s="4">
        <v>19</v>
      </c>
      <c r="C70" s="4">
        <v>0</v>
      </c>
      <c r="D70" s="4" t="s">
        <v>6</v>
      </c>
      <c r="E70" s="4" t="s">
        <v>6</v>
      </c>
    </row>
    <row r="71" spans="1:5">
      <c r="A71" s="2" t="s">
        <v>52</v>
      </c>
      <c r="B71" s="4">
        <v>1</v>
      </c>
      <c r="C71" s="4">
        <v>0</v>
      </c>
      <c r="D71" s="4" t="s">
        <v>6</v>
      </c>
      <c r="E71" s="4" t="s">
        <v>6</v>
      </c>
    </row>
    <row r="72" spans="1:5">
      <c r="A72" s="2" t="s">
        <v>1517</v>
      </c>
      <c r="B72" s="6">
        <v>1080</v>
      </c>
      <c r="C72" s="4">
        <v>0</v>
      </c>
      <c r="D72" s="4" t="s">
        <v>6</v>
      </c>
      <c r="E72" s="4" t="s">
        <v>6</v>
      </c>
    </row>
    <row r="73" spans="1:5">
      <c r="A73" s="2" t="s">
        <v>39</v>
      </c>
      <c r="B73" s="4">
        <v>0</v>
      </c>
      <c r="C73" s="4">
        <v>0</v>
      </c>
      <c r="D73" s="4" t="s">
        <v>6</v>
      </c>
      <c r="E73" s="4" t="s">
        <v>6</v>
      </c>
    </row>
    <row r="74" spans="1:5">
      <c r="A74" s="2" t="s">
        <v>1834</v>
      </c>
      <c r="B74" s="4">
        <v>0</v>
      </c>
      <c r="C74" s="4">
        <v>0</v>
      </c>
      <c r="D74" s="4" t="s">
        <v>6</v>
      </c>
      <c r="E74" s="4" t="s">
        <v>6</v>
      </c>
    </row>
    <row r="75" spans="1:5">
      <c r="A75" s="2" t="s">
        <v>1835</v>
      </c>
      <c r="B75" s="4">
        <v>0</v>
      </c>
      <c r="C75" s="4">
        <v>0</v>
      </c>
      <c r="D75" s="4" t="s">
        <v>6</v>
      </c>
      <c r="E75" s="4" t="s">
        <v>6</v>
      </c>
    </row>
    <row r="76" spans="1:5">
      <c r="A76" s="2" t="s">
        <v>54</v>
      </c>
      <c r="B76" s="4">
        <v>0</v>
      </c>
      <c r="C76" s="4">
        <v>0</v>
      </c>
      <c r="D76" s="4" t="s">
        <v>6</v>
      </c>
      <c r="E76" s="4" t="s">
        <v>6</v>
      </c>
    </row>
    <row r="77" spans="1:5">
      <c r="A77" s="2" t="s">
        <v>55</v>
      </c>
      <c r="B77" s="6">
        <v>1100</v>
      </c>
      <c r="C77" s="4">
        <v>0</v>
      </c>
      <c r="D77" s="4" t="s">
        <v>6</v>
      </c>
      <c r="E77" s="4" t="s">
        <v>6</v>
      </c>
    </row>
    <row r="78" spans="1:5">
      <c r="A78" s="3" t="s">
        <v>56</v>
      </c>
      <c r="B78" s="4" t="s">
        <v>6</v>
      </c>
      <c r="C78" s="4" t="s">
        <v>6</v>
      </c>
      <c r="D78" s="4" t="s">
        <v>6</v>
      </c>
      <c r="E78" s="4" t="s">
        <v>6</v>
      </c>
    </row>
    <row r="79" spans="1:5">
      <c r="A79" s="2" t="s">
        <v>57</v>
      </c>
      <c r="B79" s="4">
        <v>0</v>
      </c>
      <c r="C79" s="4">
        <v>0</v>
      </c>
      <c r="D79" s="4" t="s">
        <v>6</v>
      </c>
      <c r="E79" s="4" t="s">
        <v>6</v>
      </c>
    </row>
    <row r="80" spans="1:5">
      <c r="A80" s="2" t="s">
        <v>58</v>
      </c>
      <c r="B80" s="6">
        <v>1393</v>
      </c>
      <c r="C80" s="4">
        <v>0</v>
      </c>
      <c r="D80" s="4" t="s">
        <v>6</v>
      </c>
      <c r="E80" s="4" t="s">
        <v>6</v>
      </c>
    </row>
    <row r="81" spans="1:5">
      <c r="A81" s="2" t="s">
        <v>1835</v>
      </c>
      <c r="B81" s="4">
        <v>358</v>
      </c>
      <c r="C81" s="4" t="s">
        <v>6</v>
      </c>
      <c r="D81" s="4" t="s">
        <v>6</v>
      </c>
      <c r="E81" s="4" t="s">
        <v>6</v>
      </c>
    </row>
    <row r="82" spans="1:5">
      <c r="A82" s="2" t="s">
        <v>1836</v>
      </c>
      <c r="B82" s="4">
        <v>0</v>
      </c>
      <c r="C82" s="4">
        <v>0</v>
      </c>
      <c r="D82" s="4" t="s">
        <v>6</v>
      </c>
      <c r="E82" s="4" t="s">
        <v>6</v>
      </c>
    </row>
    <row r="83" spans="1:5">
      <c r="A83" s="2" t="s">
        <v>928</v>
      </c>
      <c r="B83" s="6">
        <v>1751</v>
      </c>
      <c r="C83" s="4">
        <v>0</v>
      </c>
      <c r="D83" s="4" t="s">
        <v>6</v>
      </c>
      <c r="E83" s="4" t="s">
        <v>6</v>
      </c>
    </row>
    <row r="84" spans="1:5">
      <c r="A84" s="2" t="s">
        <v>62</v>
      </c>
      <c r="B84" s="6">
        <v>2851</v>
      </c>
      <c r="C84" s="4">
        <v>0</v>
      </c>
      <c r="D84" s="4" t="s">
        <v>6</v>
      </c>
      <c r="E84" s="4" t="s">
        <v>6</v>
      </c>
    </row>
    <row r="85" spans="1:5">
      <c r="A85" s="2" t="s">
        <v>63</v>
      </c>
      <c r="B85" s="4">
        <v>0</v>
      </c>
      <c r="C85" s="4" t="s">
        <v>6</v>
      </c>
      <c r="D85" s="4" t="s">
        <v>6</v>
      </c>
      <c r="E85" s="4" t="s">
        <v>6</v>
      </c>
    </row>
    <row r="86" spans="1:5">
      <c r="A86" s="3" t="s">
        <v>931</v>
      </c>
      <c r="B86" s="4" t="s">
        <v>6</v>
      </c>
      <c r="C86" s="4" t="s">
        <v>6</v>
      </c>
      <c r="D86" s="4" t="s">
        <v>6</v>
      </c>
      <c r="E86" s="4" t="s">
        <v>6</v>
      </c>
    </row>
    <row r="87" spans="1:5">
      <c r="A87" s="2" t="s">
        <v>71</v>
      </c>
      <c r="B87" s="6">
        <v>2482</v>
      </c>
      <c r="C87" s="6">
        <v>2509</v>
      </c>
      <c r="D87" s="4" t="s">
        <v>6</v>
      </c>
      <c r="E87" s="4" t="s">
        <v>6</v>
      </c>
    </row>
    <row r="88" spans="1:5">
      <c r="A88" s="2" t="s">
        <v>1837</v>
      </c>
      <c r="B88" s="4">
        <v>0</v>
      </c>
      <c r="C88" s="4">
        <v>0</v>
      </c>
      <c r="D88" s="4" t="s">
        <v>6</v>
      </c>
      <c r="E88" s="4" t="s">
        <v>6</v>
      </c>
    </row>
    <row r="89" spans="1:5">
      <c r="A89" s="2" t="s">
        <v>1838</v>
      </c>
      <c r="B89" s="6">
        <v>10101</v>
      </c>
      <c r="C89" s="6">
        <v>1134</v>
      </c>
      <c r="D89" s="4" t="s">
        <v>6</v>
      </c>
      <c r="E89" s="4" t="s">
        <v>6</v>
      </c>
    </row>
    <row r="90" spans="1:5">
      <c r="A90" s="2" t="s">
        <v>1839</v>
      </c>
      <c r="B90" s="6">
        <v>12583</v>
      </c>
      <c r="C90" s="6">
        <v>3643</v>
      </c>
      <c r="D90" s="4" t="s">
        <v>6</v>
      </c>
      <c r="E90" s="4" t="s">
        <v>6</v>
      </c>
    </row>
    <row r="91" spans="1:5" ht="30">
      <c r="A91" s="2" t="s">
        <v>74</v>
      </c>
      <c r="B91" s="4">
        <v>0</v>
      </c>
      <c r="C91" s="4">
        <v>0</v>
      </c>
      <c r="D91" s="4" t="s">
        <v>6</v>
      </c>
      <c r="E91" s="4" t="s">
        <v>6</v>
      </c>
    </row>
    <row r="92" spans="1:5">
      <c r="A92" s="2" t="s">
        <v>1839</v>
      </c>
      <c r="B92" s="6">
        <v>12583</v>
      </c>
      <c r="C92" s="6">
        <v>3643</v>
      </c>
      <c r="D92" s="4" t="s">
        <v>6</v>
      </c>
      <c r="E92" s="4" t="s">
        <v>6</v>
      </c>
    </row>
    <row r="93" spans="1:5">
      <c r="A93" s="2" t="s">
        <v>76</v>
      </c>
      <c r="B93" s="6">
        <v>15434</v>
      </c>
      <c r="C93" s="6">
        <v>3643</v>
      </c>
      <c r="D93" s="4" t="s">
        <v>6</v>
      </c>
      <c r="E93" s="4" t="s">
        <v>6</v>
      </c>
    </row>
    <row r="94" spans="1:5" ht="30">
      <c r="A94" s="2" t="s">
        <v>888</v>
      </c>
      <c r="B94" s="4" t="s">
        <v>6</v>
      </c>
      <c r="C94" s="4" t="s">
        <v>6</v>
      </c>
      <c r="D94" s="4" t="s">
        <v>6</v>
      </c>
      <c r="E94" s="4" t="s">
        <v>6</v>
      </c>
    </row>
    <row r="95" spans="1:5">
      <c r="A95" s="3" t="s">
        <v>34</v>
      </c>
      <c r="B95" s="4" t="s">
        <v>6</v>
      </c>
      <c r="C95" s="4" t="s">
        <v>6</v>
      </c>
      <c r="D95" s="4" t="s">
        <v>6</v>
      </c>
      <c r="E95" s="4" t="s">
        <v>6</v>
      </c>
    </row>
    <row r="96" spans="1:5">
      <c r="A96" s="2" t="s">
        <v>35</v>
      </c>
      <c r="B96" s="4">
        <v>10</v>
      </c>
      <c r="C96" s="6">
        <v>1004</v>
      </c>
      <c r="D96" s="4">
        <v>235</v>
      </c>
      <c r="E96" s="4">
        <v>164</v>
      </c>
    </row>
    <row r="97" spans="1:5" ht="30">
      <c r="A97" s="2" t="s">
        <v>1827</v>
      </c>
      <c r="B97" s="4">
        <v>0</v>
      </c>
      <c r="C97" s="4">
        <v>0</v>
      </c>
      <c r="D97" s="4" t="s">
        <v>6</v>
      </c>
      <c r="E97" s="4" t="s">
        <v>6</v>
      </c>
    </row>
    <row r="98" spans="1:5">
      <c r="A98" s="2" t="s">
        <v>1828</v>
      </c>
      <c r="B98" s="4">
        <v>7</v>
      </c>
      <c r="C98" s="4">
        <v>4</v>
      </c>
      <c r="D98" s="4" t="s">
        <v>6</v>
      </c>
      <c r="E98" s="4" t="s">
        <v>6</v>
      </c>
    </row>
    <row r="99" spans="1:5">
      <c r="A99" s="2" t="s">
        <v>1829</v>
      </c>
      <c r="B99" s="4">
        <v>0</v>
      </c>
      <c r="C99" s="4">
        <v>0</v>
      </c>
      <c r="D99" s="4" t="s">
        <v>6</v>
      </c>
      <c r="E99" s="4" t="s">
        <v>6</v>
      </c>
    </row>
    <row r="100" spans="1:5" ht="30">
      <c r="A100" s="2" t="s">
        <v>1830</v>
      </c>
      <c r="B100" s="4">
        <v>3</v>
      </c>
      <c r="C100" s="4">
        <v>13</v>
      </c>
      <c r="D100" s="4" t="s">
        <v>6</v>
      </c>
      <c r="E100" s="4" t="s">
        <v>6</v>
      </c>
    </row>
    <row r="101" spans="1:5">
      <c r="A101" s="2" t="s">
        <v>39</v>
      </c>
      <c r="B101" s="4">
        <v>0</v>
      </c>
      <c r="C101" s="4">
        <v>0</v>
      </c>
      <c r="D101" s="4" t="s">
        <v>6</v>
      </c>
      <c r="E101" s="4" t="s">
        <v>6</v>
      </c>
    </row>
    <row r="102" spans="1:5" ht="30">
      <c r="A102" s="2" t="s">
        <v>40</v>
      </c>
      <c r="B102" s="4">
        <v>20</v>
      </c>
      <c r="C102" s="4">
        <v>25</v>
      </c>
      <c r="D102" s="4" t="s">
        <v>6</v>
      </c>
      <c r="E102" s="4" t="s">
        <v>6</v>
      </c>
    </row>
    <row r="103" spans="1:5">
      <c r="A103" s="2" t="s">
        <v>41</v>
      </c>
      <c r="B103" s="4">
        <v>40</v>
      </c>
      <c r="C103" s="6">
        <v>1046</v>
      </c>
      <c r="D103" s="4" t="s">
        <v>6</v>
      </c>
      <c r="E103" s="4" t="s">
        <v>6</v>
      </c>
    </row>
    <row r="104" spans="1:5">
      <c r="A104" s="2" t="s">
        <v>42</v>
      </c>
      <c r="B104" s="4">
        <v>167</v>
      </c>
      <c r="C104" s="4">
        <v>107</v>
      </c>
      <c r="D104" s="4" t="s">
        <v>6</v>
      </c>
      <c r="E104" s="4" t="s">
        <v>6</v>
      </c>
    </row>
    <row r="105" spans="1:5">
      <c r="A105" s="3" t="s">
        <v>906</v>
      </c>
      <c r="B105" s="4" t="s">
        <v>6</v>
      </c>
      <c r="C105" s="4" t="s">
        <v>6</v>
      </c>
      <c r="D105" s="4" t="s">
        <v>6</v>
      </c>
      <c r="E105" s="4" t="s">
        <v>6</v>
      </c>
    </row>
    <row r="106" spans="1:5">
      <c r="A106" s="2" t="s">
        <v>44</v>
      </c>
      <c r="B106" s="4">
        <v>0</v>
      </c>
      <c r="C106" s="4">
        <v>0</v>
      </c>
      <c r="D106" s="4" t="s">
        <v>6</v>
      </c>
      <c r="E106" s="4" t="s">
        <v>6</v>
      </c>
    </row>
    <row r="107" spans="1:5">
      <c r="A107" s="2" t="s">
        <v>45</v>
      </c>
      <c r="B107" s="4">
        <v>0</v>
      </c>
      <c r="C107" s="4">
        <v>0</v>
      </c>
      <c r="D107" s="4" t="s">
        <v>6</v>
      </c>
      <c r="E107" s="4" t="s">
        <v>6</v>
      </c>
    </row>
    <row r="108" spans="1:5">
      <c r="A108" s="2" t="s">
        <v>46</v>
      </c>
      <c r="B108" s="4">
        <v>0</v>
      </c>
      <c r="C108" s="4">
        <v>0</v>
      </c>
      <c r="D108" s="4" t="s">
        <v>6</v>
      </c>
      <c r="E108" s="4" t="s">
        <v>6</v>
      </c>
    </row>
    <row r="109" spans="1:5">
      <c r="A109" s="2" t="s">
        <v>47</v>
      </c>
      <c r="B109" s="4">
        <v>0</v>
      </c>
      <c r="C109" s="4">
        <v>0</v>
      </c>
      <c r="D109" s="4" t="s">
        <v>6</v>
      </c>
      <c r="E109" s="4" t="s">
        <v>6</v>
      </c>
    </row>
    <row r="110" spans="1:5">
      <c r="A110" s="2" t="s">
        <v>1831</v>
      </c>
      <c r="B110" s="6">
        <v>3637</v>
      </c>
      <c r="C110" s="6">
        <v>3184</v>
      </c>
      <c r="D110" s="4" t="s">
        <v>6</v>
      </c>
      <c r="E110" s="4" t="s">
        <v>6</v>
      </c>
    </row>
    <row r="111" spans="1:5">
      <c r="A111" s="2" t="s">
        <v>1832</v>
      </c>
      <c r="B111" s="4">
        <v>517</v>
      </c>
      <c r="C111" s="4" t="s">
        <v>6</v>
      </c>
      <c r="D111" s="4" t="s">
        <v>6</v>
      </c>
      <c r="E111" s="4" t="s">
        <v>6</v>
      </c>
    </row>
    <row r="112" spans="1:5">
      <c r="A112" s="2" t="s">
        <v>1833</v>
      </c>
      <c r="B112" s="4">
        <v>17</v>
      </c>
      <c r="C112" s="4">
        <v>19</v>
      </c>
      <c r="D112" s="4" t="s">
        <v>6</v>
      </c>
      <c r="E112" s="4" t="s">
        <v>6</v>
      </c>
    </row>
    <row r="113" spans="1:5">
      <c r="A113" s="2" t="s">
        <v>916</v>
      </c>
      <c r="B113" s="6">
        <v>4171</v>
      </c>
      <c r="C113" s="6">
        <v>3203</v>
      </c>
      <c r="D113" s="4" t="s">
        <v>6</v>
      </c>
      <c r="E113" s="4" t="s">
        <v>6</v>
      </c>
    </row>
    <row r="114" spans="1:5">
      <c r="A114" s="2" t="s">
        <v>49</v>
      </c>
      <c r="B114" s="6">
        <v>4378</v>
      </c>
      <c r="C114" s="6">
        <v>4356</v>
      </c>
      <c r="D114" s="4" t="s">
        <v>6</v>
      </c>
      <c r="E114" s="4" t="s">
        <v>6</v>
      </c>
    </row>
    <row r="115" spans="1:5">
      <c r="A115" s="3" t="s">
        <v>50</v>
      </c>
      <c r="B115" s="4" t="s">
        <v>6</v>
      </c>
      <c r="C115" s="4" t="s">
        <v>6</v>
      </c>
      <c r="D115" s="4" t="s">
        <v>6</v>
      </c>
      <c r="E115" s="4" t="s">
        <v>6</v>
      </c>
    </row>
    <row r="116" spans="1:5" ht="30">
      <c r="A116" s="2" t="s">
        <v>51</v>
      </c>
      <c r="B116" s="4">
        <v>12</v>
      </c>
      <c r="C116" s="4">
        <v>19</v>
      </c>
      <c r="D116" s="4" t="s">
        <v>6</v>
      </c>
      <c r="E116" s="4" t="s">
        <v>6</v>
      </c>
    </row>
    <row r="117" spans="1:5">
      <c r="A117" s="2" t="s">
        <v>52</v>
      </c>
      <c r="B117" s="4">
        <v>25</v>
      </c>
      <c r="C117" s="4">
        <v>23</v>
      </c>
      <c r="D117" s="4" t="s">
        <v>6</v>
      </c>
      <c r="E117" s="4" t="s">
        <v>6</v>
      </c>
    </row>
    <row r="118" spans="1:5">
      <c r="A118" s="2" t="s">
        <v>1517</v>
      </c>
      <c r="B118" s="4">
        <v>55</v>
      </c>
      <c r="C118" s="4">
        <v>50</v>
      </c>
      <c r="D118" s="4" t="s">
        <v>6</v>
      </c>
      <c r="E118" s="4" t="s">
        <v>6</v>
      </c>
    </row>
    <row r="119" spans="1:5">
      <c r="A119" s="2" t="s">
        <v>39</v>
      </c>
      <c r="B119" s="4">
        <v>0</v>
      </c>
      <c r="C119" s="4">
        <v>0</v>
      </c>
      <c r="D119" s="4" t="s">
        <v>6</v>
      </c>
      <c r="E119" s="4" t="s">
        <v>6</v>
      </c>
    </row>
    <row r="120" spans="1:5">
      <c r="A120" s="2" t="s">
        <v>1834</v>
      </c>
      <c r="B120" s="6">
        <v>1229</v>
      </c>
      <c r="C120" s="4">
        <v>981</v>
      </c>
      <c r="D120" s="4" t="s">
        <v>6</v>
      </c>
      <c r="E120" s="4" t="s">
        <v>6</v>
      </c>
    </row>
    <row r="121" spans="1:5">
      <c r="A121" s="2" t="s">
        <v>1835</v>
      </c>
      <c r="B121" s="4">
        <v>25</v>
      </c>
      <c r="C121" s="4">
        <v>10</v>
      </c>
      <c r="D121" s="4" t="s">
        <v>6</v>
      </c>
      <c r="E121" s="4" t="s">
        <v>6</v>
      </c>
    </row>
    <row r="122" spans="1:5">
      <c r="A122" s="2" t="s">
        <v>54</v>
      </c>
      <c r="B122" s="4">
        <v>4</v>
      </c>
      <c r="C122" s="4">
        <v>11</v>
      </c>
      <c r="D122" s="4" t="s">
        <v>6</v>
      </c>
      <c r="E122" s="4" t="s">
        <v>6</v>
      </c>
    </row>
    <row r="123" spans="1:5">
      <c r="A123" s="2" t="s">
        <v>55</v>
      </c>
      <c r="B123" s="6">
        <v>1350</v>
      </c>
      <c r="C123" s="6">
        <v>1094</v>
      </c>
      <c r="D123" s="4" t="s">
        <v>6</v>
      </c>
      <c r="E123" s="4" t="s">
        <v>6</v>
      </c>
    </row>
    <row r="124" spans="1:5">
      <c r="A124" s="3" t="s">
        <v>56</v>
      </c>
      <c r="B124" s="4" t="s">
        <v>6</v>
      </c>
      <c r="C124" s="4" t="s">
        <v>6</v>
      </c>
      <c r="D124" s="4" t="s">
        <v>6</v>
      </c>
      <c r="E124" s="4" t="s">
        <v>6</v>
      </c>
    </row>
    <row r="125" spans="1:5">
      <c r="A125" s="2" t="s">
        <v>57</v>
      </c>
      <c r="B125" s="4">
        <v>0</v>
      </c>
      <c r="C125" s="4">
        <v>0</v>
      </c>
      <c r="D125" s="4" t="s">
        <v>6</v>
      </c>
      <c r="E125" s="4" t="s">
        <v>6</v>
      </c>
    </row>
    <row r="126" spans="1:5">
      <c r="A126" s="2" t="s">
        <v>58</v>
      </c>
      <c r="B126" s="4">
        <v>324</v>
      </c>
      <c r="C126" s="4">
        <v>787</v>
      </c>
      <c r="D126" s="4" t="s">
        <v>6</v>
      </c>
      <c r="E126" s="4" t="s">
        <v>6</v>
      </c>
    </row>
    <row r="127" spans="1:5">
      <c r="A127" s="2" t="s">
        <v>1835</v>
      </c>
      <c r="B127" s="4">
        <v>0</v>
      </c>
      <c r="C127" s="4" t="s">
        <v>6</v>
      </c>
      <c r="D127" s="4" t="s">
        <v>6</v>
      </c>
      <c r="E127" s="4" t="s">
        <v>6</v>
      </c>
    </row>
    <row r="128" spans="1:5">
      <c r="A128" s="2" t="s">
        <v>1836</v>
      </c>
      <c r="B128" s="4">
        <v>33</v>
      </c>
      <c r="C128" s="4">
        <v>19</v>
      </c>
      <c r="D128" s="4" t="s">
        <v>6</v>
      </c>
      <c r="E128" s="4" t="s">
        <v>6</v>
      </c>
    </row>
    <row r="129" spans="1:5">
      <c r="A129" s="2" t="s">
        <v>928</v>
      </c>
      <c r="B129" s="4">
        <v>357</v>
      </c>
      <c r="C129" s="4">
        <v>806</v>
      </c>
      <c r="D129" s="4" t="s">
        <v>6</v>
      </c>
      <c r="E129" s="4" t="s">
        <v>6</v>
      </c>
    </row>
    <row r="130" spans="1:5">
      <c r="A130" s="2" t="s">
        <v>62</v>
      </c>
      <c r="B130" s="6">
        <v>1707</v>
      </c>
      <c r="C130" s="6">
        <v>1900</v>
      </c>
      <c r="D130" s="4" t="s">
        <v>6</v>
      </c>
      <c r="E130" s="4" t="s">
        <v>6</v>
      </c>
    </row>
    <row r="131" spans="1:5">
      <c r="A131" s="2" t="s">
        <v>63</v>
      </c>
      <c r="B131" s="4">
        <v>0</v>
      </c>
      <c r="C131" s="4" t="s">
        <v>6</v>
      </c>
      <c r="D131" s="4" t="s">
        <v>6</v>
      </c>
      <c r="E131" s="4" t="s">
        <v>6</v>
      </c>
    </row>
    <row r="132" spans="1:5">
      <c r="A132" s="3" t="s">
        <v>931</v>
      </c>
      <c r="B132" s="4" t="s">
        <v>6</v>
      </c>
      <c r="C132" s="4" t="s">
        <v>6</v>
      </c>
      <c r="D132" s="4" t="s">
        <v>6</v>
      </c>
      <c r="E132" s="4" t="s">
        <v>6</v>
      </c>
    </row>
    <row r="133" spans="1:5">
      <c r="A133" s="2" t="s">
        <v>71</v>
      </c>
      <c r="B133" s="4">
        <v>282</v>
      </c>
      <c r="C133" s="4">
        <v>551</v>
      </c>
      <c r="D133" s="4" t="s">
        <v>6</v>
      </c>
      <c r="E133" s="4" t="s">
        <v>6</v>
      </c>
    </row>
    <row r="134" spans="1:5">
      <c r="A134" s="2" t="s">
        <v>1837</v>
      </c>
      <c r="B134" s="6">
        <v>2309</v>
      </c>
      <c r="C134" s="6">
        <v>1957</v>
      </c>
      <c r="D134" s="4" t="s">
        <v>6</v>
      </c>
      <c r="E134" s="4" t="s">
        <v>6</v>
      </c>
    </row>
    <row r="135" spans="1:5">
      <c r="A135" s="2" t="s">
        <v>1838</v>
      </c>
      <c r="B135" s="4">
        <v>80</v>
      </c>
      <c r="C135" s="4">
        <v>-52</v>
      </c>
      <c r="D135" s="4" t="s">
        <v>6</v>
      </c>
      <c r="E135" s="4" t="s">
        <v>6</v>
      </c>
    </row>
    <row r="136" spans="1:5">
      <c r="A136" s="2" t="s">
        <v>1839</v>
      </c>
      <c r="B136" s="6">
        <v>2671</v>
      </c>
      <c r="C136" s="6">
        <v>2456</v>
      </c>
      <c r="D136" s="4" t="s">
        <v>6</v>
      </c>
      <c r="E136" s="4" t="s">
        <v>6</v>
      </c>
    </row>
    <row r="137" spans="1:5" ht="30">
      <c r="A137" s="2" t="s">
        <v>74</v>
      </c>
      <c r="B137" s="4">
        <v>0</v>
      </c>
      <c r="C137" s="4">
        <v>0</v>
      </c>
      <c r="D137" s="4" t="s">
        <v>6</v>
      </c>
      <c r="E137" s="4" t="s">
        <v>6</v>
      </c>
    </row>
    <row r="138" spans="1:5">
      <c r="A138" s="2" t="s">
        <v>1839</v>
      </c>
      <c r="B138" s="6">
        <v>2671</v>
      </c>
      <c r="C138" s="6">
        <v>2456</v>
      </c>
      <c r="D138" s="4" t="s">
        <v>6</v>
      </c>
      <c r="E138" s="4" t="s">
        <v>6</v>
      </c>
    </row>
    <row r="139" spans="1:5">
      <c r="A139" s="2" t="s">
        <v>76</v>
      </c>
      <c r="B139" s="6">
        <v>4378</v>
      </c>
      <c r="C139" s="6">
        <v>4356</v>
      </c>
      <c r="D139" s="4" t="s">
        <v>6</v>
      </c>
      <c r="E139" s="4" t="s">
        <v>6</v>
      </c>
    </row>
    <row r="140" spans="1:5" ht="30">
      <c r="A140" s="2" t="s">
        <v>1841</v>
      </c>
      <c r="B140" s="4" t="s">
        <v>6</v>
      </c>
      <c r="C140" s="4" t="s">
        <v>6</v>
      </c>
      <c r="D140" s="4" t="s">
        <v>6</v>
      </c>
      <c r="E140" s="4" t="s">
        <v>6</v>
      </c>
    </row>
    <row r="141" spans="1:5">
      <c r="A141" s="3" t="s">
        <v>34</v>
      </c>
      <c r="B141" s="4" t="s">
        <v>6</v>
      </c>
      <c r="C141" s="4" t="s">
        <v>6</v>
      </c>
      <c r="D141" s="4" t="s">
        <v>6</v>
      </c>
      <c r="E141" s="4" t="s">
        <v>6</v>
      </c>
    </row>
    <row r="142" spans="1:5">
      <c r="A142" s="2" t="s">
        <v>35</v>
      </c>
      <c r="B142" s="4">
        <v>0</v>
      </c>
      <c r="C142" s="4">
        <v>0</v>
      </c>
      <c r="D142" s="4" t="s">
        <v>6</v>
      </c>
      <c r="E142" s="4" t="s">
        <v>6</v>
      </c>
    </row>
    <row r="143" spans="1:5" ht="30">
      <c r="A143" s="2" t="s">
        <v>1827</v>
      </c>
      <c r="B143" s="4">
        <v>1</v>
      </c>
      <c r="C143" s="4" t="s">
        <v>6</v>
      </c>
      <c r="D143" s="4" t="s">
        <v>6</v>
      </c>
      <c r="E143" s="4" t="s">
        <v>6</v>
      </c>
    </row>
    <row r="144" spans="1:5">
      <c r="A144" s="2" t="s">
        <v>1828</v>
      </c>
      <c r="B144" s="4">
        <v>0</v>
      </c>
      <c r="C144" s="4" t="s">
        <v>6</v>
      </c>
      <c r="D144" s="4" t="s">
        <v>6</v>
      </c>
      <c r="E144" s="4" t="s">
        <v>6</v>
      </c>
    </row>
    <row r="145" spans="1:5">
      <c r="A145" s="2" t="s">
        <v>1829</v>
      </c>
      <c r="B145" s="6">
        <v>2398</v>
      </c>
      <c r="C145" s="4" t="s">
        <v>6</v>
      </c>
      <c r="D145" s="4" t="s">
        <v>6</v>
      </c>
      <c r="E145" s="4" t="s">
        <v>6</v>
      </c>
    </row>
    <row r="146" spans="1:5" ht="30">
      <c r="A146" s="2" t="s">
        <v>1830</v>
      </c>
      <c r="B146" s="4">
        <v>0</v>
      </c>
      <c r="C146" s="4" t="s">
        <v>6</v>
      </c>
      <c r="D146" s="4" t="s">
        <v>6</v>
      </c>
      <c r="E146" s="4" t="s">
        <v>6</v>
      </c>
    </row>
    <row r="147" spans="1:5">
      <c r="A147" s="2" t="s">
        <v>39</v>
      </c>
      <c r="B147" s="4">
        <v>0</v>
      </c>
      <c r="C147" s="4" t="s">
        <v>6</v>
      </c>
      <c r="D147" s="4" t="s">
        <v>6</v>
      </c>
      <c r="E147" s="4" t="s">
        <v>6</v>
      </c>
    </row>
    <row r="148" spans="1:5" ht="30">
      <c r="A148" s="2" t="s">
        <v>40</v>
      </c>
      <c r="B148" s="4">
        <v>0</v>
      </c>
      <c r="C148" s="4" t="s">
        <v>6</v>
      </c>
      <c r="D148" s="4" t="s">
        <v>6</v>
      </c>
      <c r="E148" s="4" t="s">
        <v>6</v>
      </c>
    </row>
    <row r="149" spans="1:5">
      <c r="A149" s="2" t="s">
        <v>41</v>
      </c>
      <c r="B149" s="6">
        <v>2399</v>
      </c>
      <c r="C149" s="4" t="s">
        <v>6</v>
      </c>
      <c r="D149" s="4" t="s">
        <v>6</v>
      </c>
      <c r="E149" s="4" t="s">
        <v>6</v>
      </c>
    </row>
    <row r="150" spans="1:5">
      <c r="A150" s="2" t="s">
        <v>42</v>
      </c>
      <c r="B150" s="4">
        <v>0</v>
      </c>
      <c r="C150" s="4" t="s">
        <v>6</v>
      </c>
      <c r="D150" s="4" t="s">
        <v>6</v>
      </c>
      <c r="E150" s="4" t="s">
        <v>6</v>
      </c>
    </row>
    <row r="151" spans="1:5">
      <c r="A151" s="3" t="s">
        <v>906</v>
      </c>
      <c r="B151" s="4" t="s">
        <v>6</v>
      </c>
      <c r="C151" s="4" t="s">
        <v>6</v>
      </c>
      <c r="D151" s="4" t="s">
        <v>6</v>
      </c>
      <c r="E151" s="4" t="s">
        <v>6</v>
      </c>
    </row>
    <row r="152" spans="1:5">
      <c r="A152" s="2" t="s">
        <v>44</v>
      </c>
      <c r="B152" s="4">
        <v>0</v>
      </c>
      <c r="C152" s="4" t="s">
        <v>6</v>
      </c>
      <c r="D152" s="4" t="s">
        <v>6</v>
      </c>
      <c r="E152" s="4" t="s">
        <v>6</v>
      </c>
    </row>
    <row r="153" spans="1:5">
      <c r="A153" s="2" t="s">
        <v>45</v>
      </c>
      <c r="B153" s="4">
        <v>0</v>
      </c>
      <c r="C153" s="4" t="s">
        <v>6</v>
      </c>
      <c r="D153" s="4" t="s">
        <v>6</v>
      </c>
      <c r="E153" s="4" t="s">
        <v>6</v>
      </c>
    </row>
    <row r="154" spans="1:5">
      <c r="A154" s="2" t="s">
        <v>46</v>
      </c>
      <c r="B154" s="4">
        <v>0</v>
      </c>
      <c r="C154" s="4" t="s">
        <v>6</v>
      </c>
      <c r="D154" s="4" t="s">
        <v>6</v>
      </c>
      <c r="E154" s="4" t="s">
        <v>6</v>
      </c>
    </row>
    <row r="155" spans="1:5">
      <c r="A155" s="2" t="s">
        <v>47</v>
      </c>
      <c r="B155" s="4">
        <v>0</v>
      </c>
      <c r="C155" s="4" t="s">
        <v>6</v>
      </c>
      <c r="D155" s="4" t="s">
        <v>6</v>
      </c>
      <c r="E155" s="4" t="s">
        <v>6</v>
      </c>
    </row>
    <row r="156" spans="1:5">
      <c r="A156" s="2" t="s">
        <v>1831</v>
      </c>
      <c r="B156" s="6">
        <v>11383</v>
      </c>
      <c r="C156" s="4" t="s">
        <v>6</v>
      </c>
      <c r="D156" s="4" t="s">
        <v>6</v>
      </c>
      <c r="E156" s="4" t="s">
        <v>6</v>
      </c>
    </row>
    <row r="157" spans="1:5">
      <c r="A157" s="2" t="s">
        <v>1832</v>
      </c>
      <c r="B157" s="4">
        <v>0</v>
      </c>
      <c r="C157" s="4" t="s">
        <v>6</v>
      </c>
      <c r="D157" s="4" t="s">
        <v>6</v>
      </c>
      <c r="E157" s="4" t="s">
        <v>6</v>
      </c>
    </row>
    <row r="158" spans="1:5">
      <c r="A158" s="2" t="s">
        <v>1833</v>
      </c>
      <c r="B158" s="4">
        <v>11</v>
      </c>
      <c r="C158" s="4" t="s">
        <v>6</v>
      </c>
      <c r="D158" s="4" t="s">
        <v>6</v>
      </c>
      <c r="E158" s="4" t="s">
        <v>6</v>
      </c>
    </row>
    <row r="159" spans="1:5">
      <c r="A159" s="2" t="s">
        <v>916</v>
      </c>
      <c r="B159" s="6">
        <v>11394</v>
      </c>
      <c r="C159" s="4" t="s">
        <v>6</v>
      </c>
      <c r="D159" s="4" t="s">
        <v>6</v>
      </c>
      <c r="E159" s="4" t="s">
        <v>6</v>
      </c>
    </row>
    <row r="160" spans="1:5">
      <c r="A160" s="2" t="s">
        <v>49</v>
      </c>
      <c r="B160" s="6">
        <v>13793</v>
      </c>
      <c r="C160" s="4" t="s">
        <v>6</v>
      </c>
      <c r="D160" s="4" t="s">
        <v>6</v>
      </c>
      <c r="E160" s="4" t="s">
        <v>6</v>
      </c>
    </row>
    <row r="161" spans="1:5">
      <c r="A161" s="3" t="s">
        <v>50</v>
      </c>
      <c r="B161" s="4" t="s">
        <v>6</v>
      </c>
      <c r="C161" s="4" t="s">
        <v>6</v>
      </c>
      <c r="D161" s="4" t="s">
        <v>6</v>
      </c>
      <c r="E161" s="4" t="s">
        <v>6</v>
      </c>
    </row>
    <row r="162" spans="1:5" ht="30">
      <c r="A162" s="2" t="s">
        <v>51</v>
      </c>
      <c r="B162" s="4">
        <v>0</v>
      </c>
      <c r="C162" s="4" t="s">
        <v>6</v>
      </c>
      <c r="D162" s="4" t="s">
        <v>6</v>
      </c>
      <c r="E162" s="4" t="s">
        <v>6</v>
      </c>
    </row>
    <row r="163" spans="1:5">
      <c r="A163" s="2" t="s">
        <v>52</v>
      </c>
      <c r="B163" s="4">
        <v>0</v>
      </c>
      <c r="C163" s="4" t="s">
        <v>6</v>
      </c>
      <c r="D163" s="4" t="s">
        <v>6</v>
      </c>
      <c r="E163" s="4" t="s">
        <v>6</v>
      </c>
    </row>
    <row r="164" spans="1:5">
      <c r="A164" s="2" t="s">
        <v>1517</v>
      </c>
      <c r="B164" s="4">
        <v>0</v>
      </c>
      <c r="C164" s="4" t="s">
        <v>6</v>
      </c>
      <c r="D164" s="4" t="s">
        <v>6</v>
      </c>
      <c r="E164" s="4" t="s">
        <v>6</v>
      </c>
    </row>
    <row r="165" spans="1:5">
      <c r="A165" s="2" t="s">
        <v>39</v>
      </c>
      <c r="B165" s="4">
        <v>0</v>
      </c>
      <c r="C165" s="4" t="s">
        <v>6</v>
      </c>
      <c r="D165" s="4" t="s">
        <v>6</v>
      </c>
      <c r="E165" s="4" t="s">
        <v>6</v>
      </c>
    </row>
    <row r="166" spans="1:5">
      <c r="A166" s="2" t="s">
        <v>1834</v>
      </c>
      <c r="B166" s="4">
        <v>0</v>
      </c>
      <c r="C166" s="4" t="s">
        <v>6</v>
      </c>
      <c r="D166" s="4" t="s">
        <v>6</v>
      </c>
      <c r="E166" s="4" t="s">
        <v>6</v>
      </c>
    </row>
    <row r="167" spans="1:5">
      <c r="A167" s="2" t="s">
        <v>1835</v>
      </c>
      <c r="B167" s="4">
        <v>0</v>
      </c>
      <c r="C167" s="4" t="s">
        <v>6</v>
      </c>
      <c r="D167" s="4" t="s">
        <v>6</v>
      </c>
      <c r="E167" s="4" t="s">
        <v>6</v>
      </c>
    </row>
    <row r="168" spans="1:5">
      <c r="A168" s="2" t="s">
        <v>54</v>
      </c>
      <c r="B168" s="4">
        <v>0</v>
      </c>
      <c r="C168" s="4" t="s">
        <v>6</v>
      </c>
      <c r="D168" s="4" t="s">
        <v>6</v>
      </c>
      <c r="E168" s="4" t="s">
        <v>6</v>
      </c>
    </row>
    <row r="169" spans="1:5">
      <c r="A169" s="2" t="s">
        <v>55</v>
      </c>
      <c r="B169" s="4">
        <v>0</v>
      </c>
      <c r="C169" s="4" t="s">
        <v>6</v>
      </c>
      <c r="D169" s="4" t="s">
        <v>6</v>
      </c>
      <c r="E169" s="4" t="s">
        <v>6</v>
      </c>
    </row>
    <row r="170" spans="1:5">
      <c r="A170" s="3" t="s">
        <v>56</v>
      </c>
      <c r="B170" s="4" t="s">
        <v>6</v>
      </c>
      <c r="C170" s="4" t="s">
        <v>6</v>
      </c>
      <c r="D170" s="4" t="s">
        <v>6</v>
      </c>
      <c r="E170" s="4" t="s">
        <v>6</v>
      </c>
    </row>
    <row r="171" spans="1:5">
      <c r="A171" s="2" t="s">
        <v>57</v>
      </c>
      <c r="B171" s="4">
        <v>0</v>
      </c>
      <c r="C171" s="4" t="s">
        <v>6</v>
      </c>
      <c r="D171" s="4" t="s">
        <v>6</v>
      </c>
      <c r="E171" s="4" t="s">
        <v>6</v>
      </c>
    </row>
    <row r="172" spans="1:5">
      <c r="A172" s="2" t="s">
        <v>58</v>
      </c>
      <c r="B172" s="6">
        <v>2206</v>
      </c>
      <c r="C172" s="4" t="s">
        <v>6</v>
      </c>
      <c r="D172" s="4" t="s">
        <v>6</v>
      </c>
      <c r="E172" s="4" t="s">
        <v>6</v>
      </c>
    </row>
    <row r="173" spans="1:5">
      <c r="A173" s="2" t="s">
        <v>1835</v>
      </c>
      <c r="B173" s="4">
        <v>239</v>
      </c>
      <c r="C173" s="4" t="s">
        <v>6</v>
      </c>
      <c r="D173" s="4" t="s">
        <v>6</v>
      </c>
      <c r="E173" s="4" t="s">
        <v>6</v>
      </c>
    </row>
    <row r="174" spans="1:5">
      <c r="A174" s="2" t="s">
        <v>1836</v>
      </c>
      <c r="B174" s="4">
        <v>0</v>
      </c>
      <c r="C174" s="4" t="s">
        <v>6</v>
      </c>
      <c r="D174" s="4" t="s">
        <v>6</v>
      </c>
      <c r="E174" s="4" t="s">
        <v>6</v>
      </c>
    </row>
    <row r="175" spans="1:5">
      <c r="A175" s="2" t="s">
        <v>928</v>
      </c>
      <c r="B175" s="6">
        <v>2445</v>
      </c>
      <c r="C175" s="4" t="s">
        <v>6</v>
      </c>
      <c r="D175" s="4" t="s">
        <v>6</v>
      </c>
      <c r="E175" s="4" t="s">
        <v>6</v>
      </c>
    </row>
    <row r="176" spans="1:5">
      <c r="A176" s="2" t="s">
        <v>62</v>
      </c>
      <c r="B176" s="6">
        <v>2445</v>
      </c>
      <c r="C176" s="4" t="s">
        <v>6</v>
      </c>
      <c r="D176" s="4" t="s">
        <v>6</v>
      </c>
      <c r="E176" s="4" t="s">
        <v>6</v>
      </c>
    </row>
    <row r="177" spans="1:5">
      <c r="A177" s="2" t="s">
        <v>63</v>
      </c>
      <c r="B177" s="4">
        <v>0</v>
      </c>
      <c r="C177" s="4" t="s">
        <v>6</v>
      </c>
      <c r="D177" s="4" t="s">
        <v>6</v>
      </c>
      <c r="E177" s="4" t="s">
        <v>6</v>
      </c>
    </row>
    <row r="178" spans="1:5">
      <c r="A178" s="3" t="s">
        <v>931</v>
      </c>
      <c r="B178" s="4" t="s">
        <v>6</v>
      </c>
      <c r="C178" s="4" t="s">
        <v>6</v>
      </c>
      <c r="D178" s="4" t="s">
        <v>6</v>
      </c>
      <c r="E178" s="4" t="s">
        <v>6</v>
      </c>
    </row>
    <row r="179" spans="1:5">
      <c r="A179" s="2" t="s">
        <v>71</v>
      </c>
      <c r="B179" s="4">
        <v>-20</v>
      </c>
      <c r="C179" s="4" t="s">
        <v>6</v>
      </c>
      <c r="D179" s="4" t="s">
        <v>6</v>
      </c>
      <c r="E179" s="4" t="s">
        <v>6</v>
      </c>
    </row>
    <row r="180" spans="1:5">
      <c r="A180" s="2" t="s">
        <v>1837</v>
      </c>
      <c r="B180" s="6">
        <v>11089</v>
      </c>
      <c r="C180" s="4" t="s">
        <v>6</v>
      </c>
      <c r="D180" s="4" t="s">
        <v>6</v>
      </c>
      <c r="E180" s="4" t="s">
        <v>6</v>
      </c>
    </row>
    <row r="181" spans="1:5">
      <c r="A181" s="2" t="s">
        <v>1838</v>
      </c>
      <c r="B181" s="4">
        <v>279</v>
      </c>
      <c r="C181" s="4" t="s">
        <v>6</v>
      </c>
      <c r="D181" s="4" t="s">
        <v>6</v>
      </c>
      <c r="E181" s="4" t="s">
        <v>6</v>
      </c>
    </row>
    <row r="182" spans="1:5">
      <c r="A182" s="2" t="s">
        <v>1839</v>
      </c>
      <c r="B182" s="6">
        <v>11348</v>
      </c>
      <c r="C182" s="4" t="s">
        <v>6</v>
      </c>
      <c r="D182" s="4" t="s">
        <v>6</v>
      </c>
      <c r="E182" s="4" t="s">
        <v>6</v>
      </c>
    </row>
    <row r="183" spans="1:5" ht="30">
      <c r="A183" s="2" t="s">
        <v>74</v>
      </c>
      <c r="B183" s="4">
        <v>0</v>
      </c>
      <c r="C183" s="4" t="s">
        <v>6</v>
      </c>
      <c r="D183" s="4" t="s">
        <v>6</v>
      </c>
      <c r="E183" s="4" t="s">
        <v>6</v>
      </c>
    </row>
    <row r="184" spans="1:5">
      <c r="A184" s="2" t="s">
        <v>1839</v>
      </c>
      <c r="B184" s="6">
        <v>11348</v>
      </c>
      <c r="C184" s="4" t="s">
        <v>6</v>
      </c>
      <c r="D184" s="4" t="s">
        <v>6</v>
      </c>
      <c r="E184" s="4" t="s">
        <v>6</v>
      </c>
    </row>
    <row r="185" spans="1:5">
      <c r="A185" s="2" t="s">
        <v>76</v>
      </c>
      <c r="B185" s="6">
        <v>13793</v>
      </c>
      <c r="C185" s="4" t="s">
        <v>6</v>
      </c>
      <c r="D185" s="4" t="s">
        <v>6</v>
      </c>
      <c r="E185" s="4" t="s">
        <v>6</v>
      </c>
    </row>
    <row r="186" spans="1:5">
      <c r="A186" s="2" t="s">
        <v>1842</v>
      </c>
      <c r="B186" s="4" t="s">
        <v>6</v>
      </c>
      <c r="C186" s="4" t="s">
        <v>6</v>
      </c>
      <c r="D186" s="4" t="s">
        <v>6</v>
      </c>
      <c r="E186" s="4" t="s">
        <v>6</v>
      </c>
    </row>
    <row r="187" spans="1:5">
      <c r="A187" s="3" t="s">
        <v>34</v>
      </c>
      <c r="B187" s="4" t="s">
        <v>6</v>
      </c>
      <c r="C187" s="4" t="s">
        <v>6</v>
      </c>
      <c r="D187" s="4" t="s">
        <v>6</v>
      </c>
      <c r="E187" s="4" t="s">
        <v>6</v>
      </c>
    </row>
    <row r="188" spans="1:5">
      <c r="A188" s="2" t="s">
        <v>35</v>
      </c>
      <c r="B188" s="4">
        <v>949</v>
      </c>
      <c r="C188" s="4">
        <v>608</v>
      </c>
      <c r="D188" s="4">
        <v>588</v>
      </c>
      <c r="E188" s="4">
        <v>458</v>
      </c>
    </row>
    <row r="189" spans="1:5" ht="30">
      <c r="A189" s="2" t="s">
        <v>1827</v>
      </c>
      <c r="B189" s="4">
        <v>350</v>
      </c>
      <c r="C189" s="4">
        <v>87</v>
      </c>
      <c r="D189" s="4" t="s">
        <v>6</v>
      </c>
      <c r="E189" s="4" t="s">
        <v>6</v>
      </c>
    </row>
    <row r="190" spans="1:5">
      <c r="A190" s="2" t="s">
        <v>1828</v>
      </c>
      <c r="B190" s="4">
        <v>475</v>
      </c>
      <c r="C190" s="4">
        <v>123</v>
      </c>
      <c r="D190" s="4" t="s">
        <v>6</v>
      </c>
      <c r="E190" s="4" t="s">
        <v>6</v>
      </c>
    </row>
    <row r="191" spans="1:5">
      <c r="A191" s="2" t="s">
        <v>1829</v>
      </c>
      <c r="B191" s="4">
        <v>0</v>
      </c>
      <c r="C191" s="4">
        <v>0</v>
      </c>
      <c r="D191" s="4" t="s">
        <v>6</v>
      </c>
      <c r="E191" s="4" t="s">
        <v>6</v>
      </c>
    </row>
    <row r="192" spans="1:5" ht="30">
      <c r="A192" s="2" t="s">
        <v>1830</v>
      </c>
      <c r="B192" s="4">
        <v>25</v>
      </c>
      <c r="C192" s="4">
        <v>10</v>
      </c>
      <c r="D192" s="4" t="s">
        <v>6</v>
      </c>
      <c r="E192" s="4" t="s">
        <v>6</v>
      </c>
    </row>
    <row r="193" spans="1:5">
      <c r="A193" s="2" t="s">
        <v>39</v>
      </c>
      <c r="B193" s="6">
        <v>42216</v>
      </c>
      <c r="C193" s="6">
        <v>31883</v>
      </c>
      <c r="D193" s="4" t="s">
        <v>6</v>
      </c>
      <c r="E193" s="4" t="s">
        <v>6</v>
      </c>
    </row>
    <row r="194" spans="1:5" ht="30">
      <c r="A194" s="2" t="s">
        <v>40</v>
      </c>
      <c r="B194" s="4">
        <v>225</v>
      </c>
      <c r="C194" s="4">
        <v>16</v>
      </c>
      <c r="D194" s="4" t="s">
        <v>6</v>
      </c>
      <c r="E194" s="4" t="s">
        <v>6</v>
      </c>
    </row>
    <row r="195" spans="1:5">
      <c r="A195" s="2" t="s">
        <v>41</v>
      </c>
      <c r="B195" s="6">
        <v>44240</v>
      </c>
      <c r="C195" s="6">
        <v>32727</v>
      </c>
      <c r="D195" s="4" t="s">
        <v>6</v>
      </c>
      <c r="E195" s="4" t="s">
        <v>6</v>
      </c>
    </row>
    <row r="196" spans="1:5">
      <c r="A196" s="2" t="s">
        <v>42</v>
      </c>
      <c r="B196" s="4">
        <v>724</v>
      </c>
      <c r="C196" s="4">
        <v>37</v>
      </c>
      <c r="D196" s="4" t="s">
        <v>6</v>
      </c>
      <c r="E196" s="4" t="s">
        <v>6</v>
      </c>
    </row>
    <row r="197" spans="1:5">
      <c r="A197" s="3" t="s">
        <v>906</v>
      </c>
      <c r="B197" s="4" t="s">
        <v>6</v>
      </c>
      <c r="C197" s="4" t="s">
        <v>6</v>
      </c>
      <c r="D197" s="4" t="s">
        <v>6</v>
      </c>
      <c r="E197" s="4" t="s">
        <v>6</v>
      </c>
    </row>
    <row r="198" spans="1:5">
      <c r="A198" s="2" t="s">
        <v>44</v>
      </c>
      <c r="B198" s="6">
        <v>9501</v>
      </c>
      <c r="C198" s="6">
        <v>1938</v>
      </c>
      <c r="D198" s="4" t="s">
        <v>6</v>
      </c>
      <c r="E198" s="4" t="s">
        <v>6</v>
      </c>
    </row>
    <row r="199" spans="1:5">
      <c r="A199" s="2" t="s">
        <v>45</v>
      </c>
      <c r="B199" s="6">
        <v>9404</v>
      </c>
      <c r="C199" s="4">
        <v>799</v>
      </c>
      <c r="D199" s="4" t="s">
        <v>6</v>
      </c>
      <c r="E199" s="4" t="s">
        <v>6</v>
      </c>
    </row>
    <row r="200" spans="1:5">
      <c r="A200" s="2" t="s">
        <v>46</v>
      </c>
      <c r="B200" s="4">
        <v>161</v>
      </c>
      <c r="C200" s="4">
        <v>163</v>
      </c>
      <c r="D200" s="4" t="s">
        <v>6</v>
      </c>
      <c r="E200" s="4" t="s">
        <v>6</v>
      </c>
    </row>
    <row r="201" spans="1:5">
      <c r="A201" s="2" t="s">
        <v>47</v>
      </c>
      <c r="B201" s="4">
        <v>324</v>
      </c>
      <c r="C201" s="4">
        <v>391</v>
      </c>
      <c r="D201" s="4" t="s">
        <v>6</v>
      </c>
      <c r="E201" s="4" t="s">
        <v>6</v>
      </c>
    </row>
    <row r="202" spans="1:5">
      <c r="A202" s="2" t="s">
        <v>1831</v>
      </c>
      <c r="B202" s="4">
        <v>0</v>
      </c>
      <c r="C202" s="4">
        <v>0</v>
      </c>
      <c r="D202" s="4" t="s">
        <v>6</v>
      </c>
      <c r="E202" s="4" t="s">
        <v>6</v>
      </c>
    </row>
    <row r="203" spans="1:5">
      <c r="A203" s="2" t="s">
        <v>1832</v>
      </c>
      <c r="B203" s="4">
        <v>80</v>
      </c>
      <c r="C203" s="4" t="s">
        <v>6</v>
      </c>
      <c r="D203" s="4" t="s">
        <v>6</v>
      </c>
      <c r="E203" s="4" t="s">
        <v>6</v>
      </c>
    </row>
    <row r="204" spans="1:5">
      <c r="A204" s="2" t="s">
        <v>1833</v>
      </c>
      <c r="B204" s="4">
        <v>243</v>
      </c>
      <c r="C204" s="4">
        <v>16</v>
      </c>
      <c r="D204" s="4" t="s">
        <v>6</v>
      </c>
      <c r="E204" s="4" t="s">
        <v>6</v>
      </c>
    </row>
    <row r="205" spans="1:5">
      <c r="A205" s="2" t="s">
        <v>916</v>
      </c>
      <c r="B205" s="6">
        <v>19713</v>
      </c>
      <c r="C205" s="6">
        <v>3307</v>
      </c>
      <c r="D205" s="4" t="s">
        <v>6</v>
      </c>
      <c r="E205" s="4" t="s">
        <v>6</v>
      </c>
    </row>
    <row r="206" spans="1:5">
      <c r="A206" s="2" t="s">
        <v>49</v>
      </c>
      <c r="B206" s="6">
        <v>64677</v>
      </c>
      <c r="C206" s="6">
        <v>36071</v>
      </c>
      <c r="D206" s="4" t="s">
        <v>6</v>
      </c>
      <c r="E206" s="4" t="s">
        <v>6</v>
      </c>
    </row>
    <row r="207" spans="1:5">
      <c r="A207" s="3" t="s">
        <v>50</v>
      </c>
      <c r="B207" s="4" t="s">
        <v>6</v>
      </c>
      <c r="C207" s="4" t="s">
        <v>6</v>
      </c>
      <c r="D207" s="4" t="s">
        <v>6</v>
      </c>
      <c r="E207" s="4" t="s">
        <v>6</v>
      </c>
    </row>
    <row r="208" spans="1:5" ht="30">
      <c r="A208" s="2" t="s">
        <v>51</v>
      </c>
      <c r="B208" s="4">
        <v>312</v>
      </c>
      <c r="C208" s="4">
        <v>51</v>
      </c>
      <c r="D208" s="4" t="s">
        <v>6</v>
      </c>
      <c r="E208" s="4" t="s">
        <v>6</v>
      </c>
    </row>
    <row r="209" spans="1:5">
      <c r="A209" s="2" t="s">
        <v>52</v>
      </c>
      <c r="B209" s="4">
        <v>275</v>
      </c>
      <c r="C209" s="4">
        <v>32</v>
      </c>
      <c r="D209" s="4" t="s">
        <v>6</v>
      </c>
      <c r="E209" s="4" t="s">
        <v>6</v>
      </c>
    </row>
    <row r="210" spans="1:5">
      <c r="A210" s="2" t="s">
        <v>1517</v>
      </c>
      <c r="B210" s="4">
        <v>0</v>
      </c>
      <c r="C210" s="4">
        <v>113</v>
      </c>
      <c r="D210" s="4" t="s">
        <v>6</v>
      </c>
      <c r="E210" s="4" t="s">
        <v>6</v>
      </c>
    </row>
    <row r="211" spans="1:5">
      <c r="A211" s="2" t="s">
        <v>39</v>
      </c>
      <c r="B211" s="6">
        <v>42216</v>
      </c>
      <c r="C211" s="6">
        <v>31883</v>
      </c>
      <c r="D211" s="4" t="s">
        <v>6</v>
      </c>
      <c r="E211" s="4" t="s">
        <v>6</v>
      </c>
    </row>
    <row r="212" spans="1:5">
      <c r="A212" s="2" t="s">
        <v>1834</v>
      </c>
      <c r="B212" s="6">
        <v>2564</v>
      </c>
      <c r="C212" s="4">
        <v>206</v>
      </c>
      <c r="D212" s="4" t="s">
        <v>6</v>
      </c>
      <c r="E212" s="4" t="s">
        <v>6</v>
      </c>
    </row>
    <row r="213" spans="1:5">
      <c r="A213" s="2" t="s">
        <v>1835</v>
      </c>
      <c r="B213" s="4">
        <v>3</v>
      </c>
      <c r="C213" s="4">
        <v>13</v>
      </c>
      <c r="D213" s="4" t="s">
        <v>6</v>
      </c>
      <c r="E213" s="4" t="s">
        <v>6</v>
      </c>
    </row>
    <row r="214" spans="1:5">
      <c r="A214" s="2" t="s">
        <v>54</v>
      </c>
      <c r="B214" s="4">
        <v>343</v>
      </c>
      <c r="C214" s="4">
        <v>64</v>
      </c>
      <c r="D214" s="4" t="s">
        <v>6</v>
      </c>
      <c r="E214" s="4" t="s">
        <v>6</v>
      </c>
    </row>
    <row r="215" spans="1:5">
      <c r="A215" s="2" t="s">
        <v>55</v>
      </c>
      <c r="B215" s="6">
        <v>45713</v>
      </c>
      <c r="C215" s="6">
        <v>32362</v>
      </c>
      <c r="D215" s="4" t="s">
        <v>6</v>
      </c>
      <c r="E215" s="4" t="s">
        <v>6</v>
      </c>
    </row>
    <row r="216" spans="1:5">
      <c r="A216" s="3" t="s">
        <v>56</v>
      </c>
      <c r="B216" s="4" t="s">
        <v>6</v>
      </c>
      <c r="C216" s="4" t="s">
        <v>6</v>
      </c>
      <c r="D216" s="4" t="s">
        <v>6</v>
      </c>
      <c r="E216" s="4" t="s">
        <v>6</v>
      </c>
    </row>
    <row r="217" spans="1:5">
      <c r="A217" s="2" t="s">
        <v>57</v>
      </c>
      <c r="B217" s="6">
        <v>2778</v>
      </c>
      <c r="C217" s="4">
        <v>221</v>
      </c>
      <c r="D217" s="4" t="s">
        <v>6</v>
      </c>
      <c r="E217" s="4" t="s">
        <v>6</v>
      </c>
    </row>
    <row r="218" spans="1:5">
      <c r="A218" s="2" t="s">
        <v>58</v>
      </c>
      <c r="B218" s="4">
        <v>0</v>
      </c>
      <c r="C218" s="4">
        <v>182</v>
      </c>
      <c r="D218" s="4" t="s">
        <v>6</v>
      </c>
      <c r="E218" s="4" t="s">
        <v>6</v>
      </c>
    </row>
    <row r="219" spans="1:5">
      <c r="A219" s="2" t="s">
        <v>1835</v>
      </c>
      <c r="B219" s="4">
        <v>0</v>
      </c>
      <c r="C219" s="4" t="s">
        <v>6</v>
      </c>
      <c r="D219" s="4" t="s">
        <v>6</v>
      </c>
      <c r="E219" s="4" t="s">
        <v>6</v>
      </c>
    </row>
    <row r="220" spans="1:5">
      <c r="A220" s="2" t="s">
        <v>1836</v>
      </c>
      <c r="B220" s="4">
        <v>812</v>
      </c>
      <c r="C220" s="4">
        <v>88</v>
      </c>
      <c r="D220" s="4" t="s">
        <v>6</v>
      </c>
      <c r="E220" s="4" t="s">
        <v>6</v>
      </c>
    </row>
    <row r="221" spans="1:5">
      <c r="A221" s="2" t="s">
        <v>928</v>
      </c>
      <c r="B221" s="6">
        <v>3590</v>
      </c>
      <c r="C221" s="4">
        <v>491</v>
      </c>
      <c r="D221" s="4" t="s">
        <v>6</v>
      </c>
      <c r="E221" s="4" t="s">
        <v>6</v>
      </c>
    </row>
    <row r="222" spans="1:5">
      <c r="A222" s="2" t="s">
        <v>62</v>
      </c>
      <c r="B222" s="6">
        <v>49303</v>
      </c>
      <c r="C222" s="6">
        <v>32853</v>
      </c>
      <c r="D222" s="4" t="s">
        <v>6</v>
      </c>
      <c r="E222" s="4" t="s">
        <v>6</v>
      </c>
    </row>
    <row r="223" spans="1:5">
      <c r="A223" s="2" t="s">
        <v>63</v>
      </c>
      <c r="B223" s="4">
        <v>322</v>
      </c>
      <c r="C223" s="4" t="s">
        <v>6</v>
      </c>
      <c r="D223" s="4" t="s">
        <v>6</v>
      </c>
      <c r="E223" s="4" t="s">
        <v>6</v>
      </c>
    </row>
    <row r="224" spans="1:5">
      <c r="A224" s="3" t="s">
        <v>931</v>
      </c>
      <c r="B224" s="4" t="s">
        <v>6</v>
      </c>
      <c r="C224" s="4" t="s">
        <v>6</v>
      </c>
      <c r="D224" s="4" t="s">
        <v>6</v>
      </c>
      <c r="E224" s="4" t="s">
        <v>6</v>
      </c>
    </row>
    <row r="225" spans="1:5">
      <c r="A225" s="2" t="s">
        <v>71</v>
      </c>
      <c r="B225" s="4">
        <v>372</v>
      </c>
      <c r="C225" s="4">
        <v>560</v>
      </c>
      <c r="D225" s="4" t="s">
        <v>6</v>
      </c>
      <c r="E225" s="4" t="s">
        <v>6</v>
      </c>
    </row>
    <row r="226" spans="1:5">
      <c r="A226" s="2" t="s">
        <v>1837</v>
      </c>
      <c r="B226" s="6">
        <v>14273</v>
      </c>
      <c r="C226" s="6">
        <v>2693</v>
      </c>
      <c r="D226" s="4" t="s">
        <v>6</v>
      </c>
      <c r="E226" s="4" t="s">
        <v>6</v>
      </c>
    </row>
    <row r="227" spans="1:5">
      <c r="A227" s="2" t="s">
        <v>1838</v>
      </c>
      <c r="B227" s="4">
        <v>375</v>
      </c>
      <c r="C227" s="4">
        <v>-68</v>
      </c>
      <c r="D227" s="4" t="s">
        <v>6</v>
      </c>
      <c r="E227" s="4" t="s">
        <v>6</v>
      </c>
    </row>
    <row r="228" spans="1:5">
      <c r="A228" s="2" t="s">
        <v>1839</v>
      </c>
      <c r="B228" s="6">
        <v>15020</v>
      </c>
      <c r="C228" s="6">
        <v>3185</v>
      </c>
      <c r="D228" s="4" t="s">
        <v>6</v>
      </c>
      <c r="E228" s="4" t="s">
        <v>6</v>
      </c>
    </row>
    <row r="229" spans="1:5" ht="30">
      <c r="A229" s="2" t="s">
        <v>74</v>
      </c>
      <c r="B229" s="4">
        <v>32</v>
      </c>
      <c r="C229" s="4">
        <v>33</v>
      </c>
      <c r="D229" s="4" t="s">
        <v>6</v>
      </c>
      <c r="E229" s="4" t="s">
        <v>6</v>
      </c>
    </row>
    <row r="230" spans="1:5">
      <c r="A230" s="2" t="s">
        <v>1839</v>
      </c>
      <c r="B230" s="6">
        <v>15052</v>
      </c>
      <c r="C230" s="6">
        <v>3218</v>
      </c>
      <c r="D230" s="4" t="s">
        <v>6</v>
      </c>
      <c r="E230" s="4" t="s">
        <v>6</v>
      </c>
    </row>
    <row r="231" spans="1:5">
      <c r="A231" s="2" t="s">
        <v>76</v>
      </c>
      <c r="B231" s="6">
        <v>64677</v>
      </c>
      <c r="C231" s="6">
        <v>36071</v>
      </c>
      <c r="D231" s="4" t="s">
        <v>6</v>
      </c>
      <c r="E231" s="4" t="s">
        <v>6</v>
      </c>
    </row>
    <row r="232" spans="1:5">
      <c r="A232" s="2" t="s">
        <v>1843</v>
      </c>
      <c r="B232" s="4" t="s">
        <v>6</v>
      </c>
      <c r="C232" s="4" t="s">
        <v>6</v>
      </c>
      <c r="D232" s="4" t="s">
        <v>6</v>
      </c>
      <c r="E232" s="4" t="s">
        <v>6</v>
      </c>
    </row>
    <row r="233" spans="1:5">
      <c r="A233" s="3" t="s">
        <v>34</v>
      </c>
      <c r="B233" s="4" t="s">
        <v>6</v>
      </c>
      <c r="C233" s="4" t="s">
        <v>6</v>
      </c>
      <c r="D233" s="4" t="s">
        <v>6</v>
      </c>
      <c r="E233" s="4" t="s">
        <v>6</v>
      </c>
    </row>
    <row r="234" spans="1:5">
      <c r="A234" s="2" t="s">
        <v>35</v>
      </c>
      <c r="B234" s="4">
        <v>0</v>
      </c>
      <c r="C234" s="4">
        <v>0</v>
      </c>
      <c r="D234" s="4">
        <v>0</v>
      </c>
      <c r="E234" s="4">
        <v>0</v>
      </c>
    </row>
    <row r="235" spans="1:5" ht="30">
      <c r="A235" s="2" t="s">
        <v>1827</v>
      </c>
      <c r="B235" s="4">
        <v>0</v>
      </c>
      <c r="C235" s="4">
        <v>0</v>
      </c>
      <c r="D235" s="4" t="s">
        <v>6</v>
      </c>
      <c r="E235" s="4" t="s">
        <v>6</v>
      </c>
    </row>
    <row r="236" spans="1:5">
      <c r="A236" s="2" t="s">
        <v>1828</v>
      </c>
      <c r="B236" s="4">
        <v>0</v>
      </c>
      <c r="C236" s="4">
        <v>0</v>
      </c>
      <c r="D236" s="4" t="s">
        <v>6</v>
      </c>
      <c r="E236" s="4" t="s">
        <v>6</v>
      </c>
    </row>
    <row r="237" spans="1:5">
      <c r="A237" s="2" t="s">
        <v>1829</v>
      </c>
      <c r="B237" s="6">
        <v>-3793</v>
      </c>
      <c r="C237" s="6">
        <v>-1187</v>
      </c>
      <c r="D237" s="4" t="s">
        <v>6</v>
      </c>
      <c r="E237" s="4" t="s">
        <v>6</v>
      </c>
    </row>
    <row r="238" spans="1:5" ht="30">
      <c r="A238" s="2" t="s">
        <v>1830</v>
      </c>
      <c r="B238" s="4">
        <v>-28</v>
      </c>
      <c r="C238" s="4">
        <v>-23</v>
      </c>
      <c r="D238" s="4" t="s">
        <v>6</v>
      </c>
      <c r="E238" s="4" t="s">
        <v>6</v>
      </c>
    </row>
    <row r="239" spans="1:5">
      <c r="A239" s="2" t="s">
        <v>39</v>
      </c>
      <c r="B239" s="4">
        <v>0</v>
      </c>
      <c r="C239" s="4">
        <v>0</v>
      </c>
      <c r="D239" s="4" t="s">
        <v>6</v>
      </c>
      <c r="E239" s="4" t="s">
        <v>6</v>
      </c>
    </row>
    <row r="240" spans="1:5" ht="30">
      <c r="A240" s="2" t="s">
        <v>40</v>
      </c>
      <c r="B240" s="4">
        <v>0</v>
      </c>
      <c r="C240" s="4">
        <v>0</v>
      </c>
      <c r="D240" s="4" t="s">
        <v>6</v>
      </c>
      <c r="E240" s="4" t="s">
        <v>6</v>
      </c>
    </row>
    <row r="241" spans="1:5">
      <c r="A241" s="2" t="s">
        <v>41</v>
      </c>
      <c r="B241" s="6">
        <v>-3821</v>
      </c>
      <c r="C241" s="6">
        <v>-1210</v>
      </c>
      <c r="D241" s="4" t="s">
        <v>6</v>
      </c>
      <c r="E241" s="4" t="s">
        <v>6</v>
      </c>
    </row>
    <row r="242" spans="1:5">
      <c r="A242" s="2" t="s">
        <v>42</v>
      </c>
      <c r="B242" s="4">
        <v>0</v>
      </c>
      <c r="C242" s="4">
        <v>0</v>
      </c>
      <c r="D242" s="4" t="s">
        <v>6</v>
      </c>
      <c r="E242" s="4" t="s">
        <v>6</v>
      </c>
    </row>
    <row r="243" spans="1:5">
      <c r="A243" s="3" t="s">
        <v>906</v>
      </c>
      <c r="B243" s="4" t="s">
        <v>6</v>
      </c>
      <c r="C243" s="4" t="s">
        <v>6</v>
      </c>
      <c r="D243" s="4" t="s">
        <v>6</v>
      </c>
      <c r="E243" s="4" t="s">
        <v>6</v>
      </c>
    </row>
    <row r="244" spans="1:5">
      <c r="A244" s="2" t="s">
        <v>44</v>
      </c>
      <c r="B244" s="4">
        <v>0</v>
      </c>
      <c r="C244" s="4">
        <v>0</v>
      </c>
      <c r="D244" s="4" t="s">
        <v>6</v>
      </c>
      <c r="E244" s="4" t="s">
        <v>6</v>
      </c>
    </row>
    <row r="245" spans="1:5">
      <c r="A245" s="2" t="s">
        <v>45</v>
      </c>
      <c r="B245" s="4">
        <v>0</v>
      </c>
      <c r="C245" s="4">
        <v>0</v>
      </c>
      <c r="D245" s="4" t="s">
        <v>6</v>
      </c>
      <c r="E245" s="4" t="s">
        <v>6</v>
      </c>
    </row>
    <row r="246" spans="1:5">
      <c r="A246" s="2" t="s">
        <v>46</v>
      </c>
      <c r="B246" s="4">
        <v>0</v>
      </c>
      <c r="C246" s="4">
        <v>0</v>
      </c>
      <c r="D246" s="4" t="s">
        <v>6</v>
      </c>
      <c r="E246" s="4" t="s">
        <v>6</v>
      </c>
    </row>
    <row r="247" spans="1:5">
      <c r="A247" s="2" t="s">
        <v>47</v>
      </c>
      <c r="B247" s="4">
        <v>0</v>
      </c>
      <c r="C247" s="4">
        <v>0</v>
      </c>
      <c r="D247" s="4" t="s">
        <v>6</v>
      </c>
      <c r="E247" s="4" t="s">
        <v>6</v>
      </c>
    </row>
    <row r="248" spans="1:5">
      <c r="A248" s="2" t="s">
        <v>1831</v>
      </c>
      <c r="B248" s="6">
        <v>-29039</v>
      </c>
      <c r="C248" s="6">
        <v>-5640</v>
      </c>
      <c r="D248" s="4" t="s">
        <v>6</v>
      </c>
      <c r="E248" s="4" t="s">
        <v>6</v>
      </c>
    </row>
    <row r="249" spans="1:5">
      <c r="A249" s="2" t="s">
        <v>1832</v>
      </c>
      <c r="B249" s="4">
        <v>-597</v>
      </c>
      <c r="C249" s="4" t="s">
        <v>6</v>
      </c>
      <c r="D249" s="4" t="s">
        <v>6</v>
      </c>
      <c r="E249" s="4" t="s">
        <v>6</v>
      </c>
    </row>
    <row r="250" spans="1:5">
      <c r="A250" s="2" t="s">
        <v>1833</v>
      </c>
      <c r="B250" s="4">
        <v>-7</v>
      </c>
      <c r="C250" s="4">
        <v>-5</v>
      </c>
      <c r="D250" s="4" t="s">
        <v>6</v>
      </c>
      <c r="E250" s="4" t="s">
        <v>6</v>
      </c>
    </row>
    <row r="251" spans="1:5">
      <c r="A251" s="2" t="s">
        <v>916</v>
      </c>
      <c r="B251" s="6">
        <v>-29643</v>
      </c>
      <c r="C251" s="6">
        <v>-5645</v>
      </c>
      <c r="D251" s="4" t="s">
        <v>6</v>
      </c>
      <c r="E251" s="4" t="s">
        <v>6</v>
      </c>
    </row>
    <row r="252" spans="1:5">
      <c r="A252" s="2" t="s">
        <v>49</v>
      </c>
      <c r="B252" s="6">
        <v>-33464</v>
      </c>
      <c r="C252" s="6">
        <v>-6855</v>
      </c>
      <c r="D252" s="4" t="s">
        <v>6</v>
      </c>
      <c r="E252" s="4" t="s">
        <v>6</v>
      </c>
    </row>
    <row r="253" spans="1:5">
      <c r="A253" s="3" t="s">
        <v>50</v>
      </c>
      <c r="B253" s="4" t="s">
        <v>6</v>
      </c>
      <c r="C253" s="4" t="s">
        <v>6</v>
      </c>
      <c r="D253" s="4" t="s">
        <v>6</v>
      </c>
      <c r="E253" s="4" t="s">
        <v>6</v>
      </c>
    </row>
    <row r="254" spans="1:5" ht="30">
      <c r="A254" s="2" t="s">
        <v>51</v>
      </c>
      <c r="B254" s="4">
        <v>0</v>
      </c>
      <c r="C254" s="4">
        <v>0</v>
      </c>
      <c r="D254" s="4" t="s">
        <v>6</v>
      </c>
      <c r="E254" s="4" t="s">
        <v>6</v>
      </c>
    </row>
    <row r="255" spans="1:5">
      <c r="A255" s="2" t="s">
        <v>52</v>
      </c>
      <c r="B255" s="4">
        <v>0</v>
      </c>
      <c r="C255" s="4">
        <v>0</v>
      </c>
      <c r="D255" s="4" t="s">
        <v>6</v>
      </c>
      <c r="E255" s="4" t="s">
        <v>6</v>
      </c>
    </row>
    <row r="256" spans="1:5">
      <c r="A256" s="2" t="s">
        <v>1517</v>
      </c>
      <c r="B256" s="4">
        <v>0</v>
      </c>
      <c r="C256" s="4">
        <v>0</v>
      </c>
      <c r="D256" s="4" t="s">
        <v>6</v>
      </c>
      <c r="E256" s="4" t="s">
        <v>6</v>
      </c>
    </row>
    <row r="257" spans="1:5">
      <c r="A257" s="2" t="s">
        <v>39</v>
      </c>
      <c r="B257" s="4">
        <v>0</v>
      </c>
      <c r="C257" s="4">
        <v>0</v>
      </c>
      <c r="D257" s="4" t="s">
        <v>6</v>
      </c>
      <c r="E257" s="4" t="s">
        <v>6</v>
      </c>
    </row>
    <row r="258" spans="1:5">
      <c r="A258" s="2" t="s">
        <v>1834</v>
      </c>
      <c r="B258" s="6">
        <v>-3793</v>
      </c>
      <c r="C258" s="6">
        <v>-1187</v>
      </c>
      <c r="D258" s="4" t="s">
        <v>6</v>
      </c>
      <c r="E258" s="4" t="s">
        <v>6</v>
      </c>
    </row>
    <row r="259" spans="1:5">
      <c r="A259" s="2" t="s">
        <v>1835</v>
      </c>
      <c r="B259" s="4">
        <v>-28</v>
      </c>
      <c r="C259" s="4">
        <v>-23</v>
      </c>
      <c r="D259" s="4" t="s">
        <v>6</v>
      </c>
      <c r="E259" s="4" t="s">
        <v>6</v>
      </c>
    </row>
    <row r="260" spans="1:5">
      <c r="A260" s="2" t="s">
        <v>54</v>
      </c>
      <c r="B260" s="4">
        <v>0</v>
      </c>
      <c r="C260" s="4">
        <v>0</v>
      </c>
      <c r="D260" s="4" t="s">
        <v>6</v>
      </c>
      <c r="E260" s="4" t="s">
        <v>6</v>
      </c>
    </row>
    <row r="261" spans="1:5">
      <c r="A261" s="2" t="s">
        <v>55</v>
      </c>
      <c r="B261" s="6">
        <v>-3821</v>
      </c>
      <c r="C261" s="6">
        <v>-1210</v>
      </c>
      <c r="D261" s="4" t="s">
        <v>6</v>
      </c>
      <c r="E261" s="4" t="s">
        <v>6</v>
      </c>
    </row>
    <row r="262" spans="1:5">
      <c r="A262" s="3" t="s">
        <v>56</v>
      </c>
      <c r="B262" s="4" t="s">
        <v>6</v>
      </c>
      <c r="C262" s="4" t="s">
        <v>6</v>
      </c>
      <c r="D262" s="4" t="s">
        <v>6</v>
      </c>
      <c r="E262" s="4" t="s">
        <v>6</v>
      </c>
    </row>
    <row r="263" spans="1:5">
      <c r="A263" s="2" t="s">
        <v>57</v>
      </c>
      <c r="B263" s="4">
        <v>-7</v>
      </c>
      <c r="C263" s="4">
        <v>-5</v>
      </c>
      <c r="D263" s="4" t="s">
        <v>6</v>
      </c>
      <c r="E263" s="4" t="s">
        <v>6</v>
      </c>
    </row>
    <row r="264" spans="1:5">
      <c r="A264" s="2" t="s">
        <v>58</v>
      </c>
      <c r="B264" s="4">
        <v>0</v>
      </c>
      <c r="C264" s="4">
        <v>0</v>
      </c>
      <c r="D264" s="4" t="s">
        <v>6</v>
      </c>
      <c r="E264" s="4" t="s">
        <v>6</v>
      </c>
    </row>
    <row r="265" spans="1:5">
      <c r="A265" s="2" t="s">
        <v>1835</v>
      </c>
      <c r="B265" s="4">
        <v>-597</v>
      </c>
      <c r="C265" s="4" t="s">
        <v>6</v>
      </c>
      <c r="D265" s="4" t="s">
        <v>6</v>
      </c>
      <c r="E265" s="4" t="s">
        <v>6</v>
      </c>
    </row>
    <row r="266" spans="1:5">
      <c r="A266" s="2" t="s">
        <v>1836</v>
      </c>
      <c r="B266" s="4">
        <v>0</v>
      </c>
      <c r="C266" s="4">
        <v>0</v>
      </c>
      <c r="D266" s="4" t="s">
        <v>6</v>
      </c>
      <c r="E266" s="4" t="s">
        <v>6</v>
      </c>
    </row>
    <row r="267" spans="1:5">
      <c r="A267" s="2" t="s">
        <v>928</v>
      </c>
      <c r="B267" s="4">
        <v>-604</v>
      </c>
      <c r="C267" s="4">
        <v>-5</v>
      </c>
      <c r="D267" s="4" t="s">
        <v>6</v>
      </c>
      <c r="E267" s="4" t="s">
        <v>6</v>
      </c>
    </row>
    <row r="268" spans="1:5">
      <c r="A268" s="2" t="s">
        <v>62</v>
      </c>
      <c r="B268" s="6">
        <v>-4425</v>
      </c>
      <c r="C268" s="6">
        <v>-1215</v>
      </c>
      <c r="D268" s="4" t="s">
        <v>6</v>
      </c>
      <c r="E268" s="4" t="s">
        <v>6</v>
      </c>
    </row>
    <row r="269" spans="1:5">
      <c r="A269" s="2" t="s">
        <v>63</v>
      </c>
      <c r="B269" s="4">
        <v>0</v>
      </c>
      <c r="C269" s="4" t="s">
        <v>6</v>
      </c>
      <c r="D269" s="4" t="s">
        <v>6</v>
      </c>
      <c r="E269" s="4" t="s">
        <v>6</v>
      </c>
    </row>
    <row r="270" spans="1:5">
      <c r="A270" s="3" t="s">
        <v>931</v>
      </c>
      <c r="B270" s="4" t="s">
        <v>6</v>
      </c>
      <c r="C270" s="4" t="s">
        <v>6</v>
      </c>
      <c r="D270" s="4" t="s">
        <v>6</v>
      </c>
      <c r="E270" s="4" t="s">
        <v>6</v>
      </c>
    </row>
    <row r="271" spans="1:5">
      <c r="A271" s="2" t="s">
        <v>71</v>
      </c>
      <c r="B271" s="4">
        <v>-634</v>
      </c>
      <c r="C271" s="6">
        <v>-1111</v>
      </c>
      <c r="D271" s="4" t="s">
        <v>6</v>
      </c>
      <c r="E271" s="4" t="s">
        <v>6</v>
      </c>
    </row>
    <row r="272" spans="1:5">
      <c r="A272" s="2" t="s">
        <v>1837</v>
      </c>
      <c r="B272" s="6">
        <v>-27671</v>
      </c>
      <c r="C272" s="6">
        <v>-4650</v>
      </c>
      <c r="D272" s="4" t="s">
        <v>6</v>
      </c>
      <c r="E272" s="4" t="s">
        <v>6</v>
      </c>
    </row>
    <row r="273" spans="1:5">
      <c r="A273" s="2" t="s">
        <v>1838</v>
      </c>
      <c r="B273" s="4">
        <v>-734</v>
      </c>
      <c r="C273" s="4">
        <v>121</v>
      </c>
      <c r="D273" s="4" t="s">
        <v>6</v>
      </c>
      <c r="E273" s="4" t="s">
        <v>6</v>
      </c>
    </row>
    <row r="274" spans="1:5">
      <c r="A274" s="2" t="s">
        <v>1839</v>
      </c>
      <c r="B274" s="6">
        <v>-29039</v>
      </c>
      <c r="C274" s="6">
        <v>-5640</v>
      </c>
      <c r="D274" s="4" t="s">
        <v>6</v>
      </c>
      <c r="E274" s="4" t="s">
        <v>6</v>
      </c>
    </row>
    <row r="275" spans="1:5" ht="30">
      <c r="A275" s="2" t="s">
        <v>74</v>
      </c>
      <c r="B275" s="4">
        <v>0</v>
      </c>
      <c r="C275" s="4">
        <v>0</v>
      </c>
      <c r="D275" s="4" t="s">
        <v>6</v>
      </c>
      <c r="E275" s="4" t="s">
        <v>6</v>
      </c>
    </row>
    <row r="276" spans="1:5">
      <c r="A276" s="2" t="s">
        <v>1839</v>
      </c>
      <c r="B276" s="6">
        <v>-29039</v>
      </c>
      <c r="C276" s="6">
        <v>-5640</v>
      </c>
      <c r="D276" s="4" t="s">
        <v>6</v>
      </c>
      <c r="E276" s="4" t="s">
        <v>6</v>
      </c>
    </row>
    <row r="277" spans="1:5">
      <c r="A277" s="2" t="s">
        <v>76</v>
      </c>
      <c r="B277" s="7">
        <v>-33464</v>
      </c>
      <c r="C277" s="7">
        <v>-6855</v>
      </c>
      <c r="D277" s="4" t="s">
        <v>6</v>
      </c>
      <c r="E277" s="4"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1" width="36.5703125" bestFit="1" customWidth="1"/>
    <col min="2" max="2" width="19.85546875" customWidth="1"/>
    <col min="3" max="3" width="10.7109375" customWidth="1"/>
    <col min="4" max="4" width="31" customWidth="1"/>
    <col min="5" max="5" width="30.28515625" customWidth="1"/>
    <col min="6" max="6" width="31.7109375" customWidth="1"/>
    <col min="7" max="7" width="18.28515625" customWidth="1"/>
    <col min="8" max="8" width="11.85546875" customWidth="1"/>
    <col min="9" max="9" width="31" customWidth="1"/>
    <col min="10" max="10" width="30.28515625" customWidth="1"/>
    <col min="11" max="11" width="31.7109375" customWidth="1"/>
    <col min="12" max="14" width="31" customWidth="1"/>
  </cols>
  <sheetData>
    <row r="1" spans="1:14" ht="15" customHeight="1">
      <c r="A1" s="1" t="s">
        <v>1844</v>
      </c>
      <c r="B1" s="8" t="s">
        <v>1371</v>
      </c>
      <c r="C1" s="8"/>
      <c r="D1" s="8"/>
      <c r="E1" s="8"/>
      <c r="F1" s="8"/>
      <c r="G1" s="8"/>
      <c r="H1" s="8"/>
      <c r="I1" s="8"/>
      <c r="J1" s="8"/>
      <c r="K1" s="8"/>
      <c r="L1" s="8" t="s">
        <v>1</v>
      </c>
      <c r="M1" s="8"/>
      <c r="N1" s="8"/>
    </row>
    <row r="2" spans="1:14" ht="15" customHeight="1">
      <c r="A2" s="1" t="s">
        <v>32</v>
      </c>
      <c r="B2" s="8" t="s">
        <v>2</v>
      </c>
      <c r="C2" s="8"/>
      <c r="D2" s="1" t="s">
        <v>1845</v>
      </c>
      <c r="E2" s="1" t="s">
        <v>4</v>
      </c>
      <c r="F2" s="1" t="s">
        <v>1846</v>
      </c>
      <c r="G2" s="8" t="s">
        <v>33</v>
      </c>
      <c r="H2" s="8"/>
      <c r="I2" s="1" t="s">
        <v>1847</v>
      </c>
      <c r="J2" s="1" t="s">
        <v>1848</v>
      </c>
      <c r="K2" s="1" t="s">
        <v>1376</v>
      </c>
      <c r="L2" s="1" t="s">
        <v>2</v>
      </c>
      <c r="M2" s="1" t="s">
        <v>33</v>
      </c>
      <c r="N2" s="1" t="s">
        <v>92</v>
      </c>
    </row>
    <row r="3" spans="1:14">
      <c r="A3" s="3" t="s">
        <v>93</v>
      </c>
      <c r="B3" s="4" t="s">
        <v>6</v>
      </c>
      <c r="C3" s="4"/>
      <c r="D3" s="4" t="s">
        <v>6</v>
      </c>
      <c r="E3" s="4" t="s">
        <v>6</v>
      </c>
      <c r="F3" s="4" t="s">
        <v>6</v>
      </c>
      <c r="G3" s="4" t="s">
        <v>6</v>
      </c>
      <c r="H3" s="4"/>
      <c r="I3" s="4" t="s">
        <v>6</v>
      </c>
      <c r="J3" s="4" t="s">
        <v>6</v>
      </c>
      <c r="K3" s="4" t="s">
        <v>6</v>
      </c>
      <c r="L3" s="4" t="s">
        <v>6</v>
      </c>
      <c r="M3" s="4" t="s">
        <v>6</v>
      </c>
      <c r="N3" s="4" t="s">
        <v>6</v>
      </c>
    </row>
    <row r="4" spans="1:14">
      <c r="A4" s="2" t="s">
        <v>94</v>
      </c>
      <c r="B4" s="4" t="s">
        <v>6</v>
      </c>
      <c r="C4" s="4"/>
      <c r="D4" s="4" t="s">
        <v>6</v>
      </c>
      <c r="E4" s="4" t="s">
        <v>6</v>
      </c>
      <c r="F4" s="4" t="s">
        <v>6</v>
      </c>
      <c r="G4" s="4" t="s">
        <v>6</v>
      </c>
      <c r="H4" s="4"/>
      <c r="I4" s="4" t="s">
        <v>6</v>
      </c>
      <c r="J4" s="4" t="s">
        <v>6</v>
      </c>
      <c r="K4" s="4" t="s">
        <v>6</v>
      </c>
      <c r="L4" s="7">
        <v>1402</v>
      </c>
      <c r="M4" s="7">
        <v>1185</v>
      </c>
      <c r="N4" s="7">
        <v>1176</v>
      </c>
    </row>
    <row r="5" spans="1:14">
      <c r="A5" s="2" t="s">
        <v>95</v>
      </c>
      <c r="B5" s="4" t="s">
        <v>6</v>
      </c>
      <c r="C5" s="4"/>
      <c r="D5" s="4" t="s">
        <v>6</v>
      </c>
      <c r="E5" s="4" t="s">
        <v>6</v>
      </c>
      <c r="F5" s="4" t="s">
        <v>6</v>
      </c>
      <c r="G5" s="4" t="s">
        <v>6</v>
      </c>
      <c r="H5" s="4"/>
      <c r="I5" s="4" t="s">
        <v>6</v>
      </c>
      <c r="J5" s="4" t="s">
        <v>6</v>
      </c>
      <c r="K5" s="4" t="s">
        <v>6</v>
      </c>
      <c r="L5" s="4">
        <v>212</v>
      </c>
      <c r="M5" s="4">
        <v>147</v>
      </c>
      <c r="N5" s="4">
        <v>125</v>
      </c>
    </row>
    <row r="6" spans="1:14">
      <c r="A6" s="2" t="s">
        <v>96</v>
      </c>
      <c r="B6" s="4" t="s">
        <v>6</v>
      </c>
      <c r="C6" s="4"/>
      <c r="D6" s="4" t="s">
        <v>6</v>
      </c>
      <c r="E6" s="4" t="s">
        <v>6</v>
      </c>
      <c r="F6" s="4" t="s">
        <v>6</v>
      </c>
      <c r="G6" s="4" t="s">
        <v>6</v>
      </c>
      <c r="H6" s="4"/>
      <c r="I6" s="4" t="s">
        <v>6</v>
      </c>
      <c r="J6" s="4" t="s">
        <v>6</v>
      </c>
      <c r="K6" s="4" t="s">
        <v>6</v>
      </c>
      <c r="L6" s="4">
        <v>35</v>
      </c>
      <c r="M6" s="4">
        <v>0</v>
      </c>
      <c r="N6" s="4">
        <v>0</v>
      </c>
    </row>
    <row r="7" spans="1:14">
      <c r="A7" s="2" t="s">
        <v>97</v>
      </c>
      <c r="B7" s="4" t="s">
        <v>6</v>
      </c>
      <c r="C7" s="4"/>
      <c r="D7" s="4" t="s">
        <v>6</v>
      </c>
      <c r="E7" s="4" t="s">
        <v>6</v>
      </c>
      <c r="F7" s="4" t="s">
        <v>6</v>
      </c>
      <c r="G7" s="4" t="s">
        <v>6</v>
      </c>
      <c r="H7" s="4"/>
      <c r="I7" s="4" t="s">
        <v>6</v>
      </c>
      <c r="J7" s="4" t="s">
        <v>6</v>
      </c>
      <c r="K7" s="4" t="s">
        <v>6</v>
      </c>
      <c r="L7" s="4">
        <v>146</v>
      </c>
      <c r="M7" s="4">
        <v>31</v>
      </c>
      <c r="N7" s="4">
        <v>26</v>
      </c>
    </row>
    <row r="8" spans="1:14">
      <c r="A8" s="2" t="s">
        <v>1849</v>
      </c>
      <c r="B8" s="4" t="s">
        <v>6</v>
      </c>
      <c r="C8" s="4"/>
      <c r="D8" s="4" t="s">
        <v>6</v>
      </c>
      <c r="E8" s="4" t="s">
        <v>6</v>
      </c>
      <c r="F8" s="4" t="s">
        <v>6</v>
      </c>
      <c r="G8" s="4" t="s">
        <v>6</v>
      </c>
      <c r="H8" s="4"/>
      <c r="I8" s="4" t="s">
        <v>6</v>
      </c>
      <c r="J8" s="4" t="s">
        <v>6</v>
      </c>
      <c r="K8" s="4" t="s">
        <v>6</v>
      </c>
      <c r="L8" s="4">
        <v>0</v>
      </c>
      <c r="M8" s="4">
        <v>0</v>
      </c>
      <c r="N8" s="4">
        <v>0</v>
      </c>
    </row>
    <row r="9" spans="1:14">
      <c r="A9" s="2" t="s">
        <v>98</v>
      </c>
      <c r="B9" s="4" t="s">
        <v>6</v>
      </c>
      <c r="C9" s="4"/>
      <c r="D9" s="4" t="s">
        <v>6</v>
      </c>
      <c r="E9" s="4" t="s">
        <v>6</v>
      </c>
      <c r="F9" s="4" t="s">
        <v>6</v>
      </c>
      <c r="G9" s="4" t="s">
        <v>6</v>
      </c>
      <c r="H9" s="4"/>
      <c r="I9" s="4" t="s">
        <v>6</v>
      </c>
      <c r="J9" s="4" t="s">
        <v>6</v>
      </c>
      <c r="K9" s="4" t="s">
        <v>6</v>
      </c>
      <c r="L9" s="6">
        <v>1795</v>
      </c>
      <c r="M9" s="6">
        <v>1363</v>
      </c>
      <c r="N9" s="6">
        <v>1327</v>
      </c>
    </row>
    <row r="10" spans="1:14">
      <c r="A10" s="2" t="s">
        <v>964</v>
      </c>
      <c r="B10" s="4" t="s">
        <v>6</v>
      </c>
      <c r="C10" s="4"/>
      <c r="D10" s="4" t="s">
        <v>6</v>
      </c>
      <c r="E10" s="4" t="s">
        <v>6</v>
      </c>
      <c r="F10" s="4" t="s">
        <v>6</v>
      </c>
      <c r="G10" s="4" t="s">
        <v>6</v>
      </c>
      <c r="H10" s="4"/>
      <c r="I10" s="4" t="s">
        <v>6</v>
      </c>
      <c r="J10" s="4" t="s">
        <v>6</v>
      </c>
      <c r="K10" s="4" t="s">
        <v>6</v>
      </c>
      <c r="L10" s="4">
        <v>121</v>
      </c>
      <c r="M10" s="4" t="s">
        <v>6</v>
      </c>
      <c r="N10" s="4" t="s">
        <v>6</v>
      </c>
    </row>
    <row r="11" spans="1:14" ht="30">
      <c r="A11" s="2" t="s">
        <v>965</v>
      </c>
      <c r="B11" s="4">
        <v>612</v>
      </c>
      <c r="C11" s="231" t="s">
        <v>1850</v>
      </c>
      <c r="D11" s="4">
        <v>338</v>
      </c>
      <c r="E11" s="4">
        <v>372</v>
      </c>
      <c r="F11" s="4">
        <v>352</v>
      </c>
      <c r="G11" s="4">
        <v>324</v>
      </c>
      <c r="H11" s="231" t="s">
        <v>1850</v>
      </c>
      <c r="I11" s="4">
        <v>323</v>
      </c>
      <c r="J11" s="4">
        <v>351</v>
      </c>
      <c r="K11" s="4">
        <v>365</v>
      </c>
      <c r="L11" s="6">
        <v>1674</v>
      </c>
      <c r="M11" s="6">
        <v>1363</v>
      </c>
      <c r="N11" s="6">
        <v>1327</v>
      </c>
    </row>
    <row r="12" spans="1:14">
      <c r="A12" s="3" t="s">
        <v>103</v>
      </c>
      <c r="B12" s="4" t="s">
        <v>6</v>
      </c>
      <c r="C12" s="4"/>
      <c r="D12" s="4" t="s">
        <v>6</v>
      </c>
      <c r="E12" s="4" t="s">
        <v>6</v>
      </c>
      <c r="F12" s="4" t="s">
        <v>6</v>
      </c>
      <c r="G12" s="4" t="s">
        <v>6</v>
      </c>
      <c r="H12" s="4"/>
      <c r="I12" s="4" t="s">
        <v>6</v>
      </c>
      <c r="J12" s="4" t="s">
        <v>6</v>
      </c>
      <c r="K12" s="4" t="s">
        <v>6</v>
      </c>
      <c r="L12" s="4" t="s">
        <v>6</v>
      </c>
      <c r="M12" s="4" t="s">
        <v>6</v>
      </c>
      <c r="N12" s="4" t="s">
        <v>6</v>
      </c>
    </row>
    <row r="13" spans="1:14">
      <c r="A13" s="2" t="s">
        <v>104</v>
      </c>
      <c r="B13" s="4" t="s">
        <v>6</v>
      </c>
      <c r="C13" s="4"/>
      <c r="D13" s="4" t="s">
        <v>6</v>
      </c>
      <c r="E13" s="4" t="s">
        <v>6</v>
      </c>
      <c r="F13" s="4" t="s">
        <v>6</v>
      </c>
      <c r="G13" s="4" t="s">
        <v>6</v>
      </c>
      <c r="H13" s="4"/>
      <c r="I13" s="4" t="s">
        <v>6</v>
      </c>
      <c r="J13" s="4" t="s">
        <v>6</v>
      </c>
      <c r="K13" s="4" t="s">
        <v>6</v>
      </c>
      <c r="L13" s="4">
        <v>331</v>
      </c>
      <c r="M13" s="4">
        <v>251</v>
      </c>
      <c r="N13" s="4">
        <v>250</v>
      </c>
    </row>
    <row r="14" spans="1:14">
      <c r="A14" s="2" t="s">
        <v>105</v>
      </c>
      <c r="B14" s="4" t="s">
        <v>6</v>
      </c>
      <c r="C14" s="4"/>
      <c r="D14" s="4" t="s">
        <v>6</v>
      </c>
      <c r="E14" s="4" t="s">
        <v>6</v>
      </c>
      <c r="F14" s="4" t="s">
        <v>6</v>
      </c>
      <c r="G14" s="4" t="s">
        <v>6</v>
      </c>
      <c r="H14" s="4"/>
      <c r="I14" s="4" t="s">
        <v>6</v>
      </c>
      <c r="J14" s="4" t="s">
        <v>6</v>
      </c>
      <c r="K14" s="4" t="s">
        <v>6</v>
      </c>
      <c r="L14" s="4">
        <v>69</v>
      </c>
      <c r="M14" s="4">
        <v>46</v>
      </c>
      <c r="N14" s="4">
        <v>48</v>
      </c>
    </row>
    <row r="15" spans="1:14">
      <c r="A15" s="2" t="s">
        <v>106</v>
      </c>
      <c r="B15" s="4" t="s">
        <v>6</v>
      </c>
      <c r="C15" s="4"/>
      <c r="D15" s="4" t="s">
        <v>6</v>
      </c>
      <c r="E15" s="4" t="s">
        <v>6</v>
      </c>
      <c r="F15" s="4" t="s">
        <v>6</v>
      </c>
      <c r="G15" s="4" t="s">
        <v>6</v>
      </c>
      <c r="H15" s="4"/>
      <c r="I15" s="4" t="s">
        <v>6</v>
      </c>
      <c r="J15" s="4" t="s">
        <v>6</v>
      </c>
      <c r="K15" s="4" t="s">
        <v>6</v>
      </c>
      <c r="L15" s="4">
        <v>60</v>
      </c>
      <c r="M15" s="4">
        <v>33</v>
      </c>
      <c r="N15" s="4">
        <v>35</v>
      </c>
    </row>
    <row r="16" spans="1:14">
      <c r="A16" s="2" t="s">
        <v>107</v>
      </c>
      <c r="B16" s="4" t="s">
        <v>6</v>
      </c>
      <c r="C16" s="4"/>
      <c r="D16" s="4" t="s">
        <v>6</v>
      </c>
      <c r="E16" s="4" t="s">
        <v>6</v>
      </c>
      <c r="F16" s="4" t="s">
        <v>6</v>
      </c>
      <c r="G16" s="4" t="s">
        <v>6</v>
      </c>
      <c r="H16" s="4"/>
      <c r="I16" s="4" t="s">
        <v>6</v>
      </c>
      <c r="J16" s="4" t="s">
        <v>6</v>
      </c>
      <c r="K16" s="4" t="s">
        <v>6</v>
      </c>
      <c r="L16" s="4">
        <v>43</v>
      </c>
      <c r="M16" s="4">
        <v>19</v>
      </c>
      <c r="N16" s="4">
        <v>19</v>
      </c>
    </row>
    <row r="17" spans="1:14" ht="30">
      <c r="A17" s="2" t="s">
        <v>108</v>
      </c>
      <c r="B17" s="4" t="s">
        <v>6</v>
      </c>
      <c r="C17" s="4"/>
      <c r="D17" s="4" t="s">
        <v>6</v>
      </c>
      <c r="E17" s="4" t="s">
        <v>6</v>
      </c>
      <c r="F17" s="4" t="s">
        <v>6</v>
      </c>
      <c r="G17" s="4" t="s">
        <v>6</v>
      </c>
      <c r="H17" s="4"/>
      <c r="I17" s="4" t="s">
        <v>6</v>
      </c>
      <c r="J17" s="4" t="s">
        <v>6</v>
      </c>
      <c r="K17" s="4" t="s">
        <v>6</v>
      </c>
      <c r="L17" s="4">
        <v>165</v>
      </c>
      <c r="M17" s="4">
        <v>19</v>
      </c>
      <c r="N17" s="4">
        <v>16</v>
      </c>
    </row>
    <row r="18" spans="1:14">
      <c r="A18" s="2" t="s">
        <v>109</v>
      </c>
      <c r="B18" s="4" t="s">
        <v>6</v>
      </c>
      <c r="C18" s="4"/>
      <c r="D18" s="4" t="s">
        <v>6</v>
      </c>
      <c r="E18" s="4" t="s">
        <v>6</v>
      </c>
      <c r="F18" s="4" t="s">
        <v>6</v>
      </c>
      <c r="G18" s="4" t="s">
        <v>6</v>
      </c>
      <c r="H18" s="4"/>
      <c r="I18" s="4" t="s">
        <v>6</v>
      </c>
      <c r="J18" s="4" t="s">
        <v>6</v>
      </c>
      <c r="K18" s="4" t="s">
        <v>6</v>
      </c>
      <c r="L18" s="4">
        <v>55</v>
      </c>
      <c r="M18" s="4">
        <v>37</v>
      </c>
      <c r="N18" s="4">
        <v>34</v>
      </c>
    </row>
    <row r="19" spans="1:14">
      <c r="A19" s="2" t="s">
        <v>110</v>
      </c>
      <c r="B19" s="4" t="s">
        <v>6</v>
      </c>
      <c r="C19" s="4"/>
      <c r="D19" s="4" t="s">
        <v>6</v>
      </c>
      <c r="E19" s="4" t="s">
        <v>6</v>
      </c>
      <c r="F19" s="4" t="s">
        <v>6</v>
      </c>
      <c r="G19" s="4" t="s">
        <v>6</v>
      </c>
      <c r="H19" s="4"/>
      <c r="I19" s="4" t="s">
        <v>6</v>
      </c>
      <c r="J19" s="4" t="s">
        <v>6</v>
      </c>
      <c r="K19" s="4" t="s">
        <v>6</v>
      </c>
      <c r="L19" s="4">
        <v>161</v>
      </c>
      <c r="M19" s="4">
        <v>131</v>
      </c>
      <c r="N19" s="4">
        <v>132</v>
      </c>
    </row>
    <row r="20" spans="1:14">
      <c r="A20" s="2" t="s">
        <v>1851</v>
      </c>
      <c r="B20" s="4" t="s">
        <v>6</v>
      </c>
      <c r="C20" s="4"/>
      <c r="D20" s="4" t="s">
        <v>6</v>
      </c>
      <c r="E20" s="4" t="s">
        <v>6</v>
      </c>
      <c r="F20" s="4" t="s">
        <v>6</v>
      </c>
      <c r="G20" s="4" t="s">
        <v>6</v>
      </c>
      <c r="H20" s="4"/>
      <c r="I20" s="4" t="s">
        <v>6</v>
      </c>
      <c r="J20" s="4" t="s">
        <v>6</v>
      </c>
      <c r="K20" s="4" t="s">
        <v>6</v>
      </c>
      <c r="L20" s="4">
        <v>0</v>
      </c>
      <c r="M20" s="4">
        <v>0</v>
      </c>
      <c r="N20" s="4">
        <v>0</v>
      </c>
    </row>
    <row r="21" spans="1:14">
      <c r="A21" s="2" t="s">
        <v>111</v>
      </c>
      <c r="B21" s="4" t="s">
        <v>6</v>
      </c>
      <c r="C21" s="4"/>
      <c r="D21" s="4" t="s">
        <v>6</v>
      </c>
      <c r="E21" s="4" t="s">
        <v>6</v>
      </c>
      <c r="F21" s="4" t="s">
        <v>6</v>
      </c>
      <c r="G21" s="4" t="s">
        <v>6</v>
      </c>
      <c r="H21" s="4"/>
      <c r="I21" s="4" t="s">
        <v>6</v>
      </c>
      <c r="J21" s="4" t="s">
        <v>6</v>
      </c>
      <c r="K21" s="4" t="s">
        <v>6</v>
      </c>
      <c r="L21" s="4">
        <v>884</v>
      </c>
      <c r="M21" s="4">
        <v>536</v>
      </c>
      <c r="N21" s="4">
        <v>534</v>
      </c>
    </row>
    <row r="22" spans="1:14" ht="17.25">
      <c r="A22" s="2" t="s">
        <v>112</v>
      </c>
      <c r="B22" s="4">
        <v>163</v>
      </c>
      <c r="C22" s="231" t="s">
        <v>1850</v>
      </c>
      <c r="D22" s="4">
        <v>202</v>
      </c>
      <c r="E22" s="4">
        <v>225</v>
      </c>
      <c r="F22" s="4">
        <v>200</v>
      </c>
      <c r="G22" s="4">
        <v>193</v>
      </c>
      <c r="H22" s="231" t="s">
        <v>1850</v>
      </c>
      <c r="I22" s="4">
        <v>194</v>
      </c>
      <c r="J22" s="4">
        <v>215</v>
      </c>
      <c r="K22" s="4">
        <v>225</v>
      </c>
      <c r="L22" s="4">
        <v>790</v>
      </c>
      <c r="M22" s="4">
        <v>827</v>
      </c>
      <c r="N22" s="4">
        <v>793</v>
      </c>
    </row>
    <row r="23" spans="1:14">
      <c r="A23" s="3" t="s">
        <v>113</v>
      </c>
      <c r="B23" s="4" t="s">
        <v>6</v>
      </c>
      <c r="C23" s="4"/>
      <c r="D23" s="4" t="s">
        <v>6</v>
      </c>
      <c r="E23" s="4" t="s">
        <v>6</v>
      </c>
      <c r="F23" s="4" t="s">
        <v>6</v>
      </c>
      <c r="G23" s="4" t="s">
        <v>6</v>
      </c>
      <c r="H23" s="4"/>
      <c r="I23" s="4" t="s">
        <v>6</v>
      </c>
      <c r="J23" s="4" t="s">
        <v>6</v>
      </c>
      <c r="K23" s="4" t="s">
        <v>6</v>
      </c>
      <c r="L23" s="4" t="s">
        <v>6</v>
      </c>
      <c r="M23" s="4" t="s">
        <v>6</v>
      </c>
      <c r="N23" s="4" t="s">
        <v>6</v>
      </c>
    </row>
    <row r="24" spans="1:14">
      <c r="A24" s="2" t="s">
        <v>114</v>
      </c>
      <c r="B24" s="4" t="s">
        <v>6</v>
      </c>
      <c r="C24" s="4"/>
      <c r="D24" s="4" t="s">
        <v>6</v>
      </c>
      <c r="E24" s="4" t="s">
        <v>6</v>
      </c>
      <c r="F24" s="4" t="s">
        <v>6</v>
      </c>
      <c r="G24" s="4" t="s">
        <v>6</v>
      </c>
      <c r="H24" s="4"/>
      <c r="I24" s="4" t="s">
        <v>6</v>
      </c>
      <c r="J24" s="4" t="s">
        <v>6</v>
      </c>
      <c r="K24" s="4" t="s">
        <v>6</v>
      </c>
      <c r="L24" s="4">
        <v>3</v>
      </c>
      <c r="M24" s="4">
        <v>2</v>
      </c>
      <c r="N24" s="4">
        <v>3</v>
      </c>
    </row>
    <row r="25" spans="1:14">
      <c r="A25" s="2" t="s">
        <v>115</v>
      </c>
      <c r="B25" s="4" t="s">
        <v>6</v>
      </c>
      <c r="C25" s="4"/>
      <c r="D25" s="4" t="s">
        <v>6</v>
      </c>
      <c r="E25" s="4" t="s">
        <v>6</v>
      </c>
      <c r="F25" s="4" t="s">
        <v>6</v>
      </c>
      <c r="G25" s="4" t="s">
        <v>6</v>
      </c>
      <c r="H25" s="4"/>
      <c r="I25" s="4" t="s">
        <v>6</v>
      </c>
      <c r="J25" s="4" t="s">
        <v>6</v>
      </c>
      <c r="K25" s="4" t="s">
        <v>6</v>
      </c>
      <c r="L25" s="4">
        <v>-56</v>
      </c>
      <c r="M25" s="4">
        <v>-39</v>
      </c>
      <c r="N25" s="4">
        <v>-35</v>
      </c>
    </row>
    <row r="26" spans="1:14" ht="30">
      <c r="A26" s="2" t="s">
        <v>1852</v>
      </c>
      <c r="B26" s="4" t="s">
        <v>6</v>
      </c>
      <c r="C26" s="4"/>
      <c r="D26" s="4" t="s">
        <v>6</v>
      </c>
      <c r="E26" s="4" t="s">
        <v>6</v>
      </c>
      <c r="F26" s="4" t="s">
        <v>6</v>
      </c>
      <c r="G26" s="4" t="s">
        <v>6</v>
      </c>
      <c r="H26" s="4"/>
      <c r="I26" s="4" t="s">
        <v>6</v>
      </c>
      <c r="J26" s="4" t="s">
        <v>6</v>
      </c>
      <c r="K26" s="4" t="s">
        <v>6</v>
      </c>
      <c r="L26" s="4">
        <v>0</v>
      </c>
      <c r="M26" s="4">
        <v>0</v>
      </c>
      <c r="N26" s="4">
        <v>0</v>
      </c>
    </row>
    <row r="27" spans="1:14">
      <c r="A27" s="2" t="s">
        <v>1853</v>
      </c>
      <c r="B27" s="4" t="s">
        <v>6</v>
      </c>
      <c r="C27" s="4"/>
      <c r="D27" s="4" t="s">
        <v>6</v>
      </c>
      <c r="E27" s="4" t="s">
        <v>6</v>
      </c>
      <c r="F27" s="4" t="s">
        <v>6</v>
      </c>
      <c r="G27" s="4" t="s">
        <v>6</v>
      </c>
      <c r="H27" s="4"/>
      <c r="I27" s="4" t="s">
        <v>6</v>
      </c>
      <c r="J27" s="4" t="s">
        <v>6</v>
      </c>
      <c r="K27" s="4" t="s">
        <v>6</v>
      </c>
      <c r="L27" s="4">
        <v>-237</v>
      </c>
      <c r="M27" s="4">
        <v>0</v>
      </c>
      <c r="N27" s="4">
        <v>-1</v>
      </c>
    </row>
    <row r="28" spans="1:14">
      <c r="A28" s="2" t="s">
        <v>984</v>
      </c>
      <c r="B28" s="4" t="s">
        <v>6</v>
      </c>
      <c r="C28" s="4"/>
      <c r="D28" s="4" t="s">
        <v>6</v>
      </c>
      <c r="E28" s="4" t="s">
        <v>6</v>
      </c>
      <c r="F28" s="4" t="s">
        <v>6</v>
      </c>
      <c r="G28" s="4" t="s">
        <v>6</v>
      </c>
      <c r="H28" s="4"/>
      <c r="I28" s="4" t="s">
        <v>6</v>
      </c>
      <c r="J28" s="4" t="s">
        <v>6</v>
      </c>
      <c r="K28" s="4" t="s">
        <v>6</v>
      </c>
      <c r="L28" s="4">
        <v>-290</v>
      </c>
      <c r="M28" s="4">
        <v>-37</v>
      </c>
      <c r="N28" s="4">
        <v>-33</v>
      </c>
    </row>
    <row r="29" spans="1:14">
      <c r="A29" s="2" t="s">
        <v>600</v>
      </c>
      <c r="B29" s="4" t="s">
        <v>6</v>
      </c>
      <c r="C29" s="4"/>
      <c r="D29" s="4" t="s">
        <v>6</v>
      </c>
      <c r="E29" s="4" t="s">
        <v>6</v>
      </c>
      <c r="F29" s="4" t="s">
        <v>6</v>
      </c>
      <c r="G29" s="4" t="s">
        <v>6</v>
      </c>
      <c r="H29" s="4"/>
      <c r="I29" s="4" t="s">
        <v>6</v>
      </c>
      <c r="J29" s="4" t="s">
        <v>6</v>
      </c>
      <c r="K29" s="4" t="s">
        <v>6</v>
      </c>
      <c r="L29" s="4">
        <v>500</v>
      </c>
      <c r="M29" s="4">
        <v>790</v>
      </c>
      <c r="N29" s="4">
        <v>760</v>
      </c>
    </row>
    <row r="30" spans="1:14">
      <c r="A30" s="2" t="s">
        <v>989</v>
      </c>
      <c r="B30" s="4" t="s">
        <v>6</v>
      </c>
      <c r="C30" s="4"/>
      <c r="D30" s="4" t="s">
        <v>6</v>
      </c>
      <c r="E30" s="4" t="s">
        <v>6</v>
      </c>
      <c r="F30" s="4" t="s">
        <v>6</v>
      </c>
      <c r="G30" s="4" t="s">
        <v>6</v>
      </c>
      <c r="H30" s="4"/>
      <c r="I30" s="4" t="s">
        <v>6</v>
      </c>
      <c r="J30" s="4" t="s">
        <v>6</v>
      </c>
      <c r="K30" s="4" t="s">
        <v>6</v>
      </c>
      <c r="L30" s="4">
        <v>230</v>
      </c>
      <c r="M30" s="4">
        <v>228</v>
      </c>
      <c r="N30" s="4">
        <v>238</v>
      </c>
    </row>
    <row r="31" spans="1:14">
      <c r="A31" s="2" t="s">
        <v>992</v>
      </c>
      <c r="B31" s="4" t="s">
        <v>6</v>
      </c>
      <c r="C31" s="4"/>
      <c r="D31" s="4" t="s">
        <v>6</v>
      </c>
      <c r="E31" s="4" t="s">
        <v>6</v>
      </c>
      <c r="F31" s="4" t="s">
        <v>6</v>
      </c>
      <c r="G31" s="4" t="s">
        <v>6</v>
      </c>
      <c r="H31" s="4"/>
      <c r="I31" s="4" t="s">
        <v>6</v>
      </c>
      <c r="J31" s="4" t="s">
        <v>6</v>
      </c>
      <c r="K31" s="4" t="s">
        <v>6</v>
      </c>
      <c r="L31" s="4">
        <v>0</v>
      </c>
      <c r="M31" s="4">
        <v>0</v>
      </c>
      <c r="N31" s="4">
        <v>0</v>
      </c>
    </row>
    <row r="32" spans="1:14">
      <c r="A32" s="2" t="s">
        <v>995</v>
      </c>
      <c r="B32" s="4" t="s">
        <v>6</v>
      </c>
      <c r="C32" s="4"/>
      <c r="D32" s="4" t="s">
        <v>6</v>
      </c>
      <c r="E32" s="4" t="s">
        <v>6</v>
      </c>
      <c r="F32" s="4" t="s">
        <v>6</v>
      </c>
      <c r="G32" s="4" t="s">
        <v>6</v>
      </c>
      <c r="H32" s="4"/>
      <c r="I32" s="4" t="s">
        <v>6</v>
      </c>
      <c r="J32" s="4" t="s">
        <v>6</v>
      </c>
      <c r="K32" s="4" t="s">
        <v>6</v>
      </c>
      <c r="L32" s="4">
        <v>270</v>
      </c>
      <c r="M32" s="4">
        <v>562</v>
      </c>
      <c r="N32" s="4">
        <v>522</v>
      </c>
    </row>
    <row r="33" spans="1:14" ht="30">
      <c r="A33" s="2" t="s">
        <v>121</v>
      </c>
      <c r="B33" s="4" t="s">
        <v>6</v>
      </c>
      <c r="C33" s="4"/>
      <c r="D33" s="4" t="s">
        <v>6</v>
      </c>
      <c r="E33" s="4" t="s">
        <v>6</v>
      </c>
      <c r="F33" s="4" t="s">
        <v>6</v>
      </c>
      <c r="G33" s="4" t="s">
        <v>6</v>
      </c>
      <c r="H33" s="4"/>
      <c r="I33" s="4" t="s">
        <v>6</v>
      </c>
      <c r="J33" s="4" t="s">
        <v>6</v>
      </c>
      <c r="K33" s="4" t="s">
        <v>6</v>
      </c>
      <c r="L33" s="4">
        <v>-16</v>
      </c>
      <c r="M33" s="4">
        <v>-10</v>
      </c>
      <c r="N33" s="4">
        <v>-12</v>
      </c>
    </row>
    <row r="34" spans="1:14" ht="30">
      <c r="A34" s="2" t="s">
        <v>996</v>
      </c>
      <c r="B34" s="4">
        <v>-176</v>
      </c>
      <c r="C34" s="231" t="s">
        <v>1850</v>
      </c>
      <c r="D34" s="4">
        <v>141</v>
      </c>
      <c r="E34" s="4">
        <v>153</v>
      </c>
      <c r="F34" s="4">
        <v>136</v>
      </c>
      <c r="G34" s="4">
        <v>130</v>
      </c>
      <c r="H34" s="231" t="s">
        <v>1850</v>
      </c>
      <c r="I34" s="4">
        <v>131</v>
      </c>
      <c r="J34" s="4">
        <v>143</v>
      </c>
      <c r="K34" s="4">
        <v>148</v>
      </c>
      <c r="L34" s="4">
        <v>254</v>
      </c>
      <c r="M34" s="4">
        <v>552</v>
      </c>
      <c r="N34" s="4">
        <v>510</v>
      </c>
    </row>
    <row r="35" spans="1:14">
      <c r="A35" s="2" t="s">
        <v>1840</v>
      </c>
      <c r="B35" s="4" t="s">
        <v>6</v>
      </c>
      <c r="C35" s="4"/>
      <c r="D35" s="4" t="s">
        <v>6</v>
      </c>
      <c r="E35" s="4" t="s">
        <v>6</v>
      </c>
      <c r="F35" s="4" t="s">
        <v>6</v>
      </c>
      <c r="G35" s="4" t="s">
        <v>6</v>
      </c>
      <c r="H35" s="4"/>
      <c r="I35" s="4" t="s">
        <v>6</v>
      </c>
      <c r="J35" s="4" t="s">
        <v>6</v>
      </c>
      <c r="K35" s="4" t="s">
        <v>6</v>
      </c>
      <c r="L35" s="4" t="s">
        <v>6</v>
      </c>
      <c r="M35" s="4" t="s">
        <v>6</v>
      </c>
      <c r="N35" s="4" t="s">
        <v>6</v>
      </c>
    </row>
    <row r="36" spans="1:14">
      <c r="A36" s="3" t="s">
        <v>93</v>
      </c>
      <c r="B36" s="4" t="s">
        <v>6</v>
      </c>
      <c r="C36" s="4"/>
      <c r="D36" s="4" t="s">
        <v>6</v>
      </c>
      <c r="E36" s="4" t="s">
        <v>6</v>
      </c>
      <c r="F36" s="4" t="s">
        <v>6</v>
      </c>
      <c r="G36" s="4" t="s">
        <v>6</v>
      </c>
      <c r="H36" s="4"/>
      <c r="I36" s="4" t="s">
        <v>6</v>
      </c>
      <c r="J36" s="4" t="s">
        <v>6</v>
      </c>
      <c r="K36" s="4" t="s">
        <v>6</v>
      </c>
      <c r="L36" s="4" t="s">
        <v>6</v>
      </c>
      <c r="M36" s="4" t="s">
        <v>6</v>
      </c>
      <c r="N36" s="4" t="s">
        <v>6</v>
      </c>
    </row>
    <row r="37" spans="1:14">
      <c r="A37" s="2" t="s">
        <v>94</v>
      </c>
      <c r="B37" s="4" t="s">
        <v>6</v>
      </c>
      <c r="C37" s="4"/>
      <c r="D37" s="4" t="s">
        <v>6</v>
      </c>
      <c r="E37" s="4" t="s">
        <v>6</v>
      </c>
      <c r="F37" s="4" t="s">
        <v>6</v>
      </c>
      <c r="G37" s="4" t="s">
        <v>6</v>
      </c>
      <c r="H37" s="4"/>
      <c r="I37" s="4" t="s">
        <v>6</v>
      </c>
      <c r="J37" s="4" t="s">
        <v>6</v>
      </c>
      <c r="K37" s="4" t="s">
        <v>6</v>
      </c>
      <c r="L37" s="4">
        <v>0</v>
      </c>
      <c r="M37" s="4">
        <v>0</v>
      </c>
      <c r="N37" s="4">
        <v>0</v>
      </c>
    </row>
    <row r="38" spans="1:14">
      <c r="A38" s="2" t="s">
        <v>95</v>
      </c>
      <c r="B38" s="4" t="s">
        <v>6</v>
      </c>
      <c r="C38" s="4"/>
      <c r="D38" s="4" t="s">
        <v>6</v>
      </c>
      <c r="E38" s="4" t="s">
        <v>6</v>
      </c>
      <c r="F38" s="4" t="s">
        <v>6</v>
      </c>
      <c r="G38" s="4" t="s">
        <v>6</v>
      </c>
      <c r="H38" s="4"/>
      <c r="I38" s="4" t="s">
        <v>6</v>
      </c>
      <c r="J38" s="4" t="s">
        <v>6</v>
      </c>
      <c r="K38" s="4" t="s">
        <v>6</v>
      </c>
      <c r="L38" s="4">
        <v>0</v>
      </c>
      <c r="M38" s="4">
        <v>0</v>
      </c>
      <c r="N38" s="4">
        <v>0</v>
      </c>
    </row>
    <row r="39" spans="1:14">
      <c r="A39" s="2" t="s">
        <v>96</v>
      </c>
      <c r="B39" s="4" t="s">
        <v>6</v>
      </c>
      <c r="C39" s="4"/>
      <c r="D39" s="4" t="s">
        <v>6</v>
      </c>
      <c r="E39" s="4" t="s">
        <v>6</v>
      </c>
      <c r="F39" s="4" t="s">
        <v>6</v>
      </c>
      <c r="G39" s="4" t="s">
        <v>6</v>
      </c>
      <c r="H39" s="4"/>
      <c r="I39" s="4" t="s">
        <v>6</v>
      </c>
      <c r="J39" s="4" t="s">
        <v>6</v>
      </c>
      <c r="K39" s="4" t="s">
        <v>6</v>
      </c>
      <c r="L39" s="4">
        <v>0</v>
      </c>
      <c r="M39" s="4" t="s">
        <v>6</v>
      </c>
      <c r="N39" s="4" t="s">
        <v>6</v>
      </c>
    </row>
    <row r="40" spans="1:14">
      <c r="A40" s="2" t="s">
        <v>97</v>
      </c>
      <c r="B40" s="4" t="s">
        <v>6</v>
      </c>
      <c r="C40" s="4"/>
      <c r="D40" s="4" t="s">
        <v>6</v>
      </c>
      <c r="E40" s="4" t="s">
        <v>6</v>
      </c>
      <c r="F40" s="4" t="s">
        <v>6</v>
      </c>
      <c r="G40" s="4" t="s">
        <v>6</v>
      </c>
      <c r="H40" s="4"/>
      <c r="I40" s="4" t="s">
        <v>6</v>
      </c>
      <c r="J40" s="4" t="s">
        <v>6</v>
      </c>
      <c r="K40" s="4" t="s">
        <v>6</v>
      </c>
      <c r="L40" s="4">
        <v>0</v>
      </c>
      <c r="M40" s="4">
        <v>0</v>
      </c>
      <c r="N40" s="4">
        <v>0</v>
      </c>
    </row>
    <row r="41" spans="1:14">
      <c r="A41" s="2" t="s">
        <v>1849</v>
      </c>
      <c r="B41" s="4" t="s">
        <v>6</v>
      </c>
      <c r="C41" s="4"/>
      <c r="D41" s="4" t="s">
        <v>6</v>
      </c>
      <c r="E41" s="4" t="s">
        <v>6</v>
      </c>
      <c r="F41" s="4" t="s">
        <v>6</v>
      </c>
      <c r="G41" s="4" t="s">
        <v>6</v>
      </c>
      <c r="H41" s="4"/>
      <c r="I41" s="4" t="s">
        <v>6</v>
      </c>
      <c r="J41" s="4" t="s">
        <v>6</v>
      </c>
      <c r="K41" s="4" t="s">
        <v>6</v>
      </c>
      <c r="L41" s="4">
        <v>0</v>
      </c>
      <c r="M41" s="4">
        <v>0</v>
      </c>
      <c r="N41" s="4">
        <v>0</v>
      </c>
    </row>
    <row r="42" spans="1:14">
      <c r="A42" s="2" t="s">
        <v>98</v>
      </c>
      <c r="B42" s="4" t="s">
        <v>6</v>
      </c>
      <c r="C42" s="4"/>
      <c r="D42" s="4" t="s">
        <v>6</v>
      </c>
      <c r="E42" s="4" t="s">
        <v>6</v>
      </c>
      <c r="F42" s="4" t="s">
        <v>6</v>
      </c>
      <c r="G42" s="4" t="s">
        <v>6</v>
      </c>
      <c r="H42" s="4"/>
      <c r="I42" s="4" t="s">
        <v>6</v>
      </c>
      <c r="J42" s="4" t="s">
        <v>6</v>
      </c>
      <c r="K42" s="4" t="s">
        <v>6</v>
      </c>
      <c r="L42" s="4">
        <v>0</v>
      </c>
      <c r="M42" s="4">
        <v>0</v>
      </c>
      <c r="N42" s="4">
        <v>0</v>
      </c>
    </row>
    <row r="43" spans="1:14">
      <c r="A43" s="2" t="s">
        <v>964</v>
      </c>
      <c r="B43" s="4" t="s">
        <v>6</v>
      </c>
      <c r="C43" s="4"/>
      <c r="D43" s="4" t="s">
        <v>6</v>
      </c>
      <c r="E43" s="4" t="s">
        <v>6</v>
      </c>
      <c r="F43" s="4" t="s">
        <v>6</v>
      </c>
      <c r="G43" s="4" t="s">
        <v>6</v>
      </c>
      <c r="H43" s="4"/>
      <c r="I43" s="4" t="s">
        <v>6</v>
      </c>
      <c r="J43" s="4" t="s">
        <v>6</v>
      </c>
      <c r="K43" s="4" t="s">
        <v>6</v>
      </c>
      <c r="L43" s="4">
        <v>0</v>
      </c>
      <c r="M43" s="4" t="s">
        <v>6</v>
      </c>
      <c r="N43" s="4" t="s">
        <v>6</v>
      </c>
    </row>
    <row r="44" spans="1:14" ht="30">
      <c r="A44" s="2" t="s">
        <v>965</v>
      </c>
      <c r="B44" s="4" t="s">
        <v>6</v>
      </c>
      <c r="C44" s="4"/>
      <c r="D44" s="4" t="s">
        <v>6</v>
      </c>
      <c r="E44" s="4" t="s">
        <v>6</v>
      </c>
      <c r="F44" s="4" t="s">
        <v>6</v>
      </c>
      <c r="G44" s="4" t="s">
        <v>6</v>
      </c>
      <c r="H44" s="4"/>
      <c r="I44" s="4" t="s">
        <v>6</v>
      </c>
      <c r="J44" s="4" t="s">
        <v>6</v>
      </c>
      <c r="K44" s="4" t="s">
        <v>6</v>
      </c>
      <c r="L44" s="4">
        <v>0</v>
      </c>
      <c r="M44" s="4" t="s">
        <v>6</v>
      </c>
      <c r="N44" s="4" t="s">
        <v>6</v>
      </c>
    </row>
    <row r="45" spans="1:14">
      <c r="A45" s="3" t="s">
        <v>103</v>
      </c>
      <c r="B45" s="4" t="s">
        <v>6</v>
      </c>
      <c r="C45" s="4"/>
      <c r="D45" s="4" t="s">
        <v>6</v>
      </c>
      <c r="E45" s="4" t="s">
        <v>6</v>
      </c>
      <c r="F45" s="4" t="s">
        <v>6</v>
      </c>
      <c r="G45" s="4" t="s">
        <v>6</v>
      </c>
      <c r="H45" s="4"/>
      <c r="I45" s="4" t="s">
        <v>6</v>
      </c>
      <c r="J45" s="4" t="s">
        <v>6</v>
      </c>
      <c r="K45" s="4" t="s">
        <v>6</v>
      </c>
      <c r="L45" s="4" t="s">
        <v>6</v>
      </c>
      <c r="M45" s="4" t="s">
        <v>6</v>
      </c>
      <c r="N45" s="4" t="s">
        <v>6</v>
      </c>
    </row>
    <row r="46" spans="1:14">
      <c r="A46" s="2" t="s">
        <v>104</v>
      </c>
      <c r="B46" s="4" t="s">
        <v>6</v>
      </c>
      <c r="C46" s="4"/>
      <c r="D46" s="4" t="s">
        <v>6</v>
      </c>
      <c r="E46" s="4" t="s">
        <v>6</v>
      </c>
      <c r="F46" s="4" t="s">
        <v>6</v>
      </c>
      <c r="G46" s="4" t="s">
        <v>6</v>
      </c>
      <c r="H46" s="4"/>
      <c r="I46" s="4" t="s">
        <v>6</v>
      </c>
      <c r="J46" s="4" t="s">
        <v>6</v>
      </c>
      <c r="K46" s="4" t="s">
        <v>6</v>
      </c>
      <c r="L46" s="4">
        <v>0</v>
      </c>
      <c r="M46" s="4">
        <v>0</v>
      </c>
      <c r="N46" s="4">
        <v>0</v>
      </c>
    </row>
    <row r="47" spans="1:14">
      <c r="A47" s="2" t="s">
        <v>105</v>
      </c>
      <c r="B47" s="4" t="s">
        <v>6</v>
      </c>
      <c r="C47" s="4"/>
      <c r="D47" s="4" t="s">
        <v>6</v>
      </c>
      <c r="E47" s="4" t="s">
        <v>6</v>
      </c>
      <c r="F47" s="4" t="s">
        <v>6</v>
      </c>
      <c r="G47" s="4" t="s">
        <v>6</v>
      </c>
      <c r="H47" s="4"/>
      <c r="I47" s="4" t="s">
        <v>6</v>
      </c>
      <c r="J47" s="4" t="s">
        <v>6</v>
      </c>
      <c r="K47" s="4" t="s">
        <v>6</v>
      </c>
      <c r="L47" s="4">
        <v>0</v>
      </c>
      <c r="M47" s="4">
        <v>0</v>
      </c>
      <c r="N47" s="4">
        <v>0</v>
      </c>
    </row>
    <row r="48" spans="1:14">
      <c r="A48" s="2" t="s">
        <v>106</v>
      </c>
      <c r="B48" s="4" t="s">
        <v>6</v>
      </c>
      <c r="C48" s="4"/>
      <c r="D48" s="4" t="s">
        <v>6</v>
      </c>
      <c r="E48" s="4" t="s">
        <v>6</v>
      </c>
      <c r="F48" s="4" t="s">
        <v>6</v>
      </c>
      <c r="G48" s="4" t="s">
        <v>6</v>
      </c>
      <c r="H48" s="4"/>
      <c r="I48" s="4" t="s">
        <v>6</v>
      </c>
      <c r="J48" s="4" t="s">
        <v>6</v>
      </c>
      <c r="K48" s="4" t="s">
        <v>6</v>
      </c>
      <c r="L48" s="4">
        <v>0</v>
      </c>
      <c r="M48" s="4">
        <v>0</v>
      </c>
      <c r="N48" s="4">
        <v>0</v>
      </c>
    </row>
    <row r="49" spans="1:14">
      <c r="A49" s="2" t="s">
        <v>107</v>
      </c>
      <c r="B49" s="4" t="s">
        <v>6</v>
      </c>
      <c r="C49" s="4"/>
      <c r="D49" s="4" t="s">
        <v>6</v>
      </c>
      <c r="E49" s="4" t="s">
        <v>6</v>
      </c>
      <c r="F49" s="4" t="s">
        <v>6</v>
      </c>
      <c r="G49" s="4" t="s">
        <v>6</v>
      </c>
      <c r="H49" s="4"/>
      <c r="I49" s="4" t="s">
        <v>6</v>
      </c>
      <c r="J49" s="4" t="s">
        <v>6</v>
      </c>
      <c r="K49" s="4" t="s">
        <v>6</v>
      </c>
      <c r="L49" s="4">
        <v>0</v>
      </c>
      <c r="M49" s="4">
        <v>0</v>
      </c>
      <c r="N49" s="4">
        <v>0</v>
      </c>
    </row>
    <row r="50" spans="1:14" ht="30">
      <c r="A50" s="2" t="s">
        <v>108</v>
      </c>
      <c r="B50" s="4" t="s">
        <v>6</v>
      </c>
      <c r="C50" s="4"/>
      <c r="D50" s="4" t="s">
        <v>6</v>
      </c>
      <c r="E50" s="4" t="s">
        <v>6</v>
      </c>
      <c r="F50" s="4" t="s">
        <v>6</v>
      </c>
      <c r="G50" s="4" t="s">
        <v>6</v>
      </c>
      <c r="H50" s="4"/>
      <c r="I50" s="4" t="s">
        <v>6</v>
      </c>
      <c r="J50" s="4" t="s">
        <v>6</v>
      </c>
      <c r="K50" s="4" t="s">
        <v>6</v>
      </c>
      <c r="L50" s="4">
        <v>0</v>
      </c>
      <c r="M50" s="4">
        <v>0</v>
      </c>
      <c r="N50" s="4">
        <v>0</v>
      </c>
    </row>
    <row r="51" spans="1:14">
      <c r="A51" s="2" t="s">
        <v>109</v>
      </c>
      <c r="B51" s="4" t="s">
        <v>6</v>
      </c>
      <c r="C51" s="4"/>
      <c r="D51" s="4" t="s">
        <v>6</v>
      </c>
      <c r="E51" s="4" t="s">
        <v>6</v>
      </c>
      <c r="F51" s="4" t="s">
        <v>6</v>
      </c>
      <c r="G51" s="4" t="s">
        <v>6</v>
      </c>
      <c r="H51" s="4"/>
      <c r="I51" s="4" t="s">
        <v>6</v>
      </c>
      <c r="J51" s="4" t="s">
        <v>6</v>
      </c>
      <c r="K51" s="4" t="s">
        <v>6</v>
      </c>
      <c r="L51" s="4">
        <v>0</v>
      </c>
      <c r="M51" s="4">
        <v>0</v>
      </c>
      <c r="N51" s="4">
        <v>0</v>
      </c>
    </row>
    <row r="52" spans="1:14">
      <c r="A52" s="2" t="s">
        <v>110</v>
      </c>
      <c r="B52" s="4" t="s">
        <v>6</v>
      </c>
      <c r="C52" s="4"/>
      <c r="D52" s="4" t="s">
        <v>6</v>
      </c>
      <c r="E52" s="4" t="s">
        <v>6</v>
      </c>
      <c r="F52" s="4" t="s">
        <v>6</v>
      </c>
      <c r="G52" s="4" t="s">
        <v>6</v>
      </c>
      <c r="H52" s="4"/>
      <c r="I52" s="4" t="s">
        <v>6</v>
      </c>
      <c r="J52" s="4" t="s">
        <v>6</v>
      </c>
      <c r="K52" s="4" t="s">
        <v>6</v>
      </c>
      <c r="L52" s="4">
        <v>0</v>
      </c>
      <c r="M52" s="4">
        <v>0</v>
      </c>
      <c r="N52" s="4">
        <v>0</v>
      </c>
    </row>
    <row r="53" spans="1:14">
      <c r="A53" s="2" t="s">
        <v>1851</v>
      </c>
      <c r="B53" s="4" t="s">
        <v>6</v>
      </c>
      <c r="C53" s="4"/>
      <c r="D53" s="4" t="s">
        <v>6</v>
      </c>
      <c r="E53" s="4" t="s">
        <v>6</v>
      </c>
      <c r="F53" s="4" t="s">
        <v>6</v>
      </c>
      <c r="G53" s="4" t="s">
        <v>6</v>
      </c>
      <c r="H53" s="4"/>
      <c r="I53" s="4" t="s">
        <v>6</v>
      </c>
      <c r="J53" s="4" t="s">
        <v>6</v>
      </c>
      <c r="K53" s="4" t="s">
        <v>6</v>
      </c>
      <c r="L53" s="4">
        <v>0</v>
      </c>
      <c r="M53" s="4">
        <v>0</v>
      </c>
      <c r="N53" s="4">
        <v>0</v>
      </c>
    </row>
    <row r="54" spans="1:14">
      <c r="A54" s="2" t="s">
        <v>111</v>
      </c>
      <c r="B54" s="4" t="s">
        <v>6</v>
      </c>
      <c r="C54" s="4"/>
      <c r="D54" s="4" t="s">
        <v>6</v>
      </c>
      <c r="E54" s="4" t="s">
        <v>6</v>
      </c>
      <c r="F54" s="4" t="s">
        <v>6</v>
      </c>
      <c r="G54" s="4" t="s">
        <v>6</v>
      </c>
      <c r="H54" s="4"/>
      <c r="I54" s="4" t="s">
        <v>6</v>
      </c>
      <c r="J54" s="4" t="s">
        <v>6</v>
      </c>
      <c r="K54" s="4" t="s">
        <v>6</v>
      </c>
      <c r="L54" s="4">
        <v>0</v>
      </c>
      <c r="M54" s="4">
        <v>0</v>
      </c>
      <c r="N54" s="4">
        <v>0</v>
      </c>
    </row>
    <row r="55" spans="1:14">
      <c r="A55" s="2" t="s">
        <v>112</v>
      </c>
      <c r="B55" s="4" t="s">
        <v>6</v>
      </c>
      <c r="C55" s="4"/>
      <c r="D55" s="4" t="s">
        <v>6</v>
      </c>
      <c r="E55" s="4" t="s">
        <v>6</v>
      </c>
      <c r="F55" s="4" t="s">
        <v>6</v>
      </c>
      <c r="G55" s="4" t="s">
        <v>6</v>
      </c>
      <c r="H55" s="4"/>
      <c r="I55" s="4" t="s">
        <v>6</v>
      </c>
      <c r="J55" s="4" t="s">
        <v>6</v>
      </c>
      <c r="K55" s="4" t="s">
        <v>6</v>
      </c>
      <c r="L55" s="4">
        <v>0</v>
      </c>
      <c r="M55" s="4">
        <v>0</v>
      </c>
      <c r="N55" s="4">
        <v>0</v>
      </c>
    </row>
    <row r="56" spans="1:14">
      <c r="A56" s="3" t="s">
        <v>113</v>
      </c>
      <c r="B56" s="4" t="s">
        <v>6</v>
      </c>
      <c r="C56" s="4"/>
      <c r="D56" s="4" t="s">
        <v>6</v>
      </c>
      <c r="E56" s="4" t="s">
        <v>6</v>
      </c>
      <c r="F56" s="4" t="s">
        <v>6</v>
      </c>
      <c r="G56" s="4" t="s">
        <v>6</v>
      </c>
      <c r="H56" s="4"/>
      <c r="I56" s="4" t="s">
        <v>6</v>
      </c>
      <c r="J56" s="4" t="s">
        <v>6</v>
      </c>
      <c r="K56" s="4" t="s">
        <v>6</v>
      </c>
      <c r="L56" s="4" t="s">
        <v>6</v>
      </c>
      <c r="M56" s="4" t="s">
        <v>6</v>
      </c>
      <c r="N56" s="4" t="s">
        <v>6</v>
      </c>
    </row>
    <row r="57" spans="1:14">
      <c r="A57" s="2" t="s">
        <v>114</v>
      </c>
      <c r="B57" s="4" t="s">
        <v>6</v>
      </c>
      <c r="C57" s="4"/>
      <c r="D57" s="4" t="s">
        <v>6</v>
      </c>
      <c r="E57" s="4" t="s">
        <v>6</v>
      </c>
      <c r="F57" s="4" t="s">
        <v>6</v>
      </c>
      <c r="G57" s="4" t="s">
        <v>6</v>
      </c>
      <c r="H57" s="4"/>
      <c r="I57" s="4" t="s">
        <v>6</v>
      </c>
      <c r="J57" s="4" t="s">
        <v>6</v>
      </c>
      <c r="K57" s="4" t="s">
        <v>6</v>
      </c>
      <c r="L57" s="4">
        <v>0</v>
      </c>
      <c r="M57" s="4">
        <v>0</v>
      </c>
      <c r="N57" s="4">
        <v>0</v>
      </c>
    </row>
    <row r="58" spans="1:14">
      <c r="A58" s="2" t="s">
        <v>115</v>
      </c>
      <c r="B58" s="4" t="s">
        <v>6</v>
      </c>
      <c r="C58" s="4"/>
      <c r="D58" s="4" t="s">
        <v>6</v>
      </c>
      <c r="E58" s="4" t="s">
        <v>6</v>
      </c>
      <c r="F58" s="4" t="s">
        <v>6</v>
      </c>
      <c r="G58" s="4" t="s">
        <v>6</v>
      </c>
      <c r="H58" s="4"/>
      <c r="I58" s="4" t="s">
        <v>6</v>
      </c>
      <c r="J58" s="4" t="s">
        <v>6</v>
      </c>
      <c r="K58" s="4" t="s">
        <v>6</v>
      </c>
      <c r="L58" s="4">
        <v>-11</v>
      </c>
      <c r="M58" s="4">
        <v>0</v>
      </c>
      <c r="N58" s="4">
        <v>0</v>
      </c>
    </row>
    <row r="59" spans="1:14" ht="30">
      <c r="A59" s="2" t="s">
        <v>1852</v>
      </c>
      <c r="B59" s="4" t="s">
        <v>6</v>
      </c>
      <c r="C59" s="4"/>
      <c r="D59" s="4" t="s">
        <v>6</v>
      </c>
      <c r="E59" s="4" t="s">
        <v>6</v>
      </c>
      <c r="F59" s="4" t="s">
        <v>6</v>
      </c>
      <c r="G59" s="4" t="s">
        <v>6</v>
      </c>
      <c r="H59" s="4"/>
      <c r="I59" s="4" t="s">
        <v>6</v>
      </c>
      <c r="J59" s="4" t="s">
        <v>6</v>
      </c>
      <c r="K59" s="4" t="s">
        <v>6</v>
      </c>
      <c r="L59" s="4">
        <v>0</v>
      </c>
      <c r="M59" s="4">
        <v>0</v>
      </c>
      <c r="N59" s="4">
        <v>0</v>
      </c>
    </row>
    <row r="60" spans="1:14">
      <c r="A60" s="2" t="s">
        <v>1853</v>
      </c>
      <c r="B60" s="4" t="s">
        <v>6</v>
      </c>
      <c r="C60" s="4"/>
      <c r="D60" s="4" t="s">
        <v>6</v>
      </c>
      <c r="E60" s="4" t="s">
        <v>6</v>
      </c>
      <c r="F60" s="4" t="s">
        <v>6</v>
      </c>
      <c r="G60" s="4" t="s">
        <v>6</v>
      </c>
      <c r="H60" s="4"/>
      <c r="I60" s="4" t="s">
        <v>6</v>
      </c>
      <c r="J60" s="4" t="s">
        <v>6</v>
      </c>
      <c r="K60" s="4" t="s">
        <v>6</v>
      </c>
      <c r="L60" s="4">
        <v>0</v>
      </c>
      <c r="M60" s="4">
        <v>0</v>
      </c>
      <c r="N60" s="4">
        <v>0</v>
      </c>
    </row>
    <row r="61" spans="1:14">
      <c r="A61" s="2" t="s">
        <v>984</v>
      </c>
      <c r="B61" s="4" t="s">
        <v>6</v>
      </c>
      <c r="C61" s="4"/>
      <c r="D61" s="4" t="s">
        <v>6</v>
      </c>
      <c r="E61" s="4" t="s">
        <v>6</v>
      </c>
      <c r="F61" s="4" t="s">
        <v>6</v>
      </c>
      <c r="G61" s="4" t="s">
        <v>6</v>
      </c>
      <c r="H61" s="4"/>
      <c r="I61" s="4" t="s">
        <v>6</v>
      </c>
      <c r="J61" s="4" t="s">
        <v>6</v>
      </c>
      <c r="K61" s="4" t="s">
        <v>6</v>
      </c>
      <c r="L61" s="4">
        <v>-11</v>
      </c>
      <c r="M61" s="4">
        <v>0</v>
      </c>
      <c r="N61" s="4">
        <v>0</v>
      </c>
    </row>
    <row r="62" spans="1:14">
      <c r="A62" s="2" t="s">
        <v>600</v>
      </c>
      <c r="B62" s="4" t="s">
        <v>6</v>
      </c>
      <c r="C62" s="4"/>
      <c r="D62" s="4" t="s">
        <v>6</v>
      </c>
      <c r="E62" s="4" t="s">
        <v>6</v>
      </c>
      <c r="F62" s="4" t="s">
        <v>6</v>
      </c>
      <c r="G62" s="4" t="s">
        <v>6</v>
      </c>
      <c r="H62" s="4"/>
      <c r="I62" s="4" t="s">
        <v>6</v>
      </c>
      <c r="J62" s="4" t="s">
        <v>6</v>
      </c>
      <c r="K62" s="4" t="s">
        <v>6</v>
      </c>
      <c r="L62" s="4">
        <v>-11</v>
      </c>
      <c r="M62" s="4">
        <v>0</v>
      </c>
      <c r="N62" s="4">
        <v>0</v>
      </c>
    </row>
    <row r="63" spans="1:14">
      <c r="A63" s="2" t="s">
        <v>989</v>
      </c>
      <c r="B63" s="4" t="s">
        <v>6</v>
      </c>
      <c r="C63" s="4"/>
      <c r="D63" s="4" t="s">
        <v>6</v>
      </c>
      <c r="E63" s="4" t="s">
        <v>6</v>
      </c>
      <c r="F63" s="4" t="s">
        <v>6</v>
      </c>
      <c r="G63" s="4" t="s">
        <v>6</v>
      </c>
      <c r="H63" s="4"/>
      <c r="I63" s="4" t="s">
        <v>6</v>
      </c>
      <c r="J63" s="4" t="s">
        <v>6</v>
      </c>
      <c r="K63" s="4" t="s">
        <v>6</v>
      </c>
      <c r="L63" s="4">
        <v>-4</v>
      </c>
      <c r="M63" s="4">
        <v>0</v>
      </c>
      <c r="N63" s="4">
        <v>0</v>
      </c>
    </row>
    <row r="64" spans="1:14">
      <c r="A64" s="2" t="s">
        <v>992</v>
      </c>
      <c r="B64" s="4" t="s">
        <v>6</v>
      </c>
      <c r="C64" s="4"/>
      <c r="D64" s="4" t="s">
        <v>6</v>
      </c>
      <c r="E64" s="4" t="s">
        <v>6</v>
      </c>
      <c r="F64" s="4" t="s">
        <v>6</v>
      </c>
      <c r="G64" s="4" t="s">
        <v>6</v>
      </c>
      <c r="H64" s="4"/>
      <c r="I64" s="4" t="s">
        <v>6</v>
      </c>
      <c r="J64" s="4" t="s">
        <v>6</v>
      </c>
      <c r="K64" s="4" t="s">
        <v>6</v>
      </c>
      <c r="L64" s="4">
        <v>262</v>
      </c>
      <c r="M64" s="4">
        <v>552</v>
      </c>
      <c r="N64" s="4">
        <v>510</v>
      </c>
    </row>
    <row r="65" spans="1:14">
      <c r="A65" s="2" t="s">
        <v>995</v>
      </c>
      <c r="B65" s="4" t="s">
        <v>6</v>
      </c>
      <c r="C65" s="4"/>
      <c r="D65" s="4" t="s">
        <v>6</v>
      </c>
      <c r="E65" s="4" t="s">
        <v>6</v>
      </c>
      <c r="F65" s="4" t="s">
        <v>6</v>
      </c>
      <c r="G65" s="4" t="s">
        <v>6</v>
      </c>
      <c r="H65" s="4"/>
      <c r="I65" s="4" t="s">
        <v>6</v>
      </c>
      <c r="J65" s="4" t="s">
        <v>6</v>
      </c>
      <c r="K65" s="4" t="s">
        <v>6</v>
      </c>
      <c r="L65" s="4">
        <v>255</v>
      </c>
      <c r="M65" s="4">
        <v>552</v>
      </c>
      <c r="N65" s="4">
        <v>510</v>
      </c>
    </row>
    <row r="66" spans="1:14" ht="30">
      <c r="A66" s="2" t="s">
        <v>121</v>
      </c>
      <c r="B66" s="4" t="s">
        <v>6</v>
      </c>
      <c r="C66" s="4"/>
      <c r="D66" s="4" t="s">
        <v>6</v>
      </c>
      <c r="E66" s="4" t="s">
        <v>6</v>
      </c>
      <c r="F66" s="4" t="s">
        <v>6</v>
      </c>
      <c r="G66" s="4" t="s">
        <v>6</v>
      </c>
      <c r="H66" s="4"/>
      <c r="I66" s="4" t="s">
        <v>6</v>
      </c>
      <c r="J66" s="4" t="s">
        <v>6</v>
      </c>
      <c r="K66" s="4" t="s">
        <v>6</v>
      </c>
      <c r="L66" s="4">
        <v>0</v>
      </c>
      <c r="M66" s="4">
        <v>0</v>
      </c>
      <c r="N66" s="4">
        <v>0</v>
      </c>
    </row>
    <row r="67" spans="1:14" ht="30">
      <c r="A67" s="2" t="s">
        <v>996</v>
      </c>
      <c r="B67" s="4" t="s">
        <v>6</v>
      </c>
      <c r="C67" s="4"/>
      <c r="D67" s="4" t="s">
        <v>6</v>
      </c>
      <c r="E67" s="4" t="s">
        <v>6</v>
      </c>
      <c r="F67" s="4" t="s">
        <v>6</v>
      </c>
      <c r="G67" s="4" t="s">
        <v>6</v>
      </c>
      <c r="H67" s="4"/>
      <c r="I67" s="4" t="s">
        <v>6</v>
      </c>
      <c r="J67" s="4" t="s">
        <v>6</v>
      </c>
      <c r="K67" s="4" t="s">
        <v>6</v>
      </c>
      <c r="L67" s="4">
        <v>255</v>
      </c>
      <c r="M67" s="4">
        <v>552</v>
      </c>
      <c r="N67" s="4">
        <v>510</v>
      </c>
    </row>
    <row r="68" spans="1:14" ht="30">
      <c r="A68" s="2" t="s">
        <v>888</v>
      </c>
      <c r="B68" s="4" t="s">
        <v>6</v>
      </c>
      <c r="C68" s="4"/>
      <c r="D68" s="4" t="s">
        <v>6</v>
      </c>
      <c r="E68" s="4" t="s">
        <v>6</v>
      </c>
      <c r="F68" s="4" t="s">
        <v>6</v>
      </c>
      <c r="G68" s="4" t="s">
        <v>6</v>
      </c>
      <c r="H68" s="4"/>
      <c r="I68" s="4" t="s">
        <v>6</v>
      </c>
      <c r="J68" s="4" t="s">
        <v>6</v>
      </c>
      <c r="K68" s="4" t="s">
        <v>6</v>
      </c>
      <c r="L68" s="4" t="s">
        <v>6</v>
      </c>
      <c r="M68" s="4" t="s">
        <v>6</v>
      </c>
      <c r="N68" s="4" t="s">
        <v>6</v>
      </c>
    </row>
    <row r="69" spans="1:14">
      <c r="A69" s="3" t="s">
        <v>93</v>
      </c>
      <c r="B69" s="4" t="s">
        <v>6</v>
      </c>
      <c r="C69" s="4"/>
      <c r="D69" s="4" t="s">
        <v>6</v>
      </c>
      <c r="E69" s="4" t="s">
        <v>6</v>
      </c>
      <c r="F69" s="4" t="s">
        <v>6</v>
      </c>
      <c r="G69" s="4" t="s">
        <v>6</v>
      </c>
      <c r="H69" s="4"/>
      <c r="I69" s="4" t="s">
        <v>6</v>
      </c>
      <c r="J69" s="4" t="s">
        <v>6</v>
      </c>
      <c r="K69" s="4" t="s">
        <v>6</v>
      </c>
      <c r="L69" s="4" t="s">
        <v>6</v>
      </c>
      <c r="M69" s="4" t="s">
        <v>6</v>
      </c>
      <c r="N69" s="4" t="s">
        <v>6</v>
      </c>
    </row>
    <row r="70" spans="1:14">
      <c r="A70" s="2" t="s">
        <v>94</v>
      </c>
      <c r="B70" s="4" t="s">
        <v>6</v>
      </c>
      <c r="C70" s="4"/>
      <c r="D70" s="4" t="s">
        <v>6</v>
      </c>
      <c r="E70" s="4" t="s">
        <v>6</v>
      </c>
      <c r="F70" s="4" t="s">
        <v>6</v>
      </c>
      <c r="G70" s="4" t="s">
        <v>6</v>
      </c>
      <c r="H70" s="4"/>
      <c r="I70" s="4" t="s">
        <v>6</v>
      </c>
      <c r="J70" s="4" t="s">
        <v>6</v>
      </c>
      <c r="K70" s="4" t="s">
        <v>6</v>
      </c>
      <c r="L70" s="4">
        <v>16</v>
      </c>
      <c r="M70" s="4">
        <v>17</v>
      </c>
      <c r="N70" s="4">
        <v>182</v>
      </c>
    </row>
    <row r="71" spans="1:14">
      <c r="A71" s="2" t="s">
        <v>95</v>
      </c>
      <c r="B71" s="4" t="s">
        <v>6</v>
      </c>
      <c r="C71" s="4"/>
      <c r="D71" s="4" t="s">
        <v>6</v>
      </c>
      <c r="E71" s="4" t="s">
        <v>6</v>
      </c>
      <c r="F71" s="4" t="s">
        <v>6</v>
      </c>
      <c r="G71" s="4" t="s">
        <v>6</v>
      </c>
      <c r="H71" s="4"/>
      <c r="I71" s="4" t="s">
        <v>6</v>
      </c>
      <c r="J71" s="4" t="s">
        <v>6</v>
      </c>
      <c r="K71" s="4" t="s">
        <v>6</v>
      </c>
      <c r="L71" s="4">
        <v>0</v>
      </c>
      <c r="M71" s="4">
        <v>1</v>
      </c>
      <c r="N71" s="4">
        <v>24</v>
      </c>
    </row>
    <row r="72" spans="1:14">
      <c r="A72" s="2" t="s">
        <v>96</v>
      </c>
      <c r="B72" s="4" t="s">
        <v>6</v>
      </c>
      <c r="C72" s="4"/>
      <c r="D72" s="4" t="s">
        <v>6</v>
      </c>
      <c r="E72" s="4" t="s">
        <v>6</v>
      </c>
      <c r="F72" s="4" t="s">
        <v>6</v>
      </c>
      <c r="G72" s="4" t="s">
        <v>6</v>
      </c>
      <c r="H72" s="4"/>
      <c r="I72" s="4" t="s">
        <v>6</v>
      </c>
      <c r="J72" s="4" t="s">
        <v>6</v>
      </c>
      <c r="K72" s="4" t="s">
        <v>6</v>
      </c>
      <c r="L72" s="4">
        <v>0</v>
      </c>
      <c r="M72" s="4" t="s">
        <v>6</v>
      </c>
      <c r="N72" s="4" t="s">
        <v>6</v>
      </c>
    </row>
    <row r="73" spans="1:14">
      <c r="A73" s="2" t="s">
        <v>97</v>
      </c>
      <c r="B73" s="4" t="s">
        <v>6</v>
      </c>
      <c r="C73" s="4"/>
      <c r="D73" s="4" t="s">
        <v>6</v>
      </c>
      <c r="E73" s="4" t="s">
        <v>6</v>
      </c>
      <c r="F73" s="4" t="s">
        <v>6</v>
      </c>
      <c r="G73" s="4" t="s">
        <v>6</v>
      </c>
      <c r="H73" s="4"/>
      <c r="I73" s="4" t="s">
        <v>6</v>
      </c>
      <c r="J73" s="4" t="s">
        <v>6</v>
      </c>
      <c r="K73" s="4" t="s">
        <v>6</v>
      </c>
      <c r="L73" s="4">
        <v>11</v>
      </c>
      <c r="M73" s="4">
        <v>8</v>
      </c>
      <c r="N73" s="4">
        <v>7</v>
      </c>
    </row>
    <row r="74" spans="1:14">
      <c r="A74" s="2" t="s">
        <v>1849</v>
      </c>
      <c r="B74" s="4" t="s">
        <v>6</v>
      </c>
      <c r="C74" s="4"/>
      <c r="D74" s="4" t="s">
        <v>6</v>
      </c>
      <c r="E74" s="4" t="s">
        <v>6</v>
      </c>
      <c r="F74" s="4" t="s">
        <v>6</v>
      </c>
      <c r="G74" s="4" t="s">
        <v>6</v>
      </c>
      <c r="H74" s="4"/>
      <c r="I74" s="4" t="s">
        <v>6</v>
      </c>
      <c r="J74" s="4" t="s">
        <v>6</v>
      </c>
      <c r="K74" s="4" t="s">
        <v>6</v>
      </c>
      <c r="L74" s="4">
        <v>218</v>
      </c>
      <c r="M74" s="4">
        <v>209</v>
      </c>
      <c r="N74" s="4">
        <v>136</v>
      </c>
    </row>
    <row r="75" spans="1:14">
      <c r="A75" s="2" t="s">
        <v>98</v>
      </c>
      <c r="B75" s="4" t="s">
        <v>6</v>
      </c>
      <c r="C75" s="4"/>
      <c r="D75" s="4" t="s">
        <v>6</v>
      </c>
      <c r="E75" s="4" t="s">
        <v>6</v>
      </c>
      <c r="F75" s="4" t="s">
        <v>6</v>
      </c>
      <c r="G75" s="4" t="s">
        <v>6</v>
      </c>
      <c r="H75" s="4"/>
      <c r="I75" s="4" t="s">
        <v>6</v>
      </c>
      <c r="J75" s="4" t="s">
        <v>6</v>
      </c>
      <c r="K75" s="4" t="s">
        <v>6</v>
      </c>
      <c r="L75" s="4">
        <v>245</v>
      </c>
      <c r="M75" s="4">
        <v>235</v>
      </c>
      <c r="N75" s="4">
        <v>349</v>
      </c>
    </row>
    <row r="76" spans="1:14">
      <c r="A76" s="2" t="s">
        <v>964</v>
      </c>
      <c r="B76" s="4" t="s">
        <v>6</v>
      </c>
      <c r="C76" s="4"/>
      <c r="D76" s="4" t="s">
        <v>6</v>
      </c>
      <c r="E76" s="4" t="s">
        <v>6</v>
      </c>
      <c r="F76" s="4" t="s">
        <v>6</v>
      </c>
      <c r="G76" s="4" t="s">
        <v>6</v>
      </c>
      <c r="H76" s="4"/>
      <c r="I76" s="4" t="s">
        <v>6</v>
      </c>
      <c r="J76" s="4" t="s">
        <v>6</v>
      </c>
      <c r="K76" s="4" t="s">
        <v>6</v>
      </c>
      <c r="L76" s="4">
        <v>0</v>
      </c>
      <c r="M76" s="4" t="s">
        <v>6</v>
      </c>
      <c r="N76" s="4" t="s">
        <v>6</v>
      </c>
    </row>
    <row r="77" spans="1:14" ht="30">
      <c r="A77" s="2" t="s">
        <v>965</v>
      </c>
      <c r="B77" s="4" t="s">
        <v>6</v>
      </c>
      <c r="C77" s="4"/>
      <c r="D77" s="4" t="s">
        <v>6</v>
      </c>
      <c r="E77" s="4" t="s">
        <v>6</v>
      </c>
      <c r="F77" s="4" t="s">
        <v>6</v>
      </c>
      <c r="G77" s="4" t="s">
        <v>6</v>
      </c>
      <c r="H77" s="4"/>
      <c r="I77" s="4" t="s">
        <v>6</v>
      </c>
      <c r="J77" s="4" t="s">
        <v>6</v>
      </c>
      <c r="K77" s="4" t="s">
        <v>6</v>
      </c>
      <c r="L77" s="4">
        <v>245</v>
      </c>
      <c r="M77" s="4" t="s">
        <v>6</v>
      </c>
      <c r="N77" s="4" t="s">
        <v>6</v>
      </c>
    </row>
    <row r="78" spans="1:14">
      <c r="A78" s="3" t="s">
        <v>103</v>
      </c>
      <c r="B78" s="4" t="s">
        <v>6</v>
      </c>
      <c r="C78" s="4"/>
      <c r="D78" s="4" t="s">
        <v>6</v>
      </c>
      <c r="E78" s="4" t="s">
        <v>6</v>
      </c>
      <c r="F78" s="4" t="s">
        <v>6</v>
      </c>
      <c r="G78" s="4" t="s">
        <v>6</v>
      </c>
      <c r="H78" s="4"/>
      <c r="I78" s="4" t="s">
        <v>6</v>
      </c>
      <c r="J78" s="4" t="s">
        <v>6</v>
      </c>
      <c r="K78" s="4" t="s">
        <v>6</v>
      </c>
      <c r="L78" s="4" t="s">
        <v>6</v>
      </c>
      <c r="M78" s="4" t="s">
        <v>6</v>
      </c>
      <c r="N78" s="4" t="s">
        <v>6</v>
      </c>
    </row>
    <row r="79" spans="1:14">
      <c r="A79" s="2" t="s">
        <v>104</v>
      </c>
      <c r="B79" s="4" t="s">
        <v>6</v>
      </c>
      <c r="C79" s="4"/>
      <c r="D79" s="4" t="s">
        <v>6</v>
      </c>
      <c r="E79" s="4" t="s">
        <v>6</v>
      </c>
      <c r="F79" s="4" t="s">
        <v>6</v>
      </c>
      <c r="G79" s="4" t="s">
        <v>6</v>
      </c>
      <c r="H79" s="4"/>
      <c r="I79" s="4" t="s">
        <v>6</v>
      </c>
      <c r="J79" s="4" t="s">
        <v>6</v>
      </c>
      <c r="K79" s="4" t="s">
        <v>6</v>
      </c>
      <c r="L79" s="4">
        <v>92</v>
      </c>
      <c r="M79" s="4">
        <v>92</v>
      </c>
      <c r="N79" s="4">
        <v>84</v>
      </c>
    </row>
    <row r="80" spans="1:14">
      <c r="A80" s="2" t="s">
        <v>105</v>
      </c>
      <c r="B80" s="4" t="s">
        <v>6</v>
      </c>
      <c r="C80" s="4"/>
      <c r="D80" s="4" t="s">
        <v>6</v>
      </c>
      <c r="E80" s="4" t="s">
        <v>6</v>
      </c>
      <c r="F80" s="4" t="s">
        <v>6</v>
      </c>
      <c r="G80" s="4" t="s">
        <v>6</v>
      </c>
      <c r="H80" s="4"/>
      <c r="I80" s="4" t="s">
        <v>6</v>
      </c>
      <c r="J80" s="4" t="s">
        <v>6</v>
      </c>
      <c r="K80" s="4" t="s">
        <v>6</v>
      </c>
      <c r="L80" s="4">
        <v>31</v>
      </c>
      <c r="M80" s="4">
        <v>29</v>
      </c>
      <c r="N80" s="4">
        <v>27</v>
      </c>
    </row>
    <row r="81" spans="1:14">
      <c r="A81" s="2" t="s">
        <v>106</v>
      </c>
      <c r="B81" s="4" t="s">
        <v>6</v>
      </c>
      <c r="C81" s="4"/>
      <c r="D81" s="4" t="s">
        <v>6</v>
      </c>
      <c r="E81" s="4" t="s">
        <v>6</v>
      </c>
      <c r="F81" s="4" t="s">
        <v>6</v>
      </c>
      <c r="G81" s="4" t="s">
        <v>6</v>
      </c>
      <c r="H81" s="4"/>
      <c r="I81" s="4" t="s">
        <v>6</v>
      </c>
      <c r="J81" s="4" t="s">
        <v>6</v>
      </c>
      <c r="K81" s="4" t="s">
        <v>6</v>
      </c>
      <c r="L81" s="4">
        <v>13</v>
      </c>
      <c r="M81" s="4">
        <v>12</v>
      </c>
      <c r="N81" s="4">
        <v>15</v>
      </c>
    </row>
    <row r="82" spans="1:14">
      <c r="A82" s="2" t="s">
        <v>107</v>
      </c>
      <c r="B82" s="4" t="s">
        <v>6</v>
      </c>
      <c r="C82" s="4"/>
      <c r="D82" s="4" t="s">
        <v>6</v>
      </c>
      <c r="E82" s="4" t="s">
        <v>6</v>
      </c>
      <c r="F82" s="4" t="s">
        <v>6</v>
      </c>
      <c r="G82" s="4" t="s">
        <v>6</v>
      </c>
      <c r="H82" s="4"/>
      <c r="I82" s="4" t="s">
        <v>6</v>
      </c>
      <c r="J82" s="4" t="s">
        <v>6</v>
      </c>
      <c r="K82" s="4" t="s">
        <v>6</v>
      </c>
      <c r="L82" s="4">
        <v>5</v>
      </c>
      <c r="M82" s="4">
        <v>2</v>
      </c>
      <c r="N82" s="4">
        <v>2</v>
      </c>
    </row>
    <row r="83" spans="1:14" ht="30">
      <c r="A83" s="2" t="s">
        <v>108</v>
      </c>
      <c r="B83" s="4" t="s">
        <v>6</v>
      </c>
      <c r="C83" s="4"/>
      <c r="D83" s="4" t="s">
        <v>6</v>
      </c>
      <c r="E83" s="4" t="s">
        <v>6</v>
      </c>
      <c r="F83" s="4" t="s">
        <v>6</v>
      </c>
      <c r="G83" s="4" t="s">
        <v>6</v>
      </c>
      <c r="H83" s="4"/>
      <c r="I83" s="4" t="s">
        <v>6</v>
      </c>
      <c r="J83" s="4" t="s">
        <v>6</v>
      </c>
      <c r="K83" s="4" t="s">
        <v>6</v>
      </c>
      <c r="L83" s="4">
        <v>93</v>
      </c>
      <c r="M83" s="4">
        <v>15</v>
      </c>
      <c r="N83" s="4">
        <v>10</v>
      </c>
    </row>
    <row r="84" spans="1:14">
      <c r="A84" s="2" t="s">
        <v>109</v>
      </c>
      <c r="B84" s="4" t="s">
        <v>6</v>
      </c>
      <c r="C84" s="4"/>
      <c r="D84" s="4" t="s">
        <v>6</v>
      </c>
      <c r="E84" s="4" t="s">
        <v>6</v>
      </c>
      <c r="F84" s="4" t="s">
        <v>6</v>
      </c>
      <c r="G84" s="4" t="s">
        <v>6</v>
      </c>
      <c r="H84" s="4"/>
      <c r="I84" s="4" t="s">
        <v>6</v>
      </c>
      <c r="J84" s="4" t="s">
        <v>6</v>
      </c>
      <c r="K84" s="4" t="s">
        <v>6</v>
      </c>
      <c r="L84" s="4">
        <v>13</v>
      </c>
      <c r="M84" s="4">
        <v>9</v>
      </c>
      <c r="N84" s="4">
        <v>12</v>
      </c>
    </row>
    <row r="85" spans="1:14">
      <c r="A85" s="2" t="s">
        <v>110</v>
      </c>
      <c r="B85" s="4" t="s">
        <v>6</v>
      </c>
      <c r="C85" s="4"/>
      <c r="D85" s="4" t="s">
        <v>6</v>
      </c>
      <c r="E85" s="4" t="s">
        <v>6</v>
      </c>
      <c r="F85" s="4" t="s">
        <v>6</v>
      </c>
      <c r="G85" s="4" t="s">
        <v>6</v>
      </c>
      <c r="H85" s="4"/>
      <c r="I85" s="4" t="s">
        <v>6</v>
      </c>
      <c r="J85" s="4" t="s">
        <v>6</v>
      </c>
      <c r="K85" s="4" t="s">
        <v>6</v>
      </c>
      <c r="L85" s="4">
        <v>49</v>
      </c>
      <c r="M85" s="4">
        <v>45</v>
      </c>
      <c r="N85" s="4">
        <v>42</v>
      </c>
    </row>
    <row r="86" spans="1:14">
      <c r="A86" s="2" t="s">
        <v>1851</v>
      </c>
      <c r="B86" s="4" t="s">
        <v>6</v>
      </c>
      <c r="C86" s="4"/>
      <c r="D86" s="4" t="s">
        <v>6</v>
      </c>
      <c r="E86" s="4" t="s">
        <v>6</v>
      </c>
      <c r="F86" s="4" t="s">
        <v>6</v>
      </c>
      <c r="G86" s="4" t="s">
        <v>6</v>
      </c>
      <c r="H86" s="4"/>
      <c r="I86" s="4" t="s">
        <v>6</v>
      </c>
      <c r="J86" s="4" t="s">
        <v>6</v>
      </c>
      <c r="K86" s="4" t="s">
        <v>6</v>
      </c>
      <c r="L86" s="4">
        <v>5</v>
      </c>
      <c r="M86" s="4">
        <v>9</v>
      </c>
      <c r="N86" s="4">
        <v>25</v>
      </c>
    </row>
    <row r="87" spans="1:14">
      <c r="A87" s="2" t="s">
        <v>111</v>
      </c>
      <c r="B87" s="4" t="s">
        <v>6</v>
      </c>
      <c r="C87" s="4"/>
      <c r="D87" s="4" t="s">
        <v>6</v>
      </c>
      <c r="E87" s="4" t="s">
        <v>6</v>
      </c>
      <c r="F87" s="4" t="s">
        <v>6</v>
      </c>
      <c r="G87" s="4" t="s">
        <v>6</v>
      </c>
      <c r="H87" s="4"/>
      <c r="I87" s="4" t="s">
        <v>6</v>
      </c>
      <c r="J87" s="4" t="s">
        <v>6</v>
      </c>
      <c r="K87" s="4" t="s">
        <v>6</v>
      </c>
      <c r="L87" s="4">
        <v>301</v>
      </c>
      <c r="M87" s="4">
        <v>213</v>
      </c>
      <c r="N87" s="4">
        <v>217</v>
      </c>
    </row>
    <row r="88" spans="1:14">
      <c r="A88" s="2" t="s">
        <v>112</v>
      </c>
      <c r="B88" s="4" t="s">
        <v>6</v>
      </c>
      <c r="C88" s="4"/>
      <c r="D88" s="4" t="s">
        <v>6</v>
      </c>
      <c r="E88" s="4" t="s">
        <v>6</v>
      </c>
      <c r="F88" s="4" t="s">
        <v>6</v>
      </c>
      <c r="G88" s="4" t="s">
        <v>6</v>
      </c>
      <c r="H88" s="4"/>
      <c r="I88" s="4" t="s">
        <v>6</v>
      </c>
      <c r="J88" s="4" t="s">
        <v>6</v>
      </c>
      <c r="K88" s="4" t="s">
        <v>6</v>
      </c>
      <c r="L88" s="4">
        <v>-56</v>
      </c>
      <c r="M88" s="4">
        <v>22</v>
      </c>
      <c r="N88" s="4">
        <v>132</v>
      </c>
    </row>
    <row r="89" spans="1:14">
      <c r="A89" s="3" t="s">
        <v>113</v>
      </c>
      <c r="B89" s="4" t="s">
        <v>6</v>
      </c>
      <c r="C89" s="4"/>
      <c r="D89" s="4" t="s">
        <v>6</v>
      </c>
      <c r="E89" s="4" t="s">
        <v>6</v>
      </c>
      <c r="F89" s="4" t="s">
        <v>6</v>
      </c>
      <c r="G89" s="4" t="s">
        <v>6</v>
      </c>
      <c r="H89" s="4"/>
      <c r="I89" s="4" t="s">
        <v>6</v>
      </c>
      <c r="J89" s="4" t="s">
        <v>6</v>
      </c>
      <c r="K89" s="4" t="s">
        <v>6</v>
      </c>
      <c r="L89" s="4" t="s">
        <v>6</v>
      </c>
      <c r="M89" s="4" t="s">
        <v>6</v>
      </c>
      <c r="N89" s="4" t="s">
        <v>6</v>
      </c>
    </row>
    <row r="90" spans="1:14">
      <c r="A90" s="2" t="s">
        <v>114</v>
      </c>
      <c r="B90" s="4" t="s">
        <v>6</v>
      </c>
      <c r="C90" s="4"/>
      <c r="D90" s="4" t="s">
        <v>6</v>
      </c>
      <c r="E90" s="4" t="s">
        <v>6</v>
      </c>
      <c r="F90" s="4" t="s">
        <v>6</v>
      </c>
      <c r="G90" s="4" t="s">
        <v>6</v>
      </c>
      <c r="H90" s="4"/>
      <c r="I90" s="4" t="s">
        <v>6</v>
      </c>
      <c r="J90" s="4" t="s">
        <v>6</v>
      </c>
      <c r="K90" s="4" t="s">
        <v>6</v>
      </c>
      <c r="L90" s="4">
        <v>1</v>
      </c>
      <c r="M90" s="4">
        <v>1</v>
      </c>
      <c r="N90" s="4">
        <v>2</v>
      </c>
    </row>
    <row r="91" spans="1:14">
      <c r="A91" s="2" t="s">
        <v>115</v>
      </c>
      <c r="B91" s="4" t="s">
        <v>6</v>
      </c>
      <c r="C91" s="4"/>
      <c r="D91" s="4" t="s">
        <v>6</v>
      </c>
      <c r="E91" s="4" t="s">
        <v>6</v>
      </c>
      <c r="F91" s="4" t="s">
        <v>6</v>
      </c>
      <c r="G91" s="4" t="s">
        <v>6</v>
      </c>
      <c r="H91" s="4"/>
      <c r="I91" s="4" t="s">
        <v>6</v>
      </c>
      <c r="J91" s="4" t="s">
        <v>6</v>
      </c>
      <c r="K91" s="4" t="s">
        <v>6</v>
      </c>
      <c r="L91" s="4">
        <v>-34</v>
      </c>
      <c r="M91" s="4">
        <v>-32</v>
      </c>
      <c r="N91" s="4">
        <v>-28</v>
      </c>
    </row>
    <row r="92" spans="1:14" ht="30">
      <c r="A92" s="2" t="s">
        <v>1852</v>
      </c>
      <c r="B92" s="4" t="s">
        <v>6</v>
      </c>
      <c r="C92" s="4"/>
      <c r="D92" s="4" t="s">
        <v>6</v>
      </c>
      <c r="E92" s="4" t="s">
        <v>6</v>
      </c>
      <c r="F92" s="4" t="s">
        <v>6</v>
      </c>
      <c r="G92" s="4" t="s">
        <v>6</v>
      </c>
      <c r="H92" s="4"/>
      <c r="I92" s="4" t="s">
        <v>6</v>
      </c>
      <c r="J92" s="4" t="s">
        <v>6</v>
      </c>
      <c r="K92" s="4" t="s">
        <v>6</v>
      </c>
      <c r="L92" s="4">
        <v>2</v>
      </c>
      <c r="M92" s="4">
        <v>2</v>
      </c>
      <c r="N92" s="4">
        <v>3</v>
      </c>
    </row>
    <row r="93" spans="1:14">
      <c r="A93" s="2" t="s">
        <v>1853</v>
      </c>
      <c r="B93" s="4" t="s">
        <v>6</v>
      </c>
      <c r="C93" s="4"/>
      <c r="D93" s="4" t="s">
        <v>6</v>
      </c>
      <c r="E93" s="4" t="s">
        <v>6</v>
      </c>
      <c r="F93" s="4" t="s">
        <v>6</v>
      </c>
      <c r="G93" s="4" t="s">
        <v>6</v>
      </c>
      <c r="H93" s="4"/>
      <c r="I93" s="4" t="s">
        <v>6</v>
      </c>
      <c r="J93" s="4" t="s">
        <v>6</v>
      </c>
      <c r="K93" s="4" t="s">
        <v>6</v>
      </c>
      <c r="L93" s="4">
        <v>-53</v>
      </c>
      <c r="M93" s="4">
        <v>-1</v>
      </c>
      <c r="N93" s="4">
        <v>-1</v>
      </c>
    </row>
    <row r="94" spans="1:14">
      <c r="A94" s="2" t="s">
        <v>984</v>
      </c>
      <c r="B94" s="4" t="s">
        <v>6</v>
      </c>
      <c r="C94" s="4"/>
      <c r="D94" s="4" t="s">
        <v>6</v>
      </c>
      <c r="E94" s="4" t="s">
        <v>6</v>
      </c>
      <c r="F94" s="4" t="s">
        <v>6</v>
      </c>
      <c r="G94" s="4" t="s">
        <v>6</v>
      </c>
      <c r="H94" s="4"/>
      <c r="I94" s="4" t="s">
        <v>6</v>
      </c>
      <c r="J94" s="4" t="s">
        <v>6</v>
      </c>
      <c r="K94" s="4" t="s">
        <v>6</v>
      </c>
      <c r="L94" s="4">
        <v>-84</v>
      </c>
      <c r="M94" s="4">
        <v>-30</v>
      </c>
      <c r="N94" s="4">
        <v>-24</v>
      </c>
    </row>
    <row r="95" spans="1:14">
      <c r="A95" s="2" t="s">
        <v>600</v>
      </c>
      <c r="B95" s="4" t="s">
        <v>6</v>
      </c>
      <c r="C95" s="4"/>
      <c r="D95" s="4" t="s">
        <v>6</v>
      </c>
      <c r="E95" s="4" t="s">
        <v>6</v>
      </c>
      <c r="F95" s="4" t="s">
        <v>6</v>
      </c>
      <c r="G95" s="4" t="s">
        <v>6</v>
      </c>
      <c r="H95" s="4"/>
      <c r="I95" s="4" t="s">
        <v>6</v>
      </c>
      <c r="J95" s="4" t="s">
        <v>6</v>
      </c>
      <c r="K95" s="4" t="s">
        <v>6</v>
      </c>
      <c r="L95" s="4">
        <v>-140</v>
      </c>
      <c r="M95" s="4">
        <v>-8</v>
      </c>
      <c r="N95" s="4">
        <v>108</v>
      </c>
    </row>
    <row r="96" spans="1:14">
      <c r="A96" s="2" t="s">
        <v>989</v>
      </c>
      <c r="B96" s="4" t="s">
        <v>6</v>
      </c>
      <c r="C96" s="4"/>
      <c r="D96" s="4" t="s">
        <v>6</v>
      </c>
      <c r="E96" s="4" t="s">
        <v>6</v>
      </c>
      <c r="F96" s="4" t="s">
        <v>6</v>
      </c>
      <c r="G96" s="4" t="s">
        <v>6</v>
      </c>
      <c r="H96" s="4"/>
      <c r="I96" s="4" t="s">
        <v>6</v>
      </c>
      <c r="J96" s="4" t="s">
        <v>6</v>
      </c>
      <c r="K96" s="4" t="s">
        <v>6</v>
      </c>
      <c r="L96" s="4">
        <v>-33</v>
      </c>
      <c r="M96" s="4">
        <v>1</v>
      </c>
      <c r="N96" s="4">
        <v>33</v>
      </c>
    </row>
    <row r="97" spans="1:14">
      <c r="A97" s="2" t="s">
        <v>992</v>
      </c>
      <c r="B97" s="4" t="s">
        <v>6</v>
      </c>
      <c r="C97" s="4"/>
      <c r="D97" s="4" t="s">
        <v>6</v>
      </c>
      <c r="E97" s="4" t="s">
        <v>6</v>
      </c>
      <c r="F97" s="4" t="s">
        <v>6</v>
      </c>
      <c r="G97" s="4" t="s">
        <v>6</v>
      </c>
      <c r="H97" s="4"/>
      <c r="I97" s="4" t="s">
        <v>6</v>
      </c>
      <c r="J97" s="4" t="s">
        <v>6</v>
      </c>
      <c r="K97" s="4" t="s">
        <v>6</v>
      </c>
      <c r="L97" s="4">
        <v>388</v>
      </c>
      <c r="M97" s="4">
        <v>559</v>
      </c>
      <c r="N97" s="4">
        <v>435</v>
      </c>
    </row>
    <row r="98" spans="1:14">
      <c r="A98" s="2" t="s">
        <v>995</v>
      </c>
      <c r="B98" s="4" t="s">
        <v>6</v>
      </c>
      <c r="C98" s="4"/>
      <c r="D98" s="4" t="s">
        <v>6</v>
      </c>
      <c r="E98" s="4" t="s">
        <v>6</v>
      </c>
      <c r="F98" s="4" t="s">
        <v>6</v>
      </c>
      <c r="G98" s="4" t="s">
        <v>6</v>
      </c>
      <c r="H98" s="4"/>
      <c r="I98" s="4" t="s">
        <v>6</v>
      </c>
      <c r="J98" s="4" t="s">
        <v>6</v>
      </c>
      <c r="K98" s="4" t="s">
        <v>6</v>
      </c>
      <c r="L98" s="4">
        <v>281</v>
      </c>
      <c r="M98" s="4">
        <v>550</v>
      </c>
      <c r="N98" s="4">
        <v>510</v>
      </c>
    </row>
    <row r="99" spans="1:14" ht="30">
      <c r="A99" s="2" t="s">
        <v>121</v>
      </c>
      <c r="B99" s="4" t="s">
        <v>6</v>
      </c>
      <c r="C99" s="4"/>
      <c r="D99" s="4" t="s">
        <v>6</v>
      </c>
      <c r="E99" s="4" t="s">
        <v>6</v>
      </c>
      <c r="F99" s="4" t="s">
        <v>6</v>
      </c>
      <c r="G99" s="4" t="s">
        <v>6</v>
      </c>
      <c r="H99" s="4"/>
      <c r="I99" s="4" t="s">
        <v>6</v>
      </c>
      <c r="J99" s="4" t="s">
        <v>6</v>
      </c>
      <c r="K99" s="4" t="s">
        <v>6</v>
      </c>
      <c r="L99" s="4">
        <v>0</v>
      </c>
      <c r="M99" s="4">
        <v>0</v>
      </c>
      <c r="N99" s="4">
        <v>0</v>
      </c>
    </row>
    <row r="100" spans="1:14" ht="30">
      <c r="A100" s="2" t="s">
        <v>996</v>
      </c>
      <c r="B100" s="4" t="s">
        <v>6</v>
      </c>
      <c r="C100" s="4"/>
      <c r="D100" s="4" t="s">
        <v>6</v>
      </c>
      <c r="E100" s="4" t="s">
        <v>6</v>
      </c>
      <c r="F100" s="4" t="s">
        <v>6</v>
      </c>
      <c r="G100" s="4" t="s">
        <v>6</v>
      </c>
      <c r="H100" s="4"/>
      <c r="I100" s="4" t="s">
        <v>6</v>
      </c>
      <c r="J100" s="4" t="s">
        <v>6</v>
      </c>
      <c r="K100" s="4" t="s">
        <v>6</v>
      </c>
      <c r="L100" s="4">
        <v>281</v>
      </c>
      <c r="M100" s="4">
        <v>550</v>
      </c>
      <c r="N100" s="4">
        <v>510</v>
      </c>
    </row>
    <row r="101" spans="1:14" ht="30">
      <c r="A101" s="2" t="s">
        <v>1841</v>
      </c>
      <c r="B101" s="4" t="s">
        <v>6</v>
      </c>
      <c r="C101" s="4"/>
      <c r="D101" s="4" t="s">
        <v>6</v>
      </c>
      <c r="E101" s="4" t="s">
        <v>6</v>
      </c>
      <c r="F101" s="4" t="s">
        <v>6</v>
      </c>
      <c r="G101" s="4" t="s">
        <v>6</v>
      </c>
      <c r="H101" s="4"/>
      <c r="I101" s="4" t="s">
        <v>6</v>
      </c>
      <c r="J101" s="4" t="s">
        <v>6</v>
      </c>
      <c r="K101" s="4" t="s">
        <v>6</v>
      </c>
      <c r="L101" s="4" t="s">
        <v>6</v>
      </c>
      <c r="M101" s="4" t="s">
        <v>6</v>
      </c>
      <c r="N101" s="4" t="s">
        <v>6</v>
      </c>
    </row>
    <row r="102" spans="1:14">
      <c r="A102" s="3" t="s">
        <v>93</v>
      </c>
      <c r="B102" s="4" t="s">
        <v>6</v>
      </c>
      <c r="C102" s="4"/>
      <c r="D102" s="4" t="s">
        <v>6</v>
      </c>
      <c r="E102" s="4" t="s">
        <v>6</v>
      </c>
      <c r="F102" s="4" t="s">
        <v>6</v>
      </c>
      <c r="G102" s="4" t="s">
        <v>6</v>
      </c>
      <c r="H102" s="4"/>
      <c r="I102" s="4" t="s">
        <v>6</v>
      </c>
      <c r="J102" s="4" t="s">
        <v>6</v>
      </c>
      <c r="K102" s="4" t="s">
        <v>6</v>
      </c>
      <c r="L102" s="4" t="s">
        <v>6</v>
      </c>
      <c r="M102" s="4" t="s">
        <v>6</v>
      </c>
      <c r="N102" s="4" t="s">
        <v>6</v>
      </c>
    </row>
    <row r="103" spans="1:14">
      <c r="A103" s="2" t="s">
        <v>94</v>
      </c>
      <c r="B103" s="4" t="s">
        <v>6</v>
      </c>
      <c r="C103" s="4"/>
      <c r="D103" s="4" t="s">
        <v>6</v>
      </c>
      <c r="E103" s="4" t="s">
        <v>6</v>
      </c>
      <c r="F103" s="4" t="s">
        <v>6</v>
      </c>
      <c r="G103" s="4" t="s">
        <v>6</v>
      </c>
      <c r="H103" s="4"/>
      <c r="I103" s="4" t="s">
        <v>6</v>
      </c>
      <c r="J103" s="4" t="s">
        <v>6</v>
      </c>
      <c r="K103" s="4" t="s">
        <v>6</v>
      </c>
      <c r="L103" s="4">
        <v>0</v>
      </c>
      <c r="M103" s="4" t="s">
        <v>6</v>
      </c>
      <c r="N103" s="4" t="s">
        <v>6</v>
      </c>
    </row>
    <row r="104" spans="1:14">
      <c r="A104" s="2" t="s">
        <v>95</v>
      </c>
      <c r="B104" s="4" t="s">
        <v>6</v>
      </c>
      <c r="C104" s="4"/>
      <c r="D104" s="4" t="s">
        <v>6</v>
      </c>
      <c r="E104" s="4" t="s">
        <v>6</v>
      </c>
      <c r="F104" s="4" t="s">
        <v>6</v>
      </c>
      <c r="G104" s="4" t="s">
        <v>6</v>
      </c>
      <c r="H104" s="4"/>
      <c r="I104" s="4" t="s">
        <v>6</v>
      </c>
      <c r="J104" s="4" t="s">
        <v>6</v>
      </c>
      <c r="K104" s="4" t="s">
        <v>6</v>
      </c>
      <c r="L104" s="4">
        <v>0</v>
      </c>
      <c r="M104" s="4" t="s">
        <v>6</v>
      </c>
      <c r="N104" s="4" t="s">
        <v>6</v>
      </c>
    </row>
    <row r="105" spans="1:14">
      <c r="A105" s="2" t="s">
        <v>96</v>
      </c>
      <c r="B105" s="4" t="s">
        <v>6</v>
      </c>
      <c r="C105" s="4"/>
      <c r="D105" s="4" t="s">
        <v>6</v>
      </c>
      <c r="E105" s="4" t="s">
        <v>6</v>
      </c>
      <c r="F105" s="4" t="s">
        <v>6</v>
      </c>
      <c r="G105" s="4" t="s">
        <v>6</v>
      </c>
      <c r="H105" s="4"/>
      <c r="I105" s="4" t="s">
        <v>6</v>
      </c>
      <c r="J105" s="4" t="s">
        <v>6</v>
      </c>
      <c r="K105" s="4" t="s">
        <v>6</v>
      </c>
      <c r="L105" s="4">
        <v>0</v>
      </c>
      <c r="M105" s="4" t="s">
        <v>6</v>
      </c>
      <c r="N105" s="4" t="s">
        <v>6</v>
      </c>
    </row>
    <row r="106" spans="1:14">
      <c r="A106" s="2" t="s">
        <v>97</v>
      </c>
      <c r="B106" s="4" t="s">
        <v>6</v>
      </c>
      <c r="C106" s="4"/>
      <c r="D106" s="4" t="s">
        <v>6</v>
      </c>
      <c r="E106" s="4" t="s">
        <v>6</v>
      </c>
      <c r="F106" s="4" t="s">
        <v>6</v>
      </c>
      <c r="G106" s="4" t="s">
        <v>6</v>
      </c>
      <c r="H106" s="4"/>
      <c r="I106" s="4" t="s">
        <v>6</v>
      </c>
      <c r="J106" s="4" t="s">
        <v>6</v>
      </c>
      <c r="K106" s="4" t="s">
        <v>6</v>
      </c>
      <c r="L106" s="4">
        <v>0</v>
      </c>
      <c r="M106" s="4" t="s">
        <v>6</v>
      </c>
      <c r="N106" s="4" t="s">
        <v>6</v>
      </c>
    </row>
    <row r="107" spans="1:14">
      <c r="A107" s="2" t="s">
        <v>1849</v>
      </c>
      <c r="B107" s="4" t="s">
        <v>6</v>
      </c>
      <c r="C107" s="4"/>
      <c r="D107" s="4" t="s">
        <v>6</v>
      </c>
      <c r="E107" s="4" t="s">
        <v>6</v>
      </c>
      <c r="F107" s="4" t="s">
        <v>6</v>
      </c>
      <c r="G107" s="4" t="s">
        <v>6</v>
      </c>
      <c r="H107" s="4"/>
      <c r="I107" s="4" t="s">
        <v>6</v>
      </c>
      <c r="J107" s="4" t="s">
        <v>6</v>
      </c>
      <c r="K107" s="4" t="s">
        <v>6</v>
      </c>
      <c r="L107" s="4">
        <v>0</v>
      </c>
      <c r="M107" s="4" t="s">
        <v>6</v>
      </c>
      <c r="N107" s="4" t="s">
        <v>6</v>
      </c>
    </row>
    <row r="108" spans="1:14">
      <c r="A108" s="2" t="s">
        <v>98</v>
      </c>
      <c r="B108" s="4" t="s">
        <v>6</v>
      </c>
      <c r="C108" s="4"/>
      <c r="D108" s="4" t="s">
        <v>6</v>
      </c>
      <c r="E108" s="4" t="s">
        <v>6</v>
      </c>
      <c r="F108" s="4" t="s">
        <v>6</v>
      </c>
      <c r="G108" s="4" t="s">
        <v>6</v>
      </c>
      <c r="H108" s="4"/>
      <c r="I108" s="4" t="s">
        <v>6</v>
      </c>
      <c r="J108" s="4" t="s">
        <v>6</v>
      </c>
      <c r="K108" s="4" t="s">
        <v>6</v>
      </c>
      <c r="L108" s="4">
        <v>0</v>
      </c>
      <c r="M108" s="4" t="s">
        <v>6</v>
      </c>
      <c r="N108" s="4" t="s">
        <v>6</v>
      </c>
    </row>
    <row r="109" spans="1:14">
      <c r="A109" s="2" t="s">
        <v>964</v>
      </c>
      <c r="B109" s="4" t="s">
        <v>6</v>
      </c>
      <c r="C109" s="4"/>
      <c r="D109" s="4" t="s">
        <v>6</v>
      </c>
      <c r="E109" s="4" t="s">
        <v>6</v>
      </c>
      <c r="F109" s="4" t="s">
        <v>6</v>
      </c>
      <c r="G109" s="4" t="s">
        <v>6</v>
      </c>
      <c r="H109" s="4"/>
      <c r="I109" s="4" t="s">
        <v>6</v>
      </c>
      <c r="J109" s="4" t="s">
        <v>6</v>
      </c>
      <c r="K109" s="4" t="s">
        <v>6</v>
      </c>
      <c r="L109" s="4">
        <v>0</v>
      </c>
      <c r="M109" s="4" t="s">
        <v>6</v>
      </c>
      <c r="N109" s="4" t="s">
        <v>6</v>
      </c>
    </row>
    <row r="110" spans="1:14" ht="30">
      <c r="A110" s="2" t="s">
        <v>965</v>
      </c>
      <c r="B110" s="4" t="s">
        <v>6</v>
      </c>
      <c r="C110" s="4"/>
      <c r="D110" s="4" t="s">
        <v>6</v>
      </c>
      <c r="E110" s="4" t="s">
        <v>6</v>
      </c>
      <c r="F110" s="4" t="s">
        <v>6</v>
      </c>
      <c r="G110" s="4" t="s">
        <v>6</v>
      </c>
      <c r="H110" s="4"/>
      <c r="I110" s="4" t="s">
        <v>6</v>
      </c>
      <c r="J110" s="4" t="s">
        <v>6</v>
      </c>
      <c r="K110" s="4" t="s">
        <v>6</v>
      </c>
      <c r="L110" s="4">
        <v>0</v>
      </c>
      <c r="M110" s="4" t="s">
        <v>6</v>
      </c>
      <c r="N110" s="4" t="s">
        <v>6</v>
      </c>
    </row>
    <row r="111" spans="1:14">
      <c r="A111" s="3" t="s">
        <v>103</v>
      </c>
      <c r="B111" s="4" t="s">
        <v>6</v>
      </c>
      <c r="C111" s="4"/>
      <c r="D111" s="4" t="s">
        <v>6</v>
      </c>
      <c r="E111" s="4" t="s">
        <v>6</v>
      </c>
      <c r="F111" s="4" t="s">
        <v>6</v>
      </c>
      <c r="G111" s="4" t="s">
        <v>6</v>
      </c>
      <c r="H111" s="4"/>
      <c r="I111" s="4" t="s">
        <v>6</v>
      </c>
      <c r="J111" s="4" t="s">
        <v>6</v>
      </c>
      <c r="K111" s="4" t="s">
        <v>6</v>
      </c>
      <c r="L111" s="4" t="s">
        <v>6</v>
      </c>
      <c r="M111" s="4" t="s">
        <v>6</v>
      </c>
      <c r="N111" s="4" t="s">
        <v>6</v>
      </c>
    </row>
    <row r="112" spans="1:14">
      <c r="A112" s="2" t="s">
        <v>104</v>
      </c>
      <c r="B112" s="4" t="s">
        <v>6</v>
      </c>
      <c r="C112" s="4"/>
      <c r="D112" s="4" t="s">
        <v>6</v>
      </c>
      <c r="E112" s="4" t="s">
        <v>6</v>
      </c>
      <c r="F112" s="4" t="s">
        <v>6</v>
      </c>
      <c r="G112" s="4" t="s">
        <v>6</v>
      </c>
      <c r="H112" s="4"/>
      <c r="I112" s="4" t="s">
        <v>6</v>
      </c>
      <c r="J112" s="4" t="s">
        <v>6</v>
      </c>
      <c r="K112" s="4" t="s">
        <v>6</v>
      </c>
      <c r="L112" s="4">
        <v>0</v>
      </c>
      <c r="M112" s="4" t="s">
        <v>6</v>
      </c>
      <c r="N112" s="4" t="s">
        <v>6</v>
      </c>
    </row>
    <row r="113" spans="1:14">
      <c r="A113" s="2" t="s">
        <v>105</v>
      </c>
      <c r="B113" s="4" t="s">
        <v>6</v>
      </c>
      <c r="C113" s="4"/>
      <c r="D113" s="4" t="s">
        <v>6</v>
      </c>
      <c r="E113" s="4" t="s">
        <v>6</v>
      </c>
      <c r="F113" s="4" t="s">
        <v>6</v>
      </c>
      <c r="G113" s="4" t="s">
        <v>6</v>
      </c>
      <c r="H113" s="4"/>
      <c r="I113" s="4" t="s">
        <v>6</v>
      </c>
      <c r="J113" s="4" t="s">
        <v>6</v>
      </c>
      <c r="K113" s="4" t="s">
        <v>6</v>
      </c>
      <c r="L113" s="4">
        <v>0</v>
      </c>
      <c r="M113" s="4" t="s">
        <v>6</v>
      </c>
      <c r="N113" s="4" t="s">
        <v>6</v>
      </c>
    </row>
    <row r="114" spans="1:14">
      <c r="A114" s="2" t="s">
        <v>106</v>
      </c>
      <c r="B114" s="4" t="s">
        <v>6</v>
      </c>
      <c r="C114" s="4"/>
      <c r="D114" s="4" t="s">
        <v>6</v>
      </c>
      <c r="E114" s="4" t="s">
        <v>6</v>
      </c>
      <c r="F114" s="4" t="s">
        <v>6</v>
      </c>
      <c r="G114" s="4" t="s">
        <v>6</v>
      </c>
      <c r="H114" s="4"/>
      <c r="I114" s="4" t="s">
        <v>6</v>
      </c>
      <c r="J114" s="4" t="s">
        <v>6</v>
      </c>
      <c r="K114" s="4" t="s">
        <v>6</v>
      </c>
      <c r="L114" s="4">
        <v>0</v>
      </c>
      <c r="M114" s="4" t="s">
        <v>6</v>
      </c>
      <c r="N114" s="4" t="s">
        <v>6</v>
      </c>
    </row>
    <row r="115" spans="1:14">
      <c r="A115" s="2" t="s">
        <v>107</v>
      </c>
      <c r="B115" s="4" t="s">
        <v>6</v>
      </c>
      <c r="C115" s="4"/>
      <c r="D115" s="4" t="s">
        <v>6</v>
      </c>
      <c r="E115" s="4" t="s">
        <v>6</v>
      </c>
      <c r="F115" s="4" t="s">
        <v>6</v>
      </c>
      <c r="G115" s="4" t="s">
        <v>6</v>
      </c>
      <c r="H115" s="4"/>
      <c r="I115" s="4" t="s">
        <v>6</v>
      </c>
      <c r="J115" s="4" t="s">
        <v>6</v>
      </c>
      <c r="K115" s="4" t="s">
        <v>6</v>
      </c>
      <c r="L115" s="4">
        <v>0</v>
      </c>
      <c r="M115" s="4" t="s">
        <v>6</v>
      </c>
      <c r="N115" s="4" t="s">
        <v>6</v>
      </c>
    </row>
    <row r="116" spans="1:14" ht="30">
      <c r="A116" s="2" t="s">
        <v>108</v>
      </c>
      <c r="B116" s="4" t="s">
        <v>6</v>
      </c>
      <c r="C116" s="4"/>
      <c r="D116" s="4" t="s">
        <v>6</v>
      </c>
      <c r="E116" s="4" t="s">
        <v>6</v>
      </c>
      <c r="F116" s="4" t="s">
        <v>6</v>
      </c>
      <c r="G116" s="4" t="s">
        <v>6</v>
      </c>
      <c r="H116" s="4"/>
      <c r="I116" s="4" t="s">
        <v>6</v>
      </c>
      <c r="J116" s="4" t="s">
        <v>6</v>
      </c>
      <c r="K116" s="4" t="s">
        <v>6</v>
      </c>
      <c r="L116" s="4">
        <v>0</v>
      </c>
      <c r="M116" s="4" t="s">
        <v>6</v>
      </c>
      <c r="N116" s="4" t="s">
        <v>6</v>
      </c>
    </row>
    <row r="117" spans="1:14">
      <c r="A117" s="2" t="s">
        <v>109</v>
      </c>
      <c r="B117" s="4" t="s">
        <v>6</v>
      </c>
      <c r="C117" s="4"/>
      <c r="D117" s="4" t="s">
        <v>6</v>
      </c>
      <c r="E117" s="4" t="s">
        <v>6</v>
      </c>
      <c r="F117" s="4" t="s">
        <v>6</v>
      </c>
      <c r="G117" s="4" t="s">
        <v>6</v>
      </c>
      <c r="H117" s="4"/>
      <c r="I117" s="4" t="s">
        <v>6</v>
      </c>
      <c r="J117" s="4" t="s">
        <v>6</v>
      </c>
      <c r="K117" s="4" t="s">
        <v>6</v>
      </c>
      <c r="L117" s="4">
        <v>0</v>
      </c>
      <c r="M117" s="4" t="s">
        <v>6</v>
      </c>
      <c r="N117" s="4" t="s">
        <v>6</v>
      </c>
    </row>
    <row r="118" spans="1:14">
      <c r="A118" s="2" t="s">
        <v>110</v>
      </c>
      <c r="B118" s="4" t="s">
        <v>6</v>
      </c>
      <c r="C118" s="4"/>
      <c r="D118" s="4" t="s">
        <v>6</v>
      </c>
      <c r="E118" s="4" t="s">
        <v>6</v>
      </c>
      <c r="F118" s="4" t="s">
        <v>6</v>
      </c>
      <c r="G118" s="4" t="s">
        <v>6</v>
      </c>
      <c r="H118" s="4"/>
      <c r="I118" s="4" t="s">
        <v>6</v>
      </c>
      <c r="J118" s="4" t="s">
        <v>6</v>
      </c>
      <c r="K118" s="4" t="s">
        <v>6</v>
      </c>
      <c r="L118" s="4">
        <v>0</v>
      </c>
      <c r="M118" s="4" t="s">
        <v>6</v>
      </c>
      <c r="N118" s="4" t="s">
        <v>6</v>
      </c>
    </row>
    <row r="119" spans="1:14">
      <c r="A119" s="2" t="s">
        <v>1851</v>
      </c>
      <c r="B119" s="4" t="s">
        <v>6</v>
      </c>
      <c r="C119" s="4"/>
      <c r="D119" s="4" t="s">
        <v>6</v>
      </c>
      <c r="E119" s="4" t="s">
        <v>6</v>
      </c>
      <c r="F119" s="4" t="s">
        <v>6</v>
      </c>
      <c r="G119" s="4" t="s">
        <v>6</v>
      </c>
      <c r="H119" s="4"/>
      <c r="I119" s="4" t="s">
        <v>6</v>
      </c>
      <c r="J119" s="4" t="s">
        <v>6</v>
      </c>
      <c r="K119" s="4" t="s">
        <v>6</v>
      </c>
      <c r="L119" s="4">
        <v>0</v>
      </c>
      <c r="M119" s="4" t="s">
        <v>6</v>
      </c>
      <c r="N119" s="4" t="s">
        <v>6</v>
      </c>
    </row>
    <row r="120" spans="1:14">
      <c r="A120" s="2" t="s">
        <v>111</v>
      </c>
      <c r="B120" s="4" t="s">
        <v>6</v>
      </c>
      <c r="C120" s="4"/>
      <c r="D120" s="4" t="s">
        <v>6</v>
      </c>
      <c r="E120" s="4" t="s">
        <v>6</v>
      </c>
      <c r="F120" s="4" t="s">
        <v>6</v>
      </c>
      <c r="G120" s="4" t="s">
        <v>6</v>
      </c>
      <c r="H120" s="4"/>
      <c r="I120" s="4" t="s">
        <v>6</v>
      </c>
      <c r="J120" s="4" t="s">
        <v>6</v>
      </c>
      <c r="K120" s="4" t="s">
        <v>6</v>
      </c>
      <c r="L120" s="4">
        <v>0</v>
      </c>
      <c r="M120" s="4" t="s">
        <v>6</v>
      </c>
      <c r="N120" s="4" t="s">
        <v>6</v>
      </c>
    </row>
    <row r="121" spans="1:14">
      <c r="A121" s="2" t="s">
        <v>112</v>
      </c>
      <c r="B121" s="4" t="s">
        <v>6</v>
      </c>
      <c r="C121" s="4"/>
      <c r="D121" s="4" t="s">
        <v>6</v>
      </c>
      <c r="E121" s="4" t="s">
        <v>6</v>
      </c>
      <c r="F121" s="4" t="s">
        <v>6</v>
      </c>
      <c r="G121" s="4" t="s">
        <v>6</v>
      </c>
      <c r="H121" s="4"/>
      <c r="I121" s="4" t="s">
        <v>6</v>
      </c>
      <c r="J121" s="4" t="s">
        <v>6</v>
      </c>
      <c r="K121" s="4" t="s">
        <v>6</v>
      </c>
      <c r="L121" s="4">
        <v>0</v>
      </c>
      <c r="M121" s="4" t="s">
        <v>6</v>
      </c>
      <c r="N121" s="4" t="s">
        <v>6</v>
      </c>
    </row>
    <row r="122" spans="1:14">
      <c r="A122" s="3" t="s">
        <v>113</v>
      </c>
      <c r="B122" s="4" t="s">
        <v>6</v>
      </c>
      <c r="C122" s="4"/>
      <c r="D122" s="4" t="s">
        <v>6</v>
      </c>
      <c r="E122" s="4" t="s">
        <v>6</v>
      </c>
      <c r="F122" s="4" t="s">
        <v>6</v>
      </c>
      <c r="G122" s="4" t="s">
        <v>6</v>
      </c>
      <c r="H122" s="4"/>
      <c r="I122" s="4" t="s">
        <v>6</v>
      </c>
      <c r="J122" s="4" t="s">
        <v>6</v>
      </c>
      <c r="K122" s="4" t="s">
        <v>6</v>
      </c>
      <c r="L122" s="4" t="s">
        <v>6</v>
      </c>
      <c r="M122" s="4" t="s">
        <v>6</v>
      </c>
      <c r="N122" s="4" t="s">
        <v>6</v>
      </c>
    </row>
    <row r="123" spans="1:14">
      <c r="A123" s="2" t="s">
        <v>114</v>
      </c>
      <c r="B123" s="4" t="s">
        <v>6</v>
      </c>
      <c r="C123" s="4"/>
      <c r="D123" s="4" t="s">
        <v>6</v>
      </c>
      <c r="E123" s="4" t="s">
        <v>6</v>
      </c>
      <c r="F123" s="4" t="s">
        <v>6</v>
      </c>
      <c r="G123" s="4" t="s">
        <v>6</v>
      </c>
      <c r="H123" s="4"/>
      <c r="I123" s="4" t="s">
        <v>6</v>
      </c>
      <c r="J123" s="4" t="s">
        <v>6</v>
      </c>
      <c r="K123" s="4" t="s">
        <v>6</v>
      </c>
      <c r="L123" s="4">
        <v>0</v>
      </c>
      <c r="M123" s="4" t="s">
        <v>6</v>
      </c>
      <c r="N123" s="4" t="s">
        <v>6</v>
      </c>
    </row>
    <row r="124" spans="1:14">
      <c r="A124" s="2" t="s">
        <v>115</v>
      </c>
      <c r="B124" s="4" t="s">
        <v>6</v>
      </c>
      <c r="C124" s="4"/>
      <c r="D124" s="4" t="s">
        <v>6</v>
      </c>
      <c r="E124" s="4" t="s">
        <v>6</v>
      </c>
      <c r="F124" s="4" t="s">
        <v>6</v>
      </c>
      <c r="G124" s="4" t="s">
        <v>6</v>
      </c>
      <c r="H124" s="4"/>
      <c r="I124" s="4" t="s">
        <v>6</v>
      </c>
      <c r="J124" s="4" t="s">
        <v>6</v>
      </c>
      <c r="K124" s="4" t="s">
        <v>6</v>
      </c>
      <c r="L124" s="4">
        <v>-3</v>
      </c>
      <c r="M124" s="4" t="s">
        <v>6</v>
      </c>
      <c r="N124" s="4" t="s">
        <v>6</v>
      </c>
    </row>
    <row r="125" spans="1:14" ht="30">
      <c r="A125" s="2" t="s">
        <v>1852</v>
      </c>
      <c r="B125" s="4" t="s">
        <v>6</v>
      </c>
      <c r="C125" s="4"/>
      <c r="D125" s="4" t="s">
        <v>6</v>
      </c>
      <c r="E125" s="4" t="s">
        <v>6</v>
      </c>
      <c r="F125" s="4" t="s">
        <v>6</v>
      </c>
      <c r="G125" s="4" t="s">
        <v>6</v>
      </c>
      <c r="H125" s="4"/>
      <c r="I125" s="4" t="s">
        <v>6</v>
      </c>
      <c r="J125" s="4" t="s">
        <v>6</v>
      </c>
      <c r="K125" s="4" t="s">
        <v>6</v>
      </c>
      <c r="L125" s="4">
        <v>0</v>
      </c>
      <c r="M125" s="4" t="s">
        <v>6</v>
      </c>
      <c r="N125" s="4" t="s">
        <v>6</v>
      </c>
    </row>
    <row r="126" spans="1:14">
      <c r="A126" s="2" t="s">
        <v>1853</v>
      </c>
      <c r="B126" s="4" t="s">
        <v>6</v>
      </c>
      <c r="C126" s="4"/>
      <c r="D126" s="4" t="s">
        <v>6</v>
      </c>
      <c r="E126" s="4" t="s">
        <v>6</v>
      </c>
      <c r="F126" s="4" t="s">
        <v>6</v>
      </c>
      <c r="G126" s="4" t="s">
        <v>6</v>
      </c>
      <c r="H126" s="4"/>
      <c r="I126" s="4" t="s">
        <v>6</v>
      </c>
      <c r="J126" s="4" t="s">
        <v>6</v>
      </c>
      <c r="K126" s="4" t="s">
        <v>6</v>
      </c>
      <c r="L126" s="4">
        <v>0</v>
      </c>
      <c r="M126" s="4" t="s">
        <v>6</v>
      </c>
      <c r="N126" s="4" t="s">
        <v>6</v>
      </c>
    </row>
    <row r="127" spans="1:14">
      <c r="A127" s="2" t="s">
        <v>984</v>
      </c>
      <c r="B127" s="4" t="s">
        <v>6</v>
      </c>
      <c r="C127" s="4"/>
      <c r="D127" s="4" t="s">
        <v>6</v>
      </c>
      <c r="E127" s="4" t="s">
        <v>6</v>
      </c>
      <c r="F127" s="4" t="s">
        <v>6</v>
      </c>
      <c r="G127" s="4" t="s">
        <v>6</v>
      </c>
      <c r="H127" s="4"/>
      <c r="I127" s="4" t="s">
        <v>6</v>
      </c>
      <c r="J127" s="4" t="s">
        <v>6</v>
      </c>
      <c r="K127" s="4" t="s">
        <v>6</v>
      </c>
      <c r="L127" s="4">
        <v>-3</v>
      </c>
      <c r="M127" s="4" t="s">
        <v>6</v>
      </c>
      <c r="N127" s="4" t="s">
        <v>6</v>
      </c>
    </row>
    <row r="128" spans="1:14">
      <c r="A128" s="2" t="s">
        <v>600</v>
      </c>
      <c r="B128" s="4" t="s">
        <v>6</v>
      </c>
      <c r="C128" s="4"/>
      <c r="D128" s="4" t="s">
        <v>6</v>
      </c>
      <c r="E128" s="4" t="s">
        <v>6</v>
      </c>
      <c r="F128" s="4" t="s">
        <v>6</v>
      </c>
      <c r="G128" s="4" t="s">
        <v>6</v>
      </c>
      <c r="H128" s="4"/>
      <c r="I128" s="4" t="s">
        <v>6</v>
      </c>
      <c r="J128" s="4" t="s">
        <v>6</v>
      </c>
      <c r="K128" s="4" t="s">
        <v>6</v>
      </c>
      <c r="L128" s="4">
        <v>-3</v>
      </c>
      <c r="M128" s="4" t="s">
        <v>6</v>
      </c>
      <c r="N128" s="4" t="s">
        <v>6</v>
      </c>
    </row>
    <row r="129" spans="1:14">
      <c r="A129" s="2" t="s">
        <v>989</v>
      </c>
      <c r="B129" s="4" t="s">
        <v>6</v>
      </c>
      <c r="C129" s="4"/>
      <c r="D129" s="4" t="s">
        <v>6</v>
      </c>
      <c r="E129" s="4" t="s">
        <v>6</v>
      </c>
      <c r="F129" s="4" t="s">
        <v>6</v>
      </c>
      <c r="G129" s="4" t="s">
        <v>6</v>
      </c>
      <c r="H129" s="4"/>
      <c r="I129" s="4" t="s">
        <v>6</v>
      </c>
      <c r="J129" s="4" t="s">
        <v>6</v>
      </c>
      <c r="K129" s="4" t="s">
        <v>6</v>
      </c>
      <c r="L129" s="4">
        <v>0</v>
      </c>
      <c r="M129" s="4" t="s">
        <v>6</v>
      </c>
      <c r="N129" s="4" t="s">
        <v>6</v>
      </c>
    </row>
    <row r="130" spans="1:14">
      <c r="A130" s="2" t="s">
        <v>992</v>
      </c>
      <c r="B130" s="4" t="s">
        <v>6</v>
      </c>
      <c r="C130" s="4"/>
      <c r="D130" s="4" t="s">
        <v>6</v>
      </c>
      <c r="E130" s="4" t="s">
        <v>6</v>
      </c>
      <c r="F130" s="4" t="s">
        <v>6</v>
      </c>
      <c r="G130" s="4" t="s">
        <v>6</v>
      </c>
      <c r="H130" s="4"/>
      <c r="I130" s="4" t="s">
        <v>6</v>
      </c>
      <c r="J130" s="4" t="s">
        <v>6</v>
      </c>
      <c r="K130" s="4" t="s">
        <v>6</v>
      </c>
      <c r="L130" s="4">
        <v>-17</v>
      </c>
      <c r="M130" s="4" t="s">
        <v>6</v>
      </c>
      <c r="N130" s="4" t="s">
        <v>6</v>
      </c>
    </row>
    <row r="131" spans="1:14">
      <c r="A131" s="2" t="s">
        <v>995</v>
      </c>
      <c r="B131" s="4" t="s">
        <v>6</v>
      </c>
      <c r="C131" s="4"/>
      <c r="D131" s="4" t="s">
        <v>6</v>
      </c>
      <c r="E131" s="4" t="s">
        <v>6</v>
      </c>
      <c r="F131" s="4" t="s">
        <v>6</v>
      </c>
      <c r="G131" s="4" t="s">
        <v>6</v>
      </c>
      <c r="H131" s="4"/>
      <c r="I131" s="4" t="s">
        <v>6</v>
      </c>
      <c r="J131" s="4" t="s">
        <v>6</v>
      </c>
      <c r="K131" s="4" t="s">
        <v>6</v>
      </c>
      <c r="L131" s="4">
        <v>-20</v>
      </c>
      <c r="M131" s="4" t="s">
        <v>6</v>
      </c>
      <c r="N131" s="4" t="s">
        <v>6</v>
      </c>
    </row>
    <row r="132" spans="1:14" ht="30">
      <c r="A132" s="2" t="s">
        <v>121</v>
      </c>
      <c r="B132" s="4" t="s">
        <v>6</v>
      </c>
      <c r="C132" s="4"/>
      <c r="D132" s="4" t="s">
        <v>6</v>
      </c>
      <c r="E132" s="4" t="s">
        <v>6</v>
      </c>
      <c r="F132" s="4" t="s">
        <v>6</v>
      </c>
      <c r="G132" s="4" t="s">
        <v>6</v>
      </c>
      <c r="H132" s="4"/>
      <c r="I132" s="4" t="s">
        <v>6</v>
      </c>
      <c r="J132" s="4" t="s">
        <v>6</v>
      </c>
      <c r="K132" s="4" t="s">
        <v>6</v>
      </c>
      <c r="L132" s="4">
        <v>0</v>
      </c>
      <c r="M132" s="4" t="s">
        <v>6</v>
      </c>
      <c r="N132" s="4" t="s">
        <v>6</v>
      </c>
    </row>
    <row r="133" spans="1:14" ht="30">
      <c r="A133" s="2" t="s">
        <v>996</v>
      </c>
      <c r="B133" s="4" t="s">
        <v>6</v>
      </c>
      <c r="C133" s="4"/>
      <c r="D133" s="4" t="s">
        <v>6</v>
      </c>
      <c r="E133" s="4" t="s">
        <v>6</v>
      </c>
      <c r="F133" s="4" t="s">
        <v>6</v>
      </c>
      <c r="G133" s="4" t="s">
        <v>6</v>
      </c>
      <c r="H133" s="4"/>
      <c r="I133" s="4" t="s">
        <v>6</v>
      </c>
      <c r="J133" s="4" t="s">
        <v>6</v>
      </c>
      <c r="K133" s="4" t="s">
        <v>6</v>
      </c>
      <c r="L133" s="4">
        <v>-20</v>
      </c>
      <c r="M133" s="4" t="s">
        <v>6</v>
      </c>
      <c r="N133" s="4" t="s">
        <v>6</v>
      </c>
    </row>
    <row r="134" spans="1:14">
      <c r="A134" s="2" t="s">
        <v>1842</v>
      </c>
      <c r="B134" s="4" t="s">
        <v>6</v>
      </c>
      <c r="C134" s="4"/>
      <c r="D134" s="4" t="s">
        <v>6</v>
      </c>
      <c r="E134" s="4" t="s">
        <v>6</v>
      </c>
      <c r="F134" s="4" t="s">
        <v>6</v>
      </c>
      <c r="G134" s="4" t="s">
        <v>6</v>
      </c>
      <c r="H134" s="4"/>
      <c r="I134" s="4" t="s">
        <v>6</v>
      </c>
      <c r="J134" s="4" t="s">
        <v>6</v>
      </c>
      <c r="K134" s="4" t="s">
        <v>6</v>
      </c>
      <c r="L134" s="4" t="s">
        <v>6</v>
      </c>
      <c r="M134" s="4" t="s">
        <v>6</v>
      </c>
      <c r="N134" s="4" t="s">
        <v>6</v>
      </c>
    </row>
    <row r="135" spans="1:14">
      <c r="A135" s="3" t="s">
        <v>93</v>
      </c>
      <c r="B135" s="4" t="s">
        <v>6</v>
      </c>
      <c r="C135" s="4"/>
      <c r="D135" s="4" t="s">
        <v>6</v>
      </c>
      <c r="E135" s="4" t="s">
        <v>6</v>
      </c>
      <c r="F135" s="4" t="s">
        <v>6</v>
      </c>
      <c r="G135" s="4" t="s">
        <v>6</v>
      </c>
      <c r="H135" s="4"/>
      <c r="I135" s="4" t="s">
        <v>6</v>
      </c>
      <c r="J135" s="4" t="s">
        <v>6</v>
      </c>
      <c r="K135" s="4" t="s">
        <v>6</v>
      </c>
      <c r="L135" s="4" t="s">
        <v>6</v>
      </c>
      <c r="M135" s="4" t="s">
        <v>6</v>
      </c>
      <c r="N135" s="4" t="s">
        <v>6</v>
      </c>
    </row>
    <row r="136" spans="1:14">
      <c r="A136" s="2" t="s">
        <v>94</v>
      </c>
      <c r="B136" s="4" t="s">
        <v>6</v>
      </c>
      <c r="C136" s="4"/>
      <c r="D136" s="4" t="s">
        <v>6</v>
      </c>
      <c r="E136" s="4" t="s">
        <v>6</v>
      </c>
      <c r="F136" s="4" t="s">
        <v>6</v>
      </c>
      <c r="G136" s="4" t="s">
        <v>6</v>
      </c>
      <c r="H136" s="4"/>
      <c r="I136" s="4" t="s">
        <v>6</v>
      </c>
      <c r="J136" s="4" t="s">
        <v>6</v>
      </c>
      <c r="K136" s="4" t="s">
        <v>6</v>
      </c>
      <c r="L136" s="6">
        <v>1386</v>
      </c>
      <c r="M136" s="6">
        <v>1168</v>
      </c>
      <c r="N136" s="4">
        <v>994</v>
      </c>
    </row>
    <row r="137" spans="1:14">
      <c r="A137" s="2" t="s">
        <v>95</v>
      </c>
      <c r="B137" s="4" t="s">
        <v>6</v>
      </c>
      <c r="C137" s="4"/>
      <c r="D137" s="4" t="s">
        <v>6</v>
      </c>
      <c r="E137" s="4" t="s">
        <v>6</v>
      </c>
      <c r="F137" s="4" t="s">
        <v>6</v>
      </c>
      <c r="G137" s="4" t="s">
        <v>6</v>
      </c>
      <c r="H137" s="4"/>
      <c r="I137" s="4" t="s">
        <v>6</v>
      </c>
      <c r="J137" s="4" t="s">
        <v>6</v>
      </c>
      <c r="K137" s="4" t="s">
        <v>6</v>
      </c>
      <c r="L137" s="4">
        <v>212</v>
      </c>
      <c r="M137" s="4">
        <v>146</v>
      </c>
      <c r="N137" s="4">
        <v>101</v>
      </c>
    </row>
    <row r="138" spans="1:14">
      <c r="A138" s="2" t="s">
        <v>96</v>
      </c>
      <c r="B138" s="4" t="s">
        <v>6</v>
      </c>
      <c r="C138" s="4"/>
      <c r="D138" s="4" t="s">
        <v>6</v>
      </c>
      <c r="E138" s="4" t="s">
        <v>6</v>
      </c>
      <c r="F138" s="4" t="s">
        <v>6</v>
      </c>
      <c r="G138" s="4" t="s">
        <v>6</v>
      </c>
      <c r="H138" s="4"/>
      <c r="I138" s="4" t="s">
        <v>6</v>
      </c>
      <c r="J138" s="4" t="s">
        <v>6</v>
      </c>
      <c r="K138" s="4" t="s">
        <v>6</v>
      </c>
      <c r="L138" s="4">
        <v>35</v>
      </c>
      <c r="M138" s="4" t="s">
        <v>6</v>
      </c>
      <c r="N138" s="4" t="s">
        <v>6</v>
      </c>
    </row>
    <row r="139" spans="1:14">
      <c r="A139" s="2" t="s">
        <v>97</v>
      </c>
      <c r="B139" s="4" t="s">
        <v>6</v>
      </c>
      <c r="C139" s="4"/>
      <c r="D139" s="4" t="s">
        <v>6</v>
      </c>
      <c r="E139" s="4" t="s">
        <v>6</v>
      </c>
      <c r="F139" s="4" t="s">
        <v>6</v>
      </c>
      <c r="G139" s="4" t="s">
        <v>6</v>
      </c>
      <c r="H139" s="4"/>
      <c r="I139" s="4" t="s">
        <v>6</v>
      </c>
      <c r="J139" s="4" t="s">
        <v>6</v>
      </c>
      <c r="K139" s="4" t="s">
        <v>6</v>
      </c>
      <c r="L139" s="4">
        <v>135</v>
      </c>
      <c r="M139" s="4">
        <v>23</v>
      </c>
      <c r="N139" s="4">
        <v>19</v>
      </c>
    </row>
    <row r="140" spans="1:14">
      <c r="A140" s="2" t="s">
        <v>1849</v>
      </c>
      <c r="B140" s="4" t="s">
        <v>6</v>
      </c>
      <c r="C140" s="4"/>
      <c r="D140" s="4" t="s">
        <v>6</v>
      </c>
      <c r="E140" s="4" t="s">
        <v>6</v>
      </c>
      <c r="F140" s="4" t="s">
        <v>6</v>
      </c>
      <c r="G140" s="4" t="s">
        <v>6</v>
      </c>
      <c r="H140" s="4"/>
      <c r="I140" s="4" t="s">
        <v>6</v>
      </c>
      <c r="J140" s="4" t="s">
        <v>6</v>
      </c>
      <c r="K140" s="4" t="s">
        <v>6</v>
      </c>
      <c r="L140" s="4">
        <v>5</v>
      </c>
      <c r="M140" s="4">
        <v>9</v>
      </c>
      <c r="N140" s="4">
        <v>25</v>
      </c>
    </row>
    <row r="141" spans="1:14">
      <c r="A141" s="2" t="s">
        <v>98</v>
      </c>
      <c r="B141" s="4" t="s">
        <v>6</v>
      </c>
      <c r="C141" s="4"/>
      <c r="D141" s="4" t="s">
        <v>6</v>
      </c>
      <c r="E141" s="4" t="s">
        <v>6</v>
      </c>
      <c r="F141" s="4" t="s">
        <v>6</v>
      </c>
      <c r="G141" s="4" t="s">
        <v>6</v>
      </c>
      <c r="H141" s="4"/>
      <c r="I141" s="4" t="s">
        <v>6</v>
      </c>
      <c r="J141" s="4" t="s">
        <v>6</v>
      </c>
      <c r="K141" s="4" t="s">
        <v>6</v>
      </c>
      <c r="L141" s="6">
        <v>1773</v>
      </c>
      <c r="M141" s="6">
        <v>1346</v>
      </c>
      <c r="N141" s="6">
        <v>1139</v>
      </c>
    </row>
    <row r="142" spans="1:14">
      <c r="A142" s="2" t="s">
        <v>964</v>
      </c>
      <c r="B142" s="4" t="s">
        <v>6</v>
      </c>
      <c r="C142" s="4"/>
      <c r="D142" s="4" t="s">
        <v>6</v>
      </c>
      <c r="E142" s="4" t="s">
        <v>6</v>
      </c>
      <c r="F142" s="4" t="s">
        <v>6</v>
      </c>
      <c r="G142" s="4" t="s">
        <v>6</v>
      </c>
      <c r="H142" s="4"/>
      <c r="I142" s="4" t="s">
        <v>6</v>
      </c>
      <c r="J142" s="4" t="s">
        <v>6</v>
      </c>
      <c r="K142" s="4" t="s">
        <v>6</v>
      </c>
      <c r="L142" s="4">
        <v>121</v>
      </c>
      <c r="M142" s="4" t="s">
        <v>6</v>
      </c>
      <c r="N142" s="4" t="s">
        <v>6</v>
      </c>
    </row>
    <row r="143" spans="1:14" ht="30">
      <c r="A143" s="2" t="s">
        <v>965</v>
      </c>
      <c r="B143" s="4" t="s">
        <v>6</v>
      </c>
      <c r="C143" s="4"/>
      <c r="D143" s="4" t="s">
        <v>6</v>
      </c>
      <c r="E143" s="4" t="s">
        <v>6</v>
      </c>
      <c r="F143" s="4" t="s">
        <v>6</v>
      </c>
      <c r="G143" s="4" t="s">
        <v>6</v>
      </c>
      <c r="H143" s="4"/>
      <c r="I143" s="4" t="s">
        <v>6</v>
      </c>
      <c r="J143" s="4" t="s">
        <v>6</v>
      </c>
      <c r="K143" s="4" t="s">
        <v>6</v>
      </c>
      <c r="L143" s="6">
        <v>1652</v>
      </c>
      <c r="M143" s="4" t="s">
        <v>6</v>
      </c>
      <c r="N143" s="4" t="s">
        <v>6</v>
      </c>
    </row>
    <row r="144" spans="1:14">
      <c r="A144" s="3" t="s">
        <v>103</v>
      </c>
      <c r="B144" s="4" t="s">
        <v>6</v>
      </c>
      <c r="C144" s="4"/>
      <c r="D144" s="4" t="s">
        <v>6</v>
      </c>
      <c r="E144" s="4" t="s">
        <v>6</v>
      </c>
      <c r="F144" s="4" t="s">
        <v>6</v>
      </c>
      <c r="G144" s="4" t="s">
        <v>6</v>
      </c>
      <c r="H144" s="4"/>
      <c r="I144" s="4" t="s">
        <v>6</v>
      </c>
      <c r="J144" s="4" t="s">
        <v>6</v>
      </c>
      <c r="K144" s="4" t="s">
        <v>6</v>
      </c>
      <c r="L144" s="4" t="s">
        <v>6</v>
      </c>
      <c r="M144" s="4" t="s">
        <v>6</v>
      </c>
      <c r="N144" s="4" t="s">
        <v>6</v>
      </c>
    </row>
    <row r="145" spans="1:14">
      <c r="A145" s="2" t="s">
        <v>104</v>
      </c>
      <c r="B145" s="4" t="s">
        <v>6</v>
      </c>
      <c r="C145" s="4"/>
      <c r="D145" s="4" t="s">
        <v>6</v>
      </c>
      <c r="E145" s="4" t="s">
        <v>6</v>
      </c>
      <c r="F145" s="4" t="s">
        <v>6</v>
      </c>
      <c r="G145" s="4" t="s">
        <v>6</v>
      </c>
      <c r="H145" s="4"/>
      <c r="I145" s="4" t="s">
        <v>6</v>
      </c>
      <c r="J145" s="4" t="s">
        <v>6</v>
      </c>
      <c r="K145" s="4" t="s">
        <v>6</v>
      </c>
      <c r="L145" s="4">
        <v>239</v>
      </c>
      <c r="M145" s="4">
        <v>159</v>
      </c>
      <c r="N145" s="4">
        <v>166</v>
      </c>
    </row>
    <row r="146" spans="1:14">
      <c r="A146" s="2" t="s">
        <v>105</v>
      </c>
      <c r="B146" s="4" t="s">
        <v>6</v>
      </c>
      <c r="C146" s="4"/>
      <c r="D146" s="4" t="s">
        <v>6</v>
      </c>
      <c r="E146" s="4" t="s">
        <v>6</v>
      </c>
      <c r="F146" s="4" t="s">
        <v>6</v>
      </c>
      <c r="G146" s="4" t="s">
        <v>6</v>
      </c>
      <c r="H146" s="4"/>
      <c r="I146" s="4" t="s">
        <v>6</v>
      </c>
      <c r="J146" s="4" t="s">
        <v>6</v>
      </c>
      <c r="K146" s="4" t="s">
        <v>6</v>
      </c>
      <c r="L146" s="4">
        <v>38</v>
      </c>
      <c r="M146" s="4">
        <v>17</v>
      </c>
      <c r="N146" s="4">
        <v>21</v>
      </c>
    </row>
    <row r="147" spans="1:14">
      <c r="A147" s="2" t="s">
        <v>106</v>
      </c>
      <c r="B147" s="4" t="s">
        <v>6</v>
      </c>
      <c r="C147" s="4"/>
      <c r="D147" s="4" t="s">
        <v>6</v>
      </c>
      <c r="E147" s="4" t="s">
        <v>6</v>
      </c>
      <c r="F147" s="4" t="s">
        <v>6</v>
      </c>
      <c r="G147" s="4" t="s">
        <v>6</v>
      </c>
      <c r="H147" s="4"/>
      <c r="I147" s="4" t="s">
        <v>6</v>
      </c>
      <c r="J147" s="4" t="s">
        <v>6</v>
      </c>
      <c r="K147" s="4" t="s">
        <v>6</v>
      </c>
      <c r="L147" s="4">
        <v>47</v>
      </c>
      <c r="M147" s="4">
        <v>21</v>
      </c>
      <c r="N147" s="4">
        <v>20</v>
      </c>
    </row>
    <row r="148" spans="1:14">
      <c r="A148" s="2" t="s">
        <v>107</v>
      </c>
      <c r="B148" s="4" t="s">
        <v>6</v>
      </c>
      <c r="C148" s="4"/>
      <c r="D148" s="4" t="s">
        <v>6</v>
      </c>
      <c r="E148" s="4" t="s">
        <v>6</v>
      </c>
      <c r="F148" s="4" t="s">
        <v>6</v>
      </c>
      <c r="G148" s="4" t="s">
        <v>6</v>
      </c>
      <c r="H148" s="4"/>
      <c r="I148" s="4" t="s">
        <v>6</v>
      </c>
      <c r="J148" s="4" t="s">
        <v>6</v>
      </c>
      <c r="K148" s="4" t="s">
        <v>6</v>
      </c>
      <c r="L148" s="4">
        <v>38</v>
      </c>
      <c r="M148" s="4">
        <v>17</v>
      </c>
      <c r="N148" s="4">
        <v>17</v>
      </c>
    </row>
    <row r="149" spans="1:14" ht="30">
      <c r="A149" s="2" t="s">
        <v>108</v>
      </c>
      <c r="B149" s="4" t="s">
        <v>6</v>
      </c>
      <c r="C149" s="4"/>
      <c r="D149" s="4" t="s">
        <v>6</v>
      </c>
      <c r="E149" s="4" t="s">
        <v>6</v>
      </c>
      <c r="F149" s="4" t="s">
        <v>6</v>
      </c>
      <c r="G149" s="4" t="s">
        <v>6</v>
      </c>
      <c r="H149" s="4"/>
      <c r="I149" s="4" t="s">
        <v>6</v>
      </c>
      <c r="J149" s="4" t="s">
        <v>6</v>
      </c>
      <c r="K149" s="4" t="s">
        <v>6</v>
      </c>
      <c r="L149" s="4">
        <v>72</v>
      </c>
      <c r="M149" s="4">
        <v>4</v>
      </c>
      <c r="N149" s="4">
        <v>6</v>
      </c>
    </row>
    <row r="150" spans="1:14">
      <c r="A150" s="2" t="s">
        <v>109</v>
      </c>
      <c r="B150" s="4" t="s">
        <v>6</v>
      </c>
      <c r="C150" s="4"/>
      <c r="D150" s="4" t="s">
        <v>6</v>
      </c>
      <c r="E150" s="4" t="s">
        <v>6</v>
      </c>
      <c r="F150" s="4" t="s">
        <v>6</v>
      </c>
      <c r="G150" s="4" t="s">
        <v>6</v>
      </c>
      <c r="H150" s="4"/>
      <c r="I150" s="4" t="s">
        <v>6</v>
      </c>
      <c r="J150" s="4" t="s">
        <v>6</v>
      </c>
      <c r="K150" s="4" t="s">
        <v>6</v>
      </c>
      <c r="L150" s="4">
        <v>42</v>
      </c>
      <c r="M150" s="4">
        <v>28</v>
      </c>
      <c r="N150" s="4">
        <v>22</v>
      </c>
    </row>
    <row r="151" spans="1:14">
      <c r="A151" s="2" t="s">
        <v>110</v>
      </c>
      <c r="B151" s="4" t="s">
        <v>6</v>
      </c>
      <c r="C151" s="4"/>
      <c r="D151" s="4" t="s">
        <v>6</v>
      </c>
      <c r="E151" s="4" t="s">
        <v>6</v>
      </c>
      <c r="F151" s="4" t="s">
        <v>6</v>
      </c>
      <c r="G151" s="4" t="s">
        <v>6</v>
      </c>
      <c r="H151" s="4"/>
      <c r="I151" s="4" t="s">
        <v>6</v>
      </c>
      <c r="J151" s="4" t="s">
        <v>6</v>
      </c>
      <c r="K151" s="4" t="s">
        <v>6</v>
      </c>
      <c r="L151" s="4">
        <v>112</v>
      </c>
      <c r="M151" s="4">
        <v>86</v>
      </c>
      <c r="N151" s="4">
        <v>90</v>
      </c>
    </row>
    <row r="152" spans="1:14">
      <c r="A152" s="2" t="s">
        <v>1851</v>
      </c>
      <c r="B152" s="4" t="s">
        <v>6</v>
      </c>
      <c r="C152" s="4"/>
      <c r="D152" s="4" t="s">
        <v>6</v>
      </c>
      <c r="E152" s="4" t="s">
        <v>6</v>
      </c>
      <c r="F152" s="4" t="s">
        <v>6</v>
      </c>
      <c r="G152" s="4" t="s">
        <v>6</v>
      </c>
      <c r="H152" s="4"/>
      <c r="I152" s="4" t="s">
        <v>6</v>
      </c>
      <c r="J152" s="4" t="s">
        <v>6</v>
      </c>
      <c r="K152" s="4" t="s">
        <v>6</v>
      </c>
      <c r="L152" s="4">
        <v>218</v>
      </c>
      <c r="M152" s="4">
        <v>209</v>
      </c>
      <c r="N152" s="4">
        <v>136</v>
      </c>
    </row>
    <row r="153" spans="1:14">
      <c r="A153" s="2" t="s">
        <v>111</v>
      </c>
      <c r="B153" s="4" t="s">
        <v>6</v>
      </c>
      <c r="C153" s="4"/>
      <c r="D153" s="4" t="s">
        <v>6</v>
      </c>
      <c r="E153" s="4" t="s">
        <v>6</v>
      </c>
      <c r="F153" s="4" t="s">
        <v>6</v>
      </c>
      <c r="G153" s="4" t="s">
        <v>6</v>
      </c>
      <c r="H153" s="4"/>
      <c r="I153" s="4" t="s">
        <v>6</v>
      </c>
      <c r="J153" s="4" t="s">
        <v>6</v>
      </c>
      <c r="K153" s="4" t="s">
        <v>6</v>
      </c>
      <c r="L153" s="4">
        <v>806</v>
      </c>
      <c r="M153" s="4">
        <v>541</v>
      </c>
      <c r="N153" s="4">
        <v>478</v>
      </c>
    </row>
    <row r="154" spans="1:14">
      <c r="A154" s="2" t="s">
        <v>112</v>
      </c>
      <c r="B154" s="4" t="s">
        <v>6</v>
      </c>
      <c r="C154" s="4"/>
      <c r="D154" s="4" t="s">
        <v>6</v>
      </c>
      <c r="E154" s="4" t="s">
        <v>6</v>
      </c>
      <c r="F154" s="4" t="s">
        <v>6</v>
      </c>
      <c r="G154" s="4" t="s">
        <v>6</v>
      </c>
      <c r="H154" s="4"/>
      <c r="I154" s="4" t="s">
        <v>6</v>
      </c>
      <c r="J154" s="4" t="s">
        <v>6</v>
      </c>
      <c r="K154" s="4" t="s">
        <v>6</v>
      </c>
      <c r="L154" s="4">
        <v>846</v>
      </c>
      <c r="M154" s="4">
        <v>805</v>
      </c>
      <c r="N154" s="4">
        <v>661</v>
      </c>
    </row>
    <row r="155" spans="1:14">
      <c r="A155" s="3" t="s">
        <v>113</v>
      </c>
      <c r="B155" s="4" t="s">
        <v>6</v>
      </c>
      <c r="C155" s="4"/>
      <c r="D155" s="4" t="s">
        <v>6</v>
      </c>
      <c r="E155" s="4" t="s">
        <v>6</v>
      </c>
      <c r="F155" s="4" t="s">
        <v>6</v>
      </c>
      <c r="G155" s="4" t="s">
        <v>6</v>
      </c>
      <c r="H155" s="4"/>
      <c r="I155" s="4" t="s">
        <v>6</v>
      </c>
      <c r="J155" s="4" t="s">
        <v>6</v>
      </c>
      <c r="K155" s="4" t="s">
        <v>6</v>
      </c>
      <c r="L155" s="4" t="s">
        <v>6</v>
      </c>
      <c r="M155" s="4" t="s">
        <v>6</v>
      </c>
      <c r="N155" s="4" t="s">
        <v>6</v>
      </c>
    </row>
    <row r="156" spans="1:14">
      <c r="A156" s="2" t="s">
        <v>114</v>
      </c>
      <c r="B156" s="4" t="s">
        <v>6</v>
      </c>
      <c r="C156" s="4"/>
      <c r="D156" s="4" t="s">
        <v>6</v>
      </c>
      <c r="E156" s="4" t="s">
        <v>6</v>
      </c>
      <c r="F156" s="4" t="s">
        <v>6</v>
      </c>
      <c r="G156" s="4" t="s">
        <v>6</v>
      </c>
      <c r="H156" s="4"/>
      <c r="I156" s="4" t="s">
        <v>6</v>
      </c>
      <c r="J156" s="4" t="s">
        <v>6</v>
      </c>
      <c r="K156" s="4" t="s">
        <v>6</v>
      </c>
      <c r="L156" s="4">
        <v>2</v>
      </c>
      <c r="M156" s="4">
        <v>1</v>
      </c>
      <c r="N156" s="4">
        <v>1</v>
      </c>
    </row>
    <row r="157" spans="1:14">
      <c r="A157" s="2" t="s">
        <v>115</v>
      </c>
      <c r="B157" s="4" t="s">
        <v>6</v>
      </c>
      <c r="C157" s="4"/>
      <c r="D157" s="4" t="s">
        <v>6</v>
      </c>
      <c r="E157" s="4" t="s">
        <v>6</v>
      </c>
      <c r="F157" s="4" t="s">
        <v>6</v>
      </c>
      <c r="G157" s="4" t="s">
        <v>6</v>
      </c>
      <c r="H157" s="4"/>
      <c r="I157" s="4" t="s">
        <v>6</v>
      </c>
      <c r="J157" s="4" t="s">
        <v>6</v>
      </c>
      <c r="K157" s="4" t="s">
        <v>6</v>
      </c>
      <c r="L157" s="4">
        <v>-8</v>
      </c>
      <c r="M157" s="4">
        <v>-7</v>
      </c>
      <c r="N157" s="4">
        <v>-7</v>
      </c>
    </row>
    <row r="158" spans="1:14" ht="30">
      <c r="A158" s="2" t="s">
        <v>1852</v>
      </c>
      <c r="B158" s="4" t="s">
        <v>6</v>
      </c>
      <c r="C158" s="4"/>
      <c r="D158" s="4" t="s">
        <v>6</v>
      </c>
      <c r="E158" s="4" t="s">
        <v>6</v>
      </c>
      <c r="F158" s="4" t="s">
        <v>6</v>
      </c>
      <c r="G158" s="4" t="s">
        <v>6</v>
      </c>
      <c r="H158" s="4"/>
      <c r="I158" s="4" t="s">
        <v>6</v>
      </c>
      <c r="J158" s="4" t="s">
        <v>6</v>
      </c>
      <c r="K158" s="4" t="s">
        <v>6</v>
      </c>
      <c r="L158" s="4">
        <v>-2</v>
      </c>
      <c r="M158" s="4">
        <v>-2</v>
      </c>
      <c r="N158" s="4">
        <v>-3</v>
      </c>
    </row>
    <row r="159" spans="1:14">
      <c r="A159" s="2" t="s">
        <v>1853</v>
      </c>
      <c r="B159" s="4" t="s">
        <v>6</v>
      </c>
      <c r="C159" s="4"/>
      <c r="D159" s="4" t="s">
        <v>6</v>
      </c>
      <c r="E159" s="4" t="s">
        <v>6</v>
      </c>
      <c r="F159" s="4" t="s">
        <v>6</v>
      </c>
      <c r="G159" s="4" t="s">
        <v>6</v>
      </c>
      <c r="H159" s="4"/>
      <c r="I159" s="4" t="s">
        <v>6</v>
      </c>
      <c r="J159" s="4" t="s">
        <v>6</v>
      </c>
      <c r="K159" s="4" t="s">
        <v>6</v>
      </c>
      <c r="L159" s="4">
        <v>-184</v>
      </c>
      <c r="M159" s="4">
        <v>1</v>
      </c>
      <c r="N159" s="4">
        <v>0</v>
      </c>
    </row>
    <row r="160" spans="1:14">
      <c r="A160" s="2" t="s">
        <v>984</v>
      </c>
      <c r="B160" s="4" t="s">
        <v>6</v>
      </c>
      <c r="C160" s="4"/>
      <c r="D160" s="4" t="s">
        <v>6</v>
      </c>
      <c r="E160" s="4" t="s">
        <v>6</v>
      </c>
      <c r="F160" s="4" t="s">
        <v>6</v>
      </c>
      <c r="G160" s="4" t="s">
        <v>6</v>
      </c>
      <c r="H160" s="4"/>
      <c r="I160" s="4" t="s">
        <v>6</v>
      </c>
      <c r="J160" s="4" t="s">
        <v>6</v>
      </c>
      <c r="K160" s="4" t="s">
        <v>6</v>
      </c>
      <c r="L160" s="4">
        <v>-192</v>
      </c>
      <c r="M160" s="4">
        <v>-7</v>
      </c>
      <c r="N160" s="4">
        <v>-9</v>
      </c>
    </row>
    <row r="161" spans="1:14">
      <c r="A161" s="2" t="s">
        <v>600</v>
      </c>
      <c r="B161" s="4" t="s">
        <v>6</v>
      </c>
      <c r="C161" s="4"/>
      <c r="D161" s="4" t="s">
        <v>6</v>
      </c>
      <c r="E161" s="4" t="s">
        <v>6</v>
      </c>
      <c r="F161" s="4" t="s">
        <v>6</v>
      </c>
      <c r="G161" s="4" t="s">
        <v>6</v>
      </c>
      <c r="H161" s="4"/>
      <c r="I161" s="4" t="s">
        <v>6</v>
      </c>
      <c r="J161" s="4" t="s">
        <v>6</v>
      </c>
      <c r="K161" s="4" t="s">
        <v>6</v>
      </c>
      <c r="L161" s="4">
        <v>654</v>
      </c>
      <c r="M161" s="4">
        <v>798</v>
      </c>
      <c r="N161" s="4">
        <v>652</v>
      </c>
    </row>
    <row r="162" spans="1:14">
      <c r="A162" s="2" t="s">
        <v>989</v>
      </c>
      <c r="B162" s="4" t="s">
        <v>6</v>
      </c>
      <c r="C162" s="4"/>
      <c r="D162" s="4" t="s">
        <v>6</v>
      </c>
      <c r="E162" s="4" t="s">
        <v>6</v>
      </c>
      <c r="F162" s="4" t="s">
        <v>6</v>
      </c>
      <c r="G162" s="4" t="s">
        <v>6</v>
      </c>
      <c r="H162" s="4"/>
      <c r="I162" s="4" t="s">
        <v>6</v>
      </c>
      <c r="J162" s="4" t="s">
        <v>6</v>
      </c>
      <c r="K162" s="4" t="s">
        <v>6</v>
      </c>
      <c r="L162" s="4">
        <v>267</v>
      </c>
      <c r="M162" s="4">
        <v>227</v>
      </c>
      <c r="N162" s="4">
        <v>205</v>
      </c>
    </row>
    <row r="163" spans="1:14">
      <c r="A163" s="2" t="s">
        <v>992</v>
      </c>
      <c r="B163" s="4" t="s">
        <v>6</v>
      </c>
      <c r="C163" s="4"/>
      <c r="D163" s="4" t="s">
        <v>6</v>
      </c>
      <c r="E163" s="4" t="s">
        <v>6</v>
      </c>
      <c r="F163" s="4" t="s">
        <v>6</v>
      </c>
      <c r="G163" s="4" t="s">
        <v>6</v>
      </c>
      <c r="H163" s="4"/>
      <c r="I163" s="4" t="s">
        <v>6</v>
      </c>
      <c r="J163" s="4" t="s">
        <v>6</v>
      </c>
      <c r="K163" s="4" t="s">
        <v>6</v>
      </c>
      <c r="L163" s="4">
        <v>0</v>
      </c>
      <c r="M163" s="4">
        <v>0</v>
      </c>
      <c r="N163" s="4">
        <v>0</v>
      </c>
    </row>
    <row r="164" spans="1:14">
      <c r="A164" s="2" t="s">
        <v>995</v>
      </c>
      <c r="B164" s="4" t="s">
        <v>6</v>
      </c>
      <c r="C164" s="4"/>
      <c r="D164" s="4" t="s">
        <v>6</v>
      </c>
      <c r="E164" s="4" t="s">
        <v>6</v>
      </c>
      <c r="F164" s="4" t="s">
        <v>6</v>
      </c>
      <c r="G164" s="4" t="s">
        <v>6</v>
      </c>
      <c r="H164" s="4"/>
      <c r="I164" s="4" t="s">
        <v>6</v>
      </c>
      <c r="J164" s="4" t="s">
        <v>6</v>
      </c>
      <c r="K164" s="4" t="s">
        <v>6</v>
      </c>
      <c r="L164" s="4">
        <v>387</v>
      </c>
      <c r="M164" s="4">
        <v>571</v>
      </c>
      <c r="N164" s="4">
        <v>447</v>
      </c>
    </row>
    <row r="165" spans="1:14" ht="30">
      <c r="A165" s="2" t="s">
        <v>121</v>
      </c>
      <c r="B165" s="4" t="s">
        <v>6</v>
      </c>
      <c r="C165" s="4"/>
      <c r="D165" s="4" t="s">
        <v>6</v>
      </c>
      <c r="E165" s="4" t="s">
        <v>6</v>
      </c>
      <c r="F165" s="4" t="s">
        <v>6</v>
      </c>
      <c r="G165" s="4" t="s">
        <v>6</v>
      </c>
      <c r="H165" s="4"/>
      <c r="I165" s="4" t="s">
        <v>6</v>
      </c>
      <c r="J165" s="4" t="s">
        <v>6</v>
      </c>
      <c r="K165" s="4" t="s">
        <v>6</v>
      </c>
      <c r="L165" s="4">
        <v>-16</v>
      </c>
      <c r="M165" s="4">
        <v>-10</v>
      </c>
      <c r="N165" s="4">
        <v>-12</v>
      </c>
    </row>
    <row r="166" spans="1:14" ht="30">
      <c r="A166" s="2" t="s">
        <v>996</v>
      </c>
      <c r="B166" s="4" t="s">
        <v>6</v>
      </c>
      <c r="C166" s="4"/>
      <c r="D166" s="4" t="s">
        <v>6</v>
      </c>
      <c r="E166" s="4" t="s">
        <v>6</v>
      </c>
      <c r="F166" s="4" t="s">
        <v>6</v>
      </c>
      <c r="G166" s="4" t="s">
        <v>6</v>
      </c>
      <c r="H166" s="4"/>
      <c r="I166" s="4" t="s">
        <v>6</v>
      </c>
      <c r="J166" s="4" t="s">
        <v>6</v>
      </c>
      <c r="K166" s="4" t="s">
        <v>6</v>
      </c>
      <c r="L166" s="4">
        <v>371</v>
      </c>
      <c r="M166" s="4">
        <v>561</v>
      </c>
      <c r="N166" s="4">
        <v>435</v>
      </c>
    </row>
    <row r="167" spans="1:14">
      <c r="A167" s="2" t="s">
        <v>1843</v>
      </c>
      <c r="B167" s="4" t="s">
        <v>6</v>
      </c>
      <c r="C167" s="4"/>
      <c r="D167" s="4" t="s">
        <v>6</v>
      </c>
      <c r="E167" s="4" t="s">
        <v>6</v>
      </c>
      <c r="F167" s="4" t="s">
        <v>6</v>
      </c>
      <c r="G167" s="4" t="s">
        <v>6</v>
      </c>
      <c r="H167" s="4"/>
      <c r="I167" s="4" t="s">
        <v>6</v>
      </c>
      <c r="J167" s="4" t="s">
        <v>6</v>
      </c>
      <c r="K167" s="4" t="s">
        <v>6</v>
      </c>
      <c r="L167" s="4" t="s">
        <v>6</v>
      </c>
      <c r="M167" s="4" t="s">
        <v>6</v>
      </c>
      <c r="N167" s="4" t="s">
        <v>6</v>
      </c>
    </row>
    <row r="168" spans="1:14">
      <c r="A168" s="3" t="s">
        <v>93</v>
      </c>
      <c r="B168" s="4" t="s">
        <v>6</v>
      </c>
      <c r="C168" s="4"/>
      <c r="D168" s="4" t="s">
        <v>6</v>
      </c>
      <c r="E168" s="4" t="s">
        <v>6</v>
      </c>
      <c r="F168" s="4" t="s">
        <v>6</v>
      </c>
      <c r="G168" s="4" t="s">
        <v>6</v>
      </c>
      <c r="H168" s="4"/>
      <c r="I168" s="4" t="s">
        <v>6</v>
      </c>
      <c r="J168" s="4" t="s">
        <v>6</v>
      </c>
      <c r="K168" s="4" t="s">
        <v>6</v>
      </c>
      <c r="L168" s="4" t="s">
        <v>6</v>
      </c>
      <c r="M168" s="4" t="s">
        <v>6</v>
      </c>
      <c r="N168" s="4" t="s">
        <v>6</v>
      </c>
    </row>
    <row r="169" spans="1:14">
      <c r="A169" s="2" t="s">
        <v>94</v>
      </c>
      <c r="B169" s="4" t="s">
        <v>6</v>
      </c>
      <c r="C169" s="4"/>
      <c r="D169" s="4" t="s">
        <v>6</v>
      </c>
      <c r="E169" s="4" t="s">
        <v>6</v>
      </c>
      <c r="F169" s="4" t="s">
        <v>6</v>
      </c>
      <c r="G169" s="4" t="s">
        <v>6</v>
      </c>
      <c r="H169" s="4"/>
      <c r="I169" s="4" t="s">
        <v>6</v>
      </c>
      <c r="J169" s="4" t="s">
        <v>6</v>
      </c>
      <c r="K169" s="4" t="s">
        <v>6</v>
      </c>
      <c r="L169" s="4">
        <v>0</v>
      </c>
      <c r="M169" s="4">
        <v>0</v>
      </c>
      <c r="N169" s="4">
        <v>0</v>
      </c>
    </row>
    <row r="170" spans="1:14">
      <c r="A170" s="2" t="s">
        <v>95</v>
      </c>
      <c r="B170" s="4" t="s">
        <v>6</v>
      </c>
      <c r="C170" s="4"/>
      <c r="D170" s="4" t="s">
        <v>6</v>
      </c>
      <c r="E170" s="4" t="s">
        <v>6</v>
      </c>
      <c r="F170" s="4" t="s">
        <v>6</v>
      </c>
      <c r="G170" s="4" t="s">
        <v>6</v>
      </c>
      <c r="H170" s="4"/>
      <c r="I170" s="4" t="s">
        <v>6</v>
      </c>
      <c r="J170" s="4" t="s">
        <v>6</v>
      </c>
      <c r="K170" s="4" t="s">
        <v>6</v>
      </c>
      <c r="L170" s="4">
        <v>0</v>
      </c>
      <c r="M170" s="4">
        <v>0</v>
      </c>
      <c r="N170" s="4">
        <v>0</v>
      </c>
    </row>
    <row r="171" spans="1:14">
      <c r="A171" s="2" t="s">
        <v>96</v>
      </c>
      <c r="B171" s="4" t="s">
        <v>6</v>
      </c>
      <c r="C171" s="4"/>
      <c r="D171" s="4" t="s">
        <v>6</v>
      </c>
      <c r="E171" s="4" t="s">
        <v>6</v>
      </c>
      <c r="F171" s="4" t="s">
        <v>6</v>
      </c>
      <c r="G171" s="4" t="s">
        <v>6</v>
      </c>
      <c r="H171" s="4"/>
      <c r="I171" s="4" t="s">
        <v>6</v>
      </c>
      <c r="J171" s="4" t="s">
        <v>6</v>
      </c>
      <c r="K171" s="4" t="s">
        <v>6</v>
      </c>
      <c r="L171" s="4">
        <v>0</v>
      </c>
      <c r="M171" s="4" t="s">
        <v>6</v>
      </c>
      <c r="N171" s="4" t="s">
        <v>6</v>
      </c>
    </row>
    <row r="172" spans="1:14">
      <c r="A172" s="2" t="s">
        <v>97</v>
      </c>
      <c r="B172" s="4" t="s">
        <v>6</v>
      </c>
      <c r="C172" s="4"/>
      <c r="D172" s="4" t="s">
        <v>6</v>
      </c>
      <c r="E172" s="4" t="s">
        <v>6</v>
      </c>
      <c r="F172" s="4" t="s">
        <v>6</v>
      </c>
      <c r="G172" s="4" t="s">
        <v>6</v>
      </c>
      <c r="H172" s="4"/>
      <c r="I172" s="4" t="s">
        <v>6</v>
      </c>
      <c r="J172" s="4" t="s">
        <v>6</v>
      </c>
      <c r="K172" s="4" t="s">
        <v>6</v>
      </c>
      <c r="L172" s="4">
        <v>0</v>
      </c>
      <c r="M172" s="4">
        <v>0</v>
      </c>
      <c r="N172" s="4">
        <v>0</v>
      </c>
    </row>
    <row r="173" spans="1:14">
      <c r="A173" s="2" t="s">
        <v>1849</v>
      </c>
      <c r="B173" s="4" t="s">
        <v>6</v>
      </c>
      <c r="C173" s="4"/>
      <c r="D173" s="4" t="s">
        <v>6</v>
      </c>
      <c r="E173" s="4" t="s">
        <v>6</v>
      </c>
      <c r="F173" s="4" t="s">
        <v>6</v>
      </c>
      <c r="G173" s="4" t="s">
        <v>6</v>
      </c>
      <c r="H173" s="4"/>
      <c r="I173" s="4" t="s">
        <v>6</v>
      </c>
      <c r="J173" s="4" t="s">
        <v>6</v>
      </c>
      <c r="K173" s="4" t="s">
        <v>6</v>
      </c>
      <c r="L173" s="4">
        <v>-223</v>
      </c>
      <c r="M173" s="4">
        <v>-218</v>
      </c>
      <c r="N173" s="4">
        <v>-161</v>
      </c>
    </row>
    <row r="174" spans="1:14">
      <c r="A174" s="2" t="s">
        <v>98</v>
      </c>
      <c r="B174" s="4" t="s">
        <v>6</v>
      </c>
      <c r="C174" s="4"/>
      <c r="D174" s="4" t="s">
        <v>6</v>
      </c>
      <c r="E174" s="4" t="s">
        <v>6</v>
      </c>
      <c r="F174" s="4" t="s">
        <v>6</v>
      </c>
      <c r="G174" s="4" t="s">
        <v>6</v>
      </c>
      <c r="H174" s="4"/>
      <c r="I174" s="4" t="s">
        <v>6</v>
      </c>
      <c r="J174" s="4" t="s">
        <v>6</v>
      </c>
      <c r="K174" s="4" t="s">
        <v>6</v>
      </c>
      <c r="L174" s="4">
        <v>-223</v>
      </c>
      <c r="M174" s="4">
        <v>-218</v>
      </c>
      <c r="N174" s="4">
        <v>-161</v>
      </c>
    </row>
    <row r="175" spans="1:14">
      <c r="A175" s="2" t="s">
        <v>964</v>
      </c>
      <c r="B175" s="4" t="s">
        <v>6</v>
      </c>
      <c r="C175" s="4"/>
      <c r="D175" s="4" t="s">
        <v>6</v>
      </c>
      <c r="E175" s="4" t="s">
        <v>6</v>
      </c>
      <c r="F175" s="4" t="s">
        <v>6</v>
      </c>
      <c r="G175" s="4" t="s">
        <v>6</v>
      </c>
      <c r="H175" s="4"/>
      <c r="I175" s="4" t="s">
        <v>6</v>
      </c>
      <c r="J175" s="4" t="s">
        <v>6</v>
      </c>
      <c r="K175" s="4" t="s">
        <v>6</v>
      </c>
      <c r="L175" s="4">
        <v>0</v>
      </c>
      <c r="M175" s="4" t="s">
        <v>6</v>
      </c>
      <c r="N175" s="4" t="s">
        <v>6</v>
      </c>
    </row>
    <row r="176" spans="1:14" ht="30">
      <c r="A176" s="2" t="s">
        <v>965</v>
      </c>
      <c r="B176" s="4" t="s">
        <v>6</v>
      </c>
      <c r="C176" s="4"/>
      <c r="D176" s="4" t="s">
        <v>6</v>
      </c>
      <c r="E176" s="4" t="s">
        <v>6</v>
      </c>
      <c r="F176" s="4" t="s">
        <v>6</v>
      </c>
      <c r="G176" s="4" t="s">
        <v>6</v>
      </c>
      <c r="H176" s="4"/>
      <c r="I176" s="4" t="s">
        <v>6</v>
      </c>
      <c r="J176" s="4" t="s">
        <v>6</v>
      </c>
      <c r="K176" s="4" t="s">
        <v>6</v>
      </c>
      <c r="L176" s="4">
        <v>-223</v>
      </c>
      <c r="M176" s="4" t="s">
        <v>6</v>
      </c>
      <c r="N176" s="4" t="s">
        <v>6</v>
      </c>
    </row>
    <row r="177" spans="1:14">
      <c r="A177" s="3" t="s">
        <v>103</v>
      </c>
      <c r="B177" s="4" t="s">
        <v>6</v>
      </c>
      <c r="C177" s="4"/>
      <c r="D177" s="4" t="s">
        <v>6</v>
      </c>
      <c r="E177" s="4" t="s">
        <v>6</v>
      </c>
      <c r="F177" s="4" t="s">
        <v>6</v>
      </c>
      <c r="G177" s="4" t="s">
        <v>6</v>
      </c>
      <c r="H177" s="4"/>
      <c r="I177" s="4" t="s">
        <v>6</v>
      </c>
      <c r="J177" s="4" t="s">
        <v>6</v>
      </c>
      <c r="K177" s="4" t="s">
        <v>6</v>
      </c>
      <c r="L177" s="4" t="s">
        <v>6</v>
      </c>
      <c r="M177" s="4" t="s">
        <v>6</v>
      </c>
      <c r="N177" s="4" t="s">
        <v>6</v>
      </c>
    </row>
    <row r="178" spans="1:14">
      <c r="A178" s="2" t="s">
        <v>104</v>
      </c>
      <c r="B178" s="4" t="s">
        <v>6</v>
      </c>
      <c r="C178" s="4"/>
      <c r="D178" s="4" t="s">
        <v>6</v>
      </c>
      <c r="E178" s="4" t="s">
        <v>6</v>
      </c>
      <c r="F178" s="4" t="s">
        <v>6</v>
      </c>
      <c r="G178" s="4" t="s">
        <v>6</v>
      </c>
      <c r="H178" s="4"/>
      <c r="I178" s="4" t="s">
        <v>6</v>
      </c>
      <c r="J178" s="4" t="s">
        <v>6</v>
      </c>
      <c r="K178" s="4" t="s">
        <v>6</v>
      </c>
      <c r="L178" s="4">
        <v>0</v>
      </c>
      <c r="M178" s="4">
        <v>0</v>
      </c>
      <c r="N178" s="4">
        <v>0</v>
      </c>
    </row>
    <row r="179" spans="1:14">
      <c r="A179" s="2" t="s">
        <v>105</v>
      </c>
      <c r="B179" s="4" t="s">
        <v>6</v>
      </c>
      <c r="C179" s="4"/>
      <c r="D179" s="4" t="s">
        <v>6</v>
      </c>
      <c r="E179" s="4" t="s">
        <v>6</v>
      </c>
      <c r="F179" s="4" t="s">
        <v>6</v>
      </c>
      <c r="G179" s="4" t="s">
        <v>6</v>
      </c>
      <c r="H179" s="4"/>
      <c r="I179" s="4" t="s">
        <v>6</v>
      </c>
      <c r="J179" s="4" t="s">
        <v>6</v>
      </c>
      <c r="K179" s="4" t="s">
        <v>6</v>
      </c>
      <c r="L179" s="4">
        <v>0</v>
      </c>
      <c r="M179" s="4">
        <v>0</v>
      </c>
      <c r="N179" s="4">
        <v>0</v>
      </c>
    </row>
    <row r="180" spans="1:14">
      <c r="A180" s="2" t="s">
        <v>106</v>
      </c>
      <c r="B180" s="4" t="s">
        <v>6</v>
      </c>
      <c r="C180" s="4"/>
      <c r="D180" s="4" t="s">
        <v>6</v>
      </c>
      <c r="E180" s="4" t="s">
        <v>6</v>
      </c>
      <c r="F180" s="4" t="s">
        <v>6</v>
      </c>
      <c r="G180" s="4" t="s">
        <v>6</v>
      </c>
      <c r="H180" s="4"/>
      <c r="I180" s="4" t="s">
        <v>6</v>
      </c>
      <c r="J180" s="4" t="s">
        <v>6</v>
      </c>
      <c r="K180" s="4" t="s">
        <v>6</v>
      </c>
      <c r="L180" s="4">
        <v>0</v>
      </c>
      <c r="M180" s="4">
        <v>0</v>
      </c>
      <c r="N180" s="4">
        <v>0</v>
      </c>
    </row>
    <row r="181" spans="1:14">
      <c r="A181" s="2" t="s">
        <v>107</v>
      </c>
      <c r="B181" s="4" t="s">
        <v>6</v>
      </c>
      <c r="C181" s="4"/>
      <c r="D181" s="4" t="s">
        <v>6</v>
      </c>
      <c r="E181" s="4" t="s">
        <v>6</v>
      </c>
      <c r="F181" s="4" t="s">
        <v>6</v>
      </c>
      <c r="G181" s="4" t="s">
        <v>6</v>
      </c>
      <c r="H181" s="4"/>
      <c r="I181" s="4" t="s">
        <v>6</v>
      </c>
      <c r="J181" s="4" t="s">
        <v>6</v>
      </c>
      <c r="K181" s="4" t="s">
        <v>6</v>
      </c>
      <c r="L181" s="4">
        <v>0</v>
      </c>
      <c r="M181" s="4">
        <v>0</v>
      </c>
      <c r="N181" s="4">
        <v>0</v>
      </c>
    </row>
    <row r="182" spans="1:14" ht="30">
      <c r="A182" s="2" t="s">
        <v>108</v>
      </c>
      <c r="B182" s="4" t="s">
        <v>6</v>
      </c>
      <c r="C182" s="4"/>
      <c r="D182" s="4" t="s">
        <v>6</v>
      </c>
      <c r="E182" s="4" t="s">
        <v>6</v>
      </c>
      <c r="F182" s="4" t="s">
        <v>6</v>
      </c>
      <c r="G182" s="4" t="s">
        <v>6</v>
      </c>
      <c r="H182" s="4"/>
      <c r="I182" s="4" t="s">
        <v>6</v>
      </c>
      <c r="J182" s="4" t="s">
        <v>6</v>
      </c>
      <c r="K182" s="4" t="s">
        <v>6</v>
      </c>
      <c r="L182" s="4">
        <v>0</v>
      </c>
      <c r="M182" s="4">
        <v>0</v>
      </c>
      <c r="N182" s="4">
        <v>0</v>
      </c>
    </row>
    <row r="183" spans="1:14">
      <c r="A183" s="2" t="s">
        <v>109</v>
      </c>
      <c r="B183" s="4" t="s">
        <v>6</v>
      </c>
      <c r="C183" s="4"/>
      <c r="D183" s="4" t="s">
        <v>6</v>
      </c>
      <c r="E183" s="4" t="s">
        <v>6</v>
      </c>
      <c r="F183" s="4" t="s">
        <v>6</v>
      </c>
      <c r="G183" s="4" t="s">
        <v>6</v>
      </c>
      <c r="H183" s="4"/>
      <c r="I183" s="4" t="s">
        <v>6</v>
      </c>
      <c r="J183" s="4" t="s">
        <v>6</v>
      </c>
      <c r="K183" s="4" t="s">
        <v>6</v>
      </c>
      <c r="L183" s="4">
        <v>0</v>
      </c>
      <c r="M183" s="4">
        <v>0</v>
      </c>
      <c r="N183" s="4">
        <v>0</v>
      </c>
    </row>
    <row r="184" spans="1:14">
      <c r="A184" s="2" t="s">
        <v>110</v>
      </c>
      <c r="B184" s="4" t="s">
        <v>6</v>
      </c>
      <c r="C184" s="4"/>
      <c r="D184" s="4" t="s">
        <v>6</v>
      </c>
      <c r="E184" s="4" t="s">
        <v>6</v>
      </c>
      <c r="F184" s="4" t="s">
        <v>6</v>
      </c>
      <c r="G184" s="4" t="s">
        <v>6</v>
      </c>
      <c r="H184" s="4"/>
      <c r="I184" s="4" t="s">
        <v>6</v>
      </c>
      <c r="J184" s="4" t="s">
        <v>6</v>
      </c>
      <c r="K184" s="4" t="s">
        <v>6</v>
      </c>
      <c r="L184" s="4">
        <v>0</v>
      </c>
      <c r="M184" s="4">
        <v>0</v>
      </c>
      <c r="N184" s="4">
        <v>0</v>
      </c>
    </row>
    <row r="185" spans="1:14">
      <c r="A185" s="2" t="s">
        <v>1851</v>
      </c>
      <c r="B185" s="4" t="s">
        <v>6</v>
      </c>
      <c r="C185" s="4"/>
      <c r="D185" s="4" t="s">
        <v>6</v>
      </c>
      <c r="E185" s="4" t="s">
        <v>6</v>
      </c>
      <c r="F185" s="4" t="s">
        <v>6</v>
      </c>
      <c r="G185" s="4" t="s">
        <v>6</v>
      </c>
      <c r="H185" s="4"/>
      <c r="I185" s="4" t="s">
        <v>6</v>
      </c>
      <c r="J185" s="4" t="s">
        <v>6</v>
      </c>
      <c r="K185" s="4" t="s">
        <v>6</v>
      </c>
      <c r="L185" s="4">
        <v>-223</v>
      </c>
      <c r="M185" s="4">
        <v>-218</v>
      </c>
      <c r="N185" s="4">
        <v>-161</v>
      </c>
    </row>
    <row r="186" spans="1:14">
      <c r="A186" s="2" t="s">
        <v>111</v>
      </c>
      <c r="B186" s="4" t="s">
        <v>6</v>
      </c>
      <c r="C186" s="4"/>
      <c r="D186" s="4" t="s">
        <v>6</v>
      </c>
      <c r="E186" s="4" t="s">
        <v>6</v>
      </c>
      <c r="F186" s="4" t="s">
        <v>6</v>
      </c>
      <c r="G186" s="4" t="s">
        <v>6</v>
      </c>
      <c r="H186" s="4"/>
      <c r="I186" s="4" t="s">
        <v>6</v>
      </c>
      <c r="J186" s="4" t="s">
        <v>6</v>
      </c>
      <c r="K186" s="4" t="s">
        <v>6</v>
      </c>
      <c r="L186" s="4">
        <v>-223</v>
      </c>
      <c r="M186" s="4">
        <v>-218</v>
      </c>
      <c r="N186" s="4">
        <v>-161</v>
      </c>
    </row>
    <row r="187" spans="1:14">
      <c r="A187" s="2" t="s">
        <v>112</v>
      </c>
      <c r="B187" s="4" t="s">
        <v>6</v>
      </c>
      <c r="C187" s="4"/>
      <c r="D187" s="4" t="s">
        <v>6</v>
      </c>
      <c r="E187" s="4" t="s">
        <v>6</v>
      </c>
      <c r="F187" s="4" t="s">
        <v>6</v>
      </c>
      <c r="G187" s="4" t="s">
        <v>6</v>
      </c>
      <c r="H187" s="4"/>
      <c r="I187" s="4" t="s">
        <v>6</v>
      </c>
      <c r="J187" s="4" t="s">
        <v>6</v>
      </c>
      <c r="K187" s="4" t="s">
        <v>6</v>
      </c>
      <c r="L187" s="4">
        <v>0</v>
      </c>
      <c r="M187" s="4">
        <v>0</v>
      </c>
      <c r="N187" s="4">
        <v>0</v>
      </c>
    </row>
    <row r="188" spans="1:14">
      <c r="A188" s="3" t="s">
        <v>113</v>
      </c>
      <c r="B188" s="4" t="s">
        <v>6</v>
      </c>
      <c r="C188" s="4"/>
      <c r="D188" s="4" t="s">
        <v>6</v>
      </c>
      <c r="E188" s="4" t="s">
        <v>6</v>
      </c>
      <c r="F188" s="4" t="s">
        <v>6</v>
      </c>
      <c r="G188" s="4" t="s">
        <v>6</v>
      </c>
      <c r="H188" s="4"/>
      <c r="I188" s="4" t="s">
        <v>6</v>
      </c>
      <c r="J188" s="4" t="s">
        <v>6</v>
      </c>
      <c r="K188" s="4" t="s">
        <v>6</v>
      </c>
      <c r="L188" s="4" t="s">
        <v>6</v>
      </c>
      <c r="M188" s="4" t="s">
        <v>6</v>
      </c>
      <c r="N188" s="4" t="s">
        <v>6</v>
      </c>
    </row>
    <row r="189" spans="1:14">
      <c r="A189" s="2" t="s">
        <v>114</v>
      </c>
      <c r="B189" s="4" t="s">
        <v>6</v>
      </c>
      <c r="C189" s="4"/>
      <c r="D189" s="4" t="s">
        <v>6</v>
      </c>
      <c r="E189" s="4" t="s">
        <v>6</v>
      </c>
      <c r="F189" s="4" t="s">
        <v>6</v>
      </c>
      <c r="G189" s="4" t="s">
        <v>6</v>
      </c>
      <c r="H189" s="4"/>
      <c r="I189" s="4" t="s">
        <v>6</v>
      </c>
      <c r="J189" s="4" t="s">
        <v>6</v>
      </c>
      <c r="K189" s="4" t="s">
        <v>6</v>
      </c>
      <c r="L189" s="4">
        <v>0</v>
      </c>
      <c r="M189" s="4">
        <v>0</v>
      </c>
      <c r="N189" s="4">
        <v>0</v>
      </c>
    </row>
    <row r="190" spans="1:14">
      <c r="A190" s="2" t="s">
        <v>115</v>
      </c>
      <c r="B190" s="4" t="s">
        <v>6</v>
      </c>
      <c r="C190" s="4"/>
      <c r="D190" s="4" t="s">
        <v>6</v>
      </c>
      <c r="E190" s="4" t="s">
        <v>6</v>
      </c>
      <c r="F190" s="4" t="s">
        <v>6</v>
      </c>
      <c r="G190" s="4" t="s">
        <v>6</v>
      </c>
      <c r="H190" s="4"/>
      <c r="I190" s="4" t="s">
        <v>6</v>
      </c>
      <c r="J190" s="4" t="s">
        <v>6</v>
      </c>
      <c r="K190" s="4" t="s">
        <v>6</v>
      </c>
      <c r="L190" s="4">
        <v>0</v>
      </c>
      <c r="M190" s="4">
        <v>0</v>
      </c>
      <c r="N190" s="4">
        <v>0</v>
      </c>
    </row>
    <row r="191" spans="1:14" ht="30">
      <c r="A191" s="2" t="s">
        <v>1852</v>
      </c>
      <c r="B191" s="4" t="s">
        <v>6</v>
      </c>
      <c r="C191" s="4"/>
      <c r="D191" s="4" t="s">
        <v>6</v>
      </c>
      <c r="E191" s="4" t="s">
        <v>6</v>
      </c>
      <c r="F191" s="4" t="s">
        <v>6</v>
      </c>
      <c r="G191" s="4" t="s">
        <v>6</v>
      </c>
      <c r="H191" s="4"/>
      <c r="I191" s="4" t="s">
        <v>6</v>
      </c>
      <c r="J191" s="4" t="s">
        <v>6</v>
      </c>
      <c r="K191" s="4" t="s">
        <v>6</v>
      </c>
      <c r="L191" s="4">
        <v>0</v>
      </c>
      <c r="M191" s="4">
        <v>0</v>
      </c>
      <c r="N191" s="4">
        <v>0</v>
      </c>
    </row>
    <row r="192" spans="1:14">
      <c r="A192" s="2" t="s">
        <v>1853</v>
      </c>
      <c r="B192" s="4" t="s">
        <v>6</v>
      </c>
      <c r="C192" s="4"/>
      <c r="D192" s="4" t="s">
        <v>6</v>
      </c>
      <c r="E192" s="4" t="s">
        <v>6</v>
      </c>
      <c r="F192" s="4" t="s">
        <v>6</v>
      </c>
      <c r="G192" s="4" t="s">
        <v>6</v>
      </c>
      <c r="H192" s="4"/>
      <c r="I192" s="4" t="s">
        <v>6</v>
      </c>
      <c r="J192" s="4" t="s">
        <v>6</v>
      </c>
      <c r="K192" s="4" t="s">
        <v>6</v>
      </c>
      <c r="L192" s="4">
        <v>0</v>
      </c>
      <c r="M192" s="4">
        <v>0</v>
      </c>
      <c r="N192" s="4">
        <v>0</v>
      </c>
    </row>
    <row r="193" spans="1:14">
      <c r="A193" s="2" t="s">
        <v>984</v>
      </c>
      <c r="B193" s="4" t="s">
        <v>6</v>
      </c>
      <c r="C193" s="4"/>
      <c r="D193" s="4" t="s">
        <v>6</v>
      </c>
      <c r="E193" s="4" t="s">
        <v>6</v>
      </c>
      <c r="F193" s="4" t="s">
        <v>6</v>
      </c>
      <c r="G193" s="4" t="s">
        <v>6</v>
      </c>
      <c r="H193" s="4"/>
      <c r="I193" s="4" t="s">
        <v>6</v>
      </c>
      <c r="J193" s="4" t="s">
        <v>6</v>
      </c>
      <c r="K193" s="4" t="s">
        <v>6</v>
      </c>
      <c r="L193" s="4">
        <v>0</v>
      </c>
      <c r="M193" s="4">
        <v>0</v>
      </c>
      <c r="N193" s="4">
        <v>0</v>
      </c>
    </row>
    <row r="194" spans="1:14">
      <c r="A194" s="2" t="s">
        <v>600</v>
      </c>
      <c r="B194" s="4" t="s">
        <v>6</v>
      </c>
      <c r="C194" s="4"/>
      <c r="D194" s="4" t="s">
        <v>6</v>
      </c>
      <c r="E194" s="4" t="s">
        <v>6</v>
      </c>
      <c r="F194" s="4" t="s">
        <v>6</v>
      </c>
      <c r="G194" s="4" t="s">
        <v>6</v>
      </c>
      <c r="H194" s="4"/>
      <c r="I194" s="4" t="s">
        <v>6</v>
      </c>
      <c r="J194" s="4" t="s">
        <v>6</v>
      </c>
      <c r="K194" s="4" t="s">
        <v>6</v>
      </c>
      <c r="L194" s="4">
        <v>0</v>
      </c>
      <c r="M194" s="4">
        <v>0</v>
      </c>
      <c r="N194" s="4">
        <v>0</v>
      </c>
    </row>
    <row r="195" spans="1:14">
      <c r="A195" s="2" t="s">
        <v>989</v>
      </c>
      <c r="B195" s="4" t="s">
        <v>6</v>
      </c>
      <c r="C195" s="4"/>
      <c r="D195" s="4" t="s">
        <v>6</v>
      </c>
      <c r="E195" s="4" t="s">
        <v>6</v>
      </c>
      <c r="F195" s="4" t="s">
        <v>6</v>
      </c>
      <c r="G195" s="4" t="s">
        <v>6</v>
      </c>
      <c r="H195" s="4"/>
      <c r="I195" s="4" t="s">
        <v>6</v>
      </c>
      <c r="J195" s="4" t="s">
        <v>6</v>
      </c>
      <c r="K195" s="4" t="s">
        <v>6</v>
      </c>
      <c r="L195" s="4">
        <v>0</v>
      </c>
      <c r="M195" s="4">
        <v>0</v>
      </c>
      <c r="N195" s="4">
        <v>0</v>
      </c>
    </row>
    <row r="196" spans="1:14">
      <c r="A196" s="2" t="s">
        <v>992</v>
      </c>
      <c r="B196" s="4" t="s">
        <v>6</v>
      </c>
      <c r="C196" s="4"/>
      <c r="D196" s="4" t="s">
        <v>6</v>
      </c>
      <c r="E196" s="4" t="s">
        <v>6</v>
      </c>
      <c r="F196" s="4" t="s">
        <v>6</v>
      </c>
      <c r="G196" s="4" t="s">
        <v>6</v>
      </c>
      <c r="H196" s="4"/>
      <c r="I196" s="4" t="s">
        <v>6</v>
      </c>
      <c r="J196" s="4" t="s">
        <v>6</v>
      </c>
      <c r="K196" s="4" t="s">
        <v>6</v>
      </c>
      <c r="L196" s="4">
        <v>-633</v>
      </c>
      <c r="M196" s="6">
        <v>-1111</v>
      </c>
      <c r="N196" s="4">
        <v>-945</v>
      </c>
    </row>
    <row r="197" spans="1:14">
      <c r="A197" s="2" t="s">
        <v>995</v>
      </c>
      <c r="B197" s="4" t="s">
        <v>6</v>
      </c>
      <c r="C197" s="4"/>
      <c r="D197" s="4" t="s">
        <v>6</v>
      </c>
      <c r="E197" s="4" t="s">
        <v>6</v>
      </c>
      <c r="F197" s="4" t="s">
        <v>6</v>
      </c>
      <c r="G197" s="4" t="s">
        <v>6</v>
      </c>
      <c r="H197" s="4"/>
      <c r="I197" s="4" t="s">
        <v>6</v>
      </c>
      <c r="J197" s="4" t="s">
        <v>6</v>
      </c>
      <c r="K197" s="4" t="s">
        <v>6</v>
      </c>
      <c r="L197" s="4">
        <v>-633</v>
      </c>
      <c r="M197" s="6">
        <v>-1111</v>
      </c>
      <c r="N197" s="4">
        <v>-945</v>
      </c>
    </row>
    <row r="198" spans="1:14" ht="30">
      <c r="A198" s="2" t="s">
        <v>121</v>
      </c>
      <c r="B198" s="4" t="s">
        <v>6</v>
      </c>
      <c r="C198" s="4"/>
      <c r="D198" s="4" t="s">
        <v>6</v>
      </c>
      <c r="E198" s="4" t="s">
        <v>6</v>
      </c>
      <c r="F198" s="4" t="s">
        <v>6</v>
      </c>
      <c r="G198" s="4" t="s">
        <v>6</v>
      </c>
      <c r="H198" s="4"/>
      <c r="I198" s="4" t="s">
        <v>6</v>
      </c>
      <c r="J198" s="4" t="s">
        <v>6</v>
      </c>
      <c r="K198" s="4" t="s">
        <v>6</v>
      </c>
      <c r="L198" s="4">
        <v>0</v>
      </c>
      <c r="M198" s="4">
        <v>0</v>
      </c>
      <c r="N198" s="4">
        <v>0</v>
      </c>
    </row>
    <row r="199" spans="1:14" ht="30">
      <c r="A199" s="2" t="s">
        <v>996</v>
      </c>
      <c r="B199" s="4" t="s">
        <v>6</v>
      </c>
      <c r="C199" s="4"/>
      <c r="D199" s="4" t="s">
        <v>6</v>
      </c>
      <c r="E199" s="4" t="s">
        <v>6</v>
      </c>
      <c r="F199" s="4" t="s">
        <v>6</v>
      </c>
      <c r="G199" s="4" t="s">
        <v>6</v>
      </c>
      <c r="H199" s="4"/>
      <c r="I199" s="4" t="s">
        <v>6</v>
      </c>
      <c r="J199" s="4" t="s">
        <v>6</v>
      </c>
      <c r="K199" s="4" t="s">
        <v>6</v>
      </c>
      <c r="L199" s="7">
        <v>-633</v>
      </c>
      <c r="M199" s="7">
        <v>-1111</v>
      </c>
      <c r="N199" s="7">
        <v>-945</v>
      </c>
    </row>
    <row r="200" spans="1:14">
      <c r="A200" s="47"/>
      <c r="B200" s="47"/>
      <c r="C200" s="47"/>
      <c r="D200" s="47"/>
      <c r="E200" s="47"/>
      <c r="F200" s="47"/>
      <c r="G200" s="47"/>
      <c r="H200" s="47"/>
      <c r="I200" s="47"/>
      <c r="J200" s="47"/>
      <c r="K200" s="47"/>
      <c r="L200" s="47"/>
      <c r="M200" s="47"/>
      <c r="N200" s="47"/>
    </row>
    <row r="201" spans="1:14" ht="30" customHeight="1">
      <c r="A201" s="2" t="s">
        <v>1850</v>
      </c>
      <c r="B201" s="13" t="s">
        <v>1854</v>
      </c>
      <c r="C201" s="13"/>
      <c r="D201" s="13"/>
      <c r="E201" s="13"/>
      <c r="F201" s="13"/>
      <c r="G201" s="13"/>
      <c r="H201" s="13"/>
      <c r="I201" s="13"/>
      <c r="J201" s="13"/>
      <c r="K201" s="13"/>
      <c r="L201" s="13"/>
      <c r="M201" s="13"/>
      <c r="N201" s="13"/>
    </row>
  </sheetData>
  <mergeCells count="6">
    <mergeCell ref="B1:K1"/>
    <mergeCell ref="L1:N1"/>
    <mergeCell ref="B2:C2"/>
    <mergeCell ref="G2:H2"/>
    <mergeCell ref="A200:N200"/>
    <mergeCell ref="B201:N20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855</v>
      </c>
      <c r="B1" s="8" t="s">
        <v>1</v>
      </c>
      <c r="C1" s="8"/>
      <c r="D1" s="8"/>
    </row>
    <row r="2" spans="1:4">
      <c r="A2" s="1" t="s">
        <v>32</v>
      </c>
      <c r="B2" s="1" t="s">
        <v>2</v>
      </c>
      <c r="C2" s="1" t="s">
        <v>33</v>
      </c>
      <c r="D2" s="1" t="s">
        <v>92</v>
      </c>
    </row>
    <row r="3" spans="1:4" ht="30">
      <c r="A3" s="3" t="s">
        <v>1856</v>
      </c>
      <c r="B3" s="4" t="s">
        <v>6</v>
      </c>
      <c r="C3" s="4" t="s">
        <v>6</v>
      </c>
      <c r="D3" s="4" t="s">
        <v>6</v>
      </c>
    </row>
    <row r="4" spans="1:4">
      <c r="A4" s="2" t="s">
        <v>120</v>
      </c>
      <c r="B4" s="7">
        <v>270</v>
      </c>
      <c r="C4" s="7">
        <v>562</v>
      </c>
      <c r="D4" s="7">
        <v>522</v>
      </c>
    </row>
    <row r="5" spans="1:4">
      <c r="A5" s="3" t="s">
        <v>208</v>
      </c>
      <c r="B5" s="4" t="s">
        <v>6</v>
      </c>
      <c r="C5" s="4" t="s">
        <v>6</v>
      </c>
      <c r="D5" s="4" t="s">
        <v>6</v>
      </c>
    </row>
    <row r="6" spans="1:4" ht="30">
      <c r="A6" s="2" t="s">
        <v>1857</v>
      </c>
      <c r="B6" s="4">
        <v>304</v>
      </c>
      <c r="C6" s="4">
        <v>29</v>
      </c>
      <c r="D6" s="4">
        <v>2</v>
      </c>
    </row>
    <row r="7" spans="1:4" ht="30">
      <c r="A7" s="2" t="s">
        <v>1253</v>
      </c>
      <c r="B7" s="4">
        <v>-19</v>
      </c>
      <c r="C7" s="4">
        <v>0</v>
      </c>
      <c r="D7" s="4">
        <v>2</v>
      </c>
    </row>
    <row r="8" spans="1:4" ht="30">
      <c r="A8" s="2" t="s">
        <v>1858</v>
      </c>
      <c r="B8" s="4">
        <v>-67</v>
      </c>
      <c r="C8" s="4">
        <v>-60</v>
      </c>
      <c r="D8" s="4">
        <v>-63</v>
      </c>
    </row>
    <row r="9" spans="1:4" ht="45">
      <c r="A9" s="2" t="s">
        <v>211</v>
      </c>
      <c r="B9" s="4">
        <v>190</v>
      </c>
      <c r="C9" s="4">
        <v>0</v>
      </c>
      <c r="D9" s="4">
        <v>0</v>
      </c>
    </row>
    <row r="10" spans="1:4">
      <c r="A10" s="2" t="s">
        <v>1859</v>
      </c>
      <c r="B10" s="4">
        <v>3</v>
      </c>
      <c r="C10" s="4">
        <v>0</v>
      </c>
      <c r="D10" s="4">
        <v>0</v>
      </c>
    </row>
    <row r="11" spans="1:4" ht="30">
      <c r="A11" s="2" t="s">
        <v>1005</v>
      </c>
      <c r="B11" s="4">
        <v>411</v>
      </c>
      <c r="C11" s="4">
        <v>-31</v>
      </c>
      <c r="D11" s="4">
        <v>-59</v>
      </c>
    </row>
    <row r="12" spans="1:4">
      <c r="A12" s="2" t="s">
        <v>1006</v>
      </c>
      <c r="B12" s="4">
        <v>0</v>
      </c>
      <c r="C12" s="4">
        <v>0</v>
      </c>
      <c r="D12" s="4">
        <v>0</v>
      </c>
    </row>
    <row r="13" spans="1:4">
      <c r="A13" s="2" t="s">
        <v>216</v>
      </c>
      <c r="B13" s="4">
        <v>681</v>
      </c>
      <c r="C13" s="4">
        <v>531</v>
      </c>
      <c r="D13" s="4">
        <v>463</v>
      </c>
    </row>
    <row r="14" spans="1:4" ht="30">
      <c r="A14" s="2" t="s">
        <v>1009</v>
      </c>
      <c r="B14" s="4">
        <v>-16</v>
      </c>
      <c r="C14" s="4">
        <v>-10</v>
      </c>
      <c r="D14" s="4">
        <v>-12</v>
      </c>
    </row>
    <row r="15" spans="1:4" ht="30">
      <c r="A15" s="2" t="s">
        <v>1010</v>
      </c>
      <c r="B15" s="4">
        <v>665</v>
      </c>
      <c r="C15" s="4">
        <v>521</v>
      </c>
      <c r="D15" s="4">
        <v>451</v>
      </c>
    </row>
    <row r="16" spans="1:4">
      <c r="A16" s="2" t="s">
        <v>1840</v>
      </c>
      <c r="B16" s="4" t="s">
        <v>6</v>
      </c>
      <c r="C16" s="4" t="s">
        <v>6</v>
      </c>
      <c r="D16" s="4" t="s">
        <v>6</v>
      </c>
    </row>
    <row r="17" spans="1:4" ht="30">
      <c r="A17" s="3" t="s">
        <v>1856</v>
      </c>
      <c r="B17" s="4" t="s">
        <v>6</v>
      </c>
      <c r="C17" s="4" t="s">
        <v>6</v>
      </c>
      <c r="D17" s="4" t="s">
        <v>6</v>
      </c>
    </row>
    <row r="18" spans="1:4">
      <c r="A18" s="2" t="s">
        <v>120</v>
      </c>
      <c r="B18" s="4">
        <v>255</v>
      </c>
      <c r="C18" s="4">
        <v>552</v>
      </c>
      <c r="D18" s="4">
        <v>510</v>
      </c>
    </row>
    <row r="19" spans="1:4">
      <c r="A19" s="3" t="s">
        <v>208</v>
      </c>
      <c r="B19" s="4" t="s">
        <v>6</v>
      </c>
      <c r="C19" s="4" t="s">
        <v>6</v>
      </c>
      <c r="D19" s="4" t="s">
        <v>6</v>
      </c>
    </row>
    <row r="20" spans="1:4" ht="30">
      <c r="A20" s="2" t="s">
        <v>1857</v>
      </c>
      <c r="B20" s="4">
        <v>0</v>
      </c>
      <c r="C20" s="4">
        <v>0</v>
      </c>
      <c r="D20" s="4">
        <v>0</v>
      </c>
    </row>
    <row r="21" spans="1:4" ht="30">
      <c r="A21" s="2" t="s">
        <v>1253</v>
      </c>
      <c r="B21" s="4">
        <v>0</v>
      </c>
      <c r="C21" s="4" t="s">
        <v>6</v>
      </c>
      <c r="D21" s="4">
        <v>0</v>
      </c>
    </row>
    <row r="22" spans="1:4" ht="30">
      <c r="A22" s="2" t="s">
        <v>1858</v>
      </c>
      <c r="B22" s="4">
        <v>0</v>
      </c>
      <c r="C22" s="4">
        <v>0</v>
      </c>
      <c r="D22" s="4">
        <v>0</v>
      </c>
    </row>
    <row r="23" spans="1:4" ht="45">
      <c r="A23" s="2" t="s">
        <v>211</v>
      </c>
      <c r="B23" s="4">
        <v>0</v>
      </c>
      <c r="C23" s="4" t="s">
        <v>6</v>
      </c>
      <c r="D23" s="4" t="s">
        <v>6</v>
      </c>
    </row>
    <row r="24" spans="1:4">
      <c r="A24" s="2" t="s">
        <v>1859</v>
      </c>
      <c r="B24" s="4">
        <v>0</v>
      </c>
      <c r="C24" s="4" t="s">
        <v>6</v>
      </c>
      <c r="D24" s="4" t="s">
        <v>6</v>
      </c>
    </row>
    <row r="25" spans="1:4" ht="30">
      <c r="A25" s="2" t="s">
        <v>1005</v>
      </c>
      <c r="B25" s="4">
        <v>0</v>
      </c>
      <c r="C25" s="4">
        <v>0</v>
      </c>
      <c r="D25" s="4">
        <v>0</v>
      </c>
    </row>
    <row r="26" spans="1:4">
      <c r="A26" s="2" t="s">
        <v>1006</v>
      </c>
      <c r="B26" s="4">
        <v>411</v>
      </c>
      <c r="C26" s="4">
        <v>-32</v>
      </c>
      <c r="D26" s="4">
        <v>-59</v>
      </c>
    </row>
    <row r="27" spans="1:4">
      <c r="A27" s="2" t="s">
        <v>216</v>
      </c>
      <c r="B27" s="4">
        <v>666</v>
      </c>
      <c r="C27" s="4">
        <v>520</v>
      </c>
      <c r="D27" s="4">
        <v>451</v>
      </c>
    </row>
    <row r="28" spans="1:4" ht="30">
      <c r="A28" s="2" t="s">
        <v>1009</v>
      </c>
      <c r="B28" s="4">
        <v>0</v>
      </c>
      <c r="C28" s="4">
        <v>0</v>
      </c>
      <c r="D28" s="4">
        <v>0</v>
      </c>
    </row>
    <row r="29" spans="1:4" ht="30">
      <c r="A29" s="2" t="s">
        <v>1010</v>
      </c>
      <c r="B29" s="4">
        <v>666</v>
      </c>
      <c r="C29" s="4">
        <v>520</v>
      </c>
      <c r="D29" s="4">
        <v>451</v>
      </c>
    </row>
    <row r="30" spans="1:4" ht="30">
      <c r="A30" s="2" t="s">
        <v>888</v>
      </c>
      <c r="B30" s="4" t="s">
        <v>6</v>
      </c>
      <c r="C30" s="4" t="s">
        <v>6</v>
      </c>
      <c r="D30" s="4" t="s">
        <v>6</v>
      </c>
    </row>
    <row r="31" spans="1:4" ht="30">
      <c r="A31" s="3" t="s">
        <v>1856</v>
      </c>
      <c r="B31" s="4" t="s">
        <v>6</v>
      </c>
      <c r="C31" s="4" t="s">
        <v>6</v>
      </c>
      <c r="D31" s="4" t="s">
        <v>6</v>
      </c>
    </row>
    <row r="32" spans="1:4">
      <c r="A32" s="2" t="s">
        <v>120</v>
      </c>
      <c r="B32" s="4">
        <v>281</v>
      </c>
      <c r="C32" s="4">
        <v>550</v>
      </c>
      <c r="D32" s="4">
        <v>510</v>
      </c>
    </row>
    <row r="33" spans="1:4">
      <c r="A33" s="3" t="s">
        <v>208</v>
      </c>
      <c r="B33" s="4" t="s">
        <v>6</v>
      </c>
      <c r="C33" s="4" t="s">
        <v>6</v>
      </c>
      <c r="D33" s="4" t="s">
        <v>6</v>
      </c>
    </row>
    <row r="34" spans="1:4" ht="30">
      <c r="A34" s="2" t="s">
        <v>1857</v>
      </c>
      <c r="B34" s="4">
        <v>0</v>
      </c>
      <c r="C34" s="4">
        <v>0</v>
      </c>
      <c r="D34" s="4">
        <v>0</v>
      </c>
    </row>
    <row r="35" spans="1:4" ht="30">
      <c r="A35" s="2" t="s">
        <v>1253</v>
      </c>
      <c r="B35" s="4">
        <v>0</v>
      </c>
      <c r="C35" s="4" t="s">
        <v>6</v>
      </c>
      <c r="D35" s="4">
        <v>0</v>
      </c>
    </row>
    <row r="36" spans="1:4" ht="30">
      <c r="A36" s="2" t="s">
        <v>1858</v>
      </c>
      <c r="B36" s="4">
        <v>0</v>
      </c>
      <c r="C36" s="4">
        <v>0</v>
      </c>
      <c r="D36" s="4">
        <v>0</v>
      </c>
    </row>
    <row r="37" spans="1:4" ht="45">
      <c r="A37" s="2" t="s">
        <v>211</v>
      </c>
      <c r="B37" s="4">
        <v>0</v>
      </c>
      <c r="C37" s="4" t="s">
        <v>6</v>
      </c>
      <c r="D37" s="4" t="s">
        <v>6</v>
      </c>
    </row>
    <row r="38" spans="1:4">
      <c r="A38" s="2" t="s">
        <v>1859</v>
      </c>
      <c r="B38" s="4">
        <v>0</v>
      </c>
      <c r="C38" s="4" t="s">
        <v>6</v>
      </c>
      <c r="D38" s="4" t="s">
        <v>6</v>
      </c>
    </row>
    <row r="39" spans="1:4" ht="30">
      <c r="A39" s="2" t="s">
        <v>1005</v>
      </c>
      <c r="B39" s="4">
        <v>0</v>
      </c>
      <c r="C39" s="4">
        <v>0</v>
      </c>
      <c r="D39" s="4">
        <v>0</v>
      </c>
    </row>
    <row r="40" spans="1:4">
      <c r="A40" s="2" t="s">
        <v>1006</v>
      </c>
      <c r="B40" s="4">
        <v>132</v>
      </c>
      <c r="C40" s="4">
        <v>-32</v>
      </c>
      <c r="D40" s="4">
        <v>-59</v>
      </c>
    </row>
    <row r="41" spans="1:4">
      <c r="A41" s="2" t="s">
        <v>216</v>
      </c>
      <c r="B41" s="4">
        <v>413</v>
      </c>
      <c r="C41" s="4">
        <v>518</v>
      </c>
      <c r="D41" s="4">
        <v>451</v>
      </c>
    </row>
    <row r="42" spans="1:4" ht="30">
      <c r="A42" s="2" t="s">
        <v>1009</v>
      </c>
      <c r="B42" s="4">
        <v>0</v>
      </c>
      <c r="C42" s="4">
        <v>0</v>
      </c>
      <c r="D42" s="4">
        <v>0</v>
      </c>
    </row>
    <row r="43" spans="1:4" ht="30">
      <c r="A43" s="2" t="s">
        <v>1010</v>
      </c>
      <c r="B43" s="4">
        <v>413</v>
      </c>
      <c r="C43" s="4">
        <v>518</v>
      </c>
      <c r="D43" s="4">
        <v>451</v>
      </c>
    </row>
    <row r="44" spans="1:4">
      <c r="A44" s="2" t="s">
        <v>1842</v>
      </c>
      <c r="B44" s="4" t="s">
        <v>6</v>
      </c>
      <c r="C44" s="4" t="s">
        <v>6</v>
      </c>
      <c r="D44" s="4" t="s">
        <v>6</v>
      </c>
    </row>
    <row r="45" spans="1:4" ht="30">
      <c r="A45" s="3" t="s">
        <v>1856</v>
      </c>
      <c r="B45" s="4" t="s">
        <v>6</v>
      </c>
      <c r="C45" s="4" t="s">
        <v>6</v>
      </c>
      <c r="D45" s="4" t="s">
        <v>6</v>
      </c>
    </row>
    <row r="46" spans="1:4">
      <c r="A46" s="2" t="s">
        <v>120</v>
      </c>
      <c r="B46" s="4">
        <v>387</v>
      </c>
      <c r="C46" s="4">
        <v>571</v>
      </c>
      <c r="D46" s="4">
        <v>447</v>
      </c>
    </row>
    <row r="47" spans="1:4">
      <c r="A47" s="3" t="s">
        <v>208</v>
      </c>
      <c r="B47" s="4" t="s">
        <v>6</v>
      </c>
      <c r="C47" s="4" t="s">
        <v>6</v>
      </c>
      <c r="D47" s="4" t="s">
        <v>6</v>
      </c>
    </row>
    <row r="48" spans="1:4" ht="30">
      <c r="A48" s="2" t="s">
        <v>1857</v>
      </c>
      <c r="B48" s="4">
        <v>304</v>
      </c>
      <c r="C48" s="4">
        <v>29</v>
      </c>
      <c r="D48" s="4">
        <v>2</v>
      </c>
    </row>
    <row r="49" spans="1:4" ht="30">
      <c r="A49" s="2" t="s">
        <v>1253</v>
      </c>
      <c r="B49" s="4">
        <v>0</v>
      </c>
      <c r="C49" s="4" t="s">
        <v>6</v>
      </c>
      <c r="D49" s="4">
        <v>2</v>
      </c>
    </row>
    <row r="50" spans="1:4" ht="30">
      <c r="A50" s="2" t="s">
        <v>1858</v>
      </c>
      <c r="B50" s="4">
        <v>-67</v>
      </c>
      <c r="C50" s="4">
        <v>-60</v>
      </c>
      <c r="D50" s="4">
        <v>-63</v>
      </c>
    </row>
    <row r="51" spans="1:4" ht="45">
      <c r="A51" s="2" t="s">
        <v>211</v>
      </c>
      <c r="B51" s="4">
        <v>190</v>
      </c>
      <c r="C51" s="4" t="s">
        <v>6</v>
      </c>
      <c r="D51" s="4" t="s">
        <v>6</v>
      </c>
    </row>
    <row r="52" spans="1:4">
      <c r="A52" s="2" t="s">
        <v>1859</v>
      </c>
      <c r="B52" s="4">
        <v>3</v>
      </c>
      <c r="C52" s="4" t="s">
        <v>6</v>
      </c>
      <c r="D52" s="4" t="s">
        <v>6</v>
      </c>
    </row>
    <row r="53" spans="1:4" ht="30">
      <c r="A53" s="2" t="s">
        <v>1005</v>
      </c>
      <c r="B53" s="4">
        <v>430</v>
      </c>
      <c r="C53" s="4">
        <v>-31</v>
      </c>
      <c r="D53" s="4">
        <v>-59</v>
      </c>
    </row>
    <row r="54" spans="1:4">
      <c r="A54" s="2" t="s">
        <v>1006</v>
      </c>
      <c r="B54" s="4">
        <v>0</v>
      </c>
      <c r="C54" s="4">
        <v>0</v>
      </c>
      <c r="D54" s="4">
        <v>0</v>
      </c>
    </row>
    <row r="55" spans="1:4">
      <c r="A55" s="2" t="s">
        <v>216</v>
      </c>
      <c r="B55" s="4">
        <v>817</v>
      </c>
      <c r="C55" s="4">
        <v>540</v>
      </c>
      <c r="D55" s="4">
        <v>388</v>
      </c>
    </row>
    <row r="56" spans="1:4" ht="30">
      <c r="A56" s="2" t="s">
        <v>1009</v>
      </c>
      <c r="B56" s="4">
        <v>-16</v>
      </c>
      <c r="C56" s="4">
        <v>-10</v>
      </c>
      <c r="D56" s="4">
        <v>-12</v>
      </c>
    </row>
    <row r="57" spans="1:4" ht="30">
      <c r="A57" s="2" t="s">
        <v>1010</v>
      </c>
      <c r="B57" s="4">
        <v>801</v>
      </c>
      <c r="C57" s="4">
        <v>530</v>
      </c>
      <c r="D57" s="4">
        <v>376</v>
      </c>
    </row>
    <row r="58" spans="1:4">
      <c r="A58" s="2" t="s">
        <v>1843</v>
      </c>
      <c r="B58" s="4" t="s">
        <v>6</v>
      </c>
      <c r="C58" s="4" t="s">
        <v>6</v>
      </c>
      <c r="D58" s="4" t="s">
        <v>6</v>
      </c>
    </row>
    <row r="59" spans="1:4" ht="30">
      <c r="A59" s="3" t="s">
        <v>1856</v>
      </c>
      <c r="B59" s="4" t="s">
        <v>6</v>
      </c>
      <c r="C59" s="4" t="s">
        <v>6</v>
      </c>
      <c r="D59" s="4" t="s">
        <v>6</v>
      </c>
    </row>
    <row r="60" spans="1:4">
      <c r="A60" s="2" t="s">
        <v>120</v>
      </c>
      <c r="B60" s="4">
        <v>-633</v>
      </c>
      <c r="C60" s="6">
        <v>-1111</v>
      </c>
      <c r="D60" s="4">
        <v>-945</v>
      </c>
    </row>
    <row r="61" spans="1:4">
      <c r="A61" s="3" t="s">
        <v>208</v>
      </c>
      <c r="B61" s="4" t="s">
        <v>6</v>
      </c>
      <c r="C61" s="4" t="s">
        <v>6</v>
      </c>
      <c r="D61" s="4" t="s">
        <v>6</v>
      </c>
    </row>
    <row r="62" spans="1:4" ht="30">
      <c r="A62" s="2" t="s">
        <v>1857</v>
      </c>
      <c r="B62" s="4">
        <v>0</v>
      </c>
      <c r="C62" s="4">
        <v>0</v>
      </c>
      <c r="D62" s="4">
        <v>0</v>
      </c>
    </row>
    <row r="63" spans="1:4" ht="30">
      <c r="A63" s="2" t="s">
        <v>1253</v>
      </c>
      <c r="B63" s="4">
        <v>0</v>
      </c>
      <c r="C63" s="4" t="s">
        <v>6</v>
      </c>
      <c r="D63" s="4">
        <v>0</v>
      </c>
    </row>
    <row r="64" spans="1:4" ht="30">
      <c r="A64" s="2" t="s">
        <v>1858</v>
      </c>
      <c r="B64" s="4">
        <v>0</v>
      </c>
      <c r="C64" s="4">
        <v>0</v>
      </c>
      <c r="D64" s="4">
        <v>0</v>
      </c>
    </row>
    <row r="65" spans="1:4" ht="45">
      <c r="A65" s="2" t="s">
        <v>211</v>
      </c>
      <c r="B65" s="4">
        <v>0</v>
      </c>
      <c r="C65" s="4" t="s">
        <v>6</v>
      </c>
      <c r="D65" s="4" t="s">
        <v>6</v>
      </c>
    </row>
    <row r="66" spans="1:4">
      <c r="A66" s="2" t="s">
        <v>1859</v>
      </c>
      <c r="B66" s="4">
        <v>0</v>
      </c>
      <c r="C66" s="4" t="s">
        <v>6</v>
      </c>
      <c r="D66" s="4" t="s">
        <v>6</v>
      </c>
    </row>
    <row r="67" spans="1:4" ht="30">
      <c r="A67" s="2" t="s">
        <v>1005</v>
      </c>
      <c r="B67" s="4">
        <v>0</v>
      </c>
      <c r="C67" s="4">
        <v>0</v>
      </c>
      <c r="D67" s="4">
        <v>0</v>
      </c>
    </row>
    <row r="68" spans="1:4">
      <c r="A68" s="2" t="s">
        <v>1006</v>
      </c>
      <c r="B68" s="4">
        <v>-853</v>
      </c>
      <c r="C68" s="4">
        <v>64</v>
      </c>
      <c r="D68" s="4">
        <v>118</v>
      </c>
    </row>
    <row r="69" spans="1:4">
      <c r="A69" s="2" t="s">
        <v>216</v>
      </c>
      <c r="B69" s="6">
        <v>-1486</v>
      </c>
      <c r="C69" s="6">
        <v>-1047</v>
      </c>
      <c r="D69" s="4">
        <v>-827</v>
      </c>
    </row>
    <row r="70" spans="1:4" ht="30">
      <c r="A70" s="2" t="s">
        <v>1009</v>
      </c>
      <c r="B70" s="4">
        <v>0</v>
      </c>
      <c r="C70" s="4">
        <v>0</v>
      </c>
      <c r="D70" s="4">
        <v>0</v>
      </c>
    </row>
    <row r="71" spans="1:4" ht="30">
      <c r="A71" s="2" t="s">
        <v>1010</v>
      </c>
      <c r="B71" s="6">
        <v>-1486</v>
      </c>
      <c r="C71" s="6">
        <v>-1047</v>
      </c>
      <c r="D71" s="4">
        <v>-827</v>
      </c>
    </row>
    <row r="72" spans="1:4" ht="30">
      <c r="A72" s="2" t="s">
        <v>1841</v>
      </c>
      <c r="B72" s="4" t="s">
        <v>6</v>
      </c>
      <c r="C72" s="4" t="s">
        <v>6</v>
      </c>
      <c r="D72" s="4" t="s">
        <v>6</v>
      </c>
    </row>
    <row r="73" spans="1:4" ht="30">
      <c r="A73" s="3" t="s">
        <v>1856</v>
      </c>
      <c r="B73" s="4" t="s">
        <v>6</v>
      </c>
      <c r="C73" s="4" t="s">
        <v>6</v>
      </c>
      <c r="D73" s="4" t="s">
        <v>6</v>
      </c>
    </row>
    <row r="74" spans="1:4">
      <c r="A74" s="2" t="s">
        <v>120</v>
      </c>
      <c r="B74" s="4">
        <v>-20</v>
      </c>
      <c r="C74" s="4" t="s">
        <v>6</v>
      </c>
      <c r="D74" s="4" t="s">
        <v>6</v>
      </c>
    </row>
    <row r="75" spans="1:4">
      <c r="A75" s="3" t="s">
        <v>208</v>
      </c>
      <c r="B75" s="4" t="s">
        <v>6</v>
      </c>
      <c r="C75" s="4" t="s">
        <v>6</v>
      </c>
      <c r="D75" s="4" t="s">
        <v>6</v>
      </c>
    </row>
    <row r="76" spans="1:4" ht="30">
      <c r="A76" s="2" t="s">
        <v>1857</v>
      </c>
      <c r="B76" s="4">
        <v>0</v>
      </c>
      <c r="C76" s="4" t="s">
        <v>6</v>
      </c>
      <c r="D76" s="4" t="s">
        <v>6</v>
      </c>
    </row>
    <row r="77" spans="1:4" ht="30">
      <c r="A77" s="2" t="s">
        <v>1253</v>
      </c>
      <c r="B77" s="4">
        <v>-19</v>
      </c>
      <c r="C77" s="4" t="s">
        <v>6</v>
      </c>
      <c r="D77" s="4" t="s">
        <v>6</v>
      </c>
    </row>
    <row r="78" spans="1:4" ht="30">
      <c r="A78" s="2" t="s">
        <v>1858</v>
      </c>
      <c r="B78" s="4">
        <v>0</v>
      </c>
      <c r="C78" s="4" t="s">
        <v>6</v>
      </c>
      <c r="D78" s="4" t="s">
        <v>6</v>
      </c>
    </row>
    <row r="79" spans="1:4" ht="45">
      <c r="A79" s="2" t="s">
        <v>211</v>
      </c>
      <c r="B79" s="4">
        <v>0</v>
      </c>
      <c r="C79" s="4" t="s">
        <v>6</v>
      </c>
      <c r="D79" s="4" t="s">
        <v>6</v>
      </c>
    </row>
    <row r="80" spans="1:4">
      <c r="A80" s="2" t="s">
        <v>1859</v>
      </c>
      <c r="B80" s="4">
        <v>0</v>
      </c>
      <c r="C80" s="4" t="s">
        <v>6</v>
      </c>
      <c r="D80" s="4" t="s">
        <v>6</v>
      </c>
    </row>
    <row r="81" spans="1:4" ht="30">
      <c r="A81" s="2" t="s">
        <v>1005</v>
      </c>
      <c r="B81" s="4">
        <v>-19</v>
      </c>
      <c r="C81" s="4" t="s">
        <v>6</v>
      </c>
      <c r="D81" s="4" t="s">
        <v>6</v>
      </c>
    </row>
    <row r="82" spans="1:4">
      <c r="A82" s="2" t="s">
        <v>1006</v>
      </c>
      <c r="B82" s="4">
        <v>310</v>
      </c>
      <c r="C82" s="4" t="s">
        <v>6</v>
      </c>
      <c r="D82" s="4" t="s">
        <v>6</v>
      </c>
    </row>
    <row r="83" spans="1:4">
      <c r="A83" s="2" t="s">
        <v>216</v>
      </c>
      <c r="B83" s="4">
        <v>271</v>
      </c>
      <c r="C83" s="4" t="s">
        <v>6</v>
      </c>
      <c r="D83" s="4" t="s">
        <v>6</v>
      </c>
    </row>
    <row r="84" spans="1:4" ht="30">
      <c r="A84" s="2" t="s">
        <v>1009</v>
      </c>
      <c r="B84" s="4">
        <v>0</v>
      </c>
      <c r="C84" s="4" t="s">
        <v>6</v>
      </c>
      <c r="D84" s="4" t="s">
        <v>6</v>
      </c>
    </row>
    <row r="85" spans="1:4" ht="30">
      <c r="A85" s="2" t="s">
        <v>1010</v>
      </c>
      <c r="B85" s="7">
        <v>271</v>
      </c>
      <c r="C85" s="4" t="s">
        <v>6</v>
      </c>
      <c r="D85"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8" t="s">
        <v>1</v>
      </c>
      <c r="C1" s="8"/>
      <c r="D1" s="8"/>
    </row>
    <row r="2" spans="1:4">
      <c r="A2" s="1" t="s">
        <v>32</v>
      </c>
      <c r="B2" s="1" t="s">
        <v>2</v>
      </c>
      <c r="C2" s="1" t="s">
        <v>33</v>
      </c>
      <c r="D2" s="1" t="s">
        <v>92</v>
      </c>
    </row>
    <row r="3" spans="1:4" ht="30">
      <c r="A3" s="3" t="s">
        <v>1861</v>
      </c>
      <c r="B3" s="4" t="s">
        <v>6</v>
      </c>
      <c r="C3" s="4" t="s">
        <v>6</v>
      </c>
      <c r="D3" s="4" t="s">
        <v>6</v>
      </c>
    </row>
    <row r="4" spans="1:4" ht="30">
      <c r="A4" s="2" t="s">
        <v>1083</v>
      </c>
      <c r="B4" s="7">
        <v>735</v>
      </c>
      <c r="C4" s="7">
        <v>733</v>
      </c>
      <c r="D4" s="7">
        <v>713</v>
      </c>
    </row>
    <row r="5" spans="1:4">
      <c r="A5" s="3" t="s">
        <v>1031</v>
      </c>
      <c r="B5" s="4" t="s">
        <v>6</v>
      </c>
      <c r="C5" s="4" t="s">
        <v>6</v>
      </c>
      <c r="D5" s="4" t="s">
        <v>6</v>
      </c>
    </row>
    <row r="6" spans="1:4">
      <c r="A6" s="2" t="s">
        <v>186</v>
      </c>
      <c r="B6" s="4">
        <v>-75</v>
      </c>
      <c r="C6" s="4">
        <v>-32</v>
      </c>
      <c r="D6" s="4">
        <v>-2</v>
      </c>
    </row>
    <row r="7" spans="1:4" ht="30">
      <c r="A7" s="2" t="s">
        <v>182</v>
      </c>
      <c r="B7" s="6">
        <v>-2241</v>
      </c>
      <c r="C7" s="4">
        <v>-18</v>
      </c>
      <c r="D7" s="4">
        <v>-10</v>
      </c>
    </row>
    <row r="8" spans="1:4">
      <c r="A8" s="2" t="s">
        <v>1036</v>
      </c>
      <c r="B8" s="4">
        <v>0</v>
      </c>
      <c r="C8" s="4">
        <v>0</v>
      </c>
      <c r="D8" s="4">
        <v>0</v>
      </c>
    </row>
    <row r="9" spans="1:4" ht="30">
      <c r="A9" s="2" t="s">
        <v>1862</v>
      </c>
      <c r="B9" s="4" t="s">
        <v>6</v>
      </c>
      <c r="C9" s="4" t="s">
        <v>6</v>
      </c>
      <c r="D9" s="4">
        <v>-4</v>
      </c>
    </row>
    <row r="10" spans="1:4" ht="30">
      <c r="A10" s="2" t="s">
        <v>1863</v>
      </c>
      <c r="B10" s="4">
        <v>-26</v>
      </c>
      <c r="C10" s="4" t="s">
        <v>6</v>
      </c>
      <c r="D10" s="4">
        <v>-512</v>
      </c>
    </row>
    <row r="11" spans="1:4" ht="30">
      <c r="A11" s="2" t="s">
        <v>1041</v>
      </c>
      <c r="B11" s="4">
        <v>-181</v>
      </c>
      <c r="C11" s="4">
        <v>-68</v>
      </c>
      <c r="D11" s="4">
        <v>-87</v>
      </c>
    </row>
    <row r="12" spans="1:4" ht="30">
      <c r="A12" s="2" t="s">
        <v>1045</v>
      </c>
      <c r="B12" s="6">
        <v>-2523</v>
      </c>
      <c r="C12" s="4">
        <v>-118</v>
      </c>
      <c r="D12" s="4">
        <v>-615</v>
      </c>
    </row>
    <row r="13" spans="1:4">
      <c r="A13" s="3" t="s">
        <v>1048</v>
      </c>
      <c r="B13" s="4" t="s">
        <v>6</v>
      </c>
      <c r="C13" s="4" t="s">
        <v>6</v>
      </c>
      <c r="D13" s="4" t="s">
        <v>6</v>
      </c>
    </row>
    <row r="14" spans="1:4">
      <c r="A14" s="2" t="s">
        <v>1317</v>
      </c>
      <c r="B14" s="6">
        <v>3833</v>
      </c>
      <c r="C14" s="4">
        <v>295</v>
      </c>
      <c r="D14" s="6">
        <v>1301</v>
      </c>
    </row>
    <row r="15" spans="1:4" ht="30">
      <c r="A15" s="2" t="s">
        <v>1049</v>
      </c>
      <c r="B15" s="6">
        <v>-2482</v>
      </c>
      <c r="C15" s="4" t="s">
        <v>6</v>
      </c>
      <c r="D15" s="6">
        <v>-1008</v>
      </c>
    </row>
    <row r="16" spans="1:4">
      <c r="A16" s="2" t="s">
        <v>1076</v>
      </c>
      <c r="B16" s="6">
        <v>2464</v>
      </c>
      <c r="C16" s="4">
        <v>50</v>
      </c>
      <c r="D16" s="4">
        <v>992</v>
      </c>
    </row>
    <row r="17" spans="1:4">
      <c r="A17" s="2" t="s">
        <v>145</v>
      </c>
      <c r="B17" s="4">
        <v>0</v>
      </c>
      <c r="C17" s="4">
        <v>-53</v>
      </c>
      <c r="D17" s="4">
        <v>-175</v>
      </c>
    </row>
    <row r="18" spans="1:4">
      <c r="A18" s="2" t="s">
        <v>1864</v>
      </c>
      <c r="B18" s="4">
        <v>0</v>
      </c>
      <c r="C18" s="4">
        <v>0</v>
      </c>
      <c r="D18" s="4">
        <v>0</v>
      </c>
    </row>
    <row r="19" spans="1:4">
      <c r="A19" s="2" t="s">
        <v>1865</v>
      </c>
      <c r="B19" s="4">
        <v>-75</v>
      </c>
      <c r="C19" s="4" t="s">
        <v>6</v>
      </c>
      <c r="D19" s="4" t="s">
        <v>6</v>
      </c>
    </row>
    <row r="20" spans="1:4">
      <c r="A20" s="2" t="s">
        <v>1866</v>
      </c>
      <c r="B20" s="4">
        <v>0</v>
      </c>
      <c r="C20" s="4">
        <v>0</v>
      </c>
      <c r="D20" s="4">
        <v>0</v>
      </c>
    </row>
    <row r="21" spans="1:4" ht="30">
      <c r="A21" s="2" t="s">
        <v>193</v>
      </c>
      <c r="B21" s="4">
        <v>-49</v>
      </c>
      <c r="C21" s="4">
        <v>0</v>
      </c>
      <c r="D21" s="4">
        <v>0</v>
      </c>
    </row>
    <row r="22" spans="1:4">
      <c r="A22" s="2" t="s">
        <v>1059</v>
      </c>
      <c r="B22" s="4">
        <v>-108</v>
      </c>
      <c r="C22" s="4">
        <v>-20</v>
      </c>
      <c r="D22" s="4">
        <v>-13</v>
      </c>
    </row>
    <row r="23" spans="1:4" ht="30">
      <c r="A23" s="2" t="s">
        <v>1061</v>
      </c>
      <c r="B23" s="6">
        <v>1119</v>
      </c>
      <c r="C23" s="4">
        <v>172</v>
      </c>
      <c r="D23" s="4">
        <v>105</v>
      </c>
    </row>
    <row r="24" spans="1:4" ht="30">
      <c r="A24" s="2" t="s">
        <v>1065</v>
      </c>
      <c r="B24" s="4">
        <v>18</v>
      </c>
      <c r="C24" s="4">
        <v>2</v>
      </c>
      <c r="D24" s="4">
        <v>-2</v>
      </c>
    </row>
    <row r="25" spans="1:4" ht="30">
      <c r="A25" s="2" t="s">
        <v>197</v>
      </c>
      <c r="B25" s="4">
        <v>-651</v>
      </c>
      <c r="C25" s="4">
        <v>789</v>
      </c>
      <c r="D25" s="4">
        <v>201</v>
      </c>
    </row>
    <row r="26" spans="1:4" ht="30">
      <c r="A26" s="2" t="s">
        <v>1069</v>
      </c>
      <c r="B26" s="4">
        <v>961</v>
      </c>
      <c r="C26" s="6">
        <v>1612</v>
      </c>
      <c r="D26" s="4">
        <v>823</v>
      </c>
    </row>
    <row r="27" spans="1:4">
      <c r="A27" s="2" t="s">
        <v>1840</v>
      </c>
      <c r="B27" s="4" t="s">
        <v>6</v>
      </c>
      <c r="C27" s="4" t="s">
        <v>6</v>
      </c>
      <c r="D27" s="4" t="s">
        <v>6</v>
      </c>
    </row>
    <row r="28" spans="1:4" ht="30">
      <c r="A28" s="3" t="s">
        <v>1861</v>
      </c>
      <c r="B28" s="4" t="s">
        <v>6</v>
      </c>
      <c r="C28" s="4" t="s">
        <v>6</v>
      </c>
      <c r="D28" s="4" t="s">
        <v>6</v>
      </c>
    </row>
    <row r="29" spans="1:4" ht="30">
      <c r="A29" s="2" t="s">
        <v>1083</v>
      </c>
      <c r="B29" s="4">
        <v>65</v>
      </c>
      <c r="C29" s="4">
        <v>57</v>
      </c>
      <c r="D29" s="4">
        <v>181</v>
      </c>
    </row>
    <row r="30" spans="1:4">
      <c r="A30" s="3" t="s">
        <v>1031</v>
      </c>
      <c r="B30" s="4" t="s">
        <v>6</v>
      </c>
      <c r="C30" s="4" t="s">
        <v>6</v>
      </c>
      <c r="D30" s="4" t="s">
        <v>6</v>
      </c>
    </row>
    <row r="31" spans="1:4">
      <c r="A31" s="2" t="s">
        <v>186</v>
      </c>
      <c r="B31" s="4">
        <v>0</v>
      </c>
      <c r="C31" s="4">
        <v>0</v>
      </c>
      <c r="D31" s="4">
        <v>0</v>
      </c>
    </row>
    <row r="32" spans="1:4" ht="30">
      <c r="A32" s="2" t="s">
        <v>182</v>
      </c>
      <c r="B32" s="6">
        <v>-2742</v>
      </c>
      <c r="C32" s="4">
        <v>0</v>
      </c>
      <c r="D32" s="4">
        <v>0</v>
      </c>
    </row>
    <row r="33" spans="1:4">
      <c r="A33" s="2" t="s">
        <v>1036</v>
      </c>
      <c r="B33" s="4">
        <v>0</v>
      </c>
      <c r="C33" s="4">
        <v>0</v>
      </c>
      <c r="D33" s="4">
        <v>0</v>
      </c>
    </row>
    <row r="34" spans="1:4" ht="30">
      <c r="A34" s="2" t="s">
        <v>1862</v>
      </c>
      <c r="B34" s="4" t="s">
        <v>6</v>
      </c>
      <c r="C34" s="4" t="s">
        <v>6</v>
      </c>
      <c r="D34" s="4">
        <v>0</v>
      </c>
    </row>
    <row r="35" spans="1:4" ht="30">
      <c r="A35" s="2" t="s">
        <v>1863</v>
      </c>
      <c r="B35" s="4">
        <v>0</v>
      </c>
      <c r="C35" s="4" t="s">
        <v>6</v>
      </c>
      <c r="D35" s="4">
        <v>0</v>
      </c>
    </row>
    <row r="36" spans="1:4" ht="30">
      <c r="A36" s="2" t="s">
        <v>1041</v>
      </c>
      <c r="B36" s="4">
        <v>0</v>
      </c>
      <c r="C36" s="4">
        <v>0</v>
      </c>
      <c r="D36" s="4">
        <v>0</v>
      </c>
    </row>
    <row r="37" spans="1:4" ht="30">
      <c r="A37" s="2" t="s">
        <v>1045</v>
      </c>
      <c r="B37" s="6">
        <v>-2742</v>
      </c>
      <c r="C37" s="4">
        <v>0</v>
      </c>
      <c r="D37" s="4">
        <v>0</v>
      </c>
    </row>
    <row r="38" spans="1:4">
      <c r="A38" s="3" t="s">
        <v>1048</v>
      </c>
      <c r="B38" s="4" t="s">
        <v>6</v>
      </c>
      <c r="C38" s="4" t="s">
        <v>6</v>
      </c>
      <c r="D38" s="4" t="s">
        <v>6</v>
      </c>
    </row>
    <row r="39" spans="1:4">
      <c r="A39" s="2" t="s">
        <v>1317</v>
      </c>
      <c r="B39" s="6">
        <v>2473</v>
      </c>
      <c r="C39" s="4">
        <v>0</v>
      </c>
      <c r="D39" s="4">
        <v>0</v>
      </c>
    </row>
    <row r="40" spans="1:4" ht="30">
      <c r="A40" s="2" t="s">
        <v>1049</v>
      </c>
      <c r="B40" s="4">
        <v>-13</v>
      </c>
      <c r="C40" s="4" t="s">
        <v>6</v>
      </c>
      <c r="D40" s="4">
        <v>0</v>
      </c>
    </row>
    <row r="41" spans="1:4">
      <c r="A41" s="2" t="s">
        <v>1076</v>
      </c>
      <c r="B41" s="4" t="s">
        <v>6</v>
      </c>
      <c r="C41" s="4">
        <v>0</v>
      </c>
      <c r="D41" s="4" t="s">
        <v>6</v>
      </c>
    </row>
    <row r="42" spans="1:4">
      <c r="A42" s="2" t="s">
        <v>145</v>
      </c>
      <c r="B42" s="4" t="s">
        <v>6</v>
      </c>
      <c r="C42" s="4">
        <v>-53</v>
      </c>
      <c r="D42" s="4">
        <v>-175</v>
      </c>
    </row>
    <row r="43" spans="1:4">
      <c r="A43" s="2" t="s">
        <v>1864</v>
      </c>
      <c r="B43" s="4">
        <v>358</v>
      </c>
      <c r="C43" s="4">
        <v>0</v>
      </c>
      <c r="D43" s="4">
        <v>0</v>
      </c>
    </row>
    <row r="44" spans="1:4">
      <c r="A44" s="2" t="s">
        <v>1865</v>
      </c>
      <c r="B44" s="4">
        <v>-75</v>
      </c>
      <c r="C44" s="4" t="s">
        <v>6</v>
      </c>
      <c r="D44" s="4" t="s">
        <v>6</v>
      </c>
    </row>
    <row r="45" spans="1:4">
      <c r="A45" s="2" t="s">
        <v>1866</v>
      </c>
      <c r="B45" s="4">
        <v>0</v>
      </c>
      <c r="C45" s="4">
        <v>0</v>
      </c>
      <c r="D45" s="4">
        <v>0</v>
      </c>
    </row>
    <row r="46" spans="1:4" ht="30">
      <c r="A46" s="2" t="s">
        <v>193</v>
      </c>
      <c r="B46" s="4">
        <v>0</v>
      </c>
      <c r="C46" s="4" t="s">
        <v>6</v>
      </c>
      <c r="D46" s="4" t="s">
        <v>6</v>
      </c>
    </row>
    <row r="47" spans="1:4">
      <c r="A47" s="2" t="s">
        <v>1059</v>
      </c>
      <c r="B47" s="4">
        <v>-64</v>
      </c>
      <c r="C47" s="4">
        <v>-4</v>
      </c>
      <c r="D47" s="4">
        <v>-6</v>
      </c>
    </row>
    <row r="48" spans="1:4" ht="30">
      <c r="A48" s="2" t="s">
        <v>1061</v>
      </c>
      <c r="B48" s="6">
        <v>2679</v>
      </c>
      <c r="C48" s="4">
        <v>-57</v>
      </c>
      <c r="D48" s="4">
        <v>-181</v>
      </c>
    </row>
    <row r="49" spans="1:4" ht="30">
      <c r="A49" s="2" t="s">
        <v>1065</v>
      </c>
      <c r="B49" s="4">
        <v>0</v>
      </c>
      <c r="C49" s="4">
        <v>0</v>
      </c>
      <c r="D49" s="4">
        <v>0</v>
      </c>
    </row>
    <row r="50" spans="1:4" ht="30">
      <c r="A50" s="2" t="s">
        <v>197</v>
      </c>
      <c r="B50" s="4">
        <v>2</v>
      </c>
      <c r="C50" s="4">
        <v>0</v>
      </c>
      <c r="D50" s="4">
        <v>0</v>
      </c>
    </row>
    <row r="51" spans="1:4" ht="30">
      <c r="A51" s="2" t="s">
        <v>1069</v>
      </c>
      <c r="B51" s="4">
        <v>2</v>
      </c>
      <c r="C51" s="4">
        <v>0</v>
      </c>
      <c r="D51" s="4">
        <v>0</v>
      </c>
    </row>
    <row r="52" spans="1:4" ht="30">
      <c r="A52" s="2" t="s">
        <v>888</v>
      </c>
      <c r="B52" s="4" t="s">
        <v>6</v>
      </c>
      <c r="C52" s="4" t="s">
        <v>6</v>
      </c>
      <c r="D52" s="4" t="s">
        <v>6</v>
      </c>
    </row>
    <row r="53" spans="1:4" ht="30">
      <c r="A53" s="3" t="s">
        <v>1861</v>
      </c>
      <c r="B53" s="4" t="s">
        <v>6</v>
      </c>
      <c r="C53" s="4" t="s">
        <v>6</v>
      </c>
      <c r="D53" s="4" t="s">
        <v>6</v>
      </c>
    </row>
    <row r="54" spans="1:4" ht="30">
      <c r="A54" s="2" t="s">
        <v>1083</v>
      </c>
      <c r="B54" s="4">
        <v>98</v>
      </c>
      <c r="C54" s="4">
        <v>881</v>
      </c>
      <c r="D54" s="4">
        <v>-204</v>
      </c>
    </row>
    <row r="55" spans="1:4">
      <c r="A55" s="3" t="s">
        <v>1031</v>
      </c>
      <c r="B55" s="4" t="s">
        <v>6</v>
      </c>
      <c r="C55" s="4" t="s">
        <v>6</v>
      </c>
      <c r="D55" s="4" t="s">
        <v>6</v>
      </c>
    </row>
    <row r="56" spans="1:4">
      <c r="A56" s="2" t="s">
        <v>186</v>
      </c>
      <c r="B56" s="4">
        <v>0</v>
      </c>
      <c r="C56" s="4">
        <v>0</v>
      </c>
      <c r="D56" s="4">
        <v>0</v>
      </c>
    </row>
    <row r="57" spans="1:4" ht="30">
      <c r="A57" s="2" t="s">
        <v>182</v>
      </c>
      <c r="B57" s="4">
        <v>0</v>
      </c>
      <c r="C57" s="4">
        <v>-19</v>
      </c>
      <c r="D57" s="4">
        <v>-10</v>
      </c>
    </row>
    <row r="58" spans="1:4">
      <c r="A58" s="2" t="s">
        <v>1036</v>
      </c>
      <c r="B58" s="4">
        <v>-513</v>
      </c>
      <c r="C58" s="4">
        <v>-3</v>
      </c>
      <c r="D58" s="4">
        <v>62</v>
      </c>
    </row>
    <row r="59" spans="1:4" ht="30">
      <c r="A59" s="2" t="s">
        <v>1862</v>
      </c>
      <c r="B59" s="4" t="s">
        <v>6</v>
      </c>
      <c r="C59" s="4" t="s">
        <v>6</v>
      </c>
      <c r="D59" s="4">
        <v>-4</v>
      </c>
    </row>
    <row r="60" spans="1:4" ht="30">
      <c r="A60" s="2" t="s">
        <v>1863</v>
      </c>
      <c r="B60" s="4">
        <v>0</v>
      </c>
      <c r="C60" s="4" t="s">
        <v>6</v>
      </c>
      <c r="D60" s="4">
        <v>0</v>
      </c>
    </row>
    <row r="61" spans="1:4" ht="30">
      <c r="A61" s="2" t="s">
        <v>1041</v>
      </c>
      <c r="B61" s="4">
        <v>-99</v>
      </c>
      <c r="C61" s="4">
        <v>-48</v>
      </c>
      <c r="D61" s="4">
        <v>-69</v>
      </c>
    </row>
    <row r="62" spans="1:4" ht="30">
      <c r="A62" s="2" t="s">
        <v>1045</v>
      </c>
      <c r="B62" s="4">
        <v>-612</v>
      </c>
      <c r="C62" s="4">
        <v>-70</v>
      </c>
      <c r="D62" s="4">
        <v>-21</v>
      </c>
    </row>
    <row r="63" spans="1:4">
      <c r="A63" s="3" t="s">
        <v>1048</v>
      </c>
      <c r="B63" s="4" t="s">
        <v>6</v>
      </c>
      <c r="C63" s="4" t="s">
        <v>6</v>
      </c>
      <c r="D63" s="4" t="s">
        <v>6</v>
      </c>
    </row>
    <row r="64" spans="1:4">
      <c r="A64" s="2" t="s">
        <v>1317</v>
      </c>
      <c r="B64" s="6">
        <v>1349</v>
      </c>
      <c r="C64" s="4">
        <v>0</v>
      </c>
      <c r="D64" s="6">
        <v>1301</v>
      </c>
    </row>
    <row r="65" spans="1:4" ht="30">
      <c r="A65" s="2" t="s">
        <v>1049</v>
      </c>
      <c r="B65" s="6">
        <v>-1813</v>
      </c>
      <c r="C65" s="4" t="s">
        <v>6</v>
      </c>
      <c r="D65" s="6">
        <v>-1008</v>
      </c>
    </row>
    <row r="66" spans="1:4">
      <c r="A66" s="2" t="s">
        <v>1076</v>
      </c>
      <c r="B66" s="4" t="s">
        <v>6</v>
      </c>
      <c r="C66" s="4">
        <v>50</v>
      </c>
      <c r="D66" s="4" t="s">
        <v>6</v>
      </c>
    </row>
    <row r="67" spans="1:4">
      <c r="A67" s="2" t="s">
        <v>145</v>
      </c>
      <c r="B67" s="4" t="s">
        <v>6</v>
      </c>
      <c r="C67" s="4">
        <v>0</v>
      </c>
      <c r="D67" s="4">
        <v>0</v>
      </c>
    </row>
    <row r="68" spans="1:4">
      <c r="A68" s="2" t="s">
        <v>1864</v>
      </c>
      <c r="B68" s="4">
        <v>25</v>
      </c>
      <c r="C68" s="4">
        <v>0</v>
      </c>
      <c r="D68" s="4">
        <v>0</v>
      </c>
    </row>
    <row r="69" spans="1:4">
      <c r="A69" s="2" t="s">
        <v>1865</v>
      </c>
      <c r="B69" s="4">
        <v>0</v>
      </c>
      <c r="C69" s="4" t="s">
        <v>6</v>
      </c>
      <c r="D69" s="4" t="s">
        <v>6</v>
      </c>
    </row>
    <row r="70" spans="1:4">
      <c r="A70" s="2" t="s">
        <v>1866</v>
      </c>
      <c r="B70" s="4">
        <v>0</v>
      </c>
      <c r="C70" s="4">
        <v>0</v>
      </c>
      <c r="D70" s="4">
        <v>0</v>
      </c>
    </row>
    <row r="71" spans="1:4" ht="30">
      <c r="A71" s="2" t="s">
        <v>193</v>
      </c>
      <c r="B71" s="4">
        <v>-49</v>
      </c>
      <c r="C71" s="4" t="s">
        <v>6</v>
      </c>
      <c r="D71" s="4" t="s">
        <v>6</v>
      </c>
    </row>
    <row r="72" spans="1:4">
      <c r="A72" s="2" t="s">
        <v>1059</v>
      </c>
      <c r="B72" s="4">
        <v>8</v>
      </c>
      <c r="C72" s="4">
        <v>8</v>
      </c>
      <c r="D72" s="4">
        <v>3</v>
      </c>
    </row>
    <row r="73" spans="1:4" ht="30">
      <c r="A73" s="2" t="s">
        <v>1061</v>
      </c>
      <c r="B73" s="4">
        <v>-480</v>
      </c>
      <c r="C73" s="4">
        <v>-42</v>
      </c>
      <c r="D73" s="4">
        <v>296</v>
      </c>
    </row>
    <row r="74" spans="1:4" ht="30">
      <c r="A74" s="2" t="s">
        <v>1065</v>
      </c>
      <c r="B74" s="4">
        <v>0</v>
      </c>
      <c r="C74" s="4">
        <v>0</v>
      </c>
      <c r="D74" s="4">
        <v>0</v>
      </c>
    </row>
    <row r="75" spans="1:4" ht="30">
      <c r="A75" s="2" t="s">
        <v>197</v>
      </c>
      <c r="B75" s="4">
        <v>-994</v>
      </c>
      <c r="C75" s="4">
        <v>769</v>
      </c>
      <c r="D75" s="4">
        <v>71</v>
      </c>
    </row>
    <row r="76" spans="1:4" ht="30">
      <c r="A76" s="2" t="s">
        <v>1069</v>
      </c>
      <c r="B76" s="4">
        <v>10</v>
      </c>
      <c r="C76" s="6">
        <v>1004</v>
      </c>
      <c r="D76" s="4">
        <v>235</v>
      </c>
    </row>
    <row r="77" spans="1:4" ht="30">
      <c r="A77" s="2" t="s">
        <v>1841</v>
      </c>
      <c r="B77" s="4" t="s">
        <v>6</v>
      </c>
      <c r="C77" s="4" t="s">
        <v>6</v>
      </c>
      <c r="D77" s="4" t="s">
        <v>6</v>
      </c>
    </row>
    <row r="78" spans="1:4" ht="30">
      <c r="A78" s="3" t="s">
        <v>1861</v>
      </c>
      <c r="B78" s="4" t="s">
        <v>6</v>
      </c>
      <c r="C78" s="4" t="s">
        <v>6</v>
      </c>
      <c r="D78" s="4" t="s">
        <v>6</v>
      </c>
    </row>
    <row r="79" spans="1:4" ht="30">
      <c r="A79" s="2" t="s">
        <v>1083</v>
      </c>
      <c r="B79" s="4">
        <v>111</v>
      </c>
      <c r="C79" s="4" t="s">
        <v>6</v>
      </c>
      <c r="D79" s="4" t="s">
        <v>6</v>
      </c>
    </row>
    <row r="80" spans="1:4">
      <c r="A80" s="3" t="s">
        <v>1031</v>
      </c>
      <c r="B80" s="4" t="s">
        <v>6</v>
      </c>
      <c r="C80" s="4" t="s">
        <v>6</v>
      </c>
      <c r="D80" s="4" t="s">
        <v>6</v>
      </c>
    </row>
    <row r="81" spans="1:4">
      <c r="A81" s="2" t="s">
        <v>186</v>
      </c>
      <c r="B81" s="4">
        <v>0</v>
      </c>
      <c r="C81" s="4" t="s">
        <v>6</v>
      </c>
      <c r="D81" s="4" t="s">
        <v>6</v>
      </c>
    </row>
    <row r="82" spans="1:4" ht="30">
      <c r="A82" s="2" t="s">
        <v>182</v>
      </c>
      <c r="B82" s="4">
        <v>0</v>
      </c>
      <c r="C82" s="4" t="s">
        <v>6</v>
      </c>
      <c r="D82" s="4" t="s">
        <v>6</v>
      </c>
    </row>
    <row r="83" spans="1:4">
      <c r="A83" s="2" t="s">
        <v>1036</v>
      </c>
      <c r="B83" s="4">
        <v>0</v>
      </c>
      <c r="C83" s="4" t="s">
        <v>6</v>
      </c>
      <c r="D83" s="4" t="s">
        <v>6</v>
      </c>
    </row>
    <row r="84" spans="1:4" ht="30">
      <c r="A84" s="2" t="s">
        <v>1863</v>
      </c>
      <c r="B84" s="4">
        <v>0</v>
      </c>
      <c r="C84" s="4" t="s">
        <v>6</v>
      </c>
      <c r="D84" s="4" t="s">
        <v>6</v>
      </c>
    </row>
    <row r="85" spans="1:4" ht="30">
      <c r="A85" s="2" t="s">
        <v>1041</v>
      </c>
      <c r="B85" s="4">
        <v>0</v>
      </c>
      <c r="C85" s="4" t="s">
        <v>6</v>
      </c>
      <c r="D85" s="4" t="s">
        <v>6</v>
      </c>
    </row>
    <row r="86" spans="1:4" ht="30">
      <c r="A86" s="2" t="s">
        <v>1045</v>
      </c>
      <c r="B86" s="4">
        <v>0</v>
      </c>
      <c r="C86" s="4" t="s">
        <v>6</v>
      </c>
      <c r="D86" s="4" t="s">
        <v>6</v>
      </c>
    </row>
    <row r="87" spans="1:4">
      <c r="A87" s="3" t="s">
        <v>1048</v>
      </c>
      <c r="B87" s="4" t="s">
        <v>6</v>
      </c>
      <c r="C87" s="4" t="s">
        <v>6</v>
      </c>
      <c r="D87" s="4" t="s">
        <v>6</v>
      </c>
    </row>
    <row r="88" spans="1:4">
      <c r="A88" s="2" t="s">
        <v>1317</v>
      </c>
      <c r="B88" s="4">
        <v>0</v>
      </c>
      <c r="C88" s="4" t="s">
        <v>6</v>
      </c>
      <c r="D88" s="4" t="s">
        <v>6</v>
      </c>
    </row>
    <row r="89" spans="1:4" ht="30">
      <c r="A89" s="2" t="s">
        <v>1049</v>
      </c>
      <c r="B89" s="4">
        <v>-350</v>
      </c>
      <c r="C89" s="4" t="s">
        <v>6</v>
      </c>
      <c r="D89" s="4" t="s">
        <v>6</v>
      </c>
    </row>
    <row r="90" spans="1:4">
      <c r="A90" s="2" t="s">
        <v>1864</v>
      </c>
      <c r="B90" s="4">
        <v>239</v>
      </c>
      <c r="C90" s="4" t="s">
        <v>6</v>
      </c>
      <c r="D90" s="4" t="s">
        <v>6</v>
      </c>
    </row>
    <row r="91" spans="1:4">
      <c r="A91" s="2" t="s">
        <v>1865</v>
      </c>
      <c r="B91" s="4">
        <v>0</v>
      </c>
      <c r="C91" s="4" t="s">
        <v>6</v>
      </c>
      <c r="D91" s="4" t="s">
        <v>6</v>
      </c>
    </row>
    <row r="92" spans="1:4">
      <c r="A92" s="2" t="s">
        <v>1866</v>
      </c>
      <c r="B92" s="4">
        <v>0</v>
      </c>
      <c r="C92" s="4" t="s">
        <v>6</v>
      </c>
      <c r="D92" s="4" t="s">
        <v>6</v>
      </c>
    </row>
    <row r="93" spans="1:4" ht="30">
      <c r="A93" s="2" t="s">
        <v>193</v>
      </c>
      <c r="B93" s="4">
        <v>0</v>
      </c>
      <c r="C93" s="4" t="s">
        <v>6</v>
      </c>
      <c r="D93" s="4" t="s">
        <v>6</v>
      </c>
    </row>
    <row r="94" spans="1:4">
      <c r="A94" s="2" t="s">
        <v>1059</v>
      </c>
      <c r="B94" s="4">
        <v>0</v>
      </c>
      <c r="C94" s="4" t="s">
        <v>6</v>
      </c>
      <c r="D94" s="4" t="s">
        <v>6</v>
      </c>
    </row>
    <row r="95" spans="1:4" ht="30">
      <c r="A95" s="2" t="s">
        <v>1061</v>
      </c>
      <c r="B95" s="4">
        <v>-111</v>
      </c>
      <c r="C95" s="4" t="s">
        <v>6</v>
      </c>
      <c r="D95" s="4" t="s">
        <v>6</v>
      </c>
    </row>
    <row r="96" spans="1:4" ht="30">
      <c r="A96" s="2" t="s">
        <v>1065</v>
      </c>
      <c r="B96" s="4">
        <v>0</v>
      </c>
      <c r="C96" s="4" t="s">
        <v>6</v>
      </c>
      <c r="D96" s="4" t="s">
        <v>6</v>
      </c>
    </row>
    <row r="97" spans="1:4" ht="30">
      <c r="A97" s="2" t="s">
        <v>197</v>
      </c>
      <c r="B97" s="4">
        <v>0</v>
      </c>
      <c r="C97" s="4" t="s">
        <v>6</v>
      </c>
      <c r="D97" s="4" t="s">
        <v>6</v>
      </c>
    </row>
    <row r="98" spans="1:4" ht="30">
      <c r="A98" s="2" t="s">
        <v>1069</v>
      </c>
      <c r="B98" s="4">
        <v>0</v>
      </c>
      <c r="C98" s="4">
        <v>0</v>
      </c>
      <c r="D98" s="4" t="s">
        <v>6</v>
      </c>
    </row>
    <row r="99" spans="1:4">
      <c r="A99" s="2" t="s">
        <v>1842</v>
      </c>
      <c r="B99" s="4" t="s">
        <v>6</v>
      </c>
      <c r="C99" s="4" t="s">
        <v>6</v>
      </c>
      <c r="D99" s="4" t="s">
        <v>6</v>
      </c>
    </row>
    <row r="100" spans="1:4" ht="30">
      <c r="A100" s="3" t="s">
        <v>1861</v>
      </c>
      <c r="B100" s="4" t="s">
        <v>6</v>
      </c>
      <c r="C100" s="4" t="s">
        <v>6</v>
      </c>
      <c r="D100" s="4" t="s">
        <v>6</v>
      </c>
    </row>
    <row r="101" spans="1:4" ht="30">
      <c r="A101" s="2" t="s">
        <v>1083</v>
      </c>
      <c r="B101" s="4">
        <v>743</v>
      </c>
      <c r="C101" s="4">
        <v>216</v>
      </c>
      <c r="D101" s="4">
        <v>872</v>
      </c>
    </row>
    <row r="102" spans="1:4">
      <c r="A102" s="3" t="s">
        <v>1031</v>
      </c>
      <c r="B102" s="4" t="s">
        <v>6</v>
      </c>
      <c r="C102" s="4" t="s">
        <v>6</v>
      </c>
      <c r="D102" s="4" t="s">
        <v>6</v>
      </c>
    </row>
    <row r="103" spans="1:4">
      <c r="A103" s="2" t="s">
        <v>186</v>
      </c>
      <c r="B103" s="4">
        <v>-75</v>
      </c>
      <c r="C103" s="4">
        <v>-32</v>
      </c>
      <c r="D103" s="4">
        <v>-2</v>
      </c>
    </row>
    <row r="104" spans="1:4" ht="30">
      <c r="A104" s="2" t="s">
        <v>182</v>
      </c>
      <c r="B104" s="4">
        <v>501</v>
      </c>
      <c r="C104" s="4">
        <v>1</v>
      </c>
      <c r="D104" s="4">
        <v>0</v>
      </c>
    </row>
    <row r="105" spans="1:4">
      <c r="A105" s="2" t="s">
        <v>1036</v>
      </c>
      <c r="B105" s="4">
        <v>-105</v>
      </c>
      <c r="C105" s="4">
        <v>0</v>
      </c>
      <c r="D105" s="4">
        <v>0</v>
      </c>
    </row>
    <row r="106" spans="1:4" ht="30">
      <c r="A106" s="2" t="s">
        <v>1862</v>
      </c>
      <c r="B106" s="4" t="s">
        <v>6</v>
      </c>
      <c r="C106" s="4" t="s">
        <v>6</v>
      </c>
      <c r="D106" s="4">
        <v>0</v>
      </c>
    </row>
    <row r="107" spans="1:4" ht="30">
      <c r="A107" s="2" t="s">
        <v>1863</v>
      </c>
      <c r="B107" s="4">
        <v>-26</v>
      </c>
      <c r="C107" s="4" t="s">
        <v>6</v>
      </c>
      <c r="D107" s="4">
        <v>-512</v>
      </c>
    </row>
    <row r="108" spans="1:4" ht="30">
      <c r="A108" s="2" t="s">
        <v>1041</v>
      </c>
      <c r="B108" s="4">
        <v>-82</v>
      </c>
      <c r="C108" s="4">
        <v>-20</v>
      </c>
      <c r="D108" s="4">
        <v>-18</v>
      </c>
    </row>
    <row r="109" spans="1:4" ht="30">
      <c r="A109" s="2" t="s">
        <v>1045</v>
      </c>
      <c r="B109" s="4">
        <v>213</v>
      </c>
      <c r="C109" s="4">
        <v>-51</v>
      </c>
      <c r="D109" s="4">
        <v>-532</v>
      </c>
    </row>
    <row r="110" spans="1:4">
      <c r="A110" s="3" t="s">
        <v>1048</v>
      </c>
      <c r="B110" s="4" t="s">
        <v>6</v>
      </c>
      <c r="C110" s="4" t="s">
        <v>6</v>
      </c>
      <c r="D110" s="4" t="s">
        <v>6</v>
      </c>
    </row>
    <row r="111" spans="1:4">
      <c r="A111" s="2" t="s">
        <v>1317</v>
      </c>
      <c r="B111" s="4">
        <v>11</v>
      </c>
      <c r="C111" s="4">
        <v>295</v>
      </c>
      <c r="D111" s="4">
        <v>0</v>
      </c>
    </row>
    <row r="112" spans="1:4" ht="30">
      <c r="A112" s="2" t="s">
        <v>1049</v>
      </c>
      <c r="B112" s="4">
        <v>-306</v>
      </c>
      <c r="C112" s="4" t="s">
        <v>6</v>
      </c>
      <c r="D112" s="4">
        <v>0</v>
      </c>
    </row>
    <row r="113" spans="1:4">
      <c r="A113" s="2" t="s">
        <v>1076</v>
      </c>
      <c r="B113" s="4" t="s">
        <v>6</v>
      </c>
      <c r="C113" s="4">
        <v>0</v>
      </c>
      <c r="D113" s="4" t="s">
        <v>6</v>
      </c>
    </row>
    <row r="114" spans="1:4">
      <c r="A114" s="2" t="s">
        <v>145</v>
      </c>
      <c r="B114" s="4" t="s">
        <v>6</v>
      </c>
      <c r="C114" s="4">
        <v>0</v>
      </c>
      <c r="D114" s="4">
        <v>0</v>
      </c>
    </row>
    <row r="115" spans="1:4">
      <c r="A115" s="2" t="s">
        <v>1864</v>
      </c>
      <c r="B115" s="4">
        <v>-4</v>
      </c>
      <c r="C115" s="4">
        <v>4</v>
      </c>
      <c r="D115" s="4">
        <v>-62</v>
      </c>
    </row>
    <row r="116" spans="1:4">
      <c r="A116" s="2" t="s">
        <v>1865</v>
      </c>
      <c r="B116" s="4">
        <v>0</v>
      </c>
      <c r="C116" s="4" t="s">
        <v>6</v>
      </c>
      <c r="D116" s="4" t="s">
        <v>6</v>
      </c>
    </row>
    <row r="117" spans="1:4">
      <c r="A117" s="2" t="s">
        <v>1866</v>
      </c>
      <c r="B117" s="4">
        <v>-282</v>
      </c>
      <c r="C117" s="4">
        <v>-422</v>
      </c>
      <c r="D117" s="4">
        <v>-136</v>
      </c>
    </row>
    <row r="118" spans="1:4" ht="30">
      <c r="A118" s="2" t="s">
        <v>193</v>
      </c>
      <c r="B118" s="4">
        <v>0</v>
      </c>
      <c r="C118" s="4" t="s">
        <v>6</v>
      </c>
      <c r="D118" s="4" t="s">
        <v>6</v>
      </c>
    </row>
    <row r="119" spans="1:4">
      <c r="A119" s="2" t="s">
        <v>1059</v>
      </c>
      <c r="B119" s="4">
        <v>-52</v>
      </c>
      <c r="C119" s="4">
        <v>-24</v>
      </c>
      <c r="D119" s="4">
        <v>-10</v>
      </c>
    </row>
    <row r="120" spans="1:4" ht="30">
      <c r="A120" s="2" t="s">
        <v>1061</v>
      </c>
      <c r="B120" s="4">
        <v>-633</v>
      </c>
      <c r="C120" s="4">
        <v>-147</v>
      </c>
      <c r="D120" s="4">
        <v>-208</v>
      </c>
    </row>
    <row r="121" spans="1:4" ht="30">
      <c r="A121" s="2" t="s">
        <v>1065</v>
      </c>
      <c r="B121" s="4">
        <v>18</v>
      </c>
      <c r="C121" s="4">
        <v>2</v>
      </c>
      <c r="D121" s="4">
        <v>-2</v>
      </c>
    </row>
    <row r="122" spans="1:4" ht="30">
      <c r="A122" s="2" t="s">
        <v>197</v>
      </c>
      <c r="B122" s="4">
        <v>341</v>
      </c>
      <c r="C122" s="4">
        <v>20</v>
      </c>
      <c r="D122" s="4">
        <v>130</v>
      </c>
    </row>
    <row r="123" spans="1:4" ht="30">
      <c r="A123" s="2" t="s">
        <v>1069</v>
      </c>
      <c r="B123" s="4">
        <v>949</v>
      </c>
      <c r="C123" s="4">
        <v>608</v>
      </c>
      <c r="D123" s="4">
        <v>588</v>
      </c>
    </row>
    <row r="124" spans="1:4">
      <c r="A124" s="2" t="s">
        <v>1843</v>
      </c>
      <c r="B124" s="4" t="s">
        <v>6</v>
      </c>
      <c r="C124" s="4" t="s">
        <v>6</v>
      </c>
      <c r="D124" s="4" t="s">
        <v>6</v>
      </c>
    </row>
    <row r="125" spans="1:4" ht="30">
      <c r="A125" s="3" t="s">
        <v>1861</v>
      </c>
      <c r="B125" s="4" t="s">
        <v>6</v>
      </c>
      <c r="C125" s="4" t="s">
        <v>6</v>
      </c>
      <c r="D125" s="4" t="s">
        <v>6</v>
      </c>
    </row>
    <row r="126" spans="1:4" ht="30">
      <c r="A126" s="2" t="s">
        <v>1083</v>
      </c>
      <c r="B126" s="4">
        <v>-282</v>
      </c>
      <c r="C126" s="4">
        <v>-421</v>
      </c>
      <c r="D126" s="4">
        <v>-136</v>
      </c>
    </row>
    <row r="127" spans="1:4">
      <c r="A127" s="3" t="s">
        <v>1031</v>
      </c>
      <c r="B127" s="4" t="s">
        <v>6</v>
      </c>
      <c r="C127" s="4" t="s">
        <v>6</v>
      </c>
      <c r="D127" s="4" t="s">
        <v>6</v>
      </c>
    </row>
    <row r="128" spans="1:4">
      <c r="A128" s="2" t="s">
        <v>186</v>
      </c>
      <c r="B128" s="4">
        <v>0</v>
      </c>
      <c r="C128" s="4">
        <v>0</v>
      </c>
      <c r="D128" s="4">
        <v>0</v>
      </c>
    </row>
    <row r="129" spans="1:4" ht="30">
      <c r="A129" s="2" t="s">
        <v>182</v>
      </c>
      <c r="B129" s="4">
        <v>0</v>
      </c>
      <c r="C129" s="4">
        <v>0</v>
      </c>
      <c r="D129" s="4">
        <v>0</v>
      </c>
    </row>
    <row r="130" spans="1:4">
      <c r="A130" s="2" t="s">
        <v>1036</v>
      </c>
      <c r="B130" s="4">
        <v>618</v>
      </c>
      <c r="C130" s="4">
        <v>3</v>
      </c>
      <c r="D130" s="4">
        <v>-62</v>
      </c>
    </row>
    <row r="131" spans="1:4" ht="30">
      <c r="A131" s="2" t="s">
        <v>1862</v>
      </c>
      <c r="B131" s="4" t="s">
        <v>6</v>
      </c>
      <c r="C131" s="4" t="s">
        <v>6</v>
      </c>
      <c r="D131" s="4">
        <v>0</v>
      </c>
    </row>
    <row r="132" spans="1:4" ht="30">
      <c r="A132" s="2" t="s">
        <v>1863</v>
      </c>
      <c r="B132" s="4">
        <v>0</v>
      </c>
      <c r="C132" s="4" t="s">
        <v>6</v>
      </c>
      <c r="D132" s="4">
        <v>0</v>
      </c>
    </row>
    <row r="133" spans="1:4" ht="30">
      <c r="A133" s="2" t="s">
        <v>1041</v>
      </c>
      <c r="B133" s="4">
        <v>0</v>
      </c>
      <c r="C133" s="4">
        <v>0</v>
      </c>
      <c r="D133" s="4">
        <v>0</v>
      </c>
    </row>
    <row r="134" spans="1:4" ht="30">
      <c r="A134" s="2" t="s">
        <v>1045</v>
      </c>
      <c r="B134" s="4">
        <v>618</v>
      </c>
      <c r="C134" s="4">
        <v>3</v>
      </c>
      <c r="D134" s="4">
        <v>-62</v>
      </c>
    </row>
    <row r="135" spans="1:4">
      <c r="A135" s="3" t="s">
        <v>1048</v>
      </c>
      <c r="B135" s="4" t="s">
        <v>6</v>
      </c>
      <c r="C135" s="4" t="s">
        <v>6</v>
      </c>
      <c r="D135" s="4" t="s">
        <v>6</v>
      </c>
    </row>
    <row r="136" spans="1:4">
      <c r="A136" s="2" t="s">
        <v>1317</v>
      </c>
      <c r="B136" s="4">
        <v>0</v>
      </c>
      <c r="C136" s="4">
        <v>0</v>
      </c>
      <c r="D136" s="4">
        <v>0</v>
      </c>
    </row>
    <row r="137" spans="1:4" ht="30">
      <c r="A137" s="2" t="s">
        <v>1049</v>
      </c>
      <c r="B137" s="4">
        <v>0</v>
      </c>
      <c r="C137" s="4" t="s">
        <v>6</v>
      </c>
      <c r="D137" s="4">
        <v>0</v>
      </c>
    </row>
    <row r="138" spans="1:4">
      <c r="A138" s="2" t="s">
        <v>1076</v>
      </c>
      <c r="B138" s="4" t="s">
        <v>6</v>
      </c>
      <c r="C138" s="4">
        <v>0</v>
      </c>
      <c r="D138" s="4" t="s">
        <v>6</v>
      </c>
    </row>
    <row r="139" spans="1:4">
      <c r="A139" s="2" t="s">
        <v>145</v>
      </c>
      <c r="B139" s="4" t="s">
        <v>6</v>
      </c>
      <c r="C139" s="4">
        <v>0</v>
      </c>
      <c r="D139" s="4">
        <v>0</v>
      </c>
    </row>
    <row r="140" spans="1:4">
      <c r="A140" s="2" t="s">
        <v>1864</v>
      </c>
      <c r="B140" s="4">
        <v>-618</v>
      </c>
      <c r="C140" s="4">
        <v>-4</v>
      </c>
      <c r="D140" s="4">
        <v>62</v>
      </c>
    </row>
    <row r="141" spans="1:4">
      <c r="A141" s="2" t="s">
        <v>1865</v>
      </c>
      <c r="B141" s="4">
        <v>0</v>
      </c>
      <c r="C141" s="4" t="s">
        <v>6</v>
      </c>
      <c r="D141" s="4" t="s">
        <v>6</v>
      </c>
    </row>
    <row r="142" spans="1:4">
      <c r="A142" s="2" t="s">
        <v>1866</v>
      </c>
      <c r="B142" s="4">
        <v>282</v>
      </c>
      <c r="C142" s="4">
        <v>422</v>
      </c>
      <c r="D142" s="4">
        <v>136</v>
      </c>
    </row>
    <row r="143" spans="1:4" ht="30">
      <c r="A143" s="2" t="s">
        <v>193</v>
      </c>
      <c r="B143" s="4">
        <v>0</v>
      </c>
      <c r="C143" s="4" t="s">
        <v>6</v>
      </c>
      <c r="D143" s="4" t="s">
        <v>6</v>
      </c>
    </row>
    <row r="144" spans="1:4">
      <c r="A144" s="2" t="s">
        <v>1059</v>
      </c>
      <c r="B144" s="4">
        <v>0</v>
      </c>
      <c r="C144" s="4">
        <v>0</v>
      </c>
      <c r="D144" s="4">
        <v>0</v>
      </c>
    </row>
    <row r="145" spans="1:4" ht="30">
      <c r="A145" s="2" t="s">
        <v>1061</v>
      </c>
      <c r="B145" s="4">
        <v>-336</v>
      </c>
      <c r="C145" s="4">
        <v>418</v>
      </c>
      <c r="D145" s="4">
        <v>198</v>
      </c>
    </row>
    <row r="146" spans="1:4" ht="30">
      <c r="A146" s="2" t="s">
        <v>1065</v>
      </c>
      <c r="B146" s="4">
        <v>0</v>
      </c>
      <c r="C146" s="4">
        <v>0</v>
      </c>
      <c r="D146" s="4">
        <v>0</v>
      </c>
    </row>
    <row r="147" spans="1:4" ht="30">
      <c r="A147" s="2" t="s">
        <v>197</v>
      </c>
      <c r="B147" s="4">
        <v>0</v>
      </c>
      <c r="C147" s="4">
        <v>0</v>
      </c>
      <c r="D147" s="4">
        <v>0</v>
      </c>
    </row>
    <row r="148" spans="1:4" ht="30">
      <c r="A148" s="2" t="s">
        <v>1069</v>
      </c>
      <c r="B148" s="7">
        <v>0</v>
      </c>
      <c r="C148" s="7">
        <v>0</v>
      </c>
      <c r="D148"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2" customWidth="1"/>
    <col min="3" max="3" width="8.28515625" customWidth="1"/>
    <col min="4" max="4" width="31" customWidth="1"/>
    <col min="5" max="5" width="30.28515625" customWidth="1"/>
    <col min="6" max="6" width="31.7109375" customWidth="1"/>
    <col min="7" max="7" width="22" customWidth="1"/>
    <col min="8" max="8" width="8.28515625" customWidth="1"/>
    <col min="9" max="9" width="31" customWidth="1"/>
    <col min="10" max="10" width="30.28515625" customWidth="1"/>
    <col min="11" max="11" width="31.7109375" customWidth="1"/>
    <col min="12" max="14" width="31" customWidth="1"/>
  </cols>
  <sheetData>
    <row r="1" spans="1:14" ht="15" customHeight="1">
      <c r="A1" s="1" t="s">
        <v>1867</v>
      </c>
      <c r="B1" s="8" t="s">
        <v>1371</v>
      </c>
      <c r="C1" s="8"/>
      <c r="D1" s="8"/>
      <c r="E1" s="8"/>
      <c r="F1" s="8"/>
      <c r="G1" s="8"/>
      <c r="H1" s="8"/>
      <c r="I1" s="8"/>
      <c r="J1" s="8"/>
      <c r="K1" s="8"/>
      <c r="L1" s="8" t="s">
        <v>1</v>
      </c>
      <c r="M1" s="8"/>
      <c r="N1" s="8"/>
    </row>
    <row r="2" spans="1:14" ht="15" customHeight="1">
      <c r="A2" s="1" t="s">
        <v>32</v>
      </c>
      <c r="B2" s="8" t="s">
        <v>2</v>
      </c>
      <c r="C2" s="8"/>
      <c r="D2" s="1" t="s">
        <v>1845</v>
      </c>
      <c r="E2" s="1" t="s">
        <v>4</v>
      </c>
      <c r="F2" s="1" t="s">
        <v>1846</v>
      </c>
      <c r="G2" s="8" t="s">
        <v>33</v>
      </c>
      <c r="H2" s="8"/>
      <c r="I2" s="1" t="s">
        <v>1847</v>
      </c>
      <c r="J2" s="1" t="s">
        <v>1848</v>
      </c>
      <c r="K2" s="1" t="s">
        <v>1376</v>
      </c>
      <c r="L2" s="1" t="s">
        <v>2</v>
      </c>
      <c r="M2" s="1" t="s">
        <v>33</v>
      </c>
      <c r="N2" s="1" t="s">
        <v>92</v>
      </c>
    </row>
    <row r="3" spans="1:14" ht="30">
      <c r="A3" s="3" t="s">
        <v>1868</v>
      </c>
      <c r="B3" s="4" t="s">
        <v>6</v>
      </c>
      <c r="C3" s="4"/>
      <c r="D3" s="4" t="s">
        <v>6</v>
      </c>
      <c r="E3" s="4" t="s">
        <v>6</v>
      </c>
      <c r="F3" s="4" t="s">
        <v>6</v>
      </c>
      <c r="G3" s="4" t="s">
        <v>6</v>
      </c>
      <c r="H3" s="4"/>
      <c r="I3" s="4" t="s">
        <v>6</v>
      </c>
      <c r="J3" s="4" t="s">
        <v>6</v>
      </c>
      <c r="K3" s="4" t="s">
        <v>6</v>
      </c>
      <c r="L3" s="4" t="s">
        <v>6</v>
      </c>
      <c r="M3" s="4" t="s">
        <v>6</v>
      </c>
      <c r="N3" s="4" t="s">
        <v>6</v>
      </c>
    </row>
    <row r="4" spans="1:14" ht="30">
      <c r="A4" s="2" t="s">
        <v>102</v>
      </c>
      <c r="B4" s="7">
        <v>612</v>
      </c>
      <c r="C4" s="231" t="s">
        <v>1850</v>
      </c>
      <c r="D4" s="7">
        <v>338</v>
      </c>
      <c r="E4" s="7">
        <v>372</v>
      </c>
      <c r="F4" s="7">
        <v>352</v>
      </c>
      <c r="G4" s="7">
        <v>324</v>
      </c>
      <c r="H4" s="231" t="s">
        <v>1850</v>
      </c>
      <c r="I4" s="7">
        <v>323</v>
      </c>
      <c r="J4" s="7">
        <v>351</v>
      </c>
      <c r="K4" s="7">
        <v>365</v>
      </c>
      <c r="L4" s="7">
        <v>1674</v>
      </c>
      <c r="M4" s="7">
        <v>1363</v>
      </c>
      <c r="N4" s="7">
        <v>1327</v>
      </c>
    </row>
    <row r="5" spans="1:14">
      <c r="A5" s="2" t="s">
        <v>1869</v>
      </c>
      <c r="B5" s="6">
        <v>12615</v>
      </c>
      <c r="C5" s="4"/>
      <c r="D5" s="4" t="s">
        <v>6</v>
      </c>
      <c r="E5" s="4" t="s">
        <v>6</v>
      </c>
      <c r="F5" s="4" t="s">
        <v>6</v>
      </c>
      <c r="G5" s="6">
        <v>3677</v>
      </c>
      <c r="H5" s="4"/>
      <c r="I5" s="4" t="s">
        <v>6</v>
      </c>
      <c r="J5" s="4" t="s">
        <v>6</v>
      </c>
      <c r="K5" s="4" t="s">
        <v>6</v>
      </c>
      <c r="L5" s="6">
        <v>12615</v>
      </c>
      <c r="M5" s="6">
        <v>3677</v>
      </c>
      <c r="N5" s="4" t="s">
        <v>6</v>
      </c>
    </row>
    <row r="6" spans="1:14">
      <c r="A6" s="2" t="s">
        <v>1870</v>
      </c>
      <c r="B6" s="6">
        <v>64818</v>
      </c>
      <c r="C6" s="4"/>
      <c r="D6" s="4" t="s">
        <v>6</v>
      </c>
      <c r="E6" s="4" t="s">
        <v>6</v>
      </c>
      <c r="F6" s="4" t="s">
        <v>6</v>
      </c>
      <c r="G6" s="6">
        <v>37215</v>
      </c>
      <c r="H6" s="4"/>
      <c r="I6" s="4" t="s">
        <v>6</v>
      </c>
      <c r="J6" s="4" t="s">
        <v>6</v>
      </c>
      <c r="K6" s="4" t="s">
        <v>6</v>
      </c>
      <c r="L6" s="6">
        <v>64818</v>
      </c>
      <c r="M6" s="6">
        <v>37215</v>
      </c>
      <c r="N6" s="4" t="s">
        <v>6</v>
      </c>
    </row>
    <row r="7" spans="1:14">
      <c r="A7" s="2" t="s">
        <v>42</v>
      </c>
      <c r="B7" s="4">
        <v>891</v>
      </c>
      <c r="C7" s="4"/>
      <c r="D7" s="4" t="s">
        <v>6</v>
      </c>
      <c r="E7" s="4" t="s">
        <v>6</v>
      </c>
      <c r="F7" s="4" t="s">
        <v>6</v>
      </c>
      <c r="G7" s="4">
        <v>144</v>
      </c>
      <c r="H7" s="4"/>
      <c r="I7" s="4" t="s">
        <v>6</v>
      </c>
      <c r="J7" s="4" t="s">
        <v>6</v>
      </c>
      <c r="K7" s="4" t="s">
        <v>6</v>
      </c>
      <c r="L7" s="4">
        <v>891</v>
      </c>
      <c r="M7" s="4">
        <v>144</v>
      </c>
      <c r="N7" s="4" t="s">
        <v>6</v>
      </c>
    </row>
    <row r="8" spans="1:14">
      <c r="A8" s="2" t="s">
        <v>1871</v>
      </c>
      <c r="B8" s="4" t="s">
        <v>6</v>
      </c>
      <c r="C8" s="4"/>
      <c r="D8" s="4" t="s">
        <v>6</v>
      </c>
      <c r="E8" s="4" t="s">
        <v>6</v>
      </c>
      <c r="F8" s="4" t="s">
        <v>6</v>
      </c>
      <c r="G8" s="4" t="s">
        <v>6</v>
      </c>
      <c r="H8" s="4"/>
      <c r="I8" s="4" t="s">
        <v>6</v>
      </c>
      <c r="J8" s="4" t="s">
        <v>6</v>
      </c>
      <c r="K8" s="4" t="s">
        <v>6</v>
      </c>
      <c r="L8" s="4" t="s">
        <v>6</v>
      </c>
      <c r="M8" s="4" t="s">
        <v>6</v>
      </c>
      <c r="N8" s="4" t="s">
        <v>6</v>
      </c>
    </row>
    <row r="9" spans="1:14" ht="30">
      <c r="A9" s="3" t="s">
        <v>1868</v>
      </c>
      <c r="B9" s="4" t="s">
        <v>6</v>
      </c>
      <c r="C9" s="4"/>
      <c r="D9" s="4" t="s">
        <v>6</v>
      </c>
      <c r="E9" s="4" t="s">
        <v>6</v>
      </c>
      <c r="F9" s="4" t="s">
        <v>6</v>
      </c>
      <c r="G9" s="4" t="s">
        <v>6</v>
      </c>
      <c r="H9" s="4"/>
      <c r="I9" s="4" t="s">
        <v>6</v>
      </c>
      <c r="J9" s="4" t="s">
        <v>6</v>
      </c>
      <c r="K9" s="4" t="s">
        <v>6</v>
      </c>
      <c r="L9" s="4" t="s">
        <v>6</v>
      </c>
      <c r="M9" s="4" t="s">
        <v>6</v>
      </c>
      <c r="N9" s="4" t="s">
        <v>6</v>
      </c>
    </row>
    <row r="10" spans="1:14" ht="30">
      <c r="A10" s="2" t="s">
        <v>102</v>
      </c>
      <c r="B10" s="4" t="s">
        <v>6</v>
      </c>
      <c r="C10" s="4"/>
      <c r="D10" s="4" t="s">
        <v>6</v>
      </c>
      <c r="E10" s="4" t="s">
        <v>6</v>
      </c>
      <c r="F10" s="4" t="s">
        <v>6</v>
      </c>
      <c r="G10" s="4" t="s">
        <v>6</v>
      </c>
      <c r="H10" s="4"/>
      <c r="I10" s="4" t="s">
        <v>6</v>
      </c>
      <c r="J10" s="4" t="s">
        <v>6</v>
      </c>
      <c r="K10" s="4" t="s">
        <v>6</v>
      </c>
      <c r="L10" s="4">
        <v>856</v>
      </c>
      <c r="M10" s="4">
        <v>715</v>
      </c>
      <c r="N10" s="4">
        <v>682</v>
      </c>
    </row>
    <row r="11" spans="1:14">
      <c r="A11" s="2" t="s">
        <v>1869</v>
      </c>
      <c r="B11" s="6">
        <v>2453</v>
      </c>
      <c r="C11" s="4"/>
      <c r="D11" s="4" t="s">
        <v>6</v>
      </c>
      <c r="E11" s="4" t="s">
        <v>6</v>
      </c>
      <c r="F11" s="4" t="s">
        <v>6</v>
      </c>
      <c r="G11" s="6">
        <v>2281</v>
      </c>
      <c r="H11" s="4"/>
      <c r="I11" s="4" t="s">
        <v>6</v>
      </c>
      <c r="J11" s="4" t="s">
        <v>6</v>
      </c>
      <c r="K11" s="4" t="s">
        <v>6</v>
      </c>
      <c r="L11" s="6">
        <v>2453</v>
      </c>
      <c r="M11" s="6">
        <v>2281</v>
      </c>
      <c r="N11" s="4" t="s">
        <v>6</v>
      </c>
    </row>
    <row r="12" spans="1:14">
      <c r="A12" s="2" t="s">
        <v>42</v>
      </c>
      <c r="B12" s="4">
        <v>651</v>
      </c>
      <c r="C12" s="4"/>
      <c r="D12" s="4" t="s">
        <v>6</v>
      </c>
      <c r="E12" s="4" t="s">
        <v>6</v>
      </c>
      <c r="F12" s="4" t="s">
        <v>6</v>
      </c>
      <c r="G12" s="4">
        <v>130</v>
      </c>
      <c r="H12" s="4"/>
      <c r="I12" s="4" t="s">
        <v>6</v>
      </c>
      <c r="J12" s="4" t="s">
        <v>6</v>
      </c>
      <c r="K12" s="4" t="s">
        <v>6</v>
      </c>
      <c r="L12" s="4">
        <v>651</v>
      </c>
      <c r="M12" s="4">
        <v>130</v>
      </c>
      <c r="N12" s="4" t="s">
        <v>6</v>
      </c>
    </row>
    <row r="13" spans="1:14" ht="30">
      <c r="A13" s="2" t="s">
        <v>1872</v>
      </c>
      <c r="B13" s="4" t="s">
        <v>6</v>
      </c>
      <c r="C13" s="4"/>
      <c r="D13" s="4" t="s">
        <v>6</v>
      </c>
      <c r="E13" s="4" t="s">
        <v>6</v>
      </c>
      <c r="F13" s="4" t="s">
        <v>6</v>
      </c>
      <c r="G13" s="4" t="s">
        <v>6</v>
      </c>
      <c r="H13" s="4"/>
      <c r="I13" s="4" t="s">
        <v>6</v>
      </c>
      <c r="J13" s="4" t="s">
        <v>6</v>
      </c>
      <c r="K13" s="4" t="s">
        <v>6</v>
      </c>
      <c r="L13" s="4" t="s">
        <v>6</v>
      </c>
      <c r="M13" s="4" t="s">
        <v>6</v>
      </c>
      <c r="N13" s="4" t="s">
        <v>6</v>
      </c>
    </row>
    <row r="14" spans="1:14" ht="30">
      <c r="A14" s="3" t="s">
        <v>1868</v>
      </c>
      <c r="B14" s="4" t="s">
        <v>6</v>
      </c>
      <c r="C14" s="4"/>
      <c r="D14" s="4" t="s">
        <v>6</v>
      </c>
      <c r="E14" s="4" t="s">
        <v>6</v>
      </c>
      <c r="F14" s="4" t="s">
        <v>6</v>
      </c>
      <c r="G14" s="4" t="s">
        <v>6</v>
      </c>
      <c r="H14" s="4"/>
      <c r="I14" s="4" t="s">
        <v>6</v>
      </c>
      <c r="J14" s="4" t="s">
        <v>6</v>
      </c>
      <c r="K14" s="4" t="s">
        <v>6</v>
      </c>
      <c r="L14" s="4" t="s">
        <v>6</v>
      </c>
      <c r="M14" s="4" t="s">
        <v>6</v>
      </c>
      <c r="N14" s="4" t="s">
        <v>6</v>
      </c>
    </row>
    <row r="15" spans="1:14" ht="30">
      <c r="A15" s="2" t="s">
        <v>102</v>
      </c>
      <c r="B15" s="4" t="s">
        <v>6</v>
      </c>
      <c r="C15" s="4"/>
      <c r="D15" s="4" t="s">
        <v>6</v>
      </c>
      <c r="E15" s="4" t="s">
        <v>6</v>
      </c>
      <c r="F15" s="4" t="s">
        <v>6</v>
      </c>
      <c r="G15" s="4" t="s">
        <v>6</v>
      </c>
      <c r="H15" s="4"/>
      <c r="I15" s="4" t="s">
        <v>6</v>
      </c>
      <c r="J15" s="4" t="s">
        <v>6</v>
      </c>
      <c r="K15" s="4" t="s">
        <v>6</v>
      </c>
      <c r="L15" s="4">
        <v>818</v>
      </c>
      <c r="M15" s="4">
        <v>648</v>
      </c>
      <c r="N15" s="4">
        <v>645</v>
      </c>
    </row>
    <row r="16" spans="1:14">
      <c r="A16" s="2" t="s">
        <v>1869</v>
      </c>
      <c r="B16" s="6">
        <v>10162</v>
      </c>
      <c r="C16" s="4"/>
      <c r="D16" s="4" t="s">
        <v>6</v>
      </c>
      <c r="E16" s="4" t="s">
        <v>6</v>
      </c>
      <c r="F16" s="4" t="s">
        <v>6</v>
      </c>
      <c r="G16" s="6">
        <v>1396</v>
      </c>
      <c r="H16" s="4"/>
      <c r="I16" s="4" t="s">
        <v>6</v>
      </c>
      <c r="J16" s="4" t="s">
        <v>6</v>
      </c>
      <c r="K16" s="4" t="s">
        <v>6</v>
      </c>
      <c r="L16" s="6">
        <v>10162</v>
      </c>
      <c r="M16" s="6">
        <v>1396</v>
      </c>
      <c r="N16" s="4" t="s">
        <v>6</v>
      </c>
    </row>
    <row r="17" spans="1:14">
      <c r="A17" s="2" t="s">
        <v>42</v>
      </c>
      <c r="B17" s="7">
        <v>240</v>
      </c>
      <c r="C17" s="4"/>
      <c r="D17" s="4" t="s">
        <v>6</v>
      </c>
      <c r="E17" s="4" t="s">
        <v>6</v>
      </c>
      <c r="F17" s="4" t="s">
        <v>6</v>
      </c>
      <c r="G17" s="7">
        <v>14</v>
      </c>
      <c r="H17" s="4"/>
      <c r="I17" s="4" t="s">
        <v>6</v>
      </c>
      <c r="J17" s="4" t="s">
        <v>6</v>
      </c>
      <c r="K17" s="4" t="s">
        <v>6</v>
      </c>
      <c r="L17" s="7">
        <v>240</v>
      </c>
      <c r="M17" s="7">
        <v>14</v>
      </c>
      <c r="N17" s="4" t="s">
        <v>6</v>
      </c>
    </row>
    <row r="18" spans="1:14">
      <c r="A18" s="47"/>
      <c r="B18" s="47"/>
      <c r="C18" s="47"/>
      <c r="D18" s="47"/>
      <c r="E18" s="47"/>
      <c r="F18" s="47"/>
      <c r="G18" s="47"/>
      <c r="H18" s="47"/>
      <c r="I18" s="47"/>
      <c r="J18" s="47"/>
      <c r="K18" s="47"/>
      <c r="L18" s="47"/>
      <c r="M18" s="47"/>
      <c r="N18" s="47"/>
    </row>
    <row r="19" spans="1:14" ht="30" customHeight="1">
      <c r="A19" s="2" t="s">
        <v>1850</v>
      </c>
      <c r="B19" s="13" t="s">
        <v>1854</v>
      </c>
      <c r="C19" s="13"/>
      <c r="D19" s="13"/>
      <c r="E19" s="13"/>
      <c r="F19" s="13"/>
      <c r="G19" s="13"/>
      <c r="H19" s="13"/>
      <c r="I19" s="13"/>
      <c r="J19" s="13"/>
      <c r="K19" s="13"/>
      <c r="L19" s="13"/>
      <c r="M19" s="13"/>
      <c r="N19" s="13"/>
    </row>
  </sheetData>
  <mergeCells count="6">
    <mergeCell ref="B1:K1"/>
    <mergeCell ref="L1:N1"/>
    <mergeCell ref="B2:C2"/>
    <mergeCell ref="G2:H2"/>
    <mergeCell ref="A18:N18"/>
    <mergeCell ref="B19:N1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31.85546875" bestFit="1" customWidth="1"/>
  </cols>
  <sheetData>
    <row r="1" spans="1:6" ht="15" customHeight="1">
      <c r="A1" s="8" t="s">
        <v>1873</v>
      </c>
      <c r="B1" s="8" t="s">
        <v>2</v>
      </c>
      <c r="C1" s="8" t="s">
        <v>1275</v>
      </c>
      <c r="D1" s="8" t="s">
        <v>33</v>
      </c>
      <c r="E1" s="1" t="s">
        <v>33</v>
      </c>
      <c r="F1" s="1" t="s">
        <v>92</v>
      </c>
    </row>
    <row r="2" spans="1:6">
      <c r="A2" s="8"/>
      <c r="B2" s="8"/>
      <c r="C2" s="8"/>
      <c r="D2" s="8"/>
      <c r="E2" s="1" t="s">
        <v>1576</v>
      </c>
      <c r="F2" s="1" t="s">
        <v>1576</v>
      </c>
    </row>
    <row r="3" spans="1:6" ht="45">
      <c r="A3" s="3" t="s">
        <v>1874</v>
      </c>
      <c r="B3" s="4" t="s">
        <v>6</v>
      </c>
      <c r="C3" s="4" t="s">
        <v>6</v>
      </c>
      <c r="D3" s="4" t="s">
        <v>6</v>
      </c>
      <c r="E3" s="4" t="s">
        <v>6</v>
      </c>
      <c r="F3" s="4" t="s">
        <v>6</v>
      </c>
    </row>
    <row r="4" spans="1:6">
      <c r="A4" s="2" t="s">
        <v>1875</v>
      </c>
      <c r="B4" s="6">
        <v>22000</v>
      </c>
      <c r="C4" s="4" t="s">
        <v>6</v>
      </c>
      <c r="D4" s="6">
        <v>20000</v>
      </c>
      <c r="E4" s="4" t="s">
        <v>6</v>
      </c>
      <c r="F4" s="4" t="s">
        <v>6</v>
      </c>
    </row>
    <row r="5" spans="1:6" ht="30">
      <c r="A5" s="2" t="s">
        <v>1876</v>
      </c>
      <c r="B5" s="4" t="s">
        <v>6</v>
      </c>
      <c r="C5" s="6">
        <v>42400000</v>
      </c>
      <c r="D5" s="4" t="s">
        <v>6</v>
      </c>
      <c r="E5" s="4" t="s">
        <v>6</v>
      </c>
      <c r="F5" s="4" t="s">
        <v>6</v>
      </c>
    </row>
    <row r="6" spans="1:6" ht="45">
      <c r="A6" s="2" t="s">
        <v>1877</v>
      </c>
      <c r="B6" s="4" t="s">
        <v>6</v>
      </c>
      <c r="C6" s="4" t="s">
        <v>6</v>
      </c>
      <c r="D6" s="4" t="s">
        <v>6</v>
      </c>
      <c r="E6" s="6">
        <v>228000</v>
      </c>
      <c r="F6" s="6">
        <v>242000</v>
      </c>
    </row>
  </sheetData>
  <mergeCells count="4">
    <mergeCell ref="A1:A2"/>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36.5703125" customWidth="1"/>
    <col min="3" max="3" width="15" customWidth="1"/>
    <col min="4" max="4" width="34.85546875" customWidth="1"/>
    <col min="5" max="5" width="8.42578125" customWidth="1"/>
    <col min="6" max="6" width="34.85546875" customWidth="1"/>
    <col min="7" max="7" width="8.42578125" customWidth="1"/>
    <col min="8" max="8" width="34.85546875" customWidth="1"/>
    <col min="9" max="9" width="8.42578125" customWidth="1"/>
    <col min="10" max="10" width="34.85546875" customWidth="1"/>
    <col min="11" max="11" width="15" customWidth="1"/>
    <col min="12" max="12" width="34.85546875" customWidth="1"/>
    <col min="13" max="13" width="8.42578125" customWidth="1"/>
    <col min="14" max="14" width="34.85546875" customWidth="1"/>
    <col min="15" max="15" width="8.42578125" customWidth="1"/>
    <col min="16" max="16" width="34.85546875" customWidth="1"/>
    <col min="17" max="17" width="8.42578125" customWidth="1"/>
    <col min="18" max="20" width="36.5703125" customWidth="1"/>
  </cols>
  <sheetData>
    <row r="1" spans="1:20" ht="15" customHeight="1">
      <c r="A1" s="1" t="s">
        <v>1878</v>
      </c>
      <c r="B1" s="8" t="s">
        <v>1371</v>
      </c>
      <c r="C1" s="8"/>
      <c r="D1" s="8"/>
      <c r="E1" s="8"/>
      <c r="F1" s="8"/>
      <c r="G1" s="8"/>
      <c r="H1" s="8"/>
      <c r="I1" s="8"/>
      <c r="J1" s="8"/>
      <c r="K1" s="8"/>
      <c r="L1" s="8"/>
      <c r="M1" s="8"/>
      <c r="N1" s="8"/>
      <c r="O1" s="8"/>
      <c r="P1" s="8"/>
      <c r="Q1" s="8"/>
      <c r="R1" s="8" t="s">
        <v>1</v>
      </c>
      <c r="S1" s="8"/>
      <c r="T1" s="8"/>
    </row>
    <row r="2" spans="1:20" ht="30">
      <c r="A2" s="1" t="s">
        <v>91</v>
      </c>
      <c r="B2" s="8" t="s">
        <v>2</v>
      </c>
      <c r="C2" s="8"/>
      <c r="D2" s="8" t="s">
        <v>1845</v>
      </c>
      <c r="E2" s="8"/>
      <c r="F2" s="8" t="s">
        <v>4</v>
      </c>
      <c r="G2" s="8"/>
      <c r="H2" s="8" t="s">
        <v>1846</v>
      </c>
      <c r="I2" s="8"/>
      <c r="J2" s="8" t="s">
        <v>33</v>
      </c>
      <c r="K2" s="8"/>
      <c r="L2" s="8" t="s">
        <v>1847</v>
      </c>
      <c r="M2" s="8"/>
      <c r="N2" s="8" t="s">
        <v>1848</v>
      </c>
      <c r="O2" s="8"/>
      <c r="P2" s="8" t="s">
        <v>1376</v>
      </c>
      <c r="Q2" s="8"/>
      <c r="R2" s="1" t="s">
        <v>2</v>
      </c>
      <c r="S2" s="1" t="s">
        <v>33</v>
      </c>
      <c r="T2" s="1" t="s">
        <v>92</v>
      </c>
    </row>
    <row r="3" spans="1:20">
      <c r="A3" s="3" t="s">
        <v>111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22</v>
      </c>
      <c r="B4" s="7">
        <v>-176</v>
      </c>
      <c r="C4" s="231" t="s">
        <v>1850</v>
      </c>
      <c r="D4" s="7">
        <v>141</v>
      </c>
      <c r="E4" s="4"/>
      <c r="F4" s="7">
        <v>153</v>
      </c>
      <c r="G4" s="4"/>
      <c r="H4" s="7">
        <v>136</v>
      </c>
      <c r="I4" s="4"/>
      <c r="J4" s="7">
        <v>130</v>
      </c>
      <c r="K4" s="231" t="s">
        <v>1850</v>
      </c>
      <c r="L4" s="7">
        <v>131</v>
      </c>
      <c r="M4" s="4"/>
      <c r="N4" s="7">
        <v>143</v>
      </c>
      <c r="O4" s="4"/>
      <c r="P4" s="7">
        <v>148</v>
      </c>
      <c r="Q4" s="4"/>
      <c r="R4" s="7">
        <v>254</v>
      </c>
      <c r="S4" s="7">
        <v>552</v>
      </c>
      <c r="T4" s="7">
        <v>510</v>
      </c>
    </row>
    <row r="5" spans="1:20" ht="30">
      <c r="A5" s="2" t="s">
        <v>1879</v>
      </c>
      <c r="B5" s="4" t="s">
        <v>6</v>
      </c>
      <c r="C5" s="4"/>
      <c r="D5" s="4" t="s">
        <v>6</v>
      </c>
      <c r="E5" s="4"/>
      <c r="F5" s="4" t="s">
        <v>6</v>
      </c>
      <c r="G5" s="4"/>
      <c r="H5" s="4" t="s">
        <v>6</v>
      </c>
      <c r="I5" s="4"/>
      <c r="J5" s="4" t="s">
        <v>6</v>
      </c>
      <c r="K5" s="4"/>
      <c r="L5" s="4" t="s">
        <v>6</v>
      </c>
      <c r="M5" s="4"/>
      <c r="N5" s="4" t="s">
        <v>6</v>
      </c>
      <c r="O5" s="4"/>
      <c r="P5" s="4" t="s">
        <v>6</v>
      </c>
      <c r="Q5" s="4"/>
      <c r="R5" s="4">
        <v>78</v>
      </c>
      <c r="S5" s="4">
        <v>73</v>
      </c>
      <c r="T5" s="4">
        <v>73</v>
      </c>
    </row>
    <row r="6" spans="1:20" ht="17.25">
      <c r="A6" s="2" t="s">
        <v>1880</v>
      </c>
      <c r="B6" s="7">
        <v>-1850000</v>
      </c>
      <c r="C6" s="231" t="s">
        <v>1881</v>
      </c>
      <c r="D6" s="7">
        <v>1940000</v>
      </c>
      <c r="E6" s="231" t="s">
        <v>1882</v>
      </c>
      <c r="F6" s="7">
        <v>2110000</v>
      </c>
      <c r="G6" s="231" t="s">
        <v>1882</v>
      </c>
      <c r="H6" s="7">
        <v>1860000</v>
      </c>
      <c r="I6" s="231" t="s">
        <v>1882</v>
      </c>
      <c r="J6" s="7">
        <v>1780000</v>
      </c>
      <c r="K6" s="231" t="s">
        <v>1881</v>
      </c>
      <c r="L6" s="7">
        <v>1800000</v>
      </c>
      <c r="M6" s="231" t="s">
        <v>1882</v>
      </c>
      <c r="N6" s="7">
        <v>1970000</v>
      </c>
      <c r="O6" s="231" t="s">
        <v>1882</v>
      </c>
      <c r="P6" s="7">
        <v>2040000</v>
      </c>
      <c r="Q6" s="231" t="s">
        <v>1882</v>
      </c>
      <c r="R6" s="9">
        <v>3.24</v>
      </c>
      <c r="S6" s="9">
        <v>7.59</v>
      </c>
      <c r="T6" s="9">
        <v>6.97</v>
      </c>
    </row>
    <row r="7" spans="1:20">
      <c r="A7" s="3" t="s">
        <v>1120</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1883</v>
      </c>
      <c r="B8" s="4" t="s">
        <v>6</v>
      </c>
      <c r="C8" s="4"/>
      <c r="D8" s="4" t="s">
        <v>6</v>
      </c>
      <c r="E8" s="4"/>
      <c r="F8" s="4" t="s">
        <v>6</v>
      </c>
      <c r="G8" s="4"/>
      <c r="H8" s="4" t="s">
        <v>6</v>
      </c>
      <c r="I8" s="4"/>
      <c r="J8" s="4" t="s">
        <v>6</v>
      </c>
      <c r="K8" s="4"/>
      <c r="L8" s="4" t="s">
        <v>6</v>
      </c>
      <c r="M8" s="4"/>
      <c r="N8" s="4" t="s">
        <v>6</v>
      </c>
      <c r="O8" s="4"/>
      <c r="P8" s="4" t="s">
        <v>6</v>
      </c>
      <c r="Q8" s="4"/>
      <c r="R8" s="4">
        <v>1</v>
      </c>
      <c r="S8" s="4">
        <v>0</v>
      </c>
      <c r="T8" s="4">
        <v>1</v>
      </c>
    </row>
    <row r="9" spans="1:20" ht="30">
      <c r="A9" s="2" t="s">
        <v>1884</v>
      </c>
      <c r="B9" s="4" t="s">
        <v>6</v>
      </c>
      <c r="C9" s="4"/>
      <c r="D9" s="4" t="s">
        <v>6</v>
      </c>
      <c r="E9" s="4"/>
      <c r="F9" s="4" t="s">
        <v>6</v>
      </c>
      <c r="G9" s="4"/>
      <c r="H9" s="4" t="s">
        <v>6</v>
      </c>
      <c r="I9" s="4"/>
      <c r="J9" s="4" t="s">
        <v>6</v>
      </c>
      <c r="K9" s="4"/>
      <c r="L9" s="4" t="s">
        <v>6</v>
      </c>
      <c r="M9" s="4"/>
      <c r="N9" s="4" t="s">
        <v>6</v>
      </c>
      <c r="O9" s="4"/>
      <c r="P9" s="4" t="s">
        <v>6</v>
      </c>
      <c r="Q9" s="4"/>
      <c r="R9" s="4">
        <v>79</v>
      </c>
      <c r="S9" s="4">
        <v>73</v>
      </c>
      <c r="T9" s="4">
        <v>74</v>
      </c>
    </row>
    <row r="10" spans="1:20" ht="17.25">
      <c r="A10" s="2" t="s">
        <v>1885</v>
      </c>
      <c r="B10" s="7">
        <v>-1830000</v>
      </c>
      <c r="C10" s="231" t="s">
        <v>1881</v>
      </c>
      <c r="D10" s="7">
        <v>1920000</v>
      </c>
      <c r="E10" s="231" t="s">
        <v>1882</v>
      </c>
      <c r="F10" s="7">
        <v>2090000</v>
      </c>
      <c r="G10" s="231" t="s">
        <v>1882</v>
      </c>
      <c r="H10" s="7">
        <v>1850000</v>
      </c>
      <c r="I10" s="231" t="s">
        <v>1882</v>
      </c>
      <c r="J10" s="7">
        <v>1760000</v>
      </c>
      <c r="K10" s="231" t="s">
        <v>1881</v>
      </c>
      <c r="L10" s="7">
        <v>1790000</v>
      </c>
      <c r="M10" s="231" t="s">
        <v>1882</v>
      </c>
      <c r="N10" s="7">
        <v>1950000</v>
      </c>
      <c r="O10" s="231" t="s">
        <v>1882</v>
      </c>
      <c r="P10" s="7">
        <v>2020000</v>
      </c>
      <c r="Q10" s="231" t="s">
        <v>1882</v>
      </c>
      <c r="R10" s="9">
        <v>3.21</v>
      </c>
      <c r="S10" s="9">
        <v>7.52</v>
      </c>
      <c r="T10" s="9">
        <v>6.9</v>
      </c>
    </row>
    <row r="11" spans="1:20">
      <c r="A11" s="47"/>
      <c r="B11" s="47"/>
      <c r="C11" s="47"/>
      <c r="D11" s="47"/>
      <c r="E11" s="47"/>
      <c r="F11" s="47"/>
      <c r="G11" s="47"/>
      <c r="H11" s="47"/>
      <c r="I11" s="47"/>
      <c r="J11" s="47"/>
      <c r="K11" s="47"/>
      <c r="L11" s="47"/>
      <c r="M11" s="47"/>
      <c r="N11" s="47"/>
      <c r="O11" s="47"/>
      <c r="P11" s="47"/>
      <c r="Q11" s="47"/>
      <c r="R11" s="47"/>
      <c r="S11" s="47"/>
      <c r="T11" s="47"/>
    </row>
    <row r="12" spans="1:20" ht="15" customHeight="1">
      <c r="A12" s="2" t="s">
        <v>1850</v>
      </c>
      <c r="B12" s="13" t="s">
        <v>1854</v>
      </c>
      <c r="C12" s="13"/>
      <c r="D12" s="13"/>
      <c r="E12" s="13"/>
      <c r="F12" s="13"/>
      <c r="G12" s="13"/>
      <c r="H12" s="13"/>
      <c r="I12" s="13"/>
      <c r="J12" s="13"/>
      <c r="K12" s="13"/>
      <c r="L12" s="13"/>
      <c r="M12" s="13"/>
      <c r="N12" s="13"/>
      <c r="O12" s="13"/>
      <c r="P12" s="13"/>
      <c r="Q12" s="13"/>
      <c r="R12" s="13"/>
      <c r="S12" s="13"/>
      <c r="T12" s="13"/>
    </row>
    <row r="13" spans="1:20" ht="15" customHeight="1">
      <c r="A13" s="2" t="s">
        <v>1882</v>
      </c>
      <c r="B13" s="13" t="s">
        <v>1886</v>
      </c>
      <c r="C13" s="13"/>
      <c r="D13" s="13"/>
      <c r="E13" s="13"/>
      <c r="F13" s="13"/>
      <c r="G13" s="13"/>
      <c r="H13" s="13"/>
      <c r="I13" s="13"/>
      <c r="J13" s="13"/>
      <c r="K13" s="13"/>
      <c r="L13" s="13"/>
      <c r="M13" s="13"/>
      <c r="N13" s="13"/>
      <c r="O13" s="13"/>
      <c r="P13" s="13"/>
      <c r="Q13" s="13"/>
      <c r="R13" s="13"/>
      <c r="S13" s="13"/>
      <c r="T13" s="13"/>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Co</vt:lpstr>
      <vt:lpstr>Consolidated_Statements_of_Inc</vt:lpstr>
      <vt:lpstr>Consolidated_Statements_of_Cha</vt:lpstr>
      <vt:lpstr>Consolidated_Statements_of_Cas</vt:lpstr>
      <vt:lpstr>Consolidated_Statements_of_Com</vt:lpstr>
      <vt:lpstr>Consolidated_Statements_of_Com1</vt:lpstr>
      <vt:lpstr>Description_of_Business</vt:lpstr>
      <vt:lpstr>Summary_of_Significant_Account</vt:lpstr>
      <vt:lpstr>Acquisitions</vt:lpstr>
      <vt:lpstr>ShortTerm_and_LongTerm_Restric</vt:lpstr>
      <vt:lpstr>ShortTerm_and_LongTerm_Investm</vt:lpstr>
      <vt:lpstr>Property_and_Equipment</vt:lpstr>
      <vt:lpstr>Goodwill_and_Other_Intangible_</vt:lpstr>
      <vt:lpstr>Debt</vt:lpstr>
      <vt:lpstr>Equity</vt:lpstr>
      <vt:lpstr>Income_Taxes</vt:lpstr>
      <vt:lpstr>Clearing_Organizations</vt:lpstr>
      <vt:lpstr>Commitments_and_Contingencies</vt:lpstr>
      <vt:lpstr>Pension_and_Other_Benefit_Prog</vt:lpstr>
      <vt:lpstr>Fair_Value_Measurements</vt:lpstr>
      <vt:lpstr>Condensed_Consolidating_Financ</vt:lpstr>
      <vt:lpstr>Geographical_Information</vt:lpstr>
      <vt:lpstr>Earnings_Per_Common_Share</vt:lpstr>
      <vt:lpstr>Quarterly_Financial_Data</vt:lpstr>
      <vt:lpstr>Subsequent_Events</vt:lpstr>
      <vt:lpstr>Summary_of_Significant_Account1</vt:lpstr>
      <vt:lpstr>Summary_of_Significant_Account2</vt:lpstr>
      <vt:lpstr>Acquisitions_Acquisitions</vt:lpstr>
      <vt:lpstr>ShortTerm_and_LongTerm_Investm1</vt:lpstr>
      <vt:lpstr>Property_and_Equipment_Propert</vt:lpstr>
      <vt:lpstr>Goodwill_and_Other_Intangible_1</vt:lpstr>
      <vt:lpstr>Debt_Debt</vt:lpstr>
      <vt:lpstr>Equity_Equity</vt:lpstr>
      <vt:lpstr>Income_Taxes_Income_Taxes</vt:lpstr>
      <vt:lpstr>Clearing_Organizations_Clearin</vt:lpstr>
      <vt:lpstr>Commitments_and_Contingencies_</vt:lpstr>
      <vt:lpstr>Fair_Value_Measurements_Fair_V</vt:lpstr>
      <vt:lpstr>Condensed_Consolidating_Financ1</vt:lpstr>
      <vt:lpstr>Geographical_Information_Geogr</vt:lpstr>
      <vt:lpstr>Earnings_Per_Common_Share_Earn</vt:lpstr>
      <vt:lpstr>Quarterly_Financial_Data_Quart</vt:lpstr>
      <vt:lpstr>Description_of_Business_Descri</vt:lpstr>
      <vt:lpstr>Summary_of_Significant_Account3</vt:lpstr>
      <vt:lpstr>Summary_of_Significant_Account4</vt:lpstr>
      <vt:lpstr>Acquisitions_Acquisitions_Deta</vt:lpstr>
      <vt:lpstr>Acquisitions_Acquisitions_Purc</vt:lpstr>
      <vt:lpstr>Acquisitions_Acquisitions_Purc1</vt:lpstr>
      <vt:lpstr>Acquisitions_Acquisitions_Iden</vt:lpstr>
      <vt:lpstr>Acquisitions_Acquisitions_Prof</vt:lpstr>
      <vt:lpstr>ShortTerm_and_LongTerm_Restric1</vt:lpstr>
      <vt:lpstr>ShortTerm_and_LongTerm_Investm2</vt:lpstr>
      <vt:lpstr>ShortTerm_and_LongTerm_Investm3</vt:lpstr>
      <vt:lpstr>Property_and_Equipment_Propert1</vt:lpstr>
      <vt:lpstr>Property_and_Equipment_Propert2</vt:lpstr>
      <vt:lpstr>Goodwill_and_Other_Intangible_2</vt:lpstr>
      <vt:lpstr>Goodwill_and_Other_Intangible_3</vt:lpstr>
      <vt:lpstr>Goodwill_and_Other_Intangible_4</vt:lpstr>
      <vt:lpstr>Goodwill_and_Other_Intangible_5</vt:lpstr>
      <vt:lpstr>Goodwill_and_Other_Intangible_6</vt:lpstr>
      <vt:lpstr>Debt_Debt_Details</vt:lpstr>
      <vt:lpstr>Debt_Debt_Debt_Repayment_Detai</vt:lpstr>
      <vt:lpstr>Debt_Debt_Total_Debt_Schedule_</vt:lpstr>
      <vt:lpstr>Equity_Equity_Stock_Option_Act</vt:lpstr>
      <vt:lpstr>Equity_Equity_Details_of_Stock</vt:lpstr>
      <vt:lpstr>Equity_Equity_Valuation_Assump</vt:lpstr>
      <vt:lpstr>Equity_Equity_Nonvested_Restri</vt:lpstr>
      <vt:lpstr>Equity_Equity_Narrative_Detail</vt:lpstr>
      <vt:lpstr>Income_Taxes_Income_Taxes_Deta</vt:lpstr>
      <vt:lpstr>Income_Taxes_Income_Taxes_Inco</vt:lpstr>
      <vt:lpstr>Income_Taxes_Income_Taxes_Reco</vt:lpstr>
      <vt:lpstr>Income_Taxes_Income_Taxes_Reco1</vt:lpstr>
      <vt:lpstr>Income_Taxes_Income_Taxes_Sche</vt:lpstr>
      <vt:lpstr>Income_Taxes_Income_Taxes_Defe</vt:lpstr>
      <vt:lpstr>Clearing_Organizations_Clearin1</vt:lpstr>
      <vt:lpstr>Clearing_Organizations_Clearin2</vt:lpstr>
      <vt:lpstr>Clearing_Organizations_Clearin3</vt:lpstr>
      <vt:lpstr>Commitments_and_Contingencies_1</vt:lpstr>
      <vt:lpstr>Commitments_and_Contingencies_2</vt:lpstr>
      <vt:lpstr>Pension_and_Other_Benefit_Prog1</vt:lpstr>
      <vt:lpstr>Pension_and_Other_Benefit_Prog2</vt:lpstr>
      <vt:lpstr>Pension_and_Other_Benefit_Prog3</vt:lpstr>
      <vt:lpstr>Pension_and_Other_Benefit_Prog4</vt:lpstr>
      <vt:lpstr>Pension_and_Other_Benefit_Prog5</vt:lpstr>
      <vt:lpstr>Pension_and_Other_Benefit_Prog6</vt:lpstr>
      <vt:lpstr>Pension_and_Other_Benefit_Prog7</vt:lpstr>
      <vt:lpstr>Pension_and_Other_Benefit_Prog8</vt:lpstr>
      <vt:lpstr>Pension_and_Other_Benefit_Prog9</vt:lpstr>
      <vt:lpstr>Recovered_Sheet1</vt:lpstr>
      <vt:lpstr>Recovered_Sheet2</vt:lpstr>
      <vt:lpstr>Fair_Value_Measurements_Fair_V1</vt:lpstr>
      <vt:lpstr>Condensed_Consolidating_Financ2</vt:lpstr>
      <vt:lpstr>Condensed_Consolidating_Financ3</vt:lpstr>
      <vt:lpstr>Condensed_Consolidating_Financ4</vt:lpstr>
      <vt:lpstr>Condensed_Consolidating_Financ5</vt:lpstr>
      <vt:lpstr>Geographical_Information_Geogr1</vt:lpstr>
      <vt:lpstr>Earnings_Per_Common_Share_Earn1</vt:lpstr>
      <vt:lpstr>Earnings_Per_Common_Share_Earn2</vt:lpstr>
      <vt:lpstr>Quarterly_Financial_Data_Qu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6:01Z</dcterms:created>
  <dcterms:modified xsi:type="dcterms:W3CDTF">2014-02-14T21:36:01Z</dcterms:modified>
</cp:coreProperties>
</file>